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52" r:id="rId4"/>
    <sheet name="CONSOLIDATED_BALANCE_SHEETS_Pa" sheetId="53" r:id="rId5"/>
    <sheet name="CONSOLIDATED_STATEMENTS_OF_CAS" sheetId="6" r:id="rId6"/>
    <sheet name="Description_of_Business_and_Ba" sheetId="54" r:id="rId7"/>
    <sheet name="New_Accounting_Standard" sheetId="55" r:id="rId8"/>
    <sheet name="Acquisition_and_Divestiture" sheetId="56" r:id="rId9"/>
    <sheet name="Goodwill" sheetId="57" r:id="rId10"/>
    <sheet name="Debt" sheetId="58" r:id="rId11"/>
    <sheet name="Derivative_Financial_Instrumen" sheetId="59" r:id="rId12"/>
    <sheet name="Commitments_and_Contingencies" sheetId="60" r:id="rId13"/>
    <sheet name="Related_Party_Transactions" sheetId="61" r:id="rId14"/>
    <sheet name="Stockholders_Deficit_and_Nonco" sheetId="62" r:id="rId15"/>
    <sheet name="Earnings_Per_Common_Share" sheetId="63" r:id="rId16"/>
    <sheet name="Segment_Reporting" sheetId="64" r:id="rId17"/>
    <sheet name="Condensed_Consolidating_Financ" sheetId="65" r:id="rId18"/>
    <sheet name="Goodwill_Tables" sheetId="66" r:id="rId19"/>
    <sheet name="Debt_Tables" sheetId="67" r:id="rId20"/>
    <sheet name="Derivative_Financial_Instrumen1" sheetId="68" r:id="rId21"/>
    <sheet name="Related_Party_Transactions_Tab" sheetId="69" r:id="rId22"/>
    <sheet name="Stockholders_Deficit_and_Nonco1" sheetId="70" r:id="rId23"/>
    <sheet name="Earnings_Per_Common_Share_Tabl" sheetId="71" r:id="rId24"/>
    <sheet name="Segment_Reporting_Tables" sheetId="72" r:id="rId25"/>
    <sheet name="Condensed_Consolidating_Financ1" sheetId="73" r:id="rId26"/>
    <sheet name="Description_of_Business_and_Ba1" sheetId="74" r:id="rId27"/>
    <sheet name="Acquisition_and_Divestiture_De" sheetId="28" r:id="rId28"/>
    <sheet name="Acquisition_and_Divestiture_De1" sheetId="29" r:id="rId29"/>
    <sheet name="Goodwill_Details" sheetId="75" r:id="rId30"/>
    <sheet name="Debt_Details" sheetId="76" r:id="rId31"/>
    <sheet name="Debt_Details_2" sheetId="77" r:id="rId32"/>
    <sheet name="Debt_Details_3" sheetId="78" r:id="rId33"/>
    <sheet name="Derivative_Financial_Instrumen2" sheetId="79" r:id="rId34"/>
    <sheet name="Commitments_and_Contingencies_" sheetId="80" r:id="rId35"/>
    <sheet name="Related_Party_Transactions_Det" sheetId="36" r:id="rId36"/>
    <sheet name="Stockholders_Deficit_and_Nonco2" sheetId="37" r:id="rId37"/>
    <sheet name="Stockholders_Deficit_and_Nonco3" sheetId="81" r:id="rId38"/>
    <sheet name="Stockholders_Deficit_and_Nonco4" sheetId="82" r:id="rId39"/>
    <sheet name="Stockholders_Deficit_and_Nonco5" sheetId="40" r:id="rId40"/>
    <sheet name="Stockholders_Deficit_and_Nonco6" sheetId="41" r:id="rId41"/>
    <sheet name="Earnings_Per_Common_Share_Deta" sheetId="42" r:id="rId42"/>
    <sheet name="Segment_Reporting_Details" sheetId="43" r:id="rId43"/>
    <sheet name="Segment_Reporting_Details_2" sheetId="44" r:id="rId44"/>
    <sheet name="Condensed_Consolidating_Financ2" sheetId="45" r:id="rId45"/>
    <sheet name="Condensed_Consolidating_Financ3" sheetId="46" r:id="rId46"/>
    <sheet name="Condensed_Consolidating_Financ4" sheetId="47" r:id="rId47"/>
    <sheet name="Condensed_Consolidating_Financ5" sheetId="48" r:id="rId48"/>
    <sheet name="Condensed_Consolidating_Financ6" sheetId="49" r:id="rId49"/>
    <sheet name="Condensed_Consolidating_Financ7" sheetId="83" r:id="rId50"/>
    <sheet name="Condensed_Consolidating_Financ8" sheetId="51" r:id="rId51"/>
  </sheets>
  <calcPr calcId="0"/>
</workbook>
</file>

<file path=xl/sharedStrings.xml><?xml version="1.0" encoding="utf-8"?>
<sst xmlns="http://schemas.openxmlformats.org/spreadsheetml/2006/main" count="17322" uniqueCount="1049">
  <si>
    <t>Document and Entity Information</t>
  </si>
  <si>
    <t>9 Months Ended</t>
  </si>
  <si>
    <t>Sep. 30, 2014</t>
  </si>
  <si>
    <t>Nov. 03, 2014</t>
  </si>
  <si>
    <t>'</t>
  </si>
  <si>
    <t>Entity Registrant Name</t>
  </si>
  <si>
    <t>'DIRECTV</t>
  </si>
  <si>
    <t>Entity Central Index Key</t>
  </si>
  <si>
    <t>'0001465112</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SOLIDATED STATEMENTS OF OPERATIONS (USD $)</t>
  </si>
  <si>
    <t>In Millions, except Per Share data, unless otherwise specified</t>
  </si>
  <si>
    <t>3 Months Ended</t>
  </si>
  <si>
    <t>Mar. 31, 2014</t>
  </si>
  <si>
    <t>Sep. 30, 2013</t>
  </si>
  <si>
    <t>Mar. 31, 2013</t>
  </si>
  <si>
    <t>CONSOLIDATED STATEMENTS OF OPERATIONS</t>
  </si>
  <si>
    <t>Revenues</t>
  </si>
  <si>
    <t>Costs of revenues, exclusive of depreciation and amortization expense</t>
  </si>
  <si>
    <t>Broadcast programming and other</t>
  </si>
  <si>
    <t>Subscriber service expenses</t>
  </si>
  <si>
    <t>Broadcast operations expenses</t>
  </si>
  <si>
    <t>Selling, general and administrative expenses, exclusive of depreciation and amortization expense</t>
  </si>
  <si>
    <t>Subscriber acquisition costs</t>
  </si>
  <si>
    <t>Upgrade and retention costs</t>
  </si>
  <si>
    <t>General and administrative expenses</t>
  </si>
  <si>
    <t>Venezuelan currency devaluation charge</t>
  </si>
  <si>
    <t>Depreciation and amortization expense</t>
  </si>
  <si>
    <t>Total operating costs and expenses</t>
  </si>
  <si>
    <t>Operating profit</t>
  </si>
  <si>
    <t>Interest income</t>
  </si>
  <si>
    <t>Interest expense</t>
  </si>
  <si>
    <t>Other, net</t>
  </si>
  <si>
    <t>Income before income taxes</t>
  </si>
  <si>
    <t>Income tax expense</t>
  </si>
  <si>
    <t>Net income</t>
  </si>
  <si>
    <t>Less: Net income attributable to noncontrolling interest</t>
  </si>
  <si>
    <t>Net income attributable to DIRECTV</t>
  </si>
  <si>
    <t>Basic earnings attributable to DIRECTV per common share (in dollars per share)</t>
  </si>
  <si>
    <t>Diluted earnings attributable to DIRECTV per common share (in dollars per share)</t>
  </si>
  <si>
    <t>Weighted average number of common shares outstanding (in millions):</t>
  </si>
  <si>
    <t>Basic (in shares)</t>
  </si>
  <si>
    <t>Diluted (in shares)</t>
  </si>
  <si>
    <t>CONSOLIDATED STATEMENTS OF COMPREHENSIVE INCOME (USD $)</t>
  </si>
  <si>
    <t>In Millions, unless otherwise specified</t>
  </si>
  <si>
    <t>CONSOLIDATED STATEMENTS OF COMPREHENSIVE INCOME</t>
  </si>
  <si>
    <t>Defined benefit plans:</t>
  </si>
  <si>
    <t>Gains (losses) related to changes in plan experience and actuarial assumptions arising during the period</t>
  </si>
  <si>
    <t>Amortization of amounts resulting from changes in plan experience and actuarial assumptions recognized as periodic benefit cost</t>
  </si>
  <si>
    <t>Amortization of amounts resulting from changes in plan provisions recognized as periodic benefit cost</t>
  </si>
  <si>
    <t>Cash flows hedges:</t>
  </si>
  <si>
    <t>Unrealized gains (losses) arising during the period</t>
  </si>
  <si>
    <t>Reclassification adjustments included in net income</t>
  </si>
  <si>
    <t>Foreign currency translation adjustments</t>
  </si>
  <si>
    <t>Available for sale securities:</t>
  </si>
  <si>
    <t>Reclassification adjustment for net losses recognized during the period</t>
  </si>
  <si>
    <t>Other comprehensive income (loss)</t>
  </si>
  <si>
    <t>Comprehensive income</t>
  </si>
  <si>
    <t>Less: Comprehensive (income) loss attributable to noncontrolling interest</t>
  </si>
  <si>
    <t>Comprehensive income attributable to DIRECTV</t>
  </si>
  <si>
    <t>CONSOLIDATED BALANCE SHEETS (USD $)</t>
  </si>
  <si>
    <t>Dec. 31, 2013</t>
  </si>
  <si>
    <t>Current assets</t>
  </si>
  <si>
    <t>Cash and cash equivalents</t>
  </si>
  <si>
    <t>Accounts receivable, net of allowances of $118 and $95</t>
  </si>
  <si>
    <t>Inventories</t>
  </si>
  <si>
    <t>Deferred income taxes</t>
  </si>
  <si>
    <t>Prepaid expenses and other</t>
  </si>
  <si>
    <t>Total current assets</t>
  </si>
  <si>
    <t>Satellites, net</t>
  </si>
  <si>
    <t>Property and equipment, net</t>
  </si>
  <si>
    <t>Goodwill</t>
  </si>
  <si>
    <t>Intangible assets, net</t>
  </si>
  <si>
    <t>Investments and other assets</t>
  </si>
  <si>
    <t>Total assets</t>
  </si>
  <si>
    <t>Current liabilities</t>
  </si>
  <si>
    <t>Accounts payable and accrued liabilities</t>
  </si>
  <si>
    <t>Unearned subscriber revenues and deferred credits</t>
  </si>
  <si>
    <t>Current debt</t>
  </si>
  <si>
    <t>Total current liabilities</t>
  </si>
  <si>
    <t>Long-term debt</t>
  </si>
  <si>
    <t>Other liabilities and deferred credits</t>
  </si>
  <si>
    <t>Commitments and contingencies</t>
  </si>
  <si>
    <t>'  </t>
  </si>
  <si>
    <t>Redeemable noncontrolling interest</t>
  </si>
  <si>
    <t>Stockholders' deficit</t>
  </si>
  <si>
    <t>Common stock and additional paid-in capital-$0.01 par value, 3,950,000,000 shares authorized, 502,236,561 and 519,306,232 shares issued and outstanding of common stock at September 30, 2014 and December 31, 2013, respectively</t>
  </si>
  <si>
    <t>Accumulated deficit</t>
  </si>
  <si>
    <t>Accumulated other comprehensive loss</t>
  </si>
  <si>
    <t>Total DIRECTV stockholders' deficit</t>
  </si>
  <si>
    <t>Noncontrolling interest</t>
  </si>
  <si>
    <t>Total stockholders' deficit</t>
  </si>
  <si>
    <t>Total liabilities and stockholders' deficit</t>
  </si>
  <si>
    <t>CONSOLIDATED BALANCE SHEETS (Parenthetical) (USD $)</t>
  </si>
  <si>
    <t>In Millions, except Share data, unless otherwise specified</t>
  </si>
  <si>
    <t>CONSOLIDATED BALANCE SHEETS</t>
  </si>
  <si>
    <t>Accounts receivable, allowances (in dollars)</t>
  </si>
  <si>
    <t>Common stock and additional paid-in capital, par value (in dollars per share)</t>
  </si>
  <si>
    <t>Common stock and additional paid-in capital, shares authorized</t>
  </si>
  <si>
    <t>Common stock and additional paid-in capital, shares issued</t>
  </si>
  <si>
    <t>Common stock and additional paid-in capital, shares outstanding</t>
  </si>
  <si>
    <t>CONSOLIDATED STATEMENTS OF CASH FLOWS (USD $)</t>
  </si>
  <si>
    <t>Cash Flows From Operating Activities</t>
  </si>
  <si>
    <t>Adjustments to reconcile net income to net cash provided by operating activities:</t>
  </si>
  <si>
    <t>DSN Northwest deconsolidation charge</t>
  </si>
  <si>
    <t>Amortization of deferred revenues and deferred credits</t>
  </si>
  <si>
    <t>Share-based compensation expense</t>
  </si>
  <si>
    <t>Equity in earnings from unconsolidated affiliates</t>
  </si>
  <si>
    <t>Net foreign currency exchange and transaction losses</t>
  </si>
  <si>
    <t>Dividends received</t>
  </si>
  <si>
    <t>Net gains from sale of investments</t>
  </si>
  <si>
    <t>Excess tax benefit from share-based compensation</t>
  </si>
  <si>
    <t>Other</t>
  </si>
  <si>
    <t>Change in other operating assets and liabilities:</t>
  </si>
  <si>
    <t>Accounts receivable</t>
  </si>
  <si>
    <t>Unearned subscriber revenue and deferred credits</t>
  </si>
  <si>
    <t>Net cash provided by operating activities</t>
  </si>
  <si>
    <t>Cash Flows From Investing Activities</t>
  </si>
  <si>
    <t>Cash paid for property and equipment</t>
  </si>
  <si>
    <t>Cash paid for satellites</t>
  </si>
  <si>
    <t>Investment in companies, net of cash acquired</t>
  </si>
  <si>
    <t>Proceeds from sale of investments</t>
  </si>
  <si>
    <t>Net cash used in investing activities</t>
  </si>
  <si>
    <t>Cash Flows From Financing Activities</t>
  </si>
  <si>
    <t>Issuance of commercial paper (maturity 90 days or less), net</t>
  </si>
  <si>
    <t>Proceeds from short-term borrowings</t>
  </si>
  <si>
    <t>Repayment of short-term borrowings</t>
  </si>
  <si>
    <t>Proceeds from borrowings under revolving credit facility</t>
  </si>
  <si>
    <t>Repayment of borrowings under revolving credit facility</t>
  </si>
  <si>
    <t>Proceeds from long-term debt</t>
  </si>
  <si>
    <t>Debt issuance costs</t>
  </si>
  <si>
    <t>Repayment of long-term debt</t>
  </si>
  <si>
    <t>Repayment of other long-term obligations</t>
  </si>
  <si>
    <t>Common shares repurchased and retired</t>
  </si>
  <si>
    <t>Stock options exercised</t>
  </si>
  <si>
    <t>Taxes paid in lieu of shares issued for share-based compensation</t>
  </si>
  <si>
    <t>Net cash used in financing activities</t>
  </si>
  <si>
    <t>Effect of exchange rate changes on Venezuelan cash and cash equivalents</t>
  </si>
  <si>
    <t>Net increase (decrease) in cash and cash equivalents</t>
  </si>
  <si>
    <t>Cash and cash equivalents at beginning of the period</t>
  </si>
  <si>
    <t>Cash and cash equivalents at end of the period</t>
  </si>
  <si>
    <t>Supplemental Cash Flow Information</t>
  </si>
  <si>
    <t>Cash paid for interest</t>
  </si>
  <si>
    <t>Cash paid for income taxes</t>
  </si>
  <si>
    <t>Description of Business and Basis of Presentation</t>
  </si>
  <si>
    <t>Note 1: Description of Business and Basis of Presentation</t>
  </si>
  <si>
    <t>        DIRECTV, which we also refer to as the Company, we, or us, is a leading provider of digital television entertainment in the United States and Latin America. We operate two direct-to-home, or DTH, business units: DIRECTV U.S. and DIRECTV Latin America, which are differentiated by their geographic locations and are engaged in acquiring, promoting, selling and distributing digital entertainment programming primarily via satellite to residential and commercial subscribers. In addition, we own and operate two regional sports networks, hold a minority ownership interest in ROOT SPORTS™ Northwest and own a 42% interest in Game Show Network LLC, or GSN, a television network dedicated to game-related programming and Internet interactive game playing. We account for our investments in ROOT SPORTS Northwest and GSN using the equity method of accounting.</t>
  </si>
  <si>
    <t>•</t>
  </si>
  <si>
    <r>
      <t>DIRECTV U.S.</t>
    </r>
    <r>
      <rPr>
        <sz val="10"/>
        <color theme="1"/>
        <rFont val="Times"/>
      </rPr>
      <t xml:space="preserve">  DIRECTV Holdings LLC and its subsidiaries, which we refer to as DIRECTV U.S., is the largest provider of DTH digital television services and the second largest provider in the multi-channel video programming distribution, or MVPD, industry in the United States. </t>
    </r>
  </si>
  <si>
    <r>
      <t>DIRECTV Latin America.</t>
    </r>
    <r>
      <rPr>
        <sz val="10"/>
        <color theme="1"/>
        <rFont val="Times"/>
      </rPr>
      <t xml:space="preserve">  DIRECTV Latin America Holdings, Inc. and its subsidiaries, or DIRECTV Latin America, is a leading provider of DTH digital television services throughout Latin America. DIRECTV Latin America is comprised of: PanAmericana, which provides services in Argentina, Chile, Colombia, Ecuador, Peru, Puerto Rico, Venezuela and certain other countries in the region, and Sky Brasil Servicos Ltda., or Sky Brasil, which is a 93% owned subsidiary. DIRECTV Latin America also includes our 41% equity method investment in Innova, S. de R.L. de C.V., or Sky Mexico, which we include in the PanAmericana and Other segment. </t>
    </r>
  </si>
  <si>
    <r>
      <t>DIRECTV Sports Networks.</t>
    </r>
    <r>
      <rPr>
        <sz val="10"/>
        <color theme="1"/>
        <rFont val="Times"/>
      </rPr>
      <t>  DIRECTV Sports Networks LLC and its subsidiaries, or DSN, is comprised primarily of two wholly owned regional sports networks based in Denver, Colorado and Pittsburgh, Pennsylvania, and a regional sports network based in Seattle, Washington in which DSN retains a noncontrolling interest, each of which operates under the brand name ROOT SPORTS. On April 16, 2013, DSN transferred 100% of its interest in the regional sports network based in Seattle, Washington, or DSN Northwest, to NW Sports Net LLC. The Seattle Mariners have a majority interest in NW Sports Net LLC and DSN retains a noncontrolling interest, which we account for using the equity method of accounting. The operating results of DSN are reported as part of the "Sports Networks, Eliminations and Other" reporting segment.</t>
    </r>
  </si>
  <si>
    <t>        We have prepared the accompanying unaudited consolidated financial statements in accordance with accounting principles generally accepted in the United States of America, or GAAP, for interim financial reporting. In the opinion of management, all adjustments (consisting only of normal recurring items) that are necessary for a fair presentation have been included. The results for interim periods are not necessarily indicative of results that may be expected for any other interim period or for the full year. For further information, refer to the consolidated financial statements and footnotes thereto included in our Annual Report on Form 10-K/A for the year ended December 31, 2013 filed with the SEC on June 30, 2014, our Quarterly Report on Form 10-Q for the quarter ended March 31, 2014 filed with the SEC on May 12, 2014, our Quarterly Report on Form 10-Q for the quarter ended June 30, 2014 filed with the SEC on August 1, 2014, and all of our other filings, including Current Reports on Form 8-K, filed with the SEC after August 1, 2014 and through the date of this report.</t>
  </si>
  <si>
    <t>        We prepare our consolidated financial statements in conformity with GAAP, which requires us to make estimates and assumptions that affect amounts reported herein. We base our estimates and assumptions on historical experience and on various other factors that we believe to be reasonable under the circumstances. Due to the inherent uncertainty involved in making estimates, our actual results reported in future periods may be affected by changes in those estimates.</t>
  </si>
  <si>
    <t>Proposed AT&amp;T Merger Transaction</t>
  </si>
  <si>
    <t>        On May 18, 2014, DIRECTV and AT&amp;T Inc., or AT&amp;T, announced that they entered into a definitive agreement under which DIRECTV will combine with AT&amp;T in a stock and cash transaction. The Agreement and Plan of Merger, which was included as Exhibit 2.1 to the Form 8-K filed with the SEC on May 19, 2014, or the Merger Agreement, was approved unanimously by the Board of Directors of each company and was approved by our stockholders at a special meeting held on September 25, 2014.</t>
  </si>
  <si>
    <t>        Subject to the conditions in the Merger Agreement, at the effective time of the merger, our shareholders will receive $95.00 per share, subject to adjustments as described below under the terms of the merger, comprised of $28.50 per share in cash and $66.50 per share in AT&amp;T stock. The stock portion will be subject to a collar such that our shareholders will receive 1.905 AT&amp;T shares if AT&amp;T stock price is below $34.90 at closing and 1.724 AT&amp;T shares if AT&amp;T stock price is above $38.58 at closing. If AT&amp;T stock price at closing is between $34.90 and $38.58, our shareholders will receive a number of shares between 1.724 and 1.905, equal to $66.50 in value based on a volume-weighted average as provided in the Merger Agreement. The value of the shares may differ on the date of exchange. The transaction is subject to review by the U.S. Department of Justice and the Federal Communications Commission. The transaction has been reviewed and approved by Brazil telecommunications and antitrust authorities and is under review by Mexican antitrust authorities. The transaction is expected to close in the first half of 2015.</t>
  </si>
  <si>
    <t>        In connection with the proposed combination, we have made certain representations, warranties and covenants in the Merger Agreement, including, among other things, covenants by DIRECTV to conduct its business in the ordinary course during the interim period between the execution of the Merger Agreement and consummation of the merger and not to take certain actions prior to the closing of the merger without the prior approval of AT&amp;T.</t>
  </si>
  <si>
    <t>        Also, during the third quarter of 2014, we entered into an agreement with the National Football League, or NFL, to renew and extend our rights to exclusively distribute the NFL Sunday Ticket service, or the NFL Agreement. Pursuant to the Merger Agreement, AT&amp;T had the right to terminate the Merger Agreement or not consummate the merger if we failed to enter into a contract with the NFL providing for exclusive distribution rights for "NFL Sunday Ticket" service. AT&amp;T has confirmed to us that the NFL Agreement satisfies the requirements of the Merger Agreement.</t>
  </si>
  <si>
    <t>        In connection with the proposed combination, we recognized costs of $19 million for the three months ended September 30, 2014 and $39 million for the nine months ended September 30, 2014 in "General and administrative expenses" in the Consolidated Statements of Operations, primarily related to professional services fees.</t>
  </si>
  <si>
    <t>New Accounting Standard</t>
  </si>
  <si>
    <t>Note 2: New Accounting Standard</t>
  </si>
  <si>
    <r>
      <t>        Revenue Recognition.</t>
    </r>
    <r>
      <rPr>
        <sz val="10"/>
        <color theme="1"/>
        <rFont val="Times"/>
      </rPr>
      <t>    In May 2014, the Financial Accounting Standards Board (FASB) issued Accounting Standards Update (ASU) 2014-09, Revenue from Contracts with Customers, as a new Topic, Accounting Standards Codification (ASC) Topic 606. This is a comprehensive new revenue recognition standard which will supersede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6 and allows for either a full retrospective or modified retrospective adoption. We are currently evaluating the impact of the adoption of this standard on our consolidated financial statements.</t>
    </r>
  </si>
  <si>
    <t>Acquisition and Divestiture</t>
  </si>
  <si>
    <t>Note 3: Acquisition and Divestiture</t>
  </si>
  <si>
    <t>Houston Regional Sports Networks</t>
  </si>
  <si>
    <t>        In October 2014, the Bankruptcy Court approved the proposed restructuring plan of the Houston Regional Sports Network, L.P., or HRSN, a regional sports network which broadcasts games for Major League Baseball's Houston Astros and the National Basketball Association's Houston Rockets. Under the restructuring plan, we will acquire a 60% equity interest of the regional sports network and AT&amp;T will acquire the remaining 40% equity interest. Following the close of the transaction, we will contribute $30 million in cash to be used for the operations of the regional sports network. Due to certain governance arrangements which limit our ability to control HRSN, we will account for our investment in HRSN as an equity method investment. The transaction is expected to close during the fourth quarter 2014.</t>
  </si>
  <si>
    <t>DSN Northwest Transaction</t>
  </si>
  <si>
    <t>        On April 16, 2013, DSN transferred 100% of its interest in DSN Northwest to NW Sports Net LLC. Upon completion of the transaction, the Seattle Mariners have a majority interest in NW Sports Net LLC and DSN retains a noncontrolling interest, which we account for using the equity method of accounting. Additionally, DSN provides management oversight and programming services to NW Sports Net LLC through management service agreements. As a result of this transaction, we deconsolidated DSN Northwest and recorded a non-cash, pre-tax charge of approximately $59 million ($56 million after tax) in "Other, net" in the Consolidated Statements of Operations for the nine months ended September 30, 2013.</t>
  </si>
  <si>
    <t>Note 4: Goodwill</t>
  </si>
  <si>
    <t>        The following table sets forth changes in the carrying amounts of "Goodwill" in the Consolidated Balance Sheets by reportable segment for the nine months ended September 30, 2014:</t>
  </si>
  <si>
    <t>DIRECTV Latin</t>
  </si>
  <si>
    <t xml:space="preserve">America </t>
  </si>
  <si>
    <t>Sports</t>
  </si>
  <si>
    <t>Networks,</t>
  </si>
  <si>
    <t>Eliminations</t>
  </si>
  <si>
    <t xml:space="preserve">and Other </t>
  </si>
  <si>
    <t>DIRECTV</t>
  </si>
  <si>
    <t xml:space="preserve">U.S. </t>
  </si>
  <si>
    <t>Sky</t>
  </si>
  <si>
    <t xml:space="preserve">Brasil </t>
  </si>
  <si>
    <t>PanAmericana</t>
  </si>
  <si>
    <t xml:space="preserve">Total </t>
  </si>
  <si>
    <t>(Dollars in Millions)</t>
  </si>
  <si>
    <t>Balance as of January 1, 2014</t>
  </si>
  <si>
    <t>$</t>
  </si>
  <si>
    <t>Sky Brasil foreign currency translation adjustment</t>
  </si>
  <si>
    <t>—</t>
  </si>
  <si>
    <t>(15</t>
  </si>
  <si>
    <t>)</t>
  </si>
  <si>
    <t>​</t>
  </si>
  <si>
    <t>Balance as of September 30, 2014</t>
  </si>
  <si>
    <t>Debt</t>
  </si>
  <si>
    <t>Note 5: Debt</t>
  </si>
  <si>
    <t>        The following table sets forth our outstanding debt as of:</t>
  </si>
  <si>
    <t>September 30,</t>
  </si>
  <si>
    <t>December 31,</t>
  </si>
  <si>
    <t>Commercial paper</t>
  </si>
  <si>
    <t>Current portion of long-term debt</t>
  </si>
  <si>
    <t>Current portion of borrowings under BNDES financing facility</t>
  </si>
  <si>
    <t>Senior notes</t>
  </si>
  <si>
    <t>Borrowings under BNDES financing facility</t>
  </si>
  <si>
    <t>Borrowings under Desenvolve SP financing facility</t>
  </si>
  <si>
    <t>Total debt</t>
  </si>
  <si>
    <t>        The amount of interest accrued related to our outstanding debt was $150 million at September 30, 2014 and $271 million at December 31, 2013.</t>
  </si>
  <si>
    <t>Senior Notes</t>
  </si>
  <si>
    <t>Nine Months Ended September 30, 2014 Financing Transactions</t>
  </si>
  <si>
    <t>        On March 17, 2014, DIRECTV U.S. issued, pursuant to a registration statement, $1,250 million in aggregate principal of 4.450% senior notes due in 2024 with proceeds, net of an original issue discount, of $1,245 million. We incurred $7 million of debt issuance costs in connection with this transaction.</t>
  </si>
  <si>
    <t>        On March 20, 2014, DIRECTV U.S. exercised its early redemption right under the indenture of the 4.750% senior notes due in 2014 ("the 2014 Notes") effective April 24, 2014. The redemption price was based on the remaining scheduled payments of principal and interest using a discount rate equal to the Treasury Rate (as defined in the indenture governing the 2014 Notes) plus 40 basis points, together with accrued and unpaid interest as of April 24, 2014. The aggregate principal amount of the 2014 Notes outstanding on March 20, 2014 was $1,000 million and we made a cash payment of $1,022 million to redeem such Notes.</t>
  </si>
  <si>
    <t>Nine Months Ended September 30, 2013 Financing Transactions</t>
  </si>
  <si>
    <t>        On January 10, 2013, DIRECTV U.S. issued, pursuant to a registration statement, $750 million in aggregate principal of 1.750% senior notes due in 2018 with proceeds, net of an original issue discount, of $743 million. We incurred $4 million of debt issuance costs in connection with this transaction.</t>
  </si>
  <si>
    <t>        On May 13, 2013, DIRECTV U.S. issued, pursuant to a U.S. registration statement, €500 million ($650 million) in aggregate principal of 2.750% senior notes due in 2023 resulting in proceeds, net of an original issue discount, of €497 million ($646 million). The U.S. dollar amounts reflect the conversion of the €500 million aggregate principal and the €497 million proceeds, net of discount, to U.S. dollars based on the exchange rate of €1.00/ $1.30 at May 13, 2013. In connection with the issuance of these senior notes, DIRECTV U.S. entered into cross-currency swaps to effectively convert its fixed-rate euro denominated debt, including annual interest payments and the payment of principal at maturity, to fixed-rate U.S. dollar denominated debt, as further discussed in Note 6. We incurred $4 million of debt issuance costs in connection with this transaction.</t>
  </si>
  <si>
    <t>        The following table sets forth our outstanding senior notes:</t>
  </si>
  <si>
    <t xml:space="preserve">Principal amount </t>
  </si>
  <si>
    <t>Carrying value, net of</t>
  </si>
  <si>
    <t>unamortized original</t>
  </si>
  <si>
    <t xml:space="preserve">issue discounts </t>
  </si>
  <si>
    <t>4.750% senior notes due in 2014</t>
  </si>
  <si>
    <t>3.550% senior notes due in 2015</t>
  </si>
  <si>
    <t>3.125% senior notes due in 2016</t>
  </si>
  <si>
    <t>3.500% senior notes due in 2016</t>
  </si>
  <si>
    <t>2.400% senior notes due in 2017</t>
  </si>
  <si>
    <t>1.750% senior notes due in 2018</t>
  </si>
  <si>
    <t>5.875% senior notes due in 2019</t>
  </si>
  <si>
    <t>5.200% senior notes due in 2020</t>
  </si>
  <si>
    <t>4.600% senior notes due in 2021</t>
  </si>
  <si>
    <t>5.000% senior notes due in 2021(1)</t>
  </si>
  <si>
    <t>3.800% senior notes due in 2022(1)</t>
  </si>
  <si>
    <t>2.750% senior notes due in 2023(2)</t>
  </si>
  <si>
    <t>4.450% senior notes due in 2024(1)</t>
  </si>
  <si>
    <t>4.375% senior notes due in 2029(2)</t>
  </si>
  <si>
    <t>5.200% senior notes due in 2033(2)</t>
  </si>
  <si>
    <t>6.350% senior notes due in 2040</t>
  </si>
  <si>
    <t>6.000% senior notes due in 2040</t>
  </si>
  <si>
    <t>6.375% senior notes due in 2041</t>
  </si>
  <si>
    <t>5.150% senior notes due in 2042</t>
  </si>
  <si>
    <t>Total senior notes</t>
  </si>
  <si>
    <t>The carrying values as of September 30, 2014 include the following fair value adjustments: a decrease of $1 million for the 5.000% senior notes due in 2021, an increase of $2 million for the 3.800% senior notes due in 2022 and an increase of $7 million for the 4.450% senior notes due in 2024.</t>
  </si>
  <si>
    <t>These amounts reflect the remeasurement of the aggregate principal and carrying value of our foreign currency denominated senior notes to U.S. dollars based on the exchange rates in effect at each of the dates presented.</t>
  </si>
  <si>
    <t>        The fair value of our senior notes was approximately $20,765 million at September 30, 2014 and $19,424 million at December 31, 2013. We calculated the fair values based on quoted market prices of our senior notes, which is a Level 1 input under accounting guidance for fair value measurements of assets and liabilities.</t>
  </si>
  <si>
    <t>        All of our senior notes were issued by DIRECTV Holdings LLC and DIRECTV Financing Co., Inc., or the Co-Issuers, and have been registered under the Securities Act of 1933, as amended.</t>
  </si>
  <si>
    <t>        The principal amount of our senior notes mature as follows: $1,200 million in 2015, $2,250 million in 2016, $1,250 million in 2017, $750 million in 2018 and $13,965 million thereafter.</t>
  </si>
  <si>
    <t>Commercial Paper</t>
  </si>
  <si>
    <t>        DIRECTV U.S. has a commercial paper program backed by its revolving credit facilities, which provides for the issuance of short-term commercial paper in the United States up to a maximum aggregate principal of $2.5 billion. As of September 30, 2014, we had $129 million of short-term commercial paper outstanding, with a weighted average remaining maturity of 43 days, at a weighted average yield of 0.42%, which may be refinanced on a periodic basis as borrowings mature. Aggregate amounts outstanding under the revolving credit facilities described below and the commercial paper program are limited to $2.5 billion.</t>
  </si>
  <si>
    <t>Revolving Credit Facilities</t>
  </si>
  <si>
    <t>        DIRECTV U.S. has a $1.0 billion revolving credit facility, which expires in February 2016, and a $1.5 billion revolving credit facility, which expires in September 2017. We pay a commitment fee of 0.15% per year for the unused commitment under the revolving credit facilities. Borrowings currently bear interest at a rate equal to the London Interbank Offer Rate (LIBOR) plus 1.25%. Both the commitment fee and the annual interest rate may increase or decrease under certain conditions due to changes in DIRECTV U.S.' long-term, unsecured debt ratings. Under certain conditions, DIRECTV U.S. may increase the borrowing capacity of the revolving credit facilities by an aggregate amount of up to $500 million. Aggregate amounts outstanding under the revolving credit facilities and the commercial paper program are limited to $2.5 billion. As of September 30, 2014, there were no borrowings outstanding under the revolving credit facilities.</t>
  </si>
  <si>
    <t>        Borrowings under the revolving credit facilities are unsecured senior obligations of DIRECTV U.S. and rank equally in right of payment with all of DIRECTV U.S.' existing and future senior debt and rank senior in right of payment to all of DIRECTV U.S.' future subordinated debt, if any.</t>
  </si>
  <si>
    <t>Covenants and Restrictions</t>
  </si>
  <si>
    <t>        The revolving credit facilities require DIRECTV U.S. to maintain at the end of each fiscal quarter a specified ratio of indebtedness to earnings before interest, taxes and depreciation and amortization. The revolving credit facilities also include covenants that limit DIRECTV U.S.' ability to, among other things, (i) incur additional subsidiary indebtedness, (ii) incur liens, (iii) enter into certain transactions with affiliates, (iv) merge or consolidate with another entity, (v) sell, assign, lease or otherwise dispose of all or substantially all of its assets, and (vi) change its lines of business. Additionally, the senior notes contain covenants that are similar. If DIRECTV U.S. fails to comply with these covenants, all or a portion of its borrowings under the senior notes could become immediately payable and its revolving credit facilities could be terminated. The senior notes provide that the borrowings may be required to be prepaid if certain change-in-control events, coupled with a ratings decline, occur. The revolving credit facilities provide that the borrowings may be required to be prepaid if certain change-in-control events occur.</t>
  </si>
  <si>
    <r>
      <t>        DIRECTV Guarantors.</t>
    </r>
    <r>
      <rPr>
        <sz val="10"/>
        <color theme="1"/>
        <rFont val="Times"/>
      </rPr>
      <t>    DIRECTV guarantees all of the senior notes outstanding, jointly and severally with DIRECTV Holdings LLC's material domestic subsidiaries. DIRECTV unconditionally guarantees that the principal and interest on the respective senior notes will be paid in full when due and that the obligations of the Co-Issuers to the holders of the outstanding senior notes will be performed. The revolving credit facilities and the commercial paper program are also similarly fully guaranteed by DIRECTV.</t>
    </r>
  </si>
  <si>
    <t>        As a result of the guarantees, holders of the senior notes, the revolving credit debt and the commercial paper have the benefit of DIRECTV's interests in the assets and related earnings of our operations that are not held through DIRECTV Holdings LLC and its subsidiaries. Those operations are primarily our DTH digital television services throughout Latin America which are held by DIRECTV Latin America and our regional sports networks which are held by DSN. However, the subsidiaries that own and operate the DIRECTV Latin America business and the regional sports networks have not guaranteed the senior notes, the revolving credit facilities and the commercial paper program.</t>
  </si>
  <si>
    <t>        The guarantees are unsecured senior obligations of DIRECTV and rank equally in right of payment with all of DIRECTV's existing and future senior debt and rank senior in right of payment to all of DIRECTV's future subordinated debt, if any. The guarantees are effectively subordinated to all existing and future secured obligations, if any, of DIRECTV to the extent of the value of the assets securing the obligations. DIRECTV is not subject to the covenants contained in each indenture of the senior notes and our guarantees will terminate and be released on the terms set forth in each of the indentures.</t>
  </si>
  <si>
    <t>Desenvolve SP Financing Facility</t>
  </si>
  <si>
    <t>        In the second quarter of 2014, Sky Brasil entered into a Brazilian Real denominated financing facility with Desenvolve SP, an agency created by the Sao Paulo State Government for economic development, under which Sky Brasil may borrow funds for the construction of a satellite and broadcast facility. Each borrowing under the facility, including accrued interest, will be repaid in a single installment five years from the date of such borrowing. The financing facility is secured by a third party bank guarantee. As of September 30, 2014, Sky Brasil had borrowings of R$48 million ($20 million) under the facility bearing interest of 2.5% per year, with a maturity of 2019. The U.S. dollar amounts reflect the conversion of the Brazilian Real denominated amounts into U.S. dollars based on the exchange rate of R$2.45 / $1.00 at September 30, 2014.</t>
  </si>
  <si>
    <t>BNDES Financing Facility</t>
  </si>
  <si>
    <t>        In March 2013, Sky Brasil entered into a Brazilian Real denominated financing facility with Banco Nacional de Desenvolvimento Econômico e Social, or BNDES, a government owned bank in Brazil, under which Sky Brasil may borrow funds for the purchase of set-top receivers. As of September 30, 2014, Sky Brasil had borrowings of R$573 million ($234 million) outstanding under the BNDES facility bearing interest at a weighted-average rate of 4.75% per year. As of December 31, 2013, Sky Brasil had borrowings of R$320 million ($137 million) outstanding under the BNDES facility bearing interest at a weighted-average rate of 3.07% per year. Borrowings under the facility are required to be repaid in 30 monthly installments. The U.S. dollar amounts reflect the conversion of the Brazilian Real denominated amounts into U.S. dollars based on the exchange rates of R$2.45 / $1.00 and R$2.34 / $1.00 as of September 30, 2014 and December 31, 2013, respectively.</t>
  </si>
  <si>
    <t>        Borrowings under the BNDES facility mature as follows: R$56 million ($23 million) in 2014, R$277 million ($113 million) in 2015, R$196 million ($80 million) in 2016 and R$44 million ($18 million) in 2017. The financing facility is collateralized by the financed set-top receivers with an original purchase price of approximately R$800 million ($326 million) based on the exchange rate of R$2.45 / $1.00 as of September 30, 2014.</t>
  </si>
  <si>
    <t>Restricted Cash</t>
  </si>
  <si>
    <t>        Restricted cash of $10 million as of September 30, 2014 and $7 million as of December 31, 2013 was included as part of "Prepaid expenses and other" in our Consolidated Balance Sheets. These amounts secure certain of our letters of credit obligations and restrictions on the cash will be removed as the letters of credit expire.</t>
  </si>
  <si>
    <t>Derivative Financial Instruments</t>
  </si>
  <si>
    <t>Note 6: Derivative Financial Instruments</t>
  </si>
  <si>
    <t>        We use derivative financial instruments primarily to manage the risks associated with fluctuations in foreign currency exchange rates and interest rates. We do not use derivatives for trading or speculative purposes. We record derivative financial instruments in the Consolidated Balance Sheets as either assets or liabilities at fair value. We calculate the fair value of derivative contracts using an income-approach model (discounted cash flow analysis), the use of which is considered a Level 2 valuation technique, using observable inputs, such as yield curves, foreign currency exchange rates, and incorporating counterparty credit risk, as applicable. For derivative financial instruments designated as fair value hedges, the change in the fair value of both the derivative instrument and the hedged item are recognized in earnings in the current period. For derivative financial instruments designated as cash flow hedges, the effective portion of the unrealized gains or losses on the derivative financial instruments are initially reported in "Accumulated other comprehensive loss" in the Consolidated Balance Sheets, and subsequently reclassified to earnings in the same periods during which the hedged item affects earnings. The ineffective portion of the unrealized gains and losses on these derivative financial instruments, if any, is recorded immediately in earnings. We evaluate the effectiveness of our derivative financial instruments at inception and on a quarterly basis.</t>
  </si>
  <si>
    <t>        The following table sets forth the fair values of assets and liabilities associated with the derivative financial instruments as of:</t>
  </si>
  <si>
    <t xml:space="preserve">Assets </t>
  </si>
  <si>
    <t xml:space="preserve">Liabilities </t>
  </si>
  <si>
    <t>(Dollars in millions)</t>
  </si>
  <si>
    <t>Cash flow hedges:</t>
  </si>
  <si>
    <t>Cross-currency swap contracts</t>
  </si>
  <si>
    <t>Interest rate swap contracts</t>
  </si>
  <si>
    <t>Fair value hedges:</t>
  </si>
  <si>
    <t>Total fair value of derivative financial instruments</t>
  </si>
  <si>
    <t>        The fair values of the assets associated with derivative financial instruments are recorded in "Investments and other assets" in the Consolidated Balance Sheets and the fair value of the liabilities associated with derivative financial instruments are recorded in "Other liabilities and deferred credits" in the Consolidated Balance Sheets.</t>
  </si>
  <si>
    <t>        The following table sets forth the notional amounts of outstanding derivative financial instruments as of:</t>
  </si>
  <si>
    <t>Total notional amount of derivative financial instruments</t>
  </si>
  <si>
    <r>
      <t>        Collateral Arrangements.</t>
    </r>
    <r>
      <rPr>
        <sz val="10"/>
        <color theme="1"/>
        <rFont val="Times"/>
      </rPr>
      <t>    We have agreements with our derivative instrument counterparties that include collateral provisions which require a party with an unrealized loss position in excess of certain thresholds to post cash collateral for the amount in excess of the threshold. The threshold levels in our collateral agreements are based on each party's credit ratings. We held no cash collateral from counterparties as of September 30, 2014 and held $10 million of cash collateral from counterparties as of December 31, 2013. We did not have any cash collateral posted with counterparties as of September 30, 2014 and December 31, 2013. We do not offset the fair value of collateral, whether the right to reclaim cash collateral (a receivable) or the obligation to return cash collateral (a payable), against the fair value of the derivative instruments.</t>
    </r>
  </si>
  <si>
    <t>Cross-Currency Swap Contracts</t>
  </si>
  <si>
    <t>        On September 11, 2012, DIRECTV U.S. issued, pursuant to a U.S. registration statement, £750 million in aggregate principal of 4.375% senior notes due in 2029. On May 13, 2013, DIRECTV U.S. issued, pursuant to a U.S. registration statement, €500 million in aggregate principal of 2.750% senior notes due in 2023. On November 13, 2013, DIRECTV U.S. issued, pursuant to a U.S. registration statement, £350 million in aggregate principal of 5.200% senior notes due in 2033. In connection with the issuance of these senior notes, DIRECTV U.S. entered into cross-currency swap contracts to manage the related foreign exchange risk by effectively converting all of the fixed-rate British pound sterling and fixed-rate euro denominated debt, including annual interest payments and the payment of principal at maturity, to fixed-rate U.S. dollar denominated debt. These cross-currency swaps are designated and qualify as cash flow hedges. The terms of the cross-currency swap contracts correspond to the related hedged senior notes and have maturities ranging from May 2023 to November 2033.</t>
  </si>
  <si>
    <t>        We calculate the fair value of the cross-currency swap contracts using an income-approach model (discounted cash flow analysis), the use of which is considered a Level 2 valuation technique, using observable inputs, such as foreign currency exchange rates, swap rates, cross-currency basis swap spreads and incorporating counterparty credit risk.</t>
  </si>
  <si>
    <t>        During the nine months ended September 30, 2014, DIRECTV U.S. recorded net remeasurement gains of $92 million in "Other, net" in the Consolidated Statements of Operations related to the remeasurement of the hedged senior notes. To offset these remeasurement gains, we reclassified $92 million ($58 million after tax) from "Accumulated other comprehensive loss" in the Consolidated Balance Sheets to "Other, net" in the Consolidated Statements of Operations. During the nine months ended September 30, 2013, DIRECTV U.S. recorded net remeasurement losses of $22 million in "Other, net" in the Consolidated Statements of Operations related to the remeasurement of the hedged senior notes. To offset these remeasurement losses, we reclassified $22 million ($13 million after tax) from "Accumulated other comprehensive loss" in the Consolidated Balance Sheets to "Other, net" in the Consolidated Statements of Operations. These reclassifications eliminate the impact of the remeasurement of the hedged senior notes from our results of operations. We measured no ineffectiveness for the nine months ended September 30, 2014 and September 30, 2013 related to these cross-currency swap contracts.</t>
  </si>
  <si>
    <t>Forward-Starting Interest Rate Swap Contracts</t>
  </si>
  <si>
    <t>        On March 17, 2014, DIRECTV U.S. issued $1,250 million in aggregate principal of 4.450% senior notes due in 2024. In connection with this transaction, DIRECTV U.S. settled all then-outstanding forward-starting interest rate swaps, which were previously entered into to protect against unfavorable interest rate changes related to the forecasted issuance of debt. These interest rate swaps were designated and qualified as cash flow hedges. As a result of settling these forward-starting interest rate swaps, we recognized $1 million of ineffectiveness in earnings during 2014. As of September 30, 2014, we had recorded $9 million in "Accumulated other comprehensive loss" in the Consolidated Balance Sheets related to these forward-starting interest rate swaps that is being recognized as interest expense over the term of the 4.450% senior notes due in 2024.</t>
  </si>
  <si>
    <t>Fixed-to-Floating Interest Rate Swap Contracts</t>
  </si>
  <si>
    <t>        During the second quarter of 2014, DIRECTV U.S. entered into interest rate swap contracts with a total notional amount of $3,000 million, converting a portion of the total aggregate principal amounts of the 5.000% senior notes due in 2021, the 3.800% senior notes due in 2022 and the 4.450% senior notes due in 2024 from a fixed to floating interest rate in order to manage our interest rate exposure by adjusting our mix of fixed rate and floating rate debt.</t>
  </si>
  <si>
    <t>        During the third quarter of 2014, DIRECTV U.S. terminated $1,000 million notional amount of fixed-to-floating interest rate swap contracts for each of the fixed-to-floating interest rate swap contracts for the 5.000% senior notes due in 2021 and the 3.800% senior notes due in 2022 and received cash proceeds in the aggregate of $20 million, which included $7 million of interest receivable from the swap counterparties. As of the date of termination, there was an increase in the carrying value of the 5.000% senior notes due in 2021 and the 3.800% senior notes due in 2022 of $14 million, which will be amortized to "Interest expense" in the Consolidated Statements of Operations over the remaining term of the senior notes. In connection with the termination of the fixed-to-floating interest rate swap contracts, we recognized a $3 million loss in "Other, net" in the Consolidated Statements of Operations. The cash proceeds received upon termination of the fixed-to-floating interest rate swap contracts are included in "Net cash provided by operations" in the Consolidated Statements of Cash Flows. Subsequently, DIRECTV U.S. entered into new fixed-to-floating interest rate swap contracts for $1,000 million notional for each of the 5.00% senior notes due in 2021 and the 3.800% senior notes due in 2022. The total notional amount of our interest rate swaps was $3,000 million as of September 30, 2014. These interest rate swaps are designated and qualify as fair value hedges. The terms of the interest rate swap contracts correspond to the related hedged senior notes and have maturities ranging from March 2021 to April 2024.</t>
  </si>
  <si>
    <t>        We calculate the fair value of the interest rate swap contracts using an income-approach model (discounted cash flow analysis), the use of which is considered a Level 2 valuation technique, using observable inputs, such as yield curves. The difference between the change in the fair value of these interest rate swap contracts and the fair value of the related senior notes as a result of changes in the benchmark interest rate was a $2 million loss for the three months ended September 30, 2014 and a $0.4 million gain for the nine months ended September 30, 2014, which was recognized in "Other, net" in the Consolidated Statements of Operations. The periodic interest settlements for the interest rate swap contracts are recorded in "Interest expense" in the Consolidated Statements of Operations.</t>
  </si>
  <si>
    <t>Commitments and Contingencies</t>
  </si>
  <si>
    <t>Note 7: Commitments and Contingencies</t>
  </si>
  <si>
    <t>Commitments</t>
  </si>
  <si>
    <t>        At September 30, 2014, our minimum payments under agreements to purchase broadcast programming, and the purchase of services that we have outsourced to third parties, such as billing services, and satellite telemetry, tracking and control, satellite construction and launch contracts and broadcast center services aggregated $16,666 million, payable as follows: $582 million in the remainder of 2014, $2,130 million in 2015, $1,983 million in 2016, $1,797 million in 2017, $1,694 million in 2018 and $8,480 million thereafter.</t>
  </si>
  <si>
    <t>Venezuela Devaluation and Foreign Currency Exchange Controls</t>
  </si>
  <si>
    <r>
      <t>        Venezuela Devaluation and Foreign Currency Exchange Controls.</t>
    </r>
    <r>
      <rPr>
        <sz val="10"/>
        <color theme="1"/>
        <rFont val="Times"/>
      </rPr>
      <t>    Companies operating in Venezuela are required to obtain Venezuelan government approval to exchange Venezuelan bolivars into U.S. dollars and such approval has not consistently been granted for several years. Consequently, our ability to pay U.S. dollar denominated obligations and repatriate cash generated in Venezuela in excess of local operating requirements is limited, which has resulted in increases in the cash balance at our Venezuelan subsidiary. In February 2013, the Venezuelan government announced a devaluation of the Venezuelan bolivar from the official exchange rate of 4.3 Venezuelan bolivars per U.S. dollar to an official rate of 6.3 Venezuelan bolivars per U.S. dollar. As a result of the devaluation, we recorded a pre-tax charge in "Venezuelan currency devaluation charge" in the Consolidated Statements of Operations of $166 million ($136 million after tax) in the first quarter of 2013, related to the remeasurement of the bolivar denominated net monetary assets of our Venezuelan subsidiary as of the date of the devaluation.</t>
    </r>
  </si>
  <si>
    <t>        In the first quarter of 2013, the Venezuelan government announced a new currency exchange system, the Sistema Complementario de Administración de Divisas, or SICAD 1, which is intended to function as an auction system for participants to exchange Venezuelan bolivars for U.S. dollars. The volume of amounts exchanged through such SICAD 1 system and the resulting exchange rate are published by the Venezuelan Central Bank. Effective January 24, 2014, the Venezuelan government announced that dividends and royalties would be subject to the SICAD 1 program. The SICAD 1 exchange rate, which was 12.0 Venezuelan bolivars per U.S. dollar as of September 30, 2014, is determined by periodic auctions. Additionally, in February 2014, the Venezuelan government announced SICAD 2, which is an exchange mechanism that became available on March 24, 2014. The exchange rate for SICAD 2 was 49.99 Venezuelan bolivars per U.S. dollar as of September 30, 2014.</t>
  </si>
  <si>
    <t>        We currently believe the SICAD 1 rate is the most representative rate to use for remeasurement, as the official rate of 6.3 Venezuelan bolivars per U.S. dollar will likely be reserved only for the settlement of U.S. dollar denominated obligations related to purchases of "essential goods and services," and the equity of our Venezuelan subsidiary would be realized, if at all, through permitted dividends paid at the SICAD 1 rate. Therefore, as of September 30, 2014, we are continuing to remeasure our Venezuelan subsidiary's financial statements in U.S. dollars using the exchange rate determined by periodic auctions under SICAD 1, which was 12.0 Venezuelan bolivars per U.S. dollar. Prior to March 31, 2014, we used the official exchange rate of 6.3 Venezuelan bolivars per U.S. dollar. As a result of the devaluation, we recorded a pre-tax charge in "Venezuelan currency devaluation charge" in the Consolidated Statements of Operations of $281 million in the first quarter of 2014, related to the remeasurement of the bolivar denominated net monetary assets of our Venezuelan subsidiary on March 31, 2014.</t>
  </si>
  <si>
    <t>        As of September 30, 2014, our Venezuelan subsidiary had Venezuelan bolivar denominated net monetary assets of $494 million, including cash of $547 million, based on the SICAD 1 exchange rate of 12.0 Venezuelan bolivars per U.S. dollar. The exchange rate used to report net monetary assets and operating results of our Venezuelan subsidiary is currently based on the results of periodic SICAD 1 auctions, which is expected to result in fluctuations in reported amounts that could be material to the results of operations in Venezuela in future periods and could materially affect the comparability of results for our Venezuelan subsidiary between periods. The comparability of our results of operations and financial position in Venezuela will also be affected in the event of additional changes to the exchange rate system and further devaluations of the Venezuelan bolivar.</t>
  </si>
  <si>
    <t>Litigation</t>
  </si>
  <si>
    <t>        Litigation is subject to uncertainties and the outcome of individual litigated matters is not predictable with assurance. Various legal actions, claims and proceedings are pending against us arising in the ordinary course of business. We have established loss provisions for matters in which losses are probable and can be reasonably estimated. Some of the matters may involve compensatory, punitive, or treble damage claims, or demands that, if granted, could require us to pay damages or make other expenditures in amounts that could not be estimated at September 30, 2014. After discussion with counsel representing us in those actions, it is the opinion of management that such litigation is not expected to have a material effect on our consolidated financial statements. We expense legal costs as incurred.</t>
  </si>
  <si>
    <r>
      <t>        DIRECTV Shareholder Litigation—Proposed DIRECTV and AT&amp;T Merger.</t>
    </r>
    <r>
      <rPr>
        <sz val="10"/>
        <color theme="1"/>
        <rFont val="Times"/>
      </rPr>
      <t>    As previously reported, beginning on May 21, 2014, and following the May 18, 2014 announcement that DIRECTV had entered into a definitive agreement to combine with AT&amp;T Inc., several shareholder putative class action lawsuits were filed, six in Delaware Chancery Court, or the Delaware Actions, and one in California Superior Court, or the California Action, against DIRECTV, its directors and AT&amp;T Inc., alleging breach of fiduciary duties in connection with the proposed transaction. The complaints generally and collectively asserted that defendants failed to maximize the value of DIRECTV, and sought to enjoin the proposed transaction as well as unspecified damages, costs and fees. An Order consolidating the Delaware Actions and appointing Lead Plaintiff and Lead Counsel was entered on July 21, 2014 and discovery in the Delaware Actions was stayed pending the filing of a Consolidated Complaint. Subsequently, Lead Counsel in the Delaware Actions filed a motion to voluntarily dismiss the Delaware Actions against all defendants and that motion was granted by order entered by the Chancery Court on October 28, 2014. The California Action has been stayed (including discovery) by stipulation dated September 30, 2014 subject to the court's order approving the stipulation and remains pending at this time.</t>
    </r>
  </si>
  <si>
    <r>
      <t>        Federal Lawsuit Companion Case to International Trade Commission Proceedings.</t>
    </r>
    <r>
      <rPr>
        <sz val="10"/>
        <color theme="1"/>
        <rFont val="Times"/>
      </rPr>
      <t>    As previously reported, on April 17, 2014, ViXS Systems, Inc., or ViXS, submitted to the International Trade Commission, or ITC, a request to commence an investigation alleging that certain patents owned by ViXS are infringed by components supplied by Entropic Communications, Inc., or Entropic, or by devices that contain those components, including set-top boxes and other devices used in the DIRECTV service. DIRECTV, among others, was identified as a respondent. The request sought an order excluding the accused devices from entry into the United States. Also on April 17, 2014, ViXS filed in United States District Court a companion lawsuit alleging infringement of the same patents by the same products and sought an injunction and monetary damages. ViXS and Entropic have since finalized a settlement agreement, as a result of which the District Court action against DIRECTV was dismissed with prejudice on September 15, 2014, and the ITC investigation was terminated on October 30, 2014.</t>
    </r>
  </si>
  <si>
    <r>
      <t>        Other Intellectual Property Litigation.</t>
    </r>
    <r>
      <rPr>
        <sz val="10"/>
        <color theme="1"/>
        <rFont val="Times"/>
      </rPr>
      <t>    We are a defendant in several unrelated lawsuits claiming infringement of various patents relating to various aspects of our businesses. In certain of these cases other industry participants are also defendants, and also in certain of these cases we expect that at least some potential liability would be the responsibility of our equipment vendors pursuant to applicable contractual indemnification provisions. Further, in certain of these cases, suppliers of equipment to DIRECTV are also defendants, and DIRECTV has contractual obligations to indemnify and hold harmless certain suppliers in those cases. To the extent that the allegations in these lawsuits can be analyzed by us at this stage of their proceedings, we believe the claims are without merit and intend to defend the actions vigorously. We have determined that the likelihood of a material liability in such matters is remote or have made appropriate accruals. The final disposition of these claims is not expected to have a material effect on our consolidated financial position or results of operations. However, if an adverse ruling is made in a lawsuit involving key intellectual property, such ruling could result in a loss that would be material to our consolidated results of operations of any one period. No assurance can be given that any adverse outcome would not be material to our consolidated financial position.</t>
    </r>
  </si>
  <si>
    <r>
      <t>        Early Cancellation Fees.</t>
    </r>
    <r>
      <rPr>
        <sz val="10"/>
        <color theme="1"/>
        <rFont val="Times"/>
      </rPr>
      <t>    As previously reported, in 2008, a number of plaintiffs filed putative class action lawsuits in state and federal courts challenging the early cancellation fees we assess our customers when they do not fulfill their programming commitments. We have reached a settlement in principle with the individual plaintiffs in the federal cases and are finalizing the settlement agreements. In the California state court action, the denial of our motion to compel arbitration is currently on appeal. We believe that our early cancellation fees are adequately disclosed, and represent reasonable estimates of the costs we incur when customers cancel service before fulfilling their programming commitments.</t>
    </r>
  </si>
  <si>
    <r>
      <t>        State and Federal Inquiries.</t>
    </r>
    <r>
      <rPr>
        <sz val="10"/>
        <color theme="1"/>
        <rFont val="Times"/>
      </rPr>
      <t>    From time to time, we receive investigative inquiries or subpoenas from state and federal authorities with respect to alleged violations of state and federal statutes. These inquiries may lead to legal proceedings in some cases. As reported previously, DIRECTV U.S. received a request for information from the Federal Trade Commission, or FTC, on issues similar to those resolved in 2011 with a multistate group of state attorneys general. We have been cooperating with the FTC by providing information about our sales and marketing practices and customer complaints and have engaged in ongoing negotiations with FTC staff concerning these issues. The FTC staff has advised that they will refer this matter to the Commissioners to obtain authority to file suit if we are unable to agree upon a resolution of these issues.</t>
    </r>
  </si>
  <si>
    <t>Income Tax Matters</t>
  </si>
  <si>
    <t>        We have received tax assessments from certain foreign jurisdictions and have agreed to indemnify previously divested businesses for certain tax assessments relating to periods prior to their respective divestitures. These assessments are in various stages of the administrative process or litigation. While the outcome of these assessments and other tax issues cannot be predicted with certainty, we believe that the ultimate outcome will not have a material effect on our consolidated financial position or results of operations.</t>
  </si>
  <si>
    <t>Satellites</t>
  </si>
  <si>
    <t>        We may purchase in-orbit and launch insurance to mitigate the potential financial impact of satellite launch and in-orbit failures if the premium costs are considered economic relative to the risk of satellite failure. The insurance generally covers a portion of the unamortized book value of covered satellites. We do not insure against lost revenues in the event of a total or partial loss of the capacity of a satellite. We generally rely on in-orbit spare satellites and excess transponder capacity at key orbital slots to mitigate the impact a satellite failure could have on our ability to provide service. At September 30, 2014, the net book value of in-orbit satellites was $1,218 million, all of which was uninsured.</t>
  </si>
  <si>
    <t>        As of September 30, 2014, we were contingently liable under standby letters of credit and bonds in the aggregate amount of $313 million primarily related to judicial deposit and payment guarantees in Latin America and insurance deductibles.</t>
  </si>
  <si>
    <t>Related Party Transactions</t>
  </si>
  <si>
    <t>Note 8: Related Party Transactions</t>
  </si>
  <si>
    <t>        In the ordinary course of our operations, we enter into transactions with related parties as discussed below. Related parties include Globo, which provides programming and advertising to Sky Brasil, and companies in which we hold equity method investments, including Sky Mexico, GSN and NW Sports Net LLC.</t>
  </si>
  <si>
    <t>        The majority of payments under contractual arrangements with related parties are pursuant to multi-year programming contracts. Payments under these contracts are typically subject to annual rate increases and are based on the number of subscribers receiving the related programming.</t>
  </si>
  <si>
    <t>        The following table summarizes revenues and expenses with related parties:</t>
  </si>
  <si>
    <t>Three Months</t>
  </si>
  <si>
    <t>Ended</t>
  </si>
  <si>
    <t xml:space="preserve">September 30, </t>
  </si>
  <si>
    <t>Nine Months</t>
  </si>
  <si>
    <t>Expenses</t>
  </si>
  <si>
    <t>        The following table sets forth the amount of accounts receivable from and accounts payable to related parties as of:</t>
  </si>
  <si>
    <t>Accounts payable</t>
  </si>
  <si>
    <t>Long-term liability</t>
  </si>
  <si>
    <t>Stockholders' Deficit and Noncontrolling Interest</t>
  </si>
  <si>
    <t>Note 9: Stockholders' Deficit and Noncontrolling Interest</t>
  </si>
  <si>
    <t>Capital Stock and Additional Paid-In Capital</t>
  </si>
  <si>
    <t>        Our certificate of incorporation authorizes the following capital stock: 3,950,000,000 shares of common stock, par value $0.01 per share, and 50,000,000 shares of preferred stock, par value $0.01 per share. As of September 30, 2014 and December 31, 2013, there were no outstanding shares of preferred stock.</t>
  </si>
  <si>
    <t>Share Repurchase Program</t>
  </si>
  <si>
    <t>        Since 2006 our Board of Directors has approved multiple authorizations for the repurchase of our common stock. In February 2014 our Board of Directors approved a new authorization for up to $3.5 billion for repurchases of our common stock. On May 18, 2014 DIRECTV and AT&amp;T entered into a definitive agreement, under which AT&amp;T would combine with DIRECTV in a stock and cash transaction. As a result, we have suspended the share repurchase program and agreed to not purchase, repurchase, redeem or otherwise acquire any shares of our capital stock during the pendency of the proposed transaction and without AT&amp;T's consent.</t>
  </si>
  <si>
    <t>        The following table sets forth information regarding shares repurchased and retired during the periods presented:</t>
  </si>
  <si>
    <t>(Amounts in</t>
  </si>
  <si>
    <t>Millions, Except</t>
  </si>
  <si>
    <t>Per Share</t>
  </si>
  <si>
    <t>Amounts)</t>
  </si>
  <si>
    <t>Total cost of repurchased shares(1)</t>
  </si>
  <si>
    <t>Average price per share</t>
  </si>
  <si>
    <t>Number of shares repurchased and retired</t>
  </si>
  <si>
    <t>Of the $3,273 million in repurchases during the nine months ended September 30, 2013, $45 million were paid for in October 2013. Amounts repurchased but settled subsequent to the end of such period are considered non-cash financing activities and excluded from the Consolidated Statements of Cash Flows.</t>
  </si>
  <si>
    <t>Noncontrolling Interest</t>
  </si>
  <si>
    <r>
      <t xml:space="preserve">        In connection with our acquisition of Sky Brasil in 2006, our partner who holds the remaining 7% interest, Globo Comunicações e Participações S.A., or Globo, was granted the right, until January 2014, to require us to purchase all, but not less than all, of its shares in Sky Brasil. Globo did not exercise its right to require us to purchase its shares in Sky Brasil. That right has now expired and the noncontrolling interest is no longer redeemable. In accordance with Accounting Standards Codification 480, </t>
    </r>
    <r>
      <rPr>
        <i/>
        <sz val="10"/>
        <color theme="1"/>
        <rFont val="Times"/>
      </rPr>
      <t>Distinguishing Liabilities from Equity</t>
    </r>
    <r>
      <rPr>
        <sz val="10"/>
        <color theme="1"/>
        <rFont val="Times"/>
      </rPr>
      <t>, during the first quarter of 2014, we reclassified $375 million, which was the fair value of Globo's remaining 7% interest, from "Redeemable noncontrolling interest" to "Noncontrolling interest," a component of stockholders' deficit in the Consolidated Balance Sheets. During the first quarter of 2014, we discontinued fair value accounting for this equity instrument.</t>
    </r>
  </si>
  <si>
    <t>        The following table sets forth a reconciliation of stockholders' deficit for the nine months ended September 30, 2014:</t>
  </si>
  <si>
    <t xml:space="preserve">Stockholders' Deficit </t>
  </si>
  <si>
    <t>Common</t>
  </si>
  <si>
    <t xml:space="preserve">Shares </t>
  </si>
  <si>
    <t>Stock and</t>
  </si>
  <si>
    <t>Additional</t>
  </si>
  <si>
    <t>Paid-In</t>
  </si>
  <si>
    <t xml:space="preserve">Capital </t>
  </si>
  <si>
    <t>Accumulated</t>
  </si>
  <si>
    <t xml:space="preserve">Deficit </t>
  </si>
  <si>
    <t>Comprehensive</t>
  </si>
  <si>
    <t xml:space="preserve">Loss </t>
  </si>
  <si>
    <t>Total</t>
  </si>
  <si>
    <t>Stockholders'</t>
  </si>
  <si>
    <t>Noncontrolling</t>
  </si>
  <si>
    <t xml:space="preserve">Interest </t>
  </si>
  <si>
    <t>Redeemable</t>
  </si>
  <si>
    <t>(Amounts in Millions, Except Share Data)</t>
  </si>
  <si>
    <t>(9,874</t>
  </si>
  <si>
    <t>(322</t>
  </si>
  <si>
    <t>(6,544</t>
  </si>
  <si>
    <t>Stock repurchased and retired</t>
  </si>
  <si>
    <t>(18,774,194</t>
  </si>
  <si>
    <t>(130</t>
  </si>
  <si>
    <t>(1,256</t>
  </si>
  <si>
    <t>(1,386</t>
  </si>
  <si>
    <t>Stock options exercised and restricted stock units vested and distributed</t>
  </si>
  <si>
    <t>(46</t>
  </si>
  <si>
    <t>Tax benefit from share-based compensation</t>
  </si>
  <si>
    <t>(28</t>
  </si>
  <si>
    <t>Other comprehensive loss</t>
  </si>
  <si>
    <t>(12</t>
  </si>
  <si>
    <t>CTA adjustment allocated to noncontrolling interest</t>
  </si>
  <si>
    <t>(3</t>
  </si>
  <si>
    <t>(375</t>
  </si>
  <si>
    <t>(9,180</t>
  </si>
  <si>
    <t>(334</t>
  </si>
  <si>
    <t>(5,945</t>
  </si>
  <si>
    <t>(5,557</t>
  </si>
  <si>
    <t>        The following table sets forth a reconciliation of stockholders' deficit and redeemable noncontrolling interest for the nine months ended September 30, 2013:</t>
  </si>
  <si>
    <t>Net</t>
  </si>
  <si>
    <t xml:space="preserve">Income </t>
  </si>
  <si>
    <t>Balance as of January 1, 2013</t>
  </si>
  <si>
    <t>(9,210</t>
  </si>
  <si>
    <t>(242</t>
  </si>
  <si>
    <t>(5,431</t>
  </si>
  <si>
    <t>(57,961,428</t>
  </si>
  <si>
    <t>(397</t>
  </si>
  <si>
    <t>(2,876</t>
  </si>
  <si>
    <t>(3,273</t>
  </si>
  <si>
    <t>(61</t>
  </si>
  <si>
    <t>Adjustment to the fair value of redeemable noncontrolling interest</t>
  </si>
  <si>
    <t>(6</t>
  </si>
  <si>
    <t>(1</t>
  </si>
  <si>
    <t>(14</t>
  </si>
  <si>
    <t>Balance as of September 30, 2013</t>
  </si>
  <si>
    <t>(10,037</t>
  </si>
  <si>
    <t>(6,608</t>
  </si>
  <si>
    <t>Other Comprehensive Income (Loss)</t>
  </si>
  <si>
    <t>        The following represents the components of other comprehensive income (loss) for each of the periods presented:</t>
  </si>
  <si>
    <t xml:space="preserve">Three Months Ended September 30, </t>
  </si>
  <si>
    <t xml:space="preserve">Pre-Tax </t>
  </si>
  <si>
    <t>Tax</t>
  </si>
  <si>
    <t>Benefit</t>
  </si>
  <si>
    <t xml:space="preserve">(Expense) </t>
  </si>
  <si>
    <t>Net of</t>
  </si>
  <si>
    <t xml:space="preserve">Tax </t>
  </si>
  <si>
    <t>(4</t>
  </si>
  <si>
    <t>(2</t>
  </si>
  <si>
    <t>(5</t>
  </si>
  <si>
    <t>(7</t>
  </si>
  <si>
    <t>(78</t>
  </si>
  <si>
    <t>(49</t>
  </si>
  <si>
    <t>(47</t>
  </si>
  <si>
    <t>Reclassification adjustments included in "Other, net"</t>
  </si>
  <si>
    <t>(56</t>
  </si>
  <si>
    <t>(99</t>
  </si>
  <si>
    <t>(158</t>
  </si>
  <si>
    <t>(106</t>
  </si>
  <si>
    <t>(62</t>
  </si>
  <si>
    <t xml:space="preserve">Nine Months Ended September 30, </t>
  </si>
  <si>
    <t>(80</t>
  </si>
  <si>
    <t>(50</t>
  </si>
  <si>
    <t>(32</t>
  </si>
  <si>
    <t>(34</t>
  </si>
  <si>
    <t>(22</t>
  </si>
  <si>
    <t>(13</t>
  </si>
  <si>
    <t>(37</t>
  </si>
  <si>
    <t>(35</t>
  </si>
  <si>
    <t>(81</t>
  </si>
  <si>
    <t>(51</t>
  </si>
  <si>
    <t>Reclassification adjustment for net losses recognized during the period, included in "Other, net"</t>
  </si>
  <si>
    <t>(11</t>
  </si>
  <si>
    <t>Accumulated Other Comprehensive Loss</t>
  </si>
  <si>
    <t>        The following represents the changes in the components of accumulated other comprehensive loss for each of the periods presented:</t>
  </si>
  <si>
    <t>Defined</t>
  </si>
  <si>
    <t>Benefit Plan</t>
  </si>
  <si>
    <t xml:space="preserve">Items </t>
  </si>
  <si>
    <t>Gains</t>
  </si>
  <si>
    <t>(Losses) on</t>
  </si>
  <si>
    <t>Cash Flow</t>
  </si>
  <si>
    <t xml:space="preserve">Hedges </t>
  </si>
  <si>
    <t>Foreign</t>
  </si>
  <si>
    <t>Currency</t>
  </si>
  <si>
    <t>(123</t>
  </si>
  <si>
    <t>(213</t>
  </si>
  <si>
    <t>(108</t>
  </si>
  <si>
    <t>(248</t>
  </si>
  <si>
    <t>Unrealized</t>
  </si>
  <si>
    <t>Available for</t>
  </si>
  <si>
    <t>Sale</t>
  </si>
  <si>
    <t xml:space="preserve">Securities </t>
  </si>
  <si>
    <t>(184</t>
  </si>
  <si>
    <t>(17</t>
  </si>
  <si>
    <t>(40</t>
  </si>
  <si>
    <t>(172</t>
  </si>
  <si>
    <t>(91</t>
  </si>
  <si>
    <t>Earnings Per Common Share</t>
  </si>
  <si>
    <t>Note 10: Earnings Per Common Share</t>
  </si>
  <si>
    <t>        We compute basic earnings per common share, or EPS, by dividing net income attributable to DIRECTV by the weighted average number of common shares outstanding for the period.</t>
  </si>
  <si>
    <t>        Diluted EPS considers the effect of common equivalent shares, which consist entirely of common stock options and restricted stock units issued to employees. During the three and nine months ended September 30, 2014 we excluded 0.2 million common stock awards from the computation of diluted EPS, because the inclusion of the potential common shares would have had an antidilutive effect. During the nine months ended September 30, 2013, we excluded 0.9 million common stock awards from the computation of diluted EPS because the inclusion of the potential common shares would have had an antidilutive effect. We did not exclude any common stock options from the computation of diluted EPS during the three months ended September 30, 2013.</t>
  </si>
  <si>
    <t>        The reconciliation of the amounts used in the basic and diluted EPS computation is as follows:</t>
  </si>
  <si>
    <t xml:space="preserve">Amounts </t>
  </si>
  <si>
    <t>(Dollars and Shares</t>
  </si>
  <si>
    <t>in Millions,</t>
  </si>
  <si>
    <t>Except Per Share Amounts)</t>
  </si>
  <si>
    <t>Three Months Ended</t>
  </si>
  <si>
    <t>September 30, 2014</t>
  </si>
  <si>
    <t>Basic EPS</t>
  </si>
  <si>
    <t>Effect of dilutive securities</t>
  </si>
  <si>
    <t>Dilutive effect of stock options and restricted stock units</t>
  </si>
  <si>
    <t>(0.01</t>
  </si>
  <si>
    <t>Diluted EPS</t>
  </si>
  <si>
    <t>Adjusted net income attributable to DIRECTV</t>
  </si>
  <si>
    <t>September 30, 2013</t>
  </si>
  <si>
    <t>Nine Months Ended</t>
  </si>
  <si>
    <t>(0.04</t>
  </si>
  <si>
    <t>(0.03</t>
  </si>
  <si>
    <t>Segment Reporting</t>
  </si>
  <si>
    <t>Note 11: Segment Reporting</t>
  </si>
  <si>
    <t>        Our reportable segments, which are differentiated by their products and services as well as geographic location, are DIRECTV U.S., Sky Brasil and PanAmericana and Other, which are engaged in acquiring, promoting, selling and distributing digital entertainment programming primarily via satellite to residential and commercial subscribers, and the Sports Networks, Eliminations and Other segment, which includes our regional sports networks that provide programming devoted to local professional sports teams and college sporting events and locally produce their own programming. Sports Networks, Eliminations and Other also includes the corporate office, eliminations and other entities.</t>
  </si>
  <si>
    <t>        Selected information for our operating segments is reported as follows:</t>
  </si>
  <si>
    <t>External</t>
  </si>
  <si>
    <t xml:space="preserve">Revenues </t>
  </si>
  <si>
    <t>Intersegment</t>
  </si>
  <si>
    <t>Operating</t>
  </si>
  <si>
    <t>Profit</t>
  </si>
  <si>
    <t xml:space="preserve">(Loss) </t>
  </si>
  <si>
    <t>Depreciation</t>
  </si>
  <si>
    <t>and</t>
  </si>
  <si>
    <t>Amortization</t>
  </si>
  <si>
    <t xml:space="preserve">Expense </t>
  </si>
  <si>
    <t>(Loss) Before</t>
  </si>
  <si>
    <t xml:space="preserve">Amortization(1) </t>
  </si>
  <si>
    <t>DIRECTV U.S. </t>
  </si>
  <si>
    <t>Sky Brasil</t>
  </si>
  <si>
    <t>PanAmericana and Other</t>
  </si>
  <si>
    <t>DIRECTV Latin America</t>
  </si>
  <si>
    <t>Sports Networks, Eliminations and Other</t>
  </si>
  <si>
    <t>(24</t>
  </si>
  <si>
    <t>(21</t>
  </si>
  <si>
    <t>(127</t>
  </si>
  <si>
    <t>(55</t>
  </si>
  <si>
    <t>(44</t>
  </si>
  <si>
    <t>(27</t>
  </si>
  <si>
    <t>Operating profit (loss) before depreciation and amortization, which is a financial measure that is not determined in accordance with GAAP can be calculated by adding amounts under the caption "Depreciation and amortization expense" to "Operating profit (loss)." This measure should be used in conjunction with GAAP financial measures and is not presented as an alternative measure of operating results, as determined in accordance with GAAP. Our management and Board of Directors use operating profit before depreciation and amortization to evaluate the operating performance of our company and our business segments and to allocate resources and capital to business segments. This metric is also used as a measure of performance for incentive compensation purposes and to measure income generated from operations that could be used to fund capital expenditures, service debt or pay taxes. Depreciation and amortization expense primarily represents an allocation to current expense of the cost of historical capital expenditures and for intangible assets resulting from prior business acquisitions. To compensate for the exclusion of depreciation and amortization expense from operating profit, our management and Board of Directors separately measure and budget for capital expenditures and business acquisitions.</t>
  </si>
  <si>
    <t>We believe this measure is useful to investors, along with GAAP measures (such as revenues, operating profit and net income), to compare our operating performance to other communications, entertainment and media service providers. We believe that investors use current and projected operating profit before depreciation and amortization and similar measures to estimate our current or prospective enterprise value and make investment decisions. This metric provides investors with a means to compare operating results exclusive of depreciation and amortization. Our management believes this is useful given the significant variation in depreciation and amortization expense that can result from the timing of capital expenditures, the capitalization of intangible assets, potential variations in expected useful lives when compared to other companies and periodic changes to estimated useful lives.</t>
  </si>
  <si>
    <t>        The following represents a reconciliation of operating profit before depreciation and amortization to reported net income on the Consolidated Statements of Operations:</t>
  </si>
  <si>
    <t>Operating profit before depreciation and amortization</t>
  </si>
  <si>
    <t>(755</t>
  </si>
  <si>
    <t>(708</t>
  </si>
  <si>
    <t>(2,198</t>
  </si>
  <si>
    <t>(2,117</t>
  </si>
  <si>
    <t>(215</t>
  </si>
  <si>
    <t>(182</t>
  </si>
  <si>
    <t>(677</t>
  </si>
  <si>
    <t>(618</t>
  </si>
  <si>
    <t>(411</t>
  </si>
  <si>
    <t>(391</t>
  </si>
  <si>
    <t>(1,338</t>
  </si>
  <si>
    <t>(1,192</t>
  </si>
  <si>
    <t>(16</t>
  </si>
  <si>
    <t>(20</t>
  </si>
  <si>
    <t>Condensed Consolidating Financial Statements</t>
  </si>
  <si>
    <t>Note 12: Condensed Consolidating Financial Statements</t>
  </si>
  <si>
    <t>        As discussed in Note 5, DIRECTV has provided a guarantee of all the outstanding senior notes of DIRECTV Holdings LLC and DIRECTV Financing Co., Inc., or the Co-issuers.</t>
  </si>
  <si>
    <t>        The following condensed consolidating financial statements of DIRECTV and subsidiaries have been prepared pursuant to rules regarding the preparation of consolidating financial statements of Regulation S-X. Also, restricted net assets of our Venezuelan subsidiary, which is included within Non-Guarantor subsidiaries, exceeded 25% of total consolidated net assets and as such, the required condensed parent company information is included as part of the condensed consolidating financial statements below. For additional information regarding the Venezuelan restricted net assets see Note 7.</t>
  </si>
  <si>
    <t>        These condensed consolidating financial statements present the condensed consolidating statements of operations and condensed consolidating statements of comprehensive income for the three and nine months ended September 30, 2014 and 2013, the condensed consolidating statements of cash flows for the nine months ended September 30, 2014 and 2013, and the condensed consolidating balance sheets as of September 30, 2014 and December 31, 2013.</t>
  </si>
  <si>
    <t>        The condensed consolidating financial statements are comprised of DIRECTV, or the Parent Guarantor, its indirect 100% owned subsidiaries, DIRECTV Holdings, DIRECTV Financing and each of DIRECTV Holdings' material subsidiaries (other than DIRECTV Financing), or the Guarantor Subsidiaries, as well as other subsidiaries who are not guarantors of the senior notes, or the Non-Guarantor Subsidiaries, and the eliminations necessary to present DIRECTV's financial statements on a consolidated basis. The Non-Guarantor Subsidiaries consist primarily of DIRECTV's DTH digital television services throughout Latin America which are held by DIRECTV Latin America Holdings, Inc. and its subsidiaries, and our regional sports networks which are held by DIRECTV Sports Networks LLC and its subsidiaries. In addition, the Non-Guarantor Subsidiaries include the entity that is the parent of DIRECTV Holdings.</t>
  </si>
  <si>
    <t>        The accompanying condensed consolidating financial statements are presented based on the equity method of accounting for all periods presented. Under this method, investments in subsidiaries are recorded at cost and adjusted for the subsidiaries' cumulative results of operations, capital contributions and distributions, and other changes in equity.</t>
  </si>
  <si>
    <t>        Elimination entries include consolidating and eliminating entries for investments in subsidiaries, intercompany activity and balances, and income taxes.</t>
  </si>
  <si>
    <t>        Management identified certain corrections that were needed in the presentation of the condensed consolidating financial statements and related eliminations in the second quarter of 2014. These corrections only impact the condensed consolidating financial statements for the three and nine months ended September 30, 2013 and do not affect our consolidated results of operations, balance sheets or cash flows. Management believes these changes are not material.</t>
  </si>
  <si>
    <t>        In the Condensed Consolidating Statement of Operations, we now present the equity earnings of DIRECTV Holdings, which is a subsidiary of DIRECTV Group, an entity included in Non-Guarantor Subsidiaries, in "Equity in income of consolidated subsidiaries" for the Non-Guarantor Subsidiaries. We also recorded an adjustment to the tax allocation from the Guarantor Subsidiaries to the Parent Guarantor, the Co-Issuers and the Non-Guarantor Subsidiaries for the the three and nine months ended September 30, 2013.</t>
  </si>
  <si>
    <t>        The following is a reconciliation of the amounts previously reported to the "As Revised" amounts as stated in the following components of the Condensed Consolidating Statement of Operations for the three and nine months ended September 30, 2013:</t>
  </si>
  <si>
    <t xml:space="preserve">Parent Guarantor for the three months ended September 30, 2013 </t>
  </si>
  <si>
    <t>As Previously</t>
  </si>
  <si>
    <t xml:space="preserve">Reported </t>
  </si>
  <si>
    <t xml:space="preserve">Adjustments </t>
  </si>
  <si>
    <t xml:space="preserve">As Revised </t>
  </si>
  <si>
    <t>Equity in income of consolidated subsidiaries</t>
  </si>
  <si>
    <t>Income before income tax</t>
  </si>
  <si>
    <t>Income tax benefit</t>
  </si>
  <si>
    <t xml:space="preserve">Co-Issuers for the three months ended September 30, 2013 </t>
  </si>
  <si>
    <t>(282</t>
  </si>
  <si>
    <t>(228</t>
  </si>
  <si>
    <t xml:space="preserve">Guarantor Subsidiaries for the three months ended September 30, 2013 </t>
  </si>
  <si>
    <t>(173</t>
  </si>
  <si>
    <t>(455</t>
  </si>
  <si>
    <t xml:space="preserve">Non-Guarantor Subsidiaries for the three months ended September 30, 2013 </t>
  </si>
  <si>
    <t>(258</t>
  </si>
  <si>
    <t>(31</t>
  </si>
  <si>
    <t xml:space="preserve">Parent Guarantor for the nine months ended September 30, 2013 </t>
  </si>
  <si>
    <t xml:space="preserve">Co-Issuers for the nine months ended September 30, 2013 </t>
  </si>
  <si>
    <t>(452</t>
  </si>
  <si>
    <t>(369</t>
  </si>
  <si>
    <t xml:space="preserve">Guarantor Subsidiaries for the nine months ended September 30, 2013 </t>
  </si>
  <si>
    <t>(835</t>
  </si>
  <si>
    <t>(1,287</t>
  </si>
  <si>
    <t xml:space="preserve">Non-Guarantor Subsidiaries for the nine months ended September 30, 2013 </t>
  </si>
  <si>
    <t>(521</t>
  </si>
  <si>
    <t>(156</t>
  </si>
  <si>
    <t>        In the Condensed Consolidating Statement of Comprehensive Income, we changed our presentation such that the comprehensive income of a subsidiary is included in the comprehensive income of its parent. Comprehensive income is also impacted by the adjustments to net income noted above.</t>
  </si>
  <si>
    <t>        The following is a reconciliation of the amounts previously reported to the "As Revised" amounts as stated in the following components of the Condensed Consolidating Statement of Comprehensive Income for the three and nine months ended September 30, 2013:</t>
  </si>
  <si>
    <t xml:space="preserve">Parent Guarantor for the three months ended September 30, 2013 </t>
  </si>
  <si>
    <t>Unrealized gains arising during the period</t>
  </si>
  <si>
    <t>Foreign currency translation adjustment</t>
  </si>
  <si>
    <t>Other comprehensive income</t>
  </si>
  <si>
    <t xml:space="preserve">Co-Issuers for the three months ended September 30, 2013 </t>
  </si>
  <si>
    <t xml:space="preserve">Guarantor Subsidiaries for the three months ended September 30, 2013 </t>
  </si>
  <si>
    <t xml:space="preserve">Parent Guarantor for the nine months ended September 30, 2013 </t>
  </si>
  <si>
    <t xml:space="preserve">As Previously Reported </t>
  </si>
  <si>
    <t>Reclassification adjustment for net losses on securities recognized during the period</t>
  </si>
  <si>
    <t>Comprehensive income (loss)</t>
  </si>
  <si>
    <t>Comprehensive income (loss) attributable to DIRECTV</t>
  </si>
  <si>
    <t>(23</t>
  </si>
  <si>
    <t>        In the Condensed Consolidating Statement of Cash Flows, we present changes in receivable balances of affiliates as investing activities and changes in payable balances of affiliates as financing activities because these changes are a result of a subsidiary's deposit in or withdrawal from its parent's cash account under a centralized cash management arrangement. We previously presented all changes from receivable and payable balances of affiliates as operating or financing activities.</t>
  </si>
  <si>
    <t>        The following is a reconciliation of the amounts previously reported to the "As Revised" amounts as stated in the following components of the Condensed Consolidating Statement of Cash Flows for the nine months ended September 30, 2013:</t>
  </si>
  <si>
    <t>Cash flows from investing activities</t>
  </si>
  <si>
    <t>(117</t>
  </si>
  <si>
    <t>Intercompany funding</t>
  </si>
  <si>
    <t>(190</t>
  </si>
  <si>
    <t>Net cash provided by investing activities</t>
  </si>
  <si>
    <t>(307</t>
  </si>
  <si>
    <t>Cash flows from financing activities</t>
  </si>
  <si>
    <t>Intercompany payments</t>
  </si>
  <si>
    <t>(185</t>
  </si>
  <si>
    <t>(2,963</t>
  </si>
  <si>
    <t>(222</t>
  </si>
  <si>
    <t>(3,185</t>
  </si>
  <si>
    <t>Net cash provided by (used in) operating activities</t>
  </si>
  <si>
    <t>(3,092</t>
  </si>
  <si>
    <t>(1,524</t>
  </si>
  <si>
    <t>(904</t>
  </si>
  <si>
    <t>Net cash provided by (used in) financing activities</t>
  </si>
  <si>
    <t>(1,608</t>
  </si>
  <si>
    <t>(3,996</t>
  </si>
  <si>
    <t>(1,574</t>
  </si>
  <si>
    <t>(5,570</t>
  </si>
  <si>
    <t xml:space="preserve">Non-Guarantor Subsidiaries for the nine months ended September 30, 2013 </t>
  </si>
  <si>
    <t>(435</t>
  </si>
  <si>
    <t>(89</t>
  </si>
  <si>
    <t>(1,355</t>
  </si>
  <si>
    <t>(1,327</t>
  </si>
  <si>
    <t>Intercompany payments (funding)</t>
  </si>
  <si>
    <t>(268</t>
  </si>
  <si>
    <t>(219</t>
  </si>
  <si>
    <t>Condensed Consolidating Statement of Operations</t>
  </si>
  <si>
    <t>For the Three Months Ended September 30, 2014</t>
  </si>
  <si>
    <t>Parent</t>
  </si>
  <si>
    <t xml:space="preserve">Guarantor </t>
  </si>
  <si>
    <t xml:space="preserve">Co-Issuers </t>
  </si>
  <si>
    <t>Guarantor</t>
  </si>
  <si>
    <t xml:space="preserve">Subsidiaries </t>
  </si>
  <si>
    <t>Non-</t>
  </si>
  <si>
    <t xml:space="preserve">Eliminations </t>
  </si>
  <si>
    <t xml:space="preserve">Consolidated </t>
  </si>
  <si>
    <t>(43</t>
  </si>
  <si>
    <t>Operating costs and expenses</t>
  </si>
  <si>
    <t>(39</t>
  </si>
  <si>
    <t>Selling, general and administrative expenses, exclusive of depreciation and amortization expense                         </t>
  </si>
  <si>
    <t>Operating profit (loss)</t>
  </si>
  <si>
    <t>(1,889</t>
  </si>
  <si>
    <t>(204</t>
  </si>
  <si>
    <t>Income tax benefit (expense)</t>
  </si>
  <si>
    <t>(425</t>
  </si>
  <si>
    <t>(72</t>
  </si>
  <si>
    <t>Condensed Consolidating Statement of Operations-As Revised</t>
  </si>
  <si>
    <t>For the Three Months Ended September 30, 2013</t>
  </si>
  <si>
    <t>(1,667</t>
  </si>
  <si>
    <t>(206</t>
  </si>
  <si>
    <t>For the Nine Months Ended September 30, 2014</t>
  </si>
  <si>
    <t>(115</t>
  </si>
  <si>
    <t>(103</t>
  </si>
  <si>
    <t>Selling, general and administrative expenses, exclusive of depreciation and amortization expense                </t>
  </si>
  <si>
    <t>(63</t>
  </si>
  <si>
    <t>(6,198</t>
  </si>
  <si>
    <t>(646</t>
  </si>
  <si>
    <t>(26</t>
  </si>
  <si>
    <t>(1,402</t>
  </si>
  <si>
    <t>For the Nine Months Ended September 30, 2013</t>
  </si>
  <si>
    <t>(53</t>
  </si>
  <si>
    <t>(5,856</t>
  </si>
  <si>
    <t>(8</t>
  </si>
  <si>
    <t>(613</t>
  </si>
  <si>
    <t>(10</t>
  </si>
  <si>
    <t>Condensed Consolidating Statement of Comprehensive Income</t>
  </si>
  <si>
    <t>Other comprehensive income (loss), net of taxes:</t>
  </si>
  <si>
    <t>Gains related to changes in plan experience and actuarial assumptions arising during the period</t>
  </si>
  <si>
    <t>Unrealized losses arising during the period</t>
  </si>
  <si>
    <t>(188</t>
  </si>
  <si>
    <t>(96</t>
  </si>
  <si>
    <t>(36</t>
  </si>
  <si>
    <t>(1,883</t>
  </si>
  <si>
    <t>Less: Comprehensive loss attributable to noncontrolling interest</t>
  </si>
  <si>
    <t>Condensed Consolidating Statement of Comprehensive Income-As Revised</t>
  </si>
  <si>
    <t>Loss related to changes in plan experience and actuarial assumptions arising during the period</t>
  </si>
  <si>
    <t>(1,698</t>
  </si>
  <si>
    <t>Less: Comprehensive income attributable to noncontrolling interest</t>
  </si>
  <si>
    <t>(116</t>
  </si>
  <si>
    <t>(9</t>
  </si>
  <si>
    <t>(6,182</t>
  </si>
  <si>
    <t>(102</t>
  </si>
  <si>
    <t>(5,896</t>
  </si>
  <si>
    <t>Condensed Consolidating Balance Sheet</t>
  </si>
  <si>
    <t>As of September 30, 2014</t>
  </si>
  <si>
    <t>ASSETS</t>
  </si>
  <si>
    <t>(379</t>
  </si>
  <si>
    <t>Intercompany receivables</t>
  </si>
  <si>
    <t>(44,369</t>
  </si>
  <si>
    <t>Investment in subsidiaries</t>
  </si>
  <si>
    <t>(9,682</t>
  </si>
  <si>
    <t>(11,780</t>
  </si>
  <si>
    <t>(94</t>
  </si>
  <si>
    <t>(3,633</t>
  </si>
  <si>
    <t>(2,210</t>
  </si>
  <si>
    <t>(43,569</t>
  </si>
  <si>
    <t>LIABILITIES AND STOCKHOLDERS' EQUITY (DEFICIT)</t>
  </si>
  <si>
    <t>Intercompany liabilities</t>
  </si>
  <si>
    <t>Stockholders' equity (deficit)</t>
  </si>
  <si>
    <t>Common stock and additional paid-in capital</t>
  </si>
  <si>
    <t>(8,644</t>
  </si>
  <si>
    <t>Retained earnings (accumulated deficit)</t>
  </si>
  <si>
    <t>(11,837</t>
  </si>
  <si>
    <t>(13,063</t>
  </si>
  <si>
    <t>Accumulated other comprehensive income (loss)</t>
  </si>
  <si>
    <t>(225</t>
  </si>
  <si>
    <t>Total DIRECTV stockholders' equity (deficit)</t>
  </si>
  <si>
    <t>Total stockholders' equity (deficit)</t>
  </si>
  <si>
    <t>(9,294</t>
  </si>
  <si>
    <t>Total liabilities and stockholders' equity (deficit)</t>
  </si>
  <si>
    <t>As of December 31, 2013</t>
  </si>
  <si>
    <t>(511</t>
  </si>
  <si>
    <t>(34,993</t>
  </si>
  <si>
    <t>(10,177</t>
  </si>
  <si>
    <t>(12,247</t>
  </si>
  <si>
    <t>(114</t>
  </si>
  <si>
    <t>(4,307</t>
  </si>
  <si>
    <t>(2,907</t>
  </si>
  <si>
    <t>(31,014</t>
  </si>
  <si>
    <t>(8,626</t>
  </si>
  <si>
    <t>(12,286</t>
  </si>
  <si>
    <t>(13,620</t>
  </si>
  <si>
    <t>Condensed Consolidating Statement of Cash Flows</t>
  </si>
  <si>
    <t>Cash flows from operating activities</t>
  </si>
  <si>
    <t>(1,686</t>
  </si>
  <si>
    <t>(1,110</t>
  </si>
  <si>
    <t>(1,237</t>
  </si>
  <si>
    <t>(970</t>
  </si>
  <si>
    <t>(2,207</t>
  </si>
  <si>
    <t>(52</t>
  </si>
  <si>
    <t>(137</t>
  </si>
  <si>
    <t>(189</t>
  </si>
  <si>
    <t>Return of capital from subsidiary</t>
  </si>
  <si>
    <t>(945</t>
  </si>
  <si>
    <t>(4,554</t>
  </si>
  <si>
    <t>Net cash provided by (used in) investing activities</t>
  </si>
  <si>
    <t>(5,828</t>
  </si>
  <si>
    <t>(1,001</t>
  </si>
  <si>
    <t>(2,384</t>
  </si>
  <si>
    <t>(371</t>
  </si>
  <si>
    <t>(1,000</t>
  </si>
  <si>
    <t>(1,044</t>
  </si>
  <si>
    <t>(29</t>
  </si>
  <si>
    <t>(58</t>
  </si>
  <si>
    <t>(48</t>
  </si>
  <si>
    <t>(107</t>
  </si>
  <si>
    <t>(290</t>
  </si>
  <si>
    <t>Cash dividend to Parent</t>
  </si>
  <si>
    <t>(1,500</t>
  </si>
  <si>
    <t>(38</t>
  </si>
  <si>
    <t>(64</t>
  </si>
  <si>
    <t>(1,518</t>
  </si>
  <si>
    <t>(245</t>
  </si>
  <si>
    <t>(1,241</t>
  </si>
  <si>
    <t>(383</t>
  </si>
  <si>
    <t>(18</t>
  </si>
  <si>
    <t>Condensed Consolidating Statement of Cash Flows-As Revised</t>
  </si>
  <si>
    <t>(1,670</t>
  </si>
  <si>
    <t>(1,144</t>
  </si>
  <si>
    <t>(2,471</t>
  </si>
  <si>
    <t>(154</t>
  </si>
  <si>
    <t>(122</t>
  </si>
  <si>
    <t>(276</t>
  </si>
  <si>
    <t>(1,567</t>
  </si>
  <si>
    <t>(67</t>
  </si>
  <si>
    <t>(2,812</t>
  </si>
  <si>
    <t>Issuance of commercial paper (maturity 90 days or less), net</t>
  </si>
  <si>
    <t>(327</t>
  </si>
  <si>
    <t>(30</t>
  </si>
  <si>
    <t>(3,228</t>
  </si>
  <si>
    <t>(5,179</t>
  </si>
  <si>
    <t>(3,200</t>
  </si>
  <si>
    <t>(1,942</t>
  </si>
  <si>
    <t>(1,636</t>
  </si>
  <si>
    <t>(187</t>
  </si>
  <si>
    <t>(183</t>
  </si>
  <si>
    <t>(60</t>
  </si>
  <si>
    <t>(280</t>
  </si>
  <si>
    <t>Goodwill (Tables)</t>
  </si>
  <si>
    <t>Schedule of goodwill</t>
  </si>
  <si>
    <t>Debt (Tables)</t>
  </si>
  <si>
    <t>Schedule of outstanding debt</t>
  </si>
  <si>
    <t>     </t>
  </si>
  <si>
    <t>Schedule of outstanding senior notes</t>
  </si>
  <si>
    <t>Derivative Financial Instruments (Tables)</t>
  </si>
  <si>
    <t>Schedule of fair values of assets and liabilities associated with the derivative financial instruments</t>
  </si>
  <si>
    <t>Schedule of notional amounts of outstanding derivative financial instruments</t>
  </si>
  <si>
    <t>   </t>
  </si>
  <si>
    <t>Related Party Transactions (Tables)</t>
  </si>
  <si>
    <t>Summary of revenues and expenses with related parties</t>
  </si>
  <si>
    <t>    </t>
  </si>
  <si>
    <t>Schedule of accounts receivable from and accounts payable to related parties</t>
  </si>
  <si>
    <t>Stockholders' Deficit and Noncontrolling Interest (Tables)</t>
  </si>
  <si>
    <t>Schedule of shares repurchased and retired</t>
  </si>
  <si>
    <t>Schedule of reconciliation of stockholders' deficit</t>
  </si>
  <si>
    <t>The following table sets forth a reconciliation of stockholders' deficit for the nine months ended September 30, 2014:</t>
  </si>
  <si>
    <t>Schedule of components of other comprehensive income (loss)</t>
  </si>
  <si>
    <t>Schedule of changes in the components of accumulated other comprehensive income (loss)</t>
  </si>
  <si>
    <t>Earnings Per Common Share (Tables)</t>
  </si>
  <si>
    <t>Schedule of reconciliation of the amounts used in the basic and diluted EPS</t>
  </si>
  <si>
    <t>Segment Reporting (Tables)</t>
  </si>
  <si>
    <t>Selected information for operating segments</t>
  </si>
  <si>
    <t>Reconciliation of operating profit before depreciation and amortization to reported net income</t>
  </si>
  <si>
    <t>Condensed Consolidating Financial Statements (Tables)</t>
  </si>
  <si>
    <t>Schedule of reconciliation of the amounts previously reported to revised amounts as stated in the Condensed Consolidating Statement of Operations</t>
  </si>
  <si>
    <t>Schedule of reconciliation of the amounts previously reported to revised amounts as stated in the Condensed Consolidating Statement of Comprehensive Income</t>
  </si>
  <si>
    <t>  </t>
  </si>
  <si>
    <t>Schedule of reconciliation of the amounts previously reported to revised amounts as stated in the Condensed Consolidating Statement of Cash Flows</t>
  </si>
  <si>
    <t>Schedule of Condensed Consolidating Statement of Operations</t>
  </si>
  <si>
    <t>Schedule of Condensed Consolidating Statement of Comprehensive Income</t>
  </si>
  <si>
    <t>Schedule of Condensed Consolidating Balance Sheet</t>
  </si>
  <si>
    <t>Schedule of Condensed Consolidating Statement of Cash Flows</t>
  </si>
  <si>
    <t>Description of Business and Basis of Presentation (Details) (USD $)</t>
  </si>
  <si>
    <t>0 Months Ended</t>
  </si>
  <si>
    <t>item</t>
  </si>
  <si>
    <t>Apr. 16, 2013</t>
  </si>
  <si>
    <t>Regional sports networks</t>
  </si>
  <si>
    <t>DSN</t>
  </si>
  <si>
    <t>Game Show Network, LLC</t>
  </si>
  <si>
    <t>AT&amp;T</t>
  </si>
  <si>
    <t>Sky Mexico</t>
  </si>
  <si>
    <t>Number of regional sports networks owned and operated by the entity</t>
  </si>
  <si>
    <t>Ownership interests</t>
  </si>
  <si>
    <t>Ownership percentage of equity method investment</t>
  </si>
  <si>
    <t>Ownership percentage in subsidiary</t>
  </si>
  <si>
    <t>Ownership interest transferred (as a percent)</t>
  </si>
  <si>
    <t>Share price (in dollars per share)</t>
  </si>
  <si>
    <t>Share price in cash (in dollars per share)</t>
  </si>
  <si>
    <t>Share price in stock (in dollars per share)</t>
  </si>
  <si>
    <t>Stock portion of shares to be received by shareholders if stock price is below $34.90 at closing</t>
  </si>
  <si>
    <t>Stock price at closing, low end (in dollars per share)</t>
  </si>
  <si>
    <t>Stock portion of shares to be received by shareholders if stock price is above $38.58 at closing</t>
  </si>
  <si>
    <t>Stock price at closing, high end (in dollars per share)</t>
  </si>
  <si>
    <t>Period within which transaction is expected to close</t>
  </si>
  <si>
    <t>'12 months</t>
  </si>
  <si>
    <t>Costs recognized for proposed combination</t>
  </si>
  <si>
    <t>Acquisition and Divestiture (Details) (Houston Regional Sports Networks, Subsequent event, Forecast, USD $)</t>
  </si>
  <si>
    <t>1 Months Ended</t>
  </si>
  <si>
    <t>Oct. 31, 2014</t>
  </si>
  <si>
    <t>Equity interest acquired (as a percent)</t>
  </si>
  <si>
    <t>Contribution to regional sports network for operations</t>
  </si>
  <si>
    <t>Acquisition and Divestiture (Details 2) (USD $)</t>
  </si>
  <si>
    <t>Pre-tax charge on deconsolidation</t>
  </si>
  <si>
    <t>After-tax charge on deconsolidation</t>
  </si>
  <si>
    <t>Goodwill (Details) (USD $)</t>
  </si>
  <si>
    <t>DIRECTV U.S.</t>
  </si>
  <si>
    <t>Changes in the carrying amounts of goodwill</t>
  </si>
  <si>
    <t>Goodwill, beginning balance</t>
  </si>
  <si>
    <t>Goodwill, ending balance</t>
  </si>
  <si>
    <t>Debt (Details) (USD $)</t>
  </si>
  <si>
    <t>Debt instrument</t>
  </si>
  <si>
    <t>Current debt, Commercial paper</t>
  </si>
  <si>
    <t>Current debt, Current portion of long-term debt</t>
  </si>
  <si>
    <t>Long-term debt, Senior notes</t>
  </si>
  <si>
    <t>Interest accrued on outstanding debt</t>
  </si>
  <si>
    <t>BNDES financing facility</t>
  </si>
  <si>
    <t>Current debt, Current portion of borrowings under financing facility</t>
  </si>
  <si>
    <t>Long-term debt, borrowings under financing facility</t>
  </si>
  <si>
    <t>Desenvolve SP financing facility</t>
  </si>
  <si>
    <t>Debt (Details 2)</t>
  </si>
  <si>
    <t>USD ($)</t>
  </si>
  <si>
    <t>Mar. 20, 2014</t>
  </si>
  <si>
    <t>Senior notes 4.750% due 2014</t>
  </si>
  <si>
    <t>Jun. 30, 2014</t>
  </si>
  <si>
    <t>Senior notes 3.550% due 2015</t>
  </si>
  <si>
    <t>Senior notes 3.125% due 2016</t>
  </si>
  <si>
    <t>Senior notes 3.500% due 2016</t>
  </si>
  <si>
    <t>Senior notes 2.400% due 2017</t>
  </si>
  <si>
    <t>Jan. 10, 2013</t>
  </si>
  <si>
    <t>Senior notes 1.750% due in 2018</t>
  </si>
  <si>
    <t>Senior notes 5.875% due 2019</t>
  </si>
  <si>
    <t>Senior notes 5.200% Due 2020</t>
  </si>
  <si>
    <t>Senior notes 4.600% due 2021</t>
  </si>
  <si>
    <t>Senior notes 5.000% due 2021</t>
  </si>
  <si>
    <t>Senior notes 3.800% due 2022</t>
  </si>
  <si>
    <t>Senior notes 2.750% due 2023</t>
  </si>
  <si>
    <t>EUR (€)</t>
  </si>
  <si>
    <t>Mar. 17, 2014</t>
  </si>
  <si>
    <t>Senior notes 4.450% due 2024</t>
  </si>
  <si>
    <t>Senior notes 4.375% due 2029</t>
  </si>
  <si>
    <t>Senior notes 5.200% due 2033</t>
  </si>
  <si>
    <t>Senior notes 6.350% due 2040</t>
  </si>
  <si>
    <t>Senior notes 6.000% due 2040</t>
  </si>
  <si>
    <t>Senior notes 6.375% due 2041</t>
  </si>
  <si>
    <t>Senior notes 5.150% due 2042</t>
  </si>
  <si>
    <t>Basis for variable interest rate</t>
  </si>
  <si>
    <t>'Treasury Rate</t>
  </si>
  <si>
    <t>Interest rate added to variable base rate (as a percent)</t>
  </si>
  <si>
    <t>Principal amount</t>
  </si>
  <si>
    <t>Cash payment to redeem Notes</t>
  </si>
  <si>
    <t>U.S. dollars based exchange rate</t>
  </si>
  <si>
    <t>Senior note, interest rate (as a percent)</t>
  </si>
  <si>
    <t>Proceeds, net of discount</t>
  </si>
  <si>
    <t>Fair value adjustment</t>
  </si>
  <si>
    <t>Debt (Details 3)</t>
  </si>
  <si>
    <t>Revolving Credit Facility</t>
  </si>
  <si>
    <t>Revolving Credit Facility, Series One</t>
  </si>
  <si>
    <t>Revolving Credit Facility, Series Two</t>
  </si>
  <si>
    <t>BRL</t>
  </si>
  <si>
    <t>Set-top receivers</t>
  </si>
  <si>
    <t>Senior notes, fair value</t>
  </si>
  <si>
    <t>Thereafter</t>
  </si>
  <si>
    <t>Borrowing capacity under credit facility</t>
  </si>
  <si>
    <t>Installment period of repayment from date of each borrowing</t>
  </si>
  <si>
    <t>'5 years</t>
  </si>
  <si>
    <t>Loans outstanding</t>
  </si>
  <si>
    <t>Commitment fee for unused commitment for revolving credit facility (as a percent)</t>
  </si>
  <si>
    <t>Senior unsecured credit facility, basis for variable interest rate</t>
  </si>
  <si>
    <t>'London interbank offer rate (LIBOR)</t>
  </si>
  <si>
    <t>Senior unsecured credit facility, interest rate added to variable base rate (as a percent)</t>
  </si>
  <si>
    <t>Weighted average remaining maturity period</t>
  </si>
  <si>
    <t>'43 days</t>
  </si>
  <si>
    <t>Weighted average yield (as a percent)</t>
  </si>
  <si>
    <t>Maximum Additional borrowing capacity</t>
  </si>
  <si>
    <t>Original purchase price</t>
  </si>
  <si>
    <t>Restricted cash</t>
  </si>
  <si>
    <t>Weighted-average interest rate (as a percent)</t>
  </si>
  <si>
    <t>Number of monthly installments to repay borrowings</t>
  </si>
  <si>
    <t>Derivative Financial Instruments (Details)</t>
  </si>
  <si>
    <t>Cash flow hedges</t>
  </si>
  <si>
    <t>Sep. 11, 2012</t>
  </si>
  <si>
    <t>GBP (£)</t>
  </si>
  <si>
    <t>Nov. 13, 2013</t>
  </si>
  <si>
    <t>Fair value hedges</t>
  </si>
  <si>
    <t>Forward-starting interest rate swap contracts</t>
  </si>
  <si>
    <t>Fixed-to-floating interest rate swap contracts</t>
  </si>
  <si>
    <t>Senior notes 5.000% due in 2021 and senior notes 3.800% due in 2022</t>
  </si>
  <si>
    <t>Derivative financial instruments</t>
  </si>
  <si>
    <t>Assets</t>
  </si>
  <si>
    <t>Interest rate swap contracts, Assets</t>
  </si>
  <si>
    <t>Liabilities</t>
  </si>
  <si>
    <t>Total fair value of derivative financial instruments, Assets</t>
  </si>
  <si>
    <t>Total fair value of derivative financial instruments, Liabilities</t>
  </si>
  <si>
    <t>Cash collateral from counterparties</t>
  </si>
  <si>
    <t>Principal</t>
  </si>
  <si>
    <t>Amount reclassified from accumulated other comprehensive gain (loss) into other, net</t>
  </si>
  <si>
    <t>Net foreign currency transaction losses</t>
  </si>
  <si>
    <t>After tax gain (loss) reclassified from accumulated other comprehensive loss into other, net</t>
  </si>
  <si>
    <t>Amount of ineffectiveness measured</t>
  </si>
  <si>
    <t>Notional amount of terminated derivative financial instruments</t>
  </si>
  <si>
    <t>Aggregate cash proceeds received</t>
  </si>
  <si>
    <t>Interest receivable on terminated derivative financial instruments</t>
  </si>
  <si>
    <t>Increase in carrying amount of debt instrument</t>
  </si>
  <si>
    <t>Gain on termination of derivative financial instruments</t>
  </si>
  <si>
    <t>Amount recorded in "Accumulated other comprehensive loss"</t>
  </si>
  <si>
    <t>Commitments and Contingencies (Details)</t>
  </si>
  <si>
    <t>VEF</t>
  </si>
  <si>
    <t>Feb. 28, 2013</t>
  </si>
  <si>
    <t>Proposed DIRECTV and AT&amp;T Merger</t>
  </si>
  <si>
    <t>Venezuelan Subsidiary</t>
  </si>
  <si>
    <t>SICAD 1</t>
  </si>
  <si>
    <t>SICAD 2</t>
  </si>
  <si>
    <t>Unrecorded purchase commitments</t>
  </si>
  <si>
    <t>Minimum payments under agreements to purchase</t>
  </si>
  <si>
    <t>Remainder of 2014</t>
  </si>
  <si>
    <t>Loss contingencies</t>
  </si>
  <si>
    <t>Exchange rate set by the Venezuelan government (in bolivars fuerte per U.S. dollar)</t>
  </si>
  <si>
    <t>Pre-tax charge related to remeasurement of bolivar denominated net monetary assets due to devaluation</t>
  </si>
  <si>
    <t>After-tax charge related to remeasurement of bolivar denominated net monetary assets due to devaluation</t>
  </si>
  <si>
    <t>Exchange rate (in bolivars fuerte per U.S. dollar)</t>
  </si>
  <si>
    <t>Number of lawsuits filed in Delaware Chancery Court</t>
  </si>
  <si>
    <t>Number of lawsuits filed in California Superior Court</t>
  </si>
  <si>
    <t>Venezuelan bolivar fuerte denominated assets in excess liabilities</t>
  </si>
  <si>
    <t>Venezuelan bolivars fuerte denominated cash</t>
  </si>
  <si>
    <t>In-orbit satellites, net book value</t>
  </si>
  <si>
    <t>Contingent liability for standby letters of credit</t>
  </si>
  <si>
    <t>Related Party Transactions (Details) (USD $)</t>
  </si>
  <si>
    <t>Related party transactions</t>
  </si>
  <si>
    <t>Stockholders' Deficit and Noncontrolling Interest (Details) (USD $)</t>
  </si>
  <si>
    <t>Common stock, shares authorized</t>
  </si>
  <si>
    <t>Common stock, par value (in dollars per share)</t>
  </si>
  <si>
    <t>Preferred stock, shares authorized</t>
  </si>
  <si>
    <t>Preferred stock, par value (in dollars per share)</t>
  </si>
  <si>
    <t>Preferred stock, shares outstanding</t>
  </si>
  <si>
    <t>Stockholders' Deficit and Noncontrolling Interest (Details 2) (USD $)</t>
  </si>
  <si>
    <t>Feb. 28, 2014</t>
  </si>
  <si>
    <t>Maximum</t>
  </si>
  <si>
    <t>Information regarding shares repurchased and retired</t>
  </si>
  <si>
    <t>Stock repurchases authorized</t>
  </si>
  <si>
    <t>Total cost of repurchased shares</t>
  </si>
  <si>
    <t>Average price per share (in dollars per share)</t>
  </si>
  <si>
    <t>Estimated fair value of Globo's interest in Sky Brasil</t>
  </si>
  <si>
    <t>Noncontrolling interest, ownership percentage</t>
  </si>
  <si>
    <t>Stockholders' Deficit and Noncontrolling Interest (Details 3) (USD $)</t>
  </si>
  <si>
    <t>DIRECTV Common Shares</t>
  </si>
  <si>
    <t>Common Stock and Additional Paid-In Capital</t>
  </si>
  <si>
    <t>Accumulated Deficit</t>
  </si>
  <si>
    <t>Dec. 31, 2012</t>
  </si>
  <si>
    <t>Total DIRECTV Stockholders' Deficit</t>
  </si>
  <si>
    <t>Increase (Decrease) in Stockholders' Equity</t>
  </si>
  <si>
    <t>Beginning balance (in shares)</t>
  </si>
  <si>
    <t>Balance</t>
  </si>
  <si>
    <t>Stock repurchased and retired (in shares)</t>
  </si>
  <si>
    <t>Stock options exercised and restricted stock units vested and distributed (in shares)</t>
  </si>
  <si>
    <t>Ending balance (in shares)</t>
  </si>
  <si>
    <t>Stockholders' Deficit and Noncontrolling Interest (Details 4) (USD $)</t>
  </si>
  <si>
    <t>Change in the redeemable noncontrolling interest</t>
  </si>
  <si>
    <t>Beginning balance, Redeemable Noncontrolling Interest</t>
  </si>
  <si>
    <t>Net income attributable to noncontrolling interest</t>
  </si>
  <si>
    <t>Redeemable Noncontrolling Interest</t>
  </si>
  <si>
    <t>Ending balance, Redeemable Noncontrolling Interest</t>
  </si>
  <si>
    <t>Stockholders' Deficit and Noncontrolling Interest (Details 5) (USD $)</t>
  </si>
  <si>
    <t>Pre-Tax</t>
  </si>
  <si>
    <t>Tax Benefit (Expense)</t>
  </si>
  <si>
    <t>Net of Tax</t>
  </si>
  <si>
    <t>Reclassification adjustment for net losses recognized during period included in "Other, net"</t>
  </si>
  <si>
    <t>Pre-tax</t>
  </si>
  <si>
    <t>Changes in accumulated other comprehensive loss</t>
  </si>
  <si>
    <t>Balance at the beginning of the period</t>
  </si>
  <si>
    <t>Balance at the end of the period</t>
  </si>
  <si>
    <t>Defined Benefit Plan Items</t>
  </si>
  <si>
    <t>Gains (Losses) on Cash Flow Hedges</t>
  </si>
  <si>
    <t>Foreign Currency Items</t>
  </si>
  <si>
    <t>Unrealized Gains (Losses) on Available for Sale securities</t>
  </si>
  <si>
    <t>Earnings Per Common Share (Details) (USD $)</t>
  </si>
  <si>
    <t>Common stock options excluded from the computation of diluted EPS (in shares)</t>
  </si>
  <si>
    <t>Weighted average number of common shares outstanding</t>
  </si>
  <si>
    <t>Earnings per share attributable to DIRECTV (in dollars per share)</t>
  </si>
  <si>
    <t>Dilutive effect of stock options and restricted stock units (in shares)</t>
  </si>
  <si>
    <t>Dilutive effect of stock options and restricted stock units, per share amount (in dollars per share)</t>
  </si>
  <si>
    <t>Net Income (in dollars per share)</t>
  </si>
  <si>
    <t>Segment Reporting (Details) (USD $)</t>
  </si>
  <si>
    <t>Segment reporting information</t>
  </si>
  <si>
    <t>Total revenues</t>
  </si>
  <si>
    <t>Operating Profit (Loss) Before Depreciation and Amortization</t>
  </si>
  <si>
    <t>Operating segments</t>
  </si>
  <si>
    <t>Operating segments | DIRECTV Latin America</t>
  </si>
  <si>
    <t>DIRECTV U.S. | Operating segments</t>
  </si>
  <si>
    <t>DIRECTV U.S. | Intersegment elimination</t>
  </si>
  <si>
    <t>Sky Brasil | Operating segments</t>
  </si>
  <si>
    <t>PanAmericana and Other | Operating segments</t>
  </si>
  <si>
    <t>Sports Networks, Eliminations and Other | Operating segments</t>
  </si>
  <si>
    <t>Sports Networks, Eliminations and Other | Intersegment elimination</t>
  </si>
  <si>
    <t>Segment Reporting (Details 2) (USD $)</t>
  </si>
  <si>
    <t>Condensed Consolidating Financial Statements (Details) (USD $)</t>
  </si>
  <si>
    <t>Net income (loss)</t>
  </si>
  <si>
    <t>Net income (loss) attributable to DIRECTV</t>
  </si>
  <si>
    <t>Reportable legal entity | Parent Guarantor</t>
  </si>
  <si>
    <t>Reportable legal entity | Parent Guarantor | As Previously Reported</t>
  </si>
  <si>
    <t>Reportable legal entity | Parent Guarantor | Adjustments</t>
  </si>
  <si>
    <t>Reportable legal entity | Co-Issuers</t>
  </si>
  <si>
    <t>Reportable legal entity | Co-Issuers | As Previously Reported</t>
  </si>
  <si>
    <t>Reportable legal entity | Co-Issuers | Adjustments</t>
  </si>
  <si>
    <t>Reportable legal entity | Guarantor Subsidiaries</t>
  </si>
  <si>
    <t>Reportable legal entity | Guarantor Subsidiaries | As Previously Reported</t>
  </si>
  <si>
    <t>Reportable legal entity | Guarantor Subsidiaries | Adjustments</t>
  </si>
  <si>
    <t>Reportable legal entity | Non-guarantor Subsidiaries</t>
  </si>
  <si>
    <t>Reportable legal entity | Non-guarantor Subsidiaries | As Previously Reported</t>
  </si>
  <si>
    <t>Reportable legal entity | Non-guarantor Subsidiaries | Adjustments</t>
  </si>
  <si>
    <t>Condensed Consolidating Financial Statements (Details 2) (USD $)</t>
  </si>
  <si>
    <t>Reclassification adjustments recognized for net losses during the period</t>
  </si>
  <si>
    <t>Condensed Consolidating Financial Statements (Details 3) (USD $)</t>
  </si>
  <si>
    <t>Consolidated Statement of Cash Flows</t>
  </si>
  <si>
    <t>Condensed Consolidating Financial Statements (Details 4) (USD $)</t>
  </si>
  <si>
    <t>Regulatory requirement of restricted net assets in Venezuelan subsidiary exceeding total consolidated net assets (as a percent)</t>
  </si>
  <si>
    <t>Condensed Consolidating Financial Statements (Details 5) (USD $)</t>
  </si>
  <si>
    <t>Condensed Consolidating Financial Statements (Details 6) (USD $)</t>
  </si>
  <si>
    <t>Condensed Consolidating Financial Statements (Details 7) (USD $)</t>
  </si>
  <si>
    <t>Oct. 31,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i/>
      <sz val="10"/>
      <color theme="1"/>
      <name val="Times"/>
    </font>
    <font>
      <sz val="11"/>
      <color theme="1"/>
      <name val="Times"/>
    </font>
    <font>
      <b/>
      <sz val="7.5"/>
      <color theme="1"/>
      <name val="Times"/>
    </font>
    <font>
      <sz val="1.5"/>
      <color theme="1"/>
      <name val="Times"/>
    </font>
    <font>
      <sz val="1"/>
      <color theme="1"/>
      <name val="Times"/>
    </font>
    <font>
      <sz val="7.5"/>
      <color theme="1"/>
      <name val="Times"/>
    </font>
    <font>
      <b/>
      <u/>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1" fillId="0" borderId="0" xfId="0" applyFont="1" applyAlignment="1">
      <alignment horizontal="left" wrapText="1" indent="2"/>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4" fillId="0" borderId="0" xfId="0" applyFont="1" applyAlignment="1">
      <alignment horizontal="center" vertical="center" wrapText="1"/>
    </xf>
    <xf numFmtId="0" fontId="24"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6" fillId="34" borderId="0" xfId="0" applyFont="1" applyFill="1" applyAlignment="1">
      <alignment wrapText="1"/>
    </xf>
    <xf numFmtId="0" fontId="26" fillId="34" borderId="0" xfId="0" applyFont="1" applyFill="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0" xfId="0" applyFont="1" applyAlignment="1">
      <alignment horizontal="center" vertical="center"/>
    </xf>
    <xf numFmtId="0" fontId="0" fillId="0" borderId="0" xfId="0" applyAlignment="1">
      <alignment horizontal="center" vertical="center"/>
    </xf>
    <xf numFmtId="0" fontId="24" fillId="0" borderId="0" xfId="0" applyFont="1" applyAlignment="1">
      <alignment horizontal="left" vertical="center" wrapText="1"/>
    </xf>
    <xf numFmtId="0" fontId="25" fillId="34" borderId="10"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3" fontId="19" fillId="34" borderId="0" xfId="0" applyNumberFormat="1" applyFont="1" applyFill="1" applyAlignment="1">
      <alignment horizontal="right" wrapText="1"/>
    </xf>
    <xf numFmtId="0" fontId="19" fillId="33" borderId="0" xfId="0" applyFont="1" applyFill="1" applyAlignment="1">
      <alignment horizontal="left" wrapText="1" indent="4"/>
    </xf>
    <xf numFmtId="0" fontId="22" fillId="0" borderId="0" xfId="0" applyFont="1" applyAlignment="1">
      <alignment wrapText="1"/>
    </xf>
    <xf numFmtId="0" fontId="0" fillId="0" borderId="0" xfId="0" applyAlignment="1">
      <alignment horizontal="left" wrapText="1" indent="1"/>
    </xf>
    <xf numFmtId="0" fontId="22" fillId="0" borderId="0" xfId="0" applyFont="1" applyAlignment="1">
      <alignment horizontal="left" wrapText="1" indent="1"/>
    </xf>
    <xf numFmtId="0" fontId="0" fillId="0" borderId="11" xfId="0" applyBorder="1"/>
    <xf numFmtId="0" fontId="0" fillId="0" borderId="0" xfId="0" applyAlignment="1">
      <alignment horizontal="left" wrapText="1"/>
    </xf>
    <xf numFmtId="0" fontId="0" fillId="0" borderId="12"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19" fillId="34" borderId="0" xfId="0" applyFont="1" applyFill="1" applyAlignment="1">
      <alignment horizontal="left" wrapText="1" indent="4"/>
    </xf>
    <xf numFmtId="0" fontId="24" fillId="33" borderId="0" xfId="0" applyFont="1" applyFill="1" applyAlignment="1">
      <alignment horizontal="left" wrapText="1" inden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4" borderId="0" xfId="0" applyFont="1" applyFill="1" applyAlignment="1">
      <alignment horizontal="left" wrapText="1" indent="1"/>
    </xf>
    <xf numFmtId="0" fontId="27" fillId="34" borderId="0" xfId="0" applyFont="1" applyFill="1" applyAlignment="1">
      <alignment wrapText="1"/>
    </xf>
    <xf numFmtId="0" fontId="27" fillId="34" borderId="0" xfId="0" applyFont="1" applyFill="1" applyAlignment="1">
      <alignment horizontal="right" wrapText="1"/>
    </xf>
    <xf numFmtId="3" fontId="27" fillId="34" borderId="0" xfId="0" applyNumberFormat="1" applyFont="1" applyFill="1" applyAlignment="1">
      <alignment horizontal="right" wrapText="1"/>
    </xf>
    <xf numFmtId="0" fontId="27" fillId="33" borderId="0" xfId="0" applyFont="1" applyFill="1" applyAlignment="1">
      <alignment horizontal="left" wrapText="1" inden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33" borderId="0" xfId="0" applyFont="1" applyFill="1" applyAlignment="1">
      <alignment wrapText="1"/>
    </xf>
    <xf numFmtId="0" fontId="28" fillId="33" borderId="0" xfId="0" applyFont="1" applyFill="1" applyAlignment="1">
      <alignment wrapText="1"/>
    </xf>
    <xf numFmtId="0" fontId="28" fillId="34"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24" fillId="0" borderId="0" xfId="0" applyFont="1" applyAlignment="1">
      <alignment horizontal="left" vertical="center"/>
    </xf>
    <xf numFmtId="0" fontId="24" fillId="0" borderId="10" xfId="0" applyFont="1" applyBorder="1" applyAlignment="1">
      <alignment horizontal="left" vertical="center"/>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4" borderId="0" xfId="0" applyFont="1" applyFill="1" applyAlignment="1">
      <alignment horizontal="left" wrapText="1" indent="5"/>
    </xf>
    <xf numFmtId="0" fontId="19" fillId="33" borderId="0" xfId="0" applyFont="1" applyFill="1" applyAlignment="1">
      <alignment horizontal="left" wrapText="1" indent="5"/>
    </xf>
    <xf numFmtId="0" fontId="20" fillId="33" borderId="0" xfId="0" applyFont="1" applyFill="1" applyAlignment="1">
      <alignment horizontal="center" wrapText="1"/>
    </xf>
    <xf numFmtId="0" fontId="20"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0223670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2" max="2" width="36.5703125" bestFit="1" customWidth="1"/>
    <col min="3" max="3" width="1.42578125" customWidth="1"/>
    <col min="4" max="4" width="3.7109375" customWidth="1"/>
    <col min="5" max="5" width="9.85546875" customWidth="1"/>
    <col min="6" max="6" width="1.42578125" customWidth="1"/>
    <col min="7" max="7" width="3.7109375" customWidth="1"/>
    <col min="8" max="8" width="7.28515625" customWidth="1"/>
    <col min="9" max="9" width="3.140625" customWidth="1"/>
    <col min="10" max="10" width="4.28515625" customWidth="1"/>
    <col min="11" max="11" width="8.28515625" customWidth="1"/>
    <col min="12" max="12" width="1.42578125" customWidth="1"/>
    <col min="13" max="13" width="3.7109375" customWidth="1"/>
    <col min="14" max="14" width="7.28515625" customWidth="1"/>
    <col min="15" max="15" width="1.42578125" customWidth="1"/>
    <col min="16" max="16" width="3.7109375" customWidth="1"/>
    <col min="17" max="17" width="9.85546875" customWidth="1"/>
    <col min="18" max="18" width="3.140625" customWidth="1"/>
  </cols>
  <sheetData>
    <row r="1" spans="1:18" ht="15" customHeight="1" x14ac:dyDescent="0.25">
      <c r="A1" s="7" t="s">
        <v>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6</v>
      </c>
      <c r="B3" s="41" t="s">
        <v>4</v>
      </c>
      <c r="C3" s="41"/>
      <c r="D3" s="41"/>
      <c r="E3" s="41"/>
      <c r="F3" s="41"/>
      <c r="G3" s="41"/>
      <c r="H3" s="41"/>
      <c r="I3" s="41"/>
      <c r="J3" s="41"/>
      <c r="K3" s="41"/>
      <c r="L3" s="41"/>
      <c r="M3" s="41"/>
      <c r="N3" s="41"/>
      <c r="O3" s="41"/>
      <c r="P3" s="41"/>
      <c r="Q3" s="41"/>
      <c r="R3" s="41"/>
    </row>
    <row r="4" spans="1:18" ht="15" customHeight="1" x14ac:dyDescent="0.25">
      <c r="A4" s="15" t="s">
        <v>86</v>
      </c>
      <c r="B4" s="41" t="s">
        <v>4</v>
      </c>
      <c r="C4" s="41"/>
      <c r="D4" s="41"/>
      <c r="E4" s="41"/>
      <c r="F4" s="41"/>
      <c r="G4" s="41"/>
      <c r="H4" s="41"/>
      <c r="I4" s="41"/>
      <c r="J4" s="41"/>
      <c r="K4" s="41"/>
      <c r="L4" s="41"/>
      <c r="M4" s="41"/>
      <c r="N4" s="41"/>
      <c r="O4" s="41"/>
      <c r="P4" s="41"/>
      <c r="Q4" s="41"/>
      <c r="R4" s="41"/>
    </row>
    <row r="5" spans="1:18" x14ac:dyDescent="0.25">
      <c r="A5" s="15"/>
      <c r="B5" s="41"/>
      <c r="C5" s="41"/>
      <c r="D5" s="41"/>
      <c r="E5" s="41"/>
      <c r="F5" s="41"/>
      <c r="G5" s="41"/>
      <c r="H5" s="41"/>
      <c r="I5" s="41"/>
      <c r="J5" s="41"/>
      <c r="K5" s="41"/>
      <c r="L5" s="41"/>
      <c r="M5" s="41"/>
      <c r="N5" s="41"/>
      <c r="O5" s="41"/>
      <c r="P5" s="41"/>
      <c r="Q5" s="41"/>
      <c r="R5" s="41"/>
    </row>
    <row r="6" spans="1:18" x14ac:dyDescent="0.25">
      <c r="A6" s="15"/>
      <c r="B6" s="42" t="s">
        <v>183</v>
      </c>
      <c r="C6" s="42"/>
      <c r="D6" s="42"/>
      <c r="E6" s="42"/>
      <c r="F6" s="42"/>
      <c r="G6" s="42"/>
      <c r="H6" s="42"/>
      <c r="I6" s="42"/>
      <c r="J6" s="42"/>
      <c r="K6" s="42"/>
      <c r="L6" s="42"/>
      <c r="M6" s="42"/>
      <c r="N6" s="42"/>
      <c r="O6" s="42"/>
      <c r="P6" s="42"/>
      <c r="Q6" s="42"/>
      <c r="R6" s="42"/>
    </row>
    <row r="7" spans="1:18" x14ac:dyDescent="0.25">
      <c r="A7" s="15"/>
      <c r="B7" s="41"/>
      <c r="C7" s="41"/>
      <c r="D7" s="41"/>
      <c r="E7" s="41"/>
      <c r="F7" s="41"/>
      <c r="G7" s="41"/>
      <c r="H7" s="41"/>
      <c r="I7" s="41"/>
      <c r="J7" s="41"/>
      <c r="K7" s="41"/>
      <c r="L7" s="41"/>
      <c r="M7" s="41"/>
      <c r="N7" s="41"/>
      <c r="O7" s="41"/>
      <c r="P7" s="41"/>
      <c r="Q7" s="41"/>
      <c r="R7" s="41"/>
    </row>
    <row r="8" spans="1:18" ht="25.5" customHeight="1" x14ac:dyDescent="0.25">
      <c r="A8" s="15"/>
      <c r="B8" s="43" t="s">
        <v>184</v>
      </c>
      <c r="C8" s="43"/>
      <c r="D8" s="43"/>
      <c r="E8" s="43"/>
      <c r="F8" s="43"/>
      <c r="G8" s="43"/>
      <c r="H8" s="43"/>
      <c r="I8" s="43"/>
      <c r="J8" s="43"/>
      <c r="K8" s="43"/>
      <c r="L8" s="43"/>
      <c r="M8" s="43"/>
      <c r="N8" s="43"/>
      <c r="O8" s="43"/>
      <c r="P8" s="43"/>
      <c r="Q8" s="43"/>
      <c r="R8" s="43"/>
    </row>
    <row r="9" spans="1:18" x14ac:dyDescent="0.25">
      <c r="A9" s="15"/>
      <c r="B9" s="44"/>
      <c r="C9" s="44"/>
      <c r="D9" s="44"/>
      <c r="E9" s="44"/>
      <c r="F9" s="44"/>
      <c r="G9" s="44"/>
      <c r="H9" s="44"/>
      <c r="I9" s="44"/>
      <c r="J9" s="44"/>
      <c r="K9" s="44"/>
      <c r="L9" s="44"/>
      <c r="M9" s="44"/>
      <c r="N9" s="44"/>
      <c r="O9" s="44"/>
      <c r="P9" s="44"/>
      <c r="Q9" s="44"/>
      <c r="R9" s="44"/>
    </row>
    <row r="10" spans="1:18" x14ac:dyDescent="0.25">
      <c r="A10" s="15"/>
      <c r="B10" s="17"/>
      <c r="C10" s="18"/>
      <c r="D10" s="19"/>
      <c r="E10" s="18"/>
      <c r="F10" s="18"/>
      <c r="G10" s="19"/>
      <c r="H10" s="18"/>
      <c r="I10" s="18"/>
      <c r="J10" s="19"/>
      <c r="K10" s="18"/>
      <c r="L10" s="18"/>
      <c r="M10" s="19"/>
      <c r="N10" s="18"/>
      <c r="O10" s="18"/>
      <c r="P10" s="19"/>
      <c r="Q10" s="18"/>
      <c r="R10" s="18"/>
    </row>
    <row r="11" spans="1:18" x14ac:dyDescent="0.25">
      <c r="A11" s="15"/>
      <c r="B11" s="20"/>
      <c r="C11" s="21"/>
      <c r="D11" s="35"/>
      <c r="E11" s="35"/>
      <c r="F11" s="36"/>
      <c r="G11" s="37" t="s">
        <v>185</v>
      </c>
      <c r="H11" s="37"/>
      <c r="I11" s="37"/>
      <c r="J11" s="37"/>
      <c r="K11" s="37"/>
      <c r="L11" s="22"/>
      <c r="M11" s="39"/>
      <c r="N11" s="39"/>
      <c r="O11" s="22"/>
      <c r="P11" s="39"/>
      <c r="Q11" s="39"/>
      <c r="R11" s="22"/>
    </row>
    <row r="12" spans="1:18" x14ac:dyDescent="0.25">
      <c r="A12" s="15"/>
      <c r="B12" s="39"/>
      <c r="C12" s="36"/>
      <c r="D12" s="39"/>
      <c r="E12" s="39"/>
      <c r="F12" s="36"/>
      <c r="G12" s="37" t="s">
        <v>186</v>
      </c>
      <c r="H12" s="37"/>
      <c r="I12" s="37"/>
      <c r="J12" s="37"/>
      <c r="K12" s="37"/>
      <c r="L12" s="36"/>
      <c r="M12" s="37" t="s">
        <v>187</v>
      </c>
      <c r="N12" s="37"/>
      <c r="O12" s="36"/>
      <c r="P12" s="39"/>
      <c r="Q12" s="39"/>
      <c r="R12" s="36"/>
    </row>
    <row r="13" spans="1:18" x14ac:dyDescent="0.25">
      <c r="A13" s="15"/>
      <c r="B13" s="39"/>
      <c r="C13" s="36"/>
      <c r="D13" s="39"/>
      <c r="E13" s="39"/>
      <c r="F13" s="36"/>
      <c r="G13" s="38"/>
      <c r="H13" s="38"/>
      <c r="I13" s="38"/>
      <c r="J13" s="38"/>
      <c r="K13" s="38"/>
      <c r="L13" s="36"/>
      <c r="M13" s="37" t="s">
        <v>188</v>
      </c>
      <c r="N13" s="37"/>
      <c r="O13" s="36"/>
      <c r="P13" s="39"/>
      <c r="Q13" s="39"/>
      <c r="R13" s="36"/>
    </row>
    <row r="14" spans="1:18" x14ac:dyDescent="0.25">
      <c r="A14" s="15"/>
      <c r="B14" s="39"/>
      <c r="C14" s="36"/>
      <c r="D14" s="39"/>
      <c r="E14" s="39"/>
      <c r="F14" s="36"/>
      <c r="G14" s="38"/>
      <c r="H14" s="38"/>
      <c r="I14" s="38"/>
      <c r="J14" s="38"/>
      <c r="K14" s="38"/>
      <c r="L14" s="36"/>
      <c r="M14" s="37" t="s">
        <v>189</v>
      </c>
      <c r="N14" s="37"/>
      <c r="O14" s="36"/>
      <c r="P14" s="39"/>
      <c r="Q14" s="39"/>
      <c r="R14" s="36"/>
    </row>
    <row r="15" spans="1:18" x14ac:dyDescent="0.25">
      <c r="A15" s="15"/>
      <c r="B15" s="36"/>
      <c r="C15" s="36"/>
      <c r="D15" s="37" t="s">
        <v>191</v>
      </c>
      <c r="E15" s="37"/>
      <c r="F15" s="36"/>
      <c r="G15" s="37" t="s">
        <v>193</v>
      </c>
      <c r="H15" s="37"/>
      <c r="I15" s="36"/>
      <c r="J15" s="37" t="s">
        <v>195</v>
      </c>
      <c r="K15" s="37"/>
      <c r="L15" s="36"/>
      <c r="M15" s="37" t="s">
        <v>190</v>
      </c>
      <c r="N15" s="37"/>
      <c r="O15" s="36"/>
      <c r="P15" s="37" t="s">
        <v>196</v>
      </c>
      <c r="Q15" s="37"/>
      <c r="R15" s="36"/>
    </row>
    <row r="16" spans="1:18" x14ac:dyDescent="0.25">
      <c r="A16" s="15"/>
      <c r="B16" s="36"/>
      <c r="C16" s="36"/>
      <c r="D16" s="37" t="s">
        <v>192</v>
      </c>
      <c r="E16" s="37"/>
      <c r="F16" s="36"/>
      <c r="G16" s="37" t="s">
        <v>194</v>
      </c>
      <c r="H16" s="37"/>
      <c r="I16" s="36"/>
      <c r="J16" s="37" t="s">
        <v>190</v>
      </c>
      <c r="K16" s="37"/>
      <c r="L16" s="36"/>
      <c r="M16" s="38"/>
      <c r="N16" s="38"/>
      <c r="O16" s="36"/>
      <c r="P16" s="37"/>
      <c r="Q16" s="37"/>
      <c r="R16" s="36"/>
    </row>
    <row r="17" spans="1:18" x14ac:dyDescent="0.25">
      <c r="A17" s="15"/>
      <c r="B17" s="23"/>
      <c r="C17" s="22"/>
      <c r="D17" s="36" t="s">
        <v>197</v>
      </c>
      <c r="E17" s="36"/>
      <c r="F17" s="36"/>
      <c r="G17" s="36"/>
      <c r="H17" s="36"/>
      <c r="I17" s="36"/>
      <c r="J17" s="36"/>
      <c r="K17" s="36"/>
      <c r="L17" s="36"/>
      <c r="M17" s="36"/>
      <c r="N17" s="36"/>
      <c r="O17" s="36"/>
      <c r="P17" s="36"/>
      <c r="Q17" s="36"/>
      <c r="R17" s="22"/>
    </row>
    <row r="18" spans="1:18" x14ac:dyDescent="0.25">
      <c r="A18" s="15"/>
      <c r="B18" s="24" t="s">
        <v>198</v>
      </c>
      <c r="C18" s="25"/>
      <c r="D18" s="25" t="s">
        <v>199</v>
      </c>
      <c r="E18" s="26">
        <v>3191</v>
      </c>
      <c r="F18" s="25"/>
      <c r="G18" s="25" t="s">
        <v>199</v>
      </c>
      <c r="H18" s="27">
        <v>346</v>
      </c>
      <c r="I18" s="25"/>
      <c r="J18" s="25" t="s">
        <v>199</v>
      </c>
      <c r="K18" s="27">
        <v>211</v>
      </c>
      <c r="L18" s="25"/>
      <c r="M18" s="25" t="s">
        <v>199</v>
      </c>
      <c r="N18" s="27">
        <v>222</v>
      </c>
      <c r="O18" s="25"/>
      <c r="P18" s="25" t="s">
        <v>199</v>
      </c>
      <c r="Q18" s="26">
        <v>3970</v>
      </c>
      <c r="R18" s="25"/>
    </row>
    <row r="19" spans="1:18" ht="26.25" x14ac:dyDescent="0.25">
      <c r="A19" s="15"/>
      <c r="B19" s="28" t="s">
        <v>200</v>
      </c>
      <c r="C19" s="29"/>
      <c r="D19" s="29"/>
      <c r="E19" s="30" t="s">
        <v>201</v>
      </c>
      <c r="F19" s="29"/>
      <c r="G19" s="29"/>
      <c r="H19" s="30" t="s">
        <v>202</v>
      </c>
      <c r="I19" s="29" t="s">
        <v>203</v>
      </c>
      <c r="J19" s="29"/>
      <c r="K19" s="30" t="s">
        <v>201</v>
      </c>
      <c r="L19" s="29"/>
      <c r="M19" s="29"/>
      <c r="N19" s="30" t="s">
        <v>201</v>
      </c>
      <c r="O19" s="29"/>
      <c r="P19" s="29"/>
      <c r="Q19" s="30" t="s">
        <v>202</v>
      </c>
      <c r="R19" s="29" t="s">
        <v>203</v>
      </c>
    </row>
    <row r="20" spans="1:18" ht="15.75" thickBot="1" x14ac:dyDescent="0.3">
      <c r="A20" s="15"/>
      <c r="B20" s="31"/>
      <c r="C20" s="31"/>
      <c r="D20" s="40"/>
      <c r="E20" s="40"/>
      <c r="F20" s="31"/>
      <c r="G20" s="40"/>
      <c r="H20" s="40"/>
      <c r="I20" s="31"/>
      <c r="J20" s="40"/>
      <c r="K20" s="40"/>
      <c r="L20" s="31"/>
      <c r="M20" s="40"/>
      <c r="N20" s="40"/>
      <c r="O20" s="31"/>
      <c r="P20" s="40"/>
      <c r="Q20" s="40"/>
      <c r="R20" s="31"/>
    </row>
    <row r="21" spans="1:18" x14ac:dyDescent="0.25">
      <c r="A21" s="15"/>
      <c r="B21" s="33" t="s">
        <v>204</v>
      </c>
      <c r="C21" s="33" t="s">
        <v>204</v>
      </c>
      <c r="D21" s="33" t="s">
        <v>204</v>
      </c>
      <c r="E21" s="34" t="s">
        <v>204</v>
      </c>
      <c r="F21" s="33" t="s">
        <v>204</v>
      </c>
      <c r="G21" s="33" t="s">
        <v>204</v>
      </c>
      <c r="H21" s="34" t="s">
        <v>204</v>
      </c>
      <c r="I21" s="33" t="s">
        <v>204</v>
      </c>
      <c r="J21" s="33" t="s">
        <v>204</v>
      </c>
      <c r="K21" s="34" t="s">
        <v>204</v>
      </c>
      <c r="L21" s="33" t="s">
        <v>204</v>
      </c>
      <c r="M21" s="33" t="s">
        <v>204</v>
      </c>
      <c r="N21" s="34" t="s">
        <v>204</v>
      </c>
      <c r="O21" s="33" t="s">
        <v>204</v>
      </c>
      <c r="P21" s="33" t="s">
        <v>204</v>
      </c>
      <c r="Q21" s="34" t="s">
        <v>204</v>
      </c>
      <c r="R21" s="33" t="s">
        <v>204</v>
      </c>
    </row>
    <row r="22" spans="1:18" x14ac:dyDescent="0.25">
      <c r="A22" s="15"/>
      <c r="B22" s="24" t="s">
        <v>205</v>
      </c>
      <c r="C22" s="25"/>
      <c r="D22" s="25" t="s">
        <v>199</v>
      </c>
      <c r="E22" s="26">
        <v>3191</v>
      </c>
      <c r="F22" s="25"/>
      <c r="G22" s="25" t="s">
        <v>199</v>
      </c>
      <c r="H22" s="27">
        <v>331</v>
      </c>
      <c r="I22" s="25"/>
      <c r="J22" s="25" t="s">
        <v>199</v>
      </c>
      <c r="K22" s="27">
        <v>211</v>
      </c>
      <c r="L22" s="25"/>
      <c r="M22" s="25" t="s">
        <v>199</v>
      </c>
      <c r="N22" s="27">
        <v>222</v>
      </c>
      <c r="O22" s="25"/>
      <c r="P22" s="25" t="s">
        <v>199</v>
      </c>
      <c r="Q22" s="26">
        <v>3955</v>
      </c>
      <c r="R22" s="25"/>
    </row>
    <row r="23" spans="1:18" ht="15.75" thickBot="1" x14ac:dyDescent="0.3">
      <c r="A23" s="15"/>
      <c r="B23" s="31"/>
      <c r="C23" s="31"/>
      <c r="D23" s="40"/>
      <c r="E23" s="40"/>
      <c r="F23" s="31"/>
      <c r="G23" s="40"/>
      <c r="H23" s="40"/>
      <c r="I23" s="31"/>
      <c r="J23" s="40"/>
      <c r="K23" s="40"/>
      <c r="L23" s="31"/>
      <c r="M23" s="40"/>
      <c r="N23" s="40"/>
      <c r="O23" s="31"/>
      <c r="P23" s="40"/>
      <c r="Q23" s="40"/>
      <c r="R23" s="31"/>
    </row>
    <row r="24" spans="1:18" x14ac:dyDescent="0.25">
      <c r="A24" s="15"/>
      <c r="B24" s="33" t="s">
        <v>204</v>
      </c>
      <c r="C24" s="33" t="s">
        <v>204</v>
      </c>
      <c r="D24" s="33" t="s">
        <v>204</v>
      </c>
      <c r="E24" s="34" t="s">
        <v>204</v>
      </c>
      <c r="F24" s="33" t="s">
        <v>204</v>
      </c>
      <c r="G24" s="33" t="s">
        <v>204</v>
      </c>
      <c r="H24" s="34" t="s">
        <v>204</v>
      </c>
      <c r="I24" s="33" t="s">
        <v>204</v>
      </c>
      <c r="J24" s="33" t="s">
        <v>204</v>
      </c>
      <c r="K24" s="34" t="s">
        <v>204</v>
      </c>
      <c r="L24" s="33" t="s">
        <v>204</v>
      </c>
      <c r="M24" s="33" t="s">
        <v>204</v>
      </c>
      <c r="N24" s="34" t="s">
        <v>204</v>
      </c>
      <c r="O24" s="33" t="s">
        <v>204</v>
      </c>
      <c r="P24" s="33" t="s">
        <v>204</v>
      </c>
      <c r="Q24" s="34" t="s">
        <v>204</v>
      </c>
      <c r="R24" s="33" t="s">
        <v>204</v>
      </c>
    </row>
    <row r="25" spans="1:18" x14ac:dyDescent="0.25">
      <c r="A25" s="15"/>
      <c r="B25" s="33" t="s">
        <v>204</v>
      </c>
      <c r="C25" s="33" t="s">
        <v>204</v>
      </c>
      <c r="D25" s="33" t="s">
        <v>204</v>
      </c>
      <c r="E25" s="34" t="s">
        <v>204</v>
      </c>
      <c r="F25" s="33" t="s">
        <v>204</v>
      </c>
      <c r="G25" s="33" t="s">
        <v>204</v>
      </c>
      <c r="H25" s="34" t="s">
        <v>204</v>
      </c>
      <c r="I25" s="33" t="s">
        <v>204</v>
      </c>
      <c r="J25" s="33" t="s">
        <v>204</v>
      </c>
      <c r="K25" s="34" t="s">
        <v>204</v>
      </c>
      <c r="L25" s="33" t="s">
        <v>204</v>
      </c>
      <c r="M25" s="33" t="s">
        <v>204</v>
      </c>
      <c r="N25" s="34" t="s">
        <v>204</v>
      </c>
      <c r="O25" s="33" t="s">
        <v>204</v>
      </c>
      <c r="P25" s="33" t="s">
        <v>204</v>
      </c>
      <c r="Q25" s="34" t="s">
        <v>204</v>
      </c>
      <c r="R25" s="33" t="s">
        <v>204</v>
      </c>
    </row>
    <row r="26" spans="1:18" ht="15.75" thickBot="1" x14ac:dyDescent="0.3">
      <c r="A26" s="15"/>
      <c r="B26" s="31"/>
      <c r="C26" s="31"/>
      <c r="D26" s="40"/>
      <c r="E26" s="40"/>
      <c r="F26" s="31"/>
      <c r="G26" s="40"/>
      <c r="H26" s="40"/>
      <c r="I26" s="31"/>
      <c r="J26" s="40"/>
      <c r="K26" s="40"/>
      <c r="L26" s="31"/>
      <c r="M26" s="40"/>
      <c r="N26" s="40"/>
      <c r="O26" s="31"/>
      <c r="P26" s="40"/>
      <c r="Q26" s="40"/>
      <c r="R26" s="31"/>
    </row>
  </sheetData>
  <mergeCells count="60">
    <mergeCell ref="B9:R9"/>
    <mergeCell ref="A1:A2"/>
    <mergeCell ref="B1:R1"/>
    <mergeCell ref="B2:R2"/>
    <mergeCell ref="B3:R3"/>
    <mergeCell ref="A4:A26"/>
    <mergeCell ref="B4:R4"/>
    <mergeCell ref="B5:R5"/>
    <mergeCell ref="B6:R6"/>
    <mergeCell ref="B7:R7"/>
    <mergeCell ref="B8:R8"/>
    <mergeCell ref="D23:E23"/>
    <mergeCell ref="G23:H23"/>
    <mergeCell ref="J23:K23"/>
    <mergeCell ref="M23:N23"/>
    <mergeCell ref="P23:Q23"/>
    <mergeCell ref="D26:E26"/>
    <mergeCell ref="G26:H26"/>
    <mergeCell ref="J26:K26"/>
    <mergeCell ref="M26:N26"/>
    <mergeCell ref="P26:Q26"/>
    <mergeCell ref="R15:R16"/>
    <mergeCell ref="D17:Q17"/>
    <mergeCell ref="D20:E20"/>
    <mergeCell ref="G20:H20"/>
    <mergeCell ref="J20:K20"/>
    <mergeCell ref="M20:N20"/>
    <mergeCell ref="P20:Q20"/>
    <mergeCell ref="G16:H16"/>
    <mergeCell ref="I15:I16"/>
    <mergeCell ref="J15:K15"/>
    <mergeCell ref="J16:K16"/>
    <mergeCell ref="O15:O16"/>
    <mergeCell ref="P15:Q16"/>
    <mergeCell ref="M16:N16"/>
    <mergeCell ref="O12:O14"/>
    <mergeCell ref="P12:Q14"/>
    <mergeCell ref="R12:R14"/>
    <mergeCell ref="B15:B16"/>
    <mergeCell ref="C15:C16"/>
    <mergeCell ref="D15:E15"/>
    <mergeCell ref="D16:E16"/>
    <mergeCell ref="F15:F16"/>
    <mergeCell ref="G15:H15"/>
    <mergeCell ref="M11:N11"/>
    <mergeCell ref="P11:Q11"/>
    <mergeCell ref="B12:B14"/>
    <mergeCell ref="C12:C14"/>
    <mergeCell ref="D12:E14"/>
    <mergeCell ref="L12:L16"/>
    <mergeCell ref="M12:N12"/>
    <mergeCell ref="M13:N13"/>
    <mergeCell ref="M14:N14"/>
    <mergeCell ref="M15:N15"/>
    <mergeCell ref="D11:E11"/>
    <mergeCell ref="F11:F14"/>
    <mergeCell ref="G11:K11"/>
    <mergeCell ref="G12:K12"/>
    <mergeCell ref="G13:K13"/>
    <mergeCell ref="G14:K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8"/>
  <sheetViews>
    <sheetView showGridLines="0" workbookViewId="0"/>
  </sheetViews>
  <sheetFormatPr defaultRowHeight="15" x14ac:dyDescent="0.25"/>
  <cols>
    <col min="1" max="1" width="5.28515625" bestFit="1" customWidth="1"/>
    <col min="2" max="2" width="36.5703125" bestFit="1" customWidth="1"/>
    <col min="3" max="3" width="4.85546875" customWidth="1"/>
    <col min="4" max="4" width="13" customWidth="1"/>
    <col min="5" max="5" width="36.5703125" customWidth="1"/>
    <col min="6" max="6" width="4.85546875" customWidth="1"/>
    <col min="7" max="7" width="13" customWidth="1"/>
    <col min="8" max="8" width="36.5703125" customWidth="1"/>
    <col min="9" max="9" width="4.85546875" customWidth="1"/>
    <col min="10" max="10" width="13" customWidth="1"/>
    <col min="11" max="11" width="36.5703125" customWidth="1"/>
    <col min="12" max="12" width="4.85546875" customWidth="1"/>
  </cols>
  <sheetData>
    <row r="1" spans="1:12" ht="15" customHeight="1" x14ac:dyDescent="0.25">
      <c r="A1" s="7" t="s">
        <v>20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06</v>
      </c>
      <c r="B3" s="41" t="s">
        <v>4</v>
      </c>
      <c r="C3" s="41"/>
      <c r="D3" s="41"/>
      <c r="E3" s="41"/>
      <c r="F3" s="41"/>
      <c r="G3" s="41"/>
      <c r="H3" s="41"/>
      <c r="I3" s="41"/>
      <c r="J3" s="41"/>
      <c r="K3" s="41"/>
      <c r="L3" s="41"/>
    </row>
    <row r="4" spans="1:12" ht="15" customHeight="1" x14ac:dyDescent="0.25">
      <c r="A4" s="15" t="s">
        <v>206</v>
      </c>
      <c r="B4" s="41" t="s">
        <v>4</v>
      </c>
      <c r="C4" s="41"/>
      <c r="D4" s="41"/>
      <c r="E4" s="41"/>
      <c r="F4" s="41"/>
      <c r="G4" s="41"/>
      <c r="H4" s="41"/>
      <c r="I4" s="41"/>
      <c r="J4" s="41"/>
      <c r="K4" s="41"/>
      <c r="L4" s="41"/>
    </row>
    <row r="5" spans="1:12" x14ac:dyDescent="0.25">
      <c r="A5" s="15"/>
      <c r="B5" s="41"/>
      <c r="C5" s="41"/>
      <c r="D5" s="41"/>
      <c r="E5" s="41"/>
      <c r="F5" s="41"/>
      <c r="G5" s="41"/>
      <c r="H5" s="41"/>
      <c r="I5" s="41"/>
      <c r="J5" s="41"/>
      <c r="K5" s="41"/>
      <c r="L5" s="41"/>
    </row>
    <row r="6" spans="1:12" x14ac:dyDescent="0.25">
      <c r="A6" s="15"/>
      <c r="B6" s="42" t="s">
        <v>207</v>
      </c>
      <c r="C6" s="42"/>
      <c r="D6" s="42"/>
      <c r="E6" s="42"/>
      <c r="F6" s="42"/>
      <c r="G6" s="42"/>
      <c r="H6" s="42"/>
      <c r="I6" s="42"/>
      <c r="J6" s="42"/>
      <c r="K6" s="42"/>
      <c r="L6" s="42"/>
    </row>
    <row r="7" spans="1:12" x14ac:dyDescent="0.25">
      <c r="A7" s="15"/>
      <c r="B7" s="41"/>
      <c r="C7" s="41"/>
      <c r="D7" s="41"/>
      <c r="E7" s="41"/>
      <c r="F7" s="41"/>
      <c r="G7" s="41"/>
      <c r="H7" s="41"/>
      <c r="I7" s="41"/>
      <c r="J7" s="41"/>
      <c r="K7" s="41"/>
      <c r="L7" s="41"/>
    </row>
    <row r="8" spans="1:12" x14ac:dyDescent="0.25">
      <c r="A8" s="15"/>
      <c r="B8" s="43" t="s">
        <v>208</v>
      </c>
      <c r="C8" s="43"/>
      <c r="D8" s="43"/>
      <c r="E8" s="43"/>
      <c r="F8" s="43"/>
      <c r="G8" s="43"/>
      <c r="H8" s="43"/>
      <c r="I8" s="43"/>
      <c r="J8" s="43"/>
      <c r="K8" s="43"/>
      <c r="L8" s="43"/>
    </row>
    <row r="9" spans="1:12" x14ac:dyDescent="0.25">
      <c r="A9" s="15"/>
      <c r="B9" s="44"/>
      <c r="C9" s="44"/>
      <c r="D9" s="44"/>
      <c r="E9" s="44"/>
      <c r="F9" s="44"/>
      <c r="G9" s="44"/>
      <c r="H9" s="44"/>
      <c r="I9" s="44"/>
      <c r="J9" s="44"/>
      <c r="K9" s="44"/>
      <c r="L9" s="44"/>
    </row>
    <row r="10" spans="1:12" x14ac:dyDescent="0.25">
      <c r="A10" s="15"/>
      <c r="B10" s="17"/>
      <c r="C10" s="18"/>
      <c r="D10" s="19"/>
      <c r="E10" s="18"/>
      <c r="F10" s="18"/>
      <c r="G10" s="19"/>
      <c r="H10" s="18"/>
      <c r="I10" s="18"/>
    </row>
    <row r="11" spans="1:12" x14ac:dyDescent="0.25">
      <c r="A11" s="15"/>
      <c r="B11" s="35"/>
      <c r="C11" s="36"/>
      <c r="D11" s="37" t="s">
        <v>209</v>
      </c>
      <c r="E11" s="37"/>
      <c r="F11" s="36"/>
      <c r="G11" s="37" t="s">
        <v>210</v>
      </c>
      <c r="H11" s="37"/>
      <c r="I11" s="36"/>
    </row>
    <row r="12" spans="1:12" x14ac:dyDescent="0.25">
      <c r="A12" s="15"/>
      <c r="B12" s="35"/>
      <c r="C12" s="36"/>
      <c r="D12" s="37">
        <v>2014</v>
      </c>
      <c r="E12" s="37"/>
      <c r="F12" s="36"/>
      <c r="G12" s="37">
        <v>2013</v>
      </c>
      <c r="H12" s="37"/>
      <c r="I12" s="36"/>
    </row>
    <row r="13" spans="1:12" x14ac:dyDescent="0.25">
      <c r="A13" s="15"/>
      <c r="B13" s="23"/>
      <c r="C13" s="22"/>
      <c r="D13" s="36" t="s">
        <v>197</v>
      </c>
      <c r="E13" s="36"/>
      <c r="F13" s="36"/>
      <c r="G13" s="36"/>
      <c r="H13" s="36"/>
      <c r="I13" s="22"/>
    </row>
    <row r="14" spans="1:12" x14ac:dyDescent="0.25">
      <c r="A14" s="15"/>
      <c r="B14" s="24" t="s">
        <v>93</v>
      </c>
      <c r="C14" s="25"/>
      <c r="D14" s="25"/>
      <c r="E14" s="27"/>
      <c r="F14" s="25"/>
      <c r="G14" s="25"/>
      <c r="H14" s="27"/>
      <c r="I14" s="25"/>
    </row>
    <row r="15" spans="1:12" x14ac:dyDescent="0.25">
      <c r="A15" s="15"/>
      <c r="B15" s="45" t="s">
        <v>211</v>
      </c>
      <c r="C15" s="29"/>
      <c r="D15" s="29" t="s">
        <v>199</v>
      </c>
      <c r="E15" s="30">
        <v>129</v>
      </c>
      <c r="F15" s="29"/>
      <c r="G15" s="29" t="s">
        <v>199</v>
      </c>
      <c r="H15" s="30">
        <v>200</v>
      </c>
      <c r="I15" s="29"/>
    </row>
    <row r="16" spans="1:12" x14ac:dyDescent="0.25">
      <c r="A16" s="15"/>
      <c r="B16" s="46" t="s">
        <v>212</v>
      </c>
      <c r="C16" s="25"/>
      <c r="D16" s="25"/>
      <c r="E16" s="26">
        <v>1200</v>
      </c>
      <c r="F16" s="25"/>
      <c r="G16" s="25"/>
      <c r="H16" s="26">
        <v>1000</v>
      </c>
      <c r="I16" s="25"/>
    </row>
    <row r="17" spans="1:12" ht="26.25" x14ac:dyDescent="0.25">
      <c r="A17" s="15"/>
      <c r="B17" s="45" t="s">
        <v>213</v>
      </c>
      <c r="C17" s="29"/>
      <c r="D17" s="29"/>
      <c r="E17" s="30">
        <v>110</v>
      </c>
      <c r="F17" s="29"/>
      <c r="G17" s="29"/>
      <c r="H17" s="30">
        <v>56</v>
      </c>
      <c r="I17" s="29"/>
    </row>
    <row r="18" spans="1:12" x14ac:dyDescent="0.25">
      <c r="A18" s="15"/>
      <c r="B18" s="24" t="s">
        <v>95</v>
      </c>
      <c r="C18" s="25"/>
      <c r="D18" s="25"/>
      <c r="E18" s="27"/>
      <c r="F18" s="25"/>
      <c r="G18" s="25"/>
      <c r="H18" s="27"/>
      <c r="I18" s="25"/>
    </row>
    <row r="19" spans="1:12" x14ac:dyDescent="0.25">
      <c r="A19" s="15"/>
      <c r="B19" s="45" t="s">
        <v>214</v>
      </c>
      <c r="C19" s="29"/>
      <c r="D19" s="29"/>
      <c r="E19" s="47">
        <v>18167</v>
      </c>
      <c r="F19" s="29"/>
      <c r="G19" s="29"/>
      <c r="H19" s="47">
        <v>18203</v>
      </c>
      <c r="I19" s="29"/>
    </row>
    <row r="20" spans="1:12" ht="26.25" x14ac:dyDescent="0.25">
      <c r="A20" s="15"/>
      <c r="B20" s="46" t="s">
        <v>215</v>
      </c>
      <c r="C20" s="25"/>
      <c r="D20" s="25"/>
      <c r="E20" s="27">
        <v>124</v>
      </c>
      <c r="F20" s="25"/>
      <c r="G20" s="25"/>
      <c r="H20" s="27">
        <v>81</v>
      </c>
      <c r="I20" s="25"/>
    </row>
    <row r="21" spans="1:12" ht="26.25" x14ac:dyDescent="0.25">
      <c r="A21" s="15"/>
      <c r="B21" s="45" t="s">
        <v>216</v>
      </c>
      <c r="C21" s="29"/>
      <c r="D21" s="29"/>
      <c r="E21" s="30">
        <v>20</v>
      </c>
      <c r="F21" s="29"/>
      <c r="G21" s="29"/>
      <c r="H21" s="30" t="s">
        <v>201</v>
      </c>
      <c r="I21" s="29"/>
    </row>
    <row r="22" spans="1:12" ht="15.75" thickBot="1" x14ac:dyDescent="0.3">
      <c r="A22" s="15"/>
      <c r="B22" s="31"/>
      <c r="C22" s="31"/>
      <c r="D22" s="40"/>
      <c r="E22" s="40"/>
      <c r="F22" s="31"/>
      <c r="G22" s="40"/>
      <c r="H22" s="40"/>
      <c r="I22" s="31"/>
    </row>
    <row r="23" spans="1:12" x14ac:dyDescent="0.25">
      <c r="A23" s="15"/>
      <c r="B23" s="33" t="s">
        <v>204</v>
      </c>
      <c r="C23" s="33" t="s">
        <v>204</v>
      </c>
      <c r="D23" s="33" t="s">
        <v>204</v>
      </c>
      <c r="E23" s="34" t="s">
        <v>204</v>
      </c>
      <c r="F23" s="33" t="s">
        <v>204</v>
      </c>
      <c r="G23" s="33" t="s">
        <v>204</v>
      </c>
      <c r="H23" s="34" t="s">
        <v>204</v>
      </c>
      <c r="I23" s="33" t="s">
        <v>204</v>
      </c>
    </row>
    <row r="24" spans="1:12" x14ac:dyDescent="0.25">
      <c r="A24" s="15"/>
      <c r="B24" s="48" t="s">
        <v>217</v>
      </c>
      <c r="C24" s="25"/>
      <c r="D24" s="25" t="s">
        <v>199</v>
      </c>
      <c r="E24" s="26">
        <v>19750</v>
      </c>
      <c r="F24" s="25"/>
      <c r="G24" s="25" t="s">
        <v>199</v>
      </c>
      <c r="H24" s="26">
        <v>19540</v>
      </c>
      <c r="I24" s="25"/>
    </row>
    <row r="25" spans="1:12" ht="15.75" thickBot="1" x14ac:dyDescent="0.3">
      <c r="A25" s="15"/>
      <c r="B25" s="31"/>
      <c r="C25" s="31"/>
      <c r="D25" s="40"/>
      <c r="E25" s="40"/>
      <c r="F25" s="31"/>
      <c r="G25" s="40"/>
      <c r="H25" s="40"/>
      <c r="I25" s="31"/>
    </row>
    <row r="26" spans="1:12" x14ac:dyDescent="0.25">
      <c r="A26" s="15"/>
      <c r="B26" s="33" t="s">
        <v>204</v>
      </c>
      <c r="C26" s="33" t="s">
        <v>204</v>
      </c>
      <c r="D26" s="33" t="s">
        <v>204</v>
      </c>
      <c r="E26" s="34" t="s">
        <v>204</v>
      </c>
      <c r="F26" s="33" t="s">
        <v>204</v>
      </c>
      <c r="G26" s="33" t="s">
        <v>204</v>
      </c>
      <c r="H26" s="34" t="s">
        <v>204</v>
      </c>
      <c r="I26" s="33" t="s">
        <v>204</v>
      </c>
    </row>
    <row r="27" spans="1:12" x14ac:dyDescent="0.25">
      <c r="A27" s="15"/>
      <c r="B27" s="33" t="s">
        <v>204</v>
      </c>
      <c r="C27" s="33" t="s">
        <v>204</v>
      </c>
      <c r="D27" s="33" t="s">
        <v>204</v>
      </c>
      <c r="E27" s="34" t="s">
        <v>204</v>
      </c>
      <c r="F27" s="33" t="s">
        <v>204</v>
      </c>
      <c r="G27" s="33" t="s">
        <v>204</v>
      </c>
      <c r="H27" s="34" t="s">
        <v>204</v>
      </c>
      <c r="I27" s="33" t="s">
        <v>204</v>
      </c>
    </row>
    <row r="28" spans="1:12" ht="15.75" thickBot="1" x14ac:dyDescent="0.3">
      <c r="A28" s="15"/>
      <c r="B28" s="31"/>
      <c r="C28" s="31"/>
      <c r="D28" s="40"/>
      <c r="E28" s="40"/>
      <c r="F28" s="31"/>
      <c r="G28" s="40"/>
      <c r="H28" s="40"/>
      <c r="I28" s="31"/>
    </row>
    <row r="29" spans="1:12" x14ac:dyDescent="0.25">
      <c r="A29" s="15"/>
      <c r="B29" s="41"/>
      <c r="C29" s="41"/>
      <c r="D29" s="41"/>
      <c r="E29" s="41"/>
      <c r="F29" s="41"/>
      <c r="G29" s="41"/>
      <c r="H29" s="41"/>
      <c r="I29" s="41"/>
      <c r="J29" s="41"/>
      <c r="K29" s="41"/>
      <c r="L29" s="41"/>
    </row>
    <row r="30" spans="1:12" x14ac:dyDescent="0.25">
      <c r="A30" s="15"/>
      <c r="B30" s="43" t="s">
        <v>218</v>
      </c>
      <c r="C30" s="43"/>
      <c r="D30" s="43"/>
      <c r="E30" s="43"/>
      <c r="F30" s="43"/>
      <c r="G30" s="43"/>
      <c r="H30" s="43"/>
      <c r="I30" s="43"/>
      <c r="J30" s="43"/>
      <c r="K30" s="43"/>
      <c r="L30" s="43"/>
    </row>
    <row r="31" spans="1:12" x14ac:dyDescent="0.25">
      <c r="A31" s="15"/>
      <c r="B31" s="41"/>
      <c r="C31" s="41"/>
      <c r="D31" s="41"/>
      <c r="E31" s="41"/>
      <c r="F31" s="41"/>
      <c r="G31" s="41"/>
      <c r="H31" s="41"/>
      <c r="I31" s="41"/>
      <c r="J31" s="41"/>
      <c r="K31" s="41"/>
      <c r="L31" s="41"/>
    </row>
    <row r="32" spans="1:12" x14ac:dyDescent="0.25">
      <c r="A32" s="15"/>
      <c r="B32" s="49" t="s">
        <v>219</v>
      </c>
      <c r="C32" s="49"/>
      <c r="D32" s="49"/>
      <c r="E32" s="49"/>
      <c r="F32" s="49"/>
      <c r="G32" s="49"/>
      <c r="H32" s="49"/>
      <c r="I32" s="49"/>
      <c r="J32" s="49"/>
      <c r="K32" s="49"/>
      <c r="L32" s="49"/>
    </row>
    <row r="33" spans="1:12" x14ac:dyDescent="0.25">
      <c r="A33" s="15"/>
      <c r="B33" s="50"/>
      <c r="C33" s="50"/>
      <c r="D33" s="50"/>
      <c r="E33" s="50"/>
      <c r="F33" s="50"/>
      <c r="G33" s="50"/>
      <c r="H33" s="50"/>
      <c r="I33" s="50"/>
      <c r="J33" s="50"/>
      <c r="K33" s="50"/>
      <c r="L33" s="50"/>
    </row>
    <row r="34" spans="1:12" x14ac:dyDescent="0.25">
      <c r="A34" s="15"/>
      <c r="B34" s="51" t="s">
        <v>220</v>
      </c>
      <c r="C34" s="51"/>
      <c r="D34" s="51"/>
      <c r="E34" s="51"/>
      <c r="F34" s="51"/>
      <c r="G34" s="51"/>
      <c r="H34" s="51"/>
      <c r="I34" s="51"/>
      <c r="J34" s="51"/>
      <c r="K34" s="51"/>
      <c r="L34" s="51"/>
    </row>
    <row r="35" spans="1:12" x14ac:dyDescent="0.25">
      <c r="A35" s="15"/>
      <c r="B35" s="41"/>
      <c r="C35" s="41"/>
      <c r="D35" s="41"/>
      <c r="E35" s="41"/>
      <c r="F35" s="41"/>
      <c r="G35" s="41"/>
      <c r="H35" s="41"/>
      <c r="I35" s="41"/>
      <c r="J35" s="41"/>
      <c r="K35" s="41"/>
      <c r="L35" s="41"/>
    </row>
    <row r="36" spans="1:12" ht="25.5" customHeight="1" x14ac:dyDescent="0.25">
      <c r="A36" s="15"/>
      <c r="B36" s="43" t="s">
        <v>221</v>
      </c>
      <c r="C36" s="43"/>
      <c r="D36" s="43"/>
      <c r="E36" s="43"/>
      <c r="F36" s="43"/>
      <c r="G36" s="43"/>
      <c r="H36" s="43"/>
      <c r="I36" s="43"/>
      <c r="J36" s="43"/>
      <c r="K36" s="43"/>
      <c r="L36" s="43"/>
    </row>
    <row r="37" spans="1:12" x14ac:dyDescent="0.25">
      <c r="A37" s="15"/>
      <c r="B37" s="41"/>
      <c r="C37" s="41"/>
      <c r="D37" s="41"/>
      <c r="E37" s="41"/>
      <c r="F37" s="41"/>
      <c r="G37" s="41"/>
      <c r="H37" s="41"/>
      <c r="I37" s="41"/>
      <c r="J37" s="41"/>
      <c r="K37" s="41"/>
      <c r="L37" s="41"/>
    </row>
    <row r="38" spans="1:12" ht="38.25" customHeight="1" x14ac:dyDescent="0.25">
      <c r="A38" s="15"/>
      <c r="B38" s="43" t="s">
        <v>222</v>
      </c>
      <c r="C38" s="43"/>
      <c r="D38" s="43"/>
      <c r="E38" s="43"/>
      <c r="F38" s="43"/>
      <c r="G38" s="43"/>
      <c r="H38" s="43"/>
      <c r="I38" s="43"/>
      <c r="J38" s="43"/>
      <c r="K38" s="43"/>
      <c r="L38" s="43"/>
    </row>
    <row r="39" spans="1:12" x14ac:dyDescent="0.25">
      <c r="A39" s="15"/>
      <c r="B39" s="50"/>
      <c r="C39" s="50"/>
      <c r="D39" s="50"/>
      <c r="E39" s="50"/>
      <c r="F39" s="50"/>
      <c r="G39" s="50"/>
      <c r="H39" s="50"/>
      <c r="I39" s="50"/>
      <c r="J39" s="50"/>
      <c r="K39" s="50"/>
      <c r="L39" s="50"/>
    </row>
    <row r="40" spans="1:12" x14ac:dyDescent="0.25">
      <c r="A40" s="15"/>
      <c r="B40" s="51" t="s">
        <v>223</v>
      </c>
      <c r="C40" s="51"/>
      <c r="D40" s="51"/>
      <c r="E40" s="51"/>
      <c r="F40" s="51"/>
      <c r="G40" s="51"/>
      <c r="H40" s="51"/>
      <c r="I40" s="51"/>
      <c r="J40" s="51"/>
      <c r="K40" s="51"/>
      <c r="L40" s="51"/>
    </row>
    <row r="41" spans="1:12" x14ac:dyDescent="0.25">
      <c r="A41" s="15"/>
      <c r="B41" s="41"/>
      <c r="C41" s="41"/>
      <c r="D41" s="41"/>
      <c r="E41" s="41"/>
      <c r="F41" s="41"/>
      <c r="G41" s="41"/>
      <c r="H41" s="41"/>
      <c r="I41" s="41"/>
      <c r="J41" s="41"/>
      <c r="K41" s="41"/>
      <c r="L41" s="41"/>
    </row>
    <row r="42" spans="1:12" ht="25.5" customHeight="1" x14ac:dyDescent="0.25">
      <c r="A42" s="15"/>
      <c r="B42" s="43" t="s">
        <v>224</v>
      </c>
      <c r="C42" s="43"/>
      <c r="D42" s="43"/>
      <c r="E42" s="43"/>
      <c r="F42" s="43"/>
      <c r="G42" s="43"/>
      <c r="H42" s="43"/>
      <c r="I42" s="43"/>
      <c r="J42" s="43"/>
      <c r="K42" s="43"/>
      <c r="L42" s="43"/>
    </row>
    <row r="43" spans="1:12" x14ac:dyDescent="0.25">
      <c r="A43" s="15"/>
      <c r="B43" s="41"/>
      <c r="C43" s="41"/>
      <c r="D43" s="41"/>
      <c r="E43" s="41"/>
      <c r="F43" s="41"/>
      <c r="G43" s="41"/>
      <c r="H43" s="41"/>
      <c r="I43" s="41"/>
      <c r="J43" s="41"/>
      <c r="K43" s="41"/>
      <c r="L43" s="41"/>
    </row>
    <row r="44" spans="1:12" ht="51" customHeight="1" x14ac:dyDescent="0.25">
      <c r="A44" s="15"/>
      <c r="B44" s="43" t="s">
        <v>225</v>
      </c>
      <c r="C44" s="43"/>
      <c r="D44" s="43"/>
      <c r="E44" s="43"/>
      <c r="F44" s="43"/>
      <c r="G44" s="43"/>
      <c r="H44" s="43"/>
      <c r="I44" s="43"/>
      <c r="J44" s="43"/>
      <c r="K44" s="43"/>
      <c r="L44" s="43"/>
    </row>
    <row r="45" spans="1:12" x14ac:dyDescent="0.25">
      <c r="A45" s="15"/>
      <c r="B45" s="41"/>
      <c r="C45" s="41"/>
      <c r="D45" s="41"/>
      <c r="E45" s="41"/>
      <c r="F45" s="41"/>
      <c r="G45" s="41"/>
      <c r="H45" s="41"/>
      <c r="I45" s="41"/>
      <c r="J45" s="41"/>
      <c r="K45" s="41"/>
      <c r="L45" s="41"/>
    </row>
    <row r="46" spans="1:12" x14ac:dyDescent="0.25">
      <c r="A46" s="15"/>
      <c r="B46" s="43" t="s">
        <v>226</v>
      </c>
      <c r="C46" s="43"/>
      <c r="D46" s="43"/>
      <c r="E46" s="43"/>
      <c r="F46" s="43"/>
      <c r="G46" s="43"/>
      <c r="H46" s="43"/>
      <c r="I46" s="43"/>
      <c r="J46" s="43"/>
      <c r="K46" s="43"/>
      <c r="L46" s="43"/>
    </row>
    <row r="47" spans="1:12" x14ac:dyDescent="0.25">
      <c r="A47" s="15"/>
      <c r="B47" s="44"/>
      <c r="C47" s="44"/>
      <c r="D47" s="44"/>
      <c r="E47" s="44"/>
      <c r="F47" s="44"/>
      <c r="G47" s="44"/>
      <c r="H47" s="44"/>
      <c r="I47" s="44"/>
      <c r="J47" s="44"/>
      <c r="K47" s="44"/>
      <c r="L47" s="44"/>
    </row>
    <row r="48" spans="1:12" x14ac:dyDescent="0.25">
      <c r="A48" s="15"/>
      <c r="B48" s="17"/>
      <c r="C48" s="18"/>
      <c r="D48" s="19"/>
      <c r="E48" s="18"/>
      <c r="F48" s="18"/>
      <c r="G48" s="19"/>
      <c r="H48" s="18"/>
      <c r="I48" s="18"/>
      <c r="J48" s="19"/>
      <c r="K48" s="18"/>
      <c r="L48" s="18"/>
    </row>
    <row r="49" spans="1:12" x14ac:dyDescent="0.25">
      <c r="A49" s="15"/>
      <c r="B49" s="35"/>
      <c r="C49" s="36"/>
      <c r="D49" s="37" t="s">
        <v>227</v>
      </c>
      <c r="E49" s="37"/>
      <c r="F49" s="36"/>
      <c r="G49" s="37" t="s">
        <v>228</v>
      </c>
      <c r="H49" s="37"/>
      <c r="I49" s="37"/>
      <c r="J49" s="37"/>
      <c r="K49" s="37"/>
      <c r="L49" s="36"/>
    </row>
    <row r="50" spans="1:12" x14ac:dyDescent="0.25">
      <c r="A50" s="15"/>
      <c r="B50" s="35"/>
      <c r="C50" s="36"/>
      <c r="D50" s="37"/>
      <c r="E50" s="37"/>
      <c r="F50" s="36"/>
      <c r="G50" s="37" t="s">
        <v>229</v>
      </c>
      <c r="H50" s="37"/>
      <c r="I50" s="37"/>
      <c r="J50" s="37"/>
      <c r="K50" s="37"/>
      <c r="L50" s="36"/>
    </row>
    <row r="51" spans="1:12" x14ac:dyDescent="0.25">
      <c r="A51" s="15"/>
      <c r="B51" s="35"/>
      <c r="C51" s="36"/>
      <c r="D51" s="37"/>
      <c r="E51" s="37"/>
      <c r="F51" s="36"/>
      <c r="G51" s="37" t="s">
        <v>230</v>
      </c>
      <c r="H51" s="37"/>
      <c r="I51" s="37"/>
      <c r="J51" s="37"/>
      <c r="K51" s="37"/>
      <c r="L51" s="36"/>
    </row>
    <row r="52" spans="1:12" x14ac:dyDescent="0.25">
      <c r="A52" s="15"/>
      <c r="B52" s="39"/>
      <c r="C52" s="36"/>
      <c r="D52" s="37" t="s">
        <v>209</v>
      </c>
      <c r="E52" s="37"/>
      <c r="F52" s="36"/>
      <c r="G52" s="37" t="s">
        <v>209</v>
      </c>
      <c r="H52" s="37"/>
      <c r="I52" s="36"/>
      <c r="J52" s="37" t="s">
        <v>210</v>
      </c>
      <c r="K52" s="37"/>
      <c r="L52" s="36"/>
    </row>
    <row r="53" spans="1:12" x14ac:dyDescent="0.25">
      <c r="A53" s="15"/>
      <c r="B53" s="39"/>
      <c r="C53" s="36"/>
      <c r="D53" s="37">
        <v>2014</v>
      </c>
      <c r="E53" s="37"/>
      <c r="F53" s="36"/>
      <c r="G53" s="37">
        <v>2014</v>
      </c>
      <c r="H53" s="37"/>
      <c r="I53" s="36"/>
      <c r="J53" s="37">
        <v>2013</v>
      </c>
      <c r="K53" s="37"/>
      <c r="L53" s="36"/>
    </row>
    <row r="54" spans="1:12" x14ac:dyDescent="0.25">
      <c r="A54" s="15"/>
      <c r="B54" s="23"/>
      <c r="C54" s="22"/>
      <c r="D54" s="36" t="s">
        <v>197</v>
      </c>
      <c r="E54" s="36"/>
      <c r="F54" s="36"/>
      <c r="G54" s="36"/>
      <c r="H54" s="36"/>
      <c r="I54" s="36"/>
      <c r="J54" s="36"/>
      <c r="K54" s="36"/>
      <c r="L54" s="22"/>
    </row>
    <row r="55" spans="1:12" x14ac:dyDescent="0.25">
      <c r="A55" s="15"/>
      <c r="B55" s="24" t="s">
        <v>231</v>
      </c>
      <c r="C55" s="25"/>
      <c r="D55" s="25" t="s">
        <v>199</v>
      </c>
      <c r="E55" s="27" t="s">
        <v>201</v>
      </c>
      <c r="F55" s="25"/>
      <c r="G55" s="25" t="s">
        <v>199</v>
      </c>
      <c r="H55" s="27" t="s">
        <v>201</v>
      </c>
      <c r="I55" s="25"/>
      <c r="J55" s="25" t="s">
        <v>199</v>
      </c>
      <c r="K55" s="26">
        <v>1000</v>
      </c>
      <c r="L55" s="25"/>
    </row>
    <row r="56" spans="1:12" x14ac:dyDescent="0.25">
      <c r="A56" s="15"/>
      <c r="B56" s="28" t="s">
        <v>232</v>
      </c>
      <c r="C56" s="29"/>
      <c r="D56" s="29"/>
      <c r="E56" s="47">
        <v>1200</v>
      </c>
      <c r="F56" s="29"/>
      <c r="G56" s="29"/>
      <c r="H56" s="47">
        <v>1200</v>
      </c>
      <c r="I56" s="29"/>
      <c r="J56" s="29"/>
      <c r="K56" s="47">
        <v>1200</v>
      </c>
      <c r="L56" s="29"/>
    </row>
    <row r="57" spans="1:12" x14ac:dyDescent="0.25">
      <c r="A57" s="15"/>
      <c r="B57" s="24" t="s">
        <v>233</v>
      </c>
      <c r="C57" s="25"/>
      <c r="D57" s="25"/>
      <c r="E57" s="27">
        <v>750</v>
      </c>
      <c r="F57" s="25"/>
      <c r="G57" s="25"/>
      <c r="H57" s="27">
        <v>750</v>
      </c>
      <c r="I57" s="25"/>
      <c r="J57" s="25"/>
      <c r="K57" s="27">
        <v>750</v>
      </c>
      <c r="L57" s="25"/>
    </row>
    <row r="58" spans="1:12" x14ac:dyDescent="0.25">
      <c r="A58" s="15"/>
      <c r="B58" s="28" t="s">
        <v>234</v>
      </c>
      <c r="C58" s="29"/>
      <c r="D58" s="29"/>
      <c r="E58" s="47">
        <v>1500</v>
      </c>
      <c r="F58" s="29"/>
      <c r="G58" s="29"/>
      <c r="H58" s="47">
        <v>1499</v>
      </c>
      <c r="I58" s="29"/>
      <c r="J58" s="29"/>
      <c r="K58" s="47">
        <v>1499</v>
      </c>
      <c r="L58" s="29"/>
    </row>
    <row r="59" spans="1:12" x14ac:dyDescent="0.25">
      <c r="A59" s="15"/>
      <c r="B59" s="24" t="s">
        <v>235</v>
      </c>
      <c r="C59" s="25"/>
      <c r="D59" s="25"/>
      <c r="E59" s="26">
        <v>1250</v>
      </c>
      <c r="F59" s="25"/>
      <c r="G59" s="25"/>
      <c r="H59" s="26">
        <v>1249</v>
      </c>
      <c r="I59" s="25"/>
      <c r="J59" s="25"/>
      <c r="K59" s="26">
        <v>1249</v>
      </c>
      <c r="L59" s="25"/>
    </row>
    <row r="60" spans="1:12" x14ac:dyDescent="0.25">
      <c r="A60" s="15"/>
      <c r="B60" s="28" t="s">
        <v>236</v>
      </c>
      <c r="C60" s="29"/>
      <c r="D60" s="29"/>
      <c r="E60" s="30">
        <v>750</v>
      </c>
      <c r="F60" s="29"/>
      <c r="G60" s="29"/>
      <c r="H60" s="30">
        <v>746</v>
      </c>
      <c r="I60" s="29"/>
      <c r="J60" s="29"/>
      <c r="K60" s="30">
        <v>744</v>
      </c>
      <c r="L60" s="29"/>
    </row>
    <row r="61" spans="1:12" x14ac:dyDescent="0.25">
      <c r="A61" s="15"/>
      <c r="B61" s="24" t="s">
        <v>237</v>
      </c>
      <c r="C61" s="25"/>
      <c r="D61" s="25"/>
      <c r="E61" s="26">
        <v>1000</v>
      </c>
      <c r="F61" s="25"/>
      <c r="G61" s="25"/>
      <c r="H61" s="27">
        <v>996</v>
      </c>
      <c r="I61" s="25"/>
      <c r="J61" s="25"/>
      <c r="K61" s="27">
        <v>996</v>
      </c>
      <c r="L61" s="25"/>
    </row>
    <row r="62" spans="1:12" x14ac:dyDescent="0.25">
      <c r="A62" s="15"/>
      <c r="B62" s="28" t="s">
        <v>238</v>
      </c>
      <c r="C62" s="29"/>
      <c r="D62" s="29"/>
      <c r="E62" s="47">
        <v>1300</v>
      </c>
      <c r="F62" s="29"/>
      <c r="G62" s="29"/>
      <c r="H62" s="47">
        <v>1299</v>
      </c>
      <c r="I62" s="29"/>
      <c r="J62" s="29"/>
      <c r="K62" s="47">
        <v>1299</v>
      </c>
      <c r="L62" s="29"/>
    </row>
    <row r="63" spans="1:12" x14ac:dyDescent="0.25">
      <c r="A63" s="15"/>
      <c r="B63" s="24" t="s">
        <v>239</v>
      </c>
      <c r="C63" s="25"/>
      <c r="D63" s="25"/>
      <c r="E63" s="26">
        <v>1000</v>
      </c>
      <c r="F63" s="25"/>
      <c r="G63" s="25"/>
      <c r="H63" s="26">
        <v>1000</v>
      </c>
      <c r="I63" s="25"/>
      <c r="J63" s="25"/>
      <c r="K63" s="27">
        <v>999</v>
      </c>
      <c r="L63" s="25"/>
    </row>
    <row r="64" spans="1:12" x14ac:dyDescent="0.25">
      <c r="A64" s="15"/>
      <c r="B64" s="28" t="s">
        <v>240</v>
      </c>
      <c r="C64" s="29"/>
      <c r="D64" s="29"/>
      <c r="E64" s="47">
        <v>1500</v>
      </c>
      <c r="F64" s="29"/>
      <c r="G64" s="29"/>
      <c r="H64" s="47">
        <v>1494</v>
      </c>
      <c r="I64" s="29"/>
      <c r="J64" s="29"/>
      <c r="K64" s="47">
        <v>1495</v>
      </c>
      <c r="L64" s="29"/>
    </row>
    <row r="65" spans="1:12" x14ac:dyDescent="0.25">
      <c r="A65" s="15"/>
      <c r="B65" s="24" t="s">
        <v>241</v>
      </c>
      <c r="C65" s="25"/>
      <c r="D65" s="25"/>
      <c r="E65" s="26">
        <v>1500</v>
      </c>
      <c r="F65" s="25"/>
      <c r="G65" s="25"/>
      <c r="H65" s="26">
        <v>1501</v>
      </c>
      <c r="I65" s="25"/>
      <c r="J65" s="25"/>
      <c r="K65" s="26">
        <v>1499</v>
      </c>
      <c r="L65" s="25"/>
    </row>
    <row r="66" spans="1:12" x14ac:dyDescent="0.25">
      <c r="A66" s="15"/>
      <c r="B66" s="28" t="s">
        <v>242</v>
      </c>
      <c r="C66" s="29"/>
      <c r="D66" s="29"/>
      <c r="E66" s="30">
        <v>632</v>
      </c>
      <c r="F66" s="29"/>
      <c r="G66" s="29"/>
      <c r="H66" s="30">
        <v>629</v>
      </c>
      <c r="I66" s="29"/>
      <c r="J66" s="29"/>
      <c r="K66" s="30">
        <v>684</v>
      </c>
      <c r="L66" s="29"/>
    </row>
    <row r="67" spans="1:12" x14ac:dyDescent="0.25">
      <c r="A67" s="15"/>
      <c r="B67" s="24" t="s">
        <v>243</v>
      </c>
      <c r="C67" s="25"/>
      <c r="D67" s="25"/>
      <c r="E67" s="26">
        <v>1250</v>
      </c>
      <c r="F67" s="25"/>
      <c r="G67" s="25"/>
      <c r="H67" s="26">
        <v>1252</v>
      </c>
      <c r="I67" s="25"/>
      <c r="J67" s="25"/>
      <c r="K67" s="27" t="s">
        <v>201</v>
      </c>
      <c r="L67" s="25"/>
    </row>
    <row r="68" spans="1:12" x14ac:dyDescent="0.25">
      <c r="A68" s="15"/>
      <c r="B68" s="28" t="s">
        <v>244</v>
      </c>
      <c r="C68" s="29"/>
      <c r="D68" s="29"/>
      <c r="E68" s="47">
        <v>1216</v>
      </c>
      <c r="F68" s="29"/>
      <c r="G68" s="29"/>
      <c r="H68" s="47">
        <v>1204</v>
      </c>
      <c r="I68" s="29"/>
      <c r="J68" s="29"/>
      <c r="K68" s="47">
        <v>1229</v>
      </c>
      <c r="L68" s="29"/>
    </row>
    <row r="69" spans="1:12" x14ac:dyDescent="0.25">
      <c r="A69" s="15"/>
      <c r="B69" s="24" t="s">
        <v>245</v>
      </c>
      <c r="C69" s="25"/>
      <c r="D69" s="25"/>
      <c r="E69" s="27">
        <v>567</v>
      </c>
      <c r="F69" s="25"/>
      <c r="G69" s="25"/>
      <c r="H69" s="27">
        <v>565</v>
      </c>
      <c r="I69" s="25"/>
      <c r="J69" s="25"/>
      <c r="K69" s="27">
        <v>577</v>
      </c>
      <c r="L69" s="25"/>
    </row>
    <row r="70" spans="1:12" x14ac:dyDescent="0.25">
      <c r="A70" s="15"/>
      <c r="B70" s="28" t="s">
        <v>246</v>
      </c>
      <c r="C70" s="29"/>
      <c r="D70" s="29"/>
      <c r="E70" s="30">
        <v>500</v>
      </c>
      <c r="F70" s="29"/>
      <c r="G70" s="29"/>
      <c r="H70" s="30">
        <v>500</v>
      </c>
      <c r="I70" s="29"/>
      <c r="J70" s="29"/>
      <c r="K70" s="30">
        <v>500</v>
      </c>
      <c r="L70" s="29"/>
    </row>
    <row r="71" spans="1:12" x14ac:dyDescent="0.25">
      <c r="A71" s="15"/>
      <c r="B71" s="24" t="s">
        <v>247</v>
      </c>
      <c r="C71" s="25"/>
      <c r="D71" s="25"/>
      <c r="E71" s="26">
        <v>1250</v>
      </c>
      <c r="F71" s="25"/>
      <c r="G71" s="25"/>
      <c r="H71" s="26">
        <v>1235</v>
      </c>
      <c r="I71" s="25"/>
      <c r="J71" s="25"/>
      <c r="K71" s="26">
        <v>1235</v>
      </c>
      <c r="L71" s="25"/>
    </row>
    <row r="72" spans="1:12" x14ac:dyDescent="0.25">
      <c r="A72" s="15"/>
      <c r="B72" s="28" t="s">
        <v>248</v>
      </c>
      <c r="C72" s="29"/>
      <c r="D72" s="29"/>
      <c r="E72" s="47">
        <v>1000</v>
      </c>
      <c r="F72" s="29"/>
      <c r="G72" s="29"/>
      <c r="H72" s="47">
        <v>1000</v>
      </c>
      <c r="I72" s="29"/>
      <c r="J72" s="29"/>
      <c r="K72" s="47">
        <v>1000</v>
      </c>
      <c r="L72" s="29"/>
    </row>
    <row r="73" spans="1:12" x14ac:dyDescent="0.25">
      <c r="A73" s="15"/>
      <c r="B73" s="24" t="s">
        <v>249</v>
      </c>
      <c r="C73" s="25"/>
      <c r="D73" s="25"/>
      <c r="E73" s="26">
        <v>1250</v>
      </c>
      <c r="F73" s="25"/>
      <c r="G73" s="25"/>
      <c r="H73" s="26">
        <v>1248</v>
      </c>
      <c r="I73" s="25"/>
      <c r="J73" s="25"/>
      <c r="K73" s="26">
        <v>1248</v>
      </c>
      <c r="L73" s="25"/>
    </row>
    <row r="74" spans="1:12" ht="15.75" thickBot="1" x14ac:dyDescent="0.3">
      <c r="A74" s="15"/>
      <c r="B74" s="31"/>
      <c r="C74" s="31"/>
      <c r="D74" s="40"/>
      <c r="E74" s="40"/>
      <c r="F74" s="31"/>
      <c r="G74" s="40"/>
      <c r="H74" s="40"/>
      <c r="I74" s="31"/>
      <c r="J74" s="40"/>
      <c r="K74" s="40"/>
      <c r="L74" s="31"/>
    </row>
    <row r="75" spans="1:12" x14ac:dyDescent="0.25">
      <c r="A75" s="15"/>
      <c r="B75" s="33" t="s">
        <v>204</v>
      </c>
      <c r="C75" s="33" t="s">
        <v>204</v>
      </c>
      <c r="D75" s="33" t="s">
        <v>204</v>
      </c>
      <c r="E75" s="34" t="s">
        <v>204</v>
      </c>
      <c r="F75" s="33" t="s">
        <v>204</v>
      </c>
      <c r="G75" s="33" t="s">
        <v>204</v>
      </c>
      <c r="H75" s="34" t="s">
        <v>204</v>
      </c>
      <c r="I75" s="33" t="s">
        <v>204</v>
      </c>
      <c r="J75" s="33" t="s">
        <v>204</v>
      </c>
      <c r="K75" s="34" t="s">
        <v>204</v>
      </c>
      <c r="L75" s="33" t="s">
        <v>204</v>
      </c>
    </row>
    <row r="76" spans="1:12" x14ac:dyDescent="0.25">
      <c r="A76" s="15"/>
      <c r="B76" s="45" t="s">
        <v>250</v>
      </c>
      <c r="C76" s="29"/>
      <c r="D76" s="29" t="s">
        <v>199</v>
      </c>
      <c r="E76" s="47">
        <v>19415</v>
      </c>
      <c r="F76" s="29"/>
      <c r="G76" s="29" t="s">
        <v>199</v>
      </c>
      <c r="H76" s="47">
        <v>19367</v>
      </c>
      <c r="I76" s="29"/>
      <c r="J76" s="29" t="s">
        <v>199</v>
      </c>
      <c r="K76" s="47">
        <v>19203</v>
      </c>
      <c r="L76" s="29"/>
    </row>
    <row r="77" spans="1:12" ht="15.75" thickBot="1" x14ac:dyDescent="0.3">
      <c r="A77" s="15"/>
      <c r="B77" s="31"/>
      <c r="C77" s="31"/>
      <c r="D77" s="40"/>
      <c r="E77" s="40"/>
      <c r="F77" s="31"/>
      <c r="G77" s="40"/>
      <c r="H77" s="40"/>
      <c r="I77" s="31"/>
      <c r="J77" s="40"/>
      <c r="K77" s="40"/>
      <c r="L77" s="31"/>
    </row>
    <row r="78" spans="1:12" x14ac:dyDescent="0.25">
      <c r="A78" s="15"/>
      <c r="B78" s="33" t="s">
        <v>204</v>
      </c>
      <c r="C78" s="33" t="s">
        <v>204</v>
      </c>
      <c r="D78" s="33" t="s">
        <v>204</v>
      </c>
      <c r="E78" s="34" t="s">
        <v>204</v>
      </c>
      <c r="F78" s="33" t="s">
        <v>204</v>
      </c>
      <c r="G78" s="33" t="s">
        <v>204</v>
      </c>
      <c r="H78" s="34" t="s">
        <v>204</v>
      </c>
      <c r="I78" s="33" t="s">
        <v>204</v>
      </c>
      <c r="J78" s="33" t="s">
        <v>204</v>
      </c>
      <c r="K78" s="34" t="s">
        <v>204</v>
      </c>
      <c r="L78" s="33" t="s">
        <v>204</v>
      </c>
    </row>
    <row r="79" spans="1:12" x14ac:dyDescent="0.25">
      <c r="A79" s="15"/>
      <c r="B79" s="33" t="s">
        <v>204</v>
      </c>
      <c r="C79" s="33" t="s">
        <v>204</v>
      </c>
      <c r="D79" s="33" t="s">
        <v>204</v>
      </c>
      <c r="E79" s="34" t="s">
        <v>204</v>
      </c>
      <c r="F79" s="33" t="s">
        <v>204</v>
      </c>
      <c r="G79" s="33" t="s">
        <v>204</v>
      </c>
      <c r="H79" s="34" t="s">
        <v>204</v>
      </c>
      <c r="I79" s="33" t="s">
        <v>204</v>
      </c>
      <c r="J79" s="33" t="s">
        <v>204</v>
      </c>
      <c r="K79" s="34" t="s">
        <v>204</v>
      </c>
      <c r="L79" s="33" t="s">
        <v>204</v>
      </c>
    </row>
    <row r="80" spans="1:12" ht="15.75" thickBot="1" x14ac:dyDescent="0.3">
      <c r="A80" s="15"/>
      <c r="B80" s="31"/>
      <c r="C80" s="31"/>
      <c r="D80" s="40"/>
      <c r="E80" s="40"/>
      <c r="F80" s="31"/>
      <c r="G80" s="40"/>
      <c r="H80" s="40"/>
      <c r="I80" s="31"/>
      <c r="J80" s="40"/>
      <c r="K80" s="40"/>
      <c r="L80" s="31"/>
    </row>
    <row r="81" spans="1:12" x14ac:dyDescent="0.25">
      <c r="A81" s="15"/>
      <c r="B81" s="52"/>
      <c r="C81" s="52"/>
      <c r="D81" s="52"/>
      <c r="E81" s="52"/>
      <c r="F81" s="52"/>
      <c r="G81" s="52"/>
      <c r="H81" s="52"/>
      <c r="I81" s="52"/>
      <c r="J81" s="52"/>
      <c r="K81" s="52"/>
      <c r="L81" s="52"/>
    </row>
    <row r="82" spans="1:12" x14ac:dyDescent="0.25">
      <c r="A82" s="15"/>
      <c r="B82" s="54"/>
      <c r="C82" s="54"/>
      <c r="D82" s="54"/>
      <c r="E82" s="54"/>
      <c r="F82" s="54"/>
      <c r="G82" s="54"/>
      <c r="H82" s="54"/>
      <c r="I82" s="54"/>
      <c r="J82" s="54"/>
      <c r="K82" s="54"/>
      <c r="L82" s="54"/>
    </row>
    <row r="83" spans="1:12" x14ac:dyDescent="0.25">
      <c r="A83" s="15"/>
      <c r="B83" s="55">
        <v>-1</v>
      </c>
      <c r="C83" s="55"/>
      <c r="D83" s="55"/>
      <c r="E83" s="55"/>
      <c r="F83" s="55"/>
      <c r="G83" s="55"/>
      <c r="H83" s="55"/>
      <c r="I83" s="55"/>
      <c r="J83" s="55"/>
      <c r="K83" s="55"/>
      <c r="L83" s="55"/>
    </row>
    <row r="84" spans="1:12" ht="25.5" customHeight="1" x14ac:dyDescent="0.25">
      <c r="A84" s="15"/>
      <c r="B84" s="56" t="s">
        <v>251</v>
      </c>
      <c r="C84" s="56"/>
      <c r="D84" s="56"/>
      <c r="E84" s="56"/>
      <c r="F84" s="56"/>
      <c r="G84" s="56"/>
      <c r="H84" s="56"/>
      <c r="I84" s="56"/>
      <c r="J84" s="56"/>
      <c r="K84" s="56"/>
      <c r="L84" s="56"/>
    </row>
    <row r="85" spans="1:12" x14ac:dyDescent="0.25">
      <c r="A85" s="15"/>
      <c r="B85" s="53"/>
      <c r="C85" s="53"/>
      <c r="D85" s="53"/>
      <c r="E85" s="53"/>
      <c r="F85" s="53"/>
      <c r="G85" s="53"/>
      <c r="H85" s="53"/>
      <c r="I85" s="53"/>
      <c r="J85" s="53"/>
      <c r="K85" s="53"/>
      <c r="L85" s="53"/>
    </row>
    <row r="86" spans="1:12" x14ac:dyDescent="0.25">
      <c r="A86" s="15"/>
      <c r="B86" s="55">
        <v>-2</v>
      </c>
      <c r="C86" s="55"/>
      <c r="D86" s="55"/>
      <c r="E86" s="55"/>
      <c r="F86" s="55"/>
      <c r="G86" s="55"/>
      <c r="H86" s="55"/>
      <c r="I86" s="55"/>
      <c r="J86" s="55"/>
      <c r="K86" s="55"/>
      <c r="L86" s="55"/>
    </row>
    <row r="87" spans="1:12" x14ac:dyDescent="0.25">
      <c r="A87" s="15"/>
      <c r="B87" s="56" t="s">
        <v>252</v>
      </c>
      <c r="C87" s="56"/>
      <c r="D87" s="56"/>
      <c r="E87" s="56"/>
      <c r="F87" s="56"/>
      <c r="G87" s="56"/>
      <c r="H87" s="56"/>
      <c r="I87" s="56"/>
      <c r="J87" s="56"/>
      <c r="K87" s="56"/>
      <c r="L87" s="56"/>
    </row>
    <row r="88" spans="1:12" x14ac:dyDescent="0.25">
      <c r="A88" s="15"/>
      <c r="B88" s="41"/>
      <c r="C88" s="41"/>
      <c r="D88" s="41"/>
      <c r="E88" s="41"/>
      <c r="F88" s="41"/>
      <c r="G88" s="41"/>
      <c r="H88" s="41"/>
      <c r="I88" s="41"/>
      <c r="J88" s="41"/>
      <c r="K88" s="41"/>
      <c r="L88" s="41"/>
    </row>
    <row r="89" spans="1:12" ht="25.5" customHeight="1" x14ac:dyDescent="0.25">
      <c r="A89" s="15"/>
      <c r="B89" s="43" t="s">
        <v>253</v>
      </c>
      <c r="C89" s="43"/>
      <c r="D89" s="43"/>
      <c r="E89" s="43"/>
      <c r="F89" s="43"/>
      <c r="G89" s="43"/>
      <c r="H89" s="43"/>
      <c r="I89" s="43"/>
      <c r="J89" s="43"/>
      <c r="K89" s="43"/>
      <c r="L89" s="43"/>
    </row>
    <row r="90" spans="1:12" x14ac:dyDescent="0.25">
      <c r="A90" s="15"/>
      <c r="B90" s="41"/>
      <c r="C90" s="41"/>
      <c r="D90" s="41"/>
      <c r="E90" s="41"/>
      <c r="F90" s="41"/>
      <c r="G90" s="41"/>
      <c r="H90" s="41"/>
      <c r="I90" s="41"/>
      <c r="J90" s="41"/>
      <c r="K90" s="41"/>
      <c r="L90" s="41"/>
    </row>
    <row r="91" spans="1:12" x14ac:dyDescent="0.25">
      <c r="A91" s="15"/>
      <c r="B91" s="43" t="s">
        <v>254</v>
      </c>
      <c r="C91" s="43"/>
      <c r="D91" s="43"/>
      <c r="E91" s="43"/>
      <c r="F91" s="43"/>
      <c r="G91" s="43"/>
      <c r="H91" s="43"/>
      <c r="I91" s="43"/>
      <c r="J91" s="43"/>
      <c r="K91" s="43"/>
      <c r="L91" s="43"/>
    </row>
    <row r="92" spans="1:12" x14ac:dyDescent="0.25">
      <c r="A92" s="15"/>
      <c r="B92" s="41"/>
      <c r="C92" s="41"/>
      <c r="D92" s="41"/>
      <c r="E92" s="41"/>
      <c r="F92" s="41"/>
      <c r="G92" s="41"/>
      <c r="H92" s="41"/>
      <c r="I92" s="41"/>
      <c r="J92" s="41"/>
      <c r="K92" s="41"/>
      <c r="L92" s="41"/>
    </row>
    <row r="93" spans="1:12" x14ac:dyDescent="0.25">
      <c r="A93" s="15"/>
      <c r="B93" s="43" t="s">
        <v>255</v>
      </c>
      <c r="C93" s="43"/>
      <c r="D93" s="43"/>
      <c r="E93" s="43"/>
      <c r="F93" s="43"/>
      <c r="G93" s="43"/>
      <c r="H93" s="43"/>
      <c r="I93" s="43"/>
      <c r="J93" s="43"/>
      <c r="K93" s="43"/>
      <c r="L93" s="43"/>
    </row>
    <row r="94" spans="1:12" x14ac:dyDescent="0.25">
      <c r="A94" s="15"/>
      <c r="B94" s="41"/>
      <c r="C94" s="41"/>
      <c r="D94" s="41"/>
      <c r="E94" s="41"/>
      <c r="F94" s="41"/>
      <c r="G94" s="41"/>
      <c r="H94" s="41"/>
      <c r="I94" s="41"/>
      <c r="J94" s="41"/>
      <c r="K94" s="41"/>
      <c r="L94" s="41"/>
    </row>
    <row r="95" spans="1:12" x14ac:dyDescent="0.25">
      <c r="A95" s="15"/>
      <c r="B95" s="49" t="s">
        <v>256</v>
      </c>
      <c r="C95" s="49"/>
      <c r="D95" s="49"/>
      <c r="E95" s="49"/>
      <c r="F95" s="49"/>
      <c r="G95" s="49"/>
      <c r="H95" s="49"/>
      <c r="I95" s="49"/>
      <c r="J95" s="49"/>
      <c r="K95" s="49"/>
      <c r="L95" s="49"/>
    </row>
    <row r="96" spans="1:12" x14ac:dyDescent="0.25">
      <c r="A96" s="15"/>
      <c r="B96" s="41"/>
      <c r="C96" s="41"/>
      <c r="D96" s="41"/>
      <c r="E96" s="41"/>
      <c r="F96" s="41"/>
      <c r="G96" s="41"/>
      <c r="H96" s="41"/>
      <c r="I96" s="41"/>
      <c r="J96" s="41"/>
      <c r="K96" s="41"/>
      <c r="L96" s="41"/>
    </row>
    <row r="97" spans="1:12" ht="38.25" customHeight="1" x14ac:dyDescent="0.25">
      <c r="A97" s="15"/>
      <c r="B97" s="43" t="s">
        <v>257</v>
      </c>
      <c r="C97" s="43"/>
      <c r="D97" s="43"/>
      <c r="E97" s="43"/>
      <c r="F97" s="43"/>
      <c r="G97" s="43"/>
      <c r="H97" s="43"/>
      <c r="I97" s="43"/>
      <c r="J97" s="43"/>
      <c r="K97" s="43"/>
      <c r="L97" s="43"/>
    </row>
    <row r="98" spans="1:12" x14ac:dyDescent="0.25">
      <c r="A98" s="15"/>
      <c r="B98" s="41"/>
      <c r="C98" s="41"/>
      <c r="D98" s="41"/>
      <c r="E98" s="41"/>
      <c r="F98" s="41"/>
      <c r="G98" s="41"/>
      <c r="H98" s="41"/>
      <c r="I98" s="41"/>
      <c r="J98" s="41"/>
      <c r="K98" s="41"/>
      <c r="L98" s="41"/>
    </row>
    <row r="99" spans="1:12" x14ac:dyDescent="0.25">
      <c r="A99" s="15"/>
      <c r="B99" s="49" t="s">
        <v>258</v>
      </c>
      <c r="C99" s="49"/>
      <c r="D99" s="49"/>
      <c r="E99" s="49"/>
      <c r="F99" s="49"/>
      <c r="G99" s="49"/>
      <c r="H99" s="49"/>
      <c r="I99" s="49"/>
      <c r="J99" s="49"/>
      <c r="K99" s="49"/>
      <c r="L99" s="49"/>
    </row>
    <row r="100" spans="1:12" x14ac:dyDescent="0.25">
      <c r="A100" s="15"/>
      <c r="B100" s="41"/>
      <c r="C100" s="41"/>
      <c r="D100" s="41"/>
      <c r="E100" s="41"/>
      <c r="F100" s="41"/>
      <c r="G100" s="41"/>
      <c r="H100" s="41"/>
      <c r="I100" s="41"/>
      <c r="J100" s="41"/>
      <c r="K100" s="41"/>
      <c r="L100" s="41"/>
    </row>
    <row r="101" spans="1:12" ht="51" customHeight="1" x14ac:dyDescent="0.25">
      <c r="A101" s="15"/>
      <c r="B101" s="43" t="s">
        <v>259</v>
      </c>
      <c r="C101" s="43"/>
      <c r="D101" s="43"/>
      <c r="E101" s="43"/>
      <c r="F101" s="43"/>
      <c r="G101" s="43"/>
      <c r="H101" s="43"/>
      <c r="I101" s="43"/>
      <c r="J101" s="43"/>
      <c r="K101" s="43"/>
      <c r="L101" s="43"/>
    </row>
    <row r="102" spans="1:12" x14ac:dyDescent="0.25">
      <c r="A102" s="15"/>
      <c r="B102" s="41"/>
      <c r="C102" s="41"/>
      <c r="D102" s="41"/>
      <c r="E102" s="41"/>
      <c r="F102" s="41"/>
      <c r="G102" s="41"/>
      <c r="H102" s="41"/>
      <c r="I102" s="41"/>
      <c r="J102" s="41"/>
      <c r="K102" s="41"/>
      <c r="L102" s="41"/>
    </row>
    <row r="103" spans="1:12" ht="25.5" customHeight="1" x14ac:dyDescent="0.25">
      <c r="A103" s="15"/>
      <c r="B103" s="43" t="s">
        <v>260</v>
      </c>
      <c r="C103" s="43"/>
      <c r="D103" s="43"/>
      <c r="E103" s="43"/>
      <c r="F103" s="43"/>
      <c r="G103" s="43"/>
      <c r="H103" s="43"/>
      <c r="I103" s="43"/>
      <c r="J103" s="43"/>
      <c r="K103" s="43"/>
      <c r="L103" s="43"/>
    </row>
    <row r="104" spans="1:12" x14ac:dyDescent="0.25">
      <c r="A104" s="15"/>
      <c r="B104" s="41"/>
      <c r="C104" s="41"/>
      <c r="D104" s="41"/>
      <c r="E104" s="41"/>
      <c r="F104" s="41"/>
      <c r="G104" s="41"/>
      <c r="H104" s="41"/>
      <c r="I104" s="41"/>
      <c r="J104" s="41"/>
      <c r="K104" s="41"/>
      <c r="L104" s="41"/>
    </row>
    <row r="105" spans="1:12" x14ac:dyDescent="0.25">
      <c r="A105" s="15"/>
      <c r="B105" s="49" t="s">
        <v>261</v>
      </c>
      <c r="C105" s="49"/>
      <c r="D105" s="49"/>
      <c r="E105" s="49"/>
      <c r="F105" s="49"/>
      <c r="G105" s="49"/>
      <c r="H105" s="49"/>
      <c r="I105" s="49"/>
      <c r="J105" s="49"/>
      <c r="K105" s="49"/>
      <c r="L105" s="49"/>
    </row>
    <row r="106" spans="1:12" x14ac:dyDescent="0.25">
      <c r="A106" s="15"/>
      <c r="B106" s="41"/>
      <c r="C106" s="41"/>
      <c r="D106" s="41"/>
      <c r="E106" s="41"/>
      <c r="F106" s="41"/>
      <c r="G106" s="41"/>
      <c r="H106" s="41"/>
      <c r="I106" s="41"/>
      <c r="J106" s="41"/>
      <c r="K106" s="41"/>
      <c r="L106" s="41"/>
    </row>
    <row r="107" spans="1:12" ht="63.75" customHeight="1" x14ac:dyDescent="0.25">
      <c r="A107" s="15"/>
      <c r="B107" s="43" t="s">
        <v>262</v>
      </c>
      <c r="C107" s="43"/>
      <c r="D107" s="43"/>
      <c r="E107" s="43"/>
      <c r="F107" s="43"/>
      <c r="G107" s="43"/>
      <c r="H107" s="43"/>
      <c r="I107" s="43"/>
      <c r="J107" s="43"/>
      <c r="K107" s="43"/>
      <c r="L107" s="43"/>
    </row>
    <row r="108" spans="1:12" x14ac:dyDescent="0.25">
      <c r="A108" s="15"/>
      <c r="B108" s="41"/>
      <c r="C108" s="41"/>
      <c r="D108" s="41"/>
      <c r="E108" s="41"/>
      <c r="F108" s="41"/>
      <c r="G108" s="41"/>
      <c r="H108" s="41"/>
      <c r="I108" s="41"/>
      <c r="J108" s="41"/>
      <c r="K108" s="41"/>
      <c r="L108" s="41"/>
    </row>
    <row r="109" spans="1:12" ht="25.5" customHeight="1" x14ac:dyDescent="0.25">
      <c r="A109" s="15"/>
      <c r="B109" s="49" t="s">
        <v>263</v>
      </c>
      <c r="C109" s="49"/>
      <c r="D109" s="49"/>
      <c r="E109" s="49"/>
      <c r="F109" s="49"/>
      <c r="G109" s="49"/>
      <c r="H109" s="49"/>
      <c r="I109" s="49"/>
      <c r="J109" s="49"/>
      <c r="K109" s="49"/>
      <c r="L109" s="49"/>
    </row>
    <row r="110" spans="1:12" x14ac:dyDescent="0.25">
      <c r="A110" s="15"/>
      <c r="B110" s="41"/>
      <c r="C110" s="41"/>
      <c r="D110" s="41"/>
      <c r="E110" s="41"/>
      <c r="F110" s="41"/>
      <c r="G110" s="41"/>
      <c r="H110" s="41"/>
      <c r="I110" s="41"/>
      <c r="J110" s="41"/>
      <c r="K110" s="41"/>
      <c r="L110" s="41"/>
    </row>
    <row r="111" spans="1:12" ht="38.25" customHeight="1" x14ac:dyDescent="0.25">
      <c r="A111" s="15"/>
      <c r="B111" s="43" t="s">
        <v>264</v>
      </c>
      <c r="C111" s="43"/>
      <c r="D111" s="43"/>
      <c r="E111" s="43"/>
      <c r="F111" s="43"/>
      <c r="G111" s="43"/>
      <c r="H111" s="43"/>
      <c r="I111" s="43"/>
      <c r="J111" s="43"/>
      <c r="K111" s="43"/>
      <c r="L111" s="43"/>
    </row>
    <row r="112" spans="1:12" x14ac:dyDescent="0.25">
      <c r="A112" s="15"/>
      <c r="B112" s="41"/>
      <c r="C112" s="41"/>
      <c r="D112" s="41"/>
      <c r="E112" s="41"/>
      <c r="F112" s="41"/>
      <c r="G112" s="41"/>
      <c r="H112" s="41"/>
      <c r="I112" s="41"/>
      <c r="J112" s="41"/>
      <c r="K112" s="41"/>
      <c r="L112" s="41"/>
    </row>
    <row r="113" spans="1:12" ht="38.25" customHeight="1" x14ac:dyDescent="0.25">
      <c r="A113" s="15"/>
      <c r="B113" s="43" t="s">
        <v>265</v>
      </c>
      <c r="C113" s="43"/>
      <c r="D113" s="43"/>
      <c r="E113" s="43"/>
      <c r="F113" s="43"/>
      <c r="G113" s="43"/>
      <c r="H113" s="43"/>
      <c r="I113" s="43"/>
      <c r="J113" s="43"/>
      <c r="K113" s="43"/>
      <c r="L113" s="43"/>
    </row>
    <row r="114" spans="1:12" x14ac:dyDescent="0.25">
      <c r="A114" s="15"/>
      <c r="B114" s="41"/>
      <c r="C114" s="41"/>
      <c r="D114" s="41"/>
      <c r="E114" s="41"/>
      <c r="F114" s="41"/>
      <c r="G114" s="41"/>
      <c r="H114" s="41"/>
      <c r="I114" s="41"/>
      <c r="J114" s="41"/>
      <c r="K114" s="41"/>
      <c r="L114" s="41"/>
    </row>
    <row r="115" spans="1:12" x14ac:dyDescent="0.25">
      <c r="A115" s="15"/>
      <c r="B115" s="49" t="s">
        <v>266</v>
      </c>
      <c r="C115" s="49"/>
      <c r="D115" s="49"/>
      <c r="E115" s="49"/>
      <c r="F115" s="49"/>
      <c r="G115" s="49"/>
      <c r="H115" s="49"/>
      <c r="I115" s="49"/>
      <c r="J115" s="49"/>
      <c r="K115" s="49"/>
      <c r="L115" s="49"/>
    </row>
    <row r="116" spans="1:12" x14ac:dyDescent="0.25">
      <c r="A116" s="15"/>
      <c r="B116" s="41"/>
      <c r="C116" s="41"/>
      <c r="D116" s="41"/>
      <c r="E116" s="41"/>
      <c r="F116" s="41"/>
      <c r="G116" s="41"/>
      <c r="H116" s="41"/>
      <c r="I116" s="41"/>
      <c r="J116" s="41"/>
      <c r="K116" s="41"/>
      <c r="L116" s="41"/>
    </row>
    <row r="117" spans="1:12" ht="51" customHeight="1" x14ac:dyDescent="0.25">
      <c r="A117" s="15"/>
      <c r="B117" s="43" t="s">
        <v>267</v>
      </c>
      <c r="C117" s="43"/>
      <c r="D117" s="43"/>
      <c r="E117" s="43"/>
      <c r="F117" s="43"/>
      <c r="G117" s="43"/>
      <c r="H117" s="43"/>
      <c r="I117" s="43"/>
      <c r="J117" s="43"/>
      <c r="K117" s="43"/>
      <c r="L117" s="43"/>
    </row>
    <row r="118" spans="1:12" x14ac:dyDescent="0.25">
      <c r="A118" s="15"/>
      <c r="B118" s="41"/>
      <c r="C118" s="41"/>
      <c r="D118" s="41"/>
      <c r="E118" s="41"/>
      <c r="F118" s="41"/>
      <c r="G118" s="41"/>
      <c r="H118" s="41"/>
      <c r="I118" s="41"/>
      <c r="J118" s="41"/>
      <c r="K118" s="41"/>
      <c r="L118" s="41"/>
    </row>
    <row r="119" spans="1:12" x14ac:dyDescent="0.25">
      <c r="A119" s="15"/>
      <c r="B119" s="49" t="s">
        <v>268</v>
      </c>
      <c r="C119" s="49"/>
      <c r="D119" s="49"/>
      <c r="E119" s="49"/>
      <c r="F119" s="49"/>
      <c r="G119" s="49"/>
      <c r="H119" s="49"/>
      <c r="I119" s="49"/>
      <c r="J119" s="49"/>
      <c r="K119" s="49"/>
      <c r="L119" s="49"/>
    </row>
    <row r="120" spans="1:12" x14ac:dyDescent="0.25">
      <c r="A120" s="15"/>
      <c r="B120" s="41"/>
      <c r="C120" s="41"/>
      <c r="D120" s="41"/>
      <c r="E120" s="41"/>
      <c r="F120" s="41"/>
      <c r="G120" s="41"/>
      <c r="H120" s="41"/>
      <c r="I120" s="41"/>
      <c r="J120" s="41"/>
      <c r="K120" s="41"/>
      <c r="L120" s="41"/>
    </row>
    <row r="121" spans="1:12" ht="51" customHeight="1" x14ac:dyDescent="0.25">
      <c r="A121" s="15"/>
      <c r="B121" s="43" t="s">
        <v>269</v>
      </c>
      <c r="C121" s="43"/>
      <c r="D121" s="43"/>
      <c r="E121" s="43"/>
      <c r="F121" s="43"/>
      <c r="G121" s="43"/>
      <c r="H121" s="43"/>
      <c r="I121" s="43"/>
      <c r="J121" s="43"/>
      <c r="K121" s="43"/>
      <c r="L121" s="43"/>
    </row>
    <row r="122" spans="1:12" x14ac:dyDescent="0.25">
      <c r="A122" s="15"/>
      <c r="B122" s="41"/>
      <c r="C122" s="41"/>
      <c r="D122" s="41"/>
      <c r="E122" s="41"/>
      <c r="F122" s="41"/>
      <c r="G122" s="41"/>
      <c r="H122" s="41"/>
      <c r="I122" s="41"/>
      <c r="J122" s="41"/>
      <c r="K122" s="41"/>
      <c r="L122" s="41"/>
    </row>
    <row r="123" spans="1:12" ht="25.5" customHeight="1" x14ac:dyDescent="0.25">
      <c r="A123" s="15"/>
      <c r="B123" s="43" t="s">
        <v>270</v>
      </c>
      <c r="C123" s="43"/>
      <c r="D123" s="43"/>
      <c r="E123" s="43"/>
      <c r="F123" s="43"/>
      <c r="G123" s="43"/>
      <c r="H123" s="43"/>
      <c r="I123" s="43"/>
      <c r="J123" s="43"/>
      <c r="K123" s="43"/>
      <c r="L123" s="43"/>
    </row>
    <row r="124" spans="1:12" x14ac:dyDescent="0.25">
      <c r="A124" s="15"/>
      <c r="B124" s="41"/>
      <c r="C124" s="41"/>
      <c r="D124" s="41"/>
      <c r="E124" s="41"/>
      <c r="F124" s="41"/>
      <c r="G124" s="41"/>
      <c r="H124" s="41"/>
      <c r="I124" s="41"/>
      <c r="J124" s="41"/>
      <c r="K124" s="41"/>
      <c r="L124" s="41"/>
    </row>
    <row r="125" spans="1:12" x14ac:dyDescent="0.25">
      <c r="A125" s="15"/>
      <c r="B125" s="49" t="s">
        <v>271</v>
      </c>
      <c r="C125" s="49"/>
      <c r="D125" s="49"/>
      <c r="E125" s="49"/>
      <c r="F125" s="49"/>
      <c r="G125" s="49"/>
      <c r="H125" s="49"/>
      <c r="I125" s="49"/>
      <c r="J125" s="49"/>
      <c r="K125" s="49"/>
      <c r="L125" s="49"/>
    </row>
    <row r="126" spans="1:12" x14ac:dyDescent="0.25">
      <c r="A126" s="15"/>
      <c r="B126" s="41"/>
      <c r="C126" s="41"/>
      <c r="D126" s="41"/>
      <c r="E126" s="41"/>
      <c r="F126" s="41"/>
      <c r="G126" s="41"/>
      <c r="H126" s="41"/>
      <c r="I126" s="41"/>
      <c r="J126" s="41"/>
      <c r="K126" s="41"/>
      <c r="L126" s="41"/>
    </row>
    <row r="127" spans="1:12" ht="25.5" customHeight="1" x14ac:dyDescent="0.25">
      <c r="A127" s="15"/>
      <c r="B127" s="43" t="s">
        <v>272</v>
      </c>
      <c r="C127" s="43"/>
      <c r="D127" s="43"/>
      <c r="E127" s="43"/>
      <c r="F127" s="43"/>
      <c r="G127" s="43"/>
      <c r="H127" s="43"/>
      <c r="I127" s="43"/>
      <c r="J127" s="43"/>
      <c r="K127" s="43"/>
      <c r="L127" s="43"/>
    </row>
    <row r="128" spans="1:12" x14ac:dyDescent="0.25">
      <c r="A128" s="15"/>
      <c r="B128" s="41"/>
      <c r="C128" s="41"/>
      <c r="D128" s="41"/>
      <c r="E128" s="41"/>
      <c r="F128" s="41"/>
      <c r="G128" s="41"/>
      <c r="H128" s="41"/>
      <c r="I128" s="41"/>
      <c r="J128" s="41"/>
      <c r="K128" s="41"/>
      <c r="L128" s="41"/>
    </row>
  </sheetData>
  <mergeCells count="121">
    <mergeCell ref="B123:L123"/>
    <mergeCell ref="B124:L124"/>
    <mergeCell ref="B125:L125"/>
    <mergeCell ref="B126:L126"/>
    <mergeCell ref="B127:L127"/>
    <mergeCell ref="B128:L128"/>
    <mergeCell ref="B117:L117"/>
    <mergeCell ref="B118:L118"/>
    <mergeCell ref="B119:L119"/>
    <mergeCell ref="B120:L120"/>
    <mergeCell ref="B121:L121"/>
    <mergeCell ref="B122:L122"/>
    <mergeCell ref="B111:L111"/>
    <mergeCell ref="B112:L112"/>
    <mergeCell ref="B113:L113"/>
    <mergeCell ref="B114:L114"/>
    <mergeCell ref="B115:L115"/>
    <mergeCell ref="B116:L116"/>
    <mergeCell ref="B105:L105"/>
    <mergeCell ref="B106:L106"/>
    <mergeCell ref="B107:L107"/>
    <mergeCell ref="B108:L108"/>
    <mergeCell ref="B109:L109"/>
    <mergeCell ref="B110:L110"/>
    <mergeCell ref="B99:L99"/>
    <mergeCell ref="B100:L100"/>
    <mergeCell ref="B101:L101"/>
    <mergeCell ref="B102:L102"/>
    <mergeCell ref="B103:L103"/>
    <mergeCell ref="B104:L104"/>
    <mergeCell ref="B93:L93"/>
    <mergeCell ref="B94:L94"/>
    <mergeCell ref="B95:L95"/>
    <mergeCell ref="B96:L96"/>
    <mergeCell ref="B97:L97"/>
    <mergeCell ref="B98:L98"/>
    <mergeCell ref="B87:L87"/>
    <mergeCell ref="B88:L88"/>
    <mergeCell ref="B89:L89"/>
    <mergeCell ref="B90:L90"/>
    <mergeCell ref="B91:L91"/>
    <mergeCell ref="B92:L92"/>
    <mergeCell ref="B47:L47"/>
    <mergeCell ref="B82:L82"/>
    <mergeCell ref="B83:L83"/>
    <mergeCell ref="B84:L84"/>
    <mergeCell ref="B85:L85"/>
    <mergeCell ref="B86:L86"/>
    <mergeCell ref="B41:L41"/>
    <mergeCell ref="B42:L42"/>
    <mergeCell ref="B43:L43"/>
    <mergeCell ref="B44:L44"/>
    <mergeCell ref="B45:L45"/>
    <mergeCell ref="B46:L46"/>
    <mergeCell ref="B35:L35"/>
    <mergeCell ref="B36:L36"/>
    <mergeCell ref="B37:L37"/>
    <mergeCell ref="B38:L38"/>
    <mergeCell ref="B39:L39"/>
    <mergeCell ref="B40:L40"/>
    <mergeCell ref="B9:L9"/>
    <mergeCell ref="B29:L29"/>
    <mergeCell ref="B30:L30"/>
    <mergeCell ref="B31:L31"/>
    <mergeCell ref="B32:L32"/>
    <mergeCell ref="B33:L33"/>
    <mergeCell ref="A1:A2"/>
    <mergeCell ref="B1:L1"/>
    <mergeCell ref="B2:L2"/>
    <mergeCell ref="B3:L3"/>
    <mergeCell ref="A4:A128"/>
    <mergeCell ref="B4:L4"/>
    <mergeCell ref="B5:L5"/>
    <mergeCell ref="B6:L6"/>
    <mergeCell ref="B7:L7"/>
    <mergeCell ref="B8:L8"/>
    <mergeCell ref="D77:E77"/>
    <mergeCell ref="G77:H77"/>
    <mergeCell ref="J77:K77"/>
    <mergeCell ref="D80:E80"/>
    <mergeCell ref="G80:H80"/>
    <mergeCell ref="J80:K80"/>
    <mergeCell ref="J53:K53"/>
    <mergeCell ref="L52:L53"/>
    <mergeCell ref="D54:K54"/>
    <mergeCell ref="D74:E74"/>
    <mergeCell ref="G74:H74"/>
    <mergeCell ref="J74:K74"/>
    <mergeCell ref="L49:L51"/>
    <mergeCell ref="B52:B53"/>
    <mergeCell ref="C52:C53"/>
    <mergeCell ref="D52:E52"/>
    <mergeCell ref="D53:E53"/>
    <mergeCell ref="F52:F53"/>
    <mergeCell ref="G52:H52"/>
    <mergeCell ref="G53:H53"/>
    <mergeCell ref="I52:I53"/>
    <mergeCell ref="J52:K52"/>
    <mergeCell ref="D28:E28"/>
    <mergeCell ref="G28:H28"/>
    <mergeCell ref="B49:B51"/>
    <mergeCell ref="C49:C51"/>
    <mergeCell ref="D49:E51"/>
    <mergeCell ref="F49:F51"/>
    <mergeCell ref="G49:K49"/>
    <mergeCell ref="G50:K50"/>
    <mergeCell ref="G51:K51"/>
    <mergeCell ref="B34:L34"/>
    <mergeCell ref="I11:I12"/>
    <mergeCell ref="D13:H13"/>
    <mergeCell ref="D22:E22"/>
    <mergeCell ref="G22:H22"/>
    <mergeCell ref="D25:E25"/>
    <mergeCell ref="G25:H25"/>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1" width="30.28515625" bestFit="1" customWidth="1"/>
    <col min="2" max="2" width="36.5703125" bestFit="1" customWidth="1"/>
    <col min="3" max="3" width="6.140625" customWidth="1"/>
    <col min="4" max="4" width="16.28515625" customWidth="1"/>
    <col min="5" max="5" width="36.5703125" customWidth="1"/>
    <col min="6" max="6" width="6.140625" customWidth="1"/>
    <col min="7" max="7" width="16.28515625" customWidth="1"/>
    <col min="8" max="8" width="36.5703125" customWidth="1"/>
    <col min="9" max="9" width="6.140625" customWidth="1"/>
    <col min="10" max="10" width="16.28515625" customWidth="1"/>
    <col min="11" max="11" width="25.28515625" customWidth="1"/>
    <col min="12" max="12" width="6.140625" customWidth="1"/>
    <col min="13" max="13" width="16.28515625" customWidth="1"/>
    <col min="14" max="14" width="25.28515625" customWidth="1"/>
    <col min="15" max="15" width="6.140625" customWidth="1"/>
  </cols>
  <sheetData>
    <row r="1" spans="1:15" ht="15" customHeight="1" x14ac:dyDescent="0.25">
      <c r="A1" s="7" t="s">
        <v>2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3</v>
      </c>
      <c r="B3" s="41" t="s">
        <v>4</v>
      </c>
      <c r="C3" s="41"/>
      <c r="D3" s="41"/>
      <c r="E3" s="41"/>
      <c r="F3" s="41"/>
      <c r="G3" s="41"/>
      <c r="H3" s="41"/>
      <c r="I3" s="41"/>
      <c r="J3" s="41"/>
      <c r="K3" s="41"/>
      <c r="L3" s="41"/>
      <c r="M3" s="41"/>
      <c r="N3" s="41"/>
      <c r="O3" s="41"/>
    </row>
    <row r="4" spans="1:15" ht="15" customHeight="1" x14ac:dyDescent="0.25">
      <c r="A4" s="15" t="s">
        <v>273</v>
      </c>
      <c r="B4" s="41" t="s">
        <v>4</v>
      </c>
      <c r="C4" s="41"/>
      <c r="D4" s="41"/>
      <c r="E4" s="41"/>
      <c r="F4" s="41"/>
      <c r="G4" s="41"/>
      <c r="H4" s="41"/>
      <c r="I4" s="41"/>
      <c r="J4" s="41"/>
      <c r="K4" s="41"/>
      <c r="L4" s="41"/>
      <c r="M4" s="41"/>
      <c r="N4" s="41"/>
      <c r="O4" s="41"/>
    </row>
    <row r="5" spans="1:15" x14ac:dyDescent="0.25">
      <c r="A5" s="15"/>
      <c r="B5" s="41"/>
      <c r="C5" s="41"/>
      <c r="D5" s="41"/>
      <c r="E5" s="41"/>
      <c r="F5" s="41"/>
      <c r="G5" s="41"/>
      <c r="H5" s="41"/>
      <c r="I5" s="41"/>
      <c r="J5" s="41"/>
      <c r="K5" s="41"/>
      <c r="L5" s="41"/>
      <c r="M5" s="41"/>
      <c r="N5" s="41"/>
      <c r="O5" s="41"/>
    </row>
    <row r="6" spans="1:15" x14ac:dyDescent="0.25">
      <c r="A6" s="15"/>
      <c r="B6" s="42" t="s">
        <v>274</v>
      </c>
      <c r="C6" s="42"/>
      <c r="D6" s="42"/>
      <c r="E6" s="42"/>
      <c r="F6" s="42"/>
      <c r="G6" s="42"/>
      <c r="H6" s="42"/>
      <c r="I6" s="42"/>
      <c r="J6" s="42"/>
      <c r="K6" s="42"/>
      <c r="L6" s="42"/>
      <c r="M6" s="42"/>
      <c r="N6" s="42"/>
      <c r="O6" s="42"/>
    </row>
    <row r="7" spans="1:15" x14ac:dyDescent="0.25">
      <c r="A7" s="15"/>
      <c r="B7" s="41"/>
      <c r="C7" s="41"/>
      <c r="D7" s="41"/>
      <c r="E7" s="41"/>
      <c r="F7" s="41"/>
      <c r="G7" s="41"/>
      <c r="H7" s="41"/>
      <c r="I7" s="41"/>
      <c r="J7" s="41"/>
      <c r="K7" s="41"/>
      <c r="L7" s="41"/>
      <c r="M7" s="41"/>
      <c r="N7" s="41"/>
      <c r="O7" s="41"/>
    </row>
    <row r="8" spans="1:15" ht="63.75" customHeight="1" x14ac:dyDescent="0.25">
      <c r="A8" s="15"/>
      <c r="B8" s="43" t="s">
        <v>275</v>
      </c>
      <c r="C8" s="43"/>
      <c r="D8" s="43"/>
      <c r="E8" s="43"/>
      <c r="F8" s="43"/>
      <c r="G8" s="43"/>
      <c r="H8" s="43"/>
      <c r="I8" s="43"/>
      <c r="J8" s="43"/>
      <c r="K8" s="43"/>
      <c r="L8" s="43"/>
      <c r="M8" s="43"/>
      <c r="N8" s="43"/>
      <c r="O8" s="43"/>
    </row>
    <row r="9" spans="1:15" x14ac:dyDescent="0.25">
      <c r="A9" s="15"/>
      <c r="B9" s="41"/>
      <c r="C9" s="41"/>
      <c r="D9" s="41"/>
      <c r="E9" s="41"/>
      <c r="F9" s="41"/>
      <c r="G9" s="41"/>
      <c r="H9" s="41"/>
      <c r="I9" s="41"/>
      <c r="J9" s="41"/>
      <c r="K9" s="41"/>
      <c r="L9" s="41"/>
      <c r="M9" s="41"/>
      <c r="N9" s="41"/>
      <c r="O9" s="41"/>
    </row>
    <row r="10" spans="1:15" x14ac:dyDescent="0.25">
      <c r="A10" s="15"/>
      <c r="B10" s="43" t="s">
        <v>276</v>
      </c>
      <c r="C10" s="43"/>
      <c r="D10" s="43"/>
      <c r="E10" s="43"/>
      <c r="F10" s="43"/>
      <c r="G10" s="43"/>
      <c r="H10" s="43"/>
      <c r="I10" s="43"/>
      <c r="J10" s="43"/>
      <c r="K10" s="43"/>
      <c r="L10" s="43"/>
      <c r="M10" s="43"/>
      <c r="N10" s="43"/>
      <c r="O10" s="43"/>
    </row>
    <row r="11" spans="1:15" x14ac:dyDescent="0.25">
      <c r="A11" s="15"/>
      <c r="B11" s="44"/>
      <c r="C11" s="44"/>
      <c r="D11" s="44"/>
      <c r="E11" s="44"/>
      <c r="F11" s="44"/>
      <c r="G11" s="44"/>
      <c r="H11" s="44"/>
      <c r="I11" s="44"/>
      <c r="J11" s="44"/>
      <c r="K11" s="44"/>
      <c r="L11" s="44"/>
      <c r="M11" s="44"/>
      <c r="N11" s="44"/>
      <c r="O11" s="44"/>
    </row>
    <row r="12" spans="1:15" x14ac:dyDescent="0.25">
      <c r="A12" s="15"/>
      <c r="B12" s="17"/>
      <c r="C12" s="18"/>
      <c r="D12" s="19"/>
      <c r="E12" s="18"/>
      <c r="F12" s="18"/>
      <c r="G12" s="19"/>
      <c r="H12" s="18"/>
      <c r="I12" s="18"/>
      <c r="J12" s="19"/>
      <c r="K12" s="18"/>
      <c r="L12" s="18"/>
      <c r="M12" s="19"/>
      <c r="N12" s="18"/>
      <c r="O12" s="18"/>
    </row>
    <row r="13" spans="1:15" x14ac:dyDescent="0.25">
      <c r="A13" s="15"/>
      <c r="B13" s="20"/>
      <c r="C13" s="22"/>
      <c r="D13" s="37" t="s">
        <v>277</v>
      </c>
      <c r="E13" s="37"/>
      <c r="F13" s="37"/>
      <c r="G13" s="37"/>
      <c r="H13" s="37"/>
      <c r="I13" s="22"/>
      <c r="J13" s="37" t="s">
        <v>278</v>
      </c>
      <c r="K13" s="37"/>
      <c r="L13" s="37"/>
      <c r="M13" s="37"/>
      <c r="N13" s="37"/>
      <c r="O13" s="22"/>
    </row>
    <row r="14" spans="1:15" x14ac:dyDescent="0.25">
      <c r="A14" s="15"/>
      <c r="B14" s="39"/>
      <c r="C14" s="36"/>
      <c r="D14" s="37" t="s">
        <v>209</v>
      </c>
      <c r="E14" s="37"/>
      <c r="F14" s="36"/>
      <c r="G14" s="37" t="s">
        <v>210</v>
      </c>
      <c r="H14" s="37"/>
      <c r="I14" s="36"/>
      <c r="J14" s="37" t="s">
        <v>209</v>
      </c>
      <c r="K14" s="37"/>
      <c r="L14" s="36"/>
      <c r="M14" s="37" t="s">
        <v>210</v>
      </c>
      <c r="N14" s="37"/>
      <c r="O14" s="36"/>
    </row>
    <row r="15" spans="1:15" x14ac:dyDescent="0.25">
      <c r="A15" s="15"/>
      <c r="B15" s="39"/>
      <c r="C15" s="36"/>
      <c r="D15" s="37">
        <v>2014</v>
      </c>
      <c r="E15" s="37"/>
      <c r="F15" s="36"/>
      <c r="G15" s="37">
        <v>2013</v>
      </c>
      <c r="H15" s="37"/>
      <c r="I15" s="36"/>
      <c r="J15" s="37">
        <v>2014</v>
      </c>
      <c r="K15" s="37"/>
      <c r="L15" s="36"/>
      <c r="M15" s="37">
        <v>2013</v>
      </c>
      <c r="N15" s="37"/>
      <c r="O15" s="36"/>
    </row>
    <row r="16" spans="1:15" x14ac:dyDescent="0.25">
      <c r="A16" s="15"/>
      <c r="B16" s="23"/>
      <c r="C16" s="22"/>
      <c r="D16" s="36" t="s">
        <v>279</v>
      </c>
      <c r="E16" s="36"/>
      <c r="F16" s="36"/>
      <c r="G16" s="36"/>
      <c r="H16" s="36"/>
      <c r="I16" s="36"/>
      <c r="J16" s="36"/>
      <c r="K16" s="36"/>
      <c r="L16" s="36"/>
      <c r="M16" s="36"/>
      <c r="N16" s="36"/>
      <c r="O16" s="22"/>
    </row>
    <row r="17" spans="1:15" x14ac:dyDescent="0.25">
      <c r="A17" s="15"/>
      <c r="B17" s="24" t="s">
        <v>280</v>
      </c>
      <c r="C17" s="25"/>
      <c r="D17" s="25"/>
      <c r="E17" s="27"/>
      <c r="F17" s="25"/>
      <c r="G17" s="25"/>
      <c r="H17" s="27"/>
      <c r="I17" s="25"/>
      <c r="J17" s="25"/>
      <c r="K17" s="27"/>
      <c r="L17" s="25"/>
      <c r="M17" s="25"/>
      <c r="N17" s="27"/>
      <c r="O17" s="25"/>
    </row>
    <row r="18" spans="1:15" x14ac:dyDescent="0.25">
      <c r="A18" s="15"/>
      <c r="B18" s="45" t="s">
        <v>281</v>
      </c>
      <c r="C18" s="29"/>
      <c r="D18" s="29" t="s">
        <v>199</v>
      </c>
      <c r="E18" s="30">
        <v>61</v>
      </c>
      <c r="F18" s="29"/>
      <c r="G18" s="29" t="s">
        <v>199</v>
      </c>
      <c r="H18" s="30">
        <v>112</v>
      </c>
      <c r="I18" s="29"/>
      <c r="J18" s="29" t="s">
        <v>199</v>
      </c>
      <c r="K18" s="30">
        <v>11</v>
      </c>
      <c r="L18" s="29"/>
      <c r="M18" s="29" t="s">
        <v>199</v>
      </c>
      <c r="N18" s="30" t="s">
        <v>201</v>
      </c>
      <c r="O18" s="29"/>
    </row>
    <row r="19" spans="1:15" x14ac:dyDescent="0.25">
      <c r="A19" s="15"/>
      <c r="B19" s="46" t="s">
        <v>282</v>
      </c>
      <c r="C19" s="25"/>
      <c r="D19" s="25"/>
      <c r="E19" s="27" t="s">
        <v>201</v>
      </c>
      <c r="F19" s="25"/>
      <c r="G19" s="25"/>
      <c r="H19" s="27">
        <v>3</v>
      </c>
      <c r="I19" s="25"/>
      <c r="J19" s="25"/>
      <c r="K19" s="27" t="s">
        <v>201</v>
      </c>
      <c r="L19" s="25"/>
      <c r="M19" s="25"/>
      <c r="N19" s="27">
        <v>1</v>
      </c>
      <c r="O19" s="25"/>
    </row>
    <row r="20" spans="1:15" x14ac:dyDescent="0.25">
      <c r="A20" s="15"/>
      <c r="B20" s="28" t="s">
        <v>283</v>
      </c>
      <c r="C20" s="29"/>
      <c r="D20" s="29"/>
      <c r="E20" s="30"/>
      <c r="F20" s="29"/>
      <c r="G20" s="29"/>
      <c r="H20" s="30"/>
      <c r="I20" s="29"/>
      <c r="J20" s="29"/>
      <c r="K20" s="30"/>
      <c r="L20" s="29"/>
      <c r="M20" s="29"/>
      <c r="N20" s="30"/>
      <c r="O20" s="29"/>
    </row>
    <row r="21" spans="1:15" x14ac:dyDescent="0.25">
      <c r="A21" s="15"/>
      <c r="B21" s="46" t="s">
        <v>282</v>
      </c>
      <c r="C21" s="25"/>
      <c r="D21" s="25"/>
      <c r="E21" s="27">
        <v>8</v>
      </c>
      <c r="F21" s="25"/>
      <c r="G21" s="25"/>
      <c r="H21" s="27" t="s">
        <v>201</v>
      </c>
      <c r="I21" s="25"/>
      <c r="J21" s="25"/>
      <c r="K21" s="27">
        <v>15</v>
      </c>
      <c r="L21" s="25"/>
      <c r="M21" s="25"/>
      <c r="N21" s="27" t="s">
        <v>201</v>
      </c>
      <c r="O21" s="25"/>
    </row>
    <row r="22" spans="1:15" ht="15.75" thickBot="1" x14ac:dyDescent="0.3">
      <c r="A22" s="15"/>
      <c r="B22" s="31"/>
      <c r="C22" s="31"/>
      <c r="D22" s="40"/>
      <c r="E22" s="40"/>
      <c r="F22" s="31"/>
      <c r="G22" s="40"/>
      <c r="H22" s="40"/>
      <c r="I22" s="31"/>
      <c r="J22" s="40"/>
      <c r="K22" s="40"/>
      <c r="L22" s="31"/>
      <c r="M22" s="40"/>
      <c r="N22" s="40"/>
      <c r="O22" s="31"/>
    </row>
    <row r="23" spans="1:15" x14ac:dyDescent="0.25">
      <c r="A23" s="15"/>
      <c r="B23" s="33" t="s">
        <v>204</v>
      </c>
      <c r="C23" s="33" t="s">
        <v>204</v>
      </c>
      <c r="D23" s="33" t="s">
        <v>204</v>
      </c>
      <c r="E23" s="34" t="s">
        <v>204</v>
      </c>
      <c r="F23" s="33" t="s">
        <v>204</v>
      </c>
      <c r="G23" s="33" t="s">
        <v>204</v>
      </c>
      <c r="H23" s="34" t="s">
        <v>204</v>
      </c>
      <c r="I23" s="33" t="s">
        <v>204</v>
      </c>
      <c r="J23" s="33" t="s">
        <v>204</v>
      </c>
      <c r="K23" s="34" t="s">
        <v>204</v>
      </c>
      <c r="L23" s="33" t="s">
        <v>204</v>
      </c>
      <c r="M23" s="33" t="s">
        <v>204</v>
      </c>
      <c r="N23" s="34" t="s">
        <v>204</v>
      </c>
      <c r="O23" s="33" t="s">
        <v>204</v>
      </c>
    </row>
    <row r="24" spans="1:15" ht="26.25" x14ac:dyDescent="0.25">
      <c r="A24" s="15"/>
      <c r="B24" s="57" t="s">
        <v>284</v>
      </c>
      <c r="C24" s="29"/>
      <c r="D24" s="29" t="s">
        <v>199</v>
      </c>
      <c r="E24" s="30">
        <v>69</v>
      </c>
      <c r="F24" s="29"/>
      <c r="G24" s="29" t="s">
        <v>199</v>
      </c>
      <c r="H24" s="30">
        <v>115</v>
      </c>
      <c r="I24" s="29"/>
      <c r="J24" s="29" t="s">
        <v>199</v>
      </c>
      <c r="K24" s="30">
        <v>26</v>
      </c>
      <c r="L24" s="29"/>
      <c r="M24" s="29" t="s">
        <v>199</v>
      </c>
      <c r="N24" s="30">
        <v>1</v>
      </c>
      <c r="O24" s="29"/>
    </row>
    <row r="25" spans="1:15" ht="15.75" thickBot="1" x14ac:dyDescent="0.3">
      <c r="A25" s="15"/>
      <c r="B25" s="31"/>
      <c r="C25" s="31"/>
      <c r="D25" s="40"/>
      <c r="E25" s="40"/>
      <c r="F25" s="31"/>
      <c r="G25" s="40"/>
      <c r="H25" s="40"/>
      <c r="I25" s="31"/>
      <c r="J25" s="40"/>
      <c r="K25" s="40"/>
      <c r="L25" s="31"/>
      <c r="M25" s="40"/>
      <c r="N25" s="40"/>
      <c r="O25" s="31"/>
    </row>
    <row r="26" spans="1:15" x14ac:dyDescent="0.25">
      <c r="A26" s="15"/>
      <c r="B26" s="33" t="s">
        <v>204</v>
      </c>
      <c r="C26" s="33" t="s">
        <v>204</v>
      </c>
      <c r="D26" s="33" t="s">
        <v>204</v>
      </c>
      <c r="E26" s="34" t="s">
        <v>204</v>
      </c>
      <c r="F26" s="33" t="s">
        <v>204</v>
      </c>
      <c r="G26" s="33" t="s">
        <v>204</v>
      </c>
      <c r="H26" s="34" t="s">
        <v>204</v>
      </c>
      <c r="I26" s="33" t="s">
        <v>204</v>
      </c>
      <c r="J26" s="33" t="s">
        <v>204</v>
      </c>
      <c r="K26" s="34" t="s">
        <v>204</v>
      </c>
      <c r="L26" s="33" t="s">
        <v>204</v>
      </c>
      <c r="M26" s="33" t="s">
        <v>204</v>
      </c>
      <c r="N26" s="34" t="s">
        <v>204</v>
      </c>
      <c r="O26" s="33" t="s">
        <v>204</v>
      </c>
    </row>
    <row r="27" spans="1:15" x14ac:dyDescent="0.25">
      <c r="A27" s="15"/>
      <c r="B27" s="33" t="s">
        <v>204</v>
      </c>
      <c r="C27" s="33" t="s">
        <v>204</v>
      </c>
      <c r="D27" s="33" t="s">
        <v>204</v>
      </c>
      <c r="E27" s="34" t="s">
        <v>204</v>
      </c>
      <c r="F27" s="33" t="s">
        <v>204</v>
      </c>
      <c r="G27" s="33" t="s">
        <v>204</v>
      </c>
      <c r="H27" s="34" t="s">
        <v>204</v>
      </c>
      <c r="I27" s="33" t="s">
        <v>204</v>
      </c>
      <c r="J27" s="33" t="s">
        <v>204</v>
      </c>
      <c r="K27" s="34" t="s">
        <v>204</v>
      </c>
      <c r="L27" s="33" t="s">
        <v>204</v>
      </c>
      <c r="M27" s="33" t="s">
        <v>204</v>
      </c>
      <c r="N27" s="34" t="s">
        <v>204</v>
      </c>
      <c r="O27" s="33" t="s">
        <v>204</v>
      </c>
    </row>
    <row r="28" spans="1:15" ht="15.75" thickBot="1" x14ac:dyDescent="0.3">
      <c r="A28" s="15"/>
      <c r="B28" s="31"/>
      <c r="C28" s="31"/>
      <c r="D28" s="40"/>
      <c r="E28" s="40"/>
      <c r="F28" s="31"/>
      <c r="G28" s="40"/>
      <c r="H28" s="40"/>
      <c r="I28" s="31"/>
      <c r="J28" s="40"/>
      <c r="K28" s="40"/>
      <c r="L28" s="31"/>
      <c r="M28" s="40"/>
      <c r="N28" s="40"/>
      <c r="O28" s="31"/>
    </row>
    <row r="29" spans="1:15" x14ac:dyDescent="0.25">
      <c r="A29" s="15"/>
      <c r="B29" s="41"/>
      <c r="C29" s="41"/>
      <c r="D29" s="41"/>
      <c r="E29" s="41"/>
      <c r="F29" s="41"/>
      <c r="G29" s="41"/>
      <c r="H29" s="41"/>
      <c r="I29" s="41"/>
      <c r="J29" s="41"/>
      <c r="K29" s="41"/>
      <c r="L29" s="41"/>
      <c r="M29" s="41"/>
      <c r="N29" s="41"/>
      <c r="O29" s="41"/>
    </row>
    <row r="30" spans="1:15" ht="25.5" customHeight="1" x14ac:dyDescent="0.25">
      <c r="A30" s="15"/>
      <c r="B30" s="43" t="s">
        <v>285</v>
      </c>
      <c r="C30" s="43"/>
      <c r="D30" s="43"/>
      <c r="E30" s="43"/>
      <c r="F30" s="43"/>
      <c r="G30" s="43"/>
      <c r="H30" s="43"/>
      <c r="I30" s="43"/>
      <c r="J30" s="43"/>
      <c r="K30" s="43"/>
      <c r="L30" s="43"/>
      <c r="M30" s="43"/>
      <c r="N30" s="43"/>
      <c r="O30" s="43"/>
    </row>
    <row r="31" spans="1:15" x14ac:dyDescent="0.25">
      <c r="A31" s="15"/>
      <c r="B31" s="41"/>
      <c r="C31" s="41"/>
      <c r="D31" s="41"/>
      <c r="E31" s="41"/>
      <c r="F31" s="41"/>
      <c r="G31" s="41"/>
      <c r="H31" s="41"/>
      <c r="I31" s="41"/>
      <c r="J31" s="41"/>
      <c r="K31" s="41"/>
      <c r="L31" s="41"/>
      <c r="M31" s="41"/>
      <c r="N31" s="41"/>
      <c r="O31" s="41"/>
    </row>
    <row r="32" spans="1:15" x14ac:dyDescent="0.25">
      <c r="A32" s="15"/>
      <c r="B32" s="43" t="s">
        <v>286</v>
      </c>
      <c r="C32" s="43"/>
      <c r="D32" s="43"/>
      <c r="E32" s="43"/>
      <c r="F32" s="43"/>
      <c r="G32" s="43"/>
      <c r="H32" s="43"/>
      <c r="I32" s="43"/>
      <c r="J32" s="43"/>
      <c r="K32" s="43"/>
      <c r="L32" s="43"/>
      <c r="M32" s="43"/>
      <c r="N32" s="43"/>
      <c r="O32" s="43"/>
    </row>
    <row r="33" spans="1:15" x14ac:dyDescent="0.25">
      <c r="A33" s="15"/>
      <c r="B33" s="44"/>
      <c r="C33" s="44"/>
      <c r="D33" s="44"/>
      <c r="E33" s="44"/>
      <c r="F33" s="44"/>
      <c r="G33" s="44"/>
      <c r="H33" s="44"/>
      <c r="I33" s="44"/>
      <c r="J33" s="44"/>
      <c r="K33" s="44"/>
      <c r="L33" s="44"/>
      <c r="M33" s="44"/>
      <c r="N33" s="44"/>
      <c r="O33" s="44"/>
    </row>
    <row r="34" spans="1:15" x14ac:dyDescent="0.25">
      <c r="A34" s="15"/>
      <c r="B34" s="17"/>
      <c r="C34" s="18"/>
      <c r="D34" s="19"/>
      <c r="E34" s="18"/>
      <c r="F34" s="18"/>
      <c r="G34" s="19"/>
      <c r="H34" s="18"/>
      <c r="I34" s="18"/>
    </row>
    <row r="35" spans="1:15" x14ac:dyDescent="0.25">
      <c r="A35" s="15"/>
      <c r="B35" s="35"/>
      <c r="C35" s="36"/>
      <c r="D35" s="37" t="s">
        <v>209</v>
      </c>
      <c r="E35" s="37"/>
      <c r="F35" s="36"/>
      <c r="G35" s="37" t="s">
        <v>210</v>
      </c>
      <c r="H35" s="37"/>
      <c r="I35" s="36"/>
    </row>
    <row r="36" spans="1:15" x14ac:dyDescent="0.25">
      <c r="A36" s="15"/>
      <c r="B36" s="35"/>
      <c r="C36" s="36"/>
      <c r="D36" s="37">
        <v>2014</v>
      </c>
      <c r="E36" s="37"/>
      <c r="F36" s="36"/>
      <c r="G36" s="37">
        <v>2013</v>
      </c>
      <c r="H36" s="37"/>
      <c r="I36" s="36"/>
    </row>
    <row r="37" spans="1:15" x14ac:dyDescent="0.25">
      <c r="A37" s="15"/>
      <c r="B37" s="23"/>
      <c r="C37" s="22"/>
      <c r="D37" s="36" t="s">
        <v>279</v>
      </c>
      <c r="E37" s="36"/>
      <c r="F37" s="36"/>
      <c r="G37" s="36"/>
      <c r="H37" s="36"/>
      <c r="I37" s="22"/>
    </row>
    <row r="38" spans="1:15" x14ac:dyDescent="0.25">
      <c r="A38" s="15"/>
      <c r="B38" s="24" t="s">
        <v>280</v>
      </c>
      <c r="C38" s="25"/>
      <c r="D38" s="25"/>
      <c r="E38" s="27"/>
      <c r="F38" s="25"/>
      <c r="G38" s="25"/>
      <c r="H38" s="27"/>
      <c r="I38" s="25"/>
    </row>
    <row r="39" spans="1:15" x14ac:dyDescent="0.25">
      <c r="A39" s="15"/>
      <c r="B39" s="45" t="s">
        <v>281</v>
      </c>
      <c r="C39" s="29"/>
      <c r="D39" s="29" t="s">
        <v>199</v>
      </c>
      <c r="E39" s="47">
        <v>2418</v>
      </c>
      <c r="F39" s="29"/>
      <c r="G39" s="29" t="s">
        <v>199</v>
      </c>
      <c r="H39" s="47">
        <v>2418</v>
      </c>
      <c r="I39" s="29"/>
    </row>
    <row r="40" spans="1:15" x14ac:dyDescent="0.25">
      <c r="A40" s="15"/>
      <c r="B40" s="46" t="s">
        <v>282</v>
      </c>
      <c r="C40" s="25"/>
      <c r="D40" s="25"/>
      <c r="E40" s="27" t="s">
        <v>201</v>
      </c>
      <c r="F40" s="25"/>
      <c r="G40" s="25"/>
      <c r="H40" s="27">
        <v>500</v>
      </c>
      <c r="I40" s="25"/>
    </row>
    <row r="41" spans="1:15" x14ac:dyDescent="0.25">
      <c r="A41" s="15"/>
      <c r="B41" s="28" t="s">
        <v>283</v>
      </c>
      <c r="C41" s="29"/>
      <c r="D41" s="29"/>
      <c r="E41" s="30"/>
      <c r="F41" s="29"/>
      <c r="G41" s="29"/>
      <c r="H41" s="30"/>
      <c r="I41" s="29"/>
    </row>
    <row r="42" spans="1:15" x14ac:dyDescent="0.25">
      <c r="A42" s="15"/>
      <c r="B42" s="46" t="s">
        <v>282</v>
      </c>
      <c r="C42" s="25"/>
      <c r="D42" s="25"/>
      <c r="E42" s="26">
        <v>3000</v>
      </c>
      <c r="F42" s="25"/>
      <c r="G42" s="25"/>
      <c r="H42" s="27" t="s">
        <v>201</v>
      </c>
      <c r="I42" s="25"/>
    </row>
    <row r="43" spans="1:15" ht="15.75" thickBot="1" x14ac:dyDescent="0.3">
      <c r="A43" s="15"/>
      <c r="B43" s="31"/>
      <c r="C43" s="31"/>
      <c r="D43" s="40"/>
      <c r="E43" s="40"/>
      <c r="F43" s="31"/>
      <c r="G43" s="40"/>
      <c r="H43" s="40"/>
      <c r="I43" s="31"/>
    </row>
    <row r="44" spans="1:15" x14ac:dyDescent="0.25">
      <c r="A44" s="15"/>
      <c r="B44" s="33" t="s">
        <v>204</v>
      </c>
      <c r="C44" s="33" t="s">
        <v>204</v>
      </c>
      <c r="D44" s="33" t="s">
        <v>204</v>
      </c>
      <c r="E44" s="34" t="s">
        <v>204</v>
      </c>
      <c r="F44" s="33" t="s">
        <v>204</v>
      </c>
      <c r="G44" s="33" t="s">
        <v>204</v>
      </c>
      <c r="H44" s="34" t="s">
        <v>204</v>
      </c>
      <c r="I44" s="33" t="s">
        <v>204</v>
      </c>
    </row>
    <row r="45" spans="1:15" ht="26.25" x14ac:dyDescent="0.25">
      <c r="A45" s="15"/>
      <c r="B45" s="57" t="s">
        <v>287</v>
      </c>
      <c r="C45" s="29"/>
      <c r="D45" s="29" t="s">
        <v>199</v>
      </c>
      <c r="E45" s="47">
        <v>5418</v>
      </c>
      <c r="F45" s="29"/>
      <c r="G45" s="29" t="s">
        <v>199</v>
      </c>
      <c r="H45" s="47">
        <v>2918</v>
      </c>
      <c r="I45" s="29"/>
    </row>
    <row r="46" spans="1:15" ht="15.75" thickBot="1" x14ac:dyDescent="0.3">
      <c r="A46" s="15"/>
      <c r="B46" s="31"/>
      <c r="C46" s="31"/>
      <c r="D46" s="40"/>
      <c r="E46" s="40"/>
      <c r="F46" s="31"/>
      <c r="G46" s="40"/>
      <c r="H46" s="40"/>
      <c r="I46" s="31"/>
    </row>
    <row r="47" spans="1:15" x14ac:dyDescent="0.25">
      <c r="A47" s="15"/>
      <c r="B47" s="33" t="s">
        <v>204</v>
      </c>
      <c r="C47" s="33" t="s">
        <v>204</v>
      </c>
      <c r="D47" s="33" t="s">
        <v>204</v>
      </c>
      <c r="E47" s="34" t="s">
        <v>204</v>
      </c>
      <c r="F47" s="33" t="s">
        <v>204</v>
      </c>
      <c r="G47" s="33" t="s">
        <v>204</v>
      </c>
      <c r="H47" s="34" t="s">
        <v>204</v>
      </c>
      <c r="I47" s="33" t="s">
        <v>204</v>
      </c>
    </row>
    <row r="48" spans="1:15" x14ac:dyDescent="0.25">
      <c r="A48" s="15"/>
      <c r="B48" s="33" t="s">
        <v>204</v>
      </c>
      <c r="C48" s="33" t="s">
        <v>204</v>
      </c>
      <c r="D48" s="33" t="s">
        <v>204</v>
      </c>
      <c r="E48" s="34" t="s">
        <v>204</v>
      </c>
      <c r="F48" s="33" t="s">
        <v>204</v>
      </c>
      <c r="G48" s="33" t="s">
        <v>204</v>
      </c>
      <c r="H48" s="34" t="s">
        <v>204</v>
      </c>
      <c r="I48" s="33" t="s">
        <v>204</v>
      </c>
    </row>
    <row r="49" spans="1:15" ht="15.75" thickBot="1" x14ac:dyDescent="0.3">
      <c r="A49" s="15"/>
      <c r="B49" s="31"/>
      <c r="C49" s="31"/>
      <c r="D49" s="40"/>
      <c r="E49" s="40"/>
      <c r="F49" s="31"/>
      <c r="G49" s="40"/>
      <c r="H49" s="40"/>
      <c r="I49" s="31"/>
    </row>
    <row r="50" spans="1:15" x14ac:dyDescent="0.25">
      <c r="A50" s="15"/>
      <c r="B50" s="41"/>
      <c r="C50" s="41"/>
      <c r="D50" s="41"/>
      <c r="E50" s="41"/>
      <c r="F50" s="41"/>
      <c r="G50" s="41"/>
      <c r="H50" s="41"/>
      <c r="I50" s="41"/>
      <c r="J50" s="41"/>
      <c r="K50" s="41"/>
      <c r="L50" s="41"/>
      <c r="M50" s="41"/>
      <c r="N50" s="41"/>
      <c r="O50" s="41"/>
    </row>
    <row r="51" spans="1:15" ht="38.25" customHeight="1" x14ac:dyDescent="0.25">
      <c r="A51" s="15"/>
      <c r="B51" s="49" t="s">
        <v>288</v>
      </c>
      <c r="C51" s="49"/>
      <c r="D51" s="49"/>
      <c r="E51" s="49"/>
      <c r="F51" s="49"/>
      <c r="G51" s="49"/>
      <c r="H51" s="49"/>
      <c r="I51" s="49"/>
      <c r="J51" s="49"/>
      <c r="K51" s="49"/>
      <c r="L51" s="49"/>
      <c r="M51" s="49"/>
      <c r="N51" s="49"/>
      <c r="O51" s="49"/>
    </row>
    <row r="52" spans="1:15" x14ac:dyDescent="0.25">
      <c r="A52" s="15"/>
      <c r="B52" s="41"/>
      <c r="C52" s="41"/>
      <c r="D52" s="41"/>
      <c r="E52" s="41"/>
      <c r="F52" s="41"/>
      <c r="G52" s="41"/>
      <c r="H52" s="41"/>
      <c r="I52" s="41"/>
      <c r="J52" s="41"/>
      <c r="K52" s="41"/>
      <c r="L52" s="41"/>
      <c r="M52" s="41"/>
      <c r="N52" s="41"/>
      <c r="O52" s="41"/>
    </row>
    <row r="53" spans="1:15" x14ac:dyDescent="0.25">
      <c r="A53" s="15"/>
      <c r="B53" s="49" t="s">
        <v>289</v>
      </c>
      <c r="C53" s="49"/>
      <c r="D53" s="49"/>
      <c r="E53" s="49"/>
      <c r="F53" s="49"/>
      <c r="G53" s="49"/>
      <c r="H53" s="49"/>
      <c r="I53" s="49"/>
      <c r="J53" s="49"/>
      <c r="K53" s="49"/>
      <c r="L53" s="49"/>
      <c r="M53" s="49"/>
      <c r="N53" s="49"/>
      <c r="O53" s="49"/>
    </row>
    <row r="54" spans="1:15" x14ac:dyDescent="0.25">
      <c r="A54" s="15"/>
      <c r="B54" s="41"/>
      <c r="C54" s="41"/>
      <c r="D54" s="41"/>
      <c r="E54" s="41"/>
      <c r="F54" s="41"/>
      <c r="G54" s="41"/>
      <c r="H54" s="41"/>
      <c r="I54" s="41"/>
      <c r="J54" s="41"/>
      <c r="K54" s="41"/>
      <c r="L54" s="41"/>
      <c r="M54" s="41"/>
      <c r="N54" s="41"/>
      <c r="O54" s="41"/>
    </row>
    <row r="55" spans="1:15" ht="51" customHeight="1" x14ac:dyDescent="0.25">
      <c r="A55" s="15"/>
      <c r="B55" s="43" t="s">
        <v>290</v>
      </c>
      <c r="C55" s="43"/>
      <c r="D55" s="43"/>
      <c r="E55" s="43"/>
      <c r="F55" s="43"/>
      <c r="G55" s="43"/>
      <c r="H55" s="43"/>
      <c r="I55" s="43"/>
      <c r="J55" s="43"/>
      <c r="K55" s="43"/>
      <c r="L55" s="43"/>
      <c r="M55" s="43"/>
      <c r="N55" s="43"/>
      <c r="O55" s="43"/>
    </row>
    <row r="56" spans="1:15" x14ac:dyDescent="0.25">
      <c r="A56" s="15"/>
      <c r="B56" s="41"/>
      <c r="C56" s="41"/>
      <c r="D56" s="41"/>
      <c r="E56" s="41"/>
      <c r="F56" s="41"/>
      <c r="G56" s="41"/>
      <c r="H56" s="41"/>
      <c r="I56" s="41"/>
      <c r="J56" s="41"/>
      <c r="K56" s="41"/>
      <c r="L56" s="41"/>
      <c r="M56" s="41"/>
      <c r="N56" s="41"/>
      <c r="O56" s="41"/>
    </row>
    <row r="57" spans="1:15" ht="25.5" customHeight="1" x14ac:dyDescent="0.25">
      <c r="A57" s="15"/>
      <c r="B57" s="43" t="s">
        <v>291</v>
      </c>
      <c r="C57" s="43"/>
      <c r="D57" s="43"/>
      <c r="E57" s="43"/>
      <c r="F57" s="43"/>
      <c r="G57" s="43"/>
      <c r="H57" s="43"/>
      <c r="I57" s="43"/>
      <c r="J57" s="43"/>
      <c r="K57" s="43"/>
      <c r="L57" s="43"/>
      <c r="M57" s="43"/>
      <c r="N57" s="43"/>
      <c r="O57" s="43"/>
    </row>
    <row r="58" spans="1:15" x14ac:dyDescent="0.25">
      <c r="A58" s="15"/>
      <c r="B58" s="41"/>
      <c r="C58" s="41"/>
      <c r="D58" s="41"/>
      <c r="E58" s="41"/>
      <c r="F58" s="41"/>
      <c r="G58" s="41"/>
      <c r="H58" s="41"/>
      <c r="I58" s="41"/>
      <c r="J58" s="41"/>
      <c r="K58" s="41"/>
      <c r="L58" s="41"/>
      <c r="M58" s="41"/>
      <c r="N58" s="41"/>
      <c r="O58" s="41"/>
    </row>
    <row r="59" spans="1:15" ht="51" customHeight="1" x14ac:dyDescent="0.25">
      <c r="A59" s="15"/>
      <c r="B59" s="43" t="s">
        <v>292</v>
      </c>
      <c r="C59" s="43"/>
      <c r="D59" s="43"/>
      <c r="E59" s="43"/>
      <c r="F59" s="43"/>
      <c r="G59" s="43"/>
      <c r="H59" s="43"/>
      <c r="I59" s="43"/>
      <c r="J59" s="43"/>
      <c r="K59" s="43"/>
      <c r="L59" s="43"/>
      <c r="M59" s="43"/>
      <c r="N59" s="43"/>
      <c r="O59" s="43"/>
    </row>
    <row r="60" spans="1:15" x14ac:dyDescent="0.25">
      <c r="A60" s="15"/>
      <c r="B60" s="41"/>
      <c r="C60" s="41"/>
      <c r="D60" s="41"/>
      <c r="E60" s="41"/>
      <c r="F60" s="41"/>
      <c r="G60" s="41"/>
      <c r="H60" s="41"/>
      <c r="I60" s="41"/>
      <c r="J60" s="41"/>
      <c r="K60" s="41"/>
      <c r="L60" s="41"/>
      <c r="M60" s="41"/>
      <c r="N60" s="41"/>
      <c r="O60" s="41"/>
    </row>
    <row r="61" spans="1:15" x14ac:dyDescent="0.25">
      <c r="A61" s="15"/>
      <c r="B61" s="49" t="s">
        <v>293</v>
      </c>
      <c r="C61" s="49"/>
      <c r="D61" s="49"/>
      <c r="E61" s="49"/>
      <c r="F61" s="49"/>
      <c r="G61" s="49"/>
      <c r="H61" s="49"/>
      <c r="I61" s="49"/>
      <c r="J61" s="49"/>
      <c r="K61" s="49"/>
      <c r="L61" s="49"/>
      <c r="M61" s="49"/>
      <c r="N61" s="49"/>
      <c r="O61" s="49"/>
    </row>
    <row r="62" spans="1:15" x14ac:dyDescent="0.25">
      <c r="A62" s="15"/>
      <c r="B62" s="41"/>
      <c r="C62" s="41"/>
      <c r="D62" s="41"/>
      <c r="E62" s="41"/>
      <c r="F62" s="41"/>
      <c r="G62" s="41"/>
      <c r="H62" s="41"/>
      <c r="I62" s="41"/>
      <c r="J62" s="41"/>
      <c r="K62" s="41"/>
      <c r="L62" s="41"/>
      <c r="M62" s="41"/>
      <c r="N62" s="41"/>
      <c r="O62" s="41"/>
    </row>
    <row r="63" spans="1:15" ht="38.25" customHeight="1" x14ac:dyDescent="0.25">
      <c r="A63" s="15"/>
      <c r="B63" s="43" t="s">
        <v>294</v>
      </c>
      <c r="C63" s="43"/>
      <c r="D63" s="43"/>
      <c r="E63" s="43"/>
      <c r="F63" s="43"/>
      <c r="G63" s="43"/>
      <c r="H63" s="43"/>
      <c r="I63" s="43"/>
      <c r="J63" s="43"/>
      <c r="K63" s="43"/>
      <c r="L63" s="43"/>
      <c r="M63" s="43"/>
      <c r="N63" s="43"/>
      <c r="O63" s="43"/>
    </row>
    <row r="64" spans="1:15" x14ac:dyDescent="0.25">
      <c r="A64" s="15"/>
      <c r="B64" s="41"/>
      <c r="C64" s="41"/>
      <c r="D64" s="41"/>
      <c r="E64" s="41"/>
      <c r="F64" s="41"/>
      <c r="G64" s="41"/>
      <c r="H64" s="41"/>
      <c r="I64" s="41"/>
      <c r="J64" s="41"/>
      <c r="K64" s="41"/>
      <c r="L64" s="41"/>
      <c r="M64" s="41"/>
      <c r="N64" s="41"/>
      <c r="O64" s="41"/>
    </row>
    <row r="65" spans="1:15" x14ac:dyDescent="0.25">
      <c r="A65" s="15"/>
      <c r="B65" s="49" t="s">
        <v>295</v>
      </c>
      <c r="C65" s="49"/>
      <c r="D65" s="49"/>
      <c r="E65" s="49"/>
      <c r="F65" s="49"/>
      <c r="G65" s="49"/>
      <c r="H65" s="49"/>
      <c r="I65" s="49"/>
      <c r="J65" s="49"/>
      <c r="K65" s="49"/>
      <c r="L65" s="49"/>
      <c r="M65" s="49"/>
      <c r="N65" s="49"/>
      <c r="O65" s="49"/>
    </row>
    <row r="66" spans="1:15" x14ac:dyDescent="0.25">
      <c r="A66" s="15"/>
      <c r="B66" s="41"/>
      <c r="C66" s="41"/>
      <c r="D66" s="41"/>
      <c r="E66" s="41"/>
      <c r="F66" s="41"/>
      <c r="G66" s="41"/>
      <c r="H66" s="41"/>
      <c r="I66" s="41"/>
      <c r="J66" s="41"/>
      <c r="K66" s="41"/>
      <c r="L66" s="41"/>
      <c r="M66" s="41"/>
      <c r="N66" s="41"/>
      <c r="O66" s="41"/>
    </row>
    <row r="67" spans="1:15" ht="25.5" customHeight="1" x14ac:dyDescent="0.25">
      <c r="A67" s="15"/>
      <c r="B67" s="43" t="s">
        <v>296</v>
      </c>
      <c r="C67" s="43"/>
      <c r="D67" s="43"/>
      <c r="E67" s="43"/>
      <c r="F67" s="43"/>
      <c r="G67" s="43"/>
      <c r="H67" s="43"/>
      <c r="I67" s="43"/>
      <c r="J67" s="43"/>
      <c r="K67" s="43"/>
      <c r="L67" s="43"/>
      <c r="M67" s="43"/>
      <c r="N67" s="43"/>
      <c r="O67" s="43"/>
    </row>
    <row r="68" spans="1:15" x14ac:dyDescent="0.25">
      <c r="A68" s="15"/>
      <c r="B68" s="41"/>
      <c r="C68" s="41"/>
      <c r="D68" s="41"/>
      <c r="E68" s="41"/>
      <c r="F68" s="41"/>
      <c r="G68" s="41"/>
      <c r="H68" s="41"/>
      <c r="I68" s="41"/>
      <c r="J68" s="41"/>
      <c r="K68" s="41"/>
      <c r="L68" s="41"/>
      <c r="M68" s="41"/>
      <c r="N68" s="41"/>
      <c r="O68" s="41"/>
    </row>
    <row r="69" spans="1:15" ht="63.75" customHeight="1" x14ac:dyDescent="0.25">
      <c r="A69" s="15"/>
      <c r="B69" s="43" t="s">
        <v>297</v>
      </c>
      <c r="C69" s="43"/>
      <c r="D69" s="43"/>
      <c r="E69" s="43"/>
      <c r="F69" s="43"/>
      <c r="G69" s="43"/>
      <c r="H69" s="43"/>
      <c r="I69" s="43"/>
      <c r="J69" s="43"/>
      <c r="K69" s="43"/>
      <c r="L69" s="43"/>
      <c r="M69" s="43"/>
      <c r="N69" s="43"/>
      <c r="O69" s="43"/>
    </row>
    <row r="70" spans="1:15" x14ac:dyDescent="0.25">
      <c r="A70" s="15"/>
      <c r="B70" s="41"/>
      <c r="C70" s="41"/>
      <c r="D70" s="41"/>
      <c r="E70" s="41"/>
      <c r="F70" s="41"/>
      <c r="G70" s="41"/>
      <c r="H70" s="41"/>
      <c r="I70" s="41"/>
      <c r="J70" s="41"/>
      <c r="K70" s="41"/>
      <c r="L70" s="41"/>
      <c r="M70" s="41"/>
      <c r="N70" s="41"/>
      <c r="O70" s="41"/>
    </row>
    <row r="71" spans="1:15" ht="38.25" customHeight="1" x14ac:dyDescent="0.25">
      <c r="A71" s="15"/>
      <c r="B71" s="43" t="s">
        <v>298</v>
      </c>
      <c r="C71" s="43"/>
      <c r="D71" s="43"/>
      <c r="E71" s="43"/>
      <c r="F71" s="43"/>
      <c r="G71" s="43"/>
      <c r="H71" s="43"/>
      <c r="I71" s="43"/>
      <c r="J71" s="43"/>
      <c r="K71" s="43"/>
      <c r="L71" s="43"/>
      <c r="M71" s="43"/>
      <c r="N71" s="43"/>
      <c r="O71" s="43"/>
    </row>
    <row r="72" spans="1:15" x14ac:dyDescent="0.25">
      <c r="A72" s="15"/>
      <c r="B72" s="41"/>
      <c r="C72" s="41"/>
      <c r="D72" s="41"/>
      <c r="E72" s="41"/>
      <c r="F72" s="41"/>
      <c r="G72" s="41"/>
      <c r="H72" s="41"/>
      <c r="I72" s="41"/>
      <c r="J72" s="41"/>
      <c r="K72" s="41"/>
      <c r="L72" s="41"/>
      <c r="M72" s="41"/>
      <c r="N72" s="41"/>
      <c r="O72" s="41"/>
    </row>
  </sheetData>
  <mergeCells count="85">
    <mergeCell ref="B70:O70"/>
    <mergeCell ref="B71:O71"/>
    <mergeCell ref="B72:O72"/>
    <mergeCell ref="B64:O64"/>
    <mergeCell ref="B65:O65"/>
    <mergeCell ref="B66:O66"/>
    <mergeCell ref="B67:O67"/>
    <mergeCell ref="B68:O68"/>
    <mergeCell ref="B69:O69"/>
    <mergeCell ref="B58:O58"/>
    <mergeCell ref="B59:O59"/>
    <mergeCell ref="B60:O60"/>
    <mergeCell ref="B61:O61"/>
    <mergeCell ref="B62:O62"/>
    <mergeCell ref="B63:O63"/>
    <mergeCell ref="B52:O52"/>
    <mergeCell ref="B53:O53"/>
    <mergeCell ref="B54:O54"/>
    <mergeCell ref="B55:O55"/>
    <mergeCell ref="B56:O56"/>
    <mergeCell ref="B57:O57"/>
    <mergeCell ref="B30:O30"/>
    <mergeCell ref="B31:O31"/>
    <mergeCell ref="B32:O32"/>
    <mergeCell ref="B33:O33"/>
    <mergeCell ref="B50:O50"/>
    <mergeCell ref="B51:O51"/>
    <mergeCell ref="B7:O7"/>
    <mergeCell ref="B8:O8"/>
    <mergeCell ref="B9:O9"/>
    <mergeCell ref="B10:O10"/>
    <mergeCell ref="B11:O11"/>
    <mergeCell ref="B29:O29"/>
    <mergeCell ref="D49:E49"/>
    <mergeCell ref="G49:H49"/>
    <mergeCell ref="A1:A2"/>
    <mergeCell ref="B1:O1"/>
    <mergeCell ref="B2:O2"/>
    <mergeCell ref="B3:O3"/>
    <mergeCell ref="A4:A72"/>
    <mergeCell ref="B4:O4"/>
    <mergeCell ref="B5:O5"/>
    <mergeCell ref="B6:O6"/>
    <mergeCell ref="G36:H36"/>
    <mergeCell ref="I35:I36"/>
    <mergeCell ref="D37:H37"/>
    <mergeCell ref="D43:E43"/>
    <mergeCell ref="G43:H43"/>
    <mergeCell ref="D46:E46"/>
    <mergeCell ref="G46:H46"/>
    <mergeCell ref="D28:E28"/>
    <mergeCell ref="G28:H28"/>
    <mergeCell ref="J28:K28"/>
    <mergeCell ref="M28:N28"/>
    <mergeCell ref="B35:B36"/>
    <mergeCell ref="C35:C36"/>
    <mergeCell ref="D35:E35"/>
    <mergeCell ref="D36:E36"/>
    <mergeCell ref="F35:F36"/>
    <mergeCell ref="G35:H35"/>
    <mergeCell ref="D16:N16"/>
    <mergeCell ref="D22:E22"/>
    <mergeCell ref="G22:H22"/>
    <mergeCell ref="J22:K22"/>
    <mergeCell ref="M22:N22"/>
    <mergeCell ref="D25:E25"/>
    <mergeCell ref="G25:H25"/>
    <mergeCell ref="J25:K25"/>
    <mergeCell ref="M25:N25"/>
    <mergeCell ref="J14:K14"/>
    <mergeCell ref="J15:K15"/>
    <mergeCell ref="L14:L15"/>
    <mergeCell ref="M14:N14"/>
    <mergeCell ref="M15:N15"/>
    <mergeCell ref="O14:O15"/>
    <mergeCell ref="D13:H13"/>
    <mergeCell ref="J13:N13"/>
    <mergeCell ref="B14:B15"/>
    <mergeCell ref="C14:C15"/>
    <mergeCell ref="D14:E14"/>
    <mergeCell ref="D15:E15"/>
    <mergeCell ref="F14:F15"/>
    <mergeCell ref="G14:H14"/>
    <mergeCell ref="G15:H15"/>
    <mergeCell ref="I14: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1" bestFit="1" customWidth="1"/>
    <col min="2" max="2" width="36.5703125" bestFit="1" customWidth="1"/>
  </cols>
  <sheetData>
    <row r="1" spans="1:2" x14ac:dyDescent="0.25">
      <c r="A1" s="7" t="s">
        <v>299</v>
      </c>
      <c r="B1" s="1" t="s">
        <v>1</v>
      </c>
    </row>
    <row r="2" spans="1:2" x14ac:dyDescent="0.25">
      <c r="A2" s="7"/>
      <c r="B2" s="1" t="s">
        <v>2</v>
      </c>
    </row>
    <row r="3" spans="1:2" x14ac:dyDescent="0.25">
      <c r="A3" s="3" t="s">
        <v>299</v>
      </c>
      <c r="B3" s="4" t="s">
        <v>4</v>
      </c>
    </row>
    <row r="4" spans="1:2" x14ac:dyDescent="0.25">
      <c r="A4" s="15" t="s">
        <v>299</v>
      </c>
      <c r="B4" s="4" t="s">
        <v>4</v>
      </c>
    </row>
    <row r="5" spans="1:2" x14ac:dyDescent="0.25">
      <c r="A5" s="15"/>
      <c r="B5" s="4"/>
    </row>
    <row r="6" spans="1:2" x14ac:dyDescent="0.25">
      <c r="A6" s="15"/>
      <c r="B6" s="10" t="s">
        <v>300</v>
      </c>
    </row>
    <row r="7" spans="1:2" x14ac:dyDescent="0.25">
      <c r="A7" s="15"/>
      <c r="B7" s="4"/>
    </row>
    <row r="8" spans="1:2" x14ac:dyDescent="0.25">
      <c r="A8" s="15"/>
      <c r="B8" s="16" t="s">
        <v>301</v>
      </c>
    </row>
    <row r="9" spans="1:2" x14ac:dyDescent="0.25">
      <c r="A9" s="15"/>
      <c r="B9" s="4"/>
    </row>
    <row r="10" spans="1:2" ht="166.5" x14ac:dyDescent="0.25">
      <c r="A10" s="15"/>
      <c r="B10" s="11" t="s">
        <v>302</v>
      </c>
    </row>
    <row r="11" spans="1:2" x14ac:dyDescent="0.25">
      <c r="A11" s="15"/>
      <c r="B11" s="4"/>
    </row>
    <row r="12" spans="1:2" ht="26.25" x14ac:dyDescent="0.25">
      <c r="A12" s="15"/>
      <c r="B12" s="16" t="s">
        <v>303</v>
      </c>
    </row>
    <row r="13" spans="1:2" x14ac:dyDescent="0.25">
      <c r="A13" s="15"/>
      <c r="B13" s="4"/>
    </row>
    <row r="14" spans="1:2" ht="345" x14ac:dyDescent="0.25">
      <c r="A14" s="15"/>
      <c r="B14" s="16" t="s">
        <v>304</v>
      </c>
    </row>
    <row r="15" spans="1:2" x14ac:dyDescent="0.25">
      <c r="A15" s="15"/>
      <c r="B15" s="4"/>
    </row>
    <row r="16" spans="1:2" ht="306.75" x14ac:dyDescent="0.25">
      <c r="A16" s="15"/>
      <c r="B16" s="11" t="s">
        <v>305</v>
      </c>
    </row>
    <row r="17" spans="1:2" x14ac:dyDescent="0.25">
      <c r="A17" s="15"/>
      <c r="B17" s="4"/>
    </row>
    <row r="18" spans="1:2" ht="332.25" x14ac:dyDescent="0.25">
      <c r="A18" s="15"/>
      <c r="B18" s="11" t="s">
        <v>306</v>
      </c>
    </row>
    <row r="19" spans="1:2" x14ac:dyDescent="0.25">
      <c r="A19" s="15"/>
      <c r="B19" s="4"/>
    </row>
    <row r="20" spans="1:2" ht="268.5" x14ac:dyDescent="0.25">
      <c r="A20" s="15"/>
      <c r="B20" s="11" t="s">
        <v>307</v>
      </c>
    </row>
    <row r="21" spans="1:2" x14ac:dyDescent="0.25">
      <c r="A21" s="15"/>
      <c r="B21" s="4"/>
    </row>
    <row r="22" spans="1:2" x14ac:dyDescent="0.25">
      <c r="A22" s="15"/>
      <c r="B22" s="16" t="s">
        <v>308</v>
      </c>
    </row>
    <row r="23" spans="1:2" x14ac:dyDescent="0.25">
      <c r="A23" s="15"/>
      <c r="B23" s="4"/>
    </row>
    <row r="24" spans="1:2" ht="255.75" x14ac:dyDescent="0.25">
      <c r="A24" s="15"/>
      <c r="B24" s="11" t="s">
        <v>309</v>
      </c>
    </row>
    <row r="25" spans="1:2" x14ac:dyDescent="0.25">
      <c r="A25" s="15"/>
      <c r="B25" s="4"/>
    </row>
    <row r="26" spans="1:2" ht="409.6" x14ac:dyDescent="0.25">
      <c r="A26" s="15"/>
      <c r="B26" s="16" t="s">
        <v>310</v>
      </c>
    </row>
    <row r="27" spans="1:2" x14ac:dyDescent="0.25">
      <c r="A27" s="15"/>
      <c r="B27" s="4"/>
    </row>
    <row r="28" spans="1:2" ht="332.25" x14ac:dyDescent="0.25">
      <c r="A28" s="15"/>
      <c r="B28" s="16" t="s">
        <v>311</v>
      </c>
    </row>
    <row r="29" spans="1:2" x14ac:dyDescent="0.25">
      <c r="A29" s="15"/>
      <c r="B29" s="4"/>
    </row>
    <row r="30" spans="1:2" ht="409.6" x14ac:dyDescent="0.25">
      <c r="A30" s="15"/>
      <c r="B30" s="16" t="s">
        <v>312</v>
      </c>
    </row>
    <row r="31" spans="1:2" x14ac:dyDescent="0.25">
      <c r="A31" s="15"/>
      <c r="B31" s="4"/>
    </row>
    <row r="32" spans="1:2" ht="217.5" x14ac:dyDescent="0.25">
      <c r="A32" s="15"/>
      <c r="B32" s="16" t="s">
        <v>313</v>
      </c>
    </row>
    <row r="33" spans="1:2" x14ac:dyDescent="0.25">
      <c r="A33" s="15"/>
      <c r="B33" s="4"/>
    </row>
    <row r="34" spans="1:2" ht="255.75" x14ac:dyDescent="0.25">
      <c r="A34" s="15"/>
      <c r="B34" s="16" t="s">
        <v>314</v>
      </c>
    </row>
    <row r="35" spans="1:2" x14ac:dyDescent="0.25">
      <c r="A35" s="15"/>
      <c r="B35" s="4"/>
    </row>
    <row r="36" spans="1:2" x14ac:dyDescent="0.25">
      <c r="A36" s="15"/>
      <c r="B36" s="16" t="s">
        <v>315</v>
      </c>
    </row>
    <row r="37" spans="1:2" x14ac:dyDescent="0.25">
      <c r="A37" s="15"/>
      <c r="B37" s="4"/>
    </row>
    <row r="38" spans="1:2" ht="153.75" x14ac:dyDescent="0.25">
      <c r="A38" s="15"/>
      <c r="B38" s="11" t="s">
        <v>316</v>
      </c>
    </row>
    <row r="39" spans="1:2" x14ac:dyDescent="0.25">
      <c r="A39" s="15"/>
      <c r="B39" s="4"/>
    </row>
    <row r="40" spans="1:2" x14ac:dyDescent="0.25">
      <c r="A40" s="15"/>
      <c r="B40" s="16" t="s">
        <v>317</v>
      </c>
    </row>
    <row r="41" spans="1:2" x14ac:dyDescent="0.25">
      <c r="A41" s="15"/>
      <c r="B41" s="4"/>
    </row>
    <row r="42" spans="1:2" ht="217.5" x14ac:dyDescent="0.25">
      <c r="A42" s="15"/>
      <c r="B42" s="11" t="s">
        <v>318</v>
      </c>
    </row>
    <row r="43" spans="1:2" x14ac:dyDescent="0.25">
      <c r="A43" s="15"/>
      <c r="B43" s="4"/>
    </row>
    <row r="44" spans="1:2" x14ac:dyDescent="0.25">
      <c r="A44" s="15"/>
      <c r="B44" s="16" t="s">
        <v>127</v>
      </c>
    </row>
    <row r="45" spans="1:2" x14ac:dyDescent="0.25">
      <c r="A45" s="15"/>
      <c r="B45" s="4"/>
    </row>
    <row r="46" spans="1:2" ht="77.25" x14ac:dyDescent="0.25">
      <c r="A46" s="15"/>
      <c r="B46" s="11" t="s">
        <v>319</v>
      </c>
    </row>
    <row r="47" spans="1:2" x14ac:dyDescent="0.25">
      <c r="A47" s="15"/>
      <c r="B47" s="4"/>
    </row>
  </sheetData>
  <mergeCells count="2">
    <mergeCell ref="A1:A2"/>
    <mergeCell ref="A4:A4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24.7109375" bestFit="1" customWidth="1"/>
    <col min="2" max="2" width="36.5703125" customWidth="1"/>
    <col min="3" max="3" width="26.5703125" customWidth="1"/>
    <col min="4" max="4" width="5.28515625" customWidth="1"/>
    <col min="5" max="5" width="10.28515625" customWidth="1"/>
    <col min="6" max="6" width="26.5703125" customWidth="1"/>
    <col min="7" max="7" width="5.28515625" customWidth="1"/>
    <col min="8" max="8" width="10.28515625" customWidth="1"/>
    <col min="9" max="9" width="26.5703125" customWidth="1"/>
    <col min="10" max="10" width="5.28515625" customWidth="1"/>
    <col min="11" max="11" width="10.28515625" customWidth="1"/>
    <col min="12" max="12" width="26.5703125" customWidth="1"/>
    <col min="13" max="13" width="5.28515625" customWidth="1"/>
    <col min="14" max="14" width="10.28515625" customWidth="1"/>
    <col min="15" max="15" width="26.5703125" customWidth="1"/>
  </cols>
  <sheetData>
    <row r="1" spans="1:15" ht="15" customHeight="1" x14ac:dyDescent="0.25">
      <c r="A1" s="7" t="s">
        <v>3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0</v>
      </c>
      <c r="B3" s="41" t="s">
        <v>4</v>
      </c>
      <c r="C3" s="41"/>
      <c r="D3" s="41"/>
      <c r="E3" s="41"/>
      <c r="F3" s="41"/>
      <c r="G3" s="41"/>
      <c r="H3" s="41"/>
      <c r="I3" s="41"/>
      <c r="J3" s="41"/>
      <c r="K3" s="41"/>
      <c r="L3" s="41"/>
      <c r="M3" s="41"/>
      <c r="N3" s="41"/>
      <c r="O3" s="41"/>
    </row>
    <row r="4" spans="1:15" ht="15" customHeight="1" x14ac:dyDescent="0.25">
      <c r="A4" s="15" t="s">
        <v>320</v>
      </c>
      <c r="B4" s="41" t="s">
        <v>4</v>
      </c>
      <c r="C4" s="41"/>
      <c r="D4" s="41"/>
      <c r="E4" s="41"/>
      <c r="F4" s="41"/>
      <c r="G4" s="41"/>
      <c r="H4" s="41"/>
      <c r="I4" s="41"/>
      <c r="J4" s="41"/>
      <c r="K4" s="41"/>
      <c r="L4" s="41"/>
      <c r="M4" s="41"/>
      <c r="N4" s="41"/>
      <c r="O4" s="41"/>
    </row>
    <row r="5" spans="1:15" x14ac:dyDescent="0.25">
      <c r="A5" s="15"/>
      <c r="B5" s="41"/>
      <c r="C5" s="41"/>
      <c r="D5" s="41"/>
      <c r="E5" s="41"/>
      <c r="F5" s="41"/>
      <c r="G5" s="41"/>
      <c r="H5" s="41"/>
      <c r="I5" s="41"/>
      <c r="J5" s="41"/>
      <c r="K5" s="41"/>
      <c r="L5" s="41"/>
      <c r="M5" s="41"/>
      <c r="N5" s="41"/>
      <c r="O5" s="41"/>
    </row>
    <row r="6" spans="1:15" x14ac:dyDescent="0.25">
      <c r="A6" s="15"/>
      <c r="B6" s="42" t="s">
        <v>321</v>
      </c>
      <c r="C6" s="42"/>
      <c r="D6" s="42"/>
      <c r="E6" s="42"/>
      <c r="F6" s="42"/>
      <c r="G6" s="42"/>
      <c r="H6" s="42"/>
      <c r="I6" s="42"/>
      <c r="J6" s="42"/>
      <c r="K6" s="42"/>
      <c r="L6" s="42"/>
      <c r="M6" s="42"/>
      <c r="N6" s="42"/>
      <c r="O6" s="42"/>
    </row>
    <row r="7" spans="1:15" x14ac:dyDescent="0.25">
      <c r="A7" s="15"/>
      <c r="B7" s="41"/>
      <c r="C7" s="41"/>
      <c r="D7" s="41"/>
      <c r="E7" s="41"/>
      <c r="F7" s="41"/>
      <c r="G7" s="41"/>
      <c r="H7" s="41"/>
      <c r="I7" s="41"/>
      <c r="J7" s="41"/>
      <c r="K7" s="41"/>
      <c r="L7" s="41"/>
      <c r="M7" s="41"/>
      <c r="N7" s="41"/>
      <c r="O7" s="41"/>
    </row>
    <row r="8" spans="1:15" ht="25.5" customHeight="1" x14ac:dyDescent="0.25">
      <c r="A8" s="15"/>
      <c r="B8" s="43" t="s">
        <v>322</v>
      </c>
      <c r="C8" s="43"/>
      <c r="D8" s="43"/>
      <c r="E8" s="43"/>
      <c r="F8" s="43"/>
      <c r="G8" s="43"/>
      <c r="H8" s="43"/>
      <c r="I8" s="43"/>
      <c r="J8" s="43"/>
      <c r="K8" s="43"/>
      <c r="L8" s="43"/>
      <c r="M8" s="43"/>
      <c r="N8" s="43"/>
      <c r="O8" s="43"/>
    </row>
    <row r="9" spans="1:15" x14ac:dyDescent="0.25">
      <c r="A9" s="15"/>
      <c r="B9" s="41"/>
      <c r="C9" s="41"/>
      <c r="D9" s="41"/>
      <c r="E9" s="41"/>
      <c r="F9" s="41"/>
      <c r="G9" s="41"/>
      <c r="H9" s="41"/>
      <c r="I9" s="41"/>
      <c r="J9" s="41"/>
      <c r="K9" s="41"/>
      <c r="L9" s="41"/>
      <c r="M9" s="41"/>
      <c r="N9" s="41"/>
      <c r="O9" s="41"/>
    </row>
    <row r="10" spans="1:15" x14ac:dyDescent="0.25">
      <c r="A10" s="15"/>
      <c r="B10" s="43" t="s">
        <v>323</v>
      </c>
      <c r="C10" s="43"/>
      <c r="D10" s="43"/>
      <c r="E10" s="43"/>
      <c r="F10" s="43"/>
      <c r="G10" s="43"/>
      <c r="H10" s="43"/>
      <c r="I10" s="43"/>
      <c r="J10" s="43"/>
      <c r="K10" s="43"/>
      <c r="L10" s="43"/>
      <c r="M10" s="43"/>
      <c r="N10" s="43"/>
      <c r="O10" s="43"/>
    </row>
    <row r="11" spans="1:15" x14ac:dyDescent="0.25">
      <c r="A11" s="15"/>
      <c r="B11" s="41"/>
      <c r="C11" s="41"/>
      <c r="D11" s="41"/>
      <c r="E11" s="41"/>
      <c r="F11" s="41"/>
      <c r="G11" s="41"/>
      <c r="H11" s="41"/>
      <c r="I11" s="41"/>
      <c r="J11" s="41"/>
      <c r="K11" s="41"/>
      <c r="L11" s="41"/>
      <c r="M11" s="41"/>
      <c r="N11" s="41"/>
      <c r="O11" s="41"/>
    </row>
    <row r="12" spans="1:15" x14ac:dyDescent="0.25">
      <c r="A12" s="15"/>
      <c r="B12" s="43" t="s">
        <v>324</v>
      </c>
      <c r="C12" s="43"/>
      <c r="D12" s="43"/>
      <c r="E12" s="43"/>
      <c r="F12" s="43"/>
      <c r="G12" s="43"/>
      <c r="H12" s="43"/>
      <c r="I12" s="43"/>
      <c r="J12" s="43"/>
      <c r="K12" s="43"/>
      <c r="L12" s="43"/>
      <c r="M12" s="43"/>
      <c r="N12" s="43"/>
      <c r="O12" s="43"/>
    </row>
    <row r="13" spans="1:15" x14ac:dyDescent="0.25">
      <c r="A13" s="15"/>
      <c r="B13" s="44"/>
      <c r="C13" s="44"/>
      <c r="D13" s="44"/>
      <c r="E13" s="44"/>
      <c r="F13" s="44"/>
      <c r="G13" s="44"/>
      <c r="H13" s="44"/>
      <c r="I13" s="44"/>
      <c r="J13" s="44"/>
      <c r="K13" s="44"/>
      <c r="L13" s="44"/>
      <c r="M13" s="44"/>
      <c r="N13" s="44"/>
      <c r="O13" s="44"/>
    </row>
    <row r="14" spans="1:15" x14ac:dyDescent="0.25">
      <c r="A14" s="15"/>
      <c r="B14" s="17"/>
      <c r="C14" s="18"/>
      <c r="D14" s="19"/>
      <c r="E14" s="18"/>
      <c r="F14" s="18"/>
      <c r="G14" s="19"/>
      <c r="H14" s="18"/>
      <c r="I14" s="18"/>
      <c r="J14" s="19"/>
      <c r="K14" s="18"/>
      <c r="L14" s="18"/>
      <c r="M14" s="19"/>
      <c r="N14" s="18"/>
      <c r="O14" s="18"/>
    </row>
    <row r="15" spans="1:15" x14ac:dyDescent="0.25">
      <c r="A15" s="15"/>
      <c r="B15" s="35"/>
      <c r="C15" s="36"/>
      <c r="D15" s="37" t="s">
        <v>325</v>
      </c>
      <c r="E15" s="37"/>
      <c r="F15" s="37"/>
      <c r="G15" s="37"/>
      <c r="H15" s="37"/>
      <c r="I15" s="36"/>
      <c r="J15" s="37" t="s">
        <v>328</v>
      </c>
      <c r="K15" s="37"/>
      <c r="L15" s="37"/>
      <c r="M15" s="37"/>
      <c r="N15" s="37"/>
      <c r="O15" s="36"/>
    </row>
    <row r="16" spans="1:15" x14ac:dyDescent="0.25">
      <c r="A16" s="15"/>
      <c r="B16" s="35"/>
      <c r="C16" s="36"/>
      <c r="D16" s="37" t="s">
        <v>326</v>
      </c>
      <c r="E16" s="37"/>
      <c r="F16" s="37"/>
      <c r="G16" s="37"/>
      <c r="H16" s="37"/>
      <c r="I16" s="36"/>
      <c r="J16" s="37" t="s">
        <v>326</v>
      </c>
      <c r="K16" s="37"/>
      <c r="L16" s="37"/>
      <c r="M16" s="37"/>
      <c r="N16" s="37"/>
      <c r="O16" s="36"/>
    </row>
    <row r="17" spans="1:15" x14ac:dyDescent="0.25">
      <c r="A17" s="15"/>
      <c r="B17" s="35"/>
      <c r="C17" s="36"/>
      <c r="D17" s="37" t="s">
        <v>327</v>
      </c>
      <c r="E17" s="37"/>
      <c r="F17" s="37"/>
      <c r="G17" s="37"/>
      <c r="H17" s="37"/>
      <c r="I17" s="36"/>
      <c r="J17" s="37" t="s">
        <v>327</v>
      </c>
      <c r="K17" s="37"/>
      <c r="L17" s="37"/>
      <c r="M17" s="37"/>
      <c r="N17" s="37"/>
      <c r="O17" s="36"/>
    </row>
    <row r="18" spans="1:15" x14ac:dyDescent="0.25">
      <c r="A18" s="15"/>
      <c r="B18" s="22"/>
      <c r="C18" s="22"/>
      <c r="D18" s="37">
        <v>2014</v>
      </c>
      <c r="E18" s="37"/>
      <c r="F18" s="22"/>
      <c r="G18" s="37">
        <v>2013</v>
      </c>
      <c r="H18" s="37"/>
      <c r="I18" s="22"/>
      <c r="J18" s="37">
        <v>2014</v>
      </c>
      <c r="K18" s="37"/>
      <c r="L18" s="22"/>
      <c r="M18" s="37">
        <v>2013</v>
      </c>
      <c r="N18" s="37"/>
      <c r="O18" s="22"/>
    </row>
    <row r="19" spans="1:15" x14ac:dyDescent="0.25">
      <c r="A19" s="15"/>
      <c r="B19" s="23"/>
      <c r="C19" s="22"/>
      <c r="D19" s="36" t="s">
        <v>197</v>
      </c>
      <c r="E19" s="36"/>
      <c r="F19" s="36"/>
      <c r="G19" s="36"/>
      <c r="H19" s="36"/>
      <c r="I19" s="36"/>
      <c r="J19" s="36"/>
      <c r="K19" s="36"/>
      <c r="L19" s="36"/>
      <c r="M19" s="36"/>
      <c r="N19" s="36"/>
      <c r="O19" s="22"/>
    </row>
    <row r="20" spans="1:15" x14ac:dyDescent="0.25">
      <c r="A20" s="15"/>
      <c r="B20" s="24" t="s">
        <v>32</v>
      </c>
      <c r="C20" s="25"/>
      <c r="D20" s="25" t="s">
        <v>199</v>
      </c>
      <c r="E20" s="27">
        <v>3</v>
      </c>
      <c r="F20" s="25"/>
      <c r="G20" s="25" t="s">
        <v>199</v>
      </c>
      <c r="H20" s="27">
        <v>2</v>
      </c>
      <c r="I20" s="25"/>
      <c r="J20" s="25" t="s">
        <v>199</v>
      </c>
      <c r="K20" s="27">
        <v>7</v>
      </c>
      <c r="L20" s="25"/>
      <c r="M20" s="25" t="s">
        <v>199</v>
      </c>
      <c r="N20" s="27">
        <v>5</v>
      </c>
      <c r="O20" s="25"/>
    </row>
    <row r="21" spans="1:15" x14ac:dyDescent="0.25">
      <c r="A21" s="15"/>
      <c r="B21" s="28" t="s">
        <v>329</v>
      </c>
      <c r="C21" s="29"/>
      <c r="D21" s="29"/>
      <c r="E21" s="30">
        <v>281</v>
      </c>
      <c r="F21" s="29"/>
      <c r="G21" s="29"/>
      <c r="H21" s="30">
        <v>235</v>
      </c>
      <c r="I21" s="29"/>
      <c r="J21" s="29"/>
      <c r="K21" s="30">
        <v>822</v>
      </c>
      <c r="L21" s="29"/>
      <c r="M21" s="29"/>
      <c r="N21" s="30">
        <v>717</v>
      </c>
      <c r="O21" s="29"/>
    </row>
    <row r="22" spans="1:15" x14ac:dyDescent="0.25">
      <c r="A22" s="15"/>
      <c r="B22" s="41"/>
      <c r="C22" s="41"/>
      <c r="D22" s="41"/>
      <c r="E22" s="41"/>
      <c r="F22" s="41"/>
      <c r="G22" s="41"/>
      <c r="H22" s="41"/>
      <c r="I22" s="41"/>
      <c r="J22" s="41"/>
      <c r="K22" s="41"/>
      <c r="L22" s="41"/>
      <c r="M22" s="41"/>
      <c r="N22" s="41"/>
      <c r="O22" s="41"/>
    </row>
    <row r="23" spans="1:15" x14ac:dyDescent="0.25">
      <c r="A23" s="15"/>
      <c r="B23" s="43" t="s">
        <v>330</v>
      </c>
      <c r="C23" s="43"/>
      <c r="D23" s="43"/>
      <c r="E23" s="43"/>
      <c r="F23" s="43"/>
      <c r="G23" s="43"/>
      <c r="H23" s="43"/>
      <c r="I23" s="43"/>
      <c r="J23" s="43"/>
      <c r="K23" s="43"/>
      <c r="L23" s="43"/>
      <c r="M23" s="43"/>
      <c r="N23" s="43"/>
      <c r="O23" s="43"/>
    </row>
    <row r="24" spans="1:15" x14ac:dyDescent="0.25">
      <c r="A24" s="15"/>
      <c r="B24" s="44"/>
      <c r="C24" s="44"/>
      <c r="D24" s="44"/>
      <c r="E24" s="44"/>
      <c r="F24" s="44"/>
      <c r="G24" s="44"/>
      <c r="H24" s="44"/>
      <c r="I24" s="44"/>
      <c r="J24" s="44"/>
      <c r="K24" s="44"/>
      <c r="L24" s="44"/>
      <c r="M24" s="44"/>
      <c r="N24" s="44"/>
      <c r="O24" s="44"/>
    </row>
    <row r="25" spans="1:15" x14ac:dyDescent="0.25">
      <c r="A25" s="15"/>
      <c r="B25" s="17"/>
      <c r="C25" s="18"/>
      <c r="D25" s="19"/>
      <c r="E25" s="18"/>
      <c r="F25" s="18"/>
      <c r="G25" s="19"/>
      <c r="H25" s="18"/>
      <c r="I25" s="18"/>
    </row>
    <row r="26" spans="1:15" x14ac:dyDescent="0.25">
      <c r="A26" s="15"/>
      <c r="B26" s="35"/>
      <c r="C26" s="36"/>
      <c r="D26" s="37" t="s">
        <v>209</v>
      </c>
      <c r="E26" s="37"/>
      <c r="F26" s="36"/>
      <c r="G26" s="37" t="s">
        <v>210</v>
      </c>
      <c r="H26" s="37"/>
      <c r="I26" s="36"/>
    </row>
    <row r="27" spans="1:15" x14ac:dyDescent="0.25">
      <c r="A27" s="15"/>
      <c r="B27" s="35"/>
      <c r="C27" s="36"/>
      <c r="D27" s="37">
        <v>2014</v>
      </c>
      <c r="E27" s="37"/>
      <c r="F27" s="36"/>
      <c r="G27" s="37">
        <v>2013</v>
      </c>
      <c r="H27" s="37"/>
      <c r="I27" s="36"/>
    </row>
    <row r="28" spans="1:15" x14ac:dyDescent="0.25">
      <c r="A28" s="15"/>
      <c r="B28" s="23"/>
      <c r="C28" s="22"/>
      <c r="D28" s="36" t="s">
        <v>197</v>
      </c>
      <c r="E28" s="36"/>
      <c r="F28" s="36"/>
      <c r="G28" s="36"/>
      <c r="H28" s="36"/>
      <c r="I28" s="22"/>
    </row>
    <row r="29" spans="1:15" x14ac:dyDescent="0.25">
      <c r="A29" s="15"/>
      <c r="B29" s="24" t="s">
        <v>129</v>
      </c>
      <c r="C29" s="25"/>
      <c r="D29" s="25" t="s">
        <v>199</v>
      </c>
      <c r="E29" s="27">
        <v>5</v>
      </c>
      <c r="F29" s="25"/>
      <c r="G29" s="25" t="s">
        <v>199</v>
      </c>
      <c r="H29" s="27">
        <v>18</v>
      </c>
      <c r="I29" s="25"/>
    </row>
    <row r="30" spans="1:15" x14ac:dyDescent="0.25">
      <c r="A30" s="15"/>
      <c r="B30" s="28" t="s">
        <v>331</v>
      </c>
      <c r="C30" s="29"/>
      <c r="D30" s="29"/>
      <c r="E30" s="30">
        <v>152</v>
      </c>
      <c r="F30" s="29"/>
      <c r="G30" s="29"/>
      <c r="H30" s="30">
        <v>100</v>
      </c>
      <c r="I30" s="29"/>
    </row>
    <row r="31" spans="1:15" x14ac:dyDescent="0.25">
      <c r="A31" s="15"/>
      <c r="B31" s="24" t="s">
        <v>332</v>
      </c>
      <c r="C31" s="25"/>
      <c r="D31" s="25"/>
      <c r="E31" s="27">
        <v>116</v>
      </c>
      <c r="F31" s="25"/>
      <c r="G31" s="25"/>
      <c r="H31" s="27">
        <v>69</v>
      </c>
      <c r="I31" s="25"/>
    </row>
  </sheetData>
  <mergeCells count="42">
    <mergeCell ref="B23:O23"/>
    <mergeCell ref="B24:O24"/>
    <mergeCell ref="B8:O8"/>
    <mergeCell ref="B9:O9"/>
    <mergeCell ref="B10:O10"/>
    <mergeCell ref="B11:O11"/>
    <mergeCell ref="B12:O12"/>
    <mergeCell ref="B13:O13"/>
    <mergeCell ref="D28:H28"/>
    <mergeCell ref="A1:A2"/>
    <mergeCell ref="B1:O1"/>
    <mergeCell ref="B2:O2"/>
    <mergeCell ref="B3:O3"/>
    <mergeCell ref="A4:A31"/>
    <mergeCell ref="B4:O4"/>
    <mergeCell ref="B5:O5"/>
    <mergeCell ref="B6:O6"/>
    <mergeCell ref="B7:O7"/>
    <mergeCell ref="D19:N19"/>
    <mergeCell ref="B26:B27"/>
    <mergeCell ref="C26:C27"/>
    <mergeCell ref="D26:E26"/>
    <mergeCell ref="D27:E27"/>
    <mergeCell ref="F26:F27"/>
    <mergeCell ref="G26:H26"/>
    <mergeCell ref="G27:H27"/>
    <mergeCell ref="I26:I27"/>
    <mergeCell ref="B22:O22"/>
    <mergeCell ref="J15:N15"/>
    <mergeCell ref="J16:N16"/>
    <mergeCell ref="J17:N17"/>
    <mergeCell ref="O15:O17"/>
    <mergeCell ref="D18:E18"/>
    <mergeCell ref="G18:H18"/>
    <mergeCell ref="J18:K18"/>
    <mergeCell ref="M18:N18"/>
    <mergeCell ref="B15:B17"/>
    <mergeCell ref="C15:C17"/>
    <mergeCell ref="D15:H15"/>
    <mergeCell ref="D16:H16"/>
    <mergeCell ref="D17:H17"/>
    <mergeCell ref="I15:I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2"/>
  <sheetViews>
    <sheetView showGridLines="0" workbookViewId="0"/>
  </sheetViews>
  <sheetFormatPr defaultRowHeight="15" x14ac:dyDescent="0.25"/>
  <cols>
    <col min="1" max="2" width="36.5703125" bestFit="1" customWidth="1"/>
    <col min="3" max="3" width="4.7109375" customWidth="1"/>
    <col min="4" max="4" width="12.85546875" customWidth="1"/>
    <col min="5" max="5" width="36.5703125" customWidth="1"/>
    <col min="6" max="6" width="10.7109375" customWidth="1"/>
    <col min="7" max="7" width="12.85546875" customWidth="1"/>
    <col min="8" max="8" width="36.5703125" customWidth="1"/>
    <col min="9" max="9" width="10.7109375" customWidth="1"/>
    <col min="10" max="10" width="12.85546875" customWidth="1"/>
    <col min="11" max="11" width="36.5703125" customWidth="1"/>
    <col min="12" max="12" width="10.7109375" customWidth="1"/>
    <col min="13" max="13" width="12.85546875" customWidth="1"/>
    <col min="14" max="14" width="29.140625" customWidth="1"/>
    <col min="15" max="15" width="10.7109375" customWidth="1"/>
    <col min="16" max="16" width="12.85546875" customWidth="1"/>
    <col min="17" max="17" width="36.5703125" customWidth="1"/>
    <col min="18" max="18" width="10.7109375" customWidth="1"/>
    <col min="19" max="19" width="12.85546875" customWidth="1"/>
    <col min="20" max="20" width="25.140625" customWidth="1"/>
    <col min="21" max="21" width="10.7109375" customWidth="1"/>
    <col min="22" max="22" width="12.85546875" customWidth="1"/>
    <col min="23" max="23" width="36.5703125" customWidth="1"/>
    <col min="24" max="24" width="9.85546875" customWidth="1"/>
    <col min="25" max="25" width="12.85546875" customWidth="1"/>
    <col min="26" max="26" width="27.85546875" customWidth="1"/>
    <col min="27" max="27" width="9.85546875" customWidth="1"/>
  </cols>
  <sheetData>
    <row r="1" spans="1:27" ht="15" customHeight="1" x14ac:dyDescent="0.25">
      <c r="A1" s="7" t="s">
        <v>33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333</v>
      </c>
      <c r="B3" s="41" t="s">
        <v>4</v>
      </c>
      <c r="C3" s="41"/>
      <c r="D3" s="41"/>
      <c r="E3" s="41"/>
      <c r="F3" s="41"/>
      <c r="G3" s="41"/>
      <c r="H3" s="41"/>
      <c r="I3" s="41"/>
      <c r="J3" s="41"/>
      <c r="K3" s="41"/>
      <c r="L3" s="41"/>
      <c r="M3" s="41"/>
      <c r="N3" s="41"/>
      <c r="O3" s="41"/>
      <c r="P3" s="41"/>
      <c r="Q3" s="41"/>
      <c r="R3" s="41"/>
      <c r="S3" s="41"/>
      <c r="T3" s="41"/>
      <c r="U3" s="41"/>
      <c r="V3" s="41"/>
      <c r="W3" s="41"/>
      <c r="X3" s="41"/>
      <c r="Y3" s="41"/>
      <c r="Z3" s="41"/>
      <c r="AA3" s="41"/>
    </row>
    <row r="4" spans="1:27" ht="15" customHeight="1" x14ac:dyDescent="0.25">
      <c r="A4" s="15" t="s">
        <v>333</v>
      </c>
      <c r="B4" s="41" t="s">
        <v>4</v>
      </c>
      <c r="C4" s="41"/>
      <c r="D4" s="41"/>
      <c r="E4" s="41"/>
      <c r="F4" s="41"/>
      <c r="G4" s="41"/>
      <c r="H4" s="41"/>
      <c r="I4" s="41"/>
      <c r="J4" s="41"/>
      <c r="K4" s="41"/>
      <c r="L4" s="41"/>
      <c r="M4" s="41"/>
      <c r="N4" s="41"/>
      <c r="O4" s="41"/>
      <c r="P4" s="41"/>
      <c r="Q4" s="41"/>
      <c r="R4" s="41"/>
      <c r="S4" s="41"/>
      <c r="T4" s="41"/>
      <c r="U4" s="41"/>
      <c r="V4" s="41"/>
      <c r="W4" s="41"/>
      <c r="X4" s="41"/>
      <c r="Y4" s="41"/>
      <c r="Z4" s="41"/>
      <c r="AA4" s="41"/>
    </row>
    <row r="5" spans="1:27" x14ac:dyDescent="0.25">
      <c r="A5" s="15"/>
      <c r="B5" s="41"/>
      <c r="C5" s="41"/>
      <c r="D5" s="41"/>
      <c r="E5" s="41"/>
      <c r="F5" s="41"/>
      <c r="G5" s="41"/>
      <c r="H5" s="41"/>
      <c r="I5" s="41"/>
      <c r="J5" s="41"/>
      <c r="K5" s="41"/>
      <c r="L5" s="41"/>
      <c r="M5" s="41"/>
      <c r="N5" s="41"/>
      <c r="O5" s="41"/>
      <c r="P5" s="41"/>
      <c r="Q5" s="41"/>
      <c r="R5" s="41"/>
      <c r="S5" s="41"/>
      <c r="T5" s="41"/>
      <c r="U5" s="41"/>
      <c r="V5" s="41"/>
      <c r="W5" s="41"/>
      <c r="X5" s="41"/>
      <c r="Y5" s="41"/>
      <c r="Z5" s="41"/>
      <c r="AA5" s="41"/>
    </row>
    <row r="6" spans="1:27" x14ac:dyDescent="0.25">
      <c r="A6" s="15"/>
      <c r="B6" s="42" t="s">
        <v>334</v>
      </c>
      <c r="C6" s="42"/>
      <c r="D6" s="42"/>
      <c r="E6" s="42"/>
      <c r="F6" s="42"/>
      <c r="G6" s="42"/>
      <c r="H6" s="42"/>
      <c r="I6" s="42"/>
      <c r="J6" s="42"/>
      <c r="K6" s="42"/>
      <c r="L6" s="42"/>
      <c r="M6" s="42"/>
      <c r="N6" s="42"/>
      <c r="O6" s="42"/>
      <c r="P6" s="42"/>
      <c r="Q6" s="42"/>
      <c r="R6" s="42"/>
      <c r="S6" s="42"/>
      <c r="T6" s="42"/>
      <c r="U6" s="42"/>
      <c r="V6" s="42"/>
      <c r="W6" s="42"/>
      <c r="X6" s="42"/>
      <c r="Y6" s="42"/>
      <c r="Z6" s="42"/>
      <c r="AA6" s="42"/>
    </row>
    <row r="7" spans="1:27" x14ac:dyDescent="0.25">
      <c r="A7" s="15"/>
      <c r="B7" s="41"/>
      <c r="C7" s="41"/>
      <c r="D7" s="41"/>
      <c r="E7" s="41"/>
      <c r="F7" s="41"/>
      <c r="G7" s="41"/>
      <c r="H7" s="41"/>
      <c r="I7" s="41"/>
      <c r="J7" s="41"/>
      <c r="K7" s="41"/>
      <c r="L7" s="41"/>
      <c r="M7" s="41"/>
      <c r="N7" s="41"/>
      <c r="O7" s="41"/>
      <c r="P7" s="41"/>
      <c r="Q7" s="41"/>
      <c r="R7" s="41"/>
      <c r="S7" s="41"/>
      <c r="T7" s="41"/>
      <c r="U7" s="41"/>
      <c r="V7" s="41"/>
      <c r="W7" s="41"/>
      <c r="X7" s="41"/>
      <c r="Y7" s="41"/>
      <c r="Z7" s="41"/>
      <c r="AA7" s="41"/>
    </row>
    <row r="8" spans="1:27" x14ac:dyDescent="0.25">
      <c r="A8" s="15"/>
      <c r="B8" s="49" t="s">
        <v>335</v>
      </c>
      <c r="C8" s="49"/>
      <c r="D8" s="49"/>
      <c r="E8" s="49"/>
      <c r="F8" s="49"/>
      <c r="G8" s="49"/>
      <c r="H8" s="49"/>
      <c r="I8" s="49"/>
      <c r="J8" s="49"/>
      <c r="K8" s="49"/>
      <c r="L8" s="49"/>
      <c r="M8" s="49"/>
      <c r="N8" s="49"/>
      <c r="O8" s="49"/>
      <c r="P8" s="49"/>
      <c r="Q8" s="49"/>
      <c r="R8" s="49"/>
      <c r="S8" s="49"/>
      <c r="T8" s="49"/>
      <c r="U8" s="49"/>
      <c r="V8" s="49"/>
      <c r="W8" s="49"/>
      <c r="X8" s="49"/>
      <c r="Y8" s="49"/>
      <c r="Z8" s="49"/>
      <c r="AA8" s="49"/>
    </row>
    <row r="9" spans="1:27" x14ac:dyDescent="0.25">
      <c r="A9" s="15"/>
      <c r="B9" s="41"/>
      <c r="C9" s="41"/>
      <c r="D9" s="41"/>
      <c r="E9" s="41"/>
      <c r="F9" s="41"/>
      <c r="G9" s="41"/>
      <c r="H9" s="41"/>
      <c r="I9" s="41"/>
      <c r="J9" s="41"/>
      <c r="K9" s="41"/>
      <c r="L9" s="41"/>
      <c r="M9" s="41"/>
      <c r="N9" s="41"/>
      <c r="O9" s="41"/>
      <c r="P9" s="41"/>
      <c r="Q9" s="41"/>
      <c r="R9" s="41"/>
      <c r="S9" s="41"/>
      <c r="T9" s="41"/>
      <c r="U9" s="41"/>
      <c r="V9" s="41"/>
      <c r="W9" s="41"/>
      <c r="X9" s="41"/>
      <c r="Y9" s="41"/>
      <c r="Z9" s="41"/>
      <c r="AA9" s="41"/>
    </row>
    <row r="10" spans="1:27" x14ac:dyDescent="0.25">
      <c r="A10" s="15"/>
      <c r="B10" s="43" t="s">
        <v>336</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row>
    <row r="11" spans="1:27" x14ac:dyDescent="0.25">
      <c r="A11" s="15"/>
      <c r="B11" s="41"/>
      <c r="C11" s="41"/>
      <c r="D11" s="41"/>
      <c r="E11" s="41"/>
      <c r="F11" s="41"/>
      <c r="G11" s="41"/>
      <c r="H11" s="41"/>
      <c r="I11" s="41"/>
      <c r="J11" s="41"/>
      <c r="K11" s="41"/>
      <c r="L11" s="41"/>
      <c r="M11" s="41"/>
      <c r="N11" s="41"/>
      <c r="O11" s="41"/>
      <c r="P11" s="41"/>
      <c r="Q11" s="41"/>
      <c r="R11" s="41"/>
      <c r="S11" s="41"/>
      <c r="T11" s="41"/>
      <c r="U11" s="41"/>
      <c r="V11" s="41"/>
      <c r="W11" s="41"/>
      <c r="X11" s="41"/>
      <c r="Y11" s="41"/>
      <c r="Z11" s="41"/>
      <c r="AA11" s="41"/>
    </row>
    <row r="12" spans="1:27" x14ac:dyDescent="0.25">
      <c r="A12" s="15"/>
      <c r="B12" s="49" t="s">
        <v>337</v>
      </c>
      <c r="C12" s="49"/>
      <c r="D12" s="49"/>
      <c r="E12" s="49"/>
      <c r="F12" s="49"/>
      <c r="G12" s="49"/>
      <c r="H12" s="49"/>
      <c r="I12" s="49"/>
      <c r="J12" s="49"/>
      <c r="K12" s="49"/>
      <c r="L12" s="49"/>
      <c r="M12" s="49"/>
      <c r="N12" s="49"/>
      <c r="O12" s="49"/>
      <c r="P12" s="49"/>
      <c r="Q12" s="49"/>
      <c r="R12" s="49"/>
      <c r="S12" s="49"/>
      <c r="T12" s="49"/>
      <c r="U12" s="49"/>
      <c r="V12" s="49"/>
      <c r="W12" s="49"/>
      <c r="X12" s="49"/>
      <c r="Y12" s="49"/>
      <c r="Z12" s="49"/>
      <c r="AA12" s="49"/>
    </row>
    <row r="13" spans="1:27" x14ac:dyDescent="0.25">
      <c r="A13" s="15"/>
      <c r="B13" s="41"/>
      <c r="C13" s="41"/>
      <c r="D13" s="41"/>
      <c r="E13" s="41"/>
      <c r="F13" s="41"/>
      <c r="G13" s="41"/>
      <c r="H13" s="41"/>
      <c r="I13" s="41"/>
      <c r="J13" s="41"/>
      <c r="K13" s="41"/>
      <c r="L13" s="41"/>
      <c r="M13" s="41"/>
      <c r="N13" s="41"/>
      <c r="O13" s="41"/>
      <c r="P13" s="41"/>
      <c r="Q13" s="41"/>
      <c r="R13" s="41"/>
      <c r="S13" s="41"/>
      <c r="T13" s="41"/>
      <c r="U13" s="41"/>
      <c r="V13" s="41"/>
      <c r="W13" s="41"/>
      <c r="X13" s="41"/>
      <c r="Y13" s="41"/>
      <c r="Z13" s="41"/>
      <c r="AA13" s="41"/>
    </row>
    <row r="14" spans="1:27" ht="25.5" customHeight="1" x14ac:dyDescent="0.25">
      <c r="A14" s="15"/>
      <c r="B14" s="43" t="s">
        <v>338</v>
      </c>
      <c r="C14" s="43"/>
      <c r="D14" s="43"/>
      <c r="E14" s="43"/>
      <c r="F14" s="43"/>
      <c r="G14" s="43"/>
      <c r="H14" s="43"/>
      <c r="I14" s="43"/>
      <c r="J14" s="43"/>
      <c r="K14" s="43"/>
      <c r="L14" s="43"/>
      <c r="M14" s="43"/>
      <c r="N14" s="43"/>
      <c r="O14" s="43"/>
      <c r="P14" s="43"/>
      <c r="Q14" s="43"/>
      <c r="R14" s="43"/>
      <c r="S14" s="43"/>
      <c r="T14" s="43"/>
      <c r="U14" s="43"/>
      <c r="V14" s="43"/>
      <c r="W14" s="43"/>
      <c r="X14" s="43"/>
      <c r="Y14" s="43"/>
      <c r="Z14" s="43"/>
      <c r="AA14" s="43"/>
    </row>
    <row r="15" spans="1:27" x14ac:dyDescent="0.25">
      <c r="A15" s="15"/>
      <c r="B15" s="41"/>
      <c r="C15" s="41"/>
      <c r="D15" s="41"/>
      <c r="E15" s="41"/>
      <c r="F15" s="41"/>
      <c r="G15" s="41"/>
      <c r="H15" s="41"/>
      <c r="I15" s="41"/>
      <c r="J15" s="41"/>
      <c r="K15" s="41"/>
      <c r="L15" s="41"/>
      <c r="M15" s="41"/>
      <c r="N15" s="41"/>
      <c r="O15" s="41"/>
      <c r="P15" s="41"/>
      <c r="Q15" s="41"/>
      <c r="R15" s="41"/>
      <c r="S15" s="41"/>
      <c r="T15" s="41"/>
      <c r="U15" s="41"/>
      <c r="V15" s="41"/>
      <c r="W15" s="41"/>
      <c r="X15" s="41"/>
      <c r="Y15" s="41"/>
      <c r="Z15" s="41"/>
      <c r="AA15" s="41"/>
    </row>
    <row r="16" spans="1:27" x14ac:dyDescent="0.25">
      <c r="A16" s="15"/>
      <c r="B16" s="43" t="s">
        <v>339</v>
      </c>
      <c r="C16" s="43"/>
      <c r="D16" s="43"/>
      <c r="E16" s="43"/>
      <c r="F16" s="43"/>
      <c r="G16" s="43"/>
      <c r="H16" s="43"/>
      <c r="I16" s="43"/>
      <c r="J16" s="43"/>
      <c r="K16" s="43"/>
      <c r="L16" s="43"/>
      <c r="M16" s="43"/>
      <c r="N16" s="43"/>
      <c r="O16" s="43"/>
      <c r="P16" s="43"/>
      <c r="Q16" s="43"/>
      <c r="R16" s="43"/>
      <c r="S16" s="43"/>
      <c r="T16" s="43"/>
      <c r="U16" s="43"/>
      <c r="V16" s="43"/>
      <c r="W16" s="43"/>
      <c r="X16" s="43"/>
      <c r="Y16" s="43"/>
      <c r="Z16" s="43"/>
      <c r="AA16" s="43"/>
    </row>
    <row r="17" spans="1:27" x14ac:dyDescent="0.25">
      <c r="A17" s="15"/>
      <c r="B17" s="44"/>
      <c r="C17" s="44"/>
      <c r="D17" s="44"/>
      <c r="E17" s="44"/>
      <c r="F17" s="44"/>
      <c r="G17" s="44"/>
      <c r="H17" s="44"/>
      <c r="I17" s="44"/>
      <c r="J17" s="44"/>
      <c r="K17" s="44"/>
      <c r="L17" s="44"/>
      <c r="M17" s="44"/>
      <c r="N17" s="44"/>
      <c r="O17" s="44"/>
      <c r="P17" s="44"/>
      <c r="Q17" s="44"/>
      <c r="R17" s="44"/>
      <c r="S17" s="44"/>
      <c r="T17" s="44"/>
      <c r="U17" s="44"/>
      <c r="V17" s="44"/>
      <c r="W17" s="44"/>
      <c r="X17" s="44"/>
      <c r="Y17" s="44"/>
      <c r="Z17" s="44"/>
      <c r="AA17" s="44"/>
    </row>
    <row r="18" spans="1:27" x14ac:dyDescent="0.25">
      <c r="A18" s="15"/>
      <c r="B18" s="17"/>
      <c r="C18" s="18"/>
      <c r="D18" s="19"/>
      <c r="E18" s="18"/>
      <c r="F18" s="18"/>
      <c r="G18" s="19"/>
      <c r="H18" s="18"/>
      <c r="I18" s="18"/>
    </row>
    <row r="19" spans="1:27" x14ac:dyDescent="0.25">
      <c r="A19" s="15"/>
      <c r="B19" s="35"/>
      <c r="C19" s="36"/>
      <c r="D19" s="37" t="s">
        <v>328</v>
      </c>
      <c r="E19" s="37"/>
      <c r="F19" s="37"/>
      <c r="G19" s="37"/>
      <c r="H19" s="37"/>
      <c r="I19" s="36"/>
    </row>
    <row r="20" spans="1:27" x14ac:dyDescent="0.25">
      <c r="A20" s="15"/>
      <c r="B20" s="35"/>
      <c r="C20" s="36"/>
      <c r="D20" s="37" t="s">
        <v>326</v>
      </c>
      <c r="E20" s="37"/>
      <c r="F20" s="37"/>
      <c r="G20" s="37"/>
      <c r="H20" s="37"/>
      <c r="I20" s="36"/>
    </row>
    <row r="21" spans="1:27" x14ac:dyDescent="0.25">
      <c r="A21" s="15"/>
      <c r="B21" s="35"/>
      <c r="C21" s="36"/>
      <c r="D21" s="37" t="s">
        <v>327</v>
      </c>
      <c r="E21" s="37"/>
      <c r="F21" s="37"/>
      <c r="G21" s="37"/>
      <c r="H21" s="37"/>
      <c r="I21" s="36"/>
    </row>
    <row r="22" spans="1:27" x14ac:dyDescent="0.25">
      <c r="A22" s="15"/>
      <c r="B22" s="22"/>
      <c r="C22" s="22"/>
      <c r="D22" s="37">
        <v>2014</v>
      </c>
      <c r="E22" s="37"/>
      <c r="F22" s="22"/>
      <c r="G22" s="37">
        <v>2013</v>
      </c>
      <c r="H22" s="37"/>
      <c r="I22" s="22"/>
    </row>
    <row r="23" spans="1:27" x14ac:dyDescent="0.25">
      <c r="A23" s="15"/>
      <c r="B23" s="39"/>
      <c r="C23" s="36"/>
      <c r="D23" s="36" t="s">
        <v>340</v>
      </c>
      <c r="E23" s="36"/>
      <c r="F23" s="36"/>
      <c r="G23" s="36"/>
      <c r="H23" s="36"/>
      <c r="I23" s="36"/>
    </row>
    <row r="24" spans="1:27" x14ac:dyDescent="0.25">
      <c r="A24" s="15"/>
      <c r="B24" s="39"/>
      <c r="C24" s="36"/>
      <c r="D24" s="36" t="s">
        <v>341</v>
      </c>
      <c r="E24" s="36"/>
      <c r="F24" s="36"/>
      <c r="G24" s="36"/>
      <c r="H24" s="36"/>
      <c r="I24" s="36"/>
    </row>
    <row r="25" spans="1:27" x14ac:dyDescent="0.25">
      <c r="A25" s="15"/>
      <c r="B25" s="39"/>
      <c r="C25" s="36"/>
      <c r="D25" s="36" t="s">
        <v>342</v>
      </c>
      <c r="E25" s="36"/>
      <c r="F25" s="36"/>
      <c r="G25" s="36"/>
      <c r="H25" s="36"/>
      <c r="I25" s="36"/>
    </row>
    <row r="26" spans="1:27" x14ac:dyDescent="0.25">
      <c r="A26" s="15"/>
      <c r="B26" s="39"/>
      <c r="C26" s="36"/>
      <c r="D26" s="36" t="s">
        <v>343</v>
      </c>
      <c r="E26" s="36"/>
      <c r="F26" s="36"/>
      <c r="G26" s="36"/>
      <c r="H26" s="36"/>
      <c r="I26" s="36"/>
    </row>
    <row r="27" spans="1:27" x14ac:dyDescent="0.25">
      <c r="A27" s="15"/>
      <c r="B27" s="24" t="s">
        <v>344</v>
      </c>
      <c r="C27" s="25"/>
      <c r="D27" s="25" t="s">
        <v>199</v>
      </c>
      <c r="E27" s="26">
        <v>1386</v>
      </c>
      <c r="F27" s="25"/>
      <c r="G27" s="25" t="s">
        <v>199</v>
      </c>
      <c r="H27" s="26">
        <v>3273</v>
      </c>
      <c r="I27" s="25"/>
    </row>
    <row r="28" spans="1:27" x14ac:dyDescent="0.25">
      <c r="A28" s="15"/>
      <c r="B28" s="28" t="s">
        <v>345</v>
      </c>
      <c r="C28" s="29"/>
      <c r="D28" s="29" t="s">
        <v>199</v>
      </c>
      <c r="E28" s="30">
        <v>73.819999999999993</v>
      </c>
      <c r="F28" s="29"/>
      <c r="G28" s="29" t="s">
        <v>199</v>
      </c>
      <c r="H28" s="30">
        <v>56.46</v>
      </c>
      <c r="I28" s="29"/>
    </row>
    <row r="29" spans="1:27" x14ac:dyDescent="0.25">
      <c r="A29" s="15"/>
      <c r="B29" s="24" t="s">
        <v>346</v>
      </c>
      <c r="C29" s="25"/>
      <c r="D29" s="25"/>
      <c r="E29" s="27">
        <v>19</v>
      </c>
      <c r="F29" s="25"/>
      <c r="G29" s="25"/>
      <c r="H29" s="27">
        <v>58</v>
      </c>
      <c r="I29" s="25"/>
    </row>
    <row r="30" spans="1:27" x14ac:dyDescent="0.25">
      <c r="A30" s="15"/>
      <c r="B30" s="52"/>
      <c r="C30" s="52"/>
      <c r="D30" s="52"/>
      <c r="E30" s="52"/>
      <c r="F30" s="52"/>
      <c r="G30" s="52"/>
      <c r="H30" s="52"/>
      <c r="I30" s="52"/>
      <c r="J30" s="52"/>
      <c r="K30" s="52"/>
      <c r="L30" s="52"/>
      <c r="M30" s="52"/>
      <c r="N30" s="52"/>
      <c r="O30" s="52"/>
      <c r="P30" s="52"/>
      <c r="Q30" s="52"/>
      <c r="R30" s="52"/>
      <c r="S30" s="52"/>
      <c r="T30" s="52"/>
      <c r="U30" s="52"/>
      <c r="V30" s="52"/>
      <c r="W30" s="52"/>
      <c r="X30" s="52"/>
      <c r="Y30" s="52"/>
      <c r="Z30" s="52"/>
      <c r="AA30" s="52"/>
    </row>
    <row r="31" spans="1:27" x14ac:dyDescent="0.25">
      <c r="A31" s="15"/>
      <c r="B31" s="54"/>
      <c r="C31" s="54"/>
      <c r="D31" s="54"/>
      <c r="E31" s="54"/>
      <c r="F31" s="54"/>
      <c r="G31" s="54"/>
      <c r="H31" s="54"/>
      <c r="I31" s="54"/>
      <c r="J31" s="54"/>
      <c r="K31" s="54"/>
      <c r="L31" s="54"/>
      <c r="M31" s="54"/>
      <c r="N31" s="54"/>
      <c r="O31" s="54"/>
      <c r="P31" s="54"/>
      <c r="Q31" s="54"/>
      <c r="R31" s="54"/>
      <c r="S31" s="54"/>
      <c r="T31" s="54"/>
      <c r="U31" s="54"/>
      <c r="V31" s="54"/>
      <c r="W31" s="54"/>
      <c r="X31" s="54"/>
      <c r="Y31" s="54"/>
      <c r="Z31" s="54"/>
      <c r="AA31" s="54"/>
    </row>
    <row r="32" spans="1:27" x14ac:dyDescent="0.25">
      <c r="A32" s="15"/>
      <c r="B32" s="55">
        <v>-1</v>
      </c>
      <c r="C32" s="55"/>
      <c r="D32" s="55"/>
      <c r="E32" s="55"/>
      <c r="F32" s="55"/>
      <c r="G32" s="55"/>
      <c r="H32" s="55"/>
      <c r="I32" s="55"/>
      <c r="J32" s="55"/>
      <c r="K32" s="55"/>
      <c r="L32" s="55"/>
      <c r="M32" s="55"/>
      <c r="N32" s="55"/>
      <c r="O32" s="55"/>
      <c r="P32" s="55"/>
      <c r="Q32" s="55"/>
      <c r="R32" s="55"/>
      <c r="S32" s="55"/>
      <c r="T32" s="55"/>
      <c r="U32" s="55"/>
      <c r="V32" s="55"/>
      <c r="W32" s="55"/>
      <c r="X32" s="55"/>
      <c r="Y32" s="55"/>
      <c r="Z32" s="55"/>
      <c r="AA32" s="55"/>
    </row>
    <row r="33" spans="1:27" x14ac:dyDescent="0.25">
      <c r="A33" s="15"/>
      <c r="B33" s="56" t="s">
        <v>347</v>
      </c>
      <c r="C33" s="56"/>
      <c r="D33" s="56"/>
      <c r="E33" s="56"/>
      <c r="F33" s="56"/>
      <c r="G33" s="56"/>
      <c r="H33" s="56"/>
      <c r="I33" s="56"/>
      <c r="J33" s="56"/>
      <c r="K33" s="56"/>
      <c r="L33" s="56"/>
      <c r="M33" s="56"/>
      <c r="N33" s="56"/>
      <c r="O33" s="56"/>
      <c r="P33" s="56"/>
      <c r="Q33" s="56"/>
      <c r="R33" s="56"/>
      <c r="S33" s="56"/>
      <c r="T33" s="56"/>
      <c r="U33" s="56"/>
      <c r="V33" s="56"/>
      <c r="W33" s="56"/>
      <c r="X33" s="56"/>
      <c r="Y33" s="56"/>
      <c r="Z33" s="56"/>
      <c r="AA33" s="56"/>
    </row>
    <row r="34" spans="1:27" x14ac:dyDescent="0.25">
      <c r="A34" s="15"/>
      <c r="B34" s="41"/>
      <c r="C34" s="41"/>
      <c r="D34" s="41"/>
      <c r="E34" s="41"/>
      <c r="F34" s="41"/>
      <c r="G34" s="41"/>
      <c r="H34" s="41"/>
      <c r="I34" s="41"/>
      <c r="J34" s="41"/>
      <c r="K34" s="41"/>
      <c r="L34" s="41"/>
      <c r="M34" s="41"/>
      <c r="N34" s="41"/>
      <c r="O34" s="41"/>
      <c r="P34" s="41"/>
      <c r="Q34" s="41"/>
      <c r="R34" s="41"/>
      <c r="S34" s="41"/>
      <c r="T34" s="41"/>
      <c r="U34" s="41"/>
      <c r="V34" s="41"/>
      <c r="W34" s="41"/>
      <c r="X34" s="41"/>
      <c r="Y34" s="41"/>
      <c r="Z34" s="41"/>
      <c r="AA34" s="41"/>
    </row>
    <row r="35" spans="1:27" x14ac:dyDescent="0.25">
      <c r="A35" s="15"/>
      <c r="B35" s="49" t="s">
        <v>348</v>
      </c>
      <c r="C35" s="49"/>
      <c r="D35" s="49"/>
      <c r="E35" s="49"/>
      <c r="F35" s="49"/>
      <c r="G35" s="49"/>
      <c r="H35" s="49"/>
      <c r="I35" s="49"/>
      <c r="J35" s="49"/>
      <c r="K35" s="49"/>
      <c r="L35" s="49"/>
      <c r="M35" s="49"/>
      <c r="N35" s="49"/>
      <c r="O35" s="49"/>
      <c r="P35" s="49"/>
      <c r="Q35" s="49"/>
      <c r="R35" s="49"/>
      <c r="S35" s="49"/>
      <c r="T35" s="49"/>
      <c r="U35" s="49"/>
      <c r="V35" s="49"/>
      <c r="W35" s="49"/>
      <c r="X35" s="49"/>
      <c r="Y35" s="49"/>
      <c r="Z35" s="49"/>
      <c r="AA35" s="49"/>
    </row>
    <row r="36" spans="1:27" x14ac:dyDescent="0.25">
      <c r="A36" s="15"/>
      <c r="B36" s="41"/>
      <c r="C36" s="41"/>
      <c r="D36" s="41"/>
      <c r="E36" s="41"/>
      <c r="F36" s="41"/>
      <c r="G36" s="41"/>
      <c r="H36" s="41"/>
      <c r="I36" s="41"/>
      <c r="J36" s="41"/>
      <c r="K36" s="41"/>
      <c r="L36" s="41"/>
      <c r="M36" s="41"/>
      <c r="N36" s="41"/>
      <c r="O36" s="41"/>
      <c r="P36" s="41"/>
      <c r="Q36" s="41"/>
      <c r="R36" s="41"/>
      <c r="S36" s="41"/>
      <c r="T36" s="41"/>
      <c r="U36" s="41"/>
      <c r="V36" s="41"/>
      <c r="W36" s="41"/>
      <c r="X36" s="41"/>
      <c r="Y36" s="41"/>
      <c r="Z36" s="41"/>
      <c r="AA36" s="41"/>
    </row>
    <row r="37" spans="1:27" ht="25.5" customHeight="1" x14ac:dyDescent="0.25">
      <c r="A37" s="15"/>
      <c r="B37" s="43" t="s">
        <v>349</v>
      </c>
      <c r="C37" s="43"/>
      <c r="D37" s="43"/>
      <c r="E37" s="43"/>
      <c r="F37" s="43"/>
      <c r="G37" s="43"/>
      <c r="H37" s="43"/>
      <c r="I37" s="43"/>
      <c r="J37" s="43"/>
      <c r="K37" s="43"/>
      <c r="L37" s="43"/>
      <c r="M37" s="43"/>
      <c r="N37" s="43"/>
      <c r="O37" s="43"/>
      <c r="P37" s="43"/>
      <c r="Q37" s="43"/>
      <c r="R37" s="43"/>
      <c r="S37" s="43"/>
      <c r="T37" s="43"/>
      <c r="U37" s="43"/>
      <c r="V37" s="43"/>
      <c r="W37" s="43"/>
      <c r="X37" s="43"/>
      <c r="Y37" s="43"/>
      <c r="Z37" s="43"/>
      <c r="AA37" s="43"/>
    </row>
    <row r="38" spans="1:27" x14ac:dyDescent="0.25">
      <c r="A38" s="15"/>
      <c r="B38" s="41"/>
      <c r="C38" s="41"/>
      <c r="D38" s="41"/>
      <c r="E38" s="41"/>
      <c r="F38" s="41"/>
      <c r="G38" s="41"/>
      <c r="H38" s="41"/>
      <c r="I38" s="41"/>
      <c r="J38" s="41"/>
      <c r="K38" s="41"/>
      <c r="L38" s="41"/>
      <c r="M38" s="41"/>
      <c r="N38" s="41"/>
      <c r="O38" s="41"/>
      <c r="P38" s="41"/>
      <c r="Q38" s="41"/>
      <c r="R38" s="41"/>
      <c r="S38" s="41"/>
      <c r="T38" s="41"/>
      <c r="U38" s="41"/>
      <c r="V38" s="41"/>
      <c r="W38" s="41"/>
      <c r="X38" s="41"/>
      <c r="Y38" s="41"/>
      <c r="Z38" s="41"/>
      <c r="AA38" s="41"/>
    </row>
    <row r="39" spans="1:27" x14ac:dyDescent="0.25">
      <c r="A39" s="15"/>
      <c r="B39" s="43" t="s">
        <v>350</v>
      </c>
      <c r="C39" s="43"/>
      <c r="D39" s="43"/>
      <c r="E39" s="43"/>
      <c r="F39" s="43"/>
      <c r="G39" s="43"/>
      <c r="H39" s="43"/>
      <c r="I39" s="43"/>
      <c r="J39" s="43"/>
      <c r="K39" s="43"/>
      <c r="L39" s="43"/>
      <c r="M39" s="43"/>
      <c r="N39" s="43"/>
      <c r="O39" s="43"/>
      <c r="P39" s="43"/>
      <c r="Q39" s="43"/>
      <c r="R39" s="43"/>
      <c r="S39" s="43"/>
      <c r="T39" s="43"/>
      <c r="U39" s="43"/>
      <c r="V39" s="43"/>
      <c r="W39" s="43"/>
      <c r="X39" s="43"/>
      <c r="Y39" s="43"/>
      <c r="Z39" s="43"/>
      <c r="AA39" s="43"/>
    </row>
    <row r="40" spans="1:27" x14ac:dyDescent="0.25">
      <c r="A40" s="15"/>
      <c r="B40" s="44"/>
      <c r="C40" s="44"/>
      <c r="D40" s="44"/>
      <c r="E40" s="44"/>
      <c r="F40" s="44"/>
      <c r="G40" s="44"/>
      <c r="H40" s="44"/>
      <c r="I40" s="44"/>
      <c r="J40" s="44"/>
      <c r="K40" s="44"/>
      <c r="L40" s="44"/>
      <c r="M40" s="44"/>
      <c r="N40" s="44"/>
      <c r="O40" s="44"/>
      <c r="P40" s="44"/>
      <c r="Q40" s="44"/>
      <c r="R40" s="44"/>
      <c r="S40" s="44"/>
      <c r="T40" s="44"/>
      <c r="U40" s="44"/>
      <c r="V40" s="44"/>
      <c r="W40" s="44"/>
      <c r="X40" s="44"/>
      <c r="Y40" s="44"/>
      <c r="Z40" s="44"/>
      <c r="AA40" s="44"/>
    </row>
    <row r="41" spans="1:27" x14ac:dyDescent="0.25">
      <c r="A41" s="15"/>
      <c r="B41" s="17"/>
      <c r="C41" s="18"/>
      <c r="D41" s="19"/>
      <c r="E41" s="18"/>
      <c r="F41" s="18"/>
      <c r="G41" s="19"/>
      <c r="H41" s="18"/>
      <c r="I41" s="18"/>
      <c r="J41" s="19"/>
      <c r="K41" s="18"/>
      <c r="L41" s="18"/>
      <c r="M41" s="19"/>
      <c r="N41" s="18"/>
      <c r="O41" s="18"/>
      <c r="P41" s="19"/>
      <c r="Q41" s="18"/>
      <c r="R41" s="18"/>
      <c r="S41" s="19"/>
      <c r="T41" s="18"/>
      <c r="U41" s="18"/>
      <c r="V41" s="19"/>
      <c r="W41" s="18"/>
      <c r="X41" s="18"/>
      <c r="Y41" s="19"/>
      <c r="Z41" s="18"/>
      <c r="AA41" s="18"/>
    </row>
    <row r="42" spans="1:27" x14ac:dyDescent="0.25">
      <c r="A42" s="15"/>
      <c r="B42" s="23"/>
      <c r="C42" s="22"/>
      <c r="D42" s="39"/>
      <c r="E42" s="39"/>
      <c r="F42" s="22"/>
      <c r="G42" s="37" t="s">
        <v>351</v>
      </c>
      <c r="H42" s="37"/>
      <c r="I42" s="37"/>
      <c r="J42" s="37"/>
      <c r="K42" s="37"/>
      <c r="L42" s="37"/>
      <c r="M42" s="37"/>
      <c r="N42" s="37"/>
      <c r="O42" s="37"/>
      <c r="P42" s="37"/>
      <c r="Q42" s="37"/>
      <c r="R42" s="37"/>
      <c r="S42" s="37"/>
      <c r="T42" s="37"/>
      <c r="U42" s="37"/>
      <c r="V42" s="37"/>
      <c r="W42" s="37"/>
      <c r="X42" s="22"/>
      <c r="Y42" s="39"/>
      <c r="Z42" s="39"/>
      <c r="AA42" s="22"/>
    </row>
    <row r="43" spans="1:27" x14ac:dyDescent="0.25">
      <c r="A43" s="15"/>
      <c r="B43" s="39"/>
      <c r="C43" s="36"/>
      <c r="D43" s="37" t="s">
        <v>191</v>
      </c>
      <c r="E43" s="37"/>
      <c r="F43" s="36"/>
      <c r="G43" s="37" t="s">
        <v>352</v>
      </c>
      <c r="H43" s="37"/>
      <c r="I43" s="36"/>
      <c r="J43" s="37" t="s">
        <v>358</v>
      </c>
      <c r="K43" s="37"/>
      <c r="L43" s="36"/>
      <c r="M43" s="37" t="s">
        <v>358</v>
      </c>
      <c r="N43" s="37"/>
      <c r="O43" s="36"/>
      <c r="P43" s="37" t="s">
        <v>362</v>
      </c>
      <c r="Q43" s="37"/>
      <c r="R43" s="36"/>
      <c r="S43" s="37" t="s">
        <v>364</v>
      </c>
      <c r="T43" s="37"/>
      <c r="U43" s="36"/>
      <c r="V43" s="37" t="s">
        <v>362</v>
      </c>
      <c r="W43" s="37"/>
      <c r="X43" s="36"/>
      <c r="Y43" s="37" t="s">
        <v>366</v>
      </c>
      <c r="Z43" s="37"/>
      <c r="AA43" s="36"/>
    </row>
    <row r="44" spans="1:27" x14ac:dyDescent="0.25">
      <c r="A44" s="15"/>
      <c r="B44" s="39"/>
      <c r="C44" s="36"/>
      <c r="D44" s="37" t="s">
        <v>352</v>
      </c>
      <c r="E44" s="37"/>
      <c r="F44" s="36"/>
      <c r="G44" s="37" t="s">
        <v>354</v>
      </c>
      <c r="H44" s="37"/>
      <c r="I44" s="36"/>
      <c r="J44" s="37" t="s">
        <v>359</v>
      </c>
      <c r="K44" s="37"/>
      <c r="L44" s="36"/>
      <c r="M44" s="37" t="s">
        <v>127</v>
      </c>
      <c r="N44" s="37"/>
      <c r="O44" s="36"/>
      <c r="P44" s="37" t="s">
        <v>191</v>
      </c>
      <c r="Q44" s="37"/>
      <c r="R44" s="36"/>
      <c r="S44" s="37" t="s">
        <v>365</v>
      </c>
      <c r="T44" s="37"/>
      <c r="U44" s="36"/>
      <c r="V44" s="37" t="s">
        <v>363</v>
      </c>
      <c r="W44" s="37"/>
      <c r="X44" s="36"/>
      <c r="Y44" s="37" t="s">
        <v>364</v>
      </c>
      <c r="Z44" s="37"/>
      <c r="AA44" s="36"/>
    </row>
    <row r="45" spans="1:27" x14ac:dyDescent="0.25">
      <c r="A45" s="15"/>
      <c r="B45" s="39"/>
      <c r="C45" s="36"/>
      <c r="D45" s="37" t="s">
        <v>353</v>
      </c>
      <c r="E45" s="37"/>
      <c r="F45" s="36"/>
      <c r="G45" s="37" t="s">
        <v>355</v>
      </c>
      <c r="H45" s="37"/>
      <c r="I45" s="36"/>
      <c r="J45" s="38"/>
      <c r="K45" s="38"/>
      <c r="L45" s="36"/>
      <c r="M45" s="37" t="s">
        <v>360</v>
      </c>
      <c r="N45" s="37"/>
      <c r="O45" s="36"/>
      <c r="P45" s="37" t="s">
        <v>363</v>
      </c>
      <c r="Q45" s="37"/>
      <c r="R45" s="36"/>
      <c r="S45" s="38"/>
      <c r="T45" s="38"/>
      <c r="U45" s="36"/>
      <c r="V45" s="37" t="s">
        <v>359</v>
      </c>
      <c r="W45" s="37"/>
      <c r="X45" s="36"/>
      <c r="Y45" s="37" t="s">
        <v>365</v>
      </c>
      <c r="Z45" s="37"/>
      <c r="AA45" s="36"/>
    </row>
    <row r="46" spans="1:27" x14ac:dyDescent="0.25">
      <c r="A46" s="15"/>
      <c r="B46" s="39"/>
      <c r="C46" s="36"/>
      <c r="D46" s="38"/>
      <c r="E46" s="38"/>
      <c r="F46" s="36"/>
      <c r="G46" s="37" t="s">
        <v>356</v>
      </c>
      <c r="H46" s="37"/>
      <c r="I46" s="36"/>
      <c r="J46" s="38"/>
      <c r="K46" s="38"/>
      <c r="L46" s="36"/>
      <c r="M46" s="37" t="s">
        <v>361</v>
      </c>
      <c r="N46" s="37"/>
      <c r="O46" s="36"/>
      <c r="P46" s="37" t="s">
        <v>359</v>
      </c>
      <c r="Q46" s="37"/>
      <c r="R46" s="36"/>
      <c r="S46" s="38"/>
      <c r="T46" s="38"/>
      <c r="U46" s="36"/>
      <c r="V46" s="38"/>
      <c r="W46" s="38"/>
      <c r="X46" s="36"/>
      <c r="Y46" s="38"/>
      <c r="Z46" s="38"/>
      <c r="AA46" s="36"/>
    </row>
    <row r="47" spans="1:27" x14ac:dyDescent="0.25">
      <c r="A47" s="15"/>
      <c r="B47" s="39"/>
      <c r="C47" s="36"/>
      <c r="D47" s="38"/>
      <c r="E47" s="38"/>
      <c r="F47" s="36"/>
      <c r="G47" s="37" t="s">
        <v>357</v>
      </c>
      <c r="H47" s="37"/>
      <c r="I47" s="36"/>
      <c r="J47" s="38"/>
      <c r="K47" s="38"/>
      <c r="L47" s="36"/>
      <c r="M47" s="38"/>
      <c r="N47" s="38"/>
      <c r="O47" s="36"/>
      <c r="P47" s="38"/>
      <c r="Q47" s="38"/>
      <c r="R47" s="36"/>
      <c r="S47" s="38"/>
      <c r="T47" s="38"/>
      <c r="U47" s="36"/>
      <c r="V47" s="38"/>
      <c r="W47" s="38"/>
      <c r="X47" s="36"/>
      <c r="Y47" s="38"/>
      <c r="Z47" s="38"/>
      <c r="AA47" s="36"/>
    </row>
    <row r="48" spans="1:27" x14ac:dyDescent="0.25">
      <c r="A48" s="15"/>
      <c r="B48" s="23"/>
      <c r="C48" s="22"/>
      <c r="D48" s="36" t="s">
        <v>367</v>
      </c>
      <c r="E48" s="36"/>
      <c r="F48" s="36"/>
      <c r="G48" s="36"/>
      <c r="H48" s="36"/>
      <c r="I48" s="36"/>
      <c r="J48" s="36"/>
      <c r="K48" s="36"/>
      <c r="L48" s="36"/>
      <c r="M48" s="36"/>
      <c r="N48" s="36"/>
      <c r="O48" s="36"/>
      <c r="P48" s="36"/>
      <c r="Q48" s="36"/>
      <c r="R48" s="36"/>
      <c r="S48" s="36"/>
      <c r="T48" s="36"/>
      <c r="U48" s="36"/>
      <c r="V48" s="36"/>
      <c r="W48" s="36"/>
      <c r="X48" s="22"/>
      <c r="Y48" s="39"/>
      <c r="Z48" s="39"/>
      <c r="AA48" s="22"/>
    </row>
    <row r="49" spans="1:27" x14ac:dyDescent="0.25">
      <c r="A49" s="15"/>
      <c r="B49" s="58" t="s">
        <v>198</v>
      </c>
      <c r="C49" s="59"/>
      <c r="D49" s="59"/>
      <c r="E49" s="60">
        <v>519306232</v>
      </c>
      <c r="F49" s="59"/>
      <c r="G49" s="59" t="s">
        <v>199</v>
      </c>
      <c r="H49" s="60">
        <v>3652</v>
      </c>
      <c r="I49" s="59"/>
      <c r="J49" s="59" t="s">
        <v>199</v>
      </c>
      <c r="K49" s="61" t="s">
        <v>368</v>
      </c>
      <c r="L49" s="59" t="s">
        <v>203</v>
      </c>
      <c r="M49" s="59" t="s">
        <v>199</v>
      </c>
      <c r="N49" s="61" t="s">
        <v>369</v>
      </c>
      <c r="O49" s="59" t="s">
        <v>203</v>
      </c>
      <c r="P49" s="59" t="s">
        <v>199</v>
      </c>
      <c r="Q49" s="61" t="s">
        <v>370</v>
      </c>
      <c r="R49" s="59" t="s">
        <v>203</v>
      </c>
      <c r="S49" s="59" t="s">
        <v>199</v>
      </c>
      <c r="T49" s="61" t="s">
        <v>201</v>
      </c>
      <c r="U49" s="59"/>
      <c r="V49" s="59" t="s">
        <v>199</v>
      </c>
      <c r="W49" s="61" t="s">
        <v>370</v>
      </c>
      <c r="X49" s="59" t="s">
        <v>203</v>
      </c>
      <c r="Y49" s="59" t="s">
        <v>199</v>
      </c>
      <c r="Z49" s="61">
        <v>375</v>
      </c>
      <c r="AA49" s="59"/>
    </row>
    <row r="50" spans="1:27" x14ac:dyDescent="0.25">
      <c r="A50" s="15"/>
      <c r="B50" s="62" t="s">
        <v>50</v>
      </c>
      <c r="C50" s="63"/>
      <c r="D50" s="63"/>
      <c r="E50" s="64"/>
      <c r="F50" s="63"/>
      <c r="G50" s="63"/>
      <c r="H50" s="64"/>
      <c r="I50" s="63"/>
      <c r="J50" s="63"/>
      <c r="K50" s="65">
        <v>1978</v>
      </c>
      <c r="L50" s="63"/>
      <c r="M50" s="63"/>
      <c r="N50" s="64"/>
      <c r="O50" s="63"/>
      <c r="P50" s="63"/>
      <c r="Q50" s="65">
        <v>1978</v>
      </c>
      <c r="R50" s="63"/>
      <c r="S50" s="63"/>
      <c r="T50" s="64">
        <v>16</v>
      </c>
      <c r="U50" s="63"/>
      <c r="V50" s="63"/>
      <c r="W50" s="65">
        <v>1994</v>
      </c>
      <c r="X50" s="63"/>
      <c r="Y50" s="63"/>
      <c r="Z50" s="64"/>
      <c r="AA50" s="63"/>
    </row>
    <row r="51" spans="1:27" x14ac:dyDescent="0.25">
      <c r="A51" s="15"/>
      <c r="B51" s="66" t="s">
        <v>371</v>
      </c>
      <c r="C51" s="59"/>
      <c r="D51" s="59"/>
      <c r="E51" s="61" t="s">
        <v>372</v>
      </c>
      <c r="F51" s="59" t="s">
        <v>203</v>
      </c>
      <c r="G51" s="59"/>
      <c r="H51" s="61" t="s">
        <v>373</v>
      </c>
      <c r="I51" s="59" t="s">
        <v>203</v>
      </c>
      <c r="J51" s="59"/>
      <c r="K51" s="61" t="s">
        <v>374</v>
      </c>
      <c r="L51" s="59" t="s">
        <v>203</v>
      </c>
      <c r="M51" s="59"/>
      <c r="N51" s="61"/>
      <c r="O51" s="59"/>
      <c r="P51" s="59"/>
      <c r="Q51" s="61" t="s">
        <v>375</v>
      </c>
      <c r="R51" s="59" t="s">
        <v>203</v>
      </c>
      <c r="S51" s="59"/>
      <c r="T51" s="61"/>
      <c r="U51" s="59"/>
      <c r="V51" s="59"/>
      <c r="W51" s="61" t="s">
        <v>375</v>
      </c>
      <c r="X51" s="59" t="s">
        <v>203</v>
      </c>
      <c r="Y51" s="59"/>
      <c r="Z51" s="61"/>
      <c r="AA51" s="59"/>
    </row>
    <row r="52" spans="1:27" ht="21" x14ac:dyDescent="0.25">
      <c r="A52" s="15"/>
      <c r="B52" s="62" t="s">
        <v>376</v>
      </c>
      <c r="C52" s="63"/>
      <c r="D52" s="63"/>
      <c r="E52" s="65">
        <v>1704523</v>
      </c>
      <c r="F52" s="63"/>
      <c r="G52" s="63"/>
      <c r="H52" s="64" t="s">
        <v>377</v>
      </c>
      <c r="I52" s="63" t="s">
        <v>203</v>
      </c>
      <c r="J52" s="63"/>
      <c r="K52" s="64"/>
      <c r="L52" s="63"/>
      <c r="M52" s="63"/>
      <c r="N52" s="64"/>
      <c r="O52" s="63"/>
      <c r="P52" s="63"/>
      <c r="Q52" s="64" t="s">
        <v>377</v>
      </c>
      <c r="R52" s="63" t="s">
        <v>203</v>
      </c>
      <c r="S52" s="63"/>
      <c r="T52" s="64"/>
      <c r="U52" s="63"/>
      <c r="V52" s="63"/>
      <c r="W52" s="64" t="s">
        <v>377</v>
      </c>
      <c r="X52" s="63" t="s">
        <v>203</v>
      </c>
      <c r="Y52" s="63"/>
      <c r="Z52" s="64"/>
      <c r="AA52" s="63"/>
    </row>
    <row r="53" spans="1:27" x14ac:dyDescent="0.25">
      <c r="A53" s="15"/>
      <c r="B53" s="66" t="s">
        <v>121</v>
      </c>
      <c r="C53" s="59"/>
      <c r="D53" s="59"/>
      <c r="E53" s="61"/>
      <c r="F53" s="59"/>
      <c r="G53" s="59"/>
      <c r="H53" s="61">
        <v>70</v>
      </c>
      <c r="I53" s="59"/>
      <c r="J53" s="59"/>
      <c r="K53" s="61"/>
      <c r="L53" s="59"/>
      <c r="M53" s="59"/>
      <c r="N53" s="61"/>
      <c r="O53" s="59"/>
      <c r="P53" s="59"/>
      <c r="Q53" s="61">
        <v>70</v>
      </c>
      <c r="R53" s="59"/>
      <c r="S53" s="59"/>
      <c r="T53" s="61"/>
      <c r="U53" s="59"/>
      <c r="V53" s="59"/>
      <c r="W53" s="61">
        <v>70</v>
      </c>
      <c r="X53" s="59"/>
      <c r="Y53" s="59"/>
      <c r="Z53" s="61"/>
      <c r="AA53" s="59"/>
    </row>
    <row r="54" spans="1:27" x14ac:dyDescent="0.25">
      <c r="A54" s="15"/>
      <c r="B54" s="62" t="s">
        <v>378</v>
      </c>
      <c r="C54" s="63"/>
      <c r="D54" s="63"/>
      <c r="E54" s="64"/>
      <c r="F54" s="63"/>
      <c r="G54" s="63"/>
      <c r="H54" s="64">
        <v>23</v>
      </c>
      <c r="I54" s="63"/>
      <c r="J54" s="63"/>
      <c r="K54" s="64"/>
      <c r="L54" s="63"/>
      <c r="M54" s="63"/>
      <c r="N54" s="64"/>
      <c r="O54" s="63"/>
      <c r="P54" s="63"/>
      <c r="Q54" s="64">
        <v>23</v>
      </c>
      <c r="R54" s="63"/>
      <c r="S54" s="63"/>
      <c r="T54" s="64"/>
      <c r="U54" s="63"/>
      <c r="V54" s="63"/>
      <c r="W54" s="64">
        <v>23</v>
      </c>
      <c r="X54" s="63"/>
      <c r="Y54" s="63"/>
      <c r="Z54" s="64"/>
      <c r="AA54" s="63"/>
    </row>
    <row r="55" spans="1:27" x14ac:dyDescent="0.25">
      <c r="A55" s="15"/>
      <c r="B55" s="66" t="s">
        <v>127</v>
      </c>
      <c r="C55" s="59"/>
      <c r="D55" s="59"/>
      <c r="E55" s="61"/>
      <c r="F55" s="59"/>
      <c r="G55" s="59"/>
      <c r="H55" s="61"/>
      <c r="I55" s="59"/>
      <c r="J55" s="59"/>
      <c r="K55" s="61" t="s">
        <v>379</v>
      </c>
      <c r="L55" s="59" t="s">
        <v>203</v>
      </c>
      <c r="M55" s="59"/>
      <c r="N55" s="61"/>
      <c r="O55" s="59"/>
      <c r="P55" s="59"/>
      <c r="Q55" s="61" t="s">
        <v>379</v>
      </c>
      <c r="R55" s="59" t="s">
        <v>203</v>
      </c>
      <c r="S55" s="59"/>
      <c r="T55" s="61"/>
      <c r="U55" s="59"/>
      <c r="V55" s="59"/>
      <c r="W55" s="61" t="s">
        <v>379</v>
      </c>
      <c r="X55" s="59" t="s">
        <v>203</v>
      </c>
      <c r="Y55" s="59"/>
      <c r="Z55" s="61"/>
      <c r="AA55" s="59"/>
    </row>
    <row r="56" spans="1:27" x14ac:dyDescent="0.25">
      <c r="A56" s="15"/>
      <c r="B56" s="62" t="s">
        <v>380</v>
      </c>
      <c r="C56" s="63"/>
      <c r="D56" s="63"/>
      <c r="E56" s="64"/>
      <c r="F56" s="63"/>
      <c r="G56" s="63"/>
      <c r="H56" s="64"/>
      <c r="I56" s="63"/>
      <c r="J56" s="63"/>
      <c r="K56" s="64"/>
      <c r="L56" s="63"/>
      <c r="M56" s="63"/>
      <c r="N56" s="64" t="s">
        <v>381</v>
      </c>
      <c r="O56" s="63" t="s">
        <v>203</v>
      </c>
      <c r="P56" s="63"/>
      <c r="Q56" s="64" t="s">
        <v>381</v>
      </c>
      <c r="R56" s="63" t="s">
        <v>203</v>
      </c>
      <c r="S56" s="63"/>
      <c r="T56" s="64"/>
      <c r="U56" s="63"/>
      <c r="V56" s="63"/>
      <c r="W56" s="64" t="s">
        <v>381</v>
      </c>
      <c r="X56" s="63" t="s">
        <v>203</v>
      </c>
      <c r="Y56" s="63"/>
      <c r="Z56" s="64"/>
      <c r="AA56" s="63"/>
    </row>
    <row r="57" spans="1:27" x14ac:dyDescent="0.25">
      <c r="A57" s="15"/>
      <c r="B57" s="66" t="s">
        <v>382</v>
      </c>
      <c r="C57" s="59"/>
      <c r="D57" s="59"/>
      <c r="E57" s="61"/>
      <c r="F57" s="59"/>
      <c r="G57" s="59"/>
      <c r="H57" s="61"/>
      <c r="I57" s="59"/>
      <c r="J57" s="59"/>
      <c r="K57" s="61"/>
      <c r="L57" s="59"/>
      <c r="M57" s="59"/>
      <c r="N57" s="61"/>
      <c r="O57" s="59"/>
      <c r="P57" s="59"/>
      <c r="Q57" s="61"/>
      <c r="R57" s="59"/>
      <c r="S57" s="59"/>
      <c r="T57" s="61" t="s">
        <v>383</v>
      </c>
      <c r="U57" s="59" t="s">
        <v>203</v>
      </c>
      <c r="V57" s="59"/>
      <c r="W57" s="61" t="s">
        <v>383</v>
      </c>
      <c r="X57" s="59" t="s">
        <v>203</v>
      </c>
      <c r="Y57" s="59"/>
      <c r="Z57" s="61"/>
      <c r="AA57" s="59"/>
    </row>
    <row r="58" spans="1:27" x14ac:dyDescent="0.25">
      <c r="A58" s="15"/>
      <c r="B58" s="62" t="s">
        <v>105</v>
      </c>
      <c r="C58" s="63"/>
      <c r="D58" s="63"/>
      <c r="E58" s="64"/>
      <c r="F58" s="63"/>
      <c r="G58" s="63"/>
      <c r="H58" s="64"/>
      <c r="I58" s="63"/>
      <c r="J58" s="63"/>
      <c r="K58" s="64"/>
      <c r="L58" s="63"/>
      <c r="M58" s="63"/>
      <c r="N58" s="64"/>
      <c r="O58" s="63"/>
      <c r="P58" s="63"/>
      <c r="Q58" s="64"/>
      <c r="R58" s="63"/>
      <c r="S58" s="63"/>
      <c r="T58" s="64">
        <v>375</v>
      </c>
      <c r="U58" s="63"/>
      <c r="V58" s="63"/>
      <c r="W58" s="64">
        <v>375</v>
      </c>
      <c r="X58" s="63"/>
      <c r="Y58" s="63"/>
      <c r="Z58" s="64" t="s">
        <v>384</v>
      </c>
      <c r="AA58" s="63" t="s">
        <v>203</v>
      </c>
    </row>
    <row r="59" spans="1:27" ht="15.75" thickBot="1" x14ac:dyDescent="0.3">
      <c r="A59" s="15"/>
      <c r="B59" s="31"/>
      <c r="C59" s="31"/>
      <c r="D59" s="40"/>
      <c r="E59" s="40"/>
      <c r="F59" s="31"/>
      <c r="G59" s="40"/>
      <c r="H59" s="40"/>
      <c r="I59" s="31"/>
      <c r="J59" s="40"/>
      <c r="K59" s="40"/>
      <c r="L59" s="31"/>
      <c r="M59" s="40"/>
      <c r="N59" s="40"/>
      <c r="O59" s="31"/>
      <c r="P59" s="40"/>
      <c r="Q59" s="40"/>
      <c r="R59" s="31"/>
      <c r="S59" s="40"/>
      <c r="T59" s="40"/>
      <c r="U59" s="31"/>
      <c r="V59" s="40"/>
      <c r="W59" s="40"/>
      <c r="X59" s="31"/>
      <c r="Y59" s="40"/>
      <c r="Z59" s="40"/>
      <c r="AA59" s="31"/>
    </row>
    <row r="60" spans="1:27" x14ac:dyDescent="0.25">
      <c r="A60" s="15"/>
      <c r="B60" s="33" t="s">
        <v>204</v>
      </c>
      <c r="C60" s="33" t="s">
        <v>204</v>
      </c>
      <c r="D60" s="33" t="s">
        <v>204</v>
      </c>
      <c r="E60" s="34" t="s">
        <v>204</v>
      </c>
      <c r="F60" s="33" t="s">
        <v>204</v>
      </c>
      <c r="G60" s="33" t="s">
        <v>204</v>
      </c>
      <c r="H60" s="34" t="s">
        <v>204</v>
      </c>
      <c r="I60" s="33" t="s">
        <v>204</v>
      </c>
      <c r="J60" s="33" t="s">
        <v>204</v>
      </c>
      <c r="K60" s="34" t="s">
        <v>204</v>
      </c>
      <c r="L60" s="33" t="s">
        <v>204</v>
      </c>
      <c r="M60" s="33" t="s">
        <v>204</v>
      </c>
      <c r="N60" s="34" t="s">
        <v>204</v>
      </c>
      <c r="O60" s="33" t="s">
        <v>204</v>
      </c>
      <c r="P60" s="33" t="s">
        <v>204</v>
      </c>
      <c r="Q60" s="34" t="s">
        <v>204</v>
      </c>
      <c r="R60" s="33" t="s">
        <v>204</v>
      </c>
      <c r="S60" s="33" t="s">
        <v>204</v>
      </c>
      <c r="T60" s="34" t="s">
        <v>204</v>
      </c>
      <c r="U60" s="33" t="s">
        <v>204</v>
      </c>
      <c r="V60" s="33" t="s">
        <v>204</v>
      </c>
      <c r="W60" s="34" t="s">
        <v>204</v>
      </c>
      <c r="X60" s="33" t="s">
        <v>204</v>
      </c>
      <c r="Y60" s="33" t="s">
        <v>204</v>
      </c>
      <c r="Z60" s="34" t="s">
        <v>204</v>
      </c>
      <c r="AA60" s="33" t="s">
        <v>204</v>
      </c>
    </row>
    <row r="61" spans="1:27" x14ac:dyDescent="0.25">
      <c r="A61" s="15"/>
      <c r="B61" s="58" t="s">
        <v>205</v>
      </c>
      <c r="C61" s="59"/>
      <c r="D61" s="59"/>
      <c r="E61" s="60">
        <v>502236561</v>
      </c>
      <c r="F61" s="59"/>
      <c r="G61" s="59" t="s">
        <v>199</v>
      </c>
      <c r="H61" s="60">
        <v>3569</v>
      </c>
      <c r="I61" s="59"/>
      <c r="J61" s="59" t="s">
        <v>199</v>
      </c>
      <c r="K61" s="61" t="s">
        <v>385</v>
      </c>
      <c r="L61" s="59" t="s">
        <v>203</v>
      </c>
      <c r="M61" s="59" t="s">
        <v>199</v>
      </c>
      <c r="N61" s="61" t="s">
        <v>386</v>
      </c>
      <c r="O61" s="59" t="s">
        <v>203</v>
      </c>
      <c r="P61" s="59" t="s">
        <v>199</v>
      </c>
      <c r="Q61" s="61" t="s">
        <v>387</v>
      </c>
      <c r="R61" s="59" t="s">
        <v>203</v>
      </c>
      <c r="S61" s="59" t="s">
        <v>199</v>
      </c>
      <c r="T61" s="61">
        <v>388</v>
      </c>
      <c r="U61" s="59"/>
      <c r="V61" s="59" t="s">
        <v>199</v>
      </c>
      <c r="W61" s="61" t="s">
        <v>388</v>
      </c>
      <c r="X61" s="59" t="s">
        <v>203</v>
      </c>
      <c r="Y61" s="59" t="s">
        <v>199</v>
      </c>
      <c r="Z61" s="61" t="s">
        <v>201</v>
      </c>
      <c r="AA61" s="59"/>
    </row>
    <row r="62" spans="1:27" ht="15.75" thickBot="1" x14ac:dyDescent="0.3">
      <c r="A62" s="15"/>
      <c r="B62" s="31"/>
      <c r="C62" s="31"/>
      <c r="D62" s="40"/>
      <c r="E62" s="40"/>
      <c r="F62" s="31"/>
      <c r="G62" s="40"/>
      <c r="H62" s="40"/>
      <c r="I62" s="31"/>
      <c r="J62" s="40"/>
      <c r="K62" s="40"/>
      <c r="L62" s="31"/>
      <c r="M62" s="40"/>
      <c r="N62" s="40"/>
      <c r="O62" s="31"/>
      <c r="P62" s="40"/>
      <c r="Q62" s="40"/>
      <c r="R62" s="31"/>
      <c r="S62" s="40"/>
      <c r="T62" s="40"/>
      <c r="U62" s="31"/>
      <c r="V62" s="40"/>
      <c r="W62" s="40"/>
      <c r="X62" s="31"/>
      <c r="Y62" s="40"/>
      <c r="Z62" s="40"/>
      <c r="AA62" s="31"/>
    </row>
    <row r="63" spans="1:27" x14ac:dyDescent="0.25">
      <c r="A63" s="15"/>
      <c r="B63" s="33" t="s">
        <v>204</v>
      </c>
      <c r="C63" s="33" t="s">
        <v>204</v>
      </c>
      <c r="D63" s="33" t="s">
        <v>204</v>
      </c>
      <c r="E63" s="34" t="s">
        <v>204</v>
      </c>
      <c r="F63" s="33" t="s">
        <v>204</v>
      </c>
      <c r="G63" s="33" t="s">
        <v>204</v>
      </c>
      <c r="H63" s="34" t="s">
        <v>204</v>
      </c>
      <c r="I63" s="33" t="s">
        <v>204</v>
      </c>
      <c r="J63" s="33" t="s">
        <v>204</v>
      </c>
      <c r="K63" s="34" t="s">
        <v>204</v>
      </c>
      <c r="L63" s="33" t="s">
        <v>204</v>
      </c>
      <c r="M63" s="33" t="s">
        <v>204</v>
      </c>
      <c r="N63" s="34" t="s">
        <v>204</v>
      </c>
      <c r="O63" s="33" t="s">
        <v>204</v>
      </c>
      <c r="P63" s="33" t="s">
        <v>204</v>
      </c>
      <c r="Q63" s="34" t="s">
        <v>204</v>
      </c>
      <c r="R63" s="33" t="s">
        <v>204</v>
      </c>
      <c r="S63" s="33" t="s">
        <v>204</v>
      </c>
      <c r="T63" s="34" t="s">
        <v>204</v>
      </c>
      <c r="U63" s="33" t="s">
        <v>204</v>
      </c>
      <c r="V63" s="33" t="s">
        <v>204</v>
      </c>
      <c r="W63" s="34" t="s">
        <v>204</v>
      </c>
      <c r="X63" s="33" t="s">
        <v>204</v>
      </c>
      <c r="Y63" s="33" t="s">
        <v>204</v>
      </c>
      <c r="Z63" s="34" t="s">
        <v>204</v>
      </c>
      <c r="AA63" s="33" t="s">
        <v>204</v>
      </c>
    </row>
    <row r="64" spans="1:27" x14ac:dyDescent="0.25">
      <c r="A64" s="15"/>
      <c r="B64" s="33" t="s">
        <v>204</v>
      </c>
      <c r="C64" s="33" t="s">
        <v>204</v>
      </c>
      <c r="D64" s="33" t="s">
        <v>204</v>
      </c>
      <c r="E64" s="34" t="s">
        <v>204</v>
      </c>
      <c r="F64" s="33" t="s">
        <v>204</v>
      </c>
      <c r="G64" s="33" t="s">
        <v>204</v>
      </c>
      <c r="H64" s="34" t="s">
        <v>204</v>
      </c>
      <c r="I64" s="33" t="s">
        <v>204</v>
      </c>
      <c r="J64" s="33" t="s">
        <v>204</v>
      </c>
      <c r="K64" s="34" t="s">
        <v>204</v>
      </c>
      <c r="L64" s="33" t="s">
        <v>204</v>
      </c>
      <c r="M64" s="33" t="s">
        <v>204</v>
      </c>
      <c r="N64" s="34" t="s">
        <v>204</v>
      </c>
      <c r="O64" s="33" t="s">
        <v>204</v>
      </c>
      <c r="P64" s="33" t="s">
        <v>204</v>
      </c>
      <c r="Q64" s="34" t="s">
        <v>204</v>
      </c>
      <c r="R64" s="33" t="s">
        <v>204</v>
      </c>
      <c r="S64" s="33" t="s">
        <v>204</v>
      </c>
      <c r="T64" s="34" t="s">
        <v>204</v>
      </c>
      <c r="U64" s="33" t="s">
        <v>204</v>
      </c>
      <c r="V64" s="33" t="s">
        <v>204</v>
      </c>
      <c r="W64" s="34" t="s">
        <v>204</v>
      </c>
      <c r="X64" s="33" t="s">
        <v>204</v>
      </c>
      <c r="Y64" s="33" t="s">
        <v>204</v>
      </c>
      <c r="Z64" s="34" t="s">
        <v>204</v>
      </c>
      <c r="AA64" s="33" t="s">
        <v>204</v>
      </c>
    </row>
    <row r="65" spans="1:27" ht="15.75" thickBot="1" x14ac:dyDescent="0.3">
      <c r="A65" s="15"/>
      <c r="B65" s="31"/>
      <c r="C65" s="31"/>
      <c r="D65" s="40"/>
      <c r="E65" s="40"/>
      <c r="F65" s="31"/>
      <c r="G65" s="40"/>
      <c r="H65" s="40"/>
      <c r="I65" s="31"/>
      <c r="J65" s="40"/>
      <c r="K65" s="40"/>
      <c r="L65" s="31"/>
      <c r="M65" s="40"/>
      <c r="N65" s="40"/>
      <c r="O65" s="31"/>
      <c r="P65" s="40"/>
      <c r="Q65" s="40"/>
      <c r="R65" s="31"/>
      <c r="S65" s="40"/>
      <c r="T65" s="40"/>
      <c r="U65" s="31"/>
      <c r="V65" s="40"/>
      <c r="W65" s="40"/>
      <c r="X65" s="31"/>
      <c r="Y65" s="40"/>
      <c r="Z65" s="40"/>
      <c r="AA65" s="31"/>
    </row>
    <row r="66" spans="1:27" x14ac:dyDescent="0.25">
      <c r="A66" s="15"/>
      <c r="B66" s="41"/>
      <c r="C66" s="41"/>
      <c r="D66" s="41"/>
      <c r="E66" s="41"/>
      <c r="F66" s="41"/>
      <c r="G66" s="41"/>
      <c r="H66" s="41"/>
      <c r="I66" s="41"/>
      <c r="J66" s="41"/>
      <c r="K66" s="41"/>
      <c r="L66" s="41"/>
      <c r="M66" s="41"/>
      <c r="N66" s="41"/>
      <c r="O66" s="41"/>
      <c r="P66" s="41"/>
      <c r="Q66" s="41"/>
      <c r="R66" s="41"/>
      <c r="S66" s="41"/>
      <c r="T66" s="41"/>
      <c r="U66" s="41"/>
      <c r="V66" s="41"/>
      <c r="W66" s="41"/>
      <c r="X66" s="41"/>
      <c r="Y66" s="41"/>
      <c r="Z66" s="41"/>
      <c r="AA66" s="41"/>
    </row>
    <row r="67" spans="1:27" x14ac:dyDescent="0.25">
      <c r="A67" s="15"/>
      <c r="B67" s="43" t="s">
        <v>389</v>
      </c>
      <c r="C67" s="43"/>
      <c r="D67" s="43"/>
      <c r="E67" s="43"/>
      <c r="F67" s="43"/>
      <c r="G67" s="43"/>
      <c r="H67" s="43"/>
      <c r="I67" s="43"/>
      <c r="J67" s="43"/>
      <c r="K67" s="43"/>
      <c r="L67" s="43"/>
      <c r="M67" s="43"/>
      <c r="N67" s="43"/>
      <c r="O67" s="43"/>
      <c r="P67" s="43"/>
      <c r="Q67" s="43"/>
      <c r="R67" s="43"/>
      <c r="S67" s="43"/>
      <c r="T67" s="43"/>
      <c r="U67" s="43"/>
      <c r="V67" s="43"/>
      <c r="W67" s="43"/>
      <c r="X67" s="43"/>
      <c r="Y67" s="43"/>
      <c r="Z67" s="43"/>
      <c r="AA67" s="43"/>
    </row>
    <row r="68" spans="1:27" x14ac:dyDescent="0.25">
      <c r="A68" s="15"/>
      <c r="B68" s="44"/>
      <c r="C68" s="44"/>
      <c r="D68" s="44"/>
      <c r="E68" s="44"/>
      <c r="F68" s="44"/>
      <c r="G68" s="44"/>
      <c r="H68" s="44"/>
      <c r="I68" s="44"/>
      <c r="J68" s="44"/>
      <c r="K68" s="44"/>
      <c r="L68" s="44"/>
      <c r="M68" s="44"/>
      <c r="N68" s="44"/>
      <c r="O68" s="44"/>
      <c r="P68" s="44"/>
      <c r="Q68" s="44"/>
      <c r="R68" s="44"/>
      <c r="S68" s="44"/>
      <c r="T68" s="44"/>
      <c r="U68" s="44"/>
      <c r="V68" s="44"/>
      <c r="W68" s="44"/>
      <c r="X68" s="44"/>
      <c r="Y68" s="44"/>
      <c r="Z68" s="44"/>
      <c r="AA68" s="44"/>
    </row>
    <row r="69" spans="1:27" x14ac:dyDescent="0.25">
      <c r="A69" s="15"/>
      <c r="B69" s="17"/>
      <c r="C69" s="18"/>
      <c r="D69" s="19"/>
      <c r="E69" s="18"/>
      <c r="F69" s="18"/>
      <c r="G69" s="19"/>
      <c r="H69" s="18"/>
      <c r="I69" s="18"/>
      <c r="J69" s="19"/>
      <c r="K69" s="18"/>
      <c r="L69" s="18"/>
      <c r="M69" s="19"/>
      <c r="N69" s="18"/>
      <c r="O69" s="18"/>
      <c r="P69" s="19"/>
      <c r="Q69" s="18"/>
      <c r="R69" s="18"/>
      <c r="S69" s="19"/>
      <c r="T69" s="18"/>
      <c r="U69" s="18"/>
      <c r="V69" s="19"/>
      <c r="W69" s="18"/>
      <c r="X69" s="18"/>
    </row>
    <row r="70" spans="1:27" x14ac:dyDescent="0.25">
      <c r="A70" s="15"/>
      <c r="B70" s="20"/>
      <c r="C70" s="21"/>
      <c r="D70" s="35"/>
      <c r="E70" s="35"/>
      <c r="F70" s="22"/>
      <c r="G70" s="37" t="s">
        <v>351</v>
      </c>
      <c r="H70" s="37"/>
      <c r="I70" s="37"/>
      <c r="J70" s="37"/>
      <c r="K70" s="37"/>
      <c r="L70" s="37"/>
      <c r="M70" s="37"/>
      <c r="N70" s="37"/>
      <c r="O70" s="37"/>
      <c r="P70" s="37"/>
      <c r="Q70" s="37"/>
      <c r="R70" s="22"/>
      <c r="S70" s="39"/>
      <c r="T70" s="39"/>
      <c r="U70" s="22"/>
      <c r="V70" s="39"/>
      <c r="W70" s="39"/>
      <c r="X70" s="22"/>
    </row>
    <row r="71" spans="1:27" x14ac:dyDescent="0.25">
      <c r="A71" s="15"/>
      <c r="B71" s="39"/>
      <c r="C71" s="36"/>
      <c r="D71" s="37" t="s">
        <v>191</v>
      </c>
      <c r="E71" s="37"/>
      <c r="F71" s="36"/>
      <c r="G71" s="37" t="s">
        <v>352</v>
      </c>
      <c r="H71" s="37"/>
      <c r="I71" s="36"/>
      <c r="J71" s="37" t="s">
        <v>358</v>
      </c>
      <c r="K71" s="37"/>
      <c r="L71" s="36"/>
      <c r="M71" s="37" t="s">
        <v>358</v>
      </c>
      <c r="N71" s="37"/>
      <c r="O71" s="36"/>
      <c r="P71" s="37" t="s">
        <v>362</v>
      </c>
      <c r="Q71" s="37"/>
      <c r="R71" s="36"/>
      <c r="S71" s="37" t="s">
        <v>366</v>
      </c>
      <c r="T71" s="37"/>
      <c r="U71" s="36"/>
      <c r="V71" s="37" t="s">
        <v>390</v>
      </c>
      <c r="W71" s="37"/>
      <c r="X71" s="36"/>
    </row>
    <row r="72" spans="1:27" x14ac:dyDescent="0.25">
      <c r="A72" s="15"/>
      <c r="B72" s="39"/>
      <c r="C72" s="36"/>
      <c r="D72" s="37" t="s">
        <v>352</v>
      </c>
      <c r="E72" s="37"/>
      <c r="F72" s="36"/>
      <c r="G72" s="37" t="s">
        <v>354</v>
      </c>
      <c r="H72" s="37"/>
      <c r="I72" s="36"/>
      <c r="J72" s="37" t="s">
        <v>359</v>
      </c>
      <c r="K72" s="37"/>
      <c r="L72" s="36"/>
      <c r="M72" s="37" t="s">
        <v>127</v>
      </c>
      <c r="N72" s="37"/>
      <c r="O72" s="36"/>
      <c r="P72" s="37" t="s">
        <v>363</v>
      </c>
      <c r="Q72" s="37"/>
      <c r="R72" s="36"/>
      <c r="S72" s="37" t="s">
        <v>364</v>
      </c>
      <c r="T72" s="37"/>
      <c r="U72" s="36"/>
      <c r="V72" s="37" t="s">
        <v>391</v>
      </c>
      <c r="W72" s="37"/>
      <c r="X72" s="36"/>
    </row>
    <row r="73" spans="1:27" x14ac:dyDescent="0.25">
      <c r="A73" s="15"/>
      <c r="B73" s="39"/>
      <c r="C73" s="36"/>
      <c r="D73" s="37" t="s">
        <v>353</v>
      </c>
      <c r="E73" s="37"/>
      <c r="F73" s="36"/>
      <c r="G73" s="37" t="s">
        <v>355</v>
      </c>
      <c r="H73" s="37"/>
      <c r="I73" s="36"/>
      <c r="J73" s="38"/>
      <c r="K73" s="38"/>
      <c r="L73" s="36"/>
      <c r="M73" s="37" t="s">
        <v>360</v>
      </c>
      <c r="N73" s="37"/>
      <c r="O73" s="36"/>
      <c r="P73" s="37" t="s">
        <v>359</v>
      </c>
      <c r="Q73" s="37"/>
      <c r="R73" s="36"/>
      <c r="S73" s="37" t="s">
        <v>365</v>
      </c>
      <c r="T73" s="37"/>
      <c r="U73" s="36"/>
      <c r="V73" s="38"/>
      <c r="W73" s="38"/>
      <c r="X73" s="36"/>
    </row>
    <row r="74" spans="1:27" x14ac:dyDescent="0.25">
      <c r="A74" s="15"/>
      <c r="B74" s="39"/>
      <c r="C74" s="36"/>
      <c r="D74" s="38"/>
      <c r="E74" s="38"/>
      <c r="F74" s="36"/>
      <c r="G74" s="37" t="s">
        <v>356</v>
      </c>
      <c r="H74" s="37"/>
      <c r="I74" s="36"/>
      <c r="J74" s="38"/>
      <c r="K74" s="38"/>
      <c r="L74" s="36"/>
      <c r="M74" s="37" t="s">
        <v>361</v>
      </c>
      <c r="N74" s="37"/>
      <c r="O74" s="36"/>
      <c r="P74" s="38"/>
      <c r="Q74" s="38"/>
      <c r="R74" s="36"/>
      <c r="S74" s="38"/>
      <c r="T74" s="38"/>
      <c r="U74" s="36"/>
      <c r="V74" s="38"/>
      <c r="W74" s="38"/>
      <c r="X74" s="36"/>
    </row>
    <row r="75" spans="1:27" x14ac:dyDescent="0.25">
      <c r="A75" s="15"/>
      <c r="B75" s="39"/>
      <c r="C75" s="36"/>
      <c r="D75" s="38"/>
      <c r="E75" s="38"/>
      <c r="F75" s="36"/>
      <c r="G75" s="37" t="s">
        <v>357</v>
      </c>
      <c r="H75" s="37"/>
      <c r="I75" s="36"/>
      <c r="J75" s="38"/>
      <c r="K75" s="38"/>
      <c r="L75" s="36"/>
      <c r="M75" s="38"/>
      <c r="N75" s="38"/>
      <c r="O75" s="36"/>
      <c r="P75" s="38"/>
      <c r="Q75" s="38"/>
      <c r="R75" s="36"/>
      <c r="S75" s="38"/>
      <c r="T75" s="38"/>
      <c r="U75" s="36"/>
      <c r="V75" s="38"/>
      <c r="W75" s="38"/>
      <c r="X75" s="36"/>
    </row>
    <row r="76" spans="1:27" x14ac:dyDescent="0.25">
      <c r="A76" s="15"/>
      <c r="B76" s="23"/>
      <c r="C76" s="22"/>
      <c r="D76" s="36" t="s">
        <v>367</v>
      </c>
      <c r="E76" s="36"/>
      <c r="F76" s="36"/>
      <c r="G76" s="36"/>
      <c r="H76" s="36"/>
      <c r="I76" s="36"/>
      <c r="J76" s="36"/>
      <c r="K76" s="36"/>
      <c r="L76" s="36"/>
      <c r="M76" s="36"/>
      <c r="N76" s="36"/>
      <c r="O76" s="36"/>
      <c r="P76" s="36"/>
      <c r="Q76" s="36"/>
      <c r="R76" s="36"/>
      <c r="S76" s="36"/>
      <c r="T76" s="36"/>
      <c r="U76" s="36"/>
      <c r="V76" s="36"/>
      <c r="W76" s="36"/>
      <c r="X76" s="22"/>
    </row>
    <row r="77" spans="1:27" x14ac:dyDescent="0.25">
      <c r="A77" s="15"/>
      <c r="B77" s="67" t="s">
        <v>392</v>
      </c>
      <c r="C77" s="25"/>
      <c r="D77" s="25"/>
      <c r="E77" s="26">
        <v>586839817</v>
      </c>
      <c r="F77" s="25"/>
      <c r="G77" s="25" t="s">
        <v>199</v>
      </c>
      <c r="H77" s="26">
        <v>4021</v>
      </c>
      <c r="I77" s="25"/>
      <c r="J77" s="25" t="s">
        <v>199</v>
      </c>
      <c r="K77" s="27" t="s">
        <v>393</v>
      </c>
      <c r="L77" s="25" t="s">
        <v>203</v>
      </c>
      <c r="M77" s="25" t="s">
        <v>199</v>
      </c>
      <c r="N77" s="27" t="s">
        <v>394</v>
      </c>
      <c r="O77" s="25" t="s">
        <v>203</v>
      </c>
      <c r="P77" s="25" t="s">
        <v>199</v>
      </c>
      <c r="Q77" s="27" t="s">
        <v>395</v>
      </c>
      <c r="R77" s="25" t="s">
        <v>203</v>
      </c>
      <c r="S77" s="25" t="s">
        <v>199</v>
      </c>
      <c r="T77" s="27">
        <v>400</v>
      </c>
      <c r="U77" s="25"/>
      <c r="V77" s="25"/>
      <c r="W77" s="27"/>
      <c r="X77" s="25"/>
    </row>
    <row r="78" spans="1:27" x14ac:dyDescent="0.25">
      <c r="A78" s="15"/>
      <c r="B78" s="28" t="s">
        <v>50</v>
      </c>
      <c r="C78" s="29"/>
      <c r="D78" s="29"/>
      <c r="E78" s="30"/>
      <c r="F78" s="29"/>
      <c r="G78" s="29"/>
      <c r="H78" s="30"/>
      <c r="I78" s="29"/>
      <c r="J78" s="29"/>
      <c r="K78" s="47">
        <v>2049</v>
      </c>
      <c r="L78" s="29"/>
      <c r="M78" s="29"/>
      <c r="N78" s="30"/>
      <c r="O78" s="29"/>
      <c r="P78" s="29"/>
      <c r="Q78" s="47">
        <v>2049</v>
      </c>
      <c r="R78" s="29"/>
      <c r="S78" s="29"/>
      <c r="T78" s="30">
        <v>20</v>
      </c>
      <c r="U78" s="29"/>
      <c r="V78" s="29" t="s">
        <v>199</v>
      </c>
      <c r="W78" s="47">
        <v>2069</v>
      </c>
      <c r="X78" s="29"/>
    </row>
    <row r="79" spans="1:27" x14ac:dyDescent="0.25">
      <c r="A79" s="15"/>
      <c r="B79" s="24" t="s">
        <v>371</v>
      </c>
      <c r="C79" s="25"/>
      <c r="D79" s="25"/>
      <c r="E79" s="27" t="s">
        <v>396</v>
      </c>
      <c r="F79" s="25" t="s">
        <v>203</v>
      </c>
      <c r="G79" s="25"/>
      <c r="H79" s="27" t="s">
        <v>397</v>
      </c>
      <c r="I79" s="25" t="s">
        <v>203</v>
      </c>
      <c r="J79" s="25"/>
      <c r="K79" s="27" t="s">
        <v>398</v>
      </c>
      <c r="L79" s="25" t="s">
        <v>203</v>
      </c>
      <c r="M79" s="25"/>
      <c r="N79" s="27"/>
      <c r="O79" s="25"/>
      <c r="P79" s="25"/>
      <c r="Q79" s="27" t="s">
        <v>399</v>
      </c>
      <c r="R79" s="25" t="s">
        <v>203</v>
      </c>
      <c r="S79" s="25"/>
      <c r="T79" s="27"/>
      <c r="U79" s="25"/>
      <c r="V79" s="25"/>
      <c r="W79" s="27"/>
      <c r="X79" s="25"/>
    </row>
    <row r="80" spans="1:27" ht="26.25" x14ac:dyDescent="0.25">
      <c r="A80" s="15"/>
      <c r="B80" s="28" t="s">
        <v>376</v>
      </c>
      <c r="C80" s="29"/>
      <c r="D80" s="29"/>
      <c r="E80" s="47">
        <v>1974496</v>
      </c>
      <c r="F80" s="29"/>
      <c r="G80" s="29"/>
      <c r="H80" s="30" t="s">
        <v>400</v>
      </c>
      <c r="I80" s="29" t="s">
        <v>203</v>
      </c>
      <c r="J80" s="29"/>
      <c r="K80" s="30"/>
      <c r="L80" s="29"/>
      <c r="M80" s="29"/>
      <c r="N80" s="30"/>
      <c r="O80" s="29"/>
      <c r="P80" s="29"/>
      <c r="Q80" s="30" t="s">
        <v>400</v>
      </c>
      <c r="R80" s="29" t="s">
        <v>203</v>
      </c>
      <c r="S80" s="29"/>
      <c r="T80" s="30"/>
      <c r="U80" s="29"/>
      <c r="V80" s="29"/>
      <c r="W80" s="30"/>
      <c r="X80" s="29"/>
    </row>
    <row r="81" spans="1:27" x14ac:dyDescent="0.25">
      <c r="A81" s="15"/>
      <c r="B81" s="24" t="s">
        <v>121</v>
      </c>
      <c r="C81" s="25"/>
      <c r="D81" s="25"/>
      <c r="E81" s="27"/>
      <c r="F81" s="25"/>
      <c r="G81" s="25"/>
      <c r="H81" s="27">
        <v>79</v>
      </c>
      <c r="I81" s="25"/>
      <c r="J81" s="25"/>
      <c r="K81" s="27"/>
      <c r="L81" s="25"/>
      <c r="M81" s="25"/>
      <c r="N81" s="27"/>
      <c r="O81" s="25"/>
      <c r="P81" s="25"/>
      <c r="Q81" s="27">
        <v>79</v>
      </c>
      <c r="R81" s="25"/>
      <c r="S81" s="25"/>
      <c r="T81" s="27"/>
      <c r="U81" s="25"/>
      <c r="V81" s="25"/>
      <c r="W81" s="27"/>
      <c r="X81" s="25"/>
    </row>
    <row r="82" spans="1:27" x14ac:dyDescent="0.25">
      <c r="A82" s="15"/>
      <c r="B82" s="28" t="s">
        <v>378</v>
      </c>
      <c r="C82" s="29"/>
      <c r="D82" s="29"/>
      <c r="E82" s="30"/>
      <c r="F82" s="29"/>
      <c r="G82" s="29"/>
      <c r="H82" s="30">
        <v>24</v>
      </c>
      <c r="I82" s="29"/>
      <c r="J82" s="29"/>
      <c r="K82" s="30"/>
      <c r="L82" s="29"/>
      <c r="M82" s="29"/>
      <c r="N82" s="30"/>
      <c r="O82" s="29"/>
      <c r="P82" s="29"/>
      <c r="Q82" s="30">
        <v>24</v>
      </c>
      <c r="R82" s="29"/>
      <c r="S82" s="29"/>
      <c r="T82" s="30"/>
      <c r="U82" s="29"/>
      <c r="V82" s="29"/>
      <c r="W82" s="30"/>
      <c r="X82" s="29"/>
    </row>
    <row r="83" spans="1:27" ht="26.25" x14ac:dyDescent="0.25">
      <c r="A83" s="15"/>
      <c r="B83" s="24" t="s">
        <v>401</v>
      </c>
      <c r="C83" s="25"/>
      <c r="D83" s="25"/>
      <c r="E83" s="27"/>
      <c r="F83" s="25"/>
      <c r="G83" s="25"/>
      <c r="H83" s="27">
        <v>6</v>
      </c>
      <c r="I83" s="25"/>
      <c r="J83" s="25"/>
      <c r="K83" s="27"/>
      <c r="L83" s="25"/>
      <c r="M83" s="25"/>
      <c r="N83" s="27"/>
      <c r="O83" s="25"/>
      <c r="P83" s="25"/>
      <c r="Q83" s="27">
        <v>6</v>
      </c>
      <c r="R83" s="25"/>
      <c r="S83" s="25"/>
      <c r="T83" s="27" t="s">
        <v>402</v>
      </c>
      <c r="U83" s="25" t="s">
        <v>203</v>
      </c>
      <c r="V83" s="25"/>
      <c r="W83" s="27"/>
      <c r="X83" s="25"/>
    </row>
    <row r="84" spans="1:27" x14ac:dyDescent="0.25">
      <c r="A84" s="15"/>
      <c r="B84" s="28" t="s">
        <v>127</v>
      </c>
      <c r="C84" s="29"/>
      <c r="D84" s="29"/>
      <c r="E84" s="30"/>
      <c r="F84" s="29"/>
      <c r="G84" s="29"/>
      <c r="H84" s="30" t="s">
        <v>403</v>
      </c>
      <c r="I84" s="29" t="s">
        <v>203</v>
      </c>
      <c r="J84" s="29"/>
      <c r="K84" s="30"/>
      <c r="L84" s="29"/>
      <c r="M84" s="29"/>
      <c r="N84" s="30"/>
      <c r="O84" s="29"/>
      <c r="P84" s="29"/>
      <c r="Q84" s="30" t="s">
        <v>403</v>
      </c>
      <c r="R84" s="29" t="s">
        <v>203</v>
      </c>
      <c r="S84" s="29"/>
      <c r="T84" s="30"/>
      <c r="U84" s="29"/>
      <c r="V84" s="29"/>
      <c r="W84" s="30"/>
      <c r="X84" s="29"/>
    </row>
    <row r="85" spans="1:27" x14ac:dyDescent="0.25">
      <c r="A85" s="15"/>
      <c r="B85" s="24" t="s">
        <v>380</v>
      </c>
      <c r="C85" s="25"/>
      <c r="D85" s="25"/>
      <c r="E85" s="27"/>
      <c r="F85" s="25"/>
      <c r="G85" s="25"/>
      <c r="H85" s="27"/>
      <c r="I85" s="25"/>
      <c r="J85" s="25"/>
      <c r="K85" s="27"/>
      <c r="L85" s="25"/>
      <c r="M85" s="25"/>
      <c r="N85" s="27" t="s">
        <v>201</v>
      </c>
      <c r="O85" s="25"/>
      <c r="P85" s="25"/>
      <c r="Q85" s="27" t="s">
        <v>201</v>
      </c>
      <c r="R85" s="25"/>
      <c r="S85" s="25"/>
      <c r="T85" s="27" t="s">
        <v>404</v>
      </c>
      <c r="U85" s="25" t="s">
        <v>203</v>
      </c>
      <c r="V85" s="25"/>
      <c r="W85" s="27"/>
      <c r="X85" s="25"/>
    </row>
    <row r="86" spans="1:27" ht="15.75" thickBot="1" x14ac:dyDescent="0.3">
      <c r="A86" s="15"/>
      <c r="B86" s="31"/>
      <c r="C86" s="31"/>
      <c r="D86" s="40"/>
      <c r="E86" s="40"/>
      <c r="F86" s="31"/>
      <c r="G86" s="40"/>
      <c r="H86" s="40"/>
      <c r="I86" s="31"/>
      <c r="J86" s="40"/>
      <c r="K86" s="40"/>
      <c r="L86" s="31"/>
      <c r="M86" s="40"/>
      <c r="N86" s="40"/>
      <c r="O86" s="31"/>
      <c r="P86" s="40"/>
      <c r="Q86" s="40"/>
      <c r="R86" s="31"/>
      <c r="S86" s="40"/>
      <c r="T86" s="40"/>
      <c r="U86" s="31"/>
      <c r="V86" s="31"/>
      <c r="W86" s="32"/>
      <c r="X86" s="31"/>
    </row>
    <row r="87" spans="1:27" x14ac:dyDescent="0.25">
      <c r="A87" s="15"/>
      <c r="B87" s="33" t="s">
        <v>204</v>
      </c>
      <c r="C87" s="33" t="s">
        <v>204</v>
      </c>
      <c r="D87" s="33" t="s">
        <v>204</v>
      </c>
      <c r="E87" s="34" t="s">
        <v>204</v>
      </c>
      <c r="F87" s="33" t="s">
        <v>204</v>
      </c>
      <c r="G87" s="33" t="s">
        <v>204</v>
      </c>
      <c r="H87" s="34" t="s">
        <v>204</v>
      </c>
      <c r="I87" s="33" t="s">
        <v>204</v>
      </c>
      <c r="J87" s="33" t="s">
        <v>204</v>
      </c>
      <c r="K87" s="34" t="s">
        <v>204</v>
      </c>
      <c r="L87" s="33" t="s">
        <v>204</v>
      </c>
      <c r="M87" s="33" t="s">
        <v>204</v>
      </c>
      <c r="N87" s="34" t="s">
        <v>204</v>
      </c>
      <c r="O87" s="33" t="s">
        <v>204</v>
      </c>
      <c r="P87" s="33" t="s">
        <v>204</v>
      </c>
      <c r="Q87" s="34" t="s">
        <v>204</v>
      </c>
      <c r="R87" s="33" t="s">
        <v>204</v>
      </c>
      <c r="S87" s="33" t="s">
        <v>204</v>
      </c>
      <c r="T87" s="34" t="s">
        <v>204</v>
      </c>
      <c r="U87" s="33" t="s">
        <v>204</v>
      </c>
      <c r="V87" s="33" t="s">
        <v>204</v>
      </c>
      <c r="W87" s="34" t="s">
        <v>204</v>
      </c>
      <c r="X87" s="33" t="s">
        <v>204</v>
      </c>
    </row>
    <row r="88" spans="1:27" x14ac:dyDescent="0.25">
      <c r="A88" s="15"/>
      <c r="B88" s="68" t="s">
        <v>405</v>
      </c>
      <c r="C88" s="29"/>
      <c r="D88" s="29"/>
      <c r="E88" s="47">
        <v>530852885</v>
      </c>
      <c r="F88" s="29"/>
      <c r="G88" s="29" t="s">
        <v>199</v>
      </c>
      <c r="H88" s="47">
        <v>3671</v>
      </c>
      <c r="I88" s="29"/>
      <c r="J88" s="29" t="s">
        <v>199</v>
      </c>
      <c r="K88" s="30" t="s">
        <v>406</v>
      </c>
      <c r="L88" s="29" t="s">
        <v>203</v>
      </c>
      <c r="M88" s="29" t="s">
        <v>199</v>
      </c>
      <c r="N88" s="30" t="s">
        <v>394</v>
      </c>
      <c r="O88" s="29" t="s">
        <v>203</v>
      </c>
      <c r="P88" s="29" t="s">
        <v>199</v>
      </c>
      <c r="Q88" s="30" t="s">
        <v>407</v>
      </c>
      <c r="R88" s="29" t="s">
        <v>203</v>
      </c>
      <c r="S88" s="29" t="s">
        <v>199</v>
      </c>
      <c r="T88" s="30">
        <v>400</v>
      </c>
      <c r="U88" s="29"/>
      <c r="V88" s="29"/>
      <c r="W88" s="30"/>
      <c r="X88" s="29"/>
    </row>
    <row r="89" spans="1:27" ht="15.75" thickBot="1" x14ac:dyDescent="0.3">
      <c r="A89" s="15"/>
      <c r="B89" s="31"/>
      <c r="C89" s="31"/>
      <c r="D89" s="40"/>
      <c r="E89" s="40"/>
      <c r="F89" s="31"/>
      <c r="G89" s="40"/>
      <c r="H89" s="40"/>
      <c r="I89" s="31"/>
      <c r="J89" s="40"/>
      <c r="K89" s="40"/>
      <c r="L89" s="31"/>
      <c r="M89" s="40"/>
      <c r="N89" s="40"/>
      <c r="O89" s="31"/>
      <c r="P89" s="40"/>
      <c r="Q89" s="40"/>
      <c r="R89" s="31"/>
      <c r="S89" s="40"/>
      <c r="T89" s="40"/>
      <c r="U89" s="31"/>
      <c r="V89" s="31"/>
      <c r="W89" s="32"/>
      <c r="X89" s="31"/>
    </row>
    <row r="90" spans="1:27" x14ac:dyDescent="0.25">
      <c r="A90" s="15"/>
      <c r="B90" s="33" t="s">
        <v>204</v>
      </c>
      <c r="C90" s="33" t="s">
        <v>204</v>
      </c>
      <c r="D90" s="33" t="s">
        <v>204</v>
      </c>
      <c r="E90" s="34" t="s">
        <v>204</v>
      </c>
      <c r="F90" s="33" t="s">
        <v>204</v>
      </c>
      <c r="G90" s="33" t="s">
        <v>204</v>
      </c>
      <c r="H90" s="34" t="s">
        <v>204</v>
      </c>
      <c r="I90" s="33" t="s">
        <v>204</v>
      </c>
      <c r="J90" s="33" t="s">
        <v>204</v>
      </c>
      <c r="K90" s="34" t="s">
        <v>204</v>
      </c>
      <c r="L90" s="33" t="s">
        <v>204</v>
      </c>
      <c r="M90" s="33" t="s">
        <v>204</v>
      </c>
      <c r="N90" s="34" t="s">
        <v>204</v>
      </c>
      <c r="O90" s="33" t="s">
        <v>204</v>
      </c>
      <c r="P90" s="33" t="s">
        <v>204</v>
      </c>
      <c r="Q90" s="34" t="s">
        <v>204</v>
      </c>
      <c r="R90" s="33" t="s">
        <v>204</v>
      </c>
      <c r="S90" s="33" t="s">
        <v>204</v>
      </c>
      <c r="T90" s="34" t="s">
        <v>204</v>
      </c>
      <c r="U90" s="33" t="s">
        <v>204</v>
      </c>
      <c r="V90" s="33" t="s">
        <v>204</v>
      </c>
      <c r="W90" s="34" t="s">
        <v>204</v>
      </c>
      <c r="X90" s="33" t="s">
        <v>204</v>
      </c>
    </row>
    <row r="91" spans="1:27" x14ac:dyDescent="0.25">
      <c r="A91" s="15"/>
      <c r="B91" s="33" t="s">
        <v>204</v>
      </c>
      <c r="C91" s="33" t="s">
        <v>204</v>
      </c>
      <c r="D91" s="33" t="s">
        <v>204</v>
      </c>
      <c r="E91" s="34" t="s">
        <v>204</v>
      </c>
      <c r="F91" s="33" t="s">
        <v>204</v>
      </c>
      <c r="G91" s="33" t="s">
        <v>204</v>
      </c>
      <c r="H91" s="34" t="s">
        <v>204</v>
      </c>
      <c r="I91" s="33" t="s">
        <v>204</v>
      </c>
      <c r="J91" s="33" t="s">
        <v>204</v>
      </c>
      <c r="K91" s="34" t="s">
        <v>204</v>
      </c>
      <c r="L91" s="33" t="s">
        <v>204</v>
      </c>
      <c r="M91" s="33" t="s">
        <v>204</v>
      </c>
      <c r="N91" s="34" t="s">
        <v>204</v>
      </c>
      <c r="O91" s="33" t="s">
        <v>204</v>
      </c>
      <c r="P91" s="33" t="s">
        <v>204</v>
      </c>
      <c r="Q91" s="34" t="s">
        <v>204</v>
      </c>
      <c r="R91" s="33" t="s">
        <v>204</v>
      </c>
      <c r="S91" s="33" t="s">
        <v>204</v>
      </c>
      <c r="T91" s="34" t="s">
        <v>204</v>
      </c>
      <c r="U91" s="33" t="s">
        <v>204</v>
      </c>
      <c r="V91" s="33" t="s">
        <v>204</v>
      </c>
      <c r="W91" s="34" t="s">
        <v>204</v>
      </c>
      <c r="X91" s="33" t="s">
        <v>204</v>
      </c>
    </row>
    <row r="92" spans="1:27" ht="15.75" thickBot="1" x14ac:dyDescent="0.3">
      <c r="A92" s="15"/>
      <c r="B92" s="31"/>
      <c r="C92" s="31"/>
      <c r="D92" s="40"/>
      <c r="E92" s="40"/>
      <c r="F92" s="31"/>
      <c r="G92" s="40"/>
      <c r="H92" s="40"/>
      <c r="I92" s="31"/>
      <c r="J92" s="40"/>
      <c r="K92" s="40"/>
      <c r="L92" s="31"/>
      <c r="M92" s="40"/>
      <c r="N92" s="40"/>
      <c r="O92" s="31"/>
      <c r="P92" s="40"/>
      <c r="Q92" s="40"/>
      <c r="R92" s="31"/>
      <c r="S92" s="40"/>
      <c r="T92" s="40"/>
      <c r="U92" s="31"/>
      <c r="V92" s="31"/>
      <c r="W92" s="32"/>
      <c r="X92" s="31"/>
    </row>
    <row r="93" spans="1:27" x14ac:dyDescent="0.25">
      <c r="A93" s="15"/>
      <c r="B93" s="41"/>
      <c r="C93" s="41"/>
      <c r="D93" s="41"/>
      <c r="E93" s="41"/>
      <c r="F93" s="41"/>
      <c r="G93" s="41"/>
      <c r="H93" s="41"/>
      <c r="I93" s="41"/>
      <c r="J93" s="41"/>
      <c r="K93" s="41"/>
      <c r="L93" s="41"/>
      <c r="M93" s="41"/>
      <c r="N93" s="41"/>
      <c r="O93" s="41"/>
      <c r="P93" s="41"/>
      <c r="Q93" s="41"/>
      <c r="R93" s="41"/>
      <c r="S93" s="41"/>
      <c r="T93" s="41"/>
      <c r="U93" s="41"/>
      <c r="V93" s="41"/>
      <c r="W93" s="41"/>
      <c r="X93" s="41"/>
      <c r="Y93" s="41"/>
      <c r="Z93" s="41"/>
      <c r="AA93" s="41"/>
    </row>
    <row r="94" spans="1:27" x14ac:dyDescent="0.25">
      <c r="A94" s="15"/>
      <c r="B94" s="49" t="s">
        <v>408</v>
      </c>
      <c r="C94" s="49"/>
      <c r="D94" s="49"/>
      <c r="E94" s="49"/>
      <c r="F94" s="49"/>
      <c r="G94" s="49"/>
      <c r="H94" s="49"/>
      <c r="I94" s="49"/>
      <c r="J94" s="49"/>
      <c r="K94" s="49"/>
      <c r="L94" s="49"/>
      <c r="M94" s="49"/>
      <c r="N94" s="49"/>
      <c r="O94" s="49"/>
      <c r="P94" s="49"/>
      <c r="Q94" s="49"/>
      <c r="R94" s="49"/>
      <c r="S94" s="49"/>
      <c r="T94" s="49"/>
      <c r="U94" s="49"/>
      <c r="V94" s="49"/>
      <c r="W94" s="49"/>
      <c r="X94" s="49"/>
      <c r="Y94" s="49"/>
      <c r="Z94" s="49"/>
      <c r="AA94" s="49"/>
    </row>
    <row r="95" spans="1:27" x14ac:dyDescent="0.25">
      <c r="A95" s="15"/>
      <c r="B95" s="41"/>
      <c r="C95" s="41"/>
      <c r="D95" s="41"/>
      <c r="E95" s="41"/>
      <c r="F95" s="41"/>
      <c r="G95" s="41"/>
      <c r="H95" s="41"/>
      <c r="I95" s="41"/>
      <c r="J95" s="41"/>
      <c r="K95" s="41"/>
      <c r="L95" s="41"/>
      <c r="M95" s="41"/>
      <c r="N95" s="41"/>
      <c r="O95" s="41"/>
      <c r="P95" s="41"/>
      <c r="Q95" s="41"/>
      <c r="R95" s="41"/>
      <c r="S95" s="41"/>
      <c r="T95" s="41"/>
      <c r="U95" s="41"/>
      <c r="V95" s="41"/>
      <c r="W95" s="41"/>
      <c r="X95" s="41"/>
      <c r="Y95" s="41"/>
      <c r="Z95" s="41"/>
      <c r="AA95" s="41"/>
    </row>
    <row r="96" spans="1:27" x14ac:dyDescent="0.25">
      <c r="A96" s="15"/>
      <c r="B96" s="43" t="s">
        <v>409</v>
      </c>
      <c r="C96" s="43"/>
      <c r="D96" s="43"/>
      <c r="E96" s="43"/>
      <c r="F96" s="43"/>
      <c r="G96" s="43"/>
      <c r="H96" s="43"/>
      <c r="I96" s="43"/>
      <c r="J96" s="43"/>
      <c r="K96" s="43"/>
      <c r="L96" s="43"/>
      <c r="M96" s="43"/>
      <c r="N96" s="43"/>
      <c r="O96" s="43"/>
      <c r="P96" s="43"/>
      <c r="Q96" s="43"/>
      <c r="R96" s="43"/>
      <c r="S96" s="43"/>
      <c r="T96" s="43"/>
      <c r="U96" s="43"/>
      <c r="V96" s="43"/>
      <c r="W96" s="43"/>
      <c r="X96" s="43"/>
      <c r="Y96" s="43"/>
      <c r="Z96" s="43"/>
      <c r="AA96" s="43"/>
    </row>
    <row r="97" spans="1:27" x14ac:dyDescent="0.25">
      <c r="A97" s="15"/>
      <c r="B97" s="44"/>
      <c r="C97" s="44"/>
      <c r="D97" s="44"/>
      <c r="E97" s="44"/>
      <c r="F97" s="44"/>
      <c r="G97" s="44"/>
      <c r="H97" s="44"/>
      <c r="I97" s="44"/>
      <c r="J97" s="44"/>
      <c r="K97" s="44"/>
      <c r="L97" s="44"/>
      <c r="M97" s="44"/>
      <c r="N97" s="44"/>
      <c r="O97" s="44"/>
      <c r="P97" s="44"/>
      <c r="Q97" s="44"/>
      <c r="R97" s="44"/>
      <c r="S97" s="44"/>
      <c r="T97" s="44"/>
      <c r="U97" s="44"/>
      <c r="V97" s="44"/>
      <c r="W97" s="44"/>
      <c r="X97" s="44"/>
      <c r="Y97" s="44"/>
      <c r="Z97" s="44"/>
      <c r="AA97" s="44"/>
    </row>
    <row r="98" spans="1:27" x14ac:dyDescent="0.25">
      <c r="A98" s="15"/>
      <c r="B98" s="17"/>
      <c r="C98" s="18"/>
      <c r="D98" s="19"/>
      <c r="E98" s="18"/>
      <c r="F98" s="18"/>
      <c r="G98" s="19"/>
      <c r="H98" s="18"/>
      <c r="I98" s="18"/>
      <c r="J98" s="19"/>
      <c r="K98" s="18"/>
      <c r="L98" s="18"/>
      <c r="M98" s="19"/>
      <c r="N98" s="18"/>
      <c r="O98" s="18"/>
      <c r="P98" s="19"/>
      <c r="Q98" s="18"/>
      <c r="R98" s="18"/>
      <c r="S98" s="19"/>
      <c r="T98" s="18"/>
      <c r="U98" s="18"/>
    </row>
    <row r="99" spans="1:27" x14ac:dyDescent="0.25">
      <c r="A99" s="15"/>
      <c r="B99" s="20"/>
      <c r="C99" s="22"/>
      <c r="D99" s="37" t="s">
        <v>410</v>
      </c>
      <c r="E99" s="37"/>
      <c r="F99" s="37"/>
      <c r="G99" s="37"/>
      <c r="H99" s="37"/>
      <c r="I99" s="37"/>
      <c r="J99" s="37"/>
      <c r="K99" s="37"/>
      <c r="L99" s="37"/>
      <c r="M99" s="37"/>
      <c r="N99" s="37"/>
      <c r="O99" s="37"/>
      <c r="P99" s="37"/>
      <c r="Q99" s="37"/>
      <c r="R99" s="37"/>
      <c r="S99" s="37"/>
      <c r="T99" s="37"/>
      <c r="U99" s="22"/>
    </row>
    <row r="100" spans="1:27" x14ac:dyDescent="0.25">
      <c r="A100" s="15"/>
      <c r="B100" s="23"/>
      <c r="C100" s="22"/>
      <c r="D100" s="37">
        <v>2014</v>
      </c>
      <c r="E100" s="37"/>
      <c r="F100" s="37"/>
      <c r="G100" s="37"/>
      <c r="H100" s="37"/>
      <c r="I100" s="37"/>
      <c r="J100" s="37"/>
      <c r="K100" s="37"/>
      <c r="L100" s="22"/>
      <c r="M100" s="37">
        <v>2013</v>
      </c>
      <c r="N100" s="37"/>
      <c r="O100" s="37"/>
      <c r="P100" s="37"/>
      <c r="Q100" s="37"/>
      <c r="R100" s="37"/>
      <c r="S100" s="37"/>
      <c r="T100" s="37"/>
      <c r="U100" s="22"/>
    </row>
    <row r="101" spans="1:27" x14ac:dyDescent="0.25">
      <c r="A101" s="15"/>
      <c r="B101" s="36"/>
      <c r="C101" s="36"/>
      <c r="D101" s="37" t="s">
        <v>411</v>
      </c>
      <c r="E101" s="37"/>
      <c r="F101" s="36"/>
      <c r="G101" s="37" t="s">
        <v>412</v>
      </c>
      <c r="H101" s="37"/>
      <c r="I101" s="36"/>
      <c r="J101" s="37" t="s">
        <v>415</v>
      </c>
      <c r="K101" s="37"/>
      <c r="L101" s="36"/>
      <c r="M101" s="37" t="s">
        <v>411</v>
      </c>
      <c r="N101" s="37"/>
      <c r="O101" s="36"/>
      <c r="P101" s="37" t="s">
        <v>412</v>
      </c>
      <c r="Q101" s="37"/>
      <c r="R101" s="36"/>
      <c r="S101" s="37" t="s">
        <v>415</v>
      </c>
      <c r="T101" s="37"/>
      <c r="U101" s="36"/>
    </row>
    <row r="102" spans="1:27" x14ac:dyDescent="0.25">
      <c r="A102" s="15"/>
      <c r="B102" s="36"/>
      <c r="C102" s="36"/>
      <c r="D102" s="37"/>
      <c r="E102" s="37"/>
      <c r="F102" s="36"/>
      <c r="G102" s="37" t="s">
        <v>413</v>
      </c>
      <c r="H102" s="37"/>
      <c r="I102" s="36"/>
      <c r="J102" s="37" t="s">
        <v>416</v>
      </c>
      <c r="K102" s="37"/>
      <c r="L102" s="36"/>
      <c r="M102" s="37"/>
      <c r="N102" s="37"/>
      <c r="O102" s="36"/>
      <c r="P102" s="37" t="s">
        <v>413</v>
      </c>
      <c r="Q102" s="37"/>
      <c r="R102" s="36"/>
      <c r="S102" s="37" t="s">
        <v>416</v>
      </c>
      <c r="T102" s="37"/>
      <c r="U102" s="36"/>
    </row>
    <row r="103" spans="1:27" x14ac:dyDescent="0.25">
      <c r="A103" s="15"/>
      <c r="B103" s="36"/>
      <c r="C103" s="36"/>
      <c r="D103" s="37"/>
      <c r="E103" s="37"/>
      <c r="F103" s="36"/>
      <c r="G103" s="37" t="s">
        <v>414</v>
      </c>
      <c r="H103" s="37"/>
      <c r="I103" s="36"/>
      <c r="J103" s="38"/>
      <c r="K103" s="38"/>
      <c r="L103" s="36"/>
      <c r="M103" s="37"/>
      <c r="N103" s="37"/>
      <c r="O103" s="36"/>
      <c r="P103" s="37" t="s">
        <v>414</v>
      </c>
      <c r="Q103" s="37"/>
      <c r="R103" s="36"/>
      <c r="S103" s="38"/>
      <c r="T103" s="38"/>
      <c r="U103" s="36"/>
    </row>
    <row r="104" spans="1:27" x14ac:dyDescent="0.25">
      <c r="A104" s="15"/>
      <c r="B104" s="23"/>
      <c r="C104" s="22"/>
      <c r="D104" s="36" t="s">
        <v>197</v>
      </c>
      <c r="E104" s="36"/>
      <c r="F104" s="36"/>
      <c r="G104" s="36"/>
      <c r="H104" s="36"/>
      <c r="I104" s="36"/>
      <c r="J104" s="36"/>
      <c r="K104" s="36"/>
      <c r="L104" s="36"/>
      <c r="M104" s="36"/>
      <c r="N104" s="36"/>
      <c r="O104" s="36"/>
      <c r="P104" s="36"/>
      <c r="Q104" s="36"/>
      <c r="R104" s="36"/>
      <c r="S104" s="36"/>
      <c r="T104" s="36"/>
      <c r="U104" s="22"/>
    </row>
    <row r="105" spans="1:27" x14ac:dyDescent="0.25">
      <c r="A105" s="15"/>
      <c r="B105" s="24" t="s">
        <v>61</v>
      </c>
      <c r="C105" s="25"/>
      <c r="D105" s="25"/>
      <c r="E105" s="27"/>
      <c r="F105" s="25"/>
      <c r="G105" s="25"/>
      <c r="H105" s="27"/>
      <c r="I105" s="25"/>
      <c r="J105" s="25"/>
      <c r="K105" s="27"/>
      <c r="L105" s="25"/>
      <c r="M105" s="25"/>
      <c r="N105" s="27"/>
      <c r="O105" s="25"/>
      <c r="P105" s="25"/>
      <c r="Q105" s="27"/>
      <c r="R105" s="25"/>
      <c r="S105" s="25"/>
      <c r="T105" s="27"/>
      <c r="U105" s="25"/>
    </row>
    <row r="106" spans="1:27" ht="39" x14ac:dyDescent="0.25">
      <c r="A106" s="15"/>
      <c r="B106" s="45" t="s">
        <v>62</v>
      </c>
      <c r="C106" s="29"/>
      <c r="D106" s="29" t="s">
        <v>199</v>
      </c>
      <c r="E106" s="30">
        <v>11</v>
      </c>
      <c r="F106" s="29"/>
      <c r="G106" s="29" t="s">
        <v>199</v>
      </c>
      <c r="H106" s="30" t="s">
        <v>417</v>
      </c>
      <c r="I106" s="29" t="s">
        <v>203</v>
      </c>
      <c r="J106" s="29" t="s">
        <v>199</v>
      </c>
      <c r="K106" s="30">
        <v>7</v>
      </c>
      <c r="L106" s="29"/>
      <c r="M106" s="29" t="s">
        <v>199</v>
      </c>
      <c r="N106" s="30" t="s">
        <v>418</v>
      </c>
      <c r="O106" s="29" t="s">
        <v>203</v>
      </c>
      <c r="P106" s="29" t="s">
        <v>199</v>
      </c>
      <c r="Q106" s="30">
        <v>1</v>
      </c>
      <c r="R106" s="29"/>
      <c r="S106" s="29" t="s">
        <v>199</v>
      </c>
      <c r="T106" s="30" t="s">
        <v>403</v>
      </c>
      <c r="U106" s="29" t="s">
        <v>203</v>
      </c>
    </row>
    <row r="107" spans="1:27" ht="51.75" x14ac:dyDescent="0.25">
      <c r="A107" s="15"/>
      <c r="B107" s="46" t="s">
        <v>63</v>
      </c>
      <c r="C107" s="25"/>
      <c r="D107" s="25"/>
      <c r="E107" s="27">
        <v>13</v>
      </c>
      <c r="F107" s="25"/>
      <c r="G107" s="25"/>
      <c r="H107" s="27" t="s">
        <v>419</v>
      </c>
      <c r="I107" s="25" t="s">
        <v>203</v>
      </c>
      <c r="J107" s="25"/>
      <c r="K107" s="27">
        <v>8</v>
      </c>
      <c r="L107" s="25"/>
      <c r="M107" s="25"/>
      <c r="N107" s="27">
        <v>19</v>
      </c>
      <c r="O107" s="25"/>
      <c r="P107" s="25"/>
      <c r="Q107" s="27" t="s">
        <v>420</v>
      </c>
      <c r="R107" s="25" t="s">
        <v>203</v>
      </c>
      <c r="S107" s="25"/>
      <c r="T107" s="27">
        <v>12</v>
      </c>
      <c r="U107" s="25"/>
    </row>
    <row r="108" spans="1:27" ht="39" x14ac:dyDescent="0.25">
      <c r="A108" s="15"/>
      <c r="B108" s="45" t="s">
        <v>64</v>
      </c>
      <c r="C108" s="29"/>
      <c r="D108" s="29"/>
      <c r="E108" s="30" t="s">
        <v>201</v>
      </c>
      <c r="F108" s="29"/>
      <c r="G108" s="29"/>
      <c r="H108" s="30" t="s">
        <v>201</v>
      </c>
      <c r="I108" s="29"/>
      <c r="J108" s="29"/>
      <c r="K108" s="30" t="s">
        <v>201</v>
      </c>
      <c r="L108" s="29"/>
      <c r="M108" s="29"/>
      <c r="N108" s="30">
        <v>2</v>
      </c>
      <c r="O108" s="29"/>
      <c r="P108" s="29"/>
      <c r="Q108" s="30" t="s">
        <v>403</v>
      </c>
      <c r="R108" s="29" t="s">
        <v>203</v>
      </c>
      <c r="S108" s="29"/>
      <c r="T108" s="30">
        <v>1</v>
      </c>
      <c r="U108" s="29"/>
    </row>
    <row r="109" spans="1:27" x14ac:dyDescent="0.25">
      <c r="A109" s="15"/>
      <c r="B109" s="24" t="s">
        <v>65</v>
      </c>
      <c r="C109" s="25"/>
      <c r="D109" s="25"/>
      <c r="E109" s="27"/>
      <c r="F109" s="25"/>
      <c r="G109" s="25"/>
      <c r="H109" s="27"/>
      <c r="I109" s="25"/>
      <c r="J109" s="25"/>
      <c r="K109" s="27"/>
      <c r="L109" s="25"/>
      <c r="M109" s="25"/>
      <c r="N109" s="27"/>
      <c r="O109" s="25"/>
      <c r="P109" s="25"/>
      <c r="Q109" s="27"/>
      <c r="R109" s="25"/>
      <c r="S109" s="25"/>
      <c r="T109" s="27"/>
      <c r="U109" s="25"/>
    </row>
    <row r="110" spans="1:27" ht="26.25" x14ac:dyDescent="0.25">
      <c r="A110" s="15"/>
      <c r="B110" s="45" t="s">
        <v>66</v>
      </c>
      <c r="C110" s="29"/>
      <c r="D110" s="29"/>
      <c r="E110" s="30" t="s">
        <v>421</v>
      </c>
      <c r="F110" s="29" t="s">
        <v>203</v>
      </c>
      <c r="G110" s="29"/>
      <c r="H110" s="30">
        <v>29</v>
      </c>
      <c r="I110" s="29"/>
      <c r="J110" s="29"/>
      <c r="K110" s="30" t="s">
        <v>422</v>
      </c>
      <c r="L110" s="29" t="s">
        <v>203</v>
      </c>
      <c r="M110" s="29"/>
      <c r="N110" s="30">
        <v>125</v>
      </c>
      <c r="O110" s="29"/>
      <c r="P110" s="29"/>
      <c r="Q110" s="30" t="s">
        <v>423</v>
      </c>
      <c r="R110" s="29" t="s">
        <v>203</v>
      </c>
      <c r="S110" s="29"/>
      <c r="T110" s="30">
        <v>78</v>
      </c>
      <c r="U110" s="29"/>
    </row>
    <row r="111" spans="1:27" ht="26.25" x14ac:dyDescent="0.25">
      <c r="A111" s="15"/>
      <c r="B111" s="46" t="s">
        <v>424</v>
      </c>
      <c r="C111" s="25"/>
      <c r="D111" s="25"/>
      <c r="E111" s="27">
        <v>150</v>
      </c>
      <c r="F111" s="25"/>
      <c r="G111" s="25"/>
      <c r="H111" s="27" t="s">
        <v>425</v>
      </c>
      <c r="I111" s="25" t="s">
        <v>203</v>
      </c>
      <c r="J111" s="25"/>
      <c r="K111" s="27">
        <v>94</v>
      </c>
      <c r="L111" s="25"/>
      <c r="M111" s="25"/>
      <c r="N111" s="27" t="s">
        <v>426</v>
      </c>
      <c r="O111" s="25" t="s">
        <v>203</v>
      </c>
      <c r="P111" s="25"/>
      <c r="Q111" s="27">
        <v>38</v>
      </c>
      <c r="R111" s="25"/>
      <c r="S111" s="25"/>
      <c r="T111" s="27" t="s">
        <v>400</v>
      </c>
      <c r="U111" s="25" t="s">
        <v>203</v>
      </c>
    </row>
    <row r="112" spans="1:27" x14ac:dyDescent="0.25">
      <c r="A112" s="15"/>
      <c r="B112" s="28" t="s">
        <v>68</v>
      </c>
      <c r="C112" s="29"/>
      <c r="D112" s="29"/>
      <c r="E112" s="30" t="s">
        <v>427</v>
      </c>
      <c r="F112" s="29" t="s">
        <v>203</v>
      </c>
      <c r="G112" s="29"/>
      <c r="H112" s="30">
        <v>52</v>
      </c>
      <c r="I112" s="29"/>
      <c r="J112" s="29"/>
      <c r="K112" s="30" t="s">
        <v>428</v>
      </c>
      <c r="L112" s="29" t="s">
        <v>203</v>
      </c>
      <c r="M112" s="29"/>
      <c r="N112" s="30" t="s">
        <v>419</v>
      </c>
      <c r="O112" s="29" t="s">
        <v>203</v>
      </c>
      <c r="P112" s="29"/>
      <c r="Q112" s="30">
        <v>2</v>
      </c>
      <c r="R112" s="29"/>
      <c r="S112" s="29"/>
      <c r="T112" s="30" t="s">
        <v>383</v>
      </c>
      <c r="U112" s="29" t="s">
        <v>203</v>
      </c>
    </row>
    <row r="113" spans="1:27" ht="15.75" thickBot="1" x14ac:dyDescent="0.3">
      <c r="A113" s="15"/>
      <c r="B113" s="31"/>
      <c r="C113" s="31"/>
      <c r="D113" s="40"/>
      <c r="E113" s="40"/>
      <c r="F113" s="31"/>
      <c r="G113" s="40"/>
      <c r="H113" s="40"/>
      <c r="I113" s="31"/>
      <c r="J113" s="40"/>
      <c r="K113" s="40"/>
      <c r="L113" s="31"/>
      <c r="M113" s="40"/>
      <c r="N113" s="40"/>
      <c r="O113" s="31"/>
      <c r="P113" s="40"/>
      <c r="Q113" s="40"/>
      <c r="R113" s="31"/>
      <c r="S113" s="40"/>
      <c r="T113" s="40"/>
      <c r="U113" s="31"/>
    </row>
    <row r="114" spans="1:27" x14ac:dyDescent="0.25">
      <c r="A114" s="15"/>
      <c r="B114" s="33" t="s">
        <v>204</v>
      </c>
      <c r="C114" s="33" t="s">
        <v>204</v>
      </c>
      <c r="D114" s="33" t="s">
        <v>204</v>
      </c>
      <c r="E114" s="34" t="s">
        <v>204</v>
      </c>
      <c r="F114" s="33" t="s">
        <v>204</v>
      </c>
      <c r="G114" s="33" t="s">
        <v>204</v>
      </c>
      <c r="H114" s="34" t="s">
        <v>204</v>
      </c>
      <c r="I114" s="33" t="s">
        <v>204</v>
      </c>
      <c r="J114" s="33" t="s">
        <v>204</v>
      </c>
      <c r="K114" s="34" t="s">
        <v>204</v>
      </c>
      <c r="L114" s="33" t="s">
        <v>204</v>
      </c>
      <c r="M114" s="33" t="s">
        <v>204</v>
      </c>
      <c r="N114" s="34" t="s">
        <v>204</v>
      </c>
      <c r="O114" s="33" t="s">
        <v>204</v>
      </c>
      <c r="P114" s="33" t="s">
        <v>204</v>
      </c>
      <c r="Q114" s="34" t="s">
        <v>204</v>
      </c>
      <c r="R114" s="33" t="s">
        <v>204</v>
      </c>
      <c r="S114" s="33" t="s">
        <v>204</v>
      </c>
      <c r="T114" s="34" t="s">
        <v>204</v>
      </c>
      <c r="U114" s="33" t="s">
        <v>204</v>
      </c>
    </row>
    <row r="115" spans="1:27" x14ac:dyDescent="0.25">
      <c r="A115" s="15"/>
      <c r="B115" s="48" t="s">
        <v>71</v>
      </c>
      <c r="C115" s="25"/>
      <c r="D115" s="25" t="s">
        <v>199</v>
      </c>
      <c r="E115" s="27" t="s">
        <v>429</v>
      </c>
      <c r="F115" s="25" t="s">
        <v>203</v>
      </c>
      <c r="G115" s="25" t="s">
        <v>199</v>
      </c>
      <c r="H115" s="27">
        <v>16</v>
      </c>
      <c r="I115" s="25"/>
      <c r="J115" s="25" t="s">
        <v>199</v>
      </c>
      <c r="K115" s="27" t="s">
        <v>377</v>
      </c>
      <c r="L115" s="25" t="s">
        <v>203</v>
      </c>
      <c r="M115" s="25" t="s">
        <v>199</v>
      </c>
      <c r="N115" s="27">
        <v>40</v>
      </c>
      <c r="O115" s="25"/>
      <c r="P115" s="25" t="s">
        <v>199</v>
      </c>
      <c r="Q115" s="27" t="s">
        <v>404</v>
      </c>
      <c r="R115" s="25" t="s">
        <v>203</v>
      </c>
      <c r="S115" s="25" t="s">
        <v>199</v>
      </c>
      <c r="T115" s="27">
        <v>26</v>
      </c>
      <c r="U115" s="25"/>
    </row>
    <row r="116" spans="1:27" ht="15.75" thickBot="1" x14ac:dyDescent="0.3">
      <c r="A116" s="15"/>
      <c r="B116" s="31"/>
      <c r="C116" s="31"/>
      <c r="D116" s="40"/>
      <c r="E116" s="40"/>
      <c r="F116" s="31"/>
      <c r="G116" s="40"/>
      <c r="H116" s="40"/>
      <c r="I116" s="31"/>
      <c r="J116" s="40"/>
      <c r="K116" s="40"/>
      <c r="L116" s="31"/>
      <c r="M116" s="40"/>
      <c r="N116" s="40"/>
      <c r="O116" s="31"/>
      <c r="P116" s="40"/>
      <c r="Q116" s="40"/>
      <c r="R116" s="31"/>
      <c r="S116" s="40"/>
      <c r="T116" s="40"/>
      <c r="U116" s="31"/>
    </row>
    <row r="117" spans="1:27" x14ac:dyDescent="0.25">
      <c r="A117" s="15"/>
      <c r="B117" s="33" t="s">
        <v>204</v>
      </c>
      <c r="C117" s="33" t="s">
        <v>204</v>
      </c>
      <c r="D117" s="33" t="s">
        <v>204</v>
      </c>
      <c r="E117" s="34" t="s">
        <v>204</v>
      </c>
      <c r="F117" s="33" t="s">
        <v>204</v>
      </c>
      <c r="G117" s="33" t="s">
        <v>204</v>
      </c>
      <c r="H117" s="34" t="s">
        <v>204</v>
      </c>
      <c r="I117" s="33" t="s">
        <v>204</v>
      </c>
      <c r="J117" s="33" t="s">
        <v>204</v>
      </c>
      <c r="K117" s="34" t="s">
        <v>204</v>
      </c>
      <c r="L117" s="33" t="s">
        <v>204</v>
      </c>
      <c r="M117" s="33" t="s">
        <v>204</v>
      </c>
      <c r="N117" s="34" t="s">
        <v>204</v>
      </c>
      <c r="O117" s="33" t="s">
        <v>204</v>
      </c>
      <c r="P117" s="33" t="s">
        <v>204</v>
      </c>
      <c r="Q117" s="34" t="s">
        <v>204</v>
      </c>
      <c r="R117" s="33" t="s">
        <v>204</v>
      </c>
      <c r="S117" s="33" t="s">
        <v>204</v>
      </c>
      <c r="T117" s="34" t="s">
        <v>204</v>
      </c>
      <c r="U117" s="33" t="s">
        <v>204</v>
      </c>
    </row>
    <row r="118" spans="1:27" x14ac:dyDescent="0.25">
      <c r="A118" s="15"/>
      <c r="B118" s="33" t="s">
        <v>204</v>
      </c>
      <c r="C118" s="33" t="s">
        <v>204</v>
      </c>
      <c r="D118" s="33" t="s">
        <v>204</v>
      </c>
      <c r="E118" s="34" t="s">
        <v>204</v>
      </c>
      <c r="F118" s="33" t="s">
        <v>204</v>
      </c>
      <c r="G118" s="33" t="s">
        <v>204</v>
      </c>
      <c r="H118" s="34" t="s">
        <v>204</v>
      </c>
      <c r="I118" s="33" t="s">
        <v>204</v>
      </c>
      <c r="J118" s="33" t="s">
        <v>204</v>
      </c>
      <c r="K118" s="34" t="s">
        <v>204</v>
      </c>
      <c r="L118" s="33" t="s">
        <v>204</v>
      </c>
      <c r="M118" s="33" t="s">
        <v>204</v>
      </c>
      <c r="N118" s="34" t="s">
        <v>204</v>
      </c>
      <c r="O118" s="33" t="s">
        <v>204</v>
      </c>
      <c r="P118" s="33" t="s">
        <v>204</v>
      </c>
      <c r="Q118" s="34" t="s">
        <v>204</v>
      </c>
      <c r="R118" s="33" t="s">
        <v>204</v>
      </c>
      <c r="S118" s="33" t="s">
        <v>204</v>
      </c>
      <c r="T118" s="34" t="s">
        <v>204</v>
      </c>
      <c r="U118" s="33" t="s">
        <v>204</v>
      </c>
    </row>
    <row r="119" spans="1:27" ht="15.75" thickBot="1" x14ac:dyDescent="0.3">
      <c r="A119" s="15"/>
      <c r="B119" s="31"/>
      <c r="C119" s="31"/>
      <c r="D119" s="40"/>
      <c r="E119" s="40"/>
      <c r="F119" s="31"/>
      <c r="G119" s="40"/>
      <c r="H119" s="40"/>
      <c r="I119" s="31"/>
      <c r="J119" s="40"/>
      <c r="K119" s="40"/>
      <c r="L119" s="31"/>
      <c r="M119" s="40"/>
      <c r="N119" s="40"/>
      <c r="O119" s="31"/>
      <c r="P119" s="40"/>
      <c r="Q119" s="40"/>
      <c r="R119" s="31"/>
      <c r="S119" s="40"/>
      <c r="T119" s="40"/>
      <c r="U119" s="31"/>
    </row>
    <row r="120" spans="1:27" x14ac:dyDescent="0.25">
      <c r="A120" s="15"/>
      <c r="B120" s="44"/>
      <c r="C120" s="44"/>
      <c r="D120" s="44"/>
      <c r="E120" s="44"/>
      <c r="F120" s="44"/>
      <c r="G120" s="44"/>
      <c r="H120" s="44"/>
      <c r="I120" s="44"/>
      <c r="J120" s="44"/>
      <c r="K120" s="44"/>
      <c r="L120" s="44"/>
      <c r="M120" s="44"/>
      <c r="N120" s="44"/>
      <c r="O120" s="44"/>
      <c r="P120" s="44"/>
      <c r="Q120" s="44"/>
      <c r="R120" s="44"/>
      <c r="S120" s="44"/>
      <c r="T120" s="44"/>
      <c r="U120" s="44"/>
      <c r="V120" s="44"/>
      <c r="W120" s="44"/>
      <c r="X120" s="44"/>
      <c r="Y120" s="44"/>
      <c r="Z120" s="44"/>
      <c r="AA120" s="44"/>
    </row>
    <row r="121" spans="1:27" x14ac:dyDescent="0.25">
      <c r="A121" s="15"/>
      <c r="B121" s="17"/>
      <c r="C121" s="18"/>
      <c r="D121" s="19"/>
      <c r="E121" s="18"/>
      <c r="F121" s="18"/>
      <c r="G121" s="19"/>
      <c r="H121" s="18"/>
      <c r="I121" s="18"/>
      <c r="J121" s="19"/>
      <c r="K121" s="18"/>
      <c r="L121" s="18"/>
      <c r="M121" s="19"/>
      <c r="N121" s="18"/>
      <c r="O121" s="18"/>
      <c r="P121" s="19"/>
      <c r="Q121" s="18"/>
      <c r="R121" s="18"/>
      <c r="S121" s="19"/>
      <c r="T121" s="18"/>
      <c r="U121" s="18"/>
    </row>
    <row r="122" spans="1:27" x14ac:dyDescent="0.25">
      <c r="A122" s="15"/>
      <c r="B122" s="20"/>
      <c r="C122" s="22"/>
      <c r="D122" s="37" t="s">
        <v>430</v>
      </c>
      <c r="E122" s="37"/>
      <c r="F122" s="37"/>
      <c r="G122" s="37"/>
      <c r="H122" s="37"/>
      <c r="I122" s="37"/>
      <c r="J122" s="37"/>
      <c r="K122" s="37"/>
      <c r="L122" s="37"/>
      <c r="M122" s="37"/>
      <c r="N122" s="37"/>
      <c r="O122" s="37"/>
      <c r="P122" s="37"/>
      <c r="Q122" s="37"/>
      <c r="R122" s="37"/>
      <c r="S122" s="37"/>
      <c r="T122" s="37"/>
      <c r="U122" s="22"/>
    </row>
    <row r="123" spans="1:27" x14ac:dyDescent="0.25">
      <c r="A123" s="15"/>
      <c r="B123" s="23"/>
      <c r="C123" s="22"/>
      <c r="D123" s="37">
        <v>2014</v>
      </c>
      <c r="E123" s="37"/>
      <c r="F123" s="37"/>
      <c r="G123" s="37"/>
      <c r="H123" s="37"/>
      <c r="I123" s="37"/>
      <c r="J123" s="37"/>
      <c r="K123" s="37"/>
      <c r="L123" s="22"/>
      <c r="M123" s="37">
        <v>2013</v>
      </c>
      <c r="N123" s="37"/>
      <c r="O123" s="37"/>
      <c r="P123" s="37"/>
      <c r="Q123" s="37"/>
      <c r="R123" s="37"/>
      <c r="S123" s="37"/>
      <c r="T123" s="37"/>
      <c r="U123" s="22"/>
    </row>
    <row r="124" spans="1:27" x14ac:dyDescent="0.25">
      <c r="A124" s="15"/>
      <c r="B124" s="36"/>
      <c r="C124" s="36"/>
      <c r="D124" s="37" t="s">
        <v>411</v>
      </c>
      <c r="E124" s="37"/>
      <c r="F124" s="36"/>
      <c r="G124" s="37" t="s">
        <v>412</v>
      </c>
      <c r="H124" s="37"/>
      <c r="I124" s="36"/>
      <c r="J124" s="37" t="s">
        <v>415</v>
      </c>
      <c r="K124" s="37"/>
      <c r="L124" s="36"/>
      <c r="M124" s="37" t="s">
        <v>411</v>
      </c>
      <c r="N124" s="37"/>
      <c r="O124" s="36"/>
      <c r="P124" s="37" t="s">
        <v>412</v>
      </c>
      <c r="Q124" s="37"/>
      <c r="R124" s="36"/>
      <c r="S124" s="37" t="s">
        <v>415</v>
      </c>
      <c r="T124" s="37"/>
      <c r="U124" s="36"/>
    </row>
    <row r="125" spans="1:27" x14ac:dyDescent="0.25">
      <c r="A125" s="15"/>
      <c r="B125" s="36"/>
      <c r="C125" s="36"/>
      <c r="D125" s="37"/>
      <c r="E125" s="37"/>
      <c r="F125" s="36"/>
      <c r="G125" s="37" t="s">
        <v>413</v>
      </c>
      <c r="H125" s="37"/>
      <c r="I125" s="36"/>
      <c r="J125" s="37" t="s">
        <v>416</v>
      </c>
      <c r="K125" s="37"/>
      <c r="L125" s="36"/>
      <c r="M125" s="37"/>
      <c r="N125" s="37"/>
      <c r="O125" s="36"/>
      <c r="P125" s="37" t="s">
        <v>413</v>
      </c>
      <c r="Q125" s="37"/>
      <c r="R125" s="36"/>
      <c r="S125" s="37" t="s">
        <v>416</v>
      </c>
      <c r="T125" s="37"/>
      <c r="U125" s="36"/>
    </row>
    <row r="126" spans="1:27" x14ac:dyDescent="0.25">
      <c r="A126" s="15"/>
      <c r="B126" s="36"/>
      <c r="C126" s="36"/>
      <c r="D126" s="37"/>
      <c r="E126" s="37"/>
      <c r="F126" s="36"/>
      <c r="G126" s="37" t="s">
        <v>414</v>
      </c>
      <c r="H126" s="37"/>
      <c r="I126" s="36"/>
      <c r="J126" s="38"/>
      <c r="K126" s="38"/>
      <c r="L126" s="36"/>
      <c r="M126" s="37"/>
      <c r="N126" s="37"/>
      <c r="O126" s="36"/>
      <c r="P126" s="37" t="s">
        <v>414</v>
      </c>
      <c r="Q126" s="37"/>
      <c r="R126" s="36"/>
      <c r="S126" s="38"/>
      <c r="T126" s="38"/>
      <c r="U126" s="36"/>
    </row>
    <row r="127" spans="1:27" x14ac:dyDescent="0.25">
      <c r="A127" s="15"/>
      <c r="B127" s="23"/>
      <c r="C127" s="22"/>
      <c r="D127" s="36" t="s">
        <v>197</v>
      </c>
      <c r="E127" s="36"/>
      <c r="F127" s="36"/>
      <c r="G127" s="36"/>
      <c r="H127" s="36"/>
      <c r="I127" s="36"/>
      <c r="J127" s="36"/>
      <c r="K127" s="36"/>
      <c r="L127" s="36"/>
      <c r="M127" s="36"/>
      <c r="N127" s="36"/>
      <c r="O127" s="36"/>
      <c r="P127" s="36"/>
      <c r="Q127" s="36"/>
      <c r="R127" s="36"/>
      <c r="S127" s="36"/>
      <c r="T127" s="36"/>
      <c r="U127" s="22"/>
    </row>
    <row r="128" spans="1:27" x14ac:dyDescent="0.25">
      <c r="A128" s="15"/>
      <c r="B128" s="24" t="s">
        <v>61</v>
      </c>
      <c r="C128" s="25"/>
      <c r="D128" s="25"/>
      <c r="E128" s="27"/>
      <c r="F128" s="25"/>
      <c r="G128" s="25"/>
      <c r="H128" s="27"/>
      <c r="I128" s="25"/>
      <c r="J128" s="25"/>
      <c r="K128" s="27"/>
      <c r="L128" s="25"/>
      <c r="M128" s="25"/>
      <c r="N128" s="27"/>
      <c r="O128" s="25"/>
      <c r="P128" s="25"/>
      <c r="Q128" s="27"/>
      <c r="R128" s="25"/>
      <c r="S128" s="25"/>
      <c r="T128" s="27"/>
      <c r="U128" s="25"/>
    </row>
    <row r="129" spans="1:21" ht="39" x14ac:dyDescent="0.25">
      <c r="A129" s="15"/>
      <c r="B129" s="45" t="s">
        <v>62</v>
      </c>
      <c r="C129" s="29"/>
      <c r="D129" s="29" t="s">
        <v>199</v>
      </c>
      <c r="E129" s="30">
        <v>11</v>
      </c>
      <c r="F129" s="29"/>
      <c r="G129" s="29" t="s">
        <v>199</v>
      </c>
      <c r="H129" s="30" t="s">
        <v>417</v>
      </c>
      <c r="I129" s="29" t="s">
        <v>203</v>
      </c>
      <c r="J129" s="29" t="s">
        <v>199</v>
      </c>
      <c r="K129" s="30">
        <v>7</v>
      </c>
      <c r="L129" s="29"/>
      <c r="M129" s="29" t="s">
        <v>199</v>
      </c>
      <c r="N129" s="30" t="s">
        <v>418</v>
      </c>
      <c r="O129" s="29" t="s">
        <v>203</v>
      </c>
      <c r="P129" s="29" t="s">
        <v>199</v>
      </c>
      <c r="Q129" s="30">
        <v>1</v>
      </c>
      <c r="R129" s="29"/>
      <c r="S129" s="29" t="s">
        <v>199</v>
      </c>
      <c r="T129" s="30" t="s">
        <v>403</v>
      </c>
      <c r="U129" s="29" t="s">
        <v>203</v>
      </c>
    </row>
    <row r="130" spans="1:21" ht="51.75" x14ac:dyDescent="0.25">
      <c r="A130" s="15"/>
      <c r="B130" s="46" t="s">
        <v>63</v>
      </c>
      <c r="C130" s="25"/>
      <c r="D130" s="25"/>
      <c r="E130" s="27">
        <v>13</v>
      </c>
      <c r="F130" s="25"/>
      <c r="G130" s="25"/>
      <c r="H130" s="27" t="s">
        <v>419</v>
      </c>
      <c r="I130" s="25" t="s">
        <v>203</v>
      </c>
      <c r="J130" s="25"/>
      <c r="K130" s="27">
        <v>8</v>
      </c>
      <c r="L130" s="25"/>
      <c r="M130" s="25"/>
      <c r="N130" s="27">
        <v>19</v>
      </c>
      <c r="O130" s="25"/>
      <c r="P130" s="25"/>
      <c r="Q130" s="27" t="s">
        <v>420</v>
      </c>
      <c r="R130" s="25" t="s">
        <v>203</v>
      </c>
      <c r="S130" s="25"/>
      <c r="T130" s="27">
        <v>12</v>
      </c>
      <c r="U130" s="25"/>
    </row>
    <row r="131" spans="1:21" ht="39" x14ac:dyDescent="0.25">
      <c r="A131" s="15"/>
      <c r="B131" s="45" t="s">
        <v>64</v>
      </c>
      <c r="C131" s="29"/>
      <c r="D131" s="29"/>
      <c r="E131" s="30" t="s">
        <v>201</v>
      </c>
      <c r="F131" s="29"/>
      <c r="G131" s="29"/>
      <c r="H131" s="30" t="s">
        <v>201</v>
      </c>
      <c r="I131" s="29"/>
      <c r="J131" s="29"/>
      <c r="K131" s="30" t="s">
        <v>201</v>
      </c>
      <c r="L131" s="29"/>
      <c r="M131" s="29"/>
      <c r="N131" s="30">
        <v>2</v>
      </c>
      <c r="O131" s="29"/>
      <c r="P131" s="29"/>
      <c r="Q131" s="30" t="s">
        <v>403</v>
      </c>
      <c r="R131" s="29" t="s">
        <v>203</v>
      </c>
      <c r="S131" s="29"/>
      <c r="T131" s="30">
        <v>1</v>
      </c>
      <c r="U131" s="29"/>
    </row>
    <row r="132" spans="1:21" x14ac:dyDescent="0.25">
      <c r="A132" s="15"/>
      <c r="B132" s="24" t="s">
        <v>65</v>
      </c>
      <c r="C132" s="25"/>
      <c r="D132" s="25"/>
      <c r="E132" s="27"/>
      <c r="F132" s="25"/>
      <c r="G132" s="25"/>
      <c r="H132" s="27"/>
      <c r="I132" s="25"/>
      <c r="J132" s="25"/>
      <c r="K132" s="27"/>
      <c r="L132" s="25"/>
      <c r="M132" s="25"/>
      <c r="N132" s="27"/>
      <c r="O132" s="25"/>
      <c r="P132" s="25"/>
      <c r="Q132" s="27"/>
      <c r="R132" s="25"/>
      <c r="S132" s="25"/>
      <c r="T132" s="27"/>
      <c r="U132" s="25"/>
    </row>
    <row r="133" spans="1:21" ht="26.25" x14ac:dyDescent="0.25">
      <c r="A133" s="15"/>
      <c r="B133" s="45" t="s">
        <v>66</v>
      </c>
      <c r="C133" s="29"/>
      <c r="D133" s="29"/>
      <c r="E133" s="30" t="s">
        <v>431</v>
      </c>
      <c r="F133" s="29" t="s">
        <v>203</v>
      </c>
      <c r="G133" s="29"/>
      <c r="H133" s="30">
        <v>30</v>
      </c>
      <c r="I133" s="29"/>
      <c r="J133" s="29"/>
      <c r="K133" s="30" t="s">
        <v>432</v>
      </c>
      <c r="L133" s="29" t="s">
        <v>203</v>
      </c>
      <c r="M133" s="29"/>
      <c r="N133" s="30">
        <v>83</v>
      </c>
      <c r="O133" s="29"/>
      <c r="P133" s="29"/>
      <c r="Q133" s="30" t="s">
        <v>433</v>
      </c>
      <c r="R133" s="29" t="s">
        <v>203</v>
      </c>
      <c r="S133" s="29"/>
      <c r="T133" s="30">
        <v>51</v>
      </c>
      <c r="U133" s="29"/>
    </row>
    <row r="134" spans="1:21" ht="26.25" x14ac:dyDescent="0.25">
      <c r="A134" s="15"/>
      <c r="B134" s="46" t="s">
        <v>424</v>
      </c>
      <c r="C134" s="25"/>
      <c r="D134" s="25"/>
      <c r="E134" s="27">
        <v>92</v>
      </c>
      <c r="F134" s="25"/>
      <c r="G134" s="25"/>
      <c r="H134" s="27" t="s">
        <v>434</v>
      </c>
      <c r="I134" s="25" t="s">
        <v>203</v>
      </c>
      <c r="J134" s="25"/>
      <c r="K134" s="27">
        <v>58</v>
      </c>
      <c r="L134" s="25"/>
      <c r="M134" s="25"/>
      <c r="N134" s="27" t="s">
        <v>435</v>
      </c>
      <c r="O134" s="25" t="s">
        <v>203</v>
      </c>
      <c r="P134" s="25"/>
      <c r="Q134" s="27">
        <v>9</v>
      </c>
      <c r="R134" s="25"/>
      <c r="S134" s="25"/>
      <c r="T134" s="27" t="s">
        <v>436</v>
      </c>
      <c r="U134" s="25" t="s">
        <v>203</v>
      </c>
    </row>
    <row r="135" spans="1:21" x14ac:dyDescent="0.25">
      <c r="A135" s="15"/>
      <c r="B135" s="28" t="s">
        <v>68</v>
      </c>
      <c r="C135" s="29"/>
      <c r="D135" s="29"/>
      <c r="E135" s="30" t="s">
        <v>437</v>
      </c>
      <c r="F135" s="29" t="s">
        <v>203</v>
      </c>
      <c r="G135" s="29"/>
      <c r="H135" s="30">
        <v>2</v>
      </c>
      <c r="I135" s="29"/>
      <c r="J135" s="29"/>
      <c r="K135" s="30" t="s">
        <v>438</v>
      </c>
      <c r="L135" s="29" t="s">
        <v>203</v>
      </c>
      <c r="M135" s="29"/>
      <c r="N135" s="30" t="s">
        <v>439</v>
      </c>
      <c r="O135" s="29" t="s">
        <v>203</v>
      </c>
      <c r="P135" s="29"/>
      <c r="Q135" s="30">
        <v>30</v>
      </c>
      <c r="R135" s="29"/>
      <c r="S135" s="29"/>
      <c r="T135" s="30" t="s">
        <v>440</v>
      </c>
      <c r="U135" s="29" t="s">
        <v>203</v>
      </c>
    </row>
    <row r="136" spans="1:21" x14ac:dyDescent="0.25">
      <c r="A136" s="15"/>
      <c r="B136" s="24" t="s">
        <v>69</v>
      </c>
      <c r="C136" s="25"/>
      <c r="D136" s="25"/>
      <c r="E136" s="27"/>
      <c r="F136" s="25"/>
      <c r="G136" s="25"/>
      <c r="H136" s="27"/>
      <c r="I136" s="25"/>
      <c r="J136" s="25"/>
      <c r="K136" s="27"/>
      <c r="L136" s="25"/>
      <c r="M136" s="25"/>
      <c r="N136" s="27"/>
      <c r="O136" s="25"/>
      <c r="P136" s="25"/>
      <c r="Q136" s="27"/>
      <c r="R136" s="25"/>
      <c r="S136" s="25"/>
      <c r="T136" s="27"/>
      <c r="U136" s="25"/>
    </row>
    <row r="137" spans="1:21" ht="39" x14ac:dyDescent="0.25">
      <c r="A137" s="15"/>
      <c r="B137" s="45" t="s">
        <v>441</v>
      </c>
      <c r="C137" s="29"/>
      <c r="D137" s="29"/>
      <c r="E137" s="30" t="s">
        <v>201</v>
      </c>
      <c r="F137" s="29"/>
      <c r="G137" s="29"/>
      <c r="H137" s="30" t="s">
        <v>201</v>
      </c>
      <c r="I137" s="29"/>
      <c r="J137" s="29"/>
      <c r="K137" s="30" t="s">
        <v>201</v>
      </c>
      <c r="L137" s="29"/>
      <c r="M137" s="29"/>
      <c r="N137" s="30">
        <v>2</v>
      </c>
      <c r="O137" s="29"/>
      <c r="P137" s="29"/>
      <c r="Q137" s="30" t="s">
        <v>403</v>
      </c>
      <c r="R137" s="29" t="s">
        <v>203</v>
      </c>
      <c r="S137" s="29"/>
      <c r="T137" s="30">
        <v>1</v>
      </c>
      <c r="U137" s="29"/>
    </row>
    <row r="138" spans="1:21" ht="15.75" thickBot="1" x14ac:dyDescent="0.3">
      <c r="A138" s="15"/>
      <c r="B138" s="31"/>
      <c r="C138" s="31"/>
      <c r="D138" s="40"/>
      <c r="E138" s="40"/>
      <c r="F138" s="31"/>
      <c r="G138" s="40"/>
      <c r="H138" s="40"/>
      <c r="I138" s="31"/>
      <c r="J138" s="40"/>
      <c r="K138" s="40"/>
      <c r="L138" s="31"/>
      <c r="M138" s="40"/>
      <c r="N138" s="40"/>
      <c r="O138" s="31"/>
      <c r="P138" s="40"/>
      <c r="Q138" s="40"/>
      <c r="R138" s="31"/>
      <c r="S138" s="40"/>
      <c r="T138" s="40"/>
      <c r="U138" s="31"/>
    </row>
    <row r="139" spans="1:21" x14ac:dyDescent="0.25">
      <c r="A139" s="15"/>
      <c r="B139" s="33" t="s">
        <v>204</v>
      </c>
      <c r="C139" s="33" t="s">
        <v>204</v>
      </c>
      <c r="D139" s="33" t="s">
        <v>204</v>
      </c>
      <c r="E139" s="34" t="s">
        <v>204</v>
      </c>
      <c r="F139" s="33" t="s">
        <v>204</v>
      </c>
      <c r="G139" s="33" t="s">
        <v>204</v>
      </c>
      <c r="H139" s="34" t="s">
        <v>204</v>
      </c>
      <c r="I139" s="33" t="s">
        <v>204</v>
      </c>
      <c r="J139" s="33" t="s">
        <v>204</v>
      </c>
      <c r="K139" s="34" t="s">
        <v>204</v>
      </c>
      <c r="L139" s="33" t="s">
        <v>204</v>
      </c>
      <c r="M139" s="33" t="s">
        <v>204</v>
      </c>
      <c r="N139" s="34" t="s">
        <v>204</v>
      </c>
      <c r="O139" s="33" t="s">
        <v>204</v>
      </c>
      <c r="P139" s="33" t="s">
        <v>204</v>
      </c>
      <c r="Q139" s="34" t="s">
        <v>204</v>
      </c>
      <c r="R139" s="33" t="s">
        <v>204</v>
      </c>
      <c r="S139" s="33" t="s">
        <v>204</v>
      </c>
      <c r="T139" s="34" t="s">
        <v>204</v>
      </c>
      <c r="U139" s="33" t="s">
        <v>204</v>
      </c>
    </row>
    <row r="140" spans="1:21" x14ac:dyDescent="0.25">
      <c r="A140" s="15"/>
      <c r="B140" s="48" t="s">
        <v>71</v>
      </c>
      <c r="C140" s="25"/>
      <c r="D140" s="25" t="s">
        <v>199</v>
      </c>
      <c r="E140" s="27" t="s">
        <v>403</v>
      </c>
      <c r="F140" s="25" t="s">
        <v>203</v>
      </c>
      <c r="G140" s="25" t="s">
        <v>199</v>
      </c>
      <c r="H140" s="27" t="s">
        <v>442</v>
      </c>
      <c r="I140" s="25" t="s">
        <v>203</v>
      </c>
      <c r="J140" s="25" t="s">
        <v>199</v>
      </c>
      <c r="K140" s="27" t="s">
        <v>381</v>
      </c>
      <c r="L140" s="25" t="s">
        <v>203</v>
      </c>
      <c r="M140" s="25" t="s">
        <v>199</v>
      </c>
      <c r="N140" s="27">
        <v>1</v>
      </c>
      <c r="O140" s="25"/>
      <c r="P140" s="25" t="s">
        <v>199</v>
      </c>
      <c r="Q140" s="27" t="s">
        <v>403</v>
      </c>
      <c r="R140" s="25" t="s">
        <v>203</v>
      </c>
      <c r="S140" s="25" t="s">
        <v>199</v>
      </c>
      <c r="T140" s="27" t="s">
        <v>201</v>
      </c>
      <c r="U140" s="25"/>
    </row>
    <row r="141" spans="1:21" ht="15.75" thickBot="1" x14ac:dyDescent="0.3">
      <c r="A141" s="15"/>
      <c r="B141" s="31"/>
      <c r="C141" s="31"/>
      <c r="D141" s="40"/>
      <c r="E141" s="40"/>
      <c r="F141" s="31"/>
      <c r="G141" s="40"/>
      <c r="H141" s="40"/>
      <c r="I141" s="31"/>
      <c r="J141" s="40"/>
      <c r="K141" s="40"/>
      <c r="L141" s="31"/>
      <c r="M141" s="40"/>
      <c r="N141" s="40"/>
      <c r="O141" s="31"/>
      <c r="P141" s="40"/>
      <c r="Q141" s="40"/>
      <c r="R141" s="31"/>
      <c r="S141" s="40"/>
      <c r="T141" s="40"/>
      <c r="U141" s="31"/>
    </row>
    <row r="142" spans="1:21" x14ac:dyDescent="0.25">
      <c r="A142" s="15"/>
      <c r="B142" s="33" t="s">
        <v>204</v>
      </c>
      <c r="C142" s="33" t="s">
        <v>204</v>
      </c>
      <c r="D142" s="33" t="s">
        <v>204</v>
      </c>
      <c r="E142" s="34" t="s">
        <v>204</v>
      </c>
      <c r="F142" s="33" t="s">
        <v>204</v>
      </c>
      <c r="G142" s="33" t="s">
        <v>204</v>
      </c>
      <c r="H142" s="34" t="s">
        <v>204</v>
      </c>
      <c r="I142" s="33" t="s">
        <v>204</v>
      </c>
      <c r="J142" s="33" t="s">
        <v>204</v>
      </c>
      <c r="K142" s="34" t="s">
        <v>204</v>
      </c>
      <c r="L142" s="33" t="s">
        <v>204</v>
      </c>
      <c r="M142" s="33" t="s">
        <v>204</v>
      </c>
      <c r="N142" s="34" t="s">
        <v>204</v>
      </c>
      <c r="O142" s="33" t="s">
        <v>204</v>
      </c>
      <c r="P142" s="33" t="s">
        <v>204</v>
      </c>
      <c r="Q142" s="34" t="s">
        <v>204</v>
      </c>
      <c r="R142" s="33" t="s">
        <v>204</v>
      </c>
      <c r="S142" s="33" t="s">
        <v>204</v>
      </c>
      <c r="T142" s="34" t="s">
        <v>204</v>
      </c>
      <c r="U142" s="33" t="s">
        <v>204</v>
      </c>
    </row>
    <row r="143" spans="1:21" x14ac:dyDescent="0.25">
      <c r="A143" s="15"/>
      <c r="B143" s="33" t="s">
        <v>204</v>
      </c>
      <c r="C143" s="33" t="s">
        <v>204</v>
      </c>
      <c r="D143" s="33" t="s">
        <v>204</v>
      </c>
      <c r="E143" s="34" t="s">
        <v>204</v>
      </c>
      <c r="F143" s="33" t="s">
        <v>204</v>
      </c>
      <c r="G143" s="33" t="s">
        <v>204</v>
      </c>
      <c r="H143" s="34" t="s">
        <v>204</v>
      </c>
      <c r="I143" s="33" t="s">
        <v>204</v>
      </c>
      <c r="J143" s="33" t="s">
        <v>204</v>
      </c>
      <c r="K143" s="34" t="s">
        <v>204</v>
      </c>
      <c r="L143" s="33" t="s">
        <v>204</v>
      </c>
      <c r="M143" s="33" t="s">
        <v>204</v>
      </c>
      <c r="N143" s="34" t="s">
        <v>204</v>
      </c>
      <c r="O143" s="33" t="s">
        <v>204</v>
      </c>
      <c r="P143" s="33" t="s">
        <v>204</v>
      </c>
      <c r="Q143" s="34" t="s">
        <v>204</v>
      </c>
      <c r="R143" s="33" t="s">
        <v>204</v>
      </c>
      <c r="S143" s="33" t="s">
        <v>204</v>
      </c>
      <c r="T143" s="34" t="s">
        <v>204</v>
      </c>
      <c r="U143" s="33" t="s">
        <v>204</v>
      </c>
    </row>
    <row r="144" spans="1:21" ht="15.75" thickBot="1" x14ac:dyDescent="0.3">
      <c r="A144" s="15"/>
      <c r="B144" s="31"/>
      <c r="C144" s="31"/>
      <c r="D144" s="40"/>
      <c r="E144" s="40"/>
      <c r="F144" s="31"/>
      <c r="G144" s="40"/>
      <c r="H144" s="40"/>
      <c r="I144" s="31"/>
      <c r="J144" s="40"/>
      <c r="K144" s="40"/>
      <c r="L144" s="31"/>
      <c r="M144" s="40"/>
      <c r="N144" s="40"/>
      <c r="O144" s="31"/>
      <c r="P144" s="40"/>
      <c r="Q144" s="40"/>
      <c r="R144" s="31"/>
      <c r="S144" s="40"/>
      <c r="T144" s="40"/>
      <c r="U144" s="31"/>
    </row>
    <row r="145" spans="1:27" x14ac:dyDescent="0.25">
      <c r="A145" s="15"/>
      <c r="B145" s="41"/>
      <c r="C145" s="41"/>
      <c r="D145" s="41"/>
      <c r="E145" s="41"/>
      <c r="F145" s="41"/>
      <c r="G145" s="41"/>
      <c r="H145" s="41"/>
      <c r="I145" s="41"/>
      <c r="J145" s="41"/>
      <c r="K145" s="41"/>
      <c r="L145" s="41"/>
      <c r="M145" s="41"/>
      <c r="N145" s="41"/>
      <c r="O145" s="41"/>
      <c r="P145" s="41"/>
      <c r="Q145" s="41"/>
      <c r="R145" s="41"/>
      <c r="S145" s="41"/>
      <c r="T145" s="41"/>
      <c r="U145" s="41"/>
      <c r="V145" s="41"/>
      <c r="W145" s="41"/>
      <c r="X145" s="41"/>
      <c r="Y145" s="41"/>
      <c r="Z145" s="41"/>
      <c r="AA145" s="41"/>
    </row>
    <row r="146" spans="1:27" x14ac:dyDescent="0.25">
      <c r="A146" s="15"/>
      <c r="B146" s="49" t="s">
        <v>443</v>
      </c>
      <c r="C146" s="49"/>
      <c r="D146" s="49"/>
      <c r="E146" s="49"/>
      <c r="F146" s="49"/>
      <c r="G146" s="49"/>
      <c r="H146" s="49"/>
      <c r="I146" s="49"/>
      <c r="J146" s="49"/>
      <c r="K146" s="49"/>
      <c r="L146" s="49"/>
      <c r="M146" s="49"/>
      <c r="N146" s="49"/>
      <c r="O146" s="49"/>
      <c r="P146" s="49"/>
      <c r="Q146" s="49"/>
      <c r="R146" s="49"/>
      <c r="S146" s="49"/>
      <c r="T146" s="49"/>
      <c r="U146" s="49"/>
      <c r="V146" s="49"/>
      <c r="W146" s="49"/>
      <c r="X146" s="49"/>
      <c r="Y146" s="49"/>
      <c r="Z146" s="49"/>
      <c r="AA146" s="49"/>
    </row>
    <row r="147" spans="1:27" x14ac:dyDescent="0.25">
      <c r="A147" s="15"/>
      <c r="B147" s="41"/>
      <c r="C147" s="41"/>
      <c r="D147" s="41"/>
      <c r="E147" s="41"/>
      <c r="F147" s="41"/>
      <c r="G147" s="41"/>
      <c r="H147" s="41"/>
      <c r="I147" s="41"/>
      <c r="J147" s="41"/>
      <c r="K147" s="41"/>
      <c r="L147" s="41"/>
      <c r="M147" s="41"/>
      <c r="N147" s="41"/>
      <c r="O147" s="41"/>
      <c r="P147" s="41"/>
      <c r="Q147" s="41"/>
      <c r="R147" s="41"/>
      <c r="S147" s="41"/>
      <c r="T147" s="41"/>
      <c r="U147" s="41"/>
      <c r="V147" s="41"/>
      <c r="W147" s="41"/>
      <c r="X147" s="41"/>
      <c r="Y147" s="41"/>
      <c r="Z147" s="41"/>
      <c r="AA147" s="41"/>
    </row>
    <row r="148" spans="1:27" x14ac:dyDescent="0.25">
      <c r="A148" s="15"/>
      <c r="B148" s="43" t="s">
        <v>444</v>
      </c>
      <c r="C148" s="43"/>
      <c r="D148" s="43"/>
      <c r="E148" s="43"/>
      <c r="F148" s="43"/>
      <c r="G148" s="43"/>
      <c r="H148" s="43"/>
      <c r="I148" s="43"/>
      <c r="J148" s="43"/>
      <c r="K148" s="43"/>
      <c r="L148" s="43"/>
      <c r="M148" s="43"/>
      <c r="N148" s="43"/>
      <c r="O148" s="43"/>
      <c r="P148" s="43"/>
      <c r="Q148" s="43"/>
      <c r="R148" s="43"/>
      <c r="S148" s="43"/>
      <c r="T148" s="43"/>
      <c r="U148" s="43"/>
      <c r="V148" s="43"/>
      <c r="W148" s="43"/>
      <c r="X148" s="43"/>
      <c r="Y148" s="43"/>
      <c r="Z148" s="43"/>
      <c r="AA148" s="43"/>
    </row>
    <row r="149" spans="1:27" x14ac:dyDescent="0.25">
      <c r="A149" s="15"/>
      <c r="B149" s="44"/>
      <c r="C149" s="44"/>
      <c r="D149" s="44"/>
      <c r="E149" s="44"/>
      <c r="F149" s="44"/>
      <c r="G149" s="44"/>
      <c r="H149" s="44"/>
      <c r="I149" s="44"/>
      <c r="J149" s="44"/>
      <c r="K149" s="44"/>
      <c r="L149" s="44"/>
      <c r="M149" s="44"/>
      <c r="N149" s="44"/>
      <c r="O149" s="44"/>
      <c r="P149" s="44"/>
      <c r="Q149" s="44"/>
      <c r="R149" s="44"/>
      <c r="S149" s="44"/>
      <c r="T149" s="44"/>
      <c r="U149" s="44"/>
      <c r="V149" s="44"/>
      <c r="W149" s="44"/>
      <c r="X149" s="44"/>
      <c r="Y149" s="44"/>
      <c r="Z149" s="44"/>
      <c r="AA149" s="44"/>
    </row>
    <row r="150" spans="1:27" x14ac:dyDescent="0.25">
      <c r="A150" s="15"/>
      <c r="B150" s="17"/>
      <c r="C150" s="18"/>
      <c r="D150" s="19"/>
      <c r="E150" s="18"/>
      <c r="F150" s="18"/>
      <c r="G150" s="19"/>
      <c r="H150" s="18"/>
      <c r="I150" s="18"/>
      <c r="J150" s="19"/>
      <c r="K150" s="18"/>
      <c r="L150" s="18"/>
      <c r="M150" s="19"/>
      <c r="N150" s="18"/>
      <c r="O150" s="18"/>
    </row>
    <row r="151" spans="1:27" x14ac:dyDescent="0.25">
      <c r="A151" s="15"/>
      <c r="B151" s="35"/>
      <c r="C151" s="36"/>
      <c r="D151" s="37" t="s">
        <v>445</v>
      </c>
      <c r="E151" s="37"/>
      <c r="F151" s="36"/>
      <c r="G151" s="37" t="s">
        <v>448</v>
      </c>
      <c r="H151" s="37"/>
      <c r="I151" s="36"/>
      <c r="J151" s="37" t="s">
        <v>452</v>
      </c>
      <c r="K151" s="37"/>
      <c r="L151" s="36"/>
      <c r="M151" s="37" t="s">
        <v>358</v>
      </c>
      <c r="N151" s="37"/>
      <c r="O151" s="36"/>
    </row>
    <row r="152" spans="1:27" x14ac:dyDescent="0.25">
      <c r="A152" s="15"/>
      <c r="B152" s="35"/>
      <c r="C152" s="36"/>
      <c r="D152" s="37" t="s">
        <v>446</v>
      </c>
      <c r="E152" s="37"/>
      <c r="F152" s="36"/>
      <c r="G152" s="37" t="s">
        <v>449</v>
      </c>
      <c r="H152" s="37"/>
      <c r="I152" s="36"/>
      <c r="J152" s="37" t="s">
        <v>453</v>
      </c>
      <c r="K152" s="37"/>
      <c r="L152" s="36"/>
      <c r="M152" s="37" t="s">
        <v>127</v>
      </c>
      <c r="N152" s="37"/>
      <c r="O152" s="36"/>
    </row>
    <row r="153" spans="1:27" x14ac:dyDescent="0.25">
      <c r="A153" s="15"/>
      <c r="B153" s="35"/>
      <c r="C153" s="36"/>
      <c r="D153" s="37" t="s">
        <v>447</v>
      </c>
      <c r="E153" s="37"/>
      <c r="F153" s="36"/>
      <c r="G153" s="37" t="s">
        <v>450</v>
      </c>
      <c r="H153" s="37"/>
      <c r="I153" s="36"/>
      <c r="J153" s="37" t="s">
        <v>447</v>
      </c>
      <c r="K153" s="37"/>
      <c r="L153" s="36"/>
      <c r="M153" s="37" t="s">
        <v>360</v>
      </c>
      <c r="N153" s="37"/>
      <c r="O153" s="36"/>
    </row>
    <row r="154" spans="1:27" x14ac:dyDescent="0.25">
      <c r="A154" s="15"/>
      <c r="B154" s="35"/>
      <c r="C154" s="36"/>
      <c r="D154" s="38"/>
      <c r="E154" s="38"/>
      <c r="F154" s="36"/>
      <c r="G154" s="37" t="s">
        <v>451</v>
      </c>
      <c r="H154" s="37"/>
      <c r="I154" s="36"/>
      <c r="J154" s="38"/>
      <c r="K154" s="38"/>
      <c r="L154" s="36"/>
      <c r="M154" s="37" t="s">
        <v>361</v>
      </c>
      <c r="N154" s="37"/>
      <c r="O154" s="36"/>
    </row>
    <row r="155" spans="1:27" x14ac:dyDescent="0.25">
      <c r="A155" s="15"/>
      <c r="B155" s="23"/>
      <c r="C155" s="22"/>
      <c r="D155" s="36" t="s">
        <v>197</v>
      </c>
      <c r="E155" s="36"/>
      <c r="F155" s="36"/>
      <c r="G155" s="36"/>
      <c r="H155" s="36"/>
      <c r="I155" s="36"/>
      <c r="J155" s="36"/>
      <c r="K155" s="36"/>
      <c r="L155" s="36"/>
      <c r="M155" s="36"/>
      <c r="N155" s="36"/>
      <c r="O155" s="22"/>
    </row>
    <row r="156" spans="1:27" x14ac:dyDescent="0.25">
      <c r="A156" s="15"/>
      <c r="B156" s="67" t="s">
        <v>198</v>
      </c>
      <c r="C156" s="25"/>
      <c r="D156" s="25" t="s">
        <v>199</v>
      </c>
      <c r="E156" s="27" t="s">
        <v>454</v>
      </c>
      <c r="F156" s="25" t="s">
        <v>203</v>
      </c>
      <c r="G156" s="25" t="s">
        <v>199</v>
      </c>
      <c r="H156" s="27">
        <v>14</v>
      </c>
      <c r="I156" s="25"/>
      <c r="J156" s="25" t="s">
        <v>199</v>
      </c>
      <c r="K156" s="27" t="s">
        <v>455</v>
      </c>
      <c r="L156" s="25" t="s">
        <v>203</v>
      </c>
      <c r="M156" s="25" t="s">
        <v>199</v>
      </c>
      <c r="N156" s="27" t="s">
        <v>369</v>
      </c>
      <c r="O156" s="25" t="s">
        <v>203</v>
      </c>
    </row>
    <row r="157" spans="1:27" x14ac:dyDescent="0.25">
      <c r="A157" s="15"/>
      <c r="B157" s="28" t="s">
        <v>71</v>
      </c>
      <c r="C157" s="29"/>
      <c r="D157" s="29"/>
      <c r="E157" s="30">
        <v>15</v>
      </c>
      <c r="F157" s="29"/>
      <c r="G157" s="29"/>
      <c r="H157" s="30">
        <v>8</v>
      </c>
      <c r="I157" s="29"/>
      <c r="J157" s="29"/>
      <c r="K157" s="30" t="s">
        <v>438</v>
      </c>
      <c r="L157" s="29" t="s">
        <v>203</v>
      </c>
      <c r="M157" s="29"/>
      <c r="N157" s="30" t="s">
        <v>381</v>
      </c>
      <c r="O157" s="29" t="s">
        <v>203</v>
      </c>
    </row>
    <row r="158" spans="1:27" ht="15.75" thickBot="1" x14ac:dyDescent="0.3">
      <c r="A158" s="15"/>
      <c r="B158" s="31"/>
      <c r="C158" s="31"/>
      <c r="D158" s="40"/>
      <c r="E158" s="40"/>
      <c r="F158" s="31"/>
      <c r="G158" s="40"/>
      <c r="H158" s="40"/>
      <c r="I158" s="31"/>
      <c r="J158" s="40"/>
      <c r="K158" s="40"/>
      <c r="L158" s="31"/>
      <c r="M158" s="40"/>
      <c r="N158" s="40"/>
      <c r="O158" s="31"/>
    </row>
    <row r="159" spans="1:27" x14ac:dyDescent="0.25">
      <c r="A159" s="15"/>
      <c r="B159" s="33" t="s">
        <v>204</v>
      </c>
      <c r="C159" s="33" t="s">
        <v>204</v>
      </c>
      <c r="D159" s="33" t="s">
        <v>204</v>
      </c>
      <c r="E159" s="34" t="s">
        <v>204</v>
      </c>
      <c r="F159" s="33" t="s">
        <v>204</v>
      </c>
      <c r="G159" s="33" t="s">
        <v>204</v>
      </c>
      <c r="H159" s="34" t="s">
        <v>204</v>
      </c>
      <c r="I159" s="33" t="s">
        <v>204</v>
      </c>
      <c r="J159" s="33" t="s">
        <v>204</v>
      </c>
      <c r="K159" s="34" t="s">
        <v>204</v>
      </c>
      <c r="L159" s="33" t="s">
        <v>204</v>
      </c>
      <c r="M159" s="33" t="s">
        <v>204</v>
      </c>
      <c r="N159" s="34" t="s">
        <v>204</v>
      </c>
      <c r="O159" s="33" t="s">
        <v>204</v>
      </c>
    </row>
    <row r="160" spans="1:27" x14ac:dyDescent="0.25">
      <c r="A160" s="15"/>
      <c r="B160" s="67" t="s">
        <v>205</v>
      </c>
      <c r="C160" s="25"/>
      <c r="D160" s="25" t="s">
        <v>199</v>
      </c>
      <c r="E160" s="27" t="s">
        <v>456</v>
      </c>
      <c r="F160" s="25" t="s">
        <v>203</v>
      </c>
      <c r="G160" s="25" t="s">
        <v>199</v>
      </c>
      <c r="H160" s="27">
        <v>22</v>
      </c>
      <c r="I160" s="25"/>
      <c r="J160" s="25" t="s">
        <v>199</v>
      </c>
      <c r="K160" s="27" t="s">
        <v>457</v>
      </c>
      <c r="L160" s="25" t="s">
        <v>203</v>
      </c>
      <c r="M160" s="25" t="s">
        <v>199</v>
      </c>
      <c r="N160" s="27" t="s">
        <v>386</v>
      </c>
      <c r="O160" s="25" t="s">
        <v>203</v>
      </c>
    </row>
    <row r="161" spans="1:27" ht="15.75" thickBot="1" x14ac:dyDescent="0.3">
      <c r="A161" s="15"/>
      <c r="B161" s="31"/>
      <c r="C161" s="31"/>
      <c r="D161" s="40"/>
      <c r="E161" s="40"/>
      <c r="F161" s="31"/>
      <c r="G161" s="40"/>
      <c r="H161" s="40"/>
      <c r="I161" s="31"/>
      <c r="J161" s="40"/>
      <c r="K161" s="40"/>
      <c r="L161" s="31"/>
      <c r="M161" s="40"/>
      <c r="N161" s="40"/>
      <c r="O161" s="31"/>
    </row>
    <row r="162" spans="1:27" x14ac:dyDescent="0.25">
      <c r="A162" s="15"/>
      <c r="B162" s="33" t="s">
        <v>204</v>
      </c>
      <c r="C162" s="33" t="s">
        <v>204</v>
      </c>
      <c r="D162" s="33" t="s">
        <v>204</v>
      </c>
      <c r="E162" s="34" t="s">
        <v>204</v>
      </c>
      <c r="F162" s="33" t="s">
        <v>204</v>
      </c>
      <c r="G162" s="33" t="s">
        <v>204</v>
      </c>
      <c r="H162" s="34" t="s">
        <v>204</v>
      </c>
      <c r="I162" s="33" t="s">
        <v>204</v>
      </c>
      <c r="J162" s="33" t="s">
        <v>204</v>
      </c>
      <c r="K162" s="34" t="s">
        <v>204</v>
      </c>
      <c r="L162" s="33" t="s">
        <v>204</v>
      </c>
      <c r="M162" s="33" t="s">
        <v>204</v>
      </c>
      <c r="N162" s="34" t="s">
        <v>204</v>
      </c>
      <c r="O162" s="33" t="s">
        <v>204</v>
      </c>
    </row>
    <row r="163" spans="1:27" x14ac:dyDescent="0.25">
      <c r="A163" s="15"/>
      <c r="B163" s="33" t="s">
        <v>204</v>
      </c>
      <c r="C163" s="33" t="s">
        <v>204</v>
      </c>
      <c r="D163" s="33" t="s">
        <v>204</v>
      </c>
      <c r="E163" s="34" t="s">
        <v>204</v>
      </c>
      <c r="F163" s="33" t="s">
        <v>204</v>
      </c>
      <c r="G163" s="33" t="s">
        <v>204</v>
      </c>
      <c r="H163" s="34" t="s">
        <v>204</v>
      </c>
      <c r="I163" s="33" t="s">
        <v>204</v>
      </c>
      <c r="J163" s="33" t="s">
        <v>204</v>
      </c>
      <c r="K163" s="34" t="s">
        <v>204</v>
      </c>
      <c r="L163" s="33" t="s">
        <v>204</v>
      </c>
      <c r="M163" s="33" t="s">
        <v>204</v>
      </c>
      <c r="N163" s="34" t="s">
        <v>204</v>
      </c>
      <c r="O163" s="33" t="s">
        <v>204</v>
      </c>
    </row>
    <row r="164" spans="1:27" ht="15.75" thickBot="1" x14ac:dyDescent="0.3">
      <c r="A164" s="15"/>
      <c r="B164" s="31"/>
      <c r="C164" s="31"/>
      <c r="D164" s="40"/>
      <c r="E164" s="40"/>
      <c r="F164" s="31"/>
      <c r="G164" s="40"/>
      <c r="H164" s="40"/>
      <c r="I164" s="31"/>
      <c r="J164" s="40"/>
      <c r="K164" s="40"/>
      <c r="L164" s="31"/>
      <c r="M164" s="40"/>
      <c r="N164" s="40"/>
      <c r="O164" s="31"/>
    </row>
    <row r="165" spans="1:27" x14ac:dyDescent="0.25">
      <c r="A165" s="15"/>
      <c r="B165" s="44"/>
      <c r="C165" s="44"/>
      <c r="D165" s="44"/>
      <c r="E165" s="44"/>
      <c r="F165" s="44"/>
      <c r="G165" s="44"/>
      <c r="H165" s="44"/>
      <c r="I165" s="44"/>
      <c r="J165" s="44"/>
      <c r="K165" s="44"/>
      <c r="L165" s="44"/>
      <c r="M165" s="44"/>
      <c r="N165" s="44"/>
      <c r="O165" s="44"/>
      <c r="P165" s="44"/>
      <c r="Q165" s="44"/>
      <c r="R165" s="44"/>
      <c r="S165" s="44"/>
      <c r="T165" s="44"/>
      <c r="U165" s="44"/>
      <c r="V165" s="44"/>
      <c r="W165" s="44"/>
      <c r="X165" s="44"/>
      <c r="Y165" s="44"/>
      <c r="Z165" s="44"/>
      <c r="AA165" s="44"/>
    </row>
    <row r="166" spans="1:27" x14ac:dyDescent="0.25">
      <c r="A166" s="15"/>
      <c r="B166" s="17"/>
      <c r="C166" s="18"/>
      <c r="D166" s="19"/>
      <c r="E166" s="18"/>
      <c r="F166" s="18"/>
      <c r="G166" s="19"/>
      <c r="H166" s="18"/>
      <c r="I166" s="18"/>
      <c r="J166" s="19"/>
      <c r="K166" s="18"/>
      <c r="L166" s="18"/>
      <c r="M166" s="19"/>
      <c r="N166" s="18"/>
      <c r="O166" s="18"/>
      <c r="P166" s="19"/>
      <c r="Q166" s="18"/>
      <c r="R166" s="18"/>
    </row>
    <row r="167" spans="1:27" x14ac:dyDescent="0.25">
      <c r="A167" s="15"/>
      <c r="B167" s="35"/>
      <c r="C167" s="36"/>
      <c r="D167" s="37" t="s">
        <v>445</v>
      </c>
      <c r="E167" s="37"/>
      <c r="F167" s="36"/>
      <c r="G167" s="37" t="s">
        <v>448</v>
      </c>
      <c r="H167" s="37"/>
      <c r="I167" s="36"/>
      <c r="J167" s="37" t="s">
        <v>452</v>
      </c>
      <c r="K167" s="37"/>
      <c r="L167" s="36"/>
      <c r="M167" s="37" t="s">
        <v>458</v>
      </c>
      <c r="N167" s="37"/>
      <c r="O167" s="36"/>
      <c r="P167" s="37" t="s">
        <v>358</v>
      </c>
      <c r="Q167" s="37"/>
      <c r="R167" s="36"/>
    </row>
    <row r="168" spans="1:27" x14ac:dyDescent="0.25">
      <c r="A168" s="15"/>
      <c r="B168" s="35"/>
      <c r="C168" s="36"/>
      <c r="D168" s="37" t="s">
        <v>446</v>
      </c>
      <c r="E168" s="37"/>
      <c r="F168" s="36"/>
      <c r="G168" s="37" t="s">
        <v>449</v>
      </c>
      <c r="H168" s="37"/>
      <c r="I168" s="36"/>
      <c r="J168" s="37" t="s">
        <v>453</v>
      </c>
      <c r="K168" s="37"/>
      <c r="L168" s="36"/>
      <c r="M168" s="37" t="s">
        <v>448</v>
      </c>
      <c r="N168" s="37"/>
      <c r="O168" s="36"/>
      <c r="P168" s="37" t="s">
        <v>127</v>
      </c>
      <c r="Q168" s="37"/>
      <c r="R168" s="36"/>
    </row>
    <row r="169" spans="1:27" x14ac:dyDescent="0.25">
      <c r="A169" s="15"/>
      <c r="B169" s="35"/>
      <c r="C169" s="36"/>
      <c r="D169" s="37" t="s">
        <v>447</v>
      </c>
      <c r="E169" s="37"/>
      <c r="F169" s="36"/>
      <c r="G169" s="37" t="s">
        <v>450</v>
      </c>
      <c r="H169" s="37"/>
      <c r="I169" s="36"/>
      <c r="J169" s="37" t="s">
        <v>447</v>
      </c>
      <c r="K169" s="37"/>
      <c r="L169" s="36"/>
      <c r="M169" s="37" t="s">
        <v>449</v>
      </c>
      <c r="N169" s="37"/>
      <c r="O169" s="36"/>
      <c r="P169" s="37" t="s">
        <v>360</v>
      </c>
      <c r="Q169" s="37"/>
      <c r="R169" s="36"/>
    </row>
    <row r="170" spans="1:27" x14ac:dyDescent="0.25">
      <c r="A170" s="15"/>
      <c r="B170" s="35"/>
      <c r="C170" s="36"/>
      <c r="D170" s="38"/>
      <c r="E170" s="38"/>
      <c r="F170" s="36"/>
      <c r="G170" s="37" t="s">
        <v>451</v>
      </c>
      <c r="H170" s="37"/>
      <c r="I170" s="36"/>
      <c r="J170" s="38"/>
      <c r="K170" s="38"/>
      <c r="L170" s="36"/>
      <c r="M170" s="37" t="s">
        <v>459</v>
      </c>
      <c r="N170" s="37"/>
      <c r="O170" s="36"/>
      <c r="P170" s="37" t="s">
        <v>361</v>
      </c>
      <c r="Q170" s="37"/>
      <c r="R170" s="36"/>
    </row>
    <row r="171" spans="1:27" x14ac:dyDescent="0.25">
      <c r="A171" s="15"/>
      <c r="B171" s="35"/>
      <c r="C171" s="36"/>
      <c r="D171" s="38"/>
      <c r="E171" s="38"/>
      <c r="F171" s="36"/>
      <c r="G171" s="38"/>
      <c r="H171" s="38"/>
      <c r="I171" s="36"/>
      <c r="J171" s="38"/>
      <c r="K171" s="38"/>
      <c r="L171" s="36"/>
      <c r="M171" s="37" t="s">
        <v>460</v>
      </c>
      <c r="N171" s="37"/>
      <c r="O171" s="36"/>
      <c r="P171" s="38"/>
      <c r="Q171" s="38"/>
      <c r="R171" s="36"/>
    </row>
    <row r="172" spans="1:27" x14ac:dyDescent="0.25">
      <c r="A172" s="15"/>
      <c r="B172" s="35"/>
      <c r="C172" s="36"/>
      <c r="D172" s="38"/>
      <c r="E172" s="38"/>
      <c r="F172" s="36"/>
      <c r="G172" s="38"/>
      <c r="H172" s="38"/>
      <c r="I172" s="36"/>
      <c r="J172" s="38"/>
      <c r="K172" s="38"/>
      <c r="L172" s="36"/>
      <c r="M172" s="37" t="s">
        <v>461</v>
      </c>
      <c r="N172" s="37"/>
      <c r="O172" s="36"/>
      <c r="P172" s="38"/>
      <c r="Q172" s="38"/>
      <c r="R172" s="36"/>
    </row>
    <row r="173" spans="1:27" x14ac:dyDescent="0.25">
      <c r="A173" s="15"/>
      <c r="B173" s="23"/>
      <c r="C173" s="22"/>
      <c r="D173" s="36" t="s">
        <v>197</v>
      </c>
      <c r="E173" s="36"/>
      <c r="F173" s="36"/>
      <c r="G173" s="36"/>
      <c r="H173" s="36"/>
      <c r="I173" s="36"/>
      <c r="J173" s="36"/>
      <c r="K173" s="36"/>
      <c r="L173" s="36"/>
      <c r="M173" s="36"/>
      <c r="N173" s="36"/>
      <c r="O173" s="36"/>
      <c r="P173" s="36"/>
      <c r="Q173" s="36"/>
      <c r="R173" s="22"/>
    </row>
    <row r="174" spans="1:27" x14ac:dyDescent="0.25">
      <c r="A174" s="15"/>
      <c r="B174" s="67" t="s">
        <v>392</v>
      </c>
      <c r="C174" s="25"/>
      <c r="D174" s="25" t="s">
        <v>199</v>
      </c>
      <c r="E174" s="27" t="s">
        <v>462</v>
      </c>
      <c r="F174" s="25" t="s">
        <v>203</v>
      </c>
      <c r="G174" s="25" t="s">
        <v>199</v>
      </c>
      <c r="H174" s="27" t="s">
        <v>463</v>
      </c>
      <c r="I174" s="25" t="s">
        <v>203</v>
      </c>
      <c r="J174" s="25" t="s">
        <v>199</v>
      </c>
      <c r="K174" s="27" t="s">
        <v>464</v>
      </c>
      <c r="L174" s="25" t="s">
        <v>203</v>
      </c>
      <c r="M174" s="25" t="s">
        <v>199</v>
      </c>
      <c r="N174" s="27" t="s">
        <v>403</v>
      </c>
      <c r="O174" s="25" t="s">
        <v>203</v>
      </c>
      <c r="P174" s="25" t="s">
        <v>199</v>
      </c>
      <c r="Q174" s="27" t="s">
        <v>394</v>
      </c>
      <c r="R174" s="25" t="s">
        <v>203</v>
      </c>
    </row>
    <row r="175" spans="1:27" x14ac:dyDescent="0.25">
      <c r="A175" s="15"/>
      <c r="B175" s="28" t="s">
        <v>71</v>
      </c>
      <c r="C175" s="29"/>
      <c r="D175" s="29"/>
      <c r="E175" s="30">
        <v>12</v>
      </c>
      <c r="F175" s="29"/>
      <c r="G175" s="29"/>
      <c r="H175" s="30">
        <v>38</v>
      </c>
      <c r="I175" s="29"/>
      <c r="J175" s="29"/>
      <c r="K175" s="30" t="s">
        <v>440</v>
      </c>
      <c r="L175" s="29" t="s">
        <v>203</v>
      </c>
      <c r="M175" s="29"/>
      <c r="N175" s="30">
        <v>1</v>
      </c>
      <c r="O175" s="29"/>
      <c r="P175" s="29"/>
      <c r="Q175" s="30" t="s">
        <v>201</v>
      </c>
      <c r="R175" s="29"/>
    </row>
    <row r="176" spans="1:27" ht="15.75" thickBot="1" x14ac:dyDescent="0.3">
      <c r="A176" s="15"/>
      <c r="B176" s="31"/>
      <c r="C176" s="31"/>
      <c r="D176" s="40"/>
      <c r="E176" s="40"/>
      <c r="F176" s="31"/>
      <c r="G176" s="40"/>
      <c r="H176" s="40"/>
      <c r="I176" s="31"/>
      <c r="J176" s="40"/>
      <c r="K176" s="40"/>
      <c r="L176" s="31"/>
      <c r="M176" s="40"/>
      <c r="N176" s="40"/>
      <c r="O176" s="31"/>
      <c r="P176" s="40"/>
      <c r="Q176" s="40"/>
      <c r="R176" s="31"/>
    </row>
    <row r="177" spans="1:18" x14ac:dyDescent="0.25">
      <c r="A177" s="15"/>
      <c r="B177" s="33" t="s">
        <v>204</v>
      </c>
      <c r="C177" s="33" t="s">
        <v>204</v>
      </c>
      <c r="D177" s="33" t="s">
        <v>204</v>
      </c>
      <c r="E177" s="34" t="s">
        <v>204</v>
      </c>
      <c r="F177" s="33" t="s">
        <v>204</v>
      </c>
      <c r="G177" s="33" t="s">
        <v>204</v>
      </c>
      <c r="H177" s="34" t="s">
        <v>204</v>
      </c>
      <c r="I177" s="33" t="s">
        <v>204</v>
      </c>
      <c r="J177" s="33" t="s">
        <v>204</v>
      </c>
      <c r="K177" s="34" t="s">
        <v>204</v>
      </c>
      <c r="L177" s="33" t="s">
        <v>204</v>
      </c>
      <c r="M177" s="33" t="s">
        <v>204</v>
      </c>
      <c r="N177" s="34" t="s">
        <v>204</v>
      </c>
      <c r="O177" s="33" t="s">
        <v>204</v>
      </c>
      <c r="P177" s="33" t="s">
        <v>204</v>
      </c>
      <c r="Q177" s="34" t="s">
        <v>204</v>
      </c>
      <c r="R177" s="33" t="s">
        <v>204</v>
      </c>
    </row>
    <row r="178" spans="1:18" x14ac:dyDescent="0.25">
      <c r="A178" s="15"/>
      <c r="B178" s="67" t="s">
        <v>405</v>
      </c>
      <c r="C178" s="25"/>
      <c r="D178" s="25" t="s">
        <v>199</v>
      </c>
      <c r="E178" s="27" t="s">
        <v>465</v>
      </c>
      <c r="F178" s="25" t="s">
        <v>203</v>
      </c>
      <c r="G178" s="25" t="s">
        <v>199</v>
      </c>
      <c r="H178" s="27">
        <v>21</v>
      </c>
      <c r="I178" s="25"/>
      <c r="J178" s="25" t="s">
        <v>199</v>
      </c>
      <c r="K178" s="27" t="s">
        <v>466</v>
      </c>
      <c r="L178" s="25" t="s">
        <v>203</v>
      </c>
      <c r="M178" s="25" t="s">
        <v>199</v>
      </c>
      <c r="N178" s="27" t="s">
        <v>201</v>
      </c>
      <c r="O178" s="25"/>
      <c r="P178" s="25" t="s">
        <v>199</v>
      </c>
      <c r="Q178" s="27" t="s">
        <v>394</v>
      </c>
      <c r="R178" s="25" t="s">
        <v>203</v>
      </c>
    </row>
    <row r="179" spans="1:18" ht="15.75" thickBot="1" x14ac:dyDescent="0.3">
      <c r="A179" s="15"/>
      <c r="B179" s="31"/>
      <c r="C179" s="31"/>
      <c r="D179" s="40"/>
      <c r="E179" s="40"/>
      <c r="F179" s="31"/>
      <c r="G179" s="40"/>
      <c r="H179" s="40"/>
      <c r="I179" s="31"/>
      <c r="J179" s="40"/>
      <c r="K179" s="40"/>
      <c r="L179" s="31"/>
      <c r="M179" s="40"/>
      <c r="N179" s="40"/>
      <c r="O179" s="31"/>
      <c r="P179" s="40"/>
      <c r="Q179" s="40"/>
      <c r="R179" s="31"/>
    </row>
    <row r="180" spans="1:18" x14ac:dyDescent="0.25">
      <c r="A180" s="15"/>
      <c r="B180" s="33" t="s">
        <v>204</v>
      </c>
      <c r="C180" s="33" t="s">
        <v>204</v>
      </c>
      <c r="D180" s="33" t="s">
        <v>204</v>
      </c>
      <c r="E180" s="34" t="s">
        <v>204</v>
      </c>
      <c r="F180" s="33" t="s">
        <v>204</v>
      </c>
      <c r="G180" s="33" t="s">
        <v>204</v>
      </c>
      <c r="H180" s="34" t="s">
        <v>204</v>
      </c>
      <c r="I180" s="33" t="s">
        <v>204</v>
      </c>
      <c r="J180" s="33" t="s">
        <v>204</v>
      </c>
      <c r="K180" s="34" t="s">
        <v>204</v>
      </c>
      <c r="L180" s="33" t="s">
        <v>204</v>
      </c>
      <c r="M180" s="33" t="s">
        <v>204</v>
      </c>
      <c r="N180" s="34" t="s">
        <v>204</v>
      </c>
      <c r="O180" s="33" t="s">
        <v>204</v>
      </c>
      <c r="P180" s="33" t="s">
        <v>204</v>
      </c>
      <c r="Q180" s="34" t="s">
        <v>204</v>
      </c>
      <c r="R180" s="33" t="s">
        <v>204</v>
      </c>
    </row>
    <row r="181" spans="1:18" x14ac:dyDescent="0.25">
      <c r="A181" s="15"/>
      <c r="B181" s="33" t="s">
        <v>204</v>
      </c>
      <c r="C181" s="33" t="s">
        <v>204</v>
      </c>
      <c r="D181" s="33" t="s">
        <v>204</v>
      </c>
      <c r="E181" s="34" t="s">
        <v>204</v>
      </c>
      <c r="F181" s="33" t="s">
        <v>204</v>
      </c>
      <c r="G181" s="33" t="s">
        <v>204</v>
      </c>
      <c r="H181" s="34" t="s">
        <v>204</v>
      </c>
      <c r="I181" s="33" t="s">
        <v>204</v>
      </c>
      <c r="J181" s="33" t="s">
        <v>204</v>
      </c>
      <c r="K181" s="34" t="s">
        <v>204</v>
      </c>
      <c r="L181" s="33" t="s">
        <v>204</v>
      </c>
      <c r="M181" s="33" t="s">
        <v>204</v>
      </c>
      <c r="N181" s="34" t="s">
        <v>204</v>
      </c>
      <c r="O181" s="33" t="s">
        <v>204</v>
      </c>
      <c r="P181" s="33" t="s">
        <v>204</v>
      </c>
      <c r="Q181" s="34" t="s">
        <v>204</v>
      </c>
      <c r="R181" s="33" t="s">
        <v>204</v>
      </c>
    </row>
    <row r="182" spans="1:18" ht="15.75" thickBot="1" x14ac:dyDescent="0.3">
      <c r="A182" s="15"/>
      <c r="B182" s="31"/>
      <c r="C182" s="31"/>
      <c r="D182" s="40"/>
      <c r="E182" s="40"/>
      <c r="F182" s="31"/>
      <c r="G182" s="40"/>
      <c r="H182" s="40"/>
      <c r="I182" s="31"/>
      <c r="J182" s="40"/>
      <c r="K182" s="40"/>
      <c r="L182" s="31"/>
      <c r="M182" s="40"/>
      <c r="N182" s="40"/>
      <c r="O182" s="31"/>
      <c r="P182" s="40"/>
      <c r="Q182" s="40"/>
      <c r="R182" s="31"/>
    </row>
  </sheetData>
  <mergeCells count="381">
    <mergeCell ref="B147:AA147"/>
    <mergeCell ref="B148:AA148"/>
    <mergeCell ref="B149:AA149"/>
    <mergeCell ref="B165:AA165"/>
    <mergeCell ref="B95:AA95"/>
    <mergeCell ref="B96:AA96"/>
    <mergeCell ref="B97:AA97"/>
    <mergeCell ref="B120:AA120"/>
    <mergeCell ref="B145:AA145"/>
    <mergeCell ref="B146:AA146"/>
    <mergeCell ref="B40:AA40"/>
    <mergeCell ref="B66:AA66"/>
    <mergeCell ref="B67:AA67"/>
    <mergeCell ref="B68:AA68"/>
    <mergeCell ref="B93:AA93"/>
    <mergeCell ref="B94:AA94"/>
    <mergeCell ref="B34:AA34"/>
    <mergeCell ref="B35:AA35"/>
    <mergeCell ref="B36:AA36"/>
    <mergeCell ref="B37:AA37"/>
    <mergeCell ref="B38:AA38"/>
    <mergeCell ref="B39:AA39"/>
    <mergeCell ref="B15:AA15"/>
    <mergeCell ref="B16:AA16"/>
    <mergeCell ref="B17:AA17"/>
    <mergeCell ref="B31:AA31"/>
    <mergeCell ref="B32:AA32"/>
    <mergeCell ref="B33:AA33"/>
    <mergeCell ref="B9:AA9"/>
    <mergeCell ref="B10:AA10"/>
    <mergeCell ref="B11:AA11"/>
    <mergeCell ref="B12:AA12"/>
    <mergeCell ref="B13:AA13"/>
    <mergeCell ref="B14:AA14"/>
    <mergeCell ref="A1:A2"/>
    <mergeCell ref="B1:AA1"/>
    <mergeCell ref="B2:AA2"/>
    <mergeCell ref="B3:AA3"/>
    <mergeCell ref="A4:A182"/>
    <mergeCell ref="B4:AA4"/>
    <mergeCell ref="B5:AA5"/>
    <mergeCell ref="B6:AA6"/>
    <mergeCell ref="B7:AA7"/>
    <mergeCell ref="B8:AA8"/>
    <mergeCell ref="D179:E179"/>
    <mergeCell ref="G179:H179"/>
    <mergeCell ref="J179:K179"/>
    <mergeCell ref="M179:N179"/>
    <mergeCell ref="P179:Q179"/>
    <mergeCell ref="D182:E182"/>
    <mergeCell ref="G182:H182"/>
    <mergeCell ref="J182:K182"/>
    <mergeCell ref="M182:N182"/>
    <mergeCell ref="P182:Q182"/>
    <mergeCell ref="R167:R172"/>
    <mergeCell ref="D173:Q173"/>
    <mergeCell ref="D176:E176"/>
    <mergeCell ref="G176:H176"/>
    <mergeCell ref="J176:K176"/>
    <mergeCell ref="M176:N176"/>
    <mergeCell ref="P176:Q176"/>
    <mergeCell ref="O167:O172"/>
    <mergeCell ref="P167:Q167"/>
    <mergeCell ref="P168:Q168"/>
    <mergeCell ref="P169:Q169"/>
    <mergeCell ref="P170:Q170"/>
    <mergeCell ref="P171:Q171"/>
    <mergeCell ref="P172:Q172"/>
    <mergeCell ref="L167:L172"/>
    <mergeCell ref="M167:N167"/>
    <mergeCell ref="M168:N168"/>
    <mergeCell ref="M169:N169"/>
    <mergeCell ref="M170:N170"/>
    <mergeCell ref="M171:N171"/>
    <mergeCell ref="M172:N172"/>
    <mergeCell ref="I167:I172"/>
    <mergeCell ref="J167:K167"/>
    <mergeCell ref="J168:K168"/>
    <mergeCell ref="J169:K169"/>
    <mergeCell ref="J170:K170"/>
    <mergeCell ref="J171:K171"/>
    <mergeCell ref="J172:K172"/>
    <mergeCell ref="F167:F172"/>
    <mergeCell ref="G167:H167"/>
    <mergeCell ref="G168:H168"/>
    <mergeCell ref="G169:H169"/>
    <mergeCell ref="G170:H170"/>
    <mergeCell ref="G171:H171"/>
    <mergeCell ref="G172:H172"/>
    <mergeCell ref="B167:B172"/>
    <mergeCell ref="C167:C172"/>
    <mergeCell ref="D167:E167"/>
    <mergeCell ref="D168:E168"/>
    <mergeCell ref="D169:E169"/>
    <mergeCell ref="D170:E170"/>
    <mergeCell ref="D171:E171"/>
    <mergeCell ref="D172:E172"/>
    <mergeCell ref="D161:E161"/>
    <mergeCell ref="G161:H161"/>
    <mergeCell ref="J161:K161"/>
    <mergeCell ref="M161:N161"/>
    <mergeCell ref="D164:E164"/>
    <mergeCell ref="G164:H164"/>
    <mergeCell ref="J164:K164"/>
    <mergeCell ref="M164:N164"/>
    <mergeCell ref="O151:O154"/>
    <mergeCell ref="D155:N155"/>
    <mergeCell ref="D158:E158"/>
    <mergeCell ref="G158:H158"/>
    <mergeCell ref="J158:K158"/>
    <mergeCell ref="M158:N158"/>
    <mergeCell ref="J151:K151"/>
    <mergeCell ref="J152:K152"/>
    <mergeCell ref="J153:K153"/>
    <mergeCell ref="J154:K154"/>
    <mergeCell ref="L151:L154"/>
    <mergeCell ref="M151:N151"/>
    <mergeCell ref="M152:N152"/>
    <mergeCell ref="M153:N153"/>
    <mergeCell ref="M154:N154"/>
    <mergeCell ref="F151:F154"/>
    <mergeCell ref="G151:H151"/>
    <mergeCell ref="G152:H152"/>
    <mergeCell ref="G153:H153"/>
    <mergeCell ref="G154:H154"/>
    <mergeCell ref="I151:I154"/>
    <mergeCell ref="B151:B154"/>
    <mergeCell ref="C151:C154"/>
    <mergeCell ref="D151:E151"/>
    <mergeCell ref="D152:E152"/>
    <mergeCell ref="D153:E153"/>
    <mergeCell ref="D154:E154"/>
    <mergeCell ref="D144:E144"/>
    <mergeCell ref="G144:H144"/>
    <mergeCell ref="J144:K144"/>
    <mergeCell ref="M144:N144"/>
    <mergeCell ref="P144:Q144"/>
    <mergeCell ref="S144:T144"/>
    <mergeCell ref="D141:E141"/>
    <mergeCell ref="G141:H141"/>
    <mergeCell ref="J141:K141"/>
    <mergeCell ref="M141:N141"/>
    <mergeCell ref="P141:Q141"/>
    <mergeCell ref="S141:T141"/>
    <mergeCell ref="U124:U126"/>
    <mergeCell ref="D127:T127"/>
    <mergeCell ref="D138:E138"/>
    <mergeCell ref="G138:H138"/>
    <mergeCell ref="J138:K138"/>
    <mergeCell ref="M138:N138"/>
    <mergeCell ref="P138:Q138"/>
    <mergeCell ref="S138:T138"/>
    <mergeCell ref="O124:O126"/>
    <mergeCell ref="P124:Q124"/>
    <mergeCell ref="P125:Q125"/>
    <mergeCell ref="P126:Q126"/>
    <mergeCell ref="R124:R126"/>
    <mergeCell ref="S124:T124"/>
    <mergeCell ref="S125:T125"/>
    <mergeCell ref="S126:T126"/>
    <mergeCell ref="I124:I126"/>
    <mergeCell ref="J124:K124"/>
    <mergeCell ref="J125:K125"/>
    <mergeCell ref="J126:K126"/>
    <mergeCell ref="L124:L126"/>
    <mergeCell ref="M124:N126"/>
    <mergeCell ref="D122:T122"/>
    <mergeCell ref="D123:K123"/>
    <mergeCell ref="M123:T123"/>
    <mergeCell ref="B124:B126"/>
    <mergeCell ref="C124:C126"/>
    <mergeCell ref="D124:E126"/>
    <mergeCell ref="F124:F126"/>
    <mergeCell ref="G124:H124"/>
    <mergeCell ref="G125:H125"/>
    <mergeCell ref="G126:H126"/>
    <mergeCell ref="D119:E119"/>
    <mergeCell ref="G119:H119"/>
    <mergeCell ref="J119:K119"/>
    <mergeCell ref="M119:N119"/>
    <mergeCell ref="P119:Q119"/>
    <mergeCell ref="S119:T119"/>
    <mergeCell ref="D116:E116"/>
    <mergeCell ref="G116:H116"/>
    <mergeCell ref="J116:K116"/>
    <mergeCell ref="M116:N116"/>
    <mergeCell ref="P116:Q116"/>
    <mergeCell ref="S116:T116"/>
    <mergeCell ref="U101:U103"/>
    <mergeCell ref="D104:T104"/>
    <mergeCell ref="D113:E113"/>
    <mergeCell ref="G113:H113"/>
    <mergeCell ref="J113:K113"/>
    <mergeCell ref="M113:N113"/>
    <mergeCell ref="P113:Q113"/>
    <mergeCell ref="S113:T113"/>
    <mergeCell ref="O101:O103"/>
    <mergeCell ref="P101:Q101"/>
    <mergeCell ref="P102:Q102"/>
    <mergeCell ref="P103:Q103"/>
    <mergeCell ref="R101:R103"/>
    <mergeCell ref="S101:T101"/>
    <mergeCell ref="S102:T102"/>
    <mergeCell ref="S103:T103"/>
    <mergeCell ref="I101:I103"/>
    <mergeCell ref="J101:K101"/>
    <mergeCell ref="J102:K102"/>
    <mergeCell ref="J103:K103"/>
    <mergeCell ref="L101:L103"/>
    <mergeCell ref="M101:N103"/>
    <mergeCell ref="D99:T99"/>
    <mergeCell ref="D100:K100"/>
    <mergeCell ref="M100:T100"/>
    <mergeCell ref="B101:B103"/>
    <mergeCell ref="C101:C103"/>
    <mergeCell ref="D101:E103"/>
    <mergeCell ref="F101:F103"/>
    <mergeCell ref="G101:H101"/>
    <mergeCell ref="G102:H102"/>
    <mergeCell ref="G103:H103"/>
    <mergeCell ref="D92:E92"/>
    <mergeCell ref="G92:H92"/>
    <mergeCell ref="J92:K92"/>
    <mergeCell ref="M92:N92"/>
    <mergeCell ref="P92:Q92"/>
    <mergeCell ref="S92:T92"/>
    <mergeCell ref="D89:E89"/>
    <mergeCell ref="G89:H89"/>
    <mergeCell ref="J89:K89"/>
    <mergeCell ref="M89:N89"/>
    <mergeCell ref="P89:Q89"/>
    <mergeCell ref="S89:T89"/>
    <mergeCell ref="X71:X75"/>
    <mergeCell ref="D76:W76"/>
    <mergeCell ref="D86:E86"/>
    <mergeCell ref="G86:H86"/>
    <mergeCell ref="J86:K86"/>
    <mergeCell ref="M86:N86"/>
    <mergeCell ref="P86:Q86"/>
    <mergeCell ref="S86:T86"/>
    <mergeCell ref="U71:U75"/>
    <mergeCell ref="V71:W71"/>
    <mergeCell ref="V72:W72"/>
    <mergeCell ref="V73:W73"/>
    <mergeCell ref="V74:W74"/>
    <mergeCell ref="V75:W75"/>
    <mergeCell ref="R71:R75"/>
    <mergeCell ref="S71:T71"/>
    <mergeCell ref="S72:T72"/>
    <mergeCell ref="S73:T73"/>
    <mergeCell ref="S74:T74"/>
    <mergeCell ref="S75:T75"/>
    <mergeCell ref="O71:O75"/>
    <mergeCell ref="P71:Q71"/>
    <mergeCell ref="P72:Q72"/>
    <mergeCell ref="P73:Q73"/>
    <mergeCell ref="P74:Q74"/>
    <mergeCell ref="P75:Q75"/>
    <mergeCell ref="L71:L75"/>
    <mergeCell ref="M71:N71"/>
    <mergeCell ref="M72:N72"/>
    <mergeCell ref="M73:N73"/>
    <mergeCell ref="M74:N74"/>
    <mergeCell ref="M75:N75"/>
    <mergeCell ref="I71:I75"/>
    <mergeCell ref="J71:K71"/>
    <mergeCell ref="J72:K72"/>
    <mergeCell ref="J73:K73"/>
    <mergeCell ref="J74:K74"/>
    <mergeCell ref="J75:K75"/>
    <mergeCell ref="F71:F75"/>
    <mergeCell ref="G71:H71"/>
    <mergeCell ref="G72:H72"/>
    <mergeCell ref="G73:H73"/>
    <mergeCell ref="G74:H74"/>
    <mergeCell ref="G75:H75"/>
    <mergeCell ref="B71:B75"/>
    <mergeCell ref="C71:C75"/>
    <mergeCell ref="D71:E71"/>
    <mergeCell ref="D72:E72"/>
    <mergeCell ref="D73:E73"/>
    <mergeCell ref="D74:E74"/>
    <mergeCell ref="D75:E75"/>
    <mergeCell ref="V65:W65"/>
    <mergeCell ref="Y65:Z65"/>
    <mergeCell ref="D70:E70"/>
    <mergeCell ref="G70:Q70"/>
    <mergeCell ref="S70:T70"/>
    <mergeCell ref="V70:W70"/>
    <mergeCell ref="D65:E65"/>
    <mergeCell ref="G65:H65"/>
    <mergeCell ref="J65:K65"/>
    <mergeCell ref="M65:N65"/>
    <mergeCell ref="P65:Q65"/>
    <mergeCell ref="S65:T65"/>
    <mergeCell ref="Y59:Z59"/>
    <mergeCell ref="D62:E62"/>
    <mergeCell ref="G62:H62"/>
    <mergeCell ref="J62:K62"/>
    <mergeCell ref="M62:N62"/>
    <mergeCell ref="P62:Q62"/>
    <mergeCell ref="S62:T62"/>
    <mergeCell ref="V62:W62"/>
    <mergeCell ref="Y62:Z62"/>
    <mergeCell ref="AA43:AA47"/>
    <mergeCell ref="D48:W48"/>
    <mergeCell ref="Y48:Z48"/>
    <mergeCell ref="D59:E59"/>
    <mergeCell ref="G59:H59"/>
    <mergeCell ref="J59:K59"/>
    <mergeCell ref="M59:N59"/>
    <mergeCell ref="P59:Q59"/>
    <mergeCell ref="S59:T59"/>
    <mergeCell ref="V59:W59"/>
    <mergeCell ref="X43:X47"/>
    <mergeCell ref="Y43:Z43"/>
    <mergeCell ref="Y44:Z44"/>
    <mergeCell ref="Y45:Z45"/>
    <mergeCell ref="Y46:Z46"/>
    <mergeCell ref="Y47:Z47"/>
    <mergeCell ref="U43:U47"/>
    <mergeCell ref="V43:W43"/>
    <mergeCell ref="V44:W44"/>
    <mergeCell ref="V45:W45"/>
    <mergeCell ref="V46:W46"/>
    <mergeCell ref="V47:W47"/>
    <mergeCell ref="R43:R47"/>
    <mergeCell ref="S43:T43"/>
    <mergeCell ref="S44:T44"/>
    <mergeCell ref="S45:T45"/>
    <mergeCell ref="S46:T46"/>
    <mergeCell ref="S47:T47"/>
    <mergeCell ref="O43:O47"/>
    <mergeCell ref="P43:Q43"/>
    <mergeCell ref="P44:Q44"/>
    <mergeCell ref="P45:Q45"/>
    <mergeCell ref="P46:Q46"/>
    <mergeCell ref="P47:Q47"/>
    <mergeCell ref="L43:L47"/>
    <mergeCell ref="M43:N43"/>
    <mergeCell ref="M44:N44"/>
    <mergeCell ref="M45:N45"/>
    <mergeCell ref="M46:N46"/>
    <mergeCell ref="M47:N47"/>
    <mergeCell ref="I43:I47"/>
    <mergeCell ref="J43:K43"/>
    <mergeCell ref="J44:K44"/>
    <mergeCell ref="J45:K45"/>
    <mergeCell ref="J46:K46"/>
    <mergeCell ref="J47:K47"/>
    <mergeCell ref="D47:E47"/>
    <mergeCell ref="F43:F47"/>
    <mergeCell ref="G43:H43"/>
    <mergeCell ref="G44:H44"/>
    <mergeCell ref="G45:H45"/>
    <mergeCell ref="G46:H46"/>
    <mergeCell ref="G47:H47"/>
    <mergeCell ref="I23:I26"/>
    <mergeCell ref="D42:E42"/>
    <mergeCell ref="G42:W42"/>
    <mergeCell ref="Y42:Z42"/>
    <mergeCell ref="B43:B47"/>
    <mergeCell ref="C43:C47"/>
    <mergeCell ref="D43:E43"/>
    <mergeCell ref="D44:E44"/>
    <mergeCell ref="D45:E45"/>
    <mergeCell ref="D46:E46"/>
    <mergeCell ref="D22:E22"/>
    <mergeCell ref="G22:H22"/>
    <mergeCell ref="B23:B26"/>
    <mergeCell ref="C23:C26"/>
    <mergeCell ref="D23:H23"/>
    <mergeCell ref="D24:H24"/>
    <mergeCell ref="D25:H25"/>
    <mergeCell ref="D26:H26"/>
    <mergeCell ref="B19:B21"/>
    <mergeCell ref="C19:C21"/>
    <mergeCell ref="D19:H19"/>
    <mergeCell ref="D20:H20"/>
    <mergeCell ref="D21:H21"/>
    <mergeCell ref="I19: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1" width="26.28515625" bestFit="1" customWidth="1"/>
    <col min="2" max="2" width="36.5703125" bestFit="1" customWidth="1"/>
    <col min="3" max="3" width="5.85546875" customWidth="1"/>
    <col min="4" max="4" width="16.28515625" customWidth="1"/>
    <col min="5" max="5" width="36.5703125" customWidth="1"/>
    <col min="6" max="7" width="5.85546875" customWidth="1"/>
    <col min="8" max="8" width="31.5703125" customWidth="1"/>
    <col min="9" max="9" width="5.85546875" customWidth="1"/>
    <col min="10" max="10" width="16.28515625" customWidth="1"/>
    <col min="11" max="11" width="36.5703125" customWidth="1"/>
    <col min="12" max="12" width="13.7109375" customWidth="1"/>
  </cols>
  <sheetData>
    <row r="1" spans="1:12" ht="15" customHeight="1" x14ac:dyDescent="0.25">
      <c r="A1" s="7" t="s">
        <v>46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67</v>
      </c>
      <c r="B3" s="41" t="s">
        <v>4</v>
      </c>
      <c r="C3" s="41"/>
      <c r="D3" s="41"/>
      <c r="E3" s="41"/>
      <c r="F3" s="41"/>
      <c r="G3" s="41"/>
      <c r="H3" s="41"/>
      <c r="I3" s="41"/>
      <c r="J3" s="41"/>
      <c r="K3" s="41"/>
      <c r="L3" s="41"/>
    </row>
    <row r="4" spans="1:12" ht="15" customHeight="1" x14ac:dyDescent="0.25">
      <c r="A4" s="15" t="s">
        <v>467</v>
      </c>
      <c r="B4" s="41" t="s">
        <v>4</v>
      </c>
      <c r="C4" s="41"/>
      <c r="D4" s="41"/>
      <c r="E4" s="41"/>
      <c r="F4" s="41"/>
      <c r="G4" s="41"/>
      <c r="H4" s="41"/>
      <c r="I4" s="41"/>
      <c r="J4" s="41"/>
      <c r="K4" s="41"/>
      <c r="L4" s="41"/>
    </row>
    <row r="5" spans="1:12" x14ac:dyDescent="0.25">
      <c r="A5" s="15"/>
      <c r="B5" s="41"/>
      <c r="C5" s="41"/>
      <c r="D5" s="41"/>
      <c r="E5" s="41"/>
      <c r="F5" s="41"/>
      <c r="G5" s="41"/>
      <c r="H5" s="41"/>
      <c r="I5" s="41"/>
      <c r="J5" s="41"/>
      <c r="K5" s="41"/>
      <c r="L5" s="41"/>
    </row>
    <row r="6" spans="1:12" x14ac:dyDescent="0.25">
      <c r="A6" s="15"/>
      <c r="B6" s="42" t="s">
        <v>468</v>
      </c>
      <c r="C6" s="42"/>
      <c r="D6" s="42"/>
      <c r="E6" s="42"/>
      <c r="F6" s="42"/>
      <c r="G6" s="42"/>
      <c r="H6" s="42"/>
      <c r="I6" s="42"/>
      <c r="J6" s="42"/>
      <c r="K6" s="42"/>
      <c r="L6" s="42"/>
    </row>
    <row r="7" spans="1:12" x14ac:dyDescent="0.25">
      <c r="A7" s="15"/>
      <c r="B7" s="41"/>
      <c r="C7" s="41"/>
      <c r="D7" s="41"/>
      <c r="E7" s="41"/>
      <c r="F7" s="41"/>
      <c r="G7" s="41"/>
      <c r="H7" s="41"/>
      <c r="I7" s="41"/>
      <c r="J7" s="41"/>
      <c r="K7" s="41"/>
      <c r="L7" s="41"/>
    </row>
    <row r="8" spans="1:12" x14ac:dyDescent="0.25">
      <c r="A8" s="15"/>
      <c r="B8" s="43" t="s">
        <v>469</v>
      </c>
      <c r="C8" s="43"/>
      <c r="D8" s="43"/>
      <c r="E8" s="43"/>
      <c r="F8" s="43"/>
      <c r="G8" s="43"/>
      <c r="H8" s="43"/>
      <c r="I8" s="43"/>
      <c r="J8" s="43"/>
      <c r="K8" s="43"/>
      <c r="L8" s="43"/>
    </row>
    <row r="9" spans="1:12" x14ac:dyDescent="0.25">
      <c r="A9" s="15"/>
      <c r="B9" s="41"/>
      <c r="C9" s="41"/>
      <c r="D9" s="41"/>
      <c r="E9" s="41"/>
      <c r="F9" s="41"/>
      <c r="G9" s="41"/>
      <c r="H9" s="41"/>
      <c r="I9" s="41"/>
      <c r="J9" s="41"/>
      <c r="K9" s="41"/>
      <c r="L9" s="41"/>
    </row>
    <row r="10" spans="1:12" ht="38.25" customHeight="1" x14ac:dyDescent="0.25">
      <c r="A10" s="15"/>
      <c r="B10" s="43" t="s">
        <v>470</v>
      </c>
      <c r="C10" s="43"/>
      <c r="D10" s="43"/>
      <c r="E10" s="43"/>
      <c r="F10" s="43"/>
      <c r="G10" s="43"/>
      <c r="H10" s="43"/>
      <c r="I10" s="43"/>
      <c r="J10" s="43"/>
      <c r="K10" s="43"/>
      <c r="L10" s="43"/>
    </row>
    <row r="11" spans="1:12" x14ac:dyDescent="0.25">
      <c r="A11" s="15"/>
      <c r="B11" s="41"/>
      <c r="C11" s="41"/>
      <c r="D11" s="41"/>
      <c r="E11" s="41"/>
      <c r="F11" s="41"/>
      <c r="G11" s="41"/>
      <c r="H11" s="41"/>
      <c r="I11" s="41"/>
      <c r="J11" s="41"/>
      <c r="K11" s="41"/>
      <c r="L11" s="41"/>
    </row>
    <row r="12" spans="1:12" x14ac:dyDescent="0.25">
      <c r="A12" s="15"/>
      <c r="B12" s="43" t="s">
        <v>471</v>
      </c>
      <c r="C12" s="43"/>
      <c r="D12" s="43"/>
      <c r="E12" s="43"/>
      <c r="F12" s="43"/>
      <c r="G12" s="43"/>
      <c r="H12" s="43"/>
      <c r="I12" s="43"/>
      <c r="J12" s="43"/>
      <c r="K12" s="43"/>
      <c r="L12" s="43"/>
    </row>
    <row r="13" spans="1:12" x14ac:dyDescent="0.25">
      <c r="A13" s="15"/>
      <c r="B13" s="44"/>
      <c r="C13" s="44"/>
      <c r="D13" s="44"/>
      <c r="E13" s="44"/>
      <c r="F13" s="44"/>
      <c r="G13" s="44"/>
      <c r="H13" s="44"/>
      <c r="I13" s="44"/>
      <c r="J13" s="44"/>
      <c r="K13" s="44"/>
      <c r="L13" s="44"/>
    </row>
    <row r="14" spans="1:12" x14ac:dyDescent="0.25">
      <c r="A14" s="15"/>
      <c r="B14" s="17"/>
      <c r="C14" s="18"/>
      <c r="D14" s="19"/>
      <c r="E14" s="18"/>
      <c r="F14" s="18"/>
      <c r="G14" s="19"/>
      <c r="H14" s="18"/>
      <c r="I14" s="18"/>
      <c r="J14" s="19"/>
      <c r="K14" s="18"/>
      <c r="L14" s="18"/>
    </row>
    <row r="15" spans="1:12" x14ac:dyDescent="0.25">
      <c r="A15" s="15"/>
      <c r="B15" s="36"/>
      <c r="C15" s="36"/>
      <c r="D15" s="37" t="s">
        <v>391</v>
      </c>
      <c r="E15" s="37"/>
      <c r="F15" s="36"/>
      <c r="G15" s="37" t="s">
        <v>353</v>
      </c>
      <c r="H15" s="37"/>
      <c r="I15" s="36"/>
      <c r="J15" s="37" t="s">
        <v>342</v>
      </c>
      <c r="K15" s="37"/>
      <c r="L15" s="36"/>
    </row>
    <row r="16" spans="1:12" x14ac:dyDescent="0.25">
      <c r="A16" s="15"/>
      <c r="B16" s="36"/>
      <c r="C16" s="36"/>
      <c r="D16" s="37"/>
      <c r="E16" s="37"/>
      <c r="F16" s="36"/>
      <c r="G16" s="37"/>
      <c r="H16" s="37"/>
      <c r="I16" s="36"/>
      <c r="J16" s="37" t="s">
        <v>472</v>
      </c>
      <c r="K16" s="37"/>
      <c r="L16" s="36"/>
    </row>
    <row r="17" spans="1:12" x14ac:dyDescent="0.25">
      <c r="A17" s="15"/>
      <c r="B17" s="39"/>
      <c r="C17" s="36"/>
      <c r="D17" s="36" t="s">
        <v>473</v>
      </c>
      <c r="E17" s="36"/>
      <c r="F17" s="36"/>
      <c r="G17" s="36"/>
      <c r="H17" s="36"/>
      <c r="I17" s="36"/>
      <c r="J17" s="36"/>
      <c r="K17" s="36"/>
      <c r="L17" s="36"/>
    </row>
    <row r="18" spans="1:12" x14ac:dyDescent="0.25">
      <c r="A18" s="15"/>
      <c r="B18" s="39"/>
      <c r="C18" s="36"/>
      <c r="D18" s="36" t="s">
        <v>474</v>
      </c>
      <c r="E18" s="36"/>
      <c r="F18" s="36"/>
      <c r="G18" s="36"/>
      <c r="H18" s="36"/>
      <c r="I18" s="36"/>
      <c r="J18" s="36"/>
      <c r="K18" s="36"/>
      <c r="L18" s="36"/>
    </row>
    <row r="19" spans="1:12" x14ac:dyDescent="0.25">
      <c r="A19" s="15"/>
      <c r="B19" s="39"/>
      <c r="C19" s="36"/>
      <c r="D19" s="36" t="s">
        <v>475</v>
      </c>
      <c r="E19" s="36"/>
      <c r="F19" s="36"/>
      <c r="G19" s="36"/>
      <c r="H19" s="36"/>
      <c r="I19" s="36"/>
      <c r="J19" s="36"/>
      <c r="K19" s="36"/>
      <c r="L19" s="36"/>
    </row>
    <row r="20" spans="1:12" x14ac:dyDescent="0.25">
      <c r="A20" s="15"/>
      <c r="B20" s="69" t="s">
        <v>476</v>
      </c>
      <c r="C20" s="72"/>
      <c r="D20" s="72"/>
      <c r="E20" s="73"/>
      <c r="F20" s="72"/>
      <c r="G20" s="72"/>
      <c r="H20" s="73"/>
      <c r="I20" s="72"/>
      <c r="J20" s="72"/>
      <c r="K20" s="73"/>
      <c r="L20" s="72"/>
    </row>
    <row r="21" spans="1:12" x14ac:dyDescent="0.25">
      <c r="A21" s="15"/>
      <c r="B21" s="70" t="s">
        <v>477</v>
      </c>
      <c r="C21" s="72"/>
      <c r="D21" s="72"/>
      <c r="E21" s="73"/>
      <c r="F21" s="72"/>
      <c r="G21" s="72"/>
      <c r="H21" s="73"/>
      <c r="I21" s="72"/>
      <c r="J21" s="72"/>
      <c r="K21" s="73"/>
      <c r="L21" s="72"/>
    </row>
    <row r="22" spans="1:12" x14ac:dyDescent="0.25">
      <c r="A22" s="15"/>
      <c r="B22" s="28" t="s">
        <v>478</v>
      </c>
      <c r="C22" s="29"/>
      <c r="D22" s="29"/>
      <c r="E22" s="30"/>
      <c r="F22" s="29"/>
      <c r="G22" s="29"/>
      <c r="H22" s="30"/>
      <c r="I22" s="29"/>
      <c r="J22" s="29"/>
      <c r="K22" s="30"/>
      <c r="L22" s="29"/>
    </row>
    <row r="23" spans="1:12" x14ac:dyDescent="0.25">
      <c r="A23" s="15"/>
      <c r="B23" s="46" t="s">
        <v>52</v>
      </c>
      <c r="C23" s="25"/>
      <c r="D23" s="25" t="s">
        <v>199</v>
      </c>
      <c r="E23" s="27">
        <v>611</v>
      </c>
      <c r="F23" s="25"/>
      <c r="G23" s="25"/>
      <c r="H23" s="27">
        <v>502</v>
      </c>
      <c r="I23" s="25"/>
      <c r="J23" s="25" t="s">
        <v>199</v>
      </c>
      <c r="K23" s="27">
        <v>1.22</v>
      </c>
      <c r="L23" s="25"/>
    </row>
    <row r="24" spans="1:12" x14ac:dyDescent="0.25">
      <c r="A24" s="15"/>
      <c r="B24" s="28" t="s">
        <v>479</v>
      </c>
      <c r="C24" s="29"/>
      <c r="D24" s="29"/>
      <c r="E24" s="30"/>
      <c r="F24" s="29"/>
      <c r="G24" s="29"/>
      <c r="H24" s="30"/>
      <c r="I24" s="29"/>
      <c r="J24" s="29"/>
      <c r="K24" s="30"/>
      <c r="L24" s="29"/>
    </row>
    <row r="25" spans="1:12" ht="26.25" x14ac:dyDescent="0.25">
      <c r="A25" s="15"/>
      <c r="B25" s="46" t="s">
        <v>480</v>
      </c>
      <c r="C25" s="25"/>
      <c r="D25" s="25"/>
      <c r="E25" s="27" t="s">
        <v>201</v>
      </c>
      <c r="F25" s="25"/>
      <c r="G25" s="25"/>
      <c r="H25" s="27">
        <v>5</v>
      </c>
      <c r="I25" s="25"/>
      <c r="J25" s="25"/>
      <c r="K25" s="27" t="s">
        <v>481</v>
      </c>
      <c r="L25" s="25" t="s">
        <v>203</v>
      </c>
    </row>
    <row r="26" spans="1:12" ht="15.75" thickBot="1" x14ac:dyDescent="0.3">
      <c r="A26" s="15"/>
      <c r="B26" s="31"/>
      <c r="C26" s="31"/>
      <c r="D26" s="40"/>
      <c r="E26" s="40"/>
      <c r="F26" s="31"/>
      <c r="G26" s="40"/>
      <c r="H26" s="40"/>
      <c r="I26" s="31"/>
      <c r="J26" s="40"/>
      <c r="K26" s="40"/>
      <c r="L26" s="31"/>
    </row>
    <row r="27" spans="1:12" x14ac:dyDescent="0.25">
      <c r="A27" s="15"/>
      <c r="B27" s="33" t="s">
        <v>204</v>
      </c>
      <c r="C27" s="33" t="s">
        <v>204</v>
      </c>
      <c r="D27" s="33" t="s">
        <v>204</v>
      </c>
      <c r="E27" s="34" t="s">
        <v>204</v>
      </c>
      <c r="F27" s="33" t="s">
        <v>204</v>
      </c>
      <c r="G27" s="33" t="s">
        <v>204</v>
      </c>
      <c r="H27" s="34" t="s">
        <v>204</v>
      </c>
      <c r="I27" s="33" t="s">
        <v>204</v>
      </c>
      <c r="J27" s="33" t="s">
        <v>204</v>
      </c>
      <c r="K27" s="34" t="s">
        <v>204</v>
      </c>
      <c r="L27" s="33" t="s">
        <v>204</v>
      </c>
    </row>
    <row r="28" spans="1:12" x14ac:dyDescent="0.25">
      <c r="A28" s="15"/>
      <c r="B28" s="28" t="s">
        <v>482</v>
      </c>
      <c r="C28" s="29"/>
      <c r="D28" s="29"/>
      <c r="E28" s="30"/>
      <c r="F28" s="29"/>
      <c r="G28" s="29"/>
      <c r="H28" s="30"/>
      <c r="I28" s="29"/>
      <c r="J28" s="29"/>
      <c r="K28" s="30"/>
      <c r="L28" s="29"/>
    </row>
    <row r="29" spans="1:12" ht="26.25" x14ac:dyDescent="0.25">
      <c r="A29" s="15"/>
      <c r="B29" s="46" t="s">
        <v>483</v>
      </c>
      <c r="C29" s="25"/>
      <c r="D29" s="25" t="s">
        <v>199</v>
      </c>
      <c r="E29" s="27">
        <v>611</v>
      </c>
      <c r="F29" s="25"/>
      <c r="G29" s="25"/>
      <c r="H29" s="27">
        <v>507</v>
      </c>
      <c r="I29" s="25"/>
      <c r="J29" s="25" t="s">
        <v>199</v>
      </c>
      <c r="K29" s="27">
        <v>1.21</v>
      </c>
      <c r="L29" s="25"/>
    </row>
    <row r="30" spans="1:12" ht="15.75" thickBot="1" x14ac:dyDescent="0.3">
      <c r="A30" s="15"/>
      <c r="B30" s="31"/>
      <c r="C30" s="31"/>
      <c r="D30" s="40"/>
      <c r="E30" s="40"/>
      <c r="F30" s="31"/>
      <c r="G30" s="40"/>
      <c r="H30" s="40"/>
      <c r="I30" s="31"/>
      <c r="J30" s="40"/>
      <c r="K30" s="40"/>
      <c r="L30" s="31"/>
    </row>
    <row r="31" spans="1:12" x14ac:dyDescent="0.25">
      <c r="A31" s="15"/>
      <c r="B31" s="33" t="s">
        <v>204</v>
      </c>
      <c r="C31" s="33" t="s">
        <v>204</v>
      </c>
      <c r="D31" s="33" t="s">
        <v>204</v>
      </c>
      <c r="E31" s="34" t="s">
        <v>204</v>
      </c>
      <c r="F31" s="33" t="s">
        <v>204</v>
      </c>
      <c r="G31" s="33" t="s">
        <v>204</v>
      </c>
      <c r="H31" s="34" t="s">
        <v>204</v>
      </c>
      <c r="I31" s="33" t="s">
        <v>204</v>
      </c>
      <c r="J31" s="33" t="s">
        <v>204</v>
      </c>
      <c r="K31" s="34" t="s">
        <v>204</v>
      </c>
      <c r="L31" s="33" t="s">
        <v>204</v>
      </c>
    </row>
    <row r="32" spans="1:12" x14ac:dyDescent="0.25">
      <c r="A32" s="15"/>
      <c r="B32" s="33" t="s">
        <v>204</v>
      </c>
      <c r="C32" s="33" t="s">
        <v>204</v>
      </c>
      <c r="D32" s="33" t="s">
        <v>204</v>
      </c>
      <c r="E32" s="34" t="s">
        <v>204</v>
      </c>
      <c r="F32" s="33" t="s">
        <v>204</v>
      </c>
      <c r="G32" s="33" t="s">
        <v>204</v>
      </c>
      <c r="H32" s="34" t="s">
        <v>204</v>
      </c>
      <c r="I32" s="33" t="s">
        <v>204</v>
      </c>
      <c r="J32" s="33" t="s">
        <v>204</v>
      </c>
      <c r="K32" s="34" t="s">
        <v>204</v>
      </c>
      <c r="L32" s="33" t="s">
        <v>204</v>
      </c>
    </row>
    <row r="33" spans="1:12" ht="15.75" thickBot="1" x14ac:dyDescent="0.3">
      <c r="A33" s="15"/>
      <c r="B33" s="31"/>
      <c r="C33" s="31"/>
      <c r="D33" s="40"/>
      <c r="E33" s="40"/>
      <c r="F33" s="31"/>
      <c r="G33" s="40"/>
      <c r="H33" s="40"/>
      <c r="I33" s="31"/>
      <c r="J33" s="40"/>
      <c r="K33" s="40"/>
      <c r="L33" s="31"/>
    </row>
    <row r="34" spans="1:12" x14ac:dyDescent="0.25">
      <c r="A34" s="15"/>
      <c r="B34" s="71" t="s">
        <v>484</v>
      </c>
      <c r="C34" s="29"/>
      <c r="D34" s="29"/>
      <c r="E34" s="30"/>
      <c r="F34" s="29"/>
      <c r="G34" s="29"/>
      <c r="H34" s="30"/>
      <c r="I34" s="29"/>
      <c r="J34" s="29"/>
      <c r="K34" s="30"/>
      <c r="L34" s="29"/>
    </row>
    <row r="35" spans="1:12" x14ac:dyDescent="0.25">
      <c r="A35" s="15"/>
      <c r="B35" s="24" t="s">
        <v>478</v>
      </c>
      <c r="C35" s="25"/>
      <c r="D35" s="25"/>
      <c r="E35" s="27"/>
      <c r="F35" s="25"/>
      <c r="G35" s="25"/>
      <c r="H35" s="27"/>
      <c r="I35" s="25"/>
      <c r="J35" s="25"/>
      <c r="K35" s="27"/>
      <c r="L35" s="25"/>
    </row>
    <row r="36" spans="1:12" x14ac:dyDescent="0.25">
      <c r="A36" s="15"/>
      <c r="B36" s="45" t="s">
        <v>52</v>
      </c>
      <c r="C36" s="29"/>
      <c r="D36" s="29" t="s">
        <v>199</v>
      </c>
      <c r="E36" s="30">
        <v>699</v>
      </c>
      <c r="F36" s="29"/>
      <c r="G36" s="29"/>
      <c r="H36" s="30">
        <v>541</v>
      </c>
      <c r="I36" s="29"/>
      <c r="J36" s="29" t="s">
        <v>199</v>
      </c>
      <c r="K36" s="30">
        <v>1.29</v>
      </c>
      <c r="L36" s="29"/>
    </row>
    <row r="37" spans="1:12" x14ac:dyDescent="0.25">
      <c r="A37" s="15"/>
      <c r="B37" s="24" t="s">
        <v>479</v>
      </c>
      <c r="C37" s="25"/>
      <c r="D37" s="25"/>
      <c r="E37" s="27"/>
      <c r="F37" s="25"/>
      <c r="G37" s="25"/>
      <c r="H37" s="27"/>
      <c r="I37" s="25"/>
      <c r="J37" s="25"/>
      <c r="K37" s="27"/>
      <c r="L37" s="25"/>
    </row>
    <row r="38" spans="1:12" ht="26.25" x14ac:dyDescent="0.25">
      <c r="A38" s="15"/>
      <c r="B38" s="45" t="s">
        <v>480</v>
      </c>
      <c r="C38" s="29"/>
      <c r="D38" s="29"/>
      <c r="E38" s="30" t="s">
        <v>201</v>
      </c>
      <c r="F38" s="29"/>
      <c r="G38" s="29"/>
      <c r="H38" s="30">
        <v>4</v>
      </c>
      <c r="I38" s="29"/>
      <c r="J38" s="29"/>
      <c r="K38" s="30" t="s">
        <v>481</v>
      </c>
      <c r="L38" s="29" t="s">
        <v>203</v>
      </c>
    </row>
    <row r="39" spans="1:12" ht="15.75" thickBot="1" x14ac:dyDescent="0.3">
      <c r="A39" s="15"/>
      <c r="B39" s="31"/>
      <c r="C39" s="31"/>
      <c r="D39" s="40"/>
      <c r="E39" s="40"/>
      <c r="F39" s="31"/>
      <c r="G39" s="40"/>
      <c r="H39" s="40"/>
      <c r="I39" s="31"/>
      <c r="J39" s="40"/>
      <c r="K39" s="40"/>
      <c r="L39" s="31"/>
    </row>
    <row r="40" spans="1:12" x14ac:dyDescent="0.25">
      <c r="A40" s="15"/>
      <c r="B40" s="33" t="s">
        <v>204</v>
      </c>
      <c r="C40" s="33" t="s">
        <v>204</v>
      </c>
      <c r="D40" s="33" t="s">
        <v>204</v>
      </c>
      <c r="E40" s="34" t="s">
        <v>204</v>
      </c>
      <c r="F40" s="33" t="s">
        <v>204</v>
      </c>
      <c r="G40" s="33" t="s">
        <v>204</v>
      </c>
      <c r="H40" s="34" t="s">
        <v>204</v>
      </c>
      <c r="I40" s="33" t="s">
        <v>204</v>
      </c>
      <c r="J40" s="33" t="s">
        <v>204</v>
      </c>
      <c r="K40" s="34" t="s">
        <v>204</v>
      </c>
      <c r="L40" s="33" t="s">
        <v>204</v>
      </c>
    </row>
    <row r="41" spans="1:12" x14ac:dyDescent="0.25">
      <c r="A41" s="15"/>
      <c r="B41" s="24" t="s">
        <v>482</v>
      </c>
      <c r="C41" s="25"/>
      <c r="D41" s="25"/>
      <c r="E41" s="27"/>
      <c r="F41" s="25"/>
      <c r="G41" s="25"/>
      <c r="H41" s="27"/>
      <c r="I41" s="25"/>
      <c r="J41" s="25"/>
      <c r="K41" s="27"/>
      <c r="L41" s="25"/>
    </row>
    <row r="42" spans="1:12" ht="26.25" x14ac:dyDescent="0.25">
      <c r="A42" s="15"/>
      <c r="B42" s="45" t="s">
        <v>483</v>
      </c>
      <c r="C42" s="29"/>
      <c r="D42" s="29" t="s">
        <v>199</v>
      </c>
      <c r="E42" s="30">
        <v>699</v>
      </c>
      <c r="F42" s="29"/>
      <c r="G42" s="29"/>
      <c r="H42" s="30">
        <v>545</v>
      </c>
      <c r="I42" s="29"/>
      <c r="J42" s="29" t="s">
        <v>199</v>
      </c>
      <c r="K42" s="30">
        <v>1.28</v>
      </c>
      <c r="L42" s="29"/>
    </row>
    <row r="43" spans="1:12" ht="15.75" thickBot="1" x14ac:dyDescent="0.3">
      <c r="A43" s="15"/>
      <c r="B43" s="31"/>
      <c r="C43" s="31"/>
      <c r="D43" s="40"/>
      <c r="E43" s="40"/>
      <c r="F43" s="31"/>
      <c r="G43" s="40"/>
      <c r="H43" s="40"/>
      <c r="I43" s="31"/>
      <c r="J43" s="40"/>
      <c r="K43" s="40"/>
      <c r="L43" s="31"/>
    </row>
    <row r="44" spans="1:12" x14ac:dyDescent="0.25">
      <c r="A44" s="15"/>
      <c r="B44" s="33" t="s">
        <v>204</v>
      </c>
      <c r="C44" s="33" t="s">
        <v>204</v>
      </c>
      <c r="D44" s="33" t="s">
        <v>204</v>
      </c>
      <c r="E44" s="34" t="s">
        <v>204</v>
      </c>
      <c r="F44" s="33" t="s">
        <v>204</v>
      </c>
      <c r="G44" s="33" t="s">
        <v>204</v>
      </c>
      <c r="H44" s="34" t="s">
        <v>204</v>
      </c>
      <c r="I44" s="33" t="s">
        <v>204</v>
      </c>
      <c r="J44" s="33" t="s">
        <v>204</v>
      </c>
      <c r="K44" s="34" t="s">
        <v>204</v>
      </c>
      <c r="L44" s="33" t="s">
        <v>204</v>
      </c>
    </row>
    <row r="45" spans="1:12" x14ac:dyDescent="0.25">
      <c r="A45" s="15"/>
      <c r="B45" s="33" t="s">
        <v>204</v>
      </c>
      <c r="C45" s="33" t="s">
        <v>204</v>
      </c>
      <c r="D45" s="33" t="s">
        <v>204</v>
      </c>
      <c r="E45" s="34" t="s">
        <v>204</v>
      </c>
      <c r="F45" s="33" t="s">
        <v>204</v>
      </c>
      <c r="G45" s="33" t="s">
        <v>204</v>
      </c>
      <c r="H45" s="34" t="s">
        <v>204</v>
      </c>
      <c r="I45" s="33" t="s">
        <v>204</v>
      </c>
      <c r="J45" s="33" t="s">
        <v>204</v>
      </c>
      <c r="K45" s="34" t="s">
        <v>204</v>
      </c>
      <c r="L45" s="33" t="s">
        <v>204</v>
      </c>
    </row>
    <row r="46" spans="1:12" ht="15.75" thickBot="1" x14ac:dyDescent="0.3">
      <c r="A46" s="15"/>
      <c r="B46" s="31"/>
      <c r="C46" s="31"/>
      <c r="D46" s="40"/>
      <c r="E46" s="40"/>
      <c r="F46" s="31"/>
      <c r="G46" s="40"/>
      <c r="H46" s="40"/>
      <c r="I46" s="31"/>
      <c r="J46" s="40"/>
      <c r="K46" s="40"/>
      <c r="L46" s="31"/>
    </row>
    <row r="47" spans="1:12" x14ac:dyDescent="0.25">
      <c r="A47" s="15"/>
      <c r="B47" s="41"/>
      <c r="C47" s="41"/>
      <c r="D47" s="41"/>
      <c r="E47" s="41"/>
      <c r="F47" s="41"/>
      <c r="G47" s="41"/>
      <c r="H47" s="41"/>
      <c r="I47" s="41"/>
      <c r="J47" s="41"/>
      <c r="K47" s="41"/>
      <c r="L47" s="41"/>
    </row>
    <row r="48" spans="1:12" x14ac:dyDescent="0.25">
      <c r="A48" s="15"/>
      <c r="B48" s="41"/>
      <c r="C48" s="41"/>
      <c r="D48" s="41"/>
      <c r="E48" s="41"/>
      <c r="F48" s="41"/>
      <c r="G48" s="41"/>
      <c r="H48" s="41"/>
      <c r="I48" s="41"/>
      <c r="J48" s="41"/>
      <c r="K48" s="41"/>
      <c r="L48" s="41"/>
    </row>
    <row r="49" spans="1:12" x14ac:dyDescent="0.25">
      <c r="A49" s="15"/>
      <c r="B49" s="43"/>
      <c r="C49" s="43"/>
      <c r="D49" s="43"/>
      <c r="E49" s="43"/>
      <c r="F49" s="43"/>
      <c r="G49" s="43"/>
      <c r="H49" s="43"/>
      <c r="I49" s="43"/>
      <c r="J49" s="43"/>
      <c r="K49" s="43"/>
      <c r="L49" s="43"/>
    </row>
    <row r="50" spans="1:12" x14ac:dyDescent="0.25">
      <c r="A50" s="15"/>
      <c r="B50" s="44"/>
      <c r="C50" s="44"/>
      <c r="D50" s="44"/>
      <c r="E50" s="44"/>
      <c r="F50" s="44"/>
      <c r="G50" s="44"/>
      <c r="H50" s="44"/>
      <c r="I50" s="44"/>
      <c r="J50" s="44"/>
      <c r="K50" s="44"/>
      <c r="L50" s="44"/>
    </row>
    <row r="51" spans="1:12" x14ac:dyDescent="0.25">
      <c r="A51" s="15"/>
      <c r="B51" s="17"/>
      <c r="C51" s="18"/>
      <c r="D51" s="19"/>
      <c r="E51" s="18"/>
      <c r="F51" s="18"/>
      <c r="G51" s="19"/>
      <c r="H51" s="18"/>
      <c r="I51" s="18"/>
      <c r="J51" s="19"/>
      <c r="K51" s="18"/>
      <c r="L51" s="18"/>
    </row>
    <row r="52" spans="1:12" x14ac:dyDescent="0.25">
      <c r="A52" s="15"/>
      <c r="B52" s="36"/>
      <c r="C52" s="36"/>
      <c r="D52" s="37" t="s">
        <v>391</v>
      </c>
      <c r="E52" s="37"/>
      <c r="F52" s="36"/>
      <c r="G52" s="37" t="s">
        <v>353</v>
      </c>
      <c r="H52" s="37"/>
      <c r="I52" s="36"/>
      <c r="J52" s="37" t="s">
        <v>342</v>
      </c>
      <c r="K52" s="37"/>
      <c r="L52" s="36"/>
    </row>
    <row r="53" spans="1:12" x14ac:dyDescent="0.25">
      <c r="A53" s="15"/>
      <c r="B53" s="36"/>
      <c r="C53" s="36"/>
      <c r="D53" s="37"/>
      <c r="E53" s="37"/>
      <c r="F53" s="36"/>
      <c r="G53" s="37"/>
      <c r="H53" s="37"/>
      <c r="I53" s="36"/>
      <c r="J53" s="37" t="s">
        <v>472</v>
      </c>
      <c r="K53" s="37"/>
      <c r="L53" s="36"/>
    </row>
    <row r="54" spans="1:12" x14ac:dyDescent="0.25">
      <c r="A54" s="15"/>
      <c r="B54" s="39"/>
      <c r="C54" s="36"/>
      <c r="D54" s="36" t="s">
        <v>473</v>
      </c>
      <c r="E54" s="36"/>
      <c r="F54" s="36"/>
      <c r="G54" s="36"/>
      <c r="H54" s="36"/>
      <c r="I54" s="36"/>
      <c r="J54" s="36"/>
      <c r="K54" s="36"/>
      <c r="L54" s="36"/>
    </row>
    <row r="55" spans="1:12" x14ac:dyDescent="0.25">
      <c r="A55" s="15"/>
      <c r="B55" s="39"/>
      <c r="C55" s="36"/>
      <c r="D55" s="36" t="s">
        <v>474</v>
      </c>
      <c r="E55" s="36"/>
      <c r="F55" s="36"/>
      <c r="G55" s="36"/>
      <c r="H55" s="36"/>
      <c r="I55" s="36"/>
      <c r="J55" s="36"/>
      <c r="K55" s="36"/>
      <c r="L55" s="36"/>
    </row>
    <row r="56" spans="1:12" x14ac:dyDescent="0.25">
      <c r="A56" s="15"/>
      <c r="B56" s="39"/>
      <c r="C56" s="36"/>
      <c r="D56" s="36" t="s">
        <v>475</v>
      </c>
      <c r="E56" s="36"/>
      <c r="F56" s="36"/>
      <c r="G56" s="36"/>
      <c r="H56" s="36"/>
      <c r="I56" s="36"/>
      <c r="J56" s="36"/>
      <c r="K56" s="36"/>
      <c r="L56" s="36"/>
    </row>
    <row r="57" spans="1:12" x14ac:dyDescent="0.25">
      <c r="A57" s="15"/>
      <c r="B57" s="69" t="s">
        <v>485</v>
      </c>
      <c r="C57" s="72"/>
      <c r="D57" s="72"/>
      <c r="E57" s="73"/>
      <c r="F57" s="72"/>
      <c r="G57" s="72"/>
      <c r="H57" s="73"/>
      <c r="I57" s="72"/>
      <c r="J57" s="72"/>
      <c r="K57" s="73"/>
      <c r="L57" s="72"/>
    </row>
    <row r="58" spans="1:12" x14ac:dyDescent="0.25">
      <c r="A58" s="15"/>
      <c r="B58" s="70" t="s">
        <v>477</v>
      </c>
      <c r="C58" s="72"/>
      <c r="D58" s="72"/>
      <c r="E58" s="73"/>
      <c r="F58" s="72"/>
      <c r="G58" s="72"/>
      <c r="H58" s="73"/>
      <c r="I58" s="72"/>
      <c r="J58" s="72"/>
      <c r="K58" s="73"/>
      <c r="L58" s="72"/>
    </row>
    <row r="59" spans="1:12" x14ac:dyDescent="0.25">
      <c r="A59" s="15"/>
      <c r="B59" s="28" t="s">
        <v>478</v>
      </c>
      <c r="C59" s="29"/>
      <c r="D59" s="29"/>
      <c r="E59" s="30"/>
      <c r="F59" s="29"/>
      <c r="G59" s="29"/>
      <c r="H59" s="30"/>
      <c r="I59" s="29"/>
      <c r="J59" s="29"/>
      <c r="K59" s="30"/>
      <c r="L59" s="29"/>
    </row>
    <row r="60" spans="1:12" x14ac:dyDescent="0.25">
      <c r="A60" s="15"/>
      <c r="B60" s="46" t="s">
        <v>52</v>
      </c>
      <c r="C60" s="25"/>
      <c r="D60" s="25" t="s">
        <v>199</v>
      </c>
      <c r="E60" s="26">
        <v>1978</v>
      </c>
      <c r="F60" s="25"/>
      <c r="G60" s="25"/>
      <c r="H60" s="27">
        <v>505</v>
      </c>
      <c r="I60" s="25"/>
      <c r="J60" s="25" t="s">
        <v>199</v>
      </c>
      <c r="K60" s="27">
        <v>3.92</v>
      </c>
      <c r="L60" s="25"/>
    </row>
    <row r="61" spans="1:12" x14ac:dyDescent="0.25">
      <c r="A61" s="15"/>
      <c r="B61" s="28" t="s">
        <v>479</v>
      </c>
      <c r="C61" s="29"/>
      <c r="D61" s="29"/>
      <c r="E61" s="30"/>
      <c r="F61" s="29"/>
      <c r="G61" s="29"/>
      <c r="H61" s="30"/>
      <c r="I61" s="29"/>
      <c r="J61" s="29"/>
      <c r="K61" s="30"/>
      <c r="L61" s="29"/>
    </row>
    <row r="62" spans="1:12" ht="26.25" x14ac:dyDescent="0.25">
      <c r="A62" s="15"/>
      <c r="B62" s="46" t="s">
        <v>480</v>
      </c>
      <c r="C62" s="25"/>
      <c r="D62" s="25"/>
      <c r="E62" s="27" t="s">
        <v>201</v>
      </c>
      <c r="F62" s="25"/>
      <c r="G62" s="25"/>
      <c r="H62" s="27">
        <v>5</v>
      </c>
      <c r="I62" s="25"/>
      <c r="J62" s="25"/>
      <c r="K62" s="27" t="s">
        <v>486</v>
      </c>
      <c r="L62" s="25" t="s">
        <v>203</v>
      </c>
    </row>
    <row r="63" spans="1:12" ht="15.75" thickBot="1" x14ac:dyDescent="0.3">
      <c r="A63" s="15"/>
      <c r="B63" s="31"/>
      <c r="C63" s="31"/>
      <c r="D63" s="40"/>
      <c r="E63" s="40"/>
      <c r="F63" s="31"/>
      <c r="G63" s="40"/>
      <c r="H63" s="40"/>
      <c r="I63" s="31"/>
      <c r="J63" s="40"/>
      <c r="K63" s="40"/>
      <c r="L63" s="31"/>
    </row>
    <row r="64" spans="1:12" x14ac:dyDescent="0.25">
      <c r="A64" s="15"/>
      <c r="B64" s="33" t="s">
        <v>204</v>
      </c>
      <c r="C64" s="33" t="s">
        <v>204</v>
      </c>
      <c r="D64" s="33" t="s">
        <v>204</v>
      </c>
      <c r="E64" s="34" t="s">
        <v>204</v>
      </c>
      <c r="F64" s="33" t="s">
        <v>204</v>
      </c>
      <c r="G64" s="33" t="s">
        <v>204</v>
      </c>
      <c r="H64" s="34" t="s">
        <v>204</v>
      </c>
      <c r="I64" s="33" t="s">
        <v>204</v>
      </c>
      <c r="J64" s="33" t="s">
        <v>204</v>
      </c>
      <c r="K64" s="34" t="s">
        <v>204</v>
      </c>
      <c r="L64" s="33" t="s">
        <v>204</v>
      </c>
    </row>
    <row r="65" spans="1:12" x14ac:dyDescent="0.25">
      <c r="A65" s="15"/>
      <c r="B65" s="28" t="s">
        <v>482</v>
      </c>
      <c r="C65" s="29"/>
      <c r="D65" s="29"/>
      <c r="E65" s="30"/>
      <c r="F65" s="29"/>
      <c r="G65" s="29"/>
      <c r="H65" s="30"/>
      <c r="I65" s="29"/>
      <c r="J65" s="29"/>
      <c r="K65" s="30"/>
      <c r="L65" s="29"/>
    </row>
    <row r="66" spans="1:12" ht="26.25" x14ac:dyDescent="0.25">
      <c r="A66" s="15"/>
      <c r="B66" s="46" t="s">
        <v>483</v>
      </c>
      <c r="C66" s="25"/>
      <c r="D66" s="25" t="s">
        <v>199</v>
      </c>
      <c r="E66" s="26">
        <v>1978</v>
      </c>
      <c r="F66" s="25"/>
      <c r="G66" s="25"/>
      <c r="H66" s="27">
        <v>510</v>
      </c>
      <c r="I66" s="25"/>
      <c r="J66" s="25" t="s">
        <v>199</v>
      </c>
      <c r="K66" s="27">
        <v>3.88</v>
      </c>
      <c r="L66" s="25"/>
    </row>
    <row r="67" spans="1:12" ht="15.75" thickBot="1" x14ac:dyDescent="0.3">
      <c r="A67" s="15"/>
      <c r="B67" s="31"/>
      <c r="C67" s="31"/>
      <c r="D67" s="40"/>
      <c r="E67" s="40"/>
      <c r="F67" s="31"/>
      <c r="G67" s="40"/>
      <c r="H67" s="40"/>
      <c r="I67" s="31"/>
      <c r="J67" s="40"/>
      <c r="K67" s="40"/>
      <c r="L67" s="31"/>
    </row>
    <row r="68" spans="1:12" x14ac:dyDescent="0.25">
      <c r="A68" s="15"/>
      <c r="B68" s="33" t="s">
        <v>204</v>
      </c>
      <c r="C68" s="33" t="s">
        <v>204</v>
      </c>
      <c r="D68" s="33" t="s">
        <v>204</v>
      </c>
      <c r="E68" s="34" t="s">
        <v>204</v>
      </c>
      <c r="F68" s="33" t="s">
        <v>204</v>
      </c>
      <c r="G68" s="33" t="s">
        <v>204</v>
      </c>
      <c r="H68" s="34" t="s">
        <v>204</v>
      </c>
      <c r="I68" s="33" t="s">
        <v>204</v>
      </c>
      <c r="J68" s="33" t="s">
        <v>204</v>
      </c>
      <c r="K68" s="34" t="s">
        <v>204</v>
      </c>
      <c r="L68" s="33" t="s">
        <v>204</v>
      </c>
    </row>
    <row r="69" spans="1:12" x14ac:dyDescent="0.25">
      <c r="A69" s="15"/>
      <c r="B69" s="33" t="s">
        <v>204</v>
      </c>
      <c r="C69" s="33" t="s">
        <v>204</v>
      </c>
      <c r="D69" s="33" t="s">
        <v>204</v>
      </c>
      <c r="E69" s="34" t="s">
        <v>204</v>
      </c>
      <c r="F69" s="33" t="s">
        <v>204</v>
      </c>
      <c r="G69" s="33" t="s">
        <v>204</v>
      </c>
      <c r="H69" s="34" t="s">
        <v>204</v>
      </c>
      <c r="I69" s="33" t="s">
        <v>204</v>
      </c>
      <c r="J69" s="33" t="s">
        <v>204</v>
      </c>
      <c r="K69" s="34" t="s">
        <v>204</v>
      </c>
      <c r="L69" s="33" t="s">
        <v>204</v>
      </c>
    </row>
    <row r="70" spans="1:12" ht="15.75" thickBot="1" x14ac:dyDescent="0.3">
      <c r="A70" s="15"/>
      <c r="B70" s="31"/>
      <c r="C70" s="31"/>
      <c r="D70" s="40"/>
      <c r="E70" s="40"/>
      <c r="F70" s="31"/>
      <c r="G70" s="40"/>
      <c r="H70" s="40"/>
      <c r="I70" s="31"/>
      <c r="J70" s="40"/>
      <c r="K70" s="40"/>
      <c r="L70" s="31"/>
    </row>
    <row r="71" spans="1:12" x14ac:dyDescent="0.25">
      <c r="A71" s="15"/>
      <c r="B71" s="71" t="s">
        <v>484</v>
      </c>
      <c r="C71" s="29"/>
      <c r="D71" s="29"/>
      <c r="E71" s="30"/>
      <c r="F71" s="29"/>
      <c r="G71" s="29"/>
      <c r="H71" s="30"/>
      <c r="I71" s="29"/>
      <c r="J71" s="29"/>
      <c r="K71" s="30"/>
      <c r="L71" s="29"/>
    </row>
    <row r="72" spans="1:12" x14ac:dyDescent="0.25">
      <c r="A72" s="15"/>
      <c r="B72" s="24" t="s">
        <v>478</v>
      </c>
      <c r="C72" s="25"/>
      <c r="D72" s="25"/>
      <c r="E72" s="27"/>
      <c r="F72" s="25"/>
      <c r="G72" s="25"/>
      <c r="H72" s="27"/>
      <c r="I72" s="25"/>
      <c r="J72" s="25"/>
      <c r="K72" s="27"/>
      <c r="L72" s="25"/>
    </row>
    <row r="73" spans="1:12" x14ac:dyDescent="0.25">
      <c r="A73" s="15"/>
      <c r="B73" s="45" t="s">
        <v>52</v>
      </c>
      <c r="C73" s="29"/>
      <c r="D73" s="29" t="s">
        <v>199</v>
      </c>
      <c r="E73" s="47">
        <v>2049</v>
      </c>
      <c r="F73" s="29"/>
      <c r="G73" s="29"/>
      <c r="H73" s="30">
        <v>557</v>
      </c>
      <c r="I73" s="29"/>
      <c r="J73" s="29" t="s">
        <v>199</v>
      </c>
      <c r="K73" s="30">
        <v>3.68</v>
      </c>
      <c r="L73" s="29"/>
    </row>
    <row r="74" spans="1:12" x14ac:dyDescent="0.25">
      <c r="A74" s="15"/>
      <c r="B74" s="24" t="s">
        <v>479</v>
      </c>
      <c r="C74" s="25"/>
      <c r="D74" s="25"/>
      <c r="E74" s="27"/>
      <c r="F74" s="25"/>
      <c r="G74" s="25"/>
      <c r="H74" s="27"/>
      <c r="I74" s="25"/>
      <c r="J74" s="25"/>
      <c r="K74" s="27"/>
      <c r="L74" s="25"/>
    </row>
    <row r="75" spans="1:12" ht="26.25" x14ac:dyDescent="0.25">
      <c r="A75" s="15"/>
      <c r="B75" s="45" t="s">
        <v>480</v>
      </c>
      <c r="C75" s="29"/>
      <c r="D75" s="29"/>
      <c r="E75" s="30" t="s">
        <v>201</v>
      </c>
      <c r="F75" s="29"/>
      <c r="G75" s="29"/>
      <c r="H75" s="30">
        <v>5</v>
      </c>
      <c r="I75" s="29"/>
      <c r="J75" s="29"/>
      <c r="K75" s="30" t="s">
        <v>487</v>
      </c>
      <c r="L75" s="29" t="s">
        <v>203</v>
      </c>
    </row>
    <row r="76" spans="1:12" ht="15.75" thickBot="1" x14ac:dyDescent="0.3">
      <c r="A76" s="15"/>
      <c r="B76" s="31"/>
      <c r="C76" s="31"/>
      <c r="D76" s="40"/>
      <c r="E76" s="40"/>
      <c r="F76" s="31"/>
      <c r="G76" s="40"/>
      <c r="H76" s="40"/>
      <c r="I76" s="31"/>
      <c r="J76" s="40"/>
      <c r="K76" s="40"/>
      <c r="L76" s="31"/>
    </row>
    <row r="77" spans="1:12" x14ac:dyDescent="0.25">
      <c r="A77" s="15"/>
      <c r="B77" s="33" t="s">
        <v>204</v>
      </c>
      <c r="C77" s="33" t="s">
        <v>204</v>
      </c>
      <c r="D77" s="33" t="s">
        <v>204</v>
      </c>
      <c r="E77" s="34" t="s">
        <v>204</v>
      </c>
      <c r="F77" s="33" t="s">
        <v>204</v>
      </c>
      <c r="G77" s="33" t="s">
        <v>204</v>
      </c>
      <c r="H77" s="34" t="s">
        <v>204</v>
      </c>
      <c r="I77" s="33" t="s">
        <v>204</v>
      </c>
      <c r="J77" s="33" t="s">
        <v>204</v>
      </c>
      <c r="K77" s="34" t="s">
        <v>204</v>
      </c>
      <c r="L77" s="33" t="s">
        <v>204</v>
      </c>
    </row>
    <row r="78" spans="1:12" x14ac:dyDescent="0.25">
      <c r="A78" s="15"/>
      <c r="B78" s="24" t="s">
        <v>482</v>
      </c>
      <c r="C78" s="25"/>
      <c r="D78" s="25"/>
      <c r="E78" s="27"/>
      <c r="F78" s="25"/>
      <c r="G78" s="25"/>
      <c r="H78" s="27"/>
      <c r="I78" s="25"/>
      <c r="J78" s="25"/>
      <c r="K78" s="27"/>
      <c r="L78" s="25"/>
    </row>
    <row r="79" spans="1:12" ht="26.25" x14ac:dyDescent="0.25">
      <c r="A79" s="15"/>
      <c r="B79" s="45" t="s">
        <v>483</v>
      </c>
      <c r="C79" s="29"/>
      <c r="D79" s="29" t="s">
        <v>199</v>
      </c>
      <c r="E79" s="47">
        <v>2049</v>
      </c>
      <c r="F79" s="29"/>
      <c r="G79" s="29"/>
      <c r="H79" s="30">
        <v>562</v>
      </c>
      <c r="I79" s="29"/>
      <c r="J79" s="29" t="s">
        <v>199</v>
      </c>
      <c r="K79" s="30">
        <v>3.65</v>
      </c>
      <c r="L79" s="29"/>
    </row>
    <row r="80" spans="1:12" ht="15.75" thickBot="1" x14ac:dyDescent="0.3">
      <c r="A80" s="15"/>
      <c r="B80" s="31"/>
      <c r="C80" s="31"/>
      <c r="D80" s="40"/>
      <c r="E80" s="40"/>
      <c r="F80" s="31"/>
      <c r="G80" s="40"/>
      <c r="H80" s="40"/>
      <c r="I80" s="31"/>
      <c r="J80" s="40"/>
      <c r="K80" s="40"/>
      <c r="L80" s="31"/>
    </row>
    <row r="81" spans="1:12" x14ac:dyDescent="0.25">
      <c r="A81" s="15"/>
      <c r="B81" s="33" t="s">
        <v>204</v>
      </c>
      <c r="C81" s="33" t="s">
        <v>204</v>
      </c>
      <c r="D81" s="33" t="s">
        <v>204</v>
      </c>
      <c r="E81" s="34" t="s">
        <v>204</v>
      </c>
      <c r="F81" s="33" t="s">
        <v>204</v>
      </c>
      <c r="G81" s="33" t="s">
        <v>204</v>
      </c>
      <c r="H81" s="34" t="s">
        <v>204</v>
      </c>
      <c r="I81" s="33" t="s">
        <v>204</v>
      </c>
      <c r="J81" s="33" t="s">
        <v>204</v>
      </c>
      <c r="K81" s="34" t="s">
        <v>204</v>
      </c>
      <c r="L81" s="33" t="s">
        <v>204</v>
      </c>
    </row>
    <row r="82" spans="1:12" x14ac:dyDescent="0.25">
      <c r="A82" s="15"/>
      <c r="B82" s="33" t="s">
        <v>204</v>
      </c>
      <c r="C82" s="33" t="s">
        <v>204</v>
      </c>
      <c r="D82" s="33" t="s">
        <v>204</v>
      </c>
      <c r="E82" s="34" t="s">
        <v>204</v>
      </c>
      <c r="F82" s="33" t="s">
        <v>204</v>
      </c>
      <c r="G82" s="33" t="s">
        <v>204</v>
      </c>
      <c r="H82" s="34" t="s">
        <v>204</v>
      </c>
      <c r="I82" s="33" t="s">
        <v>204</v>
      </c>
      <c r="J82" s="33" t="s">
        <v>204</v>
      </c>
      <c r="K82" s="34" t="s">
        <v>204</v>
      </c>
      <c r="L82" s="33" t="s">
        <v>204</v>
      </c>
    </row>
    <row r="83" spans="1:12" ht="15.75" thickBot="1" x14ac:dyDescent="0.3">
      <c r="A83" s="15"/>
      <c r="B83" s="31"/>
      <c r="C83" s="31"/>
      <c r="D83" s="40"/>
      <c r="E83" s="40"/>
      <c r="F83" s="31"/>
      <c r="G83" s="40"/>
      <c r="H83" s="40"/>
      <c r="I83" s="31"/>
      <c r="J83" s="40"/>
      <c r="K83" s="40"/>
      <c r="L83" s="31"/>
    </row>
  </sheetData>
  <mergeCells count="105">
    <mergeCell ref="B12:L12"/>
    <mergeCell ref="B13:L13"/>
    <mergeCell ref="B47:L47"/>
    <mergeCell ref="B48:L48"/>
    <mergeCell ref="B49:L49"/>
    <mergeCell ref="B50:L50"/>
    <mergeCell ref="B6:L6"/>
    <mergeCell ref="B7:L7"/>
    <mergeCell ref="B8:L8"/>
    <mergeCell ref="B9:L9"/>
    <mergeCell ref="B10:L10"/>
    <mergeCell ref="B11:L11"/>
    <mergeCell ref="D83:E83"/>
    <mergeCell ref="G83:H83"/>
    <mergeCell ref="J83:K83"/>
    <mergeCell ref="A1:A2"/>
    <mergeCell ref="B1:L1"/>
    <mergeCell ref="B2:L2"/>
    <mergeCell ref="B3:L3"/>
    <mergeCell ref="A4:A83"/>
    <mergeCell ref="B4:L4"/>
    <mergeCell ref="B5:L5"/>
    <mergeCell ref="D76:E76"/>
    <mergeCell ref="G76:H76"/>
    <mergeCell ref="J76:K76"/>
    <mergeCell ref="D80:E80"/>
    <mergeCell ref="G80:H80"/>
    <mergeCell ref="J80:K80"/>
    <mergeCell ref="D67:E67"/>
    <mergeCell ref="G67:H67"/>
    <mergeCell ref="J67:K67"/>
    <mergeCell ref="D70:E70"/>
    <mergeCell ref="G70:H70"/>
    <mergeCell ref="J70:K70"/>
    <mergeCell ref="I57:I58"/>
    <mergeCell ref="J57:J58"/>
    <mergeCell ref="K57:K58"/>
    <mergeCell ref="L57:L58"/>
    <mergeCell ref="D63:E63"/>
    <mergeCell ref="G63:H63"/>
    <mergeCell ref="J63:K63"/>
    <mergeCell ref="C57:C58"/>
    <mergeCell ref="D57:D58"/>
    <mergeCell ref="E57:E58"/>
    <mergeCell ref="F57:F58"/>
    <mergeCell ref="G57:G58"/>
    <mergeCell ref="H57:H58"/>
    <mergeCell ref="J53:K53"/>
    <mergeCell ref="L52:L53"/>
    <mergeCell ref="B54:B56"/>
    <mergeCell ref="C54:C56"/>
    <mergeCell ref="D54:K54"/>
    <mergeCell ref="D55:K55"/>
    <mergeCell ref="D56:K56"/>
    <mergeCell ref="L54:L56"/>
    <mergeCell ref="D46:E46"/>
    <mergeCell ref="G46:H46"/>
    <mergeCell ref="J46:K46"/>
    <mergeCell ref="B52:B53"/>
    <mergeCell ref="C52:C53"/>
    <mergeCell ref="D52:E53"/>
    <mergeCell ref="F52:F53"/>
    <mergeCell ref="G52:H53"/>
    <mergeCell ref="I52:I53"/>
    <mergeCell ref="J52:K52"/>
    <mergeCell ref="D39:E39"/>
    <mergeCell ref="G39:H39"/>
    <mergeCell ref="J39:K39"/>
    <mergeCell ref="D43:E43"/>
    <mergeCell ref="G43:H43"/>
    <mergeCell ref="J43:K43"/>
    <mergeCell ref="D30:E30"/>
    <mergeCell ref="G30:H30"/>
    <mergeCell ref="J30:K30"/>
    <mergeCell ref="D33:E33"/>
    <mergeCell ref="G33:H33"/>
    <mergeCell ref="J33:K33"/>
    <mergeCell ref="I20:I21"/>
    <mergeCell ref="J20:J21"/>
    <mergeCell ref="K20:K21"/>
    <mergeCell ref="L20:L21"/>
    <mergeCell ref="D26:E26"/>
    <mergeCell ref="G26:H26"/>
    <mergeCell ref="J26:K26"/>
    <mergeCell ref="C20:C21"/>
    <mergeCell ref="D20:D21"/>
    <mergeCell ref="E20:E21"/>
    <mergeCell ref="F20:F21"/>
    <mergeCell ref="G20:G21"/>
    <mergeCell ref="H20:H21"/>
    <mergeCell ref="J15:K15"/>
    <mergeCell ref="J16:K16"/>
    <mergeCell ref="L15:L16"/>
    <mergeCell ref="B17:B19"/>
    <mergeCell ref="C17:C19"/>
    <mergeCell ref="D17:K17"/>
    <mergeCell ref="D18:K18"/>
    <mergeCell ref="D19:K19"/>
    <mergeCell ref="L17:L19"/>
    <mergeCell ref="B15:B16"/>
    <mergeCell ref="C15:C16"/>
    <mergeCell ref="D15:E16"/>
    <mergeCell ref="F15:F16"/>
    <mergeCell ref="G15:H16"/>
    <mergeCell ref="I15: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0"/>
  <sheetViews>
    <sheetView showGridLines="0" workbookViewId="0"/>
  </sheetViews>
  <sheetFormatPr defaultRowHeight="15" x14ac:dyDescent="0.25"/>
  <cols>
    <col min="1" max="1" width="18.28515625" bestFit="1" customWidth="1"/>
    <col min="2" max="2" width="36.5703125" bestFit="1" customWidth="1"/>
    <col min="3" max="3" width="4.42578125" customWidth="1"/>
    <col min="4" max="4" width="12" customWidth="1"/>
    <col min="5" max="5" width="36.5703125" customWidth="1"/>
    <col min="6" max="6" width="10.140625" customWidth="1"/>
    <col min="7" max="7" width="12" customWidth="1"/>
    <col min="8" max="8" width="31.42578125" customWidth="1"/>
    <col min="9" max="9" width="10.140625" customWidth="1"/>
    <col min="10" max="10" width="12" customWidth="1"/>
    <col min="11" max="11" width="36.5703125" customWidth="1"/>
    <col min="12" max="12" width="10.140625" customWidth="1"/>
    <col min="13" max="13" width="12" customWidth="1"/>
    <col min="14" max="14" width="35.28515625" customWidth="1"/>
    <col min="15" max="15" width="10.140625" customWidth="1"/>
    <col min="16" max="16" width="12" customWidth="1"/>
    <col min="17" max="17" width="31.42578125" customWidth="1"/>
    <col min="18" max="18" width="4.42578125" customWidth="1"/>
    <col min="19" max="19" width="12" customWidth="1"/>
    <col min="20" max="20" width="31.42578125" customWidth="1"/>
    <col min="21" max="21" width="10.140625" customWidth="1"/>
  </cols>
  <sheetData>
    <row r="1" spans="1:21" ht="15" customHeight="1" x14ac:dyDescent="0.25">
      <c r="A1" s="7" t="s">
        <v>48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88</v>
      </c>
      <c r="B3" s="41" t="s">
        <v>4</v>
      </c>
      <c r="C3" s="41"/>
      <c r="D3" s="41"/>
      <c r="E3" s="41"/>
      <c r="F3" s="41"/>
      <c r="G3" s="41"/>
      <c r="H3" s="41"/>
      <c r="I3" s="41"/>
      <c r="J3" s="41"/>
      <c r="K3" s="41"/>
      <c r="L3" s="41"/>
      <c r="M3" s="41"/>
      <c r="N3" s="41"/>
      <c r="O3" s="41"/>
      <c r="P3" s="41"/>
      <c r="Q3" s="41"/>
      <c r="R3" s="41"/>
      <c r="S3" s="41"/>
      <c r="T3" s="41"/>
      <c r="U3" s="41"/>
    </row>
    <row r="4" spans="1:21" ht="15" customHeight="1" x14ac:dyDescent="0.25">
      <c r="A4" s="15" t="s">
        <v>488</v>
      </c>
      <c r="B4" s="41" t="s">
        <v>4</v>
      </c>
      <c r="C4" s="41"/>
      <c r="D4" s="41"/>
      <c r="E4" s="41"/>
      <c r="F4" s="41"/>
      <c r="G4" s="41"/>
      <c r="H4" s="41"/>
      <c r="I4" s="41"/>
      <c r="J4" s="41"/>
      <c r="K4" s="41"/>
      <c r="L4" s="41"/>
      <c r="M4" s="41"/>
      <c r="N4" s="41"/>
      <c r="O4" s="41"/>
      <c r="P4" s="41"/>
      <c r="Q4" s="41"/>
      <c r="R4" s="41"/>
      <c r="S4" s="41"/>
      <c r="T4" s="41"/>
      <c r="U4" s="41"/>
    </row>
    <row r="5" spans="1:21" x14ac:dyDescent="0.25">
      <c r="A5" s="15"/>
      <c r="B5" s="41"/>
      <c r="C5" s="41"/>
      <c r="D5" s="41"/>
      <c r="E5" s="41"/>
      <c r="F5" s="41"/>
      <c r="G5" s="41"/>
      <c r="H5" s="41"/>
      <c r="I5" s="41"/>
      <c r="J5" s="41"/>
      <c r="K5" s="41"/>
      <c r="L5" s="41"/>
      <c r="M5" s="41"/>
      <c r="N5" s="41"/>
      <c r="O5" s="41"/>
      <c r="P5" s="41"/>
      <c r="Q5" s="41"/>
      <c r="R5" s="41"/>
      <c r="S5" s="41"/>
      <c r="T5" s="41"/>
      <c r="U5" s="41"/>
    </row>
    <row r="6" spans="1:21" x14ac:dyDescent="0.25">
      <c r="A6" s="15"/>
      <c r="B6" s="42" t="s">
        <v>489</v>
      </c>
      <c r="C6" s="42"/>
      <c r="D6" s="42"/>
      <c r="E6" s="42"/>
      <c r="F6" s="42"/>
      <c r="G6" s="42"/>
      <c r="H6" s="42"/>
      <c r="I6" s="42"/>
      <c r="J6" s="42"/>
      <c r="K6" s="42"/>
      <c r="L6" s="42"/>
      <c r="M6" s="42"/>
      <c r="N6" s="42"/>
      <c r="O6" s="42"/>
      <c r="P6" s="42"/>
      <c r="Q6" s="42"/>
      <c r="R6" s="42"/>
      <c r="S6" s="42"/>
      <c r="T6" s="42"/>
      <c r="U6" s="42"/>
    </row>
    <row r="7" spans="1:21" x14ac:dyDescent="0.25">
      <c r="A7" s="15"/>
      <c r="B7" s="41"/>
      <c r="C7" s="41"/>
      <c r="D7" s="41"/>
      <c r="E7" s="41"/>
      <c r="F7" s="41"/>
      <c r="G7" s="41"/>
      <c r="H7" s="41"/>
      <c r="I7" s="41"/>
      <c r="J7" s="41"/>
      <c r="K7" s="41"/>
      <c r="L7" s="41"/>
      <c r="M7" s="41"/>
      <c r="N7" s="41"/>
      <c r="O7" s="41"/>
      <c r="P7" s="41"/>
      <c r="Q7" s="41"/>
      <c r="R7" s="41"/>
      <c r="S7" s="41"/>
      <c r="T7" s="41"/>
      <c r="U7" s="41"/>
    </row>
    <row r="8" spans="1:21" ht="25.5" customHeight="1" x14ac:dyDescent="0.25">
      <c r="A8" s="15"/>
      <c r="B8" s="43" t="s">
        <v>490</v>
      </c>
      <c r="C8" s="43"/>
      <c r="D8" s="43"/>
      <c r="E8" s="43"/>
      <c r="F8" s="43"/>
      <c r="G8" s="43"/>
      <c r="H8" s="43"/>
      <c r="I8" s="43"/>
      <c r="J8" s="43"/>
      <c r="K8" s="43"/>
      <c r="L8" s="43"/>
      <c r="M8" s="43"/>
      <c r="N8" s="43"/>
      <c r="O8" s="43"/>
      <c r="P8" s="43"/>
      <c r="Q8" s="43"/>
      <c r="R8" s="43"/>
      <c r="S8" s="43"/>
      <c r="T8" s="43"/>
      <c r="U8" s="43"/>
    </row>
    <row r="9" spans="1:21" x14ac:dyDescent="0.25">
      <c r="A9" s="15"/>
      <c r="B9" s="41"/>
      <c r="C9" s="41"/>
      <c r="D9" s="41"/>
      <c r="E9" s="41"/>
      <c r="F9" s="41"/>
      <c r="G9" s="41"/>
      <c r="H9" s="41"/>
      <c r="I9" s="41"/>
      <c r="J9" s="41"/>
      <c r="K9" s="41"/>
      <c r="L9" s="41"/>
      <c r="M9" s="41"/>
      <c r="N9" s="41"/>
      <c r="O9" s="41"/>
      <c r="P9" s="41"/>
      <c r="Q9" s="41"/>
      <c r="R9" s="41"/>
      <c r="S9" s="41"/>
      <c r="T9" s="41"/>
      <c r="U9" s="41"/>
    </row>
    <row r="10" spans="1:21" x14ac:dyDescent="0.25">
      <c r="A10" s="15"/>
      <c r="B10" s="43" t="s">
        <v>491</v>
      </c>
      <c r="C10" s="43"/>
      <c r="D10" s="43"/>
      <c r="E10" s="43"/>
      <c r="F10" s="43"/>
      <c r="G10" s="43"/>
      <c r="H10" s="43"/>
      <c r="I10" s="43"/>
      <c r="J10" s="43"/>
      <c r="K10" s="43"/>
      <c r="L10" s="43"/>
      <c r="M10" s="43"/>
      <c r="N10" s="43"/>
      <c r="O10" s="43"/>
      <c r="P10" s="43"/>
      <c r="Q10" s="43"/>
      <c r="R10" s="43"/>
      <c r="S10" s="43"/>
      <c r="T10" s="43"/>
      <c r="U10" s="43"/>
    </row>
    <row r="11" spans="1:21" x14ac:dyDescent="0.25">
      <c r="A11" s="15"/>
      <c r="B11" s="44"/>
      <c r="C11" s="44"/>
      <c r="D11" s="44"/>
      <c r="E11" s="44"/>
      <c r="F11" s="44"/>
      <c r="G11" s="44"/>
      <c r="H11" s="44"/>
      <c r="I11" s="44"/>
      <c r="J11" s="44"/>
      <c r="K11" s="44"/>
      <c r="L11" s="44"/>
      <c r="M11" s="44"/>
      <c r="N11" s="44"/>
      <c r="O11" s="44"/>
      <c r="P11" s="44"/>
      <c r="Q11" s="44"/>
      <c r="R11" s="44"/>
      <c r="S11" s="44"/>
      <c r="T11" s="44"/>
      <c r="U11" s="44"/>
    </row>
    <row r="12" spans="1:21" x14ac:dyDescent="0.25">
      <c r="A12" s="15"/>
      <c r="B12" s="17"/>
      <c r="C12" s="18"/>
      <c r="D12" s="19"/>
      <c r="E12" s="18"/>
      <c r="F12" s="18"/>
      <c r="G12" s="19"/>
      <c r="H12" s="18"/>
      <c r="I12" s="18"/>
      <c r="J12" s="19"/>
      <c r="K12" s="18"/>
      <c r="L12" s="18"/>
      <c r="M12" s="19"/>
      <c r="N12" s="18"/>
      <c r="O12" s="18"/>
      <c r="P12" s="19"/>
      <c r="Q12" s="18"/>
      <c r="R12" s="18"/>
      <c r="S12" s="19"/>
      <c r="T12" s="18"/>
      <c r="U12" s="18"/>
    </row>
    <row r="13" spans="1:21" x14ac:dyDescent="0.25">
      <c r="A13" s="15"/>
      <c r="B13" s="35"/>
      <c r="C13" s="36"/>
      <c r="D13" s="37" t="s">
        <v>492</v>
      </c>
      <c r="E13" s="37"/>
      <c r="F13" s="36"/>
      <c r="G13" s="37" t="s">
        <v>494</v>
      </c>
      <c r="H13" s="37"/>
      <c r="I13" s="36"/>
      <c r="J13" s="37" t="s">
        <v>362</v>
      </c>
      <c r="K13" s="37"/>
      <c r="L13" s="36"/>
      <c r="M13" s="37" t="s">
        <v>495</v>
      </c>
      <c r="N13" s="37"/>
      <c r="O13" s="36"/>
      <c r="P13" s="37" t="s">
        <v>498</v>
      </c>
      <c r="Q13" s="37"/>
      <c r="R13" s="36"/>
      <c r="S13" s="37" t="s">
        <v>495</v>
      </c>
      <c r="T13" s="37"/>
      <c r="U13" s="36"/>
    </row>
    <row r="14" spans="1:21" x14ac:dyDescent="0.25">
      <c r="A14" s="15"/>
      <c r="B14" s="35"/>
      <c r="C14" s="36"/>
      <c r="D14" s="37" t="s">
        <v>493</v>
      </c>
      <c r="E14" s="37"/>
      <c r="F14" s="36"/>
      <c r="G14" s="37" t="s">
        <v>493</v>
      </c>
      <c r="H14" s="37"/>
      <c r="I14" s="36"/>
      <c r="J14" s="37" t="s">
        <v>493</v>
      </c>
      <c r="K14" s="37"/>
      <c r="L14" s="36"/>
      <c r="M14" s="37" t="s">
        <v>496</v>
      </c>
      <c r="N14" s="37"/>
      <c r="O14" s="36"/>
      <c r="P14" s="37" t="s">
        <v>499</v>
      </c>
      <c r="Q14" s="37"/>
      <c r="R14" s="36"/>
      <c r="S14" s="37" t="s">
        <v>496</v>
      </c>
      <c r="T14" s="37"/>
      <c r="U14" s="36"/>
    </row>
    <row r="15" spans="1:21" x14ac:dyDescent="0.25">
      <c r="A15" s="15"/>
      <c r="B15" s="35"/>
      <c r="C15" s="36"/>
      <c r="D15" s="38"/>
      <c r="E15" s="38"/>
      <c r="F15" s="36"/>
      <c r="G15" s="38"/>
      <c r="H15" s="38"/>
      <c r="I15" s="36"/>
      <c r="J15" s="38"/>
      <c r="K15" s="38"/>
      <c r="L15" s="36"/>
      <c r="M15" s="37" t="s">
        <v>497</v>
      </c>
      <c r="N15" s="37"/>
      <c r="O15" s="36"/>
      <c r="P15" s="37" t="s">
        <v>500</v>
      </c>
      <c r="Q15" s="37"/>
      <c r="R15" s="36"/>
      <c r="S15" s="37" t="s">
        <v>502</v>
      </c>
      <c r="T15" s="37"/>
      <c r="U15" s="36"/>
    </row>
    <row r="16" spans="1:21" x14ac:dyDescent="0.25">
      <c r="A16" s="15"/>
      <c r="B16" s="35"/>
      <c r="C16" s="36"/>
      <c r="D16" s="38"/>
      <c r="E16" s="38"/>
      <c r="F16" s="36"/>
      <c r="G16" s="38"/>
      <c r="H16" s="38"/>
      <c r="I16" s="36"/>
      <c r="J16" s="38"/>
      <c r="K16" s="38"/>
      <c r="L16" s="36"/>
      <c r="M16" s="38"/>
      <c r="N16" s="38"/>
      <c r="O16" s="36"/>
      <c r="P16" s="37" t="s">
        <v>501</v>
      </c>
      <c r="Q16" s="37"/>
      <c r="R16" s="36"/>
      <c r="S16" s="37" t="s">
        <v>498</v>
      </c>
      <c r="T16" s="37"/>
      <c r="U16" s="36"/>
    </row>
    <row r="17" spans="1:21" x14ac:dyDescent="0.25">
      <c r="A17" s="15"/>
      <c r="B17" s="35"/>
      <c r="C17" s="36"/>
      <c r="D17" s="38"/>
      <c r="E17" s="38"/>
      <c r="F17" s="36"/>
      <c r="G17" s="38"/>
      <c r="H17" s="38"/>
      <c r="I17" s="36"/>
      <c r="J17" s="38"/>
      <c r="K17" s="38"/>
      <c r="L17" s="36"/>
      <c r="M17" s="38"/>
      <c r="N17" s="38"/>
      <c r="O17" s="36"/>
      <c r="P17" s="38"/>
      <c r="Q17" s="38"/>
      <c r="R17" s="36"/>
      <c r="S17" s="37" t="s">
        <v>499</v>
      </c>
      <c r="T17" s="37"/>
      <c r="U17" s="36"/>
    </row>
    <row r="18" spans="1:21" x14ac:dyDescent="0.25">
      <c r="A18" s="15"/>
      <c r="B18" s="35"/>
      <c r="C18" s="36"/>
      <c r="D18" s="38"/>
      <c r="E18" s="38"/>
      <c r="F18" s="36"/>
      <c r="G18" s="38"/>
      <c r="H18" s="38"/>
      <c r="I18" s="36"/>
      <c r="J18" s="38"/>
      <c r="K18" s="38"/>
      <c r="L18" s="36"/>
      <c r="M18" s="38"/>
      <c r="N18" s="38"/>
      <c r="O18" s="36"/>
      <c r="P18" s="38"/>
      <c r="Q18" s="38"/>
      <c r="R18" s="36"/>
      <c r="S18" s="37" t="s">
        <v>503</v>
      </c>
      <c r="T18" s="37"/>
      <c r="U18" s="36"/>
    </row>
    <row r="19" spans="1:21" x14ac:dyDescent="0.25">
      <c r="A19" s="15"/>
      <c r="B19" s="23"/>
      <c r="C19" s="22"/>
      <c r="D19" s="36" t="s">
        <v>197</v>
      </c>
      <c r="E19" s="36"/>
      <c r="F19" s="36"/>
      <c r="G19" s="36"/>
      <c r="H19" s="36"/>
      <c r="I19" s="36"/>
      <c r="J19" s="36"/>
      <c r="K19" s="36"/>
      <c r="L19" s="36"/>
      <c r="M19" s="36"/>
      <c r="N19" s="36"/>
      <c r="O19" s="36"/>
      <c r="P19" s="36"/>
      <c r="Q19" s="36"/>
      <c r="R19" s="36"/>
      <c r="S19" s="36"/>
      <c r="T19" s="36"/>
      <c r="U19" s="22"/>
    </row>
    <row r="20" spans="1:21" x14ac:dyDescent="0.25">
      <c r="A20" s="15"/>
      <c r="B20" s="69" t="s">
        <v>476</v>
      </c>
      <c r="C20" s="72"/>
      <c r="D20" s="72"/>
      <c r="E20" s="73"/>
      <c r="F20" s="72"/>
      <c r="G20" s="72"/>
      <c r="H20" s="73"/>
      <c r="I20" s="72"/>
      <c r="J20" s="72"/>
      <c r="K20" s="73"/>
      <c r="L20" s="72"/>
      <c r="M20" s="72"/>
      <c r="N20" s="73"/>
      <c r="O20" s="72"/>
      <c r="P20" s="72"/>
      <c r="Q20" s="73"/>
      <c r="R20" s="72"/>
      <c r="S20" s="72"/>
      <c r="T20" s="73"/>
      <c r="U20" s="72"/>
    </row>
    <row r="21" spans="1:21" x14ac:dyDescent="0.25">
      <c r="A21" s="15"/>
      <c r="B21" s="70" t="s">
        <v>477</v>
      </c>
      <c r="C21" s="72"/>
      <c r="D21" s="72"/>
      <c r="E21" s="73"/>
      <c r="F21" s="72"/>
      <c r="G21" s="72"/>
      <c r="H21" s="73"/>
      <c r="I21" s="72"/>
      <c r="J21" s="72"/>
      <c r="K21" s="73"/>
      <c r="L21" s="72"/>
      <c r="M21" s="72"/>
      <c r="N21" s="73"/>
      <c r="O21" s="72"/>
      <c r="P21" s="72"/>
      <c r="Q21" s="73"/>
      <c r="R21" s="72"/>
      <c r="S21" s="72"/>
      <c r="T21" s="73"/>
      <c r="U21" s="72"/>
    </row>
    <row r="22" spans="1:21" x14ac:dyDescent="0.25">
      <c r="A22" s="15"/>
      <c r="B22" s="28" t="s">
        <v>504</v>
      </c>
      <c r="C22" s="29"/>
      <c r="D22" s="29" t="s">
        <v>199</v>
      </c>
      <c r="E22" s="47">
        <v>6504</v>
      </c>
      <c r="F22" s="29"/>
      <c r="G22" s="29" t="s">
        <v>199</v>
      </c>
      <c r="H22" s="30">
        <v>2</v>
      </c>
      <c r="I22" s="29"/>
      <c r="J22" s="29" t="s">
        <v>199</v>
      </c>
      <c r="K22" s="47">
        <v>6506</v>
      </c>
      <c r="L22" s="29"/>
      <c r="M22" s="29" t="s">
        <v>199</v>
      </c>
      <c r="N22" s="47">
        <v>1113</v>
      </c>
      <c r="O22" s="29"/>
      <c r="P22" s="29" t="s">
        <v>199</v>
      </c>
      <c r="Q22" s="30">
        <v>435</v>
      </c>
      <c r="R22" s="29"/>
      <c r="S22" s="29" t="s">
        <v>199</v>
      </c>
      <c r="T22" s="47">
        <v>1548</v>
      </c>
      <c r="U22" s="29"/>
    </row>
    <row r="23" spans="1:21" x14ac:dyDescent="0.25">
      <c r="A23" s="15"/>
      <c r="B23" s="24" t="s">
        <v>505</v>
      </c>
      <c r="C23" s="25"/>
      <c r="D23" s="25"/>
      <c r="E23" s="26">
        <v>1014</v>
      </c>
      <c r="F23" s="25"/>
      <c r="G23" s="25"/>
      <c r="H23" s="27" t="s">
        <v>201</v>
      </c>
      <c r="I23" s="25"/>
      <c r="J23" s="25"/>
      <c r="K23" s="26">
        <v>1014</v>
      </c>
      <c r="L23" s="25"/>
      <c r="M23" s="25"/>
      <c r="N23" s="27">
        <v>118</v>
      </c>
      <c r="O23" s="25"/>
      <c r="P23" s="25"/>
      <c r="Q23" s="27">
        <v>189</v>
      </c>
      <c r="R23" s="25"/>
      <c r="S23" s="25"/>
      <c r="T23" s="27">
        <v>307</v>
      </c>
      <c r="U23" s="25"/>
    </row>
    <row r="24" spans="1:21" x14ac:dyDescent="0.25">
      <c r="A24" s="15"/>
      <c r="B24" s="28" t="s">
        <v>506</v>
      </c>
      <c r="C24" s="29"/>
      <c r="D24" s="29"/>
      <c r="E24" s="30">
        <v>806</v>
      </c>
      <c r="F24" s="29"/>
      <c r="G24" s="29"/>
      <c r="H24" s="30" t="s">
        <v>201</v>
      </c>
      <c r="I24" s="29"/>
      <c r="J24" s="29"/>
      <c r="K24" s="30">
        <v>806</v>
      </c>
      <c r="L24" s="29"/>
      <c r="M24" s="29"/>
      <c r="N24" s="30">
        <v>19</v>
      </c>
      <c r="O24" s="29"/>
      <c r="P24" s="29"/>
      <c r="Q24" s="30">
        <v>127</v>
      </c>
      <c r="R24" s="29"/>
      <c r="S24" s="29"/>
      <c r="T24" s="30">
        <v>146</v>
      </c>
      <c r="U24" s="29"/>
    </row>
    <row r="25" spans="1:21" ht="15.75" thickBot="1" x14ac:dyDescent="0.3">
      <c r="A25" s="15"/>
      <c r="B25" s="31"/>
      <c r="C25" s="31"/>
      <c r="D25" s="40"/>
      <c r="E25" s="40"/>
      <c r="F25" s="31"/>
      <c r="G25" s="40"/>
      <c r="H25" s="40"/>
      <c r="I25" s="31"/>
      <c r="J25" s="40"/>
      <c r="K25" s="40"/>
      <c r="L25" s="31"/>
      <c r="M25" s="40"/>
      <c r="N25" s="40"/>
      <c r="O25" s="31"/>
      <c r="P25" s="40"/>
      <c r="Q25" s="40"/>
      <c r="R25" s="31"/>
      <c r="S25" s="40"/>
      <c r="T25" s="40"/>
      <c r="U25" s="31"/>
    </row>
    <row r="26" spans="1:21" x14ac:dyDescent="0.25">
      <c r="A26" s="15"/>
      <c r="B26" s="33" t="s">
        <v>204</v>
      </c>
      <c r="C26" s="33" t="s">
        <v>204</v>
      </c>
      <c r="D26" s="33" t="s">
        <v>204</v>
      </c>
      <c r="E26" s="34" t="s">
        <v>204</v>
      </c>
      <c r="F26" s="33" t="s">
        <v>204</v>
      </c>
      <c r="G26" s="33" t="s">
        <v>204</v>
      </c>
      <c r="H26" s="34" t="s">
        <v>204</v>
      </c>
      <c r="I26" s="33" t="s">
        <v>204</v>
      </c>
      <c r="J26" s="33" t="s">
        <v>204</v>
      </c>
      <c r="K26" s="34" t="s">
        <v>204</v>
      </c>
      <c r="L26" s="33" t="s">
        <v>204</v>
      </c>
      <c r="M26" s="33" t="s">
        <v>204</v>
      </c>
      <c r="N26" s="34" t="s">
        <v>204</v>
      </c>
      <c r="O26" s="33" t="s">
        <v>204</v>
      </c>
      <c r="P26" s="33" t="s">
        <v>204</v>
      </c>
      <c r="Q26" s="34" t="s">
        <v>204</v>
      </c>
      <c r="R26" s="33" t="s">
        <v>204</v>
      </c>
      <c r="S26" s="33" t="s">
        <v>204</v>
      </c>
      <c r="T26" s="34" t="s">
        <v>204</v>
      </c>
      <c r="U26" s="33" t="s">
        <v>204</v>
      </c>
    </row>
    <row r="27" spans="1:21" x14ac:dyDescent="0.25">
      <c r="A27" s="15"/>
      <c r="B27" s="46" t="s">
        <v>507</v>
      </c>
      <c r="C27" s="25"/>
      <c r="D27" s="25"/>
      <c r="E27" s="26">
        <v>1820</v>
      </c>
      <c r="F27" s="25"/>
      <c r="G27" s="25"/>
      <c r="H27" s="27" t="s">
        <v>201</v>
      </c>
      <c r="I27" s="25"/>
      <c r="J27" s="25"/>
      <c r="K27" s="26">
        <v>1820</v>
      </c>
      <c r="L27" s="25"/>
      <c r="M27" s="25"/>
      <c r="N27" s="27">
        <v>137</v>
      </c>
      <c r="O27" s="25"/>
      <c r="P27" s="25"/>
      <c r="Q27" s="27">
        <v>316</v>
      </c>
      <c r="R27" s="25"/>
      <c r="S27" s="25"/>
      <c r="T27" s="27">
        <v>453</v>
      </c>
      <c r="U27" s="25"/>
    </row>
    <row r="28" spans="1:21" x14ac:dyDescent="0.25">
      <c r="A28" s="15"/>
      <c r="B28" s="28" t="s">
        <v>508</v>
      </c>
      <c r="C28" s="29"/>
      <c r="D28" s="29"/>
      <c r="E28" s="30">
        <v>50</v>
      </c>
      <c r="F28" s="29"/>
      <c r="G28" s="29"/>
      <c r="H28" s="30" t="s">
        <v>418</v>
      </c>
      <c r="I28" s="29" t="s">
        <v>203</v>
      </c>
      <c r="J28" s="29"/>
      <c r="K28" s="30">
        <v>48</v>
      </c>
      <c r="L28" s="29"/>
      <c r="M28" s="29"/>
      <c r="N28" s="30" t="s">
        <v>379</v>
      </c>
      <c r="O28" s="29" t="s">
        <v>203</v>
      </c>
      <c r="P28" s="29"/>
      <c r="Q28" s="30">
        <v>4</v>
      </c>
      <c r="R28" s="29"/>
      <c r="S28" s="29"/>
      <c r="T28" s="30" t="s">
        <v>509</v>
      </c>
      <c r="U28" s="29" t="s">
        <v>203</v>
      </c>
    </row>
    <row r="29" spans="1:21" ht="15.75" thickBot="1" x14ac:dyDescent="0.3">
      <c r="A29" s="15"/>
      <c r="B29" s="31"/>
      <c r="C29" s="31"/>
      <c r="D29" s="40"/>
      <c r="E29" s="40"/>
      <c r="F29" s="31"/>
      <c r="G29" s="40"/>
      <c r="H29" s="40"/>
      <c r="I29" s="31"/>
      <c r="J29" s="40"/>
      <c r="K29" s="40"/>
      <c r="L29" s="31"/>
      <c r="M29" s="40"/>
      <c r="N29" s="40"/>
      <c r="O29" s="31"/>
      <c r="P29" s="40"/>
      <c r="Q29" s="40"/>
      <c r="R29" s="31"/>
      <c r="S29" s="40"/>
      <c r="T29" s="40"/>
      <c r="U29" s="31"/>
    </row>
    <row r="30" spans="1:21" x14ac:dyDescent="0.25">
      <c r="A30" s="15"/>
      <c r="B30" s="33" t="s">
        <v>204</v>
      </c>
      <c r="C30" s="33" t="s">
        <v>204</v>
      </c>
      <c r="D30" s="33" t="s">
        <v>204</v>
      </c>
      <c r="E30" s="34" t="s">
        <v>204</v>
      </c>
      <c r="F30" s="33" t="s">
        <v>204</v>
      </c>
      <c r="G30" s="33" t="s">
        <v>204</v>
      </c>
      <c r="H30" s="34" t="s">
        <v>204</v>
      </c>
      <c r="I30" s="33" t="s">
        <v>204</v>
      </c>
      <c r="J30" s="33" t="s">
        <v>204</v>
      </c>
      <c r="K30" s="34" t="s">
        <v>204</v>
      </c>
      <c r="L30" s="33" t="s">
        <v>204</v>
      </c>
      <c r="M30" s="33" t="s">
        <v>204</v>
      </c>
      <c r="N30" s="34" t="s">
        <v>204</v>
      </c>
      <c r="O30" s="33" t="s">
        <v>204</v>
      </c>
      <c r="P30" s="33" t="s">
        <v>204</v>
      </c>
      <c r="Q30" s="34" t="s">
        <v>204</v>
      </c>
      <c r="R30" s="33" t="s">
        <v>204</v>
      </c>
      <c r="S30" s="33" t="s">
        <v>204</v>
      </c>
      <c r="T30" s="34" t="s">
        <v>204</v>
      </c>
      <c r="U30" s="33" t="s">
        <v>204</v>
      </c>
    </row>
    <row r="31" spans="1:21" x14ac:dyDescent="0.25">
      <c r="A31" s="15"/>
      <c r="B31" s="24" t="s">
        <v>362</v>
      </c>
      <c r="C31" s="25"/>
      <c r="D31" s="25" t="s">
        <v>199</v>
      </c>
      <c r="E31" s="26">
        <v>8374</v>
      </c>
      <c r="F31" s="25"/>
      <c r="G31" s="25" t="s">
        <v>199</v>
      </c>
      <c r="H31" s="27" t="s">
        <v>201</v>
      </c>
      <c r="I31" s="25"/>
      <c r="J31" s="25" t="s">
        <v>199</v>
      </c>
      <c r="K31" s="26">
        <v>8374</v>
      </c>
      <c r="L31" s="25"/>
      <c r="M31" s="25" t="s">
        <v>199</v>
      </c>
      <c r="N31" s="26">
        <v>1222</v>
      </c>
      <c r="O31" s="25"/>
      <c r="P31" s="25" t="s">
        <v>199</v>
      </c>
      <c r="Q31" s="27">
        <v>755</v>
      </c>
      <c r="R31" s="25"/>
      <c r="S31" s="25" t="s">
        <v>199</v>
      </c>
      <c r="T31" s="26">
        <v>1977</v>
      </c>
      <c r="U31" s="25"/>
    </row>
    <row r="32" spans="1:21" ht="15.75" thickBot="1" x14ac:dyDescent="0.3">
      <c r="A32" s="15"/>
      <c r="B32" s="31"/>
      <c r="C32" s="31"/>
      <c r="D32" s="40"/>
      <c r="E32" s="40"/>
      <c r="F32" s="31"/>
      <c r="G32" s="40"/>
      <c r="H32" s="40"/>
      <c r="I32" s="31"/>
      <c r="J32" s="40"/>
      <c r="K32" s="40"/>
      <c r="L32" s="31"/>
      <c r="M32" s="40"/>
      <c r="N32" s="40"/>
      <c r="O32" s="31"/>
      <c r="P32" s="40"/>
      <c r="Q32" s="40"/>
      <c r="R32" s="31"/>
      <c r="S32" s="40"/>
      <c r="T32" s="40"/>
      <c r="U32" s="31"/>
    </row>
    <row r="33" spans="1:21" x14ac:dyDescent="0.25">
      <c r="A33" s="15"/>
      <c r="B33" s="33" t="s">
        <v>204</v>
      </c>
      <c r="C33" s="33" t="s">
        <v>204</v>
      </c>
      <c r="D33" s="33" t="s">
        <v>204</v>
      </c>
      <c r="E33" s="34" t="s">
        <v>204</v>
      </c>
      <c r="F33" s="33" t="s">
        <v>204</v>
      </c>
      <c r="G33" s="33" t="s">
        <v>204</v>
      </c>
      <c r="H33" s="34" t="s">
        <v>204</v>
      </c>
      <c r="I33" s="33" t="s">
        <v>204</v>
      </c>
      <c r="J33" s="33" t="s">
        <v>204</v>
      </c>
      <c r="K33" s="34" t="s">
        <v>204</v>
      </c>
      <c r="L33" s="33" t="s">
        <v>204</v>
      </c>
      <c r="M33" s="33" t="s">
        <v>204</v>
      </c>
      <c r="N33" s="34" t="s">
        <v>204</v>
      </c>
      <c r="O33" s="33" t="s">
        <v>204</v>
      </c>
      <c r="P33" s="33" t="s">
        <v>204</v>
      </c>
      <c r="Q33" s="34" t="s">
        <v>204</v>
      </c>
      <c r="R33" s="33" t="s">
        <v>204</v>
      </c>
      <c r="S33" s="33" t="s">
        <v>204</v>
      </c>
      <c r="T33" s="34" t="s">
        <v>204</v>
      </c>
      <c r="U33" s="33" t="s">
        <v>204</v>
      </c>
    </row>
    <row r="34" spans="1:21" x14ac:dyDescent="0.25">
      <c r="A34" s="15"/>
      <c r="B34" s="33" t="s">
        <v>204</v>
      </c>
      <c r="C34" s="33" t="s">
        <v>204</v>
      </c>
      <c r="D34" s="33" t="s">
        <v>204</v>
      </c>
      <c r="E34" s="34" t="s">
        <v>204</v>
      </c>
      <c r="F34" s="33" t="s">
        <v>204</v>
      </c>
      <c r="G34" s="33" t="s">
        <v>204</v>
      </c>
      <c r="H34" s="34" t="s">
        <v>204</v>
      </c>
      <c r="I34" s="33" t="s">
        <v>204</v>
      </c>
      <c r="J34" s="33" t="s">
        <v>204</v>
      </c>
      <c r="K34" s="34" t="s">
        <v>204</v>
      </c>
      <c r="L34" s="33" t="s">
        <v>204</v>
      </c>
      <c r="M34" s="33" t="s">
        <v>204</v>
      </c>
      <c r="N34" s="34" t="s">
        <v>204</v>
      </c>
      <c r="O34" s="33" t="s">
        <v>204</v>
      </c>
      <c r="P34" s="33" t="s">
        <v>204</v>
      </c>
      <c r="Q34" s="34" t="s">
        <v>204</v>
      </c>
      <c r="R34" s="33" t="s">
        <v>204</v>
      </c>
      <c r="S34" s="33" t="s">
        <v>204</v>
      </c>
      <c r="T34" s="34" t="s">
        <v>204</v>
      </c>
      <c r="U34" s="33" t="s">
        <v>204</v>
      </c>
    </row>
    <row r="35" spans="1:21" ht="15.75" thickBot="1" x14ac:dyDescent="0.3">
      <c r="A35" s="15"/>
      <c r="B35" s="31"/>
      <c r="C35" s="31"/>
      <c r="D35" s="40"/>
      <c r="E35" s="40"/>
      <c r="F35" s="31"/>
      <c r="G35" s="40"/>
      <c r="H35" s="40"/>
      <c r="I35" s="31"/>
      <c r="J35" s="40"/>
      <c r="K35" s="40"/>
      <c r="L35" s="31"/>
      <c r="M35" s="40"/>
      <c r="N35" s="40"/>
      <c r="O35" s="31"/>
      <c r="P35" s="40"/>
      <c r="Q35" s="40"/>
      <c r="R35" s="31"/>
      <c r="S35" s="40"/>
      <c r="T35" s="40"/>
      <c r="U35" s="31"/>
    </row>
    <row r="36" spans="1:21" x14ac:dyDescent="0.25">
      <c r="A36" s="15"/>
      <c r="B36" s="71" t="s">
        <v>484</v>
      </c>
      <c r="C36" s="29"/>
      <c r="D36" s="29"/>
      <c r="E36" s="30"/>
      <c r="F36" s="29"/>
      <c r="G36" s="29"/>
      <c r="H36" s="30"/>
      <c r="I36" s="29"/>
      <c r="J36" s="29"/>
      <c r="K36" s="30"/>
      <c r="L36" s="29"/>
      <c r="M36" s="29"/>
      <c r="N36" s="30"/>
      <c r="O36" s="29"/>
      <c r="P36" s="29"/>
      <c r="Q36" s="30"/>
      <c r="R36" s="29"/>
      <c r="S36" s="29"/>
      <c r="T36" s="30"/>
      <c r="U36" s="29"/>
    </row>
    <row r="37" spans="1:21" x14ac:dyDescent="0.25">
      <c r="A37" s="15"/>
      <c r="B37" s="24" t="s">
        <v>504</v>
      </c>
      <c r="C37" s="25"/>
      <c r="D37" s="25" t="s">
        <v>199</v>
      </c>
      <c r="E37" s="26">
        <v>6168</v>
      </c>
      <c r="F37" s="25"/>
      <c r="G37" s="25" t="s">
        <v>199</v>
      </c>
      <c r="H37" s="27">
        <v>2</v>
      </c>
      <c r="I37" s="25"/>
      <c r="J37" s="25" t="s">
        <v>199</v>
      </c>
      <c r="K37" s="26">
        <v>6170</v>
      </c>
      <c r="L37" s="25"/>
      <c r="M37" s="25" t="s">
        <v>199</v>
      </c>
      <c r="N37" s="27">
        <v>987</v>
      </c>
      <c r="O37" s="25"/>
      <c r="P37" s="25" t="s">
        <v>199</v>
      </c>
      <c r="Q37" s="27">
        <v>409</v>
      </c>
      <c r="R37" s="25"/>
      <c r="S37" s="25" t="s">
        <v>199</v>
      </c>
      <c r="T37" s="26">
        <v>1396</v>
      </c>
      <c r="U37" s="25"/>
    </row>
    <row r="38" spans="1:21" x14ac:dyDescent="0.25">
      <c r="A38" s="15"/>
      <c r="B38" s="28" t="s">
        <v>505</v>
      </c>
      <c r="C38" s="29"/>
      <c r="D38" s="29"/>
      <c r="E38" s="30">
        <v>883</v>
      </c>
      <c r="F38" s="29"/>
      <c r="G38" s="29"/>
      <c r="H38" s="30" t="s">
        <v>201</v>
      </c>
      <c r="I38" s="29"/>
      <c r="J38" s="29"/>
      <c r="K38" s="30">
        <v>883</v>
      </c>
      <c r="L38" s="29"/>
      <c r="M38" s="29"/>
      <c r="N38" s="30">
        <v>169</v>
      </c>
      <c r="O38" s="29"/>
      <c r="P38" s="29"/>
      <c r="Q38" s="30">
        <v>184</v>
      </c>
      <c r="R38" s="29"/>
      <c r="S38" s="29"/>
      <c r="T38" s="30">
        <v>353</v>
      </c>
      <c r="U38" s="29"/>
    </row>
    <row r="39" spans="1:21" x14ac:dyDescent="0.25">
      <c r="A39" s="15"/>
      <c r="B39" s="24" t="s">
        <v>506</v>
      </c>
      <c r="C39" s="25"/>
      <c r="D39" s="25"/>
      <c r="E39" s="27">
        <v>779</v>
      </c>
      <c r="F39" s="25"/>
      <c r="G39" s="25"/>
      <c r="H39" s="27" t="s">
        <v>201</v>
      </c>
      <c r="I39" s="25"/>
      <c r="J39" s="25"/>
      <c r="K39" s="27">
        <v>779</v>
      </c>
      <c r="L39" s="25"/>
      <c r="M39" s="25"/>
      <c r="N39" s="27">
        <v>93</v>
      </c>
      <c r="O39" s="25"/>
      <c r="P39" s="25"/>
      <c r="Q39" s="27">
        <v>112</v>
      </c>
      <c r="R39" s="25"/>
      <c r="S39" s="25"/>
      <c r="T39" s="27">
        <v>205</v>
      </c>
      <c r="U39" s="25"/>
    </row>
    <row r="40" spans="1:21" ht="15.75" thickBot="1" x14ac:dyDescent="0.3">
      <c r="A40" s="15"/>
      <c r="B40" s="31"/>
      <c r="C40" s="31"/>
      <c r="D40" s="40"/>
      <c r="E40" s="40"/>
      <c r="F40" s="31"/>
      <c r="G40" s="40"/>
      <c r="H40" s="40"/>
      <c r="I40" s="31"/>
      <c r="J40" s="40"/>
      <c r="K40" s="40"/>
      <c r="L40" s="31"/>
      <c r="M40" s="40"/>
      <c r="N40" s="40"/>
      <c r="O40" s="31"/>
      <c r="P40" s="40"/>
      <c r="Q40" s="40"/>
      <c r="R40" s="31"/>
      <c r="S40" s="40"/>
      <c r="T40" s="40"/>
      <c r="U40" s="31"/>
    </row>
    <row r="41" spans="1:21" x14ac:dyDescent="0.25">
      <c r="A41" s="15"/>
      <c r="B41" s="33" t="s">
        <v>204</v>
      </c>
      <c r="C41" s="33" t="s">
        <v>204</v>
      </c>
      <c r="D41" s="33" t="s">
        <v>204</v>
      </c>
      <c r="E41" s="34" t="s">
        <v>204</v>
      </c>
      <c r="F41" s="33" t="s">
        <v>204</v>
      </c>
      <c r="G41" s="33" t="s">
        <v>204</v>
      </c>
      <c r="H41" s="34" t="s">
        <v>204</v>
      </c>
      <c r="I41" s="33" t="s">
        <v>204</v>
      </c>
      <c r="J41" s="33" t="s">
        <v>204</v>
      </c>
      <c r="K41" s="34" t="s">
        <v>204</v>
      </c>
      <c r="L41" s="33" t="s">
        <v>204</v>
      </c>
      <c r="M41" s="33" t="s">
        <v>204</v>
      </c>
      <c r="N41" s="34" t="s">
        <v>204</v>
      </c>
      <c r="O41" s="33" t="s">
        <v>204</v>
      </c>
      <c r="P41" s="33" t="s">
        <v>204</v>
      </c>
      <c r="Q41" s="34" t="s">
        <v>204</v>
      </c>
      <c r="R41" s="33" t="s">
        <v>204</v>
      </c>
      <c r="S41" s="33" t="s">
        <v>204</v>
      </c>
      <c r="T41" s="34" t="s">
        <v>204</v>
      </c>
      <c r="U41" s="33" t="s">
        <v>204</v>
      </c>
    </row>
    <row r="42" spans="1:21" x14ac:dyDescent="0.25">
      <c r="A42" s="15"/>
      <c r="B42" s="45" t="s">
        <v>507</v>
      </c>
      <c r="C42" s="29"/>
      <c r="D42" s="29"/>
      <c r="E42" s="47">
        <v>1662</v>
      </c>
      <c r="F42" s="29"/>
      <c r="G42" s="29"/>
      <c r="H42" s="30" t="s">
        <v>201</v>
      </c>
      <c r="I42" s="29"/>
      <c r="J42" s="29"/>
      <c r="K42" s="47">
        <v>1662</v>
      </c>
      <c r="L42" s="29"/>
      <c r="M42" s="29"/>
      <c r="N42" s="30">
        <v>262</v>
      </c>
      <c r="O42" s="29"/>
      <c r="P42" s="29"/>
      <c r="Q42" s="30">
        <v>296</v>
      </c>
      <c r="R42" s="29"/>
      <c r="S42" s="29"/>
      <c r="T42" s="30">
        <v>558</v>
      </c>
      <c r="U42" s="29"/>
    </row>
    <row r="43" spans="1:21" x14ac:dyDescent="0.25">
      <c r="A43" s="15"/>
      <c r="B43" s="24" t="s">
        <v>508</v>
      </c>
      <c r="C43" s="25"/>
      <c r="D43" s="25"/>
      <c r="E43" s="27">
        <v>50</v>
      </c>
      <c r="F43" s="25"/>
      <c r="G43" s="25"/>
      <c r="H43" s="27" t="s">
        <v>418</v>
      </c>
      <c r="I43" s="25" t="s">
        <v>203</v>
      </c>
      <c r="J43" s="25"/>
      <c r="K43" s="27">
        <v>48</v>
      </c>
      <c r="L43" s="25"/>
      <c r="M43" s="25"/>
      <c r="N43" s="27" t="s">
        <v>509</v>
      </c>
      <c r="O43" s="25" t="s">
        <v>203</v>
      </c>
      <c r="P43" s="25"/>
      <c r="Q43" s="27">
        <v>3</v>
      </c>
      <c r="R43" s="25"/>
      <c r="S43" s="25"/>
      <c r="T43" s="27" t="s">
        <v>510</v>
      </c>
      <c r="U43" s="25" t="s">
        <v>203</v>
      </c>
    </row>
    <row r="44" spans="1:21" ht="15.75" thickBot="1" x14ac:dyDescent="0.3">
      <c r="A44" s="15"/>
      <c r="B44" s="31"/>
      <c r="C44" s="31"/>
      <c r="D44" s="40"/>
      <c r="E44" s="40"/>
      <c r="F44" s="31"/>
      <c r="G44" s="40"/>
      <c r="H44" s="40"/>
      <c r="I44" s="31"/>
      <c r="J44" s="40"/>
      <c r="K44" s="40"/>
      <c r="L44" s="31"/>
      <c r="M44" s="40"/>
      <c r="N44" s="40"/>
      <c r="O44" s="31"/>
      <c r="P44" s="40"/>
      <c r="Q44" s="40"/>
      <c r="R44" s="31"/>
      <c r="S44" s="40"/>
      <c r="T44" s="40"/>
      <c r="U44" s="31"/>
    </row>
    <row r="45" spans="1:21" x14ac:dyDescent="0.25">
      <c r="A45" s="15"/>
      <c r="B45" s="33" t="s">
        <v>204</v>
      </c>
      <c r="C45" s="33" t="s">
        <v>204</v>
      </c>
      <c r="D45" s="33" t="s">
        <v>204</v>
      </c>
      <c r="E45" s="34" t="s">
        <v>204</v>
      </c>
      <c r="F45" s="33" t="s">
        <v>204</v>
      </c>
      <c r="G45" s="33" t="s">
        <v>204</v>
      </c>
      <c r="H45" s="34" t="s">
        <v>204</v>
      </c>
      <c r="I45" s="33" t="s">
        <v>204</v>
      </c>
      <c r="J45" s="33" t="s">
        <v>204</v>
      </c>
      <c r="K45" s="34" t="s">
        <v>204</v>
      </c>
      <c r="L45" s="33" t="s">
        <v>204</v>
      </c>
      <c r="M45" s="33" t="s">
        <v>204</v>
      </c>
      <c r="N45" s="34" t="s">
        <v>204</v>
      </c>
      <c r="O45" s="33" t="s">
        <v>204</v>
      </c>
      <c r="P45" s="33" t="s">
        <v>204</v>
      </c>
      <c r="Q45" s="34" t="s">
        <v>204</v>
      </c>
      <c r="R45" s="33" t="s">
        <v>204</v>
      </c>
      <c r="S45" s="33" t="s">
        <v>204</v>
      </c>
      <c r="T45" s="34" t="s">
        <v>204</v>
      </c>
      <c r="U45" s="33" t="s">
        <v>204</v>
      </c>
    </row>
    <row r="46" spans="1:21" x14ac:dyDescent="0.25">
      <c r="A46" s="15"/>
      <c r="B46" s="28" t="s">
        <v>362</v>
      </c>
      <c r="C46" s="29"/>
      <c r="D46" s="29" t="s">
        <v>199</v>
      </c>
      <c r="E46" s="47">
        <v>7880</v>
      </c>
      <c r="F46" s="29"/>
      <c r="G46" s="29" t="s">
        <v>199</v>
      </c>
      <c r="H46" s="30" t="s">
        <v>201</v>
      </c>
      <c r="I46" s="29"/>
      <c r="J46" s="29" t="s">
        <v>199</v>
      </c>
      <c r="K46" s="47">
        <v>7880</v>
      </c>
      <c r="L46" s="29"/>
      <c r="M46" s="29" t="s">
        <v>199</v>
      </c>
      <c r="N46" s="47">
        <v>1225</v>
      </c>
      <c r="O46" s="29"/>
      <c r="P46" s="29" t="s">
        <v>199</v>
      </c>
      <c r="Q46" s="30">
        <v>708</v>
      </c>
      <c r="R46" s="29"/>
      <c r="S46" s="29" t="s">
        <v>199</v>
      </c>
      <c r="T46" s="47">
        <v>1933</v>
      </c>
      <c r="U46" s="29"/>
    </row>
    <row r="47" spans="1:21" ht="15.75" thickBot="1" x14ac:dyDescent="0.3">
      <c r="A47" s="15"/>
      <c r="B47" s="31"/>
      <c r="C47" s="31"/>
      <c r="D47" s="40"/>
      <c r="E47" s="40"/>
      <c r="F47" s="31"/>
      <c r="G47" s="40"/>
      <c r="H47" s="40"/>
      <c r="I47" s="31"/>
      <c r="J47" s="40"/>
      <c r="K47" s="40"/>
      <c r="L47" s="31"/>
      <c r="M47" s="40"/>
      <c r="N47" s="40"/>
      <c r="O47" s="31"/>
      <c r="P47" s="40"/>
      <c r="Q47" s="40"/>
      <c r="R47" s="31"/>
      <c r="S47" s="40"/>
      <c r="T47" s="40"/>
      <c r="U47" s="31"/>
    </row>
    <row r="48" spans="1:21" x14ac:dyDescent="0.25">
      <c r="A48" s="15"/>
      <c r="B48" s="33" t="s">
        <v>204</v>
      </c>
      <c r="C48" s="33" t="s">
        <v>204</v>
      </c>
      <c r="D48" s="33" t="s">
        <v>204</v>
      </c>
      <c r="E48" s="34" t="s">
        <v>204</v>
      </c>
      <c r="F48" s="33" t="s">
        <v>204</v>
      </c>
      <c r="G48" s="33" t="s">
        <v>204</v>
      </c>
      <c r="H48" s="34" t="s">
        <v>204</v>
      </c>
      <c r="I48" s="33" t="s">
        <v>204</v>
      </c>
      <c r="J48" s="33" t="s">
        <v>204</v>
      </c>
      <c r="K48" s="34" t="s">
        <v>204</v>
      </c>
      <c r="L48" s="33" t="s">
        <v>204</v>
      </c>
      <c r="M48" s="33" t="s">
        <v>204</v>
      </c>
      <c r="N48" s="34" t="s">
        <v>204</v>
      </c>
      <c r="O48" s="33" t="s">
        <v>204</v>
      </c>
      <c r="P48" s="33" t="s">
        <v>204</v>
      </c>
      <c r="Q48" s="34" t="s">
        <v>204</v>
      </c>
      <c r="R48" s="33" t="s">
        <v>204</v>
      </c>
      <c r="S48" s="33" t="s">
        <v>204</v>
      </c>
      <c r="T48" s="34" t="s">
        <v>204</v>
      </c>
      <c r="U48" s="33" t="s">
        <v>204</v>
      </c>
    </row>
    <row r="49" spans="1:21" x14ac:dyDescent="0.25">
      <c r="A49" s="15"/>
      <c r="B49" s="33" t="s">
        <v>204</v>
      </c>
      <c r="C49" s="33" t="s">
        <v>204</v>
      </c>
      <c r="D49" s="33" t="s">
        <v>204</v>
      </c>
      <c r="E49" s="34" t="s">
        <v>204</v>
      </c>
      <c r="F49" s="33" t="s">
        <v>204</v>
      </c>
      <c r="G49" s="33" t="s">
        <v>204</v>
      </c>
      <c r="H49" s="34" t="s">
        <v>204</v>
      </c>
      <c r="I49" s="33" t="s">
        <v>204</v>
      </c>
      <c r="J49" s="33" t="s">
        <v>204</v>
      </c>
      <c r="K49" s="34" t="s">
        <v>204</v>
      </c>
      <c r="L49" s="33" t="s">
        <v>204</v>
      </c>
      <c r="M49" s="33" t="s">
        <v>204</v>
      </c>
      <c r="N49" s="34" t="s">
        <v>204</v>
      </c>
      <c r="O49" s="33" t="s">
        <v>204</v>
      </c>
      <c r="P49" s="33" t="s">
        <v>204</v>
      </c>
      <c r="Q49" s="34" t="s">
        <v>204</v>
      </c>
      <c r="R49" s="33" t="s">
        <v>204</v>
      </c>
      <c r="S49" s="33" t="s">
        <v>204</v>
      </c>
      <c r="T49" s="34" t="s">
        <v>204</v>
      </c>
      <c r="U49" s="33" t="s">
        <v>204</v>
      </c>
    </row>
    <row r="50" spans="1:21" ht="15.75" thickBot="1" x14ac:dyDescent="0.3">
      <c r="A50" s="15"/>
      <c r="B50" s="31"/>
      <c r="C50" s="31"/>
      <c r="D50" s="40"/>
      <c r="E50" s="40"/>
      <c r="F50" s="31"/>
      <c r="G50" s="40"/>
      <c r="H50" s="40"/>
      <c r="I50" s="31"/>
      <c r="J50" s="40"/>
      <c r="K50" s="40"/>
      <c r="L50" s="31"/>
      <c r="M50" s="40"/>
      <c r="N50" s="40"/>
      <c r="O50" s="31"/>
      <c r="P50" s="40"/>
      <c r="Q50" s="40"/>
      <c r="R50" s="31"/>
      <c r="S50" s="40"/>
      <c r="T50" s="40"/>
      <c r="U50" s="31"/>
    </row>
    <row r="51" spans="1:21" x14ac:dyDescent="0.25">
      <c r="A51" s="15"/>
      <c r="B51" s="41"/>
      <c r="C51" s="41"/>
      <c r="D51" s="41"/>
      <c r="E51" s="41"/>
      <c r="F51" s="41"/>
      <c r="G51" s="41"/>
      <c r="H51" s="41"/>
      <c r="I51" s="41"/>
      <c r="J51" s="41"/>
      <c r="K51" s="41"/>
      <c r="L51" s="41"/>
      <c r="M51" s="41"/>
      <c r="N51" s="41"/>
      <c r="O51" s="41"/>
      <c r="P51" s="41"/>
      <c r="Q51" s="41"/>
      <c r="R51" s="41"/>
      <c r="S51" s="41"/>
      <c r="T51" s="41"/>
      <c r="U51" s="41"/>
    </row>
    <row r="52" spans="1:21" x14ac:dyDescent="0.25">
      <c r="A52" s="15"/>
      <c r="B52" s="41"/>
      <c r="C52" s="41"/>
      <c r="D52" s="41"/>
      <c r="E52" s="41"/>
      <c r="F52" s="41"/>
      <c r="G52" s="41"/>
      <c r="H52" s="41"/>
      <c r="I52" s="41"/>
      <c r="J52" s="41"/>
      <c r="K52" s="41"/>
      <c r="L52" s="41"/>
      <c r="M52" s="41"/>
      <c r="N52" s="41"/>
      <c r="O52" s="41"/>
      <c r="P52" s="41"/>
      <c r="Q52" s="41"/>
      <c r="R52" s="41"/>
      <c r="S52" s="41"/>
      <c r="T52" s="41"/>
      <c r="U52" s="41"/>
    </row>
    <row r="53" spans="1:21" x14ac:dyDescent="0.25">
      <c r="A53" s="15"/>
      <c r="B53" s="43"/>
      <c r="C53" s="43"/>
      <c r="D53" s="43"/>
      <c r="E53" s="43"/>
      <c r="F53" s="43"/>
      <c r="G53" s="43"/>
      <c r="H53" s="43"/>
      <c r="I53" s="43"/>
      <c r="J53" s="43"/>
      <c r="K53" s="43"/>
      <c r="L53" s="43"/>
      <c r="M53" s="43"/>
      <c r="N53" s="43"/>
      <c r="O53" s="43"/>
      <c r="P53" s="43"/>
      <c r="Q53" s="43"/>
      <c r="R53" s="43"/>
      <c r="S53" s="43"/>
      <c r="T53" s="43"/>
      <c r="U53" s="43"/>
    </row>
    <row r="54" spans="1:21" x14ac:dyDescent="0.25">
      <c r="A54" s="15"/>
      <c r="B54" s="44"/>
      <c r="C54" s="44"/>
      <c r="D54" s="44"/>
      <c r="E54" s="44"/>
      <c r="F54" s="44"/>
      <c r="G54" s="44"/>
      <c r="H54" s="44"/>
      <c r="I54" s="44"/>
      <c r="J54" s="44"/>
      <c r="K54" s="44"/>
      <c r="L54" s="44"/>
      <c r="M54" s="44"/>
      <c r="N54" s="44"/>
      <c r="O54" s="44"/>
      <c r="P54" s="44"/>
      <c r="Q54" s="44"/>
      <c r="R54" s="44"/>
      <c r="S54" s="44"/>
      <c r="T54" s="44"/>
      <c r="U54" s="44"/>
    </row>
    <row r="55" spans="1:21" x14ac:dyDescent="0.25">
      <c r="A55" s="15"/>
      <c r="B55" s="17"/>
      <c r="C55" s="18"/>
      <c r="D55" s="19"/>
      <c r="E55" s="18"/>
      <c r="F55" s="18"/>
      <c r="G55" s="19"/>
      <c r="H55" s="18"/>
      <c r="I55" s="18"/>
      <c r="J55" s="19"/>
      <c r="K55" s="18"/>
      <c r="L55" s="18"/>
      <c r="M55" s="19"/>
      <c r="N55" s="18"/>
      <c r="O55" s="18"/>
      <c r="P55" s="19"/>
      <c r="Q55" s="18"/>
      <c r="R55" s="18"/>
      <c r="S55" s="19"/>
      <c r="T55" s="18"/>
      <c r="U55" s="18"/>
    </row>
    <row r="56" spans="1:21" x14ac:dyDescent="0.25">
      <c r="A56" s="15"/>
      <c r="B56" s="35"/>
      <c r="C56" s="36"/>
      <c r="D56" s="37" t="s">
        <v>492</v>
      </c>
      <c r="E56" s="37"/>
      <c r="F56" s="36"/>
      <c r="G56" s="37" t="s">
        <v>494</v>
      </c>
      <c r="H56" s="37"/>
      <c r="I56" s="36"/>
      <c r="J56" s="37" t="s">
        <v>362</v>
      </c>
      <c r="K56" s="37"/>
      <c r="L56" s="36"/>
      <c r="M56" s="37" t="s">
        <v>495</v>
      </c>
      <c r="N56" s="37"/>
      <c r="O56" s="36"/>
      <c r="P56" s="37" t="s">
        <v>498</v>
      </c>
      <c r="Q56" s="37"/>
      <c r="R56" s="36"/>
      <c r="S56" s="37" t="s">
        <v>495</v>
      </c>
      <c r="T56" s="37"/>
      <c r="U56" s="36"/>
    </row>
    <row r="57" spans="1:21" x14ac:dyDescent="0.25">
      <c r="A57" s="15"/>
      <c r="B57" s="35"/>
      <c r="C57" s="36"/>
      <c r="D57" s="37" t="s">
        <v>493</v>
      </c>
      <c r="E57" s="37"/>
      <c r="F57" s="36"/>
      <c r="G57" s="37" t="s">
        <v>493</v>
      </c>
      <c r="H57" s="37"/>
      <c r="I57" s="36"/>
      <c r="J57" s="37" t="s">
        <v>493</v>
      </c>
      <c r="K57" s="37"/>
      <c r="L57" s="36"/>
      <c r="M57" s="37" t="s">
        <v>496</v>
      </c>
      <c r="N57" s="37"/>
      <c r="O57" s="36"/>
      <c r="P57" s="37" t="s">
        <v>499</v>
      </c>
      <c r="Q57" s="37"/>
      <c r="R57" s="36"/>
      <c r="S57" s="37" t="s">
        <v>496</v>
      </c>
      <c r="T57" s="37"/>
      <c r="U57" s="36"/>
    </row>
    <row r="58" spans="1:21" x14ac:dyDescent="0.25">
      <c r="A58" s="15"/>
      <c r="B58" s="35"/>
      <c r="C58" s="36"/>
      <c r="D58" s="38"/>
      <c r="E58" s="38"/>
      <c r="F58" s="36"/>
      <c r="G58" s="38"/>
      <c r="H58" s="38"/>
      <c r="I58" s="36"/>
      <c r="J58" s="38"/>
      <c r="K58" s="38"/>
      <c r="L58" s="36"/>
      <c r="M58" s="37" t="s">
        <v>497</v>
      </c>
      <c r="N58" s="37"/>
      <c r="O58" s="36"/>
      <c r="P58" s="37" t="s">
        <v>500</v>
      </c>
      <c r="Q58" s="37"/>
      <c r="R58" s="36"/>
      <c r="S58" s="37" t="s">
        <v>502</v>
      </c>
      <c r="T58" s="37"/>
      <c r="U58" s="36"/>
    </row>
    <row r="59" spans="1:21" x14ac:dyDescent="0.25">
      <c r="A59" s="15"/>
      <c r="B59" s="35"/>
      <c r="C59" s="36"/>
      <c r="D59" s="38"/>
      <c r="E59" s="38"/>
      <c r="F59" s="36"/>
      <c r="G59" s="38"/>
      <c r="H59" s="38"/>
      <c r="I59" s="36"/>
      <c r="J59" s="38"/>
      <c r="K59" s="38"/>
      <c r="L59" s="36"/>
      <c r="M59" s="38"/>
      <c r="N59" s="38"/>
      <c r="O59" s="36"/>
      <c r="P59" s="37" t="s">
        <v>501</v>
      </c>
      <c r="Q59" s="37"/>
      <c r="R59" s="36"/>
      <c r="S59" s="37" t="s">
        <v>498</v>
      </c>
      <c r="T59" s="37"/>
      <c r="U59" s="36"/>
    </row>
    <row r="60" spans="1:21" x14ac:dyDescent="0.25">
      <c r="A60" s="15"/>
      <c r="B60" s="35"/>
      <c r="C60" s="36"/>
      <c r="D60" s="38"/>
      <c r="E60" s="38"/>
      <c r="F60" s="36"/>
      <c r="G60" s="38"/>
      <c r="H60" s="38"/>
      <c r="I60" s="36"/>
      <c r="J60" s="38"/>
      <c r="K60" s="38"/>
      <c r="L60" s="36"/>
      <c r="M60" s="38"/>
      <c r="N60" s="38"/>
      <c r="O60" s="36"/>
      <c r="P60" s="38"/>
      <c r="Q60" s="38"/>
      <c r="R60" s="36"/>
      <c r="S60" s="37" t="s">
        <v>499</v>
      </c>
      <c r="T60" s="37"/>
      <c r="U60" s="36"/>
    </row>
    <row r="61" spans="1:21" x14ac:dyDescent="0.25">
      <c r="A61" s="15"/>
      <c r="B61" s="35"/>
      <c r="C61" s="36"/>
      <c r="D61" s="38"/>
      <c r="E61" s="38"/>
      <c r="F61" s="36"/>
      <c r="G61" s="38"/>
      <c r="H61" s="38"/>
      <c r="I61" s="36"/>
      <c r="J61" s="38"/>
      <c r="K61" s="38"/>
      <c r="L61" s="36"/>
      <c r="M61" s="38"/>
      <c r="N61" s="38"/>
      <c r="O61" s="36"/>
      <c r="P61" s="38"/>
      <c r="Q61" s="38"/>
      <c r="R61" s="36"/>
      <c r="S61" s="37" t="s">
        <v>503</v>
      </c>
      <c r="T61" s="37"/>
      <c r="U61" s="36"/>
    </row>
    <row r="62" spans="1:21" x14ac:dyDescent="0.25">
      <c r="A62" s="15"/>
      <c r="B62" s="23"/>
      <c r="C62" s="22"/>
      <c r="D62" s="36" t="s">
        <v>197</v>
      </c>
      <c r="E62" s="36"/>
      <c r="F62" s="36"/>
      <c r="G62" s="36"/>
      <c r="H62" s="36"/>
      <c r="I62" s="36"/>
      <c r="J62" s="36"/>
      <c r="K62" s="36"/>
      <c r="L62" s="36"/>
      <c r="M62" s="36"/>
      <c r="N62" s="36"/>
      <c r="O62" s="36"/>
      <c r="P62" s="36"/>
      <c r="Q62" s="36"/>
      <c r="R62" s="36"/>
      <c r="S62" s="36"/>
      <c r="T62" s="36"/>
      <c r="U62" s="22"/>
    </row>
    <row r="63" spans="1:21" x14ac:dyDescent="0.25">
      <c r="A63" s="15"/>
      <c r="B63" s="69" t="s">
        <v>485</v>
      </c>
      <c r="C63" s="72"/>
      <c r="D63" s="72"/>
      <c r="E63" s="73"/>
      <c r="F63" s="72"/>
      <c r="G63" s="72"/>
      <c r="H63" s="73"/>
      <c r="I63" s="72"/>
      <c r="J63" s="72"/>
      <c r="K63" s="73"/>
      <c r="L63" s="72"/>
      <c r="M63" s="72"/>
      <c r="N63" s="73"/>
      <c r="O63" s="72"/>
      <c r="P63" s="72"/>
      <c r="Q63" s="73"/>
      <c r="R63" s="72"/>
      <c r="S63" s="72"/>
      <c r="T63" s="73"/>
      <c r="U63" s="72"/>
    </row>
    <row r="64" spans="1:21" x14ac:dyDescent="0.25">
      <c r="A64" s="15"/>
      <c r="B64" s="70" t="s">
        <v>477</v>
      </c>
      <c r="C64" s="72"/>
      <c r="D64" s="72"/>
      <c r="E64" s="73"/>
      <c r="F64" s="72"/>
      <c r="G64" s="72"/>
      <c r="H64" s="73"/>
      <c r="I64" s="72"/>
      <c r="J64" s="72"/>
      <c r="K64" s="73"/>
      <c r="L64" s="72"/>
      <c r="M64" s="72"/>
      <c r="N64" s="73"/>
      <c r="O64" s="72"/>
      <c r="P64" s="72"/>
      <c r="Q64" s="73"/>
      <c r="R64" s="72"/>
      <c r="S64" s="72"/>
      <c r="T64" s="73"/>
      <c r="U64" s="72"/>
    </row>
    <row r="65" spans="1:21" x14ac:dyDescent="0.25">
      <c r="A65" s="15"/>
      <c r="B65" s="28" t="s">
        <v>504</v>
      </c>
      <c r="C65" s="29"/>
      <c r="D65" s="29" t="s">
        <v>199</v>
      </c>
      <c r="E65" s="47">
        <v>18859</v>
      </c>
      <c r="F65" s="29"/>
      <c r="G65" s="29" t="s">
        <v>199</v>
      </c>
      <c r="H65" s="30">
        <v>6</v>
      </c>
      <c r="I65" s="29"/>
      <c r="J65" s="29" t="s">
        <v>199</v>
      </c>
      <c r="K65" s="47">
        <v>18865</v>
      </c>
      <c r="L65" s="29"/>
      <c r="M65" s="29" t="s">
        <v>199</v>
      </c>
      <c r="N65" s="47">
        <v>3675</v>
      </c>
      <c r="O65" s="29"/>
      <c r="P65" s="29" t="s">
        <v>199</v>
      </c>
      <c r="Q65" s="47">
        <v>1290</v>
      </c>
      <c r="R65" s="29"/>
      <c r="S65" s="29" t="s">
        <v>199</v>
      </c>
      <c r="T65" s="47">
        <v>4965</v>
      </c>
      <c r="U65" s="29"/>
    </row>
    <row r="66" spans="1:21" x14ac:dyDescent="0.25">
      <c r="A66" s="15"/>
      <c r="B66" s="24" t="s">
        <v>505</v>
      </c>
      <c r="C66" s="25"/>
      <c r="D66" s="25"/>
      <c r="E66" s="26">
        <v>2964</v>
      </c>
      <c r="F66" s="25"/>
      <c r="G66" s="25"/>
      <c r="H66" s="27" t="s">
        <v>201</v>
      </c>
      <c r="I66" s="25"/>
      <c r="J66" s="25"/>
      <c r="K66" s="26">
        <v>2964</v>
      </c>
      <c r="L66" s="25"/>
      <c r="M66" s="25"/>
      <c r="N66" s="27">
        <v>380</v>
      </c>
      <c r="O66" s="25"/>
      <c r="P66" s="25"/>
      <c r="Q66" s="27">
        <v>527</v>
      </c>
      <c r="R66" s="25"/>
      <c r="S66" s="25"/>
      <c r="T66" s="27">
        <v>907</v>
      </c>
      <c r="U66" s="25"/>
    </row>
    <row r="67" spans="1:21" x14ac:dyDescent="0.25">
      <c r="A67" s="15"/>
      <c r="B67" s="28" t="s">
        <v>195</v>
      </c>
      <c r="C67" s="29"/>
      <c r="D67" s="29"/>
      <c r="E67" s="47">
        <v>2366</v>
      </c>
      <c r="F67" s="29"/>
      <c r="G67" s="29"/>
      <c r="H67" s="30" t="s">
        <v>201</v>
      </c>
      <c r="I67" s="29"/>
      <c r="J67" s="29"/>
      <c r="K67" s="47">
        <v>2366</v>
      </c>
      <c r="L67" s="29"/>
      <c r="M67" s="29"/>
      <c r="N67" s="30" t="s">
        <v>511</v>
      </c>
      <c r="O67" s="29" t="s">
        <v>203</v>
      </c>
      <c r="P67" s="29"/>
      <c r="Q67" s="30">
        <v>370</v>
      </c>
      <c r="R67" s="29"/>
      <c r="S67" s="29"/>
      <c r="T67" s="30">
        <v>243</v>
      </c>
      <c r="U67" s="29"/>
    </row>
    <row r="68" spans="1:21" ht="15.75" thickBot="1" x14ac:dyDescent="0.3">
      <c r="A68" s="15"/>
      <c r="B68" s="31"/>
      <c r="C68" s="31"/>
      <c r="D68" s="40"/>
      <c r="E68" s="40"/>
      <c r="F68" s="31"/>
      <c r="G68" s="40"/>
      <c r="H68" s="40"/>
      <c r="I68" s="31"/>
      <c r="J68" s="40"/>
      <c r="K68" s="40"/>
      <c r="L68" s="31"/>
      <c r="M68" s="40"/>
      <c r="N68" s="40"/>
      <c r="O68" s="31"/>
      <c r="P68" s="40"/>
      <c r="Q68" s="40"/>
      <c r="R68" s="31"/>
      <c r="S68" s="40"/>
      <c r="T68" s="40"/>
      <c r="U68" s="31"/>
    </row>
    <row r="69" spans="1:21" x14ac:dyDescent="0.25">
      <c r="A69" s="15"/>
      <c r="B69" s="33" t="s">
        <v>204</v>
      </c>
      <c r="C69" s="33" t="s">
        <v>204</v>
      </c>
      <c r="D69" s="33" t="s">
        <v>204</v>
      </c>
      <c r="E69" s="34" t="s">
        <v>204</v>
      </c>
      <c r="F69" s="33" t="s">
        <v>204</v>
      </c>
      <c r="G69" s="33" t="s">
        <v>204</v>
      </c>
      <c r="H69" s="34" t="s">
        <v>204</v>
      </c>
      <c r="I69" s="33" t="s">
        <v>204</v>
      </c>
      <c r="J69" s="33" t="s">
        <v>204</v>
      </c>
      <c r="K69" s="34" t="s">
        <v>204</v>
      </c>
      <c r="L69" s="33" t="s">
        <v>204</v>
      </c>
      <c r="M69" s="33" t="s">
        <v>204</v>
      </c>
      <c r="N69" s="34" t="s">
        <v>204</v>
      </c>
      <c r="O69" s="33" t="s">
        <v>204</v>
      </c>
      <c r="P69" s="33" t="s">
        <v>204</v>
      </c>
      <c r="Q69" s="34" t="s">
        <v>204</v>
      </c>
      <c r="R69" s="33" t="s">
        <v>204</v>
      </c>
      <c r="S69" s="33" t="s">
        <v>204</v>
      </c>
      <c r="T69" s="34" t="s">
        <v>204</v>
      </c>
      <c r="U69" s="33" t="s">
        <v>204</v>
      </c>
    </row>
    <row r="70" spans="1:21" x14ac:dyDescent="0.25">
      <c r="A70" s="15"/>
      <c r="B70" s="46" t="s">
        <v>507</v>
      </c>
      <c r="C70" s="25"/>
      <c r="D70" s="25"/>
      <c r="E70" s="26">
        <v>5330</v>
      </c>
      <c r="F70" s="25"/>
      <c r="G70" s="25"/>
      <c r="H70" s="27" t="s">
        <v>201</v>
      </c>
      <c r="I70" s="25"/>
      <c r="J70" s="25"/>
      <c r="K70" s="26">
        <v>5330</v>
      </c>
      <c r="L70" s="25"/>
      <c r="M70" s="25"/>
      <c r="N70" s="27">
        <v>253</v>
      </c>
      <c r="O70" s="25"/>
      <c r="P70" s="25"/>
      <c r="Q70" s="27">
        <v>897</v>
      </c>
      <c r="R70" s="25"/>
      <c r="S70" s="25"/>
      <c r="T70" s="26">
        <v>1150</v>
      </c>
      <c r="U70" s="25"/>
    </row>
    <row r="71" spans="1:21" x14ac:dyDescent="0.25">
      <c r="A71" s="15"/>
      <c r="B71" s="28" t="s">
        <v>508</v>
      </c>
      <c r="C71" s="29"/>
      <c r="D71" s="29"/>
      <c r="E71" s="30">
        <v>149</v>
      </c>
      <c r="F71" s="29"/>
      <c r="G71" s="29"/>
      <c r="H71" s="30" t="s">
        <v>402</v>
      </c>
      <c r="I71" s="29" t="s">
        <v>203</v>
      </c>
      <c r="J71" s="29"/>
      <c r="K71" s="30">
        <v>143</v>
      </c>
      <c r="L71" s="29"/>
      <c r="M71" s="29"/>
      <c r="N71" s="30" t="s">
        <v>512</v>
      </c>
      <c r="O71" s="29" t="s">
        <v>203</v>
      </c>
      <c r="P71" s="29"/>
      <c r="Q71" s="30">
        <v>11</v>
      </c>
      <c r="R71" s="29"/>
      <c r="S71" s="29"/>
      <c r="T71" s="30" t="s">
        <v>513</v>
      </c>
      <c r="U71" s="29" t="s">
        <v>203</v>
      </c>
    </row>
    <row r="72" spans="1:21" ht="15.75" thickBot="1" x14ac:dyDescent="0.3">
      <c r="A72" s="15"/>
      <c r="B72" s="31"/>
      <c r="C72" s="31"/>
      <c r="D72" s="40"/>
      <c r="E72" s="40"/>
      <c r="F72" s="31"/>
      <c r="G72" s="40"/>
      <c r="H72" s="40"/>
      <c r="I72" s="31"/>
      <c r="J72" s="40"/>
      <c r="K72" s="40"/>
      <c r="L72" s="31"/>
      <c r="M72" s="40"/>
      <c r="N72" s="40"/>
      <c r="O72" s="31"/>
      <c r="P72" s="40"/>
      <c r="Q72" s="40"/>
      <c r="R72" s="31"/>
      <c r="S72" s="40"/>
      <c r="T72" s="40"/>
      <c r="U72" s="31"/>
    </row>
    <row r="73" spans="1:21" x14ac:dyDescent="0.25">
      <c r="A73" s="15"/>
      <c r="B73" s="33" t="s">
        <v>204</v>
      </c>
      <c r="C73" s="33" t="s">
        <v>204</v>
      </c>
      <c r="D73" s="33" t="s">
        <v>204</v>
      </c>
      <c r="E73" s="34" t="s">
        <v>204</v>
      </c>
      <c r="F73" s="33" t="s">
        <v>204</v>
      </c>
      <c r="G73" s="33" t="s">
        <v>204</v>
      </c>
      <c r="H73" s="34" t="s">
        <v>204</v>
      </c>
      <c r="I73" s="33" t="s">
        <v>204</v>
      </c>
      <c r="J73" s="33" t="s">
        <v>204</v>
      </c>
      <c r="K73" s="34" t="s">
        <v>204</v>
      </c>
      <c r="L73" s="33" t="s">
        <v>204</v>
      </c>
      <c r="M73" s="33" t="s">
        <v>204</v>
      </c>
      <c r="N73" s="34" t="s">
        <v>204</v>
      </c>
      <c r="O73" s="33" t="s">
        <v>204</v>
      </c>
      <c r="P73" s="33" t="s">
        <v>204</v>
      </c>
      <c r="Q73" s="34" t="s">
        <v>204</v>
      </c>
      <c r="R73" s="33" t="s">
        <v>204</v>
      </c>
      <c r="S73" s="33" t="s">
        <v>204</v>
      </c>
      <c r="T73" s="34" t="s">
        <v>204</v>
      </c>
      <c r="U73" s="33" t="s">
        <v>204</v>
      </c>
    </row>
    <row r="74" spans="1:21" x14ac:dyDescent="0.25">
      <c r="A74" s="15"/>
      <c r="B74" s="24" t="s">
        <v>362</v>
      </c>
      <c r="C74" s="25"/>
      <c r="D74" s="25" t="s">
        <v>199</v>
      </c>
      <c r="E74" s="26">
        <v>24338</v>
      </c>
      <c r="F74" s="25"/>
      <c r="G74" s="25" t="s">
        <v>199</v>
      </c>
      <c r="H74" s="27" t="s">
        <v>201</v>
      </c>
      <c r="I74" s="25"/>
      <c r="J74" s="25" t="s">
        <v>199</v>
      </c>
      <c r="K74" s="26">
        <v>24338</v>
      </c>
      <c r="L74" s="25"/>
      <c r="M74" s="25" t="s">
        <v>199</v>
      </c>
      <c r="N74" s="26">
        <v>3873</v>
      </c>
      <c r="O74" s="25"/>
      <c r="P74" s="25" t="s">
        <v>199</v>
      </c>
      <c r="Q74" s="26">
        <v>2198</v>
      </c>
      <c r="R74" s="25"/>
      <c r="S74" s="25" t="s">
        <v>199</v>
      </c>
      <c r="T74" s="26">
        <v>6071</v>
      </c>
      <c r="U74" s="25"/>
    </row>
    <row r="75" spans="1:21" ht="15.75" thickBot="1" x14ac:dyDescent="0.3">
      <c r="A75" s="15"/>
      <c r="B75" s="31"/>
      <c r="C75" s="31"/>
      <c r="D75" s="40"/>
      <c r="E75" s="40"/>
      <c r="F75" s="31"/>
      <c r="G75" s="40"/>
      <c r="H75" s="40"/>
      <c r="I75" s="31"/>
      <c r="J75" s="40"/>
      <c r="K75" s="40"/>
      <c r="L75" s="31"/>
      <c r="M75" s="40"/>
      <c r="N75" s="40"/>
      <c r="O75" s="31"/>
      <c r="P75" s="40"/>
      <c r="Q75" s="40"/>
      <c r="R75" s="31"/>
      <c r="S75" s="40"/>
      <c r="T75" s="40"/>
      <c r="U75" s="31"/>
    </row>
    <row r="76" spans="1:21" x14ac:dyDescent="0.25">
      <c r="A76" s="15"/>
      <c r="B76" s="33" t="s">
        <v>204</v>
      </c>
      <c r="C76" s="33" t="s">
        <v>204</v>
      </c>
      <c r="D76" s="33" t="s">
        <v>204</v>
      </c>
      <c r="E76" s="34" t="s">
        <v>204</v>
      </c>
      <c r="F76" s="33" t="s">
        <v>204</v>
      </c>
      <c r="G76" s="33" t="s">
        <v>204</v>
      </c>
      <c r="H76" s="34" t="s">
        <v>204</v>
      </c>
      <c r="I76" s="33" t="s">
        <v>204</v>
      </c>
      <c r="J76" s="33" t="s">
        <v>204</v>
      </c>
      <c r="K76" s="34" t="s">
        <v>204</v>
      </c>
      <c r="L76" s="33" t="s">
        <v>204</v>
      </c>
      <c r="M76" s="33" t="s">
        <v>204</v>
      </c>
      <c r="N76" s="34" t="s">
        <v>204</v>
      </c>
      <c r="O76" s="33" t="s">
        <v>204</v>
      </c>
      <c r="P76" s="33" t="s">
        <v>204</v>
      </c>
      <c r="Q76" s="34" t="s">
        <v>204</v>
      </c>
      <c r="R76" s="33" t="s">
        <v>204</v>
      </c>
      <c r="S76" s="33" t="s">
        <v>204</v>
      </c>
      <c r="T76" s="34" t="s">
        <v>204</v>
      </c>
      <c r="U76" s="33" t="s">
        <v>204</v>
      </c>
    </row>
    <row r="77" spans="1:21" x14ac:dyDescent="0.25">
      <c r="A77" s="15"/>
      <c r="B77" s="33" t="s">
        <v>204</v>
      </c>
      <c r="C77" s="33" t="s">
        <v>204</v>
      </c>
      <c r="D77" s="33" t="s">
        <v>204</v>
      </c>
      <c r="E77" s="34" t="s">
        <v>204</v>
      </c>
      <c r="F77" s="33" t="s">
        <v>204</v>
      </c>
      <c r="G77" s="33" t="s">
        <v>204</v>
      </c>
      <c r="H77" s="34" t="s">
        <v>204</v>
      </c>
      <c r="I77" s="33" t="s">
        <v>204</v>
      </c>
      <c r="J77" s="33" t="s">
        <v>204</v>
      </c>
      <c r="K77" s="34" t="s">
        <v>204</v>
      </c>
      <c r="L77" s="33" t="s">
        <v>204</v>
      </c>
      <c r="M77" s="33" t="s">
        <v>204</v>
      </c>
      <c r="N77" s="34" t="s">
        <v>204</v>
      </c>
      <c r="O77" s="33" t="s">
        <v>204</v>
      </c>
      <c r="P77" s="33" t="s">
        <v>204</v>
      </c>
      <c r="Q77" s="34" t="s">
        <v>204</v>
      </c>
      <c r="R77" s="33" t="s">
        <v>204</v>
      </c>
      <c r="S77" s="33" t="s">
        <v>204</v>
      </c>
      <c r="T77" s="34" t="s">
        <v>204</v>
      </c>
      <c r="U77" s="33" t="s">
        <v>204</v>
      </c>
    </row>
    <row r="78" spans="1:21" ht="15.75" thickBot="1" x14ac:dyDescent="0.3">
      <c r="A78" s="15"/>
      <c r="B78" s="31"/>
      <c r="C78" s="31"/>
      <c r="D78" s="40"/>
      <c r="E78" s="40"/>
      <c r="F78" s="31"/>
      <c r="G78" s="40"/>
      <c r="H78" s="40"/>
      <c r="I78" s="31"/>
      <c r="J78" s="40"/>
      <c r="K78" s="40"/>
      <c r="L78" s="31"/>
      <c r="M78" s="40"/>
      <c r="N78" s="40"/>
      <c r="O78" s="31"/>
      <c r="P78" s="40"/>
      <c r="Q78" s="40"/>
      <c r="R78" s="31"/>
      <c r="S78" s="40"/>
      <c r="T78" s="40"/>
      <c r="U78" s="31"/>
    </row>
    <row r="79" spans="1:21" x14ac:dyDescent="0.25">
      <c r="A79" s="15"/>
      <c r="B79" s="71" t="s">
        <v>484</v>
      </c>
      <c r="C79" s="29"/>
      <c r="D79" s="29"/>
      <c r="E79" s="30"/>
      <c r="F79" s="29"/>
      <c r="G79" s="29"/>
      <c r="H79" s="30"/>
      <c r="I79" s="29"/>
      <c r="J79" s="29"/>
      <c r="K79" s="30"/>
      <c r="L79" s="29"/>
      <c r="M79" s="29"/>
      <c r="N79" s="30"/>
      <c r="O79" s="29"/>
      <c r="P79" s="29"/>
      <c r="Q79" s="30"/>
      <c r="R79" s="29"/>
      <c r="S79" s="29"/>
      <c r="T79" s="30"/>
      <c r="U79" s="29"/>
    </row>
    <row r="80" spans="1:21" x14ac:dyDescent="0.25">
      <c r="A80" s="15"/>
      <c r="B80" s="24" t="s">
        <v>504</v>
      </c>
      <c r="C80" s="25"/>
      <c r="D80" s="25" t="s">
        <v>199</v>
      </c>
      <c r="E80" s="26">
        <v>17897</v>
      </c>
      <c r="F80" s="25"/>
      <c r="G80" s="25" t="s">
        <v>199</v>
      </c>
      <c r="H80" s="27">
        <v>6</v>
      </c>
      <c r="I80" s="25"/>
      <c r="J80" s="25" t="s">
        <v>199</v>
      </c>
      <c r="K80" s="26">
        <v>17903</v>
      </c>
      <c r="L80" s="25"/>
      <c r="M80" s="25" t="s">
        <v>199</v>
      </c>
      <c r="N80" s="26">
        <v>3343</v>
      </c>
      <c r="O80" s="25"/>
      <c r="P80" s="25" t="s">
        <v>199</v>
      </c>
      <c r="Q80" s="26">
        <v>1225</v>
      </c>
      <c r="R80" s="25"/>
      <c r="S80" s="25" t="s">
        <v>199</v>
      </c>
      <c r="T80" s="26">
        <v>4568</v>
      </c>
      <c r="U80" s="25"/>
    </row>
    <row r="81" spans="1:21" x14ac:dyDescent="0.25">
      <c r="A81" s="15"/>
      <c r="B81" s="28" t="s">
        <v>505</v>
      </c>
      <c r="C81" s="29"/>
      <c r="D81" s="29"/>
      <c r="E81" s="47">
        <v>2790</v>
      </c>
      <c r="F81" s="29"/>
      <c r="G81" s="29"/>
      <c r="H81" s="30" t="s">
        <v>201</v>
      </c>
      <c r="I81" s="29"/>
      <c r="J81" s="29"/>
      <c r="K81" s="47">
        <v>2790</v>
      </c>
      <c r="L81" s="29"/>
      <c r="M81" s="29"/>
      <c r="N81" s="30">
        <v>379</v>
      </c>
      <c r="O81" s="29"/>
      <c r="P81" s="29"/>
      <c r="Q81" s="30">
        <v>547</v>
      </c>
      <c r="R81" s="29"/>
      <c r="S81" s="29"/>
      <c r="T81" s="30">
        <v>926</v>
      </c>
      <c r="U81" s="29"/>
    </row>
    <row r="82" spans="1:21" x14ac:dyDescent="0.25">
      <c r="A82" s="15"/>
      <c r="B82" s="24" t="s">
        <v>195</v>
      </c>
      <c r="C82" s="25"/>
      <c r="D82" s="25"/>
      <c r="E82" s="26">
        <v>2286</v>
      </c>
      <c r="F82" s="25"/>
      <c r="G82" s="25"/>
      <c r="H82" s="27" t="s">
        <v>201</v>
      </c>
      <c r="I82" s="25"/>
      <c r="J82" s="25"/>
      <c r="K82" s="26">
        <v>2286</v>
      </c>
      <c r="L82" s="25"/>
      <c r="M82" s="25"/>
      <c r="N82" s="27">
        <v>139</v>
      </c>
      <c r="O82" s="25"/>
      <c r="P82" s="25"/>
      <c r="Q82" s="27">
        <v>328</v>
      </c>
      <c r="R82" s="25"/>
      <c r="S82" s="25"/>
      <c r="T82" s="27">
        <v>467</v>
      </c>
      <c r="U82" s="25"/>
    </row>
    <row r="83" spans="1:21" ht="15.75" thickBot="1" x14ac:dyDescent="0.3">
      <c r="A83" s="15"/>
      <c r="B83" s="31"/>
      <c r="C83" s="31"/>
      <c r="D83" s="40"/>
      <c r="E83" s="40"/>
      <c r="F83" s="31"/>
      <c r="G83" s="40"/>
      <c r="H83" s="40"/>
      <c r="I83" s="31"/>
      <c r="J83" s="40"/>
      <c r="K83" s="40"/>
      <c r="L83" s="31"/>
      <c r="M83" s="40"/>
      <c r="N83" s="40"/>
      <c r="O83" s="31"/>
      <c r="P83" s="40"/>
      <c r="Q83" s="40"/>
      <c r="R83" s="31"/>
      <c r="S83" s="40"/>
      <c r="T83" s="40"/>
      <c r="U83" s="31"/>
    </row>
    <row r="84" spans="1:21" x14ac:dyDescent="0.25">
      <c r="A84" s="15"/>
      <c r="B84" s="33" t="s">
        <v>204</v>
      </c>
      <c r="C84" s="33" t="s">
        <v>204</v>
      </c>
      <c r="D84" s="33" t="s">
        <v>204</v>
      </c>
      <c r="E84" s="34" t="s">
        <v>204</v>
      </c>
      <c r="F84" s="33" t="s">
        <v>204</v>
      </c>
      <c r="G84" s="33" t="s">
        <v>204</v>
      </c>
      <c r="H84" s="34" t="s">
        <v>204</v>
      </c>
      <c r="I84" s="33" t="s">
        <v>204</v>
      </c>
      <c r="J84" s="33" t="s">
        <v>204</v>
      </c>
      <c r="K84" s="34" t="s">
        <v>204</v>
      </c>
      <c r="L84" s="33" t="s">
        <v>204</v>
      </c>
      <c r="M84" s="33" t="s">
        <v>204</v>
      </c>
      <c r="N84" s="34" t="s">
        <v>204</v>
      </c>
      <c r="O84" s="33" t="s">
        <v>204</v>
      </c>
      <c r="P84" s="33" t="s">
        <v>204</v>
      </c>
      <c r="Q84" s="34" t="s">
        <v>204</v>
      </c>
      <c r="R84" s="33" t="s">
        <v>204</v>
      </c>
      <c r="S84" s="33" t="s">
        <v>204</v>
      </c>
      <c r="T84" s="34" t="s">
        <v>204</v>
      </c>
      <c r="U84" s="33" t="s">
        <v>204</v>
      </c>
    </row>
    <row r="85" spans="1:21" x14ac:dyDescent="0.25">
      <c r="A85" s="15"/>
      <c r="B85" s="45" t="s">
        <v>507</v>
      </c>
      <c r="C85" s="29"/>
      <c r="D85" s="29"/>
      <c r="E85" s="47">
        <v>5076</v>
      </c>
      <c r="F85" s="29"/>
      <c r="G85" s="29"/>
      <c r="H85" s="30" t="s">
        <v>201</v>
      </c>
      <c r="I85" s="29"/>
      <c r="J85" s="29"/>
      <c r="K85" s="47">
        <v>5076</v>
      </c>
      <c r="L85" s="29"/>
      <c r="M85" s="29"/>
      <c r="N85" s="30">
        <v>518</v>
      </c>
      <c r="O85" s="29"/>
      <c r="P85" s="29"/>
      <c r="Q85" s="30">
        <v>875</v>
      </c>
      <c r="R85" s="29"/>
      <c r="S85" s="29"/>
      <c r="T85" s="47">
        <v>1393</v>
      </c>
      <c r="U85" s="29"/>
    </row>
    <row r="86" spans="1:21" x14ac:dyDescent="0.25">
      <c r="A86" s="15"/>
      <c r="B86" s="24" t="s">
        <v>508</v>
      </c>
      <c r="C86" s="25"/>
      <c r="D86" s="25"/>
      <c r="E86" s="27">
        <v>187</v>
      </c>
      <c r="F86" s="25"/>
      <c r="G86" s="25"/>
      <c r="H86" s="27" t="s">
        <v>402</v>
      </c>
      <c r="I86" s="25" t="s">
        <v>203</v>
      </c>
      <c r="J86" s="25"/>
      <c r="K86" s="27">
        <v>181</v>
      </c>
      <c r="L86" s="25"/>
      <c r="M86" s="25"/>
      <c r="N86" s="27" t="s">
        <v>513</v>
      </c>
      <c r="O86" s="25" t="s">
        <v>203</v>
      </c>
      <c r="P86" s="25"/>
      <c r="Q86" s="27">
        <v>17</v>
      </c>
      <c r="R86" s="25"/>
      <c r="S86" s="25"/>
      <c r="T86" s="27" t="s">
        <v>514</v>
      </c>
      <c r="U86" s="25" t="s">
        <v>203</v>
      </c>
    </row>
    <row r="87" spans="1:21" ht="15.75" thickBot="1" x14ac:dyDescent="0.3">
      <c r="A87" s="15"/>
      <c r="B87" s="31"/>
      <c r="C87" s="31"/>
      <c r="D87" s="40"/>
      <c r="E87" s="40"/>
      <c r="F87" s="31"/>
      <c r="G87" s="40"/>
      <c r="H87" s="40"/>
      <c r="I87" s="31"/>
      <c r="J87" s="40"/>
      <c r="K87" s="40"/>
      <c r="L87" s="31"/>
      <c r="M87" s="40"/>
      <c r="N87" s="40"/>
      <c r="O87" s="31"/>
      <c r="P87" s="40"/>
      <c r="Q87" s="40"/>
      <c r="R87" s="31"/>
      <c r="S87" s="40"/>
      <c r="T87" s="40"/>
      <c r="U87" s="31"/>
    </row>
    <row r="88" spans="1:21" x14ac:dyDescent="0.25">
      <c r="A88" s="15"/>
      <c r="B88" s="33" t="s">
        <v>204</v>
      </c>
      <c r="C88" s="33" t="s">
        <v>204</v>
      </c>
      <c r="D88" s="33" t="s">
        <v>204</v>
      </c>
      <c r="E88" s="34" t="s">
        <v>204</v>
      </c>
      <c r="F88" s="33" t="s">
        <v>204</v>
      </c>
      <c r="G88" s="33" t="s">
        <v>204</v>
      </c>
      <c r="H88" s="34" t="s">
        <v>204</v>
      </c>
      <c r="I88" s="33" t="s">
        <v>204</v>
      </c>
      <c r="J88" s="33" t="s">
        <v>204</v>
      </c>
      <c r="K88" s="34" t="s">
        <v>204</v>
      </c>
      <c r="L88" s="33" t="s">
        <v>204</v>
      </c>
      <c r="M88" s="33" t="s">
        <v>204</v>
      </c>
      <c r="N88" s="34" t="s">
        <v>204</v>
      </c>
      <c r="O88" s="33" t="s">
        <v>204</v>
      </c>
      <c r="P88" s="33" t="s">
        <v>204</v>
      </c>
      <c r="Q88" s="34" t="s">
        <v>204</v>
      </c>
      <c r="R88" s="33" t="s">
        <v>204</v>
      </c>
      <c r="S88" s="33" t="s">
        <v>204</v>
      </c>
      <c r="T88" s="34" t="s">
        <v>204</v>
      </c>
      <c r="U88" s="33" t="s">
        <v>204</v>
      </c>
    </row>
    <row r="89" spans="1:21" x14ac:dyDescent="0.25">
      <c r="A89" s="15"/>
      <c r="B89" s="28" t="s">
        <v>362</v>
      </c>
      <c r="C89" s="29"/>
      <c r="D89" s="29" t="s">
        <v>199</v>
      </c>
      <c r="E89" s="47">
        <v>23160</v>
      </c>
      <c r="F89" s="29"/>
      <c r="G89" s="29" t="s">
        <v>199</v>
      </c>
      <c r="H89" s="30" t="s">
        <v>201</v>
      </c>
      <c r="I89" s="29"/>
      <c r="J89" s="29" t="s">
        <v>199</v>
      </c>
      <c r="K89" s="47">
        <v>23160</v>
      </c>
      <c r="L89" s="29"/>
      <c r="M89" s="29" t="s">
        <v>199</v>
      </c>
      <c r="N89" s="47">
        <v>3817</v>
      </c>
      <c r="O89" s="29"/>
      <c r="P89" s="29" t="s">
        <v>199</v>
      </c>
      <c r="Q89" s="47">
        <v>2117</v>
      </c>
      <c r="R89" s="29"/>
      <c r="S89" s="29" t="s">
        <v>199</v>
      </c>
      <c r="T89" s="47">
        <v>5934</v>
      </c>
      <c r="U89" s="29"/>
    </row>
    <row r="90" spans="1:21" ht="15.75" thickBot="1" x14ac:dyDescent="0.3">
      <c r="A90" s="15"/>
      <c r="B90" s="31"/>
      <c r="C90" s="31"/>
      <c r="D90" s="40"/>
      <c r="E90" s="40"/>
      <c r="F90" s="31"/>
      <c r="G90" s="40"/>
      <c r="H90" s="40"/>
      <c r="I90" s="31"/>
      <c r="J90" s="40"/>
      <c r="K90" s="40"/>
      <c r="L90" s="31"/>
      <c r="M90" s="40"/>
      <c r="N90" s="40"/>
      <c r="O90" s="31"/>
      <c r="P90" s="40"/>
      <c r="Q90" s="40"/>
      <c r="R90" s="31"/>
      <c r="S90" s="40"/>
      <c r="T90" s="40"/>
      <c r="U90" s="31"/>
    </row>
    <row r="91" spans="1:21" x14ac:dyDescent="0.25">
      <c r="A91" s="15"/>
      <c r="B91" s="33" t="s">
        <v>204</v>
      </c>
      <c r="C91" s="33" t="s">
        <v>204</v>
      </c>
      <c r="D91" s="33" t="s">
        <v>204</v>
      </c>
      <c r="E91" s="34" t="s">
        <v>204</v>
      </c>
      <c r="F91" s="33" t="s">
        <v>204</v>
      </c>
      <c r="G91" s="33" t="s">
        <v>204</v>
      </c>
      <c r="H91" s="34" t="s">
        <v>204</v>
      </c>
      <c r="I91" s="33" t="s">
        <v>204</v>
      </c>
      <c r="J91" s="33" t="s">
        <v>204</v>
      </c>
      <c r="K91" s="34" t="s">
        <v>204</v>
      </c>
      <c r="L91" s="33" t="s">
        <v>204</v>
      </c>
      <c r="M91" s="33" t="s">
        <v>204</v>
      </c>
      <c r="N91" s="34" t="s">
        <v>204</v>
      </c>
      <c r="O91" s="33" t="s">
        <v>204</v>
      </c>
      <c r="P91" s="33" t="s">
        <v>204</v>
      </c>
      <c r="Q91" s="34" t="s">
        <v>204</v>
      </c>
      <c r="R91" s="33" t="s">
        <v>204</v>
      </c>
      <c r="S91" s="33" t="s">
        <v>204</v>
      </c>
      <c r="T91" s="34" t="s">
        <v>204</v>
      </c>
      <c r="U91" s="33" t="s">
        <v>204</v>
      </c>
    </row>
    <row r="92" spans="1:21" x14ac:dyDescent="0.25">
      <c r="A92" s="15"/>
      <c r="B92" s="33" t="s">
        <v>204</v>
      </c>
      <c r="C92" s="33" t="s">
        <v>204</v>
      </c>
      <c r="D92" s="33" t="s">
        <v>204</v>
      </c>
      <c r="E92" s="34" t="s">
        <v>204</v>
      </c>
      <c r="F92" s="33" t="s">
        <v>204</v>
      </c>
      <c r="G92" s="33" t="s">
        <v>204</v>
      </c>
      <c r="H92" s="34" t="s">
        <v>204</v>
      </c>
      <c r="I92" s="33" t="s">
        <v>204</v>
      </c>
      <c r="J92" s="33" t="s">
        <v>204</v>
      </c>
      <c r="K92" s="34" t="s">
        <v>204</v>
      </c>
      <c r="L92" s="33" t="s">
        <v>204</v>
      </c>
      <c r="M92" s="33" t="s">
        <v>204</v>
      </c>
      <c r="N92" s="34" t="s">
        <v>204</v>
      </c>
      <c r="O92" s="33" t="s">
        <v>204</v>
      </c>
      <c r="P92" s="33" t="s">
        <v>204</v>
      </c>
      <c r="Q92" s="34" t="s">
        <v>204</v>
      </c>
      <c r="R92" s="33" t="s">
        <v>204</v>
      </c>
      <c r="S92" s="33" t="s">
        <v>204</v>
      </c>
      <c r="T92" s="34" t="s">
        <v>204</v>
      </c>
      <c r="U92" s="33" t="s">
        <v>204</v>
      </c>
    </row>
    <row r="93" spans="1:21" ht="15.75" thickBot="1" x14ac:dyDescent="0.3">
      <c r="A93" s="15"/>
      <c r="B93" s="31"/>
      <c r="C93" s="31"/>
      <c r="D93" s="40"/>
      <c r="E93" s="40"/>
      <c r="F93" s="31"/>
      <c r="G93" s="40"/>
      <c r="H93" s="40"/>
      <c r="I93" s="31"/>
      <c r="J93" s="40"/>
      <c r="K93" s="40"/>
      <c r="L93" s="31"/>
      <c r="M93" s="40"/>
      <c r="N93" s="40"/>
      <c r="O93" s="31"/>
      <c r="P93" s="40"/>
      <c r="Q93" s="40"/>
      <c r="R93" s="31"/>
      <c r="S93" s="40"/>
      <c r="T93" s="40"/>
      <c r="U93" s="31"/>
    </row>
    <row r="94" spans="1:21" x14ac:dyDescent="0.25">
      <c r="A94" s="15"/>
      <c r="B94" s="52"/>
      <c r="C94" s="52"/>
      <c r="D94" s="52"/>
      <c r="E94" s="52"/>
      <c r="F94" s="52"/>
      <c r="G94" s="52"/>
      <c r="H94" s="52"/>
      <c r="I94" s="52"/>
      <c r="J94" s="52"/>
      <c r="K94" s="52"/>
      <c r="L94" s="52"/>
      <c r="M94" s="52"/>
      <c r="N94" s="52"/>
      <c r="O94" s="52"/>
      <c r="P94" s="52"/>
      <c r="Q94" s="52"/>
      <c r="R94" s="52"/>
      <c r="S94" s="52"/>
      <c r="T94" s="52"/>
      <c r="U94" s="52"/>
    </row>
    <row r="95" spans="1:21" x14ac:dyDescent="0.25">
      <c r="A95" s="15"/>
      <c r="B95" s="54"/>
      <c r="C95" s="54"/>
      <c r="D95" s="54"/>
      <c r="E95" s="54"/>
      <c r="F95" s="54"/>
      <c r="G95" s="54"/>
      <c r="H95" s="54"/>
      <c r="I95" s="54"/>
      <c r="J95" s="54"/>
      <c r="K95" s="54"/>
      <c r="L95" s="54"/>
      <c r="M95" s="54"/>
      <c r="N95" s="54"/>
      <c r="O95" s="54"/>
      <c r="P95" s="54"/>
      <c r="Q95" s="54"/>
      <c r="R95" s="54"/>
      <c r="S95" s="54"/>
      <c r="T95" s="54"/>
      <c r="U95" s="54"/>
    </row>
    <row r="96" spans="1:21" x14ac:dyDescent="0.25">
      <c r="A96" s="15"/>
      <c r="B96" s="55">
        <v>-1</v>
      </c>
      <c r="C96" s="55"/>
      <c r="D96" s="55"/>
      <c r="E96" s="55"/>
      <c r="F96" s="55"/>
      <c r="G96" s="55"/>
      <c r="H96" s="55"/>
      <c r="I96" s="55"/>
      <c r="J96" s="55"/>
      <c r="K96" s="55"/>
      <c r="L96" s="55"/>
      <c r="M96" s="55"/>
      <c r="N96" s="55"/>
      <c r="O96" s="55"/>
      <c r="P96" s="55"/>
      <c r="Q96" s="55"/>
      <c r="R96" s="55"/>
      <c r="S96" s="55"/>
      <c r="T96" s="55"/>
      <c r="U96" s="55"/>
    </row>
    <row r="97" spans="1:21" ht="38.25" customHeight="1" x14ac:dyDescent="0.25">
      <c r="A97" s="15"/>
      <c r="B97" s="56" t="s">
        <v>515</v>
      </c>
      <c r="C97" s="56"/>
      <c r="D97" s="56"/>
      <c r="E97" s="56"/>
      <c r="F97" s="56"/>
      <c r="G97" s="56"/>
      <c r="H97" s="56"/>
      <c r="I97" s="56"/>
      <c r="J97" s="56"/>
      <c r="K97" s="56"/>
      <c r="L97" s="56"/>
      <c r="M97" s="56"/>
      <c r="N97" s="56"/>
      <c r="O97" s="56"/>
      <c r="P97" s="56"/>
      <c r="Q97" s="56"/>
      <c r="R97" s="56"/>
      <c r="S97" s="56"/>
      <c r="T97" s="56"/>
      <c r="U97" s="56"/>
    </row>
    <row r="98" spans="1:21" x14ac:dyDescent="0.25">
      <c r="A98" s="15"/>
      <c r="B98" s="50"/>
      <c r="C98" s="50"/>
      <c r="D98" s="50"/>
      <c r="E98" s="50"/>
      <c r="F98" s="50"/>
      <c r="G98" s="50"/>
      <c r="H98" s="50"/>
      <c r="I98" s="50"/>
      <c r="J98" s="50"/>
      <c r="K98" s="50"/>
      <c r="L98" s="50"/>
      <c r="M98" s="50"/>
      <c r="N98" s="50"/>
      <c r="O98" s="50"/>
      <c r="P98" s="50"/>
      <c r="Q98" s="50"/>
      <c r="R98" s="50"/>
      <c r="S98" s="50"/>
      <c r="T98" s="50"/>
      <c r="U98" s="50"/>
    </row>
    <row r="99" spans="1:21" ht="25.5" customHeight="1" x14ac:dyDescent="0.25">
      <c r="A99" s="15"/>
      <c r="B99" s="55" t="s">
        <v>516</v>
      </c>
      <c r="C99" s="55"/>
      <c r="D99" s="55"/>
      <c r="E99" s="55"/>
      <c r="F99" s="55"/>
      <c r="G99" s="55"/>
      <c r="H99" s="55"/>
      <c r="I99" s="55"/>
      <c r="J99" s="55"/>
      <c r="K99" s="55"/>
      <c r="L99" s="55"/>
      <c r="M99" s="55"/>
      <c r="N99" s="55"/>
      <c r="O99" s="55"/>
      <c r="P99" s="55"/>
      <c r="Q99" s="55"/>
      <c r="R99" s="55"/>
      <c r="S99" s="55"/>
      <c r="T99" s="55"/>
      <c r="U99" s="55"/>
    </row>
    <row r="100" spans="1:21" x14ac:dyDescent="0.25">
      <c r="A100" s="15"/>
      <c r="B100" s="41"/>
      <c r="C100" s="41"/>
      <c r="D100" s="41"/>
      <c r="E100" s="41"/>
      <c r="F100" s="41"/>
      <c r="G100" s="41"/>
      <c r="H100" s="41"/>
      <c r="I100" s="41"/>
      <c r="J100" s="41"/>
      <c r="K100" s="41"/>
      <c r="L100" s="41"/>
      <c r="M100" s="41"/>
      <c r="N100" s="41"/>
      <c r="O100" s="41"/>
      <c r="P100" s="41"/>
      <c r="Q100" s="41"/>
      <c r="R100" s="41"/>
      <c r="S100" s="41"/>
      <c r="T100" s="41"/>
      <c r="U100" s="41"/>
    </row>
    <row r="101" spans="1:21" x14ac:dyDescent="0.25">
      <c r="A101" s="15"/>
      <c r="B101" s="43" t="s">
        <v>517</v>
      </c>
      <c r="C101" s="43"/>
      <c r="D101" s="43"/>
      <c r="E101" s="43"/>
      <c r="F101" s="43"/>
      <c r="G101" s="43"/>
      <c r="H101" s="43"/>
      <c r="I101" s="43"/>
      <c r="J101" s="43"/>
      <c r="K101" s="43"/>
      <c r="L101" s="43"/>
      <c r="M101" s="43"/>
      <c r="N101" s="43"/>
      <c r="O101" s="43"/>
      <c r="P101" s="43"/>
      <c r="Q101" s="43"/>
      <c r="R101" s="43"/>
      <c r="S101" s="43"/>
      <c r="T101" s="43"/>
      <c r="U101" s="43"/>
    </row>
    <row r="102" spans="1:21" x14ac:dyDescent="0.25">
      <c r="A102" s="15"/>
      <c r="B102" s="44"/>
      <c r="C102" s="44"/>
      <c r="D102" s="44"/>
      <c r="E102" s="44"/>
      <c r="F102" s="44"/>
      <c r="G102" s="44"/>
      <c r="H102" s="44"/>
      <c r="I102" s="44"/>
      <c r="J102" s="44"/>
      <c r="K102" s="44"/>
      <c r="L102" s="44"/>
      <c r="M102" s="44"/>
      <c r="N102" s="44"/>
      <c r="O102" s="44"/>
      <c r="P102" s="44"/>
      <c r="Q102" s="44"/>
      <c r="R102" s="44"/>
      <c r="S102" s="44"/>
      <c r="T102" s="44"/>
      <c r="U102" s="44"/>
    </row>
    <row r="103" spans="1:21" x14ac:dyDescent="0.25">
      <c r="A103" s="15"/>
      <c r="B103" s="17"/>
      <c r="C103" s="18"/>
      <c r="D103" s="19"/>
      <c r="E103" s="18"/>
      <c r="F103" s="18"/>
      <c r="G103" s="19"/>
      <c r="H103" s="18"/>
      <c r="I103" s="18"/>
      <c r="J103" s="19"/>
      <c r="K103" s="18"/>
      <c r="L103" s="18"/>
      <c r="M103" s="19"/>
      <c r="N103" s="18"/>
      <c r="O103" s="18"/>
    </row>
    <row r="104" spans="1:21" x14ac:dyDescent="0.25">
      <c r="A104" s="15"/>
      <c r="B104" s="35"/>
      <c r="C104" s="36"/>
      <c r="D104" s="37" t="s">
        <v>476</v>
      </c>
      <c r="E104" s="37"/>
      <c r="F104" s="37"/>
      <c r="G104" s="37"/>
      <c r="H104" s="37"/>
      <c r="I104" s="36"/>
      <c r="J104" s="37" t="s">
        <v>485</v>
      </c>
      <c r="K104" s="37"/>
      <c r="L104" s="37"/>
      <c r="M104" s="37"/>
      <c r="N104" s="37"/>
      <c r="O104" s="36"/>
    </row>
    <row r="105" spans="1:21" x14ac:dyDescent="0.25">
      <c r="A105" s="15"/>
      <c r="B105" s="35"/>
      <c r="C105" s="36"/>
      <c r="D105" s="37" t="s">
        <v>327</v>
      </c>
      <c r="E105" s="37"/>
      <c r="F105" s="37"/>
      <c r="G105" s="37"/>
      <c r="H105" s="37"/>
      <c r="I105" s="36"/>
      <c r="J105" s="37" t="s">
        <v>327</v>
      </c>
      <c r="K105" s="37"/>
      <c r="L105" s="37"/>
      <c r="M105" s="37"/>
      <c r="N105" s="37"/>
      <c r="O105" s="36"/>
    </row>
    <row r="106" spans="1:21" x14ac:dyDescent="0.25">
      <c r="A106" s="15"/>
      <c r="B106" s="22"/>
      <c r="C106" s="22"/>
      <c r="D106" s="37">
        <v>2014</v>
      </c>
      <c r="E106" s="37"/>
      <c r="F106" s="22"/>
      <c r="G106" s="37">
        <v>2013</v>
      </c>
      <c r="H106" s="37"/>
      <c r="I106" s="22"/>
      <c r="J106" s="37">
        <v>2014</v>
      </c>
      <c r="K106" s="37"/>
      <c r="L106" s="22"/>
      <c r="M106" s="37">
        <v>2013</v>
      </c>
      <c r="N106" s="37"/>
      <c r="O106" s="22"/>
    </row>
    <row r="107" spans="1:21" x14ac:dyDescent="0.25">
      <c r="A107" s="15"/>
      <c r="B107" s="23"/>
      <c r="C107" s="22"/>
      <c r="D107" s="36" t="s">
        <v>197</v>
      </c>
      <c r="E107" s="36"/>
      <c r="F107" s="36"/>
      <c r="G107" s="36"/>
      <c r="H107" s="36"/>
      <c r="I107" s="36"/>
      <c r="J107" s="36"/>
      <c r="K107" s="36"/>
      <c r="L107" s="36"/>
      <c r="M107" s="36"/>
      <c r="N107" s="36"/>
      <c r="O107" s="22"/>
    </row>
    <row r="108" spans="1:21" ht="26.25" x14ac:dyDescent="0.25">
      <c r="A108" s="15"/>
      <c r="B108" s="24" t="s">
        <v>518</v>
      </c>
      <c r="C108" s="25"/>
      <c r="D108" s="25" t="s">
        <v>199</v>
      </c>
      <c r="E108" s="26">
        <v>1977</v>
      </c>
      <c r="F108" s="25"/>
      <c r="G108" s="25" t="s">
        <v>199</v>
      </c>
      <c r="H108" s="26">
        <v>1933</v>
      </c>
      <c r="I108" s="25"/>
      <c r="J108" s="25" t="s">
        <v>199</v>
      </c>
      <c r="K108" s="26">
        <v>6071</v>
      </c>
      <c r="L108" s="25"/>
      <c r="M108" s="25" t="s">
        <v>199</v>
      </c>
      <c r="N108" s="26">
        <v>5934</v>
      </c>
      <c r="O108" s="25"/>
    </row>
    <row r="109" spans="1:21" x14ac:dyDescent="0.25">
      <c r="A109" s="15"/>
      <c r="B109" s="28" t="s">
        <v>42</v>
      </c>
      <c r="C109" s="29"/>
      <c r="D109" s="29"/>
      <c r="E109" s="30" t="s">
        <v>519</v>
      </c>
      <c r="F109" s="29" t="s">
        <v>203</v>
      </c>
      <c r="G109" s="29"/>
      <c r="H109" s="30" t="s">
        <v>520</v>
      </c>
      <c r="I109" s="29" t="s">
        <v>203</v>
      </c>
      <c r="J109" s="29"/>
      <c r="K109" s="30" t="s">
        <v>521</v>
      </c>
      <c r="L109" s="29" t="s">
        <v>203</v>
      </c>
      <c r="M109" s="29"/>
      <c r="N109" s="30" t="s">
        <v>522</v>
      </c>
      <c r="O109" s="29" t="s">
        <v>203</v>
      </c>
    </row>
    <row r="110" spans="1:21" ht="15.75" thickBot="1" x14ac:dyDescent="0.3">
      <c r="A110" s="15"/>
      <c r="B110" s="31"/>
      <c r="C110" s="31"/>
      <c r="D110" s="40"/>
      <c r="E110" s="40"/>
      <c r="F110" s="31"/>
      <c r="G110" s="40"/>
      <c r="H110" s="40"/>
      <c r="I110" s="31"/>
      <c r="J110" s="40"/>
      <c r="K110" s="40"/>
      <c r="L110" s="31"/>
      <c r="M110" s="40"/>
      <c r="N110" s="40"/>
      <c r="O110" s="31"/>
    </row>
    <row r="111" spans="1:21" x14ac:dyDescent="0.25">
      <c r="A111" s="15"/>
      <c r="B111" s="33" t="s">
        <v>204</v>
      </c>
      <c r="C111" s="33" t="s">
        <v>204</v>
      </c>
      <c r="D111" s="33" t="s">
        <v>204</v>
      </c>
      <c r="E111" s="34" t="s">
        <v>204</v>
      </c>
      <c r="F111" s="33" t="s">
        <v>204</v>
      </c>
      <c r="G111" s="33" t="s">
        <v>204</v>
      </c>
      <c r="H111" s="34" t="s">
        <v>204</v>
      </c>
      <c r="I111" s="33" t="s">
        <v>204</v>
      </c>
      <c r="J111" s="33" t="s">
        <v>204</v>
      </c>
      <c r="K111" s="34" t="s">
        <v>204</v>
      </c>
      <c r="L111" s="33" t="s">
        <v>204</v>
      </c>
      <c r="M111" s="33" t="s">
        <v>204</v>
      </c>
      <c r="N111" s="34" t="s">
        <v>204</v>
      </c>
      <c r="O111" s="33" t="s">
        <v>204</v>
      </c>
    </row>
    <row r="112" spans="1:21" x14ac:dyDescent="0.25">
      <c r="A112" s="15"/>
      <c r="B112" s="24" t="s">
        <v>44</v>
      </c>
      <c r="C112" s="25"/>
      <c r="D112" s="25"/>
      <c r="E112" s="26">
        <v>1222</v>
      </c>
      <c r="F112" s="25"/>
      <c r="G112" s="25"/>
      <c r="H112" s="26">
        <v>1225</v>
      </c>
      <c r="I112" s="25"/>
      <c r="J112" s="25"/>
      <c r="K112" s="26">
        <v>3873</v>
      </c>
      <c r="L112" s="25"/>
      <c r="M112" s="25"/>
      <c r="N112" s="26">
        <v>3817</v>
      </c>
      <c r="O112" s="25"/>
    </row>
    <row r="113" spans="1:15" x14ac:dyDescent="0.25">
      <c r="A113" s="15"/>
      <c r="B113" s="28" t="s">
        <v>45</v>
      </c>
      <c r="C113" s="29"/>
      <c r="D113" s="29"/>
      <c r="E113" s="30">
        <v>18</v>
      </c>
      <c r="F113" s="29"/>
      <c r="G113" s="29"/>
      <c r="H113" s="30">
        <v>15</v>
      </c>
      <c r="I113" s="29"/>
      <c r="J113" s="29"/>
      <c r="K113" s="30">
        <v>43</v>
      </c>
      <c r="L113" s="29"/>
      <c r="M113" s="29"/>
      <c r="N113" s="30">
        <v>56</v>
      </c>
      <c r="O113" s="29"/>
    </row>
    <row r="114" spans="1:15" x14ac:dyDescent="0.25">
      <c r="A114" s="15"/>
      <c r="B114" s="24" t="s">
        <v>46</v>
      </c>
      <c r="C114" s="25"/>
      <c r="D114" s="25"/>
      <c r="E114" s="27" t="s">
        <v>523</v>
      </c>
      <c r="F114" s="25" t="s">
        <v>203</v>
      </c>
      <c r="G114" s="25"/>
      <c r="H114" s="27" t="s">
        <v>524</v>
      </c>
      <c r="I114" s="25" t="s">
        <v>203</v>
      </c>
      <c r="J114" s="25"/>
      <c r="K114" s="27" t="s">
        <v>525</v>
      </c>
      <c r="L114" s="25" t="s">
        <v>203</v>
      </c>
      <c r="M114" s="25"/>
      <c r="N114" s="27" t="s">
        <v>526</v>
      </c>
      <c r="O114" s="25" t="s">
        <v>203</v>
      </c>
    </row>
    <row r="115" spans="1:15" x14ac:dyDescent="0.25">
      <c r="A115" s="15"/>
      <c r="B115" s="28" t="s">
        <v>47</v>
      </c>
      <c r="C115" s="29"/>
      <c r="D115" s="29"/>
      <c r="E115" s="30">
        <v>1</v>
      </c>
      <c r="F115" s="29"/>
      <c r="G115" s="29"/>
      <c r="H115" s="30">
        <v>43</v>
      </c>
      <c r="I115" s="29"/>
      <c r="J115" s="29"/>
      <c r="K115" s="30">
        <v>93</v>
      </c>
      <c r="L115" s="29"/>
      <c r="M115" s="29"/>
      <c r="N115" s="30">
        <v>6</v>
      </c>
      <c r="O115" s="29"/>
    </row>
    <row r="116" spans="1:15" ht="15.75" thickBot="1" x14ac:dyDescent="0.3">
      <c r="A116" s="15"/>
      <c r="B116" s="31"/>
      <c r="C116" s="31"/>
      <c r="D116" s="40"/>
      <c r="E116" s="40"/>
      <c r="F116" s="31"/>
      <c r="G116" s="40"/>
      <c r="H116" s="40"/>
      <c r="I116" s="31"/>
      <c r="J116" s="40"/>
      <c r="K116" s="40"/>
      <c r="L116" s="31"/>
      <c r="M116" s="40"/>
      <c r="N116" s="40"/>
      <c r="O116" s="31"/>
    </row>
    <row r="117" spans="1:15" x14ac:dyDescent="0.25">
      <c r="A117" s="15"/>
      <c r="B117" s="33" t="s">
        <v>204</v>
      </c>
      <c r="C117" s="33" t="s">
        <v>204</v>
      </c>
      <c r="D117" s="33" t="s">
        <v>204</v>
      </c>
      <c r="E117" s="34" t="s">
        <v>204</v>
      </c>
      <c r="F117" s="33" t="s">
        <v>204</v>
      </c>
      <c r="G117" s="33" t="s">
        <v>204</v>
      </c>
      <c r="H117" s="34" t="s">
        <v>204</v>
      </c>
      <c r="I117" s="33" t="s">
        <v>204</v>
      </c>
      <c r="J117" s="33" t="s">
        <v>204</v>
      </c>
      <c r="K117" s="34" t="s">
        <v>204</v>
      </c>
      <c r="L117" s="33" t="s">
        <v>204</v>
      </c>
      <c r="M117" s="33" t="s">
        <v>204</v>
      </c>
      <c r="N117" s="34" t="s">
        <v>204</v>
      </c>
      <c r="O117" s="33" t="s">
        <v>204</v>
      </c>
    </row>
    <row r="118" spans="1:15" x14ac:dyDescent="0.25">
      <c r="A118" s="15"/>
      <c r="B118" s="24" t="s">
        <v>48</v>
      </c>
      <c r="C118" s="25"/>
      <c r="D118" s="25"/>
      <c r="E118" s="26">
        <v>1026</v>
      </c>
      <c r="F118" s="25"/>
      <c r="G118" s="25"/>
      <c r="H118" s="26">
        <v>1101</v>
      </c>
      <c r="I118" s="25"/>
      <c r="J118" s="25"/>
      <c r="K118" s="26">
        <v>3332</v>
      </c>
      <c r="L118" s="25"/>
      <c r="M118" s="25"/>
      <c r="N118" s="26">
        <v>3261</v>
      </c>
      <c r="O118" s="25"/>
    </row>
    <row r="119" spans="1:15" x14ac:dyDescent="0.25">
      <c r="A119" s="15"/>
      <c r="B119" s="28" t="s">
        <v>49</v>
      </c>
      <c r="C119" s="29"/>
      <c r="D119" s="29"/>
      <c r="E119" s="30" t="s">
        <v>527</v>
      </c>
      <c r="F119" s="29" t="s">
        <v>203</v>
      </c>
      <c r="G119" s="29"/>
      <c r="H119" s="30" t="s">
        <v>528</v>
      </c>
      <c r="I119" s="29" t="s">
        <v>203</v>
      </c>
      <c r="J119" s="29"/>
      <c r="K119" s="30" t="s">
        <v>529</v>
      </c>
      <c r="L119" s="29" t="s">
        <v>203</v>
      </c>
      <c r="M119" s="29"/>
      <c r="N119" s="30" t="s">
        <v>530</v>
      </c>
      <c r="O119" s="29" t="s">
        <v>203</v>
      </c>
    </row>
    <row r="120" spans="1:15" ht="15.75" thickBot="1" x14ac:dyDescent="0.3">
      <c r="A120" s="15"/>
      <c r="B120" s="31"/>
      <c r="C120" s="31"/>
      <c r="D120" s="40"/>
      <c r="E120" s="40"/>
      <c r="F120" s="31"/>
      <c r="G120" s="40"/>
      <c r="H120" s="40"/>
      <c r="I120" s="31"/>
      <c r="J120" s="40"/>
      <c r="K120" s="40"/>
      <c r="L120" s="31"/>
      <c r="M120" s="40"/>
      <c r="N120" s="40"/>
      <c r="O120" s="31"/>
    </row>
    <row r="121" spans="1:15" x14ac:dyDescent="0.25">
      <c r="A121" s="15"/>
      <c r="B121" s="33" t="s">
        <v>204</v>
      </c>
      <c r="C121" s="33" t="s">
        <v>204</v>
      </c>
      <c r="D121" s="33" t="s">
        <v>204</v>
      </c>
      <c r="E121" s="34" t="s">
        <v>204</v>
      </c>
      <c r="F121" s="33" t="s">
        <v>204</v>
      </c>
      <c r="G121" s="33" t="s">
        <v>204</v>
      </c>
      <c r="H121" s="34" t="s">
        <v>204</v>
      </c>
      <c r="I121" s="33" t="s">
        <v>204</v>
      </c>
      <c r="J121" s="33" t="s">
        <v>204</v>
      </c>
      <c r="K121" s="34" t="s">
        <v>204</v>
      </c>
      <c r="L121" s="33" t="s">
        <v>204</v>
      </c>
      <c r="M121" s="33" t="s">
        <v>204</v>
      </c>
      <c r="N121" s="34" t="s">
        <v>204</v>
      </c>
      <c r="O121" s="33" t="s">
        <v>204</v>
      </c>
    </row>
    <row r="122" spans="1:15" x14ac:dyDescent="0.25">
      <c r="A122" s="15"/>
      <c r="B122" s="24" t="s">
        <v>50</v>
      </c>
      <c r="C122" s="25"/>
      <c r="D122" s="25"/>
      <c r="E122" s="27">
        <v>615</v>
      </c>
      <c r="F122" s="25"/>
      <c r="G122" s="25"/>
      <c r="H122" s="27">
        <v>710</v>
      </c>
      <c r="I122" s="25"/>
      <c r="J122" s="25"/>
      <c r="K122" s="26">
        <v>1994</v>
      </c>
      <c r="L122" s="25"/>
      <c r="M122" s="25"/>
      <c r="N122" s="26">
        <v>2069</v>
      </c>
      <c r="O122" s="25"/>
    </row>
    <row r="123" spans="1:15" ht="26.25" x14ac:dyDescent="0.25">
      <c r="A123" s="15"/>
      <c r="B123" s="28" t="s">
        <v>51</v>
      </c>
      <c r="C123" s="29"/>
      <c r="D123" s="29"/>
      <c r="E123" s="30" t="s">
        <v>417</v>
      </c>
      <c r="F123" s="29" t="s">
        <v>203</v>
      </c>
      <c r="G123" s="29"/>
      <c r="H123" s="30" t="s">
        <v>442</v>
      </c>
      <c r="I123" s="29" t="s">
        <v>203</v>
      </c>
      <c r="J123" s="29"/>
      <c r="K123" s="30" t="s">
        <v>531</v>
      </c>
      <c r="L123" s="29" t="s">
        <v>203</v>
      </c>
      <c r="M123" s="29"/>
      <c r="N123" s="30" t="s">
        <v>532</v>
      </c>
      <c r="O123" s="29" t="s">
        <v>203</v>
      </c>
    </row>
    <row r="124" spans="1:15" ht="15.75" thickBot="1" x14ac:dyDescent="0.3">
      <c r="A124" s="15"/>
      <c r="B124" s="31"/>
      <c r="C124" s="31"/>
      <c r="D124" s="40"/>
      <c r="E124" s="40"/>
      <c r="F124" s="31"/>
      <c r="G124" s="40"/>
      <c r="H124" s="40"/>
      <c r="I124" s="31"/>
      <c r="J124" s="40"/>
      <c r="K124" s="40"/>
      <c r="L124" s="31"/>
      <c r="M124" s="40"/>
      <c r="N124" s="40"/>
      <c r="O124" s="31"/>
    </row>
    <row r="125" spans="1:15" x14ac:dyDescent="0.25">
      <c r="A125" s="15"/>
      <c r="B125" s="33" t="s">
        <v>204</v>
      </c>
      <c r="C125" s="33" t="s">
        <v>204</v>
      </c>
      <c r="D125" s="33" t="s">
        <v>204</v>
      </c>
      <c r="E125" s="34" t="s">
        <v>204</v>
      </c>
      <c r="F125" s="33" t="s">
        <v>204</v>
      </c>
      <c r="G125" s="33" t="s">
        <v>204</v>
      </c>
      <c r="H125" s="34" t="s">
        <v>204</v>
      </c>
      <c r="I125" s="33" t="s">
        <v>204</v>
      </c>
      <c r="J125" s="33" t="s">
        <v>204</v>
      </c>
      <c r="K125" s="34" t="s">
        <v>204</v>
      </c>
      <c r="L125" s="33" t="s">
        <v>204</v>
      </c>
      <c r="M125" s="33" t="s">
        <v>204</v>
      </c>
      <c r="N125" s="34" t="s">
        <v>204</v>
      </c>
      <c r="O125" s="33" t="s">
        <v>204</v>
      </c>
    </row>
    <row r="126" spans="1:15" x14ac:dyDescent="0.25">
      <c r="A126" s="15"/>
      <c r="B126" s="24" t="s">
        <v>52</v>
      </c>
      <c r="C126" s="25"/>
      <c r="D126" s="25" t="s">
        <v>199</v>
      </c>
      <c r="E126" s="27">
        <v>611</v>
      </c>
      <c r="F126" s="25"/>
      <c r="G126" s="25" t="s">
        <v>199</v>
      </c>
      <c r="H126" s="27">
        <v>699</v>
      </c>
      <c r="I126" s="25"/>
      <c r="J126" s="25" t="s">
        <v>199</v>
      </c>
      <c r="K126" s="26">
        <v>1978</v>
      </c>
      <c r="L126" s="25"/>
      <c r="M126" s="25" t="s">
        <v>199</v>
      </c>
      <c r="N126" s="26">
        <v>2049</v>
      </c>
      <c r="O126" s="25"/>
    </row>
    <row r="127" spans="1:15" ht="15.75" thickBot="1" x14ac:dyDescent="0.3">
      <c r="A127" s="15"/>
      <c r="B127" s="31"/>
      <c r="C127" s="31"/>
      <c r="D127" s="40"/>
      <c r="E127" s="40"/>
      <c r="F127" s="31"/>
      <c r="G127" s="40"/>
      <c r="H127" s="40"/>
      <c r="I127" s="31"/>
      <c r="J127" s="40"/>
      <c r="K127" s="40"/>
      <c r="L127" s="31"/>
      <c r="M127" s="40"/>
      <c r="N127" s="40"/>
      <c r="O127" s="31"/>
    </row>
    <row r="128" spans="1:15" x14ac:dyDescent="0.25">
      <c r="A128" s="15"/>
      <c r="B128" s="33" t="s">
        <v>204</v>
      </c>
      <c r="C128" s="33" t="s">
        <v>204</v>
      </c>
      <c r="D128" s="33" t="s">
        <v>204</v>
      </c>
      <c r="E128" s="34" t="s">
        <v>204</v>
      </c>
      <c r="F128" s="33" t="s">
        <v>204</v>
      </c>
      <c r="G128" s="33" t="s">
        <v>204</v>
      </c>
      <c r="H128" s="34" t="s">
        <v>204</v>
      </c>
      <c r="I128" s="33" t="s">
        <v>204</v>
      </c>
      <c r="J128" s="33" t="s">
        <v>204</v>
      </c>
      <c r="K128" s="34" t="s">
        <v>204</v>
      </c>
      <c r="L128" s="33" t="s">
        <v>204</v>
      </c>
      <c r="M128" s="33" t="s">
        <v>204</v>
      </c>
      <c r="N128" s="34" t="s">
        <v>204</v>
      </c>
      <c r="O128" s="33" t="s">
        <v>204</v>
      </c>
    </row>
    <row r="129" spans="1:15" x14ac:dyDescent="0.25">
      <c r="A129" s="15"/>
      <c r="B129" s="33" t="s">
        <v>204</v>
      </c>
      <c r="C129" s="33" t="s">
        <v>204</v>
      </c>
      <c r="D129" s="33" t="s">
        <v>204</v>
      </c>
      <c r="E129" s="34" t="s">
        <v>204</v>
      </c>
      <c r="F129" s="33" t="s">
        <v>204</v>
      </c>
      <c r="G129" s="33" t="s">
        <v>204</v>
      </c>
      <c r="H129" s="34" t="s">
        <v>204</v>
      </c>
      <c r="I129" s="33" t="s">
        <v>204</v>
      </c>
      <c r="J129" s="33" t="s">
        <v>204</v>
      </c>
      <c r="K129" s="34" t="s">
        <v>204</v>
      </c>
      <c r="L129" s="33" t="s">
        <v>204</v>
      </c>
      <c r="M129" s="33" t="s">
        <v>204</v>
      </c>
      <c r="N129" s="34" t="s">
        <v>204</v>
      </c>
      <c r="O129" s="33" t="s">
        <v>204</v>
      </c>
    </row>
    <row r="130" spans="1:15" ht="15.75" thickBot="1" x14ac:dyDescent="0.3">
      <c r="A130" s="15"/>
      <c r="B130" s="31"/>
      <c r="C130" s="31"/>
      <c r="D130" s="40"/>
      <c r="E130" s="40"/>
      <c r="F130" s="31"/>
      <c r="G130" s="40"/>
      <c r="H130" s="40"/>
      <c r="I130" s="31"/>
      <c r="J130" s="40"/>
      <c r="K130" s="40"/>
      <c r="L130" s="31"/>
      <c r="M130" s="40"/>
      <c r="N130" s="40"/>
      <c r="O130" s="31"/>
    </row>
  </sheetData>
  <mergeCells count="286">
    <mergeCell ref="B100:U100"/>
    <mergeCell ref="B101:U101"/>
    <mergeCell ref="B102:U102"/>
    <mergeCell ref="B54:U54"/>
    <mergeCell ref="B95:U95"/>
    <mergeCell ref="B96:U96"/>
    <mergeCell ref="B97:U97"/>
    <mergeCell ref="B98:U98"/>
    <mergeCell ref="B99:U99"/>
    <mergeCell ref="B9:U9"/>
    <mergeCell ref="B10:U10"/>
    <mergeCell ref="B11:U11"/>
    <mergeCell ref="B51:U51"/>
    <mergeCell ref="B52:U52"/>
    <mergeCell ref="B53:U53"/>
    <mergeCell ref="A1:A2"/>
    <mergeCell ref="B1:U1"/>
    <mergeCell ref="B2:U2"/>
    <mergeCell ref="B3:U3"/>
    <mergeCell ref="A4:A130"/>
    <mergeCell ref="B4:U4"/>
    <mergeCell ref="B5:U5"/>
    <mergeCell ref="B6:U6"/>
    <mergeCell ref="B7:U7"/>
    <mergeCell ref="B8:U8"/>
    <mergeCell ref="D127:E127"/>
    <mergeCell ref="G127:H127"/>
    <mergeCell ref="J127:K127"/>
    <mergeCell ref="M127:N127"/>
    <mergeCell ref="D130:E130"/>
    <mergeCell ref="G130:H130"/>
    <mergeCell ref="J130:K130"/>
    <mergeCell ref="M130:N130"/>
    <mergeCell ref="D120:E120"/>
    <mergeCell ref="G120:H120"/>
    <mergeCell ref="J120:K120"/>
    <mergeCell ref="M120:N120"/>
    <mergeCell ref="D124:E124"/>
    <mergeCell ref="G124:H124"/>
    <mergeCell ref="J124:K124"/>
    <mergeCell ref="M124:N124"/>
    <mergeCell ref="D110:E110"/>
    <mergeCell ref="G110:H110"/>
    <mergeCell ref="J110:K110"/>
    <mergeCell ref="M110:N110"/>
    <mergeCell ref="D116:E116"/>
    <mergeCell ref="G116:H116"/>
    <mergeCell ref="J116:K116"/>
    <mergeCell ref="M116:N116"/>
    <mergeCell ref="O104:O105"/>
    <mergeCell ref="D106:E106"/>
    <mergeCell ref="G106:H106"/>
    <mergeCell ref="J106:K106"/>
    <mergeCell ref="M106:N106"/>
    <mergeCell ref="D107:N107"/>
    <mergeCell ref="B104:B105"/>
    <mergeCell ref="C104:C105"/>
    <mergeCell ref="D104:H104"/>
    <mergeCell ref="D105:H105"/>
    <mergeCell ref="I104:I105"/>
    <mergeCell ref="J104:N104"/>
    <mergeCell ref="J105:N105"/>
    <mergeCell ref="D93:E93"/>
    <mergeCell ref="G93:H93"/>
    <mergeCell ref="J93:K93"/>
    <mergeCell ref="M93:N93"/>
    <mergeCell ref="P93:Q93"/>
    <mergeCell ref="S93:T93"/>
    <mergeCell ref="D90:E90"/>
    <mergeCell ref="G90:H90"/>
    <mergeCell ref="J90:K90"/>
    <mergeCell ref="M90:N90"/>
    <mergeCell ref="P90:Q90"/>
    <mergeCell ref="S90:T90"/>
    <mergeCell ref="D87:E87"/>
    <mergeCell ref="G87:H87"/>
    <mergeCell ref="J87:K87"/>
    <mergeCell ref="M87:N87"/>
    <mergeCell ref="P87:Q87"/>
    <mergeCell ref="S87:T87"/>
    <mergeCell ref="D83:E83"/>
    <mergeCell ref="G83:H83"/>
    <mergeCell ref="J83:K83"/>
    <mergeCell ref="M83:N83"/>
    <mergeCell ref="P83:Q83"/>
    <mergeCell ref="S83:T83"/>
    <mergeCell ref="D78:E78"/>
    <mergeCell ref="G78:H78"/>
    <mergeCell ref="J78:K78"/>
    <mergeCell ref="M78:N78"/>
    <mergeCell ref="P78:Q78"/>
    <mergeCell ref="S78:T78"/>
    <mergeCell ref="D75:E75"/>
    <mergeCell ref="G75:H75"/>
    <mergeCell ref="J75:K75"/>
    <mergeCell ref="M75:N75"/>
    <mergeCell ref="P75:Q75"/>
    <mergeCell ref="S75:T75"/>
    <mergeCell ref="S68:T68"/>
    <mergeCell ref="D72:E72"/>
    <mergeCell ref="G72:H72"/>
    <mergeCell ref="J72:K72"/>
    <mergeCell ref="M72:N72"/>
    <mergeCell ref="P72:Q72"/>
    <mergeCell ref="S72:T72"/>
    <mergeCell ref="Q63:Q64"/>
    <mergeCell ref="R63:R64"/>
    <mergeCell ref="S63:S64"/>
    <mergeCell ref="T63:T64"/>
    <mergeCell ref="U63:U64"/>
    <mergeCell ref="D68:E68"/>
    <mergeCell ref="G68:H68"/>
    <mergeCell ref="J68:K68"/>
    <mergeCell ref="M68:N68"/>
    <mergeCell ref="P68:Q68"/>
    <mergeCell ref="K63:K64"/>
    <mergeCell ref="L63:L64"/>
    <mergeCell ref="M63:M64"/>
    <mergeCell ref="N63:N64"/>
    <mergeCell ref="O63:O64"/>
    <mergeCell ref="P63:P64"/>
    <mergeCell ref="U56:U61"/>
    <mergeCell ref="D62:T62"/>
    <mergeCell ref="C63:C64"/>
    <mergeCell ref="D63:D64"/>
    <mergeCell ref="E63:E64"/>
    <mergeCell ref="F63:F64"/>
    <mergeCell ref="G63:G64"/>
    <mergeCell ref="H63:H64"/>
    <mergeCell ref="I63:I64"/>
    <mergeCell ref="J63:J64"/>
    <mergeCell ref="R56:R61"/>
    <mergeCell ref="S56:T56"/>
    <mergeCell ref="S57:T57"/>
    <mergeCell ref="S58:T58"/>
    <mergeCell ref="S59:T59"/>
    <mergeCell ref="S60:T60"/>
    <mergeCell ref="S61:T61"/>
    <mergeCell ref="O56:O61"/>
    <mergeCell ref="P56:Q56"/>
    <mergeCell ref="P57:Q57"/>
    <mergeCell ref="P58:Q58"/>
    <mergeCell ref="P59:Q59"/>
    <mergeCell ref="P60:Q60"/>
    <mergeCell ref="P61:Q61"/>
    <mergeCell ref="L56:L61"/>
    <mergeCell ref="M56:N56"/>
    <mergeCell ref="M57:N57"/>
    <mergeCell ref="M58:N58"/>
    <mergeCell ref="M59:N59"/>
    <mergeCell ref="M60:N60"/>
    <mergeCell ref="M61:N61"/>
    <mergeCell ref="I56:I61"/>
    <mergeCell ref="J56:K56"/>
    <mergeCell ref="J57:K57"/>
    <mergeCell ref="J58:K58"/>
    <mergeCell ref="J59:K59"/>
    <mergeCell ref="J60:K60"/>
    <mergeCell ref="J61:K61"/>
    <mergeCell ref="F56:F61"/>
    <mergeCell ref="G56:H56"/>
    <mergeCell ref="G57:H57"/>
    <mergeCell ref="G58:H58"/>
    <mergeCell ref="G59:H59"/>
    <mergeCell ref="G60:H60"/>
    <mergeCell ref="G61:H61"/>
    <mergeCell ref="B56:B61"/>
    <mergeCell ref="C56:C61"/>
    <mergeCell ref="D56:E56"/>
    <mergeCell ref="D57:E57"/>
    <mergeCell ref="D58:E58"/>
    <mergeCell ref="D59:E59"/>
    <mergeCell ref="D60:E60"/>
    <mergeCell ref="D61:E61"/>
    <mergeCell ref="D50:E50"/>
    <mergeCell ref="G50:H50"/>
    <mergeCell ref="J50:K50"/>
    <mergeCell ref="M50:N50"/>
    <mergeCell ref="P50:Q50"/>
    <mergeCell ref="S50:T50"/>
    <mergeCell ref="D47:E47"/>
    <mergeCell ref="G47:H47"/>
    <mergeCell ref="J47:K47"/>
    <mergeCell ref="M47:N47"/>
    <mergeCell ref="P47:Q47"/>
    <mergeCell ref="S47:T47"/>
    <mergeCell ref="D44:E44"/>
    <mergeCell ref="G44:H44"/>
    <mergeCell ref="J44:K44"/>
    <mergeCell ref="M44:N44"/>
    <mergeCell ref="P44:Q44"/>
    <mergeCell ref="S44:T44"/>
    <mergeCell ref="D40:E40"/>
    <mergeCell ref="G40:H40"/>
    <mergeCell ref="J40:K40"/>
    <mergeCell ref="M40:N40"/>
    <mergeCell ref="P40:Q40"/>
    <mergeCell ref="S40:T40"/>
    <mergeCell ref="D35:E35"/>
    <mergeCell ref="G35:H35"/>
    <mergeCell ref="J35:K35"/>
    <mergeCell ref="M35:N35"/>
    <mergeCell ref="P35:Q35"/>
    <mergeCell ref="S35:T35"/>
    <mergeCell ref="D32:E32"/>
    <mergeCell ref="G32:H32"/>
    <mergeCell ref="J32:K32"/>
    <mergeCell ref="M32:N32"/>
    <mergeCell ref="P32:Q32"/>
    <mergeCell ref="S32:T32"/>
    <mergeCell ref="S25:T25"/>
    <mergeCell ref="D29:E29"/>
    <mergeCell ref="G29:H29"/>
    <mergeCell ref="J29:K29"/>
    <mergeCell ref="M29:N29"/>
    <mergeCell ref="P29:Q29"/>
    <mergeCell ref="S29:T29"/>
    <mergeCell ref="Q20:Q21"/>
    <mergeCell ref="R20:R21"/>
    <mergeCell ref="S20:S21"/>
    <mergeCell ref="T20:T21"/>
    <mergeCell ref="U20:U21"/>
    <mergeCell ref="D25:E25"/>
    <mergeCell ref="G25:H25"/>
    <mergeCell ref="J25:K25"/>
    <mergeCell ref="M25:N25"/>
    <mergeCell ref="P25:Q25"/>
    <mergeCell ref="K20:K21"/>
    <mergeCell ref="L20:L21"/>
    <mergeCell ref="M20:M21"/>
    <mergeCell ref="N20:N21"/>
    <mergeCell ref="O20:O21"/>
    <mergeCell ref="P20:P21"/>
    <mergeCell ref="U13:U18"/>
    <mergeCell ref="D19:T19"/>
    <mergeCell ref="C20:C21"/>
    <mergeCell ref="D20:D21"/>
    <mergeCell ref="E20:E21"/>
    <mergeCell ref="F20:F21"/>
    <mergeCell ref="G20:G21"/>
    <mergeCell ref="H20:H21"/>
    <mergeCell ref="I20:I21"/>
    <mergeCell ref="J20:J21"/>
    <mergeCell ref="R13:R18"/>
    <mergeCell ref="S13:T13"/>
    <mergeCell ref="S14:T14"/>
    <mergeCell ref="S15:T15"/>
    <mergeCell ref="S16:T16"/>
    <mergeCell ref="S17:T17"/>
    <mergeCell ref="S18:T18"/>
    <mergeCell ref="O13:O18"/>
    <mergeCell ref="P13:Q13"/>
    <mergeCell ref="P14:Q14"/>
    <mergeCell ref="P15:Q15"/>
    <mergeCell ref="P16:Q16"/>
    <mergeCell ref="P17:Q17"/>
    <mergeCell ref="P18:Q18"/>
    <mergeCell ref="L13:L18"/>
    <mergeCell ref="M13:N13"/>
    <mergeCell ref="M14:N14"/>
    <mergeCell ref="M15:N15"/>
    <mergeCell ref="M16:N16"/>
    <mergeCell ref="M17:N17"/>
    <mergeCell ref="M18:N18"/>
    <mergeCell ref="I13:I18"/>
    <mergeCell ref="J13:K13"/>
    <mergeCell ref="J14:K14"/>
    <mergeCell ref="J15:K15"/>
    <mergeCell ref="J16:K16"/>
    <mergeCell ref="J17:K17"/>
    <mergeCell ref="J18:K18"/>
    <mergeCell ref="F13:F18"/>
    <mergeCell ref="G13:H13"/>
    <mergeCell ref="G14:H14"/>
    <mergeCell ref="G15:H15"/>
    <mergeCell ref="G16:H16"/>
    <mergeCell ref="G17:H17"/>
    <mergeCell ref="G18:H18"/>
    <mergeCell ref="B13:B18"/>
    <mergeCell ref="C13:C18"/>
    <mergeCell ref="D13:E13"/>
    <mergeCell ref="D14:E14"/>
    <mergeCell ref="D15:E15"/>
    <mergeCell ref="D16:E16"/>
    <mergeCell ref="D17:E17"/>
    <mergeCell ref="D18:E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7"/>
  <sheetViews>
    <sheetView showGridLines="0" workbookViewId="0"/>
  </sheetViews>
  <sheetFormatPr defaultRowHeight="15" x14ac:dyDescent="0.25"/>
  <cols>
    <col min="1" max="2" width="36.5703125" bestFit="1" customWidth="1"/>
    <col min="3" max="3" width="3.85546875" customWidth="1"/>
    <col min="4" max="4" width="10.42578125" customWidth="1"/>
    <col min="5" max="5" width="36.42578125" customWidth="1"/>
    <col min="6" max="6" width="8.7109375" customWidth="1"/>
    <col min="7" max="7" width="10.42578125" customWidth="1"/>
    <col min="8" max="8" width="36.42578125" customWidth="1"/>
    <col min="9" max="9" width="8.7109375" customWidth="1"/>
    <col min="10" max="10" width="10.42578125" customWidth="1"/>
    <col min="11" max="11" width="33.140625" customWidth="1"/>
    <col min="12" max="12" width="8.7109375" customWidth="1"/>
    <col min="13" max="13" width="10.42578125" customWidth="1"/>
    <col min="14" max="14" width="36.42578125" customWidth="1"/>
    <col min="15" max="15" width="8.7109375" customWidth="1"/>
    <col min="16" max="16" width="10.42578125" customWidth="1"/>
    <col min="17" max="17" width="36.42578125" customWidth="1"/>
    <col min="18" max="18" width="8.7109375" customWidth="1"/>
    <col min="19" max="19" width="10.42578125" customWidth="1"/>
    <col min="20" max="20" width="33.140625" customWidth="1"/>
    <col min="21" max="21" width="8.7109375" customWidth="1"/>
  </cols>
  <sheetData>
    <row r="1" spans="1:21" ht="15" customHeight="1" x14ac:dyDescent="0.25">
      <c r="A1" s="7" t="s">
        <v>53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533</v>
      </c>
      <c r="B3" s="41" t="s">
        <v>4</v>
      </c>
      <c r="C3" s="41"/>
      <c r="D3" s="41"/>
      <c r="E3" s="41"/>
      <c r="F3" s="41"/>
      <c r="G3" s="41"/>
      <c r="H3" s="41"/>
      <c r="I3" s="41"/>
      <c r="J3" s="41"/>
      <c r="K3" s="41"/>
      <c r="L3" s="41"/>
      <c r="M3" s="41"/>
      <c r="N3" s="41"/>
      <c r="O3" s="41"/>
      <c r="P3" s="41"/>
      <c r="Q3" s="41"/>
      <c r="R3" s="41"/>
      <c r="S3" s="41"/>
      <c r="T3" s="41"/>
      <c r="U3" s="41"/>
    </row>
    <row r="4" spans="1:21" ht="15" customHeight="1" x14ac:dyDescent="0.25">
      <c r="A4" s="15" t="s">
        <v>533</v>
      </c>
      <c r="B4" s="41" t="s">
        <v>4</v>
      </c>
      <c r="C4" s="41"/>
      <c r="D4" s="41"/>
      <c r="E4" s="41"/>
      <c r="F4" s="41"/>
      <c r="G4" s="41"/>
      <c r="H4" s="41"/>
      <c r="I4" s="41"/>
      <c r="J4" s="41"/>
      <c r="K4" s="41"/>
      <c r="L4" s="41"/>
      <c r="M4" s="41"/>
      <c r="N4" s="41"/>
      <c r="O4" s="41"/>
      <c r="P4" s="41"/>
      <c r="Q4" s="41"/>
      <c r="R4" s="41"/>
      <c r="S4" s="41"/>
      <c r="T4" s="41"/>
      <c r="U4" s="41"/>
    </row>
    <row r="5" spans="1:21" x14ac:dyDescent="0.25">
      <c r="A5" s="15"/>
      <c r="B5" s="41"/>
      <c r="C5" s="41"/>
      <c r="D5" s="41"/>
      <c r="E5" s="41"/>
      <c r="F5" s="41"/>
      <c r="G5" s="41"/>
      <c r="H5" s="41"/>
      <c r="I5" s="41"/>
      <c r="J5" s="41"/>
      <c r="K5" s="41"/>
      <c r="L5" s="41"/>
      <c r="M5" s="41"/>
      <c r="N5" s="41"/>
      <c r="O5" s="41"/>
      <c r="P5" s="41"/>
      <c r="Q5" s="41"/>
      <c r="R5" s="41"/>
      <c r="S5" s="41"/>
      <c r="T5" s="41"/>
      <c r="U5" s="41"/>
    </row>
    <row r="6" spans="1:21" x14ac:dyDescent="0.25">
      <c r="A6" s="15"/>
      <c r="B6" s="42" t="s">
        <v>534</v>
      </c>
      <c r="C6" s="42"/>
      <c r="D6" s="42"/>
      <c r="E6" s="42"/>
      <c r="F6" s="42"/>
      <c r="G6" s="42"/>
      <c r="H6" s="42"/>
      <c r="I6" s="42"/>
      <c r="J6" s="42"/>
      <c r="K6" s="42"/>
      <c r="L6" s="42"/>
      <c r="M6" s="42"/>
      <c r="N6" s="42"/>
      <c r="O6" s="42"/>
      <c r="P6" s="42"/>
      <c r="Q6" s="42"/>
      <c r="R6" s="42"/>
      <c r="S6" s="42"/>
      <c r="T6" s="42"/>
      <c r="U6" s="42"/>
    </row>
    <row r="7" spans="1:21" x14ac:dyDescent="0.25">
      <c r="A7" s="15"/>
      <c r="B7" s="41"/>
      <c r="C7" s="41"/>
      <c r="D7" s="41"/>
      <c r="E7" s="41"/>
      <c r="F7" s="41"/>
      <c r="G7" s="41"/>
      <c r="H7" s="41"/>
      <c r="I7" s="41"/>
      <c r="J7" s="41"/>
      <c r="K7" s="41"/>
      <c r="L7" s="41"/>
      <c r="M7" s="41"/>
      <c r="N7" s="41"/>
      <c r="O7" s="41"/>
      <c r="P7" s="41"/>
      <c r="Q7" s="41"/>
      <c r="R7" s="41"/>
      <c r="S7" s="41"/>
      <c r="T7" s="41"/>
      <c r="U7" s="41"/>
    </row>
    <row r="8" spans="1:21" x14ac:dyDescent="0.25">
      <c r="A8" s="15"/>
      <c r="B8" s="43" t="s">
        <v>535</v>
      </c>
      <c r="C8" s="43"/>
      <c r="D8" s="43"/>
      <c r="E8" s="43"/>
      <c r="F8" s="43"/>
      <c r="G8" s="43"/>
      <c r="H8" s="43"/>
      <c r="I8" s="43"/>
      <c r="J8" s="43"/>
      <c r="K8" s="43"/>
      <c r="L8" s="43"/>
      <c r="M8" s="43"/>
      <c r="N8" s="43"/>
      <c r="O8" s="43"/>
      <c r="P8" s="43"/>
      <c r="Q8" s="43"/>
      <c r="R8" s="43"/>
      <c r="S8" s="43"/>
      <c r="T8" s="43"/>
      <c r="U8" s="43"/>
    </row>
    <row r="9" spans="1:21" x14ac:dyDescent="0.25">
      <c r="A9" s="15"/>
      <c r="B9" s="41"/>
      <c r="C9" s="41"/>
      <c r="D9" s="41"/>
      <c r="E9" s="41"/>
      <c r="F9" s="41"/>
      <c r="G9" s="41"/>
      <c r="H9" s="41"/>
      <c r="I9" s="41"/>
      <c r="J9" s="41"/>
      <c r="K9" s="41"/>
      <c r="L9" s="41"/>
      <c r="M9" s="41"/>
      <c r="N9" s="41"/>
      <c r="O9" s="41"/>
      <c r="P9" s="41"/>
      <c r="Q9" s="41"/>
      <c r="R9" s="41"/>
      <c r="S9" s="41"/>
      <c r="T9" s="41"/>
      <c r="U9" s="41"/>
    </row>
    <row r="10" spans="1:21" ht="25.5" customHeight="1" x14ac:dyDescent="0.25">
      <c r="A10" s="15"/>
      <c r="B10" s="43" t="s">
        <v>536</v>
      </c>
      <c r="C10" s="43"/>
      <c r="D10" s="43"/>
      <c r="E10" s="43"/>
      <c r="F10" s="43"/>
      <c r="G10" s="43"/>
      <c r="H10" s="43"/>
      <c r="I10" s="43"/>
      <c r="J10" s="43"/>
      <c r="K10" s="43"/>
      <c r="L10" s="43"/>
      <c r="M10" s="43"/>
      <c r="N10" s="43"/>
      <c r="O10" s="43"/>
      <c r="P10" s="43"/>
      <c r="Q10" s="43"/>
      <c r="R10" s="43"/>
      <c r="S10" s="43"/>
      <c r="T10" s="43"/>
      <c r="U10" s="43"/>
    </row>
    <row r="11" spans="1:21" x14ac:dyDescent="0.25">
      <c r="A11" s="15"/>
      <c r="B11" s="41"/>
      <c r="C11" s="41"/>
      <c r="D11" s="41"/>
      <c r="E11" s="41"/>
      <c r="F11" s="41"/>
      <c r="G11" s="41"/>
      <c r="H11" s="41"/>
      <c r="I11" s="41"/>
      <c r="J11" s="41"/>
      <c r="K11" s="41"/>
      <c r="L11" s="41"/>
      <c r="M11" s="41"/>
      <c r="N11" s="41"/>
      <c r="O11" s="41"/>
      <c r="P11" s="41"/>
      <c r="Q11" s="41"/>
      <c r="R11" s="41"/>
      <c r="S11" s="41"/>
      <c r="T11" s="41"/>
      <c r="U11" s="41"/>
    </row>
    <row r="12" spans="1:21" x14ac:dyDescent="0.25">
      <c r="A12" s="15"/>
      <c r="B12" s="43" t="s">
        <v>537</v>
      </c>
      <c r="C12" s="43"/>
      <c r="D12" s="43"/>
      <c r="E12" s="43"/>
      <c r="F12" s="43"/>
      <c r="G12" s="43"/>
      <c r="H12" s="43"/>
      <c r="I12" s="43"/>
      <c r="J12" s="43"/>
      <c r="K12" s="43"/>
      <c r="L12" s="43"/>
      <c r="M12" s="43"/>
      <c r="N12" s="43"/>
      <c r="O12" s="43"/>
      <c r="P12" s="43"/>
      <c r="Q12" s="43"/>
      <c r="R12" s="43"/>
      <c r="S12" s="43"/>
      <c r="T12" s="43"/>
      <c r="U12" s="43"/>
    </row>
    <row r="13" spans="1:21" x14ac:dyDescent="0.25">
      <c r="A13" s="15"/>
      <c r="B13" s="41"/>
      <c r="C13" s="41"/>
      <c r="D13" s="41"/>
      <c r="E13" s="41"/>
      <c r="F13" s="41"/>
      <c r="G13" s="41"/>
      <c r="H13" s="41"/>
      <c r="I13" s="41"/>
      <c r="J13" s="41"/>
      <c r="K13" s="41"/>
      <c r="L13" s="41"/>
      <c r="M13" s="41"/>
      <c r="N13" s="41"/>
      <c r="O13" s="41"/>
      <c r="P13" s="41"/>
      <c r="Q13" s="41"/>
      <c r="R13" s="41"/>
      <c r="S13" s="41"/>
      <c r="T13" s="41"/>
      <c r="U13" s="41"/>
    </row>
    <row r="14" spans="1:21" ht="25.5" customHeight="1" x14ac:dyDescent="0.25">
      <c r="A14" s="15"/>
      <c r="B14" s="43" t="s">
        <v>538</v>
      </c>
      <c r="C14" s="43"/>
      <c r="D14" s="43"/>
      <c r="E14" s="43"/>
      <c r="F14" s="43"/>
      <c r="G14" s="43"/>
      <c r="H14" s="43"/>
      <c r="I14" s="43"/>
      <c r="J14" s="43"/>
      <c r="K14" s="43"/>
      <c r="L14" s="43"/>
      <c r="M14" s="43"/>
      <c r="N14" s="43"/>
      <c r="O14" s="43"/>
      <c r="P14" s="43"/>
      <c r="Q14" s="43"/>
      <c r="R14" s="43"/>
      <c r="S14" s="43"/>
      <c r="T14" s="43"/>
      <c r="U14" s="43"/>
    </row>
    <row r="15" spans="1:21" x14ac:dyDescent="0.25">
      <c r="A15" s="15"/>
      <c r="B15" s="41"/>
      <c r="C15" s="41"/>
      <c r="D15" s="41"/>
      <c r="E15" s="41"/>
      <c r="F15" s="41"/>
      <c r="G15" s="41"/>
      <c r="H15" s="41"/>
      <c r="I15" s="41"/>
      <c r="J15" s="41"/>
      <c r="K15" s="41"/>
      <c r="L15" s="41"/>
      <c r="M15" s="41"/>
      <c r="N15" s="41"/>
      <c r="O15" s="41"/>
      <c r="P15" s="41"/>
      <c r="Q15" s="41"/>
      <c r="R15" s="41"/>
      <c r="S15" s="41"/>
      <c r="T15" s="41"/>
      <c r="U15" s="41"/>
    </row>
    <row r="16" spans="1:21" x14ac:dyDescent="0.25">
      <c r="A16" s="15"/>
      <c r="B16" s="43" t="s">
        <v>539</v>
      </c>
      <c r="C16" s="43"/>
      <c r="D16" s="43"/>
      <c r="E16" s="43"/>
      <c r="F16" s="43"/>
      <c r="G16" s="43"/>
      <c r="H16" s="43"/>
      <c r="I16" s="43"/>
      <c r="J16" s="43"/>
      <c r="K16" s="43"/>
      <c r="L16" s="43"/>
      <c r="M16" s="43"/>
      <c r="N16" s="43"/>
      <c r="O16" s="43"/>
      <c r="P16" s="43"/>
      <c r="Q16" s="43"/>
      <c r="R16" s="43"/>
      <c r="S16" s="43"/>
      <c r="T16" s="43"/>
      <c r="U16" s="43"/>
    </row>
    <row r="17" spans="1:21" x14ac:dyDescent="0.25">
      <c r="A17" s="15"/>
      <c r="B17" s="41"/>
      <c r="C17" s="41"/>
      <c r="D17" s="41"/>
      <c r="E17" s="41"/>
      <c r="F17" s="41"/>
      <c r="G17" s="41"/>
      <c r="H17" s="41"/>
      <c r="I17" s="41"/>
      <c r="J17" s="41"/>
      <c r="K17" s="41"/>
      <c r="L17" s="41"/>
      <c r="M17" s="41"/>
      <c r="N17" s="41"/>
      <c r="O17" s="41"/>
      <c r="P17" s="41"/>
      <c r="Q17" s="41"/>
      <c r="R17" s="41"/>
      <c r="S17" s="41"/>
      <c r="T17" s="41"/>
      <c r="U17" s="41"/>
    </row>
    <row r="18" spans="1:21" x14ac:dyDescent="0.25">
      <c r="A18" s="15"/>
      <c r="B18" s="43" t="s">
        <v>540</v>
      </c>
      <c r="C18" s="43"/>
      <c r="D18" s="43"/>
      <c r="E18" s="43"/>
      <c r="F18" s="43"/>
      <c r="G18" s="43"/>
      <c r="H18" s="43"/>
      <c r="I18" s="43"/>
      <c r="J18" s="43"/>
      <c r="K18" s="43"/>
      <c r="L18" s="43"/>
      <c r="M18" s="43"/>
      <c r="N18" s="43"/>
      <c r="O18" s="43"/>
      <c r="P18" s="43"/>
      <c r="Q18" s="43"/>
      <c r="R18" s="43"/>
      <c r="S18" s="43"/>
      <c r="T18" s="43"/>
      <c r="U18" s="43"/>
    </row>
    <row r="19" spans="1:21" x14ac:dyDescent="0.25">
      <c r="A19" s="15"/>
      <c r="B19" s="41"/>
      <c r="C19" s="41"/>
      <c r="D19" s="41"/>
      <c r="E19" s="41"/>
      <c r="F19" s="41"/>
      <c r="G19" s="41"/>
      <c r="H19" s="41"/>
      <c r="I19" s="41"/>
      <c r="J19" s="41"/>
      <c r="K19" s="41"/>
      <c r="L19" s="41"/>
      <c r="M19" s="41"/>
      <c r="N19" s="41"/>
      <c r="O19" s="41"/>
      <c r="P19" s="41"/>
      <c r="Q19" s="41"/>
      <c r="R19" s="41"/>
      <c r="S19" s="41"/>
      <c r="T19" s="41"/>
      <c r="U19" s="41"/>
    </row>
    <row r="20" spans="1:21" x14ac:dyDescent="0.25">
      <c r="A20" s="15"/>
      <c r="B20" s="43" t="s">
        <v>541</v>
      </c>
      <c r="C20" s="43"/>
      <c r="D20" s="43"/>
      <c r="E20" s="43"/>
      <c r="F20" s="43"/>
      <c r="G20" s="43"/>
      <c r="H20" s="43"/>
      <c r="I20" s="43"/>
      <c r="J20" s="43"/>
      <c r="K20" s="43"/>
      <c r="L20" s="43"/>
      <c r="M20" s="43"/>
      <c r="N20" s="43"/>
      <c r="O20" s="43"/>
      <c r="P20" s="43"/>
      <c r="Q20" s="43"/>
      <c r="R20" s="43"/>
      <c r="S20" s="43"/>
      <c r="T20" s="43"/>
      <c r="U20" s="43"/>
    </row>
    <row r="21" spans="1:21" x14ac:dyDescent="0.25">
      <c r="A21" s="15"/>
      <c r="B21" s="41"/>
      <c r="C21" s="41"/>
      <c r="D21" s="41"/>
      <c r="E21" s="41"/>
      <c r="F21" s="41"/>
      <c r="G21" s="41"/>
      <c r="H21" s="41"/>
      <c r="I21" s="41"/>
      <c r="J21" s="41"/>
      <c r="K21" s="41"/>
      <c r="L21" s="41"/>
      <c r="M21" s="41"/>
      <c r="N21" s="41"/>
      <c r="O21" s="41"/>
      <c r="P21" s="41"/>
      <c r="Q21" s="41"/>
      <c r="R21" s="41"/>
      <c r="S21" s="41"/>
      <c r="T21" s="41"/>
      <c r="U21" s="41"/>
    </row>
    <row r="22" spans="1:21" ht="25.5" customHeight="1" x14ac:dyDescent="0.25">
      <c r="A22" s="15"/>
      <c r="B22" s="43" t="s">
        <v>542</v>
      </c>
      <c r="C22" s="43"/>
      <c r="D22" s="43"/>
      <c r="E22" s="43"/>
      <c r="F22" s="43"/>
      <c r="G22" s="43"/>
      <c r="H22" s="43"/>
      <c r="I22" s="43"/>
      <c r="J22" s="43"/>
      <c r="K22" s="43"/>
      <c r="L22" s="43"/>
      <c r="M22" s="43"/>
      <c r="N22" s="43"/>
      <c r="O22" s="43"/>
      <c r="P22" s="43"/>
      <c r="Q22" s="43"/>
      <c r="R22" s="43"/>
      <c r="S22" s="43"/>
      <c r="T22" s="43"/>
      <c r="U22" s="43"/>
    </row>
    <row r="23" spans="1:21" x14ac:dyDescent="0.25">
      <c r="A23" s="15"/>
      <c r="B23" s="41"/>
      <c r="C23" s="41"/>
      <c r="D23" s="41"/>
      <c r="E23" s="41"/>
      <c r="F23" s="41"/>
      <c r="G23" s="41"/>
      <c r="H23" s="41"/>
      <c r="I23" s="41"/>
      <c r="J23" s="41"/>
      <c r="K23" s="41"/>
      <c r="L23" s="41"/>
      <c r="M23" s="41"/>
      <c r="N23" s="41"/>
      <c r="O23" s="41"/>
      <c r="P23" s="41"/>
      <c r="Q23" s="41"/>
      <c r="R23" s="41"/>
      <c r="S23" s="41"/>
      <c r="T23" s="41"/>
      <c r="U23" s="41"/>
    </row>
    <row r="24" spans="1:21" x14ac:dyDescent="0.25">
      <c r="A24" s="15"/>
      <c r="B24" s="43" t="s">
        <v>543</v>
      </c>
      <c r="C24" s="43"/>
      <c r="D24" s="43"/>
      <c r="E24" s="43"/>
      <c r="F24" s="43"/>
      <c r="G24" s="43"/>
      <c r="H24" s="43"/>
      <c r="I24" s="43"/>
      <c r="J24" s="43"/>
      <c r="K24" s="43"/>
      <c r="L24" s="43"/>
      <c r="M24" s="43"/>
      <c r="N24" s="43"/>
      <c r="O24" s="43"/>
      <c r="P24" s="43"/>
      <c r="Q24" s="43"/>
      <c r="R24" s="43"/>
      <c r="S24" s="43"/>
      <c r="T24" s="43"/>
      <c r="U24" s="43"/>
    </row>
    <row r="25" spans="1:21" x14ac:dyDescent="0.25">
      <c r="A25" s="15"/>
      <c r="B25" s="44"/>
      <c r="C25" s="44"/>
      <c r="D25" s="44"/>
      <c r="E25" s="44"/>
      <c r="F25" s="44"/>
      <c r="G25" s="44"/>
      <c r="H25" s="44"/>
      <c r="I25" s="44"/>
      <c r="J25" s="44"/>
      <c r="K25" s="44"/>
      <c r="L25" s="44"/>
      <c r="M25" s="44"/>
      <c r="N25" s="44"/>
      <c r="O25" s="44"/>
      <c r="P25" s="44"/>
      <c r="Q25" s="44"/>
      <c r="R25" s="44"/>
      <c r="S25" s="44"/>
      <c r="T25" s="44"/>
      <c r="U25" s="44"/>
    </row>
    <row r="26" spans="1:21" x14ac:dyDescent="0.25">
      <c r="A26" s="15"/>
      <c r="B26" s="17"/>
      <c r="C26" s="18"/>
      <c r="D26" s="19"/>
      <c r="E26" s="18"/>
      <c r="F26" s="18"/>
      <c r="G26" s="19"/>
      <c r="H26" s="18"/>
      <c r="I26" s="18"/>
      <c r="J26" s="19"/>
      <c r="K26" s="18"/>
      <c r="L26" s="18"/>
    </row>
    <row r="27" spans="1:21" x14ac:dyDescent="0.25">
      <c r="A27" s="15"/>
      <c r="B27" s="74" t="s">
        <v>544</v>
      </c>
      <c r="C27" s="36"/>
      <c r="D27" s="37" t="s">
        <v>545</v>
      </c>
      <c r="E27" s="37"/>
      <c r="F27" s="36"/>
      <c r="G27" s="37" t="s">
        <v>547</v>
      </c>
      <c r="H27" s="37"/>
      <c r="I27" s="36"/>
      <c r="J27" s="37" t="s">
        <v>548</v>
      </c>
      <c r="K27" s="37"/>
      <c r="L27" s="36"/>
    </row>
    <row r="28" spans="1:21" x14ac:dyDescent="0.25">
      <c r="A28" s="15"/>
      <c r="B28" s="74"/>
      <c r="C28" s="36"/>
      <c r="D28" s="37" t="s">
        <v>546</v>
      </c>
      <c r="E28" s="37"/>
      <c r="F28" s="36"/>
      <c r="G28" s="37"/>
      <c r="H28" s="37"/>
      <c r="I28" s="36"/>
      <c r="J28" s="37"/>
      <c r="K28" s="37"/>
      <c r="L28" s="36"/>
    </row>
    <row r="29" spans="1:21" x14ac:dyDescent="0.25">
      <c r="A29" s="15"/>
      <c r="B29" s="23"/>
      <c r="C29" s="22"/>
      <c r="D29" s="36" t="s">
        <v>197</v>
      </c>
      <c r="E29" s="36"/>
      <c r="F29" s="36"/>
      <c r="G29" s="36"/>
      <c r="H29" s="36"/>
      <c r="I29" s="36"/>
      <c r="J29" s="36"/>
      <c r="K29" s="36"/>
      <c r="L29" s="22"/>
    </row>
    <row r="30" spans="1:21" ht="26.25" x14ac:dyDescent="0.25">
      <c r="A30" s="15"/>
      <c r="B30" s="24" t="s">
        <v>549</v>
      </c>
      <c r="C30" s="25"/>
      <c r="D30" s="25" t="s">
        <v>199</v>
      </c>
      <c r="E30" s="27">
        <v>706</v>
      </c>
      <c r="F30" s="25"/>
      <c r="G30" s="25" t="s">
        <v>199</v>
      </c>
      <c r="H30" s="27" t="s">
        <v>403</v>
      </c>
      <c r="I30" s="25" t="s">
        <v>203</v>
      </c>
      <c r="J30" s="25" t="s">
        <v>199</v>
      </c>
      <c r="K30" s="27">
        <v>705</v>
      </c>
      <c r="L30" s="25"/>
    </row>
    <row r="31" spans="1:21" x14ac:dyDescent="0.25">
      <c r="A31" s="15"/>
      <c r="B31" s="28" t="s">
        <v>550</v>
      </c>
      <c r="C31" s="29"/>
      <c r="D31" s="29"/>
      <c r="E31" s="30">
        <v>697</v>
      </c>
      <c r="F31" s="29"/>
      <c r="G31" s="29"/>
      <c r="H31" s="30" t="s">
        <v>403</v>
      </c>
      <c r="I31" s="29" t="s">
        <v>203</v>
      </c>
      <c r="J31" s="29"/>
      <c r="K31" s="30">
        <v>696</v>
      </c>
      <c r="L31" s="29"/>
    </row>
    <row r="32" spans="1:21" x14ac:dyDescent="0.25">
      <c r="A32" s="15"/>
      <c r="B32" s="24" t="s">
        <v>551</v>
      </c>
      <c r="C32" s="25"/>
      <c r="D32" s="25"/>
      <c r="E32" s="27">
        <v>2</v>
      </c>
      <c r="F32" s="25"/>
      <c r="G32" s="25"/>
      <c r="H32" s="27">
        <v>1</v>
      </c>
      <c r="I32" s="25"/>
      <c r="J32" s="25"/>
      <c r="K32" s="27">
        <v>3</v>
      </c>
      <c r="L32" s="25"/>
    </row>
    <row r="33" spans="1:21" x14ac:dyDescent="0.25">
      <c r="A33" s="15"/>
      <c r="B33" s="28" t="s">
        <v>50</v>
      </c>
      <c r="C33" s="29"/>
      <c r="D33" s="29"/>
      <c r="E33" s="30">
        <v>699</v>
      </c>
      <c r="F33" s="29"/>
      <c r="G33" s="29"/>
      <c r="H33" s="30" t="s">
        <v>201</v>
      </c>
      <c r="I33" s="29"/>
      <c r="J33" s="29"/>
      <c r="K33" s="30">
        <v>699</v>
      </c>
      <c r="L33" s="29"/>
    </row>
    <row r="34" spans="1:21" x14ac:dyDescent="0.25">
      <c r="A34" s="15"/>
      <c r="B34" s="24" t="s">
        <v>52</v>
      </c>
      <c r="C34" s="25"/>
      <c r="D34" s="25"/>
      <c r="E34" s="27">
        <v>699</v>
      </c>
      <c r="F34" s="25"/>
      <c r="G34" s="25"/>
      <c r="H34" s="27" t="s">
        <v>201</v>
      </c>
      <c r="I34" s="25"/>
      <c r="J34" s="25"/>
      <c r="K34" s="27">
        <v>699</v>
      </c>
      <c r="L34" s="25"/>
    </row>
    <row r="35" spans="1:21" x14ac:dyDescent="0.25">
      <c r="A35" s="15"/>
      <c r="B35" s="41"/>
      <c r="C35" s="41"/>
      <c r="D35" s="41"/>
      <c r="E35" s="41"/>
      <c r="F35" s="41"/>
      <c r="G35" s="41"/>
      <c r="H35" s="41"/>
      <c r="I35" s="41"/>
      <c r="J35" s="41"/>
      <c r="K35" s="41"/>
      <c r="L35" s="41"/>
      <c r="M35" s="41"/>
      <c r="N35" s="41"/>
      <c r="O35" s="41"/>
      <c r="P35" s="41"/>
      <c r="Q35" s="41"/>
      <c r="R35" s="41"/>
      <c r="S35" s="41"/>
      <c r="T35" s="41"/>
      <c r="U35" s="41"/>
    </row>
    <row r="36" spans="1:21" x14ac:dyDescent="0.25">
      <c r="A36" s="15"/>
      <c r="B36" s="41"/>
      <c r="C36" s="41"/>
      <c r="D36" s="41"/>
      <c r="E36" s="41"/>
      <c r="F36" s="41"/>
      <c r="G36" s="41"/>
      <c r="H36" s="41"/>
      <c r="I36" s="41"/>
      <c r="J36" s="41"/>
      <c r="K36" s="41"/>
      <c r="L36" s="41"/>
      <c r="M36" s="41"/>
      <c r="N36" s="41"/>
      <c r="O36" s="41"/>
      <c r="P36" s="41"/>
      <c r="Q36" s="41"/>
      <c r="R36" s="41"/>
      <c r="S36" s="41"/>
      <c r="T36" s="41"/>
      <c r="U36" s="41"/>
    </row>
    <row r="37" spans="1:21" x14ac:dyDescent="0.25">
      <c r="A37" s="15"/>
      <c r="B37" s="43"/>
      <c r="C37" s="43"/>
      <c r="D37" s="43"/>
      <c r="E37" s="43"/>
      <c r="F37" s="43"/>
      <c r="G37" s="43"/>
      <c r="H37" s="43"/>
      <c r="I37" s="43"/>
      <c r="J37" s="43"/>
      <c r="K37" s="43"/>
      <c r="L37" s="43"/>
      <c r="M37" s="43"/>
      <c r="N37" s="43"/>
      <c r="O37" s="43"/>
      <c r="P37" s="43"/>
      <c r="Q37" s="43"/>
      <c r="R37" s="43"/>
      <c r="S37" s="43"/>
      <c r="T37" s="43"/>
      <c r="U37" s="43"/>
    </row>
    <row r="38" spans="1:21" x14ac:dyDescent="0.25">
      <c r="A38" s="15"/>
      <c r="B38" s="44"/>
      <c r="C38" s="44"/>
      <c r="D38" s="44"/>
      <c r="E38" s="44"/>
      <c r="F38" s="44"/>
      <c r="G38" s="44"/>
      <c r="H38" s="44"/>
      <c r="I38" s="44"/>
      <c r="J38" s="44"/>
      <c r="K38" s="44"/>
      <c r="L38" s="44"/>
      <c r="M38" s="44"/>
      <c r="N38" s="44"/>
      <c r="O38" s="44"/>
      <c r="P38" s="44"/>
      <c r="Q38" s="44"/>
      <c r="R38" s="44"/>
      <c r="S38" s="44"/>
      <c r="T38" s="44"/>
      <c r="U38" s="44"/>
    </row>
    <row r="39" spans="1:21" x14ac:dyDescent="0.25">
      <c r="A39" s="15"/>
      <c r="B39" s="17"/>
      <c r="C39" s="18"/>
      <c r="D39" s="19"/>
      <c r="E39" s="18"/>
      <c r="F39" s="18"/>
      <c r="G39" s="19"/>
      <c r="H39" s="18"/>
      <c r="I39" s="18"/>
      <c r="J39" s="19"/>
      <c r="K39" s="18"/>
      <c r="L39" s="18"/>
    </row>
    <row r="40" spans="1:21" ht="15.75" thickBot="1" x14ac:dyDescent="0.3">
      <c r="A40" s="15"/>
      <c r="B40" s="75" t="s">
        <v>552</v>
      </c>
      <c r="C40" s="22"/>
      <c r="D40" s="39"/>
      <c r="E40" s="39"/>
      <c r="F40" s="22"/>
      <c r="G40" s="39"/>
      <c r="H40" s="39"/>
      <c r="I40" s="22"/>
      <c r="J40" s="39"/>
      <c r="K40" s="39"/>
      <c r="L40" s="22"/>
    </row>
    <row r="41" spans="1:21" ht="26.25" x14ac:dyDescent="0.25">
      <c r="A41" s="15"/>
      <c r="B41" s="24" t="s">
        <v>549</v>
      </c>
      <c r="C41" s="25"/>
      <c r="D41" s="25" t="s">
        <v>199</v>
      </c>
      <c r="E41" s="27">
        <v>820</v>
      </c>
      <c r="F41" s="25"/>
      <c r="G41" s="25" t="s">
        <v>199</v>
      </c>
      <c r="H41" s="27" t="s">
        <v>553</v>
      </c>
      <c r="I41" s="25" t="s">
        <v>203</v>
      </c>
      <c r="J41" s="25" t="s">
        <v>199</v>
      </c>
      <c r="K41" s="27">
        <v>538</v>
      </c>
      <c r="L41" s="25"/>
    </row>
    <row r="42" spans="1:21" x14ac:dyDescent="0.25">
      <c r="A42" s="15"/>
      <c r="B42" s="28" t="s">
        <v>550</v>
      </c>
      <c r="C42" s="29"/>
      <c r="D42" s="29"/>
      <c r="E42" s="30">
        <v>614</v>
      </c>
      <c r="F42" s="29"/>
      <c r="G42" s="29"/>
      <c r="H42" s="30" t="s">
        <v>553</v>
      </c>
      <c r="I42" s="29" t="s">
        <v>203</v>
      </c>
      <c r="J42" s="29"/>
      <c r="K42" s="30">
        <v>332</v>
      </c>
      <c r="L42" s="29"/>
    </row>
    <row r="43" spans="1:21" x14ac:dyDescent="0.25">
      <c r="A43" s="15"/>
      <c r="B43" s="24" t="s">
        <v>551</v>
      </c>
      <c r="C43" s="25"/>
      <c r="D43" s="25"/>
      <c r="E43" s="27">
        <v>38</v>
      </c>
      <c r="F43" s="25"/>
      <c r="G43" s="25"/>
      <c r="H43" s="27">
        <v>54</v>
      </c>
      <c r="I43" s="25"/>
      <c r="J43" s="25"/>
      <c r="K43" s="27">
        <v>92</v>
      </c>
      <c r="L43" s="25"/>
    </row>
    <row r="44" spans="1:21" x14ac:dyDescent="0.25">
      <c r="A44" s="15"/>
      <c r="B44" s="28" t="s">
        <v>50</v>
      </c>
      <c r="C44" s="29"/>
      <c r="D44" s="29"/>
      <c r="E44" s="30">
        <v>652</v>
      </c>
      <c r="F44" s="29"/>
      <c r="G44" s="29"/>
      <c r="H44" s="30" t="s">
        <v>554</v>
      </c>
      <c r="I44" s="29" t="s">
        <v>203</v>
      </c>
      <c r="J44" s="29"/>
      <c r="K44" s="30">
        <v>424</v>
      </c>
      <c r="L44" s="29"/>
    </row>
    <row r="45" spans="1:21" x14ac:dyDescent="0.25">
      <c r="A45" s="15"/>
      <c r="B45" s="24" t="s">
        <v>52</v>
      </c>
      <c r="C45" s="25"/>
      <c r="D45" s="25"/>
      <c r="E45" s="27">
        <v>652</v>
      </c>
      <c r="F45" s="25"/>
      <c r="G45" s="25"/>
      <c r="H45" s="27" t="s">
        <v>554</v>
      </c>
      <c r="I45" s="25" t="s">
        <v>203</v>
      </c>
      <c r="J45" s="25"/>
      <c r="K45" s="27">
        <v>424</v>
      </c>
      <c r="L45" s="25"/>
    </row>
    <row r="46" spans="1:21" x14ac:dyDescent="0.25">
      <c r="A46" s="15"/>
      <c r="B46" s="41"/>
      <c r="C46" s="41"/>
      <c r="D46" s="41"/>
      <c r="E46" s="41"/>
      <c r="F46" s="41"/>
      <c r="G46" s="41"/>
      <c r="H46" s="41"/>
      <c r="I46" s="41"/>
      <c r="J46" s="41"/>
      <c r="K46" s="41"/>
      <c r="L46" s="41"/>
      <c r="M46" s="41"/>
      <c r="N46" s="41"/>
      <c r="O46" s="41"/>
      <c r="P46" s="41"/>
      <c r="Q46" s="41"/>
      <c r="R46" s="41"/>
      <c r="S46" s="41"/>
      <c r="T46" s="41"/>
      <c r="U46" s="41"/>
    </row>
    <row r="47" spans="1:21" x14ac:dyDescent="0.25">
      <c r="A47" s="15"/>
      <c r="B47" s="41"/>
      <c r="C47" s="41"/>
      <c r="D47" s="41"/>
      <c r="E47" s="41"/>
      <c r="F47" s="41"/>
      <c r="G47" s="41"/>
      <c r="H47" s="41"/>
      <c r="I47" s="41"/>
      <c r="J47" s="41"/>
      <c r="K47" s="41"/>
      <c r="L47" s="41"/>
      <c r="M47" s="41"/>
      <c r="N47" s="41"/>
      <c r="O47" s="41"/>
      <c r="P47" s="41"/>
      <c r="Q47" s="41"/>
      <c r="R47" s="41"/>
      <c r="S47" s="41"/>
      <c r="T47" s="41"/>
      <c r="U47" s="41"/>
    </row>
    <row r="48" spans="1:21" x14ac:dyDescent="0.25">
      <c r="A48" s="15"/>
      <c r="B48" s="43"/>
      <c r="C48" s="43"/>
      <c r="D48" s="43"/>
      <c r="E48" s="43"/>
      <c r="F48" s="43"/>
      <c r="G48" s="43"/>
      <c r="H48" s="43"/>
      <c r="I48" s="43"/>
      <c r="J48" s="43"/>
      <c r="K48" s="43"/>
      <c r="L48" s="43"/>
      <c r="M48" s="43"/>
      <c r="N48" s="43"/>
      <c r="O48" s="43"/>
      <c r="P48" s="43"/>
      <c r="Q48" s="43"/>
      <c r="R48" s="43"/>
      <c r="S48" s="43"/>
      <c r="T48" s="43"/>
      <c r="U48" s="43"/>
    </row>
    <row r="49" spans="1:21" x14ac:dyDescent="0.25">
      <c r="A49" s="15"/>
      <c r="B49" s="44"/>
      <c r="C49" s="44"/>
      <c r="D49" s="44"/>
      <c r="E49" s="44"/>
      <c r="F49" s="44"/>
      <c r="G49" s="44"/>
      <c r="H49" s="44"/>
      <c r="I49" s="44"/>
      <c r="J49" s="44"/>
      <c r="K49" s="44"/>
      <c r="L49" s="44"/>
      <c r="M49" s="44"/>
      <c r="N49" s="44"/>
      <c r="O49" s="44"/>
      <c r="P49" s="44"/>
      <c r="Q49" s="44"/>
      <c r="R49" s="44"/>
      <c r="S49" s="44"/>
      <c r="T49" s="44"/>
      <c r="U49" s="44"/>
    </row>
    <row r="50" spans="1:21" x14ac:dyDescent="0.25">
      <c r="A50" s="15"/>
      <c r="B50" s="17"/>
      <c r="C50" s="18"/>
      <c r="D50" s="19"/>
      <c r="E50" s="18"/>
      <c r="F50" s="18"/>
      <c r="G50" s="19"/>
      <c r="H50" s="18"/>
      <c r="I50" s="18"/>
      <c r="J50" s="19"/>
      <c r="K50" s="18"/>
      <c r="L50" s="18"/>
    </row>
    <row r="51" spans="1:21" ht="15.75" thickBot="1" x14ac:dyDescent="0.3">
      <c r="A51" s="15"/>
      <c r="B51" s="75" t="s">
        <v>555</v>
      </c>
      <c r="C51" s="22"/>
      <c r="D51" s="39"/>
      <c r="E51" s="39"/>
      <c r="F51" s="22"/>
      <c r="G51" s="39"/>
      <c r="H51" s="39"/>
      <c r="I51" s="22"/>
      <c r="J51" s="39"/>
      <c r="K51" s="39"/>
      <c r="L51" s="22"/>
    </row>
    <row r="52" spans="1:21" x14ac:dyDescent="0.25">
      <c r="A52" s="15"/>
      <c r="B52" s="24" t="s">
        <v>49</v>
      </c>
      <c r="C52" s="25"/>
      <c r="D52" s="25" t="s">
        <v>199</v>
      </c>
      <c r="E52" s="27" t="s">
        <v>556</v>
      </c>
      <c r="F52" s="25" t="s">
        <v>203</v>
      </c>
      <c r="G52" s="25" t="s">
        <v>199</v>
      </c>
      <c r="H52" s="27" t="s">
        <v>553</v>
      </c>
      <c r="I52" s="25" t="s">
        <v>203</v>
      </c>
      <c r="J52" s="25" t="s">
        <v>199</v>
      </c>
      <c r="K52" s="27" t="s">
        <v>557</v>
      </c>
      <c r="L52" s="25" t="s">
        <v>203</v>
      </c>
    </row>
    <row r="53" spans="1:21" x14ac:dyDescent="0.25">
      <c r="A53" s="15"/>
      <c r="B53" s="28" t="s">
        <v>50</v>
      </c>
      <c r="C53" s="29"/>
      <c r="D53" s="29"/>
      <c r="E53" s="30">
        <v>820</v>
      </c>
      <c r="F53" s="29"/>
      <c r="G53" s="29"/>
      <c r="H53" s="30" t="s">
        <v>553</v>
      </c>
      <c r="I53" s="29" t="s">
        <v>203</v>
      </c>
      <c r="J53" s="29"/>
      <c r="K53" s="30">
        <v>538</v>
      </c>
      <c r="L53" s="29"/>
    </row>
    <row r="54" spans="1:21" x14ac:dyDescent="0.25">
      <c r="A54" s="15"/>
      <c r="B54" s="24" t="s">
        <v>52</v>
      </c>
      <c r="C54" s="25"/>
      <c r="D54" s="25"/>
      <c r="E54" s="27">
        <v>820</v>
      </c>
      <c r="F54" s="25"/>
      <c r="G54" s="25"/>
      <c r="H54" s="27" t="s">
        <v>553</v>
      </c>
      <c r="I54" s="25" t="s">
        <v>203</v>
      </c>
      <c r="J54" s="25"/>
      <c r="K54" s="27">
        <v>538</v>
      </c>
      <c r="L54" s="25"/>
    </row>
    <row r="55" spans="1:21" x14ac:dyDescent="0.25">
      <c r="A55" s="15"/>
      <c r="B55" s="41"/>
      <c r="C55" s="41"/>
      <c r="D55" s="41"/>
      <c r="E55" s="41"/>
      <c r="F55" s="41"/>
      <c r="G55" s="41"/>
      <c r="H55" s="41"/>
      <c r="I55" s="41"/>
      <c r="J55" s="41"/>
      <c r="K55" s="41"/>
      <c r="L55" s="41"/>
      <c r="M55" s="41"/>
      <c r="N55" s="41"/>
      <c r="O55" s="41"/>
      <c r="P55" s="41"/>
      <c r="Q55" s="41"/>
      <c r="R55" s="41"/>
      <c r="S55" s="41"/>
      <c r="T55" s="41"/>
      <c r="U55" s="41"/>
    </row>
    <row r="56" spans="1:21" x14ac:dyDescent="0.25">
      <c r="A56" s="15"/>
      <c r="B56" s="41"/>
      <c r="C56" s="41"/>
      <c r="D56" s="41"/>
      <c r="E56" s="41"/>
      <c r="F56" s="41"/>
      <c r="G56" s="41"/>
      <c r="H56" s="41"/>
      <c r="I56" s="41"/>
      <c r="J56" s="41"/>
      <c r="K56" s="41"/>
      <c r="L56" s="41"/>
      <c r="M56" s="41"/>
      <c r="N56" s="41"/>
      <c r="O56" s="41"/>
      <c r="P56" s="41"/>
      <c r="Q56" s="41"/>
      <c r="R56" s="41"/>
      <c r="S56" s="41"/>
      <c r="T56" s="41"/>
      <c r="U56" s="41"/>
    </row>
    <row r="57" spans="1:21" x14ac:dyDescent="0.25">
      <c r="A57" s="15"/>
      <c r="B57" s="43"/>
      <c r="C57" s="43"/>
      <c r="D57" s="43"/>
      <c r="E57" s="43"/>
      <c r="F57" s="43"/>
      <c r="G57" s="43"/>
      <c r="H57" s="43"/>
      <c r="I57" s="43"/>
      <c r="J57" s="43"/>
      <c r="K57" s="43"/>
      <c r="L57" s="43"/>
      <c r="M57" s="43"/>
      <c r="N57" s="43"/>
      <c r="O57" s="43"/>
      <c r="P57" s="43"/>
      <c r="Q57" s="43"/>
      <c r="R57" s="43"/>
      <c r="S57" s="43"/>
      <c r="T57" s="43"/>
      <c r="U57" s="43"/>
    </row>
    <row r="58" spans="1:21" x14ac:dyDescent="0.25">
      <c r="A58" s="15"/>
      <c r="B58" s="44"/>
      <c r="C58" s="44"/>
      <c r="D58" s="44"/>
      <c r="E58" s="44"/>
      <c r="F58" s="44"/>
      <c r="G58" s="44"/>
      <c r="H58" s="44"/>
      <c r="I58" s="44"/>
      <c r="J58" s="44"/>
      <c r="K58" s="44"/>
      <c r="L58" s="44"/>
      <c r="M58" s="44"/>
      <c r="N58" s="44"/>
      <c r="O58" s="44"/>
      <c r="P58" s="44"/>
      <c r="Q58" s="44"/>
      <c r="R58" s="44"/>
      <c r="S58" s="44"/>
      <c r="T58" s="44"/>
      <c r="U58" s="44"/>
    </row>
    <row r="59" spans="1:21" x14ac:dyDescent="0.25">
      <c r="A59" s="15"/>
      <c r="B59" s="17"/>
      <c r="C59" s="18"/>
      <c r="D59" s="19"/>
      <c r="E59" s="18"/>
      <c r="F59" s="18"/>
      <c r="G59" s="19"/>
      <c r="H59" s="18"/>
      <c r="I59" s="18"/>
      <c r="J59" s="19"/>
      <c r="K59" s="18"/>
      <c r="L59" s="18"/>
    </row>
    <row r="60" spans="1:21" ht="15.75" thickBot="1" x14ac:dyDescent="0.3">
      <c r="A60" s="15"/>
      <c r="B60" s="75" t="s">
        <v>558</v>
      </c>
      <c r="C60" s="22"/>
      <c r="D60" s="36"/>
      <c r="E60" s="36"/>
      <c r="F60" s="22"/>
      <c r="G60" s="39"/>
      <c r="H60" s="39"/>
      <c r="I60" s="22"/>
      <c r="J60" s="39"/>
      <c r="K60" s="39"/>
      <c r="L60" s="22"/>
    </row>
    <row r="61" spans="1:21" ht="26.25" x14ac:dyDescent="0.25">
      <c r="A61" s="15"/>
      <c r="B61" s="24" t="s">
        <v>549</v>
      </c>
      <c r="C61" s="25"/>
      <c r="D61" s="25" t="s">
        <v>199</v>
      </c>
      <c r="E61" s="27" t="s">
        <v>201</v>
      </c>
      <c r="F61" s="25"/>
      <c r="G61" s="25" t="s">
        <v>199</v>
      </c>
      <c r="H61" s="27">
        <v>424</v>
      </c>
      <c r="I61" s="25"/>
      <c r="J61" s="25" t="s">
        <v>199</v>
      </c>
      <c r="K61" s="27">
        <v>424</v>
      </c>
      <c r="L61" s="25"/>
    </row>
    <row r="62" spans="1:21" x14ac:dyDescent="0.25">
      <c r="A62" s="15"/>
      <c r="B62" s="28" t="s">
        <v>550</v>
      </c>
      <c r="C62" s="29"/>
      <c r="D62" s="29"/>
      <c r="E62" s="30">
        <v>323</v>
      </c>
      <c r="F62" s="29"/>
      <c r="G62" s="29"/>
      <c r="H62" s="30">
        <v>424</v>
      </c>
      <c r="I62" s="29"/>
      <c r="J62" s="29"/>
      <c r="K62" s="30">
        <v>747</v>
      </c>
      <c r="L62" s="29"/>
    </row>
    <row r="63" spans="1:21" x14ac:dyDescent="0.25">
      <c r="A63" s="15"/>
      <c r="B63" s="24" t="s">
        <v>49</v>
      </c>
      <c r="C63" s="25"/>
      <c r="D63" s="25"/>
      <c r="E63" s="27" t="s">
        <v>559</v>
      </c>
      <c r="F63" s="25" t="s">
        <v>203</v>
      </c>
      <c r="G63" s="25"/>
      <c r="H63" s="27">
        <v>227</v>
      </c>
      <c r="I63" s="25"/>
      <c r="J63" s="25"/>
      <c r="K63" s="27" t="s">
        <v>560</v>
      </c>
      <c r="L63" s="25" t="s">
        <v>203</v>
      </c>
    </row>
    <row r="64" spans="1:21" x14ac:dyDescent="0.25">
      <c r="A64" s="15"/>
      <c r="B64" s="28" t="s">
        <v>50</v>
      </c>
      <c r="C64" s="29"/>
      <c r="D64" s="29"/>
      <c r="E64" s="30">
        <v>65</v>
      </c>
      <c r="F64" s="29"/>
      <c r="G64" s="29"/>
      <c r="H64" s="30">
        <v>651</v>
      </c>
      <c r="I64" s="29"/>
      <c r="J64" s="29"/>
      <c r="K64" s="30">
        <v>716</v>
      </c>
      <c r="L64" s="29"/>
    </row>
    <row r="65" spans="1:21" x14ac:dyDescent="0.25">
      <c r="A65" s="15"/>
      <c r="B65" s="24" t="s">
        <v>52</v>
      </c>
      <c r="C65" s="25"/>
      <c r="D65" s="25"/>
      <c r="E65" s="27">
        <v>54</v>
      </c>
      <c r="F65" s="25"/>
      <c r="G65" s="25"/>
      <c r="H65" s="27">
        <v>651</v>
      </c>
      <c r="I65" s="25"/>
      <c r="J65" s="25"/>
      <c r="K65" s="27">
        <v>705</v>
      </c>
      <c r="L65" s="25"/>
    </row>
    <row r="66" spans="1:21" x14ac:dyDescent="0.25">
      <c r="A66" s="15"/>
      <c r="B66" s="41"/>
      <c r="C66" s="41"/>
      <c r="D66" s="41"/>
      <c r="E66" s="41"/>
      <c r="F66" s="41"/>
      <c r="G66" s="41"/>
      <c r="H66" s="41"/>
      <c r="I66" s="41"/>
      <c r="J66" s="41"/>
      <c r="K66" s="41"/>
      <c r="L66" s="41"/>
      <c r="M66" s="41"/>
      <c r="N66" s="41"/>
      <c r="O66" s="41"/>
      <c r="P66" s="41"/>
      <c r="Q66" s="41"/>
      <c r="R66" s="41"/>
      <c r="S66" s="41"/>
      <c r="T66" s="41"/>
      <c r="U66" s="41"/>
    </row>
    <row r="67" spans="1:21" x14ac:dyDescent="0.25">
      <c r="A67" s="15"/>
      <c r="B67" s="41"/>
      <c r="C67" s="41"/>
      <c r="D67" s="41"/>
      <c r="E67" s="41"/>
      <c r="F67" s="41"/>
      <c r="G67" s="41"/>
      <c r="H67" s="41"/>
      <c r="I67" s="41"/>
      <c r="J67" s="41"/>
      <c r="K67" s="41"/>
      <c r="L67" s="41"/>
      <c r="M67" s="41"/>
      <c r="N67" s="41"/>
      <c r="O67" s="41"/>
      <c r="P67" s="41"/>
      <c r="Q67" s="41"/>
      <c r="R67" s="41"/>
      <c r="S67" s="41"/>
      <c r="T67" s="41"/>
      <c r="U67" s="41"/>
    </row>
    <row r="68" spans="1:21" x14ac:dyDescent="0.25">
      <c r="A68" s="15"/>
      <c r="B68" s="43"/>
      <c r="C68" s="43"/>
      <c r="D68" s="43"/>
      <c r="E68" s="43"/>
      <c r="F68" s="43"/>
      <c r="G68" s="43"/>
      <c r="H68" s="43"/>
      <c r="I68" s="43"/>
      <c r="J68" s="43"/>
      <c r="K68" s="43"/>
      <c r="L68" s="43"/>
      <c r="M68" s="43"/>
      <c r="N68" s="43"/>
      <c r="O68" s="43"/>
      <c r="P68" s="43"/>
      <c r="Q68" s="43"/>
      <c r="R68" s="43"/>
      <c r="S68" s="43"/>
      <c r="T68" s="43"/>
      <c r="U68" s="43"/>
    </row>
    <row r="69" spans="1:21" x14ac:dyDescent="0.25">
      <c r="A69" s="15"/>
      <c r="B69" s="44"/>
      <c r="C69" s="44"/>
      <c r="D69" s="44"/>
      <c r="E69" s="44"/>
      <c r="F69" s="44"/>
      <c r="G69" s="44"/>
      <c r="H69" s="44"/>
      <c r="I69" s="44"/>
      <c r="J69" s="44"/>
      <c r="K69" s="44"/>
      <c r="L69" s="44"/>
      <c r="M69" s="44"/>
      <c r="N69" s="44"/>
      <c r="O69" s="44"/>
      <c r="P69" s="44"/>
      <c r="Q69" s="44"/>
      <c r="R69" s="44"/>
      <c r="S69" s="44"/>
      <c r="T69" s="44"/>
      <c r="U69" s="44"/>
    </row>
    <row r="70" spans="1:21" x14ac:dyDescent="0.25">
      <c r="A70" s="15"/>
      <c r="B70" s="17"/>
      <c r="C70" s="18"/>
      <c r="D70" s="19"/>
      <c r="E70" s="18"/>
      <c r="F70" s="18"/>
      <c r="G70" s="19"/>
      <c r="H70" s="18"/>
      <c r="I70" s="18"/>
      <c r="J70" s="19"/>
      <c r="K70" s="18"/>
      <c r="L70" s="18"/>
    </row>
    <row r="71" spans="1:21" x14ac:dyDescent="0.25">
      <c r="A71" s="15"/>
      <c r="B71" s="74" t="s">
        <v>561</v>
      </c>
      <c r="C71" s="36"/>
      <c r="D71" s="37" t="s">
        <v>545</v>
      </c>
      <c r="E71" s="37"/>
      <c r="F71" s="36"/>
      <c r="G71" s="37" t="s">
        <v>547</v>
      </c>
      <c r="H71" s="37"/>
      <c r="I71" s="36"/>
      <c r="J71" s="37" t="s">
        <v>548</v>
      </c>
      <c r="K71" s="37"/>
      <c r="L71" s="36"/>
    </row>
    <row r="72" spans="1:21" x14ac:dyDescent="0.25">
      <c r="A72" s="15"/>
      <c r="B72" s="74"/>
      <c r="C72" s="36"/>
      <c r="D72" s="37" t="s">
        <v>546</v>
      </c>
      <c r="E72" s="37"/>
      <c r="F72" s="36"/>
      <c r="G72" s="37"/>
      <c r="H72" s="37"/>
      <c r="I72" s="36"/>
      <c r="J72" s="37"/>
      <c r="K72" s="37"/>
      <c r="L72" s="36"/>
    </row>
    <row r="73" spans="1:21" x14ac:dyDescent="0.25">
      <c r="A73" s="15"/>
      <c r="B73" s="23"/>
      <c r="C73" s="22"/>
      <c r="D73" s="36" t="s">
        <v>197</v>
      </c>
      <c r="E73" s="36"/>
      <c r="F73" s="36"/>
      <c r="G73" s="36"/>
      <c r="H73" s="36"/>
      <c r="I73" s="36"/>
      <c r="J73" s="36"/>
      <c r="K73" s="36"/>
      <c r="L73" s="22"/>
    </row>
    <row r="74" spans="1:21" ht="26.25" x14ac:dyDescent="0.25">
      <c r="A74" s="15"/>
      <c r="B74" s="24" t="s">
        <v>549</v>
      </c>
      <c r="C74" s="25"/>
      <c r="D74" s="25" t="s">
        <v>199</v>
      </c>
      <c r="E74" s="26">
        <v>2082</v>
      </c>
      <c r="F74" s="25"/>
      <c r="G74" s="25" t="s">
        <v>199</v>
      </c>
      <c r="H74" s="27" t="s">
        <v>417</v>
      </c>
      <c r="I74" s="25" t="s">
        <v>203</v>
      </c>
      <c r="J74" s="25" t="s">
        <v>199</v>
      </c>
      <c r="K74" s="26">
        <v>2078</v>
      </c>
      <c r="L74" s="25"/>
    </row>
    <row r="75" spans="1:21" x14ac:dyDescent="0.25">
      <c r="A75" s="15"/>
      <c r="B75" s="28" t="s">
        <v>550</v>
      </c>
      <c r="C75" s="29"/>
      <c r="D75" s="29"/>
      <c r="E75" s="47">
        <v>2037</v>
      </c>
      <c r="F75" s="29"/>
      <c r="G75" s="29"/>
      <c r="H75" s="30" t="s">
        <v>417</v>
      </c>
      <c r="I75" s="29" t="s">
        <v>203</v>
      </c>
      <c r="J75" s="29"/>
      <c r="K75" s="47">
        <v>2033</v>
      </c>
      <c r="L75" s="29"/>
    </row>
    <row r="76" spans="1:21" x14ac:dyDescent="0.25">
      <c r="A76" s="15"/>
      <c r="B76" s="24" t="s">
        <v>551</v>
      </c>
      <c r="C76" s="25"/>
      <c r="D76" s="25"/>
      <c r="E76" s="27">
        <v>12</v>
      </c>
      <c r="F76" s="25"/>
      <c r="G76" s="25"/>
      <c r="H76" s="27">
        <v>4</v>
      </c>
      <c r="I76" s="25"/>
      <c r="J76" s="25"/>
      <c r="K76" s="27">
        <v>16</v>
      </c>
      <c r="L76" s="25"/>
    </row>
    <row r="77" spans="1:21" x14ac:dyDescent="0.25">
      <c r="A77" s="15"/>
      <c r="B77" s="28" t="s">
        <v>50</v>
      </c>
      <c r="C77" s="29"/>
      <c r="D77" s="29"/>
      <c r="E77" s="47">
        <v>2049</v>
      </c>
      <c r="F77" s="29"/>
      <c r="G77" s="29"/>
      <c r="H77" s="30" t="s">
        <v>201</v>
      </c>
      <c r="I77" s="29"/>
      <c r="J77" s="29"/>
      <c r="K77" s="47">
        <v>2049</v>
      </c>
      <c r="L77" s="29"/>
    </row>
    <row r="78" spans="1:21" x14ac:dyDescent="0.25">
      <c r="A78" s="15"/>
      <c r="B78" s="24" t="s">
        <v>52</v>
      </c>
      <c r="C78" s="25"/>
      <c r="D78" s="25"/>
      <c r="E78" s="26">
        <v>2049</v>
      </c>
      <c r="F78" s="25"/>
      <c r="G78" s="25"/>
      <c r="H78" s="27" t="s">
        <v>201</v>
      </c>
      <c r="I78" s="25"/>
      <c r="J78" s="25"/>
      <c r="K78" s="26">
        <v>2049</v>
      </c>
      <c r="L78" s="25"/>
    </row>
    <row r="79" spans="1:21" x14ac:dyDescent="0.25">
      <c r="A79" s="15"/>
      <c r="B79" s="41"/>
      <c r="C79" s="41"/>
      <c r="D79" s="41"/>
      <c r="E79" s="41"/>
      <c r="F79" s="41"/>
      <c r="G79" s="41"/>
      <c r="H79" s="41"/>
      <c r="I79" s="41"/>
      <c r="J79" s="41"/>
      <c r="K79" s="41"/>
      <c r="L79" s="41"/>
      <c r="M79" s="41"/>
      <c r="N79" s="41"/>
      <c r="O79" s="41"/>
      <c r="P79" s="41"/>
      <c r="Q79" s="41"/>
      <c r="R79" s="41"/>
      <c r="S79" s="41"/>
      <c r="T79" s="41"/>
      <c r="U79" s="41"/>
    </row>
    <row r="80" spans="1:21" x14ac:dyDescent="0.25">
      <c r="A80" s="15"/>
      <c r="B80" s="41"/>
      <c r="C80" s="41"/>
      <c r="D80" s="41"/>
      <c r="E80" s="41"/>
      <c r="F80" s="41"/>
      <c r="G80" s="41"/>
      <c r="H80" s="41"/>
      <c r="I80" s="41"/>
      <c r="J80" s="41"/>
      <c r="K80" s="41"/>
      <c r="L80" s="41"/>
      <c r="M80" s="41"/>
      <c r="N80" s="41"/>
      <c r="O80" s="41"/>
      <c r="P80" s="41"/>
      <c r="Q80" s="41"/>
      <c r="R80" s="41"/>
      <c r="S80" s="41"/>
      <c r="T80" s="41"/>
      <c r="U80" s="41"/>
    </row>
    <row r="81" spans="1:21" x14ac:dyDescent="0.25">
      <c r="A81" s="15"/>
      <c r="B81" s="43"/>
      <c r="C81" s="43"/>
      <c r="D81" s="43"/>
      <c r="E81" s="43"/>
      <c r="F81" s="43"/>
      <c r="G81" s="43"/>
      <c r="H81" s="43"/>
      <c r="I81" s="43"/>
      <c r="J81" s="43"/>
      <c r="K81" s="43"/>
      <c r="L81" s="43"/>
      <c r="M81" s="43"/>
      <c r="N81" s="43"/>
      <c r="O81" s="43"/>
      <c r="P81" s="43"/>
      <c r="Q81" s="43"/>
      <c r="R81" s="43"/>
      <c r="S81" s="43"/>
      <c r="T81" s="43"/>
      <c r="U81" s="43"/>
    </row>
    <row r="82" spans="1:21" x14ac:dyDescent="0.25">
      <c r="A82" s="15"/>
      <c r="B82" s="44"/>
      <c r="C82" s="44"/>
      <c r="D82" s="44"/>
      <c r="E82" s="44"/>
      <c r="F82" s="44"/>
      <c r="G82" s="44"/>
      <c r="H82" s="44"/>
      <c r="I82" s="44"/>
      <c r="J82" s="44"/>
      <c r="K82" s="44"/>
      <c r="L82" s="44"/>
      <c r="M82" s="44"/>
      <c r="N82" s="44"/>
      <c r="O82" s="44"/>
      <c r="P82" s="44"/>
      <c r="Q82" s="44"/>
      <c r="R82" s="44"/>
      <c r="S82" s="44"/>
      <c r="T82" s="44"/>
      <c r="U82" s="44"/>
    </row>
    <row r="83" spans="1:21" x14ac:dyDescent="0.25">
      <c r="A83" s="15"/>
      <c r="B83" s="17"/>
      <c r="C83" s="18"/>
      <c r="D83" s="19"/>
      <c r="E83" s="18"/>
      <c r="F83" s="18"/>
      <c r="G83" s="19"/>
      <c r="H83" s="18"/>
      <c r="I83" s="18"/>
      <c r="J83" s="19"/>
      <c r="K83" s="18"/>
      <c r="L83" s="18"/>
    </row>
    <row r="84" spans="1:21" ht="15.75" thickBot="1" x14ac:dyDescent="0.3">
      <c r="A84" s="15"/>
      <c r="B84" s="75" t="s">
        <v>562</v>
      </c>
      <c r="C84" s="22"/>
      <c r="D84" s="39"/>
      <c r="E84" s="39"/>
      <c r="F84" s="22"/>
      <c r="G84" s="39"/>
      <c r="H84" s="39"/>
      <c r="I84" s="22"/>
      <c r="J84" s="39"/>
      <c r="K84" s="39"/>
      <c r="L84" s="22"/>
    </row>
    <row r="85" spans="1:21" ht="26.25" x14ac:dyDescent="0.25">
      <c r="A85" s="15"/>
      <c r="B85" s="24" t="s">
        <v>549</v>
      </c>
      <c r="C85" s="25"/>
      <c r="D85" s="25" t="s">
        <v>199</v>
      </c>
      <c r="E85" s="26">
        <v>2530</v>
      </c>
      <c r="F85" s="25"/>
      <c r="G85" s="25" t="s">
        <v>199</v>
      </c>
      <c r="H85" s="27" t="s">
        <v>563</v>
      </c>
      <c r="I85" s="25" t="s">
        <v>203</v>
      </c>
      <c r="J85" s="25" t="s">
        <v>199</v>
      </c>
      <c r="K85" s="26">
        <v>2078</v>
      </c>
      <c r="L85" s="25"/>
    </row>
    <row r="86" spans="1:21" x14ac:dyDescent="0.25">
      <c r="A86" s="15"/>
      <c r="B86" s="28" t="s">
        <v>550</v>
      </c>
      <c r="C86" s="29"/>
      <c r="D86" s="29"/>
      <c r="E86" s="47">
        <v>1917</v>
      </c>
      <c r="F86" s="29"/>
      <c r="G86" s="29"/>
      <c r="H86" s="30" t="s">
        <v>563</v>
      </c>
      <c r="I86" s="29" t="s">
        <v>203</v>
      </c>
      <c r="J86" s="29"/>
      <c r="K86" s="47">
        <v>1465</v>
      </c>
      <c r="L86" s="29"/>
    </row>
    <row r="87" spans="1:21" x14ac:dyDescent="0.25">
      <c r="A87" s="15"/>
      <c r="B87" s="24" t="s">
        <v>551</v>
      </c>
      <c r="C87" s="25"/>
      <c r="D87" s="25"/>
      <c r="E87" s="27">
        <v>152</v>
      </c>
      <c r="F87" s="25"/>
      <c r="G87" s="25"/>
      <c r="H87" s="27">
        <v>83</v>
      </c>
      <c r="I87" s="25"/>
      <c r="J87" s="25"/>
      <c r="K87" s="27">
        <v>235</v>
      </c>
      <c r="L87" s="25"/>
    </row>
    <row r="88" spans="1:21" x14ac:dyDescent="0.25">
      <c r="A88" s="15"/>
      <c r="B88" s="28" t="s">
        <v>50</v>
      </c>
      <c r="C88" s="29"/>
      <c r="D88" s="29"/>
      <c r="E88" s="47">
        <v>2069</v>
      </c>
      <c r="F88" s="29"/>
      <c r="G88" s="29"/>
      <c r="H88" s="30" t="s">
        <v>564</v>
      </c>
      <c r="I88" s="29" t="s">
        <v>203</v>
      </c>
      <c r="J88" s="29"/>
      <c r="K88" s="47">
        <v>1700</v>
      </c>
      <c r="L88" s="29"/>
    </row>
    <row r="89" spans="1:21" x14ac:dyDescent="0.25">
      <c r="A89" s="15"/>
      <c r="B89" s="24" t="s">
        <v>52</v>
      </c>
      <c r="C89" s="25"/>
      <c r="D89" s="25"/>
      <c r="E89" s="26">
        <v>2069</v>
      </c>
      <c r="F89" s="25"/>
      <c r="G89" s="25"/>
      <c r="H89" s="27" t="s">
        <v>564</v>
      </c>
      <c r="I89" s="25" t="s">
        <v>203</v>
      </c>
      <c r="J89" s="25"/>
      <c r="K89" s="26">
        <v>1700</v>
      </c>
      <c r="L89" s="25"/>
    </row>
    <row r="90" spans="1:21" x14ac:dyDescent="0.25">
      <c r="A90" s="15"/>
      <c r="B90" s="41"/>
      <c r="C90" s="41"/>
      <c r="D90" s="41"/>
      <c r="E90" s="41"/>
      <c r="F90" s="41"/>
      <c r="G90" s="41"/>
      <c r="H90" s="41"/>
      <c r="I90" s="41"/>
      <c r="J90" s="41"/>
      <c r="K90" s="41"/>
      <c r="L90" s="41"/>
      <c r="M90" s="41"/>
      <c r="N90" s="41"/>
      <c r="O90" s="41"/>
      <c r="P90" s="41"/>
      <c r="Q90" s="41"/>
      <c r="R90" s="41"/>
      <c r="S90" s="41"/>
      <c r="T90" s="41"/>
      <c r="U90" s="41"/>
    </row>
    <row r="91" spans="1:21" x14ac:dyDescent="0.25">
      <c r="A91" s="15"/>
      <c r="B91" s="41"/>
      <c r="C91" s="41"/>
      <c r="D91" s="41"/>
      <c r="E91" s="41"/>
      <c r="F91" s="41"/>
      <c r="G91" s="41"/>
      <c r="H91" s="41"/>
      <c r="I91" s="41"/>
      <c r="J91" s="41"/>
      <c r="K91" s="41"/>
      <c r="L91" s="41"/>
      <c r="M91" s="41"/>
      <c r="N91" s="41"/>
      <c r="O91" s="41"/>
      <c r="P91" s="41"/>
      <c r="Q91" s="41"/>
      <c r="R91" s="41"/>
      <c r="S91" s="41"/>
      <c r="T91" s="41"/>
      <c r="U91" s="41"/>
    </row>
    <row r="92" spans="1:21" x14ac:dyDescent="0.25">
      <c r="A92" s="15"/>
      <c r="B92" s="43"/>
      <c r="C92" s="43"/>
      <c r="D92" s="43"/>
      <c r="E92" s="43"/>
      <c r="F92" s="43"/>
      <c r="G92" s="43"/>
      <c r="H92" s="43"/>
      <c r="I92" s="43"/>
      <c r="J92" s="43"/>
      <c r="K92" s="43"/>
      <c r="L92" s="43"/>
      <c r="M92" s="43"/>
      <c r="N92" s="43"/>
      <c r="O92" s="43"/>
      <c r="P92" s="43"/>
      <c r="Q92" s="43"/>
      <c r="R92" s="43"/>
      <c r="S92" s="43"/>
      <c r="T92" s="43"/>
      <c r="U92" s="43"/>
    </row>
    <row r="93" spans="1:21" x14ac:dyDescent="0.25">
      <c r="A93" s="15"/>
      <c r="B93" s="44"/>
      <c r="C93" s="44"/>
      <c r="D93" s="44"/>
      <c r="E93" s="44"/>
      <c r="F93" s="44"/>
      <c r="G93" s="44"/>
      <c r="H93" s="44"/>
      <c r="I93" s="44"/>
      <c r="J93" s="44"/>
      <c r="K93" s="44"/>
      <c r="L93" s="44"/>
      <c r="M93" s="44"/>
      <c r="N93" s="44"/>
      <c r="O93" s="44"/>
      <c r="P93" s="44"/>
      <c r="Q93" s="44"/>
      <c r="R93" s="44"/>
      <c r="S93" s="44"/>
      <c r="T93" s="44"/>
      <c r="U93" s="44"/>
    </row>
    <row r="94" spans="1:21" x14ac:dyDescent="0.25">
      <c r="A94" s="15"/>
      <c r="B94" s="17"/>
      <c r="C94" s="18"/>
      <c r="D94" s="19"/>
      <c r="E94" s="18"/>
      <c r="F94" s="18"/>
      <c r="G94" s="19"/>
      <c r="H94" s="18"/>
      <c r="I94" s="18"/>
      <c r="J94" s="19"/>
      <c r="K94" s="18"/>
      <c r="L94" s="18"/>
    </row>
    <row r="95" spans="1:21" ht="15.75" thickBot="1" x14ac:dyDescent="0.3">
      <c r="A95" s="15"/>
      <c r="B95" s="75" t="s">
        <v>565</v>
      </c>
      <c r="C95" s="22"/>
      <c r="D95" s="39"/>
      <c r="E95" s="39"/>
      <c r="F95" s="22"/>
      <c r="G95" s="39"/>
      <c r="H95" s="39"/>
      <c r="I95" s="22"/>
      <c r="J95" s="39"/>
      <c r="K95" s="39"/>
      <c r="L95" s="22"/>
    </row>
    <row r="96" spans="1:21" x14ac:dyDescent="0.25">
      <c r="A96" s="15"/>
      <c r="B96" s="24" t="s">
        <v>49</v>
      </c>
      <c r="C96" s="25"/>
      <c r="D96" s="25" t="s">
        <v>199</v>
      </c>
      <c r="E96" s="27" t="s">
        <v>566</v>
      </c>
      <c r="F96" s="25" t="s">
        <v>203</v>
      </c>
      <c r="G96" s="25" t="s">
        <v>199</v>
      </c>
      <c r="H96" s="27" t="s">
        <v>563</v>
      </c>
      <c r="I96" s="25" t="s">
        <v>203</v>
      </c>
      <c r="J96" s="25" t="s">
        <v>199</v>
      </c>
      <c r="K96" s="27" t="s">
        <v>567</v>
      </c>
      <c r="L96" s="25" t="s">
        <v>203</v>
      </c>
    </row>
    <row r="97" spans="1:21" x14ac:dyDescent="0.25">
      <c r="A97" s="15"/>
      <c r="B97" s="28" t="s">
        <v>50</v>
      </c>
      <c r="C97" s="29"/>
      <c r="D97" s="29"/>
      <c r="E97" s="47">
        <v>2530</v>
      </c>
      <c r="F97" s="29"/>
      <c r="G97" s="29"/>
      <c r="H97" s="30" t="s">
        <v>563</v>
      </c>
      <c r="I97" s="29" t="s">
        <v>203</v>
      </c>
      <c r="J97" s="29"/>
      <c r="K97" s="47">
        <v>2078</v>
      </c>
      <c r="L97" s="29"/>
    </row>
    <row r="98" spans="1:21" x14ac:dyDescent="0.25">
      <c r="A98" s="15"/>
      <c r="B98" s="24" t="s">
        <v>52</v>
      </c>
      <c r="C98" s="25"/>
      <c r="D98" s="25"/>
      <c r="E98" s="26">
        <v>2530</v>
      </c>
      <c r="F98" s="25"/>
      <c r="G98" s="25"/>
      <c r="H98" s="27" t="s">
        <v>563</v>
      </c>
      <c r="I98" s="25" t="s">
        <v>203</v>
      </c>
      <c r="J98" s="25"/>
      <c r="K98" s="26">
        <v>2078</v>
      </c>
      <c r="L98" s="25"/>
    </row>
    <row r="99" spans="1:21" x14ac:dyDescent="0.25">
      <c r="A99" s="15"/>
      <c r="B99" s="41"/>
      <c r="C99" s="41"/>
      <c r="D99" s="41"/>
      <c r="E99" s="41"/>
      <c r="F99" s="41"/>
      <c r="G99" s="41"/>
      <c r="H99" s="41"/>
      <c r="I99" s="41"/>
      <c r="J99" s="41"/>
      <c r="K99" s="41"/>
      <c r="L99" s="41"/>
      <c r="M99" s="41"/>
      <c r="N99" s="41"/>
      <c r="O99" s="41"/>
      <c r="P99" s="41"/>
      <c r="Q99" s="41"/>
      <c r="R99" s="41"/>
      <c r="S99" s="41"/>
      <c r="T99" s="41"/>
      <c r="U99" s="41"/>
    </row>
    <row r="100" spans="1:21" x14ac:dyDescent="0.25">
      <c r="A100" s="15"/>
      <c r="B100" s="41"/>
      <c r="C100" s="41"/>
      <c r="D100" s="41"/>
      <c r="E100" s="41"/>
      <c r="F100" s="41"/>
      <c r="G100" s="41"/>
      <c r="H100" s="41"/>
      <c r="I100" s="41"/>
      <c r="J100" s="41"/>
      <c r="K100" s="41"/>
      <c r="L100" s="41"/>
      <c r="M100" s="41"/>
      <c r="N100" s="41"/>
      <c r="O100" s="41"/>
      <c r="P100" s="41"/>
      <c r="Q100" s="41"/>
      <c r="R100" s="41"/>
      <c r="S100" s="41"/>
      <c r="T100" s="41"/>
      <c r="U100" s="41"/>
    </row>
    <row r="101" spans="1:21" x14ac:dyDescent="0.25">
      <c r="A101" s="15"/>
      <c r="B101" s="43"/>
      <c r="C101" s="43"/>
      <c r="D101" s="43"/>
      <c r="E101" s="43"/>
      <c r="F101" s="43"/>
      <c r="G101" s="43"/>
      <c r="H101" s="43"/>
      <c r="I101" s="43"/>
      <c r="J101" s="43"/>
      <c r="K101" s="43"/>
      <c r="L101" s="43"/>
      <c r="M101" s="43"/>
      <c r="N101" s="43"/>
      <c r="O101" s="43"/>
      <c r="P101" s="43"/>
      <c r="Q101" s="43"/>
      <c r="R101" s="43"/>
      <c r="S101" s="43"/>
      <c r="T101" s="43"/>
      <c r="U101" s="43"/>
    </row>
    <row r="102" spans="1:21" x14ac:dyDescent="0.25">
      <c r="A102" s="15"/>
      <c r="B102" s="44"/>
      <c r="C102" s="44"/>
      <c r="D102" s="44"/>
      <c r="E102" s="44"/>
      <c r="F102" s="44"/>
      <c r="G102" s="44"/>
      <c r="H102" s="44"/>
      <c r="I102" s="44"/>
      <c r="J102" s="44"/>
      <c r="K102" s="44"/>
      <c r="L102" s="44"/>
      <c r="M102" s="44"/>
      <c r="N102" s="44"/>
      <c r="O102" s="44"/>
      <c r="P102" s="44"/>
      <c r="Q102" s="44"/>
      <c r="R102" s="44"/>
      <c r="S102" s="44"/>
      <c r="T102" s="44"/>
      <c r="U102" s="44"/>
    </row>
    <row r="103" spans="1:21" x14ac:dyDescent="0.25">
      <c r="A103" s="15"/>
      <c r="B103" s="17"/>
      <c r="C103" s="18"/>
      <c r="D103" s="19"/>
      <c r="E103" s="18"/>
      <c r="F103" s="18"/>
      <c r="G103" s="19"/>
      <c r="H103" s="18"/>
      <c r="I103" s="18"/>
      <c r="J103" s="19"/>
      <c r="K103" s="18"/>
      <c r="L103" s="18"/>
    </row>
    <row r="104" spans="1:21" ht="15.75" thickBot="1" x14ac:dyDescent="0.3">
      <c r="A104" s="15"/>
      <c r="B104" s="75" t="s">
        <v>568</v>
      </c>
      <c r="C104" s="22"/>
      <c r="D104" s="36"/>
      <c r="E104" s="36"/>
      <c r="F104" s="22"/>
      <c r="G104" s="39"/>
      <c r="H104" s="39"/>
      <c r="I104" s="22"/>
      <c r="J104" s="39"/>
      <c r="K104" s="39"/>
      <c r="L104" s="22"/>
    </row>
    <row r="105" spans="1:21" ht="26.25" x14ac:dyDescent="0.25">
      <c r="A105" s="15"/>
      <c r="B105" s="24" t="s">
        <v>549</v>
      </c>
      <c r="C105" s="25"/>
      <c r="D105" s="25" t="s">
        <v>199</v>
      </c>
      <c r="E105" s="27" t="s">
        <v>201</v>
      </c>
      <c r="F105" s="25"/>
      <c r="G105" s="25" t="s">
        <v>199</v>
      </c>
      <c r="H105" s="26">
        <v>1700</v>
      </c>
      <c r="I105" s="25"/>
      <c r="J105" s="25" t="s">
        <v>199</v>
      </c>
      <c r="K105" s="26">
        <v>1700</v>
      </c>
      <c r="L105" s="25"/>
    </row>
    <row r="106" spans="1:21" x14ac:dyDescent="0.25">
      <c r="A106" s="15"/>
      <c r="B106" s="28" t="s">
        <v>550</v>
      </c>
      <c r="C106" s="29"/>
      <c r="D106" s="29"/>
      <c r="E106" s="30">
        <v>554</v>
      </c>
      <c r="F106" s="29"/>
      <c r="G106" s="29"/>
      <c r="H106" s="47">
        <v>1700</v>
      </c>
      <c r="I106" s="29"/>
      <c r="J106" s="29"/>
      <c r="K106" s="47">
        <v>2254</v>
      </c>
      <c r="L106" s="29"/>
    </row>
    <row r="107" spans="1:21" x14ac:dyDescent="0.25">
      <c r="A107" s="15"/>
      <c r="B107" s="24" t="s">
        <v>49</v>
      </c>
      <c r="C107" s="25"/>
      <c r="D107" s="25"/>
      <c r="E107" s="27" t="s">
        <v>569</v>
      </c>
      <c r="F107" s="25" t="s">
        <v>203</v>
      </c>
      <c r="G107" s="25"/>
      <c r="H107" s="27">
        <v>365</v>
      </c>
      <c r="I107" s="25"/>
      <c r="J107" s="25"/>
      <c r="K107" s="27" t="s">
        <v>570</v>
      </c>
      <c r="L107" s="25" t="s">
        <v>203</v>
      </c>
    </row>
    <row r="108" spans="1:21" x14ac:dyDescent="0.25">
      <c r="A108" s="15"/>
      <c r="B108" s="28" t="s">
        <v>50</v>
      </c>
      <c r="C108" s="29"/>
      <c r="D108" s="29"/>
      <c r="E108" s="30">
        <v>33</v>
      </c>
      <c r="F108" s="29"/>
      <c r="G108" s="29"/>
      <c r="H108" s="47">
        <v>2065</v>
      </c>
      <c r="I108" s="29"/>
      <c r="J108" s="29"/>
      <c r="K108" s="47">
        <v>2098</v>
      </c>
      <c r="L108" s="29"/>
    </row>
    <row r="109" spans="1:21" x14ac:dyDescent="0.25">
      <c r="A109" s="15"/>
      <c r="B109" s="24" t="s">
        <v>52</v>
      </c>
      <c r="C109" s="25"/>
      <c r="D109" s="25"/>
      <c r="E109" s="27">
        <v>13</v>
      </c>
      <c r="F109" s="25"/>
      <c r="G109" s="25"/>
      <c r="H109" s="26">
        <v>2065</v>
      </c>
      <c r="I109" s="25"/>
      <c r="J109" s="25"/>
      <c r="K109" s="26">
        <v>2078</v>
      </c>
      <c r="L109" s="25"/>
    </row>
    <row r="110" spans="1:21" x14ac:dyDescent="0.25">
      <c r="A110" s="15"/>
      <c r="B110" s="41"/>
      <c r="C110" s="41"/>
      <c r="D110" s="41"/>
      <c r="E110" s="41"/>
      <c r="F110" s="41"/>
      <c r="G110" s="41"/>
      <c r="H110" s="41"/>
      <c r="I110" s="41"/>
      <c r="J110" s="41"/>
      <c r="K110" s="41"/>
      <c r="L110" s="41"/>
      <c r="M110" s="41"/>
      <c r="N110" s="41"/>
      <c r="O110" s="41"/>
      <c r="P110" s="41"/>
      <c r="Q110" s="41"/>
      <c r="R110" s="41"/>
      <c r="S110" s="41"/>
      <c r="T110" s="41"/>
      <c r="U110" s="41"/>
    </row>
    <row r="111" spans="1:21" x14ac:dyDescent="0.25">
      <c r="A111" s="15"/>
      <c r="B111" s="43" t="s">
        <v>571</v>
      </c>
      <c r="C111" s="43"/>
      <c r="D111" s="43"/>
      <c r="E111" s="43"/>
      <c r="F111" s="43"/>
      <c r="G111" s="43"/>
      <c r="H111" s="43"/>
      <c r="I111" s="43"/>
      <c r="J111" s="43"/>
      <c r="K111" s="43"/>
      <c r="L111" s="43"/>
      <c r="M111" s="43"/>
      <c r="N111" s="43"/>
      <c r="O111" s="43"/>
      <c r="P111" s="43"/>
      <c r="Q111" s="43"/>
      <c r="R111" s="43"/>
      <c r="S111" s="43"/>
      <c r="T111" s="43"/>
      <c r="U111" s="43"/>
    </row>
    <row r="112" spans="1:21" x14ac:dyDescent="0.25">
      <c r="A112" s="15"/>
      <c r="B112" s="41"/>
      <c r="C112" s="41"/>
      <c r="D112" s="41"/>
      <c r="E112" s="41"/>
      <c r="F112" s="41"/>
      <c r="G112" s="41"/>
      <c r="H112" s="41"/>
      <c r="I112" s="41"/>
      <c r="J112" s="41"/>
      <c r="K112" s="41"/>
      <c r="L112" s="41"/>
      <c r="M112" s="41"/>
      <c r="N112" s="41"/>
      <c r="O112" s="41"/>
      <c r="P112" s="41"/>
      <c r="Q112" s="41"/>
      <c r="R112" s="41"/>
      <c r="S112" s="41"/>
      <c r="T112" s="41"/>
      <c r="U112" s="41"/>
    </row>
    <row r="113" spans="1:21" x14ac:dyDescent="0.25">
      <c r="A113" s="15"/>
      <c r="B113" s="43" t="s">
        <v>572</v>
      </c>
      <c r="C113" s="43"/>
      <c r="D113" s="43"/>
      <c r="E113" s="43"/>
      <c r="F113" s="43"/>
      <c r="G113" s="43"/>
      <c r="H113" s="43"/>
      <c r="I113" s="43"/>
      <c r="J113" s="43"/>
      <c r="K113" s="43"/>
      <c r="L113" s="43"/>
      <c r="M113" s="43"/>
      <c r="N113" s="43"/>
      <c r="O113" s="43"/>
      <c r="P113" s="43"/>
      <c r="Q113" s="43"/>
      <c r="R113" s="43"/>
      <c r="S113" s="43"/>
      <c r="T113" s="43"/>
      <c r="U113" s="43"/>
    </row>
    <row r="114" spans="1:21" x14ac:dyDescent="0.25">
      <c r="A114" s="15"/>
      <c r="B114" s="44"/>
      <c r="C114" s="44"/>
      <c r="D114" s="44"/>
      <c r="E114" s="44"/>
      <c r="F114" s="44"/>
      <c r="G114" s="44"/>
      <c r="H114" s="44"/>
      <c r="I114" s="44"/>
      <c r="J114" s="44"/>
      <c r="K114" s="44"/>
      <c r="L114" s="44"/>
      <c r="M114" s="44"/>
      <c r="N114" s="44"/>
      <c r="O114" s="44"/>
      <c r="P114" s="44"/>
      <c r="Q114" s="44"/>
      <c r="R114" s="44"/>
      <c r="S114" s="44"/>
      <c r="T114" s="44"/>
      <c r="U114" s="44"/>
    </row>
    <row r="115" spans="1:21" x14ac:dyDescent="0.25">
      <c r="A115" s="15"/>
      <c r="B115" s="17"/>
      <c r="C115" s="18"/>
      <c r="D115" s="19"/>
      <c r="E115" s="18"/>
      <c r="F115" s="18"/>
      <c r="G115" s="19"/>
      <c r="H115" s="18"/>
      <c r="I115" s="18"/>
      <c r="J115" s="19"/>
      <c r="K115" s="18"/>
      <c r="L115" s="18"/>
    </row>
    <row r="116" spans="1:21" x14ac:dyDescent="0.25">
      <c r="A116" s="15"/>
      <c r="B116" s="74" t="s">
        <v>573</v>
      </c>
      <c r="C116" s="36"/>
      <c r="D116" s="37" t="s">
        <v>545</v>
      </c>
      <c r="E116" s="37"/>
      <c r="F116" s="36"/>
      <c r="G116" s="37" t="s">
        <v>547</v>
      </c>
      <c r="H116" s="37"/>
      <c r="I116" s="36"/>
      <c r="J116" s="37" t="s">
        <v>548</v>
      </c>
      <c r="K116" s="37"/>
      <c r="L116" s="36"/>
    </row>
    <row r="117" spans="1:21" x14ac:dyDescent="0.25">
      <c r="A117" s="15"/>
      <c r="B117" s="74"/>
      <c r="C117" s="36"/>
      <c r="D117" s="38"/>
      <c r="E117" s="38"/>
      <c r="F117" s="36"/>
      <c r="G117" s="37"/>
      <c r="H117" s="37"/>
      <c r="I117" s="36"/>
      <c r="J117" s="37"/>
      <c r="K117" s="37"/>
      <c r="L117" s="36"/>
    </row>
    <row r="118" spans="1:21" x14ac:dyDescent="0.25">
      <c r="A118" s="15"/>
      <c r="B118" s="74"/>
      <c r="C118" s="36"/>
      <c r="D118" s="37" t="s">
        <v>546</v>
      </c>
      <c r="E118" s="37"/>
      <c r="F118" s="36"/>
      <c r="G118" s="37"/>
      <c r="H118" s="37"/>
      <c r="I118" s="36"/>
      <c r="J118" s="37"/>
      <c r="K118" s="37"/>
      <c r="L118" s="36"/>
    </row>
    <row r="119" spans="1:21" x14ac:dyDescent="0.25">
      <c r="A119" s="15"/>
      <c r="B119" s="23"/>
      <c r="C119" s="22"/>
      <c r="D119" s="36" t="s">
        <v>197</v>
      </c>
      <c r="E119" s="36"/>
      <c r="F119" s="36"/>
      <c r="G119" s="36"/>
      <c r="H119" s="36"/>
      <c r="I119" s="36"/>
      <c r="J119" s="36"/>
      <c r="K119" s="36"/>
      <c r="L119" s="22"/>
    </row>
    <row r="120" spans="1:21" x14ac:dyDescent="0.25">
      <c r="A120" s="15"/>
      <c r="B120" s="24" t="s">
        <v>65</v>
      </c>
      <c r="C120" s="25"/>
      <c r="D120" s="25"/>
      <c r="E120" s="27"/>
      <c r="F120" s="25"/>
      <c r="G120" s="25"/>
      <c r="H120" s="27"/>
      <c r="I120" s="25"/>
      <c r="J120" s="25"/>
      <c r="K120" s="27"/>
      <c r="L120" s="25"/>
    </row>
    <row r="121" spans="1:21" ht="26.25" x14ac:dyDescent="0.25">
      <c r="A121" s="15"/>
      <c r="B121" s="45" t="s">
        <v>574</v>
      </c>
      <c r="C121" s="29"/>
      <c r="D121" s="29" t="s">
        <v>199</v>
      </c>
      <c r="E121" s="30" t="s">
        <v>201</v>
      </c>
      <c r="F121" s="29"/>
      <c r="G121" s="29" t="s">
        <v>199</v>
      </c>
      <c r="H121" s="30">
        <v>78</v>
      </c>
      <c r="I121" s="29"/>
      <c r="J121" s="29" t="s">
        <v>199</v>
      </c>
      <c r="K121" s="30">
        <v>78</v>
      </c>
      <c r="L121" s="29"/>
    </row>
    <row r="122" spans="1:21" ht="26.25" x14ac:dyDescent="0.25">
      <c r="A122" s="15"/>
      <c r="B122" s="46" t="s">
        <v>67</v>
      </c>
      <c r="C122" s="25"/>
      <c r="D122" s="25"/>
      <c r="E122" s="27" t="s">
        <v>201</v>
      </c>
      <c r="F122" s="25"/>
      <c r="G122" s="25"/>
      <c r="H122" s="27" t="s">
        <v>400</v>
      </c>
      <c r="I122" s="25" t="s">
        <v>203</v>
      </c>
      <c r="J122" s="25"/>
      <c r="K122" s="27" t="s">
        <v>400</v>
      </c>
      <c r="L122" s="25" t="s">
        <v>203</v>
      </c>
    </row>
    <row r="123" spans="1:21" x14ac:dyDescent="0.25">
      <c r="A123" s="15"/>
      <c r="B123" s="28" t="s">
        <v>575</v>
      </c>
      <c r="C123" s="29"/>
      <c r="D123" s="29"/>
      <c r="E123" s="30" t="s">
        <v>201</v>
      </c>
      <c r="F123" s="29"/>
      <c r="G123" s="29"/>
      <c r="H123" s="30" t="s">
        <v>383</v>
      </c>
      <c r="I123" s="29" t="s">
        <v>203</v>
      </c>
      <c r="J123" s="29"/>
      <c r="K123" s="30" t="s">
        <v>383</v>
      </c>
      <c r="L123" s="29" t="s">
        <v>203</v>
      </c>
    </row>
    <row r="124" spans="1:21" x14ac:dyDescent="0.25">
      <c r="A124" s="15"/>
      <c r="B124" s="24" t="s">
        <v>576</v>
      </c>
      <c r="C124" s="25"/>
      <c r="D124" s="25"/>
      <c r="E124" s="27">
        <v>12</v>
      </c>
      <c r="F124" s="25"/>
      <c r="G124" s="25"/>
      <c r="H124" s="27">
        <v>14</v>
      </c>
      <c r="I124" s="25"/>
      <c r="J124" s="25"/>
      <c r="K124" s="27">
        <v>26</v>
      </c>
      <c r="L124" s="25"/>
    </row>
    <row r="125" spans="1:21" x14ac:dyDescent="0.25">
      <c r="A125" s="15"/>
      <c r="B125" s="28" t="s">
        <v>72</v>
      </c>
      <c r="C125" s="29"/>
      <c r="D125" s="29"/>
      <c r="E125" s="30">
        <v>711</v>
      </c>
      <c r="F125" s="29"/>
      <c r="G125" s="29"/>
      <c r="H125" s="30">
        <v>14</v>
      </c>
      <c r="I125" s="29"/>
      <c r="J125" s="29"/>
      <c r="K125" s="30">
        <v>725</v>
      </c>
      <c r="L125" s="29"/>
    </row>
    <row r="126" spans="1:21" ht="26.25" x14ac:dyDescent="0.25">
      <c r="A126" s="15"/>
      <c r="B126" s="24" t="s">
        <v>74</v>
      </c>
      <c r="C126" s="25"/>
      <c r="D126" s="25"/>
      <c r="E126" s="27">
        <v>711</v>
      </c>
      <c r="F126" s="25"/>
      <c r="G126" s="25"/>
      <c r="H126" s="27">
        <v>14</v>
      </c>
      <c r="I126" s="25"/>
      <c r="J126" s="25"/>
      <c r="K126" s="27">
        <v>725</v>
      </c>
      <c r="L126" s="25"/>
    </row>
    <row r="127" spans="1:21" x14ac:dyDescent="0.25">
      <c r="A127" s="15"/>
      <c r="B127" s="41"/>
      <c r="C127" s="41"/>
      <c r="D127" s="41"/>
      <c r="E127" s="41"/>
      <c r="F127" s="41"/>
      <c r="G127" s="41"/>
      <c r="H127" s="41"/>
      <c r="I127" s="41"/>
      <c r="J127" s="41"/>
      <c r="K127" s="41"/>
      <c r="L127" s="41"/>
      <c r="M127" s="41"/>
      <c r="N127" s="41"/>
      <c r="O127" s="41"/>
      <c r="P127" s="41"/>
      <c r="Q127" s="41"/>
      <c r="R127" s="41"/>
      <c r="S127" s="41"/>
      <c r="T127" s="41"/>
      <c r="U127" s="41"/>
    </row>
    <row r="128" spans="1:21" x14ac:dyDescent="0.25">
      <c r="A128" s="15"/>
      <c r="B128" s="41"/>
      <c r="C128" s="41"/>
      <c r="D128" s="41"/>
      <c r="E128" s="41"/>
      <c r="F128" s="41"/>
      <c r="G128" s="41"/>
      <c r="H128" s="41"/>
      <c r="I128" s="41"/>
      <c r="J128" s="41"/>
      <c r="K128" s="41"/>
      <c r="L128" s="41"/>
      <c r="M128" s="41"/>
      <c r="N128" s="41"/>
      <c r="O128" s="41"/>
      <c r="P128" s="41"/>
      <c r="Q128" s="41"/>
      <c r="R128" s="41"/>
      <c r="S128" s="41"/>
      <c r="T128" s="41"/>
      <c r="U128" s="41"/>
    </row>
    <row r="129" spans="1:21" x14ac:dyDescent="0.25">
      <c r="A129" s="15"/>
      <c r="B129" s="43"/>
      <c r="C129" s="43"/>
      <c r="D129" s="43"/>
      <c r="E129" s="43"/>
      <c r="F129" s="43"/>
      <c r="G129" s="43"/>
      <c r="H129" s="43"/>
      <c r="I129" s="43"/>
      <c r="J129" s="43"/>
      <c r="K129" s="43"/>
      <c r="L129" s="43"/>
      <c r="M129" s="43"/>
      <c r="N129" s="43"/>
      <c r="O129" s="43"/>
      <c r="P129" s="43"/>
      <c r="Q129" s="43"/>
      <c r="R129" s="43"/>
      <c r="S129" s="43"/>
      <c r="T129" s="43"/>
      <c r="U129" s="43"/>
    </row>
    <row r="130" spans="1:21" x14ac:dyDescent="0.25">
      <c r="A130" s="15"/>
      <c r="B130" s="44"/>
      <c r="C130" s="44"/>
      <c r="D130" s="44"/>
      <c r="E130" s="44"/>
      <c r="F130" s="44"/>
      <c r="G130" s="44"/>
      <c r="H130" s="44"/>
      <c r="I130" s="44"/>
      <c r="J130" s="44"/>
      <c r="K130" s="44"/>
      <c r="L130" s="44"/>
      <c r="M130" s="44"/>
      <c r="N130" s="44"/>
      <c r="O130" s="44"/>
      <c r="P130" s="44"/>
      <c r="Q130" s="44"/>
      <c r="R130" s="44"/>
      <c r="S130" s="44"/>
      <c r="T130" s="44"/>
      <c r="U130" s="44"/>
    </row>
    <row r="131" spans="1:21" x14ac:dyDescent="0.25">
      <c r="A131" s="15"/>
      <c r="B131" s="17"/>
      <c r="C131" s="18"/>
      <c r="D131" s="19"/>
      <c r="E131" s="18"/>
      <c r="F131" s="18"/>
      <c r="G131" s="19"/>
      <c r="H131" s="18"/>
      <c r="I131" s="18"/>
      <c r="J131" s="19"/>
      <c r="K131" s="18"/>
      <c r="L131" s="18"/>
    </row>
    <row r="132" spans="1:21" ht="15.75" thickBot="1" x14ac:dyDescent="0.3">
      <c r="A132" s="15"/>
      <c r="B132" s="75" t="s">
        <v>577</v>
      </c>
      <c r="C132" s="22"/>
      <c r="D132" s="39"/>
      <c r="E132" s="39"/>
      <c r="F132" s="22"/>
      <c r="G132" s="39"/>
      <c r="H132" s="39"/>
      <c r="I132" s="22"/>
      <c r="J132" s="39"/>
      <c r="K132" s="39"/>
      <c r="L132" s="22"/>
    </row>
    <row r="133" spans="1:21" x14ac:dyDescent="0.25">
      <c r="A133" s="15"/>
      <c r="B133" s="24" t="s">
        <v>50</v>
      </c>
      <c r="C133" s="25"/>
      <c r="D133" s="25" t="s">
        <v>199</v>
      </c>
      <c r="E133" s="27">
        <v>652</v>
      </c>
      <c r="F133" s="25"/>
      <c r="G133" s="25" t="s">
        <v>199</v>
      </c>
      <c r="H133" s="27" t="s">
        <v>554</v>
      </c>
      <c r="I133" s="25" t="s">
        <v>203</v>
      </c>
      <c r="J133" s="25" t="s">
        <v>199</v>
      </c>
      <c r="K133" s="27">
        <v>424</v>
      </c>
      <c r="L133" s="25"/>
    </row>
    <row r="134" spans="1:21" x14ac:dyDescent="0.25">
      <c r="A134" s="15"/>
      <c r="B134" s="28" t="s">
        <v>72</v>
      </c>
      <c r="C134" s="29"/>
      <c r="D134" s="29"/>
      <c r="E134" s="30">
        <v>669</v>
      </c>
      <c r="F134" s="29"/>
      <c r="G134" s="29"/>
      <c r="H134" s="30" t="s">
        <v>554</v>
      </c>
      <c r="I134" s="29" t="s">
        <v>203</v>
      </c>
      <c r="J134" s="29"/>
      <c r="K134" s="30">
        <v>441</v>
      </c>
      <c r="L134" s="29"/>
    </row>
    <row r="135" spans="1:21" ht="26.25" x14ac:dyDescent="0.25">
      <c r="A135" s="15"/>
      <c r="B135" s="24" t="s">
        <v>74</v>
      </c>
      <c r="C135" s="25"/>
      <c r="D135" s="25"/>
      <c r="E135" s="27">
        <v>669</v>
      </c>
      <c r="F135" s="25"/>
      <c r="G135" s="25"/>
      <c r="H135" s="27" t="s">
        <v>554</v>
      </c>
      <c r="I135" s="25" t="s">
        <v>203</v>
      </c>
      <c r="J135" s="25"/>
      <c r="K135" s="27">
        <v>441</v>
      </c>
      <c r="L135" s="25"/>
    </row>
    <row r="136" spans="1:21" x14ac:dyDescent="0.25">
      <c r="A136" s="15"/>
      <c r="B136" s="41"/>
      <c r="C136" s="41"/>
      <c r="D136" s="41"/>
      <c r="E136" s="41"/>
      <c r="F136" s="41"/>
      <c r="G136" s="41"/>
      <c r="H136" s="41"/>
      <c r="I136" s="41"/>
      <c r="J136" s="41"/>
      <c r="K136" s="41"/>
      <c r="L136" s="41"/>
      <c r="M136" s="41"/>
      <c r="N136" s="41"/>
      <c r="O136" s="41"/>
      <c r="P136" s="41"/>
      <c r="Q136" s="41"/>
      <c r="R136" s="41"/>
      <c r="S136" s="41"/>
      <c r="T136" s="41"/>
      <c r="U136" s="41"/>
    </row>
    <row r="137" spans="1:21" x14ac:dyDescent="0.25">
      <c r="A137" s="15"/>
      <c r="B137" s="41"/>
      <c r="C137" s="41"/>
      <c r="D137" s="41"/>
      <c r="E137" s="41"/>
      <c r="F137" s="41"/>
      <c r="G137" s="41"/>
      <c r="H137" s="41"/>
      <c r="I137" s="41"/>
      <c r="J137" s="41"/>
      <c r="K137" s="41"/>
      <c r="L137" s="41"/>
      <c r="M137" s="41"/>
      <c r="N137" s="41"/>
      <c r="O137" s="41"/>
      <c r="P137" s="41"/>
      <c r="Q137" s="41"/>
      <c r="R137" s="41"/>
      <c r="S137" s="41"/>
      <c r="T137" s="41"/>
      <c r="U137" s="41"/>
    </row>
    <row r="138" spans="1:21" x14ac:dyDescent="0.25">
      <c r="A138" s="15"/>
      <c r="B138" s="43"/>
      <c r="C138" s="43"/>
      <c r="D138" s="43"/>
      <c r="E138" s="43"/>
      <c r="F138" s="43"/>
      <c r="G138" s="43"/>
      <c r="H138" s="43"/>
      <c r="I138" s="43"/>
      <c r="J138" s="43"/>
      <c r="K138" s="43"/>
      <c r="L138" s="43"/>
      <c r="M138" s="43"/>
      <c r="N138" s="43"/>
      <c r="O138" s="43"/>
      <c r="P138" s="43"/>
      <c r="Q138" s="43"/>
      <c r="R138" s="43"/>
      <c r="S138" s="43"/>
      <c r="T138" s="43"/>
      <c r="U138" s="43"/>
    </row>
    <row r="139" spans="1:21" x14ac:dyDescent="0.25">
      <c r="A139" s="15"/>
      <c r="B139" s="44"/>
      <c r="C139" s="44"/>
      <c r="D139" s="44"/>
      <c r="E139" s="44"/>
      <c r="F139" s="44"/>
      <c r="G139" s="44"/>
      <c r="H139" s="44"/>
      <c r="I139" s="44"/>
      <c r="J139" s="44"/>
      <c r="K139" s="44"/>
      <c r="L139" s="44"/>
      <c r="M139" s="44"/>
      <c r="N139" s="44"/>
      <c r="O139" s="44"/>
      <c r="P139" s="44"/>
      <c r="Q139" s="44"/>
      <c r="R139" s="44"/>
      <c r="S139" s="44"/>
      <c r="T139" s="44"/>
      <c r="U139" s="44"/>
    </row>
    <row r="140" spans="1:21" x14ac:dyDescent="0.25">
      <c r="A140" s="15"/>
      <c r="B140" s="17"/>
      <c r="C140" s="18"/>
      <c r="D140" s="19"/>
      <c r="E140" s="18"/>
      <c r="F140" s="18"/>
      <c r="G140" s="19"/>
      <c r="H140" s="18"/>
      <c r="I140" s="18"/>
      <c r="J140" s="19"/>
      <c r="K140" s="18"/>
      <c r="L140" s="18"/>
    </row>
    <row r="141" spans="1:21" ht="15.75" thickBot="1" x14ac:dyDescent="0.3">
      <c r="A141" s="15"/>
      <c r="B141" s="75" t="s">
        <v>578</v>
      </c>
      <c r="C141" s="22"/>
      <c r="D141" s="39"/>
      <c r="E141" s="39"/>
      <c r="F141" s="22"/>
      <c r="G141" s="39"/>
      <c r="H141" s="39"/>
      <c r="I141" s="22"/>
      <c r="J141" s="39"/>
      <c r="K141" s="39"/>
      <c r="L141" s="22"/>
    </row>
    <row r="142" spans="1:21" x14ac:dyDescent="0.25">
      <c r="A142" s="15"/>
      <c r="B142" s="24" t="s">
        <v>50</v>
      </c>
      <c r="C142" s="25"/>
      <c r="D142" s="25" t="s">
        <v>199</v>
      </c>
      <c r="E142" s="27">
        <v>820</v>
      </c>
      <c r="F142" s="25"/>
      <c r="G142" s="25" t="s">
        <v>199</v>
      </c>
      <c r="H142" s="27" t="s">
        <v>553</v>
      </c>
      <c r="I142" s="25" t="s">
        <v>203</v>
      </c>
      <c r="J142" s="25" t="s">
        <v>199</v>
      </c>
      <c r="K142" s="27">
        <v>538</v>
      </c>
      <c r="L142" s="25"/>
    </row>
    <row r="143" spans="1:21" x14ac:dyDescent="0.25">
      <c r="A143" s="15"/>
      <c r="B143" s="28" t="s">
        <v>72</v>
      </c>
      <c r="C143" s="29"/>
      <c r="D143" s="29"/>
      <c r="E143" s="30">
        <v>820</v>
      </c>
      <c r="F143" s="29"/>
      <c r="G143" s="29"/>
      <c r="H143" s="30" t="s">
        <v>553</v>
      </c>
      <c r="I143" s="29" t="s">
        <v>203</v>
      </c>
      <c r="J143" s="29"/>
      <c r="K143" s="30">
        <v>538</v>
      </c>
      <c r="L143" s="29"/>
    </row>
    <row r="144" spans="1:21" ht="26.25" x14ac:dyDescent="0.25">
      <c r="A144" s="15"/>
      <c r="B144" s="24" t="s">
        <v>74</v>
      </c>
      <c r="C144" s="25"/>
      <c r="D144" s="25"/>
      <c r="E144" s="27">
        <v>820</v>
      </c>
      <c r="F144" s="25"/>
      <c r="G144" s="25"/>
      <c r="H144" s="27" t="s">
        <v>553</v>
      </c>
      <c r="I144" s="25" t="s">
        <v>203</v>
      </c>
      <c r="J144" s="25"/>
      <c r="K144" s="27">
        <v>538</v>
      </c>
      <c r="L144" s="25"/>
    </row>
    <row r="145" spans="1:21" x14ac:dyDescent="0.25">
      <c r="A145" s="15"/>
      <c r="B145" s="41"/>
      <c r="C145" s="41"/>
      <c r="D145" s="41"/>
      <c r="E145" s="41"/>
      <c r="F145" s="41"/>
      <c r="G145" s="41"/>
      <c r="H145" s="41"/>
      <c r="I145" s="41"/>
      <c r="J145" s="41"/>
      <c r="K145" s="41"/>
      <c r="L145" s="41"/>
      <c r="M145" s="41"/>
      <c r="N145" s="41"/>
      <c r="O145" s="41"/>
      <c r="P145" s="41"/>
      <c r="Q145" s="41"/>
      <c r="R145" s="41"/>
      <c r="S145" s="41"/>
      <c r="T145" s="41"/>
      <c r="U145" s="41"/>
    </row>
    <row r="146" spans="1:21" x14ac:dyDescent="0.25">
      <c r="A146" s="15"/>
      <c r="B146" s="41"/>
      <c r="C146" s="41"/>
      <c r="D146" s="41"/>
      <c r="E146" s="41"/>
      <c r="F146" s="41"/>
      <c r="G146" s="41"/>
      <c r="H146" s="41"/>
      <c r="I146" s="41"/>
      <c r="J146" s="41"/>
      <c r="K146" s="41"/>
      <c r="L146" s="41"/>
      <c r="M146" s="41"/>
      <c r="N146" s="41"/>
      <c r="O146" s="41"/>
      <c r="P146" s="41"/>
      <c r="Q146" s="41"/>
      <c r="R146" s="41"/>
      <c r="S146" s="41"/>
      <c r="T146" s="41"/>
      <c r="U146" s="41"/>
    </row>
    <row r="147" spans="1:21" x14ac:dyDescent="0.25">
      <c r="A147" s="15"/>
      <c r="B147" s="43"/>
      <c r="C147" s="43"/>
      <c r="D147" s="43"/>
      <c r="E147" s="43"/>
      <c r="F147" s="43"/>
      <c r="G147" s="43"/>
      <c r="H147" s="43"/>
      <c r="I147" s="43"/>
      <c r="J147" s="43"/>
      <c r="K147" s="43"/>
      <c r="L147" s="43"/>
      <c r="M147" s="43"/>
      <c r="N147" s="43"/>
      <c r="O147" s="43"/>
      <c r="P147" s="43"/>
      <c r="Q147" s="43"/>
      <c r="R147" s="43"/>
      <c r="S147" s="43"/>
      <c r="T147" s="43"/>
      <c r="U147" s="43"/>
    </row>
    <row r="148" spans="1:21" x14ac:dyDescent="0.25">
      <c r="A148" s="15"/>
      <c r="B148" s="44"/>
      <c r="C148" s="44"/>
      <c r="D148" s="44"/>
      <c r="E148" s="44"/>
      <c r="F148" s="44"/>
      <c r="G148" s="44"/>
      <c r="H148" s="44"/>
      <c r="I148" s="44"/>
      <c r="J148" s="44"/>
      <c r="K148" s="44"/>
      <c r="L148" s="44"/>
      <c r="M148" s="44"/>
      <c r="N148" s="44"/>
      <c r="O148" s="44"/>
      <c r="P148" s="44"/>
      <c r="Q148" s="44"/>
      <c r="R148" s="44"/>
      <c r="S148" s="44"/>
      <c r="T148" s="44"/>
      <c r="U148" s="44"/>
    </row>
    <row r="149" spans="1:21" x14ac:dyDescent="0.25">
      <c r="A149" s="15"/>
      <c r="B149" s="17"/>
      <c r="C149" s="18"/>
      <c r="D149" s="19"/>
      <c r="E149" s="18"/>
      <c r="F149" s="18"/>
      <c r="G149" s="19"/>
      <c r="H149" s="18"/>
      <c r="I149" s="18"/>
      <c r="J149" s="19"/>
      <c r="K149" s="18"/>
      <c r="L149" s="18"/>
    </row>
    <row r="150" spans="1:21" ht="15.75" thickBot="1" x14ac:dyDescent="0.3">
      <c r="A150" s="15"/>
      <c r="B150" s="75" t="s">
        <v>558</v>
      </c>
      <c r="C150" s="22"/>
      <c r="D150" s="36"/>
      <c r="E150" s="36"/>
      <c r="F150" s="22"/>
      <c r="G150" s="39"/>
      <c r="H150" s="39"/>
      <c r="I150" s="22"/>
      <c r="J150" s="39"/>
      <c r="K150" s="39"/>
      <c r="L150" s="22"/>
    </row>
    <row r="151" spans="1:21" x14ac:dyDescent="0.25">
      <c r="A151" s="15"/>
      <c r="B151" s="24" t="s">
        <v>50</v>
      </c>
      <c r="C151" s="25"/>
      <c r="D151" s="25" t="s">
        <v>199</v>
      </c>
      <c r="E151" s="27">
        <v>65</v>
      </c>
      <c r="F151" s="25"/>
      <c r="G151" s="25" t="s">
        <v>199</v>
      </c>
      <c r="H151" s="27">
        <v>651</v>
      </c>
      <c r="I151" s="25"/>
      <c r="J151" s="25" t="s">
        <v>199</v>
      </c>
      <c r="K151" s="27">
        <v>716</v>
      </c>
      <c r="L151" s="25"/>
    </row>
    <row r="152" spans="1:21" x14ac:dyDescent="0.25">
      <c r="A152" s="15"/>
      <c r="B152" s="28" t="s">
        <v>65</v>
      </c>
      <c r="C152" s="29"/>
      <c r="D152" s="29"/>
      <c r="E152" s="30"/>
      <c r="F152" s="29"/>
      <c r="G152" s="29"/>
      <c r="H152" s="30"/>
      <c r="I152" s="29"/>
      <c r="J152" s="29"/>
      <c r="K152" s="30"/>
      <c r="L152" s="29"/>
    </row>
    <row r="153" spans="1:21" ht="26.25" x14ac:dyDescent="0.25">
      <c r="A153" s="15"/>
      <c r="B153" s="46" t="s">
        <v>574</v>
      </c>
      <c r="C153" s="25"/>
      <c r="D153" s="25"/>
      <c r="E153" s="27" t="s">
        <v>201</v>
      </c>
      <c r="F153" s="25"/>
      <c r="G153" s="25"/>
      <c r="H153" s="27">
        <v>78</v>
      </c>
      <c r="I153" s="25"/>
      <c r="J153" s="25"/>
      <c r="K153" s="27">
        <v>78</v>
      </c>
      <c r="L153" s="25"/>
    </row>
    <row r="154" spans="1:21" ht="26.25" x14ac:dyDescent="0.25">
      <c r="A154" s="15"/>
      <c r="B154" s="45" t="s">
        <v>67</v>
      </c>
      <c r="C154" s="29"/>
      <c r="D154" s="29"/>
      <c r="E154" s="30" t="s">
        <v>201</v>
      </c>
      <c r="F154" s="29"/>
      <c r="G154" s="29"/>
      <c r="H154" s="30" t="s">
        <v>400</v>
      </c>
      <c r="I154" s="29" t="s">
        <v>203</v>
      </c>
      <c r="J154" s="29"/>
      <c r="K154" s="30" t="s">
        <v>400</v>
      </c>
      <c r="L154" s="29" t="s">
        <v>203</v>
      </c>
    </row>
    <row r="155" spans="1:21" x14ac:dyDescent="0.25">
      <c r="A155" s="15"/>
      <c r="B155" s="24" t="s">
        <v>71</v>
      </c>
      <c r="C155" s="25"/>
      <c r="D155" s="25"/>
      <c r="E155" s="27" t="s">
        <v>383</v>
      </c>
      <c r="F155" s="25" t="s">
        <v>203</v>
      </c>
      <c r="G155" s="25"/>
      <c r="H155" s="27">
        <v>17</v>
      </c>
      <c r="I155" s="25"/>
      <c r="J155" s="25"/>
      <c r="K155" s="27">
        <v>14</v>
      </c>
      <c r="L155" s="25"/>
    </row>
    <row r="156" spans="1:21" x14ac:dyDescent="0.25">
      <c r="A156" s="15"/>
      <c r="B156" s="28" t="s">
        <v>72</v>
      </c>
      <c r="C156" s="29"/>
      <c r="D156" s="29"/>
      <c r="E156" s="30">
        <v>62</v>
      </c>
      <c r="F156" s="29"/>
      <c r="G156" s="29"/>
      <c r="H156" s="30">
        <v>668</v>
      </c>
      <c r="I156" s="29"/>
      <c r="J156" s="29"/>
      <c r="K156" s="30">
        <v>730</v>
      </c>
      <c r="L156" s="29"/>
    </row>
    <row r="157" spans="1:21" ht="26.25" x14ac:dyDescent="0.25">
      <c r="A157" s="15"/>
      <c r="B157" s="24" t="s">
        <v>74</v>
      </c>
      <c r="C157" s="25"/>
      <c r="D157" s="25"/>
      <c r="E157" s="27">
        <v>51</v>
      </c>
      <c r="F157" s="25"/>
      <c r="G157" s="25"/>
      <c r="H157" s="27">
        <v>668</v>
      </c>
      <c r="I157" s="25"/>
      <c r="J157" s="25"/>
      <c r="K157" s="27">
        <v>719</v>
      </c>
      <c r="L157" s="25"/>
    </row>
    <row r="158" spans="1:21" x14ac:dyDescent="0.25">
      <c r="A158" s="15"/>
      <c r="B158" s="41"/>
      <c r="C158" s="41"/>
      <c r="D158" s="41"/>
      <c r="E158" s="41"/>
      <c r="F158" s="41"/>
      <c r="G158" s="41"/>
      <c r="H158" s="41"/>
      <c r="I158" s="41"/>
      <c r="J158" s="41"/>
      <c r="K158" s="41"/>
      <c r="L158" s="41"/>
      <c r="M158" s="41"/>
      <c r="N158" s="41"/>
      <c r="O158" s="41"/>
      <c r="P158" s="41"/>
      <c r="Q158" s="41"/>
      <c r="R158" s="41"/>
      <c r="S158" s="41"/>
      <c r="T158" s="41"/>
      <c r="U158" s="41"/>
    </row>
    <row r="159" spans="1:21" x14ac:dyDescent="0.25">
      <c r="A159" s="15"/>
      <c r="B159" s="41"/>
      <c r="C159" s="41"/>
      <c r="D159" s="41"/>
      <c r="E159" s="41"/>
      <c r="F159" s="41"/>
      <c r="G159" s="41"/>
      <c r="H159" s="41"/>
      <c r="I159" s="41"/>
      <c r="J159" s="41"/>
      <c r="K159" s="41"/>
      <c r="L159" s="41"/>
      <c r="M159" s="41"/>
      <c r="N159" s="41"/>
      <c r="O159" s="41"/>
      <c r="P159" s="41"/>
      <c r="Q159" s="41"/>
      <c r="R159" s="41"/>
      <c r="S159" s="41"/>
      <c r="T159" s="41"/>
      <c r="U159" s="41"/>
    </row>
    <row r="160" spans="1:21" x14ac:dyDescent="0.25">
      <c r="A160" s="15"/>
      <c r="B160" s="43"/>
      <c r="C160" s="43"/>
      <c r="D160" s="43"/>
      <c r="E160" s="43"/>
      <c r="F160" s="43"/>
      <c r="G160" s="43"/>
      <c r="H160" s="43"/>
      <c r="I160" s="43"/>
      <c r="J160" s="43"/>
      <c r="K160" s="43"/>
      <c r="L160" s="43"/>
      <c r="M160" s="43"/>
      <c r="N160" s="43"/>
      <c r="O160" s="43"/>
      <c r="P160" s="43"/>
      <c r="Q160" s="43"/>
      <c r="R160" s="43"/>
      <c r="S160" s="43"/>
      <c r="T160" s="43"/>
      <c r="U160" s="43"/>
    </row>
    <row r="161" spans="1:21" x14ac:dyDescent="0.25">
      <c r="A161" s="15"/>
      <c r="B161" s="44"/>
      <c r="C161" s="44"/>
      <c r="D161" s="44"/>
      <c r="E161" s="44"/>
      <c r="F161" s="44"/>
      <c r="G161" s="44"/>
      <c r="H161" s="44"/>
      <c r="I161" s="44"/>
      <c r="J161" s="44"/>
      <c r="K161" s="44"/>
      <c r="L161" s="44"/>
      <c r="M161" s="44"/>
      <c r="N161" s="44"/>
      <c r="O161" s="44"/>
      <c r="P161" s="44"/>
      <c r="Q161" s="44"/>
      <c r="R161" s="44"/>
      <c r="S161" s="44"/>
      <c r="T161" s="44"/>
      <c r="U161" s="44"/>
    </row>
    <row r="162" spans="1:21" x14ac:dyDescent="0.25">
      <c r="A162" s="15"/>
      <c r="B162" s="17"/>
      <c r="C162" s="18"/>
      <c r="D162" s="19"/>
      <c r="E162" s="18"/>
      <c r="F162" s="18"/>
      <c r="G162" s="19"/>
      <c r="H162" s="18"/>
      <c r="I162" s="18"/>
      <c r="J162" s="19"/>
      <c r="K162" s="18"/>
      <c r="L162" s="18"/>
    </row>
    <row r="163" spans="1:21" ht="15.75" thickBot="1" x14ac:dyDescent="0.3">
      <c r="A163" s="15"/>
      <c r="B163" s="75" t="s">
        <v>579</v>
      </c>
      <c r="C163" s="22"/>
      <c r="D163" s="37" t="s">
        <v>580</v>
      </c>
      <c r="E163" s="37"/>
      <c r="F163" s="22"/>
      <c r="G163" s="37" t="s">
        <v>547</v>
      </c>
      <c r="H163" s="37"/>
      <c r="I163" s="22"/>
      <c r="J163" s="37" t="s">
        <v>548</v>
      </c>
      <c r="K163" s="37"/>
      <c r="L163" s="22"/>
    </row>
    <row r="164" spans="1:21" x14ac:dyDescent="0.25">
      <c r="A164" s="15"/>
      <c r="B164" s="23"/>
      <c r="C164" s="22"/>
      <c r="D164" s="36" t="s">
        <v>197</v>
      </c>
      <c r="E164" s="36"/>
      <c r="F164" s="36"/>
      <c r="G164" s="36"/>
      <c r="H164" s="36"/>
      <c r="I164" s="36"/>
      <c r="J164" s="36"/>
      <c r="K164" s="36"/>
      <c r="L164" s="22"/>
    </row>
    <row r="165" spans="1:21" x14ac:dyDescent="0.25">
      <c r="A165" s="15"/>
      <c r="B165" s="24" t="s">
        <v>65</v>
      </c>
      <c r="C165" s="25"/>
      <c r="D165" s="25"/>
      <c r="E165" s="27"/>
      <c r="F165" s="25"/>
      <c r="G165" s="25"/>
      <c r="H165" s="27"/>
      <c r="I165" s="25"/>
      <c r="J165" s="25"/>
      <c r="K165" s="27"/>
      <c r="L165" s="25"/>
    </row>
    <row r="166" spans="1:21" ht="26.25" x14ac:dyDescent="0.25">
      <c r="A166" s="15"/>
      <c r="B166" s="45" t="s">
        <v>574</v>
      </c>
      <c r="C166" s="29"/>
      <c r="D166" s="29" t="s">
        <v>199</v>
      </c>
      <c r="E166" s="30" t="s">
        <v>201</v>
      </c>
      <c r="F166" s="29"/>
      <c r="G166" s="29" t="s">
        <v>199</v>
      </c>
      <c r="H166" s="30">
        <v>51</v>
      </c>
      <c r="I166" s="29"/>
      <c r="J166" s="29" t="s">
        <v>199</v>
      </c>
      <c r="K166" s="30">
        <v>51</v>
      </c>
      <c r="L166" s="29"/>
    </row>
    <row r="167" spans="1:21" ht="26.25" x14ac:dyDescent="0.25">
      <c r="A167" s="15"/>
      <c r="B167" s="46" t="s">
        <v>67</v>
      </c>
      <c r="C167" s="25"/>
      <c r="D167" s="25"/>
      <c r="E167" s="27" t="s">
        <v>201</v>
      </c>
      <c r="F167" s="25"/>
      <c r="G167" s="25"/>
      <c r="H167" s="27" t="s">
        <v>436</v>
      </c>
      <c r="I167" s="25" t="s">
        <v>203</v>
      </c>
      <c r="J167" s="25"/>
      <c r="K167" s="27" t="s">
        <v>436</v>
      </c>
      <c r="L167" s="25" t="s">
        <v>203</v>
      </c>
    </row>
    <row r="168" spans="1:21" x14ac:dyDescent="0.25">
      <c r="A168" s="15"/>
      <c r="B168" s="28" t="s">
        <v>68</v>
      </c>
      <c r="C168" s="29"/>
      <c r="D168" s="29"/>
      <c r="E168" s="30" t="s">
        <v>201</v>
      </c>
      <c r="F168" s="29"/>
      <c r="G168" s="29"/>
      <c r="H168" s="30" t="s">
        <v>437</v>
      </c>
      <c r="I168" s="29" t="s">
        <v>203</v>
      </c>
      <c r="J168" s="29"/>
      <c r="K168" s="30" t="s">
        <v>437</v>
      </c>
      <c r="L168" s="29" t="s">
        <v>203</v>
      </c>
    </row>
    <row r="169" spans="1:21" ht="26.25" x14ac:dyDescent="0.25">
      <c r="A169" s="15"/>
      <c r="B169" s="24" t="s">
        <v>581</v>
      </c>
      <c r="C169" s="25"/>
      <c r="D169" s="25"/>
      <c r="E169" s="27" t="s">
        <v>201</v>
      </c>
      <c r="F169" s="25"/>
      <c r="G169" s="25"/>
      <c r="H169" s="27">
        <v>1</v>
      </c>
      <c r="I169" s="25"/>
      <c r="J169" s="25"/>
      <c r="K169" s="27">
        <v>1</v>
      </c>
      <c r="L169" s="25"/>
    </row>
    <row r="170" spans="1:21" x14ac:dyDescent="0.25">
      <c r="A170" s="15"/>
      <c r="B170" s="28" t="s">
        <v>576</v>
      </c>
      <c r="C170" s="29"/>
      <c r="D170" s="29"/>
      <c r="E170" s="30">
        <v>12</v>
      </c>
      <c r="F170" s="29"/>
      <c r="G170" s="29"/>
      <c r="H170" s="30">
        <v>2</v>
      </c>
      <c r="I170" s="29"/>
      <c r="J170" s="29"/>
      <c r="K170" s="30">
        <v>14</v>
      </c>
      <c r="L170" s="29"/>
    </row>
    <row r="171" spans="1:21" x14ac:dyDescent="0.25">
      <c r="A171" s="15"/>
      <c r="B171" s="24" t="s">
        <v>72</v>
      </c>
      <c r="C171" s="25"/>
      <c r="D171" s="25"/>
      <c r="E171" s="26">
        <v>2061</v>
      </c>
      <c r="F171" s="25"/>
      <c r="G171" s="25"/>
      <c r="H171" s="27">
        <v>2</v>
      </c>
      <c r="I171" s="25"/>
      <c r="J171" s="25"/>
      <c r="K171" s="26">
        <v>2063</v>
      </c>
      <c r="L171" s="25"/>
    </row>
    <row r="172" spans="1:21" ht="26.25" x14ac:dyDescent="0.25">
      <c r="A172" s="15"/>
      <c r="B172" s="28" t="s">
        <v>74</v>
      </c>
      <c r="C172" s="29"/>
      <c r="D172" s="29"/>
      <c r="E172" s="47">
        <v>2061</v>
      </c>
      <c r="F172" s="29"/>
      <c r="G172" s="29"/>
      <c r="H172" s="30">
        <v>2</v>
      </c>
      <c r="I172" s="29"/>
      <c r="J172" s="29"/>
      <c r="K172" s="47">
        <v>2063</v>
      </c>
      <c r="L172" s="29"/>
    </row>
    <row r="173" spans="1:21" x14ac:dyDescent="0.25">
      <c r="A173" s="15"/>
      <c r="B173" s="41"/>
      <c r="C173" s="41"/>
      <c r="D173" s="41"/>
      <c r="E173" s="41"/>
      <c r="F173" s="41"/>
      <c r="G173" s="41"/>
      <c r="H173" s="41"/>
      <c r="I173" s="41"/>
      <c r="J173" s="41"/>
      <c r="K173" s="41"/>
      <c r="L173" s="41"/>
      <c r="M173" s="41"/>
      <c r="N173" s="41"/>
      <c r="O173" s="41"/>
      <c r="P173" s="41"/>
      <c r="Q173" s="41"/>
      <c r="R173" s="41"/>
      <c r="S173" s="41"/>
      <c r="T173" s="41"/>
      <c r="U173" s="41"/>
    </row>
    <row r="174" spans="1:21" x14ac:dyDescent="0.25">
      <c r="A174" s="15"/>
      <c r="B174" s="41"/>
      <c r="C174" s="41"/>
      <c r="D174" s="41"/>
      <c r="E174" s="41"/>
      <c r="F174" s="41"/>
      <c r="G174" s="41"/>
      <c r="H174" s="41"/>
      <c r="I174" s="41"/>
      <c r="J174" s="41"/>
      <c r="K174" s="41"/>
      <c r="L174" s="41"/>
      <c r="M174" s="41"/>
      <c r="N174" s="41"/>
      <c r="O174" s="41"/>
      <c r="P174" s="41"/>
      <c r="Q174" s="41"/>
      <c r="R174" s="41"/>
      <c r="S174" s="41"/>
      <c r="T174" s="41"/>
      <c r="U174" s="41"/>
    </row>
    <row r="175" spans="1:21" x14ac:dyDescent="0.25">
      <c r="A175" s="15"/>
      <c r="B175" s="43"/>
      <c r="C175" s="43"/>
      <c r="D175" s="43"/>
      <c r="E175" s="43"/>
      <c r="F175" s="43"/>
      <c r="G175" s="43"/>
      <c r="H175" s="43"/>
      <c r="I175" s="43"/>
      <c r="J175" s="43"/>
      <c r="K175" s="43"/>
      <c r="L175" s="43"/>
      <c r="M175" s="43"/>
      <c r="N175" s="43"/>
      <c r="O175" s="43"/>
      <c r="P175" s="43"/>
      <c r="Q175" s="43"/>
      <c r="R175" s="43"/>
      <c r="S175" s="43"/>
      <c r="T175" s="43"/>
      <c r="U175" s="43"/>
    </row>
    <row r="176" spans="1:21" x14ac:dyDescent="0.25">
      <c r="A176" s="15"/>
      <c r="B176" s="44"/>
      <c r="C176" s="44"/>
      <c r="D176" s="44"/>
      <c r="E176" s="44"/>
      <c r="F176" s="44"/>
      <c r="G176" s="44"/>
      <c r="H176" s="44"/>
      <c r="I176" s="44"/>
      <c r="J176" s="44"/>
      <c r="K176" s="44"/>
      <c r="L176" s="44"/>
      <c r="M176" s="44"/>
      <c r="N176" s="44"/>
      <c r="O176" s="44"/>
      <c r="P176" s="44"/>
      <c r="Q176" s="44"/>
      <c r="R176" s="44"/>
      <c r="S176" s="44"/>
      <c r="T176" s="44"/>
      <c r="U176" s="44"/>
    </row>
    <row r="177" spans="1:21" x14ac:dyDescent="0.25">
      <c r="A177" s="15"/>
      <c r="B177" s="17"/>
      <c r="C177" s="18"/>
      <c r="D177" s="19"/>
      <c r="E177" s="18"/>
      <c r="F177" s="18"/>
      <c r="G177" s="19"/>
      <c r="H177" s="18"/>
      <c r="I177" s="18"/>
      <c r="J177" s="19"/>
      <c r="K177" s="18"/>
      <c r="L177" s="18"/>
    </row>
    <row r="178" spans="1:21" ht="15.75" thickBot="1" x14ac:dyDescent="0.3">
      <c r="A178" s="15"/>
      <c r="B178" s="75" t="s">
        <v>562</v>
      </c>
      <c r="C178" s="22"/>
      <c r="D178" s="39"/>
      <c r="E178" s="39"/>
      <c r="F178" s="22"/>
      <c r="G178" s="39"/>
      <c r="H178" s="39"/>
      <c r="I178" s="22"/>
      <c r="J178" s="39"/>
      <c r="K178" s="39"/>
      <c r="L178" s="22"/>
    </row>
    <row r="179" spans="1:21" x14ac:dyDescent="0.25">
      <c r="A179" s="15"/>
      <c r="B179" s="24" t="s">
        <v>50</v>
      </c>
      <c r="C179" s="25"/>
      <c r="D179" s="25" t="s">
        <v>199</v>
      </c>
      <c r="E179" s="26">
        <v>2069</v>
      </c>
      <c r="F179" s="25"/>
      <c r="G179" s="25" t="s">
        <v>199</v>
      </c>
      <c r="H179" s="27" t="s">
        <v>564</v>
      </c>
      <c r="I179" s="25" t="s">
        <v>203</v>
      </c>
      <c r="J179" s="25" t="s">
        <v>199</v>
      </c>
      <c r="K179" s="26">
        <v>1700</v>
      </c>
      <c r="L179" s="25"/>
    </row>
    <row r="180" spans="1:21" x14ac:dyDescent="0.25">
      <c r="A180" s="15"/>
      <c r="B180" s="28" t="s">
        <v>72</v>
      </c>
      <c r="C180" s="29"/>
      <c r="D180" s="29"/>
      <c r="E180" s="47">
        <v>2107</v>
      </c>
      <c r="F180" s="29"/>
      <c r="G180" s="29"/>
      <c r="H180" s="30" t="s">
        <v>564</v>
      </c>
      <c r="I180" s="29" t="s">
        <v>203</v>
      </c>
      <c r="J180" s="29"/>
      <c r="K180" s="47">
        <v>1738</v>
      </c>
      <c r="L180" s="29"/>
    </row>
    <row r="181" spans="1:21" ht="26.25" x14ac:dyDescent="0.25">
      <c r="A181" s="15"/>
      <c r="B181" s="24" t="s">
        <v>74</v>
      </c>
      <c r="C181" s="25"/>
      <c r="D181" s="25"/>
      <c r="E181" s="26">
        <v>2107</v>
      </c>
      <c r="F181" s="25"/>
      <c r="G181" s="25"/>
      <c r="H181" s="27" t="s">
        <v>564</v>
      </c>
      <c r="I181" s="25" t="s">
        <v>203</v>
      </c>
      <c r="J181" s="25"/>
      <c r="K181" s="26">
        <v>1738</v>
      </c>
      <c r="L181" s="25"/>
    </row>
    <row r="182" spans="1:21" x14ac:dyDescent="0.25">
      <c r="A182" s="15"/>
      <c r="B182" s="41"/>
      <c r="C182" s="41"/>
      <c r="D182" s="41"/>
      <c r="E182" s="41"/>
      <c r="F182" s="41"/>
      <c r="G182" s="41"/>
      <c r="H182" s="41"/>
      <c r="I182" s="41"/>
      <c r="J182" s="41"/>
      <c r="K182" s="41"/>
      <c r="L182" s="41"/>
      <c r="M182" s="41"/>
      <c r="N182" s="41"/>
      <c r="O182" s="41"/>
      <c r="P182" s="41"/>
      <c r="Q182" s="41"/>
      <c r="R182" s="41"/>
      <c r="S182" s="41"/>
      <c r="T182" s="41"/>
      <c r="U182" s="41"/>
    </row>
    <row r="183" spans="1:21" x14ac:dyDescent="0.25">
      <c r="A183" s="15"/>
      <c r="B183" s="41"/>
      <c r="C183" s="41"/>
      <c r="D183" s="41"/>
      <c r="E183" s="41"/>
      <c r="F183" s="41"/>
      <c r="G183" s="41"/>
      <c r="H183" s="41"/>
      <c r="I183" s="41"/>
      <c r="J183" s="41"/>
      <c r="K183" s="41"/>
      <c r="L183" s="41"/>
      <c r="M183" s="41"/>
      <c r="N183" s="41"/>
      <c r="O183" s="41"/>
      <c r="P183" s="41"/>
      <c r="Q183" s="41"/>
      <c r="R183" s="41"/>
      <c r="S183" s="41"/>
      <c r="T183" s="41"/>
      <c r="U183" s="41"/>
    </row>
    <row r="184" spans="1:21" x14ac:dyDescent="0.25">
      <c r="A184" s="15"/>
      <c r="B184" s="43"/>
      <c r="C184" s="43"/>
      <c r="D184" s="43"/>
      <c r="E184" s="43"/>
      <c r="F184" s="43"/>
      <c r="G184" s="43"/>
      <c r="H184" s="43"/>
      <c r="I184" s="43"/>
      <c r="J184" s="43"/>
      <c r="K184" s="43"/>
      <c r="L184" s="43"/>
      <c r="M184" s="43"/>
      <c r="N184" s="43"/>
      <c r="O184" s="43"/>
      <c r="P184" s="43"/>
      <c r="Q184" s="43"/>
      <c r="R184" s="43"/>
      <c r="S184" s="43"/>
      <c r="T184" s="43"/>
      <c r="U184" s="43"/>
    </row>
    <row r="185" spans="1:21" x14ac:dyDescent="0.25">
      <c r="A185" s="15"/>
      <c r="B185" s="44"/>
      <c r="C185" s="44"/>
      <c r="D185" s="44"/>
      <c r="E185" s="44"/>
      <c r="F185" s="44"/>
      <c r="G185" s="44"/>
      <c r="H185" s="44"/>
      <c r="I185" s="44"/>
      <c r="J185" s="44"/>
      <c r="K185" s="44"/>
      <c r="L185" s="44"/>
      <c r="M185" s="44"/>
      <c r="N185" s="44"/>
      <c r="O185" s="44"/>
      <c r="P185" s="44"/>
      <c r="Q185" s="44"/>
      <c r="R185" s="44"/>
      <c r="S185" s="44"/>
      <c r="T185" s="44"/>
      <c r="U185" s="44"/>
    </row>
    <row r="186" spans="1:21" x14ac:dyDescent="0.25">
      <c r="A186" s="15"/>
      <c r="B186" s="17"/>
      <c r="C186" s="18"/>
      <c r="D186" s="19"/>
      <c r="E186" s="18"/>
      <c r="F186" s="18"/>
      <c r="G186" s="19"/>
      <c r="H186" s="18"/>
      <c r="I186" s="18"/>
      <c r="J186" s="19"/>
      <c r="K186" s="18"/>
      <c r="L186" s="18"/>
    </row>
    <row r="187" spans="1:21" ht="15.75" thickBot="1" x14ac:dyDescent="0.3">
      <c r="A187" s="15"/>
      <c r="B187" s="75" t="s">
        <v>565</v>
      </c>
      <c r="C187" s="22"/>
      <c r="D187" s="39"/>
      <c r="E187" s="39"/>
      <c r="F187" s="22"/>
      <c r="G187" s="39"/>
      <c r="H187" s="39"/>
      <c r="I187" s="22"/>
      <c r="J187" s="39"/>
      <c r="K187" s="39"/>
      <c r="L187" s="22"/>
    </row>
    <row r="188" spans="1:21" x14ac:dyDescent="0.25">
      <c r="A188" s="15"/>
      <c r="B188" s="24" t="s">
        <v>50</v>
      </c>
      <c r="C188" s="25"/>
      <c r="D188" s="25" t="s">
        <v>199</v>
      </c>
      <c r="E188" s="26">
        <v>2530</v>
      </c>
      <c r="F188" s="25"/>
      <c r="G188" s="25" t="s">
        <v>199</v>
      </c>
      <c r="H188" s="27" t="s">
        <v>563</v>
      </c>
      <c r="I188" s="25" t="s">
        <v>203</v>
      </c>
      <c r="J188" s="25" t="s">
        <v>199</v>
      </c>
      <c r="K188" s="26">
        <v>2078</v>
      </c>
      <c r="L188" s="25"/>
    </row>
    <row r="189" spans="1:21" x14ac:dyDescent="0.25">
      <c r="A189" s="15"/>
      <c r="B189" s="28" t="s">
        <v>72</v>
      </c>
      <c r="C189" s="29"/>
      <c r="D189" s="29"/>
      <c r="E189" s="47">
        <v>2530</v>
      </c>
      <c r="F189" s="29"/>
      <c r="G189" s="29"/>
      <c r="H189" s="30" t="s">
        <v>563</v>
      </c>
      <c r="I189" s="29" t="s">
        <v>203</v>
      </c>
      <c r="J189" s="29"/>
      <c r="K189" s="47">
        <v>2078</v>
      </c>
      <c r="L189" s="29"/>
    </row>
    <row r="190" spans="1:21" ht="26.25" x14ac:dyDescent="0.25">
      <c r="A190" s="15"/>
      <c r="B190" s="24" t="s">
        <v>74</v>
      </c>
      <c r="C190" s="25"/>
      <c r="D190" s="25"/>
      <c r="E190" s="26">
        <v>2530</v>
      </c>
      <c r="F190" s="25"/>
      <c r="G190" s="25"/>
      <c r="H190" s="27" t="s">
        <v>563</v>
      </c>
      <c r="I190" s="25" t="s">
        <v>203</v>
      </c>
      <c r="J190" s="25"/>
      <c r="K190" s="26">
        <v>2078</v>
      </c>
      <c r="L190" s="25"/>
    </row>
    <row r="191" spans="1:21" x14ac:dyDescent="0.25">
      <c r="A191" s="15"/>
      <c r="B191" s="41"/>
      <c r="C191" s="41"/>
      <c r="D191" s="41"/>
      <c r="E191" s="41"/>
      <c r="F191" s="41"/>
      <c r="G191" s="41"/>
      <c r="H191" s="41"/>
      <c r="I191" s="41"/>
      <c r="J191" s="41"/>
      <c r="K191" s="41"/>
      <c r="L191" s="41"/>
      <c r="M191" s="41"/>
      <c r="N191" s="41"/>
      <c r="O191" s="41"/>
      <c r="P191" s="41"/>
      <c r="Q191" s="41"/>
      <c r="R191" s="41"/>
      <c r="S191" s="41"/>
      <c r="T191" s="41"/>
      <c r="U191" s="41"/>
    </row>
    <row r="192" spans="1:21" x14ac:dyDescent="0.25">
      <c r="A192" s="15"/>
      <c r="B192" s="41"/>
      <c r="C192" s="41"/>
      <c r="D192" s="41"/>
      <c r="E192" s="41"/>
      <c r="F192" s="41"/>
      <c r="G192" s="41"/>
      <c r="H192" s="41"/>
      <c r="I192" s="41"/>
      <c r="J192" s="41"/>
      <c r="K192" s="41"/>
      <c r="L192" s="41"/>
      <c r="M192" s="41"/>
      <c r="N192" s="41"/>
      <c r="O192" s="41"/>
      <c r="P192" s="41"/>
      <c r="Q192" s="41"/>
      <c r="R192" s="41"/>
      <c r="S192" s="41"/>
      <c r="T192" s="41"/>
      <c r="U192" s="41"/>
    </row>
    <row r="193" spans="1:21" x14ac:dyDescent="0.25">
      <c r="A193" s="15"/>
      <c r="B193" s="43"/>
      <c r="C193" s="43"/>
      <c r="D193" s="43"/>
      <c r="E193" s="43"/>
      <c r="F193" s="43"/>
      <c r="G193" s="43"/>
      <c r="H193" s="43"/>
      <c r="I193" s="43"/>
      <c r="J193" s="43"/>
      <c r="K193" s="43"/>
      <c r="L193" s="43"/>
      <c r="M193" s="43"/>
      <c r="N193" s="43"/>
      <c r="O193" s="43"/>
      <c r="P193" s="43"/>
      <c r="Q193" s="43"/>
      <c r="R193" s="43"/>
      <c r="S193" s="43"/>
      <c r="T193" s="43"/>
      <c r="U193" s="43"/>
    </row>
    <row r="194" spans="1:21" x14ac:dyDescent="0.25">
      <c r="A194" s="15"/>
      <c r="B194" s="44"/>
      <c r="C194" s="44"/>
      <c r="D194" s="44"/>
      <c r="E194" s="44"/>
      <c r="F194" s="44"/>
      <c r="G194" s="44"/>
      <c r="H194" s="44"/>
      <c r="I194" s="44"/>
      <c r="J194" s="44"/>
      <c r="K194" s="44"/>
      <c r="L194" s="44"/>
      <c r="M194" s="44"/>
      <c r="N194" s="44"/>
      <c r="O194" s="44"/>
      <c r="P194" s="44"/>
      <c r="Q194" s="44"/>
      <c r="R194" s="44"/>
      <c r="S194" s="44"/>
      <c r="T194" s="44"/>
      <c r="U194" s="44"/>
    </row>
    <row r="195" spans="1:21" x14ac:dyDescent="0.25">
      <c r="A195" s="15"/>
      <c r="B195" s="17"/>
      <c r="C195" s="18"/>
      <c r="D195" s="19"/>
      <c r="E195" s="18"/>
      <c r="F195" s="18"/>
      <c r="G195" s="19"/>
      <c r="H195" s="18"/>
      <c r="I195" s="18"/>
      <c r="J195" s="19"/>
      <c r="K195" s="18"/>
      <c r="L195" s="18"/>
    </row>
    <row r="196" spans="1:21" ht="15.75" thickBot="1" x14ac:dyDescent="0.3">
      <c r="A196" s="15"/>
      <c r="B196" s="75" t="s">
        <v>568</v>
      </c>
      <c r="C196" s="22"/>
      <c r="D196" s="36"/>
      <c r="E196" s="36"/>
      <c r="F196" s="22"/>
      <c r="G196" s="39"/>
      <c r="H196" s="39"/>
      <c r="I196" s="22"/>
      <c r="J196" s="39"/>
      <c r="K196" s="39"/>
      <c r="L196" s="22"/>
    </row>
    <row r="197" spans="1:21" x14ac:dyDescent="0.25">
      <c r="A197" s="15"/>
      <c r="B197" s="24" t="s">
        <v>50</v>
      </c>
      <c r="C197" s="25"/>
      <c r="D197" s="25" t="s">
        <v>199</v>
      </c>
      <c r="E197" s="27">
        <v>33</v>
      </c>
      <c r="F197" s="25"/>
      <c r="G197" s="25" t="s">
        <v>199</v>
      </c>
      <c r="H197" s="26">
        <v>2065</v>
      </c>
      <c r="I197" s="25"/>
      <c r="J197" s="25" t="s">
        <v>199</v>
      </c>
      <c r="K197" s="26">
        <v>2098</v>
      </c>
      <c r="L197" s="25"/>
    </row>
    <row r="198" spans="1:21" x14ac:dyDescent="0.25">
      <c r="A198" s="15"/>
      <c r="B198" s="28" t="s">
        <v>65</v>
      </c>
      <c r="C198" s="29"/>
      <c r="D198" s="29"/>
      <c r="E198" s="30"/>
      <c r="F198" s="29"/>
      <c r="G198" s="29"/>
      <c r="H198" s="30"/>
      <c r="I198" s="29"/>
      <c r="J198" s="29"/>
      <c r="K198" s="30"/>
      <c r="L198" s="29"/>
    </row>
    <row r="199" spans="1:21" ht="26.25" x14ac:dyDescent="0.25">
      <c r="A199" s="15"/>
      <c r="B199" s="46" t="s">
        <v>574</v>
      </c>
      <c r="C199" s="25"/>
      <c r="D199" s="25"/>
      <c r="E199" s="27" t="s">
        <v>201</v>
      </c>
      <c r="F199" s="25"/>
      <c r="G199" s="25"/>
      <c r="H199" s="27">
        <v>51</v>
      </c>
      <c r="I199" s="25"/>
      <c r="J199" s="25"/>
      <c r="K199" s="27">
        <v>51</v>
      </c>
      <c r="L199" s="25"/>
    </row>
    <row r="200" spans="1:21" ht="26.25" x14ac:dyDescent="0.25">
      <c r="A200" s="15"/>
      <c r="B200" s="45" t="s">
        <v>67</v>
      </c>
      <c r="C200" s="29"/>
      <c r="D200" s="29"/>
      <c r="E200" s="30" t="s">
        <v>201</v>
      </c>
      <c r="F200" s="29"/>
      <c r="G200" s="29"/>
      <c r="H200" s="30" t="s">
        <v>436</v>
      </c>
      <c r="I200" s="29" t="s">
        <v>203</v>
      </c>
      <c r="J200" s="29"/>
      <c r="K200" s="30" t="s">
        <v>436</v>
      </c>
      <c r="L200" s="29" t="s">
        <v>203</v>
      </c>
    </row>
    <row r="201" spans="1:21" x14ac:dyDescent="0.25">
      <c r="A201" s="15"/>
      <c r="B201" s="24" t="s">
        <v>380</v>
      </c>
      <c r="C201" s="25"/>
      <c r="D201" s="25"/>
      <c r="E201" s="27" t="s">
        <v>432</v>
      </c>
      <c r="F201" s="25" t="s">
        <v>203</v>
      </c>
      <c r="G201" s="25"/>
      <c r="H201" s="27">
        <v>38</v>
      </c>
      <c r="I201" s="25"/>
      <c r="J201" s="25"/>
      <c r="K201" s="27" t="s">
        <v>381</v>
      </c>
      <c r="L201" s="25" t="s">
        <v>203</v>
      </c>
    </row>
    <row r="202" spans="1:21" x14ac:dyDescent="0.25">
      <c r="A202" s="15"/>
      <c r="B202" s="28" t="s">
        <v>582</v>
      </c>
      <c r="C202" s="29"/>
      <c r="D202" s="29"/>
      <c r="E202" s="30" t="s">
        <v>463</v>
      </c>
      <c r="F202" s="29" t="s">
        <v>203</v>
      </c>
      <c r="G202" s="29"/>
      <c r="H202" s="47">
        <v>2103</v>
      </c>
      <c r="I202" s="29"/>
      <c r="J202" s="29"/>
      <c r="K202" s="47">
        <v>2086</v>
      </c>
      <c r="L202" s="29"/>
    </row>
    <row r="203" spans="1:21" ht="26.25" x14ac:dyDescent="0.25">
      <c r="A203" s="15"/>
      <c r="B203" s="24" t="s">
        <v>583</v>
      </c>
      <c r="C203" s="25"/>
      <c r="D203" s="25"/>
      <c r="E203" s="27" t="s">
        <v>584</v>
      </c>
      <c r="F203" s="25" t="s">
        <v>203</v>
      </c>
      <c r="G203" s="25"/>
      <c r="H203" s="26">
        <v>2103</v>
      </c>
      <c r="I203" s="25"/>
      <c r="J203" s="25"/>
      <c r="K203" s="26">
        <v>2080</v>
      </c>
      <c r="L203" s="25"/>
    </row>
    <row r="204" spans="1:21" x14ac:dyDescent="0.25">
      <c r="A204" s="15"/>
      <c r="B204" s="41"/>
      <c r="C204" s="41"/>
      <c r="D204" s="41"/>
      <c r="E204" s="41"/>
      <c r="F204" s="41"/>
      <c r="G204" s="41"/>
      <c r="H204" s="41"/>
      <c r="I204" s="41"/>
      <c r="J204" s="41"/>
      <c r="K204" s="41"/>
      <c r="L204" s="41"/>
      <c r="M204" s="41"/>
      <c r="N204" s="41"/>
      <c r="O204" s="41"/>
      <c r="P204" s="41"/>
      <c r="Q204" s="41"/>
      <c r="R204" s="41"/>
      <c r="S204" s="41"/>
      <c r="T204" s="41"/>
      <c r="U204" s="41"/>
    </row>
    <row r="205" spans="1:21" ht="25.5" customHeight="1" x14ac:dyDescent="0.25">
      <c r="A205" s="15"/>
      <c r="B205" s="43" t="s">
        <v>585</v>
      </c>
      <c r="C205" s="43"/>
      <c r="D205" s="43"/>
      <c r="E205" s="43"/>
      <c r="F205" s="43"/>
      <c r="G205" s="43"/>
      <c r="H205" s="43"/>
      <c r="I205" s="43"/>
      <c r="J205" s="43"/>
      <c r="K205" s="43"/>
      <c r="L205" s="43"/>
      <c r="M205" s="43"/>
      <c r="N205" s="43"/>
      <c r="O205" s="43"/>
      <c r="P205" s="43"/>
      <c r="Q205" s="43"/>
      <c r="R205" s="43"/>
      <c r="S205" s="43"/>
      <c r="T205" s="43"/>
      <c r="U205" s="43"/>
    </row>
    <row r="206" spans="1:21" x14ac:dyDescent="0.25">
      <c r="A206" s="15"/>
      <c r="B206" s="41"/>
      <c r="C206" s="41"/>
      <c r="D206" s="41"/>
      <c r="E206" s="41"/>
      <c r="F206" s="41"/>
      <c r="G206" s="41"/>
      <c r="H206" s="41"/>
      <c r="I206" s="41"/>
      <c r="J206" s="41"/>
      <c r="K206" s="41"/>
      <c r="L206" s="41"/>
      <c r="M206" s="41"/>
      <c r="N206" s="41"/>
      <c r="O206" s="41"/>
      <c r="P206" s="41"/>
      <c r="Q206" s="41"/>
      <c r="R206" s="41"/>
      <c r="S206" s="41"/>
      <c r="T206" s="41"/>
      <c r="U206" s="41"/>
    </row>
    <row r="207" spans="1:21" x14ac:dyDescent="0.25">
      <c r="A207" s="15"/>
      <c r="B207" s="43" t="s">
        <v>586</v>
      </c>
      <c r="C207" s="43"/>
      <c r="D207" s="43"/>
      <c r="E207" s="43"/>
      <c r="F207" s="43"/>
      <c r="G207" s="43"/>
      <c r="H207" s="43"/>
      <c r="I207" s="43"/>
      <c r="J207" s="43"/>
      <c r="K207" s="43"/>
      <c r="L207" s="43"/>
      <c r="M207" s="43"/>
      <c r="N207" s="43"/>
      <c r="O207" s="43"/>
      <c r="P207" s="43"/>
      <c r="Q207" s="43"/>
      <c r="R207" s="43"/>
      <c r="S207" s="43"/>
      <c r="T207" s="43"/>
      <c r="U207" s="43"/>
    </row>
    <row r="208" spans="1:21" x14ac:dyDescent="0.25">
      <c r="A208" s="15"/>
      <c r="B208" s="44"/>
      <c r="C208" s="44"/>
      <c r="D208" s="44"/>
      <c r="E208" s="44"/>
      <c r="F208" s="44"/>
      <c r="G208" s="44"/>
      <c r="H208" s="44"/>
      <c r="I208" s="44"/>
      <c r="J208" s="44"/>
      <c r="K208" s="44"/>
      <c r="L208" s="44"/>
      <c r="M208" s="44"/>
      <c r="N208" s="44"/>
      <c r="O208" s="44"/>
      <c r="P208" s="44"/>
      <c r="Q208" s="44"/>
      <c r="R208" s="44"/>
      <c r="S208" s="44"/>
      <c r="T208" s="44"/>
      <c r="U208" s="44"/>
    </row>
    <row r="209" spans="1:21" x14ac:dyDescent="0.25">
      <c r="A209" s="15"/>
      <c r="B209" s="17"/>
      <c r="C209" s="18"/>
      <c r="D209" s="19"/>
      <c r="E209" s="18"/>
      <c r="F209" s="18"/>
      <c r="G209" s="19"/>
      <c r="H209" s="18"/>
      <c r="I209" s="18"/>
      <c r="J209" s="19"/>
      <c r="K209" s="18"/>
      <c r="L209" s="18"/>
    </row>
    <row r="210" spans="1:21" x14ac:dyDescent="0.25">
      <c r="A210" s="15"/>
      <c r="B210" s="74" t="s">
        <v>579</v>
      </c>
      <c r="C210" s="36"/>
      <c r="D210" s="37" t="s">
        <v>545</v>
      </c>
      <c r="E210" s="37"/>
      <c r="F210" s="36"/>
      <c r="G210" s="37" t="s">
        <v>547</v>
      </c>
      <c r="H210" s="37"/>
      <c r="I210" s="36"/>
      <c r="J210" s="37" t="s">
        <v>548</v>
      </c>
      <c r="K210" s="37"/>
      <c r="L210" s="36"/>
    </row>
    <row r="211" spans="1:21" x14ac:dyDescent="0.25">
      <c r="A211" s="15"/>
      <c r="B211" s="74"/>
      <c r="C211" s="36"/>
      <c r="D211" s="37" t="s">
        <v>546</v>
      </c>
      <c r="E211" s="37"/>
      <c r="F211" s="36"/>
      <c r="G211" s="37"/>
      <c r="H211" s="37"/>
      <c r="I211" s="36"/>
      <c r="J211" s="37"/>
      <c r="K211" s="37"/>
      <c r="L211" s="36"/>
    </row>
    <row r="212" spans="1:21" x14ac:dyDescent="0.25">
      <c r="A212" s="15"/>
      <c r="B212" s="23"/>
      <c r="C212" s="22"/>
      <c r="D212" s="36" t="s">
        <v>197</v>
      </c>
      <c r="E212" s="36"/>
      <c r="F212" s="36"/>
      <c r="G212" s="36"/>
      <c r="H212" s="36"/>
      <c r="I212" s="36"/>
      <c r="J212" s="36"/>
      <c r="K212" s="36"/>
      <c r="L212" s="22"/>
    </row>
    <row r="213" spans="1:21" x14ac:dyDescent="0.25">
      <c r="A213" s="15"/>
      <c r="B213" s="67" t="s">
        <v>131</v>
      </c>
      <c r="C213" s="25"/>
      <c r="D213" s="25" t="s">
        <v>199</v>
      </c>
      <c r="E213" s="26">
        <v>1096</v>
      </c>
      <c r="F213" s="25"/>
      <c r="G213" s="25" t="s">
        <v>199</v>
      </c>
      <c r="H213" s="27">
        <v>529</v>
      </c>
      <c r="I213" s="25"/>
      <c r="J213" s="25" t="s">
        <v>199</v>
      </c>
      <c r="K213" s="26">
        <v>1625</v>
      </c>
      <c r="L213" s="25"/>
    </row>
    <row r="214" spans="1:21" x14ac:dyDescent="0.25">
      <c r="A214" s="15"/>
      <c r="B214" s="68" t="s">
        <v>587</v>
      </c>
      <c r="C214" s="29"/>
      <c r="D214" s="29"/>
      <c r="E214" s="30"/>
      <c r="F214" s="29"/>
      <c r="G214" s="29"/>
      <c r="H214" s="30"/>
      <c r="I214" s="29"/>
      <c r="J214" s="29"/>
      <c r="K214" s="30"/>
      <c r="L214" s="29"/>
    </row>
    <row r="215" spans="1:21" x14ac:dyDescent="0.25">
      <c r="A215" s="15"/>
      <c r="B215" s="76" t="s">
        <v>136</v>
      </c>
      <c r="C215" s="25"/>
      <c r="D215" s="25"/>
      <c r="E215" s="27">
        <v>117</v>
      </c>
      <c r="F215" s="25"/>
      <c r="G215" s="25"/>
      <c r="H215" s="27" t="s">
        <v>588</v>
      </c>
      <c r="I215" s="25" t="s">
        <v>203</v>
      </c>
      <c r="J215" s="25"/>
      <c r="K215" s="27" t="s">
        <v>201</v>
      </c>
      <c r="L215" s="25"/>
    </row>
    <row r="216" spans="1:21" x14ac:dyDescent="0.25">
      <c r="A216" s="15"/>
      <c r="B216" s="77" t="s">
        <v>589</v>
      </c>
      <c r="C216" s="29"/>
      <c r="D216" s="29"/>
      <c r="E216" s="30" t="s">
        <v>201</v>
      </c>
      <c r="F216" s="29"/>
      <c r="G216" s="29"/>
      <c r="H216" s="30" t="s">
        <v>590</v>
      </c>
      <c r="I216" s="29" t="s">
        <v>203</v>
      </c>
      <c r="J216" s="29"/>
      <c r="K216" s="30" t="s">
        <v>590</v>
      </c>
      <c r="L216" s="29" t="s">
        <v>203</v>
      </c>
    </row>
    <row r="217" spans="1:21" x14ac:dyDescent="0.25">
      <c r="A217" s="15"/>
      <c r="B217" s="76" t="s">
        <v>591</v>
      </c>
      <c r="C217" s="25"/>
      <c r="D217" s="25"/>
      <c r="E217" s="26">
        <v>1684</v>
      </c>
      <c r="F217" s="25"/>
      <c r="G217" s="25"/>
      <c r="H217" s="27" t="s">
        <v>592</v>
      </c>
      <c r="I217" s="25" t="s">
        <v>203</v>
      </c>
      <c r="J217" s="25"/>
      <c r="K217" s="26">
        <v>1377</v>
      </c>
      <c r="L217" s="25"/>
    </row>
    <row r="218" spans="1:21" x14ac:dyDescent="0.25">
      <c r="A218" s="15"/>
      <c r="B218" s="68" t="s">
        <v>593</v>
      </c>
      <c r="C218" s="29"/>
      <c r="D218" s="29"/>
      <c r="E218" s="30"/>
      <c r="F218" s="29"/>
      <c r="G218" s="29"/>
      <c r="H218" s="30"/>
      <c r="I218" s="29"/>
      <c r="J218" s="29"/>
      <c r="K218" s="30"/>
      <c r="L218" s="29"/>
    </row>
    <row r="219" spans="1:21" ht="26.25" x14ac:dyDescent="0.25">
      <c r="A219" s="15"/>
      <c r="B219" s="76" t="s">
        <v>150</v>
      </c>
      <c r="C219" s="25"/>
      <c r="D219" s="25"/>
      <c r="E219" s="27" t="s">
        <v>201</v>
      </c>
      <c r="F219" s="25"/>
      <c r="G219" s="25"/>
      <c r="H219" s="27" t="s">
        <v>400</v>
      </c>
      <c r="I219" s="25" t="s">
        <v>203</v>
      </c>
      <c r="J219" s="25"/>
      <c r="K219" s="27" t="s">
        <v>400</v>
      </c>
      <c r="L219" s="25" t="s">
        <v>203</v>
      </c>
    </row>
    <row r="220" spans="1:21" ht="26.25" x14ac:dyDescent="0.25">
      <c r="A220" s="15"/>
      <c r="B220" s="77" t="s">
        <v>126</v>
      </c>
      <c r="C220" s="29"/>
      <c r="D220" s="29"/>
      <c r="E220" s="30" t="s">
        <v>201</v>
      </c>
      <c r="F220" s="29"/>
      <c r="G220" s="29"/>
      <c r="H220" s="30">
        <v>24</v>
      </c>
      <c r="I220" s="29"/>
      <c r="J220" s="29"/>
      <c r="K220" s="30">
        <v>24</v>
      </c>
      <c r="L220" s="29"/>
    </row>
    <row r="221" spans="1:21" x14ac:dyDescent="0.25">
      <c r="A221" s="15"/>
      <c r="B221" s="76" t="s">
        <v>594</v>
      </c>
      <c r="C221" s="25"/>
      <c r="D221" s="25"/>
      <c r="E221" s="27">
        <v>265</v>
      </c>
      <c r="F221" s="25"/>
      <c r="G221" s="25"/>
      <c r="H221" s="27" t="s">
        <v>595</v>
      </c>
      <c r="I221" s="25" t="s">
        <v>203</v>
      </c>
      <c r="J221" s="25"/>
      <c r="K221" s="27">
        <v>80</v>
      </c>
      <c r="L221" s="25"/>
    </row>
    <row r="222" spans="1:21" x14ac:dyDescent="0.25">
      <c r="A222" s="15"/>
      <c r="B222" s="77" t="s">
        <v>151</v>
      </c>
      <c r="C222" s="29"/>
      <c r="D222" s="29"/>
      <c r="E222" s="30" t="s">
        <v>596</v>
      </c>
      <c r="F222" s="29" t="s">
        <v>203</v>
      </c>
      <c r="G222" s="29"/>
      <c r="H222" s="30" t="s">
        <v>597</v>
      </c>
      <c r="I222" s="29" t="s">
        <v>203</v>
      </c>
      <c r="J222" s="29"/>
      <c r="K222" s="30" t="s">
        <v>598</v>
      </c>
      <c r="L222" s="29" t="s">
        <v>203</v>
      </c>
    </row>
    <row r="223" spans="1:21" x14ac:dyDescent="0.25">
      <c r="A223" s="15"/>
      <c r="B223" s="41"/>
      <c r="C223" s="41"/>
      <c r="D223" s="41"/>
      <c r="E223" s="41"/>
      <c r="F223" s="41"/>
      <c r="G223" s="41"/>
      <c r="H223" s="41"/>
      <c r="I223" s="41"/>
      <c r="J223" s="41"/>
      <c r="K223" s="41"/>
      <c r="L223" s="41"/>
      <c r="M223" s="41"/>
      <c r="N223" s="41"/>
      <c r="O223" s="41"/>
      <c r="P223" s="41"/>
      <c r="Q223" s="41"/>
      <c r="R223" s="41"/>
      <c r="S223" s="41"/>
      <c r="T223" s="41"/>
      <c r="U223" s="41"/>
    </row>
    <row r="224" spans="1:21" x14ac:dyDescent="0.25">
      <c r="A224" s="15"/>
      <c r="B224" s="41"/>
      <c r="C224" s="41"/>
      <c r="D224" s="41"/>
      <c r="E224" s="41"/>
      <c r="F224" s="41"/>
      <c r="G224" s="41"/>
      <c r="H224" s="41"/>
      <c r="I224" s="41"/>
      <c r="J224" s="41"/>
      <c r="K224" s="41"/>
      <c r="L224" s="41"/>
      <c r="M224" s="41"/>
      <c r="N224" s="41"/>
      <c r="O224" s="41"/>
      <c r="P224" s="41"/>
      <c r="Q224" s="41"/>
      <c r="R224" s="41"/>
      <c r="S224" s="41"/>
      <c r="T224" s="41"/>
      <c r="U224" s="41"/>
    </row>
    <row r="225" spans="1:21" x14ac:dyDescent="0.25">
      <c r="A225" s="15"/>
      <c r="B225" s="43"/>
      <c r="C225" s="43"/>
      <c r="D225" s="43"/>
      <c r="E225" s="43"/>
      <c r="F225" s="43"/>
      <c r="G225" s="43"/>
      <c r="H225" s="43"/>
      <c r="I225" s="43"/>
      <c r="J225" s="43"/>
      <c r="K225" s="43"/>
      <c r="L225" s="43"/>
      <c r="M225" s="43"/>
      <c r="N225" s="43"/>
      <c r="O225" s="43"/>
      <c r="P225" s="43"/>
      <c r="Q225" s="43"/>
      <c r="R225" s="43"/>
      <c r="S225" s="43"/>
      <c r="T225" s="43"/>
      <c r="U225" s="43"/>
    </row>
    <row r="226" spans="1:21" x14ac:dyDescent="0.25">
      <c r="A226" s="15"/>
      <c r="B226" s="44"/>
      <c r="C226" s="44"/>
      <c r="D226" s="44"/>
      <c r="E226" s="44"/>
      <c r="F226" s="44"/>
      <c r="G226" s="44"/>
      <c r="H226" s="44"/>
      <c r="I226" s="44"/>
      <c r="J226" s="44"/>
      <c r="K226" s="44"/>
      <c r="L226" s="44"/>
      <c r="M226" s="44"/>
      <c r="N226" s="44"/>
      <c r="O226" s="44"/>
      <c r="P226" s="44"/>
      <c r="Q226" s="44"/>
      <c r="R226" s="44"/>
      <c r="S226" s="44"/>
      <c r="T226" s="44"/>
      <c r="U226" s="44"/>
    </row>
    <row r="227" spans="1:21" x14ac:dyDescent="0.25">
      <c r="A227" s="15"/>
      <c r="B227" s="17"/>
      <c r="C227" s="18"/>
      <c r="D227" s="19"/>
      <c r="E227" s="18"/>
      <c r="F227" s="18"/>
      <c r="G227" s="19"/>
      <c r="H227" s="18"/>
      <c r="I227" s="18"/>
      <c r="J227" s="19"/>
      <c r="K227" s="18"/>
      <c r="L227" s="18"/>
    </row>
    <row r="228" spans="1:21" ht="15.75" thickBot="1" x14ac:dyDescent="0.3">
      <c r="A228" s="15"/>
      <c r="B228" s="75" t="s">
        <v>562</v>
      </c>
      <c r="C228" s="22"/>
      <c r="D228" s="39"/>
      <c r="E228" s="39"/>
      <c r="F228" s="22"/>
      <c r="G228" s="39"/>
      <c r="H228" s="39"/>
      <c r="I228" s="22"/>
      <c r="J228" s="39"/>
      <c r="K228" s="39"/>
      <c r="L228" s="22"/>
    </row>
    <row r="229" spans="1:21" ht="26.25" x14ac:dyDescent="0.25">
      <c r="A229" s="15"/>
      <c r="B229" s="67" t="s">
        <v>599</v>
      </c>
      <c r="C229" s="25"/>
      <c r="D229" s="25" t="s">
        <v>199</v>
      </c>
      <c r="E229" s="26">
        <v>1568</v>
      </c>
      <c r="F229" s="25"/>
      <c r="G229" s="25" t="s">
        <v>199</v>
      </c>
      <c r="H229" s="27" t="s">
        <v>600</v>
      </c>
      <c r="I229" s="25" t="s">
        <v>203</v>
      </c>
      <c r="J229" s="25" t="s">
        <v>199</v>
      </c>
      <c r="K229" s="27" t="s">
        <v>601</v>
      </c>
      <c r="L229" s="25" t="s">
        <v>203</v>
      </c>
    </row>
    <row r="230" spans="1:21" x14ac:dyDescent="0.25">
      <c r="A230" s="15"/>
      <c r="B230" s="68" t="s">
        <v>587</v>
      </c>
      <c r="C230" s="29"/>
      <c r="D230" s="29"/>
      <c r="E230" s="30"/>
      <c r="F230" s="29"/>
      <c r="G230" s="29"/>
      <c r="H230" s="30"/>
      <c r="I230" s="29"/>
      <c r="J230" s="29"/>
      <c r="K230" s="30"/>
      <c r="L230" s="29"/>
    </row>
    <row r="231" spans="1:21" x14ac:dyDescent="0.25">
      <c r="A231" s="15"/>
      <c r="B231" s="76" t="s">
        <v>589</v>
      </c>
      <c r="C231" s="25"/>
      <c r="D231" s="25"/>
      <c r="E231" s="27" t="s">
        <v>201</v>
      </c>
      <c r="F231" s="25"/>
      <c r="G231" s="25"/>
      <c r="H231" s="27" t="s">
        <v>602</v>
      </c>
      <c r="I231" s="25" t="s">
        <v>203</v>
      </c>
      <c r="J231" s="25"/>
      <c r="K231" s="27" t="s">
        <v>602</v>
      </c>
      <c r="L231" s="25" t="s">
        <v>203</v>
      </c>
    </row>
    <row r="232" spans="1:21" x14ac:dyDescent="0.25">
      <c r="A232" s="15"/>
      <c r="B232" s="77" t="s">
        <v>137</v>
      </c>
      <c r="C232" s="29"/>
      <c r="D232" s="29"/>
      <c r="E232" s="30" t="s">
        <v>201</v>
      </c>
      <c r="F232" s="29"/>
      <c r="G232" s="29"/>
      <c r="H232" s="30" t="s">
        <v>602</v>
      </c>
      <c r="I232" s="29" t="s">
        <v>203</v>
      </c>
      <c r="J232" s="29"/>
      <c r="K232" s="30" t="s">
        <v>602</v>
      </c>
      <c r="L232" s="29" t="s">
        <v>203</v>
      </c>
    </row>
    <row r="233" spans="1:21" x14ac:dyDescent="0.25">
      <c r="A233" s="15"/>
      <c r="B233" s="67" t="s">
        <v>593</v>
      </c>
      <c r="C233" s="25"/>
      <c r="D233" s="25"/>
      <c r="E233" s="27"/>
      <c r="F233" s="25"/>
      <c r="G233" s="25"/>
      <c r="H233" s="27"/>
      <c r="I233" s="25"/>
      <c r="J233" s="25"/>
      <c r="K233" s="27"/>
      <c r="L233" s="25"/>
    </row>
    <row r="234" spans="1:21" x14ac:dyDescent="0.25">
      <c r="A234" s="15"/>
      <c r="B234" s="77" t="s">
        <v>594</v>
      </c>
      <c r="C234" s="29"/>
      <c r="D234" s="29"/>
      <c r="E234" s="30" t="s">
        <v>201</v>
      </c>
      <c r="F234" s="29"/>
      <c r="G234" s="29"/>
      <c r="H234" s="47">
        <v>3996</v>
      </c>
      <c r="I234" s="29"/>
      <c r="J234" s="29"/>
      <c r="K234" s="47">
        <v>3996</v>
      </c>
      <c r="L234" s="29"/>
    </row>
    <row r="235" spans="1:21" ht="26.25" x14ac:dyDescent="0.25">
      <c r="A235" s="15"/>
      <c r="B235" s="76" t="s">
        <v>603</v>
      </c>
      <c r="C235" s="25"/>
      <c r="D235" s="25"/>
      <c r="E235" s="27" t="s">
        <v>604</v>
      </c>
      <c r="F235" s="25" t="s">
        <v>203</v>
      </c>
      <c r="G235" s="25"/>
      <c r="H235" s="26">
        <v>3996</v>
      </c>
      <c r="I235" s="25"/>
      <c r="J235" s="25"/>
      <c r="K235" s="26">
        <v>2388</v>
      </c>
      <c r="L235" s="25"/>
    </row>
    <row r="236" spans="1:21" x14ac:dyDescent="0.25">
      <c r="A236" s="15"/>
      <c r="B236" s="41"/>
      <c r="C236" s="41"/>
      <c r="D236" s="41"/>
      <c r="E236" s="41"/>
      <c r="F236" s="41"/>
      <c r="G236" s="41"/>
      <c r="H236" s="41"/>
      <c r="I236" s="41"/>
      <c r="J236" s="41"/>
      <c r="K236" s="41"/>
      <c r="L236" s="41"/>
      <c r="M236" s="41"/>
      <c r="N236" s="41"/>
      <c r="O236" s="41"/>
      <c r="P236" s="41"/>
      <c r="Q236" s="41"/>
      <c r="R236" s="41"/>
      <c r="S236" s="41"/>
      <c r="T236" s="41"/>
      <c r="U236" s="41"/>
    </row>
    <row r="237" spans="1:21" x14ac:dyDescent="0.25">
      <c r="A237" s="15"/>
      <c r="B237" s="41"/>
      <c r="C237" s="41"/>
      <c r="D237" s="41"/>
      <c r="E237" s="41"/>
      <c r="F237" s="41"/>
      <c r="G237" s="41"/>
      <c r="H237" s="41"/>
      <c r="I237" s="41"/>
      <c r="J237" s="41"/>
      <c r="K237" s="41"/>
      <c r="L237" s="41"/>
      <c r="M237" s="41"/>
      <c r="N237" s="41"/>
      <c r="O237" s="41"/>
      <c r="P237" s="41"/>
      <c r="Q237" s="41"/>
      <c r="R237" s="41"/>
      <c r="S237" s="41"/>
      <c r="T237" s="41"/>
      <c r="U237" s="41"/>
    </row>
    <row r="238" spans="1:21" x14ac:dyDescent="0.25">
      <c r="A238" s="15"/>
      <c r="B238" s="43"/>
      <c r="C238" s="43"/>
      <c r="D238" s="43"/>
      <c r="E238" s="43"/>
      <c r="F238" s="43"/>
      <c r="G238" s="43"/>
      <c r="H238" s="43"/>
      <c r="I238" s="43"/>
      <c r="J238" s="43"/>
      <c r="K238" s="43"/>
      <c r="L238" s="43"/>
      <c r="M238" s="43"/>
      <c r="N238" s="43"/>
      <c r="O238" s="43"/>
      <c r="P238" s="43"/>
      <c r="Q238" s="43"/>
      <c r="R238" s="43"/>
      <c r="S238" s="43"/>
      <c r="T238" s="43"/>
      <c r="U238" s="43"/>
    </row>
    <row r="239" spans="1:21" x14ac:dyDescent="0.25">
      <c r="A239" s="15"/>
      <c r="B239" s="44"/>
      <c r="C239" s="44"/>
      <c r="D239" s="44"/>
      <c r="E239" s="44"/>
      <c r="F239" s="44"/>
      <c r="G239" s="44"/>
      <c r="H239" s="44"/>
      <c r="I239" s="44"/>
      <c r="J239" s="44"/>
      <c r="K239" s="44"/>
      <c r="L239" s="44"/>
      <c r="M239" s="44"/>
      <c r="N239" s="44"/>
      <c r="O239" s="44"/>
      <c r="P239" s="44"/>
      <c r="Q239" s="44"/>
      <c r="R239" s="44"/>
      <c r="S239" s="44"/>
      <c r="T239" s="44"/>
      <c r="U239" s="44"/>
    </row>
    <row r="240" spans="1:21" x14ac:dyDescent="0.25">
      <c r="A240" s="15"/>
      <c r="B240" s="17"/>
      <c r="C240" s="18"/>
      <c r="D240" s="19"/>
      <c r="E240" s="18"/>
      <c r="F240" s="18"/>
      <c r="G240" s="19"/>
      <c r="H240" s="18"/>
      <c r="I240" s="18"/>
      <c r="J240" s="19"/>
      <c r="K240" s="18"/>
      <c r="L240" s="18"/>
    </row>
    <row r="241" spans="1:21" ht="15.75" thickBot="1" x14ac:dyDescent="0.3">
      <c r="A241" s="15"/>
      <c r="B241" s="75" t="s">
        <v>565</v>
      </c>
      <c r="C241" s="22"/>
      <c r="D241" s="39"/>
      <c r="E241" s="39"/>
      <c r="F241" s="22"/>
      <c r="G241" s="39"/>
      <c r="H241" s="39"/>
      <c r="I241" s="22"/>
      <c r="J241" s="39"/>
      <c r="K241" s="39"/>
      <c r="L241" s="22"/>
    </row>
    <row r="242" spans="1:21" x14ac:dyDescent="0.25">
      <c r="A242" s="15"/>
      <c r="B242" s="67" t="s">
        <v>131</v>
      </c>
      <c r="C242" s="25"/>
      <c r="D242" s="25" t="s">
        <v>199</v>
      </c>
      <c r="E242" s="26">
        <v>1623</v>
      </c>
      <c r="F242" s="25"/>
      <c r="G242" s="25" t="s">
        <v>199</v>
      </c>
      <c r="H242" s="26">
        <v>3035</v>
      </c>
      <c r="I242" s="25"/>
      <c r="J242" s="25" t="s">
        <v>199</v>
      </c>
      <c r="K242" s="26">
        <v>4658</v>
      </c>
      <c r="L242" s="25"/>
    </row>
    <row r="243" spans="1:21" x14ac:dyDescent="0.25">
      <c r="A243" s="15"/>
      <c r="B243" s="68" t="s">
        <v>587</v>
      </c>
      <c r="C243" s="29"/>
      <c r="D243" s="29"/>
      <c r="E243" s="30"/>
      <c r="F243" s="29"/>
      <c r="G243" s="29"/>
      <c r="H243" s="30"/>
      <c r="I243" s="29"/>
      <c r="J243" s="29"/>
      <c r="K243" s="30"/>
      <c r="L243" s="29"/>
    </row>
    <row r="244" spans="1:21" x14ac:dyDescent="0.25">
      <c r="A244" s="15"/>
      <c r="B244" s="76" t="s">
        <v>589</v>
      </c>
      <c r="C244" s="25"/>
      <c r="D244" s="25"/>
      <c r="E244" s="27" t="s">
        <v>201</v>
      </c>
      <c r="F244" s="25"/>
      <c r="G244" s="25"/>
      <c r="H244" s="27" t="s">
        <v>605</v>
      </c>
      <c r="I244" s="25" t="s">
        <v>203</v>
      </c>
      <c r="J244" s="25"/>
      <c r="K244" s="27" t="s">
        <v>605</v>
      </c>
      <c r="L244" s="25" t="s">
        <v>203</v>
      </c>
    </row>
    <row r="245" spans="1:21" x14ac:dyDescent="0.25">
      <c r="A245" s="15"/>
      <c r="B245" s="77" t="s">
        <v>137</v>
      </c>
      <c r="C245" s="29"/>
      <c r="D245" s="29"/>
      <c r="E245" s="30" t="s">
        <v>606</v>
      </c>
      <c r="F245" s="29" t="s">
        <v>203</v>
      </c>
      <c r="G245" s="29"/>
      <c r="H245" s="30" t="s">
        <v>605</v>
      </c>
      <c r="I245" s="29" t="s">
        <v>203</v>
      </c>
      <c r="J245" s="29"/>
      <c r="K245" s="30" t="s">
        <v>607</v>
      </c>
      <c r="L245" s="29" t="s">
        <v>203</v>
      </c>
    </row>
    <row r="246" spans="1:21" x14ac:dyDescent="0.25">
      <c r="A246" s="15"/>
      <c r="B246" s="67" t="s">
        <v>593</v>
      </c>
      <c r="C246" s="25"/>
      <c r="D246" s="25"/>
      <c r="E246" s="27"/>
      <c r="F246" s="25"/>
      <c r="G246" s="25"/>
      <c r="H246" s="27"/>
      <c r="I246" s="25"/>
      <c r="J246" s="25"/>
      <c r="K246" s="27"/>
      <c r="L246" s="25"/>
    </row>
    <row r="247" spans="1:21" x14ac:dyDescent="0.25">
      <c r="A247" s="15"/>
      <c r="B247" s="77" t="s">
        <v>594</v>
      </c>
      <c r="C247" s="29"/>
      <c r="D247" s="29"/>
      <c r="E247" s="30">
        <v>3</v>
      </c>
      <c r="F247" s="29"/>
      <c r="G247" s="29"/>
      <c r="H247" s="30">
        <v>961</v>
      </c>
      <c r="I247" s="29"/>
      <c r="J247" s="29"/>
      <c r="K247" s="30">
        <v>964</v>
      </c>
      <c r="L247" s="29"/>
    </row>
    <row r="248" spans="1:21" ht="26.25" x14ac:dyDescent="0.25">
      <c r="A248" s="15"/>
      <c r="B248" s="76" t="s">
        <v>603</v>
      </c>
      <c r="C248" s="25"/>
      <c r="D248" s="25"/>
      <c r="E248" s="27" t="s">
        <v>377</v>
      </c>
      <c r="F248" s="25" t="s">
        <v>203</v>
      </c>
      <c r="G248" s="25"/>
      <c r="H248" s="27">
        <v>961</v>
      </c>
      <c r="I248" s="25"/>
      <c r="J248" s="25"/>
      <c r="K248" s="27">
        <v>915</v>
      </c>
      <c r="L248" s="25"/>
    </row>
    <row r="249" spans="1:21" x14ac:dyDescent="0.25">
      <c r="A249" s="15"/>
      <c r="B249" s="41"/>
      <c r="C249" s="41"/>
      <c r="D249" s="41"/>
      <c r="E249" s="41"/>
      <c r="F249" s="41"/>
      <c r="G249" s="41"/>
      <c r="H249" s="41"/>
      <c r="I249" s="41"/>
      <c r="J249" s="41"/>
      <c r="K249" s="41"/>
      <c r="L249" s="41"/>
      <c r="M249" s="41"/>
      <c r="N249" s="41"/>
      <c r="O249" s="41"/>
      <c r="P249" s="41"/>
      <c r="Q249" s="41"/>
      <c r="R249" s="41"/>
      <c r="S249" s="41"/>
      <c r="T249" s="41"/>
      <c r="U249" s="41"/>
    </row>
    <row r="250" spans="1:21" x14ac:dyDescent="0.25">
      <c r="A250" s="15"/>
      <c r="B250" s="41"/>
      <c r="C250" s="41"/>
      <c r="D250" s="41"/>
      <c r="E250" s="41"/>
      <c r="F250" s="41"/>
      <c r="G250" s="41"/>
      <c r="H250" s="41"/>
      <c r="I250" s="41"/>
      <c r="J250" s="41"/>
      <c r="K250" s="41"/>
      <c r="L250" s="41"/>
      <c r="M250" s="41"/>
      <c r="N250" s="41"/>
      <c r="O250" s="41"/>
      <c r="P250" s="41"/>
      <c r="Q250" s="41"/>
      <c r="R250" s="41"/>
      <c r="S250" s="41"/>
      <c r="T250" s="41"/>
      <c r="U250" s="41"/>
    </row>
    <row r="251" spans="1:21" x14ac:dyDescent="0.25">
      <c r="A251" s="15"/>
      <c r="B251" s="43"/>
      <c r="C251" s="43"/>
      <c r="D251" s="43"/>
      <c r="E251" s="43"/>
      <c r="F251" s="43"/>
      <c r="G251" s="43"/>
      <c r="H251" s="43"/>
      <c r="I251" s="43"/>
      <c r="J251" s="43"/>
      <c r="K251" s="43"/>
      <c r="L251" s="43"/>
      <c r="M251" s="43"/>
      <c r="N251" s="43"/>
      <c r="O251" s="43"/>
      <c r="P251" s="43"/>
      <c r="Q251" s="43"/>
      <c r="R251" s="43"/>
      <c r="S251" s="43"/>
      <c r="T251" s="43"/>
      <c r="U251" s="43"/>
    </row>
    <row r="252" spans="1:21" x14ac:dyDescent="0.25">
      <c r="A252" s="15"/>
      <c r="B252" s="44"/>
      <c r="C252" s="44"/>
      <c r="D252" s="44"/>
      <c r="E252" s="44"/>
      <c r="F252" s="44"/>
      <c r="G252" s="44"/>
      <c r="H252" s="44"/>
      <c r="I252" s="44"/>
      <c r="J252" s="44"/>
      <c r="K252" s="44"/>
      <c r="L252" s="44"/>
      <c r="M252" s="44"/>
      <c r="N252" s="44"/>
      <c r="O252" s="44"/>
      <c r="P252" s="44"/>
      <c r="Q252" s="44"/>
      <c r="R252" s="44"/>
      <c r="S252" s="44"/>
      <c r="T252" s="44"/>
      <c r="U252" s="44"/>
    </row>
    <row r="253" spans="1:21" x14ac:dyDescent="0.25">
      <c r="A253" s="15"/>
      <c r="B253" s="17"/>
      <c r="C253" s="18"/>
      <c r="D253" s="19"/>
      <c r="E253" s="18"/>
      <c r="F253" s="18"/>
      <c r="G253" s="19"/>
      <c r="H253" s="18"/>
      <c r="I253" s="18"/>
      <c r="J253" s="19"/>
      <c r="K253" s="18"/>
      <c r="L253" s="18"/>
    </row>
    <row r="254" spans="1:21" ht="15.75" thickBot="1" x14ac:dyDescent="0.3">
      <c r="A254" s="15"/>
      <c r="B254" s="75" t="s">
        <v>608</v>
      </c>
      <c r="C254" s="22"/>
      <c r="D254" s="39"/>
      <c r="E254" s="39"/>
      <c r="F254" s="22"/>
      <c r="G254" s="39"/>
      <c r="H254" s="39"/>
      <c r="I254" s="22"/>
      <c r="J254" s="39"/>
      <c r="K254" s="39"/>
      <c r="L254" s="22"/>
    </row>
    <row r="255" spans="1:21" x14ac:dyDescent="0.25">
      <c r="A255" s="15"/>
      <c r="B255" s="67" t="s">
        <v>131</v>
      </c>
      <c r="C255" s="25"/>
      <c r="D255" s="25" t="s">
        <v>199</v>
      </c>
      <c r="E255" s="26">
        <v>1701</v>
      </c>
      <c r="F255" s="25"/>
      <c r="G255" s="25" t="s">
        <v>199</v>
      </c>
      <c r="H255" s="27" t="s">
        <v>609</v>
      </c>
      <c r="I255" s="25" t="s">
        <v>203</v>
      </c>
      <c r="J255" s="25" t="s">
        <v>199</v>
      </c>
      <c r="K255" s="26">
        <v>1266</v>
      </c>
      <c r="L255" s="25"/>
    </row>
    <row r="256" spans="1:21" x14ac:dyDescent="0.25">
      <c r="A256" s="15"/>
      <c r="B256" s="68" t="s">
        <v>587</v>
      </c>
      <c r="C256" s="29"/>
      <c r="D256" s="29"/>
      <c r="E256" s="30"/>
      <c r="F256" s="29"/>
      <c r="G256" s="29"/>
      <c r="H256" s="30"/>
      <c r="I256" s="29"/>
      <c r="J256" s="29"/>
      <c r="K256" s="30"/>
      <c r="L256" s="29"/>
    </row>
    <row r="257" spans="1:21" x14ac:dyDescent="0.25">
      <c r="A257" s="15"/>
      <c r="B257" s="76" t="s">
        <v>136</v>
      </c>
      <c r="C257" s="25"/>
      <c r="D257" s="25"/>
      <c r="E257" s="27">
        <v>11</v>
      </c>
      <c r="F257" s="25"/>
      <c r="G257" s="25"/>
      <c r="H257" s="27">
        <v>117</v>
      </c>
      <c r="I257" s="25"/>
      <c r="J257" s="25"/>
      <c r="K257" s="27">
        <v>128</v>
      </c>
      <c r="L257" s="25"/>
    </row>
    <row r="258" spans="1:21" x14ac:dyDescent="0.25">
      <c r="A258" s="15"/>
      <c r="B258" s="77" t="s">
        <v>589</v>
      </c>
      <c r="C258" s="29"/>
      <c r="D258" s="29"/>
      <c r="E258" s="30" t="s">
        <v>201</v>
      </c>
      <c r="F258" s="29"/>
      <c r="G258" s="29"/>
      <c r="H258" s="30" t="s">
        <v>610</v>
      </c>
      <c r="I258" s="29" t="s">
        <v>203</v>
      </c>
      <c r="J258" s="29"/>
      <c r="K258" s="30" t="s">
        <v>610</v>
      </c>
      <c r="L258" s="29" t="s">
        <v>203</v>
      </c>
    </row>
    <row r="259" spans="1:21" x14ac:dyDescent="0.25">
      <c r="A259" s="15"/>
      <c r="B259" s="76" t="s">
        <v>137</v>
      </c>
      <c r="C259" s="25"/>
      <c r="D259" s="25"/>
      <c r="E259" s="27" t="s">
        <v>611</v>
      </c>
      <c r="F259" s="25" t="s">
        <v>203</v>
      </c>
      <c r="G259" s="25"/>
      <c r="H259" s="27">
        <v>28</v>
      </c>
      <c r="I259" s="25"/>
      <c r="J259" s="25"/>
      <c r="K259" s="27" t="s">
        <v>612</v>
      </c>
      <c r="L259" s="25" t="s">
        <v>203</v>
      </c>
    </row>
    <row r="260" spans="1:21" x14ac:dyDescent="0.25">
      <c r="A260" s="15"/>
      <c r="B260" s="68" t="s">
        <v>593</v>
      </c>
      <c r="C260" s="29"/>
      <c r="D260" s="29"/>
      <c r="E260" s="30"/>
      <c r="F260" s="29"/>
      <c r="G260" s="29"/>
      <c r="H260" s="30"/>
      <c r="I260" s="29"/>
      <c r="J260" s="29"/>
      <c r="K260" s="30"/>
      <c r="L260" s="29"/>
    </row>
    <row r="261" spans="1:21" x14ac:dyDescent="0.25">
      <c r="A261" s="15"/>
      <c r="B261" s="76" t="s">
        <v>613</v>
      </c>
      <c r="C261" s="25"/>
      <c r="D261" s="25"/>
      <c r="E261" s="27" t="s">
        <v>614</v>
      </c>
      <c r="F261" s="25" t="s">
        <v>203</v>
      </c>
      <c r="G261" s="25"/>
      <c r="H261" s="27">
        <v>407</v>
      </c>
      <c r="I261" s="25"/>
      <c r="J261" s="25"/>
      <c r="K261" s="27">
        <v>139</v>
      </c>
      <c r="L261" s="25"/>
    </row>
    <row r="262" spans="1:21" ht="26.25" x14ac:dyDescent="0.25">
      <c r="A262" s="15"/>
      <c r="B262" s="77" t="s">
        <v>603</v>
      </c>
      <c r="C262" s="29"/>
      <c r="D262" s="29"/>
      <c r="E262" s="30" t="s">
        <v>615</v>
      </c>
      <c r="F262" s="29" t="s">
        <v>203</v>
      </c>
      <c r="G262" s="29"/>
      <c r="H262" s="30">
        <v>407</v>
      </c>
      <c r="I262" s="29"/>
      <c r="J262" s="29"/>
      <c r="K262" s="30">
        <v>188</v>
      </c>
      <c r="L262" s="29"/>
    </row>
    <row r="263" spans="1:21" x14ac:dyDescent="0.25">
      <c r="A263" s="15"/>
      <c r="B263" s="41"/>
      <c r="C263" s="41"/>
      <c r="D263" s="41"/>
      <c r="E263" s="41"/>
      <c r="F263" s="41"/>
      <c r="G263" s="41"/>
      <c r="H263" s="41"/>
      <c r="I263" s="41"/>
      <c r="J263" s="41"/>
      <c r="K263" s="41"/>
      <c r="L263" s="41"/>
      <c r="M263" s="41"/>
      <c r="N263" s="41"/>
      <c r="O263" s="41"/>
      <c r="P263" s="41"/>
      <c r="Q263" s="41"/>
      <c r="R263" s="41"/>
      <c r="S263" s="41"/>
      <c r="T263" s="41"/>
      <c r="U263" s="41"/>
    </row>
    <row r="264" spans="1:21" x14ac:dyDescent="0.25">
      <c r="A264" s="15"/>
      <c r="B264" s="81" t="s">
        <v>616</v>
      </c>
      <c r="C264" s="81"/>
      <c r="D264" s="81"/>
      <c r="E264" s="81"/>
      <c r="F264" s="81"/>
      <c r="G264" s="81"/>
      <c r="H264" s="81"/>
      <c r="I264" s="81"/>
      <c r="J264" s="81"/>
      <c r="K264" s="81"/>
      <c r="L264" s="81"/>
      <c r="M264" s="81"/>
      <c r="N264" s="81"/>
      <c r="O264" s="81"/>
      <c r="P264" s="81"/>
      <c r="Q264" s="81"/>
      <c r="R264" s="81"/>
      <c r="S264" s="81"/>
      <c r="T264" s="81"/>
      <c r="U264" s="81"/>
    </row>
    <row r="265" spans="1:21" x14ac:dyDescent="0.25">
      <c r="A265" s="15"/>
      <c r="B265" s="81" t="s">
        <v>617</v>
      </c>
      <c r="C265" s="81"/>
      <c r="D265" s="81"/>
      <c r="E265" s="81"/>
      <c r="F265" s="81"/>
      <c r="G265" s="81"/>
      <c r="H265" s="81"/>
      <c r="I265" s="81"/>
      <c r="J265" s="81"/>
      <c r="K265" s="81"/>
      <c r="L265" s="81"/>
      <c r="M265" s="81"/>
      <c r="N265" s="81"/>
      <c r="O265" s="81"/>
      <c r="P265" s="81"/>
      <c r="Q265" s="81"/>
      <c r="R265" s="81"/>
      <c r="S265" s="81"/>
      <c r="T265" s="81"/>
      <c r="U265" s="81"/>
    </row>
    <row r="266" spans="1:21" x14ac:dyDescent="0.25">
      <c r="A266" s="15"/>
      <c r="B266" s="44"/>
      <c r="C266" s="44"/>
      <c r="D266" s="44"/>
      <c r="E266" s="44"/>
      <c r="F266" s="44"/>
      <c r="G266" s="44"/>
      <c r="H266" s="44"/>
      <c r="I266" s="44"/>
      <c r="J266" s="44"/>
      <c r="K266" s="44"/>
      <c r="L266" s="44"/>
      <c r="M266" s="44"/>
      <c r="N266" s="44"/>
      <c r="O266" s="44"/>
      <c r="P266" s="44"/>
      <c r="Q266" s="44"/>
      <c r="R266" s="44"/>
      <c r="S266" s="44"/>
      <c r="T266" s="44"/>
      <c r="U266" s="44"/>
    </row>
    <row r="267" spans="1:21" x14ac:dyDescent="0.25">
      <c r="A267" s="15"/>
      <c r="B267" s="17"/>
      <c r="C267" s="18"/>
      <c r="D267" s="19"/>
      <c r="E267" s="18"/>
      <c r="F267" s="18"/>
      <c r="G267" s="19"/>
      <c r="H267" s="18"/>
      <c r="I267" s="18"/>
      <c r="J267" s="19"/>
      <c r="K267" s="18"/>
      <c r="L267" s="18"/>
      <c r="M267" s="19"/>
      <c r="N267" s="18"/>
      <c r="O267" s="18"/>
      <c r="P267" s="19"/>
      <c r="Q267" s="18"/>
      <c r="R267" s="18"/>
      <c r="S267" s="19"/>
      <c r="T267" s="18"/>
      <c r="U267" s="18"/>
    </row>
    <row r="268" spans="1:21" x14ac:dyDescent="0.25">
      <c r="A268" s="15"/>
      <c r="B268" s="36"/>
      <c r="C268" s="36"/>
      <c r="D268" s="37" t="s">
        <v>618</v>
      </c>
      <c r="E268" s="37"/>
      <c r="F268" s="36"/>
      <c r="G268" s="37" t="s">
        <v>620</v>
      </c>
      <c r="H268" s="37"/>
      <c r="I268" s="36"/>
      <c r="J268" s="37" t="s">
        <v>621</v>
      </c>
      <c r="K268" s="37"/>
      <c r="L268" s="36"/>
      <c r="M268" s="37" t="s">
        <v>623</v>
      </c>
      <c r="N268" s="37"/>
      <c r="O268" s="36"/>
      <c r="P268" s="37" t="s">
        <v>624</v>
      </c>
      <c r="Q268" s="37"/>
      <c r="R268" s="36"/>
      <c r="S268" s="37" t="s">
        <v>191</v>
      </c>
      <c r="T268" s="37"/>
      <c r="U268" s="36"/>
    </row>
    <row r="269" spans="1:21" x14ac:dyDescent="0.25">
      <c r="A269" s="15"/>
      <c r="B269" s="36"/>
      <c r="C269" s="36"/>
      <c r="D269" s="37" t="s">
        <v>619</v>
      </c>
      <c r="E269" s="37"/>
      <c r="F269" s="36"/>
      <c r="G269" s="37"/>
      <c r="H269" s="37"/>
      <c r="I269" s="36"/>
      <c r="J269" s="37" t="s">
        <v>622</v>
      </c>
      <c r="K269" s="37"/>
      <c r="L269" s="36"/>
      <c r="M269" s="37" t="s">
        <v>621</v>
      </c>
      <c r="N269" s="37"/>
      <c r="O269" s="36"/>
      <c r="P269" s="37"/>
      <c r="Q269" s="37"/>
      <c r="R269" s="36"/>
      <c r="S269" s="37" t="s">
        <v>625</v>
      </c>
      <c r="T269" s="37"/>
      <c r="U269" s="36"/>
    </row>
    <row r="270" spans="1:21" x14ac:dyDescent="0.25">
      <c r="A270" s="15"/>
      <c r="B270" s="36"/>
      <c r="C270" s="36"/>
      <c r="D270" s="38"/>
      <c r="E270" s="38"/>
      <c r="F270" s="36"/>
      <c r="G270" s="37"/>
      <c r="H270" s="37"/>
      <c r="I270" s="36"/>
      <c r="J270" s="38"/>
      <c r="K270" s="38"/>
      <c r="L270" s="36"/>
      <c r="M270" s="37" t="s">
        <v>622</v>
      </c>
      <c r="N270" s="37"/>
      <c r="O270" s="36"/>
      <c r="P270" s="37"/>
      <c r="Q270" s="37"/>
      <c r="R270" s="36"/>
      <c r="S270" s="38"/>
      <c r="T270" s="38"/>
      <c r="U270" s="36"/>
    </row>
    <row r="271" spans="1:21" x14ac:dyDescent="0.25">
      <c r="A271" s="15"/>
      <c r="B271" s="23"/>
      <c r="C271" s="22"/>
      <c r="D271" s="36" t="s">
        <v>197</v>
      </c>
      <c r="E271" s="36"/>
      <c r="F271" s="36"/>
      <c r="G271" s="36"/>
      <c r="H271" s="36"/>
      <c r="I271" s="36"/>
      <c r="J271" s="36"/>
      <c r="K271" s="36"/>
      <c r="L271" s="36"/>
      <c r="M271" s="36"/>
      <c r="N271" s="36"/>
      <c r="O271" s="36"/>
      <c r="P271" s="36"/>
      <c r="Q271" s="36"/>
      <c r="R271" s="36"/>
      <c r="S271" s="36"/>
      <c r="T271" s="36"/>
      <c r="U271" s="22"/>
    </row>
    <row r="272" spans="1:21" x14ac:dyDescent="0.25">
      <c r="A272" s="15"/>
      <c r="B272" s="24" t="s">
        <v>32</v>
      </c>
      <c r="C272" s="25"/>
      <c r="D272" s="25" t="s">
        <v>199</v>
      </c>
      <c r="E272" s="27" t="s">
        <v>201</v>
      </c>
      <c r="F272" s="25"/>
      <c r="G272" s="25" t="s">
        <v>199</v>
      </c>
      <c r="H272" s="27" t="s">
        <v>201</v>
      </c>
      <c r="I272" s="25"/>
      <c r="J272" s="25" t="s">
        <v>199</v>
      </c>
      <c r="K272" s="26">
        <v>6506</v>
      </c>
      <c r="L272" s="25"/>
      <c r="M272" s="25" t="s">
        <v>199</v>
      </c>
      <c r="N272" s="26">
        <v>1911</v>
      </c>
      <c r="O272" s="25"/>
      <c r="P272" s="25" t="s">
        <v>199</v>
      </c>
      <c r="Q272" s="27" t="s">
        <v>626</v>
      </c>
      <c r="R272" s="25" t="s">
        <v>203</v>
      </c>
      <c r="S272" s="25" t="s">
        <v>199</v>
      </c>
      <c r="T272" s="26">
        <v>8374</v>
      </c>
      <c r="U272" s="25"/>
    </row>
    <row r="273" spans="1:21" x14ac:dyDescent="0.25">
      <c r="A273" s="15"/>
      <c r="B273" s="28" t="s">
        <v>627</v>
      </c>
      <c r="C273" s="29"/>
      <c r="D273" s="29"/>
      <c r="E273" s="30"/>
      <c r="F273" s="29"/>
      <c r="G273" s="29"/>
      <c r="H273" s="30"/>
      <c r="I273" s="29"/>
      <c r="J273" s="29"/>
      <c r="K273" s="30"/>
      <c r="L273" s="29"/>
      <c r="M273" s="29"/>
      <c r="N273" s="30"/>
      <c r="O273" s="29"/>
      <c r="P273" s="29"/>
      <c r="Q273" s="30"/>
      <c r="R273" s="29"/>
      <c r="S273" s="29"/>
      <c r="T273" s="30"/>
      <c r="U273" s="29"/>
    </row>
    <row r="274" spans="1:21" ht="26.25" x14ac:dyDescent="0.25">
      <c r="A274" s="15"/>
      <c r="B274" s="76" t="s">
        <v>33</v>
      </c>
      <c r="C274" s="25"/>
      <c r="D274" s="25"/>
      <c r="E274" s="27"/>
      <c r="F274" s="25"/>
      <c r="G274" s="25"/>
      <c r="H274" s="27"/>
      <c r="I274" s="25"/>
      <c r="J274" s="25"/>
      <c r="K274" s="27"/>
      <c r="L274" s="25"/>
      <c r="M274" s="25"/>
      <c r="N274" s="27"/>
      <c r="O274" s="25"/>
      <c r="P274" s="25"/>
      <c r="Q274" s="27"/>
      <c r="R274" s="25"/>
      <c r="S274" s="25"/>
      <c r="T274" s="27"/>
      <c r="U274" s="25"/>
    </row>
    <row r="275" spans="1:21" x14ac:dyDescent="0.25">
      <c r="A275" s="15"/>
      <c r="B275" s="57" t="s">
        <v>34</v>
      </c>
      <c r="C275" s="29"/>
      <c r="D275" s="29"/>
      <c r="E275" s="30" t="s">
        <v>201</v>
      </c>
      <c r="F275" s="29"/>
      <c r="G275" s="29"/>
      <c r="H275" s="30" t="s">
        <v>201</v>
      </c>
      <c r="I275" s="29"/>
      <c r="J275" s="29"/>
      <c r="K275" s="47">
        <v>3057</v>
      </c>
      <c r="L275" s="29"/>
      <c r="M275" s="29"/>
      <c r="N275" s="30">
        <v>714</v>
      </c>
      <c r="O275" s="29"/>
      <c r="P275" s="29"/>
      <c r="Q275" s="30" t="s">
        <v>628</v>
      </c>
      <c r="R275" s="29" t="s">
        <v>203</v>
      </c>
      <c r="S275" s="29"/>
      <c r="T275" s="47">
        <v>3732</v>
      </c>
      <c r="U275" s="29"/>
    </row>
    <row r="276" spans="1:21" x14ac:dyDescent="0.25">
      <c r="A276" s="15"/>
      <c r="B276" s="48" t="s">
        <v>35</v>
      </c>
      <c r="C276" s="25"/>
      <c r="D276" s="25"/>
      <c r="E276" s="27" t="s">
        <v>201</v>
      </c>
      <c r="F276" s="25"/>
      <c r="G276" s="25"/>
      <c r="H276" s="27" t="s">
        <v>201</v>
      </c>
      <c r="I276" s="25"/>
      <c r="J276" s="25"/>
      <c r="K276" s="27">
        <v>397</v>
      </c>
      <c r="L276" s="25"/>
      <c r="M276" s="25"/>
      <c r="N276" s="27">
        <v>211</v>
      </c>
      <c r="O276" s="25"/>
      <c r="P276" s="25"/>
      <c r="Q276" s="27" t="s">
        <v>201</v>
      </c>
      <c r="R276" s="25"/>
      <c r="S276" s="25"/>
      <c r="T276" s="27">
        <v>608</v>
      </c>
      <c r="U276" s="25"/>
    </row>
    <row r="277" spans="1:21" x14ac:dyDescent="0.25">
      <c r="A277" s="15"/>
      <c r="B277" s="57" t="s">
        <v>36</v>
      </c>
      <c r="C277" s="29"/>
      <c r="D277" s="29"/>
      <c r="E277" s="30" t="s">
        <v>201</v>
      </c>
      <c r="F277" s="29"/>
      <c r="G277" s="29"/>
      <c r="H277" s="30" t="s">
        <v>201</v>
      </c>
      <c r="I277" s="29"/>
      <c r="J277" s="29"/>
      <c r="K277" s="30">
        <v>74</v>
      </c>
      <c r="L277" s="29"/>
      <c r="M277" s="29"/>
      <c r="N277" s="30">
        <v>35</v>
      </c>
      <c r="O277" s="29"/>
      <c r="P277" s="29"/>
      <c r="Q277" s="30" t="s">
        <v>403</v>
      </c>
      <c r="R277" s="29" t="s">
        <v>203</v>
      </c>
      <c r="S277" s="29"/>
      <c r="T277" s="30">
        <v>108</v>
      </c>
      <c r="U277" s="29"/>
    </row>
    <row r="278" spans="1:21" ht="39" x14ac:dyDescent="0.25">
      <c r="A278" s="15"/>
      <c r="B278" s="76" t="s">
        <v>629</v>
      </c>
      <c r="C278" s="25"/>
      <c r="D278" s="25"/>
      <c r="E278" s="27"/>
      <c r="F278" s="25"/>
      <c r="G278" s="25"/>
      <c r="H278" s="27"/>
      <c r="I278" s="25"/>
      <c r="J278" s="25"/>
      <c r="K278" s="27"/>
      <c r="L278" s="25"/>
      <c r="M278" s="25"/>
      <c r="N278" s="27"/>
      <c r="O278" s="25"/>
      <c r="P278" s="25"/>
      <c r="Q278" s="27"/>
      <c r="R278" s="25"/>
      <c r="S278" s="25"/>
      <c r="T278" s="27"/>
      <c r="U278" s="25"/>
    </row>
    <row r="279" spans="1:21" x14ac:dyDescent="0.25">
      <c r="A279" s="15"/>
      <c r="B279" s="57" t="s">
        <v>38</v>
      </c>
      <c r="C279" s="29"/>
      <c r="D279" s="29"/>
      <c r="E279" s="30" t="s">
        <v>201</v>
      </c>
      <c r="F279" s="29"/>
      <c r="G279" s="29"/>
      <c r="H279" s="30" t="s">
        <v>201</v>
      </c>
      <c r="I279" s="29"/>
      <c r="J279" s="29"/>
      <c r="K279" s="30">
        <v>776</v>
      </c>
      <c r="L279" s="29"/>
      <c r="M279" s="29"/>
      <c r="N279" s="30">
        <v>205</v>
      </c>
      <c r="O279" s="29"/>
      <c r="P279" s="29"/>
      <c r="Q279" s="30" t="s">
        <v>403</v>
      </c>
      <c r="R279" s="29" t="s">
        <v>203</v>
      </c>
      <c r="S279" s="29"/>
      <c r="T279" s="30">
        <v>980</v>
      </c>
      <c r="U279" s="29"/>
    </row>
    <row r="280" spans="1:21" x14ac:dyDescent="0.25">
      <c r="A280" s="15"/>
      <c r="B280" s="48" t="s">
        <v>39</v>
      </c>
      <c r="C280" s="25"/>
      <c r="D280" s="25"/>
      <c r="E280" s="27" t="s">
        <v>201</v>
      </c>
      <c r="F280" s="25"/>
      <c r="G280" s="25"/>
      <c r="H280" s="27" t="s">
        <v>201</v>
      </c>
      <c r="I280" s="25"/>
      <c r="J280" s="25"/>
      <c r="K280" s="27">
        <v>347</v>
      </c>
      <c r="L280" s="25"/>
      <c r="M280" s="25"/>
      <c r="N280" s="27">
        <v>52</v>
      </c>
      <c r="O280" s="25"/>
      <c r="P280" s="25"/>
      <c r="Q280" s="27" t="s">
        <v>403</v>
      </c>
      <c r="R280" s="25" t="s">
        <v>203</v>
      </c>
      <c r="S280" s="25"/>
      <c r="T280" s="27">
        <v>398</v>
      </c>
      <c r="U280" s="25"/>
    </row>
    <row r="281" spans="1:21" x14ac:dyDescent="0.25">
      <c r="A281" s="15"/>
      <c r="B281" s="57" t="s">
        <v>40</v>
      </c>
      <c r="C281" s="29"/>
      <c r="D281" s="29"/>
      <c r="E281" s="30">
        <v>24</v>
      </c>
      <c r="F281" s="29"/>
      <c r="G281" s="29"/>
      <c r="H281" s="30">
        <v>1</v>
      </c>
      <c r="I281" s="29"/>
      <c r="J281" s="29"/>
      <c r="K281" s="30">
        <v>306</v>
      </c>
      <c r="L281" s="29"/>
      <c r="M281" s="29"/>
      <c r="N281" s="30">
        <v>241</v>
      </c>
      <c r="O281" s="29"/>
      <c r="P281" s="29"/>
      <c r="Q281" s="30" t="s">
        <v>403</v>
      </c>
      <c r="R281" s="29" t="s">
        <v>203</v>
      </c>
      <c r="S281" s="29"/>
      <c r="T281" s="30">
        <v>571</v>
      </c>
      <c r="U281" s="29"/>
    </row>
    <row r="282" spans="1:21" x14ac:dyDescent="0.25">
      <c r="A282" s="15"/>
      <c r="B282" s="76" t="s">
        <v>42</v>
      </c>
      <c r="C282" s="25"/>
      <c r="D282" s="25"/>
      <c r="E282" s="27" t="s">
        <v>201</v>
      </c>
      <c r="F282" s="25"/>
      <c r="G282" s="25"/>
      <c r="H282" s="27" t="s">
        <v>201</v>
      </c>
      <c r="I282" s="25"/>
      <c r="J282" s="25"/>
      <c r="K282" s="27">
        <v>435</v>
      </c>
      <c r="L282" s="25"/>
      <c r="M282" s="25"/>
      <c r="N282" s="27">
        <v>320</v>
      </c>
      <c r="O282" s="25"/>
      <c r="P282" s="25"/>
      <c r="Q282" s="27" t="s">
        <v>201</v>
      </c>
      <c r="R282" s="25"/>
      <c r="S282" s="25"/>
      <c r="T282" s="27">
        <v>755</v>
      </c>
      <c r="U282" s="25"/>
    </row>
    <row r="283" spans="1:21" ht="15.75" thickBot="1" x14ac:dyDescent="0.3">
      <c r="A283" s="15"/>
      <c r="B283" s="31"/>
      <c r="C283" s="31"/>
      <c r="D283" s="40"/>
      <c r="E283" s="40"/>
      <c r="F283" s="31"/>
      <c r="G283" s="40"/>
      <c r="H283" s="40"/>
      <c r="I283" s="31"/>
      <c r="J283" s="40"/>
      <c r="K283" s="40"/>
      <c r="L283" s="31"/>
      <c r="M283" s="40"/>
      <c r="N283" s="40"/>
      <c r="O283" s="31"/>
      <c r="P283" s="40"/>
      <c r="Q283" s="40"/>
      <c r="R283" s="31"/>
      <c r="S283" s="40"/>
      <c r="T283" s="40"/>
      <c r="U283" s="31"/>
    </row>
    <row r="284" spans="1:21" x14ac:dyDescent="0.25">
      <c r="A284" s="15"/>
      <c r="B284" s="33" t="s">
        <v>204</v>
      </c>
      <c r="C284" s="33" t="s">
        <v>204</v>
      </c>
      <c r="D284" s="33" t="s">
        <v>204</v>
      </c>
      <c r="E284" s="34" t="s">
        <v>204</v>
      </c>
      <c r="F284" s="33" t="s">
        <v>204</v>
      </c>
      <c r="G284" s="33" t="s">
        <v>204</v>
      </c>
      <c r="H284" s="34" t="s">
        <v>204</v>
      </c>
      <c r="I284" s="33" t="s">
        <v>204</v>
      </c>
      <c r="J284" s="33" t="s">
        <v>204</v>
      </c>
      <c r="K284" s="34" t="s">
        <v>204</v>
      </c>
      <c r="L284" s="33" t="s">
        <v>204</v>
      </c>
      <c r="M284" s="33" t="s">
        <v>204</v>
      </c>
      <c r="N284" s="34" t="s">
        <v>204</v>
      </c>
      <c r="O284" s="33" t="s">
        <v>204</v>
      </c>
      <c r="P284" s="33" t="s">
        <v>204</v>
      </c>
      <c r="Q284" s="34" t="s">
        <v>204</v>
      </c>
      <c r="R284" s="33" t="s">
        <v>204</v>
      </c>
      <c r="S284" s="33" t="s">
        <v>204</v>
      </c>
      <c r="T284" s="34" t="s">
        <v>204</v>
      </c>
      <c r="U284" s="33" t="s">
        <v>204</v>
      </c>
    </row>
    <row r="285" spans="1:21" x14ac:dyDescent="0.25">
      <c r="A285" s="15"/>
      <c r="B285" s="78" t="s">
        <v>43</v>
      </c>
      <c r="C285" s="29"/>
      <c r="D285" s="29"/>
      <c r="E285" s="30">
        <v>24</v>
      </c>
      <c r="F285" s="29"/>
      <c r="G285" s="29"/>
      <c r="H285" s="30">
        <v>1</v>
      </c>
      <c r="I285" s="29"/>
      <c r="J285" s="29"/>
      <c r="K285" s="47">
        <v>5392</v>
      </c>
      <c r="L285" s="29"/>
      <c r="M285" s="29"/>
      <c r="N285" s="47">
        <v>1778</v>
      </c>
      <c r="O285" s="29"/>
      <c r="P285" s="29"/>
      <c r="Q285" s="30" t="s">
        <v>626</v>
      </c>
      <c r="R285" s="29" t="s">
        <v>203</v>
      </c>
      <c r="S285" s="29"/>
      <c r="T285" s="47">
        <v>7152</v>
      </c>
      <c r="U285" s="29"/>
    </row>
    <row r="286" spans="1:21" ht="15.75" thickBot="1" x14ac:dyDescent="0.3">
      <c r="A286" s="15"/>
      <c r="B286" s="31"/>
      <c r="C286" s="31"/>
      <c r="D286" s="40"/>
      <c r="E286" s="40"/>
      <c r="F286" s="31"/>
      <c r="G286" s="40"/>
      <c r="H286" s="40"/>
      <c r="I286" s="31"/>
      <c r="J286" s="40"/>
      <c r="K286" s="40"/>
      <c r="L286" s="31"/>
      <c r="M286" s="40"/>
      <c r="N286" s="40"/>
      <c r="O286" s="31"/>
      <c r="P286" s="40"/>
      <c r="Q286" s="40"/>
      <c r="R286" s="31"/>
      <c r="S286" s="40"/>
      <c r="T286" s="40"/>
      <c r="U286" s="31"/>
    </row>
    <row r="287" spans="1:21" x14ac:dyDescent="0.25">
      <c r="A287" s="15"/>
      <c r="B287" s="33" t="s">
        <v>204</v>
      </c>
      <c r="C287" s="33" t="s">
        <v>204</v>
      </c>
      <c r="D287" s="33" t="s">
        <v>204</v>
      </c>
      <c r="E287" s="34" t="s">
        <v>204</v>
      </c>
      <c r="F287" s="33" t="s">
        <v>204</v>
      </c>
      <c r="G287" s="33" t="s">
        <v>204</v>
      </c>
      <c r="H287" s="34" t="s">
        <v>204</v>
      </c>
      <c r="I287" s="33" t="s">
        <v>204</v>
      </c>
      <c r="J287" s="33" t="s">
        <v>204</v>
      </c>
      <c r="K287" s="34" t="s">
        <v>204</v>
      </c>
      <c r="L287" s="33" t="s">
        <v>204</v>
      </c>
      <c r="M287" s="33" t="s">
        <v>204</v>
      </c>
      <c r="N287" s="34" t="s">
        <v>204</v>
      </c>
      <c r="O287" s="33" t="s">
        <v>204</v>
      </c>
      <c r="P287" s="33" t="s">
        <v>204</v>
      </c>
      <c r="Q287" s="34" t="s">
        <v>204</v>
      </c>
      <c r="R287" s="33" t="s">
        <v>204</v>
      </c>
      <c r="S287" s="33" t="s">
        <v>204</v>
      </c>
      <c r="T287" s="34" t="s">
        <v>204</v>
      </c>
      <c r="U287" s="33" t="s">
        <v>204</v>
      </c>
    </row>
    <row r="288" spans="1:21" x14ac:dyDescent="0.25">
      <c r="A288" s="15"/>
      <c r="B288" s="24" t="s">
        <v>630</v>
      </c>
      <c r="C288" s="25"/>
      <c r="D288" s="25"/>
      <c r="E288" s="27" t="s">
        <v>509</v>
      </c>
      <c r="F288" s="25" t="s">
        <v>203</v>
      </c>
      <c r="G288" s="25"/>
      <c r="H288" s="27" t="s">
        <v>403</v>
      </c>
      <c r="I288" s="25" t="s">
        <v>203</v>
      </c>
      <c r="J288" s="25"/>
      <c r="K288" s="26">
        <v>1114</v>
      </c>
      <c r="L288" s="25"/>
      <c r="M288" s="25"/>
      <c r="N288" s="27">
        <v>133</v>
      </c>
      <c r="O288" s="25"/>
      <c r="P288" s="25"/>
      <c r="Q288" s="27" t="s">
        <v>201</v>
      </c>
      <c r="R288" s="25"/>
      <c r="S288" s="25"/>
      <c r="T288" s="26">
        <v>1222</v>
      </c>
      <c r="U288" s="25"/>
    </row>
    <row r="289" spans="1:21" ht="26.25" x14ac:dyDescent="0.25">
      <c r="A289" s="15"/>
      <c r="B289" s="28" t="s">
        <v>549</v>
      </c>
      <c r="C289" s="29"/>
      <c r="D289" s="29"/>
      <c r="E289" s="30">
        <v>626</v>
      </c>
      <c r="F289" s="29"/>
      <c r="G289" s="29"/>
      <c r="H289" s="30">
        <v>696</v>
      </c>
      <c r="I289" s="29"/>
      <c r="J289" s="29"/>
      <c r="K289" s="30" t="s">
        <v>201</v>
      </c>
      <c r="L289" s="29"/>
      <c r="M289" s="29"/>
      <c r="N289" s="30">
        <v>567</v>
      </c>
      <c r="O289" s="29"/>
      <c r="P289" s="29"/>
      <c r="Q289" s="30" t="s">
        <v>631</v>
      </c>
      <c r="R289" s="29" t="s">
        <v>203</v>
      </c>
      <c r="S289" s="29"/>
      <c r="T289" s="30" t="s">
        <v>201</v>
      </c>
      <c r="U289" s="29"/>
    </row>
    <row r="290" spans="1:21" x14ac:dyDescent="0.25">
      <c r="A290" s="15"/>
      <c r="B290" s="24" t="s">
        <v>45</v>
      </c>
      <c r="C290" s="25"/>
      <c r="D290" s="25"/>
      <c r="E290" s="27" t="s">
        <v>201</v>
      </c>
      <c r="F290" s="25"/>
      <c r="G290" s="25"/>
      <c r="H290" s="27">
        <v>1</v>
      </c>
      <c r="I290" s="25"/>
      <c r="J290" s="25"/>
      <c r="K290" s="27" t="s">
        <v>201</v>
      </c>
      <c r="L290" s="25"/>
      <c r="M290" s="25"/>
      <c r="N290" s="27">
        <v>17</v>
      </c>
      <c r="O290" s="25"/>
      <c r="P290" s="25"/>
      <c r="Q290" s="27" t="s">
        <v>201</v>
      </c>
      <c r="R290" s="25"/>
      <c r="S290" s="25"/>
      <c r="T290" s="27">
        <v>18</v>
      </c>
      <c r="U290" s="25"/>
    </row>
    <row r="291" spans="1:21" x14ac:dyDescent="0.25">
      <c r="A291" s="15"/>
      <c r="B291" s="28" t="s">
        <v>46</v>
      </c>
      <c r="C291" s="29"/>
      <c r="D291" s="29"/>
      <c r="E291" s="30" t="s">
        <v>201</v>
      </c>
      <c r="F291" s="29"/>
      <c r="G291" s="29"/>
      <c r="H291" s="30" t="s">
        <v>632</v>
      </c>
      <c r="I291" s="29" t="s">
        <v>203</v>
      </c>
      <c r="J291" s="29"/>
      <c r="K291" s="30" t="s">
        <v>201</v>
      </c>
      <c r="L291" s="29"/>
      <c r="M291" s="29"/>
      <c r="N291" s="30" t="s">
        <v>442</v>
      </c>
      <c r="O291" s="29" t="s">
        <v>203</v>
      </c>
      <c r="P291" s="29"/>
      <c r="Q291" s="30" t="s">
        <v>201</v>
      </c>
      <c r="R291" s="29"/>
      <c r="S291" s="29"/>
      <c r="T291" s="30" t="s">
        <v>523</v>
      </c>
      <c r="U291" s="29" t="s">
        <v>203</v>
      </c>
    </row>
    <row r="292" spans="1:21" x14ac:dyDescent="0.25">
      <c r="A292" s="15"/>
      <c r="B292" s="24" t="s">
        <v>47</v>
      </c>
      <c r="C292" s="25"/>
      <c r="D292" s="25"/>
      <c r="E292" s="27" t="s">
        <v>201</v>
      </c>
      <c r="F292" s="25"/>
      <c r="G292" s="25"/>
      <c r="H292" s="27" t="s">
        <v>418</v>
      </c>
      <c r="I292" s="25" t="s">
        <v>203</v>
      </c>
      <c r="J292" s="25"/>
      <c r="K292" s="27">
        <v>7</v>
      </c>
      <c r="L292" s="25"/>
      <c r="M292" s="25"/>
      <c r="N292" s="27" t="s">
        <v>417</v>
      </c>
      <c r="O292" s="25" t="s">
        <v>203</v>
      </c>
      <c r="P292" s="25"/>
      <c r="Q292" s="27" t="s">
        <v>201</v>
      </c>
      <c r="R292" s="25"/>
      <c r="S292" s="25"/>
      <c r="T292" s="27">
        <v>1</v>
      </c>
      <c r="U292" s="25"/>
    </row>
    <row r="293" spans="1:21" ht="15.75" thickBot="1" x14ac:dyDescent="0.3">
      <c r="A293" s="15"/>
      <c r="B293" s="31"/>
      <c r="C293" s="31"/>
      <c r="D293" s="40"/>
      <c r="E293" s="40"/>
      <c r="F293" s="31"/>
      <c r="G293" s="40"/>
      <c r="H293" s="40"/>
      <c r="I293" s="31"/>
      <c r="J293" s="40"/>
      <c r="K293" s="40"/>
      <c r="L293" s="31"/>
      <c r="M293" s="40"/>
      <c r="N293" s="40"/>
      <c r="O293" s="31"/>
      <c r="P293" s="40"/>
      <c r="Q293" s="40"/>
      <c r="R293" s="31"/>
      <c r="S293" s="40"/>
      <c r="T293" s="40"/>
      <c r="U293" s="31"/>
    </row>
    <row r="294" spans="1:21" x14ac:dyDescent="0.25">
      <c r="A294" s="15"/>
      <c r="B294" s="33" t="s">
        <v>204</v>
      </c>
      <c r="C294" s="33" t="s">
        <v>204</v>
      </c>
      <c r="D294" s="33" t="s">
        <v>204</v>
      </c>
      <c r="E294" s="34" t="s">
        <v>204</v>
      </c>
      <c r="F294" s="33" t="s">
        <v>204</v>
      </c>
      <c r="G294" s="33" t="s">
        <v>204</v>
      </c>
      <c r="H294" s="34" t="s">
        <v>204</v>
      </c>
      <c r="I294" s="33" t="s">
        <v>204</v>
      </c>
      <c r="J294" s="33" t="s">
        <v>204</v>
      </c>
      <c r="K294" s="34" t="s">
        <v>204</v>
      </c>
      <c r="L294" s="33" t="s">
        <v>204</v>
      </c>
      <c r="M294" s="33" t="s">
        <v>204</v>
      </c>
      <c r="N294" s="34" t="s">
        <v>204</v>
      </c>
      <c r="O294" s="33" t="s">
        <v>204</v>
      </c>
      <c r="P294" s="33" t="s">
        <v>204</v>
      </c>
      <c r="Q294" s="34" t="s">
        <v>204</v>
      </c>
      <c r="R294" s="33" t="s">
        <v>204</v>
      </c>
      <c r="S294" s="33" t="s">
        <v>204</v>
      </c>
      <c r="T294" s="34" t="s">
        <v>204</v>
      </c>
      <c r="U294" s="33" t="s">
        <v>204</v>
      </c>
    </row>
    <row r="295" spans="1:21" x14ac:dyDescent="0.25">
      <c r="A295" s="15"/>
      <c r="B295" s="28" t="s">
        <v>48</v>
      </c>
      <c r="C295" s="29"/>
      <c r="D295" s="29"/>
      <c r="E295" s="30">
        <v>602</v>
      </c>
      <c r="F295" s="29"/>
      <c r="G295" s="29"/>
      <c r="H295" s="30">
        <v>490</v>
      </c>
      <c r="I295" s="29"/>
      <c r="J295" s="29"/>
      <c r="K295" s="47">
        <v>1121</v>
      </c>
      <c r="L295" s="29"/>
      <c r="M295" s="29"/>
      <c r="N295" s="30">
        <v>702</v>
      </c>
      <c r="O295" s="29"/>
      <c r="P295" s="29"/>
      <c r="Q295" s="30" t="s">
        <v>631</v>
      </c>
      <c r="R295" s="29" t="s">
        <v>203</v>
      </c>
      <c r="S295" s="29"/>
      <c r="T295" s="47">
        <v>1026</v>
      </c>
      <c r="U295" s="29"/>
    </row>
    <row r="296" spans="1:21" x14ac:dyDescent="0.25">
      <c r="A296" s="15"/>
      <c r="B296" s="24" t="s">
        <v>633</v>
      </c>
      <c r="C296" s="25"/>
      <c r="D296" s="25"/>
      <c r="E296" s="27">
        <v>9</v>
      </c>
      <c r="F296" s="25"/>
      <c r="G296" s="25"/>
      <c r="H296" s="27">
        <v>77</v>
      </c>
      <c r="I296" s="25"/>
      <c r="J296" s="25"/>
      <c r="K296" s="27" t="s">
        <v>634</v>
      </c>
      <c r="L296" s="25" t="s">
        <v>203</v>
      </c>
      <c r="M296" s="25"/>
      <c r="N296" s="27" t="s">
        <v>635</v>
      </c>
      <c r="O296" s="25" t="s">
        <v>203</v>
      </c>
      <c r="P296" s="25"/>
      <c r="Q296" s="27" t="s">
        <v>201</v>
      </c>
      <c r="R296" s="25"/>
      <c r="S296" s="25"/>
      <c r="T296" s="27" t="s">
        <v>527</v>
      </c>
      <c r="U296" s="25" t="s">
        <v>203</v>
      </c>
    </row>
    <row r="297" spans="1:21" ht="15.75" thickBot="1" x14ac:dyDescent="0.3">
      <c r="A297" s="15"/>
      <c r="B297" s="31"/>
      <c r="C297" s="31"/>
      <c r="D297" s="40"/>
      <c r="E297" s="40"/>
      <c r="F297" s="31"/>
      <c r="G297" s="40"/>
      <c r="H297" s="40"/>
      <c r="I297" s="31"/>
      <c r="J297" s="40"/>
      <c r="K297" s="40"/>
      <c r="L297" s="31"/>
      <c r="M297" s="40"/>
      <c r="N297" s="40"/>
      <c r="O297" s="31"/>
      <c r="P297" s="40"/>
      <c r="Q297" s="40"/>
      <c r="R297" s="31"/>
      <c r="S297" s="40"/>
      <c r="T297" s="40"/>
      <c r="U297" s="31"/>
    </row>
    <row r="298" spans="1:21" x14ac:dyDescent="0.25">
      <c r="A298" s="15"/>
      <c r="B298" s="33" t="s">
        <v>204</v>
      </c>
      <c r="C298" s="33" t="s">
        <v>204</v>
      </c>
      <c r="D298" s="33" t="s">
        <v>204</v>
      </c>
      <c r="E298" s="34" t="s">
        <v>204</v>
      </c>
      <c r="F298" s="33" t="s">
        <v>204</v>
      </c>
      <c r="G298" s="33" t="s">
        <v>204</v>
      </c>
      <c r="H298" s="34" t="s">
        <v>204</v>
      </c>
      <c r="I298" s="33" t="s">
        <v>204</v>
      </c>
      <c r="J298" s="33" t="s">
        <v>204</v>
      </c>
      <c r="K298" s="34" t="s">
        <v>204</v>
      </c>
      <c r="L298" s="33" t="s">
        <v>204</v>
      </c>
      <c r="M298" s="33" t="s">
        <v>204</v>
      </c>
      <c r="N298" s="34" t="s">
        <v>204</v>
      </c>
      <c r="O298" s="33" t="s">
        <v>204</v>
      </c>
      <c r="P298" s="33" t="s">
        <v>204</v>
      </c>
      <c r="Q298" s="34" t="s">
        <v>204</v>
      </c>
      <c r="R298" s="33" t="s">
        <v>204</v>
      </c>
      <c r="S298" s="33" t="s">
        <v>204</v>
      </c>
      <c r="T298" s="34" t="s">
        <v>204</v>
      </c>
      <c r="U298" s="33" t="s">
        <v>204</v>
      </c>
    </row>
    <row r="299" spans="1:21" x14ac:dyDescent="0.25">
      <c r="A299" s="15"/>
      <c r="B299" s="28" t="s">
        <v>50</v>
      </c>
      <c r="C299" s="29"/>
      <c r="D299" s="29"/>
      <c r="E299" s="30">
        <v>611</v>
      </c>
      <c r="F299" s="29"/>
      <c r="G299" s="29"/>
      <c r="H299" s="30">
        <v>567</v>
      </c>
      <c r="I299" s="29"/>
      <c r="J299" s="29"/>
      <c r="K299" s="30">
        <v>696</v>
      </c>
      <c r="L299" s="29"/>
      <c r="M299" s="29"/>
      <c r="N299" s="30">
        <v>630</v>
      </c>
      <c r="O299" s="29"/>
      <c r="P299" s="29"/>
      <c r="Q299" s="30" t="s">
        <v>631</v>
      </c>
      <c r="R299" s="29" t="s">
        <v>203</v>
      </c>
      <c r="S299" s="29"/>
      <c r="T299" s="30">
        <v>615</v>
      </c>
      <c r="U299" s="29"/>
    </row>
    <row r="300" spans="1:21" ht="26.25" x14ac:dyDescent="0.25">
      <c r="A300" s="15"/>
      <c r="B300" s="24" t="s">
        <v>51</v>
      </c>
      <c r="C300" s="25"/>
      <c r="D300" s="25"/>
      <c r="E300" s="27" t="s">
        <v>201</v>
      </c>
      <c r="F300" s="25"/>
      <c r="G300" s="25"/>
      <c r="H300" s="27" t="s">
        <v>201</v>
      </c>
      <c r="I300" s="25"/>
      <c r="J300" s="25"/>
      <c r="K300" s="27" t="s">
        <v>201</v>
      </c>
      <c r="L300" s="25"/>
      <c r="M300" s="25"/>
      <c r="N300" s="27" t="s">
        <v>417</v>
      </c>
      <c r="O300" s="25" t="s">
        <v>203</v>
      </c>
      <c r="P300" s="25"/>
      <c r="Q300" s="27" t="s">
        <v>201</v>
      </c>
      <c r="R300" s="25"/>
      <c r="S300" s="25"/>
      <c r="T300" s="27" t="s">
        <v>417</v>
      </c>
      <c r="U300" s="25" t="s">
        <v>203</v>
      </c>
    </row>
    <row r="301" spans="1:21" ht="15.75" thickBot="1" x14ac:dyDescent="0.3">
      <c r="A301" s="15"/>
      <c r="B301" s="31"/>
      <c r="C301" s="31"/>
      <c r="D301" s="40"/>
      <c r="E301" s="40"/>
      <c r="F301" s="31"/>
      <c r="G301" s="40"/>
      <c r="H301" s="40"/>
      <c r="I301" s="31"/>
      <c r="J301" s="40"/>
      <c r="K301" s="40"/>
      <c r="L301" s="31"/>
      <c r="M301" s="40"/>
      <c r="N301" s="40"/>
      <c r="O301" s="31"/>
      <c r="P301" s="40"/>
      <c r="Q301" s="40"/>
      <c r="R301" s="31"/>
      <c r="S301" s="40"/>
      <c r="T301" s="40"/>
      <c r="U301" s="31"/>
    </row>
    <row r="302" spans="1:21" x14ac:dyDescent="0.25">
      <c r="A302" s="15"/>
      <c r="B302" s="33" t="s">
        <v>204</v>
      </c>
      <c r="C302" s="33" t="s">
        <v>204</v>
      </c>
      <c r="D302" s="33" t="s">
        <v>204</v>
      </c>
      <c r="E302" s="34" t="s">
        <v>204</v>
      </c>
      <c r="F302" s="33" t="s">
        <v>204</v>
      </c>
      <c r="G302" s="33" t="s">
        <v>204</v>
      </c>
      <c r="H302" s="34" t="s">
        <v>204</v>
      </c>
      <c r="I302" s="33" t="s">
        <v>204</v>
      </c>
      <c r="J302" s="33" t="s">
        <v>204</v>
      </c>
      <c r="K302" s="34" t="s">
        <v>204</v>
      </c>
      <c r="L302" s="33" t="s">
        <v>204</v>
      </c>
      <c r="M302" s="33" t="s">
        <v>204</v>
      </c>
      <c r="N302" s="34" t="s">
        <v>204</v>
      </c>
      <c r="O302" s="33" t="s">
        <v>204</v>
      </c>
      <c r="P302" s="33" t="s">
        <v>204</v>
      </c>
      <c r="Q302" s="34" t="s">
        <v>204</v>
      </c>
      <c r="R302" s="33" t="s">
        <v>204</v>
      </c>
      <c r="S302" s="33" t="s">
        <v>204</v>
      </c>
      <c r="T302" s="34" t="s">
        <v>204</v>
      </c>
      <c r="U302" s="33" t="s">
        <v>204</v>
      </c>
    </row>
    <row r="303" spans="1:21" x14ac:dyDescent="0.25">
      <c r="A303" s="15"/>
      <c r="B303" s="28" t="s">
        <v>52</v>
      </c>
      <c r="C303" s="29"/>
      <c r="D303" s="29" t="s">
        <v>199</v>
      </c>
      <c r="E303" s="30">
        <v>611</v>
      </c>
      <c r="F303" s="29"/>
      <c r="G303" s="29" t="s">
        <v>199</v>
      </c>
      <c r="H303" s="30">
        <v>567</v>
      </c>
      <c r="I303" s="29"/>
      <c r="J303" s="29" t="s">
        <v>199</v>
      </c>
      <c r="K303" s="30">
        <v>696</v>
      </c>
      <c r="L303" s="29"/>
      <c r="M303" s="29" t="s">
        <v>199</v>
      </c>
      <c r="N303" s="30">
        <v>626</v>
      </c>
      <c r="O303" s="29"/>
      <c r="P303" s="29" t="s">
        <v>199</v>
      </c>
      <c r="Q303" s="30" t="s">
        <v>631</v>
      </c>
      <c r="R303" s="29" t="s">
        <v>203</v>
      </c>
      <c r="S303" s="29" t="s">
        <v>199</v>
      </c>
      <c r="T303" s="30">
        <v>611</v>
      </c>
      <c r="U303" s="29"/>
    </row>
    <row r="304" spans="1:21" ht="15.75" thickBot="1" x14ac:dyDescent="0.3">
      <c r="A304" s="15"/>
      <c r="B304" s="31"/>
      <c r="C304" s="31"/>
      <c r="D304" s="40"/>
      <c r="E304" s="40"/>
      <c r="F304" s="31"/>
      <c r="G304" s="40"/>
      <c r="H304" s="40"/>
      <c r="I304" s="31"/>
      <c r="J304" s="40"/>
      <c r="K304" s="40"/>
      <c r="L304" s="31"/>
      <c r="M304" s="40"/>
      <c r="N304" s="40"/>
      <c r="O304" s="31"/>
      <c r="P304" s="40"/>
      <c r="Q304" s="40"/>
      <c r="R304" s="31"/>
      <c r="S304" s="40"/>
      <c r="T304" s="40"/>
      <c r="U304" s="31"/>
    </row>
    <row r="305" spans="1:21" x14ac:dyDescent="0.25">
      <c r="A305" s="15"/>
      <c r="B305" s="33" t="s">
        <v>204</v>
      </c>
      <c r="C305" s="33" t="s">
        <v>204</v>
      </c>
      <c r="D305" s="33" t="s">
        <v>204</v>
      </c>
      <c r="E305" s="34" t="s">
        <v>204</v>
      </c>
      <c r="F305" s="33" t="s">
        <v>204</v>
      </c>
      <c r="G305" s="33" t="s">
        <v>204</v>
      </c>
      <c r="H305" s="34" t="s">
        <v>204</v>
      </c>
      <c r="I305" s="33" t="s">
        <v>204</v>
      </c>
      <c r="J305" s="33" t="s">
        <v>204</v>
      </c>
      <c r="K305" s="34" t="s">
        <v>204</v>
      </c>
      <c r="L305" s="33" t="s">
        <v>204</v>
      </c>
      <c r="M305" s="33" t="s">
        <v>204</v>
      </c>
      <c r="N305" s="34" t="s">
        <v>204</v>
      </c>
      <c r="O305" s="33" t="s">
        <v>204</v>
      </c>
      <c r="P305" s="33" t="s">
        <v>204</v>
      </c>
      <c r="Q305" s="34" t="s">
        <v>204</v>
      </c>
      <c r="R305" s="33" t="s">
        <v>204</v>
      </c>
      <c r="S305" s="33" t="s">
        <v>204</v>
      </c>
      <c r="T305" s="34" t="s">
        <v>204</v>
      </c>
      <c r="U305" s="33" t="s">
        <v>204</v>
      </c>
    </row>
    <row r="306" spans="1:21" x14ac:dyDescent="0.25">
      <c r="A306" s="15"/>
      <c r="B306" s="33" t="s">
        <v>204</v>
      </c>
      <c r="C306" s="33" t="s">
        <v>204</v>
      </c>
      <c r="D306" s="33" t="s">
        <v>204</v>
      </c>
      <c r="E306" s="34" t="s">
        <v>204</v>
      </c>
      <c r="F306" s="33" t="s">
        <v>204</v>
      </c>
      <c r="G306" s="33" t="s">
        <v>204</v>
      </c>
      <c r="H306" s="34" t="s">
        <v>204</v>
      </c>
      <c r="I306" s="33" t="s">
        <v>204</v>
      </c>
      <c r="J306" s="33" t="s">
        <v>204</v>
      </c>
      <c r="K306" s="34" t="s">
        <v>204</v>
      </c>
      <c r="L306" s="33" t="s">
        <v>204</v>
      </c>
      <c r="M306" s="33" t="s">
        <v>204</v>
      </c>
      <c r="N306" s="34" t="s">
        <v>204</v>
      </c>
      <c r="O306" s="33" t="s">
        <v>204</v>
      </c>
      <c r="P306" s="33" t="s">
        <v>204</v>
      </c>
      <c r="Q306" s="34" t="s">
        <v>204</v>
      </c>
      <c r="R306" s="33" t="s">
        <v>204</v>
      </c>
      <c r="S306" s="33" t="s">
        <v>204</v>
      </c>
      <c r="T306" s="34" t="s">
        <v>204</v>
      </c>
      <c r="U306" s="33" t="s">
        <v>204</v>
      </c>
    </row>
    <row r="307" spans="1:21" ht="15.75" thickBot="1" x14ac:dyDescent="0.3">
      <c r="A307" s="15"/>
      <c r="B307" s="31"/>
      <c r="C307" s="31"/>
      <c r="D307" s="40"/>
      <c r="E307" s="40"/>
      <c r="F307" s="31"/>
      <c r="G307" s="40"/>
      <c r="H307" s="40"/>
      <c r="I307" s="31"/>
      <c r="J307" s="40"/>
      <c r="K307" s="40"/>
      <c r="L307" s="31"/>
      <c r="M307" s="40"/>
      <c r="N307" s="40"/>
      <c r="O307" s="31"/>
      <c r="P307" s="40"/>
      <c r="Q307" s="40"/>
      <c r="R307" s="31"/>
      <c r="S307" s="40"/>
      <c r="T307" s="40"/>
      <c r="U307" s="31"/>
    </row>
    <row r="308" spans="1:21" x14ac:dyDescent="0.25">
      <c r="A308" s="15"/>
      <c r="B308" s="41"/>
      <c r="C308" s="41"/>
      <c r="D308" s="41"/>
      <c r="E308" s="41"/>
      <c r="F308" s="41"/>
      <c r="G308" s="41"/>
      <c r="H308" s="41"/>
      <c r="I308" s="41"/>
      <c r="J308" s="41"/>
      <c r="K308" s="41"/>
      <c r="L308" s="41"/>
      <c r="M308" s="41"/>
      <c r="N308" s="41"/>
      <c r="O308" s="41"/>
      <c r="P308" s="41"/>
      <c r="Q308" s="41"/>
      <c r="R308" s="41"/>
      <c r="S308" s="41"/>
      <c r="T308" s="41"/>
      <c r="U308" s="41"/>
    </row>
    <row r="309" spans="1:21" x14ac:dyDescent="0.25">
      <c r="A309" s="15"/>
      <c r="B309" s="81" t="s">
        <v>636</v>
      </c>
      <c r="C309" s="81"/>
      <c r="D309" s="81"/>
      <c r="E309" s="81"/>
      <c r="F309" s="81"/>
      <c r="G309" s="81"/>
      <c r="H309" s="81"/>
      <c r="I309" s="81"/>
      <c r="J309" s="81"/>
      <c r="K309" s="81"/>
      <c r="L309" s="81"/>
      <c r="M309" s="81"/>
      <c r="N309" s="81"/>
      <c r="O309" s="81"/>
      <c r="P309" s="81"/>
      <c r="Q309" s="81"/>
      <c r="R309" s="81"/>
      <c r="S309" s="81"/>
      <c r="T309" s="81"/>
      <c r="U309" s="81"/>
    </row>
    <row r="310" spans="1:21" x14ac:dyDescent="0.25">
      <c r="A310" s="15"/>
      <c r="B310" s="81" t="s">
        <v>637</v>
      </c>
      <c r="C310" s="81"/>
      <c r="D310" s="81"/>
      <c r="E310" s="81"/>
      <c r="F310" s="81"/>
      <c r="G310" s="81"/>
      <c r="H310" s="81"/>
      <c r="I310" s="81"/>
      <c r="J310" s="81"/>
      <c r="K310" s="81"/>
      <c r="L310" s="81"/>
      <c r="M310" s="81"/>
      <c r="N310" s="81"/>
      <c r="O310" s="81"/>
      <c r="P310" s="81"/>
      <c r="Q310" s="81"/>
      <c r="R310" s="81"/>
      <c r="S310" s="81"/>
      <c r="T310" s="81"/>
      <c r="U310" s="81"/>
    </row>
    <row r="311" spans="1:21" x14ac:dyDescent="0.25">
      <c r="A311" s="15"/>
      <c r="B311" s="44"/>
      <c r="C311" s="44"/>
      <c r="D311" s="44"/>
      <c r="E311" s="44"/>
      <c r="F311" s="44"/>
      <c r="G311" s="44"/>
      <c r="H311" s="44"/>
      <c r="I311" s="44"/>
      <c r="J311" s="44"/>
      <c r="K311" s="44"/>
      <c r="L311" s="44"/>
      <c r="M311" s="44"/>
      <c r="N311" s="44"/>
      <c r="O311" s="44"/>
      <c r="P311" s="44"/>
      <c r="Q311" s="44"/>
      <c r="R311" s="44"/>
      <c r="S311" s="44"/>
      <c r="T311" s="44"/>
      <c r="U311" s="44"/>
    </row>
    <row r="312" spans="1:21" x14ac:dyDescent="0.25">
      <c r="A312" s="15"/>
      <c r="B312" s="17"/>
      <c r="C312" s="18"/>
      <c r="D312" s="19"/>
      <c r="E312" s="18"/>
      <c r="F312" s="18"/>
      <c r="G312" s="19"/>
      <c r="H312" s="18"/>
      <c r="I312" s="18"/>
      <c r="J312" s="19"/>
      <c r="K312" s="18"/>
      <c r="L312" s="18"/>
      <c r="M312" s="19"/>
      <c r="N312" s="18"/>
      <c r="O312" s="18"/>
      <c r="P312" s="19"/>
      <c r="Q312" s="18"/>
      <c r="R312" s="18"/>
      <c r="S312" s="19"/>
      <c r="T312" s="18"/>
      <c r="U312" s="18"/>
    </row>
    <row r="313" spans="1:21" x14ac:dyDescent="0.25">
      <c r="A313" s="15"/>
      <c r="B313" s="36"/>
      <c r="C313" s="36"/>
      <c r="D313" s="37" t="s">
        <v>618</v>
      </c>
      <c r="E313" s="37"/>
      <c r="F313" s="36"/>
      <c r="G313" s="37" t="s">
        <v>620</v>
      </c>
      <c r="H313" s="37"/>
      <c r="I313" s="36"/>
      <c r="J313" s="37" t="s">
        <v>621</v>
      </c>
      <c r="K313" s="37"/>
      <c r="L313" s="36"/>
      <c r="M313" s="37" t="s">
        <v>623</v>
      </c>
      <c r="N313" s="37"/>
      <c r="O313" s="36"/>
      <c r="P313" s="37" t="s">
        <v>624</v>
      </c>
      <c r="Q313" s="37"/>
      <c r="R313" s="36"/>
      <c r="S313" s="37" t="s">
        <v>191</v>
      </c>
      <c r="T313" s="37"/>
      <c r="U313" s="36"/>
    </row>
    <row r="314" spans="1:21" x14ac:dyDescent="0.25">
      <c r="A314" s="15"/>
      <c r="B314" s="36"/>
      <c r="C314" s="36"/>
      <c r="D314" s="37" t="s">
        <v>619</v>
      </c>
      <c r="E314" s="37"/>
      <c r="F314" s="36"/>
      <c r="G314" s="37"/>
      <c r="H314" s="37"/>
      <c r="I314" s="36"/>
      <c r="J314" s="37" t="s">
        <v>622</v>
      </c>
      <c r="K314" s="37"/>
      <c r="L314" s="36"/>
      <c r="M314" s="37" t="s">
        <v>621</v>
      </c>
      <c r="N314" s="37"/>
      <c r="O314" s="36"/>
      <c r="P314" s="37"/>
      <c r="Q314" s="37"/>
      <c r="R314" s="36"/>
      <c r="S314" s="37" t="s">
        <v>625</v>
      </c>
      <c r="T314" s="37"/>
      <c r="U314" s="36"/>
    </row>
    <row r="315" spans="1:21" x14ac:dyDescent="0.25">
      <c r="A315" s="15"/>
      <c r="B315" s="36"/>
      <c r="C315" s="36"/>
      <c r="D315" s="38"/>
      <c r="E315" s="38"/>
      <c r="F315" s="36"/>
      <c r="G315" s="37"/>
      <c r="H315" s="37"/>
      <c r="I315" s="36"/>
      <c r="J315" s="38"/>
      <c r="K315" s="38"/>
      <c r="L315" s="36"/>
      <c r="M315" s="37" t="s">
        <v>622</v>
      </c>
      <c r="N315" s="37"/>
      <c r="O315" s="36"/>
      <c r="P315" s="37"/>
      <c r="Q315" s="37"/>
      <c r="R315" s="36"/>
      <c r="S315" s="38"/>
      <c r="T315" s="38"/>
      <c r="U315" s="36"/>
    </row>
    <row r="316" spans="1:21" x14ac:dyDescent="0.25">
      <c r="A316" s="15"/>
      <c r="B316" s="23"/>
      <c r="C316" s="22"/>
      <c r="D316" s="36" t="s">
        <v>197</v>
      </c>
      <c r="E316" s="36"/>
      <c r="F316" s="36"/>
      <c r="G316" s="36"/>
      <c r="H316" s="36"/>
      <c r="I316" s="36"/>
      <c r="J316" s="36"/>
      <c r="K316" s="36"/>
      <c r="L316" s="36"/>
      <c r="M316" s="36"/>
      <c r="N316" s="36"/>
      <c r="O316" s="36"/>
      <c r="P316" s="36"/>
      <c r="Q316" s="36"/>
      <c r="R316" s="36"/>
      <c r="S316" s="36"/>
      <c r="T316" s="36"/>
      <c r="U316" s="22"/>
    </row>
    <row r="317" spans="1:21" x14ac:dyDescent="0.25">
      <c r="A317" s="15"/>
      <c r="B317" s="24" t="s">
        <v>32</v>
      </c>
      <c r="C317" s="25"/>
      <c r="D317" s="25" t="s">
        <v>199</v>
      </c>
      <c r="E317" s="27" t="s">
        <v>201</v>
      </c>
      <c r="F317" s="25"/>
      <c r="G317" s="25" t="s">
        <v>199</v>
      </c>
      <c r="H317" s="27" t="s">
        <v>201</v>
      </c>
      <c r="I317" s="25"/>
      <c r="J317" s="25" t="s">
        <v>199</v>
      </c>
      <c r="K317" s="26">
        <v>6170</v>
      </c>
      <c r="L317" s="25"/>
      <c r="M317" s="25" t="s">
        <v>199</v>
      </c>
      <c r="N317" s="26">
        <v>1723</v>
      </c>
      <c r="O317" s="25"/>
      <c r="P317" s="25" t="s">
        <v>199</v>
      </c>
      <c r="Q317" s="27" t="s">
        <v>436</v>
      </c>
      <c r="R317" s="25" t="s">
        <v>203</v>
      </c>
      <c r="S317" s="25" t="s">
        <v>199</v>
      </c>
      <c r="T317" s="26">
        <v>7880</v>
      </c>
      <c r="U317" s="25"/>
    </row>
    <row r="318" spans="1:21" x14ac:dyDescent="0.25">
      <c r="A318" s="15"/>
      <c r="B318" s="28" t="s">
        <v>627</v>
      </c>
      <c r="C318" s="29"/>
      <c r="D318" s="29"/>
      <c r="E318" s="30"/>
      <c r="F318" s="29"/>
      <c r="G318" s="29"/>
      <c r="H318" s="30"/>
      <c r="I318" s="29"/>
      <c r="J318" s="29"/>
      <c r="K318" s="30"/>
      <c r="L318" s="29"/>
      <c r="M318" s="29"/>
      <c r="N318" s="30"/>
      <c r="O318" s="29"/>
      <c r="P318" s="29"/>
      <c r="Q318" s="30"/>
      <c r="R318" s="29"/>
      <c r="S318" s="29"/>
      <c r="T318" s="30"/>
      <c r="U318" s="29"/>
    </row>
    <row r="319" spans="1:21" ht="26.25" x14ac:dyDescent="0.25">
      <c r="A319" s="15"/>
      <c r="B319" s="76" t="s">
        <v>33</v>
      </c>
      <c r="C319" s="25"/>
      <c r="D319" s="25"/>
      <c r="E319" s="27"/>
      <c r="F319" s="25"/>
      <c r="G319" s="25"/>
      <c r="H319" s="27"/>
      <c r="I319" s="25"/>
      <c r="J319" s="25"/>
      <c r="K319" s="27"/>
      <c r="L319" s="25"/>
      <c r="M319" s="25"/>
      <c r="N319" s="27"/>
      <c r="O319" s="25"/>
      <c r="P319" s="25"/>
      <c r="Q319" s="27"/>
      <c r="R319" s="25"/>
      <c r="S319" s="25"/>
      <c r="T319" s="27"/>
      <c r="U319" s="25"/>
    </row>
    <row r="320" spans="1:21" x14ac:dyDescent="0.25">
      <c r="A320" s="15"/>
      <c r="B320" s="57" t="s">
        <v>34</v>
      </c>
      <c r="C320" s="29"/>
      <c r="D320" s="29"/>
      <c r="E320" s="30" t="s">
        <v>201</v>
      </c>
      <c r="F320" s="29"/>
      <c r="G320" s="29"/>
      <c r="H320" s="30" t="s">
        <v>201</v>
      </c>
      <c r="I320" s="29"/>
      <c r="J320" s="29"/>
      <c r="K320" s="47">
        <v>2904</v>
      </c>
      <c r="L320" s="29"/>
      <c r="M320" s="29"/>
      <c r="N320" s="30">
        <v>548</v>
      </c>
      <c r="O320" s="29"/>
      <c r="P320" s="29"/>
      <c r="Q320" s="30" t="s">
        <v>442</v>
      </c>
      <c r="R320" s="29" t="s">
        <v>203</v>
      </c>
      <c r="S320" s="29"/>
      <c r="T320" s="47">
        <v>3441</v>
      </c>
      <c r="U320" s="29"/>
    </row>
    <row r="321" spans="1:21" x14ac:dyDescent="0.25">
      <c r="A321" s="15"/>
      <c r="B321" s="48" t="s">
        <v>35</v>
      </c>
      <c r="C321" s="25"/>
      <c r="D321" s="25"/>
      <c r="E321" s="27" t="s">
        <v>201</v>
      </c>
      <c r="F321" s="25"/>
      <c r="G321" s="25"/>
      <c r="H321" s="27" t="s">
        <v>201</v>
      </c>
      <c r="I321" s="25"/>
      <c r="J321" s="25"/>
      <c r="K321" s="27">
        <v>391</v>
      </c>
      <c r="L321" s="25"/>
      <c r="M321" s="25"/>
      <c r="N321" s="27">
        <v>192</v>
      </c>
      <c r="O321" s="25"/>
      <c r="P321" s="25"/>
      <c r="Q321" s="27" t="s">
        <v>201</v>
      </c>
      <c r="R321" s="25"/>
      <c r="S321" s="25"/>
      <c r="T321" s="27">
        <v>583</v>
      </c>
      <c r="U321" s="25"/>
    </row>
    <row r="322" spans="1:21" x14ac:dyDescent="0.25">
      <c r="A322" s="15"/>
      <c r="B322" s="57" t="s">
        <v>36</v>
      </c>
      <c r="C322" s="29"/>
      <c r="D322" s="29"/>
      <c r="E322" s="30" t="s">
        <v>201</v>
      </c>
      <c r="F322" s="29"/>
      <c r="G322" s="29"/>
      <c r="H322" s="30" t="s">
        <v>201</v>
      </c>
      <c r="I322" s="29"/>
      <c r="J322" s="29"/>
      <c r="K322" s="30">
        <v>68</v>
      </c>
      <c r="L322" s="29"/>
      <c r="M322" s="29"/>
      <c r="N322" s="30">
        <v>32</v>
      </c>
      <c r="O322" s="29"/>
      <c r="P322" s="29"/>
      <c r="Q322" s="30" t="s">
        <v>418</v>
      </c>
      <c r="R322" s="29" t="s">
        <v>203</v>
      </c>
      <c r="S322" s="29"/>
      <c r="T322" s="30">
        <v>98</v>
      </c>
      <c r="U322" s="29"/>
    </row>
    <row r="323" spans="1:21" ht="39" x14ac:dyDescent="0.25">
      <c r="A323" s="15"/>
      <c r="B323" s="76" t="s">
        <v>629</v>
      </c>
      <c r="C323" s="25"/>
      <c r="D323" s="25"/>
      <c r="E323" s="27"/>
      <c r="F323" s="25"/>
      <c r="G323" s="25"/>
      <c r="H323" s="27"/>
      <c r="I323" s="25"/>
      <c r="J323" s="25"/>
      <c r="K323" s="27"/>
      <c r="L323" s="25"/>
      <c r="M323" s="25"/>
      <c r="N323" s="27"/>
      <c r="O323" s="25"/>
      <c r="P323" s="25"/>
      <c r="Q323" s="27"/>
      <c r="R323" s="25"/>
      <c r="S323" s="25"/>
      <c r="T323" s="27"/>
      <c r="U323" s="25"/>
    </row>
    <row r="324" spans="1:21" x14ac:dyDescent="0.25">
      <c r="A324" s="15"/>
      <c r="B324" s="57" t="s">
        <v>38</v>
      </c>
      <c r="C324" s="29"/>
      <c r="D324" s="29"/>
      <c r="E324" s="30" t="s">
        <v>201</v>
      </c>
      <c r="F324" s="29"/>
      <c r="G324" s="29"/>
      <c r="H324" s="30" t="s">
        <v>201</v>
      </c>
      <c r="I324" s="29"/>
      <c r="J324" s="29"/>
      <c r="K324" s="30">
        <v>756</v>
      </c>
      <c r="L324" s="29"/>
      <c r="M324" s="29"/>
      <c r="N324" s="30">
        <v>185</v>
      </c>
      <c r="O324" s="29"/>
      <c r="P324" s="29"/>
      <c r="Q324" s="30" t="s">
        <v>201</v>
      </c>
      <c r="R324" s="29"/>
      <c r="S324" s="29"/>
      <c r="T324" s="30">
        <v>941</v>
      </c>
      <c r="U324" s="29"/>
    </row>
    <row r="325" spans="1:21" x14ac:dyDescent="0.25">
      <c r="A325" s="15"/>
      <c r="B325" s="48" t="s">
        <v>39</v>
      </c>
      <c r="C325" s="25"/>
      <c r="D325" s="25"/>
      <c r="E325" s="27" t="s">
        <v>201</v>
      </c>
      <c r="F325" s="25"/>
      <c r="G325" s="25"/>
      <c r="H325" s="27" t="s">
        <v>201</v>
      </c>
      <c r="I325" s="25"/>
      <c r="J325" s="25"/>
      <c r="K325" s="27">
        <v>359</v>
      </c>
      <c r="L325" s="25"/>
      <c r="M325" s="25"/>
      <c r="N325" s="27">
        <v>52</v>
      </c>
      <c r="O325" s="25"/>
      <c r="P325" s="25"/>
      <c r="Q325" s="27" t="s">
        <v>201</v>
      </c>
      <c r="R325" s="25"/>
      <c r="S325" s="25"/>
      <c r="T325" s="27">
        <v>411</v>
      </c>
      <c r="U325" s="25"/>
    </row>
    <row r="326" spans="1:21" x14ac:dyDescent="0.25">
      <c r="A326" s="15"/>
      <c r="B326" s="57" t="s">
        <v>40</v>
      </c>
      <c r="C326" s="29"/>
      <c r="D326" s="29"/>
      <c r="E326" s="30">
        <v>12</v>
      </c>
      <c r="F326" s="29"/>
      <c r="G326" s="29"/>
      <c r="H326" s="30" t="s">
        <v>201</v>
      </c>
      <c r="I326" s="29"/>
      <c r="J326" s="29"/>
      <c r="K326" s="30">
        <v>296</v>
      </c>
      <c r="L326" s="29"/>
      <c r="M326" s="29"/>
      <c r="N326" s="30">
        <v>165</v>
      </c>
      <c r="O326" s="29"/>
      <c r="P326" s="29"/>
      <c r="Q326" s="30" t="s">
        <v>201</v>
      </c>
      <c r="R326" s="29"/>
      <c r="S326" s="29"/>
      <c r="T326" s="30">
        <v>473</v>
      </c>
      <c r="U326" s="29"/>
    </row>
    <row r="327" spans="1:21" x14ac:dyDescent="0.25">
      <c r="A327" s="15"/>
      <c r="B327" s="76" t="s">
        <v>42</v>
      </c>
      <c r="C327" s="25"/>
      <c r="D327" s="25"/>
      <c r="E327" s="27" t="s">
        <v>201</v>
      </c>
      <c r="F327" s="25"/>
      <c r="G327" s="25"/>
      <c r="H327" s="27" t="s">
        <v>201</v>
      </c>
      <c r="I327" s="25"/>
      <c r="J327" s="25"/>
      <c r="K327" s="27">
        <v>409</v>
      </c>
      <c r="L327" s="25"/>
      <c r="M327" s="25"/>
      <c r="N327" s="27">
        <v>299</v>
      </c>
      <c r="O327" s="25"/>
      <c r="P327" s="25"/>
      <c r="Q327" s="27" t="s">
        <v>201</v>
      </c>
      <c r="R327" s="25"/>
      <c r="S327" s="25"/>
      <c r="T327" s="27">
        <v>708</v>
      </c>
      <c r="U327" s="25"/>
    </row>
    <row r="328" spans="1:21" ht="15.75" thickBot="1" x14ac:dyDescent="0.3">
      <c r="A328" s="15"/>
      <c r="B328" s="31"/>
      <c r="C328" s="31"/>
      <c r="D328" s="40"/>
      <c r="E328" s="40"/>
      <c r="F328" s="31"/>
      <c r="G328" s="40"/>
      <c r="H328" s="40"/>
      <c r="I328" s="31"/>
      <c r="J328" s="40"/>
      <c r="K328" s="40"/>
      <c r="L328" s="31"/>
      <c r="M328" s="40"/>
      <c r="N328" s="40"/>
      <c r="O328" s="31"/>
      <c r="P328" s="40"/>
      <c r="Q328" s="40"/>
      <c r="R328" s="31"/>
      <c r="S328" s="40"/>
      <c r="T328" s="40"/>
      <c r="U328" s="31"/>
    </row>
    <row r="329" spans="1:21" x14ac:dyDescent="0.25">
      <c r="A329" s="15"/>
      <c r="B329" s="33" t="s">
        <v>204</v>
      </c>
      <c r="C329" s="33" t="s">
        <v>204</v>
      </c>
      <c r="D329" s="33" t="s">
        <v>204</v>
      </c>
      <c r="E329" s="34" t="s">
        <v>204</v>
      </c>
      <c r="F329" s="33" t="s">
        <v>204</v>
      </c>
      <c r="G329" s="33" t="s">
        <v>204</v>
      </c>
      <c r="H329" s="34" t="s">
        <v>204</v>
      </c>
      <c r="I329" s="33" t="s">
        <v>204</v>
      </c>
      <c r="J329" s="33" t="s">
        <v>204</v>
      </c>
      <c r="K329" s="34" t="s">
        <v>204</v>
      </c>
      <c r="L329" s="33" t="s">
        <v>204</v>
      </c>
      <c r="M329" s="33" t="s">
        <v>204</v>
      </c>
      <c r="N329" s="34" t="s">
        <v>204</v>
      </c>
      <c r="O329" s="33" t="s">
        <v>204</v>
      </c>
      <c r="P329" s="33" t="s">
        <v>204</v>
      </c>
      <c r="Q329" s="34" t="s">
        <v>204</v>
      </c>
      <c r="R329" s="33" t="s">
        <v>204</v>
      </c>
      <c r="S329" s="33" t="s">
        <v>204</v>
      </c>
      <c r="T329" s="34" t="s">
        <v>204</v>
      </c>
      <c r="U329" s="33" t="s">
        <v>204</v>
      </c>
    </row>
    <row r="330" spans="1:21" x14ac:dyDescent="0.25">
      <c r="A330" s="15"/>
      <c r="B330" s="78" t="s">
        <v>43</v>
      </c>
      <c r="C330" s="29"/>
      <c r="D330" s="29"/>
      <c r="E330" s="30">
        <v>12</v>
      </c>
      <c r="F330" s="29"/>
      <c r="G330" s="29"/>
      <c r="H330" s="30" t="s">
        <v>201</v>
      </c>
      <c r="I330" s="29"/>
      <c r="J330" s="29"/>
      <c r="K330" s="47">
        <v>5183</v>
      </c>
      <c r="L330" s="29"/>
      <c r="M330" s="29"/>
      <c r="N330" s="47">
        <v>1473</v>
      </c>
      <c r="O330" s="29"/>
      <c r="P330" s="29"/>
      <c r="Q330" s="30" t="s">
        <v>436</v>
      </c>
      <c r="R330" s="29" t="s">
        <v>203</v>
      </c>
      <c r="S330" s="29"/>
      <c r="T330" s="47">
        <v>6655</v>
      </c>
      <c r="U330" s="29"/>
    </row>
    <row r="331" spans="1:21" ht="15.75" thickBot="1" x14ac:dyDescent="0.3">
      <c r="A331" s="15"/>
      <c r="B331" s="31"/>
      <c r="C331" s="31"/>
      <c r="D331" s="40"/>
      <c r="E331" s="40"/>
      <c r="F331" s="31"/>
      <c r="G331" s="40"/>
      <c r="H331" s="40"/>
      <c r="I331" s="31"/>
      <c r="J331" s="40"/>
      <c r="K331" s="40"/>
      <c r="L331" s="31"/>
      <c r="M331" s="40"/>
      <c r="N331" s="40"/>
      <c r="O331" s="31"/>
      <c r="P331" s="40"/>
      <c r="Q331" s="40"/>
      <c r="R331" s="31"/>
      <c r="S331" s="40"/>
      <c r="T331" s="40"/>
      <c r="U331" s="31"/>
    </row>
    <row r="332" spans="1:21" x14ac:dyDescent="0.25">
      <c r="A332" s="15"/>
      <c r="B332" s="33" t="s">
        <v>204</v>
      </c>
      <c r="C332" s="33" t="s">
        <v>204</v>
      </c>
      <c r="D332" s="33" t="s">
        <v>204</v>
      </c>
      <c r="E332" s="34" t="s">
        <v>204</v>
      </c>
      <c r="F332" s="33" t="s">
        <v>204</v>
      </c>
      <c r="G332" s="33" t="s">
        <v>204</v>
      </c>
      <c r="H332" s="34" t="s">
        <v>204</v>
      </c>
      <c r="I332" s="33" t="s">
        <v>204</v>
      </c>
      <c r="J332" s="33" t="s">
        <v>204</v>
      </c>
      <c r="K332" s="34" t="s">
        <v>204</v>
      </c>
      <c r="L332" s="33" t="s">
        <v>204</v>
      </c>
      <c r="M332" s="33" t="s">
        <v>204</v>
      </c>
      <c r="N332" s="34" t="s">
        <v>204</v>
      </c>
      <c r="O332" s="33" t="s">
        <v>204</v>
      </c>
      <c r="P332" s="33" t="s">
        <v>204</v>
      </c>
      <c r="Q332" s="34" t="s">
        <v>204</v>
      </c>
      <c r="R332" s="33" t="s">
        <v>204</v>
      </c>
      <c r="S332" s="33" t="s">
        <v>204</v>
      </c>
      <c r="T332" s="34" t="s">
        <v>204</v>
      </c>
      <c r="U332" s="33" t="s">
        <v>204</v>
      </c>
    </row>
    <row r="333" spans="1:21" x14ac:dyDescent="0.25">
      <c r="A333" s="15"/>
      <c r="B333" s="24" t="s">
        <v>630</v>
      </c>
      <c r="C333" s="25"/>
      <c r="D333" s="25"/>
      <c r="E333" s="27" t="s">
        <v>381</v>
      </c>
      <c r="F333" s="25" t="s">
        <v>203</v>
      </c>
      <c r="G333" s="25"/>
      <c r="H333" s="27" t="s">
        <v>201</v>
      </c>
      <c r="I333" s="25"/>
      <c r="J333" s="25"/>
      <c r="K333" s="27">
        <v>987</v>
      </c>
      <c r="L333" s="25"/>
      <c r="M333" s="25"/>
      <c r="N333" s="27">
        <v>250</v>
      </c>
      <c r="O333" s="25"/>
      <c r="P333" s="25"/>
      <c r="Q333" s="27" t="s">
        <v>201</v>
      </c>
      <c r="R333" s="25"/>
      <c r="S333" s="25"/>
      <c r="T333" s="26">
        <v>1225</v>
      </c>
      <c r="U333" s="25"/>
    </row>
    <row r="334" spans="1:21" ht="26.25" x14ac:dyDescent="0.25">
      <c r="A334" s="15"/>
      <c r="B334" s="28" t="s">
        <v>549</v>
      </c>
      <c r="C334" s="29"/>
      <c r="D334" s="29"/>
      <c r="E334" s="30">
        <v>705</v>
      </c>
      <c r="F334" s="29"/>
      <c r="G334" s="29"/>
      <c r="H334" s="30">
        <v>538</v>
      </c>
      <c r="I334" s="29"/>
      <c r="J334" s="29"/>
      <c r="K334" s="30" t="s">
        <v>201</v>
      </c>
      <c r="L334" s="29"/>
      <c r="M334" s="29"/>
      <c r="N334" s="30">
        <v>424</v>
      </c>
      <c r="O334" s="29"/>
      <c r="P334" s="29"/>
      <c r="Q334" s="30" t="s">
        <v>638</v>
      </c>
      <c r="R334" s="29" t="s">
        <v>203</v>
      </c>
      <c r="S334" s="29"/>
      <c r="T334" s="30" t="s">
        <v>201</v>
      </c>
      <c r="U334" s="29"/>
    </row>
    <row r="335" spans="1:21" x14ac:dyDescent="0.25">
      <c r="A335" s="15"/>
      <c r="B335" s="24" t="s">
        <v>45</v>
      </c>
      <c r="C335" s="25"/>
      <c r="D335" s="25"/>
      <c r="E335" s="27">
        <v>3</v>
      </c>
      <c r="F335" s="25"/>
      <c r="G335" s="25"/>
      <c r="H335" s="27" t="s">
        <v>201</v>
      </c>
      <c r="I335" s="25"/>
      <c r="J335" s="25"/>
      <c r="K335" s="27">
        <v>1</v>
      </c>
      <c r="L335" s="25"/>
      <c r="M335" s="25"/>
      <c r="N335" s="27">
        <v>13</v>
      </c>
      <c r="O335" s="25"/>
      <c r="P335" s="25"/>
      <c r="Q335" s="27" t="s">
        <v>418</v>
      </c>
      <c r="R335" s="25" t="s">
        <v>203</v>
      </c>
      <c r="S335" s="25"/>
      <c r="T335" s="27">
        <v>15</v>
      </c>
      <c r="U335" s="25"/>
    </row>
    <row r="336" spans="1:21" x14ac:dyDescent="0.25">
      <c r="A336" s="15"/>
      <c r="B336" s="28" t="s">
        <v>46</v>
      </c>
      <c r="C336" s="29"/>
      <c r="D336" s="29"/>
      <c r="E336" s="30" t="s">
        <v>201</v>
      </c>
      <c r="F336" s="29"/>
      <c r="G336" s="29"/>
      <c r="H336" s="30" t="s">
        <v>639</v>
      </c>
      <c r="I336" s="29" t="s">
        <v>203</v>
      </c>
      <c r="J336" s="29"/>
      <c r="K336" s="30" t="s">
        <v>403</v>
      </c>
      <c r="L336" s="29" t="s">
        <v>203</v>
      </c>
      <c r="M336" s="29"/>
      <c r="N336" s="30">
        <v>23</v>
      </c>
      <c r="O336" s="29"/>
      <c r="P336" s="29"/>
      <c r="Q336" s="30">
        <v>2</v>
      </c>
      <c r="R336" s="29"/>
      <c r="S336" s="29"/>
      <c r="T336" s="30" t="s">
        <v>524</v>
      </c>
      <c r="U336" s="29" t="s">
        <v>203</v>
      </c>
    </row>
    <row r="337" spans="1:21" x14ac:dyDescent="0.25">
      <c r="A337" s="15"/>
      <c r="B337" s="24" t="s">
        <v>47</v>
      </c>
      <c r="C337" s="25"/>
      <c r="D337" s="25"/>
      <c r="E337" s="27" t="s">
        <v>201</v>
      </c>
      <c r="F337" s="25"/>
      <c r="G337" s="25"/>
      <c r="H337" s="27" t="s">
        <v>201</v>
      </c>
      <c r="I337" s="25"/>
      <c r="J337" s="25"/>
      <c r="K337" s="27">
        <v>6</v>
      </c>
      <c r="L337" s="25"/>
      <c r="M337" s="25"/>
      <c r="N337" s="27">
        <v>37</v>
      </c>
      <c r="O337" s="25"/>
      <c r="P337" s="25"/>
      <c r="Q337" s="27" t="s">
        <v>201</v>
      </c>
      <c r="R337" s="25"/>
      <c r="S337" s="25"/>
      <c r="T337" s="27">
        <v>43</v>
      </c>
      <c r="U337" s="25"/>
    </row>
    <row r="338" spans="1:21" ht="15.75" thickBot="1" x14ac:dyDescent="0.3">
      <c r="A338" s="15"/>
      <c r="B338" s="31"/>
      <c r="C338" s="31"/>
      <c r="D338" s="40"/>
      <c r="E338" s="40"/>
      <c r="F338" s="31"/>
      <c r="G338" s="40"/>
      <c r="H338" s="40"/>
      <c r="I338" s="31"/>
      <c r="J338" s="40"/>
      <c r="K338" s="40"/>
      <c r="L338" s="31"/>
      <c r="M338" s="40"/>
      <c r="N338" s="40"/>
      <c r="O338" s="31"/>
      <c r="P338" s="40"/>
      <c r="Q338" s="40"/>
      <c r="R338" s="31"/>
      <c r="S338" s="40"/>
      <c r="T338" s="40"/>
      <c r="U338" s="31"/>
    </row>
    <row r="339" spans="1:21" x14ac:dyDescent="0.25">
      <c r="A339" s="15"/>
      <c r="B339" s="33" t="s">
        <v>204</v>
      </c>
      <c r="C339" s="33" t="s">
        <v>204</v>
      </c>
      <c r="D339" s="33" t="s">
        <v>204</v>
      </c>
      <c r="E339" s="34" t="s">
        <v>204</v>
      </c>
      <c r="F339" s="33" t="s">
        <v>204</v>
      </c>
      <c r="G339" s="33" t="s">
        <v>204</v>
      </c>
      <c r="H339" s="34" t="s">
        <v>204</v>
      </c>
      <c r="I339" s="33" t="s">
        <v>204</v>
      </c>
      <c r="J339" s="33" t="s">
        <v>204</v>
      </c>
      <c r="K339" s="34" t="s">
        <v>204</v>
      </c>
      <c r="L339" s="33" t="s">
        <v>204</v>
      </c>
      <c r="M339" s="33" t="s">
        <v>204</v>
      </c>
      <c r="N339" s="34" t="s">
        <v>204</v>
      </c>
      <c r="O339" s="33" t="s">
        <v>204</v>
      </c>
      <c r="P339" s="33" t="s">
        <v>204</v>
      </c>
      <c r="Q339" s="34" t="s">
        <v>204</v>
      </c>
      <c r="R339" s="33" t="s">
        <v>204</v>
      </c>
      <c r="S339" s="33" t="s">
        <v>204</v>
      </c>
      <c r="T339" s="34" t="s">
        <v>204</v>
      </c>
      <c r="U339" s="33" t="s">
        <v>204</v>
      </c>
    </row>
    <row r="340" spans="1:21" x14ac:dyDescent="0.25">
      <c r="A340" s="15"/>
      <c r="B340" s="28" t="s">
        <v>48</v>
      </c>
      <c r="C340" s="29"/>
      <c r="D340" s="29"/>
      <c r="E340" s="30">
        <v>696</v>
      </c>
      <c r="F340" s="29"/>
      <c r="G340" s="29"/>
      <c r="H340" s="30">
        <v>332</v>
      </c>
      <c r="I340" s="29"/>
      <c r="J340" s="29"/>
      <c r="K340" s="30">
        <v>993</v>
      </c>
      <c r="L340" s="29"/>
      <c r="M340" s="29"/>
      <c r="N340" s="30">
        <v>747</v>
      </c>
      <c r="O340" s="29"/>
      <c r="P340" s="29"/>
      <c r="Q340" s="30" t="s">
        <v>638</v>
      </c>
      <c r="R340" s="29" t="s">
        <v>203</v>
      </c>
      <c r="S340" s="29"/>
      <c r="T340" s="47">
        <v>1101</v>
      </c>
      <c r="U340" s="29"/>
    </row>
    <row r="341" spans="1:21" x14ac:dyDescent="0.25">
      <c r="A341" s="15"/>
      <c r="B341" s="24" t="s">
        <v>633</v>
      </c>
      <c r="C341" s="25"/>
      <c r="D341" s="25"/>
      <c r="E341" s="27">
        <v>3</v>
      </c>
      <c r="F341" s="25"/>
      <c r="G341" s="25"/>
      <c r="H341" s="27">
        <v>92</v>
      </c>
      <c r="I341" s="25"/>
      <c r="J341" s="25"/>
      <c r="K341" s="27" t="s">
        <v>557</v>
      </c>
      <c r="L341" s="25" t="s">
        <v>203</v>
      </c>
      <c r="M341" s="25"/>
      <c r="N341" s="27" t="s">
        <v>560</v>
      </c>
      <c r="O341" s="25" t="s">
        <v>203</v>
      </c>
      <c r="P341" s="25"/>
      <c r="Q341" s="27" t="s">
        <v>201</v>
      </c>
      <c r="R341" s="25"/>
      <c r="S341" s="25"/>
      <c r="T341" s="27" t="s">
        <v>528</v>
      </c>
      <c r="U341" s="25" t="s">
        <v>203</v>
      </c>
    </row>
    <row r="342" spans="1:21" ht="15.75" thickBot="1" x14ac:dyDescent="0.3">
      <c r="A342" s="15"/>
      <c r="B342" s="31"/>
      <c r="C342" s="31"/>
      <c r="D342" s="40"/>
      <c r="E342" s="40"/>
      <c r="F342" s="31"/>
      <c r="G342" s="40"/>
      <c r="H342" s="40"/>
      <c r="I342" s="31"/>
      <c r="J342" s="40"/>
      <c r="K342" s="40"/>
      <c r="L342" s="31"/>
      <c r="M342" s="40"/>
      <c r="N342" s="40"/>
      <c r="O342" s="31"/>
      <c r="P342" s="40"/>
      <c r="Q342" s="40"/>
      <c r="R342" s="31"/>
      <c r="S342" s="40"/>
      <c r="T342" s="40"/>
      <c r="U342" s="31"/>
    </row>
    <row r="343" spans="1:21" x14ac:dyDescent="0.25">
      <c r="A343" s="15"/>
      <c r="B343" s="33" t="s">
        <v>204</v>
      </c>
      <c r="C343" s="33" t="s">
        <v>204</v>
      </c>
      <c r="D343" s="33" t="s">
        <v>204</v>
      </c>
      <c r="E343" s="34" t="s">
        <v>204</v>
      </c>
      <c r="F343" s="33" t="s">
        <v>204</v>
      </c>
      <c r="G343" s="33" t="s">
        <v>204</v>
      </c>
      <c r="H343" s="34" t="s">
        <v>204</v>
      </c>
      <c r="I343" s="33" t="s">
        <v>204</v>
      </c>
      <c r="J343" s="33" t="s">
        <v>204</v>
      </c>
      <c r="K343" s="34" t="s">
        <v>204</v>
      </c>
      <c r="L343" s="33" t="s">
        <v>204</v>
      </c>
      <c r="M343" s="33" t="s">
        <v>204</v>
      </c>
      <c r="N343" s="34" t="s">
        <v>204</v>
      </c>
      <c r="O343" s="33" t="s">
        <v>204</v>
      </c>
      <c r="P343" s="33" t="s">
        <v>204</v>
      </c>
      <c r="Q343" s="34" t="s">
        <v>204</v>
      </c>
      <c r="R343" s="33" t="s">
        <v>204</v>
      </c>
      <c r="S343" s="33" t="s">
        <v>204</v>
      </c>
      <c r="T343" s="34" t="s">
        <v>204</v>
      </c>
      <c r="U343" s="33" t="s">
        <v>204</v>
      </c>
    </row>
    <row r="344" spans="1:21" x14ac:dyDescent="0.25">
      <c r="A344" s="15"/>
      <c r="B344" s="28" t="s">
        <v>50</v>
      </c>
      <c r="C344" s="29"/>
      <c r="D344" s="29"/>
      <c r="E344" s="30">
        <v>699</v>
      </c>
      <c r="F344" s="29"/>
      <c r="G344" s="29"/>
      <c r="H344" s="30">
        <v>424</v>
      </c>
      <c r="I344" s="29"/>
      <c r="J344" s="29"/>
      <c r="K344" s="30">
        <v>538</v>
      </c>
      <c r="L344" s="29"/>
      <c r="M344" s="29"/>
      <c r="N344" s="30">
        <v>716</v>
      </c>
      <c r="O344" s="29"/>
      <c r="P344" s="29"/>
      <c r="Q344" s="30" t="s">
        <v>638</v>
      </c>
      <c r="R344" s="29" t="s">
        <v>203</v>
      </c>
      <c r="S344" s="29"/>
      <c r="T344" s="30">
        <v>710</v>
      </c>
      <c r="U344" s="29"/>
    </row>
    <row r="345" spans="1:21" ht="26.25" x14ac:dyDescent="0.25">
      <c r="A345" s="15"/>
      <c r="B345" s="24" t="s">
        <v>51</v>
      </c>
      <c r="C345" s="25"/>
      <c r="D345" s="25"/>
      <c r="E345" s="27" t="s">
        <v>201</v>
      </c>
      <c r="F345" s="25"/>
      <c r="G345" s="25"/>
      <c r="H345" s="27" t="s">
        <v>201</v>
      </c>
      <c r="I345" s="25"/>
      <c r="J345" s="25"/>
      <c r="K345" s="27" t="s">
        <v>201</v>
      </c>
      <c r="L345" s="25"/>
      <c r="M345" s="25"/>
      <c r="N345" s="27" t="s">
        <v>442</v>
      </c>
      <c r="O345" s="25" t="s">
        <v>203</v>
      </c>
      <c r="P345" s="25"/>
      <c r="Q345" s="27" t="s">
        <v>201</v>
      </c>
      <c r="R345" s="25"/>
      <c r="S345" s="25"/>
      <c r="T345" s="27" t="s">
        <v>442</v>
      </c>
      <c r="U345" s="25" t="s">
        <v>203</v>
      </c>
    </row>
    <row r="346" spans="1:21" ht="15.75" thickBot="1" x14ac:dyDescent="0.3">
      <c r="A346" s="15"/>
      <c r="B346" s="31"/>
      <c r="C346" s="31"/>
      <c r="D346" s="40"/>
      <c r="E346" s="40"/>
      <c r="F346" s="31"/>
      <c r="G346" s="40"/>
      <c r="H346" s="40"/>
      <c r="I346" s="31"/>
      <c r="J346" s="40"/>
      <c r="K346" s="40"/>
      <c r="L346" s="31"/>
      <c r="M346" s="40"/>
      <c r="N346" s="40"/>
      <c r="O346" s="31"/>
      <c r="P346" s="40"/>
      <c r="Q346" s="40"/>
      <c r="R346" s="31"/>
      <c r="S346" s="40"/>
      <c r="T346" s="40"/>
      <c r="U346" s="31"/>
    </row>
    <row r="347" spans="1:21" x14ac:dyDescent="0.25">
      <c r="A347" s="15"/>
      <c r="B347" s="33" t="s">
        <v>204</v>
      </c>
      <c r="C347" s="33" t="s">
        <v>204</v>
      </c>
      <c r="D347" s="33" t="s">
        <v>204</v>
      </c>
      <c r="E347" s="34" t="s">
        <v>204</v>
      </c>
      <c r="F347" s="33" t="s">
        <v>204</v>
      </c>
      <c r="G347" s="33" t="s">
        <v>204</v>
      </c>
      <c r="H347" s="34" t="s">
        <v>204</v>
      </c>
      <c r="I347" s="33" t="s">
        <v>204</v>
      </c>
      <c r="J347" s="33" t="s">
        <v>204</v>
      </c>
      <c r="K347" s="34" t="s">
        <v>204</v>
      </c>
      <c r="L347" s="33" t="s">
        <v>204</v>
      </c>
      <c r="M347" s="33" t="s">
        <v>204</v>
      </c>
      <c r="N347" s="34" t="s">
        <v>204</v>
      </c>
      <c r="O347" s="33" t="s">
        <v>204</v>
      </c>
      <c r="P347" s="33" t="s">
        <v>204</v>
      </c>
      <c r="Q347" s="34" t="s">
        <v>204</v>
      </c>
      <c r="R347" s="33" t="s">
        <v>204</v>
      </c>
      <c r="S347" s="33" t="s">
        <v>204</v>
      </c>
      <c r="T347" s="34" t="s">
        <v>204</v>
      </c>
      <c r="U347" s="33" t="s">
        <v>204</v>
      </c>
    </row>
    <row r="348" spans="1:21" x14ac:dyDescent="0.25">
      <c r="A348" s="15"/>
      <c r="B348" s="28" t="s">
        <v>52</v>
      </c>
      <c r="C348" s="29"/>
      <c r="D348" s="29" t="s">
        <v>199</v>
      </c>
      <c r="E348" s="30">
        <v>699</v>
      </c>
      <c r="F348" s="29"/>
      <c r="G348" s="29" t="s">
        <v>199</v>
      </c>
      <c r="H348" s="30">
        <v>424</v>
      </c>
      <c r="I348" s="29"/>
      <c r="J348" s="29" t="s">
        <v>199</v>
      </c>
      <c r="K348" s="30">
        <v>538</v>
      </c>
      <c r="L348" s="29"/>
      <c r="M348" s="29" t="s">
        <v>199</v>
      </c>
      <c r="N348" s="30">
        <v>705</v>
      </c>
      <c r="O348" s="29"/>
      <c r="P348" s="29" t="s">
        <v>199</v>
      </c>
      <c r="Q348" s="30" t="s">
        <v>638</v>
      </c>
      <c r="R348" s="29" t="s">
        <v>203</v>
      </c>
      <c r="S348" s="29" t="s">
        <v>199</v>
      </c>
      <c r="T348" s="30">
        <v>699</v>
      </c>
      <c r="U348" s="29"/>
    </row>
    <row r="349" spans="1:21" ht="15.75" thickBot="1" x14ac:dyDescent="0.3">
      <c r="A349" s="15"/>
      <c r="B349" s="31"/>
      <c r="C349" s="31"/>
      <c r="D349" s="40"/>
      <c r="E349" s="40"/>
      <c r="F349" s="31"/>
      <c r="G349" s="40"/>
      <c r="H349" s="40"/>
      <c r="I349" s="31"/>
      <c r="J349" s="40"/>
      <c r="K349" s="40"/>
      <c r="L349" s="31"/>
      <c r="M349" s="40"/>
      <c r="N349" s="40"/>
      <c r="O349" s="31"/>
      <c r="P349" s="40"/>
      <c r="Q349" s="40"/>
      <c r="R349" s="31"/>
      <c r="S349" s="40"/>
      <c r="T349" s="40"/>
      <c r="U349" s="31"/>
    </row>
    <row r="350" spans="1:21" x14ac:dyDescent="0.25">
      <c r="A350" s="15"/>
      <c r="B350" s="33" t="s">
        <v>204</v>
      </c>
      <c r="C350" s="33" t="s">
        <v>204</v>
      </c>
      <c r="D350" s="33" t="s">
        <v>204</v>
      </c>
      <c r="E350" s="34" t="s">
        <v>204</v>
      </c>
      <c r="F350" s="33" t="s">
        <v>204</v>
      </c>
      <c r="G350" s="33" t="s">
        <v>204</v>
      </c>
      <c r="H350" s="34" t="s">
        <v>204</v>
      </c>
      <c r="I350" s="33" t="s">
        <v>204</v>
      </c>
      <c r="J350" s="33" t="s">
        <v>204</v>
      </c>
      <c r="K350" s="34" t="s">
        <v>204</v>
      </c>
      <c r="L350" s="33" t="s">
        <v>204</v>
      </c>
      <c r="M350" s="33" t="s">
        <v>204</v>
      </c>
      <c r="N350" s="34" t="s">
        <v>204</v>
      </c>
      <c r="O350" s="33" t="s">
        <v>204</v>
      </c>
      <c r="P350" s="33" t="s">
        <v>204</v>
      </c>
      <c r="Q350" s="34" t="s">
        <v>204</v>
      </c>
      <c r="R350" s="33" t="s">
        <v>204</v>
      </c>
      <c r="S350" s="33" t="s">
        <v>204</v>
      </c>
      <c r="T350" s="34" t="s">
        <v>204</v>
      </c>
      <c r="U350" s="33" t="s">
        <v>204</v>
      </c>
    </row>
    <row r="351" spans="1:21" x14ac:dyDescent="0.25">
      <c r="A351" s="15"/>
      <c r="B351" s="33" t="s">
        <v>204</v>
      </c>
      <c r="C351" s="33" t="s">
        <v>204</v>
      </c>
      <c r="D351" s="33" t="s">
        <v>204</v>
      </c>
      <c r="E351" s="34" t="s">
        <v>204</v>
      </c>
      <c r="F351" s="33" t="s">
        <v>204</v>
      </c>
      <c r="G351" s="33" t="s">
        <v>204</v>
      </c>
      <c r="H351" s="34" t="s">
        <v>204</v>
      </c>
      <c r="I351" s="33" t="s">
        <v>204</v>
      </c>
      <c r="J351" s="33" t="s">
        <v>204</v>
      </c>
      <c r="K351" s="34" t="s">
        <v>204</v>
      </c>
      <c r="L351" s="33" t="s">
        <v>204</v>
      </c>
      <c r="M351" s="33" t="s">
        <v>204</v>
      </c>
      <c r="N351" s="34" t="s">
        <v>204</v>
      </c>
      <c r="O351" s="33" t="s">
        <v>204</v>
      </c>
      <c r="P351" s="33" t="s">
        <v>204</v>
      </c>
      <c r="Q351" s="34" t="s">
        <v>204</v>
      </c>
      <c r="R351" s="33" t="s">
        <v>204</v>
      </c>
      <c r="S351" s="33" t="s">
        <v>204</v>
      </c>
      <c r="T351" s="34" t="s">
        <v>204</v>
      </c>
      <c r="U351" s="33" t="s">
        <v>204</v>
      </c>
    </row>
    <row r="352" spans="1:21" ht="15.75" thickBot="1" x14ac:dyDescent="0.3">
      <c r="A352" s="15"/>
      <c r="B352" s="31"/>
      <c r="C352" s="31"/>
      <c r="D352" s="40"/>
      <c r="E352" s="40"/>
      <c r="F352" s="31"/>
      <c r="G352" s="40"/>
      <c r="H352" s="40"/>
      <c r="I352" s="31"/>
      <c r="J352" s="40"/>
      <c r="K352" s="40"/>
      <c r="L352" s="31"/>
      <c r="M352" s="40"/>
      <c r="N352" s="40"/>
      <c r="O352" s="31"/>
      <c r="P352" s="40"/>
      <c r="Q352" s="40"/>
      <c r="R352" s="31"/>
      <c r="S352" s="40"/>
      <c r="T352" s="40"/>
      <c r="U352" s="31"/>
    </row>
    <row r="353" spans="1:21" x14ac:dyDescent="0.25">
      <c r="A353" s="15"/>
      <c r="B353" s="41"/>
      <c r="C353" s="41"/>
      <c r="D353" s="41"/>
      <c r="E353" s="41"/>
      <c r="F353" s="41"/>
      <c r="G353" s="41"/>
      <c r="H353" s="41"/>
      <c r="I353" s="41"/>
      <c r="J353" s="41"/>
      <c r="K353" s="41"/>
      <c r="L353" s="41"/>
      <c r="M353" s="41"/>
      <c r="N353" s="41"/>
      <c r="O353" s="41"/>
      <c r="P353" s="41"/>
      <c r="Q353" s="41"/>
      <c r="R353" s="41"/>
      <c r="S353" s="41"/>
      <c r="T353" s="41"/>
      <c r="U353" s="41"/>
    </row>
    <row r="354" spans="1:21" x14ac:dyDescent="0.25">
      <c r="A354" s="15"/>
      <c r="B354" s="81" t="s">
        <v>616</v>
      </c>
      <c r="C354" s="81"/>
      <c r="D354" s="81"/>
      <c r="E354" s="81"/>
      <c r="F354" s="81"/>
      <c r="G354" s="81"/>
      <c r="H354" s="81"/>
      <c r="I354" s="81"/>
      <c r="J354" s="81"/>
      <c r="K354" s="81"/>
      <c r="L354" s="81"/>
      <c r="M354" s="81"/>
      <c r="N354" s="81"/>
      <c r="O354" s="81"/>
      <c r="P354" s="81"/>
      <c r="Q354" s="81"/>
      <c r="R354" s="81"/>
      <c r="S354" s="81"/>
      <c r="T354" s="81"/>
      <c r="U354" s="81"/>
    </row>
    <row r="355" spans="1:21" x14ac:dyDescent="0.25">
      <c r="A355" s="15"/>
      <c r="B355" s="81" t="s">
        <v>640</v>
      </c>
      <c r="C355" s="81"/>
      <c r="D355" s="81"/>
      <c r="E355" s="81"/>
      <c r="F355" s="81"/>
      <c r="G355" s="81"/>
      <c r="H355" s="81"/>
      <c r="I355" s="81"/>
      <c r="J355" s="81"/>
      <c r="K355" s="81"/>
      <c r="L355" s="81"/>
      <c r="M355" s="81"/>
      <c r="N355" s="81"/>
      <c r="O355" s="81"/>
      <c r="P355" s="81"/>
      <c r="Q355" s="81"/>
      <c r="R355" s="81"/>
      <c r="S355" s="81"/>
      <c r="T355" s="81"/>
      <c r="U355" s="81"/>
    </row>
    <row r="356" spans="1:21" x14ac:dyDescent="0.25">
      <c r="A356" s="15"/>
      <c r="B356" s="44"/>
      <c r="C356" s="44"/>
      <c r="D356" s="44"/>
      <c r="E356" s="44"/>
      <c r="F356" s="44"/>
      <c r="G356" s="44"/>
      <c r="H356" s="44"/>
      <c r="I356" s="44"/>
      <c r="J356" s="44"/>
      <c r="K356" s="44"/>
      <c r="L356" s="44"/>
      <c r="M356" s="44"/>
      <c r="N356" s="44"/>
      <c r="O356" s="44"/>
      <c r="P356" s="44"/>
      <c r="Q356" s="44"/>
      <c r="R356" s="44"/>
      <c r="S356" s="44"/>
      <c r="T356" s="44"/>
      <c r="U356" s="44"/>
    </row>
    <row r="357" spans="1:21" x14ac:dyDescent="0.25">
      <c r="A357" s="15"/>
      <c r="B357" s="17"/>
      <c r="C357" s="18"/>
      <c r="D357" s="19"/>
      <c r="E357" s="18"/>
      <c r="F357" s="18"/>
      <c r="G357" s="19"/>
      <c r="H357" s="18"/>
      <c r="I357" s="18"/>
      <c r="J357" s="19"/>
      <c r="K357" s="18"/>
      <c r="L357" s="18"/>
      <c r="M357" s="19"/>
      <c r="N357" s="18"/>
      <c r="O357" s="18"/>
      <c r="P357" s="19"/>
      <c r="Q357" s="18"/>
      <c r="R357" s="18"/>
      <c r="S357" s="19"/>
      <c r="T357" s="18"/>
      <c r="U357" s="18"/>
    </row>
    <row r="358" spans="1:21" x14ac:dyDescent="0.25">
      <c r="A358" s="15"/>
      <c r="B358" s="36"/>
      <c r="C358" s="36"/>
      <c r="D358" s="37" t="s">
        <v>618</v>
      </c>
      <c r="E358" s="37"/>
      <c r="F358" s="36"/>
      <c r="G358" s="37" t="s">
        <v>620</v>
      </c>
      <c r="H358" s="37"/>
      <c r="I358" s="36"/>
      <c r="J358" s="37" t="s">
        <v>621</v>
      </c>
      <c r="K358" s="37"/>
      <c r="L358" s="36"/>
      <c r="M358" s="37" t="s">
        <v>623</v>
      </c>
      <c r="N358" s="37"/>
      <c r="O358" s="36"/>
      <c r="P358" s="37" t="s">
        <v>624</v>
      </c>
      <c r="Q358" s="37"/>
      <c r="R358" s="36"/>
      <c r="S358" s="37" t="s">
        <v>191</v>
      </c>
      <c r="T358" s="37"/>
      <c r="U358" s="36"/>
    </row>
    <row r="359" spans="1:21" x14ac:dyDescent="0.25">
      <c r="A359" s="15"/>
      <c r="B359" s="36"/>
      <c r="C359" s="36"/>
      <c r="D359" s="37" t="s">
        <v>619</v>
      </c>
      <c r="E359" s="37"/>
      <c r="F359" s="36"/>
      <c r="G359" s="37"/>
      <c r="H359" s="37"/>
      <c r="I359" s="36"/>
      <c r="J359" s="37" t="s">
        <v>622</v>
      </c>
      <c r="K359" s="37"/>
      <c r="L359" s="36"/>
      <c r="M359" s="37" t="s">
        <v>621</v>
      </c>
      <c r="N359" s="37"/>
      <c r="O359" s="36"/>
      <c r="P359" s="37"/>
      <c r="Q359" s="37"/>
      <c r="R359" s="36"/>
      <c r="S359" s="37" t="s">
        <v>625</v>
      </c>
      <c r="T359" s="37"/>
      <c r="U359" s="36"/>
    </row>
    <row r="360" spans="1:21" x14ac:dyDescent="0.25">
      <c r="A360" s="15"/>
      <c r="B360" s="36"/>
      <c r="C360" s="36"/>
      <c r="D360" s="38"/>
      <c r="E360" s="38"/>
      <c r="F360" s="36"/>
      <c r="G360" s="37"/>
      <c r="H360" s="37"/>
      <c r="I360" s="36"/>
      <c r="J360" s="38"/>
      <c r="K360" s="38"/>
      <c r="L360" s="36"/>
      <c r="M360" s="37" t="s">
        <v>622</v>
      </c>
      <c r="N360" s="37"/>
      <c r="O360" s="36"/>
      <c r="P360" s="37"/>
      <c r="Q360" s="37"/>
      <c r="R360" s="36"/>
      <c r="S360" s="38"/>
      <c r="T360" s="38"/>
      <c r="U360" s="36"/>
    </row>
    <row r="361" spans="1:21" x14ac:dyDescent="0.25">
      <c r="A361" s="15"/>
      <c r="B361" s="23"/>
      <c r="C361" s="22"/>
      <c r="D361" s="36" t="s">
        <v>197</v>
      </c>
      <c r="E361" s="36"/>
      <c r="F361" s="36"/>
      <c r="G361" s="36"/>
      <c r="H361" s="36"/>
      <c r="I361" s="36"/>
      <c r="J361" s="36"/>
      <c r="K361" s="36"/>
      <c r="L361" s="36"/>
      <c r="M361" s="36"/>
      <c r="N361" s="36"/>
      <c r="O361" s="36"/>
      <c r="P361" s="36"/>
      <c r="Q361" s="36"/>
      <c r="R361" s="36"/>
      <c r="S361" s="36"/>
      <c r="T361" s="36"/>
      <c r="U361" s="22"/>
    </row>
    <row r="362" spans="1:21" x14ac:dyDescent="0.25">
      <c r="A362" s="15"/>
      <c r="B362" s="24" t="s">
        <v>32</v>
      </c>
      <c r="C362" s="25"/>
      <c r="D362" s="25" t="s">
        <v>199</v>
      </c>
      <c r="E362" s="27" t="s">
        <v>201</v>
      </c>
      <c r="F362" s="25"/>
      <c r="G362" s="25" t="s">
        <v>199</v>
      </c>
      <c r="H362" s="27" t="s">
        <v>201</v>
      </c>
      <c r="I362" s="25"/>
      <c r="J362" s="25" t="s">
        <v>199</v>
      </c>
      <c r="K362" s="26">
        <v>18865</v>
      </c>
      <c r="L362" s="25"/>
      <c r="M362" s="25" t="s">
        <v>199</v>
      </c>
      <c r="N362" s="26">
        <v>5588</v>
      </c>
      <c r="O362" s="25"/>
      <c r="P362" s="25" t="s">
        <v>199</v>
      </c>
      <c r="Q362" s="27" t="s">
        <v>641</v>
      </c>
      <c r="R362" s="25" t="s">
        <v>203</v>
      </c>
      <c r="S362" s="25" t="s">
        <v>199</v>
      </c>
      <c r="T362" s="26">
        <v>24338</v>
      </c>
      <c r="U362" s="25"/>
    </row>
    <row r="363" spans="1:21" x14ac:dyDescent="0.25">
      <c r="A363" s="15"/>
      <c r="B363" s="28" t="s">
        <v>627</v>
      </c>
      <c r="C363" s="29"/>
      <c r="D363" s="29"/>
      <c r="E363" s="30"/>
      <c r="F363" s="29"/>
      <c r="G363" s="29"/>
      <c r="H363" s="30"/>
      <c r="I363" s="29"/>
      <c r="J363" s="29"/>
      <c r="K363" s="30"/>
      <c r="L363" s="29"/>
      <c r="M363" s="29"/>
      <c r="N363" s="30"/>
      <c r="O363" s="29"/>
      <c r="P363" s="29"/>
      <c r="Q363" s="30"/>
      <c r="R363" s="29"/>
      <c r="S363" s="29"/>
      <c r="T363" s="30"/>
      <c r="U363" s="29"/>
    </row>
    <row r="364" spans="1:21" ht="26.25" x14ac:dyDescent="0.25">
      <c r="A364" s="15"/>
      <c r="B364" s="76" t="s">
        <v>33</v>
      </c>
      <c r="C364" s="25"/>
      <c r="D364" s="25"/>
      <c r="E364" s="27"/>
      <c r="F364" s="25"/>
      <c r="G364" s="25"/>
      <c r="H364" s="27"/>
      <c r="I364" s="25"/>
      <c r="J364" s="25"/>
      <c r="K364" s="27"/>
      <c r="L364" s="25"/>
      <c r="M364" s="25"/>
      <c r="N364" s="27"/>
      <c r="O364" s="25"/>
      <c r="P364" s="25"/>
      <c r="Q364" s="27"/>
      <c r="R364" s="25"/>
      <c r="S364" s="25"/>
      <c r="T364" s="27"/>
      <c r="U364" s="25"/>
    </row>
    <row r="365" spans="1:21" x14ac:dyDescent="0.25">
      <c r="A365" s="15"/>
      <c r="B365" s="57" t="s">
        <v>34</v>
      </c>
      <c r="C365" s="29"/>
      <c r="D365" s="29"/>
      <c r="E365" s="30" t="s">
        <v>201</v>
      </c>
      <c r="F365" s="29"/>
      <c r="G365" s="29"/>
      <c r="H365" s="30" t="s">
        <v>201</v>
      </c>
      <c r="I365" s="29"/>
      <c r="J365" s="29"/>
      <c r="K365" s="47">
        <v>8625</v>
      </c>
      <c r="L365" s="29"/>
      <c r="M365" s="29"/>
      <c r="N365" s="47">
        <v>2091</v>
      </c>
      <c r="O365" s="29"/>
      <c r="P365" s="29"/>
      <c r="Q365" s="30" t="s">
        <v>642</v>
      </c>
      <c r="R365" s="29" t="s">
        <v>203</v>
      </c>
      <c r="S365" s="29"/>
      <c r="T365" s="47">
        <v>10613</v>
      </c>
      <c r="U365" s="29"/>
    </row>
    <row r="366" spans="1:21" x14ac:dyDescent="0.25">
      <c r="A366" s="15"/>
      <c r="B366" s="48" t="s">
        <v>35</v>
      </c>
      <c r="C366" s="25"/>
      <c r="D366" s="25"/>
      <c r="E366" s="27" t="s">
        <v>201</v>
      </c>
      <c r="F366" s="25"/>
      <c r="G366" s="25"/>
      <c r="H366" s="27" t="s">
        <v>201</v>
      </c>
      <c r="I366" s="25"/>
      <c r="J366" s="25"/>
      <c r="K366" s="26">
        <v>1130</v>
      </c>
      <c r="L366" s="25"/>
      <c r="M366" s="25"/>
      <c r="N366" s="27">
        <v>604</v>
      </c>
      <c r="O366" s="25"/>
      <c r="P366" s="25"/>
      <c r="Q366" s="27" t="s">
        <v>403</v>
      </c>
      <c r="R366" s="25" t="s">
        <v>203</v>
      </c>
      <c r="S366" s="25"/>
      <c r="T366" s="26">
        <v>1733</v>
      </c>
      <c r="U366" s="25"/>
    </row>
    <row r="367" spans="1:21" x14ac:dyDescent="0.25">
      <c r="A367" s="15"/>
      <c r="B367" s="57" t="s">
        <v>36</v>
      </c>
      <c r="C367" s="29"/>
      <c r="D367" s="29"/>
      <c r="E367" s="30" t="s">
        <v>201</v>
      </c>
      <c r="F367" s="29"/>
      <c r="G367" s="29"/>
      <c r="H367" s="30" t="s">
        <v>201</v>
      </c>
      <c r="I367" s="29"/>
      <c r="J367" s="29"/>
      <c r="K367" s="30">
        <v>221</v>
      </c>
      <c r="L367" s="29"/>
      <c r="M367" s="29"/>
      <c r="N367" s="30">
        <v>96</v>
      </c>
      <c r="O367" s="29"/>
      <c r="P367" s="29"/>
      <c r="Q367" s="30" t="s">
        <v>419</v>
      </c>
      <c r="R367" s="29" t="s">
        <v>203</v>
      </c>
      <c r="S367" s="29"/>
      <c r="T367" s="30">
        <v>312</v>
      </c>
      <c r="U367" s="29"/>
    </row>
    <row r="368" spans="1:21" ht="39" x14ac:dyDescent="0.25">
      <c r="A368" s="15"/>
      <c r="B368" s="76" t="s">
        <v>643</v>
      </c>
      <c r="C368" s="25"/>
      <c r="D368" s="25"/>
      <c r="E368" s="27"/>
      <c r="F368" s="25"/>
      <c r="G368" s="25"/>
      <c r="H368" s="27"/>
      <c r="I368" s="25"/>
      <c r="J368" s="25"/>
      <c r="K368" s="27"/>
      <c r="L368" s="25"/>
      <c r="M368" s="25"/>
      <c r="N368" s="27"/>
      <c r="O368" s="25"/>
      <c r="P368" s="25"/>
      <c r="Q368" s="27"/>
      <c r="R368" s="25"/>
      <c r="S368" s="25"/>
      <c r="T368" s="27"/>
      <c r="U368" s="25"/>
    </row>
    <row r="369" spans="1:21" x14ac:dyDescent="0.25">
      <c r="A369" s="15"/>
      <c r="B369" s="57" t="s">
        <v>38</v>
      </c>
      <c r="C369" s="29"/>
      <c r="D369" s="29"/>
      <c r="E369" s="30" t="s">
        <v>201</v>
      </c>
      <c r="F369" s="29"/>
      <c r="G369" s="29"/>
      <c r="H369" s="30" t="s">
        <v>201</v>
      </c>
      <c r="I369" s="29"/>
      <c r="J369" s="29"/>
      <c r="K369" s="47">
        <v>2085</v>
      </c>
      <c r="L369" s="29"/>
      <c r="M369" s="29"/>
      <c r="N369" s="30">
        <v>622</v>
      </c>
      <c r="O369" s="29"/>
      <c r="P369" s="29"/>
      <c r="Q369" s="30" t="s">
        <v>418</v>
      </c>
      <c r="R369" s="29" t="s">
        <v>203</v>
      </c>
      <c r="S369" s="29"/>
      <c r="T369" s="47">
        <v>2705</v>
      </c>
      <c r="U369" s="29"/>
    </row>
    <row r="370" spans="1:21" x14ac:dyDescent="0.25">
      <c r="A370" s="15"/>
      <c r="B370" s="48" t="s">
        <v>39</v>
      </c>
      <c r="C370" s="25"/>
      <c r="D370" s="25"/>
      <c r="E370" s="27" t="s">
        <v>201</v>
      </c>
      <c r="F370" s="25"/>
      <c r="G370" s="25"/>
      <c r="H370" s="27" t="s">
        <v>201</v>
      </c>
      <c r="I370" s="25"/>
      <c r="J370" s="25"/>
      <c r="K370" s="27">
        <v>942</v>
      </c>
      <c r="L370" s="25"/>
      <c r="M370" s="25"/>
      <c r="N370" s="27">
        <v>141</v>
      </c>
      <c r="O370" s="25"/>
      <c r="P370" s="25"/>
      <c r="Q370" s="27" t="s">
        <v>418</v>
      </c>
      <c r="R370" s="25" t="s">
        <v>203</v>
      </c>
      <c r="S370" s="25"/>
      <c r="T370" s="26">
        <v>1081</v>
      </c>
      <c r="U370" s="25"/>
    </row>
    <row r="371" spans="1:21" x14ac:dyDescent="0.25">
      <c r="A371" s="15"/>
      <c r="B371" s="57" t="s">
        <v>40</v>
      </c>
      <c r="C371" s="29"/>
      <c r="D371" s="29"/>
      <c r="E371" s="30">
        <v>63</v>
      </c>
      <c r="F371" s="29"/>
      <c r="G371" s="29"/>
      <c r="H371" s="30">
        <v>1</v>
      </c>
      <c r="I371" s="29"/>
      <c r="J371" s="29"/>
      <c r="K371" s="30">
        <v>896</v>
      </c>
      <c r="L371" s="29"/>
      <c r="M371" s="29"/>
      <c r="N371" s="30">
        <v>584</v>
      </c>
      <c r="O371" s="29"/>
      <c r="P371" s="29"/>
      <c r="Q371" s="30" t="s">
        <v>418</v>
      </c>
      <c r="R371" s="29" t="s">
        <v>203</v>
      </c>
      <c r="S371" s="29"/>
      <c r="T371" s="47">
        <v>1542</v>
      </c>
      <c r="U371" s="29"/>
    </row>
    <row r="372" spans="1:21" ht="26.25" x14ac:dyDescent="0.25">
      <c r="A372" s="15"/>
      <c r="B372" s="48" t="s">
        <v>41</v>
      </c>
      <c r="C372" s="25"/>
      <c r="D372" s="25"/>
      <c r="E372" s="27" t="s">
        <v>201</v>
      </c>
      <c r="F372" s="25"/>
      <c r="G372" s="25"/>
      <c r="H372" s="27" t="s">
        <v>201</v>
      </c>
      <c r="I372" s="25"/>
      <c r="J372" s="25"/>
      <c r="K372" s="27" t="s">
        <v>201</v>
      </c>
      <c r="L372" s="25"/>
      <c r="M372" s="25"/>
      <c r="N372" s="27">
        <v>281</v>
      </c>
      <c r="O372" s="25"/>
      <c r="P372" s="25"/>
      <c r="Q372" s="27" t="s">
        <v>201</v>
      </c>
      <c r="R372" s="25"/>
      <c r="S372" s="25"/>
      <c r="T372" s="27">
        <v>281</v>
      </c>
      <c r="U372" s="25"/>
    </row>
    <row r="373" spans="1:21" x14ac:dyDescent="0.25">
      <c r="A373" s="15"/>
      <c r="B373" s="77" t="s">
        <v>42</v>
      </c>
      <c r="C373" s="29"/>
      <c r="D373" s="29"/>
      <c r="E373" s="30" t="s">
        <v>201</v>
      </c>
      <c r="F373" s="29"/>
      <c r="G373" s="29"/>
      <c r="H373" s="30" t="s">
        <v>201</v>
      </c>
      <c r="I373" s="29"/>
      <c r="J373" s="29"/>
      <c r="K373" s="47">
        <v>1290</v>
      </c>
      <c r="L373" s="29"/>
      <c r="M373" s="29"/>
      <c r="N373" s="30">
        <v>908</v>
      </c>
      <c r="O373" s="29"/>
      <c r="P373" s="29"/>
      <c r="Q373" s="30" t="s">
        <v>201</v>
      </c>
      <c r="R373" s="29"/>
      <c r="S373" s="29"/>
      <c r="T373" s="47">
        <v>2198</v>
      </c>
      <c r="U373" s="29"/>
    </row>
    <row r="374" spans="1:21" ht="15.75" thickBot="1" x14ac:dyDescent="0.3">
      <c r="A374" s="15"/>
      <c r="B374" s="31"/>
      <c r="C374" s="31"/>
      <c r="D374" s="40"/>
      <c r="E374" s="40"/>
      <c r="F374" s="31"/>
      <c r="G374" s="40"/>
      <c r="H374" s="40"/>
      <c r="I374" s="31"/>
      <c r="J374" s="40"/>
      <c r="K374" s="40"/>
      <c r="L374" s="31"/>
      <c r="M374" s="40"/>
      <c r="N374" s="40"/>
      <c r="O374" s="31"/>
      <c r="P374" s="40"/>
      <c r="Q374" s="40"/>
      <c r="R374" s="31"/>
      <c r="S374" s="40"/>
      <c r="T374" s="40"/>
      <c r="U374" s="31"/>
    </row>
    <row r="375" spans="1:21" x14ac:dyDescent="0.25">
      <c r="A375" s="15"/>
      <c r="B375" s="33" t="s">
        <v>204</v>
      </c>
      <c r="C375" s="33" t="s">
        <v>204</v>
      </c>
      <c r="D375" s="33" t="s">
        <v>204</v>
      </c>
      <c r="E375" s="34" t="s">
        <v>204</v>
      </c>
      <c r="F375" s="33" t="s">
        <v>204</v>
      </c>
      <c r="G375" s="33" t="s">
        <v>204</v>
      </c>
      <c r="H375" s="34" t="s">
        <v>204</v>
      </c>
      <c r="I375" s="33" t="s">
        <v>204</v>
      </c>
      <c r="J375" s="33" t="s">
        <v>204</v>
      </c>
      <c r="K375" s="34" t="s">
        <v>204</v>
      </c>
      <c r="L375" s="33" t="s">
        <v>204</v>
      </c>
      <c r="M375" s="33" t="s">
        <v>204</v>
      </c>
      <c r="N375" s="34" t="s">
        <v>204</v>
      </c>
      <c r="O375" s="33" t="s">
        <v>204</v>
      </c>
      <c r="P375" s="33" t="s">
        <v>204</v>
      </c>
      <c r="Q375" s="34" t="s">
        <v>204</v>
      </c>
      <c r="R375" s="33" t="s">
        <v>204</v>
      </c>
      <c r="S375" s="33" t="s">
        <v>204</v>
      </c>
      <c r="T375" s="34" t="s">
        <v>204</v>
      </c>
      <c r="U375" s="33" t="s">
        <v>204</v>
      </c>
    </row>
    <row r="376" spans="1:21" x14ac:dyDescent="0.25">
      <c r="A376" s="15"/>
      <c r="B376" s="79" t="s">
        <v>43</v>
      </c>
      <c r="C376" s="25"/>
      <c r="D376" s="25"/>
      <c r="E376" s="27">
        <v>63</v>
      </c>
      <c r="F376" s="25"/>
      <c r="G376" s="25"/>
      <c r="H376" s="27">
        <v>1</v>
      </c>
      <c r="I376" s="25"/>
      <c r="J376" s="25"/>
      <c r="K376" s="26">
        <v>15189</v>
      </c>
      <c r="L376" s="25"/>
      <c r="M376" s="25"/>
      <c r="N376" s="26">
        <v>5327</v>
      </c>
      <c r="O376" s="25"/>
      <c r="P376" s="25"/>
      <c r="Q376" s="27" t="s">
        <v>641</v>
      </c>
      <c r="R376" s="25" t="s">
        <v>203</v>
      </c>
      <c r="S376" s="25"/>
      <c r="T376" s="26">
        <v>20465</v>
      </c>
      <c r="U376" s="25"/>
    </row>
    <row r="377" spans="1:21" ht="15.75" thickBot="1" x14ac:dyDescent="0.3">
      <c r="A377" s="15"/>
      <c r="B377" s="31"/>
      <c r="C377" s="31"/>
      <c r="D377" s="40"/>
      <c r="E377" s="40"/>
      <c r="F377" s="31"/>
      <c r="G377" s="40"/>
      <c r="H377" s="40"/>
      <c r="I377" s="31"/>
      <c r="J377" s="40"/>
      <c r="K377" s="40"/>
      <c r="L377" s="31"/>
      <c r="M377" s="40"/>
      <c r="N377" s="40"/>
      <c r="O377" s="31"/>
      <c r="P377" s="40"/>
      <c r="Q377" s="40"/>
      <c r="R377" s="31"/>
      <c r="S377" s="40"/>
      <c r="T377" s="40"/>
      <c r="U377" s="31"/>
    </row>
    <row r="378" spans="1:21" x14ac:dyDescent="0.25">
      <c r="A378" s="15"/>
      <c r="B378" s="33" t="s">
        <v>204</v>
      </c>
      <c r="C378" s="33" t="s">
        <v>204</v>
      </c>
      <c r="D378" s="33" t="s">
        <v>204</v>
      </c>
      <c r="E378" s="34" t="s">
        <v>204</v>
      </c>
      <c r="F378" s="33" t="s">
        <v>204</v>
      </c>
      <c r="G378" s="33" t="s">
        <v>204</v>
      </c>
      <c r="H378" s="34" t="s">
        <v>204</v>
      </c>
      <c r="I378" s="33" t="s">
        <v>204</v>
      </c>
      <c r="J378" s="33" t="s">
        <v>204</v>
      </c>
      <c r="K378" s="34" t="s">
        <v>204</v>
      </c>
      <c r="L378" s="33" t="s">
        <v>204</v>
      </c>
      <c r="M378" s="33" t="s">
        <v>204</v>
      </c>
      <c r="N378" s="34" t="s">
        <v>204</v>
      </c>
      <c r="O378" s="33" t="s">
        <v>204</v>
      </c>
      <c r="P378" s="33" t="s">
        <v>204</v>
      </c>
      <c r="Q378" s="34" t="s">
        <v>204</v>
      </c>
      <c r="R378" s="33" t="s">
        <v>204</v>
      </c>
      <c r="S378" s="33" t="s">
        <v>204</v>
      </c>
      <c r="T378" s="34" t="s">
        <v>204</v>
      </c>
      <c r="U378" s="33" t="s">
        <v>204</v>
      </c>
    </row>
    <row r="379" spans="1:21" x14ac:dyDescent="0.25">
      <c r="A379" s="15"/>
      <c r="B379" s="28" t="s">
        <v>630</v>
      </c>
      <c r="C379" s="29"/>
      <c r="D379" s="29"/>
      <c r="E379" s="30" t="s">
        <v>644</v>
      </c>
      <c r="F379" s="29" t="s">
        <v>203</v>
      </c>
      <c r="G379" s="29"/>
      <c r="H379" s="30" t="s">
        <v>403</v>
      </c>
      <c r="I379" s="29" t="s">
        <v>203</v>
      </c>
      <c r="J379" s="29"/>
      <c r="K379" s="47">
        <v>3676</v>
      </c>
      <c r="L379" s="29"/>
      <c r="M379" s="29"/>
      <c r="N379" s="30">
        <v>261</v>
      </c>
      <c r="O379" s="29"/>
      <c r="P379" s="29"/>
      <c r="Q379" s="30" t="s">
        <v>201</v>
      </c>
      <c r="R379" s="29"/>
      <c r="S379" s="29"/>
      <c r="T379" s="47">
        <v>3873</v>
      </c>
      <c r="U379" s="29"/>
    </row>
    <row r="380" spans="1:21" ht="26.25" x14ac:dyDescent="0.25">
      <c r="A380" s="15"/>
      <c r="B380" s="24" t="s">
        <v>549</v>
      </c>
      <c r="C380" s="25"/>
      <c r="D380" s="25"/>
      <c r="E380" s="26">
        <v>2020</v>
      </c>
      <c r="F380" s="25"/>
      <c r="G380" s="25"/>
      <c r="H380" s="26">
        <v>2296</v>
      </c>
      <c r="I380" s="25"/>
      <c r="J380" s="25"/>
      <c r="K380" s="27" t="s">
        <v>201</v>
      </c>
      <c r="L380" s="25"/>
      <c r="M380" s="25"/>
      <c r="N380" s="26">
        <v>1882</v>
      </c>
      <c r="O380" s="25"/>
      <c r="P380" s="25"/>
      <c r="Q380" s="27" t="s">
        <v>645</v>
      </c>
      <c r="R380" s="25" t="s">
        <v>203</v>
      </c>
      <c r="S380" s="25"/>
      <c r="T380" s="27" t="s">
        <v>201</v>
      </c>
      <c r="U380" s="25"/>
    </row>
    <row r="381" spans="1:21" x14ac:dyDescent="0.25">
      <c r="A381" s="15"/>
      <c r="B381" s="28" t="s">
        <v>45</v>
      </c>
      <c r="C381" s="29"/>
      <c r="D381" s="29"/>
      <c r="E381" s="30" t="s">
        <v>201</v>
      </c>
      <c r="F381" s="29"/>
      <c r="G381" s="29"/>
      <c r="H381" s="30">
        <v>1</v>
      </c>
      <c r="I381" s="29"/>
      <c r="J381" s="29"/>
      <c r="K381" s="30">
        <v>1</v>
      </c>
      <c r="L381" s="29"/>
      <c r="M381" s="29"/>
      <c r="N381" s="30">
        <v>41</v>
      </c>
      <c r="O381" s="29"/>
      <c r="P381" s="29"/>
      <c r="Q381" s="30" t="s">
        <v>201</v>
      </c>
      <c r="R381" s="29"/>
      <c r="S381" s="29"/>
      <c r="T381" s="30">
        <v>43</v>
      </c>
      <c r="U381" s="29"/>
    </row>
    <row r="382" spans="1:21" x14ac:dyDescent="0.25">
      <c r="A382" s="15"/>
      <c r="B382" s="24" t="s">
        <v>46</v>
      </c>
      <c r="C382" s="25"/>
      <c r="D382" s="25"/>
      <c r="E382" s="27" t="s">
        <v>403</v>
      </c>
      <c r="F382" s="25" t="s">
        <v>203</v>
      </c>
      <c r="G382" s="25"/>
      <c r="H382" s="27" t="s">
        <v>646</v>
      </c>
      <c r="I382" s="25" t="s">
        <v>203</v>
      </c>
      <c r="J382" s="25"/>
      <c r="K382" s="27" t="s">
        <v>417</v>
      </c>
      <c r="L382" s="25" t="s">
        <v>203</v>
      </c>
      <c r="M382" s="25"/>
      <c r="N382" s="27" t="s">
        <v>647</v>
      </c>
      <c r="O382" s="25" t="s">
        <v>203</v>
      </c>
      <c r="P382" s="25"/>
      <c r="Q382" s="27" t="s">
        <v>201</v>
      </c>
      <c r="R382" s="25"/>
      <c r="S382" s="25"/>
      <c r="T382" s="27" t="s">
        <v>525</v>
      </c>
      <c r="U382" s="25" t="s">
        <v>203</v>
      </c>
    </row>
    <row r="383" spans="1:21" x14ac:dyDescent="0.25">
      <c r="A383" s="15"/>
      <c r="B383" s="28" t="s">
        <v>47</v>
      </c>
      <c r="C383" s="29"/>
      <c r="D383" s="29"/>
      <c r="E383" s="30" t="s">
        <v>383</v>
      </c>
      <c r="F383" s="29" t="s">
        <v>203</v>
      </c>
      <c r="G383" s="29"/>
      <c r="H383" s="30" t="s">
        <v>532</v>
      </c>
      <c r="I383" s="29" t="s">
        <v>203</v>
      </c>
      <c r="J383" s="29"/>
      <c r="K383" s="30">
        <v>25</v>
      </c>
      <c r="L383" s="29"/>
      <c r="M383" s="29"/>
      <c r="N383" s="30">
        <v>91</v>
      </c>
      <c r="O383" s="29"/>
      <c r="P383" s="29"/>
      <c r="Q383" s="30" t="s">
        <v>201</v>
      </c>
      <c r="R383" s="29"/>
      <c r="S383" s="29"/>
      <c r="T383" s="30">
        <v>93</v>
      </c>
      <c r="U383" s="29"/>
    </row>
    <row r="384" spans="1:21" ht="15.75" thickBot="1" x14ac:dyDescent="0.3">
      <c r="A384" s="15"/>
      <c r="B384" s="31"/>
      <c r="C384" s="31"/>
      <c r="D384" s="40"/>
      <c r="E384" s="40"/>
      <c r="F384" s="31"/>
      <c r="G384" s="40"/>
      <c r="H384" s="40"/>
      <c r="I384" s="31"/>
      <c r="J384" s="40"/>
      <c r="K384" s="40"/>
      <c r="L384" s="31"/>
      <c r="M384" s="40"/>
      <c r="N384" s="40"/>
      <c r="O384" s="31"/>
      <c r="P384" s="40"/>
      <c r="Q384" s="40"/>
      <c r="R384" s="31"/>
      <c r="S384" s="40"/>
      <c r="T384" s="40"/>
      <c r="U384" s="31"/>
    </row>
    <row r="385" spans="1:21" x14ac:dyDescent="0.25">
      <c r="A385" s="15"/>
      <c r="B385" s="33" t="s">
        <v>204</v>
      </c>
      <c r="C385" s="33" t="s">
        <v>204</v>
      </c>
      <c r="D385" s="33" t="s">
        <v>204</v>
      </c>
      <c r="E385" s="34" t="s">
        <v>204</v>
      </c>
      <c r="F385" s="33" t="s">
        <v>204</v>
      </c>
      <c r="G385" s="33" t="s">
        <v>204</v>
      </c>
      <c r="H385" s="34" t="s">
        <v>204</v>
      </c>
      <c r="I385" s="33" t="s">
        <v>204</v>
      </c>
      <c r="J385" s="33" t="s">
        <v>204</v>
      </c>
      <c r="K385" s="34" t="s">
        <v>204</v>
      </c>
      <c r="L385" s="33" t="s">
        <v>204</v>
      </c>
      <c r="M385" s="33" t="s">
        <v>204</v>
      </c>
      <c r="N385" s="34" t="s">
        <v>204</v>
      </c>
      <c r="O385" s="33" t="s">
        <v>204</v>
      </c>
      <c r="P385" s="33" t="s">
        <v>204</v>
      </c>
      <c r="Q385" s="34" t="s">
        <v>204</v>
      </c>
      <c r="R385" s="33" t="s">
        <v>204</v>
      </c>
      <c r="S385" s="33" t="s">
        <v>204</v>
      </c>
      <c r="T385" s="34" t="s">
        <v>204</v>
      </c>
      <c r="U385" s="33" t="s">
        <v>204</v>
      </c>
    </row>
    <row r="386" spans="1:21" x14ac:dyDescent="0.25">
      <c r="A386" s="15"/>
      <c r="B386" s="24" t="s">
        <v>48</v>
      </c>
      <c r="C386" s="25"/>
      <c r="D386" s="25"/>
      <c r="E386" s="26">
        <v>1953</v>
      </c>
      <c r="F386" s="25"/>
      <c r="G386" s="25"/>
      <c r="H386" s="26">
        <v>1630</v>
      </c>
      <c r="I386" s="25"/>
      <c r="J386" s="25"/>
      <c r="K386" s="26">
        <v>3698</v>
      </c>
      <c r="L386" s="25"/>
      <c r="M386" s="25"/>
      <c r="N386" s="26">
        <v>2249</v>
      </c>
      <c r="O386" s="25"/>
      <c r="P386" s="25"/>
      <c r="Q386" s="27" t="s">
        <v>645</v>
      </c>
      <c r="R386" s="25" t="s">
        <v>203</v>
      </c>
      <c r="S386" s="25"/>
      <c r="T386" s="26">
        <v>3332</v>
      </c>
      <c r="U386" s="25"/>
    </row>
    <row r="387" spans="1:21" x14ac:dyDescent="0.25">
      <c r="A387" s="15"/>
      <c r="B387" s="28" t="s">
        <v>633</v>
      </c>
      <c r="C387" s="29"/>
      <c r="D387" s="29"/>
      <c r="E387" s="30">
        <v>25</v>
      </c>
      <c r="F387" s="29"/>
      <c r="G387" s="29"/>
      <c r="H387" s="30">
        <v>252</v>
      </c>
      <c r="I387" s="29"/>
      <c r="J387" s="29"/>
      <c r="K387" s="30" t="s">
        <v>648</v>
      </c>
      <c r="L387" s="29" t="s">
        <v>203</v>
      </c>
      <c r="M387" s="29"/>
      <c r="N387" s="30" t="s">
        <v>455</v>
      </c>
      <c r="O387" s="29" t="s">
        <v>203</v>
      </c>
      <c r="P387" s="29"/>
      <c r="Q387" s="30" t="s">
        <v>201</v>
      </c>
      <c r="R387" s="29"/>
      <c r="S387" s="29"/>
      <c r="T387" s="30" t="s">
        <v>529</v>
      </c>
      <c r="U387" s="29" t="s">
        <v>203</v>
      </c>
    </row>
    <row r="388" spans="1:21" ht="15.75" thickBot="1" x14ac:dyDescent="0.3">
      <c r="A388" s="15"/>
      <c r="B388" s="31"/>
      <c r="C388" s="31"/>
      <c r="D388" s="40"/>
      <c r="E388" s="40"/>
      <c r="F388" s="31"/>
      <c r="G388" s="40"/>
      <c r="H388" s="40"/>
      <c r="I388" s="31"/>
      <c r="J388" s="40"/>
      <c r="K388" s="40"/>
      <c r="L388" s="31"/>
      <c r="M388" s="40"/>
      <c r="N388" s="40"/>
      <c r="O388" s="31"/>
      <c r="P388" s="40"/>
      <c r="Q388" s="40"/>
      <c r="R388" s="31"/>
      <c r="S388" s="40"/>
      <c r="T388" s="40"/>
      <c r="U388" s="31"/>
    </row>
    <row r="389" spans="1:21" x14ac:dyDescent="0.25">
      <c r="A389" s="15"/>
      <c r="B389" s="33" t="s">
        <v>204</v>
      </c>
      <c r="C389" s="33" t="s">
        <v>204</v>
      </c>
      <c r="D389" s="33" t="s">
        <v>204</v>
      </c>
      <c r="E389" s="34" t="s">
        <v>204</v>
      </c>
      <c r="F389" s="33" t="s">
        <v>204</v>
      </c>
      <c r="G389" s="33" t="s">
        <v>204</v>
      </c>
      <c r="H389" s="34" t="s">
        <v>204</v>
      </c>
      <c r="I389" s="33" t="s">
        <v>204</v>
      </c>
      <c r="J389" s="33" t="s">
        <v>204</v>
      </c>
      <c r="K389" s="34" t="s">
        <v>204</v>
      </c>
      <c r="L389" s="33" t="s">
        <v>204</v>
      </c>
      <c r="M389" s="33" t="s">
        <v>204</v>
      </c>
      <c r="N389" s="34" t="s">
        <v>204</v>
      </c>
      <c r="O389" s="33" t="s">
        <v>204</v>
      </c>
      <c r="P389" s="33" t="s">
        <v>204</v>
      </c>
      <c r="Q389" s="34" t="s">
        <v>204</v>
      </c>
      <c r="R389" s="33" t="s">
        <v>204</v>
      </c>
      <c r="S389" s="33" t="s">
        <v>204</v>
      </c>
      <c r="T389" s="34" t="s">
        <v>204</v>
      </c>
      <c r="U389" s="33" t="s">
        <v>204</v>
      </c>
    </row>
    <row r="390" spans="1:21" x14ac:dyDescent="0.25">
      <c r="A390" s="15"/>
      <c r="B390" s="24" t="s">
        <v>50</v>
      </c>
      <c r="C390" s="25"/>
      <c r="D390" s="25"/>
      <c r="E390" s="26">
        <v>1978</v>
      </c>
      <c r="F390" s="25"/>
      <c r="G390" s="25"/>
      <c r="H390" s="26">
        <v>1882</v>
      </c>
      <c r="I390" s="25"/>
      <c r="J390" s="25"/>
      <c r="K390" s="26">
        <v>2296</v>
      </c>
      <c r="L390" s="25"/>
      <c r="M390" s="25"/>
      <c r="N390" s="26">
        <v>2036</v>
      </c>
      <c r="O390" s="25"/>
      <c r="P390" s="25"/>
      <c r="Q390" s="27" t="s">
        <v>645</v>
      </c>
      <c r="R390" s="25" t="s">
        <v>203</v>
      </c>
      <c r="S390" s="25"/>
      <c r="T390" s="26">
        <v>1994</v>
      </c>
      <c r="U390" s="25"/>
    </row>
    <row r="391" spans="1:21" ht="26.25" x14ac:dyDescent="0.25">
      <c r="A391" s="15"/>
      <c r="B391" s="28" t="s">
        <v>51</v>
      </c>
      <c r="C391" s="29"/>
      <c r="D391" s="29"/>
      <c r="E391" s="30" t="s">
        <v>201</v>
      </c>
      <c r="F391" s="29"/>
      <c r="G391" s="29"/>
      <c r="H391" s="30" t="s">
        <v>201</v>
      </c>
      <c r="I391" s="29"/>
      <c r="J391" s="29"/>
      <c r="K391" s="30" t="s">
        <v>201</v>
      </c>
      <c r="L391" s="29"/>
      <c r="M391" s="29"/>
      <c r="N391" s="30" t="s">
        <v>531</v>
      </c>
      <c r="O391" s="29" t="s">
        <v>203</v>
      </c>
      <c r="P391" s="29"/>
      <c r="Q391" s="30" t="s">
        <v>201</v>
      </c>
      <c r="R391" s="29"/>
      <c r="S391" s="29"/>
      <c r="T391" s="30" t="s">
        <v>531</v>
      </c>
      <c r="U391" s="29" t="s">
        <v>203</v>
      </c>
    </row>
    <row r="392" spans="1:21" ht="15.75" thickBot="1" x14ac:dyDescent="0.3">
      <c r="A392" s="15"/>
      <c r="B392" s="31"/>
      <c r="C392" s="31"/>
      <c r="D392" s="40"/>
      <c r="E392" s="40"/>
      <c r="F392" s="31"/>
      <c r="G392" s="40"/>
      <c r="H392" s="40"/>
      <c r="I392" s="31"/>
      <c r="J392" s="40"/>
      <c r="K392" s="40"/>
      <c r="L392" s="31"/>
      <c r="M392" s="40"/>
      <c r="N392" s="40"/>
      <c r="O392" s="31"/>
      <c r="P392" s="40"/>
      <c r="Q392" s="40"/>
      <c r="R392" s="31"/>
      <c r="S392" s="40"/>
      <c r="T392" s="40"/>
      <c r="U392" s="31"/>
    </row>
    <row r="393" spans="1:21" x14ac:dyDescent="0.25">
      <c r="A393" s="15"/>
      <c r="B393" s="33" t="s">
        <v>204</v>
      </c>
      <c r="C393" s="33" t="s">
        <v>204</v>
      </c>
      <c r="D393" s="33" t="s">
        <v>204</v>
      </c>
      <c r="E393" s="34" t="s">
        <v>204</v>
      </c>
      <c r="F393" s="33" t="s">
        <v>204</v>
      </c>
      <c r="G393" s="33" t="s">
        <v>204</v>
      </c>
      <c r="H393" s="34" t="s">
        <v>204</v>
      </c>
      <c r="I393" s="33" t="s">
        <v>204</v>
      </c>
      <c r="J393" s="33" t="s">
        <v>204</v>
      </c>
      <c r="K393" s="34" t="s">
        <v>204</v>
      </c>
      <c r="L393" s="33" t="s">
        <v>204</v>
      </c>
      <c r="M393" s="33" t="s">
        <v>204</v>
      </c>
      <c r="N393" s="34" t="s">
        <v>204</v>
      </c>
      <c r="O393" s="33" t="s">
        <v>204</v>
      </c>
      <c r="P393" s="33" t="s">
        <v>204</v>
      </c>
      <c r="Q393" s="34" t="s">
        <v>204</v>
      </c>
      <c r="R393" s="33" t="s">
        <v>204</v>
      </c>
      <c r="S393" s="33" t="s">
        <v>204</v>
      </c>
      <c r="T393" s="34" t="s">
        <v>204</v>
      </c>
      <c r="U393" s="33" t="s">
        <v>204</v>
      </c>
    </row>
    <row r="394" spans="1:21" x14ac:dyDescent="0.25">
      <c r="A394" s="15"/>
      <c r="B394" s="24" t="s">
        <v>52</v>
      </c>
      <c r="C394" s="25"/>
      <c r="D394" s="25" t="s">
        <v>199</v>
      </c>
      <c r="E394" s="26">
        <v>1978</v>
      </c>
      <c r="F394" s="25"/>
      <c r="G394" s="25" t="s">
        <v>199</v>
      </c>
      <c r="H394" s="26">
        <v>1882</v>
      </c>
      <c r="I394" s="25"/>
      <c r="J394" s="25" t="s">
        <v>199</v>
      </c>
      <c r="K394" s="26">
        <v>2296</v>
      </c>
      <c r="L394" s="25"/>
      <c r="M394" s="25" t="s">
        <v>199</v>
      </c>
      <c r="N394" s="26">
        <v>2020</v>
      </c>
      <c r="O394" s="25"/>
      <c r="P394" s="25" t="s">
        <v>199</v>
      </c>
      <c r="Q394" s="27" t="s">
        <v>645</v>
      </c>
      <c r="R394" s="25" t="s">
        <v>203</v>
      </c>
      <c r="S394" s="25" t="s">
        <v>199</v>
      </c>
      <c r="T394" s="26">
        <v>1978</v>
      </c>
      <c r="U394" s="25"/>
    </row>
    <row r="395" spans="1:21" ht="15.75" thickBot="1" x14ac:dyDescent="0.3">
      <c r="A395" s="15"/>
      <c r="B395" s="31"/>
      <c r="C395" s="31"/>
      <c r="D395" s="40"/>
      <c r="E395" s="40"/>
      <c r="F395" s="31"/>
      <c r="G395" s="40"/>
      <c r="H395" s="40"/>
      <c r="I395" s="31"/>
      <c r="J395" s="40"/>
      <c r="K395" s="40"/>
      <c r="L395" s="31"/>
      <c r="M395" s="40"/>
      <c r="N395" s="40"/>
      <c r="O395" s="31"/>
      <c r="P395" s="40"/>
      <c r="Q395" s="40"/>
      <c r="R395" s="31"/>
      <c r="S395" s="40"/>
      <c r="T395" s="40"/>
      <c r="U395" s="31"/>
    </row>
    <row r="396" spans="1:21" x14ac:dyDescent="0.25">
      <c r="A396" s="15"/>
      <c r="B396" s="33" t="s">
        <v>204</v>
      </c>
      <c r="C396" s="33" t="s">
        <v>204</v>
      </c>
      <c r="D396" s="33" t="s">
        <v>204</v>
      </c>
      <c r="E396" s="34" t="s">
        <v>204</v>
      </c>
      <c r="F396" s="33" t="s">
        <v>204</v>
      </c>
      <c r="G396" s="33" t="s">
        <v>204</v>
      </c>
      <c r="H396" s="34" t="s">
        <v>204</v>
      </c>
      <c r="I396" s="33" t="s">
        <v>204</v>
      </c>
      <c r="J396" s="33" t="s">
        <v>204</v>
      </c>
      <c r="K396" s="34" t="s">
        <v>204</v>
      </c>
      <c r="L396" s="33" t="s">
        <v>204</v>
      </c>
      <c r="M396" s="33" t="s">
        <v>204</v>
      </c>
      <c r="N396" s="34" t="s">
        <v>204</v>
      </c>
      <c r="O396" s="33" t="s">
        <v>204</v>
      </c>
      <c r="P396" s="33" t="s">
        <v>204</v>
      </c>
      <c r="Q396" s="34" t="s">
        <v>204</v>
      </c>
      <c r="R396" s="33" t="s">
        <v>204</v>
      </c>
      <c r="S396" s="33" t="s">
        <v>204</v>
      </c>
      <c r="T396" s="34" t="s">
        <v>204</v>
      </c>
      <c r="U396" s="33" t="s">
        <v>204</v>
      </c>
    </row>
    <row r="397" spans="1:21" x14ac:dyDescent="0.25">
      <c r="A397" s="15"/>
      <c r="B397" s="33" t="s">
        <v>204</v>
      </c>
      <c r="C397" s="33" t="s">
        <v>204</v>
      </c>
      <c r="D397" s="33" t="s">
        <v>204</v>
      </c>
      <c r="E397" s="34" t="s">
        <v>204</v>
      </c>
      <c r="F397" s="33" t="s">
        <v>204</v>
      </c>
      <c r="G397" s="33" t="s">
        <v>204</v>
      </c>
      <c r="H397" s="34" t="s">
        <v>204</v>
      </c>
      <c r="I397" s="33" t="s">
        <v>204</v>
      </c>
      <c r="J397" s="33" t="s">
        <v>204</v>
      </c>
      <c r="K397" s="34" t="s">
        <v>204</v>
      </c>
      <c r="L397" s="33" t="s">
        <v>204</v>
      </c>
      <c r="M397" s="33" t="s">
        <v>204</v>
      </c>
      <c r="N397" s="34" t="s">
        <v>204</v>
      </c>
      <c r="O397" s="33" t="s">
        <v>204</v>
      </c>
      <c r="P397" s="33" t="s">
        <v>204</v>
      </c>
      <c r="Q397" s="34" t="s">
        <v>204</v>
      </c>
      <c r="R397" s="33" t="s">
        <v>204</v>
      </c>
      <c r="S397" s="33" t="s">
        <v>204</v>
      </c>
      <c r="T397" s="34" t="s">
        <v>204</v>
      </c>
      <c r="U397" s="33" t="s">
        <v>204</v>
      </c>
    </row>
    <row r="398" spans="1:21" ht="15.75" thickBot="1" x14ac:dyDescent="0.3">
      <c r="A398" s="15"/>
      <c r="B398" s="31"/>
      <c r="C398" s="31"/>
      <c r="D398" s="40"/>
      <c r="E398" s="40"/>
      <c r="F398" s="31"/>
      <c r="G398" s="40"/>
      <c r="H398" s="40"/>
      <c r="I398" s="31"/>
      <c r="J398" s="40"/>
      <c r="K398" s="40"/>
      <c r="L398" s="31"/>
      <c r="M398" s="40"/>
      <c r="N398" s="40"/>
      <c r="O398" s="31"/>
      <c r="P398" s="40"/>
      <c r="Q398" s="40"/>
      <c r="R398" s="31"/>
      <c r="S398" s="40"/>
      <c r="T398" s="40"/>
      <c r="U398" s="31"/>
    </row>
    <row r="399" spans="1:21" x14ac:dyDescent="0.25">
      <c r="A399" s="15"/>
      <c r="B399" s="41"/>
      <c r="C399" s="41"/>
      <c r="D399" s="41"/>
      <c r="E399" s="41"/>
      <c r="F399" s="41"/>
      <c r="G399" s="41"/>
      <c r="H399" s="41"/>
      <c r="I399" s="41"/>
      <c r="J399" s="41"/>
      <c r="K399" s="41"/>
      <c r="L399" s="41"/>
      <c r="M399" s="41"/>
      <c r="N399" s="41"/>
      <c r="O399" s="41"/>
      <c r="P399" s="41"/>
      <c r="Q399" s="41"/>
      <c r="R399" s="41"/>
      <c r="S399" s="41"/>
      <c r="T399" s="41"/>
      <c r="U399" s="41"/>
    </row>
    <row r="400" spans="1:21" x14ac:dyDescent="0.25">
      <c r="A400" s="15"/>
      <c r="B400" s="81" t="s">
        <v>636</v>
      </c>
      <c r="C400" s="81"/>
      <c r="D400" s="81"/>
      <c r="E400" s="81"/>
      <c r="F400" s="81"/>
      <c r="G400" s="81"/>
      <c r="H400" s="81"/>
      <c r="I400" s="81"/>
      <c r="J400" s="81"/>
      <c r="K400" s="81"/>
      <c r="L400" s="81"/>
      <c r="M400" s="81"/>
      <c r="N400" s="81"/>
      <c r="O400" s="81"/>
      <c r="P400" s="81"/>
      <c r="Q400" s="81"/>
      <c r="R400" s="81"/>
      <c r="S400" s="81"/>
      <c r="T400" s="81"/>
      <c r="U400" s="81"/>
    </row>
    <row r="401" spans="1:21" x14ac:dyDescent="0.25">
      <c r="A401" s="15"/>
      <c r="B401" s="81" t="s">
        <v>649</v>
      </c>
      <c r="C401" s="81"/>
      <c r="D401" s="81"/>
      <c r="E401" s="81"/>
      <c r="F401" s="81"/>
      <c r="G401" s="81"/>
      <c r="H401" s="81"/>
      <c r="I401" s="81"/>
      <c r="J401" s="81"/>
      <c r="K401" s="81"/>
      <c r="L401" s="81"/>
      <c r="M401" s="81"/>
      <c r="N401" s="81"/>
      <c r="O401" s="81"/>
      <c r="P401" s="81"/>
      <c r="Q401" s="81"/>
      <c r="R401" s="81"/>
      <c r="S401" s="81"/>
      <c r="T401" s="81"/>
      <c r="U401" s="81"/>
    </row>
    <row r="402" spans="1:21" x14ac:dyDescent="0.25">
      <c r="A402" s="15"/>
      <c r="B402" s="44"/>
      <c r="C402" s="44"/>
      <c r="D402" s="44"/>
      <c r="E402" s="44"/>
      <c r="F402" s="44"/>
      <c r="G402" s="44"/>
      <c r="H402" s="44"/>
      <c r="I402" s="44"/>
      <c r="J402" s="44"/>
      <c r="K402" s="44"/>
      <c r="L402" s="44"/>
      <c r="M402" s="44"/>
      <c r="N402" s="44"/>
      <c r="O402" s="44"/>
      <c r="P402" s="44"/>
      <c r="Q402" s="44"/>
      <c r="R402" s="44"/>
      <c r="S402" s="44"/>
      <c r="T402" s="44"/>
      <c r="U402" s="44"/>
    </row>
    <row r="403" spans="1:21" x14ac:dyDescent="0.25">
      <c r="A403" s="15"/>
      <c r="B403" s="17"/>
      <c r="C403" s="18"/>
      <c r="D403" s="19"/>
      <c r="E403" s="18"/>
      <c r="F403" s="18"/>
      <c r="G403" s="19"/>
      <c r="H403" s="18"/>
      <c r="I403" s="18"/>
      <c r="J403" s="19"/>
      <c r="K403" s="18"/>
      <c r="L403" s="18"/>
      <c r="M403" s="19"/>
      <c r="N403" s="18"/>
      <c r="O403" s="18"/>
      <c r="P403" s="19"/>
      <c r="Q403" s="18"/>
      <c r="R403" s="18"/>
      <c r="S403" s="19"/>
      <c r="T403" s="18"/>
      <c r="U403" s="18"/>
    </row>
    <row r="404" spans="1:21" x14ac:dyDescent="0.25">
      <c r="A404" s="15"/>
      <c r="B404" s="36"/>
      <c r="C404" s="36"/>
      <c r="D404" s="37" t="s">
        <v>618</v>
      </c>
      <c r="E404" s="37"/>
      <c r="F404" s="36"/>
      <c r="G404" s="37" t="s">
        <v>620</v>
      </c>
      <c r="H404" s="37"/>
      <c r="I404" s="36"/>
      <c r="J404" s="37" t="s">
        <v>621</v>
      </c>
      <c r="K404" s="37"/>
      <c r="L404" s="36"/>
      <c r="M404" s="37" t="s">
        <v>623</v>
      </c>
      <c r="N404" s="37"/>
      <c r="O404" s="36"/>
      <c r="P404" s="37" t="s">
        <v>624</v>
      </c>
      <c r="Q404" s="37"/>
      <c r="R404" s="36"/>
      <c r="S404" s="37" t="s">
        <v>191</v>
      </c>
      <c r="T404" s="37"/>
      <c r="U404" s="36"/>
    </row>
    <row r="405" spans="1:21" x14ac:dyDescent="0.25">
      <c r="A405" s="15"/>
      <c r="B405" s="36"/>
      <c r="C405" s="36"/>
      <c r="D405" s="37" t="s">
        <v>619</v>
      </c>
      <c r="E405" s="37"/>
      <c r="F405" s="36"/>
      <c r="G405" s="37"/>
      <c r="H405" s="37"/>
      <c r="I405" s="36"/>
      <c r="J405" s="37" t="s">
        <v>622</v>
      </c>
      <c r="K405" s="37"/>
      <c r="L405" s="36"/>
      <c r="M405" s="37" t="s">
        <v>621</v>
      </c>
      <c r="N405" s="37"/>
      <c r="O405" s="36"/>
      <c r="P405" s="37"/>
      <c r="Q405" s="37"/>
      <c r="R405" s="36"/>
      <c r="S405" s="37" t="s">
        <v>625</v>
      </c>
      <c r="T405" s="37"/>
      <c r="U405" s="36"/>
    </row>
    <row r="406" spans="1:21" x14ac:dyDescent="0.25">
      <c r="A406" s="15"/>
      <c r="B406" s="36"/>
      <c r="C406" s="36"/>
      <c r="D406" s="38"/>
      <c r="E406" s="38"/>
      <c r="F406" s="36"/>
      <c r="G406" s="37"/>
      <c r="H406" s="37"/>
      <c r="I406" s="36"/>
      <c r="J406" s="38"/>
      <c r="K406" s="38"/>
      <c r="L406" s="36"/>
      <c r="M406" s="37" t="s">
        <v>622</v>
      </c>
      <c r="N406" s="37"/>
      <c r="O406" s="36"/>
      <c r="P406" s="37"/>
      <c r="Q406" s="37"/>
      <c r="R406" s="36"/>
      <c r="S406" s="38"/>
      <c r="T406" s="38"/>
      <c r="U406" s="36"/>
    </row>
    <row r="407" spans="1:21" x14ac:dyDescent="0.25">
      <c r="A407" s="15"/>
      <c r="B407" s="23"/>
      <c r="C407" s="22"/>
      <c r="D407" s="36" t="s">
        <v>197</v>
      </c>
      <c r="E407" s="36"/>
      <c r="F407" s="36"/>
      <c r="G407" s="36"/>
      <c r="H407" s="36"/>
      <c r="I407" s="36"/>
      <c r="J407" s="36"/>
      <c r="K407" s="36"/>
      <c r="L407" s="36"/>
      <c r="M407" s="36"/>
      <c r="N407" s="36"/>
      <c r="O407" s="36"/>
      <c r="P407" s="36"/>
      <c r="Q407" s="36"/>
      <c r="R407" s="36"/>
      <c r="S407" s="36"/>
      <c r="T407" s="36"/>
      <c r="U407" s="22"/>
    </row>
    <row r="408" spans="1:21" x14ac:dyDescent="0.25">
      <c r="A408" s="15"/>
      <c r="B408" s="24" t="s">
        <v>32</v>
      </c>
      <c r="C408" s="25"/>
      <c r="D408" s="25" t="s">
        <v>199</v>
      </c>
      <c r="E408" s="27" t="s">
        <v>201</v>
      </c>
      <c r="F408" s="25"/>
      <c r="G408" s="25" t="s">
        <v>199</v>
      </c>
      <c r="H408" s="27" t="s">
        <v>201</v>
      </c>
      <c r="I408" s="25"/>
      <c r="J408" s="25" t="s">
        <v>199</v>
      </c>
      <c r="K408" s="26">
        <v>17903</v>
      </c>
      <c r="L408" s="25"/>
      <c r="M408" s="25" t="s">
        <v>199</v>
      </c>
      <c r="N408" s="26">
        <v>5306</v>
      </c>
      <c r="O408" s="25"/>
      <c r="P408" s="25" t="s">
        <v>199</v>
      </c>
      <c r="Q408" s="27" t="s">
        <v>422</v>
      </c>
      <c r="R408" s="25" t="s">
        <v>203</v>
      </c>
      <c r="S408" s="25" t="s">
        <v>199</v>
      </c>
      <c r="T408" s="26">
        <v>23160</v>
      </c>
      <c r="U408" s="25"/>
    </row>
    <row r="409" spans="1:21" x14ac:dyDescent="0.25">
      <c r="A409" s="15"/>
      <c r="B409" s="28" t="s">
        <v>627</v>
      </c>
      <c r="C409" s="29"/>
      <c r="D409" s="29"/>
      <c r="E409" s="30"/>
      <c r="F409" s="29"/>
      <c r="G409" s="29"/>
      <c r="H409" s="30"/>
      <c r="I409" s="29"/>
      <c r="J409" s="29"/>
      <c r="K409" s="30"/>
      <c r="L409" s="29"/>
      <c r="M409" s="29"/>
      <c r="N409" s="30"/>
      <c r="O409" s="29"/>
      <c r="P409" s="29"/>
      <c r="Q409" s="30"/>
      <c r="R409" s="29"/>
      <c r="S409" s="29"/>
      <c r="T409" s="30"/>
      <c r="U409" s="29"/>
    </row>
    <row r="410" spans="1:21" ht="26.25" x14ac:dyDescent="0.25">
      <c r="A410" s="15"/>
      <c r="B410" s="76" t="s">
        <v>33</v>
      </c>
      <c r="C410" s="25"/>
      <c r="D410" s="25"/>
      <c r="E410" s="27"/>
      <c r="F410" s="25"/>
      <c r="G410" s="25"/>
      <c r="H410" s="27"/>
      <c r="I410" s="25"/>
      <c r="J410" s="25"/>
      <c r="K410" s="27"/>
      <c r="L410" s="25"/>
      <c r="M410" s="25"/>
      <c r="N410" s="27"/>
      <c r="O410" s="25"/>
      <c r="P410" s="25"/>
      <c r="Q410" s="27"/>
      <c r="R410" s="25"/>
      <c r="S410" s="25"/>
      <c r="T410" s="27"/>
      <c r="U410" s="25"/>
    </row>
    <row r="411" spans="1:21" x14ac:dyDescent="0.25">
      <c r="A411" s="15"/>
      <c r="B411" s="57" t="s">
        <v>34</v>
      </c>
      <c r="C411" s="29"/>
      <c r="D411" s="29"/>
      <c r="E411" s="30" t="s">
        <v>201</v>
      </c>
      <c r="F411" s="29"/>
      <c r="G411" s="29"/>
      <c r="H411" s="30" t="s">
        <v>201</v>
      </c>
      <c r="I411" s="29"/>
      <c r="J411" s="29"/>
      <c r="K411" s="47">
        <v>8147</v>
      </c>
      <c r="L411" s="29"/>
      <c r="M411" s="29"/>
      <c r="N411" s="47">
        <v>1808</v>
      </c>
      <c r="O411" s="29"/>
      <c r="P411" s="29"/>
      <c r="Q411" s="30" t="s">
        <v>626</v>
      </c>
      <c r="R411" s="29" t="s">
        <v>203</v>
      </c>
      <c r="S411" s="29"/>
      <c r="T411" s="47">
        <v>9912</v>
      </c>
      <c r="U411" s="29"/>
    </row>
    <row r="412" spans="1:21" x14ac:dyDescent="0.25">
      <c r="A412" s="15"/>
      <c r="B412" s="48" t="s">
        <v>35</v>
      </c>
      <c r="C412" s="25"/>
      <c r="D412" s="25"/>
      <c r="E412" s="27" t="s">
        <v>201</v>
      </c>
      <c r="F412" s="25"/>
      <c r="G412" s="25"/>
      <c r="H412" s="27" t="s">
        <v>201</v>
      </c>
      <c r="I412" s="25"/>
      <c r="J412" s="25"/>
      <c r="K412" s="26">
        <v>1102</v>
      </c>
      <c r="L412" s="25"/>
      <c r="M412" s="25"/>
      <c r="N412" s="27">
        <v>572</v>
      </c>
      <c r="O412" s="25"/>
      <c r="P412" s="25"/>
      <c r="Q412" s="27" t="s">
        <v>201</v>
      </c>
      <c r="R412" s="25"/>
      <c r="S412" s="25"/>
      <c r="T412" s="26">
        <v>1674</v>
      </c>
      <c r="U412" s="25"/>
    </row>
    <row r="413" spans="1:21" x14ac:dyDescent="0.25">
      <c r="A413" s="15"/>
      <c r="B413" s="57" t="s">
        <v>36</v>
      </c>
      <c r="C413" s="29"/>
      <c r="D413" s="29"/>
      <c r="E413" s="30" t="s">
        <v>201</v>
      </c>
      <c r="F413" s="29"/>
      <c r="G413" s="29"/>
      <c r="H413" s="30" t="s">
        <v>201</v>
      </c>
      <c r="I413" s="29"/>
      <c r="J413" s="29"/>
      <c r="K413" s="30">
        <v>220</v>
      </c>
      <c r="L413" s="29"/>
      <c r="M413" s="29"/>
      <c r="N413" s="30">
        <v>91</v>
      </c>
      <c r="O413" s="29"/>
      <c r="P413" s="29"/>
      <c r="Q413" s="30" t="s">
        <v>402</v>
      </c>
      <c r="R413" s="29" t="s">
        <v>203</v>
      </c>
      <c r="S413" s="29"/>
      <c r="T413" s="30">
        <v>305</v>
      </c>
      <c r="U413" s="29"/>
    </row>
    <row r="414" spans="1:21" ht="39" x14ac:dyDescent="0.25">
      <c r="A414" s="15"/>
      <c r="B414" s="76" t="s">
        <v>643</v>
      </c>
      <c r="C414" s="25"/>
      <c r="D414" s="25"/>
      <c r="E414" s="27"/>
      <c r="F414" s="25"/>
      <c r="G414" s="25"/>
      <c r="H414" s="27"/>
      <c r="I414" s="25"/>
      <c r="J414" s="25"/>
      <c r="K414" s="27"/>
      <c r="L414" s="25"/>
      <c r="M414" s="25"/>
      <c r="N414" s="27"/>
      <c r="O414" s="25"/>
      <c r="P414" s="25"/>
      <c r="Q414" s="27"/>
      <c r="R414" s="25"/>
      <c r="S414" s="25"/>
      <c r="T414" s="27"/>
      <c r="U414" s="25"/>
    </row>
    <row r="415" spans="1:21" x14ac:dyDescent="0.25">
      <c r="A415" s="15"/>
      <c r="B415" s="57" t="s">
        <v>38</v>
      </c>
      <c r="C415" s="29"/>
      <c r="D415" s="29"/>
      <c r="E415" s="30" t="s">
        <v>201</v>
      </c>
      <c r="F415" s="29"/>
      <c r="G415" s="29"/>
      <c r="H415" s="30" t="s">
        <v>201</v>
      </c>
      <c r="I415" s="29"/>
      <c r="J415" s="29"/>
      <c r="K415" s="47">
        <v>1979</v>
      </c>
      <c r="L415" s="29"/>
      <c r="M415" s="29"/>
      <c r="N415" s="30">
        <v>585</v>
      </c>
      <c r="O415" s="29"/>
      <c r="P415" s="29"/>
      <c r="Q415" s="30" t="s">
        <v>201</v>
      </c>
      <c r="R415" s="29"/>
      <c r="S415" s="29"/>
      <c r="T415" s="47">
        <v>2564</v>
      </c>
      <c r="U415" s="29"/>
    </row>
    <row r="416" spans="1:21" x14ac:dyDescent="0.25">
      <c r="A416" s="15"/>
      <c r="B416" s="48" t="s">
        <v>39</v>
      </c>
      <c r="C416" s="25"/>
      <c r="D416" s="25"/>
      <c r="E416" s="27" t="s">
        <v>201</v>
      </c>
      <c r="F416" s="25"/>
      <c r="G416" s="25"/>
      <c r="H416" s="27" t="s">
        <v>201</v>
      </c>
      <c r="I416" s="25"/>
      <c r="J416" s="25"/>
      <c r="K416" s="26">
        <v>1002</v>
      </c>
      <c r="L416" s="25"/>
      <c r="M416" s="25"/>
      <c r="N416" s="27">
        <v>151</v>
      </c>
      <c r="O416" s="25"/>
      <c r="P416" s="25"/>
      <c r="Q416" s="27" t="s">
        <v>201</v>
      </c>
      <c r="R416" s="25"/>
      <c r="S416" s="25"/>
      <c r="T416" s="26">
        <v>1153</v>
      </c>
      <c r="U416" s="25"/>
    </row>
    <row r="417" spans="1:21" x14ac:dyDescent="0.25">
      <c r="A417" s="15"/>
      <c r="B417" s="57" t="s">
        <v>40</v>
      </c>
      <c r="C417" s="29"/>
      <c r="D417" s="29"/>
      <c r="E417" s="30">
        <v>53</v>
      </c>
      <c r="F417" s="29"/>
      <c r="G417" s="29"/>
      <c r="H417" s="30" t="s">
        <v>201</v>
      </c>
      <c r="I417" s="29"/>
      <c r="J417" s="29"/>
      <c r="K417" s="30">
        <v>885</v>
      </c>
      <c r="L417" s="29"/>
      <c r="M417" s="29"/>
      <c r="N417" s="30">
        <v>514</v>
      </c>
      <c r="O417" s="29"/>
      <c r="P417" s="29"/>
      <c r="Q417" s="30" t="s">
        <v>201</v>
      </c>
      <c r="R417" s="29"/>
      <c r="S417" s="29"/>
      <c r="T417" s="47">
        <v>1452</v>
      </c>
      <c r="U417" s="29"/>
    </row>
    <row r="418" spans="1:21" x14ac:dyDescent="0.25">
      <c r="A418" s="15"/>
      <c r="B418" s="76" t="s">
        <v>41</v>
      </c>
      <c r="C418" s="25"/>
      <c r="D418" s="25"/>
      <c r="E418" s="27" t="s">
        <v>201</v>
      </c>
      <c r="F418" s="25"/>
      <c r="G418" s="25"/>
      <c r="H418" s="27" t="s">
        <v>201</v>
      </c>
      <c r="I418" s="25"/>
      <c r="J418" s="25"/>
      <c r="K418" s="27" t="s">
        <v>201</v>
      </c>
      <c r="L418" s="25"/>
      <c r="M418" s="25"/>
      <c r="N418" s="27">
        <v>166</v>
      </c>
      <c r="O418" s="25"/>
      <c r="P418" s="25"/>
      <c r="Q418" s="27" t="s">
        <v>201</v>
      </c>
      <c r="R418" s="25"/>
      <c r="S418" s="25"/>
      <c r="T418" s="27">
        <v>166</v>
      </c>
      <c r="U418" s="25"/>
    </row>
    <row r="419" spans="1:21" x14ac:dyDescent="0.25">
      <c r="A419" s="15"/>
      <c r="B419" s="77" t="s">
        <v>42</v>
      </c>
      <c r="C419" s="29"/>
      <c r="D419" s="29"/>
      <c r="E419" s="30" t="s">
        <v>201</v>
      </c>
      <c r="F419" s="29"/>
      <c r="G419" s="29"/>
      <c r="H419" s="30" t="s">
        <v>201</v>
      </c>
      <c r="I419" s="29"/>
      <c r="J419" s="29"/>
      <c r="K419" s="47">
        <v>1225</v>
      </c>
      <c r="L419" s="29"/>
      <c r="M419" s="29"/>
      <c r="N419" s="30">
        <v>892</v>
      </c>
      <c r="O419" s="29"/>
      <c r="P419" s="29"/>
      <c r="Q419" s="30" t="s">
        <v>201</v>
      </c>
      <c r="R419" s="29"/>
      <c r="S419" s="29"/>
      <c r="T419" s="47">
        <v>2117</v>
      </c>
      <c r="U419" s="29"/>
    </row>
    <row r="420" spans="1:21" ht="15.75" thickBot="1" x14ac:dyDescent="0.3">
      <c r="A420" s="15"/>
      <c r="B420" s="31"/>
      <c r="C420" s="31"/>
      <c r="D420" s="40"/>
      <c r="E420" s="40"/>
      <c r="F420" s="31"/>
      <c r="G420" s="40"/>
      <c r="H420" s="40"/>
      <c r="I420" s="31"/>
      <c r="J420" s="40"/>
      <c r="K420" s="40"/>
      <c r="L420" s="31"/>
      <c r="M420" s="40"/>
      <c r="N420" s="40"/>
      <c r="O420" s="31"/>
      <c r="P420" s="40"/>
      <c r="Q420" s="40"/>
      <c r="R420" s="31"/>
      <c r="S420" s="40"/>
      <c r="T420" s="40"/>
      <c r="U420" s="31"/>
    </row>
    <row r="421" spans="1:21" x14ac:dyDescent="0.25">
      <c r="A421" s="15"/>
      <c r="B421" s="33" t="s">
        <v>204</v>
      </c>
      <c r="C421" s="33" t="s">
        <v>204</v>
      </c>
      <c r="D421" s="33" t="s">
        <v>204</v>
      </c>
      <c r="E421" s="34" t="s">
        <v>204</v>
      </c>
      <c r="F421" s="33" t="s">
        <v>204</v>
      </c>
      <c r="G421" s="33" t="s">
        <v>204</v>
      </c>
      <c r="H421" s="34" t="s">
        <v>204</v>
      </c>
      <c r="I421" s="33" t="s">
        <v>204</v>
      </c>
      <c r="J421" s="33" t="s">
        <v>204</v>
      </c>
      <c r="K421" s="34" t="s">
        <v>204</v>
      </c>
      <c r="L421" s="33" t="s">
        <v>204</v>
      </c>
      <c r="M421" s="33" t="s">
        <v>204</v>
      </c>
      <c r="N421" s="34" t="s">
        <v>204</v>
      </c>
      <c r="O421" s="33" t="s">
        <v>204</v>
      </c>
      <c r="P421" s="33" t="s">
        <v>204</v>
      </c>
      <c r="Q421" s="34" t="s">
        <v>204</v>
      </c>
      <c r="R421" s="33" t="s">
        <v>204</v>
      </c>
      <c r="S421" s="33" t="s">
        <v>204</v>
      </c>
      <c r="T421" s="34" t="s">
        <v>204</v>
      </c>
      <c r="U421" s="33" t="s">
        <v>204</v>
      </c>
    </row>
    <row r="422" spans="1:21" x14ac:dyDescent="0.25">
      <c r="A422" s="15"/>
      <c r="B422" s="48" t="s">
        <v>43</v>
      </c>
      <c r="C422" s="25"/>
      <c r="D422" s="25"/>
      <c r="E422" s="27">
        <v>53</v>
      </c>
      <c r="F422" s="25"/>
      <c r="G422" s="25"/>
      <c r="H422" s="27" t="s">
        <v>201</v>
      </c>
      <c r="I422" s="25"/>
      <c r="J422" s="25"/>
      <c r="K422" s="26">
        <v>14560</v>
      </c>
      <c r="L422" s="25"/>
      <c r="M422" s="25"/>
      <c r="N422" s="26">
        <v>4779</v>
      </c>
      <c r="O422" s="25"/>
      <c r="P422" s="25"/>
      <c r="Q422" s="27" t="s">
        <v>422</v>
      </c>
      <c r="R422" s="25" t="s">
        <v>203</v>
      </c>
      <c r="S422" s="25"/>
      <c r="T422" s="26">
        <v>19343</v>
      </c>
      <c r="U422" s="25"/>
    </row>
    <row r="423" spans="1:21" ht="15.75" thickBot="1" x14ac:dyDescent="0.3">
      <c r="A423" s="15"/>
      <c r="B423" s="31"/>
      <c r="C423" s="31"/>
      <c r="D423" s="40"/>
      <c r="E423" s="40"/>
      <c r="F423" s="31"/>
      <c r="G423" s="40"/>
      <c r="H423" s="40"/>
      <c r="I423" s="31"/>
      <c r="J423" s="40"/>
      <c r="K423" s="40"/>
      <c r="L423" s="31"/>
      <c r="M423" s="40"/>
      <c r="N423" s="40"/>
      <c r="O423" s="31"/>
      <c r="P423" s="40"/>
      <c r="Q423" s="40"/>
      <c r="R423" s="31"/>
      <c r="S423" s="40"/>
      <c r="T423" s="40"/>
      <c r="U423" s="31"/>
    </row>
    <row r="424" spans="1:21" x14ac:dyDescent="0.25">
      <c r="A424" s="15"/>
      <c r="B424" s="33" t="s">
        <v>204</v>
      </c>
      <c r="C424" s="33" t="s">
        <v>204</v>
      </c>
      <c r="D424" s="33" t="s">
        <v>204</v>
      </c>
      <c r="E424" s="34" t="s">
        <v>204</v>
      </c>
      <c r="F424" s="33" t="s">
        <v>204</v>
      </c>
      <c r="G424" s="33" t="s">
        <v>204</v>
      </c>
      <c r="H424" s="34" t="s">
        <v>204</v>
      </c>
      <c r="I424" s="33" t="s">
        <v>204</v>
      </c>
      <c r="J424" s="33" t="s">
        <v>204</v>
      </c>
      <c r="K424" s="34" t="s">
        <v>204</v>
      </c>
      <c r="L424" s="33" t="s">
        <v>204</v>
      </c>
      <c r="M424" s="33" t="s">
        <v>204</v>
      </c>
      <c r="N424" s="34" t="s">
        <v>204</v>
      </c>
      <c r="O424" s="33" t="s">
        <v>204</v>
      </c>
      <c r="P424" s="33" t="s">
        <v>204</v>
      </c>
      <c r="Q424" s="34" t="s">
        <v>204</v>
      </c>
      <c r="R424" s="33" t="s">
        <v>204</v>
      </c>
      <c r="S424" s="33" t="s">
        <v>204</v>
      </c>
      <c r="T424" s="34" t="s">
        <v>204</v>
      </c>
      <c r="U424" s="33" t="s">
        <v>204</v>
      </c>
    </row>
    <row r="425" spans="1:21" x14ac:dyDescent="0.25">
      <c r="A425" s="15"/>
      <c r="B425" s="28" t="s">
        <v>630</v>
      </c>
      <c r="C425" s="29"/>
      <c r="D425" s="29"/>
      <c r="E425" s="30" t="s">
        <v>650</v>
      </c>
      <c r="F425" s="29" t="s">
        <v>203</v>
      </c>
      <c r="G425" s="29"/>
      <c r="H425" s="30" t="s">
        <v>201</v>
      </c>
      <c r="I425" s="29"/>
      <c r="J425" s="29"/>
      <c r="K425" s="47">
        <v>3343</v>
      </c>
      <c r="L425" s="29"/>
      <c r="M425" s="29"/>
      <c r="N425" s="30">
        <v>527</v>
      </c>
      <c r="O425" s="29"/>
      <c r="P425" s="29"/>
      <c r="Q425" s="30" t="s">
        <v>201</v>
      </c>
      <c r="R425" s="29"/>
      <c r="S425" s="29"/>
      <c r="T425" s="47">
        <v>3817</v>
      </c>
      <c r="U425" s="29"/>
    </row>
    <row r="426" spans="1:21" ht="26.25" x14ac:dyDescent="0.25">
      <c r="A426" s="15"/>
      <c r="B426" s="24" t="s">
        <v>549</v>
      </c>
      <c r="C426" s="25"/>
      <c r="D426" s="25"/>
      <c r="E426" s="26">
        <v>2078</v>
      </c>
      <c r="F426" s="25"/>
      <c r="G426" s="25"/>
      <c r="H426" s="26">
        <v>2078</v>
      </c>
      <c r="I426" s="25"/>
      <c r="J426" s="25"/>
      <c r="K426" s="27" t="s">
        <v>201</v>
      </c>
      <c r="L426" s="25"/>
      <c r="M426" s="25"/>
      <c r="N426" s="26">
        <v>1700</v>
      </c>
      <c r="O426" s="25"/>
      <c r="P426" s="25"/>
      <c r="Q426" s="27" t="s">
        <v>651</v>
      </c>
      <c r="R426" s="25" t="s">
        <v>203</v>
      </c>
      <c r="S426" s="25"/>
      <c r="T426" s="27" t="s">
        <v>201</v>
      </c>
      <c r="U426" s="25"/>
    </row>
    <row r="427" spans="1:21" x14ac:dyDescent="0.25">
      <c r="A427" s="15"/>
      <c r="B427" s="28" t="s">
        <v>45</v>
      </c>
      <c r="C427" s="29"/>
      <c r="D427" s="29"/>
      <c r="E427" s="30">
        <v>13</v>
      </c>
      <c r="F427" s="29"/>
      <c r="G427" s="29"/>
      <c r="H427" s="30" t="s">
        <v>201</v>
      </c>
      <c r="I427" s="29"/>
      <c r="J427" s="29"/>
      <c r="K427" s="30">
        <v>2</v>
      </c>
      <c r="L427" s="29"/>
      <c r="M427" s="29"/>
      <c r="N427" s="30">
        <v>49</v>
      </c>
      <c r="O427" s="29"/>
      <c r="P427" s="29"/>
      <c r="Q427" s="30" t="s">
        <v>652</v>
      </c>
      <c r="R427" s="29" t="s">
        <v>203</v>
      </c>
      <c r="S427" s="29"/>
      <c r="T427" s="30">
        <v>56</v>
      </c>
      <c r="U427" s="29"/>
    </row>
    <row r="428" spans="1:21" x14ac:dyDescent="0.25">
      <c r="A428" s="15"/>
      <c r="B428" s="24" t="s">
        <v>46</v>
      </c>
      <c r="C428" s="25"/>
      <c r="D428" s="25"/>
      <c r="E428" s="27" t="s">
        <v>403</v>
      </c>
      <c r="F428" s="25" t="s">
        <v>203</v>
      </c>
      <c r="G428" s="25"/>
      <c r="H428" s="27" t="s">
        <v>653</v>
      </c>
      <c r="I428" s="25" t="s">
        <v>203</v>
      </c>
      <c r="J428" s="25"/>
      <c r="K428" s="27" t="s">
        <v>418</v>
      </c>
      <c r="L428" s="25" t="s">
        <v>203</v>
      </c>
      <c r="M428" s="25"/>
      <c r="N428" s="27" t="s">
        <v>654</v>
      </c>
      <c r="O428" s="25" t="s">
        <v>203</v>
      </c>
      <c r="P428" s="25"/>
      <c r="Q428" s="27">
        <v>8</v>
      </c>
      <c r="R428" s="25"/>
      <c r="S428" s="25"/>
      <c r="T428" s="27" t="s">
        <v>526</v>
      </c>
      <c r="U428" s="25" t="s">
        <v>203</v>
      </c>
    </row>
    <row r="429" spans="1:21" x14ac:dyDescent="0.25">
      <c r="A429" s="15"/>
      <c r="B429" s="28" t="s">
        <v>47</v>
      </c>
      <c r="C429" s="29"/>
      <c r="D429" s="29"/>
      <c r="E429" s="30" t="s">
        <v>417</v>
      </c>
      <c r="F429" s="29" t="s">
        <v>203</v>
      </c>
      <c r="G429" s="29"/>
      <c r="H429" s="30" t="s">
        <v>201</v>
      </c>
      <c r="I429" s="29"/>
      <c r="J429" s="29"/>
      <c r="K429" s="30">
        <v>22</v>
      </c>
      <c r="L429" s="29"/>
      <c r="M429" s="29"/>
      <c r="N429" s="30" t="s">
        <v>381</v>
      </c>
      <c r="O429" s="29" t="s">
        <v>203</v>
      </c>
      <c r="P429" s="29"/>
      <c r="Q429" s="30" t="s">
        <v>201</v>
      </c>
      <c r="R429" s="29"/>
      <c r="S429" s="29"/>
      <c r="T429" s="30">
        <v>6</v>
      </c>
      <c r="U429" s="29"/>
    </row>
    <row r="430" spans="1:21" ht="15.75" thickBot="1" x14ac:dyDescent="0.3">
      <c r="A430" s="15"/>
      <c r="B430" s="31"/>
      <c r="C430" s="31"/>
      <c r="D430" s="40"/>
      <c r="E430" s="40"/>
      <c r="F430" s="31"/>
      <c r="G430" s="40"/>
      <c r="H430" s="40"/>
      <c r="I430" s="31"/>
      <c r="J430" s="40"/>
      <c r="K430" s="40"/>
      <c r="L430" s="31"/>
      <c r="M430" s="40"/>
      <c r="N430" s="40"/>
      <c r="O430" s="31"/>
      <c r="P430" s="40"/>
      <c r="Q430" s="40"/>
      <c r="R430" s="31"/>
      <c r="S430" s="40"/>
      <c r="T430" s="40"/>
      <c r="U430" s="31"/>
    </row>
    <row r="431" spans="1:21" x14ac:dyDescent="0.25">
      <c r="A431" s="15"/>
      <c r="B431" s="33" t="s">
        <v>204</v>
      </c>
      <c r="C431" s="33" t="s">
        <v>204</v>
      </c>
      <c r="D431" s="33" t="s">
        <v>204</v>
      </c>
      <c r="E431" s="34" t="s">
        <v>204</v>
      </c>
      <c r="F431" s="33" t="s">
        <v>204</v>
      </c>
      <c r="G431" s="33" t="s">
        <v>204</v>
      </c>
      <c r="H431" s="34" t="s">
        <v>204</v>
      </c>
      <c r="I431" s="33" t="s">
        <v>204</v>
      </c>
      <c r="J431" s="33" t="s">
        <v>204</v>
      </c>
      <c r="K431" s="34" t="s">
        <v>204</v>
      </c>
      <c r="L431" s="33" t="s">
        <v>204</v>
      </c>
      <c r="M431" s="33" t="s">
        <v>204</v>
      </c>
      <c r="N431" s="34" t="s">
        <v>204</v>
      </c>
      <c r="O431" s="33" t="s">
        <v>204</v>
      </c>
      <c r="P431" s="33" t="s">
        <v>204</v>
      </c>
      <c r="Q431" s="34" t="s">
        <v>204</v>
      </c>
      <c r="R431" s="33" t="s">
        <v>204</v>
      </c>
      <c r="S431" s="33" t="s">
        <v>204</v>
      </c>
      <c r="T431" s="34" t="s">
        <v>204</v>
      </c>
      <c r="U431" s="33" t="s">
        <v>204</v>
      </c>
    </row>
    <row r="432" spans="1:21" x14ac:dyDescent="0.25">
      <c r="A432" s="15"/>
      <c r="B432" s="24" t="s">
        <v>48</v>
      </c>
      <c r="C432" s="25"/>
      <c r="D432" s="25"/>
      <c r="E432" s="26">
        <v>2033</v>
      </c>
      <c r="F432" s="25"/>
      <c r="G432" s="25"/>
      <c r="H432" s="26">
        <v>1465</v>
      </c>
      <c r="I432" s="25"/>
      <c r="J432" s="25"/>
      <c r="K432" s="26">
        <v>3365</v>
      </c>
      <c r="L432" s="25"/>
      <c r="M432" s="25"/>
      <c r="N432" s="26">
        <v>2254</v>
      </c>
      <c r="O432" s="25"/>
      <c r="P432" s="25"/>
      <c r="Q432" s="27" t="s">
        <v>651</v>
      </c>
      <c r="R432" s="25" t="s">
        <v>203</v>
      </c>
      <c r="S432" s="25"/>
      <c r="T432" s="26">
        <v>3261</v>
      </c>
      <c r="U432" s="25"/>
    </row>
    <row r="433" spans="1:21" x14ac:dyDescent="0.25">
      <c r="A433" s="15"/>
      <c r="B433" s="28" t="s">
        <v>633</v>
      </c>
      <c r="C433" s="29"/>
      <c r="D433" s="29"/>
      <c r="E433" s="30">
        <v>16</v>
      </c>
      <c r="F433" s="29"/>
      <c r="G433" s="29"/>
      <c r="H433" s="30">
        <v>235</v>
      </c>
      <c r="I433" s="29"/>
      <c r="J433" s="29"/>
      <c r="K433" s="30" t="s">
        <v>567</v>
      </c>
      <c r="L433" s="29" t="s">
        <v>203</v>
      </c>
      <c r="M433" s="29"/>
      <c r="N433" s="30" t="s">
        <v>570</v>
      </c>
      <c r="O433" s="29" t="s">
        <v>203</v>
      </c>
      <c r="P433" s="29"/>
      <c r="Q433" s="30" t="s">
        <v>201</v>
      </c>
      <c r="R433" s="29"/>
      <c r="S433" s="29"/>
      <c r="T433" s="30" t="s">
        <v>530</v>
      </c>
      <c r="U433" s="29" t="s">
        <v>203</v>
      </c>
    </row>
    <row r="434" spans="1:21" ht="15.75" thickBot="1" x14ac:dyDescent="0.3">
      <c r="A434" s="15"/>
      <c r="B434" s="31"/>
      <c r="C434" s="31"/>
      <c r="D434" s="40"/>
      <c r="E434" s="40"/>
      <c r="F434" s="31"/>
      <c r="G434" s="40"/>
      <c r="H434" s="40"/>
      <c r="I434" s="31"/>
      <c r="J434" s="40"/>
      <c r="K434" s="40"/>
      <c r="L434" s="31"/>
      <c r="M434" s="40"/>
      <c r="N434" s="40"/>
      <c r="O434" s="31"/>
      <c r="P434" s="40"/>
      <c r="Q434" s="40"/>
      <c r="R434" s="31"/>
      <c r="S434" s="40"/>
      <c r="T434" s="40"/>
      <c r="U434" s="31"/>
    </row>
    <row r="435" spans="1:21" x14ac:dyDescent="0.25">
      <c r="A435" s="15"/>
      <c r="B435" s="33" t="s">
        <v>204</v>
      </c>
      <c r="C435" s="33" t="s">
        <v>204</v>
      </c>
      <c r="D435" s="33" t="s">
        <v>204</v>
      </c>
      <c r="E435" s="34" t="s">
        <v>204</v>
      </c>
      <c r="F435" s="33" t="s">
        <v>204</v>
      </c>
      <c r="G435" s="33" t="s">
        <v>204</v>
      </c>
      <c r="H435" s="34" t="s">
        <v>204</v>
      </c>
      <c r="I435" s="33" t="s">
        <v>204</v>
      </c>
      <c r="J435" s="33" t="s">
        <v>204</v>
      </c>
      <c r="K435" s="34" t="s">
        <v>204</v>
      </c>
      <c r="L435" s="33" t="s">
        <v>204</v>
      </c>
      <c r="M435" s="33" t="s">
        <v>204</v>
      </c>
      <c r="N435" s="34" t="s">
        <v>204</v>
      </c>
      <c r="O435" s="33" t="s">
        <v>204</v>
      </c>
      <c r="P435" s="33" t="s">
        <v>204</v>
      </c>
      <c r="Q435" s="34" t="s">
        <v>204</v>
      </c>
      <c r="R435" s="33" t="s">
        <v>204</v>
      </c>
      <c r="S435" s="33" t="s">
        <v>204</v>
      </c>
      <c r="T435" s="34" t="s">
        <v>204</v>
      </c>
      <c r="U435" s="33" t="s">
        <v>204</v>
      </c>
    </row>
    <row r="436" spans="1:21" x14ac:dyDescent="0.25">
      <c r="A436" s="15"/>
      <c r="B436" s="24" t="s">
        <v>50</v>
      </c>
      <c r="C436" s="25"/>
      <c r="D436" s="25"/>
      <c r="E436" s="26">
        <v>2049</v>
      </c>
      <c r="F436" s="25"/>
      <c r="G436" s="25"/>
      <c r="H436" s="26">
        <v>1700</v>
      </c>
      <c r="I436" s="25"/>
      <c r="J436" s="25"/>
      <c r="K436" s="26">
        <v>2078</v>
      </c>
      <c r="L436" s="25"/>
      <c r="M436" s="25"/>
      <c r="N436" s="26">
        <v>2098</v>
      </c>
      <c r="O436" s="25"/>
      <c r="P436" s="25"/>
      <c r="Q436" s="27" t="s">
        <v>651</v>
      </c>
      <c r="R436" s="25" t="s">
        <v>203</v>
      </c>
      <c r="S436" s="25"/>
      <c r="T436" s="26">
        <v>2069</v>
      </c>
      <c r="U436" s="25"/>
    </row>
    <row r="437" spans="1:21" ht="26.25" x14ac:dyDescent="0.25">
      <c r="A437" s="15"/>
      <c r="B437" s="28" t="s">
        <v>51</v>
      </c>
      <c r="C437" s="29"/>
      <c r="D437" s="29"/>
      <c r="E437" s="30" t="s">
        <v>201</v>
      </c>
      <c r="F437" s="29"/>
      <c r="G437" s="29"/>
      <c r="H437" s="30" t="s">
        <v>201</v>
      </c>
      <c r="I437" s="29"/>
      <c r="J437" s="29"/>
      <c r="K437" s="30" t="s">
        <v>201</v>
      </c>
      <c r="L437" s="29"/>
      <c r="M437" s="29"/>
      <c r="N437" s="30" t="s">
        <v>532</v>
      </c>
      <c r="O437" s="29" t="s">
        <v>203</v>
      </c>
      <c r="P437" s="29"/>
      <c r="Q437" s="30" t="s">
        <v>201</v>
      </c>
      <c r="R437" s="29"/>
      <c r="S437" s="29"/>
      <c r="T437" s="30" t="s">
        <v>532</v>
      </c>
      <c r="U437" s="29" t="s">
        <v>203</v>
      </c>
    </row>
    <row r="438" spans="1:21" ht="15.75" thickBot="1" x14ac:dyDescent="0.3">
      <c r="A438" s="15"/>
      <c r="B438" s="31"/>
      <c r="C438" s="31"/>
      <c r="D438" s="40"/>
      <c r="E438" s="40"/>
      <c r="F438" s="31"/>
      <c r="G438" s="40"/>
      <c r="H438" s="40"/>
      <c r="I438" s="31"/>
      <c r="J438" s="40"/>
      <c r="K438" s="40"/>
      <c r="L438" s="31"/>
      <c r="M438" s="40"/>
      <c r="N438" s="40"/>
      <c r="O438" s="31"/>
      <c r="P438" s="40"/>
      <c r="Q438" s="40"/>
      <c r="R438" s="31"/>
      <c r="S438" s="40"/>
      <c r="T438" s="40"/>
      <c r="U438" s="31"/>
    </row>
    <row r="439" spans="1:21" x14ac:dyDescent="0.25">
      <c r="A439" s="15"/>
      <c r="B439" s="33" t="s">
        <v>204</v>
      </c>
      <c r="C439" s="33" t="s">
        <v>204</v>
      </c>
      <c r="D439" s="33" t="s">
        <v>204</v>
      </c>
      <c r="E439" s="34" t="s">
        <v>204</v>
      </c>
      <c r="F439" s="33" t="s">
        <v>204</v>
      </c>
      <c r="G439" s="33" t="s">
        <v>204</v>
      </c>
      <c r="H439" s="34" t="s">
        <v>204</v>
      </c>
      <c r="I439" s="33" t="s">
        <v>204</v>
      </c>
      <c r="J439" s="33" t="s">
        <v>204</v>
      </c>
      <c r="K439" s="34" t="s">
        <v>204</v>
      </c>
      <c r="L439" s="33" t="s">
        <v>204</v>
      </c>
      <c r="M439" s="33" t="s">
        <v>204</v>
      </c>
      <c r="N439" s="34" t="s">
        <v>204</v>
      </c>
      <c r="O439" s="33" t="s">
        <v>204</v>
      </c>
      <c r="P439" s="33" t="s">
        <v>204</v>
      </c>
      <c r="Q439" s="34" t="s">
        <v>204</v>
      </c>
      <c r="R439" s="33" t="s">
        <v>204</v>
      </c>
      <c r="S439" s="33" t="s">
        <v>204</v>
      </c>
      <c r="T439" s="34" t="s">
        <v>204</v>
      </c>
      <c r="U439" s="33" t="s">
        <v>204</v>
      </c>
    </row>
    <row r="440" spans="1:21" x14ac:dyDescent="0.25">
      <c r="A440" s="15"/>
      <c r="B440" s="24" t="s">
        <v>52</v>
      </c>
      <c r="C440" s="25"/>
      <c r="D440" s="25" t="s">
        <v>199</v>
      </c>
      <c r="E440" s="26">
        <v>2049</v>
      </c>
      <c r="F440" s="25"/>
      <c r="G440" s="25" t="s">
        <v>199</v>
      </c>
      <c r="H440" s="26">
        <v>1700</v>
      </c>
      <c r="I440" s="25"/>
      <c r="J440" s="25" t="s">
        <v>199</v>
      </c>
      <c r="K440" s="26">
        <v>2078</v>
      </c>
      <c r="L440" s="25"/>
      <c r="M440" s="25" t="s">
        <v>199</v>
      </c>
      <c r="N440" s="26">
        <v>2078</v>
      </c>
      <c r="O440" s="25"/>
      <c r="P440" s="25" t="s">
        <v>199</v>
      </c>
      <c r="Q440" s="27" t="s">
        <v>651</v>
      </c>
      <c r="R440" s="25" t="s">
        <v>203</v>
      </c>
      <c r="S440" s="25" t="s">
        <v>199</v>
      </c>
      <c r="T440" s="26">
        <v>2049</v>
      </c>
      <c r="U440" s="25"/>
    </row>
    <row r="441" spans="1:21" ht="15.75" thickBot="1" x14ac:dyDescent="0.3">
      <c r="A441" s="15"/>
      <c r="B441" s="31"/>
      <c r="C441" s="31"/>
      <c r="D441" s="40"/>
      <c r="E441" s="40"/>
      <c r="F441" s="31"/>
      <c r="G441" s="40"/>
      <c r="H441" s="40"/>
      <c r="I441" s="31"/>
      <c r="J441" s="40"/>
      <c r="K441" s="40"/>
      <c r="L441" s="31"/>
      <c r="M441" s="40"/>
      <c r="N441" s="40"/>
      <c r="O441" s="31"/>
      <c r="P441" s="40"/>
      <c r="Q441" s="40"/>
      <c r="R441" s="31"/>
      <c r="S441" s="40"/>
      <c r="T441" s="40"/>
      <c r="U441" s="31"/>
    </row>
    <row r="442" spans="1:21" x14ac:dyDescent="0.25">
      <c r="A442" s="15"/>
      <c r="B442" s="33" t="s">
        <v>204</v>
      </c>
      <c r="C442" s="33" t="s">
        <v>204</v>
      </c>
      <c r="D442" s="33" t="s">
        <v>204</v>
      </c>
      <c r="E442" s="34" t="s">
        <v>204</v>
      </c>
      <c r="F442" s="33" t="s">
        <v>204</v>
      </c>
      <c r="G442" s="33" t="s">
        <v>204</v>
      </c>
      <c r="H442" s="34" t="s">
        <v>204</v>
      </c>
      <c r="I442" s="33" t="s">
        <v>204</v>
      </c>
      <c r="J442" s="33" t="s">
        <v>204</v>
      </c>
      <c r="K442" s="34" t="s">
        <v>204</v>
      </c>
      <c r="L442" s="33" t="s">
        <v>204</v>
      </c>
      <c r="M442" s="33" t="s">
        <v>204</v>
      </c>
      <c r="N442" s="34" t="s">
        <v>204</v>
      </c>
      <c r="O442" s="33" t="s">
        <v>204</v>
      </c>
      <c r="P442" s="33" t="s">
        <v>204</v>
      </c>
      <c r="Q442" s="34" t="s">
        <v>204</v>
      </c>
      <c r="R442" s="33" t="s">
        <v>204</v>
      </c>
      <c r="S442" s="33" t="s">
        <v>204</v>
      </c>
      <c r="T442" s="34" t="s">
        <v>204</v>
      </c>
      <c r="U442" s="33" t="s">
        <v>204</v>
      </c>
    </row>
    <row r="443" spans="1:21" x14ac:dyDescent="0.25">
      <c r="A443" s="15"/>
      <c r="B443" s="33" t="s">
        <v>204</v>
      </c>
      <c r="C443" s="33" t="s">
        <v>204</v>
      </c>
      <c r="D443" s="33" t="s">
        <v>204</v>
      </c>
      <c r="E443" s="34" t="s">
        <v>204</v>
      </c>
      <c r="F443" s="33" t="s">
        <v>204</v>
      </c>
      <c r="G443" s="33" t="s">
        <v>204</v>
      </c>
      <c r="H443" s="34" t="s">
        <v>204</v>
      </c>
      <c r="I443" s="33" t="s">
        <v>204</v>
      </c>
      <c r="J443" s="33" t="s">
        <v>204</v>
      </c>
      <c r="K443" s="34" t="s">
        <v>204</v>
      </c>
      <c r="L443" s="33" t="s">
        <v>204</v>
      </c>
      <c r="M443" s="33" t="s">
        <v>204</v>
      </c>
      <c r="N443" s="34" t="s">
        <v>204</v>
      </c>
      <c r="O443" s="33" t="s">
        <v>204</v>
      </c>
      <c r="P443" s="33" t="s">
        <v>204</v>
      </c>
      <c r="Q443" s="34" t="s">
        <v>204</v>
      </c>
      <c r="R443" s="33" t="s">
        <v>204</v>
      </c>
      <c r="S443" s="33" t="s">
        <v>204</v>
      </c>
      <c r="T443" s="34" t="s">
        <v>204</v>
      </c>
      <c r="U443" s="33" t="s">
        <v>204</v>
      </c>
    </row>
    <row r="444" spans="1:21" ht="15.75" thickBot="1" x14ac:dyDescent="0.3">
      <c r="A444" s="15"/>
      <c r="B444" s="31"/>
      <c r="C444" s="31"/>
      <c r="D444" s="40"/>
      <c r="E444" s="40"/>
      <c r="F444" s="31"/>
      <c r="G444" s="40"/>
      <c r="H444" s="40"/>
      <c r="I444" s="31"/>
      <c r="J444" s="40"/>
      <c r="K444" s="40"/>
      <c r="L444" s="31"/>
      <c r="M444" s="40"/>
      <c r="N444" s="40"/>
      <c r="O444" s="31"/>
      <c r="P444" s="40"/>
      <c r="Q444" s="40"/>
      <c r="R444" s="31"/>
      <c r="S444" s="40"/>
      <c r="T444" s="40"/>
      <c r="U444" s="31"/>
    </row>
    <row r="445" spans="1:21" x14ac:dyDescent="0.25">
      <c r="A445" s="15"/>
      <c r="B445" s="41"/>
      <c r="C445" s="41"/>
      <c r="D445" s="41"/>
      <c r="E445" s="41"/>
      <c r="F445" s="41"/>
      <c r="G445" s="41"/>
      <c r="H445" s="41"/>
      <c r="I445" s="41"/>
      <c r="J445" s="41"/>
      <c r="K445" s="41"/>
      <c r="L445" s="41"/>
      <c r="M445" s="41"/>
      <c r="N445" s="41"/>
      <c r="O445" s="41"/>
      <c r="P445" s="41"/>
      <c r="Q445" s="41"/>
      <c r="R445" s="41"/>
      <c r="S445" s="41"/>
      <c r="T445" s="41"/>
      <c r="U445" s="41"/>
    </row>
    <row r="446" spans="1:21" x14ac:dyDescent="0.25">
      <c r="A446" s="15"/>
      <c r="B446" s="81" t="s">
        <v>655</v>
      </c>
      <c r="C446" s="81"/>
      <c r="D446" s="81"/>
      <c r="E446" s="81"/>
      <c r="F446" s="81"/>
      <c r="G446" s="81"/>
      <c r="H446" s="81"/>
      <c r="I446" s="81"/>
      <c r="J446" s="81"/>
      <c r="K446" s="81"/>
      <c r="L446" s="81"/>
      <c r="M446" s="81"/>
      <c r="N446" s="81"/>
      <c r="O446" s="81"/>
      <c r="P446" s="81"/>
      <c r="Q446" s="81"/>
      <c r="R446" s="81"/>
      <c r="S446" s="81"/>
      <c r="T446" s="81"/>
      <c r="U446" s="81"/>
    </row>
    <row r="447" spans="1:21" x14ac:dyDescent="0.25">
      <c r="A447" s="15"/>
      <c r="B447" s="81" t="s">
        <v>617</v>
      </c>
      <c r="C447" s="81"/>
      <c r="D447" s="81"/>
      <c r="E447" s="81"/>
      <c r="F447" s="81"/>
      <c r="G447" s="81"/>
      <c r="H447" s="81"/>
      <c r="I447" s="81"/>
      <c r="J447" s="81"/>
      <c r="K447" s="81"/>
      <c r="L447" s="81"/>
      <c r="M447" s="81"/>
      <c r="N447" s="81"/>
      <c r="O447" s="81"/>
      <c r="P447" s="81"/>
      <c r="Q447" s="81"/>
      <c r="R447" s="81"/>
      <c r="S447" s="81"/>
      <c r="T447" s="81"/>
      <c r="U447" s="81"/>
    </row>
    <row r="448" spans="1:21" x14ac:dyDescent="0.25">
      <c r="A448" s="15"/>
      <c r="B448" s="44"/>
      <c r="C448" s="44"/>
      <c r="D448" s="44"/>
      <c r="E448" s="44"/>
      <c r="F448" s="44"/>
      <c r="G448" s="44"/>
      <c r="H448" s="44"/>
      <c r="I448" s="44"/>
      <c r="J448" s="44"/>
      <c r="K448" s="44"/>
      <c r="L448" s="44"/>
      <c r="M448" s="44"/>
      <c r="N448" s="44"/>
      <c r="O448" s="44"/>
      <c r="P448" s="44"/>
      <c r="Q448" s="44"/>
      <c r="R448" s="44"/>
      <c r="S448" s="44"/>
      <c r="T448" s="44"/>
      <c r="U448" s="44"/>
    </row>
    <row r="449" spans="1:21" x14ac:dyDescent="0.25">
      <c r="A449" s="15"/>
      <c r="B449" s="17"/>
      <c r="C449" s="18"/>
      <c r="D449" s="19"/>
      <c r="E449" s="18"/>
      <c r="F449" s="18"/>
      <c r="G449" s="19"/>
      <c r="H449" s="18"/>
      <c r="I449" s="18"/>
      <c r="J449" s="19"/>
      <c r="K449" s="18"/>
      <c r="L449" s="18"/>
      <c r="M449" s="19"/>
      <c r="N449" s="18"/>
      <c r="O449" s="18"/>
      <c r="P449" s="19"/>
      <c r="Q449" s="18"/>
      <c r="R449" s="18"/>
      <c r="S449" s="19"/>
      <c r="T449" s="18"/>
      <c r="U449" s="18"/>
    </row>
    <row r="450" spans="1:21" x14ac:dyDescent="0.25">
      <c r="A450" s="15"/>
      <c r="B450" s="36"/>
      <c r="C450" s="36"/>
      <c r="D450" s="37" t="s">
        <v>618</v>
      </c>
      <c r="E450" s="37"/>
      <c r="F450" s="36"/>
      <c r="G450" s="37" t="s">
        <v>620</v>
      </c>
      <c r="H450" s="37"/>
      <c r="I450" s="36"/>
      <c r="J450" s="37" t="s">
        <v>621</v>
      </c>
      <c r="K450" s="37"/>
      <c r="L450" s="36"/>
      <c r="M450" s="37" t="s">
        <v>623</v>
      </c>
      <c r="N450" s="37"/>
      <c r="O450" s="36"/>
      <c r="P450" s="37" t="s">
        <v>624</v>
      </c>
      <c r="Q450" s="37"/>
      <c r="R450" s="36"/>
      <c r="S450" s="37" t="s">
        <v>191</v>
      </c>
      <c r="T450" s="37"/>
      <c r="U450" s="36"/>
    </row>
    <row r="451" spans="1:21" x14ac:dyDescent="0.25">
      <c r="A451" s="15"/>
      <c r="B451" s="36"/>
      <c r="C451" s="36"/>
      <c r="D451" s="37" t="s">
        <v>619</v>
      </c>
      <c r="E451" s="37"/>
      <c r="F451" s="36"/>
      <c r="G451" s="37"/>
      <c r="H451" s="37"/>
      <c r="I451" s="36"/>
      <c r="J451" s="37" t="s">
        <v>622</v>
      </c>
      <c r="K451" s="37"/>
      <c r="L451" s="36"/>
      <c r="M451" s="37" t="s">
        <v>621</v>
      </c>
      <c r="N451" s="37"/>
      <c r="O451" s="36"/>
      <c r="P451" s="37"/>
      <c r="Q451" s="37"/>
      <c r="R451" s="36"/>
      <c r="S451" s="37" t="s">
        <v>625</v>
      </c>
      <c r="T451" s="37"/>
      <c r="U451" s="36"/>
    </row>
    <row r="452" spans="1:21" x14ac:dyDescent="0.25">
      <c r="A452" s="15"/>
      <c r="B452" s="36"/>
      <c r="C452" s="36"/>
      <c r="D452" s="38"/>
      <c r="E452" s="38"/>
      <c r="F452" s="36"/>
      <c r="G452" s="37"/>
      <c r="H452" s="37"/>
      <c r="I452" s="36"/>
      <c r="J452" s="38"/>
      <c r="K452" s="38"/>
      <c r="L452" s="36"/>
      <c r="M452" s="37" t="s">
        <v>622</v>
      </c>
      <c r="N452" s="37"/>
      <c r="O452" s="36"/>
      <c r="P452" s="37"/>
      <c r="Q452" s="37"/>
      <c r="R452" s="36"/>
      <c r="S452" s="38"/>
      <c r="T452" s="38"/>
      <c r="U452" s="36"/>
    </row>
    <row r="453" spans="1:21" x14ac:dyDescent="0.25">
      <c r="A453" s="15"/>
      <c r="B453" s="23"/>
      <c r="C453" s="22"/>
      <c r="D453" s="36" t="s">
        <v>197</v>
      </c>
      <c r="E453" s="36"/>
      <c r="F453" s="36"/>
      <c r="G453" s="36"/>
      <c r="H453" s="36"/>
      <c r="I453" s="36"/>
      <c r="J453" s="36"/>
      <c r="K453" s="36"/>
      <c r="L453" s="36"/>
      <c r="M453" s="36"/>
      <c r="N453" s="36"/>
      <c r="O453" s="36"/>
      <c r="P453" s="36"/>
      <c r="Q453" s="36"/>
      <c r="R453" s="36"/>
      <c r="S453" s="36"/>
      <c r="T453" s="36"/>
      <c r="U453" s="22"/>
    </row>
    <row r="454" spans="1:21" x14ac:dyDescent="0.25">
      <c r="A454" s="15"/>
      <c r="B454" s="24" t="s">
        <v>50</v>
      </c>
      <c r="C454" s="25"/>
      <c r="D454" s="25" t="s">
        <v>199</v>
      </c>
      <c r="E454" s="27">
        <v>611</v>
      </c>
      <c r="F454" s="25"/>
      <c r="G454" s="25" t="s">
        <v>199</v>
      </c>
      <c r="H454" s="27">
        <v>567</v>
      </c>
      <c r="I454" s="25"/>
      <c r="J454" s="25" t="s">
        <v>199</v>
      </c>
      <c r="K454" s="27">
        <v>696</v>
      </c>
      <c r="L454" s="25"/>
      <c r="M454" s="25" t="s">
        <v>199</v>
      </c>
      <c r="N454" s="27">
        <v>630</v>
      </c>
      <c r="O454" s="25"/>
      <c r="P454" s="25" t="s">
        <v>199</v>
      </c>
      <c r="Q454" s="27" t="s">
        <v>631</v>
      </c>
      <c r="R454" s="25" t="s">
        <v>203</v>
      </c>
      <c r="S454" s="25" t="s">
        <v>199</v>
      </c>
      <c r="T454" s="27">
        <v>615</v>
      </c>
      <c r="U454" s="25"/>
    </row>
    <row r="455" spans="1:21" ht="26.25" x14ac:dyDescent="0.25">
      <c r="A455" s="15"/>
      <c r="B455" s="28" t="s">
        <v>656</v>
      </c>
      <c r="C455" s="29"/>
      <c r="D455" s="29"/>
      <c r="E455" s="30"/>
      <c r="F455" s="29"/>
      <c r="G455" s="29"/>
      <c r="H455" s="30"/>
      <c r="I455" s="29"/>
      <c r="J455" s="29"/>
      <c r="K455" s="30"/>
      <c r="L455" s="29"/>
      <c r="M455" s="29"/>
      <c r="N455" s="30"/>
      <c r="O455" s="29"/>
      <c r="P455" s="29"/>
      <c r="Q455" s="30"/>
      <c r="R455" s="29"/>
      <c r="S455" s="29"/>
      <c r="T455" s="30"/>
      <c r="U455" s="29"/>
    </row>
    <row r="456" spans="1:21" x14ac:dyDescent="0.25">
      <c r="A456" s="15"/>
      <c r="B456" s="76" t="s">
        <v>61</v>
      </c>
      <c r="C456" s="25"/>
      <c r="D456" s="25"/>
      <c r="E456" s="27"/>
      <c r="F456" s="25"/>
      <c r="G456" s="25"/>
      <c r="H456" s="27"/>
      <c r="I456" s="25"/>
      <c r="J456" s="25"/>
      <c r="K456" s="27"/>
      <c r="L456" s="25"/>
      <c r="M456" s="25"/>
      <c r="N456" s="27"/>
      <c r="O456" s="25"/>
      <c r="P456" s="25"/>
      <c r="Q456" s="27"/>
      <c r="R456" s="25"/>
      <c r="S456" s="25"/>
      <c r="T456" s="27"/>
      <c r="U456" s="25"/>
    </row>
    <row r="457" spans="1:21" ht="39" x14ac:dyDescent="0.25">
      <c r="A457" s="15"/>
      <c r="B457" s="57" t="s">
        <v>657</v>
      </c>
      <c r="C457" s="29"/>
      <c r="D457" s="29"/>
      <c r="E457" s="30">
        <v>7</v>
      </c>
      <c r="F457" s="29"/>
      <c r="G457" s="29"/>
      <c r="H457" s="30" t="s">
        <v>201</v>
      </c>
      <c r="I457" s="29"/>
      <c r="J457" s="29"/>
      <c r="K457" s="30" t="s">
        <v>201</v>
      </c>
      <c r="L457" s="29"/>
      <c r="M457" s="29"/>
      <c r="N457" s="30" t="s">
        <v>201</v>
      </c>
      <c r="O457" s="29"/>
      <c r="P457" s="29"/>
      <c r="Q457" s="30" t="s">
        <v>201</v>
      </c>
      <c r="R457" s="29"/>
      <c r="S457" s="29"/>
      <c r="T457" s="30">
        <v>7</v>
      </c>
      <c r="U457" s="29"/>
    </row>
    <row r="458" spans="1:21" ht="51.75" x14ac:dyDescent="0.25">
      <c r="A458" s="15"/>
      <c r="B458" s="48" t="s">
        <v>63</v>
      </c>
      <c r="C458" s="25"/>
      <c r="D458" s="25"/>
      <c r="E458" s="27">
        <v>8</v>
      </c>
      <c r="F458" s="25"/>
      <c r="G458" s="25"/>
      <c r="H458" s="27" t="s">
        <v>201</v>
      </c>
      <c r="I458" s="25"/>
      <c r="J458" s="25"/>
      <c r="K458" s="27" t="s">
        <v>201</v>
      </c>
      <c r="L458" s="25"/>
      <c r="M458" s="25"/>
      <c r="N458" s="27" t="s">
        <v>201</v>
      </c>
      <c r="O458" s="25"/>
      <c r="P458" s="25"/>
      <c r="Q458" s="27" t="s">
        <v>201</v>
      </c>
      <c r="R458" s="25"/>
      <c r="S458" s="25"/>
      <c r="T458" s="27">
        <v>8</v>
      </c>
      <c r="U458" s="25"/>
    </row>
    <row r="459" spans="1:21" x14ac:dyDescent="0.25">
      <c r="A459" s="15"/>
      <c r="B459" s="77" t="s">
        <v>65</v>
      </c>
      <c r="C459" s="29"/>
      <c r="D459" s="29"/>
      <c r="E459" s="30"/>
      <c r="F459" s="29"/>
      <c r="G459" s="29"/>
      <c r="H459" s="30"/>
      <c r="I459" s="29"/>
      <c r="J459" s="29"/>
      <c r="K459" s="30"/>
      <c r="L459" s="29"/>
      <c r="M459" s="29"/>
      <c r="N459" s="30"/>
      <c r="O459" s="29"/>
      <c r="P459" s="29"/>
      <c r="Q459" s="30"/>
      <c r="R459" s="29"/>
      <c r="S459" s="29"/>
      <c r="T459" s="30"/>
      <c r="U459" s="29"/>
    </row>
    <row r="460" spans="1:21" ht="26.25" x14ac:dyDescent="0.25">
      <c r="A460" s="15"/>
      <c r="B460" s="48" t="s">
        <v>658</v>
      </c>
      <c r="C460" s="25"/>
      <c r="D460" s="25"/>
      <c r="E460" s="27" t="s">
        <v>422</v>
      </c>
      <c r="F460" s="25" t="s">
        <v>203</v>
      </c>
      <c r="G460" s="25"/>
      <c r="H460" s="27" t="s">
        <v>422</v>
      </c>
      <c r="I460" s="25" t="s">
        <v>203</v>
      </c>
      <c r="J460" s="25"/>
      <c r="K460" s="27" t="s">
        <v>201</v>
      </c>
      <c r="L460" s="25"/>
      <c r="M460" s="25"/>
      <c r="N460" s="27" t="s">
        <v>422</v>
      </c>
      <c r="O460" s="25" t="s">
        <v>203</v>
      </c>
      <c r="P460" s="25"/>
      <c r="Q460" s="27">
        <v>98</v>
      </c>
      <c r="R460" s="25"/>
      <c r="S460" s="25"/>
      <c r="T460" s="27" t="s">
        <v>422</v>
      </c>
      <c r="U460" s="25" t="s">
        <v>203</v>
      </c>
    </row>
    <row r="461" spans="1:21" ht="26.25" x14ac:dyDescent="0.25">
      <c r="A461" s="15"/>
      <c r="B461" s="57" t="s">
        <v>67</v>
      </c>
      <c r="C461" s="29"/>
      <c r="D461" s="29"/>
      <c r="E461" s="30">
        <v>94</v>
      </c>
      <c r="F461" s="29"/>
      <c r="G461" s="29"/>
      <c r="H461" s="30">
        <v>94</v>
      </c>
      <c r="I461" s="29"/>
      <c r="J461" s="29"/>
      <c r="K461" s="30" t="s">
        <v>201</v>
      </c>
      <c r="L461" s="29"/>
      <c r="M461" s="29"/>
      <c r="N461" s="30">
        <v>94</v>
      </c>
      <c r="O461" s="29"/>
      <c r="P461" s="29"/>
      <c r="Q461" s="30" t="s">
        <v>659</v>
      </c>
      <c r="R461" s="29" t="s">
        <v>203</v>
      </c>
      <c r="S461" s="29"/>
      <c r="T461" s="30">
        <v>94</v>
      </c>
      <c r="U461" s="29"/>
    </row>
    <row r="462" spans="1:21" x14ac:dyDescent="0.25">
      <c r="A462" s="15"/>
      <c r="B462" s="76" t="s">
        <v>68</v>
      </c>
      <c r="C462" s="25"/>
      <c r="D462" s="25"/>
      <c r="E462" s="27" t="s">
        <v>660</v>
      </c>
      <c r="F462" s="25" t="s">
        <v>203</v>
      </c>
      <c r="G462" s="25"/>
      <c r="H462" s="27" t="s">
        <v>201</v>
      </c>
      <c r="I462" s="25"/>
      <c r="J462" s="25"/>
      <c r="K462" s="27" t="s">
        <v>201</v>
      </c>
      <c r="L462" s="25"/>
      <c r="M462" s="25"/>
      <c r="N462" s="27" t="s">
        <v>428</v>
      </c>
      <c r="O462" s="25" t="s">
        <v>203</v>
      </c>
      <c r="P462" s="25"/>
      <c r="Q462" s="27">
        <v>96</v>
      </c>
      <c r="R462" s="25"/>
      <c r="S462" s="25"/>
      <c r="T462" s="27" t="s">
        <v>428</v>
      </c>
      <c r="U462" s="25" t="s">
        <v>203</v>
      </c>
    </row>
    <row r="463" spans="1:21" ht="15.75" thickBot="1" x14ac:dyDescent="0.3">
      <c r="A463" s="15"/>
      <c r="B463" s="31"/>
      <c r="C463" s="31"/>
      <c r="D463" s="40"/>
      <c r="E463" s="40"/>
      <c r="F463" s="31"/>
      <c r="G463" s="40"/>
      <c r="H463" s="40"/>
      <c r="I463" s="31"/>
      <c r="J463" s="40"/>
      <c r="K463" s="40"/>
      <c r="L463" s="31"/>
      <c r="M463" s="40"/>
      <c r="N463" s="40"/>
      <c r="O463" s="31"/>
      <c r="P463" s="40"/>
      <c r="Q463" s="40"/>
      <c r="R463" s="31"/>
      <c r="S463" s="40"/>
      <c r="T463" s="40"/>
      <c r="U463" s="31"/>
    </row>
    <row r="464" spans="1:21" x14ac:dyDescent="0.25">
      <c r="A464" s="15"/>
      <c r="B464" s="33" t="s">
        <v>204</v>
      </c>
      <c r="C464" s="33" t="s">
        <v>204</v>
      </c>
      <c r="D464" s="33" t="s">
        <v>204</v>
      </c>
      <c r="E464" s="34" t="s">
        <v>204</v>
      </c>
      <c r="F464" s="33" t="s">
        <v>204</v>
      </c>
      <c r="G464" s="33" t="s">
        <v>204</v>
      </c>
      <c r="H464" s="34" t="s">
        <v>204</v>
      </c>
      <c r="I464" s="33" t="s">
        <v>204</v>
      </c>
      <c r="J464" s="33" t="s">
        <v>204</v>
      </c>
      <c r="K464" s="34" t="s">
        <v>204</v>
      </c>
      <c r="L464" s="33" t="s">
        <v>204</v>
      </c>
      <c r="M464" s="33" t="s">
        <v>204</v>
      </c>
      <c r="N464" s="34" t="s">
        <v>204</v>
      </c>
      <c r="O464" s="33" t="s">
        <v>204</v>
      </c>
      <c r="P464" s="33" t="s">
        <v>204</v>
      </c>
      <c r="Q464" s="34" t="s">
        <v>204</v>
      </c>
      <c r="R464" s="33" t="s">
        <v>204</v>
      </c>
      <c r="S464" s="33" t="s">
        <v>204</v>
      </c>
      <c r="T464" s="34" t="s">
        <v>204</v>
      </c>
      <c r="U464" s="33" t="s">
        <v>204</v>
      </c>
    </row>
    <row r="465" spans="1:21" x14ac:dyDescent="0.25">
      <c r="A465" s="15"/>
      <c r="B465" s="78" t="s">
        <v>71</v>
      </c>
      <c r="C465" s="29"/>
      <c r="D465" s="29"/>
      <c r="E465" s="30" t="s">
        <v>661</v>
      </c>
      <c r="F465" s="29" t="s">
        <v>203</v>
      </c>
      <c r="G465" s="29"/>
      <c r="H465" s="30">
        <v>45</v>
      </c>
      <c r="I465" s="29"/>
      <c r="J465" s="29"/>
      <c r="K465" s="30" t="s">
        <v>201</v>
      </c>
      <c r="L465" s="29"/>
      <c r="M465" s="29"/>
      <c r="N465" s="30" t="s">
        <v>400</v>
      </c>
      <c r="O465" s="29" t="s">
        <v>203</v>
      </c>
      <c r="P465" s="29"/>
      <c r="Q465" s="30">
        <v>6</v>
      </c>
      <c r="R465" s="29"/>
      <c r="S465" s="29"/>
      <c r="T465" s="30" t="s">
        <v>377</v>
      </c>
      <c r="U465" s="29" t="s">
        <v>203</v>
      </c>
    </row>
    <row r="466" spans="1:21" ht="15.75" thickBot="1" x14ac:dyDescent="0.3">
      <c r="A466" s="15"/>
      <c r="B466" s="31"/>
      <c r="C466" s="31"/>
      <c r="D466" s="40"/>
      <c r="E466" s="40"/>
      <c r="F466" s="31"/>
      <c r="G466" s="40"/>
      <c r="H466" s="40"/>
      <c r="I466" s="31"/>
      <c r="J466" s="40"/>
      <c r="K466" s="40"/>
      <c r="L466" s="31"/>
      <c r="M466" s="40"/>
      <c r="N466" s="40"/>
      <c r="O466" s="31"/>
      <c r="P466" s="40"/>
      <c r="Q466" s="40"/>
      <c r="R466" s="31"/>
      <c r="S466" s="40"/>
      <c r="T466" s="40"/>
      <c r="U466" s="31"/>
    </row>
    <row r="467" spans="1:21" x14ac:dyDescent="0.25">
      <c r="A467" s="15"/>
      <c r="B467" s="33" t="s">
        <v>204</v>
      </c>
      <c r="C467" s="33" t="s">
        <v>204</v>
      </c>
      <c r="D467" s="33" t="s">
        <v>204</v>
      </c>
      <c r="E467" s="34" t="s">
        <v>204</v>
      </c>
      <c r="F467" s="33" t="s">
        <v>204</v>
      </c>
      <c r="G467" s="33" t="s">
        <v>204</v>
      </c>
      <c r="H467" s="34" t="s">
        <v>204</v>
      </c>
      <c r="I467" s="33" t="s">
        <v>204</v>
      </c>
      <c r="J467" s="33" t="s">
        <v>204</v>
      </c>
      <c r="K467" s="34" t="s">
        <v>204</v>
      </c>
      <c r="L467" s="33" t="s">
        <v>204</v>
      </c>
      <c r="M467" s="33" t="s">
        <v>204</v>
      </c>
      <c r="N467" s="34" t="s">
        <v>204</v>
      </c>
      <c r="O467" s="33" t="s">
        <v>204</v>
      </c>
      <c r="P467" s="33" t="s">
        <v>204</v>
      </c>
      <c r="Q467" s="34" t="s">
        <v>204</v>
      </c>
      <c r="R467" s="33" t="s">
        <v>204</v>
      </c>
      <c r="S467" s="33" t="s">
        <v>204</v>
      </c>
      <c r="T467" s="34" t="s">
        <v>204</v>
      </c>
      <c r="U467" s="33" t="s">
        <v>204</v>
      </c>
    </row>
    <row r="468" spans="1:21" x14ac:dyDescent="0.25">
      <c r="A468" s="15"/>
      <c r="B468" s="24" t="s">
        <v>72</v>
      </c>
      <c r="C468" s="25"/>
      <c r="D468" s="25"/>
      <c r="E468" s="27">
        <v>575</v>
      </c>
      <c r="F468" s="25"/>
      <c r="G468" s="25"/>
      <c r="H468" s="27">
        <v>612</v>
      </c>
      <c r="I468" s="25"/>
      <c r="J468" s="25"/>
      <c r="K468" s="27">
        <v>696</v>
      </c>
      <c r="L468" s="25"/>
      <c r="M468" s="25"/>
      <c r="N468" s="27">
        <v>569</v>
      </c>
      <c r="O468" s="25"/>
      <c r="P468" s="25"/>
      <c r="Q468" s="27" t="s">
        <v>662</v>
      </c>
      <c r="R468" s="25" t="s">
        <v>203</v>
      </c>
      <c r="S468" s="25"/>
      <c r="T468" s="27">
        <v>569</v>
      </c>
      <c r="U468" s="25"/>
    </row>
    <row r="469" spans="1:21" ht="26.25" x14ac:dyDescent="0.25">
      <c r="A469" s="15"/>
      <c r="B469" s="28" t="s">
        <v>663</v>
      </c>
      <c r="C469" s="29"/>
      <c r="D469" s="29"/>
      <c r="E469" s="30" t="s">
        <v>201</v>
      </c>
      <c r="F469" s="29"/>
      <c r="G469" s="29"/>
      <c r="H469" s="30" t="s">
        <v>201</v>
      </c>
      <c r="I469" s="29"/>
      <c r="J469" s="29"/>
      <c r="K469" s="30" t="s">
        <v>201</v>
      </c>
      <c r="L469" s="29"/>
      <c r="M469" s="29"/>
      <c r="N469" s="30">
        <v>6</v>
      </c>
      <c r="O469" s="29"/>
      <c r="P469" s="29"/>
      <c r="Q469" s="30" t="s">
        <v>201</v>
      </c>
      <c r="R469" s="29"/>
      <c r="S469" s="29"/>
      <c r="T469" s="30">
        <v>6</v>
      </c>
      <c r="U469" s="29"/>
    </row>
    <row r="470" spans="1:21" ht="15.75" thickBot="1" x14ac:dyDescent="0.3">
      <c r="A470" s="15"/>
      <c r="B470" s="31"/>
      <c r="C470" s="31"/>
      <c r="D470" s="40"/>
      <c r="E470" s="40"/>
      <c r="F470" s="31"/>
      <c r="G470" s="40"/>
      <c r="H470" s="40"/>
      <c r="I470" s="31"/>
      <c r="J470" s="40"/>
      <c r="K470" s="40"/>
      <c r="L470" s="31"/>
      <c r="M470" s="40"/>
      <c r="N470" s="40"/>
      <c r="O470" s="31"/>
      <c r="P470" s="40"/>
      <c r="Q470" s="40"/>
      <c r="R470" s="31"/>
      <c r="S470" s="40"/>
      <c r="T470" s="40"/>
      <c r="U470" s="31"/>
    </row>
    <row r="471" spans="1:21" x14ac:dyDescent="0.25">
      <c r="A471" s="15"/>
      <c r="B471" s="33" t="s">
        <v>204</v>
      </c>
      <c r="C471" s="33" t="s">
        <v>204</v>
      </c>
      <c r="D471" s="33" t="s">
        <v>204</v>
      </c>
      <c r="E471" s="34" t="s">
        <v>204</v>
      </c>
      <c r="F471" s="33" t="s">
        <v>204</v>
      </c>
      <c r="G471" s="33" t="s">
        <v>204</v>
      </c>
      <c r="H471" s="34" t="s">
        <v>204</v>
      </c>
      <c r="I471" s="33" t="s">
        <v>204</v>
      </c>
      <c r="J471" s="33" t="s">
        <v>204</v>
      </c>
      <c r="K471" s="34" t="s">
        <v>204</v>
      </c>
      <c r="L471" s="33" t="s">
        <v>204</v>
      </c>
      <c r="M471" s="33" t="s">
        <v>204</v>
      </c>
      <c r="N471" s="34" t="s">
        <v>204</v>
      </c>
      <c r="O471" s="33" t="s">
        <v>204</v>
      </c>
      <c r="P471" s="33" t="s">
        <v>204</v>
      </c>
      <c r="Q471" s="34" t="s">
        <v>204</v>
      </c>
      <c r="R471" s="33" t="s">
        <v>204</v>
      </c>
      <c r="S471" s="33" t="s">
        <v>204</v>
      </c>
      <c r="T471" s="34" t="s">
        <v>204</v>
      </c>
      <c r="U471" s="33" t="s">
        <v>204</v>
      </c>
    </row>
    <row r="472" spans="1:21" ht="26.25" x14ac:dyDescent="0.25">
      <c r="A472" s="15"/>
      <c r="B472" s="24" t="s">
        <v>74</v>
      </c>
      <c r="C472" s="25"/>
      <c r="D472" s="25" t="s">
        <v>199</v>
      </c>
      <c r="E472" s="27">
        <v>575</v>
      </c>
      <c r="F472" s="25"/>
      <c r="G472" s="25" t="s">
        <v>199</v>
      </c>
      <c r="H472" s="27">
        <v>612</v>
      </c>
      <c r="I472" s="25"/>
      <c r="J472" s="25" t="s">
        <v>199</v>
      </c>
      <c r="K472" s="27">
        <v>696</v>
      </c>
      <c r="L472" s="25"/>
      <c r="M472" s="25" t="s">
        <v>199</v>
      </c>
      <c r="N472" s="27">
        <v>575</v>
      </c>
      <c r="O472" s="25"/>
      <c r="P472" s="25" t="s">
        <v>199</v>
      </c>
      <c r="Q472" s="27" t="s">
        <v>662</v>
      </c>
      <c r="R472" s="25" t="s">
        <v>203</v>
      </c>
      <c r="S472" s="25" t="s">
        <v>199</v>
      </c>
      <c r="T472" s="27">
        <v>575</v>
      </c>
      <c r="U472" s="25"/>
    </row>
    <row r="473" spans="1:21" ht="15.75" thickBot="1" x14ac:dyDescent="0.3">
      <c r="A473" s="15"/>
      <c r="B473" s="31"/>
      <c r="C473" s="31"/>
      <c r="D473" s="40"/>
      <c r="E473" s="40"/>
      <c r="F473" s="31"/>
      <c r="G473" s="40"/>
      <c r="H473" s="40"/>
      <c r="I473" s="31"/>
      <c r="J473" s="40"/>
      <c r="K473" s="40"/>
      <c r="L473" s="31"/>
      <c r="M473" s="40"/>
      <c r="N473" s="40"/>
      <c r="O473" s="31"/>
      <c r="P473" s="40"/>
      <c r="Q473" s="40"/>
      <c r="R473" s="31"/>
      <c r="S473" s="40"/>
      <c r="T473" s="40"/>
      <c r="U473" s="31"/>
    </row>
    <row r="474" spans="1:21" x14ac:dyDescent="0.25">
      <c r="A474" s="15"/>
      <c r="B474" s="33" t="s">
        <v>204</v>
      </c>
      <c r="C474" s="33" t="s">
        <v>204</v>
      </c>
      <c r="D474" s="33" t="s">
        <v>204</v>
      </c>
      <c r="E474" s="34" t="s">
        <v>204</v>
      </c>
      <c r="F474" s="33" t="s">
        <v>204</v>
      </c>
      <c r="G474" s="33" t="s">
        <v>204</v>
      </c>
      <c r="H474" s="34" t="s">
        <v>204</v>
      </c>
      <c r="I474" s="33" t="s">
        <v>204</v>
      </c>
      <c r="J474" s="33" t="s">
        <v>204</v>
      </c>
      <c r="K474" s="34" t="s">
        <v>204</v>
      </c>
      <c r="L474" s="33" t="s">
        <v>204</v>
      </c>
      <c r="M474" s="33" t="s">
        <v>204</v>
      </c>
      <c r="N474" s="34" t="s">
        <v>204</v>
      </c>
      <c r="O474" s="33" t="s">
        <v>204</v>
      </c>
      <c r="P474" s="33" t="s">
        <v>204</v>
      </c>
      <c r="Q474" s="34" t="s">
        <v>204</v>
      </c>
      <c r="R474" s="33" t="s">
        <v>204</v>
      </c>
      <c r="S474" s="33" t="s">
        <v>204</v>
      </c>
      <c r="T474" s="34" t="s">
        <v>204</v>
      </c>
      <c r="U474" s="33" t="s">
        <v>204</v>
      </c>
    </row>
    <row r="475" spans="1:21" x14ac:dyDescent="0.25">
      <c r="A475" s="15"/>
      <c r="B475" s="33" t="s">
        <v>204</v>
      </c>
      <c r="C475" s="33" t="s">
        <v>204</v>
      </c>
      <c r="D475" s="33" t="s">
        <v>204</v>
      </c>
      <c r="E475" s="34" t="s">
        <v>204</v>
      </c>
      <c r="F475" s="33" t="s">
        <v>204</v>
      </c>
      <c r="G475" s="33" t="s">
        <v>204</v>
      </c>
      <c r="H475" s="34" t="s">
        <v>204</v>
      </c>
      <c r="I475" s="33" t="s">
        <v>204</v>
      </c>
      <c r="J475" s="33" t="s">
        <v>204</v>
      </c>
      <c r="K475" s="34" t="s">
        <v>204</v>
      </c>
      <c r="L475" s="33" t="s">
        <v>204</v>
      </c>
      <c r="M475" s="33" t="s">
        <v>204</v>
      </c>
      <c r="N475" s="34" t="s">
        <v>204</v>
      </c>
      <c r="O475" s="33" t="s">
        <v>204</v>
      </c>
      <c r="P475" s="33" t="s">
        <v>204</v>
      </c>
      <c r="Q475" s="34" t="s">
        <v>204</v>
      </c>
      <c r="R475" s="33" t="s">
        <v>204</v>
      </c>
      <c r="S475" s="33" t="s">
        <v>204</v>
      </c>
      <c r="T475" s="34" t="s">
        <v>204</v>
      </c>
      <c r="U475" s="33" t="s">
        <v>204</v>
      </c>
    </row>
    <row r="476" spans="1:21" ht="15.75" thickBot="1" x14ac:dyDescent="0.3">
      <c r="A476" s="15"/>
      <c r="B476" s="31"/>
      <c r="C476" s="31"/>
      <c r="D476" s="40"/>
      <c r="E476" s="40"/>
      <c r="F476" s="31"/>
      <c r="G476" s="40"/>
      <c r="H476" s="40"/>
      <c r="I476" s="31"/>
      <c r="J476" s="40"/>
      <c r="K476" s="40"/>
      <c r="L476" s="31"/>
      <c r="M476" s="40"/>
      <c r="N476" s="40"/>
      <c r="O476" s="31"/>
      <c r="P476" s="40"/>
      <c r="Q476" s="40"/>
      <c r="R476" s="31"/>
      <c r="S476" s="40"/>
      <c r="T476" s="40"/>
      <c r="U476" s="31"/>
    </row>
    <row r="477" spans="1:21" x14ac:dyDescent="0.25">
      <c r="A477" s="15"/>
      <c r="B477" s="41"/>
      <c r="C477" s="41"/>
      <c r="D477" s="41"/>
      <c r="E477" s="41"/>
      <c r="F477" s="41"/>
      <c r="G477" s="41"/>
      <c r="H477" s="41"/>
      <c r="I477" s="41"/>
      <c r="J477" s="41"/>
      <c r="K477" s="41"/>
      <c r="L477" s="41"/>
      <c r="M477" s="41"/>
      <c r="N477" s="41"/>
      <c r="O477" s="41"/>
      <c r="P477" s="41"/>
      <c r="Q477" s="41"/>
      <c r="R477" s="41"/>
      <c r="S477" s="41"/>
      <c r="T477" s="41"/>
      <c r="U477" s="41"/>
    </row>
    <row r="478" spans="1:21" x14ac:dyDescent="0.25">
      <c r="A478" s="15"/>
      <c r="B478" s="81" t="s">
        <v>664</v>
      </c>
      <c r="C478" s="81"/>
      <c r="D478" s="81"/>
      <c r="E478" s="81"/>
      <c r="F478" s="81"/>
      <c r="G478" s="81"/>
      <c r="H478" s="81"/>
      <c r="I478" s="81"/>
      <c r="J478" s="81"/>
      <c r="K478" s="81"/>
      <c r="L478" s="81"/>
      <c r="M478" s="81"/>
      <c r="N478" s="81"/>
      <c r="O478" s="81"/>
      <c r="P478" s="81"/>
      <c r="Q478" s="81"/>
      <c r="R478" s="81"/>
      <c r="S478" s="81"/>
      <c r="T478" s="81"/>
      <c r="U478" s="81"/>
    </row>
    <row r="479" spans="1:21" x14ac:dyDescent="0.25">
      <c r="A479" s="15"/>
      <c r="B479" s="81" t="s">
        <v>637</v>
      </c>
      <c r="C479" s="81"/>
      <c r="D479" s="81"/>
      <c r="E479" s="81"/>
      <c r="F479" s="81"/>
      <c r="G479" s="81"/>
      <c r="H479" s="81"/>
      <c r="I479" s="81"/>
      <c r="J479" s="81"/>
      <c r="K479" s="81"/>
      <c r="L479" s="81"/>
      <c r="M479" s="81"/>
      <c r="N479" s="81"/>
      <c r="O479" s="81"/>
      <c r="P479" s="81"/>
      <c r="Q479" s="81"/>
      <c r="R479" s="81"/>
      <c r="S479" s="81"/>
      <c r="T479" s="81"/>
      <c r="U479" s="81"/>
    </row>
    <row r="480" spans="1:21" x14ac:dyDescent="0.25">
      <c r="A480" s="15"/>
      <c r="B480" s="44"/>
      <c r="C480" s="44"/>
      <c r="D480" s="44"/>
      <c r="E480" s="44"/>
      <c r="F480" s="44"/>
      <c r="G480" s="44"/>
      <c r="H480" s="44"/>
      <c r="I480" s="44"/>
      <c r="J480" s="44"/>
      <c r="K480" s="44"/>
      <c r="L480" s="44"/>
      <c r="M480" s="44"/>
      <c r="N480" s="44"/>
      <c r="O480" s="44"/>
      <c r="P480" s="44"/>
      <c r="Q480" s="44"/>
      <c r="R480" s="44"/>
      <c r="S480" s="44"/>
      <c r="T480" s="44"/>
      <c r="U480" s="44"/>
    </row>
    <row r="481" spans="1:21" x14ac:dyDescent="0.25">
      <c r="A481" s="15"/>
      <c r="B481" s="17"/>
      <c r="C481" s="18"/>
      <c r="D481" s="19"/>
      <c r="E481" s="18"/>
      <c r="F481" s="18"/>
      <c r="G481" s="19"/>
      <c r="H481" s="18"/>
      <c r="I481" s="18"/>
      <c r="J481" s="19"/>
      <c r="K481" s="18"/>
      <c r="L481" s="18"/>
      <c r="M481" s="19"/>
      <c r="N481" s="18"/>
      <c r="O481" s="18"/>
      <c r="P481" s="19"/>
      <c r="Q481" s="18"/>
      <c r="R481" s="18"/>
      <c r="S481" s="19"/>
      <c r="T481" s="18"/>
      <c r="U481" s="18"/>
    </row>
    <row r="482" spans="1:21" x14ac:dyDescent="0.25">
      <c r="A482" s="15"/>
      <c r="B482" s="36"/>
      <c r="C482" s="36"/>
      <c r="D482" s="37" t="s">
        <v>618</v>
      </c>
      <c r="E482" s="37"/>
      <c r="F482" s="36"/>
      <c r="G482" s="37" t="s">
        <v>620</v>
      </c>
      <c r="H482" s="37"/>
      <c r="I482" s="36"/>
      <c r="J482" s="37" t="s">
        <v>621</v>
      </c>
      <c r="K482" s="37"/>
      <c r="L482" s="36"/>
      <c r="M482" s="37" t="s">
        <v>623</v>
      </c>
      <c r="N482" s="37"/>
      <c r="O482" s="36"/>
      <c r="P482" s="37" t="s">
        <v>624</v>
      </c>
      <c r="Q482" s="37"/>
      <c r="R482" s="36"/>
      <c r="S482" s="37" t="s">
        <v>191</v>
      </c>
      <c r="T482" s="37"/>
      <c r="U482" s="36"/>
    </row>
    <row r="483" spans="1:21" x14ac:dyDescent="0.25">
      <c r="A483" s="15"/>
      <c r="B483" s="36"/>
      <c r="C483" s="36"/>
      <c r="D483" s="37" t="s">
        <v>619</v>
      </c>
      <c r="E483" s="37"/>
      <c r="F483" s="36"/>
      <c r="G483" s="37"/>
      <c r="H483" s="37"/>
      <c r="I483" s="36"/>
      <c r="J483" s="37" t="s">
        <v>622</v>
      </c>
      <c r="K483" s="37"/>
      <c r="L483" s="36"/>
      <c r="M483" s="37" t="s">
        <v>621</v>
      </c>
      <c r="N483" s="37"/>
      <c r="O483" s="36"/>
      <c r="P483" s="37"/>
      <c r="Q483" s="37"/>
      <c r="R483" s="36"/>
      <c r="S483" s="37" t="s">
        <v>625</v>
      </c>
      <c r="T483" s="37"/>
      <c r="U483" s="36"/>
    </row>
    <row r="484" spans="1:21" x14ac:dyDescent="0.25">
      <c r="A484" s="15"/>
      <c r="B484" s="36"/>
      <c r="C484" s="36"/>
      <c r="D484" s="38"/>
      <c r="E484" s="38"/>
      <c r="F484" s="36"/>
      <c r="G484" s="37"/>
      <c r="H484" s="37"/>
      <c r="I484" s="36"/>
      <c r="J484" s="38"/>
      <c r="K484" s="38"/>
      <c r="L484" s="36"/>
      <c r="M484" s="37" t="s">
        <v>622</v>
      </c>
      <c r="N484" s="37"/>
      <c r="O484" s="36"/>
      <c r="P484" s="37"/>
      <c r="Q484" s="37"/>
      <c r="R484" s="36"/>
      <c r="S484" s="38"/>
      <c r="T484" s="38"/>
      <c r="U484" s="36"/>
    </row>
    <row r="485" spans="1:21" x14ac:dyDescent="0.25">
      <c r="A485" s="15"/>
      <c r="B485" s="23"/>
      <c r="C485" s="22"/>
      <c r="D485" s="36" t="s">
        <v>197</v>
      </c>
      <c r="E485" s="36"/>
      <c r="F485" s="36"/>
      <c r="G485" s="36"/>
      <c r="H485" s="36"/>
      <c r="I485" s="36"/>
      <c r="J485" s="36"/>
      <c r="K485" s="36"/>
      <c r="L485" s="36"/>
      <c r="M485" s="36"/>
      <c r="N485" s="36"/>
      <c r="O485" s="36"/>
      <c r="P485" s="36"/>
      <c r="Q485" s="36"/>
      <c r="R485" s="36"/>
      <c r="S485" s="36"/>
      <c r="T485" s="36"/>
      <c r="U485" s="22"/>
    </row>
    <row r="486" spans="1:21" x14ac:dyDescent="0.25">
      <c r="A486" s="15"/>
      <c r="B486" s="24" t="s">
        <v>50</v>
      </c>
      <c r="C486" s="25"/>
      <c r="D486" s="25" t="s">
        <v>199</v>
      </c>
      <c r="E486" s="27">
        <v>699</v>
      </c>
      <c r="F486" s="25"/>
      <c r="G486" s="25" t="s">
        <v>199</v>
      </c>
      <c r="H486" s="27">
        <v>424</v>
      </c>
      <c r="I486" s="25"/>
      <c r="J486" s="25" t="s">
        <v>199</v>
      </c>
      <c r="K486" s="27">
        <v>538</v>
      </c>
      <c r="L486" s="25"/>
      <c r="M486" s="25" t="s">
        <v>199</v>
      </c>
      <c r="N486" s="27">
        <v>716</v>
      </c>
      <c r="O486" s="25"/>
      <c r="P486" s="25" t="s">
        <v>199</v>
      </c>
      <c r="Q486" s="27" t="s">
        <v>638</v>
      </c>
      <c r="R486" s="25" t="s">
        <v>203</v>
      </c>
      <c r="S486" s="25" t="s">
        <v>199</v>
      </c>
      <c r="T486" s="27">
        <v>710</v>
      </c>
      <c r="U486" s="25"/>
    </row>
    <row r="487" spans="1:21" ht="26.25" x14ac:dyDescent="0.25">
      <c r="A487" s="15"/>
      <c r="B487" s="28" t="s">
        <v>656</v>
      </c>
      <c r="C487" s="29"/>
      <c r="D487" s="29"/>
      <c r="E487" s="30"/>
      <c r="F487" s="29"/>
      <c r="G487" s="29"/>
      <c r="H487" s="30"/>
      <c r="I487" s="29"/>
      <c r="J487" s="29"/>
      <c r="K487" s="30"/>
      <c r="L487" s="29"/>
      <c r="M487" s="29"/>
      <c r="N487" s="30"/>
      <c r="O487" s="29"/>
      <c r="P487" s="29"/>
      <c r="Q487" s="30"/>
      <c r="R487" s="29"/>
      <c r="S487" s="29"/>
      <c r="T487" s="30"/>
      <c r="U487" s="29"/>
    </row>
    <row r="488" spans="1:21" x14ac:dyDescent="0.25">
      <c r="A488" s="15"/>
      <c r="B488" s="76" t="s">
        <v>61</v>
      </c>
      <c r="C488" s="25"/>
      <c r="D488" s="25"/>
      <c r="E488" s="27"/>
      <c r="F488" s="25"/>
      <c r="G488" s="25"/>
      <c r="H488" s="27"/>
      <c r="I488" s="25"/>
      <c r="J488" s="25"/>
      <c r="K488" s="27"/>
      <c r="L488" s="25"/>
      <c r="M488" s="25"/>
      <c r="N488" s="27"/>
      <c r="O488" s="25"/>
      <c r="P488" s="25"/>
      <c r="Q488" s="27"/>
      <c r="R488" s="25"/>
      <c r="S488" s="25"/>
      <c r="T488" s="27"/>
      <c r="U488" s="25"/>
    </row>
    <row r="489" spans="1:21" ht="39" x14ac:dyDescent="0.25">
      <c r="A489" s="15"/>
      <c r="B489" s="57" t="s">
        <v>665</v>
      </c>
      <c r="C489" s="29"/>
      <c r="D489" s="29"/>
      <c r="E489" s="30" t="s">
        <v>403</v>
      </c>
      <c r="F489" s="29" t="s">
        <v>203</v>
      </c>
      <c r="G489" s="29"/>
      <c r="H489" s="30" t="s">
        <v>201</v>
      </c>
      <c r="I489" s="29"/>
      <c r="J489" s="29"/>
      <c r="K489" s="30" t="s">
        <v>201</v>
      </c>
      <c r="L489" s="29"/>
      <c r="M489" s="29"/>
      <c r="N489" s="30" t="s">
        <v>201</v>
      </c>
      <c r="O489" s="29"/>
      <c r="P489" s="29"/>
      <c r="Q489" s="30" t="s">
        <v>201</v>
      </c>
      <c r="R489" s="29"/>
      <c r="S489" s="29"/>
      <c r="T489" s="30" t="s">
        <v>403</v>
      </c>
      <c r="U489" s="29" t="s">
        <v>203</v>
      </c>
    </row>
    <row r="490" spans="1:21" ht="51.75" x14ac:dyDescent="0.25">
      <c r="A490" s="15"/>
      <c r="B490" s="48" t="s">
        <v>63</v>
      </c>
      <c r="C490" s="25"/>
      <c r="D490" s="25"/>
      <c r="E490" s="27">
        <v>12</v>
      </c>
      <c r="F490" s="25"/>
      <c r="G490" s="25"/>
      <c r="H490" s="27" t="s">
        <v>201</v>
      </c>
      <c r="I490" s="25"/>
      <c r="J490" s="25"/>
      <c r="K490" s="27" t="s">
        <v>201</v>
      </c>
      <c r="L490" s="25"/>
      <c r="M490" s="25"/>
      <c r="N490" s="27" t="s">
        <v>201</v>
      </c>
      <c r="O490" s="25"/>
      <c r="P490" s="25"/>
      <c r="Q490" s="27" t="s">
        <v>201</v>
      </c>
      <c r="R490" s="25"/>
      <c r="S490" s="25"/>
      <c r="T490" s="27">
        <v>12</v>
      </c>
      <c r="U490" s="25"/>
    </row>
    <row r="491" spans="1:21" ht="39" x14ac:dyDescent="0.25">
      <c r="A491" s="15"/>
      <c r="B491" s="77" t="s">
        <v>64</v>
      </c>
      <c r="C491" s="29"/>
      <c r="D491" s="29"/>
      <c r="E491" s="30">
        <v>1</v>
      </c>
      <c r="F491" s="29"/>
      <c r="G491" s="29"/>
      <c r="H491" s="30" t="s">
        <v>201</v>
      </c>
      <c r="I491" s="29"/>
      <c r="J491" s="29"/>
      <c r="K491" s="30" t="s">
        <v>201</v>
      </c>
      <c r="L491" s="29"/>
      <c r="M491" s="29"/>
      <c r="N491" s="30" t="s">
        <v>201</v>
      </c>
      <c r="O491" s="29"/>
      <c r="P491" s="29"/>
      <c r="Q491" s="30" t="s">
        <v>201</v>
      </c>
      <c r="R491" s="29"/>
      <c r="S491" s="29"/>
      <c r="T491" s="30">
        <v>1</v>
      </c>
      <c r="U491" s="29"/>
    </row>
    <row r="492" spans="1:21" x14ac:dyDescent="0.25">
      <c r="A492" s="15"/>
      <c r="B492" s="76" t="s">
        <v>65</v>
      </c>
      <c r="C492" s="25"/>
      <c r="D492" s="25"/>
      <c r="E492" s="27"/>
      <c r="F492" s="25"/>
      <c r="G492" s="25"/>
      <c r="H492" s="27"/>
      <c r="I492" s="25"/>
      <c r="J492" s="25"/>
      <c r="K492" s="27"/>
      <c r="L492" s="25"/>
      <c r="M492" s="25"/>
      <c r="N492" s="27"/>
      <c r="O492" s="25"/>
      <c r="P492" s="25"/>
      <c r="Q492" s="27"/>
      <c r="R492" s="25"/>
      <c r="S492" s="25"/>
      <c r="T492" s="27"/>
      <c r="U492" s="25"/>
    </row>
    <row r="493" spans="1:21" ht="26.25" x14ac:dyDescent="0.25">
      <c r="A493" s="15"/>
      <c r="B493" s="57" t="s">
        <v>574</v>
      </c>
      <c r="C493" s="29"/>
      <c r="D493" s="29"/>
      <c r="E493" s="30">
        <v>78</v>
      </c>
      <c r="F493" s="29"/>
      <c r="G493" s="29"/>
      <c r="H493" s="30">
        <v>78</v>
      </c>
      <c r="I493" s="29"/>
      <c r="J493" s="29"/>
      <c r="K493" s="30" t="s">
        <v>201</v>
      </c>
      <c r="L493" s="29"/>
      <c r="M493" s="29"/>
      <c r="N493" s="30">
        <v>78</v>
      </c>
      <c r="O493" s="29"/>
      <c r="P493" s="29"/>
      <c r="Q493" s="30" t="s">
        <v>570</v>
      </c>
      <c r="R493" s="29" t="s">
        <v>203</v>
      </c>
      <c r="S493" s="29"/>
      <c r="T493" s="30">
        <v>78</v>
      </c>
      <c r="U493" s="29"/>
    </row>
    <row r="494" spans="1:21" ht="26.25" x14ac:dyDescent="0.25">
      <c r="A494" s="15"/>
      <c r="B494" s="48" t="s">
        <v>67</v>
      </c>
      <c r="C494" s="25"/>
      <c r="D494" s="25"/>
      <c r="E494" s="27" t="s">
        <v>400</v>
      </c>
      <c r="F494" s="25" t="s">
        <v>203</v>
      </c>
      <c r="G494" s="25"/>
      <c r="H494" s="27" t="s">
        <v>400</v>
      </c>
      <c r="I494" s="25" t="s">
        <v>203</v>
      </c>
      <c r="J494" s="25"/>
      <c r="K494" s="27" t="s">
        <v>201</v>
      </c>
      <c r="L494" s="25"/>
      <c r="M494" s="25"/>
      <c r="N494" s="27" t="s">
        <v>400</v>
      </c>
      <c r="O494" s="25" t="s">
        <v>203</v>
      </c>
      <c r="P494" s="25"/>
      <c r="Q494" s="27">
        <v>122</v>
      </c>
      <c r="R494" s="25"/>
      <c r="S494" s="25"/>
      <c r="T494" s="27" t="s">
        <v>400</v>
      </c>
      <c r="U494" s="25" t="s">
        <v>203</v>
      </c>
    </row>
    <row r="495" spans="1:21" x14ac:dyDescent="0.25">
      <c r="A495" s="15"/>
      <c r="B495" s="77" t="s">
        <v>68</v>
      </c>
      <c r="C495" s="29"/>
      <c r="D495" s="29"/>
      <c r="E495" s="30" t="s">
        <v>383</v>
      </c>
      <c r="F495" s="29" t="s">
        <v>203</v>
      </c>
      <c r="G495" s="29"/>
      <c r="H495" s="30" t="s">
        <v>201</v>
      </c>
      <c r="I495" s="29"/>
      <c r="J495" s="29"/>
      <c r="K495" s="30" t="s">
        <v>201</v>
      </c>
      <c r="L495" s="29"/>
      <c r="M495" s="29"/>
      <c r="N495" s="30" t="s">
        <v>383</v>
      </c>
      <c r="O495" s="29" t="s">
        <v>203</v>
      </c>
      <c r="P495" s="29"/>
      <c r="Q495" s="30">
        <v>3</v>
      </c>
      <c r="R495" s="29"/>
      <c r="S495" s="29"/>
      <c r="T495" s="30" t="s">
        <v>383</v>
      </c>
      <c r="U495" s="29" t="s">
        <v>203</v>
      </c>
    </row>
    <row r="496" spans="1:21" ht="15.75" thickBot="1" x14ac:dyDescent="0.3">
      <c r="A496" s="15"/>
      <c r="B496" s="31"/>
      <c r="C496" s="31"/>
      <c r="D496" s="40"/>
      <c r="E496" s="40"/>
      <c r="F496" s="31"/>
      <c r="G496" s="40"/>
      <c r="H496" s="40"/>
      <c r="I496" s="31"/>
      <c r="J496" s="40"/>
      <c r="K496" s="40"/>
      <c r="L496" s="31"/>
      <c r="M496" s="40"/>
      <c r="N496" s="40"/>
      <c r="O496" s="31"/>
      <c r="P496" s="40"/>
      <c r="Q496" s="40"/>
      <c r="R496" s="31"/>
      <c r="S496" s="40"/>
      <c r="T496" s="40"/>
      <c r="U496" s="31"/>
    </row>
    <row r="497" spans="1:21" x14ac:dyDescent="0.25">
      <c r="A497" s="15"/>
      <c r="B497" s="33" t="s">
        <v>204</v>
      </c>
      <c r="C497" s="33" t="s">
        <v>204</v>
      </c>
      <c r="D497" s="33" t="s">
        <v>204</v>
      </c>
      <c r="E497" s="34" t="s">
        <v>204</v>
      </c>
      <c r="F497" s="33" t="s">
        <v>204</v>
      </c>
      <c r="G497" s="33" t="s">
        <v>204</v>
      </c>
      <c r="H497" s="34" t="s">
        <v>204</v>
      </c>
      <c r="I497" s="33" t="s">
        <v>204</v>
      </c>
      <c r="J497" s="33" t="s">
        <v>204</v>
      </c>
      <c r="K497" s="34" t="s">
        <v>204</v>
      </c>
      <c r="L497" s="33" t="s">
        <v>204</v>
      </c>
      <c r="M497" s="33" t="s">
        <v>204</v>
      </c>
      <c r="N497" s="34" t="s">
        <v>204</v>
      </c>
      <c r="O497" s="33" t="s">
        <v>204</v>
      </c>
      <c r="P497" s="33" t="s">
        <v>204</v>
      </c>
      <c r="Q497" s="34" t="s">
        <v>204</v>
      </c>
      <c r="R497" s="33" t="s">
        <v>204</v>
      </c>
      <c r="S497" s="33" t="s">
        <v>204</v>
      </c>
      <c r="T497" s="34" t="s">
        <v>204</v>
      </c>
      <c r="U497" s="33" t="s">
        <v>204</v>
      </c>
    </row>
    <row r="498" spans="1:21" x14ac:dyDescent="0.25">
      <c r="A498" s="15"/>
      <c r="B498" s="79" t="s">
        <v>576</v>
      </c>
      <c r="C498" s="25"/>
      <c r="D498" s="25"/>
      <c r="E498" s="27">
        <v>26</v>
      </c>
      <c r="F498" s="25"/>
      <c r="G498" s="25"/>
      <c r="H498" s="27">
        <v>17</v>
      </c>
      <c r="I498" s="25"/>
      <c r="J498" s="25"/>
      <c r="K498" s="27" t="s">
        <v>201</v>
      </c>
      <c r="L498" s="25"/>
      <c r="M498" s="25"/>
      <c r="N498" s="27">
        <v>14</v>
      </c>
      <c r="O498" s="25"/>
      <c r="P498" s="25"/>
      <c r="Q498" s="27" t="s">
        <v>560</v>
      </c>
      <c r="R498" s="25" t="s">
        <v>203</v>
      </c>
      <c r="S498" s="25"/>
      <c r="T498" s="27">
        <v>26</v>
      </c>
      <c r="U498" s="25"/>
    </row>
    <row r="499" spans="1:21" ht="15.75" thickBot="1" x14ac:dyDescent="0.3">
      <c r="A499" s="15"/>
      <c r="B499" s="31"/>
      <c r="C499" s="31"/>
      <c r="D499" s="40"/>
      <c r="E499" s="40"/>
      <c r="F499" s="31"/>
      <c r="G499" s="40"/>
      <c r="H499" s="40"/>
      <c r="I499" s="31"/>
      <c r="J499" s="40"/>
      <c r="K499" s="40"/>
      <c r="L499" s="31"/>
      <c r="M499" s="40"/>
      <c r="N499" s="40"/>
      <c r="O499" s="31"/>
      <c r="P499" s="40"/>
      <c r="Q499" s="40"/>
      <c r="R499" s="31"/>
      <c r="S499" s="40"/>
      <c r="T499" s="40"/>
      <c r="U499" s="31"/>
    </row>
    <row r="500" spans="1:21" x14ac:dyDescent="0.25">
      <c r="A500" s="15"/>
      <c r="B500" s="33" t="s">
        <v>204</v>
      </c>
      <c r="C500" s="33" t="s">
        <v>204</v>
      </c>
      <c r="D500" s="33" t="s">
        <v>204</v>
      </c>
      <c r="E500" s="34" t="s">
        <v>204</v>
      </c>
      <c r="F500" s="33" t="s">
        <v>204</v>
      </c>
      <c r="G500" s="33" t="s">
        <v>204</v>
      </c>
      <c r="H500" s="34" t="s">
        <v>204</v>
      </c>
      <c r="I500" s="33" t="s">
        <v>204</v>
      </c>
      <c r="J500" s="33" t="s">
        <v>204</v>
      </c>
      <c r="K500" s="34" t="s">
        <v>204</v>
      </c>
      <c r="L500" s="33" t="s">
        <v>204</v>
      </c>
      <c r="M500" s="33" t="s">
        <v>204</v>
      </c>
      <c r="N500" s="34" t="s">
        <v>204</v>
      </c>
      <c r="O500" s="33" t="s">
        <v>204</v>
      </c>
      <c r="P500" s="33" t="s">
        <v>204</v>
      </c>
      <c r="Q500" s="34" t="s">
        <v>204</v>
      </c>
      <c r="R500" s="33" t="s">
        <v>204</v>
      </c>
      <c r="S500" s="33" t="s">
        <v>204</v>
      </c>
      <c r="T500" s="34" t="s">
        <v>204</v>
      </c>
      <c r="U500" s="33" t="s">
        <v>204</v>
      </c>
    </row>
    <row r="501" spans="1:21" x14ac:dyDescent="0.25">
      <c r="A501" s="15"/>
      <c r="B501" s="28" t="s">
        <v>72</v>
      </c>
      <c r="C501" s="29"/>
      <c r="D501" s="29"/>
      <c r="E501" s="30">
        <v>725</v>
      </c>
      <c r="F501" s="29"/>
      <c r="G501" s="29"/>
      <c r="H501" s="30">
        <v>441</v>
      </c>
      <c r="I501" s="29"/>
      <c r="J501" s="29"/>
      <c r="K501" s="30">
        <v>538</v>
      </c>
      <c r="L501" s="29"/>
      <c r="M501" s="29"/>
      <c r="N501" s="30">
        <v>730</v>
      </c>
      <c r="O501" s="29"/>
      <c r="P501" s="29"/>
      <c r="Q501" s="30" t="s">
        <v>666</v>
      </c>
      <c r="R501" s="29" t="s">
        <v>203</v>
      </c>
      <c r="S501" s="29"/>
      <c r="T501" s="30">
        <v>736</v>
      </c>
      <c r="U501" s="29"/>
    </row>
    <row r="502" spans="1:21" ht="26.25" x14ac:dyDescent="0.25">
      <c r="A502" s="15"/>
      <c r="B502" s="24" t="s">
        <v>667</v>
      </c>
      <c r="C502" s="25"/>
      <c r="D502" s="25"/>
      <c r="E502" s="27" t="s">
        <v>201</v>
      </c>
      <c r="F502" s="25"/>
      <c r="G502" s="25"/>
      <c r="H502" s="27" t="s">
        <v>201</v>
      </c>
      <c r="I502" s="25"/>
      <c r="J502" s="25"/>
      <c r="K502" s="27" t="s">
        <v>201</v>
      </c>
      <c r="L502" s="25"/>
      <c r="M502" s="25"/>
      <c r="N502" s="27" t="s">
        <v>442</v>
      </c>
      <c r="O502" s="25" t="s">
        <v>203</v>
      </c>
      <c r="P502" s="25"/>
      <c r="Q502" s="27" t="s">
        <v>201</v>
      </c>
      <c r="R502" s="25"/>
      <c r="S502" s="25"/>
      <c r="T502" s="27" t="s">
        <v>442</v>
      </c>
      <c r="U502" s="25" t="s">
        <v>203</v>
      </c>
    </row>
    <row r="503" spans="1:21" ht="15.75" thickBot="1" x14ac:dyDescent="0.3">
      <c r="A503" s="15"/>
      <c r="B503" s="31"/>
      <c r="C503" s="31"/>
      <c r="D503" s="40"/>
      <c r="E503" s="40"/>
      <c r="F503" s="31"/>
      <c r="G503" s="40"/>
      <c r="H503" s="40"/>
      <c r="I503" s="31"/>
      <c r="J503" s="40"/>
      <c r="K503" s="40"/>
      <c r="L503" s="31"/>
      <c r="M503" s="40"/>
      <c r="N503" s="40"/>
      <c r="O503" s="31"/>
      <c r="P503" s="40"/>
      <c r="Q503" s="40"/>
      <c r="R503" s="31"/>
      <c r="S503" s="40"/>
      <c r="T503" s="40"/>
      <c r="U503" s="31"/>
    </row>
    <row r="504" spans="1:21" x14ac:dyDescent="0.25">
      <c r="A504" s="15"/>
      <c r="B504" s="33" t="s">
        <v>204</v>
      </c>
      <c r="C504" s="33" t="s">
        <v>204</v>
      </c>
      <c r="D504" s="33" t="s">
        <v>204</v>
      </c>
      <c r="E504" s="34" t="s">
        <v>204</v>
      </c>
      <c r="F504" s="33" t="s">
        <v>204</v>
      </c>
      <c r="G504" s="33" t="s">
        <v>204</v>
      </c>
      <c r="H504" s="34" t="s">
        <v>204</v>
      </c>
      <c r="I504" s="33" t="s">
        <v>204</v>
      </c>
      <c r="J504" s="33" t="s">
        <v>204</v>
      </c>
      <c r="K504" s="34" t="s">
        <v>204</v>
      </c>
      <c r="L504" s="33" t="s">
        <v>204</v>
      </c>
      <c r="M504" s="33" t="s">
        <v>204</v>
      </c>
      <c r="N504" s="34" t="s">
        <v>204</v>
      </c>
      <c r="O504" s="33" t="s">
        <v>204</v>
      </c>
      <c r="P504" s="33" t="s">
        <v>204</v>
      </c>
      <c r="Q504" s="34" t="s">
        <v>204</v>
      </c>
      <c r="R504" s="33" t="s">
        <v>204</v>
      </c>
      <c r="S504" s="33" t="s">
        <v>204</v>
      </c>
      <c r="T504" s="34" t="s">
        <v>204</v>
      </c>
      <c r="U504" s="33" t="s">
        <v>204</v>
      </c>
    </row>
    <row r="505" spans="1:21" ht="26.25" x14ac:dyDescent="0.25">
      <c r="A505" s="15"/>
      <c r="B505" s="28" t="s">
        <v>74</v>
      </c>
      <c r="C505" s="29"/>
      <c r="D505" s="29" t="s">
        <v>199</v>
      </c>
      <c r="E505" s="30">
        <v>725</v>
      </c>
      <c r="F505" s="29"/>
      <c r="G505" s="29" t="s">
        <v>199</v>
      </c>
      <c r="H505" s="30">
        <v>441</v>
      </c>
      <c r="I505" s="29"/>
      <c r="J505" s="29" t="s">
        <v>199</v>
      </c>
      <c r="K505" s="30">
        <v>538</v>
      </c>
      <c r="L505" s="29"/>
      <c r="M505" s="29" t="s">
        <v>199</v>
      </c>
      <c r="N505" s="30">
        <v>719</v>
      </c>
      <c r="O505" s="29"/>
      <c r="P505" s="29" t="s">
        <v>199</v>
      </c>
      <c r="Q505" s="30" t="s">
        <v>666</v>
      </c>
      <c r="R505" s="29" t="s">
        <v>203</v>
      </c>
      <c r="S505" s="29" t="s">
        <v>199</v>
      </c>
      <c r="T505" s="30">
        <v>725</v>
      </c>
      <c r="U505" s="29"/>
    </row>
    <row r="506" spans="1:21" ht="15.75" thickBot="1" x14ac:dyDescent="0.3">
      <c r="A506" s="15"/>
      <c r="B506" s="31"/>
      <c r="C506" s="31"/>
      <c r="D506" s="40"/>
      <c r="E506" s="40"/>
      <c r="F506" s="31"/>
      <c r="G506" s="40"/>
      <c r="H506" s="40"/>
      <c r="I506" s="31"/>
      <c r="J506" s="40"/>
      <c r="K506" s="40"/>
      <c r="L506" s="31"/>
      <c r="M506" s="40"/>
      <c r="N506" s="40"/>
      <c r="O506" s="31"/>
      <c r="P506" s="40"/>
      <c r="Q506" s="40"/>
      <c r="R506" s="31"/>
      <c r="S506" s="40"/>
      <c r="T506" s="40"/>
      <c r="U506" s="31"/>
    </row>
    <row r="507" spans="1:21" x14ac:dyDescent="0.25">
      <c r="A507" s="15"/>
      <c r="B507" s="33" t="s">
        <v>204</v>
      </c>
      <c r="C507" s="33" t="s">
        <v>204</v>
      </c>
      <c r="D507" s="33" t="s">
        <v>204</v>
      </c>
      <c r="E507" s="34" t="s">
        <v>204</v>
      </c>
      <c r="F507" s="33" t="s">
        <v>204</v>
      </c>
      <c r="G507" s="33" t="s">
        <v>204</v>
      </c>
      <c r="H507" s="34" t="s">
        <v>204</v>
      </c>
      <c r="I507" s="33" t="s">
        <v>204</v>
      </c>
      <c r="J507" s="33" t="s">
        <v>204</v>
      </c>
      <c r="K507" s="34" t="s">
        <v>204</v>
      </c>
      <c r="L507" s="33" t="s">
        <v>204</v>
      </c>
      <c r="M507" s="33" t="s">
        <v>204</v>
      </c>
      <c r="N507" s="34" t="s">
        <v>204</v>
      </c>
      <c r="O507" s="33" t="s">
        <v>204</v>
      </c>
      <c r="P507" s="33" t="s">
        <v>204</v>
      </c>
      <c r="Q507" s="34" t="s">
        <v>204</v>
      </c>
      <c r="R507" s="33" t="s">
        <v>204</v>
      </c>
      <c r="S507" s="33" t="s">
        <v>204</v>
      </c>
      <c r="T507" s="34" t="s">
        <v>204</v>
      </c>
      <c r="U507" s="33" t="s">
        <v>204</v>
      </c>
    </row>
    <row r="508" spans="1:21" x14ac:dyDescent="0.25">
      <c r="A508" s="15"/>
      <c r="B508" s="33" t="s">
        <v>204</v>
      </c>
      <c r="C508" s="33" t="s">
        <v>204</v>
      </c>
      <c r="D508" s="33" t="s">
        <v>204</v>
      </c>
      <c r="E508" s="34" t="s">
        <v>204</v>
      </c>
      <c r="F508" s="33" t="s">
        <v>204</v>
      </c>
      <c r="G508" s="33" t="s">
        <v>204</v>
      </c>
      <c r="H508" s="34" t="s">
        <v>204</v>
      </c>
      <c r="I508" s="33" t="s">
        <v>204</v>
      </c>
      <c r="J508" s="33" t="s">
        <v>204</v>
      </c>
      <c r="K508" s="34" t="s">
        <v>204</v>
      </c>
      <c r="L508" s="33" t="s">
        <v>204</v>
      </c>
      <c r="M508" s="33" t="s">
        <v>204</v>
      </c>
      <c r="N508" s="34" t="s">
        <v>204</v>
      </c>
      <c r="O508" s="33" t="s">
        <v>204</v>
      </c>
      <c r="P508" s="33" t="s">
        <v>204</v>
      </c>
      <c r="Q508" s="34" t="s">
        <v>204</v>
      </c>
      <c r="R508" s="33" t="s">
        <v>204</v>
      </c>
      <c r="S508" s="33" t="s">
        <v>204</v>
      </c>
      <c r="T508" s="34" t="s">
        <v>204</v>
      </c>
      <c r="U508" s="33" t="s">
        <v>204</v>
      </c>
    </row>
    <row r="509" spans="1:21" ht="15.75" thickBot="1" x14ac:dyDescent="0.3">
      <c r="A509" s="15"/>
      <c r="B509" s="31"/>
      <c r="C509" s="31"/>
      <c r="D509" s="40"/>
      <c r="E509" s="40"/>
      <c r="F509" s="31"/>
      <c r="G509" s="40"/>
      <c r="H509" s="40"/>
      <c r="I509" s="31"/>
      <c r="J509" s="40"/>
      <c r="K509" s="40"/>
      <c r="L509" s="31"/>
      <c r="M509" s="40"/>
      <c r="N509" s="40"/>
      <c r="O509" s="31"/>
      <c r="P509" s="40"/>
      <c r="Q509" s="40"/>
      <c r="R509" s="31"/>
      <c r="S509" s="40"/>
      <c r="T509" s="40"/>
      <c r="U509" s="31"/>
    </row>
    <row r="510" spans="1:21" x14ac:dyDescent="0.25">
      <c r="A510" s="15"/>
      <c r="B510" s="41"/>
      <c r="C510" s="41"/>
      <c r="D510" s="41"/>
      <c r="E510" s="41"/>
      <c r="F510" s="41"/>
      <c r="G510" s="41"/>
      <c r="H510" s="41"/>
      <c r="I510" s="41"/>
      <c r="J510" s="41"/>
      <c r="K510" s="41"/>
      <c r="L510" s="41"/>
      <c r="M510" s="41"/>
      <c r="N510" s="41"/>
      <c r="O510" s="41"/>
      <c r="P510" s="41"/>
      <c r="Q510" s="41"/>
      <c r="R510" s="41"/>
      <c r="S510" s="41"/>
      <c r="T510" s="41"/>
      <c r="U510" s="41"/>
    </row>
    <row r="511" spans="1:21" x14ac:dyDescent="0.25">
      <c r="A511" s="15"/>
      <c r="B511" s="81" t="s">
        <v>655</v>
      </c>
      <c r="C511" s="81"/>
      <c r="D511" s="81"/>
      <c r="E511" s="81"/>
      <c r="F511" s="81"/>
      <c r="G511" s="81"/>
      <c r="H511" s="81"/>
      <c r="I511" s="81"/>
      <c r="J511" s="81"/>
      <c r="K511" s="81"/>
      <c r="L511" s="81"/>
      <c r="M511" s="81"/>
      <c r="N511" s="81"/>
      <c r="O511" s="81"/>
      <c r="P511" s="81"/>
      <c r="Q511" s="81"/>
      <c r="R511" s="81"/>
      <c r="S511" s="81"/>
      <c r="T511" s="81"/>
      <c r="U511" s="81"/>
    </row>
    <row r="512" spans="1:21" x14ac:dyDescent="0.25">
      <c r="A512" s="15"/>
      <c r="B512" s="81" t="s">
        <v>640</v>
      </c>
      <c r="C512" s="81"/>
      <c r="D512" s="81"/>
      <c r="E512" s="81"/>
      <c r="F512" s="81"/>
      <c r="G512" s="81"/>
      <c r="H512" s="81"/>
      <c r="I512" s="81"/>
      <c r="J512" s="81"/>
      <c r="K512" s="81"/>
      <c r="L512" s="81"/>
      <c r="M512" s="81"/>
      <c r="N512" s="81"/>
      <c r="O512" s="81"/>
      <c r="P512" s="81"/>
      <c r="Q512" s="81"/>
      <c r="R512" s="81"/>
      <c r="S512" s="81"/>
      <c r="T512" s="81"/>
      <c r="U512" s="81"/>
    </row>
    <row r="513" spans="1:21" x14ac:dyDescent="0.25">
      <c r="A513" s="15"/>
      <c r="B513" s="44"/>
      <c r="C513" s="44"/>
      <c r="D513" s="44"/>
      <c r="E513" s="44"/>
      <c r="F513" s="44"/>
      <c r="G513" s="44"/>
      <c r="H513" s="44"/>
      <c r="I513" s="44"/>
      <c r="J513" s="44"/>
      <c r="K513" s="44"/>
      <c r="L513" s="44"/>
      <c r="M513" s="44"/>
      <c r="N513" s="44"/>
      <c r="O513" s="44"/>
      <c r="P513" s="44"/>
      <c r="Q513" s="44"/>
      <c r="R513" s="44"/>
      <c r="S513" s="44"/>
      <c r="T513" s="44"/>
      <c r="U513" s="44"/>
    </row>
    <row r="514" spans="1:21" x14ac:dyDescent="0.25">
      <c r="A514" s="15"/>
      <c r="B514" s="17"/>
      <c r="C514" s="18"/>
      <c r="D514" s="19"/>
      <c r="E514" s="18"/>
      <c r="F514" s="18"/>
      <c r="G514" s="19"/>
      <c r="H514" s="18"/>
      <c r="I514" s="18"/>
      <c r="J514" s="19"/>
      <c r="K514" s="18"/>
      <c r="L514" s="18"/>
      <c r="M514" s="19"/>
      <c r="N514" s="18"/>
      <c r="O514" s="18"/>
      <c r="P514" s="19"/>
      <c r="Q514" s="18"/>
      <c r="R514" s="18"/>
      <c r="S514" s="19"/>
      <c r="T514" s="18"/>
      <c r="U514" s="18"/>
    </row>
    <row r="515" spans="1:21" x14ac:dyDescent="0.25">
      <c r="A515" s="15"/>
      <c r="B515" s="36"/>
      <c r="C515" s="36"/>
      <c r="D515" s="37" t="s">
        <v>618</v>
      </c>
      <c r="E515" s="37"/>
      <c r="F515" s="36"/>
      <c r="G515" s="37" t="s">
        <v>620</v>
      </c>
      <c r="H515" s="37"/>
      <c r="I515" s="36"/>
      <c r="J515" s="37" t="s">
        <v>621</v>
      </c>
      <c r="K515" s="37"/>
      <c r="L515" s="36"/>
      <c r="M515" s="37" t="s">
        <v>623</v>
      </c>
      <c r="N515" s="37"/>
      <c r="O515" s="36"/>
      <c r="P515" s="37" t="s">
        <v>624</v>
      </c>
      <c r="Q515" s="37"/>
      <c r="R515" s="36"/>
      <c r="S515" s="37" t="s">
        <v>191</v>
      </c>
      <c r="T515" s="37"/>
      <c r="U515" s="36"/>
    </row>
    <row r="516" spans="1:21" x14ac:dyDescent="0.25">
      <c r="A516" s="15"/>
      <c r="B516" s="36"/>
      <c r="C516" s="36"/>
      <c r="D516" s="37" t="s">
        <v>619</v>
      </c>
      <c r="E516" s="37"/>
      <c r="F516" s="36"/>
      <c r="G516" s="37"/>
      <c r="H516" s="37"/>
      <c r="I516" s="36"/>
      <c r="J516" s="37" t="s">
        <v>622</v>
      </c>
      <c r="K516" s="37"/>
      <c r="L516" s="36"/>
      <c r="M516" s="37" t="s">
        <v>621</v>
      </c>
      <c r="N516" s="37"/>
      <c r="O516" s="36"/>
      <c r="P516" s="37"/>
      <c r="Q516" s="37"/>
      <c r="R516" s="36"/>
      <c r="S516" s="37" t="s">
        <v>625</v>
      </c>
      <c r="T516" s="37"/>
      <c r="U516" s="36"/>
    </row>
    <row r="517" spans="1:21" x14ac:dyDescent="0.25">
      <c r="A517" s="15"/>
      <c r="B517" s="36"/>
      <c r="C517" s="36"/>
      <c r="D517" s="38"/>
      <c r="E517" s="38"/>
      <c r="F517" s="36"/>
      <c r="G517" s="37"/>
      <c r="H517" s="37"/>
      <c r="I517" s="36"/>
      <c r="J517" s="38"/>
      <c r="K517" s="38"/>
      <c r="L517" s="36"/>
      <c r="M517" s="37" t="s">
        <v>622</v>
      </c>
      <c r="N517" s="37"/>
      <c r="O517" s="36"/>
      <c r="P517" s="37"/>
      <c r="Q517" s="37"/>
      <c r="R517" s="36"/>
      <c r="S517" s="38"/>
      <c r="T517" s="38"/>
      <c r="U517" s="36"/>
    </row>
    <row r="518" spans="1:21" x14ac:dyDescent="0.25">
      <c r="A518" s="15"/>
      <c r="B518" s="23"/>
      <c r="C518" s="22"/>
      <c r="D518" s="36" t="s">
        <v>197</v>
      </c>
      <c r="E518" s="36"/>
      <c r="F518" s="36"/>
      <c r="G518" s="36"/>
      <c r="H518" s="36"/>
      <c r="I518" s="36"/>
      <c r="J518" s="36"/>
      <c r="K518" s="36"/>
      <c r="L518" s="36"/>
      <c r="M518" s="36"/>
      <c r="N518" s="36"/>
      <c r="O518" s="36"/>
      <c r="P518" s="36"/>
      <c r="Q518" s="36"/>
      <c r="R518" s="36"/>
      <c r="S518" s="36"/>
      <c r="T518" s="36"/>
      <c r="U518" s="22"/>
    </row>
    <row r="519" spans="1:21" x14ac:dyDescent="0.25">
      <c r="A519" s="15"/>
      <c r="B519" s="24" t="s">
        <v>50</v>
      </c>
      <c r="C519" s="25"/>
      <c r="D519" s="25" t="s">
        <v>199</v>
      </c>
      <c r="E519" s="26">
        <v>1978</v>
      </c>
      <c r="F519" s="25"/>
      <c r="G519" s="25" t="s">
        <v>199</v>
      </c>
      <c r="H519" s="26">
        <v>1882</v>
      </c>
      <c r="I519" s="25"/>
      <c r="J519" s="25" t="s">
        <v>199</v>
      </c>
      <c r="K519" s="26">
        <v>2296</v>
      </c>
      <c r="L519" s="25"/>
      <c r="M519" s="25" t="s">
        <v>199</v>
      </c>
      <c r="N519" s="26">
        <v>2036</v>
      </c>
      <c r="O519" s="25"/>
      <c r="P519" s="25" t="s">
        <v>199</v>
      </c>
      <c r="Q519" s="27" t="s">
        <v>645</v>
      </c>
      <c r="R519" s="25" t="s">
        <v>203</v>
      </c>
      <c r="S519" s="25" t="s">
        <v>199</v>
      </c>
      <c r="T519" s="26">
        <v>1994</v>
      </c>
      <c r="U519" s="25"/>
    </row>
    <row r="520" spans="1:21" ht="26.25" x14ac:dyDescent="0.25">
      <c r="A520" s="15"/>
      <c r="B520" s="28" t="s">
        <v>656</v>
      </c>
      <c r="C520" s="29"/>
      <c r="D520" s="29"/>
      <c r="E520" s="30"/>
      <c r="F520" s="29"/>
      <c r="G520" s="29"/>
      <c r="H520" s="30"/>
      <c r="I520" s="29"/>
      <c r="J520" s="29"/>
      <c r="K520" s="30"/>
      <c r="L520" s="29"/>
      <c r="M520" s="29"/>
      <c r="N520" s="30"/>
      <c r="O520" s="29"/>
      <c r="P520" s="29"/>
      <c r="Q520" s="30"/>
      <c r="R520" s="29"/>
      <c r="S520" s="29"/>
      <c r="T520" s="30"/>
      <c r="U520" s="29"/>
    </row>
    <row r="521" spans="1:21" x14ac:dyDescent="0.25">
      <c r="A521" s="15"/>
      <c r="B521" s="76" t="s">
        <v>61</v>
      </c>
      <c r="C521" s="25"/>
      <c r="D521" s="25"/>
      <c r="E521" s="27"/>
      <c r="F521" s="25"/>
      <c r="G521" s="25"/>
      <c r="H521" s="27"/>
      <c r="I521" s="25"/>
      <c r="J521" s="25"/>
      <c r="K521" s="27"/>
      <c r="L521" s="25"/>
      <c r="M521" s="25"/>
      <c r="N521" s="27"/>
      <c r="O521" s="25"/>
      <c r="P521" s="25"/>
      <c r="Q521" s="27"/>
      <c r="R521" s="25"/>
      <c r="S521" s="25"/>
      <c r="T521" s="27"/>
      <c r="U521" s="25"/>
    </row>
    <row r="522" spans="1:21" ht="39" x14ac:dyDescent="0.25">
      <c r="A522" s="15"/>
      <c r="B522" s="57" t="s">
        <v>657</v>
      </c>
      <c r="C522" s="29"/>
      <c r="D522" s="29"/>
      <c r="E522" s="30">
        <v>7</v>
      </c>
      <c r="F522" s="29"/>
      <c r="G522" s="29"/>
      <c r="H522" s="30" t="s">
        <v>201</v>
      </c>
      <c r="I522" s="29"/>
      <c r="J522" s="29"/>
      <c r="K522" s="30" t="s">
        <v>201</v>
      </c>
      <c r="L522" s="29"/>
      <c r="M522" s="29"/>
      <c r="N522" s="30" t="s">
        <v>201</v>
      </c>
      <c r="O522" s="29"/>
      <c r="P522" s="29"/>
      <c r="Q522" s="30" t="s">
        <v>201</v>
      </c>
      <c r="R522" s="29"/>
      <c r="S522" s="29"/>
      <c r="T522" s="30">
        <v>7</v>
      </c>
      <c r="U522" s="29"/>
    </row>
    <row r="523" spans="1:21" ht="51.75" x14ac:dyDescent="0.25">
      <c r="A523" s="15"/>
      <c r="B523" s="48" t="s">
        <v>63</v>
      </c>
      <c r="C523" s="25"/>
      <c r="D523" s="25"/>
      <c r="E523" s="27">
        <v>8</v>
      </c>
      <c r="F523" s="25"/>
      <c r="G523" s="25"/>
      <c r="H523" s="27" t="s">
        <v>201</v>
      </c>
      <c r="I523" s="25"/>
      <c r="J523" s="25"/>
      <c r="K523" s="27" t="s">
        <v>201</v>
      </c>
      <c r="L523" s="25"/>
      <c r="M523" s="25"/>
      <c r="N523" s="27" t="s">
        <v>201</v>
      </c>
      <c r="O523" s="25"/>
      <c r="P523" s="25"/>
      <c r="Q523" s="27" t="s">
        <v>201</v>
      </c>
      <c r="R523" s="25"/>
      <c r="S523" s="25"/>
      <c r="T523" s="27">
        <v>8</v>
      </c>
      <c r="U523" s="25"/>
    </row>
    <row r="524" spans="1:21" x14ac:dyDescent="0.25">
      <c r="A524" s="15"/>
      <c r="B524" s="77" t="s">
        <v>65</v>
      </c>
      <c r="C524" s="29"/>
      <c r="D524" s="29"/>
      <c r="E524" s="30"/>
      <c r="F524" s="29"/>
      <c r="G524" s="29"/>
      <c r="H524" s="30"/>
      <c r="I524" s="29"/>
      <c r="J524" s="29"/>
      <c r="K524" s="30"/>
      <c r="L524" s="29"/>
      <c r="M524" s="29"/>
      <c r="N524" s="30"/>
      <c r="O524" s="29"/>
      <c r="P524" s="29"/>
      <c r="Q524" s="30"/>
      <c r="R524" s="29"/>
      <c r="S524" s="29"/>
      <c r="T524" s="30"/>
      <c r="U524" s="29"/>
    </row>
    <row r="525" spans="1:21" ht="26.25" x14ac:dyDescent="0.25">
      <c r="A525" s="15"/>
      <c r="B525" s="48" t="s">
        <v>658</v>
      </c>
      <c r="C525" s="25"/>
      <c r="D525" s="25"/>
      <c r="E525" s="27" t="s">
        <v>432</v>
      </c>
      <c r="F525" s="25" t="s">
        <v>203</v>
      </c>
      <c r="G525" s="25"/>
      <c r="H525" s="27" t="s">
        <v>432</v>
      </c>
      <c r="I525" s="25" t="s">
        <v>203</v>
      </c>
      <c r="J525" s="25"/>
      <c r="K525" s="27" t="s">
        <v>201</v>
      </c>
      <c r="L525" s="25"/>
      <c r="M525" s="25"/>
      <c r="N525" s="27" t="s">
        <v>432</v>
      </c>
      <c r="O525" s="25" t="s">
        <v>203</v>
      </c>
      <c r="P525" s="25"/>
      <c r="Q525" s="27">
        <v>100</v>
      </c>
      <c r="R525" s="25"/>
      <c r="S525" s="25"/>
      <c r="T525" s="27" t="s">
        <v>432</v>
      </c>
      <c r="U525" s="25" t="s">
        <v>203</v>
      </c>
    </row>
    <row r="526" spans="1:21" ht="26.25" x14ac:dyDescent="0.25">
      <c r="A526" s="15"/>
      <c r="B526" s="57" t="s">
        <v>67</v>
      </c>
      <c r="C526" s="29"/>
      <c r="D526" s="29"/>
      <c r="E526" s="30">
        <v>58</v>
      </c>
      <c r="F526" s="29"/>
      <c r="G526" s="29"/>
      <c r="H526" s="30">
        <v>58</v>
      </c>
      <c r="I526" s="29"/>
      <c r="J526" s="29"/>
      <c r="K526" s="30" t="s">
        <v>201</v>
      </c>
      <c r="L526" s="29"/>
      <c r="M526" s="29"/>
      <c r="N526" s="30">
        <v>58</v>
      </c>
      <c r="O526" s="29"/>
      <c r="P526" s="29"/>
      <c r="Q526" s="30" t="s">
        <v>668</v>
      </c>
      <c r="R526" s="29" t="s">
        <v>203</v>
      </c>
      <c r="S526" s="29"/>
      <c r="T526" s="30">
        <v>58</v>
      </c>
      <c r="U526" s="29"/>
    </row>
    <row r="527" spans="1:21" x14ac:dyDescent="0.25">
      <c r="A527" s="15"/>
      <c r="B527" s="76" t="s">
        <v>68</v>
      </c>
      <c r="C527" s="25"/>
      <c r="D527" s="25"/>
      <c r="E527" s="27" t="s">
        <v>433</v>
      </c>
      <c r="F527" s="25" t="s">
        <v>203</v>
      </c>
      <c r="G527" s="25"/>
      <c r="H527" s="27" t="s">
        <v>201</v>
      </c>
      <c r="I527" s="25"/>
      <c r="J527" s="25"/>
      <c r="K527" s="27" t="s">
        <v>201</v>
      </c>
      <c r="L527" s="25"/>
      <c r="M527" s="25"/>
      <c r="N527" s="27" t="s">
        <v>438</v>
      </c>
      <c r="O527" s="25" t="s">
        <v>203</v>
      </c>
      <c r="P527" s="25"/>
      <c r="Q527" s="27">
        <v>32</v>
      </c>
      <c r="R527" s="25"/>
      <c r="S527" s="25"/>
      <c r="T527" s="27" t="s">
        <v>438</v>
      </c>
      <c r="U527" s="25" t="s">
        <v>203</v>
      </c>
    </row>
    <row r="528" spans="1:21" ht="15.75" thickBot="1" x14ac:dyDescent="0.3">
      <c r="A528" s="15"/>
      <c r="B528" s="31"/>
      <c r="C528" s="31"/>
      <c r="D528" s="40"/>
      <c r="E528" s="40"/>
      <c r="F528" s="31"/>
      <c r="G528" s="40"/>
      <c r="H528" s="40"/>
      <c r="I528" s="31"/>
      <c r="J528" s="40"/>
      <c r="K528" s="40"/>
      <c r="L528" s="31"/>
      <c r="M528" s="40"/>
      <c r="N528" s="40"/>
      <c r="O528" s="31"/>
      <c r="P528" s="40"/>
      <c r="Q528" s="40"/>
      <c r="R528" s="31"/>
      <c r="S528" s="40"/>
      <c r="T528" s="40"/>
      <c r="U528" s="31"/>
    </row>
    <row r="529" spans="1:21" x14ac:dyDescent="0.25">
      <c r="A529" s="15"/>
      <c r="B529" s="33" t="s">
        <v>204</v>
      </c>
      <c r="C529" s="33" t="s">
        <v>204</v>
      </c>
      <c r="D529" s="33" t="s">
        <v>204</v>
      </c>
      <c r="E529" s="34" t="s">
        <v>204</v>
      </c>
      <c r="F529" s="33" t="s">
        <v>204</v>
      </c>
      <c r="G529" s="33" t="s">
        <v>204</v>
      </c>
      <c r="H529" s="34" t="s">
        <v>204</v>
      </c>
      <c r="I529" s="33" t="s">
        <v>204</v>
      </c>
      <c r="J529" s="33" t="s">
        <v>204</v>
      </c>
      <c r="K529" s="34" t="s">
        <v>204</v>
      </c>
      <c r="L529" s="33" t="s">
        <v>204</v>
      </c>
      <c r="M529" s="33" t="s">
        <v>204</v>
      </c>
      <c r="N529" s="34" t="s">
        <v>204</v>
      </c>
      <c r="O529" s="33" t="s">
        <v>204</v>
      </c>
      <c r="P529" s="33" t="s">
        <v>204</v>
      </c>
      <c r="Q529" s="34" t="s">
        <v>204</v>
      </c>
      <c r="R529" s="33" t="s">
        <v>204</v>
      </c>
      <c r="S529" s="33" t="s">
        <v>204</v>
      </c>
      <c r="T529" s="34" t="s">
        <v>204</v>
      </c>
      <c r="U529" s="33" t="s">
        <v>204</v>
      </c>
    </row>
    <row r="530" spans="1:21" x14ac:dyDescent="0.25">
      <c r="A530" s="15"/>
      <c r="B530" s="78" t="s">
        <v>71</v>
      </c>
      <c r="C530" s="29"/>
      <c r="D530" s="29"/>
      <c r="E530" s="30" t="s">
        <v>669</v>
      </c>
      <c r="F530" s="29" t="s">
        <v>203</v>
      </c>
      <c r="G530" s="29"/>
      <c r="H530" s="30">
        <v>8</v>
      </c>
      <c r="I530" s="29"/>
      <c r="J530" s="29"/>
      <c r="K530" s="30" t="s">
        <v>201</v>
      </c>
      <c r="L530" s="29"/>
      <c r="M530" s="29"/>
      <c r="N530" s="30" t="s">
        <v>514</v>
      </c>
      <c r="O530" s="29" t="s">
        <v>203</v>
      </c>
      <c r="P530" s="29"/>
      <c r="Q530" s="30">
        <v>16</v>
      </c>
      <c r="R530" s="29"/>
      <c r="S530" s="29"/>
      <c r="T530" s="30" t="s">
        <v>381</v>
      </c>
      <c r="U530" s="29" t="s">
        <v>203</v>
      </c>
    </row>
    <row r="531" spans="1:21" ht="15.75" thickBot="1" x14ac:dyDescent="0.3">
      <c r="A531" s="15"/>
      <c r="B531" s="31"/>
      <c r="C531" s="31"/>
      <c r="D531" s="40"/>
      <c r="E531" s="40"/>
      <c r="F531" s="31"/>
      <c r="G531" s="40"/>
      <c r="H531" s="40"/>
      <c r="I531" s="31"/>
      <c r="J531" s="40"/>
      <c r="K531" s="40"/>
      <c r="L531" s="31"/>
      <c r="M531" s="40"/>
      <c r="N531" s="40"/>
      <c r="O531" s="31"/>
      <c r="P531" s="40"/>
      <c r="Q531" s="40"/>
      <c r="R531" s="31"/>
      <c r="S531" s="40"/>
      <c r="T531" s="40"/>
      <c r="U531" s="31"/>
    </row>
    <row r="532" spans="1:21" x14ac:dyDescent="0.25">
      <c r="A532" s="15"/>
      <c r="B532" s="33" t="s">
        <v>204</v>
      </c>
      <c r="C532" s="33" t="s">
        <v>204</v>
      </c>
      <c r="D532" s="33" t="s">
        <v>204</v>
      </c>
      <c r="E532" s="34" t="s">
        <v>204</v>
      </c>
      <c r="F532" s="33" t="s">
        <v>204</v>
      </c>
      <c r="G532" s="33" t="s">
        <v>204</v>
      </c>
      <c r="H532" s="34" t="s">
        <v>204</v>
      </c>
      <c r="I532" s="33" t="s">
        <v>204</v>
      </c>
      <c r="J532" s="33" t="s">
        <v>204</v>
      </c>
      <c r="K532" s="34" t="s">
        <v>204</v>
      </c>
      <c r="L532" s="33" t="s">
        <v>204</v>
      </c>
      <c r="M532" s="33" t="s">
        <v>204</v>
      </c>
      <c r="N532" s="34" t="s">
        <v>204</v>
      </c>
      <c r="O532" s="33" t="s">
        <v>204</v>
      </c>
      <c r="P532" s="33" t="s">
        <v>204</v>
      </c>
      <c r="Q532" s="34" t="s">
        <v>204</v>
      </c>
      <c r="R532" s="33" t="s">
        <v>204</v>
      </c>
      <c r="S532" s="33" t="s">
        <v>204</v>
      </c>
      <c r="T532" s="34" t="s">
        <v>204</v>
      </c>
      <c r="U532" s="33" t="s">
        <v>204</v>
      </c>
    </row>
    <row r="533" spans="1:21" x14ac:dyDescent="0.25">
      <c r="A533" s="15"/>
      <c r="B533" s="24" t="s">
        <v>72</v>
      </c>
      <c r="C533" s="25"/>
      <c r="D533" s="25"/>
      <c r="E533" s="26">
        <v>1969</v>
      </c>
      <c r="F533" s="25"/>
      <c r="G533" s="25"/>
      <c r="H533" s="26">
        <v>1890</v>
      </c>
      <c r="I533" s="25"/>
      <c r="J533" s="25"/>
      <c r="K533" s="26">
        <v>2296</v>
      </c>
      <c r="L533" s="25"/>
      <c r="M533" s="25"/>
      <c r="N533" s="26">
        <v>2009</v>
      </c>
      <c r="O533" s="25"/>
      <c r="P533" s="25"/>
      <c r="Q533" s="27" t="s">
        <v>670</v>
      </c>
      <c r="R533" s="25" t="s">
        <v>203</v>
      </c>
      <c r="S533" s="25"/>
      <c r="T533" s="26">
        <v>1982</v>
      </c>
      <c r="U533" s="25"/>
    </row>
    <row r="534" spans="1:21" ht="26.25" x14ac:dyDescent="0.25">
      <c r="A534" s="15"/>
      <c r="B534" s="28" t="s">
        <v>667</v>
      </c>
      <c r="C534" s="29"/>
      <c r="D534" s="29"/>
      <c r="E534" s="30" t="s">
        <v>201</v>
      </c>
      <c r="F534" s="29"/>
      <c r="G534" s="29"/>
      <c r="H534" s="30" t="s">
        <v>201</v>
      </c>
      <c r="I534" s="29"/>
      <c r="J534" s="29"/>
      <c r="K534" s="30" t="s">
        <v>201</v>
      </c>
      <c r="L534" s="29"/>
      <c r="M534" s="29"/>
      <c r="N534" s="30" t="s">
        <v>436</v>
      </c>
      <c r="O534" s="29" t="s">
        <v>203</v>
      </c>
      <c r="P534" s="29"/>
      <c r="Q534" s="30" t="s">
        <v>201</v>
      </c>
      <c r="R534" s="29"/>
      <c r="S534" s="29"/>
      <c r="T534" s="30" t="s">
        <v>436</v>
      </c>
      <c r="U534" s="29" t="s">
        <v>203</v>
      </c>
    </row>
    <row r="535" spans="1:21" ht="15.75" thickBot="1" x14ac:dyDescent="0.3">
      <c r="A535" s="15"/>
      <c r="B535" s="31"/>
      <c r="C535" s="31"/>
      <c r="D535" s="40"/>
      <c r="E535" s="40"/>
      <c r="F535" s="31"/>
      <c r="G535" s="40"/>
      <c r="H535" s="40"/>
      <c r="I535" s="31"/>
      <c r="J535" s="40"/>
      <c r="K535" s="40"/>
      <c r="L535" s="31"/>
      <c r="M535" s="40"/>
      <c r="N535" s="40"/>
      <c r="O535" s="31"/>
      <c r="P535" s="40"/>
      <c r="Q535" s="40"/>
      <c r="R535" s="31"/>
      <c r="S535" s="40"/>
      <c r="T535" s="40"/>
      <c r="U535" s="31"/>
    </row>
    <row r="536" spans="1:21" x14ac:dyDescent="0.25">
      <c r="A536" s="15"/>
      <c r="B536" s="33" t="s">
        <v>204</v>
      </c>
      <c r="C536" s="33" t="s">
        <v>204</v>
      </c>
      <c r="D536" s="33" t="s">
        <v>204</v>
      </c>
      <c r="E536" s="34" t="s">
        <v>204</v>
      </c>
      <c r="F536" s="33" t="s">
        <v>204</v>
      </c>
      <c r="G536" s="33" t="s">
        <v>204</v>
      </c>
      <c r="H536" s="34" t="s">
        <v>204</v>
      </c>
      <c r="I536" s="33" t="s">
        <v>204</v>
      </c>
      <c r="J536" s="33" t="s">
        <v>204</v>
      </c>
      <c r="K536" s="34" t="s">
        <v>204</v>
      </c>
      <c r="L536" s="33" t="s">
        <v>204</v>
      </c>
      <c r="M536" s="33" t="s">
        <v>204</v>
      </c>
      <c r="N536" s="34" t="s">
        <v>204</v>
      </c>
      <c r="O536" s="33" t="s">
        <v>204</v>
      </c>
      <c r="P536" s="33" t="s">
        <v>204</v>
      </c>
      <c r="Q536" s="34" t="s">
        <v>204</v>
      </c>
      <c r="R536" s="33" t="s">
        <v>204</v>
      </c>
      <c r="S536" s="33" t="s">
        <v>204</v>
      </c>
      <c r="T536" s="34" t="s">
        <v>204</v>
      </c>
      <c r="U536" s="33" t="s">
        <v>204</v>
      </c>
    </row>
    <row r="537" spans="1:21" ht="26.25" x14ac:dyDescent="0.25">
      <c r="A537" s="15"/>
      <c r="B537" s="24" t="s">
        <v>74</v>
      </c>
      <c r="C537" s="25"/>
      <c r="D537" s="25" t="s">
        <v>199</v>
      </c>
      <c r="E537" s="26">
        <v>1969</v>
      </c>
      <c r="F537" s="25"/>
      <c r="G537" s="25" t="s">
        <v>199</v>
      </c>
      <c r="H537" s="26">
        <v>1890</v>
      </c>
      <c r="I537" s="25"/>
      <c r="J537" s="25" t="s">
        <v>199</v>
      </c>
      <c r="K537" s="26">
        <v>2296</v>
      </c>
      <c r="L537" s="25"/>
      <c r="M537" s="25" t="s">
        <v>199</v>
      </c>
      <c r="N537" s="26">
        <v>1996</v>
      </c>
      <c r="O537" s="25"/>
      <c r="P537" s="25" t="s">
        <v>199</v>
      </c>
      <c r="Q537" s="27" t="s">
        <v>670</v>
      </c>
      <c r="R537" s="25" t="s">
        <v>203</v>
      </c>
      <c r="S537" s="25" t="s">
        <v>199</v>
      </c>
      <c r="T537" s="26">
        <v>1969</v>
      </c>
      <c r="U537" s="25"/>
    </row>
    <row r="538" spans="1:21" ht="15.75" thickBot="1" x14ac:dyDescent="0.3">
      <c r="A538" s="15"/>
      <c r="B538" s="31"/>
      <c r="C538" s="31"/>
      <c r="D538" s="40"/>
      <c r="E538" s="40"/>
      <c r="F538" s="31"/>
      <c r="G538" s="40"/>
      <c r="H538" s="40"/>
      <c r="I538" s="31"/>
      <c r="J538" s="40"/>
      <c r="K538" s="40"/>
      <c r="L538" s="31"/>
      <c r="M538" s="40"/>
      <c r="N538" s="40"/>
      <c r="O538" s="31"/>
      <c r="P538" s="40"/>
      <c r="Q538" s="40"/>
      <c r="R538" s="31"/>
      <c r="S538" s="40"/>
      <c r="T538" s="40"/>
      <c r="U538" s="31"/>
    </row>
    <row r="539" spans="1:21" x14ac:dyDescent="0.25">
      <c r="A539" s="15"/>
      <c r="B539" s="33" t="s">
        <v>204</v>
      </c>
      <c r="C539" s="33" t="s">
        <v>204</v>
      </c>
      <c r="D539" s="33" t="s">
        <v>204</v>
      </c>
      <c r="E539" s="34" t="s">
        <v>204</v>
      </c>
      <c r="F539" s="33" t="s">
        <v>204</v>
      </c>
      <c r="G539" s="33" t="s">
        <v>204</v>
      </c>
      <c r="H539" s="34" t="s">
        <v>204</v>
      </c>
      <c r="I539" s="33" t="s">
        <v>204</v>
      </c>
      <c r="J539" s="33" t="s">
        <v>204</v>
      </c>
      <c r="K539" s="34" t="s">
        <v>204</v>
      </c>
      <c r="L539" s="33" t="s">
        <v>204</v>
      </c>
      <c r="M539" s="33" t="s">
        <v>204</v>
      </c>
      <c r="N539" s="34" t="s">
        <v>204</v>
      </c>
      <c r="O539" s="33" t="s">
        <v>204</v>
      </c>
      <c r="P539" s="33" t="s">
        <v>204</v>
      </c>
      <c r="Q539" s="34" t="s">
        <v>204</v>
      </c>
      <c r="R539" s="33" t="s">
        <v>204</v>
      </c>
      <c r="S539" s="33" t="s">
        <v>204</v>
      </c>
      <c r="T539" s="34" t="s">
        <v>204</v>
      </c>
      <c r="U539" s="33" t="s">
        <v>204</v>
      </c>
    </row>
    <row r="540" spans="1:21" x14ac:dyDescent="0.25">
      <c r="A540" s="15"/>
      <c r="B540" s="33" t="s">
        <v>204</v>
      </c>
      <c r="C540" s="33" t="s">
        <v>204</v>
      </c>
      <c r="D540" s="33" t="s">
        <v>204</v>
      </c>
      <c r="E540" s="34" t="s">
        <v>204</v>
      </c>
      <c r="F540" s="33" t="s">
        <v>204</v>
      </c>
      <c r="G540" s="33" t="s">
        <v>204</v>
      </c>
      <c r="H540" s="34" t="s">
        <v>204</v>
      </c>
      <c r="I540" s="33" t="s">
        <v>204</v>
      </c>
      <c r="J540" s="33" t="s">
        <v>204</v>
      </c>
      <c r="K540" s="34" t="s">
        <v>204</v>
      </c>
      <c r="L540" s="33" t="s">
        <v>204</v>
      </c>
      <c r="M540" s="33" t="s">
        <v>204</v>
      </c>
      <c r="N540" s="34" t="s">
        <v>204</v>
      </c>
      <c r="O540" s="33" t="s">
        <v>204</v>
      </c>
      <c r="P540" s="33" t="s">
        <v>204</v>
      </c>
      <c r="Q540" s="34" t="s">
        <v>204</v>
      </c>
      <c r="R540" s="33" t="s">
        <v>204</v>
      </c>
      <c r="S540" s="33" t="s">
        <v>204</v>
      </c>
      <c r="T540" s="34" t="s">
        <v>204</v>
      </c>
      <c r="U540" s="33" t="s">
        <v>204</v>
      </c>
    </row>
    <row r="541" spans="1:21" ht="15.75" thickBot="1" x14ac:dyDescent="0.3">
      <c r="A541" s="15"/>
      <c r="B541" s="31"/>
      <c r="C541" s="31"/>
      <c r="D541" s="40"/>
      <c r="E541" s="40"/>
      <c r="F541" s="31"/>
      <c r="G541" s="40"/>
      <c r="H541" s="40"/>
      <c r="I541" s="31"/>
      <c r="J541" s="40"/>
      <c r="K541" s="40"/>
      <c r="L541" s="31"/>
      <c r="M541" s="40"/>
      <c r="N541" s="40"/>
      <c r="O541" s="31"/>
      <c r="P541" s="40"/>
      <c r="Q541" s="40"/>
      <c r="R541" s="31"/>
      <c r="S541" s="40"/>
      <c r="T541" s="40"/>
      <c r="U541" s="31"/>
    </row>
    <row r="542" spans="1:21" x14ac:dyDescent="0.25">
      <c r="A542" s="15"/>
      <c r="B542" s="41"/>
      <c r="C542" s="41"/>
      <c r="D542" s="41"/>
      <c r="E542" s="41"/>
      <c r="F542" s="41"/>
      <c r="G542" s="41"/>
      <c r="H542" s="41"/>
      <c r="I542" s="41"/>
      <c r="J542" s="41"/>
      <c r="K542" s="41"/>
      <c r="L542" s="41"/>
      <c r="M542" s="41"/>
      <c r="N542" s="41"/>
      <c r="O542" s="41"/>
      <c r="P542" s="41"/>
      <c r="Q542" s="41"/>
      <c r="R542" s="41"/>
      <c r="S542" s="41"/>
      <c r="T542" s="41"/>
      <c r="U542" s="41"/>
    </row>
    <row r="543" spans="1:21" x14ac:dyDescent="0.25">
      <c r="A543" s="15"/>
      <c r="B543" s="81" t="s">
        <v>664</v>
      </c>
      <c r="C543" s="81"/>
      <c r="D543" s="81"/>
      <c r="E543" s="81"/>
      <c r="F543" s="81"/>
      <c r="G543" s="81"/>
      <c r="H543" s="81"/>
      <c r="I543" s="81"/>
      <c r="J543" s="81"/>
      <c r="K543" s="81"/>
      <c r="L543" s="81"/>
      <c r="M543" s="81"/>
      <c r="N543" s="81"/>
      <c r="O543" s="81"/>
      <c r="P543" s="81"/>
      <c r="Q543" s="81"/>
      <c r="R543" s="81"/>
      <c r="S543" s="81"/>
      <c r="T543" s="81"/>
      <c r="U543" s="81"/>
    </row>
    <row r="544" spans="1:21" x14ac:dyDescent="0.25">
      <c r="A544" s="15"/>
      <c r="B544" s="81" t="s">
        <v>649</v>
      </c>
      <c r="C544" s="81"/>
      <c r="D544" s="81"/>
      <c r="E544" s="81"/>
      <c r="F544" s="81"/>
      <c r="G544" s="81"/>
      <c r="H544" s="81"/>
      <c r="I544" s="81"/>
      <c r="J544" s="81"/>
      <c r="K544" s="81"/>
      <c r="L544" s="81"/>
      <c r="M544" s="81"/>
      <c r="N544" s="81"/>
      <c r="O544" s="81"/>
      <c r="P544" s="81"/>
      <c r="Q544" s="81"/>
      <c r="R544" s="81"/>
      <c r="S544" s="81"/>
      <c r="T544" s="81"/>
      <c r="U544" s="81"/>
    </row>
    <row r="545" spans="1:21" x14ac:dyDescent="0.25">
      <c r="A545" s="15"/>
      <c r="B545" s="44"/>
      <c r="C545" s="44"/>
      <c r="D545" s="44"/>
      <c r="E545" s="44"/>
      <c r="F545" s="44"/>
      <c r="G545" s="44"/>
      <c r="H545" s="44"/>
      <c r="I545" s="44"/>
      <c r="J545" s="44"/>
      <c r="K545" s="44"/>
      <c r="L545" s="44"/>
      <c r="M545" s="44"/>
      <c r="N545" s="44"/>
      <c r="O545" s="44"/>
      <c r="P545" s="44"/>
      <c r="Q545" s="44"/>
      <c r="R545" s="44"/>
      <c r="S545" s="44"/>
      <c r="T545" s="44"/>
      <c r="U545" s="44"/>
    </row>
    <row r="546" spans="1:21" x14ac:dyDescent="0.25">
      <c r="A546" s="15"/>
      <c r="B546" s="17"/>
      <c r="C546" s="18"/>
      <c r="D546" s="19"/>
      <c r="E546" s="18"/>
      <c r="F546" s="18"/>
      <c r="G546" s="19"/>
      <c r="H546" s="18"/>
      <c r="I546" s="18"/>
      <c r="J546" s="19"/>
      <c r="K546" s="18"/>
      <c r="L546" s="18"/>
      <c r="M546" s="19"/>
      <c r="N546" s="18"/>
      <c r="O546" s="18"/>
      <c r="P546" s="19"/>
      <c r="Q546" s="18"/>
      <c r="R546" s="18"/>
      <c r="S546" s="19"/>
      <c r="T546" s="18"/>
      <c r="U546" s="18"/>
    </row>
    <row r="547" spans="1:21" x14ac:dyDescent="0.25">
      <c r="A547" s="15"/>
      <c r="B547" s="36"/>
      <c r="C547" s="36"/>
      <c r="D547" s="37" t="s">
        <v>618</v>
      </c>
      <c r="E547" s="37"/>
      <c r="F547" s="36"/>
      <c r="G547" s="37" t="s">
        <v>620</v>
      </c>
      <c r="H547" s="37"/>
      <c r="I547" s="36"/>
      <c r="J547" s="37" t="s">
        <v>621</v>
      </c>
      <c r="K547" s="37"/>
      <c r="L547" s="36"/>
      <c r="M547" s="37" t="s">
        <v>623</v>
      </c>
      <c r="N547" s="37"/>
      <c r="O547" s="36"/>
      <c r="P547" s="37" t="s">
        <v>624</v>
      </c>
      <c r="Q547" s="37"/>
      <c r="R547" s="36"/>
      <c r="S547" s="37" t="s">
        <v>191</v>
      </c>
      <c r="T547" s="37"/>
      <c r="U547" s="36"/>
    </row>
    <row r="548" spans="1:21" x14ac:dyDescent="0.25">
      <c r="A548" s="15"/>
      <c r="B548" s="36"/>
      <c r="C548" s="36"/>
      <c r="D548" s="37" t="s">
        <v>619</v>
      </c>
      <c r="E548" s="37"/>
      <c r="F548" s="36"/>
      <c r="G548" s="37"/>
      <c r="H548" s="37"/>
      <c r="I548" s="36"/>
      <c r="J548" s="37" t="s">
        <v>622</v>
      </c>
      <c r="K548" s="37"/>
      <c r="L548" s="36"/>
      <c r="M548" s="37" t="s">
        <v>621</v>
      </c>
      <c r="N548" s="37"/>
      <c r="O548" s="36"/>
      <c r="P548" s="37"/>
      <c r="Q548" s="37"/>
      <c r="R548" s="36"/>
      <c r="S548" s="37" t="s">
        <v>625</v>
      </c>
      <c r="T548" s="37"/>
      <c r="U548" s="36"/>
    </row>
    <row r="549" spans="1:21" x14ac:dyDescent="0.25">
      <c r="A549" s="15"/>
      <c r="B549" s="36"/>
      <c r="C549" s="36"/>
      <c r="D549" s="38"/>
      <c r="E549" s="38"/>
      <c r="F549" s="36"/>
      <c r="G549" s="37"/>
      <c r="H549" s="37"/>
      <c r="I549" s="36"/>
      <c r="J549" s="38"/>
      <c r="K549" s="38"/>
      <c r="L549" s="36"/>
      <c r="M549" s="37" t="s">
        <v>622</v>
      </c>
      <c r="N549" s="37"/>
      <c r="O549" s="36"/>
      <c r="P549" s="37"/>
      <c r="Q549" s="37"/>
      <c r="R549" s="36"/>
      <c r="S549" s="38"/>
      <c r="T549" s="38"/>
      <c r="U549" s="36"/>
    </row>
    <row r="550" spans="1:21" x14ac:dyDescent="0.25">
      <c r="A550" s="15"/>
      <c r="B550" s="23"/>
      <c r="C550" s="22"/>
      <c r="D550" s="36" t="s">
        <v>197</v>
      </c>
      <c r="E550" s="36"/>
      <c r="F550" s="36"/>
      <c r="G550" s="36"/>
      <c r="H550" s="36"/>
      <c r="I550" s="36"/>
      <c r="J550" s="36"/>
      <c r="K550" s="36"/>
      <c r="L550" s="36"/>
      <c r="M550" s="36"/>
      <c r="N550" s="36"/>
      <c r="O550" s="36"/>
      <c r="P550" s="36"/>
      <c r="Q550" s="36"/>
      <c r="R550" s="36"/>
      <c r="S550" s="36"/>
      <c r="T550" s="36"/>
      <c r="U550" s="22"/>
    </row>
    <row r="551" spans="1:21" x14ac:dyDescent="0.25">
      <c r="A551" s="15"/>
      <c r="B551" s="24" t="s">
        <v>50</v>
      </c>
      <c r="C551" s="25"/>
      <c r="D551" s="25" t="s">
        <v>199</v>
      </c>
      <c r="E551" s="26">
        <v>2049</v>
      </c>
      <c r="F551" s="25"/>
      <c r="G551" s="25" t="s">
        <v>199</v>
      </c>
      <c r="H551" s="26">
        <v>1700</v>
      </c>
      <c r="I551" s="25"/>
      <c r="J551" s="25" t="s">
        <v>199</v>
      </c>
      <c r="K551" s="26">
        <v>2078</v>
      </c>
      <c r="L551" s="25"/>
      <c r="M551" s="25" t="s">
        <v>199</v>
      </c>
      <c r="N551" s="26">
        <v>2098</v>
      </c>
      <c r="O551" s="25"/>
      <c r="P551" s="25" t="s">
        <v>199</v>
      </c>
      <c r="Q551" s="27" t="s">
        <v>651</v>
      </c>
      <c r="R551" s="25" t="s">
        <v>203</v>
      </c>
      <c r="S551" s="25" t="s">
        <v>199</v>
      </c>
      <c r="T551" s="26">
        <v>2069</v>
      </c>
      <c r="U551" s="25"/>
    </row>
    <row r="552" spans="1:21" ht="26.25" x14ac:dyDescent="0.25">
      <c r="A552" s="15"/>
      <c r="B552" s="28" t="s">
        <v>656</v>
      </c>
      <c r="C552" s="29"/>
      <c r="D552" s="29"/>
      <c r="E552" s="30"/>
      <c r="F552" s="29"/>
      <c r="G552" s="29"/>
      <c r="H552" s="30"/>
      <c r="I552" s="29"/>
      <c r="J552" s="29"/>
      <c r="K552" s="30"/>
      <c r="L552" s="29"/>
      <c r="M552" s="29"/>
      <c r="N552" s="30"/>
      <c r="O552" s="29"/>
      <c r="P552" s="29"/>
      <c r="Q552" s="30"/>
      <c r="R552" s="29"/>
      <c r="S552" s="29"/>
      <c r="T552" s="30"/>
      <c r="U552" s="29"/>
    </row>
    <row r="553" spans="1:21" x14ac:dyDescent="0.25">
      <c r="A553" s="15"/>
      <c r="B553" s="76" t="s">
        <v>61</v>
      </c>
      <c r="C553" s="25"/>
      <c r="D553" s="25"/>
      <c r="E553" s="27"/>
      <c r="F553" s="25"/>
      <c r="G553" s="25"/>
      <c r="H553" s="27"/>
      <c r="I553" s="25"/>
      <c r="J553" s="25"/>
      <c r="K553" s="27"/>
      <c r="L553" s="25"/>
      <c r="M553" s="25"/>
      <c r="N553" s="27"/>
      <c r="O553" s="25"/>
      <c r="P553" s="25"/>
      <c r="Q553" s="27"/>
      <c r="R553" s="25"/>
      <c r="S553" s="25"/>
      <c r="T553" s="27"/>
      <c r="U553" s="25"/>
    </row>
    <row r="554" spans="1:21" ht="39" x14ac:dyDescent="0.25">
      <c r="A554" s="15"/>
      <c r="B554" s="57" t="s">
        <v>665</v>
      </c>
      <c r="C554" s="29"/>
      <c r="D554" s="29"/>
      <c r="E554" s="30" t="s">
        <v>403</v>
      </c>
      <c r="F554" s="29" t="s">
        <v>203</v>
      </c>
      <c r="G554" s="29"/>
      <c r="H554" s="30" t="s">
        <v>201</v>
      </c>
      <c r="I554" s="29"/>
      <c r="J554" s="29"/>
      <c r="K554" s="30" t="s">
        <v>201</v>
      </c>
      <c r="L554" s="29"/>
      <c r="M554" s="29"/>
      <c r="N554" s="30" t="s">
        <v>201</v>
      </c>
      <c r="O554" s="29"/>
      <c r="P554" s="29"/>
      <c r="Q554" s="30" t="s">
        <v>201</v>
      </c>
      <c r="R554" s="29"/>
      <c r="S554" s="29"/>
      <c r="T554" s="30" t="s">
        <v>403</v>
      </c>
      <c r="U554" s="29" t="s">
        <v>203</v>
      </c>
    </row>
    <row r="555" spans="1:21" ht="51.75" x14ac:dyDescent="0.25">
      <c r="A555" s="15"/>
      <c r="B555" s="48" t="s">
        <v>63</v>
      </c>
      <c r="C555" s="25"/>
      <c r="D555" s="25"/>
      <c r="E555" s="27">
        <v>12</v>
      </c>
      <c r="F555" s="25"/>
      <c r="G555" s="25"/>
      <c r="H555" s="27" t="s">
        <v>201</v>
      </c>
      <c r="I555" s="25"/>
      <c r="J555" s="25"/>
      <c r="K555" s="27" t="s">
        <v>201</v>
      </c>
      <c r="L555" s="25"/>
      <c r="M555" s="25"/>
      <c r="N555" s="27" t="s">
        <v>201</v>
      </c>
      <c r="O555" s="25"/>
      <c r="P555" s="25"/>
      <c r="Q555" s="27" t="s">
        <v>201</v>
      </c>
      <c r="R555" s="25"/>
      <c r="S555" s="25"/>
      <c r="T555" s="27">
        <v>12</v>
      </c>
      <c r="U555" s="25"/>
    </row>
    <row r="556" spans="1:21" ht="39" x14ac:dyDescent="0.25">
      <c r="A556" s="15"/>
      <c r="B556" s="77" t="s">
        <v>64</v>
      </c>
      <c r="C556" s="29"/>
      <c r="D556" s="29"/>
      <c r="E556" s="30">
        <v>1</v>
      </c>
      <c r="F556" s="29"/>
      <c r="G556" s="29"/>
      <c r="H556" s="30" t="s">
        <v>201</v>
      </c>
      <c r="I556" s="29"/>
      <c r="J556" s="29"/>
      <c r="K556" s="30" t="s">
        <v>201</v>
      </c>
      <c r="L556" s="29"/>
      <c r="M556" s="29"/>
      <c r="N556" s="30" t="s">
        <v>201</v>
      </c>
      <c r="O556" s="29"/>
      <c r="P556" s="29"/>
      <c r="Q556" s="30" t="s">
        <v>201</v>
      </c>
      <c r="R556" s="29"/>
      <c r="S556" s="29"/>
      <c r="T556" s="30">
        <v>1</v>
      </c>
      <c r="U556" s="29"/>
    </row>
    <row r="557" spans="1:21" x14ac:dyDescent="0.25">
      <c r="A557" s="15"/>
      <c r="B557" s="76" t="s">
        <v>65</v>
      </c>
      <c r="C557" s="25"/>
      <c r="D557" s="25"/>
      <c r="E557" s="27"/>
      <c r="F557" s="25"/>
      <c r="G557" s="25"/>
      <c r="H557" s="27"/>
      <c r="I557" s="25"/>
      <c r="J557" s="25"/>
      <c r="K557" s="27"/>
      <c r="L557" s="25"/>
      <c r="M557" s="25"/>
      <c r="N557" s="27"/>
      <c r="O557" s="25"/>
      <c r="P557" s="25"/>
      <c r="Q557" s="27"/>
      <c r="R557" s="25"/>
      <c r="S557" s="25"/>
      <c r="T557" s="27"/>
      <c r="U557" s="25"/>
    </row>
    <row r="558" spans="1:21" ht="26.25" x14ac:dyDescent="0.25">
      <c r="A558" s="15"/>
      <c r="B558" s="57" t="s">
        <v>574</v>
      </c>
      <c r="C558" s="29"/>
      <c r="D558" s="29"/>
      <c r="E558" s="30">
        <v>51</v>
      </c>
      <c r="F558" s="29"/>
      <c r="G558" s="29"/>
      <c r="H558" s="30">
        <v>51</v>
      </c>
      <c r="I558" s="29"/>
      <c r="J558" s="29"/>
      <c r="K558" s="30" t="s">
        <v>201</v>
      </c>
      <c r="L558" s="29"/>
      <c r="M558" s="29"/>
      <c r="N558" s="30">
        <v>51</v>
      </c>
      <c r="O558" s="29"/>
      <c r="P558" s="29"/>
      <c r="Q558" s="30" t="s">
        <v>671</v>
      </c>
      <c r="R558" s="29" t="s">
        <v>203</v>
      </c>
      <c r="S558" s="29"/>
      <c r="T558" s="30">
        <v>51</v>
      </c>
      <c r="U558" s="29"/>
    </row>
    <row r="559" spans="1:21" ht="26.25" x14ac:dyDescent="0.25">
      <c r="A559" s="15"/>
      <c r="B559" s="48" t="s">
        <v>67</v>
      </c>
      <c r="C559" s="25"/>
      <c r="D559" s="25"/>
      <c r="E559" s="27" t="s">
        <v>436</v>
      </c>
      <c r="F559" s="25" t="s">
        <v>203</v>
      </c>
      <c r="G559" s="25"/>
      <c r="H559" s="27" t="s">
        <v>436</v>
      </c>
      <c r="I559" s="25" t="s">
        <v>203</v>
      </c>
      <c r="J559" s="25"/>
      <c r="K559" s="27" t="s">
        <v>201</v>
      </c>
      <c r="L559" s="25"/>
      <c r="M559" s="25"/>
      <c r="N559" s="27" t="s">
        <v>436</v>
      </c>
      <c r="O559" s="25" t="s">
        <v>203</v>
      </c>
      <c r="P559" s="25"/>
      <c r="Q559" s="27">
        <v>26</v>
      </c>
      <c r="R559" s="25"/>
      <c r="S559" s="25"/>
      <c r="T559" s="27" t="s">
        <v>436</v>
      </c>
      <c r="U559" s="25" t="s">
        <v>203</v>
      </c>
    </row>
    <row r="560" spans="1:21" x14ac:dyDescent="0.25">
      <c r="A560" s="15"/>
      <c r="B560" s="77" t="s">
        <v>68</v>
      </c>
      <c r="C560" s="29"/>
      <c r="D560" s="29"/>
      <c r="E560" s="30" t="s">
        <v>437</v>
      </c>
      <c r="F560" s="29" t="s">
        <v>203</v>
      </c>
      <c r="G560" s="29"/>
      <c r="H560" s="30" t="s">
        <v>201</v>
      </c>
      <c r="I560" s="29"/>
      <c r="J560" s="29"/>
      <c r="K560" s="30" t="s">
        <v>201</v>
      </c>
      <c r="L560" s="29"/>
      <c r="M560" s="29"/>
      <c r="N560" s="30" t="s">
        <v>440</v>
      </c>
      <c r="O560" s="29" t="s">
        <v>203</v>
      </c>
      <c r="P560" s="29"/>
      <c r="Q560" s="30">
        <v>37</v>
      </c>
      <c r="R560" s="29"/>
      <c r="S560" s="29"/>
      <c r="T560" s="30" t="s">
        <v>440</v>
      </c>
      <c r="U560" s="29" t="s">
        <v>203</v>
      </c>
    </row>
    <row r="561" spans="1:21" x14ac:dyDescent="0.25">
      <c r="A561" s="15"/>
      <c r="B561" s="76" t="s">
        <v>69</v>
      </c>
      <c r="C561" s="25"/>
      <c r="D561" s="25"/>
      <c r="E561" s="27"/>
      <c r="F561" s="25"/>
      <c r="G561" s="25"/>
      <c r="H561" s="27"/>
      <c r="I561" s="25"/>
      <c r="J561" s="25"/>
      <c r="K561" s="27"/>
      <c r="L561" s="25"/>
      <c r="M561" s="25"/>
      <c r="N561" s="27"/>
      <c r="O561" s="25"/>
      <c r="P561" s="25"/>
      <c r="Q561" s="27"/>
      <c r="R561" s="25"/>
      <c r="S561" s="25"/>
      <c r="T561" s="27"/>
      <c r="U561" s="25"/>
    </row>
    <row r="562" spans="1:21" ht="26.25" x14ac:dyDescent="0.25">
      <c r="A562" s="15"/>
      <c r="B562" s="57" t="s">
        <v>70</v>
      </c>
      <c r="C562" s="29"/>
      <c r="D562" s="29"/>
      <c r="E562" s="30">
        <v>1</v>
      </c>
      <c r="F562" s="29"/>
      <c r="G562" s="29"/>
      <c r="H562" s="30" t="s">
        <v>201</v>
      </c>
      <c r="I562" s="29"/>
      <c r="J562" s="29"/>
      <c r="K562" s="30" t="s">
        <v>201</v>
      </c>
      <c r="L562" s="29"/>
      <c r="M562" s="29"/>
      <c r="N562" s="30">
        <v>1</v>
      </c>
      <c r="O562" s="29"/>
      <c r="P562" s="29"/>
      <c r="Q562" s="30" t="s">
        <v>403</v>
      </c>
      <c r="R562" s="29" t="s">
        <v>203</v>
      </c>
      <c r="S562" s="29"/>
      <c r="T562" s="30">
        <v>1</v>
      </c>
      <c r="U562" s="29"/>
    </row>
    <row r="563" spans="1:21" ht="15.75" thickBot="1" x14ac:dyDescent="0.3">
      <c r="A563" s="15"/>
      <c r="B563" s="31"/>
      <c r="C563" s="31"/>
      <c r="D563" s="40"/>
      <c r="E563" s="40"/>
      <c r="F563" s="31"/>
      <c r="G563" s="40"/>
      <c r="H563" s="40"/>
      <c r="I563" s="31"/>
      <c r="J563" s="40"/>
      <c r="K563" s="40"/>
      <c r="L563" s="31"/>
      <c r="M563" s="40"/>
      <c r="N563" s="40"/>
      <c r="O563" s="31"/>
      <c r="P563" s="40"/>
      <c r="Q563" s="40"/>
      <c r="R563" s="31"/>
      <c r="S563" s="40"/>
      <c r="T563" s="40"/>
      <c r="U563" s="31"/>
    </row>
    <row r="564" spans="1:21" x14ac:dyDescent="0.25">
      <c r="A564" s="15"/>
      <c r="B564" s="33" t="s">
        <v>204</v>
      </c>
      <c r="C564" s="33" t="s">
        <v>204</v>
      </c>
      <c r="D564" s="33" t="s">
        <v>204</v>
      </c>
      <c r="E564" s="34" t="s">
        <v>204</v>
      </c>
      <c r="F564" s="33" t="s">
        <v>204</v>
      </c>
      <c r="G564" s="33" t="s">
        <v>204</v>
      </c>
      <c r="H564" s="34" t="s">
        <v>204</v>
      </c>
      <c r="I564" s="33" t="s">
        <v>204</v>
      </c>
      <c r="J564" s="33" t="s">
        <v>204</v>
      </c>
      <c r="K564" s="34" t="s">
        <v>204</v>
      </c>
      <c r="L564" s="33" t="s">
        <v>204</v>
      </c>
      <c r="M564" s="33" t="s">
        <v>204</v>
      </c>
      <c r="N564" s="34" t="s">
        <v>204</v>
      </c>
      <c r="O564" s="33" t="s">
        <v>204</v>
      </c>
      <c r="P564" s="33" t="s">
        <v>204</v>
      </c>
      <c r="Q564" s="34" t="s">
        <v>204</v>
      </c>
      <c r="R564" s="33" t="s">
        <v>204</v>
      </c>
      <c r="S564" s="33" t="s">
        <v>204</v>
      </c>
      <c r="T564" s="34" t="s">
        <v>204</v>
      </c>
      <c r="U564" s="33" t="s">
        <v>204</v>
      </c>
    </row>
    <row r="565" spans="1:21" x14ac:dyDescent="0.25">
      <c r="A565" s="15"/>
      <c r="B565" s="79" t="s">
        <v>71</v>
      </c>
      <c r="C565" s="25"/>
      <c r="D565" s="25"/>
      <c r="E565" s="27">
        <v>14</v>
      </c>
      <c r="F565" s="25"/>
      <c r="G565" s="25"/>
      <c r="H565" s="27">
        <v>38</v>
      </c>
      <c r="I565" s="25"/>
      <c r="J565" s="25"/>
      <c r="K565" s="27" t="s">
        <v>201</v>
      </c>
      <c r="L565" s="25"/>
      <c r="M565" s="25"/>
      <c r="N565" s="27" t="s">
        <v>381</v>
      </c>
      <c r="O565" s="25" t="s">
        <v>203</v>
      </c>
      <c r="P565" s="25"/>
      <c r="Q565" s="27" t="s">
        <v>464</v>
      </c>
      <c r="R565" s="25" t="s">
        <v>203</v>
      </c>
      <c r="S565" s="25"/>
      <c r="T565" s="27" t="s">
        <v>201</v>
      </c>
      <c r="U565" s="25"/>
    </row>
    <row r="566" spans="1:21" ht="15.75" thickBot="1" x14ac:dyDescent="0.3">
      <c r="A566" s="15"/>
      <c r="B566" s="31"/>
      <c r="C566" s="31"/>
      <c r="D566" s="40"/>
      <c r="E566" s="40"/>
      <c r="F566" s="31"/>
      <c r="G566" s="40"/>
      <c r="H566" s="40"/>
      <c r="I566" s="31"/>
      <c r="J566" s="40"/>
      <c r="K566" s="40"/>
      <c r="L566" s="31"/>
      <c r="M566" s="40"/>
      <c r="N566" s="40"/>
      <c r="O566" s="31"/>
      <c r="P566" s="40"/>
      <c r="Q566" s="40"/>
      <c r="R566" s="31"/>
      <c r="S566" s="40"/>
      <c r="T566" s="40"/>
      <c r="U566" s="31"/>
    </row>
    <row r="567" spans="1:21" x14ac:dyDescent="0.25">
      <c r="A567" s="15"/>
      <c r="B567" s="33" t="s">
        <v>204</v>
      </c>
      <c r="C567" s="33" t="s">
        <v>204</v>
      </c>
      <c r="D567" s="33" t="s">
        <v>204</v>
      </c>
      <c r="E567" s="34" t="s">
        <v>204</v>
      </c>
      <c r="F567" s="33" t="s">
        <v>204</v>
      </c>
      <c r="G567" s="33" t="s">
        <v>204</v>
      </c>
      <c r="H567" s="34" t="s">
        <v>204</v>
      </c>
      <c r="I567" s="33" t="s">
        <v>204</v>
      </c>
      <c r="J567" s="33" t="s">
        <v>204</v>
      </c>
      <c r="K567" s="34" t="s">
        <v>204</v>
      </c>
      <c r="L567" s="33" t="s">
        <v>204</v>
      </c>
      <c r="M567" s="33" t="s">
        <v>204</v>
      </c>
      <c r="N567" s="34" t="s">
        <v>204</v>
      </c>
      <c r="O567" s="33" t="s">
        <v>204</v>
      </c>
      <c r="P567" s="33" t="s">
        <v>204</v>
      </c>
      <c r="Q567" s="34" t="s">
        <v>204</v>
      </c>
      <c r="R567" s="33" t="s">
        <v>204</v>
      </c>
      <c r="S567" s="33" t="s">
        <v>204</v>
      </c>
      <c r="T567" s="34" t="s">
        <v>204</v>
      </c>
      <c r="U567" s="33" t="s">
        <v>204</v>
      </c>
    </row>
    <row r="568" spans="1:21" x14ac:dyDescent="0.25">
      <c r="A568" s="15"/>
      <c r="B568" s="28" t="s">
        <v>72</v>
      </c>
      <c r="C568" s="29"/>
      <c r="D568" s="29"/>
      <c r="E568" s="47">
        <v>2063</v>
      </c>
      <c r="F568" s="29"/>
      <c r="G568" s="29"/>
      <c r="H568" s="47">
        <v>1738</v>
      </c>
      <c r="I568" s="29"/>
      <c r="J568" s="29"/>
      <c r="K568" s="47">
        <v>2078</v>
      </c>
      <c r="L568" s="29"/>
      <c r="M568" s="29"/>
      <c r="N568" s="47">
        <v>2086</v>
      </c>
      <c r="O568" s="29"/>
      <c r="P568" s="29"/>
      <c r="Q568" s="30" t="s">
        <v>672</v>
      </c>
      <c r="R568" s="29" t="s">
        <v>203</v>
      </c>
      <c r="S568" s="29"/>
      <c r="T568" s="47">
        <v>2069</v>
      </c>
      <c r="U568" s="29"/>
    </row>
    <row r="569" spans="1:21" ht="26.25" x14ac:dyDescent="0.25">
      <c r="A569" s="15"/>
      <c r="B569" s="24" t="s">
        <v>667</v>
      </c>
      <c r="C569" s="25"/>
      <c r="D569" s="25"/>
      <c r="E569" s="27" t="s">
        <v>201</v>
      </c>
      <c r="F569" s="25"/>
      <c r="G569" s="25"/>
      <c r="H569" s="27" t="s">
        <v>201</v>
      </c>
      <c r="I569" s="25"/>
      <c r="J569" s="25"/>
      <c r="K569" s="27" t="s">
        <v>201</v>
      </c>
      <c r="L569" s="25"/>
      <c r="M569" s="25"/>
      <c r="N569" s="27" t="s">
        <v>402</v>
      </c>
      <c r="O569" s="25" t="s">
        <v>203</v>
      </c>
      <c r="P569" s="25"/>
      <c r="Q569" s="27" t="s">
        <v>201</v>
      </c>
      <c r="R569" s="25"/>
      <c r="S569" s="25"/>
      <c r="T569" s="27" t="s">
        <v>402</v>
      </c>
      <c r="U569" s="25" t="s">
        <v>203</v>
      </c>
    </row>
    <row r="570" spans="1:21" ht="15.75" thickBot="1" x14ac:dyDescent="0.3">
      <c r="A570" s="15"/>
      <c r="B570" s="31"/>
      <c r="C570" s="31"/>
      <c r="D570" s="40"/>
      <c r="E570" s="40"/>
      <c r="F570" s="31"/>
      <c r="G570" s="40"/>
      <c r="H570" s="40"/>
      <c r="I570" s="31"/>
      <c r="J570" s="40"/>
      <c r="K570" s="40"/>
      <c r="L570" s="31"/>
      <c r="M570" s="40"/>
      <c r="N570" s="40"/>
      <c r="O570" s="31"/>
      <c r="P570" s="40"/>
      <c r="Q570" s="40"/>
      <c r="R570" s="31"/>
      <c r="S570" s="40"/>
      <c r="T570" s="40"/>
      <c r="U570" s="31"/>
    </row>
    <row r="571" spans="1:21" x14ac:dyDescent="0.25">
      <c r="A571" s="15"/>
      <c r="B571" s="33" t="s">
        <v>204</v>
      </c>
      <c r="C571" s="33" t="s">
        <v>204</v>
      </c>
      <c r="D571" s="33" t="s">
        <v>204</v>
      </c>
      <c r="E571" s="34" t="s">
        <v>204</v>
      </c>
      <c r="F571" s="33" t="s">
        <v>204</v>
      </c>
      <c r="G571" s="33" t="s">
        <v>204</v>
      </c>
      <c r="H571" s="34" t="s">
        <v>204</v>
      </c>
      <c r="I571" s="33" t="s">
        <v>204</v>
      </c>
      <c r="J571" s="33" t="s">
        <v>204</v>
      </c>
      <c r="K571" s="34" t="s">
        <v>204</v>
      </c>
      <c r="L571" s="33" t="s">
        <v>204</v>
      </c>
      <c r="M571" s="33" t="s">
        <v>204</v>
      </c>
      <c r="N571" s="34" t="s">
        <v>204</v>
      </c>
      <c r="O571" s="33" t="s">
        <v>204</v>
      </c>
      <c r="P571" s="33" t="s">
        <v>204</v>
      </c>
      <c r="Q571" s="34" t="s">
        <v>204</v>
      </c>
      <c r="R571" s="33" t="s">
        <v>204</v>
      </c>
      <c r="S571" s="33" t="s">
        <v>204</v>
      </c>
      <c r="T571" s="34" t="s">
        <v>204</v>
      </c>
      <c r="U571" s="33" t="s">
        <v>204</v>
      </c>
    </row>
    <row r="572" spans="1:21" ht="26.25" x14ac:dyDescent="0.25">
      <c r="A572" s="15"/>
      <c r="B572" s="28" t="s">
        <v>74</v>
      </c>
      <c r="C572" s="29"/>
      <c r="D572" s="29" t="s">
        <v>199</v>
      </c>
      <c r="E572" s="47">
        <v>2063</v>
      </c>
      <c r="F572" s="29"/>
      <c r="G572" s="29" t="s">
        <v>199</v>
      </c>
      <c r="H572" s="47">
        <v>1738</v>
      </c>
      <c r="I572" s="29"/>
      <c r="J572" s="29" t="s">
        <v>199</v>
      </c>
      <c r="K572" s="47">
        <v>2078</v>
      </c>
      <c r="L572" s="29"/>
      <c r="M572" s="29" t="s">
        <v>199</v>
      </c>
      <c r="N572" s="47">
        <v>2080</v>
      </c>
      <c r="O572" s="29"/>
      <c r="P572" s="29" t="s">
        <v>199</v>
      </c>
      <c r="Q572" s="30" t="s">
        <v>672</v>
      </c>
      <c r="R572" s="29" t="s">
        <v>203</v>
      </c>
      <c r="S572" s="29" t="s">
        <v>199</v>
      </c>
      <c r="T572" s="47">
        <v>2063</v>
      </c>
      <c r="U572" s="29"/>
    </row>
    <row r="573" spans="1:21" ht="15.75" thickBot="1" x14ac:dyDescent="0.3">
      <c r="A573" s="15"/>
      <c r="B573" s="31"/>
      <c r="C573" s="31"/>
      <c r="D573" s="40"/>
      <c r="E573" s="40"/>
      <c r="F573" s="31"/>
      <c r="G573" s="40"/>
      <c r="H573" s="40"/>
      <c r="I573" s="31"/>
      <c r="J573" s="40"/>
      <c r="K573" s="40"/>
      <c r="L573" s="31"/>
      <c r="M573" s="40"/>
      <c r="N573" s="40"/>
      <c r="O573" s="31"/>
      <c r="P573" s="40"/>
      <c r="Q573" s="40"/>
      <c r="R573" s="31"/>
      <c r="S573" s="40"/>
      <c r="T573" s="40"/>
      <c r="U573" s="31"/>
    </row>
    <row r="574" spans="1:21" x14ac:dyDescent="0.25">
      <c r="A574" s="15"/>
      <c r="B574" s="33" t="s">
        <v>204</v>
      </c>
      <c r="C574" s="33" t="s">
        <v>204</v>
      </c>
      <c r="D574" s="33" t="s">
        <v>204</v>
      </c>
      <c r="E574" s="34" t="s">
        <v>204</v>
      </c>
      <c r="F574" s="33" t="s">
        <v>204</v>
      </c>
      <c r="G574" s="33" t="s">
        <v>204</v>
      </c>
      <c r="H574" s="34" t="s">
        <v>204</v>
      </c>
      <c r="I574" s="33" t="s">
        <v>204</v>
      </c>
      <c r="J574" s="33" t="s">
        <v>204</v>
      </c>
      <c r="K574" s="34" t="s">
        <v>204</v>
      </c>
      <c r="L574" s="33" t="s">
        <v>204</v>
      </c>
      <c r="M574" s="33" t="s">
        <v>204</v>
      </c>
      <c r="N574" s="34" t="s">
        <v>204</v>
      </c>
      <c r="O574" s="33" t="s">
        <v>204</v>
      </c>
      <c r="P574" s="33" t="s">
        <v>204</v>
      </c>
      <c r="Q574" s="34" t="s">
        <v>204</v>
      </c>
      <c r="R574" s="33" t="s">
        <v>204</v>
      </c>
      <c r="S574" s="33" t="s">
        <v>204</v>
      </c>
      <c r="T574" s="34" t="s">
        <v>204</v>
      </c>
      <c r="U574" s="33" t="s">
        <v>204</v>
      </c>
    </row>
    <row r="575" spans="1:21" x14ac:dyDescent="0.25">
      <c r="A575" s="15"/>
      <c r="B575" s="33" t="s">
        <v>204</v>
      </c>
      <c r="C575" s="33" t="s">
        <v>204</v>
      </c>
      <c r="D575" s="33" t="s">
        <v>204</v>
      </c>
      <c r="E575" s="34" t="s">
        <v>204</v>
      </c>
      <c r="F575" s="33" t="s">
        <v>204</v>
      </c>
      <c r="G575" s="33" t="s">
        <v>204</v>
      </c>
      <c r="H575" s="34" t="s">
        <v>204</v>
      </c>
      <c r="I575" s="33" t="s">
        <v>204</v>
      </c>
      <c r="J575" s="33" t="s">
        <v>204</v>
      </c>
      <c r="K575" s="34" t="s">
        <v>204</v>
      </c>
      <c r="L575" s="33" t="s">
        <v>204</v>
      </c>
      <c r="M575" s="33" t="s">
        <v>204</v>
      </c>
      <c r="N575" s="34" t="s">
        <v>204</v>
      </c>
      <c r="O575" s="33" t="s">
        <v>204</v>
      </c>
      <c r="P575" s="33" t="s">
        <v>204</v>
      </c>
      <c r="Q575" s="34" t="s">
        <v>204</v>
      </c>
      <c r="R575" s="33" t="s">
        <v>204</v>
      </c>
      <c r="S575" s="33" t="s">
        <v>204</v>
      </c>
      <c r="T575" s="34" t="s">
        <v>204</v>
      </c>
      <c r="U575" s="33" t="s">
        <v>204</v>
      </c>
    </row>
    <row r="576" spans="1:21" ht="15.75" thickBot="1" x14ac:dyDescent="0.3">
      <c r="A576" s="15"/>
      <c r="B576" s="31"/>
      <c r="C576" s="31"/>
      <c r="D576" s="40"/>
      <c r="E576" s="40"/>
      <c r="F576" s="31"/>
      <c r="G576" s="40"/>
      <c r="H576" s="40"/>
      <c r="I576" s="31"/>
      <c r="J576" s="40"/>
      <c r="K576" s="40"/>
      <c r="L576" s="31"/>
      <c r="M576" s="40"/>
      <c r="N576" s="40"/>
      <c r="O576" s="31"/>
      <c r="P576" s="40"/>
      <c r="Q576" s="40"/>
      <c r="R576" s="31"/>
      <c r="S576" s="40"/>
      <c r="T576" s="40"/>
      <c r="U576" s="31"/>
    </row>
    <row r="577" spans="1:21" x14ac:dyDescent="0.25">
      <c r="A577" s="15"/>
      <c r="B577" s="41"/>
      <c r="C577" s="41"/>
      <c r="D577" s="41"/>
      <c r="E577" s="41"/>
      <c r="F577" s="41"/>
      <c r="G577" s="41"/>
      <c r="H577" s="41"/>
      <c r="I577" s="41"/>
      <c r="J577" s="41"/>
      <c r="K577" s="41"/>
      <c r="L577" s="41"/>
      <c r="M577" s="41"/>
      <c r="N577" s="41"/>
      <c r="O577" s="41"/>
      <c r="P577" s="41"/>
      <c r="Q577" s="41"/>
      <c r="R577" s="41"/>
      <c r="S577" s="41"/>
      <c r="T577" s="41"/>
      <c r="U577" s="41"/>
    </row>
    <row r="578" spans="1:21" x14ac:dyDescent="0.25">
      <c r="A578" s="15"/>
      <c r="B578" s="81" t="s">
        <v>673</v>
      </c>
      <c r="C578" s="81"/>
      <c r="D578" s="81"/>
      <c r="E578" s="81"/>
      <c r="F578" s="81"/>
      <c r="G578" s="81"/>
      <c r="H578" s="81"/>
      <c r="I578" s="81"/>
      <c r="J578" s="81"/>
      <c r="K578" s="81"/>
      <c r="L578" s="81"/>
      <c r="M578" s="81"/>
      <c r="N578" s="81"/>
      <c r="O578" s="81"/>
      <c r="P578" s="81"/>
      <c r="Q578" s="81"/>
      <c r="R578" s="81"/>
      <c r="S578" s="81"/>
      <c r="T578" s="81"/>
      <c r="U578" s="81"/>
    </row>
    <row r="579" spans="1:21" x14ac:dyDescent="0.25">
      <c r="A579" s="15"/>
      <c r="B579" s="81" t="s">
        <v>674</v>
      </c>
      <c r="C579" s="81"/>
      <c r="D579" s="81"/>
      <c r="E579" s="81"/>
      <c r="F579" s="81"/>
      <c r="G579" s="81"/>
      <c r="H579" s="81"/>
      <c r="I579" s="81"/>
      <c r="J579" s="81"/>
      <c r="K579" s="81"/>
      <c r="L579" s="81"/>
      <c r="M579" s="81"/>
      <c r="N579" s="81"/>
      <c r="O579" s="81"/>
      <c r="P579" s="81"/>
      <c r="Q579" s="81"/>
      <c r="R579" s="81"/>
      <c r="S579" s="81"/>
      <c r="T579" s="81"/>
      <c r="U579" s="81"/>
    </row>
    <row r="580" spans="1:21" x14ac:dyDescent="0.25">
      <c r="A580" s="15"/>
      <c r="B580" s="44"/>
      <c r="C580" s="44"/>
      <c r="D580" s="44"/>
      <c r="E580" s="44"/>
      <c r="F580" s="44"/>
      <c r="G580" s="44"/>
      <c r="H580" s="44"/>
      <c r="I580" s="44"/>
      <c r="J580" s="44"/>
      <c r="K580" s="44"/>
      <c r="L580" s="44"/>
      <c r="M580" s="44"/>
      <c r="N580" s="44"/>
      <c r="O580" s="44"/>
      <c r="P580" s="44"/>
      <c r="Q580" s="44"/>
      <c r="R580" s="44"/>
      <c r="S580" s="44"/>
      <c r="T580" s="44"/>
      <c r="U580" s="44"/>
    </row>
    <row r="581" spans="1:21" x14ac:dyDescent="0.25">
      <c r="A581" s="15"/>
      <c r="B581" s="17"/>
      <c r="C581" s="18"/>
      <c r="D581" s="19"/>
      <c r="E581" s="18"/>
      <c r="F581" s="18"/>
      <c r="G581" s="19"/>
      <c r="H581" s="18"/>
      <c r="I581" s="18"/>
      <c r="J581" s="19"/>
      <c r="K581" s="18"/>
      <c r="L581" s="18"/>
      <c r="M581" s="19"/>
      <c r="N581" s="18"/>
      <c r="O581" s="18"/>
      <c r="P581" s="19"/>
      <c r="Q581" s="18"/>
      <c r="R581" s="18"/>
      <c r="S581" s="19"/>
      <c r="T581" s="18"/>
      <c r="U581" s="18"/>
    </row>
    <row r="582" spans="1:21" x14ac:dyDescent="0.25">
      <c r="A582" s="15"/>
      <c r="B582" s="36"/>
      <c r="C582" s="36"/>
      <c r="D582" s="37" t="s">
        <v>618</v>
      </c>
      <c r="E582" s="37"/>
      <c r="F582" s="36"/>
      <c r="G582" s="37" t="s">
        <v>620</v>
      </c>
      <c r="H582" s="37"/>
      <c r="I582" s="36"/>
      <c r="J582" s="37" t="s">
        <v>621</v>
      </c>
      <c r="K582" s="37"/>
      <c r="L582" s="36"/>
      <c r="M582" s="37" t="s">
        <v>623</v>
      </c>
      <c r="N582" s="37"/>
      <c r="O582" s="36"/>
      <c r="P582" s="37" t="s">
        <v>624</v>
      </c>
      <c r="Q582" s="37"/>
      <c r="R582" s="36"/>
      <c r="S582" s="37" t="s">
        <v>191</v>
      </c>
      <c r="T582" s="37"/>
      <c r="U582" s="36"/>
    </row>
    <row r="583" spans="1:21" x14ac:dyDescent="0.25">
      <c r="A583" s="15"/>
      <c r="B583" s="36"/>
      <c r="C583" s="36"/>
      <c r="D583" s="37" t="s">
        <v>619</v>
      </c>
      <c r="E583" s="37"/>
      <c r="F583" s="36"/>
      <c r="G583" s="37"/>
      <c r="H583" s="37"/>
      <c r="I583" s="36"/>
      <c r="J583" s="37" t="s">
        <v>622</v>
      </c>
      <c r="K583" s="37"/>
      <c r="L583" s="36"/>
      <c r="M583" s="37" t="s">
        <v>621</v>
      </c>
      <c r="N583" s="37"/>
      <c r="O583" s="36"/>
      <c r="P583" s="37"/>
      <c r="Q583" s="37"/>
      <c r="R583" s="36"/>
      <c r="S583" s="37" t="s">
        <v>625</v>
      </c>
      <c r="T583" s="37"/>
      <c r="U583" s="36"/>
    </row>
    <row r="584" spans="1:21" x14ac:dyDescent="0.25">
      <c r="A584" s="15"/>
      <c r="B584" s="36"/>
      <c r="C584" s="36"/>
      <c r="D584" s="38"/>
      <c r="E584" s="38"/>
      <c r="F584" s="36"/>
      <c r="G584" s="37"/>
      <c r="H584" s="37"/>
      <c r="I584" s="36"/>
      <c r="J584" s="38"/>
      <c r="K584" s="38"/>
      <c r="L584" s="36"/>
      <c r="M584" s="37" t="s">
        <v>622</v>
      </c>
      <c r="N584" s="37"/>
      <c r="O584" s="36"/>
      <c r="P584" s="37"/>
      <c r="Q584" s="37"/>
      <c r="R584" s="36"/>
      <c r="S584" s="38"/>
      <c r="T584" s="38"/>
      <c r="U584" s="36"/>
    </row>
    <row r="585" spans="1:21" x14ac:dyDescent="0.25">
      <c r="A585" s="15"/>
      <c r="B585" s="23"/>
      <c r="C585" s="22"/>
      <c r="D585" s="36" t="s">
        <v>197</v>
      </c>
      <c r="E585" s="36"/>
      <c r="F585" s="36"/>
      <c r="G585" s="36"/>
      <c r="H585" s="36"/>
      <c r="I585" s="36"/>
      <c r="J585" s="36"/>
      <c r="K585" s="36"/>
      <c r="L585" s="36"/>
      <c r="M585" s="36"/>
      <c r="N585" s="36"/>
      <c r="O585" s="36"/>
      <c r="P585" s="36"/>
      <c r="Q585" s="36"/>
      <c r="R585" s="36"/>
      <c r="S585" s="36"/>
      <c r="T585" s="36"/>
      <c r="U585" s="22"/>
    </row>
    <row r="586" spans="1:21" x14ac:dyDescent="0.25">
      <c r="A586" s="15"/>
      <c r="B586" s="80" t="s">
        <v>675</v>
      </c>
      <c r="C586" s="25"/>
      <c r="D586" s="25"/>
      <c r="E586" s="27"/>
      <c r="F586" s="25"/>
      <c r="G586" s="25"/>
      <c r="H586" s="27"/>
      <c r="I586" s="25"/>
      <c r="J586" s="25"/>
      <c r="K586" s="27"/>
      <c r="L586" s="25"/>
      <c r="M586" s="25"/>
      <c r="N586" s="27"/>
      <c r="O586" s="25"/>
      <c r="P586" s="25"/>
      <c r="Q586" s="27"/>
      <c r="R586" s="25"/>
      <c r="S586" s="25"/>
      <c r="T586" s="27"/>
      <c r="U586" s="25"/>
    </row>
    <row r="587" spans="1:21" x14ac:dyDescent="0.25">
      <c r="A587" s="15"/>
      <c r="B587" s="28" t="s">
        <v>83</v>
      </c>
      <c r="C587" s="29"/>
      <c r="D587" s="29" t="s">
        <v>199</v>
      </c>
      <c r="E587" s="47">
        <v>1073</v>
      </c>
      <c r="F587" s="29"/>
      <c r="G587" s="29" t="s">
        <v>199</v>
      </c>
      <c r="H587" s="47">
        <v>1598</v>
      </c>
      <c r="I587" s="29"/>
      <c r="J587" s="29" t="s">
        <v>199</v>
      </c>
      <c r="K587" s="47">
        <v>2513</v>
      </c>
      <c r="L587" s="29"/>
      <c r="M587" s="29" t="s">
        <v>199</v>
      </c>
      <c r="N587" s="47">
        <v>1710</v>
      </c>
      <c r="O587" s="29"/>
      <c r="P587" s="29" t="s">
        <v>199</v>
      </c>
      <c r="Q587" s="30" t="s">
        <v>676</v>
      </c>
      <c r="R587" s="29" t="s">
        <v>203</v>
      </c>
      <c r="S587" s="29" t="s">
        <v>199</v>
      </c>
      <c r="T587" s="47">
        <v>6515</v>
      </c>
      <c r="U587" s="29"/>
    </row>
    <row r="588" spans="1:21" x14ac:dyDescent="0.25">
      <c r="A588" s="15"/>
      <c r="B588" s="24" t="s">
        <v>84</v>
      </c>
      <c r="C588" s="25"/>
      <c r="D588" s="25"/>
      <c r="E588" s="27" t="s">
        <v>201</v>
      </c>
      <c r="F588" s="25"/>
      <c r="G588" s="25"/>
      <c r="H588" s="27" t="s">
        <v>201</v>
      </c>
      <c r="I588" s="25"/>
      <c r="J588" s="25"/>
      <c r="K588" s="26">
        <v>1747</v>
      </c>
      <c r="L588" s="25"/>
      <c r="M588" s="25"/>
      <c r="N588" s="27">
        <v>738</v>
      </c>
      <c r="O588" s="25"/>
      <c r="P588" s="25"/>
      <c r="Q588" s="27" t="s">
        <v>201</v>
      </c>
      <c r="R588" s="25"/>
      <c r="S588" s="25"/>
      <c r="T588" s="26">
        <v>2485</v>
      </c>
      <c r="U588" s="25"/>
    </row>
    <row r="589" spans="1:21" x14ac:dyDescent="0.25">
      <c r="A589" s="15"/>
      <c r="B589" s="28" t="s">
        <v>85</v>
      </c>
      <c r="C589" s="29"/>
      <c r="D589" s="29"/>
      <c r="E589" s="30" t="s">
        <v>201</v>
      </c>
      <c r="F589" s="29"/>
      <c r="G589" s="29"/>
      <c r="H589" s="30" t="s">
        <v>201</v>
      </c>
      <c r="I589" s="29"/>
      <c r="J589" s="29"/>
      <c r="K589" s="47">
        <v>3833</v>
      </c>
      <c r="L589" s="29"/>
      <c r="M589" s="29"/>
      <c r="N589" s="47">
        <v>2952</v>
      </c>
      <c r="O589" s="29"/>
      <c r="P589" s="29"/>
      <c r="Q589" s="30" t="s">
        <v>201</v>
      </c>
      <c r="R589" s="29"/>
      <c r="S589" s="29"/>
      <c r="T589" s="47">
        <v>6785</v>
      </c>
      <c r="U589" s="29"/>
    </row>
    <row r="590" spans="1:21" x14ac:dyDescent="0.25">
      <c r="A590" s="15"/>
      <c r="B590" s="24" t="s">
        <v>86</v>
      </c>
      <c r="C590" s="25"/>
      <c r="D590" s="25"/>
      <c r="E590" s="27" t="s">
        <v>201</v>
      </c>
      <c r="F590" s="25"/>
      <c r="G590" s="25"/>
      <c r="H590" s="26">
        <v>1828</v>
      </c>
      <c r="I590" s="25"/>
      <c r="J590" s="25"/>
      <c r="K590" s="26">
        <v>1363</v>
      </c>
      <c r="L590" s="25"/>
      <c r="M590" s="25"/>
      <c r="N590" s="27">
        <v>764</v>
      </c>
      <c r="O590" s="25"/>
      <c r="P590" s="25"/>
      <c r="Q590" s="27" t="s">
        <v>201</v>
      </c>
      <c r="R590" s="25"/>
      <c r="S590" s="25"/>
      <c r="T590" s="26">
        <v>3955</v>
      </c>
      <c r="U590" s="25"/>
    </row>
    <row r="591" spans="1:21" x14ac:dyDescent="0.25">
      <c r="A591" s="15"/>
      <c r="B591" s="28" t="s">
        <v>87</v>
      </c>
      <c r="C591" s="29"/>
      <c r="D591" s="29"/>
      <c r="E591" s="30" t="s">
        <v>201</v>
      </c>
      <c r="F591" s="29"/>
      <c r="G591" s="29"/>
      <c r="H591" s="30" t="s">
        <v>201</v>
      </c>
      <c r="I591" s="29"/>
      <c r="J591" s="29"/>
      <c r="K591" s="30">
        <v>514</v>
      </c>
      <c r="L591" s="29"/>
      <c r="M591" s="29"/>
      <c r="N591" s="30">
        <v>377</v>
      </c>
      <c r="O591" s="29"/>
      <c r="P591" s="29"/>
      <c r="Q591" s="30" t="s">
        <v>652</v>
      </c>
      <c r="R591" s="29" t="s">
        <v>203</v>
      </c>
      <c r="S591" s="29"/>
      <c r="T591" s="30">
        <v>883</v>
      </c>
      <c r="U591" s="29"/>
    </row>
    <row r="592" spans="1:21" x14ac:dyDescent="0.25">
      <c r="A592" s="15"/>
      <c r="B592" s="24" t="s">
        <v>677</v>
      </c>
      <c r="C592" s="25"/>
      <c r="D592" s="25"/>
      <c r="E592" s="26">
        <v>4882</v>
      </c>
      <c r="F592" s="25"/>
      <c r="G592" s="25"/>
      <c r="H592" s="26">
        <v>11233</v>
      </c>
      <c r="I592" s="25"/>
      <c r="J592" s="25"/>
      <c r="K592" s="26">
        <v>26698</v>
      </c>
      <c r="L592" s="25"/>
      <c r="M592" s="25"/>
      <c r="N592" s="26">
        <v>1556</v>
      </c>
      <c r="O592" s="25"/>
      <c r="P592" s="25"/>
      <c r="Q592" s="27" t="s">
        <v>678</v>
      </c>
      <c r="R592" s="25" t="s">
        <v>203</v>
      </c>
      <c r="S592" s="25"/>
      <c r="T592" s="27" t="s">
        <v>201</v>
      </c>
      <c r="U592" s="25"/>
    </row>
    <row r="593" spans="1:21" x14ac:dyDescent="0.25">
      <c r="A593" s="15"/>
      <c r="B593" s="28" t="s">
        <v>679</v>
      </c>
      <c r="C593" s="29"/>
      <c r="D593" s="29"/>
      <c r="E593" s="30" t="s">
        <v>680</v>
      </c>
      <c r="F593" s="29" t="s">
        <v>203</v>
      </c>
      <c r="G593" s="29"/>
      <c r="H593" s="47">
        <v>20181</v>
      </c>
      <c r="I593" s="29"/>
      <c r="J593" s="29"/>
      <c r="K593" s="30" t="s">
        <v>201</v>
      </c>
      <c r="L593" s="29"/>
      <c r="M593" s="29"/>
      <c r="N593" s="30" t="s">
        <v>681</v>
      </c>
      <c r="O593" s="29" t="s">
        <v>203</v>
      </c>
      <c r="P593" s="29"/>
      <c r="Q593" s="47">
        <v>1281</v>
      </c>
      <c r="R593" s="29"/>
      <c r="S593" s="29"/>
      <c r="T593" s="30" t="s">
        <v>201</v>
      </c>
      <c r="U593" s="29"/>
    </row>
    <row r="594" spans="1:21" x14ac:dyDescent="0.25">
      <c r="A594" s="15"/>
      <c r="B594" s="24" t="s">
        <v>88</v>
      </c>
      <c r="C594" s="25"/>
      <c r="D594" s="25"/>
      <c r="E594" s="27">
        <v>94</v>
      </c>
      <c r="F594" s="25"/>
      <c r="G594" s="25"/>
      <c r="H594" s="27">
        <v>145</v>
      </c>
      <c r="I594" s="25"/>
      <c r="J594" s="25"/>
      <c r="K594" s="27">
        <v>353</v>
      </c>
      <c r="L594" s="25"/>
      <c r="M594" s="25"/>
      <c r="N594" s="26">
        <v>1473</v>
      </c>
      <c r="O594" s="25"/>
      <c r="P594" s="25"/>
      <c r="Q594" s="27" t="s">
        <v>682</v>
      </c>
      <c r="R594" s="25" t="s">
        <v>203</v>
      </c>
      <c r="S594" s="25"/>
      <c r="T594" s="26">
        <v>1971</v>
      </c>
      <c r="U594" s="25"/>
    </row>
    <row r="595" spans="1:21" ht="15.75" thickBot="1" x14ac:dyDescent="0.3">
      <c r="A595" s="15"/>
      <c r="B595" s="31"/>
      <c r="C595" s="31"/>
      <c r="D595" s="40"/>
      <c r="E595" s="40"/>
      <c r="F595" s="31"/>
      <c r="G595" s="40"/>
      <c r="H595" s="40"/>
      <c r="I595" s="31"/>
      <c r="J595" s="40"/>
      <c r="K595" s="40"/>
      <c r="L595" s="31"/>
      <c r="M595" s="40"/>
      <c r="N595" s="40"/>
      <c r="O595" s="31"/>
      <c r="P595" s="40"/>
      <c r="Q595" s="40"/>
      <c r="R595" s="31"/>
      <c r="S595" s="40"/>
      <c r="T595" s="40"/>
      <c r="U595" s="31"/>
    </row>
    <row r="596" spans="1:21" x14ac:dyDescent="0.25">
      <c r="A596" s="15"/>
      <c r="B596" s="33" t="s">
        <v>204</v>
      </c>
      <c r="C596" s="33" t="s">
        <v>204</v>
      </c>
      <c r="D596" s="33" t="s">
        <v>204</v>
      </c>
      <c r="E596" s="34" t="s">
        <v>204</v>
      </c>
      <c r="F596" s="33" t="s">
        <v>204</v>
      </c>
      <c r="G596" s="33" t="s">
        <v>204</v>
      </c>
      <c r="H596" s="34" t="s">
        <v>204</v>
      </c>
      <c r="I596" s="33" t="s">
        <v>204</v>
      </c>
      <c r="J596" s="33" t="s">
        <v>204</v>
      </c>
      <c r="K596" s="34" t="s">
        <v>204</v>
      </c>
      <c r="L596" s="33" t="s">
        <v>204</v>
      </c>
      <c r="M596" s="33" t="s">
        <v>204</v>
      </c>
      <c r="N596" s="34" t="s">
        <v>204</v>
      </c>
      <c r="O596" s="33" t="s">
        <v>204</v>
      </c>
      <c r="P596" s="33" t="s">
        <v>204</v>
      </c>
      <c r="Q596" s="34" t="s">
        <v>204</v>
      </c>
      <c r="R596" s="33" t="s">
        <v>204</v>
      </c>
      <c r="S596" s="33" t="s">
        <v>204</v>
      </c>
      <c r="T596" s="34" t="s">
        <v>204</v>
      </c>
      <c r="U596" s="33" t="s">
        <v>204</v>
      </c>
    </row>
    <row r="597" spans="1:21" x14ac:dyDescent="0.25">
      <c r="A597" s="15"/>
      <c r="B597" s="28" t="s">
        <v>89</v>
      </c>
      <c r="C597" s="29"/>
      <c r="D597" s="29" t="s">
        <v>199</v>
      </c>
      <c r="E597" s="30" t="s">
        <v>683</v>
      </c>
      <c r="F597" s="29" t="s">
        <v>203</v>
      </c>
      <c r="G597" s="29" t="s">
        <v>199</v>
      </c>
      <c r="H597" s="47">
        <v>34985</v>
      </c>
      <c r="I597" s="29"/>
      <c r="J597" s="29" t="s">
        <v>199</v>
      </c>
      <c r="K597" s="47">
        <v>37021</v>
      </c>
      <c r="L597" s="29"/>
      <c r="M597" s="29" t="s">
        <v>199</v>
      </c>
      <c r="N597" s="30" t="s">
        <v>684</v>
      </c>
      <c r="O597" s="29" t="s">
        <v>203</v>
      </c>
      <c r="P597" s="29" t="s">
        <v>199</v>
      </c>
      <c r="Q597" s="30" t="s">
        <v>685</v>
      </c>
      <c r="R597" s="29" t="s">
        <v>203</v>
      </c>
      <c r="S597" s="29" t="s">
        <v>199</v>
      </c>
      <c r="T597" s="47">
        <v>22594</v>
      </c>
      <c r="U597" s="29"/>
    </row>
    <row r="598" spans="1:21" ht="15.75" thickBot="1" x14ac:dyDescent="0.3">
      <c r="A598" s="15"/>
      <c r="B598" s="31"/>
      <c r="C598" s="31"/>
      <c r="D598" s="40"/>
      <c r="E598" s="40"/>
      <c r="F598" s="31"/>
      <c r="G598" s="40"/>
      <c r="H598" s="40"/>
      <c r="I598" s="31"/>
      <c r="J598" s="40"/>
      <c r="K598" s="40"/>
      <c r="L598" s="31"/>
      <c r="M598" s="40"/>
      <c r="N598" s="40"/>
      <c r="O598" s="31"/>
      <c r="P598" s="40"/>
      <c r="Q598" s="40"/>
      <c r="R598" s="31"/>
      <c r="S598" s="40"/>
      <c r="T598" s="40"/>
      <c r="U598" s="31"/>
    </row>
    <row r="599" spans="1:21" x14ac:dyDescent="0.25">
      <c r="A599" s="15"/>
      <c r="B599" s="33" t="s">
        <v>204</v>
      </c>
      <c r="C599" s="33" t="s">
        <v>204</v>
      </c>
      <c r="D599" s="33" t="s">
        <v>204</v>
      </c>
      <c r="E599" s="34" t="s">
        <v>204</v>
      </c>
      <c r="F599" s="33" t="s">
        <v>204</v>
      </c>
      <c r="G599" s="33" t="s">
        <v>204</v>
      </c>
      <c r="H599" s="34" t="s">
        <v>204</v>
      </c>
      <c r="I599" s="33" t="s">
        <v>204</v>
      </c>
      <c r="J599" s="33" t="s">
        <v>204</v>
      </c>
      <c r="K599" s="34" t="s">
        <v>204</v>
      </c>
      <c r="L599" s="33" t="s">
        <v>204</v>
      </c>
      <c r="M599" s="33" t="s">
        <v>204</v>
      </c>
      <c r="N599" s="34" t="s">
        <v>204</v>
      </c>
      <c r="O599" s="33" t="s">
        <v>204</v>
      </c>
      <c r="P599" s="33" t="s">
        <v>204</v>
      </c>
      <c r="Q599" s="34" t="s">
        <v>204</v>
      </c>
      <c r="R599" s="33" t="s">
        <v>204</v>
      </c>
      <c r="S599" s="33" t="s">
        <v>204</v>
      </c>
      <c r="T599" s="34" t="s">
        <v>204</v>
      </c>
      <c r="U599" s="33" t="s">
        <v>204</v>
      </c>
    </row>
    <row r="600" spans="1:21" x14ac:dyDescent="0.25">
      <c r="A600" s="15"/>
      <c r="B600" s="33" t="s">
        <v>204</v>
      </c>
      <c r="C600" s="33" t="s">
        <v>204</v>
      </c>
      <c r="D600" s="33" t="s">
        <v>204</v>
      </c>
      <c r="E600" s="34" t="s">
        <v>204</v>
      </c>
      <c r="F600" s="33" t="s">
        <v>204</v>
      </c>
      <c r="G600" s="33" t="s">
        <v>204</v>
      </c>
      <c r="H600" s="34" t="s">
        <v>204</v>
      </c>
      <c r="I600" s="33" t="s">
        <v>204</v>
      </c>
      <c r="J600" s="33" t="s">
        <v>204</v>
      </c>
      <c r="K600" s="34" t="s">
        <v>204</v>
      </c>
      <c r="L600" s="33" t="s">
        <v>204</v>
      </c>
      <c r="M600" s="33" t="s">
        <v>204</v>
      </c>
      <c r="N600" s="34" t="s">
        <v>204</v>
      </c>
      <c r="O600" s="33" t="s">
        <v>204</v>
      </c>
      <c r="P600" s="33" t="s">
        <v>204</v>
      </c>
      <c r="Q600" s="34" t="s">
        <v>204</v>
      </c>
      <c r="R600" s="33" t="s">
        <v>204</v>
      </c>
      <c r="S600" s="33" t="s">
        <v>204</v>
      </c>
      <c r="T600" s="34" t="s">
        <v>204</v>
      </c>
      <c r="U600" s="33" t="s">
        <v>204</v>
      </c>
    </row>
    <row r="601" spans="1:21" ht="15.75" thickBot="1" x14ac:dyDescent="0.3">
      <c r="A601" s="15"/>
      <c r="B601" s="31"/>
      <c r="C601" s="31"/>
      <c r="D601" s="40"/>
      <c r="E601" s="40"/>
      <c r="F601" s="31"/>
      <c r="G601" s="40"/>
      <c r="H601" s="40"/>
      <c r="I601" s="31"/>
      <c r="J601" s="40"/>
      <c r="K601" s="40"/>
      <c r="L601" s="31"/>
      <c r="M601" s="40"/>
      <c r="N601" s="40"/>
      <c r="O601" s="31"/>
      <c r="P601" s="40"/>
      <c r="Q601" s="40"/>
      <c r="R601" s="31"/>
      <c r="S601" s="40"/>
      <c r="T601" s="40"/>
      <c r="U601" s="31"/>
    </row>
    <row r="602" spans="1:21" ht="26.25" x14ac:dyDescent="0.25">
      <c r="A602" s="15"/>
      <c r="B602" s="80" t="s">
        <v>686</v>
      </c>
      <c r="C602" s="25"/>
      <c r="D602" s="25"/>
      <c r="E602" s="27"/>
      <c r="F602" s="25"/>
      <c r="G602" s="25"/>
      <c r="H602" s="27"/>
      <c r="I602" s="25"/>
      <c r="J602" s="25"/>
      <c r="K602" s="27"/>
      <c r="L602" s="25"/>
      <c r="M602" s="25"/>
      <c r="N602" s="27"/>
      <c r="O602" s="25"/>
      <c r="P602" s="25"/>
      <c r="Q602" s="27"/>
      <c r="R602" s="25"/>
      <c r="S602" s="25"/>
      <c r="T602" s="27"/>
      <c r="U602" s="25"/>
    </row>
    <row r="603" spans="1:21" x14ac:dyDescent="0.25">
      <c r="A603" s="15"/>
      <c r="B603" s="28" t="s">
        <v>94</v>
      </c>
      <c r="C603" s="29"/>
      <c r="D603" s="29" t="s">
        <v>199</v>
      </c>
      <c r="E603" s="30">
        <v>298</v>
      </c>
      <c r="F603" s="29"/>
      <c r="G603" s="29" t="s">
        <v>199</v>
      </c>
      <c r="H603" s="47">
        <v>1465</v>
      </c>
      <c r="I603" s="29"/>
      <c r="J603" s="29" t="s">
        <v>199</v>
      </c>
      <c r="K603" s="47">
        <v>3694</v>
      </c>
      <c r="L603" s="29"/>
      <c r="M603" s="29" t="s">
        <v>199</v>
      </c>
      <c r="N603" s="47">
        <v>1394</v>
      </c>
      <c r="O603" s="29"/>
      <c r="P603" s="29" t="s">
        <v>199</v>
      </c>
      <c r="Q603" s="30" t="s">
        <v>676</v>
      </c>
      <c r="R603" s="29" t="s">
        <v>203</v>
      </c>
      <c r="S603" s="29" t="s">
        <v>199</v>
      </c>
      <c r="T603" s="47">
        <v>6472</v>
      </c>
      <c r="U603" s="29"/>
    </row>
    <row r="604" spans="1:21" x14ac:dyDescent="0.25">
      <c r="A604" s="15"/>
      <c r="B604" s="24" t="s">
        <v>95</v>
      </c>
      <c r="C604" s="25"/>
      <c r="D604" s="25"/>
      <c r="E604" s="27" t="s">
        <v>201</v>
      </c>
      <c r="F604" s="25"/>
      <c r="G604" s="25"/>
      <c r="H604" s="26">
        <v>18167</v>
      </c>
      <c r="I604" s="25"/>
      <c r="J604" s="25"/>
      <c r="K604" s="27" t="s">
        <v>201</v>
      </c>
      <c r="L604" s="25"/>
      <c r="M604" s="25"/>
      <c r="N604" s="27">
        <v>144</v>
      </c>
      <c r="O604" s="25"/>
      <c r="P604" s="25"/>
      <c r="Q604" s="27" t="s">
        <v>201</v>
      </c>
      <c r="R604" s="25"/>
      <c r="S604" s="25"/>
      <c r="T604" s="26">
        <v>18311</v>
      </c>
      <c r="U604" s="25"/>
    </row>
    <row r="605" spans="1:21" x14ac:dyDescent="0.25">
      <c r="A605" s="15"/>
      <c r="B605" s="28" t="s">
        <v>81</v>
      </c>
      <c r="C605" s="29"/>
      <c r="D605" s="29"/>
      <c r="E605" s="30" t="s">
        <v>201</v>
      </c>
      <c r="F605" s="29"/>
      <c r="G605" s="29"/>
      <c r="H605" s="30">
        <v>20</v>
      </c>
      <c r="I605" s="29"/>
      <c r="J605" s="29"/>
      <c r="K605" s="47">
        <v>1577</v>
      </c>
      <c r="L605" s="29"/>
      <c r="M605" s="29"/>
      <c r="N605" s="30">
        <v>256</v>
      </c>
      <c r="O605" s="29"/>
      <c r="P605" s="29"/>
      <c r="Q605" s="30" t="s">
        <v>682</v>
      </c>
      <c r="R605" s="29" t="s">
        <v>203</v>
      </c>
      <c r="S605" s="29"/>
      <c r="T605" s="47">
        <v>1759</v>
      </c>
      <c r="U605" s="29"/>
    </row>
    <row r="606" spans="1:21" x14ac:dyDescent="0.25">
      <c r="A606" s="15"/>
      <c r="B606" s="24" t="s">
        <v>687</v>
      </c>
      <c r="C606" s="25"/>
      <c r="D606" s="25"/>
      <c r="E606" s="26">
        <v>1625</v>
      </c>
      <c r="F606" s="25"/>
      <c r="G606" s="25"/>
      <c r="H606" s="26">
        <v>26676</v>
      </c>
      <c r="I606" s="25"/>
      <c r="J606" s="25"/>
      <c r="K606" s="26">
        <v>11233</v>
      </c>
      <c r="L606" s="25"/>
      <c r="M606" s="25"/>
      <c r="N606" s="26">
        <v>4835</v>
      </c>
      <c r="O606" s="25"/>
      <c r="P606" s="25"/>
      <c r="Q606" s="27" t="s">
        <v>678</v>
      </c>
      <c r="R606" s="25" t="s">
        <v>203</v>
      </c>
      <c r="S606" s="25"/>
      <c r="T606" s="27" t="s">
        <v>201</v>
      </c>
      <c r="U606" s="25"/>
    </row>
    <row r="607" spans="1:21" x14ac:dyDescent="0.25">
      <c r="A607" s="15"/>
      <c r="B607" s="28" t="s">
        <v>96</v>
      </c>
      <c r="C607" s="29"/>
      <c r="D607" s="29"/>
      <c r="E607" s="30">
        <v>389</v>
      </c>
      <c r="F607" s="29"/>
      <c r="G607" s="29"/>
      <c r="H607" s="30">
        <v>437</v>
      </c>
      <c r="I607" s="29"/>
      <c r="J607" s="29"/>
      <c r="K607" s="30">
        <v>336</v>
      </c>
      <c r="L607" s="29"/>
      <c r="M607" s="29"/>
      <c r="N607" s="30">
        <v>455</v>
      </c>
      <c r="O607" s="29"/>
      <c r="P607" s="29"/>
      <c r="Q607" s="30" t="s">
        <v>652</v>
      </c>
      <c r="R607" s="29" t="s">
        <v>203</v>
      </c>
      <c r="S607" s="29"/>
      <c r="T607" s="47">
        <v>1609</v>
      </c>
      <c r="U607" s="29"/>
    </row>
    <row r="608" spans="1:21" x14ac:dyDescent="0.25">
      <c r="A608" s="15"/>
      <c r="B608" s="24" t="s">
        <v>688</v>
      </c>
      <c r="C608" s="25"/>
      <c r="D608" s="25"/>
      <c r="E608" s="27"/>
      <c r="F608" s="25"/>
      <c r="G608" s="25"/>
      <c r="H608" s="27"/>
      <c r="I608" s="25"/>
      <c r="J608" s="25"/>
      <c r="K608" s="27"/>
      <c r="L608" s="25"/>
      <c r="M608" s="25"/>
      <c r="N608" s="27"/>
      <c r="O608" s="25"/>
      <c r="P608" s="25"/>
      <c r="Q608" s="27"/>
      <c r="R608" s="25"/>
      <c r="S608" s="25"/>
      <c r="T608" s="27"/>
      <c r="U608" s="25"/>
    </row>
    <row r="609" spans="1:21" ht="26.25" x14ac:dyDescent="0.25">
      <c r="A609" s="15"/>
      <c r="B609" s="77" t="s">
        <v>689</v>
      </c>
      <c r="C609" s="29"/>
      <c r="D609" s="29"/>
      <c r="E609" s="47">
        <v>3569</v>
      </c>
      <c r="F609" s="29"/>
      <c r="G609" s="29"/>
      <c r="H609" s="30">
        <v>34</v>
      </c>
      <c r="I609" s="29"/>
      <c r="J609" s="29"/>
      <c r="K609" s="47">
        <v>5004</v>
      </c>
      <c r="L609" s="29"/>
      <c r="M609" s="29"/>
      <c r="N609" s="47">
        <v>3606</v>
      </c>
      <c r="O609" s="29"/>
      <c r="P609" s="29"/>
      <c r="Q609" s="30" t="s">
        <v>690</v>
      </c>
      <c r="R609" s="29" t="s">
        <v>203</v>
      </c>
      <c r="S609" s="29"/>
      <c r="T609" s="47">
        <v>3569</v>
      </c>
      <c r="U609" s="29"/>
    </row>
    <row r="610" spans="1:21" x14ac:dyDescent="0.25">
      <c r="A610" s="15"/>
      <c r="B610" s="76" t="s">
        <v>691</v>
      </c>
      <c r="C610" s="25"/>
      <c r="D610" s="25"/>
      <c r="E610" s="27" t="s">
        <v>385</v>
      </c>
      <c r="F610" s="25" t="s">
        <v>203</v>
      </c>
      <c r="G610" s="25"/>
      <c r="H610" s="27" t="s">
        <v>692</v>
      </c>
      <c r="I610" s="25" t="s">
        <v>203</v>
      </c>
      <c r="J610" s="25"/>
      <c r="K610" s="26">
        <v>15177</v>
      </c>
      <c r="L610" s="25"/>
      <c r="M610" s="25"/>
      <c r="N610" s="27" t="s">
        <v>693</v>
      </c>
      <c r="O610" s="25" t="s">
        <v>203</v>
      </c>
      <c r="P610" s="25"/>
      <c r="Q610" s="26">
        <v>9723</v>
      </c>
      <c r="R610" s="25"/>
      <c r="S610" s="25"/>
      <c r="T610" s="27" t="s">
        <v>385</v>
      </c>
      <c r="U610" s="25" t="s">
        <v>203</v>
      </c>
    </row>
    <row r="611" spans="1:21" ht="26.25" x14ac:dyDescent="0.25">
      <c r="A611" s="15"/>
      <c r="B611" s="77" t="s">
        <v>694</v>
      </c>
      <c r="C611" s="29"/>
      <c r="D611" s="29"/>
      <c r="E611" s="30" t="s">
        <v>386</v>
      </c>
      <c r="F611" s="29" t="s">
        <v>203</v>
      </c>
      <c r="G611" s="29"/>
      <c r="H611" s="30">
        <v>23</v>
      </c>
      <c r="I611" s="29"/>
      <c r="J611" s="29"/>
      <c r="K611" s="30" t="s">
        <v>201</v>
      </c>
      <c r="L611" s="29"/>
      <c r="M611" s="29"/>
      <c r="N611" s="30" t="s">
        <v>695</v>
      </c>
      <c r="O611" s="29" t="s">
        <v>203</v>
      </c>
      <c r="P611" s="29"/>
      <c r="Q611" s="30">
        <v>202</v>
      </c>
      <c r="R611" s="29"/>
      <c r="S611" s="29"/>
      <c r="T611" s="30" t="s">
        <v>386</v>
      </c>
      <c r="U611" s="29" t="s">
        <v>203</v>
      </c>
    </row>
    <row r="612" spans="1:21" ht="15.75" thickBot="1" x14ac:dyDescent="0.3">
      <c r="A612" s="15"/>
      <c r="B612" s="31"/>
      <c r="C612" s="31"/>
      <c r="D612" s="40"/>
      <c r="E612" s="40"/>
      <c r="F612" s="31"/>
      <c r="G612" s="40"/>
      <c r="H612" s="40"/>
      <c r="I612" s="31"/>
      <c r="J612" s="40"/>
      <c r="K612" s="40"/>
      <c r="L612" s="31"/>
      <c r="M612" s="40"/>
      <c r="N612" s="40"/>
      <c r="O612" s="31"/>
      <c r="P612" s="40"/>
      <c r="Q612" s="40"/>
      <c r="R612" s="31"/>
      <c r="S612" s="40"/>
      <c r="T612" s="40"/>
      <c r="U612" s="31"/>
    </row>
    <row r="613" spans="1:21" x14ac:dyDescent="0.25">
      <c r="A613" s="15"/>
      <c r="B613" s="33" t="s">
        <v>204</v>
      </c>
      <c r="C613" s="33" t="s">
        <v>204</v>
      </c>
      <c r="D613" s="33" t="s">
        <v>204</v>
      </c>
      <c r="E613" s="34" t="s">
        <v>204</v>
      </c>
      <c r="F613" s="33" t="s">
        <v>204</v>
      </c>
      <c r="G613" s="33" t="s">
        <v>204</v>
      </c>
      <c r="H613" s="34" t="s">
        <v>204</v>
      </c>
      <c r="I613" s="33" t="s">
        <v>204</v>
      </c>
      <c r="J613" s="33" t="s">
        <v>204</v>
      </c>
      <c r="K613" s="34" t="s">
        <v>204</v>
      </c>
      <c r="L613" s="33" t="s">
        <v>204</v>
      </c>
      <c r="M613" s="33" t="s">
        <v>204</v>
      </c>
      <c r="N613" s="34" t="s">
        <v>204</v>
      </c>
      <c r="O613" s="33" t="s">
        <v>204</v>
      </c>
      <c r="P613" s="33" t="s">
        <v>204</v>
      </c>
      <c r="Q613" s="34" t="s">
        <v>204</v>
      </c>
      <c r="R613" s="33" t="s">
        <v>204</v>
      </c>
      <c r="S613" s="33" t="s">
        <v>204</v>
      </c>
      <c r="T613" s="34" t="s">
        <v>204</v>
      </c>
      <c r="U613" s="33" t="s">
        <v>204</v>
      </c>
    </row>
    <row r="614" spans="1:21" ht="26.25" x14ac:dyDescent="0.25">
      <c r="A614" s="15"/>
      <c r="B614" s="48" t="s">
        <v>696</v>
      </c>
      <c r="C614" s="25"/>
      <c r="D614" s="25"/>
      <c r="E614" s="27" t="s">
        <v>387</v>
      </c>
      <c r="F614" s="25" t="s">
        <v>203</v>
      </c>
      <c r="G614" s="25"/>
      <c r="H614" s="27" t="s">
        <v>681</v>
      </c>
      <c r="I614" s="25" t="s">
        <v>203</v>
      </c>
      <c r="J614" s="25"/>
      <c r="K614" s="26">
        <v>20181</v>
      </c>
      <c r="L614" s="25"/>
      <c r="M614" s="25"/>
      <c r="N614" s="27" t="s">
        <v>680</v>
      </c>
      <c r="O614" s="25" t="s">
        <v>203</v>
      </c>
      <c r="P614" s="25"/>
      <c r="Q614" s="26">
        <v>1281</v>
      </c>
      <c r="R614" s="25"/>
      <c r="S614" s="25"/>
      <c r="T614" s="27" t="s">
        <v>387</v>
      </c>
      <c r="U614" s="25" t="s">
        <v>203</v>
      </c>
    </row>
    <row r="615" spans="1:21" x14ac:dyDescent="0.25">
      <c r="A615" s="15"/>
      <c r="B615" s="77" t="s">
        <v>105</v>
      </c>
      <c r="C615" s="29"/>
      <c r="D615" s="29"/>
      <c r="E615" s="30" t="s">
        <v>201</v>
      </c>
      <c r="F615" s="29"/>
      <c r="G615" s="29"/>
      <c r="H615" s="30" t="s">
        <v>201</v>
      </c>
      <c r="I615" s="29"/>
      <c r="J615" s="29"/>
      <c r="K615" s="30" t="s">
        <v>201</v>
      </c>
      <c r="L615" s="29"/>
      <c r="M615" s="29"/>
      <c r="N615" s="30">
        <v>388</v>
      </c>
      <c r="O615" s="29"/>
      <c r="P615" s="29"/>
      <c r="Q615" s="30" t="s">
        <v>201</v>
      </c>
      <c r="R615" s="29"/>
      <c r="S615" s="29"/>
      <c r="T615" s="30">
        <v>388</v>
      </c>
      <c r="U615" s="29"/>
    </row>
    <row r="616" spans="1:21" ht="15.75" thickBot="1" x14ac:dyDescent="0.3">
      <c r="A616" s="15"/>
      <c r="B616" s="31"/>
      <c r="C616" s="31"/>
      <c r="D616" s="40"/>
      <c r="E616" s="40"/>
      <c r="F616" s="31"/>
      <c r="G616" s="40"/>
      <c r="H616" s="40"/>
      <c r="I616" s="31"/>
      <c r="J616" s="40"/>
      <c r="K616" s="40"/>
      <c r="L616" s="31"/>
      <c r="M616" s="40"/>
      <c r="N616" s="40"/>
      <c r="O616" s="31"/>
      <c r="P616" s="40"/>
      <c r="Q616" s="40"/>
      <c r="R616" s="31"/>
      <c r="S616" s="40"/>
      <c r="T616" s="40"/>
      <c r="U616" s="31"/>
    </row>
    <row r="617" spans="1:21" x14ac:dyDescent="0.25">
      <c r="A617" s="15"/>
      <c r="B617" s="33" t="s">
        <v>204</v>
      </c>
      <c r="C617" s="33" t="s">
        <v>204</v>
      </c>
      <c r="D617" s="33" t="s">
        <v>204</v>
      </c>
      <c r="E617" s="34" t="s">
        <v>204</v>
      </c>
      <c r="F617" s="33" t="s">
        <v>204</v>
      </c>
      <c r="G617" s="33" t="s">
        <v>204</v>
      </c>
      <c r="H617" s="34" t="s">
        <v>204</v>
      </c>
      <c r="I617" s="33" t="s">
        <v>204</v>
      </c>
      <c r="J617" s="33" t="s">
        <v>204</v>
      </c>
      <c r="K617" s="34" t="s">
        <v>204</v>
      </c>
      <c r="L617" s="33" t="s">
        <v>204</v>
      </c>
      <c r="M617" s="33" t="s">
        <v>204</v>
      </c>
      <c r="N617" s="34" t="s">
        <v>204</v>
      </c>
      <c r="O617" s="33" t="s">
        <v>204</v>
      </c>
      <c r="P617" s="33" t="s">
        <v>204</v>
      </c>
      <c r="Q617" s="34" t="s">
        <v>204</v>
      </c>
      <c r="R617" s="33" t="s">
        <v>204</v>
      </c>
      <c r="S617" s="33" t="s">
        <v>204</v>
      </c>
      <c r="T617" s="34" t="s">
        <v>204</v>
      </c>
      <c r="U617" s="33" t="s">
        <v>204</v>
      </c>
    </row>
    <row r="618" spans="1:21" x14ac:dyDescent="0.25">
      <c r="A618" s="15"/>
      <c r="B618" s="24" t="s">
        <v>697</v>
      </c>
      <c r="C618" s="25"/>
      <c r="D618" s="25"/>
      <c r="E618" s="27" t="s">
        <v>387</v>
      </c>
      <c r="F618" s="25" t="s">
        <v>203</v>
      </c>
      <c r="G618" s="25"/>
      <c r="H618" s="27" t="s">
        <v>681</v>
      </c>
      <c r="I618" s="25" t="s">
        <v>203</v>
      </c>
      <c r="J618" s="25"/>
      <c r="K618" s="26">
        <v>20181</v>
      </c>
      <c r="L618" s="25"/>
      <c r="M618" s="25"/>
      <c r="N618" s="27" t="s">
        <v>698</v>
      </c>
      <c r="O618" s="25" t="s">
        <v>203</v>
      </c>
      <c r="P618" s="25"/>
      <c r="Q618" s="26">
        <v>1281</v>
      </c>
      <c r="R618" s="25"/>
      <c r="S618" s="25"/>
      <c r="T618" s="27" t="s">
        <v>388</v>
      </c>
      <c r="U618" s="25" t="s">
        <v>203</v>
      </c>
    </row>
    <row r="619" spans="1:21" ht="15.75" thickBot="1" x14ac:dyDescent="0.3">
      <c r="A619" s="15"/>
      <c r="B619" s="31"/>
      <c r="C619" s="31"/>
      <c r="D619" s="40"/>
      <c r="E619" s="40"/>
      <c r="F619" s="31"/>
      <c r="G619" s="40"/>
      <c r="H619" s="40"/>
      <c r="I619" s="31"/>
      <c r="J619" s="40"/>
      <c r="K619" s="40"/>
      <c r="L619" s="31"/>
      <c r="M619" s="40"/>
      <c r="N619" s="40"/>
      <c r="O619" s="31"/>
      <c r="P619" s="40"/>
      <c r="Q619" s="40"/>
      <c r="R619" s="31"/>
      <c r="S619" s="40"/>
      <c r="T619" s="40"/>
      <c r="U619" s="31"/>
    </row>
    <row r="620" spans="1:21" x14ac:dyDescent="0.25">
      <c r="A620" s="15"/>
      <c r="B620" s="33" t="s">
        <v>204</v>
      </c>
      <c r="C620" s="33" t="s">
        <v>204</v>
      </c>
      <c r="D620" s="33" t="s">
        <v>204</v>
      </c>
      <c r="E620" s="34" t="s">
        <v>204</v>
      </c>
      <c r="F620" s="33" t="s">
        <v>204</v>
      </c>
      <c r="G620" s="33" t="s">
        <v>204</v>
      </c>
      <c r="H620" s="34" t="s">
        <v>204</v>
      </c>
      <c r="I620" s="33" t="s">
        <v>204</v>
      </c>
      <c r="J620" s="33" t="s">
        <v>204</v>
      </c>
      <c r="K620" s="34" t="s">
        <v>204</v>
      </c>
      <c r="L620" s="33" t="s">
        <v>204</v>
      </c>
      <c r="M620" s="33" t="s">
        <v>204</v>
      </c>
      <c r="N620" s="34" t="s">
        <v>204</v>
      </c>
      <c r="O620" s="33" t="s">
        <v>204</v>
      </c>
      <c r="P620" s="33" t="s">
        <v>204</v>
      </c>
      <c r="Q620" s="34" t="s">
        <v>204</v>
      </c>
      <c r="R620" s="33" t="s">
        <v>204</v>
      </c>
      <c r="S620" s="33" t="s">
        <v>204</v>
      </c>
      <c r="T620" s="34" t="s">
        <v>204</v>
      </c>
      <c r="U620" s="33" t="s">
        <v>204</v>
      </c>
    </row>
    <row r="621" spans="1:21" ht="26.25" x14ac:dyDescent="0.25">
      <c r="A621" s="15"/>
      <c r="B621" s="28" t="s">
        <v>699</v>
      </c>
      <c r="C621" s="29"/>
      <c r="D621" s="29" t="s">
        <v>199</v>
      </c>
      <c r="E621" s="30" t="s">
        <v>683</v>
      </c>
      <c r="F621" s="29" t="s">
        <v>203</v>
      </c>
      <c r="G621" s="29" t="s">
        <v>199</v>
      </c>
      <c r="H621" s="47">
        <v>34985</v>
      </c>
      <c r="I621" s="29"/>
      <c r="J621" s="29" t="s">
        <v>199</v>
      </c>
      <c r="K621" s="47">
        <v>37021</v>
      </c>
      <c r="L621" s="29"/>
      <c r="M621" s="29" t="s">
        <v>199</v>
      </c>
      <c r="N621" s="30" t="s">
        <v>684</v>
      </c>
      <c r="O621" s="29" t="s">
        <v>203</v>
      </c>
      <c r="P621" s="29" t="s">
        <v>199</v>
      </c>
      <c r="Q621" s="30" t="s">
        <v>685</v>
      </c>
      <c r="R621" s="29" t="s">
        <v>203</v>
      </c>
      <c r="S621" s="29" t="s">
        <v>199</v>
      </c>
      <c r="T621" s="47">
        <v>22594</v>
      </c>
      <c r="U621" s="29"/>
    </row>
    <row r="622" spans="1:21" ht="15.75" thickBot="1" x14ac:dyDescent="0.3">
      <c r="A622" s="15"/>
      <c r="B622" s="31"/>
      <c r="C622" s="31"/>
      <c r="D622" s="40"/>
      <c r="E622" s="40"/>
      <c r="F622" s="31"/>
      <c r="G622" s="40"/>
      <c r="H622" s="40"/>
      <c r="I622" s="31"/>
      <c r="J622" s="40"/>
      <c r="K622" s="40"/>
      <c r="L622" s="31"/>
      <c r="M622" s="40"/>
      <c r="N622" s="40"/>
      <c r="O622" s="31"/>
      <c r="P622" s="40"/>
      <c r="Q622" s="40"/>
      <c r="R622" s="31"/>
      <c r="S622" s="40"/>
      <c r="T622" s="40"/>
      <c r="U622" s="31"/>
    </row>
    <row r="623" spans="1:21" x14ac:dyDescent="0.25">
      <c r="A623" s="15"/>
      <c r="B623" s="33" t="s">
        <v>204</v>
      </c>
      <c r="C623" s="33" t="s">
        <v>204</v>
      </c>
      <c r="D623" s="33" t="s">
        <v>204</v>
      </c>
      <c r="E623" s="34" t="s">
        <v>204</v>
      </c>
      <c r="F623" s="33" t="s">
        <v>204</v>
      </c>
      <c r="G623" s="33" t="s">
        <v>204</v>
      </c>
      <c r="H623" s="34" t="s">
        <v>204</v>
      </c>
      <c r="I623" s="33" t="s">
        <v>204</v>
      </c>
      <c r="J623" s="33" t="s">
        <v>204</v>
      </c>
      <c r="K623" s="34" t="s">
        <v>204</v>
      </c>
      <c r="L623" s="33" t="s">
        <v>204</v>
      </c>
      <c r="M623" s="33" t="s">
        <v>204</v>
      </c>
      <c r="N623" s="34" t="s">
        <v>204</v>
      </c>
      <c r="O623" s="33" t="s">
        <v>204</v>
      </c>
      <c r="P623" s="33" t="s">
        <v>204</v>
      </c>
      <c r="Q623" s="34" t="s">
        <v>204</v>
      </c>
      <c r="R623" s="33" t="s">
        <v>204</v>
      </c>
      <c r="S623" s="33" t="s">
        <v>204</v>
      </c>
      <c r="T623" s="34" t="s">
        <v>204</v>
      </c>
      <c r="U623" s="33" t="s">
        <v>204</v>
      </c>
    </row>
    <row r="624" spans="1:21" x14ac:dyDescent="0.25">
      <c r="A624" s="15"/>
      <c r="B624" s="33" t="s">
        <v>204</v>
      </c>
      <c r="C624" s="33" t="s">
        <v>204</v>
      </c>
      <c r="D624" s="33" t="s">
        <v>204</v>
      </c>
      <c r="E624" s="34" t="s">
        <v>204</v>
      </c>
      <c r="F624" s="33" t="s">
        <v>204</v>
      </c>
      <c r="G624" s="33" t="s">
        <v>204</v>
      </c>
      <c r="H624" s="34" t="s">
        <v>204</v>
      </c>
      <c r="I624" s="33" t="s">
        <v>204</v>
      </c>
      <c r="J624" s="33" t="s">
        <v>204</v>
      </c>
      <c r="K624" s="34" t="s">
        <v>204</v>
      </c>
      <c r="L624" s="33" t="s">
        <v>204</v>
      </c>
      <c r="M624" s="33" t="s">
        <v>204</v>
      </c>
      <c r="N624" s="34" t="s">
        <v>204</v>
      </c>
      <c r="O624" s="33" t="s">
        <v>204</v>
      </c>
      <c r="P624" s="33" t="s">
        <v>204</v>
      </c>
      <c r="Q624" s="34" t="s">
        <v>204</v>
      </c>
      <c r="R624" s="33" t="s">
        <v>204</v>
      </c>
      <c r="S624" s="33" t="s">
        <v>204</v>
      </c>
      <c r="T624" s="34" t="s">
        <v>204</v>
      </c>
      <c r="U624" s="33" t="s">
        <v>204</v>
      </c>
    </row>
    <row r="625" spans="1:21" ht="15.75" thickBot="1" x14ac:dyDescent="0.3">
      <c r="A625" s="15"/>
      <c r="B625" s="31"/>
      <c r="C625" s="31"/>
      <c r="D625" s="40"/>
      <c r="E625" s="40"/>
      <c r="F625" s="31"/>
      <c r="G625" s="40"/>
      <c r="H625" s="40"/>
      <c r="I625" s="31"/>
      <c r="J625" s="40"/>
      <c r="K625" s="40"/>
      <c r="L625" s="31"/>
      <c r="M625" s="40"/>
      <c r="N625" s="40"/>
      <c r="O625" s="31"/>
      <c r="P625" s="40"/>
      <c r="Q625" s="40"/>
      <c r="R625" s="31"/>
      <c r="S625" s="40"/>
      <c r="T625" s="40"/>
      <c r="U625" s="31"/>
    </row>
    <row r="626" spans="1:21" x14ac:dyDescent="0.25">
      <c r="A626" s="15"/>
      <c r="B626" s="41"/>
      <c r="C626" s="41"/>
      <c r="D626" s="41"/>
      <c r="E626" s="41"/>
      <c r="F626" s="41"/>
      <c r="G626" s="41"/>
      <c r="H626" s="41"/>
      <c r="I626" s="41"/>
      <c r="J626" s="41"/>
      <c r="K626" s="41"/>
      <c r="L626" s="41"/>
      <c r="M626" s="41"/>
      <c r="N626" s="41"/>
      <c r="O626" s="41"/>
      <c r="P626" s="41"/>
      <c r="Q626" s="41"/>
      <c r="R626" s="41"/>
      <c r="S626" s="41"/>
      <c r="T626" s="41"/>
      <c r="U626" s="41"/>
    </row>
    <row r="627" spans="1:21" x14ac:dyDescent="0.25">
      <c r="A627" s="15"/>
      <c r="B627" s="81" t="s">
        <v>673</v>
      </c>
      <c r="C627" s="81"/>
      <c r="D627" s="81"/>
      <c r="E627" s="81"/>
      <c r="F627" s="81"/>
      <c r="G627" s="81"/>
      <c r="H627" s="81"/>
      <c r="I627" s="81"/>
      <c r="J627" s="81"/>
      <c r="K627" s="81"/>
      <c r="L627" s="81"/>
      <c r="M627" s="81"/>
      <c r="N627" s="81"/>
      <c r="O627" s="81"/>
      <c r="P627" s="81"/>
      <c r="Q627" s="81"/>
      <c r="R627" s="81"/>
      <c r="S627" s="81"/>
      <c r="T627" s="81"/>
      <c r="U627" s="81"/>
    </row>
    <row r="628" spans="1:21" x14ac:dyDescent="0.25">
      <c r="A628" s="15"/>
      <c r="B628" s="81" t="s">
        <v>700</v>
      </c>
      <c r="C628" s="81"/>
      <c r="D628" s="81"/>
      <c r="E628" s="81"/>
      <c r="F628" s="81"/>
      <c r="G628" s="81"/>
      <c r="H628" s="81"/>
      <c r="I628" s="81"/>
      <c r="J628" s="81"/>
      <c r="K628" s="81"/>
      <c r="L628" s="81"/>
      <c r="M628" s="81"/>
      <c r="N628" s="81"/>
      <c r="O628" s="81"/>
      <c r="P628" s="81"/>
      <c r="Q628" s="81"/>
      <c r="R628" s="81"/>
      <c r="S628" s="81"/>
      <c r="T628" s="81"/>
      <c r="U628" s="81"/>
    </row>
    <row r="629" spans="1:21" x14ac:dyDescent="0.25">
      <c r="A629" s="15"/>
      <c r="B629" s="44"/>
      <c r="C629" s="44"/>
      <c r="D629" s="44"/>
      <c r="E629" s="44"/>
      <c r="F629" s="44"/>
      <c r="G629" s="44"/>
      <c r="H629" s="44"/>
      <c r="I629" s="44"/>
      <c r="J629" s="44"/>
      <c r="K629" s="44"/>
      <c r="L629" s="44"/>
      <c r="M629" s="44"/>
      <c r="N629" s="44"/>
      <c r="O629" s="44"/>
      <c r="P629" s="44"/>
      <c r="Q629" s="44"/>
      <c r="R629" s="44"/>
      <c r="S629" s="44"/>
      <c r="T629" s="44"/>
      <c r="U629" s="44"/>
    </row>
    <row r="630" spans="1:21" x14ac:dyDescent="0.25">
      <c r="A630" s="15"/>
      <c r="B630" s="17"/>
      <c r="C630" s="18"/>
      <c r="D630" s="19"/>
      <c r="E630" s="18"/>
      <c r="F630" s="18"/>
      <c r="G630" s="19"/>
      <c r="H630" s="18"/>
      <c r="I630" s="18"/>
      <c r="J630" s="19"/>
      <c r="K630" s="18"/>
      <c r="L630" s="18"/>
      <c r="M630" s="19"/>
      <c r="N630" s="18"/>
      <c r="O630" s="18"/>
      <c r="P630" s="19"/>
      <c r="Q630" s="18"/>
      <c r="R630" s="18"/>
      <c r="S630" s="19"/>
      <c r="T630" s="18"/>
      <c r="U630" s="18"/>
    </row>
    <row r="631" spans="1:21" x14ac:dyDescent="0.25">
      <c r="A631" s="15"/>
      <c r="B631" s="36"/>
      <c r="C631" s="36"/>
      <c r="D631" s="37" t="s">
        <v>618</v>
      </c>
      <c r="E631" s="37"/>
      <c r="F631" s="36"/>
      <c r="G631" s="37" t="s">
        <v>620</v>
      </c>
      <c r="H631" s="37"/>
      <c r="I631" s="36"/>
      <c r="J631" s="37" t="s">
        <v>621</v>
      </c>
      <c r="K631" s="37"/>
      <c r="L631" s="36"/>
      <c r="M631" s="37" t="s">
        <v>623</v>
      </c>
      <c r="N631" s="37"/>
      <c r="O631" s="36"/>
      <c r="P631" s="37" t="s">
        <v>624</v>
      </c>
      <c r="Q631" s="37"/>
      <c r="R631" s="36"/>
      <c r="S631" s="37" t="s">
        <v>191</v>
      </c>
      <c r="T631" s="37"/>
      <c r="U631" s="36"/>
    </row>
    <row r="632" spans="1:21" x14ac:dyDescent="0.25">
      <c r="A632" s="15"/>
      <c r="B632" s="36"/>
      <c r="C632" s="36"/>
      <c r="D632" s="37" t="s">
        <v>619</v>
      </c>
      <c r="E632" s="37"/>
      <c r="F632" s="36"/>
      <c r="G632" s="37"/>
      <c r="H632" s="37"/>
      <c r="I632" s="36"/>
      <c r="J632" s="37" t="s">
        <v>622</v>
      </c>
      <c r="K632" s="37"/>
      <c r="L632" s="36"/>
      <c r="M632" s="37" t="s">
        <v>621</v>
      </c>
      <c r="N632" s="37"/>
      <c r="O632" s="36"/>
      <c r="P632" s="37"/>
      <c r="Q632" s="37"/>
      <c r="R632" s="36"/>
      <c r="S632" s="37" t="s">
        <v>625</v>
      </c>
      <c r="T632" s="37"/>
      <c r="U632" s="36"/>
    </row>
    <row r="633" spans="1:21" x14ac:dyDescent="0.25">
      <c r="A633" s="15"/>
      <c r="B633" s="36"/>
      <c r="C633" s="36"/>
      <c r="D633" s="38"/>
      <c r="E633" s="38"/>
      <c r="F633" s="36"/>
      <c r="G633" s="37"/>
      <c r="H633" s="37"/>
      <c r="I633" s="36"/>
      <c r="J633" s="38"/>
      <c r="K633" s="38"/>
      <c r="L633" s="36"/>
      <c r="M633" s="37" t="s">
        <v>622</v>
      </c>
      <c r="N633" s="37"/>
      <c r="O633" s="36"/>
      <c r="P633" s="37"/>
      <c r="Q633" s="37"/>
      <c r="R633" s="36"/>
      <c r="S633" s="38"/>
      <c r="T633" s="38"/>
      <c r="U633" s="36"/>
    </row>
    <row r="634" spans="1:21" x14ac:dyDescent="0.25">
      <c r="A634" s="15"/>
      <c r="B634" s="23"/>
      <c r="C634" s="22"/>
      <c r="D634" s="36" t="s">
        <v>197</v>
      </c>
      <c r="E634" s="36"/>
      <c r="F634" s="36"/>
      <c r="G634" s="36"/>
      <c r="H634" s="36"/>
      <c r="I634" s="36"/>
      <c r="J634" s="36"/>
      <c r="K634" s="36"/>
      <c r="L634" s="36"/>
      <c r="M634" s="36"/>
      <c r="N634" s="36"/>
      <c r="O634" s="36"/>
      <c r="P634" s="36"/>
      <c r="Q634" s="36"/>
      <c r="R634" s="36"/>
      <c r="S634" s="36"/>
      <c r="T634" s="36"/>
      <c r="U634" s="22"/>
    </row>
    <row r="635" spans="1:21" x14ac:dyDescent="0.25">
      <c r="A635" s="15"/>
      <c r="B635" s="80" t="s">
        <v>675</v>
      </c>
      <c r="C635" s="25"/>
      <c r="D635" s="25"/>
      <c r="E635" s="27"/>
      <c r="F635" s="25"/>
      <c r="G635" s="25"/>
      <c r="H635" s="27"/>
      <c r="I635" s="25"/>
      <c r="J635" s="25"/>
      <c r="K635" s="27"/>
      <c r="L635" s="25"/>
      <c r="M635" s="25"/>
      <c r="N635" s="27"/>
      <c r="O635" s="25"/>
      <c r="P635" s="25"/>
      <c r="Q635" s="27"/>
      <c r="R635" s="25"/>
      <c r="S635" s="25"/>
      <c r="T635" s="27"/>
      <c r="U635" s="25"/>
    </row>
    <row r="636" spans="1:21" x14ac:dyDescent="0.25">
      <c r="A636" s="15"/>
      <c r="B636" s="28" t="s">
        <v>83</v>
      </c>
      <c r="C636" s="29"/>
      <c r="D636" s="29" t="s">
        <v>199</v>
      </c>
      <c r="E636" s="30">
        <v>979</v>
      </c>
      <c r="F636" s="29"/>
      <c r="G636" s="29" t="s">
        <v>199</v>
      </c>
      <c r="H636" s="47">
        <v>1133</v>
      </c>
      <c r="I636" s="29"/>
      <c r="J636" s="29" t="s">
        <v>199</v>
      </c>
      <c r="K636" s="47">
        <v>2577</v>
      </c>
      <c r="L636" s="29"/>
      <c r="M636" s="29" t="s">
        <v>199</v>
      </c>
      <c r="N636" s="47">
        <v>1775</v>
      </c>
      <c r="O636" s="29"/>
      <c r="P636" s="29" t="s">
        <v>199</v>
      </c>
      <c r="Q636" s="30" t="s">
        <v>701</v>
      </c>
      <c r="R636" s="29" t="s">
        <v>203</v>
      </c>
      <c r="S636" s="29" t="s">
        <v>199</v>
      </c>
      <c r="T636" s="47">
        <v>5953</v>
      </c>
      <c r="U636" s="29"/>
    </row>
    <row r="637" spans="1:21" x14ac:dyDescent="0.25">
      <c r="A637" s="15"/>
      <c r="B637" s="24" t="s">
        <v>84</v>
      </c>
      <c r="C637" s="25"/>
      <c r="D637" s="25"/>
      <c r="E637" s="27" t="s">
        <v>201</v>
      </c>
      <c r="F637" s="25"/>
      <c r="G637" s="25"/>
      <c r="H637" s="27" t="s">
        <v>201</v>
      </c>
      <c r="I637" s="25"/>
      <c r="J637" s="25"/>
      <c r="K637" s="26">
        <v>1810</v>
      </c>
      <c r="L637" s="25"/>
      <c r="M637" s="25"/>
      <c r="N637" s="27">
        <v>657</v>
      </c>
      <c r="O637" s="25"/>
      <c r="P637" s="25"/>
      <c r="Q637" s="27" t="s">
        <v>201</v>
      </c>
      <c r="R637" s="25"/>
      <c r="S637" s="25"/>
      <c r="T637" s="26">
        <v>2467</v>
      </c>
      <c r="U637" s="25"/>
    </row>
    <row r="638" spans="1:21" x14ac:dyDescent="0.25">
      <c r="A638" s="15"/>
      <c r="B638" s="28" t="s">
        <v>85</v>
      </c>
      <c r="C638" s="29"/>
      <c r="D638" s="29"/>
      <c r="E638" s="30" t="s">
        <v>201</v>
      </c>
      <c r="F638" s="29"/>
      <c r="G638" s="29"/>
      <c r="H638" s="30" t="s">
        <v>201</v>
      </c>
      <c r="I638" s="29"/>
      <c r="J638" s="29"/>
      <c r="K638" s="47">
        <v>3724</v>
      </c>
      <c r="L638" s="29"/>
      <c r="M638" s="29"/>
      <c r="N638" s="47">
        <v>2926</v>
      </c>
      <c r="O638" s="29"/>
      <c r="P638" s="29"/>
      <c r="Q638" s="30" t="s">
        <v>201</v>
      </c>
      <c r="R638" s="29"/>
      <c r="S638" s="29"/>
      <c r="T638" s="47">
        <v>6650</v>
      </c>
      <c r="U638" s="29"/>
    </row>
    <row r="639" spans="1:21" x14ac:dyDescent="0.25">
      <c r="A639" s="15"/>
      <c r="B639" s="24" t="s">
        <v>86</v>
      </c>
      <c r="C639" s="25"/>
      <c r="D639" s="25"/>
      <c r="E639" s="27" t="s">
        <v>201</v>
      </c>
      <c r="F639" s="25"/>
      <c r="G639" s="25"/>
      <c r="H639" s="26">
        <v>1828</v>
      </c>
      <c r="I639" s="25"/>
      <c r="J639" s="25"/>
      <c r="K639" s="26">
        <v>1363</v>
      </c>
      <c r="L639" s="25"/>
      <c r="M639" s="25"/>
      <c r="N639" s="27">
        <v>779</v>
      </c>
      <c r="O639" s="25"/>
      <c r="P639" s="25"/>
      <c r="Q639" s="27" t="s">
        <v>201</v>
      </c>
      <c r="R639" s="25"/>
      <c r="S639" s="25"/>
      <c r="T639" s="26">
        <v>3970</v>
      </c>
      <c r="U639" s="25"/>
    </row>
    <row r="640" spans="1:21" x14ac:dyDescent="0.25">
      <c r="A640" s="15"/>
      <c r="B640" s="28" t="s">
        <v>87</v>
      </c>
      <c r="C640" s="29"/>
      <c r="D640" s="29"/>
      <c r="E640" s="30" t="s">
        <v>201</v>
      </c>
      <c r="F640" s="29"/>
      <c r="G640" s="29"/>
      <c r="H640" s="30" t="s">
        <v>201</v>
      </c>
      <c r="I640" s="29"/>
      <c r="J640" s="29"/>
      <c r="K640" s="30">
        <v>527</v>
      </c>
      <c r="L640" s="29"/>
      <c r="M640" s="29"/>
      <c r="N640" s="30">
        <v>401</v>
      </c>
      <c r="O640" s="29"/>
      <c r="P640" s="29"/>
      <c r="Q640" s="30" t="s">
        <v>652</v>
      </c>
      <c r="R640" s="29" t="s">
        <v>203</v>
      </c>
      <c r="S640" s="29"/>
      <c r="T640" s="30">
        <v>920</v>
      </c>
      <c r="U640" s="29"/>
    </row>
    <row r="641" spans="1:21" x14ac:dyDescent="0.25">
      <c r="A641" s="15"/>
      <c r="B641" s="24" t="s">
        <v>677</v>
      </c>
      <c r="C641" s="25"/>
      <c r="D641" s="25"/>
      <c r="E641" s="26">
        <v>4799</v>
      </c>
      <c r="F641" s="25"/>
      <c r="G641" s="25"/>
      <c r="H641" s="26">
        <v>7820</v>
      </c>
      <c r="I641" s="25"/>
      <c r="J641" s="25"/>
      <c r="K641" s="26">
        <v>20988</v>
      </c>
      <c r="L641" s="25"/>
      <c r="M641" s="25"/>
      <c r="N641" s="26">
        <v>1386</v>
      </c>
      <c r="O641" s="25"/>
      <c r="P641" s="25"/>
      <c r="Q641" s="27" t="s">
        <v>702</v>
      </c>
      <c r="R641" s="25" t="s">
        <v>203</v>
      </c>
      <c r="S641" s="25"/>
      <c r="T641" s="27" t="s">
        <v>201</v>
      </c>
      <c r="U641" s="25"/>
    </row>
    <row r="642" spans="1:21" x14ac:dyDescent="0.25">
      <c r="A642" s="15"/>
      <c r="B642" s="28" t="s">
        <v>679</v>
      </c>
      <c r="C642" s="29"/>
      <c r="D642" s="29"/>
      <c r="E642" s="30" t="s">
        <v>703</v>
      </c>
      <c r="F642" s="29" t="s">
        <v>203</v>
      </c>
      <c r="G642" s="29"/>
      <c r="H642" s="47">
        <v>17812</v>
      </c>
      <c r="I642" s="29"/>
      <c r="J642" s="29"/>
      <c r="K642" s="30" t="s">
        <v>201</v>
      </c>
      <c r="L642" s="29"/>
      <c r="M642" s="29"/>
      <c r="N642" s="30" t="s">
        <v>704</v>
      </c>
      <c r="O642" s="29" t="s">
        <v>203</v>
      </c>
      <c r="P642" s="29"/>
      <c r="Q642" s="47">
        <v>4612</v>
      </c>
      <c r="R642" s="29"/>
      <c r="S642" s="29"/>
      <c r="T642" s="30" t="s">
        <v>201</v>
      </c>
      <c r="U642" s="29"/>
    </row>
    <row r="643" spans="1:21" x14ac:dyDescent="0.25">
      <c r="A643" s="15"/>
      <c r="B643" s="24" t="s">
        <v>88</v>
      </c>
      <c r="C643" s="25"/>
      <c r="D643" s="25"/>
      <c r="E643" s="27">
        <v>92</v>
      </c>
      <c r="F643" s="25"/>
      <c r="G643" s="25"/>
      <c r="H643" s="27">
        <v>190</v>
      </c>
      <c r="I643" s="25"/>
      <c r="J643" s="25"/>
      <c r="K643" s="27">
        <v>361</v>
      </c>
      <c r="L643" s="25"/>
      <c r="M643" s="25"/>
      <c r="N643" s="26">
        <v>1416</v>
      </c>
      <c r="O643" s="25"/>
      <c r="P643" s="25"/>
      <c r="Q643" s="27" t="s">
        <v>705</v>
      </c>
      <c r="R643" s="25" t="s">
        <v>203</v>
      </c>
      <c r="S643" s="25"/>
      <c r="T643" s="26">
        <v>1945</v>
      </c>
      <c r="U643" s="25"/>
    </row>
    <row r="644" spans="1:21" ht="15.75" thickBot="1" x14ac:dyDescent="0.3">
      <c r="A644" s="15"/>
      <c r="B644" s="31"/>
      <c r="C644" s="31"/>
      <c r="D644" s="40"/>
      <c r="E644" s="40"/>
      <c r="F644" s="31"/>
      <c r="G644" s="40"/>
      <c r="H644" s="40"/>
      <c r="I644" s="31"/>
      <c r="J644" s="40"/>
      <c r="K644" s="40"/>
      <c r="L644" s="31"/>
      <c r="M644" s="40"/>
      <c r="N644" s="40"/>
      <c r="O644" s="31"/>
      <c r="P644" s="40"/>
      <c r="Q644" s="40"/>
      <c r="R644" s="31"/>
      <c r="S644" s="40"/>
      <c r="T644" s="40"/>
      <c r="U644" s="31"/>
    </row>
    <row r="645" spans="1:21" x14ac:dyDescent="0.25">
      <c r="A645" s="15"/>
      <c r="B645" s="33" t="s">
        <v>204</v>
      </c>
      <c r="C645" s="33" t="s">
        <v>204</v>
      </c>
      <c r="D645" s="33" t="s">
        <v>204</v>
      </c>
      <c r="E645" s="34" t="s">
        <v>204</v>
      </c>
      <c r="F645" s="33" t="s">
        <v>204</v>
      </c>
      <c r="G645" s="33" t="s">
        <v>204</v>
      </c>
      <c r="H645" s="34" t="s">
        <v>204</v>
      </c>
      <c r="I645" s="33" t="s">
        <v>204</v>
      </c>
      <c r="J645" s="33" t="s">
        <v>204</v>
      </c>
      <c r="K645" s="34" t="s">
        <v>204</v>
      </c>
      <c r="L645" s="33" t="s">
        <v>204</v>
      </c>
      <c r="M645" s="33" t="s">
        <v>204</v>
      </c>
      <c r="N645" s="34" t="s">
        <v>204</v>
      </c>
      <c r="O645" s="33" t="s">
        <v>204</v>
      </c>
      <c r="P645" s="33" t="s">
        <v>204</v>
      </c>
      <c r="Q645" s="34" t="s">
        <v>204</v>
      </c>
      <c r="R645" s="33" t="s">
        <v>204</v>
      </c>
      <c r="S645" s="33" t="s">
        <v>204</v>
      </c>
      <c r="T645" s="34" t="s">
        <v>204</v>
      </c>
      <c r="U645" s="33" t="s">
        <v>204</v>
      </c>
    </row>
    <row r="646" spans="1:21" x14ac:dyDescent="0.25">
      <c r="A646" s="15"/>
      <c r="B646" s="28" t="s">
        <v>89</v>
      </c>
      <c r="C646" s="29"/>
      <c r="D646" s="29" t="s">
        <v>199</v>
      </c>
      <c r="E646" s="30" t="s">
        <v>706</v>
      </c>
      <c r="F646" s="29" t="s">
        <v>203</v>
      </c>
      <c r="G646" s="29" t="s">
        <v>199</v>
      </c>
      <c r="H646" s="47">
        <v>28783</v>
      </c>
      <c r="I646" s="29"/>
      <c r="J646" s="29" t="s">
        <v>199</v>
      </c>
      <c r="K646" s="47">
        <v>31350</v>
      </c>
      <c r="L646" s="29"/>
      <c r="M646" s="29" t="s">
        <v>199</v>
      </c>
      <c r="N646" s="30" t="s">
        <v>707</v>
      </c>
      <c r="O646" s="29" t="s">
        <v>203</v>
      </c>
      <c r="P646" s="29" t="s">
        <v>199</v>
      </c>
      <c r="Q646" s="30" t="s">
        <v>708</v>
      </c>
      <c r="R646" s="29" t="s">
        <v>203</v>
      </c>
      <c r="S646" s="29" t="s">
        <v>199</v>
      </c>
      <c r="T646" s="47">
        <v>21905</v>
      </c>
      <c r="U646" s="29"/>
    </row>
    <row r="647" spans="1:21" ht="15.75" thickBot="1" x14ac:dyDescent="0.3">
      <c r="A647" s="15"/>
      <c r="B647" s="31"/>
      <c r="C647" s="31"/>
      <c r="D647" s="40"/>
      <c r="E647" s="40"/>
      <c r="F647" s="31"/>
      <c r="G647" s="40"/>
      <c r="H647" s="40"/>
      <c r="I647" s="31"/>
      <c r="J647" s="40"/>
      <c r="K647" s="40"/>
      <c r="L647" s="31"/>
      <c r="M647" s="40"/>
      <c r="N647" s="40"/>
      <c r="O647" s="31"/>
      <c r="P647" s="40"/>
      <c r="Q647" s="40"/>
      <c r="R647" s="31"/>
      <c r="S647" s="40"/>
      <c r="T647" s="40"/>
      <c r="U647" s="31"/>
    </row>
    <row r="648" spans="1:21" x14ac:dyDescent="0.25">
      <c r="A648" s="15"/>
      <c r="B648" s="33" t="s">
        <v>204</v>
      </c>
      <c r="C648" s="33" t="s">
        <v>204</v>
      </c>
      <c r="D648" s="33" t="s">
        <v>204</v>
      </c>
      <c r="E648" s="34" t="s">
        <v>204</v>
      </c>
      <c r="F648" s="33" t="s">
        <v>204</v>
      </c>
      <c r="G648" s="33" t="s">
        <v>204</v>
      </c>
      <c r="H648" s="34" t="s">
        <v>204</v>
      </c>
      <c r="I648" s="33" t="s">
        <v>204</v>
      </c>
      <c r="J648" s="33" t="s">
        <v>204</v>
      </c>
      <c r="K648" s="34" t="s">
        <v>204</v>
      </c>
      <c r="L648" s="33" t="s">
        <v>204</v>
      </c>
      <c r="M648" s="33" t="s">
        <v>204</v>
      </c>
      <c r="N648" s="34" t="s">
        <v>204</v>
      </c>
      <c r="O648" s="33" t="s">
        <v>204</v>
      </c>
      <c r="P648" s="33" t="s">
        <v>204</v>
      </c>
      <c r="Q648" s="34" t="s">
        <v>204</v>
      </c>
      <c r="R648" s="33" t="s">
        <v>204</v>
      </c>
      <c r="S648" s="33" t="s">
        <v>204</v>
      </c>
      <c r="T648" s="34" t="s">
        <v>204</v>
      </c>
      <c r="U648" s="33" t="s">
        <v>204</v>
      </c>
    </row>
    <row r="649" spans="1:21" x14ac:dyDescent="0.25">
      <c r="A649" s="15"/>
      <c r="B649" s="33" t="s">
        <v>204</v>
      </c>
      <c r="C649" s="33" t="s">
        <v>204</v>
      </c>
      <c r="D649" s="33" t="s">
        <v>204</v>
      </c>
      <c r="E649" s="34" t="s">
        <v>204</v>
      </c>
      <c r="F649" s="33" t="s">
        <v>204</v>
      </c>
      <c r="G649" s="33" t="s">
        <v>204</v>
      </c>
      <c r="H649" s="34" t="s">
        <v>204</v>
      </c>
      <c r="I649" s="33" t="s">
        <v>204</v>
      </c>
      <c r="J649" s="33" t="s">
        <v>204</v>
      </c>
      <c r="K649" s="34" t="s">
        <v>204</v>
      </c>
      <c r="L649" s="33" t="s">
        <v>204</v>
      </c>
      <c r="M649" s="33" t="s">
        <v>204</v>
      </c>
      <c r="N649" s="34" t="s">
        <v>204</v>
      </c>
      <c r="O649" s="33" t="s">
        <v>204</v>
      </c>
      <c r="P649" s="33" t="s">
        <v>204</v>
      </c>
      <c r="Q649" s="34" t="s">
        <v>204</v>
      </c>
      <c r="R649" s="33" t="s">
        <v>204</v>
      </c>
      <c r="S649" s="33" t="s">
        <v>204</v>
      </c>
      <c r="T649" s="34" t="s">
        <v>204</v>
      </c>
      <c r="U649" s="33" t="s">
        <v>204</v>
      </c>
    </row>
    <row r="650" spans="1:21" ht="15.75" thickBot="1" x14ac:dyDescent="0.3">
      <c r="A650" s="15"/>
      <c r="B650" s="31"/>
      <c r="C650" s="31"/>
      <c r="D650" s="40"/>
      <c r="E650" s="40"/>
      <c r="F650" s="31"/>
      <c r="G650" s="40"/>
      <c r="H650" s="40"/>
      <c r="I650" s="31"/>
      <c r="J650" s="40"/>
      <c r="K650" s="40"/>
      <c r="L650" s="31"/>
      <c r="M650" s="40"/>
      <c r="N650" s="40"/>
      <c r="O650" s="31"/>
      <c r="P650" s="40"/>
      <c r="Q650" s="40"/>
      <c r="R650" s="31"/>
      <c r="S650" s="40"/>
      <c r="T650" s="40"/>
      <c r="U650" s="31"/>
    </row>
    <row r="651" spans="1:21" ht="26.25" x14ac:dyDescent="0.25">
      <c r="A651" s="15"/>
      <c r="B651" s="80" t="s">
        <v>686</v>
      </c>
      <c r="C651" s="25"/>
      <c r="D651" s="25"/>
      <c r="E651" s="27"/>
      <c r="F651" s="25"/>
      <c r="G651" s="25"/>
      <c r="H651" s="27"/>
      <c r="I651" s="25"/>
      <c r="J651" s="25"/>
      <c r="K651" s="27"/>
      <c r="L651" s="25"/>
      <c r="M651" s="25"/>
      <c r="N651" s="27"/>
      <c r="O651" s="25"/>
      <c r="P651" s="25"/>
      <c r="Q651" s="27"/>
      <c r="R651" s="25"/>
      <c r="S651" s="25"/>
      <c r="T651" s="27"/>
      <c r="U651" s="25"/>
    </row>
    <row r="652" spans="1:21" x14ac:dyDescent="0.25">
      <c r="A652" s="15"/>
      <c r="B652" s="28" t="s">
        <v>94</v>
      </c>
      <c r="C652" s="29"/>
      <c r="D652" s="29" t="s">
        <v>199</v>
      </c>
      <c r="E652" s="30">
        <v>448</v>
      </c>
      <c r="F652" s="29"/>
      <c r="G652" s="29" t="s">
        <v>199</v>
      </c>
      <c r="H652" s="47">
        <v>1478</v>
      </c>
      <c r="I652" s="29"/>
      <c r="J652" s="29" t="s">
        <v>199</v>
      </c>
      <c r="K652" s="47">
        <v>3812</v>
      </c>
      <c r="L652" s="29"/>
      <c r="M652" s="29" t="s">
        <v>199</v>
      </c>
      <c r="N652" s="47">
        <v>1303</v>
      </c>
      <c r="O652" s="29"/>
      <c r="P652" s="29" t="s">
        <v>199</v>
      </c>
      <c r="Q652" s="30" t="s">
        <v>701</v>
      </c>
      <c r="R652" s="29" t="s">
        <v>203</v>
      </c>
      <c r="S652" s="29" t="s">
        <v>199</v>
      </c>
      <c r="T652" s="47">
        <v>6530</v>
      </c>
      <c r="U652" s="29"/>
    </row>
    <row r="653" spans="1:21" x14ac:dyDescent="0.25">
      <c r="A653" s="15"/>
      <c r="B653" s="24" t="s">
        <v>95</v>
      </c>
      <c r="C653" s="25"/>
      <c r="D653" s="25"/>
      <c r="E653" s="27" t="s">
        <v>201</v>
      </c>
      <c r="F653" s="25"/>
      <c r="G653" s="25"/>
      <c r="H653" s="26">
        <v>18203</v>
      </c>
      <c r="I653" s="25"/>
      <c r="J653" s="25"/>
      <c r="K653" s="27" t="s">
        <v>201</v>
      </c>
      <c r="L653" s="25"/>
      <c r="M653" s="25"/>
      <c r="N653" s="27">
        <v>81</v>
      </c>
      <c r="O653" s="25"/>
      <c r="P653" s="25"/>
      <c r="Q653" s="27" t="s">
        <v>201</v>
      </c>
      <c r="R653" s="25"/>
      <c r="S653" s="25"/>
      <c r="T653" s="26">
        <v>18284</v>
      </c>
      <c r="U653" s="25"/>
    </row>
    <row r="654" spans="1:21" x14ac:dyDescent="0.25">
      <c r="A654" s="15"/>
      <c r="B654" s="28" t="s">
        <v>81</v>
      </c>
      <c r="C654" s="29"/>
      <c r="D654" s="29"/>
      <c r="E654" s="30" t="s">
        <v>201</v>
      </c>
      <c r="F654" s="29"/>
      <c r="G654" s="29"/>
      <c r="H654" s="30">
        <v>9</v>
      </c>
      <c r="I654" s="29"/>
      <c r="J654" s="29"/>
      <c r="K654" s="47">
        <v>1632</v>
      </c>
      <c r="L654" s="29"/>
      <c r="M654" s="29"/>
      <c r="N654" s="30">
        <v>277</v>
      </c>
      <c r="O654" s="29"/>
      <c r="P654" s="29"/>
      <c r="Q654" s="30" t="s">
        <v>705</v>
      </c>
      <c r="R654" s="29" t="s">
        <v>203</v>
      </c>
      <c r="S654" s="29"/>
      <c r="T654" s="47">
        <v>1804</v>
      </c>
      <c r="U654" s="29"/>
    </row>
    <row r="655" spans="1:21" x14ac:dyDescent="0.25">
      <c r="A655" s="15"/>
      <c r="B655" s="24" t="s">
        <v>687</v>
      </c>
      <c r="C655" s="25"/>
      <c r="D655" s="25"/>
      <c r="E655" s="26">
        <v>1390</v>
      </c>
      <c r="F655" s="25"/>
      <c r="G655" s="25"/>
      <c r="H655" s="26">
        <v>21019</v>
      </c>
      <c r="I655" s="25"/>
      <c r="J655" s="25"/>
      <c r="K655" s="26">
        <v>7820</v>
      </c>
      <c r="L655" s="25"/>
      <c r="M655" s="25"/>
      <c r="N655" s="26">
        <v>4764</v>
      </c>
      <c r="O655" s="25"/>
      <c r="P655" s="25"/>
      <c r="Q655" s="27" t="s">
        <v>702</v>
      </c>
      <c r="R655" s="25" t="s">
        <v>203</v>
      </c>
      <c r="S655" s="25"/>
      <c r="T655" s="27" t="s">
        <v>201</v>
      </c>
      <c r="U655" s="25"/>
    </row>
    <row r="656" spans="1:21" x14ac:dyDescent="0.25">
      <c r="A656" s="15"/>
      <c r="B656" s="28" t="s">
        <v>96</v>
      </c>
      <c r="C656" s="29"/>
      <c r="D656" s="29"/>
      <c r="E656" s="30">
        <v>399</v>
      </c>
      <c r="F656" s="29"/>
      <c r="G656" s="29"/>
      <c r="H656" s="30">
        <v>321</v>
      </c>
      <c r="I656" s="29"/>
      <c r="J656" s="29"/>
      <c r="K656" s="30">
        <v>274</v>
      </c>
      <c r="L656" s="29"/>
      <c r="M656" s="29"/>
      <c r="N656" s="30">
        <v>470</v>
      </c>
      <c r="O656" s="29"/>
      <c r="P656" s="29"/>
      <c r="Q656" s="30" t="s">
        <v>652</v>
      </c>
      <c r="R656" s="29" t="s">
        <v>203</v>
      </c>
      <c r="S656" s="29"/>
      <c r="T656" s="47">
        <v>1456</v>
      </c>
      <c r="U656" s="29"/>
    </row>
    <row r="657" spans="1:21" x14ac:dyDescent="0.25">
      <c r="A657" s="15"/>
      <c r="B657" s="24" t="s">
        <v>99</v>
      </c>
      <c r="C657" s="25"/>
      <c r="D657" s="25"/>
      <c r="E657" s="27" t="s">
        <v>201</v>
      </c>
      <c r="F657" s="25"/>
      <c r="G657" s="25"/>
      <c r="H657" s="27" t="s">
        <v>201</v>
      </c>
      <c r="I657" s="25"/>
      <c r="J657" s="25"/>
      <c r="K657" s="27" t="s">
        <v>201</v>
      </c>
      <c r="L657" s="25"/>
      <c r="M657" s="25"/>
      <c r="N657" s="27">
        <v>375</v>
      </c>
      <c r="O657" s="25"/>
      <c r="P657" s="25"/>
      <c r="Q657" s="27" t="s">
        <v>201</v>
      </c>
      <c r="R657" s="25"/>
      <c r="S657" s="25"/>
      <c r="T657" s="27">
        <v>375</v>
      </c>
      <c r="U657" s="25"/>
    </row>
    <row r="658" spans="1:21" x14ac:dyDescent="0.25">
      <c r="A658" s="15"/>
      <c r="B658" s="28" t="s">
        <v>688</v>
      </c>
      <c r="C658" s="29"/>
      <c r="D658" s="29"/>
      <c r="E658" s="30"/>
      <c r="F658" s="29"/>
      <c r="G658" s="29"/>
      <c r="H658" s="30"/>
      <c r="I658" s="29"/>
      <c r="J658" s="29"/>
      <c r="K658" s="30"/>
      <c r="L658" s="29"/>
      <c r="M658" s="29"/>
      <c r="N658" s="30"/>
      <c r="O658" s="29"/>
      <c r="P658" s="29"/>
      <c r="Q658" s="30"/>
      <c r="R658" s="29"/>
      <c r="S658" s="29"/>
      <c r="T658" s="30"/>
      <c r="U658" s="29"/>
    </row>
    <row r="659" spans="1:21" ht="26.25" x14ac:dyDescent="0.25">
      <c r="A659" s="15"/>
      <c r="B659" s="76" t="s">
        <v>689</v>
      </c>
      <c r="C659" s="25"/>
      <c r="D659" s="25"/>
      <c r="E659" s="26">
        <v>3652</v>
      </c>
      <c r="F659" s="25"/>
      <c r="G659" s="25"/>
      <c r="H659" s="27">
        <v>25</v>
      </c>
      <c r="I659" s="25"/>
      <c r="J659" s="25"/>
      <c r="K659" s="26">
        <v>4930</v>
      </c>
      <c r="L659" s="25"/>
      <c r="M659" s="25"/>
      <c r="N659" s="26">
        <v>3671</v>
      </c>
      <c r="O659" s="25"/>
      <c r="P659" s="25"/>
      <c r="Q659" s="27" t="s">
        <v>709</v>
      </c>
      <c r="R659" s="25" t="s">
        <v>203</v>
      </c>
      <c r="S659" s="25"/>
      <c r="T659" s="26">
        <v>3652</v>
      </c>
      <c r="U659" s="25"/>
    </row>
    <row r="660" spans="1:21" x14ac:dyDescent="0.25">
      <c r="A660" s="15"/>
      <c r="B660" s="77" t="s">
        <v>691</v>
      </c>
      <c r="C660" s="29"/>
      <c r="D660" s="29"/>
      <c r="E660" s="30" t="s">
        <v>368</v>
      </c>
      <c r="F660" s="29" t="s">
        <v>203</v>
      </c>
      <c r="G660" s="29"/>
      <c r="H660" s="30" t="s">
        <v>710</v>
      </c>
      <c r="I660" s="29" t="s">
        <v>203</v>
      </c>
      <c r="J660" s="29"/>
      <c r="K660" s="47">
        <v>12882</v>
      </c>
      <c r="L660" s="29"/>
      <c r="M660" s="29"/>
      <c r="N660" s="30" t="s">
        <v>711</v>
      </c>
      <c r="O660" s="29" t="s">
        <v>203</v>
      </c>
      <c r="P660" s="29"/>
      <c r="Q660" s="47">
        <v>13024</v>
      </c>
      <c r="R660" s="29"/>
      <c r="S660" s="29"/>
      <c r="T660" s="30" t="s">
        <v>368</v>
      </c>
      <c r="U660" s="29" t="s">
        <v>203</v>
      </c>
    </row>
    <row r="661" spans="1:21" ht="26.25" x14ac:dyDescent="0.25">
      <c r="A661" s="15"/>
      <c r="B661" s="76" t="s">
        <v>694</v>
      </c>
      <c r="C661" s="25"/>
      <c r="D661" s="25"/>
      <c r="E661" s="27" t="s">
        <v>369</v>
      </c>
      <c r="F661" s="25" t="s">
        <v>203</v>
      </c>
      <c r="G661" s="25"/>
      <c r="H661" s="27">
        <v>14</v>
      </c>
      <c r="I661" s="25"/>
      <c r="J661" s="25"/>
      <c r="K661" s="27" t="s">
        <v>201</v>
      </c>
      <c r="L661" s="25"/>
      <c r="M661" s="25"/>
      <c r="N661" s="27" t="s">
        <v>554</v>
      </c>
      <c r="O661" s="25" t="s">
        <v>203</v>
      </c>
      <c r="P661" s="25"/>
      <c r="Q661" s="27">
        <v>214</v>
      </c>
      <c r="R661" s="25"/>
      <c r="S661" s="25"/>
      <c r="T661" s="27" t="s">
        <v>369</v>
      </c>
      <c r="U661" s="25" t="s">
        <v>203</v>
      </c>
    </row>
    <row r="662" spans="1:21" ht="15.75" thickBot="1" x14ac:dyDescent="0.3">
      <c r="A662" s="15"/>
      <c r="B662" s="31"/>
      <c r="C662" s="31"/>
      <c r="D662" s="40"/>
      <c r="E662" s="40"/>
      <c r="F662" s="31"/>
      <c r="G662" s="40"/>
      <c r="H662" s="40"/>
      <c r="I662" s="31"/>
      <c r="J662" s="40"/>
      <c r="K662" s="40"/>
      <c r="L662" s="31"/>
      <c r="M662" s="40"/>
      <c r="N662" s="40"/>
      <c r="O662" s="31"/>
      <c r="P662" s="40"/>
      <c r="Q662" s="40"/>
      <c r="R662" s="31"/>
      <c r="S662" s="40"/>
      <c r="T662" s="40"/>
      <c r="U662" s="31"/>
    </row>
    <row r="663" spans="1:21" x14ac:dyDescent="0.25">
      <c r="A663" s="15"/>
      <c r="B663" s="33" t="s">
        <v>204</v>
      </c>
      <c r="C663" s="33" t="s">
        <v>204</v>
      </c>
      <c r="D663" s="33" t="s">
        <v>204</v>
      </c>
      <c r="E663" s="34" t="s">
        <v>204</v>
      </c>
      <c r="F663" s="33" t="s">
        <v>204</v>
      </c>
      <c r="G663" s="33" t="s">
        <v>204</v>
      </c>
      <c r="H663" s="34" t="s">
        <v>204</v>
      </c>
      <c r="I663" s="33" t="s">
        <v>204</v>
      </c>
      <c r="J663" s="33" t="s">
        <v>204</v>
      </c>
      <c r="K663" s="34" t="s">
        <v>204</v>
      </c>
      <c r="L663" s="33" t="s">
        <v>204</v>
      </c>
      <c r="M663" s="33" t="s">
        <v>204</v>
      </c>
      <c r="N663" s="34" t="s">
        <v>204</v>
      </c>
      <c r="O663" s="33" t="s">
        <v>204</v>
      </c>
      <c r="P663" s="33" t="s">
        <v>204</v>
      </c>
      <c r="Q663" s="34" t="s">
        <v>204</v>
      </c>
      <c r="R663" s="33" t="s">
        <v>204</v>
      </c>
      <c r="S663" s="33" t="s">
        <v>204</v>
      </c>
      <c r="T663" s="34" t="s">
        <v>204</v>
      </c>
      <c r="U663" s="33" t="s">
        <v>204</v>
      </c>
    </row>
    <row r="664" spans="1:21" x14ac:dyDescent="0.25">
      <c r="A664" s="15"/>
      <c r="B664" s="28" t="s">
        <v>697</v>
      </c>
      <c r="C664" s="29"/>
      <c r="D664" s="29"/>
      <c r="E664" s="30" t="s">
        <v>370</v>
      </c>
      <c r="F664" s="29" t="s">
        <v>203</v>
      </c>
      <c r="G664" s="29"/>
      <c r="H664" s="30" t="s">
        <v>704</v>
      </c>
      <c r="I664" s="29" t="s">
        <v>203</v>
      </c>
      <c r="J664" s="29"/>
      <c r="K664" s="47">
        <v>17812</v>
      </c>
      <c r="L664" s="29"/>
      <c r="M664" s="29"/>
      <c r="N664" s="30" t="s">
        <v>703</v>
      </c>
      <c r="O664" s="29" t="s">
        <v>203</v>
      </c>
      <c r="P664" s="29"/>
      <c r="Q664" s="47">
        <v>4612</v>
      </c>
      <c r="R664" s="29"/>
      <c r="S664" s="29"/>
      <c r="T664" s="30" t="s">
        <v>370</v>
      </c>
      <c r="U664" s="29" t="s">
        <v>203</v>
      </c>
    </row>
    <row r="665" spans="1:21" ht="15.75" thickBot="1" x14ac:dyDescent="0.3">
      <c r="A665" s="15"/>
      <c r="B665" s="31"/>
      <c r="C665" s="31"/>
      <c r="D665" s="40"/>
      <c r="E665" s="40"/>
      <c r="F665" s="31"/>
      <c r="G665" s="40"/>
      <c r="H665" s="40"/>
      <c r="I665" s="31"/>
      <c r="J665" s="40"/>
      <c r="K665" s="40"/>
      <c r="L665" s="31"/>
      <c r="M665" s="40"/>
      <c r="N665" s="40"/>
      <c r="O665" s="31"/>
      <c r="P665" s="40"/>
      <c r="Q665" s="40"/>
      <c r="R665" s="31"/>
      <c r="S665" s="40"/>
      <c r="T665" s="40"/>
      <c r="U665" s="31"/>
    </row>
    <row r="666" spans="1:21" x14ac:dyDescent="0.25">
      <c r="A666" s="15"/>
      <c r="B666" s="33" t="s">
        <v>204</v>
      </c>
      <c r="C666" s="33" t="s">
        <v>204</v>
      </c>
      <c r="D666" s="33" t="s">
        <v>204</v>
      </c>
      <c r="E666" s="34" t="s">
        <v>204</v>
      </c>
      <c r="F666" s="33" t="s">
        <v>204</v>
      </c>
      <c r="G666" s="33" t="s">
        <v>204</v>
      </c>
      <c r="H666" s="34" t="s">
        <v>204</v>
      </c>
      <c r="I666" s="33" t="s">
        <v>204</v>
      </c>
      <c r="J666" s="33" t="s">
        <v>204</v>
      </c>
      <c r="K666" s="34" t="s">
        <v>204</v>
      </c>
      <c r="L666" s="33" t="s">
        <v>204</v>
      </c>
      <c r="M666" s="33" t="s">
        <v>204</v>
      </c>
      <c r="N666" s="34" t="s">
        <v>204</v>
      </c>
      <c r="O666" s="33" t="s">
        <v>204</v>
      </c>
      <c r="P666" s="33" t="s">
        <v>204</v>
      </c>
      <c r="Q666" s="34" t="s">
        <v>204</v>
      </c>
      <c r="R666" s="33" t="s">
        <v>204</v>
      </c>
      <c r="S666" s="33" t="s">
        <v>204</v>
      </c>
      <c r="T666" s="34" t="s">
        <v>204</v>
      </c>
      <c r="U666" s="33" t="s">
        <v>204</v>
      </c>
    </row>
    <row r="667" spans="1:21" ht="26.25" x14ac:dyDescent="0.25">
      <c r="A667" s="15"/>
      <c r="B667" s="24" t="s">
        <v>699</v>
      </c>
      <c r="C667" s="25"/>
      <c r="D667" s="25" t="s">
        <v>199</v>
      </c>
      <c r="E667" s="27" t="s">
        <v>706</v>
      </c>
      <c r="F667" s="25" t="s">
        <v>203</v>
      </c>
      <c r="G667" s="25" t="s">
        <v>199</v>
      </c>
      <c r="H667" s="26">
        <v>28783</v>
      </c>
      <c r="I667" s="25"/>
      <c r="J667" s="25" t="s">
        <v>199</v>
      </c>
      <c r="K667" s="26">
        <v>31350</v>
      </c>
      <c r="L667" s="25"/>
      <c r="M667" s="25" t="s">
        <v>199</v>
      </c>
      <c r="N667" s="27" t="s">
        <v>707</v>
      </c>
      <c r="O667" s="25" t="s">
        <v>203</v>
      </c>
      <c r="P667" s="25" t="s">
        <v>199</v>
      </c>
      <c r="Q667" s="27" t="s">
        <v>708</v>
      </c>
      <c r="R667" s="25" t="s">
        <v>203</v>
      </c>
      <c r="S667" s="25" t="s">
        <v>199</v>
      </c>
      <c r="T667" s="26">
        <v>21905</v>
      </c>
      <c r="U667" s="25"/>
    </row>
    <row r="668" spans="1:21" ht="15.75" thickBot="1" x14ac:dyDescent="0.3">
      <c r="A668" s="15"/>
      <c r="B668" s="31"/>
      <c r="C668" s="31"/>
      <c r="D668" s="40"/>
      <c r="E668" s="40"/>
      <c r="F668" s="31"/>
      <c r="G668" s="40"/>
      <c r="H668" s="40"/>
      <c r="I668" s="31"/>
      <c r="J668" s="40"/>
      <c r="K668" s="40"/>
      <c r="L668" s="31"/>
      <c r="M668" s="40"/>
      <c r="N668" s="40"/>
      <c r="O668" s="31"/>
      <c r="P668" s="40"/>
      <c r="Q668" s="40"/>
      <c r="R668" s="31"/>
      <c r="S668" s="40"/>
      <c r="T668" s="40"/>
      <c r="U668" s="31"/>
    </row>
    <row r="669" spans="1:21" x14ac:dyDescent="0.25">
      <c r="A669" s="15"/>
      <c r="B669" s="33" t="s">
        <v>204</v>
      </c>
      <c r="C669" s="33" t="s">
        <v>204</v>
      </c>
      <c r="D669" s="33" t="s">
        <v>204</v>
      </c>
      <c r="E669" s="34" t="s">
        <v>204</v>
      </c>
      <c r="F669" s="33" t="s">
        <v>204</v>
      </c>
      <c r="G669" s="33" t="s">
        <v>204</v>
      </c>
      <c r="H669" s="34" t="s">
        <v>204</v>
      </c>
      <c r="I669" s="33" t="s">
        <v>204</v>
      </c>
      <c r="J669" s="33" t="s">
        <v>204</v>
      </c>
      <c r="K669" s="34" t="s">
        <v>204</v>
      </c>
      <c r="L669" s="33" t="s">
        <v>204</v>
      </c>
      <c r="M669" s="33" t="s">
        <v>204</v>
      </c>
      <c r="N669" s="34" t="s">
        <v>204</v>
      </c>
      <c r="O669" s="33" t="s">
        <v>204</v>
      </c>
      <c r="P669" s="33" t="s">
        <v>204</v>
      </c>
      <c r="Q669" s="34" t="s">
        <v>204</v>
      </c>
      <c r="R669" s="33" t="s">
        <v>204</v>
      </c>
      <c r="S669" s="33" t="s">
        <v>204</v>
      </c>
      <c r="T669" s="34" t="s">
        <v>204</v>
      </c>
      <c r="U669" s="33" t="s">
        <v>204</v>
      </c>
    </row>
    <row r="670" spans="1:21" x14ac:dyDescent="0.25">
      <c r="A670" s="15"/>
      <c r="B670" s="33" t="s">
        <v>204</v>
      </c>
      <c r="C670" s="33" t="s">
        <v>204</v>
      </c>
      <c r="D670" s="33" t="s">
        <v>204</v>
      </c>
      <c r="E670" s="34" t="s">
        <v>204</v>
      </c>
      <c r="F670" s="33" t="s">
        <v>204</v>
      </c>
      <c r="G670" s="33" t="s">
        <v>204</v>
      </c>
      <c r="H670" s="34" t="s">
        <v>204</v>
      </c>
      <c r="I670" s="33" t="s">
        <v>204</v>
      </c>
      <c r="J670" s="33" t="s">
        <v>204</v>
      </c>
      <c r="K670" s="34" t="s">
        <v>204</v>
      </c>
      <c r="L670" s="33" t="s">
        <v>204</v>
      </c>
      <c r="M670" s="33" t="s">
        <v>204</v>
      </c>
      <c r="N670" s="34" t="s">
        <v>204</v>
      </c>
      <c r="O670" s="33" t="s">
        <v>204</v>
      </c>
      <c r="P670" s="33" t="s">
        <v>204</v>
      </c>
      <c r="Q670" s="34" t="s">
        <v>204</v>
      </c>
      <c r="R670" s="33" t="s">
        <v>204</v>
      </c>
      <c r="S670" s="33" t="s">
        <v>204</v>
      </c>
      <c r="T670" s="34" t="s">
        <v>204</v>
      </c>
      <c r="U670" s="33" t="s">
        <v>204</v>
      </c>
    </row>
    <row r="671" spans="1:21" ht="15.75" thickBot="1" x14ac:dyDescent="0.3">
      <c r="A671" s="15"/>
      <c r="B671" s="31"/>
      <c r="C671" s="31"/>
      <c r="D671" s="40"/>
      <c r="E671" s="40"/>
      <c r="F671" s="31"/>
      <c r="G671" s="40"/>
      <c r="H671" s="40"/>
      <c r="I671" s="31"/>
      <c r="J671" s="40"/>
      <c r="K671" s="40"/>
      <c r="L671" s="31"/>
      <c r="M671" s="40"/>
      <c r="N671" s="40"/>
      <c r="O671" s="31"/>
      <c r="P671" s="40"/>
      <c r="Q671" s="40"/>
      <c r="R671" s="31"/>
      <c r="S671" s="40"/>
      <c r="T671" s="40"/>
      <c r="U671" s="31"/>
    </row>
    <row r="672" spans="1:21" x14ac:dyDescent="0.25">
      <c r="A672" s="15"/>
      <c r="B672" s="41"/>
      <c r="C672" s="41"/>
      <c r="D672" s="41"/>
      <c r="E672" s="41"/>
      <c r="F672" s="41"/>
      <c r="G672" s="41"/>
      <c r="H672" s="41"/>
      <c r="I672" s="41"/>
      <c r="J672" s="41"/>
      <c r="K672" s="41"/>
      <c r="L672" s="41"/>
      <c r="M672" s="41"/>
      <c r="N672" s="41"/>
      <c r="O672" s="41"/>
      <c r="P672" s="41"/>
      <c r="Q672" s="41"/>
      <c r="R672" s="41"/>
      <c r="S672" s="41"/>
      <c r="T672" s="41"/>
      <c r="U672" s="41"/>
    </row>
    <row r="673" spans="1:21" x14ac:dyDescent="0.25">
      <c r="A673" s="15"/>
      <c r="B673" s="81" t="s">
        <v>712</v>
      </c>
      <c r="C673" s="81"/>
      <c r="D673" s="81"/>
      <c r="E673" s="81"/>
      <c r="F673" s="81"/>
      <c r="G673" s="81"/>
      <c r="H673" s="81"/>
      <c r="I673" s="81"/>
      <c r="J673" s="81"/>
      <c r="K673" s="81"/>
      <c r="L673" s="81"/>
      <c r="M673" s="81"/>
      <c r="N673" s="81"/>
      <c r="O673" s="81"/>
      <c r="P673" s="81"/>
      <c r="Q673" s="81"/>
      <c r="R673" s="81"/>
      <c r="S673" s="81"/>
      <c r="T673" s="81"/>
      <c r="U673" s="81"/>
    </row>
    <row r="674" spans="1:21" x14ac:dyDescent="0.25">
      <c r="A674" s="15"/>
      <c r="B674" s="81" t="s">
        <v>640</v>
      </c>
      <c r="C674" s="81"/>
      <c r="D674" s="81"/>
      <c r="E674" s="81"/>
      <c r="F674" s="81"/>
      <c r="G674" s="81"/>
      <c r="H674" s="81"/>
      <c r="I674" s="81"/>
      <c r="J674" s="81"/>
      <c r="K674" s="81"/>
      <c r="L674" s="81"/>
      <c r="M674" s="81"/>
      <c r="N674" s="81"/>
      <c r="O674" s="81"/>
      <c r="P674" s="81"/>
      <c r="Q674" s="81"/>
      <c r="R674" s="81"/>
      <c r="S674" s="81"/>
      <c r="T674" s="81"/>
      <c r="U674" s="81"/>
    </row>
    <row r="675" spans="1:21" x14ac:dyDescent="0.25">
      <c r="A675" s="15"/>
      <c r="B675" s="44"/>
      <c r="C675" s="44"/>
      <c r="D675" s="44"/>
      <c r="E675" s="44"/>
      <c r="F675" s="44"/>
      <c r="G675" s="44"/>
      <c r="H675" s="44"/>
      <c r="I675" s="44"/>
      <c r="J675" s="44"/>
      <c r="K675" s="44"/>
      <c r="L675" s="44"/>
      <c r="M675" s="44"/>
      <c r="N675" s="44"/>
      <c r="O675" s="44"/>
      <c r="P675" s="44"/>
      <c r="Q675" s="44"/>
      <c r="R675" s="44"/>
      <c r="S675" s="44"/>
      <c r="T675" s="44"/>
      <c r="U675" s="44"/>
    </row>
    <row r="676" spans="1:21" x14ac:dyDescent="0.25">
      <c r="A676" s="15"/>
      <c r="B676" s="17"/>
      <c r="C676" s="18"/>
      <c r="D676" s="19"/>
      <c r="E676" s="18"/>
      <c r="F676" s="18"/>
      <c r="G676" s="19"/>
      <c r="H676" s="18"/>
      <c r="I676" s="18"/>
      <c r="J676" s="19"/>
      <c r="K676" s="18"/>
      <c r="L676" s="18"/>
      <c r="M676" s="19"/>
      <c r="N676" s="18"/>
      <c r="O676" s="18"/>
      <c r="P676" s="19"/>
      <c r="Q676" s="18"/>
      <c r="R676" s="18"/>
      <c r="S676" s="19"/>
      <c r="T676" s="18"/>
      <c r="U676" s="18"/>
    </row>
    <row r="677" spans="1:21" x14ac:dyDescent="0.25">
      <c r="A677" s="15"/>
      <c r="B677" s="36"/>
      <c r="C677" s="36"/>
      <c r="D677" s="37" t="s">
        <v>618</v>
      </c>
      <c r="E677" s="37"/>
      <c r="F677" s="36"/>
      <c r="G677" s="37" t="s">
        <v>620</v>
      </c>
      <c r="H677" s="37"/>
      <c r="I677" s="36"/>
      <c r="J677" s="37" t="s">
        <v>621</v>
      </c>
      <c r="K677" s="37"/>
      <c r="L677" s="36"/>
      <c r="M677" s="37" t="s">
        <v>623</v>
      </c>
      <c r="N677" s="37"/>
      <c r="O677" s="36"/>
      <c r="P677" s="37" t="s">
        <v>624</v>
      </c>
      <c r="Q677" s="37"/>
      <c r="R677" s="36"/>
      <c r="S677" s="37" t="s">
        <v>191</v>
      </c>
      <c r="T677" s="37"/>
      <c r="U677" s="36"/>
    </row>
    <row r="678" spans="1:21" x14ac:dyDescent="0.25">
      <c r="A678" s="15"/>
      <c r="B678" s="36"/>
      <c r="C678" s="36"/>
      <c r="D678" s="37" t="s">
        <v>619</v>
      </c>
      <c r="E678" s="37"/>
      <c r="F678" s="36"/>
      <c r="G678" s="37"/>
      <c r="H678" s="37"/>
      <c r="I678" s="36"/>
      <c r="J678" s="37" t="s">
        <v>622</v>
      </c>
      <c r="K678" s="37"/>
      <c r="L678" s="36"/>
      <c r="M678" s="37" t="s">
        <v>621</v>
      </c>
      <c r="N678" s="37"/>
      <c r="O678" s="36"/>
      <c r="P678" s="37"/>
      <c r="Q678" s="37"/>
      <c r="R678" s="36"/>
      <c r="S678" s="37" t="s">
        <v>625</v>
      </c>
      <c r="T678" s="37"/>
      <c r="U678" s="36"/>
    </row>
    <row r="679" spans="1:21" x14ac:dyDescent="0.25">
      <c r="A679" s="15"/>
      <c r="B679" s="36"/>
      <c r="C679" s="36"/>
      <c r="D679" s="38"/>
      <c r="E679" s="38"/>
      <c r="F679" s="36"/>
      <c r="G679" s="37"/>
      <c r="H679" s="37"/>
      <c r="I679" s="36"/>
      <c r="J679" s="38"/>
      <c r="K679" s="38"/>
      <c r="L679" s="36"/>
      <c r="M679" s="37" t="s">
        <v>622</v>
      </c>
      <c r="N679" s="37"/>
      <c r="O679" s="36"/>
      <c r="P679" s="37"/>
      <c r="Q679" s="37"/>
      <c r="R679" s="36"/>
      <c r="S679" s="38"/>
      <c r="T679" s="38"/>
      <c r="U679" s="36"/>
    </row>
    <row r="680" spans="1:21" x14ac:dyDescent="0.25">
      <c r="A680" s="15"/>
      <c r="B680" s="23"/>
      <c r="C680" s="22"/>
      <c r="D680" s="36" t="s">
        <v>197</v>
      </c>
      <c r="E680" s="36"/>
      <c r="F680" s="36"/>
      <c r="G680" s="36"/>
      <c r="H680" s="36"/>
      <c r="I680" s="36"/>
      <c r="J680" s="36"/>
      <c r="K680" s="36"/>
      <c r="L680" s="36"/>
      <c r="M680" s="36"/>
      <c r="N680" s="36"/>
      <c r="O680" s="36"/>
      <c r="P680" s="36"/>
      <c r="Q680" s="36"/>
      <c r="R680" s="36"/>
      <c r="S680" s="36"/>
      <c r="T680" s="36"/>
      <c r="U680" s="22"/>
    </row>
    <row r="681" spans="1:21" x14ac:dyDescent="0.25">
      <c r="A681" s="15"/>
      <c r="B681" s="67" t="s">
        <v>713</v>
      </c>
      <c r="C681" s="25"/>
      <c r="D681" s="25"/>
      <c r="E681" s="27"/>
      <c r="F681" s="25"/>
      <c r="G681" s="25"/>
      <c r="H681" s="27"/>
      <c r="I681" s="25"/>
      <c r="J681" s="25"/>
      <c r="K681" s="27"/>
      <c r="L681" s="25"/>
      <c r="M681" s="25"/>
      <c r="N681" s="27"/>
      <c r="O681" s="25"/>
      <c r="P681" s="25"/>
      <c r="Q681" s="27"/>
      <c r="R681" s="25"/>
      <c r="S681" s="25"/>
      <c r="T681" s="27"/>
      <c r="U681" s="25"/>
    </row>
    <row r="682" spans="1:21" ht="26.25" x14ac:dyDescent="0.25">
      <c r="A682" s="15"/>
      <c r="B682" s="77" t="s">
        <v>599</v>
      </c>
      <c r="C682" s="29"/>
      <c r="D682" s="29" t="s">
        <v>199</v>
      </c>
      <c r="E682" s="47">
        <v>1005</v>
      </c>
      <c r="F682" s="29"/>
      <c r="G682" s="29" t="s">
        <v>199</v>
      </c>
      <c r="H682" s="30" t="s">
        <v>714</v>
      </c>
      <c r="I682" s="29" t="s">
        <v>203</v>
      </c>
      <c r="J682" s="29" t="s">
        <v>199</v>
      </c>
      <c r="K682" s="47">
        <v>4906</v>
      </c>
      <c r="L682" s="29"/>
      <c r="M682" s="29" t="s">
        <v>199</v>
      </c>
      <c r="N682" s="47">
        <v>1611</v>
      </c>
      <c r="O682" s="29"/>
      <c r="P682" s="29" t="s">
        <v>199</v>
      </c>
      <c r="Q682" s="30" t="s">
        <v>715</v>
      </c>
      <c r="R682" s="29" t="s">
        <v>203</v>
      </c>
      <c r="S682" s="29" t="s">
        <v>199</v>
      </c>
      <c r="T682" s="47">
        <v>4726</v>
      </c>
      <c r="U682" s="29"/>
    </row>
    <row r="683" spans="1:21" ht="15.75" thickBot="1" x14ac:dyDescent="0.3">
      <c r="A683" s="15"/>
      <c r="B683" s="31"/>
      <c r="C683" s="31"/>
      <c r="D683" s="40"/>
      <c r="E683" s="40"/>
      <c r="F683" s="31"/>
      <c r="G683" s="40"/>
      <c r="H683" s="40"/>
      <c r="I683" s="31"/>
      <c r="J683" s="40"/>
      <c r="K683" s="40"/>
      <c r="L683" s="31"/>
      <c r="M683" s="40"/>
      <c r="N683" s="40"/>
      <c r="O683" s="31"/>
      <c r="P683" s="40"/>
      <c r="Q683" s="40"/>
      <c r="R683" s="31"/>
      <c r="S683" s="40"/>
      <c r="T683" s="40"/>
      <c r="U683" s="31"/>
    </row>
    <row r="684" spans="1:21" x14ac:dyDescent="0.25">
      <c r="A684" s="15"/>
      <c r="B684" s="33" t="s">
        <v>204</v>
      </c>
      <c r="C684" s="33" t="s">
        <v>204</v>
      </c>
      <c r="D684" s="33" t="s">
        <v>204</v>
      </c>
      <c r="E684" s="34" t="s">
        <v>204</v>
      </c>
      <c r="F684" s="33" t="s">
        <v>204</v>
      </c>
      <c r="G684" s="33" t="s">
        <v>204</v>
      </c>
      <c r="H684" s="34" t="s">
        <v>204</v>
      </c>
      <c r="I684" s="33" t="s">
        <v>204</v>
      </c>
      <c r="J684" s="33" t="s">
        <v>204</v>
      </c>
      <c r="K684" s="34" t="s">
        <v>204</v>
      </c>
      <c r="L684" s="33" t="s">
        <v>204</v>
      </c>
      <c r="M684" s="33" t="s">
        <v>204</v>
      </c>
      <c r="N684" s="34" t="s">
        <v>204</v>
      </c>
      <c r="O684" s="33" t="s">
        <v>204</v>
      </c>
      <c r="P684" s="33" t="s">
        <v>204</v>
      </c>
      <c r="Q684" s="34" t="s">
        <v>204</v>
      </c>
      <c r="R684" s="33" t="s">
        <v>204</v>
      </c>
      <c r="S684" s="33" t="s">
        <v>204</v>
      </c>
      <c r="T684" s="34" t="s">
        <v>204</v>
      </c>
      <c r="U684" s="33" t="s">
        <v>204</v>
      </c>
    </row>
    <row r="685" spans="1:21" x14ac:dyDescent="0.25">
      <c r="A685" s="15"/>
      <c r="B685" s="67" t="s">
        <v>587</v>
      </c>
      <c r="C685" s="25"/>
      <c r="D685" s="25"/>
      <c r="E685" s="27"/>
      <c r="F685" s="25"/>
      <c r="G685" s="25"/>
      <c r="H685" s="27"/>
      <c r="I685" s="25"/>
      <c r="J685" s="25"/>
      <c r="K685" s="27"/>
      <c r="L685" s="25"/>
      <c r="M685" s="25"/>
      <c r="N685" s="27"/>
      <c r="O685" s="25"/>
      <c r="P685" s="25"/>
      <c r="Q685" s="27"/>
      <c r="R685" s="25"/>
      <c r="S685" s="25"/>
      <c r="T685" s="27"/>
      <c r="U685" s="25"/>
    </row>
    <row r="686" spans="1:21" x14ac:dyDescent="0.25">
      <c r="A686" s="15"/>
      <c r="B686" s="77" t="s">
        <v>133</v>
      </c>
      <c r="C686" s="29"/>
      <c r="D686" s="29"/>
      <c r="E686" s="30" t="s">
        <v>201</v>
      </c>
      <c r="F686" s="29"/>
      <c r="G686" s="29"/>
      <c r="H686" s="30" t="s">
        <v>201</v>
      </c>
      <c r="I686" s="29"/>
      <c r="J686" s="29"/>
      <c r="K686" s="30" t="s">
        <v>716</v>
      </c>
      <c r="L686" s="29" t="s">
        <v>203</v>
      </c>
      <c r="M686" s="29"/>
      <c r="N686" s="30" t="s">
        <v>717</v>
      </c>
      <c r="O686" s="29" t="s">
        <v>203</v>
      </c>
      <c r="P686" s="29"/>
      <c r="Q686" s="30" t="s">
        <v>201</v>
      </c>
      <c r="R686" s="29"/>
      <c r="S686" s="29"/>
      <c r="T686" s="30" t="s">
        <v>718</v>
      </c>
      <c r="U686" s="29" t="s">
        <v>203</v>
      </c>
    </row>
    <row r="687" spans="1:21" x14ac:dyDescent="0.25">
      <c r="A687" s="15"/>
      <c r="B687" s="76" t="s">
        <v>134</v>
      </c>
      <c r="C687" s="25"/>
      <c r="D687" s="25"/>
      <c r="E687" s="27" t="s">
        <v>201</v>
      </c>
      <c r="F687" s="25"/>
      <c r="G687" s="25"/>
      <c r="H687" s="27" t="s">
        <v>201</v>
      </c>
      <c r="I687" s="25"/>
      <c r="J687" s="25"/>
      <c r="K687" s="27" t="s">
        <v>719</v>
      </c>
      <c r="L687" s="25" t="s">
        <v>203</v>
      </c>
      <c r="M687" s="25"/>
      <c r="N687" s="27" t="s">
        <v>720</v>
      </c>
      <c r="O687" s="25" t="s">
        <v>203</v>
      </c>
      <c r="P687" s="25"/>
      <c r="Q687" s="27" t="s">
        <v>201</v>
      </c>
      <c r="R687" s="25"/>
      <c r="S687" s="25"/>
      <c r="T687" s="27" t="s">
        <v>721</v>
      </c>
      <c r="U687" s="25" t="s">
        <v>203</v>
      </c>
    </row>
    <row r="688" spans="1:21" ht="26.25" x14ac:dyDescent="0.25">
      <c r="A688" s="15"/>
      <c r="B688" s="77" t="s">
        <v>135</v>
      </c>
      <c r="C688" s="29"/>
      <c r="D688" s="29"/>
      <c r="E688" s="30" t="s">
        <v>201</v>
      </c>
      <c r="F688" s="29"/>
      <c r="G688" s="29"/>
      <c r="H688" s="30" t="s">
        <v>201</v>
      </c>
      <c r="I688" s="29"/>
      <c r="J688" s="29"/>
      <c r="K688" s="30" t="s">
        <v>403</v>
      </c>
      <c r="L688" s="29" t="s">
        <v>203</v>
      </c>
      <c r="M688" s="29"/>
      <c r="N688" s="30" t="s">
        <v>436</v>
      </c>
      <c r="O688" s="29" t="s">
        <v>203</v>
      </c>
      <c r="P688" s="29"/>
      <c r="Q688" s="30" t="s">
        <v>201</v>
      </c>
      <c r="R688" s="29"/>
      <c r="S688" s="29"/>
      <c r="T688" s="30" t="s">
        <v>404</v>
      </c>
      <c r="U688" s="29" t="s">
        <v>203</v>
      </c>
    </row>
    <row r="689" spans="1:21" x14ac:dyDescent="0.25">
      <c r="A689" s="15"/>
      <c r="B689" s="76" t="s">
        <v>136</v>
      </c>
      <c r="C689" s="25"/>
      <c r="D689" s="25"/>
      <c r="E689" s="27" t="s">
        <v>201</v>
      </c>
      <c r="F689" s="25"/>
      <c r="G689" s="25"/>
      <c r="H689" s="27" t="s">
        <v>201</v>
      </c>
      <c r="I689" s="25"/>
      <c r="J689" s="25"/>
      <c r="K689" s="27">
        <v>16</v>
      </c>
      <c r="L689" s="25"/>
      <c r="M689" s="25"/>
      <c r="N689" s="27">
        <v>14</v>
      </c>
      <c r="O689" s="25"/>
      <c r="P689" s="25"/>
      <c r="Q689" s="27" t="s">
        <v>201</v>
      </c>
      <c r="R689" s="25"/>
      <c r="S689" s="25"/>
      <c r="T689" s="27">
        <v>30</v>
      </c>
      <c r="U689" s="25"/>
    </row>
    <row r="690" spans="1:21" x14ac:dyDescent="0.25">
      <c r="A690" s="15"/>
      <c r="B690" s="77" t="s">
        <v>722</v>
      </c>
      <c r="C690" s="29"/>
      <c r="D690" s="29"/>
      <c r="E690" s="30">
        <v>425</v>
      </c>
      <c r="F690" s="29"/>
      <c r="G690" s="29"/>
      <c r="H690" s="30" t="s">
        <v>201</v>
      </c>
      <c r="I690" s="29"/>
      <c r="J690" s="29"/>
      <c r="K690" s="30" t="s">
        <v>201</v>
      </c>
      <c r="L690" s="29"/>
      <c r="M690" s="29"/>
      <c r="N690" s="30" t="s">
        <v>201</v>
      </c>
      <c r="O690" s="29"/>
      <c r="P690" s="29"/>
      <c r="Q690" s="30" t="s">
        <v>634</v>
      </c>
      <c r="R690" s="29" t="s">
        <v>203</v>
      </c>
      <c r="S690" s="29"/>
      <c r="T690" s="30" t="s">
        <v>201</v>
      </c>
      <c r="U690" s="29"/>
    </row>
    <row r="691" spans="1:21" x14ac:dyDescent="0.25">
      <c r="A691" s="15"/>
      <c r="B691" s="76" t="s">
        <v>613</v>
      </c>
      <c r="C691" s="25"/>
      <c r="D691" s="25"/>
      <c r="E691" s="27">
        <v>256</v>
      </c>
      <c r="F691" s="25"/>
      <c r="G691" s="25"/>
      <c r="H691" s="27" t="s">
        <v>723</v>
      </c>
      <c r="I691" s="25" t="s">
        <v>203</v>
      </c>
      <c r="J691" s="25"/>
      <c r="K691" s="27" t="s">
        <v>724</v>
      </c>
      <c r="L691" s="25" t="s">
        <v>203</v>
      </c>
      <c r="M691" s="25"/>
      <c r="N691" s="27">
        <v>109</v>
      </c>
      <c r="O691" s="25"/>
      <c r="P691" s="25"/>
      <c r="Q691" s="26">
        <v>5134</v>
      </c>
      <c r="R691" s="25"/>
      <c r="S691" s="25"/>
      <c r="T691" s="27" t="s">
        <v>201</v>
      </c>
      <c r="U691" s="25"/>
    </row>
    <row r="692" spans="1:21" x14ac:dyDescent="0.25">
      <c r="A692" s="15"/>
      <c r="B692" s="77" t="s">
        <v>47</v>
      </c>
      <c r="C692" s="29"/>
      <c r="D692" s="29"/>
      <c r="E692" s="30" t="s">
        <v>201</v>
      </c>
      <c r="F692" s="29"/>
      <c r="G692" s="29"/>
      <c r="H692" s="30" t="s">
        <v>201</v>
      </c>
      <c r="I692" s="29"/>
      <c r="J692" s="29"/>
      <c r="K692" s="30" t="s">
        <v>201</v>
      </c>
      <c r="L692" s="29"/>
      <c r="M692" s="29"/>
      <c r="N692" s="30" t="s">
        <v>417</v>
      </c>
      <c r="O692" s="29" t="s">
        <v>203</v>
      </c>
      <c r="P692" s="29"/>
      <c r="Q692" s="30" t="s">
        <v>201</v>
      </c>
      <c r="R692" s="29"/>
      <c r="S692" s="29"/>
      <c r="T692" s="30" t="s">
        <v>417</v>
      </c>
      <c r="U692" s="29" t="s">
        <v>203</v>
      </c>
    </row>
    <row r="693" spans="1:21" ht="15.75" thickBot="1" x14ac:dyDescent="0.3">
      <c r="A693" s="15"/>
      <c r="B693" s="31"/>
      <c r="C693" s="31"/>
      <c r="D693" s="40"/>
      <c r="E693" s="40"/>
      <c r="F693" s="31"/>
      <c r="G693" s="40"/>
      <c r="H693" s="40"/>
      <c r="I693" s="31"/>
      <c r="J693" s="40"/>
      <c r="K693" s="40"/>
      <c r="L693" s="31"/>
      <c r="M693" s="40"/>
      <c r="N693" s="40"/>
      <c r="O693" s="31"/>
      <c r="P693" s="40"/>
      <c r="Q693" s="40"/>
      <c r="R693" s="31"/>
      <c r="S693" s="40"/>
      <c r="T693" s="40"/>
      <c r="U693" s="31"/>
    </row>
    <row r="694" spans="1:21" x14ac:dyDescent="0.25">
      <c r="A694" s="15"/>
      <c r="B694" s="33" t="s">
        <v>204</v>
      </c>
      <c r="C694" s="33" t="s">
        <v>204</v>
      </c>
      <c r="D694" s="33" t="s">
        <v>204</v>
      </c>
      <c r="E694" s="34" t="s">
        <v>204</v>
      </c>
      <c r="F694" s="33" t="s">
        <v>204</v>
      </c>
      <c r="G694" s="33" t="s">
        <v>204</v>
      </c>
      <c r="H694" s="34" t="s">
        <v>204</v>
      </c>
      <c r="I694" s="33" t="s">
        <v>204</v>
      </c>
      <c r="J694" s="33" t="s">
        <v>204</v>
      </c>
      <c r="K694" s="34" t="s">
        <v>204</v>
      </c>
      <c r="L694" s="33" t="s">
        <v>204</v>
      </c>
      <c r="M694" s="33" t="s">
        <v>204</v>
      </c>
      <c r="N694" s="34" t="s">
        <v>204</v>
      </c>
      <c r="O694" s="33" t="s">
        <v>204</v>
      </c>
      <c r="P694" s="33" t="s">
        <v>204</v>
      </c>
      <c r="Q694" s="34" t="s">
        <v>204</v>
      </c>
      <c r="R694" s="33" t="s">
        <v>204</v>
      </c>
      <c r="S694" s="33" t="s">
        <v>204</v>
      </c>
      <c r="T694" s="34" t="s">
        <v>204</v>
      </c>
      <c r="U694" s="33" t="s">
        <v>204</v>
      </c>
    </row>
    <row r="695" spans="1:21" ht="26.25" x14ac:dyDescent="0.25">
      <c r="A695" s="15"/>
      <c r="B695" s="48" t="s">
        <v>725</v>
      </c>
      <c r="C695" s="25"/>
      <c r="D695" s="25"/>
      <c r="E695" s="27">
        <v>681</v>
      </c>
      <c r="F695" s="25"/>
      <c r="G695" s="25"/>
      <c r="H695" s="27" t="s">
        <v>723</v>
      </c>
      <c r="I695" s="25" t="s">
        <v>203</v>
      </c>
      <c r="J695" s="25"/>
      <c r="K695" s="27" t="s">
        <v>726</v>
      </c>
      <c r="L695" s="25" t="s">
        <v>203</v>
      </c>
      <c r="M695" s="25"/>
      <c r="N695" s="27" t="s">
        <v>727</v>
      </c>
      <c r="O695" s="25" t="s">
        <v>203</v>
      </c>
      <c r="P695" s="25"/>
      <c r="Q695" s="26">
        <v>4709</v>
      </c>
      <c r="R695" s="25"/>
      <c r="S695" s="25"/>
      <c r="T695" s="27" t="s">
        <v>728</v>
      </c>
      <c r="U695" s="25" t="s">
        <v>203</v>
      </c>
    </row>
    <row r="696" spans="1:21" ht="15.75" thickBot="1" x14ac:dyDescent="0.3">
      <c r="A696" s="15"/>
      <c r="B696" s="31"/>
      <c r="C696" s="31"/>
      <c r="D696" s="40"/>
      <c r="E696" s="40"/>
      <c r="F696" s="31"/>
      <c r="G696" s="40"/>
      <c r="H696" s="40"/>
      <c r="I696" s="31"/>
      <c r="J696" s="40"/>
      <c r="K696" s="40"/>
      <c r="L696" s="31"/>
      <c r="M696" s="40"/>
      <c r="N696" s="40"/>
      <c r="O696" s="31"/>
      <c r="P696" s="40"/>
      <c r="Q696" s="40"/>
      <c r="R696" s="31"/>
      <c r="S696" s="40"/>
      <c r="T696" s="40"/>
      <c r="U696" s="31"/>
    </row>
    <row r="697" spans="1:21" x14ac:dyDescent="0.25">
      <c r="A697" s="15"/>
      <c r="B697" s="33" t="s">
        <v>204</v>
      </c>
      <c r="C697" s="33" t="s">
        <v>204</v>
      </c>
      <c r="D697" s="33" t="s">
        <v>204</v>
      </c>
      <c r="E697" s="34" t="s">
        <v>204</v>
      </c>
      <c r="F697" s="33" t="s">
        <v>204</v>
      </c>
      <c r="G697" s="33" t="s">
        <v>204</v>
      </c>
      <c r="H697" s="34" t="s">
        <v>204</v>
      </c>
      <c r="I697" s="33" t="s">
        <v>204</v>
      </c>
      <c r="J697" s="33" t="s">
        <v>204</v>
      </c>
      <c r="K697" s="34" t="s">
        <v>204</v>
      </c>
      <c r="L697" s="33" t="s">
        <v>204</v>
      </c>
      <c r="M697" s="33" t="s">
        <v>204</v>
      </c>
      <c r="N697" s="34" t="s">
        <v>204</v>
      </c>
      <c r="O697" s="33" t="s">
        <v>204</v>
      </c>
      <c r="P697" s="33" t="s">
        <v>204</v>
      </c>
      <c r="Q697" s="34" t="s">
        <v>204</v>
      </c>
      <c r="R697" s="33" t="s">
        <v>204</v>
      </c>
      <c r="S697" s="33" t="s">
        <v>204</v>
      </c>
      <c r="T697" s="34" t="s">
        <v>204</v>
      </c>
      <c r="U697" s="33" t="s">
        <v>204</v>
      </c>
    </row>
    <row r="698" spans="1:21" x14ac:dyDescent="0.25">
      <c r="A698" s="15"/>
      <c r="B698" s="68" t="s">
        <v>593</v>
      </c>
      <c r="C698" s="29"/>
      <c r="D698" s="29"/>
      <c r="E698" s="30"/>
      <c r="F698" s="29"/>
      <c r="G698" s="29"/>
      <c r="H698" s="30"/>
      <c r="I698" s="29"/>
      <c r="J698" s="29"/>
      <c r="K698" s="30"/>
      <c r="L698" s="29"/>
      <c r="M698" s="29"/>
      <c r="N698" s="30"/>
      <c r="O698" s="29"/>
      <c r="P698" s="29"/>
      <c r="Q698" s="30"/>
      <c r="R698" s="29"/>
      <c r="S698" s="29"/>
      <c r="T698" s="30"/>
      <c r="U698" s="29"/>
    </row>
    <row r="699" spans="1:21" x14ac:dyDescent="0.25">
      <c r="A699" s="15"/>
      <c r="B699" s="76" t="s">
        <v>140</v>
      </c>
      <c r="C699" s="25"/>
      <c r="D699" s="25"/>
      <c r="E699" s="27" t="s">
        <v>201</v>
      </c>
      <c r="F699" s="25"/>
      <c r="G699" s="25"/>
      <c r="H699" s="27">
        <v>300</v>
      </c>
      <c r="I699" s="25"/>
      <c r="J699" s="25"/>
      <c r="K699" s="27" t="s">
        <v>201</v>
      </c>
      <c r="L699" s="25"/>
      <c r="M699" s="25"/>
      <c r="N699" s="27" t="s">
        <v>201</v>
      </c>
      <c r="O699" s="25"/>
      <c r="P699" s="25"/>
      <c r="Q699" s="27" t="s">
        <v>201</v>
      </c>
      <c r="R699" s="25"/>
      <c r="S699" s="25"/>
      <c r="T699" s="27">
        <v>300</v>
      </c>
      <c r="U699" s="25"/>
    </row>
    <row r="700" spans="1:21" x14ac:dyDescent="0.25">
      <c r="A700" s="15"/>
      <c r="B700" s="77" t="s">
        <v>141</v>
      </c>
      <c r="C700" s="29"/>
      <c r="D700" s="29"/>
      <c r="E700" s="30" t="s">
        <v>201</v>
      </c>
      <c r="F700" s="29"/>
      <c r="G700" s="29"/>
      <c r="H700" s="30" t="s">
        <v>729</v>
      </c>
      <c r="I700" s="29" t="s">
        <v>203</v>
      </c>
      <c r="J700" s="29"/>
      <c r="K700" s="30" t="s">
        <v>201</v>
      </c>
      <c r="L700" s="29"/>
      <c r="M700" s="29"/>
      <c r="N700" s="30" t="s">
        <v>201</v>
      </c>
      <c r="O700" s="29"/>
      <c r="P700" s="29"/>
      <c r="Q700" s="30" t="s">
        <v>201</v>
      </c>
      <c r="R700" s="29"/>
      <c r="S700" s="29"/>
      <c r="T700" s="30" t="s">
        <v>729</v>
      </c>
      <c r="U700" s="29" t="s">
        <v>203</v>
      </c>
    </row>
    <row r="701" spans="1:21" x14ac:dyDescent="0.25">
      <c r="A701" s="15"/>
      <c r="B701" s="76" t="s">
        <v>144</v>
      </c>
      <c r="C701" s="25"/>
      <c r="D701" s="25"/>
      <c r="E701" s="27" t="s">
        <v>201</v>
      </c>
      <c r="F701" s="25"/>
      <c r="G701" s="25"/>
      <c r="H701" s="26">
        <v>1245</v>
      </c>
      <c r="I701" s="25"/>
      <c r="J701" s="25"/>
      <c r="K701" s="27" t="s">
        <v>201</v>
      </c>
      <c r="L701" s="25"/>
      <c r="M701" s="25"/>
      <c r="N701" s="27">
        <v>161</v>
      </c>
      <c r="O701" s="25"/>
      <c r="P701" s="25"/>
      <c r="Q701" s="27" t="s">
        <v>201</v>
      </c>
      <c r="R701" s="25"/>
      <c r="S701" s="25"/>
      <c r="T701" s="26">
        <v>1406</v>
      </c>
      <c r="U701" s="25"/>
    </row>
    <row r="702" spans="1:21" x14ac:dyDescent="0.25">
      <c r="A702" s="15"/>
      <c r="B702" s="77" t="s">
        <v>145</v>
      </c>
      <c r="C702" s="29"/>
      <c r="D702" s="29"/>
      <c r="E702" s="30" t="s">
        <v>201</v>
      </c>
      <c r="F702" s="29"/>
      <c r="G702" s="29"/>
      <c r="H702" s="30" t="s">
        <v>420</v>
      </c>
      <c r="I702" s="29" t="s">
        <v>203</v>
      </c>
      <c r="J702" s="29"/>
      <c r="K702" s="30" t="s">
        <v>201</v>
      </c>
      <c r="L702" s="29"/>
      <c r="M702" s="29"/>
      <c r="N702" s="30" t="s">
        <v>201</v>
      </c>
      <c r="O702" s="29"/>
      <c r="P702" s="29"/>
      <c r="Q702" s="30" t="s">
        <v>201</v>
      </c>
      <c r="R702" s="29"/>
      <c r="S702" s="29"/>
      <c r="T702" s="30" t="s">
        <v>420</v>
      </c>
      <c r="U702" s="29" t="s">
        <v>203</v>
      </c>
    </row>
    <row r="703" spans="1:21" x14ac:dyDescent="0.25">
      <c r="A703" s="15"/>
      <c r="B703" s="76" t="s">
        <v>146</v>
      </c>
      <c r="C703" s="25"/>
      <c r="D703" s="25"/>
      <c r="E703" s="27" t="s">
        <v>201</v>
      </c>
      <c r="F703" s="25"/>
      <c r="G703" s="25"/>
      <c r="H703" s="27" t="s">
        <v>730</v>
      </c>
      <c r="I703" s="25" t="s">
        <v>203</v>
      </c>
      <c r="J703" s="25"/>
      <c r="K703" s="27" t="s">
        <v>201</v>
      </c>
      <c r="L703" s="25"/>
      <c r="M703" s="25"/>
      <c r="N703" s="27" t="s">
        <v>513</v>
      </c>
      <c r="O703" s="25" t="s">
        <v>203</v>
      </c>
      <c r="P703" s="25"/>
      <c r="Q703" s="27" t="s">
        <v>201</v>
      </c>
      <c r="R703" s="25"/>
      <c r="S703" s="25"/>
      <c r="T703" s="27" t="s">
        <v>731</v>
      </c>
      <c r="U703" s="25" t="s">
        <v>203</v>
      </c>
    </row>
    <row r="704" spans="1:21" x14ac:dyDescent="0.25">
      <c r="A704" s="15"/>
      <c r="B704" s="77" t="s">
        <v>147</v>
      </c>
      <c r="C704" s="29"/>
      <c r="D704" s="29"/>
      <c r="E704" s="30" t="s">
        <v>201</v>
      </c>
      <c r="F704" s="29"/>
      <c r="G704" s="29"/>
      <c r="H704" s="30" t="s">
        <v>201</v>
      </c>
      <c r="I704" s="29"/>
      <c r="J704" s="29"/>
      <c r="K704" s="30" t="s">
        <v>510</v>
      </c>
      <c r="L704" s="29" t="s">
        <v>203</v>
      </c>
      <c r="M704" s="29"/>
      <c r="N704" s="30" t="s">
        <v>732</v>
      </c>
      <c r="O704" s="29" t="s">
        <v>203</v>
      </c>
      <c r="P704" s="29"/>
      <c r="Q704" s="30" t="s">
        <v>201</v>
      </c>
      <c r="R704" s="29"/>
      <c r="S704" s="29"/>
      <c r="T704" s="30" t="s">
        <v>432</v>
      </c>
      <c r="U704" s="29" t="s">
        <v>203</v>
      </c>
    </row>
    <row r="705" spans="1:21" x14ac:dyDescent="0.25">
      <c r="A705" s="15"/>
      <c r="B705" s="76" t="s">
        <v>148</v>
      </c>
      <c r="C705" s="25"/>
      <c r="D705" s="25"/>
      <c r="E705" s="27" t="s">
        <v>375</v>
      </c>
      <c r="F705" s="25" t="s">
        <v>203</v>
      </c>
      <c r="G705" s="25"/>
      <c r="H705" s="27" t="s">
        <v>201</v>
      </c>
      <c r="I705" s="25"/>
      <c r="J705" s="25"/>
      <c r="K705" s="27" t="s">
        <v>201</v>
      </c>
      <c r="L705" s="25"/>
      <c r="M705" s="25"/>
      <c r="N705" s="27" t="s">
        <v>201</v>
      </c>
      <c r="O705" s="25"/>
      <c r="P705" s="25"/>
      <c r="Q705" s="27" t="s">
        <v>201</v>
      </c>
      <c r="R705" s="25"/>
      <c r="S705" s="25"/>
      <c r="T705" s="27" t="s">
        <v>375</v>
      </c>
      <c r="U705" s="25" t="s">
        <v>203</v>
      </c>
    </row>
    <row r="706" spans="1:21" x14ac:dyDescent="0.25">
      <c r="A706" s="15"/>
      <c r="B706" s="77" t="s">
        <v>149</v>
      </c>
      <c r="C706" s="29"/>
      <c r="D706" s="29"/>
      <c r="E706" s="30">
        <v>10</v>
      </c>
      <c r="F706" s="29"/>
      <c r="G706" s="29"/>
      <c r="H706" s="30" t="s">
        <v>201</v>
      </c>
      <c r="I706" s="29"/>
      <c r="J706" s="29"/>
      <c r="K706" s="30" t="s">
        <v>201</v>
      </c>
      <c r="L706" s="29"/>
      <c r="M706" s="29"/>
      <c r="N706" s="30" t="s">
        <v>201</v>
      </c>
      <c r="O706" s="29"/>
      <c r="P706" s="29"/>
      <c r="Q706" s="30" t="s">
        <v>201</v>
      </c>
      <c r="R706" s="29"/>
      <c r="S706" s="29"/>
      <c r="T706" s="30">
        <v>10</v>
      </c>
      <c r="U706" s="29"/>
    </row>
    <row r="707" spans="1:21" ht="26.25" x14ac:dyDescent="0.25">
      <c r="A707" s="15"/>
      <c r="B707" s="76" t="s">
        <v>150</v>
      </c>
      <c r="C707" s="25"/>
      <c r="D707" s="25"/>
      <c r="E707" s="27" t="s">
        <v>733</v>
      </c>
      <c r="F707" s="25" t="s">
        <v>203</v>
      </c>
      <c r="G707" s="25"/>
      <c r="H707" s="27" t="s">
        <v>201</v>
      </c>
      <c r="I707" s="25"/>
      <c r="J707" s="25"/>
      <c r="K707" s="27" t="s">
        <v>734</v>
      </c>
      <c r="L707" s="25" t="s">
        <v>203</v>
      </c>
      <c r="M707" s="25"/>
      <c r="N707" s="27" t="s">
        <v>654</v>
      </c>
      <c r="O707" s="25" t="s">
        <v>203</v>
      </c>
      <c r="P707" s="25"/>
      <c r="Q707" s="27">
        <v>58</v>
      </c>
      <c r="R707" s="25"/>
      <c r="S707" s="25"/>
      <c r="T707" s="27" t="s">
        <v>733</v>
      </c>
      <c r="U707" s="25" t="s">
        <v>203</v>
      </c>
    </row>
    <row r="708" spans="1:21" ht="26.25" x14ac:dyDescent="0.25">
      <c r="A708" s="15"/>
      <c r="B708" s="77" t="s">
        <v>126</v>
      </c>
      <c r="C708" s="29"/>
      <c r="D708" s="29"/>
      <c r="E708" s="30">
        <v>23</v>
      </c>
      <c r="F708" s="29"/>
      <c r="G708" s="29"/>
      <c r="H708" s="30" t="s">
        <v>201</v>
      </c>
      <c r="I708" s="29"/>
      <c r="J708" s="29"/>
      <c r="K708" s="30">
        <v>18</v>
      </c>
      <c r="L708" s="29"/>
      <c r="M708" s="29"/>
      <c r="N708" s="30">
        <v>5</v>
      </c>
      <c r="O708" s="29"/>
      <c r="P708" s="29"/>
      <c r="Q708" s="30" t="s">
        <v>584</v>
      </c>
      <c r="R708" s="29" t="s">
        <v>203</v>
      </c>
      <c r="S708" s="29"/>
      <c r="T708" s="30">
        <v>23</v>
      </c>
      <c r="U708" s="29"/>
    </row>
    <row r="709" spans="1:21" x14ac:dyDescent="0.25">
      <c r="A709" s="15"/>
      <c r="B709" s="76" t="s">
        <v>613</v>
      </c>
      <c r="C709" s="25"/>
      <c r="D709" s="25"/>
      <c r="E709" s="27" t="s">
        <v>735</v>
      </c>
      <c r="F709" s="25" t="s">
        <v>203</v>
      </c>
      <c r="G709" s="25"/>
      <c r="H709" s="26">
        <v>4542</v>
      </c>
      <c r="I709" s="25"/>
      <c r="J709" s="25"/>
      <c r="K709" s="27">
        <v>989</v>
      </c>
      <c r="L709" s="25"/>
      <c r="M709" s="25"/>
      <c r="N709" s="27" t="s">
        <v>736</v>
      </c>
      <c r="O709" s="25" t="s">
        <v>203</v>
      </c>
      <c r="P709" s="25"/>
      <c r="Q709" s="26">
        <v>5134</v>
      </c>
      <c r="R709" s="25"/>
      <c r="S709" s="25"/>
      <c r="T709" s="27" t="s">
        <v>201</v>
      </c>
      <c r="U709" s="25"/>
    </row>
    <row r="710" spans="1:21" x14ac:dyDescent="0.25">
      <c r="A710" s="15"/>
      <c r="B710" s="77" t="s">
        <v>737</v>
      </c>
      <c r="C710" s="29"/>
      <c r="D710" s="29"/>
      <c r="E710" s="30" t="s">
        <v>201</v>
      </c>
      <c r="F710" s="29"/>
      <c r="G710" s="29"/>
      <c r="H710" s="30" t="s">
        <v>738</v>
      </c>
      <c r="I710" s="29" t="s">
        <v>203</v>
      </c>
      <c r="J710" s="29"/>
      <c r="K710" s="30" t="s">
        <v>201</v>
      </c>
      <c r="L710" s="29"/>
      <c r="M710" s="29"/>
      <c r="N710" s="30" t="s">
        <v>201</v>
      </c>
      <c r="O710" s="29"/>
      <c r="P710" s="29"/>
      <c r="Q710" s="47">
        <v>1500</v>
      </c>
      <c r="R710" s="29"/>
      <c r="S710" s="29"/>
      <c r="T710" s="30" t="s">
        <v>201</v>
      </c>
      <c r="U710" s="29"/>
    </row>
    <row r="711" spans="1:21" x14ac:dyDescent="0.25">
      <c r="A711" s="15"/>
      <c r="B711" s="76" t="s">
        <v>47</v>
      </c>
      <c r="C711" s="25"/>
      <c r="D711" s="25"/>
      <c r="E711" s="27" t="s">
        <v>201</v>
      </c>
      <c r="F711" s="25"/>
      <c r="G711" s="25"/>
      <c r="H711" s="27" t="s">
        <v>647</v>
      </c>
      <c r="I711" s="25" t="s">
        <v>203</v>
      </c>
      <c r="J711" s="25"/>
      <c r="K711" s="27" t="s">
        <v>201</v>
      </c>
      <c r="L711" s="25"/>
      <c r="M711" s="25"/>
      <c r="N711" s="27" t="s">
        <v>739</v>
      </c>
      <c r="O711" s="25" t="s">
        <v>203</v>
      </c>
      <c r="P711" s="25"/>
      <c r="Q711" s="27" t="s">
        <v>201</v>
      </c>
      <c r="R711" s="25"/>
      <c r="S711" s="25"/>
      <c r="T711" s="27" t="s">
        <v>740</v>
      </c>
      <c r="U711" s="25" t="s">
        <v>203</v>
      </c>
    </row>
    <row r="712" spans="1:21" ht="15.75" thickBot="1" x14ac:dyDescent="0.3">
      <c r="A712" s="15"/>
      <c r="B712" s="31"/>
      <c r="C712" s="31"/>
      <c r="D712" s="40"/>
      <c r="E712" s="40"/>
      <c r="F712" s="31"/>
      <c r="G712" s="40"/>
      <c r="H712" s="40"/>
      <c r="I712" s="31"/>
      <c r="J712" s="40"/>
      <c r="K712" s="40"/>
      <c r="L712" s="31"/>
      <c r="M712" s="40"/>
      <c r="N712" s="40"/>
      <c r="O712" s="31"/>
      <c r="P712" s="40"/>
      <c r="Q712" s="40"/>
      <c r="R712" s="31"/>
      <c r="S712" s="40"/>
      <c r="T712" s="40"/>
      <c r="U712" s="31"/>
    </row>
    <row r="713" spans="1:21" x14ac:dyDescent="0.25">
      <c r="A713" s="15"/>
      <c r="B713" s="33" t="s">
        <v>204</v>
      </c>
      <c r="C713" s="33" t="s">
        <v>204</v>
      </c>
      <c r="D713" s="33" t="s">
        <v>204</v>
      </c>
      <c r="E713" s="34" t="s">
        <v>204</v>
      </c>
      <c r="F713" s="33" t="s">
        <v>204</v>
      </c>
      <c r="G713" s="33" t="s">
        <v>204</v>
      </c>
      <c r="H713" s="34" t="s">
        <v>204</v>
      </c>
      <c r="I713" s="33" t="s">
        <v>204</v>
      </c>
      <c r="J713" s="33" t="s">
        <v>204</v>
      </c>
      <c r="K713" s="34" t="s">
        <v>204</v>
      </c>
      <c r="L713" s="33" t="s">
        <v>204</v>
      </c>
      <c r="M713" s="33" t="s">
        <v>204</v>
      </c>
      <c r="N713" s="34" t="s">
        <v>204</v>
      </c>
      <c r="O713" s="33" t="s">
        <v>204</v>
      </c>
      <c r="P713" s="33" t="s">
        <v>204</v>
      </c>
      <c r="Q713" s="34" t="s">
        <v>204</v>
      </c>
      <c r="R713" s="33" t="s">
        <v>204</v>
      </c>
      <c r="S713" s="33" t="s">
        <v>204</v>
      </c>
      <c r="T713" s="34" t="s">
        <v>204</v>
      </c>
      <c r="U713" s="33" t="s">
        <v>204</v>
      </c>
    </row>
    <row r="714" spans="1:21" ht="26.25" x14ac:dyDescent="0.25">
      <c r="A714" s="15"/>
      <c r="B714" s="57" t="s">
        <v>603</v>
      </c>
      <c r="C714" s="29"/>
      <c r="D714" s="29"/>
      <c r="E714" s="30" t="s">
        <v>741</v>
      </c>
      <c r="F714" s="29" t="s">
        <v>203</v>
      </c>
      <c r="G714" s="29"/>
      <c r="H714" s="47">
        <v>3183</v>
      </c>
      <c r="I714" s="29"/>
      <c r="J714" s="29"/>
      <c r="K714" s="30">
        <v>938</v>
      </c>
      <c r="L714" s="29"/>
      <c r="M714" s="29"/>
      <c r="N714" s="30" t="s">
        <v>742</v>
      </c>
      <c r="O714" s="29" t="s">
        <v>203</v>
      </c>
      <c r="P714" s="29"/>
      <c r="Q714" s="47">
        <v>3599</v>
      </c>
      <c r="R714" s="29"/>
      <c r="S714" s="29"/>
      <c r="T714" s="30" t="s">
        <v>743</v>
      </c>
      <c r="U714" s="29" t="s">
        <v>203</v>
      </c>
    </row>
    <row r="715" spans="1:21" ht="15.75" thickBot="1" x14ac:dyDescent="0.3">
      <c r="A715" s="15"/>
      <c r="B715" s="31"/>
      <c r="C715" s="31"/>
      <c r="D715" s="40"/>
      <c r="E715" s="40"/>
      <c r="F715" s="31"/>
      <c r="G715" s="40"/>
      <c r="H715" s="40"/>
      <c r="I715" s="31"/>
      <c r="J715" s="40"/>
      <c r="K715" s="40"/>
      <c r="L715" s="31"/>
      <c r="M715" s="40"/>
      <c r="N715" s="40"/>
      <c r="O715" s="31"/>
      <c r="P715" s="40"/>
      <c r="Q715" s="40"/>
      <c r="R715" s="31"/>
      <c r="S715" s="40"/>
      <c r="T715" s="40"/>
      <c r="U715" s="31"/>
    </row>
    <row r="716" spans="1:21" x14ac:dyDescent="0.25">
      <c r="A716" s="15"/>
      <c r="B716" s="33" t="s">
        <v>204</v>
      </c>
      <c r="C716" s="33" t="s">
        <v>204</v>
      </c>
      <c r="D716" s="33" t="s">
        <v>204</v>
      </c>
      <c r="E716" s="34" t="s">
        <v>204</v>
      </c>
      <c r="F716" s="33" t="s">
        <v>204</v>
      </c>
      <c r="G716" s="33" t="s">
        <v>204</v>
      </c>
      <c r="H716" s="34" t="s">
        <v>204</v>
      </c>
      <c r="I716" s="33" t="s">
        <v>204</v>
      </c>
      <c r="J716" s="33" t="s">
        <v>204</v>
      </c>
      <c r="K716" s="34" t="s">
        <v>204</v>
      </c>
      <c r="L716" s="33" t="s">
        <v>204</v>
      </c>
      <c r="M716" s="33" t="s">
        <v>204</v>
      </c>
      <c r="N716" s="34" t="s">
        <v>204</v>
      </c>
      <c r="O716" s="33" t="s">
        <v>204</v>
      </c>
      <c r="P716" s="33" t="s">
        <v>204</v>
      </c>
      <c r="Q716" s="34" t="s">
        <v>204</v>
      </c>
      <c r="R716" s="33" t="s">
        <v>204</v>
      </c>
      <c r="S716" s="33" t="s">
        <v>204</v>
      </c>
      <c r="T716" s="34" t="s">
        <v>204</v>
      </c>
      <c r="U716" s="33" t="s">
        <v>204</v>
      </c>
    </row>
    <row r="717" spans="1:21" ht="26.25" x14ac:dyDescent="0.25">
      <c r="A717" s="15"/>
      <c r="B717" s="24" t="s">
        <v>152</v>
      </c>
      <c r="C717" s="25"/>
      <c r="D717" s="25"/>
      <c r="E717" s="27" t="s">
        <v>201</v>
      </c>
      <c r="F717" s="25"/>
      <c r="G717" s="25"/>
      <c r="H717" s="27" t="s">
        <v>201</v>
      </c>
      <c r="I717" s="25"/>
      <c r="J717" s="25"/>
      <c r="K717" s="27" t="s">
        <v>201</v>
      </c>
      <c r="L717" s="25"/>
      <c r="M717" s="25"/>
      <c r="N717" s="27" t="s">
        <v>744</v>
      </c>
      <c r="O717" s="25" t="s">
        <v>203</v>
      </c>
      <c r="P717" s="25"/>
      <c r="Q717" s="27" t="s">
        <v>201</v>
      </c>
      <c r="R717" s="25"/>
      <c r="S717" s="25"/>
      <c r="T717" s="27" t="s">
        <v>744</v>
      </c>
      <c r="U717" s="25" t="s">
        <v>203</v>
      </c>
    </row>
    <row r="718" spans="1:21" ht="15.75" thickBot="1" x14ac:dyDescent="0.3">
      <c r="A718" s="15"/>
      <c r="B718" s="31"/>
      <c r="C718" s="31"/>
      <c r="D718" s="40"/>
      <c r="E718" s="40"/>
      <c r="F718" s="31"/>
      <c r="G718" s="40"/>
      <c r="H718" s="40"/>
      <c r="I718" s="31"/>
      <c r="J718" s="40"/>
      <c r="K718" s="40"/>
      <c r="L718" s="31"/>
      <c r="M718" s="40"/>
      <c r="N718" s="40"/>
      <c r="O718" s="31"/>
      <c r="P718" s="40"/>
      <c r="Q718" s="40"/>
      <c r="R718" s="31"/>
      <c r="S718" s="40"/>
      <c r="T718" s="40"/>
      <c r="U718" s="31"/>
    </row>
    <row r="719" spans="1:21" x14ac:dyDescent="0.25">
      <c r="A719" s="15"/>
      <c r="B719" s="33" t="s">
        <v>204</v>
      </c>
      <c r="C719" s="33" t="s">
        <v>204</v>
      </c>
      <c r="D719" s="33" t="s">
        <v>204</v>
      </c>
      <c r="E719" s="34" t="s">
        <v>204</v>
      </c>
      <c r="F719" s="33" t="s">
        <v>204</v>
      </c>
      <c r="G719" s="33" t="s">
        <v>204</v>
      </c>
      <c r="H719" s="34" t="s">
        <v>204</v>
      </c>
      <c r="I719" s="33" t="s">
        <v>204</v>
      </c>
      <c r="J719" s="33" t="s">
        <v>204</v>
      </c>
      <c r="K719" s="34" t="s">
        <v>204</v>
      </c>
      <c r="L719" s="33" t="s">
        <v>204</v>
      </c>
      <c r="M719" s="33" t="s">
        <v>204</v>
      </c>
      <c r="N719" s="34" t="s">
        <v>204</v>
      </c>
      <c r="O719" s="33" t="s">
        <v>204</v>
      </c>
      <c r="P719" s="33" t="s">
        <v>204</v>
      </c>
      <c r="Q719" s="34" t="s">
        <v>204</v>
      </c>
      <c r="R719" s="33" t="s">
        <v>204</v>
      </c>
      <c r="S719" s="33" t="s">
        <v>204</v>
      </c>
      <c r="T719" s="34" t="s">
        <v>204</v>
      </c>
      <c r="U719" s="33" t="s">
        <v>204</v>
      </c>
    </row>
    <row r="720" spans="1:21" ht="26.25" x14ac:dyDescent="0.25">
      <c r="A720" s="15"/>
      <c r="B720" s="28" t="s">
        <v>153</v>
      </c>
      <c r="C720" s="29"/>
      <c r="D720" s="29"/>
      <c r="E720" s="30">
        <v>168</v>
      </c>
      <c r="F720" s="29"/>
      <c r="G720" s="29"/>
      <c r="H720" s="30">
        <v>552</v>
      </c>
      <c r="I720" s="29"/>
      <c r="J720" s="29"/>
      <c r="K720" s="30">
        <v>16</v>
      </c>
      <c r="L720" s="29"/>
      <c r="M720" s="29"/>
      <c r="N720" s="30" t="s">
        <v>745</v>
      </c>
      <c r="O720" s="29" t="s">
        <v>203</v>
      </c>
      <c r="P720" s="29"/>
      <c r="Q720" s="30" t="s">
        <v>201</v>
      </c>
      <c r="R720" s="29"/>
      <c r="S720" s="29"/>
      <c r="T720" s="30">
        <v>718</v>
      </c>
      <c r="U720" s="29"/>
    </row>
    <row r="721" spans="1:21" ht="26.25" x14ac:dyDescent="0.25">
      <c r="A721" s="15"/>
      <c r="B721" s="24" t="s">
        <v>154</v>
      </c>
      <c r="C721" s="25"/>
      <c r="D721" s="25"/>
      <c r="E721" s="27">
        <v>498</v>
      </c>
      <c r="F721" s="25"/>
      <c r="G721" s="25"/>
      <c r="H721" s="27">
        <v>791</v>
      </c>
      <c r="I721" s="25"/>
      <c r="J721" s="25"/>
      <c r="K721" s="27">
        <v>6</v>
      </c>
      <c r="L721" s="25"/>
      <c r="M721" s="25"/>
      <c r="N721" s="27">
        <v>885</v>
      </c>
      <c r="O721" s="25"/>
      <c r="P721" s="25"/>
      <c r="Q721" s="27" t="s">
        <v>201</v>
      </c>
      <c r="R721" s="25"/>
      <c r="S721" s="25"/>
      <c r="T721" s="26">
        <v>2180</v>
      </c>
      <c r="U721" s="25"/>
    </row>
    <row r="722" spans="1:21" ht="15.75" thickBot="1" x14ac:dyDescent="0.3">
      <c r="A722" s="15"/>
      <c r="B722" s="31"/>
      <c r="C722" s="31"/>
      <c r="D722" s="40"/>
      <c r="E722" s="40"/>
      <c r="F722" s="31"/>
      <c r="G722" s="40"/>
      <c r="H722" s="40"/>
      <c r="I722" s="31"/>
      <c r="J722" s="40"/>
      <c r="K722" s="40"/>
      <c r="L722" s="31"/>
      <c r="M722" s="40"/>
      <c r="N722" s="40"/>
      <c r="O722" s="31"/>
      <c r="P722" s="40"/>
      <c r="Q722" s="40"/>
      <c r="R722" s="31"/>
      <c r="S722" s="40"/>
      <c r="T722" s="40"/>
      <c r="U722" s="31"/>
    </row>
    <row r="723" spans="1:21" x14ac:dyDescent="0.25">
      <c r="A723" s="15"/>
      <c r="B723" s="33" t="s">
        <v>204</v>
      </c>
      <c r="C723" s="33" t="s">
        <v>204</v>
      </c>
      <c r="D723" s="33" t="s">
        <v>204</v>
      </c>
      <c r="E723" s="34" t="s">
        <v>204</v>
      </c>
      <c r="F723" s="33" t="s">
        <v>204</v>
      </c>
      <c r="G723" s="33" t="s">
        <v>204</v>
      </c>
      <c r="H723" s="34" t="s">
        <v>204</v>
      </c>
      <c r="I723" s="33" t="s">
        <v>204</v>
      </c>
      <c r="J723" s="33" t="s">
        <v>204</v>
      </c>
      <c r="K723" s="34" t="s">
        <v>204</v>
      </c>
      <c r="L723" s="33" t="s">
        <v>204</v>
      </c>
      <c r="M723" s="33" t="s">
        <v>204</v>
      </c>
      <c r="N723" s="34" t="s">
        <v>204</v>
      </c>
      <c r="O723" s="33" t="s">
        <v>204</v>
      </c>
      <c r="P723" s="33" t="s">
        <v>204</v>
      </c>
      <c r="Q723" s="34" t="s">
        <v>204</v>
      </c>
      <c r="R723" s="33" t="s">
        <v>204</v>
      </c>
      <c r="S723" s="33" t="s">
        <v>204</v>
      </c>
      <c r="T723" s="34" t="s">
        <v>204</v>
      </c>
      <c r="U723" s="33" t="s">
        <v>204</v>
      </c>
    </row>
    <row r="724" spans="1:21" ht="26.25" x14ac:dyDescent="0.25">
      <c r="A724" s="15"/>
      <c r="B724" s="28" t="s">
        <v>155</v>
      </c>
      <c r="C724" s="29"/>
      <c r="D724" s="29" t="s">
        <v>199</v>
      </c>
      <c r="E724" s="30">
        <v>666</v>
      </c>
      <c r="F724" s="29"/>
      <c r="G724" s="29" t="s">
        <v>199</v>
      </c>
      <c r="H724" s="47">
        <v>1343</v>
      </c>
      <c r="I724" s="29"/>
      <c r="J724" s="29" t="s">
        <v>199</v>
      </c>
      <c r="K724" s="30">
        <v>22</v>
      </c>
      <c r="L724" s="29"/>
      <c r="M724" s="29" t="s">
        <v>199</v>
      </c>
      <c r="N724" s="30">
        <v>867</v>
      </c>
      <c r="O724" s="29"/>
      <c r="P724" s="29" t="s">
        <v>199</v>
      </c>
      <c r="Q724" s="30" t="s">
        <v>201</v>
      </c>
      <c r="R724" s="29"/>
      <c r="S724" s="29" t="s">
        <v>199</v>
      </c>
      <c r="T724" s="47">
        <v>2898</v>
      </c>
      <c r="U724" s="29"/>
    </row>
    <row r="725" spans="1:21" ht="15.75" thickBot="1" x14ac:dyDescent="0.3">
      <c r="A725" s="15"/>
      <c r="B725" s="31"/>
      <c r="C725" s="31"/>
      <c r="D725" s="40"/>
      <c r="E725" s="40"/>
      <c r="F725" s="31"/>
      <c r="G725" s="40"/>
      <c r="H725" s="40"/>
      <c r="I725" s="31"/>
      <c r="J725" s="40"/>
      <c r="K725" s="40"/>
      <c r="L725" s="31"/>
      <c r="M725" s="40"/>
      <c r="N725" s="40"/>
      <c r="O725" s="31"/>
      <c r="P725" s="40"/>
      <c r="Q725" s="40"/>
      <c r="R725" s="31"/>
      <c r="S725" s="40"/>
      <c r="T725" s="40"/>
      <c r="U725" s="31"/>
    </row>
    <row r="726" spans="1:21" x14ac:dyDescent="0.25">
      <c r="A726" s="15"/>
      <c r="B726" s="33" t="s">
        <v>204</v>
      </c>
      <c r="C726" s="33" t="s">
        <v>204</v>
      </c>
      <c r="D726" s="33" t="s">
        <v>204</v>
      </c>
      <c r="E726" s="34" t="s">
        <v>204</v>
      </c>
      <c r="F726" s="33" t="s">
        <v>204</v>
      </c>
      <c r="G726" s="33" t="s">
        <v>204</v>
      </c>
      <c r="H726" s="34" t="s">
        <v>204</v>
      </c>
      <c r="I726" s="33" t="s">
        <v>204</v>
      </c>
      <c r="J726" s="33" t="s">
        <v>204</v>
      </c>
      <c r="K726" s="34" t="s">
        <v>204</v>
      </c>
      <c r="L726" s="33" t="s">
        <v>204</v>
      </c>
      <c r="M726" s="33" t="s">
        <v>204</v>
      </c>
      <c r="N726" s="34" t="s">
        <v>204</v>
      </c>
      <c r="O726" s="33" t="s">
        <v>204</v>
      </c>
      <c r="P726" s="33" t="s">
        <v>204</v>
      </c>
      <c r="Q726" s="34" t="s">
        <v>204</v>
      </c>
      <c r="R726" s="33" t="s">
        <v>204</v>
      </c>
      <c r="S726" s="33" t="s">
        <v>204</v>
      </c>
      <c r="T726" s="34" t="s">
        <v>204</v>
      </c>
      <c r="U726" s="33" t="s">
        <v>204</v>
      </c>
    </row>
    <row r="727" spans="1:21" x14ac:dyDescent="0.25">
      <c r="A727" s="15"/>
      <c r="B727" s="33" t="s">
        <v>204</v>
      </c>
      <c r="C727" s="33" t="s">
        <v>204</v>
      </c>
      <c r="D727" s="33" t="s">
        <v>204</v>
      </c>
      <c r="E727" s="34" t="s">
        <v>204</v>
      </c>
      <c r="F727" s="33" t="s">
        <v>204</v>
      </c>
      <c r="G727" s="33" t="s">
        <v>204</v>
      </c>
      <c r="H727" s="34" t="s">
        <v>204</v>
      </c>
      <c r="I727" s="33" t="s">
        <v>204</v>
      </c>
      <c r="J727" s="33" t="s">
        <v>204</v>
      </c>
      <c r="K727" s="34" t="s">
        <v>204</v>
      </c>
      <c r="L727" s="33" t="s">
        <v>204</v>
      </c>
      <c r="M727" s="33" t="s">
        <v>204</v>
      </c>
      <c r="N727" s="34" t="s">
        <v>204</v>
      </c>
      <c r="O727" s="33" t="s">
        <v>204</v>
      </c>
      <c r="P727" s="33" t="s">
        <v>204</v>
      </c>
      <c r="Q727" s="34" t="s">
        <v>204</v>
      </c>
      <c r="R727" s="33" t="s">
        <v>204</v>
      </c>
      <c r="S727" s="33" t="s">
        <v>204</v>
      </c>
      <c r="T727" s="34" t="s">
        <v>204</v>
      </c>
      <c r="U727" s="33" t="s">
        <v>204</v>
      </c>
    </row>
    <row r="728" spans="1:21" ht="15.75" thickBot="1" x14ac:dyDescent="0.3">
      <c r="A728" s="15"/>
      <c r="B728" s="31"/>
      <c r="C728" s="31"/>
      <c r="D728" s="40"/>
      <c r="E728" s="40"/>
      <c r="F728" s="31"/>
      <c r="G728" s="40"/>
      <c r="H728" s="40"/>
      <c r="I728" s="31"/>
      <c r="J728" s="40"/>
      <c r="K728" s="40"/>
      <c r="L728" s="31"/>
      <c r="M728" s="40"/>
      <c r="N728" s="40"/>
      <c r="O728" s="31"/>
      <c r="P728" s="40"/>
      <c r="Q728" s="40"/>
      <c r="R728" s="31"/>
      <c r="S728" s="40"/>
      <c r="T728" s="40"/>
      <c r="U728" s="31"/>
    </row>
    <row r="729" spans="1:21" x14ac:dyDescent="0.25">
      <c r="A729" s="15"/>
      <c r="B729" s="41"/>
      <c r="C729" s="41"/>
      <c r="D729" s="41"/>
      <c r="E729" s="41"/>
      <c r="F729" s="41"/>
      <c r="G729" s="41"/>
      <c r="H729" s="41"/>
      <c r="I729" s="41"/>
      <c r="J729" s="41"/>
      <c r="K729" s="41"/>
      <c r="L729" s="41"/>
      <c r="M729" s="41"/>
      <c r="N729" s="41"/>
      <c r="O729" s="41"/>
      <c r="P729" s="41"/>
      <c r="Q729" s="41"/>
      <c r="R729" s="41"/>
      <c r="S729" s="41"/>
      <c r="T729" s="41"/>
      <c r="U729" s="41"/>
    </row>
    <row r="730" spans="1:21" x14ac:dyDescent="0.25">
      <c r="A730" s="15"/>
      <c r="B730" s="81" t="s">
        <v>746</v>
      </c>
      <c r="C730" s="81"/>
      <c r="D730" s="81"/>
      <c r="E730" s="81"/>
      <c r="F730" s="81"/>
      <c r="G730" s="81"/>
      <c r="H730" s="81"/>
      <c r="I730" s="81"/>
      <c r="J730" s="81"/>
      <c r="K730" s="81"/>
      <c r="L730" s="81"/>
      <c r="M730" s="81"/>
      <c r="N730" s="81"/>
      <c r="O730" s="81"/>
      <c r="P730" s="81"/>
      <c r="Q730" s="81"/>
      <c r="R730" s="81"/>
      <c r="S730" s="81"/>
      <c r="T730" s="81"/>
      <c r="U730" s="81"/>
    </row>
    <row r="731" spans="1:21" x14ac:dyDescent="0.25">
      <c r="A731" s="15"/>
      <c r="B731" s="81" t="s">
        <v>649</v>
      </c>
      <c r="C731" s="81"/>
      <c r="D731" s="81"/>
      <c r="E731" s="81"/>
      <c r="F731" s="81"/>
      <c r="G731" s="81"/>
      <c r="H731" s="81"/>
      <c r="I731" s="81"/>
      <c r="J731" s="81"/>
      <c r="K731" s="81"/>
      <c r="L731" s="81"/>
      <c r="M731" s="81"/>
      <c r="N731" s="81"/>
      <c r="O731" s="81"/>
      <c r="P731" s="81"/>
      <c r="Q731" s="81"/>
      <c r="R731" s="81"/>
      <c r="S731" s="81"/>
      <c r="T731" s="81"/>
      <c r="U731" s="81"/>
    </row>
    <row r="732" spans="1:21" x14ac:dyDescent="0.25">
      <c r="A732" s="15"/>
      <c r="B732" s="44"/>
      <c r="C732" s="44"/>
      <c r="D732" s="44"/>
      <c r="E732" s="44"/>
      <c r="F732" s="44"/>
      <c r="G732" s="44"/>
      <c r="H732" s="44"/>
      <c r="I732" s="44"/>
      <c r="J732" s="44"/>
      <c r="K732" s="44"/>
      <c r="L732" s="44"/>
      <c r="M732" s="44"/>
      <c r="N732" s="44"/>
      <c r="O732" s="44"/>
      <c r="P732" s="44"/>
      <c r="Q732" s="44"/>
      <c r="R732" s="44"/>
      <c r="S732" s="44"/>
      <c r="T732" s="44"/>
      <c r="U732" s="44"/>
    </row>
    <row r="733" spans="1:21" x14ac:dyDescent="0.25">
      <c r="A733" s="15"/>
      <c r="B733" s="17"/>
      <c r="C733" s="18"/>
      <c r="D733" s="19"/>
      <c r="E733" s="18"/>
      <c r="F733" s="18"/>
      <c r="G733" s="19"/>
      <c r="H733" s="18"/>
      <c r="I733" s="18"/>
      <c r="J733" s="19"/>
      <c r="K733" s="18"/>
      <c r="L733" s="18"/>
      <c r="M733" s="19"/>
      <c r="N733" s="18"/>
      <c r="O733" s="18"/>
      <c r="P733" s="19"/>
      <c r="Q733" s="18"/>
      <c r="R733" s="18"/>
      <c r="S733" s="19"/>
      <c r="T733" s="18"/>
      <c r="U733" s="18"/>
    </row>
    <row r="734" spans="1:21" x14ac:dyDescent="0.25">
      <c r="A734" s="15"/>
      <c r="B734" s="36"/>
      <c r="C734" s="36"/>
      <c r="D734" s="37" t="s">
        <v>618</v>
      </c>
      <c r="E734" s="37"/>
      <c r="F734" s="36"/>
      <c r="G734" s="37" t="s">
        <v>620</v>
      </c>
      <c r="H734" s="37"/>
      <c r="I734" s="36"/>
      <c r="J734" s="37" t="s">
        <v>621</v>
      </c>
      <c r="K734" s="37"/>
      <c r="L734" s="36"/>
      <c r="M734" s="37" t="s">
        <v>623</v>
      </c>
      <c r="N734" s="37"/>
      <c r="O734" s="36"/>
      <c r="P734" s="37" t="s">
        <v>624</v>
      </c>
      <c r="Q734" s="37"/>
      <c r="R734" s="36"/>
      <c r="S734" s="37" t="s">
        <v>191</v>
      </c>
      <c r="T734" s="37"/>
      <c r="U734" s="36"/>
    </row>
    <row r="735" spans="1:21" x14ac:dyDescent="0.25">
      <c r="A735" s="15"/>
      <c r="B735" s="36"/>
      <c r="C735" s="36"/>
      <c r="D735" s="37" t="s">
        <v>619</v>
      </c>
      <c r="E735" s="37"/>
      <c r="F735" s="36"/>
      <c r="G735" s="37"/>
      <c r="H735" s="37"/>
      <c r="I735" s="36"/>
      <c r="J735" s="37" t="s">
        <v>622</v>
      </c>
      <c r="K735" s="37"/>
      <c r="L735" s="36"/>
      <c r="M735" s="37" t="s">
        <v>621</v>
      </c>
      <c r="N735" s="37"/>
      <c r="O735" s="36"/>
      <c r="P735" s="37"/>
      <c r="Q735" s="37"/>
      <c r="R735" s="36"/>
      <c r="S735" s="37" t="s">
        <v>625</v>
      </c>
      <c r="T735" s="37"/>
      <c r="U735" s="36"/>
    </row>
    <row r="736" spans="1:21" x14ac:dyDescent="0.25">
      <c r="A736" s="15"/>
      <c r="B736" s="36"/>
      <c r="C736" s="36"/>
      <c r="D736" s="38"/>
      <c r="E736" s="38"/>
      <c r="F736" s="36"/>
      <c r="G736" s="37"/>
      <c r="H736" s="37"/>
      <c r="I736" s="36"/>
      <c r="J736" s="38"/>
      <c r="K736" s="38"/>
      <c r="L736" s="36"/>
      <c r="M736" s="37" t="s">
        <v>622</v>
      </c>
      <c r="N736" s="37"/>
      <c r="O736" s="36"/>
      <c r="P736" s="37"/>
      <c r="Q736" s="37"/>
      <c r="R736" s="36"/>
      <c r="S736" s="38"/>
      <c r="T736" s="38"/>
      <c r="U736" s="36"/>
    </row>
    <row r="737" spans="1:21" x14ac:dyDescent="0.25">
      <c r="A737" s="15"/>
      <c r="B737" s="23"/>
      <c r="C737" s="22"/>
      <c r="D737" s="36" t="s">
        <v>197</v>
      </c>
      <c r="E737" s="36"/>
      <c r="F737" s="36"/>
      <c r="G737" s="36"/>
      <c r="H737" s="36"/>
      <c r="I737" s="36"/>
      <c r="J737" s="36"/>
      <c r="K737" s="36"/>
      <c r="L737" s="36"/>
      <c r="M737" s="36"/>
      <c r="N737" s="36"/>
      <c r="O737" s="36"/>
      <c r="P737" s="36"/>
      <c r="Q737" s="36"/>
      <c r="R737" s="36"/>
      <c r="S737" s="36"/>
      <c r="T737" s="36"/>
      <c r="U737" s="22"/>
    </row>
    <row r="738" spans="1:21" x14ac:dyDescent="0.25">
      <c r="A738" s="15"/>
      <c r="B738" s="67" t="s">
        <v>713</v>
      </c>
      <c r="C738" s="25"/>
      <c r="D738" s="25"/>
      <c r="E738" s="27"/>
      <c r="F738" s="25"/>
      <c r="G738" s="25"/>
      <c r="H738" s="27"/>
      <c r="I738" s="25"/>
      <c r="J738" s="25"/>
      <c r="K738" s="27"/>
      <c r="L738" s="25"/>
      <c r="M738" s="25"/>
      <c r="N738" s="27"/>
      <c r="O738" s="25"/>
      <c r="P738" s="25"/>
      <c r="Q738" s="27"/>
      <c r="R738" s="25"/>
      <c r="S738" s="25"/>
      <c r="T738" s="27"/>
      <c r="U738" s="25"/>
    </row>
    <row r="739" spans="1:21" ht="26.25" x14ac:dyDescent="0.25">
      <c r="A739" s="15"/>
      <c r="B739" s="77" t="s">
        <v>599</v>
      </c>
      <c r="C739" s="29"/>
      <c r="D739" s="29" t="s">
        <v>199</v>
      </c>
      <c r="E739" s="47">
        <v>1625</v>
      </c>
      <c r="F739" s="29"/>
      <c r="G739" s="29" t="s">
        <v>199</v>
      </c>
      <c r="H739" s="30" t="s">
        <v>601</v>
      </c>
      <c r="I739" s="29" t="s">
        <v>203</v>
      </c>
      <c r="J739" s="29" t="s">
        <v>199</v>
      </c>
      <c r="K739" s="47">
        <v>4658</v>
      </c>
      <c r="L739" s="29"/>
      <c r="M739" s="29" t="s">
        <v>199</v>
      </c>
      <c r="N739" s="47">
        <v>1266</v>
      </c>
      <c r="O739" s="29"/>
      <c r="P739" s="29" t="s">
        <v>199</v>
      </c>
      <c r="Q739" s="30" t="s">
        <v>747</v>
      </c>
      <c r="R739" s="29" t="s">
        <v>203</v>
      </c>
      <c r="S739" s="29" t="s">
        <v>199</v>
      </c>
      <c r="T739" s="47">
        <v>4355</v>
      </c>
      <c r="U739" s="29"/>
    </row>
    <row r="740" spans="1:21" ht="15.75" thickBot="1" x14ac:dyDescent="0.3">
      <c r="A740" s="15"/>
      <c r="B740" s="31"/>
      <c r="C740" s="31"/>
      <c r="D740" s="40"/>
      <c r="E740" s="40"/>
      <c r="F740" s="31"/>
      <c r="G740" s="40"/>
      <c r="H740" s="40"/>
      <c r="I740" s="31"/>
      <c r="J740" s="40"/>
      <c r="K740" s="40"/>
      <c r="L740" s="31"/>
      <c r="M740" s="40"/>
      <c r="N740" s="40"/>
      <c r="O740" s="31"/>
      <c r="P740" s="40"/>
      <c r="Q740" s="40"/>
      <c r="R740" s="31"/>
      <c r="S740" s="40"/>
      <c r="T740" s="40"/>
      <c r="U740" s="31"/>
    </row>
    <row r="741" spans="1:21" x14ac:dyDescent="0.25">
      <c r="A741" s="15"/>
      <c r="B741" s="33" t="s">
        <v>204</v>
      </c>
      <c r="C741" s="33" t="s">
        <v>204</v>
      </c>
      <c r="D741" s="33" t="s">
        <v>204</v>
      </c>
      <c r="E741" s="34" t="s">
        <v>204</v>
      </c>
      <c r="F741" s="33" t="s">
        <v>204</v>
      </c>
      <c r="G741" s="33" t="s">
        <v>204</v>
      </c>
      <c r="H741" s="34" t="s">
        <v>204</v>
      </c>
      <c r="I741" s="33" t="s">
        <v>204</v>
      </c>
      <c r="J741" s="33" t="s">
        <v>204</v>
      </c>
      <c r="K741" s="34" t="s">
        <v>204</v>
      </c>
      <c r="L741" s="33" t="s">
        <v>204</v>
      </c>
      <c r="M741" s="33" t="s">
        <v>204</v>
      </c>
      <c r="N741" s="34" t="s">
        <v>204</v>
      </c>
      <c r="O741" s="33" t="s">
        <v>204</v>
      </c>
      <c r="P741" s="33" t="s">
        <v>204</v>
      </c>
      <c r="Q741" s="34" t="s">
        <v>204</v>
      </c>
      <c r="R741" s="33" t="s">
        <v>204</v>
      </c>
      <c r="S741" s="33" t="s">
        <v>204</v>
      </c>
      <c r="T741" s="34" t="s">
        <v>204</v>
      </c>
      <c r="U741" s="33" t="s">
        <v>204</v>
      </c>
    </row>
    <row r="742" spans="1:21" x14ac:dyDescent="0.25">
      <c r="A742" s="15"/>
      <c r="B742" s="67" t="s">
        <v>587</v>
      </c>
      <c r="C742" s="25"/>
      <c r="D742" s="25"/>
      <c r="E742" s="27"/>
      <c r="F742" s="25"/>
      <c r="G742" s="25"/>
      <c r="H742" s="27"/>
      <c r="I742" s="25"/>
      <c r="J742" s="25"/>
      <c r="K742" s="27"/>
      <c r="L742" s="25"/>
      <c r="M742" s="25"/>
      <c r="N742" s="27"/>
      <c r="O742" s="25"/>
      <c r="P742" s="25"/>
      <c r="Q742" s="27"/>
      <c r="R742" s="25"/>
      <c r="S742" s="25"/>
      <c r="T742" s="27"/>
      <c r="U742" s="25"/>
    </row>
    <row r="743" spans="1:21" x14ac:dyDescent="0.25">
      <c r="A743" s="15"/>
      <c r="B743" s="77" t="s">
        <v>133</v>
      </c>
      <c r="C743" s="29"/>
      <c r="D743" s="29"/>
      <c r="E743" s="30" t="s">
        <v>201</v>
      </c>
      <c r="F743" s="29"/>
      <c r="G743" s="29"/>
      <c r="H743" s="30" t="s">
        <v>201</v>
      </c>
      <c r="I743" s="29"/>
      <c r="J743" s="29"/>
      <c r="K743" s="30" t="s">
        <v>612</v>
      </c>
      <c r="L743" s="29" t="s">
        <v>203</v>
      </c>
      <c r="M743" s="29"/>
      <c r="N743" s="30" t="s">
        <v>748</v>
      </c>
      <c r="O743" s="29" t="s">
        <v>203</v>
      </c>
      <c r="P743" s="29"/>
      <c r="Q743" s="30" t="s">
        <v>201</v>
      </c>
      <c r="R743" s="29"/>
      <c r="S743" s="29"/>
      <c r="T743" s="30" t="s">
        <v>749</v>
      </c>
      <c r="U743" s="29" t="s">
        <v>203</v>
      </c>
    </row>
    <row r="744" spans="1:21" x14ac:dyDescent="0.25">
      <c r="A744" s="15"/>
      <c r="B744" s="76" t="s">
        <v>134</v>
      </c>
      <c r="C744" s="25"/>
      <c r="D744" s="25"/>
      <c r="E744" s="27" t="s">
        <v>201</v>
      </c>
      <c r="F744" s="25"/>
      <c r="G744" s="25"/>
      <c r="H744" s="27" t="s">
        <v>201</v>
      </c>
      <c r="I744" s="25"/>
      <c r="J744" s="25"/>
      <c r="K744" s="27" t="s">
        <v>750</v>
      </c>
      <c r="L744" s="25" t="s">
        <v>203</v>
      </c>
      <c r="M744" s="25"/>
      <c r="N744" s="27" t="s">
        <v>751</v>
      </c>
      <c r="O744" s="25" t="s">
        <v>203</v>
      </c>
      <c r="P744" s="25"/>
      <c r="Q744" s="27" t="s">
        <v>201</v>
      </c>
      <c r="R744" s="25"/>
      <c r="S744" s="25"/>
      <c r="T744" s="27" t="s">
        <v>752</v>
      </c>
      <c r="U744" s="25" t="s">
        <v>203</v>
      </c>
    </row>
    <row r="745" spans="1:21" ht="26.25" x14ac:dyDescent="0.25">
      <c r="A745" s="15"/>
      <c r="B745" s="77" t="s">
        <v>135</v>
      </c>
      <c r="C745" s="29"/>
      <c r="D745" s="29"/>
      <c r="E745" s="30" t="s">
        <v>201</v>
      </c>
      <c r="F745" s="29"/>
      <c r="G745" s="29"/>
      <c r="H745" s="30" t="s">
        <v>201</v>
      </c>
      <c r="I745" s="29"/>
      <c r="J745" s="29"/>
      <c r="K745" s="30" t="s">
        <v>739</v>
      </c>
      <c r="L745" s="29" t="s">
        <v>203</v>
      </c>
      <c r="M745" s="29"/>
      <c r="N745" s="30" t="s">
        <v>669</v>
      </c>
      <c r="O745" s="29" t="s">
        <v>203</v>
      </c>
      <c r="P745" s="29"/>
      <c r="Q745" s="30" t="s">
        <v>201</v>
      </c>
      <c r="R745" s="29"/>
      <c r="S745" s="29"/>
      <c r="T745" s="30" t="s">
        <v>423</v>
      </c>
      <c r="U745" s="29" t="s">
        <v>203</v>
      </c>
    </row>
    <row r="746" spans="1:21" x14ac:dyDescent="0.25">
      <c r="A746" s="15"/>
      <c r="B746" s="76" t="s">
        <v>136</v>
      </c>
      <c r="C746" s="25"/>
      <c r="D746" s="25"/>
      <c r="E746" s="27" t="s">
        <v>201</v>
      </c>
      <c r="F746" s="25"/>
      <c r="G746" s="25"/>
      <c r="H746" s="27" t="s">
        <v>201</v>
      </c>
      <c r="I746" s="25"/>
      <c r="J746" s="25"/>
      <c r="K746" s="27">
        <v>12</v>
      </c>
      <c r="L746" s="25"/>
      <c r="M746" s="25"/>
      <c r="N746" s="27">
        <v>128</v>
      </c>
      <c r="O746" s="25"/>
      <c r="P746" s="25"/>
      <c r="Q746" s="27" t="s">
        <v>201</v>
      </c>
      <c r="R746" s="25"/>
      <c r="S746" s="25"/>
      <c r="T746" s="27">
        <v>140</v>
      </c>
      <c r="U746" s="25"/>
    </row>
    <row r="747" spans="1:21" x14ac:dyDescent="0.25">
      <c r="A747" s="15"/>
      <c r="B747" s="77" t="s">
        <v>722</v>
      </c>
      <c r="C747" s="29"/>
      <c r="D747" s="29"/>
      <c r="E747" s="47">
        <v>1567</v>
      </c>
      <c r="F747" s="29"/>
      <c r="G747" s="29"/>
      <c r="H747" s="30" t="s">
        <v>201</v>
      </c>
      <c r="I747" s="29"/>
      <c r="J747" s="29"/>
      <c r="K747" s="30" t="s">
        <v>201</v>
      </c>
      <c r="L747" s="29"/>
      <c r="M747" s="29"/>
      <c r="N747" s="30" t="s">
        <v>201</v>
      </c>
      <c r="O747" s="29"/>
      <c r="P747" s="29"/>
      <c r="Q747" s="30" t="s">
        <v>753</v>
      </c>
      <c r="R747" s="29" t="s">
        <v>203</v>
      </c>
      <c r="S747" s="29"/>
      <c r="T747" s="30" t="s">
        <v>201</v>
      </c>
      <c r="U747" s="29"/>
    </row>
    <row r="748" spans="1:21" x14ac:dyDescent="0.25">
      <c r="A748" s="15"/>
      <c r="B748" s="76" t="s">
        <v>589</v>
      </c>
      <c r="C748" s="25"/>
      <c r="D748" s="25"/>
      <c r="E748" s="27" t="s">
        <v>590</v>
      </c>
      <c r="F748" s="25" t="s">
        <v>203</v>
      </c>
      <c r="G748" s="25"/>
      <c r="H748" s="27" t="s">
        <v>602</v>
      </c>
      <c r="I748" s="25" t="s">
        <v>203</v>
      </c>
      <c r="J748" s="25"/>
      <c r="K748" s="27" t="s">
        <v>605</v>
      </c>
      <c r="L748" s="25" t="s">
        <v>203</v>
      </c>
      <c r="M748" s="25"/>
      <c r="N748" s="27" t="s">
        <v>610</v>
      </c>
      <c r="O748" s="25" t="s">
        <v>203</v>
      </c>
      <c r="P748" s="25"/>
      <c r="Q748" s="26">
        <v>5179</v>
      </c>
      <c r="R748" s="25"/>
      <c r="S748" s="25"/>
      <c r="T748" s="27" t="s">
        <v>201</v>
      </c>
      <c r="U748" s="25"/>
    </row>
    <row r="749" spans="1:21" x14ac:dyDescent="0.25">
      <c r="A749" s="15"/>
      <c r="B749" s="77" t="s">
        <v>47</v>
      </c>
      <c r="C749" s="29"/>
      <c r="D749" s="29"/>
      <c r="E749" s="30" t="s">
        <v>201</v>
      </c>
      <c r="F749" s="29"/>
      <c r="G749" s="29"/>
      <c r="H749" s="30" t="s">
        <v>201</v>
      </c>
      <c r="I749" s="29"/>
      <c r="J749" s="29"/>
      <c r="K749" s="30" t="s">
        <v>754</v>
      </c>
      <c r="L749" s="29" t="s">
        <v>203</v>
      </c>
      <c r="M749" s="29"/>
      <c r="N749" s="30" t="s">
        <v>466</v>
      </c>
      <c r="O749" s="29" t="s">
        <v>203</v>
      </c>
      <c r="P749" s="29"/>
      <c r="Q749" s="30" t="s">
        <v>201</v>
      </c>
      <c r="R749" s="29"/>
      <c r="S749" s="29"/>
      <c r="T749" s="30" t="s">
        <v>427</v>
      </c>
      <c r="U749" s="29" t="s">
        <v>203</v>
      </c>
    </row>
    <row r="750" spans="1:21" ht="15.75" thickBot="1" x14ac:dyDescent="0.3">
      <c r="A750" s="15"/>
      <c r="B750" s="31"/>
      <c r="C750" s="31"/>
      <c r="D750" s="40"/>
      <c r="E750" s="40"/>
      <c r="F750" s="31"/>
      <c r="G750" s="40"/>
      <c r="H750" s="40"/>
      <c r="I750" s="31"/>
      <c r="J750" s="40"/>
      <c r="K750" s="40"/>
      <c r="L750" s="31"/>
      <c r="M750" s="40"/>
      <c r="N750" s="40"/>
      <c r="O750" s="31"/>
      <c r="P750" s="40"/>
      <c r="Q750" s="40"/>
      <c r="R750" s="31"/>
      <c r="S750" s="40"/>
      <c r="T750" s="40"/>
      <c r="U750" s="31"/>
    </row>
    <row r="751" spans="1:21" x14ac:dyDescent="0.25">
      <c r="A751" s="15"/>
      <c r="B751" s="33" t="s">
        <v>204</v>
      </c>
      <c r="C751" s="33" t="s">
        <v>204</v>
      </c>
      <c r="D751" s="33" t="s">
        <v>204</v>
      </c>
      <c r="E751" s="34" t="s">
        <v>204</v>
      </c>
      <c r="F751" s="33" t="s">
        <v>204</v>
      </c>
      <c r="G751" s="33" t="s">
        <v>204</v>
      </c>
      <c r="H751" s="34" t="s">
        <v>204</v>
      </c>
      <c r="I751" s="33" t="s">
        <v>204</v>
      </c>
      <c r="J751" s="33" t="s">
        <v>204</v>
      </c>
      <c r="K751" s="34" t="s">
        <v>204</v>
      </c>
      <c r="L751" s="33" t="s">
        <v>204</v>
      </c>
      <c r="M751" s="33" t="s">
        <v>204</v>
      </c>
      <c r="N751" s="34" t="s">
        <v>204</v>
      </c>
      <c r="O751" s="33" t="s">
        <v>204</v>
      </c>
      <c r="P751" s="33" t="s">
        <v>204</v>
      </c>
      <c r="Q751" s="34" t="s">
        <v>204</v>
      </c>
      <c r="R751" s="33" t="s">
        <v>204</v>
      </c>
      <c r="S751" s="33" t="s">
        <v>204</v>
      </c>
      <c r="T751" s="34" t="s">
        <v>204</v>
      </c>
      <c r="U751" s="33" t="s">
        <v>204</v>
      </c>
    </row>
    <row r="752" spans="1:21" ht="26.25" x14ac:dyDescent="0.25">
      <c r="A752" s="15"/>
      <c r="B752" s="46" t="s">
        <v>725</v>
      </c>
      <c r="C752" s="25"/>
      <c r="D752" s="25"/>
      <c r="E752" s="26">
        <v>1377</v>
      </c>
      <c r="F752" s="25"/>
      <c r="G752" s="25"/>
      <c r="H752" s="27" t="s">
        <v>602</v>
      </c>
      <c r="I752" s="25" t="s">
        <v>203</v>
      </c>
      <c r="J752" s="25"/>
      <c r="K752" s="27" t="s">
        <v>607</v>
      </c>
      <c r="L752" s="25" t="s">
        <v>203</v>
      </c>
      <c r="M752" s="25"/>
      <c r="N752" s="27" t="s">
        <v>612</v>
      </c>
      <c r="O752" s="25" t="s">
        <v>203</v>
      </c>
      <c r="P752" s="25"/>
      <c r="Q752" s="26">
        <v>3612</v>
      </c>
      <c r="R752" s="25"/>
      <c r="S752" s="25"/>
      <c r="T752" s="27" t="s">
        <v>755</v>
      </c>
      <c r="U752" s="25" t="s">
        <v>203</v>
      </c>
    </row>
    <row r="753" spans="1:21" ht="15.75" thickBot="1" x14ac:dyDescent="0.3">
      <c r="A753" s="15"/>
      <c r="B753" s="31"/>
      <c r="C753" s="31"/>
      <c r="D753" s="40"/>
      <c r="E753" s="40"/>
      <c r="F753" s="31"/>
      <c r="G753" s="40"/>
      <c r="H753" s="40"/>
      <c r="I753" s="31"/>
      <c r="J753" s="40"/>
      <c r="K753" s="40"/>
      <c r="L753" s="31"/>
      <c r="M753" s="40"/>
      <c r="N753" s="40"/>
      <c r="O753" s="31"/>
      <c r="P753" s="40"/>
      <c r="Q753" s="40"/>
      <c r="R753" s="31"/>
      <c r="S753" s="40"/>
      <c r="T753" s="40"/>
      <c r="U753" s="31"/>
    </row>
    <row r="754" spans="1:21" x14ac:dyDescent="0.25">
      <c r="A754" s="15"/>
      <c r="B754" s="33" t="s">
        <v>204</v>
      </c>
      <c r="C754" s="33" t="s">
        <v>204</v>
      </c>
      <c r="D754" s="33" t="s">
        <v>204</v>
      </c>
      <c r="E754" s="34" t="s">
        <v>204</v>
      </c>
      <c r="F754" s="33" t="s">
        <v>204</v>
      </c>
      <c r="G754" s="33" t="s">
        <v>204</v>
      </c>
      <c r="H754" s="34" t="s">
        <v>204</v>
      </c>
      <c r="I754" s="33" t="s">
        <v>204</v>
      </c>
      <c r="J754" s="33" t="s">
        <v>204</v>
      </c>
      <c r="K754" s="34" t="s">
        <v>204</v>
      </c>
      <c r="L754" s="33" t="s">
        <v>204</v>
      </c>
      <c r="M754" s="33" t="s">
        <v>204</v>
      </c>
      <c r="N754" s="34" t="s">
        <v>204</v>
      </c>
      <c r="O754" s="33" t="s">
        <v>204</v>
      </c>
      <c r="P754" s="33" t="s">
        <v>204</v>
      </c>
      <c r="Q754" s="34" t="s">
        <v>204</v>
      </c>
      <c r="R754" s="33" t="s">
        <v>204</v>
      </c>
      <c r="S754" s="33" t="s">
        <v>204</v>
      </c>
      <c r="T754" s="34" t="s">
        <v>204</v>
      </c>
      <c r="U754" s="33" t="s">
        <v>204</v>
      </c>
    </row>
    <row r="755" spans="1:21" x14ac:dyDescent="0.25">
      <c r="A755" s="15"/>
      <c r="B755" s="68" t="s">
        <v>593</v>
      </c>
      <c r="C755" s="29"/>
      <c r="D755" s="29"/>
      <c r="E755" s="30"/>
      <c r="F755" s="29"/>
      <c r="G755" s="29"/>
      <c r="H755" s="30"/>
      <c r="I755" s="29"/>
      <c r="J755" s="29"/>
      <c r="K755" s="30"/>
      <c r="L755" s="29"/>
      <c r="M755" s="29"/>
      <c r="N755" s="30"/>
      <c r="O755" s="29"/>
      <c r="P755" s="29"/>
      <c r="Q755" s="30"/>
      <c r="R755" s="29"/>
      <c r="S755" s="29"/>
      <c r="T755" s="30"/>
      <c r="U755" s="29"/>
    </row>
    <row r="756" spans="1:21" ht="26.25" x14ac:dyDescent="0.25">
      <c r="A756" s="15"/>
      <c r="B756" s="76" t="s">
        <v>756</v>
      </c>
      <c r="C756" s="25"/>
      <c r="D756" s="25"/>
      <c r="E756" s="27" t="s">
        <v>201</v>
      </c>
      <c r="F756" s="25"/>
      <c r="G756" s="25"/>
      <c r="H756" s="27">
        <v>90</v>
      </c>
      <c r="I756" s="25"/>
      <c r="J756" s="25"/>
      <c r="K756" s="27" t="s">
        <v>201</v>
      </c>
      <c r="L756" s="25"/>
      <c r="M756" s="25"/>
      <c r="N756" s="27" t="s">
        <v>201</v>
      </c>
      <c r="O756" s="25"/>
      <c r="P756" s="25"/>
      <c r="Q756" s="27" t="s">
        <v>201</v>
      </c>
      <c r="R756" s="25"/>
      <c r="S756" s="25"/>
      <c r="T756" s="27">
        <v>90</v>
      </c>
      <c r="U756" s="25"/>
    </row>
    <row r="757" spans="1:21" x14ac:dyDescent="0.25">
      <c r="A757" s="15"/>
      <c r="B757" s="77" t="s">
        <v>140</v>
      </c>
      <c r="C757" s="29"/>
      <c r="D757" s="29"/>
      <c r="E757" s="30" t="s">
        <v>201</v>
      </c>
      <c r="F757" s="29"/>
      <c r="G757" s="29"/>
      <c r="H757" s="30">
        <v>441</v>
      </c>
      <c r="I757" s="29"/>
      <c r="J757" s="29"/>
      <c r="K757" s="30" t="s">
        <v>201</v>
      </c>
      <c r="L757" s="29"/>
      <c r="M757" s="29"/>
      <c r="N757" s="30" t="s">
        <v>201</v>
      </c>
      <c r="O757" s="29"/>
      <c r="P757" s="29"/>
      <c r="Q757" s="30" t="s">
        <v>201</v>
      </c>
      <c r="R757" s="29"/>
      <c r="S757" s="29"/>
      <c r="T757" s="30">
        <v>441</v>
      </c>
      <c r="U757" s="29"/>
    </row>
    <row r="758" spans="1:21" x14ac:dyDescent="0.25">
      <c r="A758" s="15"/>
      <c r="B758" s="76" t="s">
        <v>141</v>
      </c>
      <c r="C758" s="25"/>
      <c r="D758" s="25"/>
      <c r="E758" s="27" t="s">
        <v>201</v>
      </c>
      <c r="F758" s="25"/>
      <c r="G758" s="25"/>
      <c r="H758" s="27" t="s">
        <v>757</v>
      </c>
      <c r="I758" s="25" t="s">
        <v>203</v>
      </c>
      <c r="J758" s="25"/>
      <c r="K758" s="27" t="s">
        <v>201</v>
      </c>
      <c r="L758" s="25"/>
      <c r="M758" s="25"/>
      <c r="N758" s="27" t="s">
        <v>201</v>
      </c>
      <c r="O758" s="25"/>
      <c r="P758" s="25"/>
      <c r="Q758" s="27" t="s">
        <v>201</v>
      </c>
      <c r="R758" s="25"/>
      <c r="S758" s="25"/>
      <c r="T758" s="27" t="s">
        <v>757</v>
      </c>
      <c r="U758" s="25" t="s">
        <v>203</v>
      </c>
    </row>
    <row r="759" spans="1:21" ht="26.25" x14ac:dyDescent="0.25">
      <c r="A759" s="15"/>
      <c r="B759" s="77" t="s">
        <v>142</v>
      </c>
      <c r="C759" s="29"/>
      <c r="D759" s="29"/>
      <c r="E759" s="30" t="s">
        <v>201</v>
      </c>
      <c r="F759" s="29"/>
      <c r="G759" s="29"/>
      <c r="H759" s="30">
        <v>10</v>
      </c>
      <c r="I759" s="29"/>
      <c r="J759" s="29"/>
      <c r="K759" s="30" t="s">
        <v>201</v>
      </c>
      <c r="L759" s="29"/>
      <c r="M759" s="29"/>
      <c r="N759" s="30" t="s">
        <v>201</v>
      </c>
      <c r="O759" s="29"/>
      <c r="P759" s="29"/>
      <c r="Q759" s="30" t="s">
        <v>201</v>
      </c>
      <c r="R759" s="29"/>
      <c r="S759" s="29"/>
      <c r="T759" s="30">
        <v>10</v>
      </c>
      <c r="U759" s="29"/>
    </row>
    <row r="760" spans="1:21" ht="26.25" x14ac:dyDescent="0.25">
      <c r="A760" s="15"/>
      <c r="B760" s="76" t="s">
        <v>143</v>
      </c>
      <c r="C760" s="25"/>
      <c r="D760" s="25"/>
      <c r="E760" s="27" t="s">
        <v>201</v>
      </c>
      <c r="F760" s="25"/>
      <c r="G760" s="25"/>
      <c r="H760" s="27" t="s">
        <v>654</v>
      </c>
      <c r="I760" s="25" t="s">
        <v>203</v>
      </c>
      <c r="J760" s="25"/>
      <c r="K760" s="27" t="s">
        <v>201</v>
      </c>
      <c r="L760" s="25"/>
      <c r="M760" s="25"/>
      <c r="N760" s="27" t="s">
        <v>201</v>
      </c>
      <c r="O760" s="25"/>
      <c r="P760" s="25"/>
      <c r="Q760" s="27" t="s">
        <v>201</v>
      </c>
      <c r="R760" s="25"/>
      <c r="S760" s="25"/>
      <c r="T760" s="27" t="s">
        <v>654</v>
      </c>
      <c r="U760" s="25" t="s">
        <v>203</v>
      </c>
    </row>
    <row r="761" spans="1:21" x14ac:dyDescent="0.25">
      <c r="A761" s="15"/>
      <c r="B761" s="77" t="s">
        <v>144</v>
      </c>
      <c r="C761" s="29"/>
      <c r="D761" s="29"/>
      <c r="E761" s="30" t="s">
        <v>201</v>
      </c>
      <c r="F761" s="29"/>
      <c r="G761" s="29"/>
      <c r="H761" s="47">
        <v>1390</v>
      </c>
      <c r="I761" s="29"/>
      <c r="J761" s="29"/>
      <c r="K761" s="30" t="s">
        <v>201</v>
      </c>
      <c r="L761" s="29"/>
      <c r="M761" s="29"/>
      <c r="N761" s="30">
        <v>94</v>
      </c>
      <c r="O761" s="29"/>
      <c r="P761" s="29"/>
      <c r="Q761" s="30" t="s">
        <v>201</v>
      </c>
      <c r="R761" s="29"/>
      <c r="S761" s="29"/>
      <c r="T761" s="47">
        <v>1484</v>
      </c>
      <c r="U761" s="29"/>
    </row>
    <row r="762" spans="1:21" x14ac:dyDescent="0.25">
      <c r="A762" s="15"/>
      <c r="B762" s="76" t="s">
        <v>145</v>
      </c>
      <c r="C762" s="25"/>
      <c r="D762" s="25"/>
      <c r="E762" s="27" t="s">
        <v>201</v>
      </c>
      <c r="F762" s="25"/>
      <c r="G762" s="25"/>
      <c r="H762" s="27" t="s">
        <v>652</v>
      </c>
      <c r="I762" s="25" t="s">
        <v>203</v>
      </c>
      <c r="J762" s="25"/>
      <c r="K762" s="27" t="s">
        <v>201</v>
      </c>
      <c r="L762" s="25"/>
      <c r="M762" s="25"/>
      <c r="N762" s="27" t="s">
        <v>201</v>
      </c>
      <c r="O762" s="25"/>
      <c r="P762" s="25"/>
      <c r="Q762" s="27" t="s">
        <v>201</v>
      </c>
      <c r="R762" s="25"/>
      <c r="S762" s="25"/>
      <c r="T762" s="27" t="s">
        <v>652</v>
      </c>
      <c r="U762" s="25" t="s">
        <v>203</v>
      </c>
    </row>
    <row r="763" spans="1:21" x14ac:dyDescent="0.25">
      <c r="A763" s="15"/>
      <c r="B763" s="77" t="s">
        <v>146</v>
      </c>
      <c r="C763" s="29"/>
      <c r="D763" s="29"/>
      <c r="E763" s="30" t="s">
        <v>201</v>
      </c>
      <c r="F763" s="29"/>
      <c r="G763" s="29"/>
      <c r="H763" s="30" t="s">
        <v>201</v>
      </c>
      <c r="I763" s="29"/>
      <c r="J763" s="29"/>
      <c r="K763" s="30" t="s">
        <v>201</v>
      </c>
      <c r="L763" s="29"/>
      <c r="M763" s="29"/>
      <c r="N763" s="30" t="s">
        <v>669</v>
      </c>
      <c r="O763" s="29" t="s">
        <v>203</v>
      </c>
      <c r="P763" s="29"/>
      <c r="Q763" s="30" t="s">
        <v>201</v>
      </c>
      <c r="R763" s="29"/>
      <c r="S763" s="29"/>
      <c r="T763" s="30" t="s">
        <v>669</v>
      </c>
      <c r="U763" s="29" t="s">
        <v>203</v>
      </c>
    </row>
    <row r="764" spans="1:21" x14ac:dyDescent="0.25">
      <c r="A764" s="15"/>
      <c r="B764" s="76" t="s">
        <v>147</v>
      </c>
      <c r="C764" s="25"/>
      <c r="D764" s="25"/>
      <c r="E764" s="27" t="s">
        <v>201</v>
      </c>
      <c r="F764" s="25"/>
      <c r="G764" s="25"/>
      <c r="H764" s="27" t="s">
        <v>201</v>
      </c>
      <c r="I764" s="25"/>
      <c r="J764" s="25"/>
      <c r="K764" s="27" t="s">
        <v>745</v>
      </c>
      <c r="L764" s="25" t="s">
        <v>203</v>
      </c>
      <c r="M764" s="25"/>
      <c r="N764" s="27" t="s">
        <v>758</v>
      </c>
      <c r="O764" s="25" t="s">
        <v>203</v>
      </c>
      <c r="P764" s="25"/>
      <c r="Q764" s="27" t="s">
        <v>201</v>
      </c>
      <c r="R764" s="25"/>
      <c r="S764" s="25"/>
      <c r="T764" s="27" t="s">
        <v>734</v>
      </c>
      <c r="U764" s="25" t="s">
        <v>203</v>
      </c>
    </row>
    <row r="765" spans="1:21" x14ac:dyDescent="0.25">
      <c r="A765" s="15"/>
      <c r="B765" s="77" t="s">
        <v>148</v>
      </c>
      <c r="C765" s="29"/>
      <c r="D765" s="29"/>
      <c r="E765" s="30" t="s">
        <v>759</v>
      </c>
      <c r="F765" s="29" t="s">
        <v>203</v>
      </c>
      <c r="G765" s="29"/>
      <c r="H765" s="30" t="s">
        <v>201</v>
      </c>
      <c r="I765" s="29"/>
      <c r="J765" s="29"/>
      <c r="K765" s="30" t="s">
        <v>201</v>
      </c>
      <c r="L765" s="29"/>
      <c r="M765" s="29"/>
      <c r="N765" s="30" t="s">
        <v>201</v>
      </c>
      <c r="O765" s="29"/>
      <c r="P765" s="29"/>
      <c r="Q765" s="30" t="s">
        <v>201</v>
      </c>
      <c r="R765" s="29"/>
      <c r="S765" s="29"/>
      <c r="T765" s="30" t="s">
        <v>759</v>
      </c>
      <c r="U765" s="29" t="s">
        <v>203</v>
      </c>
    </row>
    <row r="766" spans="1:21" ht="26.25" x14ac:dyDescent="0.25">
      <c r="A766" s="15"/>
      <c r="B766" s="76" t="s">
        <v>150</v>
      </c>
      <c r="C766" s="25"/>
      <c r="D766" s="25"/>
      <c r="E766" s="27" t="s">
        <v>400</v>
      </c>
      <c r="F766" s="25" t="s">
        <v>203</v>
      </c>
      <c r="G766" s="25"/>
      <c r="H766" s="27" t="s">
        <v>201</v>
      </c>
      <c r="I766" s="25"/>
      <c r="J766" s="25"/>
      <c r="K766" s="27" t="s">
        <v>440</v>
      </c>
      <c r="L766" s="25" t="s">
        <v>203</v>
      </c>
      <c r="M766" s="25"/>
      <c r="N766" s="27" t="s">
        <v>654</v>
      </c>
      <c r="O766" s="25" t="s">
        <v>203</v>
      </c>
      <c r="P766" s="25"/>
      <c r="Q766" s="27">
        <v>61</v>
      </c>
      <c r="R766" s="25"/>
      <c r="S766" s="25"/>
      <c r="T766" s="27" t="s">
        <v>400</v>
      </c>
      <c r="U766" s="25" t="s">
        <v>203</v>
      </c>
    </row>
    <row r="767" spans="1:21" ht="26.25" x14ac:dyDescent="0.25">
      <c r="A767" s="15"/>
      <c r="B767" s="77" t="s">
        <v>126</v>
      </c>
      <c r="C767" s="29"/>
      <c r="D767" s="29"/>
      <c r="E767" s="30">
        <v>24</v>
      </c>
      <c r="F767" s="29"/>
      <c r="G767" s="29"/>
      <c r="H767" s="30" t="s">
        <v>201</v>
      </c>
      <c r="I767" s="29"/>
      <c r="J767" s="29"/>
      <c r="K767" s="30">
        <v>20</v>
      </c>
      <c r="L767" s="29"/>
      <c r="M767" s="29"/>
      <c r="N767" s="30">
        <v>4</v>
      </c>
      <c r="O767" s="29"/>
      <c r="P767" s="29"/>
      <c r="Q767" s="30" t="s">
        <v>509</v>
      </c>
      <c r="R767" s="29" t="s">
        <v>203</v>
      </c>
      <c r="S767" s="29"/>
      <c r="T767" s="30">
        <v>24</v>
      </c>
      <c r="U767" s="29"/>
    </row>
    <row r="768" spans="1:21" x14ac:dyDescent="0.25">
      <c r="A768" s="15"/>
      <c r="B768" s="76" t="s">
        <v>594</v>
      </c>
      <c r="C768" s="25"/>
      <c r="D768" s="25"/>
      <c r="E768" s="27">
        <v>80</v>
      </c>
      <c r="F768" s="25"/>
      <c r="G768" s="25"/>
      <c r="H768" s="26">
        <v>3996</v>
      </c>
      <c r="I768" s="25"/>
      <c r="J768" s="25"/>
      <c r="K768" s="27">
        <v>964</v>
      </c>
      <c r="L768" s="25"/>
      <c r="M768" s="25"/>
      <c r="N768" s="27">
        <v>139</v>
      </c>
      <c r="O768" s="25"/>
      <c r="P768" s="25"/>
      <c r="Q768" s="27" t="s">
        <v>760</v>
      </c>
      <c r="R768" s="25" t="s">
        <v>203</v>
      </c>
      <c r="S768" s="25"/>
      <c r="T768" s="27" t="s">
        <v>201</v>
      </c>
      <c r="U768" s="25"/>
    </row>
    <row r="769" spans="1:21" x14ac:dyDescent="0.25">
      <c r="A769" s="15"/>
      <c r="B769" s="77" t="s">
        <v>737</v>
      </c>
      <c r="C769" s="29"/>
      <c r="D769" s="29"/>
      <c r="E769" s="30" t="s">
        <v>201</v>
      </c>
      <c r="F769" s="29"/>
      <c r="G769" s="29"/>
      <c r="H769" s="30" t="s">
        <v>761</v>
      </c>
      <c r="I769" s="29" t="s">
        <v>203</v>
      </c>
      <c r="J769" s="29"/>
      <c r="K769" s="30" t="s">
        <v>201</v>
      </c>
      <c r="L769" s="29"/>
      <c r="M769" s="29"/>
      <c r="N769" s="30" t="s">
        <v>201</v>
      </c>
      <c r="O769" s="29"/>
      <c r="P769" s="29"/>
      <c r="Q769" s="47">
        <v>3200</v>
      </c>
      <c r="R769" s="29"/>
      <c r="S769" s="29"/>
      <c r="T769" s="30" t="s">
        <v>201</v>
      </c>
      <c r="U769" s="29"/>
    </row>
    <row r="770" spans="1:21" x14ac:dyDescent="0.25">
      <c r="A770" s="15"/>
      <c r="B770" s="46" t="s">
        <v>47</v>
      </c>
      <c r="C770" s="25"/>
      <c r="D770" s="25"/>
      <c r="E770" s="27" t="s">
        <v>201</v>
      </c>
      <c r="F770" s="25"/>
      <c r="G770" s="25"/>
      <c r="H770" s="27">
        <v>6</v>
      </c>
      <c r="I770" s="25"/>
      <c r="J770" s="25"/>
      <c r="K770" s="27" t="s">
        <v>201</v>
      </c>
      <c r="L770" s="25"/>
      <c r="M770" s="25"/>
      <c r="N770" s="27" t="s">
        <v>201</v>
      </c>
      <c r="O770" s="25"/>
      <c r="P770" s="25"/>
      <c r="Q770" s="27" t="s">
        <v>201</v>
      </c>
      <c r="R770" s="25"/>
      <c r="S770" s="25"/>
      <c r="T770" s="27">
        <v>6</v>
      </c>
      <c r="U770" s="25"/>
    </row>
    <row r="771" spans="1:21" ht="15.75" thickBot="1" x14ac:dyDescent="0.3">
      <c r="A771" s="15"/>
      <c r="B771" s="31"/>
      <c r="C771" s="31"/>
      <c r="D771" s="40"/>
      <c r="E771" s="40"/>
      <c r="F771" s="31"/>
      <c r="G771" s="40"/>
      <c r="H771" s="40"/>
      <c r="I771" s="31"/>
      <c r="J771" s="40"/>
      <c r="K771" s="40"/>
      <c r="L771" s="31"/>
      <c r="M771" s="40"/>
      <c r="N771" s="40"/>
      <c r="O771" s="31"/>
      <c r="P771" s="40"/>
      <c r="Q771" s="40"/>
      <c r="R771" s="31"/>
      <c r="S771" s="40"/>
      <c r="T771" s="40"/>
      <c r="U771" s="31"/>
    </row>
    <row r="772" spans="1:21" x14ac:dyDescent="0.25">
      <c r="A772" s="15"/>
      <c r="B772" s="33" t="s">
        <v>204</v>
      </c>
      <c r="C772" s="33" t="s">
        <v>204</v>
      </c>
      <c r="D772" s="33" t="s">
        <v>204</v>
      </c>
      <c r="E772" s="34" t="s">
        <v>204</v>
      </c>
      <c r="F772" s="33" t="s">
        <v>204</v>
      </c>
      <c r="G772" s="33" t="s">
        <v>204</v>
      </c>
      <c r="H772" s="34" t="s">
        <v>204</v>
      </c>
      <c r="I772" s="33" t="s">
        <v>204</v>
      </c>
      <c r="J772" s="33" t="s">
        <v>204</v>
      </c>
      <c r="K772" s="34" t="s">
        <v>204</v>
      </c>
      <c r="L772" s="33" t="s">
        <v>204</v>
      </c>
      <c r="M772" s="33" t="s">
        <v>204</v>
      </c>
      <c r="N772" s="34" t="s">
        <v>204</v>
      </c>
      <c r="O772" s="33" t="s">
        <v>204</v>
      </c>
      <c r="P772" s="33" t="s">
        <v>204</v>
      </c>
      <c r="Q772" s="34" t="s">
        <v>204</v>
      </c>
      <c r="R772" s="33" t="s">
        <v>204</v>
      </c>
      <c r="S772" s="33" t="s">
        <v>204</v>
      </c>
      <c r="T772" s="34" t="s">
        <v>204</v>
      </c>
      <c r="U772" s="33" t="s">
        <v>204</v>
      </c>
    </row>
    <row r="773" spans="1:21" ht="26.25" x14ac:dyDescent="0.25">
      <c r="A773" s="15"/>
      <c r="B773" s="45" t="s">
        <v>603</v>
      </c>
      <c r="C773" s="29"/>
      <c r="D773" s="29"/>
      <c r="E773" s="30" t="s">
        <v>598</v>
      </c>
      <c r="F773" s="29" t="s">
        <v>203</v>
      </c>
      <c r="G773" s="29"/>
      <c r="H773" s="47">
        <v>2388</v>
      </c>
      <c r="I773" s="29"/>
      <c r="J773" s="29"/>
      <c r="K773" s="30">
        <v>915</v>
      </c>
      <c r="L773" s="29"/>
      <c r="M773" s="29"/>
      <c r="N773" s="30">
        <v>188</v>
      </c>
      <c r="O773" s="29"/>
      <c r="P773" s="29"/>
      <c r="Q773" s="30" t="s">
        <v>762</v>
      </c>
      <c r="R773" s="29" t="s">
        <v>203</v>
      </c>
      <c r="S773" s="29"/>
      <c r="T773" s="30" t="s">
        <v>763</v>
      </c>
      <c r="U773" s="29" t="s">
        <v>203</v>
      </c>
    </row>
    <row r="774" spans="1:21" ht="15.75" thickBot="1" x14ac:dyDescent="0.3">
      <c r="A774" s="15"/>
      <c r="B774" s="31"/>
      <c r="C774" s="31"/>
      <c r="D774" s="40"/>
      <c r="E774" s="40"/>
      <c r="F774" s="31"/>
      <c r="G774" s="40"/>
      <c r="H774" s="40"/>
      <c r="I774" s="31"/>
      <c r="J774" s="40"/>
      <c r="K774" s="40"/>
      <c r="L774" s="31"/>
      <c r="M774" s="40"/>
      <c r="N774" s="40"/>
      <c r="O774" s="31"/>
      <c r="P774" s="40"/>
      <c r="Q774" s="40"/>
      <c r="R774" s="31"/>
      <c r="S774" s="40"/>
      <c r="T774" s="40"/>
      <c r="U774" s="31"/>
    </row>
    <row r="775" spans="1:21" x14ac:dyDescent="0.25">
      <c r="A775" s="15"/>
      <c r="B775" s="33" t="s">
        <v>204</v>
      </c>
      <c r="C775" s="33" t="s">
        <v>204</v>
      </c>
      <c r="D775" s="33" t="s">
        <v>204</v>
      </c>
      <c r="E775" s="34" t="s">
        <v>204</v>
      </c>
      <c r="F775" s="33" t="s">
        <v>204</v>
      </c>
      <c r="G775" s="33" t="s">
        <v>204</v>
      </c>
      <c r="H775" s="34" t="s">
        <v>204</v>
      </c>
      <c r="I775" s="33" t="s">
        <v>204</v>
      </c>
      <c r="J775" s="33" t="s">
        <v>204</v>
      </c>
      <c r="K775" s="34" t="s">
        <v>204</v>
      </c>
      <c r="L775" s="33" t="s">
        <v>204</v>
      </c>
      <c r="M775" s="33" t="s">
        <v>204</v>
      </c>
      <c r="N775" s="34" t="s">
        <v>204</v>
      </c>
      <c r="O775" s="33" t="s">
        <v>204</v>
      </c>
      <c r="P775" s="33" t="s">
        <v>204</v>
      </c>
      <c r="Q775" s="34" t="s">
        <v>204</v>
      </c>
      <c r="R775" s="33" t="s">
        <v>204</v>
      </c>
      <c r="S775" s="33" t="s">
        <v>204</v>
      </c>
      <c r="T775" s="34" t="s">
        <v>204</v>
      </c>
      <c r="U775" s="33" t="s">
        <v>204</v>
      </c>
    </row>
    <row r="776" spans="1:21" ht="26.25" x14ac:dyDescent="0.25">
      <c r="A776" s="15"/>
      <c r="B776" s="24" t="s">
        <v>152</v>
      </c>
      <c r="C776" s="25"/>
      <c r="D776" s="25"/>
      <c r="E776" s="27" t="s">
        <v>201</v>
      </c>
      <c r="F776" s="25"/>
      <c r="G776" s="25"/>
      <c r="H776" s="27" t="s">
        <v>201</v>
      </c>
      <c r="I776" s="25"/>
      <c r="J776" s="25"/>
      <c r="K776" s="27" t="s">
        <v>201</v>
      </c>
      <c r="L776" s="25"/>
      <c r="M776" s="25"/>
      <c r="N776" s="27" t="s">
        <v>764</v>
      </c>
      <c r="O776" s="25" t="s">
        <v>203</v>
      </c>
      <c r="P776" s="25"/>
      <c r="Q776" s="27" t="s">
        <v>201</v>
      </c>
      <c r="R776" s="25"/>
      <c r="S776" s="25"/>
      <c r="T776" s="27" t="s">
        <v>764</v>
      </c>
      <c r="U776" s="25" t="s">
        <v>203</v>
      </c>
    </row>
    <row r="777" spans="1:21" ht="15.75" thickBot="1" x14ac:dyDescent="0.3">
      <c r="A777" s="15"/>
      <c r="B777" s="31"/>
      <c r="C777" s="31"/>
      <c r="D777" s="40"/>
      <c r="E777" s="40"/>
      <c r="F777" s="31"/>
      <c r="G777" s="40"/>
      <c r="H777" s="40"/>
      <c r="I777" s="31"/>
      <c r="J777" s="40"/>
      <c r="K777" s="40"/>
      <c r="L777" s="31"/>
      <c r="M777" s="40"/>
      <c r="N777" s="40"/>
      <c r="O777" s="31"/>
      <c r="P777" s="40"/>
      <c r="Q777" s="40"/>
      <c r="R777" s="31"/>
      <c r="S777" s="40"/>
      <c r="T777" s="40"/>
      <c r="U777" s="31"/>
    </row>
    <row r="778" spans="1:21" x14ac:dyDescent="0.25">
      <c r="A778" s="15"/>
      <c r="B778" s="33" t="s">
        <v>204</v>
      </c>
      <c r="C778" s="33" t="s">
        <v>204</v>
      </c>
      <c r="D778" s="33" t="s">
        <v>204</v>
      </c>
      <c r="E778" s="34" t="s">
        <v>204</v>
      </c>
      <c r="F778" s="33" t="s">
        <v>204</v>
      </c>
      <c r="G778" s="33" t="s">
        <v>204</v>
      </c>
      <c r="H778" s="34" t="s">
        <v>204</v>
      </c>
      <c r="I778" s="33" t="s">
        <v>204</v>
      </c>
      <c r="J778" s="33" t="s">
        <v>204</v>
      </c>
      <c r="K778" s="34" t="s">
        <v>204</v>
      </c>
      <c r="L778" s="33" t="s">
        <v>204</v>
      </c>
      <c r="M778" s="33" t="s">
        <v>204</v>
      </c>
      <c r="N778" s="34" t="s">
        <v>204</v>
      </c>
      <c r="O778" s="33" t="s">
        <v>204</v>
      </c>
      <c r="P778" s="33" t="s">
        <v>204</v>
      </c>
      <c r="Q778" s="34" t="s">
        <v>204</v>
      </c>
      <c r="R778" s="33" t="s">
        <v>204</v>
      </c>
      <c r="S778" s="33" t="s">
        <v>204</v>
      </c>
      <c r="T778" s="34" t="s">
        <v>204</v>
      </c>
      <c r="U778" s="33" t="s">
        <v>204</v>
      </c>
    </row>
    <row r="779" spans="1:21" ht="26.25" x14ac:dyDescent="0.25">
      <c r="A779" s="15"/>
      <c r="B779" s="28" t="s">
        <v>153</v>
      </c>
      <c r="C779" s="29"/>
      <c r="D779" s="29"/>
      <c r="E779" s="30" t="s">
        <v>765</v>
      </c>
      <c r="F779" s="29" t="s">
        <v>203</v>
      </c>
      <c r="G779" s="29"/>
      <c r="H779" s="30" t="s">
        <v>464</v>
      </c>
      <c r="I779" s="29" t="s">
        <v>203</v>
      </c>
      <c r="J779" s="29"/>
      <c r="K779" s="30">
        <v>3</v>
      </c>
      <c r="L779" s="29"/>
      <c r="M779" s="29"/>
      <c r="N779" s="30" t="s">
        <v>766</v>
      </c>
      <c r="O779" s="29" t="s">
        <v>203</v>
      </c>
      <c r="P779" s="29"/>
      <c r="Q779" s="30" t="s">
        <v>201</v>
      </c>
      <c r="R779" s="29"/>
      <c r="S779" s="29"/>
      <c r="T779" s="30" t="s">
        <v>767</v>
      </c>
      <c r="U779" s="29" t="s">
        <v>203</v>
      </c>
    </row>
    <row r="780" spans="1:21" ht="26.25" x14ac:dyDescent="0.25">
      <c r="A780" s="15"/>
      <c r="B780" s="24" t="s">
        <v>154</v>
      </c>
      <c r="C780" s="25"/>
      <c r="D780" s="25"/>
      <c r="E780" s="27">
        <v>408</v>
      </c>
      <c r="F780" s="25"/>
      <c r="G780" s="25"/>
      <c r="H780" s="27">
        <v>728</v>
      </c>
      <c r="I780" s="25"/>
      <c r="J780" s="25"/>
      <c r="K780" s="27">
        <v>11</v>
      </c>
      <c r="L780" s="25"/>
      <c r="M780" s="25"/>
      <c r="N780" s="27">
        <v>755</v>
      </c>
      <c r="O780" s="25"/>
      <c r="P780" s="25"/>
      <c r="Q780" s="27" t="s">
        <v>201</v>
      </c>
      <c r="R780" s="25"/>
      <c r="S780" s="25"/>
      <c r="T780" s="26">
        <v>1902</v>
      </c>
      <c r="U780" s="25"/>
    </row>
    <row r="781" spans="1:21" ht="15.75" thickBot="1" x14ac:dyDescent="0.3">
      <c r="A781" s="15"/>
      <c r="B781" s="31"/>
      <c r="C781" s="31"/>
      <c r="D781" s="40"/>
      <c r="E781" s="40"/>
      <c r="F781" s="31"/>
      <c r="G781" s="40"/>
      <c r="H781" s="40"/>
      <c r="I781" s="31"/>
      <c r="J781" s="40"/>
      <c r="K781" s="40"/>
      <c r="L781" s="31"/>
      <c r="M781" s="40"/>
      <c r="N781" s="40"/>
      <c r="O781" s="31"/>
      <c r="P781" s="40"/>
      <c r="Q781" s="40"/>
      <c r="R781" s="31"/>
      <c r="S781" s="40"/>
      <c r="T781" s="40"/>
      <c r="U781" s="31"/>
    </row>
    <row r="782" spans="1:21" x14ac:dyDescent="0.25">
      <c r="A782" s="15"/>
      <c r="B782" s="33" t="s">
        <v>204</v>
      </c>
      <c r="C782" s="33" t="s">
        <v>204</v>
      </c>
      <c r="D782" s="33" t="s">
        <v>204</v>
      </c>
      <c r="E782" s="34" t="s">
        <v>204</v>
      </c>
      <c r="F782" s="33" t="s">
        <v>204</v>
      </c>
      <c r="G782" s="33" t="s">
        <v>204</v>
      </c>
      <c r="H782" s="34" t="s">
        <v>204</v>
      </c>
      <c r="I782" s="33" t="s">
        <v>204</v>
      </c>
      <c r="J782" s="33" t="s">
        <v>204</v>
      </c>
      <c r="K782" s="34" t="s">
        <v>204</v>
      </c>
      <c r="L782" s="33" t="s">
        <v>204</v>
      </c>
      <c r="M782" s="33" t="s">
        <v>204</v>
      </c>
      <c r="N782" s="34" t="s">
        <v>204</v>
      </c>
      <c r="O782" s="33" t="s">
        <v>204</v>
      </c>
      <c r="P782" s="33" t="s">
        <v>204</v>
      </c>
      <c r="Q782" s="34" t="s">
        <v>204</v>
      </c>
      <c r="R782" s="33" t="s">
        <v>204</v>
      </c>
      <c r="S782" s="33" t="s">
        <v>204</v>
      </c>
      <c r="T782" s="34" t="s">
        <v>204</v>
      </c>
      <c r="U782" s="33" t="s">
        <v>204</v>
      </c>
    </row>
    <row r="783" spans="1:21" ht="26.25" x14ac:dyDescent="0.25">
      <c r="A783" s="15"/>
      <c r="B783" s="28" t="s">
        <v>155</v>
      </c>
      <c r="C783" s="29"/>
      <c r="D783" s="29" t="s">
        <v>199</v>
      </c>
      <c r="E783" s="30">
        <v>225</v>
      </c>
      <c r="F783" s="29"/>
      <c r="G783" s="29" t="s">
        <v>199</v>
      </c>
      <c r="H783" s="30">
        <v>688</v>
      </c>
      <c r="I783" s="29"/>
      <c r="J783" s="29" t="s">
        <v>199</v>
      </c>
      <c r="K783" s="30">
        <v>14</v>
      </c>
      <c r="L783" s="29"/>
      <c r="M783" s="29" t="s">
        <v>199</v>
      </c>
      <c r="N783" s="30">
        <v>695</v>
      </c>
      <c r="O783" s="29"/>
      <c r="P783" s="29" t="s">
        <v>199</v>
      </c>
      <c r="Q783" s="30" t="s">
        <v>201</v>
      </c>
      <c r="R783" s="29"/>
      <c r="S783" s="29" t="s">
        <v>199</v>
      </c>
      <c r="T783" s="47">
        <v>1622</v>
      </c>
      <c r="U783" s="29"/>
    </row>
    <row r="784" spans="1:21" ht="15.75" thickBot="1" x14ac:dyDescent="0.3">
      <c r="A784" s="15"/>
      <c r="B784" s="31"/>
      <c r="C784" s="31"/>
      <c r="D784" s="40"/>
      <c r="E784" s="40"/>
      <c r="F784" s="31"/>
      <c r="G784" s="40"/>
      <c r="H784" s="40"/>
      <c r="I784" s="31"/>
      <c r="J784" s="40"/>
      <c r="K784" s="40"/>
      <c r="L784" s="31"/>
      <c r="M784" s="40"/>
      <c r="N784" s="40"/>
      <c r="O784" s="31"/>
      <c r="P784" s="40"/>
      <c r="Q784" s="40"/>
      <c r="R784" s="31"/>
      <c r="S784" s="40"/>
      <c r="T784" s="40"/>
      <c r="U784" s="31"/>
    </row>
    <row r="785" spans="1:21" x14ac:dyDescent="0.25">
      <c r="A785" s="15"/>
      <c r="B785" s="33" t="s">
        <v>204</v>
      </c>
      <c r="C785" s="33" t="s">
        <v>204</v>
      </c>
      <c r="D785" s="33" t="s">
        <v>204</v>
      </c>
      <c r="E785" s="34" t="s">
        <v>204</v>
      </c>
      <c r="F785" s="33" t="s">
        <v>204</v>
      </c>
      <c r="G785" s="33" t="s">
        <v>204</v>
      </c>
      <c r="H785" s="34" t="s">
        <v>204</v>
      </c>
      <c r="I785" s="33" t="s">
        <v>204</v>
      </c>
      <c r="J785" s="33" t="s">
        <v>204</v>
      </c>
      <c r="K785" s="34" t="s">
        <v>204</v>
      </c>
      <c r="L785" s="33" t="s">
        <v>204</v>
      </c>
      <c r="M785" s="33" t="s">
        <v>204</v>
      </c>
      <c r="N785" s="34" t="s">
        <v>204</v>
      </c>
      <c r="O785" s="33" t="s">
        <v>204</v>
      </c>
      <c r="P785" s="33" t="s">
        <v>204</v>
      </c>
      <c r="Q785" s="34" t="s">
        <v>204</v>
      </c>
      <c r="R785" s="33" t="s">
        <v>204</v>
      </c>
      <c r="S785" s="33" t="s">
        <v>204</v>
      </c>
      <c r="T785" s="34" t="s">
        <v>204</v>
      </c>
      <c r="U785" s="33" t="s">
        <v>204</v>
      </c>
    </row>
    <row r="786" spans="1:21" x14ac:dyDescent="0.25">
      <c r="A786" s="15"/>
      <c r="B786" s="33" t="s">
        <v>204</v>
      </c>
      <c r="C786" s="33" t="s">
        <v>204</v>
      </c>
      <c r="D786" s="33" t="s">
        <v>204</v>
      </c>
      <c r="E786" s="34" t="s">
        <v>204</v>
      </c>
      <c r="F786" s="33" t="s">
        <v>204</v>
      </c>
      <c r="G786" s="33" t="s">
        <v>204</v>
      </c>
      <c r="H786" s="34" t="s">
        <v>204</v>
      </c>
      <c r="I786" s="33" t="s">
        <v>204</v>
      </c>
      <c r="J786" s="33" t="s">
        <v>204</v>
      </c>
      <c r="K786" s="34" t="s">
        <v>204</v>
      </c>
      <c r="L786" s="33" t="s">
        <v>204</v>
      </c>
      <c r="M786" s="33" t="s">
        <v>204</v>
      </c>
      <c r="N786" s="34" t="s">
        <v>204</v>
      </c>
      <c r="O786" s="33" t="s">
        <v>204</v>
      </c>
      <c r="P786" s="33" t="s">
        <v>204</v>
      </c>
      <c r="Q786" s="34" t="s">
        <v>204</v>
      </c>
      <c r="R786" s="33" t="s">
        <v>204</v>
      </c>
      <c r="S786" s="33" t="s">
        <v>204</v>
      </c>
      <c r="T786" s="34" t="s">
        <v>204</v>
      </c>
      <c r="U786" s="33" t="s">
        <v>204</v>
      </c>
    </row>
    <row r="787" spans="1:21" ht="15.75" thickBot="1" x14ac:dyDescent="0.3">
      <c r="A787" s="15"/>
      <c r="B787" s="31"/>
      <c r="C787" s="31"/>
      <c r="D787" s="40"/>
      <c r="E787" s="40"/>
      <c r="F787" s="31"/>
      <c r="G787" s="40"/>
      <c r="H787" s="40"/>
      <c r="I787" s="31"/>
      <c r="J787" s="40"/>
      <c r="K787" s="40"/>
      <c r="L787" s="31"/>
      <c r="M787" s="40"/>
      <c r="N787" s="40"/>
      <c r="O787" s="31"/>
      <c r="P787" s="40"/>
      <c r="Q787" s="40"/>
      <c r="R787" s="31"/>
      <c r="S787" s="40"/>
      <c r="T787" s="40"/>
      <c r="U787" s="31"/>
    </row>
  </sheetData>
  <mergeCells count="1005">
    <mergeCell ref="B674:U674"/>
    <mergeCell ref="B675:U675"/>
    <mergeCell ref="B729:U729"/>
    <mergeCell ref="B730:U730"/>
    <mergeCell ref="B731:U731"/>
    <mergeCell ref="B732:U732"/>
    <mergeCell ref="B626:U626"/>
    <mergeCell ref="B627:U627"/>
    <mergeCell ref="B628:U628"/>
    <mergeCell ref="B629:U629"/>
    <mergeCell ref="B672:U672"/>
    <mergeCell ref="B673:U673"/>
    <mergeCell ref="B544:U544"/>
    <mergeCell ref="B545:U545"/>
    <mergeCell ref="B577:U577"/>
    <mergeCell ref="B578:U578"/>
    <mergeCell ref="B579:U579"/>
    <mergeCell ref="B580:U580"/>
    <mergeCell ref="B510:U510"/>
    <mergeCell ref="B511:U511"/>
    <mergeCell ref="B512:U512"/>
    <mergeCell ref="B513:U513"/>
    <mergeCell ref="B542:U542"/>
    <mergeCell ref="B543:U543"/>
    <mergeCell ref="B447:U447"/>
    <mergeCell ref="B448:U448"/>
    <mergeCell ref="B477:U477"/>
    <mergeCell ref="B478:U478"/>
    <mergeCell ref="B479:U479"/>
    <mergeCell ref="B480:U480"/>
    <mergeCell ref="B399:U399"/>
    <mergeCell ref="B400:U400"/>
    <mergeCell ref="B401:U401"/>
    <mergeCell ref="B402:U402"/>
    <mergeCell ref="B445:U445"/>
    <mergeCell ref="B446:U446"/>
    <mergeCell ref="B310:U310"/>
    <mergeCell ref="B311:U311"/>
    <mergeCell ref="B353:U353"/>
    <mergeCell ref="B354:U354"/>
    <mergeCell ref="B355:U355"/>
    <mergeCell ref="B356:U356"/>
    <mergeCell ref="B263:U263"/>
    <mergeCell ref="B264:U264"/>
    <mergeCell ref="B265:U265"/>
    <mergeCell ref="B266:U266"/>
    <mergeCell ref="B308:U308"/>
    <mergeCell ref="B309:U309"/>
    <mergeCell ref="B236:U236"/>
    <mergeCell ref="B237:U237"/>
    <mergeCell ref="B238:U238"/>
    <mergeCell ref="B239:U239"/>
    <mergeCell ref="B249:U249"/>
    <mergeCell ref="B250:U250"/>
    <mergeCell ref="B204:U204"/>
    <mergeCell ref="B205:U205"/>
    <mergeCell ref="B206:U206"/>
    <mergeCell ref="B207:U207"/>
    <mergeCell ref="B208:U208"/>
    <mergeCell ref="B223:U223"/>
    <mergeCell ref="B182:U182"/>
    <mergeCell ref="B183:U183"/>
    <mergeCell ref="B184:U184"/>
    <mergeCell ref="B185:U185"/>
    <mergeCell ref="B191:U191"/>
    <mergeCell ref="B192:U192"/>
    <mergeCell ref="B158:U158"/>
    <mergeCell ref="B159:U159"/>
    <mergeCell ref="B160:U160"/>
    <mergeCell ref="B161:U161"/>
    <mergeCell ref="B173:U173"/>
    <mergeCell ref="B174:U174"/>
    <mergeCell ref="B130:U130"/>
    <mergeCell ref="B136:U136"/>
    <mergeCell ref="B137:U137"/>
    <mergeCell ref="B138:U138"/>
    <mergeCell ref="B139:U139"/>
    <mergeCell ref="B145:U145"/>
    <mergeCell ref="B110:U110"/>
    <mergeCell ref="B111:U111"/>
    <mergeCell ref="B112:U112"/>
    <mergeCell ref="B113:U113"/>
    <mergeCell ref="B114:U114"/>
    <mergeCell ref="B127:U127"/>
    <mergeCell ref="B90:U90"/>
    <mergeCell ref="B91:U91"/>
    <mergeCell ref="B92:U92"/>
    <mergeCell ref="B93:U93"/>
    <mergeCell ref="B99:U99"/>
    <mergeCell ref="B100:U100"/>
    <mergeCell ref="B66:U66"/>
    <mergeCell ref="B67:U67"/>
    <mergeCell ref="B68:U68"/>
    <mergeCell ref="B69:U69"/>
    <mergeCell ref="B79:U79"/>
    <mergeCell ref="B80:U80"/>
    <mergeCell ref="B46:U46"/>
    <mergeCell ref="B47:U47"/>
    <mergeCell ref="B48:U48"/>
    <mergeCell ref="B49:U49"/>
    <mergeCell ref="B55:U55"/>
    <mergeCell ref="B56:U56"/>
    <mergeCell ref="B21:U21"/>
    <mergeCell ref="B22:U22"/>
    <mergeCell ref="B23:U23"/>
    <mergeCell ref="B24:U24"/>
    <mergeCell ref="B25:U25"/>
    <mergeCell ref="B35:U35"/>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787"/>
    <mergeCell ref="B4:U4"/>
    <mergeCell ref="B5:U5"/>
    <mergeCell ref="B6:U6"/>
    <mergeCell ref="B7:U7"/>
    <mergeCell ref="B8:U8"/>
    <mergeCell ref="D787:E787"/>
    <mergeCell ref="G787:H787"/>
    <mergeCell ref="J787:K787"/>
    <mergeCell ref="M787:N787"/>
    <mergeCell ref="P787:Q787"/>
    <mergeCell ref="S787:T787"/>
    <mergeCell ref="D784:E784"/>
    <mergeCell ref="G784:H784"/>
    <mergeCell ref="J784:K784"/>
    <mergeCell ref="M784:N784"/>
    <mergeCell ref="P784:Q784"/>
    <mergeCell ref="S784:T784"/>
    <mergeCell ref="D781:E781"/>
    <mergeCell ref="G781:H781"/>
    <mergeCell ref="J781:K781"/>
    <mergeCell ref="M781:N781"/>
    <mergeCell ref="P781:Q781"/>
    <mergeCell ref="S781:T781"/>
    <mergeCell ref="D777:E777"/>
    <mergeCell ref="G777:H777"/>
    <mergeCell ref="J777:K777"/>
    <mergeCell ref="M777:N777"/>
    <mergeCell ref="P777:Q777"/>
    <mergeCell ref="S777:T777"/>
    <mergeCell ref="D774:E774"/>
    <mergeCell ref="G774:H774"/>
    <mergeCell ref="J774:K774"/>
    <mergeCell ref="M774:N774"/>
    <mergeCell ref="P774:Q774"/>
    <mergeCell ref="S774:T774"/>
    <mergeCell ref="D771:E771"/>
    <mergeCell ref="G771:H771"/>
    <mergeCell ref="J771:K771"/>
    <mergeCell ref="M771:N771"/>
    <mergeCell ref="P771:Q771"/>
    <mergeCell ref="S771:T771"/>
    <mergeCell ref="D753:E753"/>
    <mergeCell ref="G753:H753"/>
    <mergeCell ref="J753:K753"/>
    <mergeCell ref="M753:N753"/>
    <mergeCell ref="P753:Q753"/>
    <mergeCell ref="S753:T753"/>
    <mergeCell ref="S740:T740"/>
    <mergeCell ref="D750:E750"/>
    <mergeCell ref="G750:H750"/>
    <mergeCell ref="J750:K750"/>
    <mergeCell ref="M750:N750"/>
    <mergeCell ref="P750:Q750"/>
    <mergeCell ref="S750:T750"/>
    <mergeCell ref="S734:T734"/>
    <mergeCell ref="S735:T735"/>
    <mergeCell ref="S736:T736"/>
    <mergeCell ref="U734:U736"/>
    <mergeCell ref="D737:T737"/>
    <mergeCell ref="D740:E740"/>
    <mergeCell ref="G740:H740"/>
    <mergeCell ref="J740:K740"/>
    <mergeCell ref="M740:N740"/>
    <mergeCell ref="P740:Q740"/>
    <mergeCell ref="M734:N734"/>
    <mergeCell ref="M735:N735"/>
    <mergeCell ref="M736:N736"/>
    <mergeCell ref="O734:O736"/>
    <mergeCell ref="P734:Q736"/>
    <mergeCell ref="R734:R736"/>
    <mergeCell ref="G734:H736"/>
    <mergeCell ref="I734:I736"/>
    <mergeCell ref="J734:K734"/>
    <mergeCell ref="J735:K735"/>
    <mergeCell ref="J736:K736"/>
    <mergeCell ref="L734:L736"/>
    <mergeCell ref="B734:B736"/>
    <mergeCell ref="C734:C736"/>
    <mergeCell ref="D734:E734"/>
    <mergeCell ref="D735:E735"/>
    <mergeCell ref="D736:E736"/>
    <mergeCell ref="F734:F736"/>
    <mergeCell ref="D728:E728"/>
    <mergeCell ref="G728:H728"/>
    <mergeCell ref="J728:K728"/>
    <mergeCell ref="M728:N728"/>
    <mergeCell ref="P728:Q728"/>
    <mergeCell ref="S728:T728"/>
    <mergeCell ref="D725:E725"/>
    <mergeCell ref="G725:H725"/>
    <mergeCell ref="J725:K725"/>
    <mergeCell ref="M725:N725"/>
    <mergeCell ref="P725:Q725"/>
    <mergeCell ref="S725:T725"/>
    <mergeCell ref="D722:E722"/>
    <mergeCell ref="G722:H722"/>
    <mergeCell ref="J722:K722"/>
    <mergeCell ref="M722:N722"/>
    <mergeCell ref="P722:Q722"/>
    <mergeCell ref="S722:T722"/>
    <mergeCell ref="D718:E718"/>
    <mergeCell ref="G718:H718"/>
    <mergeCell ref="J718:K718"/>
    <mergeCell ref="M718:N718"/>
    <mergeCell ref="P718:Q718"/>
    <mergeCell ref="S718:T718"/>
    <mergeCell ref="D715:E715"/>
    <mergeCell ref="G715:H715"/>
    <mergeCell ref="J715:K715"/>
    <mergeCell ref="M715:N715"/>
    <mergeCell ref="P715:Q715"/>
    <mergeCell ref="S715:T715"/>
    <mergeCell ref="D712:E712"/>
    <mergeCell ref="G712:H712"/>
    <mergeCell ref="J712:K712"/>
    <mergeCell ref="M712:N712"/>
    <mergeCell ref="P712:Q712"/>
    <mergeCell ref="S712:T712"/>
    <mergeCell ref="D696:E696"/>
    <mergeCell ref="G696:H696"/>
    <mergeCell ref="J696:K696"/>
    <mergeCell ref="M696:N696"/>
    <mergeCell ref="P696:Q696"/>
    <mergeCell ref="S696:T696"/>
    <mergeCell ref="S683:T683"/>
    <mergeCell ref="D693:E693"/>
    <mergeCell ref="G693:H693"/>
    <mergeCell ref="J693:K693"/>
    <mergeCell ref="M693:N693"/>
    <mergeCell ref="P693:Q693"/>
    <mergeCell ref="S693:T693"/>
    <mergeCell ref="S677:T677"/>
    <mergeCell ref="S678:T678"/>
    <mergeCell ref="S679:T679"/>
    <mergeCell ref="U677:U679"/>
    <mergeCell ref="D680:T680"/>
    <mergeCell ref="D683:E683"/>
    <mergeCell ref="G683:H683"/>
    <mergeCell ref="J683:K683"/>
    <mergeCell ref="M683:N683"/>
    <mergeCell ref="P683:Q683"/>
    <mergeCell ref="M677:N677"/>
    <mergeCell ref="M678:N678"/>
    <mergeCell ref="M679:N679"/>
    <mergeCell ref="O677:O679"/>
    <mergeCell ref="P677:Q679"/>
    <mergeCell ref="R677:R679"/>
    <mergeCell ref="G677:H679"/>
    <mergeCell ref="I677:I679"/>
    <mergeCell ref="J677:K677"/>
    <mergeCell ref="J678:K678"/>
    <mergeCell ref="J679:K679"/>
    <mergeCell ref="L677:L679"/>
    <mergeCell ref="B677:B679"/>
    <mergeCell ref="C677:C679"/>
    <mergeCell ref="D677:E677"/>
    <mergeCell ref="D678:E678"/>
    <mergeCell ref="D679:E679"/>
    <mergeCell ref="F677:F679"/>
    <mergeCell ref="D671:E671"/>
    <mergeCell ref="G671:H671"/>
    <mergeCell ref="J671:K671"/>
    <mergeCell ref="M671:N671"/>
    <mergeCell ref="P671:Q671"/>
    <mergeCell ref="S671:T671"/>
    <mergeCell ref="D668:E668"/>
    <mergeCell ref="G668:H668"/>
    <mergeCell ref="J668:K668"/>
    <mergeCell ref="M668:N668"/>
    <mergeCell ref="P668:Q668"/>
    <mergeCell ref="S668:T668"/>
    <mergeCell ref="D665:E665"/>
    <mergeCell ref="G665:H665"/>
    <mergeCell ref="J665:K665"/>
    <mergeCell ref="M665:N665"/>
    <mergeCell ref="P665:Q665"/>
    <mergeCell ref="S665:T665"/>
    <mergeCell ref="D662:E662"/>
    <mergeCell ref="G662:H662"/>
    <mergeCell ref="J662:K662"/>
    <mergeCell ref="M662:N662"/>
    <mergeCell ref="P662:Q662"/>
    <mergeCell ref="S662:T662"/>
    <mergeCell ref="D650:E650"/>
    <mergeCell ref="G650:H650"/>
    <mergeCell ref="J650:K650"/>
    <mergeCell ref="M650:N650"/>
    <mergeCell ref="P650:Q650"/>
    <mergeCell ref="S650:T650"/>
    <mergeCell ref="S644:T644"/>
    <mergeCell ref="D647:E647"/>
    <mergeCell ref="G647:H647"/>
    <mergeCell ref="J647:K647"/>
    <mergeCell ref="M647:N647"/>
    <mergeCell ref="P647:Q647"/>
    <mergeCell ref="S647:T647"/>
    <mergeCell ref="S631:T631"/>
    <mergeCell ref="S632:T632"/>
    <mergeCell ref="S633:T633"/>
    <mergeCell ref="U631:U633"/>
    <mergeCell ref="D634:T634"/>
    <mergeCell ref="D644:E644"/>
    <mergeCell ref="G644:H644"/>
    <mergeCell ref="J644:K644"/>
    <mergeCell ref="M644:N644"/>
    <mergeCell ref="P644:Q644"/>
    <mergeCell ref="M631:N631"/>
    <mergeCell ref="M632:N632"/>
    <mergeCell ref="M633:N633"/>
    <mergeCell ref="O631:O633"/>
    <mergeCell ref="P631:Q633"/>
    <mergeCell ref="R631:R633"/>
    <mergeCell ref="G631:H633"/>
    <mergeCell ref="I631:I633"/>
    <mergeCell ref="J631:K631"/>
    <mergeCell ref="J632:K632"/>
    <mergeCell ref="J633:K633"/>
    <mergeCell ref="L631:L633"/>
    <mergeCell ref="B631:B633"/>
    <mergeCell ref="C631:C633"/>
    <mergeCell ref="D631:E631"/>
    <mergeCell ref="D632:E632"/>
    <mergeCell ref="D633:E633"/>
    <mergeCell ref="F631:F633"/>
    <mergeCell ref="D625:E625"/>
    <mergeCell ref="G625:H625"/>
    <mergeCell ref="J625:K625"/>
    <mergeCell ref="M625:N625"/>
    <mergeCell ref="P625:Q625"/>
    <mergeCell ref="S625:T625"/>
    <mergeCell ref="D622:E622"/>
    <mergeCell ref="G622:H622"/>
    <mergeCell ref="J622:K622"/>
    <mergeCell ref="M622:N622"/>
    <mergeCell ref="P622:Q622"/>
    <mergeCell ref="S622:T622"/>
    <mergeCell ref="D619:E619"/>
    <mergeCell ref="G619:H619"/>
    <mergeCell ref="J619:K619"/>
    <mergeCell ref="M619:N619"/>
    <mergeCell ref="P619:Q619"/>
    <mergeCell ref="S619:T619"/>
    <mergeCell ref="D616:E616"/>
    <mergeCell ref="G616:H616"/>
    <mergeCell ref="J616:K616"/>
    <mergeCell ref="M616:N616"/>
    <mergeCell ref="P616:Q616"/>
    <mergeCell ref="S616:T616"/>
    <mergeCell ref="D612:E612"/>
    <mergeCell ref="G612:H612"/>
    <mergeCell ref="J612:K612"/>
    <mergeCell ref="M612:N612"/>
    <mergeCell ref="P612:Q612"/>
    <mergeCell ref="S612:T612"/>
    <mergeCell ref="D601:E601"/>
    <mergeCell ref="G601:H601"/>
    <mergeCell ref="J601:K601"/>
    <mergeCell ref="M601:N601"/>
    <mergeCell ref="P601:Q601"/>
    <mergeCell ref="S601:T601"/>
    <mergeCell ref="S595:T595"/>
    <mergeCell ref="D598:E598"/>
    <mergeCell ref="G598:H598"/>
    <mergeCell ref="J598:K598"/>
    <mergeCell ref="M598:N598"/>
    <mergeCell ref="P598:Q598"/>
    <mergeCell ref="S598:T598"/>
    <mergeCell ref="S582:T582"/>
    <mergeCell ref="S583:T583"/>
    <mergeCell ref="S584:T584"/>
    <mergeCell ref="U582:U584"/>
    <mergeCell ref="D585:T585"/>
    <mergeCell ref="D595:E595"/>
    <mergeCell ref="G595:H595"/>
    <mergeCell ref="J595:K595"/>
    <mergeCell ref="M595:N595"/>
    <mergeCell ref="P595:Q595"/>
    <mergeCell ref="M582:N582"/>
    <mergeCell ref="M583:N583"/>
    <mergeCell ref="M584:N584"/>
    <mergeCell ref="O582:O584"/>
    <mergeCell ref="P582:Q584"/>
    <mergeCell ref="R582:R584"/>
    <mergeCell ref="G582:H584"/>
    <mergeCell ref="I582:I584"/>
    <mergeCell ref="J582:K582"/>
    <mergeCell ref="J583:K583"/>
    <mergeCell ref="J584:K584"/>
    <mergeCell ref="L582:L584"/>
    <mergeCell ref="B582:B584"/>
    <mergeCell ref="C582:C584"/>
    <mergeCell ref="D582:E582"/>
    <mergeCell ref="D583:E583"/>
    <mergeCell ref="D584:E584"/>
    <mergeCell ref="F582:F584"/>
    <mergeCell ref="D576:E576"/>
    <mergeCell ref="G576:H576"/>
    <mergeCell ref="J576:K576"/>
    <mergeCell ref="M576:N576"/>
    <mergeCell ref="P576:Q576"/>
    <mergeCell ref="S576:T576"/>
    <mergeCell ref="D573:E573"/>
    <mergeCell ref="G573:H573"/>
    <mergeCell ref="J573:K573"/>
    <mergeCell ref="M573:N573"/>
    <mergeCell ref="P573:Q573"/>
    <mergeCell ref="S573:T573"/>
    <mergeCell ref="D570:E570"/>
    <mergeCell ref="G570:H570"/>
    <mergeCell ref="J570:K570"/>
    <mergeCell ref="M570:N570"/>
    <mergeCell ref="P570:Q570"/>
    <mergeCell ref="S570:T570"/>
    <mergeCell ref="S563:T563"/>
    <mergeCell ref="D566:E566"/>
    <mergeCell ref="G566:H566"/>
    <mergeCell ref="J566:K566"/>
    <mergeCell ref="M566:N566"/>
    <mergeCell ref="P566:Q566"/>
    <mergeCell ref="S566:T566"/>
    <mergeCell ref="S547:T547"/>
    <mergeCell ref="S548:T548"/>
    <mergeCell ref="S549:T549"/>
    <mergeCell ref="U547:U549"/>
    <mergeCell ref="D550:T550"/>
    <mergeCell ref="D563:E563"/>
    <mergeCell ref="G563:H563"/>
    <mergeCell ref="J563:K563"/>
    <mergeCell ref="M563:N563"/>
    <mergeCell ref="P563:Q563"/>
    <mergeCell ref="M547:N547"/>
    <mergeCell ref="M548:N548"/>
    <mergeCell ref="M549:N549"/>
    <mergeCell ref="O547:O549"/>
    <mergeCell ref="P547:Q549"/>
    <mergeCell ref="R547:R549"/>
    <mergeCell ref="G547:H549"/>
    <mergeCell ref="I547:I549"/>
    <mergeCell ref="J547:K547"/>
    <mergeCell ref="J548:K548"/>
    <mergeCell ref="J549:K549"/>
    <mergeCell ref="L547:L549"/>
    <mergeCell ref="B547:B549"/>
    <mergeCell ref="C547:C549"/>
    <mergeCell ref="D547:E547"/>
    <mergeCell ref="D548:E548"/>
    <mergeCell ref="D549:E549"/>
    <mergeCell ref="F547:F549"/>
    <mergeCell ref="D541:E541"/>
    <mergeCell ref="G541:H541"/>
    <mergeCell ref="J541:K541"/>
    <mergeCell ref="M541:N541"/>
    <mergeCell ref="P541:Q541"/>
    <mergeCell ref="S541:T541"/>
    <mergeCell ref="D538:E538"/>
    <mergeCell ref="G538:H538"/>
    <mergeCell ref="J538:K538"/>
    <mergeCell ref="M538:N538"/>
    <mergeCell ref="P538:Q538"/>
    <mergeCell ref="S538:T538"/>
    <mergeCell ref="D535:E535"/>
    <mergeCell ref="G535:H535"/>
    <mergeCell ref="J535:K535"/>
    <mergeCell ref="M535:N535"/>
    <mergeCell ref="P535:Q535"/>
    <mergeCell ref="S535:T535"/>
    <mergeCell ref="S528:T528"/>
    <mergeCell ref="D531:E531"/>
    <mergeCell ref="G531:H531"/>
    <mergeCell ref="J531:K531"/>
    <mergeCell ref="M531:N531"/>
    <mergeCell ref="P531:Q531"/>
    <mergeCell ref="S531:T531"/>
    <mergeCell ref="S515:T515"/>
    <mergeCell ref="S516:T516"/>
    <mergeCell ref="S517:T517"/>
    <mergeCell ref="U515:U517"/>
    <mergeCell ref="D518:T518"/>
    <mergeCell ref="D528:E528"/>
    <mergeCell ref="G528:H528"/>
    <mergeCell ref="J528:K528"/>
    <mergeCell ref="M528:N528"/>
    <mergeCell ref="P528:Q528"/>
    <mergeCell ref="M515:N515"/>
    <mergeCell ref="M516:N516"/>
    <mergeCell ref="M517:N517"/>
    <mergeCell ref="O515:O517"/>
    <mergeCell ref="P515:Q517"/>
    <mergeCell ref="R515:R517"/>
    <mergeCell ref="G515:H517"/>
    <mergeCell ref="I515:I517"/>
    <mergeCell ref="J515:K515"/>
    <mergeCell ref="J516:K516"/>
    <mergeCell ref="J517:K517"/>
    <mergeCell ref="L515:L517"/>
    <mergeCell ref="B515:B517"/>
    <mergeCell ref="C515:C517"/>
    <mergeCell ref="D515:E515"/>
    <mergeCell ref="D516:E516"/>
    <mergeCell ref="D517:E517"/>
    <mergeCell ref="F515:F517"/>
    <mergeCell ref="D509:E509"/>
    <mergeCell ref="G509:H509"/>
    <mergeCell ref="J509:K509"/>
    <mergeCell ref="M509:N509"/>
    <mergeCell ref="P509:Q509"/>
    <mergeCell ref="S509:T509"/>
    <mergeCell ref="D506:E506"/>
    <mergeCell ref="G506:H506"/>
    <mergeCell ref="J506:K506"/>
    <mergeCell ref="M506:N506"/>
    <mergeCell ref="P506:Q506"/>
    <mergeCell ref="S506:T506"/>
    <mergeCell ref="D503:E503"/>
    <mergeCell ref="G503:H503"/>
    <mergeCell ref="J503:K503"/>
    <mergeCell ref="M503:N503"/>
    <mergeCell ref="P503:Q503"/>
    <mergeCell ref="S503:T503"/>
    <mergeCell ref="S496:T496"/>
    <mergeCell ref="D499:E499"/>
    <mergeCell ref="G499:H499"/>
    <mergeCell ref="J499:K499"/>
    <mergeCell ref="M499:N499"/>
    <mergeCell ref="P499:Q499"/>
    <mergeCell ref="S499:T499"/>
    <mergeCell ref="S482:T482"/>
    <mergeCell ref="S483:T483"/>
    <mergeCell ref="S484:T484"/>
    <mergeCell ref="U482:U484"/>
    <mergeCell ref="D485:T485"/>
    <mergeCell ref="D496:E496"/>
    <mergeCell ref="G496:H496"/>
    <mergeCell ref="J496:K496"/>
    <mergeCell ref="M496:N496"/>
    <mergeCell ref="P496:Q496"/>
    <mergeCell ref="M482:N482"/>
    <mergeCell ref="M483:N483"/>
    <mergeCell ref="M484:N484"/>
    <mergeCell ref="O482:O484"/>
    <mergeCell ref="P482:Q484"/>
    <mergeCell ref="R482:R484"/>
    <mergeCell ref="G482:H484"/>
    <mergeCell ref="I482:I484"/>
    <mergeCell ref="J482:K482"/>
    <mergeCell ref="J483:K483"/>
    <mergeCell ref="J484:K484"/>
    <mergeCell ref="L482:L484"/>
    <mergeCell ref="B482:B484"/>
    <mergeCell ref="C482:C484"/>
    <mergeCell ref="D482:E482"/>
    <mergeCell ref="D483:E483"/>
    <mergeCell ref="D484:E484"/>
    <mergeCell ref="F482:F484"/>
    <mergeCell ref="D476:E476"/>
    <mergeCell ref="G476:H476"/>
    <mergeCell ref="J476:K476"/>
    <mergeCell ref="M476:N476"/>
    <mergeCell ref="P476:Q476"/>
    <mergeCell ref="S476:T476"/>
    <mergeCell ref="D473:E473"/>
    <mergeCell ref="G473:H473"/>
    <mergeCell ref="J473:K473"/>
    <mergeCell ref="M473:N473"/>
    <mergeCell ref="P473:Q473"/>
    <mergeCell ref="S473:T473"/>
    <mergeCell ref="D470:E470"/>
    <mergeCell ref="G470:H470"/>
    <mergeCell ref="J470:K470"/>
    <mergeCell ref="M470:N470"/>
    <mergeCell ref="P470:Q470"/>
    <mergeCell ref="S470:T470"/>
    <mergeCell ref="S463:T463"/>
    <mergeCell ref="D466:E466"/>
    <mergeCell ref="G466:H466"/>
    <mergeCell ref="J466:K466"/>
    <mergeCell ref="M466:N466"/>
    <mergeCell ref="P466:Q466"/>
    <mergeCell ref="S466:T466"/>
    <mergeCell ref="S450:T450"/>
    <mergeCell ref="S451:T451"/>
    <mergeCell ref="S452:T452"/>
    <mergeCell ref="U450:U452"/>
    <mergeCell ref="D453:T453"/>
    <mergeCell ref="D463:E463"/>
    <mergeCell ref="G463:H463"/>
    <mergeCell ref="J463:K463"/>
    <mergeCell ref="M463:N463"/>
    <mergeCell ref="P463:Q463"/>
    <mergeCell ref="M450:N450"/>
    <mergeCell ref="M451:N451"/>
    <mergeCell ref="M452:N452"/>
    <mergeCell ref="O450:O452"/>
    <mergeCell ref="P450:Q452"/>
    <mergeCell ref="R450:R452"/>
    <mergeCell ref="G450:H452"/>
    <mergeCell ref="I450:I452"/>
    <mergeCell ref="J450:K450"/>
    <mergeCell ref="J451:K451"/>
    <mergeCell ref="J452:K452"/>
    <mergeCell ref="L450:L452"/>
    <mergeCell ref="B450:B452"/>
    <mergeCell ref="C450:C452"/>
    <mergeCell ref="D450:E450"/>
    <mergeCell ref="D451:E451"/>
    <mergeCell ref="D452:E452"/>
    <mergeCell ref="F450:F452"/>
    <mergeCell ref="D444:E444"/>
    <mergeCell ref="G444:H444"/>
    <mergeCell ref="J444:K444"/>
    <mergeCell ref="M444:N444"/>
    <mergeCell ref="P444:Q444"/>
    <mergeCell ref="S444:T444"/>
    <mergeCell ref="D441:E441"/>
    <mergeCell ref="G441:H441"/>
    <mergeCell ref="J441:K441"/>
    <mergeCell ref="M441:N441"/>
    <mergeCell ref="P441:Q441"/>
    <mergeCell ref="S441:T441"/>
    <mergeCell ref="D438:E438"/>
    <mergeCell ref="G438:H438"/>
    <mergeCell ref="J438:K438"/>
    <mergeCell ref="M438:N438"/>
    <mergeCell ref="P438:Q438"/>
    <mergeCell ref="S438:T438"/>
    <mergeCell ref="D434:E434"/>
    <mergeCell ref="G434:H434"/>
    <mergeCell ref="J434:K434"/>
    <mergeCell ref="M434:N434"/>
    <mergeCell ref="P434:Q434"/>
    <mergeCell ref="S434:T434"/>
    <mergeCell ref="D430:E430"/>
    <mergeCell ref="G430:H430"/>
    <mergeCell ref="J430:K430"/>
    <mergeCell ref="M430:N430"/>
    <mergeCell ref="P430:Q430"/>
    <mergeCell ref="S430:T430"/>
    <mergeCell ref="S420:T420"/>
    <mergeCell ref="D423:E423"/>
    <mergeCell ref="G423:H423"/>
    <mergeCell ref="J423:K423"/>
    <mergeCell ref="M423:N423"/>
    <mergeCell ref="P423:Q423"/>
    <mergeCell ref="S423:T423"/>
    <mergeCell ref="S404:T404"/>
    <mergeCell ref="S405:T405"/>
    <mergeCell ref="S406:T406"/>
    <mergeCell ref="U404:U406"/>
    <mergeCell ref="D407:T407"/>
    <mergeCell ref="D420:E420"/>
    <mergeCell ref="G420:H420"/>
    <mergeCell ref="J420:K420"/>
    <mergeCell ref="M420:N420"/>
    <mergeCell ref="P420:Q420"/>
    <mergeCell ref="M404:N404"/>
    <mergeCell ref="M405:N405"/>
    <mergeCell ref="M406:N406"/>
    <mergeCell ref="O404:O406"/>
    <mergeCell ref="P404:Q406"/>
    <mergeCell ref="R404:R406"/>
    <mergeCell ref="G404:H406"/>
    <mergeCell ref="I404:I406"/>
    <mergeCell ref="J404:K404"/>
    <mergeCell ref="J405:K405"/>
    <mergeCell ref="J406:K406"/>
    <mergeCell ref="L404:L406"/>
    <mergeCell ref="B404:B406"/>
    <mergeCell ref="C404:C406"/>
    <mergeCell ref="D404:E404"/>
    <mergeCell ref="D405:E405"/>
    <mergeCell ref="D406:E406"/>
    <mergeCell ref="F404:F406"/>
    <mergeCell ref="D398:E398"/>
    <mergeCell ref="G398:H398"/>
    <mergeCell ref="J398:K398"/>
    <mergeCell ref="M398:N398"/>
    <mergeCell ref="P398:Q398"/>
    <mergeCell ref="S398:T398"/>
    <mergeCell ref="D395:E395"/>
    <mergeCell ref="G395:H395"/>
    <mergeCell ref="J395:K395"/>
    <mergeCell ref="M395:N395"/>
    <mergeCell ref="P395:Q395"/>
    <mergeCell ref="S395:T395"/>
    <mergeCell ref="D392:E392"/>
    <mergeCell ref="G392:H392"/>
    <mergeCell ref="J392:K392"/>
    <mergeCell ref="M392:N392"/>
    <mergeCell ref="P392:Q392"/>
    <mergeCell ref="S392:T392"/>
    <mergeCell ref="D388:E388"/>
    <mergeCell ref="G388:H388"/>
    <mergeCell ref="J388:K388"/>
    <mergeCell ref="M388:N388"/>
    <mergeCell ref="P388:Q388"/>
    <mergeCell ref="S388:T388"/>
    <mergeCell ref="D384:E384"/>
    <mergeCell ref="G384:H384"/>
    <mergeCell ref="J384:K384"/>
    <mergeCell ref="M384:N384"/>
    <mergeCell ref="P384:Q384"/>
    <mergeCell ref="S384:T384"/>
    <mergeCell ref="S374:T374"/>
    <mergeCell ref="D377:E377"/>
    <mergeCell ref="G377:H377"/>
    <mergeCell ref="J377:K377"/>
    <mergeCell ref="M377:N377"/>
    <mergeCell ref="P377:Q377"/>
    <mergeCell ref="S377:T377"/>
    <mergeCell ref="S358:T358"/>
    <mergeCell ref="S359:T359"/>
    <mergeCell ref="S360:T360"/>
    <mergeCell ref="U358:U360"/>
    <mergeCell ref="D361:T361"/>
    <mergeCell ref="D374:E374"/>
    <mergeCell ref="G374:H374"/>
    <mergeCell ref="J374:K374"/>
    <mergeCell ref="M374:N374"/>
    <mergeCell ref="P374:Q374"/>
    <mergeCell ref="M358:N358"/>
    <mergeCell ref="M359:N359"/>
    <mergeCell ref="M360:N360"/>
    <mergeCell ref="O358:O360"/>
    <mergeCell ref="P358:Q360"/>
    <mergeCell ref="R358:R360"/>
    <mergeCell ref="G358:H360"/>
    <mergeCell ref="I358:I360"/>
    <mergeCell ref="J358:K358"/>
    <mergeCell ref="J359:K359"/>
    <mergeCell ref="J360:K360"/>
    <mergeCell ref="L358:L360"/>
    <mergeCell ref="B358:B360"/>
    <mergeCell ref="C358:C360"/>
    <mergeCell ref="D358:E358"/>
    <mergeCell ref="D359:E359"/>
    <mergeCell ref="D360:E360"/>
    <mergeCell ref="F358:F360"/>
    <mergeCell ref="D352:E352"/>
    <mergeCell ref="G352:H352"/>
    <mergeCell ref="J352:K352"/>
    <mergeCell ref="M352:N352"/>
    <mergeCell ref="P352:Q352"/>
    <mergeCell ref="S352:T352"/>
    <mergeCell ref="D349:E349"/>
    <mergeCell ref="G349:H349"/>
    <mergeCell ref="J349:K349"/>
    <mergeCell ref="M349:N349"/>
    <mergeCell ref="P349:Q349"/>
    <mergeCell ref="S349:T349"/>
    <mergeCell ref="D346:E346"/>
    <mergeCell ref="G346:H346"/>
    <mergeCell ref="J346:K346"/>
    <mergeCell ref="M346:N346"/>
    <mergeCell ref="P346:Q346"/>
    <mergeCell ref="S346:T346"/>
    <mergeCell ref="D342:E342"/>
    <mergeCell ref="G342:H342"/>
    <mergeCell ref="J342:K342"/>
    <mergeCell ref="M342:N342"/>
    <mergeCell ref="P342:Q342"/>
    <mergeCell ref="S342:T342"/>
    <mergeCell ref="D338:E338"/>
    <mergeCell ref="G338:H338"/>
    <mergeCell ref="J338:K338"/>
    <mergeCell ref="M338:N338"/>
    <mergeCell ref="P338:Q338"/>
    <mergeCell ref="S338:T338"/>
    <mergeCell ref="S328:T328"/>
    <mergeCell ref="D331:E331"/>
    <mergeCell ref="G331:H331"/>
    <mergeCell ref="J331:K331"/>
    <mergeCell ref="M331:N331"/>
    <mergeCell ref="P331:Q331"/>
    <mergeCell ref="S331:T331"/>
    <mergeCell ref="S313:T313"/>
    <mergeCell ref="S314:T314"/>
    <mergeCell ref="S315:T315"/>
    <mergeCell ref="U313:U315"/>
    <mergeCell ref="D316:T316"/>
    <mergeCell ref="D328:E328"/>
    <mergeCell ref="G328:H328"/>
    <mergeCell ref="J328:K328"/>
    <mergeCell ref="M328:N328"/>
    <mergeCell ref="P328:Q328"/>
    <mergeCell ref="M313:N313"/>
    <mergeCell ref="M314:N314"/>
    <mergeCell ref="M315:N315"/>
    <mergeCell ref="O313:O315"/>
    <mergeCell ref="P313:Q315"/>
    <mergeCell ref="R313:R315"/>
    <mergeCell ref="G313:H315"/>
    <mergeCell ref="I313:I315"/>
    <mergeCell ref="J313:K313"/>
    <mergeCell ref="J314:K314"/>
    <mergeCell ref="J315:K315"/>
    <mergeCell ref="L313:L315"/>
    <mergeCell ref="B313:B315"/>
    <mergeCell ref="C313:C315"/>
    <mergeCell ref="D313:E313"/>
    <mergeCell ref="D314:E314"/>
    <mergeCell ref="D315:E315"/>
    <mergeCell ref="F313:F315"/>
    <mergeCell ref="D307:E307"/>
    <mergeCell ref="G307:H307"/>
    <mergeCell ref="J307:K307"/>
    <mergeCell ref="M307:N307"/>
    <mergeCell ref="P307:Q307"/>
    <mergeCell ref="S307:T307"/>
    <mergeCell ref="D304:E304"/>
    <mergeCell ref="G304:H304"/>
    <mergeCell ref="J304:K304"/>
    <mergeCell ref="M304:N304"/>
    <mergeCell ref="P304:Q304"/>
    <mergeCell ref="S304:T304"/>
    <mergeCell ref="D301:E301"/>
    <mergeCell ref="G301:H301"/>
    <mergeCell ref="J301:K301"/>
    <mergeCell ref="M301:N301"/>
    <mergeCell ref="P301:Q301"/>
    <mergeCell ref="S301:T301"/>
    <mergeCell ref="D297:E297"/>
    <mergeCell ref="G297:H297"/>
    <mergeCell ref="J297:K297"/>
    <mergeCell ref="M297:N297"/>
    <mergeCell ref="P297:Q297"/>
    <mergeCell ref="S297:T297"/>
    <mergeCell ref="D293:E293"/>
    <mergeCell ref="G293:H293"/>
    <mergeCell ref="J293:K293"/>
    <mergeCell ref="M293:N293"/>
    <mergeCell ref="P293:Q293"/>
    <mergeCell ref="S293:T293"/>
    <mergeCell ref="S283:T283"/>
    <mergeCell ref="D286:E286"/>
    <mergeCell ref="G286:H286"/>
    <mergeCell ref="J286:K286"/>
    <mergeCell ref="M286:N286"/>
    <mergeCell ref="P286:Q286"/>
    <mergeCell ref="S286:T286"/>
    <mergeCell ref="S268:T268"/>
    <mergeCell ref="S269:T269"/>
    <mergeCell ref="S270:T270"/>
    <mergeCell ref="U268:U270"/>
    <mergeCell ref="D271:T271"/>
    <mergeCell ref="D283:E283"/>
    <mergeCell ref="G283:H283"/>
    <mergeCell ref="J283:K283"/>
    <mergeCell ref="M283:N283"/>
    <mergeCell ref="P283:Q283"/>
    <mergeCell ref="M268:N268"/>
    <mergeCell ref="M269:N269"/>
    <mergeCell ref="M270:N270"/>
    <mergeCell ref="O268:O270"/>
    <mergeCell ref="P268:Q270"/>
    <mergeCell ref="R268:R270"/>
    <mergeCell ref="G268:H270"/>
    <mergeCell ref="I268:I270"/>
    <mergeCell ref="J268:K268"/>
    <mergeCell ref="J269:K269"/>
    <mergeCell ref="J270:K270"/>
    <mergeCell ref="L268:L270"/>
    <mergeCell ref="B268:B270"/>
    <mergeCell ref="C268:C270"/>
    <mergeCell ref="D268:E268"/>
    <mergeCell ref="D269:E269"/>
    <mergeCell ref="D270:E270"/>
    <mergeCell ref="F268:F270"/>
    <mergeCell ref="D241:E241"/>
    <mergeCell ref="G241:H241"/>
    <mergeCell ref="J241:K241"/>
    <mergeCell ref="D254:E254"/>
    <mergeCell ref="G254:H254"/>
    <mergeCell ref="J254:K254"/>
    <mergeCell ref="B251:U251"/>
    <mergeCell ref="B252:U252"/>
    <mergeCell ref="I210:I211"/>
    <mergeCell ref="J210:K211"/>
    <mergeCell ref="L210:L211"/>
    <mergeCell ref="D212:K212"/>
    <mergeCell ref="D228:E228"/>
    <mergeCell ref="G228:H228"/>
    <mergeCell ref="J228:K228"/>
    <mergeCell ref="B224:U224"/>
    <mergeCell ref="B225:U225"/>
    <mergeCell ref="B226:U226"/>
    <mergeCell ref="B210:B211"/>
    <mergeCell ref="C210:C211"/>
    <mergeCell ref="D210:E210"/>
    <mergeCell ref="D211:E211"/>
    <mergeCell ref="F210:F211"/>
    <mergeCell ref="G210:H211"/>
    <mergeCell ref="D187:E187"/>
    <mergeCell ref="G187:H187"/>
    <mergeCell ref="J187:K187"/>
    <mergeCell ref="D196:E196"/>
    <mergeCell ref="G196:H196"/>
    <mergeCell ref="J196:K196"/>
    <mergeCell ref="B193:U193"/>
    <mergeCell ref="B194:U194"/>
    <mergeCell ref="D163:E163"/>
    <mergeCell ref="G163:H163"/>
    <mergeCell ref="J163:K163"/>
    <mergeCell ref="D164:K164"/>
    <mergeCell ref="D178:E178"/>
    <mergeCell ref="G178:H178"/>
    <mergeCell ref="J178:K178"/>
    <mergeCell ref="B175:U175"/>
    <mergeCell ref="B176:U176"/>
    <mergeCell ref="D141:E141"/>
    <mergeCell ref="G141:H141"/>
    <mergeCell ref="J141:K141"/>
    <mergeCell ref="D150:E150"/>
    <mergeCell ref="G150:H150"/>
    <mergeCell ref="J150:K150"/>
    <mergeCell ref="B146:U146"/>
    <mergeCell ref="B147:U147"/>
    <mergeCell ref="B148:U148"/>
    <mergeCell ref="G116:H118"/>
    <mergeCell ref="I116:I118"/>
    <mergeCell ref="J116:K118"/>
    <mergeCell ref="L116:L118"/>
    <mergeCell ref="D119:K119"/>
    <mergeCell ref="D132:E132"/>
    <mergeCell ref="G132:H132"/>
    <mergeCell ref="J132:K132"/>
    <mergeCell ref="B128:U128"/>
    <mergeCell ref="B129:U129"/>
    <mergeCell ref="B116:B118"/>
    <mergeCell ref="C116:C118"/>
    <mergeCell ref="D116:E116"/>
    <mergeCell ref="D117:E117"/>
    <mergeCell ref="D118:E118"/>
    <mergeCell ref="F116:F118"/>
    <mergeCell ref="D95:E95"/>
    <mergeCell ref="G95:H95"/>
    <mergeCell ref="J95:K95"/>
    <mergeCell ref="D104:E104"/>
    <mergeCell ref="G104:H104"/>
    <mergeCell ref="J104:K104"/>
    <mergeCell ref="B101:U101"/>
    <mergeCell ref="B102:U102"/>
    <mergeCell ref="I71:I72"/>
    <mergeCell ref="J71:K72"/>
    <mergeCell ref="L71:L72"/>
    <mergeCell ref="D73:K73"/>
    <mergeCell ref="D84:E84"/>
    <mergeCell ref="G84:H84"/>
    <mergeCell ref="J84:K84"/>
    <mergeCell ref="B81:U81"/>
    <mergeCell ref="B82:U82"/>
    <mergeCell ref="B71:B72"/>
    <mergeCell ref="C71:C72"/>
    <mergeCell ref="D71:E71"/>
    <mergeCell ref="D72:E72"/>
    <mergeCell ref="F71:F72"/>
    <mergeCell ref="G71:H72"/>
    <mergeCell ref="D51:E51"/>
    <mergeCell ref="G51:H51"/>
    <mergeCell ref="J51:K51"/>
    <mergeCell ref="D60:E60"/>
    <mergeCell ref="G60:H60"/>
    <mergeCell ref="J60:K60"/>
    <mergeCell ref="B57:U57"/>
    <mergeCell ref="B58:U58"/>
    <mergeCell ref="I27:I28"/>
    <mergeCell ref="J27:K28"/>
    <mergeCell ref="L27:L28"/>
    <mergeCell ref="D29:K29"/>
    <mergeCell ref="D40:E40"/>
    <mergeCell ref="G40:H40"/>
    <mergeCell ref="J40:K40"/>
    <mergeCell ref="B36:U36"/>
    <mergeCell ref="B37:U37"/>
    <mergeCell ref="B38:U38"/>
    <mergeCell ref="B27:B28"/>
    <mergeCell ref="C27:C28"/>
    <mergeCell ref="D27:E27"/>
    <mergeCell ref="D28:E28"/>
    <mergeCell ref="F27:F28"/>
    <mergeCell ref="G27:H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19.85546875" bestFit="1" customWidth="1"/>
    <col min="2" max="2" width="36.5703125" bestFit="1" customWidth="1"/>
    <col min="3" max="3" width="0.7109375" bestFit="1" customWidth="1"/>
    <col min="4" max="4" width="2.140625" customWidth="1"/>
    <col min="5" max="5" width="5.85546875" customWidth="1"/>
    <col min="6" max="6" width="0.7109375" bestFit="1" customWidth="1"/>
    <col min="7" max="7" width="2" customWidth="1"/>
    <col min="8" max="8" width="3.85546875" customWidth="1"/>
    <col min="9" max="9" width="1.5703125" customWidth="1"/>
    <col min="10" max="10" width="4.28515625" customWidth="1"/>
    <col min="11" max="11" width="8.28515625" customWidth="1"/>
    <col min="12" max="12" width="0.7109375" bestFit="1" customWidth="1"/>
    <col min="13" max="13" width="3.5703125" customWidth="1"/>
    <col min="14" max="14" width="6.85546875" customWidth="1"/>
    <col min="15" max="15" width="0.7109375" bestFit="1" customWidth="1"/>
    <col min="16" max="16" width="1.85546875" bestFit="1" customWidth="1"/>
    <col min="17" max="17" width="4.85546875" bestFit="1" customWidth="1"/>
    <col min="18" max="18" width="1.5703125" bestFit="1" customWidth="1"/>
  </cols>
  <sheetData>
    <row r="1" spans="1:18" ht="15" customHeight="1" x14ac:dyDescent="0.25">
      <c r="A1" s="7" t="s">
        <v>7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6</v>
      </c>
      <c r="B3" s="41" t="s">
        <v>4</v>
      </c>
      <c r="C3" s="41"/>
      <c r="D3" s="41"/>
      <c r="E3" s="41"/>
      <c r="F3" s="41"/>
      <c r="G3" s="41"/>
      <c r="H3" s="41"/>
      <c r="I3" s="41"/>
      <c r="J3" s="41"/>
      <c r="K3" s="41"/>
      <c r="L3" s="41"/>
      <c r="M3" s="41"/>
      <c r="N3" s="41"/>
      <c r="O3" s="41"/>
      <c r="P3" s="41"/>
      <c r="Q3" s="41"/>
      <c r="R3" s="41"/>
    </row>
    <row r="4" spans="1:18" ht="15" customHeight="1" x14ac:dyDescent="0.25">
      <c r="A4" s="15" t="s">
        <v>769</v>
      </c>
      <c r="B4" s="41" t="s">
        <v>4</v>
      </c>
      <c r="C4" s="41"/>
      <c r="D4" s="41"/>
      <c r="E4" s="41"/>
      <c r="F4" s="41"/>
      <c r="G4" s="41"/>
      <c r="H4" s="41"/>
      <c r="I4" s="41"/>
      <c r="J4" s="41"/>
      <c r="K4" s="41"/>
      <c r="L4" s="41"/>
      <c r="M4" s="41"/>
      <c r="N4" s="41"/>
      <c r="O4" s="41"/>
      <c r="P4" s="41"/>
      <c r="Q4" s="41"/>
      <c r="R4" s="41"/>
    </row>
    <row r="5" spans="1:18" x14ac:dyDescent="0.25">
      <c r="A5" s="15"/>
      <c r="B5" s="41"/>
      <c r="C5" s="41"/>
      <c r="D5" s="41"/>
      <c r="E5" s="41"/>
      <c r="F5" s="41"/>
      <c r="G5" s="41"/>
      <c r="H5" s="41"/>
      <c r="I5" s="41"/>
      <c r="J5" s="41"/>
      <c r="K5" s="41"/>
      <c r="L5" s="41"/>
      <c r="M5" s="41"/>
      <c r="N5" s="41"/>
      <c r="O5" s="41"/>
      <c r="P5" s="41"/>
      <c r="Q5" s="41"/>
      <c r="R5" s="41"/>
    </row>
    <row r="6" spans="1:18" x14ac:dyDescent="0.25">
      <c r="A6" s="15"/>
      <c r="B6" s="43"/>
      <c r="C6" s="43"/>
      <c r="D6" s="43"/>
      <c r="E6" s="43"/>
      <c r="F6" s="43"/>
      <c r="G6" s="43"/>
      <c r="H6" s="43"/>
      <c r="I6" s="43"/>
      <c r="J6" s="43"/>
      <c r="K6" s="43"/>
      <c r="L6" s="43"/>
      <c r="M6" s="43"/>
      <c r="N6" s="43"/>
      <c r="O6" s="43"/>
      <c r="P6" s="43"/>
      <c r="Q6" s="43"/>
      <c r="R6" s="43"/>
    </row>
    <row r="7" spans="1:18" x14ac:dyDescent="0.25">
      <c r="A7" s="15"/>
      <c r="B7" s="41"/>
      <c r="C7" s="41"/>
      <c r="D7" s="41"/>
      <c r="E7" s="41"/>
      <c r="F7" s="41"/>
      <c r="G7" s="41"/>
      <c r="H7" s="41"/>
      <c r="I7" s="41"/>
      <c r="J7" s="41"/>
      <c r="K7" s="41"/>
      <c r="L7" s="41"/>
      <c r="M7" s="41"/>
      <c r="N7" s="41"/>
      <c r="O7" s="41"/>
      <c r="P7" s="41"/>
      <c r="Q7" s="41"/>
      <c r="R7" s="41"/>
    </row>
    <row r="8" spans="1:18" x14ac:dyDescent="0.25">
      <c r="A8" s="15"/>
      <c r="B8" s="43"/>
      <c r="C8" s="43"/>
      <c r="D8" s="43"/>
      <c r="E8" s="43"/>
      <c r="F8" s="43"/>
      <c r="G8" s="43"/>
      <c r="H8" s="43"/>
      <c r="I8" s="43"/>
      <c r="J8" s="43"/>
      <c r="K8" s="43"/>
      <c r="L8" s="43"/>
      <c r="M8" s="43"/>
      <c r="N8" s="43"/>
      <c r="O8" s="43"/>
      <c r="P8" s="43"/>
      <c r="Q8" s="43"/>
      <c r="R8" s="43"/>
    </row>
    <row r="9" spans="1:18" x14ac:dyDescent="0.25">
      <c r="A9" s="15"/>
      <c r="B9" s="44"/>
      <c r="C9" s="44"/>
      <c r="D9" s="44"/>
      <c r="E9" s="44"/>
      <c r="F9" s="44"/>
      <c r="G9" s="44"/>
      <c r="H9" s="44"/>
      <c r="I9" s="44"/>
      <c r="J9" s="44"/>
      <c r="K9" s="44"/>
      <c r="L9" s="44"/>
      <c r="M9" s="44"/>
      <c r="N9" s="44"/>
      <c r="O9" s="44"/>
      <c r="P9" s="44"/>
      <c r="Q9" s="44"/>
      <c r="R9" s="44"/>
    </row>
    <row r="10" spans="1:18" x14ac:dyDescent="0.25">
      <c r="A10" s="15"/>
      <c r="B10" s="17"/>
      <c r="C10" s="18"/>
      <c r="D10" s="19"/>
      <c r="E10" s="18"/>
      <c r="F10" s="18"/>
      <c r="G10" s="19"/>
      <c r="H10" s="18"/>
      <c r="I10" s="18"/>
      <c r="J10" s="19"/>
      <c r="K10" s="18"/>
      <c r="L10" s="18"/>
      <c r="M10" s="19"/>
      <c r="N10" s="18"/>
      <c r="O10" s="18"/>
      <c r="P10" s="19"/>
      <c r="Q10" s="18"/>
      <c r="R10" s="18"/>
    </row>
    <row r="11" spans="1:18" x14ac:dyDescent="0.25">
      <c r="A11" s="15"/>
      <c r="B11" s="20"/>
      <c r="C11" s="21"/>
      <c r="D11" s="35"/>
      <c r="E11" s="35"/>
      <c r="F11" s="36"/>
      <c r="G11" s="37" t="s">
        <v>185</v>
      </c>
      <c r="H11" s="37"/>
      <c r="I11" s="37"/>
      <c r="J11" s="37"/>
      <c r="K11" s="37"/>
      <c r="L11" s="22"/>
      <c r="M11" s="39"/>
      <c r="N11" s="39"/>
      <c r="O11" s="22"/>
      <c r="P11" s="39"/>
      <c r="Q11" s="39"/>
      <c r="R11" s="22"/>
    </row>
    <row r="12" spans="1:18" x14ac:dyDescent="0.25">
      <c r="A12" s="15"/>
      <c r="B12" s="39"/>
      <c r="C12" s="36"/>
      <c r="D12" s="39"/>
      <c r="E12" s="39"/>
      <c r="F12" s="36"/>
      <c r="G12" s="37" t="s">
        <v>186</v>
      </c>
      <c r="H12" s="37"/>
      <c r="I12" s="37"/>
      <c r="J12" s="37"/>
      <c r="K12" s="37"/>
      <c r="L12" s="36"/>
      <c r="M12" s="37" t="s">
        <v>187</v>
      </c>
      <c r="N12" s="37"/>
      <c r="O12" s="36"/>
      <c r="P12" s="39"/>
      <c r="Q12" s="39"/>
      <c r="R12" s="36"/>
    </row>
    <row r="13" spans="1:18" x14ac:dyDescent="0.25">
      <c r="A13" s="15"/>
      <c r="B13" s="39"/>
      <c r="C13" s="36"/>
      <c r="D13" s="39"/>
      <c r="E13" s="39"/>
      <c r="F13" s="36"/>
      <c r="G13" s="38"/>
      <c r="H13" s="38"/>
      <c r="I13" s="38"/>
      <c r="J13" s="38"/>
      <c r="K13" s="38"/>
      <c r="L13" s="36"/>
      <c r="M13" s="37" t="s">
        <v>188</v>
      </c>
      <c r="N13" s="37"/>
      <c r="O13" s="36"/>
      <c r="P13" s="39"/>
      <c r="Q13" s="39"/>
      <c r="R13" s="36"/>
    </row>
    <row r="14" spans="1:18" x14ac:dyDescent="0.25">
      <c r="A14" s="15"/>
      <c r="B14" s="39"/>
      <c r="C14" s="36"/>
      <c r="D14" s="39"/>
      <c r="E14" s="39"/>
      <c r="F14" s="36"/>
      <c r="G14" s="38"/>
      <c r="H14" s="38"/>
      <c r="I14" s="38"/>
      <c r="J14" s="38"/>
      <c r="K14" s="38"/>
      <c r="L14" s="36"/>
      <c r="M14" s="37" t="s">
        <v>189</v>
      </c>
      <c r="N14" s="37"/>
      <c r="O14" s="36"/>
      <c r="P14" s="39"/>
      <c r="Q14" s="39"/>
      <c r="R14" s="36"/>
    </row>
    <row r="15" spans="1:18" x14ac:dyDescent="0.25">
      <c r="A15" s="15"/>
      <c r="B15" s="36"/>
      <c r="C15" s="36"/>
      <c r="D15" s="37" t="s">
        <v>191</v>
      </c>
      <c r="E15" s="37"/>
      <c r="F15" s="36"/>
      <c r="G15" s="37" t="s">
        <v>193</v>
      </c>
      <c r="H15" s="37"/>
      <c r="I15" s="36"/>
      <c r="J15" s="37" t="s">
        <v>195</v>
      </c>
      <c r="K15" s="37"/>
      <c r="L15" s="36"/>
      <c r="M15" s="37" t="s">
        <v>190</v>
      </c>
      <c r="N15" s="37"/>
      <c r="O15" s="36"/>
      <c r="P15" s="37" t="s">
        <v>196</v>
      </c>
      <c r="Q15" s="37"/>
      <c r="R15" s="36"/>
    </row>
    <row r="16" spans="1:18" x14ac:dyDescent="0.25">
      <c r="A16" s="15"/>
      <c r="B16" s="36"/>
      <c r="C16" s="36"/>
      <c r="D16" s="37" t="s">
        <v>192</v>
      </c>
      <c r="E16" s="37"/>
      <c r="F16" s="36"/>
      <c r="G16" s="37" t="s">
        <v>194</v>
      </c>
      <c r="H16" s="37"/>
      <c r="I16" s="36"/>
      <c r="J16" s="37" t="s">
        <v>190</v>
      </c>
      <c r="K16" s="37"/>
      <c r="L16" s="36"/>
      <c r="M16" s="38"/>
      <c r="N16" s="38"/>
      <c r="O16" s="36"/>
      <c r="P16" s="37"/>
      <c r="Q16" s="37"/>
      <c r="R16" s="36"/>
    </row>
    <row r="17" spans="1:18" x14ac:dyDescent="0.25">
      <c r="A17" s="15"/>
      <c r="B17" s="23"/>
      <c r="C17" s="22"/>
      <c r="D17" s="36" t="s">
        <v>197</v>
      </c>
      <c r="E17" s="36"/>
      <c r="F17" s="36"/>
      <c r="G17" s="36"/>
      <c r="H17" s="36"/>
      <c r="I17" s="36"/>
      <c r="J17" s="36"/>
      <c r="K17" s="36"/>
      <c r="L17" s="36"/>
      <c r="M17" s="36"/>
      <c r="N17" s="36"/>
      <c r="O17" s="36"/>
      <c r="P17" s="36"/>
      <c r="Q17" s="36"/>
      <c r="R17" s="22"/>
    </row>
    <row r="18" spans="1:18" x14ac:dyDescent="0.25">
      <c r="A18" s="15"/>
      <c r="B18" s="24" t="s">
        <v>198</v>
      </c>
      <c r="C18" s="25"/>
      <c r="D18" s="25" t="s">
        <v>199</v>
      </c>
      <c r="E18" s="26">
        <v>3191</v>
      </c>
      <c r="F18" s="25"/>
      <c r="G18" s="25" t="s">
        <v>199</v>
      </c>
      <c r="H18" s="27">
        <v>346</v>
      </c>
      <c r="I18" s="25"/>
      <c r="J18" s="25" t="s">
        <v>199</v>
      </c>
      <c r="K18" s="27">
        <v>211</v>
      </c>
      <c r="L18" s="25"/>
      <c r="M18" s="25" t="s">
        <v>199</v>
      </c>
      <c r="N18" s="27">
        <v>222</v>
      </c>
      <c r="O18" s="25"/>
      <c r="P18" s="25" t="s">
        <v>199</v>
      </c>
      <c r="Q18" s="26">
        <v>3970</v>
      </c>
      <c r="R18" s="25"/>
    </row>
    <row r="19" spans="1:18" ht="26.25" x14ac:dyDescent="0.25">
      <c r="A19" s="15"/>
      <c r="B19" s="28" t="s">
        <v>200</v>
      </c>
      <c r="C19" s="29"/>
      <c r="D19" s="29"/>
      <c r="E19" s="30" t="s">
        <v>201</v>
      </c>
      <c r="F19" s="29"/>
      <c r="G19" s="29"/>
      <c r="H19" s="30" t="s">
        <v>202</v>
      </c>
      <c r="I19" s="29" t="s">
        <v>203</v>
      </c>
      <c r="J19" s="29"/>
      <c r="K19" s="30" t="s">
        <v>201</v>
      </c>
      <c r="L19" s="29"/>
      <c r="M19" s="29"/>
      <c r="N19" s="30" t="s">
        <v>201</v>
      </c>
      <c r="O19" s="29"/>
      <c r="P19" s="29"/>
      <c r="Q19" s="30" t="s">
        <v>202</v>
      </c>
      <c r="R19" s="29" t="s">
        <v>203</v>
      </c>
    </row>
    <row r="20" spans="1:18" ht="15.75" thickBot="1" x14ac:dyDescent="0.3">
      <c r="A20" s="15"/>
      <c r="B20" s="31"/>
      <c r="C20" s="31"/>
      <c r="D20" s="40"/>
      <c r="E20" s="40"/>
      <c r="F20" s="31"/>
      <c r="G20" s="40"/>
      <c r="H20" s="40"/>
      <c r="I20" s="31"/>
      <c r="J20" s="40"/>
      <c r="K20" s="40"/>
      <c r="L20" s="31"/>
      <c r="M20" s="40"/>
      <c r="N20" s="40"/>
      <c r="O20" s="31"/>
      <c r="P20" s="40"/>
      <c r="Q20" s="40"/>
      <c r="R20" s="31"/>
    </row>
    <row r="21" spans="1:18" x14ac:dyDescent="0.25">
      <c r="A21" s="15"/>
      <c r="B21" s="33" t="s">
        <v>204</v>
      </c>
      <c r="C21" s="33" t="s">
        <v>204</v>
      </c>
      <c r="D21" s="33" t="s">
        <v>204</v>
      </c>
      <c r="E21" s="34" t="s">
        <v>204</v>
      </c>
      <c r="F21" s="33" t="s">
        <v>204</v>
      </c>
      <c r="G21" s="33" t="s">
        <v>204</v>
      </c>
      <c r="H21" s="34" t="s">
        <v>204</v>
      </c>
      <c r="I21" s="33" t="s">
        <v>204</v>
      </c>
      <c r="J21" s="33" t="s">
        <v>204</v>
      </c>
      <c r="K21" s="34" t="s">
        <v>204</v>
      </c>
      <c r="L21" s="33" t="s">
        <v>204</v>
      </c>
      <c r="M21" s="33" t="s">
        <v>204</v>
      </c>
      <c r="N21" s="34" t="s">
        <v>204</v>
      </c>
      <c r="O21" s="33" t="s">
        <v>204</v>
      </c>
      <c r="P21" s="33" t="s">
        <v>204</v>
      </c>
      <c r="Q21" s="34" t="s">
        <v>204</v>
      </c>
      <c r="R21" s="33" t="s">
        <v>204</v>
      </c>
    </row>
    <row r="22" spans="1:18" x14ac:dyDescent="0.25">
      <c r="A22" s="15"/>
      <c r="B22" s="24" t="s">
        <v>205</v>
      </c>
      <c r="C22" s="25"/>
      <c r="D22" s="25" t="s">
        <v>199</v>
      </c>
      <c r="E22" s="26">
        <v>3191</v>
      </c>
      <c r="F22" s="25"/>
      <c r="G22" s="25" t="s">
        <v>199</v>
      </c>
      <c r="H22" s="27">
        <v>331</v>
      </c>
      <c r="I22" s="25"/>
      <c r="J22" s="25" t="s">
        <v>199</v>
      </c>
      <c r="K22" s="27">
        <v>211</v>
      </c>
      <c r="L22" s="25"/>
      <c r="M22" s="25" t="s">
        <v>199</v>
      </c>
      <c r="N22" s="27">
        <v>222</v>
      </c>
      <c r="O22" s="25"/>
      <c r="P22" s="25" t="s">
        <v>199</v>
      </c>
      <c r="Q22" s="26">
        <v>3955</v>
      </c>
      <c r="R22" s="25"/>
    </row>
    <row r="23" spans="1:18" ht="15.75" thickBot="1" x14ac:dyDescent="0.3">
      <c r="A23" s="15"/>
      <c r="B23" s="31"/>
      <c r="C23" s="31"/>
      <c r="D23" s="40"/>
      <c r="E23" s="40"/>
      <c r="F23" s="31"/>
      <c r="G23" s="40"/>
      <c r="H23" s="40"/>
      <c r="I23" s="31"/>
      <c r="J23" s="40"/>
      <c r="K23" s="40"/>
      <c r="L23" s="31"/>
      <c r="M23" s="40"/>
      <c r="N23" s="40"/>
      <c r="O23" s="31"/>
      <c r="P23" s="40"/>
      <c r="Q23" s="40"/>
      <c r="R23" s="31"/>
    </row>
    <row r="24" spans="1:18" x14ac:dyDescent="0.25">
      <c r="A24" s="15"/>
      <c r="B24" s="33" t="s">
        <v>204</v>
      </c>
      <c r="C24" s="33" t="s">
        <v>204</v>
      </c>
      <c r="D24" s="33" t="s">
        <v>204</v>
      </c>
      <c r="E24" s="34" t="s">
        <v>204</v>
      </c>
      <c r="F24" s="33" t="s">
        <v>204</v>
      </c>
      <c r="G24" s="33" t="s">
        <v>204</v>
      </c>
      <c r="H24" s="34" t="s">
        <v>204</v>
      </c>
      <c r="I24" s="33" t="s">
        <v>204</v>
      </c>
      <c r="J24" s="33" t="s">
        <v>204</v>
      </c>
      <c r="K24" s="34" t="s">
        <v>204</v>
      </c>
      <c r="L24" s="33" t="s">
        <v>204</v>
      </c>
      <c r="M24" s="33" t="s">
        <v>204</v>
      </c>
      <c r="N24" s="34" t="s">
        <v>204</v>
      </c>
      <c r="O24" s="33" t="s">
        <v>204</v>
      </c>
      <c r="P24" s="33" t="s">
        <v>204</v>
      </c>
      <c r="Q24" s="34" t="s">
        <v>204</v>
      </c>
      <c r="R24" s="33" t="s">
        <v>204</v>
      </c>
    </row>
    <row r="25" spans="1:18" x14ac:dyDescent="0.25">
      <c r="A25" s="15"/>
      <c r="B25" s="33" t="s">
        <v>204</v>
      </c>
      <c r="C25" s="33" t="s">
        <v>204</v>
      </c>
      <c r="D25" s="33" t="s">
        <v>204</v>
      </c>
      <c r="E25" s="34" t="s">
        <v>204</v>
      </c>
      <c r="F25" s="33" t="s">
        <v>204</v>
      </c>
      <c r="G25" s="33" t="s">
        <v>204</v>
      </c>
      <c r="H25" s="34" t="s">
        <v>204</v>
      </c>
      <c r="I25" s="33" t="s">
        <v>204</v>
      </c>
      <c r="J25" s="33" t="s">
        <v>204</v>
      </c>
      <c r="K25" s="34" t="s">
        <v>204</v>
      </c>
      <c r="L25" s="33" t="s">
        <v>204</v>
      </c>
      <c r="M25" s="33" t="s">
        <v>204</v>
      </c>
      <c r="N25" s="34" t="s">
        <v>204</v>
      </c>
      <c r="O25" s="33" t="s">
        <v>204</v>
      </c>
      <c r="P25" s="33" t="s">
        <v>204</v>
      </c>
      <c r="Q25" s="34" t="s">
        <v>204</v>
      </c>
      <c r="R25" s="33" t="s">
        <v>204</v>
      </c>
    </row>
    <row r="26" spans="1:18" ht="15.75" thickBot="1" x14ac:dyDescent="0.3">
      <c r="A26" s="15"/>
      <c r="B26" s="31"/>
      <c r="C26" s="31"/>
      <c r="D26" s="40"/>
      <c r="E26" s="40"/>
      <c r="F26" s="31"/>
      <c r="G26" s="40"/>
      <c r="H26" s="40"/>
      <c r="I26" s="31"/>
      <c r="J26" s="40"/>
      <c r="K26" s="40"/>
      <c r="L26" s="31"/>
      <c r="M26" s="40"/>
      <c r="N26" s="40"/>
      <c r="O26" s="31"/>
      <c r="P26" s="40"/>
      <c r="Q26" s="40"/>
      <c r="R26" s="31"/>
    </row>
  </sheetData>
  <mergeCells count="60">
    <mergeCell ref="B9:R9"/>
    <mergeCell ref="A1:A2"/>
    <mergeCell ref="B1:R1"/>
    <mergeCell ref="B2:R2"/>
    <mergeCell ref="B3:R3"/>
    <mergeCell ref="A4:A26"/>
    <mergeCell ref="B4:R4"/>
    <mergeCell ref="B5:R5"/>
    <mergeCell ref="B6:R6"/>
    <mergeCell ref="B7:R7"/>
    <mergeCell ref="B8:R8"/>
    <mergeCell ref="D23:E23"/>
    <mergeCell ref="G23:H23"/>
    <mergeCell ref="J23:K23"/>
    <mergeCell ref="M23:N23"/>
    <mergeCell ref="P23:Q23"/>
    <mergeCell ref="D26:E26"/>
    <mergeCell ref="G26:H26"/>
    <mergeCell ref="J26:K26"/>
    <mergeCell ref="M26:N26"/>
    <mergeCell ref="P26:Q26"/>
    <mergeCell ref="R15:R16"/>
    <mergeCell ref="D17:Q17"/>
    <mergeCell ref="D20:E20"/>
    <mergeCell ref="G20:H20"/>
    <mergeCell ref="J20:K20"/>
    <mergeCell ref="M20:N20"/>
    <mergeCell ref="P20:Q20"/>
    <mergeCell ref="G16:H16"/>
    <mergeCell ref="I15:I16"/>
    <mergeCell ref="J15:K15"/>
    <mergeCell ref="J16:K16"/>
    <mergeCell ref="O15:O16"/>
    <mergeCell ref="P15:Q16"/>
    <mergeCell ref="M16:N16"/>
    <mergeCell ref="O12:O14"/>
    <mergeCell ref="P12:Q14"/>
    <mergeCell ref="R12:R14"/>
    <mergeCell ref="B15:B16"/>
    <mergeCell ref="C15:C16"/>
    <mergeCell ref="D15:E15"/>
    <mergeCell ref="D16:E16"/>
    <mergeCell ref="F15:F16"/>
    <mergeCell ref="G15:H15"/>
    <mergeCell ref="M11:N11"/>
    <mergeCell ref="P11:Q11"/>
    <mergeCell ref="B12:B14"/>
    <mergeCell ref="C12:C14"/>
    <mergeCell ref="D12:E14"/>
    <mergeCell ref="L12:L16"/>
    <mergeCell ref="M12:N12"/>
    <mergeCell ref="M13:N13"/>
    <mergeCell ref="M14:N14"/>
    <mergeCell ref="M15:N15"/>
    <mergeCell ref="D11:E11"/>
    <mergeCell ref="F11:F14"/>
    <mergeCell ref="G11:K11"/>
    <mergeCell ref="G12:K12"/>
    <mergeCell ref="G13:K13"/>
    <mergeCell ref="G14:K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7" width="12.28515625" bestFit="1" customWidth="1"/>
  </cols>
  <sheetData>
    <row r="1" spans="1:7" ht="15" customHeight="1" x14ac:dyDescent="0.25">
      <c r="A1" s="1" t="s">
        <v>25</v>
      </c>
      <c r="B1" s="7" t="s">
        <v>27</v>
      </c>
      <c r="C1" s="7"/>
      <c r="D1" s="7"/>
      <c r="E1" s="7"/>
      <c r="F1" s="7" t="s">
        <v>1</v>
      </c>
      <c r="G1" s="7"/>
    </row>
    <row r="2" spans="1:7" ht="30" x14ac:dyDescent="0.25">
      <c r="A2" s="1" t="s">
        <v>26</v>
      </c>
      <c r="B2" s="1" t="s">
        <v>2</v>
      </c>
      <c r="C2" s="1" t="s">
        <v>28</v>
      </c>
      <c r="D2" s="1" t="s">
        <v>29</v>
      </c>
      <c r="E2" s="1" t="s">
        <v>30</v>
      </c>
      <c r="F2" s="1" t="s">
        <v>2</v>
      </c>
      <c r="G2" s="1" t="s">
        <v>29</v>
      </c>
    </row>
    <row r="3" spans="1:7" ht="30" x14ac:dyDescent="0.25">
      <c r="A3" s="3" t="s">
        <v>31</v>
      </c>
      <c r="B3" s="4" t="s">
        <v>4</v>
      </c>
      <c r="C3" s="4" t="s">
        <v>4</v>
      </c>
      <c r="D3" s="4" t="s">
        <v>4</v>
      </c>
      <c r="E3" s="4" t="s">
        <v>4</v>
      </c>
      <c r="F3" s="4" t="s">
        <v>4</v>
      </c>
      <c r="G3" s="4" t="s">
        <v>4</v>
      </c>
    </row>
    <row r="4" spans="1:7" x14ac:dyDescent="0.25">
      <c r="A4" s="2" t="s">
        <v>32</v>
      </c>
      <c r="B4" s="8">
        <v>8374</v>
      </c>
      <c r="C4" s="4" t="s">
        <v>4</v>
      </c>
      <c r="D4" s="8">
        <v>7880</v>
      </c>
      <c r="E4" s="4" t="s">
        <v>4</v>
      </c>
      <c r="F4" s="8">
        <v>24338</v>
      </c>
      <c r="G4" s="8">
        <v>23160</v>
      </c>
    </row>
    <row r="5" spans="1:7" ht="30" x14ac:dyDescent="0.25">
      <c r="A5" s="3" t="s">
        <v>33</v>
      </c>
      <c r="B5" s="4" t="s">
        <v>4</v>
      </c>
      <c r="C5" s="4" t="s">
        <v>4</v>
      </c>
      <c r="D5" s="4" t="s">
        <v>4</v>
      </c>
      <c r="E5" s="4" t="s">
        <v>4</v>
      </c>
      <c r="F5" s="4" t="s">
        <v>4</v>
      </c>
      <c r="G5" s="4" t="s">
        <v>4</v>
      </c>
    </row>
    <row r="6" spans="1:7" x14ac:dyDescent="0.25">
      <c r="A6" s="2" t="s">
        <v>34</v>
      </c>
      <c r="B6" s="6">
        <v>3732</v>
      </c>
      <c r="C6" s="4" t="s">
        <v>4</v>
      </c>
      <c r="D6" s="6">
        <v>3441</v>
      </c>
      <c r="E6" s="4" t="s">
        <v>4</v>
      </c>
      <c r="F6" s="6">
        <v>10613</v>
      </c>
      <c r="G6" s="6">
        <v>9912</v>
      </c>
    </row>
    <row r="7" spans="1:7" x14ac:dyDescent="0.25">
      <c r="A7" s="2" t="s">
        <v>35</v>
      </c>
      <c r="B7" s="4">
        <v>608</v>
      </c>
      <c r="C7" s="4" t="s">
        <v>4</v>
      </c>
      <c r="D7" s="4">
        <v>583</v>
      </c>
      <c r="E7" s="4" t="s">
        <v>4</v>
      </c>
      <c r="F7" s="6">
        <v>1733</v>
      </c>
      <c r="G7" s="6">
        <v>1674</v>
      </c>
    </row>
    <row r="8" spans="1:7" x14ac:dyDescent="0.25">
      <c r="A8" s="2" t="s">
        <v>36</v>
      </c>
      <c r="B8" s="4">
        <v>108</v>
      </c>
      <c r="C8" s="4" t="s">
        <v>4</v>
      </c>
      <c r="D8" s="4">
        <v>98</v>
      </c>
      <c r="E8" s="4" t="s">
        <v>4</v>
      </c>
      <c r="F8" s="4">
        <v>312</v>
      </c>
      <c r="G8" s="4">
        <v>305</v>
      </c>
    </row>
    <row r="9" spans="1:7" ht="45" x14ac:dyDescent="0.25">
      <c r="A9" s="3" t="s">
        <v>37</v>
      </c>
      <c r="B9" s="4" t="s">
        <v>4</v>
      </c>
      <c r="C9" s="4" t="s">
        <v>4</v>
      </c>
      <c r="D9" s="4" t="s">
        <v>4</v>
      </c>
      <c r="E9" s="4" t="s">
        <v>4</v>
      </c>
      <c r="F9" s="4" t="s">
        <v>4</v>
      </c>
      <c r="G9" s="4" t="s">
        <v>4</v>
      </c>
    </row>
    <row r="10" spans="1:7" x14ac:dyDescent="0.25">
      <c r="A10" s="2" t="s">
        <v>38</v>
      </c>
      <c r="B10" s="4">
        <v>980</v>
      </c>
      <c r="C10" s="4" t="s">
        <v>4</v>
      </c>
      <c r="D10" s="4">
        <v>941</v>
      </c>
      <c r="E10" s="4" t="s">
        <v>4</v>
      </c>
      <c r="F10" s="6">
        <v>2705</v>
      </c>
      <c r="G10" s="6">
        <v>2564</v>
      </c>
    </row>
    <row r="11" spans="1:7" x14ac:dyDescent="0.25">
      <c r="A11" s="2" t="s">
        <v>39</v>
      </c>
      <c r="B11" s="4">
        <v>398</v>
      </c>
      <c r="C11" s="4" t="s">
        <v>4</v>
      </c>
      <c r="D11" s="4">
        <v>411</v>
      </c>
      <c r="E11" s="4" t="s">
        <v>4</v>
      </c>
      <c r="F11" s="6">
        <v>1081</v>
      </c>
      <c r="G11" s="6">
        <v>1153</v>
      </c>
    </row>
    <row r="12" spans="1:7" x14ac:dyDescent="0.25">
      <c r="A12" s="2" t="s">
        <v>40</v>
      </c>
      <c r="B12" s="4">
        <v>571</v>
      </c>
      <c r="C12" s="4" t="s">
        <v>4</v>
      </c>
      <c r="D12" s="4">
        <v>473</v>
      </c>
      <c r="E12" s="4" t="s">
        <v>4</v>
      </c>
      <c r="F12" s="6">
        <v>1542</v>
      </c>
      <c r="G12" s="6">
        <v>1452</v>
      </c>
    </row>
    <row r="13" spans="1:7" ht="30" x14ac:dyDescent="0.25">
      <c r="A13" s="2" t="s">
        <v>41</v>
      </c>
      <c r="B13" s="4" t="s">
        <v>4</v>
      </c>
      <c r="C13" s="4">
        <v>281</v>
      </c>
      <c r="D13" s="4" t="s">
        <v>4</v>
      </c>
      <c r="E13" s="4">
        <v>166</v>
      </c>
      <c r="F13" s="4">
        <v>281</v>
      </c>
      <c r="G13" s="4">
        <v>166</v>
      </c>
    </row>
    <row r="14" spans="1:7" ht="30" x14ac:dyDescent="0.25">
      <c r="A14" s="2" t="s">
        <v>42</v>
      </c>
      <c r="B14" s="4">
        <v>755</v>
      </c>
      <c r="C14" s="4" t="s">
        <v>4</v>
      </c>
      <c r="D14" s="4">
        <v>708</v>
      </c>
      <c r="E14" s="4" t="s">
        <v>4</v>
      </c>
      <c r="F14" s="6">
        <v>2198</v>
      </c>
      <c r="G14" s="6">
        <v>2117</v>
      </c>
    </row>
    <row r="15" spans="1:7" x14ac:dyDescent="0.25">
      <c r="A15" s="2" t="s">
        <v>43</v>
      </c>
      <c r="B15" s="6">
        <v>7152</v>
      </c>
      <c r="C15" s="4" t="s">
        <v>4</v>
      </c>
      <c r="D15" s="6">
        <v>6655</v>
      </c>
      <c r="E15" s="4" t="s">
        <v>4</v>
      </c>
      <c r="F15" s="6">
        <v>20465</v>
      </c>
      <c r="G15" s="6">
        <v>19343</v>
      </c>
    </row>
    <row r="16" spans="1:7" x14ac:dyDescent="0.25">
      <c r="A16" s="2" t="s">
        <v>44</v>
      </c>
      <c r="B16" s="6">
        <v>1222</v>
      </c>
      <c r="C16" s="4" t="s">
        <v>4</v>
      </c>
      <c r="D16" s="6">
        <v>1225</v>
      </c>
      <c r="E16" s="4" t="s">
        <v>4</v>
      </c>
      <c r="F16" s="6">
        <v>3873</v>
      </c>
      <c r="G16" s="6">
        <v>3817</v>
      </c>
    </row>
    <row r="17" spans="1:7" x14ac:dyDescent="0.25">
      <c r="A17" s="2" t="s">
        <v>45</v>
      </c>
      <c r="B17" s="4">
        <v>18</v>
      </c>
      <c r="C17" s="4" t="s">
        <v>4</v>
      </c>
      <c r="D17" s="4">
        <v>15</v>
      </c>
      <c r="E17" s="4" t="s">
        <v>4</v>
      </c>
      <c r="F17" s="4">
        <v>43</v>
      </c>
      <c r="G17" s="4">
        <v>56</v>
      </c>
    </row>
    <row r="18" spans="1:7" x14ac:dyDescent="0.25">
      <c r="A18" s="2" t="s">
        <v>46</v>
      </c>
      <c r="B18" s="4">
        <v>-215</v>
      </c>
      <c r="C18" s="4" t="s">
        <v>4</v>
      </c>
      <c r="D18" s="4">
        <v>-182</v>
      </c>
      <c r="E18" s="4" t="s">
        <v>4</v>
      </c>
      <c r="F18" s="4">
        <v>-677</v>
      </c>
      <c r="G18" s="4">
        <v>-618</v>
      </c>
    </row>
    <row r="19" spans="1:7" x14ac:dyDescent="0.25">
      <c r="A19" s="2" t="s">
        <v>47</v>
      </c>
      <c r="B19" s="4">
        <v>1</v>
      </c>
      <c r="C19" s="4" t="s">
        <v>4</v>
      </c>
      <c r="D19" s="4">
        <v>43</v>
      </c>
      <c r="E19" s="4" t="s">
        <v>4</v>
      </c>
      <c r="F19" s="4">
        <v>93</v>
      </c>
      <c r="G19" s="4">
        <v>6</v>
      </c>
    </row>
    <row r="20" spans="1:7" x14ac:dyDescent="0.25">
      <c r="A20" s="2" t="s">
        <v>48</v>
      </c>
      <c r="B20" s="6">
        <v>1026</v>
      </c>
      <c r="C20" s="4" t="s">
        <v>4</v>
      </c>
      <c r="D20" s="6">
        <v>1101</v>
      </c>
      <c r="E20" s="4" t="s">
        <v>4</v>
      </c>
      <c r="F20" s="6">
        <v>3332</v>
      </c>
      <c r="G20" s="6">
        <v>3261</v>
      </c>
    </row>
    <row r="21" spans="1:7" x14ac:dyDescent="0.25">
      <c r="A21" s="2" t="s">
        <v>49</v>
      </c>
      <c r="B21" s="4">
        <v>-411</v>
      </c>
      <c r="C21" s="4" t="s">
        <v>4</v>
      </c>
      <c r="D21" s="4">
        <v>-391</v>
      </c>
      <c r="E21" s="4" t="s">
        <v>4</v>
      </c>
      <c r="F21" s="6">
        <v>-1338</v>
      </c>
      <c r="G21" s="6">
        <v>-1192</v>
      </c>
    </row>
    <row r="22" spans="1:7" x14ac:dyDescent="0.25">
      <c r="A22" s="2" t="s">
        <v>50</v>
      </c>
      <c r="B22" s="4">
        <v>615</v>
      </c>
      <c r="C22" s="4" t="s">
        <v>4</v>
      </c>
      <c r="D22" s="4">
        <v>710</v>
      </c>
      <c r="E22" s="4" t="s">
        <v>4</v>
      </c>
      <c r="F22" s="6">
        <v>1994</v>
      </c>
      <c r="G22" s="6">
        <v>2069</v>
      </c>
    </row>
    <row r="23" spans="1:7" ht="30" x14ac:dyDescent="0.25">
      <c r="A23" s="2" t="s">
        <v>51</v>
      </c>
      <c r="B23" s="4">
        <v>-4</v>
      </c>
      <c r="C23" s="4" t="s">
        <v>4</v>
      </c>
      <c r="D23" s="4" t="s">
        <v>4</v>
      </c>
      <c r="E23" s="4" t="s">
        <v>4</v>
      </c>
      <c r="F23" s="4">
        <v>-16</v>
      </c>
      <c r="G23" s="4" t="s">
        <v>4</v>
      </c>
    </row>
    <row r="24" spans="1:7" ht="30" x14ac:dyDescent="0.25">
      <c r="A24" s="2" t="s">
        <v>51</v>
      </c>
      <c r="B24" s="4" t="s">
        <v>4</v>
      </c>
      <c r="C24" s="4" t="s">
        <v>4</v>
      </c>
      <c r="D24" s="4">
        <v>-11</v>
      </c>
      <c r="E24" s="4" t="s">
        <v>4</v>
      </c>
      <c r="F24" s="4" t="s">
        <v>4</v>
      </c>
      <c r="G24" s="4">
        <v>-20</v>
      </c>
    </row>
    <row r="25" spans="1:7" x14ac:dyDescent="0.25">
      <c r="A25" s="2" t="s">
        <v>52</v>
      </c>
      <c r="B25" s="8">
        <v>611</v>
      </c>
      <c r="C25" s="4" t="s">
        <v>4</v>
      </c>
      <c r="D25" s="8">
        <v>699</v>
      </c>
      <c r="E25" s="4" t="s">
        <v>4</v>
      </c>
      <c r="F25" s="8">
        <v>1978</v>
      </c>
      <c r="G25" s="8">
        <v>2049</v>
      </c>
    </row>
    <row r="26" spans="1:7" ht="45" x14ac:dyDescent="0.25">
      <c r="A26" s="2" t="s">
        <v>53</v>
      </c>
      <c r="B26" s="9">
        <v>1.22</v>
      </c>
      <c r="C26" s="4" t="s">
        <v>4</v>
      </c>
      <c r="D26" s="9">
        <v>1.29</v>
      </c>
      <c r="E26" s="4" t="s">
        <v>4</v>
      </c>
      <c r="F26" s="9">
        <v>3.92</v>
      </c>
      <c r="G26" s="9">
        <v>3.68</v>
      </c>
    </row>
    <row r="27" spans="1:7" ht="45" x14ac:dyDescent="0.25">
      <c r="A27" s="2" t="s">
        <v>54</v>
      </c>
      <c r="B27" s="9">
        <v>1.21</v>
      </c>
      <c r="C27" s="4" t="s">
        <v>4</v>
      </c>
      <c r="D27" s="9">
        <v>1.28</v>
      </c>
      <c r="E27" s="4" t="s">
        <v>4</v>
      </c>
      <c r="F27" s="9">
        <v>3.88</v>
      </c>
      <c r="G27" s="9">
        <v>3.65</v>
      </c>
    </row>
    <row r="28" spans="1:7" ht="30" x14ac:dyDescent="0.25">
      <c r="A28" s="3" t="s">
        <v>55</v>
      </c>
      <c r="B28" s="4" t="s">
        <v>4</v>
      </c>
      <c r="C28" s="4" t="s">
        <v>4</v>
      </c>
      <c r="D28" s="4" t="s">
        <v>4</v>
      </c>
      <c r="E28" s="4" t="s">
        <v>4</v>
      </c>
      <c r="F28" s="4" t="s">
        <v>4</v>
      </c>
      <c r="G28" s="4" t="s">
        <v>4</v>
      </c>
    </row>
    <row r="29" spans="1:7" x14ac:dyDescent="0.25">
      <c r="A29" s="2" t="s">
        <v>56</v>
      </c>
      <c r="B29" s="4">
        <v>502</v>
      </c>
      <c r="C29" s="4" t="s">
        <v>4</v>
      </c>
      <c r="D29" s="4">
        <v>541</v>
      </c>
      <c r="E29" s="4" t="s">
        <v>4</v>
      </c>
      <c r="F29" s="4">
        <v>505</v>
      </c>
      <c r="G29" s="4">
        <v>557</v>
      </c>
    </row>
    <row r="30" spans="1:7" x14ac:dyDescent="0.25">
      <c r="A30" s="2" t="s">
        <v>57</v>
      </c>
      <c r="B30" s="4">
        <v>507</v>
      </c>
      <c r="C30" s="4" t="s">
        <v>4</v>
      </c>
      <c r="D30" s="4">
        <v>545</v>
      </c>
      <c r="E30" s="4" t="s">
        <v>4</v>
      </c>
      <c r="F30" s="4">
        <v>510</v>
      </c>
      <c r="G30" s="4">
        <v>562</v>
      </c>
    </row>
  </sheetData>
  <mergeCells count="2">
    <mergeCell ref="B1:E1"/>
    <mergeCell ref="F1:G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1" width="34.7109375" bestFit="1" customWidth="1"/>
    <col min="2" max="2" width="36.5703125" bestFit="1" customWidth="1"/>
    <col min="3" max="3" width="3.42578125" customWidth="1"/>
    <col min="4" max="4" width="9" customWidth="1"/>
    <col min="5" max="5" width="28.140625" customWidth="1"/>
    <col min="6" max="6" width="3.42578125" customWidth="1"/>
    <col min="7" max="7" width="9" customWidth="1"/>
    <col min="8" max="8" width="28.140625" customWidth="1"/>
    <col min="9" max="9" width="3.42578125" customWidth="1"/>
    <col min="10" max="10" width="9" customWidth="1"/>
    <col min="11" max="11" width="28.140625" customWidth="1"/>
    <col min="12" max="12" width="3.42578125" customWidth="1"/>
  </cols>
  <sheetData>
    <row r="1" spans="1:12" ht="15" customHeight="1" x14ac:dyDescent="0.25">
      <c r="A1" s="7" t="s">
        <v>77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06</v>
      </c>
      <c r="B3" s="41" t="s">
        <v>4</v>
      </c>
      <c r="C3" s="41"/>
      <c r="D3" s="41"/>
      <c r="E3" s="41"/>
      <c r="F3" s="41"/>
      <c r="G3" s="41"/>
      <c r="H3" s="41"/>
      <c r="I3" s="41"/>
      <c r="J3" s="41"/>
      <c r="K3" s="41"/>
      <c r="L3" s="41"/>
    </row>
    <row r="4" spans="1:12" ht="15" customHeight="1" x14ac:dyDescent="0.25">
      <c r="A4" s="15" t="s">
        <v>771</v>
      </c>
      <c r="B4" s="41" t="s">
        <v>4</v>
      </c>
      <c r="C4" s="41"/>
      <c r="D4" s="41"/>
      <c r="E4" s="41"/>
      <c r="F4" s="41"/>
      <c r="G4" s="41"/>
      <c r="H4" s="41"/>
      <c r="I4" s="41"/>
      <c r="J4" s="41"/>
      <c r="K4" s="41"/>
      <c r="L4" s="41"/>
    </row>
    <row r="5" spans="1:12" x14ac:dyDescent="0.25">
      <c r="A5" s="15"/>
      <c r="B5" s="41"/>
      <c r="C5" s="41"/>
      <c r="D5" s="41"/>
      <c r="E5" s="41"/>
      <c r="F5" s="41"/>
      <c r="G5" s="41"/>
      <c r="H5" s="41"/>
      <c r="I5" s="41"/>
      <c r="J5" s="41"/>
      <c r="K5" s="41"/>
      <c r="L5" s="41"/>
    </row>
    <row r="6" spans="1:12" x14ac:dyDescent="0.25">
      <c r="A6" s="15"/>
      <c r="B6" s="43"/>
      <c r="C6" s="43"/>
      <c r="D6" s="43"/>
      <c r="E6" s="43"/>
      <c r="F6" s="43"/>
      <c r="G6" s="43"/>
      <c r="H6" s="43"/>
      <c r="I6" s="43"/>
      <c r="J6" s="43"/>
      <c r="K6" s="43"/>
      <c r="L6" s="43"/>
    </row>
    <row r="7" spans="1:12" x14ac:dyDescent="0.25">
      <c r="A7" s="15"/>
      <c r="B7" s="41"/>
      <c r="C7" s="41"/>
      <c r="D7" s="41"/>
      <c r="E7" s="41"/>
      <c r="F7" s="41"/>
      <c r="G7" s="41"/>
      <c r="H7" s="41"/>
      <c r="I7" s="41"/>
      <c r="J7" s="41"/>
      <c r="K7" s="41"/>
      <c r="L7" s="41"/>
    </row>
    <row r="8" spans="1:12" x14ac:dyDescent="0.25">
      <c r="A8" s="15"/>
      <c r="B8" s="43"/>
      <c r="C8" s="43"/>
      <c r="D8" s="43"/>
      <c r="E8" s="43"/>
      <c r="F8" s="43"/>
      <c r="G8" s="43"/>
      <c r="H8" s="43"/>
      <c r="I8" s="43"/>
      <c r="J8" s="43"/>
      <c r="K8" s="43"/>
      <c r="L8" s="43"/>
    </row>
    <row r="9" spans="1:12" x14ac:dyDescent="0.25">
      <c r="A9" s="15"/>
      <c r="B9" s="44"/>
      <c r="C9" s="44"/>
      <c r="D9" s="44"/>
      <c r="E9" s="44"/>
      <c r="F9" s="44"/>
      <c r="G9" s="44"/>
      <c r="H9" s="44"/>
      <c r="I9" s="44"/>
      <c r="J9" s="44"/>
      <c r="K9" s="44"/>
      <c r="L9" s="44"/>
    </row>
    <row r="10" spans="1:12" x14ac:dyDescent="0.25">
      <c r="A10" s="15"/>
      <c r="B10" s="17"/>
      <c r="C10" s="18"/>
      <c r="D10" s="19"/>
      <c r="E10" s="18"/>
      <c r="F10" s="18"/>
      <c r="G10" s="19"/>
      <c r="H10" s="18"/>
      <c r="I10" s="18"/>
    </row>
    <row r="11" spans="1:12" x14ac:dyDescent="0.25">
      <c r="A11" s="15"/>
      <c r="B11" s="35"/>
      <c r="C11" s="36"/>
      <c r="D11" s="37" t="s">
        <v>209</v>
      </c>
      <c r="E11" s="37"/>
      <c r="F11" s="36"/>
      <c r="G11" s="37" t="s">
        <v>210</v>
      </c>
      <c r="H11" s="37"/>
      <c r="I11" s="36"/>
    </row>
    <row r="12" spans="1:12" x14ac:dyDescent="0.25">
      <c r="A12" s="15"/>
      <c r="B12" s="35"/>
      <c r="C12" s="36"/>
      <c r="D12" s="37">
        <v>2014</v>
      </c>
      <c r="E12" s="37"/>
      <c r="F12" s="36"/>
      <c r="G12" s="37">
        <v>2013</v>
      </c>
      <c r="H12" s="37"/>
      <c r="I12" s="36"/>
    </row>
    <row r="13" spans="1:12" x14ac:dyDescent="0.25">
      <c r="A13" s="15"/>
      <c r="B13" s="23"/>
      <c r="C13" s="22"/>
      <c r="D13" s="36" t="s">
        <v>197</v>
      </c>
      <c r="E13" s="36"/>
      <c r="F13" s="36"/>
      <c r="G13" s="36"/>
      <c r="H13" s="36"/>
      <c r="I13" s="22"/>
    </row>
    <row r="14" spans="1:12" x14ac:dyDescent="0.25">
      <c r="A14" s="15"/>
      <c r="B14" s="24" t="s">
        <v>93</v>
      </c>
      <c r="C14" s="25"/>
      <c r="D14" s="25"/>
      <c r="E14" s="27"/>
      <c r="F14" s="25"/>
      <c r="G14" s="25"/>
      <c r="H14" s="27"/>
      <c r="I14" s="25"/>
    </row>
    <row r="15" spans="1:12" x14ac:dyDescent="0.25">
      <c r="A15" s="15"/>
      <c r="B15" s="45" t="s">
        <v>211</v>
      </c>
      <c r="C15" s="29"/>
      <c r="D15" s="29" t="s">
        <v>199</v>
      </c>
      <c r="E15" s="30">
        <v>129</v>
      </c>
      <c r="F15" s="29"/>
      <c r="G15" s="29" t="s">
        <v>199</v>
      </c>
      <c r="H15" s="30">
        <v>200</v>
      </c>
      <c r="I15" s="29"/>
    </row>
    <row r="16" spans="1:12" x14ac:dyDescent="0.25">
      <c r="A16" s="15"/>
      <c r="B16" s="46" t="s">
        <v>212</v>
      </c>
      <c r="C16" s="25"/>
      <c r="D16" s="25"/>
      <c r="E16" s="26">
        <v>1200</v>
      </c>
      <c r="F16" s="25"/>
      <c r="G16" s="25"/>
      <c r="H16" s="26">
        <v>1000</v>
      </c>
      <c r="I16" s="25"/>
    </row>
    <row r="17" spans="1:12" ht="26.25" x14ac:dyDescent="0.25">
      <c r="A17" s="15"/>
      <c r="B17" s="45" t="s">
        <v>213</v>
      </c>
      <c r="C17" s="29"/>
      <c r="D17" s="29"/>
      <c r="E17" s="30">
        <v>110</v>
      </c>
      <c r="F17" s="29"/>
      <c r="G17" s="29"/>
      <c r="H17" s="30">
        <v>56</v>
      </c>
      <c r="I17" s="29"/>
    </row>
    <row r="18" spans="1:12" x14ac:dyDescent="0.25">
      <c r="A18" s="15"/>
      <c r="B18" s="24" t="s">
        <v>95</v>
      </c>
      <c r="C18" s="25"/>
      <c r="D18" s="25"/>
      <c r="E18" s="27"/>
      <c r="F18" s="25"/>
      <c r="G18" s="25"/>
      <c r="H18" s="27"/>
      <c r="I18" s="25"/>
    </row>
    <row r="19" spans="1:12" x14ac:dyDescent="0.25">
      <c r="A19" s="15"/>
      <c r="B19" s="45" t="s">
        <v>214</v>
      </c>
      <c r="C19" s="29"/>
      <c r="D19" s="29"/>
      <c r="E19" s="47">
        <v>18167</v>
      </c>
      <c r="F19" s="29"/>
      <c r="G19" s="29"/>
      <c r="H19" s="47">
        <v>18203</v>
      </c>
      <c r="I19" s="29"/>
    </row>
    <row r="20" spans="1:12" ht="26.25" x14ac:dyDescent="0.25">
      <c r="A20" s="15"/>
      <c r="B20" s="46" t="s">
        <v>215</v>
      </c>
      <c r="C20" s="25"/>
      <c r="D20" s="25"/>
      <c r="E20" s="27">
        <v>124</v>
      </c>
      <c r="F20" s="25"/>
      <c r="G20" s="25"/>
      <c r="H20" s="27">
        <v>81</v>
      </c>
      <c r="I20" s="25"/>
    </row>
    <row r="21" spans="1:12" ht="26.25" x14ac:dyDescent="0.25">
      <c r="A21" s="15"/>
      <c r="B21" s="45" t="s">
        <v>216</v>
      </c>
      <c r="C21" s="29"/>
      <c r="D21" s="29"/>
      <c r="E21" s="30">
        <v>20</v>
      </c>
      <c r="F21" s="29"/>
      <c r="G21" s="29"/>
      <c r="H21" s="30" t="s">
        <v>201</v>
      </c>
      <c r="I21" s="29"/>
    </row>
    <row r="22" spans="1:12" ht="15.75" thickBot="1" x14ac:dyDescent="0.3">
      <c r="A22" s="15"/>
      <c r="B22" s="31"/>
      <c r="C22" s="31"/>
      <c r="D22" s="40"/>
      <c r="E22" s="40"/>
      <c r="F22" s="31"/>
      <c r="G22" s="40"/>
      <c r="H22" s="40"/>
      <c r="I22" s="31"/>
    </row>
    <row r="23" spans="1:12" x14ac:dyDescent="0.25">
      <c r="A23" s="15"/>
      <c r="B23" s="33" t="s">
        <v>204</v>
      </c>
      <c r="C23" s="33" t="s">
        <v>204</v>
      </c>
      <c r="D23" s="33" t="s">
        <v>204</v>
      </c>
      <c r="E23" s="34" t="s">
        <v>204</v>
      </c>
      <c r="F23" s="33" t="s">
        <v>204</v>
      </c>
      <c r="G23" s="33" t="s">
        <v>204</v>
      </c>
      <c r="H23" s="34" t="s">
        <v>204</v>
      </c>
      <c r="I23" s="33" t="s">
        <v>204</v>
      </c>
    </row>
    <row r="24" spans="1:12" x14ac:dyDescent="0.25">
      <c r="A24" s="15"/>
      <c r="B24" s="48" t="s">
        <v>217</v>
      </c>
      <c r="C24" s="25"/>
      <c r="D24" s="25" t="s">
        <v>199</v>
      </c>
      <c r="E24" s="26">
        <v>19750</v>
      </c>
      <c r="F24" s="25"/>
      <c r="G24" s="25" t="s">
        <v>199</v>
      </c>
      <c r="H24" s="26">
        <v>19540</v>
      </c>
      <c r="I24" s="25"/>
    </row>
    <row r="25" spans="1:12" ht="15.75" thickBot="1" x14ac:dyDescent="0.3">
      <c r="A25" s="15"/>
      <c r="B25" s="31"/>
      <c r="C25" s="31"/>
      <c r="D25" s="40"/>
      <c r="E25" s="40"/>
      <c r="F25" s="31"/>
      <c r="G25" s="40"/>
      <c r="H25" s="40"/>
      <c r="I25" s="31"/>
    </row>
    <row r="26" spans="1:12" x14ac:dyDescent="0.25">
      <c r="A26" s="15"/>
      <c r="B26" s="33" t="s">
        <v>204</v>
      </c>
      <c r="C26" s="33" t="s">
        <v>204</v>
      </c>
      <c r="D26" s="33" t="s">
        <v>204</v>
      </c>
      <c r="E26" s="34" t="s">
        <v>204</v>
      </c>
      <c r="F26" s="33" t="s">
        <v>204</v>
      </c>
      <c r="G26" s="33" t="s">
        <v>204</v>
      </c>
      <c r="H26" s="34" t="s">
        <v>204</v>
      </c>
      <c r="I26" s="33" t="s">
        <v>204</v>
      </c>
    </row>
    <row r="27" spans="1:12" x14ac:dyDescent="0.25">
      <c r="A27" s="15"/>
      <c r="B27" s="33" t="s">
        <v>204</v>
      </c>
      <c r="C27" s="33" t="s">
        <v>204</v>
      </c>
      <c r="D27" s="33" t="s">
        <v>204</v>
      </c>
      <c r="E27" s="34" t="s">
        <v>204</v>
      </c>
      <c r="F27" s="33" t="s">
        <v>204</v>
      </c>
      <c r="G27" s="33" t="s">
        <v>204</v>
      </c>
      <c r="H27" s="34" t="s">
        <v>204</v>
      </c>
      <c r="I27" s="33" t="s">
        <v>204</v>
      </c>
    </row>
    <row r="28" spans="1:12" ht="15.75" thickBot="1" x14ac:dyDescent="0.3">
      <c r="A28" s="15"/>
      <c r="B28" s="31"/>
      <c r="C28" s="31"/>
      <c r="D28" s="40"/>
      <c r="E28" s="40"/>
      <c r="F28" s="31"/>
      <c r="G28" s="40"/>
      <c r="H28" s="40"/>
      <c r="I28" s="31"/>
    </row>
    <row r="29" spans="1:12" x14ac:dyDescent="0.25">
      <c r="A29" s="15"/>
      <c r="B29" s="41"/>
      <c r="C29" s="41"/>
      <c r="D29" s="41"/>
      <c r="E29" s="41"/>
      <c r="F29" s="41"/>
      <c r="G29" s="41"/>
      <c r="H29" s="41"/>
      <c r="I29" s="41"/>
      <c r="J29" s="41"/>
      <c r="K29" s="41"/>
      <c r="L29" s="41"/>
    </row>
    <row r="30" spans="1:12" x14ac:dyDescent="0.25">
      <c r="A30" s="15"/>
      <c r="B30" s="43" t="s">
        <v>772</v>
      </c>
      <c r="C30" s="43"/>
      <c r="D30" s="43"/>
      <c r="E30" s="43"/>
      <c r="F30" s="43"/>
      <c r="G30" s="43"/>
      <c r="H30" s="43"/>
      <c r="I30" s="43"/>
      <c r="J30" s="43"/>
      <c r="K30" s="43"/>
      <c r="L30" s="43"/>
    </row>
    <row r="31" spans="1:12" x14ac:dyDescent="0.25">
      <c r="A31" s="15"/>
      <c r="B31" s="41"/>
      <c r="C31" s="41"/>
      <c r="D31" s="41"/>
      <c r="E31" s="41"/>
      <c r="F31" s="41"/>
      <c r="G31" s="41"/>
      <c r="H31" s="41"/>
      <c r="I31" s="41"/>
      <c r="J31" s="41"/>
      <c r="K31" s="41"/>
      <c r="L31" s="41"/>
    </row>
    <row r="32" spans="1:12" ht="15" customHeight="1" x14ac:dyDescent="0.25">
      <c r="A32" s="15" t="s">
        <v>773</v>
      </c>
      <c r="B32" s="41" t="s">
        <v>4</v>
      </c>
      <c r="C32" s="41"/>
      <c r="D32" s="41"/>
      <c r="E32" s="41"/>
      <c r="F32" s="41"/>
      <c r="G32" s="41"/>
      <c r="H32" s="41"/>
      <c r="I32" s="41"/>
      <c r="J32" s="41"/>
      <c r="K32" s="41"/>
      <c r="L32" s="41"/>
    </row>
    <row r="33" spans="1:12" x14ac:dyDescent="0.25">
      <c r="A33" s="15"/>
      <c r="B33" s="41"/>
      <c r="C33" s="41"/>
      <c r="D33" s="41"/>
      <c r="E33" s="41"/>
      <c r="F33" s="41"/>
      <c r="G33" s="41"/>
      <c r="H33" s="41"/>
      <c r="I33" s="41"/>
      <c r="J33" s="41"/>
      <c r="K33" s="41"/>
      <c r="L33" s="41"/>
    </row>
    <row r="34" spans="1:12" x14ac:dyDescent="0.25">
      <c r="A34" s="15"/>
      <c r="B34" s="43"/>
      <c r="C34" s="43"/>
      <c r="D34" s="43"/>
      <c r="E34" s="43"/>
      <c r="F34" s="43"/>
      <c r="G34" s="43"/>
      <c r="H34" s="43"/>
      <c r="I34" s="43"/>
      <c r="J34" s="43"/>
      <c r="K34" s="43"/>
      <c r="L34" s="43"/>
    </row>
    <row r="35" spans="1:12" x14ac:dyDescent="0.25">
      <c r="A35" s="15"/>
      <c r="B35" s="41"/>
      <c r="C35" s="41"/>
      <c r="D35" s="41"/>
      <c r="E35" s="41"/>
      <c r="F35" s="41"/>
      <c r="G35" s="41"/>
      <c r="H35" s="41"/>
      <c r="I35" s="41"/>
      <c r="J35" s="41"/>
      <c r="K35" s="41"/>
      <c r="L35" s="41"/>
    </row>
    <row r="36" spans="1:12" x14ac:dyDescent="0.25">
      <c r="A36" s="15"/>
      <c r="B36" s="43"/>
      <c r="C36" s="43"/>
      <c r="D36" s="43"/>
      <c r="E36" s="43"/>
      <c r="F36" s="43"/>
      <c r="G36" s="43"/>
      <c r="H36" s="43"/>
      <c r="I36" s="43"/>
      <c r="J36" s="43"/>
      <c r="K36" s="43"/>
      <c r="L36" s="43"/>
    </row>
    <row r="37" spans="1:12" x14ac:dyDescent="0.25">
      <c r="A37" s="15"/>
      <c r="B37" s="44"/>
      <c r="C37" s="44"/>
      <c r="D37" s="44"/>
      <c r="E37" s="44"/>
      <c r="F37" s="44"/>
      <c r="G37" s="44"/>
      <c r="H37" s="44"/>
      <c r="I37" s="44"/>
      <c r="J37" s="44"/>
      <c r="K37" s="44"/>
      <c r="L37" s="44"/>
    </row>
    <row r="38" spans="1:12" x14ac:dyDescent="0.25">
      <c r="A38" s="15"/>
      <c r="B38" s="17"/>
      <c r="C38" s="18"/>
      <c r="D38" s="19"/>
      <c r="E38" s="18"/>
      <c r="F38" s="18"/>
      <c r="G38" s="19"/>
      <c r="H38" s="18"/>
      <c r="I38" s="18"/>
      <c r="J38" s="19"/>
      <c r="K38" s="18"/>
      <c r="L38" s="18"/>
    </row>
    <row r="39" spans="1:12" x14ac:dyDescent="0.25">
      <c r="A39" s="15"/>
      <c r="B39" s="35"/>
      <c r="C39" s="36"/>
      <c r="D39" s="37" t="s">
        <v>227</v>
      </c>
      <c r="E39" s="37"/>
      <c r="F39" s="36"/>
      <c r="G39" s="37" t="s">
        <v>228</v>
      </c>
      <c r="H39" s="37"/>
      <c r="I39" s="37"/>
      <c r="J39" s="37"/>
      <c r="K39" s="37"/>
      <c r="L39" s="36"/>
    </row>
    <row r="40" spans="1:12" x14ac:dyDescent="0.25">
      <c r="A40" s="15"/>
      <c r="B40" s="35"/>
      <c r="C40" s="36"/>
      <c r="D40" s="37"/>
      <c r="E40" s="37"/>
      <c r="F40" s="36"/>
      <c r="G40" s="37" t="s">
        <v>229</v>
      </c>
      <c r="H40" s="37"/>
      <c r="I40" s="37"/>
      <c r="J40" s="37"/>
      <c r="K40" s="37"/>
      <c r="L40" s="36"/>
    </row>
    <row r="41" spans="1:12" x14ac:dyDescent="0.25">
      <c r="A41" s="15"/>
      <c r="B41" s="35"/>
      <c r="C41" s="36"/>
      <c r="D41" s="37"/>
      <c r="E41" s="37"/>
      <c r="F41" s="36"/>
      <c r="G41" s="37" t="s">
        <v>230</v>
      </c>
      <c r="H41" s="37"/>
      <c r="I41" s="37"/>
      <c r="J41" s="37"/>
      <c r="K41" s="37"/>
      <c r="L41" s="36"/>
    </row>
    <row r="42" spans="1:12" x14ac:dyDescent="0.25">
      <c r="A42" s="15"/>
      <c r="B42" s="39"/>
      <c r="C42" s="36"/>
      <c r="D42" s="37" t="s">
        <v>209</v>
      </c>
      <c r="E42" s="37"/>
      <c r="F42" s="36"/>
      <c r="G42" s="37" t="s">
        <v>209</v>
      </c>
      <c r="H42" s="37"/>
      <c r="I42" s="36"/>
      <c r="J42" s="37" t="s">
        <v>210</v>
      </c>
      <c r="K42" s="37"/>
      <c r="L42" s="36"/>
    </row>
    <row r="43" spans="1:12" x14ac:dyDescent="0.25">
      <c r="A43" s="15"/>
      <c r="B43" s="39"/>
      <c r="C43" s="36"/>
      <c r="D43" s="37">
        <v>2014</v>
      </c>
      <c r="E43" s="37"/>
      <c r="F43" s="36"/>
      <c r="G43" s="37">
        <v>2014</v>
      </c>
      <c r="H43" s="37"/>
      <c r="I43" s="36"/>
      <c r="J43" s="37">
        <v>2013</v>
      </c>
      <c r="K43" s="37"/>
      <c r="L43" s="36"/>
    </row>
    <row r="44" spans="1:12" x14ac:dyDescent="0.25">
      <c r="A44" s="15"/>
      <c r="B44" s="23"/>
      <c r="C44" s="22"/>
      <c r="D44" s="36" t="s">
        <v>197</v>
      </c>
      <c r="E44" s="36"/>
      <c r="F44" s="36"/>
      <c r="G44" s="36"/>
      <c r="H44" s="36"/>
      <c r="I44" s="36"/>
      <c r="J44" s="36"/>
      <c r="K44" s="36"/>
      <c r="L44" s="22"/>
    </row>
    <row r="45" spans="1:12" x14ac:dyDescent="0.25">
      <c r="A45" s="15"/>
      <c r="B45" s="24" t="s">
        <v>231</v>
      </c>
      <c r="C45" s="25"/>
      <c r="D45" s="25" t="s">
        <v>199</v>
      </c>
      <c r="E45" s="27" t="s">
        <v>201</v>
      </c>
      <c r="F45" s="25"/>
      <c r="G45" s="25" t="s">
        <v>199</v>
      </c>
      <c r="H45" s="27" t="s">
        <v>201</v>
      </c>
      <c r="I45" s="25"/>
      <c r="J45" s="25" t="s">
        <v>199</v>
      </c>
      <c r="K45" s="26">
        <v>1000</v>
      </c>
      <c r="L45" s="25"/>
    </row>
    <row r="46" spans="1:12" x14ac:dyDescent="0.25">
      <c r="A46" s="15"/>
      <c r="B46" s="28" t="s">
        <v>232</v>
      </c>
      <c r="C46" s="29"/>
      <c r="D46" s="29"/>
      <c r="E46" s="47">
        <v>1200</v>
      </c>
      <c r="F46" s="29"/>
      <c r="G46" s="29"/>
      <c r="H46" s="47">
        <v>1200</v>
      </c>
      <c r="I46" s="29"/>
      <c r="J46" s="29"/>
      <c r="K46" s="47">
        <v>1200</v>
      </c>
      <c r="L46" s="29"/>
    </row>
    <row r="47" spans="1:12" x14ac:dyDescent="0.25">
      <c r="A47" s="15"/>
      <c r="B47" s="24" t="s">
        <v>233</v>
      </c>
      <c r="C47" s="25"/>
      <c r="D47" s="25"/>
      <c r="E47" s="27">
        <v>750</v>
      </c>
      <c r="F47" s="25"/>
      <c r="G47" s="25"/>
      <c r="H47" s="27">
        <v>750</v>
      </c>
      <c r="I47" s="25"/>
      <c r="J47" s="25"/>
      <c r="K47" s="27">
        <v>750</v>
      </c>
      <c r="L47" s="25"/>
    </row>
    <row r="48" spans="1:12" x14ac:dyDescent="0.25">
      <c r="A48" s="15"/>
      <c r="B48" s="28" t="s">
        <v>234</v>
      </c>
      <c r="C48" s="29"/>
      <c r="D48" s="29"/>
      <c r="E48" s="47">
        <v>1500</v>
      </c>
      <c r="F48" s="29"/>
      <c r="G48" s="29"/>
      <c r="H48" s="47">
        <v>1499</v>
      </c>
      <c r="I48" s="29"/>
      <c r="J48" s="29"/>
      <c r="K48" s="47">
        <v>1499</v>
      </c>
      <c r="L48" s="29"/>
    </row>
    <row r="49" spans="1:12" x14ac:dyDescent="0.25">
      <c r="A49" s="15"/>
      <c r="B49" s="24" t="s">
        <v>235</v>
      </c>
      <c r="C49" s="25"/>
      <c r="D49" s="25"/>
      <c r="E49" s="26">
        <v>1250</v>
      </c>
      <c r="F49" s="25"/>
      <c r="G49" s="25"/>
      <c r="H49" s="26">
        <v>1249</v>
      </c>
      <c r="I49" s="25"/>
      <c r="J49" s="25"/>
      <c r="K49" s="26">
        <v>1249</v>
      </c>
      <c r="L49" s="25"/>
    </row>
    <row r="50" spans="1:12" x14ac:dyDescent="0.25">
      <c r="A50" s="15"/>
      <c r="B50" s="28" t="s">
        <v>236</v>
      </c>
      <c r="C50" s="29"/>
      <c r="D50" s="29"/>
      <c r="E50" s="30">
        <v>750</v>
      </c>
      <c r="F50" s="29"/>
      <c r="G50" s="29"/>
      <c r="H50" s="30">
        <v>746</v>
      </c>
      <c r="I50" s="29"/>
      <c r="J50" s="29"/>
      <c r="K50" s="30">
        <v>744</v>
      </c>
      <c r="L50" s="29"/>
    </row>
    <row r="51" spans="1:12" x14ac:dyDescent="0.25">
      <c r="A51" s="15"/>
      <c r="B51" s="24" t="s">
        <v>237</v>
      </c>
      <c r="C51" s="25"/>
      <c r="D51" s="25"/>
      <c r="E51" s="26">
        <v>1000</v>
      </c>
      <c r="F51" s="25"/>
      <c r="G51" s="25"/>
      <c r="H51" s="27">
        <v>996</v>
      </c>
      <c r="I51" s="25"/>
      <c r="J51" s="25"/>
      <c r="K51" s="27">
        <v>996</v>
      </c>
      <c r="L51" s="25"/>
    </row>
    <row r="52" spans="1:12" x14ac:dyDescent="0.25">
      <c r="A52" s="15"/>
      <c r="B52" s="28" t="s">
        <v>238</v>
      </c>
      <c r="C52" s="29"/>
      <c r="D52" s="29"/>
      <c r="E52" s="47">
        <v>1300</v>
      </c>
      <c r="F52" s="29"/>
      <c r="G52" s="29"/>
      <c r="H52" s="47">
        <v>1299</v>
      </c>
      <c r="I52" s="29"/>
      <c r="J52" s="29"/>
      <c r="K52" s="47">
        <v>1299</v>
      </c>
      <c r="L52" s="29"/>
    </row>
    <row r="53" spans="1:12" x14ac:dyDescent="0.25">
      <c r="A53" s="15"/>
      <c r="B53" s="24" t="s">
        <v>239</v>
      </c>
      <c r="C53" s="25"/>
      <c r="D53" s="25"/>
      <c r="E53" s="26">
        <v>1000</v>
      </c>
      <c r="F53" s="25"/>
      <c r="G53" s="25"/>
      <c r="H53" s="26">
        <v>1000</v>
      </c>
      <c r="I53" s="25"/>
      <c r="J53" s="25"/>
      <c r="K53" s="27">
        <v>999</v>
      </c>
      <c r="L53" s="25"/>
    </row>
    <row r="54" spans="1:12" x14ac:dyDescent="0.25">
      <c r="A54" s="15"/>
      <c r="B54" s="28" t="s">
        <v>240</v>
      </c>
      <c r="C54" s="29"/>
      <c r="D54" s="29"/>
      <c r="E54" s="47">
        <v>1500</v>
      </c>
      <c r="F54" s="29"/>
      <c r="G54" s="29"/>
      <c r="H54" s="47">
        <v>1494</v>
      </c>
      <c r="I54" s="29"/>
      <c r="J54" s="29"/>
      <c r="K54" s="47">
        <v>1495</v>
      </c>
      <c r="L54" s="29"/>
    </row>
    <row r="55" spans="1:12" x14ac:dyDescent="0.25">
      <c r="A55" s="15"/>
      <c r="B55" s="24" t="s">
        <v>241</v>
      </c>
      <c r="C55" s="25"/>
      <c r="D55" s="25"/>
      <c r="E55" s="26">
        <v>1500</v>
      </c>
      <c r="F55" s="25"/>
      <c r="G55" s="25"/>
      <c r="H55" s="26">
        <v>1501</v>
      </c>
      <c r="I55" s="25"/>
      <c r="J55" s="25"/>
      <c r="K55" s="26">
        <v>1499</v>
      </c>
      <c r="L55" s="25"/>
    </row>
    <row r="56" spans="1:12" x14ac:dyDescent="0.25">
      <c r="A56" s="15"/>
      <c r="B56" s="28" t="s">
        <v>242</v>
      </c>
      <c r="C56" s="29"/>
      <c r="D56" s="29"/>
      <c r="E56" s="30">
        <v>632</v>
      </c>
      <c r="F56" s="29"/>
      <c r="G56" s="29"/>
      <c r="H56" s="30">
        <v>629</v>
      </c>
      <c r="I56" s="29"/>
      <c r="J56" s="29"/>
      <c r="K56" s="30">
        <v>684</v>
      </c>
      <c r="L56" s="29"/>
    </row>
    <row r="57" spans="1:12" x14ac:dyDescent="0.25">
      <c r="A57" s="15"/>
      <c r="B57" s="24" t="s">
        <v>243</v>
      </c>
      <c r="C57" s="25"/>
      <c r="D57" s="25"/>
      <c r="E57" s="26">
        <v>1250</v>
      </c>
      <c r="F57" s="25"/>
      <c r="G57" s="25"/>
      <c r="H57" s="26">
        <v>1252</v>
      </c>
      <c r="I57" s="25"/>
      <c r="J57" s="25"/>
      <c r="K57" s="27" t="s">
        <v>201</v>
      </c>
      <c r="L57" s="25"/>
    </row>
    <row r="58" spans="1:12" x14ac:dyDescent="0.25">
      <c r="A58" s="15"/>
      <c r="B58" s="28" t="s">
        <v>244</v>
      </c>
      <c r="C58" s="29"/>
      <c r="D58" s="29"/>
      <c r="E58" s="47">
        <v>1216</v>
      </c>
      <c r="F58" s="29"/>
      <c r="G58" s="29"/>
      <c r="H58" s="47">
        <v>1204</v>
      </c>
      <c r="I58" s="29"/>
      <c r="J58" s="29"/>
      <c r="K58" s="47">
        <v>1229</v>
      </c>
      <c r="L58" s="29"/>
    </row>
    <row r="59" spans="1:12" x14ac:dyDescent="0.25">
      <c r="A59" s="15"/>
      <c r="B59" s="24" t="s">
        <v>245</v>
      </c>
      <c r="C59" s="25"/>
      <c r="D59" s="25"/>
      <c r="E59" s="27">
        <v>567</v>
      </c>
      <c r="F59" s="25"/>
      <c r="G59" s="25"/>
      <c r="H59" s="27">
        <v>565</v>
      </c>
      <c r="I59" s="25"/>
      <c r="J59" s="25"/>
      <c r="K59" s="27">
        <v>577</v>
      </c>
      <c r="L59" s="25"/>
    </row>
    <row r="60" spans="1:12" x14ac:dyDescent="0.25">
      <c r="A60" s="15"/>
      <c r="B60" s="28" t="s">
        <v>246</v>
      </c>
      <c r="C60" s="29"/>
      <c r="D60" s="29"/>
      <c r="E60" s="30">
        <v>500</v>
      </c>
      <c r="F60" s="29"/>
      <c r="G60" s="29"/>
      <c r="H60" s="30">
        <v>500</v>
      </c>
      <c r="I60" s="29"/>
      <c r="J60" s="29"/>
      <c r="K60" s="30">
        <v>500</v>
      </c>
      <c r="L60" s="29"/>
    </row>
    <row r="61" spans="1:12" x14ac:dyDescent="0.25">
      <c r="A61" s="15"/>
      <c r="B61" s="24" t="s">
        <v>247</v>
      </c>
      <c r="C61" s="25"/>
      <c r="D61" s="25"/>
      <c r="E61" s="26">
        <v>1250</v>
      </c>
      <c r="F61" s="25"/>
      <c r="G61" s="25"/>
      <c r="H61" s="26">
        <v>1235</v>
      </c>
      <c r="I61" s="25"/>
      <c r="J61" s="25"/>
      <c r="K61" s="26">
        <v>1235</v>
      </c>
      <c r="L61" s="25"/>
    </row>
    <row r="62" spans="1:12" x14ac:dyDescent="0.25">
      <c r="A62" s="15"/>
      <c r="B62" s="28" t="s">
        <v>248</v>
      </c>
      <c r="C62" s="29"/>
      <c r="D62" s="29"/>
      <c r="E62" s="47">
        <v>1000</v>
      </c>
      <c r="F62" s="29"/>
      <c r="G62" s="29"/>
      <c r="H62" s="47">
        <v>1000</v>
      </c>
      <c r="I62" s="29"/>
      <c r="J62" s="29"/>
      <c r="K62" s="47">
        <v>1000</v>
      </c>
      <c r="L62" s="29"/>
    </row>
    <row r="63" spans="1:12" x14ac:dyDescent="0.25">
      <c r="A63" s="15"/>
      <c r="B63" s="24" t="s">
        <v>249</v>
      </c>
      <c r="C63" s="25"/>
      <c r="D63" s="25"/>
      <c r="E63" s="26">
        <v>1250</v>
      </c>
      <c r="F63" s="25"/>
      <c r="G63" s="25"/>
      <c r="H63" s="26">
        <v>1248</v>
      </c>
      <c r="I63" s="25"/>
      <c r="J63" s="25"/>
      <c r="K63" s="26">
        <v>1248</v>
      </c>
      <c r="L63" s="25"/>
    </row>
    <row r="64" spans="1:12" ht="15.75" thickBot="1" x14ac:dyDescent="0.3">
      <c r="A64" s="15"/>
      <c r="B64" s="31"/>
      <c r="C64" s="31"/>
      <c r="D64" s="40"/>
      <c r="E64" s="40"/>
      <c r="F64" s="31"/>
      <c r="G64" s="40"/>
      <c r="H64" s="40"/>
      <c r="I64" s="31"/>
      <c r="J64" s="40"/>
      <c r="K64" s="40"/>
      <c r="L64" s="31"/>
    </row>
    <row r="65" spans="1:12" x14ac:dyDescent="0.25">
      <c r="A65" s="15"/>
      <c r="B65" s="33" t="s">
        <v>204</v>
      </c>
      <c r="C65" s="33" t="s">
        <v>204</v>
      </c>
      <c r="D65" s="33" t="s">
        <v>204</v>
      </c>
      <c r="E65" s="34" t="s">
        <v>204</v>
      </c>
      <c r="F65" s="33" t="s">
        <v>204</v>
      </c>
      <c r="G65" s="33" t="s">
        <v>204</v>
      </c>
      <c r="H65" s="34" t="s">
        <v>204</v>
      </c>
      <c r="I65" s="33" t="s">
        <v>204</v>
      </c>
      <c r="J65" s="33" t="s">
        <v>204</v>
      </c>
      <c r="K65" s="34" t="s">
        <v>204</v>
      </c>
      <c r="L65" s="33" t="s">
        <v>204</v>
      </c>
    </row>
    <row r="66" spans="1:12" x14ac:dyDescent="0.25">
      <c r="A66" s="15"/>
      <c r="B66" s="45" t="s">
        <v>250</v>
      </c>
      <c r="C66" s="29"/>
      <c r="D66" s="29" t="s">
        <v>199</v>
      </c>
      <c r="E66" s="47">
        <v>19415</v>
      </c>
      <c r="F66" s="29"/>
      <c r="G66" s="29" t="s">
        <v>199</v>
      </c>
      <c r="H66" s="47">
        <v>19367</v>
      </c>
      <c r="I66" s="29"/>
      <c r="J66" s="29" t="s">
        <v>199</v>
      </c>
      <c r="K66" s="47">
        <v>19203</v>
      </c>
      <c r="L66" s="29"/>
    </row>
    <row r="67" spans="1:12" ht="15.75" thickBot="1" x14ac:dyDescent="0.3">
      <c r="A67" s="15"/>
      <c r="B67" s="31"/>
      <c r="C67" s="31"/>
      <c r="D67" s="40"/>
      <c r="E67" s="40"/>
      <c r="F67" s="31"/>
      <c r="G67" s="40"/>
      <c r="H67" s="40"/>
      <c r="I67" s="31"/>
      <c r="J67" s="40"/>
      <c r="K67" s="40"/>
      <c r="L67" s="31"/>
    </row>
    <row r="68" spans="1:12" x14ac:dyDescent="0.25">
      <c r="A68" s="15"/>
      <c r="B68" s="33" t="s">
        <v>204</v>
      </c>
      <c r="C68" s="33" t="s">
        <v>204</v>
      </c>
      <c r="D68" s="33" t="s">
        <v>204</v>
      </c>
      <c r="E68" s="34" t="s">
        <v>204</v>
      </c>
      <c r="F68" s="33" t="s">
        <v>204</v>
      </c>
      <c r="G68" s="33" t="s">
        <v>204</v>
      </c>
      <c r="H68" s="34" t="s">
        <v>204</v>
      </c>
      <c r="I68" s="33" t="s">
        <v>204</v>
      </c>
      <c r="J68" s="33" t="s">
        <v>204</v>
      </c>
      <c r="K68" s="34" t="s">
        <v>204</v>
      </c>
      <c r="L68" s="33" t="s">
        <v>204</v>
      </c>
    </row>
    <row r="69" spans="1:12" x14ac:dyDescent="0.25">
      <c r="A69" s="15"/>
      <c r="B69" s="33" t="s">
        <v>204</v>
      </c>
      <c r="C69" s="33" t="s">
        <v>204</v>
      </c>
      <c r="D69" s="33" t="s">
        <v>204</v>
      </c>
      <c r="E69" s="34" t="s">
        <v>204</v>
      </c>
      <c r="F69" s="33" t="s">
        <v>204</v>
      </c>
      <c r="G69" s="33" t="s">
        <v>204</v>
      </c>
      <c r="H69" s="34" t="s">
        <v>204</v>
      </c>
      <c r="I69" s="33" t="s">
        <v>204</v>
      </c>
      <c r="J69" s="33" t="s">
        <v>204</v>
      </c>
      <c r="K69" s="34" t="s">
        <v>204</v>
      </c>
      <c r="L69" s="33" t="s">
        <v>204</v>
      </c>
    </row>
    <row r="70" spans="1:12" ht="15.75" thickBot="1" x14ac:dyDescent="0.3">
      <c r="A70" s="15"/>
      <c r="B70" s="31"/>
      <c r="C70" s="31"/>
      <c r="D70" s="40"/>
      <c r="E70" s="40"/>
      <c r="F70" s="31"/>
      <c r="G70" s="40"/>
      <c r="H70" s="40"/>
      <c r="I70" s="31"/>
      <c r="J70" s="40"/>
      <c r="K70" s="40"/>
      <c r="L70" s="31"/>
    </row>
    <row r="71" spans="1:12" x14ac:dyDescent="0.25">
      <c r="A71" s="15"/>
      <c r="B71" s="52"/>
      <c r="C71" s="52"/>
      <c r="D71" s="52"/>
      <c r="E71" s="52"/>
      <c r="F71" s="52"/>
      <c r="G71" s="52"/>
      <c r="H71" s="52"/>
      <c r="I71" s="52"/>
      <c r="J71" s="52"/>
      <c r="K71" s="52"/>
      <c r="L71" s="52"/>
    </row>
    <row r="72" spans="1:12" x14ac:dyDescent="0.25">
      <c r="A72" s="15"/>
      <c r="B72" s="54"/>
      <c r="C72" s="54"/>
      <c r="D72" s="54"/>
      <c r="E72" s="54"/>
      <c r="F72" s="54"/>
      <c r="G72" s="54"/>
      <c r="H72" s="54"/>
      <c r="I72" s="54"/>
      <c r="J72" s="54"/>
      <c r="K72" s="54"/>
      <c r="L72" s="54"/>
    </row>
    <row r="73" spans="1:12" x14ac:dyDescent="0.25">
      <c r="A73" s="15"/>
      <c r="B73" s="55">
        <v>-1</v>
      </c>
      <c r="C73" s="55"/>
      <c r="D73" s="55"/>
      <c r="E73" s="55"/>
      <c r="F73" s="55"/>
      <c r="G73" s="55"/>
      <c r="H73" s="55"/>
      <c r="I73" s="55"/>
      <c r="J73" s="55"/>
      <c r="K73" s="55"/>
      <c r="L73" s="55"/>
    </row>
    <row r="74" spans="1:12" ht="25.5" customHeight="1" x14ac:dyDescent="0.25">
      <c r="A74" s="15"/>
      <c r="B74" s="56" t="s">
        <v>251</v>
      </c>
      <c r="C74" s="56"/>
      <c r="D74" s="56"/>
      <c r="E74" s="56"/>
      <c r="F74" s="56"/>
      <c r="G74" s="56"/>
      <c r="H74" s="56"/>
      <c r="I74" s="56"/>
      <c r="J74" s="56"/>
      <c r="K74" s="56"/>
      <c r="L74" s="56"/>
    </row>
    <row r="75" spans="1:12" x14ac:dyDescent="0.25">
      <c r="A75" s="15"/>
      <c r="B75" s="53"/>
      <c r="C75" s="53"/>
      <c r="D75" s="53"/>
      <c r="E75" s="53"/>
      <c r="F75" s="53"/>
      <c r="G75" s="53"/>
      <c r="H75" s="53"/>
      <c r="I75" s="53"/>
      <c r="J75" s="53"/>
      <c r="K75" s="53"/>
      <c r="L75" s="53"/>
    </row>
    <row r="76" spans="1:12" x14ac:dyDescent="0.25">
      <c r="A76" s="15"/>
      <c r="B76" s="55">
        <v>-2</v>
      </c>
      <c r="C76" s="55"/>
      <c r="D76" s="55"/>
      <c r="E76" s="55"/>
      <c r="F76" s="55"/>
      <c r="G76" s="55"/>
      <c r="H76" s="55"/>
      <c r="I76" s="55"/>
      <c r="J76" s="55"/>
      <c r="K76" s="55"/>
      <c r="L76" s="55"/>
    </row>
    <row r="77" spans="1:12" ht="25.5" customHeight="1" x14ac:dyDescent="0.25">
      <c r="A77" s="15"/>
      <c r="B77" s="56" t="s">
        <v>252</v>
      </c>
      <c r="C77" s="56"/>
      <c r="D77" s="56"/>
      <c r="E77" s="56"/>
      <c r="F77" s="56"/>
      <c r="G77" s="56"/>
      <c r="H77" s="56"/>
      <c r="I77" s="56"/>
      <c r="J77" s="56"/>
      <c r="K77" s="56"/>
      <c r="L77" s="56"/>
    </row>
    <row r="78" spans="1:12" x14ac:dyDescent="0.25">
      <c r="A78" s="15"/>
      <c r="B78" s="41"/>
      <c r="C78" s="41"/>
      <c r="D78" s="41"/>
      <c r="E78" s="41"/>
      <c r="F78" s="41"/>
      <c r="G78" s="41"/>
      <c r="H78" s="41"/>
      <c r="I78" s="41"/>
      <c r="J78" s="41"/>
      <c r="K78" s="41"/>
      <c r="L78" s="41"/>
    </row>
  </sheetData>
  <mergeCells count="72">
    <mergeCell ref="B78:L78"/>
    <mergeCell ref="B72:L72"/>
    <mergeCell ref="B73:L73"/>
    <mergeCell ref="B74:L74"/>
    <mergeCell ref="B75:L75"/>
    <mergeCell ref="B76:L76"/>
    <mergeCell ref="B77:L77"/>
    <mergeCell ref="B9:L9"/>
    <mergeCell ref="B29:L29"/>
    <mergeCell ref="B30:L30"/>
    <mergeCell ref="B31:L31"/>
    <mergeCell ref="A32:A78"/>
    <mergeCell ref="B32:L32"/>
    <mergeCell ref="B33:L33"/>
    <mergeCell ref="B34:L34"/>
    <mergeCell ref="B35:L35"/>
    <mergeCell ref="B36:L36"/>
    <mergeCell ref="A1:A2"/>
    <mergeCell ref="B1:L1"/>
    <mergeCell ref="B2:L2"/>
    <mergeCell ref="B3:L3"/>
    <mergeCell ref="A4:A31"/>
    <mergeCell ref="B4:L4"/>
    <mergeCell ref="B5:L5"/>
    <mergeCell ref="B6:L6"/>
    <mergeCell ref="B7:L7"/>
    <mergeCell ref="B8:L8"/>
    <mergeCell ref="D67:E67"/>
    <mergeCell ref="G67:H67"/>
    <mergeCell ref="J67:K67"/>
    <mergeCell ref="D70:E70"/>
    <mergeCell ref="G70:H70"/>
    <mergeCell ref="J70:K70"/>
    <mergeCell ref="J43:K43"/>
    <mergeCell ref="L42:L43"/>
    <mergeCell ref="D44:K44"/>
    <mergeCell ref="D64:E64"/>
    <mergeCell ref="G64:H64"/>
    <mergeCell ref="J64:K64"/>
    <mergeCell ref="L39:L41"/>
    <mergeCell ref="B42:B43"/>
    <mergeCell ref="C42:C43"/>
    <mergeCell ref="D42:E42"/>
    <mergeCell ref="D43:E43"/>
    <mergeCell ref="F42:F43"/>
    <mergeCell ref="G42:H42"/>
    <mergeCell ref="G43:H43"/>
    <mergeCell ref="I42:I43"/>
    <mergeCell ref="J42:K42"/>
    <mergeCell ref="D28:E28"/>
    <mergeCell ref="G28:H28"/>
    <mergeCell ref="B39:B41"/>
    <mergeCell ref="C39:C41"/>
    <mergeCell ref="D39:E41"/>
    <mergeCell ref="F39:F41"/>
    <mergeCell ref="G39:K39"/>
    <mergeCell ref="G40:K40"/>
    <mergeCell ref="G41:K41"/>
    <mergeCell ref="B37:L37"/>
    <mergeCell ref="I11:I12"/>
    <mergeCell ref="D13:H13"/>
    <mergeCell ref="D22:E22"/>
    <mergeCell ref="G22:H22"/>
    <mergeCell ref="D25:E25"/>
    <mergeCell ref="G25:H25"/>
    <mergeCell ref="B11:B12"/>
    <mergeCell ref="C11:C12"/>
    <mergeCell ref="D11:E11"/>
    <mergeCell ref="D12:E12"/>
    <mergeCell ref="F11:F12"/>
    <mergeCell ref="G11:H11"/>
    <mergeCell ref="G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3" max="3" width="0.7109375" bestFit="1" customWidth="1"/>
    <col min="4" max="4" width="3.42578125" customWidth="1"/>
    <col min="5" max="5" width="9" customWidth="1"/>
    <col min="6" max="6" width="0.7109375" bestFit="1" customWidth="1"/>
    <col min="7" max="7" width="3.140625" customWidth="1"/>
    <col min="8" max="8" width="8.42578125" customWidth="1"/>
    <col min="9" max="9" width="0.7109375" bestFit="1" customWidth="1"/>
    <col min="10" max="10" width="4.85546875" customWidth="1"/>
    <col min="11" max="11" width="7.5703125" customWidth="1"/>
    <col min="12" max="12" width="0.7109375" bestFit="1" customWidth="1"/>
    <col min="13" max="13" width="4.5703125" customWidth="1"/>
    <col min="14" max="14" width="7" customWidth="1"/>
    <col min="15" max="15" width="0.7109375" bestFit="1" customWidth="1"/>
  </cols>
  <sheetData>
    <row r="1" spans="1:15" ht="15" customHeight="1" x14ac:dyDescent="0.25">
      <c r="A1" s="7" t="s">
        <v>7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3</v>
      </c>
      <c r="B3" s="41" t="s">
        <v>4</v>
      </c>
      <c r="C3" s="41"/>
      <c r="D3" s="41"/>
      <c r="E3" s="41"/>
      <c r="F3" s="41"/>
      <c r="G3" s="41"/>
      <c r="H3" s="41"/>
      <c r="I3" s="41"/>
      <c r="J3" s="41"/>
      <c r="K3" s="41"/>
      <c r="L3" s="41"/>
      <c r="M3" s="41"/>
      <c r="N3" s="41"/>
      <c r="O3" s="41"/>
    </row>
    <row r="4" spans="1:15" ht="15" customHeight="1" x14ac:dyDescent="0.25">
      <c r="A4" s="15" t="s">
        <v>775</v>
      </c>
      <c r="B4" s="41" t="s">
        <v>4</v>
      </c>
      <c r="C4" s="41"/>
      <c r="D4" s="41"/>
      <c r="E4" s="41"/>
      <c r="F4" s="41"/>
      <c r="G4" s="41"/>
      <c r="H4" s="41"/>
      <c r="I4" s="41"/>
      <c r="J4" s="41"/>
      <c r="K4" s="41"/>
      <c r="L4" s="41"/>
      <c r="M4" s="41"/>
      <c r="N4" s="41"/>
      <c r="O4" s="41"/>
    </row>
    <row r="5" spans="1:15" x14ac:dyDescent="0.25">
      <c r="A5" s="15"/>
      <c r="B5" s="41"/>
      <c r="C5" s="41"/>
      <c r="D5" s="41"/>
      <c r="E5" s="41"/>
      <c r="F5" s="41"/>
      <c r="G5" s="41"/>
      <c r="H5" s="41"/>
      <c r="I5" s="41"/>
      <c r="J5" s="41"/>
      <c r="K5" s="41"/>
      <c r="L5" s="41"/>
      <c r="M5" s="41"/>
      <c r="N5" s="41"/>
      <c r="O5" s="41"/>
    </row>
    <row r="6" spans="1:15" x14ac:dyDescent="0.25">
      <c r="A6" s="15"/>
      <c r="B6" s="43"/>
      <c r="C6" s="43"/>
      <c r="D6" s="43"/>
      <c r="E6" s="43"/>
      <c r="F6" s="43"/>
      <c r="G6" s="43"/>
      <c r="H6" s="43"/>
      <c r="I6" s="43"/>
      <c r="J6" s="43"/>
      <c r="K6" s="43"/>
      <c r="L6" s="43"/>
      <c r="M6" s="43"/>
      <c r="N6" s="43"/>
      <c r="O6" s="43"/>
    </row>
    <row r="7" spans="1:15" x14ac:dyDescent="0.25">
      <c r="A7" s="15"/>
      <c r="B7" s="41"/>
      <c r="C7" s="41"/>
      <c r="D7" s="41"/>
      <c r="E7" s="41"/>
      <c r="F7" s="41"/>
      <c r="G7" s="41"/>
      <c r="H7" s="41"/>
      <c r="I7" s="41"/>
      <c r="J7" s="41"/>
      <c r="K7" s="41"/>
      <c r="L7" s="41"/>
      <c r="M7" s="41"/>
      <c r="N7" s="41"/>
      <c r="O7" s="41"/>
    </row>
    <row r="8" spans="1:15" x14ac:dyDescent="0.25">
      <c r="A8" s="15"/>
      <c r="B8" s="43"/>
      <c r="C8" s="43"/>
      <c r="D8" s="43"/>
      <c r="E8" s="43"/>
      <c r="F8" s="43"/>
      <c r="G8" s="43"/>
      <c r="H8" s="43"/>
      <c r="I8" s="43"/>
      <c r="J8" s="43"/>
      <c r="K8" s="43"/>
      <c r="L8" s="43"/>
      <c r="M8" s="43"/>
      <c r="N8" s="43"/>
      <c r="O8" s="43"/>
    </row>
    <row r="9" spans="1:15" x14ac:dyDescent="0.25">
      <c r="A9" s="15"/>
      <c r="B9" s="44"/>
      <c r="C9" s="44"/>
      <c r="D9" s="44"/>
      <c r="E9" s="44"/>
      <c r="F9" s="44"/>
      <c r="G9" s="44"/>
      <c r="H9" s="44"/>
      <c r="I9" s="44"/>
      <c r="J9" s="44"/>
      <c r="K9" s="44"/>
      <c r="L9" s="44"/>
      <c r="M9" s="44"/>
      <c r="N9" s="44"/>
      <c r="O9" s="44"/>
    </row>
    <row r="10" spans="1:15" x14ac:dyDescent="0.25">
      <c r="A10" s="15"/>
      <c r="B10" s="17"/>
      <c r="C10" s="18"/>
      <c r="D10" s="19"/>
      <c r="E10" s="18"/>
      <c r="F10" s="18"/>
      <c r="G10" s="19"/>
      <c r="H10" s="18"/>
      <c r="I10" s="18"/>
      <c r="J10" s="19"/>
      <c r="K10" s="18"/>
      <c r="L10" s="18"/>
      <c r="M10" s="19"/>
      <c r="N10" s="18"/>
      <c r="O10" s="18"/>
    </row>
    <row r="11" spans="1:15" x14ac:dyDescent="0.25">
      <c r="A11" s="15"/>
      <c r="B11" s="20"/>
      <c r="C11" s="22"/>
      <c r="D11" s="37" t="s">
        <v>277</v>
      </c>
      <c r="E11" s="37"/>
      <c r="F11" s="37"/>
      <c r="G11" s="37"/>
      <c r="H11" s="37"/>
      <c r="I11" s="22"/>
      <c r="J11" s="37" t="s">
        <v>278</v>
      </c>
      <c r="K11" s="37"/>
      <c r="L11" s="37"/>
      <c r="M11" s="37"/>
      <c r="N11" s="37"/>
      <c r="O11" s="22"/>
    </row>
    <row r="12" spans="1:15" x14ac:dyDescent="0.25">
      <c r="A12" s="15"/>
      <c r="B12" s="39"/>
      <c r="C12" s="36"/>
      <c r="D12" s="37" t="s">
        <v>209</v>
      </c>
      <c r="E12" s="37"/>
      <c r="F12" s="36"/>
      <c r="G12" s="37" t="s">
        <v>210</v>
      </c>
      <c r="H12" s="37"/>
      <c r="I12" s="36"/>
      <c r="J12" s="37" t="s">
        <v>209</v>
      </c>
      <c r="K12" s="37"/>
      <c r="L12" s="36"/>
      <c r="M12" s="37" t="s">
        <v>210</v>
      </c>
      <c r="N12" s="37"/>
      <c r="O12" s="36"/>
    </row>
    <row r="13" spans="1:15" x14ac:dyDescent="0.25">
      <c r="A13" s="15"/>
      <c r="B13" s="39"/>
      <c r="C13" s="36"/>
      <c r="D13" s="37">
        <v>2014</v>
      </c>
      <c r="E13" s="37"/>
      <c r="F13" s="36"/>
      <c r="G13" s="37">
        <v>2013</v>
      </c>
      <c r="H13" s="37"/>
      <c r="I13" s="36"/>
      <c r="J13" s="37">
        <v>2014</v>
      </c>
      <c r="K13" s="37"/>
      <c r="L13" s="36"/>
      <c r="M13" s="37">
        <v>2013</v>
      </c>
      <c r="N13" s="37"/>
      <c r="O13" s="36"/>
    </row>
    <row r="14" spans="1:15" x14ac:dyDescent="0.25">
      <c r="A14" s="15"/>
      <c r="B14" s="23"/>
      <c r="C14" s="22"/>
      <c r="D14" s="36" t="s">
        <v>279</v>
      </c>
      <c r="E14" s="36"/>
      <c r="F14" s="36"/>
      <c r="G14" s="36"/>
      <c r="H14" s="36"/>
      <c r="I14" s="36"/>
      <c r="J14" s="36"/>
      <c r="K14" s="36"/>
      <c r="L14" s="36"/>
      <c r="M14" s="36"/>
      <c r="N14" s="36"/>
      <c r="O14" s="22"/>
    </row>
    <row r="15" spans="1:15" x14ac:dyDescent="0.25">
      <c r="A15" s="15"/>
      <c r="B15" s="24" t="s">
        <v>280</v>
      </c>
      <c r="C15" s="25"/>
      <c r="D15" s="25"/>
      <c r="E15" s="27"/>
      <c r="F15" s="25"/>
      <c r="G15" s="25"/>
      <c r="H15" s="27"/>
      <c r="I15" s="25"/>
      <c r="J15" s="25"/>
      <c r="K15" s="27"/>
      <c r="L15" s="25"/>
      <c r="M15" s="25"/>
      <c r="N15" s="27"/>
      <c r="O15" s="25"/>
    </row>
    <row r="16" spans="1:15" x14ac:dyDescent="0.25">
      <c r="A16" s="15"/>
      <c r="B16" s="45" t="s">
        <v>281</v>
      </c>
      <c r="C16" s="29"/>
      <c r="D16" s="29" t="s">
        <v>199</v>
      </c>
      <c r="E16" s="30">
        <v>61</v>
      </c>
      <c r="F16" s="29"/>
      <c r="G16" s="29" t="s">
        <v>199</v>
      </c>
      <c r="H16" s="30">
        <v>112</v>
      </c>
      <c r="I16" s="29"/>
      <c r="J16" s="29" t="s">
        <v>199</v>
      </c>
      <c r="K16" s="30">
        <v>11</v>
      </c>
      <c r="L16" s="29"/>
      <c r="M16" s="29" t="s">
        <v>199</v>
      </c>
      <c r="N16" s="30" t="s">
        <v>201</v>
      </c>
      <c r="O16" s="29"/>
    </row>
    <row r="17" spans="1:15" x14ac:dyDescent="0.25">
      <c r="A17" s="15"/>
      <c r="B17" s="46" t="s">
        <v>282</v>
      </c>
      <c r="C17" s="25"/>
      <c r="D17" s="25"/>
      <c r="E17" s="27" t="s">
        <v>201</v>
      </c>
      <c r="F17" s="25"/>
      <c r="G17" s="25"/>
      <c r="H17" s="27">
        <v>3</v>
      </c>
      <c r="I17" s="25"/>
      <c r="J17" s="25"/>
      <c r="K17" s="27" t="s">
        <v>201</v>
      </c>
      <c r="L17" s="25"/>
      <c r="M17" s="25"/>
      <c r="N17" s="27">
        <v>1</v>
      </c>
      <c r="O17" s="25"/>
    </row>
    <row r="18" spans="1:15" x14ac:dyDescent="0.25">
      <c r="A18" s="15"/>
      <c r="B18" s="28" t="s">
        <v>283</v>
      </c>
      <c r="C18" s="29"/>
      <c r="D18" s="29"/>
      <c r="E18" s="30"/>
      <c r="F18" s="29"/>
      <c r="G18" s="29"/>
      <c r="H18" s="30"/>
      <c r="I18" s="29"/>
      <c r="J18" s="29"/>
      <c r="K18" s="30"/>
      <c r="L18" s="29"/>
      <c r="M18" s="29"/>
      <c r="N18" s="30"/>
      <c r="O18" s="29"/>
    </row>
    <row r="19" spans="1:15" x14ac:dyDescent="0.25">
      <c r="A19" s="15"/>
      <c r="B19" s="46" t="s">
        <v>282</v>
      </c>
      <c r="C19" s="25"/>
      <c r="D19" s="25"/>
      <c r="E19" s="27">
        <v>8</v>
      </c>
      <c r="F19" s="25"/>
      <c r="G19" s="25"/>
      <c r="H19" s="27" t="s">
        <v>201</v>
      </c>
      <c r="I19" s="25"/>
      <c r="J19" s="25"/>
      <c r="K19" s="27">
        <v>15</v>
      </c>
      <c r="L19" s="25"/>
      <c r="M19" s="25"/>
      <c r="N19" s="27" t="s">
        <v>201</v>
      </c>
      <c r="O19" s="25"/>
    </row>
    <row r="20" spans="1:15" ht="15.75" thickBot="1" x14ac:dyDescent="0.3">
      <c r="A20" s="15"/>
      <c r="B20" s="31"/>
      <c r="C20" s="31"/>
      <c r="D20" s="40"/>
      <c r="E20" s="40"/>
      <c r="F20" s="31"/>
      <c r="G20" s="40"/>
      <c r="H20" s="40"/>
      <c r="I20" s="31"/>
      <c r="J20" s="40"/>
      <c r="K20" s="40"/>
      <c r="L20" s="31"/>
      <c r="M20" s="40"/>
      <c r="N20" s="40"/>
      <c r="O20" s="31"/>
    </row>
    <row r="21" spans="1:15" x14ac:dyDescent="0.25">
      <c r="A21" s="15"/>
      <c r="B21" s="33" t="s">
        <v>204</v>
      </c>
      <c r="C21" s="33" t="s">
        <v>204</v>
      </c>
      <c r="D21" s="33" t="s">
        <v>204</v>
      </c>
      <c r="E21" s="34" t="s">
        <v>204</v>
      </c>
      <c r="F21" s="33" t="s">
        <v>204</v>
      </c>
      <c r="G21" s="33" t="s">
        <v>204</v>
      </c>
      <c r="H21" s="34" t="s">
        <v>204</v>
      </c>
      <c r="I21" s="33" t="s">
        <v>204</v>
      </c>
      <c r="J21" s="33" t="s">
        <v>204</v>
      </c>
      <c r="K21" s="34" t="s">
        <v>204</v>
      </c>
      <c r="L21" s="33" t="s">
        <v>204</v>
      </c>
      <c r="M21" s="33" t="s">
        <v>204</v>
      </c>
      <c r="N21" s="34" t="s">
        <v>204</v>
      </c>
      <c r="O21" s="33" t="s">
        <v>204</v>
      </c>
    </row>
    <row r="22" spans="1:15" ht="26.25" x14ac:dyDescent="0.25">
      <c r="A22" s="15"/>
      <c r="B22" s="57" t="s">
        <v>284</v>
      </c>
      <c r="C22" s="29"/>
      <c r="D22" s="29" t="s">
        <v>199</v>
      </c>
      <c r="E22" s="30">
        <v>69</v>
      </c>
      <c r="F22" s="29"/>
      <c r="G22" s="29" t="s">
        <v>199</v>
      </c>
      <c r="H22" s="30">
        <v>115</v>
      </c>
      <c r="I22" s="29"/>
      <c r="J22" s="29" t="s">
        <v>199</v>
      </c>
      <c r="K22" s="30">
        <v>26</v>
      </c>
      <c r="L22" s="29"/>
      <c r="M22" s="29" t="s">
        <v>199</v>
      </c>
      <c r="N22" s="30">
        <v>1</v>
      </c>
      <c r="O22" s="29"/>
    </row>
    <row r="23" spans="1:15" ht="15.75" thickBot="1" x14ac:dyDescent="0.3">
      <c r="A23" s="15"/>
      <c r="B23" s="31"/>
      <c r="C23" s="31"/>
      <c r="D23" s="40"/>
      <c r="E23" s="40"/>
      <c r="F23" s="31"/>
      <c r="G23" s="40"/>
      <c r="H23" s="40"/>
      <c r="I23" s="31"/>
      <c r="J23" s="40"/>
      <c r="K23" s="40"/>
      <c r="L23" s="31"/>
      <c r="M23" s="40"/>
      <c r="N23" s="40"/>
      <c r="O23" s="31"/>
    </row>
    <row r="24" spans="1:15" x14ac:dyDescent="0.25">
      <c r="A24" s="15"/>
      <c r="B24" s="33" t="s">
        <v>204</v>
      </c>
      <c r="C24" s="33" t="s">
        <v>204</v>
      </c>
      <c r="D24" s="33" t="s">
        <v>204</v>
      </c>
      <c r="E24" s="34" t="s">
        <v>204</v>
      </c>
      <c r="F24" s="33" t="s">
        <v>204</v>
      </c>
      <c r="G24" s="33" t="s">
        <v>204</v>
      </c>
      <c r="H24" s="34" t="s">
        <v>204</v>
      </c>
      <c r="I24" s="33" t="s">
        <v>204</v>
      </c>
      <c r="J24" s="33" t="s">
        <v>204</v>
      </c>
      <c r="K24" s="34" t="s">
        <v>204</v>
      </c>
      <c r="L24" s="33" t="s">
        <v>204</v>
      </c>
      <c r="M24" s="33" t="s">
        <v>204</v>
      </c>
      <c r="N24" s="34" t="s">
        <v>204</v>
      </c>
      <c r="O24" s="33" t="s">
        <v>204</v>
      </c>
    </row>
    <row r="25" spans="1:15" x14ac:dyDescent="0.25">
      <c r="A25" s="15"/>
      <c r="B25" s="33" t="s">
        <v>204</v>
      </c>
      <c r="C25" s="33" t="s">
        <v>204</v>
      </c>
      <c r="D25" s="33" t="s">
        <v>204</v>
      </c>
      <c r="E25" s="34" t="s">
        <v>204</v>
      </c>
      <c r="F25" s="33" t="s">
        <v>204</v>
      </c>
      <c r="G25" s="33" t="s">
        <v>204</v>
      </c>
      <c r="H25" s="34" t="s">
        <v>204</v>
      </c>
      <c r="I25" s="33" t="s">
        <v>204</v>
      </c>
      <c r="J25" s="33" t="s">
        <v>204</v>
      </c>
      <c r="K25" s="34" t="s">
        <v>204</v>
      </c>
      <c r="L25" s="33" t="s">
        <v>204</v>
      </c>
      <c r="M25" s="33" t="s">
        <v>204</v>
      </c>
      <c r="N25" s="34" t="s">
        <v>204</v>
      </c>
      <c r="O25" s="33" t="s">
        <v>204</v>
      </c>
    </row>
    <row r="26" spans="1:15" ht="15.75" thickBot="1" x14ac:dyDescent="0.3">
      <c r="A26" s="15"/>
      <c r="B26" s="31"/>
      <c r="C26" s="31"/>
      <c r="D26" s="40"/>
      <c r="E26" s="40"/>
      <c r="F26" s="31"/>
      <c r="G26" s="40"/>
      <c r="H26" s="40"/>
      <c r="I26" s="31"/>
      <c r="J26" s="40"/>
      <c r="K26" s="40"/>
      <c r="L26" s="31"/>
      <c r="M26" s="40"/>
      <c r="N26" s="40"/>
      <c r="O26" s="31"/>
    </row>
    <row r="27" spans="1:15" x14ac:dyDescent="0.25">
      <c r="A27" s="15"/>
      <c r="B27" s="41"/>
      <c r="C27" s="41"/>
      <c r="D27" s="41"/>
      <c r="E27" s="41"/>
      <c r="F27" s="41"/>
      <c r="G27" s="41"/>
      <c r="H27" s="41"/>
      <c r="I27" s="41"/>
      <c r="J27" s="41"/>
      <c r="K27" s="41"/>
      <c r="L27" s="41"/>
      <c r="M27" s="41"/>
      <c r="N27" s="41"/>
      <c r="O27" s="41"/>
    </row>
    <row r="28" spans="1:15" x14ac:dyDescent="0.25">
      <c r="A28" s="15"/>
      <c r="B28" s="43" t="s">
        <v>772</v>
      </c>
      <c r="C28" s="43"/>
      <c r="D28" s="43"/>
      <c r="E28" s="43"/>
      <c r="F28" s="43"/>
      <c r="G28" s="43"/>
      <c r="H28" s="43"/>
      <c r="I28" s="43"/>
      <c r="J28" s="43"/>
      <c r="K28" s="43"/>
      <c r="L28" s="43"/>
      <c r="M28" s="43"/>
      <c r="N28" s="43"/>
      <c r="O28" s="43"/>
    </row>
    <row r="29" spans="1:15" x14ac:dyDescent="0.25">
      <c r="A29" s="15"/>
      <c r="B29" s="41"/>
      <c r="C29" s="41"/>
      <c r="D29" s="41"/>
      <c r="E29" s="41"/>
      <c r="F29" s="41"/>
      <c r="G29" s="41"/>
      <c r="H29" s="41"/>
      <c r="I29" s="41"/>
      <c r="J29" s="41"/>
      <c r="K29" s="41"/>
      <c r="L29" s="41"/>
      <c r="M29" s="41"/>
      <c r="N29" s="41"/>
      <c r="O29" s="41"/>
    </row>
    <row r="30" spans="1:15" ht="15" customHeight="1" x14ac:dyDescent="0.25">
      <c r="A30" s="15" t="s">
        <v>776</v>
      </c>
      <c r="B30" s="41" t="s">
        <v>4</v>
      </c>
      <c r="C30" s="41"/>
      <c r="D30" s="41"/>
      <c r="E30" s="41"/>
      <c r="F30" s="41"/>
      <c r="G30" s="41"/>
      <c r="H30" s="41"/>
      <c r="I30" s="41"/>
      <c r="J30" s="41"/>
      <c r="K30" s="41"/>
      <c r="L30" s="41"/>
      <c r="M30" s="41"/>
      <c r="N30" s="41"/>
      <c r="O30" s="41"/>
    </row>
    <row r="31" spans="1:15" x14ac:dyDescent="0.25">
      <c r="A31" s="15"/>
      <c r="B31" s="41"/>
      <c r="C31" s="41"/>
      <c r="D31" s="41"/>
      <c r="E31" s="41"/>
      <c r="F31" s="41"/>
      <c r="G31" s="41"/>
      <c r="H31" s="41"/>
      <c r="I31" s="41"/>
      <c r="J31" s="41"/>
      <c r="K31" s="41"/>
      <c r="L31" s="41"/>
      <c r="M31" s="41"/>
      <c r="N31" s="41"/>
      <c r="O31" s="41"/>
    </row>
    <row r="32" spans="1:15" x14ac:dyDescent="0.25">
      <c r="A32" s="15"/>
      <c r="B32" s="43"/>
      <c r="C32" s="43"/>
      <c r="D32" s="43"/>
      <c r="E32" s="43"/>
      <c r="F32" s="43"/>
      <c r="G32" s="43"/>
      <c r="H32" s="43"/>
      <c r="I32" s="43"/>
      <c r="J32" s="43"/>
      <c r="K32" s="43"/>
      <c r="L32" s="43"/>
      <c r="M32" s="43"/>
      <c r="N32" s="43"/>
      <c r="O32" s="43"/>
    </row>
    <row r="33" spans="1:15" x14ac:dyDescent="0.25">
      <c r="A33" s="15"/>
      <c r="B33" s="41"/>
      <c r="C33" s="41"/>
      <c r="D33" s="41"/>
      <c r="E33" s="41"/>
      <c r="F33" s="41"/>
      <c r="G33" s="41"/>
      <c r="H33" s="41"/>
      <c r="I33" s="41"/>
      <c r="J33" s="41"/>
      <c r="K33" s="41"/>
      <c r="L33" s="41"/>
      <c r="M33" s="41"/>
      <c r="N33" s="41"/>
      <c r="O33" s="41"/>
    </row>
    <row r="34" spans="1:15" x14ac:dyDescent="0.25">
      <c r="A34" s="15"/>
      <c r="B34" s="43"/>
      <c r="C34" s="43"/>
      <c r="D34" s="43"/>
      <c r="E34" s="43"/>
      <c r="F34" s="43"/>
      <c r="G34" s="43"/>
      <c r="H34" s="43"/>
      <c r="I34" s="43"/>
      <c r="J34" s="43"/>
      <c r="K34" s="43"/>
      <c r="L34" s="43"/>
      <c r="M34" s="43"/>
      <c r="N34" s="43"/>
      <c r="O34" s="43"/>
    </row>
    <row r="35" spans="1:15" x14ac:dyDescent="0.25">
      <c r="A35" s="15"/>
      <c r="B35" s="44"/>
      <c r="C35" s="44"/>
      <c r="D35" s="44"/>
      <c r="E35" s="44"/>
      <c r="F35" s="44"/>
      <c r="G35" s="44"/>
      <c r="H35" s="44"/>
      <c r="I35" s="44"/>
      <c r="J35" s="44"/>
      <c r="K35" s="44"/>
      <c r="L35" s="44"/>
      <c r="M35" s="44"/>
      <c r="N35" s="44"/>
      <c r="O35" s="44"/>
    </row>
    <row r="36" spans="1:15" x14ac:dyDescent="0.25">
      <c r="A36" s="15"/>
      <c r="B36" s="17"/>
      <c r="C36" s="18"/>
      <c r="D36" s="19"/>
      <c r="E36" s="18"/>
      <c r="F36" s="18"/>
      <c r="G36" s="19"/>
      <c r="H36" s="18"/>
      <c r="I36" s="18"/>
    </row>
    <row r="37" spans="1:15" x14ac:dyDescent="0.25">
      <c r="A37" s="15"/>
      <c r="B37" s="35"/>
      <c r="C37" s="36"/>
      <c r="D37" s="37" t="s">
        <v>209</v>
      </c>
      <c r="E37" s="37"/>
      <c r="F37" s="36"/>
      <c r="G37" s="37" t="s">
        <v>210</v>
      </c>
      <c r="H37" s="37"/>
      <c r="I37" s="36"/>
    </row>
    <row r="38" spans="1:15" x14ac:dyDescent="0.25">
      <c r="A38" s="15"/>
      <c r="B38" s="35"/>
      <c r="C38" s="36"/>
      <c r="D38" s="37">
        <v>2014</v>
      </c>
      <c r="E38" s="37"/>
      <c r="F38" s="36"/>
      <c r="G38" s="37">
        <v>2013</v>
      </c>
      <c r="H38" s="37"/>
      <c r="I38" s="36"/>
    </row>
    <row r="39" spans="1:15" x14ac:dyDescent="0.25">
      <c r="A39" s="15"/>
      <c r="B39" s="23"/>
      <c r="C39" s="22"/>
      <c r="D39" s="36" t="s">
        <v>279</v>
      </c>
      <c r="E39" s="36"/>
      <c r="F39" s="36"/>
      <c r="G39" s="36"/>
      <c r="H39" s="36"/>
      <c r="I39" s="22"/>
    </row>
    <row r="40" spans="1:15" x14ac:dyDescent="0.25">
      <c r="A40" s="15"/>
      <c r="B40" s="24" t="s">
        <v>280</v>
      </c>
      <c r="C40" s="25"/>
      <c r="D40" s="25"/>
      <c r="E40" s="27"/>
      <c r="F40" s="25"/>
      <c r="G40" s="25"/>
      <c r="H40" s="27"/>
      <c r="I40" s="25"/>
    </row>
    <row r="41" spans="1:15" x14ac:dyDescent="0.25">
      <c r="A41" s="15"/>
      <c r="B41" s="45" t="s">
        <v>281</v>
      </c>
      <c r="C41" s="29"/>
      <c r="D41" s="29" t="s">
        <v>199</v>
      </c>
      <c r="E41" s="47">
        <v>2418</v>
      </c>
      <c r="F41" s="29"/>
      <c r="G41" s="29" t="s">
        <v>199</v>
      </c>
      <c r="H41" s="47">
        <v>2418</v>
      </c>
      <c r="I41" s="29"/>
    </row>
    <row r="42" spans="1:15" x14ac:dyDescent="0.25">
      <c r="A42" s="15"/>
      <c r="B42" s="46" t="s">
        <v>282</v>
      </c>
      <c r="C42" s="25"/>
      <c r="D42" s="25"/>
      <c r="E42" s="27" t="s">
        <v>201</v>
      </c>
      <c r="F42" s="25"/>
      <c r="G42" s="25"/>
      <c r="H42" s="27">
        <v>500</v>
      </c>
      <c r="I42" s="25"/>
    </row>
    <row r="43" spans="1:15" x14ac:dyDescent="0.25">
      <c r="A43" s="15"/>
      <c r="B43" s="28" t="s">
        <v>283</v>
      </c>
      <c r="C43" s="29"/>
      <c r="D43" s="29"/>
      <c r="E43" s="30"/>
      <c r="F43" s="29"/>
      <c r="G43" s="29"/>
      <c r="H43" s="30"/>
      <c r="I43" s="29"/>
    </row>
    <row r="44" spans="1:15" x14ac:dyDescent="0.25">
      <c r="A44" s="15"/>
      <c r="B44" s="46" t="s">
        <v>282</v>
      </c>
      <c r="C44" s="25"/>
      <c r="D44" s="25"/>
      <c r="E44" s="26">
        <v>3000</v>
      </c>
      <c r="F44" s="25"/>
      <c r="G44" s="25"/>
      <c r="H44" s="27" t="s">
        <v>201</v>
      </c>
      <c r="I44" s="25"/>
    </row>
    <row r="45" spans="1:15" ht="15.75" thickBot="1" x14ac:dyDescent="0.3">
      <c r="A45" s="15"/>
      <c r="B45" s="31"/>
      <c r="C45" s="31"/>
      <c r="D45" s="40"/>
      <c r="E45" s="40"/>
      <c r="F45" s="31"/>
      <c r="G45" s="40"/>
      <c r="H45" s="40"/>
      <c r="I45" s="31"/>
    </row>
    <row r="46" spans="1:15" x14ac:dyDescent="0.25">
      <c r="A46" s="15"/>
      <c r="B46" s="33" t="s">
        <v>204</v>
      </c>
      <c r="C46" s="33" t="s">
        <v>204</v>
      </c>
      <c r="D46" s="33" t="s">
        <v>204</v>
      </c>
      <c r="E46" s="34" t="s">
        <v>204</v>
      </c>
      <c r="F46" s="33" t="s">
        <v>204</v>
      </c>
      <c r="G46" s="33" t="s">
        <v>204</v>
      </c>
      <c r="H46" s="34" t="s">
        <v>204</v>
      </c>
      <c r="I46" s="33" t="s">
        <v>204</v>
      </c>
    </row>
    <row r="47" spans="1:15" ht="26.25" x14ac:dyDescent="0.25">
      <c r="A47" s="15"/>
      <c r="B47" s="57" t="s">
        <v>287</v>
      </c>
      <c r="C47" s="29"/>
      <c r="D47" s="29" t="s">
        <v>199</v>
      </c>
      <c r="E47" s="47">
        <v>5418</v>
      </c>
      <c r="F47" s="29"/>
      <c r="G47" s="29" t="s">
        <v>199</v>
      </c>
      <c r="H47" s="47">
        <v>2918</v>
      </c>
      <c r="I47" s="29"/>
    </row>
    <row r="48" spans="1:15" ht="15.75" thickBot="1" x14ac:dyDescent="0.3">
      <c r="A48" s="15"/>
      <c r="B48" s="31"/>
      <c r="C48" s="31"/>
      <c r="D48" s="40"/>
      <c r="E48" s="40"/>
      <c r="F48" s="31"/>
      <c r="G48" s="40"/>
      <c r="H48" s="40"/>
      <c r="I48" s="31"/>
    </row>
    <row r="49" spans="1:15" x14ac:dyDescent="0.25">
      <c r="A49" s="15"/>
      <c r="B49" s="33" t="s">
        <v>204</v>
      </c>
      <c r="C49" s="33" t="s">
        <v>204</v>
      </c>
      <c r="D49" s="33" t="s">
        <v>204</v>
      </c>
      <c r="E49" s="34" t="s">
        <v>204</v>
      </c>
      <c r="F49" s="33" t="s">
        <v>204</v>
      </c>
      <c r="G49" s="33" t="s">
        <v>204</v>
      </c>
      <c r="H49" s="34" t="s">
        <v>204</v>
      </c>
      <c r="I49" s="33" t="s">
        <v>204</v>
      </c>
    </row>
    <row r="50" spans="1:15" x14ac:dyDescent="0.25">
      <c r="A50" s="15"/>
      <c r="B50" s="33" t="s">
        <v>204</v>
      </c>
      <c r="C50" s="33" t="s">
        <v>204</v>
      </c>
      <c r="D50" s="33" t="s">
        <v>204</v>
      </c>
      <c r="E50" s="34" t="s">
        <v>204</v>
      </c>
      <c r="F50" s="33" t="s">
        <v>204</v>
      </c>
      <c r="G50" s="33" t="s">
        <v>204</v>
      </c>
      <c r="H50" s="34" t="s">
        <v>204</v>
      </c>
      <c r="I50" s="33" t="s">
        <v>204</v>
      </c>
    </row>
    <row r="51" spans="1:15" ht="15.75" thickBot="1" x14ac:dyDescent="0.3">
      <c r="A51" s="15"/>
      <c r="B51" s="31"/>
      <c r="C51" s="31"/>
      <c r="D51" s="40"/>
      <c r="E51" s="40"/>
      <c r="F51" s="31"/>
      <c r="G51" s="40"/>
      <c r="H51" s="40"/>
      <c r="I51" s="31"/>
    </row>
    <row r="52" spans="1:15" x14ac:dyDescent="0.25">
      <c r="A52" s="15"/>
      <c r="B52" s="41"/>
      <c r="C52" s="41"/>
      <c r="D52" s="41"/>
      <c r="E52" s="41"/>
      <c r="F52" s="41"/>
      <c r="G52" s="41"/>
      <c r="H52" s="41"/>
      <c r="I52" s="41"/>
      <c r="J52" s="41"/>
      <c r="K52" s="41"/>
      <c r="L52" s="41"/>
      <c r="M52" s="41"/>
      <c r="N52" s="41"/>
      <c r="O52" s="41"/>
    </row>
    <row r="53" spans="1:15" x14ac:dyDescent="0.25">
      <c r="A53" s="15"/>
      <c r="B53" s="49" t="s">
        <v>777</v>
      </c>
      <c r="C53" s="49"/>
      <c r="D53" s="49"/>
      <c r="E53" s="49"/>
      <c r="F53" s="49"/>
      <c r="G53" s="49"/>
      <c r="H53" s="49"/>
      <c r="I53" s="49"/>
      <c r="J53" s="49"/>
      <c r="K53" s="49"/>
      <c r="L53" s="49"/>
      <c r="M53" s="49"/>
      <c r="N53" s="49"/>
      <c r="O53" s="49"/>
    </row>
    <row r="54" spans="1:15" x14ac:dyDescent="0.25">
      <c r="A54" s="15"/>
      <c r="B54" s="41"/>
      <c r="C54" s="41"/>
      <c r="D54" s="41"/>
      <c r="E54" s="41"/>
      <c r="F54" s="41"/>
      <c r="G54" s="41"/>
      <c r="H54" s="41"/>
      <c r="I54" s="41"/>
      <c r="J54" s="41"/>
      <c r="K54" s="41"/>
      <c r="L54" s="41"/>
      <c r="M54" s="41"/>
      <c r="N54" s="41"/>
      <c r="O54" s="41"/>
    </row>
  </sheetData>
  <mergeCells count="68">
    <mergeCell ref="A30:A54"/>
    <mergeCell ref="B30:O30"/>
    <mergeCell ref="B31:O31"/>
    <mergeCell ref="B32:O32"/>
    <mergeCell ref="B33:O33"/>
    <mergeCell ref="B34:O34"/>
    <mergeCell ref="B35:O35"/>
    <mergeCell ref="B52:O52"/>
    <mergeCell ref="B53:O53"/>
    <mergeCell ref="B54:O54"/>
    <mergeCell ref="B7:O7"/>
    <mergeCell ref="B8:O8"/>
    <mergeCell ref="B9:O9"/>
    <mergeCell ref="B27:O27"/>
    <mergeCell ref="B28:O28"/>
    <mergeCell ref="B29:O29"/>
    <mergeCell ref="D51:E51"/>
    <mergeCell ref="G51:H51"/>
    <mergeCell ref="A1:A2"/>
    <mergeCell ref="B1:O1"/>
    <mergeCell ref="B2:O2"/>
    <mergeCell ref="B3:O3"/>
    <mergeCell ref="A4:A29"/>
    <mergeCell ref="B4:O4"/>
    <mergeCell ref="B5:O5"/>
    <mergeCell ref="B6:O6"/>
    <mergeCell ref="G38:H38"/>
    <mergeCell ref="I37:I38"/>
    <mergeCell ref="D39:H39"/>
    <mergeCell ref="D45:E45"/>
    <mergeCell ref="G45:H45"/>
    <mergeCell ref="D48:E48"/>
    <mergeCell ref="G48:H48"/>
    <mergeCell ref="D26:E26"/>
    <mergeCell ref="G26:H26"/>
    <mergeCell ref="J26:K26"/>
    <mergeCell ref="M26:N26"/>
    <mergeCell ref="B37:B38"/>
    <mergeCell ref="C37:C38"/>
    <mergeCell ref="D37:E37"/>
    <mergeCell ref="D38:E38"/>
    <mergeCell ref="F37:F38"/>
    <mergeCell ref="G37:H37"/>
    <mergeCell ref="D14:N14"/>
    <mergeCell ref="D20:E20"/>
    <mergeCell ref="G20:H20"/>
    <mergeCell ref="J20:K20"/>
    <mergeCell ref="M20:N20"/>
    <mergeCell ref="D23:E23"/>
    <mergeCell ref="G23:H23"/>
    <mergeCell ref="J23:K23"/>
    <mergeCell ref="M23:N23"/>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18.28515625" bestFit="1" customWidth="1"/>
    <col min="4" max="4" width="4.28515625" customWidth="1"/>
    <col min="5" max="5" width="8.140625" customWidth="1"/>
    <col min="7" max="7" width="4" customWidth="1"/>
    <col min="8" max="8" width="7.5703125" customWidth="1"/>
    <col min="10" max="10" width="1.85546875" bestFit="1" customWidth="1"/>
    <col min="11" max="11" width="3.5703125" bestFit="1" customWidth="1"/>
    <col min="13" max="13" width="1.85546875" bestFit="1" customWidth="1"/>
    <col min="14" max="14" width="3.5703125" bestFit="1" customWidth="1"/>
  </cols>
  <sheetData>
    <row r="1" spans="1:15" ht="15" customHeight="1" x14ac:dyDescent="0.25">
      <c r="A1" s="7" t="s">
        <v>7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0</v>
      </c>
      <c r="B3" s="41" t="s">
        <v>4</v>
      </c>
      <c r="C3" s="41"/>
      <c r="D3" s="41"/>
      <c r="E3" s="41"/>
      <c r="F3" s="41"/>
      <c r="G3" s="41"/>
      <c r="H3" s="41"/>
      <c r="I3" s="41"/>
      <c r="J3" s="41"/>
      <c r="K3" s="41"/>
      <c r="L3" s="41"/>
      <c r="M3" s="41"/>
      <c r="N3" s="41"/>
      <c r="O3" s="41"/>
    </row>
    <row r="4" spans="1:15" ht="15" customHeight="1" x14ac:dyDescent="0.25">
      <c r="A4" s="15" t="s">
        <v>779</v>
      </c>
      <c r="B4" s="41" t="s">
        <v>4</v>
      </c>
      <c r="C4" s="41"/>
      <c r="D4" s="41"/>
      <c r="E4" s="41"/>
      <c r="F4" s="41"/>
      <c r="G4" s="41"/>
      <c r="H4" s="41"/>
      <c r="I4" s="41"/>
      <c r="J4" s="41"/>
      <c r="K4" s="41"/>
      <c r="L4" s="41"/>
      <c r="M4" s="41"/>
      <c r="N4" s="41"/>
      <c r="O4" s="41"/>
    </row>
    <row r="5" spans="1:15" x14ac:dyDescent="0.25">
      <c r="A5" s="15"/>
      <c r="B5" s="41"/>
      <c r="C5" s="41"/>
      <c r="D5" s="41"/>
      <c r="E5" s="41"/>
      <c r="F5" s="41"/>
      <c r="G5" s="41"/>
      <c r="H5" s="41"/>
      <c r="I5" s="41"/>
      <c r="J5" s="41"/>
      <c r="K5" s="41"/>
      <c r="L5" s="41"/>
      <c r="M5" s="41"/>
      <c r="N5" s="41"/>
      <c r="O5" s="41"/>
    </row>
    <row r="6" spans="1:15" x14ac:dyDescent="0.25">
      <c r="A6" s="15"/>
      <c r="B6" s="43"/>
      <c r="C6" s="43"/>
      <c r="D6" s="43"/>
      <c r="E6" s="43"/>
      <c r="F6" s="43"/>
      <c r="G6" s="43"/>
      <c r="H6" s="43"/>
      <c r="I6" s="43"/>
      <c r="J6" s="43"/>
      <c r="K6" s="43"/>
      <c r="L6" s="43"/>
      <c r="M6" s="43"/>
      <c r="N6" s="43"/>
      <c r="O6" s="43"/>
    </row>
    <row r="7" spans="1:15" x14ac:dyDescent="0.25">
      <c r="A7" s="15"/>
      <c r="B7" s="41"/>
      <c r="C7" s="41"/>
      <c r="D7" s="41"/>
      <c r="E7" s="41"/>
      <c r="F7" s="41"/>
      <c r="G7" s="41"/>
      <c r="H7" s="41"/>
      <c r="I7" s="41"/>
      <c r="J7" s="41"/>
      <c r="K7" s="41"/>
      <c r="L7" s="41"/>
      <c r="M7" s="41"/>
      <c r="N7" s="41"/>
      <c r="O7" s="41"/>
    </row>
    <row r="8" spans="1:15" x14ac:dyDescent="0.25">
      <c r="A8" s="15"/>
      <c r="B8" s="43"/>
      <c r="C8" s="43"/>
      <c r="D8" s="43"/>
      <c r="E8" s="43"/>
      <c r="F8" s="43"/>
      <c r="G8" s="43"/>
      <c r="H8" s="43"/>
      <c r="I8" s="43"/>
      <c r="J8" s="43"/>
      <c r="K8" s="43"/>
      <c r="L8" s="43"/>
      <c r="M8" s="43"/>
      <c r="N8" s="43"/>
      <c r="O8" s="43"/>
    </row>
    <row r="9" spans="1:15" x14ac:dyDescent="0.25">
      <c r="A9" s="15"/>
      <c r="B9" s="44"/>
      <c r="C9" s="44"/>
      <c r="D9" s="44"/>
      <c r="E9" s="44"/>
      <c r="F9" s="44"/>
      <c r="G9" s="44"/>
      <c r="H9" s="44"/>
      <c r="I9" s="44"/>
      <c r="J9" s="44"/>
      <c r="K9" s="44"/>
      <c r="L9" s="44"/>
      <c r="M9" s="44"/>
      <c r="N9" s="44"/>
      <c r="O9" s="44"/>
    </row>
    <row r="10" spans="1:15" x14ac:dyDescent="0.25">
      <c r="A10" s="15"/>
      <c r="B10" s="17"/>
      <c r="C10" s="18"/>
      <c r="D10" s="19"/>
      <c r="E10" s="18"/>
      <c r="F10" s="18"/>
      <c r="G10" s="19"/>
      <c r="H10" s="18"/>
      <c r="I10" s="18"/>
      <c r="J10" s="19"/>
      <c r="K10" s="18"/>
      <c r="L10" s="18"/>
      <c r="M10" s="19"/>
      <c r="N10" s="18"/>
      <c r="O10" s="18"/>
    </row>
    <row r="11" spans="1:15" x14ac:dyDescent="0.25">
      <c r="A11" s="15"/>
      <c r="B11" s="35"/>
      <c r="C11" s="36"/>
      <c r="D11" s="37" t="s">
        <v>325</v>
      </c>
      <c r="E11" s="37"/>
      <c r="F11" s="37"/>
      <c r="G11" s="37"/>
      <c r="H11" s="37"/>
      <c r="I11" s="36"/>
      <c r="J11" s="37" t="s">
        <v>328</v>
      </c>
      <c r="K11" s="37"/>
      <c r="L11" s="37"/>
      <c r="M11" s="37"/>
      <c r="N11" s="37"/>
      <c r="O11" s="36"/>
    </row>
    <row r="12" spans="1:15" x14ac:dyDescent="0.25">
      <c r="A12" s="15"/>
      <c r="B12" s="35"/>
      <c r="C12" s="36"/>
      <c r="D12" s="37" t="s">
        <v>326</v>
      </c>
      <c r="E12" s="37"/>
      <c r="F12" s="37"/>
      <c r="G12" s="37"/>
      <c r="H12" s="37"/>
      <c r="I12" s="36"/>
      <c r="J12" s="37" t="s">
        <v>326</v>
      </c>
      <c r="K12" s="37"/>
      <c r="L12" s="37"/>
      <c r="M12" s="37"/>
      <c r="N12" s="37"/>
      <c r="O12" s="36"/>
    </row>
    <row r="13" spans="1:15" x14ac:dyDescent="0.25">
      <c r="A13" s="15"/>
      <c r="B13" s="35"/>
      <c r="C13" s="36"/>
      <c r="D13" s="37" t="s">
        <v>327</v>
      </c>
      <c r="E13" s="37"/>
      <c r="F13" s="37"/>
      <c r="G13" s="37"/>
      <c r="H13" s="37"/>
      <c r="I13" s="36"/>
      <c r="J13" s="37" t="s">
        <v>327</v>
      </c>
      <c r="K13" s="37"/>
      <c r="L13" s="37"/>
      <c r="M13" s="37"/>
      <c r="N13" s="37"/>
      <c r="O13" s="36"/>
    </row>
    <row r="14" spans="1:15" x14ac:dyDescent="0.25">
      <c r="A14" s="15"/>
      <c r="B14" s="22"/>
      <c r="C14" s="22"/>
      <c r="D14" s="37">
        <v>2014</v>
      </c>
      <c r="E14" s="37"/>
      <c r="F14" s="22"/>
      <c r="G14" s="37">
        <v>2013</v>
      </c>
      <c r="H14" s="37"/>
      <c r="I14" s="22"/>
      <c r="J14" s="37">
        <v>2014</v>
      </c>
      <c r="K14" s="37"/>
      <c r="L14" s="22"/>
      <c r="M14" s="37">
        <v>2013</v>
      </c>
      <c r="N14" s="37"/>
      <c r="O14" s="22"/>
    </row>
    <row r="15" spans="1:15" x14ac:dyDescent="0.25">
      <c r="A15" s="15"/>
      <c r="B15" s="23"/>
      <c r="C15" s="22"/>
      <c r="D15" s="36" t="s">
        <v>197</v>
      </c>
      <c r="E15" s="36"/>
      <c r="F15" s="36"/>
      <c r="G15" s="36"/>
      <c r="H15" s="36"/>
      <c r="I15" s="36"/>
      <c r="J15" s="36"/>
      <c r="K15" s="36"/>
      <c r="L15" s="36"/>
      <c r="M15" s="36"/>
      <c r="N15" s="36"/>
      <c r="O15" s="22"/>
    </row>
    <row r="16" spans="1:15" x14ac:dyDescent="0.25">
      <c r="A16" s="15"/>
      <c r="B16" s="24" t="s">
        <v>32</v>
      </c>
      <c r="C16" s="25"/>
      <c r="D16" s="25" t="s">
        <v>199</v>
      </c>
      <c r="E16" s="27">
        <v>3</v>
      </c>
      <c r="F16" s="25"/>
      <c r="G16" s="25" t="s">
        <v>199</v>
      </c>
      <c r="H16" s="27">
        <v>2</v>
      </c>
      <c r="I16" s="25"/>
      <c r="J16" s="25" t="s">
        <v>199</v>
      </c>
      <c r="K16" s="27">
        <v>7</v>
      </c>
      <c r="L16" s="25"/>
      <c r="M16" s="25" t="s">
        <v>199</v>
      </c>
      <c r="N16" s="27">
        <v>5</v>
      </c>
      <c r="O16" s="25"/>
    </row>
    <row r="17" spans="1:15" x14ac:dyDescent="0.25">
      <c r="A17" s="15"/>
      <c r="B17" s="28" t="s">
        <v>329</v>
      </c>
      <c r="C17" s="29"/>
      <c r="D17" s="29"/>
      <c r="E17" s="30">
        <v>281</v>
      </c>
      <c r="F17" s="29"/>
      <c r="G17" s="29"/>
      <c r="H17" s="30">
        <v>235</v>
      </c>
      <c r="I17" s="29"/>
      <c r="J17" s="29"/>
      <c r="K17" s="30">
        <v>822</v>
      </c>
      <c r="L17" s="29"/>
      <c r="M17" s="29"/>
      <c r="N17" s="30">
        <v>717</v>
      </c>
      <c r="O17" s="29"/>
    </row>
    <row r="18" spans="1:15" x14ac:dyDescent="0.25">
      <c r="A18" s="15"/>
      <c r="B18" s="41"/>
      <c r="C18" s="41"/>
      <c r="D18" s="41"/>
      <c r="E18" s="41"/>
      <c r="F18" s="41"/>
      <c r="G18" s="41"/>
      <c r="H18" s="41"/>
      <c r="I18" s="41"/>
      <c r="J18" s="41"/>
      <c r="K18" s="41"/>
      <c r="L18" s="41"/>
      <c r="M18" s="41"/>
      <c r="N18" s="41"/>
      <c r="O18" s="41"/>
    </row>
    <row r="19" spans="1:15" x14ac:dyDescent="0.25">
      <c r="A19" s="15"/>
      <c r="B19" s="43" t="s">
        <v>780</v>
      </c>
      <c r="C19" s="43"/>
      <c r="D19" s="43"/>
      <c r="E19" s="43"/>
      <c r="F19" s="43"/>
      <c r="G19" s="43"/>
      <c r="H19" s="43"/>
      <c r="I19" s="43"/>
      <c r="J19" s="43"/>
      <c r="K19" s="43"/>
      <c r="L19" s="43"/>
      <c r="M19" s="43"/>
      <c r="N19" s="43"/>
      <c r="O19" s="43"/>
    </row>
    <row r="20" spans="1:15" x14ac:dyDescent="0.25">
      <c r="A20" s="15"/>
      <c r="B20" s="41"/>
      <c r="C20" s="41"/>
      <c r="D20" s="41"/>
      <c r="E20" s="41"/>
      <c r="F20" s="41"/>
      <c r="G20" s="41"/>
      <c r="H20" s="41"/>
      <c r="I20" s="41"/>
      <c r="J20" s="41"/>
      <c r="K20" s="41"/>
      <c r="L20" s="41"/>
      <c r="M20" s="41"/>
      <c r="N20" s="41"/>
      <c r="O20" s="41"/>
    </row>
    <row r="21" spans="1:15" ht="15" customHeight="1" x14ac:dyDescent="0.25">
      <c r="A21" s="15" t="s">
        <v>781</v>
      </c>
      <c r="B21" s="41" t="s">
        <v>4</v>
      </c>
      <c r="C21" s="41"/>
      <c r="D21" s="41"/>
      <c r="E21" s="41"/>
      <c r="F21" s="41"/>
      <c r="G21" s="41"/>
      <c r="H21" s="41"/>
      <c r="I21" s="41"/>
      <c r="J21" s="41"/>
      <c r="K21" s="41"/>
      <c r="L21" s="41"/>
      <c r="M21" s="41"/>
      <c r="N21" s="41"/>
      <c r="O21" s="41"/>
    </row>
    <row r="22" spans="1:15" x14ac:dyDescent="0.25">
      <c r="A22" s="15"/>
      <c r="B22" s="41"/>
      <c r="C22" s="41"/>
      <c r="D22" s="41"/>
      <c r="E22" s="41"/>
      <c r="F22" s="41"/>
      <c r="G22" s="41"/>
      <c r="H22" s="41"/>
      <c r="I22" s="41"/>
      <c r="J22" s="41"/>
      <c r="K22" s="41"/>
      <c r="L22" s="41"/>
      <c r="M22" s="41"/>
      <c r="N22" s="41"/>
      <c r="O22" s="41"/>
    </row>
    <row r="23" spans="1:15" x14ac:dyDescent="0.25">
      <c r="A23" s="15"/>
      <c r="B23" s="43"/>
      <c r="C23" s="43"/>
      <c r="D23" s="43"/>
      <c r="E23" s="43"/>
      <c r="F23" s="43"/>
      <c r="G23" s="43"/>
      <c r="H23" s="43"/>
      <c r="I23" s="43"/>
      <c r="J23" s="43"/>
      <c r="K23" s="43"/>
      <c r="L23" s="43"/>
      <c r="M23" s="43"/>
      <c r="N23" s="43"/>
      <c r="O23" s="43"/>
    </row>
    <row r="24" spans="1:15" x14ac:dyDescent="0.25">
      <c r="A24" s="15"/>
      <c r="B24" s="41"/>
      <c r="C24" s="41"/>
      <c r="D24" s="41"/>
      <c r="E24" s="41"/>
      <c r="F24" s="41"/>
      <c r="G24" s="41"/>
      <c r="H24" s="41"/>
      <c r="I24" s="41"/>
      <c r="J24" s="41"/>
      <c r="K24" s="41"/>
      <c r="L24" s="41"/>
      <c r="M24" s="41"/>
      <c r="N24" s="41"/>
      <c r="O24" s="41"/>
    </row>
    <row r="25" spans="1:15" x14ac:dyDescent="0.25">
      <c r="A25" s="15"/>
      <c r="B25" s="43"/>
      <c r="C25" s="43"/>
      <c r="D25" s="43"/>
      <c r="E25" s="43"/>
      <c r="F25" s="43"/>
      <c r="G25" s="43"/>
      <c r="H25" s="43"/>
      <c r="I25" s="43"/>
      <c r="J25" s="43"/>
      <c r="K25" s="43"/>
      <c r="L25" s="43"/>
      <c r="M25" s="43"/>
      <c r="N25" s="43"/>
      <c r="O25" s="43"/>
    </row>
    <row r="26" spans="1:15" x14ac:dyDescent="0.25">
      <c r="A26" s="15"/>
      <c r="B26" s="44"/>
      <c r="C26" s="44"/>
      <c r="D26" s="44"/>
      <c r="E26" s="44"/>
      <c r="F26" s="44"/>
      <c r="G26" s="44"/>
      <c r="H26" s="44"/>
      <c r="I26" s="44"/>
      <c r="J26" s="44"/>
      <c r="K26" s="44"/>
      <c r="L26" s="44"/>
      <c r="M26" s="44"/>
      <c r="N26" s="44"/>
      <c r="O26" s="44"/>
    </row>
    <row r="27" spans="1:15" x14ac:dyDescent="0.25">
      <c r="A27" s="15"/>
      <c r="B27" s="17"/>
      <c r="C27" s="18"/>
      <c r="D27" s="19"/>
      <c r="E27" s="18"/>
      <c r="F27" s="18"/>
      <c r="G27" s="19"/>
      <c r="H27" s="18"/>
      <c r="I27" s="18"/>
    </row>
    <row r="28" spans="1:15" x14ac:dyDescent="0.25">
      <c r="A28" s="15"/>
      <c r="B28" s="35"/>
      <c r="C28" s="36"/>
      <c r="D28" s="37" t="s">
        <v>209</v>
      </c>
      <c r="E28" s="37"/>
      <c r="F28" s="36"/>
      <c r="G28" s="37" t="s">
        <v>210</v>
      </c>
      <c r="H28" s="37"/>
      <c r="I28" s="36"/>
    </row>
    <row r="29" spans="1:15" x14ac:dyDescent="0.25">
      <c r="A29" s="15"/>
      <c r="B29" s="35"/>
      <c r="C29" s="36"/>
      <c r="D29" s="37">
        <v>2014</v>
      </c>
      <c r="E29" s="37"/>
      <c r="F29" s="36"/>
      <c r="G29" s="37">
        <v>2013</v>
      </c>
      <c r="H29" s="37"/>
      <c r="I29" s="36"/>
    </row>
    <row r="30" spans="1:15" x14ac:dyDescent="0.25">
      <c r="A30" s="15"/>
      <c r="B30" s="23"/>
      <c r="C30" s="22"/>
      <c r="D30" s="36" t="s">
        <v>197</v>
      </c>
      <c r="E30" s="36"/>
      <c r="F30" s="36"/>
      <c r="G30" s="36"/>
      <c r="H30" s="36"/>
      <c r="I30" s="22"/>
    </row>
    <row r="31" spans="1:15" x14ac:dyDescent="0.25">
      <c r="A31" s="15"/>
      <c r="B31" s="24" t="s">
        <v>129</v>
      </c>
      <c r="C31" s="25"/>
      <c r="D31" s="25" t="s">
        <v>199</v>
      </c>
      <c r="E31" s="27">
        <v>5</v>
      </c>
      <c r="F31" s="25"/>
      <c r="G31" s="25" t="s">
        <v>199</v>
      </c>
      <c r="H31" s="27">
        <v>18</v>
      </c>
      <c r="I31" s="25"/>
    </row>
    <row r="32" spans="1:15" x14ac:dyDescent="0.25">
      <c r="A32" s="15"/>
      <c r="B32" s="28" t="s">
        <v>331</v>
      </c>
      <c r="C32" s="29"/>
      <c r="D32" s="29"/>
      <c r="E32" s="30">
        <v>152</v>
      </c>
      <c r="F32" s="29"/>
      <c r="G32" s="29"/>
      <c r="H32" s="30">
        <v>100</v>
      </c>
      <c r="I32" s="29"/>
    </row>
    <row r="33" spans="1:9" x14ac:dyDescent="0.25">
      <c r="A33" s="15"/>
      <c r="B33" s="24" t="s">
        <v>332</v>
      </c>
      <c r="C33" s="25"/>
      <c r="D33" s="25"/>
      <c r="E33" s="27">
        <v>116</v>
      </c>
      <c r="F33" s="25"/>
      <c r="G33" s="25"/>
      <c r="H33" s="27">
        <v>69</v>
      </c>
      <c r="I33" s="25"/>
    </row>
  </sheetData>
  <mergeCells count="45">
    <mergeCell ref="B26:O26"/>
    <mergeCell ref="B8:O8"/>
    <mergeCell ref="B9:O9"/>
    <mergeCell ref="B18:O18"/>
    <mergeCell ref="B19:O19"/>
    <mergeCell ref="B20:O20"/>
    <mergeCell ref="A21:A33"/>
    <mergeCell ref="B21:O21"/>
    <mergeCell ref="B22:O22"/>
    <mergeCell ref="B23:O23"/>
    <mergeCell ref="B24:O24"/>
    <mergeCell ref="D30:H30"/>
    <mergeCell ref="A1:A2"/>
    <mergeCell ref="B1:O1"/>
    <mergeCell ref="B2:O2"/>
    <mergeCell ref="B3:O3"/>
    <mergeCell ref="A4:A20"/>
    <mergeCell ref="B4:O4"/>
    <mergeCell ref="B5:O5"/>
    <mergeCell ref="B6:O6"/>
    <mergeCell ref="B7:O7"/>
    <mergeCell ref="D15:N15"/>
    <mergeCell ref="B28:B29"/>
    <mergeCell ref="C28:C29"/>
    <mergeCell ref="D28:E28"/>
    <mergeCell ref="D29:E29"/>
    <mergeCell ref="F28:F29"/>
    <mergeCell ref="G28:H28"/>
    <mergeCell ref="G29:H29"/>
    <mergeCell ref="I28:I29"/>
    <mergeCell ref="B25:O25"/>
    <mergeCell ref="J11:N11"/>
    <mergeCell ref="J12:N12"/>
    <mergeCell ref="J13:N13"/>
    <mergeCell ref="O11:O13"/>
    <mergeCell ref="D14:E14"/>
    <mergeCell ref="G14:H14"/>
    <mergeCell ref="J14:K14"/>
    <mergeCell ref="M14:N14"/>
    <mergeCell ref="B11:B13"/>
    <mergeCell ref="C11:C13"/>
    <mergeCell ref="D11:H11"/>
    <mergeCell ref="D12:H12"/>
    <mergeCell ref="D13:H13"/>
    <mergeCell ref="I11: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4"/>
  <sheetViews>
    <sheetView showGridLines="0" workbookViewId="0"/>
  </sheetViews>
  <sheetFormatPr defaultRowHeight="15" x14ac:dyDescent="0.25"/>
  <cols>
    <col min="1" max="2" width="36.5703125" bestFit="1" customWidth="1"/>
    <col min="3" max="3" width="1.5703125" customWidth="1"/>
    <col min="4" max="4" width="4.140625" customWidth="1"/>
    <col min="5" max="5" width="21.5703125" customWidth="1"/>
    <col min="6" max="6" width="3.42578125" customWidth="1"/>
    <col min="7" max="7" width="4.140625" customWidth="1"/>
    <col min="8" max="8" width="11.85546875" customWidth="1"/>
    <col min="9" max="9" width="3.42578125" customWidth="1"/>
    <col min="10" max="10" width="4.140625" customWidth="1"/>
    <col min="11" max="11" width="14.140625" customWidth="1"/>
    <col min="12" max="12" width="3.42578125" customWidth="1"/>
    <col min="13" max="13" width="4.140625" customWidth="1"/>
    <col min="14" max="14" width="9.28515625" customWidth="1"/>
    <col min="15" max="15" width="3.42578125" customWidth="1"/>
    <col min="16" max="16" width="4.140625" customWidth="1"/>
    <col min="17" max="17" width="12.140625" customWidth="1"/>
    <col min="18" max="18" width="3.42578125" customWidth="1"/>
    <col min="19" max="19" width="4.28515625" customWidth="1"/>
    <col min="20" max="20" width="8.28515625" customWidth="1"/>
    <col min="21" max="21" width="3.42578125" customWidth="1"/>
    <col min="22" max="22" width="4.140625" customWidth="1"/>
    <col min="23" max="23" width="11.85546875" customWidth="1"/>
    <col min="24" max="24" width="3.140625" customWidth="1"/>
    <col min="25" max="25" width="4.140625" customWidth="1"/>
    <col min="26" max="26" width="9" customWidth="1"/>
    <col min="27" max="27" width="3.140625" customWidth="1"/>
  </cols>
  <sheetData>
    <row r="1" spans="1:27" ht="15" customHeight="1" x14ac:dyDescent="0.25">
      <c r="A1" s="7" t="s">
        <v>78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333</v>
      </c>
      <c r="B3" s="41" t="s">
        <v>4</v>
      </c>
      <c r="C3" s="41"/>
      <c r="D3" s="41"/>
      <c r="E3" s="41"/>
      <c r="F3" s="41"/>
      <c r="G3" s="41"/>
      <c r="H3" s="41"/>
      <c r="I3" s="41"/>
      <c r="J3" s="41"/>
      <c r="K3" s="41"/>
      <c r="L3" s="41"/>
      <c r="M3" s="41"/>
      <c r="N3" s="41"/>
      <c r="O3" s="41"/>
      <c r="P3" s="41"/>
      <c r="Q3" s="41"/>
      <c r="R3" s="41"/>
      <c r="S3" s="41"/>
      <c r="T3" s="41"/>
      <c r="U3" s="41"/>
      <c r="V3" s="41"/>
      <c r="W3" s="41"/>
      <c r="X3" s="41"/>
      <c r="Y3" s="41"/>
      <c r="Z3" s="41"/>
      <c r="AA3" s="41"/>
    </row>
    <row r="4" spans="1:27" ht="15" customHeight="1" x14ac:dyDescent="0.25">
      <c r="A4" s="15" t="s">
        <v>783</v>
      </c>
      <c r="B4" s="41" t="s">
        <v>4</v>
      </c>
      <c r="C4" s="41"/>
      <c r="D4" s="41"/>
      <c r="E4" s="41"/>
      <c r="F4" s="41"/>
      <c r="G4" s="41"/>
      <c r="H4" s="41"/>
      <c r="I4" s="41"/>
      <c r="J4" s="41"/>
      <c r="K4" s="41"/>
      <c r="L4" s="41"/>
      <c r="M4" s="41"/>
      <c r="N4" s="41"/>
      <c r="O4" s="41"/>
      <c r="P4" s="41"/>
      <c r="Q4" s="41"/>
      <c r="R4" s="41"/>
      <c r="S4" s="41"/>
      <c r="T4" s="41"/>
      <c r="U4" s="41"/>
      <c r="V4" s="41"/>
      <c r="W4" s="41"/>
      <c r="X4" s="41"/>
      <c r="Y4" s="41"/>
      <c r="Z4" s="41"/>
      <c r="AA4" s="41"/>
    </row>
    <row r="5" spans="1:27" x14ac:dyDescent="0.25">
      <c r="A5" s="15"/>
      <c r="B5" s="41"/>
      <c r="C5" s="41"/>
      <c r="D5" s="41"/>
      <c r="E5" s="41"/>
      <c r="F5" s="41"/>
      <c r="G5" s="41"/>
      <c r="H5" s="41"/>
      <c r="I5" s="41"/>
      <c r="J5" s="41"/>
      <c r="K5" s="41"/>
      <c r="L5" s="41"/>
      <c r="M5" s="41"/>
      <c r="N5" s="41"/>
      <c r="O5" s="41"/>
      <c r="P5" s="41"/>
      <c r="Q5" s="41"/>
      <c r="R5" s="41"/>
      <c r="S5" s="41"/>
      <c r="T5" s="41"/>
      <c r="U5" s="41"/>
      <c r="V5" s="41"/>
      <c r="W5" s="41"/>
      <c r="X5" s="41"/>
      <c r="Y5" s="41"/>
      <c r="Z5" s="41"/>
      <c r="AA5" s="41"/>
    </row>
    <row r="6" spans="1:27" x14ac:dyDescent="0.25">
      <c r="A6" s="15"/>
      <c r="B6" s="43"/>
      <c r="C6" s="43"/>
      <c r="D6" s="43"/>
      <c r="E6" s="43"/>
      <c r="F6" s="43"/>
      <c r="G6" s="43"/>
      <c r="H6" s="43"/>
      <c r="I6" s="43"/>
      <c r="J6" s="43"/>
      <c r="K6" s="43"/>
      <c r="L6" s="43"/>
      <c r="M6" s="43"/>
      <c r="N6" s="43"/>
      <c r="O6" s="43"/>
      <c r="P6" s="43"/>
      <c r="Q6" s="43"/>
      <c r="R6" s="43"/>
      <c r="S6" s="43"/>
      <c r="T6" s="43"/>
      <c r="U6" s="43"/>
      <c r="V6" s="43"/>
      <c r="W6" s="43"/>
      <c r="X6" s="43"/>
      <c r="Y6" s="43"/>
      <c r="Z6" s="43"/>
      <c r="AA6" s="43"/>
    </row>
    <row r="7" spans="1:27" x14ac:dyDescent="0.25">
      <c r="A7" s="15"/>
      <c r="B7" s="41"/>
      <c r="C7" s="41"/>
      <c r="D7" s="41"/>
      <c r="E7" s="41"/>
      <c r="F7" s="41"/>
      <c r="G7" s="41"/>
      <c r="H7" s="41"/>
      <c r="I7" s="41"/>
      <c r="J7" s="41"/>
      <c r="K7" s="41"/>
      <c r="L7" s="41"/>
      <c r="M7" s="41"/>
      <c r="N7" s="41"/>
      <c r="O7" s="41"/>
      <c r="P7" s="41"/>
      <c r="Q7" s="41"/>
      <c r="R7" s="41"/>
      <c r="S7" s="41"/>
      <c r="T7" s="41"/>
      <c r="U7" s="41"/>
      <c r="V7" s="41"/>
      <c r="W7" s="41"/>
      <c r="X7" s="41"/>
      <c r="Y7" s="41"/>
      <c r="Z7" s="41"/>
      <c r="AA7" s="41"/>
    </row>
    <row r="8" spans="1:27" x14ac:dyDescent="0.25">
      <c r="A8" s="15"/>
      <c r="B8" s="43"/>
      <c r="C8" s="43"/>
      <c r="D8" s="43"/>
      <c r="E8" s="43"/>
      <c r="F8" s="43"/>
      <c r="G8" s="43"/>
      <c r="H8" s="43"/>
      <c r="I8" s="43"/>
      <c r="J8" s="43"/>
      <c r="K8" s="43"/>
      <c r="L8" s="43"/>
      <c r="M8" s="43"/>
      <c r="N8" s="43"/>
      <c r="O8" s="43"/>
      <c r="P8" s="43"/>
      <c r="Q8" s="43"/>
      <c r="R8" s="43"/>
      <c r="S8" s="43"/>
      <c r="T8" s="43"/>
      <c r="U8" s="43"/>
      <c r="V8" s="43"/>
      <c r="W8" s="43"/>
      <c r="X8" s="43"/>
      <c r="Y8" s="43"/>
      <c r="Z8" s="43"/>
      <c r="AA8" s="43"/>
    </row>
    <row r="9" spans="1:27" x14ac:dyDescent="0.25">
      <c r="A9" s="15"/>
      <c r="B9" s="44"/>
      <c r="C9" s="44"/>
      <c r="D9" s="44"/>
      <c r="E9" s="44"/>
      <c r="F9" s="44"/>
      <c r="G9" s="44"/>
      <c r="H9" s="44"/>
      <c r="I9" s="44"/>
      <c r="J9" s="44"/>
      <c r="K9" s="44"/>
      <c r="L9" s="44"/>
      <c r="M9" s="44"/>
      <c r="N9" s="44"/>
      <c r="O9" s="44"/>
      <c r="P9" s="44"/>
      <c r="Q9" s="44"/>
      <c r="R9" s="44"/>
      <c r="S9" s="44"/>
      <c r="T9" s="44"/>
      <c r="U9" s="44"/>
      <c r="V9" s="44"/>
      <c r="W9" s="44"/>
      <c r="X9" s="44"/>
      <c r="Y9" s="44"/>
      <c r="Z9" s="44"/>
      <c r="AA9" s="44"/>
    </row>
    <row r="10" spans="1:27" x14ac:dyDescent="0.25">
      <c r="A10" s="15"/>
      <c r="B10" s="17"/>
      <c r="C10" s="18"/>
      <c r="D10" s="19"/>
      <c r="E10" s="18"/>
      <c r="F10" s="18"/>
      <c r="G10" s="19"/>
      <c r="H10" s="18"/>
      <c r="I10" s="18"/>
    </row>
    <row r="11" spans="1:27" x14ac:dyDescent="0.25">
      <c r="A11" s="15"/>
      <c r="B11" s="35"/>
      <c r="C11" s="36"/>
      <c r="D11" s="37" t="s">
        <v>328</v>
      </c>
      <c r="E11" s="37"/>
      <c r="F11" s="37"/>
      <c r="G11" s="37"/>
      <c r="H11" s="37"/>
      <c r="I11" s="36"/>
    </row>
    <row r="12" spans="1:27" x14ac:dyDescent="0.25">
      <c r="A12" s="15"/>
      <c r="B12" s="35"/>
      <c r="C12" s="36"/>
      <c r="D12" s="37" t="s">
        <v>326</v>
      </c>
      <c r="E12" s="37"/>
      <c r="F12" s="37"/>
      <c r="G12" s="37"/>
      <c r="H12" s="37"/>
      <c r="I12" s="36"/>
    </row>
    <row r="13" spans="1:27" x14ac:dyDescent="0.25">
      <c r="A13" s="15"/>
      <c r="B13" s="35"/>
      <c r="C13" s="36"/>
      <c r="D13" s="37" t="s">
        <v>327</v>
      </c>
      <c r="E13" s="37"/>
      <c r="F13" s="37"/>
      <c r="G13" s="37"/>
      <c r="H13" s="37"/>
      <c r="I13" s="36"/>
    </row>
    <row r="14" spans="1:27" x14ac:dyDescent="0.25">
      <c r="A14" s="15"/>
      <c r="B14" s="22"/>
      <c r="C14" s="22"/>
      <c r="D14" s="37">
        <v>2014</v>
      </c>
      <c r="E14" s="37"/>
      <c r="F14" s="22"/>
      <c r="G14" s="37">
        <v>2013</v>
      </c>
      <c r="H14" s="37"/>
      <c r="I14" s="22"/>
    </row>
    <row r="15" spans="1:27" x14ac:dyDescent="0.25">
      <c r="A15" s="15"/>
      <c r="B15" s="39"/>
      <c r="C15" s="36"/>
      <c r="D15" s="36" t="s">
        <v>340</v>
      </c>
      <c r="E15" s="36"/>
      <c r="F15" s="36"/>
      <c r="G15" s="36"/>
      <c r="H15" s="36"/>
      <c r="I15" s="36"/>
    </row>
    <row r="16" spans="1:27" x14ac:dyDescent="0.25">
      <c r="A16" s="15"/>
      <c r="B16" s="39"/>
      <c r="C16" s="36"/>
      <c r="D16" s="36" t="s">
        <v>341</v>
      </c>
      <c r="E16" s="36"/>
      <c r="F16" s="36"/>
      <c r="G16" s="36"/>
      <c r="H16" s="36"/>
      <c r="I16" s="36"/>
    </row>
    <row r="17" spans="1:27" x14ac:dyDescent="0.25">
      <c r="A17" s="15"/>
      <c r="B17" s="39"/>
      <c r="C17" s="36"/>
      <c r="D17" s="36" t="s">
        <v>342</v>
      </c>
      <c r="E17" s="36"/>
      <c r="F17" s="36"/>
      <c r="G17" s="36"/>
      <c r="H17" s="36"/>
      <c r="I17" s="36"/>
    </row>
    <row r="18" spans="1:27" x14ac:dyDescent="0.25">
      <c r="A18" s="15"/>
      <c r="B18" s="39"/>
      <c r="C18" s="36"/>
      <c r="D18" s="36" t="s">
        <v>343</v>
      </c>
      <c r="E18" s="36"/>
      <c r="F18" s="36"/>
      <c r="G18" s="36"/>
      <c r="H18" s="36"/>
      <c r="I18" s="36"/>
    </row>
    <row r="19" spans="1:27" x14ac:dyDescent="0.25">
      <c r="A19" s="15"/>
      <c r="B19" s="24" t="s">
        <v>344</v>
      </c>
      <c r="C19" s="25"/>
      <c r="D19" s="25" t="s">
        <v>199</v>
      </c>
      <c r="E19" s="26">
        <v>1386</v>
      </c>
      <c r="F19" s="25"/>
      <c r="G19" s="25" t="s">
        <v>199</v>
      </c>
      <c r="H19" s="26">
        <v>3273</v>
      </c>
      <c r="I19" s="25"/>
    </row>
    <row r="20" spans="1:27" x14ac:dyDescent="0.25">
      <c r="A20" s="15"/>
      <c r="B20" s="28" t="s">
        <v>345</v>
      </c>
      <c r="C20" s="29"/>
      <c r="D20" s="29" t="s">
        <v>199</v>
      </c>
      <c r="E20" s="30">
        <v>73.819999999999993</v>
      </c>
      <c r="F20" s="29"/>
      <c r="G20" s="29" t="s">
        <v>199</v>
      </c>
      <c r="H20" s="30">
        <v>56.46</v>
      </c>
      <c r="I20" s="29"/>
    </row>
    <row r="21" spans="1:27" x14ac:dyDescent="0.25">
      <c r="A21" s="15"/>
      <c r="B21" s="24" t="s">
        <v>346</v>
      </c>
      <c r="C21" s="25"/>
      <c r="D21" s="25"/>
      <c r="E21" s="27">
        <v>19</v>
      </c>
      <c r="F21" s="25"/>
      <c r="G21" s="25"/>
      <c r="H21" s="27">
        <v>58</v>
      </c>
      <c r="I21" s="25"/>
    </row>
    <row r="22" spans="1:27" x14ac:dyDescent="0.25">
      <c r="A22" s="15"/>
      <c r="B22" s="52"/>
      <c r="C22" s="52"/>
      <c r="D22" s="52"/>
      <c r="E22" s="52"/>
      <c r="F22" s="52"/>
      <c r="G22" s="52"/>
      <c r="H22" s="52"/>
      <c r="I22" s="52"/>
      <c r="J22" s="52"/>
      <c r="K22" s="52"/>
      <c r="L22" s="52"/>
      <c r="M22" s="52"/>
      <c r="N22" s="52"/>
      <c r="O22" s="52"/>
      <c r="P22" s="52"/>
      <c r="Q22" s="52"/>
      <c r="R22" s="52"/>
      <c r="S22" s="52"/>
      <c r="T22" s="52"/>
      <c r="U22" s="52"/>
      <c r="V22" s="52"/>
      <c r="W22" s="52"/>
      <c r="X22" s="52"/>
      <c r="Y22" s="52"/>
      <c r="Z22" s="52"/>
      <c r="AA22" s="52"/>
    </row>
    <row r="23" spans="1:27" x14ac:dyDescent="0.25">
      <c r="A23" s="15"/>
      <c r="B23" s="54"/>
      <c r="C23" s="54"/>
      <c r="D23" s="54"/>
      <c r="E23" s="54"/>
      <c r="F23" s="54"/>
      <c r="G23" s="54"/>
      <c r="H23" s="54"/>
      <c r="I23" s="54"/>
      <c r="J23" s="54"/>
      <c r="K23" s="54"/>
      <c r="L23" s="54"/>
      <c r="M23" s="54"/>
      <c r="N23" s="54"/>
      <c r="O23" s="54"/>
      <c r="P23" s="54"/>
      <c r="Q23" s="54"/>
      <c r="R23" s="54"/>
      <c r="S23" s="54"/>
      <c r="T23" s="54"/>
      <c r="U23" s="54"/>
      <c r="V23" s="54"/>
      <c r="W23" s="54"/>
      <c r="X23" s="54"/>
      <c r="Y23" s="54"/>
      <c r="Z23" s="54"/>
      <c r="AA23" s="54"/>
    </row>
    <row r="24" spans="1:27" x14ac:dyDescent="0.25">
      <c r="A24" s="15"/>
      <c r="B24" s="55">
        <v>-1</v>
      </c>
      <c r="C24" s="55"/>
      <c r="D24" s="55"/>
      <c r="E24" s="55"/>
      <c r="F24" s="55"/>
      <c r="G24" s="55"/>
      <c r="H24" s="55"/>
      <c r="I24" s="55"/>
      <c r="J24" s="55"/>
      <c r="K24" s="55"/>
      <c r="L24" s="55"/>
      <c r="M24" s="55"/>
      <c r="N24" s="55"/>
      <c r="O24" s="55"/>
      <c r="P24" s="55"/>
      <c r="Q24" s="55"/>
      <c r="R24" s="55"/>
      <c r="S24" s="55"/>
      <c r="T24" s="55"/>
      <c r="U24" s="55"/>
      <c r="V24" s="55"/>
      <c r="W24" s="55"/>
      <c r="X24" s="55"/>
      <c r="Y24" s="55"/>
      <c r="Z24" s="55"/>
      <c r="AA24" s="55"/>
    </row>
    <row r="25" spans="1:27" ht="25.5" customHeight="1" x14ac:dyDescent="0.25">
      <c r="A25" s="15"/>
      <c r="B25" s="56" t="s">
        <v>347</v>
      </c>
      <c r="C25" s="56"/>
      <c r="D25" s="56"/>
      <c r="E25" s="56"/>
      <c r="F25" s="56"/>
      <c r="G25" s="56"/>
      <c r="H25" s="56"/>
      <c r="I25" s="56"/>
      <c r="J25" s="56"/>
      <c r="K25" s="56"/>
      <c r="L25" s="56"/>
      <c r="M25" s="56"/>
      <c r="N25" s="56"/>
      <c r="O25" s="56"/>
      <c r="P25" s="56"/>
      <c r="Q25" s="56"/>
      <c r="R25" s="56"/>
      <c r="S25" s="56"/>
      <c r="T25" s="56"/>
      <c r="U25" s="56"/>
      <c r="V25" s="56"/>
      <c r="W25" s="56"/>
      <c r="X25" s="56"/>
      <c r="Y25" s="56"/>
      <c r="Z25" s="56"/>
      <c r="AA25" s="56"/>
    </row>
    <row r="26" spans="1:27" x14ac:dyDescent="0.25">
      <c r="A26" s="15"/>
      <c r="B26" s="41"/>
      <c r="C26" s="41"/>
      <c r="D26" s="41"/>
      <c r="E26" s="41"/>
      <c r="F26" s="41"/>
      <c r="G26" s="41"/>
      <c r="H26" s="41"/>
      <c r="I26" s="41"/>
      <c r="J26" s="41"/>
      <c r="K26" s="41"/>
      <c r="L26" s="41"/>
      <c r="M26" s="41"/>
      <c r="N26" s="41"/>
      <c r="O26" s="41"/>
      <c r="P26" s="41"/>
      <c r="Q26" s="41"/>
      <c r="R26" s="41"/>
      <c r="S26" s="41"/>
      <c r="T26" s="41"/>
      <c r="U26" s="41"/>
      <c r="V26" s="41"/>
      <c r="W26" s="41"/>
      <c r="X26" s="41"/>
      <c r="Y26" s="41"/>
      <c r="Z26" s="41"/>
      <c r="AA26" s="41"/>
    </row>
    <row r="27" spans="1:27" ht="15" customHeight="1" x14ac:dyDescent="0.25">
      <c r="A27" s="15" t="s">
        <v>784</v>
      </c>
      <c r="B27" s="41" t="s">
        <v>4</v>
      </c>
      <c r="C27" s="41"/>
      <c r="D27" s="41"/>
      <c r="E27" s="41"/>
      <c r="F27" s="41"/>
      <c r="G27" s="41"/>
      <c r="H27" s="41"/>
      <c r="I27" s="41"/>
      <c r="J27" s="41"/>
      <c r="K27" s="41"/>
      <c r="L27" s="41"/>
      <c r="M27" s="41"/>
      <c r="N27" s="41"/>
      <c r="O27" s="41"/>
      <c r="P27" s="41"/>
      <c r="Q27" s="41"/>
      <c r="R27" s="41"/>
      <c r="S27" s="41"/>
      <c r="T27" s="41"/>
      <c r="U27" s="41"/>
      <c r="V27" s="41"/>
      <c r="W27" s="41"/>
      <c r="X27" s="41"/>
      <c r="Y27" s="41"/>
      <c r="Z27" s="41"/>
      <c r="AA27" s="41"/>
    </row>
    <row r="28" spans="1:27" x14ac:dyDescent="0.25">
      <c r="A28" s="15"/>
      <c r="B28" s="41"/>
      <c r="C28" s="41"/>
      <c r="D28" s="41"/>
      <c r="E28" s="41"/>
      <c r="F28" s="41"/>
      <c r="G28" s="41"/>
      <c r="H28" s="41"/>
      <c r="I28" s="41"/>
      <c r="J28" s="41"/>
      <c r="K28" s="41"/>
      <c r="L28" s="41"/>
      <c r="M28" s="41"/>
      <c r="N28" s="41"/>
      <c r="O28" s="41"/>
      <c r="P28" s="41"/>
      <c r="Q28" s="41"/>
      <c r="R28" s="41"/>
      <c r="S28" s="41"/>
      <c r="T28" s="41"/>
      <c r="U28" s="41"/>
      <c r="V28" s="41"/>
      <c r="W28" s="41"/>
      <c r="X28" s="41"/>
      <c r="Y28" s="41"/>
      <c r="Z28" s="41"/>
      <c r="AA28" s="41"/>
    </row>
    <row r="29" spans="1:27" x14ac:dyDescent="0.25">
      <c r="A29" s="15"/>
      <c r="B29" s="43" t="s">
        <v>785</v>
      </c>
      <c r="C29" s="43"/>
      <c r="D29" s="43"/>
      <c r="E29" s="43"/>
      <c r="F29" s="43"/>
      <c r="G29" s="43"/>
      <c r="H29" s="43"/>
      <c r="I29" s="43"/>
      <c r="J29" s="43"/>
      <c r="K29" s="43"/>
      <c r="L29" s="43"/>
      <c r="M29" s="43"/>
      <c r="N29" s="43"/>
      <c r="O29" s="43"/>
      <c r="P29" s="43"/>
      <c r="Q29" s="43"/>
      <c r="R29" s="43"/>
      <c r="S29" s="43"/>
      <c r="T29" s="43"/>
      <c r="U29" s="43"/>
      <c r="V29" s="43"/>
      <c r="W29" s="43"/>
      <c r="X29" s="43"/>
      <c r="Y29" s="43"/>
      <c r="Z29" s="43"/>
      <c r="AA29" s="43"/>
    </row>
    <row r="30" spans="1:27" x14ac:dyDescent="0.25">
      <c r="A30" s="15"/>
      <c r="B30" s="44"/>
      <c r="C30" s="44"/>
      <c r="D30" s="44"/>
      <c r="E30" s="44"/>
      <c r="F30" s="44"/>
      <c r="G30" s="44"/>
      <c r="H30" s="44"/>
      <c r="I30" s="44"/>
      <c r="J30" s="44"/>
      <c r="K30" s="44"/>
      <c r="L30" s="44"/>
      <c r="M30" s="44"/>
      <c r="N30" s="44"/>
      <c r="O30" s="44"/>
      <c r="P30" s="44"/>
      <c r="Q30" s="44"/>
      <c r="R30" s="44"/>
      <c r="S30" s="44"/>
      <c r="T30" s="44"/>
      <c r="U30" s="44"/>
      <c r="V30" s="44"/>
      <c r="W30" s="44"/>
      <c r="X30" s="44"/>
      <c r="Y30" s="44"/>
      <c r="Z30" s="44"/>
      <c r="AA30" s="44"/>
    </row>
    <row r="31" spans="1:27" x14ac:dyDescent="0.25">
      <c r="A31" s="15"/>
      <c r="B31" s="17"/>
      <c r="C31" s="18"/>
      <c r="D31" s="19"/>
      <c r="E31" s="18"/>
      <c r="F31" s="18"/>
      <c r="G31" s="19"/>
      <c r="H31" s="18"/>
      <c r="I31" s="18"/>
      <c r="J31" s="19"/>
      <c r="K31" s="18"/>
      <c r="L31" s="18"/>
      <c r="M31" s="19"/>
      <c r="N31" s="18"/>
      <c r="O31" s="18"/>
      <c r="P31" s="19"/>
      <c r="Q31" s="18"/>
      <c r="R31" s="18"/>
      <c r="S31" s="19"/>
      <c r="T31" s="18"/>
      <c r="U31" s="18"/>
      <c r="V31" s="19"/>
      <c r="W31" s="18"/>
      <c r="X31" s="18"/>
      <c r="Y31" s="19"/>
      <c r="Z31" s="18"/>
      <c r="AA31" s="18"/>
    </row>
    <row r="32" spans="1:27" x14ac:dyDescent="0.25">
      <c r="A32" s="15"/>
      <c r="B32" s="23"/>
      <c r="C32" s="22"/>
      <c r="D32" s="39"/>
      <c r="E32" s="39"/>
      <c r="F32" s="22"/>
      <c r="G32" s="37" t="s">
        <v>351</v>
      </c>
      <c r="H32" s="37"/>
      <c r="I32" s="37"/>
      <c r="J32" s="37"/>
      <c r="K32" s="37"/>
      <c r="L32" s="37"/>
      <c r="M32" s="37"/>
      <c r="N32" s="37"/>
      <c r="O32" s="37"/>
      <c r="P32" s="37"/>
      <c r="Q32" s="37"/>
      <c r="R32" s="37"/>
      <c r="S32" s="37"/>
      <c r="T32" s="37"/>
      <c r="U32" s="37"/>
      <c r="V32" s="37"/>
      <c r="W32" s="37"/>
      <c r="X32" s="22"/>
      <c r="Y32" s="39"/>
      <c r="Z32" s="39"/>
      <c r="AA32" s="22"/>
    </row>
    <row r="33" spans="1:27" x14ac:dyDescent="0.25">
      <c r="A33" s="15"/>
      <c r="B33" s="39"/>
      <c r="C33" s="36"/>
      <c r="D33" s="37" t="s">
        <v>191</v>
      </c>
      <c r="E33" s="37"/>
      <c r="F33" s="36"/>
      <c r="G33" s="37" t="s">
        <v>352</v>
      </c>
      <c r="H33" s="37"/>
      <c r="I33" s="36"/>
      <c r="J33" s="37" t="s">
        <v>358</v>
      </c>
      <c r="K33" s="37"/>
      <c r="L33" s="36"/>
      <c r="M33" s="37" t="s">
        <v>358</v>
      </c>
      <c r="N33" s="37"/>
      <c r="O33" s="36"/>
      <c r="P33" s="37" t="s">
        <v>362</v>
      </c>
      <c r="Q33" s="37"/>
      <c r="R33" s="36"/>
      <c r="S33" s="37" t="s">
        <v>364</v>
      </c>
      <c r="T33" s="37"/>
      <c r="U33" s="36"/>
      <c r="V33" s="37" t="s">
        <v>362</v>
      </c>
      <c r="W33" s="37"/>
      <c r="X33" s="36"/>
      <c r="Y33" s="37" t="s">
        <v>366</v>
      </c>
      <c r="Z33" s="37"/>
      <c r="AA33" s="36"/>
    </row>
    <row r="34" spans="1:27" x14ac:dyDescent="0.25">
      <c r="A34" s="15"/>
      <c r="B34" s="39"/>
      <c r="C34" s="36"/>
      <c r="D34" s="37" t="s">
        <v>352</v>
      </c>
      <c r="E34" s="37"/>
      <c r="F34" s="36"/>
      <c r="G34" s="37" t="s">
        <v>354</v>
      </c>
      <c r="H34" s="37"/>
      <c r="I34" s="36"/>
      <c r="J34" s="37" t="s">
        <v>359</v>
      </c>
      <c r="K34" s="37"/>
      <c r="L34" s="36"/>
      <c r="M34" s="37" t="s">
        <v>127</v>
      </c>
      <c r="N34" s="37"/>
      <c r="O34" s="36"/>
      <c r="P34" s="37" t="s">
        <v>191</v>
      </c>
      <c r="Q34" s="37"/>
      <c r="R34" s="36"/>
      <c r="S34" s="37" t="s">
        <v>365</v>
      </c>
      <c r="T34" s="37"/>
      <c r="U34" s="36"/>
      <c r="V34" s="37" t="s">
        <v>363</v>
      </c>
      <c r="W34" s="37"/>
      <c r="X34" s="36"/>
      <c r="Y34" s="37" t="s">
        <v>364</v>
      </c>
      <c r="Z34" s="37"/>
      <c r="AA34" s="36"/>
    </row>
    <row r="35" spans="1:27" x14ac:dyDescent="0.25">
      <c r="A35" s="15"/>
      <c r="B35" s="39"/>
      <c r="C35" s="36"/>
      <c r="D35" s="37" t="s">
        <v>353</v>
      </c>
      <c r="E35" s="37"/>
      <c r="F35" s="36"/>
      <c r="G35" s="37" t="s">
        <v>355</v>
      </c>
      <c r="H35" s="37"/>
      <c r="I35" s="36"/>
      <c r="J35" s="38"/>
      <c r="K35" s="38"/>
      <c r="L35" s="36"/>
      <c r="M35" s="37" t="s">
        <v>360</v>
      </c>
      <c r="N35" s="37"/>
      <c r="O35" s="36"/>
      <c r="P35" s="37" t="s">
        <v>363</v>
      </c>
      <c r="Q35" s="37"/>
      <c r="R35" s="36"/>
      <c r="S35" s="38"/>
      <c r="T35" s="38"/>
      <c r="U35" s="36"/>
      <c r="V35" s="37" t="s">
        <v>359</v>
      </c>
      <c r="W35" s="37"/>
      <c r="X35" s="36"/>
      <c r="Y35" s="37" t="s">
        <v>365</v>
      </c>
      <c r="Z35" s="37"/>
      <c r="AA35" s="36"/>
    </row>
    <row r="36" spans="1:27" x14ac:dyDescent="0.25">
      <c r="A36" s="15"/>
      <c r="B36" s="39"/>
      <c r="C36" s="36"/>
      <c r="D36" s="38"/>
      <c r="E36" s="38"/>
      <c r="F36" s="36"/>
      <c r="G36" s="37" t="s">
        <v>356</v>
      </c>
      <c r="H36" s="37"/>
      <c r="I36" s="36"/>
      <c r="J36" s="38"/>
      <c r="K36" s="38"/>
      <c r="L36" s="36"/>
      <c r="M36" s="37" t="s">
        <v>361</v>
      </c>
      <c r="N36" s="37"/>
      <c r="O36" s="36"/>
      <c r="P36" s="37" t="s">
        <v>359</v>
      </c>
      <c r="Q36" s="37"/>
      <c r="R36" s="36"/>
      <c r="S36" s="38"/>
      <c r="T36" s="38"/>
      <c r="U36" s="36"/>
      <c r="V36" s="38"/>
      <c r="W36" s="38"/>
      <c r="X36" s="36"/>
      <c r="Y36" s="38"/>
      <c r="Z36" s="38"/>
      <c r="AA36" s="36"/>
    </row>
    <row r="37" spans="1:27" x14ac:dyDescent="0.25">
      <c r="A37" s="15"/>
      <c r="B37" s="39"/>
      <c r="C37" s="36"/>
      <c r="D37" s="38"/>
      <c r="E37" s="38"/>
      <c r="F37" s="36"/>
      <c r="G37" s="37" t="s">
        <v>357</v>
      </c>
      <c r="H37" s="37"/>
      <c r="I37" s="36"/>
      <c r="J37" s="38"/>
      <c r="K37" s="38"/>
      <c r="L37" s="36"/>
      <c r="M37" s="38"/>
      <c r="N37" s="38"/>
      <c r="O37" s="36"/>
      <c r="P37" s="38"/>
      <c r="Q37" s="38"/>
      <c r="R37" s="36"/>
      <c r="S37" s="38"/>
      <c r="T37" s="38"/>
      <c r="U37" s="36"/>
      <c r="V37" s="38"/>
      <c r="W37" s="38"/>
      <c r="X37" s="36"/>
      <c r="Y37" s="38"/>
      <c r="Z37" s="38"/>
      <c r="AA37" s="36"/>
    </row>
    <row r="38" spans="1:27" x14ac:dyDescent="0.25">
      <c r="A38" s="15"/>
      <c r="B38" s="23"/>
      <c r="C38" s="22"/>
      <c r="D38" s="36" t="s">
        <v>367</v>
      </c>
      <c r="E38" s="36"/>
      <c r="F38" s="36"/>
      <c r="G38" s="36"/>
      <c r="H38" s="36"/>
      <c r="I38" s="36"/>
      <c r="J38" s="36"/>
      <c r="K38" s="36"/>
      <c r="L38" s="36"/>
      <c r="M38" s="36"/>
      <c r="N38" s="36"/>
      <c r="O38" s="36"/>
      <c r="P38" s="36"/>
      <c r="Q38" s="36"/>
      <c r="R38" s="36"/>
      <c r="S38" s="36"/>
      <c r="T38" s="36"/>
      <c r="U38" s="36"/>
      <c r="V38" s="36"/>
      <c r="W38" s="36"/>
      <c r="X38" s="22"/>
      <c r="Y38" s="39"/>
      <c r="Z38" s="39"/>
      <c r="AA38" s="22"/>
    </row>
    <row r="39" spans="1:27" x14ac:dyDescent="0.25">
      <c r="A39" s="15"/>
      <c r="B39" s="58" t="s">
        <v>198</v>
      </c>
      <c r="C39" s="59"/>
      <c r="D39" s="59"/>
      <c r="E39" s="60">
        <v>519306232</v>
      </c>
      <c r="F39" s="59"/>
      <c r="G39" s="59" t="s">
        <v>199</v>
      </c>
      <c r="H39" s="60">
        <v>3652</v>
      </c>
      <c r="I39" s="59"/>
      <c r="J39" s="59" t="s">
        <v>199</v>
      </c>
      <c r="K39" s="61" t="s">
        <v>368</v>
      </c>
      <c r="L39" s="59" t="s">
        <v>203</v>
      </c>
      <c r="M39" s="59" t="s">
        <v>199</v>
      </c>
      <c r="N39" s="61" t="s">
        <v>369</v>
      </c>
      <c r="O39" s="59" t="s">
        <v>203</v>
      </c>
      <c r="P39" s="59" t="s">
        <v>199</v>
      </c>
      <c r="Q39" s="61" t="s">
        <v>370</v>
      </c>
      <c r="R39" s="59" t="s">
        <v>203</v>
      </c>
      <c r="S39" s="59" t="s">
        <v>199</v>
      </c>
      <c r="T39" s="61" t="s">
        <v>201</v>
      </c>
      <c r="U39" s="59"/>
      <c r="V39" s="59" t="s">
        <v>199</v>
      </c>
      <c r="W39" s="61" t="s">
        <v>370</v>
      </c>
      <c r="X39" s="59" t="s">
        <v>203</v>
      </c>
      <c r="Y39" s="59" t="s">
        <v>199</v>
      </c>
      <c r="Z39" s="61">
        <v>375</v>
      </c>
      <c r="AA39" s="59"/>
    </row>
    <row r="40" spans="1:27" x14ac:dyDescent="0.25">
      <c r="A40" s="15"/>
      <c r="B40" s="62" t="s">
        <v>50</v>
      </c>
      <c r="C40" s="63"/>
      <c r="D40" s="63"/>
      <c r="E40" s="64"/>
      <c r="F40" s="63"/>
      <c r="G40" s="63"/>
      <c r="H40" s="64"/>
      <c r="I40" s="63"/>
      <c r="J40" s="63"/>
      <c r="K40" s="65">
        <v>1978</v>
      </c>
      <c r="L40" s="63"/>
      <c r="M40" s="63"/>
      <c r="N40" s="64"/>
      <c r="O40" s="63"/>
      <c r="P40" s="63"/>
      <c r="Q40" s="65">
        <v>1978</v>
      </c>
      <c r="R40" s="63"/>
      <c r="S40" s="63"/>
      <c r="T40" s="64">
        <v>16</v>
      </c>
      <c r="U40" s="63"/>
      <c r="V40" s="63"/>
      <c r="W40" s="65">
        <v>1994</v>
      </c>
      <c r="X40" s="63"/>
      <c r="Y40" s="63"/>
      <c r="Z40" s="64"/>
      <c r="AA40" s="63"/>
    </row>
    <row r="41" spans="1:27" x14ac:dyDescent="0.25">
      <c r="A41" s="15"/>
      <c r="B41" s="66" t="s">
        <v>371</v>
      </c>
      <c r="C41" s="59"/>
      <c r="D41" s="59"/>
      <c r="E41" s="61" t="s">
        <v>372</v>
      </c>
      <c r="F41" s="59" t="s">
        <v>203</v>
      </c>
      <c r="G41" s="59"/>
      <c r="H41" s="61" t="s">
        <v>373</v>
      </c>
      <c r="I41" s="59" t="s">
        <v>203</v>
      </c>
      <c r="J41" s="59"/>
      <c r="K41" s="61" t="s">
        <v>374</v>
      </c>
      <c r="L41" s="59" t="s">
        <v>203</v>
      </c>
      <c r="M41" s="59"/>
      <c r="N41" s="61"/>
      <c r="O41" s="59"/>
      <c r="P41" s="59"/>
      <c r="Q41" s="61" t="s">
        <v>375</v>
      </c>
      <c r="R41" s="59" t="s">
        <v>203</v>
      </c>
      <c r="S41" s="59"/>
      <c r="T41" s="61"/>
      <c r="U41" s="59"/>
      <c r="V41" s="59"/>
      <c r="W41" s="61" t="s">
        <v>375</v>
      </c>
      <c r="X41" s="59" t="s">
        <v>203</v>
      </c>
      <c r="Y41" s="59"/>
      <c r="Z41" s="61"/>
      <c r="AA41" s="59"/>
    </row>
    <row r="42" spans="1:27" ht="21" x14ac:dyDescent="0.25">
      <c r="A42" s="15"/>
      <c r="B42" s="62" t="s">
        <v>376</v>
      </c>
      <c r="C42" s="63"/>
      <c r="D42" s="63"/>
      <c r="E42" s="65">
        <v>1704523</v>
      </c>
      <c r="F42" s="63"/>
      <c r="G42" s="63"/>
      <c r="H42" s="64" t="s">
        <v>377</v>
      </c>
      <c r="I42" s="63" t="s">
        <v>203</v>
      </c>
      <c r="J42" s="63"/>
      <c r="K42" s="64"/>
      <c r="L42" s="63"/>
      <c r="M42" s="63"/>
      <c r="N42" s="64"/>
      <c r="O42" s="63"/>
      <c r="P42" s="63"/>
      <c r="Q42" s="64" t="s">
        <v>377</v>
      </c>
      <c r="R42" s="63" t="s">
        <v>203</v>
      </c>
      <c r="S42" s="63"/>
      <c r="T42" s="64"/>
      <c r="U42" s="63"/>
      <c r="V42" s="63"/>
      <c r="W42" s="64" t="s">
        <v>377</v>
      </c>
      <c r="X42" s="63" t="s">
        <v>203</v>
      </c>
      <c r="Y42" s="63"/>
      <c r="Z42" s="64"/>
      <c r="AA42" s="63"/>
    </row>
    <row r="43" spans="1:27" x14ac:dyDescent="0.25">
      <c r="A43" s="15"/>
      <c r="B43" s="66" t="s">
        <v>121</v>
      </c>
      <c r="C43" s="59"/>
      <c r="D43" s="59"/>
      <c r="E43" s="61"/>
      <c r="F43" s="59"/>
      <c r="G43" s="59"/>
      <c r="H43" s="61">
        <v>70</v>
      </c>
      <c r="I43" s="59"/>
      <c r="J43" s="59"/>
      <c r="K43" s="61"/>
      <c r="L43" s="59"/>
      <c r="M43" s="59"/>
      <c r="N43" s="61"/>
      <c r="O43" s="59"/>
      <c r="P43" s="59"/>
      <c r="Q43" s="61">
        <v>70</v>
      </c>
      <c r="R43" s="59"/>
      <c r="S43" s="59"/>
      <c r="T43" s="61"/>
      <c r="U43" s="59"/>
      <c r="V43" s="59"/>
      <c r="W43" s="61">
        <v>70</v>
      </c>
      <c r="X43" s="59"/>
      <c r="Y43" s="59"/>
      <c r="Z43" s="61"/>
      <c r="AA43" s="59"/>
    </row>
    <row r="44" spans="1:27" x14ac:dyDescent="0.25">
      <c r="A44" s="15"/>
      <c r="B44" s="62" t="s">
        <v>378</v>
      </c>
      <c r="C44" s="63"/>
      <c r="D44" s="63"/>
      <c r="E44" s="64"/>
      <c r="F44" s="63"/>
      <c r="G44" s="63"/>
      <c r="H44" s="64">
        <v>23</v>
      </c>
      <c r="I44" s="63"/>
      <c r="J44" s="63"/>
      <c r="K44" s="64"/>
      <c r="L44" s="63"/>
      <c r="M44" s="63"/>
      <c r="N44" s="64"/>
      <c r="O44" s="63"/>
      <c r="P44" s="63"/>
      <c r="Q44" s="64">
        <v>23</v>
      </c>
      <c r="R44" s="63"/>
      <c r="S44" s="63"/>
      <c r="T44" s="64"/>
      <c r="U44" s="63"/>
      <c r="V44" s="63"/>
      <c r="W44" s="64">
        <v>23</v>
      </c>
      <c r="X44" s="63"/>
      <c r="Y44" s="63"/>
      <c r="Z44" s="64"/>
      <c r="AA44" s="63"/>
    </row>
    <row r="45" spans="1:27" x14ac:dyDescent="0.25">
      <c r="A45" s="15"/>
      <c r="B45" s="66" t="s">
        <v>127</v>
      </c>
      <c r="C45" s="59"/>
      <c r="D45" s="59"/>
      <c r="E45" s="61"/>
      <c r="F45" s="59"/>
      <c r="G45" s="59"/>
      <c r="H45" s="61"/>
      <c r="I45" s="59"/>
      <c r="J45" s="59"/>
      <c r="K45" s="61" t="s">
        <v>379</v>
      </c>
      <c r="L45" s="59" t="s">
        <v>203</v>
      </c>
      <c r="M45" s="59"/>
      <c r="N45" s="61"/>
      <c r="O45" s="59"/>
      <c r="P45" s="59"/>
      <c r="Q45" s="61" t="s">
        <v>379</v>
      </c>
      <c r="R45" s="59" t="s">
        <v>203</v>
      </c>
      <c r="S45" s="59"/>
      <c r="T45" s="61"/>
      <c r="U45" s="59"/>
      <c r="V45" s="59"/>
      <c r="W45" s="61" t="s">
        <v>379</v>
      </c>
      <c r="X45" s="59" t="s">
        <v>203</v>
      </c>
      <c r="Y45" s="59"/>
      <c r="Z45" s="61"/>
      <c r="AA45" s="59"/>
    </row>
    <row r="46" spans="1:27" x14ac:dyDescent="0.25">
      <c r="A46" s="15"/>
      <c r="B46" s="62" t="s">
        <v>380</v>
      </c>
      <c r="C46" s="63"/>
      <c r="D46" s="63"/>
      <c r="E46" s="64"/>
      <c r="F46" s="63"/>
      <c r="G46" s="63"/>
      <c r="H46" s="64"/>
      <c r="I46" s="63"/>
      <c r="J46" s="63"/>
      <c r="K46" s="64"/>
      <c r="L46" s="63"/>
      <c r="M46" s="63"/>
      <c r="N46" s="64" t="s">
        <v>381</v>
      </c>
      <c r="O46" s="63" t="s">
        <v>203</v>
      </c>
      <c r="P46" s="63"/>
      <c r="Q46" s="64" t="s">
        <v>381</v>
      </c>
      <c r="R46" s="63" t="s">
        <v>203</v>
      </c>
      <c r="S46" s="63"/>
      <c r="T46" s="64"/>
      <c r="U46" s="63"/>
      <c r="V46" s="63"/>
      <c r="W46" s="64" t="s">
        <v>381</v>
      </c>
      <c r="X46" s="63" t="s">
        <v>203</v>
      </c>
      <c r="Y46" s="63"/>
      <c r="Z46" s="64"/>
      <c r="AA46" s="63"/>
    </row>
    <row r="47" spans="1:27" x14ac:dyDescent="0.25">
      <c r="A47" s="15"/>
      <c r="B47" s="66" t="s">
        <v>382</v>
      </c>
      <c r="C47" s="59"/>
      <c r="D47" s="59"/>
      <c r="E47" s="61"/>
      <c r="F47" s="59"/>
      <c r="G47" s="59"/>
      <c r="H47" s="61"/>
      <c r="I47" s="59"/>
      <c r="J47" s="59"/>
      <c r="K47" s="61"/>
      <c r="L47" s="59"/>
      <c r="M47" s="59"/>
      <c r="N47" s="61"/>
      <c r="O47" s="59"/>
      <c r="P47" s="59"/>
      <c r="Q47" s="61"/>
      <c r="R47" s="59"/>
      <c r="S47" s="59"/>
      <c r="T47" s="61" t="s">
        <v>383</v>
      </c>
      <c r="U47" s="59" t="s">
        <v>203</v>
      </c>
      <c r="V47" s="59"/>
      <c r="W47" s="61" t="s">
        <v>383</v>
      </c>
      <c r="X47" s="59" t="s">
        <v>203</v>
      </c>
      <c r="Y47" s="59"/>
      <c r="Z47" s="61"/>
      <c r="AA47" s="59"/>
    </row>
    <row r="48" spans="1:27" x14ac:dyDescent="0.25">
      <c r="A48" s="15"/>
      <c r="B48" s="62" t="s">
        <v>105</v>
      </c>
      <c r="C48" s="63"/>
      <c r="D48" s="63"/>
      <c r="E48" s="64"/>
      <c r="F48" s="63"/>
      <c r="G48" s="63"/>
      <c r="H48" s="64"/>
      <c r="I48" s="63"/>
      <c r="J48" s="63"/>
      <c r="K48" s="64"/>
      <c r="L48" s="63"/>
      <c r="M48" s="63"/>
      <c r="N48" s="64"/>
      <c r="O48" s="63"/>
      <c r="P48" s="63"/>
      <c r="Q48" s="64"/>
      <c r="R48" s="63"/>
      <c r="S48" s="63"/>
      <c r="T48" s="64">
        <v>375</v>
      </c>
      <c r="U48" s="63"/>
      <c r="V48" s="63"/>
      <c r="W48" s="64">
        <v>375</v>
      </c>
      <c r="X48" s="63"/>
      <c r="Y48" s="63"/>
      <c r="Z48" s="64" t="s">
        <v>384</v>
      </c>
      <c r="AA48" s="63" t="s">
        <v>203</v>
      </c>
    </row>
    <row r="49" spans="1:27" ht="15.75" thickBot="1" x14ac:dyDescent="0.3">
      <c r="A49" s="15"/>
      <c r="B49" s="31"/>
      <c r="C49" s="31"/>
      <c r="D49" s="40"/>
      <c r="E49" s="40"/>
      <c r="F49" s="31"/>
      <c r="G49" s="40"/>
      <c r="H49" s="40"/>
      <c r="I49" s="31"/>
      <c r="J49" s="40"/>
      <c r="K49" s="40"/>
      <c r="L49" s="31"/>
      <c r="M49" s="40"/>
      <c r="N49" s="40"/>
      <c r="O49" s="31"/>
      <c r="P49" s="40"/>
      <c r="Q49" s="40"/>
      <c r="R49" s="31"/>
      <c r="S49" s="40"/>
      <c r="T49" s="40"/>
      <c r="U49" s="31"/>
      <c r="V49" s="40"/>
      <c r="W49" s="40"/>
      <c r="X49" s="31"/>
      <c r="Y49" s="40"/>
      <c r="Z49" s="40"/>
      <c r="AA49" s="31"/>
    </row>
    <row r="50" spans="1:27" x14ac:dyDescent="0.25">
      <c r="A50" s="15"/>
      <c r="B50" s="33" t="s">
        <v>204</v>
      </c>
      <c r="C50" s="33" t="s">
        <v>204</v>
      </c>
      <c r="D50" s="33" t="s">
        <v>204</v>
      </c>
      <c r="E50" s="34" t="s">
        <v>204</v>
      </c>
      <c r="F50" s="33" t="s">
        <v>204</v>
      </c>
      <c r="G50" s="33" t="s">
        <v>204</v>
      </c>
      <c r="H50" s="34" t="s">
        <v>204</v>
      </c>
      <c r="I50" s="33" t="s">
        <v>204</v>
      </c>
      <c r="J50" s="33" t="s">
        <v>204</v>
      </c>
      <c r="K50" s="34" t="s">
        <v>204</v>
      </c>
      <c r="L50" s="33" t="s">
        <v>204</v>
      </c>
      <c r="M50" s="33" t="s">
        <v>204</v>
      </c>
      <c r="N50" s="34" t="s">
        <v>204</v>
      </c>
      <c r="O50" s="33" t="s">
        <v>204</v>
      </c>
      <c r="P50" s="33" t="s">
        <v>204</v>
      </c>
      <c r="Q50" s="34" t="s">
        <v>204</v>
      </c>
      <c r="R50" s="33" t="s">
        <v>204</v>
      </c>
      <c r="S50" s="33" t="s">
        <v>204</v>
      </c>
      <c r="T50" s="34" t="s">
        <v>204</v>
      </c>
      <c r="U50" s="33" t="s">
        <v>204</v>
      </c>
      <c r="V50" s="33" t="s">
        <v>204</v>
      </c>
      <c r="W50" s="34" t="s">
        <v>204</v>
      </c>
      <c r="X50" s="33" t="s">
        <v>204</v>
      </c>
      <c r="Y50" s="33" t="s">
        <v>204</v>
      </c>
      <c r="Z50" s="34" t="s">
        <v>204</v>
      </c>
      <c r="AA50" s="33" t="s">
        <v>204</v>
      </c>
    </row>
    <row r="51" spans="1:27" x14ac:dyDescent="0.25">
      <c r="A51" s="15"/>
      <c r="B51" s="58" t="s">
        <v>205</v>
      </c>
      <c r="C51" s="59"/>
      <c r="D51" s="59"/>
      <c r="E51" s="60">
        <v>502236561</v>
      </c>
      <c r="F51" s="59"/>
      <c r="G51" s="59" t="s">
        <v>199</v>
      </c>
      <c r="H51" s="60">
        <v>3569</v>
      </c>
      <c r="I51" s="59"/>
      <c r="J51" s="59" t="s">
        <v>199</v>
      </c>
      <c r="K51" s="61" t="s">
        <v>385</v>
      </c>
      <c r="L51" s="59" t="s">
        <v>203</v>
      </c>
      <c r="M51" s="59" t="s">
        <v>199</v>
      </c>
      <c r="N51" s="61" t="s">
        <v>386</v>
      </c>
      <c r="O51" s="59" t="s">
        <v>203</v>
      </c>
      <c r="P51" s="59" t="s">
        <v>199</v>
      </c>
      <c r="Q51" s="61" t="s">
        <v>387</v>
      </c>
      <c r="R51" s="59" t="s">
        <v>203</v>
      </c>
      <c r="S51" s="59" t="s">
        <v>199</v>
      </c>
      <c r="T51" s="61">
        <v>388</v>
      </c>
      <c r="U51" s="59"/>
      <c r="V51" s="59" t="s">
        <v>199</v>
      </c>
      <c r="W51" s="61" t="s">
        <v>388</v>
      </c>
      <c r="X51" s="59" t="s">
        <v>203</v>
      </c>
      <c r="Y51" s="59" t="s">
        <v>199</v>
      </c>
      <c r="Z51" s="61" t="s">
        <v>201</v>
      </c>
      <c r="AA51" s="59"/>
    </row>
    <row r="52" spans="1:27" ht="15.75" thickBot="1" x14ac:dyDescent="0.3">
      <c r="A52" s="15"/>
      <c r="B52" s="31"/>
      <c r="C52" s="31"/>
      <c r="D52" s="40"/>
      <c r="E52" s="40"/>
      <c r="F52" s="31"/>
      <c r="G52" s="40"/>
      <c r="H52" s="40"/>
      <c r="I52" s="31"/>
      <c r="J52" s="40"/>
      <c r="K52" s="40"/>
      <c r="L52" s="31"/>
      <c r="M52" s="40"/>
      <c r="N52" s="40"/>
      <c r="O52" s="31"/>
      <c r="P52" s="40"/>
      <c r="Q52" s="40"/>
      <c r="R52" s="31"/>
      <c r="S52" s="40"/>
      <c r="T52" s="40"/>
      <c r="U52" s="31"/>
      <c r="V52" s="40"/>
      <c r="W52" s="40"/>
      <c r="X52" s="31"/>
      <c r="Y52" s="40"/>
      <c r="Z52" s="40"/>
      <c r="AA52" s="31"/>
    </row>
    <row r="53" spans="1:27" x14ac:dyDescent="0.25">
      <c r="A53" s="15"/>
      <c r="B53" s="33" t="s">
        <v>204</v>
      </c>
      <c r="C53" s="33" t="s">
        <v>204</v>
      </c>
      <c r="D53" s="33" t="s">
        <v>204</v>
      </c>
      <c r="E53" s="34" t="s">
        <v>204</v>
      </c>
      <c r="F53" s="33" t="s">
        <v>204</v>
      </c>
      <c r="G53" s="33" t="s">
        <v>204</v>
      </c>
      <c r="H53" s="34" t="s">
        <v>204</v>
      </c>
      <c r="I53" s="33" t="s">
        <v>204</v>
      </c>
      <c r="J53" s="33" t="s">
        <v>204</v>
      </c>
      <c r="K53" s="34" t="s">
        <v>204</v>
      </c>
      <c r="L53" s="33" t="s">
        <v>204</v>
      </c>
      <c r="M53" s="33" t="s">
        <v>204</v>
      </c>
      <c r="N53" s="34" t="s">
        <v>204</v>
      </c>
      <c r="O53" s="33" t="s">
        <v>204</v>
      </c>
      <c r="P53" s="33" t="s">
        <v>204</v>
      </c>
      <c r="Q53" s="34" t="s">
        <v>204</v>
      </c>
      <c r="R53" s="33" t="s">
        <v>204</v>
      </c>
      <c r="S53" s="33" t="s">
        <v>204</v>
      </c>
      <c r="T53" s="34" t="s">
        <v>204</v>
      </c>
      <c r="U53" s="33" t="s">
        <v>204</v>
      </c>
      <c r="V53" s="33" t="s">
        <v>204</v>
      </c>
      <c r="W53" s="34" t="s">
        <v>204</v>
      </c>
      <c r="X53" s="33" t="s">
        <v>204</v>
      </c>
      <c r="Y53" s="33" t="s">
        <v>204</v>
      </c>
      <c r="Z53" s="34" t="s">
        <v>204</v>
      </c>
      <c r="AA53" s="33" t="s">
        <v>204</v>
      </c>
    </row>
    <row r="54" spans="1:27" x14ac:dyDescent="0.25">
      <c r="A54" s="15"/>
      <c r="B54" s="33" t="s">
        <v>204</v>
      </c>
      <c r="C54" s="33" t="s">
        <v>204</v>
      </c>
      <c r="D54" s="33" t="s">
        <v>204</v>
      </c>
      <c r="E54" s="34" t="s">
        <v>204</v>
      </c>
      <c r="F54" s="33" t="s">
        <v>204</v>
      </c>
      <c r="G54" s="33" t="s">
        <v>204</v>
      </c>
      <c r="H54" s="34" t="s">
        <v>204</v>
      </c>
      <c r="I54" s="33" t="s">
        <v>204</v>
      </c>
      <c r="J54" s="33" t="s">
        <v>204</v>
      </c>
      <c r="K54" s="34" t="s">
        <v>204</v>
      </c>
      <c r="L54" s="33" t="s">
        <v>204</v>
      </c>
      <c r="M54" s="33" t="s">
        <v>204</v>
      </c>
      <c r="N54" s="34" t="s">
        <v>204</v>
      </c>
      <c r="O54" s="33" t="s">
        <v>204</v>
      </c>
      <c r="P54" s="33" t="s">
        <v>204</v>
      </c>
      <c r="Q54" s="34" t="s">
        <v>204</v>
      </c>
      <c r="R54" s="33" t="s">
        <v>204</v>
      </c>
      <c r="S54" s="33" t="s">
        <v>204</v>
      </c>
      <c r="T54" s="34" t="s">
        <v>204</v>
      </c>
      <c r="U54" s="33" t="s">
        <v>204</v>
      </c>
      <c r="V54" s="33" t="s">
        <v>204</v>
      </c>
      <c r="W54" s="34" t="s">
        <v>204</v>
      </c>
      <c r="X54" s="33" t="s">
        <v>204</v>
      </c>
      <c r="Y54" s="33" t="s">
        <v>204</v>
      </c>
      <c r="Z54" s="34" t="s">
        <v>204</v>
      </c>
      <c r="AA54" s="33" t="s">
        <v>204</v>
      </c>
    </row>
    <row r="55" spans="1:27" ht="15.75" thickBot="1" x14ac:dyDescent="0.3">
      <c r="A55" s="15"/>
      <c r="B55" s="31"/>
      <c r="C55" s="31"/>
      <c r="D55" s="40"/>
      <c r="E55" s="40"/>
      <c r="F55" s="31"/>
      <c r="G55" s="40"/>
      <c r="H55" s="40"/>
      <c r="I55" s="31"/>
      <c r="J55" s="40"/>
      <c r="K55" s="40"/>
      <c r="L55" s="31"/>
      <c r="M55" s="40"/>
      <c r="N55" s="40"/>
      <c r="O55" s="31"/>
      <c r="P55" s="40"/>
      <c r="Q55" s="40"/>
      <c r="R55" s="31"/>
      <c r="S55" s="40"/>
      <c r="T55" s="40"/>
      <c r="U55" s="31"/>
      <c r="V55" s="40"/>
      <c r="W55" s="40"/>
      <c r="X55" s="31"/>
      <c r="Y55" s="40"/>
      <c r="Z55" s="40"/>
      <c r="AA55" s="31"/>
    </row>
    <row r="56" spans="1:27" x14ac:dyDescent="0.25">
      <c r="A56" s="15"/>
      <c r="B56" s="41"/>
      <c r="C56" s="41"/>
      <c r="D56" s="41"/>
      <c r="E56" s="41"/>
      <c r="F56" s="41"/>
      <c r="G56" s="41"/>
      <c r="H56" s="41"/>
      <c r="I56" s="41"/>
      <c r="J56" s="41"/>
      <c r="K56" s="41"/>
      <c r="L56" s="41"/>
      <c r="M56" s="41"/>
      <c r="N56" s="41"/>
      <c r="O56" s="41"/>
      <c r="P56" s="41"/>
      <c r="Q56" s="41"/>
      <c r="R56" s="41"/>
      <c r="S56" s="41"/>
      <c r="T56" s="41"/>
      <c r="U56" s="41"/>
      <c r="V56" s="41"/>
      <c r="W56" s="41"/>
      <c r="X56" s="41"/>
      <c r="Y56" s="41"/>
      <c r="Z56" s="41"/>
      <c r="AA56" s="41"/>
    </row>
    <row r="57" spans="1:27" x14ac:dyDescent="0.25">
      <c r="A57" s="15"/>
      <c r="B57" s="43" t="s">
        <v>389</v>
      </c>
      <c r="C57" s="43"/>
      <c r="D57" s="43"/>
      <c r="E57" s="43"/>
      <c r="F57" s="43"/>
      <c r="G57" s="43"/>
      <c r="H57" s="43"/>
      <c r="I57" s="43"/>
      <c r="J57" s="43"/>
      <c r="K57" s="43"/>
      <c r="L57" s="43"/>
      <c r="M57" s="43"/>
      <c r="N57" s="43"/>
      <c r="O57" s="43"/>
      <c r="P57" s="43"/>
      <c r="Q57" s="43"/>
      <c r="R57" s="43"/>
      <c r="S57" s="43"/>
      <c r="T57" s="43"/>
      <c r="U57" s="43"/>
      <c r="V57" s="43"/>
      <c r="W57" s="43"/>
      <c r="X57" s="43"/>
      <c r="Y57" s="43"/>
      <c r="Z57" s="43"/>
      <c r="AA57" s="43"/>
    </row>
    <row r="58" spans="1:27" x14ac:dyDescent="0.25">
      <c r="A58" s="15"/>
      <c r="B58" s="44"/>
      <c r="C58" s="44"/>
      <c r="D58" s="44"/>
      <c r="E58" s="44"/>
      <c r="F58" s="44"/>
      <c r="G58" s="44"/>
      <c r="H58" s="44"/>
      <c r="I58" s="44"/>
      <c r="J58" s="44"/>
      <c r="K58" s="44"/>
      <c r="L58" s="44"/>
      <c r="M58" s="44"/>
      <c r="N58" s="44"/>
      <c r="O58" s="44"/>
      <c r="P58" s="44"/>
      <c r="Q58" s="44"/>
      <c r="R58" s="44"/>
      <c r="S58" s="44"/>
      <c r="T58" s="44"/>
      <c r="U58" s="44"/>
      <c r="V58" s="44"/>
      <c r="W58" s="44"/>
      <c r="X58" s="44"/>
      <c r="Y58" s="44"/>
      <c r="Z58" s="44"/>
      <c r="AA58" s="44"/>
    </row>
    <row r="59" spans="1:27" x14ac:dyDescent="0.25">
      <c r="A59" s="15"/>
      <c r="B59" s="17"/>
      <c r="C59" s="18"/>
      <c r="D59" s="19"/>
      <c r="E59" s="18"/>
      <c r="F59" s="18"/>
      <c r="G59" s="19"/>
      <c r="H59" s="18"/>
      <c r="I59" s="18"/>
      <c r="J59" s="19"/>
      <c r="K59" s="18"/>
      <c r="L59" s="18"/>
      <c r="M59" s="19"/>
      <c r="N59" s="18"/>
      <c r="O59" s="18"/>
      <c r="P59" s="19"/>
      <c r="Q59" s="18"/>
      <c r="R59" s="18"/>
      <c r="S59" s="19"/>
      <c r="T59" s="18"/>
      <c r="U59" s="18"/>
      <c r="V59" s="19"/>
      <c r="W59" s="18"/>
      <c r="X59" s="18"/>
    </row>
    <row r="60" spans="1:27" x14ac:dyDescent="0.25">
      <c r="A60" s="15"/>
      <c r="B60" s="20"/>
      <c r="C60" s="21"/>
      <c r="D60" s="35"/>
      <c r="E60" s="35"/>
      <c r="F60" s="22"/>
      <c r="G60" s="37" t="s">
        <v>351</v>
      </c>
      <c r="H60" s="37"/>
      <c r="I60" s="37"/>
      <c r="J60" s="37"/>
      <c r="K60" s="37"/>
      <c r="L60" s="37"/>
      <c r="M60" s="37"/>
      <c r="N60" s="37"/>
      <c r="O60" s="37"/>
      <c r="P60" s="37"/>
      <c r="Q60" s="37"/>
      <c r="R60" s="22"/>
      <c r="S60" s="39"/>
      <c r="T60" s="39"/>
      <c r="U60" s="22"/>
      <c r="V60" s="39"/>
      <c r="W60" s="39"/>
      <c r="X60" s="22"/>
    </row>
    <row r="61" spans="1:27" x14ac:dyDescent="0.25">
      <c r="A61" s="15"/>
      <c r="B61" s="39"/>
      <c r="C61" s="36"/>
      <c r="D61" s="37" t="s">
        <v>191</v>
      </c>
      <c r="E61" s="37"/>
      <c r="F61" s="36"/>
      <c r="G61" s="37" t="s">
        <v>352</v>
      </c>
      <c r="H61" s="37"/>
      <c r="I61" s="36"/>
      <c r="J61" s="37" t="s">
        <v>358</v>
      </c>
      <c r="K61" s="37"/>
      <c r="L61" s="36"/>
      <c r="M61" s="37" t="s">
        <v>358</v>
      </c>
      <c r="N61" s="37"/>
      <c r="O61" s="36"/>
      <c r="P61" s="37" t="s">
        <v>362</v>
      </c>
      <c r="Q61" s="37"/>
      <c r="R61" s="36"/>
      <c r="S61" s="37" t="s">
        <v>366</v>
      </c>
      <c r="T61" s="37"/>
      <c r="U61" s="36"/>
      <c r="V61" s="37" t="s">
        <v>390</v>
      </c>
      <c r="W61" s="37"/>
      <c r="X61" s="36"/>
    </row>
    <row r="62" spans="1:27" x14ac:dyDescent="0.25">
      <c r="A62" s="15"/>
      <c r="B62" s="39"/>
      <c r="C62" s="36"/>
      <c r="D62" s="37" t="s">
        <v>352</v>
      </c>
      <c r="E62" s="37"/>
      <c r="F62" s="36"/>
      <c r="G62" s="37" t="s">
        <v>354</v>
      </c>
      <c r="H62" s="37"/>
      <c r="I62" s="36"/>
      <c r="J62" s="37" t="s">
        <v>359</v>
      </c>
      <c r="K62" s="37"/>
      <c r="L62" s="36"/>
      <c r="M62" s="37" t="s">
        <v>127</v>
      </c>
      <c r="N62" s="37"/>
      <c r="O62" s="36"/>
      <c r="P62" s="37" t="s">
        <v>363</v>
      </c>
      <c r="Q62" s="37"/>
      <c r="R62" s="36"/>
      <c r="S62" s="37" t="s">
        <v>364</v>
      </c>
      <c r="T62" s="37"/>
      <c r="U62" s="36"/>
      <c r="V62" s="37" t="s">
        <v>391</v>
      </c>
      <c r="W62" s="37"/>
      <c r="X62" s="36"/>
    </row>
    <row r="63" spans="1:27" x14ac:dyDescent="0.25">
      <c r="A63" s="15"/>
      <c r="B63" s="39"/>
      <c r="C63" s="36"/>
      <c r="D63" s="37" t="s">
        <v>353</v>
      </c>
      <c r="E63" s="37"/>
      <c r="F63" s="36"/>
      <c r="G63" s="37" t="s">
        <v>355</v>
      </c>
      <c r="H63" s="37"/>
      <c r="I63" s="36"/>
      <c r="J63" s="38"/>
      <c r="K63" s="38"/>
      <c r="L63" s="36"/>
      <c r="M63" s="37" t="s">
        <v>360</v>
      </c>
      <c r="N63" s="37"/>
      <c r="O63" s="36"/>
      <c r="P63" s="37" t="s">
        <v>359</v>
      </c>
      <c r="Q63" s="37"/>
      <c r="R63" s="36"/>
      <c r="S63" s="37" t="s">
        <v>365</v>
      </c>
      <c r="T63" s="37"/>
      <c r="U63" s="36"/>
      <c r="V63" s="38"/>
      <c r="W63" s="38"/>
      <c r="X63" s="36"/>
    </row>
    <row r="64" spans="1:27" x14ac:dyDescent="0.25">
      <c r="A64" s="15"/>
      <c r="B64" s="39"/>
      <c r="C64" s="36"/>
      <c r="D64" s="38"/>
      <c r="E64" s="38"/>
      <c r="F64" s="36"/>
      <c r="G64" s="37" t="s">
        <v>356</v>
      </c>
      <c r="H64" s="37"/>
      <c r="I64" s="36"/>
      <c r="J64" s="38"/>
      <c r="K64" s="38"/>
      <c r="L64" s="36"/>
      <c r="M64" s="37" t="s">
        <v>361</v>
      </c>
      <c r="N64" s="37"/>
      <c r="O64" s="36"/>
      <c r="P64" s="38"/>
      <c r="Q64" s="38"/>
      <c r="R64" s="36"/>
      <c r="S64" s="38"/>
      <c r="T64" s="38"/>
      <c r="U64" s="36"/>
      <c r="V64" s="38"/>
      <c r="W64" s="38"/>
      <c r="X64" s="36"/>
    </row>
    <row r="65" spans="1:24" x14ac:dyDescent="0.25">
      <c r="A65" s="15"/>
      <c r="B65" s="39"/>
      <c r="C65" s="36"/>
      <c r="D65" s="38"/>
      <c r="E65" s="38"/>
      <c r="F65" s="36"/>
      <c r="G65" s="37" t="s">
        <v>357</v>
      </c>
      <c r="H65" s="37"/>
      <c r="I65" s="36"/>
      <c r="J65" s="38"/>
      <c r="K65" s="38"/>
      <c r="L65" s="36"/>
      <c r="M65" s="38"/>
      <c r="N65" s="38"/>
      <c r="O65" s="36"/>
      <c r="P65" s="38"/>
      <c r="Q65" s="38"/>
      <c r="R65" s="36"/>
      <c r="S65" s="38"/>
      <c r="T65" s="38"/>
      <c r="U65" s="36"/>
      <c r="V65" s="38"/>
      <c r="W65" s="38"/>
      <c r="X65" s="36"/>
    </row>
    <row r="66" spans="1:24" x14ac:dyDescent="0.25">
      <c r="A66" s="15"/>
      <c r="B66" s="23"/>
      <c r="C66" s="22"/>
      <c r="D66" s="36" t="s">
        <v>367</v>
      </c>
      <c r="E66" s="36"/>
      <c r="F66" s="36"/>
      <c r="G66" s="36"/>
      <c r="H66" s="36"/>
      <c r="I66" s="36"/>
      <c r="J66" s="36"/>
      <c r="K66" s="36"/>
      <c r="L66" s="36"/>
      <c r="M66" s="36"/>
      <c r="N66" s="36"/>
      <c r="O66" s="36"/>
      <c r="P66" s="36"/>
      <c r="Q66" s="36"/>
      <c r="R66" s="36"/>
      <c r="S66" s="36"/>
      <c r="T66" s="36"/>
      <c r="U66" s="36"/>
      <c r="V66" s="36"/>
      <c r="W66" s="36"/>
      <c r="X66" s="22"/>
    </row>
    <row r="67" spans="1:24" x14ac:dyDescent="0.25">
      <c r="A67" s="15"/>
      <c r="B67" s="67" t="s">
        <v>392</v>
      </c>
      <c r="C67" s="25"/>
      <c r="D67" s="25"/>
      <c r="E67" s="26">
        <v>586839817</v>
      </c>
      <c r="F67" s="25"/>
      <c r="G67" s="25" t="s">
        <v>199</v>
      </c>
      <c r="H67" s="26">
        <v>4021</v>
      </c>
      <c r="I67" s="25"/>
      <c r="J67" s="25" t="s">
        <v>199</v>
      </c>
      <c r="K67" s="27" t="s">
        <v>393</v>
      </c>
      <c r="L67" s="25" t="s">
        <v>203</v>
      </c>
      <c r="M67" s="25" t="s">
        <v>199</v>
      </c>
      <c r="N67" s="27" t="s">
        <v>394</v>
      </c>
      <c r="O67" s="25" t="s">
        <v>203</v>
      </c>
      <c r="P67" s="25" t="s">
        <v>199</v>
      </c>
      <c r="Q67" s="27" t="s">
        <v>395</v>
      </c>
      <c r="R67" s="25" t="s">
        <v>203</v>
      </c>
      <c r="S67" s="25" t="s">
        <v>199</v>
      </c>
      <c r="T67" s="27">
        <v>400</v>
      </c>
      <c r="U67" s="25"/>
      <c r="V67" s="25"/>
      <c r="W67" s="27"/>
      <c r="X67" s="25"/>
    </row>
    <row r="68" spans="1:24" x14ac:dyDescent="0.25">
      <c r="A68" s="15"/>
      <c r="B68" s="28" t="s">
        <v>50</v>
      </c>
      <c r="C68" s="29"/>
      <c r="D68" s="29"/>
      <c r="E68" s="30"/>
      <c r="F68" s="29"/>
      <c r="G68" s="29"/>
      <c r="H68" s="30"/>
      <c r="I68" s="29"/>
      <c r="J68" s="29"/>
      <c r="K68" s="47">
        <v>2049</v>
      </c>
      <c r="L68" s="29"/>
      <c r="M68" s="29"/>
      <c r="N68" s="30"/>
      <c r="O68" s="29"/>
      <c r="P68" s="29"/>
      <c r="Q68" s="47">
        <v>2049</v>
      </c>
      <c r="R68" s="29"/>
      <c r="S68" s="29"/>
      <c r="T68" s="30">
        <v>20</v>
      </c>
      <c r="U68" s="29"/>
      <c r="V68" s="29" t="s">
        <v>199</v>
      </c>
      <c r="W68" s="47">
        <v>2069</v>
      </c>
      <c r="X68" s="29"/>
    </row>
    <row r="69" spans="1:24" x14ac:dyDescent="0.25">
      <c r="A69" s="15"/>
      <c r="B69" s="24" t="s">
        <v>371</v>
      </c>
      <c r="C69" s="25"/>
      <c r="D69" s="25"/>
      <c r="E69" s="27" t="s">
        <v>396</v>
      </c>
      <c r="F69" s="25" t="s">
        <v>203</v>
      </c>
      <c r="G69" s="25"/>
      <c r="H69" s="27" t="s">
        <v>397</v>
      </c>
      <c r="I69" s="25" t="s">
        <v>203</v>
      </c>
      <c r="J69" s="25"/>
      <c r="K69" s="27" t="s">
        <v>398</v>
      </c>
      <c r="L69" s="25" t="s">
        <v>203</v>
      </c>
      <c r="M69" s="25"/>
      <c r="N69" s="27"/>
      <c r="O69" s="25"/>
      <c r="P69" s="25"/>
      <c r="Q69" s="27" t="s">
        <v>399</v>
      </c>
      <c r="R69" s="25" t="s">
        <v>203</v>
      </c>
      <c r="S69" s="25"/>
      <c r="T69" s="27"/>
      <c r="U69" s="25"/>
      <c r="V69" s="25"/>
      <c r="W69" s="27"/>
      <c r="X69" s="25"/>
    </row>
    <row r="70" spans="1:24" ht="26.25" x14ac:dyDescent="0.25">
      <c r="A70" s="15"/>
      <c r="B70" s="28" t="s">
        <v>376</v>
      </c>
      <c r="C70" s="29"/>
      <c r="D70" s="29"/>
      <c r="E70" s="47">
        <v>1974496</v>
      </c>
      <c r="F70" s="29"/>
      <c r="G70" s="29"/>
      <c r="H70" s="30" t="s">
        <v>400</v>
      </c>
      <c r="I70" s="29" t="s">
        <v>203</v>
      </c>
      <c r="J70" s="29"/>
      <c r="K70" s="30"/>
      <c r="L70" s="29"/>
      <c r="M70" s="29"/>
      <c r="N70" s="30"/>
      <c r="O70" s="29"/>
      <c r="P70" s="29"/>
      <c r="Q70" s="30" t="s">
        <v>400</v>
      </c>
      <c r="R70" s="29" t="s">
        <v>203</v>
      </c>
      <c r="S70" s="29"/>
      <c r="T70" s="30"/>
      <c r="U70" s="29"/>
      <c r="V70" s="29"/>
      <c r="W70" s="30"/>
      <c r="X70" s="29"/>
    </row>
    <row r="71" spans="1:24" x14ac:dyDescent="0.25">
      <c r="A71" s="15"/>
      <c r="B71" s="24" t="s">
        <v>121</v>
      </c>
      <c r="C71" s="25"/>
      <c r="D71" s="25"/>
      <c r="E71" s="27"/>
      <c r="F71" s="25"/>
      <c r="G71" s="25"/>
      <c r="H71" s="27">
        <v>79</v>
      </c>
      <c r="I71" s="25"/>
      <c r="J71" s="25"/>
      <c r="K71" s="27"/>
      <c r="L71" s="25"/>
      <c r="M71" s="25"/>
      <c r="N71" s="27"/>
      <c r="O71" s="25"/>
      <c r="P71" s="25"/>
      <c r="Q71" s="27">
        <v>79</v>
      </c>
      <c r="R71" s="25"/>
      <c r="S71" s="25"/>
      <c r="T71" s="27"/>
      <c r="U71" s="25"/>
      <c r="V71" s="25"/>
      <c r="W71" s="27"/>
      <c r="X71" s="25"/>
    </row>
    <row r="72" spans="1:24" x14ac:dyDescent="0.25">
      <c r="A72" s="15"/>
      <c r="B72" s="28" t="s">
        <v>378</v>
      </c>
      <c r="C72" s="29"/>
      <c r="D72" s="29"/>
      <c r="E72" s="30"/>
      <c r="F72" s="29"/>
      <c r="G72" s="29"/>
      <c r="H72" s="30">
        <v>24</v>
      </c>
      <c r="I72" s="29"/>
      <c r="J72" s="29"/>
      <c r="K72" s="30"/>
      <c r="L72" s="29"/>
      <c r="M72" s="29"/>
      <c r="N72" s="30"/>
      <c r="O72" s="29"/>
      <c r="P72" s="29"/>
      <c r="Q72" s="30">
        <v>24</v>
      </c>
      <c r="R72" s="29"/>
      <c r="S72" s="29"/>
      <c r="T72" s="30"/>
      <c r="U72" s="29"/>
      <c r="V72" s="29"/>
      <c r="W72" s="30"/>
      <c r="X72" s="29"/>
    </row>
    <row r="73" spans="1:24" ht="26.25" x14ac:dyDescent="0.25">
      <c r="A73" s="15"/>
      <c r="B73" s="24" t="s">
        <v>401</v>
      </c>
      <c r="C73" s="25"/>
      <c r="D73" s="25"/>
      <c r="E73" s="27"/>
      <c r="F73" s="25"/>
      <c r="G73" s="25"/>
      <c r="H73" s="27">
        <v>6</v>
      </c>
      <c r="I73" s="25"/>
      <c r="J73" s="25"/>
      <c r="K73" s="27"/>
      <c r="L73" s="25"/>
      <c r="M73" s="25"/>
      <c r="N73" s="27"/>
      <c r="O73" s="25"/>
      <c r="P73" s="25"/>
      <c r="Q73" s="27">
        <v>6</v>
      </c>
      <c r="R73" s="25"/>
      <c r="S73" s="25"/>
      <c r="T73" s="27" t="s">
        <v>402</v>
      </c>
      <c r="U73" s="25" t="s">
        <v>203</v>
      </c>
      <c r="V73" s="25"/>
      <c r="W73" s="27"/>
      <c r="X73" s="25"/>
    </row>
    <row r="74" spans="1:24" x14ac:dyDescent="0.25">
      <c r="A74" s="15"/>
      <c r="B74" s="28" t="s">
        <v>127</v>
      </c>
      <c r="C74" s="29"/>
      <c r="D74" s="29"/>
      <c r="E74" s="30"/>
      <c r="F74" s="29"/>
      <c r="G74" s="29"/>
      <c r="H74" s="30" t="s">
        <v>403</v>
      </c>
      <c r="I74" s="29" t="s">
        <v>203</v>
      </c>
      <c r="J74" s="29"/>
      <c r="K74" s="30"/>
      <c r="L74" s="29"/>
      <c r="M74" s="29"/>
      <c r="N74" s="30"/>
      <c r="O74" s="29"/>
      <c r="P74" s="29"/>
      <c r="Q74" s="30" t="s">
        <v>403</v>
      </c>
      <c r="R74" s="29" t="s">
        <v>203</v>
      </c>
      <c r="S74" s="29"/>
      <c r="T74" s="30"/>
      <c r="U74" s="29"/>
      <c r="V74" s="29"/>
      <c r="W74" s="30"/>
      <c r="X74" s="29"/>
    </row>
    <row r="75" spans="1:24" x14ac:dyDescent="0.25">
      <c r="A75" s="15"/>
      <c r="B75" s="24" t="s">
        <v>380</v>
      </c>
      <c r="C75" s="25"/>
      <c r="D75" s="25"/>
      <c r="E75" s="27"/>
      <c r="F75" s="25"/>
      <c r="G75" s="25"/>
      <c r="H75" s="27"/>
      <c r="I75" s="25"/>
      <c r="J75" s="25"/>
      <c r="K75" s="27"/>
      <c r="L75" s="25"/>
      <c r="M75" s="25"/>
      <c r="N75" s="27" t="s">
        <v>201</v>
      </c>
      <c r="O75" s="25"/>
      <c r="P75" s="25"/>
      <c r="Q75" s="27" t="s">
        <v>201</v>
      </c>
      <c r="R75" s="25"/>
      <c r="S75" s="25"/>
      <c r="T75" s="27" t="s">
        <v>404</v>
      </c>
      <c r="U75" s="25" t="s">
        <v>203</v>
      </c>
      <c r="V75" s="25"/>
      <c r="W75" s="27"/>
      <c r="X75" s="25"/>
    </row>
    <row r="76" spans="1:24" ht="15.75" thickBot="1" x14ac:dyDescent="0.3">
      <c r="A76" s="15"/>
      <c r="B76" s="31"/>
      <c r="C76" s="31"/>
      <c r="D76" s="40"/>
      <c r="E76" s="40"/>
      <c r="F76" s="31"/>
      <c r="G76" s="40"/>
      <c r="H76" s="40"/>
      <c r="I76" s="31"/>
      <c r="J76" s="40"/>
      <c r="K76" s="40"/>
      <c r="L76" s="31"/>
      <c r="M76" s="40"/>
      <c r="N76" s="40"/>
      <c r="O76" s="31"/>
      <c r="P76" s="40"/>
      <c r="Q76" s="40"/>
      <c r="R76" s="31"/>
      <c r="S76" s="40"/>
      <c r="T76" s="40"/>
      <c r="U76" s="31"/>
      <c r="V76" s="31"/>
      <c r="W76" s="32"/>
      <c r="X76" s="31"/>
    </row>
    <row r="77" spans="1:24" x14ac:dyDescent="0.25">
      <c r="A77" s="15"/>
      <c r="B77" s="33" t="s">
        <v>204</v>
      </c>
      <c r="C77" s="33" t="s">
        <v>204</v>
      </c>
      <c r="D77" s="33" t="s">
        <v>204</v>
      </c>
      <c r="E77" s="34" t="s">
        <v>204</v>
      </c>
      <c r="F77" s="33" t="s">
        <v>204</v>
      </c>
      <c r="G77" s="33" t="s">
        <v>204</v>
      </c>
      <c r="H77" s="34" t="s">
        <v>204</v>
      </c>
      <c r="I77" s="33" t="s">
        <v>204</v>
      </c>
      <c r="J77" s="33" t="s">
        <v>204</v>
      </c>
      <c r="K77" s="34" t="s">
        <v>204</v>
      </c>
      <c r="L77" s="33" t="s">
        <v>204</v>
      </c>
      <c r="M77" s="33" t="s">
        <v>204</v>
      </c>
      <c r="N77" s="34" t="s">
        <v>204</v>
      </c>
      <c r="O77" s="33" t="s">
        <v>204</v>
      </c>
      <c r="P77" s="33" t="s">
        <v>204</v>
      </c>
      <c r="Q77" s="34" t="s">
        <v>204</v>
      </c>
      <c r="R77" s="33" t="s">
        <v>204</v>
      </c>
      <c r="S77" s="33" t="s">
        <v>204</v>
      </c>
      <c r="T77" s="34" t="s">
        <v>204</v>
      </c>
      <c r="U77" s="33" t="s">
        <v>204</v>
      </c>
      <c r="V77" s="33" t="s">
        <v>204</v>
      </c>
      <c r="W77" s="34" t="s">
        <v>204</v>
      </c>
      <c r="X77" s="33" t="s">
        <v>204</v>
      </c>
    </row>
    <row r="78" spans="1:24" x14ac:dyDescent="0.25">
      <c r="A78" s="15"/>
      <c r="B78" s="68" t="s">
        <v>405</v>
      </c>
      <c r="C78" s="29"/>
      <c r="D78" s="29"/>
      <c r="E78" s="47">
        <v>530852885</v>
      </c>
      <c r="F78" s="29"/>
      <c r="G78" s="29" t="s">
        <v>199</v>
      </c>
      <c r="H78" s="47">
        <v>3671</v>
      </c>
      <c r="I78" s="29"/>
      <c r="J78" s="29" t="s">
        <v>199</v>
      </c>
      <c r="K78" s="30" t="s">
        <v>406</v>
      </c>
      <c r="L78" s="29" t="s">
        <v>203</v>
      </c>
      <c r="M78" s="29" t="s">
        <v>199</v>
      </c>
      <c r="N78" s="30" t="s">
        <v>394</v>
      </c>
      <c r="O78" s="29" t="s">
        <v>203</v>
      </c>
      <c r="P78" s="29" t="s">
        <v>199</v>
      </c>
      <c r="Q78" s="30" t="s">
        <v>407</v>
      </c>
      <c r="R78" s="29" t="s">
        <v>203</v>
      </c>
      <c r="S78" s="29" t="s">
        <v>199</v>
      </c>
      <c r="T78" s="30">
        <v>400</v>
      </c>
      <c r="U78" s="29"/>
      <c r="V78" s="29"/>
      <c r="W78" s="30"/>
      <c r="X78" s="29"/>
    </row>
    <row r="79" spans="1:24" ht="15.75" thickBot="1" x14ac:dyDescent="0.3">
      <c r="A79" s="15"/>
      <c r="B79" s="31"/>
      <c r="C79" s="31"/>
      <c r="D79" s="40"/>
      <c r="E79" s="40"/>
      <c r="F79" s="31"/>
      <c r="G79" s="40"/>
      <c r="H79" s="40"/>
      <c r="I79" s="31"/>
      <c r="J79" s="40"/>
      <c r="K79" s="40"/>
      <c r="L79" s="31"/>
      <c r="M79" s="40"/>
      <c r="N79" s="40"/>
      <c r="O79" s="31"/>
      <c r="P79" s="40"/>
      <c r="Q79" s="40"/>
      <c r="R79" s="31"/>
      <c r="S79" s="40"/>
      <c r="T79" s="40"/>
      <c r="U79" s="31"/>
      <c r="V79" s="31"/>
      <c r="W79" s="32"/>
      <c r="X79" s="31"/>
    </row>
    <row r="80" spans="1:24" x14ac:dyDescent="0.25">
      <c r="A80" s="15"/>
      <c r="B80" s="33" t="s">
        <v>204</v>
      </c>
      <c r="C80" s="33" t="s">
        <v>204</v>
      </c>
      <c r="D80" s="33" t="s">
        <v>204</v>
      </c>
      <c r="E80" s="34" t="s">
        <v>204</v>
      </c>
      <c r="F80" s="33" t="s">
        <v>204</v>
      </c>
      <c r="G80" s="33" t="s">
        <v>204</v>
      </c>
      <c r="H80" s="34" t="s">
        <v>204</v>
      </c>
      <c r="I80" s="33" t="s">
        <v>204</v>
      </c>
      <c r="J80" s="33" t="s">
        <v>204</v>
      </c>
      <c r="K80" s="34" t="s">
        <v>204</v>
      </c>
      <c r="L80" s="33" t="s">
        <v>204</v>
      </c>
      <c r="M80" s="33" t="s">
        <v>204</v>
      </c>
      <c r="N80" s="34" t="s">
        <v>204</v>
      </c>
      <c r="O80" s="33" t="s">
        <v>204</v>
      </c>
      <c r="P80" s="33" t="s">
        <v>204</v>
      </c>
      <c r="Q80" s="34" t="s">
        <v>204</v>
      </c>
      <c r="R80" s="33" t="s">
        <v>204</v>
      </c>
      <c r="S80" s="33" t="s">
        <v>204</v>
      </c>
      <c r="T80" s="34" t="s">
        <v>204</v>
      </c>
      <c r="U80" s="33" t="s">
        <v>204</v>
      </c>
      <c r="V80" s="33" t="s">
        <v>204</v>
      </c>
      <c r="W80" s="34" t="s">
        <v>204</v>
      </c>
      <c r="X80" s="33" t="s">
        <v>204</v>
      </c>
    </row>
    <row r="81" spans="1:27" x14ac:dyDescent="0.25">
      <c r="A81" s="15"/>
      <c r="B81" s="33" t="s">
        <v>204</v>
      </c>
      <c r="C81" s="33" t="s">
        <v>204</v>
      </c>
      <c r="D81" s="33" t="s">
        <v>204</v>
      </c>
      <c r="E81" s="34" t="s">
        <v>204</v>
      </c>
      <c r="F81" s="33" t="s">
        <v>204</v>
      </c>
      <c r="G81" s="33" t="s">
        <v>204</v>
      </c>
      <c r="H81" s="34" t="s">
        <v>204</v>
      </c>
      <c r="I81" s="33" t="s">
        <v>204</v>
      </c>
      <c r="J81" s="33" t="s">
        <v>204</v>
      </c>
      <c r="K81" s="34" t="s">
        <v>204</v>
      </c>
      <c r="L81" s="33" t="s">
        <v>204</v>
      </c>
      <c r="M81" s="33" t="s">
        <v>204</v>
      </c>
      <c r="N81" s="34" t="s">
        <v>204</v>
      </c>
      <c r="O81" s="33" t="s">
        <v>204</v>
      </c>
      <c r="P81" s="33" t="s">
        <v>204</v>
      </c>
      <c r="Q81" s="34" t="s">
        <v>204</v>
      </c>
      <c r="R81" s="33" t="s">
        <v>204</v>
      </c>
      <c r="S81" s="33" t="s">
        <v>204</v>
      </c>
      <c r="T81" s="34" t="s">
        <v>204</v>
      </c>
      <c r="U81" s="33" t="s">
        <v>204</v>
      </c>
      <c r="V81" s="33" t="s">
        <v>204</v>
      </c>
      <c r="W81" s="34" t="s">
        <v>204</v>
      </c>
      <c r="X81" s="33" t="s">
        <v>204</v>
      </c>
    </row>
    <row r="82" spans="1:27" ht="15.75" thickBot="1" x14ac:dyDescent="0.3">
      <c r="A82" s="15"/>
      <c r="B82" s="31"/>
      <c r="C82" s="31"/>
      <c r="D82" s="40"/>
      <c r="E82" s="40"/>
      <c r="F82" s="31"/>
      <c r="G82" s="40"/>
      <c r="H82" s="40"/>
      <c r="I82" s="31"/>
      <c r="J82" s="40"/>
      <c r="K82" s="40"/>
      <c r="L82" s="31"/>
      <c r="M82" s="40"/>
      <c r="N82" s="40"/>
      <c r="O82" s="31"/>
      <c r="P82" s="40"/>
      <c r="Q82" s="40"/>
      <c r="R82" s="31"/>
      <c r="S82" s="40"/>
      <c r="T82" s="40"/>
      <c r="U82" s="31"/>
      <c r="V82" s="31"/>
      <c r="W82" s="32"/>
      <c r="X82" s="31"/>
    </row>
    <row r="83" spans="1:27" ht="15" customHeight="1" x14ac:dyDescent="0.25">
      <c r="A83" s="15" t="s">
        <v>786</v>
      </c>
      <c r="B83" s="41" t="s">
        <v>4</v>
      </c>
      <c r="C83" s="41"/>
      <c r="D83" s="41"/>
      <c r="E83" s="41"/>
      <c r="F83" s="41"/>
      <c r="G83" s="41"/>
      <c r="H83" s="41"/>
      <c r="I83" s="41"/>
      <c r="J83" s="41"/>
      <c r="K83" s="41"/>
      <c r="L83" s="41"/>
      <c r="M83" s="41"/>
      <c r="N83" s="41"/>
      <c r="O83" s="41"/>
      <c r="P83" s="41"/>
      <c r="Q83" s="41"/>
      <c r="R83" s="41"/>
      <c r="S83" s="41"/>
      <c r="T83" s="41"/>
      <c r="U83" s="41"/>
      <c r="V83" s="41"/>
      <c r="W83" s="41"/>
      <c r="X83" s="41"/>
      <c r="Y83" s="41"/>
      <c r="Z83" s="41"/>
      <c r="AA83" s="41"/>
    </row>
    <row r="84" spans="1:27" x14ac:dyDescent="0.25">
      <c r="A84" s="15"/>
      <c r="B84" s="41"/>
      <c r="C84" s="41"/>
      <c r="D84" s="41"/>
      <c r="E84" s="41"/>
      <c r="F84" s="41"/>
      <c r="G84" s="41"/>
      <c r="H84" s="41"/>
      <c r="I84" s="41"/>
      <c r="J84" s="41"/>
      <c r="K84" s="41"/>
      <c r="L84" s="41"/>
      <c r="M84" s="41"/>
      <c r="N84" s="41"/>
      <c r="O84" s="41"/>
      <c r="P84" s="41"/>
      <c r="Q84" s="41"/>
      <c r="R84" s="41"/>
      <c r="S84" s="41"/>
      <c r="T84" s="41"/>
      <c r="U84" s="41"/>
      <c r="V84" s="41"/>
      <c r="W84" s="41"/>
      <c r="X84" s="41"/>
      <c r="Y84" s="41"/>
      <c r="Z84" s="41"/>
      <c r="AA84" s="41"/>
    </row>
    <row r="85" spans="1:27" x14ac:dyDescent="0.25">
      <c r="A85" s="15"/>
      <c r="B85" s="43"/>
      <c r="C85" s="43"/>
      <c r="D85" s="43"/>
      <c r="E85" s="43"/>
      <c r="F85" s="43"/>
      <c r="G85" s="43"/>
      <c r="H85" s="43"/>
      <c r="I85" s="43"/>
      <c r="J85" s="43"/>
      <c r="K85" s="43"/>
      <c r="L85" s="43"/>
      <c r="M85" s="43"/>
      <c r="N85" s="43"/>
      <c r="O85" s="43"/>
      <c r="P85" s="43"/>
      <c r="Q85" s="43"/>
      <c r="R85" s="43"/>
      <c r="S85" s="43"/>
      <c r="T85" s="43"/>
      <c r="U85" s="43"/>
      <c r="V85" s="43"/>
      <c r="W85" s="43"/>
      <c r="X85" s="43"/>
      <c r="Y85" s="43"/>
      <c r="Z85" s="43"/>
      <c r="AA85" s="43"/>
    </row>
    <row r="86" spans="1:27" x14ac:dyDescent="0.25">
      <c r="A86" s="15"/>
      <c r="B86" s="41"/>
      <c r="C86" s="41"/>
      <c r="D86" s="41"/>
      <c r="E86" s="41"/>
      <c r="F86" s="41"/>
      <c r="G86" s="41"/>
      <c r="H86" s="41"/>
      <c r="I86" s="41"/>
      <c r="J86" s="41"/>
      <c r="K86" s="41"/>
      <c r="L86" s="41"/>
      <c r="M86" s="41"/>
      <c r="N86" s="41"/>
      <c r="O86" s="41"/>
      <c r="P86" s="41"/>
      <c r="Q86" s="41"/>
      <c r="R86" s="41"/>
      <c r="S86" s="41"/>
      <c r="T86" s="41"/>
      <c r="U86" s="41"/>
      <c r="V86" s="41"/>
      <c r="W86" s="41"/>
      <c r="X86" s="41"/>
      <c r="Y86" s="41"/>
      <c r="Z86" s="41"/>
      <c r="AA86" s="41"/>
    </row>
    <row r="87" spans="1:27" x14ac:dyDescent="0.25">
      <c r="A87" s="15"/>
      <c r="B87" s="43"/>
      <c r="C87" s="43"/>
      <c r="D87" s="43"/>
      <c r="E87" s="43"/>
      <c r="F87" s="43"/>
      <c r="G87" s="43"/>
      <c r="H87" s="43"/>
      <c r="I87" s="43"/>
      <c r="J87" s="43"/>
      <c r="K87" s="43"/>
      <c r="L87" s="43"/>
      <c r="M87" s="43"/>
      <c r="N87" s="43"/>
      <c r="O87" s="43"/>
      <c r="P87" s="43"/>
      <c r="Q87" s="43"/>
      <c r="R87" s="43"/>
      <c r="S87" s="43"/>
      <c r="T87" s="43"/>
      <c r="U87" s="43"/>
      <c r="V87" s="43"/>
      <c r="W87" s="43"/>
      <c r="X87" s="43"/>
      <c r="Y87" s="43"/>
      <c r="Z87" s="43"/>
      <c r="AA87" s="43"/>
    </row>
    <row r="88" spans="1:27" x14ac:dyDescent="0.25">
      <c r="A88" s="15"/>
      <c r="B88" s="44"/>
      <c r="C88" s="44"/>
      <c r="D88" s="44"/>
      <c r="E88" s="44"/>
      <c r="F88" s="44"/>
      <c r="G88" s="44"/>
      <c r="H88" s="44"/>
      <c r="I88" s="44"/>
      <c r="J88" s="44"/>
      <c r="K88" s="44"/>
      <c r="L88" s="44"/>
      <c r="M88" s="44"/>
      <c r="N88" s="44"/>
      <c r="O88" s="44"/>
      <c r="P88" s="44"/>
      <c r="Q88" s="44"/>
      <c r="R88" s="44"/>
      <c r="S88" s="44"/>
      <c r="T88" s="44"/>
      <c r="U88" s="44"/>
      <c r="V88" s="44"/>
      <c r="W88" s="44"/>
      <c r="X88" s="44"/>
      <c r="Y88" s="44"/>
      <c r="Z88" s="44"/>
      <c r="AA88" s="44"/>
    </row>
    <row r="89" spans="1:27" x14ac:dyDescent="0.25">
      <c r="A89" s="15"/>
      <c r="B89" s="17"/>
      <c r="C89" s="18"/>
      <c r="D89" s="19"/>
      <c r="E89" s="18"/>
      <c r="F89" s="18"/>
      <c r="G89" s="19"/>
      <c r="H89" s="18"/>
      <c r="I89" s="18"/>
      <c r="J89" s="19"/>
      <c r="K89" s="18"/>
      <c r="L89" s="18"/>
      <c r="M89" s="19"/>
      <c r="N89" s="18"/>
      <c r="O89" s="18"/>
      <c r="P89" s="19"/>
      <c r="Q89" s="18"/>
      <c r="R89" s="18"/>
      <c r="S89" s="19"/>
      <c r="T89" s="18"/>
      <c r="U89" s="18"/>
    </row>
    <row r="90" spans="1:27" x14ac:dyDescent="0.25">
      <c r="A90" s="15"/>
      <c r="B90" s="20"/>
      <c r="C90" s="22"/>
      <c r="D90" s="37" t="s">
        <v>410</v>
      </c>
      <c r="E90" s="37"/>
      <c r="F90" s="37"/>
      <c r="G90" s="37"/>
      <c r="H90" s="37"/>
      <c r="I90" s="37"/>
      <c r="J90" s="37"/>
      <c r="K90" s="37"/>
      <c r="L90" s="37"/>
      <c r="M90" s="37"/>
      <c r="N90" s="37"/>
      <c r="O90" s="37"/>
      <c r="P90" s="37"/>
      <c r="Q90" s="37"/>
      <c r="R90" s="37"/>
      <c r="S90" s="37"/>
      <c r="T90" s="37"/>
      <c r="U90" s="22"/>
    </row>
    <row r="91" spans="1:27" x14ac:dyDescent="0.25">
      <c r="A91" s="15"/>
      <c r="B91" s="23"/>
      <c r="C91" s="22"/>
      <c r="D91" s="37">
        <v>2014</v>
      </c>
      <c r="E91" s="37"/>
      <c r="F91" s="37"/>
      <c r="G91" s="37"/>
      <c r="H91" s="37"/>
      <c r="I91" s="37"/>
      <c r="J91" s="37"/>
      <c r="K91" s="37"/>
      <c r="L91" s="22"/>
      <c r="M91" s="37">
        <v>2013</v>
      </c>
      <c r="N91" s="37"/>
      <c r="O91" s="37"/>
      <c r="P91" s="37"/>
      <c r="Q91" s="37"/>
      <c r="R91" s="37"/>
      <c r="S91" s="37"/>
      <c r="T91" s="37"/>
      <c r="U91" s="22"/>
    </row>
    <row r="92" spans="1:27" x14ac:dyDescent="0.25">
      <c r="A92" s="15"/>
      <c r="B92" s="36"/>
      <c r="C92" s="36"/>
      <c r="D92" s="37" t="s">
        <v>411</v>
      </c>
      <c r="E92" s="37"/>
      <c r="F92" s="36"/>
      <c r="G92" s="37" t="s">
        <v>412</v>
      </c>
      <c r="H92" s="37"/>
      <c r="I92" s="36"/>
      <c r="J92" s="37" t="s">
        <v>415</v>
      </c>
      <c r="K92" s="37"/>
      <c r="L92" s="36"/>
      <c r="M92" s="37" t="s">
        <v>411</v>
      </c>
      <c r="N92" s="37"/>
      <c r="O92" s="36"/>
      <c r="P92" s="37" t="s">
        <v>412</v>
      </c>
      <c r="Q92" s="37"/>
      <c r="R92" s="36"/>
      <c r="S92" s="37" t="s">
        <v>415</v>
      </c>
      <c r="T92" s="37"/>
      <c r="U92" s="36"/>
    </row>
    <row r="93" spans="1:27" x14ac:dyDescent="0.25">
      <c r="A93" s="15"/>
      <c r="B93" s="36"/>
      <c r="C93" s="36"/>
      <c r="D93" s="37"/>
      <c r="E93" s="37"/>
      <c r="F93" s="36"/>
      <c r="G93" s="37" t="s">
        <v>413</v>
      </c>
      <c r="H93" s="37"/>
      <c r="I93" s="36"/>
      <c r="J93" s="37" t="s">
        <v>416</v>
      </c>
      <c r="K93" s="37"/>
      <c r="L93" s="36"/>
      <c r="M93" s="37"/>
      <c r="N93" s="37"/>
      <c r="O93" s="36"/>
      <c r="P93" s="37" t="s">
        <v>413</v>
      </c>
      <c r="Q93" s="37"/>
      <c r="R93" s="36"/>
      <c r="S93" s="37" t="s">
        <v>416</v>
      </c>
      <c r="T93" s="37"/>
      <c r="U93" s="36"/>
    </row>
    <row r="94" spans="1:27" x14ac:dyDescent="0.25">
      <c r="A94" s="15"/>
      <c r="B94" s="36"/>
      <c r="C94" s="36"/>
      <c r="D94" s="37"/>
      <c r="E94" s="37"/>
      <c r="F94" s="36"/>
      <c r="G94" s="37" t="s">
        <v>414</v>
      </c>
      <c r="H94" s="37"/>
      <c r="I94" s="36"/>
      <c r="J94" s="38"/>
      <c r="K94" s="38"/>
      <c r="L94" s="36"/>
      <c r="M94" s="37"/>
      <c r="N94" s="37"/>
      <c r="O94" s="36"/>
      <c r="P94" s="37" t="s">
        <v>414</v>
      </c>
      <c r="Q94" s="37"/>
      <c r="R94" s="36"/>
      <c r="S94" s="38"/>
      <c r="T94" s="38"/>
      <c r="U94" s="36"/>
    </row>
    <row r="95" spans="1:27" x14ac:dyDescent="0.25">
      <c r="A95" s="15"/>
      <c r="B95" s="23"/>
      <c r="C95" s="22"/>
      <c r="D95" s="36" t="s">
        <v>197</v>
      </c>
      <c r="E95" s="36"/>
      <c r="F95" s="36"/>
      <c r="G95" s="36"/>
      <c r="H95" s="36"/>
      <c r="I95" s="36"/>
      <c r="J95" s="36"/>
      <c r="K95" s="36"/>
      <c r="L95" s="36"/>
      <c r="M95" s="36"/>
      <c r="N95" s="36"/>
      <c r="O95" s="36"/>
      <c r="P95" s="36"/>
      <c r="Q95" s="36"/>
      <c r="R95" s="36"/>
      <c r="S95" s="36"/>
      <c r="T95" s="36"/>
      <c r="U95" s="22"/>
    </row>
    <row r="96" spans="1:27" x14ac:dyDescent="0.25">
      <c r="A96" s="15"/>
      <c r="B96" s="24" t="s">
        <v>61</v>
      </c>
      <c r="C96" s="25"/>
      <c r="D96" s="25"/>
      <c r="E96" s="27"/>
      <c r="F96" s="25"/>
      <c r="G96" s="25"/>
      <c r="H96" s="27"/>
      <c r="I96" s="25"/>
      <c r="J96" s="25"/>
      <c r="K96" s="27"/>
      <c r="L96" s="25"/>
      <c r="M96" s="25"/>
      <c r="N96" s="27"/>
      <c r="O96" s="25"/>
      <c r="P96" s="25"/>
      <c r="Q96" s="27"/>
      <c r="R96" s="25"/>
      <c r="S96" s="25"/>
      <c r="T96" s="27"/>
      <c r="U96" s="25"/>
    </row>
    <row r="97" spans="1:27" ht="39" x14ac:dyDescent="0.25">
      <c r="A97" s="15"/>
      <c r="B97" s="45" t="s">
        <v>62</v>
      </c>
      <c r="C97" s="29"/>
      <c r="D97" s="29" t="s">
        <v>199</v>
      </c>
      <c r="E97" s="30">
        <v>11</v>
      </c>
      <c r="F97" s="29"/>
      <c r="G97" s="29" t="s">
        <v>199</v>
      </c>
      <c r="H97" s="30" t="s">
        <v>417</v>
      </c>
      <c r="I97" s="29" t="s">
        <v>203</v>
      </c>
      <c r="J97" s="29" t="s">
        <v>199</v>
      </c>
      <c r="K97" s="30">
        <v>7</v>
      </c>
      <c r="L97" s="29"/>
      <c r="M97" s="29" t="s">
        <v>199</v>
      </c>
      <c r="N97" s="30" t="s">
        <v>418</v>
      </c>
      <c r="O97" s="29" t="s">
        <v>203</v>
      </c>
      <c r="P97" s="29" t="s">
        <v>199</v>
      </c>
      <c r="Q97" s="30">
        <v>1</v>
      </c>
      <c r="R97" s="29"/>
      <c r="S97" s="29" t="s">
        <v>199</v>
      </c>
      <c r="T97" s="30" t="s">
        <v>403</v>
      </c>
      <c r="U97" s="29" t="s">
        <v>203</v>
      </c>
    </row>
    <row r="98" spans="1:27" ht="51.75" x14ac:dyDescent="0.25">
      <c r="A98" s="15"/>
      <c r="B98" s="46" t="s">
        <v>63</v>
      </c>
      <c r="C98" s="25"/>
      <c r="D98" s="25"/>
      <c r="E98" s="27">
        <v>13</v>
      </c>
      <c r="F98" s="25"/>
      <c r="G98" s="25"/>
      <c r="H98" s="27" t="s">
        <v>419</v>
      </c>
      <c r="I98" s="25" t="s">
        <v>203</v>
      </c>
      <c r="J98" s="25"/>
      <c r="K98" s="27">
        <v>8</v>
      </c>
      <c r="L98" s="25"/>
      <c r="M98" s="25"/>
      <c r="N98" s="27">
        <v>19</v>
      </c>
      <c r="O98" s="25"/>
      <c r="P98" s="25"/>
      <c r="Q98" s="27" t="s">
        <v>420</v>
      </c>
      <c r="R98" s="25" t="s">
        <v>203</v>
      </c>
      <c r="S98" s="25"/>
      <c r="T98" s="27">
        <v>12</v>
      </c>
      <c r="U98" s="25"/>
    </row>
    <row r="99" spans="1:27" ht="39" x14ac:dyDescent="0.25">
      <c r="A99" s="15"/>
      <c r="B99" s="45" t="s">
        <v>64</v>
      </c>
      <c r="C99" s="29"/>
      <c r="D99" s="29"/>
      <c r="E99" s="30" t="s">
        <v>201</v>
      </c>
      <c r="F99" s="29"/>
      <c r="G99" s="29"/>
      <c r="H99" s="30" t="s">
        <v>201</v>
      </c>
      <c r="I99" s="29"/>
      <c r="J99" s="29"/>
      <c r="K99" s="30" t="s">
        <v>201</v>
      </c>
      <c r="L99" s="29"/>
      <c r="M99" s="29"/>
      <c r="N99" s="30">
        <v>2</v>
      </c>
      <c r="O99" s="29"/>
      <c r="P99" s="29"/>
      <c r="Q99" s="30" t="s">
        <v>403</v>
      </c>
      <c r="R99" s="29" t="s">
        <v>203</v>
      </c>
      <c r="S99" s="29"/>
      <c r="T99" s="30">
        <v>1</v>
      </c>
      <c r="U99" s="29"/>
    </row>
    <row r="100" spans="1:27" x14ac:dyDescent="0.25">
      <c r="A100" s="15"/>
      <c r="B100" s="24" t="s">
        <v>65</v>
      </c>
      <c r="C100" s="25"/>
      <c r="D100" s="25"/>
      <c r="E100" s="27"/>
      <c r="F100" s="25"/>
      <c r="G100" s="25"/>
      <c r="H100" s="27"/>
      <c r="I100" s="25"/>
      <c r="J100" s="25"/>
      <c r="K100" s="27"/>
      <c r="L100" s="25"/>
      <c r="M100" s="25"/>
      <c r="N100" s="27"/>
      <c r="O100" s="25"/>
      <c r="P100" s="25"/>
      <c r="Q100" s="27"/>
      <c r="R100" s="25"/>
      <c r="S100" s="25"/>
      <c r="T100" s="27"/>
      <c r="U100" s="25"/>
    </row>
    <row r="101" spans="1:27" ht="26.25" x14ac:dyDescent="0.25">
      <c r="A101" s="15"/>
      <c r="B101" s="45" t="s">
        <v>66</v>
      </c>
      <c r="C101" s="29"/>
      <c r="D101" s="29"/>
      <c r="E101" s="30" t="s">
        <v>421</v>
      </c>
      <c r="F101" s="29" t="s">
        <v>203</v>
      </c>
      <c r="G101" s="29"/>
      <c r="H101" s="30">
        <v>29</v>
      </c>
      <c r="I101" s="29"/>
      <c r="J101" s="29"/>
      <c r="K101" s="30" t="s">
        <v>422</v>
      </c>
      <c r="L101" s="29" t="s">
        <v>203</v>
      </c>
      <c r="M101" s="29"/>
      <c r="N101" s="30">
        <v>125</v>
      </c>
      <c r="O101" s="29"/>
      <c r="P101" s="29"/>
      <c r="Q101" s="30" t="s">
        <v>423</v>
      </c>
      <c r="R101" s="29" t="s">
        <v>203</v>
      </c>
      <c r="S101" s="29"/>
      <c r="T101" s="30">
        <v>78</v>
      </c>
      <c r="U101" s="29"/>
    </row>
    <row r="102" spans="1:27" ht="26.25" x14ac:dyDescent="0.25">
      <c r="A102" s="15"/>
      <c r="B102" s="46" t="s">
        <v>424</v>
      </c>
      <c r="C102" s="25"/>
      <c r="D102" s="25"/>
      <c r="E102" s="27">
        <v>150</v>
      </c>
      <c r="F102" s="25"/>
      <c r="G102" s="25"/>
      <c r="H102" s="27" t="s">
        <v>425</v>
      </c>
      <c r="I102" s="25" t="s">
        <v>203</v>
      </c>
      <c r="J102" s="25"/>
      <c r="K102" s="27">
        <v>94</v>
      </c>
      <c r="L102" s="25"/>
      <c r="M102" s="25"/>
      <c r="N102" s="27" t="s">
        <v>426</v>
      </c>
      <c r="O102" s="25" t="s">
        <v>203</v>
      </c>
      <c r="P102" s="25"/>
      <c r="Q102" s="27">
        <v>38</v>
      </c>
      <c r="R102" s="25"/>
      <c r="S102" s="25"/>
      <c r="T102" s="27" t="s">
        <v>400</v>
      </c>
      <c r="U102" s="25" t="s">
        <v>203</v>
      </c>
    </row>
    <row r="103" spans="1:27" x14ac:dyDescent="0.25">
      <c r="A103" s="15"/>
      <c r="B103" s="28" t="s">
        <v>68</v>
      </c>
      <c r="C103" s="29"/>
      <c r="D103" s="29"/>
      <c r="E103" s="30" t="s">
        <v>427</v>
      </c>
      <c r="F103" s="29" t="s">
        <v>203</v>
      </c>
      <c r="G103" s="29"/>
      <c r="H103" s="30">
        <v>52</v>
      </c>
      <c r="I103" s="29"/>
      <c r="J103" s="29"/>
      <c r="K103" s="30" t="s">
        <v>428</v>
      </c>
      <c r="L103" s="29" t="s">
        <v>203</v>
      </c>
      <c r="M103" s="29"/>
      <c r="N103" s="30" t="s">
        <v>419</v>
      </c>
      <c r="O103" s="29" t="s">
        <v>203</v>
      </c>
      <c r="P103" s="29"/>
      <c r="Q103" s="30">
        <v>2</v>
      </c>
      <c r="R103" s="29"/>
      <c r="S103" s="29"/>
      <c r="T103" s="30" t="s">
        <v>383</v>
      </c>
      <c r="U103" s="29" t="s">
        <v>203</v>
      </c>
    </row>
    <row r="104" spans="1:27" ht="15.75" thickBot="1" x14ac:dyDescent="0.3">
      <c r="A104" s="15"/>
      <c r="B104" s="31"/>
      <c r="C104" s="31"/>
      <c r="D104" s="40"/>
      <c r="E104" s="40"/>
      <c r="F104" s="31"/>
      <c r="G104" s="40"/>
      <c r="H104" s="40"/>
      <c r="I104" s="31"/>
      <c r="J104" s="40"/>
      <c r="K104" s="40"/>
      <c r="L104" s="31"/>
      <c r="M104" s="40"/>
      <c r="N104" s="40"/>
      <c r="O104" s="31"/>
      <c r="P104" s="40"/>
      <c r="Q104" s="40"/>
      <c r="R104" s="31"/>
      <c r="S104" s="40"/>
      <c r="T104" s="40"/>
      <c r="U104" s="31"/>
    </row>
    <row r="105" spans="1:27" x14ac:dyDescent="0.25">
      <c r="A105" s="15"/>
      <c r="B105" s="33" t="s">
        <v>204</v>
      </c>
      <c r="C105" s="33" t="s">
        <v>204</v>
      </c>
      <c r="D105" s="33" t="s">
        <v>204</v>
      </c>
      <c r="E105" s="34" t="s">
        <v>204</v>
      </c>
      <c r="F105" s="33" t="s">
        <v>204</v>
      </c>
      <c r="G105" s="33" t="s">
        <v>204</v>
      </c>
      <c r="H105" s="34" t="s">
        <v>204</v>
      </c>
      <c r="I105" s="33" t="s">
        <v>204</v>
      </c>
      <c r="J105" s="33" t="s">
        <v>204</v>
      </c>
      <c r="K105" s="34" t="s">
        <v>204</v>
      </c>
      <c r="L105" s="33" t="s">
        <v>204</v>
      </c>
      <c r="M105" s="33" t="s">
        <v>204</v>
      </c>
      <c r="N105" s="34" t="s">
        <v>204</v>
      </c>
      <c r="O105" s="33" t="s">
        <v>204</v>
      </c>
      <c r="P105" s="33" t="s">
        <v>204</v>
      </c>
      <c r="Q105" s="34" t="s">
        <v>204</v>
      </c>
      <c r="R105" s="33" t="s">
        <v>204</v>
      </c>
      <c r="S105" s="33" t="s">
        <v>204</v>
      </c>
      <c r="T105" s="34" t="s">
        <v>204</v>
      </c>
      <c r="U105" s="33" t="s">
        <v>204</v>
      </c>
    </row>
    <row r="106" spans="1:27" x14ac:dyDescent="0.25">
      <c r="A106" s="15"/>
      <c r="B106" s="48" t="s">
        <v>71</v>
      </c>
      <c r="C106" s="25"/>
      <c r="D106" s="25" t="s">
        <v>199</v>
      </c>
      <c r="E106" s="27" t="s">
        <v>429</v>
      </c>
      <c r="F106" s="25" t="s">
        <v>203</v>
      </c>
      <c r="G106" s="25" t="s">
        <v>199</v>
      </c>
      <c r="H106" s="27">
        <v>16</v>
      </c>
      <c r="I106" s="25"/>
      <c r="J106" s="25" t="s">
        <v>199</v>
      </c>
      <c r="K106" s="27" t="s">
        <v>377</v>
      </c>
      <c r="L106" s="25" t="s">
        <v>203</v>
      </c>
      <c r="M106" s="25" t="s">
        <v>199</v>
      </c>
      <c r="N106" s="27">
        <v>40</v>
      </c>
      <c r="O106" s="25"/>
      <c r="P106" s="25" t="s">
        <v>199</v>
      </c>
      <c r="Q106" s="27" t="s">
        <v>404</v>
      </c>
      <c r="R106" s="25" t="s">
        <v>203</v>
      </c>
      <c r="S106" s="25" t="s">
        <v>199</v>
      </c>
      <c r="T106" s="27">
        <v>26</v>
      </c>
      <c r="U106" s="25"/>
    </row>
    <row r="107" spans="1:27" ht="15.75" thickBot="1" x14ac:dyDescent="0.3">
      <c r="A107" s="15"/>
      <c r="B107" s="31"/>
      <c r="C107" s="31"/>
      <c r="D107" s="40"/>
      <c r="E107" s="40"/>
      <c r="F107" s="31"/>
      <c r="G107" s="40"/>
      <c r="H107" s="40"/>
      <c r="I107" s="31"/>
      <c r="J107" s="40"/>
      <c r="K107" s="40"/>
      <c r="L107" s="31"/>
      <c r="M107" s="40"/>
      <c r="N107" s="40"/>
      <c r="O107" s="31"/>
      <c r="P107" s="40"/>
      <c r="Q107" s="40"/>
      <c r="R107" s="31"/>
      <c r="S107" s="40"/>
      <c r="T107" s="40"/>
      <c r="U107" s="31"/>
    </row>
    <row r="108" spans="1:27" x14ac:dyDescent="0.25">
      <c r="A108" s="15"/>
      <c r="B108" s="33" t="s">
        <v>204</v>
      </c>
      <c r="C108" s="33" t="s">
        <v>204</v>
      </c>
      <c r="D108" s="33" t="s">
        <v>204</v>
      </c>
      <c r="E108" s="34" t="s">
        <v>204</v>
      </c>
      <c r="F108" s="33" t="s">
        <v>204</v>
      </c>
      <c r="G108" s="33" t="s">
        <v>204</v>
      </c>
      <c r="H108" s="34" t="s">
        <v>204</v>
      </c>
      <c r="I108" s="33" t="s">
        <v>204</v>
      </c>
      <c r="J108" s="33" t="s">
        <v>204</v>
      </c>
      <c r="K108" s="34" t="s">
        <v>204</v>
      </c>
      <c r="L108" s="33" t="s">
        <v>204</v>
      </c>
      <c r="M108" s="33" t="s">
        <v>204</v>
      </c>
      <c r="N108" s="34" t="s">
        <v>204</v>
      </c>
      <c r="O108" s="33" t="s">
        <v>204</v>
      </c>
      <c r="P108" s="33" t="s">
        <v>204</v>
      </c>
      <c r="Q108" s="34" t="s">
        <v>204</v>
      </c>
      <c r="R108" s="33" t="s">
        <v>204</v>
      </c>
      <c r="S108" s="33" t="s">
        <v>204</v>
      </c>
      <c r="T108" s="34" t="s">
        <v>204</v>
      </c>
      <c r="U108" s="33" t="s">
        <v>204</v>
      </c>
    </row>
    <row r="109" spans="1:27" x14ac:dyDescent="0.25">
      <c r="A109" s="15"/>
      <c r="B109" s="33" t="s">
        <v>204</v>
      </c>
      <c r="C109" s="33" t="s">
        <v>204</v>
      </c>
      <c r="D109" s="33" t="s">
        <v>204</v>
      </c>
      <c r="E109" s="34" t="s">
        <v>204</v>
      </c>
      <c r="F109" s="33" t="s">
        <v>204</v>
      </c>
      <c r="G109" s="33" t="s">
        <v>204</v>
      </c>
      <c r="H109" s="34" t="s">
        <v>204</v>
      </c>
      <c r="I109" s="33" t="s">
        <v>204</v>
      </c>
      <c r="J109" s="33" t="s">
        <v>204</v>
      </c>
      <c r="K109" s="34" t="s">
        <v>204</v>
      </c>
      <c r="L109" s="33" t="s">
        <v>204</v>
      </c>
      <c r="M109" s="33" t="s">
        <v>204</v>
      </c>
      <c r="N109" s="34" t="s">
        <v>204</v>
      </c>
      <c r="O109" s="33" t="s">
        <v>204</v>
      </c>
      <c r="P109" s="33" t="s">
        <v>204</v>
      </c>
      <c r="Q109" s="34" t="s">
        <v>204</v>
      </c>
      <c r="R109" s="33" t="s">
        <v>204</v>
      </c>
      <c r="S109" s="33" t="s">
        <v>204</v>
      </c>
      <c r="T109" s="34" t="s">
        <v>204</v>
      </c>
      <c r="U109" s="33" t="s">
        <v>204</v>
      </c>
    </row>
    <row r="110" spans="1:27" ht="15.75" thickBot="1" x14ac:dyDescent="0.3">
      <c r="A110" s="15"/>
      <c r="B110" s="31"/>
      <c r="C110" s="31"/>
      <c r="D110" s="40"/>
      <c r="E110" s="40"/>
      <c r="F110" s="31"/>
      <c r="G110" s="40"/>
      <c r="H110" s="40"/>
      <c r="I110" s="31"/>
      <c r="J110" s="40"/>
      <c r="K110" s="40"/>
      <c r="L110" s="31"/>
      <c r="M110" s="40"/>
      <c r="N110" s="40"/>
      <c r="O110" s="31"/>
      <c r="P110" s="40"/>
      <c r="Q110" s="40"/>
      <c r="R110" s="31"/>
      <c r="S110" s="40"/>
      <c r="T110" s="40"/>
      <c r="U110" s="31"/>
    </row>
    <row r="111" spans="1:27" x14ac:dyDescent="0.25">
      <c r="A111" s="15"/>
      <c r="B111" s="44"/>
      <c r="C111" s="44"/>
      <c r="D111" s="44"/>
      <c r="E111" s="44"/>
      <c r="F111" s="44"/>
      <c r="G111" s="44"/>
      <c r="H111" s="44"/>
      <c r="I111" s="44"/>
      <c r="J111" s="44"/>
      <c r="K111" s="44"/>
      <c r="L111" s="44"/>
      <c r="M111" s="44"/>
      <c r="N111" s="44"/>
      <c r="O111" s="44"/>
      <c r="P111" s="44"/>
      <c r="Q111" s="44"/>
      <c r="R111" s="44"/>
      <c r="S111" s="44"/>
      <c r="T111" s="44"/>
      <c r="U111" s="44"/>
      <c r="V111" s="44"/>
      <c r="W111" s="44"/>
      <c r="X111" s="44"/>
      <c r="Y111" s="44"/>
      <c r="Z111" s="44"/>
      <c r="AA111" s="44"/>
    </row>
    <row r="112" spans="1:27" x14ac:dyDescent="0.25">
      <c r="A112" s="15"/>
      <c r="B112" s="17"/>
      <c r="C112" s="18"/>
      <c r="D112" s="19"/>
      <c r="E112" s="18"/>
      <c r="F112" s="18"/>
      <c r="G112" s="19"/>
      <c r="H112" s="18"/>
      <c r="I112" s="18"/>
      <c r="J112" s="19"/>
      <c r="K112" s="18"/>
      <c r="L112" s="18"/>
      <c r="M112" s="19"/>
      <c r="N112" s="18"/>
      <c r="O112" s="18"/>
      <c r="P112" s="19"/>
      <c r="Q112" s="18"/>
      <c r="R112" s="18"/>
      <c r="S112" s="19"/>
      <c r="T112" s="18"/>
      <c r="U112" s="18"/>
    </row>
    <row r="113" spans="1:21" x14ac:dyDescent="0.25">
      <c r="A113" s="15"/>
      <c r="B113" s="20"/>
      <c r="C113" s="22"/>
      <c r="D113" s="37" t="s">
        <v>430</v>
      </c>
      <c r="E113" s="37"/>
      <c r="F113" s="37"/>
      <c r="G113" s="37"/>
      <c r="H113" s="37"/>
      <c r="I113" s="37"/>
      <c r="J113" s="37"/>
      <c r="K113" s="37"/>
      <c r="L113" s="37"/>
      <c r="M113" s="37"/>
      <c r="N113" s="37"/>
      <c r="O113" s="37"/>
      <c r="P113" s="37"/>
      <c r="Q113" s="37"/>
      <c r="R113" s="37"/>
      <c r="S113" s="37"/>
      <c r="T113" s="37"/>
      <c r="U113" s="22"/>
    </row>
    <row r="114" spans="1:21" x14ac:dyDescent="0.25">
      <c r="A114" s="15"/>
      <c r="B114" s="23"/>
      <c r="C114" s="22"/>
      <c r="D114" s="37">
        <v>2014</v>
      </c>
      <c r="E114" s="37"/>
      <c r="F114" s="37"/>
      <c r="G114" s="37"/>
      <c r="H114" s="37"/>
      <c r="I114" s="37"/>
      <c r="J114" s="37"/>
      <c r="K114" s="37"/>
      <c r="L114" s="22"/>
      <c r="M114" s="37">
        <v>2013</v>
      </c>
      <c r="N114" s="37"/>
      <c r="O114" s="37"/>
      <c r="P114" s="37"/>
      <c r="Q114" s="37"/>
      <c r="R114" s="37"/>
      <c r="S114" s="37"/>
      <c r="T114" s="37"/>
      <c r="U114" s="22"/>
    </row>
    <row r="115" spans="1:21" x14ac:dyDescent="0.25">
      <c r="A115" s="15"/>
      <c r="B115" s="36"/>
      <c r="C115" s="36"/>
      <c r="D115" s="37" t="s">
        <v>411</v>
      </c>
      <c r="E115" s="37"/>
      <c r="F115" s="36"/>
      <c r="G115" s="37" t="s">
        <v>412</v>
      </c>
      <c r="H115" s="37"/>
      <c r="I115" s="36"/>
      <c r="J115" s="37" t="s">
        <v>415</v>
      </c>
      <c r="K115" s="37"/>
      <c r="L115" s="36"/>
      <c r="M115" s="37" t="s">
        <v>411</v>
      </c>
      <c r="N115" s="37"/>
      <c r="O115" s="36"/>
      <c r="P115" s="37" t="s">
        <v>412</v>
      </c>
      <c r="Q115" s="37"/>
      <c r="R115" s="36"/>
      <c r="S115" s="37" t="s">
        <v>415</v>
      </c>
      <c r="T115" s="37"/>
      <c r="U115" s="36"/>
    </row>
    <row r="116" spans="1:21" x14ac:dyDescent="0.25">
      <c r="A116" s="15"/>
      <c r="B116" s="36"/>
      <c r="C116" s="36"/>
      <c r="D116" s="37"/>
      <c r="E116" s="37"/>
      <c r="F116" s="36"/>
      <c r="G116" s="37" t="s">
        <v>413</v>
      </c>
      <c r="H116" s="37"/>
      <c r="I116" s="36"/>
      <c r="J116" s="37" t="s">
        <v>416</v>
      </c>
      <c r="K116" s="37"/>
      <c r="L116" s="36"/>
      <c r="M116" s="37"/>
      <c r="N116" s="37"/>
      <c r="O116" s="36"/>
      <c r="P116" s="37" t="s">
        <v>413</v>
      </c>
      <c r="Q116" s="37"/>
      <c r="R116" s="36"/>
      <c r="S116" s="37" t="s">
        <v>416</v>
      </c>
      <c r="T116" s="37"/>
      <c r="U116" s="36"/>
    </row>
    <row r="117" spans="1:21" x14ac:dyDescent="0.25">
      <c r="A117" s="15"/>
      <c r="B117" s="36"/>
      <c r="C117" s="36"/>
      <c r="D117" s="37"/>
      <c r="E117" s="37"/>
      <c r="F117" s="36"/>
      <c r="G117" s="37" t="s">
        <v>414</v>
      </c>
      <c r="H117" s="37"/>
      <c r="I117" s="36"/>
      <c r="J117" s="38"/>
      <c r="K117" s="38"/>
      <c r="L117" s="36"/>
      <c r="M117" s="37"/>
      <c r="N117" s="37"/>
      <c r="O117" s="36"/>
      <c r="P117" s="37" t="s">
        <v>414</v>
      </c>
      <c r="Q117" s="37"/>
      <c r="R117" s="36"/>
      <c r="S117" s="38"/>
      <c r="T117" s="38"/>
      <c r="U117" s="36"/>
    </row>
    <row r="118" spans="1:21" x14ac:dyDescent="0.25">
      <c r="A118" s="15"/>
      <c r="B118" s="23"/>
      <c r="C118" s="22"/>
      <c r="D118" s="36" t="s">
        <v>197</v>
      </c>
      <c r="E118" s="36"/>
      <c r="F118" s="36"/>
      <c r="G118" s="36"/>
      <c r="H118" s="36"/>
      <c r="I118" s="36"/>
      <c r="J118" s="36"/>
      <c r="K118" s="36"/>
      <c r="L118" s="36"/>
      <c r="M118" s="36"/>
      <c r="N118" s="36"/>
      <c r="O118" s="36"/>
      <c r="P118" s="36"/>
      <c r="Q118" s="36"/>
      <c r="R118" s="36"/>
      <c r="S118" s="36"/>
      <c r="T118" s="36"/>
      <c r="U118" s="22"/>
    </row>
    <row r="119" spans="1:21" x14ac:dyDescent="0.25">
      <c r="A119" s="15"/>
      <c r="B119" s="24" t="s">
        <v>61</v>
      </c>
      <c r="C119" s="25"/>
      <c r="D119" s="25"/>
      <c r="E119" s="27"/>
      <c r="F119" s="25"/>
      <c r="G119" s="25"/>
      <c r="H119" s="27"/>
      <c r="I119" s="25"/>
      <c r="J119" s="25"/>
      <c r="K119" s="27"/>
      <c r="L119" s="25"/>
      <c r="M119" s="25"/>
      <c r="N119" s="27"/>
      <c r="O119" s="25"/>
      <c r="P119" s="25"/>
      <c r="Q119" s="27"/>
      <c r="R119" s="25"/>
      <c r="S119" s="25"/>
      <c r="T119" s="27"/>
      <c r="U119" s="25"/>
    </row>
    <row r="120" spans="1:21" ht="39" x14ac:dyDescent="0.25">
      <c r="A120" s="15"/>
      <c r="B120" s="45" t="s">
        <v>62</v>
      </c>
      <c r="C120" s="29"/>
      <c r="D120" s="29" t="s">
        <v>199</v>
      </c>
      <c r="E120" s="30">
        <v>11</v>
      </c>
      <c r="F120" s="29"/>
      <c r="G120" s="29" t="s">
        <v>199</v>
      </c>
      <c r="H120" s="30" t="s">
        <v>417</v>
      </c>
      <c r="I120" s="29" t="s">
        <v>203</v>
      </c>
      <c r="J120" s="29" t="s">
        <v>199</v>
      </c>
      <c r="K120" s="30">
        <v>7</v>
      </c>
      <c r="L120" s="29"/>
      <c r="M120" s="29" t="s">
        <v>199</v>
      </c>
      <c r="N120" s="30" t="s">
        <v>418</v>
      </c>
      <c r="O120" s="29" t="s">
        <v>203</v>
      </c>
      <c r="P120" s="29" t="s">
        <v>199</v>
      </c>
      <c r="Q120" s="30">
        <v>1</v>
      </c>
      <c r="R120" s="29"/>
      <c r="S120" s="29" t="s">
        <v>199</v>
      </c>
      <c r="T120" s="30" t="s">
        <v>403</v>
      </c>
      <c r="U120" s="29" t="s">
        <v>203</v>
      </c>
    </row>
    <row r="121" spans="1:21" ht="51.75" x14ac:dyDescent="0.25">
      <c r="A121" s="15"/>
      <c r="B121" s="46" t="s">
        <v>63</v>
      </c>
      <c r="C121" s="25"/>
      <c r="D121" s="25"/>
      <c r="E121" s="27">
        <v>13</v>
      </c>
      <c r="F121" s="25"/>
      <c r="G121" s="25"/>
      <c r="H121" s="27" t="s">
        <v>419</v>
      </c>
      <c r="I121" s="25" t="s">
        <v>203</v>
      </c>
      <c r="J121" s="25"/>
      <c r="K121" s="27">
        <v>8</v>
      </c>
      <c r="L121" s="25"/>
      <c r="M121" s="25"/>
      <c r="N121" s="27">
        <v>19</v>
      </c>
      <c r="O121" s="25"/>
      <c r="P121" s="25"/>
      <c r="Q121" s="27" t="s">
        <v>420</v>
      </c>
      <c r="R121" s="25" t="s">
        <v>203</v>
      </c>
      <c r="S121" s="25"/>
      <c r="T121" s="27">
        <v>12</v>
      </c>
      <c r="U121" s="25"/>
    </row>
    <row r="122" spans="1:21" ht="39" x14ac:dyDescent="0.25">
      <c r="A122" s="15"/>
      <c r="B122" s="45" t="s">
        <v>64</v>
      </c>
      <c r="C122" s="29"/>
      <c r="D122" s="29"/>
      <c r="E122" s="30" t="s">
        <v>201</v>
      </c>
      <c r="F122" s="29"/>
      <c r="G122" s="29"/>
      <c r="H122" s="30" t="s">
        <v>201</v>
      </c>
      <c r="I122" s="29"/>
      <c r="J122" s="29"/>
      <c r="K122" s="30" t="s">
        <v>201</v>
      </c>
      <c r="L122" s="29"/>
      <c r="M122" s="29"/>
      <c r="N122" s="30">
        <v>2</v>
      </c>
      <c r="O122" s="29"/>
      <c r="P122" s="29"/>
      <c r="Q122" s="30" t="s">
        <v>403</v>
      </c>
      <c r="R122" s="29" t="s">
        <v>203</v>
      </c>
      <c r="S122" s="29"/>
      <c r="T122" s="30">
        <v>1</v>
      </c>
      <c r="U122" s="29"/>
    </row>
    <row r="123" spans="1:21" x14ac:dyDescent="0.25">
      <c r="A123" s="15"/>
      <c r="B123" s="24" t="s">
        <v>65</v>
      </c>
      <c r="C123" s="25"/>
      <c r="D123" s="25"/>
      <c r="E123" s="27"/>
      <c r="F123" s="25"/>
      <c r="G123" s="25"/>
      <c r="H123" s="27"/>
      <c r="I123" s="25"/>
      <c r="J123" s="25"/>
      <c r="K123" s="27"/>
      <c r="L123" s="25"/>
      <c r="M123" s="25"/>
      <c r="N123" s="27"/>
      <c r="O123" s="25"/>
      <c r="P123" s="25"/>
      <c r="Q123" s="27"/>
      <c r="R123" s="25"/>
      <c r="S123" s="25"/>
      <c r="T123" s="27"/>
      <c r="U123" s="25"/>
    </row>
    <row r="124" spans="1:21" ht="26.25" x14ac:dyDescent="0.25">
      <c r="A124" s="15"/>
      <c r="B124" s="45" t="s">
        <v>66</v>
      </c>
      <c r="C124" s="29"/>
      <c r="D124" s="29"/>
      <c r="E124" s="30" t="s">
        <v>431</v>
      </c>
      <c r="F124" s="29" t="s">
        <v>203</v>
      </c>
      <c r="G124" s="29"/>
      <c r="H124" s="30">
        <v>30</v>
      </c>
      <c r="I124" s="29"/>
      <c r="J124" s="29"/>
      <c r="K124" s="30" t="s">
        <v>432</v>
      </c>
      <c r="L124" s="29" t="s">
        <v>203</v>
      </c>
      <c r="M124" s="29"/>
      <c r="N124" s="30">
        <v>83</v>
      </c>
      <c r="O124" s="29"/>
      <c r="P124" s="29"/>
      <c r="Q124" s="30" t="s">
        <v>433</v>
      </c>
      <c r="R124" s="29" t="s">
        <v>203</v>
      </c>
      <c r="S124" s="29"/>
      <c r="T124" s="30">
        <v>51</v>
      </c>
      <c r="U124" s="29"/>
    </row>
    <row r="125" spans="1:21" ht="26.25" x14ac:dyDescent="0.25">
      <c r="A125" s="15"/>
      <c r="B125" s="46" t="s">
        <v>424</v>
      </c>
      <c r="C125" s="25"/>
      <c r="D125" s="25"/>
      <c r="E125" s="27">
        <v>92</v>
      </c>
      <c r="F125" s="25"/>
      <c r="G125" s="25"/>
      <c r="H125" s="27" t="s">
        <v>434</v>
      </c>
      <c r="I125" s="25" t="s">
        <v>203</v>
      </c>
      <c r="J125" s="25"/>
      <c r="K125" s="27">
        <v>58</v>
      </c>
      <c r="L125" s="25"/>
      <c r="M125" s="25"/>
      <c r="N125" s="27" t="s">
        <v>435</v>
      </c>
      <c r="O125" s="25" t="s">
        <v>203</v>
      </c>
      <c r="P125" s="25"/>
      <c r="Q125" s="27">
        <v>9</v>
      </c>
      <c r="R125" s="25"/>
      <c r="S125" s="25"/>
      <c r="T125" s="27" t="s">
        <v>436</v>
      </c>
      <c r="U125" s="25" t="s">
        <v>203</v>
      </c>
    </row>
    <row r="126" spans="1:21" x14ac:dyDescent="0.25">
      <c r="A126" s="15"/>
      <c r="B126" s="28" t="s">
        <v>68</v>
      </c>
      <c r="C126" s="29"/>
      <c r="D126" s="29"/>
      <c r="E126" s="30" t="s">
        <v>437</v>
      </c>
      <c r="F126" s="29" t="s">
        <v>203</v>
      </c>
      <c r="G126" s="29"/>
      <c r="H126" s="30">
        <v>2</v>
      </c>
      <c r="I126" s="29"/>
      <c r="J126" s="29"/>
      <c r="K126" s="30" t="s">
        <v>438</v>
      </c>
      <c r="L126" s="29" t="s">
        <v>203</v>
      </c>
      <c r="M126" s="29"/>
      <c r="N126" s="30" t="s">
        <v>439</v>
      </c>
      <c r="O126" s="29" t="s">
        <v>203</v>
      </c>
      <c r="P126" s="29"/>
      <c r="Q126" s="30">
        <v>30</v>
      </c>
      <c r="R126" s="29"/>
      <c r="S126" s="29"/>
      <c r="T126" s="30" t="s">
        <v>440</v>
      </c>
      <c r="U126" s="29" t="s">
        <v>203</v>
      </c>
    </row>
    <row r="127" spans="1:21" x14ac:dyDescent="0.25">
      <c r="A127" s="15"/>
      <c r="B127" s="24" t="s">
        <v>69</v>
      </c>
      <c r="C127" s="25"/>
      <c r="D127" s="25"/>
      <c r="E127" s="27"/>
      <c r="F127" s="25"/>
      <c r="G127" s="25"/>
      <c r="H127" s="27"/>
      <c r="I127" s="25"/>
      <c r="J127" s="25"/>
      <c r="K127" s="27"/>
      <c r="L127" s="25"/>
      <c r="M127" s="25"/>
      <c r="N127" s="27"/>
      <c r="O127" s="25"/>
      <c r="P127" s="25"/>
      <c r="Q127" s="27"/>
      <c r="R127" s="25"/>
      <c r="S127" s="25"/>
      <c r="T127" s="27"/>
      <c r="U127" s="25"/>
    </row>
    <row r="128" spans="1:21" ht="39" x14ac:dyDescent="0.25">
      <c r="A128" s="15"/>
      <c r="B128" s="45" t="s">
        <v>441</v>
      </c>
      <c r="C128" s="29"/>
      <c r="D128" s="29"/>
      <c r="E128" s="30" t="s">
        <v>201</v>
      </c>
      <c r="F128" s="29"/>
      <c r="G128" s="29"/>
      <c r="H128" s="30" t="s">
        <v>201</v>
      </c>
      <c r="I128" s="29"/>
      <c r="J128" s="29"/>
      <c r="K128" s="30" t="s">
        <v>201</v>
      </c>
      <c r="L128" s="29"/>
      <c r="M128" s="29"/>
      <c r="N128" s="30">
        <v>2</v>
      </c>
      <c r="O128" s="29"/>
      <c r="P128" s="29"/>
      <c r="Q128" s="30" t="s">
        <v>403</v>
      </c>
      <c r="R128" s="29" t="s">
        <v>203</v>
      </c>
      <c r="S128" s="29"/>
      <c r="T128" s="30">
        <v>1</v>
      </c>
      <c r="U128" s="29"/>
    </row>
    <row r="129" spans="1:27" ht="15.75" thickBot="1" x14ac:dyDescent="0.3">
      <c r="A129" s="15"/>
      <c r="B129" s="31"/>
      <c r="C129" s="31"/>
      <c r="D129" s="40"/>
      <c r="E129" s="40"/>
      <c r="F129" s="31"/>
      <c r="G129" s="40"/>
      <c r="H129" s="40"/>
      <c r="I129" s="31"/>
      <c r="J129" s="40"/>
      <c r="K129" s="40"/>
      <c r="L129" s="31"/>
      <c r="M129" s="40"/>
      <c r="N129" s="40"/>
      <c r="O129" s="31"/>
      <c r="P129" s="40"/>
      <c r="Q129" s="40"/>
      <c r="R129" s="31"/>
      <c r="S129" s="40"/>
      <c r="T129" s="40"/>
      <c r="U129" s="31"/>
    </row>
    <row r="130" spans="1:27" x14ac:dyDescent="0.25">
      <c r="A130" s="15"/>
      <c r="B130" s="33" t="s">
        <v>204</v>
      </c>
      <c r="C130" s="33" t="s">
        <v>204</v>
      </c>
      <c r="D130" s="33" t="s">
        <v>204</v>
      </c>
      <c r="E130" s="34" t="s">
        <v>204</v>
      </c>
      <c r="F130" s="33" t="s">
        <v>204</v>
      </c>
      <c r="G130" s="33" t="s">
        <v>204</v>
      </c>
      <c r="H130" s="34" t="s">
        <v>204</v>
      </c>
      <c r="I130" s="33" t="s">
        <v>204</v>
      </c>
      <c r="J130" s="33" t="s">
        <v>204</v>
      </c>
      <c r="K130" s="34" t="s">
        <v>204</v>
      </c>
      <c r="L130" s="33" t="s">
        <v>204</v>
      </c>
      <c r="M130" s="33" t="s">
        <v>204</v>
      </c>
      <c r="N130" s="34" t="s">
        <v>204</v>
      </c>
      <c r="O130" s="33" t="s">
        <v>204</v>
      </c>
      <c r="P130" s="33" t="s">
        <v>204</v>
      </c>
      <c r="Q130" s="34" t="s">
        <v>204</v>
      </c>
      <c r="R130" s="33" t="s">
        <v>204</v>
      </c>
      <c r="S130" s="33" t="s">
        <v>204</v>
      </c>
      <c r="T130" s="34" t="s">
        <v>204</v>
      </c>
      <c r="U130" s="33" t="s">
        <v>204</v>
      </c>
    </row>
    <row r="131" spans="1:27" x14ac:dyDescent="0.25">
      <c r="A131" s="15"/>
      <c r="B131" s="48" t="s">
        <v>71</v>
      </c>
      <c r="C131" s="25"/>
      <c r="D131" s="25" t="s">
        <v>199</v>
      </c>
      <c r="E131" s="27" t="s">
        <v>403</v>
      </c>
      <c r="F131" s="25" t="s">
        <v>203</v>
      </c>
      <c r="G131" s="25" t="s">
        <v>199</v>
      </c>
      <c r="H131" s="27" t="s">
        <v>442</v>
      </c>
      <c r="I131" s="25" t="s">
        <v>203</v>
      </c>
      <c r="J131" s="25" t="s">
        <v>199</v>
      </c>
      <c r="K131" s="27" t="s">
        <v>381</v>
      </c>
      <c r="L131" s="25" t="s">
        <v>203</v>
      </c>
      <c r="M131" s="25" t="s">
        <v>199</v>
      </c>
      <c r="N131" s="27">
        <v>1</v>
      </c>
      <c r="O131" s="25"/>
      <c r="P131" s="25" t="s">
        <v>199</v>
      </c>
      <c r="Q131" s="27" t="s">
        <v>403</v>
      </c>
      <c r="R131" s="25" t="s">
        <v>203</v>
      </c>
      <c r="S131" s="25" t="s">
        <v>199</v>
      </c>
      <c r="T131" s="27" t="s">
        <v>201</v>
      </c>
      <c r="U131" s="25"/>
    </row>
    <row r="132" spans="1:27" ht="15.75" thickBot="1" x14ac:dyDescent="0.3">
      <c r="A132" s="15"/>
      <c r="B132" s="31"/>
      <c r="C132" s="31"/>
      <c r="D132" s="40"/>
      <c r="E132" s="40"/>
      <c r="F132" s="31"/>
      <c r="G132" s="40"/>
      <c r="H132" s="40"/>
      <c r="I132" s="31"/>
      <c r="J132" s="40"/>
      <c r="K132" s="40"/>
      <c r="L132" s="31"/>
      <c r="M132" s="40"/>
      <c r="N132" s="40"/>
      <c r="O132" s="31"/>
      <c r="P132" s="40"/>
      <c r="Q132" s="40"/>
      <c r="R132" s="31"/>
      <c r="S132" s="40"/>
      <c r="T132" s="40"/>
      <c r="U132" s="31"/>
    </row>
    <row r="133" spans="1:27" x14ac:dyDescent="0.25">
      <c r="A133" s="15"/>
      <c r="B133" s="33" t="s">
        <v>204</v>
      </c>
      <c r="C133" s="33" t="s">
        <v>204</v>
      </c>
      <c r="D133" s="33" t="s">
        <v>204</v>
      </c>
      <c r="E133" s="34" t="s">
        <v>204</v>
      </c>
      <c r="F133" s="33" t="s">
        <v>204</v>
      </c>
      <c r="G133" s="33" t="s">
        <v>204</v>
      </c>
      <c r="H133" s="34" t="s">
        <v>204</v>
      </c>
      <c r="I133" s="33" t="s">
        <v>204</v>
      </c>
      <c r="J133" s="33" t="s">
        <v>204</v>
      </c>
      <c r="K133" s="34" t="s">
        <v>204</v>
      </c>
      <c r="L133" s="33" t="s">
        <v>204</v>
      </c>
      <c r="M133" s="33" t="s">
        <v>204</v>
      </c>
      <c r="N133" s="34" t="s">
        <v>204</v>
      </c>
      <c r="O133" s="33" t="s">
        <v>204</v>
      </c>
      <c r="P133" s="33" t="s">
        <v>204</v>
      </c>
      <c r="Q133" s="34" t="s">
        <v>204</v>
      </c>
      <c r="R133" s="33" t="s">
        <v>204</v>
      </c>
      <c r="S133" s="33" t="s">
        <v>204</v>
      </c>
      <c r="T133" s="34" t="s">
        <v>204</v>
      </c>
      <c r="U133" s="33" t="s">
        <v>204</v>
      </c>
    </row>
    <row r="134" spans="1:27" x14ac:dyDescent="0.25">
      <c r="A134" s="15"/>
      <c r="B134" s="33" t="s">
        <v>204</v>
      </c>
      <c r="C134" s="33" t="s">
        <v>204</v>
      </c>
      <c r="D134" s="33" t="s">
        <v>204</v>
      </c>
      <c r="E134" s="34" t="s">
        <v>204</v>
      </c>
      <c r="F134" s="33" t="s">
        <v>204</v>
      </c>
      <c r="G134" s="33" t="s">
        <v>204</v>
      </c>
      <c r="H134" s="34" t="s">
        <v>204</v>
      </c>
      <c r="I134" s="33" t="s">
        <v>204</v>
      </c>
      <c r="J134" s="33" t="s">
        <v>204</v>
      </c>
      <c r="K134" s="34" t="s">
        <v>204</v>
      </c>
      <c r="L134" s="33" t="s">
        <v>204</v>
      </c>
      <c r="M134" s="33" t="s">
        <v>204</v>
      </c>
      <c r="N134" s="34" t="s">
        <v>204</v>
      </c>
      <c r="O134" s="33" t="s">
        <v>204</v>
      </c>
      <c r="P134" s="33" t="s">
        <v>204</v>
      </c>
      <c r="Q134" s="34" t="s">
        <v>204</v>
      </c>
      <c r="R134" s="33" t="s">
        <v>204</v>
      </c>
      <c r="S134" s="33" t="s">
        <v>204</v>
      </c>
      <c r="T134" s="34" t="s">
        <v>204</v>
      </c>
      <c r="U134" s="33" t="s">
        <v>204</v>
      </c>
    </row>
    <row r="135" spans="1:27" ht="15.75" thickBot="1" x14ac:dyDescent="0.3">
      <c r="A135" s="15"/>
      <c r="B135" s="31"/>
      <c r="C135" s="31"/>
      <c r="D135" s="40"/>
      <c r="E135" s="40"/>
      <c r="F135" s="31"/>
      <c r="G135" s="40"/>
      <c r="H135" s="40"/>
      <c r="I135" s="31"/>
      <c r="J135" s="40"/>
      <c r="K135" s="40"/>
      <c r="L135" s="31"/>
      <c r="M135" s="40"/>
      <c r="N135" s="40"/>
      <c r="O135" s="31"/>
      <c r="P135" s="40"/>
      <c r="Q135" s="40"/>
      <c r="R135" s="31"/>
      <c r="S135" s="40"/>
      <c r="T135" s="40"/>
      <c r="U135" s="31"/>
    </row>
    <row r="136" spans="1:27" ht="15" customHeight="1" x14ac:dyDescent="0.25">
      <c r="A136" s="15" t="s">
        <v>787</v>
      </c>
      <c r="B136" s="41" t="s">
        <v>4</v>
      </c>
      <c r="C136" s="41"/>
      <c r="D136" s="41"/>
      <c r="E136" s="41"/>
      <c r="F136" s="41"/>
      <c r="G136" s="41"/>
      <c r="H136" s="41"/>
      <c r="I136" s="41"/>
      <c r="J136" s="41"/>
      <c r="K136" s="41"/>
      <c r="L136" s="41"/>
      <c r="M136" s="41"/>
      <c r="N136" s="41"/>
      <c r="O136" s="41"/>
      <c r="P136" s="41"/>
      <c r="Q136" s="41"/>
      <c r="R136" s="41"/>
      <c r="S136" s="41"/>
      <c r="T136" s="41"/>
      <c r="U136" s="41"/>
      <c r="V136" s="41"/>
      <c r="W136" s="41"/>
      <c r="X136" s="41"/>
      <c r="Y136" s="41"/>
      <c r="Z136" s="41"/>
      <c r="AA136" s="41"/>
    </row>
    <row r="137" spans="1:27" x14ac:dyDescent="0.25">
      <c r="A137" s="15"/>
      <c r="B137" s="41"/>
      <c r="C137" s="41"/>
      <c r="D137" s="41"/>
      <c r="E137" s="41"/>
      <c r="F137" s="41"/>
      <c r="G137" s="41"/>
      <c r="H137" s="41"/>
      <c r="I137" s="41"/>
      <c r="J137" s="41"/>
      <c r="K137" s="41"/>
      <c r="L137" s="41"/>
      <c r="M137" s="41"/>
      <c r="N137" s="41"/>
      <c r="O137" s="41"/>
      <c r="P137" s="41"/>
      <c r="Q137" s="41"/>
      <c r="R137" s="41"/>
      <c r="S137" s="41"/>
      <c r="T137" s="41"/>
      <c r="U137" s="41"/>
      <c r="V137" s="41"/>
      <c r="W137" s="41"/>
      <c r="X137" s="41"/>
      <c r="Y137" s="41"/>
      <c r="Z137" s="41"/>
      <c r="AA137" s="41"/>
    </row>
    <row r="138" spans="1:27" x14ac:dyDescent="0.25">
      <c r="A138" s="15"/>
      <c r="B138" s="43"/>
      <c r="C138" s="43"/>
      <c r="D138" s="43"/>
      <c r="E138" s="43"/>
      <c r="F138" s="43"/>
      <c r="G138" s="43"/>
      <c r="H138" s="43"/>
      <c r="I138" s="43"/>
      <c r="J138" s="43"/>
      <c r="K138" s="43"/>
      <c r="L138" s="43"/>
      <c r="M138" s="43"/>
      <c r="N138" s="43"/>
      <c r="O138" s="43"/>
      <c r="P138" s="43"/>
      <c r="Q138" s="43"/>
      <c r="R138" s="43"/>
      <c r="S138" s="43"/>
      <c r="T138" s="43"/>
      <c r="U138" s="43"/>
      <c r="V138" s="43"/>
      <c r="W138" s="43"/>
      <c r="X138" s="43"/>
      <c r="Y138" s="43"/>
      <c r="Z138" s="43"/>
      <c r="AA138" s="43"/>
    </row>
    <row r="139" spans="1:27" x14ac:dyDescent="0.25">
      <c r="A139" s="15"/>
      <c r="B139" s="41"/>
      <c r="C139" s="41"/>
      <c r="D139" s="41"/>
      <c r="E139" s="41"/>
      <c r="F139" s="41"/>
      <c r="G139" s="41"/>
      <c r="H139" s="41"/>
      <c r="I139" s="41"/>
      <c r="J139" s="41"/>
      <c r="K139" s="41"/>
      <c r="L139" s="41"/>
      <c r="M139" s="41"/>
      <c r="N139" s="41"/>
      <c r="O139" s="41"/>
      <c r="P139" s="41"/>
      <c r="Q139" s="41"/>
      <c r="R139" s="41"/>
      <c r="S139" s="41"/>
      <c r="T139" s="41"/>
      <c r="U139" s="41"/>
      <c r="V139" s="41"/>
      <c r="W139" s="41"/>
      <c r="X139" s="41"/>
      <c r="Y139" s="41"/>
      <c r="Z139" s="41"/>
      <c r="AA139" s="41"/>
    </row>
    <row r="140" spans="1:27" x14ac:dyDescent="0.25">
      <c r="A140" s="15"/>
      <c r="B140" s="43"/>
      <c r="C140" s="43"/>
      <c r="D140" s="43"/>
      <c r="E140" s="43"/>
      <c r="F140" s="43"/>
      <c r="G140" s="43"/>
      <c r="H140" s="43"/>
      <c r="I140" s="43"/>
      <c r="J140" s="43"/>
      <c r="K140" s="43"/>
      <c r="L140" s="43"/>
      <c r="M140" s="43"/>
      <c r="N140" s="43"/>
      <c r="O140" s="43"/>
      <c r="P140" s="43"/>
      <c r="Q140" s="43"/>
      <c r="R140" s="43"/>
      <c r="S140" s="43"/>
      <c r="T140" s="43"/>
      <c r="U140" s="43"/>
      <c r="V140" s="43"/>
      <c r="W140" s="43"/>
      <c r="X140" s="43"/>
      <c r="Y140" s="43"/>
      <c r="Z140" s="43"/>
      <c r="AA140" s="43"/>
    </row>
    <row r="141" spans="1:27" x14ac:dyDescent="0.25">
      <c r="A141" s="15"/>
      <c r="B141" s="44"/>
      <c r="C141" s="44"/>
      <c r="D141" s="44"/>
      <c r="E141" s="44"/>
      <c r="F141" s="44"/>
      <c r="G141" s="44"/>
      <c r="H141" s="44"/>
      <c r="I141" s="44"/>
      <c r="J141" s="44"/>
      <c r="K141" s="44"/>
      <c r="L141" s="44"/>
      <c r="M141" s="44"/>
      <c r="N141" s="44"/>
      <c r="O141" s="44"/>
      <c r="P141" s="44"/>
      <c r="Q141" s="44"/>
      <c r="R141" s="44"/>
      <c r="S141" s="44"/>
      <c r="T141" s="44"/>
      <c r="U141" s="44"/>
      <c r="V141" s="44"/>
      <c r="W141" s="44"/>
      <c r="X141" s="44"/>
      <c r="Y141" s="44"/>
      <c r="Z141" s="44"/>
      <c r="AA141" s="44"/>
    </row>
    <row r="142" spans="1:27" x14ac:dyDescent="0.25">
      <c r="A142" s="15"/>
      <c r="B142" s="17"/>
      <c r="C142" s="18"/>
      <c r="D142" s="19"/>
      <c r="E142" s="18"/>
      <c r="F142" s="18"/>
      <c r="G142" s="19"/>
      <c r="H142" s="18"/>
      <c r="I142" s="18"/>
      <c r="J142" s="19"/>
      <c r="K142" s="18"/>
      <c r="L142" s="18"/>
      <c r="M142" s="19"/>
      <c r="N142" s="18"/>
      <c r="O142" s="18"/>
    </row>
    <row r="143" spans="1:27" x14ac:dyDescent="0.25">
      <c r="A143" s="15"/>
      <c r="B143" s="35"/>
      <c r="C143" s="36"/>
      <c r="D143" s="37" t="s">
        <v>445</v>
      </c>
      <c r="E143" s="37"/>
      <c r="F143" s="36"/>
      <c r="G143" s="37" t="s">
        <v>448</v>
      </c>
      <c r="H143" s="37"/>
      <c r="I143" s="36"/>
      <c r="J143" s="37" t="s">
        <v>452</v>
      </c>
      <c r="K143" s="37"/>
      <c r="L143" s="36"/>
      <c r="M143" s="37" t="s">
        <v>358</v>
      </c>
      <c r="N143" s="37"/>
      <c r="O143" s="36"/>
    </row>
    <row r="144" spans="1:27" x14ac:dyDescent="0.25">
      <c r="A144" s="15"/>
      <c r="B144" s="35"/>
      <c r="C144" s="36"/>
      <c r="D144" s="37" t="s">
        <v>446</v>
      </c>
      <c r="E144" s="37"/>
      <c r="F144" s="36"/>
      <c r="G144" s="37" t="s">
        <v>449</v>
      </c>
      <c r="H144" s="37"/>
      <c r="I144" s="36"/>
      <c r="J144" s="37" t="s">
        <v>453</v>
      </c>
      <c r="K144" s="37"/>
      <c r="L144" s="36"/>
      <c r="M144" s="37" t="s">
        <v>127</v>
      </c>
      <c r="N144" s="37"/>
      <c r="O144" s="36"/>
    </row>
    <row r="145" spans="1:27" x14ac:dyDescent="0.25">
      <c r="A145" s="15"/>
      <c r="B145" s="35"/>
      <c r="C145" s="36"/>
      <c r="D145" s="37" t="s">
        <v>447</v>
      </c>
      <c r="E145" s="37"/>
      <c r="F145" s="36"/>
      <c r="G145" s="37" t="s">
        <v>450</v>
      </c>
      <c r="H145" s="37"/>
      <c r="I145" s="36"/>
      <c r="J145" s="37" t="s">
        <v>447</v>
      </c>
      <c r="K145" s="37"/>
      <c r="L145" s="36"/>
      <c r="M145" s="37" t="s">
        <v>360</v>
      </c>
      <c r="N145" s="37"/>
      <c r="O145" s="36"/>
    </row>
    <row r="146" spans="1:27" x14ac:dyDescent="0.25">
      <c r="A146" s="15"/>
      <c r="B146" s="35"/>
      <c r="C146" s="36"/>
      <c r="D146" s="38"/>
      <c r="E146" s="38"/>
      <c r="F146" s="36"/>
      <c r="G146" s="37" t="s">
        <v>451</v>
      </c>
      <c r="H146" s="37"/>
      <c r="I146" s="36"/>
      <c r="J146" s="38"/>
      <c r="K146" s="38"/>
      <c r="L146" s="36"/>
      <c r="M146" s="37" t="s">
        <v>361</v>
      </c>
      <c r="N146" s="37"/>
      <c r="O146" s="36"/>
    </row>
    <row r="147" spans="1:27" x14ac:dyDescent="0.25">
      <c r="A147" s="15"/>
      <c r="B147" s="23"/>
      <c r="C147" s="22"/>
      <c r="D147" s="36" t="s">
        <v>197</v>
      </c>
      <c r="E147" s="36"/>
      <c r="F147" s="36"/>
      <c r="G147" s="36"/>
      <c r="H147" s="36"/>
      <c r="I147" s="36"/>
      <c r="J147" s="36"/>
      <c r="K147" s="36"/>
      <c r="L147" s="36"/>
      <c r="M147" s="36"/>
      <c r="N147" s="36"/>
      <c r="O147" s="22"/>
    </row>
    <row r="148" spans="1:27" x14ac:dyDescent="0.25">
      <c r="A148" s="15"/>
      <c r="B148" s="67" t="s">
        <v>198</v>
      </c>
      <c r="C148" s="25"/>
      <c r="D148" s="25" t="s">
        <v>199</v>
      </c>
      <c r="E148" s="27" t="s">
        <v>454</v>
      </c>
      <c r="F148" s="25" t="s">
        <v>203</v>
      </c>
      <c r="G148" s="25" t="s">
        <v>199</v>
      </c>
      <c r="H148" s="27">
        <v>14</v>
      </c>
      <c r="I148" s="25"/>
      <c r="J148" s="25" t="s">
        <v>199</v>
      </c>
      <c r="K148" s="27" t="s">
        <v>455</v>
      </c>
      <c r="L148" s="25" t="s">
        <v>203</v>
      </c>
      <c r="M148" s="25" t="s">
        <v>199</v>
      </c>
      <c r="N148" s="27" t="s">
        <v>369</v>
      </c>
      <c r="O148" s="25" t="s">
        <v>203</v>
      </c>
    </row>
    <row r="149" spans="1:27" x14ac:dyDescent="0.25">
      <c r="A149" s="15"/>
      <c r="B149" s="28" t="s">
        <v>71</v>
      </c>
      <c r="C149" s="29"/>
      <c r="D149" s="29"/>
      <c r="E149" s="30">
        <v>15</v>
      </c>
      <c r="F149" s="29"/>
      <c r="G149" s="29"/>
      <c r="H149" s="30">
        <v>8</v>
      </c>
      <c r="I149" s="29"/>
      <c r="J149" s="29"/>
      <c r="K149" s="30" t="s">
        <v>438</v>
      </c>
      <c r="L149" s="29" t="s">
        <v>203</v>
      </c>
      <c r="M149" s="29"/>
      <c r="N149" s="30" t="s">
        <v>381</v>
      </c>
      <c r="O149" s="29" t="s">
        <v>203</v>
      </c>
    </row>
    <row r="150" spans="1:27" ht="15.75" thickBot="1" x14ac:dyDescent="0.3">
      <c r="A150" s="15"/>
      <c r="B150" s="31"/>
      <c r="C150" s="31"/>
      <c r="D150" s="40"/>
      <c r="E150" s="40"/>
      <c r="F150" s="31"/>
      <c r="G150" s="40"/>
      <c r="H150" s="40"/>
      <c r="I150" s="31"/>
      <c r="J150" s="40"/>
      <c r="K150" s="40"/>
      <c r="L150" s="31"/>
      <c r="M150" s="40"/>
      <c r="N150" s="40"/>
      <c r="O150" s="31"/>
    </row>
    <row r="151" spans="1:27" x14ac:dyDescent="0.25">
      <c r="A151" s="15"/>
      <c r="B151" s="33" t="s">
        <v>204</v>
      </c>
      <c r="C151" s="33" t="s">
        <v>204</v>
      </c>
      <c r="D151" s="33" t="s">
        <v>204</v>
      </c>
      <c r="E151" s="34" t="s">
        <v>204</v>
      </c>
      <c r="F151" s="33" t="s">
        <v>204</v>
      </c>
      <c r="G151" s="33" t="s">
        <v>204</v>
      </c>
      <c r="H151" s="34" t="s">
        <v>204</v>
      </c>
      <c r="I151" s="33" t="s">
        <v>204</v>
      </c>
      <c r="J151" s="33" t="s">
        <v>204</v>
      </c>
      <c r="K151" s="34" t="s">
        <v>204</v>
      </c>
      <c r="L151" s="33" t="s">
        <v>204</v>
      </c>
      <c r="M151" s="33" t="s">
        <v>204</v>
      </c>
      <c r="N151" s="34" t="s">
        <v>204</v>
      </c>
      <c r="O151" s="33" t="s">
        <v>204</v>
      </c>
    </row>
    <row r="152" spans="1:27" x14ac:dyDescent="0.25">
      <c r="A152" s="15"/>
      <c r="B152" s="67" t="s">
        <v>205</v>
      </c>
      <c r="C152" s="25"/>
      <c r="D152" s="25" t="s">
        <v>199</v>
      </c>
      <c r="E152" s="27" t="s">
        <v>456</v>
      </c>
      <c r="F152" s="25" t="s">
        <v>203</v>
      </c>
      <c r="G152" s="25" t="s">
        <v>199</v>
      </c>
      <c r="H152" s="27">
        <v>22</v>
      </c>
      <c r="I152" s="25"/>
      <c r="J152" s="25" t="s">
        <v>199</v>
      </c>
      <c r="K152" s="27" t="s">
        <v>457</v>
      </c>
      <c r="L152" s="25" t="s">
        <v>203</v>
      </c>
      <c r="M152" s="25" t="s">
        <v>199</v>
      </c>
      <c r="N152" s="27" t="s">
        <v>386</v>
      </c>
      <c r="O152" s="25" t="s">
        <v>203</v>
      </c>
    </row>
    <row r="153" spans="1:27" ht="15.75" thickBot="1" x14ac:dyDescent="0.3">
      <c r="A153" s="15"/>
      <c r="B153" s="31"/>
      <c r="C153" s="31"/>
      <c r="D153" s="40"/>
      <c r="E153" s="40"/>
      <c r="F153" s="31"/>
      <c r="G153" s="40"/>
      <c r="H153" s="40"/>
      <c r="I153" s="31"/>
      <c r="J153" s="40"/>
      <c r="K153" s="40"/>
      <c r="L153" s="31"/>
      <c r="M153" s="40"/>
      <c r="N153" s="40"/>
      <c r="O153" s="31"/>
    </row>
    <row r="154" spans="1:27" x14ac:dyDescent="0.25">
      <c r="A154" s="15"/>
      <c r="B154" s="33" t="s">
        <v>204</v>
      </c>
      <c r="C154" s="33" t="s">
        <v>204</v>
      </c>
      <c r="D154" s="33" t="s">
        <v>204</v>
      </c>
      <c r="E154" s="34" t="s">
        <v>204</v>
      </c>
      <c r="F154" s="33" t="s">
        <v>204</v>
      </c>
      <c r="G154" s="33" t="s">
        <v>204</v>
      </c>
      <c r="H154" s="34" t="s">
        <v>204</v>
      </c>
      <c r="I154" s="33" t="s">
        <v>204</v>
      </c>
      <c r="J154" s="33" t="s">
        <v>204</v>
      </c>
      <c r="K154" s="34" t="s">
        <v>204</v>
      </c>
      <c r="L154" s="33" t="s">
        <v>204</v>
      </c>
      <c r="M154" s="33" t="s">
        <v>204</v>
      </c>
      <c r="N154" s="34" t="s">
        <v>204</v>
      </c>
      <c r="O154" s="33" t="s">
        <v>204</v>
      </c>
    </row>
    <row r="155" spans="1:27" x14ac:dyDescent="0.25">
      <c r="A155" s="15"/>
      <c r="B155" s="33" t="s">
        <v>204</v>
      </c>
      <c r="C155" s="33" t="s">
        <v>204</v>
      </c>
      <c r="D155" s="33" t="s">
        <v>204</v>
      </c>
      <c r="E155" s="34" t="s">
        <v>204</v>
      </c>
      <c r="F155" s="33" t="s">
        <v>204</v>
      </c>
      <c r="G155" s="33" t="s">
        <v>204</v>
      </c>
      <c r="H155" s="34" t="s">
        <v>204</v>
      </c>
      <c r="I155" s="33" t="s">
        <v>204</v>
      </c>
      <c r="J155" s="33" t="s">
        <v>204</v>
      </c>
      <c r="K155" s="34" t="s">
        <v>204</v>
      </c>
      <c r="L155" s="33" t="s">
        <v>204</v>
      </c>
      <c r="M155" s="33" t="s">
        <v>204</v>
      </c>
      <c r="N155" s="34" t="s">
        <v>204</v>
      </c>
      <c r="O155" s="33" t="s">
        <v>204</v>
      </c>
    </row>
    <row r="156" spans="1:27" ht="15.75" thickBot="1" x14ac:dyDescent="0.3">
      <c r="A156" s="15"/>
      <c r="B156" s="31"/>
      <c r="C156" s="31"/>
      <c r="D156" s="40"/>
      <c r="E156" s="40"/>
      <c r="F156" s="31"/>
      <c r="G156" s="40"/>
      <c r="H156" s="40"/>
      <c r="I156" s="31"/>
      <c r="J156" s="40"/>
      <c r="K156" s="40"/>
      <c r="L156" s="31"/>
      <c r="M156" s="40"/>
      <c r="N156" s="40"/>
      <c r="O156" s="31"/>
    </row>
    <row r="157" spans="1:27" x14ac:dyDescent="0.25">
      <c r="A157" s="15"/>
      <c r="B157" s="44"/>
      <c r="C157" s="44"/>
      <c r="D157" s="44"/>
      <c r="E157" s="44"/>
      <c r="F157" s="44"/>
      <c r="G157" s="44"/>
      <c r="H157" s="44"/>
      <c r="I157" s="44"/>
      <c r="J157" s="44"/>
      <c r="K157" s="44"/>
      <c r="L157" s="44"/>
      <c r="M157" s="44"/>
      <c r="N157" s="44"/>
      <c r="O157" s="44"/>
      <c r="P157" s="44"/>
      <c r="Q157" s="44"/>
      <c r="R157" s="44"/>
      <c r="S157" s="44"/>
      <c r="T157" s="44"/>
      <c r="U157" s="44"/>
      <c r="V157" s="44"/>
      <c r="W157" s="44"/>
      <c r="X157" s="44"/>
      <c r="Y157" s="44"/>
      <c r="Z157" s="44"/>
      <c r="AA157" s="44"/>
    </row>
    <row r="158" spans="1:27" x14ac:dyDescent="0.25">
      <c r="A158" s="15"/>
      <c r="B158" s="17"/>
      <c r="C158" s="18"/>
      <c r="D158" s="19"/>
      <c r="E158" s="18"/>
      <c r="F158" s="18"/>
      <c r="G158" s="19"/>
      <c r="H158" s="18"/>
      <c r="I158" s="18"/>
      <c r="J158" s="19"/>
      <c r="K158" s="18"/>
      <c r="L158" s="18"/>
      <c r="M158" s="19"/>
      <c r="N158" s="18"/>
      <c r="O158" s="18"/>
      <c r="P158" s="19"/>
      <c r="Q158" s="18"/>
      <c r="R158" s="18"/>
    </row>
    <row r="159" spans="1:27" x14ac:dyDescent="0.25">
      <c r="A159" s="15"/>
      <c r="B159" s="35"/>
      <c r="C159" s="36"/>
      <c r="D159" s="37" t="s">
        <v>445</v>
      </c>
      <c r="E159" s="37"/>
      <c r="F159" s="36"/>
      <c r="G159" s="37" t="s">
        <v>448</v>
      </c>
      <c r="H159" s="37"/>
      <c r="I159" s="36"/>
      <c r="J159" s="37" t="s">
        <v>452</v>
      </c>
      <c r="K159" s="37"/>
      <c r="L159" s="36"/>
      <c r="M159" s="37" t="s">
        <v>458</v>
      </c>
      <c r="N159" s="37"/>
      <c r="O159" s="36"/>
      <c r="P159" s="37" t="s">
        <v>358</v>
      </c>
      <c r="Q159" s="37"/>
      <c r="R159" s="36"/>
    </row>
    <row r="160" spans="1:27" x14ac:dyDescent="0.25">
      <c r="A160" s="15"/>
      <c r="B160" s="35"/>
      <c r="C160" s="36"/>
      <c r="D160" s="37" t="s">
        <v>446</v>
      </c>
      <c r="E160" s="37"/>
      <c r="F160" s="36"/>
      <c r="G160" s="37" t="s">
        <v>449</v>
      </c>
      <c r="H160" s="37"/>
      <c r="I160" s="36"/>
      <c r="J160" s="37" t="s">
        <v>453</v>
      </c>
      <c r="K160" s="37"/>
      <c r="L160" s="36"/>
      <c r="M160" s="37" t="s">
        <v>448</v>
      </c>
      <c r="N160" s="37"/>
      <c r="O160" s="36"/>
      <c r="P160" s="37" t="s">
        <v>127</v>
      </c>
      <c r="Q160" s="37"/>
      <c r="R160" s="36"/>
    </row>
    <row r="161" spans="1:18" x14ac:dyDescent="0.25">
      <c r="A161" s="15"/>
      <c r="B161" s="35"/>
      <c r="C161" s="36"/>
      <c r="D161" s="37" t="s">
        <v>447</v>
      </c>
      <c r="E161" s="37"/>
      <c r="F161" s="36"/>
      <c r="G161" s="37" t="s">
        <v>450</v>
      </c>
      <c r="H161" s="37"/>
      <c r="I161" s="36"/>
      <c r="J161" s="37" t="s">
        <v>447</v>
      </c>
      <c r="K161" s="37"/>
      <c r="L161" s="36"/>
      <c r="M161" s="37" t="s">
        <v>449</v>
      </c>
      <c r="N161" s="37"/>
      <c r="O161" s="36"/>
      <c r="P161" s="37" t="s">
        <v>360</v>
      </c>
      <c r="Q161" s="37"/>
      <c r="R161" s="36"/>
    </row>
    <row r="162" spans="1:18" x14ac:dyDescent="0.25">
      <c r="A162" s="15"/>
      <c r="B162" s="35"/>
      <c r="C162" s="36"/>
      <c r="D162" s="38"/>
      <c r="E162" s="38"/>
      <c r="F162" s="36"/>
      <c r="G162" s="37" t="s">
        <v>451</v>
      </c>
      <c r="H162" s="37"/>
      <c r="I162" s="36"/>
      <c r="J162" s="38"/>
      <c r="K162" s="38"/>
      <c r="L162" s="36"/>
      <c r="M162" s="37" t="s">
        <v>459</v>
      </c>
      <c r="N162" s="37"/>
      <c r="O162" s="36"/>
      <c r="P162" s="37" t="s">
        <v>361</v>
      </c>
      <c r="Q162" s="37"/>
      <c r="R162" s="36"/>
    </row>
    <row r="163" spans="1:18" x14ac:dyDescent="0.25">
      <c r="A163" s="15"/>
      <c r="B163" s="35"/>
      <c r="C163" s="36"/>
      <c r="D163" s="38"/>
      <c r="E163" s="38"/>
      <c r="F163" s="36"/>
      <c r="G163" s="38"/>
      <c r="H163" s="38"/>
      <c r="I163" s="36"/>
      <c r="J163" s="38"/>
      <c r="K163" s="38"/>
      <c r="L163" s="36"/>
      <c r="M163" s="37" t="s">
        <v>460</v>
      </c>
      <c r="N163" s="37"/>
      <c r="O163" s="36"/>
      <c r="P163" s="38"/>
      <c r="Q163" s="38"/>
      <c r="R163" s="36"/>
    </row>
    <row r="164" spans="1:18" x14ac:dyDescent="0.25">
      <c r="A164" s="15"/>
      <c r="B164" s="35"/>
      <c r="C164" s="36"/>
      <c r="D164" s="38"/>
      <c r="E164" s="38"/>
      <c r="F164" s="36"/>
      <c r="G164" s="38"/>
      <c r="H164" s="38"/>
      <c r="I164" s="36"/>
      <c r="J164" s="38"/>
      <c r="K164" s="38"/>
      <c r="L164" s="36"/>
      <c r="M164" s="37" t="s">
        <v>461</v>
      </c>
      <c r="N164" s="37"/>
      <c r="O164" s="36"/>
      <c r="P164" s="38"/>
      <c r="Q164" s="38"/>
      <c r="R164" s="36"/>
    </row>
    <row r="165" spans="1:18" x14ac:dyDescent="0.25">
      <c r="A165" s="15"/>
      <c r="B165" s="23"/>
      <c r="C165" s="22"/>
      <c r="D165" s="36" t="s">
        <v>197</v>
      </c>
      <c r="E165" s="36"/>
      <c r="F165" s="36"/>
      <c r="G165" s="36"/>
      <c r="H165" s="36"/>
      <c r="I165" s="36"/>
      <c r="J165" s="36"/>
      <c r="K165" s="36"/>
      <c r="L165" s="36"/>
      <c r="M165" s="36"/>
      <c r="N165" s="36"/>
      <c r="O165" s="36"/>
      <c r="P165" s="36"/>
      <c r="Q165" s="36"/>
      <c r="R165" s="22"/>
    </row>
    <row r="166" spans="1:18" x14ac:dyDescent="0.25">
      <c r="A166" s="15"/>
      <c r="B166" s="67" t="s">
        <v>392</v>
      </c>
      <c r="C166" s="25"/>
      <c r="D166" s="25" t="s">
        <v>199</v>
      </c>
      <c r="E166" s="27" t="s">
        <v>462</v>
      </c>
      <c r="F166" s="25" t="s">
        <v>203</v>
      </c>
      <c r="G166" s="25" t="s">
        <v>199</v>
      </c>
      <c r="H166" s="27" t="s">
        <v>463</v>
      </c>
      <c r="I166" s="25" t="s">
        <v>203</v>
      </c>
      <c r="J166" s="25" t="s">
        <v>199</v>
      </c>
      <c r="K166" s="27" t="s">
        <v>464</v>
      </c>
      <c r="L166" s="25" t="s">
        <v>203</v>
      </c>
      <c r="M166" s="25" t="s">
        <v>199</v>
      </c>
      <c r="N166" s="27" t="s">
        <v>403</v>
      </c>
      <c r="O166" s="25" t="s">
        <v>203</v>
      </c>
      <c r="P166" s="25" t="s">
        <v>199</v>
      </c>
      <c r="Q166" s="27" t="s">
        <v>394</v>
      </c>
      <c r="R166" s="25" t="s">
        <v>203</v>
      </c>
    </row>
    <row r="167" spans="1:18" x14ac:dyDescent="0.25">
      <c r="A167" s="15"/>
      <c r="B167" s="28" t="s">
        <v>71</v>
      </c>
      <c r="C167" s="29"/>
      <c r="D167" s="29"/>
      <c r="E167" s="30">
        <v>12</v>
      </c>
      <c r="F167" s="29"/>
      <c r="G167" s="29"/>
      <c r="H167" s="30">
        <v>38</v>
      </c>
      <c r="I167" s="29"/>
      <c r="J167" s="29"/>
      <c r="K167" s="30" t="s">
        <v>440</v>
      </c>
      <c r="L167" s="29" t="s">
        <v>203</v>
      </c>
      <c r="M167" s="29"/>
      <c r="N167" s="30">
        <v>1</v>
      </c>
      <c r="O167" s="29"/>
      <c r="P167" s="29"/>
      <c r="Q167" s="30" t="s">
        <v>201</v>
      </c>
      <c r="R167" s="29"/>
    </row>
    <row r="168" spans="1:18" ht="15.75" thickBot="1" x14ac:dyDescent="0.3">
      <c r="A168" s="15"/>
      <c r="B168" s="31"/>
      <c r="C168" s="31"/>
      <c r="D168" s="40"/>
      <c r="E168" s="40"/>
      <c r="F168" s="31"/>
      <c r="G168" s="40"/>
      <c r="H168" s="40"/>
      <c r="I168" s="31"/>
      <c r="J168" s="40"/>
      <c r="K168" s="40"/>
      <c r="L168" s="31"/>
      <c r="M168" s="40"/>
      <c r="N168" s="40"/>
      <c r="O168" s="31"/>
      <c r="P168" s="40"/>
      <c r="Q168" s="40"/>
      <c r="R168" s="31"/>
    </row>
    <row r="169" spans="1:18" x14ac:dyDescent="0.25">
      <c r="A169" s="15"/>
      <c r="B169" s="33" t="s">
        <v>204</v>
      </c>
      <c r="C169" s="33" t="s">
        <v>204</v>
      </c>
      <c r="D169" s="33" t="s">
        <v>204</v>
      </c>
      <c r="E169" s="34" t="s">
        <v>204</v>
      </c>
      <c r="F169" s="33" t="s">
        <v>204</v>
      </c>
      <c r="G169" s="33" t="s">
        <v>204</v>
      </c>
      <c r="H169" s="34" t="s">
        <v>204</v>
      </c>
      <c r="I169" s="33" t="s">
        <v>204</v>
      </c>
      <c r="J169" s="33" t="s">
        <v>204</v>
      </c>
      <c r="K169" s="34" t="s">
        <v>204</v>
      </c>
      <c r="L169" s="33" t="s">
        <v>204</v>
      </c>
      <c r="M169" s="33" t="s">
        <v>204</v>
      </c>
      <c r="N169" s="34" t="s">
        <v>204</v>
      </c>
      <c r="O169" s="33" t="s">
        <v>204</v>
      </c>
      <c r="P169" s="33" t="s">
        <v>204</v>
      </c>
      <c r="Q169" s="34" t="s">
        <v>204</v>
      </c>
      <c r="R169" s="33" t="s">
        <v>204</v>
      </c>
    </row>
    <row r="170" spans="1:18" x14ac:dyDescent="0.25">
      <c r="A170" s="15"/>
      <c r="B170" s="67" t="s">
        <v>405</v>
      </c>
      <c r="C170" s="25"/>
      <c r="D170" s="25" t="s">
        <v>199</v>
      </c>
      <c r="E170" s="27" t="s">
        <v>465</v>
      </c>
      <c r="F170" s="25" t="s">
        <v>203</v>
      </c>
      <c r="G170" s="25" t="s">
        <v>199</v>
      </c>
      <c r="H170" s="27">
        <v>21</v>
      </c>
      <c r="I170" s="25"/>
      <c r="J170" s="25" t="s">
        <v>199</v>
      </c>
      <c r="K170" s="27" t="s">
        <v>466</v>
      </c>
      <c r="L170" s="25" t="s">
        <v>203</v>
      </c>
      <c r="M170" s="25" t="s">
        <v>199</v>
      </c>
      <c r="N170" s="27" t="s">
        <v>201</v>
      </c>
      <c r="O170" s="25"/>
      <c r="P170" s="25" t="s">
        <v>199</v>
      </c>
      <c r="Q170" s="27" t="s">
        <v>394</v>
      </c>
      <c r="R170" s="25" t="s">
        <v>203</v>
      </c>
    </row>
    <row r="171" spans="1:18" ht="15.75" thickBot="1" x14ac:dyDescent="0.3">
      <c r="A171" s="15"/>
      <c r="B171" s="31"/>
      <c r="C171" s="31"/>
      <c r="D171" s="40"/>
      <c r="E171" s="40"/>
      <c r="F171" s="31"/>
      <c r="G171" s="40"/>
      <c r="H171" s="40"/>
      <c r="I171" s="31"/>
      <c r="J171" s="40"/>
      <c r="K171" s="40"/>
      <c r="L171" s="31"/>
      <c r="M171" s="40"/>
      <c r="N171" s="40"/>
      <c r="O171" s="31"/>
      <c r="P171" s="40"/>
      <c r="Q171" s="40"/>
      <c r="R171" s="31"/>
    </row>
    <row r="172" spans="1:18" x14ac:dyDescent="0.25">
      <c r="A172" s="15"/>
      <c r="B172" s="33" t="s">
        <v>204</v>
      </c>
      <c r="C172" s="33" t="s">
        <v>204</v>
      </c>
      <c r="D172" s="33" t="s">
        <v>204</v>
      </c>
      <c r="E172" s="34" t="s">
        <v>204</v>
      </c>
      <c r="F172" s="33" t="s">
        <v>204</v>
      </c>
      <c r="G172" s="33" t="s">
        <v>204</v>
      </c>
      <c r="H172" s="34" t="s">
        <v>204</v>
      </c>
      <c r="I172" s="33" t="s">
        <v>204</v>
      </c>
      <c r="J172" s="33" t="s">
        <v>204</v>
      </c>
      <c r="K172" s="34" t="s">
        <v>204</v>
      </c>
      <c r="L172" s="33" t="s">
        <v>204</v>
      </c>
      <c r="M172" s="33" t="s">
        <v>204</v>
      </c>
      <c r="N172" s="34" t="s">
        <v>204</v>
      </c>
      <c r="O172" s="33" t="s">
        <v>204</v>
      </c>
      <c r="P172" s="33" t="s">
        <v>204</v>
      </c>
      <c r="Q172" s="34" t="s">
        <v>204</v>
      </c>
      <c r="R172" s="33" t="s">
        <v>204</v>
      </c>
    </row>
    <row r="173" spans="1:18" x14ac:dyDescent="0.25">
      <c r="A173" s="15"/>
      <c r="B173" s="33" t="s">
        <v>204</v>
      </c>
      <c r="C173" s="33" t="s">
        <v>204</v>
      </c>
      <c r="D173" s="33" t="s">
        <v>204</v>
      </c>
      <c r="E173" s="34" t="s">
        <v>204</v>
      </c>
      <c r="F173" s="33" t="s">
        <v>204</v>
      </c>
      <c r="G173" s="33" t="s">
        <v>204</v>
      </c>
      <c r="H173" s="34" t="s">
        <v>204</v>
      </c>
      <c r="I173" s="33" t="s">
        <v>204</v>
      </c>
      <c r="J173" s="33" t="s">
        <v>204</v>
      </c>
      <c r="K173" s="34" t="s">
        <v>204</v>
      </c>
      <c r="L173" s="33" t="s">
        <v>204</v>
      </c>
      <c r="M173" s="33" t="s">
        <v>204</v>
      </c>
      <c r="N173" s="34" t="s">
        <v>204</v>
      </c>
      <c r="O173" s="33" t="s">
        <v>204</v>
      </c>
      <c r="P173" s="33" t="s">
        <v>204</v>
      </c>
      <c r="Q173" s="34" t="s">
        <v>204</v>
      </c>
      <c r="R173" s="33" t="s">
        <v>204</v>
      </c>
    </row>
    <row r="174" spans="1:18" ht="15.75" thickBot="1" x14ac:dyDescent="0.3">
      <c r="A174" s="15"/>
      <c r="B174" s="31"/>
      <c r="C174" s="31"/>
      <c r="D174" s="40"/>
      <c r="E174" s="40"/>
      <c r="F174" s="31"/>
      <c r="G174" s="40"/>
      <c r="H174" s="40"/>
      <c r="I174" s="31"/>
      <c r="J174" s="40"/>
      <c r="K174" s="40"/>
      <c r="L174" s="31"/>
      <c r="M174" s="40"/>
      <c r="N174" s="40"/>
      <c r="O174" s="31"/>
      <c r="P174" s="40"/>
      <c r="Q174" s="40"/>
      <c r="R174" s="31"/>
    </row>
  </sheetData>
  <mergeCells count="376">
    <mergeCell ref="A136:A174"/>
    <mergeCell ref="B136:AA136"/>
    <mergeCell ref="B137:AA137"/>
    <mergeCell ref="B138:AA138"/>
    <mergeCell ref="B139:AA139"/>
    <mergeCell ref="B140:AA140"/>
    <mergeCell ref="B141:AA141"/>
    <mergeCell ref="B157:AA157"/>
    <mergeCell ref="A83:A135"/>
    <mergeCell ref="B83:AA83"/>
    <mergeCell ref="B84:AA84"/>
    <mergeCell ref="B85:AA85"/>
    <mergeCell ref="B86:AA86"/>
    <mergeCell ref="B87:AA87"/>
    <mergeCell ref="B88:AA88"/>
    <mergeCell ref="B111:AA111"/>
    <mergeCell ref="B9:AA9"/>
    <mergeCell ref="B23:AA23"/>
    <mergeCell ref="B24:AA24"/>
    <mergeCell ref="B25:AA25"/>
    <mergeCell ref="B26:AA26"/>
    <mergeCell ref="A27:A82"/>
    <mergeCell ref="B27:AA27"/>
    <mergeCell ref="B28:AA28"/>
    <mergeCell ref="B29:AA29"/>
    <mergeCell ref="B30:AA30"/>
    <mergeCell ref="A1:A2"/>
    <mergeCell ref="B1:AA1"/>
    <mergeCell ref="B2:AA2"/>
    <mergeCell ref="B3:AA3"/>
    <mergeCell ref="A4:A26"/>
    <mergeCell ref="B4:AA4"/>
    <mergeCell ref="B5:AA5"/>
    <mergeCell ref="B6:AA6"/>
    <mergeCell ref="B7:AA7"/>
    <mergeCell ref="B8:AA8"/>
    <mergeCell ref="D171:E171"/>
    <mergeCell ref="G171:H171"/>
    <mergeCell ref="J171:K171"/>
    <mergeCell ref="M171:N171"/>
    <mergeCell ref="P171:Q171"/>
    <mergeCell ref="D174:E174"/>
    <mergeCell ref="G174:H174"/>
    <mergeCell ref="J174:K174"/>
    <mergeCell ref="M174:N174"/>
    <mergeCell ref="P174:Q174"/>
    <mergeCell ref="R159:R164"/>
    <mergeCell ref="D165:Q165"/>
    <mergeCell ref="D168:E168"/>
    <mergeCell ref="G168:H168"/>
    <mergeCell ref="J168:K168"/>
    <mergeCell ref="M168:N168"/>
    <mergeCell ref="P168:Q168"/>
    <mergeCell ref="O159:O164"/>
    <mergeCell ref="P159:Q159"/>
    <mergeCell ref="P160:Q160"/>
    <mergeCell ref="P161:Q161"/>
    <mergeCell ref="P162:Q162"/>
    <mergeCell ref="P163:Q163"/>
    <mergeCell ref="P164:Q164"/>
    <mergeCell ref="L159:L164"/>
    <mergeCell ref="M159:N159"/>
    <mergeCell ref="M160:N160"/>
    <mergeCell ref="M161:N161"/>
    <mergeCell ref="M162:N162"/>
    <mergeCell ref="M163:N163"/>
    <mergeCell ref="M164:N164"/>
    <mergeCell ref="I159:I164"/>
    <mergeCell ref="J159:K159"/>
    <mergeCell ref="J160:K160"/>
    <mergeCell ref="J161:K161"/>
    <mergeCell ref="J162:K162"/>
    <mergeCell ref="J163:K163"/>
    <mergeCell ref="J164:K164"/>
    <mergeCell ref="F159:F164"/>
    <mergeCell ref="G159:H159"/>
    <mergeCell ref="G160:H160"/>
    <mergeCell ref="G161:H161"/>
    <mergeCell ref="G162:H162"/>
    <mergeCell ref="G163:H163"/>
    <mergeCell ref="G164:H164"/>
    <mergeCell ref="B159:B164"/>
    <mergeCell ref="C159:C164"/>
    <mergeCell ref="D159:E159"/>
    <mergeCell ref="D160:E160"/>
    <mergeCell ref="D161:E161"/>
    <mergeCell ref="D162:E162"/>
    <mergeCell ref="D163:E163"/>
    <mergeCell ref="D164:E164"/>
    <mergeCell ref="D153:E153"/>
    <mergeCell ref="G153:H153"/>
    <mergeCell ref="J153:K153"/>
    <mergeCell ref="M153:N153"/>
    <mergeCell ref="D156:E156"/>
    <mergeCell ref="G156:H156"/>
    <mergeCell ref="J156:K156"/>
    <mergeCell ref="M156:N156"/>
    <mergeCell ref="O143:O146"/>
    <mergeCell ref="D147:N147"/>
    <mergeCell ref="D150:E150"/>
    <mergeCell ref="G150:H150"/>
    <mergeCell ref="J150:K150"/>
    <mergeCell ref="M150:N150"/>
    <mergeCell ref="J143:K143"/>
    <mergeCell ref="J144:K144"/>
    <mergeCell ref="J145:K145"/>
    <mergeCell ref="J146:K146"/>
    <mergeCell ref="L143:L146"/>
    <mergeCell ref="M143:N143"/>
    <mergeCell ref="M144:N144"/>
    <mergeCell ref="M145:N145"/>
    <mergeCell ref="M146:N146"/>
    <mergeCell ref="F143:F146"/>
    <mergeCell ref="G143:H143"/>
    <mergeCell ref="G144:H144"/>
    <mergeCell ref="G145:H145"/>
    <mergeCell ref="G146:H146"/>
    <mergeCell ref="I143:I146"/>
    <mergeCell ref="B143:B146"/>
    <mergeCell ref="C143:C146"/>
    <mergeCell ref="D143:E143"/>
    <mergeCell ref="D144:E144"/>
    <mergeCell ref="D145:E145"/>
    <mergeCell ref="D146:E146"/>
    <mergeCell ref="D135:E135"/>
    <mergeCell ref="G135:H135"/>
    <mergeCell ref="J135:K135"/>
    <mergeCell ref="M135:N135"/>
    <mergeCell ref="P135:Q135"/>
    <mergeCell ref="S135:T135"/>
    <mergeCell ref="D132:E132"/>
    <mergeCell ref="G132:H132"/>
    <mergeCell ref="J132:K132"/>
    <mergeCell ref="M132:N132"/>
    <mergeCell ref="P132:Q132"/>
    <mergeCell ref="S132:T132"/>
    <mergeCell ref="U115:U117"/>
    <mergeCell ref="D118:T118"/>
    <mergeCell ref="D129:E129"/>
    <mergeCell ref="G129:H129"/>
    <mergeCell ref="J129:K129"/>
    <mergeCell ref="M129:N129"/>
    <mergeCell ref="P129:Q129"/>
    <mergeCell ref="S129:T129"/>
    <mergeCell ref="O115:O117"/>
    <mergeCell ref="P115:Q115"/>
    <mergeCell ref="P116:Q116"/>
    <mergeCell ref="P117:Q117"/>
    <mergeCell ref="R115:R117"/>
    <mergeCell ref="S115:T115"/>
    <mergeCell ref="S116:T116"/>
    <mergeCell ref="S117:T117"/>
    <mergeCell ref="I115:I117"/>
    <mergeCell ref="J115:K115"/>
    <mergeCell ref="J116:K116"/>
    <mergeCell ref="J117:K117"/>
    <mergeCell ref="L115:L117"/>
    <mergeCell ref="M115:N117"/>
    <mergeCell ref="D113:T113"/>
    <mergeCell ref="D114:K114"/>
    <mergeCell ref="M114:T114"/>
    <mergeCell ref="B115:B117"/>
    <mergeCell ref="C115:C117"/>
    <mergeCell ref="D115:E117"/>
    <mergeCell ref="F115:F117"/>
    <mergeCell ref="G115:H115"/>
    <mergeCell ref="G116:H116"/>
    <mergeCell ref="G117:H117"/>
    <mergeCell ref="D110:E110"/>
    <mergeCell ref="G110:H110"/>
    <mergeCell ref="J110:K110"/>
    <mergeCell ref="M110:N110"/>
    <mergeCell ref="P110:Q110"/>
    <mergeCell ref="S110:T110"/>
    <mergeCell ref="D107:E107"/>
    <mergeCell ref="G107:H107"/>
    <mergeCell ref="J107:K107"/>
    <mergeCell ref="M107:N107"/>
    <mergeCell ref="P107:Q107"/>
    <mergeCell ref="S107:T107"/>
    <mergeCell ref="U92:U94"/>
    <mergeCell ref="D95:T95"/>
    <mergeCell ref="D104:E104"/>
    <mergeCell ref="G104:H104"/>
    <mergeCell ref="J104:K104"/>
    <mergeCell ref="M104:N104"/>
    <mergeCell ref="P104:Q104"/>
    <mergeCell ref="S104:T104"/>
    <mergeCell ref="O92:O94"/>
    <mergeCell ref="P92:Q92"/>
    <mergeCell ref="P93:Q93"/>
    <mergeCell ref="P94:Q94"/>
    <mergeCell ref="R92:R94"/>
    <mergeCell ref="S92:T92"/>
    <mergeCell ref="S93:T93"/>
    <mergeCell ref="S94:T94"/>
    <mergeCell ref="I92:I94"/>
    <mergeCell ref="J92:K92"/>
    <mergeCell ref="J93:K93"/>
    <mergeCell ref="J94:K94"/>
    <mergeCell ref="L92:L94"/>
    <mergeCell ref="M92:N94"/>
    <mergeCell ref="D90:T90"/>
    <mergeCell ref="D91:K91"/>
    <mergeCell ref="M91:T91"/>
    <mergeCell ref="B92:B94"/>
    <mergeCell ref="C92:C94"/>
    <mergeCell ref="D92:E94"/>
    <mergeCell ref="F92:F94"/>
    <mergeCell ref="G92:H92"/>
    <mergeCell ref="G93:H93"/>
    <mergeCell ref="G94:H94"/>
    <mergeCell ref="D82:E82"/>
    <mergeCell ref="G82:H82"/>
    <mergeCell ref="J82:K82"/>
    <mergeCell ref="M82:N82"/>
    <mergeCell ref="P82:Q82"/>
    <mergeCell ref="S82:T82"/>
    <mergeCell ref="D79:E79"/>
    <mergeCell ref="G79:H79"/>
    <mergeCell ref="J79:K79"/>
    <mergeCell ref="M79:N79"/>
    <mergeCell ref="P79:Q79"/>
    <mergeCell ref="S79:T79"/>
    <mergeCell ref="X61:X65"/>
    <mergeCell ref="D66:W66"/>
    <mergeCell ref="D76:E76"/>
    <mergeCell ref="G76:H76"/>
    <mergeCell ref="J76:K76"/>
    <mergeCell ref="M76:N76"/>
    <mergeCell ref="P76:Q76"/>
    <mergeCell ref="S76:T76"/>
    <mergeCell ref="U61:U65"/>
    <mergeCell ref="V61:W61"/>
    <mergeCell ref="V62:W62"/>
    <mergeCell ref="V63:W63"/>
    <mergeCell ref="V64:W64"/>
    <mergeCell ref="V65:W65"/>
    <mergeCell ref="R61:R65"/>
    <mergeCell ref="S61:T61"/>
    <mergeCell ref="S62:T62"/>
    <mergeCell ref="S63:T63"/>
    <mergeCell ref="S64:T64"/>
    <mergeCell ref="S65:T65"/>
    <mergeCell ref="O61:O65"/>
    <mergeCell ref="P61:Q61"/>
    <mergeCell ref="P62:Q62"/>
    <mergeCell ref="P63:Q63"/>
    <mergeCell ref="P64:Q64"/>
    <mergeCell ref="P65:Q65"/>
    <mergeCell ref="L61:L65"/>
    <mergeCell ref="M61:N61"/>
    <mergeCell ref="M62:N62"/>
    <mergeCell ref="M63:N63"/>
    <mergeCell ref="M64:N64"/>
    <mergeCell ref="M65:N65"/>
    <mergeCell ref="I61:I65"/>
    <mergeCell ref="J61:K61"/>
    <mergeCell ref="J62:K62"/>
    <mergeCell ref="J63:K63"/>
    <mergeCell ref="J64:K64"/>
    <mergeCell ref="J65:K65"/>
    <mergeCell ref="F61:F65"/>
    <mergeCell ref="G61:H61"/>
    <mergeCell ref="G62:H62"/>
    <mergeCell ref="G63:H63"/>
    <mergeCell ref="G64:H64"/>
    <mergeCell ref="G65:H65"/>
    <mergeCell ref="B61:B65"/>
    <mergeCell ref="C61:C65"/>
    <mergeCell ref="D61:E61"/>
    <mergeCell ref="D62:E62"/>
    <mergeCell ref="D63:E63"/>
    <mergeCell ref="D64:E64"/>
    <mergeCell ref="D65:E65"/>
    <mergeCell ref="V55:W55"/>
    <mergeCell ref="Y55:Z55"/>
    <mergeCell ref="D60:E60"/>
    <mergeCell ref="G60:Q60"/>
    <mergeCell ref="S60:T60"/>
    <mergeCell ref="V60:W60"/>
    <mergeCell ref="B56:AA56"/>
    <mergeCell ref="B57:AA57"/>
    <mergeCell ref="B58:AA58"/>
    <mergeCell ref="D55:E55"/>
    <mergeCell ref="G55:H55"/>
    <mergeCell ref="J55:K55"/>
    <mergeCell ref="M55:N55"/>
    <mergeCell ref="P55:Q55"/>
    <mergeCell ref="S55:T55"/>
    <mergeCell ref="Y49:Z49"/>
    <mergeCell ref="D52:E52"/>
    <mergeCell ref="G52:H52"/>
    <mergeCell ref="J52:K52"/>
    <mergeCell ref="M52:N52"/>
    <mergeCell ref="P52:Q52"/>
    <mergeCell ref="S52:T52"/>
    <mergeCell ref="V52:W52"/>
    <mergeCell ref="Y52:Z52"/>
    <mergeCell ref="AA33:AA37"/>
    <mergeCell ref="D38:W38"/>
    <mergeCell ref="Y38:Z38"/>
    <mergeCell ref="D49:E49"/>
    <mergeCell ref="G49:H49"/>
    <mergeCell ref="J49:K49"/>
    <mergeCell ref="M49:N49"/>
    <mergeCell ref="P49:Q49"/>
    <mergeCell ref="S49:T49"/>
    <mergeCell ref="V49:W49"/>
    <mergeCell ref="X33:X37"/>
    <mergeCell ref="Y33:Z33"/>
    <mergeCell ref="Y34:Z34"/>
    <mergeCell ref="Y35:Z35"/>
    <mergeCell ref="Y36:Z36"/>
    <mergeCell ref="Y37:Z37"/>
    <mergeCell ref="U33:U37"/>
    <mergeCell ref="V33:W33"/>
    <mergeCell ref="V34:W34"/>
    <mergeCell ref="V35:W35"/>
    <mergeCell ref="V36:W36"/>
    <mergeCell ref="V37:W37"/>
    <mergeCell ref="R33:R37"/>
    <mergeCell ref="S33:T33"/>
    <mergeCell ref="S34:T34"/>
    <mergeCell ref="S35:T35"/>
    <mergeCell ref="S36:T36"/>
    <mergeCell ref="S37:T37"/>
    <mergeCell ref="O33:O37"/>
    <mergeCell ref="P33:Q33"/>
    <mergeCell ref="P34:Q34"/>
    <mergeCell ref="P35:Q35"/>
    <mergeCell ref="P36:Q36"/>
    <mergeCell ref="P37:Q37"/>
    <mergeCell ref="L33:L37"/>
    <mergeCell ref="M33:N33"/>
    <mergeCell ref="M34:N34"/>
    <mergeCell ref="M35:N35"/>
    <mergeCell ref="M36:N36"/>
    <mergeCell ref="M37:N37"/>
    <mergeCell ref="I33:I37"/>
    <mergeCell ref="J33:K33"/>
    <mergeCell ref="J34:K34"/>
    <mergeCell ref="J35:K35"/>
    <mergeCell ref="J36:K36"/>
    <mergeCell ref="J37:K37"/>
    <mergeCell ref="D37:E37"/>
    <mergeCell ref="F33:F37"/>
    <mergeCell ref="G33:H33"/>
    <mergeCell ref="G34:H34"/>
    <mergeCell ref="G35:H35"/>
    <mergeCell ref="G36:H36"/>
    <mergeCell ref="G37:H37"/>
    <mergeCell ref="I15:I18"/>
    <mergeCell ref="D32:E32"/>
    <mergeCell ref="G32:W32"/>
    <mergeCell ref="Y32:Z32"/>
    <mergeCell ref="B33:B37"/>
    <mergeCell ref="C33:C37"/>
    <mergeCell ref="D33:E33"/>
    <mergeCell ref="D34:E34"/>
    <mergeCell ref="D35:E35"/>
    <mergeCell ref="D36:E36"/>
    <mergeCell ref="D14:E14"/>
    <mergeCell ref="G14:H14"/>
    <mergeCell ref="B15:B18"/>
    <mergeCell ref="C15:C18"/>
    <mergeCell ref="D15:H15"/>
    <mergeCell ref="D16:H16"/>
    <mergeCell ref="D17:H17"/>
    <mergeCell ref="D18:H18"/>
    <mergeCell ref="B11:B13"/>
    <mergeCell ref="C11:C13"/>
    <mergeCell ref="D11:H11"/>
    <mergeCell ref="D12:H12"/>
    <mergeCell ref="D13:H13"/>
    <mergeCell ref="I11: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2" width="36.5703125" bestFit="1" customWidth="1"/>
    <col min="3" max="3" width="0.7109375" bestFit="1" customWidth="1"/>
    <col min="4" max="4" width="2" customWidth="1"/>
    <col min="5" max="5" width="5.140625" customWidth="1"/>
    <col min="6" max="6" width="0.7109375" bestFit="1" customWidth="1"/>
    <col min="7" max="7" width="1.140625" customWidth="1"/>
    <col min="8" max="8" width="5.85546875" customWidth="1"/>
    <col min="9" max="9" width="0.7109375" bestFit="1" customWidth="1"/>
    <col min="10" max="10" width="2.5703125" customWidth="1"/>
    <col min="11" max="11" width="6.28515625" customWidth="1"/>
    <col min="12" max="12" width="1.5703125" bestFit="1" customWidth="1"/>
  </cols>
  <sheetData>
    <row r="1" spans="1:12" ht="15" customHeight="1" x14ac:dyDescent="0.25">
      <c r="A1" s="7" t="s">
        <v>78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67</v>
      </c>
      <c r="B3" s="41" t="s">
        <v>4</v>
      </c>
      <c r="C3" s="41"/>
      <c r="D3" s="41"/>
      <c r="E3" s="41"/>
      <c r="F3" s="41"/>
      <c r="G3" s="41"/>
      <c r="H3" s="41"/>
      <c r="I3" s="41"/>
      <c r="J3" s="41"/>
      <c r="K3" s="41"/>
      <c r="L3" s="41"/>
    </row>
    <row r="4" spans="1:12" ht="15" customHeight="1" x14ac:dyDescent="0.25">
      <c r="A4" s="15" t="s">
        <v>789</v>
      </c>
      <c r="B4" s="41" t="s">
        <v>4</v>
      </c>
      <c r="C4" s="41"/>
      <c r="D4" s="41"/>
      <c r="E4" s="41"/>
      <c r="F4" s="41"/>
      <c r="G4" s="41"/>
      <c r="H4" s="41"/>
      <c r="I4" s="41"/>
      <c r="J4" s="41"/>
      <c r="K4" s="41"/>
      <c r="L4" s="41"/>
    </row>
    <row r="5" spans="1:12" x14ac:dyDescent="0.25">
      <c r="A5" s="15"/>
      <c r="B5" s="41"/>
      <c r="C5" s="41"/>
      <c r="D5" s="41"/>
      <c r="E5" s="41"/>
      <c r="F5" s="41"/>
      <c r="G5" s="41"/>
      <c r="H5" s="41"/>
      <c r="I5" s="41"/>
      <c r="J5" s="41"/>
      <c r="K5" s="41"/>
      <c r="L5" s="41"/>
    </row>
    <row r="6" spans="1:12" x14ac:dyDescent="0.25">
      <c r="A6" s="15"/>
      <c r="B6" s="43"/>
      <c r="C6" s="43"/>
      <c r="D6" s="43"/>
      <c r="E6" s="43"/>
      <c r="F6" s="43"/>
      <c r="G6" s="43"/>
      <c r="H6" s="43"/>
      <c r="I6" s="43"/>
      <c r="J6" s="43"/>
      <c r="K6" s="43"/>
      <c r="L6" s="43"/>
    </row>
    <row r="7" spans="1:12" x14ac:dyDescent="0.25">
      <c r="A7" s="15"/>
      <c r="B7" s="41"/>
      <c r="C7" s="41"/>
      <c r="D7" s="41"/>
      <c r="E7" s="41"/>
      <c r="F7" s="41"/>
      <c r="G7" s="41"/>
      <c r="H7" s="41"/>
      <c r="I7" s="41"/>
      <c r="J7" s="41"/>
      <c r="K7" s="41"/>
      <c r="L7" s="41"/>
    </row>
    <row r="8" spans="1:12" x14ac:dyDescent="0.25">
      <c r="A8" s="15"/>
      <c r="B8" s="43"/>
      <c r="C8" s="43"/>
      <c r="D8" s="43"/>
      <c r="E8" s="43"/>
      <c r="F8" s="43"/>
      <c r="G8" s="43"/>
      <c r="H8" s="43"/>
      <c r="I8" s="43"/>
      <c r="J8" s="43"/>
      <c r="K8" s="43"/>
      <c r="L8" s="43"/>
    </row>
    <row r="9" spans="1:12" x14ac:dyDescent="0.25">
      <c r="A9" s="15"/>
      <c r="B9" s="44"/>
      <c r="C9" s="44"/>
      <c r="D9" s="44"/>
      <c r="E9" s="44"/>
      <c r="F9" s="44"/>
      <c r="G9" s="44"/>
      <c r="H9" s="44"/>
      <c r="I9" s="44"/>
      <c r="J9" s="44"/>
      <c r="K9" s="44"/>
      <c r="L9" s="44"/>
    </row>
    <row r="10" spans="1:12" x14ac:dyDescent="0.25">
      <c r="A10" s="15"/>
      <c r="B10" s="17"/>
      <c r="C10" s="18"/>
      <c r="D10" s="19"/>
      <c r="E10" s="18"/>
      <c r="F10" s="18"/>
      <c r="G10" s="19"/>
      <c r="H10" s="18"/>
      <c r="I10" s="18"/>
      <c r="J10" s="19"/>
      <c r="K10" s="18"/>
      <c r="L10" s="18"/>
    </row>
    <row r="11" spans="1:12" x14ac:dyDescent="0.25">
      <c r="A11" s="15"/>
      <c r="B11" s="36"/>
      <c r="C11" s="36"/>
      <c r="D11" s="37" t="s">
        <v>391</v>
      </c>
      <c r="E11" s="37"/>
      <c r="F11" s="36"/>
      <c r="G11" s="37" t="s">
        <v>353</v>
      </c>
      <c r="H11" s="37"/>
      <c r="I11" s="36"/>
      <c r="J11" s="37" t="s">
        <v>342</v>
      </c>
      <c r="K11" s="37"/>
      <c r="L11" s="36"/>
    </row>
    <row r="12" spans="1:12" x14ac:dyDescent="0.25">
      <c r="A12" s="15"/>
      <c r="B12" s="36"/>
      <c r="C12" s="36"/>
      <c r="D12" s="37"/>
      <c r="E12" s="37"/>
      <c r="F12" s="36"/>
      <c r="G12" s="37"/>
      <c r="H12" s="37"/>
      <c r="I12" s="36"/>
      <c r="J12" s="37" t="s">
        <v>472</v>
      </c>
      <c r="K12" s="37"/>
      <c r="L12" s="36"/>
    </row>
    <row r="13" spans="1:12" x14ac:dyDescent="0.25">
      <c r="A13" s="15"/>
      <c r="B13" s="39"/>
      <c r="C13" s="36"/>
      <c r="D13" s="36" t="s">
        <v>473</v>
      </c>
      <c r="E13" s="36"/>
      <c r="F13" s="36"/>
      <c r="G13" s="36"/>
      <c r="H13" s="36"/>
      <c r="I13" s="36"/>
      <c r="J13" s="36"/>
      <c r="K13" s="36"/>
      <c r="L13" s="36"/>
    </row>
    <row r="14" spans="1:12" x14ac:dyDescent="0.25">
      <c r="A14" s="15"/>
      <c r="B14" s="39"/>
      <c r="C14" s="36"/>
      <c r="D14" s="36" t="s">
        <v>474</v>
      </c>
      <c r="E14" s="36"/>
      <c r="F14" s="36"/>
      <c r="G14" s="36"/>
      <c r="H14" s="36"/>
      <c r="I14" s="36"/>
      <c r="J14" s="36"/>
      <c r="K14" s="36"/>
      <c r="L14" s="36"/>
    </row>
    <row r="15" spans="1:12" x14ac:dyDescent="0.25">
      <c r="A15" s="15"/>
      <c r="B15" s="39"/>
      <c r="C15" s="36"/>
      <c r="D15" s="36" t="s">
        <v>475</v>
      </c>
      <c r="E15" s="36"/>
      <c r="F15" s="36"/>
      <c r="G15" s="36"/>
      <c r="H15" s="36"/>
      <c r="I15" s="36"/>
      <c r="J15" s="36"/>
      <c r="K15" s="36"/>
      <c r="L15" s="36"/>
    </row>
    <row r="16" spans="1:12" x14ac:dyDescent="0.25">
      <c r="A16" s="15"/>
      <c r="B16" s="69" t="s">
        <v>476</v>
      </c>
      <c r="C16" s="72"/>
      <c r="D16" s="72"/>
      <c r="E16" s="73"/>
      <c r="F16" s="72"/>
      <c r="G16" s="72"/>
      <c r="H16" s="73"/>
      <c r="I16" s="72"/>
      <c r="J16" s="72"/>
      <c r="K16" s="73"/>
      <c r="L16" s="72"/>
    </row>
    <row r="17" spans="1:12" x14ac:dyDescent="0.25">
      <c r="A17" s="15"/>
      <c r="B17" s="70" t="s">
        <v>477</v>
      </c>
      <c r="C17" s="72"/>
      <c r="D17" s="72"/>
      <c r="E17" s="73"/>
      <c r="F17" s="72"/>
      <c r="G17" s="72"/>
      <c r="H17" s="73"/>
      <c r="I17" s="72"/>
      <c r="J17" s="72"/>
      <c r="K17" s="73"/>
      <c r="L17" s="72"/>
    </row>
    <row r="18" spans="1:12" x14ac:dyDescent="0.25">
      <c r="A18" s="15"/>
      <c r="B18" s="28" t="s">
        <v>478</v>
      </c>
      <c r="C18" s="29"/>
      <c r="D18" s="29"/>
      <c r="E18" s="30"/>
      <c r="F18" s="29"/>
      <c r="G18" s="29"/>
      <c r="H18" s="30"/>
      <c r="I18" s="29"/>
      <c r="J18" s="29"/>
      <c r="K18" s="30"/>
      <c r="L18" s="29"/>
    </row>
    <row r="19" spans="1:12" x14ac:dyDescent="0.25">
      <c r="A19" s="15"/>
      <c r="B19" s="46" t="s">
        <v>52</v>
      </c>
      <c r="C19" s="25"/>
      <c r="D19" s="25" t="s">
        <v>199</v>
      </c>
      <c r="E19" s="27">
        <v>611</v>
      </c>
      <c r="F19" s="25"/>
      <c r="G19" s="25"/>
      <c r="H19" s="27">
        <v>502</v>
      </c>
      <c r="I19" s="25"/>
      <c r="J19" s="25" t="s">
        <v>199</v>
      </c>
      <c r="K19" s="27">
        <v>1.22</v>
      </c>
      <c r="L19" s="25"/>
    </row>
    <row r="20" spans="1:12" x14ac:dyDescent="0.25">
      <c r="A20" s="15"/>
      <c r="B20" s="28" t="s">
        <v>479</v>
      </c>
      <c r="C20" s="29"/>
      <c r="D20" s="29"/>
      <c r="E20" s="30"/>
      <c r="F20" s="29"/>
      <c r="G20" s="29"/>
      <c r="H20" s="30"/>
      <c r="I20" s="29"/>
      <c r="J20" s="29"/>
      <c r="K20" s="30"/>
      <c r="L20" s="29"/>
    </row>
    <row r="21" spans="1:12" ht="26.25" x14ac:dyDescent="0.25">
      <c r="A21" s="15"/>
      <c r="B21" s="46" t="s">
        <v>480</v>
      </c>
      <c r="C21" s="25"/>
      <c r="D21" s="25"/>
      <c r="E21" s="27" t="s">
        <v>201</v>
      </c>
      <c r="F21" s="25"/>
      <c r="G21" s="25"/>
      <c r="H21" s="27">
        <v>5</v>
      </c>
      <c r="I21" s="25"/>
      <c r="J21" s="25"/>
      <c r="K21" s="27" t="s">
        <v>481</v>
      </c>
      <c r="L21" s="25" t="s">
        <v>203</v>
      </c>
    </row>
    <row r="22" spans="1:12" ht="15.75" thickBot="1" x14ac:dyDescent="0.3">
      <c r="A22" s="15"/>
      <c r="B22" s="31"/>
      <c r="C22" s="31"/>
      <c r="D22" s="40"/>
      <c r="E22" s="40"/>
      <c r="F22" s="31"/>
      <c r="G22" s="40"/>
      <c r="H22" s="40"/>
      <c r="I22" s="31"/>
      <c r="J22" s="40"/>
      <c r="K22" s="40"/>
      <c r="L22" s="31"/>
    </row>
    <row r="23" spans="1:12" x14ac:dyDescent="0.25">
      <c r="A23" s="15"/>
      <c r="B23" s="33" t="s">
        <v>204</v>
      </c>
      <c r="C23" s="33" t="s">
        <v>204</v>
      </c>
      <c r="D23" s="33" t="s">
        <v>204</v>
      </c>
      <c r="E23" s="34" t="s">
        <v>204</v>
      </c>
      <c r="F23" s="33" t="s">
        <v>204</v>
      </c>
      <c r="G23" s="33" t="s">
        <v>204</v>
      </c>
      <c r="H23" s="34" t="s">
        <v>204</v>
      </c>
      <c r="I23" s="33" t="s">
        <v>204</v>
      </c>
      <c r="J23" s="33" t="s">
        <v>204</v>
      </c>
      <c r="K23" s="34" t="s">
        <v>204</v>
      </c>
      <c r="L23" s="33" t="s">
        <v>204</v>
      </c>
    </row>
    <row r="24" spans="1:12" x14ac:dyDescent="0.25">
      <c r="A24" s="15"/>
      <c r="B24" s="28" t="s">
        <v>482</v>
      </c>
      <c r="C24" s="29"/>
      <c r="D24" s="29"/>
      <c r="E24" s="30"/>
      <c r="F24" s="29"/>
      <c r="G24" s="29"/>
      <c r="H24" s="30"/>
      <c r="I24" s="29"/>
      <c r="J24" s="29"/>
      <c r="K24" s="30"/>
      <c r="L24" s="29"/>
    </row>
    <row r="25" spans="1:12" ht="26.25" x14ac:dyDescent="0.25">
      <c r="A25" s="15"/>
      <c r="B25" s="46" t="s">
        <v>483</v>
      </c>
      <c r="C25" s="25"/>
      <c r="D25" s="25" t="s">
        <v>199</v>
      </c>
      <c r="E25" s="27">
        <v>611</v>
      </c>
      <c r="F25" s="25"/>
      <c r="G25" s="25"/>
      <c r="H25" s="27">
        <v>507</v>
      </c>
      <c r="I25" s="25"/>
      <c r="J25" s="25" t="s">
        <v>199</v>
      </c>
      <c r="K25" s="27">
        <v>1.21</v>
      </c>
      <c r="L25" s="25"/>
    </row>
    <row r="26" spans="1:12" ht="15.75" thickBot="1" x14ac:dyDescent="0.3">
      <c r="A26" s="15"/>
      <c r="B26" s="31"/>
      <c r="C26" s="31"/>
      <c r="D26" s="40"/>
      <c r="E26" s="40"/>
      <c r="F26" s="31"/>
      <c r="G26" s="40"/>
      <c r="H26" s="40"/>
      <c r="I26" s="31"/>
      <c r="J26" s="40"/>
      <c r="K26" s="40"/>
      <c r="L26" s="31"/>
    </row>
    <row r="27" spans="1:12" x14ac:dyDescent="0.25">
      <c r="A27" s="15"/>
      <c r="B27" s="33" t="s">
        <v>204</v>
      </c>
      <c r="C27" s="33" t="s">
        <v>204</v>
      </c>
      <c r="D27" s="33" t="s">
        <v>204</v>
      </c>
      <c r="E27" s="34" t="s">
        <v>204</v>
      </c>
      <c r="F27" s="33" t="s">
        <v>204</v>
      </c>
      <c r="G27" s="33" t="s">
        <v>204</v>
      </c>
      <c r="H27" s="34" t="s">
        <v>204</v>
      </c>
      <c r="I27" s="33" t="s">
        <v>204</v>
      </c>
      <c r="J27" s="33" t="s">
        <v>204</v>
      </c>
      <c r="K27" s="34" t="s">
        <v>204</v>
      </c>
      <c r="L27" s="33" t="s">
        <v>204</v>
      </c>
    </row>
    <row r="28" spans="1:12" x14ac:dyDescent="0.25">
      <c r="A28" s="15"/>
      <c r="B28" s="33" t="s">
        <v>204</v>
      </c>
      <c r="C28" s="33" t="s">
        <v>204</v>
      </c>
      <c r="D28" s="33" t="s">
        <v>204</v>
      </c>
      <c r="E28" s="34" t="s">
        <v>204</v>
      </c>
      <c r="F28" s="33" t="s">
        <v>204</v>
      </c>
      <c r="G28" s="33" t="s">
        <v>204</v>
      </c>
      <c r="H28" s="34" t="s">
        <v>204</v>
      </c>
      <c r="I28" s="33" t="s">
        <v>204</v>
      </c>
      <c r="J28" s="33" t="s">
        <v>204</v>
      </c>
      <c r="K28" s="34" t="s">
        <v>204</v>
      </c>
      <c r="L28" s="33" t="s">
        <v>204</v>
      </c>
    </row>
    <row r="29" spans="1:12" ht="15.75" thickBot="1" x14ac:dyDescent="0.3">
      <c r="A29" s="15"/>
      <c r="B29" s="31"/>
      <c r="C29" s="31"/>
      <c r="D29" s="40"/>
      <c r="E29" s="40"/>
      <c r="F29" s="31"/>
      <c r="G29" s="40"/>
      <c r="H29" s="40"/>
      <c r="I29" s="31"/>
      <c r="J29" s="40"/>
      <c r="K29" s="40"/>
      <c r="L29" s="31"/>
    </row>
    <row r="30" spans="1:12" x14ac:dyDescent="0.25">
      <c r="A30" s="15"/>
      <c r="B30" s="71" t="s">
        <v>484</v>
      </c>
      <c r="C30" s="29"/>
      <c r="D30" s="29"/>
      <c r="E30" s="30"/>
      <c r="F30" s="29"/>
      <c r="G30" s="29"/>
      <c r="H30" s="30"/>
      <c r="I30" s="29"/>
      <c r="J30" s="29"/>
      <c r="K30" s="30"/>
      <c r="L30" s="29"/>
    </row>
    <row r="31" spans="1:12" x14ac:dyDescent="0.25">
      <c r="A31" s="15"/>
      <c r="B31" s="24" t="s">
        <v>478</v>
      </c>
      <c r="C31" s="25"/>
      <c r="D31" s="25"/>
      <c r="E31" s="27"/>
      <c r="F31" s="25"/>
      <c r="G31" s="25"/>
      <c r="H31" s="27"/>
      <c r="I31" s="25"/>
      <c r="J31" s="25"/>
      <c r="K31" s="27"/>
      <c r="L31" s="25"/>
    </row>
    <row r="32" spans="1:12" x14ac:dyDescent="0.25">
      <c r="A32" s="15"/>
      <c r="B32" s="45" t="s">
        <v>52</v>
      </c>
      <c r="C32" s="29"/>
      <c r="D32" s="29" t="s">
        <v>199</v>
      </c>
      <c r="E32" s="30">
        <v>699</v>
      </c>
      <c r="F32" s="29"/>
      <c r="G32" s="29"/>
      <c r="H32" s="30">
        <v>541</v>
      </c>
      <c r="I32" s="29"/>
      <c r="J32" s="29" t="s">
        <v>199</v>
      </c>
      <c r="K32" s="30">
        <v>1.29</v>
      </c>
      <c r="L32" s="29"/>
    </row>
    <row r="33" spans="1:12" x14ac:dyDescent="0.25">
      <c r="A33" s="15"/>
      <c r="B33" s="24" t="s">
        <v>479</v>
      </c>
      <c r="C33" s="25"/>
      <c r="D33" s="25"/>
      <c r="E33" s="27"/>
      <c r="F33" s="25"/>
      <c r="G33" s="25"/>
      <c r="H33" s="27"/>
      <c r="I33" s="25"/>
      <c r="J33" s="25"/>
      <c r="K33" s="27"/>
      <c r="L33" s="25"/>
    </row>
    <row r="34" spans="1:12" ht="26.25" x14ac:dyDescent="0.25">
      <c r="A34" s="15"/>
      <c r="B34" s="45" t="s">
        <v>480</v>
      </c>
      <c r="C34" s="29"/>
      <c r="D34" s="29"/>
      <c r="E34" s="30" t="s">
        <v>201</v>
      </c>
      <c r="F34" s="29"/>
      <c r="G34" s="29"/>
      <c r="H34" s="30">
        <v>4</v>
      </c>
      <c r="I34" s="29"/>
      <c r="J34" s="29"/>
      <c r="K34" s="30" t="s">
        <v>481</v>
      </c>
      <c r="L34" s="29" t="s">
        <v>203</v>
      </c>
    </row>
    <row r="35" spans="1:12" ht="15.75" thickBot="1" x14ac:dyDescent="0.3">
      <c r="A35" s="15"/>
      <c r="B35" s="31"/>
      <c r="C35" s="31"/>
      <c r="D35" s="40"/>
      <c r="E35" s="40"/>
      <c r="F35" s="31"/>
      <c r="G35" s="40"/>
      <c r="H35" s="40"/>
      <c r="I35" s="31"/>
      <c r="J35" s="40"/>
      <c r="K35" s="40"/>
      <c r="L35" s="31"/>
    </row>
    <row r="36" spans="1:12" x14ac:dyDescent="0.25">
      <c r="A36" s="15"/>
      <c r="B36" s="33" t="s">
        <v>204</v>
      </c>
      <c r="C36" s="33" t="s">
        <v>204</v>
      </c>
      <c r="D36" s="33" t="s">
        <v>204</v>
      </c>
      <c r="E36" s="34" t="s">
        <v>204</v>
      </c>
      <c r="F36" s="33" t="s">
        <v>204</v>
      </c>
      <c r="G36" s="33" t="s">
        <v>204</v>
      </c>
      <c r="H36" s="34" t="s">
        <v>204</v>
      </c>
      <c r="I36" s="33" t="s">
        <v>204</v>
      </c>
      <c r="J36" s="33" t="s">
        <v>204</v>
      </c>
      <c r="K36" s="34" t="s">
        <v>204</v>
      </c>
      <c r="L36" s="33" t="s">
        <v>204</v>
      </c>
    </row>
    <row r="37" spans="1:12" x14ac:dyDescent="0.25">
      <c r="A37" s="15"/>
      <c r="B37" s="24" t="s">
        <v>482</v>
      </c>
      <c r="C37" s="25"/>
      <c r="D37" s="25"/>
      <c r="E37" s="27"/>
      <c r="F37" s="25"/>
      <c r="G37" s="25"/>
      <c r="H37" s="27"/>
      <c r="I37" s="25"/>
      <c r="J37" s="25"/>
      <c r="K37" s="27"/>
      <c r="L37" s="25"/>
    </row>
    <row r="38" spans="1:12" ht="26.25" x14ac:dyDescent="0.25">
      <c r="A38" s="15"/>
      <c r="B38" s="45" t="s">
        <v>483</v>
      </c>
      <c r="C38" s="29"/>
      <c r="D38" s="29" t="s">
        <v>199</v>
      </c>
      <c r="E38" s="30">
        <v>699</v>
      </c>
      <c r="F38" s="29"/>
      <c r="G38" s="29"/>
      <c r="H38" s="30">
        <v>545</v>
      </c>
      <c r="I38" s="29"/>
      <c r="J38" s="29" t="s">
        <v>199</v>
      </c>
      <c r="K38" s="30">
        <v>1.28</v>
      </c>
      <c r="L38" s="29"/>
    </row>
    <row r="39" spans="1:12" ht="15.75" thickBot="1" x14ac:dyDescent="0.3">
      <c r="A39" s="15"/>
      <c r="B39" s="31"/>
      <c r="C39" s="31"/>
      <c r="D39" s="40"/>
      <c r="E39" s="40"/>
      <c r="F39" s="31"/>
      <c r="G39" s="40"/>
      <c r="H39" s="40"/>
      <c r="I39" s="31"/>
      <c r="J39" s="40"/>
      <c r="K39" s="40"/>
      <c r="L39" s="31"/>
    </row>
    <row r="40" spans="1:12" x14ac:dyDescent="0.25">
      <c r="A40" s="15"/>
      <c r="B40" s="33" t="s">
        <v>204</v>
      </c>
      <c r="C40" s="33" t="s">
        <v>204</v>
      </c>
      <c r="D40" s="33" t="s">
        <v>204</v>
      </c>
      <c r="E40" s="34" t="s">
        <v>204</v>
      </c>
      <c r="F40" s="33" t="s">
        <v>204</v>
      </c>
      <c r="G40" s="33" t="s">
        <v>204</v>
      </c>
      <c r="H40" s="34" t="s">
        <v>204</v>
      </c>
      <c r="I40" s="33" t="s">
        <v>204</v>
      </c>
      <c r="J40" s="33" t="s">
        <v>204</v>
      </c>
      <c r="K40" s="34" t="s">
        <v>204</v>
      </c>
      <c r="L40" s="33" t="s">
        <v>204</v>
      </c>
    </row>
    <row r="41" spans="1:12" x14ac:dyDescent="0.25">
      <c r="A41" s="15"/>
      <c r="B41" s="33" t="s">
        <v>204</v>
      </c>
      <c r="C41" s="33" t="s">
        <v>204</v>
      </c>
      <c r="D41" s="33" t="s">
        <v>204</v>
      </c>
      <c r="E41" s="34" t="s">
        <v>204</v>
      </c>
      <c r="F41" s="33" t="s">
        <v>204</v>
      </c>
      <c r="G41" s="33" t="s">
        <v>204</v>
      </c>
      <c r="H41" s="34" t="s">
        <v>204</v>
      </c>
      <c r="I41" s="33" t="s">
        <v>204</v>
      </c>
      <c r="J41" s="33" t="s">
        <v>204</v>
      </c>
      <c r="K41" s="34" t="s">
        <v>204</v>
      </c>
      <c r="L41" s="33" t="s">
        <v>204</v>
      </c>
    </row>
    <row r="42" spans="1:12" ht="15.75" thickBot="1" x14ac:dyDescent="0.3">
      <c r="A42" s="15"/>
      <c r="B42" s="31"/>
      <c r="C42" s="31"/>
      <c r="D42" s="40"/>
      <c r="E42" s="40"/>
      <c r="F42" s="31"/>
      <c r="G42" s="40"/>
      <c r="H42" s="40"/>
      <c r="I42" s="31"/>
      <c r="J42" s="40"/>
      <c r="K42" s="40"/>
      <c r="L42" s="31"/>
    </row>
    <row r="43" spans="1:12" x14ac:dyDescent="0.25">
      <c r="A43" s="15"/>
      <c r="B43" s="41"/>
      <c r="C43" s="41"/>
      <c r="D43" s="41"/>
      <c r="E43" s="41"/>
      <c r="F43" s="41"/>
      <c r="G43" s="41"/>
      <c r="H43" s="41"/>
      <c r="I43" s="41"/>
      <c r="J43" s="41"/>
      <c r="K43" s="41"/>
      <c r="L43" s="41"/>
    </row>
    <row r="44" spans="1:12" x14ac:dyDescent="0.25">
      <c r="A44" s="15"/>
      <c r="B44" s="41"/>
      <c r="C44" s="41"/>
      <c r="D44" s="41"/>
      <c r="E44" s="41"/>
      <c r="F44" s="41"/>
      <c r="G44" s="41"/>
      <c r="H44" s="41"/>
      <c r="I44" s="41"/>
      <c r="J44" s="41"/>
      <c r="K44" s="41"/>
      <c r="L44" s="41"/>
    </row>
    <row r="45" spans="1:12" x14ac:dyDescent="0.25">
      <c r="A45" s="15"/>
      <c r="B45" s="43"/>
      <c r="C45" s="43"/>
      <c r="D45" s="43"/>
      <c r="E45" s="43"/>
      <c r="F45" s="43"/>
      <c r="G45" s="43"/>
      <c r="H45" s="43"/>
      <c r="I45" s="43"/>
      <c r="J45" s="43"/>
      <c r="K45" s="43"/>
      <c r="L45" s="43"/>
    </row>
    <row r="46" spans="1:12" x14ac:dyDescent="0.25">
      <c r="A46" s="15"/>
      <c r="B46" s="44"/>
      <c r="C46" s="44"/>
      <c r="D46" s="44"/>
      <c r="E46" s="44"/>
      <c r="F46" s="44"/>
      <c r="G46" s="44"/>
      <c r="H46" s="44"/>
      <c r="I46" s="44"/>
      <c r="J46" s="44"/>
      <c r="K46" s="44"/>
      <c r="L46" s="44"/>
    </row>
    <row r="47" spans="1:12" x14ac:dyDescent="0.25">
      <c r="A47" s="15"/>
      <c r="B47" s="17"/>
      <c r="C47" s="18"/>
      <c r="D47" s="19"/>
      <c r="E47" s="18"/>
      <c r="F47" s="18"/>
      <c r="G47" s="19"/>
      <c r="H47" s="18"/>
      <c r="I47" s="18"/>
      <c r="J47" s="19"/>
      <c r="K47" s="18"/>
      <c r="L47" s="18"/>
    </row>
    <row r="48" spans="1:12" x14ac:dyDescent="0.25">
      <c r="A48" s="15"/>
      <c r="B48" s="36"/>
      <c r="C48" s="36"/>
      <c r="D48" s="37" t="s">
        <v>391</v>
      </c>
      <c r="E48" s="37"/>
      <c r="F48" s="36"/>
      <c r="G48" s="37" t="s">
        <v>353</v>
      </c>
      <c r="H48" s="37"/>
      <c r="I48" s="36"/>
      <c r="J48" s="37" t="s">
        <v>342</v>
      </c>
      <c r="K48" s="37"/>
      <c r="L48" s="36"/>
    </row>
    <row r="49" spans="1:12" x14ac:dyDescent="0.25">
      <c r="A49" s="15"/>
      <c r="B49" s="36"/>
      <c r="C49" s="36"/>
      <c r="D49" s="37"/>
      <c r="E49" s="37"/>
      <c r="F49" s="36"/>
      <c r="G49" s="37"/>
      <c r="H49" s="37"/>
      <c r="I49" s="36"/>
      <c r="J49" s="37" t="s">
        <v>472</v>
      </c>
      <c r="K49" s="37"/>
      <c r="L49" s="36"/>
    </row>
    <row r="50" spans="1:12" x14ac:dyDescent="0.25">
      <c r="A50" s="15"/>
      <c r="B50" s="39"/>
      <c r="C50" s="36"/>
      <c r="D50" s="36" t="s">
        <v>473</v>
      </c>
      <c r="E50" s="36"/>
      <c r="F50" s="36"/>
      <c r="G50" s="36"/>
      <c r="H50" s="36"/>
      <c r="I50" s="36"/>
      <c r="J50" s="36"/>
      <c r="K50" s="36"/>
      <c r="L50" s="36"/>
    </row>
    <row r="51" spans="1:12" x14ac:dyDescent="0.25">
      <c r="A51" s="15"/>
      <c r="B51" s="39"/>
      <c r="C51" s="36"/>
      <c r="D51" s="36" t="s">
        <v>474</v>
      </c>
      <c r="E51" s="36"/>
      <c r="F51" s="36"/>
      <c r="G51" s="36"/>
      <c r="H51" s="36"/>
      <c r="I51" s="36"/>
      <c r="J51" s="36"/>
      <c r="K51" s="36"/>
      <c r="L51" s="36"/>
    </row>
    <row r="52" spans="1:12" x14ac:dyDescent="0.25">
      <c r="A52" s="15"/>
      <c r="B52" s="39"/>
      <c r="C52" s="36"/>
      <c r="D52" s="36" t="s">
        <v>475</v>
      </c>
      <c r="E52" s="36"/>
      <c r="F52" s="36"/>
      <c r="G52" s="36"/>
      <c r="H52" s="36"/>
      <c r="I52" s="36"/>
      <c r="J52" s="36"/>
      <c r="K52" s="36"/>
      <c r="L52" s="36"/>
    </row>
    <row r="53" spans="1:12" x14ac:dyDescent="0.25">
      <c r="A53" s="15"/>
      <c r="B53" s="69" t="s">
        <v>485</v>
      </c>
      <c r="C53" s="72"/>
      <c r="D53" s="72"/>
      <c r="E53" s="73"/>
      <c r="F53" s="72"/>
      <c r="G53" s="72"/>
      <c r="H53" s="73"/>
      <c r="I53" s="72"/>
      <c r="J53" s="72"/>
      <c r="K53" s="73"/>
      <c r="L53" s="72"/>
    </row>
    <row r="54" spans="1:12" x14ac:dyDescent="0.25">
      <c r="A54" s="15"/>
      <c r="B54" s="70" t="s">
        <v>477</v>
      </c>
      <c r="C54" s="72"/>
      <c r="D54" s="72"/>
      <c r="E54" s="73"/>
      <c r="F54" s="72"/>
      <c r="G54" s="72"/>
      <c r="H54" s="73"/>
      <c r="I54" s="72"/>
      <c r="J54" s="72"/>
      <c r="K54" s="73"/>
      <c r="L54" s="72"/>
    </row>
    <row r="55" spans="1:12" x14ac:dyDescent="0.25">
      <c r="A55" s="15"/>
      <c r="B55" s="28" t="s">
        <v>478</v>
      </c>
      <c r="C55" s="29"/>
      <c r="D55" s="29"/>
      <c r="E55" s="30"/>
      <c r="F55" s="29"/>
      <c r="G55" s="29"/>
      <c r="H55" s="30"/>
      <c r="I55" s="29"/>
      <c r="J55" s="29"/>
      <c r="K55" s="30"/>
      <c r="L55" s="29"/>
    </row>
    <row r="56" spans="1:12" x14ac:dyDescent="0.25">
      <c r="A56" s="15"/>
      <c r="B56" s="46" t="s">
        <v>52</v>
      </c>
      <c r="C56" s="25"/>
      <c r="D56" s="25" t="s">
        <v>199</v>
      </c>
      <c r="E56" s="26">
        <v>1978</v>
      </c>
      <c r="F56" s="25"/>
      <c r="G56" s="25"/>
      <c r="H56" s="27">
        <v>505</v>
      </c>
      <c r="I56" s="25"/>
      <c r="J56" s="25" t="s">
        <v>199</v>
      </c>
      <c r="K56" s="27">
        <v>3.92</v>
      </c>
      <c r="L56" s="25"/>
    </row>
    <row r="57" spans="1:12" x14ac:dyDescent="0.25">
      <c r="A57" s="15"/>
      <c r="B57" s="28" t="s">
        <v>479</v>
      </c>
      <c r="C57" s="29"/>
      <c r="D57" s="29"/>
      <c r="E57" s="30"/>
      <c r="F57" s="29"/>
      <c r="G57" s="29"/>
      <c r="H57" s="30"/>
      <c r="I57" s="29"/>
      <c r="J57" s="29"/>
      <c r="K57" s="30"/>
      <c r="L57" s="29"/>
    </row>
    <row r="58" spans="1:12" ht="26.25" x14ac:dyDescent="0.25">
      <c r="A58" s="15"/>
      <c r="B58" s="46" t="s">
        <v>480</v>
      </c>
      <c r="C58" s="25"/>
      <c r="D58" s="25"/>
      <c r="E58" s="27" t="s">
        <v>201</v>
      </c>
      <c r="F58" s="25"/>
      <c r="G58" s="25"/>
      <c r="H58" s="27">
        <v>5</v>
      </c>
      <c r="I58" s="25"/>
      <c r="J58" s="25"/>
      <c r="K58" s="27" t="s">
        <v>486</v>
      </c>
      <c r="L58" s="25" t="s">
        <v>203</v>
      </c>
    </row>
    <row r="59" spans="1:12" ht="15.75" thickBot="1" x14ac:dyDescent="0.3">
      <c r="A59" s="15"/>
      <c r="B59" s="31"/>
      <c r="C59" s="31"/>
      <c r="D59" s="40"/>
      <c r="E59" s="40"/>
      <c r="F59" s="31"/>
      <c r="G59" s="40"/>
      <c r="H59" s="40"/>
      <c r="I59" s="31"/>
      <c r="J59" s="40"/>
      <c r="K59" s="40"/>
      <c r="L59" s="31"/>
    </row>
    <row r="60" spans="1:12" x14ac:dyDescent="0.25">
      <c r="A60" s="15"/>
      <c r="B60" s="33" t="s">
        <v>204</v>
      </c>
      <c r="C60" s="33" t="s">
        <v>204</v>
      </c>
      <c r="D60" s="33" t="s">
        <v>204</v>
      </c>
      <c r="E60" s="34" t="s">
        <v>204</v>
      </c>
      <c r="F60" s="33" t="s">
        <v>204</v>
      </c>
      <c r="G60" s="33" t="s">
        <v>204</v>
      </c>
      <c r="H60" s="34" t="s">
        <v>204</v>
      </c>
      <c r="I60" s="33" t="s">
        <v>204</v>
      </c>
      <c r="J60" s="33" t="s">
        <v>204</v>
      </c>
      <c r="K60" s="34" t="s">
        <v>204</v>
      </c>
      <c r="L60" s="33" t="s">
        <v>204</v>
      </c>
    </row>
    <row r="61" spans="1:12" x14ac:dyDescent="0.25">
      <c r="A61" s="15"/>
      <c r="B61" s="28" t="s">
        <v>482</v>
      </c>
      <c r="C61" s="29"/>
      <c r="D61" s="29"/>
      <c r="E61" s="30"/>
      <c r="F61" s="29"/>
      <c r="G61" s="29"/>
      <c r="H61" s="30"/>
      <c r="I61" s="29"/>
      <c r="J61" s="29"/>
      <c r="K61" s="30"/>
      <c r="L61" s="29"/>
    </row>
    <row r="62" spans="1:12" ht="26.25" x14ac:dyDescent="0.25">
      <c r="A62" s="15"/>
      <c r="B62" s="46" t="s">
        <v>483</v>
      </c>
      <c r="C62" s="25"/>
      <c r="D62" s="25" t="s">
        <v>199</v>
      </c>
      <c r="E62" s="26">
        <v>1978</v>
      </c>
      <c r="F62" s="25"/>
      <c r="G62" s="25"/>
      <c r="H62" s="27">
        <v>510</v>
      </c>
      <c r="I62" s="25"/>
      <c r="J62" s="25" t="s">
        <v>199</v>
      </c>
      <c r="K62" s="27">
        <v>3.88</v>
      </c>
      <c r="L62" s="25"/>
    </row>
    <row r="63" spans="1:12" ht="15.75" thickBot="1" x14ac:dyDescent="0.3">
      <c r="A63" s="15"/>
      <c r="B63" s="31"/>
      <c r="C63" s="31"/>
      <c r="D63" s="40"/>
      <c r="E63" s="40"/>
      <c r="F63" s="31"/>
      <c r="G63" s="40"/>
      <c r="H63" s="40"/>
      <c r="I63" s="31"/>
      <c r="J63" s="40"/>
      <c r="K63" s="40"/>
      <c r="L63" s="31"/>
    </row>
    <row r="64" spans="1:12" x14ac:dyDescent="0.25">
      <c r="A64" s="15"/>
      <c r="B64" s="33" t="s">
        <v>204</v>
      </c>
      <c r="C64" s="33" t="s">
        <v>204</v>
      </c>
      <c r="D64" s="33" t="s">
        <v>204</v>
      </c>
      <c r="E64" s="34" t="s">
        <v>204</v>
      </c>
      <c r="F64" s="33" t="s">
        <v>204</v>
      </c>
      <c r="G64" s="33" t="s">
        <v>204</v>
      </c>
      <c r="H64" s="34" t="s">
        <v>204</v>
      </c>
      <c r="I64" s="33" t="s">
        <v>204</v>
      </c>
      <c r="J64" s="33" t="s">
        <v>204</v>
      </c>
      <c r="K64" s="34" t="s">
        <v>204</v>
      </c>
      <c r="L64" s="33" t="s">
        <v>204</v>
      </c>
    </row>
    <row r="65" spans="1:12" x14ac:dyDescent="0.25">
      <c r="A65" s="15"/>
      <c r="B65" s="33" t="s">
        <v>204</v>
      </c>
      <c r="C65" s="33" t="s">
        <v>204</v>
      </c>
      <c r="D65" s="33" t="s">
        <v>204</v>
      </c>
      <c r="E65" s="34" t="s">
        <v>204</v>
      </c>
      <c r="F65" s="33" t="s">
        <v>204</v>
      </c>
      <c r="G65" s="33" t="s">
        <v>204</v>
      </c>
      <c r="H65" s="34" t="s">
        <v>204</v>
      </c>
      <c r="I65" s="33" t="s">
        <v>204</v>
      </c>
      <c r="J65" s="33" t="s">
        <v>204</v>
      </c>
      <c r="K65" s="34" t="s">
        <v>204</v>
      </c>
      <c r="L65" s="33" t="s">
        <v>204</v>
      </c>
    </row>
    <row r="66" spans="1:12" ht="15.75" thickBot="1" x14ac:dyDescent="0.3">
      <c r="A66" s="15"/>
      <c r="B66" s="31"/>
      <c r="C66" s="31"/>
      <c r="D66" s="40"/>
      <c r="E66" s="40"/>
      <c r="F66" s="31"/>
      <c r="G66" s="40"/>
      <c r="H66" s="40"/>
      <c r="I66" s="31"/>
      <c r="J66" s="40"/>
      <c r="K66" s="40"/>
      <c r="L66" s="31"/>
    </row>
    <row r="67" spans="1:12" x14ac:dyDescent="0.25">
      <c r="A67" s="15"/>
      <c r="B67" s="71" t="s">
        <v>484</v>
      </c>
      <c r="C67" s="29"/>
      <c r="D67" s="29"/>
      <c r="E67" s="30"/>
      <c r="F67" s="29"/>
      <c r="G67" s="29"/>
      <c r="H67" s="30"/>
      <c r="I67" s="29"/>
      <c r="J67" s="29"/>
      <c r="K67" s="30"/>
      <c r="L67" s="29"/>
    </row>
    <row r="68" spans="1:12" x14ac:dyDescent="0.25">
      <c r="A68" s="15"/>
      <c r="B68" s="24" t="s">
        <v>478</v>
      </c>
      <c r="C68" s="25"/>
      <c r="D68" s="25"/>
      <c r="E68" s="27"/>
      <c r="F68" s="25"/>
      <c r="G68" s="25"/>
      <c r="H68" s="27"/>
      <c r="I68" s="25"/>
      <c r="J68" s="25"/>
      <c r="K68" s="27"/>
      <c r="L68" s="25"/>
    </row>
    <row r="69" spans="1:12" x14ac:dyDescent="0.25">
      <c r="A69" s="15"/>
      <c r="B69" s="45" t="s">
        <v>52</v>
      </c>
      <c r="C69" s="29"/>
      <c r="D69" s="29" t="s">
        <v>199</v>
      </c>
      <c r="E69" s="47">
        <v>2049</v>
      </c>
      <c r="F69" s="29"/>
      <c r="G69" s="29"/>
      <c r="H69" s="30">
        <v>557</v>
      </c>
      <c r="I69" s="29"/>
      <c r="J69" s="29" t="s">
        <v>199</v>
      </c>
      <c r="K69" s="30">
        <v>3.68</v>
      </c>
      <c r="L69" s="29"/>
    </row>
    <row r="70" spans="1:12" x14ac:dyDescent="0.25">
      <c r="A70" s="15"/>
      <c r="B70" s="24" t="s">
        <v>479</v>
      </c>
      <c r="C70" s="25"/>
      <c r="D70" s="25"/>
      <c r="E70" s="27"/>
      <c r="F70" s="25"/>
      <c r="G70" s="25"/>
      <c r="H70" s="27"/>
      <c r="I70" s="25"/>
      <c r="J70" s="25"/>
      <c r="K70" s="27"/>
      <c r="L70" s="25"/>
    </row>
    <row r="71" spans="1:12" ht="26.25" x14ac:dyDescent="0.25">
      <c r="A71" s="15"/>
      <c r="B71" s="45" t="s">
        <v>480</v>
      </c>
      <c r="C71" s="29"/>
      <c r="D71" s="29"/>
      <c r="E71" s="30" t="s">
        <v>201</v>
      </c>
      <c r="F71" s="29"/>
      <c r="G71" s="29"/>
      <c r="H71" s="30">
        <v>5</v>
      </c>
      <c r="I71" s="29"/>
      <c r="J71" s="29"/>
      <c r="K71" s="30" t="s">
        <v>487</v>
      </c>
      <c r="L71" s="29" t="s">
        <v>203</v>
      </c>
    </row>
    <row r="72" spans="1:12" ht="15.75" thickBot="1" x14ac:dyDescent="0.3">
      <c r="A72" s="15"/>
      <c r="B72" s="31"/>
      <c r="C72" s="31"/>
      <c r="D72" s="40"/>
      <c r="E72" s="40"/>
      <c r="F72" s="31"/>
      <c r="G72" s="40"/>
      <c r="H72" s="40"/>
      <c r="I72" s="31"/>
      <c r="J72" s="40"/>
      <c r="K72" s="40"/>
      <c r="L72" s="31"/>
    </row>
    <row r="73" spans="1:12" x14ac:dyDescent="0.25">
      <c r="A73" s="15"/>
      <c r="B73" s="33" t="s">
        <v>204</v>
      </c>
      <c r="C73" s="33" t="s">
        <v>204</v>
      </c>
      <c r="D73" s="33" t="s">
        <v>204</v>
      </c>
      <c r="E73" s="34" t="s">
        <v>204</v>
      </c>
      <c r="F73" s="33" t="s">
        <v>204</v>
      </c>
      <c r="G73" s="33" t="s">
        <v>204</v>
      </c>
      <c r="H73" s="34" t="s">
        <v>204</v>
      </c>
      <c r="I73" s="33" t="s">
        <v>204</v>
      </c>
      <c r="J73" s="33" t="s">
        <v>204</v>
      </c>
      <c r="K73" s="34" t="s">
        <v>204</v>
      </c>
      <c r="L73" s="33" t="s">
        <v>204</v>
      </c>
    </row>
    <row r="74" spans="1:12" x14ac:dyDescent="0.25">
      <c r="A74" s="15"/>
      <c r="B74" s="24" t="s">
        <v>482</v>
      </c>
      <c r="C74" s="25"/>
      <c r="D74" s="25"/>
      <c r="E74" s="27"/>
      <c r="F74" s="25"/>
      <c r="G74" s="25"/>
      <c r="H74" s="27"/>
      <c r="I74" s="25"/>
      <c r="J74" s="25"/>
      <c r="K74" s="27"/>
      <c r="L74" s="25"/>
    </row>
    <row r="75" spans="1:12" ht="26.25" x14ac:dyDescent="0.25">
      <c r="A75" s="15"/>
      <c r="B75" s="45" t="s">
        <v>483</v>
      </c>
      <c r="C75" s="29"/>
      <c r="D75" s="29" t="s">
        <v>199</v>
      </c>
      <c r="E75" s="47">
        <v>2049</v>
      </c>
      <c r="F75" s="29"/>
      <c r="G75" s="29"/>
      <c r="H75" s="30">
        <v>562</v>
      </c>
      <c r="I75" s="29"/>
      <c r="J75" s="29" t="s">
        <v>199</v>
      </c>
      <c r="K75" s="30">
        <v>3.65</v>
      </c>
      <c r="L75" s="29"/>
    </row>
    <row r="76" spans="1:12" ht="15.75" thickBot="1" x14ac:dyDescent="0.3">
      <c r="A76" s="15"/>
      <c r="B76" s="31"/>
      <c r="C76" s="31"/>
      <c r="D76" s="40"/>
      <c r="E76" s="40"/>
      <c r="F76" s="31"/>
      <c r="G76" s="40"/>
      <c r="H76" s="40"/>
      <c r="I76" s="31"/>
      <c r="J76" s="40"/>
      <c r="K76" s="40"/>
      <c r="L76" s="31"/>
    </row>
    <row r="77" spans="1:12" x14ac:dyDescent="0.25">
      <c r="A77" s="15"/>
      <c r="B77" s="33" t="s">
        <v>204</v>
      </c>
      <c r="C77" s="33" t="s">
        <v>204</v>
      </c>
      <c r="D77" s="33" t="s">
        <v>204</v>
      </c>
      <c r="E77" s="34" t="s">
        <v>204</v>
      </c>
      <c r="F77" s="33" t="s">
        <v>204</v>
      </c>
      <c r="G77" s="33" t="s">
        <v>204</v>
      </c>
      <c r="H77" s="34" t="s">
        <v>204</v>
      </c>
      <c r="I77" s="33" t="s">
        <v>204</v>
      </c>
      <c r="J77" s="33" t="s">
        <v>204</v>
      </c>
      <c r="K77" s="34" t="s">
        <v>204</v>
      </c>
      <c r="L77" s="33" t="s">
        <v>204</v>
      </c>
    </row>
    <row r="78" spans="1:12" x14ac:dyDescent="0.25">
      <c r="A78" s="15"/>
      <c r="B78" s="33" t="s">
        <v>204</v>
      </c>
      <c r="C78" s="33" t="s">
        <v>204</v>
      </c>
      <c r="D78" s="33" t="s">
        <v>204</v>
      </c>
      <c r="E78" s="34" t="s">
        <v>204</v>
      </c>
      <c r="F78" s="33" t="s">
        <v>204</v>
      </c>
      <c r="G78" s="33" t="s">
        <v>204</v>
      </c>
      <c r="H78" s="34" t="s">
        <v>204</v>
      </c>
      <c r="I78" s="33" t="s">
        <v>204</v>
      </c>
      <c r="J78" s="33" t="s">
        <v>204</v>
      </c>
      <c r="K78" s="34" t="s">
        <v>204</v>
      </c>
      <c r="L78" s="33" t="s">
        <v>204</v>
      </c>
    </row>
    <row r="79" spans="1:12" ht="15.75" thickBot="1" x14ac:dyDescent="0.3">
      <c r="A79" s="15"/>
      <c r="B79" s="31"/>
      <c r="C79" s="31"/>
      <c r="D79" s="40"/>
      <c r="E79" s="40"/>
      <c r="F79" s="31"/>
      <c r="G79" s="40"/>
      <c r="H79" s="40"/>
      <c r="I79" s="31"/>
      <c r="J79" s="40"/>
      <c r="K79" s="40"/>
      <c r="L79" s="31"/>
    </row>
  </sheetData>
  <mergeCells count="101">
    <mergeCell ref="B45:L45"/>
    <mergeCell ref="B46:L46"/>
    <mergeCell ref="B6:L6"/>
    <mergeCell ref="B7:L7"/>
    <mergeCell ref="B8:L8"/>
    <mergeCell ref="B9:L9"/>
    <mergeCell ref="B43:L43"/>
    <mergeCell ref="B44:L44"/>
    <mergeCell ref="D79:E79"/>
    <mergeCell ref="G79:H79"/>
    <mergeCell ref="J79:K79"/>
    <mergeCell ref="A1:A2"/>
    <mergeCell ref="B1:L1"/>
    <mergeCell ref="B2:L2"/>
    <mergeCell ref="B3:L3"/>
    <mergeCell ref="A4:A79"/>
    <mergeCell ref="B4:L4"/>
    <mergeCell ref="B5:L5"/>
    <mergeCell ref="D72:E72"/>
    <mergeCell ref="G72:H72"/>
    <mergeCell ref="J72:K72"/>
    <mergeCell ref="D76:E76"/>
    <mergeCell ref="G76:H76"/>
    <mergeCell ref="J76:K76"/>
    <mergeCell ref="D63:E63"/>
    <mergeCell ref="G63:H63"/>
    <mergeCell ref="J63:K63"/>
    <mergeCell ref="D66:E66"/>
    <mergeCell ref="G66:H66"/>
    <mergeCell ref="J66:K66"/>
    <mergeCell ref="I53:I54"/>
    <mergeCell ref="J53:J54"/>
    <mergeCell ref="K53:K54"/>
    <mergeCell ref="L53:L54"/>
    <mergeCell ref="D59:E59"/>
    <mergeCell ref="G59:H59"/>
    <mergeCell ref="J59:K59"/>
    <mergeCell ref="C53:C54"/>
    <mergeCell ref="D53:D54"/>
    <mergeCell ref="E53:E54"/>
    <mergeCell ref="F53:F54"/>
    <mergeCell ref="G53:G54"/>
    <mergeCell ref="H53:H54"/>
    <mergeCell ref="J49:K49"/>
    <mergeCell ref="L48:L49"/>
    <mergeCell ref="B50:B52"/>
    <mergeCell ref="C50:C52"/>
    <mergeCell ref="D50:K50"/>
    <mergeCell ref="D51:K51"/>
    <mergeCell ref="D52:K52"/>
    <mergeCell ref="L50:L52"/>
    <mergeCell ref="D42:E42"/>
    <mergeCell ref="G42:H42"/>
    <mergeCell ref="J42:K42"/>
    <mergeCell ref="B48:B49"/>
    <mergeCell ref="C48:C49"/>
    <mergeCell ref="D48:E49"/>
    <mergeCell ref="F48:F49"/>
    <mergeCell ref="G48:H49"/>
    <mergeCell ref="I48:I49"/>
    <mergeCell ref="J48:K48"/>
    <mergeCell ref="D35:E35"/>
    <mergeCell ref="G35:H35"/>
    <mergeCell ref="J35:K35"/>
    <mergeCell ref="D39:E39"/>
    <mergeCell ref="G39:H39"/>
    <mergeCell ref="J39:K39"/>
    <mergeCell ref="D26:E26"/>
    <mergeCell ref="G26:H26"/>
    <mergeCell ref="J26:K26"/>
    <mergeCell ref="D29:E29"/>
    <mergeCell ref="G29:H29"/>
    <mergeCell ref="J29:K29"/>
    <mergeCell ref="I16:I17"/>
    <mergeCell ref="J16:J17"/>
    <mergeCell ref="K16:K17"/>
    <mergeCell ref="L16:L17"/>
    <mergeCell ref="D22:E22"/>
    <mergeCell ref="G22:H22"/>
    <mergeCell ref="J22:K22"/>
    <mergeCell ref="C16:C17"/>
    <mergeCell ref="D16:D17"/>
    <mergeCell ref="E16:E17"/>
    <mergeCell ref="F16:F17"/>
    <mergeCell ref="G16:G17"/>
    <mergeCell ref="H16:H17"/>
    <mergeCell ref="J11:K11"/>
    <mergeCell ref="J12:K12"/>
    <mergeCell ref="L11:L12"/>
    <mergeCell ref="B13:B15"/>
    <mergeCell ref="C13:C15"/>
    <mergeCell ref="D13:K13"/>
    <mergeCell ref="D14:K14"/>
    <mergeCell ref="D15:K15"/>
    <mergeCell ref="L13:L15"/>
    <mergeCell ref="B11:B12"/>
    <mergeCell ref="C11:C12"/>
    <mergeCell ref="D11:E12"/>
    <mergeCell ref="F11:F12"/>
    <mergeCell ref="G11:H12"/>
    <mergeCell ref="I11: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2"/>
  <sheetViews>
    <sheetView showGridLines="0" workbookViewId="0"/>
  </sheetViews>
  <sheetFormatPr defaultRowHeight="15" x14ac:dyDescent="0.25"/>
  <cols>
    <col min="1" max="2" width="36.5703125" bestFit="1" customWidth="1"/>
    <col min="3" max="3" width="5.140625" customWidth="1"/>
    <col min="4" max="4" width="13.42578125" customWidth="1"/>
    <col min="5" max="5" width="36.5703125" customWidth="1"/>
    <col min="6" max="6" width="11.28515625" customWidth="1"/>
    <col min="7" max="7" width="13.42578125" customWidth="1"/>
    <col min="8" max="8" width="35.28515625" customWidth="1"/>
    <col min="9" max="9" width="11.28515625" customWidth="1"/>
    <col min="10" max="10" width="13.42578125" customWidth="1"/>
    <col min="11" max="11" width="36.5703125" customWidth="1"/>
    <col min="12" max="12" width="11.28515625" customWidth="1"/>
    <col min="13" max="13" width="13.42578125" customWidth="1"/>
    <col min="14" max="14" width="36.5703125" customWidth="1"/>
    <col min="15" max="15" width="11.28515625" customWidth="1"/>
    <col min="16" max="16" width="13.42578125" customWidth="1"/>
    <col min="17" max="17" width="35.28515625" customWidth="1"/>
    <col min="18" max="18" width="5.140625" customWidth="1"/>
    <col min="19" max="19" width="13.42578125" customWidth="1"/>
    <col min="20" max="20" width="35.28515625" customWidth="1"/>
    <col min="21" max="21" width="11.28515625" customWidth="1"/>
  </cols>
  <sheetData>
    <row r="1" spans="1:21" ht="15" customHeight="1" x14ac:dyDescent="0.25">
      <c r="A1" s="7" t="s">
        <v>79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88</v>
      </c>
      <c r="B3" s="41" t="s">
        <v>4</v>
      </c>
      <c r="C3" s="41"/>
      <c r="D3" s="41"/>
      <c r="E3" s="41"/>
      <c r="F3" s="41"/>
      <c r="G3" s="41"/>
      <c r="H3" s="41"/>
      <c r="I3" s="41"/>
      <c r="J3" s="41"/>
      <c r="K3" s="41"/>
      <c r="L3" s="41"/>
      <c r="M3" s="41"/>
      <c r="N3" s="41"/>
      <c r="O3" s="41"/>
      <c r="P3" s="41"/>
      <c r="Q3" s="41"/>
      <c r="R3" s="41"/>
      <c r="S3" s="41"/>
      <c r="T3" s="41"/>
      <c r="U3" s="41"/>
    </row>
    <row r="4" spans="1:21" ht="15" customHeight="1" x14ac:dyDescent="0.25">
      <c r="A4" s="15" t="s">
        <v>791</v>
      </c>
      <c r="B4" s="41" t="s">
        <v>4</v>
      </c>
      <c r="C4" s="41"/>
      <c r="D4" s="41"/>
      <c r="E4" s="41"/>
      <c r="F4" s="41"/>
      <c r="G4" s="41"/>
      <c r="H4" s="41"/>
      <c r="I4" s="41"/>
      <c r="J4" s="41"/>
      <c r="K4" s="41"/>
      <c r="L4" s="41"/>
      <c r="M4" s="41"/>
      <c r="N4" s="41"/>
      <c r="O4" s="41"/>
      <c r="P4" s="41"/>
      <c r="Q4" s="41"/>
      <c r="R4" s="41"/>
      <c r="S4" s="41"/>
      <c r="T4" s="41"/>
      <c r="U4" s="41"/>
    </row>
    <row r="5" spans="1:21" x14ac:dyDescent="0.25">
      <c r="A5" s="15"/>
      <c r="B5" s="41"/>
      <c r="C5" s="41"/>
      <c r="D5" s="41"/>
      <c r="E5" s="41"/>
      <c r="F5" s="41"/>
      <c r="G5" s="41"/>
      <c r="H5" s="41"/>
      <c r="I5" s="41"/>
      <c r="J5" s="41"/>
      <c r="K5" s="41"/>
      <c r="L5" s="41"/>
      <c r="M5" s="41"/>
      <c r="N5" s="41"/>
      <c r="O5" s="41"/>
      <c r="P5" s="41"/>
      <c r="Q5" s="41"/>
      <c r="R5" s="41"/>
      <c r="S5" s="41"/>
      <c r="T5" s="41"/>
      <c r="U5" s="41"/>
    </row>
    <row r="6" spans="1:21" x14ac:dyDescent="0.25">
      <c r="A6" s="15"/>
      <c r="B6" s="43"/>
      <c r="C6" s="43"/>
      <c r="D6" s="43"/>
      <c r="E6" s="43"/>
      <c r="F6" s="43"/>
      <c r="G6" s="43"/>
      <c r="H6" s="43"/>
      <c r="I6" s="43"/>
      <c r="J6" s="43"/>
      <c r="K6" s="43"/>
      <c r="L6" s="43"/>
      <c r="M6" s="43"/>
      <c r="N6" s="43"/>
      <c r="O6" s="43"/>
      <c r="P6" s="43"/>
      <c r="Q6" s="43"/>
      <c r="R6" s="43"/>
      <c r="S6" s="43"/>
      <c r="T6" s="43"/>
      <c r="U6" s="43"/>
    </row>
    <row r="7" spans="1:21" x14ac:dyDescent="0.25">
      <c r="A7" s="15"/>
      <c r="B7" s="41"/>
      <c r="C7" s="41"/>
      <c r="D7" s="41"/>
      <c r="E7" s="41"/>
      <c r="F7" s="41"/>
      <c r="G7" s="41"/>
      <c r="H7" s="41"/>
      <c r="I7" s="41"/>
      <c r="J7" s="41"/>
      <c r="K7" s="41"/>
      <c r="L7" s="41"/>
      <c r="M7" s="41"/>
      <c r="N7" s="41"/>
      <c r="O7" s="41"/>
      <c r="P7" s="41"/>
      <c r="Q7" s="41"/>
      <c r="R7" s="41"/>
      <c r="S7" s="41"/>
      <c r="T7" s="41"/>
      <c r="U7" s="41"/>
    </row>
    <row r="8" spans="1:21" x14ac:dyDescent="0.25">
      <c r="A8" s="15"/>
      <c r="B8" s="43"/>
      <c r="C8" s="43"/>
      <c r="D8" s="43"/>
      <c r="E8" s="43"/>
      <c r="F8" s="43"/>
      <c r="G8" s="43"/>
      <c r="H8" s="43"/>
      <c r="I8" s="43"/>
      <c r="J8" s="43"/>
      <c r="K8" s="43"/>
      <c r="L8" s="43"/>
      <c r="M8" s="43"/>
      <c r="N8" s="43"/>
      <c r="O8" s="43"/>
      <c r="P8" s="43"/>
      <c r="Q8" s="43"/>
      <c r="R8" s="43"/>
      <c r="S8" s="43"/>
      <c r="T8" s="43"/>
      <c r="U8" s="43"/>
    </row>
    <row r="9" spans="1:21" x14ac:dyDescent="0.25">
      <c r="A9" s="15"/>
      <c r="B9" s="44"/>
      <c r="C9" s="44"/>
      <c r="D9" s="44"/>
      <c r="E9" s="44"/>
      <c r="F9" s="44"/>
      <c r="G9" s="44"/>
      <c r="H9" s="44"/>
      <c r="I9" s="44"/>
      <c r="J9" s="44"/>
      <c r="K9" s="44"/>
      <c r="L9" s="44"/>
      <c r="M9" s="44"/>
      <c r="N9" s="44"/>
      <c r="O9" s="44"/>
      <c r="P9" s="44"/>
      <c r="Q9" s="44"/>
      <c r="R9" s="44"/>
      <c r="S9" s="44"/>
      <c r="T9" s="44"/>
      <c r="U9" s="44"/>
    </row>
    <row r="10" spans="1:21" x14ac:dyDescent="0.25">
      <c r="A10" s="15"/>
      <c r="B10" s="17"/>
      <c r="C10" s="18"/>
      <c r="D10" s="19"/>
      <c r="E10" s="18"/>
      <c r="F10" s="18"/>
      <c r="G10" s="19"/>
      <c r="H10" s="18"/>
      <c r="I10" s="18"/>
      <c r="J10" s="19"/>
      <c r="K10" s="18"/>
      <c r="L10" s="18"/>
      <c r="M10" s="19"/>
      <c r="N10" s="18"/>
      <c r="O10" s="18"/>
      <c r="P10" s="19"/>
      <c r="Q10" s="18"/>
      <c r="R10" s="18"/>
      <c r="S10" s="19"/>
      <c r="T10" s="18"/>
      <c r="U10" s="18"/>
    </row>
    <row r="11" spans="1:21" x14ac:dyDescent="0.25">
      <c r="A11" s="15"/>
      <c r="B11" s="35"/>
      <c r="C11" s="36"/>
      <c r="D11" s="37" t="s">
        <v>492</v>
      </c>
      <c r="E11" s="37"/>
      <c r="F11" s="36"/>
      <c r="G11" s="37" t="s">
        <v>494</v>
      </c>
      <c r="H11" s="37"/>
      <c r="I11" s="36"/>
      <c r="J11" s="37" t="s">
        <v>362</v>
      </c>
      <c r="K11" s="37"/>
      <c r="L11" s="36"/>
      <c r="M11" s="37" t="s">
        <v>495</v>
      </c>
      <c r="N11" s="37"/>
      <c r="O11" s="36"/>
      <c r="P11" s="37" t="s">
        <v>498</v>
      </c>
      <c r="Q11" s="37"/>
      <c r="R11" s="36"/>
      <c r="S11" s="37" t="s">
        <v>495</v>
      </c>
      <c r="T11" s="37"/>
      <c r="U11" s="36"/>
    </row>
    <row r="12" spans="1:21" x14ac:dyDescent="0.25">
      <c r="A12" s="15"/>
      <c r="B12" s="35"/>
      <c r="C12" s="36"/>
      <c r="D12" s="37" t="s">
        <v>493</v>
      </c>
      <c r="E12" s="37"/>
      <c r="F12" s="36"/>
      <c r="G12" s="37" t="s">
        <v>493</v>
      </c>
      <c r="H12" s="37"/>
      <c r="I12" s="36"/>
      <c r="J12" s="37" t="s">
        <v>493</v>
      </c>
      <c r="K12" s="37"/>
      <c r="L12" s="36"/>
      <c r="M12" s="37" t="s">
        <v>496</v>
      </c>
      <c r="N12" s="37"/>
      <c r="O12" s="36"/>
      <c r="P12" s="37" t="s">
        <v>499</v>
      </c>
      <c r="Q12" s="37"/>
      <c r="R12" s="36"/>
      <c r="S12" s="37" t="s">
        <v>496</v>
      </c>
      <c r="T12" s="37"/>
      <c r="U12" s="36"/>
    </row>
    <row r="13" spans="1:21" x14ac:dyDescent="0.25">
      <c r="A13" s="15"/>
      <c r="B13" s="35"/>
      <c r="C13" s="36"/>
      <c r="D13" s="38"/>
      <c r="E13" s="38"/>
      <c r="F13" s="36"/>
      <c r="G13" s="38"/>
      <c r="H13" s="38"/>
      <c r="I13" s="36"/>
      <c r="J13" s="38"/>
      <c r="K13" s="38"/>
      <c r="L13" s="36"/>
      <c r="M13" s="37" t="s">
        <v>497</v>
      </c>
      <c r="N13" s="37"/>
      <c r="O13" s="36"/>
      <c r="P13" s="37" t="s">
        <v>500</v>
      </c>
      <c r="Q13" s="37"/>
      <c r="R13" s="36"/>
      <c r="S13" s="37" t="s">
        <v>502</v>
      </c>
      <c r="T13" s="37"/>
      <c r="U13" s="36"/>
    </row>
    <row r="14" spans="1:21" x14ac:dyDescent="0.25">
      <c r="A14" s="15"/>
      <c r="B14" s="35"/>
      <c r="C14" s="36"/>
      <c r="D14" s="38"/>
      <c r="E14" s="38"/>
      <c r="F14" s="36"/>
      <c r="G14" s="38"/>
      <c r="H14" s="38"/>
      <c r="I14" s="36"/>
      <c r="J14" s="38"/>
      <c r="K14" s="38"/>
      <c r="L14" s="36"/>
      <c r="M14" s="38"/>
      <c r="N14" s="38"/>
      <c r="O14" s="36"/>
      <c r="P14" s="37" t="s">
        <v>501</v>
      </c>
      <c r="Q14" s="37"/>
      <c r="R14" s="36"/>
      <c r="S14" s="37" t="s">
        <v>498</v>
      </c>
      <c r="T14" s="37"/>
      <c r="U14" s="36"/>
    </row>
    <row r="15" spans="1:21" x14ac:dyDescent="0.25">
      <c r="A15" s="15"/>
      <c r="B15" s="35"/>
      <c r="C15" s="36"/>
      <c r="D15" s="38"/>
      <c r="E15" s="38"/>
      <c r="F15" s="36"/>
      <c r="G15" s="38"/>
      <c r="H15" s="38"/>
      <c r="I15" s="36"/>
      <c r="J15" s="38"/>
      <c r="K15" s="38"/>
      <c r="L15" s="36"/>
      <c r="M15" s="38"/>
      <c r="N15" s="38"/>
      <c r="O15" s="36"/>
      <c r="P15" s="38"/>
      <c r="Q15" s="38"/>
      <c r="R15" s="36"/>
      <c r="S15" s="37" t="s">
        <v>499</v>
      </c>
      <c r="T15" s="37"/>
      <c r="U15" s="36"/>
    </row>
    <row r="16" spans="1:21" x14ac:dyDescent="0.25">
      <c r="A16" s="15"/>
      <c r="B16" s="35"/>
      <c r="C16" s="36"/>
      <c r="D16" s="38"/>
      <c r="E16" s="38"/>
      <c r="F16" s="36"/>
      <c r="G16" s="38"/>
      <c r="H16" s="38"/>
      <c r="I16" s="36"/>
      <c r="J16" s="38"/>
      <c r="K16" s="38"/>
      <c r="L16" s="36"/>
      <c r="M16" s="38"/>
      <c r="N16" s="38"/>
      <c r="O16" s="36"/>
      <c r="P16" s="38"/>
      <c r="Q16" s="38"/>
      <c r="R16" s="36"/>
      <c r="S16" s="37" t="s">
        <v>503</v>
      </c>
      <c r="T16" s="37"/>
      <c r="U16" s="36"/>
    </row>
    <row r="17" spans="1:21" x14ac:dyDescent="0.25">
      <c r="A17" s="15"/>
      <c r="B17" s="23"/>
      <c r="C17" s="22"/>
      <c r="D17" s="36" t="s">
        <v>197</v>
      </c>
      <c r="E17" s="36"/>
      <c r="F17" s="36"/>
      <c r="G17" s="36"/>
      <c r="H17" s="36"/>
      <c r="I17" s="36"/>
      <c r="J17" s="36"/>
      <c r="K17" s="36"/>
      <c r="L17" s="36"/>
      <c r="M17" s="36"/>
      <c r="N17" s="36"/>
      <c r="O17" s="36"/>
      <c r="P17" s="36"/>
      <c r="Q17" s="36"/>
      <c r="R17" s="36"/>
      <c r="S17" s="36"/>
      <c r="T17" s="36"/>
      <c r="U17" s="22"/>
    </row>
    <row r="18" spans="1:21" x14ac:dyDescent="0.25">
      <c r="A18" s="15"/>
      <c r="B18" s="69" t="s">
        <v>476</v>
      </c>
      <c r="C18" s="72"/>
      <c r="D18" s="72"/>
      <c r="E18" s="73"/>
      <c r="F18" s="72"/>
      <c r="G18" s="72"/>
      <c r="H18" s="73"/>
      <c r="I18" s="72"/>
      <c r="J18" s="72"/>
      <c r="K18" s="73"/>
      <c r="L18" s="72"/>
      <c r="M18" s="72"/>
      <c r="N18" s="73"/>
      <c r="O18" s="72"/>
      <c r="P18" s="72"/>
      <c r="Q18" s="73"/>
      <c r="R18" s="72"/>
      <c r="S18" s="72"/>
      <c r="T18" s="73"/>
      <c r="U18" s="72"/>
    </row>
    <row r="19" spans="1:21" x14ac:dyDescent="0.25">
      <c r="A19" s="15"/>
      <c r="B19" s="70" t="s">
        <v>477</v>
      </c>
      <c r="C19" s="72"/>
      <c r="D19" s="72"/>
      <c r="E19" s="73"/>
      <c r="F19" s="72"/>
      <c r="G19" s="72"/>
      <c r="H19" s="73"/>
      <c r="I19" s="72"/>
      <c r="J19" s="72"/>
      <c r="K19" s="73"/>
      <c r="L19" s="72"/>
      <c r="M19" s="72"/>
      <c r="N19" s="73"/>
      <c r="O19" s="72"/>
      <c r="P19" s="72"/>
      <c r="Q19" s="73"/>
      <c r="R19" s="72"/>
      <c r="S19" s="72"/>
      <c r="T19" s="73"/>
      <c r="U19" s="72"/>
    </row>
    <row r="20" spans="1:21" x14ac:dyDescent="0.25">
      <c r="A20" s="15"/>
      <c r="B20" s="28" t="s">
        <v>504</v>
      </c>
      <c r="C20" s="29"/>
      <c r="D20" s="29" t="s">
        <v>199</v>
      </c>
      <c r="E20" s="47">
        <v>6504</v>
      </c>
      <c r="F20" s="29"/>
      <c r="G20" s="29" t="s">
        <v>199</v>
      </c>
      <c r="H20" s="30">
        <v>2</v>
      </c>
      <c r="I20" s="29"/>
      <c r="J20" s="29" t="s">
        <v>199</v>
      </c>
      <c r="K20" s="47">
        <v>6506</v>
      </c>
      <c r="L20" s="29"/>
      <c r="M20" s="29" t="s">
        <v>199</v>
      </c>
      <c r="N20" s="47">
        <v>1113</v>
      </c>
      <c r="O20" s="29"/>
      <c r="P20" s="29" t="s">
        <v>199</v>
      </c>
      <c r="Q20" s="30">
        <v>435</v>
      </c>
      <c r="R20" s="29"/>
      <c r="S20" s="29" t="s">
        <v>199</v>
      </c>
      <c r="T20" s="47">
        <v>1548</v>
      </c>
      <c r="U20" s="29"/>
    </row>
    <row r="21" spans="1:21" x14ac:dyDescent="0.25">
      <c r="A21" s="15"/>
      <c r="B21" s="24" t="s">
        <v>505</v>
      </c>
      <c r="C21" s="25"/>
      <c r="D21" s="25"/>
      <c r="E21" s="26">
        <v>1014</v>
      </c>
      <c r="F21" s="25"/>
      <c r="G21" s="25"/>
      <c r="H21" s="27" t="s">
        <v>201</v>
      </c>
      <c r="I21" s="25"/>
      <c r="J21" s="25"/>
      <c r="K21" s="26">
        <v>1014</v>
      </c>
      <c r="L21" s="25"/>
      <c r="M21" s="25"/>
      <c r="N21" s="27">
        <v>118</v>
      </c>
      <c r="O21" s="25"/>
      <c r="P21" s="25"/>
      <c r="Q21" s="27">
        <v>189</v>
      </c>
      <c r="R21" s="25"/>
      <c r="S21" s="25"/>
      <c r="T21" s="27">
        <v>307</v>
      </c>
      <c r="U21" s="25"/>
    </row>
    <row r="22" spans="1:21" x14ac:dyDescent="0.25">
      <c r="A22" s="15"/>
      <c r="B22" s="28" t="s">
        <v>506</v>
      </c>
      <c r="C22" s="29"/>
      <c r="D22" s="29"/>
      <c r="E22" s="30">
        <v>806</v>
      </c>
      <c r="F22" s="29"/>
      <c r="G22" s="29"/>
      <c r="H22" s="30" t="s">
        <v>201</v>
      </c>
      <c r="I22" s="29"/>
      <c r="J22" s="29"/>
      <c r="K22" s="30">
        <v>806</v>
      </c>
      <c r="L22" s="29"/>
      <c r="M22" s="29"/>
      <c r="N22" s="30">
        <v>19</v>
      </c>
      <c r="O22" s="29"/>
      <c r="P22" s="29"/>
      <c r="Q22" s="30">
        <v>127</v>
      </c>
      <c r="R22" s="29"/>
      <c r="S22" s="29"/>
      <c r="T22" s="30">
        <v>146</v>
      </c>
      <c r="U22" s="29"/>
    </row>
    <row r="23" spans="1:21" ht="15.75" thickBot="1" x14ac:dyDescent="0.3">
      <c r="A23" s="15"/>
      <c r="B23" s="31"/>
      <c r="C23" s="31"/>
      <c r="D23" s="40"/>
      <c r="E23" s="40"/>
      <c r="F23" s="31"/>
      <c r="G23" s="40"/>
      <c r="H23" s="40"/>
      <c r="I23" s="31"/>
      <c r="J23" s="40"/>
      <c r="K23" s="40"/>
      <c r="L23" s="31"/>
      <c r="M23" s="40"/>
      <c r="N23" s="40"/>
      <c r="O23" s="31"/>
      <c r="P23" s="40"/>
      <c r="Q23" s="40"/>
      <c r="R23" s="31"/>
      <c r="S23" s="40"/>
      <c r="T23" s="40"/>
      <c r="U23" s="31"/>
    </row>
    <row r="24" spans="1:21" x14ac:dyDescent="0.25">
      <c r="A24" s="15"/>
      <c r="B24" s="33" t="s">
        <v>204</v>
      </c>
      <c r="C24" s="33" t="s">
        <v>204</v>
      </c>
      <c r="D24" s="33" t="s">
        <v>204</v>
      </c>
      <c r="E24" s="34" t="s">
        <v>204</v>
      </c>
      <c r="F24" s="33" t="s">
        <v>204</v>
      </c>
      <c r="G24" s="33" t="s">
        <v>204</v>
      </c>
      <c r="H24" s="34" t="s">
        <v>204</v>
      </c>
      <c r="I24" s="33" t="s">
        <v>204</v>
      </c>
      <c r="J24" s="33" t="s">
        <v>204</v>
      </c>
      <c r="K24" s="34" t="s">
        <v>204</v>
      </c>
      <c r="L24" s="33" t="s">
        <v>204</v>
      </c>
      <c r="M24" s="33" t="s">
        <v>204</v>
      </c>
      <c r="N24" s="34" t="s">
        <v>204</v>
      </c>
      <c r="O24" s="33" t="s">
        <v>204</v>
      </c>
      <c r="P24" s="33" t="s">
        <v>204</v>
      </c>
      <c r="Q24" s="34" t="s">
        <v>204</v>
      </c>
      <c r="R24" s="33" t="s">
        <v>204</v>
      </c>
      <c r="S24" s="33" t="s">
        <v>204</v>
      </c>
      <c r="T24" s="34" t="s">
        <v>204</v>
      </c>
      <c r="U24" s="33" t="s">
        <v>204</v>
      </c>
    </row>
    <row r="25" spans="1:21" x14ac:dyDescent="0.25">
      <c r="A25" s="15"/>
      <c r="B25" s="46" t="s">
        <v>507</v>
      </c>
      <c r="C25" s="25"/>
      <c r="D25" s="25"/>
      <c r="E25" s="26">
        <v>1820</v>
      </c>
      <c r="F25" s="25"/>
      <c r="G25" s="25"/>
      <c r="H25" s="27" t="s">
        <v>201</v>
      </c>
      <c r="I25" s="25"/>
      <c r="J25" s="25"/>
      <c r="K25" s="26">
        <v>1820</v>
      </c>
      <c r="L25" s="25"/>
      <c r="M25" s="25"/>
      <c r="N25" s="27">
        <v>137</v>
      </c>
      <c r="O25" s="25"/>
      <c r="P25" s="25"/>
      <c r="Q25" s="27">
        <v>316</v>
      </c>
      <c r="R25" s="25"/>
      <c r="S25" s="25"/>
      <c r="T25" s="27">
        <v>453</v>
      </c>
      <c r="U25" s="25"/>
    </row>
    <row r="26" spans="1:21" x14ac:dyDescent="0.25">
      <c r="A26" s="15"/>
      <c r="B26" s="28" t="s">
        <v>508</v>
      </c>
      <c r="C26" s="29"/>
      <c r="D26" s="29"/>
      <c r="E26" s="30">
        <v>50</v>
      </c>
      <c r="F26" s="29"/>
      <c r="G26" s="29"/>
      <c r="H26" s="30" t="s">
        <v>418</v>
      </c>
      <c r="I26" s="29" t="s">
        <v>203</v>
      </c>
      <c r="J26" s="29"/>
      <c r="K26" s="30">
        <v>48</v>
      </c>
      <c r="L26" s="29"/>
      <c r="M26" s="29"/>
      <c r="N26" s="30" t="s">
        <v>379</v>
      </c>
      <c r="O26" s="29" t="s">
        <v>203</v>
      </c>
      <c r="P26" s="29"/>
      <c r="Q26" s="30">
        <v>4</v>
      </c>
      <c r="R26" s="29"/>
      <c r="S26" s="29"/>
      <c r="T26" s="30" t="s">
        <v>509</v>
      </c>
      <c r="U26" s="29" t="s">
        <v>203</v>
      </c>
    </row>
    <row r="27" spans="1:21" ht="15.75" thickBot="1" x14ac:dyDescent="0.3">
      <c r="A27" s="15"/>
      <c r="B27" s="31"/>
      <c r="C27" s="31"/>
      <c r="D27" s="40"/>
      <c r="E27" s="40"/>
      <c r="F27" s="31"/>
      <c r="G27" s="40"/>
      <c r="H27" s="40"/>
      <c r="I27" s="31"/>
      <c r="J27" s="40"/>
      <c r="K27" s="40"/>
      <c r="L27" s="31"/>
      <c r="M27" s="40"/>
      <c r="N27" s="40"/>
      <c r="O27" s="31"/>
      <c r="P27" s="40"/>
      <c r="Q27" s="40"/>
      <c r="R27" s="31"/>
      <c r="S27" s="40"/>
      <c r="T27" s="40"/>
      <c r="U27" s="31"/>
    </row>
    <row r="28" spans="1:21" x14ac:dyDescent="0.25">
      <c r="A28" s="15"/>
      <c r="B28" s="33" t="s">
        <v>204</v>
      </c>
      <c r="C28" s="33" t="s">
        <v>204</v>
      </c>
      <c r="D28" s="33" t="s">
        <v>204</v>
      </c>
      <c r="E28" s="34" t="s">
        <v>204</v>
      </c>
      <c r="F28" s="33" t="s">
        <v>204</v>
      </c>
      <c r="G28" s="33" t="s">
        <v>204</v>
      </c>
      <c r="H28" s="34" t="s">
        <v>204</v>
      </c>
      <c r="I28" s="33" t="s">
        <v>204</v>
      </c>
      <c r="J28" s="33" t="s">
        <v>204</v>
      </c>
      <c r="K28" s="34" t="s">
        <v>204</v>
      </c>
      <c r="L28" s="33" t="s">
        <v>204</v>
      </c>
      <c r="M28" s="33" t="s">
        <v>204</v>
      </c>
      <c r="N28" s="34" t="s">
        <v>204</v>
      </c>
      <c r="O28" s="33" t="s">
        <v>204</v>
      </c>
      <c r="P28" s="33" t="s">
        <v>204</v>
      </c>
      <c r="Q28" s="34" t="s">
        <v>204</v>
      </c>
      <c r="R28" s="33" t="s">
        <v>204</v>
      </c>
      <c r="S28" s="33" t="s">
        <v>204</v>
      </c>
      <c r="T28" s="34" t="s">
        <v>204</v>
      </c>
      <c r="U28" s="33" t="s">
        <v>204</v>
      </c>
    </row>
    <row r="29" spans="1:21" x14ac:dyDescent="0.25">
      <c r="A29" s="15"/>
      <c r="B29" s="24" t="s">
        <v>362</v>
      </c>
      <c r="C29" s="25"/>
      <c r="D29" s="25" t="s">
        <v>199</v>
      </c>
      <c r="E29" s="26">
        <v>8374</v>
      </c>
      <c r="F29" s="25"/>
      <c r="G29" s="25" t="s">
        <v>199</v>
      </c>
      <c r="H29" s="27" t="s">
        <v>201</v>
      </c>
      <c r="I29" s="25"/>
      <c r="J29" s="25" t="s">
        <v>199</v>
      </c>
      <c r="K29" s="26">
        <v>8374</v>
      </c>
      <c r="L29" s="25"/>
      <c r="M29" s="25" t="s">
        <v>199</v>
      </c>
      <c r="N29" s="26">
        <v>1222</v>
      </c>
      <c r="O29" s="25"/>
      <c r="P29" s="25" t="s">
        <v>199</v>
      </c>
      <c r="Q29" s="27">
        <v>755</v>
      </c>
      <c r="R29" s="25"/>
      <c r="S29" s="25" t="s">
        <v>199</v>
      </c>
      <c r="T29" s="26">
        <v>1977</v>
      </c>
      <c r="U29" s="25"/>
    </row>
    <row r="30" spans="1:21" ht="15.75" thickBot="1" x14ac:dyDescent="0.3">
      <c r="A30" s="15"/>
      <c r="B30" s="31"/>
      <c r="C30" s="31"/>
      <c r="D30" s="40"/>
      <c r="E30" s="40"/>
      <c r="F30" s="31"/>
      <c r="G30" s="40"/>
      <c r="H30" s="40"/>
      <c r="I30" s="31"/>
      <c r="J30" s="40"/>
      <c r="K30" s="40"/>
      <c r="L30" s="31"/>
      <c r="M30" s="40"/>
      <c r="N30" s="40"/>
      <c r="O30" s="31"/>
      <c r="P30" s="40"/>
      <c r="Q30" s="40"/>
      <c r="R30" s="31"/>
      <c r="S30" s="40"/>
      <c r="T30" s="40"/>
      <c r="U30" s="31"/>
    </row>
    <row r="31" spans="1:21" x14ac:dyDescent="0.25">
      <c r="A31" s="15"/>
      <c r="B31" s="33" t="s">
        <v>204</v>
      </c>
      <c r="C31" s="33" t="s">
        <v>204</v>
      </c>
      <c r="D31" s="33" t="s">
        <v>204</v>
      </c>
      <c r="E31" s="34" t="s">
        <v>204</v>
      </c>
      <c r="F31" s="33" t="s">
        <v>204</v>
      </c>
      <c r="G31" s="33" t="s">
        <v>204</v>
      </c>
      <c r="H31" s="34" t="s">
        <v>204</v>
      </c>
      <c r="I31" s="33" t="s">
        <v>204</v>
      </c>
      <c r="J31" s="33" t="s">
        <v>204</v>
      </c>
      <c r="K31" s="34" t="s">
        <v>204</v>
      </c>
      <c r="L31" s="33" t="s">
        <v>204</v>
      </c>
      <c r="M31" s="33" t="s">
        <v>204</v>
      </c>
      <c r="N31" s="34" t="s">
        <v>204</v>
      </c>
      <c r="O31" s="33" t="s">
        <v>204</v>
      </c>
      <c r="P31" s="33" t="s">
        <v>204</v>
      </c>
      <c r="Q31" s="34" t="s">
        <v>204</v>
      </c>
      <c r="R31" s="33" t="s">
        <v>204</v>
      </c>
      <c r="S31" s="33" t="s">
        <v>204</v>
      </c>
      <c r="T31" s="34" t="s">
        <v>204</v>
      </c>
      <c r="U31" s="33" t="s">
        <v>204</v>
      </c>
    </row>
    <row r="32" spans="1:21" x14ac:dyDescent="0.25">
      <c r="A32" s="15"/>
      <c r="B32" s="33" t="s">
        <v>204</v>
      </c>
      <c r="C32" s="33" t="s">
        <v>204</v>
      </c>
      <c r="D32" s="33" t="s">
        <v>204</v>
      </c>
      <c r="E32" s="34" t="s">
        <v>204</v>
      </c>
      <c r="F32" s="33" t="s">
        <v>204</v>
      </c>
      <c r="G32" s="33" t="s">
        <v>204</v>
      </c>
      <c r="H32" s="34" t="s">
        <v>204</v>
      </c>
      <c r="I32" s="33" t="s">
        <v>204</v>
      </c>
      <c r="J32" s="33" t="s">
        <v>204</v>
      </c>
      <c r="K32" s="34" t="s">
        <v>204</v>
      </c>
      <c r="L32" s="33" t="s">
        <v>204</v>
      </c>
      <c r="M32" s="33" t="s">
        <v>204</v>
      </c>
      <c r="N32" s="34" t="s">
        <v>204</v>
      </c>
      <c r="O32" s="33" t="s">
        <v>204</v>
      </c>
      <c r="P32" s="33" t="s">
        <v>204</v>
      </c>
      <c r="Q32" s="34" t="s">
        <v>204</v>
      </c>
      <c r="R32" s="33" t="s">
        <v>204</v>
      </c>
      <c r="S32" s="33" t="s">
        <v>204</v>
      </c>
      <c r="T32" s="34" t="s">
        <v>204</v>
      </c>
      <c r="U32" s="33" t="s">
        <v>204</v>
      </c>
    </row>
    <row r="33" spans="1:21" ht="15.75" thickBot="1" x14ac:dyDescent="0.3">
      <c r="A33" s="15"/>
      <c r="B33" s="31"/>
      <c r="C33" s="31"/>
      <c r="D33" s="40"/>
      <c r="E33" s="40"/>
      <c r="F33" s="31"/>
      <c r="G33" s="40"/>
      <c r="H33" s="40"/>
      <c r="I33" s="31"/>
      <c r="J33" s="40"/>
      <c r="K33" s="40"/>
      <c r="L33" s="31"/>
      <c r="M33" s="40"/>
      <c r="N33" s="40"/>
      <c r="O33" s="31"/>
      <c r="P33" s="40"/>
      <c r="Q33" s="40"/>
      <c r="R33" s="31"/>
      <c r="S33" s="40"/>
      <c r="T33" s="40"/>
      <c r="U33" s="31"/>
    </row>
    <row r="34" spans="1:21" x14ac:dyDescent="0.25">
      <c r="A34" s="15"/>
      <c r="B34" s="71" t="s">
        <v>484</v>
      </c>
      <c r="C34" s="29"/>
      <c r="D34" s="29"/>
      <c r="E34" s="30"/>
      <c r="F34" s="29"/>
      <c r="G34" s="29"/>
      <c r="H34" s="30"/>
      <c r="I34" s="29"/>
      <c r="J34" s="29"/>
      <c r="K34" s="30"/>
      <c r="L34" s="29"/>
      <c r="M34" s="29"/>
      <c r="N34" s="30"/>
      <c r="O34" s="29"/>
      <c r="P34" s="29"/>
      <c r="Q34" s="30"/>
      <c r="R34" s="29"/>
      <c r="S34" s="29"/>
      <c r="T34" s="30"/>
      <c r="U34" s="29"/>
    </row>
    <row r="35" spans="1:21" x14ac:dyDescent="0.25">
      <c r="A35" s="15"/>
      <c r="B35" s="24" t="s">
        <v>504</v>
      </c>
      <c r="C35" s="25"/>
      <c r="D35" s="25" t="s">
        <v>199</v>
      </c>
      <c r="E35" s="26">
        <v>6168</v>
      </c>
      <c r="F35" s="25"/>
      <c r="G35" s="25" t="s">
        <v>199</v>
      </c>
      <c r="H35" s="27">
        <v>2</v>
      </c>
      <c r="I35" s="25"/>
      <c r="J35" s="25" t="s">
        <v>199</v>
      </c>
      <c r="K35" s="26">
        <v>6170</v>
      </c>
      <c r="L35" s="25"/>
      <c r="M35" s="25" t="s">
        <v>199</v>
      </c>
      <c r="N35" s="27">
        <v>987</v>
      </c>
      <c r="O35" s="25"/>
      <c r="P35" s="25" t="s">
        <v>199</v>
      </c>
      <c r="Q35" s="27">
        <v>409</v>
      </c>
      <c r="R35" s="25"/>
      <c r="S35" s="25" t="s">
        <v>199</v>
      </c>
      <c r="T35" s="26">
        <v>1396</v>
      </c>
      <c r="U35" s="25"/>
    </row>
    <row r="36" spans="1:21" x14ac:dyDescent="0.25">
      <c r="A36" s="15"/>
      <c r="B36" s="28" t="s">
        <v>505</v>
      </c>
      <c r="C36" s="29"/>
      <c r="D36" s="29"/>
      <c r="E36" s="30">
        <v>883</v>
      </c>
      <c r="F36" s="29"/>
      <c r="G36" s="29"/>
      <c r="H36" s="30" t="s">
        <v>201</v>
      </c>
      <c r="I36" s="29"/>
      <c r="J36" s="29"/>
      <c r="K36" s="30">
        <v>883</v>
      </c>
      <c r="L36" s="29"/>
      <c r="M36" s="29"/>
      <c r="N36" s="30">
        <v>169</v>
      </c>
      <c r="O36" s="29"/>
      <c r="P36" s="29"/>
      <c r="Q36" s="30">
        <v>184</v>
      </c>
      <c r="R36" s="29"/>
      <c r="S36" s="29"/>
      <c r="T36" s="30">
        <v>353</v>
      </c>
      <c r="U36" s="29"/>
    </row>
    <row r="37" spans="1:21" x14ac:dyDescent="0.25">
      <c r="A37" s="15"/>
      <c r="B37" s="24" t="s">
        <v>506</v>
      </c>
      <c r="C37" s="25"/>
      <c r="D37" s="25"/>
      <c r="E37" s="27">
        <v>779</v>
      </c>
      <c r="F37" s="25"/>
      <c r="G37" s="25"/>
      <c r="H37" s="27" t="s">
        <v>201</v>
      </c>
      <c r="I37" s="25"/>
      <c r="J37" s="25"/>
      <c r="K37" s="27">
        <v>779</v>
      </c>
      <c r="L37" s="25"/>
      <c r="M37" s="25"/>
      <c r="N37" s="27">
        <v>93</v>
      </c>
      <c r="O37" s="25"/>
      <c r="P37" s="25"/>
      <c r="Q37" s="27">
        <v>112</v>
      </c>
      <c r="R37" s="25"/>
      <c r="S37" s="25"/>
      <c r="T37" s="27">
        <v>205</v>
      </c>
      <c r="U37" s="25"/>
    </row>
    <row r="38" spans="1:21" ht="15.75" thickBot="1" x14ac:dyDescent="0.3">
      <c r="A38" s="15"/>
      <c r="B38" s="31"/>
      <c r="C38" s="31"/>
      <c r="D38" s="40"/>
      <c r="E38" s="40"/>
      <c r="F38" s="31"/>
      <c r="G38" s="40"/>
      <c r="H38" s="40"/>
      <c r="I38" s="31"/>
      <c r="J38" s="40"/>
      <c r="K38" s="40"/>
      <c r="L38" s="31"/>
      <c r="M38" s="40"/>
      <c r="N38" s="40"/>
      <c r="O38" s="31"/>
      <c r="P38" s="40"/>
      <c r="Q38" s="40"/>
      <c r="R38" s="31"/>
      <c r="S38" s="40"/>
      <c r="T38" s="40"/>
      <c r="U38" s="31"/>
    </row>
    <row r="39" spans="1:21" x14ac:dyDescent="0.25">
      <c r="A39" s="15"/>
      <c r="B39" s="33" t="s">
        <v>204</v>
      </c>
      <c r="C39" s="33" t="s">
        <v>204</v>
      </c>
      <c r="D39" s="33" t="s">
        <v>204</v>
      </c>
      <c r="E39" s="34" t="s">
        <v>204</v>
      </c>
      <c r="F39" s="33" t="s">
        <v>204</v>
      </c>
      <c r="G39" s="33" t="s">
        <v>204</v>
      </c>
      <c r="H39" s="34" t="s">
        <v>204</v>
      </c>
      <c r="I39" s="33" t="s">
        <v>204</v>
      </c>
      <c r="J39" s="33" t="s">
        <v>204</v>
      </c>
      <c r="K39" s="34" t="s">
        <v>204</v>
      </c>
      <c r="L39" s="33" t="s">
        <v>204</v>
      </c>
      <c r="M39" s="33" t="s">
        <v>204</v>
      </c>
      <c r="N39" s="34" t="s">
        <v>204</v>
      </c>
      <c r="O39" s="33" t="s">
        <v>204</v>
      </c>
      <c r="P39" s="33" t="s">
        <v>204</v>
      </c>
      <c r="Q39" s="34" t="s">
        <v>204</v>
      </c>
      <c r="R39" s="33" t="s">
        <v>204</v>
      </c>
      <c r="S39" s="33" t="s">
        <v>204</v>
      </c>
      <c r="T39" s="34" t="s">
        <v>204</v>
      </c>
      <c r="U39" s="33" t="s">
        <v>204</v>
      </c>
    </row>
    <row r="40" spans="1:21" x14ac:dyDescent="0.25">
      <c r="A40" s="15"/>
      <c r="B40" s="45" t="s">
        <v>507</v>
      </c>
      <c r="C40" s="29"/>
      <c r="D40" s="29"/>
      <c r="E40" s="47">
        <v>1662</v>
      </c>
      <c r="F40" s="29"/>
      <c r="G40" s="29"/>
      <c r="H40" s="30" t="s">
        <v>201</v>
      </c>
      <c r="I40" s="29"/>
      <c r="J40" s="29"/>
      <c r="K40" s="47">
        <v>1662</v>
      </c>
      <c r="L40" s="29"/>
      <c r="M40" s="29"/>
      <c r="N40" s="30">
        <v>262</v>
      </c>
      <c r="O40" s="29"/>
      <c r="P40" s="29"/>
      <c r="Q40" s="30">
        <v>296</v>
      </c>
      <c r="R40" s="29"/>
      <c r="S40" s="29"/>
      <c r="T40" s="30">
        <v>558</v>
      </c>
      <c r="U40" s="29"/>
    </row>
    <row r="41" spans="1:21" x14ac:dyDescent="0.25">
      <c r="A41" s="15"/>
      <c r="B41" s="24" t="s">
        <v>508</v>
      </c>
      <c r="C41" s="25"/>
      <c r="D41" s="25"/>
      <c r="E41" s="27">
        <v>50</v>
      </c>
      <c r="F41" s="25"/>
      <c r="G41" s="25"/>
      <c r="H41" s="27" t="s">
        <v>418</v>
      </c>
      <c r="I41" s="25" t="s">
        <v>203</v>
      </c>
      <c r="J41" s="25"/>
      <c r="K41" s="27">
        <v>48</v>
      </c>
      <c r="L41" s="25"/>
      <c r="M41" s="25"/>
      <c r="N41" s="27" t="s">
        <v>509</v>
      </c>
      <c r="O41" s="25" t="s">
        <v>203</v>
      </c>
      <c r="P41" s="25"/>
      <c r="Q41" s="27">
        <v>3</v>
      </c>
      <c r="R41" s="25"/>
      <c r="S41" s="25"/>
      <c r="T41" s="27" t="s">
        <v>510</v>
      </c>
      <c r="U41" s="25" t="s">
        <v>203</v>
      </c>
    </row>
    <row r="42" spans="1:21" ht="15.75" thickBot="1" x14ac:dyDescent="0.3">
      <c r="A42" s="15"/>
      <c r="B42" s="31"/>
      <c r="C42" s="31"/>
      <c r="D42" s="40"/>
      <c r="E42" s="40"/>
      <c r="F42" s="31"/>
      <c r="G42" s="40"/>
      <c r="H42" s="40"/>
      <c r="I42" s="31"/>
      <c r="J42" s="40"/>
      <c r="K42" s="40"/>
      <c r="L42" s="31"/>
      <c r="M42" s="40"/>
      <c r="N42" s="40"/>
      <c r="O42" s="31"/>
      <c r="P42" s="40"/>
      <c r="Q42" s="40"/>
      <c r="R42" s="31"/>
      <c r="S42" s="40"/>
      <c r="T42" s="40"/>
      <c r="U42" s="31"/>
    </row>
    <row r="43" spans="1:21" x14ac:dyDescent="0.25">
      <c r="A43" s="15"/>
      <c r="B43" s="33" t="s">
        <v>204</v>
      </c>
      <c r="C43" s="33" t="s">
        <v>204</v>
      </c>
      <c r="D43" s="33" t="s">
        <v>204</v>
      </c>
      <c r="E43" s="34" t="s">
        <v>204</v>
      </c>
      <c r="F43" s="33" t="s">
        <v>204</v>
      </c>
      <c r="G43" s="33" t="s">
        <v>204</v>
      </c>
      <c r="H43" s="34" t="s">
        <v>204</v>
      </c>
      <c r="I43" s="33" t="s">
        <v>204</v>
      </c>
      <c r="J43" s="33" t="s">
        <v>204</v>
      </c>
      <c r="K43" s="34" t="s">
        <v>204</v>
      </c>
      <c r="L43" s="33" t="s">
        <v>204</v>
      </c>
      <c r="M43" s="33" t="s">
        <v>204</v>
      </c>
      <c r="N43" s="34" t="s">
        <v>204</v>
      </c>
      <c r="O43" s="33" t="s">
        <v>204</v>
      </c>
      <c r="P43" s="33" t="s">
        <v>204</v>
      </c>
      <c r="Q43" s="34" t="s">
        <v>204</v>
      </c>
      <c r="R43" s="33" t="s">
        <v>204</v>
      </c>
      <c r="S43" s="33" t="s">
        <v>204</v>
      </c>
      <c r="T43" s="34" t="s">
        <v>204</v>
      </c>
      <c r="U43" s="33" t="s">
        <v>204</v>
      </c>
    </row>
    <row r="44" spans="1:21" x14ac:dyDescent="0.25">
      <c r="A44" s="15"/>
      <c r="B44" s="28" t="s">
        <v>362</v>
      </c>
      <c r="C44" s="29"/>
      <c r="D44" s="29" t="s">
        <v>199</v>
      </c>
      <c r="E44" s="47">
        <v>7880</v>
      </c>
      <c r="F44" s="29"/>
      <c r="G44" s="29" t="s">
        <v>199</v>
      </c>
      <c r="H44" s="30" t="s">
        <v>201</v>
      </c>
      <c r="I44" s="29"/>
      <c r="J44" s="29" t="s">
        <v>199</v>
      </c>
      <c r="K44" s="47">
        <v>7880</v>
      </c>
      <c r="L44" s="29"/>
      <c r="M44" s="29" t="s">
        <v>199</v>
      </c>
      <c r="N44" s="47">
        <v>1225</v>
      </c>
      <c r="O44" s="29"/>
      <c r="P44" s="29" t="s">
        <v>199</v>
      </c>
      <c r="Q44" s="30">
        <v>708</v>
      </c>
      <c r="R44" s="29"/>
      <c r="S44" s="29" t="s">
        <v>199</v>
      </c>
      <c r="T44" s="47">
        <v>1933</v>
      </c>
      <c r="U44" s="29"/>
    </row>
    <row r="45" spans="1:21" ht="15.75" thickBot="1" x14ac:dyDescent="0.3">
      <c r="A45" s="15"/>
      <c r="B45" s="31"/>
      <c r="C45" s="31"/>
      <c r="D45" s="40"/>
      <c r="E45" s="40"/>
      <c r="F45" s="31"/>
      <c r="G45" s="40"/>
      <c r="H45" s="40"/>
      <c r="I45" s="31"/>
      <c r="J45" s="40"/>
      <c r="K45" s="40"/>
      <c r="L45" s="31"/>
      <c r="M45" s="40"/>
      <c r="N45" s="40"/>
      <c r="O45" s="31"/>
      <c r="P45" s="40"/>
      <c r="Q45" s="40"/>
      <c r="R45" s="31"/>
      <c r="S45" s="40"/>
      <c r="T45" s="40"/>
      <c r="U45" s="31"/>
    </row>
    <row r="46" spans="1:21" x14ac:dyDescent="0.25">
      <c r="A46" s="15"/>
      <c r="B46" s="33" t="s">
        <v>204</v>
      </c>
      <c r="C46" s="33" t="s">
        <v>204</v>
      </c>
      <c r="D46" s="33" t="s">
        <v>204</v>
      </c>
      <c r="E46" s="34" t="s">
        <v>204</v>
      </c>
      <c r="F46" s="33" t="s">
        <v>204</v>
      </c>
      <c r="G46" s="33" t="s">
        <v>204</v>
      </c>
      <c r="H46" s="34" t="s">
        <v>204</v>
      </c>
      <c r="I46" s="33" t="s">
        <v>204</v>
      </c>
      <c r="J46" s="33" t="s">
        <v>204</v>
      </c>
      <c r="K46" s="34" t="s">
        <v>204</v>
      </c>
      <c r="L46" s="33" t="s">
        <v>204</v>
      </c>
      <c r="M46" s="33" t="s">
        <v>204</v>
      </c>
      <c r="N46" s="34" t="s">
        <v>204</v>
      </c>
      <c r="O46" s="33" t="s">
        <v>204</v>
      </c>
      <c r="P46" s="33" t="s">
        <v>204</v>
      </c>
      <c r="Q46" s="34" t="s">
        <v>204</v>
      </c>
      <c r="R46" s="33" t="s">
        <v>204</v>
      </c>
      <c r="S46" s="33" t="s">
        <v>204</v>
      </c>
      <c r="T46" s="34" t="s">
        <v>204</v>
      </c>
      <c r="U46" s="33" t="s">
        <v>204</v>
      </c>
    </row>
    <row r="47" spans="1:21" x14ac:dyDescent="0.25">
      <c r="A47" s="15"/>
      <c r="B47" s="33" t="s">
        <v>204</v>
      </c>
      <c r="C47" s="33" t="s">
        <v>204</v>
      </c>
      <c r="D47" s="33" t="s">
        <v>204</v>
      </c>
      <c r="E47" s="34" t="s">
        <v>204</v>
      </c>
      <c r="F47" s="33" t="s">
        <v>204</v>
      </c>
      <c r="G47" s="33" t="s">
        <v>204</v>
      </c>
      <c r="H47" s="34" t="s">
        <v>204</v>
      </c>
      <c r="I47" s="33" t="s">
        <v>204</v>
      </c>
      <c r="J47" s="33" t="s">
        <v>204</v>
      </c>
      <c r="K47" s="34" t="s">
        <v>204</v>
      </c>
      <c r="L47" s="33" t="s">
        <v>204</v>
      </c>
      <c r="M47" s="33" t="s">
        <v>204</v>
      </c>
      <c r="N47" s="34" t="s">
        <v>204</v>
      </c>
      <c r="O47" s="33" t="s">
        <v>204</v>
      </c>
      <c r="P47" s="33" t="s">
        <v>204</v>
      </c>
      <c r="Q47" s="34" t="s">
        <v>204</v>
      </c>
      <c r="R47" s="33" t="s">
        <v>204</v>
      </c>
      <c r="S47" s="33" t="s">
        <v>204</v>
      </c>
      <c r="T47" s="34" t="s">
        <v>204</v>
      </c>
      <c r="U47" s="33" t="s">
        <v>204</v>
      </c>
    </row>
    <row r="48" spans="1:21" ht="15.75" thickBot="1" x14ac:dyDescent="0.3">
      <c r="A48" s="15"/>
      <c r="B48" s="31"/>
      <c r="C48" s="31"/>
      <c r="D48" s="40"/>
      <c r="E48" s="40"/>
      <c r="F48" s="31"/>
      <c r="G48" s="40"/>
      <c r="H48" s="40"/>
      <c r="I48" s="31"/>
      <c r="J48" s="40"/>
      <c r="K48" s="40"/>
      <c r="L48" s="31"/>
      <c r="M48" s="40"/>
      <c r="N48" s="40"/>
      <c r="O48" s="31"/>
      <c r="P48" s="40"/>
      <c r="Q48" s="40"/>
      <c r="R48" s="31"/>
      <c r="S48" s="40"/>
      <c r="T48" s="40"/>
      <c r="U48" s="31"/>
    </row>
    <row r="49" spans="1:21" x14ac:dyDescent="0.25">
      <c r="A49" s="15"/>
      <c r="B49" s="41"/>
      <c r="C49" s="41"/>
      <c r="D49" s="41"/>
      <c r="E49" s="41"/>
      <c r="F49" s="41"/>
      <c r="G49" s="41"/>
      <c r="H49" s="41"/>
      <c r="I49" s="41"/>
      <c r="J49" s="41"/>
      <c r="K49" s="41"/>
      <c r="L49" s="41"/>
      <c r="M49" s="41"/>
      <c r="N49" s="41"/>
      <c r="O49" s="41"/>
      <c r="P49" s="41"/>
      <c r="Q49" s="41"/>
      <c r="R49" s="41"/>
      <c r="S49" s="41"/>
      <c r="T49" s="41"/>
      <c r="U49" s="41"/>
    </row>
    <row r="50" spans="1:21" x14ac:dyDescent="0.25">
      <c r="A50" s="15"/>
      <c r="B50" s="41"/>
      <c r="C50" s="41"/>
      <c r="D50" s="41"/>
      <c r="E50" s="41"/>
      <c r="F50" s="41"/>
      <c r="G50" s="41"/>
      <c r="H50" s="41"/>
      <c r="I50" s="41"/>
      <c r="J50" s="41"/>
      <c r="K50" s="41"/>
      <c r="L50" s="41"/>
      <c r="M50" s="41"/>
      <c r="N50" s="41"/>
      <c r="O50" s="41"/>
      <c r="P50" s="41"/>
      <c r="Q50" s="41"/>
      <c r="R50" s="41"/>
      <c r="S50" s="41"/>
      <c r="T50" s="41"/>
      <c r="U50" s="41"/>
    </row>
    <row r="51" spans="1:21" x14ac:dyDescent="0.25">
      <c r="A51" s="15"/>
      <c r="B51" s="43"/>
      <c r="C51" s="43"/>
      <c r="D51" s="43"/>
      <c r="E51" s="43"/>
      <c r="F51" s="43"/>
      <c r="G51" s="43"/>
      <c r="H51" s="43"/>
      <c r="I51" s="43"/>
      <c r="J51" s="43"/>
      <c r="K51" s="43"/>
      <c r="L51" s="43"/>
      <c r="M51" s="43"/>
      <c r="N51" s="43"/>
      <c r="O51" s="43"/>
      <c r="P51" s="43"/>
      <c r="Q51" s="43"/>
      <c r="R51" s="43"/>
      <c r="S51" s="43"/>
      <c r="T51" s="43"/>
      <c r="U51" s="43"/>
    </row>
    <row r="52" spans="1:21" x14ac:dyDescent="0.25">
      <c r="A52" s="15"/>
      <c r="B52" s="44"/>
      <c r="C52" s="44"/>
      <c r="D52" s="44"/>
      <c r="E52" s="44"/>
      <c r="F52" s="44"/>
      <c r="G52" s="44"/>
      <c r="H52" s="44"/>
      <c r="I52" s="44"/>
      <c r="J52" s="44"/>
      <c r="K52" s="44"/>
      <c r="L52" s="44"/>
      <c r="M52" s="44"/>
      <c r="N52" s="44"/>
      <c r="O52" s="44"/>
      <c r="P52" s="44"/>
      <c r="Q52" s="44"/>
      <c r="R52" s="44"/>
      <c r="S52" s="44"/>
      <c r="T52" s="44"/>
      <c r="U52" s="44"/>
    </row>
    <row r="53" spans="1:21" x14ac:dyDescent="0.25">
      <c r="A53" s="15"/>
      <c r="B53" s="17"/>
      <c r="C53" s="18"/>
      <c r="D53" s="19"/>
      <c r="E53" s="18"/>
      <c r="F53" s="18"/>
      <c r="G53" s="19"/>
      <c r="H53" s="18"/>
      <c r="I53" s="18"/>
      <c r="J53" s="19"/>
      <c r="K53" s="18"/>
      <c r="L53" s="18"/>
      <c r="M53" s="19"/>
      <c r="N53" s="18"/>
      <c r="O53" s="18"/>
      <c r="P53" s="19"/>
      <c r="Q53" s="18"/>
      <c r="R53" s="18"/>
      <c r="S53" s="19"/>
      <c r="T53" s="18"/>
      <c r="U53" s="18"/>
    </row>
    <row r="54" spans="1:21" x14ac:dyDescent="0.25">
      <c r="A54" s="15"/>
      <c r="B54" s="35"/>
      <c r="C54" s="36"/>
      <c r="D54" s="37" t="s">
        <v>492</v>
      </c>
      <c r="E54" s="37"/>
      <c r="F54" s="36"/>
      <c r="G54" s="37" t="s">
        <v>494</v>
      </c>
      <c r="H54" s="37"/>
      <c r="I54" s="36"/>
      <c r="J54" s="37" t="s">
        <v>362</v>
      </c>
      <c r="K54" s="37"/>
      <c r="L54" s="36"/>
      <c r="M54" s="37" t="s">
        <v>495</v>
      </c>
      <c r="N54" s="37"/>
      <c r="O54" s="36"/>
      <c r="P54" s="37" t="s">
        <v>498</v>
      </c>
      <c r="Q54" s="37"/>
      <c r="R54" s="36"/>
      <c r="S54" s="37" t="s">
        <v>495</v>
      </c>
      <c r="T54" s="37"/>
      <c r="U54" s="36"/>
    </row>
    <row r="55" spans="1:21" x14ac:dyDescent="0.25">
      <c r="A55" s="15"/>
      <c r="B55" s="35"/>
      <c r="C55" s="36"/>
      <c r="D55" s="37" t="s">
        <v>493</v>
      </c>
      <c r="E55" s="37"/>
      <c r="F55" s="36"/>
      <c r="G55" s="37" t="s">
        <v>493</v>
      </c>
      <c r="H55" s="37"/>
      <c r="I55" s="36"/>
      <c r="J55" s="37" t="s">
        <v>493</v>
      </c>
      <c r="K55" s="37"/>
      <c r="L55" s="36"/>
      <c r="M55" s="37" t="s">
        <v>496</v>
      </c>
      <c r="N55" s="37"/>
      <c r="O55" s="36"/>
      <c r="P55" s="37" t="s">
        <v>499</v>
      </c>
      <c r="Q55" s="37"/>
      <c r="R55" s="36"/>
      <c r="S55" s="37" t="s">
        <v>496</v>
      </c>
      <c r="T55" s="37"/>
      <c r="U55" s="36"/>
    </row>
    <row r="56" spans="1:21" x14ac:dyDescent="0.25">
      <c r="A56" s="15"/>
      <c r="B56" s="35"/>
      <c r="C56" s="36"/>
      <c r="D56" s="38"/>
      <c r="E56" s="38"/>
      <c r="F56" s="36"/>
      <c r="G56" s="38"/>
      <c r="H56" s="38"/>
      <c r="I56" s="36"/>
      <c r="J56" s="38"/>
      <c r="K56" s="38"/>
      <c r="L56" s="36"/>
      <c r="M56" s="37" t="s">
        <v>497</v>
      </c>
      <c r="N56" s="37"/>
      <c r="O56" s="36"/>
      <c r="P56" s="37" t="s">
        <v>500</v>
      </c>
      <c r="Q56" s="37"/>
      <c r="R56" s="36"/>
      <c r="S56" s="37" t="s">
        <v>502</v>
      </c>
      <c r="T56" s="37"/>
      <c r="U56" s="36"/>
    </row>
    <row r="57" spans="1:21" x14ac:dyDescent="0.25">
      <c r="A57" s="15"/>
      <c r="B57" s="35"/>
      <c r="C57" s="36"/>
      <c r="D57" s="38"/>
      <c r="E57" s="38"/>
      <c r="F57" s="36"/>
      <c r="G57" s="38"/>
      <c r="H57" s="38"/>
      <c r="I57" s="36"/>
      <c r="J57" s="38"/>
      <c r="K57" s="38"/>
      <c r="L57" s="36"/>
      <c r="M57" s="38"/>
      <c r="N57" s="38"/>
      <c r="O57" s="36"/>
      <c r="P57" s="37" t="s">
        <v>501</v>
      </c>
      <c r="Q57" s="37"/>
      <c r="R57" s="36"/>
      <c r="S57" s="37" t="s">
        <v>498</v>
      </c>
      <c r="T57" s="37"/>
      <c r="U57" s="36"/>
    </row>
    <row r="58" spans="1:21" x14ac:dyDescent="0.25">
      <c r="A58" s="15"/>
      <c r="B58" s="35"/>
      <c r="C58" s="36"/>
      <c r="D58" s="38"/>
      <c r="E58" s="38"/>
      <c r="F58" s="36"/>
      <c r="G58" s="38"/>
      <c r="H58" s="38"/>
      <c r="I58" s="36"/>
      <c r="J58" s="38"/>
      <c r="K58" s="38"/>
      <c r="L58" s="36"/>
      <c r="M58" s="38"/>
      <c r="N58" s="38"/>
      <c r="O58" s="36"/>
      <c r="P58" s="38"/>
      <c r="Q58" s="38"/>
      <c r="R58" s="36"/>
      <c r="S58" s="37" t="s">
        <v>499</v>
      </c>
      <c r="T58" s="37"/>
      <c r="U58" s="36"/>
    </row>
    <row r="59" spans="1:21" x14ac:dyDescent="0.25">
      <c r="A59" s="15"/>
      <c r="B59" s="35"/>
      <c r="C59" s="36"/>
      <c r="D59" s="38"/>
      <c r="E59" s="38"/>
      <c r="F59" s="36"/>
      <c r="G59" s="38"/>
      <c r="H59" s="38"/>
      <c r="I59" s="36"/>
      <c r="J59" s="38"/>
      <c r="K59" s="38"/>
      <c r="L59" s="36"/>
      <c r="M59" s="38"/>
      <c r="N59" s="38"/>
      <c r="O59" s="36"/>
      <c r="P59" s="38"/>
      <c r="Q59" s="38"/>
      <c r="R59" s="36"/>
      <c r="S59" s="37" t="s">
        <v>503</v>
      </c>
      <c r="T59" s="37"/>
      <c r="U59" s="36"/>
    </row>
    <row r="60" spans="1:21" x14ac:dyDescent="0.25">
      <c r="A60" s="15"/>
      <c r="B60" s="23"/>
      <c r="C60" s="22"/>
      <c r="D60" s="36" t="s">
        <v>197</v>
      </c>
      <c r="E60" s="36"/>
      <c r="F60" s="36"/>
      <c r="G60" s="36"/>
      <c r="H60" s="36"/>
      <c r="I60" s="36"/>
      <c r="J60" s="36"/>
      <c r="K60" s="36"/>
      <c r="L60" s="36"/>
      <c r="M60" s="36"/>
      <c r="N60" s="36"/>
      <c r="O60" s="36"/>
      <c r="P60" s="36"/>
      <c r="Q60" s="36"/>
      <c r="R60" s="36"/>
      <c r="S60" s="36"/>
      <c r="T60" s="36"/>
      <c r="U60" s="22"/>
    </row>
    <row r="61" spans="1:21" x14ac:dyDescent="0.25">
      <c r="A61" s="15"/>
      <c r="B61" s="69" t="s">
        <v>485</v>
      </c>
      <c r="C61" s="72"/>
      <c r="D61" s="72"/>
      <c r="E61" s="73"/>
      <c r="F61" s="72"/>
      <c r="G61" s="72"/>
      <c r="H61" s="73"/>
      <c r="I61" s="72"/>
      <c r="J61" s="72"/>
      <c r="K61" s="73"/>
      <c r="L61" s="72"/>
      <c r="M61" s="72"/>
      <c r="N61" s="73"/>
      <c r="O61" s="72"/>
      <c r="P61" s="72"/>
      <c r="Q61" s="73"/>
      <c r="R61" s="72"/>
      <c r="S61" s="72"/>
      <c r="T61" s="73"/>
      <c r="U61" s="72"/>
    </row>
    <row r="62" spans="1:21" x14ac:dyDescent="0.25">
      <c r="A62" s="15"/>
      <c r="B62" s="70" t="s">
        <v>477</v>
      </c>
      <c r="C62" s="72"/>
      <c r="D62" s="72"/>
      <c r="E62" s="73"/>
      <c r="F62" s="72"/>
      <c r="G62" s="72"/>
      <c r="H62" s="73"/>
      <c r="I62" s="72"/>
      <c r="J62" s="72"/>
      <c r="K62" s="73"/>
      <c r="L62" s="72"/>
      <c r="M62" s="72"/>
      <c r="N62" s="73"/>
      <c r="O62" s="72"/>
      <c r="P62" s="72"/>
      <c r="Q62" s="73"/>
      <c r="R62" s="72"/>
      <c r="S62" s="72"/>
      <c r="T62" s="73"/>
      <c r="U62" s="72"/>
    </row>
    <row r="63" spans="1:21" x14ac:dyDescent="0.25">
      <c r="A63" s="15"/>
      <c r="B63" s="28" t="s">
        <v>504</v>
      </c>
      <c r="C63" s="29"/>
      <c r="D63" s="29" t="s">
        <v>199</v>
      </c>
      <c r="E63" s="47">
        <v>18859</v>
      </c>
      <c r="F63" s="29"/>
      <c r="G63" s="29" t="s">
        <v>199</v>
      </c>
      <c r="H63" s="30">
        <v>6</v>
      </c>
      <c r="I63" s="29"/>
      <c r="J63" s="29" t="s">
        <v>199</v>
      </c>
      <c r="K63" s="47">
        <v>18865</v>
      </c>
      <c r="L63" s="29"/>
      <c r="M63" s="29" t="s">
        <v>199</v>
      </c>
      <c r="N63" s="47">
        <v>3675</v>
      </c>
      <c r="O63" s="29"/>
      <c r="P63" s="29" t="s">
        <v>199</v>
      </c>
      <c r="Q63" s="47">
        <v>1290</v>
      </c>
      <c r="R63" s="29"/>
      <c r="S63" s="29" t="s">
        <v>199</v>
      </c>
      <c r="T63" s="47">
        <v>4965</v>
      </c>
      <c r="U63" s="29"/>
    </row>
    <row r="64" spans="1:21" x14ac:dyDescent="0.25">
      <c r="A64" s="15"/>
      <c r="B64" s="24" t="s">
        <v>505</v>
      </c>
      <c r="C64" s="25"/>
      <c r="D64" s="25"/>
      <c r="E64" s="26">
        <v>2964</v>
      </c>
      <c r="F64" s="25"/>
      <c r="G64" s="25"/>
      <c r="H64" s="27" t="s">
        <v>201</v>
      </c>
      <c r="I64" s="25"/>
      <c r="J64" s="25"/>
      <c r="K64" s="26">
        <v>2964</v>
      </c>
      <c r="L64" s="25"/>
      <c r="M64" s="25"/>
      <c r="N64" s="27">
        <v>380</v>
      </c>
      <c r="O64" s="25"/>
      <c r="P64" s="25"/>
      <c r="Q64" s="27">
        <v>527</v>
      </c>
      <c r="R64" s="25"/>
      <c r="S64" s="25"/>
      <c r="T64" s="27">
        <v>907</v>
      </c>
      <c r="U64" s="25"/>
    </row>
    <row r="65" spans="1:21" x14ac:dyDescent="0.25">
      <c r="A65" s="15"/>
      <c r="B65" s="28" t="s">
        <v>195</v>
      </c>
      <c r="C65" s="29"/>
      <c r="D65" s="29"/>
      <c r="E65" s="47">
        <v>2366</v>
      </c>
      <c r="F65" s="29"/>
      <c r="G65" s="29"/>
      <c r="H65" s="30" t="s">
        <v>201</v>
      </c>
      <c r="I65" s="29"/>
      <c r="J65" s="29"/>
      <c r="K65" s="47">
        <v>2366</v>
      </c>
      <c r="L65" s="29"/>
      <c r="M65" s="29"/>
      <c r="N65" s="30" t="s">
        <v>511</v>
      </c>
      <c r="O65" s="29" t="s">
        <v>203</v>
      </c>
      <c r="P65" s="29"/>
      <c r="Q65" s="30">
        <v>370</v>
      </c>
      <c r="R65" s="29"/>
      <c r="S65" s="29"/>
      <c r="T65" s="30">
        <v>243</v>
      </c>
      <c r="U65" s="29"/>
    </row>
    <row r="66" spans="1:21" ht="15.75" thickBot="1" x14ac:dyDescent="0.3">
      <c r="A66" s="15"/>
      <c r="B66" s="31"/>
      <c r="C66" s="31"/>
      <c r="D66" s="40"/>
      <c r="E66" s="40"/>
      <c r="F66" s="31"/>
      <c r="G66" s="40"/>
      <c r="H66" s="40"/>
      <c r="I66" s="31"/>
      <c r="J66" s="40"/>
      <c r="K66" s="40"/>
      <c r="L66" s="31"/>
      <c r="M66" s="40"/>
      <c r="N66" s="40"/>
      <c r="O66" s="31"/>
      <c r="P66" s="40"/>
      <c r="Q66" s="40"/>
      <c r="R66" s="31"/>
      <c r="S66" s="40"/>
      <c r="T66" s="40"/>
      <c r="U66" s="31"/>
    </row>
    <row r="67" spans="1:21" x14ac:dyDescent="0.25">
      <c r="A67" s="15"/>
      <c r="B67" s="33" t="s">
        <v>204</v>
      </c>
      <c r="C67" s="33" t="s">
        <v>204</v>
      </c>
      <c r="D67" s="33" t="s">
        <v>204</v>
      </c>
      <c r="E67" s="34" t="s">
        <v>204</v>
      </c>
      <c r="F67" s="33" t="s">
        <v>204</v>
      </c>
      <c r="G67" s="33" t="s">
        <v>204</v>
      </c>
      <c r="H67" s="34" t="s">
        <v>204</v>
      </c>
      <c r="I67" s="33" t="s">
        <v>204</v>
      </c>
      <c r="J67" s="33" t="s">
        <v>204</v>
      </c>
      <c r="K67" s="34" t="s">
        <v>204</v>
      </c>
      <c r="L67" s="33" t="s">
        <v>204</v>
      </c>
      <c r="M67" s="33" t="s">
        <v>204</v>
      </c>
      <c r="N67" s="34" t="s">
        <v>204</v>
      </c>
      <c r="O67" s="33" t="s">
        <v>204</v>
      </c>
      <c r="P67" s="33" t="s">
        <v>204</v>
      </c>
      <c r="Q67" s="34" t="s">
        <v>204</v>
      </c>
      <c r="R67" s="33" t="s">
        <v>204</v>
      </c>
      <c r="S67" s="33" t="s">
        <v>204</v>
      </c>
      <c r="T67" s="34" t="s">
        <v>204</v>
      </c>
      <c r="U67" s="33" t="s">
        <v>204</v>
      </c>
    </row>
    <row r="68" spans="1:21" x14ac:dyDescent="0.25">
      <c r="A68" s="15"/>
      <c r="B68" s="46" t="s">
        <v>507</v>
      </c>
      <c r="C68" s="25"/>
      <c r="D68" s="25"/>
      <c r="E68" s="26">
        <v>5330</v>
      </c>
      <c r="F68" s="25"/>
      <c r="G68" s="25"/>
      <c r="H68" s="27" t="s">
        <v>201</v>
      </c>
      <c r="I68" s="25"/>
      <c r="J68" s="25"/>
      <c r="K68" s="26">
        <v>5330</v>
      </c>
      <c r="L68" s="25"/>
      <c r="M68" s="25"/>
      <c r="N68" s="27">
        <v>253</v>
      </c>
      <c r="O68" s="25"/>
      <c r="P68" s="25"/>
      <c r="Q68" s="27">
        <v>897</v>
      </c>
      <c r="R68" s="25"/>
      <c r="S68" s="25"/>
      <c r="T68" s="26">
        <v>1150</v>
      </c>
      <c r="U68" s="25"/>
    </row>
    <row r="69" spans="1:21" x14ac:dyDescent="0.25">
      <c r="A69" s="15"/>
      <c r="B69" s="28" t="s">
        <v>508</v>
      </c>
      <c r="C69" s="29"/>
      <c r="D69" s="29"/>
      <c r="E69" s="30">
        <v>149</v>
      </c>
      <c r="F69" s="29"/>
      <c r="G69" s="29"/>
      <c r="H69" s="30" t="s">
        <v>402</v>
      </c>
      <c r="I69" s="29" t="s">
        <v>203</v>
      </c>
      <c r="J69" s="29"/>
      <c r="K69" s="30">
        <v>143</v>
      </c>
      <c r="L69" s="29"/>
      <c r="M69" s="29"/>
      <c r="N69" s="30" t="s">
        <v>512</v>
      </c>
      <c r="O69" s="29" t="s">
        <v>203</v>
      </c>
      <c r="P69" s="29"/>
      <c r="Q69" s="30">
        <v>11</v>
      </c>
      <c r="R69" s="29"/>
      <c r="S69" s="29"/>
      <c r="T69" s="30" t="s">
        <v>513</v>
      </c>
      <c r="U69" s="29" t="s">
        <v>203</v>
      </c>
    </row>
    <row r="70" spans="1:21" ht="15.75" thickBot="1" x14ac:dyDescent="0.3">
      <c r="A70" s="15"/>
      <c r="B70" s="31"/>
      <c r="C70" s="31"/>
      <c r="D70" s="40"/>
      <c r="E70" s="40"/>
      <c r="F70" s="31"/>
      <c r="G70" s="40"/>
      <c r="H70" s="40"/>
      <c r="I70" s="31"/>
      <c r="J70" s="40"/>
      <c r="K70" s="40"/>
      <c r="L70" s="31"/>
      <c r="M70" s="40"/>
      <c r="N70" s="40"/>
      <c r="O70" s="31"/>
      <c r="P70" s="40"/>
      <c r="Q70" s="40"/>
      <c r="R70" s="31"/>
      <c r="S70" s="40"/>
      <c r="T70" s="40"/>
      <c r="U70" s="31"/>
    </row>
    <row r="71" spans="1:21" x14ac:dyDescent="0.25">
      <c r="A71" s="15"/>
      <c r="B71" s="33" t="s">
        <v>204</v>
      </c>
      <c r="C71" s="33" t="s">
        <v>204</v>
      </c>
      <c r="D71" s="33" t="s">
        <v>204</v>
      </c>
      <c r="E71" s="34" t="s">
        <v>204</v>
      </c>
      <c r="F71" s="33" t="s">
        <v>204</v>
      </c>
      <c r="G71" s="33" t="s">
        <v>204</v>
      </c>
      <c r="H71" s="34" t="s">
        <v>204</v>
      </c>
      <c r="I71" s="33" t="s">
        <v>204</v>
      </c>
      <c r="J71" s="33" t="s">
        <v>204</v>
      </c>
      <c r="K71" s="34" t="s">
        <v>204</v>
      </c>
      <c r="L71" s="33" t="s">
        <v>204</v>
      </c>
      <c r="M71" s="33" t="s">
        <v>204</v>
      </c>
      <c r="N71" s="34" t="s">
        <v>204</v>
      </c>
      <c r="O71" s="33" t="s">
        <v>204</v>
      </c>
      <c r="P71" s="33" t="s">
        <v>204</v>
      </c>
      <c r="Q71" s="34" t="s">
        <v>204</v>
      </c>
      <c r="R71" s="33" t="s">
        <v>204</v>
      </c>
      <c r="S71" s="33" t="s">
        <v>204</v>
      </c>
      <c r="T71" s="34" t="s">
        <v>204</v>
      </c>
      <c r="U71" s="33" t="s">
        <v>204</v>
      </c>
    </row>
    <row r="72" spans="1:21" x14ac:dyDescent="0.25">
      <c r="A72" s="15"/>
      <c r="B72" s="24" t="s">
        <v>362</v>
      </c>
      <c r="C72" s="25"/>
      <c r="D72" s="25" t="s">
        <v>199</v>
      </c>
      <c r="E72" s="26">
        <v>24338</v>
      </c>
      <c r="F72" s="25"/>
      <c r="G72" s="25" t="s">
        <v>199</v>
      </c>
      <c r="H72" s="27" t="s">
        <v>201</v>
      </c>
      <c r="I72" s="25"/>
      <c r="J72" s="25" t="s">
        <v>199</v>
      </c>
      <c r="K72" s="26">
        <v>24338</v>
      </c>
      <c r="L72" s="25"/>
      <c r="M72" s="25" t="s">
        <v>199</v>
      </c>
      <c r="N72" s="26">
        <v>3873</v>
      </c>
      <c r="O72" s="25"/>
      <c r="P72" s="25" t="s">
        <v>199</v>
      </c>
      <c r="Q72" s="26">
        <v>2198</v>
      </c>
      <c r="R72" s="25"/>
      <c r="S72" s="25" t="s">
        <v>199</v>
      </c>
      <c r="T72" s="26">
        <v>6071</v>
      </c>
      <c r="U72" s="25"/>
    </row>
    <row r="73" spans="1:21" ht="15.75" thickBot="1" x14ac:dyDescent="0.3">
      <c r="A73" s="15"/>
      <c r="B73" s="31"/>
      <c r="C73" s="31"/>
      <c r="D73" s="40"/>
      <c r="E73" s="40"/>
      <c r="F73" s="31"/>
      <c r="G73" s="40"/>
      <c r="H73" s="40"/>
      <c r="I73" s="31"/>
      <c r="J73" s="40"/>
      <c r="K73" s="40"/>
      <c r="L73" s="31"/>
      <c r="M73" s="40"/>
      <c r="N73" s="40"/>
      <c r="O73" s="31"/>
      <c r="P73" s="40"/>
      <c r="Q73" s="40"/>
      <c r="R73" s="31"/>
      <c r="S73" s="40"/>
      <c r="T73" s="40"/>
      <c r="U73" s="31"/>
    </row>
    <row r="74" spans="1:21" x14ac:dyDescent="0.25">
      <c r="A74" s="15"/>
      <c r="B74" s="33" t="s">
        <v>204</v>
      </c>
      <c r="C74" s="33" t="s">
        <v>204</v>
      </c>
      <c r="D74" s="33" t="s">
        <v>204</v>
      </c>
      <c r="E74" s="34" t="s">
        <v>204</v>
      </c>
      <c r="F74" s="33" t="s">
        <v>204</v>
      </c>
      <c r="G74" s="33" t="s">
        <v>204</v>
      </c>
      <c r="H74" s="34" t="s">
        <v>204</v>
      </c>
      <c r="I74" s="33" t="s">
        <v>204</v>
      </c>
      <c r="J74" s="33" t="s">
        <v>204</v>
      </c>
      <c r="K74" s="34" t="s">
        <v>204</v>
      </c>
      <c r="L74" s="33" t="s">
        <v>204</v>
      </c>
      <c r="M74" s="33" t="s">
        <v>204</v>
      </c>
      <c r="N74" s="34" t="s">
        <v>204</v>
      </c>
      <c r="O74" s="33" t="s">
        <v>204</v>
      </c>
      <c r="P74" s="33" t="s">
        <v>204</v>
      </c>
      <c r="Q74" s="34" t="s">
        <v>204</v>
      </c>
      <c r="R74" s="33" t="s">
        <v>204</v>
      </c>
      <c r="S74" s="33" t="s">
        <v>204</v>
      </c>
      <c r="T74" s="34" t="s">
        <v>204</v>
      </c>
      <c r="U74" s="33" t="s">
        <v>204</v>
      </c>
    </row>
    <row r="75" spans="1:21" x14ac:dyDescent="0.25">
      <c r="A75" s="15"/>
      <c r="B75" s="33" t="s">
        <v>204</v>
      </c>
      <c r="C75" s="33" t="s">
        <v>204</v>
      </c>
      <c r="D75" s="33" t="s">
        <v>204</v>
      </c>
      <c r="E75" s="34" t="s">
        <v>204</v>
      </c>
      <c r="F75" s="33" t="s">
        <v>204</v>
      </c>
      <c r="G75" s="33" t="s">
        <v>204</v>
      </c>
      <c r="H75" s="34" t="s">
        <v>204</v>
      </c>
      <c r="I75" s="33" t="s">
        <v>204</v>
      </c>
      <c r="J75" s="33" t="s">
        <v>204</v>
      </c>
      <c r="K75" s="34" t="s">
        <v>204</v>
      </c>
      <c r="L75" s="33" t="s">
        <v>204</v>
      </c>
      <c r="M75" s="33" t="s">
        <v>204</v>
      </c>
      <c r="N75" s="34" t="s">
        <v>204</v>
      </c>
      <c r="O75" s="33" t="s">
        <v>204</v>
      </c>
      <c r="P75" s="33" t="s">
        <v>204</v>
      </c>
      <c r="Q75" s="34" t="s">
        <v>204</v>
      </c>
      <c r="R75" s="33" t="s">
        <v>204</v>
      </c>
      <c r="S75" s="33" t="s">
        <v>204</v>
      </c>
      <c r="T75" s="34" t="s">
        <v>204</v>
      </c>
      <c r="U75" s="33" t="s">
        <v>204</v>
      </c>
    </row>
    <row r="76" spans="1:21" ht="15.75" thickBot="1" x14ac:dyDescent="0.3">
      <c r="A76" s="15"/>
      <c r="B76" s="31"/>
      <c r="C76" s="31"/>
      <c r="D76" s="40"/>
      <c r="E76" s="40"/>
      <c r="F76" s="31"/>
      <c r="G76" s="40"/>
      <c r="H76" s="40"/>
      <c r="I76" s="31"/>
      <c r="J76" s="40"/>
      <c r="K76" s="40"/>
      <c r="L76" s="31"/>
      <c r="M76" s="40"/>
      <c r="N76" s="40"/>
      <c r="O76" s="31"/>
      <c r="P76" s="40"/>
      <c r="Q76" s="40"/>
      <c r="R76" s="31"/>
      <c r="S76" s="40"/>
      <c r="T76" s="40"/>
      <c r="U76" s="31"/>
    </row>
    <row r="77" spans="1:21" x14ac:dyDescent="0.25">
      <c r="A77" s="15"/>
      <c r="B77" s="71" t="s">
        <v>484</v>
      </c>
      <c r="C77" s="29"/>
      <c r="D77" s="29"/>
      <c r="E77" s="30"/>
      <c r="F77" s="29"/>
      <c r="G77" s="29"/>
      <c r="H77" s="30"/>
      <c r="I77" s="29"/>
      <c r="J77" s="29"/>
      <c r="K77" s="30"/>
      <c r="L77" s="29"/>
      <c r="M77" s="29"/>
      <c r="N77" s="30"/>
      <c r="O77" s="29"/>
      <c r="P77" s="29"/>
      <c r="Q77" s="30"/>
      <c r="R77" s="29"/>
      <c r="S77" s="29"/>
      <c r="T77" s="30"/>
      <c r="U77" s="29"/>
    </row>
    <row r="78" spans="1:21" x14ac:dyDescent="0.25">
      <c r="A78" s="15"/>
      <c r="B78" s="24" t="s">
        <v>504</v>
      </c>
      <c r="C78" s="25"/>
      <c r="D78" s="25" t="s">
        <v>199</v>
      </c>
      <c r="E78" s="26">
        <v>17897</v>
      </c>
      <c r="F78" s="25"/>
      <c r="G78" s="25" t="s">
        <v>199</v>
      </c>
      <c r="H78" s="27">
        <v>6</v>
      </c>
      <c r="I78" s="25"/>
      <c r="J78" s="25" t="s">
        <v>199</v>
      </c>
      <c r="K78" s="26">
        <v>17903</v>
      </c>
      <c r="L78" s="25"/>
      <c r="M78" s="25" t="s">
        <v>199</v>
      </c>
      <c r="N78" s="26">
        <v>3343</v>
      </c>
      <c r="O78" s="25"/>
      <c r="P78" s="25" t="s">
        <v>199</v>
      </c>
      <c r="Q78" s="26">
        <v>1225</v>
      </c>
      <c r="R78" s="25"/>
      <c r="S78" s="25" t="s">
        <v>199</v>
      </c>
      <c r="T78" s="26">
        <v>4568</v>
      </c>
      <c r="U78" s="25"/>
    </row>
    <row r="79" spans="1:21" x14ac:dyDescent="0.25">
      <c r="A79" s="15"/>
      <c r="B79" s="28" t="s">
        <v>505</v>
      </c>
      <c r="C79" s="29"/>
      <c r="D79" s="29"/>
      <c r="E79" s="47">
        <v>2790</v>
      </c>
      <c r="F79" s="29"/>
      <c r="G79" s="29"/>
      <c r="H79" s="30" t="s">
        <v>201</v>
      </c>
      <c r="I79" s="29"/>
      <c r="J79" s="29"/>
      <c r="K79" s="47">
        <v>2790</v>
      </c>
      <c r="L79" s="29"/>
      <c r="M79" s="29"/>
      <c r="N79" s="30">
        <v>379</v>
      </c>
      <c r="O79" s="29"/>
      <c r="P79" s="29"/>
      <c r="Q79" s="30">
        <v>547</v>
      </c>
      <c r="R79" s="29"/>
      <c r="S79" s="29"/>
      <c r="T79" s="30">
        <v>926</v>
      </c>
      <c r="U79" s="29"/>
    </row>
    <row r="80" spans="1:21" x14ac:dyDescent="0.25">
      <c r="A80" s="15"/>
      <c r="B80" s="24" t="s">
        <v>195</v>
      </c>
      <c r="C80" s="25"/>
      <c r="D80" s="25"/>
      <c r="E80" s="26">
        <v>2286</v>
      </c>
      <c r="F80" s="25"/>
      <c r="G80" s="25"/>
      <c r="H80" s="27" t="s">
        <v>201</v>
      </c>
      <c r="I80" s="25"/>
      <c r="J80" s="25"/>
      <c r="K80" s="26">
        <v>2286</v>
      </c>
      <c r="L80" s="25"/>
      <c r="M80" s="25"/>
      <c r="N80" s="27">
        <v>139</v>
      </c>
      <c r="O80" s="25"/>
      <c r="P80" s="25"/>
      <c r="Q80" s="27">
        <v>328</v>
      </c>
      <c r="R80" s="25"/>
      <c r="S80" s="25"/>
      <c r="T80" s="27">
        <v>467</v>
      </c>
      <c r="U80" s="25"/>
    </row>
    <row r="81" spans="1:21" ht="15.75" thickBot="1" x14ac:dyDescent="0.3">
      <c r="A81" s="15"/>
      <c r="B81" s="31"/>
      <c r="C81" s="31"/>
      <c r="D81" s="40"/>
      <c r="E81" s="40"/>
      <c r="F81" s="31"/>
      <c r="G81" s="40"/>
      <c r="H81" s="40"/>
      <c r="I81" s="31"/>
      <c r="J81" s="40"/>
      <c r="K81" s="40"/>
      <c r="L81" s="31"/>
      <c r="M81" s="40"/>
      <c r="N81" s="40"/>
      <c r="O81" s="31"/>
      <c r="P81" s="40"/>
      <c r="Q81" s="40"/>
      <c r="R81" s="31"/>
      <c r="S81" s="40"/>
      <c r="T81" s="40"/>
      <c r="U81" s="31"/>
    </row>
    <row r="82" spans="1:21" x14ac:dyDescent="0.25">
      <c r="A82" s="15"/>
      <c r="B82" s="33" t="s">
        <v>204</v>
      </c>
      <c r="C82" s="33" t="s">
        <v>204</v>
      </c>
      <c r="D82" s="33" t="s">
        <v>204</v>
      </c>
      <c r="E82" s="34" t="s">
        <v>204</v>
      </c>
      <c r="F82" s="33" t="s">
        <v>204</v>
      </c>
      <c r="G82" s="33" t="s">
        <v>204</v>
      </c>
      <c r="H82" s="34" t="s">
        <v>204</v>
      </c>
      <c r="I82" s="33" t="s">
        <v>204</v>
      </c>
      <c r="J82" s="33" t="s">
        <v>204</v>
      </c>
      <c r="K82" s="34" t="s">
        <v>204</v>
      </c>
      <c r="L82" s="33" t="s">
        <v>204</v>
      </c>
      <c r="M82" s="33" t="s">
        <v>204</v>
      </c>
      <c r="N82" s="34" t="s">
        <v>204</v>
      </c>
      <c r="O82" s="33" t="s">
        <v>204</v>
      </c>
      <c r="P82" s="33" t="s">
        <v>204</v>
      </c>
      <c r="Q82" s="34" t="s">
        <v>204</v>
      </c>
      <c r="R82" s="33" t="s">
        <v>204</v>
      </c>
      <c r="S82" s="33" t="s">
        <v>204</v>
      </c>
      <c r="T82" s="34" t="s">
        <v>204</v>
      </c>
      <c r="U82" s="33" t="s">
        <v>204</v>
      </c>
    </row>
    <row r="83" spans="1:21" x14ac:dyDescent="0.25">
      <c r="A83" s="15"/>
      <c r="B83" s="45" t="s">
        <v>507</v>
      </c>
      <c r="C83" s="29"/>
      <c r="D83" s="29"/>
      <c r="E83" s="47">
        <v>5076</v>
      </c>
      <c r="F83" s="29"/>
      <c r="G83" s="29"/>
      <c r="H83" s="30" t="s">
        <v>201</v>
      </c>
      <c r="I83" s="29"/>
      <c r="J83" s="29"/>
      <c r="K83" s="47">
        <v>5076</v>
      </c>
      <c r="L83" s="29"/>
      <c r="M83" s="29"/>
      <c r="N83" s="30">
        <v>518</v>
      </c>
      <c r="O83" s="29"/>
      <c r="P83" s="29"/>
      <c r="Q83" s="30">
        <v>875</v>
      </c>
      <c r="R83" s="29"/>
      <c r="S83" s="29"/>
      <c r="T83" s="47">
        <v>1393</v>
      </c>
      <c r="U83" s="29"/>
    </row>
    <row r="84" spans="1:21" x14ac:dyDescent="0.25">
      <c r="A84" s="15"/>
      <c r="B84" s="24" t="s">
        <v>508</v>
      </c>
      <c r="C84" s="25"/>
      <c r="D84" s="25"/>
      <c r="E84" s="27">
        <v>187</v>
      </c>
      <c r="F84" s="25"/>
      <c r="G84" s="25"/>
      <c r="H84" s="27" t="s">
        <v>402</v>
      </c>
      <c r="I84" s="25" t="s">
        <v>203</v>
      </c>
      <c r="J84" s="25"/>
      <c r="K84" s="27">
        <v>181</v>
      </c>
      <c r="L84" s="25"/>
      <c r="M84" s="25"/>
      <c r="N84" s="27" t="s">
        <v>513</v>
      </c>
      <c r="O84" s="25" t="s">
        <v>203</v>
      </c>
      <c r="P84" s="25"/>
      <c r="Q84" s="27">
        <v>17</v>
      </c>
      <c r="R84" s="25"/>
      <c r="S84" s="25"/>
      <c r="T84" s="27" t="s">
        <v>514</v>
      </c>
      <c r="U84" s="25" t="s">
        <v>203</v>
      </c>
    </row>
    <row r="85" spans="1:21" ht="15.75" thickBot="1" x14ac:dyDescent="0.3">
      <c r="A85" s="15"/>
      <c r="B85" s="31"/>
      <c r="C85" s="31"/>
      <c r="D85" s="40"/>
      <c r="E85" s="40"/>
      <c r="F85" s="31"/>
      <c r="G85" s="40"/>
      <c r="H85" s="40"/>
      <c r="I85" s="31"/>
      <c r="J85" s="40"/>
      <c r="K85" s="40"/>
      <c r="L85" s="31"/>
      <c r="M85" s="40"/>
      <c r="N85" s="40"/>
      <c r="O85" s="31"/>
      <c r="P85" s="40"/>
      <c r="Q85" s="40"/>
      <c r="R85" s="31"/>
      <c r="S85" s="40"/>
      <c r="T85" s="40"/>
      <c r="U85" s="31"/>
    </row>
    <row r="86" spans="1:21" x14ac:dyDescent="0.25">
      <c r="A86" s="15"/>
      <c r="B86" s="33" t="s">
        <v>204</v>
      </c>
      <c r="C86" s="33" t="s">
        <v>204</v>
      </c>
      <c r="D86" s="33" t="s">
        <v>204</v>
      </c>
      <c r="E86" s="34" t="s">
        <v>204</v>
      </c>
      <c r="F86" s="33" t="s">
        <v>204</v>
      </c>
      <c r="G86" s="33" t="s">
        <v>204</v>
      </c>
      <c r="H86" s="34" t="s">
        <v>204</v>
      </c>
      <c r="I86" s="33" t="s">
        <v>204</v>
      </c>
      <c r="J86" s="33" t="s">
        <v>204</v>
      </c>
      <c r="K86" s="34" t="s">
        <v>204</v>
      </c>
      <c r="L86" s="33" t="s">
        <v>204</v>
      </c>
      <c r="M86" s="33" t="s">
        <v>204</v>
      </c>
      <c r="N86" s="34" t="s">
        <v>204</v>
      </c>
      <c r="O86" s="33" t="s">
        <v>204</v>
      </c>
      <c r="P86" s="33" t="s">
        <v>204</v>
      </c>
      <c r="Q86" s="34" t="s">
        <v>204</v>
      </c>
      <c r="R86" s="33" t="s">
        <v>204</v>
      </c>
      <c r="S86" s="33" t="s">
        <v>204</v>
      </c>
      <c r="T86" s="34" t="s">
        <v>204</v>
      </c>
      <c r="U86" s="33" t="s">
        <v>204</v>
      </c>
    </row>
    <row r="87" spans="1:21" x14ac:dyDescent="0.25">
      <c r="A87" s="15"/>
      <c r="B87" s="28" t="s">
        <v>362</v>
      </c>
      <c r="C87" s="29"/>
      <c r="D87" s="29" t="s">
        <v>199</v>
      </c>
      <c r="E87" s="47">
        <v>23160</v>
      </c>
      <c r="F87" s="29"/>
      <c r="G87" s="29" t="s">
        <v>199</v>
      </c>
      <c r="H87" s="30" t="s">
        <v>201</v>
      </c>
      <c r="I87" s="29"/>
      <c r="J87" s="29" t="s">
        <v>199</v>
      </c>
      <c r="K87" s="47">
        <v>23160</v>
      </c>
      <c r="L87" s="29"/>
      <c r="M87" s="29" t="s">
        <v>199</v>
      </c>
      <c r="N87" s="47">
        <v>3817</v>
      </c>
      <c r="O87" s="29"/>
      <c r="P87" s="29" t="s">
        <v>199</v>
      </c>
      <c r="Q87" s="47">
        <v>2117</v>
      </c>
      <c r="R87" s="29"/>
      <c r="S87" s="29" t="s">
        <v>199</v>
      </c>
      <c r="T87" s="47">
        <v>5934</v>
      </c>
      <c r="U87" s="29"/>
    </row>
    <row r="88" spans="1:21" ht="15.75" thickBot="1" x14ac:dyDescent="0.3">
      <c r="A88" s="15"/>
      <c r="B88" s="31"/>
      <c r="C88" s="31"/>
      <c r="D88" s="40"/>
      <c r="E88" s="40"/>
      <c r="F88" s="31"/>
      <c r="G88" s="40"/>
      <c r="H88" s="40"/>
      <c r="I88" s="31"/>
      <c r="J88" s="40"/>
      <c r="K88" s="40"/>
      <c r="L88" s="31"/>
      <c r="M88" s="40"/>
      <c r="N88" s="40"/>
      <c r="O88" s="31"/>
      <c r="P88" s="40"/>
      <c r="Q88" s="40"/>
      <c r="R88" s="31"/>
      <c r="S88" s="40"/>
      <c r="T88" s="40"/>
      <c r="U88" s="31"/>
    </row>
    <row r="89" spans="1:21" x14ac:dyDescent="0.25">
      <c r="A89" s="15"/>
      <c r="B89" s="33" t="s">
        <v>204</v>
      </c>
      <c r="C89" s="33" t="s">
        <v>204</v>
      </c>
      <c r="D89" s="33" t="s">
        <v>204</v>
      </c>
      <c r="E89" s="34" t="s">
        <v>204</v>
      </c>
      <c r="F89" s="33" t="s">
        <v>204</v>
      </c>
      <c r="G89" s="33" t="s">
        <v>204</v>
      </c>
      <c r="H89" s="34" t="s">
        <v>204</v>
      </c>
      <c r="I89" s="33" t="s">
        <v>204</v>
      </c>
      <c r="J89" s="33" t="s">
        <v>204</v>
      </c>
      <c r="K89" s="34" t="s">
        <v>204</v>
      </c>
      <c r="L89" s="33" t="s">
        <v>204</v>
      </c>
      <c r="M89" s="33" t="s">
        <v>204</v>
      </c>
      <c r="N89" s="34" t="s">
        <v>204</v>
      </c>
      <c r="O89" s="33" t="s">
        <v>204</v>
      </c>
      <c r="P89" s="33" t="s">
        <v>204</v>
      </c>
      <c r="Q89" s="34" t="s">
        <v>204</v>
      </c>
      <c r="R89" s="33" t="s">
        <v>204</v>
      </c>
      <c r="S89" s="33" t="s">
        <v>204</v>
      </c>
      <c r="T89" s="34" t="s">
        <v>204</v>
      </c>
      <c r="U89" s="33" t="s">
        <v>204</v>
      </c>
    </row>
    <row r="90" spans="1:21" x14ac:dyDescent="0.25">
      <c r="A90" s="15"/>
      <c r="B90" s="33" t="s">
        <v>204</v>
      </c>
      <c r="C90" s="33" t="s">
        <v>204</v>
      </c>
      <c r="D90" s="33" t="s">
        <v>204</v>
      </c>
      <c r="E90" s="34" t="s">
        <v>204</v>
      </c>
      <c r="F90" s="33" t="s">
        <v>204</v>
      </c>
      <c r="G90" s="33" t="s">
        <v>204</v>
      </c>
      <c r="H90" s="34" t="s">
        <v>204</v>
      </c>
      <c r="I90" s="33" t="s">
        <v>204</v>
      </c>
      <c r="J90" s="33" t="s">
        <v>204</v>
      </c>
      <c r="K90" s="34" t="s">
        <v>204</v>
      </c>
      <c r="L90" s="33" t="s">
        <v>204</v>
      </c>
      <c r="M90" s="33" t="s">
        <v>204</v>
      </c>
      <c r="N90" s="34" t="s">
        <v>204</v>
      </c>
      <c r="O90" s="33" t="s">
        <v>204</v>
      </c>
      <c r="P90" s="33" t="s">
        <v>204</v>
      </c>
      <c r="Q90" s="34" t="s">
        <v>204</v>
      </c>
      <c r="R90" s="33" t="s">
        <v>204</v>
      </c>
      <c r="S90" s="33" t="s">
        <v>204</v>
      </c>
      <c r="T90" s="34" t="s">
        <v>204</v>
      </c>
      <c r="U90" s="33" t="s">
        <v>204</v>
      </c>
    </row>
    <row r="91" spans="1:21" ht="15.75" thickBot="1" x14ac:dyDescent="0.3">
      <c r="A91" s="15"/>
      <c r="B91" s="31"/>
      <c r="C91" s="31"/>
      <c r="D91" s="40"/>
      <c r="E91" s="40"/>
      <c r="F91" s="31"/>
      <c r="G91" s="40"/>
      <c r="H91" s="40"/>
      <c r="I91" s="31"/>
      <c r="J91" s="40"/>
      <c r="K91" s="40"/>
      <c r="L91" s="31"/>
      <c r="M91" s="40"/>
      <c r="N91" s="40"/>
      <c r="O91" s="31"/>
      <c r="P91" s="40"/>
      <c r="Q91" s="40"/>
      <c r="R91" s="31"/>
      <c r="S91" s="40"/>
      <c r="T91" s="40"/>
      <c r="U91" s="31"/>
    </row>
    <row r="92" spans="1:21" x14ac:dyDescent="0.25">
      <c r="A92" s="15"/>
      <c r="B92" s="52"/>
      <c r="C92" s="52"/>
      <c r="D92" s="52"/>
      <c r="E92" s="52"/>
      <c r="F92" s="52"/>
      <c r="G92" s="52"/>
      <c r="H92" s="52"/>
      <c r="I92" s="52"/>
      <c r="J92" s="52"/>
      <c r="K92" s="52"/>
      <c r="L92" s="52"/>
      <c r="M92" s="52"/>
      <c r="N92" s="52"/>
      <c r="O92" s="52"/>
      <c r="P92" s="52"/>
      <c r="Q92" s="52"/>
      <c r="R92" s="52"/>
      <c r="S92" s="52"/>
      <c r="T92" s="52"/>
      <c r="U92" s="52"/>
    </row>
    <row r="93" spans="1:21" x14ac:dyDescent="0.25">
      <c r="A93" s="15"/>
      <c r="B93" s="54"/>
      <c r="C93" s="54"/>
      <c r="D93" s="54"/>
      <c r="E93" s="54"/>
      <c r="F93" s="54"/>
      <c r="G93" s="54"/>
      <c r="H93" s="54"/>
      <c r="I93" s="54"/>
      <c r="J93" s="54"/>
      <c r="K93" s="54"/>
      <c r="L93" s="54"/>
      <c r="M93" s="54"/>
      <c r="N93" s="54"/>
      <c r="O93" s="54"/>
      <c r="P93" s="54"/>
      <c r="Q93" s="54"/>
      <c r="R93" s="54"/>
      <c r="S93" s="54"/>
      <c r="T93" s="54"/>
      <c r="U93" s="54"/>
    </row>
    <row r="94" spans="1:21" x14ac:dyDescent="0.25">
      <c r="A94" s="15"/>
      <c r="B94" s="55">
        <v>-1</v>
      </c>
      <c r="C94" s="55"/>
      <c r="D94" s="55"/>
      <c r="E94" s="55"/>
      <c r="F94" s="55"/>
      <c r="G94" s="55"/>
      <c r="H94" s="55"/>
      <c r="I94" s="55"/>
      <c r="J94" s="55"/>
      <c r="K94" s="55"/>
      <c r="L94" s="55"/>
      <c r="M94" s="55"/>
      <c r="N94" s="55"/>
      <c r="O94" s="55"/>
      <c r="P94" s="55"/>
      <c r="Q94" s="55"/>
      <c r="R94" s="55"/>
      <c r="S94" s="55"/>
      <c r="T94" s="55"/>
      <c r="U94" s="55"/>
    </row>
    <row r="95" spans="1:21" ht="38.25" customHeight="1" x14ac:dyDescent="0.25">
      <c r="A95" s="15"/>
      <c r="B95" s="56" t="s">
        <v>515</v>
      </c>
      <c r="C95" s="56"/>
      <c r="D95" s="56"/>
      <c r="E95" s="56"/>
      <c r="F95" s="56"/>
      <c r="G95" s="56"/>
      <c r="H95" s="56"/>
      <c r="I95" s="56"/>
      <c r="J95" s="56"/>
      <c r="K95" s="56"/>
      <c r="L95" s="56"/>
      <c r="M95" s="56"/>
      <c r="N95" s="56"/>
      <c r="O95" s="56"/>
      <c r="P95" s="56"/>
      <c r="Q95" s="56"/>
      <c r="R95" s="56"/>
      <c r="S95" s="56"/>
      <c r="T95" s="56"/>
      <c r="U95" s="56"/>
    </row>
    <row r="96" spans="1:21" x14ac:dyDescent="0.25">
      <c r="A96" s="15"/>
      <c r="B96" s="50"/>
      <c r="C96" s="50"/>
      <c r="D96" s="50"/>
      <c r="E96" s="50"/>
      <c r="F96" s="50"/>
      <c r="G96" s="50"/>
      <c r="H96" s="50"/>
      <c r="I96" s="50"/>
      <c r="J96" s="50"/>
      <c r="K96" s="50"/>
      <c r="L96" s="50"/>
      <c r="M96" s="50"/>
      <c r="N96" s="50"/>
      <c r="O96" s="50"/>
      <c r="P96" s="50"/>
      <c r="Q96" s="50"/>
      <c r="R96" s="50"/>
      <c r="S96" s="50"/>
      <c r="T96" s="50"/>
      <c r="U96" s="50"/>
    </row>
    <row r="97" spans="1:21" ht="25.5" customHeight="1" x14ac:dyDescent="0.25">
      <c r="A97" s="15"/>
      <c r="B97" s="55" t="s">
        <v>516</v>
      </c>
      <c r="C97" s="55"/>
      <c r="D97" s="55"/>
      <c r="E97" s="55"/>
      <c r="F97" s="55"/>
      <c r="G97" s="55"/>
      <c r="H97" s="55"/>
      <c r="I97" s="55"/>
      <c r="J97" s="55"/>
      <c r="K97" s="55"/>
      <c r="L97" s="55"/>
      <c r="M97" s="55"/>
      <c r="N97" s="55"/>
      <c r="O97" s="55"/>
      <c r="P97" s="55"/>
      <c r="Q97" s="55"/>
      <c r="R97" s="55"/>
      <c r="S97" s="55"/>
      <c r="T97" s="55"/>
      <c r="U97" s="55"/>
    </row>
    <row r="98" spans="1:21" x14ac:dyDescent="0.25">
      <c r="A98" s="15"/>
      <c r="B98" s="41"/>
      <c r="C98" s="41"/>
      <c r="D98" s="41"/>
      <c r="E98" s="41"/>
      <c r="F98" s="41"/>
      <c r="G98" s="41"/>
      <c r="H98" s="41"/>
      <c r="I98" s="41"/>
      <c r="J98" s="41"/>
      <c r="K98" s="41"/>
      <c r="L98" s="41"/>
      <c r="M98" s="41"/>
      <c r="N98" s="41"/>
      <c r="O98" s="41"/>
      <c r="P98" s="41"/>
      <c r="Q98" s="41"/>
      <c r="R98" s="41"/>
      <c r="S98" s="41"/>
      <c r="T98" s="41"/>
      <c r="U98" s="41"/>
    </row>
    <row r="99" spans="1:21" ht="15" customHeight="1" x14ac:dyDescent="0.25">
      <c r="A99" s="15" t="s">
        <v>792</v>
      </c>
      <c r="B99" s="41" t="s">
        <v>4</v>
      </c>
      <c r="C99" s="41"/>
      <c r="D99" s="41"/>
      <c r="E99" s="41"/>
      <c r="F99" s="41"/>
      <c r="G99" s="41"/>
      <c r="H99" s="41"/>
      <c r="I99" s="41"/>
      <c r="J99" s="41"/>
      <c r="K99" s="41"/>
      <c r="L99" s="41"/>
      <c r="M99" s="41"/>
      <c r="N99" s="41"/>
      <c r="O99" s="41"/>
      <c r="P99" s="41"/>
      <c r="Q99" s="41"/>
      <c r="R99" s="41"/>
      <c r="S99" s="41"/>
      <c r="T99" s="41"/>
      <c r="U99" s="41"/>
    </row>
    <row r="100" spans="1:21" x14ac:dyDescent="0.25">
      <c r="A100" s="15"/>
      <c r="B100" s="41"/>
      <c r="C100" s="41"/>
      <c r="D100" s="41"/>
      <c r="E100" s="41"/>
      <c r="F100" s="41"/>
      <c r="G100" s="41"/>
      <c r="H100" s="41"/>
      <c r="I100" s="41"/>
      <c r="J100" s="41"/>
      <c r="K100" s="41"/>
      <c r="L100" s="41"/>
      <c r="M100" s="41"/>
      <c r="N100" s="41"/>
      <c r="O100" s="41"/>
      <c r="P100" s="41"/>
      <c r="Q100" s="41"/>
      <c r="R100" s="41"/>
      <c r="S100" s="41"/>
      <c r="T100" s="41"/>
      <c r="U100" s="41"/>
    </row>
    <row r="101" spans="1:21" x14ac:dyDescent="0.25">
      <c r="A101" s="15"/>
      <c r="B101" s="43"/>
      <c r="C101" s="43"/>
      <c r="D101" s="43"/>
      <c r="E101" s="43"/>
      <c r="F101" s="43"/>
      <c r="G101" s="43"/>
      <c r="H101" s="43"/>
      <c r="I101" s="43"/>
      <c r="J101" s="43"/>
      <c r="K101" s="43"/>
      <c r="L101" s="43"/>
      <c r="M101" s="43"/>
      <c r="N101" s="43"/>
      <c r="O101" s="43"/>
      <c r="P101" s="43"/>
      <c r="Q101" s="43"/>
      <c r="R101" s="43"/>
      <c r="S101" s="43"/>
      <c r="T101" s="43"/>
      <c r="U101" s="43"/>
    </row>
    <row r="102" spans="1:21" x14ac:dyDescent="0.25">
      <c r="A102" s="15"/>
      <c r="B102" s="41"/>
      <c r="C102" s="41"/>
      <c r="D102" s="41"/>
      <c r="E102" s="41"/>
      <c r="F102" s="41"/>
      <c r="G102" s="41"/>
      <c r="H102" s="41"/>
      <c r="I102" s="41"/>
      <c r="J102" s="41"/>
      <c r="K102" s="41"/>
      <c r="L102" s="41"/>
      <c r="M102" s="41"/>
      <c r="N102" s="41"/>
      <c r="O102" s="41"/>
      <c r="P102" s="41"/>
      <c r="Q102" s="41"/>
      <c r="R102" s="41"/>
      <c r="S102" s="41"/>
      <c r="T102" s="41"/>
      <c r="U102" s="41"/>
    </row>
    <row r="103" spans="1:21" x14ac:dyDescent="0.25">
      <c r="A103" s="15"/>
      <c r="B103" s="43"/>
      <c r="C103" s="43"/>
      <c r="D103" s="43"/>
      <c r="E103" s="43"/>
      <c r="F103" s="43"/>
      <c r="G103" s="43"/>
      <c r="H103" s="43"/>
      <c r="I103" s="43"/>
      <c r="J103" s="43"/>
      <c r="K103" s="43"/>
      <c r="L103" s="43"/>
      <c r="M103" s="43"/>
      <c r="N103" s="43"/>
      <c r="O103" s="43"/>
      <c r="P103" s="43"/>
      <c r="Q103" s="43"/>
      <c r="R103" s="43"/>
      <c r="S103" s="43"/>
      <c r="T103" s="43"/>
      <c r="U103" s="43"/>
    </row>
    <row r="104" spans="1:21" x14ac:dyDescent="0.25">
      <c r="A104" s="15"/>
      <c r="B104" s="44"/>
      <c r="C104" s="44"/>
      <c r="D104" s="44"/>
      <c r="E104" s="44"/>
      <c r="F104" s="44"/>
      <c r="G104" s="44"/>
      <c r="H104" s="44"/>
      <c r="I104" s="44"/>
      <c r="J104" s="44"/>
      <c r="K104" s="44"/>
      <c r="L104" s="44"/>
      <c r="M104" s="44"/>
      <c r="N104" s="44"/>
      <c r="O104" s="44"/>
      <c r="P104" s="44"/>
      <c r="Q104" s="44"/>
      <c r="R104" s="44"/>
      <c r="S104" s="44"/>
      <c r="T104" s="44"/>
      <c r="U104" s="44"/>
    </row>
    <row r="105" spans="1:21" x14ac:dyDescent="0.25">
      <c r="A105" s="15"/>
      <c r="B105" s="17"/>
      <c r="C105" s="18"/>
      <c r="D105" s="19"/>
      <c r="E105" s="18"/>
      <c r="F105" s="18"/>
      <c r="G105" s="19"/>
      <c r="H105" s="18"/>
      <c r="I105" s="18"/>
      <c r="J105" s="19"/>
      <c r="K105" s="18"/>
      <c r="L105" s="18"/>
      <c r="M105" s="19"/>
      <c r="N105" s="18"/>
      <c r="O105" s="18"/>
    </row>
    <row r="106" spans="1:21" x14ac:dyDescent="0.25">
      <c r="A106" s="15"/>
      <c r="B106" s="35"/>
      <c r="C106" s="36"/>
      <c r="D106" s="37" t="s">
        <v>476</v>
      </c>
      <c r="E106" s="37"/>
      <c r="F106" s="37"/>
      <c r="G106" s="37"/>
      <c r="H106" s="37"/>
      <c r="I106" s="36"/>
      <c r="J106" s="37" t="s">
        <v>485</v>
      </c>
      <c r="K106" s="37"/>
      <c r="L106" s="37"/>
      <c r="M106" s="37"/>
      <c r="N106" s="37"/>
      <c r="O106" s="36"/>
    </row>
    <row r="107" spans="1:21" x14ac:dyDescent="0.25">
      <c r="A107" s="15"/>
      <c r="B107" s="35"/>
      <c r="C107" s="36"/>
      <c r="D107" s="37" t="s">
        <v>327</v>
      </c>
      <c r="E107" s="37"/>
      <c r="F107" s="37"/>
      <c r="G107" s="37"/>
      <c r="H107" s="37"/>
      <c r="I107" s="36"/>
      <c r="J107" s="37" t="s">
        <v>327</v>
      </c>
      <c r="K107" s="37"/>
      <c r="L107" s="37"/>
      <c r="M107" s="37"/>
      <c r="N107" s="37"/>
      <c r="O107" s="36"/>
    </row>
    <row r="108" spans="1:21" x14ac:dyDescent="0.25">
      <c r="A108" s="15"/>
      <c r="B108" s="22"/>
      <c r="C108" s="22"/>
      <c r="D108" s="37">
        <v>2014</v>
      </c>
      <c r="E108" s="37"/>
      <c r="F108" s="22"/>
      <c r="G108" s="37">
        <v>2013</v>
      </c>
      <c r="H108" s="37"/>
      <c r="I108" s="22"/>
      <c r="J108" s="37">
        <v>2014</v>
      </c>
      <c r="K108" s="37"/>
      <c r="L108" s="22"/>
      <c r="M108" s="37">
        <v>2013</v>
      </c>
      <c r="N108" s="37"/>
      <c r="O108" s="22"/>
    </row>
    <row r="109" spans="1:21" x14ac:dyDescent="0.25">
      <c r="A109" s="15"/>
      <c r="B109" s="23"/>
      <c r="C109" s="22"/>
      <c r="D109" s="36" t="s">
        <v>197</v>
      </c>
      <c r="E109" s="36"/>
      <c r="F109" s="36"/>
      <c r="G109" s="36"/>
      <c r="H109" s="36"/>
      <c r="I109" s="36"/>
      <c r="J109" s="36"/>
      <c r="K109" s="36"/>
      <c r="L109" s="36"/>
      <c r="M109" s="36"/>
      <c r="N109" s="36"/>
      <c r="O109" s="22"/>
    </row>
    <row r="110" spans="1:21" ht="26.25" x14ac:dyDescent="0.25">
      <c r="A110" s="15"/>
      <c r="B110" s="24" t="s">
        <v>518</v>
      </c>
      <c r="C110" s="25"/>
      <c r="D110" s="25" t="s">
        <v>199</v>
      </c>
      <c r="E110" s="26">
        <v>1977</v>
      </c>
      <c r="F110" s="25"/>
      <c r="G110" s="25" t="s">
        <v>199</v>
      </c>
      <c r="H110" s="26">
        <v>1933</v>
      </c>
      <c r="I110" s="25"/>
      <c r="J110" s="25" t="s">
        <v>199</v>
      </c>
      <c r="K110" s="26">
        <v>6071</v>
      </c>
      <c r="L110" s="25"/>
      <c r="M110" s="25" t="s">
        <v>199</v>
      </c>
      <c r="N110" s="26">
        <v>5934</v>
      </c>
      <c r="O110" s="25"/>
    </row>
    <row r="111" spans="1:21" x14ac:dyDescent="0.25">
      <c r="A111" s="15"/>
      <c r="B111" s="28" t="s">
        <v>42</v>
      </c>
      <c r="C111" s="29"/>
      <c r="D111" s="29"/>
      <c r="E111" s="30" t="s">
        <v>519</v>
      </c>
      <c r="F111" s="29" t="s">
        <v>203</v>
      </c>
      <c r="G111" s="29"/>
      <c r="H111" s="30" t="s">
        <v>520</v>
      </c>
      <c r="I111" s="29" t="s">
        <v>203</v>
      </c>
      <c r="J111" s="29"/>
      <c r="K111" s="30" t="s">
        <v>521</v>
      </c>
      <c r="L111" s="29" t="s">
        <v>203</v>
      </c>
      <c r="M111" s="29"/>
      <c r="N111" s="30" t="s">
        <v>522</v>
      </c>
      <c r="O111" s="29" t="s">
        <v>203</v>
      </c>
    </row>
    <row r="112" spans="1:21" ht="15.75" thickBot="1" x14ac:dyDescent="0.3">
      <c r="A112" s="15"/>
      <c r="B112" s="31"/>
      <c r="C112" s="31"/>
      <c r="D112" s="40"/>
      <c r="E112" s="40"/>
      <c r="F112" s="31"/>
      <c r="G112" s="40"/>
      <c r="H112" s="40"/>
      <c r="I112" s="31"/>
      <c r="J112" s="40"/>
      <c r="K112" s="40"/>
      <c r="L112" s="31"/>
      <c r="M112" s="40"/>
      <c r="N112" s="40"/>
      <c r="O112" s="31"/>
    </row>
    <row r="113" spans="1:15" x14ac:dyDescent="0.25">
      <c r="A113" s="15"/>
      <c r="B113" s="33" t="s">
        <v>204</v>
      </c>
      <c r="C113" s="33" t="s">
        <v>204</v>
      </c>
      <c r="D113" s="33" t="s">
        <v>204</v>
      </c>
      <c r="E113" s="34" t="s">
        <v>204</v>
      </c>
      <c r="F113" s="33" t="s">
        <v>204</v>
      </c>
      <c r="G113" s="33" t="s">
        <v>204</v>
      </c>
      <c r="H113" s="34" t="s">
        <v>204</v>
      </c>
      <c r="I113" s="33" t="s">
        <v>204</v>
      </c>
      <c r="J113" s="33" t="s">
        <v>204</v>
      </c>
      <c r="K113" s="34" t="s">
        <v>204</v>
      </c>
      <c r="L113" s="33" t="s">
        <v>204</v>
      </c>
      <c r="M113" s="33" t="s">
        <v>204</v>
      </c>
      <c r="N113" s="34" t="s">
        <v>204</v>
      </c>
      <c r="O113" s="33" t="s">
        <v>204</v>
      </c>
    </row>
    <row r="114" spans="1:15" x14ac:dyDescent="0.25">
      <c r="A114" s="15"/>
      <c r="B114" s="24" t="s">
        <v>44</v>
      </c>
      <c r="C114" s="25"/>
      <c r="D114" s="25"/>
      <c r="E114" s="26">
        <v>1222</v>
      </c>
      <c r="F114" s="25"/>
      <c r="G114" s="25"/>
      <c r="H114" s="26">
        <v>1225</v>
      </c>
      <c r="I114" s="25"/>
      <c r="J114" s="25"/>
      <c r="K114" s="26">
        <v>3873</v>
      </c>
      <c r="L114" s="25"/>
      <c r="M114" s="25"/>
      <c r="N114" s="26">
        <v>3817</v>
      </c>
      <c r="O114" s="25"/>
    </row>
    <row r="115" spans="1:15" x14ac:dyDescent="0.25">
      <c r="A115" s="15"/>
      <c r="B115" s="28" t="s">
        <v>45</v>
      </c>
      <c r="C115" s="29"/>
      <c r="D115" s="29"/>
      <c r="E115" s="30">
        <v>18</v>
      </c>
      <c r="F115" s="29"/>
      <c r="G115" s="29"/>
      <c r="H115" s="30">
        <v>15</v>
      </c>
      <c r="I115" s="29"/>
      <c r="J115" s="29"/>
      <c r="K115" s="30">
        <v>43</v>
      </c>
      <c r="L115" s="29"/>
      <c r="M115" s="29"/>
      <c r="N115" s="30">
        <v>56</v>
      </c>
      <c r="O115" s="29"/>
    </row>
    <row r="116" spans="1:15" x14ac:dyDescent="0.25">
      <c r="A116" s="15"/>
      <c r="B116" s="24" t="s">
        <v>46</v>
      </c>
      <c r="C116" s="25"/>
      <c r="D116" s="25"/>
      <c r="E116" s="27" t="s">
        <v>523</v>
      </c>
      <c r="F116" s="25" t="s">
        <v>203</v>
      </c>
      <c r="G116" s="25"/>
      <c r="H116" s="27" t="s">
        <v>524</v>
      </c>
      <c r="I116" s="25" t="s">
        <v>203</v>
      </c>
      <c r="J116" s="25"/>
      <c r="K116" s="27" t="s">
        <v>525</v>
      </c>
      <c r="L116" s="25" t="s">
        <v>203</v>
      </c>
      <c r="M116" s="25"/>
      <c r="N116" s="27" t="s">
        <v>526</v>
      </c>
      <c r="O116" s="25" t="s">
        <v>203</v>
      </c>
    </row>
    <row r="117" spans="1:15" x14ac:dyDescent="0.25">
      <c r="A117" s="15"/>
      <c r="B117" s="28" t="s">
        <v>47</v>
      </c>
      <c r="C117" s="29"/>
      <c r="D117" s="29"/>
      <c r="E117" s="30">
        <v>1</v>
      </c>
      <c r="F117" s="29"/>
      <c r="G117" s="29"/>
      <c r="H117" s="30">
        <v>43</v>
      </c>
      <c r="I117" s="29"/>
      <c r="J117" s="29"/>
      <c r="K117" s="30">
        <v>93</v>
      </c>
      <c r="L117" s="29"/>
      <c r="M117" s="29"/>
      <c r="N117" s="30">
        <v>6</v>
      </c>
      <c r="O117" s="29"/>
    </row>
    <row r="118" spans="1:15" ht="15.75" thickBot="1" x14ac:dyDescent="0.3">
      <c r="A118" s="15"/>
      <c r="B118" s="31"/>
      <c r="C118" s="31"/>
      <c r="D118" s="40"/>
      <c r="E118" s="40"/>
      <c r="F118" s="31"/>
      <c r="G118" s="40"/>
      <c r="H118" s="40"/>
      <c r="I118" s="31"/>
      <c r="J118" s="40"/>
      <c r="K118" s="40"/>
      <c r="L118" s="31"/>
      <c r="M118" s="40"/>
      <c r="N118" s="40"/>
      <c r="O118" s="31"/>
    </row>
    <row r="119" spans="1:15" x14ac:dyDescent="0.25">
      <c r="A119" s="15"/>
      <c r="B119" s="33" t="s">
        <v>204</v>
      </c>
      <c r="C119" s="33" t="s">
        <v>204</v>
      </c>
      <c r="D119" s="33" t="s">
        <v>204</v>
      </c>
      <c r="E119" s="34" t="s">
        <v>204</v>
      </c>
      <c r="F119" s="33" t="s">
        <v>204</v>
      </c>
      <c r="G119" s="33" t="s">
        <v>204</v>
      </c>
      <c r="H119" s="34" t="s">
        <v>204</v>
      </c>
      <c r="I119" s="33" t="s">
        <v>204</v>
      </c>
      <c r="J119" s="33" t="s">
        <v>204</v>
      </c>
      <c r="K119" s="34" t="s">
        <v>204</v>
      </c>
      <c r="L119" s="33" t="s">
        <v>204</v>
      </c>
      <c r="M119" s="33" t="s">
        <v>204</v>
      </c>
      <c r="N119" s="34" t="s">
        <v>204</v>
      </c>
      <c r="O119" s="33" t="s">
        <v>204</v>
      </c>
    </row>
    <row r="120" spans="1:15" x14ac:dyDescent="0.25">
      <c r="A120" s="15"/>
      <c r="B120" s="24" t="s">
        <v>48</v>
      </c>
      <c r="C120" s="25"/>
      <c r="D120" s="25"/>
      <c r="E120" s="26">
        <v>1026</v>
      </c>
      <c r="F120" s="25"/>
      <c r="G120" s="25"/>
      <c r="H120" s="26">
        <v>1101</v>
      </c>
      <c r="I120" s="25"/>
      <c r="J120" s="25"/>
      <c r="K120" s="26">
        <v>3332</v>
      </c>
      <c r="L120" s="25"/>
      <c r="M120" s="25"/>
      <c r="N120" s="26">
        <v>3261</v>
      </c>
      <c r="O120" s="25"/>
    </row>
    <row r="121" spans="1:15" x14ac:dyDescent="0.25">
      <c r="A121" s="15"/>
      <c r="B121" s="28" t="s">
        <v>49</v>
      </c>
      <c r="C121" s="29"/>
      <c r="D121" s="29"/>
      <c r="E121" s="30" t="s">
        <v>527</v>
      </c>
      <c r="F121" s="29" t="s">
        <v>203</v>
      </c>
      <c r="G121" s="29"/>
      <c r="H121" s="30" t="s">
        <v>528</v>
      </c>
      <c r="I121" s="29" t="s">
        <v>203</v>
      </c>
      <c r="J121" s="29"/>
      <c r="K121" s="30" t="s">
        <v>529</v>
      </c>
      <c r="L121" s="29" t="s">
        <v>203</v>
      </c>
      <c r="M121" s="29"/>
      <c r="N121" s="30" t="s">
        <v>530</v>
      </c>
      <c r="O121" s="29" t="s">
        <v>203</v>
      </c>
    </row>
    <row r="122" spans="1:15" ht="15.75" thickBot="1" x14ac:dyDescent="0.3">
      <c r="A122" s="15"/>
      <c r="B122" s="31"/>
      <c r="C122" s="31"/>
      <c r="D122" s="40"/>
      <c r="E122" s="40"/>
      <c r="F122" s="31"/>
      <c r="G122" s="40"/>
      <c r="H122" s="40"/>
      <c r="I122" s="31"/>
      <c r="J122" s="40"/>
      <c r="K122" s="40"/>
      <c r="L122" s="31"/>
      <c r="M122" s="40"/>
      <c r="N122" s="40"/>
      <c r="O122" s="31"/>
    </row>
    <row r="123" spans="1:15" x14ac:dyDescent="0.25">
      <c r="A123" s="15"/>
      <c r="B123" s="33" t="s">
        <v>204</v>
      </c>
      <c r="C123" s="33" t="s">
        <v>204</v>
      </c>
      <c r="D123" s="33" t="s">
        <v>204</v>
      </c>
      <c r="E123" s="34" t="s">
        <v>204</v>
      </c>
      <c r="F123" s="33" t="s">
        <v>204</v>
      </c>
      <c r="G123" s="33" t="s">
        <v>204</v>
      </c>
      <c r="H123" s="34" t="s">
        <v>204</v>
      </c>
      <c r="I123" s="33" t="s">
        <v>204</v>
      </c>
      <c r="J123" s="33" t="s">
        <v>204</v>
      </c>
      <c r="K123" s="34" t="s">
        <v>204</v>
      </c>
      <c r="L123" s="33" t="s">
        <v>204</v>
      </c>
      <c r="M123" s="33" t="s">
        <v>204</v>
      </c>
      <c r="N123" s="34" t="s">
        <v>204</v>
      </c>
      <c r="O123" s="33" t="s">
        <v>204</v>
      </c>
    </row>
    <row r="124" spans="1:15" x14ac:dyDescent="0.25">
      <c r="A124" s="15"/>
      <c r="B124" s="24" t="s">
        <v>50</v>
      </c>
      <c r="C124" s="25"/>
      <c r="D124" s="25"/>
      <c r="E124" s="27">
        <v>615</v>
      </c>
      <c r="F124" s="25"/>
      <c r="G124" s="25"/>
      <c r="H124" s="27">
        <v>710</v>
      </c>
      <c r="I124" s="25"/>
      <c r="J124" s="25"/>
      <c r="K124" s="26">
        <v>1994</v>
      </c>
      <c r="L124" s="25"/>
      <c r="M124" s="25"/>
      <c r="N124" s="26">
        <v>2069</v>
      </c>
      <c r="O124" s="25"/>
    </row>
    <row r="125" spans="1:15" ht="26.25" x14ac:dyDescent="0.25">
      <c r="A125" s="15"/>
      <c r="B125" s="28" t="s">
        <v>51</v>
      </c>
      <c r="C125" s="29"/>
      <c r="D125" s="29"/>
      <c r="E125" s="30" t="s">
        <v>417</v>
      </c>
      <c r="F125" s="29" t="s">
        <v>203</v>
      </c>
      <c r="G125" s="29"/>
      <c r="H125" s="30" t="s">
        <v>442</v>
      </c>
      <c r="I125" s="29" t="s">
        <v>203</v>
      </c>
      <c r="J125" s="29"/>
      <c r="K125" s="30" t="s">
        <v>531</v>
      </c>
      <c r="L125" s="29" t="s">
        <v>203</v>
      </c>
      <c r="M125" s="29"/>
      <c r="N125" s="30" t="s">
        <v>532</v>
      </c>
      <c r="O125" s="29" t="s">
        <v>203</v>
      </c>
    </row>
    <row r="126" spans="1:15" ht="15.75" thickBot="1" x14ac:dyDescent="0.3">
      <c r="A126" s="15"/>
      <c r="B126" s="31"/>
      <c r="C126" s="31"/>
      <c r="D126" s="40"/>
      <c r="E126" s="40"/>
      <c r="F126" s="31"/>
      <c r="G126" s="40"/>
      <c r="H126" s="40"/>
      <c r="I126" s="31"/>
      <c r="J126" s="40"/>
      <c r="K126" s="40"/>
      <c r="L126" s="31"/>
      <c r="M126" s="40"/>
      <c r="N126" s="40"/>
      <c r="O126" s="31"/>
    </row>
    <row r="127" spans="1:15" x14ac:dyDescent="0.25">
      <c r="A127" s="15"/>
      <c r="B127" s="33" t="s">
        <v>204</v>
      </c>
      <c r="C127" s="33" t="s">
        <v>204</v>
      </c>
      <c r="D127" s="33" t="s">
        <v>204</v>
      </c>
      <c r="E127" s="34" t="s">
        <v>204</v>
      </c>
      <c r="F127" s="33" t="s">
        <v>204</v>
      </c>
      <c r="G127" s="33" t="s">
        <v>204</v>
      </c>
      <c r="H127" s="34" t="s">
        <v>204</v>
      </c>
      <c r="I127" s="33" t="s">
        <v>204</v>
      </c>
      <c r="J127" s="33" t="s">
        <v>204</v>
      </c>
      <c r="K127" s="34" t="s">
        <v>204</v>
      </c>
      <c r="L127" s="33" t="s">
        <v>204</v>
      </c>
      <c r="M127" s="33" t="s">
        <v>204</v>
      </c>
      <c r="N127" s="34" t="s">
        <v>204</v>
      </c>
      <c r="O127" s="33" t="s">
        <v>204</v>
      </c>
    </row>
    <row r="128" spans="1:15" x14ac:dyDescent="0.25">
      <c r="A128" s="15"/>
      <c r="B128" s="24" t="s">
        <v>52</v>
      </c>
      <c r="C128" s="25"/>
      <c r="D128" s="25" t="s">
        <v>199</v>
      </c>
      <c r="E128" s="27">
        <v>611</v>
      </c>
      <c r="F128" s="25"/>
      <c r="G128" s="25" t="s">
        <v>199</v>
      </c>
      <c r="H128" s="27">
        <v>699</v>
      </c>
      <c r="I128" s="25"/>
      <c r="J128" s="25" t="s">
        <v>199</v>
      </c>
      <c r="K128" s="26">
        <v>1978</v>
      </c>
      <c r="L128" s="25"/>
      <c r="M128" s="25" t="s">
        <v>199</v>
      </c>
      <c r="N128" s="26">
        <v>2049</v>
      </c>
      <c r="O128" s="25"/>
    </row>
    <row r="129" spans="1:15" ht="15.75" thickBot="1" x14ac:dyDescent="0.3">
      <c r="A129" s="15"/>
      <c r="B129" s="31"/>
      <c r="C129" s="31"/>
      <c r="D129" s="40"/>
      <c r="E129" s="40"/>
      <c r="F129" s="31"/>
      <c r="G129" s="40"/>
      <c r="H129" s="40"/>
      <c r="I129" s="31"/>
      <c r="J129" s="40"/>
      <c r="K129" s="40"/>
      <c r="L129" s="31"/>
      <c r="M129" s="40"/>
      <c r="N129" s="40"/>
      <c r="O129" s="31"/>
    </row>
    <row r="130" spans="1:15" x14ac:dyDescent="0.25">
      <c r="A130" s="15"/>
      <c r="B130" s="33" t="s">
        <v>204</v>
      </c>
      <c r="C130" s="33" t="s">
        <v>204</v>
      </c>
      <c r="D130" s="33" t="s">
        <v>204</v>
      </c>
      <c r="E130" s="34" t="s">
        <v>204</v>
      </c>
      <c r="F130" s="33" t="s">
        <v>204</v>
      </c>
      <c r="G130" s="33" t="s">
        <v>204</v>
      </c>
      <c r="H130" s="34" t="s">
        <v>204</v>
      </c>
      <c r="I130" s="33" t="s">
        <v>204</v>
      </c>
      <c r="J130" s="33" t="s">
        <v>204</v>
      </c>
      <c r="K130" s="34" t="s">
        <v>204</v>
      </c>
      <c r="L130" s="33" t="s">
        <v>204</v>
      </c>
      <c r="M130" s="33" t="s">
        <v>204</v>
      </c>
      <c r="N130" s="34" t="s">
        <v>204</v>
      </c>
      <c r="O130" s="33" t="s">
        <v>204</v>
      </c>
    </row>
    <row r="131" spans="1:15" x14ac:dyDescent="0.25">
      <c r="A131" s="15"/>
      <c r="B131" s="33" t="s">
        <v>204</v>
      </c>
      <c r="C131" s="33" t="s">
        <v>204</v>
      </c>
      <c r="D131" s="33" t="s">
        <v>204</v>
      </c>
      <c r="E131" s="34" t="s">
        <v>204</v>
      </c>
      <c r="F131" s="33" t="s">
        <v>204</v>
      </c>
      <c r="G131" s="33" t="s">
        <v>204</v>
      </c>
      <c r="H131" s="34" t="s">
        <v>204</v>
      </c>
      <c r="I131" s="33" t="s">
        <v>204</v>
      </c>
      <c r="J131" s="33" t="s">
        <v>204</v>
      </c>
      <c r="K131" s="34" t="s">
        <v>204</v>
      </c>
      <c r="L131" s="33" t="s">
        <v>204</v>
      </c>
      <c r="M131" s="33" t="s">
        <v>204</v>
      </c>
      <c r="N131" s="34" t="s">
        <v>204</v>
      </c>
      <c r="O131" s="33" t="s">
        <v>204</v>
      </c>
    </row>
    <row r="132" spans="1:15" ht="15.75" thickBot="1" x14ac:dyDescent="0.3">
      <c r="A132" s="15"/>
      <c r="B132" s="31"/>
      <c r="C132" s="31"/>
      <c r="D132" s="40"/>
      <c r="E132" s="40"/>
      <c r="F132" s="31"/>
      <c r="G132" s="40"/>
      <c r="H132" s="40"/>
      <c r="I132" s="31"/>
      <c r="J132" s="40"/>
      <c r="K132" s="40"/>
      <c r="L132" s="31"/>
      <c r="M132" s="40"/>
      <c r="N132" s="40"/>
      <c r="O132" s="31"/>
    </row>
  </sheetData>
  <mergeCells count="289">
    <mergeCell ref="B103:U103"/>
    <mergeCell ref="B104:U104"/>
    <mergeCell ref="B94:U94"/>
    <mergeCell ref="B95:U95"/>
    <mergeCell ref="B96:U96"/>
    <mergeCell ref="B97:U97"/>
    <mergeCell ref="B98:U98"/>
    <mergeCell ref="A99:A132"/>
    <mergeCell ref="B99:U99"/>
    <mergeCell ref="B100:U100"/>
    <mergeCell ref="B101:U101"/>
    <mergeCell ref="B102:U102"/>
    <mergeCell ref="B9:U9"/>
    <mergeCell ref="B49:U49"/>
    <mergeCell ref="B50:U50"/>
    <mergeCell ref="B51:U51"/>
    <mergeCell ref="B52:U52"/>
    <mergeCell ref="B93:U93"/>
    <mergeCell ref="A1:A2"/>
    <mergeCell ref="B1:U1"/>
    <mergeCell ref="B2:U2"/>
    <mergeCell ref="B3:U3"/>
    <mergeCell ref="A4:A98"/>
    <mergeCell ref="B4:U4"/>
    <mergeCell ref="B5:U5"/>
    <mergeCell ref="B6:U6"/>
    <mergeCell ref="B7:U7"/>
    <mergeCell ref="B8:U8"/>
    <mergeCell ref="D129:E129"/>
    <mergeCell ref="G129:H129"/>
    <mergeCell ref="J129:K129"/>
    <mergeCell ref="M129:N129"/>
    <mergeCell ref="D132:E132"/>
    <mergeCell ref="G132:H132"/>
    <mergeCell ref="J132:K132"/>
    <mergeCell ref="M132:N132"/>
    <mergeCell ref="D122:E122"/>
    <mergeCell ref="G122:H122"/>
    <mergeCell ref="J122:K122"/>
    <mergeCell ref="M122:N122"/>
    <mergeCell ref="D126:E126"/>
    <mergeCell ref="G126:H126"/>
    <mergeCell ref="J126:K126"/>
    <mergeCell ref="M126:N126"/>
    <mergeCell ref="D112:E112"/>
    <mergeCell ref="G112:H112"/>
    <mergeCell ref="J112:K112"/>
    <mergeCell ref="M112:N112"/>
    <mergeCell ref="D118:E118"/>
    <mergeCell ref="G118:H118"/>
    <mergeCell ref="J118:K118"/>
    <mergeCell ref="M118:N118"/>
    <mergeCell ref="O106:O107"/>
    <mergeCell ref="D108:E108"/>
    <mergeCell ref="G108:H108"/>
    <mergeCell ref="J108:K108"/>
    <mergeCell ref="M108:N108"/>
    <mergeCell ref="D109:N109"/>
    <mergeCell ref="B106:B107"/>
    <mergeCell ref="C106:C107"/>
    <mergeCell ref="D106:H106"/>
    <mergeCell ref="D107:H107"/>
    <mergeCell ref="I106:I107"/>
    <mergeCell ref="J106:N106"/>
    <mergeCell ref="J107:N107"/>
    <mergeCell ref="D91:E91"/>
    <mergeCell ref="G91:H91"/>
    <mergeCell ref="J91:K91"/>
    <mergeCell ref="M91:N91"/>
    <mergeCell ref="P91:Q91"/>
    <mergeCell ref="S91:T91"/>
    <mergeCell ref="D88:E88"/>
    <mergeCell ref="G88:H88"/>
    <mergeCell ref="J88:K88"/>
    <mergeCell ref="M88:N88"/>
    <mergeCell ref="P88:Q88"/>
    <mergeCell ref="S88:T88"/>
    <mergeCell ref="D85:E85"/>
    <mergeCell ref="G85:H85"/>
    <mergeCell ref="J85:K85"/>
    <mergeCell ref="M85:N85"/>
    <mergeCell ref="P85:Q85"/>
    <mergeCell ref="S85:T85"/>
    <mergeCell ref="D81:E81"/>
    <mergeCell ref="G81:H81"/>
    <mergeCell ref="J81:K81"/>
    <mergeCell ref="M81:N81"/>
    <mergeCell ref="P81:Q81"/>
    <mergeCell ref="S81:T81"/>
    <mergeCell ref="D76:E76"/>
    <mergeCell ref="G76:H76"/>
    <mergeCell ref="J76:K76"/>
    <mergeCell ref="M76:N76"/>
    <mergeCell ref="P76:Q76"/>
    <mergeCell ref="S76:T76"/>
    <mergeCell ref="D73:E73"/>
    <mergeCell ref="G73:H73"/>
    <mergeCell ref="J73:K73"/>
    <mergeCell ref="M73:N73"/>
    <mergeCell ref="P73:Q73"/>
    <mergeCell ref="S73:T73"/>
    <mergeCell ref="S66:T66"/>
    <mergeCell ref="D70:E70"/>
    <mergeCell ref="G70:H70"/>
    <mergeCell ref="J70:K70"/>
    <mergeCell ref="M70:N70"/>
    <mergeCell ref="P70:Q70"/>
    <mergeCell ref="S70:T70"/>
    <mergeCell ref="Q61:Q62"/>
    <mergeCell ref="R61:R62"/>
    <mergeCell ref="S61:S62"/>
    <mergeCell ref="T61:T62"/>
    <mergeCell ref="U61:U62"/>
    <mergeCell ref="D66:E66"/>
    <mergeCell ref="G66:H66"/>
    <mergeCell ref="J66:K66"/>
    <mergeCell ref="M66:N66"/>
    <mergeCell ref="P66:Q66"/>
    <mergeCell ref="K61:K62"/>
    <mergeCell ref="L61:L62"/>
    <mergeCell ref="M61:M62"/>
    <mergeCell ref="N61:N62"/>
    <mergeCell ref="O61:O62"/>
    <mergeCell ref="P61:P62"/>
    <mergeCell ref="U54:U59"/>
    <mergeCell ref="D60:T60"/>
    <mergeCell ref="C61:C62"/>
    <mergeCell ref="D61:D62"/>
    <mergeCell ref="E61:E62"/>
    <mergeCell ref="F61:F62"/>
    <mergeCell ref="G61:G62"/>
    <mergeCell ref="H61:H62"/>
    <mergeCell ref="I61:I62"/>
    <mergeCell ref="J61:J62"/>
    <mergeCell ref="R54:R59"/>
    <mergeCell ref="S54:T54"/>
    <mergeCell ref="S55:T55"/>
    <mergeCell ref="S56:T56"/>
    <mergeCell ref="S57:T57"/>
    <mergeCell ref="S58:T58"/>
    <mergeCell ref="S59:T59"/>
    <mergeCell ref="O54:O59"/>
    <mergeCell ref="P54:Q54"/>
    <mergeCell ref="P55:Q55"/>
    <mergeCell ref="P56:Q56"/>
    <mergeCell ref="P57:Q57"/>
    <mergeCell ref="P58:Q58"/>
    <mergeCell ref="P59:Q59"/>
    <mergeCell ref="L54:L59"/>
    <mergeCell ref="M54:N54"/>
    <mergeCell ref="M55:N55"/>
    <mergeCell ref="M56:N56"/>
    <mergeCell ref="M57:N57"/>
    <mergeCell ref="M58:N58"/>
    <mergeCell ref="M59:N59"/>
    <mergeCell ref="I54:I59"/>
    <mergeCell ref="J54:K54"/>
    <mergeCell ref="J55:K55"/>
    <mergeCell ref="J56:K56"/>
    <mergeCell ref="J57:K57"/>
    <mergeCell ref="J58:K58"/>
    <mergeCell ref="J59:K59"/>
    <mergeCell ref="F54:F59"/>
    <mergeCell ref="G54:H54"/>
    <mergeCell ref="G55:H55"/>
    <mergeCell ref="G56:H56"/>
    <mergeCell ref="G57:H57"/>
    <mergeCell ref="G58:H58"/>
    <mergeCell ref="G59:H59"/>
    <mergeCell ref="B54:B59"/>
    <mergeCell ref="C54:C59"/>
    <mergeCell ref="D54:E54"/>
    <mergeCell ref="D55:E55"/>
    <mergeCell ref="D56:E56"/>
    <mergeCell ref="D57:E57"/>
    <mergeCell ref="D58:E58"/>
    <mergeCell ref="D59:E59"/>
    <mergeCell ref="D48:E48"/>
    <mergeCell ref="G48:H48"/>
    <mergeCell ref="J48:K48"/>
    <mergeCell ref="M48:N48"/>
    <mergeCell ref="P48:Q48"/>
    <mergeCell ref="S48:T48"/>
    <mergeCell ref="D45:E45"/>
    <mergeCell ref="G45:H45"/>
    <mergeCell ref="J45:K45"/>
    <mergeCell ref="M45:N45"/>
    <mergeCell ref="P45:Q45"/>
    <mergeCell ref="S45:T45"/>
    <mergeCell ref="D42:E42"/>
    <mergeCell ref="G42:H42"/>
    <mergeCell ref="J42:K42"/>
    <mergeCell ref="M42:N42"/>
    <mergeCell ref="P42:Q42"/>
    <mergeCell ref="S42:T42"/>
    <mergeCell ref="D38:E38"/>
    <mergeCell ref="G38:H38"/>
    <mergeCell ref="J38:K38"/>
    <mergeCell ref="M38:N38"/>
    <mergeCell ref="P38:Q38"/>
    <mergeCell ref="S38:T38"/>
    <mergeCell ref="D33:E33"/>
    <mergeCell ref="G33:H33"/>
    <mergeCell ref="J33:K33"/>
    <mergeCell ref="M33:N33"/>
    <mergeCell ref="P33:Q33"/>
    <mergeCell ref="S33:T33"/>
    <mergeCell ref="D30:E30"/>
    <mergeCell ref="G30:H30"/>
    <mergeCell ref="J30:K30"/>
    <mergeCell ref="M30:N30"/>
    <mergeCell ref="P30:Q30"/>
    <mergeCell ref="S30:T30"/>
    <mergeCell ref="S23:T23"/>
    <mergeCell ref="D27:E27"/>
    <mergeCell ref="G27:H27"/>
    <mergeCell ref="J27:K27"/>
    <mergeCell ref="M27:N27"/>
    <mergeCell ref="P27:Q27"/>
    <mergeCell ref="S27:T27"/>
    <mergeCell ref="Q18:Q19"/>
    <mergeCell ref="R18:R19"/>
    <mergeCell ref="S18:S19"/>
    <mergeCell ref="T18:T19"/>
    <mergeCell ref="U18:U19"/>
    <mergeCell ref="D23:E23"/>
    <mergeCell ref="G23:H23"/>
    <mergeCell ref="J23:K23"/>
    <mergeCell ref="M23:N23"/>
    <mergeCell ref="P23:Q23"/>
    <mergeCell ref="K18:K19"/>
    <mergeCell ref="L18:L19"/>
    <mergeCell ref="M18:M19"/>
    <mergeCell ref="N18:N19"/>
    <mergeCell ref="O18:O19"/>
    <mergeCell ref="P18:P19"/>
    <mergeCell ref="U11:U16"/>
    <mergeCell ref="D17:T17"/>
    <mergeCell ref="C18:C19"/>
    <mergeCell ref="D18:D19"/>
    <mergeCell ref="E18:E19"/>
    <mergeCell ref="F18:F19"/>
    <mergeCell ref="G18:G19"/>
    <mergeCell ref="H18:H19"/>
    <mergeCell ref="I18:I19"/>
    <mergeCell ref="J18:J19"/>
    <mergeCell ref="R11:R16"/>
    <mergeCell ref="S11:T11"/>
    <mergeCell ref="S12:T12"/>
    <mergeCell ref="S13:T13"/>
    <mergeCell ref="S14:T14"/>
    <mergeCell ref="S15:T15"/>
    <mergeCell ref="S16:T16"/>
    <mergeCell ref="O11:O16"/>
    <mergeCell ref="P11:Q11"/>
    <mergeCell ref="P12:Q12"/>
    <mergeCell ref="P13:Q13"/>
    <mergeCell ref="P14:Q14"/>
    <mergeCell ref="P15:Q15"/>
    <mergeCell ref="P16:Q16"/>
    <mergeCell ref="L11:L16"/>
    <mergeCell ref="M11:N11"/>
    <mergeCell ref="M12:N12"/>
    <mergeCell ref="M13:N13"/>
    <mergeCell ref="M14:N14"/>
    <mergeCell ref="M15:N15"/>
    <mergeCell ref="M16:N16"/>
    <mergeCell ref="I11:I16"/>
    <mergeCell ref="J11:K11"/>
    <mergeCell ref="J12:K12"/>
    <mergeCell ref="J13:K13"/>
    <mergeCell ref="J14:K14"/>
    <mergeCell ref="J15:K15"/>
    <mergeCell ref="J16:K16"/>
    <mergeCell ref="F11:F16"/>
    <mergeCell ref="G11:H11"/>
    <mergeCell ref="G12:H12"/>
    <mergeCell ref="G13:H13"/>
    <mergeCell ref="G14:H14"/>
    <mergeCell ref="G15:H15"/>
    <mergeCell ref="G16:H16"/>
    <mergeCell ref="B11:B16"/>
    <mergeCell ref="C11:C16"/>
    <mergeCell ref="D11:E11"/>
    <mergeCell ref="D12:E12"/>
    <mergeCell ref="D13:E13"/>
    <mergeCell ref="D14:E14"/>
    <mergeCell ref="D15:E15"/>
    <mergeCell ref="D16:E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3"/>
  <sheetViews>
    <sheetView showGridLines="0" workbookViewId="0"/>
  </sheetViews>
  <sheetFormatPr defaultRowHeight="15" x14ac:dyDescent="0.25"/>
  <cols>
    <col min="1" max="2" width="36.5703125" bestFit="1" customWidth="1"/>
    <col min="3" max="3" width="0.7109375" bestFit="1" customWidth="1"/>
    <col min="4" max="4" width="4.42578125" customWidth="1"/>
    <col min="5" max="5" width="15.5703125" customWidth="1"/>
    <col min="6" max="6" width="1.5703125" bestFit="1" customWidth="1"/>
    <col min="7" max="7" width="2.5703125" customWidth="1"/>
    <col min="8" max="8" width="8.5703125" customWidth="1"/>
    <col min="9" max="9" width="1.5703125" bestFit="1" customWidth="1"/>
    <col min="10" max="10" width="2.5703125" customWidth="1"/>
    <col min="11" max="11" width="8.5703125" customWidth="1"/>
    <col min="12" max="12" width="1.5703125" bestFit="1" customWidth="1"/>
    <col min="13" max="13" width="2.42578125" customWidth="1"/>
    <col min="14" max="14" width="8.7109375" customWidth="1"/>
    <col min="15" max="15" width="1.5703125" bestFit="1" customWidth="1"/>
    <col min="16" max="16" width="2.42578125" customWidth="1"/>
    <col min="17" max="17" width="8.42578125" customWidth="1"/>
    <col min="18" max="18" width="1.5703125" bestFit="1" customWidth="1"/>
    <col min="19" max="19" width="2.7109375" customWidth="1"/>
    <col min="20" max="20" width="9.140625" customWidth="1"/>
    <col min="21" max="21" width="1.5703125" bestFit="1" customWidth="1"/>
  </cols>
  <sheetData>
    <row r="1" spans="1:21" ht="15" customHeight="1" x14ac:dyDescent="0.25">
      <c r="A1" s="7" t="s">
        <v>79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533</v>
      </c>
      <c r="B3" s="41" t="s">
        <v>4</v>
      </c>
      <c r="C3" s="41"/>
      <c r="D3" s="41"/>
      <c r="E3" s="41"/>
      <c r="F3" s="41"/>
      <c r="G3" s="41"/>
      <c r="H3" s="41"/>
      <c r="I3" s="41"/>
      <c r="J3" s="41"/>
      <c r="K3" s="41"/>
      <c r="L3" s="41"/>
      <c r="M3" s="41"/>
      <c r="N3" s="41"/>
      <c r="O3" s="41"/>
      <c r="P3" s="41"/>
      <c r="Q3" s="41"/>
      <c r="R3" s="41"/>
      <c r="S3" s="41"/>
      <c r="T3" s="41"/>
      <c r="U3" s="41"/>
    </row>
    <row r="4" spans="1:21" ht="15" customHeight="1" x14ac:dyDescent="0.25">
      <c r="A4" s="15" t="s">
        <v>794</v>
      </c>
      <c r="B4" s="41" t="s">
        <v>4</v>
      </c>
      <c r="C4" s="41"/>
      <c r="D4" s="41"/>
      <c r="E4" s="41"/>
      <c r="F4" s="41"/>
      <c r="G4" s="41"/>
      <c r="H4" s="41"/>
      <c r="I4" s="41"/>
      <c r="J4" s="41"/>
      <c r="K4" s="41"/>
      <c r="L4" s="41"/>
      <c r="M4" s="41"/>
      <c r="N4" s="41"/>
      <c r="O4" s="41"/>
      <c r="P4" s="41"/>
      <c r="Q4" s="41"/>
      <c r="R4" s="41"/>
      <c r="S4" s="41"/>
      <c r="T4" s="41"/>
      <c r="U4" s="41"/>
    </row>
    <row r="5" spans="1:21" x14ac:dyDescent="0.25">
      <c r="A5" s="15"/>
      <c r="B5" s="41"/>
      <c r="C5" s="41"/>
      <c r="D5" s="41"/>
      <c r="E5" s="41"/>
      <c r="F5" s="41"/>
      <c r="G5" s="41"/>
      <c r="H5" s="41"/>
      <c r="I5" s="41"/>
      <c r="J5" s="41"/>
      <c r="K5" s="41"/>
      <c r="L5" s="41"/>
      <c r="M5" s="41"/>
      <c r="N5" s="41"/>
      <c r="O5" s="41"/>
      <c r="P5" s="41"/>
      <c r="Q5" s="41"/>
      <c r="R5" s="41"/>
      <c r="S5" s="41"/>
      <c r="T5" s="41"/>
      <c r="U5" s="41"/>
    </row>
    <row r="6" spans="1:21" x14ac:dyDescent="0.25">
      <c r="A6" s="15"/>
      <c r="B6" s="43"/>
      <c r="C6" s="43"/>
      <c r="D6" s="43"/>
      <c r="E6" s="43"/>
      <c r="F6" s="43"/>
      <c r="G6" s="43"/>
      <c r="H6" s="43"/>
      <c r="I6" s="43"/>
      <c r="J6" s="43"/>
      <c r="K6" s="43"/>
      <c r="L6" s="43"/>
      <c r="M6" s="43"/>
      <c r="N6" s="43"/>
      <c r="O6" s="43"/>
      <c r="P6" s="43"/>
      <c r="Q6" s="43"/>
      <c r="R6" s="43"/>
      <c r="S6" s="43"/>
      <c r="T6" s="43"/>
      <c r="U6" s="43"/>
    </row>
    <row r="7" spans="1:21" x14ac:dyDescent="0.25">
      <c r="A7" s="15"/>
      <c r="B7" s="41"/>
      <c r="C7" s="41"/>
      <c r="D7" s="41"/>
      <c r="E7" s="41"/>
      <c r="F7" s="41"/>
      <c r="G7" s="41"/>
      <c r="H7" s="41"/>
      <c r="I7" s="41"/>
      <c r="J7" s="41"/>
      <c r="K7" s="41"/>
      <c r="L7" s="41"/>
      <c r="M7" s="41"/>
      <c r="N7" s="41"/>
      <c r="O7" s="41"/>
      <c r="P7" s="41"/>
      <c r="Q7" s="41"/>
      <c r="R7" s="41"/>
      <c r="S7" s="41"/>
      <c r="T7" s="41"/>
      <c r="U7" s="41"/>
    </row>
    <row r="8" spans="1:21" x14ac:dyDescent="0.25">
      <c r="A8" s="15"/>
      <c r="B8" s="43"/>
      <c r="C8" s="43"/>
      <c r="D8" s="43"/>
      <c r="E8" s="43"/>
      <c r="F8" s="43"/>
      <c r="G8" s="43"/>
      <c r="H8" s="43"/>
      <c r="I8" s="43"/>
      <c r="J8" s="43"/>
      <c r="K8" s="43"/>
      <c r="L8" s="43"/>
      <c r="M8" s="43"/>
      <c r="N8" s="43"/>
      <c r="O8" s="43"/>
      <c r="P8" s="43"/>
      <c r="Q8" s="43"/>
      <c r="R8" s="43"/>
      <c r="S8" s="43"/>
      <c r="T8" s="43"/>
      <c r="U8" s="43"/>
    </row>
    <row r="9" spans="1:21" x14ac:dyDescent="0.25">
      <c r="A9" s="15"/>
      <c r="B9" s="44"/>
      <c r="C9" s="44"/>
      <c r="D9" s="44"/>
      <c r="E9" s="44"/>
      <c r="F9" s="44"/>
      <c r="G9" s="44"/>
      <c r="H9" s="44"/>
      <c r="I9" s="44"/>
      <c r="J9" s="44"/>
      <c r="K9" s="44"/>
      <c r="L9" s="44"/>
      <c r="M9" s="44"/>
      <c r="N9" s="44"/>
      <c r="O9" s="44"/>
      <c r="P9" s="44"/>
      <c r="Q9" s="44"/>
      <c r="R9" s="44"/>
      <c r="S9" s="44"/>
      <c r="T9" s="44"/>
      <c r="U9" s="44"/>
    </row>
    <row r="10" spans="1:21" x14ac:dyDescent="0.25">
      <c r="A10" s="15"/>
      <c r="B10" s="17"/>
      <c r="C10" s="18"/>
      <c r="D10" s="19"/>
      <c r="E10" s="18"/>
      <c r="F10" s="18"/>
      <c r="G10" s="19"/>
      <c r="H10" s="18"/>
      <c r="I10" s="18"/>
      <c r="J10" s="19"/>
      <c r="K10" s="18"/>
      <c r="L10" s="18"/>
    </row>
    <row r="11" spans="1:21" x14ac:dyDescent="0.25">
      <c r="A11" s="15"/>
      <c r="B11" s="74" t="s">
        <v>544</v>
      </c>
      <c r="C11" s="36"/>
      <c r="D11" s="37" t="s">
        <v>545</v>
      </c>
      <c r="E11" s="37"/>
      <c r="F11" s="36"/>
      <c r="G11" s="37" t="s">
        <v>547</v>
      </c>
      <c r="H11" s="37"/>
      <c r="I11" s="36"/>
      <c r="J11" s="37" t="s">
        <v>548</v>
      </c>
      <c r="K11" s="37"/>
      <c r="L11" s="36"/>
    </row>
    <row r="12" spans="1:21" x14ac:dyDescent="0.25">
      <c r="A12" s="15"/>
      <c r="B12" s="74"/>
      <c r="C12" s="36"/>
      <c r="D12" s="37" t="s">
        <v>546</v>
      </c>
      <c r="E12" s="37"/>
      <c r="F12" s="36"/>
      <c r="G12" s="37"/>
      <c r="H12" s="37"/>
      <c r="I12" s="36"/>
      <c r="J12" s="37"/>
      <c r="K12" s="37"/>
      <c r="L12" s="36"/>
    </row>
    <row r="13" spans="1:21" x14ac:dyDescent="0.25">
      <c r="A13" s="15"/>
      <c r="B13" s="23"/>
      <c r="C13" s="22"/>
      <c r="D13" s="36" t="s">
        <v>197</v>
      </c>
      <c r="E13" s="36"/>
      <c r="F13" s="36"/>
      <c r="G13" s="36"/>
      <c r="H13" s="36"/>
      <c r="I13" s="36"/>
      <c r="J13" s="36"/>
      <c r="K13" s="36"/>
      <c r="L13" s="22"/>
    </row>
    <row r="14" spans="1:21" ht="26.25" x14ac:dyDescent="0.25">
      <c r="A14" s="15"/>
      <c r="B14" s="24" t="s">
        <v>549</v>
      </c>
      <c r="C14" s="25"/>
      <c r="D14" s="25" t="s">
        <v>199</v>
      </c>
      <c r="E14" s="27">
        <v>706</v>
      </c>
      <c r="F14" s="25"/>
      <c r="G14" s="25" t="s">
        <v>199</v>
      </c>
      <c r="H14" s="27" t="s">
        <v>403</v>
      </c>
      <c r="I14" s="25" t="s">
        <v>203</v>
      </c>
      <c r="J14" s="25" t="s">
        <v>199</v>
      </c>
      <c r="K14" s="27">
        <v>705</v>
      </c>
      <c r="L14" s="25"/>
    </row>
    <row r="15" spans="1:21" x14ac:dyDescent="0.25">
      <c r="A15" s="15"/>
      <c r="B15" s="28" t="s">
        <v>550</v>
      </c>
      <c r="C15" s="29"/>
      <c r="D15" s="29"/>
      <c r="E15" s="30">
        <v>697</v>
      </c>
      <c r="F15" s="29"/>
      <c r="G15" s="29"/>
      <c r="H15" s="30" t="s">
        <v>403</v>
      </c>
      <c r="I15" s="29" t="s">
        <v>203</v>
      </c>
      <c r="J15" s="29"/>
      <c r="K15" s="30">
        <v>696</v>
      </c>
      <c r="L15" s="29"/>
    </row>
    <row r="16" spans="1:21" x14ac:dyDescent="0.25">
      <c r="A16" s="15"/>
      <c r="B16" s="24" t="s">
        <v>551</v>
      </c>
      <c r="C16" s="25"/>
      <c r="D16" s="25"/>
      <c r="E16" s="27">
        <v>2</v>
      </c>
      <c r="F16" s="25"/>
      <c r="G16" s="25"/>
      <c r="H16" s="27">
        <v>1</v>
      </c>
      <c r="I16" s="25"/>
      <c r="J16" s="25"/>
      <c r="K16" s="27">
        <v>3</v>
      </c>
      <c r="L16" s="25"/>
    </row>
    <row r="17" spans="1:21" x14ac:dyDescent="0.25">
      <c r="A17" s="15"/>
      <c r="B17" s="28" t="s">
        <v>50</v>
      </c>
      <c r="C17" s="29"/>
      <c r="D17" s="29"/>
      <c r="E17" s="30">
        <v>699</v>
      </c>
      <c r="F17" s="29"/>
      <c r="G17" s="29"/>
      <c r="H17" s="30" t="s">
        <v>201</v>
      </c>
      <c r="I17" s="29"/>
      <c r="J17" s="29"/>
      <c r="K17" s="30">
        <v>699</v>
      </c>
      <c r="L17" s="29"/>
    </row>
    <row r="18" spans="1:21" x14ac:dyDescent="0.25">
      <c r="A18" s="15"/>
      <c r="B18" s="24" t="s">
        <v>52</v>
      </c>
      <c r="C18" s="25"/>
      <c r="D18" s="25"/>
      <c r="E18" s="27">
        <v>699</v>
      </c>
      <c r="F18" s="25"/>
      <c r="G18" s="25"/>
      <c r="H18" s="27" t="s">
        <v>201</v>
      </c>
      <c r="I18" s="25"/>
      <c r="J18" s="25"/>
      <c r="K18" s="27">
        <v>699</v>
      </c>
      <c r="L18" s="25"/>
    </row>
    <row r="19" spans="1:21" x14ac:dyDescent="0.25">
      <c r="A19" s="15"/>
      <c r="B19" s="41"/>
      <c r="C19" s="41"/>
      <c r="D19" s="41"/>
      <c r="E19" s="41"/>
      <c r="F19" s="41"/>
      <c r="G19" s="41"/>
      <c r="H19" s="41"/>
      <c r="I19" s="41"/>
      <c r="J19" s="41"/>
      <c r="K19" s="41"/>
      <c r="L19" s="41"/>
      <c r="M19" s="41"/>
      <c r="N19" s="41"/>
      <c r="O19" s="41"/>
      <c r="P19" s="41"/>
      <c r="Q19" s="41"/>
      <c r="R19" s="41"/>
      <c r="S19" s="41"/>
      <c r="T19" s="41"/>
      <c r="U19" s="41"/>
    </row>
    <row r="20" spans="1:21" x14ac:dyDescent="0.25">
      <c r="A20" s="15"/>
      <c r="B20" s="41"/>
      <c r="C20" s="41"/>
      <c r="D20" s="41"/>
      <c r="E20" s="41"/>
      <c r="F20" s="41"/>
      <c r="G20" s="41"/>
      <c r="H20" s="41"/>
      <c r="I20" s="41"/>
      <c r="J20" s="41"/>
      <c r="K20" s="41"/>
      <c r="L20" s="41"/>
      <c r="M20" s="41"/>
      <c r="N20" s="41"/>
      <c r="O20" s="41"/>
      <c r="P20" s="41"/>
      <c r="Q20" s="41"/>
      <c r="R20" s="41"/>
      <c r="S20" s="41"/>
      <c r="T20" s="41"/>
      <c r="U20" s="41"/>
    </row>
    <row r="21" spans="1:21" x14ac:dyDescent="0.25">
      <c r="A21" s="15"/>
      <c r="B21" s="43"/>
      <c r="C21" s="43"/>
      <c r="D21" s="43"/>
      <c r="E21" s="43"/>
      <c r="F21" s="43"/>
      <c r="G21" s="43"/>
      <c r="H21" s="43"/>
      <c r="I21" s="43"/>
      <c r="J21" s="43"/>
      <c r="K21" s="43"/>
      <c r="L21" s="43"/>
      <c r="M21" s="43"/>
      <c r="N21" s="43"/>
      <c r="O21" s="43"/>
      <c r="P21" s="43"/>
      <c r="Q21" s="43"/>
      <c r="R21" s="43"/>
      <c r="S21" s="43"/>
      <c r="T21" s="43"/>
      <c r="U21" s="43"/>
    </row>
    <row r="22" spans="1:21" x14ac:dyDescent="0.25">
      <c r="A22" s="15"/>
      <c r="B22" s="44"/>
      <c r="C22" s="44"/>
      <c r="D22" s="44"/>
      <c r="E22" s="44"/>
      <c r="F22" s="44"/>
      <c r="G22" s="44"/>
      <c r="H22" s="44"/>
      <c r="I22" s="44"/>
      <c r="J22" s="44"/>
      <c r="K22" s="44"/>
      <c r="L22" s="44"/>
      <c r="M22" s="44"/>
      <c r="N22" s="44"/>
      <c r="O22" s="44"/>
      <c r="P22" s="44"/>
      <c r="Q22" s="44"/>
      <c r="R22" s="44"/>
      <c r="S22" s="44"/>
      <c r="T22" s="44"/>
      <c r="U22" s="44"/>
    </row>
    <row r="23" spans="1:21" x14ac:dyDescent="0.25">
      <c r="A23" s="15"/>
      <c r="B23" s="17"/>
      <c r="C23" s="18"/>
      <c r="D23" s="19"/>
      <c r="E23" s="18"/>
      <c r="F23" s="18"/>
      <c r="G23" s="19"/>
      <c r="H23" s="18"/>
      <c r="I23" s="18"/>
      <c r="J23" s="19"/>
      <c r="K23" s="18"/>
      <c r="L23" s="18"/>
    </row>
    <row r="24" spans="1:21" ht="15.75" thickBot="1" x14ac:dyDescent="0.3">
      <c r="A24" s="15"/>
      <c r="B24" s="75" t="s">
        <v>552</v>
      </c>
      <c r="C24" s="22"/>
      <c r="D24" s="39"/>
      <c r="E24" s="39"/>
      <c r="F24" s="22"/>
      <c r="G24" s="39"/>
      <c r="H24" s="39"/>
      <c r="I24" s="22"/>
      <c r="J24" s="39"/>
      <c r="K24" s="39"/>
      <c r="L24" s="22"/>
    </row>
    <row r="25" spans="1:21" ht="26.25" x14ac:dyDescent="0.25">
      <c r="A25" s="15"/>
      <c r="B25" s="24" t="s">
        <v>549</v>
      </c>
      <c r="C25" s="25"/>
      <c r="D25" s="25" t="s">
        <v>199</v>
      </c>
      <c r="E25" s="27">
        <v>820</v>
      </c>
      <c r="F25" s="25"/>
      <c r="G25" s="25" t="s">
        <v>199</v>
      </c>
      <c r="H25" s="27" t="s">
        <v>553</v>
      </c>
      <c r="I25" s="25" t="s">
        <v>203</v>
      </c>
      <c r="J25" s="25" t="s">
        <v>199</v>
      </c>
      <c r="K25" s="27">
        <v>538</v>
      </c>
      <c r="L25" s="25"/>
    </row>
    <row r="26" spans="1:21" x14ac:dyDescent="0.25">
      <c r="A26" s="15"/>
      <c r="B26" s="28" t="s">
        <v>550</v>
      </c>
      <c r="C26" s="29"/>
      <c r="D26" s="29"/>
      <c r="E26" s="30">
        <v>614</v>
      </c>
      <c r="F26" s="29"/>
      <c r="G26" s="29"/>
      <c r="H26" s="30" t="s">
        <v>553</v>
      </c>
      <c r="I26" s="29" t="s">
        <v>203</v>
      </c>
      <c r="J26" s="29"/>
      <c r="K26" s="30">
        <v>332</v>
      </c>
      <c r="L26" s="29"/>
    </row>
    <row r="27" spans="1:21" x14ac:dyDescent="0.25">
      <c r="A27" s="15"/>
      <c r="B27" s="24" t="s">
        <v>551</v>
      </c>
      <c r="C27" s="25"/>
      <c r="D27" s="25"/>
      <c r="E27" s="27">
        <v>38</v>
      </c>
      <c r="F27" s="25"/>
      <c r="G27" s="25"/>
      <c r="H27" s="27">
        <v>54</v>
      </c>
      <c r="I27" s="25"/>
      <c r="J27" s="25"/>
      <c r="K27" s="27">
        <v>92</v>
      </c>
      <c r="L27" s="25"/>
    </row>
    <row r="28" spans="1:21" x14ac:dyDescent="0.25">
      <c r="A28" s="15"/>
      <c r="B28" s="28" t="s">
        <v>50</v>
      </c>
      <c r="C28" s="29"/>
      <c r="D28" s="29"/>
      <c r="E28" s="30">
        <v>652</v>
      </c>
      <c r="F28" s="29"/>
      <c r="G28" s="29"/>
      <c r="H28" s="30" t="s">
        <v>554</v>
      </c>
      <c r="I28" s="29" t="s">
        <v>203</v>
      </c>
      <c r="J28" s="29"/>
      <c r="K28" s="30">
        <v>424</v>
      </c>
      <c r="L28" s="29"/>
    </row>
    <row r="29" spans="1:21" x14ac:dyDescent="0.25">
      <c r="A29" s="15"/>
      <c r="B29" s="24" t="s">
        <v>52</v>
      </c>
      <c r="C29" s="25"/>
      <c r="D29" s="25"/>
      <c r="E29" s="27">
        <v>652</v>
      </c>
      <c r="F29" s="25"/>
      <c r="G29" s="25"/>
      <c r="H29" s="27" t="s">
        <v>554</v>
      </c>
      <c r="I29" s="25" t="s">
        <v>203</v>
      </c>
      <c r="J29" s="25"/>
      <c r="K29" s="27">
        <v>424</v>
      </c>
      <c r="L29" s="25"/>
    </row>
    <row r="30" spans="1:21" x14ac:dyDescent="0.25">
      <c r="A30" s="15"/>
      <c r="B30" s="41"/>
      <c r="C30" s="41"/>
      <c r="D30" s="41"/>
      <c r="E30" s="41"/>
      <c r="F30" s="41"/>
      <c r="G30" s="41"/>
      <c r="H30" s="41"/>
      <c r="I30" s="41"/>
      <c r="J30" s="41"/>
      <c r="K30" s="41"/>
      <c r="L30" s="41"/>
      <c r="M30" s="41"/>
      <c r="N30" s="41"/>
      <c r="O30" s="41"/>
      <c r="P30" s="41"/>
      <c r="Q30" s="41"/>
      <c r="R30" s="41"/>
      <c r="S30" s="41"/>
      <c r="T30" s="41"/>
      <c r="U30" s="41"/>
    </row>
    <row r="31" spans="1:21" x14ac:dyDescent="0.25">
      <c r="A31" s="15"/>
      <c r="B31" s="41"/>
      <c r="C31" s="41"/>
      <c r="D31" s="41"/>
      <c r="E31" s="41"/>
      <c r="F31" s="41"/>
      <c r="G31" s="41"/>
      <c r="H31" s="41"/>
      <c r="I31" s="41"/>
      <c r="J31" s="41"/>
      <c r="K31" s="41"/>
      <c r="L31" s="41"/>
      <c r="M31" s="41"/>
      <c r="N31" s="41"/>
      <c r="O31" s="41"/>
      <c r="P31" s="41"/>
      <c r="Q31" s="41"/>
      <c r="R31" s="41"/>
      <c r="S31" s="41"/>
      <c r="T31" s="41"/>
      <c r="U31" s="41"/>
    </row>
    <row r="32" spans="1:21" x14ac:dyDescent="0.25">
      <c r="A32" s="15"/>
      <c r="B32" s="43"/>
      <c r="C32" s="43"/>
      <c r="D32" s="43"/>
      <c r="E32" s="43"/>
      <c r="F32" s="43"/>
      <c r="G32" s="43"/>
      <c r="H32" s="43"/>
      <c r="I32" s="43"/>
      <c r="J32" s="43"/>
      <c r="K32" s="43"/>
      <c r="L32" s="43"/>
      <c r="M32" s="43"/>
      <c r="N32" s="43"/>
      <c r="O32" s="43"/>
      <c r="P32" s="43"/>
      <c r="Q32" s="43"/>
      <c r="R32" s="43"/>
      <c r="S32" s="43"/>
      <c r="T32" s="43"/>
      <c r="U32" s="43"/>
    </row>
    <row r="33" spans="1:21" x14ac:dyDescent="0.25">
      <c r="A33" s="15"/>
      <c r="B33" s="44"/>
      <c r="C33" s="44"/>
      <c r="D33" s="44"/>
      <c r="E33" s="44"/>
      <c r="F33" s="44"/>
      <c r="G33" s="44"/>
      <c r="H33" s="44"/>
      <c r="I33" s="44"/>
      <c r="J33" s="44"/>
      <c r="K33" s="44"/>
      <c r="L33" s="44"/>
      <c r="M33" s="44"/>
      <c r="N33" s="44"/>
      <c r="O33" s="44"/>
      <c r="P33" s="44"/>
      <c r="Q33" s="44"/>
      <c r="R33" s="44"/>
      <c r="S33" s="44"/>
      <c r="T33" s="44"/>
      <c r="U33" s="44"/>
    </row>
    <row r="34" spans="1:21" x14ac:dyDescent="0.25">
      <c r="A34" s="15"/>
      <c r="B34" s="17"/>
      <c r="C34" s="18"/>
      <c r="D34" s="19"/>
      <c r="E34" s="18"/>
      <c r="F34" s="18"/>
      <c r="G34" s="19"/>
      <c r="H34" s="18"/>
      <c r="I34" s="18"/>
      <c r="J34" s="19"/>
      <c r="K34" s="18"/>
      <c r="L34" s="18"/>
    </row>
    <row r="35" spans="1:21" ht="15.75" thickBot="1" x14ac:dyDescent="0.3">
      <c r="A35" s="15"/>
      <c r="B35" s="75" t="s">
        <v>555</v>
      </c>
      <c r="C35" s="22"/>
      <c r="D35" s="39"/>
      <c r="E35" s="39"/>
      <c r="F35" s="22"/>
      <c r="G35" s="39"/>
      <c r="H35" s="39"/>
      <c r="I35" s="22"/>
      <c r="J35" s="39"/>
      <c r="K35" s="39"/>
      <c r="L35" s="22"/>
    </row>
    <row r="36" spans="1:21" x14ac:dyDescent="0.25">
      <c r="A36" s="15"/>
      <c r="B36" s="24" t="s">
        <v>49</v>
      </c>
      <c r="C36" s="25"/>
      <c r="D36" s="25" t="s">
        <v>199</v>
      </c>
      <c r="E36" s="27" t="s">
        <v>556</v>
      </c>
      <c r="F36" s="25" t="s">
        <v>203</v>
      </c>
      <c r="G36" s="25" t="s">
        <v>199</v>
      </c>
      <c r="H36" s="27" t="s">
        <v>553</v>
      </c>
      <c r="I36" s="25" t="s">
        <v>203</v>
      </c>
      <c r="J36" s="25" t="s">
        <v>199</v>
      </c>
      <c r="K36" s="27" t="s">
        <v>557</v>
      </c>
      <c r="L36" s="25" t="s">
        <v>203</v>
      </c>
    </row>
    <row r="37" spans="1:21" x14ac:dyDescent="0.25">
      <c r="A37" s="15"/>
      <c r="B37" s="28" t="s">
        <v>50</v>
      </c>
      <c r="C37" s="29"/>
      <c r="D37" s="29"/>
      <c r="E37" s="30">
        <v>820</v>
      </c>
      <c r="F37" s="29"/>
      <c r="G37" s="29"/>
      <c r="H37" s="30" t="s">
        <v>553</v>
      </c>
      <c r="I37" s="29" t="s">
        <v>203</v>
      </c>
      <c r="J37" s="29"/>
      <c r="K37" s="30">
        <v>538</v>
      </c>
      <c r="L37" s="29"/>
    </row>
    <row r="38" spans="1:21" x14ac:dyDescent="0.25">
      <c r="A38" s="15"/>
      <c r="B38" s="24" t="s">
        <v>52</v>
      </c>
      <c r="C38" s="25"/>
      <c r="D38" s="25"/>
      <c r="E38" s="27">
        <v>820</v>
      </c>
      <c r="F38" s="25"/>
      <c r="G38" s="25"/>
      <c r="H38" s="27" t="s">
        <v>553</v>
      </c>
      <c r="I38" s="25" t="s">
        <v>203</v>
      </c>
      <c r="J38" s="25"/>
      <c r="K38" s="27">
        <v>538</v>
      </c>
      <c r="L38" s="25"/>
    </row>
    <row r="39" spans="1:21" x14ac:dyDescent="0.25">
      <c r="A39" s="15"/>
      <c r="B39" s="41"/>
      <c r="C39" s="41"/>
      <c r="D39" s="41"/>
      <c r="E39" s="41"/>
      <c r="F39" s="41"/>
      <c r="G39" s="41"/>
      <c r="H39" s="41"/>
      <c r="I39" s="41"/>
      <c r="J39" s="41"/>
      <c r="K39" s="41"/>
      <c r="L39" s="41"/>
      <c r="M39" s="41"/>
      <c r="N39" s="41"/>
      <c r="O39" s="41"/>
      <c r="P39" s="41"/>
      <c r="Q39" s="41"/>
      <c r="R39" s="41"/>
      <c r="S39" s="41"/>
      <c r="T39" s="41"/>
      <c r="U39" s="41"/>
    </row>
    <row r="40" spans="1:21" x14ac:dyDescent="0.25">
      <c r="A40" s="15"/>
      <c r="B40" s="41"/>
      <c r="C40" s="41"/>
      <c r="D40" s="41"/>
      <c r="E40" s="41"/>
      <c r="F40" s="41"/>
      <c r="G40" s="41"/>
      <c r="H40" s="41"/>
      <c r="I40" s="41"/>
      <c r="J40" s="41"/>
      <c r="K40" s="41"/>
      <c r="L40" s="41"/>
      <c r="M40" s="41"/>
      <c r="N40" s="41"/>
      <c r="O40" s="41"/>
      <c r="P40" s="41"/>
      <c r="Q40" s="41"/>
      <c r="R40" s="41"/>
      <c r="S40" s="41"/>
      <c r="T40" s="41"/>
      <c r="U40" s="41"/>
    </row>
    <row r="41" spans="1:21" x14ac:dyDescent="0.25">
      <c r="A41" s="15"/>
      <c r="B41" s="43"/>
      <c r="C41" s="43"/>
      <c r="D41" s="43"/>
      <c r="E41" s="43"/>
      <c r="F41" s="43"/>
      <c r="G41" s="43"/>
      <c r="H41" s="43"/>
      <c r="I41" s="43"/>
      <c r="J41" s="43"/>
      <c r="K41" s="43"/>
      <c r="L41" s="43"/>
      <c r="M41" s="43"/>
      <c r="N41" s="43"/>
      <c r="O41" s="43"/>
      <c r="P41" s="43"/>
      <c r="Q41" s="43"/>
      <c r="R41" s="43"/>
      <c r="S41" s="43"/>
      <c r="T41" s="43"/>
      <c r="U41" s="43"/>
    </row>
    <row r="42" spans="1:21" x14ac:dyDescent="0.25">
      <c r="A42" s="15"/>
      <c r="B42" s="44"/>
      <c r="C42" s="44"/>
      <c r="D42" s="44"/>
      <c r="E42" s="44"/>
      <c r="F42" s="44"/>
      <c r="G42" s="44"/>
      <c r="H42" s="44"/>
      <c r="I42" s="44"/>
      <c r="J42" s="44"/>
      <c r="K42" s="44"/>
      <c r="L42" s="44"/>
      <c r="M42" s="44"/>
      <c r="N42" s="44"/>
      <c r="O42" s="44"/>
      <c r="P42" s="44"/>
      <c r="Q42" s="44"/>
      <c r="R42" s="44"/>
      <c r="S42" s="44"/>
      <c r="T42" s="44"/>
      <c r="U42" s="44"/>
    </row>
    <row r="43" spans="1:21" x14ac:dyDescent="0.25">
      <c r="A43" s="15"/>
      <c r="B43" s="17"/>
      <c r="C43" s="18"/>
      <c r="D43" s="19"/>
      <c r="E43" s="18"/>
      <c r="F43" s="18"/>
      <c r="G43" s="19"/>
      <c r="H43" s="18"/>
      <c r="I43" s="18"/>
      <c r="J43" s="19"/>
      <c r="K43" s="18"/>
      <c r="L43" s="18"/>
    </row>
    <row r="44" spans="1:21" ht="15.75" thickBot="1" x14ac:dyDescent="0.3">
      <c r="A44" s="15"/>
      <c r="B44" s="75" t="s">
        <v>558</v>
      </c>
      <c r="C44" s="22"/>
      <c r="D44" s="36"/>
      <c r="E44" s="36"/>
      <c r="F44" s="22"/>
      <c r="G44" s="39"/>
      <c r="H44" s="39"/>
      <c r="I44" s="22"/>
      <c r="J44" s="39"/>
      <c r="K44" s="39"/>
      <c r="L44" s="22"/>
    </row>
    <row r="45" spans="1:21" ht="26.25" x14ac:dyDescent="0.25">
      <c r="A45" s="15"/>
      <c r="B45" s="24" t="s">
        <v>549</v>
      </c>
      <c r="C45" s="25"/>
      <c r="D45" s="25" t="s">
        <v>199</v>
      </c>
      <c r="E45" s="27" t="s">
        <v>201</v>
      </c>
      <c r="F45" s="25"/>
      <c r="G45" s="25" t="s">
        <v>199</v>
      </c>
      <c r="H45" s="27">
        <v>424</v>
      </c>
      <c r="I45" s="25"/>
      <c r="J45" s="25" t="s">
        <v>199</v>
      </c>
      <c r="K45" s="27">
        <v>424</v>
      </c>
      <c r="L45" s="25"/>
    </row>
    <row r="46" spans="1:21" x14ac:dyDescent="0.25">
      <c r="A46" s="15"/>
      <c r="B46" s="28" t="s">
        <v>550</v>
      </c>
      <c r="C46" s="29"/>
      <c r="D46" s="29"/>
      <c r="E46" s="30">
        <v>323</v>
      </c>
      <c r="F46" s="29"/>
      <c r="G46" s="29"/>
      <c r="H46" s="30">
        <v>424</v>
      </c>
      <c r="I46" s="29"/>
      <c r="J46" s="29"/>
      <c r="K46" s="30">
        <v>747</v>
      </c>
      <c r="L46" s="29"/>
    </row>
    <row r="47" spans="1:21" x14ac:dyDescent="0.25">
      <c r="A47" s="15"/>
      <c r="B47" s="24" t="s">
        <v>49</v>
      </c>
      <c r="C47" s="25"/>
      <c r="D47" s="25"/>
      <c r="E47" s="27" t="s">
        <v>559</v>
      </c>
      <c r="F47" s="25" t="s">
        <v>203</v>
      </c>
      <c r="G47" s="25"/>
      <c r="H47" s="27">
        <v>227</v>
      </c>
      <c r="I47" s="25"/>
      <c r="J47" s="25"/>
      <c r="K47" s="27" t="s">
        <v>560</v>
      </c>
      <c r="L47" s="25" t="s">
        <v>203</v>
      </c>
    </row>
    <row r="48" spans="1:21" x14ac:dyDescent="0.25">
      <c r="A48" s="15"/>
      <c r="B48" s="28" t="s">
        <v>50</v>
      </c>
      <c r="C48" s="29"/>
      <c r="D48" s="29"/>
      <c r="E48" s="30">
        <v>65</v>
      </c>
      <c r="F48" s="29"/>
      <c r="G48" s="29"/>
      <c r="H48" s="30">
        <v>651</v>
      </c>
      <c r="I48" s="29"/>
      <c r="J48" s="29"/>
      <c r="K48" s="30">
        <v>716</v>
      </c>
      <c r="L48" s="29"/>
    </row>
    <row r="49" spans="1:21" x14ac:dyDescent="0.25">
      <c r="A49" s="15"/>
      <c r="B49" s="24" t="s">
        <v>52</v>
      </c>
      <c r="C49" s="25"/>
      <c r="D49" s="25"/>
      <c r="E49" s="27">
        <v>54</v>
      </c>
      <c r="F49" s="25"/>
      <c r="G49" s="25"/>
      <c r="H49" s="27">
        <v>651</v>
      </c>
      <c r="I49" s="25"/>
      <c r="J49" s="25"/>
      <c r="K49" s="27">
        <v>705</v>
      </c>
      <c r="L49" s="25"/>
    </row>
    <row r="50" spans="1:21" x14ac:dyDescent="0.25">
      <c r="A50" s="15"/>
      <c r="B50" s="41"/>
      <c r="C50" s="41"/>
      <c r="D50" s="41"/>
      <c r="E50" s="41"/>
      <c r="F50" s="41"/>
      <c r="G50" s="41"/>
      <c r="H50" s="41"/>
      <c r="I50" s="41"/>
      <c r="J50" s="41"/>
      <c r="K50" s="41"/>
      <c r="L50" s="41"/>
      <c r="M50" s="41"/>
      <c r="N50" s="41"/>
      <c r="O50" s="41"/>
      <c r="P50" s="41"/>
      <c r="Q50" s="41"/>
      <c r="R50" s="41"/>
      <c r="S50" s="41"/>
      <c r="T50" s="41"/>
      <c r="U50" s="41"/>
    </row>
    <row r="51" spans="1:21" x14ac:dyDescent="0.25">
      <c r="A51" s="15"/>
      <c r="B51" s="41"/>
      <c r="C51" s="41"/>
      <c r="D51" s="41"/>
      <c r="E51" s="41"/>
      <c r="F51" s="41"/>
      <c r="G51" s="41"/>
      <c r="H51" s="41"/>
      <c r="I51" s="41"/>
      <c r="J51" s="41"/>
      <c r="K51" s="41"/>
      <c r="L51" s="41"/>
      <c r="M51" s="41"/>
      <c r="N51" s="41"/>
      <c r="O51" s="41"/>
      <c r="P51" s="41"/>
      <c r="Q51" s="41"/>
      <c r="R51" s="41"/>
      <c r="S51" s="41"/>
      <c r="T51" s="41"/>
      <c r="U51" s="41"/>
    </row>
    <row r="52" spans="1:21" x14ac:dyDescent="0.25">
      <c r="A52" s="15"/>
      <c r="B52" s="43"/>
      <c r="C52" s="43"/>
      <c r="D52" s="43"/>
      <c r="E52" s="43"/>
      <c r="F52" s="43"/>
      <c r="G52" s="43"/>
      <c r="H52" s="43"/>
      <c r="I52" s="43"/>
      <c r="J52" s="43"/>
      <c r="K52" s="43"/>
      <c r="L52" s="43"/>
      <c r="M52" s="43"/>
      <c r="N52" s="43"/>
      <c r="O52" s="43"/>
      <c r="P52" s="43"/>
      <c r="Q52" s="43"/>
      <c r="R52" s="43"/>
      <c r="S52" s="43"/>
      <c r="T52" s="43"/>
      <c r="U52" s="43"/>
    </row>
    <row r="53" spans="1:21" x14ac:dyDescent="0.25">
      <c r="A53" s="15"/>
      <c r="B53" s="44"/>
      <c r="C53" s="44"/>
      <c r="D53" s="44"/>
      <c r="E53" s="44"/>
      <c r="F53" s="44"/>
      <c r="G53" s="44"/>
      <c r="H53" s="44"/>
      <c r="I53" s="44"/>
      <c r="J53" s="44"/>
      <c r="K53" s="44"/>
      <c r="L53" s="44"/>
      <c r="M53" s="44"/>
      <c r="N53" s="44"/>
      <c r="O53" s="44"/>
      <c r="P53" s="44"/>
      <c r="Q53" s="44"/>
      <c r="R53" s="44"/>
      <c r="S53" s="44"/>
      <c r="T53" s="44"/>
      <c r="U53" s="44"/>
    </row>
    <row r="54" spans="1:21" x14ac:dyDescent="0.25">
      <c r="A54" s="15"/>
      <c r="B54" s="17"/>
      <c r="C54" s="18"/>
      <c r="D54" s="19"/>
      <c r="E54" s="18"/>
      <c r="F54" s="18"/>
      <c r="G54" s="19"/>
      <c r="H54" s="18"/>
      <c r="I54" s="18"/>
      <c r="J54" s="19"/>
      <c r="K54" s="18"/>
      <c r="L54" s="18"/>
    </row>
    <row r="55" spans="1:21" x14ac:dyDescent="0.25">
      <c r="A55" s="15"/>
      <c r="B55" s="74" t="s">
        <v>561</v>
      </c>
      <c r="C55" s="36"/>
      <c r="D55" s="37" t="s">
        <v>545</v>
      </c>
      <c r="E55" s="37"/>
      <c r="F55" s="36"/>
      <c r="G55" s="37" t="s">
        <v>547</v>
      </c>
      <c r="H55" s="37"/>
      <c r="I55" s="36"/>
      <c r="J55" s="37" t="s">
        <v>548</v>
      </c>
      <c r="K55" s="37"/>
      <c r="L55" s="36"/>
    </row>
    <row r="56" spans="1:21" x14ac:dyDescent="0.25">
      <c r="A56" s="15"/>
      <c r="B56" s="74"/>
      <c r="C56" s="36"/>
      <c r="D56" s="37" t="s">
        <v>546</v>
      </c>
      <c r="E56" s="37"/>
      <c r="F56" s="36"/>
      <c r="G56" s="37"/>
      <c r="H56" s="37"/>
      <c r="I56" s="36"/>
      <c r="J56" s="37"/>
      <c r="K56" s="37"/>
      <c r="L56" s="36"/>
    </row>
    <row r="57" spans="1:21" x14ac:dyDescent="0.25">
      <c r="A57" s="15"/>
      <c r="B57" s="23"/>
      <c r="C57" s="22"/>
      <c r="D57" s="36" t="s">
        <v>197</v>
      </c>
      <c r="E57" s="36"/>
      <c r="F57" s="36"/>
      <c r="G57" s="36"/>
      <c r="H57" s="36"/>
      <c r="I57" s="36"/>
      <c r="J57" s="36"/>
      <c r="K57" s="36"/>
      <c r="L57" s="22"/>
    </row>
    <row r="58" spans="1:21" ht="26.25" x14ac:dyDescent="0.25">
      <c r="A58" s="15"/>
      <c r="B58" s="24" t="s">
        <v>549</v>
      </c>
      <c r="C58" s="25"/>
      <c r="D58" s="25" t="s">
        <v>199</v>
      </c>
      <c r="E58" s="26">
        <v>2082</v>
      </c>
      <c r="F58" s="25"/>
      <c r="G58" s="25" t="s">
        <v>199</v>
      </c>
      <c r="H58" s="27" t="s">
        <v>417</v>
      </c>
      <c r="I58" s="25" t="s">
        <v>203</v>
      </c>
      <c r="J58" s="25" t="s">
        <v>199</v>
      </c>
      <c r="K58" s="26">
        <v>2078</v>
      </c>
      <c r="L58" s="25"/>
    </row>
    <row r="59" spans="1:21" x14ac:dyDescent="0.25">
      <c r="A59" s="15"/>
      <c r="B59" s="28" t="s">
        <v>550</v>
      </c>
      <c r="C59" s="29"/>
      <c r="D59" s="29"/>
      <c r="E59" s="47">
        <v>2037</v>
      </c>
      <c r="F59" s="29"/>
      <c r="G59" s="29"/>
      <c r="H59" s="30" t="s">
        <v>417</v>
      </c>
      <c r="I59" s="29" t="s">
        <v>203</v>
      </c>
      <c r="J59" s="29"/>
      <c r="K59" s="47">
        <v>2033</v>
      </c>
      <c r="L59" s="29"/>
    </row>
    <row r="60" spans="1:21" x14ac:dyDescent="0.25">
      <c r="A60" s="15"/>
      <c r="B60" s="24" t="s">
        <v>551</v>
      </c>
      <c r="C60" s="25"/>
      <c r="D60" s="25"/>
      <c r="E60" s="27">
        <v>12</v>
      </c>
      <c r="F60" s="25"/>
      <c r="G60" s="25"/>
      <c r="H60" s="27">
        <v>4</v>
      </c>
      <c r="I60" s="25"/>
      <c r="J60" s="25"/>
      <c r="K60" s="27">
        <v>16</v>
      </c>
      <c r="L60" s="25"/>
    </row>
    <row r="61" spans="1:21" x14ac:dyDescent="0.25">
      <c r="A61" s="15"/>
      <c r="B61" s="28" t="s">
        <v>50</v>
      </c>
      <c r="C61" s="29"/>
      <c r="D61" s="29"/>
      <c r="E61" s="47">
        <v>2049</v>
      </c>
      <c r="F61" s="29"/>
      <c r="G61" s="29"/>
      <c r="H61" s="30" t="s">
        <v>201</v>
      </c>
      <c r="I61" s="29"/>
      <c r="J61" s="29"/>
      <c r="K61" s="47">
        <v>2049</v>
      </c>
      <c r="L61" s="29"/>
    </row>
    <row r="62" spans="1:21" x14ac:dyDescent="0.25">
      <c r="A62" s="15"/>
      <c r="B62" s="24" t="s">
        <v>52</v>
      </c>
      <c r="C62" s="25"/>
      <c r="D62" s="25"/>
      <c r="E62" s="26">
        <v>2049</v>
      </c>
      <c r="F62" s="25"/>
      <c r="G62" s="25"/>
      <c r="H62" s="27" t="s">
        <v>201</v>
      </c>
      <c r="I62" s="25"/>
      <c r="J62" s="25"/>
      <c r="K62" s="26">
        <v>2049</v>
      </c>
      <c r="L62" s="25"/>
    </row>
    <row r="63" spans="1:21" x14ac:dyDescent="0.25">
      <c r="A63" s="15"/>
      <c r="B63" s="41"/>
      <c r="C63" s="41"/>
      <c r="D63" s="41"/>
      <c r="E63" s="41"/>
      <c r="F63" s="41"/>
      <c r="G63" s="41"/>
      <c r="H63" s="41"/>
      <c r="I63" s="41"/>
      <c r="J63" s="41"/>
      <c r="K63" s="41"/>
      <c r="L63" s="41"/>
      <c r="M63" s="41"/>
      <c r="N63" s="41"/>
      <c r="O63" s="41"/>
      <c r="P63" s="41"/>
      <c r="Q63" s="41"/>
      <c r="R63" s="41"/>
      <c r="S63" s="41"/>
      <c r="T63" s="41"/>
      <c r="U63" s="41"/>
    </row>
    <row r="64" spans="1:21" x14ac:dyDescent="0.25">
      <c r="A64" s="15"/>
      <c r="B64" s="41"/>
      <c r="C64" s="41"/>
      <c r="D64" s="41"/>
      <c r="E64" s="41"/>
      <c r="F64" s="41"/>
      <c r="G64" s="41"/>
      <c r="H64" s="41"/>
      <c r="I64" s="41"/>
      <c r="J64" s="41"/>
      <c r="K64" s="41"/>
      <c r="L64" s="41"/>
      <c r="M64" s="41"/>
      <c r="N64" s="41"/>
      <c r="O64" s="41"/>
      <c r="P64" s="41"/>
      <c r="Q64" s="41"/>
      <c r="R64" s="41"/>
      <c r="S64" s="41"/>
      <c r="T64" s="41"/>
      <c r="U64" s="41"/>
    </row>
    <row r="65" spans="1:21" x14ac:dyDescent="0.25">
      <c r="A65" s="15"/>
      <c r="B65" s="43"/>
      <c r="C65" s="43"/>
      <c r="D65" s="43"/>
      <c r="E65" s="43"/>
      <c r="F65" s="43"/>
      <c r="G65" s="43"/>
      <c r="H65" s="43"/>
      <c r="I65" s="43"/>
      <c r="J65" s="43"/>
      <c r="K65" s="43"/>
      <c r="L65" s="43"/>
      <c r="M65" s="43"/>
      <c r="N65" s="43"/>
      <c r="O65" s="43"/>
      <c r="P65" s="43"/>
      <c r="Q65" s="43"/>
      <c r="R65" s="43"/>
      <c r="S65" s="43"/>
      <c r="T65" s="43"/>
      <c r="U65" s="43"/>
    </row>
    <row r="66" spans="1:21" x14ac:dyDescent="0.25">
      <c r="A66" s="15"/>
      <c r="B66" s="44"/>
      <c r="C66" s="44"/>
      <c r="D66" s="44"/>
      <c r="E66" s="44"/>
      <c r="F66" s="44"/>
      <c r="G66" s="44"/>
      <c r="H66" s="44"/>
      <c r="I66" s="44"/>
      <c r="J66" s="44"/>
      <c r="K66" s="44"/>
      <c r="L66" s="44"/>
      <c r="M66" s="44"/>
      <c r="N66" s="44"/>
      <c r="O66" s="44"/>
      <c r="P66" s="44"/>
      <c r="Q66" s="44"/>
      <c r="R66" s="44"/>
      <c r="S66" s="44"/>
      <c r="T66" s="44"/>
      <c r="U66" s="44"/>
    </row>
    <row r="67" spans="1:21" x14ac:dyDescent="0.25">
      <c r="A67" s="15"/>
      <c r="B67" s="17"/>
      <c r="C67" s="18"/>
      <c r="D67" s="19"/>
      <c r="E67" s="18"/>
      <c r="F67" s="18"/>
      <c r="G67" s="19"/>
      <c r="H67" s="18"/>
      <c r="I67" s="18"/>
      <c r="J67" s="19"/>
      <c r="K67" s="18"/>
      <c r="L67" s="18"/>
    </row>
    <row r="68" spans="1:21" ht="15.75" thickBot="1" x14ac:dyDescent="0.3">
      <c r="A68" s="15"/>
      <c r="B68" s="75" t="s">
        <v>562</v>
      </c>
      <c r="C68" s="22"/>
      <c r="D68" s="39"/>
      <c r="E68" s="39"/>
      <c r="F68" s="22"/>
      <c r="G68" s="39"/>
      <c r="H68" s="39"/>
      <c r="I68" s="22"/>
      <c r="J68" s="39"/>
      <c r="K68" s="39"/>
      <c r="L68" s="22"/>
    </row>
    <row r="69" spans="1:21" ht="26.25" x14ac:dyDescent="0.25">
      <c r="A69" s="15"/>
      <c r="B69" s="24" t="s">
        <v>549</v>
      </c>
      <c r="C69" s="25"/>
      <c r="D69" s="25" t="s">
        <v>199</v>
      </c>
      <c r="E69" s="26">
        <v>2530</v>
      </c>
      <c r="F69" s="25"/>
      <c r="G69" s="25" t="s">
        <v>199</v>
      </c>
      <c r="H69" s="27" t="s">
        <v>563</v>
      </c>
      <c r="I69" s="25" t="s">
        <v>203</v>
      </c>
      <c r="J69" s="25" t="s">
        <v>199</v>
      </c>
      <c r="K69" s="26">
        <v>2078</v>
      </c>
      <c r="L69" s="25"/>
    </row>
    <row r="70" spans="1:21" x14ac:dyDescent="0.25">
      <c r="A70" s="15"/>
      <c r="B70" s="28" t="s">
        <v>550</v>
      </c>
      <c r="C70" s="29"/>
      <c r="D70" s="29"/>
      <c r="E70" s="47">
        <v>1917</v>
      </c>
      <c r="F70" s="29"/>
      <c r="G70" s="29"/>
      <c r="H70" s="30" t="s">
        <v>563</v>
      </c>
      <c r="I70" s="29" t="s">
        <v>203</v>
      </c>
      <c r="J70" s="29"/>
      <c r="K70" s="47">
        <v>1465</v>
      </c>
      <c r="L70" s="29"/>
    </row>
    <row r="71" spans="1:21" x14ac:dyDescent="0.25">
      <c r="A71" s="15"/>
      <c r="B71" s="24" t="s">
        <v>551</v>
      </c>
      <c r="C71" s="25"/>
      <c r="D71" s="25"/>
      <c r="E71" s="27">
        <v>152</v>
      </c>
      <c r="F71" s="25"/>
      <c r="G71" s="25"/>
      <c r="H71" s="27">
        <v>83</v>
      </c>
      <c r="I71" s="25"/>
      <c r="J71" s="25"/>
      <c r="K71" s="27">
        <v>235</v>
      </c>
      <c r="L71" s="25"/>
    </row>
    <row r="72" spans="1:21" x14ac:dyDescent="0.25">
      <c r="A72" s="15"/>
      <c r="B72" s="28" t="s">
        <v>50</v>
      </c>
      <c r="C72" s="29"/>
      <c r="D72" s="29"/>
      <c r="E72" s="47">
        <v>2069</v>
      </c>
      <c r="F72" s="29"/>
      <c r="G72" s="29"/>
      <c r="H72" s="30" t="s">
        <v>564</v>
      </c>
      <c r="I72" s="29" t="s">
        <v>203</v>
      </c>
      <c r="J72" s="29"/>
      <c r="K72" s="47">
        <v>1700</v>
      </c>
      <c r="L72" s="29"/>
    </row>
    <row r="73" spans="1:21" x14ac:dyDescent="0.25">
      <c r="A73" s="15"/>
      <c r="B73" s="24" t="s">
        <v>52</v>
      </c>
      <c r="C73" s="25"/>
      <c r="D73" s="25"/>
      <c r="E73" s="26">
        <v>2069</v>
      </c>
      <c r="F73" s="25"/>
      <c r="G73" s="25"/>
      <c r="H73" s="27" t="s">
        <v>564</v>
      </c>
      <c r="I73" s="25" t="s">
        <v>203</v>
      </c>
      <c r="J73" s="25"/>
      <c r="K73" s="26">
        <v>1700</v>
      </c>
      <c r="L73" s="25"/>
    </row>
    <row r="74" spans="1:21" x14ac:dyDescent="0.25">
      <c r="A74" s="15"/>
      <c r="B74" s="41"/>
      <c r="C74" s="41"/>
      <c r="D74" s="41"/>
      <c r="E74" s="41"/>
      <c r="F74" s="41"/>
      <c r="G74" s="41"/>
      <c r="H74" s="41"/>
      <c r="I74" s="41"/>
      <c r="J74" s="41"/>
      <c r="K74" s="41"/>
      <c r="L74" s="41"/>
      <c r="M74" s="41"/>
      <c r="N74" s="41"/>
      <c r="O74" s="41"/>
      <c r="P74" s="41"/>
      <c r="Q74" s="41"/>
      <c r="R74" s="41"/>
      <c r="S74" s="41"/>
      <c r="T74" s="41"/>
      <c r="U74" s="41"/>
    </row>
    <row r="75" spans="1:21" x14ac:dyDescent="0.25">
      <c r="A75" s="15"/>
      <c r="B75" s="41"/>
      <c r="C75" s="41"/>
      <c r="D75" s="41"/>
      <c r="E75" s="41"/>
      <c r="F75" s="41"/>
      <c r="G75" s="41"/>
      <c r="H75" s="41"/>
      <c r="I75" s="41"/>
      <c r="J75" s="41"/>
      <c r="K75" s="41"/>
      <c r="L75" s="41"/>
      <c r="M75" s="41"/>
      <c r="N75" s="41"/>
      <c r="O75" s="41"/>
      <c r="P75" s="41"/>
      <c r="Q75" s="41"/>
      <c r="R75" s="41"/>
      <c r="S75" s="41"/>
      <c r="T75" s="41"/>
      <c r="U75" s="41"/>
    </row>
    <row r="76" spans="1:21" x14ac:dyDescent="0.25">
      <c r="A76" s="15"/>
      <c r="B76" s="43"/>
      <c r="C76" s="43"/>
      <c r="D76" s="43"/>
      <c r="E76" s="43"/>
      <c r="F76" s="43"/>
      <c r="G76" s="43"/>
      <c r="H76" s="43"/>
      <c r="I76" s="43"/>
      <c r="J76" s="43"/>
      <c r="K76" s="43"/>
      <c r="L76" s="43"/>
      <c r="M76" s="43"/>
      <c r="N76" s="43"/>
      <c r="O76" s="43"/>
      <c r="P76" s="43"/>
      <c r="Q76" s="43"/>
      <c r="R76" s="43"/>
      <c r="S76" s="43"/>
      <c r="T76" s="43"/>
      <c r="U76" s="43"/>
    </row>
    <row r="77" spans="1:21" x14ac:dyDescent="0.25">
      <c r="A77" s="15"/>
      <c r="B77" s="44"/>
      <c r="C77" s="44"/>
      <c r="D77" s="44"/>
      <c r="E77" s="44"/>
      <c r="F77" s="44"/>
      <c r="G77" s="44"/>
      <c r="H77" s="44"/>
      <c r="I77" s="44"/>
      <c r="J77" s="44"/>
      <c r="K77" s="44"/>
      <c r="L77" s="44"/>
      <c r="M77" s="44"/>
      <c r="N77" s="44"/>
      <c r="O77" s="44"/>
      <c r="P77" s="44"/>
      <c r="Q77" s="44"/>
      <c r="R77" s="44"/>
      <c r="S77" s="44"/>
      <c r="T77" s="44"/>
      <c r="U77" s="44"/>
    </row>
    <row r="78" spans="1:21" x14ac:dyDescent="0.25">
      <c r="A78" s="15"/>
      <c r="B78" s="17"/>
      <c r="C78" s="18"/>
      <c r="D78" s="19"/>
      <c r="E78" s="18"/>
      <c r="F78" s="18"/>
      <c r="G78" s="19"/>
      <c r="H78" s="18"/>
      <c r="I78" s="18"/>
      <c r="J78" s="19"/>
      <c r="K78" s="18"/>
      <c r="L78" s="18"/>
    </row>
    <row r="79" spans="1:21" ht="15.75" thickBot="1" x14ac:dyDescent="0.3">
      <c r="A79" s="15"/>
      <c r="B79" s="75" t="s">
        <v>565</v>
      </c>
      <c r="C79" s="22"/>
      <c r="D79" s="39"/>
      <c r="E79" s="39"/>
      <c r="F79" s="22"/>
      <c r="G79" s="39"/>
      <c r="H79" s="39"/>
      <c r="I79" s="22"/>
      <c r="J79" s="39"/>
      <c r="K79" s="39"/>
      <c r="L79" s="22"/>
    </row>
    <row r="80" spans="1:21" x14ac:dyDescent="0.25">
      <c r="A80" s="15"/>
      <c r="B80" s="24" t="s">
        <v>49</v>
      </c>
      <c r="C80" s="25"/>
      <c r="D80" s="25" t="s">
        <v>199</v>
      </c>
      <c r="E80" s="27" t="s">
        <v>566</v>
      </c>
      <c r="F80" s="25" t="s">
        <v>203</v>
      </c>
      <c r="G80" s="25" t="s">
        <v>199</v>
      </c>
      <c r="H80" s="27" t="s">
        <v>563</v>
      </c>
      <c r="I80" s="25" t="s">
        <v>203</v>
      </c>
      <c r="J80" s="25" t="s">
        <v>199</v>
      </c>
      <c r="K80" s="27" t="s">
        <v>567</v>
      </c>
      <c r="L80" s="25" t="s">
        <v>203</v>
      </c>
    </row>
    <row r="81" spans="1:21" x14ac:dyDescent="0.25">
      <c r="A81" s="15"/>
      <c r="B81" s="28" t="s">
        <v>50</v>
      </c>
      <c r="C81" s="29"/>
      <c r="D81" s="29"/>
      <c r="E81" s="47">
        <v>2530</v>
      </c>
      <c r="F81" s="29"/>
      <c r="G81" s="29"/>
      <c r="H81" s="30" t="s">
        <v>563</v>
      </c>
      <c r="I81" s="29" t="s">
        <v>203</v>
      </c>
      <c r="J81" s="29"/>
      <c r="K81" s="47">
        <v>2078</v>
      </c>
      <c r="L81" s="29"/>
    </row>
    <row r="82" spans="1:21" x14ac:dyDescent="0.25">
      <c r="A82" s="15"/>
      <c r="B82" s="24" t="s">
        <v>52</v>
      </c>
      <c r="C82" s="25"/>
      <c r="D82" s="25"/>
      <c r="E82" s="26">
        <v>2530</v>
      </c>
      <c r="F82" s="25"/>
      <c r="G82" s="25"/>
      <c r="H82" s="27" t="s">
        <v>563</v>
      </c>
      <c r="I82" s="25" t="s">
        <v>203</v>
      </c>
      <c r="J82" s="25"/>
      <c r="K82" s="26">
        <v>2078</v>
      </c>
      <c r="L82" s="25"/>
    </row>
    <row r="83" spans="1:21" x14ac:dyDescent="0.25">
      <c r="A83" s="15"/>
      <c r="B83" s="41"/>
      <c r="C83" s="41"/>
      <c r="D83" s="41"/>
      <c r="E83" s="41"/>
      <c r="F83" s="41"/>
      <c r="G83" s="41"/>
      <c r="H83" s="41"/>
      <c r="I83" s="41"/>
      <c r="J83" s="41"/>
      <c r="K83" s="41"/>
      <c r="L83" s="41"/>
      <c r="M83" s="41"/>
      <c r="N83" s="41"/>
      <c r="O83" s="41"/>
      <c r="P83" s="41"/>
      <c r="Q83" s="41"/>
      <c r="R83" s="41"/>
      <c r="S83" s="41"/>
      <c r="T83" s="41"/>
      <c r="U83" s="41"/>
    </row>
    <row r="84" spans="1:21" x14ac:dyDescent="0.25">
      <c r="A84" s="15"/>
      <c r="B84" s="41"/>
      <c r="C84" s="41"/>
      <c r="D84" s="41"/>
      <c r="E84" s="41"/>
      <c r="F84" s="41"/>
      <c r="G84" s="41"/>
      <c r="H84" s="41"/>
      <c r="I84" s="41"/>
      <c r="J84" s="41"/>
      <c r="K84" s="41"/>
      <c r="L84" s="41"/>
      <c r="M84" s="41"/>
      <c r="N84" s="41"/>
      <c r="O84" s="41"/>
      <c r="P84" s="41"/>
      <c r="Q84" s="41"/>
      <c r="R84" s="41"/>
      <c r="S84" s="41"/>
      <c r="T84" s="41"/>
      <c r="U84" s="41"/>
    </row>
    <row r="85" spans="1:21" x14ac:dyDescent="0.25">
      <c r="A85" s="15"/>
      <c r="B85" s="43"/>
      <c r="C85" s="43"/>
      <c r="D85" s="43"/>
      <c r="E85" s="43"/>
      <c r="F85" s="43"/>
      <c r="G85" s="43"/>
      <c r="H85" s="43"/>
      <c r="I85" s="43"/>
      <c r="J85" s="43"/>
      <c r="K85" s="43"/>
      <c r="L85" s="43"/>
      <c r="M85" s="43"/>
      <c r="N85" s="43"/>
      <c r="O85" s="43"/>
      <c r="P85" s="43"/>
      <c r="Q85" s="43"/>
      <c r="R85" s="43"/>
      <c r="S85" s="43"/>
      <c r="T85" s="43"/>
      <c r="U85" s="43"/>
    </row>
    <row r="86" spans="1:21" x14ac:dyDescent="0.25">
      <c r="A86" s="15"/>
      <c r="B86" s="44"/>
      <c r="C86" s="44"/>
      <c r="D86" s="44"/>
      <c r="E86" s="44"/>
      <c r="F86" s="44"/>
      <c r="G86" s="44"/>
      <c r="H86" s="44"/>
      <c r="I86" s="44"/>
      <c r="J86" s="44"/>
      <c r="K86" s="44"/>
      <c r="L86" s="44"/>
      <c r="M86" s="44"/>
      <c r="N86" s="44"/>
      <c r="O86" s="44"/>
      <c r="P86" s="44"/>
      <c r="Q86" s="44"/>
      <c r="R86" s="44"/>
      <c r="S86" s="44"/>
      <c r="T86" s="44"/>
      <c r="U86" s="44"/>
    </row>
    <row r="87" spans="1:21" x14ac:dyDescent="0.25">
      <c r="A87" s="15"/>
      <c r="B87" s="17"/>
      <c r="C87" s="18"/>
      <c r="D87" s="19"/>
      <c r="E87" s="18"/>
      <c r="F87" s="18"/>
      <c r="G87" s="19"/>
      <c r="H87" s="18"/>
      <c r="I87" s="18"/>
      <c r="J87" s="19"/>
      <c r="K87" s="18"/>
      <c r="L87" s="18"/>
    </row>
    <row r="88" spans="1:21" ht="15.75" thickBot="1" x14ac:dyDescent="0.3">
      <c r="A88" s="15"/>
      <c r="B88" s="75" t="s">
        <v>568</v>
      </c>
      <c r="C88" s="22"/>
      <c r="D88" s="36"/>
      <c r="E88" s="36"/>
      <c r="F88" s="22"/>
      <c r="G88" s="39"/>
      <c r="H88" s="39"/>
      <c r="I88" s="22"/>
      <c r="J88" s="39"/>
      <c r="K88" s="39"/>
      <c r="L88" s="22"/>
    </row>
    <row r="89" spans="1:21" ht="26.25" x14ac:dyDescent="0.25">
      <c r="A89" s="15"/>
      <c r="B89" s="24" t="s">
        <v>549</v>
      </c>
      <c r="C89" s="25"/>
      <c r="D89" s="25" t="s">
        <v>199</v>
      </c>
      <c r="E89" s="27" t="s">
        <v>201</v>
      </c>
      <c r="F89" s="25"/>
      <c r="G89" s="25" t="s">
        <v>199</v>
      </c>
      <c r="H89" s="26">
        <v>1700</v>
      </c>
      <c r="I89" s="25"/>
      <c r="J89" s="25" t="s">
        <v>199</v>
      </c>
      <c r="K89" s="26">
        <v>1700</v>
      </c>
      <c r="L89" s="25"/>
    </row>
    <row r="90" spans="1:21" x14ac:dyDescent="0.25">
      <c r="A90" s="15"/>
      <c r="B90" s="28" t="s">
        <v>550</v>
      </c>
      <c r="C90" s="29"/>
      <c r="D90" s="29"/>
      <c r="E90" s="30">
        <v>554</v>
      </c>
      <c r="F90" s="29"/>
      <c r="G90" s="29"/>
      <c r="H90" s="47">
        <v>1700</v>
      </c>
      <c r="I90" s="29"/>
      <c r="J90" s="29"/>
      <c r="K90" s="47">
        <v>2254</v>
      </c>
      <c r="L90" s="29"/>
    </row>
    <row r="91" spans="1:21" x14ac:dyDescent="0.25">
      <c r="A91" s="15"/>
      <c r="B91" s="24" t="s">
        <v>49</v>
      </c>
      <c r="C91" s="25"/>
      <c r="D91" s="25"/>
      <c r="E91" s="27" t="s">
        <v>569</v>
      </c>
      <c r="F91" s="25" t="s">
        <v>203</v>
      </c>
      <c r="G91" s="25"/>
      <c r="H91" s="27">
        <v>365</v>
      </c>
      <c r="I91" s="25"/>
      <c r="J91" s="25"/>
      <c r="K91" s="27" t="s">
        <v>570</v>
      </c>
      <c r="L91" s="25" t="s">
        <v>203</v>
      </c>
    </row>
    <row r="92" spans="1:21" x14ac:dyDescent="0.25">
      <c r="A92" s="15"/>
      <c r="B92" s="28" t="s">
        <v>50</v>
      </c>
      <c r="C92" s="29"/>
      <c r="D92" s="29"/>
      <c r="E92" s="30">
        <v>33</v>
      </c>
      <c r="F92" s="29"/>
      <c r="G92" s="29"/>
      <c r="H92" s="47">
        <v>2065</v>
      </c>
      <c r="I92" s="29"/>
      <c r="J92" s="29"/>
      <c r="K92" s="47">
        <v>2098</v>
      </c>
      <c r="L92" s="29"/>
    </row>
    <row r="93" spans="1:21" x14ac:dyDescent="0.25">
      <c r="A93" s="15"/>
      <c r="B93" s="24" t="s">
        <v>52</v>
      </c>
      <c r="C93" s="25"/>
      <c r="D93" s="25"/>
      <c r="E93" s="27">
        <v>13</v>
      </c>
      <c r="F93" s="25"/>
      <c r="G93" s="25"/>
      <c r="H93" s="26">
        <v>2065</v>
      </c>
      <c r="I93" s="25"/>
      <c r="J93" s="25"/>
      <c r="K93" s="26">
        <v>2078</v>
      </c>
      <c r="L93" s="25"/>
    </row>
    <row r="94" spans="1:21" x14ac:dyDescent="0.25">
      <c r="A94" s="15"/>
      <c r="B94" s="41"/>
      <c r="C94" s="41"/>
      <c r="D94" s="41"/>
      <c r="E94" s="41"/>
      <c r="F94" s="41"/>
      <c r="G94" s="41"/>
      <c r="H94" s="41"/>
      <c r="I94" s="41"/>
      <c r="J94" s="41"/>
      <c r="K94" s="41"/>
      <c r="L94" s="41"/>
      <c r="M94" s="41"/>
      <c r="N94" s="41"/>
      <c r="O94" s="41"/>
      <c r="P94" s="41"/>
      <c r="Q94" s="41"/>
      <c r="R94" s="41"/>
      <c r="S94" s="41"/>
      <c r="T94" s="41"/>
      <c r="U94" s="41"/>
    </row>
    <row r="95" spans="1:21" x14ac:dyDescent="0.25">
      <c r="A95" s="15"/>
      <c r="B95" s="43" t="s">
        <v>777</v>
      </c>
      <c r="C95" s="43"/>
      <c r="D95" s="43"/>
      <c r="E95" s="43"/>
      <c r="F95" s="43"/>
      <c r="G95" s="43"/>
      <c r="H95" s="43"/>
      <c r="I95" s="43"/>
      <c r="J95" s="43"/>
      <c r="K95" s="43"/>
      <c r="L95" s="43"/>
      <c r="M95" s="43"/>
      <c r="N95" s="43"/>
      <c r="O95" s="43"/>
      <c r="P95" s="43"/>
      <c r="Q95" s="43"/>
      <c r="R95" s="43"/>
      <c r="S95" s="43"/>
      <c r="T95" s="43"/>
      <c r="U95" s="43"/>
    </row>
    <row r="96" spans="1:21" x14ac:dyDescent="0.25">
      <c r="A96" s="15"/>
      <c r="B96" s="41"/>
      <c r="C96" s="41"/>
      <c r="D96" s="41"/>
      <c r="E96" s="41"/>
      <c r="F96" s="41"/>
      <c r="G96" s="41"/>
      <c r="H96" s="41"/>
      <c r="I96" s="41"/>
      <c r="J96" s="41"/>
      <c r="K96" s="41"/>
      <c r="L96" s="41"/>
      <c r="M96" s="41"/>
      <c r="N96" s="41"/>
      <c r="O96" s="41"/>
      <c r="P96" s="41"/>
      <c r="Q96" s="41"/>
      <c r="R96" s="41"/>
      <c r="S96" s="41"/>
      <c r="T96" s="41"/>
      <c r="U96" s="41"/>
    </row>
    <row r="97" spans="1:21" ht="15" customHeight="1" x14ac:dyDescent="0.25">
      <c r="A97" s="15" t="s">
        <v>795</v>
      </c>
      <c r="B97" s="41" t="s">
        <v>4</v>
      </c>
      <c r="C97" s="41"/>
      <c r="D97" s="41"/>
      <c r="E97" s="41"/>
      <c r="F97" s="41"/>
      <c r="G97" s="41"/>
      <c r="H97" s="41"/>
      <c r="I97" s="41"/>
      <c r="J97" s="41"/>
      <c r="K97" s="41"/>
      <c r="L97" s="41"/>
      <c r="M97" s="41"/>
      <c r="N97" s="41"/>
      <c r="O97" s="41"/>
      <c r="P97" s="41"/>
      <c r="Q97" s="41"/>
      <c r="R97" s="41"/>
      <c r="S97" s="41"/>
      <c r="T97" s="41"/>
      <c r="U97" s="41"/>
    </row>
    <row r="98" spans="1:21" x14ac:dyDescent="0.25">
      <c r="A98" s="15"/>
      <c r="B98" s="41"/>
      <c r="C98" s="41"/>
      <c r="D98" s="41"/>
      <c r="E98" s="41"/>
      <c r="F98" s="41"/>
      <c r="G98" s="41"/>
      <c r="H98" s="41"/>
      <c r="I98" s="41"/>
      <c r="J98" s="41"/>
      <c r="K98" s="41"/>
      <c r="L98" s="41"/>
      <c r="M98" s="41"/>
      <c r="N98" s="41"/>
      <c r="O98" s="41"/>
      <c r="P98" s="41"/>
      <c r="Q98" s="41"/>
      <c r="R98" s="41"/>
      <c r="S98" s="41"/>
      <c r="T98" s="41"/>
      <c r="U98" s="41"/>
    </row>
    <row r="99" spans="1:21" x14ac:dyDescent="0.25">
      <c r="A99" s="15"/>
      <c r="B99" s="43"/>
      <c r="C99" s="43"/>
      <c r="D99" s="43"/>
      <c r="E99" s="43"/>
      <c r="F99" s="43"/>
      <c r="G99" s="43"/>
      <c r="H99" s="43"/>
      <c r="I99" s="43"/>
      <c r="J99" s="43"/>
      <c r="K99" s="43"/>
      <c r="L99" s="43"/>
      <c r="M99" s="43"/>
      <c r="N99" s="43"/>
      <c r="O99" s="43"/>
      <c r="P99" s="43"/>
      <c r="Q99" s="43"/>
      <c r="R99" s="43"/>
      <c r="S99" s="43"/>
      <c r="T99" s="43"/>
      <c r="U99" s="43"/>
    </row>
    <row r="100" spans="1:21" x14ac:dyDescent="0.25">
      <c r="A100" s="15"/>
      <c r="B100" s="41"/>
      <c r="C100" s="41"/>
      <c r="D100" s="41"/>
      <c r="E100" s="41"/>
      <c r="F100" s="41"/>
      <c r="G100" s="41"/>
      <c r="H100" s="41"/>
      <c r="I100" s="41"/>
      <c r="J100" s="41"/>
      <c r="K100" s="41"/>
      <c r="L100" s="41"/>
      <c r="M100" s="41"/>
      <c r="N100" s="41"/>
      <c r="O100" s="41"/>
      <c r="P100" s="41"/>
      <c r="Q100" s="41"/>
      <c r="R100" s="41"/>
      <c r="S100" s="41"/>
      <c r="T100" s="41"/>
      <c r="U100" s="41"/>
    </row>
    <row r="101" spans="1:21" x14ac:dyDescent="0.25">
      <c r="A101" s="15"/>
      <c r="B101" s="43"/>
      <c r="C101" s="43"/>
      <c r="D101" s="43"/>
      <c r="E101" s="43"/>
      <c r="F101" s="43"/>
      <c r="G101" s="43"/>
      <c r="H101" s="43"/>
      <c r="I101" s="43"/>
      <c r="J101" s="43"/>
      <c r="K101" s="43"/>
      <c r="L101" s="43"/>
      <c r="M101" s="43"/>
      <c r="N101" s="43"/>
      <c r="O101" s="43"/>
      <c r="P101" s="43"/>
      <c r="Q101" s="43"/>
      <c r="R101" s="43"/>
      <c r="S101" s="43"/>
      <c r="T101" s="43"/>
      <c r="U101" s="43"/>
    </row>
    <row r="102" spans="1:21" x14ac:dyDescent="0.25">
      <c r="A102" s="15"/>
      <c r="B102" s="44"/>
      <c r="C102" s="44"/>
      <c r="D102" s="44"/>
      <c r="E102" s="44"/>
      <c r="F102" s="44"/>
      <c r="G102" s="44"/>
      <c r="H102" s="44"/>
      <c r="I102" s="44"/>
      <c r="J102" s="44"/>
      <c r="K102" s="44"/>
      <c r="L102" s="44"/>
      <c r="M102" s="44"/>
      <c r="N102" s="44"/>
      <c r="O102" s="44"/>
      <c r="P102" s="44"/>
      <c r="Q102" s="44"/>
      <c r="R102" s="44"/>
      <c r="S102" s="44"/>
      <c r="T102" s="44"/>
      <c r="U102" s="44"/>
    </row>
    <row r="103" spans="1:21" x14ac:dyDescent="0.25">
      <c r="A103" s="15"/>
      <c r="B103" s="17"/>
      <c r="C103" s="18"/>
      <c r="D103" s="19"/>
      <c r="E103" s="18"/>
      <c r="F103" s="18"/>
      <c r="G103" s="19"/>
      <c r="H103" s="18"/>
      <c r="I103" s="18"/>
      <c r="J103" s="19"/>
      <c r="K103" s="18"/>
      <c r="L103" s="18"/>
    </row>
    <row r="104" spans="1:21" x14ac:dyDescent="0.25">
      <c r="A104" s="15"/>
      <c r="B104" s="74" t="s">
        <v>573</v>
      </c>
      <c r="C104" s="36"/>
      <c r="D104" s="37" t="s">
        <v>545</v>
      </c>
      <c r="E104" s="37"/>
      <c r="F104" s="36"/>
      <c r="G104" s="37" t="s">
        <v>547</v>
      </c>
      <c r="H104" s="37"/>
      <c r="I104" s="36"/>
      <c r="J104" s="37" t="s">
        <v>548</v>
      </c>
      <c r="K104" s="37"/>
      <c r="L104" s="36"/>
    </row>
    <row r="105" spans="1:21" x14ac:dyDescent="0.25">
      <c r="A105" s="15"/>
      <c r="B105" s="74"/>
      <c r="C105" s="36"/>
      <c r="D105" s="38"/>
      <c r="E105" s="38"/>
      <c r="F105" s="36"/>
      <c r="G105" s="37"/>
      <c r="H105" s="37"/>
      <c r="I105" s="36"/>
      <c r="J105" s="37"/>
      <c r="K105" s="37"/>
      <c r="L105" s="36"/>
    </row>
    <row r="106" spans="1:21" x14ac:dyDescent="0.25">
      <c r="A106" s="15"/>
      <c r="B106" s="74"/>
      <c r="C106" s="36"/>
      <c r="D106" s="37" t="s">
        <v>546</v>
      </c>
      <c r="E106" s="37"/>
      <c r="F106" s="36"/>
      <c r="G106" s="37"/>
      <c r="H106" s="37"/>
      <c r="I106" s="36"/>
      <c r="J106" s="37"/>
      <c r="K106" s="37"/>
      <c r="L106" s="36"/>
    </row>
    <row r="107" spans="1:21" x14ac:dyDescent="0.25">
      <c r="A107" s="15"/>
      <c r="B107" s="23"/>
      <c r="C107" s="22"/>
      <c r="D107" s="36" t="s">
        <v>197</v>
      </c>
      <c r="E107" s="36"/>
      <c r="F107" s="36"/>
      <c r="G107" s="36"/>
      <c r="H107" s="36"/>
      <c r="I107" s="36"/>
      <c r="J107" s="36"/>
      <c r="K107" s="36"/>
      <c r="L107" s="22"/>
    </row>
    <row r="108" spans="1:21" x14ac:dyDescent="0.25">
      <c r="A108" s="15"/>
      <c r="B108" s="24" t="s">
        <v>65</v>
      </c>
      <c r="C108" s="25"/>
      <c r="D108" s="25"/>
      <c r="E108" s="27"/>
      <c r="F108" s="25"/>
      <c r="G108" s="25"/>
      <c r="H108" s="27"/>
      <c r="I108" s="25"/>
      <c r="J108" s="25"/>
      <c r="K108" s="27"/>
      <c r="L108" s="25"/>
    </row>
    <row r="109" spans="1:21" ht="26.25" x14ac:dyDescent="0.25">
      <c r="A109" s="15"/>
      <c r="B109" s="45" t="s">
        <v>574</v>
      </c>
      <c r="C109" s="29"/>
      <c r="D109" s="29" t="s">
        <v>199</v>
      </c>
      <c r="E109" s="30" t="s">
        <v>201</v>
      </c>
      <c r="F109" s="29"/>
      <c r="G109" s="29" t="s">
        <v>199</v>
      </c>
      <c r="H109" s="30">
        <v>78</v>
      </c>
      <c r="I109" s="29"/>
      <c r="J109" s="29" t="s">
        <v>199</v>
      </c>
      <c r="K109" s="30">
        <v>78</v>
      </c>
      <c r="L109" s="29"/>
    </row>
    <row r="110" spans="1:21" ht="26.25" x14ac:dyDescent="0.25">
      <c r="A110" s="15"/>
      <c r="B110" s="46" t="s">
        <v>67</v>
      </c>
      <c r="C110" s="25"/>
      <c r="D110" s="25"/>
      <c r="E110" s="27" t="s">
        <v>201</v>
      </c>
      <c r="F110" s="25"/>
      <c r="G110" s="25"/>
      <c r="H110" s="27" t="s">
        <v>400</v>
      </c>
      <c r="I110" s="25" t="s">
        <v>203</v>
      </c>
      <c r="J110" s="25"/>
      <c r="K110" s="27" t="s">
        <v>400</v>
      </c>
      <c r="L110" s="25" t="s">
        <v>203</v>
      </c>
    </row>
    <row r="111" spans="1:21" x14ac:dyDescent="0.25">
      <c r="A111" s="15"/>
      <c r="B111" s="28" t="s">
        <v>575</v>
      </c>
      <c r="C111" s="29"/>
      <c r="D111" s="29"/>
      <c r="E111" s="30" t="s">
        <v>201</v>
      </c>
      <c r="F111" s="29"/>
      <c r="G111" s="29"/>
      <c r="H111" s="30" t="s">
        <v>383</v>
      </c>
      <c r="I111" s="29" t="s">
        <v>203</v>
      </c>
      <c r="J111" s="29"/>
      <c r="K111" s="30" t="s">
        <v>383</v>
      </c>
      <c r="L111" s="29" t="s">
        <v>203</v>
      </c>
    </row>
    <row r="112" spans="1:21" x14ac:dyDescent="0.25">
      <c r="A112" s="15"/>
      <c r="B112" s="24" t="s">
        <v>576</v>
      </c>
      <c r="C112" s="25"/>
      <c r="D112" s="25"/>
      <c r="E112" s="27">
        <v>12</v>
      </c>
      <c r="F112" s="25"/>
      <c r="G112" s="25"/>
      <c r="H112" s="27">
        <v>14</v>
      </c>
      <c r="I112" s="25"/>
      <c r="J112" s="25"/>
      <c r="K112" s="27">
        <v>26</v>
      </c>
      <c r="L112" s="25"/>
    </row>
    <row r="113" spans="1:21" x14ac:dyDescent="0.25">
      <c r="A113" s="15"/>
      <c r="B113" s="28" t="s">
        <v>72</v>
      </c>
      <c r="C113" s="29"/>
      <c r="D113" s="29"/>
      <c r="E113" s="30">
        <v>711</v>
      </c>
      <c r="F113" s="29"/>
      <c r="G113" s="29"/>
      <c r="H113" s="30">
        <v>14</v>
      </c>
      <c r="I113" s="29"/>
      <c r="J113" s="29"/>
      <c r="K113" s="30">
        <v>725</v>
      </c>
      <c r="L113" s="29"/>
    </row>
    <row r="114" spans="1:21" ht="26.25" x14ac:dyDescent="0.25">
      <c r="A114" s="15"/>
      <c r="B114" s="24" t="s">
        <v>74</v>
      </c>
      <c r="C114" s="25"/>
      <c r="D114" s="25"/>
      <c r="E114" s="27">
        <v>711</v>
      </c>
      <c r="F114" s="25"/>
      <c r="G114" s="25"/>
      <c r="H114" s="27">
        <v>14</v>
      </c>
      <c r="I114" s="25"/>
      <c r="J114" s="25"/>
      <c r="K114" s="27">
        <v>725</v>
      </c>
      <c r="L114" s="25"/>
    </row>
    <row r="115" spans="1:21" x14ac:dyDescent="0.25">
      <c r="A115" s="15"/>
      <c r="B115" s="41"/>
      <c r="C115" s="41"/>
      <c r="D115" s="41"/>
      <c r="E115" s="41"/>
      <c r="F115" s="41"/>
      <c r="G115" s="41"/>
      <c r="H115" s="41"/>
      <c r="I115" s="41"/>
      <c r="J115" s="41"/>
      <c r="K115" s="41"/>
      <c r="L115" s="41"/>
      <c r="M115" s="41"/>
      <c r="N115" s="41"/>
      <c r="O115" s="41"/>
      <c r="P115" s="41"/>
      <c r="Q115" s="41"/>
      <c r="R115" s="41"/>
      <c r="S115" s="41"/>
      <c r="T115" s="41"/>
      <c r="U115" s="41"/>
    </row>
    <row r="116" spans="1:21" x14ac:dyDescent="0.25">
      <c r="A116" s="15"/>
      <c r="B116" s="41"/>
      <c r="C116" s="41"/>
      <c r="D116" s="41"/>
      <c r="E116" s="41"/>
      <c r="F116" s="41"/>
      <c r="G116" s="41"/>
      <c r="H116" s="41"/>
      <c r="I116" s="41"/>
      <c r="J116" s="41"/>
      <c r="K116" s="41"/>
      <c r="L116" s="41"/>
      <c r="M116" s="41"/>
      <c r="N116" s="41"/>
      <c r="O116" s="41"/>
      <c r="P116" s="41"/>
      <c r="Q116" s="41"/>
      <c r="R116" s="41"/>
      <c r="S116" s="41"/>
      <c r="T116" s="41"/>
      <c r="U116" s="41"/>
    </row>
    <row r="117" spans="1:21" x14ac:dyDescent="0.25">
      <c r="A117" s="15"/>
      <c r="B117" s="43"/>
      <c r="C117" s="43"/>
      <c r="D117" s="43"/>
      <c r="E117" s="43"/>
      <c r="F117" s="43"/>
      <c r="G117" s="43"/>
      <c r="H117" s="43"/>
      <c r="I117" s="43"/>
      <c r="J117" s="43"/>
      <c r="K117" s="43"/>
      <c r="L117" s="43"/>
      <c r="M117" s="43"/>
      <c r="N117" s="43"/>
      <c r="O117" s="43"/>
      <c r="P117" s="43"/>
      <c r="Q117" s="43"/>
      <c r="R117" s="43"/>
      <c r="S117" s="43"/>
      <c r="T117" s="43"/>
      <c r="U117" s="43"/>
    </row>
    <row r="118" spans="1:21" x14ac:dyDescent="0.25">
      <c r="A118" s="15"/>
      <c r="B118" s="44"/>
      <c r="C118" s="44"/>
      <c r="D118" s="44"/>
      <c r="E118" s="44"/>
      <c r="F118" s="44"/>
      <c r="G118" s="44"/>
      <c r="H118" s="44"/>
      <c r="I118" s="44"/>
      <c r="J118" s="44"/>
      <c r="K118" s="44"/>
      <c r="L118" s="44"/>
      <c r="M118" s="44"/>
      <c r="N118" s="44"/>
      <c r="O118" s="44"/>
      <c r="P118" s="44"/>
      <c r="Q118" s="44"/>
      <c r="R118" s="44"/>
      <c r="S118" s="44"/>
      <c r="T118" s="44"/>
      <c r="U118" s="44"/>
    </row>
    <row r="119" spans="1:21" x14ac:dyDescent="0.25">
      <c r="A119" s="15"/>
      <c r="B119" s="17"/>
      <c r="C119" s="18"/>
      <c r="D119" s="19"/>
      <c r="E119" s="18"/>
      <c r="F119" s="18"/>
      <c r="G119" s="19"/>
      <c r="H119" s="18"/>
      <c r="I119" s="18"/>
      <c r="J119" s="19"/>
      <c r="K119" s="18"/>
      <c r="L119" s="18"/>
    </row>
    <row r="120" spans="1:21" ht="15.75" thickBot="1" x14ac:dyDescent="0.3">
      <c r="A120" s="15"/>
      <c r="B120" s="75" t="s">
        <v>577</v>
      </c>
      <c r="C120" s="22"/>
      <c r="D120" s="39"/>
      <c r="E120" s="39"/>
      <c r="F120" s="22"/>
      <c r="G120" s="39"/>
      <c r="H120" s="39"/>
      <c r="I120" s="22"/>
      <c r="J120" s="39"/>
      <c r="K120" s="39"/>
      <c r="L120" s="22"/>
    </row>
    <row r="121" spans="1:21" x14ac:dyDescent="0.25">
      <c r="A121" s="15"/>
      <c r="B121" s="24" t="s">
        <v>50</v>
      </c>
      <c r="C121" s="25"/>
      <c r="D121" s="25" t="s">
        <v>199</v>
      </c>
      <c r="E121" s="27">
        <v>652</v>
      </c>
      <c r="F121" s="25"/>
      <c r="G121" s="25" t="s">
        <v>199</v>
      </c>
      <c r="H121" s="27" t="s">
        <v>554</v>
      </c>
      <c r="I121" s="25" t="s">
        <v>203</v>
      </c>
      <c r="J121" s="25" t="s">
        <v>199</v>
      </c>
      <c r="K121" s="27">
        <v>424</v>
      </c>
      <c r="L121" s="25"/>
    </row>
    <row r="122" spans="1:21" x14ac:dyDescent="0.25">
      <c r="A122" s="15"/>
      <c r="B122" s="28" t="s">
        <v>72</v>
      </c>
      <c r="C122" s="29"/>
      <c r="D122" s="29"/>
      <c r="E122" s="30">
        <v>669</v>
      </c>
      <c r="F122" s="29"/>
      <c r="G122" s="29"/>
      <c r="H122" s="30" t="s">
        <v>554</v>
      </c>
      <c r="I122" s="29" t="s">
        <v>203</v>
      </c>
      <c r="J122" s="29"/>
      <c r="K122" s="30">
        <v>441</v>
      </c>
      <c r="L122" s="29"/>
    </row>
    <row r="123" spans="1:21" ht="26.25" x14ac:dyDescent="0.25">
      <c r="A123" s="15"/>
      <c r="B123" s="24" t="s">
        <v>74</v>
      </c>
      <c r="C123" s="25"/>
      <c r="D123" s="25"/>
      <c r="E123" s="27">
        <v>669</v>
      </c>
      <c r="F123" s="25"/>
      <c r="G123" s="25"/>
      <c r="H123" s="27" t="s">
        <v>554</v>
      </c>
      <c r="I123" s="25" t="s">
        <v>203</v>
      </c>
      <c r="J123" s="25"/>
      <c r="K123" s="27">
        <v>441</v>
      </c>
      <c r="L123" s="25"/>
    </row>
    <row r="124" spans="1:21" x14ac:dyDescent="0.25">
      <c r="A124" s="15"/>
      <c r="B124" s="41"/>
      <c r="C124" s="41"/>
      <c r="D124" s="41"/>
      <c r="E124" s="41"/>
      <c r="F124" s="41"/>
      <c r="G124" s="41"/>
      <c r="H124" s="41"/>
      <c r="I124" s="41"/>
      <c r="J124" s="41"/>
      <c r="K124" s="41"/>
      <c r="L124" s="41"/>
      <c r="M124" s="41"/>
      <c r="N124" s="41"/>
      <c r="O124" s="41"/>
      <c r="P124" s="41"/>
      <c r="Q124" s="41"/>
      <c r="R124" s="41"/>
      <c r="S124" s="41"/>
      <c r="T124" s="41"/>
      <c r="U124" s="41"/>
    </row>
    <row r="125" spans="1:21" x14ac:dyDescent="0.25">
      <c r="A125" s="15"/>
      <c r="B125" s="41"/>
      <c r="C125" s="41"/>
      <c r="D125" s="41"/>
      <c r="E125" s="41"/>
      <c r="F125" s="41"/>
      <c r="G125" s="41"/>
      <c r="H125" s="41"/>
      <c r="I125" s="41"/>
      <c r="J125" s="41"/>
      <c r="K125" s="41"/>
      <c r="L125" s="41"/>
      <c r="M125" s="41"/>
      <c r="N125" s="41"/>
      <c r="O125" s="41"/>
      <c r="P125" s="41"/>
      <c r="Q125" s="41"/>
      <c r="R125" s="41"/>
      <c r="S125" s="41"/>
      <c r="T125" s="41"/>
      <c r="U125" s="41"/>
    </row>
    <row r="126" spans="1:21" x14ac:dyDescent="0.25">
      <c r="A126" s="15"/>
      <c r="B126" s="43"/>
      <c r="C126" s="43"/>
      <c r="D126" s="43"/>
      <c r="E126" s="43"/>
      <c r="F126" s="43"/>
      <c r="G126" s="43"/>
      <c r="H126" s="43"/>
      <c r="I126" s="43"/>
      <c r="J126" s="43"/>
      <c r="K126" s="43"/>
      <c r="L126" s="43"/>
      <c r="M126" s="43"/>
      <c r="N126" s="43"/>
      <c r="O126" s="43"/>
      <c r="P126" s="43"/>
      <c r="Q126" s="43"/>
      <c r="R126" s="43"/>
      <c r="S126" s="43"/>
      <c r="T126" s="43"/>
      <c r="U126" s="43"/>
    </row>
    <row r="127" spans="1:21" x14ac:dyDescent="0.25">
      <c r="A127" s="15"/>
      <c r="B127" s="44"/>
      <c r="C127" s="44"/>
      <c r="D127" s="44"/>
      <c r="E127" s="44"/>
      <c r="F127" s="44"/>
      <c r="G127" s="44"/>
      <c r="H127" s="44"/>
      <c r="I127" s="44"/>
      <c r="J127" s="44"/>
      <c r="K127" s="44"/>
      <c r="L127" s="44"/>
      <c r="M127" s="44"/>
      <c r="N127" s="44"/>
      <c r="O127" s="44"/>
      <c r="P127" s="44"/>
      <c r="Q127" s="44"/>
      <c r="R127" s="44"/>
      <c r="S127" s="44"/>
      <c r="T127" s="44"/>
      <c r="U127" s="44"/>
    </row>
    <row r="128" spans="1:21" x14ac:dyDescent="0.25">
      <c r="A128" s="15"/>
      <c r="B128" s="17"/>
      <c r="C128" s="18"/>
      <c r="D128" s="19"/>
      <c r="E128" s="18"/>
      <c r="F128" s="18"/>
      <c r="G128" s="19"/>
      <c r="H128" s="18"/>
      <c r="I128" s="18"/>
      <c r="J128" s="19"/>
      <c r="K128" s="18"/>
      <c r="L128" s="18"/>
    </row>
    <row r="129" spans="1:21" ht="15.75" thickBot="1" x14ac:dyDescent="0.3">
      <c r="A129" s="15"/>
      <c r="B129" s="75" t="s">
        <v>578</v>
      </c>
      <c r="C129" s="22"/>
      <c r="D129" s="39"/>
      <c r="E129" s="39"/>
      <c r="F129" s="22"/>
      <c r="G129" s="39"/>
      <c r="H129" s="39"/>
      <c r="I129" s="22"/>
      <c r="J129" s="39"/>
      <c r="K129" s="39"/>
      <c r="L129" s="22"/>
    </row>
    <row r="130" spans="1:21" x14ac:dyDescent="0.25">
      <c r="A130" s="15"/>
      <c r="B130" s="24" t="s">
        <v>50</v>
      </c>
      <c r="C130" s="25"/>
      <c r="D130" s="25" t="s">
        <v>199</v>
      </c>
      <c r="E130" s="27">
        <v>820</v>
      </c>
      <c r="F130" s="25"/>
      <c r="G130" s="25" t="s">
        <v>199</v>
      </c>
      <c r="H130" s="27" t="s">
        <v>553</v>
      </c>
      <c r="I130" s="25" t="s">
        <v>203</v>
      </c>
      <c r="J130" s="25" t="s">
        <v>199</v>
      </c>
      <c r="K130" s="27">
        <v>538</v>
      </c>
      <c r="L130" s="25"/>
    </row>
    <row r="131" spans="1:21" x14ac:dyDescent="0.25">
      <c r="A131" s="15"/>
      <c r="B131" s="28" t="s">
        <v>72</v>
      </c>
      <c r="C131" s="29"/>
      <c r="D131" s="29"/>
      <c r="E131" s="30">
        <v>820</v>
      </c>
      <c r="F131" s="29"/>
      <c r="G131" s="29"/>
      <c r="H131" s="30" t="s">
        <v>553</v>
      </c>
      <c r="I131" s="29" t="s">
        <v>203</v>
      </c>
      <c r="J131" s="29"/>
      <c r="K131" s="30">
        <v>538</v>
      </c>
      <c r="L131" s="29"/>
    </row>
    <row r="132" spans="1:21" ht="26.25" x14ac:dyDescent="0.25">
      <c r="A132" s="15"/>
      <c r="B132" s="24" t="s">
        <v>74</v>
      </c>
      <c r="C132" s="25"/>
      <c r="D132" s="25"/>
      <c r="E132" s="27">
        <v>820</v>
      </c>
      <c r="F132" s="25"/>
      <c r="G132" s="25"/>
      <c r="H132" s="27" t="s">
        <v>553</v>
      </c>
      <c r="I132" s="25" t="s">
        <v>203</v>
      </c>
      <c r="J132" s="25"/>
      <c r="K132" s="27">
        <v>538</v>
      </c>
      <c r="L132" s="25"/>
    </row>
    <row r="133" spans="1:21" x14ac:dyDescent="0.25">
      <c r="A133" s="15"/>
      <c r="B133" s="41"/>
      <c r="C133" s="41"/>
      <c r="D133" s="41"/>
      <c r="E133" s="41"/>
      <c r="F133" s="41"/>
      <c r="G133" s="41"/>
      <c r="H133" s="41"/>
      <c r="I133" s="41"/>
      <c r="J133" s="41"/>
      <c r="K133" s="41"/>
      <c r="L133" s="41"/>
      <c r="M133" s="41"/>
      <c r="N133" s="41"/>
      <c r="O133" s="41"/>
      <c r="P133" s="41"/>
      <c r="Q133" s="41"/>
      <c r="R133" s="41"/>
      <c r="S133" s="41"/>
      <c r="T133" s="41"/>
      <c r="U133" s="41"/>
    </row>
    <row r="134" spans="1:21" x14ac:dyDescent="0.25">
      <c r="A134" s="15"/>
      <c r="B134" s="41"/>
      <c r="C134" s="41"/>
      <c r="D134" s="41"/>
      <c r="E134" s="41"/>
      <c r="F134" s="41"/>
      <c r="G134" s="41"/>
      <c r="H134" s="41"/>
      <c r="I134" s="41"/>
      <c r="J134" s="41"/>
      <c r="K134" s="41"/>
      <c r="L134" s="41"/>
      <c r="M134" s="41"/>
      <c r="N134" s="41"/>
      <c r="O134" s="41"/>
      <c r="P134" s="41"/>
      <c r="Q134" s="41"/>
      <c r="R134" s="41"/>
      <c r="S134" s="41"/>
      <c r="T134" s="41"/>
      <c r="U134" s="41"/>
    </row>
    <row r="135" spans="1:21" x14ac:dyDescent="0.25">
      <c r="A135" s="15"/>
      <c r="B135" s="43"/>
      <c r="C135" s="43"/>
      <c r="D135" s="43"/>
      <c r="E135" s="43"/>
      <c r="F135" s="43"/>
      <c r="G135" s="43"/>
      <c r="H135" s="43"/>
      <c r="I135" s="43"/>
      <c r="J135" s="43"/>
      <c r="K135" s="43"/>
      <c r="L135" s="43"/>
      <c r="M135" s="43"/>
      <c r="N135" s="43"/>
      <c r="O135" s="43"/>
      <c r="P135" s="43"/>
      <c r="Q135" s="43"/>
      <c r="R135" s="43"/>
      <c r="S135" s="43"/>
      <c r="T135" s="43"/>
      <c r="U135" s="43"/>
    </row>
    <row r="136" spans="1:21" x14ac:dyDescent="0.25">
      <c r="A136" s="15"/>
      <c r="B136" s="44"/>
      <c r="C136" s="44"/>
      <c r="D136" s="44"/>
      <c r="E136" s="44"/>
      <c r="F136" s="44"/>
      <c r="G136" s="44"/>
      <c r="H136" s="44"/>
      <c r="I136" s="44"/>
      <c r="J136" s="44"/>
      <c r="K136" s="44"/>
      <c r="L136" s="44"/>
      <c r="M136" s="44"/>
      <c r="N136" s="44"/>
      <c r="O136" s="44"/>
      <c r="P136" s="44"/>
      <c r="Q136" s="44"/>
      <c r="R136" s="44"/>
      <c r="S136" s="44"/>
      <c r="T136" s="44"/>
      <c r="U136" s="44"/>
    </row>
    <row r="137" spans="1:21" x14ac:dyDescent="0.25">
      <c r="A137" s="15"/>
      <c r="B137" s="17"/>
      <c r="C137" s="18"/>
      <c r="D137" s="19"/>
      <c r="E137" s="18"/>
      <c r="F137" s="18"/>
      <c r="G137" s="19"/>
      <c r="H137" s="18"/>
      <c r="I137" s="18"/>
      <c r="J137" s="19"/>
      <c r="K137" s="18"/>
      <c r="L137" s="18"/>
    </row>
    <row r="138" spans="1:21" ht="15.75" thickBot="1" x14ac:dyDescent="0.3">
      <c r="A138" s="15"/>
      <c r="B138" s="75" t="s">
        <v>558</v>
      </c>
      <c r="C138" s="22"/>
      <c r="D138" s="36"/>
      <c r="E138" s="36"/>
      <c r="F138" s="22"/>
      <c r="G138" s="39"/>
      <c r="H138" s="39"/>
      <c r="I138" s="22"/>
      <c r="J138" s="39"/>
      <c r="K138" s="39"/>
      <c r="L138" s="22"/>
    </row>
    <row r="139" spans="1:21" x14ac:dyDescent="0.25">
      <c r="A139" s="15"/>
      <c r="B139" s="24" t="s">
        <v>50</v>
      </c>
      <c r="C139" s="25"/>
      <c r="D139" s="25" t="s">
        <v>199</v>
      </c>
      <c r="E139" s="27">
        <v>65</v>
      </c>
      <c r="F139" s="25"/>
      <c r="G139" s="25" t="s">
        <v>199</v>
      </c>
      <c r="H139" s="27">
        <v>651</v>
      </c>
      <c r="I139" s="25"/>
      <c r="J139" s="25" t="s">
        <v>199</v>
      </c>
      <c r="K139" s="27">
        <v>716</v>
      </c>
      <c r="L139" s="25"/>
    </row>
    <row r="140" spans="1:21" x14ac:dyDescent="0.25">
      <c r="A140" s="15"/>
      <c r="B140" s="28" t="s">
        <v>65</v>
      </c>
      <c r="C140" s="29"/>
      <c r="D140" s="29"/>
      <c r="E140" s="30"/>
      <c r="F140" s="29"/>
      <c r="G140" s="29"/>
      <c r="H140" s="30"/>
      <c r="I140" s="29"/>
      <c r="J140" s="29"/>
      <c r="K140" s="30"/>
      <c r="L140" s="29"/>
    </row>
    <row r="141" spans="1:21" ht="26.25" x14ac:dyDescent="0.25">
      <c r="A141" s="15"/>
      <c r="B141" s="46" t="s">
        <v>574</v>
      </c>
      <c r="C141" s="25"/>
      <c r="D141" s="25"/>
      <c r="E141" s="27" t="s">
        <v>201</v>
      </c>
      <c r="F141" s="25"/>
      <c r="G141" s="25"/>
      <c r="H141" s="27">
        <v>78</v>
      </c>
      <c r="I141" s="25"/>
      <c r="J141" s="25"/>
      <c r="K141" s="27">
        <v>78</v>
      </c>
      <c r="L141" s="25"/>
    </row>
    <row r="142" spans="1:21" ht="26.25" x14ac:dyDescent="0.25">
      <c r="A142" s="15"/>
      <c r="B142" s="45" t="s">
        <v>67</v>
      </c>
      <c r="C142" s="29"/>
      <c r="D142" s="29"/>
      <c r="E142" s="30" t="s">
        <v>201</v>
      </c>
      <c r="F142" s="29"/>
      <c r="G142" s="29"/>
      <c r="H142" s="30" t="s">
        <v>400</v>
      </c>
      <c r="I142" s="29" t="s">
        <v>203</v>
      </c>
      <c r="J142" s="29"/>
      <c r="K142" s="30" t="s">
        <v>400</v>
      </c>
      <c r="L142" s="29" t="s">
        <v>203</v>
      </c>
    </row>
    <row r="143" spans="1:21" x14ac:dyDescent="0.25">
      <c r="A143" s="15"/>
      <c r="B143" s="24" t="s">
        <v>71</v>
      </c>
      <c r="C143" s="25"/>
      <c r="D143" s="25"/>
      <c r="E143" s="27" t="s">
        <v>383</v>
      </c>
      <c r="F143" s="25" t="s">
        <v>203</v>
      </c>
      <c r="G143" s="25"/>
      <c r="H143" s="27">
        <v>17</v>
      </c>
      <c r="I143" s="25"/>
      <c r="J143" s="25"/>
      <c r="K143" s="27">
        <v>14</v>
      </c>
      <c r="L143" s="25"/>
    </row>
    <row r="144" spans="1:21" x14ac:dyDescent="0.25">
      <c r="A144" s="15"/>
      <c r="B144" s="28" t="s">
        <v>72</v>
      </c>
      <c r="C144" s="29"/>
      <c r="D144" s="29"/>
      <c r="E144" s="30">
        <v>62</v>
      </c>
      <c r="F144" s="29"/>
      <c r="G144" s="29"/>
      <c r="H144" s="30">
        <v>668</v>
      </c>
      <c r="I144" s="29"/>
      <c r="J144" s="29"/>
      <c r="K144" s="30">
        <v>730</v>
      </c>
      <c r="L144" s="29"/>
    </row>
    <row r="145" spans="1:21" ht="26.25" x14ac:dyDescent="0.25">
      <c r="A145" s="15"/>
      <c r="B145" s="24" t="s">
        <v>74</v>
      </c>
      <c r="C145" s="25"/>
      <c r="D145" s="25"/>
      <c r="E145" s="27">
        <v>51</v>
      </c>
      <c r="F145" s="25"/>
      <c r="G145" s="25"/>
      <c r="H145" s="27">
        <v>668</v>
      </c>
      <c r="I145" s="25"/>
      <c r="J145" s="25"/>
      <c r="K145" s="27">
        <v>719</v>
      </c>
      <c r="L145" s="25"/>
    </row>
    <row r="146" spans="1:21" x14ac:dyDescent="0.25">
      <c r="A146" s="15"/>
      <c r="B146" s="41"/>
      <c r="C146" s="41"/>
      <c r="D146" s="41"/>
      <c r="E146" s="41"/>
      <c r="F146" s="41"/>
      <c r="G146" s="41"/>
      <c r="H146" s="41"/>
      <c r="I146" s="41"/>
      <c r="J146" s="41"/>
      <c r="K146" s="41"/>
      <c r="L146" s="41"/>
      <c r="M146" s="41"/>
      <c r="N146" s="41"/>
      <c r="O146" s="41"/>
      <c r="P146" s="41"/>
      <c r="Q146" s="41"/>
      <c r="R146" s="41"/>
      <c r="S146" s="41"/>
      <c r="T146" s="41"/>
      <c r="U146" s="41"/>
    </row>
    <row r="147" spans="1:21" x14ac:dyDescent="0.25">
      <c r="A147" s="15"/>
      <c r="B147" s="41"/>
      <c r="C147" s="41"/>
      <c r="D147" s="41"/>
      <c r="E147" s="41"/>
      <c r="F147" s="41"/>
      <c r="G147" s="41"/>
      <c r="H147" s="41"/>
      <c r="I147" s="41"/>
      <c r="J147" s="41"/>
      <c r="K147" s="41"/>
      <c r="L147" s="41"/>
      <c r="M147" s="41"/>
      <c r="N147" s="41"/>
      <c r="O147" s="41"/>
      <c r="P147" s="41"/>
      <c r="Q147" s="41"/>
      <c r="R147" s="41"/>
      <c r="S147" s="41"/>
      <c r="T147" s="41"/>
      <c r="U147" s="41"/>
    </row>
    <row r="148" spans="1:21" x14ac:dyDescent="0.25">
      <c r="A148" s="15"/>
      <c r="B148" s="43"/>
      <c r="C148" s="43"/>
      <c r="D148" s="43"/>
      <c r="E148" s="43"/>
      <c r="F148" s="43"/>
      <c r="G148" s="43"/>
      <c r="H148" s="43"/>
      <c r="I148" s="43"/>
      <c r="J148" s="43"/>
      <c r="K148" s="43"/>
      <c r="L148" s="43"/>
      <c r="M148" s="43"/>
      <c r="N148" s="43"/>
      <c r="O148" s="43"/>
      <c r="P148" s="43"/>
      <c r="Q148" s="43"/>
      <c r="R148" s="43"/>
      <c r="S148" s="43"/>
      <c r="T148" s="43"/>
      <c r="U148" s="43"/>
    </row>
    <row r="149" spans="1:21" x14ac:dyDescent="0.25">
      <c r="A149" s="15"/>
      <c r="B149" s="44"/>
      <c r="C149" s="44"/>
      <c r="D149" s="44"/>
      <c r="E149" s="44"/>
      <c r="F149" s="44"/>
      <c r="G149" s="44"/>
      <c r="H149" s="44"/>
      <c r="I149" s="44"/>
      <c r="J149" s="44"/>
      <c r="K149" s="44"/>
      <c r="L149" s="44"/>
      <c r="M149" s="44"/>
      <c r="N149" s="44"/>
      <c r="O149" s="44"/>
      <c r="P149" s="44"/>
      <c r="Q149" s="44"/>
      <c r="R149" s="44"/>
      <c r="S149" s="44"/>
      <c r="T149" s="44"/>
      <c r="U149" s="44"/>
    </row>
    <row r="150" spans="1:21" x14ac:dyDescent="0.25">
      <c r="A150" s="15"/>
      <c r="B150" s="17"/>
      <c r="C150" s="18"/>
      <c r="D150" s="19"/>
      <c r="E150" s="18"/>
      <c r="F150" s="18"/>
      <c r="G150" s="19"/>
      <c r="H150" s="18"/>
      <c r="I150" s="18"/>
      <c r="J150" s="19"/>
      <c r="K150" s="18"/>
      <c r="L150" s="18"/>
    </row>
    <row r="151" spans="1:21" ht="15.75" thickBot="1" x14ac:dyDescent="0.3">
      <c r="A151" s="15"/>
      <c r="B151" s="75" t="s">
        <v>579</v>
      </c>
      <c r="C151" s="22"/>
      <c r="D151" s="37" t="s">
        <v>580</v>
      </c>
      <c r="E151" s="37"/>
      <c r="F151" s="22"/>
      <c r="G151" s="37" t="s">
        <v>547</v>
      </c>
      <c r="H151" s="37"/>
      <c r="I151" s="22"/>
      <c r="J151" s="37" t="s">
        <v>548</v>
      </c>
      <c r="K151" s="37"/>
      <c r="L151" s="22"/>
    </row>
    <row r="152" spans="1:21" x14ac:dyDescent="0.25">
      <c r="A152" s="15"/>
      <c r="B152" s="23"/>
      <c r="C152" s="22"/>
      <c r="D152" s="36" t="s">
        <v>197</v>
      </c>
      <c r="E152" s="36"/>
      <c r="F152" s="36"/>
      <c r="G152" s="36"/>
      <c r="H152" s="36"/>
      <c r="I152" s="36"/>
      <c r="J152" s="36"/>
      <c r="K152" s="36"/>
      <c r="L152" s="22"/>
    </row>
    <row r="153" spans="1:21" x14ac:dyDescent="0.25">
      <c r="A153" s="15"/>
      <c r="B153" s="24" t="s">
        <v>65</v>
      </c>
      <c r="C153" s="25"/>
      <c r="D153" s="25"/>
      <c r="E153" s="27"/>
      <c r="F153" s="25"/>
      <c r="G153" s="25"/>
      <c r="H153" s="27"/>
      <c r="I153" s="25"/>
      <c r="J153" s="25"/>
      <c r="K153" s="27"/>
      <c r="L153" s="25"/>
    </row>
    <row r="154" spans="1:21" ht="26.25" x14ac:dyDescent="0.25">
      <c r="A154" s="15"/>
      <c r="B154" s="45" t="s">
        <v>574</v>
      </c>
      <c r="C154" s="29"/>
      <c r="D154" s="29" t="s">
        <v>199</v>
      </c>
      <c r="E154" s="30" t="s">
        <v>201</v>
      </c>
      <c r="F154" s="29"/>
      <c r="G154" s="29" t="s">
        <v>199</v>
      </c>
      <c r="H154" s="30">
        <v>51</v>
      </c>
      <c r="I154" s="29"/>
      <c r="J154" s="29" t="s">
        <v>199</v>
      </c>
      <c r="K154" s="30">
        <v>51</v>
      </c>
      <c r="L154" s="29"/>
    </row>
    <row r="155" spans="1:21" ht="26.25" x14ac:dyDescent="0.25">
      <c r="A155" s="15"/>
      <c r="B155" s="46" t="s">
        <v>67</v>
      </c>
      <c r="C155" s="25"/>
      <c r="D155" s="25"/>
      <c r="E155" s="27" t="s">
        <v>201</v>
      </c>
      <c r="F155" s="25"/>
      <c r="G155" s="25"/>
      <c r="H155" s="27" t="s">
        <v>436</v>
      </c>
      <c r="I155" s="25" t="s">
        <v>203</v>
      </c>
      <c r="J155" s="25"/>
      <c r="K155" s="27" t="s">
        <v>436</v>
      </c>
      <c r="L155" s="25" t="s">
        <v>203</v>
      </c>
    </row>
    <row r="156" spans="1:21" x14ac:dyDescent="0.25">
      <c r="A156" s="15"/>
      <c r="B156" s="28" t="s">
        <v>68</v>
      </c>
      <c r="C156" s="29"/>
      <c r="D156" s="29"/>
      <c r="E156" s="30" t="s">
        <v>201</v>
      </c>
      <c r="F156" s="29"/>
      <c r="G156" s="29"/>
      <c r="H156" s="30" t="s">
        <v>437</v>
      </c>
      <c r="I156" s="29" t="s">
        <v>203</v>
      </c>
      <c r="J156" s="29"/>
      <c r="K156" s="30" t="s">
        <v>437</v>
      </c>
      <c r="L156" s="29" t="s">
        <v>203</v>
      </c>
    </row>
    <row r="157" spans="1:21" ht="26.25" x14ac:dyDescent="0.25">
      <c r="A157" s="15"/>
      <c r="B157" s="24" t="s">
        <v>581</v>
      </c>
      <c r="C157" s="25"/>
      <c r="D157" s="25"/>
      <c r="E157" s="27" t="s">
        <v>201</v>
      </c>
      <c r="F157" s="25"/>
      <c r="G157" s="25"/>
      <c r="H157" s="27">
        <v>1</v>
      </c>
      <c r="I157" s="25"/>
      <c r="J157" s="25"/>
      <c r="K157" s="27">
        <v>1</v>
      </c>
      <c r="L157" s="25"/>
    </row>
    <row r="158" spans="1:21" x14ac:dyDescent="0.25">
      <c r="A158" s="15"/>
      <c r="B158" s="28" t="s">
        <v>576</v>
      </c>
      <c r="C158" s="29"/>
      <c r="D158" s="29"/>
      <c r="E158" s="30">
        <v>12</v>
      </c>
      <c r="F158" s="29"/>
      <c r="G158" s="29"/>
      <c r="H158" s="30">
        <v>2</v>
      </c>
      <c r="I158" s="29"/>
      <c r="J158" s="29"/>
      <c r="K158" s="30">
        <v>14</v>
      </c>
      <c r="L158" s="29"/>
    </row>
    <row r="159" spans="1:21" x14ac:dyDescent="0.25">
      <c r="A159" s="15"/>
      <c r="B159" s="24" t="s">
        <v>72</v>
      </c>
      <c r="C159" s="25"/>
      <c r="D159" s="25"/>
      <c r="E159" s="26">
        <v>2061</v>
      </c>
      <c r="F159" s="25"/>
      <c r="G159" s="25"/>
      <c r="H159" s="27">
        <v>2</v>
      </c>
      <c r="I159" s="25"/>
      <c r="J159" s="25"/>
      <c r="K159" s="26">
        <v>2063</v>
      </c>
      <c r="L159" s="25"/>
    </row>
    <row r="160" spans="1:21" ht="26.25" x14ac:dyDescent="0.25">
      <c r="A160" s="15"/>
      <c r="B160" s="28" t="s">
        <v>74</v>
      </c>
      <c r="C160" s="29"/>
      <c r="D160" s="29"/>
      <c r="E160" s="47">
        <v>2061</v>
      </c>
      <c r="F160" s="29"/>
      <c r="G160" s="29"/>
      <c r="H160" s="30">
        <v>2</v>
      </c>
      <c r="I160" s="29"/>
      <c r="J160" s="29"/>
      <c r="K160" s="47">
        <v>2063</v>
      </c>
      <c r="L160" s="29"/>
    </row>
    <row r="161" spans="1:21" x14ac:dyDescent="0.25">
      <c r="A161" s="15"/>
      <c r="B161" s="41"/>
      <c r="C161" s="41"/>
      <c r="D161" s="41"/>
      <c r="E161" s="41"/>
      <c r="F161" s="41"/>
      <c r="G161" s="41"/>
      <c r="H161" s="41"/>
      <c r="I161" s="41"/>
      <c r="J161" s="41"/>
      <c r="K161" s="41"/>
      <c r="L161" s="41"/>
      <c r="M161" s="41"/>
      <c r="N161" s="41"/>
      <c r="O161" s="41"/>
      <c r="P161" s="41"/>
      <c r="Q161" s="41"/>
      <c r="R161" s="41"/>
      <c r="S161" s="41"/>
      <c r="T161" s="41"/>
      <c r="U161" s="41"/>
    </row>
    <row r="162" spans="1:21" x14ac:dyDescent="0.25">
      <c r="A162" s="15"/>
      <c r="B162" s="41"/>
      <c r="C162" s="41"/>
      <c r="D162" s="41"/>
      <c r="E162" s="41"/>
      <c r="F162" s="41"/>
      <c r="G162" s="41"/>
      <c r="H162" s="41"/>
      <c r="I162" s="41"/>
      <c r="J162" s="41"/>
      <c r="K162" s="41"/>
      <c r="L162" s="41"/>
      <c r="M162" s="41"/>
      <c r="N162" s="41"/>
      <c r="O162" s="41"/>
      <c r="P162" s="41"/>
      <c r="Q162" s="41"/>
      <c r="R162" s="41"/>
      <c r="S162" s="41"/>
      <c r="T162" s="41"/>
      <c r="U162" s="41"/>
    </row>
    <row r="163" spans="1:21" x14ac:dyDescent="0.25">
      <c r="A163" s="15"/>
      <c r="B163" s="43"/>
      <c r="C163" s="43"/>
      <c r="D163" s="43"/>
      <c r="E163" s="43"/>
      <c r="F163" s="43"/>
      <c r="G163" s="43"/>
      <c r="H163" s="43"/>
      <c r="I163" s="43"/>
      <c r="J163" s="43"/>
      <c r="K163" s="43"/>
      <c r="L163" s="43"/>
      <c r="M163" s="43"/>
      <c r="N163" s="43"/>
      <c r="O163" s="43"/>
      <c r="P163" s="43"/>
      <c r="Q163" s="43"/>
      <c r="R163" s="43"/>
      <c r="S163" s="43"/>
      <c r="T163" s="43"/>
      <c r="U163" s="43"/>
    </row>
    <row r="164" spans="1:21" x14ac:dyDescent="0.25">
      <c r="A164" s="15"/>
      <c r="B164" s="44"/>
      <c r="C164" s="44"/>
      <c r="D164" s="44"/>
      <c r="E164" s="44"/>
      <c r="F164" s="44"/>
      <c r="G164" s="44"/>
      <c r="H164" s="44"/>
      <c r="I164" s="44"/>
      <c r="J164" s="44"/>
      <c r="K164" s="44"/>
      <c r="L164" s="44"/>
      <c r="M164" s="44"/>
      <c r="N164" s="44"/>
      <c r="O164" s="44"/>
      <c r="P164" s="44"/>
      <c r="Q164" s="44"/>
      <c r="R164" s="44"/>
      <c r="S164" s="44"/>
      <c r="T164" s="44"/>
      <c r="U164" s="44"/>
    </row>
    <row r="165" spans="1:21" x14ac:dyDescent="0.25">
      <c r="A165" s="15"/>
      <c r="B165" s="17"/>
      <c r="C165" s="18"/>
      <c r="D165" s="19"/>
      <c r="E165" s="18"/>
      <c r="F165" s="18"/>
      <c r="G165" s="19"/>
      <c r="H165" s="18"/>
      <c r="I165" s="18"/>
      <c r="J165" s="19"/>
      <c r="K165" s="18"/>
      <c r="L165" s="18"/>
    </row>
    <row r="166" spans="1:21" ht="15.75" thickBot="1" x14ac:dyDescent="0.3">
      <c r="A166" s="15"/>
      <c r="B166" s="75" t="s">
        <v>562</v>
      </c>
      <c r="C166" s="22"/>
      <c r="D166" s="39"/>
      <c r="E166" s="39"/>
      <c r="F166" s="22"/>
      <c r="G166" s="39"/>
      <c r="H166" s="39"/>
      <c r="I166" s="22"/>
      <c r="J166" s="39"/>
      <c r="K166" s="39"/>
      <c r="L166" s="22"/>
    </row>
    <row r="167" spans="1:21" x14ac:dyDescent="0.25">
      <c r="A167" s="15"/>
      <c r="B167" s="24" t="s">
        <v>50</v>
      </c>
      <c r="C167" s="25"/>
      <c r="D167" s="25" t="s">
        <v>199</v>
      </c>
      <c r="E167" s="26">
        <v>2069</v>
      </c>
      <c r="F167" s="25"/>
      <c r="G167" s="25" t="s">
        <v>199</v>
      </c>
      <c r="H167" s="27" t="s">
        <v>564</v>
      </c>
      <c r="I167" s="25" t="s">
        <v>203</v>
      </c>
      <c r="J167" s="25" t="s">
        <v>199</v>
      </c>
      <c r="K167" s="26">
        <v>1700</v>
      </c>
      <c r="L167" s="25"/>
    </row>
    <row r="168" spans="1:21" x14ac:dyDescent="0.25">
      <c r="A168" s="15"/>
      <c r="B168" s="28" t="s">
        <v>72</v>
      </c>
      <c r="C168" s="29"/>
      <c r="D168" s="29"/>
      <c r="E168" s="47">
        <v>2107</v>
      </c>
      <c r="F168" s="29"/>
      <c r="G168" s="29"/>
      <c r="H168" s="30" t="s">
        <v>564</v>
      </c>
      <c r="I168" s="29" t="s">
        <v>203</v>
      </c>
      <c r="J168" s="29"/>
      <c r="K168" s="47">
        <v>1738</v>
      </c>
      <c r="L168" s="29"/>
    </row>
    <row r="169" spans="1:21" ht="26.25" x14ac:dyDescent="0.25">
      <c r="A169" s="15"/>
      <c r="B169" s="24" t="s">
        <v>74</v>
      </c>
      <c r="C169" s="25"/>
      <c r="D169" s="25"/>
      <c r="E169" s="26">
        <v>2107</v>
      </c>
      <c r="F169" s="25"/>
      <c r="G169" s="25"/>
      <c r="H169" s="27" t="s">
        <v>564</v>
      </c>
      <c r="I169" s="25" t="s">
        <v>203</v>
      </c>
      <c r="J169" s="25"/>
      <c r="K169" s="26">
        <v>1738</v>
      </c>
      <c r="L169" s="25"/>
    </row>
    <row r="170" spans="1:21" x14ac:dyDescent="0.25">
      <c r="A170" s="15"/>
      <c r="B170" s="41"/>
      <c r="C170" s="41"/>
      <c r="D170" s="41"/>
      <c r="E170" s="41"/>
      <c r="F170" s="41"/>
      <c r="G170" s="41"/>
      <c r="H170" s="41"/>
      <c r="I170" s="41"/>
      <c r="J170" s="41"/>
      <c r="K170" s="41"/>
      <c r="L170" s="41"/>
      <c r="M170" s="41"/>
      <c r="N170" s="41"/>
      <c r="O170" s="41"/>
      <c r="P170" s="41"/>
      <c r="Q170" s="41"/>
      <c r="R170" s="41"/>
      <c r="S170" s="41"/>
      <c r="T170" s="41"/>
      <c r="U170" s="41"/>
    </row>
    <row r="171" spans="1:21" x14ac:dyDescent="0.25">
      <c r="A171" s="15"/>
      <c r="B171" s="41"/>
      <c r="C171" s="41"/>
      <c r="D171" s="41"/>
      <c r="E171" s="41"/>
      <c r="F171" s="41"/>
      <c r="G171" s="41"/>
      <c r="H171" s="41"/>
      <c r="I171" s="41"/>
      <c r="J171" s="41"/>
      <c r="K171" s="41"/>
      <c r="L171" s="41"/>
      <c r="M171" s="41"/>
      <c r="N171" s="41"/>
      <c r="O171" s="41"/>
      <c r="P171" s="41"/>
      <c r="Q171" s="41"/>
      <c r="R171" s="41"/>
      <c r="S171" s="41"/>
      <c r="T171" s="41"/>
      <c r="U171" s="41"/>
    </row>
    <row r="172" spans="1:21" x14ac:dyDescent="0.25">
      <c r="A172" s="15"/>
      <c r="B172" s="43"/>
      <c r="C172" s="43"/>
      <c r="D172" s="43"/>
      <c r="E172" s="43"/>
      <c r="F172" s="43"/>
      <c r="G172" s="43"/>
      <c r="H172" s="43"/>
      <c r="I172" s="43"/>
      <c r="J172" s="43"/>
      <c r="K172" s="43"/>
      <c r="L172" s="43"/>
      <c r="M172" s="43"/>
      <c r="N172" s="43"/>
      <c r="O172" s="43"/>
      <c r="P172" s="43"/>
      <c r="Q172" s="43"/>
      <c r="R172" s="43"/>
      <c r="S172" s="43"/>
      <c r="T172" s="43"/>
      <c r="U172" s="43"/>
    </row>
    <row r="173" spans="1:21" x14ac:dyDescent="0.25">
      <c r="A173" s="15"/>
      <c r="B173" s="44"/>
      <c r="C173" s="44"/>
      <c r="D173" s="44"/>
      <c r="E173" s="44"/>
      <c r="F173" s="44"/>
      <c r="G173" s="44"/>
      <c r="H173" s="44"/>
      <c r="I173" s="44"/>
      <c r="J173" s="44"/>
      <c r="K173" s="44"/>
      <c r="L173" s="44"/>
      <c r="M173" s="44"/>
      <c r="N173" s="44"/>
      <c r="O173" s="44"/>
      <c r="P173" s="44"/>
      <c r="Q173" s="44"/>
      <c r="R173" s="44"/>
      <c r="S173" s="44"/>
      <c r="T173" s="44"/>
      <c r="U173" s="44"/>
    </row>
    <row r="174" spans="1:21" x14ac:dyDescent="0.25">
      <c r="A174" s="15"/>
      <c r="B174" s="17"/>
      <c r="C174" s="18"/>
      <c r="D174" s="19"/>
      <c r="E174" s="18"/>
      <c r="F174" s="18"/>
      <c r="G174" s="19"/>
      <c r="H174" s="18"/>
      <c r="I174" s="18"/>
      <c r="J174" s="19"/>
      <c r="K174" s="18"/>
      <c r="L174" s="18"/>
    </row>
    <row r="175" spans="1:21" ht="15.75" thickBot="1" x14ac:dyDescent="0.3">
      <c r="A175" s="15"/>
      <c r="B175" s="75" t="s">
        <v>565</v>
      </c>
      <c r="C175" s="22"/>
      <c r="D175" s="39"/>
      <c r="E175" s="39"/>
      <c r="F175" s="22"/>
      <c r="G175" s="39"/>
      <c r="H175" s="39"/>
      <c r="I175" s="22"/>
      <c r="J175" s="39"/>
      <c r="K175" s="39"/>
      <c r="L175" s="22"/>
    </row>
    <row r="176" spans="1:21" x14ac:dyDescent="0.25">
      <c r="A176" s="15"/>
      <c r="B176" s="24" t="s">
        <v>50</v>
      </c>
      <c r="C176" s="25"/>
      <c r="D176" s="25" t="s">
        <v>199</v>
      </c>
      <c r="E176" s="26">
        <v>2530</v>
      </c>
      <c r="F176" s="25"/>
      <c r="G176" s="25" t="s">
        <v>199</v>
      </c>
      <c r="H176" s="27" t="s">
        <v>563</v>
      </c>
      <c r="I176" s="25" t="s">
        <v>203</v>
      </c>
      <c r="J176" s="25" t="s">
        <v>199</v>
      </c>
      <c r="K176" s="26">
        <v>2078</v>
      </c>
      <c r="L176" s="25"/>
    </row>
    <row r="177" spans="1:21" x14ac:dyDescent="0.25">
      <c r="A177" s="15"/>
      <c r="B177" s="28" t="s">
        <v>72</v>
      </c>
      <c r="C177" s="29"/>
      <c r="D177" s="29"/>
      <c r="E177" s="47">
        <v>2530</v>
      </c>
      <c r="F177" s="29"/>
      <c r="G177" s="29"/>
      <c r="H177" s="30" t="s">
        <v>563</v>
      </c>
      <c r="I177" s="29" t="s">
        <v>203</v>
      </c>
      <c r="J177" s="29"/>
      <c r="K177" s="47">
        <v>2078</v>
      </c>
      <c r="L177" s="29"/>
    </row>
    <row r="178" spans="1:21" ht="26.25" x14ac:dyDescent="0.25">
      <c r="A178" s="15"/>
      <c r="B178" s="24" t="s">
        <v>74</v>
      </c>
      <c r="C178" s="25"/>
      <c r="D178" s="25"/>
      <c r="E178" s="26">
        <v>2530</v>
      </c>
      <c r="F178" s="25"/>
      <c r="G178" s="25"/>
      <c r="H178" s="27" t="s">
        <v>563</v>
      </c>
      <c r="I178" s="25" t="s">
        <v>203</v>
      </c>
      <c r="J178" s="25"/>
      <c r="K178" s="26">
        <v>2078</v>
      </c>
      <c r="L178" s="25"/>
    </row>
    <row r="179" spans="1:21" x14ac:dyDescent="0.25">
      <c r="A179" s="15"/>
      <c r="B179" s="41"/>
      <c r="C179" s="41"/>
      <c r="D179" s="41"/>
      <c r="E179" s="41"/>
      <c r="F179" s="41"/>
      <c r="G179" s="41"/>
      <c r="H179" s="41"/>
      <c r="I179" s="41"/>
      <c r="J179" s="41"/>
      <c r="K179" s="41"/>
      <c r="L179" s="41"/>
      <c r="M179" s="41"/>
      <c r="N179" s="41"/>
      <c r="O179" s="41"/>
      <c r="P179" s="41"/>
      <c r="Q179" s="41"/>
      <c r="R179" s="41"/>
      <c r="S179" s="41"/>
      <c r="T179" s="41"/>
      <c r="U179" s="41"/>
    </row>
    <row r="180" spans="1:21" x14ac:dyDescent="0.25">
      <c r="A180" s="15"/>
      <c r="B180" s="41"/>
      <c r="C180" s="41"/>
      <c r="D180" s="41"/>
      <c r="E180" s="41"/>
      <c r="F180" s="41"/>
      <c r="G180" s="41"/>
      <c r="H180" s="41"/>
      <c r="I180" s="41"/>
      <c r="J180" s="41"/>
      <c r="K180" s="41"/>
      <c r="L180" s="41"/>
      <c r="M180" s="41"/>
      <c r="N180" s="41"/>
      <c r="O180" s="41"/>
      <c r="P180" s="41"/>
      <c r="Q180" s="41"/>
      <c r="R180" s="41"/>
      <c r="S180" s="41"/>
      <c r="T180" s="41"/>
      <c r="U180" s="41"/>
    </row>
    <row r="181" spans="1:21" x14ac:dyDescent="0.25">
      <c r="A181" s="15"/>
      <c r="B181" s="43"/>
      <c r="C181" s="43"/>
      <c r="D181" s="43"/>
      <c r="E181" s="43"/>
      <c r="F181" s="43"/>
      <c r="G181" s="43"/>
      <c r="H181" s="43"/>
      <c r="I181" s="43"/>
      <c r="J181" s="43"/>
      <c r="K181" s="43"/>
      <c r="L181" s="43"/>
      <c r="M181" s="43"/>
      <c r="N181" s="43"/>
      <c r="O181" s="43"/>
      <c r="P181" s="43"/>
      <c r="Q181" s="43"/>
      <c r="R181" s="43"/>
      <c r="S181" s="43"/>
      <c r="T181" s="43"/>
      <c r="U181" s="43"/>
    </row>
    <row r="182" spans="1:21" x14ac:dyDescent="0.25">
      <c r="A182" s="15"/>
      <c r="B182" s="44"/>
      <c r="C182" s="44"/>
      <c r="D182" s="44"/>
      <c r="E182" s="44"/>
      <c r="F182" s="44"/>
      <c r="G182" s="44"/>
      <c r="H182" s="44"/>
      <c r="I182" s="44"/>
      <c r="J182" s="44"/>
      <c r="K182" s="44"/>
      <c r="L182" s="44"/>
      <c r="M182" s="44"/>
      <c r="N182" s="44"/>
      <c r="O182" s="44"/>
      <c r="P182" s="44"/>
      <c r="Q182" s="44"/>
      <c r="R182" s="44"/>
      <c r="S182" s="44"/>
      <c r="T182" s="44"/>
      <c r="U182" s="44"/>
    </row>
    <row r="183" spans="1:21" x14ac:dyDescent="0.25">
      <c r="A183" s="15"/>
      <c r="B183" s="17"/>
      <c r="C183" s="18"/>
      <c r="D183" s="19"/>
      <c r="E183" s="18"/>
      <c r="F183" s="18"/>
      <c r="G183" s="19"/>
      <c r="H183" s="18"/>
      <c r="I183" s="18"/>
      <c r="J183" s="19"/>
      <c r="K183" s="18"/>
      <c r="L183" s="18"/>
    </row>
    <row r="184" spans="1:21" ht="15.75" thickBot="1" x14ac:dyDescent="0.3">
      <c r="A184" s="15"/>
      <c r="B184" s="75" t="s">
        <v>568</v>
      </c>
      <c r="C184" s="22"/>
      <c r="D184" s="36"/>
      <c r="E184" s="36"/>
      <c r="F184" s="22"/>
      <c r="G184" s="39"/>
      <c r="H184" s="39"/>
      <c r="I184" s="22"/>
      <c r="J184" s="39"/>
      <c r="K184" s="39"/>
      <c r="L184" s="22"/>
    </row>
    <row r="185" spans="1:21" x14ac:dyDescent="0.25">
      <c r="A185" s="15"/>
      <c r="B185" s="24" t="s">
        <v>50</v>
      </c>
      <c r="C185" s="25"/>
      <c r="D185" s="25" t="s">
        <v>199</v>
      </c>
      <c r="E185" s="27">
        <v>33</v>
      </c>
      <c r="F185" s="25"/>
      <c r="G185" s="25" t="s">
        <v>199</v>
      </c>
      <c r="H185" s="26">
        <v>2065</v>
      </c>
      <c r="I185" s="25"/>
      <c r="J185" s="25" t="s">
        <v>199</v>
      </c>
      <c r="K185" s="26">
        <v>2098</v>
      </c>
      <c r="L185" s="25"/>
    </row>
    <row r="186" spans="1:21" x14ac:dyDescent="0.25">
      <c r="A186" s="15"/>
      <c r="B186" s="28" t="s">
        <v>65</v>
      </c>
      <c r="C186" s="29"/>
      <c r="D186" s="29"/>
      <c r="E186" s="30"/>
      <c r="F186" s="29"/>
      <c r="G186" s="29"/>
      <c r="H186" s="30"/>
      <c r="I186" s="29"/>
      <c r="J186" s="29"/>
      <c r="K186" s="30"/>
      <c r="L186" s="29"/>
    </row>
    <row r="187" spans="1:21" ht="26.25" x14ac:dyDescent="0.25">
      <c r="A187" s="15"/>
      <c r="B187" s="46" t="s">
        <v>574</v>
      </c>
      <c r="C187" s="25"/>
      <c r="D187" s="25"/>
      <c r="E187" s="27" t="s">
        <v>201</v>
      </c>
      <c r="F187" s="25"/>
      <c r="G187" s="25"/>
      <c r="H187" s="27">
        <v>51</v>
      </c>
      <c r="I187" s="25"/>
      <c r="J187" s="25"/>
      <c r="K187" s="27">
        <v>51</v>
      </c>
      <c r="L187" s="25"/>
    </row>
    <row r="188" spans="1:21" ht="26.25" x14ac:dyDescent="0.25">
      <c r="A188" s="15"/>
      <c r="B188" s="45" t="s">
        <v>67</v>
      </c>
      <c r="C188" s="29"/>
      <c r="D188" s="29"/>
      <c r="E188" s="30" t="s">
        <v>201</v>
      </c>
      <c r="F188" s="29"/>
      <c r="G188" s="29"/>
      <c r="H188" s="30" t="s">
        <v>436</v>
      </c>
      <c r="I188" s="29" t="s">
        <v>203</v>
      </c>
      <c r="J188" s="29"/>
      <c r="K188" s="30" t="s">
        <v>436</v>
      </c>
      <c r="L188" s="29" t="s">
        <v>203</v>
      </c>
    </row>
    <row r="189" spans="1:21" x14ac:dyDescent="0.25">
      <c r="A189" s="15"/>
      <c r="B189" s="24" t="s">
        <v>380</v>
      </c>
      <c r="C189" s="25"/>
      <c r="D189" s="25"/>
      <c r="E189" s="27" t="s">
        <v>432</v>
      </c>
      <c r="F189" s="25" t="s">
        <v>203</v>
      </c>
      <c r="G189" s="25"/>
      <c r="H189" s="27">
        <v>38</v>
      </c>
      <c r="I189" s="25"/>
      <c r="J189" s="25"/>
      <c r="K189" s="27" t="s">
        <v>381</v>
      </c>
      <c r="L189" s="25" t="s">
        <v>203</v>
      </c>
    </row>
    <row r="190" spans="1:21" x14ac:dyDescent="0.25">
      <c r="A190" s="15"/>
      <c r="B190" s="28" t="s">
        <v>582</v>
      </c>
      <c r="C190" s="29"/>
      <c r="D190" s="29"/>
      <c r="E190" s="30" t="s">
        <v>463</v>
      </c>
      <c r="F190" s="29" t="s">
        <v>203</v>
      </c>
      <c r="G190" s="29"/>
      <c r="H190" s="47">
        <v>2103</v>
      </c>
      <c r="I190" s="29"/>
      <c r="J190" s="29"/>
      <c r="K190" s="47">
        <v>2086</v>
      </c>
      <c r="L190" s="29"/>
    </row>
    <row r="191" spans="1:21" ht="26.25" x14ac:dyDescent="0.25">
      <c r="A191" s="15"/>
      <c r="B191" s="24" t="s">
        <v>583</v>
      </c>
      <c r="C191" s="25"/>
      <c r="D191" s="25"/>
      <c r="E191" s="27" t="s">
        <v>584</v>
      </c>
      <c r="F191" s="25" t="s">
        <v>203</v>
      </c>
      <c r="G191" s="25"/>
      <c r="H191" s="26">
        <v>2103</v>
      </c>
      <c r="I191" s="25"/>
      <c r="J191" s="25"/>
      <c r="K191" s="26">
        <v>2080</v>
      </c>
      <c r="L191" s="25"/>
    </row>
    <row r="192" spans="1:21" x14ac:dyDescent="0.25">
      <c r="A192" s="15"/>
      <c r="B192" s="41"/>
      <c r="C192" s="41"/>
      <c r="D192" s="41"/>
      <c r="E192" s="41"/>
      <c r="F192" s="41"/>
      <c r="G192" s="41"/>
      <c r="H192" s="41"/>
      <c r="I192" s="41"/>
      <c r="J192" s="41"/>
      <c r="K192" s="41"/>
      <c r="L192" s="41"/>
      <c r="M192" s="41"/>
      <c r="N192" s="41"/>
      <c r="O192" s="41"/>
      <c r="P192" s="41"/>
      <c r="Q192" s="41"/>
      <c r="R192" s="41"/>
      <c r="S192" s="41"/>
      <c r="T192" s="41"/>
      <c r="U192" s="41"/>
    </row>
    <row r="193" spans="1:21" x14ac:dyDescent="0.25">
      <c r="A193" s="15"/>
      <c r="B193" s="43" t="s">
        <v>796</v>
      </c>
      <c r="C193" s="43"/>
      <c r="D193" s="43"/>
      <c r="E193" s="43"/>
      <c r="F193" s="43"/>
      <c r="G193" s="43"/>
      <c r="H193" s="43"/>
      <c r="I193" s="43"/>
      <c r="J193" s="43"/>
      <c r="K193" s="43"/>
      <c r="L193" s="43"/>
      <c r="M193" s="43"/>
      <c r="N193" s="43"/>
      <c r="O193" s="43"/>
      <c r="P193" s="43"/>
      <c r="Q193" s="43"/>
      <c r="R193" s="43"/>
      <c r="S193" s="43"/>
      <c r="T193" s="43"/>
      <c r="U193" s="43"/>
    </row>
    <row r="194" spans="1:21" x14ac:dyDescent="0.25">
      <c r="A194" s="15"/>
      <c r="B194" s="41"/>
      <c r="C194" s="41"/>
      <c r="D194" s="41"/>
      <c r="E194" s="41"/>
      <c r="F194" s="41"/>
      <c r="G194" s="41"/>
      <c r="H194" s="41"/>
      <c r="I194" s="41"/>
      <c r="J194" s="41"/>
      <c r="K194" s="41"/>
      <c r="L194" s="41"/>
      <c r="M194" s="41"/>
      <c r="N194" s="41"/>
      <c r="O194" s="41"/>
      <c r="P194" s="41"/>
      <c r="Q194" s="41"/>
      <c r="R194" s="41"/>
      <c r="S194" s="41"/>
      <c r="T194" s="41"/>
      <c r="U194" s="41"/>
    </row>
    <row r="195" spans="1:21" ht="15" customHeight="1" x14ac:dyDescent="0.25">
      <c r="A195" s="15" t="s">
        <v>797</v>
      </c>
      <c r="B195" s="41" t="s">
        <v>4</v>
      </c>
      <c r="C195" s="41"/>
      <c r="D195" s="41"/>
      <c r="E195" s="41"/>
      <c r="F195" s="41"/>
      <c r="G195" s="41"/>
      <c r="H195" s="41"/>
      <c r="I195" s="41"/>
      <c r="J195" s="41"/>
      <c r="K195" s="41"/>
      <c r="L195" s="41"/>
      <c r="M195" s="41"/>
      <c r="N195" s="41"/>
      <c r="O195" s="41"/>
      <c r="P195" s="41"/>
      <c r="Q195" s="41"/>
      <c r="R195" s="41"/>
      <c r="S195" s="41"/>
      <c r="T195" s="41"/>
      <c r="U195" s="41"/>
    </row>
    <row r="196" spans="1:21" x14ac:dyDescent="0.25">
      <c r="A196" s="15"/>
      <c r="B196" s="41"/>
      <c r="C196" s="41"/>
      <c r="D196" s="41"/>
      <c r="E196" s="41"/>
      <c r="F196" s="41"/>
      <c r="G196" s="41"/>
      <c r="H196" s="41"/>
      <c r="I196" s="41"/>
      <c r="J196" s="41"/>
      <c r="K196" s="41"/>
      <c r="L196" s="41"/>
      <c r="M196" s="41"/>
      <c r="N196" s="41"/>
      <c r="O196" s="41"/>
      <c r="P196" s="41"/>
      <c r="Q196" s="41"/>
      <c r="R196" s="41"/>
      <c r="S196" s="41"/>
      <c r="T196" s="41"/>
      <c r="U196" s="41"/>
    </row>
    <row r="197" spans="1:21" x14ac:dyDescent="0.25">
      <c r="A197" s="15"/>
      <c r="B197" s="43"/>
      <c r="C197" s="43"/>
      <c r="D197" s="43"/>
      <c r="E197" s="43"/>
      <c r="F197" s="43"/>
      <c r="G197" s="43"/>
      <c r="H197" s="43"/>
      <c r="I197" s="43"/>
      <c r="J197" s="43"/>
      <c r="K197" s="43"/>
      <c r="L197" s="43"/>
      <c r="M197" s="43"/>
      <c r="N197" s="43"/>
      <c r="O197" s="43"/>
      <c r="P197" s="43"/>
      <c r="Q197" s="43"/>
      <c r="R197" s="43"/>
      <c r="S197" s="43"/>
      <c r="T197" s="43"/>
      <c r="U197" s="43"/>
    </row>
    <row r="198" spans="1:21" x14ac:dyDescent="0.25">
      <c r="A198" s="15"/>
      <c r="B198" s="41"/>
      <c r="C198" s="41"/>
      <c r="D198" s="41"/>
      <c r="E198" s="41"/>
      <c r="F198" s="41"/>
      <c r="G198" s="41"/>
      <c r="H198" s="41"/>
      <c r="I198" s="41"/>
      <c r="J198" s="41"/>
      <c r="K198" s="41"/>
      <c r="L198" s="41"/>
      <c r="M198" s="41"/>
      <c r="N198" s="41"/>
      <c r="O198" s="41"/>
      <c r="P198" s="41"/>
      <c r="Q198" s="41"/>
      <c r="R198" s="41"/>
      <c r="S198" s="41"/>
      <c r="T198" s="41"/>
      <c r="U198" s="41"/>
    </row>
    <row r="199" spans="1:21" x14ac:dyDescent="0.25">
      <c r="A199" s="15"/>
      <c r="B199" s="43"/>
      <c r="C199" s="43"/>
      <c r="D199" s="43"/>
      <c r="E199" s="43"/>
      <c r="F199" s="43"/>
      <c r="G199" s="43"/>
      <c r="H199" s="43"/>
      <c r="I199" s="43"/>
      <c r="J199" s="43"/>
      <c r="K199" s="43"/>
      <c r="L199" s="43"/>
      <c r="M199" s="43"/>
      <c r="N199" s="43"/>
      <c r="O199" s="43"/>
      <c r="P199" s="43"/>
      <c r="Q199" s="43"/>
      <c r="R199" s="43"/>
      <c r="S199" s="43"/>
      <c r="T199" s="43"/>
      <c r="U199" s="43"/>
    </row>
    <row r="200" spans="1:21" x14ac:dyDescent="0.25">
      <c r="A200" s="15"/>
      <c r="B200" s="44"/>
      <c r="C200" s="44"/>
      <c r="D200" s="44"/>
      <c r="E200" s="44"/>
      <c r="F200" s="44"/>
      <c r="G200" s="44"/>
      <c r="H200" s="44"/>
      <c r="I200" s="44"/>
      <c r="J200" s="44"/>
      <c r="K200" s="44"/>
      <c r="L200" s="44"/>
      <c r="M200" s="44"/>
      <c r="N200" s="44"/>
      <c r="O200" s="44"/>
      <c r="P200" s="44"/>
      <c r="Q200" s="44"/>
      <c r="R200" s="44"/>
      <c r="S200" s="44"/>
      <c r="T200" s="44"/>
      <c r="U200" s="44"/>
    </row>
    <row r="201" spans="1:21" x14ac:dyDescent="0.25">
      <c r="A201" s="15"/>
      <c r="B201" s="17"/>
      <c r="C201" s="18"/>
      <c r="D201" s="19"/>
      <c r="E201" s="18"/>
      <c r="F201" s="18"/>
      <c r="G201" s="19"/>
      <c r="H201" s="18"/>
      <c r="I201" s="18"/>
      <c r="J201" s="19"/>
      <c r="K201" s="18"/>
      <c r="L201" s="18"/>
    </row>
    <row r="202" spans="1:21" x14ac:dyDescent="0.25">
      <c r="A202" s="15"/>
      <c r="B202" s="74" t="s">
        <v>579</v>
      </c>
      <c r="C202" s="36"/>
      <c r="D202" s="37" t="s">
        <v>545</v>
      </c>
      <c r="E202" s="37"/>
      <c r="F202" s="36"/>
      <c r="G202" s="37" t="s">
        <v>547</v>
      </c>
      <c r="H202" s="37"/>
      <c r="I202" s="36"/>
      <c r="J202" s="37" t="s">
        <v>548</v>
      </c>
      <c r="K202" s="37"/>
      <c r="L202" s="36"/>
    </row>
    <row r="203" spans="1:21" x14ac:dyDescent="0.25">
      <c r="A203" s="15"/>
      <c r="B203" s="74"/>
      <c r="C203" s="36"/>
      <c r="D203" s="37" t="s">
        <v>546</v>
      </c>
      <c r="E203" s="37"/>
      <c r="F203" s="36"/>
      <c r="G203" s="37"/>
      <c r="H203" s="37"/>
      <c r="I203" s="36"/>
      <c r="J203" s="37"/>
      <c r="K203" s="37"/>
      <c r="L203" s="36"/>
    </row>
    <row r="204" spans="1:21" x14ac:dyDescent="0.25">
      <c r="A204" s="15"/>
      <c r="B204" s="23"/>
      <c r="C204" s="22"/>
      <c r="D204" s="36" t="s">
        <v>197</v>
      </c>
      <c r="E204" s="36"/>
      <c r="F204" s="36"/>
      <c r="G204" s="36"/>
      <c r="H204" s="36"/>
      <c r="I204" s="36"/>
      <c r="J204" s="36"/>
      <c r="K204" s="36"/>
      <c r="L204" s="22"/>
    </row>
    <row r="205" spans="1:21" x14ac:dyDescent="0.25">
      <c r="A205" s="15"/>
      <c r="B205" s="67" t="s">
        <v>131</v>
      </c>
      <c r="C205" s="25"/>
      <c r="D205" s="25" t="s">
        <v>199</v>
      </c>
      <c r="E205" s="26">
        <v>1096</v>
      </c>
      <c r="F205" s="25"/>
      <c r="G205" s="25" t="s">
        <v>199</v>
      </c>
      <c r="H205" s="27">
        <v>529</v>
      </c>
      <c r="I205" s="25"/>
      <c r="J205" s="25" t="s">
        <v>199</v>
      </c>
      <c r="K205" s="26">
        <v>1625</v>
      </c>
      <c r="L205" s="25"/>
    </row>
    <row r="206" spans="1:21" x14ac:dyDescent="0.25">
      <c r="A206" s="15"/>
      <c r="B206" s="68" t="s">
        <v>587</v>
      </c>
      <c r="C206" s="29"/>
      <c r="D206" s="29"/>
      <c r="E206" s="30"/>
      <c r="F206" s="29"/>
      <c r="G206" s="29"/>
      <c r="H206" s="30"/>
      <c r="I206" s="29"/>
      <c r="J206" s="29"/>
      <c r="K206" s="30"/>
      <c r="L206" s="29"/>
    </row>
    <row r="207" spans="1:21" x14ac:dyDescent="0.25">
      <c r="A207" s="15"/>
      <c r="B207" s="76" t="s">
        <v>136</v>
      </c>
      <c r="C207" s="25"/>
      <c r="D207" s="25"/>
      <c r="E207" s="27">
        <v>117</v>
      </c>
      <c r="F207" s="25"/>
      <c r="G207" s="25"/>
      <c r="H207" s="27" t="s">
        <v>588</v>
      </c>
      <c r="I207" s="25" t="s">
        <v>203</v>
      </c>
      <c r="J207" s="25"/>
      <c r="K207" s="27" t="s">
        <v>201</v>
      </c>
      <c r="L207" s="25"/>
    </row>
    <row r="208" spans="1:21" x14ac:dyDescent="0.25">
      <c r="A208" s="15"/>
      <c r="B208" s="77" t="s">
        <v>589</v>
      </c>
      <c r="C208" s="29"/>
      <c r="D208" s="29"/>
      <c r="E208" s="30" t="s">
        <v>201</v>
      </c>
      <c r="F208" s="29"/>
      <c r="G208" s="29"/>
      <c r="H208" s="30" t="s">
        <v>590</v>
      </c>
      <c r="I208" s="29" t="s">
        <v>203</v>
      </c>
      <c r="J208" s="29"/>
      <c r="K208" s="30" t="s">
        <v>590</v>
      </c>
      <c r="L208" s="29" t="s">
        <v>203</v>
      </c>
    </row>
    <row r="209" spans="1:21" x14ac:dyDescent="0.25">
      <c r="A209" s="15"/>
      <c r="B209" s="76" t="s">
        <v>591</v>
      </c>
      <c r="C209" s="25"/>
      <c r="D209" s="25"/>
      <c r="E209" s="26">
        <v>1684</v>
      </c>
      <c r="F209" s="25"/>
      <c r="G209" s="25"/>
      <c r="H209" s="27" t="s">
        <v>592</v>
      </c>
      <c r="I209" s="25" t="s">
        <v>203</v>
      </c>
      <c r="J209" s="25"/>
      <c r="K209" s="26">
        <v>1377</v>
      </c>
      <c r="L209" s="25"/>
    </row>
    <row r="210" spans="1:21" x14ac:dyDescent="0.25">
      <c r="A210" s="15"/>
      <c r="B210" s="68" t="s">
        <v>593</v>
      </c>
      <c r="C210" s="29"/>
      <c r="D210" s="29"/>
      <c r="E210" s="30"/>
      <c r="F210" s="29"/>
      <c r="G210" s="29"/>
      <c r="H210" s="30"/>
      <c r="I210" s="29"/>
      <c r="J210" s="29"/>
      <c r="K210" s="30"/>
      <c r="L210" s="29"/>
    </row>
    <row r="211" spans="1:21" ht="26.25" x14ac:dyDescent="0.25">
      <c r="A211" s="15"/>
      <c r="B211" s="76" t="s">
        <v>150</v>
      </c>
      <c r="C211" s="25"/>
      <c r="D211" s="25"/>
      <c r="E211" s="27" t="s">
        <v>201</v>
      </c>
      <c r="F211" s="25"/>
      <c r="G211" s="25"/>
      <c r="H211" s="27" t="s">
        <v>400</v>
      </c>
      <c r="I211" s="25" t="s">
        <v>203</v>
      </c>
      <c r="J211" s="25"/>
      <c r="K211" s="27" t="s">
        <v>400</v>
      </c>
      <c r="L211" s="25" t="s">
        <v>203</v>
      </c>
    </row>
    <row r="212" spans="1:21" ht="26.25" x14ac:dyDescent="0.25">
      <c r="A212" s="15"/>
      <c r="B212" s="77" t="s">
        <v>126</v>
      </c>
      <c r="C212" s="29"/>
      <c r="D212" s="29"/>
      <c r="E212" s="30" t="s">
        <v>201</v>
      </c>
      <c r="F212" s="29"/>
      <c r="G212" s="29"/>
      <c r="H212" s="30">
        <v>24</v>
      </c>
      <c r="I212" s="29"/>
      <c r="J212" s="29"/>
      <c r="K212" s="30">
        <v>24</v>
      </c>
      <c r="L212" s="29"/>
    </row>
    <row r="213" spans="1:21" x14ac:dyDescent="0.25">
      <c r="A213" s="15"/>
      <c r="B213" s="76" t="s">
        <v>594</v>
      </c>
      <c r="C213" s="25"/>
      <c r="D213" s="25"/>
      <c r="E213" s="27">
        <v>265</v>
      </c>
      <c r="F213" s="25"/>
      <c r="G213" s="25"/>
      <c r="H213" s="27" t="s">
        <v>595</v>
      </c>
      <c r="I213" s="25" t="s">
        <v>203</v>
      </c>
      <c r="J213" s="25"/>
      <c r="K213" s="27">
        <v>80</v>
      </c>
      <c r="L213" s="25"/>
    </row>
    <row r="214" spans="1:21" x14ac:dyDescent="0.25">
      <c r="A214" s="15"/>
      <c r="B214" s="77" t="s">
        <v>151</v>
      </c>
      <c r="C214" s="29"/>
      <c r="D214" s="29"/>
      <c r="E214" s="30" t="s">
        <v>596</v>
      </c>
      <c r="F214" s="29" t="s">
        <v>203</v>
      </c>
      <c r="G214" s="29"/>
      <c r="H214" s="30" t="s">
        <v>597</v>
      </c>
      <c r="I214" s="29" t="s">
        <v>203</v>
      </c>
      <c r="J214" s="29"/>
      <c r="K214" s="30" t="s">
        <v>598</v>
      </c>
      <c r="L214" s="29" t="s">
        <v>203</v>
      </c>
    </row>
    <row r="215" spans="1:21" x14ac:dyDescent="0.25">
      <c r="A215" s="15"/>
      <c r="B215" s="41"/>
      <c r="C215" s="41"/>
      <c r="D215" s="41"/>
      <c r="E215" s="41"/>
      <c r="F215" s="41"/>
      <c r="G215" s="41"/>
      <c r="H215" s="41"/>
      <c r="I215" s="41"/>
      <c r="J215" s="41"/>
      <c r="K215" s="41"/>
      <c r="L215" s="41"/>
      <c r="M215" s="41"/>
      <c r="N215" s="41"/>
      <c r="O215" s="41"/>
      <c r="P215" s="41"/>
      <c r="Q215" s="41"/>
      <c r="R215" s="41"/>
      <c r="S215" s="41"/>
      <c r="T215" s="41"/>
      <c r="U215" s="41"/>
    </row>
    <row r="216" spans="1:21" x14ac:dyDescent="0.25">
      <c r="A216" s="15"/>
      <c r="B216" s="41"/>
      <c r="C216" s="41"/>
      <c r="D216" s="41"/>
      <c r="E216" s="41"/>
      <c r="F216" s="41"/>
      <c r="G216" s="41"/>
      <c r="H216" s="41"/>
      <c r="I216" s="41"/>
      <c r="J216" s="41"/>
      <c r="K216" s="41"/>
      <c r="L216" s="41"/>
      <c r="M216" s="41"/>
      <c r="N216" s="41"/>
      <c r="O216" s="41"/>
      <c r="P216" s="41"/>
      <c r="Q216" s="41"/>
      <c r="R216" s="41"/>
      <c r="S216" s="41"/>
      <c r="T216" s="41"/>
      <c r="U216" s="41"/>
    </row>
    <row r="217" spans="1:21" x14ac:dyDescent="0.25">
      <c r="A217" s="15"/>
      <c r="B217" s="43"/>
      <c r="C217" s="43"/>
      <c r="D217" s="43"/>
      <c r="E217" s="43"/>
      <c r="F217" s="43"/>
      <c r="G217" s="43"/>
      <c r="H217" s="43"/>
      <c r="I217" s="43"/>
      <c r="J217" s="43"/>
      <c r="K217" s="43"/>
      <c r="L217" s="43"/>
      <c r="M217" s="43"/>
      <c r="N217" s="43"/>
      <c r="O217" s="43"/>
      <c r="P217" s="43"/>
      <c r="Q217" s="43"/>
      <c r="R217" s="43"/>
      <c r="S217" s="43"/>
      <c r="T217" s="43"/>
      <c r="U217" s="43"/>
    </row>
    <row r="218" spans="1:21" x14ac:dyDescent="0.25">
      <c r="A218" s="15"/>
      <c r="B218" s="44"/>
      <c r="C218" s="44"/>
      <c r="D218" s="44"/>
      <c r="E218" s="44"/>
      <c r="F218" s="44"/>
      <c r="G218" s="44"/>
      <c r="H218" s="44"/>
      <c r="I218" s="44"/>
      <c r="J218" s="44"/>
      <c r="K218" s="44"/>
      <c r="L218" s="44"/>
      <c r="M218" s="44"/>
      <c r="N218" s="44"/>
      <c r="O218" s="44"/>
      <c r="P218" s="44"/>
      <c r="Q218" s="44"/>
      <c r="R218" s="44"/>
      <c r="S218" s="44"/>
      <c r="T218" s="44"/>
      <c r="U218" s="44"/>
    </row>
    <row r="219" spans="1:21" x14ac:dyDescent="0.25">
      <c r="A219" s="15"/>
      <c r="B219" s="17"/>
      <c r="C219" s="18"/>
      <c r="D219" s="19"/>
      <c r="E219" s="18"/>
      <c r="F219" s="18"/>
      <c r="G219" s="19"/>
      <c r="H219" s="18"/>
      <c r="I219" s="18"/>
      <c r="J219" s="19"/>
      <c r="K219" s="18"/>
      <c r="L219" s="18"/>
    </row>
    <row r="220" spans="1:21" ht="15.75" thickBot="1" x14ac:dyDescent="0.3">
      <c r="A220" s="15"/>
      <c r="B220" s="75" t="s">
        <v>562</v>
      </c>
      <c r="C220" s="22"/>
      <c r="D220" s="39"/>
      <c r="E220" s="39"/>
      <c r="F220" s="22"/>
      <c r="G220" s="39"/>
      <c r="H220" s="39"/>
      <c r="I220" s="22"/>
      <c r="J220" s="39"/>
      <c r="K220" s="39"/>
      <c r="L220" s="22"/>
    </row>
    <row r="221" spans="1:21" ht="26.25" x14ac:dyDescent="0.25">
      <c r="A221" s="15"/>
      <c r="B221" s="67" t="s">
        <v>599</v>
      </c>
      <c r="C221" s="25"/>
      <c r="D221" s="25" t="s">
        <v>199</v>
      </c>
      <c r="E221" s="26">
        <v>1568</v>
      </c>
      <c r="F221" s="25"/>
      <c r="G221" s="25" t="s">
        <v>199</v>
      </c>
      <c r="H221" s="27" t="s">
        <v>600</v>
      </c>
      <c r="I221" s="25" t="s">
        <v>203</v>
      </c>
      <c r="J221" s="25" t="s">
        <v>199</v>
      </c>
      <c r="K221" s="27" t="s">
        <v>601</v>
      </c>
      <c r="L221" s="25" t="s">
        <v>203</v>
      </c>
    </row>
    <row r="222" spans="1:21" x14ac:dyDescent="0.25">
      <c r="A222" s="15"/>
      <c r="B222" s="68" t="s">
        <v>587</v>
      </c>
      <c r="C222" s="29"/>
      <c r="D222" s="29"/>
      <c r="E222" s="30"/>
      <c r="F222" s="29"/>
      <c r="G222" s="29"/>
      <c r="H222" s="30"/>
      <c r="I222" s="29"/>
      <c r="J222" s="29"/>
      <c r="K222" s="30"/>
      <c r="L222" s="29"/>
    </row>
    <row r="223" spans="1:21" x14ac:dyDescent="0.25">
      <c r="A223" s="15"/>
      <c r="B223" s="76" t="s">
        <v>589</v>
      </c>
      <c r="C223" s="25"/>
      <c r="D223" s="25"/>
      <c r="E223" s="27" t="s">
        <v>201</v>
      </c>
      <c r="F223" s="25"/>
      <c r="G223" s="25"/>
      <c r="H223" s="27" t="s">
        <v>602</v>
      </c>
      <c r="I223" s="25" t="s">
        <v>203</v>
      </c>
      <c r="J223" s="25"/>
      <c r="K223" s="27" t="s">
        <v>602</v>
      </c>
      <c r="L223" s="25" t="s">
        <v>203</v>
      </c>
    </row>
    <row r="224" spans="1:21" x14ac:dyDescent="0.25">
      <c r="A224" s="15"/>
      <c r="B224" s="77" t="s">
        <v>137</v>
      </c>
      <c r="C224" s="29"/>
      <c r="D224" s="29"/>
      <c r="E224" s="30" t="s">
        <v>201</v>
      </c>
      <c r="F224" s="29"/>
      <c r="G224" s="29"/>
      <c r="H224" s="30" t="s">
        <v>602</v>
      </c>
      <c r="I224" s="29" t="s">
        <v>203</v>
      </c>
      <c r="J224" s="29"/>
      <c r="K224" s="30" t="s">
        <v>602</v>
      </c>
      <c r="L224" s="29" t="s">
        <v>203</v>
      </c>
    </row>
    <row r="225" spans="1:21" x14ac:dyDescent="0.25">
      <c r="A225" s="15"/>
      <c r="B225" s="67" t="s">
        <v>593</v>
      </c>
      <c r="C225" s="25"/>
      <c r="D225" s="25"/>
      <c r="E225" s="27"/>
      <c r="F225" s="25"/>
      <c r="G225" s="25"/>
      <c r="H225" s="27"/>
      <c r="I225" s="25"/>
      <c r="J225" s="25"/>
      <c r="K225" s="27"/>
      <c r="L225" s="25"/>
    </row>
    <row r="226" spans="1:21" x14ac:dyDescent="0.25">
      <c r="A226" s="15"/>
      <c r="B226" s="77" t="s">
        <v>594</v>
      </c>
      <c r="C226" s="29"/>
      <c r="D226" s="29"/>
      <c r="E226" s="30" t="s">
        <v>201</v>
      </c>
      <c r="F226" s="29"/>
      <c r="G226" s="29"/>
      <c r="H226" s="47">
        <v>3996</v>
      </c>
      <c r="I226" s="29"/>
      <c r="J226" s="29"/>
      <c r="K226" s="47">
        <v>3996</v>
      </c>
      <c r="L226" s="29"/>
    </row>
    <row r="227" spans="1:21" ht="26.25" x14ac:dyDescent="0.25">
      <c r="A227" s="15"/>
      <c r="B227" s="76" t="s">
        <v>603</v>
      </c>
      <c r="C227" s="25"/>
      <c r="D227" s="25"/>
      <c r="E227" s="27" t="s">
        <v>604</v>
      </c>
      <c r="F227" s="25" t="s">
        <v>203</v>
      </c>
      <c r="G227" s="25"/>
      <c r="H227" s="26">
        <v>3996</v>
      </c>
      <c r="I227" s="25"/>
      <c r="J227" s="25"/>
      <c r="K227" s="26">
        <v>2388</v>
      </c>
      <c r="L227" s="25"/>
    </row>
    <row r="228" spans="1:21" x14ac:dyDescent="0.25">
      <c r="A228" s="15"/>
      <c r="B228" s="41"/>
      <c r="C228" s="41"/>
      <c r="D228" s="41"/>
      <c r="E228" s="41"/>
      <c r="F228" s="41"/>
      <c r="G228" s="41"/>
      <c r="H228" s="41"/>
      <c r="I228" s="41"/>
      <c r="J228" s="41"/>
      <c r="K228" s="41"/>
      <c r="L228" s="41"/>
      <c r="M228" s="41"/>
      <c r="N228" s="41"/>
      <c r="O228" s="41"/>
      <c r="P228" s="41"/>
      <c r="Q228" s="41"/>
      <c r="R228" s="41"/>
      <c r="S228" s="41"/>
      <c r="T228" s="41"/>
      <c r="U228" s="41"/>
    </row>
    <row r="229" spans="1:21" x14ac:dyDescent="0.25">
      <c r="A229" s="15"/>
      <c r="B229" s="41"/>
      <c r="C229" s="41"/>
      <c r="D229" s="41"/>
      <c r="E229" s="41"/>
      <c r="F229" s="41"/>
      <c r="G229" s="41"/>
      <c r="H229" s="41"/>
      <c r="I229" s="41"/>
      <c r="J229" s="41"/>
      <c r="K229" s="41"/>
      <c r="L229" s="41"/>
      <c r="M229" s="41"/>
      <c r="N229" s="41"/>
      <c r="O229" s="41"/>
      <c r="P229" s="41"/>
      <c r="Q229" s="41"/>
      <c r="R229" s="41"/>
      <c r="S229" s="41"/>
      <c r="T229" s="41"/>
      <c r="U229" s="41"/>
    </row>
    <row r="230" spans="1:21" x14ac:dyDescent="0.25">
      <c r="A230" s="15"/>
      <c r="B230" s="43"/>
      <c r="C230" s="43"/>
      <c r="D230" s="43"/>
      <c r="E230" s="43"/>
      <c r="F230" s="43"/>
      <c r="G230" s="43"/>
      <c r="H230" s="43"/>
      <c r="I230" s="43"/>
      <c r="J230" s="43"/>
      <c r="K230" s="43"/>
      <c r="L230" s="43"/>
      <c r="M230" s="43"/>
      <c r="N230" s="43"/>
      <c r="O230" s="43"/>
      <c r="P230" s="43"/>
      <c r="Q230" s="43"/>
      <c r="R230" s="43"/>
      <c r="S230" s="43"/>
      <c r="T230" s="43"/>
      <c r="U230" s="43"/>
    </row>
    <row r="231" spans="1:21" x14ac:dyDescent="0.25">
      <c r="A231" s="15"/>
      <c r="B231" s="44"/>
      <c r="C231" s="44"/>
      <c r="D231" s="44"/>
      <c r="E231" s="44"/>
      <c r="F231" s="44"/>
      <c r="G231" s="44"/>
      <c r="H231" s="44"/>
      <c r="I231" s="44"/>
      <c r="J231" s="44"/>
      <c r="K231" s="44"/>
      <c r="L231" s="44"/>
      <c r="M231" s="44"/>
      <c r="N231" s="44"/>
      <c r="O231" s="44"/>
      <c r="P231" s="44"/>
      <c r="Q231" s="44"/>
      <c r="R231" s="44"/>
      <c r="S231" s="44"/>
      <c r="T231" s="44"/>
      <c r="U231" s="44"/>
    </row>
    <row r="232" spans="1:21" x14ac:dyDescent="0.25">
      <c r="A232" s="15"/>
      <c r="B232" s="17"/>
      <c r="C232" s="18"/>
      <c r="D232" s="19"/>
      <c r="E232" s="18"/>
      <c r="F232" s="18"/>
      <c r="G232" s="19"/>
      <c r="H232" s="18"/>
      <c r="I232" s="18"/>
      <c r="J232" s="19"/>
      <c r="K232" s="18"/>
      <c r="L232" s="18"/>
    </row>
    <row r="233" spans="1:21" ht="15.75" thickBot="1" x14ac:dyDescent="0.3">
      <c r="A233" s="15"/>
      <c r="B233" s="75" t="s">
        <v>565</v>
      </c>
      <c r="C233" s="22"/>
      <c r="D233" s="39"/>
      <c r="E233" s="39"/>
      <c r="F233" s="22"/>
      <c r="G233" s="39"/>
      <c r="H233" s="39"/>
      <c r="I233" s="22"/>
      <c r="J233" s="39"/>
      <c r="K233" s="39"/>
      <c r="L233" s="22"/>
    </row>
    <row r="234" spans="1:21" x14ac:dyDescent="0.25">
      <c r="A234" s="15"/>
      <c r="B234" s="67" t="s">
        <v>131</v>
      </c>
      <c r="C234" s="25"/>
      <c r="D234" s="25" t="s">
        <v>199</v>
      </c>
      <c r="E234" s="26">
        <v>1623</v>
      </c>
      <c r="F234" s="25"/>
      <c r="G234" s="25" t="s">
        <v>199</v>
      </c>
      <c r="H234" s="26">
        <v>3035</v>
      </c>
      <c r="I234" s="25"/>
      <c r="J234" s="25" t="s">
        <v>199</v>
      </c>
      <c r="K234" s="26">
        <v>4658</v>
      </c>
      <c r="L234" s="25"/>
    </row>
    <row r="235" spans="1:21" x14ac:dyDescent="0.25">
      <c r="A235" s="15"/>
      <c r="B235" s="68" t="s">
        <v>587</v>
      </c>
      <c r="C235" s="29"/>
      <c r="D235" s="29"/>
      <c r="E235" s="30"/>
      <c r="F235" s="29"/>
      <c r="G235" s="29"/>
      <c r="H235" s="30"/>
      <c r="I235" s="29"/>
      <c r="J235" s="29"/>
      <c r="K235" s="30"/>
      <c r="L235" s="29"/>
    </row>
    <row r="236" spans="1:21" x14ac:dyDescent="0.25">
      <c r="A236" s="15"/>
      <c r="B236" s="76" t="s">
        <v>589</v>
      </c>
      <c r="C236" s="25"/>
      <c r="D236" s="25"/>
      <c r="E236" s="27" t="s">
        <v>201</v>
      </c>
      <c r="F236" s="25"/>
      <c r="G236" s="25"/>
      <c r="H236" s="27" t="s">
        <v>605</v>
      </c>
      <c r="I236" s="25" t="s">
        <v>203</v>
      </c>
      <c r="J236" s="25"/>
      <c r="K236" s="27" t="s">
        <v>605</v>
      </c>
      <c r="L236" s="25" t="s">
        <v>203</v>
      </c>
    </row>
    <row r="237" spans="1:21" x14ac:dyDescent="0.25">
      <c r="A237" s="15"/>
      <c r="B237" s="77" t="s">
        <v>137</v>
      </c>
      <c r="C237" s="29"/>
      <c r="D237" s="29"/>
      <c r="E237" s="30" t="s">
        <v>606</v>
      </c>
      <c r="F237" s="29" t="s">
        <v>203</v>
      </c>
      <c r="G237" s="29"/>
      <c r="H237" s="30" t="s">
        <v>605</v>
      </c>
      <c r="I237" s="29" t="s">
        <v>203</v>
      </c>
      <c r="J237" s="29"/>
      <c r="K237" s="30" t="s">
        <v>607</v>
      </c>
      <c r="L237" s="29" t="s">
        <v>203</v>
      </c>
    </row>
    <row r="238" spans="1:21" x14ac:dyDescent="0.25">
      <c r="A238" s="15"/>
      <c r="B238" s="67" t="s">
        <v>593</v>
      </c>
      <c r="C238" s="25"/>
      <c r="D238" s="25"/>
      <c r="E238" s="27"/>
      <c r="F238" s="25"/>
      <c r="G238" s="25"/>
      <c r="H238" s="27"/>
      <c r="I238" s="25"/>
      <c r="J238" s="25"/>
      <c r="K238" s="27"/>
      <c r="L238" s="25"/>
    </row>
    <row r="239" spans="1:21" x14ac:dyDescent="0.25">
      <c r="A239" s="15"/>
      <c r="B239" s="77" t="s">
        <v>594</v>
      </c>
      <c r="C239" s="29"/>
      <c r="D239" s="29"/>
      <c r="E239" s="30">
        <v>3</v>
      </c>
      <c r="F239" s="29"/>
      <c r="G239" s="29"/>
      <c r="H239" s="30">
        <v>961</v>
      </c>
      <c r="I239" s="29"/>
      <c r="J239" s="29"/>
      <c r="K239" s="30">
        <v>964</v>
      </c>
      <c r="L239" s="29"/>
    </row>
    <row r="240" spans="1:21" ht="26.25" x14ac:dyDescent="0.25">
      <c r="A240" s="15"/>
      <c r="B240" s="76" t="s">
        <v>603</v>
      </c>
      <c r="C240" s="25"/>
      <c r="D240" s="25"/>
      <c r="E240" s="27" t="s">
        <v>377</v>
      </c>
      <c r="F240" s="25" t="s">
        <v>203</v>
      </c>
      <c r="G240" s="25"/>
      <c r="H240" s="27">
        <v>961</v>
      </c>
      <c r="I240" s="25"/>
      <c r="J240" s="25"/>
      <c r="K240" s="27">
        <v>915</v>
      </c>
      <c r="L240" s="25"/>
    </row>
    <row r="241" spans="1:21" x14ac:dyDescent="0.25">
      <c r="A241" s="15"/>
      <c r="B241" s="41"/>
      <c r="C241" s="41"/>
      <c r="D241" s="41"/>
      <c r="E241" s="41"/>
      <c r="F241" s="41"/>
      <c r="G241" s="41"/>
      <c r="H241" s="41"/>
      <c r="I241" s="41"/>
      <c r="J241" s="41"/>
      <c r="K241" s="41"/>
      <c r="L241" s="41"/>
      <c r="M241" s="41"/>
      <c r="N241" s="41"/>
      <c r="O241" s="41"/>
      <c r="P241" s="41"/>
      <c r="Q241" s="41"/>
      <c r="R241" s="41"/>
      <c r="S241" s="41"/>
      <c r="T241" s="41"/>
      <c r="U241" s="41"/>
    </row>
    <row r="242" spans="1:21" x14ac:dyDescent="0.25">
      <c r="A242" s="15"/>
      <c r="B242" s="41"/>
      <c r="C242" s="41"/>
      <c r="D242" s="41"/>
      <c r="E242" s="41"/>
      <c r="F242" s="41"/>
      <c r="G242" s="41"/>
      <c r="H242" s="41"/>
      <c r="I242" s="41"/>
      <c r="J242" s="41"/>
      <c r="K242" s="41"/>
      <c r="L242" s="41"/>
      <c r="M242" s="41"/>
      <c r="N242" s="41"/>
      <c r="O242" s="41"/>
      <c r="P242" s="41"/>
      <c r="Q242" s="41"/>
      <c r="R242" s="41"/>
      <c r="S242" s="41"/>
      <c r="T242" s="41"/>
      <c r="U242" s="41"/>
    </row>
    <row r="243" spans="1:21" x14ac:dyDescent="0.25">
      <c r="A243" s="15"/>
      <c r="B243" s="43"/>
      <c r="C243" s="43"/>
      <c r="D243" s="43"/>
      <c r="E243" s="43"/>
      <c r="F243" s="43"/>
      <c r="G243" s="43"/>
      <c r="H243" s="43"/>
      <c r="I243" s="43"/>
      <c r="J243" s="43"/>
      <c r="K243" s="43"/>
      <c r="L243" s="43"/>
      <c r="M243" s="43"/>
      <c r="N243" s="43"/>
      <c r="O243" s="43"/>
      <c r="P243" s="43"/>
      <c r="Q243" s="43"/>
      <c r="R243" s="43"/>
      <c r="S243" s="43"/>
      <c r="T243" s="43"/>
      <c r="U243" s="43"/>
    </row>
    <row r="244" spans="1:21" x14ac:dyDescent="0.25">
      <c r="A244" s="15"/>
      <c r="B244" s="44"/>
      <c r="C244" s="44"/>
      <c r="D244" s="44"/>
      <c r="E244" s="44"/>
      <c r="F244" s="44"/>
      <c r="G244" s="44"/>
      <c r="H244" s="44"/>
      <c r="I244" s="44"/>
      <c r="J244" s="44"/>
      <c r="K244" s="44"/>
      <c r="L244" s="44"/>
      <c r="M244" s="44"/>
      <c r="N244" s="44"/>
      <c r="O244" s="44"/>
      <c r="P244" s="44"/>
      <c r="Q244" s="44"/>
      <c r="R244" s="44"/>
      <c r="S244" s="44"/>
      <c r="T244" s="44"/>
      <c r="U244" s="44"/>
    </row>
    <row r="245" spans="1:21" x14ac:dyDescent="0.25">
      <c r="A245" s="15"/>
      <c r="B245" s="17"/>
      <c r="C245" s="18"/>
      <c r="D245" s="19"/>
      <c r="E245" s="18"/>
      <c r="F245" s="18"/>
      <c r="G245" s="19"/>
      <c r="H245" s="18"/>
      <c r="I245" s="18"/>
      <c r="J245" s="19"/>
      <c r="K245" s="18"/>
      <c r="L245" s="18"/>
    </row>
    <row r="246" spans="1:21" ht="15.75" thickBot="1" x14ac:dyDescent="0.3">
      <c r="A246" s="15"/>
      <c r="B246" s="75" t="s">
        <v>608</v>
      </c>
      <c r="C246" s="22"/>
      <c r="D246" s="39"/>
      <c r="E246" s="39"/>
      <c r="F246" s="22"/>
      <c r="G246" s="39"/>
      <c r="H246" s="39"/>
      <c r="I246" s="22"/>
      <c r="J246" s="39"/>
      <c r="K246" s="39"/>
      <c r="L246" s="22"/>
    </row>
    <row r="247" spans="1:21" x14ac:dyDescent="0.25">
      <c r="A247" s="15"/>
      <c r="B247" s="67" t="s">
        <v>131</v>
      </c>
      <c r="C247" s="25"/>
      <c r="D247" s="25" t="s">
        <v>199</v>
      </c>
      <c r="E247" s="26">
        <v>1701</v>
      </c>
      <c r="F247" s="25"/>
      <c r="G247" s="25" t="s">
        <v>199</v>
      </c>
      <c r="H247" s="27" t="s">
        <v>609</v>
      </c>
      <c r="I247" s="25" t="s">
        <v>203</v>
      </c>
      <c r="J247" s="25" t="s">
        <v>199</v>
      </c>
      <c r="K247" s="26">
        <v>1266</v>
      </c>
      <c r="L247" s="25"/>
    </row>
    <row r="248" spans="1:21" x14ac:dyDescent="0.25">
      <c r="A248" s="15"/>
      <c r="B248" s="68" t="s">
        <v>587</v>
      </c>
      <c r="C248" s="29"/>
      <c r="D248" s="29"/>
      <c r="E248" s="30"/>
      <c r="F248" s="29"/>
      <c r="G248" s="29"/>
      <c r="H248" s="30"/>
      <c r="I248" s="29"/>
      <c r="J248" s="29"/>
      <c r="K248" s="30"/>
      <c r="L248" s="29"/>
    </row>
    <row r="249" spans="1:21" x14ac:dyDescent="0.25">
      <c r="A249" s="15"/>
      <c r="B249" s="76" t="s">
        <v>136</v>
      </c>
      <c r="C249" s="25"/>
      <c r="D249" s="25"/>
      <c r="E249" s="27">
        <v>11</v>
      </c>
      <c r="F249" s="25"/>
      <c r="G249" s="25"/>
      <c r="H249" s="27">
        <v>117</v>
      </c>
      <c r="I249" s="25"/>
      <c r="J249" s="25"/>
      <c r="K249" s="27">
        <v>128</v>
      </c>
      <c r="L249" s="25"/>
    </row>
    <row r="250" spans="1:21" x14ac:dyDescent="0.25">
      <c r="A250" s="15"/>
      <c r="B250" s="77" t="s">
        <v>589</v>
      </c>
      <c r="C250" s="29"/>
      <c r="D250" s="29"/>
      <c r="E250" s="30" t="s">
        <v>201</v>
      </c>
      <c r="F250" s="29"/>
      <c r="G250" s="29"/>
      <c r="H250" s="30" t="s">
        <v>610</v>
      </c>
      <c r="I250" s="29" t="s">
        <v>203</v>
      </c>
      <c r="J250" s="29"/>
      <c r="K250" s="30" t="s">
        <v>610</v>
      </c>
      <c r="L250" s="29" t="s">
        <v>203</v>
      </c>
    </row>
    <row r="251" spans="1:21" x14ac:dyDescent="0.25">
      <c r="A251" s="15"/>
      <c r="B251" s="76" t="s">
        <v>137</v>
      </c>
      <c r="C251" s="25"/>
      <c r="D251" s="25"/>
      <c r="E251" s="27" t="s">
        <v>611</v>
      </c>
      <c r="F251" s="25" t="s">
        <v>203</v>
      </c>
      <c r="G251" s="25"/>
      <c r="H251" s="27">
        <v>28</v>
      </c>
      <c r="I251" s="25"/>
      <c r="J251" s="25"/>
      <c r="K251" s="27" t="s">
        <v>612</v>
      </c>
      <c r="L251" s="25" t="s">
        <v>203</v>
      </c>
    </row>
    <row r="252" spans="1:21" x14ac:dyDescent="0.25">
      <c r="A252" s="15"/>
      <c r="B252" s="68" t="s">
        <v>593</v>
      </c>
      <c r="C252" s="29"/>
      <c r="D252" s="29"/>
      <c r="E252" s="30"/>
      <c r="F252" s="29"/>
      <c r="G252" s="29"/>
      <c r="H252" s="30"/>
      <c r="I252" s="29"/>
      <c r="J252" s="29"/>
      <c r="K252" s="30"/>
      <c r="L252" s="29"/>
    </row>
    <row r="253" spans="1:21" x14ac:dyDescent="0.25">
      <c r="A253" s="15"/>
      <c r="B253" s="76" t="s">
        <v>613</v>
      </c>
      <c r="C253" s="25"/>
      <c r="D253" s="25"/>
      <c r="E253" s="27" t="s">
        <v>614</v>
      </c>
      <c r="F253" s="25" t="s">
        <v>203</v>
      </c>
      <c r="G253" s="25"/>
      <c r="H253" s="27">
        <v>407</v>
      </c>
      <c r="I253" s="25"/>
      <c r="J253" s="25"/>
      <c r="K253" s="27">
        <v>139</v>
      </c>
      <c r="L253" s="25"/>
    </row>
    <row r="254" spans="1:21" ht="26.25" x14ac:dyDescent="0.25">
      <c r="A254" s="15"/>
      <c r="B254" s="77" t="s">
        <v>603</v>
      </c>
      <c r="C254" s="29"/>
      <c r="D254" s="29"/>
      <c r="E254" s="30" t="s">
        <v>615</v>
      </c>
      <c r="F254" s="29" t="s">
        <v>203</v>
      </c>
      <c r="G254" s="29"/>
      <c r="H254" s="30">
        <v>407</v>
      </c>
      <c r="I254" s="29"/>
      <c r="J254" s="29"/>
      <c r="K254" s="30">
        <v>188</v>
      </c>
      <c r="L254" s="29"/>
    </row>
    <row r="255" spans="1:21" ht="15" customHeight="1" x14ac:dyDescent="0.25">
      <c r="A255" s="15" t="s">
        <v>798</v>
      </c>
      <c r="B255" s="41" t="s">
        <v>4</v>
      </c>
      <c r="C255" s="41"/>
      <c r="D255" s="41"/>
      <c r="E255" s="41"/>
      <c r="F255" s="41"/>
      <c r="G255" s="41"/>
      <c r="H255" s="41"/>
      <c r="I255" s="41"/>
      <c r="J255" s="41"/>
      <c r="K255" s="41"/>
      <c r="L255" s="41"/>
      <c r="M255" s="41"/>
      <c r="N255" s="41"/>
      <c r="O255" s="41"/>
      <c r="P255" s="41"/>
      <c r="Q255" s="41"/>
      <c r="R255" s="41"/>
      <c r="S255" s="41"/>
      <c r="T255" s="41"/>
      <c r="U255" s="41"/>
    </row>
    <row r="256" spans="1:21" x14ac:dyDescent="0.25">
      <c r="A256" s="15"/>
      <c r="B256" s="41"/>
      <c r="C256" s="41"/>
      <c r="D256" s="41"/>
      <c r="E256" s="41"/>
      <c r="F256" s="41"/>
      <c r="G256" s="41"/>
      <c r="H256" s="41"/>
      <c r="I256" s="41"/>
      <c r="J256" s="41"/>
      <c r="K256" s="41"/>
      <c r="L256" s="41"/>
      <c r="M256" s="41"/>
      <c r="N256" s="41"/>
      <c r="O256" s="41"/>
      <c r="P256" s="41"/>
      <c r="Q256" s="41"/>
      <c r="R256" s="41"/>
      <c r="S256" s="41"/>
      <c r="T256" s="41"/>
      <c r="U256" s="41"/>
    </row>
    <row r="257" spans="1:21" x14ac:dyDescent="0.25">
      <c r="A257" s="15"/>
      <c r="B257" s="81" t="s">
        <v>616</v>
      </c>
      <c r="C257" s="81"/>
      <c r="D257" s="81"/>
      <c r="E257" s="81"/>
      <c r="F257" s="81"/>
      <c r="G257" s="81"/>
      <c r="H257" s="81"/>
      <c r="I257" s="81"/>
      <c r="J257" s="81"/>
      <c r="K257" s="81"/>
      <c r="L257" s="81"/>
      <c r="M257" s="81"/>
      <c r="N257" s="81"/>
      <c r="O257" s="81"/>
      <c r="P257" s="81"/>
      <c r="Q257" s="81"/>
      <c r="R257" s="81"/>
      <c r="S257" s="81"/>
      <c r="T257" s="81"/>
      <c r="U257" s="81"/>
    </row>
    <row r="258" spans="1:21" x14ac:dyDescent="0.25">
      <c r="A258" s="15"/>
      <c r="B258" s="81" t="s">
        <v>617</v>
      </c>
      <c r="C258" s="81"/>
      <c r="D258" s="81"/>
      <c r="E258" s="81"/>
      <c r="F258" s="81"/>
      <c r="G258" s="81"/>
      <c r="H258" s="81"/>
      <c r="I258" s="81"/>
      <c r="J258" s="81"/>
      <c r="K258" s="81"/>
      <c r="L258" s="81"/>
      <c r="M258" s="81"/>
      <c r="N258" s="81"/>
      <c r="O258" s="81"/>
      <c r="P258" s="81"/>
      <c r="Q258" s="81"/>
      <c r="R258" s="81"/>
      <c r="S258" s="81"/>
      <c r="T258" s="81"/>
      <c r="U258" s="81"/>
    </row>
    <row r="259" spans="1:21" x14ac:dyDescent="0.25">
      <c r="A259" s="15"/>
      <c r="B259" s="44"/>
      <c r="C259" s="44"/>
      <c r="D259" s="44"/>
      <c r="E259" s="44"/>
      <c r="F259" s="44"/>
      <c r="G259" s="44"/>
      <c r="H259" s="44"/>
      <c r="I259" s="44"/>
      <c r="J259" s="44"/>
      <c r="K259" s="44"/>
      <c r="L259" s="44"/>
      <c r="M259" s="44"/>
      <c r="N259" s="44"/>
      <c r="O259" s="44"/>
      <c r="P259" s="44"/>
      <c r="Q259" s="44"/>
      <c r="R259" s="44"/>
      <c r="S259" s="44"/>
      <c r="T259" s="44"/>
      <c r="U259" s="44"/>
    </row>
    <row r="260" spans="1:21" x14ac:dyDescent="0.25">
      <c r="A260" s="15"/>
      <c r="B260" s="17"/>
      <c r="C260" s="18"/>
      <c r="D260" s="19"/>
      <c r="E260" s="18"/>
      <c r="F260" s="18"/>
      <c r="G260" s="19"/>
      <c r="H260" s="18"/>
      <c r="I260" s="18"/>
      <c r="J260" s="19"/>
      <c r="K260" s="18"/>
      <c r="L260" s="18"/>
      <c r="M260" s="19"/>
      <c r="N260" s="18"/>
      <c r="O260" s="18"/>
      <c r="P260" s="19"/>
      <c r="Q260" s="18"/>
      <c r="R260" s="18"/>
      <c r="S260" s="19"/>
      <c r="T260" s="18"/>
      <c r="U260" s="18"/>
    </row>
    <row r="261" spans="1:21" x14ac:dyDescent="0.25">
      <c r="A261" s="15"/>
      <c r="B261" s="36"/>
      <c r="C261" s="36"/>
      <c r="D261" s="37" t="s">
        <v>618</v>
      </c>
      <c r="E261" s="37"/>
      <c r="F261" s="36"/>
      <c r="G261" s="37" t="s">
        <v>620</v>
      </c>
      <c r="H261" s="37"/>
      <c r="I261" s="36"/>
      <c r="J261" s="37" t="s">
        <v>621</v>
      </c>
      <c r="K261" s="37"/>
      <c r="L261" s="36"/>
      <c r="M261" s="37" t="s">
        <v>623</v>
      </c>
      <c r="N261" s="37"/>
      <c r="O261" s="36"/>
      <c r="P261" s="37" t="s">
        <v>624</v>
      </c>
      <c r="Q261" s="37"/>
      <c r="R261" s="36"/>
      <c r="S261" s="37" t="s">
        <v>191</v>
      </c>
      <c r="T261" s="37"/>
      <c r="U261" s="36"/>
    </row>
    <row r="262" spans="1:21" x14ac:dyDescent="0.25">
      <c r="A262" s="15"/>
      <c r="B262" s="36"/>
      <c r="C262" s="36"/>
      <c r="D262" s="37" t="s">
        <v>619</v>
      </c>
      <c r="E262" s="37"/>
      <c r="F262" s="36"/>
      <c r="G262" s="37"/>
      <c r="H262" s="37"/>
      <c r="I262" s="36"/>
      <c r="J262" s="37" t="s">
        <v>622</v>
      </c>
      <c r="K262" s="37"/>
      <c r="L262" s="36"/>
      <c r="M262" s="37" t="s">
        <v>621</v>
      </c>
      <c r="N262" s="37"/>
      <c r="O262" s="36"/>
      <c r="P262" s="37"/>
      <c r="Q262" s="37"/>
      <c r="R262" s="36"/>
      <c r="S262" s="37" t="s">
        <v>625</v>
      </c>
      <c r="T262" s="37"/>
      <c r="U262" s="36"/>
    </row>
    <row r="263" spans="1:21" x14ac:dyDescent="0.25">
      <c r="A263" s="15"/>
      <c r="B263" s="36"/>
      <c r="C263" s="36"/>
      <c r="D263" s="38"/>
      <c r="E263" s="38"/>
      <c r="F263" s="36"/>
      <c r="G263" s="37"/>
      <c r="H263" s="37"/>
      <c r="I263" s="36"/>
      <c r="J263" s="38"/>
      <c r="K263" s="38"/>
      <c r="L263" s="36"/>
      <c r="M263" s="37" t="s">
        <v>622</v>
      </c>
      <c r="N263" s="37"/>
      <c r="O263" s="36"/>
      <c r="P263" s="37"/>
      <c r="Q263" s="37"/>
      <c r="R263" s="36"/>
      <c r="S263" s="38"/>
      <c r="T263" s="38"/>
      <c r="U263" s="36"/>
    </row>
    <row r="264" spans="1:21" x14ac:dyDescent="0.25">
      <c r="A264" s="15"/>
      <c r="B264" s="23"/>
      <c r="C264" s="22"/>
      <c r="D264" s="36" t="s">
        <v>197</v>
      </c>
      <c r="E264" s="36"/>
      <c r="F264" s="36"/>
      <c r="G264" s="36"/>
      <c r="H264" s="36"/>
      <c r="I264" s="36"/>
      <c r="J264" s="36"/>
      <c r="K264" s="36"/>
      <c r="L264" s="36"/>
      <c r="M264" s="36"/>
      <c r="N264" s="36"/>
      <c r="O264" s="36"/>
      <c r="P264" s="36"/>
      <c r="Q264" s="36"/>
      <c r="R264" s="36"/>
      <c r="S264" s="36"/>
      <c r="T264" s="36"/>
      <c r="U264" s="22"/>
    </row>
    <row r="265" spans="1:21" x14ac:dyDescent="0.25">
      <c r="A265" s="15"/>
      <c r="B265" s="24" t="s">
        <v>32</v>
      </c>
      <c r="C265" s="25"/>
      <c r="D265" s="25" t="s">
        <v>199</v>
      </c>
      <c r="E265" s="27" t="s">
        <v>201</v>
      </c>
      <c r="F265" s="25"/>
      <c r="G265" s="25" t="s">
        <v>199</v>
      </c>
      <c r="H265" s="27" t="s">
        <v>201</v>
      </c>
      <c r="I265" s="25"/>
      <c r="J265" s="25" t="s">
        <v>199</v>
      </c>
      <c r="K265" s="26">
        <v>6506</v>
      </c>
      <c r="L265" s="25"/>
      <c r="M265" s="25" t="s">
        <v>199</v>
      </c>
      <c r="N265" s="26">
        <v>1911</v>
      </c>
      <c r="O265" s="25"/>
      <c r="P265" s="25" t="s">
        <v>199</v>
      </c>
      <c r="Q265" s="27" t="s">
        <v>626</v>
      </c>
      <c r="R265" s="25" t="s">
        <v>203</v>
      </c>
      <c r="S265" s="25" t="s">
        <v>199</v>
      </c>
      <c r="T265" s="26">
        <v>8374</v>
      </c>
      <c r="U265" s="25"/>
    </row>
    <row r="266" spans="1:21" x14ac:dyDescent="0.25">
      <c r="A266" s="15"/>
      <c r="B266" s="28" t="s">
        <v>627</v>
      </c>
      <c r="C266" s="29"/>
      <c r="D266" s="29"/>
      <c r="E266" s="30"/>
      <c r="F266" s="29"/>
      <c r="G266" s="29"/>
      <c r="H266" s="30"/>
      <c r="I266" s="29"/>
      <c r="J266" s="29"/>
      <c r="K266" s="30"/>
      <c r="L266" s="29"/>
      <c r="M266" s="29"/>
      <c r="N266" s="30"/>
      <c r="O266" s="29"/>
      <c r="P266" s="29"/>
      <c r="Q266" s="30"/>
      <c r="R266" s="29"/>
      <c r="S266" s="29"/>
      <c r="T266" s="30"/>
      <c r="U266" s="29"/>
    </row>
    <row r="267" spans="1:21" ht="26.25" x14ac:dyDescent="0.25">
      <c r="A267" s="15"/>
      <c r="B267" s="76" t="s">
        <v>33</v>
      </c>
      <c r="C267" s="25"/>
      <c r="D267" s="25"/>
      <c r="E267" s="27"/>
      <c r="F267" s="25"/>
      <c r="G267" s="25"/>
      <c r="H267" s="27"/>
      <c r="I267" s="25"/>
      <c r="J267" s="25"/>
      <c r="K267" s="27"/>
      <c r="L267" s="25"/>
      <c r="M267" s="25"/>
      <c r="N267" s="27"/>
      <c r="O267" s="25"/>
      <c r="P267" s="25"/>
      <c r="Q267" s="27"/>
      <c r="R267" s="25"/>
      <c r="S267" s="25"/>
      <c r="T267" s="27"/>
      <c r="U267" s="25"/>
    </row>
    <row r="268" spans="1:21" x14ac:dyDescent="0.25">
      <c r="A268" s="15"/>
      <c r="B268" s="57" t="s">
        <v>34</v>
      </c>
      <c r="C268" s="29"/>
      <c r="D268" s="29"/>
      <c r="E268" s="30" t="s">
        <v>201</v>
      </c>
      <c r="F268" s="29"/>
      <c r="G268" s="29"/>
      <c r="H268" s="30" t="s">
        <v>201</v>
      </c>
      <c r="I268" s="29"/>
      <c r="J268" s="29"/>
      <c r="K268" s="47">
        <v>3057</v>
      </c>
      <c r="L268" s="29"/>
      <c r="M268" s="29"/>
      <c r="N268" s="30">
        <v>714</v>
      </c>
      <c r="O268" s="29"/>
      <c r="P268" s="29"/>
      <c r="Q268" s="30" t="s">
        <v>628</v>
      </c>
      <c r="R268" s="29" t="s">
        <v>203</v>
      </c>
      <c r="S268" s="29"/>
      <c r="T268" s="47">
        <v>3732</v>
      </c>
      <c r="U268" s="29"/>
    </row>
    <row r="269" spans="1:21" x14ac:dyDescent="0.25">
      <c r="A269" s="15"/>
      <c r="B269" s="48" t="s">
        <v>35</v>
      </c>
      <c r="C269" s="25"/>
      <c r="D269" s="25"/>
      <c r="E269" s="27" t="s">
        <v>201</v>
      </c>
      <c r="F269" s="25"/>
      <c r="G269" s="25"/>
      <c r="H269" s="27" t="s">
        <v>201</v>
      </c>
      <c r="I269" s="25"/>
      <c r="J269" s="25"/>
      <c r="K269" s="27">
        <v>397</v>
      </c>
      <c r="L269" s="25"/>
      <c r="M269" s="25"/>
      <c r="N269" s="27">
        <v>211</v>
      </c>
      <c r="O269" s="25"/>
      <c r="P269" s="25"/>
      <c r="Q269" s="27" t="s">
        <v>201</v>
      </c>
      <c r="R269" s="25"/>
      <c r="S269" s="25"/>
      <c r="T269" s="27">
        <v>608</v>
      </c>
      <c r="U269" s="25"/>
    </row>
    <row r="270" spans="1:21" x14ac:dyDescent="0.25">
      <c r="A270" s="15"/>
      <c r="B270" s="57" t="s">
        <v>36</v>
      </c>
      <c r="C270" s="29"/>
      <c r="D270" s="29"/>
      <c r="E270" s="30" t="s">
        <v>201</v>
      </c>
      <c r="F270" s="29"/>
      <c r="G270" s="29"/>
      <c r="H270" s="30" t="s">
        <v>201</v>
      </c>
      <c r="I270" s="29"/>
      <c r="J270" s="29"/>
      <c r="K270" s="30">
        <v>74</v>
      </c>
      <c r="L270" s="29"/>
      <c r="M270" s="29"/>
      <c r="N270" s="30">
        <v>35</v>
      </c>
      <c r="O270" s="29"/>
      <c r="P270" s="29"/>
      <c r="Q270" s="30" t="s">
        <v>403</v>
      </c>
      <c r="R270" s="29" t="s">
        <v>203</v>
      </c>
      <c r="S270" s="29"/>
      <c r="T270" s="30">
        <v>108</v>
      </c>
      <c r="U270" s="29"/>
    </row>
    <row r="271" spans="1:21" ht="39" x14ac:dyDescent="0.25">
      <c r="A271" s="15"/>
      <c r="B271" s="76" t="s">
        <v>629</v>
      </c>
      <c r="C271" s="25"/>
      <c r="D271" s="25"/>
      <c r="E271" s="27"/>
      <c r="F271" s="25"/>
      <c r="G271" s="25"/>
      <c r="H271" s="27"/>
      <c r="I271" s="25"/>
      <c r="J271" s="25"/>
      <c r="K271" s="27"/>
      <c r="L271" s="25"/>
      <c r="M271" s="25"/>
      <c r="N271" s="27"/>
      <c r="O271" s="25"/>
      <c r="P271" s="25"/>
      <c r="Q271" s="27"/>
      <c r="R271" s="25"/>
      <c r="S271" s="25"/>
      <c r="T271" s="27"/>
      <c r="U271" s="25"/>
    </row>
    <row r="272" spans="1:21" x14ac:dyDescent="0.25">
      <c r="A272" s="15"/>
      <c r="B272" s="57" t="s">
        <v>38</v>
      </c>
      <c r="C272" s="29"/>
      <c r="D272" s="29"/>
      <c r="E272" s="30" t="s">
        <v>201</v>
      </c>
      <c r="F272" s="29"/>
      <c r="G272" s="29"/>
      <c r="H272" s="30" t="s">
        <v>201</v>
      </c>
      <c r="I272" s="29"/>
      <c r="J272" s="29"/>
      <c r="K272" s="30">
        <v>776</v>
      </c>
      <c r="L272" s="29"/>
      <c r="M272" s="29"/>
      <c r="N272" s="30">
        <v>205</v>
      </c>
      <c r="O272" s="29"/>
      <c r="P272" s="29"/>
      <c r="Q272" s="30" t="s">
        <v>403</v>
      </c>
      <c r="R272" s="29" t="s">
        <v>203</v>
      </c>
      <c r="S272" s="29"/>
      <c r="T272" s="30">
        <v>980</v>
      </c>
      <c r="U272" s="29"/>
    </row>
    <row r="273" spans="1:21" x14ac:dyDescent="0.25">
      <c r="A273" s="15"/>
      <c r="B273" s="48" t="s">
        <v>39</v>
      </c>
      <c r="C273" s="25"/>
      <c r="D273" s="25"/>
      <c r="E273" s="27" t="s">
        <v>201</v>
      </c>
      <c r="F273" s="25"/>
      <c r="G273" s="25"/>
      <c r="H273" s="27" t="s">
        <v>201</v>
      </c>
      <c r="I273" s="25"/>
      <c r="J273" s="25"/>
      <c r="K273" s="27">
        <v>347</v>
      </c>
      <c r="L273" s="25"/>
      <c r="M273" s="25"/>
      <c r="N273" s="27">
        <v>52</v>
      </c>
      <c r="O273" s="25"/>
      <c r="P273" s="25"/>
      <c r="Q273" s="27" t="s">
        <v>403</v>
      </c>
      <c r="R273" s="25" t="s">
        <v>203</v>
      </c>
      <c r="S273" s="25"/>
      <c r="T273" s="27">
        <v>398</v>
      </c>
      <c r="U273" s="25"/>
    </row>
    <row r="274" spans="1:21" x14ac:dyDescent="0.25">
      <c r="A274" s="15"/>
      <c r="B274" s="57" t="s">
        <v>40</v>
      </c>
      <c r="C274" s="29"/>
      <c r="D274" s="29"/>
      <c r="E274" s="30">
        <v>24</v>
      </c>
      <c r="F274" s="29"/>
      <c r="G274" s="29"/>
      <c r="H274" s="30">
        <v>1</v>
      </c>
      <c r="I274" s="29"/>
      <c r="J274" s="29"/>
      <c r="K274" s="30">
        <v>306</v>
      </c>
      <c r="L274" s="29"/>
      <c r="M274" s="29"/>
      <c r="N274" s="30">
        <v>241</v>
      </c>
      <c r="O274" s="29"/>
      <c r="P274" s="29"/>
      <c r="Q274" s="30" t="s">
        <v>403</v>
      </c>
      <c r="R274" s="29" t="s">
        <v>203</v>
      </c>
      <c r="S274" s="29"/>
      <c r="T274" s="30">
        <v>571</v>
      </c>
      <c r="U274" s="29"/>
    </row>
    <row r="275" spans="1:21" x14ac:dyDescent="0.25">
      <c r="A275" s="15"/>
      <c r="B275" s="76" t="s">
        <v>42</v>
      </c>
      <c r="C275" s="25"/>
      <c r="D275" s="25"/>
      <c r="E275" s="27" t="s">
        <v>201</v>
      </c>
      <c r="F275" s="25"/>
      <c r="G275" s="25"/>
      <c r="H275" s="27" t="s">
        <v>201</v>
      </c>
      <c r="I275" s="25"/>
      <c r="J275" s="25"/>
      <c r="K275" s="27">
        <v>435</v>
      </c>
      <c r="L275" s="25"/>
      <c r="M275" s="25"/>
      <c r="N275" s="27">
        <v>320</v>
      </c>
      <c r="O275" s="25"/>
      <c r="P275" s="25"/>
      <c r="Q275" s="27" t="s">
        <v>201</v>
      </c>
      <c r="R275" s="25"/>
      <c r="S275" s="25"/>
      <c r="T275" s="27">
        <v>755</v>
      </c>
      <c r="U275" s="25"/>
    </row>
    <row r="276" spans="1:21" ht="15.75" thickBot="1" x14ac:dyDescent="0.3">
      <c r="A276" s="15"/>
      <c r="B276" s="31"/>
      <c r="C276" s="31"/>
      <c r="D276" s="40"/>
      <c r="E276" s="40"/>
      <c r="F276" s="31"/>
      <c r="G276" s="40"/>
      <c r="H276" s="40"/>
      <c r="I276" s="31"/>
      <c r="J276" s="40"/>
      <c r="K276" s="40"/>
      <c r="L276" s="31"/>
      <c r="M276" s="40"/>
      <c r="N276" s="40"/>
      <c r="O276" s="31"/>
      <c r="P276" s="40"/>
      <c r="Q276" s="40"/>
      <c r="R276" s="31"/>
      <c r="S276" s="40"/>
      <c r="T276" s="40"/>
      <c r="U276" s="31"/>
    </row>
    <row r="277" spans="1:21" x14ac:dyDescent="0.25">
      <c r="A277" s="15"/>
      <c r="B277" s="33" t="s">
        <v>204</v>
      </c>
      <c r="C277" s="33" t="s">
        <v>204</v>
      </c>
      <c r="D277" s="33" t="s">
        <v>204</v>
      </c>
      <c r="E277" s="34" t="s">
        <v>204</v>
      </c>
      <c r="F277" s="33" t="s">
        <v>204</v>
      </c>
      <c r="G277" s="33" t="s">
        <v>204</v>
      </c>
      <c r="H277" s="34" t="s">
        <v>204</v>
      </c>
      <c r="I277" s="33" t="s">
        <v>204</v>
      </c>
      <c r="J277" s="33" t="s">
        <v>204</v>
      </c>
      <c r="K277" s="34" t="s">
        <v>204</v>
      </c>
      <c r="L277" s="33" t="s">
        <v>204</v>
      </c>
      <c r="M277" s="33" t="s">
        <v>204</v>
      </c>
      <c r="N277" s="34" t="s">
        <v>204</v>
      </c>
      <c r="O277" s="33" t="s">
        <v>204</v>
      </c>
      <c r="P277" s="33" t="s">
        <v>204</v>
      </c>
      <c r="Q277" s="34" t="s">
        <v>204</v>
      </c>
      <c r="R277" s="33" t="s">
        <v>204</v>
      </c>
      <c r="S277" s="33" t="s">
        <v>204</v>
      </c>
      <c r="T277" s="34" t="s">
        <v>204</v>
      </c>
      <c r="U277" s="33" t="s">
        <v>204</v>
      </c>
    </row>
    <row r="278" spans="1:21" x14ac:dyDescent="0.25">
      <c r="A278" s="15"/>
      <c r="B278" s="78" t="s">
        <v>43</v>
      </c>
      <c r="C278" s="29"/>
      <c r="D278" s="29"/>
      <c r="E278" s="30">
        <v>24</v>
      </c>
      <c r="F278" s="29"/>
      <c r="G278" s="29"/>
      <c r="H278" s="30">
        <v>1</v>
      </c>
      <c r="I278" s="29"/>
      <c r="J278" s="29"/>
      <c r="K278" s="47">
        <v>5392</v>
      </c>
      <c r="L278" s="29"/>
      <c r="M278" s="29"/>
      <c r="N278" s="47">
        <v>1778</v>
      </c>
      <c r="O278" s="29"/>
      <c r="P278" s="29"/>
      <c r="Q278" s="30" t="s">
        <v>626</v>
      </c>
      <c r="R278" s="29" t="s">
        <v>203</v>
      </c>
      <c r="S278" s="29"/>
      <c r="T278" s="47">
        <v>7152</v>
      </c>
      <c r="U278" s="29"/>
    </row>
    <row r="279" spans="1:21" ht="15.75" thickBot="1" x14ac:dyDescent="0.3">
      <c r="A279" s="15"/>
      <c r="B279" s="31"/>
      <c r="C279" s="31"/>
      <c r="D279" s="40"/>
      <c r="E279" s="40"/>
      <c r="F279" s="31"/>
      <c r="G279" s="40"/>
      <c r="H279" s="40"/>
      <c r="I279" s="31"/>
      <c r="J279" s="40"/>
      <c r="K279" s="40"/>
      <c r="L279" s="31"/>
      <c r="M279" s="40"/>
      <c r="N279" s="40"/>
      <c r="O279" s="31"/>
      <c r="P279" s="40"/>
      <c r="Q279" s="40"/>
      <c r="R279" s="31"/>
      <c r="S279" s="40"/>
      <c r="T279" s="40"/>
      <c r="U279" s="31"/>
    </row>
    <row r="280" spans="1:21" x14ac:dyDescent="0.25">
      <c r="A280" s="15"/>
      <c r="B280" s="33" t="s">
        <v>204</v>
      </c>
      <c r="C280" s="33" t="s">
        <v>204</v>
      </c>
      <c r="D280" s="33" t="s">
        <v>204</v>
      </c>
      <c r="E280" s="34" t="s">
        <v>204</v>
      </c>
      <c r="F280" s="33" t="s">
        <v>204</v>
      </c>
      <c r="G280" s="33" t="s">
        <v>204</v>
      </c>
      <c r="H280" s="34" t="s">
        <v>204</v>
      </c>
      <c r="I280" s="33" t="s">
        <v>204</v>
      </c>
      <c r="J280" s="33" t="s">
        <v>204</v>
      </c>
      <c r="K280" s="34" t="s">
        <v>204</v>
      </c>
      <c r="L280" s="33" t="s">
        <v>204</v>
      </c>
      <c r="M280" s="33" t="s">
        <v>204</v>
      </c>
      <c r="N280" s="34" t="s">
        <v>204</v>
      </c>
      <c r="O280" s="33" t="s">
        <v>204</v>
      </c>
      <c r="P280" s="33" t="s">
        <v>204</v>
      </c>
      <c r="Q280" s="34" t="s">
        <v>204</v>
      </c>
      <c r="R280" s="33" t="s">
        <v>204</v>
      </c>
      <c r="S280" s="33" t="s">
        <v>204</v>
      </c>
      <c r="T280" s="34" t="s">
        <v>204</v>
      </c>
      <c r="U280" s="33" t="s">
        <v>204</v>
      </c>
    </row>
    <row r="281" spans="1:21" x14ac:dyDescent="0.25">
      <c r="A281" s="15"/>
      <c r="B281" s="24" t="s">
        <v>630</v>
      </c>
      <c r="C281" s="25"/>
      <c r="D281" s="25"/>
      <c r="E281" s="27" t="s">
        <v>509</v>
      </c>
      <c r="F281" s="25" t="s">
        <v>203</v>
      </c>
      <c r="G281" s="25"/>
      <c r="H281" s="27" t="s">
        <v>403</v>
      </c>
      <c r="I281" s="25" t="s">
        <v>203</v>
      </c>
      <c r="J281" s="25"/>
      <c r="K281" s="26">
        <v>1114</v>
      </c>
      <c r="L281" s="25"/>
      <c r="M281" s="25"/>
      <c r="N281" s="27">
        <v>133</v>
      </c>
      <c r="O281" s="25"/>
      <c r="P281" s="25"/>
      <c r="Q281" s="27" t="s">
        <v>201</v>
      </c>
      <c r="R281" s="25"/>
      <c r="S281" s="25"/>
      <c r="T281" s="26">
        <v>1222</v>
      </c>
      <c r="U281" s="25"/>
    </row>
    <row r="282" spans="1:21" ht="26.25" x14ac:dyDescent="0.25">
      <c r="A282" s="15"/>
      <c r="B282" s="28" t="s">
        <v>549</v>
      </c>
      <c r="C282" s="29"/>
      <c r="D282" s="29"/>
      <c r="E282" s="30">
        <v>626</v>
      </c>
      <c r="F282" s="29"/>
      <c r="G282" s="29"/>
      <c r="H282" s="30">
        <v>696</v>
      </c>
      <c r="I282" s="29"/>
      <c r="J282" s="29"/>
      <c r="K282" s="30" t="s">
        <v>201</v>
      </c>
      <c r="L282" s="29"/>
      <c r="M282" s="29"/>
      <c r="N282" s="30">
        <v>567</v>
      </c>
      <c r="O282" s="29"/>
      <c r="P282" s="29"/>
      <c r="Q282" s="30" t="s">
        <v>631</v>
      </c>
      <c r="R282" s="29" t="s">
        <v>203</v>
      </c>
      <c r="S282" s="29"/>
      <c r="T282" s="30" t="s">
        <v>201</v>
      </c>
      <c r="U282" s="29"/>
    </row>
    <row r="283" spans="1:21" x14ac:dyDescent="0.25">
      <c r="A283" s="15"/>
      <c r="B283" s="24" t="s">
        <v>45</v>
      </c>
      <c r="C283" s="25"/>
      <c r="D283" s="25"/>
      <c r="E283" s="27" t="s">
        <v>201</v>
      </c>
      <c r="F283" s="25"/>
      <c r="G283" s="25"/>
      <c r="H283" s="27">
        <v>1</v>
      </c>
      <c r="I283" s="25"/>
      <c r="J283" s="25"/>
      <c r="K283" s="27" t="s">
        <v>201</v>
      </c>
      <c r="L283" s="25"/>
      <c r="M283" s="25"/>
      <c r="N283" s="27">
        <v>17</v>
      </c>
      <c r="O283" s="25"/>
      <c r="P283" s="25"/>
      <c r="Q283" s="27" t="s">
        <v>201</v>
      </c>
      <c r="R283" s="25"/>
      <c r="S283" s="25"/>
      <c r="T283" s="27">
        <v>18</v>
      </c>
      <c r="U283" s="25"/>
    </row>
    <row r="284" spans="1:21" x14ac:dyDescent="0.25">
      <c r="A284" s="15"/>
      <c r="B284" s="28" t="s">
        <v>46</v>
      </c>
      <c r="C284" s="29"/>
      <c r="D284" s="29"/>
      <c r="E284" s="30" t="s">
        <v>201</v>
      </c>
      <c r="F284" s="29"/>
      <c r="G284" s="29"/>
      <c r="H284" s="30" t="s">
        <v>632</v>
      </c>
      <c r="I284" s="29" t="s">
        <v>203</v>
      </c>
      <c r="J284" s="29"/>
      <c r="K284" s="30" t="s">
        <v>201</v>
      </c>
      <c r="L284" s="29"/>
      <c r="M284" s="29"/>
      <c r="N284" s="30" t="s">
        <v>442</v>
      </c>
      <c r="O284" s="29" t="s">
        <v>203</v>
      </c>
      <c r="P284" s="29"/>
      <c r="Q284" s="30" t="s">
        <v>201</v>
      </c>
      <c r="R284" s="29"/>
      <c r="S284" s="29"/>
      <c r="T284" s="30" t="s">
        <v>523</v>
      </c>
      <c r="U284" s="29" t="s">
        <v>203</v>
      </c>
    </row>
    <row r="285" spans="1:21" x14ac:dyDescent="0.25">
      <c r="A285" s="15"/>
      <c r="B285" s="24" t="s">
        <v>47</v>
      </c>
      <c r="C285" s="25"/>
      <c r="D285" s="25"/>
      <c r="E285" s="27" t="s">
        <v>201</v>
      </c>
      <c r="F285" s="25"/>
      <c r="G285" s="25"/>
      <c r="H285" s="27" t="s">
        <v>418</v>
      </c>
      <c r="I285" s="25" t="s">
        <v>203</v>
      </c>
      <c r="J285" s="25"/>
      <c r="K285" s="27">
        <v>7</v>
      </c>
      <c r="L285" s="25"/>
      <c r="M285" s="25"/>
      <c r="N285" s="27" t="s">
        <v>417</v>
      </c>
      <c r="O285" s="25" t="s">
        <v>203</v>
      </c>
      <c r="P285" s="25"/>
      <c r="Q285" s="27" t="s">
        <v>201</v>
      </c>
      <c r="R285" s="25"/>
      <c r="S285" s="25"/>
      <c r="T285" s="27">
        <v>1</v>
      </c>
      <c r="U285" s="25"/>
    </row>
    <row r="286" spans="1:21" ht="15.75" thickBot="1" x14ac:dyDescent="0.3">
      <c r="A286" s="15"/>
      <c r="B286" s="31"/>
      <c r="C286" s="31"/>
      <c r="D286" s="40"/>
      <c r="E286" s="40"/>
      <c r="F286" s="31"/>
      <c r="G286" s="40"/>
      <c r="H286" s="40"/>
      <c r="I286" s="31"/>
      <c r="J286" s="40"/>
      <c r="K286" s="40"/>
      <c r="L286" s="31"/>
      <c r="M286" s="40"/>
      <c r="N286" s="40"/>
      <c r="O286" s="31"/>
      <c r="P286" s="40"/>
      <c r="Q286" s="40"/>
      <c r="R286" s="31"/>
      <c r="S286" s="40"/>
      <c r="T286" s="40"/>
      <c r="U286" s="31"/>
    </row>
    <row r="287" spans="1:21" x14ac:dyDescent="0.25">
      <c r="A287" s="15"/>
      <c r="B287" s="33" t="s">
        <v>204</v>
      </c>
      <c r="C287" s="33" t="s">
        <v>204</v>
      </c>
      <c r="D287" s="33" t="s">
        <v>204</v>
      </c>
      <c r="E287" s="34" t="s">
        <v>204</v>
      </c>
      <c r="F287" s="33" t="s">
        <v>204</v>
      </c>
      <c r="G287" s="33" t="s">
        <v>204</v>
      </c>
      <c r="H287" s="34" t="s">
        <v>204</v>
      </c>
      <c r="I287" s="33" t="s">
        <v>204</v>
      </c>
      <c r="J287" s="33" t="s">
        <v>204</v>
      </c>
      <c r="K287" s="34" t="s">
        <v>204</v>
      </c>
      <c r="L287" s="33" t="s">
        <v>204</v>
      </c>
      <c r="M287" s="33" t="s">
        <v>204</v>
      </c>
      <c r="N287" s="34" t="s">
        <v>204</v>
      </c>
      <c r="O287" s="33" t="s">
        <v>204</v>
      </c>
      <c r="P287" s="33" t="s">
        <v>204</v>
      </c>
      <c r="Q287" s="34" t="s">
        <v>204</v>
      </c>
      <c r="R287" s="33" t="s">
        <v>204</v>
      </c>
      <c r="S287" s="33" t="s">
        <v>204</v>
      </c>
      <c r="T287" s="34" t="s">
        <v>204</v>
      </c>
      <c r="U287" s="33" t="s">
        <v>204</v>
      </c>
    </row>
    <row r="288" spans="1:21" x14ac:dyDescent="0.25">
      <c r="A288" s="15"/>
      <c r="B288" s="28" t="s">
        <v>48</v>
      </c>
      <c r="C288" s="29"/>
      <c r="D288" s="29"/>
      <c r="E288" s="30">
        <v>602</v>
      </c>
      <c r="F288" s="29"/>
      <c r="G288" s="29"/>
      <c r="H288" s="30">
        <v>490</v>
      </c>
      <c r="I288" s="29"/>
      <c r="J288" s="29"/>
      <c r="K288" s="47">
        <v>1121</v>
      </c>
      <c r="L288" s="29"/>
      <c r="M288" s="29"/>
      <c r="N288" s="30">
        <v>702</v>
      </c>
      <c r="O288" s="29"/>
      <c r="P288" s="29"/>
      <c r="Q288" s="30" t="s">
        <v>631</v>
      </c>
      <c r="R288" s="29" t="s">
        <v>203</v>
      </c>
      <c r="S288" s="29"/>
      <c r="T288" s="47">
        <v>1026</v>
      </c>
      <c r="U288" s="29"/>
    </row>
    <row r="289" spans="1:21" x14ac:dyDescent="0.25">
      <c r="A289" s="15"/>
      <c r="B289" s="24" t="s">
        <v>633</v>
      </c>
      <c r="C289" s="25"/>
      <c r="D289" s="25"/>
      <c r="E289" s="27">
        <v>9</v>
      </c>
      <c r="F289" s="25"/>
      <c r="G289" s="25"/>
      <c r="H289" s="27">
        <v>77</v>
      </c>
      <c r="I289" s="25"/>
      <c r="J289" s="25"/>
      <c r="K289" s="27" t="s">
        <v>634</v>
      </c>
      <c r="L289" s="25" t="s">
        <v>203</v>
      </c>
      <c r="M289" s="25"/>
      <c r="N289" s="27" t="s">
        <v>635</v>
      </c>
      <c r="O289" s="25" t="s">
        <v>203</v>
      </c>
      <c r="P289" s="25"/>
      <c r="Q289" s="27" t="s">
        <v>201</v>
      </c>
      <c r="R289" s="25"/>
      <c r="S289" s="25"/>
      <c r="T289" s="27" t="s">
        <v>527</v>
      </c>
      <c r="U289" s="25" t="s">
        <v>203</v>
      </c>
    </row>
    <row r="290" spans="1:21" ht="15.75" thickBot="1" x14ac:dyDescent="0.3">
      <c r="A290" s="15"/>
      <c r="B290" s="31"/>
      <c r="C290" s="31"/>
      <c r="D290" s="40"/>
      <c r="E290" s="40"/>
      <c r="F290" s="31"/>
      <c r="G290" s="40"/>
      <c r="H290" s="40"/>
      <c r="I290" s="31"/>
      <c r="J290" s="40"/>
      <c r="K290" s="40"/>
      <c r="L290" s="31"/>
      <c r="M290" s="40"/>
      <c r="N290" s="40"/>
      <c r="O290" s="31"/>
      <c r="P290" s="40"/>
      <c r="Q290" s="40"/>
      <c r="R290" s="31"/>
      <c r="S290" s="40"/>
      <c r="T290" s="40"/>
      <c r="U290" s="31"/>
    </row>
    <row r="291" spans="1:21" x14ac:dyDescent="0.25">
      <c r="A291" s="15"/>
      <c r="B291" s="33" t="s">
        <v>204</v>
      </c>
      <c r="C291" s="33" t="s">
        <v>204</v>
      </c>
      <c r="D291" s="33" t="s">
        <v>204</v>
      </c>
      <c r="E291" s="34" t="s">
        <v>204</v>
      </c>
      <c r="F291" s="33" t="s">
        <v>204</v>
      </c>
      <c r="G291" s="33" t="s">
        <v>204</v>
      </c>
      <c r="H291" s="34" t="s">
        <v>204</v>
      </c>
      <c r="I291" s="33" t="s">
        <v>204</v>
      </c>
      <c r="J291" s="33" t="s">
        <v>204</v>
      </c>
      <c r="K291" s="34" t="s">
        <v>204</v>
      </c>
      <c r="L291" s="33" t="s">
        <v>204</v>
      </c>
      <c r="M291" s="33" t="s">
        <v>204</v>
      </c>
      <c r="N291" s="34" t="s">
        <v>204</v>
      </c>
      <c r="O291" s="33" t="s">
        <v>204</v>
      </c>
      <c r="P291" s="33" t="s">
        <v>204</v>
      </c>
      <c r="Q291" s="34" t="s">
        <v>204</v>
      </c>
      <c r="R291" s="33" t="s">
        <v>204</v>
      </c>
      <c r="S291" s="33" t="s">
        <v>204</v>
      </c>
      <c r="T291" s="34" t="s">
        <v>204</v>
      </c>
      <c r="U291" s="33" t="s">
        <v>204</v>
      </c>
    </row>
    <row r="292" spans="1:21" x14ac:dyDescent="0.25">
      <c r="A292" s="15"/>
      <c r="B292" s="28" t="s">
        <v>50</v>
      </c>
      <c r="C292" s="29"/>
      <c r="D292" s="29"/>
      <c r="E292" s="30">
        <v>611</v>
      </c>
      <c r="F292" s="29"/>
      <c r="G292" s="29"/>
      <c r="H292" s="30">
        <v>567</v>
      </c>
      <c r="I292" s="29"/>
      <c r="J292" s="29"/>
      <c r="K292" s="30">
        <v>696</v>
      </c>
      <c r="L292" s="29"/>
      <c r="M292" s="29"/>
      <c r="N292" s="30">
        <v>630</v>
      </c>
      <c r="O292" s="29"/>
      <c r="P292" s="29"/>
      <c r="Q292" s="30" t="s">
        <v>631</v>
      </c>
      <c r="R292" s="29" t="s">
        <v>203</v>
      </c>
      <c r="S292" s="29"/>
      <c r="T292" s="30">
        <v>615</v>
      </c>
      <c r="U292" s="29"/>
    </row>
    <row r="293" spans="1:21" ht="26.25" x14ac:dyDescent="0.25">
      <c r="A293" s="15"/>
      <c r="B293" s="24" t="s">
        <v>51</v>
      </c>
      <c r="C293" s="25"/>
      <c r="D293" s="25"/>
      <c r="E293" s="27" t="s">
        <v>201</v>
      </c>
      <c r="F293" s="25"/>
      <c r="G293" s="25"/>
      <c r="H293" s="27" t="s">
        <v>201</v>
      </c>
      <c r="I293" s="25"/>
      <c r="J293" s="25"/>
      <c r="K293" s="27" t="s">
        <v>201</v>
      </c>
      <c r="L293" s="25"/>
      <c r="M293" s="25"/>
      <c r="N293" s="27" t="s">
        <v>417</v>
      </c>
      <c r="O293" s="25" t="s">
        <v>203</v>
      </c>
      <c r="P293" s="25"/>
      <c r="Q293" s="27" t="s">
        <v>201</v>
      </c>
      <c r="R293" s="25"/>
      <c r="S293" s="25"/>
      <c r="T293" s="27" t="s">
        <v>417</v>
      </c>
      <c r="U293" s="25" t="s">
        <v>203</v>
      </c>
    </row>
    <row r="294" spans="1:21" ht="15.75" thickBot="1" x14ac:dyDescent="0.3">
      <c r="A294" s="15"/>
      <c r="B294" s="31"/>
      <c r="C294" s="31"/>
      <c r="D294" s="40"/>
      <c r="E294" s="40"/>
      <c r="F294" s="31"/>
      <c r="G294" s="40"/>
      <c r="H294" s="40"/>
      <c r="I294" s="31"/>
      <c r="J294" s="40"/>
      <c r="K294" s="40"/>
      <c r="L294" s="31"/>
      <c r="M294" s="40"/>
      <c r="N294" s="40"/>
      <c r="O294" s="31"/>
      <c r="P294" s="40"/>
      <c r="Q294" s="40"/>
      <c r="R294" s="31"/>
      <c r="S294" s="40"/>
      <c r="T294" s="40"/>
      <c r="U294" s="31"/>
    </row>
    <row r="295" spans="1:21" x14ac:dyDescent="0.25">
      <c r="A295" s="15"/>
      <c r="B295" s="33" t="s">
        <v>204</v>
      </c>
      <c r="C295" s="33" t="s">
        <v>204</v>
      </c>
      <c r="D295" s="33" t="s">
        <v>204</v>
      </c>
      <c r="E295" s="34" t="s">
        <v>204</v>
      </c>
      <c r="F295" s="33" t="s">
        <v>204</v>
      </c>
      <c r="G295" s="33" t="s">
        <v>204</v>
      </c>
      <c r="H295" s="34" t="s">
        <v>204</v>
      </c>
      <c r="I295" s="33" t="s">
        <v>204</v>
      </c>
      <c r="J295" s="33" t="s">
        <v>204</v>
      </c>
      <c r="K295" s="34" t="s">
        <v>204</v>
      </c>
      <c r="L295" s="33" t="s">
        <v>204</v>
      </c>
      <c r="M295" s="33" t="s">
        <v>204</v>
      </c>
      <c r="N295" s="34" t="s">
        <v>204</v>
      </c>
      <c r="O295" s="33" t="s">
        <v>204</v>
      </c>
      <c r="P295" s="33" t="s">
        <v>204</v>
      </c>
      <c r="Q295" s="34" t="s">
        <v>204</v>
      </c>
      <c r="R295" s="33" t="s">
        <v>204</v>
      </c>
      <c r="S295" s="33" t="s">
        <v>204</v>
      </c>
      <c r="T295" s="34" t="s">
        <v>204</v>
      </c>
      <c r="U295" s="33" t="s">
        <v>204</v>
      </c>
    </row>
    <row r="296" spans="1:21" x14ac:dyDescent="0.25">
      <c r="A296" s="15"/>
      <c r="B296" s="28" t="s">
        <v>52</v>
      </c>
      <c r="C296" s="29"/>
      <c r="D296" s="29" t="s">
        <v>199</v>
      </c>
      <c r="E296" s="30">
        <v>611</v>
      </c>
      <c r="F296" s="29"/>
      <c r="G296" s="29" t="s">
        <v>199</v>
      </c>
      <c r="H296" s="30">
        <v>567</v>
      </c>
      <c r="I296" s="29"/>
      <c r="J296" s="29" t="s">
        <v>199</v>
      </c>
      <c r="K296" s="30">
        <v>696</v>
      </c>
      <c r="L296" s="29"/>
      <c r="M296" s="29" t="s">
        <v>199</v>
      </c>
      <c r="N296" s="30">
        <v>626</v>
      </c>
      <c r="O296" s="29"/>
      <c r="P296" s="29" t="s">
        <v>199</v>
      </c>
      <c r="Q296" s="30" t="s">
        <v>631</v>
      </c>
      <c r="R296" s="29" t="s">
        <v>203</v>
      </c>
      <c r="S296" s="29" t="s">
        <v>199</v>
      </c>
      <c r="T296" s="30">
        <v>611</v>
      </c>
      <c r="U296" s="29"/>
    </row>
    <row r="297" spans="1:21" ht="15.75" thickBot="1" x14ac:dyDescent="0.3">
      <c r="A297" s="15"/>
      <c r="B297" s="31"/>
      <c r="C297" s="31"/>
      <c r="D297" s="40"/>
      <c r="E297" s="40"/>
      <c r="F297" s="31"/>
      <c r="G297" s="40"/>
      <c r="H297" s="40"/>
      <c r="I297" s="31"/>
      <c r="J297" s="40"/>
      <c r="K297" s="40"/>
      <c r="L297" s="31"/>
      <c r="M297" s="40"/>
      <c r="N297" s="40"/>
      <c r="O297" s="31"/>
      <c r="P297" s="40"/>
      <c r="Q297" s="40"/>
      <c r="R297" s="31"/>
      <c r="S297" s="40"/>
      <c r="T297" s="40"/>
      <c r="U297" s="31"/>
    </row>
    <row r="298" spans="1:21" x14ac:dyDescent="0.25">
      <c r="A298" s="15"/>
      <c r="B298" s="33" t="s">
        <v>204</v>
      </c>
      <c r="C298" s="33" t="s">
        <v>204</v>
      </c>
      <c r="D298" s="33" t="s">
        <v>204</v>
      </c>
      <c r="E298" s="34" t="s">
        <v>204</v>
      </c>
      <c r="F298" s="33" t="s">
        <v>204</v>
      </c>
      <c r="G298" s="33" t="s">
        <v>204</v>
      </c>
      <c r="H298" s="34" t="s">
        <v>204</v>
      </c>
      <c r="I298" s="33" t="s">
        <v>204</v>
      </c>
      <c r="J298" s="33" t="s">
        <v>204</v>
      </c>
      <c r="K298" s="34" t="s">
        <v>204</v>
      </c>
      <c r="L298" s="33" t="s">
        <v>204</v>
      </c>
      <c r="M298" s="33" t="s">
        <v>204</v>
      </c>
      <c r="N298" s="34" t="s">
        <v>204</v>
      </c>
      <c r="O298" s="33" t="s">
        <v>204</v>
      </c>
      <c r="P298" s="33" t="s">
        <v>204</v>
      </c>
      <c r="Q298" s="34" t="s">
        <v>204</v>
      </c>
      <c r="R298" s="33" t="s">
        <v>204</v>
      </c>
      <c r="S298" s="33" t="s">
        <v>204</v>
      </c>
      <c r="T298" s="34" t="s">
        <v>204</v>
      </c>
      <c r="U298" s="33" t="s">
        <v>204</v>
      </c>
    </row>
    <row r="299" spans="1:21" x14ac:dyDescent="0.25">
      <c r="A299" s="15"/>
      <c r="B299" s="33" t="s">
        <v>204</v>
      </c>
      <c r="C299" s="33" t="s">
        <v>204</v>
      </c>
      <c r="D299" s="33" t="s">
        <v>204</v>
      </c>
      <c r="E299" s="34" t="s">
        <v>204</v>
      </c>
      <c r="F299" s="33" t="s">
        <v>204</v>
      </c>
      <c r="G299" s="33" t="s">
        <v>204</v>
      </c>
      <c r="H299" s="34" t="s">
        <v>204</v>
      </c>
      <c r="I299" s="33" t="s">
        <v>204</v>
      </c>
      <c r="J299" s="33" t="s">
        <v>204</v>
      </c>
      <c r="K299" s="34" t="s">
        <v>204</v>
      </c>
      <c r="L299" s="33" t="s">
        <v>204</v>
      </c>
      <c r="M299" s="33" t="s">
        <v>204</v>
      </c>
      <c r="N299" s="34" t="s">
        <v>204</v>
      </c>
      <c r="O299" s="33" t="s">
        <v>204</v>
      </c>
      <c r="P299" s="33" t="s">
        <v>204</v>
      </c>
      <c r="Q299" s="34" t="s">
        <v>204</v>
      </c>
      <c r="R299" s="33" t="s">
        <v>204</v>
      </c>
      <c r="S299" s="33" t="s">
        <v>204</v>
      </c>
      <c r="T299" s="34" t="s">
        <v>204</v>
      </c>
      <c r="U299" s="33" t="s">
        <v>204</v>
      </c>
    </row>
    <row r="300" spans="1:21" ht="15.75" thickBot="1" x14ac:dyDescent="0.3">
      <c r="A300" s="15"/>
      <c r="B300" s="31"/>
      <c r="C300" s="31"/>
      <c r="D300" s="40"/>
      <c r="E300" s="40"/>
      <c r="F300" s="31"/>
      <c r="G300" s="40"/>
      <c r="H300" s="40"/>
      <c r="I300" s="31"/>
      <c r="J300" s="40"/>
      <c r="K300" s="40"/>
      <c r="L300" s="31"/>
      <c r="M300" s="40"/>
      <c r="N300" s="40"/>
      <c r="O300" s="31"/>
      <c r="P300" s="40"/>
      <c r="Q300" s="40"/>
      <c r="R300" s="31"/>
      <c r="S300" s="40"/>
      <c r="T300" s="40"/>
      <c r="U300" s="31"/>
    </row>
    <row r="301" spans="1:21" x14ac:dyDescent="0.25">
      <c r="A301" s="15"/>
      <c r="B301" s="41"/>
      <c r="C301" s="41"/>
      <c r="D301" s="41"/>
      <c r="E301" s="41"/>
      <c r="F301" s="41"/>
      <c r="G301" s="41"/>
      <c r="H301" s="41"/>
      <c r="I301" s="41"/>
      <c r="J301" s="41"/>
      <c r="K301" s="41"/>
      <c r="L301" s="41"/>
      <c r="M301" s="41"/>
      <c r="N301" s="41"/>
      <c r="O301" s="41"/>
      <c r="P301" s="41"/>
      <c r="Q301" s="41"/>
      <c r="R301" s="41"/>
      <c r="S301" s="41"/>
      <c r="T301" s="41"/>
      <c r="U301" s="41"/>
    </row>
    <row r="302" spans="1:21" x14ac:dyDescent="0.25">
      <c r="A302" s="15"/>
      <c r="B302" s="81" t="s">
        <v>636</v>
      </c>
      <c r="C302" s="81"/>
      <c r="D302" s="81"/>
      <c r="E302" s="81"/>
      <c r="F302" s="81"/>
      <c r="G302" s="81"/>
      <c r="H302" s="81"/>
      <c r="I302" s="81"/>
      <c r="J302" s="81"/>
      <c r="K302" s="81"/>
      <c r="L302" s="81"/>
      <c r="M302" s="81"/>
      <c r="N302" s="81"/>
      <c r="O302" s="81"/>
      <c r="P302" s="81"/>
      <c r="Q302" s="81"/>
      <c r="R302" s="81"/>
      <c r="S302" s="81"/>
      <c r="T302" s="81"/>
      <c r="U302" s="81"/>
    </row>
    <row r="303" spans="1:21" x14ac:dyDescent="0.25">
      <c r="A303" s="15"/>
      <c r="B303" s="81" t="s">
        <v>637</v>
      </c>
      <c r="C303" s="81"/>
      <c r="D303" s="81"/>
      <c r="E303" s="81"/>
      <c r="F303" s="81"/>
      <c r="G303" s="81"/>
      <c r="H303" s="81"/>
      <c r="I303" s="81"/>
      <c r="J303" s="81"/>
      <c r="K303" s="81"/>
      <c r="L303" s="81"/>
      <c r="M303" s="81"/>
      <c r="N303" s="81"/>
      <c r="O303" s="81"/>
      <c r="P303" s="81"/>
      <c r="Q303" s="81"/>
      <c r="R303" s="81"/>
      <c r="S303" s="81"/>
      <c r="T303" s="81"/>
      <c r="U303" s="81"/>
    </row>
    <row r="304" spans="1:21" x14ac:dyDescent="0.25">
      <c r="A304" s="15"/>
      <c r="B304" s="44"/>
      <c r="C304" s="44"/>
      <c r="D304" s="44"/>
      <c r="E304" s="44"/>
      <c r="F304" s="44"/>
      <c r="G304" s="44"/>
      <c r="H304" s="44"/>
      <c r="I304" s="44"/>
      <c r="J304" s="44"/>
      <c r="K304" s="44"/>
      <c r="L304" s="44"/>
      <c r="M304" s="44"/>
      <c r="N304" s="44"/>
      <c r="O304" s="44"/>
      <c r="P304" s="44"/>
      <c r="Q304" s="44"/>
      <c r="R304" s="44"/>
      <c r="S304" s="44"/>
      <c r="T304" s="44"/>
      <c r="U304" s="44"/>
    </row>
    <row r="305" spans="1:21" x14ac:dyDescent="0.25">
      <c r="A305" s="15"/>
      <c r="B305" s="17"/>
      <c r="C305" s="18"/>
      <c r="D305" s="19"/>
      <c r="E305" s="18"/>
      <c r="F305" s="18"/>
      <c r="G305" s="19"/>
      <c r="H305" s="18"/>
      <c r="I305" s="18"/>
      <c r="J305" s="19"/>
      <c r="K305" s="18"/>
      <c r="L305" s="18"/>
      <c r="M305" s="19"/>
      <c r="N305" s="18"/>
      <c r="O305" s="18"/>
      <c r="P305" s="19"/>
      <c r="Q305" s="18"/>
      <c r="R305" s="18"/>
      <c r="S305" s="19"/>
      <c r="T305" s="18"/>
      <c r="U305" s="18"/>
    </row>
    <row r="306" spans="1:21" x14ac:dyDescent="0.25">
      <c r="A306" s="15"/>
      <c r="B306" s="36"/>
      <c r="C306" s="36"/>
      <c r="D306" s="37" t="s">
        <v>618</v>
      </c>
      <c r="E306" s="37"/>
      <c r="F306" s="36"/>
      <c r="G306" s="37" t="s">
        <v>620</v>
      </c>
      <c r="H306" s="37"/>
      <c r="I306" s="36"/>
      <c r="J306" s="37" t="s">
        <v>621</v>
      </c>
      <c r="K306" s="37"/>
      <c r="L306" s="36"/>
      <c r="M306" s="37" t="s">
        <v>623</v>
      </c>
      <c r="N306" s="37"/>
      <c r="O306" s="36"/>
      <c r="P306" s="37" t="s">
        <v>624</v>
      </c>
      <c r="Q306" s="37"/>
      <c r="R306" s="36"/>
      <c r="S306" s="37" t="s">
        <v>191</v>
      </c>
      <c r="T306" s="37"/>
      <c r="U306" s="36"/>
    </row>
    <row r="307" spans="1:21" x14ac:dyDescent="0.25">
      <c r="A307" s="15"/>
      <c r="B307" s="36"/>
      <c r="C307" s="36"/>
      <c r="D307" s="37" t="s">
        <v>619</v>
      </c>
      <c r="E307" s="37"/>
      <c r="F307" s="36"/>
      <c r="G307" s="37"/>
      <c r="H307" s="37"/>
      <c r="I307" s="36"/>
      <c r="J307" s="37" t="s">
        <v>622</v>
      </c>
      <c r="K307" s="37"/>
      <c r="L307" s="36"/>
      <c r="M307" s="37" t="s">
        <v>621</v>
      </c>
      <c r="N307" s="37"/>
      <c r="O307" s="36"/>
      <c r="P307" s="37"/>
      <c r="Q307" s="37"/>
      <c r="R307" s="36"/>
      <c r="S307" s="37" t="s">
        <v>625</v>
      </c>
      <c r="T307" s="37"/>
      <c r="U307" s="36"/>
    </row>
    <row r="308" spans="1:21" x14ac:dyDescent="0.25">
      <c r="A308" s="15"/>
      <c r="B308" s="36"/>
      <c r="C308" s="36"/>
      <c r="D308" s="38"/>
      <c r="E308" s="38"/>
      <c r="F308" s="36"/>
      <c r="G308" s="37"/>
      <c r="H308" s="37"/>
      <c r="I308" s="36"/>
      <c r="J308" s="38"/>
      <c r="K308" s="38"/>
      <c r="L308" s="36"/>
      <c r="M308" s="37" t="s">
        <v>622</v>
      </c>
      <c r="N308" s="37"/>
      <c r="O308" s="36"/>
      <c r="P308" s="37"/>
      <c r="Q308" s="37"/>
      <c r="R308" s="36"/>
      <c r="S308" s="38"/>
      <c r="T308" s="38"/>
      <c r="U308" s="36"/>
    </row>
    <row r="309" spans="1:21" x14ac:dyDescent="0.25">
      <c r="A309" s="15"/>
      <c r="B309" s="23"/>
      <c r="C309" s="22"/>
      <c r="D309" s="36" t="s">
        <v>197</v>
      </c>
      <c r="E309" s="36"/>
      <c r="F309" s="36"/>
      <c r="G309" s="36"/>
      <c r="H309" s="36"/>
      <c r="I309" s="36"/>
      <c r="J309" s="36"/>
      <c r="K309" s="36"/>
      <c r="L309" s="36"/>
      <c r="M309" s="36"/>
      <c r="N309" s="36"/>
      <c r="O309" s="36"/>
      <c r="P309" s="36"/>
      <c r="Q309" s="36"/>
      <c r="R309" s="36"/>
      <c r="S309" s="36"/>
      <c r="T309" s="36"/>
      <c r="U309" s="22"/>
    </row>
    <row r="310" spans="1:21" x14ac:dyDescent="0.25">
      <c r="A310" s="15"/>
      <c r="B310" s="24" t="s">
        <v>32</v>
      </c>
      <c r="C310" s="25"/>
      <c r="D310" s="25" t="s">
        <v>199</v>
      </c>
      <c r="E310" s="27" t="s">
        <v>201</v>
      </c>
      <c r="F310" s="25"/>
      <c r="G310" s="25" t="s">
        <v>199</v>
      </c>
      <c r="H310" s="27" t="s">
        <v>201</v>
      </c>
      <c r="I310" s="25"/>
      <c r="J310" s="25" t="s">
        <v>199</v>
      </c>
      <c r="K310" s="26">
        <v>6170</v>
      </c>
      <c r="L310" s="25"/>
      <c r="M310" s="25" t="s">
        <v>199</v>
      </c>
      <c r="N310" s="26">
        <v>1723</v>
      </c>
      <c r="O310" s="25"/>
      <c r="P310" s="25" t="s">
        <v>199</v>
      </c>
      <c r="Q310" s="27" t="s">
        <v>436</v>
      </c>
      <c r="R310" s="25" t="s">
        <v>203</v>
      </c>
      <c r="S310" s="25" t="s">
        <v>199</v>
      </c>
      <c r="T310" s="26">
        <v>7880</v>
      </c>
      <c r="U310" s="25"/>
    </row>
    <row r="311" spans="1:21" x14ac:dyDescent="0.25">
      <c r="A311" s="15"/>
      <c r="B311" s="28" t="s">
        <v>627</v>
      </c>
      <c r="C311" s="29"/>
      <c r="D311" s="29"/>
      <c r="E311" s="30"/>
      <c r="F311" s="29"/>
      <c r="G311" s="29"/>
      <c r="H311" s="30"/>
      <c r="I311" s="29"/>
      <c r="J311" s="29"/>
      <c r="K311" s="30"/>
      <c r="L311" s="29"/>
      <c r="M311" s="29"/>
      <c r="N311" s="30"/>
      <c r="O311" s="29"/>
      <c r="P311" s="29"/>
      <c r="Q311" s="30"/>
      <c r="R311" s="29"/>
      <c r="S311" s="29"/>
      <c r="T311" s="30"/>
      <c r="U311" s="29"/>
    </row>
    <row r="312" spans="1:21" ht="26.25" x14ac:dyDescent="0.25">
      <c r="A312" s="15"/>
      <c r="B312" s="76" t="s">
        <v>33</v>
      </c>
      <c r="C312" s="25"/>
      <c r="D312" s="25"/>
      <c r="E312" s="27"/>
      <c r="F312" s="25"/>
      <c r="G312" s="25"/>
      <c r="H312" s="27"/>
      <c r="I312" s="25"/>
      <c r="J312" s="25"/>
      <c r="K312" s="27"/>
      <c r="L312" s="25"/>
      <c r="M312" s="25"/>
      <c r="N312" s="27"/>
      <c r="O312" s="25"/>
      <c r="P312" s="25"/>
      <c r="Q312" s="27"/>
      <c r="R312" s="25"/>
      <c r="S312" s="25"/>
      <c r="T312" s="27"/>
      <c r="U312" s="25"/>
    </row>
    <row r="313" spans="1:21" x14ac:dyDescent="0.25">
      <c r="A313" s="15"/>
      <c r="B313" s="57" t="s">
        <v>34</v>
      </c>
      <c r="C313" s="29"/>
      <c r="D313" s="29"/>
      <c r="E313" s="30" t="s">
        <v>201</v>
      </c>
      <c r="F313" s="29"/>
      <c r="G313" s="29"/>
      <c r="H313" s="30" t="s">
        <v>201</v>
      </c>
      <c r="I313" s="29"/>
      <c r="J313" s="29"/>
      <c r="K313" s="47">
        <v>2904</v>
      </c>
      <c r="L313" s="29"/>
      <c r="M313" s="29"/>
      <c r="N313" s="30">
        <v>548</v>
      </c>
      <c r="O313" s="29"/>
      <c r="P313" s="29"/>
      <c r="Q313" s="30" t="s">
        <v>442</v>
      </c>
      <c r="R313" s="29" t="s">
        <v>203</v>
      </c>
      <c r="S313" s="29"/>
      <c r="T313" s="47">
        <v>3441</v>
      </c>
      <c r="U313" s="29"/>
    </row>
    <row r="314" spans="1:21" x14ac:dyDescent="0.25">
      <c r="A314" s="15"/>
      <c r="B314" s="48" t="s">
        <v>35</v>
      </c>
      <c r="C314" s="25"/>
      <c r="D314" s="25"/>
      <c r="E314" s="27" t="s">
        <v>201</v>
      </c>
      <c r="F314" s="25"/>
      <c r="G314" s="25"/>
      <c r="H314" s="27" t="s">
        <v>201</v>
      </c>
      <c r="I314" s="25"/>
      <c r="J314" s="25"/>
      <c r="K314" s="27">
        <v>391</v>
      </c>
      <c r="L314" s="25"/>
      <c r="M314" s="25"/>
      <c r="N314" s="27">
        <v>192</v>
      </c>
      <c r="O314" s="25"/>
      <c r="P314" s="25"/>
      <c r="Q314" s="27" t="s">
        <v>201</v>
      </c>
      <c r="R314" s="25"/>
      <c r="S314" s="25"/>
      <c r="T314" s="27">
        <v>583</v>
      </c>
      <c r="U314" s="25"/>
    </row>
    <row r="315" spans="1:21" x14ac:dyDescent="0.25">
      <c r="A315" s="15"/>
      <c r="B315" s="57" t="s">
        <v>36</v>
      </c>
      <c r="C315" s="29"/>
      <c r="D315" s="29"/>
      <c r="E315" s="30" t="s">
        <v>201</v>
      </c>
      <c r="F315" s="29"/>
      <c r="G315" s="29"/>
      <c r="H315" s="30" t="s">
        <v>201</v>
      </c>
      <c r="I315" s="29"/>
      <c r="J315" s="29"/>
      <c r="K315" s="30">
        <v>68</v>
      </c>
      <c r="L315" s="29"/>
      <c r="M315" s="29"/>
      <c r="N315" s="30">
        <v>32</v>
      </c>
      <c r="O315" s="29"/>
      <c r="P315" s="29"/>
      <c r="Q315" s="30" t="s">
        <v>418</v>
      </c>
      <c r="R315" s="29" t="s">
        <v>203</v>
      </c>
      <c r="S315" s="29"/>
      <c r="T315" s="30">
        <v>98</v>
      </c>
      <c r="U315" s="29"/>
    </row>
    <row r="316" spans="1:21" ht="39" x14ac:dyDescent="0.25">
      <c r="A316" s="15"/>
      <c r="B316" s="76" t="s">
        <v>629</v>
      </c>
      <c r="C316" s="25"/>
      <c r="D316" s="25"/>
      <c r="E316" s="27"/>
      <c r="F316" s="25"/>
      <c r="G316" s="25"/>
      <c r="H316" s="27"/>
      <c r="I316" s="25"/>
      <c r="J316" s="25"/>
      <c r="K316" s="27"/>
      <c r="L316" s="25"/>
      <c r="M316" s="25"/>
      <c r="N316" s="27"/>
      <c r="O316" s="25"/>
      <c r="P316" s="25"/>
      <c r="Q316" s="27"/>
      <c r="R316" s="25"/>
      <c r="S316" s="25"/>
      <c r="T316" s="27"/>
      <c r="U316" s="25"/>
    </row>
    <row r="317" spans="1:21" x14ac:dyDescent="0.25">
      <c r="A317" s="15"/>
      <c r="B317" s="57" t="s">
        <v>38</v>
      </c>
      <c r="C317" s="29"/>
      <c r="D317" s="29"/>
      <c r="E317" s="30" t="s">
        <v>201</v>
      </c>
      <c r="F317" s="29"/>
      <c r="G317" s="29"/>
      <c r="H317" s="30" t="s">
        <v>201</v>
      </c>
      <c r="I317" s="29"/>
      <c r="J317" s="29"/>
      <c r="K317" s="30">
        <v>756</v>
      </c>
      <c r="L317" s="29"/>
      <c r="M317" s="29"/>
      <c r="N317" s="30">
        <v>185</v>
      </c>
      <c r="O317" s="29"/>
      <c r="P317" s="29"/>
      <c r="Q317" s="30" t="s">
        <v>201</v>
      </c>
      <c r="R317" s="29"/>
      <c r="S317" s="29"/>
      <c r="T317" s="30">
        <v>941</v>
      </c>
      <c r="U317" s="29"/>
    </row>
    <row r="318" spans="1:21" x14ac:dyDescent="0.25">
      <c r="A318" s="15"/>
      <c r="B318" s="48" t="s">
        <v>39</v>
      </c>
      <c r="C318" s="25"/>
      <c r="D318" s="25"/>
      <c r="E318" s="27" t="s">
        <v>201</v>
      </c>
      <c r="F318" s="25"/>
      <c r="G318" s="25"/>
      <c r="H318" s="27" t="s">
        <v>201</v>
      </c>
      <c r="I318" s="25"/>
      <c r="J318" s="25"/>
      <c r="K318" s="27">
        <v>359</v>
      </c>
      <c r="L318" s="25"/>
      <c r="M318" s="25"/>
      <c r="N318" s="27">
        <v>52</v>
      </c>
      <c r="O318" s="25"/>
      <c r="P318" s="25"/>
      <c r="Q318" s="27" t="s">
        <v>201</v>
      </c>
      <c r="R318" s="25"/>
      <c r="S318" s="25"/>
      <c r="T318" s="27">
        <v>411</v>
      </c>
      <c r="U318" s="25"/>
    </row>
    <row r="319" spans="1:21" x14ac:dyDescent="0.25">
      <c r="A319" s="15"/>
      <c r="B319" s="57" t="s">
        <v>40</v>
      </c>
      <c r="C319" s="29"/>
      <c r="D319" s="29"/>
      <c r="E319" s="30">
        <v>12</v>
      </c>
      <c r="F319" s="29"/>
      <c r="G319" s="29"/>
      <c r="H319" s="30" t="s">
        <v>201</v>
      </c>
      <c r="I319" s="29"/>
      <c r="J319" s="29"/>
      <c r="K319" s="30">
        <v>296</v>
      </c>
      <c r="L319" s="29"/>
      <c r="M319" s="29"/>
      <c r="N319" s="30">
        <v>165</v>
      </c>
      <c r="O319" s="29"/>
      <c r="P319" s="29"/>
      <c r="Q319" s="30" t="s">
        <v>201</v>
      </c>
      <c r="R319" s="29"/>
      <c r="S319" s="29"/>
      <c r="T319" s="30">
        <v>473</v>
      </c>
      <c r="U319" s="29"/>
    </row>
    <row r="320" spans="1:21" x14ac:dyDescent="0.25">
      <c r="A320" s="15"/>
      <c r="B320" s="76" t="s">
        <v>42</v>
      </c>
      <c r="C320" s="25"/>
      <c r="D320" s="25"/>
      <c r="E320" s="27" t="s">
        <v>201</v>
      </c>
      <c r="F320" s="25"/>
      <c r="G320" s="25"/>
      <c r="H320" s="27" t="s">
        <v>201</v>
      </c>
      <c r="I320" s="25"/>
      <c r="J320" s="25"/>
      <c r="K320" s="27">
        <v>409</v>
      </c>
      <c r="L320" s="25"/>
      <c r="M320" s="25"/>
      <c r="N320" s="27">
        <v>299</v>
      </c>
      <c r="O320" s="25"/>
      <c r="P320" s="25"/>
      <c r="Q320" s="27" t="s">
        <v>201</v>
      </c>
      <c r="R320" s="25"/>
      <c r="S320" s="25"/>
      <c r="T320" s="27">
        <v>708</v>
      </c>
      <c r="U320" s="25"/>
    </row>
    <row r="321" spans="1:21" ht="15.75" thickBot="1" x14ac:dyDescent="0.3">
      <c r="A321" s="15"/>
      <c r="B321" s="31"/>
      <c r="C321" s="31"/>
      <c r="D321" s="40"/>
      <c r="E321" s="40"/>
      <c r="F321" s="31"/>
      <c r="G321" s="40"/>
      <c r="H321" s="40"/>
      <c r="I321" s="31"/>
      <c r="J321" s="40"/>
      <c r="K321" s="40"/>
      <c r="L321" s="31"/>
      <c r="M321" s="40"/>
      <c r="N321" s="40"/>
      <c r="O321" s="31"/>
      <c r="P321" s="40"/>
      <c r="Q321" s="40"/>
      <c r="R321" s="31"/>
      <c r="S321" s="40"/>
      <c r="T321" s="40"/>
      <c r="U321" s="31"/>
    </row>
    <row r="322" spans="1:21" x14ac:dyDescent="0.25">
      <c r="A322" s="15"/>
      <c r="B322" s="33" t="s">
        <v>204</v>
      </c>
      <c r="C322" s="33" t="s">
        <v>204</v>
      </c>
      <c r="D322" s="33" t="s">
        <v>204</v>
      </c>
      <c r="E322" s="34" t="s">
        <v>204</v>
      </c>
      <c r="F322" s="33" t="s">
        <v>204</v>
      </c>
      <c r="G322" s="33" t="s">
        <v>204</v>
      </c>
      <c r="H322" s="34" t="s">
        <v>204</v>
      </c>
      <c r="I322" s="33" t="s">
        <v>204</v>
      </c>
      <c r="J322" s="33" t="s">
        <v>204</v>
      </c>
      <c r="K322" s="34" t="s">
        <v>204</v>
      </c>
      <c r="L322" s="33" t="s">
        <v>204</v>
      </c>
      <c r="M322" s="33" t="s">
        <v>204</v>
      </c>
      <c r="N322" s="34" t="s">
        <v>204</v>
      </c>
      <c r="O322" s="33" t="s">
        <v>204</v>
      </c>
      <c r="P322" s="33" t="s">
        <v>204</v>
      </c>
      <c r="Q322" s="34" t="s">
        <v>204</v>
      </c>
      <c r="R322" s="33" t="s">
        <v>204</v>
      </c>
      <c r="S322" s="33" t="s">
        <v>204</v>
      </c>
      <c r="T322" s="34" t="s">
        <v>204</v>
      </c>
      <c r="U322" s="33" t="s">
        <v>204</v>
      </c>
    </row>
    <row r="323" spans="1:21" x14ac:dyDescent="0.25">
      <c r="A323" s="15"/>
      <c r="B323" s="78" t="s">
        <v>43</v>
      </c>
      <c r="C323" s="29"/>
      <c r="D323" s="29"/>
      <c r="E323" s="30">
        <v>12</v>
      </c>
      <c r="F323" s="29"/>
      <c r="G323" s="29"/>
      <c r="H323" s="30" t="s">
        <v>201</v>
      </c>
      <c r="I323" s="29"/>
      <c r="J323" s="29"/>
      <c r="K323" s="47">
        <v>5183</v>
      </c>
      <c r="L323" s="29"/>
      <c r="M323" s="29"/>
      <c r="N323" s="47">
        <v>1473</v>
      </c>
      <c r="O323" s="29"/>
      <c r="P323" s="29"/>
      <c r="Q323" s="30" t="s">
        <v>436</v>
      </c>
      <c r="R323" s="29" t="s">
        <v>203</v>
      </c>
      <c r="S323" s="29"/>
      <c r="T323" s="47">
        <v>6655</v>
      </c>
      <c r="U323" s="29"/>
    </row>
    <row r="324" spans="1:21" ht="15.75" thickBot="1" x14ac:dyDescent="0.3">
      <c r="A324" s="15"/>
      <c r="B324" s="31"/>
      <c r="C324" s="31"/>
      <c r="D324" s="40"/>
      <c r="E324" s="40"/>
      <c r="F324" s="31"/>
      <c r="G324" s="40"/>
      <c r="H324" s="40"/>
      <c r="I324" s="31"/>
      <c r="J324" s="40"/>
      <c r="K324" s="40"/>
      <c r="L324" s="31"/>
      <c r="M324" s="40"/>
      <c r="N324" s="40"/>
      <c r="O324" s="31"/>
      <c r="P324" s="40"/>
      <c r="Q324" s="40"/>
      <c r="R324" s="31"/>
      <c r="S324" s="40"/>
      <c r="T324" s="40"/>
      <c r="U324" s="31"/>
    </row>
    <row r="325" spans="1:21" x14ac:dyDescent="0.25">
      <c r="A325" s="15"/>
      <c r="B325" s="33" t="s">
        <v>204</v>
      </c>
      <c r="C325" s="33" t="s">
        <v>204</v>
      </c>
      <c r="D325" s="33" t="s">
        <v>204</v>
      </c>
      <c r="E325" s="34" t="s">
        <v>204</v>
      </c>
      <c r="F325" s="33" t="s">
        <v>204</v>
      </c>
      <c r="G325" s="33" t="s">
        <v>204</v>
      </c>
      <c r="H325" s="34" t="s">
        <v>204</v>
      </c>
      <c r="I325" s="33" t="s">
        <v>204</v>
      </c>
      <c r="J325" s="33" t="s">
        <v>204</v>
      </c>
      <c r="K325" s="34" t="s">
        <v>204</v>
      </c>
      <c r="L325" s="33" t="s">
        <v>204</v>
      </c>
      <c r="M325" s="33" t="s">
        <v>204</v>
      </c>
      <c r="N325" s="34" t="s">
        <v>204</v>
      </c>
      <c r="O325" s="33" t="s">
        <v>204</v>
      </c>
      <c r="P325" s="33" t="s">
        <v>204</v>
      </c>
      <c r="Q325" s="34" t="s">
        <v>204</v>
      </c>
      <c r="R325" s="33" t="s">
        <v>204</v>
      </c>
      <c r="S325" s="33" t="s">
        <v>204</v>
      </c>
      <c r="T325" s="34" t="s">
        <v>204</v>
      </c>
      <c r="U325" s="33" t="s">
        <v>204</v>
      </c>
    </row>
    <row r="326" spans="1:21" x14ac:dyDescent="0.25">
      <c r="A326" s="15"/>
      <c r="B326" s="24" t="s">
        <v>630</v>
      </c>
      <c r="C326" s="25"/>
      <c r="D326" s="25"/>
      <c r="E326" s="27" t="s">
        <v>381</v>
      </c>
      <c r="F326" s="25" t="s">
        <v>203</v>
      </c>
      <c r="G326" s="25"/>
      <c r="H326" s="27" t="s">
        <v>201</v>
      </c>
      <c r="I326" s="25"/>
      <c r="J326" s="25"/>
      <c r="K326" s="27">
        <v>987</v>
      </c>
      <c r="L326" s="25"/>
      <c r="M326" s="25"/>
      <c r="N326" s="27">
        <v>250</v>
      </c>
      <c r="O326" s="25"/>
      <c r="P326" s="25"/>
      <c r="Q326" s="27" t="s">
        <v>201</v>
      </c>
      <c r="R326" s="25"/>
      <c r="S326" s="25"/>
      <c r="T326" s="26">
        <v>1225</v>
      </c>
      <c r="U326" s="25"/>
    </row>
    <row r="327" spans="1:21" ht="26.25" x14ac:dyDescent="0.25">
      <c r="A327" s="15"/>
      <c r="B327" s="28" t="s">
        <v>549</v>
      </c>
      <c r="C327" s="29"/>
      <c r="D327" s="29"/>
      <c r="E327" s="30">
        <v>705</v>
      </c>
      <c r="F327" s="29"/>
      <c r="G327" s="29"/>
      <c r="H327" s="30">
        <v>538</v>
      </c>
      <c r="I327" s="29"/>
      <c r="J327" s="29"/>
      <c r="K327" s="30" t="s">
        <v>201</v>
      </c>
      <c r="L327" s="29"/>
      <c r="M327" s="29"/>
      <c r="N327" s="30">
        <v>424</v>
      </c>
      <c r="O327" s="29"/>
      <c r="P327" s="29"/>
      <c r="Q327" s="30" t="s">
        <v>638</v>
      </c>
      <c r="R327" s="29" t="s">
        <v>203</v>
      </c>
      <c r="S327" s="29"/>
      <c r="T327" s="30" t="s">
        <v>201</v>
      </c>
      <c r="U327" s="29"/>
    </row>
    <row r="328" spans="1:21" x14ac:dyDescent="0.25">
      <c r="A328" s="15"/>
      <c r="B328" s="24" t="s">
        <v>45</v>
      </c>
      <c r="C328" s="25"/>
      <c r="D328" s="25"/>
      <c r="E328" s="27">
        <v>3</v>
      </c>
      <c r="F328" s="25"/>
      <c r="G328" s="25"/>
      <c r="H328" s="27" t="s">
        <v>201</v>
      </c>
      <c r="I328" s="25"/>
      <c r="J328" s="25"/>
      <c r="K328" s="27">
        <v>1</v>
      </c>
      <c r="L328" s="25"/>
      <c r="M328" s="25"/>
      <c r="N328" s="27">
        <v>13</v>
      </c>
      <c r="O328" s="25"/>
      <c r="P328" s="25"/>
      <c r="Q328" s="27" t="s">
        <v>418</v>
      </c>
      <c r="R328" s="25" t="s">
        <v>203</v>
      </c>
      <c r="S328" s="25"/>
      <c r="T328" s="27">
        <v>15</v>
      </c>
      <c r="U328" s="25"/>
    </row>
    <row r="329" spans="1:21" x14ac:dyDescent="0.25">
      <c r="A329" s="15"/>
      <c r="B329" s="28" t="s">
        <v>46</v>
      </c>
      <c r="C329" s="29"/>
      <c r="D329" s="29"/>
      <c r="E329" s="30" t="s">
        <v>201</v>
      </c>
      <c r="F329" s="29"/>
      <c r="G329" s="29"/>
      <c r="H329" s="30" t="s">
        <v>639</v>
      </c>
      <c r="I329" s="29" t="s">
        <v>203</v>
      </c>
      <c r="J329" s="29"/>
      <c r="K329" s="30" t="s">
        <v>403</v>
      </c>
      <c r="L329" s="29" t="s">
        <v>203</v>
      </c>
      <c r="M329" s="29"/>
      <c r="N329" s="30">
        <v>23</v>
      </c>
      <c r="O329" s="29"/>
      <c r="P329" s="29"/>
      <c r="Q329" s="30">
        <v>2</v>
      </c>
      <c r="R329" s="29"/>
      <c r="S329" s="29"/>
      <c r="T329" s="30" t="s">
        <v>524</v>
      </c>
      <c r="U329" s="29" t="s">
        <v>203</v>
      </c>
    </row>
    <row r="330" spans="1:21" x14ac:dyDescent="0.25">
      <c r="A330" s="15"/>
      <c r="B330" s="24" t="s">
        <v>47</v>
      </c>
      <c r="C330" s="25"/>
      <c r="D330" s="25"/>
      <c r="E330" s="27" t="s">
        <v>201</v>
      </c>
      <c r="F330" s="25"/>
      <c r="G330" s="25"/>
      <c r="H330" s="27" t="s">
        <v>201</v>
      </c>
      <c r="I330" s="25"/>
      <c r="J330" s="25"/>
      <c r="K330" s="27">
        <v>6</v>
      </c>
      <c r="L330" s="25"/>
      <c r="M330" s="25"/>
      <c r="N330" s="27">
        <v>37</v>
      </c>
      <c r="O330" s="25"/>
      <c r="P330" s="25"/>
      <c r="Q330" s="27" t="s">
        <v>201</v>
      </c>
      <c r="R330" s="25"/>
      <c r="S330" s="25"/>
      <c r="T330" s="27">
        <v>43</v>
      </c>
      <c r="U330" s="25"/>
    </row>
    <row r="331" spans="1:21" ht="15.75" thickBot="1" x14ac:dyDescent="0.3">
      <c r="A331" s="15"/>
      <c r="B331" s="31"/>
      <c r="C331" s="31"/>
      <c r="D331" s="40"/>
      <c r="E331" s="40"/>
      <c r="F331" s="31"/>
      <c r="G331" s="40"/>
      <c r="H331" s="40"/>
      <c r="I331" s="31"/>
      <c r="J331" s="40"/>
      <c r="K331" s="40"/>
      <c r="L331" s="31"/>
      <c r="M331" s="40"/>
      <c r="N331" s="40"/>
      <c r="O331" s="31"/>
      <c r="P331" s="40"/>
      <c r="Q331" s="40"/>
      <c r="R331" s="31"/>
      <c r="S331" s="40"/>
      <c r="T331" s="40"/>
      <c r="U331" s="31"/>
    </row>
    <row r="332" spans="1:21" x14ac:dyDescent="0.25">
      <c r="A332" s="15"/>
      <c r="B332" s="33" t="s">
        <v>204</v>
      </c>
      <c r="C332" s="33" t="s">
        <v>204</v>
      </c>
      <c r="D332" s="33" t="s">
        <v>204</v>
      </c>
      <c r="E332" s="34" t="s">
        <v>204</v>
      </c>
      <c r="F332" s="33" t="s">
        <v>204</v>
      </c>
      <c r="G332" s="33" t="s">
        <v>204</v>
      </c>
      <c r="H332" s="34" t="s">
        <v>204</v>
      </c>
      <c r="I332" s="33" t="s">
        <v>204</v>
      </c>
      <c r="J332" s="33" t="s">
        <v>204</v>
      </c>
      <c r="K332" s="34" t="s">
        <v>204</v>
      </c>
      <c r="L332" s="33" t="s">
        <v>204</v>
      </c>
      <c r="M332" s="33" t="s">
        <v>204</v>
      </c>
      <c r="N332" s="34" t="s">
        <v>204</v>
      </c>
      <c r="O332" s="33" t="s">
        <v>204</v>
      </c>
      <c r="P332" s="33" t="s">
        <v>204</v>
      </c>
      <c r="Q332" s="34" t="s">
        <v>204</v>
      </c>
      <c r="R332" s="33" t="s">
        <v>204</v>
      </c>
      <c r="S332" s="33" t="s">
        <v>204</v>
      </c>
      <c r="T332" s="34" t="s">
        <v>204</v>
      </c>
      <c r="U332" s="33" t="s">
        <v>204</v>
      </c>
    </row>
    <row r="333" spans="1:21" x14ac:dyDescent="0.25">
      <c r="A333" s="15"/>
      <c r="B333" s="28" t="s">
        <v>48</v>
      </c>
      <c r="C333" s="29"/>
      <c r="D333" s="29"/>
      <c r="E333" s="30">
        <v>696</v>
      </c>
      <c r="F333" s="29"/>
      <c r="G333" s="29"/>
      <c r="H333" s="30">
        <v>332</v>
      </c>
      <c r="I333" s="29"/>
      <c r="J333" s="29"/>
      <c r="K333" s="30">
        <v>993</v>
      </c>
      <c r="L333" s="29"/>
      <c r="M333" s="29"/>
      <c r="N333" s="30">
        <v>747</v>
      </c>
      <c r="O333" s="29"/>
      <c r="P333" s="29"/>
      <c r="Q333" s="30" t="s">
        <v>638</v>
      </c>
      <c r="R333" s="29" t="s">
        <v>203</v>
      </c>
      <c r="S333" s="29"/>
      <c r="T333" s="47">
        <v>1101</v>
      </c>
      <c r="U333" s="29"/>
    </row>
    <row r="334" spans="1:21" x14ac:dyDescent="0.25">
      <c r="A334" s="15"/>
      <c r="B334" s="24" t="s">
        <v>633</v>
      </c>
      <c r="C334" s="25"/>
      <c r="D334" s="25"/>
      <c r="E334" s="27">
        <v>3</v>
      </c>
      <c r="F334" s="25"/>
      <c r="G334" s="25"/>
      <c r="H334" s="27">
        <v>92</v>
      </c>
      <c r="I334" s="25"/>
      <c r="J334" s="25"/>
      <c r="K334" s="27" t="s">
        <v>557</v>
      </c>
      <c r="L334" s="25" t="s">
        <v>203</v>
      </c>
      <c r="M334" s="25"/>
      <c r="N334" s="27" t="s">
        <v>560</v>
      </c>
      <c r="O334" s="25" t="s">
        <v>203</v>
      </c>
      <c r="P334" s="25"/>
      <c r="Q334" s="27" t="s">
        <v>201</v>
      </c>
      <c r="R334" s="25"/>
      <c r="S334" s="25"/>
      <c r="T334" s="27" t="s">
        <v>528</v>
      </c>
      <c r="U334" s="25" t="s">
        <v>203</v>
      </c>
    </row>
    <row r="335" spans="1:21" ht="15.75" thickBot="1" x14ac:dyDescent="0.3">
      <c r="A335" s="15"/>
      <c r="B335" s="31"/>
      <c r="C335" s="31"/>
      <c r="D335" s="40"/>
      <c r="E335" s="40"/>
      <c r="F335" s="31"/>
      <c r="G335" s="40"/>
      <c r="H335" s="40"/>
      <c r="I335" s="31"/>
      <c r="J335" s="40"/>
      <c r="K335" s="40"/>
      <c r="L335" s="31"/>
      <c r="M335" s="40"/>
      <c r="N335" s="40"/>
      <c r="O335" s="31"/>
      <c r="P335" s="40"/>
      <c r="Q335" s="40"/>
      <c r="R335" s="31"/>
      <c r="S335" s="40"/>
      <c r="T335" s="40"/>
      <c r="U335" s="31"/>
    </row>
    <row r="336" spans="1:21" x14ac:dyDescent="0.25">
      <c r="A336" s="15"/>
      <c r="B336" s="33" t="s">
        <v>204</v>
      </c>
      <c r="C336" s="33" t="s">
        <v>204</v>
      </c>
      <c r="D336" s="33" t="s">
        <v>204</v>
      </c>
      <c r="E336" s="34" t="s">
        <v>204</v>
      </c>
      <c r="F336" s="33" t="s">
        <v>204</v>
      </c>
      <c r="G336" s="33" t="s">
        <v>204</v>
      </c>
      <c r="H336" s="34" t="s">
        <v>204</v>
      </c>
      <c r="I336" s="33" t="s">
        <v>204</v>
      </c>
      <c r="J336" s="33" t="s">
        <v>204</v>
      </c>
      <c r="K336" s="34" t="s">
        <v>204</v>
      </c>
      <c r="L336" s="33" t="s">
        <v>204</v>
      </c>
      <c r="M336" s="33" t="s">
        <v>204</v>
      </c>
      <c r="N336" s="34" t="s">
        <v>204</v>
      </c>
      <c r="O336" s="33" t="s">
        <v>204</v>
      </c>
      <c r="P336" s="33" t="s">
        <v>204</v>
      </c>
      <c r="Q336" s="34" t="s">
        <v>204</v>
      </c>
      <c r="R336" s="33" t="s">
        <v>204</v>
      </c>
      <c r="S336" s="33" t="s">
        <v>204</v>
      </c>
      <c r="T336" s="34" t="s">
        <v>204</v>
      </c>
      <c r="U336" s="33" t="s">
        <v>204</v>
      </c>
    </row>
    <row r="337" spans="1:21" x14ac:dyDescent="0.25">
      <c r="A337" s="15"/>
      <c r="B337" s="28" t="s">
        <v>50</v>
      </c>
      <c r="C337" s="29"/>
      <c r="D337" s="29"/>
      <c r="E337" s="30">
        <v>699</v>
      </c>
      <c r="F337" s="29"/>
      <c r="G337" s="29"/>
      <c r="H337" s="30">
        <v>424</v>
      </c>
      <c r="I337" s="29"/>
      <c r="J337" s="29"/>
      <c r="K337" s="30">
        <v>538</v>
      </c>
      <c r="L337" s="29"/>
      <c r="M337" s="29"/>
      <c r="N337" s="30">
        <v>716</v>
      </c>
      <c r="O337" s="29"/>
      <c r="P337" s="29"/>
      <c r="Q337" s="30" t="s">
        <v>638</v>
      </c>
      <c r="R337" s="29" t="s">
        <v>203</v>
      </c>
      <c r="S337" s="29"/>
      <c r="T337" s="30">
        <v>710</v>
      </c>
      <c r="U337" s="29"/>
    </row>
    <row r="338" spans="1:21" ht="26.25" x14ac:dyDescent="0.25">
      <c r="A338" s="15"/>
      <c r="B338" s="24" t="s">
        <v>51</v>
      </c>
      <c r="C338" s="25"/>
      <c r="D338" s="25"/>
      <c r="E338" s="27" t="s">
        <v>201</v>
      </c>
      <c r="F338" s="25"/>
      <c r="G338" s="25"/>
      <c r="H338" s="27" t="s">
        <v>201</v>
      </c>
      <c r="I338" s="25"/>
      <c r="J338" s="25"/>
      <c r="K338" s="27" t="s">
        <v>201</v>
      </c>
      <c r="L338" s="25"/>
      <c r="M338" s="25"/>
      <c r="N338" s="27" t="s">
        <v>442</v>
      </c>
      <c r="O338" s="25" t="s">
        <v>203</v>
      </c>
      <c r="P338" s="25"/>
      <c r="Q338" s="27" t="s">
        <v>201</v>
      </c>
      <c r="R338" s="25"/>
      <c r="S338" s="25"/>
      <c r="T338" s="27" t="s">
        <v>442</v>
      </c>
      <c r="U338" s="25" t="s">
        <v>203</v>
      </c>
    </row>
    <row r="339" spans="1:21" ht="15.75" thickBot="1" x14ac:dyDescent="0.3">
      <c r="A339" s="15"/>
      <c r="B339" s="31"/>
      <c r="C339" s="31"/>
      <c r="D339" s="40"/>
      <c r="E339" s="40"/>
      <c r="F339" s="31"/>
      <c r="G339" s="40"/>
      <c r="H339" s="40"/>
      <c r="I339" s="31"/>
      <c r="J339" s="40"/>
      <c r="K339" s="40"/>
      <c r="L339" s="31"/>
      <c r="M339" s="40"/>
      <c r="N339" s="40"/>
      <c r="O339" s="31"/>
      <c r="P339" s="40"/>
      <c r="Q339" s="40"/>
      <c r="R339" s="31"/>
      <c r="S339" s="40"/>
      <c r="T339" s="40"/>
      <c r="U339" s="31"/>
    </row>
    <row r="340" spans="1:21" x14ac:dyDescent="0.25">
      <c r="A340" s="15"/>
      <c r="B340" s="33" t="s">
        <v>204</v>
      </c>
      <c r="C340" s="33" t="s">
        <v>204</v>
      </c>
      <c r="D340" s="33" t="s">
        <v>204</v>
      </c>
      <c r="E340" s="34" t="s">
        <v>204</v>
      </c>
      <c r="F340" s="33" t="s">
        <v>204</v>
      </c>
      <c r="G340" s="33" t="s">
        <v>204</v>
      </c>
      <c r="H340" s="34" t="s">
        <v>204</v>
      </c>
      <c r="I340" s="33" t="s">
        <v>204</v>
      </c>
      <c r="J340" s="33" t="s">
        <v>204</v>
      </c>
      <c r="K340" s="34" t="s">
        <v>204</v>
      </c>
      <c r="L340" s="33" t="s">
        <v>204</v>
      </c>
      <c r="M340" s="33" t="s">
        <v>204</v>
      </c>
      <c r="N340" s="34" t="s">
        <v>204</v>
      </c>
      <c r="O340" s="33" t="s">
        <v>204</v>
      </c>
      <c r="P340" s="33" t="s">
        <v>204</v>
      </c>
      <c r="Q340" s="34" t="s">
        <v>204</v>
      </c>
      <c r="R340" s="33" t="s">
        <v>204</v>
      </c>
      <c r="S340" s="33" t="s">
        <v>204</v>
      </c>
      <c r="T340" s="34" t="s">
        <v>204</v>
      </c>
      <c r="U340" s="33" t="s">
        <v>204</v>
      </c>
    </row>
    <row r="341" spans="1:21" x14ac:dyDescent="0.25">
      <c r="A341" s="15"/>
      <c r="B341" s="28" t="s">
        <v>52</v>
      </c>
      <c r="C341" s="29"/>
      <c r="D341" s="29" t="s">
        <v>199</v>
      </c>
      <c r="E341" s="30">
        <v>699</v>
      </c>
      <c r="F341" s="29"/>
      <c r="G341" s="29" t="s">
        <v>199</v>
      </c>
      <c r="H341" s="30">
        <v>424</v>
      </c>
      <c r="I341" s="29"/>
      <c r="J341" s="29" t="s">
        <v>199</v>
      </c>
      <c r="K341" s="30">
        <v>538</v>
      </c>
      <c r="L341" s="29"/>
      <c r="M341" s="29" t="s">
        <v>199</v>
      </c>
      <c r="N341" s="30">
        <v>705</v>
      </c>
      <c r="O341" s="29"/>
      <c r="P341" s="29" t="s">
        <v>199</v>
      </c>
      <c r="Q341" s="30" t="s">
        <v>638</v>
      </c>
      <c r="R341" s="29" t="s">
        <v>203</v>
      </c>
      <c r="S341" s="29" t="s">
        <v>199</v>
      </c>
      <c r="T341" s="30">
        <v>699</v>
      </c>
      <c r="U341" s="29"/>
    </row>
    <row r="342" spans="1:21" ht="15.75" thickBot="1" x14ac:dyDescent="0.3">
      <c r="A342" s="15"/>
      <c r="B342" s="31"/>
      <c r="C342" s="31"/>
      <c r="D342" s="40"/>
      <c r="E342" s="40"/>
      <c r="F342" s="31"/>
      <c r="G342" s="40"/>
      <c r="H342" s="40"/>
      <c r="I342" s="31"/>
      <c r="J342" s="40"/>
      <c r="K342" s="40"/>
      <c r="L342" s="31"/>
      <c r="M342" s="40"/>
      <c r="N342" s="40"/>
      <c r="O342" s="31"/>
      <c r="P342" s="40"/>
      <c r="Q342" s="40"/>
      <c r="R342" s="31"/>
      <c r="S342" s="40"/>
      <c r="T342" s="40"/>
      <c r="U342" s="31"/>
    </row>
    <row r="343" spans="1:21" x14ac:dyDescent="0.25">
      <c r="A343" s="15"/>
      <c r="B343" s="33" t="s">
        <v>204</v>
      </c>
      <c r="C343" s="33" t="s">
        <v>204</v>
      </c>
      <c r="D343" s="33" t="s">
        <v>204</v>
      </c>
      <c r="E343" s="34" t="s">
        <v>204</v>
      </c>
      <c r="F343" s="33" t="s">
        <v>204</v>
      </c>
      <c r="G343" s="33" t="s">
        <v>204</v>
      </c>
      <c r="H343" s="34" t="s">
        <v>204</v>
      </c>
      <c r="I343" s="33" t="s">
        <v>204</v>
      </c>
      <c r="J343" s="33" t="s">
        <v>204</v>
      </c>
      <c r="K343" s="34" t="s">
        <v>204</v>
      </c>
      <c r="L343" s="33" t="s">
        <v>204</v>
      </c>
      <c r="M343" s="33" t="s">
        <v>204</v>
      </c>
      <c r="N343" s="34" t="s">
        <v>204</v>
      </c>
      <c r="O343" s="33" t="s">
        <v>204</v>
      </c>
      <c r="P343" s="33" t="s">
        <v>204</v>
      </c>
      <c r="Q343" s="34" t="s">
        <v>204</v>
      </c>
      <c r="R343" s="33" t="s">
        <v>204</v>
      </c>
      <c r="S343" s="33" t="s">
        <v>204</v>
      </c>
      <c r="T343" s="34" t="s">
        <v>204</v>
      </c>
      <c r="U343" s="33" t="s">
        <v>204</v>
      </c>
    </row>
    <row r="344" spans="1:21" x14ac:dyDescent="0.25">
      <c r="A344" s="15"/>
      <c r="B344" s="33" t="s">
        <v>204</v>
      </c>
      <c r="C344" s="33" t="s">
        <v>204</v>
      </c>
      <c r="D344" s="33" t="s">
        <v>204</v>
      </c>
      <c r="E344" s="34" t="s">
        <v>204</v>
      </c>
      <c r="F344" s="33" t="s">
        <v>204</v>
      </c>
      <c r="G344" s="33" t="s">
        <v>204</v>
      </c>
      <c r="H344" s="34" t="s">
        <v>204</v>
      </c>
      <c r="I344" s="33" t="s">
        <v>204</v>
      </c>
      <c r="J344" s="33" t="s">
        <v>204</v>
      </c>
      <c r="K344" s="34" t="s">
        <v>204</v>
      </c>
      <c r="L344" s="33" t="s">
        <v>204</v>
      </c>
      <c r="M344" s="33" t="s">
        <v>204</v>
      </c>
      <c r="N344" s="34" t="s">
        <v>204</v>
      </c>
      <c r="O344" s="33" t="s">
        <v>204</v>
      </c>
      <c r="P344" s="33" t="s">
        <v>204</v>
      </c>
      <c r="Q344" s="34" t="s">
        <v>204</v>
      </c>
      <c r="R344" s="33" t="s">
        <v>204</v>
      </c>
      <c r="S344" s="33" t="s">
        <v>204</v>
      </c>
      <c r="T344" s="34" t="s">
        <v>204</v>
      </c>
      <c r="U344" s="33" t="s">
        <v>204</v>
      </c>
    </row>
    <row r="345" spans="1:21" ht="15.75" thickBot="1" x14ac:dyDescent="0.3">
      <c r="A345" s="15"/>
      <c r="B345" s="31"/>
      <c r="C345" s="31"/>
      <c r="D345" s="40"/>
      <c r="E345" s="40"/>
      <c r="F345" s="31"/>
      <c r="G345" s="40"/>
      <c r="H345" s="40"/>
      <c r="I345" s="31"/>
      <c r="J345" s="40"/>
      <c r="K345" s="40"/>
      <c r="L345" s="31"/>
      <c r="M345" s="40"/>
      <c r="N345" s="40"/>
      <c r="O345" s="31"/>
      <c r="P345" s="40"/>
      <c r="Q345" s="40"/>
      <c r="R345" s="31"/>
      <c r="S345" s="40"/>
      <c r="T345" s="40"/>
      <c r="U345" s="31"/>
    </row>
    <row r="346" spans="1:21" x14ac:dyDescent="0.25">
      <c r="A346" s="15"/>
      <c r="B346" s="41"/>
      <c r="C346" s="41"/>
      <c r="D346" s="41"/>
      <c r="E346" s="41"/>
      <c r="F346" s="41"/>
      <c r="G346" s="41"/>
      <c r="H346" s="41"/>
      <c r="I346" s="41"/>
      <c r="J346" s="41"/>
      <c r="K346" s="41"/>
      <c r="L346" s="41"/>
      <c r="M346" s="41"/>
      <c r="N346" s="41"/>
      <c r="O346" s="41"/>
      <c r="P346" s="41"/>
      <c r="Q346" s="41"/>
      <c r="R346" s="41"/>
      <c r="S346" s="41"/>
      <c r="T346" s="41"/>
      <c r="U346" s="41"/>
    </row>
    <row r="347" spans="1:21" x14ac:dyDescent="0.25">
      <c r="A347" s="15"/>
      <c r="B347" s="81" t="s">
        <v>616</v>
      </c>
      <c r="C347" s="81"/>
      <c r="D347" s="81"/>
      <c r="E347" s="81"/>
      <c r="F347" s="81"/>
      <c r="G347" s="81"/>
      <c r="H347" s="81"/>
      <c r="I347" s="81"/>
      <c r="J347" s="81"/>
      <c r="K347" s="81"/>
      <c r="L347" s="81"/>
      <c r="M347" s="81"/>
      <c r="N347" s="81"/>
      <c r="O347" s="81"/>
      <c r="P347" s="81"/>
      <c r="Q347" s="81"/>
      <c r="R347" s="81"/>
      <c r="S347" s="81"/>
      <c r="T347" s="81"/>
      <c r="U347" s="81"/>
    </row>
    <row r="348" spans="1:21" x14ac:dyDescent="0.25">
      <c r="A348" s="15"/>
      <c r="B348" s="81" t="s">
        <v>640</v>
      </c>
      <c r="C348" s="81"/>
      <c r="D348" s="81"/>
      <c r="E348" s="81"/>
      <c r="F348" s="81"/>
      <c r="G348" s="81"/>
      <c r="H348" s="81"/>
      <c r="I348" s="81"/>
      <c r="J348" s="81"/>
      <c r="K348" s="81"/>
      <c r="L348" s="81"/>
      <c r="M348" s="81"/>
      <c r="N348" s="81"/>
      <c r="O348" s="81"/>
      <c r="P348" s="81"/>
      <c r="Q348" s="81"/>
      <c r="R348" s="81"/>
      <c r="S348" s="81"/>
      <c r="T348" s="81"/>
      <c r="U348" s="81"/>
    </row>
    <row r="349" spans="1:21" x14ac:dyDescent="0.25">
      <c r="A349" s="15"/>
      <c r="B349" s="44"/>
      <c r="C349" s="44"/>
      <c r="D349" s="44"/>
      <c r="E349" s="44"/>
      <c r="F349" s="44"/>
      <c r="G349" s="44"/>
      <c r="H349" s="44"/>
      <c r="I349" s="44"/>
      <c r="J349" s="44"/>
      <c r="K349" s="44"/>
      <c r="L349" s="44"/>
      <c r="M349" s="44"/>
      <c r="N349" s="44"/>
      <c r="O349" s="44"/>
      <c r="P349" s="44"/>
      <c r="Q349" s="44"/>
      <c r="R349" s="44"/>
      <c r="S349" s="44"/>
      <c r="T349" s="44"/>
      <c r="U349" s="44"/>
    </row>
    <row r="350" spans="1:21" x14ac:dyDescent="0.25">
      <c r="A350" s="15"/>
      <c r="B350" s="17"/>
      <c r="C350" s="18"/>
      <c r="D350" s="19"/>
      <c r="E350" s="18"/>
      <c r="F350" s="18"/>
      <c r="G350" s="19"/>
      <c r="H350" s="18"/>
      <c r="I350" s="18"/>
      <c r="J350" s="19"/>
      <c r="K350" s="18"/>
      <c r="L350" s="18"/>
      <c r="M350" s="19"/>
      <c r="N350" s="18"/>
      <c r="O350" s="18"/>
      <c r="P350" s="19"/>
      <c r="Q350" s="18"/>
      <c r="R350" s="18"/>
      <c r="S350" s="19"/>
      <c r="T350" s="18"/>
      <c r="U350" s="18"/>
    </row>
    <row r="351" spans="1:21" x14ac:dyDescent="0.25">
      <c r="A351" s="15"/>
      <c r="B351" s="36"/>
      <c r="C351" s="36"/>
      <c r="D351" s="37" t="s">
        <v>618</v>
      </c>
      <c r="E351" s="37"/>
      <c r="F351" s="36"/>
      <c r="G351" s="37" t="s">
        <v>620</v>
      </c>
      <c r="H351" s="37"/>
      <c r="I351" s="36"/>
      <c r="J351" s="37" t="s">
        <v>621</v>
      </c>
      <c r="K351" s="37"/>
      <c r="L351" s="36"/>
      <c r="M351" s="37" t="s">
        <v>623</v>
      </c>
      <c r="N351" s="37"/>
      <c r="O351" s="36"/>
      <c r="P351" s="37" t="s">
        <v>624</v>
      </c>
      <c r="Q351" s="37"/>
      <c r="R351" s="36"/>
      <c r="S351" s="37" t="s">
        <v>191</v>
      </c>
      <c r="T351" s="37"/>
      <c r="U351" s="36"/>
    </row>
    <row r="352" spans="1:21" x14ac:dyDescent="0.25">
      <c r="A352" s="15"/>
      <c r="B352" s="36"/>
      <c r="C352" s="36"/>
      <c r="D352" s="37" t="s">
        <v>619</v>
      </c>
      <c r="E352" s="37"/>
      <c r="F352" s="36"/>
      <c r="G352" s="37"/>
      <c r="H352" s="37"/>
      <c r="I352" s="36"/>
      <c r="J352" s="37" t="s">
        <v>622</v>
      </c>
      <c r="K352" s="37"/>
      <c r="L352" s="36"/>
      <c r="M352" s="37" t="s">
        <v>621</v>
      </c>
      <c r="N352" s="37"/>
      <c r="O352" s="36"/>
      <c r="P352" s="37"/>
      <c r="Q352" s="37"/>
      <c r="R352" s="36"/>
      <c r="S352" s="37" t="s">
        <v>625</v>
      </c>
      <c r="T352" s="37"/>
      <c r="U352" s="36"/>
    </row>
    <row r="353" spans="1:21" x14ac:dyDescent="0.25">
      <c r="A353" s="15"/>
      <c r="B353" s="36"/>
      <c r="C353" s="36"/>
      <c r="D353" s="38"/>
      <c r="E353" s="38"/>
      <c r="F353" s="36"/>
      <c r="G353" s="37"/>
      <c r="H353" s="37"/>
      <c r="I353" s="36"/>
      <c r="J353" s="38"/>
      <c r="K353" s="38"/>
      <c r="L353" s="36"/>
      <c r="M353" s="37" t="s">
        <v>622</v>
      </c>
      <c r="N353" s="37"/>
      <c r="O353" s="36"/>
      <c r="P353" s="37"/>
      <c r="Q353" s="37"/>
      <c r="R353" s="36"/>
      <c r="S353" s="38"/>
      <c r="T353" s="38"/>
      <c r="U353" s="36"/>
    </row>
    <row r="354" spans="1:21" x14ac:dyDescent="0.25">
      <c r="A354" s="15"/>
      <c r="B354" s="23"/>
      <c r="C354" s="22"/>
      <c r="D354" s="36" t="s">
        <v>197</v>
      </c>
      <c r="E354" s="36"/>
      <c r="F354" s="36"/>
      <c r="G354" s="36"/>
      <c r="H354" s="36"/>
      <c r="I354" s="36"/>
      <c r="J354" s="36"/>
      <c r="K354" s="36"/>
      <c r="L354" s="36"/>
      <c r="M354" s="36"/>
      <c r="N354" s="36"/>
      <c r="O354" s="36"/>
      <c r="P354" s="36"/>
      <c r="Q354" s="36"/>
      <c r="R354" s="36"/>
      <c r="S354" s="36"/>
      <c r="T354" s="36"/>
      <c r="U354" s="22"/>
    </row>
    <row r="355" spans="1:21" x14ac:dyDescent="0.25">
      <c r="A355" s="15"/>
      <c r="B355" s="24" t="s">
        <v>32</v>
      </c>
      <c r="C355" s="25"/>
      <c r="D355" s="25" t="s">
        <v>199</v>
      </c>
      <c r="E355" s="27" t="s">
        <v>201</v>
      </c>
      <c r="F355" s="25"/>
      <c r="G355" s="25" t="s">
        <v>199</v>
      </c>
      <c r="H355" s="27" t="s">
        <v>201</v>
      </c>
      <c r="I355" s="25"/>
      <c r="J355" s="25" t="s">
        <v>199</v>
      </c>
      <c r="K355" s="26">
        <v>18865</v>
      </c>
      <c r="L355" s="25"/>
      <c r="M355" s="25" t="s">
        <v>199</v>
      </c>
      <c r="N355" s="26">
        <v>5588</v>
      </c>
      <c r="O355" s="25"/>
      <c r="P355" s="25" t="s">
        <v>199</v>
      </c>
      <c r="Q355" s="27" t="s">
        <v>641</v>
      </c>
      <c r="R355" s="25" t="s">
        <v>203</v>
      </c>
      <c r="S355" s="25" t="s">
        <v>199</v>
      </c>
      <c r="T355" s="26">
        <v>24338</v>
      </c>
      <c r="U355" s="25"/>
    </row>
    <row r="356" spans="1:21" x14ac:dyDescent="0.25">
      <c r="A356" s="15"/>
      <c r="B356" s="28" t="s">
        <v>627</v>
      </c>
      <c r="C356" s="29"/>
      <c r="D356" s="29"/>
      <c r="E356" s="30"/>
      <c r="F356" s="29"/>
      <c r="G356" s="29"/>
      <c r="H356" s="30"/>
      <c r="I356" s="29"/>
      <c r="J356" s="29"/>
      <c r="K356" s="30"/>
      <c r="L356" s="29"/>
      <c r="M356" s="29"/>
      <c r="N356" s="30"/>
      <c r="O356" s="29"/>
      <c r="P356" s="29"/>
      <c r="Q356" s="30"/>
      <c r="R356" s="29"/>
      <c r="S356" s="29"/>
      <c r="T356" s="30"/>
      <c r="U356" s="29"/>
    </row>
    <row r="357" spans="1:21" ht="26.25" x14ac:dyDescent="0.25">
      <c r="A357" s="15"/>
      <c r="B357" s="76" t="s">
        <v>33</v>
      </c>
      <c r="C357" s="25"/>
      <c r="D357" s="25"/>
      <c r="E357" s="27"/>
      <c r="F357" s="25"/>
      <c r="G357" s="25"/>
      <c r="H357" s="27"/>
      <c r="I357" s="25"/>
      <c r="J357" s="25"/>
      <c r="K357" s="27"/>
      <c r="L357" s="25"/>
      <c r="M357" s="25"/>
      <c r="N357" s="27"/>
      <c r="O357" s="25"/>
      <c r="P357" s="25"/>
      <c r="Q357" s="27"/>
      <c r="R357" s="25"/>
      <c r="S357" s="25"/>
      <c r="T357" s="27"/>
      <c r="U357" s="25"/>
    </row>
    <row r="358" spans="1:21" x14ac:dyDescent="0.25">
      <c r="A358" s="15"/>
      <c r="B358" s="57" t="s">
        <v>34</v>
      </c>
      <c r="C358" s="29"/>
      <c r="D358" s="29"/>
      <c r="E358" s="30" t="s">
        <v>201</v>
      </c>
      <c r="F358" s="29"/>
      <c r="G358" s="29"/>
      <c r="H358" s="30" t="s">
        <v>201</v>
      </c>
      <c r="I358" s="29"/>
      <c r="J358" s="29"/>
      <c r="K358" s="47">
        <v>8625</v>
      </c>
      <c r="L358" s="29"/>
      <c r="M358" s="29"/>
      <c r="N358" s="47">
        <v>2091</v>
      </c>
      <c r="O358" s="29"/>
      <c r="P358" s="29"/>
      <c r="Q358" s="30" t="s">
        <v>642</v>
      </c>
      <c r="R358" s="29" t="s">
        <v>203</v>
      </c>
      <c r="S358" s="29"/>
      <c r="T358" s="47">
        <v>10613</v>
      </c>
      <c r="U358" s="29"/>
    </row>
    <row r="359" spans="1:21" x14ac:dyDescent="0.25">
      <c r="A359" s="15"/>
      <c r="B359" s="48" t="s">
        <v>35</v>
      </c>
      <c r="C359" s="25"/>
      <c r="D359" s="25"/>
      <c r="E359" s="27" t="s">
        <v>201</v>
      </c>
      <c r="F359" s="25"/>
      <c r="G359" s="25"/>
      <c r="H359" s="27" t="s">
        <v>201</v>
      </c>
      <c r="I359" s="25"/>
      <c r="J359" s="25"/>
      <c r="K359" s="26">
        <v>1130</v>
      </c>
      <c r="L359" s="25"/>
      <c r="M359" s="25"/>
      <c r="N359" s="27">
        <v>604</v>
      </c>
      <c r="O359" s="25"/>
      <c r="P359" s="25"/>
      <c r="Q359" s="27" t="s">
        <v>403</v>
      </c>
      <c r="R359" s="25" t="s">
        <v>203</v>
      </c>
      <c r="S359" s="25"/>
      <c r="T359" s="26">
        <v>1733</v>
      </c>
      <c r="U359" s="25"/>
    </row>
    <row r="360" spans="1:21" x14ac:dyDescent="0.25">
      <c r="A360" s="15"/>
      <c r="B360" s="57" t="s">
        <v>36</v>
      </c>
      <c r="C360" s="29"/>
      <c r="D360" s="29"/>
      <c r="E360" s="30" t="s">
        <v>201</v>
      </c>
      <c r="F360" s="29"/>
      <c r="G360" s="29"/>
      <c r="H360" s="30" t="s">
        <v>201</v>
      </c>
      <c r="I360" s="29"/>
      <c r="J360" s="29"/>
      <c r="K360" s="30">
        <v>221</v>
      </c>
      <c r="L360" s="29"/>
      <c r="M360" s="29"/>
      <c r="N360" s="30">
        <v>96</v>
      </c>
      <c r="O360" s="29"/>
      <c r="P360" s="29"/>
      <c r="Q360" s="30" t="s">
        <v>419</v>
      </c>
      <c r="R360" s="29" t="s">
        <v>203</v>
      </c>
      <c r="S360" s="29"/>
      <c r="T360" s="30">
        <v>312</v>
      </c>
      <c r="U360" s="29"/>
    </row>
    <row r="361" spans="1:21" ht="39" x14ac:dyDescent="0.25">
      <c r="A361" s="15"/>
      <c r="B361" s="76" t="s">
        <v>643</v>
      </c>
      <c r="C361" s="25"/>
      <c r="D361" s="25"/>
      <c r="E361" s="27"/>
      <c r="F361" s="25"/>
      <c r="G361" s="25"/>
      <c r="H361" s="27"/>
      <c r="I361" s="25"/>
      <c r="J361" s="25"/>
      <c r="K361" s="27"/>
      <c r="L361" s="25"/>
      <c r="M361" s="25"/>
      <c r="N361" s="27"/>
      <c r="O361" s="25"/>
      <c r="P361" s="25"/>
      <c r="Q361" s="27"/>
      <c r="R361" s="25"/>
      <c r="S361" s="25"/>
      <c r="T361" s="27"/>
      <c r="U361" s="25"/>
    </row>
    <row r="362" spans="1:21" x14ac:dyDescent="0.25">
      <c r="A362" s="15"/>
      <c r="B362" s="57" t="s">
        <v>38</v>
      </c>
      <c r="C362" s="29"/>
      <c r="D362" s="29"/>
      <c r="E362" s="30" t="s">
        <v>201</v>
      </c>
      <c r="F362" s="29"/>
      <c r="G362" s="29"/>
      <c r="H362" s="30" t="s">
        <v>201</v>
      </c>
      <c r="I362" s="29"/>
      <c r="J362" s="29"/>
      <c r="K362" s="47">
        <v>2085</v>
      </c>
      <c r="L362" s="29"/>
      <c r="M362" s="29"/>
      <c r="N362" s="30">
        <v>622</v>
      </c>
      <c r="O362" s="29"/>
      <c r="P362" s="29"/>
      <c r="Q362" s="30" t="s">
        <v>418</v>
      </c>
      <c r="R362" s="29" t="s">
        <v>203</v>
      </c>
      <c r="S362" s="29"/>
      <c r="T362" s="47">
        <v>2705</v>
      </c>
      <c r="U362" s="29"/>
    </row>
    <row r="363" spans="1:21" x14ac:dyDescent="0.25">
      <c r="A363" s="15"/>
      <c r="B363" s="48" t="s">
        <v>39</v>
      </c>
      <c r="C363" s="25"/>
      <c r="D363" s="25"/>
      <c r="E363" s="27" t="s">
        <v>201</v>
      </c>
      <c r="F363" s="25"/>
      <c r="G363" s="25"/>
      <c r="H363" s="27" t="s">
        <v>201</v>
      </c>
      <c r="I363" s="25"/>
      <c r="J363" s="25"/>
      <c r="K363" s="27">
        <v>942</v>
      </c>
      <c r="L363" s="25"/>
      <c r="M363" s="25"/>
      <c r="N363" s="27">
        <v>141</v>
      </c>
      <c r="O363" s="25"/>
      <c r="P363" s="25"/>
      <c r="Q363" s="27" t="s">
        <v>418</v>
      </c>
      <c r="R363" s="25" t="s">
        <v>203</v>
      </c>
      <c r="S363" s="25"/>
      <c r="T363" s="26">
        <v>1081</v>
      </c>
      <c r="U363" s="25"/>
    </row>
    <row r="364" spans="1:21" x14ac:dyDescent="0.25">
      <c r="A364" s="15"/>
      <c r="B364" s="57" t="s">
        <v>40</v>
      </c>
      <c r="C364" s="29"/>
      <c r="D364" s="29"/>
      <c r="E364" s="30">
        <v>63</v>
      </c>
      <c r="F364" s="29"/>
      <c r="G364" s="29"/>
      <c r="H364" s="30">
        <v>1</v>
      </c>
      <c r="I364" s="29"/>
      <c r="J364" s="29"/>
      <c r="K364" s="30">
        <v>896</v>
      </c>
      <c r="L364" s="29"/>
      <c r="M364" s="29"/>
      <c r="N364" s="30">
        <v>584</v>
      </c>
      <c r="O364" s="29"/>
      <c r="P364" s="29"/>
      <c r="Q364" s="30" t="s">
        <v>418</v>
      </c>
      <c r="R364" s="29" t="s">
        <v>203</v>
      </c>
      <c r="S364" s="29"/>
      <c r="T364" s="47">
        <v>1542</v>
      </c>
      <c r="U364" s="29"/>
    </row>
    <row r="365" spans="1:21" ht="26.25" x14ac:dyDescent="0.25">
      <c r="A365" s="15"/>
      <c r="B365" s="48" t="s">
        <v>41</v>
      </c>
      <c r="C365" s="25"/>
      <c r="D365" s="25"/>
      <c r="E365" s="27" t="s">
        <v>201</v>
      </c>
      <c r="F365" s="25"/>
      <c r="G365" s="25"/>
      <c r="H365" s="27" t="s">
        <v>201</v>
      </c>
      <c r="I365" s="25"/>
      <c r="J365" s="25"/>
      <c r="K365" s="27" t="s">
        <v>201</v>
      </c>
      <c r="L365" s="25"/>
      <c r="M365" s="25"/>
      <c r="N365" s="27">
        <v>281</v>
      </c>
      <c r="O365" s="25"/>
      <c r="P365" s="25"/>
      <c r="Q365" s="27" t="s">
        <v>201</v>
      </c>
      <c r="R365" s="25"/>
      <c r="S365" s="25"/>
      <c r="T365" s="27">
        <v>281</v>
      </c>
      <c r="U365" s="25"/>
    </row>
    <row r="366" spans="1:21" x14ac:dyDescent="0.25">
      <c r="A366" s="15"/>
      <c r="B366" s="77" t="s">
        <v>42</v>
      </c>
      <c r="C366" s="29"/>
      <c r="D366" s="29"/>
      <c r="E366" s="30" t="s">
        <v>201</v>
      </c>
      <c r="F366" s="29"/>
      <c r="G366" s="29"/>
      <c r="H366" s="30" t="s">
        <v>201</v>
      </c>
      <c r="I366" s="29"/>
      <c r="J366" s="29"/>
      <c r="K366" s="47">
        <v>1290</v>
      </c>
      <c r="L366" s="29"/>
      <c r="M366" s="29"/>
      <c r="N366" s="30">
        <v>908</v>
      </c>
      <c r="O366" s="29"/>
      <c r="P366" s="29"/>
      <c r="Q366" s="30" t="s">
        <v>201</v>
      </c>
      <c r="R366" s="29"/>
      <c r="S366" s="29"/>
      <c r="T366" s="47">
        <v>2198</v>
      </c>
      <c r="U366" s="29"/>
    </row>
    <row r="367" spans="1:21" ht="15.75" thickBot="1" x14ac:dyDescent="0.3">
      <c r="A367" s="15"/>
      <c r="B367" s="31"/>
      <c r="C367" s="31"/>
      <c r="D367" s="40"/>
      <c r="E367" s="40"/>
      <c r="F367" s="31"/>
      <c r="G367" s="40"/>
      <c r="H367" s="40"/>
      <c r="I367" s="31"/>
      <c r="J367" s="40"/>
      <c r="K367" s="40"/>
      <c r="L367" s="31"/>
      <c r="M367" s="40"/>
      <c r="N367" s="40"/>
      <c r="O367" s="31"/>
      <c r="P367" s="40"/>
      <c r="Q367" s="40"/>
      <c r="R367" s="31"/>
      <c r="S367" s="40"/>
      <c r="T367" s="40"/>
      <c r="U367" s="31"/>
    </row>
    <row r="368" spans="1:21" x14ac:dyDescent="0.25">
      <c r="A368" s="15"/>
      <c r="B368" s="33" t="s">
        <v>204</v>
      </c>
      <c r="C368" s="33" t="s">
        <v>204</v>
      </c>
      <c r="D368" s="33" t="s">
        <v>204</v>
      </c>
      <c r="E368" s="34" t="s">
        <v>204</v>
      </c>
      <c r="F368" s="33" t="s">
        <v>204</v>
      </c>
      <c r="G368" s="33" t="s">
        <v>204</v>
      </c>
      <c r="H368" s="34" t="s">
        <v>204</v>
      </c>
      <c r="I368" s="33" t="s">
        <v>204</v>
      </c>
      <c r="J368" s="33" t="s">
        <v>204</v>
      </c>
      <c r="K368" s="34" t="s">
        <v>204</v>
      </c>
      <c r="L368" s="33" t="s">
        <v>204</v>
      </c>
      <c r="M368" s="33" t="s">
        <v>204</v>
      </c>
      <c r="N368" s="34" t="s">
        <v>204</v>
      </c>
      <c r="O368" s="33" t="s">
        <v>204</v>
      </c>
      <c r="P368" s="33" t="s">
        <v>204</v>
      </c>
      <c r="Q368" s="34" t="s">
        <v>204</v>
      </c>
      <c r="R368" s="33" t="s">
        <v>204</v>
      </c>
      <c r="S368" s="33" t="s">
        <v>204</v>
      </c>
      <c r="T368" s="34" t="s">
        <v>204</v>
      </c>
      <c r="U368" s="33" t="s">
        <v>204</v>
      </c>
    </row>
    <row r="369" spans="1:21" x14ac:dyDescent="0.25">
      <c r="A369" s="15"/>
      <c r="B369" s="79" t="s">
        <v>43</v>
      </c>
      <c r="C369" s="25"/>
      <c r="D369" s="25"/>
      <c r="E369" s="27">
        <v>63</v>
      </c>
      <c r="F369" s="25"/>
      <c r="G369" s="25"/>
      <c r="H369" s="27">
        <v>1</v>
      </c>
      <c r="I369" s="25"/>
      <c r="J369" s="25"/>
      <c r="K369" s="26">
        <v>15189</v>
      </c>
      <c r="L369" s="25"/>
      <c r="M369" s="25"/>
      <c r="N369" s="26">
        <v>5327</v>
      </c>
      <c r="O369" s="25"/>
      <c r="P369" s="25"/>
      <c r="Q369" s="27" t="s">
        <v>641</v>
      </c>
      <c r="R369" s="25" t="s">
        <v>203</v>
      </c>
      <c r="S369" s="25"/>
      <c r="T369" s="26">
        <v>20465</v>
      </c>
      <c r="U369" s="25"/>
    </row>
    <row r="370" spans="1:21" ht="15.75" thickBot="1" x14ac:dyDescent="0.3">
      <c r="A370" s="15"/>
      <c r="B370" s="31"/>
      <c r="C370" s="31"/>
      <c r="D370" s="40"/>
      <c r="E370" s="40"/>
      <c r="F370" s="31"/>
      <c r="G370" s="40"/>
      <c r="H370" s="40"/>
      <c r="I370" s="31"/>
      <c r="J370" s="40"/>
      <c r="K370" s="40"/>
      <c r="L370" s="31"/>
      <c r="M370" s="40"/>
      <c r="N370" s="40"/>
      <c r="O370" s="31"/>
      <c r="P370" s="40"/>
      <c r="Q370" s="40"/>
      <c r="R370" s="31"/>
      <c r="S370" s="40"/>
      <c r="T370" s="40"/>
      <c r="U370" s="31"/>
    </row>
    <row r="371" spans="1:21" x14ac:dyDescent="0.25">
      <c r="A371" s="15"/>
      <c r="B371" s="33" t="s">
        <v>204</v>
      </c>
      <c r="C371" s="33" t="s">
        <v>204</v>
      </c>
      <c r="D371" s="33" t="s">
        <v>204</v>
      </c>
      <c r="E371" s="34" t="s">
        <v>204</v>
      </c>
      <c r="F371" s="33" t="s">
        <v>204</v>
      </c>
      <c r="G371" s="33" t="s">
        <v>204</v>
      </c>
      <c r="H371" s="34" t="s">
        <v>204</v>
      </c>
      <c r="I371" s="33" t="s">
        <v>204</v>
      </c>
      <c r="J371" s="33" t="s">
        <v>204</v>
      </c>
      <c r="K371" s="34" t="s">
        <v>204</v>
      </c>
      <c r="L371" s="33" t="s">
        <v>204</v>
      </c>
      <c r="M371" s="33" t="s">
        <v>204</v>
      </c>
      <c r="N371" s="34" t="s">
        <v>204</v>
      </c>
      <c r="O371" s="33" t="s">
        <v>204</v>
      </c>
      <c r="P371" s="33" t="s">
        <v>204</v>
      </c>
      <c r="Q371" s="34" t="s">
        <v>204</v>
      </c>
      <c r="R371" s="33" t="s">
        <v>204</v>
      </c>
      <c r="S371" s="33" t="s">
        <v>204</v>
      </c>
      <c r="T371" s="34" t="s">
        <v>204</v>
      </c>
      <c r="U371" s="33" t="s">
        <v>204</v>
      </c>
    </row>
    <row r="372" spans="1:21" x14ac:dyDescent="0.25">
      <c r="A372" s="15"/>
      <c r="B372" s="28" t="s">
        <v>630</v>
      </c>
      <c r="C372" s="29"/>
      <c r="D372" s="29"/>
      <c r="E372" s="30" t="s">
        <v>644</v>
      </c>
      <c r="F372" s="29" t="s">
        <v>203</v>
      </c>
      <c r="G372" s="29"/>
      <c r="H372" s="30" t="s">
        <v>403</v>
      </c>
      <c r="I372" s="29" t="s">
        <v>203</v>
      </c>
      <c r="J372" s="29"/>
      <c r="K372" s="47">
        <v>3676</v>
      </c>
      <c r="L372" s="29"/>
      <c r="M372" s="29"/>
      <c r="N372" s="30">
        <v>261</v>
      </c>
      <c r="O372" s="29"/>
      <c r="P372" s="29"/>
      <c r="Q372" s="30" t="s">
        <v>201</v>
      </c>
      <c r="R372" s="29"/>
      <c r="S372" s="29"/>
      <c r="T372" s="47">
        <v>3873</v>
      </c>
      <c r="U372" s="29"/>
    </row>
    <row r="373" spans="1:21" ht="26.25" x14ac:dyDescent="0.25">
      <c r="A373" s="15"/>
      <c r="B373" s="24" t="s">
        <v>549</v>
      </c>
      <c r="C373" s="25"/>
      <c r="D373" s="25"/>
      <c r="E373" s="26">
        <v>2020</v>
      </c>
      <c r="F373" s="25"/>
      <c r="G373" s="25"/>
      <c r="H373" s="26">
        <v>2296</v>
      </c>
      <c r="I373" s="25"/>
      <c r="J373" s="25"/>
      <c r="K373" s="27" t="s">
        <v>201</v>
      </c>
      <c r="L373" s="25"/>
      <c r="M373" s="25"/>
      <c r="N373" s="26">
        <v>1882</v>
      </c>
      <c r="O373" s="25"/>
      <c r="P373" s="25"/>
      <c r="Q373" s="27" t="s">
        <v>645</v>
      </c>
      <c r="R373" s="25" t="s">
        <v>203</v>
      </c>
      <c r="S373" s="25"/>
      <c r="T373" s="27" t="s">
        <v>201</v>
      </c>
      <c r="U373" s="25"/>
    </row>
    <row r="374" spans="1:21" x14ac:dyDescent="0.25">
      <c r="A374" s="15"/>
      <c r="B374" s="28" t="s">
        <v>45</v>
      </c>
      <c r="C374" s="29"/>
      <c r="D374" s="29"/>
      <c r="E374" s="30" t="s">
        <v>201</v>
      </c>
      <c r="F374" s="29"/>
      <c r="G374" s="29"/>
      <c r="H374" s="30">
        <v>1</v>
      </c>
      <c r="I374" s="29"/>
      <c r="J374" s="29"/>
      <c r="K374" s="30">
        <v>1</v>
      </c>
      <c r="L374" s="29"/>
      <c r="M374" s="29"/>
      <c r="N374" s="30">
        <v>41</v>
      </c>
      <c r="O374" s="29"/>
      <c r="P374" s="29"/>
      <c r="Q374" s="30" t="s">
        <v>201</v>
      </c>
      <c r="R374" s="29"/>
      <c r="S374" s="29"/>
      <c r="T374" s="30">
        <v>43</v>
      </c>
      <c r="U374" s="29"/>
    </row>
    <row r="375" spans="1:21" x14ac:dyDescent="0.25">
      <c r="A375" s="15"/>
      <c r="B375" s="24" t="s">
        <v>46</v>
      </c>
      <c r="C375" s="25"/>
      <c r="D375" s="25"/>
      <c r="E375" s="27" t="s">
        <v>403</v>
      </c>
      <c r="F375" s="25" t="s">
        <v>203</v>
      </c>
      <c r="G375" s="25"/>
      <c r="H375" s="27" t="s">
        <v>646</v>
      </c>
      <c r="I375" s="25" t="s">
        <v>203</v>
      </c>
      <c r="J375" s="25"/>
      <c r="K375" s="27" t="s">
        <v>417</v>
      </c>
      <c r="L375" s="25" t="s">
        <v>203</v>
      </c>
      <c r="M375" s="25"/>
      <c r="N375" s="27" t="s">
        <v>647</v>
      </c>
      <c r="O375" s="25" t="s">
        <v>203</v>
      </c>
      <c r="P375" s="25"/>
      <c r="Q375" s="27" t="s">
        <v>201</v>
      </c>
      <c r="R375" s="25"/>
      <c r="S375" s="25"/>
      <c r="T375" s="27" t="s">
        <v>525</v>
      </c>
      <c r="U375" s="25" t="s">
        <v>203</v>
      </c>
    </row>
    <row r="376" spans="1:21" x14ac:dyDescent="0.25">
      <c r="A376" s="15"/>
      <c r="B376" s="28" t="s">
        <v>47</v>
      </c>
      <c r="C376" s="29"/>
      <c r="D376" s="29"/>
      <c r="E376" s="30" t="s">
        <v>383</v>
      </c>
      <c r="F376" s="29" t="s">
        <v>203</v>
      </c>
      <c r="G376" s="29"/>
      <c r="H376" s="30" t="s">
        <v>532</v>
      </c>
      <c r="I376" s="29" t="s">
        <v>203</v>
      </c>
      <c r="J376" s="29"/>
      <c r="K376" s="30">
        <v>25</v>
      </c>
      <c r="L376" s="29"/>
      <c r="M376" s="29"/>
      <c r="N376" s="30">
        <v>91</v>
      </c>
      <c r="O376" s="29"/>
      <c r="P376" s="29"/>
      <c r="Q376" s="30" t="s">
        <v>201</v>
      </c>
      <c r="R376" s="29"/>
      <c r="S376" s="29"/>
      <c r="T376" s="30">
        <v>93</v>
      </c>
      <c r="U376" s="29"/>
    </row>
    <row r="377" spans="1:21" ht="15.75" thickBot="1" x14ac:dyDescent="0.3">
      <c r="A377" s="15"/>
      <c r="B377" s="31"/>
      <c r="C377" s="31"/>
      <c r="D377" s="40"/>
      <c r="E377" s="40"/>
      <c r="F377" s="31"/>
      <c r="G377" s="40"/>
      <c r="H377" s="40"/>
      <c r="I377" s="31"/>
      <c r="J377" s="40"/>
      <c r="K377" s="40"/>
      <c r="L377" s="31"/>
      <c r="M377" s="40"/>
      <c r="N377" s="40"/>
      <c r="O377" s="31"/>
      <c r="P377" s="40"/>
      <c r="Q377" s="40"/>
      <c r="R377" s="31"/>
      <c r="S377" s="40"/>
      <c r="T377" s="40"/>
      <c r="U377" s="31"/>
    </row>
    <row r="378" spans="1:21" x14ac:dyDescent="0.25">
      <c r="A378" s="15"/>
      <c r="B378" s="33" t="s">
        <v>204</v>
      </c>
      <c r="C378" s="33" t="s">
        <v>204</v>
      </c>
      <c r="D378" s="33" t="s">
        <v>204</v>
      </c>
      <c r="E378" s="34" t="s">
        <v>204</v>
      </c>
      <c r="F378" s="33" t="s">
        <v>204</v>
      </c>
      <c r="G378" s="33" t="s">
        <v>204</v>
      </c>
      <c r="H378" s="34" t="s">
        <v>204</v>
      </c>
      <c r="I378" s="33" t="s">
        <v>204</v>
      </c>
      <c r="J378" s="33" t="s">
        <v>204</v>
      </c>
      <c r="K378" s="34" t="s">
        <v>204</v>
      </c>
      <c r="L378" s="33" t="s">
        <v>204</v>
      </c>
      <c r="M378" s="33" t="s">
        <v>204</v>
      </c>
      <c r="N378" s="34" t="s">
        <v>204</v>
      </c>
      <c r="O378" s="33" t="s">
        <v>204</v>
      </c>
      <c r="P378" s="33" t="s">
        <v>204</v>
      </c>
      <c r="Q378" s="34" t="s">
        <v>204</v>
      </c>
      <c r="R378" s="33" t="s">
        <v>204</v>
      </c>
      <c r="S378" s="33" t="s">
        <v>204</v>
      </c>
      <c r="T378" s="34" t="s">
        <v>204</v>
      </c>
      <c r="U378" s="33" t="s">
        <v>204</v>
      </c>
    </row>
    <row r="379" spans="1:21" x14ac:dyDescent="0.25">
      <c r="A379" s="15"/>
      <c r="B379" s="24" t="s">
        <v>48</v>
      </c>
      <c r="C379" s="25"/>
      <c r="D379" s="25"/>
      <c r="E379" s="26">
        <v>1953</v>
      </c>
      <c r="F379" s="25"/>
      <c r="G379" s="25"/>
      <c r="H379" s="26">
        <v>1630</v>
      </c>
      <c r="I379" s="25"/>
      <c r="J379" s="25"/>
      <c r="K379" s="26">
        <v>3698</v>
      </c>
      <c r="L379" s="25"/>
      <c r="M379" s="25"/>
      <c r="N379" s="26">
        <v>2249</v>
      </c>
      <c r="O379" s="25"/>
      <c r="P379" s="25"/>
      <c r="Q379" s="27" t="s">
        <v>645</v>
      </c>
      <c r="R379" s="25" t="s">
        <v>203</v>
      </c>
      <c r="S379" s="25"/>
      <c r="T379" s="26">
        <v>3332</v>
      </c>
      <c r="U379" s="25"/>
    </row>
    <row r="380" spans="1:21" x14ac:dyDescent="0.25">
      <c r="A380" s="15"/>
      <c r="B380" s="28" t="s">
        <v>633</v>
      </c>
      <c r="C380" s="29"/>
      <c r="D380" s="29"/>
      <c r="E380" s="30">
        <v>25</v>
      </c>
      <c r="F380" s="29"/>
      <c r="G380" s="29"/>
      <c r="H380" s="30">
        <v>252</v>
      </c>
      <c r="I380" s="29"/>
      <c r="J380" s="29"/>
      <c r="K380" s="30" t="s">
        <v>648</v>
      </c>
      <c r="L380" s="29" t="s">
        <v>203</v>
      </c>
      <c r="M380" s="29"/>
      <c r="N380" s="30" t="s">
        <v>455</v>
      </c>
      <c r="O380" s="29" t="s">
        <v>203</v>
      </c>
      <c r="P380" s="29"/>
      <c r="Q380" s="30" t="s">
        <v>201</v>
      </c>
      <c r="R380" s="29"/>
      <c r="S380" s="29"/>
      <c r="T380" s="30" t="s">
        <v>529</v>
      </c>
      <c r="U380" s="29" t="s">
        <v>203</v>
      </c>
    </row>
    <row r="381" spans="1:21" ht="15.75" thickBot="1" x14ac:dyDescent="0.3">
      <c r="A381" s="15"/>
      <c r="B381" s="31"/>
      <c r="C381" s="31"/>
      <c r="D381" s="40"/>
      <c r="E381" s="40"/>
      <c r="F381" s="31"/>
      <c r="G381" s="40"/>
      <c r="H381" s="40"/>
      <c r="I381" s="31"/>
      <c r="J381" s="40"/>
      <c r="K381" s="40"/>
      <c r="L381" s="31"/>
      <c r="M381" s="40"/>
      <c r="N381" s="40"/>
      <c r="O381" s="31"/>
      <c r="P381" s="40"/>
      <c r="Q381" s="40"/>
      <c r="R381" s="31"/>
      <c r="S381" s="40"/>
      <c r="T381" s="40"/>
      <c r="U381" s="31"/>
    </row>
    <row r="382" spans="1:21" x14ac:dyDescent="0.25">
      <c r="A382" s="15"/>
      <c r="B382" s="33" t="s">
        <v>204</v>
      </c>
      <c r="C382" s="33" t="s">
        <v>204</v>
      </c>
      <c r="D382" s="33" t="s">
        <v>204</v>
      </c>
      <c r="E382" s="34" t="s">
        <v>204</v>
      </c>
      <c r="F382" s="33" t="s">
        <v>204</v>
      </c>
      <c r="G382" s="33" t="s">
        <v>204</v>
      </c>
      <c r="H382" s="34" t="s">
        <v>204</v>
      </c>
      <c r="I382" s="33" t="s">
        <v>204</v>
      </c>
      <c r="J382" s="33" t="s">
        <v>204</v>
      </c>
      <c r="K382" s="34" t="s">
        <v>204</v>
      </c>
      <c r="L382" s="33" t="s">
        <v>204</v>
      </c>
      <c r="M382" s="33" t="s">
        <v>204</v>
      </c>
      <c r="N382" s="34" t="s">
        <v>204</v>
      </c>
      <c r="O382" s="33" t="s">
        <v>204</v>
      </c>
      <c r="P382" s="33" t="s">
        <v>204</v>
      </c>
      <c r="Q382" s="34" t="s">
        <v>204</v>
      </c>
      <c r="R382" s="33" t="s">
        <v>204</v>
      </c>
      <c r="S382" s="33" t="s">
        <v>204</v>
      </c>
      <c r="T382" s="34" t="s">
        <v>204</v>
      </c>
      <c r="U382" s="33" t="s">
        <v>204</v>
      </c>
    </row>
    <row r="383" spans="1:21" x14ac:dyDescent="0.25">
      <c r="A383" s="15"/>
      <c r="B383" s="24" t="s">
        <v>50</v>
      </c>
      <c r="C383" s="25"/>
      <c r="D383" s="25"/>
      <c r="E383" s="26">
        <v>1978</v>
      </c>
      <c r="F383" s="25"/>
      <c r="G383" s="25"/>
      <c r="H383" s="26">
        <v>1882</v>
      </c>
      <c r="I383" s="25"/>
      <c r="J383" s="25"/>
      <c r="K383" s="26">
        <v>2296</v>
      </c>
      <c r="L383" s="25"/>
      <c r="M383" s="25"/>
      <c r="N383" s="26">
        <v>2036</v>
      </c>
      <c r="O383" s="25"/>
      <c r="P383" s="25"/>
      <c r="Q383" s="27" t="s">
        <v>645</v>
      </c>
      <c r="R383" s="25" t="s">
        <v>203</v>
      </c>
      <c r="S383" s="25"/>
      <c r="T383" s="26">
        <v>1994</v>
      </c>
      <c r="U383" s="25"/>
    </row>
    <row r="384" spans="1:21" ht="26.25" x14ac:dyDescent="0.25">
      <c r="A384" s="15"/>
      <c r="B384" s="28" t="s">
        <v>51</v>
      </c>
      <c r="C384" s="29"/>
      <c r="D384" s="29"/>
      <c r="E384" s="30" t="s">
        <v>201</v>
      </c>
      <c r="F384" s="29"/>
      <c r="G384" s="29"/>
      <c r="H384" s="30" t="s">
        <v>201</v>
      </c>
      <c r="I384" s="29"/>
      <c r="J384" s="29"/>
      <c r="K384" s="30" t="s">
        <v>201</v>
      </c>
      <c r="L384" s="29"/>
      <c r="M384" s="29"/>
      <c r="N384" s="30" t="s">
        <v>531</v>
      </c>
      <c r="O384" s="29" t="s">
        <v>203</v>
      </c>
      <c r="P384" s="29"/>
      <c r="Q384" s="30" t="s">
        <v>201</v>
      </c>
      <c r="R384" s="29"/>
      <c r="S384" s="29"/>
      <c r="T384" s="30" t="s">
        <v>531</v>
      </c>
      <c r="U384" s="29" t="s">
        <v>203</v>
      </c>
    </row>
    <row r="385" spans="1:21" ht="15.75" thickBot="1" x14ac:dyDescent="0.3">
      <c r="A385" s="15"/>
      <c r="B385" s="31"/>
      <c r="C385" s="31"/>
      <c r="D385" s="40"/>
      <c r="E385" s="40"/>
      <c r="F385" s="31"/>
      <c r="G385" s="40"/>
      <c r="H385" s="40"/>
      <c r="I385" s="31"/>
      <c r="J385" s="40"/>
      <c r="K385" s="40"/>
      <c r="L385" s="31"/>
      <c r="M385" s="40"/>
      <c r="N385" s="40"/>
      <c r="O385" s="31"/>
      <c r="P385" s="40"/>
      <c r="Q385" s="40"/>
      <c r="R385" s="31"/>
      <c r="S385" s="40"/>
      <c r="T385" s="40"/>
      <c r="U385" s="31"/>
    </row>
    <row r="386" spans="1:21" x14ac:dyDescent="0.25">
      <c r="A386" s="15"/>
      <c r="B386" s="33" t="s">
        <v>204</v>
      </c>
      <c r="C386" s="33" t="s">
        <v>204</v>
      </c>
      <c r="D386" s="33" t="s">
        <v>204</v>
      </c>
      <c r="E386" s="34" t="s">
        <v>204</v>
      </c>
      <c r="F386" s="33" t="s">
        <v>204</v>
      </c>
      <c r="G386" s="33" t="s">
        <v>204</v>
      </c>
      <c r="H386" s="34" t="s">
        <v>204</v>
      </c>
      <c r="I386" s="33" t="s">
        <v>204</v>
      </c>
      <c r="J386" s="33" t="s">
        <v>204</v>
      </c>
      <c r="K386" s="34" t="s">
        <v>204</v>
      </c>
      <c r="L386" s="33" t="s">
        <v>204</v>
      </c>
      <c r="M386" s="33" t="s">
        <v>204</v>
      </c>
      <c r="N386" s="34" t="s">
        <v>204</v>
      </c>
      <c r="O386" s="33" t="s">
        <v>204</v>
      </c>
      <c r="P386" s="33" t="s">
        <v>204</v>
      </c>
      <c r="Q386" s="34" t="s">
        <v>204</v>
      </c>
      <c r="R386" s="33" t="s">
        <v>204</v>
      </c>
      <c r="S386" s="33" t="s">
        <v>204</v>
      </c>
      <c r="T386" s="34" t="s">
        <v>204</v>
      </c>
      <c r="U386" s="33" t="s">
        <v>204</v>
      </c>
    </row>
    <row r="387" spans="1:21" x14ac:dyDescent="0.25">
      <c r="A387" s="15"/>
      <c r="B387" s="24" t="s">
        <v>52</v>
      </c>
      <c r="C387" s="25"/>
      <c r="D387" s="25" t="s">
        <v>199</v>
      </c>
      <c r="E387" s="26">
        <v>1978</v>
      </c>
      <c r="F387" s="25"/>
      <c r="G387" s="25" t="s">
        <v>199</v>
      </c>
      <c r="H387" s="26">
        <v>1882</v>
      </c>
      <c r="I387" s="25"/>
      <c r="J387" s="25" t="s">
        <v>199</v>
      </c>
      <c r="K387" s="26">
        <v>2296</v>
      </c>
      <c r="L387" s="25"/>
      <c r="M387" s="25" t="s">
        <v>199</v>
      </c>
      <c r="N387" s="26">
        <v>2020</v>
      </c>
      <c r="O387" s="25"/>
      <c r="P387" s="25" t="s">
        <v>199</v>
      </c>
      <c r="Q387" s="27" t="s">
        <v>645</v>
      </c>
      <c r="R387" s="25" t="s">
        <v>203</v>
      </c>
      <c r="S387" s="25" t="s">
        <v>199</v>
      </c>
      <c r="T387" s="26">
        <v>1978</v>
      </c>
      <c r="U387" s="25"/>
    </row>
    <row r="388" spans="1:21" ht="15.75" thickBot="1" x14ac:dyDescent="0.3">
      <c r="A388" s="15"/>
      <c r="B388" s="31"/>
      <c r="C388" s="31"/>
      <c r="D388" s="40"/>
      <c r="E388" s="40"/>
      <c r="F388" s="31"/>
      <c r="G388" s="40"/>
      <c r="H388" s="40"/>
      <c r="I388" s="31"/>
      <c r="J388" s="40"/>
      <c r="K388" s="40"/>
      <c r="L388" s="31"/>
      <c r="M388" s="40"/>
      <c r="N388" s="40"/>
      <c r="O388" s="31"/>
      <c r="P388" s="40"/>
      <c r="Q388" s="40"/>
      <c r="R388" s="31"/>
      <c r="S388" s="40"/>
      <c r="T388" s="40"/>
      <c r="U388" s="31"/>
    </row>
    <row r="389" spans="1:21" x14ac:dyDescent="0.25">
      <c r="A389" s="15"/>
      <c r="B389" s="33" t="s">
        <v>204</v>
      </c>
      <c r="C389" s="33" t="s">
        <v>204</v>
      </c>
      <c r="D389" s="33" t="s">
        <v>204</v>
      </c>
      <c r="E389" s="34" t="s">
        <v>204</v>
      </c>
      <c r="F389" s="33" t="s">
        <v>204</v>
      </c>
      <c r="G389" s="33" t="s">
        <v>204</v>
      </c>
      <c r="H389" s="34" t="s">
        <v>204</v>
      </c>
      <c r="I389" s="33" t="s">
        <v>204</v>
      </c>
      <c r="J389" s="33" t="s">
        <v>204</v>
      </c>
      <c r="K389" s="34" t="s">
        <v>204</v>
      </c>
      <c r="L389" s="33" t="s">
        <v>204</v>
      </c>
      <c r="M389" s="33" t="s">
        <v>204</v>
      </c>
      <c r="N389" s="34" t="s">
        <v>204</v>
      </c>
      <c r="O389" s="33" t="s">
        <v>204</v>
      </c>
      <c r="P389" s="33" t="s">
        <v>204</v>
      </c>
      <c r="Q389" s="34" t="s">
        <v>204</v>
      </c>
      <c r="R389" s="33" t="s">
        <v>204</v>
      </c>
      <c r="S389" s="33" t="s">
        <v>204</v>
      </c>
      <c r="T389" s="34" t="s">
        <v>204</v>
      </c>
      <c r="U389" s="33" t="s">
        <v>204</v>
      </c>
    </row>
    <row r="390" spans="1:21" x14ac:dyDescent="0.25">
      <c r="A390" s="15"/>
      <c r="B390" s="33" t="s">
        <v>204</v>
      </c>
      <c r="C390" s="33" t="s">
        <v>204</v>
      </c>
      <c r="D390" s="33" t="s">
        <v>204</v>
      </c>
      <c r="E390" s="34" t="s">
        <v>204</v>
      </c>
      <c r="F390" s="33" t="s">
        <v>204</v>
      </c>
      <c r="G390" s="33" t="s">
        <v>204</v>
      </c>
      <c r="H390" s="34" t="s">
        <v>204</v>
      </c>
      <c r="I390" s="33" t="s">
        <v>204</v>
      </c>
      <c r="J390" s="33" t="s">
        <v>204</v>
      </c>
      <c r="K390" s="34" t="s">
        <v>204</v>
      </c>
      <c r="L390" s="33" t="s">
        <v>204</v>
      </c>
      <c r="M390" s="33" t="s">
        <v>204</v>
      </c>
      <c r="N390" s="34" t="s">
        <v>204</v>
      </c>
      <c r="O390" s="33" t="s">
        <v>204</v>
      </c>
      <c r="P390" s="33" t="s">
        <v>204</v>
      </c>
      <c r="Q390" s="34" t="s">
        <v>204</v>
      </c>
      <c r="R390" s="33" t="s">
        <v>204</v>
      </c>
      <c r="S390" s="33" t="s">
        <v>204</v>
      </c>
      <c r="T390" s="34" t="s">
        <v>204</v>
      </c>
      <c r="U390" s="33" t="s">
        <v>204</v>
      </c>
    </row>
    <row r="391" spans="1:21" ht="15.75" thickBot="1" x14ac:dyDescent="0.3">
      <c r="A391" s="15"/>
      <c r="B391" s="31"/>
      <c r="C391" s="31"/>
      <c r="D391" s="40"/>
      <c r="E391" s="40"/>
      <c r="F391" s="31"/>
      <c r="G391" s="40"/>
      <c r="H391" s="40"/>
      <c r="I391" s="31"/>
      <c r="J391" s="40"/>
      <c r="K391" s="40"/>
      <c r="L391" s="31"/>
      <c r="M391" s="40"/>
      <c r="N391" s="40"/>
      <c r="O391" s="31"/>
      <c r="P391" s="40"/>
      <c r="Q391" s="40"/>
      <c r="R391" s="31"/>
      <c r="S391" s="40"/>
      <c r="T391" s="40"/>
      <c r="U391" s="31"/>
    </row>
    <row r="392" spans="1:21" x14ac:dyDescent="0.25">
      <c r="A392" s="15"/>
      <c r="B392" s="41"/>
      <c r="C392" s="41"/>
      <c r="D392" s="41"/>
      <c r="E392" s="41"/>
      <c r="F392" s="41"/>
      <c r="G392" s="41"/>
      <c r="H392" s="41"/>
      <c r="I392" s="41"/>
      <c r="J392" s="41"/>
      <c r="K392" s="41"/>
      <c r="L392" s="41"/>
      <c r="M392" s="41"/>
      <c r="N392" s="41"/>
      <c r="O392" s="41"/>
      <c r="P392" s="41"/>
      <c r="Q392" s="41"/>
      <c r="R392" s="41"/>
      <c r="S392" s="41"/>
      <c r="T392" s="41"/>
      <c r="U392" s="41"/>
    </row>
    <row r="393" spans="1:21" x14ac:dyDescent="0.25">
      <c r="A393" s="15"/>
      <c r="B393" s="81" t="s">
        <v>636</v>
      </c>
      <c r="C393" s="81"/>
      <c r="D393" s="81"/>
      <c r="E393" s="81"/>
      <c r="F393" s="81"/>
      <c r="G393" s="81"/>
      <c r="H393" s="81"/>
      <c r="I393" s="81"/>
      <c r="J393" s="81"/>
      <c r="K393" s="81"/>
      <c r="L393" s="81"/>
      <c r="M393" s="81"/>
      <c r="N393" s="81"/>
      <c r="O393" s="81"/>
      <c r="P393" s="81"/>
      <c r="Q393" s="81"/>
      <c r="R393" s="81"/>
      <c r="S393" s="81"/>
      <c r="T393" s="81"/>
      <c r="U393" s="81"/>
    </row>
    <row r="394" spans="1:21" x14ac:dyDescent="0.25">
      <c r="A394" s="15"/>
      <c r="B394" s="81" t="s">
        <v>649</v>
      </c>
      <c r="C394" s="81"/>
      <c r="D394" s="81"/>
      <c r="E394" s="81"/>
      <c r="F394" s="81"/>
      <c r="G394" s="81"/>
      <c r="H394" s="81"/>
      <c r="I394" s="81"/>
      <c r="J394" s="81"/>
      <c r="K394" s="81"/>
      <c r="L394" s="81"/>
      <c r="M394" s="81"/>
      <c r="N394" s="81"/>
      <c r="O394" s="81"/>
      <c r="P394" s="81"/>
      <c r="Q394" s="81"/>
      <c r="R394" s="81"/>
      <c r="S394" s="81"/>
      <c r="T394" s="81"/>
      <c r="U394" s="81"/>
    </row>
    <row r="395" spans="1:21" x14ac:dyDescent="0.25">
      <c r="A395" s="15"/>
      <c r="B395" s="44"/>
      <c r="C395" s="44"/>
      <c r="D395" s="44"/>
      <c r="E395" s="44"/>
      <c r="F395" s="44"/>
      <c r="G395" s="44"/>
      <c r="H395" s="44"/>
      <c r="I395" s="44"/>
      <c r="J395" s="44"/>
      <c r="K395" s="44"/>
      <c r="L395" s="44"/>
      <c r="M395" s="44"/>
      <c r="N395" s="44"/>
      <c r="O395" s="44"/>
      <c r="P395" s="44"/>
      <c r="Q395" s="44"/>
      <c r="R395" s="44"/>
      <c r="S395" s="44"/>
      <c r="T395" s="44"/>
      <c r="U395" s="44"/>
    </row>
    <row r="396" spans="1:21" x14ac:dyDescent="0.25">
      <c r="A396" s="15"/>
      <c r="B396" s="17"/>
      <c r="C396" s="18"/>
      <c r="D396" s="19"/>
      <c r="E396" s="18"/>
      <c r="F396" s="18"/>
      <c r="G396" s="19"/>
      <c r="H396" s="18"/>
      <c r="I396" s="18"/>
      <c r="J396" s="19"/>
      <c r="K396" s="18"/>
      <c r="L396" s="18"/>
      <c r="M396" s="19"/>
      <c r="N396" s="18"/>
      <c r="O396" s="18"/>
      <c r="P396" s="19"/>
      <c r="Q396" s="18"/>
      <c r="R396" s="18"/>
      <c r="S396" s="19"/>
      <c r="T396" s="18"/>
      <c r="U396" s="18"/>
    </row>
    <row r="397" spans="1:21" x14ac:dyDescent="0.25">
      <c r="A397" s="15"/>
      <c r="B397" s="36"/>
      <c r="C397" s="36"/>
      <c r="D397" s="37" t="s">
        <v>618</v>
      </c>
      <c r="E397" s="37"/>
      <c r="F397" s="36"/>
      <c r="G397" s="37" t="s">
        <v>620</v>
      </c>
      <c r="H397" s="37"/>
      <c r="I397" s="36"/>
      <c r="J397" s="37" t="s">
        <v>621</v>
      </c>
      <c r="K397" s="37"/>
      <c r="L397" s="36"/>
      <c r="M397" s="37" t="s">
        <v>623</v>
      </c>
      <c r="N397" s="37"/>
      <c r="O397" s="36"/>
      <c r="P397" s="37" t="s">
        <v>624</v>
      </c>
      <c r="Q397" s="37"/>
      <c r="R397" s="36"/>
      <c r="S397" s="37" t="s">
        <v>191</v>
      </c>
      <c r="T397" s="37"/>
      <c r="U397" s="36"/>
    </row>
    <row r="398" spans="1:21" x14ac:dyDescent="0.25">
      <c r="A398" s="15"/>
      <c r="B398" s="36"/>
      <c r="C398" s="36"/>
      <c r="D398" s="37" t="s">
        <v>619</v>
      </c>
      <c r="E398" s="37"/>
      <c r="F398" s="36"/>
      <c r="G398" s="37"/>
      <c r="H398" s="37"/>
      <c r="I398" s="36"/>
      <c r="J398" s="37" t="s">
        <v>622</v>
      </c>
      <c r="K398" s="37"/>
      <c r="L398" s="36"/>
      <c r="M398" s="37" t="s">
        <v>621</v>
      </c>
      <c r="N398" s="37"/>
      <c r="O398" s="36"/>
      <c r="P398" s="37"/>
      <c r="Q398" s="37"/>
      <c r="R398" s="36"/>
      <c r="S398" s="37" t="s">
        <v>625</v>
      </c>
      <c r="T398" s="37"/>
      <c r="U398" s="36"/>
    </row>
    <row r="399" spans="1:21" x14ac:dyDescent="0.25">
      <c r="A399" s="15"/>
      <c r="B399" s="36"/>
      <c r="C399" s="36"/>
      <c r="D399" s="38"/>
      <c r="E399" s="38"/>
      <c r="F399" s="36"/>
      <c r="G399" s="37"/>
      <c r="H399" s="37"/>
      <c r="I399" s="36"/>
      <c r="J399" s="38"/>
      <c r="K399" s="38"/>
      <c r="L399" s="36"/>
      <c r="M399" s="37" t="s">
        <v>622</v>
      </c>
      <c r="N399" s="37"/>
      <c r="O399" s="36"/>
      <c r="P399" s="37"/>
      <c r="Q399" s="37"/>
      <c r="R399" s="36"/>
      <c r="S399" s="38"/>
      <c r="T399" s="38"/>
      <c r="U399" s="36"/>
    </row>
    <row r="400" spans="1:21" x14ac:dyDescent="0.25">
      <c r="A400" s="15"/>
      <c r="B400" s="23"/>
      <c r="C400" s="22"/>
      <c r="D400" s="36" t="s">
        <v>197</v>
      </c>
      <c r="E400" s="36"/>
      <c r="F400" s="36"/>
      <c r="G400" s="36"/>
      <c r="H400" s="36"/>
      <c r="I400" s="36"/>
      <c r="J400" s="36"/>
      <c r="K400" s="36"/>
      <c r="L400" s="36"/>
      <c r="M400" s="36"/>
      <c r="N400" s="36"/>
      <c r="O400" s="36"/>
      <c r="P400" s="36"/>
      <c r="Q400" s="36"/>
      <c r="R400" s="36"/>
      <c r="S400" s="36"/>
      <c r="T400" s="36"/>
      <c r="U400" s="22"/>
    </row>
    <row r="401" spans="1:21" x14ac:dyDescent="0.25">
      <c r="A401" s="15"/>
      <c r="B401" s="24" t="s">
        <v>32</v>
      </c>
      <c r="C401" s="25"/>
      <c r="D401" s="25" t="s">
        <v>199</v>
      </c>
      <c r="E401" s="27" t="s">
        <v>201</v>
      </c>
      <c r="F401" s="25"/>
      <c r="G401" s="25" t="s">
        <v>199</v>
      </c>
      <c r="H401" s="27" t="s">
        <v>201</v>
      </c>
      <c r="I401" s="25"/>
      <c r="J401" s="25" t="s">
        <v>199</v>
      </c>
      <c r="K401" s="26">
        <v>17903</v>
      </c>
      <c r="L401" s="25"/>
      <c r="M401" s="25" t="s">
        <v>199</v>
      </c>
      <c r="N401" s="26">
        <v>5306</v>
      </c>
      <c r="O401" s="25"/>
      <c r="P401" s="25" t="s">
        <v>199</v>
      </c>
      <c r="Q401" s="27" t="s">
        <v>422</v>
      </c>
      <c r="R401" s="25" t="s">
        <v>203</v>
      </c>
      <c r="S401" s="25" t="s">
        <v>199</v>
      </c>
      <c r="T401" s="26">
        <v>23160</v>
      </c>
      <c r="U401" s="25"/>
    </row>
    <row r="402" spans="1:21" x14ac:dyDescent="0.25">
      <c r="A402" s="15"/>
      <c r="B402" s="28" t="s">
        <v>627</v>
      </c>
      <c r="C402" s="29"/>
      <c r="D402" s="29"/>
      <c r="E402" s="30"/>
      <c r="F402" s="29"/>
      <c r="G402" s="29"/>
      <c r="H402" s="30"/>
      <c r="I402" s="29"/>
      <c r="J402" s="29"/>
      <c r="K402" s="30"/>
      <c r="L402" s="29"/>
      <c r="M402" s="29"/>
      <c r="N402" s="30"/>
      <c r="O402" s="29"/>
      <c r="P402" s="29"/>
      <c r="Q402" s="30"/>
      <c r="R402" s="29"/>
      <c r="S402" s="29"/>
      <c r="T402" s="30"/>
      <c r="U402" s="29"/>
    </row>
    <row r="403" spans="1:21" ht="26.25" x14ac:dyDescent="0.25">
      <c r="A403" s="15"/>
      <c r="B403" s="76" t="s">
        <v>33</v>
      </c>
      <c r="C403" s="25"/>
      <c r="D403" s="25"/>
      <c r="E403" s="27"/>
      <c r="F403" s="25"/>
      <c r="G403" s="25"/>
      <c r="H403" s="27"/>
      <c r="I403" s="25"/>
      <c r="J403" s="25"/>
      <c r="K403" s="27"/>
      <c r="L403" s="25"/>
      <c r="M403" s="25"/>
      <c r="N403" s="27"/>
      <c r="O403" s="25"/>
      <c r="P403" s="25"/>
      <c r="Q403" s="27"/>
      <c r="R403" s="25"/>
      <c r="S403" s="25"/>
      <c r="T403" s="27"/>
      <c r="U403" s="25"/>
    </row>
    <row r="404" spans="1:21" x14ac:dyDescent="0.25">
      <c r="A404" s="15"/>
      <c r="B404" s="57" t="s">
        <v>34</v>
      </c>
      <c r="C404" s="29"/>
      <c r="D404" s="29"/>
      <c r="E404" s="30" t="s">
        <v>201</v>
      </c>
      <c r="F404" s="29"/>
      <c r="G404" s="29"/>
      <c r="H404" s="30" t="s">
        <v>201</v>
      </c>
      <c r="I404" s="29"/>
      <c r="J404" s="29"/>
      <c r="K404" s="47">
        <v>8147</v>
      </c>
      <c r="L404" s="29"/>
      <c r="M404" s="29"/>
      <c r="N404" s="47">
        <v>1808</v>
      </c>
      <c r="O404" s="29"/>
      <c r="P404" s="29"/>
      <c r="Q404" s="30" t="s">
        <v>626</v>
      </c>
      <c r="R404" s="29" t="s">
        <v>203</v>
      </c>
      <c r="S404" s="29"/>
      <c r="T404" s="47">
        <v>9912</v>
      </c>
      <c r="U404" s="29"/>
    </row>
    <row r="405" spans="1:21" x14ac:dyDescent="0.25">
      <c r="A405" s="15"/>
      <c r="B405" s="48" t="s">
        <v>35</v>
      </c>
      <c r="C405" s="25"/>
      <c r="D405" s="25"/>
      <c r="E405" s="27" t="s">
        <v>201</v>
      </c>
      <c r="F405" s="25"/>
      <c r="G405" s="25"/>
      <c r="H405" s="27" t="s">
        <v>201</v>
      </c>
      <c r="I405" s="25"/>
      <c r="J405" s="25"/>
      <c r="K405" s="26">
        <v>1102</v>
      </c>
      <c r="L405" s="25"/>
      <c r="M405" s="25"/>
      <c r="N405" s="27">
        <v>572</v>
      </c>
      <c r="O405" s="25"/>
      <c r="P405" s="25"/>
      <c r="Q405" s="27" t="s">
        <v>201</v>
      </c>
      <c r="R405" s="25"/>
      <c r="S405" s="25"/>
      <c r="T405" s="26">
        <v>1674</v>
      </c>
      <c r="U405" s="25"/>
    </row>
    <row r="406" spans="1:21" x14ac:dyDescent="0.25">
      <c r="A406" s="15"/>
      <c r="B406" s="57" t="s">
        <v>36</v>
      </c>
      <c r="C406" s="29"/>
      <c r="D406" s="29"/>
      <c r="E406" s="30" t="s">
        <v>201</v>
      </c>
      <c r="F406" s="29"/>
      <c r="G406" s="29"/>
      <c r="H406" s="30" t="s">
        <v>201</v>
      </c>
      <c r="I406" s="29"/>
      <c r="J406" s="29"/>
      <c r="K406" s="30">
        <v>220</v>
      </c>
      <c r="L406" s="29"/>
      <c r="M406" s="29"/>
      <c r="N406" s="30">
        <v>91</v>
      </c>
      <c r="O406" s="29"/>
      <c r="P406" s="29"/>
      <c r="Q406" s="30" t="s">
        <v>402</v>
      </c>
      <c r="R406" s="29" t="s">
        <v>203</v>
      </c>
      <c r="S406" s="29"/>
      <c r="T406" s="30">
        <v>305</v>
      </c>
      <c r="U406" s="29"/>
    </row>
    <row r="407" spans="1:21" ht="39" x14ac:dyDescent="0.25">
      <c r="A407" s="15"/>
      <c r="B407" s="76" t="s">
        <v>643</v>
      </c>
      <c r="C407" s="25"/>
      <c r="D407" s="25"/>
      <c r="E407" s="27"/>
      <c r="F407" s="25"/>
      <c r="G407" s="25"/>
      <c r="H407" s="27"/>
      <c r="I407" s="25"/>
      <c r="J407" s="25"/>
      <c r="K407" s="27"/>
      <c r="L407" s="25"/>
      <c r="M407" s="25"/>
      <c r="N407" s="27"/>
      <c r="O407" s="25"/>
      <c r="P407" s="25"/>
      <c r="Q407" s="27"/>
      <c r="R407" s="25"/>
      <c r="S407" s="25"/>
      <c r="T407" s="27"/>
      <c r="U407" s="25"/>
    </row>
    <row r="408" spans="1:21" x14ac:dyDescent="0.25">
      <c r="A408" s="15"/>
      <c r="B408" s="57" t="s">
        <v>38</v>
      </c>
      <c r="C408" s="29"/>
      <c r="D408" s="29"/>
      <c r="E408" s="30" t="s">
        <v>201</v>
      </c>
      <c r="F408" s="29"/>
      <c r="G408" s="29"/>
      <c r="H408" s="30" t="s">
        <v>201</v>
      </c>
      <c r="I408" s="29"/>
      <c r="J408" s="29"/>
      <c r="K408" s="47">
        <v>1979</v>
      </c>
      <c r="L408" s="29"/>
      <c r="M408" s="29"/>
      <c r="N408" s="30">
        <v>585</v>
      </c>
      <c r="O408" s="29"/>
      <c r="P408" s="29"/>
      <c r="Q408" s="30" t="s">
        <v>201</v>
      </c>
      <c r="R408" s="29"/>
      <c r="S408" s="29"/>
      <c r="T408" s="47">
        <v>2564</v>
      </c>
      <c r="U408" s="29"/>
    </row>
    <row r="409" spans="1:21" x14ac:dyDescent="0.25">
      <c r="A409" s="15"/>
      <c r="B409" s="48" t="s">
        <v>39</v>
      </c>
      <c r="C409" s="25"/>
      <c r="D409" s="25"/>
      <c r="E409" s="27" t="s">
        <v>201</v>
      </c>
      <c r="F409" s="25"/>
      <c r="G409" s="25"/>
      <c r="H409" s="27" t="s">
        <v>201</v>
      </c>
      <c r="I409" s="25"/>
      <c r="J409" s="25"/>
      <c r="K409" s="26">
        <v>1002</v>
      </c>
      <c r="L409" s="25"/>
      <c r="M409" s="25"/>
      <c r="N409" s="27">
        <v>151</v>
      </c>
      <c r="O409" s="25"/>
      <c r="P409" s="25"/>
      <c r="Q409" s="27" t="s">
        <v>201</v>
      </c>
      <c r="R409" s="25"/>
      <c r="S409" s="25"/>
      <c r="T409" s="26">
        <v>1153</v>
      </c>
      <c r="U409" s="25"/>
    </row>
    <row r="410" spans="1:21" x14ac:dyDescent="0.25">
      <c r="A410" s="15"/>
      <c r="B410" s="57" t="s">
        <v>40</v>
      </c>
      <c r="C410" s="29"/>
      <c r="D410" s="29"/>
      <c r="E410" s="30">
        <v>53</v>
      </c>
      <c r="F410" s="29"/>
      <c r="G410" s="29"/>
      <c r="H410" s="30" t="s">
        <v>201</v>
      </c>
      <c r="I410" s="29"/>
      <c r="J410" s="29"/>
      <c r="K410" s="30">
        <v>885</v>
      </c>
      <c r="L410" s="29"/>
      <c r="M410" s="29"/>
      <c r="N410" s="30">
        <v>514</v>
      </c>
      <c r="O410" s="29"/>
      <c r="P410" s="29"/>
      <c r="Q410" s="30" t="s">
        <v>201</v>
      </c>
      <c r="R410" s="29"/>
      <c r="S410" s="29"/>
      <c r="T410" s="47">
        <v>1452</v>
      </c>
      <c r="U410" s="29"/>
    </row>
    <row r="411" spans="1:21" x14ac:dyDescent="0.25">
      <c r="A411" s="15"/>
      <c r="B411" s="76" t="s">
        <v>41</v>
      </c>
      <c r="C411" s="25"/>
      <c r="D411" s="25"/>
      <c r="E411" s="27" t="s">
        <v>201</v>
      </c>
      <c r="F411" s="25"/>
      <c r="G411" s="25"/>
      <c r="H411" s="27" t="s">
        <v>201</v>
      </c>
      <c r="I411" s="25"/>
      <c r="J411" s="25"/>
      <c r="K411" s="27" t="s">
        <v>201</v>
      </c>
      <c r="L411" s="25"/>
      <c r="M411" s="25"/>
      <c r="N411" s="27">
        <v>166</v>
      </c>
      <c r="O411" s="25"/>
      <c r="P411" s="25"/>
      <c r="Q411" s="27" t="s">
        <v>201</v>
      </c>
      <c r="R411" s="25"/>
      <c r="S411" s="25"/>
      <c r="T411" s="27">
        <v>166</v>
      </c>
      <c r="U411" s="25"/>
    </row>
    <row r="412" spans="1:21" x14ac:dyDescent="0.25">
      <c r="A412" s="15"/>
      <c r="B412" s="77" t="s">
        <v>42</v>
      </c>
      <c r="C412" s="29"/>
      <c r="D412" s="29"/>
      <c r="E412" s="30" t="s">
        <v>201</v>
      </c>
      <c r="F412" s="29"/>
      <c r="G412" s="29"/>
      <c r="H412" s="30" t="s">
        <v>201</v>
      </c>
      <c r="I412" s="29"/>
      <c r="J412" s="29"/>
      <c r="K412" s="47">
        <v>1225</v>
      </c>
      <c r="L412" s="29"/>
      <c r="M412" s="29"/>
      <c r="N412" s="30">
        <v>892</v>
      </c>
      <c r="O412" s="29"/>
      <c r="P412" s="29"/>
      <c r="Q412" s="30" t="s">
        <v>201</v>
      </c>
      <c r="R412" s="29"/>
      <c r="S412" s="29"/>
      <c r="T412" s="47">
        <v>2117</v>
      </c>
      <c r="U412" s="29"/>
    </row>
    <row r="413" spans="1:21" ht="15.75" thickBot="1" x14ac:dyDescent="0.3">
      <c r="A413" s="15"/>
      <c r="B413" s="31"/>
      <c r="C413" s="31"/>
      <c r="D413" s="40"/>
      <c r="E413" s="40"/>
      <c r="F413" s="31"/>
      <c r="G413" s="40"/>
      <c r="H413" s="40"/>
      <c r="I413" s="31"/>
      <c r="J413" s="40"/>
      <c r="K413" s="40"/>
      <c r="L413" s="31"/>
      <c r="M413" s="40"/>
      <c r="N413" s="40"/>
      <c r="O413" s="31"/>
      <c r="P413" s="40"/>
      <c r="Q413" s="40"/>
      <c r="R413" s="31"/>
      <c r="S413" s="40"/>
      <c r="T413" s="40"/>
      <c r="U413" s="31"/>
    </row>
    <row r="414" spans="1:21" x14ac:dyDescent="0.25">
      <c r="A414" s="15"/>
      <c r="B414" s="33" t="s">
        <v>204</v>
      </c>
      <c r="C414" s="33" t="s">
        <v>204</v>
      </c>
      <c r="D414" s="33" t="s">
        <v>204</v>
      </c>
      <c r="E414" s="34" t="s">
        <v>204</v>
      </c>
      <c r="F414" s="33" t="s">
        <v>204</v>
      </c>
      <c r="G414" s="33" t="s">
        <v>204</v>
      </c>
      <c r="H414" s="34" t="s">
        <v>204</v>
      </c>
      <c r="I414" s="33" t="s">
        <v>204</v>
      </c>
      <c r="J414" s="33" t="s">
        <v>204</v>
      </c>
      <c r="K414" s="34" t="s">
        <v>204</v>
      </c>
      <c r="L414" s="33" t="s">
        <v>204</v>
      </c>
      <c r="M414" s="33" t="s">
        <v>204</v>
      </c>
      <c r="N414" s="34" t="s">
        <v>204</v>
      </c>
      <c r="O414" s="33" t="s">
        <v>204</v>
      </c>
      <c r="P414" s="33" t="s">
        <v>204</v>
      </c>
      <c r="Q414" s="34" t="s">
        <v>204</v>
      </c>
      <c r="R414" s="33" t="s">
        <v>204</v>
      </c>
      <c r="S414" s="33" t="s">
        <v>204</v>
      </c>
      <c r="T414" s="34" t="s">
        <v>204</v>
      </c>
      <c r="U414" s="33" t="s">
        <v>204</v>
      </c>
    </row>
    <row r="415" spans="1:21" x14ac:dyDescent="0.25">
      <c r="A415" s="15"/>
      <c r="B415" s="48" t="s">
        <v>43</v>
      </c>
      <c r="C415" s="25"/>
      <c r="D415" s="25"/>
      <c r="E415" s="27">
        <v>53</v>
      </c>
      <c r="F415" s="25"/>
      <c r="G415" s="25"/>
      <c r="H415" s="27" t="s">
        <v>201</v>
      </c>
      <c r="I415" s="25"/>
      <c r="J415" s="25"/>
      <c r="K415" s="26">
        <v>14560</v>
      </c>
      <c r="L415" s="25"/>
      <c r="M415" s="25"/>
      <c r="N415" s="26">
        <v>4779</v>
      </c>
      <c r="O415" s="25"/>
      <c r="P415" s="25"/>
      <c r="Q415" s="27" t="s">
        <v>422</v>
      </c>
      <c r="R415" s="25" t="s">
        <v>203</v>
      </c>
      <c r="S415" s="25"/>
      <c r="T415" s="26">
        <v>19343</v>
      </c>
      <c r="U415" s="25"/>
    </row>
    <row r="416" spans="1:21" ht="15.75" thickBot="1" x14ac:dyDescent="0.3">
      <c r="A416" s="15"/>
      <c r="B416" s="31"/>
      <c r="C416" s="31"/>
      <c r="D416" s="40"/>
      <c r="E416" s="40"/>
      <c r="F416" s="31"/>
      <c r="G416" s="40"/>
      <c r="H416" s="40"/>
      <c r="I416" s="31"/>
      <c r="J416" s="40"/>
      <c r="K416" s="40"/>
      <c r="L416" s="31"/>
      <c r="M416" s="40"/>
      <c r="N416" s="40"/>
      <c r="O416" s="31"/>
      <c r="P416" s="40"/>
      <c r="Q416" s="40"/>
      <c r="R416" s="31"/>
      <c r="S416" s="40"/>
      <c r="T416" s="40"/>
      <c r="U416" s="31"/>
    </row>
    <row r="417" spans="1:21" x14ac:dyDescent="0.25">
      <c r="A417" s="15"/>
      <c r="B417" s="33" t="s">
        <v>204</v>
      </c>
      <c r="C417" s="33" t="s">
        <v>204</v>
      </c>
      <c r="D417" s="33" t="s">
        <v>204</v>
      </c>
      <c r="E417" s="34" t="s">
        <v>204</v>
      </c>
      <c r="F417" s="33" t="s">
        <v>204</v>
      </c>
      <c r="G417" s="33" t="s">
        <v>204</v>
      </c>
      <c r="H417" s="34" t="s">
        <v>204</v>
      </c>
      <c r="I417" s="33" t="s">
        <v>204</v>
      </c>
      <c r="J417" s="33" t="s">
        <v>204</v>
      </c>
      <c r="K417" s="34" t="s">
        <v>204</v>
      </c>
      <c r="L417" s="33" t="s">
        <v>204</v>
      </c>
      <c r="M417" s="33" t="s">
        <v>204</v>
      </c>
      <c r="N417" s="34" t="s">
        <v>204</v>
      </c>
      <c r="O417" s="33" t="s">
        <v>204</v>
      </c>
      <c r="P417" s="33" t="s">
        <v>204</v>
      </c>
      <c r="Q417" s="34" t="s">
        <v>204</v>
      </c>
      <c r="R417" s="33" t="s">
        <v>204</v>
      </c>
      <c r="S417" s="33" t="s">
        <v>204</v>
      </c>
      <c r="T417" s="34" t="s">
        <v>204</v>
      </c>
      <c r="U417" s="33" t="s">
        <v>204</v>
      </c>
    </row>
    <row r="418" spans="1:21" x14ac:dyDescent="0.25">
      <c r="A418" s="15"/>
      <c r="B418" s="28" t="s">
        <v>630</v>
      </c>
      <c r="C418" s="29"/>
      <c r="D418" s="29"/>
      <c r="E418" s="30" t="s">
        <v>650</v>
      </c>
      <c r="F418" s="29" t="s">
        <v>203</v>
      </c>
      <c r="G418" s="29"/>
      <c r="H418" s="30" t="s">
        <v>201</v>
      </c>
      <c r="I418" s="29"/>
      <c r="J418" s="29"/>
      <c r="K418" s="47">
        <v>3343</v>
      </c>
      <c r="L418" s="29"/>
      <c r="M418" s="29"/>
      <c r="N418" s="30">
        <v>527</v>
      </c>
      <c r="O418" s="29"/>
      <c r="P418" s="29"/>
      <c r="Q418" s="30" t="s">
        <v>201</v>
      </c>
      <c r="R418" s="29"/>
      <c r="S418" s="29"/>
      <c r="T418" s="47">
        <v>3817</v>
      </c>
      <c r="U418" s="29"/>
    </row>
    <row r="419" spans="1:21" ht="26.25" x14ac:dyDescent="0.25">
      <c r="A419" s="15"/>
      <c r="B419" s="24" t="s">
        <v>549</v>
      </c>
      <c r="C419" s="25"/>
      <c r="D419" s="25"/>
      <c r="E419" s="26">
        <v>2078</v>
      </c>
      <c r="F419" s="25"/>
      <c r="G419" s="25"/>
      <c r="H419" s="26">
        <v>2078</v>
      </c>
      <c r="I419" s="25"/>
      <c r="J419" s="25"/>
      <c r="K419" s="27" t="s">
        <v>201</v>
      </c>
      <c r="L419" s="25"/>
      <c r="M419" s="25"/>
      <c r="N419" s="26">
        <v>1700</v>
      </c>
      <c r="O419" s="25"/>
      <c r="P419" s="25"/>
      <c r="Q419" s="27" t="s">
        <v>651</v>
      </c>
      <c r="R419" s="25" t="s">
        <v>203</v>
      </c>
      <c r="S419" s="25"/>
      <c r="T419" s="27" t="s">
        <v>201</v>
      </c>
      <c r="U419" s="25"/>
    </row>
    <row r="420" spans="1:21" x14ac:dyDescent="0.25">
      <c r="A420" s="15"/>
      <c r="B420" s="28" t="s">
        <v>45</v>
      </c>
      <c r="C420" s="29"/>
      <c r="D420" s="29"/>
      <c r="E420" s="30">
        <v>13</v>
      </c>
      <c r="F420" s="29"/>
      <c r="G420" s="29"/>
      <c r="H420" s="30" t="s">
        <v>201</v>
      </c>
      <c r="I420" s="29"/>
      <c r="J420" s="29"/>
      <c r="K420" s="30">
        <v>2</v>
      </c>
      <c r="L420" s="29"/>
      <c r="M420" s="29"/>
      <c r="N420" s="30">
        <v>49</v>
      </c>
      <c r="O420" s="29"/>
      <c r="P420" s="29"/>
      <c r="Q420" s="30" t="s">
        <v>652</v>
      </c>
      <c r="R420" s="29" t="s">
        <v>203</v>
      </c>
      <c r="S420" s="29"/>
      <c r="T420" s="30">
        <v>56</v>
      </c>
      <c r="U420" s="29"/>
    </row>
    <row r="421" spans="1:21" x14ac:dyDescent="0.25">
      <c r="A421" s="15"/>
      <c r="B421" s="24" t="s">
        <v>46</v>
      </c>
      <c r="C421" s="25"/>
      <c r="D421" s="25"/>
      <c r="E421" s="27" t="s">
        <v>403</v>
      </c>
      <c r="F421" s="25" t="s">
        <v>203</v>
      </c>
      <c r="G421" s="25"/>
      <c r="H421" s="27" t="s">
        <v>653</v>
      </c>
      <c r="I421" s="25" t="s">
        <v>203</v>
      </c>
      <c r="J421" s="25"/>
      <c r="K421" s="27" t="s">
        <v>418</v>
      </c>
      <c r="L421" s="25" t="s">
        <v>203</v>
      </c>
      <c r="M421" s="25"/>
      <c r="N421" s="27" t="s">
        <v>654</v>
      </c>
      <c r="O421" s="25" t="s">
        <v>203</v>
      </c>
      <c r="P421" s="25"/>
      <c r="Q421" s="27">
        <v>8</v>
      </c>
      <c r="R421" s="25"/>
      <c r="S421" s="25"/>
      <c r="T421" s="27" t="s">
        <v>526</v>
      </c>
      <c r="U421" s="25" t="s">
        <v>203</v>
      </c>
    </row>
    <row r="422" spans="1:21" x14ac:dyDescent="0.25">
      <c r="A422" s="15"/>
      <c r="B422" s="28" t="s">
        <v>47</v>
      </c>
      <c r="C422" s="29"/>
      <c r="D422" s="29"/>
      <c r="E422" s="30" t="s">
        <v>417</v>
      </c>
      <c r="F422" s="29" t="s">
        <v>203</v>
      </c>
      <c r="G422" s="29"/>
      <c r="H422" s="30" t="s">
        <v>201</v>
      </c>
      <c r="I422" s="29"/>
      <c r="J422" s="29"/>
      <c r="K422" s="30">
        <v>22</v>
      </c>
      <c r="L422" s="29"/>
      <c r="M422" s="29"/>
      <c r="N422" s="30" t="s">
        <v>381</v>
      </c>
      <c r="O422" s="29" t="s">
        <v>203</v>
      </c>
      <c r="P422" s="29"/>
      <c r="Q422" s="30" t="s">
        <v>201</v>
      </c>
      <c r="R422" s="29"/>
      <c r="S422" s="29"/>
      <c r="T422" s="30">
        <v>6</v>
      </c>
      <c r="U422" s="29"/>
    </row>
    <row r="423" spans="1:21" ht="15.75" thickBot="1" x14ac:dyDescent="0.3">
      <c r="A423" s="15"/>
      <c r="B423" s="31"/>
      <c r="C423" s="31"/>
      <c r="D423" s="40"/>
      <c r="E423" s="40"/>
      <c r="F423" s="31"/>
      <c r="G423" s="40"/>
      <c r="H423" s="40"/>
      <c r="I423" s="31"/>
      <c r="J423" s="40"/>
      <c r="K423" s="40"/>
      <c r="L423" s="31"/>
      <c r="M423" s="40"/>
      <c r="N423" s="40"/>
      <c r="O423" s="31"/>
      <c r="P423" s="40"/>
      <c r="Q423" s="40"/>
      <c r="R423" s="31"/>
      <c r="S423" s="40"/>
      <c r="T423" s="40"/>
      <c r="U423" s="31"/>
    </row>
    <row r="424" spans="1:21" x14ac:dyDescent="0.25">
      <c r="A424" s="15"/>
      <c r="B424" s="33" t="s">
        <v>204</v>
      </c>
      <c r="C424" s="33" t="s">
        <v>204</v>
      </c>
      <c r="D424" s="33" t="s">
        <v>204</v>
      </c>
      <c r="E424" s="34" t="s">
        <v>204</v>
      </c>
      <c r="F424" s="33" t="s">
        <v>204</v>
      </c>
      <c r="G424" s="33" t="s">
        <v>204</v>
      </c>
      <c r="H424" s="34" t="s">
        <v>204</v>
      </c>
      <c r="I424" s="33" t="s">
        <v>204</v>
      </c>
      <c r="J424" s="33" t="s">
        <v>204</v>
      </c>
      <c r="K424" s="34" t="s">
        <v>204</v>
      </c>
      <c r="L424" s="33" t="s">
        <v>204</v>
      </c>
      <c r="M424" s="33" t="s">
        <v>204</v>
      </c>
      <c r="N424" s="34" t="s">
        <v>204</v>
      </c>
      <c r="O424" s="33" t="s">
        <v>204</v>
      </c>
      <c r="P424" s="33" t="s">
        <v>204</v>
      </c>
      <c r="Q424" s="34" t="s">
        <v>204</v>
      </c>
      <c r="R424" s="33" t="s">
        <v>204</v>
      </c>
      <c r="S424" s="33" t="s">
        <v>204</v>
      </c>
      <c r="T424" s="34" t="s">
        <v>204</v>
      </c>
      <c r="U424" s="33" t="s">
        <v>204</v>
      </c>
    </row>
    <row r="425" spans="1:21" x14ac:dyDescent="0.25">
      <c r="A425" s="15"/>
      <c r="B425" s="24" t="s">
        <v>48</v>
      </c>
      <c r="C425" s="25"/>
      <c r="D425" s="25"/>
      <c r="E425" s="26">
        <v>2033</v>
      </c>
      <c r="F425" s="25"/>
      <c r="G425" s="25"/>
      <c r="H425" s="26">
        <v>1465</v>
      </c>
      <c r="I425" s="25"/>
      <c r="J425" s="25"/>
      <c r="K425" s="26">
        <v>3365</v>
      </c>
      <c r="L425" s="25"/>
      <c r="M425" s="25"/>
      <c r="N425" s="26">
        <v>2254</v>
      </c>
      <c r="O425" s="25"/>
      <c r="P425" s="25"/>
      <c r="Q425" s="27" t="s">
        <v>651</v>
      </c>
      <c r="R425" s="25" t="s">
        <v>203</v>
      </c>
      <c r="S425" s="25"/>
      <c r="T425" s="26">
        <v>3261</v>
      </c>
      <c r="U425" s="25"/>
    </row>
    <row r="426" spans="1:21" x14ac:dyDescent="0.25">
      <c r="A426" s="15"/>
      <c r="B426" s="28" t="s">
        <v>633</v>
      </c>
      <c r="C426" s="29"/>
      <c r="D426" s="29"/>
      <c r="E426" s="30">
        <v>16</v>
      </c>
      <c r="F426" s="29"/>
      <c r="G426" s="29"/>
      <c r="H426" s="30">
        <v>235</v>
      </c>
      <c r="I426" s="29"/>
      <c r="J426" s="29"/>
      <c r="K426" s="30" t="s">
        <v>567</v>
      </c>
      <c r="L426" s="29" t="s">
        <v>203</v>
      </c>
      <c r="M426" s="29"/>
      <c r="N426" s="30" t="s">
        <v>570</v>
      </c>
      <c r="O426" s="29" t="s">
        <v>203</v>
      </c>
      <c r="P426" s="29"/>
      <c r="Q426" s="30" t="s">
        <v>201</v>
      </c>
      <c r="R426" s="29"/>
      <c r="S426" s="29"/>
      <c r="T426" s="30" t="s">
        <v>530</v>
      </c>
      <c r="U426" s="29" t="s">
        <v>203</v>
      </c>
    </row>
    <row r="427" spans="1:21" ht="15.75" thickBot="1" x14ac:dyDescent="0.3">
      <c r="A427" s="15"/>
      <c r="B427" s="31"/>
      <c r="C427" s="31"/>
      <c r="D427" s="40"/>
      <c r="E427" s="40"/>
      <c r="F427" s="31"/>
      <c r="G427" s="40"/>
      <c r="H427" s="40"/>
      <c r="I427" s="31"/>
      <c r="J427" s="40"/>
      <c r="K427" s="40"/>
      <c r="L427" s="31"/>
      <c r="M427" s="40"/>
      <c r="N427" s="40"/>
      <c r="O427" s="31"/>
      <c r="P427" s="40"/>
      <c r="Q427" s="40"/>
      <c r="R427" s="31"/>
      <c r="S427" s="40"/>
      <c r="T427" s="40"/>
      <c r="U427" s="31"/>
    </row>
    <row r="428" spans="1:21" x14ac:dyDescent="0.25">
      <c r="A428" s="15"/>
      <c r="B428" s="33" t="s">
        <v>204</v>
      </c>
      <c r="C428" s="33" t="s">
        <v>204</v>
      </c>
      <c r="D428" s="33" t="s">
        <v>204</v>
      </c>
      <c r="E428" s="34" t="s">
        <v>204</v>
      </c>
      <c r="F428" s="33" t="s">
        <v>204</v>
      </c>
      <c r="G428" s="33" t="s">
        <v>204</v>
      </c>
      <c r="H428" s="34" t="s">
        <v>204</v>
      </c>
      <c r="I428" s="33" t="s">
        <v>204</v>
      </c>
      <c r="J428" s="33" t="s">
        <v>204</v>
      </c>
      <c r="K428" s="34" t="s">
        <v>204</v>
      </c>
      <c r="L428" s="33" t="s">
        <v>204</v>
      </c>
      <c r="M428" s="33" t="s">
        <v>204</v>
      </c>
      <c r="N428" s="34" t="s">
        <v>204</v>
      </c>
      <c r="O428" s="33" t="s">
        <v>204</v>
      </c>
      <c r="P428" s="33" t="s">
        <v>204</v>
      </c>
      <c r="Q428" s="34" t="s">
        <v>204</v>
      </c>
      <c r="R428" s="33" t="s">
        <v>204</v>
      </c>
      <c r="S428" s="33" t="s">
        <v>204</v>
      </c>
      <c r="T428" s="34" t="s">
        <v>204</v>
      </c>
      <c r="U428" s="33" t="s">
        <v>204</v>
      </c>
    </row>
    <row r="429" spans="1:21" x14ac:dyDescent="0.25">
      <c r="A429" s="15"/>
      <c r="B429" s="24" t="s">
        <v>50</v>
      </c>
      <c r="C429" s="25"/>
      <c r="D429" s="25"/>
      <c r="E429" s="26">
        <v>2049</v>
      </c>
      <c r="F429" s="25"/>
      <c r="G429" s="25"/>
      <c r="H429" s="26">
        <v>1700</v>
      </c>
      <c r="I429" s="25"/>
      <c r="J429" s="25"/>
      <c r="K429" s="26">
        <v>2078</v>
      </c>
      <c r="L429" s="25"/>
      <c r="M429" s="25"/>
      <c r="N429" s="26">
        <v>2098</v>
      </c>
      <c r="O429" s="25"/>
      <c r="P429" s="25"/>
      <c r="Q429" s="27" t="s">
        <v>651</v>
      </c>
      <c r="R429" s="25" t="s">
        <v>203</v>
      </c>
      <c r="S429" s="25"/>
      <c r="T429" s="26">
        <v>2069</v>
      </c>
      <c r="U429" s="25"/>
    </row>
    <row r="430" spans="1:21" ht="26.25" x14ac:dyDescent="0.25">
      <c r="A430" s="15"/>
      <c r="B430" s="28" t="s">
        <v>51</v>
      </c>
      <c r="C430" s="29"/>
      <c r="D430" s="29"/>
      <c r="E430" s="30" t="s">
        <v>201</v>
      </c>
      <c r="F430" s="29"/>
      <c r="G430" s="29"/>
      <c r="H430" s="30" t="s">
        <v>201</v>
      </c>
      <c r="I430" s="29"/>
      <c r="J430" s="29"/>
      <c r="K430" s="30" t="s">
        <v>201</v>
      </c>
      <c r="L430" s="29"/>
      <c r="M430" s="29"/>
      <c r="N430" s="30" t="s">
        <v>532</v>
      </c>
      <c r="O430" s="29" t="s">
        <v>203</v>
      </c>
      <c r="P430" s="29"/>
      <c r="Q430" s="30" t="s">
        <v>201</v>
      </c>
      <c r="R430" s="29"/>
      <c r="S430" s="29"/>
      <c r="T430" s="30" t="s">
        <v>532</v>
      </c>
      <c r="U430" s="29" t="s">
        <v>203</v>
      </c>
    </row>
    <row r="431" spans="1:21" ht="15.75" thickBot="1" x14ac:dyDescent="0.3">
      <c r="A431" s="15"/>
      <c r="B431" s="31"/>
      <c r="C431" s="31"/>
      <c r="D431" s="40"/>
      <c r="E431" s="40"/>
      <c r="F431" s="31"/>
      <c r="G431" s="40"/>
      <c r="H431" s="40"/>
      <c r="I431" s="31"/>
      <c r="J431" s="40"/>
      <c r="K431" s="40"/>
      <c r="L431" s="31"/>
      <c r="M431" s="40"/>
      <c r="N431" s="40"/>
      <c r="O431" s="31"/>
      <c r="P431" s="40"/>
      <c r="Q431" s="40"/>
      <c r="R431" s="31"/>
      <c r="S431" s="40"/>
      <c r="T431" s="40"/>
      <c r="U431" s="31"/>
    </row>
    <row r="432" spans="1:21" x14ac:dyDescent="0.25">
      <c r="A432" s="15"/>
      <c r="B432" s="33" t="s">
        <v>204</v>
      </c>
      <c r="C432" s="33" t="s">
        <v>204</v>
      </c>
      <c r="D432" s="33" t="s">
        <v>204</v>
      </c>
      <c r="E432" s="34" t="s">
        <v>204</v>
      </c>
      <c r="F432" s="33" t="s">
        <v>204</v>
      </c>
      <c r="G432" s="33" t="s">
        <v>204</v>
      </c>
      <c r="H432" s="34" t="s">
        <v>204</v>
      </c>
      <c r="I432" s="33" t="s">
        <v>204</v>
      </c>
      <c r="J432" s="33" t="s">
        <v>204</v>
      </c>
      <c r="K432" s="34" t="s">
        <v>204</v>
      </c>
      <c r="L432" s="33" t="s">
        <v>204</v>
      </c>
      <c r="M432" s="33" t="s">
        <v>204</v>
      </c>
      <c r="N432" s="34" t="s">
        <v>204</v>
      </c>
      <c r="O432" s="33" t="s">
        <v>204</v>
      </c>
      <c r="P432" s="33" t="s">
        <v>204</v>
      </c>
      <c r="Q432" s="34" t="s">
        <v>204</v>
      </c>
      <c r="R432" s="33" t="s">
        <v>204</v>
      </c>
      <c r="S432" s="33" t="s">
        <v>204</v>
      </c>
      <c r="T432" s="34" t="s">
        <v>204</v>
      </c>
      <c r="U432" s="33" t="s">
        <v>204</v>
      </c>
    </row>
    <row r="433" spans="1:21" x14ac:dyDescent="0.25">
      <c r="A433" s="15"/>
      <c r="B433" s="24" t="s">
        <v>52</v>
      </c>
      <c r="C433" s="25"/>
      <c r="D433" s="25" t="s">
        <v>199</v>
      </c>
      <c r="E433" s="26">
        <v>2049</v>
      </c>
      <c r="F433" s="25"/>
      <c r="G433" s="25" t="s">
        <v>199</v>
      </c>
      <c r="H433" s="26">
        <v>1700</v>
      </c>
      <c r="I433" s="25"/>
      <c r="J433" s="25" t="s">
        <v>199</v>
      </c>
      <c r="K433" s="26">
        <v>2078</v>
      </c>
      <c r="L433" s="25"/>
      <c r="M433" s="25" t="s">
        <v>199</v>
      </c>
      <c r="N433" s="26">
        <v>2078</v>
      </c>
      <c r="O433" s="25"/>
      <c r="P433" s="25" t="s">
        <v>199</v>
      </c>
      <c r="Q433" s="27" t="s">
        <v>651</v>
      </c>
      <c r="R433" s="25" t="s">
        <v>203</v>
      </c>
      <c r="S433" s="25" t="s">
        <v>199</v>
      </c>
      <c r="T433" s="26">
        <v>2049</v>
      </c>
      <c r="U433" s="25"/>
    </row>
    <row r="434" spans="1:21" ht="15.75" thickBot="1" x14ac:dyDescent="0.3">
      <c r="A434" s="15"/>
      <c r="B434" s="31"/>
      <c r="C434" s="31"/>
      <c r="D434" s="40"/>
      <c r="E434" s="40"/>
      <c r="F434" s="31"/>
      <c r="G434" s="40"/>
      <c r="H434" s="40"/>
      <c r="I434" s="31"/>
      <c r="J434" s="40"/>
      <c r="K434" s="40"/>
      <c r="L434" s="31"/>
      <c r="M434" s="40"/>
      <c r="N434" s="40"/>
      <c r="O434" s="31"/>
      <c r="P434" s="40"/>
      <c r="Q434" s="40"/>
      <c r="R434" s="31"/>
      <c r="S434" s="40"/>
      <c r="T434" s="40"/>
      <c r="U434" s="31"/>
    </row>
    <row r="435" spans="1:21" x14ac:dyDescent="0.25">
      <c r="A435" s="15"/>
      <c r="B435" s="33" t="s">
        <v>204</v>
      </c>
      <c r="C435" s="33" t="s">
        <v>204</v>
      </c>
      <c r="D435" s="33" t="s">
        <v>204</v>
      </c>
      <c r="E435" s="34" t="s">
        <v>204</v>
      </c>
      <c r="F435" s="33" t="s">
        <v>204</v>
      </c>
      <c r="G435" s="33" t="s">
        <v>204</v>
      </c>
      <c r="H435" s="34" t="s">
        <v>204</v>
      </c>
      <c r="I435" s="33" t="s">
        <v>204</v>
      </c>
      <c r="J435" s="33" t="s">
        <v>204</v>
      </c>
      <c r="K435" s="34" t="s">
        <v>204</v>
      </c>
      <c r="L435" s="33" t="s">
        <v>204</v>
      </c>
      <c r="M435" s="33" t="s">
        <v>204</v>
      </c>
      <c r="N435" s="34" t="s">
        <v>204</v>
      </c>
      <c r="O435" s="33" t="s">
        <v>204</v>
      </c>
      <c r="P435" s="33" t="s">
        <v>204</v>
      </c>
      <c r="Q435" s="34" t="s">
        <v>204</v>
      </c>
      <c r="R435" s="33" t="s">
        <v>204</v>
      </c>
      <c r="S435" s="33" t="s">
        <v>204</v>
      </c>
      <c r="T435" s="34" t="s">
        <v>204</v>
      </c>
      <c r="U435" s="33" t="s">
        <v>204</v>
      </c>
    </row>
    <row r="436" spans="1:21" x14ac:dyDescent="0.25">
      <c r="A436" s="15"/>
      <c r="B436" s="33" t="s">
        <v>204</v>
      </c>
      <c r="C436" s="33" t="s">
        <v>204</v>
      </c>
      <c r="D436" s="33" t="s">
        <v>204</v>
      </c>
      <c r="E436" s="34" t="s">
        <v>204</v>
      </c>
      <c r="F436" s="33" t="s">
        <v>204</v>
      </c>
      <c r="G436" s="33" t="s">
        <v>204</v>
      </c>
      <c r="H436" s="34" t="s">
        <v>204</v>
      </c>
      <c r="I436" s="33" t="s">
        <v>204</v>
      </c>
      <c r="J436" s="33" t="s">
        <v>204</v>
      </c>
      <c r="K436" s="34" t="s">
        <v>204</v>
      </c>
      <c r="L436" s="33" t="s">
        <v>204</v>
      </c>
      <c r="M436" s="33" t="s">
        <v>204</v>
      </c>
      <c r="N436" s="34" t="s">
        <v>204</v>
      </c>
      <c r="O436" s="33" t="s">
        <v>204</v>
      </c>
      <c r="P436" s="33" t="s">
        <v>204</v>
      </c>
      <c r="Q436" s="34" t="s">
        <v>204</v>
      </c>
      <c r="R436" s="33" t="s">
        <v>204</v>
      </c>
      <c r="S436" s="33" t="s">
        <v>204</v>
      </c>
      <c r="T436" s="34" t="s">
        <v>204</v>
      </c>
      <c r="U436" s="33" t="s">
        <v>204</v>
      </c>
    </row>
    <row r="437" spans="1:21" ht="15.75" thickBot="1" x14ac:dyDescent="0.3">
      <c r="A437" s="15"/>
      <c r="B437" s="31"/>
      <c r="C437" s="31"/>
      <c r="D437" s="40"/>
      <c r="E437" s="40"/>
      <c r="F437" s="31"/>
      <c r="G437" s="40"/>
      <c r="H437" s="40"/>
      <c r="I437" s="31"/>
      <c r="J437" s="40"/>
      <c r="K437" s="40"/>
      <c r="L437" s="31"/>
      <c r="M437" s="40"/>
      <c r="N437" s="40"/>
      <c r="O437" s="31"/>
      <c r="P437" s="40"/>
      <c r="Q437" s="40"/>
      <c r="R437" s="31"/>
      <c r="S437" s="40"/>
      <c r="T437" s="40"/>
      <c r="U437" s="31"/>
    </row>
    <row r="438" spans="1:21" ht="15" customHeight="1" x14ac:dyDescent="0.25">
      <c r="A438" s="15" t="s">
        <v>799</v>
      </c>
      <c r="B438" s="41" t="s">
        <v>4</v>
      </c>
      <c r="C438" s="41"/>
      <c r="D438" s="41"/>
      <c r="E438" s="41"/>
      <c r="F438" s="41"/>
      <c r="G438" s="41"/>
      <c r="H438" s="41"/>
      <c r="I438" s="41"/>
      <c r="J438" s="41"/>
      <c r="K438" s="41"/>
      <c r="L438" s="41"/>
      <c r="M438" s="41"/>
      <c r="N438" s="41"/>
      <c r="O438" s="41"/>
      <c r="P438" s="41"/>
      <c r="Q438" s="41"/>
      <c r="R438" s="41"/>
      <c r="S438" s="41"/>
      <c r="T438" s="41"/>
      <c r="U438" s="41"/>
    </row>
    <row r="439" spans="1:21" x14ac:dyDescent="0.25">
      <c r="A439" s="15"/>
      <c r="B439" s="41"/>
      <c r="C439" s="41"/>
      <c r="D439" s="41"/>
      <c r="E439" s="41"/>
      <c r="F439" s="41"/>
      <c r="G439" s="41"/>
      <c r="H439" s="41"/>
      <c r="I439" s="41"/>
      <c r="J439" s="41"/>
      <c r="K439" s="41"/>
      <c r="L439" s="41"/>
      <c r="M439" s="41"/>
      <c r="N439" s="41"/>
      <c r="O439" s="41"/>
      <c r="P439" s="41"/>
      <c r="Q439" s="41"/>
      <c r="R439" s="41"/>
      <c r="S439" s="41"/>
      <c r="T439" s="41"/>
      <c r="U439" s="41"/>
    </row>
    <row r="440" spans="1:21" x14ac:dyDescent="0.25">
      <c r="A440" s="15"/>
      <c r="B440" s="81" t="s">
        <v>655</v>
      </c>
      <c r="C440" s="81"/>
      <c r="D440" s="81"/>
      <c r="E440" s="81"/>
      <c r="F440" s="81"/>
      <c r="G440" s="81"/>
      <c r="H440" s="81"/>
      <c r="I440" s="81"/>
      <c r="J440" s="81"/>
      <c r="K440" s="81"/>
      <c r="L440" s="81"/>
      <c r="M440" s="81"/>
      <c r="N440" s="81"/>
      <c r="O440" s="81"/>
      <c r="P440" s="81"/>
      <c r="Q440" s="81"/>
      <c r="R440" s="81"/>
      <c r="S440" s="81"/>
      <c r="T440" s="81"/>
      <c r="U440" s="81"/>
    </row>
    <row r="441" spans="1:21" x14ac:dyDescent="0.25">
      <c r="A441" s="15"/>
      <c r="B441" s="81" t="s">
        <v>617</v>
      </c>
      <c r="C441" s="81"/>
      <c r="D441" s="81"/>
      <c r="E441" s="81"/>
      <c r="F441" s="81"/>
      <c r="G441" s="81"/>
      <c r="H441" s="81"/>
      <c r="I441" s="81"/>
      <c r="J441" s="81"/>
      <c r="K441" s="81"/>
      <c r="L441" s="81"/>
      <c r="M441" s="81"/>
      <c r="N441" s="81"/>
      <c r="O441" s="81"/>
      <c r="P441" s="81"/>
      <c r="Q441" s="81"/>
      <c r="R441" s="81"/>
      <c r="S441" s="81"/>
      <c r="T441" s="81"/>
      <c r="U441" s="81"/>
    </row>
    <row r="442" spans="1:21" x14ac:dyDescent="0.25">
      <c r="A442" s="15"/>
      <c r="B442" s="44"/>
      <c r="C442" s="44"/>
      <c r="D442" s="44"/>
      <c r="E442" s="44"/>
      <c r="F442" s="44"/>
      <c r="G442" s="44"/>
      <c r="H442" s="44"/>
      <c r="I442" s="44"/>
      <c r="J442" s="44"/>
      <c r="K442" s="44"/>
      <c r="L442" s="44"/>
      <c r="M442" s="44"/>
      <c r="N442" s="44"/>
      <c r="O442" s="44"/>
      <c r="P442" s="44"/>
      <c r="Q442" s="44"/>
      <c r="R442" s="44"/>
      <c r="S442" s="44"/>
      <c r="T442" s="44"/>
      <c r="U442" s="44"/>
    </row>
    <row r="443" spans="1:21" x14ac:dyDescent="0.25">
      <c r="A443" s="15"/>
      <c r="B443" s="17"/>
      <c r="C443" s="18"/>
      <c r="D443" s="19"/>
      <c r="E443" s="18"/>
      <c r="F443" s="18"/>
      <c r="G443" s="19"/>
      <c r="H443" s="18"/>
      <c r="I443" s="18"/>
      <c r="J443" s="19"/>
      <c r="K443" s="18"/>
      <c r="L443" s="18"/>
      <c r="M443" s="19"/>
      <c r="N443" s="18"/>
      <c r="O443" s="18"/>
      <c r="P443" s="19"/>
      <c r="Q443" s="18"/>
      <c r="R443" s="18"/>
      <c r="S443" s="19"/>
      <c r="T443" s="18"/>
      <c r="U443" s="18"/>
    </row>
    <row r="444" spans="1:21" x14ac:dyDescent="0.25">
      <c r="A444" s="15"/>
      <c r="B444" s="36"/>
      <c r="C444" s="36"/>
      <c r="D444" s="37" t="s">
        <v>618</v>
      </c>
      <c r="E444" s="37"/>
      <c r="F444" s="36"/>
      <c r="G444" s="37" t="s">
        <v>620</v>
      </c>
      <c r="H444" s="37"/>
      <c r="I444" s="36"/>
      <c r="J444" s="37" t="s">
        <v>621</v>
      </c>
      <c r="K444" s="37"/>
      <c r="L444" s="36"/>
      <c r="M444" s="37" t="s">
        <v>623</v>
      </c>
      <c r="N444" s="37"/>
      <c r="O444" s="36"/>
      <c r="P444" s="37" t="s">
        <v>624</v>
      </c>
      <c r="Q444" s="37"/>
      <c r="R444" s="36"/>
      <c r="S444" s="37" t="s">
        <v>191</v>
      </c>
      <c r="T444" s="37"/>
      <c r="U444" s="36"/>
    </row>
    <row r="445" spans="1:21" x14ac:dyDescent="0.25">
      <c r="A445" s="15"/>
      <c r="B445" s="36"/>
      <c r="C445" s="36"/>
      <c r="D445" s="37" t="s">
        <v>619</v>
      </c>
      <c r="E445" s="37"/>
      <c r="F445" s="36"/>
      <c r="G445" s="37"/>
      <c r="H445" s="37"/>
      <c r="I445" s="36"/>
      <c r="J445" s="37" t="s">
        <v>622</v>
      </c>
      <c r="K445" s="37"/>
      <c r="L445" s="36"/>
      <c r="M445" s="37" t="s">
        <v>621</v>
      </c>
      <c r="N445" s="37"/>
      <c r="O445" s="36"/>
      <c r="P445" s="37"/>
      <c r="Q445" s="37"/>
      <c r="R445" s="36"/>
      <c r="S445" s="37" t="s">
        <v>625</v>
      </c>
      <c r="T445" s="37"/>
      <c r="U445" s="36"/>
    </row>
    <row r="446" spans="1:21" x14ac:dyDescent="0.25">
      <c r="A446" s="15"/>
      <c r="B446" s="36"/>
      <c r="C446" s="36"/>
      <c r="D446" s="38"/>
      <c r="E446" s="38"/>
      <c r="F446" s="36"/>
      <c r="G446" s="37"/>
      <c r="H446" s="37"/>
      <c r="I446" s="36"/>
      <c r="J446" s="38"/>
      <c r="K446" s="38"/>
      <c r="L446" s="36"/>
      <c r="M446" s="37" t="s">
        <v>622</v>
      </c>
      <c r="N446" s="37"/>
      <c r="O446" s="36"/>
      <c r="P446" s="37"/>
      <c r="Q446" s="37"/>
      <c r="R446" s="36"/>
      <c r="S446" s="38"/>
      <c r="T446" s="38"/>
      <c r="U446" s="36"/>
    </row>
    <row r="447" spans="1:21" x14ac:dyDescent="0.25">
      <c r="A447" s="15"/>
      <c r="B447" s="23"/>
      <c r="C447" s="22"/>
      <c r="D447" s="36" t="s">
        <v>197</v>
      </c>
      <c r="E447" s="36"/>
      <c r="F447" s="36"/>
      <c r="G447" s="36"/>
      <c r="H447" s="36"/>
      <c r="I447" s="36"/>
      <c r="J447" s="36"/>
      <c r="K447" s="36"/>
      <c r="L447" s="36"/>
      <c r="M447" s="36"/>
      <c r="N447" s="36"/>
      <c r="O447" s="36"/>
      <c r="P447" s="36"/>
      <c r="Q447" s="36"/>
      <c r="R447" s="36"/>
      <c r="S447" s="36"/>
      <c r="T447" s="36"/>
      <c r="U447" s="22"/>
    </row>
    <row r="448" spans="1:21" x14ac:dyDescent="0.25">
      <c r="A448" s="15"/>
      <c r="B448" s="24" t="s">
        <v>50</v>
      </c>
      <c r="C448" s="25"/>
      <c r="D448" s="25" t="s">
        <v>199</v>
      </c>
      <c r="E448" s="27">
        <v>611</v>
      </c>
      <c r="F448" s="25"/>
      <c r="G448" s="25" t="s">
        <v>199</v>
      </c>
      <c r="H448" s="27">
        <v>567</v>
      </c>
      <c r="I448" s="25"/>
      <c r="J448" s="25" t="s">
        <v>199</v>
      </c>
      <c r="K448" s="27">
        <v>696</v>
      </c>
      <c r="L448" s="25"/>
      <c r="M448" s="25" t="s">
        <v>199</v>
      </c>
      <c r="N448" s="27">
        <v>630</v>
      </c>
      <c r="O448" s="25"/>
      <c r="P448" s="25" t="s">
        <v>199</v>
      </c>
      <c r="Q448" s="27" t="s">
        <v>631</v>
      </c>
      <c r="R448" s="25" t="s">
        <v>203</v>
      </c>
      <c r="S448" s="25" t="s">
        <v>199</v>
      </c>
      <c r="T448" s="27">
        <v>615</v>
      </c>
      <c r="U448" s="25"/>
    </row>
    <row r="449" spans="1:21" ht="26.25" x14ac:dyDescent="0.25">
      <c r="A449" s="15"/>
      <c r="B449" s="28" t="s">
        <v>656</v>
      </c>
      <c r="C449" s="29"/>
      <c r="D449" s="29"/>
      <c r="E449" s="30"/>
      <c r="F449" s="29"/>
      <c r="G449" s="29"/>
      <c r="H449" s="30"/>
      <c r="I449" s="29"/>
      <c r="J449" s="29"/>
      <c r="K449" s="30"/>
      <c r="L449" s="29"/>
      <c r="M449" s="29"/>
      <c r="N449" s="30"/>
      <c r="O449" s="29"/>
      <c r="P449" s="29"/>
      <c r="Q449" s="30"/>
      <c r="R449" s="29"/>
      <c r="S449" s="29"/>
      <c r="T449" s="30"/>
      <c r="U449" s="29"/>
    </row>
    <row r="450" spans="1:21" x14ac:dyDescent="0.25">
      <c r="A450" s="15"/>
      <c r="B450" s="76" t="s">
        <v>61</v>
      </c>
      <c r="C450" s="25"/>
      <c r="D450" s="25"/>
      <c r="E450" s="27"/>
      <c r="F450" s="25"/>
      <c r="G450" s="25"/>
      <c r="H450" s="27"/>
      <c r="I450" s="25"/>
      <c r="J450" s="25"/>
      <c r="K450" s="27"/>
      <c r="L450" s="25"/>
      <c r="M450" s="25"/>
      <c r="N450" s="27"/>
      <c r="O450" s="25"/>
      <c r="P450" s="25"/>
      <c r="Q450" s="27"/>
      <c r="R450" s="25"/>
      <c r="S450" s="25"/>
      <c r="T450" s="27"/>
      <c r="U450" s="25"/>
    </row>
    <row r="451" spans="1:21" ht="39" x14ac:dyDescent="0.25">
      <c r="A451" s="15"/>
      <c r="B451" s="57" t="s">
        <v>657</v>
      </c>
      <c r="C451" s="29"/>
      <c r="D451" s="29"/>
      <c r="E451" s="30">
        <v>7</v>
      </c>
      <c r="F451" s="29"/>
      <c r="G451" s="29"/>
      <c r="H451" s="30" t="s">
        <v>201</v>
      </c>
      <c r="I451" s="29"/>
      <c r="J451" s="29"/>
      <c r="K451" s="30" t="s">
        <v>201</v>
      </c>
      <c r="L451" s="29"/>
      <c r="M451" s="29"/>
      <c r="N451" s="30" t="s">
        <v>201</v>
      </c>
      <c r="O451" s="29"/>
      <c r="P451" s="29"/>
      <c r="Q451" s="30" t="s">
        <v>201</v>
      </c>
      <c r="R451" s="29"/>
      <c r="S451" s="29"/>
      <c r="T451" s="30">
        <v>7</v>
      </c>
      <c r="U451" s="29"/>
    </row>
    <row r="452" spans="1:21" ht="51.75" x14ac:dyDescent="0.25">
      <c r="A452" s="15"/>
      <c r="B452" s="48" t="s">
        <v>63</v>
      </c>
      <c r="C452" s="25"/>
      <c r="D452" s="25"/>
      <c r="E452" s="27">
        <v>8</v>
      </c>
      <c r="F452" s="25"/>
      <c r="G452" s="25"/>
      <c r="H452" s="27" t="s">
        <v>201</v>
      </c>
      <c r="I452" s="25"/>
      <c r="J452" s="25"/>
      <c r="K452" s="27" t="s">
        <v>201</v>
      </c>
      <c r="L452" s="25"/>
      <c r="M452" s="25"/>
      <c r="N452" s="27" t="s">
        <v>201</v>
      </c>
      <c r="O452" s="25"/>
      <c r="P452" s="25"/>
      <c r="Q452" s="27" t="s">
        <v>201</v>
      </c>
      <c r="R452" s="25"/>
      <c r="S452" s="25"/>
      <c r="T452" s="27">
        <v>8</v>
      </c>
      <c r="U452" s="25"/>
    </row>
    <row r="453" spans="1:21" x14ac:dyDescent="0.25">
      <c r="A453" s="15"/>
      <c r="B453" s="77" t="s">
        <v>65</v>
      </c>
      <c r="C453" s="29"/>
      <c r="D453" s="29"/>
      <c r="E453" s="30"/>
      <c r="F453" s="29"/>
      <c r="G453" s="29"/>
      <c r="H453" s="30"/>
      <c r="I453" s="29"/>
      <c r="J453" s="29"/>
      <c r="K453" s="30"/>
      <c r="L453" s="29"/>
      <c r="M453" s="29"/>
      <c r="N453" s="30"/>
      <c r="O453" s="29"/>
      <c r="P453" s="29"/>
      <c r="Q453" s="30"/>
      <c r="R453" s="29"/>
      <c r="S453" s="29"/>
      <c r="T453" s="30"/>
      <c r="U453" s="29"/>
    </row>
    <row r="454" spans="1:21" ht="26.25" x14ac:dyDescent="0.25">
      <c r="A454" s="15"/>
      <c r="B454" s="48" t="s">
        <v>658</v>
      </c>
      <c r="C454" s="25"/>
      <c r="D454" s="25"/>
      <c r="E454" s="27" t="s">
        <v>422</v>
      </c>
      <c r="F454" s="25" t="s">
        <v>203</v>
      </c>
      <c r="G454" s="25"/>
      <c r="H454" s="27" t="s">
        <v>422</v>
      </c>
      <c r="I454" s="25" t="s">
        <v>203</v>
      </c>
      <c r="J454" s="25"/>
      <c r="K454" s="27" t="s">
        <v>201</v>
      </c>
      <c r="L454" s="25"/>
      <c r="M454" s="25"/>
      <c r="N454" s="27" t="s">
        <v>422</v>
      </c>
      <c r="O454" s="25" t="s">
        <v>203</v>
      </c>
      <c r="P454" s="25"/>
      <c r="Q454" s="27">
        <v>98</v>
      </c>
      <c r="R454" s="25"/>
      <c r="S454" s="25"/>
      <c r="T454" s="27" t="s">
        <v>422</v>
      </c>
      <c r="U454" s="25" t="s">
        <v>203</v>
      </c>
    </row>
    <row r="455" spans="1:21" ht="26.25" x14ac:dyDescent="0.25">
      <c r="A455" s="15"/>
      <c r="B455" s="57" t="s">
        <v>67</v>
      </c>
      <c r="C455" s="29"/>
      <c r="D455" s="29"/>
      <c r="E455" s="30">
        <v>94</v>
      </c>
      <c r="F455" s="29"/>
      <c r="G455" s="29"/>
      <c r="H455" s="30">
        <v>94</v>
      </c>
      <c r="I455" s="29"/>
      <c r="J455" s="29"/>
      <c r="K455" s="30" t="s">
        <v>201</v>
      </c>
      <c r="L455" s="29"/>
      <c r="M455" s="29"/>
      <c r="N455" s="30">
        <v>94</v>
      </c>
      <c r="O455" s="29"/>
      <c r="P455" s="29"/>
      <c r="Q455" s="30" t="s">
        <v>659</v>
      </c>
      <c r="R455" s="29" t="s">
        <v>203</v>
      </c>
      <c r="S455" s="29"/>
      <c r="T455" s="30">
        <v>94</v>
      </c>
      <c r="U455" s="29"/>
    </row>
    <row r="456" spans="1:21" x14ac:dyDescent="0.25">
      <c r="A456" s="15"/>
      <c r="B456" s="76" t="s">
        <v>68</v>
      </c>
      <c r="C456" s="25"/>
      <c r="D456" s="25"/>
      <c r="E456" s="27" t="s">
        <v>660</v>
      </c>
      <c r="F456" s="25" t="s">
        <v>203</v>
      </c>
      <c r="G456" s="25"/>
      <c r="H456" s="27" t="s">
        <v>201</v>
      </c>
      <c r="I456" s="25"/>
      <c r="J456" s="25"/>
      <c r="K456" s="27" t="s">
        <v>201</v>
      </c>
      <c r="L456" s="25"/>
      <c r="M456" s="25"/>
      <c r="N456" s="27" t="s">
        <v>428</v>
      </c>
      <c r="O456" s="25" t="s">
        <v>203</v>
      </c>
      <c r="P456" s="25"/>
      <c r="Q456" s="27">
        <v>96</v>
      </c>
      <c r="R456" s="25"/>
      <c r="S456" s="25"/>
      <c r="T456" s="27" t="s">
        <v>428</v>
      </c>
      <c r="U456" s="25" t="s">
        <v>203</v>
      </c>
    </row>
    <row r="457" spans="1:21" ht="15.75" thickBot="1" x14ac:dyDescent="0.3">
      <c r="A457" s="15"/>
      <c r="B457" s="31"/>
      <c r="C457" s="31"/>
      <c r="D457" s="40"/>
      <c r="E457" s="40"/>
      <c r="F457" s="31"/>
      <c r="G457" s="40"/>
      <c r="H457" s="40"/>
      <c r="I457" s="31"/>
      <c r="J457" s="40"/>
      <c r="K457" s="40"/>
      <c r="L457" s="31"/>
      <c r="M457" s="40"/>
      <c r="N457" s="40"/>
      <c r="O457" s="31"/>
      <c r="P457" s="40"/>
      <c r="Q457" s="40"/>
      <c r="R457" s="31"/>
      <c r="S457" s="40"/>
      <c r="T457" s="40"/>
      <c r="U457" s="31"/>
    </row>
    <row r="458" spans="1:21" x14ac:dyDescent="0.25">
      <c r="A458" s="15"/>
      <c r="B458" s="33" t="s">
        <v>204</v>
      </c>
      <c r="C458" s="33" t="s">
        <v>204</v>
      </c>
      <c r="D458" s="33" t="s">
        <v>204</v>
      </c>
      <c r="E458" s="34" t="s">
        <v>204</v>
      </c>
      <c r="F458" s="33" t="s">
        <v>204</v>
      </c>
      <c r="G458" s="33" t="s">
        <v>204</v>
      </c>
      <c r="H458" s="34" t="s">
        <v>204</v>
      </c>
      <c r="I458" s="33" t="s">
        <v>204</v>
      </c>
      <c r="J458" s="33" t="s">
        <v>204</v>
      </c>
      <c r="K458" s="34" t="s">
        <v>204</v>
      </c>
      <c r="L458" s="33" t="s">
        <v>204</v>
      </c>
      <c r="M458" s="33" t="s">
        <v>204</v>
      </c>
      <c r="N458" s="34" t="s">
        <v>204</v>
      </c>
      <c r="O458" s="33" t="s">
        <v>204</v>
      </c>
      <c r="P458" s="33" t="s">
        <v>204</v>
      </c>
      <c r="Q458" s="34" t="s">
        <v>204</v>
      </c>
      <c r="R458" s="33" t="s">
        <v>204</v>
      </c>
      <c r="S458" s="33" t="s">
        <v>204</v>
      </c>
      <c r="T458" s="34" t="s">
        <v>204</v>
      </c>
      <c r="U458" s="33" t="s">
        <v>204</v>
      </c>
    </row>
    <row r="459" spans="1:21" x14ac:dyDescent="0.25">
      <c r="A459" s="15"/>
      <c r="B459" s="78" t="s">
        <v>71</v>
      </c>
      <c r="C459" s="29"/>
      <c r="D459" s="29"/>
      <c r="E459" s="30" t="s">
        <v>661</v>
      </c>
      <c r="F459" s="29" t="s">
        <v>203</v>
      </c>
      <c r="G459" s="29"/>
      <c r="H459" s="30">
        <v>45</v>
      </c>
      <c r="I459" s="29"/>
      <c r="J459" s="29"/>
      <c r="K459" s="30" t="s">
        <v>201</v>
      </c>
      <c r="L459" s="29"/>
      <c r="M459" s="29"/>
      <c r="N459" s="30" t="s">
        <v>400</v>
      </c>
      <c r="O459" s="29" t="s">
        <v>203</v>
      </c>
      <c r="P459" s="29"/>
      <c r="Q459" s="30">
        <v>6</v>
      </c>
      <c r="R459" s="29"/>
      <c r="S459" s="29"/>
      <c r="T459" s="30" t="s">
        <v>377</v>
      </c>
      <c r="U459" s="29" t="s">
        <v>203</v>
      </c>
    </row>
    <row r="460" spans="1:21" ht="15.75" thickBot="1" x14ac:dyDescent="0.3">
      <c r="A460" s="15"/>
      <c r="B460" s="31"/>
      <c r="C460" s="31"/>
      <c r="D460" s="40"/>
      <c r="E460" s="40"/>
      <c r="F460" s="31"/>
      <c r="G460" s="40"/>
      <c r="H460" s="40"/>
      <c r="I460" s="31"/>
      <c r="J460" s="40"/>
      <c r="K460" s="40"/>
      <c r="L460" s="31"/>
      <c r="M460" s="40"/>
      <c r="N460" s="40"/>
      <c r="O460" s="31"/>
      <c r="P460" s="40"/>
      <c r="Q460" s="40"/>
      <c r="R460" s="31"/>
      <c r="S460" s="40"/>
      <c r="T460" s="40"/>
      <c r="U460" s="31"/>
    </row>
    <row r="461" spans="1:21" x14ac:dyDescent="0.25">
      <c r="A461" s="15"/>
      <c r="B461" s="33" t="s">
        <v>204</v>
      </c>
      <c r="C461" s="33" t="s">
        <v>204</v>
      </c>
      <c r="D461" s="33" t="s">
        <v>204</v>
      </c>
      <c r="E461" s="34" t="s">
        <v>204</v>
      </c>
      <c r="F461" s="33" t="s">
        <v>204</v>
      </c>
      <c r="G461" s="33" t="s">
        <v>204</v>
      </c>
      <c r="H461" s="34" t="s">
        <v>204</v>
      </c>
      <c r="I461" s="33" t="s">
        <v>204</v>
      </c>
      <c r="J461" s="33" t="s">
        <v>204</v>
      </c>
      <c r="K461" s="34" t="s">
        <v>204</v>
      </c>
      <c r="L461" s="33" t="s">
        <v>204</v>
      </c>
      <c r="M461" s="33" t="s">
        <v>204</v>
      </c>
      <c r="N461" s="34" t="s">
        <v>204</v>
      </c>
      <c r="O461" s="33" t="s">
        <v>204</v>
      </c>
      <c r="P461" s="33" t="s">
        <v>204</v>
      </c>
      <c r="Q461" s="34" t="s">
        <v>204</v>
      </c>
      <c r="R461" s="33" t="s">
        <v>204</v>
      </c>
      <c r="S461" s="33" t="s">
        <v>204</v>
      </c>
      <c r="T461" s="34" t="s">
        <v>204</v>
      </c>
      <c r="U461" s="33" t="s">
        <v>204</v>
      </c>
    </row>
    <row r="462" spans="1:21" x14ac:dyDescent="0.25">
      <c r="A462" s="15"/>
      <c r="B462" s="24" t="s">
        <v>72</v>
      </c>
      <c r="C462" s="25"/>
      <c r="D462" s="25"/>
      <c r="E462" s="27">
        <v>575</v>
      </c>
      <c r="F462" s="25"/>
      <c r="G462" s="25"/>
      <c r="H462" s="27">
        <v>612</v>
      </c>
      <c r="I462" s="25"/>
      <c r="J462" s="25"/>
      <c r="K462" s="27">
        <v>696</v>
      </c>
      <c r="L462" s="25"/>
      <c r="M462" s="25"/>
      <c r="N462" s="27">
        <v>569</v>
      </c>
      <c r="O462" s="25"/>
      <c r="P462" s="25"/>
      <c r="Q462" s="27" t="s">
        <v>662</v>
      </c>
      <c r="R462" s="25" t="s">
        <v>203</v>
      </c>
      <c r="S462" s="25"/>
      <c r="T462" s="27">
        <v>569</v>
      </c>
      <c r="U462" s="25"/>
    </row>
    <row r="463" spans="1:21" ht="26.25" x14ac:dyDescent="0.25">
      <c r="A463" s="15"/>
      <c r="B463" s="28" t="s">
        <v>663</v>
      </c>
      <c r="C463" s="29"/>
      <c r="D463" s="29"/>
      <c r="E463" s="30" t="s">
        <v>201</v>
      </c>
      <c r="F463" s="29"/>
      <c r="G463" s="29"/>
      <c r="H463" s="30" t="s">
        <v>201</v>
      </c>
      <c r="I463" s="29"/>
      <c r="J463" s="29"/>
      <c r="K463" s="30" t="s">
        <v>201</v>
      </c>
      <c r="L463" s="29"/>
      <c r="M463" s="29"/>
      <c r="N463" s="30">
        <v>6</v>
      </c>
      <c r="O463" s="29"/>
      <c r="P463" s="29"/>
      <c r="Q463" s="30" t="s">
        <v>201</v>
      </c>
      <c r="R463" s="29"/>
      <c r="S463" s="29"/>
      <c r="T463" s="30">
        <v>6</v>
      </c>
      <c r="U463" s="29"/>
    </row>
    <row r="464" spans="1:21" ht="15.75" thickBot="1" x14ac:dyDescent="0.3">
      <c r="A464" s="15"/>
      <c r="B464" s="31"/>
      <c r="C464" s="31"/>
      <c r="D464" s="40"/>
      <c r="E464" s="40"/>
      <c r="F464" s="31"/>
      <c r="G464" s="40"/>
      <c r="H464" s="40"/>
      <c r="I464" s="31"/>
      <c r="J464" s="40"/>
      <c r="K464" s="40"/>
      <c r="L464" s="31"/>
      <c r="M464" s="40"/>
      <c r="N464" s="40"/>
      <c r="O464" s="31"/>
      <c r="P464" s="40"/>
      <c r="Q464" s="40"/>
      <c r="R464" s="31"/>
      <c r="S464" s="40"/>
      <c r="T464" s="40"/>
      <c r="U464" s="31"/>
    </row>
    <row r="465" spans="1:21" x14ac:dyDescent="0.25">
      <c r="A465" s="15"/>
      <c r="B465" s="33" t="s">
        <v>204</v>
      </c>
      <c r="C465" s="33" t="s">
        <v>204</v>
      </c>
      <c r="D465" s="33" t="s">
        <v>204</v>
      </c>
      <c r="E465" s="34" t="s">
        <v>204</v>
      </c>
      <c r="F465" s="33" t="s">
        <v>204</v>
      </c>
      <c r="G465" s="33" t="s">
        <v>204</v>
      </c>
      <c r="H465" s="34" t="s">
        <v>204</v>
      </c>
      <c r="I465" s="33" t="s">
        <v>204</v>
      </c>
      <c r="J465" s="33" t="s">
        <v>204</v>
      </c>
      <c r="K465" s="34" t="s">
        <v>204</v>
      </c>
      <c r="L465" s="33" t="s">
        <v>204</v>
      </c>
      <c r="M465" s="33" t="s">
        <v>204</v>
      </c>
      <c r="N465" s="34" t="s">
        <v>204</v>
      </c>
      <c r="O465" s="33" t="s">
        <v>204</v>
      </c>
      <c r="P465" s="33" t="s">
        <v>204</v>
      </c>
      <c r="Q465" s="34" t="s">
        <v>204</v>
      </c>
      <c r="R465" s="33" t="s">
        <v>204</v>
      </c>
      <c r="S465" s="33" t="s">
        <v>204</v>
      </c>
      <c r="T465" s="34" t="s">
        <v>204</v>
      </c>
      <c r="U465" s="33" t="s">
        <v>204</v>
      </c>
    </row>
    <row r="466" spans="1:21" ht="26.25" x14ac:dyDescent="0.25">
      <c r="A466" s="15"/>
      <c r="B466" s="24" t="s">
        <v>74</v>
      </c>
      <c r="C466" s="25"/>
      <c r="D466" s="25" t="s">
        <v>199</v>
      </c>
      <c r="E466" s="27">
        <v>575</v>
      </c>
      <c r="F466" s="25"/>
      <c r="G466" s="25" t="s">
        <v>199</v>
      </c>
      <c r="H466" s="27">
        <v>612</v>
      </c>
      <c r="I466" s="25"/>
      <c r="J466" s="25" t="s">
        <v>199</v>
      </c>
      <c r="K466" s="27">
        <v>696</v>
      </c>
      <c r="L466" s="25"/>
      <c r="M466" s="25" t="s">
        <v>199</v>
      </c>
      <c r="N466" s="27">
        <v>575</v>
      </c>
      <c r="O466" s="25"/>
      <c r="P466" s="25" t="s">
        <v>199</v>
      </c>
      <c r="Q466" s="27" t="s">
        <v>662</v>
      </c>
      <c r="R466" s="25" t="s">
        <v>203</v>
      </c>
      <c r="S466" s="25" t="s">
        <v>199</v>
      </c>
      <c r="T466" s="27">
        <v>575</v>
      </c>
      <c r="U466" s="25"/>
    </row>
    <row r="467" spans="1:21" ht="15.75" thickBot="1" x14ac:dyDescent="0.3">
      <c r="A467" s="15"/>
      <c r="B467" s="31"/>
      <c r="C467" s="31"/>
      <c r="D467" s="40"/>
      <c r="E467" s="40"/>
      <c r="F467" s="31"/>
      <c r="G467" s="40"/>
      <c r="H467" s="40"/>
      <c r="I467" s="31"/>
      <c r="J467" s="40"/>
      <c r="K467" s="40"/>
      <c r="L467" s="31"/>
      <c r="M467" s="40"/>
      <c r="N467" s="40"/>
      <c r="O467" s="31"/>
      <c r="P467" s="40"/>
      <c r="Q467" s="40"/>
      <c r="R467" s="31"/>
      <c r="S467" s="40"/>
      <c r="T467" s="40"/>
      <c r="U467" s="31"/>
    </row>
    <row r="468" spans="1:21" x14ac:dyDescent="0.25">
      <c r="A468" s="15"/>
      <c r="B468" s="33" t="s">
        <v>204</v>
      </c>
      <c r="C468" s="33" t="s">
        <v>204</v>
      </c>
      <c r="D468" s="33" t="s">
        <v>204</v>
      </c>
      <c r="E468" s="34" t="s">
        <v>204</v>
      </c>
      <c r="F468" s="33" t="s">
        <v>204</v>
      </c>
      <c r="G468" s="33" t="s">
        <v>204</v>
      </c>
      <c r="H468" s="34" t="s">
        <v>204</v>
      </c>
      <c r="I468" s="33" t="s">
        <v>204</v>
      </c>
      <c r="J468" s="33" t="s">
        <v>204</v>
      </c>
      <c r="K468" s="34" t="s">
        <v>204</v>
      </c>
      <c r="L468" s="33" t="s">
        <v>204</v>
      </c>
      <c r="M468" s="33" t="s">
        <v>204</v>
      </c>
      <c r="N468" s="34" t="s">
        <v>204</v>
      </c>
      <c r="O468" s="33" t="s">
        <v>204</v>
      </c>
      <c r="P468" s="33" t="s">
        <v>204</v>
      </c>
      <c r="Q468" s="34" t="s">
        <v>204</v>
      </c>
      <c r="R468" s="33" t="s">
        <v>204</v>
      </c>
      <c r="S468" s="33" t="s">
        <v>204</v>
      </c>
      <c r="T468" s="34" t="s">
        <v>204</v>
      </c>
      <c r="U468" s="33" t="s">
        <v>204</v>
      </c>
    </row>
    <row r="469" spans="1:21" x14ac:dyDescent="0.25">
      <c r="A469" s="15"/>
      <c r="B469" s="33" t="s">
        <v>204</v>
      </c>
      <c r="C469" s="33" t="s">
        <v>204</v>
      </c>
      <c r="D469" s="33" t="s">
        <v>204</v>
      </c>
      <c r="E469" s="34" t="s">
        <v>204</v>
      </c>
      <c r="F469" s="33" t="s">
        <v>204</v>
      </c>
      <c r="G469" s="33" t="s">
        <v>204</v>
      </c>
      <c r="H469" s="34" t="s">
        <v>204</v>
      </c>
      <c r="I469" s="33" t="s">
        <v>204</v>
      </c>
      <c r="J469" s="33" t="s">
        <v>204</v>
      </c>
      <c r="K469" s="34" t="s">
        <v>204</v>
      </c>
      <c r="L469" s="33" t="s">
        <v>204</v>
      </c>
      <c r="M469" s="33" t="s">
        <v>204</v>
      </c>
      <c r="N469" s="34" t="s">
        <v>204</v>
      </c>
      <c r="O469" s="33" t="s">
        <v>204</v>
      </c>
      <c r="P469" s="33" t="s">
        <v>204</v>
      </c>
      <c r="Q469" s="34" t="s">
        <v>204</v>
      </c>
      <c r="R469" s="33" t="s">
        <v>204</v>
      </c>
      <c r="S469" s="33" t="s">
        <v>204</v>
      </c>
      <c r="T469" s="34" t="s">
        <v>204</v>
      </c>
      <c r="U469" s="33" t="s">
        <v>204</v>
      </c>
    </row>
    <row r="470" spans="1:21" ht="15.75" thickBot="1" x14ac:dyDescent="0.3">
      <c r="A470" s="15"/>
      <c r="B470" s="31"/>
      <c r="C470" s="31"/>
      <c r="D470" s="40"/>
      <c r="E470" s="40"/>
      <c r="F470" s="31"/>
      <c r="G470" s="40"/>
      <c r="H470" s="40"/>
      <c r="I470" s="31"/>
      <c r="J470" s="40"/>
      <c r="K470" s="40"/>
      <c r="L470" s="31"/>
      <c r="M470" s="40"/>
      <c r="N470" s="40"/>
      <c r="O470" s="31"/>
      <c r="P470" s="40"/>
      <c r="Q470" s="40"/>
      <c r="R470" s="31"/>
      <c r="S470" s="40"/>
      <c r="T470" s="40"/>
      <c r="U470" s="31"/>
    </row>
    <row r="471" spans="1:21" x14ac:dyDescent="0.25">
      <c r="A471" s="15"/>
      <c r="B471" s="41"/>
      <c r="C471" s="41"/>
      <c r="D471" s="41"/>
      <c r="E471" s="41"/>
      <c r="F471" s="41"/>
      <c r="G471" s="41"/>
      <c r="H471" s="41"/>
      <c r="I471" s="41"/>
      <c r="J471" s="41"/>
      <c r="K471" s="41"/>
      <c r="L471" s="41"/>
      <c r="M471" s="41"/>
      <c r="N471" s="41"/>
      <c r="O471" s="41"/>
      <c r="P471" s="41"/>
      <c r="Q471" s="41"/>
      <c r="R471" s="41"/>
      <c r="S471" s="41"/>
      <c r="T471" s="41"/>
      <c r="U471" s="41"/>
    </row>
    <row r="472" spans="1:21" x14ac:dyDescent="0.25">
      <c r="A472" s="15"/>
      <c r="B472" s="81" t="s">
        <v>664</v>
      </c>
      <c r="C472" s="81"/>
      <c r="D472" s="81"/>
      <c r="E472" s="81"/>
      <c r="F472" s="81"/>
      <c r="G472" s="81"/>
      <c r="H472" s="81"/>
      <c r="I472" s="81"/>
      <c r="J472" s="81"/>
      <c r="K472" s="81"/>
      <c r="L472" s="81"/>
      <c r="M472" s="81"/>
      <c r="N472" s="81"/>
      <c r="O472" s="81"/>
      <c r="P472" s="81"/>
      <c r="Q472" s="81"/>
      <c r="R472" s="81"/>
      <c r="S472" s="81"/>
      <c r="T472" s="81"/>
      <c r="U472" s="81"/>
    </row>
    <row r="473" spans="1:21" x14ac:dyDescent="0.25">
      <c r="A473" s="15"/>
      <c r="B473" s="81" t="s">
        <v>637</v>
      </c>
      <c r="C473" s="81"/>
      <c r="D473" s="81"/>
      <c r="E473" s="81"/>
      <c r="F473" s="81"/>
      <c r="G473" s="81"/>
      <c r="H473" s="81"/>
      <c r="I473" s="81"/>
      <c r="J473" s="81"/>
      <c r="K473" s="81"/>
      <c r="L473" s="81"/>
      <c r="M473" s="81"/>
      <c r="N473" s="81"/>
      <c r="O473" s="81"/>
      <c r="P473" s="81"/>
      <c r="Q473" s="81"/>
      <c r="R473" s="81"/>
      <c r="S473" s="81"/>
      <c r="T473" s="81"/>
      <c r="U473" s="81"/>
    </row>
    <row r="474" spans="1:21" x14ac:dyDescent="0.25">
      <c r="A474" s="15"/>
      <c r="B474" s="44"/>
      <c r="C474" s="44"/>
      <c r="D474" s="44"/>
      <c r="E474" s="44"/>
      <c r="F474" s="44"/>
      <c r="G474" s="44"/>
      <c r="H474" s="44"/>
      <c r="I474" s="44"/>
      <c r="J474" s="44"/>
      <c r="K474" s="44"/>
      <c r="L474" s="44"/>
      <c r="M474" s="44"/>
      <c r="N474" s="44"/>
      <c r="O474" s="44"/>
      <c r="P474" s="44"/>
      <c r="Q474" s="44"/>
      <c r="R474" s="44"/>
      <c r="S474" s="44"/>
      <c r="T474" s="44"/>
      <c r="U474" s="44"/>
    </row>
    <row r="475" spans="1:21" x14ac:dyDescent="0.25">
      <c r="A475" s="15"/>
      <c r="B475" s="17"/>
      <c r="C475" s="18"/>
      <c r="D475" s="19"/>
      <c r="E475" s="18"/>
      <c r="F475" s="18"/>
      <c r="G475" s="19"/>
      <c r="H475" s="18"/>
      <c r="I475" s="18"/>
      <c r="J475" s="19"/>
      <c r="K475" s="18"/>
      <c r="L475" s="18"/>
      <c r="M475" s="19"/>
      <c r="N475" s="18"/>
      <c r="O475" s="18"/>
      <c r="P475" s="19"/>
      <c r="Q475" s="18"/>
      <c r="R475" s="18"/>
      <c r="S475" s="19"/>
      <c r="T475" s="18"/>
      <c r="U475" s="18"/>
    </row>
    <row r="476" spans="1:21" x14ac:dyDescent="0.25">
      <c r="A476" s="15"/>
      <c r="B476" s="36"/>
      <c r="C476" s="36"/>
      <c r="D476" s="37" t="s">
        <v>618</v>
      </c>
      <c r="E476" s="37"/>
      <c r="F476" s="36"/>
      <c r="G476" s="37" t="s">
        <v>620</v>
      </c>
      <c r="H476" s="37"/>
      <c r="I476" s="36"/>
      <c r="J476" s="37" t="s">
        <v>621</v>
      </c>
      <c r="K476" s="37"/>
      <c r="L476" s="36"/>
      <c r="M476" s="37" t="s">
        <v>623</v>
      </c>
      <c r="N476" s="37"/>
      <c r="O476" s="36"/>
      <c r="P476" s="37" t="s">
        <v>624</v>
      </c>
      <c r="Q476" s="37"/>
      <c r="R476" s="36"/>
      <c r="S476" s="37" t="s">
        <v>191</v>
      </c>
      <c r="T476" s="37"/>
      <c r="U476" s="36"/>
    </row>
    <row r="477" spans="1:21" x14ac:dyDescent="0.25">
      <c r="A477" s="15"/>
      <c r="B477" s="36"/>
      <c r="C477" s="36"/>
      <c r="D477" s="37" t="s">
        <v>619</v>
      </c>
      <c r="E477" s="37"/>
      <c r="F477" s="36"/>
      <c r="G477" s="37"/>
      <c r="H477" s="37"/>
      <c r="I477" s="36"/>
      <c r="J477" s="37" t="s">
        <v>622</v>
      </c>
      <c r="K477" s="37"/>
      <c r="L477" s="36"/>
      <c r="M477" s="37" t="s">
        <v>621</v>
      </c>
      <c r="N477" s="37"/>
      <c r="O477" s="36"/>
      <c r="P477" s="37"/>
      <c r="Q477" s="37"/>
      <c r="R477" s="36"/>
      <c r="S477" s="37" t="s">
        <v>625</v>
      </c>
      <c r="T477" s="37"/>
      <c r="U477" s="36"/>
    </row>
    <row r="478" spans="1:21" x14ac:dyDescent="0.25">
      <c r="A478" s="15"/>
      <c r="B478" s="36"/>
      <c r="C478" s="36"/>
      <c r="D478" s="38"/>
      <c r="E478" s="38"/>
      <c r="F478" s="36"/>
      <c r="G478" s="37"/>
      <c r="H478" s="37"/>
      <c r="I478" s="36"/>
      <c r="J478" s="38"/>
      <c r="K478" s="38"/>
      <c r="L478" s="36"/>
      <c r="M478" s="37" t="s">
        <v>622</v>
      </c>
      <c r="N478" s="37"/>
      <c r="O478" s="36"/>
      <c r="P478" s="37"/>
      <c r="Q478" s="37"/>
      <c r="R478" s="36"/>
      <c r="S478" s="38"/>
      <c r="T478" s="38"/>
      <c r="U478" s="36"/>
    </row>
    <row r="479" spans="1:21" x14ac:dyDescent="0.25">
      <c r="A479" s="15"/>
      <c r="B479" s="23"/>
      <c r="C479" s="22"/>
      <c r="D479" s="36" t="s">
        <v>197</v>
      </c>
      <c r="E479" s="36"/>
      <c r="F479" s="36"/>
      <c r="G479" s="36"/>
      <c r="H479" s="36"/>
      <c r="I479" s="36"/>
      <c r="J479" s="36"/>
      <c r="K479" s="36"/>
      <c r="L479" s="36"/>
      <c r="M479" s="36"/>
      <c r="N479" s="36"/>
      <c r="O479" s="36"/>
      <c r="P479" s="36"/>
      <c r="Q479" s="36"/>
      <c r="R479" s="36"/>
      <c r="S479" s="36"/>
      <c r="T479" s="36"/>
      <c r="U479" s="22"/>
    </row>
    <row r="480" spans="1:21" x14ac:dyDescent="0.25">
      <c r="A480" s="15"/>
      <c r="B480" s="24" t="s">
        <v>50</v>
      </c>
      <c r="C480" s="25"/>
      <c r="D480" s="25" t="s">
        <v>199</v>
      </c>
      <c r="E480" s="27">
        <v>699</v>
      </c>
      <c r="F480" s="25"/>
      <c r="G480" s="25" t="s">
        <v>199</v>
      </c>
      <c r="H480" s="27">
        <v>424</v>
      </c>
      <c r="I480" s="25"/>
      <c r="J480" s="25" t="s">
        <v>199</v>
      </c>
      <c r="K480" s="27">
        <v>538</v>
      </c>
      <c r="L480" s="25"/>
      <c r="M480" s="25" t="s">
        <v>199</v>
      </c>
      <c r="N480" s="27">
        <v>716</v>
      </c>
      <c r="O480" s="25"/>
      <c r="P480" s="25" t="s">
        <v>199</v>
      </c>
      <c r="Q480" s="27" t="s">
        <v>638</v>
      </c>
      <c r="R480" s="25" t="s">
        <v>203</v>
      </c>
      <c r="S480" s="25" t="s">
        <v>199</v>
      </c>
      <c r="T480" s="27">
        <v>710</v>
      </c>
      <c r="U480" s="25"/>
    </row>
    <row r="481" spans="1:21" ht="26.25" x14ac:dyDescent="0.25">
      <c r="A481" s="15"/>
      <c r="B481" s="28" t="s">
        <v>656</v>
      </c>
      <c r="C481" s="29"/>
      <c r="D481" s="29"/>
      <c r="E481" s="30"/>
      <c r="F481" s="29"/>
      <c r="G481" s="29"/>
      <c r="H481" s="30"/>
      <c r="I481" s="29"/>
      <c r="J481" s="29"/>
      <c r="K481" s="30"/>
      <c r="L481" s="29"/>
      <c r="M481" s="29"/>
      <c r="N481" s="30"/>
      <c r="O481" s="29"/>
      <c r="P481" s="29"/>
      <c r="Q481" s="30"/>
      <c r="R481" s="29"/>
      <c r="S481" s="29"/>
      <c r="T481" s="30"/>
      <c r="U481" s="29"/>
    </row>
    <row r="482" spans="1:21" x14ac:dyDescent="0.25">
      <c r="A482" s="15"/>
      <c r="B482" s="76" t="s">
        <v>61</v>
      </c>
      <c r="C482" s="25"/>
      <c r="D482" s="25"/>
      <c r="E482" s="27"/>
      <c r="F482" s="25"/>
      <c r="G482" s="25"/>
      <c r="H482" s="27"/>
      <c r="I482" s="25"/>
      <c r="J482" s="25"/>
      <c r="K482" s="27"/>
      <c r="L482" s="25"/>
      <c r="M482" s="25"/>
      <c r="N482" s="27"/>
      <c r="O482" s="25"/>
      <c r="P482" s="25"/>
      <c r="Q482" s="27"/>
      <c r="R482" s="25"/>
      <c r="S482" s="25"/>
      <c r="T482" s="27"/>
      <c r="U482" s="25"/>
    </row>
    <row r="483" spans="1:21" ht="39" x14ac:dyDescent="0.25">
      <c r="A483" s="15"/>
      <c r="B483" s="57" t="s">
        <v>665</v>
      </c>
      <c r="C483" s="29"/>
      <c r="D483" s="29"/>
      <c r="E483" s="30" t="s">
        <v>403</v>
      </c>
      <c r="F483" s="29" t="s">
        <v>203</v>
      </c>
      <c r="G483" s="29"/>
      <c r="H483" s="30" t="s">
        <v>201</v>
      </c>
      <c r="I483" s="29"/>
      <c r="J483" s="29"/>
      <c r="K483" s="30" t="s">
        <v>201</v>
      </c>
      <c r="L483" s="29"/>
      <c r="M483" s="29"/>
      <c r="N483" s="30" t="s">
        <v>201</v>
      </c>
      <c r="O483" s="29"/>
      <c r="P483" s="29"/>
      <c r="Q483" s="30" t="s">
        <v>201</v>
      </c>
      <c r="R483" s="29"/>
      <c r="S483" s="29"/>
      <c r="T483" s="30" t="s">
        <v>403</v>
      </c>
      <c r="U483" s="29" t="s">
        <v>203</v>
      </c>
    </row>
    <row r="484" spans="1:21" ht="51.75" x14ac:dyDescent="0.25">
      <c r="A484" s="15"/>
      <c r="B484" s="48" t="s">
        <v>63</v>
      </c>
      <c r="C484" s="25"/>
      <c r="D484" s="25"/>
      <c r="E484" s="27">
        <v>12</v>
      </c>
      <c r="F484" s="25"/>
      <c r="G484" s="25"/>
      <c r="H484" s="27" t="s">
        <v>201</v>
      </c>
      <c r="I484" s="25"/>
      <c r="J484" s="25"/>
      <c r="K484" s="27" t="s">
        <v>201</v>
      </c>
      <c r="L484" s="25"/>
      <c r="M484" s="25"/>
      <c r="N484" s="27" t="s">
        <v>201</v>
      </c>
      <c r="O484" s="25"/>
      <c r="P484" s="25"/>
      <c r="Q484" s="27" t="s">
        <v>201</v>
      </c>
      <c r="R484" s="25"/>
      <c r="S484" s="25"/>
      <c r="T484" s="27">
        <v>12</v>
      </c>
      <c r="U484" s="25"/>
    </row>
    <row r="485" spans="1:21" ht="39" x14ac:dyDescent="0.25">
      <c r="A485" s="15"/>
      <c r="B485" s="77" t="s">
        <v>64</v>
      </c>
      <c r="C485" s="29"/>
      <c r="D485" s="29"/>
      <c r="E485" s="30">
        <v>1</v>
      </c>
      <c r="F485" s="29"/>
      <c r="G485" s="29"/>
      <c r="H485" s="30" t="s">
        <v>201</v>
      </c>
      <c r="I485" s="29"/>
      <c r="J485" s="29"/>
      <c r="K485" s="30" t="s">
        <v>201</v>
      </c>
      <c r="L485" s="29"/>
      <c r="M485" s="29"/>
      <c r="N485" s="30" t="s">
        <v>201</v>
      </c>
      <c r="O485" s="29"/>
      <c r="P485" s="29"/>
      <c r="Q485" s="30" t="s">
        <v>201</v>
      </c>
      <c r="R485" s="29"/>
      <c r="S485" s="29"/>
      <c r="T485" s="30">
        <v>1</v>
      </c>
      <c r="U485" s="29"/>
    </row>
    <row r="486" spans="1:21" x14ac:dyDescent="0.25">
      <c r="A486" s="15"/>
      <c r="B486" s="76" t="s">
        <v>65</v>
      </c>
      <c r="C486" s="25"/>
      <c r="D486" s="25"/>
      <c r="E486" s="27"/>
      <c r="F486" s="25"/>
      <c r="G486" s="25"/>
      <c r="H486" s="27"/>
      <c r="I486" s="25"/>
      <c r="J486" s="25"/>
      <c r="K486" s="27"/>
      <c r="L486" s="25"/>
      <c r="M486" s="25"/>
      <c r="N486" s="27"/>
      <c r="O486" s="25"/>
      <c r="P486" s="25"/>
      <c r="Q486" s="27"/>
      <c r="R486" s="25"/>
      <c r="S486" s="25"/>
      <c r="T486" s="27"/>
      <c r="U486" s="25"/>
    </row>
    <row r="487" spans="1:21" ht="26.25" x14ac:dyDescent="0.25">
      <c r="A487" s="15"/>
      <c r="B487" s="57" t="s">
        <v>574</v>
      </c>
      <c r="C487" s="29"/>
      <c r="D487" s="29"/>
      <c r="E487" s="30">
        <v>78</v>
      </c>
      <c r="F487" s="29"/>
      <c r="G487" s="29"/>
      <c r="H487" s="30">
        <v>78</v>
      </c>
      <c r="I487" s="29"/>
      <c r="J487" s="29"/>
      <c r="K487" s="30" t="s">
        <v>201</v>
      </c>
      <c r="L487" s="29"/>
      <c r="M487" s="29"/>
      <c r="N487" s="30">
        <v>78</v>
      </c>
      <c r="O487" s="29"/>
      <c r="P487" s="29"/>
      <c r="Q487" s="30" t="s">
        <v>570</v>
      </c>
      <c r="R487" s="29" t="s">
        <v>203</v>
      </c>
      <c r="S487" s="29"/>
      <c r="T487" s="30">
        <v>78</v>
      </c>
      <c r="U487" s="29"/>
    </row>
    <row r="488" spans="1:21" ht="26.25" x14ac:dyDescent="0.25">
      <c r="A488" s="15"/>
      <c r="B488" s="48" t="s">
        <v>67</v>
      </c>
      <c r="C488" s="25"/>
      <c r="D488" s="25"/>
      <c r="E488" s="27" t="s">
        <v>400</v>
      </c>
      <c r="F488" s="25" t="s">
        <v>203</v>
      </c>
      <c r="G488" s="25"/>
      <c r="H488" s="27" t="s">
        <v>400</v>
      </c>
      <c r="I488" s="25" t="s">
        <v>203</v>
      </c>
      <c r="J488" s="25"/>
      <c r="K488" s="27" t="s">
        <v>201</v>
      </c>
      <c r="L488" s="25"/>
      <c r="M488" s="25"/>
      <c r="N488" s="27" t="s">
        <v>400</v>
      </c>
      <c r="O488" s="25" t="s">
        <v>203</v>
      </c>
      <c r="P488" s="25"/>
      <c r="Q488" s="27">
        <v>122</v>
      </c>
      <c r="R488" s="25"/>
      <c r="S488" s="25"/>
      <c r="T488" s="27" t="s">
        <v>400</v>
      </c>
      <c r="U488" s="25" t="s">
        <v>203</v>
      </c>
    </row>
    <row r="489" spans="1:21" x14ac:dyDescent="0.25">
      <c r="A489" s="15"/>
      <c r="B489" s="77" t="s">
        <v>68</v>
      </c>
      <c r="C489" s="29"/>
      <c r="D489" s="29"/>
      <c r="E489" s="30" t="s">
        <v>383</v>
      </c>
      <c r="F489" s="29" t="s">
        <v>203</v>
      </c>
      <c r="G489" s="29"/>
      <c r="H489" s="30" t="s">
        <v>201</v>
      </c>
      <c r="I489" s="29"/>
      <c r="J489" s="29"/>
      <c r="K489" s="30" t="s">
        <v>201</v>
      </c>
      <c r="L489" s="29"/>
      <c r="M489" s="29"/>
      <c r="N489" s="30" t="s">
        <v>383</v>
      </c>
      <c r="O489" s="29" t="s">
        <v>203</v>
      </c>
      <c r="P489" s="29"/>
      <c r="Q489" s="30">
        <v>3</v>
      </c>
      <c r="R489" s="29"/>
      <c r="S489" s="29"/>
      <c r="T489" s="30" t="s">
        <v>383</v>
      </c>
      <c r="U489" s="29" t="s">
        <v>203</v>
      </c>
    </row>
    <row r="490" spans="1:21" ht="15.75" thickBot="1" x14ac:dyDescent="0.3">
      <c r="A490" s="15"/>
      <c r="B490" s="31"/>
      <c r="C490" s="31"/>
      <c r="D490" s="40"/>
      <c r="E490" s="40"/>
      <c r="F490" s="31"/>
      <c r="G490" s="40"/>
      <c r="H490" s="40"/>
      <c r="I490" s="31"/>
      <c r="J490" s="40"/>
      <c r="K490" s="40"/>
      <c r="L490" s="31"/>
      <c r="M490" s="40"/>
      <c r="N490" s="40"/>
      <c r="O490" s="31"/>
      <c r="P490" s="40"/>
      <c r="Q490" s="40"/>
      <c r="R490" s="31"/>
      <c r="S490" s="40"/>
      <c r="T490" s="40"/>
      <c r="U490" s="31"/>
    </row>
    <row r="491" spans="1:21" x14ac:dyDescent="0.25">
      <c r="A491" s="15"/>
      <c r="B491" s="33" t="s">
        <v>204</v>
      </c>
      <c r="C491" s="33" t="s">
        <v>204</v>
      </c>
      <c r="D491" s="33" t="s">
        <v>204</v>
      </c>
      <c r="E491" s="34" t="s">
        <v>204</v>
      </c>
      <c r="F491" s="33" t="s">
        <v>204</v>
      </c>
      <c r="G491" s="33" t="s">
        <v>204</v>
      </c>
      <c r="H491" s="34" t="s">
        <v>204</v>
      </c>
      <c r="I491" s="33" t="s">
        <v>204</v>
      </c>
      <c r="J491" s="33" t="s">
        <v>204</v>
      </c>
      <c r="K491" s="34" t="s">
        <v>204</v>
      </c>
      <c r="L491" s="33" t="s">
        <v>204</v>
      </c>
      <c r="M491" s="33" t="s">
        <v>204</v>
      </c>
      <c r="N491" s="34" t="s">
        <v>204</v>
      </c>
      <c r="O491" s="33" t="s">
        <v>204</v>
      </c>
      <c r="P491" s="33" t="s">
        <v>204</v>
      </c>
      <c r="Q491" s="34" t="s">
        <v>204</v>
      </c>
      <c r="R491" s="33" t="s">
        <v>204</v>
      </c>
      <c r="S491" s="33" t="s">
        <v>204</v>
      </c>
      <c r="T491" s="34" t="s">
        <v>204</v>
      </c>
      <c r="U491" s="33" t="s">
        <v>204</v>
      </c>
    </row>
    <row r="492" spans="1:21" x14ac:dyDescent="0.25">
      <c r="A492" s="15"/>
      <c r="B492" s="79" t="s">
        <v>576</v>
      </c>
      <c r="C492" s="25"/>
      <c r="D492" s="25"/>
      <c r="E492" s="27">
        <v>26</v>
      </c>
      <c r="F492" s="25"/>
      <c r="G492" s="25"/>
      <c r="H492" s="27">
        <v>17</v>
      </c>
      <c r="I492" s="25"/>
      <c r="J492" s="25"/>
      <c r="K492" s="27" t="s">
        <v>201</v>
      </c>
      <c r="L492" s="25"/>
      <c r="M492" s="25"/>
      <c r="N492" s="27">
        <v>14</v>
      </c>
      <c r="O492" s="25"/>
      <c r="P492" s="25"/>
      <c r="Q492" s="27" t="s">
        <v>560</v>
      </c>
      <c r="R492" s="25" t="s">
        <v>203</v>
      </c>
      <c r="S492" s="25"/>
      <c r="T492" s="27">
        <v>26</v>
      </c>
      <c r="U492" s="25"/>
    </row>
    <row r="493" spans="1:21" ht="15.75" thickBot="1" x14ac:dyDescent="0.3">
      <c r="A493" s="15"/>
      <c r="B493" s="31"/>
      <c r="C493" s="31"/>
      <c r="D493" s="40"/>
      <c r="E493" s="40"/>
      <c r="F493" s="31"/>
      <c r="G493" s="40"/>
      <c r="H493" s="40"/>
      <c r="I493" s="31"/>
      <c r="J493" s="40"/>
      <c r="K493" s="40"/>
      <c r="L493" s="31"/>
      <c r="M493" s="40"/>
      <c r="N493" s="40"/>
      <c r="O493" s="31"/>
      <c r="P493" s="40"/>
      <c r="Q493" s="40"/>
      <c r="R493" s="31"/>
      <c r="S493" s="40"/>
      <c r="T493" s="40"/>
      <c r="U493" s="31"/>
    </row>
    <row r="494" spans="1:21" x14ac:dyDescent="0.25">
      <c r="A494" s="15"/>
      <c r="B494" s="33" t="s">
        <v>204</v>
      </c>
      <c r="C494" s="33" t="s">
        <v>204</v>
      </c>
      <c r="D494" s="33" t="s">
        <v>204</v>
      </c>
      <c r="E494" s="34" t="s">
        <v>204</v>
      </c>
      <c r="F494" s="33" t="s">
        <v>204</v>
      </c>
      <c r="G494" s="33" t="s">
        <v>204</v>
      </c>
      <c r="H494" s="34" t="s">
        <v>204</v>
      </c>
      <c r="I494" s="33" t="s">
        <v>204</v>
      </c>
      <c r="J494" s="33" t="s">
        <v>204</v>
      </c>
      <c r="K494" s="34" t="s">
        <v>204</v>
      </c>
      <c r="L494" s="33" t="s">
        <v>204</v>
      </c>
      <c r="M494" s="33" t="s">
        <v>204</v>
      </c>
      <c r="N494" s="34" t="s">
        <v>204</v>
      </c>
      <c r="O494" s="33" t="s">
        <v>204</v>
      </c>
      <c r="P494" s="33" t="s">
        <v>204</v>
      </c>
      <c r="Q494" s="34" t="s">
        <v>204</v>
      </c>
      <c r="R494" s="33" t="s">
        <v>204</v>
      </c>
      <c r="S494" s="33" t="s">
        <v>204</v>
      </c>
      <c r="T494" s="34" t="s">
        <v>204</v>
      </c>
      <c r="U494" s="33" t="s">
        <v>204</v>
      </c>
    </row>
    <row r="495" spans="1:21" x14ac:dyDescent="0.25">
      <c r="A495" s="15"/>
      <c r="B495" s="28" t="s">
        <v>72</v>
      </c>
      <c r="C495" s="29"/>
      <c r="D495" s="29"/>
      <c r="E495" s="30">
        <v>725</v>
      </c>
      <c r="F495" s="29"/>
      <c r="G495" s="29"/>
      <c r="H495" s="30">
        <v>441</v>
      </c>
      <c r="I495" s="29"/>
      <c r="J495" s="29"/>
      <c r="K495" s="30">
        <v>538</v>
      </c>
      <c r="L495" s="29"/>
      <c r="M495" s="29"/>
      <c r="N495" s="30">
        <v>730</v>
      </c>
      <c r="O495" s="29"/>
      <c r="P495" s="29"/>
      <c r="Q495" s="30" t="s">
        <v>666</v>
      </c>
      <c r="R495" s="29" t="s">
        <v>203</v>
      </c>
      <c r="S495" s="29"/>
      <c r="T495" s="30">
        <v>736</v>
      </c>
      <c r="U495" s="29"/>
    </row>
    <row r="496" spans="1:21" ht="26.25" x14ac:dyDescent="0.25">
      <c r="A496" s="15"/>
      <c r="B496" s="24" t="s">
        <v>667</v>
      </c>
      <c r="C496" s="25"/>
      <c r="D496" s="25"/>
      <c r="E496" s="27" t="s">
        <v>201</v>
      </c>
      <c r="F496" s="25"/>
      <c r="G496" s="25"/>
      <c r="H496" s="27" t="s">
        <v>201</v>
      </c>
      <c r="I496" s="25"/>
      <c r="J496" s="25"/>
      <c r="K496" s="27" t="s">
        <v>201</v>
      </c>
      <c r="L496" s="25"/>
      <c r="M496" s="25"/>
      <c r="N496" s="27" t="s">
        <v>442</v>
      </c>
      <c r="O496" s="25" t="s">
        <v>203</v>
      </c>
      <c r="P496" s="25"/>
      <c r="Q496" s="27" t="s">
        <v>201</v>
      </c>
      <c r="R496" s="25"/>
      <c r="S496" s="25"/>
      <c r="T496" s="27" t="s">
        <v>442</v>
      </c>
      <c r="U496" s="25" t="s">
        <v>203</v>
      </c>
    </row>
    <row r="497" spans="1:21" ht="15.75" thickBot="1" x14ac:dyDescent="0.3">
      <c r="A497" s="15"/>
      <c r="B497" s="31"/>
      <c r="C497" s="31"/>
      <c r="D497" s="40"/>
      <c r="E497" s="40"/>
      <c r="F497" s="31"/>
      <c r="G497" s="40"/>
      <c r="H497" s="40"/>
      <c r="I497" s="31"/>
      <c r="J497" s="40"/>
      <c r="K497" s="40"/>
      <c r="L497" s="31"/>
      <c r="M497" s="40"/>
      <c r="N497" s="40"/>
      <c r="O497" s="31"/>
      <c r="P497" s="40"/>
      <c r="Q497" s="40"/>
      <c r="R497" s="31"/>
      <c r="S497" s="40"/>
      <c r="T497" s="40"/>
      <c r="U497" s="31"/>
    </row>
    <row r="498" spans="1:21" x14ac:dyDescent="0.25">
      <c r="A498" s="15"/>
      <c r="B498" s="33" t="s">
        <v>204</v>
      </c>
      <c r="C498" s="33" t="s">
        <v>204</v>
      </c>
      <c r="D498" s="33" t="s">
        <v>204</v>
      </c>
      <c r="E498" s="34" t="s">
        <v>204</v>
      </c>
      <c r="F498" s="33" t="s">
        <v>204</v>
      </c>
      <c r="G498" s="33" t="s">
        <v>204</v>
      </c>
      <c r="H498" s="34" t="s">
        <v>204</v>
      </c>
      <c r="I498" s="33" t="s">
        <v>204</v>
      </c>
      <c r="J498" s="33" t="s">
        <v>204</v>
      </c>
      <c r="K498" s="34" t="s">
        <v>204</v>
      </c>
      <c r="L498" s="33" t="s">
        <v>204</v>
      </c>
      <c r="M498" s="33" t="s">
        <v>204</v>
      </c>
      <c r="N498" s="34" t="s">
        <v>204</v>
      </c>
      <c r="O498" s="33" t="s">
        <v>204</v>
      </c>
      <c r="P498" s="33" t="s">
        <v>204</v>
      </c>
      <c r="Q498" s="34" t="s">
        <v>204</v>
      </c>
      <c r="R498" s="33" t="s">
        <v>204</v>
      </c>
      <c r="S498" s="33" t="s">
        <v>204</v>
      </c>
      <c r="T498" s="34" t="s">
        <v>204</v>
      </c>
      <c r="U498" s="33" t="s">
        <v>204</v>
      </c>
    </row>
    <row r="499" spans="1:21" ht="26.25" x14ac:dyDescent="0.25">
      <c r="A499" s="15"/>
      <c r="B499" s="28" t="s">
        <v>74</v>
      </c>
      <c r="C499" s="29"/>
      <c r="D499" s="29" t="s">
        <v>199</v>
      </c>
      <c r="E499" s="30">
        <v>725</v>
      </c>
      <c r="F499" s="29"/>
      <c r="G499" s="29" t="s">
        <v>199</v>
      </c>
      <c r="H499" s="30">
        <v>441</v>
      </c>
      <c r="I499" s="29"/>
      <c r="J499" s="29" t="s">
        <v>199</v>
      </c>
      <c r="K499" s="30">
        <v>538</v>
      </c>
      <c r="L499" s="29"/>
      <c r="M499" s="29" t="s">
        <v>199</v>
      </c>
      <c r="N499" s="30">
        <v>719</v>
      </c>
      <c r="O499" s="29"/>
      <c r="P499" s="29" t="s">
        <v>199</v>
      </c>
      <c r="Q499" s="30" t="s">
        <v>666</v>
      </c>
      <c r="R499" s="29" t="s">
        <v>203</v>
      </c>
      <c r="S499" s="29" t="s">
        <v>199</v>
      </c>
      <c r="T499" s="30">
        <v>725</v>
      </c>
      <c r="U499" s="29"/>
    </row>
    <row r="500" spans="1:21" ht="15.75" thickBot="1" x14ac:dyDescent="0.3">
      <c r="A500" s="15"/>
      <c r="B500" s="31"/>
      <c r="C500" s="31"/>
      <c r="D500" s="40"/>
      <c r="E500" s="40"/>
      <c r="F500" s="31"/>
      <c r="G500" s="40"/>
      <c r="H500" s="40"/>
      <c r="I500" s="31"/>
      <c r="J500" s="40"/>
      <c r="K500" s="40"/>
      <c r="L500" s="31"/>
      <c r="M500" s="40"/>
      <c r="N500" s="40"/>
      <c r="O500" s="31"/>
      <c r="P500" s="40"/>
      <c r="Q500" s="40"/>
      <c r="R500" s="31"/>
      <c r="S500" s="40"/>
      <c r="T500" s="40"/>
      <c r="U500" s="31"/>
    </row>
    <row r="501" spans="1:21" x14ac:dyDescent="0.25">
      <c r="A501" s="15"/>
      <c r="B501" s="33" t="s">
        <v>204</v>
      </c>
      <c r="C501" s="33" t="s">
        <v>204</v>
      </c>
      <c r="D501" s="33" t="s">
        <v>204</v>
      </c>
      <c r="E501" s="34" t="s">
        <v>204</v>
      </c>
      <c r="F501" s="33" t="s">
        <v>204</v>
      </c>
      <c r="G501" s="33" t="s">
        <v>204</v>
      </c>
      <c r="H501" s="34" t="s">
        <v>204</v>
      </c>
      <c r="I501" s="33" t="s">
        <v>204</v>
      </c>
      <c r="J501" s="33" t="s">
        <v>204</v>
      </c>
      <c r="K501" s="34" t="s">
        <v>204</v>
      </c>
      <c r="L501" s="33" t="s">
        <v>204</v>
      </c>
      <c r="M501" s="33" t="s">
        <v>204</v>
      </c>
      <c r="N501" s="34" t="s">
        <v>204</v>
      </c>
      <c r="O501" s="33" t="s">
        <v>204</v>
      </c>
      <c r="P501" s="33" t="s">
        <v>204</v>
      </c>
      <c r="Q501" s="34" t="s">
        <v>204</v>
      </c>
      <c r="R501" s="33" t="s">
        <v>204</v>
      </c>
      <c r="S501" s="33" t="s">
        <v>204</v>
      </c>
      <c r="T501" s="34" t="s">
        <v>204</v>
      </c>
      <c r="U501" s="33" t="s">
        <v>204</v>
      </c>
    </row>
    <row r="502" spans="1:21" x14ac:dyDescent="0.25">
      <c r="A502" s="15"/>
      <c r="B502" s="33" t="s">
        <v>204</v>
      </c>
      <c r="C502" s="33" t="s">
        <v>204</v>
      </c>
      <c r="D502" s="33" t="s">
        <v>204</v>
      </c>
      <c r="E502" s="34" t="s">
        <v>204</v>
      </c>
      <c r="F502" s="33" t="s">
        <v>204</v>
      </c>
      <c r="G502" s="33" t="s">
        <v>204</v>
      </c>
      <c r="H502" s="34" t="s">
        <v>204</v>
      </c>
      <c r="I502" s="33" t="s">
        <v>204</v>
      </c>
      <c r="J502" s="33" t="s">
        <v>204</v>
      </c>
      <c r="K502" s="34" t="s">
        <v>204</v>
      </c>
      <c r="L502" s="33" t="s">
        <v>204</v>
      </c>
      <c r="M502" s="33" t="s">
        <v>204</v>
      </c>
      <c r="N502" s="34" t="s">
        <v>204</v>
      </c>
      <c r="O502" s="33" t="s">
        <v>204</v>
      </c>
      <c r="P502" s="33" t="s">
        <v>204</v>
      </c>
      <c r="Q502" s="34" t="s">
        <v>204</v>
      </c>
      <c r="R502" s="33" t="s">
        <v>204</v>
      </c>
      <c r="S502" s="33" t="s">
        <v>204</v>
      </c>
      <c r="T502" s="34" t="s">
        <v>204</v>
      </c>
      <c r="U502" s="33" t="s">
        <v>204</v>
      </c>
    </row>
    <row r="503" spans="1:21" ht="15.75" thickBot="1" x14ac:dyDescent="0.3">
      <c r="A503" s="15"/>
      <c r="B503" s="31"/>
      <c r="C503" s="31"/>
      <c r="D503" s="40"/>
      <c r="E503" s="40"/>
      <c r="F503" s="31"/>
      <c r="G503" s="40"/>
      <c r="H503" s="40"/>
      <c r="I503" s="31"/>
      <c r="J503" s="40"/>
      <c r="K503" s="40"/>
      <c r="L503" s="31"/>
      <c r="M503" s="40"/>
      <c r="N503" s="40"/>
      <c r="O503" s="31"/>
      <c r="P503" s="40"/>
      <c r="Q503" s="40"/>
      <c r="R503" s="31"/>
      <c r="S503" s="40"/>
      <c r="T503" s="40"/>
      <c r="U503" s="31"/>
    </row>
    <row r="504" spans="1:21" x14ac:dyDescent="0.25">
      <c r="A504" s="15"/>
      <c r="B504" s="41"/>
      <c r="C504" s="41"/>
      <c r="D504" s="41"/>
      <c r="E504" s="41"/>
      <c r="F504" s="41"/>
      <c r="G504" s="41"/>
      <c r="H504" s="41"/>
      <c r="I504" s="41"/>
      <c r="J504" s="41"/>
      <c r="K504" s="41"/>
      <c r="L504" s="41"/>
      <c r="M504" s="41"/>
      <c r="N504" s="41"/>
      <c r="O504" s="41"/>
      <c r="P504" s="41"/>
      <c r="Q504" s="41"/>
      <c r="R504" s="41"/>
      <c r="S504" s="41"/>
      <c r="T504" s="41"/>
      <c r="U504" s="41"/>
    </row>
    <row r="505" spans="1:21" x14ac:dyDescent="0.25">
      <c r="A505" s="15"/>
      <c r="B505" s="81" t="s">
        <v>655</v>
      </c>
      <c r="C505" s="81"/>
      <c r="D505" s="81"/>
      <c r="E505" s="81"/>
      <c r="F505" s="81"/>
      <c r="G505" s="81"/>
      <c r="H505" s="81"/>
      <c r="I505" s="81"/>
      <c r="J505" s="81"/>
      <c r="K505" s="81"/>
      <c r="L505" s="81"/>
      <c r="M505" s="81"/>
      <c r="N505" s="81"/>
      <c r="O505" s="81"/>
      <c r="P505" s="81"/>
      <c r="Q505" s="81"/>
      <c r="R505" s="81"/>
      <c r="S505" s="81"/>
      <c r="T505" s="81"/>
      <c r="U505" s="81"/>
    </row>
    <row r="506" spans="1:21" x14ac:dyDescent="0.25">
      <c r="A506" s="15"/>
      <c r="B506" s="81" t="s">
        <v>640</v>
      </c>
      <c r="C506" s="81"/>
      <c r="D506" s="81"/>
      <c r="E506" s="81"/>
      <c r="F506" s="81"/>
      <c r="G506" s="81"/>
      <c r="H506" s="81"/>
      <c r="I506" s="81"/>
      <c r="J506" s="81"/>
      <c r="K506" s="81"/>
      <c r="L506" s="81"/>
      <c r="M506" s="81"/>
      <c r="N506" s="81"/>
      <c r="O506" s="81"/>
      <c r="P506" s="81"/>
      <c r="Q506" s="81"/>
      <c r="R506" s="81"/>
      <c r="S506" s="81"/>
      <c r="T506" s="81"/>
      <c r="U506" s="81"/>
    </row>
    <row r="507" spans="1:21" x14ac:dyDescent="0.25">
      <c r="A507" s="15"/>
      <c r="B507" s="44"/>
      <c r="C507" s="44"/>
      <c r="D507" s="44"/>
      <c r="E507" s="44"/>
      <c r="F507" s="44"/>
      <c r="G507" s="44"/>
      <c r="H507" s="44"/>
      <c r="I507" s="44"/>
      <c r="J507" s="44"/>
      <c r="K507" s="44"/>
      <c r="L507" s="44"/>
      <c r="M507" s="44"/>
      <c r="N507" s="44"/>
      <c r="O507" s="44"/>
      <c r="P507" s="44"/>
      <c r="Q507" s="44"/>
      <c r="R507" s="44"/>
      <c r="S507" s="44"/>
      <c r="T507" s="44"/>
      <c r="U507" s="44"/>
    </row>
    <row r="508" spans="1:21" x14ac:dyDescent="0.25">
      <c r="A508" s="15"/>
      <c r="B508" s="17"/>
      <c r="C508" s="18"/>
      <c r="D508" s="19"/>
      <c r="E508" s="18"/>
      <c r="F508" s="18"/>
      <c r="G508" s="19"/>
      <c r="H508" s="18"/>
      <c r="I508" s="18"/>
      <c r="J508" s="19"/>
      <c r="K508" s="18"/>
      <c r="L508" s="18"/>
      <c r="M508" s="19"/>
      <c r="N508" s="18"/>
      <c r="O508" s="18"/>
      <c r="P508" s="19"/>
      <c r="Q508" s="18"/>
      <c r="R508" s="18"/>
      <c r="S508" s="19"/>
      <c r="T508" s="18"/>
      <c r="U508" s="18"/>
    </row>
    <row r="509" spans="1:21" x14ac:dyDescent="0.25">
      <c r="A509" s="15"/>
      <c r="B509" s="36"/>
      <c r="C509" s="36"/>
      <c r="D509" s="37" t="s">
        <v>618</v>
      </c>
      <c r="E509" s="37"/>
      <c r="F509" s="36"/>
      <c r="G509" s="37" t="s">
        <v>620</v>
      </c>
      <c r="H509" s="37"/>
      <c r="I509" s="36"/>
      <c r="J509" s="37" t="s">
        <v>621</v>
      </c>
      <c r="K509" s="37"/>
      <c r="L509" s="36"/>
      <c r="M509" s="37" t="s">
        <v>623</v>
      </c>
      <c r="N509" s="37"/>
      <c r="O509" s="36"/>
      <c r="P509" s="37" t="s">
        <v>624</v>
      </c>
      <c r="Q509" s="37"/>
      <c r="R509" s="36"/>
      <c r="S509" s="37" t="s">
        <v>191</v>
      </c>
      <c r="T509" s="37"/>
      <c r="U509" s="36"/>
    </row>
    <row r="510" spans="1:21" x14ac:dyDescent="0.25">
      <c r="A510" s="15"/>
      <c r="B510" s="36"/>
      <c r="C510" s="36"/>
      <c r="D510" s="37" t="s">
        <v>619</v>
      </c>
      <c r="E510" s="37"/>
      <c r="F510" s="36"/>
      <c r="G510" s="37"/>
      <c r="H510" s="37"/>
      <c r="I510" s="36"/>
      <c r="J510" s="37" t="s">
        <v>622</v>
      </c>
      <c r="K510" s="37"/>
      <c r="L510" s="36"/>
      <c r="M510" s="37" t="s">
        <v>621</v>
      </c>
      <c r="N510" s="37"/>
      <c r="O510" s="36"/>
      <c r="P510" s="37"/>
      <c r="Q510" s="37"/>
      <c r="R510" s="36"/>
      <c r="S510" s="37" t="s">
        <v>625</v>
      </c>
      <c r="T510" s="37"/>
      <c r="U510" s="36"/>
    </row>
    <row r="511" spans="1:21" x14ac:dyDescent="0.25">
      <c r="A511" s="15"/>
      <c r="B511" s="36"/>
      <c r="C511" s="36"/>
      <c r="D511" s="38"/>
      <c r="E511" s="38"/>
      <c r="F511" s="36"/>
      <c r="G511" s="37"/>
      <c r="H511" s="37"/>
      <c r="I511" s="36"/>
      <c r="J511" s="38"/>
      <c r="K511" s="38"/>
      <c r="L511" s="36"/>
      <c r="M511" s="37" t="s">
        <v>622</v>
      </c>
      <c r="N511" s="37"/>
      <c r="O511" s="36"/>
      <c r="P511" s="37"/>
      <c r="Q511" s="37"/>
      <c r="R511" s="36"/>
      <c r="S511" s="38"/>
      <c r="T511" s="38"/>
      <c r="U511" s="36"/>
    </row>
    <row r="512" spans="1:21" x14ac:dyDescent="0.25">
      <c r="A512" s="15"/>
      <c r="B512" s="23"/>
      <c r="C512" s="22"/>
      <c r="D512" s="36" t="s">
        <v>197</v>
      </c>
      <c r="E512" s="36"/>
      <c r="F512" s="36"/>
      <c r="G512" s="36"/>
      <c r="H512" s="36"/>
      <c r="I512" s="36"/>
      <c r="J512" s="36"/>
      <c r="K512" s="36"/>
      <c r="L512" s="36"/>
      <c r="M512" s="36"/>
      <c r="N512" s="36"/>
      <c r="O512" s="36"/>
      <c r="P512" s="36"/>
      <c r="Q512" s="36"/>
      <c r="R512" s="36"/>
      <c r="S512" s="36"/>
      <c r="T512" s="36"/>
      <c r="U512" s="22"/>
    </row>
    <row r="513" spans="1:21" x14ac:dyDescent="0.25">
      <c r="A513" s="15"/>
      <c r="B513" s="24" t="s">
        <v>50</v>
      </c>
      <c r="C513" s="25"/>
      <c r="D513" s="25" t="s">
        <v>199</v>
      </c>
      <c r="E513" s="26">
        <v>1978</v>
      </c>
      <c r="F513" s="25"/>
      <c r="G513" s="25" t="s">
        <v>199</v>
      </c>
      <c r="H513" s="26">
        <v>1882</v>
      </c>
      <c r="I513" s="25"/>
      <c r="J513" s="25" t="s">
        <v>199</v>
      </c>
      <c r="K513" s="26">
        <v>2296</v>
      </c>
      <c r="L513" s="25"/>
      <c r="M513" s="25" t="s">
        <v>199</v>
      </c>
      <c r="N513" s="26">
        <v>2036</v>
      </c>
      <c r="O513" s="25"/>
      <c r="P513" s="25" t="s">
        <v>199</v>
      </c>
      <c r="Q513" s="27" t="s">
        <v>645</v>
      </c>
      <c r="R513" s="25" t="s">
        <v>203</v>
      </c>
      <c r="S513" s="25" t="s">
        <v>199</v>
      </c>
      <c r="T513" s="26">
        <v>1994</v>
      </c>
      <c r="U513" s="25"/>
    </row>
    <row r="514" spans="1:21" ht="26.25" x14ac:dyDescent="0.25">
      <c r="A514" s="15"/>
      <c r="B514" s="28" t="s">
        <v>656</v>
      </c>
      <c r="C514" s="29"/>
      <c r="D514" s="29"/>
      <c r="E514" s="30"/>
      <c r="F514" s="29"/>
      <c r="G514" s="29"/>
      <c r="H514" s="30"/>
      <c r="I514" s="29"/>
      <c r="J514" s="29"/>
      <c r="K514" s="30"/>
      <c r="L514" s="29"/>
      <c r="M514" s="29"/>
      <c r="N514" s="30"/>
      <c r="O514" s="29"/>
      <c r="P514" s="29"/>
      <c r="Q514" s="30"/>
      <c r="R514" s="29"/>
      <c r="S514" s="29"/>
      <c r="T514" s="30"/>
      <c r="U514" s="29"/>
    </row>
    <row r="515" spans="1:21" x14ac:dyDescent="0.25">
      <c r="A515" s="15"/>
      <c r="B515" s="76" t="s">
        <v>61</v>
      </c>
      <c r="C515" s="25"/>
      <c r="D515" s="25"/>
      <c r="E515" s="27"/>
      <c r="F515" s="25"/>
      <c r="G515" s="25"/>
      <c r="H515" s="27"/>
      <c r="I515" s="25"/>
      <c r="J515" s="25"/>
      <c r="K515" s="27"/>
      <c r="L515" s="25"/>
      <c r="M515" s="25"/>
      <c r="N515" s="27"/>
      <c r="O515" s="25"/>
      <c r="P515" s="25"/>
      <c r="Q515" s="27"/>
      <c r="R515" s="25"/>
      <c r="S515" s="25"/>
      <c r="T515" s="27"/>
      <c r="U515" s="25"/>
    </row>
    <row r="516" spans="1:21" ht="39" x14ac:dyDescent="0.25">
      <c r="A516" s="15"/>
      <c r="B516" s="57" t="s">
        <v>657</v>
      </c>
      <c r="C516" s="29"/>
      <c r="D516" s="29"/>
      <c r="E516" s="30">
        <v>7</v>
      </c>
      <c r="F516" s="29"/>
      <c r="G516" s="29"/>
      <c r="H516" s="30" t="s">
        <v>201</v>
      </c>
      <c r="I516" s="29"/>
      <c r="J516" s="29"/>
      <c r="K516" s="30" t="s">
        <v>201</v>
      </c>
      <c r="L516" s="29"/>
      <c r="M516" s="29"/>
      <c r="N516" s="30" t="s">
        <v>201</v>
      </c>
      <c r="O516" s="29"/>
      <c r="P516" s="29"/>
      <c r="Q516" s="30" t="s">
        <v>201</v>
      </c>
      <c r="R516" s="29"/>
      <c r="S516" s="29"/>
      <c r="T516" s="30">
        <v>7</v>
      </c>
      <c r="U516" s="29"/>
    </row>
    <row r="517" spans="1:21" ht="51.75" x14ac:dyDescent="0.25">
      <c r="A517" s="15"/>
      <c r="B517" s="48" t="s">
        <v>63</v>
      </c>
      <c r="C517" s="25"/>
      <c r="D517" s="25"/>
      <c r="E517" s="27">
        <v>8</v>
      </c>
      <c r="F517" s="25"/>
      <c r="G517" s="25"/>
      <c r="H517" s="27" t="s">
        <v>201</v>
      </c>
      <c r="I517" s="25"/>
      <c r="J517" s="25"/>
      <c r="K517" s="27" t="s">
        <v>201</v>
      </c>
      <c r="L517" s="25"/>
      <c r="M517" s="25"/>
      <c r="N517" s="27" t="s">
        <v>201</v>
      </c>
      <c r="O517" s="25"/>
      <c r="P517" s="25"/>
      <c r="Q517" s="27" t="s">
        <v>201</v>
      </c>
      <c r="R517" s="25"/>
      <c r="S517" s="25"/>
      <c r="T517" s="27">
        <v>8</v>
      </c>
      <c r="U517" s="25"/>
    </row>
    <row r="518" spans="1:21" x14ac:dyDescent="0.25">
      <c r="A518" s="15"/>
      <c r="B518" s="77" t="s">
        <v>65</v>
      </c>
      <c r="C518" s="29"/>
      <c r="D518" s="29"/>
      <c r="E518" s="30"/>
      <c r="F518" s="29"/>
      <c r="G518" s="29"/>
      <c r="H518" s="30"/>
      <c r="I518" s="29"/>
      <c r="J518" s="29"/>
      <c r="K518" s="30"/>
      <c r="L518" s="29"/>
      <c r="M518" s="29"/>
      <c r="N518" s="30"/>
      <c r="O518" s="29"/>
      <c r="P518" s="29"/>
      <c r="Q518" s="30"/>
      <c r="R518" s="29"/>
      <c r="S518" s="29"/>
      <c r="T518" s="30"/>
      <c r="U518" s="29"/>
    </row>
    <row r="519" spans="1:21" ht="26.25" x14ac:dyDescent="0.25">
      <c r="A519" s="15"/>
      <c r="B519" s="48" t="s">
        <v>658</v>
      </c>
      <c r="C519" s="25"/>
      <c r="D519" s="25"/>
      <c r="E519" s="27" t="s">
        <v>432</v>
      </c>
      <c r="F519" s="25" t="s">
        <v>203</v>
      </c>
      <c r="G519" s="25"/>
      <c r="H519" s="27" t="s">
        <v>432</v>
      </c>
      <c r="I519" s="25" t="s">
        <v>203</v>
      </c>
      <c r="J519" s="25"/>
      <c r="K519" s="27" t="s">
        <v>201</v>
      </c>
      <c r="L519" s="25"/>
      <c r="M519" s="25"/>
      <c r="N519" s="27" t="s">
        <v>432</v>
      </c>
      <c r="O519" s="25" t="s">
        <v>203</v>
      </c>
      <c r="P519" s="25"/>
      <c r="Q519" s="27">
        <v>100</v>
      </c>
      <c r="R519" s="25"/>
      <c r="S519" s="25"/>
      <c r="T519" s="27" t="s">
        <v>432</v>
      </c>
      <c r="U519" s="25" t="s">
        <v>203</v>
      </c>
    </row>
    <row r="520" spans="1:21" ht="26.25" x14ac:dyDescent="0.25">
      <c r="A520" s="15"/>
      <c r="B520" s="57" t="s">
        <v>67</v>
      </c>
      <c r="C520" s="29"/>
      <c r="D520" s="29"/>
      <c r="E520" s="30">
        <v>58</v>
      </c>
      <c r="F520" s="29"/>
      <c r="G520" s="29"/>
      <c r="H520" s="30">
        <v>58</v>
      </c>
      <c r="I520" s="29"/>
      <c r="J520" s="29"/>
      <c r="K520" s="30" t="s">
        <v>201</v>
      </c>
      <c r="L520" s="29"/>
      <c r="M520" s="29"/>
      <c r="N520" s="30">
        <v>58</v>
      </c>
      <c r="O520" s="29"/>
      <c r="P520" s="29"/>
      <c r="Q520" s="30" t="s">
        <v>668</v>
      </c>
      <c r="R520" s="29" t="s">
        <v>203</v>
      </c>
      <c r="S520" s="29"/>
      <c r="T520" s="30">
        <v>58</v>
      </c>
      <c r="U520" s="29"/>
    </row>
    <row r="521" spans="1:21" x14ac:dyDescent="0.25">
      <c r="A521" s="15"/>
      <c r="B521" s="76" t="s">
        <v>68</v>
      </c>
      <c r="C521" s="25"/>
      <c r="D521" s="25"/>
      <c r="E521" s="27" t="s">
        <v>433</v>
      </c>
      <c r="F521" s="25" t="s">
        <v>203</v>
      </c>
      <c r="G521" s="25"/>
      <c r="H521" s="27" t="s">
        <v>201</v>
      </c>
      <c r="I521" s="25"/>
      <c r="J521" s="25"/>
      <c r="K521" s="27" t="s">
        <v>201</v>
      </c>
      <c r="L521" s="25"/>
      <c r="M521" s="25"/>
      <c r="N521" s="27" t="s">
        <v>438</v>
      </c>
      <c r="O521" s="25" t="s">
        <v>203</v>
      </c>
      <c r="P521" s="25"/>
      <c r="Q521" s="27">
        <v>32</v>
      </c>
      <c r="R521" s="25"/>
      <c r="S521" s="25"/>
      <c r="T521" s="27" t="s">
        <v>438</v>
      </c>
      <c r="U521" s="25" t="s">
        <v>203</v>
      </c>
    </row>
    <row r="522" spans="1:21" ht="15.75" thickBot="1" x14ac:dyDescent="0.3">
      <c r="A522" s="15"/>
      <c r="B522" s="31"/>
      <c r="C522" s="31"/>
      <c r="D522" s="40"/>
      <c r="E522" s="40"/>
      <c r="F522" s="31"/>
      <c r="G522" s="40"/>
      <c r="H522" s="40"/>
      <c r="I522" s="31"/>
      <c r="J522" s="40"/>
      <c r="K522" s="40"/>
      <c r="L522" s="31"/>
      <c r="M522" s="40"/>
      <c r="N522" s="40"/>
      <c r="O522" s="31"/>
      <c r="P522" s="40"/>
      <c r="Q522" s="40"/>
      <c r="R522" s="31"/>
      <c r="S522" s="40"/>
      <c r="T522" s="40"/>
      <c r="U522" s="31"/>
    </row>
    <row r="523" spans="1:21" x14ac:dyDescent="0.25">
      <c r="A523" s="15"/>
      <c r="B523" s="33" t="s">
        <v>204</v>
      </c>
      <c r="C523" s="33" t="s">
        <v>204</v>
      </c>
      <c r="D523" s="33" t="s">
        <v>204</v>
      </c>
      <c r="E523" s="34" t="s">
        <v>204</v>
      </c>
      <c r="F523" s="33" t="s">
        <v>204</v>
      </c>
      <c r="G523" s="33" t="s">
        <v>204</v>
      </c>
      <c r="H523" s="34" t="s">
        <v>204</v>
      </c>
      <c r="I523" s="33" t="s">
        <v>204</v>
      </c>
      <c r="J523" s="33" t="s">
        <v>204</v>
      </c>
      <c r="K523" s="34" t="s">
        <v>204</v>
      </c>
      <c r="L523" s="33" t="s">
        <v>204</v>
      </c>
      <c r="M523" s="33" t="s">
        <v>204</v>
      </c>
      <c r="N523" s="34" t="s">
        <v>204</v>
      </c>
      <c r="O523" s="33" t="s">
        <v>204</v>
      </c>
      <c r="P523" s="33" t="s">
        <v>204</v>
      </c>
      <c r="Q523" s="34" t="s">
        <v>204</v>
      </c>
      <c r="R523" s="33" t="s">
        <v>204</v>
      </c>
      <c r="S523" s="33" t="s">
        <v>204</v>
      </c>
      <c r="T523" s="34" t="s">
        <v>204</v>
      </c>
      <c r="U523" s="33" t="s">
        <v>204</v>
      </c>
    </row>
    <row r="524" spans="1:21" x14ac:dyDescent="0.25">
      <c r="A524" s="15"/>
      <c r="B524" s="78" t="s">
        <v>71</v>
      </c>
      <c r="C524" s="29"/>
      <c r="D524" s="29"/>
      <c r="E524" s="30" t="s">
        <v>669</v>
      </c>
      <c r="F524" s="29" t="s">
        <v>203</v>
      </c>
      <c r="G524" s="29"/>
      <c r="H524" s="30">
        <v>8</v>
      </c>
      <c r="I524" s="29"/>
      <c r="J524" s="29"/>
      <c r="K524" s="30" t="s">
        <v>201</v>
      </c>
      <c r="L524" s="29"/>
      <c r="M524" s="29"/>
      <c r="N524" s="30" t="s">
        <v>514</v>
      </c>
      <c r="O524" s="29" t="s">
        <v>203</v>
      </c>
      <c r="P524" s="29"/>
      <c r="Q524" s="30">
        <v>16</v>
      </c>
      <c r="R524" s="29"/>
      <c r="S524" s="29"/>
      <c r="T524" s="30" t="s">
        <v>381</v>
      </c>
      <c r="U524" s="29" t="s">
        <v>203</v>
      </c>
    </row>
    <row r="525" spans="1:21" ht="15.75" thickBot="1" x14ac:dyDescent="0.3">
      <c r="A525" s="15"/>
      <c r="B525" s="31"/>
      <c r="C525" s="31"/>
      <c r="D525" s="40"/>
      <c r="E525" s="40"/>
      <c r="F525" s="31"/>
      <c r="G525" s="40"/>
      <c r="H525" s="40"/>
      <c r="I525" s="31"/>
      <c r="J525" s="40"/>
      <c r="K525" s="40"/>
      <c r="L525" s="31"/>
      <c r="M525" s="40"/>
      <c r="N525" s="40"/>
      <c r="O525" s="31"/>
      <c r="P525" s="40"/>
      <c r="Q525" s="40"/>
      <c r="R525" s="31"/>
      <c r="S525" s="40"/>
      <c r="T525" s="40"/>
      <c r="U525" s="31"/>
    </row>
    <row r="526" spans="1:21" x14ac:dyDescent="0.25">
      <c r="A526" s="15"/>
      <c r="B526" s="33" t="s">
        <v>204</v>
      </c>
      <c r="C526" s="33" t="s">
        <v>204</v>
      </c>
      <c r="D526" s="33" t="s">
        <v>204</v>
      </c>
      <c r="E526" s="34" t="s">
        <v>204</v>
      </c>
      <c r="F526" s="33" t="s">
        <v>204</v>
      </c>
      <c r="G526" s="33" t="s">
        <v>204</v>
      </c>
      <c r="H526" s="34" t="s">
        <v>204</v>
      </c>
      <c r="I526" s="33" t="s">
        <v>204</v>
      </c>
      <c r="J526" s="33" t="s">
        <v>204</v>
      </c>
      <c r="K526" s="34" t="s">
        <v>204</v>
      </c>
      <c r="L526" s="33" t="s">
        <v>204</v>
      </c>
      <c r="M526" s="33" t="s">
        <v>204</v>
      </c>
      <c r="N526" s="34" t="s">
        <v>204</v>
      </c>
      <c r="O526" s="33" t="s">
        <v>204</v>
      </c>
      <c r="P526" s="33" t="s">
        <v>204</v>
      </c>
      <c r="Q526" s="34" t="s">
        <v>204</v>
      </c>
      <c r="R526" s="33" t="s">
        <v>204</v>
      </c>
      <c r="S526" s="33" t="s">
        <v>204</v>
      </c>
      <c r="T526" s="34" t="s">
        <v>204</v>
      </c>
      <c r="U526" s="33" t="s">
        <v>204</v>
      </c>
    </row>
    <row r="527" spans="1:21" x14ac:dyDescent="0.25">
      <c r="A527" s="15"/>
      <c r="B527" s="24" t="s">
        <v>72</v>
      </c>
      <c r="C527" s="25"/>
      <c r="D527" s="25"/>
      <c r="E527" s="26">
        <v>1969</v>
      </c>
      <c r="F527" s="25"/>
      <c r="G527" s="25"/>
      <c r="H527" s="26">
        <v>1890</v>
      </c>
      <c r="I527" s="25"/>
      <c r="J527" s="25"/>
      <c r="K527" s="26">
        <v>2296</v>
      </c>
      <c r="L527" s="25"/>
      <c r="M527" s="25"/>
      <c r="N527" s="26">
        <v>2009</v>
      </c>
      <c r="O527" s="25"/>
      <c r="P527" s="25"/>
      <c r="Q527" s="27" t="s">
        <v>670</v>
      </c>
      <c r="R527" s="25" t="s">
        <v>203</v>
      </c>
      <c r="S527" s="25"/>
      <c r="T527" s="26">
        <v>1982</v>
      </c>
      <c r="U527" s="25"/>
    </row>
    <row r="528" spans="1:21" ht="26.25" x14ac:dyDescent="0.25">
      <c r="A528" s="15"/>
      <c r="B528" s="28" t="s">
        <v>667</v>
      </c>
      <c r="C528" s="29"/>
      <c r="D528" s="29"/>
      <c r="E528" s="30" t="s">
        <v>201</v>
      </c>
      <c r="F528" s="29"/>
      <c r="G528" s="29"/>
      <c r="H528" s="30" t="s">
        <v>201</v>
      </c>
      <c r="I528" s="29"/>
      <c r="J528" s="29"/>
      <c r="K528" s="30" t="s">
        <v>201</v>
      </c>
      <c r="L528" s="29"/>
      <c r="M528" s="29"/>
      <c r="N528" s="30" t="s">
        <v>436</v>
      </c>
      <c r="O528" s="29" t="s">
        <v>203</v>
      </c>
      <c r="P528" s="29"/>
      <c r="Q528" s="30" t="s">
        <v>201</v>
      </c>
      <c r="R528" s="29"/>
      <c r="S528" s="29"/>
      <c r="T528" s="30" t="s">
        <v>436</v>
      </c>
      <c r="U528" s="29" t="s">
        <v>203</v>
      </c>
    </row>
    <row r="529" spans="1:21" ht="15.75" thickBot="1" x14ac:dyDescent="0.3">
      <c r="A529" s="15"/>
      <c r="B529" s="31"/>
      <c r="C529" s="31"/>
      <c r="D529" s="40"/>
      <c r="E529" s="40"/>
      <c r="F529" s="31"/>
      <c r="G529" s="40"/>
      <c r="H529" s="40"/>
      <c r="I529" s="31"/>
      <c r="J529" s="40"/>
      <c r="K529" s="40"/>
      <c r="L529" s="31"/>
      <c r="M529" s="40"/>
      <c r="N529" s="40"/>
      <c r="O529" s="31"/>
      <c r="P529" s="40"/>
      <c r="Q529" s="40"/>
      <c r="R529" s="31"/>
      <c r="S529" s="40"/>
      <c r="T529" s="40"/>
      <c r="U529" s="31"/>
    </row>
    <row r="530" spans="1:21" x14ac:dyDescent="0.25">
      <c r="A530" s="15"/>
      <c r="B530" s="33" t="s">
        <v>204</v>
      </c>
      <c r="C530" s="33" t="s">
        <v>204</v>
      </c>
      <c r="D530" s="33" t="s">
        <v>204</v>
      </c>
      <c r="E530" s="34" t="s">
        <v>204</v>
      </c>
      <c r="F530" s="33" t="s">
        <v>204</v>
      </c>
      <c r="G530" s="33" t="s">
        <v>204</v>
      </c>
      <c r="H530" s="34" t="s">
        <v>204</v>
      </c>
      <c r="I530" s="33" t="s">
        <v>204</v>
      </c>
      <c r="J530" s="33" t="s">
        <v>204</v>
      </c>
      <c r="K530" s="34" t="s">
        <v>204</v>
      </c>
      <c r="L530" s="33" t="s">
        <v>204</v>
      </c>
      <c r="M530" s="33" t="s">
        <v>204</v>
      </c>
      <c r="N530" s="34" t="s">
        <v>204</v>
      </c>
      <c r="O530" s="33" t="s">
        <v>204</v>
      </c>
      <c r="P530" s="33" t="s">
        <v>204</v>
      </c>
      <c r="Q530" s="34" t="s">
        <v>204</v>
      </c>
      <c r="R530" s="33" t="s">
        <v>204</v>
      </c>
      <c r="S530" s="33" t="s">
        <v>204</v>
      </c>
      <c r="T530" s="34" t="s">
        <v>204</v>
      </c>
      <c r="U530" s="33" t="s">
        <v>204</v>
      </c>
    </row>
    <row r="531" spans="1:21" ht="26.25" x14ac:dyDescent="0.25">
      <c r="A531" s="15"/>
      <c r="B531" s="24" t="s">
        <v>74</v>
      </c>
      <c r="C531" s="25"/>
      <c r="D531" s="25" t="s">
        <v>199</v>
      </c>
      <c r="E531" s="26">
        <v>1969</v>
      </c>
      <c r="F531" s="25"/>
      <c r="G531" s="25" t="s">
        <v>199</v>
      </c>
      <c r="H531" s="26">
        <v>1890</v>
      </c>
      <c r="I531" s="25"/>
      <c r="J531" s="25" t="s">
        <v>199</v>
      </c>
      <c r="K531" s="26">
        <v>2296</v>
      </c>
      <c r="L531" s="25"/>
      <c r="M531" s="25" t="s">
        <v>199</v>
      </c>
      <c r="N531" s="26">
        <v>1996</v>
      </c>
      <c r="O531" s="25"/>
      <c r="P531" s="25" t="s">
        <v>199</v>
      </c>
      <c r="Q531" s="27" t="s">
        <v>670</v>
      </c>
      <c r="R531" s="25" t="s">
        <v>203</v>
      </c>
      <c r="S531" s="25" t="s">
        <v>199</v>
      </c>
      <c r="T531" s="26">
        <v>1969</v>
      </c>
      <c r="U531" s="25"/>
    </row>
    <row r="532" spans="1:21" ht="15.75" thickBot="1" x14ac:dyDescent="0.3">
      <c r="A532" s="15"/>
      <c r="B532" s="31"/>
      <c r="C532" s="31"/>
      <c r="D532" s="40"/>
      <c r="E532" s="40"/>
      <c r="F532" s="31"/>
      <c r="G532" s="40"/>
      <c r="H532" s="40"/>
      <c r="I532" s="31"/>
      <c r="J532" s="40"/>
      <c r="K532" s="40"/>
      <c r="L532" s="31"/>
      <c r="M532" s="40"/>
      <c r="N532" s="40"/>
      <c r="O532" s="31"/>
      <c r="P532" s="40"/>
      <c r="Q532" s="40"/>
      <c r="R532" s="31"/>
      <c r="S532" s="40"/>
      <c r="T532" s="40"/>
      <c r="U532" s="31"/>
    </row>
    <row r="533" spans="1:21" x14ac:dyDescent="0.25">
      <c r="A533" s="15"/>
      <c r="B533" s="33" t="s">
        <v>204</v>
      </c>
      <c r="C533" s="33" t="s">
        <v>204</v>
      </c>
      <c r="D533" s="33" t="s">
        <v>204</v>
      </c>
      <c r="E533" s="34" t="s">
        <v>204</v>
      </c>
      <c r="F533" s="33" t="s">
        <v>204</v>
      </c>
      <c r="G533" s="33" t="s">
        <v>204</v>
      </c>
      <c r="H533" s="34" t="s">
        <v>204</v>
      </c>
      <c r="I533" s="33" t="s">
        <v>204</v>
      </c>
      <c r="J533" s="33" t="s">
        <v>204</v>
      </c>
      <c r="K533" s="34" t="s">
        <v>204</v>
      </c>
      <c r="L533" s="33" t="s">
        <v>204</v>
      </c>
      <c r="M533" s="33" t="s">
        <v>204</v>
      </c>
      <c r="N533" s="34" t="s">
        <v>204</v>
      </c>
      <c r="O533" s="33" t="s">
        <v>204</v>
      </c>
      <c r="P533" s="33" t="s">
        <v>204</v>
      </c>
      <c r="Q533" s="34" t="s">
        <v>204</v>
      </c>
      <c r="R533" s="33" t="s">
        <v>204</v>
      </c>
      <c r="S533" s="33" t="s">
        <v>204</v>
      </c>
      <c r="T533" s="34" t="s">
        <v>204</v>
      </c>
      <c r="U533" s="33" t="s">
        <v>204</v>
      </c>
    </row>
    <row r="534" spans="1:21" x14ac:dyDescent="0.25">
      <c r="A534" s="15"/>
      <c r="B534" s="33" t="s">
        <v>204</v>
      </c>
      <c r="C534" s="33" t="s">
        <v>204</v>
      </c>
      <c r="D534" s="33" t="s">
        <v>204</v>
      </c>
      <c r="E534" s="34" t="s">
        <v>204</v>
      </c>
      <c r="F534" s="33" t="s">
        <v>204</v>
      </c>
      <c r="G534" s="33" t="s">
        <v>204</v>
      </c>
      <c r="H534" s="34" t="s">
        <v>204</v>
      </c>
      <c r="I534" s="33" t="s">
        <v>204</v>
      </c>
      <c r="J534" s="33" t="s">
        <v>204</v>
      </c>
      <c r="K534" s="34" t="s">
        <v>204</v>
      </c>
      <c r="L534" s="33" t="s">
        <v>204</v>
      </c>
      <c r="M534" s="33" t="s">
        <v>204</v>
      </c>
      <c r="N534" s="34" t="s">
        <v>204</v>
      </c>
      <c r="O534" s="33" t="s">
        <v>204</v>
      </c>
      <c r="P534" s="33" t="s">
        <v>204</v>
      </c>
      <c r="Q534" s="34" t="s">
        <v>204</v>
      </c>
      <c r="R534" s="33" t="s">
        <v>204</v>
      </c>
      <c r="S534" s="33" t="s">
        <v>204</v>
      </c>
      <c r="T534" s="34" t="s">
        <v>204</v>
      </c>
      <c r="U534" s="33" t="s">
        <v>204</v>
      </c>
    </row>
    <row r="535" spans="1:21" ht="15.75" thickBot="1" x14ac:dyDescent="0.3">
      <c r="A535" s="15"/>
      <c r="B535" s="31"/>
      <c r="C535" s="31"/>
      <c r="D535" s="40"/>
      <c r="E535" s="40"/>
      <c r="F535" s="31"/>
      <c r="G535" s="40"/>
      <c r="H535" s="40"/>
      <c r="I535" s="31"/>
      <c r="J535" s="40"/>
      <c r="K535" s="40"/>
      <c r="L535" s="31"/>
      <c r="M535" s="40"/>
      <c r="N535" s="40"/>
      <c r="O535" s="31"/>
      <c r="P535" s="40"/>
      <c r="Q535" s="40"/>
      <c r="R535" s="31"/>
      <c r="S535" s="40"/>
      <c r="T535" s="40"/>
      <c r="U535" s="31"/>
    </row>
    <row r="536" spans="1:21" x14ac:dyDescent="0.25">
      <c r="A536" s="15"/>
      <c r="B536" s="41"/>
      <c r="C536" s="41"/>
      <c r="D536" s="41"/>
      <c r="E536" s="41"/>
      <c r="F536" s="41"/>
      <c r="G536" s="41"/>
      <c r="H536" s="41"/>
      <c r="I536" s="41"/>
      <c r="J536" s="41"/>
      <c r="K536" s="41"/>
      <c r="L536" s="41"/>
      <c r="M536" s="41"/>
      <c r="N536" s="41"/>
      <c r="O536" s="41"/>
      <c r="P536" s="41"/>
      <c r="Q536" s="41"/>
      <c r="R536" s="41"/>
      <c r="S536" s="41"/>
      <c r="T536" s="41"/>
      <c r="U536" s="41"/>
    </row>
    <row r="537" spans="1:21" x14ac:dyDescent="0.25">
      <c r="A537" s="15"/>
      <c r="B537" s="81" t="s">
        <v>664</v>
      </c>
      <c r="C537" s="81"/>
      <c r="D537" s="81"/>
      <c r="E537" s="81"/>
      <c r="F537" s="81"/>
      <c r="G537" s="81"/>
      <c r="H537" s="81"/>
      <c r="I537" s="81"/>
      <c r="J537" s="81"/>
      <c r="K537" s="81"/>
      <c r="L537" s="81"/>
      <c r="M537" s="81"/>
      <c r="N537" s="81"/>
      <c r="O537" s="81"/>
      <c r="P537" s="81"/>
      <c r="Q537" s="81"/>
      <c r="R537" s="81"/>
      <c r="S537" s="81"/>
      <c r="T537" s="81"/>
      <c r="U537" s="81"/>
    </row>
    <row r="538" spans="1:21" x14ac:dyDescent="0.25">
      <c r="A538" s="15"/>
      <c r="B538" s="81" t="s">
        <v>649</v>
      </c>
      <c r="C538" s="81"/>
      <c r="D538" s="81"/>
      <c r="E538" s="81"/>
      <c r="F538" s="81"/>
      <c r="G538" s="81"/>
      <c r="H538" s="81"/>
      <c r="I538" s="81"/>
      <c r="J538" s="81"/>
      <c r="K538" s="81"/>
      <c r="L538" s="81"/>
      <c r="M538" s="81"/>
      <c r="N538" s="81"/>
      <c r="O538" s="81"/>
      <c r="P538" s="81"/>
      <c r="Q538" s="81"/>
      <c r="R538" s="81"/>
      <c r="S538" s="81"/>
      <c r="T538" s="81"/>
      <c r="U538" s="81"/>
    </row>
    <row r="539" spans="1:21" x14ac:dyDescent="0.25">
      <c r="A539" s="15"/>
      <c r="B539" s="44"/>
      <c r="C539" s="44"/>
      <c r="D539" s="44"/>
      <c r="E539" s="44"/>
      <c r="F539" s="44"/>
      <c r="G539" s="44"/>
      <c r="H539" s="44"/>
      <c r="I539" s="44"/>
      <c r="J539" s="44"/>
      <c r="K539" s="44"/>
      <c r="L539" s="44"/>
      <c r="M539" s="44"/>
      <c r="N539" s="44"/>
      <c r="O539" s="44"/>
      <c r="P539" s="44"/>
      <c r="Q539" s="44"/>
      <c r="R539" s="44"/>
      <c r="S539" s="44"/>
      <c r="T539" s="44"/>
      <c r="U539" s="44"/>
    </row>
    <row r="540" spans="1:21" x14ac:dyDescent="0.25">
      <c r="A540" s="15"/>
      <c r="B540" s="17"/>
      <c r="C540" s="18"/>
      <c r="D540" s="19"/>
      <c r="E540" s="18"/>
      <c r="F540" s="18"/>
      <c r="G540" s="19"/>
      <c r="H540" s="18"/>
      <c r="I540" s="18"/>
      <c r="J540" s="19"/>
      <c r="K540" s="18"/>
      <c r="L540" s="18"/>
      <c r="M540" s="19"/>
      <c r="N540" s="18"/>
      <c r="O540" s="18"/>
      <c r="P540" s="19"/>
      <c r="Q540" s="18"/>
      <c r="R540" s="18"/>
      <c r="S540" s="19"/>
      <c r="T540" s="18"/>
      <c r="U540" s="18"/>
    </row>
    <row r="541" spans="1:21" x14ac:dyDescent="0.25">
      <c r="A541" s="15"/>
      <c r="B541" s="36"/>
      <c r="C541" s="36"/>
      <c r="D541" s="37" t="s">
        <v>618</v>
      </c>
      <c r="E541" s="37"/>
      <c r="F541" s="36"/>
      <c r="G541" s="37" t="s">
        <v>620</v>
      </c>
      <c r="H541" s="37"/>
      <c r="I541" s="36"/>
      <c r="J541" s="37" t="s">
        <v>621</v>
      </c>
      <c r="K541" s="37"/>
      <c r="L541" s="36"/>
      <c r="M541" s="37" t="s">
        <v>623</v>
      </c>
      <c r="N541" s="37"/>
      <c r="O541" s="36"/>
      <c r="P541" s="37" t="s">
        <v>624</v>
      </c>
      <c r="Q541" s="37"/>
      <c r="R541" s="36"/>
      <c r="S541" s="37" t="s">
        <v>191</v>
      </c>
      <c r="T541" s="37"/>
      <c r="U541" s="36"/>
    </row>
    <row r="542" spans="1:21" x14ac:dyDescent="0.25">
      <c r="A542" s="15"/>
      <c r="B542" s="36"/>
      <c r="C542" s="36"/>
      <c r="D542" s="37" t="s">
        <v>619</v>
      </c>
      <c r="E542" s="37"/>
      <c r="F542" s="36"/>
      <c r="G542" s="37"/>
      <c r="H542" s="37"/>
      <c r="I542" s="36"/>
      <c r="J542" s="37" t="s">
        <v>622</v>
      </c>
      <c r="K542" s="37"/>
      <c r="L542" s="36"/>
      <c r="M542" s="37" t="s">
        <v>621</v>
      </c>
      <c r="N542" s="37"/>
      <c r="O542" s="36"/>
      <c r="P542" s="37"/>
      <c r="Q542" s="37"/>
      <c r="R542" s="36"/>
      <c r="S542" s="37" t="s">
        <v>625</v>
      </c>
      <c r="T542" s="37"/>
      <c r="U542" s="36"/>
    </row>
    <row r="543" spans="1:21" x14ac:dyDescent="0.25">
      <c r="A543" s="15"/>
      <c r="B543" s="36"/>
      <c r="C543" s="36"/>
      <c r="D543" s="38"/>
      <c r="E543" s="38"/>
      <c r="F543" s="36"/>
      <c r="G543" s="37"/>
      <c r="H543" s="37"/>
      <c r="I543" s="36"/>
      <c r="J543" s="38"/>
      <c r="K543" s="38"/>
      <c r="L543" s="36"/>
      <c r="M543" s="37" t="s">
        <v>622</v>
      </c>
      <c r="N543" s="37"/>
      <c r="O543" s="36"/>
      <c r="P543" s="37"/>
      <c r="Q543" s="37"/>
      <c r="R543" s="36"/>
      <c r="S543" s="38"/>
      <c r="T543" s="38"/>
      <c r="U543" s="36"/>
    </row>
    <row r="544" spans="1:21" x14ac:dyDescent="0.25">
      <c r="A544" s="15"/>
      <c r="B544" s="23"/>
      <c r="C544" s="22"/>
      <c r="D544" s="36" t="s">
        <v>197</v>
      </c>
      <c r="E544" s="36"/>
      <c r="F544" s="36"/>
      <c r="G544" s="36"/>
      <c r="H544" s="36"/>
      <c r="I544" s="36"/>
      <c r="J544" s="36"/>
      <c r="K544" s="36"/>
      <c r="L544" s="36"/>
      <c r="M544" s="36"/>
      <c r="N544" s="36"/>
      <c r="O544" s="36"/>
      <c r="P544" s="36"/>
      <c r="Q544" s="36"/>
      <c r="R544" s="36"/>
      <c r="S544" s="36"/>
      <c r="T544" s="36"/>
      <c r="U544" s="22"/>
    </row>
    <row r="545" spans="1:21" x14ac:dyDescent="0.25">
      <c r="A545" s="15"/>
      <c r="B545" s="24" t="s">
        <v>50</v>
      </c>
      <c r="C545" s="25"/>
      <c r="D545" s="25" t="s">
        <v>199</v>
      </c>
      <c r="E545" s="26">
        <v>2049</v>
      </c>
      <c r="F545" s="25"/>
      <c r="G545" s="25" t="s">
        <v>199</v>
      </c>
      <c r="H545" s="26">
        <v>1700</v>
      </c>
      <c r="I545" s="25"/>
      <c r="J545" s="25" t="s">
        <v>199</v>
      </c>
      <c r="K545" s="26">
        <v>2078</v>
      </c>
      <c r="L545" s="25"/>
      <c r="M545" s="25" t="s">
        <v>199</v>
      </c>
      <c r="N545" s="26">
        <v>2098</v>
      </c>
      <c r="O545" s="25"/>
      <c r="P545" s="25" t="s">
        <v>199</v>
      </c>
      <c r="Q545" s="27" t="s">
        <v>651</v>
      </c>
      <c r="R545" s="25" t="s">
        <v>203</v>
      </c>
      <c r="S545" s="25" t="s">
        <v>199</v>
      </c>
      <c r="T545" s="26">
        <v>2069</v>
      </c>
      <c r="U545" s="25"/>
    </row>
    <row r="546" spans="1:21" ht="26.25" x14ac:dyDescent="0.25">
      <c r="A546" s="15"/>
      <c r="B546" s="28" t="s">
        <v>656</v>
      </c>
      <c r="C546" s="29"/>
      <c r="D546" s="29"/>
      <c r="E546" s="30"/>
      <c r="F546" s="29"/>
      <c r="G546" s="29"/>
      <c r="H546" s="30"/>
      <c r="I546" s="29"/>
      <c r="J546" s="29"/>
      <c r="K546" s="30"/>
      <c r="L546" s="29"/>
      <c r="M546" s="29"/>
      <c r="N546" s="30"/>
      <c r="O546" s="29"/>
      <c r="P546" s="29"/>
      <c r="Q546" s="30"/>
      <c r="R546" s="29"/>
      <c r="S546" s="29"/>
      <c r="T546" s="30"/>
      <c r="U546" s="29"/>
    </row>
    <row r="547" spans="1:21" x14ac:dyDescent="0.25">
      <c r="A547" s="15"/>
      <c r="B547" s="76" t="s">
        <v>61</v>
      </c>
      <c r="C547" s="25"/>
      <c r="D547" s="25"/>
      <c r="E547" s="27"/>
      <c r="F547" s="25"/>
      <c r="G547" s="25"/>
      <c r="H547" s="27"/>
      <c r="I547" s="25"/>
      <c r="J547" s="25"/>
      <c r="K547" s="27"/>
      <c r="L547" s="25"/>
      <c r="M547" s="25"/>
      <c r="N547" s="27"/>
      <c r="O547" s="25"/>
      <c r="P547" s="25"/>
      <c r="Q547" s="27"/>
      <c r="R547" s="25"/>
      <c r="S547" s="25"/>
      <c r="T547" s="27"/>
      <c r="U547" s="25"/>
    </row>
    <row r="548" spans="1:21" ht="39" x14ac:dyDescent="0.25">
      <c r="A548" s="15"/>
      <c r="B548" s="57" t="s">
        <v>665</v>
      </c>
      <c r="C548" s="29"/>
      <c r="D548" s="29"/>
      <c r="E548" s="30" t="s">
        <v>403</v>
      </c>
      <c r="F548" s="29" t="s">
        <v>203</v>
      </c>
      <c r="G548" s="29"/>
      <c r="H548" s="30" t="s">
        <v>201</v>
      </c>
      <c r="I548" s="29"/>
      <c r="J548" s="29"/>
      <c r="K548" s="30" t="s">
        <v>201</v>
      </c>
      <c r="L548" s="29"/>
      <c r="M548" s="29"/>
      <c r="N548" s="30" t="s">
        <v>201</v>
      </c>
      <c r="O548" s="29"/>
      <c r="P548" s="29"/>
      <c r="Q548" s="30" t="s">
        <v>201</v>
      </c>
      <c r="R548" s="29"/>
      <c r="S548" s="29"/>
      <c r="T548" s="30" t="s">
        <v>403</v>
      </c>
      <c r="U548" s="29" t="s">
        <v>203</v>
      </c>
    </row>
    <row r="549" spans="1:21" ht="51.75" x14ac:dyDescent="0.25">
      <c r="A549" s="15"/>
      <c r="B549" s="48" t="s">
        <v>63</v>
      </c>
      <c r="C549" s="25"/>
      <c r="D549" s="25"/>
      <c r="E549" s="27">
        <v>12</v>
      </c>
      <c r="F549" s="25"/>
      <c r="G549" s="25"/>
      <c r="H549" s="27" t="s">
        <v>201</v>
      </c>
      <c r="I549" s="25"/>
      <c r="J549" s="25"/>
      <c r="K549" s="27" t="s">
        <v>201</v>
      </c>
      <c r="L549" s="25"/>
      <c r="M549" s="25"/>
      <c r="N549" s="27" t="s">
        <v>201</v>
      </c>
      <c r="O549" s="25"/>
      <c r="P549" s="25"/>
      <c r="Q549" s="27" t="s">
        <v>201</v>
      </c>
      <c r="R549" s="25"/>
      <c r="S549" s="25"/>
      <c r="T549" s="27">
        <v>12</v>
      </c>
      <c r="U549" s="25"/>
    </row>
    <row r="550" spans="1:21" ht="39" x14ac:dyDescent="0.25">
      <c r="A550" s="15"/>
      <c r="B550" s="77" t="s">
        <v>64</v>
      </c>
      <c r="C550" s="29"/>
      <c r="D550" s="29"/>
      <c r="E550" s="30">
        <v>1</v>
      </c>
      <c r="F550" s="29"/>
      <c r="G550" s="29"/>
      <c r="H550" s="30" t="s">
        <v>201</v>
      </c>
      <c r="I550" s="29"/>
      <c r="J550" s="29"/>
      <c r="K550" s="30" t="s">
        <v>201</v>
      </c>
      <c r="L550" s="29"/>
      <c r="M550" s="29"/>
      <c r="N550" s="30" t="s">
        <v>201</v>
      </c>
      <c r="O550" s="29"/>
      <c r="P550" s="29"/>
      <c r="Q550" s="30" t="s">
        <v>201</v>
      </c>
      <c r="R550" s="29"/>
      <c r="S550" s="29"/>
      <c r="T550" s="30">
        <v>1</v>
      </c>
      <c r="U550" s="29"/>
    </row>
    <row r="551" spans="1:21" x14ac:dyDescent="0.25">
      <c r="A551" s="15"/>
      <c r="B551" s="76" t="s">
        <v>65</v>
      </c>
      <c r="C551" s="25"/>
      <c r="D551" s="25"/>
      <c r="E551" s="27"/>
      <c r="F551" s="25"/>
      <c r="G551" s="25"/>
      <c r="H551" s="27"/>
      <c r="I551" s="25"/>
      <c r="J551" s="25"/>
      <c r="K551" s="27"/>
      <c r="L551" s="25"/>
      <c r="M551" s="25"/>
      <c r="N551" s="27"/>
      <c r="O551" s="25"/>
      <c r="P551" s="25"/>
      <c r="Q551" s="27"/>
      <c r="R551" s="25"/>
      <c r="S551" s="25"/>
      <c r="T551" s="27"/>
      <c r="U551" s="25"/>
    </row>
    <row r="552" spans="1:21" ht="26.25" x14ac:dyDescent="0.25">
      <c r="A552" s="15"/>
      <c r="B552" s="57" t="s">
        <v>574</v>
      </c>
      <c r="C552" s="29"/>
      <c r="D552" s="29"/>
      <c r="E552" s="30">
        <v>51</v>
      </c>
      <c r="F552" s="29"/>
      <c r="G552" s="29"/>
      <c r="H552" s="30">
        <v>51</v>
      </c>
      <c r="I552" s="29"/>
      <c r="J552" s="29"/>
      <c r="K552" s="30" t="s">
        <v>201</v>
      </c>
      <c r="L552" s="29"/>
      <c r="M552" s="29"/>
      <c r="N552" s="30">
        <v>51</v>
      </c>
      <c r="O552" s="29"/>
      <c r="P552" s="29"/>
      <c r="Q552" s="30" t="s">
        <v>671</v>
      </c>
      <c r="R552" s="29" t="s">
        <v>203</v>
      </c>
      <c r="S552" s="29"/>
      <c r="T552" s="30">
        <v>51</v>
      </c>
      <c r="U552" s="29"/>
    </row>
    <row r="553" spans="1:21" ht="26.25" x14ac:dyDescent="0.25">
      <c r="A553" s="15"/>
      <c r="B553" s="48" t="s">
        <v>67</v>
      </c>
      <c r="C553" s="25"/>
      <c r="D553" s="25"/>
      <c r="E553" s="27" t="s">
        <v>436</v>
      </c>
      <c r="F553" s="25" t="s">
        <v>203</v>
      </c>
      <c r="G553" s="25"/>
      <c r="H553" s="27" t="s">
        <v>436</v>
      </c>
      <c r="I553" s="25" t="s">
        <v>203</v>
      </c>
      <c r="J553" s="25"/>
      <c r="K553" s="27" t="s">
        <v>201</v>
      </c>
      <c r="L553" s="25"/>
      <c r="M553" s="25"/>
      <c r="N553" s="27" t="s">
        <v>436</v>
      </c>
      <c r="O553" s="25" t="s">
        <v>203</v>
      </c>
      <c r="P553" s="25"/>
      <c r="Q553" s="27">
        <v>26</v>
      </c>
      <c r="R553" s="25"/>
      <c r="S553" s="25"/>
      <c r="T553" s="27" t="s">
        <v>436</v>
      </c>
      <c r="U553" s="25" t="s">
        <v>203</v>
      </c>
    </row>
    <row r="554" spans="1:21" x14ac:dyDescent="0.25">
      <c r="A554" s="15"/>
      <c r="B554" s="77" t="s">
        <v>68</v>
      </c>
      <c r="C554" s="29"/>
      <c r="D554" s="29"/>
      <c r="E554" s="30" t="s">
        <v>437</v>
      </c>
      <c r="F554" s="29" t="s">
        <v>203</v>
      </c>
      <c r="G554" s="29"/>
      <c r="H554" s="30" t="s">
        <v>201</v>
      </c>
      <c r="I554" s="29"/>
      <c r="J554" s="29"/>
      <c r="K554" s="30" t="s">
        <v>201</v>
      </c>
      <c r="L554" s="29"/>
      <c r="M554" s="29"/>
      <c r="N554" s="30" t="s">
        <v>440</v>
      </c>
      <c r="O554" s="29" t="s">
        <v>203</v>
      </c>
      <c r="P554" s="29"/>
      <c r="Q554" s="30">
        <v>37</v>
      </c>
      <c r="R554" s="29"/>
      <c r="S554" s="29"/>
      <c r="T554" s="30" t="s">
        <v>440</v>
      </c>
      <c r="U554" s="29" t="s">
        <v>203</v>
      </c>
    </row>
    <row r="555" spans="1:21" x14ac:dyDescent="0.25">
      <c r="A555" s="15"/>
      <c r="B555" s="76" t="s">
        <v>69</v>
      </c>
      <c r="C555" s="25"/>
      <c r="D555" s="25"/>
      <c r="E555" s="27"/>
      <c r="F555" s="25"/>
      <c r="G555" s="25"/>
      <c r="H555" s="27"/>
      <c r="I555" s="25"/>
      <c r="J555" s="25"/>
      <c r="K555" s="27"/>
      <c r="L555" s="25"/>
      <c r="M555" s="25"/>
      <c r="N555" s="27"/>
      <c r="O555" s="25"/>
      <c r="P555" s="25"/>
      <c r="Q555" s="27"/>
      <c r="R555" s="25"/>
      <c r="S555" s="25"/>
      <c r="T555" s="27"/>
      <c r="U555" s="25"/>
    </row>
    <row r="556" spans="1:21" ht="26.25" x14ac:dyDescent="0.25">
      <c r="A556" s="15"/>
      <c r="B556" s="57" t="s">
        <v>70</v>
      </c>
      <c r="C556" s="29"/>
      <c r="D556" s="29"/>
      <c r="E556" s="30">
        <v>1</v>
      </c>
      <c r="F556" s="29"/>
      <c r="G556" s="29"/>
      <c r="H556" s="30" t="s">
        <v>201</v>
      </c>
      <c r="I556" s="29"/>
      <c r="J556" s="29"/>
      <c r="K556" s="30" t="s">
        <v>201</v>
      </c>
      <c r="L556" s="29"/>
      <c r="M556" s="29"/>
      <c r="N556" s="30">
        <v>1</v>
      </c>
      <c r="O556" s="29"/>
      <c r="P556" s="29"/>
      <c r="Q556" s="30" t="s">
        <v>403</v>
      </c>
      <c r="R556" s="29" t="s">
        <v>203</v>
      </c>
      <c r="S556" s="29"/>
      <c r="T556" s="30">
        <v>1</v>
      </c>
      <c r="U556" s="29"/>
    </row>
    <row r="557" spans="1:21" ht="15.75" thickBot="1" x14ac:dyDescent="0.3">
      <c r="A557" s="15"/>
      <c r="B557" s="31"/>
      <c r="C557" s="31"/>
      <c r="D557" s="40"/>
      <c r="E557" s="40"/>
      <c r="F557" s="31"/>
      <c r="G557" s="40"/>
      <c r="H557" s="40"/>
      <c r="I557" s="31"/>
      <c r="J557" s="40"/>
      <c r="K557" s="40"/>
      <c r="L557" s="31"/>
      <c r="M557" s="40"/>
      <c r="N557" s="40"/>
      <c r="O557" s="31"/>
      <c r="P557" s="40"/>
      <c r="Q557" s="40"/>
      <c r="R557" s="31"/>
      <c r="S557" s="40"/>
      <c r="T557" s="40"/>
      <c r="U557" s="31"/>
    </row>
    <row r="558" spans="1:21" x14ac:dyDescent="0.25">
      <c r="A558" s="15"/>
      <c r="B558" s="33" t="s">
        <v>204</v>
      </c>
      <c r="C558" s="33" t="s">
        <v>204</v>
      </c>
      <c r="D558" s="33" t="s">
        <v>204</v>
      </c>
      <c r="E558" s="34" t="s">
        <v>204</v>
      </c>
      <c r="F558" s="33" t="s">
        <v>204</v>
      </c>
      <c r="G558" s="33" t="s">
        <v>204</v>
      </c>
      <c r="H558" s="34" t="s">
        <v>204</v>
      </c>
      <c r="I558" s="33" t="s">
        <v>204</v>
      </c>
      <c r="J558" s="33" t="s">
        <v>204</v>
      </c>
      <c r="K558" s="34" t="s">
        <v>204</v>
      </c>
      <c r="L558" s="33" t="s">
        <v>204</v>
      </c>
      <c r="M558" s="33" t="s">
        <v>204</v>
      </c>
      <c r="N558" s="34" t="s">
        <v>204</v>
      </c>
      <c r="O558" s="33" t="s">
        <v>204</v>
      </c>
      <c r="P558" s="33" t="s">
        <v>204</v>
      </c>
      <c r="Q558" s="34" t="s">
        <v>204</v>
      </c>
      <c r="R558" s="33" t="s">
        <v>204</v>
      </c>
      <c r="S558" s="33" t="s">
        <v>204</v>
      </c>
      <c r="T558" s="34" t="s">
        <v>204</v>
      </c>
      <c r="U558" s="33" t="s">
        <v>204</v>
      </c>
    </row>
    <row r="559" spans="1:21" x14ac:dyDescent="0.25">
      <c r="A559" s="15"/>
      <c r="B559" s="79" t="s">
        <v>71</v>
      </c>
      <c r="C559" s="25"/>
      <c r="D559" s="25"/>
      <c r="E559" s="27">
        <v>14</v>
      </c>
      <c r="F559" s="25"/>
      <c r="G559" s="25"/>
      <c r="H559" s="27">
        <v>38</v>
      </c>
      <c r="I559" s="25"/>
      <c r="J559" s="25"/>
      <c r="K559" s="27" t="s">
        <v>201</v>
      </c>
      <c r="L559" s="25"/>
      <c r="M559" s="25"/>
      <c r="N559" s="27" t="s">
        <v>381</v>
      </c>
      <c r="O559" s="25" t="s">
        <v>203</v>
      </c>
      <c r="P559" s="25"/>
      <c r="Q559" s="27" t="s">
        <v>464</v>
      </c>
      <c r="R559" s="25" t="s">
        <v>203</v>
      </c>
      <c r="S559" s="25"/>
      <c r="T559" s="27" t="s">
        <v>201</v>
      </c>
      <c r="U559" s="25"/>
    </row>
    <row r="560" spans="1:21" ht="15.75" thickBot="1" x14ac:dyDescent="0.3">
      <c r="A560" s="15"/>
      <c r="B560" s="31"/>
      <c r="C560" s="31"/>
      <c r="D560" s="40"/>
      <c r="E560" s="40"/>
      <c r="F560" s="31"/>
      <c r="G560" s="40"/>
      <c r="H560" s="40"/>
      <c r="I560" s="31"/>
      <c r="J560" s="40"/>
      <c r="K560" s="40"/>
      <c r="L560" s="31"/>
      <c r="M560" s="40"/>
      <c r="N560" s="40"/>
      <c r="O560" s="31"/>
      <c r="P560" s="40"/>
      <c r="Q560" s="40"/>
      <c r="R560" s="31"/>
      <c r="S560" s="40"/>
      <c r="T560" s="40"/>
      <c r="U560" s="31"/>
    </row>
    <row r="561" spans="1:21" x14ac:dyDescent="0.25">
      <c r="A561" s="15"/>
      <c r="B561" s="33" t="s">
        <v>204</v>
      </c>
      <c r="C561" s="33" t="s">
        <v>204</v>
      </c>
      <c r="D561" s="33" t="s">
        <v>204</v>
      </c>
      <c r="E561" s="34" t="s">
        <v>204</v>
      </c>
      <c r="F561" s="33" t="s">
        <v>204</v>
      </c>
      <c r="G561" s="33" t="s">
        <v>204</v>
      </c>
      <c r="H561" s="34" t="s">
        <v>204</v>
      </c>
      <c r="I561" s="33" t="s">
        <v>204</v>
      </c>
      <c r="J561" s="33" t="s">
        <v>204</v>
      </c>
      <c r="K561" s="34" t="s">
        <v>204</v>
      </c>
      <c r="L561" s="33" t="s">
        <v>204</v>
      </c>
      <c r="M561" s="33" t="s">
        <v>204</v>
      </c>
      <c r="N561" s="34" t="s">
        <v>204</v>
      </c>
      <c r="O561" s="33" t="s">
        <v>204</v>
      </c>
      <c r="P561" s="33" t="s">
        <v>204</v>
      </c>
      <c r="Q561" s="34" t="s">
        <v>204</v>
      </c>
      <c r="R561" s="33" t="s">
        <v>204</v>
      </c>
      <c r="S561" s="33" t="s">
        <v>204</v>
      </c>
      <c r="T561" s="34" t="s">
        <v>204</v>
      </c>
      <c r="U561" s="33" t="s">
        <v>204</v>
      </c>
    </row>
    <row r="562" spans="1:21" x14ac:dyDescent="0.25">
      <c r="A562" s="15"/>
      <c r="B562" s="28" t="s">
        <v>72</v>
      </c>
      <c r="C562" s="29"/>
      <c r="D562" s="29"/>
      <c r="E562" s="47">
        <v>2063</v>
      </c>
      <c r="F562" s="29"/>
      <c r="G562" s="29"/>
      <c r="H562" s="47">
        <v>1738</v>
      </c>
      <c r="I562" s="29"/>
      <c r="J562" s="29"/>
      <c r="K562" s="47">
        <v>2078</v>
      </c>
      <c r="L562" s="29"/>
      <c r="M562" s="29"/>
      <c r="N562" s="47">
        <v>2086</v>
      </c>
      <c r="O562" s="29"/>
      <c r="P562" s="29"/>
      <c r="Q562" s="30" t="s">
        <v>672</v>
      </c>
      <c r="R562" s="29" t="s">
        <v>203</v>
      </c>
      <c r="S562" s="29"/>
      <c r="T562" s="47">
        <v>2069</v>
      </c>
      <c r="U562" s="29"/>
    </row>
    <row r="563" spans="1:21" ht="26.25" x14ac:dyDescent="0.25">
      <c r="A563" s="15"/>
      <c r="B563" s="24" t="s">
        <v>667</v>
      </c>
      <c r="C563" s="25"/>
      <c r="D563" s="25"/>
      <c r="E563" s="27" t="s">
        <v>201</v>
      </c>
      <c r="F563" s="25"/>
      <c r="G563" s="25"/>
      <c r="H563" s="27" t="s">
        <v>201</v>
      </c>
      <c r="I563" s="25"/>
      <c r="J563" s="25"/>
      <c r="K563" s="27" t="s">
        <v>201</v>
      </c>
      <c r="L563" s="25"/>
      <c r="M563" s="25"/>
      <c r="N563" s="27" t="s">
        <v>402</v>
      </c>
      <c r="O563" s="25" t="s">
        <v>203</v>
      </c>
      <c r="P563" s="25"/>
      <c r="Q563" s="27" t="s">
        <v>201</v>
      </c>
      <c r="R563" s="25"/>
      <c r="S563" s="25"/>
      <c r="T563" s="27" t="s">
        <v>402</v>
      </c>
      <c r="U563" s="25" t="s">
        <v>203</v>
      </c>
    </row>
    <row r="564" spans="1:21" ht="15.75" thickBot="1" x14ac:dyDescent="0.3">
      <c r="A564" s="15"/>
      <c r="B564" s="31"/>
      <c r="C564" s="31"/>
      <c r="D564" s="40"/>
      <c r="E564" s="40"/>
      <c r="F564" s="31"/>
      <c r="G564" s="40"/>
      <c r="H564" s="40"/>
      <c r="I564" s="31"/>
      <c r="J564" s="40"/>
      <c r="K564" s="40"/>
      <c r="L564" s="31"/>
      <c r="M564" s="40"/>
      <c r="N564" s="40"/>
      <c r="O564" s="31"/>
      <c r="P564" s="40"/>
      <c r="Q564" s="40"/>
      <c r="R564" s="31"/>
      <c r="S564" s="40"/>
      <c r="T564" s="40"/>
      <c r="U564" s="31"/>
    </row>
    <row r="565" spans="1:21" x14ac:dyDescent="0.25">
      <c r="A565" s="15"/>
      <c r="B565" s="33" t="s">
        <v>204</v>
      </c>
      <c r="C565" s="33" t="s">
        <v>204</v>
      </c>
      <c r="D565" s="33" t="s">
        <v>204</v>
      </c>
      <c r="E565" s="34" t="s">
        <v>204</v>
      </c>
      <c r="F565" s="33" t="s">
        <v>204</v>
      </c>
      <c r="G565" s="33" t="s">
        <v>204</v>
      </c>
      <c r="H565" s="34" t="s">
        <v>204</v>
      </c>
      <c r="I565" s="33" t="s">
        <v>204</v>
      </c>
      <c r="J565" s="33" t="s">
        <v>204</v>
      </c>
      <c r="K565" s="34" t="s">
        <v>204</v>
      </c>
      <c r="L565" s="33" t="s">
        <v>204</v>
      </c>
      <c r="M565" s="33" t="s">
        <v>204</v>
      </c>
      <c r="N565" s="34" t="s">
        <v>204</v>
      </c>
      <c r="O565" s="33" t="s">
        <v>204</v>
      </c>
      <c r="P565" s="33" t="s">
        <v>204</v>
      </c>
      <c r="Q565" s="34" t="s">
        <v>204</v>
      </c>
      <c r="R565" s="33" t="s">
        <v>204</v>
      </c>
      <c r="S565" s="33" t="s">
        <v>204</v>
      </c>
      <c r="T565" s="34" t="s">
        <v>204</v>
      </c>
      <c r="U565" s="33" t="s">
        <v>204</v>
      </c>
    </row>
    <row r="566" spans="1:21" ht="26.25" x14ac:dyDescent="0.25">
      <c r="A566" s="15"/>
      <c r="B566" s="28" t="s">
        <v>74</v>
      </c>
      <c r="C566" s="29"/>
      <c r="D566" s="29" t="s">
        <v>199</v>
      </c>
      <c r="E566" s="47">
        <v>2063</v>
      </c>
      <c r="F566" s="29"/>
      <c r="G566" s="29" t="s">
        <v>199</v>
      </c>
      <c r="H566" s="47">
        <v>1738</v>
      </c>
      <c r="I566" s="29"/>
      <c r="J566" s="29" t="s">
        <v>199</v>
      </c>
      <c r="K566" s="47">
        <v>2078</v>
      </c>
      <c r="L566" s="29"/>
      <c r="M566" s="29" t="s">
        <v>199</v>
      </c>
      <c r="N566" s="47">
        <v>2080</v>
      </c>
      <c r="O566" s="29"/>
      <c r="P566" s="29" t="s">
        <v>199</v>
      </c>
      <c r="Q566" s="30" t="s">
        <v>672</v>
      </c>
      <c r="R566" s="29" t="s">
        <v>203</v>
      </c>
      <c r="S566" s="29" t="s">
        <v>199</v>
      </c>
      <c r="T566" s="47">
        <v>2063</v>
      </c>
      <c r="U566" s="29"/>
    </row>
    <row r="567" spans="1:21" ht="15.75" thickBot="1" x14ac:dyDescent="0.3">
      <c r="A567" s="15"/>
      <c r="B567" s="31"/>
      <c r="C567" s="31"/>
      <c r="D567" s="40"/>
      <c r="E567" s="40"/>
      <c r="F567" s="31"/>
      <c r="G567" s="40"/>
      <c r="H567" s="40"/>
      <c r="I567" s="31"/>
      <c r="J567" s="40"/>
      <c r="K567" s="40"/>
      <c r="L567" s="31"/>
      <c r="M567" s="40"/>
      <c r="N567" s="40"/>
      <c r="O567" s="31"/>
      <c r="P567" s="40"/>
      <c r="Q567" s="40"/>
      <c r="R567" s="31"/>
      <c r="S567" s="40"/>
      <c r="T567" s="40"/>
      <c r="U567" s="31"/>
    </row>
    <row r="568" spans="1:21" x14ac:dyDescent="0.25">
      <c r="A568" s="15"/>
      <c r="B568" s="33" t="s">
        <v>204</v>
      </c>
      <c r="C568" s="33" t="s">
        <v>204</v>
      </c>
      <c r="D568" s="33" t="s">
        <v>204</v>
      </c>
      <c r="E568" s="34" t="s">
        <v>204</v>
      </c>
      <c r="F568" s="33" t="s">
        <v>204</v>
      </c>
      <c r="G568" s="33" t="s">
        <v>204</v>
      </c>
      <c r="H568" s="34" t="s">
        <v>204</v>
      </c>
      <c r="I568" s="33" t="s">
        <v>204</v>
      </c>
      <c r="J568" s="33" t="s">
        <v>204</v>
      </c>
      <c r="K568" s="34" t="s">
        <v>204</v>
      </c>
      <c r="L568" s="33" t="s">
        <v>204</v>
      </c>
      <c r="M568" s="33" t="s">
        <v>204</v>
      </c>
      <c r="N568" s="34" t="s">
        <v>204</v>
      </c>
      <c r="O568" s="33" t="s">
        <v>204</v>
      </c>
      <c r="P568" s="33" t="s">
        <v>204</v>
      </c>
      <c r="Q568" s="34" t="s">
        <v>204</v>
      </c>
      <c r="R568" s="33" t="s">
        <v>204</v>
      </c>
      <c r="S568" s="33" t="s">
        <v>204</v>
      </c>
      <c r="T568" s="34" t="s">
        <v>204</v>
      </c>
      <c r="U568" s="33" t="s">
        <v>204</v>
      </c>
    </row>
    <row r="569" spans="1:21" x14ac:dyDescent="0.25">
      <c r="A569" s="15"/>
      <c r="B569" s="33" t="s">
        <v>204</v>
      </c>
      <c r="C569" s="33" t="s">
        <v>204</v>
      </c>
      <c r="D569" s="33" t="s">
        <v>204</v>
      </c>
      <c r="E569" s="34" t="s">
        <v>204</v>
      </c>
      <c r="F569" s="33" t="s">
        <v>204</v>
      </c>
      <c r="G569" s="33" t="s">
        <v>204</v>
      </c>
      <c r="H569" s="34" t="s">
        <v>204</v>
      </c>
      <c r="I569" s="33" t="s">
        <v>204</v>
      </c>
      <c r="J569" s="33" t="s">
        <v>204</v>
      </c>
      <c r="K569" s="34" t="s">
        <v>204</v>
      </c>
      <c r="L569" s="33" t="s">
        <v>204</v>
      </c>
      <c r="M569" s="33" t="s">
        <v>204</v>
      </c>
      <c r="N569" s="34" t="s">
        <v>204</v>
      </c>
      <c r="O569" s="33" t="s">
        <v>204</v>
      </c>
      <c r="P569" s="33" t="s">
        <v>204</v>
      </c>
      <c r="Q569" s="34" t="s">
        <v>204</v>
      </c>
      <c r="R569" s="33" t="s">
        <v>204</v>
      </c>
      <c r="S569" s="33" t="s">
        <v>204</v>
      </c>
      <c r="T569" s="34" t="s">
        <v>204</v>
      </c>
      <c r="U569" s="33" t="s">
        <v>204</v>
      </c>
    </row>
    <row r="570" spans="1:21" ht="15.75" thickBot="1" x14ac:dyDescent="0.3">
      <c r="A570" s="15"/>
      <c r="B570" s="31"/>
      <c r="C570" s="31"/>
      <c r="D570" s="40"/>
      <c r="E570" s="40"/>
      <c r="F570" s="31"/>
      <c r="G570" s="40"/>
      <c r="H570" s="40"/>
      <c r="I570" s="31"/>
      <c r="J570" s="40"/>
      <c r="K570" s="40"/>
      <c r="L570" s="31"/>
      <c r="M570" s="40"/>
      <c r="N570" s="40"/>
      <c r="O570" s="31"/>
      <c r="P570" s="40"/>
      <c r="Q570" s="40"/>
      <c r="R570" s="31"/>
      <c r="S570" s="40"/>
      <c r="T570" s="40"/>
      <c r="U570" s="31"/>
    </row>
    <row r="571" spans="1:21" ht="15" customHeight="1" x14ac:dyDescent="0.25">
      <c r="A571" s="15" t="s">
        <v>800</v>
      </c>
      <c r="B571" s="41" t="s">
        <v>4</v>
      </c>
      <c r="C571" s="41"/>
      <c r="D571" s="41"/>
      <c r="E571" s="41"/>
      <c r="F571" s="41"/>
      <c r="G571" s="41"/>
      <c r="H571" s="41"/>
      <c r="I571" s="41"/>
      <c r="J571" s="41"/>
      <c r="K571" s="41"/>
      <c r="L571" s="41"/>
      <c r="M571" s="41"/>
      <c r="N571" s="41"/>
      <c r="O571" s="41"/>
      <c r="P571" s="41"/>
      <c r="Q571" s="41"/>
      <c r="R571" s="41"/>
      <c r="S571" s="41"/>
      <c r="T571" s="41"/>
      <c r="U571" s="41"/>
    </row>
    <row r="572" spans="1:21" x14ac:dyDescent="0.25">
      <c r="A572" s="15"/>
      <c r="B572" s="41"/>
      <c r="C572" s="41"/>
      <c r="D572" s="41"/>
      <c r="E572" s="41"/>
      <c r="F572" s="41"/>
      <c r="G572" s="41"/>
      <c r="H572" s="41"/>
      <c r="I572" s="41"/>
      <c r="J572" s="41"/>
      <c r="K572" s="41"/>
      <c r="L572" s="41"/>
      <c r="M572" s="41"/>
      <c r="N572" s="41"/>
      <c r="O572" s="41"/>
      <c r="P572" s="41"/>
      <c r="Q572" s="41"/>
      <c r="R572" s="41"/>
      <c r="S572" s="41"/>
      <c r="T572" s="41"/>
      <c r="U572" s="41"/>
    </row>
    <row r="573" spans="1:21" x14ac:dyDescent="0.25">
      <c r="A573" s="15"/>
      <c r="B573" s="81" t="s">
        <v>673</v>
      </c>
      <c r="C573" s="81"/>
      <c r="D573" s="81"/>
      <c r="E573" s="81"/>
      <c r="F573" s="81"/>
      <c r="G573" s="81"/>
      <c r="H573" s="81"/>
      <c r="I573" s="81"/>
      <c r="J573" s="81"/>
      <c r="K573" s="81"/>
      <c r="L573" s="81"/>
      <c r="M573" s="81"/>
      <c r="N573" s="81"/>
      <c r="O573" s="81"/>
      <c r="P573" s="81"/>
      <c r="Q573" s="81"/>
      <c r="R573" s="81"/>
      <c r="S573" s="81"/>
      <c r="T573" s="81"/>
      <c r="U573" s="81"/>
    </row>
    <row r="574" spans="1:21" x14ac:dyDescent="0.25">
      <c r="A574" s="15"/>
      <c r="B574" s="81" t="s">
        <v>674</v>
      </c>
      <c r="C574" s="81"/>
      <c r="D574" s="81"/>
      <c r="E574" s="81"/>
      <c r="F574" s="81"/>
      <c r="G574" s="81"/>
      <c r="H574" s="81"/>
      <c r="I574" s="81"/>
      <c r="J574" s="81"/>
      <c r="K574" s="81"/>
      <c r="L574" s="81"/>
      <c r="M574" s="81"/>
      <c r="N574" s="81"/>
      <c r="O574" s="81"/>
      <c r="P574" s="81"/>
      <c r="Q574" s="81"/>
      <c r="R574" s="81"/>
      <c r="S574" s="81"/>
      <c r="T574" s="81"/>
      <c r="U574" s="81"/>
    </row>
    <row r="575" spans="1:21" x14ac:dyDescent="0.25">
      <c r="A575" s="15"/>
      <c r="B575" s="44"/>
      <c r="C575" s="44"/>
      <c r="D575" s="44"/>
      <c r="E575" s="44"/>
      <c r="F575" s="44"/>
      <c r="G575" s="44"/>
      <c r="H575" s="44"/>
      <c r="I575" s="44"/>
      <c r="J575" s="44"/>
      <c r="K575" s="44"/>
      <c r="L575" s="44"/>
      <c r="M575" s="44"/>
      <c r="N575" s="44"/>
      <c r="O575" s="44"/>
      <c r="P575" s="44"/>
      <c r="Q575" s="44"/>
      <c r="R575" s="44"/>
      <c r="S575" s="44"/>
      <c r="T575" s="44"/>
      <c r="U575" s="44"/>
    </row>
    <row r="576" spans="1:21" x14ac:dyDescent="0.25">
      <c r="A576" s="15"/>
      <c r="B576" s="17"/>
      <c r="C576" s="18"/>
      <c r="D576" s="19"/>
      <c r="E576" s="18"/>
      <c r="F576" s="18"/>
      <c r="G576" s="19"/>
      <c r="H576" s="18"/>
      <c r="I576" s="18"/>
      <c r="J576" s="19"/>
      <c r="K576" s="18"/>
      <c r="L576" s="18"/>
      <c r="M576" s="19"/>
      <c r="N576" s="18"/>
      <c r="O576" s="18"/>
      <c r="P576" s="19"/>
      <c r="Q576" s="18"/>
      <c r="R576" s="18"/>
      <c r="S576" s="19"/>
      <c r="T576" s="18"/>
      <c r="U576" s="18"/>
    </row>
    <row r="577" spans="1:21" x14ac:dyDescent="0.25">
      <c r="A577" s="15"/>
      <c r="B577" s="36"/>
      <c r="C577" s="36"/>
      <c r="D577" s="37" t="s">
        <v>618</v>
      </c>
      <c r="E577" s="37"/>
      <c r="F577" s="36"/>
      <c r="G577" s="37" t="s">
        <v>620</v>
      </c>
      <c r="H577" s="37"/>
      <c r="I577" s="36"/>
      <c r="J577" s="37" t="s">
        <v>621</v>
      </c>
      <c r="K577" s="37"/>
      <c r="L577" s="36"/>
      <c r="M577" s="37" t="s">
        <v>623</v>
      </c>
      <c r="N577" s="37"/>
      <c r="O577" s="36"/>
      <c r="P577" s="37" t="s">
        <v>624</v>
      </c>
      <c r="Q577" s="37"/>
      <c r="R577" s="36"/>
      <c r="S577" s="37" t="s">
        <v>191</v>
      </c>
      <c r="T577" s="37"/>
      <c r="U577" s="36"/>
    </row>
    <row r="578" spans="1:21" x14ac:dyDescent="0.25">
      <c r="A578" s="15"/>
      <c r="B578" s="36"/>
      <c r="C578" s="36"/>
      <c r="D578" s="37" t="s">
        <v>619</v>
      </c>
      <c r="E578" s="37"/>
      <c r="F578" s="36"/>
      <c r="G578" s="37"/>
      <c r="H578" s="37"/>
      <c r="I578" s="36"/>
      <c r="J578" s="37" t="s">
        <v>622</v>
      </c>
      <c r="K578" s="37"/>
      <c r="L578" s="36"/>
      <c r="M578" s="37" t="s">
        <v>621</v>
      </c>
      <c r="N578" s="37"/>
      <c r="O578" s="36"/>
      <c r="P578" s="37"/>
      <c r="Q578" s="37"/>
      <c r="R578" s="36"/>
      <c r="S578" s="37" t="s">
        <v>625</v>
      </c>
      <c r="T578" s="37"/>
      <c r="U578" s="36"/>
    </row>
    <row r="579" spans="1:21" x14ac:dyDescent="0.25">
      <c r="A579" s="15"/>
      <c r="B579" s="36"/>
      <c r="C579" s="36"/>
      <c r="D579" s="38"/>
      <c r="E579" s="38"/>
      <c r="F579" s="36"/>
      <c r="G579" s="37"/>
      <c r="H579" s="37"/>
      <c r="I579" s="36"/>
      <c r="J579" s="38"/>
      <c r="K579" s="38"/>
      <c r="L579" s="36"/>
      <c r="M579" s="37" t="s">
        <v>622</v>
      </c>
      <c r="N579" s="37"/>
      <c r="O579" s="36"/>
      <c r="P579" s="37"/>
      <c r="Q579" s="37"/>
      <c r="R579" s="36"/>
      <c r="S579" s="38"/>
      <c r="T579" s="38"/>
      <c r="U579" s="36"/>
    </row>
    <row r="580" spans="1:21" x14ac:dyDescent="0.25">
      <c r="A580" s="15"/>
      <c r="B580" s="23"/>
      <c r="C580" s="22"/>
      <c r="D580" s="36" t="s">
        <v>197</v>
      </c>
      <c r="E580" s="36"/>
      <c r="F580" s="36"/>
      <c r="G580" s="36"/>
      <c r="H580" s="36"/>
      <c r="I580" s="36"/>
      <c r="J580" s="36"/>
      <c r="K580" s="36"/>
      <c r="L580" s="36"/>
      <c r="M580" s="36"/>
      <c r="N580" s="36"/>
      <c r="O580" s="36"/>
      <c r="P580" s="36"/>
      <c r="Q580" s="36"/>
      <c r="R580" s="36"/>
      <c r="S580" s="36"/>
      <c r="T580" s="36"/>
      <c r="U580" s="22"/>
    </row>
    <row r="581" spans="1:21" x14ac:dyDescent="0.25">
      <c r="A581" s="15"/>
      <c r="B581" s="80" t="s">
        <v>675</v>
      </c>
      <c r="C581" s="25"/>
      <c r="D581" s="25"/>
      <c r="E581" s="27"/>
      <c r="F581" s="25"/>
      <c r="G581" s="25"/>
      <c r="H581" s="27"/>
      <c r="I581" s="25"/>
      <c r="J581" s="25"/>
      <c r="K581" s="27"/>
      <c r="L581" s="25"/>
      <c r="M581" s="25"/>
      <c r="N581" s="27"/>
      <c r="O581" s="25"/>
      <c r="P581" s="25"/>
      <c r="Q581" s="27"/>
      <c r="R581" s="25"/>
      <c r="S581" s="25"/>
      <c r="T581" s="27"/>
      <c r="U581" s="25"/>
    </row>
    <row r="582" spans="1:21" x14ac:dyDescent="0.25">
      <c r="A582" s="15"/>
      <c r="B582" s="28" t="s">
        <v>83</v>
      </c>
      <c r="C582" s="29"/>
      <c r="D582" s="29" t="s">
        <v>199</v>
      </c>
      <c r="E582" s="47">
        <v>1073</v>
      </c>
      <c r="F582" s="29"/>
      <c r="G582" s="29" t="s">
        <v>199</v>
      </c>
      <c r="H582" s="47">
        <v>1598</v>
      </c>
      <c r="I582" s="29"/>
      <c r="J582" s="29" t="s">
        <v>199</v>
      </c>
      <c r="K582" s="47">
        <v>2513</v>
      </c>
      <c r="L582" s="29"/>
      <c r="M582" s="29" t="s">
        <v>199</v>
      </c>
      <c r="N582" s="47">
        <v>1710</v>
      </c>
      <c r="O582" s="29"/>
      <c r="P582" s="29" t="s">
        <v>199</v>
      </c>
      <c r="Q582" s="30" t="s">
        <v>676</v>
      </c>
      <c r="R582" s="29" t="s">
        <v>203</v>
      </c>
      <c r="S582" s="29" t="s">
        <v>199</v>
      </c>
      <c r="T582" s="47">
        <v>6515</v>
      </c>
      <c r="U582" s="29"/>
    </row>
    <row r="583" spans="1:21" x14ac:dyDescent="0.25">
      <c r="A583" s="15"/>
      <c r="B583" s="24" t="s">
        <v>84</v>
      </c>
      <c r="C583" s="25"/>
      <c r="D583" s="25"/>
      <c r="E583" s="27" t="s">
        <v>201</v>
      </c>
      <c r="F583" s="25"/>
      <c r="G583" s="25"/>
      <c r="H583" s="27" t="s">
        <v>201</v>
      </c>
      <c r="I583" s="25"/>
      <c r="J583" s="25"/>
      <c r="K583" s="26">
        <v>1747</v>
      </c>
      <c r="L583" s="25"/>
      <c r="M583" s="25"/>
      <c r="N583" s="27">
        <v>738</v>
      </c>
      <c r="O583" s="25"/>
      <c r="P583" s="25"/>
      <c r="Q583" s="27" t="s">
        <v>201</v>
      </c>
      <c r="R583" s="25"/>
      <c r="S583" s="25"/>
      <c r="T583" s="26">
        <v>2485</v>
      </c>
      <c r="U583" s="25"/>
    </row>
    <row r="584" spans="1:21" x14ac:dyDescent="0.25">
      <c r="A584" s="15"/>
      <c r="B584" s="28" t="s">
        <v>85</v>
      </c>
      <c r="C584" s="29"/>
      <c r="D584" s="29"/>
      <c r="E584" s="30" t="s">
        <v>201</v>
      </c>
      <c r="F584" s="29"/>
      <c r="G584" s="29"/>
      <c r="H584" s="30" t="s">
        <v>201</v>
      </c>
      <c r="I584" s="29"/>
      <c r="J584" s="29"/>
      <c r="K584" s="47">
        <v>3833</v>
      </c>
      <c r="L584" s="29"/>
      <c r="M584" s="29"/>
      <c r="N584" s="47">
        <v>2952</v>
      </c>
      <c r="O584" s="29"/>
      <c r="P584" s="29"/>
      <c r="Q584" s="30" t="s">
        <v>201</v>
      </c>
      <c r="R584" s="29"/>
      <c r="S584" s="29"/>
      <c r="T584" s="47">
        <v>6785</v>
      </c>
      <c r="U584" s="29"/>
    </row>
    <row r="585" spans="1:21" x14ac:dyDescent="0.25">
      <c r="A585" s="15"/>
      <c r="B585" s="24" t="s">
        <v>86</v>
      </c>
      <c r="C585" s="25"/>
      <c r="D585" s="25"/>
      <c r="E585" s="27" t="s">
        <v>201</v>
      </c>
      <c r="F585" s="25"/>
      <c r="G585" s="25"/>
      <c r="H585" s="26">
        <v>1828</v>
      </c>
      <c r="I585" s="25"/>
      <c r="J585" s="25"/>
      <c r="K585" s="26">
        <v>1363</v>
      </c>
      <c r="L585" s="25"/>
      <c r="M585" s="25"/>
      <c r="N585" s="27">
        <v>764</v>
      </c>
      <c r="O585" s="25"/>
      <c r="P585" s="25"/>
      <c r="Q585" s="27" t="s">
        <v>201</v>
      </c>
      <c r="R585" s="25"/>
      <c r="S585" s="25"/>
      <c r="T585" s="26">
        <v>3955</v>
      </c>
      <c r="U585" s="25"/>
    </row>
    <row r="586" spans="1:21" x14ac:dyDescent="0.25">
      <c r="A586" s="15"/>
      <c r="B586" s="28" t="s">
        <v>87</v>
      </c>
      <c r="C586" s="29"/>
      <c r="D586" s="29"/>
      <c r="E586" s="30" t="s">
        <v>201</v>
      </c>
      <c r="F586" s="29"/>
      <c r="G586" s="29"/>
      <c r="H586" s="30" t="s">
        <v>201</v>
      </c>
      <c r="I586" s="29"/>
      <c r="J586" s="29"/>
      <c r="K586" s="30">
        <v>514</v>
      </c>
      <c r="L586" s="29"/>
      <c r="M586" s="29"/>
      <c r="N586" s="30">
        <v>377</v>
      </c>
      <c r="O586" s="29"/>
      <c r="P586" s="29"/>
      <c r="Q586" s="30" t="s">
        <v>652</v>
      </c>
      <c r="R586" s="29" t="s">
        <v>203</v>
      </c>
      <c r="S586" s="29"/>
      <c r="T586" s="30">
        <v>883</v>
      </c>
      <c r="U586" s="29"/>
    </row>
    <row r="587" spans="1:21" x14ac:dyDescent="0.25">
      <c r="A587" s="15"/>
      <c r="B587" s="24" t="s">
        <v>677</v>
      </c>
      <c r="C587" s="25"/>
      <c r="D587" s="25"/>
      <c r="E587" s="26">
        <v>4882</v>
      </c>
      <c r="F587" s="25"/>
      <c r="G587" s="25"/>
      <c r="H587" s="26">
        <v>11233</v>
      </c>
      <c r="I587" s="25"/>
      <c r="J587" s="25"/>
      <c r="K587" s="26">
        <v>26698</v>
      </c>
      <c r="L587" s="25"/>
      <c r="M587" s="25"/>
      <c r="N587" s="26">
        <v>1556</v>
      </c>
      <c r="O587" s="25"/>
      <c r="P587" s="25"/>
      <c r="Q587" s="27" t="s">
        <v>678</v>
      </c>
      <c r="R587" s="25" t="s">
        <v>203</v>
      </c>
      <c r="S587" s="25"/>
      <c r="T587" s="27" t="s">
        <v>201</v>
      </c>
      <c r="U587" s="25"/>
    </row>
    <row r="588" spans="1:21" x14ac:dyDescent="0.25">
      <c r="A588" s="15"/>
      <c r="B588" s="28" t="s">
        <v>679</v>
      </c>
      <c r="C588" s="29"/>
      <c r="D588" s="29"/>
      <c r="E588" s="30" t="s">
        <v>680</v>
      </c>
      <c r="F588" s="29" t="s">
        <v>203</v>
      </c>
      <c r="G588" s="29"/>
      <c r="H588" s="47">
        <v>20181</v>
      </c>
      <c r="I588" s="29"/>
      <c r="J588" s="29"/>
      <c r="K588" s="30" t="s">
        <v>201</v>
      </c>
      <c r="L588" s="29"/>
      <c r="M588" s="29"/>
      <c r="N588" s="30" t="s">
        <v>681</v>
      </c>
      <c r="O588" s="29" t="s">
        <v>203</v>
      </c>
      <c r="P588" s="29"/>
      <c r="Q588" s="47">
        <v>1281</v>
      </c>
      <c r="R588" s="29"/>
      <c r="S588" s="29"/>
      <c r="T588" s="30" t="s">
        <v>201</v>
      </c>
      <c r="U588" s="29"/>
    </row>
    <row r="589" spans="1:21" x14ac:dyDescent="0.25">
      <c r="A589" s="15"/>
      <c r="B589" s="24" t="s">
        <v>88</v>
      </c>
      <c r="C589" s="25"/>
      <c r="D589" s="25"/>
      <c r="E589" s="27">
        <v>94</v>
      </c>
      <c r="F589" s="25"/>
      <c r="G589" s="25"/>
      <c r="H589" s="27">
        <v>145</v>
      </c>
      <c r="I589" s="25"/>
      <c r="J589" s="25"/>
      <c r="K589" s="27">
        <v>353</v>
      </c>
      <c r="L589" s="25"/>
      <c r="M589" s="25"/>
      <c r="N589" s="26">
        <v>1473</v>
      </c>
      <c r="O589" s="25"/>
      <c r="P589" s="25"/>
      <c r="Q589" s="27" t="s">
        <v>682</v>
      </c>
      <c r="R589" s="25" t="s">
        <v>203</v>
      </c>
      <c r="S589" s="25"/>
      <c r="T589" s="26">
        <v>1971</v>
      </c>
      <c r="U589" s="25"/>
    </row>
    <row r="590" spans="1:21" ht="15.75" thickBot="1" x14ac:dyDescent="0.3">
      <c r="A590" s="15"/>
      <c r="B590" s="31"/>
      <c r="C590" s="31"/>
      <c r="D590" s="40"/>
      <c r="E590" s="40"/>
      <c r="F590" s="31"/>
      <c r="G590" s="40"/>
      <c r="H590" s="40"/>
      <c r="I590" s="31"/>
      <c r="J590" s="40"/>
      <c r="K590" s="40"/>
      <c r="L590" s="31"/>
      <c r="M590" s="40"/>
      <c r="N590" s="40"/>
      <c r="O590" s="31"/>
      <c r="P590" s="40"/>
      <c r="Q590" s="40"/>
      <c r="R590" s="31"/>
      <c r="S590" s="40"/>
      <c r="T590" s="40"/>
      <c r="U590" s="31"/>
    </row>
    <row r="591" spans="1:21" x14ac:dyDescent="0.25">
      <c r="A591" s="15"/>
      <c r="B591" s="33" t="s">
        <v>204</v>
      </c>
      <c r="C591" s="33" t="s">
        <v>204</v>
      </c>
      <c r="D591" s="33" t="s">
        <v>204</v>
      </c>
      <c r="E591" s="34" t="s">
        <v>204</v>
      </c>
      <c r="F591" s="33" t="s">
        <v>204</v>
      </c>
      <c r="G591" s="33" t="s">
        <v>204</v>
      </c>
      <c r="H591" s="34" t="s">
        <v>204</v>
      </c>
      <c r="I591" s="33" t="s">
        <v>204</v>
      </c>
      <c r="J591" s="33" t="s">
        <v>204</v>
      </c>
      <c r="K591" s="34" t="s">
        <v>204</v>
      </c>
      <c r="L591" s="33" t="s">
        <v>204</v>
      </c>
      <c r="M591" s="33" t="s">
        <v>204</v>
      </c>
      <c r="N591" s="34" t="s">
        <v>204</v>
      </c>
      <c r="O591" s="33" t="s">
        <v>204</v>
      </c>
      <c r="P591" s="33" t="s">
        <v>204</v>
      </c>
      <c r="Q591" s="34" t="s">
        <v>204</v>
      </c>
      <c r="R591" s="33" t="s">
        <v>204</v>
      </c>
      <c r="S591" s="33" t="s">
        <v>204</v>
      </c>
      <c r="T591" s="34" t="s">
        <v>204</v>
      </c>
      <c r="U591" s="33" t="s">
        <v>204</v>
      </c>
    </row>
    <row r="592" spans="1:21" x14ac:dyDescent="0.25">
      <c r="A592" s="15"/>
      <c r="B592" s="28" t="s">
        <v>89</v>
      </c>
      <c r="C592" s="29"/>
      <c r="D592" s="29" t="s">
        <v>199</v>
      </c>
      <c r="E592" s="30" t="s">
        <v>683</v>
      </c>
      <c r="F592" s="29" t="s">
        <v>203</v>
      </c>
      <c r="G592" s="29" t="s">
        <v>199</v>
      </c>
      <c r="H592" s="47">
        <v>34985</v>
      </c>
      <c r="I592" s="29"/>
      <c r="J592" s="29" t="s">
        <v>199</v>
      </c>
      <c r="K592" s="47">
        <v>37021</v>
      </c>
      <c r="L592" s="29"/>
      <c r="M592" s="29" t="s">
        <v>199</v>
      </c>
      <c r="N592" s="30" t="s">
        <v>684</v>
      </c>
      <c r="O592" s="29" t="s">
        <v>203</v>
      </c>
      <c r="P592" s="29" t="s">
        <v>199</v>
      </c>
      <c r="Q592" s="30" t="s">
        <v>685</v>
      </c>
      <c r="R592" s="29" t="s">
        <v>203</v>
      </c>
      <c r="S592" s="29" t="s">
        <v>199</v>
      </c>
      <c r="T592" s="47">
        <v>22594</v>
      </c>
      <c r="U592" s="29"/>
    </row>
    <row r="593" spans="1:21" ht="15.75" thickBot="1" x14ac:dyDescent="0.3">
      <c r="A593" s="15"/>
      <c r="B593" s="31"/>
      <c r="C593" s="31"/>
      <c r="D593" s="40"/>
      <c r="E593" s="40"/>
      <c r="F593" s="31"/>
      <c r="G593" s="40"/>
      <c r="H593" s="40"/>
      <c r="I593" s="31"/>
      <c r="J593" s="40"/>
      <c r="K593" s="40"/>
      <c r="L593" s="31"/>
      <c r="M593" s="40"/>
      <c r="N593" s="40"/>
      <c r="O593" s="31"/>
      <c r="P593" s="40"/>
      <c r="Q593" s="40"/>
      <c r="R593" s="31"/>
      <c r="S593" s="40"/>
      <c r="T593" s="40"/>
      <c r="U593" s="31"/>
    </row>
    <row r="594" spans="1:21" x14ac:dyDescent="0.25">
      <c r="A594" s="15"/>
      <c r="B594" s="33" t="s">
        <v>204</v>
      </c>
      <c r="C594" s="33" t="s">
        <v>204</v>
      </c>
      <c r="D594" s="33" t="s">
        <v>204</v>
      </c>
      <c r="E594" s="34" t="s">
        <v>204</v>
      </c>
      <c r="F594" s="33" t="s">
        <v>204</v>
      </c>
      <c r="G594" s="33" t="s">
        <v>204</v>
      </c>
      <c r="H594" s="34" t="s">
        <v>204</v>
      </c>
      <c r="I594" s="33" t="s">
        <v>204</v>
      </c>
      <c r="J594" s="33" t="s">
        <v>204</v>
      </c>
      <c r="K594" s="34" t="s">
        <v>204</v>
      </c>
      <c r="L594" s="33" t="s">
        <v>204</v>
      </c>
      <c r="M594" s="33" t="s">
        <v>204</v>
      </c>
      <c r="N594" s="34" t="s">
        <v>204</v>
      </c>
      <c r="O594" s="33" t="s">
        <v>204</v>
      </c>
      <c r="P594" s="33" t="s">
        <v>204</v>
      </c>
      <c r="Q594" s="34" t="s">
        <v>204</v>
      </c>
      <c r="R594" s="33" t="s">
        <v>204</v>
      </c>
      <c r="S594" s="33" t="s">
        <v>204</v>
      </c>
      <c r="T594" s="34" t="s">
        <v>204</v>
      </c>
      <c r="U594" s="33" t="s">
        <v>204</v>
      </c>
    </row>
    <row r="595" spans="1:21" x14ac:dyDescent="0.25">
      <c r="A595" s="15"/>
      <c r="B595" s="33" t="s">
        <v>204</v>
      </c>
      <c r="C595" s="33" t="s">
        <v>204</v>
      </c>
      <c r="D595" s="33" t="s">
        <v>204</v>
      </c>
      <c r="E595" s="34" t="s">
        <v>204</v>
      </c>
      <c r="F595" s="33" t="s">
        <v>204</v>
      </c>
      <c r="G595" s="33" t="s">
        <v>204</v>
      </c>
      <c r="H595" s="34" t="s">
        <v>204</v>
      </c>
      <c r="I595" s="33" t="s">
        <v>204</v>
      </c>
      <c r="J595" s="33" t="s">
        <v>204</v>
      </c>
      <c r="K595" s="34" t="s">
        <v>204</v>
      </c>
      <c r="L595" s="33" t="s">
        <v>204</v>
      </c>
      <c r="M595" s="33" t="s">
        <v>204</v>
      </c>
      <c r="N595" s="34" t="s">
        <v>204</v>
      </c>
      <c r="O595" s="33" t="s">
        <v>204</v>
      </c>
      <c r="P595" s="33" t="s">
        <v>204</v>
      </c>
      <c r="Q595" s="34" t="s">
        <v>204</v>
      </c>
      <c r="R595" s="33" t="s">
        <v>204</v>
      </c>
      <c r="S595" s="33" t="s">
        <v>204</v>
      </c>
      <c r="T595" s="34" t="s">
        <v>204</v>
      </c>
      <c r="U595" s="33" t="s">
        <v>204</v>
      </c>
    </row>
    <row r="596" spans="1:21" ht="15.75" thickBot="1" x14ac:dyDescent="0.3">
      <c r="A596" s="15"/>
      <c r="B596" s="31"/>
      <c r="C596" s="31"/>
      <c r="D596" s="40"/>
      <c r="E596" s="40"/>
      <c r="F596" s="31"/>
      <c r="G596" s="40"/>
      <c r="H596" s="40"/>
      <c r="I596" s="31"/>
      <c r="J596" s="40"/>
      <c r="K596" s="40"/>
      <c r="L596" s="31"/>
      <c r="M596" s="40"/>
      <c r="N596" s="40"/>
      <c r="O596" s="31"/>
      <c r="P596" s="40"/>
      <c r="Q596" s="40"/>
      <c r="R596" s="31"/>
      <c r="S596" s="40"/>
      <c r="T596" s="40"/>
      <c r="U596" s="31"/>
    </row>
    <row r="597" spans="1:21" ht="26.25" x14ac:dyDescent="0.25">
      <c r="A597" s="15"/>
      <c r="B597" s="80" t="s">
        <v>686</v>
      </c>
      <c r="C597" s="25"/>
      <c r="D597" s="25"/>
      <c r="E597" s="27"/>
      <c r="F597" s="25"/>
      <c r="G597" s="25"/>
      <c r="H597" s="27"/>
      <c r="I597" s="25"/>
      <c r="J597" s="25"/>
      <c r="K597" s="27"/>
      <c r="L597" s="25"/>
      <c r="M597" s="25"/>
      <c r="N597" s="27"/>
      <c r="O597" s="25"/>
      <c r="P597" s="25"/>
      <c r="Q597" s="27"/>
      <c r="R597" s="25"/>
      <c r="S597" s="25"/>
      <c r="T597" s="27"/>
      <c r="U597" s="25"/>
    </row>
    <row r="598" spans="1:21" x14ac:dyDescent="0.25">
      <c r="A598" s="15"/>
      <c r="B598" s="28" t="s">
        <v>94</v>
      </c>
      <c r="C598" s="29"/>
      <c r="D598" s="29" t="s">
        <v>199</v>
      </c>
      <c r="E598" s="30">
        <v>298</v>
      </c>
      <c r="F598" s="29"/>
      <c r="G598" s="29" t="s">
        <v>199</v>
      </c>
      <c r="H598" s="47">
        <v>1465</v>
      </c>
      <c r="I598" s="29"/>
      <c r="J598" s="29" t="s">
        <v>199</v>
      </c>
      <c r="K598" s="47">
        <v>3694</v>
      </c>
      <c r="L598" s="29"/>
      <c r="M598" s="29" t="s">
        <v>199</v>
      </c>
      <c r="N598" s="47">
        <v>1394</v>
      </c>
      <c r="O598" s="29"/>
      <c r="P598" s="29" t="s">
        <v>199</v>
      </c>
      <c r="Q598" s="30" t="s">
        <v>676</v>
      </c>
      <c r="R598" s="29" t="s">
        <v>203</v>
      </c>
      <c r="S598" s="29" t="s">
        <v>199</v>
      </c>
      <c r="T598" s="47">
        <v>6472</v>
      </c>
      <c r="U598" s="29"/>
    </row>
    <row r="599" spans="1:21" x14ac:dyDescent="0.25">
      <c r="A599" s="15"/>
      <c r="B599" s="24" t="s">
        <v>95</v>
      </c>
      <c r="C599" s="25"/>
      <c r="D599" s="25"/>
      <c r="E599" s="27" t="s">
        <v>201</v>
      </c>
      <c r="F599" s="25"/>
      <c r="G599" s="25"/>
      <c r="H599" s="26">
        <v>18167</v>
      </c>
      <c r="I599" s="25"/>
      <c r="J599" s="25"/>
      <c r="K599" s="27" t="s">
        <v>201</v>
      </c>
      <c r="L599" s="25"/>
      <c r="M599" s="25"/>
      <c r="N599" s="27">
        <v>144</v>
      </c>
      <c r="O599" s="25"/>
      <c r="P599" s="25"/>
      <c r="Q599" s="27" t="s">
        <v>201</v>
      </c>
      <c r="R599" s="25"/>
      <c r="S599" s="25"/>
      <c r="T599" s="26">
        <v>18311</v>
      </c>
      <c r="U599" s="25"/>
    </row>
    <row r="600" spans="1:21" x14ac:dyDescent="0.25">
      <c r="A600" s="15"/>
      <c r="B600" s="28" t="s">
        <v>81</v>
      </c>
      <c r="C600" s="29"/>
      <c r="D600" s="29"/>
      <c r="E600" s="30" t="s">
        <v>201</v>
      </c>
      <c r="F600" s="29"/>
      <c r="G600" s="29"/>
      <c r="H600" s="30">
        <v>20</v>
      </c>
      <c r="I600" s="29"/>
      <c r="J600" s="29"/>
      <c r="K600" s="47">
        <v>1577</v>
      </c>
      <c r="L600" s="29"/>
      <c r="M600" s="29"/>
      <c r="N600" s="30">
        <v>256</v>
      </c>
      <c r="O600" s="29"/>
      <c r="P600" s="29"/>
      <c r="Q600" s="30" t="s">
        <v>682</v>
      </c>
      <c r="R600" s="29" t="s">
        <v>203</v>
      </c>
      <c r="S600" s="29"/>
      <c r="T600" s="47">
        <v>1759</v>
      </c>
      <c r="U600" s="29"/>
    </row>
    <row r="601" spans="1:21" x14ac:dyDescent="0.25">
      <c r="A601" s="15"/>
      <c r="B601" s="24" t="s">
        <v>687</v>
      </c>
      <c r="C601" s="25"/>
      <c r="D601" s="25"/>
      <c r="E601" s="26">
        <v>1625</v>
      </c>
      <c r="F601" s="25"/>
      <c r="G601" s="25"/>
      <c r="H601" s="26">
        <v>26676</v>
      </c>
      <c r="I601" s="25"/>
      <c r="J601" s="25"/>
      <c r="K601" s="26">
        <v>11233</v>
      </c>
      <c r="L601" s="25"/>
      <c r="M601" s="25"/>
      <c r="N601" s="26">
        <v>4835</v>
      </c>
      <c r="O601" s="25"/>
      <c r="P601" s="25"/>
      <c r="Q601" s="27" t="s">
        <v>678</v>
      </c>
      <c r="R601" s="25" t="s">
        <v>203</v>
      </c>
      <c r="S601" s="25"/>
      <c r="T601" s="27" t="s">
        <v>201</v>
      </c>
      <c r="U601" s="25"/>
    </row>
    <row r="602" spans="1:21" x14ac:dyDescent="0.25">
      <c r="A602" s="15"/>
      <c r="B602" s="28" t="s">
        <v>96</v>
      </c>
      <c r="C602" s="29"/>
      <c r="D602" s="29"/>
      <c r="E602" s="30">
        <v>389</v>
      </c>
      <c r="F602" s="29"/>
      <c r="G602" s="29"/>
      <c r="H602" s="30">
        <v>437</v>
      </c>
      <c r="I602" s="29"/>
      <c r="J602" s="29"/>
      <c r="K602" s="30">
        <v>336</v>
      </c>
      <c r="L602" s="29"/>
      <c r="M602" s="29"/>
      <c r="N602" s="30">
        <v>455</v>
      </c>
      <c r="O602" s="29"/>
      <c r="P602" s="29"/>
      <c r="Q602" s="30" t="s">
        <v>652</v>
      </c>
      <c r="R602" s="29" t="s">
        <v>203</v>
      </c>
      <c r="S602" s="29"/>
      <c r="T602" s="47">
        <v>1609</v>
      </c>
      <c r="U602" s="29"/>
    </row>
    <row r="603" spans="1:21" x14ac:dyDescent="0.25">
      <c r="A603" s="15"/>
      <c r="B603" s="24" t="s">
        <v>688</v>
      </c>
      <c r="C603" s="25"/>
      <c r="D603" s="25"/>
      <c r="E603" s="27"/>
      <c r="F603" s="25"/>
      <c r="G603" s="25"/>
      <c r="H603" s="27"/>
      <c r="I603" s="25"/>
      <c r="J603" s="25"/>
      <c r="K603" s="27"/>
      <c r="L603" s="25"/>
      <c r="M603" s="25"/>
      <c r="N603" s="27"/>
      <c r="O603" s="25"/>
      <c r="P603" s="25"/>
      <c r="Q603" s="27"/>
      <c r="R603" s="25"/>
      <c r="S603" s="25"/>
      <c r="T603" s="27"/>
      <c r="U603" s="25"/>
    </row>
    <row r="604" spans="1:21" ht="26.25" x14ac:dyDescent="0.25">
      <c r="A604" s="15"/>
      <c r="B604" s="77" t="s">
        <v>689</v>
      </c>
      <c r="C604" s="29"/>
      <c r="D604" s="29"/>
      <c r="E604" s="47">
        <v>3569</v>
      </c>
      <c r="F604" s="29"/>
      <c r="G604" s="29"/>
      <c r="H604" s="30">
        <v>34</v>
      </c>
      <c r="I604" s="29"/>
      <c r="J604" s="29"/>
      <c r="K604" s="47">
        <v>5004</v>
      </c>
      <c r="L604" s="29"/>
      <c r="M604" s="29"/>
      <c r="N604" s="47">
        <v>3606</v>
      </c>
      <c r="O604" s="29"/>
      <c r="P604" s="29"/>
      <c r="Q604" s="30" t="s">
        <v>690</v>
      </c>
      <c r="R604" s="29" t="s">
        <v>203</v>
      </c>
      <c r="S604" s="29"/>
      <c r="T604" s="47">
        <v>3569</v>
      </c>
      <c r="U604" s="29"/>
    </row>
    <row r="605" spans="1:21" x14ac:dyDescent="0.25">
      <c r="A605" s="15"/>
      <c r="B605" s="76" t="s">
        <v>691</v>
      </c>
      <c r="C605" s="25"/>
      <c r="D605" s="25"/>
      <c r="E605" s="27" t="s">
        <v>385</v>
      </c>
      <c r="F605" s="25" t="s">
        <v>203</v>
      </c>
      <c r="G605" s="25"/>
      <c r="H605" s="27" t="s">
        <v>692</v>
      </c>
      <c r="I605" s="25" t="s">
        <v>203</v>
      </c>
      <c r="J605" s="25"/>
      <c r="K605" s="26">
        <v>15177</v>
      </c>
      <c r="L605" s="25"/>
      <c r="M605" s="25"/>
      <c r="N605" s="27" t="s">
        <v>693</v>
      </c>
      <c r="O605" s="25" t="s">
        <v>203</v>
      </c>
      <c r="P605" s="25"/>
      <c r="Q605" s="26">
        <v>9723</v>
      </c>
      <c r="R605" s="25"/>
      <c r="S605" s="25"/>
      <c r="T605" s="27" t="s">
        <v>385</v>
      </c>
      <c r="U605" s="25" t="s">
        <v>203</v>
      </c>
    </row>
    <row r="606" spans="1:21" ht="26.25" x14ac:dyDescent="0.25">
      <c r="A606" s="15"/>
      <c r="B606" s="77" t="s">
        <v>694</v>
      </c>
      <c r="C606" s="29"/>
      <c r="D606" s="29"/>
      <c r="E606" s="30" t="s">
        <v>386</v>
      </c>
      <c r="F606" s="29" t="s">
        <v>203</v>
      </c>
      <c r="G606" s="29"/>
      <c r="H606" s="30">
        <v>23</v>
      </c>
      <c r="I606" s="29"/>
      <c r="J606" s="29"/>
      <c r="K606" s="30" t="s">
        <v>201</v>
      </c>
      <c r="L606" s="29"/>
      <c r="M606" s="29"/>
      <c r="N606" s="30" t="s">
        <v>695</v>
      </c>
      <c r="O606" s="29" t="s">
        <v>203</v>
      </c>
      <c r="P606" s="29"/>
      <c r="Q606" s="30">
        <v>202</v>
      </c>
      <c r="R606" s="29"/>
      <c r="S606" s="29"/>
      <c r="T606" s="30" t="s">
        <v>386</v>
      </c>
      <c r="U606" s="29" t="s">
        <v>203</v>
      </c>
    </row>
    <row r="607" spans="1:21" ht="15.75" thickBot="1" x14ac:dyDescent="0.3">
      <c r="A607" s="15"/>
      <c r="B607" s="31"/>
      <c r="C607" s="31"/>
      <c r="D607" s="40"/>
      <c r="E607" s="40"/>
      <c r="F607" s="31"/>
      <c r="G607" s="40"/>
      <c r="H607" s="40"/>
      <c r="I607" s="31"/>
      <c r="J607" s="40"/>
      <c r="K607" s="40"/>
      <c r="L607" s="31"/>
      <c r="M607" s="40"/>
      <c r="N607" s="40"/>
      <c r="O607" s="31"/>
      <c r="P607" s="40"/>
      <c r="Q607" s="40"/>
      <c r="R607" s="31"/>
      <c r="S607" s="40"/>
      <c r="T607" s="40"/>
      <c r="U607" s="31"/>
    </row>
    <row r="608" spans="1:21" x14ac:dyDescent="0.25">
      <c r="A608" s="15"/>
      <c r="B608" s="33" t="s">
        <v>204</v>
      </c>
      <c r="C608" s="33" t="s">
        <v>204</v>
      </c>
      <c r="D608" s="33" t="s">
        <v>204</v>
      </c>
      <c r="E608" s="34" t="s">
        <v>204</v>
      </c>
      <c r="F608" s="33" t="s">
        <v>204</v>
      </c>
      <c r="G608" s="33" t="s">
        <v>204</v>
      </c>
      <c r="H608" s="34" t="s">
        <v>204</v>
      </c>
      <c r="I608" s="33" t="s">
        <v>204</v>
      </c>
      <c r="J608" s="33" t="s">
        <v>204</v>
      </c>
      <c r="K608" s="34" t="s">
        <v>204</v>
      </c>
      <c r="L608" s="33" t="s">
        <v>204</v>
      </c>
      <c r="M608" s="33" t="s">
        <v>204</v>
      </c>
      <c r="N608" s="34" t="s">
        <v>204</v>
      </c>
      <c r="O608" s="33" t="s">
        <v>204</v>
      </c>
      <c r="P608" s="33" t="s">
        <v>204</v>
      </c>
      <c r="Q608" s="34" t="s">
        <v>204</v>
      </c>
      <c r="R608" s="33" t="s">
        <v>204</v>
      </c>
      <c r="S608" s="33" t="s">
        <v>204</v>
      </c>
      <c r="T608" s="34" t="s">
        <v>204</v>
      </c>
      <c r="U608" s="33" t="s">
        <v>204</v>
      </c>
    </row>
    <row r="609" spans="1:21" ht="26.25" x14ac:dyDescent="0.25">
      <c r="A609" s="15"/>
      <c r="B609" s="48" t="s">
        <v>696</v>
      </c>
      <c r="C609" s="25"/>
      <c r="D609" s="25"/>
      <c r="E609" s="27" t="s">
        <v>387</v>
      </c>
      <c r="F609" s="25" t="s">
        <v>203</v>
      </c>
      <c r="G609" s="25"/>
      <c r="H609" s="27" t="s">
        <v>681</v>
      </c>
      <c r="I609" s="25" t="s">
        <v>203</v>
      </c>
      <c r="J609" s="25"/>
      <c r="K609" s="26">
        <v>20181</v>
      </c>
      <c r="L609" s="25"/>
      <c r="M609" s="25"/>
      <c r="N609" s="27" t="s">
        <v>680</v>
      </c>
      <c r="O609" s="25" t="s">
        <v>203</v>
      </c>
      <c r="P609" s="25"/>
      <c r="Q609" s="26">
        <v>1281</v>
      </c>
      <c r="R609" s="25"/>
      <c r="S609" s="25"/>
      <c r="T609" s="27" t="s">
        <v>387</v>
      </c>
      <c r="U609" s="25" t="s">
        <v>203</v>
      </c>
    </row>
    <row r="610" spans="1:21" x14ac:dyDescent="0.25">
      <c r="A610" s="15"/>
      <c r="B610" s="77" t="s">
        <v>105</v>
      </c>
      <c r="C610" s="29"/>
      <c r="D610" s="29"/>
      <c r="E610" s="30" t="s">
        <v>201</v>
      </c>
      <c r="F610" s="29"/>
      <c r="G610" s="29"/>
      <c r="H610" s="30" t="s">
        <v>201</v>
      </c>
      <c r="I610" s="29"/>
      <c r="J610" s="29"/>
      <c r="K610" s="30" t="s">
        <v>201</v>
      </c>
      <c r="L610" s="29"/>
      <c r="M610" s="29"/>
      <c r="N610" s="30">
        <v>388</v>
      </c>
      <c r="O610" s="29"/>
      <c r="P610" s="29"/>
      <c r="Q610" s="30" t="s">
        <v>201</v>
      </c>
      <c r="R610" s="29"/>
      <c r="S610" s="29"/>
      <c r="T610" s="30">
        <v>388</v>
      </c>
      <c r="U610" s="29"/>
    </row>
    <row r="611" spans="1:21" ht="15.75" thickBot="1" x14ac:dyDescent="0.3">
      <c r="A611" s="15"/>
      <c r="B611" s="31"/>
      <c r="C611" s="31"/>
      <c r="D611" s="40"/>
      <c r="E611" s="40"/>
      <c r="F611" s="31"/>
      <c r="G611" s="40"/>
      <c r="H611" s="40"/>
      <c r="I611" s="31"/>
      <c r="J611" s="40"/>
      <c r="K611" s="40"/>
      <c r="L611" s="31"/>
      <c r="M611" s="40"/>
      <c r="N611" s="40"/>
      <c r="O611" s="31"/>
      <c r="P611" s="40"/>
      <c r="Q611" s="40"/>
      <c r="R611" s="31"/>
      <c r="S611" s="40"/>
      <c r="T611" s="40"/>
      <c r="U611" s="31"/>
    </row>
    <row r="612" spans="1:21" x14ac:dyDescent="0.25">
      <c r="A612" s="15"/>
      <c r="B612" s="33" t="s">
        <v>204</v>
      </c>
      <c r="C612" s="33" t="s">
        <v>204</v>
      </c>
      <c r="D612" s="33" t="s">
        <v>204</v>
      </c>
      <c r="E612" s="34" t="s">
        <v>204</v>
      </c>
      <c r="F612" s="33" t="s">
        <v>204</v>
      </c>
      <c r="G612" s="33" t="s">
        <v>204</v>
      </c>
      <c r="H612" s="34" t="s">
        <v>204</v>
      </c>
      <c r="I612" s="33" t="s">
        <v>204</v>
      </c>
      <c r="J612" s="33" t="s">
        <v>204</v>
      </c>
      <c r="K612" s="34" t="s">
        <v>204</v>
      </c>
      <c r="L612" s="33" t="s">
        <v>204</v>
      </c>
      <c r="M612" s="33" t="s">
        <v>204</v>
      </c>
      <c r="N612" s="34" t="s">
        <v>204</v>
      </c>
      <c r="O612" s="33" t="s">
        <v>204</v>
      </c>
      <c r="P612" s="33" t="s">
        <v>204</v>
      </c>
      <c r="Q612" s="34" t="s">
        <v>204</v>
      </c>
      <c r="R612" s="33" t="s">
        <v>204</v>
      </c>
      <c r="S612" s="33" t="s">
        <v>204</v>
      </c>
      <c r="T612" s="34" t="s">
        <v>204</v>
      </c>
      <c r="U612" s="33" t="s">
        <v>204</v>
      </c>
    </row>
    <row r="613" spans="1:21" x14ac:dyDescent="0.25">
      <c r="A613" s="15"/>
      <c r="B613" s="24" t="s">
        <v>697</v>
      </c>
      <c r="C613" s="25"/>
      <c r="D613" s="25"/>
      <c r="E613" s="27" t="s">
        <v>387</v>
      </c>
      <c r="F613" s="25" t="s">
        <v>203</v>
      </c>
      <c r="G613" s="25"/>
      <c r="H613" s="27" t="s">
        <v>681</v>
      </c>
      <c r="I613" s="25" t="s">
        <v>203</v>
      </c>
      <c r="J613" s="25"/>
      <c r="K613" s="26">
        <v>20181</v>
      </c>
      <c r="L613" s="25"/>
      <c r="M613" s="25"/>
      <c r="N613" s="27" t="s">
        <v>698</v>
      </c>
      <c r="O613" s="25" t="s">
        <v>203</v>
      </c>
      <c r="P613" s="25"/>
      <c r="Q613" s="26">
        <v>1281</v>
      </c>
      <c r="R613" s="25"/>
      <c r="S613" s="25"/>
      <c r="T613" s="27" t="s">
        <v>388</v>
      </c>
      <c r="U613" s="25" t="s">
        <v>203</v>
      </c>
    </row>
    <row r="614" spans="1:21" ht="15.75" thickBot="1" x14ac:dyDescent="0.3">
      <c r="A614" s="15"/>
      <c r="B614" s="31"/>
      <c r="C614" s="31"/>
      <c r="D614" s="40"/>
      <c r="E614" s="40"/>
      <c r="F614" s="31"/>
      <c r="G614" s="40"/>
      <c r="H614" s="40"/>
      <c r="I614" s="31"/>
      <c r="J614" s="40"/>
      <c r="K614" s="40"/>
      <c r="L614" s="31"/>
      <c r="M614" s="40"/>
      <c r="N614" s="40"/>
      <c r="O614" s="31"/>
      <c r="P614" s="40"/>
      <c r="Q614" s="40"/>
      <c r="R614" s="31"/>
      <c r="S614" s="40"/>
      <c r="T614" s="40"/>
      <c r="U614" s="31"/>
    </row>
    <row r="615" spans="1:21" x14ac:dyDescent="0.25">
      <c r="A615" s="15"/>
      <c r="B615" s="33" t="s">
        <v>204</v>
      </c>
      <c r="C615" s="33" t="s">
        <v>204</v>
      </c>
      <c r="D615" s="33" t="s">
        <v>204</v>
      </c>
      <c r="E615" s="34" t="s">
        <v>204</v>
      </c>
      <c r="F615" s="33" t="s">
        <v>204</v>
      </c>
      <c r="G615" s="33" t="s">
        <v>204</v>
      </c>
      <c r="H615" s="34" t="s">
        <v>204</v>
      </c>
      <c r="I615" s="33" t="s">
        <v>204</v>
      </c>
      <c r="J615" s="33" t="s">
        <v>204</v>
      </c>
      <c r="K615" s="34" t="s">
        <v>204</v>
      </c>
      <c r="L615" s="33" t="s">
        <v>204</v>
      </c>
      <c r="M615" s="33" t="s">
        <v>204</v>
      </c>
      <c r="N615" s="34" t="s">
        <v>204</v>
      </c>
      <c r="O615" s="33" t="s">
        <v>204</v>
      </c>
      <c r="P615" s="33" t="s">
        <v>204</v>
      </c>
      <c r="Q615" s="34" t="s">
        <v>204</v>
      </c>
      <c r="R615" s="33" t="s">
        <v>204</v>
      </c>
      <c r="S615" s="33" t="s">
        <v>204</v>
      </c>
      <c r="T615" s="34" t="s">
        <v>204</v>
      </c>
      <c r="U615" s="33" t="s">
        <v>204</v>
      </c>
    </row>
    <row r="616" spans="1:21" ht="26.25" x14ac:dyDescent="0.25">
      <c r="A616" s="15"/>
      <c r="B616" s="28" t="s">
        <v>699</v>
      </c>
      <c r="C616" s="29"/>
      <c r="D616" s="29" t="s">
        <v>199</v>
      </c>
      <c r="E616" s="30" t="s">
        <v>683</v>
      </c>
      <c r="F616" s="29" t="s">
        <v>203</v>
      </c>
      <c r="G616" s="29" t="s">
        <v>199</v>
      </c>
      <c r="H616" s="47">
        <v>34985</v>
      </c>
      <c r="I616" s="29"/>
      <c r="J616" s="29" t="s">
        <v>199</v>
      </c>
      <c r="K616" s="47">
        <v>37021</v>
      </c>
      <c r="L616" s="29"/>
      <c r="M616" s="29" t="s">
        <v>199</v>
      </c>
      <c r="N616" s="30" t="s">
        <v>684</v>
      </c>
      <c r="O616" s="29" t="s">
        <v>203</v>
      </c>
      <c r="P616" s="29" t="s">
        <v>199</v>
      </c>
      <c r="Q616" s="30" t="s">
        <v>685</v>
      </c>
      <c r="R616" s="29" t="s">
        <v>203</v>
      </c>
      <c r="S616" s="29" t="s">
        <v>199</v>
      </c>
      <c r="T616" s="47">
        <v>22594</v>
      </c>
      <c r="U616" s="29"/>
    </row>
    <row r="617" spans="1:21" ht="15.75" thickBot="1" x14ac:dyDescent="0.3">
      <c r="A617" s="15"/>
      <c r="B617" s="31"/>
      <c r="C617" s="31"/>
      <c r="D617" s="40"/>
      <c r="E617" s="40"/>
      <c r="F617" s="31"/>
      <c r="G617" s="40"/>
      <c r="H617" s="40"/>
      <c r="I617" s="31"/>
      <c r="J617" s="40"/>
      <c r="K617" s="40"/>
      <c r="L617" s="31"/>
      <c r="M617" s="40"/>
      <c r="N617" s="40"/>
      <c r="O617" s="31"/>
      <c r="P617" s="40"/>
      <c r="Q617" s="40"/>
      <c r="R617" s="31"/>
      <c r="S617" s="40"/>
      <c r="T617" s="40"/>
      <c r="U617" s="31"/>
    </row>
    <row r="618" spans="1:21" x14ac:dyDescent="0.25">
      <c r="A618" s="15"/>
      <c r="B618" s="33" t="s">
        <v>204</v>
      </c>
      <c r="C618" s="33" t="s">
        <v>204</v>
      </c>
      <c r="D618" s="33" t="s">
        <v>204</v>
      </c>
      <c r="E618" s="34" t="s">
        <v>204</v>
      </c>
      <c r="F618" s="33" t="s">
        <v>204</v>
      </c>
      <c r="G618" s="33" t="s">
        <v>204</v>
      </c>
      <c r="H618" s="34" t="s">
        <v>204</v>
      </c>
      <c r="I618" s="33" t="s">
        <v>204</v>
      </c>
      <c r="J618" s="33" t="s">
        <v>204</v>
      </c>
      <c r="K618" s="34" t="s">
        <v>204</v>
      </c>
      <c r="L618" s="33" t="s">
        <v>204</v>
      </c>
      <c r="M618" s="33" t="s">
        <v>204</v>
      </c>
      <c r="N618" s="34" t="s">
        <v>204</v>
      </c>
      <c r="O618" s="33" t="s">
        <v>204</v>
      </c>
      <c r="P618" s="33" t="s">
        <v>204</v>
      </c>
      <c r="Q618" s="34" t="s">
        <v>204</v>
      </c>
      <c r="R618" s="33" t="s">
        <v>204</v>
      </c>
      <c r="S618" s="33" t="s">
        <v>204</v>
      </c>
      <c r="T618" s="34" t="s">
        <v>204</v>
      </c>
      <c r="U618" s="33" t="s">
        <v>204</v>
      </c>
    </row>
    <row r="619" spans="1:21" x14ac:dyDescent="0.25">
      <c r="A619" s="15"/>
      <c r="B619" s="33" t="s">
        <v>204</v>
      </c>
      <c r="C619" s="33" t="s">
        <v>204</v>
      </c>
      <c r="D619" s="33" t="s">
        <v>204</v>
      </c>
      <c r="E619" s="34" t="s">
        <v>204</v>
      </c>
      <c r="F619" s="33" t="s">
        <v>204</v>
      </c>
      <c r="G619" s="33" t="s">
        <v>204</v>
      </c>
      <c r="H619" s="34" t="s">
        <v>204</v>
      </c>
      <c r="I619" s="33" t="s">
        <v>204</v>
      </c>
      <c r="J619" s="33" t="s">
        <v>204</v>
      </c>
      <c r="K619" s="34" t="s">
        <v>204</v>
      </c>
      <c r="L619" s="33" t="s">
        <v>204</v>
      </c>
      <c r="M619" s="33" t="s">
        <v>204</v>
      </c>
      <c r="N619" s="34" t="s">
        <v>204</v>
      </c>
      <c r="O619" s="33" t="s">
        <v>204</v>
      </c>
      <c r="P619" s="33" t="s">
        <v>204</v>
      </c>
      <c r="Q619" s="34" t="s">
        <v>204</v>
      </c>
      <c r="R619" s="33" t="s">
        <v>204</v>
      </c>
      <c r="S619" s="33" t="s">
        <v>204</v>
      </c>
      <c r="T619" s="34" t="s">
        <v>204</v>
      </c>
      <c r="U619" s="33" t="s">
        <v>204</v>
      </c>
    </row>
    <row r="620" spans="1:21" ht="15.75" thickBot="1" x14ac:dyDescent="0.3">
      <c r="A620" s="15"/>
      <c r="B620" s="31"/>
      <c r="C620" s="31"/>
      <c r="D620" s="40"/>
      <c r="E620" s="40"/>
      <c r="F620" s="31"/>
      <c r="G620" s="40"/>
      <c r="H620" s="40"/>
      <c r="I620" s="31"/>
      <c r="J620" s="40"/>
      <c r="K620" s="40"/>
      <c r="L620" s="31"/>
      <c r="M620" s="40"/>
      <c r="N620" s="40"/>
      <c r="O620" s="31"/>
      <c r="P620" s="40"/>
      <c r="Q620" s="40"/>
      <c r="R620" s="31"/>
      <c r="S620" s="40"/>
      <c r="T620" s="40"/>
      <c r="U620" s="31"/>
    </row>
    <row r="621" spans="1:21" x14ac:dyDescent="0.25">
      <c r="A621" s="15"/>
      <c r="B621" s="41"/>
      <c r="C621" s="41"/>
      <c r="D621" s="41"/>
      <c r="E621" s="41"/>
      <c r="F621" s="41"/>
      <c r="G621" s="41"/>
      <c r="H621" s="41"/>
      <c r="I621" s="41"/>
      <c r="J621" s="41"/>
      <c r="K621" s="41"/>
      <c r="L621" s="41"/>
      <c r="M621" s="41"/>
      <c r="N621" s="41"/>
      <c r="O621" s="41"/>
      <c r="P621" s="41"/>
      <c r="Q621" s="41"/>
      <c r="R621" s="41"/>
      <c r="S621" s="41"/>
      <c r="T621" s="41"/>
      <c r="U621" s="41"/>
    </row>
    <row r="622" spans="1:21" x14ac:dyDescent="0.25">
      <c r="A622" s="15"/>
      <c r="B622" s="81" t="s">
        <v>673</v>
      </c>
      <c r="C622" s="81"/>
      <c r="D622" s="81"/>
      <c r="E622" s="81"/>
      <c r="F622" s="81"/>
      <c r="G622" s="81"/>
      <c r="H622" s="81"/>
      <c r="I622" s="81"/>
      <c r="J622" s="81"/>
      <c r="K622" s="81"/>
      <c r="L622" s="81"/>
      <c r="M622" s="81"/>
      <c r="N622" s="81"/>
      <c r="O622" s="81"/>
      <c r="P622" s="81"/>
      <c r="Q622" s="81"/>
      <c r="R622" s="81"/>
      <c r="S622" s="81"/>
      <c r="T622" s="81"/>
      <c r="U622" s="81"/>
    </row>
    <row r="623" spans="1:21" x14ac:dyDescent="0.25">
      <c r="A623" s="15"/>
      <c r="B623" s="81" t="s">
        <v>700</v>
      </c>
      <c r="C623" s="81"/>
      <c r="D623" s="81"/>
      <c r="E623" s="81"/>
      <c r="F623" s="81"/>
      <c r="G623" s="81"/>
      <c r="H623" s="81"/>
      <c r="I623" s="81"/>
      <c r="J623" s="81"/>
      <c r="K623" s="81"/>
      <c r="L623" s="81"/>
      <c r="M623" s="81"/>
      <c r="N623" s="81"/>
      <c r="O623" s="81"/>
      <c r="P623" s="81"/>
      <c r="Q623" s="81"/>
      <c r="R623" s="81"/>
      <c r="S623" s="81"/>
      <c r="T623" s="81"/>
      <c r="U623" s="81"/>
    </row>
    <row r="624" spans="1:21" x14ac:dyDescent="0.25">
      <c r="A624" s="15"/>
      <c r="B624" s="44"/>
      <c r="C624" s="44"/>
      <c r="D624" s="44"/>
      <c r="E624" s="44"/>
      <c r="F624" s="44"/>
      <c r="G624" s="44"/>
      <c r="H624" s="44"/>
      <c r="I624" s="44"/>
      <c r="J624" s="44"/>
      <c r="K624" s="44"/>
      <c r="L624" s="44"/>
      <c r="M624" s="44"/>
      <c r="N624" s="44"/>
      <c r="O624" s="44"/>
      <c r="P624" s="44"/>
      <c r="Q624" s="44"/>
      <c r="R624" s="44"/>
      <c r="S624" s="44"/>
      <c r="T624" s="44"/>
      <c r="U624" s="44"/>
    </row>
    <row r="625" spans="1:21" x14ac:dyDescent="0.25">
      <c r="A625" s="15"/>
      <c r="B625" s="17"/>
      <c r="C625" s="18"/>
      <c r="D625" s="19"/>
      <c r="E625" s="18"/>
      <c r="F625" s="18"/>
      <c r="G625" s="19"/>
      <c r="H625" s="18"/>
      <c r="I625" s="18"/>
      <c r="J625" s="19"/>
      <c r="K625" s="18"/>
      <c r="L625" s="18"/>
      <c r="M625" s="19"/>
      <c r="N625" s="18"/>
      <c r="O625" s="18"/>
      <c r="P625" s="19"/>
      <c r="Q625" s="18"/>
      <c r="R625" s="18"/>
      <c r="S625" s="19"/>
      <c r="T625" s="18"/>
      <c r="U625" s="18"/>
    </row>
    <row r="626" spans="1:21" x14ac:dyDescent="0.25">
      <c r="A626" s="15"/>
      <c r="B626" s="36"/>
      <c r="C626" s="36"/>
      <c r="D626" s="37" t="s">
        <v>618</v>
      </c>
      <c r="E626" s="37"/>
      <c r="F626" s="36"/>
      <c r="G626" s="37" t="s">
        <v>620</v>
      </c>
      <c r="H626" s="37"/>
      <c r="I626" s="36"/>
      <c r="J626" s="37" t="s">
        <v>621</v>
      </c>
      <c r="K626" s="37"/>
      <c r="L626" s="36"/>
      <c r="M626" s="37" t="s">
        <v>623</v>
      </c>
      <c r="N626" s="37"/>
      <c r="O626" s="36"/>
      <c r="P626" s="37" t="s">
        <v>624</v>
      </c>
      <c r="Q626" s="37"/>
      <c r="R626" s="36"/>
      <c r="S626" s="37" t="s">
        <v>191</v>
      </c>
      <c r="T626" s="37"/>
      <c r="U626" s="36"/>
    </row>
    <row r="627" spans="1:21" x14ac:dyDescent="0.25">
      <c r="A627" s="15"/>
      <c r="B627" s="36"/>
      <c r="C627" s="36"/>
      <c r="D627" s="37" t="s">
        <v>619</v>
      </c>
      <c r="E627" s="37"/>
      <c r="F627" s="36"/>
      <c r="G627" s="37"/>
      <c r="H627" s="37"/>
      <c r="I627" s="36"/>
      <c r="J627" s="37" t="s">
        <v>622</v>
      </c>
      <c r="K627" s="37"/>
      <c r="L627" s="36"/>
      <c r="M627" s="37" t="s">
        <v>621</v>
      </c>
      <c r="N627" s="37"/>
      <c r="O627" s="36"/>
      <c r="P627" s="37"/>
      <c r="Q627" s="37"/>
      <c r="R627" s="36"/>
      <c r="S627" s="37" t="s">
        <v>625</v>
      </c>
      <c r="T627" s="37"/>
      <c r="U627" s="36"/>
    </row>
    <row r="628" spans="1:21" x14ac:dyDescent="0.25">
      <c r="A628" s="15"/>
      <c r="B628" s="36"/>
      <c r="C628" s="36"/>
      <c r="D628" s="38"/>
      <c r="E628" s="38"/>
      <c r="F628" s="36"/>
      <c r="G628" s="37"/>
      <c r="H628" s="37"/>
      <c r="I628" s="36"/>
      <c r="J628" s="38"/>
      <c r="K628" s="38"/>
      <c r="L628" s="36"/>
      <c r="M628" s="37" t="s">
        <v>622</v>
      </c>
      <c r="N628" s="37"/>
      <c r="O628" s="36"/>
      <c r="P628" s="37"/>
      <c r="Q628" s="37"/>
      <c r="R628" s="36"/>
      <c r="S628" s="38"/>
      <c r="T628" s="38"/>
      <c r="U628" s="36"/>
    </row>
    <row r="629" spans="1:21" x14ac:dyDescent="0.25">
      <c r="A629" s="15"/>
      <c r="B629" s="23"/>
      <c r="C629" s="22"/>
      <c r="D629" s="36" t="s">
        <v>197</v>
      </c>
      <c r="E629" s="36"/>
      <c r="F629" s="36"/>
      <c r="G629" s="36"/>
      <c r="H629" s="36"/>
      <c r="I629" s="36"/>
      <c r="J629" s="36"/>
      <c r="K629" s="36"/>
      <c r="L629" s="36"/>
      <c r="M629" s="36"/>
      <c r="N629" s="36"/>
      <c r="O629" s="36"/>
      <c r="P629" s="36"/>
      <c r="Q629" s="36"/>
      <c r="R629" s="36"/>
      <c r="S629" s="36"/>
      <c r="T629" s="36"/>
      <c r="U629" s="22"/>
    </row>
    <row r="630" spans="1:21" x14ac:dyDescent="0.25">
      <c r="A630" s="15"/>
      <c r="B630" s="80" t="s">
        <v>675</v>
      </c>
      <c r="C630" s="25"/>
      <c r="D630" s="25"/>
      <c r="E630" s="27"/>
      <c r="F630" s="25"/>
      <c r="G630" s="25"/>
      <c r="H630" s="27"/>
      <c r="I630" s="25"/>
      <c r="J630" s="25"/>
      <c r="K630" s="27"/>
      <c r="L630" s="25"/>
      <c r="M630" s="25"/>
      <c r="N630" s="27"/>
      <c r="O630" s="25"/>
      <c r="P630" s="25"/>
      <c r="Q630" s="27"/>
      <c r="R630" s="25"/>
      <c r="S630" s="25"/>
      <c r="T630" s="27"/>
      <c r="U630" s="25"/>
    </row>
    <row r="631" spans="1:21" x14ac:dyDescent="0.25">
      <c r="A631" s="15"/>
      <c r="B631" s="28" t="s">
        <v>83</v>
      </c>
      <c r="C631" s="29"/>
      <c r="D631" s="29" t="s">
        <v>199</v>
      </c>
      <c r="E631" s="30">
        <v>979</v>
      </c>
      <c r="F631" s="29"/>
      <c r="G631" s="29" t="s">
        <v>199</v>
      </c>
      <c r="H631" s="47">
        <v>1133</v>
      </c>
      <c r="I631" s="29"/>
      <c r="J631" s="29" t="s">
        <v>199</v>
      </c>
      <c r="K631" s="47">
        <v>2577</v>
      </c>
      <c r="L631" s="29"/>
      <c r="M631" s="29" t="s">
        <v>199</v>
      </c>
      <c r="N631" s="47">
        <v>1775</v>
      </c>
      <c r="O631" s="29"/>
      <c r="P631" s="29" t="s">
        <v>199</v>
      </c>
      <c r="Q631" s="30" t="s">
        <v>701</v>
      </c>
      <c r="R631" s="29" t="s">
        <v>203</v>
      </c>
      <c r="S631" s="29" t="s">
        <v>199</v>
      </c>
      <c r="T631" s="47">
        <v>5953</v>
      </c>
      <c r="U631" s="29"/>
    </row>
    <row r="632" spans="1:21" x14ac:dyDescent="0.25">
      <c r="A632" s="15"/>
      <c r="B632" s="24" t="s">
        <v>84</v>
      </c>
      <c r="C632" s="25"/>
      <c r="D632" s="25"/>
      <c r="E632" s="27" t="s">
        <v>201</v>
      </c>
      <c r="F632" s="25"/>
      <c r="G632" s="25"/>
      <c r="H632" s="27" t="s">
        <v>201</v>
      </c>
      <c r="I632" s="25"/>
      <c r="J632" s="25"/>
      <c r="K632" s="26">
        <v>1810</v>
      </c>
      <c r="L632" s="25"/>
      <c r="M632" s="25"/>
      <c r="N632" s="27">
        <v>657</v>
      </c>
      <c r="O632" s="25"/>
      <c r="P632" s="25"/>
      <c r="Q632" s="27" t="s">
        <v>201</v>
      </c>
      <c r="R632" s="25"/>
      <c r="S632" s="25"/>
      <c r="T632" s="26">
        <v>2467</v>
      </c>
      <c r="U632" s="25"/>
    </row>
    <row r="633" spans="1:21" x14ac:dyDescent="0.25">
      <c r="A633" s="15"/>
      <c r="B633" s="28" t="s">
        <v>85</v>
      </c>
      <c r="C633" s="29"/>
      <c r="D633" s="29"/>
      <c r="E633" s="30" t="s">
        <v>201</v>
      </c>
      <c r="F633" s="29"/>
      <c r="G633" s="29"/>
      <c r="H633" s="30" t="s">
        <v>201</v>
      </c>
      <c r="I633" s="29"/>
      <c r="J633" s="29"/>
      <c r="K633" s="47">
        <v>3724</v>
      </c>
      <c r="L633" s="29"/>
      <c r="M633" s="29"/>
      <c r="N633" s="47">
        <v>2926</v>
      </c>
      <c r="O633" s="29"/>
      <c r="P633" s="29"/>
      <c r="Q633" s="30" t="s">
        <v>201</v>
      </c>
      <c r="R633" s="29"/>
      <c r="S633" s="29"/>
      <c r="T633" s="47">
        <v>6650</v>
      </c>
      <c r="U633" s="29"/>
    </row>
    <row r="634" spans="1:21" x14ac:dyDescent="0.25">
      <c r="A634" s="15"/>
      <c r="B634" s="24" t="s">
        <v>86</v>
      </c>
      <c r="C634" s="25"/>
      <c r="D634" s="25"/>
      <c r="E634" s="27" t="s">
        <v>201</v>
      </c>
      <c r="F634" s="25"/>
      <c r="G634" s="25"/>
      <c r="H634" s="26">
        <v>1828</v>
      </c>
      <c r="I634" s="25"/>
      <c r="J634" s="25"/>
      <c r="K634" s="26">
        <v>1363</v>
      </c>
      <c r="L634" s="25"/>
      <c r="M634" s="25"/>
      <c r="N634" s="27">
        <v>779</v>
      </c>
      <c r="O634" s="25"/>
      <c r="P634" s="25"/>
      <c r="Q634" s="27" t="s">
        <v>201</v>
      </c>
      <c r="R634" s="25"/>
      <c r="S634" s="25"/>
      <c r="T634" s="26">
        <v>3970</v>
      </c>
      <c r="U634" s="25"/>
    </row>
    <row r="635" spans="1:21" x14ac:dyDescent="0.25">
      <c r="A635" s="15"/>
      <c r="B635" s="28" t="s">
        <v>87</v>
      </c>
      <c r="C635" s="29"/>
      <c r="D635" s="29"/>
      <c r="E635" s="30" t="s">
        <v>201</v>
      </c>
      <c r="F635" s="29"/>
      <c r="G635" s="29"/>
      <c r="H635" s="30" t="s">
        <v>201</v>
      </c>
      <c r="I635" s="29"/>
      <c r="J635" s="29"/>
      <c r="K635" s="30">
        <v>527</v>
      </c>
      <c r="L635" s="29"/>
      <c r="M635" s="29"/>
      <c r="N635" s="30">
        <v>401</v>
      </c>
      <c r="O635" s="29"/>
      <c r="P635" s="29"/>
      <c r="Q635" s="30" t="s">
        <v>652</v>
      </c>
      <c r="R635" s="29" t="s">
        <v>203</v>
      </c>
      <c r="S635" s="29"/>
      <c r="T635" s="30">
        <v>920</v>
      </c>
      <c r="U635" s="29"/>
    </row>
    <row r="636" spans="1:21" x14ac:dyDescent="0.25">
      <c r="A636" s="15"/>
      <c r="B636" s="24" t="s">
        <v>677</v>
      </c>
      <c r="C636" s="25"/>
      <c r="D636" s="25"/>
      <c r="E636" s="26">
        <v>4799</v>
      </c>
      <c r="F636" s="25"/>
      <c r="G636" s="25"/>
      <c r="H636" s="26">
        <v>7820</v>
      </c>
      <c r="I636" s="25"/>
      <c r="J636" s="25"/>
      <c r="K636" s="26">
        <v>20988</v>
      </c>
      <c r="L636" s="25"/>
      <c r="M636" s="25"/>
      <c r="N636" s="26">
        <v>1386</v>
      </c>
      <c r="O636" s="25"/>
      <c r="P636" s="25"/>
      <c r="Q636" s="27" t="s">
        <v>702</v>
      </c>
      <c r="R636" s="25" t="s">
        <v>203</v>
      </c>
      <c r="S636" s="25"/>
      <c r="T636" s="27" t="s">
        <v>201</v>
      </c>
      <c r="U636" s="25"/>
    </row>
    <row r="637" spans="1:21" x14ac:dyDescent="0.25">
      <c r="A637" s="15"/>
      <c r="B637" s="28" t="s">
        <v>679</v>
      </c>
      <c r="C637" s="29"/>
      <c r="D637" s="29"/>
      <c r="E637" s="30" t="s">
        <v>703</v>
      </c>
      <c r="F637" s="29" t="s">
        <v>203</v>
      </c>
      <c r="G637" s="29"/>
      <c r="H637" s="47">
        <v>17812</v>
      </c>
      <c r="I637" s="29"/>
      <c r="J637" s="29"/>
      <c r="K637" s="30" t="s">
        <v>201</v>
      </c>
      <c r="L637" s="29"/>
      <c r="M637" s="29"/>
      <c r="N637" s="30" t="s">
        <v>704</v>
      </c>
      <c r="O637" s="29" t="s">
        <v>203</v>
      </c>
      <c r="P637" s="29"/>
      <c r="Q637" s="47">
        <v>4612</v>
      </c>
      <c r="R637" s="29"/>
      <c r="S637" s="29"/>
      <c r="T637" s="30" t="s">
        <v>201</v>
      </c>
      <c r="U637" s="29"/>
    </row>
    <row r="638" spans="1:21" x14ac:dyDescent="0.25">
      <c r="A638" s="15"/>
      <c r="B638" s="24" t="s">
        <v>88</v>
      </c>
      <c r="C638" s="25"/>
      <c r="D638" s="25"/>
      <c r="E638" s="27">
        <v>92</v>
      </c>
      <c r="F638" s="25"/>
      <c r="G638" s="25"/>
      <c r="H638" s="27">
        <v>190</v>
      </c>
      <c r="I638" s="25"/>
      <c r="J638" s="25"/>
      <c r="K638" s="27">
        <v>361</v>
      </c>
      <c r="L638" s="25"/>
      <c r="M638" s="25"/>
      <c r="N638" s="26">
        <v>1416</v>
      </c>
      <c r="O638" s="25"/>
      <c r="P638" s="25"/>
      <c r="Q638" s="27" t="s">
        <v>705</v>
      </c>
      <c r="R638" s="25" t="s">
        <v>203</v>
      </c>
      <c r="S638" s="25"/>
      <c r="T638" s="26">
        <v>1945</v>
      </c>
      <c r="U638" s="25"/>
    </row>
    <row r="639" spans="1:21" ht="15.75" thickBot="1" x14ac:dyDescent="0.3">
      <c r="A639" s="15"/>
      <c r="B639" s="31"/>
      <c r="C639" s="31"/>
      <c r="D639" s="40"/>
      <c r="E639" s="40"/>
      <c r="F639" s="31"/>
      <c r="G639" s="40"/>
      <c r="H639" s="40"/>
      <c r="I639" s="31"/>
      <c r="J639" s="40"/>
      <c r="K639" s="40"/>
      <c r="L639" s="31"/>
      <c r="M639" s="40"/>
      <c r="N639" s="40"/>
      <c r="O639" s="31"/>
      <c r="P639" s="40"/>
      <c r="Q639" s="40"/>
      <c r="R639" s="31"/>
      <c r="S639" s="40"/>
      <c r="T639" s="40"/>
      <c r="U639" s="31"/>
    </row>
    <row r="640" spans="1:21" x14ac:dyDescent="0.25">
      <c r="A640" s="15"/>
      <c r="B640" s="33" t="s">
        <v>204</v>
      </c>
      <c r="C640" s="33" t="s">
        <v>204</v>
      </c>
      <c r="D640" s="33" t="s">
        <v>204</v>
      </c>
      <c r="E640" s="34" t="s">
        <v>204</v>
      </c>
      <c r="F640" s="33" t="s">
        <v>204</v>
      </c>
      <c r="G640" s="33" t="s">
        <v>204</v>
      </c>
      <c r="H640" s="34" t="s">
        <v>204</v>
      </c>
      <c r="I640" s="33" t="s">
        <v>204</v>
      </c>
      <c r="J640" s="33" t="s">
        <v>204</v>
      </c>
      <c r="K640" s="34" t="s">
        <v>204</v>
      </c>
      <c r="L640" s="33" t="s">
        <v>204</v>
      </c>
      <c r="M640" s="33" t="s">
        <v>204</v>
      </c>
      <c r="N640" s="34" t="s">
        <v>204</v>
      </c>
      <c r="O640" s="33" t="s">
        <v>204</v>
      </c>
      <c r="P640" s="33" t="s">
        <v>204</v>
      </c>
      <c r="Q640" s="34" t="s">
        <v>204</v>
      </c>
      <c r="R640" s="33" t="s">
        <v>204</v>
      </c>
      <c r="S640" s="33" t="s">
        <v>204</v>
      </c>
      <c r="T640" s="34" t="s">
        <v>204</v>
      </c>
      <c r="U640" s="33" t="s">
        <v>204</v>
      </c>
    </row>
    <row r="641" spans="1:21" x14ac:dyDescent="0.25">
      <c r="A641" s="15"/>
      <c r="B641" s="28" t="s">
        <v>89</v>
      </c>
      <c r="C641" s="29"/>
      <c r="D641" s="29" t="s">
        <v>199</v>
      </c>
      <c r="E641" s="30" t="s">
        <v>706</v>
      </c>
      <c r="F641" s="29" t="s">
        <v>203</v>
      </c>
      <c r="G641" s="29" t="s">
        <v>199</v>
      </c>
      <c r="H641" s="47">
        <v>28783</v>
      </c>
      <c r="I641" s="29"/>
      <c r="J641" s="29" t="s">
        <v>199</v>
      </c>
      <c r="K641" s="47">
        <v>31350</v>
      </c>
      <c r="L641" s="29"/>
      <c r="M641" s="29" t="s">
        <v>199</v>
      </c>
      <c r="N641" s="30" t="s">
        <v>707</v>
      </c>
      <c r="O641" s="29" t="s">
        <v>203</v>
      </c>
      <c r="P641" s="29" t="s">
        <v>199</v>
      </c>
      <c r="Q641" s="30" t="s">
        <v>708</v>
      </c>
      <c r="R641" s="29" t="s">
        <v>203</v>
      </c>
      <c r="S641" s="29" t="s">
        <v>199</v>
      </c>
      <c r="T641" s="47">
        <v>21905</v>
      </c>
      <c r="U641" s="29"/>
    </row>
    <row r="642" spans="1:21" ht="15.75" thickBot="1" x14ac:dyDescent="0.3">
      <c r="A642" s="15"/>
      <c r="B642" s="31"/>
      <c r="C642" s="31"/>
      <c r="D642" s="40"/>
      <c r="E642" s="40"/>
      <c r="F642" s="31"/>
      <c r="G642" s="40"/>
      <c r="H642" s="40"/>
      <c r="I642" s="31"/>
      <c r="J642" s="40"/>
      <c r="K642" s="40"/>
      <c r="L642" s="31"/>
      <c r="M642" s="40"/>
      <c r="N642" s="40"/>
      <c r="O642" s="31"/>
      <c r="P642" s="40"/>
      <c r="Q642" s="40"/>
      <c r="R642" s="31"/>
      <c r="S642" s="40"/>
      <c r="T642" s="40"/>
      <c r="U642" s="31"/>
    </row>
    <row r="643" spans="1:21" x14ac:dyDescent="0.25">
      <c r="A643" s="15"/>
      <c r="B643" s="33" t="s">
        <v>204</v>
      </c>
      <c r="C643" s="33" t="s">
        <v>204</v>
      </c>
      <c r="D643" s="33" t="s">
        <v>204</v>
      </c>
      <c r="E643" s="34" t="s">
        <v>204</v>
      </c>
      <c r="F643" s="33" t="s">
        <v>204</v>
      </c>
      <c r="G643" s="33" t="s">
        <v>204</v>
      </c>
      <c r="H643" s="34" t="s">
        <v>204</v>
      </c>
      <c r="I643" s="33" t="s">
        <v>204</v>
      </c>
      <c r="J643" s="33" t="s">
        <v>204</v>
      </c>
      <c r="K643" s="34" t="s">
        <v>204</v>
      </c>
      <c r="L643" s="33" t="s">
        <v>204</v>
      </c>
      <c r="M643" s="33" t="s">
        <v>204</v>
      </c>
      <c r="N643" s="34" t="s">
        <v>204</v>
      </c>
      <c r="O643" s="33" t="s">
        <v>204</v>
      </c>
      <c r="P643" s="33" t="s">
        <v>204</v>
      </c>
      <c r="Q643" s="34" t="s">
        <v>204</v>
      </c>
      <c r="R643" s="33" t="s">
        <v>204</v>
      </c>
      <c r="S643" s="33" t="s">
        <v>204</v>
      </c>
      <c r="T643" s="34" t="s">
        <v>204</v>
      </c>
      <c r="U643" s="33" t="s">
        <v>204</v>
      </c>
    </row>
    <row r="644" spans="1:21" x14ac:dyDescent="0.25">
      <c r="A644" s="15"/>
      <c r="B644" s="33" t="s">
        <v>204</v>
      </c>
      <c r="C644" s="33" t="s">
        <v>204</v>
      </c>
      <c r="D644" s="33" t="s">
        <v>204</v>
      </c>
      <c r="E644" s="34" t="s">
        <v>204</v>
      </c>
      <c r="F644" s="33" t="s">
        <v>204</v>
      </c>
      <c r="G644" s="33" t="s">
        <v>204</v>
      </c>
      <c r="H644" s="34" t="s">
        <v>204</v>
      </c>
      <c r="I644" s="33" t="s">
        <v>204</v>
      </c>
      <c r="J644" s="33" t="s">
        <v>204</v>
      </c>
      <c r="K644" s="34" t="s">
        <v>204</v>
      </c>
      <c r="L644" s="33" t="s">
        <v>204</v>
      </c>
      <c r="M644" s="33" t="s">
        <v>204</v>
      </c>
      <c r="N644" s="34" t="s">
        <v>204</v>
      </c>
      <c r="O644" s="33" t="s">
        <v>204</v>
      </c>
      <c r="P644" s="33" t="s">
        <v>204</v>
      </c>
      <c r="Q644" s="34" t="s">
        <v>204</v>
      </c>
      <c r="R644" s="33" t="s">
        <v>204</v>
      </c>
      <c r="S644" s="33" t="s">
        <v>204</v>
      </c>
      <c r="T644" s="34" t="s">
        <v>204</v>
      </c>
      <c r="U644" s="33" t="s">
        <v>204</v>
      </c>
    </row>
    <row r="645" spans="1:21" ht="15.75" thickBot="1" x14ac:dyDescent="0.3">
      <c r="A645" s="15"/>
      <c r="B645" s="31"/>
      <c r="C645" s="31"/>
      <c r="D645" s="40"/>
      <c r="E645" s="40"/>
      <c r="F645" s="31"/>
      <c r="G645" s="40"/>
      <c r="H645" s="40"/>
      <c r="I645" s="31"/>
      <c r="J645" s="40"/>
      <c r="K645" s="40"/>
      <c r="L645" s="31"/>
      <c r="M645" s="40"/>
      <c r="N645" s="40"/>
      <c r="O645" s="31"/>
      <c r="P645" s="40"/>
      <c r="Q645" s="40"/>
      <c r="R645" s="31"/>
      <c r="S645" s="40"/>
      <c r="T645" s="40"/>
      <c r="U645" s="31"/>
    </row>
    <row r="646" spans="1:21" ht="26.25" x14ac:dyDescent="0.25">
      <c r="A646" s="15"/>
      <c r="B646" s="80" t="s">
        <v>686</v>
      </c>
      <c r="C646" s="25"/>
      <c r="D646" s="25"/>
      <c r="E646" s="27"/>
      <c r="F646" s="25"/>
      <c r="G646" s="25"/>
      <c r="H646" s="27"/>
      <c r="I646" s="25"/>
      <c r="J646" s="25"/>
      <c r="K646" s="27"/>
      <c r="L646" s="25"/>
      <c r="M646" s="25"/>
      <c r="N646" s="27"/>
      <c r="O646" s="25"/>
      <c r="P646" s="25"/>
      <c r="Q646" s="27"/>
      <c r="R646" s="25"/>
      <c r="S646" s="25"/>
      <c r="T646" s="27"/>
      <c r="U646" s="25"/>
    </row>
    <row r="647" spans="1:21" x14ac:dyDescent="0.25">
      <c r="A647" s="15"/>
      <c r="B647" s="28" t="s">
        <v>94</v>
      </c>
      <c r="C647" s="29"/>
      <c r="D647" s="29" t="s">
        <v>199</v>
      </c>
      <c r="E647" s="30">
        <v>448</v>
      </c>
      <c r="F647" s="29"/>
      <c r="G647" s="29" t="s">
        <v>199</v>
      </c>
      <c r="H647" s="47">
        <v>1478</v>
      </c>
      <c r="I647" s="29"/>
      <c r="J647" s="29" t="s">
        <v>199</v>
      </c>
      <c r="K647" s="47">
        <v>3812</v>
      </c>
      <c r="L647" s="29"/>
      <c r="M647" s="29" t="s">
        <v>199</v>
      </c>
      <c r="N647" s="47">
        <v>1303</v>
      </c>
      <c r="O647" s="29"/>
      <c r="P647" s="29" t="s">
        <v>199</v>
      </c>
      <c r="Q647" s="30" t="s">
        <v>701</v>
      </c>
      <c r="R647" s="29" t="s">
        <v>203</v>
      </c>
      <c r="S647" s="29" t="s">
        <v>199</v>
      </c>
      <c r="T647" s="47">
        <v>6530</v>
      </c>
      <c r="U647" s="29"/>
    </row>
    <row r="648" spans="1:21" x14ac:dyDescent="0.25">
      <c r="A648" s="15"/>
      <c r="B648" s="24" t="s">
        <v>95</v>
      </c>
      <c r="C648" s="25"/>
      <c r="D648" s="25"/>
      <c r="E648" s="27" t="s">
        <v>201</v>
      </c>
      <c r="F648" s="25"/>
      <c r="G648" s="25"/>
      <c r="H648" s="26">
        <v>18203</v>
      </c>
      <c r="I648" s="25"/>
      <c r="J648" s="25"/>
      <c r="K648" s="27" t="s">
        <v>201</v>
      </c>
      <c r="L648" s="25"/>
      <c r="M648" s="25"/>
      <c r="N648" s="27">
        <v>81</v>
      </c>
      <c r="O648" s="25"/>
      <c r="P648" s="25"/>
      <c r="Q648" s="27" t="s">
        <v>201</v>
      </c>
      <c r="R648" s="25"/>
      <c r="S648" s="25"/>
      <c r="T648" s="26">
        <v>18284</v>
      </c>
      <c r="U648" s="25"/>
    </row>
    <row r="649" spans="1:21" x14ac:dyDescent="0.25">
      <c r="A649" s="15"/>
      <c r="B649" s="28" t="s">
        <v>81</v>
      </c>
      <c r="C649" s="29"/>
      <c r="D649" s="29"/>
      <c r="E649" s="30" t="s">
        <v>201</v>
      </c>
      <c r="F649" s="29"/>
      <c r="G649" s="29"/>
      <c r="H649" s="30">
        <v>9</v>
      </c>
      <c r="I649" s="29"/>
      <c r="J649" s="29"/>
      <c r="K649" s="47">
        <v>1632</v>
      </c>
      <c r="L649" s="29"/>
      <c r="M649" s="29"/>
      <c r="N649" s="30">
        <v>277</v>
      </c>
      <c r="O649" s="29"/>
      <c r="P649" s="29"/>
      <c r="Q649" s="30" t="s">
        <v>705</v>
      </c>
      <c r="R649" s="29" t="s">
        <v>203</v>
      </c>
      <c r="S649" s="29"/>
      <c r="T649" s="47">
        <v>1804</v>
      </c>
      <c r="U649" s="29"/>
    </row>
    <row r="650" spans="1:21" x14ac:dyDescent="0.25">
      <c r="A650" s="15"/>
      <c r="B650" s="24" t="s">
        <v>687</v>
      </c>
      <c r="C650" s="25"/>
      <c r="D650" s="25"/>
      <c r="E650" s="26">
        <v>1390</v>
      </c>
      <c r="F650" s="25"/>
      <c r="G650" s="25"/>
      <c r="H650" s="26">
        <v>21019</v>
      </c>
      <c r="I650" s="25"/>
      <c r="J650" s="25"/>
      <c r="K650" s="26">
        <v>7820</v>
      </c>
      <c r="L650" s="25"/>
      <c r="M650" s="25"/>
      <c r="N650" s="26">
        <v>4764</v>
      </c>
      <c r="O650" s="25"/>
      <c r="P650" s="25"/>
      <c r="Q650" s="27" t="s">
        <v>702</v>
      </c>
      <c r="R650" s="25" t="s">
        <v>203</v>
      </c>
      <c r="S650" s="25"/>
      <c r="T650" s="27" t="s">
        <v>201</v>
      </c>
      <c r="U650" s="25"/>
    </row>
    <row r="651" spans="1:21" x14ac:dyDescent="0.25">
      <c r="A651" s="15"/>
      <c r="B651" s="28" t="s">
        <v>96</v>
      </c>
      <c r="C651" s="29"/>
      <c r="D651" s="29"/>
      <c r="E651" s="30">
        <v>399</v>
      </c>
      <c r="F651" s="29"/>
      <c r="G651" s="29"/>
      <c r="H651" s="30">
        <v>321</v>
      </c>
      <c r="I651" s="29"/>
      <c r="J651" s="29"/>
      <c r="K651" s="30">
        <v>274</v>
      </c>
      <c r="L651" s="29"/>
      <c r="M651" s="29"/>
      <c r="N651" s="30">
        <v>470</v>
      </c>
      <c r="O651" s="29"/>
      <c r="P651" s="29"/>
      <c r="Q651" s="30" t="s">
        <v>652</v>
      </c>
      <c r="R651" s="29" t="s">
        <v>203</v>
      </c>
      <c r="S651" s="29"/>
      <c r="T651" s="47">
        <v>1456</v>
      </c>
      <c r="U651" s="29"/>
    </row>
    <row r="652" spans="1:21" x14ac:dyDescent="0.25">
      <c r="A652" s="15"/>
      <c r="B652" s="24" t="s">
        <v>99</v>
      </c>
      <c r="C652" s="25"/>
      <c r="D652" s="25"/>
      <c r="E652" s="27" t="s">
        <v>201</v>
      </c>
      <c r="F652" s="25"/>
      <c r="G652" s="25"/>
      <c r="H652" s="27" t="s">
        <v>201</v>
      </c>
      <c r="I652" s="25"/>
      <c r="J652" s="25"/>
      <c r="K652" s="27" t="s">
        <v>201</v>
      </c>
      <c r="L652" s="25"/>
      <c r="M652" s="25"/>
      <c r="N652" s="27">
        <v>375</v>
      </c>
      <c r="O652" s="25"/>
      <c r="P652" s="25"/>
      <c r="Q652" s="27" t="s">
        <v>201</v>
      </c>
      <c r="R652" s="25"/>
      <c r="S652" s="25"/>
      <c r="T652" s="27">
        <v>375</v>
      </c>
      <c r="U652" s="25"/>
    </row>
    <row r="653" spans="1:21" x14ac:dyDescent="0.25">
      <c r="A653" s="15"/>
      <c r="B653" s="28" t="s">
        <v>688</v>
      </c>
      <c r="C653" s="29"/>
      <c r="D653" s="29"/>
      <c r="E653" s="30"/>
      <c r="F653" s="29"/>
      <c r="G653" s="29"/>
      <c r="H653" s="30"/>
      <c r="I653" s="29"/>
      <c r="J653" s="29"/>
      <c r="K653" s="30"/>
      <c r="L653" s="29"/>
      <c r="M653" s="29"/>
      <c r="N653" s="30"/>
      <c r="O653" s="29"/>
      <c r="P653" s="29"/>
      <c r="Q653" s="30"/>
      <c r="R653" s="29"/>
      <c r="S653" s="29"/>
      <c r="T653" s="30"/>
      <c r="U653" s="29"/>
    </row>
    <row r="654" spans="1:21" ht="26.25" x14ac:dyDescent="0.25">
      <c r="A654" s="15"/>
      <c r="B654" s="76" t="s">
        <v>689</v>
      </c>
      <c r="C654" s="25"/>
      <c r="D654" s="25"/>
      <c r="E654" s="26">
        <v>3652</v>
      </c>
      <c r="F654" s="25"/>
      <c r="G654" s="25"/>
      <c r="H654" s="27">
        <v>25</v>
      </c>
      <c r="I654" s="25"/>
      <c r="J654" s="25"/>
      <c r="K654" s="26">
        <v>4930</v>
      </c>
      <c r="L654" s="25"/>
      <c r="M654" s="25"/>
      <c r="N654" s="26">
        <v>3671</v>
      </c>
      <c r="O654" s="25"/>
      <c r="P654" s="25"/>
      <c r="Q654" s="27" t="s">
        <v>709</v>
      </c>
      <c r="R654" s="25" t="s">
        <v>203</v>
      </c>
      <c r="S654" s="25"/>
      <c r="T654" s="26">
        <v>3652</v>
      </c>
      <c r="U654" s="25"/>
    </row>
    <row r="655" spans="1:21" x14ac:dyDescent="0.25">
      <c r="A655" s="15"/>
      <c r="B655" s="77" t="s">
        <v>691</v>
      </c>
      <c r="C655" s="29"/>
      <c r="D655" s="29"/>
      <c r="E655" s="30" t="s">
        <v>368</v>
      </c>
      <c r="F655" s="29" t="s">
        <v>203</v>
      </c>
      <c r="G655" s="29"/>
      <c r="H655" s="30" t="s">
        <v>710</v>
      </c>
      <c r="I655" s="29" t="s">
        <v>203</v>
      </c>
      <c r="J655" s="29"/>
      <c r="K655" s="47">
        <v>12882</v>
      </c>
      <c r="L655" s="29"/>
      <c r="M655" s="29"/>
      <c r="N655" s="30" t="s">
        <v>711</v>
      </c>
      <c r="O655" s="29" t="s">
        <v>203</v>
      </c>
      <c r="P655" s="29"/>
      <c r="Q655" s="47">
        <v>13024</v>
      </c>
      <c r="R655" s="29"/>
      <c r="S655" s="29"/>
      <c r="T655" s="30" t="s">
        <v>368</v>
      </c>
      <c r="U655" s="29" t="s">
        <v>203</v>
      </c>
    </row>
    <row r="656" spans="1:21" ht="26.25" x14ac:dyDescent="0.25">
      <c r="A656" s="15"/>
      <c r="B656" s="76" t="s">
        <v>694</v>
      </c>
      <c r="C656" s="25"/>
      <c r="D656" s="25"/>
      <c r="E656" s="27" t="s">
        <v>369</v>
      </c>
      <c r="F656" s="25" t="s">
        <v>203</v>
      </c>
      <c r="G656" s="25"/>
      <c r="H656" s="27">
        <v>14</v>
      </c>
      <c r="I656" s="25"/>
      <c r="J656" s="25"/>
      <c r="K656" s="27" t="s">
        <v>201</v>
      </c>
      <c r="L656" s="25"/>
      <c r="M656" s="25"/>
      <c r="N656" s="27" t="s">
        <v>554</v>
      </c>
      <c r="O656" s="25" t="s">
        <v>203</v>
      </c>
      <c r="P656" s="25"/>
      <c r="Q656" s="27">
        <v>214</v>
      </c>
      <c r="R656" s="25"/>
      <c r="S656" s="25"/>
      <c r="T656" s="27" t="s">
        <v>369</v>
      </c>
      <c r="U656" s="25" t="s">
        <v>203</v>
      </c>
    </row>
    <row r="657" spans="1:21" ht="15.75" thickBot="1" x14ac:dyDescent="0.3">
      <c r="A657" s="15"/>
      <c r="B657" s="31"/>
      <c r="C657" s="31"/>
      <c r="D657" s="40"/>
      <c r="E657" s="40"/>
      <c r="F657" s="31"/>
      <c r="G657" s="40"/>
      <c r="H657" s="40"/>
      <c r="I657" s="31"/>
      <c r="J657" s="40"/>
      <c r="K657" s="40"/>
      <c r="L657" s="31"/>
      <c r="M657" s="40"/>
      <c r="N657" s="40"/>
      <c r="O657" s="31"/>
      <c r="P657" s="40"/>
      <c r="Q657" s="40"/>
      <c r="R657" s="31"/>
      <c r="S657" s="40"/>
      <c r="T657" s="40"/>
      <c r="U657" s="31"/>
    </row>
    <row r="658" spans="1:21" x14ac:dyDescent="0.25">
      <c r="A658" s="15"/>
      <c r="B658" s="33" t="s">
        <v>204</v>
      </c>
      <c r="C658" s="33" t="s">
        <v>204</v>
      </c>
      <c r="D658" s="33" t="s">
        <v>204</v>
      </c>
      <c r="E658" s="34" t="s">
        <v>204</v>
      </c>
      <c r="F658" s="33" t="s">
        <v>204</v>
      </c>
      <c r="G658" s="33" t="s">
        <v>204</v>
      </c>
      <c r="H658" s="34" t="s">
        <v>204</v>
      </c>
      <c r="I658" s="33" t="s">
        <v>204</v>
      </c>
      <c r="J658" s="33" t="s">
        <v>204</v>
      </c>
      <c r="K658" s="34" t="s">
        <v>204</v>
      </c>
      <c r="L658" s="33" t="s">
        <v>204</v>
      </c>
      <c r="M658" s="33" t="s">
        <v>204</v>
      </c>
      <c r="N658" s="34" t="s">
        <v>204</v>
      </c>
      <c r="O658" s="33" t="s">
        <v>204</v>
      </c>
      <c r="P658" s="33" t="s">
        <v>204</v>
      </c>
      <c r="Q658" s="34" t="s">
        <v>204</v>
      </c>
      <c r="R658" s="33" t="s">
        <v>204</v>
      </c>
      <c r="S658" s="33" t="s">
        <v>204</v>
      </c>
      <c r="T658" s="34" t="s">
        <v>204</v>
      </c>
      <c r="U658" s="33" t="s">
        <v>204</v>
      </c>
    </row>
    <row r="659" spans="1:21" x14ac:dyDescent="0.25">
      <c r="A659" s="15"/>
      <c r="B659" s="28" t="s">
        <v>697</v>
      </c>
      <c r="C659" s="29"/>
      <c r="D659" s="29"/>
      <c r="E659" s="30" t="s">
        <v>370</v>
      </c>
      <c r="F659" s="29" t="s">
        <v>203</v>
      </c>
      <c r="G659" s="29"/>
      <c r="H659" s="30" t="s">
        <v>704</v>
      </c>
      <c r="I659" s="29" t="s">
        <v>203</v>
      </c>
      <c r="J659" s="29"/>
      <c r="K659" s="47">
        <v>17812</v>
      </c>
      <c r="L659" s="29"/>
      <c r="M659" s="29"/>
      <c r="N659" s="30" t="s">
        <v>703</v>
      </c>
      <c r="O659" s="29" t="s">
        <v>203</v>
      </c>
      <c r="P659" s="29"/>
      <c r="Q659" s="47">
        <v>4612</v>
      </c>
      <c r="R659" s="29"/>
      <c r="S659" s="29"/>
      <c r="T659" s="30" t="s">
        <v>370</v>
      </c>
      <c r="U659" s="29" t="s">
        <v>203</v>
      </c>
    </row>
    <row r="660" spans="1:21" ht="15.75" thickBot="1" x14ac:dyDescent="0.3">
      <c r="A660" s="15"/>
      <c r="B660" s="31"/>
      <c r="C660" s="31"/>
      <c r="D660" s="40"/>
      <c r="E660" s="40"/>
      <c r="F660" s="31"/>
      <c r="G660" s="40"/>
      <c r="H660" s="40"/>
      <c r="I660" s="31"/>
      <c r="J660" s="40"/>
      <c r="K660" s="40"/>
      <c r="L660" s="31"/>
      <c r="M660" s="40"/>
      <c r="N660" s="40"/>
      <c r="O660" s="31"/>
      <c r="P660" s="40"/>
      <c r="Q660" s="40"/>
      <c r="R660" s="31"/>
      <c r="S660" s="40"/>
      <c r="T660" s="40"/>
      <c r="U660" s="31"/>
    </row>
    <row r="661" spans="1:21" x14ac:dyDescent="0.25">
      <c r="A661" s="15"/>
      <c r="B661" s="33" t="s">
        <v>204</v>
      </c>
      <c r="C661" s="33" t="s">
        <v>204</v>
      </c>
      <c r="D661" s="33" t="s">
        <v>204</v>
      </c>
      <c r="E661" s="34" t="s">
        <v>204</v>
      </c>
      <c r="F661" s="33" t="s">
        <v>204</v>
      </c>
      <c r="G661" s="33" t="s">
        <v>204</v>
      </c>
      <c r="H661" s="34" t="s">
        <v>204</v>
      </c>
      <c r="I661" s="33" t="s">
        <v>204</v>
      </c>
      <c r="J661" s="33" t="s">
        <v>204</v>
      </c>
      <c r="K661" s="34" t="s">
        <v>204</v>
      </c>
      <c r="L661" s="33" t="s">
        <v>204</v>
      </c>
      <c r="M661" s="33" t="s">
        <v>204</v>
      </c>
      <c r="N661" s="34" t="s">
        <v>204</v>
      </c>
      <c r="O661" s="33" t="s">
        <v>204</v>
      </c>
      <c r="P661" s="33" t="s">
        <v>204</v>
      </c>
      <c r="Q661" s="34" t="s">
        <v>204</v>
      </c>
      <c r="R661" s="33" t="s">
        <v>204</v>
      </c>
      <c r="S661" s="33" t="s">
        <v>204</v>
      </c>
      <c r="T661" s="34" t="s">
        <v>204</v>
      </c>
      <c r="U661" s="33" t="s">
        <v>204</v>
      </c>
    </row>
    <row r="662" spans="1:21" ht="26.25" x14ac:dyDescent="0.25">
      <c r="A662" s="15"/>
      <c r="B662" s="24" t="s">
        <v>699</v>
      </c>
      <c r="C662" s="25"/>
      <c r="D662" s="25" t="s">
        <v>199</v>
      </c>
      <c r="E662" s="27" t="s">
        <v>706</v>
      </c>
      <c r="F662" s="25" t="s">
        <v>203</v>
      </c>
      <c r="G662" s="25" t="s">
        <v>199</v>
      </c>
      <c r="H662" s="26">
        <v>28783</v>
      </c>
      <c r="I662" s="25"/>
      <c r="J662" s="25" t="s">
        <v>199</v>
      </c>
      <c r="K662" s="26">
        <v>31350</v>
      </c>
      <c r="L662" s="25"/>
      <c r="M662" s="25" t="s">
        <v>199</v>
      </c>
      <c r="N662" s="27" t="s">
        <v>707</v>
      </c>
      <c r="O662" s="25" t="s">
        <v>203</v>
      </c>
      <c r="P662" s="25" t="s">
        <v>199</v>
      </c>
      <c r="Q662" s="27" t="s">
        <v>708</v>
      </c>
      <c r="R662" s="25" t="s">
        <v>203</v>
      </c>
      <c r="S662" s="25" t="s">
        <v>199</v>
      </c>
      <c r="T662" s="26">
        <v>21905</v>
      </c>
      <c r="U662" s="25"/>
    </row>
    <row r="663" spans="1:21" ht="15.75" thickBot="1" x14ac:dyDescent="0.3">
      <c r="A663" s="15"/>
      <c r="B663" s="31"/>
      <c r="C663" s="31"/>
      <c r="D663" s="40"/>
      <c r="E663" s="40"/>
      <c r="F663" s="31"/>
      <c r="G663" s="40"/>
      <c r="H663" s="40"/>
      <c r="I663" s="31"/>
      <c r="J663" s="40"/>
      <c r="K663" s="40"/>
      <c r="L663" s="31"/>
      <c r="M663" s="40"/>
      <c r="N663" s="40"/>
      <c r="O663" s="31"/>
      <c r="P663" s="40"/>
      <c r="Q663" s="40"/>
      <c r="R663" s="31"/>
      <c r="S663" s="40"/>
      <c r="T663" s="40"/>
      <c r="U663" s="31"/>
    </row>
    <row r="664" spans="1:21" x14ac:dyDescent="0.25">
      <c r="A664" s="15"/>
      <c r="B664" s="33" t="s">
        <v>204</v>
      </c>
      <c r="C664" s="33" t="s">
        <v>204</v>
      </c>
      <c r="D664" s="33" t="s">
        <v>204</v>
      </c>
      <c r="E664" s="34" t="s">
        <v>204</v>
      </c>
      <c r="F664" s="33" t="s">
        <v>204</v>
      </c>
      <c r="G664" s="33" t="s">
        <v>204</v>
      </c>
      <c r="H664" s="34" t="s">
        <v>204</v>
      </c>
      <c r="I664" s="33" t="s">
        <v>204</v>
      </c>
      <c r="J664" s="33" t="s">
        <v>204</v>
      </c>
      <c r="K664" s="34" t="s">
        <v>204</v>
      </c>
      <c r="L664" s="33" t="s">
        <v>204</v>
      </c>
      <c r="M664" s="33" t="s">
        <v>204</v>
      </c>
      <c r="N664" s="34" t="s">
        <v>204</v>
      </c>
      <c r="O664" s="33" t="s">
        <v>204</v>
      </c>
      <c r="P664" s="33" t="s">
        <v>204</v>
      </c>
      <c r="Q664" s="34" t="s">
        <v>204</v>
      </c>
      <c r="R664" s="33" t="s">
        <v>204</v>
      </c>
      <c r="S664" s="33" t="s">
        <v>204</v>
      </c>
      <c r="T664" s="34" t="s">
        <v>204</v>
      </c>
      <c r="U664" s="33" t="s">
        <v>204</v>
      </c>
    </row>
    <row r="665" spans="1:21" x14ac:dyDescent="0.25">
      <c r="A665" s="15"/>
      <c r="B665" s="33" t="s">
        <v>204</v>
      </c>
      <c r="C665" s="33" t="s">
        <v>204</v>
      </c>
      <c r="D665" s="33" t="s">
        <v>204</v>
      </c>
      <c r="E665" s="34" t="s">
        <v>204</v>
      </c>
      <c r="F665" s="33" t="s">
        <v>204</v>
      </c>
      <c r="G665" s="33" t="s">
        <v>204</v>
      </c>
      <c r="H665" s="34" t="s">
        <v>204</v>
      </c>
      <c r="I665" s="33" t="s">
        <v>204</v>
      </c>
      <c r="J665" s="33" t="s">
        <v>204</v>
      </c>
      <c r="K665" s="34" t="s">
        <v>204</v>
      </c>
      <c r="L665" s="33" t="s">
        <v>204</v>
      </c>
      <c r="M665" s="33" t="s">
        <v>204</v>
      </c>
      <c r="N665" s="34" t="s">
        <v>204</v>
      </c>
      <c r="O665" s="33" t="s">
        <v>204</v>
      </c>
      <c r="P665" s="33" t="s">
        <v>204</v>
      </c>
      <c r="Q665" s="34" t="s">
        <v>204</v>
      </c>
      <c r="R665" s="33" t="s">
        <v>204</v>
      </c>
      <c r="S665" s="33" t="s">
        <v>204</v>
      </c>
      <c r="T665" s="34" t="s">
        <v>204</v>
      </c>
      <c r="U665" s="33" t="s">
        <v>204</v>
      </c>
    </row>
    <row r="666" spans="1:21" ht="15.75" thickBot="1" x14ac:dyDescent="0.3">
      <c r="A666" s="15"/>
      <c r="B666" s="31"/>
      <c r="C666" s="31"/>
      <c r="D666" s="40"/>
      <c r="E666" s="40"/>
      <c r="F666" s="31"/>
      <c r="G666" s="40"/>
      <c r="H666" s="40"/>
      <c r="I666" s="31"/>
      <c r="J666" s="40"/>
      <c r="K666" s="40"/>
      <c r="L666" s="31"/>
      <c r="M666" s="40"/>
      <c r="N666" s="40"/>
      <c r="O666" s="31"/>
      <c r="P666" s="40"/>
      <c r="Q666" s="40"/>
      <c r="R666" s="31"/>
      <c r="S666" s="40"/>
      <c r="T666" s="40"/>
      <c r="U666" s="31"/>
    </row>
    <row r="667" spans="1:21" ht="15" customHeight="1" x14ac:dyDescent="0.25">
      <c r="A667" s="15" t="s">
        <v>801</v>
      </c>
      <c r="B667" s="41" t="s">
        <v>4</v>
      </c>
      <c r="C667" s="41"/>
      <c r="D667" s="41"/>
      <c r="E667" s="41"/>
      <c r="F667" s="41"/>
      <c r="G667" s="41"/>
      <c r="H667" s="41"/>
      <c r="I667" s="41"/>
      <c r="J667" s="41"/>
      <c r="K667" s="41"/>
      <c r="L667" s="41"/>
      <c r="M667" s="41"/>
      <c r="N667" s="41"/>
      <c r="O667" s="41"/>
      <c r="P667" s="41"/>
      <c r="Q667" s="41"/>
      <c r="R667" s="41"/>
      <c r="S667" s="41"/>
      <c r="T667" s="41"/>
      <c r="U667" s="41"/>
    </row>
    <row r="668" spans="1:21" x14ac:dyDescent="0.25">
      <c r="A668" s="15"/>
      <c r="B668" s="41"/>
      <c r="C668" s="41"/>
      <c r="D668" s="41"/>
      <c r="E668" s="41"/>
      <c r="F668" s="41"/>
      <c r="G668" s="41"/>
      <c r="H668" s="41"/>
      <c r="I668" s="41"/>
      <c r="J668" s="41"/>
      <c r="K668" s="41"/>
      <c r="L668" s="41"/>
      <c r="M668" s="41"/>
      <c r="N668" s="41"/>
      <c r="O668" s="41"/>
      <c r="P668" s="41"/>
      <c r="Q668" s="41"/>
      <c r="R668" s="41"/>
      <c r="S668" s="41"/>
      <c r="T668" s="41"/>
      <c r="U668" s="41"/>
    </row>
    <row r="669" spans="1:21" x14ac:dyDescent="0.25">
      <c r="A669" s="15"/>
      <c r="B669" s="81" t="s">
        <v>712</v>
      </c>
      <c r="C669" s="81"/>
      <c r="D669" s="81"/>
      <c r="E669" s="81"/>
      <c r="F669" s="81"/>
      <c r="G669" s="81"/>
      <c r="H669" s="81"/>
      <c r="I669" s="81"/>
      <c r="J669" s="81"/>
      <c r="K669" s="81"/>
      <c r="L669" s="81"/>
      <c r="M669" s="81"/>
      <c r="N669" s="81"/>
      <c r="O669" s="81"/>
      <c r="P669" s="81"/>
      <c r="Q669" s="81"/>
      <c r="R669" s="81"/>
      <c r="S669" s="81"/>
      <c r="T669" s="81"/>
      <c r="U669" s="81"/>
    </row>
    <row r="670" spans="1:21" x14ac:dyDescent="0.25">
      <c r="A670" s="15"/>
      <c r="B670" s="81" t="s">
        <v>640</v>
      </c>
      <c r="C670" s="81"/>
      <c r="D670" s="81"/>
      <c r="E670" s="81"/>
      <c r="F670" s="81"/>
      <c r="G670" s="81"/>
      <c r="H670" s="81"/>
      <c r="I670" s="81"/>
      <c r="J670" s="81"/>
      <c r="K670" s="81"/>
      <c r="L670" s="81"/>
      <c r="M670" s="81"/>
      <c r="N670" s="81"/>
      <c r="O670" s="81"/>
      <c r="P670" s="81"/>
      <c r="Q670" s="81"/>
      <c r="R670" s="81"/>
      <c r="S670" s="81"/>
      <c r="T670" s="81"/>
      <c r="U670" s="81"/>
    </row>
    <row r="671" spans="1:21" x14ac:dyDescent="0.25">
      <c r="A671" s="15"/>
      <c r="B671" s="44"/>
      <c r="C671" s="44"/>
      <c r="D671" s="44"/>
      <c r="E671" s="44"/>
      <c r="F671" s="44"/>
      <c r="G671" s="44"/>
      <c r="H671" s="44"/>
      <c r="I671" s="44"/>
      <c r="J671" s="44"/>
      <c r="K671" s="44"/>
      <c r="L671" s="44"/>
      <c r="M671" s="44"/>
      <c r="N671" s="44"/>
      <c r="O671" s="44"/>
      <c r="P671" s="44"/>
      <c r="Q671" s="44"/>
      <c r="R671" s="44"/>
      <c r="S671" s="44"/>
      <c r="T671" s="44"/>
      <c r="U671" s="44"/>
    </row>
    <row r="672" spans="1:21" x14ac:dyDescent="0.25">
      <c r="A672" s="15"/>
      <c r="B672" s="17"/>
      <c r="C672" s="18"/>
      <c r="D672" s="19"/>
      <c r="E672" s="18"/>
      <c r="F672" s="18"/>
      <c r="G672" s="19"/>
      <c r="H672" s="18"/>
      <c r="I672" s="18"/>
      <c r="J672" s="19"/>
      <c r="K672" s="18"/>
      <c r="L672" s="18"/>
      <c r="M672" s="19"/>
      <c r="N672" s="18"/>
      <c r="O672" s="18"/>
      <c r="P672" s="19"/>
      <c r="Q672" s="18"/>
      <c r="R672" s="18"/>
      <c r="S672" s="19"/>
      <c r="T672" s="18"/>
      <c r="U672" s="18"/>
    </row>
    <row r="673" spans="1:21" x14ac:dyDescent="0.25">
      <c r="A673" s="15"/>
      <c r="B673" s="36"/>
      <c r="C673" s="36"/>
      <c r="D673" s="37" t="s">
        <v>618</v>
      </c>
      <c r="E673" s="37"/>
      <c r="F673" s="36"/>
      <c r="G673" s="37" t="s">
        <v>620</v>
      </c>
      <c r="H673" s="37"/>
      <c r="I673" s="36"/>
      <c r="J673" s="37" t="s">
        <v>621</v>
      </c>
      <c r="K673" s="37"/>
      <c r="L673" s="36"/>
      <c r="M673" s="37" t="s">
        <v>623</v>
      </c>
      <c r="N673" s="37"/>
      <c r="O673" s="36"/>
      <c r="P673" s="37" t="s">
        <v>624</v>
      </c>
      <c r="Q673" s="37"/>
      <c r="R673" s="36"/>
      <c r="S673" s="37" t="s">
        <v>191</v>
      </c>
      <c r="T673" s="37"/>
      <c r="U673" s="36"/>
    </row>
    <row r="674" spans="1:21" x14ac:dyDescent="0.25">
      <c r="A674" s="15"/>
      <c r="B674" s="36"/>
      <c r="C674" s="36"/>
      <c r="D674" s="37" t="s">
        <v>619</v>
      </c>
      <c r="E674" s="37"/>
      <c r="F674" s="36"/>
      <c r="G674" s="37"/>
      <c r="H674" s="37"/>
      <c r="I674" s="36"/>
      <c r="J674" s="37" t="s">
        <v>622</v>
      </c>
      <c r="K674" s="37"/>
      <c r="L674" s="36"/>
      <c r="M674" s="37" t="s">
        <v>621</v>
      </c>
      <c r="N674" s="37"/>
      <c r="O674" s="36"/>
      <c r="P674" s="37"/>
      <c r="Q674" s="37"/>
      <c r="R674" s="36"/>
      <c r="S674" s="37" t="s">
        <v>625</v>
      </c>
      <c r="T674" s="37"/>
      <c r="U674" s="36"/>
    </row>
    <row r="675" spans="1:21" x14ac:dyDescent="0.25">
      <c r="A675" s="15"/>
      <c r="B675" s="36"/>
      <c r="C675" s="36"/>
      <c r="D675" s="38"/>
      <c r="E675" s="38"/>
      <c r="F675" s="36"/>
      <c r="G675" s="37"/>
      <c r="H675" s="37"/>
      <c r="I675" s="36"/>
      <c r="J675" s="38"/>
      <c r="K675" s="38"/>
      <c r="L675" s="36"/>
      <c r="M675" s="37" t="s">
        <v>622</v>
      </c>
      <c r="N675" s="37"/>
      <c r="O675" s="36"/>
      <c r="P675" s="37"/>
      <c r="Q675" s="37"/>
      <c r="R675" s="36"/>
      <c r="S675" s="38"/>
      <c r="T675" s="38"/>
      <c r="U675" s="36"/>
    </row>
    <row r="676" spans="1:21" x14ac:dyDescent="0.25">
      <c r="A676" s="15"/>
      <c r="B676" s="23"/>
      <c r="C676" s="22"/>
      <c r="D676" s="36" t="s">
        <v>197</v>
      </c>
      <c r="E676" s="36"/>
      <c r="F676" s="36"/>
      <c r="G676" s="36"/>
      <c r="H676" s="36"/>
      <c r="I676" s="36"/>
      <c r="J676" s="36"/>
      <c r="K676" s="36"/>
      <c r="L676" s="36"/>
      <c r="M676" s="36"/>
      <c r="N676" s="36"/>
      <c r="O676" s="36"/>
      <c r="P676" s="36"/>
      <c r="Q676" s="36"/>
      <c r="R676" s="36"/>
      <c r="S676" s="36"/>
      <c r="T676" s="36"/>
      <c r="U676" s="22"/>
    </row>
    <row r="677" spans="1:21" x14ac:dyDescent="0.25">
      <c r="A677" s="15"/>
      <c r="B677" s="67" t="s">
        <v>713</v>
      </c>
      <c r="C677" s="25"/>
      <c r="D677" s="25"/>
      <c r="E677" s="27"/>
      <c r="F677" s="25"/>
      <c r="G677" s="25"/>
      <c r="H677" s="27"/>
      <c r="I677" s="25"/>
      <c r="J677" s="25"/>
      <c r="K677" s="27"/>
      <c r="L677" s="25"/>
      <c r="M677" s="25"/>
      <c r="N677" s="27"/>
      <c r="O677" s="25"/>
      <c r="P677" s="25"/>
      <c r="Q677" s="27"/>
      <c r="R677" s="25"/>
      <c r="S677" s="25"/>
      <c r="T677" s="27"/>
      <c r="U677" s="25"/>
    </row>
    <row r="678" spans="1:21" ht="26.25" x14ac:dyDescent="0.25">
      <c r="A678" s="15"/>
      <c r="B678" s="77" t="s">
        <v>599</v>
      </c>
      <c r="C678" s="29"/>
      <c r="D678" s="29" t="s">
        <v>199</v>
      </c>
      <c r="E678" s="47">
        <v>1005</v>
      </c>
      <c r="F678" s="29"/>
      <c r="G678" s="29" t="s">
        <v>199</v>
      </c>
      <c r="H678" s="30" t="s">
        <v>714</v>
      </c>
      <c r="I678" s="29" t="s">
        <v>203</v>
      </c>
      <c r="J678" s="29" t="s">
        <v>199</v>
      </c>
      <c r="K678" s="47">
        <v>4906</v>
      </c>
      <c r="L678" s="29"/>
      <c r="M678" s="29" t="s">
        <v>199</v>
      </c>
      <c r="N678" s="47">
        <v>1611</v>
      </c>
      <c r="O678" s="29"/>
      <c r="P678" s="29" t="s">
        <v>199</v>
      </c>
      <c r="Q678" s="30" t="s">
        <v>715</v>
      </c>
      <c r="R678" s="29" t="s">
        <v>203</v>
      </c>
      <c r="S678" s="29" t="s">
        <v>199</v>
      </c>
      <c r="T678" s="47">
        <v>4726</v>
      </c>
      <c r="U678" s="29"/>
    </row>
    <row r="679" spans="1:21" ht="15.75" thickBot="1" x14ac:dyDescent="0.3">
      <c r="A679" s="15"/>
      <c r="B679" s="31"/>
      <c r="C679" s="31"/>
      <c r="D679" s="40"/>
      <c r="E679" s="40"/>
      <c r="F679" s="31"/>
      <c r="G679" s="40"/>
      <c r="H679" s="40"/>
      <c r="I679" s="31"/>
      <c r="J679" s="40"/>
      <c r="K679" s="40"/>
      <c r="L679" s="31"/>
      <c r="M679" s="40"/>
      <c r="N679" s="40"/>
      <c r="O679" s="31"/>
      <c r="P679" s="40"/>
      <c r="Q679" s="40"/>
      <c r="R679" s="31"/>
      <c r="S679" s="40"/>
      <c r="T679" s="40"/>
      <c r="U679" s="31"/>
    </row>
    <row r="680" spans="1:21" x14ac:dyDescent="0.25">
      <c r="A680" s="15"/>
      <c r="B680" s="33" t="s">
        <v>204</v>
      </c>
      <c r="C680" s="33" t="s">
        <v>204</v>
      </c>
      <c r="D680" s="33" t="s">
        <v>204</v>
      </c>
      <c r="E680" s="34" t="s">
        <v>204</v>
      </c>
      <c r="F680" s="33" t="s">
        <v>204</v>
      </c>
      <c r="G680" s="33" t="s">
        <v>204</v>
      </c>
      <c r="H680" s="34" t="s">
        <v>204</v>
      </c>
      <c r="I680" s="33" t="s">
        <v>204</v>
      </c>
      <c r="J680" s="33" t="s">
        <v>204</v>
      </c>
      <c r="K680" s="34" t="s">
        <v>204</v>
      </c>
      <c r="L680" s="33" t="s">
        <v>204</v>
      </c>
      <c r="M680" s="33" t="s">
        <v>204</v>
      </c>
      <c r="N680" s="34" t="s">
        <v>204</v>
      </c>
      <c r="O680" s="33" t="s">
        <v>204</v>
      </c>
      <c r="P680" s="33" t="s">
        <v>204</v>
      </c>
      <c r="Q680" s="34" t="s">
        <v>204</v>
      </c>
      <c r="R680" s="33" t="s">
        <v>204</v>
      </c>
      <c r="S680" s="33" t="s">
        <v>204</v>
      </c>
      <c r="T680" s="34" t="s">
        <v>204</v>
      </c>
      <c r="U680" s="33" t="s">
        <v>204</v>
      </c>
    </row>
    <row r="681" spans="1:21" x14ac:dyDescent="0.25">
      <c r="A681" s="15"/>
      <c r="B681" s="67" t="s">
        <v>587</v>
      </c>
      <c r="C681" s="25"/>
      <c r="D681" s="25"/>
      <c r="E681" s="27"/>
      <c r="F681" s="25"/>
      <c r="G681" s="25"/>
      <c r="H681" s="27"/>
      <c r="I681" s="25"/>
      <c r="J681" s="25"/>
      <c r="K681" s="27"/>
      <c r="L681" s="25"/>
      <c r="M681" s="25"/>
      <c r="N681" s="27"/>
      <c r="O681" s="25"/>
      <c r="P681" s="25"/>
      <c r="Q681" s="27"/>
      <c r="R681" s="25"/>
      <c r="S681" s="25"/>
      <c r="T681" s="27"/>
      <c r="U681" s="25"/>
    </row>
    <row r="682" spans="1:21" x14ac:dyDescent="0.25">
      <c r="A682" s="15"/>
      <c r="B682" s="77" t="s">
        <v>133</v>
      </c>
      <c r="C682" s="29"/>
      <c r="D682" s="29"/>
      <c r="E682" s="30" t="s">
        <v>201</v>
      </c>
      <c r="F682" s="29"/>
      <c r="G682" s="29"/>
      <c r="H682" s="30" t="s">
        <v>201</v>
      </c>
      <c r="I682" s="29"/>
      <c r="J682" s="29"/>
      <c r="K682" s="30" t="s">
        <v>716</v>
      </c>
      <c r="L682" s="29" t="s">
        <v>203</v>
      </c>
      <c r="M682" s="29"/>
      <c r="N682" s="30" t="s">
        <v>717</v>
      </c>
      <c r="O682" s="29" t="s">
        <v>203</v>
      </c>
      <c r="P682" s="29"/>
      <c r="Q682" s="30" t="s">
        <v>201</v>
      </c>
      <c r="R682" s="29"/>
      <c r="S682" s="29"/>
      <c r="T682" s="30" t="s">
        <v>718</v>
      </c>
      <c r="U682" s="29" t="s">
        <v>203</v>
      </c>
    </row>
    <row r="683" spans="1:21" x14ac:dyDescent="0.25">
      <c r="A683" s="15"/>
      <c r="B683" s="76" t="s">
        <v>134</v>
      </c>
      <c r="C683" s="25"/>
      <c r="D683" s="25"/>
      <c r="E683" s="27" t="s">
        <v>201</v>
      </c>
      <c r="F683" s="25"/>
      <c r="G683" s="25"/>
      <c r="H683" s="27" t="s">
        <v>201</v>
      </c>
      <c r="I683" s="25"/>
      <c r="J683" s="25"/>
      <c r="K683" s="27" t="s">
        <v>719</v>
      </c>
      <c r="L683" s="25" t="s">
        <v>203</v>
      </c>
      <c r="M683" s="25"/>
      <c r="N683" s="27" t="s">
        <v>720</v>
      </c>
      <c r="O683" s="25" t="s">
        <v>203</v>
      </c>
      <c r="P683" s="25"/>
      <c r="Q683" s="27" t="s">
        <v>201</v>
      </c>
      <c r="R683" s="25"/>
      <c r="S683" s="25"/>
      <c r="T683" s="27" t="s">
        <v>721</v>
      </c>
      <c r="U683" s="25" t="s">
        <v>203</v>
      </c>
    </row>
    <row r="684" spans="1:21" ht="26.25" x14ac:dyDescent="0.25">
      <c r="A684" s="15"/>
      <c r="B684" s="77" t="s">
        <v>135</v>
      </c>
      <c r="C684" s="29"/>
      <c r="D684" s="29"/>
      <c r="E684" s="30" t="s">
        <v>201</v>
      </c>
      <c r="F684" s="29"/>
      <c r="G684" s="29"/>
      <c r="H684" s="30" t="s">
        <v>201</v>
      </c>
      <c r="I684" s="29"/>
      <c r="J684" s="29"/>
      <c r="K684" s="30" t="s">
        <v>403</v>
      </c>
      <c r="L684" s="29" t="s">
        <v>203</v>
      </c>
      <c r="M684" s="29"/>
      <c r="N684" s="30" t="s">
        <v>436</v>
      </c>
      <c r="O684" s="29" t="s">
        <v>203</v>
      </c>
      <c r="P684" s="29"/>
      <c r="Q684" s="30" t="s">
        <v>201</v>
      </c>
      <c r="R684" s="29"/>
      <c r="S684" s="29"/>
      <c r="T684" s="30" t="s">
        <v>404</v>
      </c>
      <c r="U684" s="29" t="s">
        <v>203</v>
      </c>
    </row>
    <row r="685" spans="1:21" x14ac:dyDescent="0.25">
      <c r="A685" s="15"/>
      <c r="B685" s="76" t="s">
        <v>136</v>
      </c>
      <c r="C685" s="25"/>
      <c r="D685" s="25"/>
      <c r="E685" s="27" t="s">
        <v>201</v>
      </c>
      <c r="F685" s="25"/>
      <c r="G685" s="25"/>
      <c r="H685" s="27" t="s">
        <v>201</v>
      </c>
      <c r="I685" s="25"/>
      <c r="J685" s="25"/>
      <c r="K685" s="27">
        <v>16</v>
      </c>
      <c r="L685" s="25"/>
      <c r="M685" s="25"/>
      <c r="N685" s="27">
        <v>14</v>
      </c>
      <c r="O685" s="25"/>
      <c r="P685" s="25"/>
      <c r="Q685" s="27" t="s">
        <v>201</v>
      </c>
      <c r="R685" s="25"/>
      <c r="S685" s="25"/>
      <c r="T685" s="27">
        <v>30</v>
      </c>
      <c r="U685" s="25"/>
    </row>
    <row r="686" spans="1:21" x14ac:dyDescent="0.25">
      <c r="A686" s="15"/>
      <c r="B686" s="77" t="s">
        <v>722</v>
      </c>
      <c r="C686" s="29"/>
      <c r="D686" s="29"/>
      <c r="E686" s="30">
        <v>425</v>
      </c>
      <c r="F686" s="29"/>
      <c r="G686" s="29"/>
      <c r="H686" s="30" t="s">
        <v>201</v>
      </c>
      <c r="I686" s="29"/>
      <c r="J686" s="29"/>
      <c r="K686" s="30" t="s">
        <v>201</v>
      </c>
      <c r="L686" s="29"/>
      <c r="M686" s="29"/>
      <c r="N686" s="30" t="s">
        <v>201</v>
      </c>
      <c r="O686" s="29"/>
      <c r="P686" s="29"/>
      <c r="Q686" s="30" t="s">
        <v>634</v>
      </c>
      <c r="R686" s="29" t="s">
        <v>203</v>
      </c>
      <c r="S686" s="29"/>
      <c r="T686" s="30" t="s">
        <v>201</v>
      </c>
      <c r="U686" s="29"/>
    </row>
    <row r="687" spans="1:21" x14ac:dyDescent="0.25">
      <c r="A687" s="15"/>
      <c r="B687" s="76" t="s">
        <v>613</v>
      </c>
      <c r="C687" s="25"/>
      <c r="D687" s="25"/>
      <c r="E687" s="27">
        <v>256</v>
      </c>
      <c r="F687" s="25"/>
      <c r="G687" s="25"/>
      <c r="H687" s="27" t="s">
        <v>723</v>
      </c>
      <c r="I687" s="25" t="s">
        <v>203</v>
      </c>
      <c r="J687" s="25"/>
      <c r="K687" s="27" t="s">
        <v>724</v>
      </c>
      <c r="L687" s="25" t="s">
        <v>203</v>
      </c>
      <c r="M687" s="25"/>
      <c r="N687" s="27">
        <v>109</v>
      </c>
      <c r="O687" s="25"/>
      <c r="P687" s="25"/>
      <c r="Q687" s="26">
        <v>5134</v>
      </c>
      <c r="R687" s="25"/>
      <c r="S687" s="25"/>
      <c r="T687" s="27" t="s">
        <v>201</v>
      </c>
      <c r="U687" s="25"/>
    </row>
    <row r="688" spans="1:21" x14ac:dyDescent="0.25">
      <c r="A688" s="15"/>
      <c r="B688" s="77" t="s">
        <v>47</v>
      </c>
      <c r="C688" s="29"/>
      <c r="D688" s="29"/>
      <c r="E688" s="30" t="s">
        <v>201</v>
      </c>
      <c r="F688" s="29"/>
      <c r="G688" s="29"/>
      <c r="H688" s="30" t="s">
        <v>201</v>
      </c>
      <c r="I688" s="29"/>
      <c r="J688" s="29"/>
      <c r="K688" s="30" t="s">
        <v>201</v>
      </c>
      <c r="L688" s="29"/>
      <c r="M688" s="29"/>
      <c r="N688" s="30" t="s">
        <v>417</v>
      </c>
      <c r="O688" s="29" t="s">
        <v>203</v>
      </c>
      <c r="P688" s="29"/>
      <c r="Q688" s="30" t="s">
        <v>201</v>
      </c>
      <c r="R688" s="29"/>
      <c r="S688" s="29"/>
      <c r="T688" s="30" t="s">
        <v>417</v>
      </c>
      <c r="U688" s="29" t="s">
        <v>203</v>
      </c>
    </row>
    <row r="689" spans="1:21" ht="15.75" thickBot="1" x14ac:dyDescent="0.3">
      <c r="A689" s="15"/>
      <c r="B689" s="31"/>
      <c r="C689" s="31"/>
      <c r="D689" s="40"/>
      <c r="E689" s="40"/>
      <c r="F689" s="31"/>
      <c r="G689" s="40"/>
      <c r="H689" s="40"/>
      <c r="I689" s="31"/>
      <c r="J689" s="40"/>
      <c r="K689" s="40"/>
      <c r="L689" s="31"/>
      <c r="M689" s="40"/>
      <c r="N689" s="40"/>
      <c r="O689" s="31"/>
      <c r="P689" s="40"/>
      <c r="Q689" s="40"/>
      <c r="R689" s="31"/>
      <c r="S689" s="40"/>
      <c r="T689" s="40"/>
      <c r="U689" s="31"/>
    </row>
    <row r="690" spans="1:21" x14ac:dyDescent="0.25">
      <c r="A690" s="15"/>
      <c r="B690" s="33" t="s">
        <v>204</v>
      </c>
      <c r="C690" s="33" t="s">
        <v>204</v>
      </c>
      <c r="D690" s="33" t="s">
        <v>204</v>
      </c>
      <c r="E690" s="34" t="s">
        <v>204</v>
      </c>
      <c r="F690" s="33" t="s">
        <v>204</v>
      </c>
      <c r="G690" s="33" t="s">
        <v>204</v>
      </c>
      <c r="H690" s="34" t="s">
        <v>204</v>
      </c>
      <c r="I690" s="33" t="s">
        <v>204</v>
      </c>
      <c r="J690" s="33" t="s">
        <v>204</v>
      </c>
      <c r="K690" s="34" t="s">
        <v>204</v>
      </c>
      <c r="L690" s="33" t="s">
        <v>204</v>
      </c>
      <c r="M690" s="33" t="s">
        <v>204</v>
      </c>
      <c r="N690" s="34" t="s">
        <v>204</v>
      </c>
      <c r="O690" s="33" t="s">
        <v>204</v>
      </c>
      <c r="P690" s="33" t="s">
        <v>204</v>
      </c>
      <c r="Q690" s="34" t="s">
        <v>204</v>
      </c>
      <c r="R690" s="33" t="s">
        <v>204</v>
      </c>
      <c r="S690" s="33" t="s">
        <v>204</v>
      </c>
      <c r="T690" s="34" t="s">
        <v>204</v>
      </c>
      <c r="U690" s="33" t="s">
        <v>204</v>
      </c>
    </row>
    <row r="691" spans="1:21" ht="26.25" x14ac:dyDescent="0.25">
      <c r="A691" s="15"/>
      <c r="B691" s="48" t="s">
        <v>725</v>
      </c>
      <c r="C691" s="25"/>
      <c r="D691" s="25"/>
      <c r="E691" s="27">
        <v>681</v>
      </c>
      <c r="F691" s="25"/>
      <c r="G691" s="25"/>
      <c r="H691" s="27" t="s">
        <v>723</v>
      </c>
      <c r="I691" s="25" t="s">
        <v>203</v>
      </c>
      <c r="J691" s="25"/>
      <c r="K691" s="27" t="s">
        <v>726</v>
      </c>
      <c r="L691" s="25" t="s">
        <v>203</v>
      </c>
      <c r="M691" s="25"/>
      <c r="N691" s="27" t="s">
        <v>727</v>
      </c>
      <c r="O691" s="25" t="s">
        <v>203</v>
      </c>
      <c r="P691" s="25"/>
      <c r="Q691" s="26">
        <v>4709</v>
      </c>
      <c r="R691" s="25"/>
      <c r="S691" s="25"/>
      <c r="T691" s="27" t="s">
        <v>728</v>
      </c>
      <c r="U691" s="25" t="s">
        <v>203</v>
      </c>
    </row>
    <row r="692" spans="1:21" ht="15.75" thickBot="1" x14ac:dyDescent="0.3">
      <c r="A692" s="15"/>
      <c r="B692" s="31"/>
      <c r="C692" s="31"/>
      <c r="D692" s="40"/>
      <c r="E692" s="40"/>
      <c r="F692" s="31"/>
      <c r="G692" s="40"/>
      <c r="H692" s="40"/>
      <c r="I692" s="31"/>
      <c r="J692" s="40"/>
      <c r="K692" s="40"/>
      <c r="L692" s="31"/>
      <c r="M692" s="40"/>
      <c r="N692" s="40"/>
      <c r="O692" s="31"/>
      <c r="P692" s="40"/>
      <c r="Q692" s="40"/>
      <c r="R692" s="31"/>
      <c r="S692" s="40"/>
      <c r="T692" s="40"/>
      <c r="U692" s="31"/>
    </row>
    <row r="693" spans="1:21" x14ac:dyDescent="0.25">
      <c r="A693" s="15"/>
      <c r="B693" s="33" t="s">
        <v>204</v>
      </c>
      <c r="C693" s="33" t="s">
        <v>204</v>
      </c>
      <c r="D693" s="33" t="s">
        <v>204</v>
      </c>
      <c r="E693" s="34" t="s">
        <v>204</v>
      </c>
      <c r="F693" s="33" t="s">
        <v>204</v>
      </c>
      <c r="G693" s="33" t="s">
        <v>204</v>
      </c>
      <c r="H693" s="34" t="s">
        <v>204</v>
      </c>
      <c r="I693" s="33" t="s">
        <v>204</v>
      </c>
      <c r="J693" s="33" t="s">
        <v>204</v>
      </c>
      <c r="K693" s="34" t="s">
        <v>204</v>
      </c>
      <c r="L693" s="33" t="s">
        <v>204</v>
      </c>
      <c r="M693" s="33" t="s">
        <v>204</v>
      </c>
      <c r="N693" s="34" t="s">
        <v>204</v>
      </c>
      <c r="O693" s="33" t="s">
        <v>204</v>
      </c>
      <c r="P693" s="33" t="s">
        <v>204</v>
      </c>
      <c r="Q693" s="34" t="s">
        <v>204</v>
      </c>
      <c r="R693" s="33" t="s">
        <v>204</v>
      </c>
      <c r="S693" s="33" t="s">
        <v>204</v>
      </c>
      <c r="T693" s="34" t="s">
        <v>204</v>
      </c>
      <c r="U693" s="33" t="s">
        <v>204</v>
      </c>
    </row>
    <row r="694" spans="1:21" x14ac:dyDescent="0.25">
      <c r="A694" s="15"/>
      <c r="B694" s="68" t="s">
        <v>593</v>
      </c>
      <c r="C694" s="29"/>
      <c r="D694" s="29"/>
      <c r="E694" s="30"/>
      <c r="F694" s="29"/>
      <c r="G694" s="29"/>
      <c r="H694" s="30"/>
      <c r="I694" s="29"/>
      <c r="J694" s="29"/>
      <c r="K694" s="30"/>
      <c r="L694" s="29"/>
      <c r="M694" s="29"/>
      <c r="N694" s="30"/>
      <c r="O694" s="29"/>
      <c r="P694" s="29"/>
      <c r="Q694" s="30"/>
      <c r="R694" s="29"/>
      <c r="S694" s="29"/>
      <c r="T694" s="30"/>
      <c r="U694" s="29"/>
    </row>
    <row r="695" spans="1:21" x14ac:dyDescent="0.25">
      <c r="A695" s="15"/>
      <c r="B695" s="76" t="s">
        <v>140</v>
      </c>
      <c r="C695" s="25"/>
      <c r="D695" s="25"/>
      <c r="E695" s="27" t="s">
        <v>201</v>
      </c>
      <c r="F695" s="25"/>
      <c r="G695" s="25"/>
      <c r="H695" s="27">
        <v>300</v>
      </c>
      <c r="I695" s="25"/>
      <c r="J695" s="25"/>
      <c r="K695" s="27" t="s">
        <v>201</v>
      </c>
      <c r="L695" s="25"/>
      <c r="M695" s="25"/>
      <c r="N695" s="27" t="s">
        <v>201</v>
      </c>
      <c r="O695" s="25"/>
      <c r="P695" s="25"/>
      <c r="Q695" s="27" t="s">
        <v>201</v>
      </c>
      <c r="R695" s="25"/>
      <c r="S695" s="25"/>
      <c r="T695" s="27">
        <v>300</v>
      </c>
      <c r="U695" s="25"/>
    </row>
    <row r="696" spans="1:21" x14ac:dyDescent="0.25">
      <c r="A696" s="15"/>
      <c r="B696" s="77" t="s">
        <v>141</v>
      </c>
      <c r="C696" s="29"/>
      <c r="D696" s="29"/>
      <c r="E696" s="30" t="s">
        <v>201</v>
      </c>
      <c r="F696" s="29"/>
      <c r="G696" s="29"/>
      <c r="H696" s="30" t="s">
        <v>729</v>
      </c>
      <c r="I696" s="29" t="s">
        <v>203</v>
      </c>
      <c r="J696" s="29"/>
      <c r="K696" s="30" t="s">
        <v>201</v>
      </c>
      <c r="L696" s="29"/>
      <c r="M696" s="29"/>
      <c r="N696" s="30" t="s">
        <v>201</v>
      </c>
      <c r="O696" s="29"/>
      <c r="P696" s="29"/>
      <c r="Q696" s="30" t="s">
        <v>201</v>
      </c>
      <c r="R696" s="29"/>
      <c r="S696" s="29"/>
      <c r="T696" s="30" t="s">
        <v>729</v>
      </c>
      <c r="U696" s="29" t="s">
        <v>203</v>
      </c>
    </row>
    <row r="697" spans="1:21" x14ac:dyDescent="0.25">
      <c r="A697" s="15"/>
      <c r="B697" s="76" t="s">
        <v>144</v>
      </c>
      <c r="C697" s="25"/>
      <c r="D697" s="25"/>
      <c r="E697" s="27" t="s">
        <v>201</v>
      </c>
      <c r="F697" s="25"/>
      <c r="G697" s="25"/>
      <c r="H697" s="26">
        <v>1245</v>
      </c>
      <c r="I697" s="25"/>
      <c r="J697" s="25"/>
      <c r="K697" s="27" t="s">
        <v>201</v>
      </c>
      <c r="L697" s="25"/>
      <c r="M697" s="25"/>
      <c r="N697" s="27">
        <v>161</v>
      </c>
      <c r="O697" s="25"/>
      <c r="P697" s="25"/>
      <c r="Q697" s="27" t="s">
        <v>201</v>
      </c>
      <c r="R697" s="25"/>
      <c r="S697" s="25"/>
      <c r="T697" s="26">
        <v>1406</v>
      </c>
      <c r="U697" s="25"/>
    </row>
    <row r="698" spans="1:21" x14ac:dyDescent="0.25">
      <c r="A698" s="15"/>
      <c r="B698" s="77" t="s">
        <v>145</v>
      </c>
      <c r="C698" s="29"/>
      <c r="D698" s="29"/>
      <c r="E698" s="30" t="s">
        <v>201</v>
      </c>
      <c r="F698" s="29"/>
      <c r="G698" s="29"/>
      <c r="H698" s="30" t="s">
        <v>420</v>
      </c>
      <c r="I698" s="29" t="s">
        <v>203</v>
      </c>
      <c r="J698" s="29"/>
      <c r="K698" s="30" t="s">
        <v>201</v>
      </c>
      <c r="L698" s="29"/>
      <c r="M698" s="29"/>
      <c r="N698" s="30" t="s">
        <v>201</v>
      </c>
      <c r="O698" s="29"/>
      <c r="P698" s="29"/>
      <c r="Q698" s="30" t="s">
        <v>201</v>
      </c>
      <c r="R698" s="29"/>
      <c r="S698" s="29"/>
      <c r="T698" s="30" t="s">
        <v>420</v>
      </c>
      <c r="U698" s="29" t="s">
        <v>203</v>
      </c>
    </row>
    <row r="699" spans="1:21" x14ac:dyDescent="0.25">
      <c r="A699" s="15"/>
      <c r="B699" s="76" t="s">
        <v>146</v>
      </c>
      <c r="C699" s="25"/>
      <c r="D699" s="25"/>
      <c r="E699" s="27" t="s">
        <v>201</v>
      </c>
      <c r="F699" s="25"/>
      <c r="G699" s="25"/>
      <c r="H699" s="27" t="s">
        <v>730</v>
      </c>
      <c r="I699" s="25" t="s">
        <v>203</v>
      </c>
      <c r="J699" s="25"/>
      <c r="K699" s="27" t="s">
        <v>201</v>
      </c>
      <c r="L699" s="25"/>
      <c r="M699" s="25"/>
      <c r="N699" s="27" t="s">
        <v>513</v>
      </c>
      <c r="O699" s="25" t="s">
        <v>203</v>
      </c>
      <c r="P699" s="25"/>
      <c r="Q699" s="27" t="s">
        <v>201</v>
      </c>
      <c r="R699" s="25"/>
      <c r="S699" s="25"/>
      <c r="T699" s="27" t="s">
        <v>731</v>
      </c>
      <c r="U699" s="25" t="s">
        <v>203</v>
      </c>
    </row>
    <row r="700" spans="1:21" x14ac:dyDescent="0.25">
      <c r="A700" s="15"/>
      <c r="B700" s="77" t="s">
        <v>147</v>
      </c>
      <c r="C700" s="29"/>
      <c r="D700" s="29"/>
      <c r="E700" s="30" t="s">
        <v>201</v>
      </c>
      <c r="F700" s="29"/>
      <c r="G700" s="29"/>
      <c r="H700" s="30" t="s">
        <v>201</v>
      </c>
      <c r="I700" s="29"/>
      <c r="J700" s="29"/>
      <c r="K700" s="30" t="s">
        <v>510</v>
      </c>
      <c r="L700" s="29" t="s">
        <v>203</v>
      </c>
      <c r="M700" s="29"/>
      <c r="N700" s="30" t="s">
        <v>732</v>
      </c>
      <c r="O700" s="29" t="s">
        <v>203</v>
      </c>
      <c r="P700" s="29"/>
      <c r="Q700" s="30" t="s">
        <v>201</v>
      </c>
      <c r="R700" s="29"/>
      <c r="S700" s="29"/>
      <c r="T700" s="30" t="s">
        <v>432</v>
      </c>
      <c r="U700" s="29" t="s">
        <v>203</v>
      </c>
    </row>
    <row r="701" spans="1:21" x14ac:dyDescent="0.25">
      <c r="A701" s="15"/>
      <c r="B701" s="76" t="s">
        <v>148</v>
      </c>
      <c r="C701" s="25"/>
      <c r="D701" s="25"/>
      <c r="E701" s="27" t="s">
        <v>375</v>
      </c>
      <c r="F701" s="25" t="s">
        <v>203</v>
      </c>
      <c r="G701" s="25"/>
      <c r="H701" s="27" t="s">
        <v>201</v>
      </c>
      <c r="I701" s="25"/>
      <c r="J701" s="25"/>
      <c r="K701" s="27" t="s">
        <v>201</v>
      </c>
      <c r="L701" s="25"/>
      <c r="M701" s="25"/>
      <c r="N701" s="27" t="s">
        <v>201</v>
      </c>
      <c r="O701" s="25"/>
      <c r="P701" s="25"/>
      <c r="Q701" s="27" t="s">
        <v>201</v>
      </c>
      <c r="R701" s="25"/>
      <c r="S701" s="25"/>
      <c r="T701" s="27" t="s">
        <v>375</v>
      </c>
      <c r="U701" s="25" t="s">
        <v>203</v>
      </c>
    </row>
    <row r="702" spans="1:21" x14ac:dyDescent="0.25">
      <c r="A702" s="15"/>
      <c r="B702" s="77" t="s">
        <v>149</v>
      </c>
      <c r="C702" s="29"/>
      <c r="D702" s="29"/>
      <c r="E702" s="30">
        <v>10</v>
      </c>
      <c r="F702" s="29"/>
      <c r="G702" s="29"/>
      <c r="H702" s="30" t="s">
        <v>201</v>
      </c>
      <c r="I702" s="29"/>
      <c r="J702" s="29"/>
      <c r="K702" s="30" t="s">
        <v>201</v>
      </c>
      <c r="L702" s="29"/>
      <c r="M702" s="29"/>
      <c r="N702" s="30" t="s">
        <v>201</v>
      </c>
      <c r="O702" s="29"/>
      <c r="P702" s="29"/>
      <c r="Q702" s="30" t="s">
        <v>201</v>
      </c>
      <c r="R702" s="29"/>
      <c r="S702" s="29"/>
      <c r="T702" s="30">
        <v>10</v>
      </c>
      <c r="U702" s="29"/>
    </row>
    <row r="703" spans="1:21" ht="26.25" x14ac:dyDescent="0.25">
      <c r="A703" s="15"/>
      <c r="B703" s="76" t="s">
        <v>150</v>
      </c>
      <c r="C703" s="25"/>
      <c r="D703" s="25"/>
      <c r="E703" s="27" t="s">
        <v>733</v>
      </c>
      <c r="F703" s="25" t="s">
        <v>203</v>
      </c>
      <c r="G703" s="25"/>
      <c r="H703" s="27" t="s">
        <v>201</v>
      </c>
      <c r="I703" s="25"/>
      <c r="J703" s="25"/>
      <c r="K703" s="27" t="s">
        <v>734</v>
      </c>
      <c r="L703" s="25" t="s">
        <v>203</v>
      </c>
      <c r="M703" s="25"/>
      <c r="N703" s="27" t="s">
        <v>654</v>
      </c>
      <c r="O703" s="25" t="s">
        <v>203</v>
      </c>
      <c r="P703" s="25"/>
      <c r="Q703" s="27">
        <v>58</v>
      </c>
      <c r="R703" s="25"/>
      <c r="S703" s="25"/>
      <c r="T703" s="27" t="s">
        <v>733</v>
      </c>
      <c r="U703" s="25" t="s">
        <v>203</v>
      </c>
    </row>
    <row r="704" spans="1:21" ht="26.25" x14ac:dyDescent="0.25">
      <c r="A704" s="15"/>
      <c r="B704" s="77" t="s">
        <v>126</v>
      </c>
      <c r="C704" s="29"/>
      <c r="D704" s="29"/>
      <c r="E704" s="30">
        <v>23</v>
      </c>
      <c r="F704" s="29"/>
      <c r="G704" s="29"/>
      <c r="H704" s="30" t="s">
        <v>201</v>
      </c>
      <c r="I704" s="29"/>
      <c r="J704" s="29"/>
      <c r="K704" s="30">
        <v>18</v>
      </c>
      <c r="L704" s="29"/>
      <c r="M704" s="29"/>
      <c r="N704" s="30">
        <v>5</v>
      </c>
      <c r="O704" s="29"/>
      <c r="P704" s="29"/>
      <c r="Q704" s="30" t="s">
        <v>584</v>
      </c>
      <c r="R704" s="29" t="s">
        <v>203</v>
      </c>
      <c r="S704" s="29"/>
      <c r="T704" s="30">
        <v>23</v>
      </c>
      <c r="U704" s="29"/>
    </row>
    <row r="705" spans="1:21" x14ac:dyDescent="0.25">
      <c r="A705" s="15"/>
      <c r="B705" s="76" t="s">
        <v>613</v>
      </c>
      <c r="C705" s="25"/>
      <c r="D705" s="25"/>
      <c r="E705" s="27" t="s">
        <v>735</v>
      </c>
      <c r="F705" s="25" t="s">
        <v>203</v>
      </c>
      <c r="G705" s="25"/>
      <c r="H705" s="26">
        <v>4542</v>
      </c>
      <c r="I705" s="25"/>
      <c r="J705" s="25"/>
      <c r="K705" s="27">
        <v>989</v>
      </c>
      <c r="L705" s="25"/>
      <c r="M705" s="25"/>
      <c r="N705" s="27" t="s">
        <v>736</v>
      </c>
      <c r="O705" s="25" t="s">
        <v>203</v>
      </c>
      <c r="P705" s="25"/>
      <c r="Q705" s="26">
        <v>5134</v>
      </c>
      <c r="R705" s="25"/>
      <c r="S705" s="25"/>
      <c r="T705" s="27" t="s">
        <v>201</v>
      </c>
      <c r="U705" s="25"/>
    </row>
    <row r="706" spans="1:21" x14ac:dyDescent="0.25">
      <c r="A706" s="15"/>
      <c r="B706" s="77" t="s">
        <v>737</v>
      </c>
      <c r="C706" s="29"/>
      <c r="D706" s="29"/>
      <c r="E706" s="30" t="s">
        <v>201</v>
      </c>
      <c r="F706" s="29"/>
      <c r="G706" s="29"/>
      <c r="H706" s="30" t="s">
        <v>738</v>
      </c>
      <c r="I706" s="29" t="s">
        <v>203</v>
      </c>
      <c r="J706" s="29"/>
      <c r="K706" s="30" t="s">
        <v>201</v>
      </c>
      <c r="L706" s="29"/>
      <c r="M706" s="29"/>
      <c r="N706" s="30" t="s">
        <v>201</v>
      </c>
      <c r="O706" s="29"/>
      <c r="P706" s="29"/>
      <c r="Q706" s="47">
        <v>1500</v>
      </c>
      <c r="R706" s="29"/>
      <c r="S706" s="29"/>
      <c r="T706" s="30" t="s">
        <v>201</v>
      </c>
      <c r="U706" s="29"/>
    </row>
    <row r="707" spans="1:21" x14ac:dyDescent="0.25">
      <c r="A707" s="15"/>
      <c r="B707" s="76" t="s">
        <v>47</v>
      </c>
      <c r="C707" s="25"/>
      <c r="D707" s="25"/>
      <c r="E707" s="27" t="s">
        <v>201</v>
      </c>
      <c r="F707" s="25"/>
      <c r="G707" s="25"/>
      <c r="H707" s="27" t="s">
        <v>647</v>
      </c>
      <c r="I707" s="25" t="s">
        <v>203</v>
      </c>
      <c r="J707" s="25"/>
      <c r="K707" s="27" t="s">
        <v>201</v>
      </c>
      <c r="L707" s="25"/>
      <c r="M707" s="25"/>
      <c r="N707" s="27" t="s">
        <v>739</v>
      </c>
      <c r="O707" s="25" t="s">
        <v>203</v>
      </c>
      <c r="P707" s="25"/>
      <c r="Q707" s="27" t="s">
        <v>201</v>
      </c>
      <c r="R707" s="25"/>
      <c r="S707" s="25"/>
      <c r="T707" s="27" t="s">
        <v>740</v>
      </c>
      <c r="U707" s="25" t="s">
        <v>203</v>
      </c>
    </row>
    <row r="708" spans="1:21" ht="15.75" thickBot="1" x14ac:dyDescent="0.3">
      <c r="A708" s="15"/>
      <c r="B708" s="31"/>
      <c r="C708" s="31"/>
      <c r="D708" s="40"/>
      <c r="E708" s="40"/>
      <c r="F708" s="31"/>
      <c r="G708" s="40"/>
      <c r="H708" s="40"/>
      <c r="I708" s="31"/>
      <c r="J708" s="40"/>
      <c r="K708" s="40"/>
      <c r="L708" s="31"/>
      <c r="M708" s="40"/>
      <c r="N708" s="40"/>
      <c r="O708" s="31"/>
      <c r="P708" s="40"/>
      <c r="Q708" s="40"/>
      <c r="R708" s="31"/>
      <c r="S708" s="40"/>
      <c r="T708" s="40"/>
      <c r="U708" s="31"/>
    </row>
    <row r="709" spans="1:21" x14ac:dyDescent="0.25">
      <c r="A709" s="15"/>
      <c r="B709" s="33" t="s">
        <v>204</v>
      </c>
      <c r="C709" s="33" t="s">
        <v>204</v>
      </c>
      <c r="D709" s="33" t="s">
        <v>204</v>
      </c>
      <c r="E709" s="34" t="s">
        <v>204</v>
      </c>
      <c r="F709" s="33" t="s">
        <v>204</v>
      </c>
      <c r="G709" s="33" t="s">
        <v>204</v>
      </c>
      <c r="H709" s="34" t="s">
        <v>204</v>
      </c>
      <c r="I709" s="33" t="s">
        <v>204</v>
      </c>
      <c r="J709" s="33" t="s">
        <v>204</v>
      </c>
      <c r="K709" s="34" t="s">
        <v>204</v>
      </c>
      <c r="L709" s="33" t="s">
        <v>204</v>
      </c>
      <c r="M709" s="33" t="s">
        <v>204</v>
      </c>
      <c r="N709" s="34" t="s">
        <v>204</v>
      </c>
      <c r="O709" s="33" t="s">
        <v>204</v>
      </c>
      <c r="P709" s="33" t="s">
        <v>204</v>
      </c>
      <c r="Q709" s="34" t="s">
        <v>204</v>
      </c>
      <c r="R709" s="33" t="s">
        <v>204</v>
      </c>
      <c r="S709" s="33" t="s">
        <v>204</v>
      </c>
      <c r="T709" s="34" t="s">
        <v>204</v>
      </c>
      <c r="U709" s="33" t="s">
        <v>204</v>
      </c>
    </row>
    <row r="710" spans="1:21" ht="26.25" x14ac:dyDescent="0.25">
      <c r="A710" s="15"/>
      <c r="B710" s="57" t="s">
        <v>603</v>
      </c>
      <c r="C710" s="29"/>
      <c r="D710" s="29"/>
      <c r="E710" s="30" t="s">
        <v>741</v>
      </c>
      <c r="F710" s="29" t="s">
        <v>203</v>
      </c>
      <c r="G710" s="29"/>
      <c r="H710" s="47">
        <v>3183</v>
      </c>
      <c r="I710" s="29"/>
      <c r="J710" s="29"/>
      <c r="K710" s="30">
        <v>938</v>
      </c>
      <c r="L710" s="29"/>
      <c r="M710" s="29"/>
      <c r="N710" s="30" t="s">
        <v>742</v>
      </c>
      <c r="O710" s="29" t="s">
        <v>203</v>
      </c>
      <c r="P710" s="29"/>
      <c r="Q710" s="47">
        <v>3599</v>
      </c>
      <c r="R710" s="29"/>
      <c r="S710" s="29"/>
      <c r="T710" s="30" t="s">
        <v>743</v>
      </c>
      <c r="U710" s="29" t="s">
        <v>203</v>
      </c>
    </row>
    <row r="711" spans="1:21" ht="15.75" thickBot="1" x14ac:dyDescent="0.3">
      <c r="A711" s="15"/>
      <c r="B711" s="31"/>
      <c r="C711" s="31"/>
      <c r="D711" s="40"/>
      <c r="E711" s="40"/>
      <c r="F711" s="31"/>
      <c r="G711" s="40"/>
      <c r="H711" s="40"/>
      <c r="I711" s="31"/>
      <c r="J711" s="40"/>
      <c r="K711" s="40"/>
      <c r="L711" s="31"/>
      <c r="M711" s="40"/>
      <c r="N711" s="40"/>
      <c r="O711" s="31"/>
      <c r="P711" s="40"/>
      <c r="Q711" s="40"/>
      <c r="R711" s="31"/>
      <c r="S711" s="40"/>
      <c r="T711" s="40"/>
      <c r="U711" s="31"/>
    </row>
    <row r="712" spans="1:21" x14ac:dyDescent="0.25">
      <c r="A712" s="15"/>
      <c r="B712" s="33" t="s">
        <v>204</v>
      </c>
      <c r="C712" s="33" t="s">
        <v>204</v>
      </c>
      <c r="D712" s="33" t="s">
        <v>204</v>
      </c>
      <c r="E712" s="34" t="s">
        <v>204</v>
      </c>
      <c r="F712" s="33" t="s">
        <v>204</v>
      </c>
      <c r="G712" s="33" t="s">
        <v>204</v>
      </c>
      <c r="H712" s="34" t="s">
        <v>204</v>
      </c>
      <c r="I712" s="33" t="s">
        <v>204</v>
      </c>
      <c r="J712" s="33" t="s">
        <v>204</v>
      </c>
      <c r="K712" s="34" t="s">
        <v>204</v>
      </c>
      <c r="L712" s="33" t="s">
        <v>204</v>
      </c>
      <c r="M712" s="33" t="s">
        <v>204</v>
      </c>
      <c r="N712" s="34" t="s">
        <v>204</v>
      </c>
      <c r="O712" s="33" t="s">
        <v>204</v>
      </c>
      <c r="P712" s="33" t="s">
        <v>204</v>
      </c>
      <c r="Q712" s="34" t="s">
        <v>204</v>
      </c>
      <c r="R712" s="33" t="s">
        <v>204</v>
      </c>
      <c r="S712" s="33" t="s">
        <v>204</v>
      </c>
      <c r="T712" s="34" t="s">
        <v>204</v>
      </c>
      <c r="U712" s="33" t="s">
        <v>204</v>
      </c>
    </row>
    <row r="713" spans="1:21" ht="26.25" x14ac:dyDescent="0.25">
      <c r="A713" s="15"/>
      <c r="B713" s="24" t="s">
        <v>152</v>
      </c>
      <c r="C713" s="25"/>
      <c r="D713" s="25"/>
      <c r="E713" s="27" t="s">
        <v>201</v>
      </c>
      <c r="F713" s="25"/>
      <c r="G713" s="25"/>
      <c r="H713" s="27" t="s">
        <v>201</v>
      </c>
      <c r="I713" s="25"/>
      <c r="J713" s="25"/>
      <c r="K713" s="27" t="s">
        <v>201</v>
      </c>
      <c r="L713" s="25"/>
      <c r="M713" s="25"/>
      <c r="N713" s="27" t="s">
        <v>744</v>
      </c>
      <c r="O713" s="25" t="s">
        <v>203</v>
      </c>
      <c r="P713" s="25"/>
      <c r="Q713" s="27" t="s">
        <v>201</v>
      </c>
      <c r="R713" s="25"/>
      <c r="S713" s="25"/>
      <c r="T713" s="27" t="s">
        <v>744</v>
      </c>
      <c r="U713" s="25" t="s">
        <v>203</v>
      </c>
    </row>
    <row r="714" spans="1:21" ht="15.75" thickBot="1" x14ac:dyDescent="0.3">
      <c r="A714" s="15"/>
      <c r="B714" s="31"/>
      <c r="C714" s="31"/>
      <c r="D714" s="40"/>
      <c r="E714" s="40"/>
      <c r="F714" s="31"/>
      <c r="G714" s="40"/>
      <c r="H714" s="40"/>
      <c r="I714" s="31"/>
      <c r="J714" s="40"/>
      <c r="K714" s="40"/>
      <c r="L714" s="31"/>
      <c r="M714" s="40"/>
      <c r="N714" s="40"/>
      <c r="O714" s="31"/>
      <c r="P714" s="40"/>
      <c r="Q714" s="40"/>
      <c r="R714" s="31"/>
      <c r="S714" s="40"/>
      <c r="T714" s="40"/>
      <c r="U714" s="31"/>
    </row>
    <row r="715" spans="1:21" x14ac:dyDescent="0.25">
      <c r="A715" s="15"/>
      <c r="B715" s="33" t="s">
        <v>204</v>
      </c>
      <c r="C715" s="33" t="s">
        <v>204</v>
      </c>
      <c r="D715" s="33" t="s">
        <v>204</v>
      </c>
      <c r="E715" s="34" t="s">
        <v>204</v>
      </c>
      <c r="F715" s="33" t="s">
        <v>204</v>
      </c>
      <c r="G715" s="33" t="s">
        <v>204</v>
      </c>
      <c r="H715" s="34" t="s">
        <v>204</v>
      </c>
      <c r="I715" s="33" t="s">
        <v>204</v>
      </c>
      <c r="J715" s="33" t="s">
        <v>204</v>
      </c>
      <c r="K715" s="34" t="s">
        <v>204</v>
      </c>
      <c r="L715" s="33" t="s">
        <v>204</v>
      </c>
      <c r="M715" s="33" t="s">
        <v>204</v>
      </c>
      <c r="N715" s="34" t="s">
        <v>204</v>
      </c>
      <c r="O715" s="33" t="s">
        <v>204</v>
      </c>
      <c r="P715" s="33" t="s">
        <v>204</v>
      </c>
      <c r="Q715" s="34" t="s">
        <v>204</v>
      </c>
      <c r="R715" s="33" t="s">
        <v>204</v>
      </c>
      <c r="S715" s="33" t="s">
        <v>204</v>
      </c>
      <c r="T715" s="34" t="s">
        <v>204</v>
      </c>
      <c r="U715" s="33" t="s">
        <v>204</v>
      </c>
    </row>
    <row r="716" spans="1:21" ht="26.25" x14ac:dyDescent="0.25">
      <c r="A716" s="15"/>
      <c r="B716" s="28" t="s">
        <v>153</v>
      </c>
      <c r="C716" s="29"/>
      <c r="D716" s="29"/>
      <c r="E716" s="30">
        <v>168</v>
      </c>
      <c r="F716" s="29"/>
      <c r="G716" s="29"/>
      <c r="H716" s="30">
        <v>552</v>
      </c>
      <c r="I716" s="29"/>
      <c r="J716" s="29"/>
      <c r="K716" s="30">
        <v>16</v>
      </c>
      <c r="L716" s="29"/>
      <c r="M716" s="29"/>
      <c r="N716" s="30" t="s">
        <v>745</v>
      </c>
      <c r="O716" s="29" t="s">
        <v>203</v>
      </c>
      <c r="P716" s="29"/>
      <c r="Q716" s="30" t="s">
        <v>201</v>
      </c>
      <c r="R716" s="29"/>
      <c r="S716" s="29"/>
      <c r="T716" s="30">
        <v>718</v>
      </c>
      <c r="U716" s="29"/>
    </row>
    <row r="717" spans="1:21" ht="26.25" x14ac:dyDescent="0.25">
      <c r="A717" s="15"/>
      <c r="B717" s="24" t="s">
        <v>154</v>
      </c>
      <c r="C717" s="25"/>
      <c r="D717" s="25"/>
      <c r="E717" s="27">
        <v>498</v>
      </c>
      <c r="F717" s="25"/>
      <c r="G717" s="25"/>
      <c r="H717" s="27">
        <v>791</v>
      </c>
      <c r="I717" s="25"/>
      <c r="J717" s="25"/>
      <c r="K717" s="27">
        <v>6</v>
      </c>
      <c r="L717" s="25"/>
      <c r="M717" s="25"/>
      <c r="N717" s="27">
        <v>885</v>
      </c>
      <c r="O717" s="25"/>
      <c r="P717" s="25"/>
      <c r="Q717" s="27" t="s">
        <v>201</v>
      </c>
      <c r="R717" s="25"/>
      <c r="S717" s="25"/>
      <c r="T717" s="26">
        <v>2180</v>
      </c>
      <c r="U717" s="25"/>
    </row>
    <row r="718" spans="1:21" ht="15.75" thickBot="1" x14ac:dyDescent="0.3">
      <c r="A718" s="15"/>
      <c r="B718" s="31"/>
      <c r="C718" s="31"/>
      <c r="D718" s="40"/>
      <c r="E718" s="40"/>
      <c r="F718" s="31"/>
      <c r="G718" s="40"/>
      <c r="H718" s="40"/>
      <c r="I718" s="31"/>
      <c r="J718" s="40"/>
      <c r="K718" s="40"/>
      <c r="L718" s="31"/>
      <c r="M718" s="40"/>
      <c r="N718" s="40"/>
      <c r="O718" s="31"/>
      <c r="P718" s="40"/>
      <c r="Q718" s="40"/>
      <c r="R718" s="31"/>
      <c r="S718" s="40"/>
      <c r="T718" s="40"/>
      <c r="U718" s="31"/>
    </row>
    <row r="719" spans="1:21" x14ac:dyDescent="0.25">
      <c r="A719" s="15"/>
      <c r="B719" s="33" t="s">
        <v>204</v>
      </c>
      <c r="C719" s="33" t="s">
        <v>204</v>
      </c>
      <c r="D719" s="33" t="s">
        <v>204</v>
      </c>
      <c r="E719" s="34" t="s">
        <v>204</v>
      </c>
      <c r="F719" s="33" t="s">
        <v>204</v>
      </c>
      <c r="G719" s="33" t="s">
        <v>204</v>
      </c>
      <c r="H719" s="34" t="s">
        <v>204</v>
      </c>
      <c r="I719" s="33" t="s">
        <v>204</v>
      </c>
      <c r="J719" s="33" t="s">
        <v>204</v>
      </c>
      <c r="K719" s="34" t="s">
        <v>204</v>
      </c>
      <c r="L719" s="33" t="s">
        <v>204</v>
      </c>
      <c r="M719" s="33" t="s">
        <v>204</v>
      </c>
      <c r="N719" s="34" t="s">
        <v>204</v>
      </c>
      <c r="O719" s="33" t="s">
        <v>204</v>
      </c>
      <c r="P719" s="33" t="s">
        <v>204</v>
      </c>
      <c r="Q719" s="34" t="s">
        <v>204</v>
      </c>
      <c r="R719" s="33" t="s">
        <v>204</v>
      </c>
      <c r="S719" s="33" t="s">
        <v>204</v>
      </c>
      <c r="T719" s="34" t="s">
        <v>204</v>
      </c>
      <c r="U719" s="33" t="s">
        <v>204</v>
      </c>
    </row>
    <row r="720" spans="1:21" ht="26.25" x14ac:dyDescent="0.25">
      <c r="A720" s="15"/>
      <c r="B720" s="28" t="s">
        <v>155</v>
      </c>
      <c r="C720" s="29"/>
      <c r="D720" s="29" t="s">
        <v>199</v>
      </c>
      <c r="E720" s="30">
        <v>666</v>
      </c>
      <c r="F720" s="29"/>
      <c r="G720" s="29" t="s">
        <v>199</v>
      </c>
      <c r="H720" s="47">
        <v>1343</v>
      </c>
      <c r="I720" s="29"/>
      <c r="J720" s="29" t="s">
        <v>199</v>
      </c>
      <c r="K720" s="30">
        <v>22</v>
      </c>
      <c r="L720" s="29"/>
      <c r="M720" s="29" t="s">
        <v>199</v>
      </c>
      <c r="N720" s="30">
        <v>867</v>
      </c>
      <c r="O720" s="29"/>
      <c r="P720" s="29" t="s">
        <v>199</v>
      </c>
      <c r="Q720" s="30" t="s">
        <v>201</v>
      </c>
      <c r="R720" s="29"/>
      <c r="S720" s="29" t="s">
        <v>199</v>
      </c>
      <c r="T720" s="47">
        <v>2898</v>
      </c>
      <c r="U720" s="29"/>
    </row>
    <row r="721" spans="1:21" ht="15.75" thickBot="1" x14ac:dyDescent="0.3">
      <c r="A721" s="15"/>
      <c r="B721" s="31"/>
      <c r="C721" s="31"/>
      <c r="D721" s="40"/>
      <c r="E721" s="40"/>
      <c r="F721" s="31"/>
      <c r="G721" s="40"/>
      <c r="H721" s="40"/>
      <c r="I721" s="31"/>
      <c r="J721" s="40"/>
      <c r="K721" s="40"/>
      <c r="L721" s="31"/>
      <c r="M721" s="40"/>
      <c r="N721" s="40"/>
      <c r="O721" s="31"/>
      <c r="P721" s="40"/>
      <c r="Q721" s="40"/>
      <c r="R721" s="31"/>
      <c r="S721" s="40"/>
      <c r="T721" s="40"/>
      <c r="U721" s="31"/>
    </row>
    <row r="722" spans="1:21" x14ac:dyDescent="0.25">
      <c r="A722" s="15"/>
      <c r="B722" s="33" t="s">
        <v>204</v>
      </c>
      <c r="C722" s="33" t="s">
        <v>204</v>
      </c>
      <c r="D722" s="33" t="s">
        <v>204</v>
      </c>
      <c r="E722" s="34" t="s">
        <v>204</v>
      </c>
      <c r="F722" s="33" t="s">
        <v>204</v>
      </c>
      <c r="G722" s="33" t="s">
        <v>204</v>
      </c>
      <c r="H722" s="34" t="s">
        <v>204</v>
      </c>
      <c r="I722" s="33" t="s">
        <v>204</v>
      </c>
      <c r="J722" s="33" t="s">
        <v>204</v>
      </c>
      <c r="K722" s="34" t="s">
        <v>204</v>
      </c>
      <c r="L722" s="33" t="s">
        <v>204</v>
      </c>
      <c r="M722" s="33" t="s">
        <v>204</v>
      </c>
      <c r="N722" s="34" t="s">
        <v>204</v>
      </c>
      <c r="O722" s="33" t="s">
        <v>204</v>
      </c>
      <c r="P722" s="33" t="s">
        <v>204</v>
      </c>
      <c r="Q722" s="34" t="s">
        <v>204</v>
      </c>
      <c r="R722" s="33" t="s">
        <v>204</v>
      </c>
      <c r="S722" s="33" t="s">
        <v>204</v>
      </c>
      <c r="T722" s="34" t="s">
        <v>204</v>
      </c>
      <c r="U722" s="33" t="s">
        <v>204</v>
      </c>
    </row>
    <row r="723" spans="1:21" x14ac:dyDescent="0.25">
      <c r="A723" s="15"/>
      <c r="B723" s="33" t="s">
        <v>204</v>
      </c>
      <c r="C723" s="33" t="s">
        <v>204</v>
      </c>
      <c r="D723" s="33" t="s">
        <v>204</v>
      </c>
      <c r="E723" s="34" t="s">
        <v>204</v>
      </c>
      <c r="F723" s="33" t="s">
        <v>204</v>
      </c>
      <c r="G723" s="33" t="s">
        <v>204</v>
      </c>
      <c r="H723" s="34" t="s">
        <v>204</v>
      </c>
      <c r="I723" s="33" t="s">
        <v>204</v>
      </c>
      <c r="J723" s="33" t="s">
        <v>204</v>
      </c>
      <c r="K723" s="34" t="s">
        <v>204</v>
      </c>
      <c r="L723" s="33" t="s">
        <v>204</v>
      </c>
      <c r="M723" s="33" t="s">
        <v>204</v>
      </c>
      <c r="N723" s="34" t="s">
        <v>204</v>
      </c>
      <c r="O723" s="33" t="s">
        <v>204</v>
      </c>
      <c r="P723" s="33" t="s">
        <v>204</v>
      </c>
      <c r="Q723" s="34" t="s">
        <v>204</v>
      </c>
      <c r="R723" s="33" t="s">
        <v>204</v>
      </c>
      <c r="S723" s="33" t="s">
        <v>204</v>
      </c>
      <c r="T723" s="34" t="s">
        <v>204</v>
      </c>
      <c r="U723" s="33" t="s">
        <v>204</v>
      </c>
    </row>
    <row r="724" spans="1:21" ht="15.75" thickBot="1" x14ac:dyDescent="0.3">
      <c r="A724" s="15"/>
      <c r="B724" s="31"/>
      <c r="C724" s="31"/>
      <c r="D724" s="40"/>
      <c r="E724" s="40"/>
      <c r="F724" s="31"/>
      <c r="G724" s="40"/>
      <c r="H724" s="40"/>
      <c r="I724" s="31"/>
      <c r="J724" s="40"/>
      <c r="K724" s="40"/>
      <c r="L724" s="31"/>
      <c r="M724" s="40"/>
      <c r="N724" s="40"/>
      <c r="O724" s="31"/>
      <c r="P724" s="40"/>
      <c r="Q724" s="40"/>
      <c r="R724" s="31"/>
      <c r="S724" s="40"/>
      <c r="T724" s="40"/>
      <c r="U724" s="31"/>
    </row>
    <row r="725" spans="1:21" x14ac:dyDescent="0.25">
      <c r="A725" s="15"/>
      <c r="B725" s="41"/>
      <c r="C725" s="41"/>
      <c r="D725" s="41"/>
      <c r="E725" s="41"/>
      <c r="F725" s="41"/>
      <c r="G725" s="41"/>
      <c r="H725" s="41"/>
      <c r="I725" s="41"/>
      <c r="J725" s="41"/>
      <c r="K725" s="41"/>
      <c r="L725" s="41"/>
      <c r="M725" s="41"/>
      <c r="N725" s="41"/>
      <c r="O725" s="41"/>
      <c r="P725" s="41"/>
      <c r="Q725" s="41"/>
      <c r="R725" s="41"/>
      <c r="S725" s="41"/>
      <c r="T725" s="41"/>
      <c r="U725" s="41"/>
    </row>
    <row r="726" spans="1:21" x14ac:dyDescent="0.25">
      <c r="A726" s="15"/>
      <c r="B726" s="81" t="s">
        <v>746</v>
      </c>
      <c r="C726" s="81"/>
      <c r="D726" s="81"/>
      <c r="E726" s="81"/>
      <c r="F726" s="81"/>
      <c r="G726" s="81"/>
      <c r="H726" s="81"/>
      <c r="I726" s="81"/>
      <c r="J726" s="81"/>
      <c r="K726" s="81"/>
      <c r="L726" s="81"/>
      <c r="M726" s="81"/>
      <c r="N726" s="81"/>
      <c r="O726" s="81"/>
      <c r="P726" s="81"/>
      <c r="Q726" s="81"/>
      <c r="R726" s="81"/>
      <c r="S726" s="81"/>
      <c r="T726" s="81"/>
      <c r="U726" s="81"/>
    </row>
    <row r="727" spans="1:21" x14ac:dyDescent="0.25">
      <c r="A727" s="15"/>
      <c r="B727" s="81" t="s">
        <v>649</v>
      </c>
      <c r="C727" s="81"/>
      <c r="D727" s="81"/>
      <c r="E727" s="81"/>
      <c r="F727" s="81"/>
      <c r="G727" s="81"/>
      <c r="H727" s="81"/>
      <c r="I727" s="81"/>
      <c r="J727" s="81"/>
      <c r="K727" s="81"/>
      <c r="L727" s="81"/>
      <c r="M727" s="81"/>
      <c r="N727" s="81"/>
      <c r="O727" s="81"/>
      <c r="P727" s="81"/>
      <c r="Q727" s="81"/>
      <c r="R727" s="81"/>
      <c r="S727" s="81"/>
      <c r="T727" s="81"/>
      <c r="U727" s="81"/>
    </row>
    <row r="728" spans="1:21" x14ac:dyDescent="0.25">
      <c r="A728" s="15"/>
      <c r="B728" s="44"/>
      <c r="C728" s="44"/>
      <c r="D728" s="44"/>
      <c r="E728" s="44"/>
      <c r="F728" s="44"/>
      <c r="G728" s="44"/>
      <c r="H728" s="44"/>
      <c r="I728" s="44"/>
      <c r="J728" s="44"/>
      <c r="K728" s="44"/>
      <c r="L728" s="44"/>
      <c r="M728" s="44"/>
      <c r="N728" s="44"/>
      <c r="O728" s="44"/>
      <c r="P728" s="44"/>
      <c r="Q728" s="44"/>
      <c r="R728" s="44"/>
      <c r="S728" s="44"/>
      <c r="T728" s="44"/>
      <c r="U728" s="44"/>
    </row>
    <row r="729" spans="1:21" x14ac:dyDescent="0.25">
      <c r="A729" s="15"/>
      <c r="B729" s="17"/>
      <c r="C729" s="18"/>
      <c r="D729" s="19"/>
      <c r="E729" s="18"/>
      <c r="F729" s="18"/>
      <c r="G729" s="19"/>
      <c r="H729" s="18"/>
      <c r="I729" s="18"/>
      <c r="J729" s="19"/>
      <c r="K729" s="18"/>
      <c r="L729" s="18"/>
      <c r="M729" s="19"/>
      <c r="N729" s="18"/>
      <c r="O729" s="18"/>
      <c r="P729" s="19"/>
      <c r="Q729" s="18"/>
      <c r="R729" s="18"/>
      <c r="S729" s="19"/>
      <c r="T729" s="18"/>
      <c r="U729" s="18"/>
    </row>
    <row r="730" spans="1:21" x14ac:dyDescent="0.25">
      <c r="A730" s="15"/>
      <c r="B730" s="36"/>
      <c r="C730" s="36"/>
      <c r="D730" s="37" t="s">
        <v>618</v>
      </c>
      <c r="E730" s="37"/>
      <c r="F730" s="36"/>
      <c r="G730" s="37" t="s">
        <v>620</v>
      </c>
      <c r="H730" s="37"/>
      <c r="I730" s="36"/>
      <c r="J730" s="37" t="s">
        <v>621</v>
      </c>
      <c r="K730" s="37"/>
      <c r="L730" s="36"/>
      <c r="M730" s="37" t="s">
        <v>623</v>
      </c>
      <c r="N730" s="37"/>
      <c r="O730" s="36"/>
      <c r="P730" s="37" t="s">
        <v>624</v>
      </c>
      <c r="Q730" s="37"/>
      <c r="R730" s="36"/>
      <c r="S730" s="37" t="s">
        <v>191</v>
      </c>
      <c r="T730" s="37"/>
      <c r="U730" s="36"/>
    </row>
    <row r="731" spans="1:21" x14ac:dyDescent="0.25">
      <c r="A731" s="15"/>
      <c r="B731" s="36"/>
      <c r="C731" s="36"/>
      <c r="D731" s="37" t="s">
        <v>619</v>
      </c>
      <c r="E731" s="37"/>
      <c r="F731" s="36"/>
      <c r="G731" s="37"/>
      <c r="H731" s="37"/>
      <c r="I731" s="36"/>
      <c r="J731" s="37" t="s">
        <v>622</v>
      </c>
      <c r="K731" s="37"/>
      <c r="L731" s="36"/>
      <c r="M731" s="37" t="s">
        <v>621</v>
      </c>
      <c r="N731" s="37"/>
      <c r="O731" s="36"/>
      <c r="P731" s="37"/>
      <c r="Q731" s="37"/>
      <c r="R731" s="36"/>
      <c r="S731" s="37" t="s">
        <v>625</v>
      </c>
      <c r="T731" s="37"/>
      <c r="U731" s="36"/>
    </row>
    <row r="732" spans="1:21" x14ac:dyDescent="0.25">
      <c r="A732" s="15"/>
      <c r="B732" s="36"/>
      <c r="C732" s="36"/>
      <c r="D732" s="38"/>
      <c r="E732" s="38"/>
      <c r="F732" s="36"/>
      <c r="G732" s="37"/>
      <c r="H732" s="37"/>
      <c r="I732" s="36"/>
      <c r="J732" s="38"/>
      <c r="K732" s="38"/>
      <c r="L732" s="36"/>
      <c r="M732" s="37" t="s">
        <v>622</v>
      </c>
      <c r="N732" s="37"/>
      <c r="O732" s="36"/>
      <c r="P732" s="37"/>
      <c r="Q732" s="37"/>
      <c r="R732" s="36"/>
      <c r="S732" s="38"/>
      <c r="T732" s="38"/>
      <c r="U732" s="36"/>
    </row>
    <row r="733" spans="1:21" x14ac:dyDescent="0.25">
      <c r="A733" s="15"/>
      <c r="B733" s="23"/>
      <c r="C733" s="22"/>
      <c r="D733" s="36" t="s">
        <v>197</v>
      </c>
      <c r="E733" s="36"/>
      <c r="F733" s="36"/>
      <c r="G733" s="36"/>
      <c r="H733" s="36"/>
      <c r="I733" s="36"/>
      <c r="J733" s="36"/>
      <c r="K733" s="36"/>
      <c r="L733" s="36"/>
      <c r="M733" s="36"/>
      <c r="N733" s="36"/>
      <c r="O733" s="36"/>
      <c r="P733" s="36"/>
      <c r="Q733" s="36"/>
      <c r="R733" s="36"/>
      <c r="S733" s="36"/>
      <c r="T733" s="36"/>
      <c r="U733" s="22"/>
    </row>
    <row r="734" spans="1:21" x14ac:dyDescent="0.25">
      <c r="A734" s="15"/>
      <c r="B734" s="67" t="s">
        <v>713</v>
      </c>
      <c r="C734" s="25"/>
      <c r="D734" s="25"/>
      <c r="E734" s="27"/>
      <c r="F734" s="25"/>
      <c r="G734" s="25"/>
      <c r="H734" s="27"/>
      <c r="I734" s="25"/>
      <c r="J734" s="25"/>
      <c r="K734" s="27"/>
      <c r="L734" s="25"/>
      <c r="M734" s="25"/>
      <c r="N734" s="27"/>
      <c r="O734" s="25"/>
      <c r="P734" s="25"/>
      <c r="Q734" s="27"/>
      <c r="R734" s="25"/>
      <c r="S734" s="25"/>
      <c r="T734" s="27"/>
      <c r="U734" s="25"/>
    </row>
    <row r="735" spans="1:21" ht="26.25" x14ac:dyDescent="0.25">
      <c r="A735" s="15"/>
      <c r="B735" s="77" t="s">
        <v>599</v>
      </c>
      <c r="C735" s="29"/>
      <c r="D735" s="29" t="s">
        <v>199</v>
      </c>
      <c r="E735" s="47">
        <v>1625</v>
      </c>
      <c r="F735" s="29"/>
      <c r="G735" s="29" t="s">
        <v>199</v>
      </c>
      <c r="H735" s="30" t="s">
        <v>601</v>
      </c>
      <c r="I735" s="29" t="s">
        <v>203</v>
      </c>
      <c r="J735" s="29" t="s">
        <v>199</v>
      </c>
      <c r="K735" s="47">
        <v>4658</v>
      </c>
      <c r="L735" s="29"/>
      <c r="M735" s="29" t="s">
        <v>199</v>
      </c>
      <c r="N735" s="47">
        <v>1266</v>
      </c>
      <c r="O735" s="29"/>
      <c r="P735" s="29" t="s">
        <v>199</v>
      </c>
      <c r="Q735" s="30" t="s">
        <v>747</v>
      </c>
      <c r="R735" s="29" t="s">
        <v>203</v>
      </c>
      <c r="S735" s="29" t="s">
        <v>199</v>
      </c>
      <c r="T735" s="47">
        <v>4355</v>
      </c>
      <c r="U735" s="29"/>
    </row>
    <row r="736" spans="1:21" ht="15.75" thickBot="1" x14ac:dyDescent="0.3">
      <c r="A736" s="15"/>
      <c r="B736" s="31"/>
      <c r="C736" s="31"/>
      <c r="D736" s="40"/>
      <c r="E736" s="40"/>
      <c r="F736" s="31"/>
      <c r="G736" s="40"/>
      <c r="H736" s="40"/>
      <c r="I736" s="31"/>
      <c r="J736" s="40"/>
      <c r="K736" s="40"/>
      <c r="L736" s="31"/>
      <c r="M736" s="40"/>
      <c r="N736" s="40"/>
      <c r="O736" s="31"/>
      <c r="P736" s="40"/>
      <c r="Q736" s="40"/>
      <c r="R736" s="31"/>
      <c r="S736" s="40"/>
      <c r="T736" s="40"/>
      <c r="U736" s="31"/>
    </row>
    <row r="737" spans="1:21" x14ac:dyDescent="0.25">
      <c r="A737" s="15"/>
      <c r="B737" s="33" t="s">
        <v>204</v>
      </c>
      <c r="C737" s="33" t="s">
        <v>204</v>
      </c>
      <c r="D737" s="33" t="s">
        <v>204</v>
      </c>
      <c r="E737" s="34" t="s">
        <v>204</v>
      </c>
      <c r="F737" s="33" t="s">
        <v>204</v>
      </c>
      <c r="G737" s="33" t="s">
        <v>204</v>
      </c>
      <c r="H737" s="34" t="s">
        <v>204</v>
      </c>
      <c r="I737" s="33" t="s">
        <v>204</v>
      </c>
      <c r="J737" s="33" t="s">
        <v>204</v>
      </c>
      <c r="K737" s="34" t="s">
        <v>204</v>
      </c>
      <c r="L737" s="33" t="s">
        <v>204</v>
      </c>
      <c r="M737" s="33" t="s">
        <v>204</v>
      </c>
      <c r="N737" s="34" t="s">
        <v>204</v>
      </c>
      <c r="O737" s="33" t="s">
        <v>204</v>
      </c>
      <c r="P737" s="33" t="s">
        <v>204</v>
      </c>
      <c r="Q737" s="34" t="s">
        <v>204</v>
      </c>
      <c r="R737" s="33" t="s">
        <v>204</v>
      </c>
      <c r="S737" s="33" t="s">
        <v>204</v>
      </c>
      <c r="T737" s="34" t="s">
        <v>204</v>
      </c>
      <c r="U737" s="33" t="s">
        <v>204</v>
      </c>
    </row>
    <row r="738" spans="1:21" x14ac:dyDescent="0.25">
      <c r="A738" s="15"/>
      <c r="B738" s="67" t="s">
        <v>587</v>
      </c>
      <c r="C738" s="25"/>
      <c r="D738" s="25"/>
      <c r="E738" s="27"/>
      <c r="F738" s="25"/>
      <c r="G738" s="25"/>
      <c r="H738" s="27"/>
      <c r="I738" s="25"/>
      <c r="J738" s="25"/>
      <c r="K738" s="27"/>
      <c r="L738" s="25"/>
      <c r="M738" s="25"/>
      <c r="N738" s="27"/>
      <c r="O738" s="25"/>
      <c r="P738" s="25"/>
      <c r="Q738" s="27"/>
      <c r="R738" s="25"/>
      <c r="S738" s="25"/>
      <c r="T738" s="27"/>
      <c r="U738" s="25"/>
    </row>
    <row r="739" spans="1:21" x14ac:dyDescent="0.25">
      <c r="A739" s="15"/>
      <c r="B739" s="77" t="s">
        <v>133</v>
      </c>
      <c r="C739" s="29"/>
      <c r="D739" s="29"/>
      <c r="E739" s="30" t="s">
        <v>201</v>
      </c>
      <c r="F739" s="29"/>
      <c r="G739" s="29"/>
      <c r="H739" s="30" t="s">
        <v>201</v>
      </c>
      <c r="I739" s="29"/>
      <c r="J739" s="29"/>
      <c r="K739" s="30" t="s">
        <v>612</v>
      </c>
      <c r="L739" s="29" t="s">
        <v>203</v>
      </c>
      <c r="M739" s="29"/>
      <c r="N739" s="30" t="s">
        <v>748</v>
      </c>
      <c r="O739" s="29" t="s">
        <v>203</v>
      </c>
      <c r="P739" s="29"/>
      <c r="Q739" s="30" t="s">
        <v>201</v>
      </c>
      <c r="R739" s="29"/>
      <c r="S739" s="29"/>
      <c r="T739" s="30" t="s">
        <v>749</v>
      </c>
      <c r="U739" s="29" t="s">
        <v>203</v>
      </c>
    </row>
    <row r="740" spans="1:21" x14ac:dyDescent="0.25">
      <c r="A740" s="15"/>
      <c r="B740" s="76" t="s">
        <v>134</v>
      </c>
      <c r="C740" s="25"/>
      <c r="D740" s="25"/>
      <c r="E740" s="27" t="s">
        <v>201</v>
      </c>
      <c r="F740" s="25"/>
      <c r="G740" s="25"/>
      <c r="H740" s="27" t="s">
        <v>201</v>
      </c>
      <c r="I740" s="25"/>
      <c r="J740" s="25"/>
      <c r="K740" s="27" t="s">
        <v>750</v>
      </c>
      <c r="L740" s="25" t="s">
        <v>203</v>
      </c>
      <c r="M740" s="25"/>
      <c r="N740" s="27" t="s">
        <v>751</v>
      </c>
      <c r="O740" s="25" t="s">
        <v>203</v>
      </c>
      <c r="P740" s="25"/>
      <c r="Q740" s="27" t="s">
        <v>201</v>
      </c>
      <c r="R740" s="25"/>
      <c r="S740" s="25"/>
      <c r="T740" s="27" t="s">
        <v>752</v>
      </c>
      <c r="U740" s="25" t="s">
        <v>203</v>
      </c>
    </row>
    <row r="741" spans="1:21" ht="26.25" x14ac:dyDescent="0.25">
      <c r="A741" s="15"/>
      <c r="B741" s="77" t="s">
        <v>135</v>
      </c>
      <c r="C741" s="29"/>
      <c r="D741" s="29"/>
      <c r="E741" s="30" t="s">
        <v>201</v>
      </c>
      <c r="F741" s="29"/>
      <c r="G741" s="29"/>
      <c r="H741" s="30" t="s">
        <v>201</v>
      </c>
      <c r="I741" s="29"/>
      <c r="J741" s="29"/>
      <c r="K741" s="30" t="s">
        <v>739</v>
      </c>
      <c r="L741" s="29" t="s">
        <v>203</v>
      </c>
      <c r="M741" s="29"/>
      <c r="N741" s="30" t="s">
        <v>669</v>
      </c>
      <c r="O741" s="29" t="s">
        <v>203</v>
      </c>
      <c r="P741" s="29"/>
      <c r="Q741" s="30" t="s">
        <v>201</v>
      </c>
      <c r="R741" s="29"/>
      <c r="S741" s="29"/>
      <c r="T741" s="30" t="s">
        <v>423</v>
      </c>
      <c r="U741" s="29" t="s">
        <v>203</v>
      </c>
    </row>
    <row r="742" spans="1:21" x14ac:dyDescent="0.25">
      <c r="A742" s="15"/>
      <c r="B742" s="76" t="s">
        <v>136</v>
      </c>
      <c r="C742" s="25"/>
      <c r="D742" s="25"/>
      <c r="E742" s="27" t="s">
        <v>201</v>
      </c>
      <c r="F742" s="25"/>
      <c r="G742" s="25"/>
      <c r="H742" s="27" t="s">
        <v>201</v>
      </c>
      <c r="I742" s="25"/>
      <c r="J742" s="25"/>
      <c r="K742" s="27">
        <v>12</v>
      </c>
      <c r="L742" s="25"/>
      <c r="M742" s="25"/>
      <c r="N742" s="27">
        <v>128</v>
      </c>
      <c r="O742" s="25"/>
      <c r="P742" s="25"/>
      <c r="Q742" s="27" t="s">
        <v>201</v>
      </c>
      <c r="R742" s="25"/>
      <c r="S742" s="25"/>
      <c r="T742" s="27">
        <v>140</v>
      </c>
      <c r="U742" s="25"/>
    </row>
    <row r="743" spans="1:21" x14ac:dyDescent="0.25">
      <c r="A743" s="15"/>
      <c r="B743" s="77" t="s">
        <v>722</v>
      </c>
      <c r="C743" s="29"/>
      <c r="D743" s="29"/>
      <c r="E743" s="47">
        <v>1567</v>
      </c>
      <c r="F743" s="29"/>
      <c r="G743" s="29"/>
      <c r="H743" s="30" t="s">
        <v>201</v>
      </c>
      <c r="I743" s="29"/>
      <c r="J743" s="29"/>
      <c r="K743" s="30" t="s">
        <v>201</v>
      </c>
      <c r="L743" s="29"/>
      <c r="M743" s="29"/>
      <c r="N743" s="30" t="s">
        <v>201</v>
      </c>
      <c r="O743" s="29"/>
      <c r="P743" s="29"/>
      <c r="Q743" s="30" t="s">
        <v>753</v>
      </c>
      <c r="R743" s="29" t="s">
        <v>203</v>
      </c>
      <c r="S743" s="29"/>
      <c r="T743" s="30" t="s">
        <v>201</v>
      </c>
      <c r="U743" s="29"/>
    </row>
    <row r="744" spans="1:21" x14ac:dyDescent="0.25">
      <c r="A744" s="15"/>
      <c r="B744" s="76" t="s">
        <v>589</v>
      </c>
      <c r="C744" s="25"/>
      <c r="D744" s="25"/>
      <c r="E744" s="27" t="s">
        <v>590</v>
      </c>
      <c r="F744" s="25" t="s">
        <v>203</v>
      </c>
      <c r="G744" s="25"/>
      <c r="H744" s="27" t="s">
        <v>602</v>
      </c>
      <c r="I744" s="25" t="s">
        <v>203</v>
      </c>
      <c r="J744" s="25"/>
      <c r="K744" s="27" t="s">
        <v>605</v>
      </c>
      <c r="L744" s="25" t="s">
        <v>203</v>
      </c>
      <c r="M744" s="25"/>
      <c r="N744" s="27" t="s">
        <v>610</v>
      </c>
      <c r="O744" s="25" t="s">
        <v>203</v>
      </c>
      <c r="P744" s="25"/>
      <c r="Q744" s="26">
        <v>5179</v>
      </c>
      <c r="R744" s="25"/>
      <c r="S744" s="25"/>
      <c r="T744" s="27" t="s">
        <v>201</v>
      </c>
      <c r="U744" s="25"/>
    </row>
    <row r="745" spans="1:21" x14ac:dyDescent="0.25">
      <c r="A745" s="15"/>
      <c r="B745" s="77" t="s">
        <v>47</v>
      </c>
      <c r="C745" s="29"/>
      <c r="D745" s="29"/>
      <c r="E745" s="30" t="s">
        <v>201</v>
      </c>
      <c r="F745" s="29"/>
      <c r="G745" s="29"/>
      <c r="H745" s="30" t="s">
        <v>201</v>
      </c>
      <c r="I745" s="29"/>
      <c r="J745" s="29"/>
      <c r="K745" s="30" t="s">
        <v>754</v>
      </c>
      <c r="L745" s="29" t="s">
        <v>203</v>
      </c>
      <c r="M745" s="29"/>
      <c r="N745" s="30" t="s">
        <v>466</v>
      </c>
      <c r="O745" s="29" t="s">
        <v>203</v>
      </c>
      <c r="P745" s="29"/>
      <c r="Q745" s="30" t="s">
        <v>201</v>
      </c>
      <c r="R745" s="29"/>
      <c r="S745" s="29"/>
      <c r="T745" s="30" t="s">
        <v>427</v>
      </c>
      <c r="U745" s="29" t="s">
        <v>203</v>
      </c>
    </row>
    <row r="746" spans="1:21" ht="15.75" thickBot="1" x14ac:dyDescent="0.3">
      <c r="A746" s="15"/>
      <c r="B746" s="31"/>
      <c r="C746" s="31"/>
      <c r="D746" s="40"/>
      <c r="E746" s="40"/>
      <c r="F746" s="31"/>
      <c r="G746" s="40"/>
      <c r="H746" s="40"/>
      <c r="I746" s="31"/>
      <c r="J746" s="40"/>
      <c r="K746" s="40"/>
      <c r="L746" s="31"/>
      <c r="M746" s="40"/>
      <c r="N746" s="40"/>
      <c r="O746" s="31"/>
      <c r="P746" s="40"/>
      <c r="Q746" s="40"/>
      <c r="R746" s="31"/>
      <c r="S746" s="40"/>
      <c r="T746" s="40"/>
      <c r="U746" s="31"/>
    </row>
    <row r="747" spans="1:21" x14ac:dyDescent="0.25">
      <c r="A747" s="15"/>
      <c r="B747" s="33" t="s">
        <v>204</v>
      </c>
      <c r="C747" s="33" t="s">
        <v>204</v>
      </c>
      <c r="D747" s="33" t="s">
        <v>204</v>
      </c>
      <c r="E747" s="34" t="s">
        <v>204</v>
      </c>
      <c r="F747" s="33" t="s">
        <v>204</v>
      </c>
      <c r="G747" s="33" t="s">
        <v>204</v>
      </c>
      <c r="H747" s="34" t="s">
        <v>204</v>
      </c>
      <c r="I747" s="33" t="s">
        <v>204</v>
      </c>
      <c r="J747" s="33" t="s">
        <v>204</v>
      </c>
      <c r="K747" s="34" t="s">
        <v>204</v>
      </c>
      <c r="L747" s="33" t="s">
        <v>204</v>
      </c>
      <c r="M747" s="33" t="s">
        <v>204</v>
      </c>
      <c r="N747" s="34" t="s">
        <v>204</v>
      </c>
      <c r="O747" s="33" t="s">
        <v>204</v>
      </c>
      <c r="P747" s="33" t="s">
        <v>204</v>
      </c>
      <c r="Q747" s="34" t="s">
        <v>204</v>
      </c>
      <c r="R747" s="33" t="s">
        <v>204</v>
      </c>
      <c r="S747" s="33" t="s">
        <v>204</v>
      </c>
      <c r="T747" s="34" t="s">
        <v>204</v>
      </c>
      <c r="U747" s="33" t="s">
        <v>204</v>
      </c>
    </row>
    <row r="748" spans="1:21" ht="26.25" x14ac:dyDescent="0.25">
      <c r="A748" s="15"/>
      <c r="B748" s="46" t="s">
        <v>725</v>
      </c>
      <c r="C748" s="25"/>
      <c r="D748" s="25"/>
      <c r="E748" s="26">
        <v>1377</v>
      </c>
      <c r="F748" s="25"/>
      <c r="G748" s="25"/>
      <c r="H748" s="27" t="s">
        <v>602</v>
      </c>
      <c r="I748" s="25" t="s">
        <v>203</v>
      </c>
      <c r="J748" s="25"/>
      <c r="K748" s="27" t="s">
        <v>607</v>
      </c>
      <c r="L748" s="25" t="s">
        <v>203</v>
      </c>
      <c r="M748" s="25"/>
      <c r="N748" s="27" t="s">
        <v>612</v>
      </c>
      <c r="O748" s="25" t="s">
        <v>203</v>
      </c>
      <c r="P748" s="25"/>
      <c r="Q748" s="26">
        <v>3612</v>
      </c>
      <c r="R748" s="25"/>
      <c r="S748" s="25"/>
      <c r="T748" s="27" t="s">
        <v>755</v>
      </c>
      <c r="U748" s="25" t="s">
        <v>203</v>
      </c>
    </row>
    <row r="749" spans="1:21" ht="15.75" thickBot="1" x14ac:dyDescent="0.3">
      <c r="A749" s="15"/>
      <c r="B749" s="31"/>
      <c r="C749" s="31"/>
      <c r="D749" s="40"/>
      <c r="E749" s="40"/>
      <c r="F749" s="31"/>
      <c r="G749" s="40"/>
      <c r="H749" s="40"/>
      <c r="I749" s="31"/>
      <c r="J749" s="40"/>
      <c r="K749" s="40"/>
      <c r="L749" s="31"/>
      <c r="M749" s="40"/>
      <c r="N749" s="40"/>
      <c r="O749" s="31"/>
      <c r="P749" s="40"/>
      <c r="Q749" s="40"/>
      <c r="R749" s="31"/>
      <c r="S749" s="40"/>
      <c r="T749" s="40"/>
      <c r="U749" s="31"/>
    </row>
    <row r="750" spans="1:21" x14ac:dyDescent="0.25">
      <c r="A750" s="15"/>
      <c r="B750" s="33" t="s">
        <v>204</v>
      </c>
      <c r="C750" s="33" t="s">
        <v>204</v>
      </c>
      <c r="D750" s="33" t="s">
        <v>204</v>
      </c>
      <c r="E750" s="34" t="s">
        <v>204</v>
      </c>
      <c r="F750" s="33" t="s">
        <v>204</v>
      </c>
      <c r="G750" s="33" t="s">
        <v>204</v>
      </c>
      <c r="H750" s="34" t="s">
        <v>204</v>
      </c>
      <c r="I750" s="33" t="s">
        <v>204</v>
      </c>
      <c r="J750" s="33" t="s">
        <v>204</v>
      </c>
      <c r="K750" s="34" t="s">
        <v>204</v>
      </c>
      <c r="L750" s="33" t="s">
        <v>204</v>
      </c>
      <c r="M750" s="33" t="s">
        <v>204</v>
      </c>
      <c r="N750" s="34" t="s">
        <v>204</v>
      </c>
      <c r="O750" s="33" t="s">
        <v>204</v>
      </c>
      <c r="P750" s="33" t="s">
        <v>204</v>
      </c>
      <c r="Q750" s="34" t="s">
        <v>204</v>
      </c>
      <c r="R750" s="33" t="s">
        <v>204</v>
      </c>
      <c r="S750" s="33" t="s">
        <v>204</v>
      </c>
      <c r="T750" s="34" t="s">
        <v>204</v>
      </c>
      <c r="U750" s="33" t="s">
        <v>204</v>
      </c>
    </row>
    <row r="751" spans="1:21" x14ac:dyDescent="0.25">
      <c r="A751" s="15"/>
      <c r="B751" s="68" t="s">
        <v>593</v>
      </c>
      <c r="C751" s="29"/>
      <c r="D751" s="29"/>
      <c r="E751" s="30"/>
      <c r="F751" s="29"/>
      <c r="G751" s="29"/>
      <c r="H751" s="30"/>
      <c r="I751" s="29"/>
      <c r="J751" s="29"/>
      <c r="K751" s="30"/>
      <c r="L751" s="29"/>
      <c r="M751" s="29"/>
      <c r="N751" s="30"/>
      <c r="O751" s="29"/>
      <c r="P751" s="29"/>
      <c r="Q751" s="30"/>
      <c r="R751" s="29"/>
      <c r="S751" s="29"/>
      <c r="T751" s="30"/>
      <c r="U751" s="29"/>
    </row>
    <row r="752" spans="1:21" ht="26.25" x14ac:dyDescent="0.25">
      <c r="A752" s="15"/>
      <c r="B752" s="76" t="s">
        <v>756</v>
      </c>
      <c r="C752" s="25"/>
      <c r="D752" s="25"/>
      <c r="E752" s="27" t="s">
        <v>201</v>
      </c>
      <c r="F752" s="25"/>
      <c r="G752" s="25"/>
      <c r="H752" s="27">
        <v>90</v>
      </c>
      <c r="I752" s="25"/>
      <c r="J752" s="25"/>
      <c r="K752" s="27" t="s">
        <v>201</v>
      </c>
      <c r="L752" s="25"/>
      <c r="M752" s="25"/>
      <c r="N752" s="27" t="s">
        <v>201</v>
      </c>
      <c r="O752" s="25"/>
      <c r="P752" s="25"/>
      <c r="Q752" s="27" t="s">
        <v>201</v>
      </c>
      <c r="R752" s="25"/>
      <c r="S752" s="25"/>
      <c r="T752" s="27">
        <v>90</v>
      </c>
      <c r="U752" s="25"/>
    </row>
    <row r="753" spans="1:21" x14ac:dyDescent="0.25">
      <c r="A753" s="15"/>
      <c r="B753" s="77" t="s">
        <v>140</v>
      </c>
      <c r="C753" s="29"/>
      <c r="D753" s="29"/>
      <c r="E753" s="30" t="s">
        <v>201</v>
      </c>
      <c r="F753" s="29"/>
      <c r="G753" s="29"/>
      <c r="H753" s="30">
        <v>441</v>
      </c>
      <c r="I753" s="29"/>
      <c r="J753" s="29"/>
      <c r="K753" s="30" t="s">
        <v>201</v>
      </c>
      <c r="L753" s="29"/>
      <c r="M753" s="29"/>
      <c r="N753" s="30" t="s">
        <v>201</v>
      </c>
      <c r="O753" s="29"/>
      <c r="P753" s="29"/>
      <c r="Q753" s="30" t="s">
        <v>201</v>
      </c>
      <c r="R753" s="29"/>
      <c r="S753" s="29"/>
      <c r="T753" s="30">
        <v>441</v>
      </c>
      <c r="U753" s="29"/>
    </row>
    <row r="754" spans="1:21" x14ac:dyDescent="0.25">
      <c r="A754" s="15"/>
      <c r="B754" s="76" t="s">
        <v>141</v>
      </c>
      <c r="C754" s="25"/>
      <c r="D754" s="25"/>
      <c r="E754" s="27" t="s">
        <v>201</v>
      </c>
      <c r="F754" s="25"/>
      <c r="G754" s="25"/>
      <c r="H754" s="27" t="s">
        <v>757</v>
      </c>
      <c r="I754" s="25" t="s">
        <v>203</v>
      </c>
      <c r="J754" s="25"/>
      <c r="K754" s="27" t="s">
        <v>201</v>
      </c>
      <c r="L754" s="25"/>
      <c r="M754" s="25"/>
      <c r="N754" s="27" t="s">
        <v>201</v>
      </c>
      <c r="O754" s="25"/>
      <c r="P754" s="25"/>
      <c r="Q754" s="27" t="s">
        <v>201</v>
      </c>
      <c r="R754" s="25"/>
      <c r="S754" s="25"/>
      <c r="T754" s="27" t="s">
        <v>757</v>
      </c>
      <c r="U754" s="25" t="s">
        <v>203</v>
      </c>
    </row>
    <row r="755" spans="1:21" ht="26.25" x14ac:dyDescent="0.25">
      <c r="A755" s="15"/>
      <c r="B755" s="77" t="s">
        <v>142</v>
      </c>
      <c r="C755" s="29"/>
      <c r="D755" s="29"/>
      <c r="E755" s="30" t="s">
        <v>201</v>
      </c>
      <c r="F755" s="29"/>
      <c r="G755" s="29"/>
      <c r="H755" s="30">
        <v>10</v>
      </c>
      <c r="I755" s="29"/>
      <c r="J755" s="29"/>
      <c r="K755" s="30" t="s">
        <v>201</v>
      </c>
      <c r="L755" s="29"/>
      <c r="M755" s="29"/>
      <c r="N755" s="30" t="s">
        <v>201</v>
      </c>
      <c r="O755" s="29"/>
      <c r="P755" s="29"/>
      <c r="Q755" s="30" t="s">
        <v>201</v>
      </c>
      <c r="R755" s="29"/>
      <c r="S755" s="29"/>
      <c r="T755" s="30">
        <v>10</v>
      </c>
      <c r="U755" s="29"/>
    </row>
    <row r="756" spans="1:21" ht="26.25" x14ac:dyDescent="0.25">
      <c r="A756" s="15"/>
      <c r="B756" s="76" t="s">
        <v>143</v>
      </c>
      <c r="C756" s="25"/>
      <c r="D756" s="25"/>
      <c r="E756" s="27" t="s">
        <v>201</v>
      </c>
      <c r="F756" s="25"/>
      <c r="G756" s="25"/>
      <c r="H756" s="27" t="s">
        <v>654</v>
      </c>
      <c r="I756" s="25" t="s">
        <v>203</v>
      </c>
      <c r="J756" s="25"/>
      <c r="K756" s="27" t="s">
        <v>201</v>
      </c>
      <c r="L756" s="25"/>
      <c r="M756" s="25"/>
      <c r="N756" s="27" t="s">
        <v>201</v>
      </c>
      <c r="O756" s="25"/>
      <c r="P756" s="25"/>
      <c r="Q756" s="27" t="s">
        <v>201</v>
      </c>
      <c r="R756" s="25"/>
      <c r="S756" s="25"/>
      <c r="T756" s="27" t="s">
        <v>654</v>
      </c>
      <c r="U756" s="25" t="s">
        <v>203</v>
      </c>
    </row>
    <row r="757" spans="1:21" x14ac:dyDescent="0.25">
      <c r="A757" s="15"/>
      <c r="B757" s="77" t="s">
        <v>144</v>
      </c>
      <c r="C757" s="29"/>
      <c r="D757" s="29"/>
      <c r="E757" s="30" t="s">
        <v>201</v>
      </c>
      <c r="F757" s="29"/>
      <c r="G757" s="29"/>
      <c r="H757" s="47">
        <v>1390</v>
      </c>
      <c r="I757" s="29"/>
      <c r="J757" s="29"/>
      <c r="K757" s="30" t="s">
        <v>201</v>
      </c>
      <c r="L757" s="29"/>
      <c r="M757" s="29"/>
      <c r="N757" s="30">
        <v>94</v>
      </c>
      <c r="O757" s="29"/>
      <c r="P757" s="29"/>
      <c r="Q757" s="30" t="s">
        <v>201</v>
      </c>
      <c r="R757" s="29"/>
      <c r="S757" s="29"/>
      <c r="T757" s="47">
        <v>1484</v>
      </c>
      <c r="U757" s="29"/>
    </row>
    <row r="758" spans="1:21" x14ac:dyDescent="0.25">
      <c r="A758" s="15"/>
      <c r="B758" s="76" t="s">
        <v>145</v>
      </c>
      <c r="C758" s="25"/>
      <c r="D758" s="25"/>
      <c r="E758" s="27" t="s">
        <v>201</v>
      </c>
      <c r="F758" s="25"/>
      <c r="G758" s="25"/>
      <c r="H758" s="27" t="s">
        <v>652</v>
      </c>
      <c r="I758" s="25" t="s">
        <v>203</v>
      </c>
      <c r="J758" s="25"/>
      <c r="K758" s="27" t="s">
        <v>201</v>
      </c>
      <c r="L758" s="25"/>
      <c r="M758" s="25"/>
      <c r="N758" s="27" t="s">
        <v>201</v>
      </c>
      <c r="O758" s="25"/>
      <c r="P758" s="25"/>
      <c r="Q758" s="27" t="s">
        <v>201</v>
      </c>
      <c r="R758" s="25"/>
      <c r="S758" s="25"/>
      <c r="T758" s="27" t="s">
        <v>652</v>
      </c>
      <c r="U758" s="25" t="s">
        <v>203</v>
      </c>
    </row>
    <row r="759" spans="1:21" x14ac:dyDescent="0.25">
      <c r="A759" s="15"/>
      <c r="B759" s="77" t="s">
        <v>146</v>
      </c>
      <c r="C759" s="29"/>
      <c r="D759" s="29"/>
      <c r="E759" s="30" t="s">
        <v>201</v>
      </c>
      <c r="F759" s="29"/>
      <c r="G759" s="29"/>
      <c r="H759" s="30" t="s">
        <v>201</v>
      </c>
      <c r="I759" s="29"/>
      <c r="J759" s="29"/>
      <c r="K759" s="30" t="s">
        <v>201</v>
      </c>
      <c r="L759" s="29"/>
      <c r="M759" s="29"/>
      <c r="N759" s="30" t="s">
        <v>669</v>
      </c>
      <c r="O759" s="29" t="s">
        <v>203</v>
      </c>
      <c r="P759" s="29"/>
      <c r="Q759" s="30" t="s">
        <v>201</v>
      </c>
      <c r="R759" s="29"/>
      <c r="S759" s="29"/>
      <c r="T759" s="30" t="s">
        <v>669</v>
      </c>
      <c r="U759" s="29" t="s">
        <v>203</v>
      </c>
    </row>
    <row r="760" spans="1:21" x14ac:dyDescent="0.25">
      <c r="A760" s="15"/>
      <c r="B760" s="76" t="s">
        <v>147</v>
      </c>
      <c r="C760" s="25"/>
      <c r="D760" s="25"/>
      <c r="E760" s="27" t="s">
        <v>201</v>
      </c>
      <c r="F760" s="25"/>
      <c r="G760" s="25"/>
      <c r="H760" s="27" t="s">
        <v>201</v>
      </c>
      <c r="I760" s="25"/>
      <c r="J760" s="25"/>
      <c r="K760" s="27" t="s">
        <v>745</v>
      </c>
      <c r="L760" s="25" t="s">
        <v>203</v>
      </c>
      <c r="M760" s="25"/>
      <c r="N760" s="27" t="s">
        <v>758</v>
      </c>
      <c r="O760" s="25" t="s">
        <v>203</v>
      </c>
      <c r="P760" s="25"/>
      <c r="Q760" s="27" t="s">
        <v>201</v>
      </c>
      <c r="R760" s="25"/>
      <c r="S760" s="25"/>
      <c r="T760" s="27" t="s">
        <v>734</v>
      </c>
      <c r="U760" s="25" t="s">
        <v>203</v>
      </c>
    </row>
    <row r="761" spans="1:21" x14ac:dyDescent="0.25">
      <c r="A761" s="15"/>
      <c r="B761" s="77" t="s">
        <v>148</v>
      </c>
      <c r="C761" s="29"/>
      <c r="D761" s="29"/>
      <c r="E761" s="30" t="s">
        <v>759</v>
      </c>
      <c r="F761" s="29" t="s">
        <v>203</v>
      </c>
      <c r="G761" s="29"/>
      <c r="H761" s="30" t="s">
        <v>201</v>
      </c>
      <c r="I761" s="29"/>
      <c r="J761" s="29"/>
      <c r="K761" s="30" t="s">
        <v>201</v>
      </c>
      <c r="L761" s="29"/>
      <c r="M761" s="29"/>
      <c r="N761" s="30" t="s">
        <v>201</v>
      </c>
      <c r="O761" s="29"/>
      <c r="P761" s="29"/>
      <c r="Q761" s="30" t="s">
        <v>201</v>
      </c>
      <c r="R761" s="29"/>
      <c r="S761" s="29"/>
      <c r="T761" s="30" t="s">
        <v>759</v>
      </c>
      <c r="U761" s="29" t="s">
        <v>203</v>
      </c>
    </row>
    <row r="762" spans="1:21" ht="26.25" x14ac:dyDescent="0.25">
      <c r="A762" s="15"/>
      <c r="B762" s="76" t="s">
        <v>150</v>
      </c>
      <c r="C762" s="25"/>
      <c r="D762" s="25"/>
      <c r="E762" s="27" t="s">
        <v>400</v>
      </c>
      <c r="F762" s="25" t="s">
        <v>203</v>
      </c>
      <c r="G762" s="25"/>
      <c r="H762" s="27" t="s">
        <v>201</v>
      </c>
      <c r="I762" s="25"/>
      <c r="J762" s="25"/>
      <c r="K762" s="27" t="s">
        <v>440</v>
      </c>
      <c r="L762" s="25" t="s">
        <v>203</v>
      </c>
      <c r="M762" s="25"/>
      <c r="N762" s="27" t="s">
        <v>654</v>
      </c>
      <c r="O762" s="25" t="s">
        <v>203</v>
      </c>
      <c r="P762" s="25"/>
      <c r="Q762" s="27">
        <v>61</v>
      </c>
      <c r="R762" s="25"/>
      <c r="S762" s="25"/>
      <c r="T762" s="27" t="s">
        <v>400</v>
      </c>
      <c r="U762" s="25" t="s">
        <v>203</v>
      </c>
    </row>
    <row r="763" spans="1:21" ht="26.25" x14ac:dyDescent="0.25">
      <c r="A763" s="15"/>
      <c r="B763" s="77" t="s">
        <v>126</v>
      </c>
      <c r="C763" s="29"/>
      <c r="D763" s="29"/>
      <c r="E763" s="30">
        <v>24</v>
      </c>
      <c r="F763" s="29"/>
      <c r="G763" s="29"/>
      <c r="H763" s="30" t="s">
        <v>201</v>
      </c>
      <c r="I763" s="29"/>
      <c r="J763" s="29"/>
      <c r="K763" s="30">
        <v>20</v>
      </c>
      <c r="L763" s="29"/>
      <c r="M763" s="29"/>
      <c r="N763" s="30">
        <v>4</v>
      </c>
      <c r="O763" s="29"/>
      <c r="P763" s="29"/>
      <c r="Q763" s="30" t="s">
        <v>509</v>
      </c>
      <c r="R763" s="29" t="s">
        <v>203</v>
      </c>
      <c r="S763" s="29"/>
      <c r="T763" s="30">
        <v>24</v>
      </c>
      <c r="U763" s="29"/>
    </row>
    <row r="764" spans="1:21" x14ac:dyDescent="0.25">
      <c r="A764" s="15"/>
      <c r="B764" s="76" t="s">
        <v>594</v>
      </c>
      <c r="C764" s="25"/>
      <c r="D764" s="25"/>
      <c r="E764" s="27">
        <v>80</v>
      </c>
      <c r="F764" s="25"/>
      <c r="G764" s="25"/>
      <c r="H764" s="26">
        <v>3996</v>
      </c>
      <c r="I764" s="25"/>
      <c r="J764" s="25"/>
      <c r="K764" s="27">
        <v>964</v>
      </c>
      <c r="L764" s="25"/>
      <c r="M764" s="25"/>
      <c r="N764" s="27">
        <v>139</v>
      </c>
      <c r="O764" s="25"/>
      <c r="P764" s="25"/>
      <c r="Q764" s="27" t="s">
        <v>760</v>
      </c>
      <c r="R764" s="25" t="s">
        <v>203</v>
      </c>
      <c r="S764" s="25"/>
      <c r="T764" s="27" t="s">
        <v>201</v>
      </c>
      <c r="U764" s="25"/>
    </row>
    <row r="765" spans="1:21" x14ac:dyDescent="0.25">
      <c r="A765" s="15"/>
      <c r="B765" s="77" t="s">
        <v>737</v>
      </c>
      <c r="C765" s="29"/>
      <c r="D765" s="29"/>
      <c r="E765" s="30" t="s">
        <v>201</v>
      </c>
      <c r="F765" s="29"/>
      <c r="G765" s="29"/>
      <c r="H765" s="30" t="s">
        <v>761</v>
      </c>
      <c r="I765" s="29" t="s">
        <v>203</v>
      </c>
      <c r="J765" s="29"/>
      <c r="K765" s="30" t="s">
        <v>201</v>
      </c>
      <c r="L765" s="29"/>
      <c r="M765" s="29"/>
      <c r="N765" s="30" t="s">
        <v>201</v>
      </c>
      <c r="O765" s="29"/>
      <c r="P765" s="29"/>
      <c r="Q765" s="47">
        <v>3200</v>
      </c>
      <c r="R765" s="29"/>
      <c r="S765" s="29"/>
      <c r="T765" s="30" t="s">
        <v>201</v>
      </c>
      <c r="U765" s="29"/>
    </row>
    <row r="766" spans="1:21" x14ac:dyDescent="0.25">
      <c r="A766" s="15"/>
      <c r="B766" s="46" t="s">
        <v>47</v>
      </c>
      <c r="C766" s="25"/>
      <c r="D766" s="25"/>
      <c r="E766" s="27" t="s">
        <v>201</v>
      </c>
      <c r="F766" s="25"/>
      <c r="G766" s="25"/>
      <c r="H766" s="27">
        <v>6</v>
      </c>
      <c r="I766" s="25"/>
      <c r="J766" s="25"/>
      <c r="K766" s="27" t="s">
        <v>201</v>
      </c>
      <c r="L766" s="25"/>
      <c r="M766" s="25"/>
      <c r="N766" s="27" t="s">
        <v>201</v>
      </c>
      <c r="O766" s="25"/>
      <c r="P766" s="25"/>
      <c r="Q766" s="27" t="s">
        <v>201</v>
      </c>
      <c r="R766" s="25"/>
      <c r="S766" s="25"/>
      <c r="T766" s="27">
        <v>6</v>
      </c>
      <c r="U766" s="25"/>
    </row>
    <row r="767" spans="1:21" ht="15.75" thickBot="1" x14ac:dyDescent="0.3">
      <c r="A767" s="15"/>
      <c r="B767" s="31"/>
      <c r="C767" s="31"/>
      <c r="D767" s="40"/>
      <c r="E767" s="40"/>
      <c r="F767" s="31"/>
      <c r="G767" s="40"/>
      <c r="H767" s="40"/>
      <c r="I767" s="31"/>
      <c r="J767" s="40"/>
      <c r="K767" s="40"/>
      <c r="L767" s="31"/>
      <c r="M767" s="40"/>
      <c r="N767" s="40"/>
      <c r="O767" s="31"/>
      <c r="P767" s="40"/>
      <c r="Q767" s="40"/>
      <c r="R767" s="31"/>
      <c r="S767" s="40"/>
      <c r="T767" s="40"/>
      <c r="U767" s="31"/>
    </row>
    <row r="768" spans="1:21" x14ac:dyDescent="0.25">
      <c r="A768" s="15"/>
      <c r="B768" s="33" t="s">
        <v>204</v>
      </c>
      <c r="C768" s="33" t="s">
        <v>204</v>
      </c>
      <c r="D768" s="33" t="s">
        <v>204</v>
      </c>
      <c r="E768" s="34" t="s">
        <v>204</v>
      </c>
      <c r="F768" s="33" t="s">
        <v>204</v>
      </c>
      <c r="G768" s="33" t="s">
        <v>204</v>
      </c>
      <c r="H768" s="34" t="s">
        <v>204</v>
      </c>
      <c r="I768" s="33" t="s">
        <v>204</v>
      </c>
      <c r="J768" s="33" t="s">
        <v>204</v>
      </c>
      <c r="K768" s="34" t="s">
        <v>204</v>
      </c>
      <c r="L768" s="33" t="s">
        <v>204</v>
      </c>
      <c r="M768" s="33" t="s">
        <v>204</v>
      </c>
      <c r="N768" s="34" t="s">
        <v>204</v>
      </c>
      <c r="O768" s="33" t="s">
        <v>204</v>
      </c>
      <c r="P768" s="33" t="s">
        <v>204</v>
      </c>
      <c r="Q768" s="34" t="s">
        <v>204</v>
      </c>
      <c r="R768" s="33" t="s">
        <v>204</v>
      </c>
      <c r="S768" s="33" t="s">
        <v>204</v>
      </c>
      <c r="T768" s="34" t="s">
        <v>204</v>
      </c>
      <c r="U768" s="33" t="s">
        <v>204</v>
      </c>
    </row>
    <row r="769" spans="1:21" ht="26.25" x14ac:dyDescent="0.25">
      <c r="A769" s="15"/>
      <c r="B769" s="45" t="s">
        <v>603</v>
      </c>
      <c r="C769" s="29"/>
      <c r="D769" s="29"/>
      <c r="E769" s="30" t="s">
        <v>598</v>
      </c>
      <c r="F769" s="29" t="s">
        <v>203</v>
      </c>
      <c r="G769" s="29"/>
      <c r="H769" s="47">
        <v>2388</v>
      </c>
      <c r="I769" s="29"/>
      <c r="J769" s="29"/>
      <c r="K769" s="30">
        <v>915</v>
      </c>
      <c r="L769" s="29"/>
      <c r="M769" s="29"/>
      <c r="N769" s="30">
        <v>188</v>
      </c>
      <c r="O769" s="29"/>
      <c r="P769" s="29"/>
      <c r="Q769" s="30" t="s">
        <v>762</v>
      </c>
      <c r="R769" s="29" t="s">
        <v>203</v>
      </c>
      <c r="S769" s="29"/>
      <c r="T769" s="30" t="s">
        <v>763</v>
      </c>
      <c r="U769" s="29" t="s">
        <v>203</v>
      </c>
    </row>
    <row r="770" spans="1:21" ht="15.75" thickBot="1" x14ac:dyDescent="0.3">
      <c r="A770" s="15"/>
      <c r="B770" s="31"/>
      <c r="C770" s="31"/>
      <c r="D770" s="40"/>
      <c r="E770" s="40"/>
      <c r="F770" s="31"/>
      <c r="G770" s="40"/>
      <c r="H770" s="40"/>
      <c r="I770" s="31"/>
      <c r="J770" s="40"/>
      <c r="K770" s="40"/>
      <c r="L770" s="31"/>
      <c r="M770" s="40"/>
      <c r="N770" s="40"/>
      <c r="O770" s="31"/>
      <c r="P770" s="40"/>
      <c r="Q770" s="40"/>
      <c r="R770" s="31"/>
      <c r="S770" s="40"/>
      <c r="T770" s="40"/>
      <c r="U770" s="31"/>
    </row>
    <row r="771" spans="1:21" x14ac:dyDescent="0.25">
      <c r="A771" s="15"/>
      <c r="B771" s="33" t="s">
        <v>204</v>
      </c>
      <c r="C771" s="33" t="s">
        <v>204</v>
      </c>
      <c r="D771" s="33" t="s">
        <v>204</v>
      </c>
      <c r="E771" s="34" t="s">
        <v>204</v>
      </c>
      <c r="F771" s="33" t="s">
        <v>204</v>
      </c>
      <c r="G771" s="33" t="s">
        <v>204</v>
      </c>
      <c r="H771" s="34" t="s">
        <v>204</v>
      </c>
      <c r="I771" s="33" t="s">
        <v>204</v>
      </c>
      <c r="J771" s="33" t="s">
        <v>204</v>
      </c>
      <c r="K771" s="34" t="s">
        <v>204</v>
      </c>
      <c r="L771" s="33" t="s">
        <v>204</v>
      </c>
      <c r="M771" s="33" t="s">
        <v>204</v>
      </c>
      <c r="N771" s="34" t="s">
        <v>204</v>
      </c>
      <c r="O771" s="33" t="s">
        <v>204</v>
      </c>
      <c r="P771" s="33" t="s">
        <v>204</v>
      </c>
      <c r="Q771" s="34" t="s">
        <v>204</v>
      </c>
      <c r="R771" s="33" t="s">
        <v>204</v>
      </c>
      <c r="S771" s="33" t="s">
        <v>204</v>
      </c>
      <c r="T771" s="34" t="s">
        <v>204</v>
      </c>
      <c r="U771" s="33" t="s">
        <v>204</v>
      </c>
    </row>
    <row r="772" spans="1:21" ht="26.25" x14ac:dyDescent="0.25">
      <c r="A772" s="15"/>
      <c r="B772" s="24" t="s">
        <v>152</v>
      </c>
      <c r="C772" s="25"/>
      <c r="D772" s="25"/>
      <c r="E772" s="27" t="s">
        <v>201</v>
      </c>
      <c r="F772" s="25"/>
      <c r="G772" s="25"/>
      <c r="H772" s="27" t="s">
        <v>201</v>
      </c>
      <c r="I772" s="25"/>
      <c r="J772" s="25"/>
      <c r="K772" s="27" t="s">
        <v>201</v>
      </c>
      <c r="L772" s="25"/>
      <c r="M772" s="25"/>
      <c r="N772" s="27" t="s">
        <v>764</v>
      </c>
      <c r="O772" s="25" t="s">
        <v>203</v>
      </c>
      <c r="P772" s="25"/>
      <c r="Q772" s="27" t="s">
        <v>201</v>
      </c>
      <c r="R772" s="25"/>
      <c r="S772" s="25"/>
      <c r="T772" s="27" t="s">
        <v>764</v>
      </c>
      <c r="U772" s="25" t="s">
        <v>203</v>
      </c>
    </row>
    <row r="773" spans="1:21" ht="15.75" thickBot="1" x14ac:dyDescent="0.3">
      <c r="A773" s="15"/>
      <c r="B773" s="31"/>
      <c r="C773" s="31"/>
      <c r="D773" s="40"/>
      <c r="E773" s="40"/>
      <c r="F773" s="31"/>
      <c r="G773" s="40"/>
      <c r="H773" s="40"/>
      <c r="I773" s="31"/>
      <c r="J773" s="40"/>
      <c r="K773" s="40"/>
      <c r="L773" s="31"/>
      <c r="M773" s="40"/>
      <c r="N773" s="40"/>
      <c r="O773" s="31"/>
      <c r="P773" s="40"/>
      <c r="Q773" s="40"/>
      <c r="R773" s="31"/>
      <c r="S773" s="40"/>
      <c r="T773" s="40"/>
      <c r="U773" s="31"/>
    </row>
    <row r="774" spans="1:21" x14ac:dyDescent="0.25">
      <c r="A774" s="15"/>
      <c r="B774" s="33" t="s">
        <v>204</v>
      </c>
      <c r="C774" s="33" t="s">
        <v>204</v>
      </c>
      <c r="D774" s="33" t="s">
        <v>204</v>
      </c>
      <c r="E774" s="34" t="s">
        <v>204</v>
      </c>
      <c r="F774" s="33" t="s">
        <v>204</v>
      </c>
      <c r="G774" s="33" t="s">
        <v>204</v>
      </c>
      <c r="H774" s="34" t="s">
        <v>204</v>
      </c>
      <c r="I774" s="33" t="s">
        <v>204</v>
      </c>
      <c r="J774" s="33" t="s">
        <v>204</v>
      </c>
      <c r="K774" s="34" t="s">
        <v>204</v>
      </c>
      <c r="L774" s="33" t="s">
        <v>204</v>
      </c>
      <c r="M774" s="33" t="s">
        <v>204</v>
      </c>
      <c r="N774" s="34" t="s">
        <v>204</v>
      </c>
      <c r="O774" s="33" t="s">
        <v>204</v>
      </c>
      <c r="P774" s="33" t="s">
        <v>204</v>
      </c>
      <c r="Q774" s="34" t="s">
        <v>204</v>
      </c>
      <c r="R774" s="33" t="s">
        <v>204</v>
      </c>
      <c r="S774" s="33" t="s">
        <v>204</v>
      </c>
      <c r="T774" s="34" t="s">
        <v>204</v>
      </c>
      <c r="U774" s="33" t="s">
        <v>204</v>
      </c>
    </row>
    <row r="775" spans="1:21" ht="26.25" x14ac:dyDescent="0.25">
      <c r="A775" s="15"/>
      <c r="B775" s="28" t="s">
        <v>153</v>
      </c>
      <c r="C775" s="29"/>
      <c r="D775" s="29"/>
      <c r="E775" s="30" t="s">
        <v>765</v>
      </c>
      <c r="F775" s="29" t="s">
        <v>203</v>
      </c>
      <c r="G775" s="29"/>
      <c r="H775" s="30" t="s">
        <v>464</v>
      </c>
      <c r="I775" s="29" t="s">
        <v>203</v>
      </c>
      <c r="J775" s="29"/>
      <c r="K775" s="30">
        <v>3</v>
      </c>
      <c r="L775" s="29"/>
      <c r="M775" s="29"/>
      <c r="N775" s="30" t="s">
        <v>766</v>
      </c>
      <c r="O775" s="29" t="s">
        <v>203</v>
      </c>
      <c r="P775" s="29"/>
      <c r="Q775" s="30" t="s">
        <v>201</v>
      </c>
      <c r="R775" s="29"/>
      <c r="S775" s="29"/>
      <c r="T775" s="30" t="s">
        <v>767</v>
      </c>
      <c r="U775" s="29" t="s">
        <v>203</v>
      </c>
    </row>
    <row r="776" spans="1:21" ht="26.25" x14ac:dyDescent="0.25">
      <c r="A776" s="15"/>
      <c r="B776" s="24" t="s">
        <v>154</v>
      </c>
      <c r="C776" s="25"/>
      <c r="D776" s="25"/>
      <c r="E776" s="27">
        <v>408</v>
      </c>
      <c r="F776" s="25"/>
      <c r="G776" s="25"/>
      <c r="H776" s="27">
        <v>728</v>
      </c>
      <c r="I776" s="25"/>
      <c r="J776" s="25"/>
      <c r="K776" s="27">
        <v>11</v>
      </c>
      <c r="L776" s="25"/>
      <c r="M776" s="25"/>
      <c r="N776" s="27">
        <v>755</v>
      </c>
      <c r="O776" s="25"/>
      <c r="P776" s="25"/>
      <c r="Q776" s="27" t="s">
        <v>201</v>
      </c>
      <c r="R776" s="25"/>
      <c r="S776" s="25"/>
      <c r="T776" s="26">
        <v>1902</v>
      </c>
      <c r="U776" s="25"/>
    </row>
    <row r="777" spans="1:21" ht="15.75" thickBot="1" x14ac:dyDescent="0.3">
      <c r="A777" s="15"/>
      <c r="B777" s="31"/>
      <c r="C777" s="31"/>
      <c r="D777" s="40"/>
      <c r="E777" s="40"/>
      <c r="F777" s="31"/>
      <c r="G777" s="40"/>
      <c r="H777" s="40"/>
      <c r="I777" s="31"/>
      <c r="J777" s="40"/>
      <c r="K777" s="40"/>
      <c r="L777" s="31"/>
      <c r="M777" s="40"/>
      <c r="N777" s="40"/>
      <c r="O777" s="31"/>
      <c r="P777" s="40"/>
      <c r="Q777" s="40"/>
      <c r="R777" s="31"/>
      <c r="S777" s="40"/>
      <c r="T777" s="40"/>
      <c r="U777" s="31"/>
    </row>
    <row r="778" spans="1:21" x14ac:dyDescent="0.25">
      <c r="A778" s="15"/>
      <c r="B778" s="33" t="s">
        <v>204</v>
      </c>
      <c r="C778" s="33" t="s">
        <v>204</v>
      </c>
      <c r="D778" s="33" t="s">
        <v>204</v>
      </c>
      <c r="E778" s="34" t="s">
        <v>204</v>
      </c>
      <c r="F778" s="33" t="s">
        <v>204</v>
      </c>
      <c r="G778" s="33" t="s">
        <v>204</v>
      </c>
      <c r="H778" s="34" t="s">
        <v>204</v>
      </c>
      <c r="I778" s="33" t="s">
        <v>204</v>
      </c>
      <c r="J778" s="33" t="s">
        <v>204</v>
      </c>
      <c r="K778" s="34" t="s">
        <v>204</v>
      </c>
      <c r="L778" s="33" t="s">
        <v>204</v>
      </c>
      <c r="M778" s="33" t="s">
        <v>204</v>
      </c>
      <c r="N778" s="34" t="s">
        <v>204</v>
      </c>
      <c r="O778" s="33" t="s">
        <v>204</v>
      </c>
      <c r="P778" s="33" t="s">
        <v>204</v>
      </c>
      <c r="Q778" s="34" t="s">
        <v>204</v>
      </c>
      <c r="R778" s="33" t="s">
        <v>204</v>
      </c>
      <c r="S778" s="33" t="s">
        <v>204</v>
      </c>
      <c r="T778" s="34" t="s">
        <v>204</v>
      </c>
      <c r="U778" s="33" t="s">
        <v>204</v>
      </c>
    </row>
    <row r="779" spans="1:21" ht="26.25" x14ac:dyDescent="0.25">
      <c r="A779" s="15"/>
      <c r="B779" s="28" t="s">
        <v>155</v>
      </c>
      <c r="C779" s="29"/>
      <c r="D779" s="29" t="s">
        <v>199</v>
      </c>
      <c r="E779" s="30">
        <v>225</v>
      </c>
      <c r="F779" s="29"/>
      <c r="G779" s="29" t="s">
        <v>199</v>
      </c>
      <c r="H779" s="30">
        <v>688</v>
      </c>
      <c r="I779" s="29"/>
      <c r="J779" s="29" t="s">
        <v>199</v>
      </c>
      <c r="K779" s="30">
        <v>14</v>
      </c>
      <c r="L779" s="29"/>
      <c r="M779" s="29" t="s">
        <v>199</v>
      </c>
      <c r="N779" s="30">
        <v>695</v>
      </c>
      <c r="O779" s="29"/>
      <c r="P779" s="29" t="s">
        <v>199</v>
      </c>
      <c r="Q779" s="30" t="s">
        <v>201</v>
      </c>
      <c r="R779" s="29"/>
      <c r="S779" s="29" t="s">
        <v>199</v>
      </c>
      <c r="T779" s="47">
        <v>1622</v>
      </c>
      <c r="U779" s="29"/>
    </row>
    <row r="780" spans="1:21" ht="15.75" thickBot="1" x14ac:dyDescent="0.3">
      <c r="A780" s="15"/>
      <c r="B780" s="31"/>
      <c r="C780" s="31"/>
      <c r="D780" s="40"/>
      <c r="E780" s="40"/>
      <c r="F780" s="31"/>
      <c r="G780" s="40"/>
      <c r="H780" s="40"/>
      <c r="I780" s="31"/>
      <c r="J780" s="40"/>
      <c r="K780" s="40"/>
      <c r="L780" s="31"/>
      <c r="M780" s="40"/>
      <c r="N780" s="40"/>
      <c r="O780" s="31"/>
      <c r="P780" s="40"/>
      <c r="Q780" s="40"/>
      <c r="R780" s="31"/>
      <c r="S780" s="40"/>
      <c r="T780" s="40"/>
      <c r="U780" s="31"/>
    </row>
    <row r="781" spans="1:21" x14ac:dyDescent="0.25">
      <c r="A781" s="15"/>
      <c r="B781" s="33" t="s">
        <v>204</v>
      </c>
      <c r="C781" s="33" t="s">
        <v>204</v>
      </c>
      <c r="D781" s="33" t="s">
        <v>204</v>
      </c>
      <c r="E781" s="34" t="s">
        <v>204</v>
      </c>
      <c r="F781" s="33" t="s">
        <v>204</v>
      </c>
      <c r="G781" s="33" t="s">
        <v>204</v>
      </c>
      <c r="H781" s="34" t="s">
        <v>204</v>
      </c>
      <c r="I781" s="33" t="s">
        <v>204</v>
      </c>
      <c r="J781" s="33" t="s">
        <v>204</v>
      </c>
      <c r="K781" s="34" t="s">
        <v>204</v>
      </c>
      <c r="L781" s="33" t="s">
        <v>204</v>
      </c>
      <c r="M781" s="33" t="s">
        <v>204</v>
      </c>
      <c r="N781" s="34" t="s">
        <v>204</v>
      </c>
      <c r="O781" s="33" t="s">
        <v>204</v>
      </c>
      <c r="P781" s="33" t="s">
        <v>204</v>
      </c>
      <c r="Q781" s="34" t="s">
        <v>204</v>
      </c>
      <c r="R781" s="33" t="s">
        <v>204</v>
      </c>
      <c r="S781" s="33" t="s">
        <v>204</v>
      </c>
      <c r="T781" s="34" t="s">
        <v>204</v>
      </c>
      <c r="U781" s="33" t="s">
        <v>204</v>
      </c>
    </row>
    <row r="782" spans="1:21" x14ac:dyDescent="0.25">
      <c r="A782" s="15"/>
      <c r="B782" s="33" t="s">
        <v>204</v>
      </c>
      <c r="C782" s="33" t="s">
        <v>204</v>
      </c>
      <c r="D782" s="33" t="s">
        <v>204</v>
      </c>
      <c r="E782" s="34" t="s">
        <v>204</v>
      </c>
      <c r="F782" s="33" t="s">
        <v>204</v>
      </c>
      <c r="G782" s="33" t="s">
        <v>204</v>
      </c>
      <c r="H782" s="34" t="s">
        <v>204</v>
      </c>
      <c r="I782" s="33" t="s">
        <v>204</v>
      </c>
      <c r="J782" s="33" t="s">
        <v>204</v>
      </c>
      <c r="K782" s="34" t="s">
        <v>204</v>
      </c>
      <c r="L782" s="33" t="s">
        <v>204</v>
      </c>
      <c r="M782" s="33" t="s">
        <v>204</v>
      </c>
      <c r="N782" s="34" t="s">
        <v>204</v>
      </c>
      <c r="O782" s="33" t="s">
        <v>204</v>
      </c>
      <c r="P782" s="33" t="s">
        <v>204</v>
      </c>
      <c r="Q782" s="34" t="s">
        <v>204</v>
      </c>
      <c r="R782" s="33" t="s">
        <v>204</v>
      </c>
      <c r="S782" s="33" t="s">
        <v>204</v>
      </c>
      <c r="T782" s="34" t="s">
        <v>204</v>
      </c>
      <c r="U782" s="33" t="s">
        <v>204</v>
      </c>
    </row>
    <row r="783" spans="1:21" ht="15.75" thickBot="1" x14ac:dyDescent="0.3">
      <c r="A783" s="15"/>
      <c r="B783" s="31"/>
      <c r="C783" s="31"/>
      <c r="D783" s="40"/>
      <c r="E783" s="40"/>
      <c r="F783" s="31"/>
      <c r="G783" s="40"/>
      <c r="H783" s="40"/>
      <c r="I783" s="31"/>
      <c r="J783" s="40"/>
      <c r="K783" s="40"/>
      <c r="L783" s="31"/>
      <c r="M783" s="40"/>
      <c r="N783" s="40"/>
      <c r="O783" s="31"/>
      <c r="P783" s="40"/>
      <c r="Q783" s="40"/>
      <c r="R783" s="31"/>
      <c r="S783" s="40"/>
      <c r="T783" s="40"/>
      <c r="U783" s="31"/>
    </row>
  </sheetData>
  <mergeCells count="1007">
    <mergeCell ref="B725:U725"/>
    <mergeCell ref="B726:U726"/>
    <mergeCell ref="B727:U727"/>
    <mergeCell ref="B728:U728"/>
    <mergeCell ref="B621:U621"/>
    <mergeCell ref="B622:U622"/>
    <mergeCell ref="B623:U623"/>
    <mergeCell ref="B624:U624"/>
    <mergeCell ref="A667:A783"/>
    <mergeCell ref="B667:U667"/>
    <mergeCell ref="B668:U668"/>
    <mergeCell ref="B669:U669"/>
    <mergeCell ref="B670:U670"/>
    <mergeCell ref="B671:U671"/>
    <mergeCell ref="B536:U536"/>
    <mergeCell ref="B537:U537"/>
    <mergeCell ref="B538:U538"/>
    <mergeCell ref="B539:U539"/>
    <mergeCell ref="A571:A666"/>
    <mergeCell ref="B571:U571"/>
    <mergeCell ref="B572:U572"/>
    <mergeCell ref="B573:U573"/>
    <mergeCell ref="B574:U574"/>
    <mergeCell ref="B575:U575"/>
    <mergeCell ref="B473:U473"/>
    <mergeCell ref="B474:U474"/>
    <mergeCell ref="B504:U504"/>
    <mergeCell ref="B505:U505"/>
    <mergeCell ref="B506:U506"/>
    <mergeCell ref="B507:U507"/>
    <mergeCell ref="B394:U394"/>
    <mergeCell ref="B395:U395"/>
    <mergeCell ref="A438:A570"/>
    <mergeCell ref="B438:U438"/>
    <mergeCell ref="B439:U439"/>
    <mergeCell ref="B440:U440"/>
    <mergeCell ref="B441:U441"/>
    <mergeCell ref="B442:U442"/>
    <mergeCell ref="B471:U471"/>
    <mergeCell ref="B472:U472"/>
    <mergeCell ref="B346:U346"/>
    <mergeCell ref="B347:U347"/>
    <mergeCell ref="B348:U348"/>
    <mergeCell ref="B349:U349"/>
    <mergeCell ref="B392:U392"/>
    <mergeCell ref="B393:U393"/>
    <mergeCell ref="A255:A437"/>
    <mergeCell ref="B255:U255"/>
    <mergeCell ref="B256:U256"/>
    <mergeCell ref="B257:U257"/>
    <mergeCell ref="B258:U258"/>
    <mergeCell ref="B259:U259"/>
    <mergeCell ref="B301:U301"/>
    <mergeCell ref="B302:U302"/>
    <mergeCell ref="B303:U303"/>
    <mergeCell ref="B304:U304"/>
    <mergeCell ref="B218:U218"/>
    <mergeCell ref="B228:U228"/>
    <mergeCell ref="B229:U229"/>
    <mergeCell ref="B230:U230"/>
    <mergeCell ref="B231:U231"/>
    <mergeCell ref="B241:U241"/>
    <mergeCell ref="B192:U192"/>
    <mergeCell ref="B193:U193"/>
    <mergeCell ref="B194:U194"/>
    <mergeCell ref="A195:A254"/>
    <mergeCell ref="B195:U195"/>
    <mergeCell ref="B196:U196"/>
    <mergeCell ref="B197:U197"/>
    <mergeCell ref="B198:U198"/>
    <mergeCell ref="B199:U199"/>
    <mergeCell ref="B200:U200"/>
    <mergeCell ref="B170:U170"/>
    <mergeCell ref="B171:U171"/>
    <mergeCell ref="B172:U172"/>
    <mergeCell ref="B173:U173"/>
    <mergeCell ref="B179:U179"/>
    <mergeCell ref="B180:U180"/>
    <mergeCell ref="B146:U146"/>
    <mergeCell ref="B147:U147"/>
    <mergeCell ref="B148:U148"/>
    <mergeCell ref="B149:U149"/>
    <mergeCell ref="B161:U161"/>
    <mergeCell ref="B162:U162"/>
    <mergeCell ref="B117:U117"/>
    <mergeCell ref="B118:U118"/>
    <mergeCell ref="B124:U124"/>
    <mergeCell ref="B125:U125"/>
    <mergeCell ref="B126:U126"/>
    <mergeCell ref="B127:U127"/>
    <mergeCell ref="B94:U94"/>
    <mergeCell ref="B95:U95"/>
    <mergeCell ref="B96:U96"/>
    <mergeCell ref="A97:A194"/>
    <mergeCell ref="B97:U97"/>
    <mergeCell ref="B98:U98"/>
    <mergeCell ref="B99:U99"/>
    <mergeCell ref="B100:U100"/>
    <mergeCell ref="B101:U101"/>
    <mergeCell ref="B102:U102"/>
    <mergeCell ref="B74:U74"/>
    <mergeCell ref="B75:U75"/>
    <mergeCell ref="B76:U76"/>
    <mergeCell ref="B77:U77"/>
    <mergeCell ref="B83:U83"/>
    <mergeCell ref="B84:U84"/>
    <mergeCell ref="B50:U50"/>
    <mergeCell ref="B51:U51"/>
    <mergeCell ref="B52:U52"/>
    <mergeCell ref="B53:U53"/>
    <mergeCell ref="B63:U63"/>
    <mergeCell ref="B64:U64"/>
    <mergeCell ref="B31:U31"/>
    <mergeCell ref="B32:U32"/>
    <mergeCell ref="B33:U33"/>
    <mergeCell ref="B39:U39"/>
    <mergeCell ref="B40:U40"/>
    <mergeCell ref="B41:U41"/>
    <mergeCell ref="B9:U9"/>
    <mergeCell ref="B19:U19"/>
    <mergeCell ref="B20:U20"/>
    <mergeCell ref="B21:U21"/>
    <mergeCell ref="B22:U22"/>
    <mergeCell ref="B30:U30"/>
    <mergeCell ref="A1:A2"/>
    <mergeCell ref="B1:U1"/>
    <mergeCell ref="B2:U2"/>
    <mergeCell ref="B3:U3"/>
    <mergeCell ref="A4:A96"/>
    <mergeCell ref="B4:U4"/>
    <mergeCell ref="B5:U5"/>
    <mergeCell ref="B6:U6"/>
    <mergeCell ref="B7:U7"/>
    <mergeCell ref="B8:U8"/>
    <mergeCell ref="D783:E783"/>
    <mergeCell ref="G783:H783"/>
    <mergeCell ref="J783:K783"/>
    <mergeCell ref="M783:N783"/>
    <mergeCell ref="P783:Q783"/>
    <mergeCell ref="S783:T783"/>
    <mergeCell ref="D780:E780"/>
    <mergeCell ref="G780:H780"/>
    <mergeCell ref="J780:K780"/>
    <mergeCell ref="M780:N780"/>
    <mergeCell ref="P780:Q780"/>
    <mergeCell ref="S780:T780"/>
    <mergeCell ref="D777:E777"/>
    <mergeCell ref="G777:H777"/>
    <mergeCell ref="J777:K777"/>
    <mergeCell ref="M777:N777"/>
    <mergeCell ref="P777:Q777"/>
    <mergeCell ref="S777:T777"/>
    <mergeCell ref="D773:E773"/>
    <mergeCell ref="G773:H773"/>
    <mergeCell ref="J773:K773"/>
    <mergeCell ref="M773:N773"/>
    <mergeCell ref="P773:Q773"/>
    <mergeCell ref="S773:T773"/>
    <mergeCell ref="D770:E770"/>
    <mergeCell ref="G770:H770"/>
    <mergeCell ref="J770:K770"/>
    <mergeCell ref="M770:N770"/>
    <mergeCell ref="P770:Q770"/>
    <mergeCell ref="S770:T770"/>
    <mergeCell ref="D767:E767"/>
    <mergeCell ref="G767:H767"/>
    <mergeCell ref="J767:K767"/>
    <mergeCell ref="M767:N767"/>
    <mergeCell ref="P767:Q767"/>
    <mergeCell ref="S767:T767"/>
    <mergeCell ref="D749:E749"/>
    <mergeCell ref="G749:H749"/>
    <mergeCell ref="J749:K749"/>
    <mergeCell ref="M749:N749"/>
    <mergeCell ref="P749:Q749"/>
    <mergeCell ref="S749:T749"/>
    <mergeCell ref="S736:T736"/>
    <mergeCell ref="D746:E746"/>
    <mergeCell ref="G746:H746"/>
    <mergeCell ref="J746:K746"/>
    <mergeCell ref="M746:N746"/>
    <mergeCell ref="P746:Q746"/>
    <mergeCell ref="S746:T746"/>
    <mergeCell ref="S730:T730"/>
    <mergeCell ref="S731:T731"/>
    <mergeCell ref="S732:T732"/>
    <mergeCell ref="U730:U732"/>
    <mergeCell ref="D733:T733"/>
    <mergeCell ref="D736:E736"/>
    <mergeCell ref="G736:H736"/>
    <mergeCell ref="J736:K736"/>
    <mergeCell ref="M736:N736"/>
    <mergeCell ref="P736:Q736"/>
    <mergeCell ref="M730:N730"/>
    <mergeCell ref="M731:N731"/>
    <mergeCell ref="M732:N732"/>
    <mergeCell ref="O730:O732"/>
    <mergeCell ref="P730:Q732"/>
    <mergeCell ref="R730:R732"/>
    <mergeCell ref="G730:H732"/>
    <mergeCell ref="I730:I732"/>
    <mergeCell ref="J730:K730"/>
    <mergeCell ref="J731:K731"/>
    <mergeCell ref="J732:K732"/>
    <mergeCell ref="L730:L732"/>
    <mergeCell ref="B730:B732"/>
    <mergeCell ref="C730:C732"/>
    <mergeCell ref="D730:E730"/>
    <mergeCell ref="D731:E731"/>
    <mergeCell ref="D732:E732"/>
    <mergeCell ref="F730:F732"/>
    <mergeCell ref="D724:E724"/>
    <mergeCell ref="G724:H724"/>
    <mergeCell ref="J724:K724"/>
    <mergeCell ref="M724:N724"/>
    <mergeCell ref="P724:Q724"/>
    <mergeCell ref="S724:T724"/>
    <mergeCell ref="D721:E721"/>
    <mergeCell ref="G721:H721"/>
    <mergeCell ref="J721:K721"/>
    <mergeCell ref="M721:N721"/>
    <mergeCell ref="P721:Q721"/>
    <mergeCell ref="S721:T721"/>
    <mergeCell ref="D718:E718"/>
    <mergeCell ref="G718:H718"/>
    <mergeCell ref="J718:K718"/>
    <mergeCell ref="M718:N718"/>
    <mergeCell ref="P718:Q718"/>
    <mergeCell ref="S718:T718"/>
    <mergeCell ref="D714:E714"/>
    <mergeCell ref="G714:H714"/>
    <mergeCell ref="J714:K714"/>
    <mergeCell ref="M714:N714"/>
    <mergeCell ref="P714:Q714"/>
    <mergeCell ref="S714:T714"/>
    <mergeCell ref="D711:E711"/>
    <mergeCell ref="G711:H711"/>
    <mergeCell ref="J711:K711"/>
    <mergeCell ref="M711:N711"/>
    <mergeCell ref="P711:Q711"/>
    <mergeCell ref="S711:T711"/>
    <mergeCell ref="D708:E708"/>
    <mergeCell ref="G708:H708"/>
    <mergeCell ref="J708:K708"/>
    <mergeCell ref="M708:N708"/>
    <mergeCell ref="P708:Q708"/>
    <mergeCell ref="S708:T708"/>
    <mergeCell ref="D692:E692"/>
    <mergeCell ref="G692:H692"/>
    <mergeCell ref="J692:K692"/>
    <mergeCell ref="M692:N692"/>
    <mergeCell ref="P692:Q692"/>
    <mergeCell ref="S692:T692"/>
    <mergeCell ref="S679:T679"/>
    <mergeCell ref="D689:E689"/>
    <mergeCell ref="G689:H689"/>
    <mergeCell ref="J689:K689"/>
    <mergeCell ref="M689:N689"/>
    <mergeCell ref="P689:Q689"/>
    <mergeCell ref="S689:T689"/>
    <mergeCell ref="S673:T673"/>
    <mergeCell ref="S674:T674"/>
    <mergeCell ref="S675:T675"/>
    <mergeCell ref="U673:U675"/>
    <mergeCell ref="D676:T676"/>
    <mergeCell ref="D679:E679"/>
    <mergeCell ref="G679:H679"/>
    <mergeCell ref="J679:K679"/>
    <mergeCell ref="M679:N679"/>
    <mergeCell ref="P679:Q679"/>
    <mergeCell ref="M673:N673"/>
    <mergeCell ref="M674:N674"/>
    <mergeCell ref="M675:N675"/>
    <mergeCell ref="O673:O675"/>
    <mergeCell ref="P673:Q675"/>
    <mergeCell ref="R673:R675"/>
    <mergeCell ref="G673:H675"/>
    <mergeCell ref="I673:I675"/>
    <mergeCell ref="J673:K673"/>
    <mergeCell ref="J674:K674"/>
    <mergeCell ref="J675:K675"/>
    <mergeCell ref="L673:L675"/>
    <mergeCell ref="B673:B675"/>
    <mergeCell ref="C673:C675"/>
    <mergeCell ref="D673:E673"/>
    <mergeCell ref="D674:E674"/>
    <mergeCell ref="D675:E675"/>
    <mergeCell ref="F673:F675"/>
    <mergeCell ref="D666:E666"/>
    <mergeCell ref="G666:H666"/>
    <mergeCell ref="J666:K666"/>
    <mergeCell ref="M666:N666"/>
    <mergeCell ref="P666:Q666"/>
    <mergeCell ref="S666:T666"/>
    <mergeCell ref="D663:E663"/>
    <mergeCell ref="G663:H663"/>
    <mergeCell ref="J663:K663"/>
    <mergeCell ref="M663:N663"/>
    <mergeCell ref="P663:Q663"/>
    <mergeCell ref="S663:T663"/>
    <mergeCell ref="D660:E660"/>
    <mergeCell ref="G660:H660"/>
    <mergeCell ref="J660:K660"/>
    <mergeCell ref="M660:N660"/>
    <mergeCell ref="P660:Q660"/>
    <mergeCell ref="S660:T660"/>
    <mergeCell ref="D657:E657"/>
    <mergeCell ref="G657:H657"/>
    <mergeCell ref="J657:K657"/>
    <mergeCell ref="M657:N657"/>
    <mergeCell ref="P657:Q657"/>
    <mergeCell ref="S657:T657"/>
    <mergeCell ref="D645:E645"/>
    <mergeCell ref="G645:H645"/>
    <mergeCell ref="J645:K645"/>
    <mergeCell ref="M645:N645"/>
    <mergeCell ref="P645:Q645"/>
    <mergeCell ref="S645:T645"/>
    <mergeCell ref="S639:T639"/>
    <mergeCell ref="D642:E642"/>
    <mergeCell ref="G642:H642"/>
    <mergeCell ref="J642:K642"/>
    <mergeCell ref="M642:N642"/>
    <mergeCell ref="P642:Q642"/>
    <mergeCell ref="S642:T642"/>
    <mergeCell ref="S626:T626"/>
    <mergeCell ref="S627:T627"/>
    <mergeCell ref="S628:T628"/>
    <mergeCell ref="U626:U628"/>
    <mergeCell ref="D629:T629"/>
    <mergeCell ref="D639:E639"/>
    <mergeCell ref="G639:H639"/>
    <mergeCell ref="J639:K639"/>
    <mergeCell ref="M639:N639"/>
    <mergeCell ref="P639:Q639"/>
    <mergeCell ref="M626:N626"/>
    <mergeCell ref="M627:N627"/>
    <mergeCell ref="M628:N628"/>
    <mergeCell ref="O626:O628"/>
    <mergeCell ref="P626:Q628"/>
    <mergeCell ref="R626:R628"/>
    <mergeCell ref="G626:H628"/>
    <mergeCell ref="I626:I628"/>
    <mergeCell ref="J626:K626"/>
    <mergeCell ref="J627:K627"/>
    <mergeCell ref="J628:K628"/>
    <mergeCell ref="L626:L628"/>
    <mergeCell ref="B626:B628"/>
    <mergeCell ref="C626:C628"/>
    <mergeCell ref="D626:E626"/>
    <mergeCell ref="D627:E627"/>
    <mergeCell ref="D628:E628"/>
    <mergeCell ref="F626:F628"/>
    <mergeCell ref="D620:E620"/>
    <mergeCell ref="G620:H620"/>
    <mergeCell ref="J620:K620"/>
    <mergeCell ref="M620:N620"/>
    <mergeCell ref="P620:Q620"/>
    <mergeCell ref="S620:T620"/>
    <mergeCell ref="D617:E617"/>
    <mergeCell ref="G617:H617"/>
    <mergeCell ref="J617:K617"/>
    <mergeCell ref="M617:N617"/>
    <mergeCell ref="P617:Q617"/>
    <mergeCell ref="S617:T617"/>
    <mergeCell ref="D614:E614"/>
    <mergeCell ref="G614:H614"/>
    <mergeCell ref="J614:K614"/>
    <mergeCell ref="M614:N614"/>
    <mergeCell ref="P614:Q614"/>
    <mergeCell ref="S614:T614"/>
    <mergeCell ref="D611:E611"/>
    <mergeCell ref="G611:H611"/>
    <mergeCell ref="J611:K611"/>
    <mergeCell ref="M611:N611"/>
    <mergeCell ref="P611:Q611"/>
    <mergeCell ref="S611:T611"/>
    <mergeCell ref="D607:E607"/>
    <mergeCell ref="G607:H607"/>
    <mergeCell ref="J607:K607"/>
    <mergeCell ref="M607:N607"/>
    <mergeCell ref="P607:Q607"/>
    <mergeCell ref="S607:T607"/>
    <mergeCell ref="D596:E596"/>
    <mergeCell ref="G596:H596"/>
    <mergeCell ref="J596:K596"/>
    <mergeCell ref="M596:N596"/>
    <mergeCell ref="P596:Q596"/>
    <mergeCell ref="S596:T596"/>
    <mergeCell ref="S590:T590"/>
    <mergeCell ref="D593:E593"/>
    <mergeCell ref="G593:H593"/>
    <mergeCell ref="J593:K593"/>
    <mergeCell ref="M593:N593"/>
    <mergeCell ref="P593:Q593"/>
    <mergeCell ref="S593:T593"/>
    <mergeCell ref="S577:T577"/>
    <mergeCell ref="S578:T578"/>
    <mergeCell ref="S579:T579"/>
    <mergeCell ref="U577:U579"/>
    <mergeCell ref="D580:T580"/>
    <mergeCell ref="D590:E590"/>
    <mergeCell ref="G590:H590"/>
    <mergeCell ref="J590:K590"/>
    <mergeCell ref="M590:N590"/>
    <mergeCell ref="P590:Q590"/>
    <mergeCell ref="M577:N577"/>
    <mergeCell ref="M578:N578"/>
    <mergeCell ref="M579:N579"/>
    <mergeCell ref="O577:O579"/>
    <mergeCell ref="P577:Q579"/>
    <mergeCell ref="R577:R579"/>
    <mergeCell ref="G577:H579"/>
    <mergeCell ref="I577:I579"/>
    <mergeCell ref="J577:K577"/>
    <mergeCell ref="J578:K578"/>
    <mergeCell ref="J579:K579"/>
    <mergeCell ref="L577:L579"/>
    <mergeCell ref="B577:B579"/>
    <mergeCell ref="C577:C579"/>
    <mergeCell ref="D577:E577"/>
    <mergeCell ref="D578:E578"/>
    <mergeCell ref="D579:E579"/>
    <mergeCell ref="F577:F579"/>
    <mergeCell ref="D570:E570"/>
    <mergeCell ref="G570:H570"/>
    <mergeCell ref="J570:K570"/>
    <mergeCell ref="M570:N570"/>
    <mergeCell ref="P570:Q570"/>
    <mergeCell ref="S570:T570"/>
    <mergeCell ref="D567:E567"/>
    <mergeCell ref="G567:H567"/>
    <mergeCell ref="J567:K567"/>
    <mergeCell ref="M567:N567"/>
    <mergeCell ref="P567:Q567"/>
    <mergeCell ref="S567:T567"/>
    <mergeCell ref="D564:E564"/>
    <mergeCell ref="G564:H564"/>
    <mergeCell ref="J564:K564"/>
    <mergeCell ref="M564:N564"/>
    <mergeCell ref="P564:Q564"/>
    <mergeCell ref="S564:T564"/>
    <mergeCell ref="S557:T557"/>
    <mergeCell ref="D560:E560"/>
    <mergeCell ref="G560:H560"/>
    <mergeCell ref="J560:K560"/>
    <mergeCell ref="M560:N560"/>
    <mergeCell ref="P560:Q560"/>
    <mergeCell ref="S560:T560"/>
    <mergeCell ref="S541:T541"/>
    <mergeCell ref="S542:T542"/>
    <mergeCell ref="S543:T543"/>
    <mergeCell ref="U541:U543"/>
    <mergeCell ref="D544:T544"/>
    <mergeCell ref="D557:E557"/>
    <mergeCell ref="G557:H557"/>
    <mergeCell ref="J557:K557"/>
    <mergeCell ref="M557:N557"/>
    <mergeCell ref="P557:Q557"/>
    <mergeCell ref="M541:N541"/>
    <mergeCell ref="M542:N542"/>
    <mergeCell ref="M543:N543"/>
    <mergeCell ref="O541:O543"/>
    <mergeCell ref="P541:Q543"/>
    <mergeCell ref="R541:R543"/>
    <mergeCell ref="G541:H543"/>
    <mergeCell ref="I541:I543"/>
    <mergeCell ref="J541:K541"/>
    <mergeCell ref="J542:K542"/>
    <mergeCell ref="J543:K543"/>
    <mergeCell ref="L541:L543"/>
    <mergeCell ref="B541:B543"/>
    <mergeCell ref="C541:C543"/>
    <mergeCell ref="D541:E541"/>
    <mergeCell ref="D542:E542"/>
    <mergeCell ref="D543:E543"/>
    <mergeCell ref="F541:F543"/>
    <mergeCell ref="D535:E535"/>
    <mergeCell ref="G535:H535"/>
    <mergeCell ref="J535:K535"/>
    <mergeCell ref="M535:N535"/>
    <mergeCell ref="P535:Q535"/>
    <mergeCell ref="S535:T535"/>
    <mergeCell ref="D532:E532"/>
    <mergeCell ref="G532:H532"/>
    <mergeCell ref="J532:K532"/>
    <mergeCell ref="M532:N532"/>
    <mergeCell ref="P532:Q532"/>
    <mergeCell ref="S532:T532"/>
    <mergeCell ref="D529:E529"/>
    <mergeCell ref="G529:H529"/>
    <mergeCell ref="J529:K529"/>
    <mergeCell ref="M529:N529"/>
    <mergeCell ref="P529:Q529"/>
    <mergeCell ref="S529:T529"/>
    <mergeCell ref="S522:T522"/>
    <mergeCell ref="D525:E525"/>
    <mergeCell ref="G525:H525"/>
    <mergeCell ref="J525:K525"/>
    <mergeCell ref="M525:N525"/>
    <mergeCell ref="P525:Q525"/>
    <mergeCell ref="S525:T525"/>
    <mergeCell ref="S509:T509"/>
    <mergeCell ref="S510:T510"/>
    <mergeCell ref="S511:T511"/>
    <mergeCell ref="U509:U511"/>
    <mergeCell ref="D512:T512"/>
    <mergeCell ref="D522:E522"/>
    <mergeCell ref="G522:H522"/>
    <mergeCell ref="J522:K522"/>
    <mergeCell ref="M522:N522"/>
    <mergeCell ref="P522:Q522"/>
    <mergeCell ref="M509:N509"/>
    <mergeCell ref="M510:N510"/>
    <mergeCell ref="M511:N511"/>
    <mergeCell ref="O509:O511"/>
    <mergeCell ref="P509:Q511"/>
    <mergeCell ref="R509:R511"/>
    <mergeCell ref="G509:H511"/>
    <mergeCell ref="I509:I511"/>
    <mergeCell ref="J509:K509"/>
    <mergeCell ref="J510:K510"/>
    <mergeCell ref="J511:K511"/>
    <mergeCell ref="L509:L511"/>
    <mergeCell ref="B509:B511"/>
    <mergeCell ref="C509:C511"/>
    <mergeCell ref="D509:E509"/>
    <mergeCell ref="D510:E510"/>
    <mergeCell ref="D511:E511"/>
    <mergeCell ref="F509:F511"/>
    <mergeCell ref="D503:E503"/>
    <mergeCell ref="G503:H503"/>
    <mergeCell ref="J503:K503"/>
    <mergeCell ref="M503:N503"/>
    <mergeCell ref="P503:Q503"/>
    <mergeCell ref="S503:T503"/>
    <mergeCell ref="D500:E500"/>
    <mergeCell ref="G500:H500"/>
    <mergeCell ref="J500:K500"/>
    <mergeCell ref="M500:N500"/>
    <mergeCell ref="P500:Q500"/>
    <mergeCell ref="S500:T500"/>
    <mergeCell ref="D497:E497"/>
    <mergeCell ref="G497:H497"/>
    <mergeCell ref="J497:K497"/>
    <mergeCell ref="M497:N497"/>
    <mergeCell ref="P497:Q497"/>
    <mergeCell ref="S497:T497"/>
    <mergeCell ref="S490:T490"/>
    <mergeCell ref="D493:E493"/>
    <mergeCell ref="G493:H493"/>
    <mergeCell ref="J493:K493"/>
    <mergeCell ref="M493:N493"/>
    <mergeCell ref="P493:Q493"/>
    <mergeCell ref="S493:T493"/>
    <mergeCell ref="S476:T476"/>
    <mergeCell ref="S477:T477"/>
    <mergeCell ref="S478:T478"/>
    <mergeCell ref="U476:U478"/>
    <mergeCell ref="D479:T479"/>
    <mergeCell ref="D490:E490"/>
    <mergeCell ref="G490:H490"/>
    <mergeCell ref="J490:K490"/>
    <mergeCell ref="M490:N490"/>
    <mergeCell ref="P490:Q490"/>
    <mergeCell ref="M476:N476"/>
    <mergeCell ref="M477:N477"/>
    <mergeCell ref="M478:N478"/>
    <mergeCell ref="O476:O478"/>
    <mergeCell ref="P476:Q478"/>
    <mergeCell ref="R476:R478"/>
    <mergeCell ref="G476:H478"/>
    <mergeCell ref="I476:I478"/>
    <mergeCell ref="J476:K476"/>
    <mergeCell ref="J477:K477"/>
    <mergeCell ref="J478:K478"/>
    <mergeCell ref="L476:L478"/>
    <mergeCell ref="B476:B478"/>
    <mergeCell ref="C476:C478"/>
    <mergeCell ref="D476:E476"/>
    <mergeCell ref="D477:E477"/>
    <mergeCell ref="D478:E478"/>
    <mergeCell ref="F476:F478"/>
    <mergeCell ref="D470:E470"/>
    <mergeCell ref="G470:H470"/>
    <mergeCell ref="J470:K470"/>
    <mergeCell ref="M470:N470"/>
    <mergeCell ref="P470:Q470"/>
    <mergeCell ref="S470:T470"/>
    <mergeCell ref="D467:E467"/>
    <mergeCell ref="G467:H467"/>
    <mergeCell ref="J467:K467"/>
    <mergeCell ref="M467:N467"/>
    <mergeCell ref="P467:Q467"/>
    <mergeCell ref="S467:T467"/>
    <mergeCell ref="D464:E464"/>
    <mergeCell ref="G464:H464"/>
    <mergeCell ref="J464:K464"/>
    <mergeCell ref="M464:N464"/>
    <mergeCell ref="P464:Q464"/>
    <mergeCell ref="S464:T464"/>
    <mergeCell ref="S457:T457"/>
    <mergeCell ref="D460:E460"/>
    <mergeCell ref="G460:H460"/>
    <mergeCell ref="J460:K460"/>
    <mergeCell ref="M460:N460"/>
    <mergeCell ref="P460:Q460"/>
    <mergeCell ref="S460:T460"/>
    <mergeCell ref="S444:T444"/>
    <mergeCell ref="S445:T445"/>
    <mergeCell ref="S446:T446"/>
    <mergeCell ref="U444:U446"/>
    <mergeCell ref="D447:T447"/>
    <mergeCell ref="D457:E457"/>
    <mergeCell ref="G457:H457"/>
    <mergeCell ref="J457:K457"/>
    <mergeCell ref="M457:N457"/>
    <mergeCell ref="P457:Q457"/>
    <mergeCell ref="M444:N444"/>
    <mergeCell ref="M445:N445"/>
    <mergeCell ref="M446:N446"/>
    <mergeCell ref="O444:O446"/>
    <mergeCell ref="P444:Q446"/>
    <mergeCell ref="R444:R446"/>
    <mergeCell ref="G444:H446"/>
    <mergeCell ref="I444:I446"/>
    <mergeCell ref="J444:K444"/>
    <mergeCell ref="J445:K445"/>
    <mergeCell ref="J446:K446"/>
    <mergeCell ref="L444:L446"/>
    <mergeCell ref="B444:B446"/>
    <mergeCell ref="C444:C446"/>
    <mergeCell ref="D444:E444"/>
    <mergeCell ref="D445:E445"/>
    <mergeCell ref="D446:E446"/>
    <mergeCell ref="F444:F446"/>
    <mergeCell ref="D437:E437"/>
    <mergeCell ref="G437:H437"/>
    <mergeCell ref="J437:K437"/>
    <mergeCell ref="M437:N437"/>
    <mergeCell ref="P437:Q437"/>
    <mergeCell ref="S437:T437"/>
    <mergeCell ref="D434:E434"/>
    <mergeCell ref="G434:H434"/>
    <mergeCell ref="J434:K434"/>
    <mergeCell ref="M434:N434"/>
    <mergeCell ref="P434:Q434"/>
    <mergeCell ref="S434:T434"/>
    <mergeCell ref="D431:E431"/>
    <mergeCell ref="G431:H431"/>
    <mergeCell ref="J431:K431"/>
    <mergeCell ref="M431:N431"/>
    <mergeCell ref="P431:Q431"/>
    <mergeCell ref="S431:T431"/>
    <mergeCell ref="D427:E427"/>
    <mergeCell ref="G427:H427"/>
    <mergeCell ref="J427:K427"/>
    <mergeCell ref="M427:N427"/>
    <mergeCell ref="P427:Q427"/>
    <mergeCell ref="S427:T427"/>
    <mergeCell ref="D423:E423"/>
    <mergeCell ref="G423:H423"/>
    <mergeCell ref="J423:K423"/>
    <mergeCell ref="M423:N423"/>
    <mergeCell ref="P423:Q423"/>
    <mergeCell ref="S423:T423"/>
    <mergeCell ref="S413:T413"/>
    <mergeCell ref="D416:E416"/>
    <mergeCell ref="G416:H416"/>
    <mergeCell ref="J416:K416"/>
    <mergeCell ref="M416:N416"/>
    <mergeCell ref="P416:Q416"/>
    <mergeCell ref="S416:T416"/>
    <mergeCell ref="S397:T397"/>
    <mergeCell ref="S398:T398"/>
    <mergeCell ref="S399:T399"/>
    <mergeCell ref="U397:U399"/>
    <mergeCell ref="D400:T400"/>
    <mergeCell ref="D413:E413"/>
    <mergeCell ref="G413:H413"/>
    <mergeCell ref="J413:K413"/>
    <mergeCell ref="M413:N413"/>
    <mergeCell ref="P413:Q413"/>
    <mergeCell ref="M397:N397"/>
    <mergeCell ref="M398:N398"/>
    <mergeCell ref="M399:N399"/>
    <mergeCell ref="O397:O399"/>
    <mergeCell ref="P397:Q399"/>
    <mergeCell ref="R397:R399"/>
    <mergeCell ref="G397:H399"/>
    <mergeCell ref="I397:I399"/>
    <mergeCell ref="J397:K397"/>
    <mergeCell ref="J398:K398"/>
    <mergeCell ref="J399:K399"/>
    <mergeCell ref="L397:L399"/>
    <mergeCell ref="B397:B399"/>
    <mergeCell ref="C397:C399"/>
    <mergeCell ref="D397:E397"/>
    <mergeCell ref="D398:E398"/>
    <mergeCell ref="D399:E399"/>
    <mergeCell ref="F397:F399"/>
    <mergeCell ref="D391:E391"/>
    <mergeCell ref="G391:H391"/>
    <mergeCell ref="J391:K391"/>
    <mergeCell ref="M391:N391"/>
    <mergeCell ref="P391:Q391"/>
    <mergeCell ref="S391:T391"/>
    <mergeCell ref="D388:E388"/>
    <mergeCell ref="G388:H388"/>
    <mergeCell ref="J388:K388"/>
    <mergeCell ref="M388:N388"/>
    <mergeCell ref="P388:Q388"/>
    <mergeCell ref="S388:T388"/>
    <mergeCell ref="D385:E385"/>
    <mergeCell ref="G385:H385"/>
    <mergeCell ref="J385:K385"/>
    <mergeCell ref="M385:N385"/>
    <mergeCell ref="P385:Q385"/>
    <mergeCell ref="S385:T385"/>
    <mergeCell ref="D381:E381"/>
    <mergeCell ref="G381:H381"/>
    <mergeCell ref="J381:K381"/>
    <mergeCell ref="M381:N381"/>
    <mergeCell ref="P381:Q381"/>
    <mergeCell ref="S381:T381"/>
    <mergeCell ref="D377:E377"/>
    <mergeCell ref="G377:H377"/>
    <mergeCell ref="J377:K377"/>
    <mergeCell ref="M377:N377"/>
    <mergeCell ref="P377:Q377"/>
    <mergeCell ref="S377:T377"/>
    <mergeCell ref="S367:T367"/>
    <mergeCell ref="D370:E370"/>
    <mergeCell ref="G370:H370"/>
    <mergeCell ref="J370:K370"/>
    <mergeCell ref="M370:N370"/>
    <mergeCell ref="P370:Q370"/>
    <mergeCell ref="S370:T370"/>
    <mergeCell ref="S351:T351"/>
    <mergeCell ref="S352:T352"/>
    <mergeCell ref="S353:T353"/>
    <mergeCell ref="U351:U353"/>
    <mergeCell ref="D354:T354"/>
    <mergeCell ref="D367:E367"/>
    <mergeCell ref="G367:H367"/>
    <mergeCell ref="J367:K367"/>
    <mergeCell ref="M367:N367"/>
    <mergeCell ref="P367:Q367"/>
    <mergeCell ref="M351:N351"/>
    <mergeCell ref="M352:N352"/>
    <mergeCell ref="M353:N353"/>
    <mergeCell ref="O351:O353"/>
    <mergeCell ref="P351:Q353"/>
    <mergeCell ref="R351:R353"/>
    <mergeCell ref="G351:H353"/>
    <mergeCell ref="I351:I353"/>
    <mergeCell ref="J351:K351"/>
    <mergeCell ref="J352:K352"/>
    <mergeCell ref="J353:K353"/>
    <mergeCell ref="L351:L353"/>
    <mergeCell ref="B351:B353"/>
    <mergeCell ref="C351:C353"/>
    <mergeCell ref="D351:E351"/>
    <mergeCell ref="D352:E352"/>
    <mergeCell ref="D353:E353"/>
    <mergeCell ref="F351:F353"/>
    <mergeCell ref="D345:E345"/>
    <mergeCell ref="G345:H345"/>
    <mergeCell ref="J345:K345"/>
    <mergeCell ref="M345:N345"/>
    <mergeCell ref="P345:Q345"/>
    <mergeCell ref="S345:T345"/>
    <mergeCell ref="D342:E342"/>
    <mergeCell ref="G342:H342"/>
    <mergeCell ref="J342:K342"/>
    <mergeCell ref="M342:N342"/>
    <mergeCell ref="P342:Q342"/>
    <mergeCell ref="S342:T342"/>
    <mergeCell ref="D339:E339"/>
    <mergeCell ref="G339:H339"/>
    <mergeCell ref="J339:K339"/>
    <mergeCell ref="M339:N339"/>
    <mergeCell ref="P339:Q339"/>
    <mergeCell ref="S339:T339"/>
    <mergeCell ref="D335:E335"/>
    <mergeCell ref="G335:H335"/>
    <mergeCell ref="J335:K335"/>
    <mergeCell ref="M335:N335"/>
    <mergeCell ref="P335:Q335"/>
    <mergeCell ref="S335:T335"/>
    <mergeCell ref="D331:E331"/>
    <mergeCell ref="G331:H331"/>
    <mergeCell ref="J331:K331"/>
    <mergeCell ref="M331:N331"/>
    <mergeCell ref="P331:Q331"/>
    <mergeCell ref="S331:T331"/>
    <mergeCell ref="S321:T321"/>
    <mergeCell ref="D324:E324"/>
    <mergeCell ref="G324:H324"/>
    <mergeCell ref="J324:K324"/>
    <mergeCell ref="M324:N324"/>
    <mergeCell ref="P324:Q324"/>
    <mergeCell ref="S324:T324"/>
    <mergeCell ref="S306:T306"/>
    <mergeCell ref="S307:T307"/>
    <mergeCell ref="S308:T308"/>
    <mergeCell ref="U306:U308"/>
    <mergeCell ref="D309:T309"/>
    <mergeCell ref="D321:E321"/>
    <mergeCell ref="G321:H321"/>
    <mergeCell ref="J321:K321"/>
    <mergeCell ref="M321:N321"/>
    <mergeCell ref="P321:Q321"/>
    <mergeCell ref="M306:N306"/>
    <mergeCell ref="M307:N307"/>
    <mergeCell ref="M308:N308"/>
    <mergeCell ref="O306:O308"/>
    <mergeCell ref="P306:Q308"/>
    <mergeCell ref="R306:R308"/>
    <mergeCell ref="G306:H308"/>
    <mergeCell ref="I306:I308"/>
    <mergeCell ref="J306:K306"/>
    <mergeCell ref="J307:K307"/>
    <mergeCell ref="J308:K308"/>
    <mergeCell ref="L306:L308"/>
    <mergeCell ref="B306:B308"/>
    <mergeCell ref="C306:C308"/>
    <mergeCell ref="D306:E306"/>
    <mergeCell ref="D307:E307"/>
    <mergeCell ref="D308:E308"/>
    <mergeCell ref="F306:F308"/>
    <mergeCell ref="D300:E300"/>
    <mergeCell ref="G300:H300"/>
    <mergeCell ref="J300:K300"/>
    <mergeCell ref="M300:N300"/>
    <mergeCell ref="P300:Q300"/>
    <mergeCell ref="S300:T300"/>
    <mergeCell ref="D297:E297"/>
    <mergeCell ref="G297:H297"/>
    <mergeCell ref="J297:K297"/>
    <mergeCell ref="M297:N297"/>
    <mergeCell ref="P297:Q297"/>
    <mergeCell ref="S297:T297"/>
    <mergeCell ref="D294:E294"/>
    <mergeCell ref="G294:H294"/>
    <mergeCell ref="J294:K294"/>
    <mergeCell ref="M294:N294"/>
    <mergeCell ref="P294:Q294"/>
    <mergeCell ref="S294:T294"/>
    <mergeCell ref="D290:E290"/>
    <mergeCell ref="G290:H290"/>
    <mergeCell ref="J290:K290"/>
    <mergeCell ref="M290:N290"/>
    <mergeCell ref="P290:Q290"/>
    <mergeCell ref="S290:T290"/>
    <mergeCell ref="D286:E286"/>
    <mergeCell ref="G286:H286"/>
    <mergeCell ref="J286:K286"/>
    <mergeCell ref="M286:N286"/>
    <mergeCell ref="P286:Q286"/>
    <mergeCell ref="S286:T286"/>
    <mergeCell ref="S276:T276"/>
    <mergeCell ref="D279:E279"/>
    <mergeCell ref="G279:H279"/>
    <mergeCell ref="J279:K279"/>
    <mergeCell ref="M279:N279"/>
    <mergeCell ref="P279:Q279"/>
    <mergeCell ref="S279:T279"/>
    <mergeCell ref="S261:T261"/>
    <mergeCell ref="S262:T262"/>
    <mergeCell ref="S263:T263"/>
    <mergeCell ref="U261:U263"/>
    <mergeCell ref="D264:T264"/>
    <mergeCell ref="D276:E276"/>
    <mergeCell ref="G276:H276"/>
    <mergeCell ref="J276:K276"/>
    <mergeCell ref="M276:N276"/>
    <mergeCell ref="P276:Q276"/>
    <mergeCell ref="M261:N261"/>
    <mergeCell ref="M262:N262"/>
    <mergeCell ref="M263:N263"/>
    <mergeCell ref="O261:O263"/>
    <mergeCell ref="P261:Q263"/>
    <mergeCell ref="R261:R263"/>
    <mergeCell ref="G261:H263"/>
    <mergeCell ref="I261:I263"/>
    <mergeCell ref="J261:K261"/>
    <mergeCell ref="J262:K262"/>
    <mergeCell ref="J263:K263"/>
    <mergeCell ref="L261:L263"/>
    <mergeCell ref="B261:B263"/>
    <mergeCell ref="C261:C263"/>
    <mergeCell ref="D261:E261"/>
    <mergeCell ref="D262:E262"/>
    <mergeCell ref="D263:E263"/>
    <mergeCell ref="F261:F263"/>
    <mergeCell ref="D233:E233"/>
    <mergeCell ref="G233:H233"/>
    <mergeCell ref="J233:K233"/>
    <mergeCell ref="D246:E246"/>
    <mergeCell ref="G246:H246"/>
    <mergeCell ref="J246:K246"/>
    <mergeCell ref="B242:U242"/>
    <mergeCell ref="B243:U243"/>
    <mergeCell ref="B244:U244"/>
    <mergeCell ref="I202:I203"/>
    <mergeCell ref="J202:K203"/>
    <mergeCell ref="L202:L203"/>
    <mergeCell ref="D204:K204"/>
    <mergeCell ref="D220:E220"/>
    <mergeCell ref="G220:H220"/>
    <mergeCell ref="J220:K220"/>
    <mergeCell ref="B215:U215"/>
    <mergeCell ref="B216:U216"/>
    <mergeCell ref="B217:U217"/>
    <mergeCell ref="B202:B203"/>
    <mergeCell ref="C202:C203"/>
    <mergeCell ref="D202:E202"/>
    <mergeCell ref="D203:E203"/>
    <mergeCell ref="F202:F203"/>
    <mergeCell ref="G202:H203"/>
    <mergeCell ref="D175:E175"/>
    <mergeCell ref="G175:H175"/>
    <mergeCell ref="J175:K175"/>
    <mergeCell ref="D184:E184"/>
    <mergeCell ref="G184:H184"/>
    <mergeCell ref="J184:K184"/>
    <mergeCell ref="B181:U181"/>
    <mergeCell ref="B182:U182"/>
    <mergeCell ref="D151:E151"/>
    <mergeCell ref="G151:H151"/>
    <mergeCell ref="J151:K151"/>
    <mergeCell ref="D152:K152"/>
    <mergeCell ref="D166:E166"/>
    <mergeCell ref="G166:H166"/>
    <mergeCell ref="J166:K166"/>
    <mergeCell ref="B163:U163"/>
    <mergeCell ref="B164:U164"/>
    <mergeCell ref="D129:E129"/>
    <mergeCell ref="G129:H129"/>
    <mergeCell ref="J129:K129"/>
    <mergeCell ref="D138:E138"/>
    <mergeCell ref="G138:H138"/>
    <mergeCell ref="J138:K138"/>
    <mergeCell ref="B133:U133"/>
    <mergeCell ref="B134:U134"/>
    <mergeCell ref="B135:U135"/>
    <mergeCell ref="B136:U136"/>
    <mergeCell ref="G104:H106"/>
    <mergeCell ref="I104:I106"/>
    <mergeCell ref="J104:K106"/>
    <mergeCell ref="L104:L106"/>
    <mergeCell ref="D107:K107"/>
    <mergeCell ref="D120:E120"/>
    <mergeCell ref="G120:H120"/>
    <mergeCell ref="J120:K120"/>
    <mergeCell ref="B115:U115"/>
    <mergeCell ref="B116:U116"/>
    <mergeCell ref="B104:B106"/>
    <mergeCell ref="C104:C106"/>
    <mergeCell ref="D104:E104"/>
    <mergeCell ref="D105:E105"/>
    <mergeCell ref="D106:E106"/>
    <mergeCell ref="F104:F106"/>
    <mergeCell ref="D79:E79"/>
    <mergeCell ref="G79:H79"/>
    <mergeCell ref="J79:K79"/>
    <mergeCell ref="D88:E88"/>
    <mergeCell ref="G88:H88"/>
    <mergeCell ref="J88:K88"/>
    <mergeCell ref="B85:U85"/>
    <mergeCell ref="B86:U86"/>
    <mergeCell ref="I55:I56"/>
    <mergeCell ref="J55:K56"/>
    <mergeCell ref="L55:L56"/>
    <mergeCell ref="D57:K57"/>
    <mergeCell ref="D68:E68"/>
    <mergeCell ref="G68:H68"/>
    <mergeCell ref="J68:K68"/>
    <mergeCell ref="B65:U65"/>
    <mergeCell ref="B66:U66"/>
    <mergeCell ref="B55:B56"/>
    <mergeCell ref="C55:C56"/>
    <mergeCell ref="D55:E55"/>
    <mergeCell ref="D56:E56"/>
    <mergeCell ref="F55:F56"/>
    <mergeCell ref="G55:H56"/>
    <mergeCell ref="D35:E35"/>
    <mergeCell ref="G35:H35"/>
    <mergeCell ref="J35:K35"/>
    <mergeCell ref="D44:E44"/>
    <mergeCell ref="G44:H44"/>
    <mergeCell ref="J44:K44"/>
    <mergeCell ref="B42:U42"/>
    <mergeCell ref="I11:I12"/>
    <mergeCell ref="J11:K12"/>
    <mergeCell ref="L11:L12"/>
    <mergeCell ref="D13:K13"/>
    <mergeCell ref="D24:E24"/>
    <mergeCell ref="G24:H24"/>
    <mergeCell ref="J24:K24"/>
    <mergeCell ref="B11:B12"/>
    <mergeCell ref="C11:C12"/>
    <mergeCell ref="D11:E11"/>
    <mergeCell ref="D12:E12"/>
    <mergeCell ref="F11:F12"/>
    <mergeCell ref="G11: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3" width="15.42578125" bestFit="1" customWidth="1"/>
    <col min="4" max="4" width="23.7109375" bestFit="1" customWidth="1"/>
    <col min="5" max="5" width="24" bestFit="1" customWidth="1"/>
    <col min="6" max="6" width="12.28515625" bestFit="1" customWidth="1"/>
    <col min="7" max="7" width="10.28515625" bestFit="1" customWidth="1"/>
    <col min="8" max="8" width="15.42578125" bestFit="1" customWidth="1"/>
    <col min="9" max="9" width="12.28515625" bestFit="1" customWidth="1"/>
  </cols>
  <sheetData>
    <row r="1" spans="1:9" ht="30" x14ac:dyDescent="0.25">
      <c r="A1" s="1" t="s">
        <v>802</v>
      </c>
      <c r="B1" s="1" t="s">
        <v>27</v>
      </c>
      <c r="C1" s="1" t="s">
        <v>1</v>
      </c>
      <c r="D1" s="1" t="s">
        <v>803</v>
      </c>
      <c r="E1" s="7"/>
      <c r="F1" s="7"/>
      <c r="G1" s="1"/>
      <c r="H1" s="1" t="s">
        <v>803</v>
      </c>
      <c r="I1" s="1"/>
    </row>
    <row r="2" spans="1:9" ht="30" x14ac:dyDescent="0.25">
      <c r="A2" s="1" t="s">
        <v>109</v>
      </c>
      <c r="B2" s="7" t="s">
        <v>2</v>
      </c>
      <c r="C2" s="1" t="s">
        <v>2</v>
      </c>
      <c r="D2" s="1" t="s">
        <v>805</v>
      </c>
      <c r="E2" s="1" t="s">
        <v>2</v>
      </c>
      <c r="F2" s="1" t="s">
        <v>2</v>
      </c>
      <c r="G2" s="82">
        <v>41777</v>
      </c>
      <c r="H2" s="82">
        <v>41777</v>
      </c>
      <c r="I2" s="1" t="s">
        <v>2</v>
      </c>
    </row>
    <row r="3" spans="1:9" x14ac:dyDescent="0.25">
      <c r="A3" s="1"/>
      <c r="B3" s="7"/>
      <c r="C3" s="1" t="s">
        <v>804</v>
      </c>
      <c r="D3" s="1" t="s">
        <v>806</v>
      </c>
      <c r="E3" s="1" t="s">
        <v>808</v>
      </c>
      <c r="F3" s="1" t="s">
        <v>505</v>
      </c>
      <c r="G3" s="1" t="s">
        <v>809</v>
      </c>
      <c r="H3" s="1" t="s">
        <v>809</v>
      </c>
      <c r="I3" s="1" t="s">
        <v>810</v>
      </c>
    </row>
    <row r="4" spans="1:9" x14ac:dyDescent="0.25">
      <c r="A4" s="1"/>
      <c r="B4" s="7"/>
      <c r="C4" s="1"/>
      <c r="D4" s="1" t="s">
        <v>807</v>
      </c>
      <c r="E4" s="1"/>
      <c r="F4" s="1"/>
      <c r="G4" s="1"/>
      <c r="H4" s="1" t="s">
        <v>191</v>
      </c>
      <c r="I4" s="1"/>
    </row>
    <row r="5" spans="1:9" ht="30" x14ac:dyDescent="0.25">
      <c r="A5" s="3" t="s">
        <v>159</v>
      </c>
      <c r="B5" s="4" t="s">
        <v>4</v>
      </c>
      <c r="C5" s="4" t="s">
        <v>4</v>
      </c>
      <c r="D5" s="4" t="s">
        <v>4</v>
      </c>
      <c r="E5" s="4" t="s">
        <v>4</v>
      </c>
      <c r="F5" s="4" t="s">
        <v>4</v>
      </c>
      <c r="G5" s="4" t="s">
        <v>4</v>
      </c>
      <c r="H5" s="4" t="s">
        <v>4</v>
      </c>
      <c r="I5" s="4" t="s">
        <v>4</v>
      </c>
    </row>
    <row r="6" spans="1:9" ht="30" x14ac:dyDescent="0.25">
      <c r="A6" s="2" t="s">
        <v>811</v>
      </c>
      <c r="B6" s="4" t="s">
        <v>4</v>
      </c>
      <c r="C6" s="4">
        <v>2</v>
      </c>
      <c r="D6" s="4" t="s">
        <v>4</v>
      </c>
      <c r="E6" s="4" t="s">
        <v>4</v>
      </c>
      <c r="F6" s="4" t="s">
        <v>4</v>
      </c>
      <c r="G6" s="4" t="s">
        <v>4</v>
      </c>
      <c r="H6" s="4" t="s">
        <v>4</v>
      </c>
      <c r="I6" s="4" t="s">
        <v>4</v>
      </c>
    </row>
    <row r="7" spans="1:9" x14ac:dyDescent="0.25">
      <c r="A7" s="3" t="s">
        <v>812</v>
      </c>
      <c r="B7" s="4" t="s">
        <v>4</v>
      </c>
      <c r="C7" s="4" t="s">
        <v>4</v>
      </c>
      <c r="D7" s="4" t="s">
        <v>4</v>
      </c>
      <c r="E7" s="4" t="s">
        <v>4</v>
      </c>
      <c r="F7" s="4" t="s">
        <v>4</v>
      </c>
      <c r="G7" s="4" t="s">
        <v>4</v>
      </c>
      <c r="H7" s="4" t="s">
        <v>4</v>
      </c>
      <c r="I7" s="4" t="s">
        <v>4</v>
      </c>
    </row>
    <row r="8" spans="1:9" ht="30" x14ac:dyDescent="0.25">
      <c r="A8" s="2" t="s">
        <v>813</v>
      </c>
      <c r="B8" s="4" t="s">
        <v>4</v>
      </c>
      <c r="C8" s="4" t="s">
        <v>4</v>
      </c>
      <c r="D8" s="4" t="s">
        <v>4</v>
      </c>
      <c r="E8" s="83">
        <v>0.42</v>
      </c>
      <c r="F8" s="4" t="s">
        <v>4</v>
      </c>
      <c r="G8" s="4" t="s">
        <v>4</v>
      </c>
      <c r="H8" s="4" t="s">
        <v>4</v>
      </c>
      <c r="I8" s="83">
        <v>0.41</v>
      </c>
    </row>
    <row r="9" spans="1:9" x14ac:dyDescent="0.25">
      <c r="A9" s="2" t="s">
        <v>814</v>
      </c>
      <c r="B9" s="4" t="s">
        <v>4</v>
      </c>
      <c r="C9" s="4" t="s">
        <v>4</v>
      </c>
      <c r="D9" s="4" t="s">
        <v>4</v>
      </c>
      <c r="E9" s="4" t="s">
        <v>4</v>
      </c>
      <c r="F9" s="83">
        <v>0.93</v>
      </c>
      <c r="G9" s="4" t="s">
        <v>4</v>
      </c>
      <c r="H9" s="4" t="s">
        <v>4</v>
      </c>
      <c r="I9" s="4" t="s">
        <v>4</v>
      </c>
    </row>
    <row r="10" spans="1:9" ht="30" x14ac:dyDescent="0.25">
      <c r="A10" s="2" t="s">
        <v>815</v>
      </c>
      <c r="B10" s="4" t="s">
        <v>4</v>
      </c>
      <c r="C10" s="4" t="s">
        <v>4</v>
      </c>
      <c r="D10" s="83">
        <v>1</v>
      </c>
      <c r="E10" s="4" t="s">
        <v>4</v>
      </c>
      <c r="F10" s="4" t="s">
        <v>4</v>
      </c>
      <c r="G10" s="4" t="s">
        <v>4</v>
      </c>
      <c r="H10" s="4" t="s">
        <v>4</v>
      </c>
      <c r="I10" s="4" t="s">
        <v>4</v>
      </c>
    </row>
    <row r="11" spans="1:9" x14ac:dyDescent="0.25">
      <c r="A11" s="3" t="s">
        <v>168</v>
      </c>
      <c r="B11" s="4" t="s">
        <v>4</v>
      </c>
      <c r="C11" s="4" t="s">
        <v>4</v>
      </c>
      <c r="D11" s="4" t="s">
        <v>4</v>
      </c>
      <c r="E11" s="4" t="s">
        <v>4</v>
      </c>
      <c r="F11" s="4" t="s">
        <v>4</v>
      </c>
      <c r="G11" s="4" t="s">
        <v>4</v>
      </c>
      <c r="H11" s="4" t="s">
        <v>4</v>
      </c>
      <c r="I11" s="4" t="s">
        <v>4</v>
      </c>
    </row>
    <row r="12" spans="1:9" x14ac:dyDescent="0.25">
      <c r="A12" s="2" t="s">
        <v>816</v>
      </c>
      <c r="B12" s="4" t="s">
        <v>4</v>
      </c>
      <c r="C12" s="4" t="s">
        <v>4</v>
      </c>
      <c r="D12" s="4" t="s">
        <v>4</v>
      </c>
      <c r="E12" s="4" t="s">
        <v>4</v>
      </c>
      <c r="F12" s="4" t="s">
        <v>4</v>
      </c>
      <c r="G12" s="4" t="s">
        <v>4</v>
      </c>
      <c r="H12" s="8">
        <v>95</v>
      </c>
      <c r="I12" s="4" t="s">
        <v>4</v>
      </c>
    </row>
    <row r="13" spans="1:9" ht="30" x14ac:dyDescent="0.25">
      <c r="A13" s="2" t="s">
        <v>817</v>
      </c>
      <c r="B13" s="4" t="s">
        <v>4</v>
      </c>
      <c r="C13" s="4" t="s">
        <v>4</v>
      </c>
      <c r="D13" s="4" t="s">
        <v>4</v>
      </c>
      <c r="E13" s="4" t="s">
        <v>4</v>
      </c>
      <c r="F13" s="4" t="s">
        <v>4</v>
      </c>
      <c r="G13" s="4" t="s">
        <v>4</v>
      </c>
      <c r="H13" s="9">
        <v>28.5</v>
      </c>
      <c r="I13" s="4" t="s">
        <v>4</v>
      </c>
    </row>
    <row r="14" spans="1:9" ht="30" x14ac:dyDescent="0.25">
      <c r="A14" s="2" t="s">
        <v>818</v>
      </c>
      <c r="B14" s="4" t="s">
        <v>4</v>
      </c>
      <c r="C14" s="4" t="s">
        <v>4</v>
      </c>
      <c r="D14" s="4" t="s">
        <v>4</v>
      </c>
      <c r="E14" s="4" t="s">
        <v>4</v>
      </c>
      <c r="F14" s="4" t="s">
        <v>4</v>
      </c>
      <c r="G14" s="4" t="s">
        <v>4</v>
      </c>
      <c r="H14" s="9">
        <v>66.5</v>
      </c>
      <c r="I14" s="4" t="s">
        <v>4</v>
      </c>
    </row>
    <row r="15" spans="1:9" ht="45" x14ac:dyDescent="0.25">
      <c r="A15" s="2" t="s">
        <v>819</v>
      </c>
      <c r="B15" s="4" t="s">
        <v>4</v>
      </c>
      <c r="C15" s="4" t="s">
        <v>4</v>
      </c>
      <c r="D15" s="4" t="s">
        <v>4</v>
      </c>
      <c r="E15" s="4" t="s">
        <v>4</v>
      </c>
      <c r="F15" s="4" t="s">
        <v>4</v>
      </c>
      <c r="G15" s="4" t="s">
        <v>4</v>
      </c>
      <c r="H15" s="4">
        <v>1.905</v>
      </c>
      <c r="I15" s="4" t="s">
        <v>4</v>
      </c>
    </row>
    <row r="16" spans="1:9" ht="30" x14ac:dyDescent="0.25">
      <c r="A16" s="2" t="s">
        <v>820</v>
      </c>
      <c r="B16" s="4" t="s">
        <v>4</v>
      </c>
      <c r="C16" s="4" t="s">
        <v>4</v>
      </c>
      <c r="D16" s="4" t="s">
        <v>4</v>
      </c>
      <c r="E16" s="4" t="s">
        <v>4</v>
      </c>
      <c r="F16" s="4" t="s">
        <v>4</v>
      </c>
      <c r="G16" s="9">
        <v>34.9</v>
      </c>
      <c r="H16" s="4" t="s">
        <v>4</v>
      </c>
      <c r="I16" s="4" t="s">
        <v>4</v>
      </c>
    </row>
    <row r="17" spans="1:9" ht="45" x14ac:dyDescent="0.25">
      <c r="A17" s="2" t="s">
        <v>821</v>
      </c>
      <c r="B17" s="4" t="s">
        <v>4</v>
      </c>
      <c r="C17" s="4" t="s">
        <v>4</v>
      </c>
      <c r="D17" s="4" t="s">
        <v>4</v>
      </c>
      <c r="E17" s="4" t="s">
        <v>4</v>
      </c>
      <c r="F17" s="4" t="s">
        <v>4</v>
      </c>
      <c r="G17" s="4" t="s">
        <v>4</v>
      </c>
      <c r="H17" s="4">
        <v>1.724</v>
      </c>
      <c r="I17" s="4" t="s">
        <v>4</v>
      </c>
    </row>
    <row r="18" spans="1:9" ht="30" x14ac:dyDescent="0.25">
      <c r="A18" s="2" t="s">
        <v>822</v>
      </c>
      <c r="B18" s="4" t="s">
        <v>4</v>
      </c>
      <c r="C18" s="4" t="s">
        <v>4</v>
      </c>
      <c r="D18" s="4" t="s">
        <v>4</v>
      </c>
      <c r="E18" s="4" t="s">
        <v>4</v>
      </c>
      <c r="F18" s="4" t="s">
        <v>4</v>
      </c>
      <c r="G18" s="9">
        <v>38.58</v>
      </c>
      <c r="H18" s="4" t="s">
        <v>4</v>
      </c>
      <c r="I18" s="4" t="s">
        <v>4</v>
      </c>
    </row>
    <row r="19" spans="1:9" ht="30" x14ac:dyDescent="0.25">
      <c r="A19" s="2" t="s">
        <v>823</v>
      </c>
      <c r="B19" s="4" t="s">
        <v>4</v>
      </c>
      <c r="C19" s="4" t="s">
        <v>4</v>
      </c>
      <c r="D19" s="4" t="s">
        <v>4</v>
      </c>
      <c r="E19" s="4" t="s">
        <v>4</v>
      </c>
      <c r="F19" s="4" t="s">
        <v>4</v>
      </c>
      <c r="G19" s="4" t="s">
        <v>4</v>
      </c>
      <c r="H19" s="4" t="s">
        <v>824</v>
      </c>
      <c r="I19" s="4" t="s">
        <v>4</v>
      </c>
    </row>
    <row r="20" spans="1:9" ht="30" x14ac:dyDescent="0.25">
      <c r="A20" s="2" t="s">
        <v>825</v>
      </c>
      <c r="B20" s="8">
        <v>19</v>
      </c>
      <c r="C20" s="8">
        <v>39</v>
      </c>
      <c r="D20" s="4" t="s">
        <v>4</v>
      </c>
      <c r="E20" s="4" t="s">
        <v>4</v>
      </c>
      <c r="F20" s="4" t="s">
        <v>4</v>
      </c>
      <c r="G20" s="4" t="s">
        <v>4</v>
      </c>
      <c r="H20" s="4" t="s">
        <v>4</v>
      </c>
      <c r="I20" s="4" t="s">
        <v>4</v>
      </c>
    </row>
  </sheetData>
  <mergeCells count="2">
    <mergeCell ref="E1:F1"/>
    <mergeCell ref="B2:B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26</v>
      </c>
      <c r="B1" s="1" t="s">
        <v>827</v>
      </c>
    </row>
    <row r="2" spans="1:2" x14ac:dyDescent="0.25">
      <c r="A2" s="1" t="s">
        <v>59</v>
      </c>
      <c r="B2" s="1" t="s">
        <v>828</v>
      </c>
    </row>
    <row r="3" spans="1:2" x14ac:dyDescent="0.25">
      <c r="A3" s="3" t="s">
        <v>177</v>
      </c>
      <c r="B3" s="4" t="s">
        <v>4</v>
      </c>
    </row>
    <row r="4" spans="1:2" x14ac:dyDescent="0.25">
      <c r="A4" s="2" t="s">
        <v>829</v>
      </c>
      <c r="B4" s="83">
        <v>0.6</v>
      </c>
    </row>
    <row r="5" spans="1:2" ht="30" x14ac:dyDescent="0.25">
      <c r="A5" s="2" t="s">
        <v>830</v>
      </c>
      <c r="B5" s="8">
        <v>30</v>
      </c>
    </row>
    <row r="6" spans="1:2" x14ac:dyDescent="0.25">
      <c r="A6" s="2" t="s">
        <v>809</v>
      </c>
      <c r="B6" s="4" t="s">
        <v>4</v>
      </c>
    </row>
    <row r="7" spans="1:2" x14ac:dyDescent="0.25">
      <c r="A7" s="3" t="s">
        <v>177</v>
      </c>
      <c r="B7" s="4" t="s">
        <v>4</v>
      </c>
    </row>
    <row r="8" spans="1:2" x14ac:dyDescent="0.25">
      <c r="A8" s="2" t="s">
        <v>829</v>
      </c>
      <c r="B8" s="83">
        <v>0.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831</v>
      </c>
      <c r="B1" s="1" t="s">
        <v>803</v>
      </c>
      <c r="C1" s="1" t="s">
        <v>1</v>
      </c>
    </row>
    <row r="2" spans="1:3" x14ac:dyDescent="0.25">
      <c r="A2" s="1" t="s">
        <v>59</v>
      </c>
      <c r="B2" s="1" t="s">
        <v>805</v>
      </c>
      <c r="C2" s="1" t="s">
        <v>29</v>
      </c>
    </row>
    <row r="3" spans="1:3" x14ac:dyDescent="0.25">
      <c r="A3" s="3" t="s">
        <v>177</v>
      </c>
      <c r="B3" s="4" t="s">
        <v>4</v>
      </c>
      <c r="C3" s="4" t="s">
        <v>4</v>
      </c>
    </row>
    <row r="4" spans="1:3" x14ac:dyDescent="0.25">
      <c r="A4" s="2" t="s">
        <v>832</v>
      </c>
      <c r="B4" s="4" t="s">
        <v>4</v>
      </c>
      <c r="C4" s="8">
        <v>59</v>
      </c>
    </row>
    <row r="5" spans="1:3" x14ac:dyDescent="0.25">
      <c r="A5" s="2" t="s">
        <v>807</v>
      </c>
      <c r="B5" s="4" t="s">
        <v>4</v>
      </c>
      <c r="C5" s="4" t="s">
        <v>4</v>
      </c>
    </row>
    <row r="6" spans="1:3" x14ac:dyDescent="0.25">
      <c r="A6" s="3" t="s">
        <v>177</v>
      </c>
      <c r="B6" s="4" t="s">
        <v>4</v>
      </c>
      <c r="C6" s="4" t="s">
        <v>4</v>
      </c>
    </row>
    <row r="7" spans="1:3" ht="30" x14ac:dyDescent="0.25">
      <c r="A7" s="2" t="s">
        <v>815</v>
      </c>
      <c r="B7" s="83">
        <v>1</v>
      </c>
      <c r="C7" s="4" t="s">
        <v>4</v>
      </c>
    </row>
    <row r="8" spans="1:3" x14ac:dyDescent="0.25">
      <c r="A8" s="2" t="s">
        <v>832</v>
      </c>
      <c r="B8" s="4" t="s">
        <v>4</v>
      </c>
      <c r="C8" s="4">
        <v>59</v>
      </c>
    </row>
    <row r="9" spans="1:3" x14ac:dyDescent="0.25">
      <c r="A9" s="2" t="s">
        <v>833</v>
      </c>
      <c r="B9" s="4" t="s">
        <v>4</v>
      </c>
      <c r="C9" s="8">
        <v>5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v>
      </c>
      <c r="B1" s="7" t="s">
        <v>27</v>
      </c>
      <c r="C1" s="7"/>
      <c r="D1" s="7" t="s">
        <v>1</v>
      </c>
      <c r="E1" s="7"/>
    </row>
    <row r="2" spans="1:5" x14ac:dyDescent="0.25">
      <c r="A2" s="1" t="s">
        <v>59</v>
      </c>
      <c r="B2" s="1" t="s">
        <v>2</v>
      </c>
      <c r="C2" s="1" t="s">
        <v>29</v>
      </c>
      <c r="D2" s="1" t="s">
        <v>2</v>
      </c>
      <c r="E2" s="1" t="s">
        <v>29</v>
      </c>
    </row>
    <row r="3" spans="1:5" ht="30" x14ac:dyDescent="0.25">
      <c r="A3" s="3" t="s">
        <v>60</v>
      </c>
      <c r="B3" s="4" t="s">
        <v>4</v>
      </c>
      <c r="C3" s="4" t="s">
        <v>4</v>
      </c>
      <c r="D3" s="4" t="s">
        <v>4</v>
      </c>
      <c r="E3" s="4" t="s">
        <v>4</v>
      </c>
    </row>
    <row r="4" spans="1:5" x14ac:dyDescent="0.25">
      <c r="A4" s="2" t="s">
        <v>50</v>
      </c>
      <c r="B4" s="8">
        <v>615</v>
      </c>
      <c r="C4" s="8">
        <v>710</v>
      </c>
      <c r="D4" s="8">
        <v>1994</v>
      </c>
      <c r="E4" s="8">
        <v>2069</v>
      </c>
    </row>
    <row r="5" spans="1:5" x14ac:dyDescent="0.25">
      <c r="A5" s="3" t="s">
        <v>61</v>
      </c>
      <c r="B5" s="4" t="s">
        <v>4</v>
      </c>
      <c r="C5" s="4" t="s">
        <v>4</v>
      </c>
      <c r="D5" s="4" t="s">
        <v>4</v>
      </c>
      <c r="E5" s="4" t="s">
        <v>4</v>
      </c>
    </row>
    <row r="6" spans="1:5" ht="45" x14ac:dyDescent="0.25">
      <c r="A6" s="2" t="s">
        <v>62</v>
      </c>
      <c r="B6" s="4">
        <v>7</v>
      </c>
      <c r="C6" s="4">
        <v>-1</v>
      </c>
      <c r="D6" s="4">
        <v>7</v>
      </c>
      <c r="E6" s="4">
        <v>-1</v>
      </c>
    </row>
    <row r="7" spans="1:5" ht="60" x14ac:dyDescent="0.25">
      <c r="A7" s="2" t="s">
        <v>63</v>
      </c>
      <c r="B7" s="4">
        <v>8</v>
      </c>
      <c r="C7" s="4">
        <v>12</v>
      </c>
      <c r="D7" s="4">
        <v>8</v>
      </c>
      <c r="E7" s="4">
        <v>12</v>
      </c>
    </row>
    <row r="8" spans="1:5" ht="45" x14ac:dyDescent="0.25">
      <c r="A8" s="2" t="s">
        <v>64</v>
      </c>
      <c r="B8" s="4" t="s">
        <v>4</v>
      </c>
      <c r="C8" s="4">
        <v>1</v>
      </c>
      <c r="D8" s="4" t="s">
        <v>4</v>
      </c>
      <c r="E8" s="4">
        <v>1</v>
      </c>
    </row>
    <row r="9" spans="1:5" x14ac:dyDescent="0.25">
      <c r="A9" s="3" t="s">
        <v>65</v>
      </c>
      <c r="B9" s="4" t="s">
        <v>4</v>
      </c>
      <c r="C9" s="4" t="s">
        <v>4</v>
      </c>
      <c r="D9" s="4" t="s">
        <v>4</v>
      </c>
      <c r="E9" s="4" t="s">
        <v>4</v>
      </c>
    </row>
    <row r="10" spans="1:5" ht="30" x14ac:dyDescent="0.25">
      <c r="A10" s="2" t="s">
        <v>66</v>
      </c>
      <c r="B10" s="4">
        <v>-49</v>
      </c>
      <c r="C10" s="4">
        <v>78</v>
      </c>
      <c r="D10" s="4">
        <v>-50</v>
      </c>
      <c r="E10" s="4">
        <v>51</v>
      </c>
    </row>
    <row r="11" spans="1:5" ht="30" x14ac:dyDescent="0.25">
      <c r="A11" s="2" t="s">
        <v>67</v>
      </c>
      <c r="B11" s="4">
        <v>94</v>
      </c>
      <c r="C11" s="4">
        <v>-61</v>
      </c>
      <c r="D11" s="4">
        <v>58</v>
      </c>
      <c r="E11" s="4">
        <v>-13</v>
      </c>
    </row>
    <row r="12" spans="1:5" ht="30" x14ac:dyDescent="0.25">
      <c r="A12" s="2" t="s">
        <v>68</v>
      </c>
      <c r="B12" s="4">
        <v>-106</v>
      </c>
      <c r="C12" s="4">
        <v>-3</v>
      </c>
      <c r="D12" s="4">
        <v>-35</v>
      </c>
      <c r="E12" s="4">
        <v>-51</v>
      </c>
    </row>
    <row r="13" spans="1:5" x14ac:dyDescent="0.25">
      <c r="A13" s="3" t="s">
        <v>69</v>
      </c>
      <c r="B13" s="4" t="s">
        <v>4</v>
      </c>
      <c r="C13" s="4" t="s">
        <v>4</v>
      </c>
      <c r="D13" s="4" t="s">
        <v>4</v>
      </c>
      <c r="E13" s="4" t="s">
        <v>4</v>
      </c>
    </row>
    <row r="14" spans="1:5" ht="30" x14ac:dyDescent="0.25">
      <c r="A14" s="2" t="s">
        <v>70</v>
      </c>
      <c r="B14" s="4" t="s">
        <v>4</v>
      </c>
      <c r="C14" s="4" t="s">
        <v>4</v>
      </c>
      <c r="D14" s="4" t="s">
        <v>4</v>
      </c>
      <c r="E14" s="4">
        <v>1</v>
      </c>
    </row>
    <row r="15" spans="1:5" x14ac:dyDescent="0.25">
      <c r="A15" s="2" t="s">
        <v>71</v>
      </c>
      <c r="B15" s="4">
        <v>-46</v>
      </c>
      <c r="C15" s="4">
        <v>26</v>
      </c>
      <c r="D15" s="4">
        <v>-12</v>
      </c>
      <c r="E15" s="4" t="s">
        <v>4</v>
      </c>
    </row>
    <row r="16" spans="1:5" x14ac:dyDescent="0.25">
      <c r="A16" s="2" t="s">
        <v>72</v>
      </c>
      <c r="B16" s="4">
        <v>569</v>
      </c>
      <c r="C16" s="4">
        <v>736</v>
      </c>
      <c r="D16" s="6">
        <v>1982</v>
      </c>
      <c r="E16" s="6">
        <v>2069</v>
      </c>
    </row>
    <row r="17" spans="1:5" ht="30" x14ac:dyDescent="0.25">
      <c r="A17" s="2" t="s">
        <v>73</v>
      </c>
      <c r="B17" s="4">
        <v>6</v>
      </c>
      <c r="C17" s="4">
        <v>-11</v>
      </c>
      <c r="D17" s="4">
        <v>-13</v>
      </c>
      <c r="E17" s="4">
        <v>-6</v>
      </c>
    </row>
    <row r="18" spans="1:5" ht="30" x14ac:dyDescent="0.25">
      <c r="A18" s="2" t="s">
        <v>74</v>
      </c>
      <c r="B18" s="8">
        <v>575</v>
      </c>
      <c r="C18" s="8">
        <v>725</v>
      </c>
      <c r="D18" s="8">
        <v>1969</v>
      </c>
      <c r="E18" s="8">
        <v>206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5.42578125" bestFit="1" customWidth="1"/>
    <col min="3" max="4" width="12.42578125" bestFit="1" customWidth="1"/>
    <col min="5" max="5" width="15.42578125" bestFit="1" customWidth="1"/>
    <col min="6" max="7" width="23.42578125" bestFit="1" customWidth="1"/>
    <col min="8" max="9" width="36.5703125" bestFit="1" customWidth="1"/>
  </cols>
  <sheetData>
    <row r="1" spans="1:9" x14ac:dyDescent="0.25">
      <c r="A1" s="1" t="s">
        <v>834</v>
      </c>
      <c r="B1" s="1" t="s">
        <v>1</v>
      </c>
      <c r="C1" s="1"/>
      <c r="D1" s="1"/>
      <c r="E1" s="1" t="s">
        <v>1</v>
      </c>
      <c r="F1" s="1"/>
      <c r="G1" s="1"/>
      <c r="H1" s="1"/>
      <c r="I1" s="1"/>
    </row>
    <row r="2" spans="1:9" x14ac:dyDescent="0.25">
      <c r="A2" s="1" t="s">
        <v>59</v>
      </c>
      <c r="B2" s="7" t="s">
        <v>2</v>
      </c>
      <c r="C2" s="1" t="s">
        <v>2</v>
      </c>
      <c r="D2" s="1" t="s">
        <v>76</v>
      </c>
      <c r="E2" s="1" t="s">
        <v>2</v>
      </c>
      <c r="F2" s="1" t="s">
        <v>2</v>
      </c>
      <c r="G2" s="1" t="s">
        <v>76</v>
      </c>
      <c r="H2" s="1" t="s">
        <v>2</v>
      </c>
      <c r="I2" s="1" t="s">
        <v>76</v>
      </c>
    </row>
    <row r="3" spans="1:9" ht="30" x14ac:dyDescent="0.25">
      <c r="A3" s="1"/>
      <c r="B3" s="7"/>
      <c r="C3" s="1" t="s">
        <v>835</v>
      </c>
      <c r="D3" s="1" t="s">
        <v>835</v>
      </c>
      <c r="E3" s="1" t="s">
        <v>505</v>
      </c>
      <c r="F3" s="1" t="s">
        <v>506</v>
      </c>
      <c r="G3" s="1" t="s">
        <v>506</v>
      </c>
      <c r="H3" s="1" t="s">
        <v>508</v>
      </c>
      <c r="I3" s="1" t="s">
        <v>508</v>
      </c>
    </row>
    <row r="4" spans="1:9" ht="30" x14ac:dyDescent="0.25">
      <c r="A4" s="3" t="s">
        <v>836</v>
      </c>
      <c r="B4" s="4" t="s">
        <v>4</v>
      </c>
      <c r="C4" s="4" t="s">
        <v>4</v>
      </c>
      <c r="D4" s="4" t="s">
        <v>4</v>
      </c>
      <c r="E4" s="4" t="s">
        <v>4</v>
      </c>
      <c r="F4" s="4" t="s">
        <v>4</v>
      </c>
      <c r="G4" s="4" t="s">
        <v>4</v>
      </c>
      <c r="H4" s="4" t="s">
        <v>4</v>
      </c>
      <c r="I4" s="4" t="s">
        <v>4</v>
      </c>
    </row>
    <row r="5" spans="1:9" x14ac:dyDescent="0.25">
      <c r="A5" s="2" t="s">
        <v>837</v>
      </c>
      <c r="B5" s="8">
        <v>3970</v>
      </c>
      <c r="C5" s="8">
        <v>3191</v>
      </c>
      <c r="D5" s="8">
        <v>3191</v>
      </c>
      <c r="E5" s="8">
        <v>346</v>
      </c>
      <c r="F5" s="8">
        <v>211</v>
      </c>
      <c r="G5" s="8">
        <v>211</v>
      </c>
      <c r="H5" s="8">
        <v>222</v>
      </c>
      <c r="I5" s="8">
        <v>222</v>
      </c>
    </row>
    <row r="6" spans="1:9" ht="30" x14ac:dyDescent="0.25">
      <c r="A6" s="2" t="s">
        <v>200</v>
      </c>
      <c r="B6" s="4">
        <v>-15</v>
      </c>
      <c r="C6" s="4" t="s">
        <v>4</v>
      </c>
      <c r="D6" s="4" t="s">
        <v>4</v>
      </c>
      <c r="E6" s="4">
        <v>-15</v>
      </c>
      <c r="F6" s="4" t="s">
        <v>4</v>
      </c>
      <c r="G6" s="4" t="s">
        <v>4</v>
      </c>
      <c r="H6" s="4" t="s">
        <v>4</v>
      </c>
      <c r="I6" s="4" t="s">
        <v>4</v>
      </c>
    </row>
    <row r="7" spans="1:9" x14ac:dyDescent="0.25">
      <c r="A7" s="2" t="s">
        <v>838</v>
      </c>
      <c r="B7" s="8">
        <v>3955</v>
      </c>
      <c r="C7" s="8">
        <v>3191</v>
      </c>
      <c r="D7" s="8">
        <v>3191</v>
      </c>
      <c r="E7" s="8">
        <v>331</v>
      </c>
      <c r="F7" s="8">
        <v>211</v>
      </c>
      <c r="G7" s="8">
        <v>211</v>
      </c>
      <c r="H7" s="8">
        <v>222</v>
      </c>
      <c r="I7" s="8">
        <v>222</v>
      </c>
    </row>
  </sheetData>
  <mergeCells count="1">
    <mergeCell ref="B2: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9</v>
      </c>
      <c r="B1" s="7" t="s">
        <v>2</v>
      </c>
      <c r="C1" s="7" t="s">
        <v>76</v>
      </c>
    </row>
    <row r="2" spans="1:3" x14ac:dyDescent="0.25">
      <c r="A2" s="1" t="s">
        <v>59</v>
      </c>
      <c r="B2" s="7"/>
      <c r="C2" s="7"/>
    </row>
    <row r="3" spans="1:3" x14ac:dyDescent="0.25">
      <c r="A3" s="3" t="s">
        <v>840</v>
      </c>
      <c r="B3" s="4" t="s">
        <v>4</v>
      </c>
      <c r="C3" s="4" t="s">
        <v>4</v>
      </c>
    </row>
    <row r="4" spans="1:3" x14ac:dyDescent="0.25">
      <c r="A4" s="2" t="s">
        <v>841</v>
      </c>
      <c r="B4" s="8">
        <v>129</v>
      </c>
      <c r="C4" s="8">
        <v>200</v>
      </c>
    </row>
    <row r="5" spans="1:3" ht="30" x14ac:dyDescent="0.25">
      <c r="A5" s="2" t="s">
        <v>842</v>
      </c>
      <c r="B5" s="6">
        <v>1200</v>
      </c>
      <c r="C5" s="6">
        <v>1000</v>
      </c>
    </row>
    <row r="6" spans="1:3" x14ac:dyDescent="0.25">
      <c r="A6" s="2" t="s">
        <v>843</v>
      </c>
      <c r="B6" s="6">
        <v>18167</v>
      </c>
      <c r="C6" s="6">
        <v>18203</v>
      </c>
    </row>
    <row r="7" spans="1:3" x14ac:dyDescent="0.25">
      <c r="A7" s="2" t="s">
        <v>217</v>
      </c>
      <c r="B7" s="6">
        <v>19750</v>
      </c>
      <c r="C7" s="6">
        <v>19540</v>
      </c>
    </row>
    <row r="8" spans="1:3" x14ac:dyDescent="0.25">
      <c r="A8" s="2" t="s">
        <v>844</v>
      </c>
      <c r="B8" s="4">
        <v>150</v>
      </c>
      <c r="C8" s="4">
        <v>271</v>
      </c>
    </row>
    <row r="9" spans="1:3" x14ac:dyDescent="0.25">
      <c r="A9" s="2" t="s">
        <v>845</v>
      </c>
      <c r="B9" s="4" t="s">
        <v>4</v>
      </c>
      <c r="C9" s="4" t="s">
        <v>4</v>
      </c>
    </row>
    <row r="10" spans="1:3" x14ac:dyDescent="0.25">
      <c r="A10" s="3" t="s">
        <v>840</v>
      </c>
      <c r="B10" s="4" t="s">
        <v>4</v>
      </c>
      <c r="C10" s="4" t="s">
        <v>4</v>
      </c>
    </row>
    <row r="11" spans="1:3" ht="30" x14ac:dyDescent="0.25">
      <c r="A11" s="2" t="s">
        <v>846</v>
      </c>
      <c r="B11" s="4">
        <v>110</v>
      </c>
      <c r="C11" s="4">
        <v>56</v>
      </c>
    </row>
    <row r="12" spans="1:3" ht="30" x14ac:dyDescent="0.25">
      <c r="A12" s="2" t="s">
        <v>847</v>
      </c>
      <c r="B12" s="4">
        <v>124</v>
      </c>
      <c r="C12" s="4">
        <v>81</v>
      </c>
    </row>
    <row r="13" spans="1:3" x14ac:dyDescent="0.25">
      <c r="A13" s="2" t="s">
        <v>848</v>
      </c>
      <c r="B13" s="4" t="s">
        <v>4</v>
      </c>
      <c r="C13" s="4" t="s">
        <v>4</v>
      </c>
    </row>
    <row r="14" spans="1:3" x14ac:dyDescent="0.25">
      <c r="A14" s="3" t="s">
        <v>840</v>
      </c>
      <c r="B14" s="4" t="s">
        <v>4</v>
      </c>
      <c r="C14" s="4" t="s">
        <v>4</v>
      </c>
    </row>
    <row r="15" spans="1:3" ht="30" x14ac:dyDescent="0.25">
      <c r="A15" s="2" t="s">
        <v>847</v>
      </c>
      <c r="B15" s="8">
        <v>20</v>
      </c>
      <c r="C15" s="4" t="s">
        <v>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5"/>
  <sheetViews>
    <sheetView showGridLines="0" workbookViewId="0"/>
  </sheetViews>
  <sheetFormatPr defaultRowHeight="15" x14ac:dyDescent="0.25"/>
  <cols>
    <col min="1" max="1" width="36.5703125" bestFit="1" customWidth="1"/>
    <col min="2" max="4" width="12.28515625" bestFit="1" customWidth="1"/>
    <col min="5" max="15" width="27.5703125" bestFit="1" customWidth="1"/>
    <col min="16" max="18" width="29.85546875" bestFit="1" customWidth="1"/>
    <col min="19" max="20" width="27.5703125" bestFit="1" customWidth="1"/>
    <col min="21" max="22" width="27.7109375" bestFit="1" customWidth="1"/>
    <col min="23" max="46" width="27.5703125" bestFit="1" customWidth="1"/>
  </cols>
  <sheetData>
    <row r="1" spans="1:46" ht="15" customHeight="1" x14ac:dyDescent="0.25">
      <c r="A1" s="1" t="s">
        <v>849</v>
      </c>
      <c r="B1" s="7" t="s">
        <v>1</v>
      </c>
      <c r="C1" s="7"/>
      <c r="D1" s="1"/>
      <c r="E1" s="1" t="s">
        <v>803</v>
      </c>
      <c r="F1" s="1" t="s">
        <v>27</v>
      </c>
      <c r="G1" s="1"/>
      <c r="H1" s="1"/>
      <c r="I1" s="1"/>
      <c r="J1" s="1"/>
      <c r="K1" s="1"/>
      <c r="L1" s="1"/>
      <c r="M1" s="1"/>
      <c r="N1" s="1"/>
      <c r="O1" s="1"/>
      <c r="P1" s="1" t="s">
        <v>803</v>
      </c>
      <c r="Q1" s="1"/>
      <c r="R1" s="1"/>
      <c r="S1" s="1"/>
      <c r="T1" s="1"/>
      <c r="U1" s="1"/>
      <c r="V1" s="1"/>
      <c r="W1" s="1"/>
      <c r="X1" s="1"/>
      <c r="Y1" s="1" t="s">
        <v>1</v>
      </c>
      <c r="Z1" s="1"/>
      <c r="AA1" s="1" t="s">
        <v>1</v>
      </c>
      <c r="AB1" s="1"/>
      <c r="AC1" s="7" t="s">
        <v>803</v>
      </c>
      <c r="AD1" s="7"/>
      <c r="AE1" s="1"/>
      <c r="AF1" s="1"/>
      <c r="AG1" s="1" t="s">
        <v>803</v>
      </c>
      <c r="AH1" s="1" t="s">
        <v>1</v>
      </c>
      <c r="AI1" s="1"/>
      <c r="AJ1" s="1"/>
      <c r="AK1" s="1"/>
      <c r="AL1" s="1"/>
      <c r="AM1" s="1"/>
      <c r="AN1" s="1"/>
      <c r="AO1" s="1"/>
      <c r="AP1" s="1"/>
      <c r="AQ1" s="1"/>
      <c r="AR1" s="1"/>
      <c r="AS1" s="1"/>
      <c r="AT1" s="1"/>
    </row>
    <row r="2" spans="1:46" x14ac:dyDescent="0.25">
      <c r="A2" s="1" t="s">
        <v>59</v>
      </c>
      <c r="B2" s="1" t="s">
        <v>2</v>
      </c>
      <c r="C2" s="1" t="s">
        <v>29</v>
      </c>
      <c r="D2" s="1" t="s">
        <v>76</v>
      </c>
      <c r="E2" s="1" t="s">
        <v>851</v>
      </c>
      <c r="F2" s="1" t="s">
        <v>853</v>
      </c>
      <c r="G2" s="1" t="s">
        <v>76</v>
      </c>
      <c r="H2" s="1" t="s">
        <v>2</v>
      </c>
      <c r="I2" s="1" t="s">
        <v>76</v>
      </c>
      <c r="J2" s="1" t="s">
        <v>2</v>
      </c>
      <c r="K2" s="1" t="s">
        <v>76</v>
      </c>
      <c r="L2" s="1" t="s">
        <v>2</v>
      </c>
      <c r="M2" s="1" t="s">
        <v>76</v>
      </c>
      <c r="N2" s="1" t="s">
        <v>2</v>
      </c>
      <c r="O2" s="1" t="s">
        <v>76</v>
      </c>
      <c r="P2" s="1" t="s">
        <v>858</v>
      </c>
      <c r="Q2" s="1" t="s">
        <v>2</v>
      </c>
      <c r="R2" s="1" t="s">
        <v>76</v>
      </c>
      <c r="S2" s="1" t="s">
        <v>2</v>
      </c>
      <c r="T2" s="1" t="s">
        <v>76</v>
      </c>
      <c r="U2" s="1" t="s">
        <v>2</v>
      </c>
      <c r="V2" s="1" t="s">
        <v>76</v>
      </c>
      <c r="W2" s="1" t="s">
        <v>2</v>
      </c>
      <c r="X2" s="1" t="s">
        <v>76</v>
      </c>
      <c r="Y2" s="1" t="s">
        <v>2</v>
      </c>
      <c r="Z2" s="1" t="s">
        <v>76</v>
      </c>
      <c r="AA2" s="1" t="s">
        <v>2</v>
      </c>
      <c r="AB2" s="1" t="s">
        <v>76</v>
      </c>
      <c r="AC2" s="82">
        <v>41407</v>
      </c>
      <c r="AD2" s="82">
        <v>41407</v>
      </c>
      <c r="AE2" s="1" t="s">
        <v>2</v>
      </c>
      <c r="AF2" s="1" t="s">
        <v>76</v>
      </c>
      <c r="AG2" s="1" t="s">
        <v>867</v>
      </c>
      <c r="AH2" s="1" t="s">
        <v>2</v>
      </c>
      <c r="AI2" s="1" t="s">
        <v>2</v>
      </c>
      <c r="AJ2" s="1" t="s">
        <v>76</v>
      </c>
      <c r="AK2" s="1" t="s">
        <v>2</v>
      </c>
      <c r="AL2" s="1" t="s">
        <v>76</v>
      </c>
      <c r="AM2" s="1" t="s">
        <v>2</v>
      </c>
      <c r="AN2" s="1" t="s">
        <v>76</v>
      </c>
      <c r="AO2" s="1" t="s">
        <v>2</v>
      </c>
      <c r="AP2" s="1" t="s">
        <v>76</v>
      </c>
      <c r="AQ2" s="1" t="s">
        <v>2</v>
      </c>
      <c r="AR2" s="1" t="s">
        <v>76</v>
      </c>
      <c r="AS2" s="1" t="s">
        <v>2</v>
      </c>
      <c r="AT2" s="1" t="s">
        <v>76</v>
      </c>
    </row>
    <row r="3" spans="1:46" x14ac:dyDescent="0.25">
      <c r="A3" s="1"/>
      <c r="B3" s="1" t="s">
        <v>850</v>
      </c>
      <c r="C3" s="1" t="s">
        <v>850</v>
      </c>
      <c r="D3" s="1" t="s">
        <v>850</v>
      </c>
      <c r="E3" s="1" t="s">
        <v>852</v>
      </c>
      <c r="F3" s="1" t="s">
        <v>852</v>
      </c>
      <c r="G3" s="1" t="s">
        <v>852</v>
      </c>
      <c r="H3" s="1" t="s">
        <v>854</v>
      </c>
      <c r="I3" s="1" t="s">
        <v>854</v>
      </c>
      <c r="J3" s="1" t="s">
        <v>855</v>
      </c>
      <c r="K3" s="1" t="s">
        <v>855</v>
      </c>
      <c r="L3" s="1" t="s">
        <v>856</v>
      </c>
      <c r="M3" s="1" t="s">
        <v>856</v>
      </c>
      <c r="N3" s="1" t="s">
        <v>857</v>
      </c>
      <c r="O3" s="1" t="s">
        <v>857</v>
      </c>
      <c r="P3" s="1" t="s">
        <v>859</v>
      </c>
      <c r="Q3" s="1" t="s">
        <v>859</v>
      </c>
      <c r="R3" s="1" t="s">
        <v>859</v>
      </c>
      <c r="S3" s="1" t="s">
        <v>860</v>
      </c>
      <c r="T3" s="1" t="s">
        <v>860</v>
      </c>
      <c r="U3" s="1" t="s">
        <v>861</v>
      </c>
      <c r="V3" s="1" t="s">
        <v>861</v>
      </c>
      <c r="W3" s="1" t="s">
        <v>862</v>
      </c>
      <c r="X3" s="1" t="s">
        <v>862</v>
      </c>
      <c r="Y3" s="1" t="s">
        <v>863</v>
      </c>
      <c r="Z3" s="1" t="s">
        <v>863</v>
      </c>
      <c r="AA3" s="1" t="s">
        <v>864</v>
      </c>
      <c r="AB3" s="1" t="s">
        <v>864</v>
      </c>
      <c r="AC3" s="1" t="s">
        <v>865</v>
      </c>
      <c r="AD3" s="1" t="s">
        <v>865</v>
      </c>
      <c r="AE3" s="1" t="s">
        <v>865</v>
      </c>
      <c r="AF3" s="1" t="s">
        <v>865</v>
      </c>
      <c r="AG3" s="1" t="s">
        <v>868</v>
      </c>
      <c r="AH3" s="1" t="s">
        <v>868</v>
      </c>
      <c r="AI3" s="1" t="s">
        <v>869</v>
      </c>
      <c r="AJ3" s="1" t="s">
        <v>869</v>
      </c>
      <c r="AK3" s="1" t="s">
        <v>870</v>
      </c>
      <c r="AL3" s="1" t="s">
        <v>870</v>
      </c>
      <c r="AM3" s="1" t="s">
        <v>871</v>
      </c>
      <c r="AN3" s="1" t="s">
        <v>871</v>
      </c>
      <c r="AO3" s="1" t="s">
        <v>872</v>
      </c>
      <c r="AP3" s="1" t="s">
        <v>872</v>
      </c>
      <c r="AQ3" s="1" t="s">
        <v>873</v>
      </c>
      <c r="AR3" s="1" t="s">
        <v>873</v>
      </c>
      <c r="AS3" s="1" t="s">
        <v>874</v>
      </c>
      <c r="AT3" s="1" t="s">
        <v>874</v>
      </c>
    </row>
    <row r="4" spans="1:46" x14ac:dyDescent="0.25">
      <c r="A4" s="1"/>
      <c r="B4" s="1"/>
      <c r="C4" s="1"/>
      <c r="D4" s="1"/>
      <c r="E4" s="1" t="s">
        <v>850</v>
      </c>
      <c r="F4" s="1" t="s">
        <v>850</v>
      </c>
      <c r="G4" s="1" t="s">
        <v>850</v>
      </c>
      <c r="H4" s="1" t="s">
        <v>850</v>
      </c>
      <c r="I4" s="1" t="s">
        <v>850</v>
      </c>
      <c r="J4" s="1" t="s">
        <v>850</v>
      </c>
      <c r="K4" s="1" t="s">
        <v>850</v>
      </c>
      <c r="L4" s="1" t="s">
        <v>850</v>
      </c>
      <c r="M4" s="1" t="s">
        <v>850</v>
      </c>
      <c r="N4" s="1" t="s">
        <v>850</v>
      </c>
      <c r="O4" s="1" t="s">
        <v>850</v>
      </c>
      <c r="P4" s="1" t="s">
        <v>850</v>
      </c>
      <c r="Q4" s="1" t="s">
        <v>850</v>
      </c>
      <c r="R4" s="1" t="s">
        <v>850</v>
      </c>
      <c r="S4" s="1" t="s">
        <v>850</v>
      </c>
      <c r="T4" s="1" t="s">
        <v>850</v>
      </c>
      <c r="U4" s="1" t="s">
        <v>850</v>
      </c>
      <c r="V4" s="1" t="s">
        <v>850</v>
      </c>
      <c r="W4" s="1" t="s">
        <v>850</v>
      </c>
      <c r="X4" s="1" t="s">
        <v>850</v>
      </c>
      <c r="Y4" s="1" t="s">
        <v>850</v>
      </c>
      <c r="Z4" s="1" t="s">
        <v>850</v>
      </c>
      <c r="AA4" s="1" t="s">
        <v>850</v>
      </c>
      <c r="AB4" s="1" t="s">
        <v>850</v>
      </c>
      <c r="AC4" s="1" t="s">
        <v>850</v>
      </c>
      <c r="AD4" s="1" t="s">
        <v>866</v>
      </c>
      <c r="AE4" s="1" t="s">
        <v>850</v>
      </c>
      <c r="AF4" s="1" t="s">
        <v>850</v>
      </c>
      <c r="AG4" s="1" t="s">
        <v>850</v>
      </c>
      <c r="AH4" s="1" t="s">
        <v>850</v>
      </c>
      <c r="AI4" s="1" t="s">
        <v>850</v>
      </c>
      <c r="AJ4" s="1" t="s">
        <v>850</v>
      </c>
      <c r="AK4" s="1" t="s">
        <v>850</v>
      </c>
      <c r="AL4" s="1" t="s">
        <v>850</v>
      </c>
      <c r="AM4" s="1" t="s">
        <v>850</v>
      </c>
      <c r="AN4" s="1" t="s">
        <v>850</v>
      </c>
      <c r="AO4" s="1" t="s">
        <v>850</v>
      </c>
      <c r="AP4" s="1" t="s">
        <v>850</v>
      </c>
      <c r="AQ4" s="1" t="s">
        <v>850</v>
      </c>
      <c r="AR4" s="1" t="s">
        <v>850</v>
      </c>
      <c r="AS4" s="1" t="s">
        <v>850</v>
      </c>
      <c r="AT4" s="1" t="s">
        <v>850</v>
      </c>
    </row>
    <row r="5" spans="1:46" x14ac:dyDescent="0.25">
      <c r="A5" s="3" t="s">
        <v>84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row>
    <row r="6" spans="1:46" x14ac:dyDescent="0.25">
      <c r="A6" s="2" t="s">
        <v>875</v>
      </c>
      <c r="B6" s="4" t="s">
        <v>4</v>
      </c>
      <c r="C6" s="4" t="s">
        <v>4</v>
      </c>
      <c r="D6" s="4" t="s">
        <v>4</v>
      </c>
      <c r="E6" s="4" t="s">
        <v>876</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row>
    <row r="7" spans="1:46" ht="30" x14ac:dyDescent="0.25">
      <c r="A7" s="2" t="s">
        <v>877</v>
      </c>
      <c r="B7" s="4" t="s">
        <v>4</v>
      </c>
      <c r="C7" s="4" t="s">
        <v>4</v>
      </c>
      <c r="D7" s="4" t="s">
        <v>4</v>
      </c>
      <c r="E7" s="83">
        <v>4.0000000000000001E-3</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row>
    <row r="8" spans="1:46" x14ac:dyDescent="0.25">
      <c r="A8" s="2" t="s">
        <v>878</v>
      </c>
      <c r="B8" s="8">
        <v>19415</v>
      </c>
      <c r="C8" s="4" t="s">
        <v>4</v>
      </c>
      <c r="D8" s="4" t="s">
        <v>4</v>
      </c>
      <c r="E8" s="8">
        <v>1000</v>
      </c>
      <c r="F8" s="4" t="s">
        <v>4</v>
      </c>
      <c r="G8" s="4" t="s">
        <v>4</v>
      </c>
      <c r="H8" s="8">
        <v>1200</v>
      </c>
      <c r="I8" s="4" t="s">
        <v>4</v>
      </c>
      <c r="J8" s="8">
        <v>750</v>
      </c>
      <c r="K8" s="4" t="s">
        <v>4</v>
      </c>
      <c r="L8" s="8">
        <v>1500</v>
      </c>
      <c r="M8" s="4" t="s">
        <v>4</v>
      </c>
      <c r="N8" s="8">
        <v>1250</v>
      </c>
      <c r="O8" s="4" t="s">
        <v>4</v>
      </c>
      <c r="P8" s="8">
        <v>750</v>
      </c>
      <c r="Q8" s="8">
        <v>750</v>
      </c>
      <c r="R8" s="4" t="s">
        <v>4</v>
      </c>
      <c r="S8" s="8">
        <v>1000</v>
      </c>
      <c r="T8" s="4" t="s">
        <v>4</v>
      </c>
      <c r="U8" s="8">
        <v>1300</v>
      </c>
      <c r="V8" s="4" t="s">
        <v>4</v>
      </c>
      <c r="W8" s="8">
        <v>1000</v>
      </c>
      <c r="X8" s="4" t="s">
        <v>4</v>
      </c>
      <c r="Y8" s="8">
        <v>1500</v>
      </c>
      <c r="Z8" s="4" t="s">
        <v>4</v>
      </c>
      <c r="AA8" s="8">
        <v>1500</v>
      </c>
      <c r="AB8" s="4" t="s">
        <v>4</v>
      </c>
      <c r="AC8" s="8">
        <v>650</v>
      </c>
      <c r="AD8" s="84">
        <v>500</v>
      </c>
      <c r="AE8" s="8">
        <v>632</v>
      </c>
      <c r="AF8" s="4" t="s">
        <v>4</v>
      </c>
      <c r="AG8" s="8">
        <v>1250</v>
      </c>
      <c r="AH8" s="8">
        <v>1250</v>
      </c>
      <c r="AI8" s="8">
        <v>1216</v>
      </c>
      <c r="AJ8" s="4" t="s">
        <v>4</v>
      </c>
      <c r="AK8" s="8">
        <v>567</v>
      </c>
      <c r="AL8" s="4" t="s">
        <v>4</v>
      </c>
      <c r="AM8" s="8">
        <v>500</v>
      </c>
      <c r="AN8" s="4" t="s">
        <v>4</v>
      </c>
      <c r="AO8" s="8">
        <v>1250</v>
      </c>
      <c r="AP8" s="4" t="s">
        <v>4</v>
      </c>
      <c r="AQ8" s="8">
        <v>1000</v>
      </c>
      <c r="AR8" s="4" t="s">
        <v>4</v>
      </c>
      <c r="AS8" s="8">
        <v>1250</v>
      </c>
      <c r="AT8" s="4" t="s">
        <v>4</v>
      </c>
    </row>
    <row r="9" spans="1:46" x14ac:dyDescent="0.25">
      <c r="A9" s="2" t="s">
        <v>879</v>
      </c>
      <c r="B9" s="4" t="s">
        <v>4</v>
      </c>
      <c r="C9" s="4" t="s">
        <v>4</v>
      </c>
      <c r="D9" s="4" t="s">
        <v>4</v>
      </c>
      <c r="E9" s="4" t="s">
        <v>4</v>
      </c>
      <c r="F9" s="6">
        <v>1022</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row>
    <row r="10" spans="1:46" x14ac:dyDescent="0.25">
      <c r="A10" s="2" t="s">
        <v>88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v>1.3</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row>
    <row r="11" spans="1:46" x14ac:dyDescent="0.25">
      <c r="A11" s="2" t="s">
        <v>214</v>
      </c>
      <c r="B11" s="6">
        <v>19367</v>
      </c>
      <c r="C11" s="4" t="s">
        <v>4</v>
      </c>
      <c r="D11" s="6">
        <v>19203</v>
      </c>
      <c r="E11" s="4" t="s">
        <v>4</v>
      </c>
      <c r="F11" s="4" t="s">
        <v>4</v>
      </c>
      <c r="G11" s="6">
        <v>1000</v>
      </c>
      <c r="H11" s="6">
        <v>1200</v>
      </c>
      <c r="I11" s="6">
        <v>1200</v>
      </c>
      <c r="J11" s="4">
        <v>750</v>
      </c>
      <c r="K11" s="4">
        <v>750</v>
      </c>
      <c r="L11" s="6">
        <v>1499</v>
      </c>
      <c r="M11" s="6">
        <v>1499</v>
      </c>
      <c r="N11" s="6">
        <v>1249</v>
      </c>
      <c r="O11" s="6">
        <v>1249</v>
      </c>
      <c r="P11" s="4" t="s">
        <v>4</v>
      </c>
      <c r="Q11" s="4">
        <v>746</v>
      </c>
      <c r="R11" s="4">
        <v>744</v>
      </c>
      <c r="S11" s="4">
        <v>996</v>
      </c>
      <c r="T11" s="4">
        <v>996</v>
      </c>
      <c r="U11" s="6">
        <v>1299</v>
      </c>
      <c r="V11" s="6">
        <v>1299</v>
      </c>
      <c r="W11" s="6">
        <v>1000</v>
      </c>
      <c r="X11" s="4">
        <v>999</v>
      </c>
      <c r="Y11" s="6">
        <v>1494</v>
      </c>
      <c r="Z11" s="6">
        <v>1495</v>
      </c>
      <c r="AA11" s="6">
        <v>1501</v>
      </c>
      <c r="AB11" s="6">
        <v>1499</v>
      </c>
      <c r="AC11" s="4" t="s">
        <v>4</v>
      </c>
      <c r="AD11" s="4" t="s">
        <v>4</v>
      </c>
      <c r="AE11" s="4">
        <v>629</v>
      </c>
      <c r="AF11" s="4">
        <v>684</v>
      </c>
      <c r="AG11" s="4" t="s">
        <v>4</v>
      </c>
      <c r="AH11" s="6">
        <v>1252</v>
      </c>
      <c r="AI11" s="6">
        <v>1204</v>
      </c>
      <c r="AJ11" s="6">
        <v>1229</v>
      </c>
      <c r="AK11" s="4">
        <v>565</v>
      </c>
      <c r="AL11" s="4">
        <v>577</v>
      </c>
      <c r="AM11" s="4">
        <v>500</v>
      </c>
      <c r="AN11" s="4">
        <v>500</v>
      </c>
      <c r="AO11" s="6">
        <v>1235</v>
      </c>
      <c r="AP11" s="6">
        <v>1235</v>
      </c>
      <c r="AQ11" s="6">
        <v>1000</v>
      </c>
      <c r="AR11" s="6">
        <v>1000</v>
      </c>
      <c r="AS11" s="6">
        <v>1248</v>
      </c>
      <c r="AT11" s="6">
        <v>1248</v>
      </c>
    </row>
    <row r="12" spans="1:46" x14ac:dyDescent="0.25">
      <c r="A12" s="2" t="s">
        <v>881</v>
      </c>
      <c r="B12" s="4" t="s">
        <v>4</v>
      </c>
      <c r="C12" s="4" t="s">
        <v>4</v>
      </c>
      <c r="D12" s="4" t="s">
        <v>4</v>
      </c>
      <c r="E12" s="4" t="s">
        <v>4</v>
      </c>
      <c r="F12" s="4" t="s">
        <v>4</v>
      </c>
      <c r="G12" s="83">
        <v>4.7500000000000001E-2</v>
      </c>
      <c r="H12" s="83">
        <v>3.5499999999999997E-2</v>
      </c>
      <c r="I12" s="4" t="s">
        <v>4</v>
      </c>
      <c r="J12" s="83">
        <v>3.1300000000000001E-2</v>
      </c>
      <c r="K12" s="4" t="s">
        <v>4</v>
      </c>
      <c r="L12" s="83">
        <v>3.5000000000000003E-2</v>
      </c>
      <c r="M12" s="4" t="s">
        <v>4</v>
      </c>
      <c r="N12" s="83">
        <v>2.4E-2</v>
      </c>
      <c r="O12" s="4" t="s">
        <v>4</v>
      </c>
      <c r="P12" s="83">
        <v>1.7500000000000002E-2</v>
      </c>
      <c r="Q12" s="83">
        <v>1.7500000000000002E-2</v>
      </c>
      <c r="R12" s="4" t="s">
        <v>4</v>
      </c>
      <c r="S12" s="83">
        <v>5.8799999999999998E-2</v>
      </c>
      <c r="T12" s="4" t="s">
        <v>4</v>
      </c>
      <c r="U12" s="83">
        <v>5.1999999999999998E-2</v>
      </c>
      <c r="V12" s="4" t="s">
        <v>4</v>
      </c>
      <c r="W12" s="83">
        <v>4.5999999999999999E-2</v>
      </c>
      <c r="X12" s="4" t="s">
        <v>4</v>
      </c>
      <c r="Y12" s="83">
        <v>0.05</v>
      </c>
      <c r="Z12" s="4" t="s">
        <v>4</v>
      </c>
      <c r="AA12" s="83">
        <v>3.7999999999999999E-2</v>
      </c>
      <c r="AB12" s="4" t="s">
        <v>4</v>
      </c>
      <c r="AC12" s="83">
        <v>2.75E-2</v>
      </c>
      <c r="AD12" s="83">
        <v>2.75E-2</v>
      </c>
      <c r="AE12" s="83">
        <v>2.75E-2</v>
      </c>
      <c r="AF12" s="4" t="s">
        <v>4</v>
      </c>
      <c r="AG12" s="83">
        <v>4.4499999999999998E-2</v>
      </c>
      <c r="AH12" s="83">
        <v>4.4499999999999998E-2</v>
      </c>
      <c r="AI12" s="83">
        <v>4.3799999999999999E-2</v>
      </c>
      <c r="AJ12" s="4" t="s">
        <v>4</v>
      </c>
      <c r="AK12" s="83">
        <v>5.1999999999999998E-2</v>
      </c>
      <c r="AL12" s="4" t="s">
        <v>4</v>
      </c>
      <c r="AM12" s="83">
        <v>6.3500000000000001E-2</v>
      </c>
      <c r="AN12" s="4" t="s">
        <v>4</v>
      </c>
      <c r="AO12" s="83">
        <v>0.06</v>
      </c>
      <c r="AP12" s="4" t="s">
        <v>4</v>
      </c>
      <c r="AQ12" s="83">
        <v>6.3799999999999996E-2</v>
      </c>
      <c r="AR12" s="4" t="s">
        <v>4</v>
      </c>
      <c r="AS12" s="83">
        <v>5.1499999999999997E-2</v>
      </c>
      <c r="AT12" s="4" t="s">
        <v>4</v>
      </c>
    </row>
    <row r="13" spans="1:46" x14ac:dyDescent="0.25">
      <c r="A13" s="2" t="s">
        <v>882</v>
      </c>
      <c r="B13" s="6">
        <v>1406</v>
      </c>
      <c r="C13" s="6">
        <v>1484</v>
      </c>
      <c r="D13" s="4" t="s">
        <v>4</v>
      </c>
      <c r="E13" s="4" t="s">
        <v>4</v>
      </c>
      <c r="F13" s="4" t="s">
        <v>4</v>
      </c>
      <c r="G13" s="4" t="s">
        <v>4</v>
      </c>
      <c r="H13" s="4" t="s">
        <v>4</v>
      </c>
      <c r="I13" s="4" t="s">
        <v>4</v>
      </c>
      <c r="J13" s="4" t="s">
        <v>4</v>
      </c>
      <c r="K13" s="4" t="s">
        <v>4</v>
      </c>
      <c r="L13" s="4" t="s">
        <v>4</v>
      </c>
      <c r="M13" s="4" t="s">
        <v>4</v>
      </c>
      <c r="N13" s="4" t="s">
        <v>4</v>
      </c>
      <c r="O13" s="4" t="s">
        <v>4</v>
      </c>
      <c r="P13" s="4">
        <v>743</v>
      </c>
      <c r="Q13" s="4" t="s">
        <v>4</v>
      </c>
      <c r="R13" s="4" t="s">
        <v>4</v>
      </c>
      <c r="S13" s="4" t="s">
        <v>4</v>
      </c>
      <c r="T13" s="4" t="s">
        <v>4</v>
      </c>
      <c r="U13" s="4" t="s">
        <v>4</v>
      </c>
      <c r="V13" s="4" t="s">
        <v>4</v>
      </c>
      <c r="W13" s="4" t="s">
        <v>4</v>
      </c>
      <c r="X13" s="4" t="s">
        <v>4</v>
      </c>
      <c r="Y13" s="4" t="s">
        <v>4</v>
      </c>
      <c r="Z13" s="4" t="s">
        <v>4</v>
      </c>
      <c r="AA13" s="4" t="s">
        <v>4</v>
      </c>
      <c r="AB13" s="4" t="s">
        <v>4</v>
      </c>
      <c r="AC13" s="4">
        <v>646</v>
      </c>
      <c r="AD13" s="4">
        <v>497</v>
      </c>
      <c r="AE13" s="4" t="s">
        <v>4</v>
      </c>
      <c r="AF13" s="4" t="s">
        <v>4</v>
      </c>
      <c r="AG13" s="6">
        <v>1245</v>
      </c>
      <c r="AH13" s="4" t="s">
        <v>4</v>
      </c>
      <c r="AI13" s="4" t="s">
        <v>4</v>
      </c>
      <c r="AJ13" s="4" t="s">
        <v>4</v>
      </c>
      <c r="AK13" s="4" t="s">
        <v>4</v>
      </c>
      <c r="AL13" s="4" t="s">
        <v>4</v>
      </c>
      <c r="AM13" s="4" t="s">
        <v>4</v>
      </c>
      <c r="AN13" s="4" t="s">
        <v>4</v>
      </c>
      <c r="AO13" s="4" t="s">
        <v>4</v>
      </c>
      <c r="AP13" s="4" t="s">
        <v>4</v>
      </c>
      <c r="AQ13" s="4" t="s">
        <v>4</v>
      </c>
      <c r="AR13" s="4" t="s">
        <v>4</v>
      </c>
      <c r="AS13" s="4" t="s">
        <v>4</v>
      </c>
      <c r="AT13" s="4" t="s">
        <v>4</v>
      </c>
    </row>
    <row r="14" spans="1:46" x14ac:dyDescent="0.25">
      <c r="A14" s="2" t="s">
        <v>14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v>4</v>
      </c>
      <c r="Q14" s="4" t="s">
        <v>4</v>
      </c>
      <c r="R14" s="4" t="s">
        <v>4</v>
      </c>
      <c r="S14" s="4" t="s">
        <v>4</v>
      </c>
      <c r="T14" s="4" t="s">
        <v>4</v>
      </c>
      <c r="U14" s="4" t="s">
        <v>4</v>
      </c>
      <c r="V14" s="4" t="s">
        <v>4</v>
      </c>
      <c r="W14" s="4" t="s">
        <v>4</v>
      </c>
      <c r="X14" s="4" t="s">
        <v>4</v>
      </c>
      <c r="Y14" s="4" t="s">
        <v>4</v>
      </c>
      <c r="Z14" s="4" t="s">
        <v>4</v>
      </c>
      <c r="AA14" s="4" t="s">
        <v>4</v>
      </c>
      <c r="AB14" s="4" t="s">
        <v>4</v>
      </c>
      <c r="AC14" s="4">
        <v>4</v>
      </c>
      <c r="AD14" s="4" t="s">
        <v>4</v>
      </c>
      <c r="AE14" s="4" t="s">
        <v>4</v>
      </c>
      <c r="AF14" s="4" t="s">
        <v>4</v>
      </c>
      <c r="AG14" s="4">
        <v>7</v>
      </c>
      <c r="AH14" s="4" t="s">
        <v>4</v>
      </c>
      <c r="AI14" s="4" t="s">
        <v>4</v>
      </c>
      <c r="AJ14" s="4" t="s">
        <v>4</v>
      </c>
      <c r="AK14" s="4" t="s">
        <v>4</v>
      </c>
      <c r="AL14" s="4" t="s">
        <v>4</v>
      </c>
      <c r="AM14" s="4" t="s">
        <v>4</v>
      </c>
      <c r="AN14" s="4" t="s">
        <v>4</v>
      </c>
      <c r="AO14" s="4" t="s">
        <v>4</v>
      </c>
      <c r="AP14" s="4" t="s">
        <v>4</v>
      </c>
      <c r="AQ14" s="4" t="s">
        <v>4</v>
      </c>
      <c r="AR14" s="4" t="s">
        <v>4</v>
      </c>
      <c r="AS14" s="4" t="s">
        <v>4</v>
      </c>
      <c r="AT14" s="4" t="s">
        <v>4</v>
      </c>
    </row>
    <row r="15" spans="1:46" x14ac:dyDescent="0.25">
      <c r="A15" s="2" t="s">
        <v>88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8">
        <v>-1</v>
      </c>
      <c r="Z15" s="4" t="s">
        <v>4</v>
      </c>
      <c r="AA15" s="8">
        <v>2</v>
      </c>
      <c r="AB15" s="4" t="s">
        <v>4</v>
      </c>
      <c r="AC15" s="4" t="s">
        <v>4</v>
      </c>
      <c r="AD15" s="4" t="s">
        <v>4</v>
      </c>
      <c r="AE15" s="4" t="s">
        <v>4</v>
      </c>
      <c r="AF15" s="4" t="s">
        <v>4</v>
      </c>
      <c r="AG15" s="4" t="s">
        <v>4</v>
      </c>
      <c r="AH15" s="8">
        <v>7</v>
      </c>
      <c r="AI15" s="4" t="s">
        <v>4</v>
      </c>
      <c r="AJ15" s="4" t="s">
        <v>4</v>
      </c>
      <c r="AK15" s="4" t="s">
        <v>4</v>
      </c>
      <c r="AL15" s="4" t="s">
        <v>4</v>
      </c>
      <c r="AM15" s="4" t="s">
        <v>4</v>
      </c>
      <c r="AN15" s="4" t="s">
        <v>4</v>
      </c>
      <c r="AO15" s="4" t="s">
        <v>4</v>
      </c>
      <c r="AP15" s="4" t="s">
        <v>4</v>
      </c>
      <c r="AQ15" s="4" t="s">
        <v>4</v>
      </c>
      <c r="AR15" s="4" t="s">
        <v>4</v>
      </c>
      <c r="AS15" s="4" t="s">
        <v>4</v>
      </c>
      <c r="AT15" s="4" t="s">
        <v>4</v>
      </c>
    </row>
  </sheetData>
  <mergeCells count="2">
    <mergeCell ref="B1:C1"/>
    <mergeCell ref="AC1:A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3" width="15.28515625" bestFit="1" customWidth="1"/>
    <col min="4" max="4" width="17.42578125" bestFit="1" customWidth="1"/>
    <col min="5" max="7" width="33.5703125" bestFit="1" customWidth="1"/>
    <col min="8" max="9" width="29.7109375" bestFit="1" customWidth="1"/>
    <col min="10" max="15" width="22.28515625" bestFit="1" customWidth="1"/>
  </cols>
  <sheetData>
    <row r="1" spans="1:15" x14ac:dyDescent="0.25">
      <c r="A1" s="7" t="s">
        <v>884</v>
      </c>
      <c r="B1" s="1" t="s">
        <v>2</v>
      </c>
      <c r="C1" s="1" t="s">
        <v>76</v>
      </c>
      <c r="D1" s="1" t="s">
        <v>2</v>
      </c>
      <c r="E1" s="1" t="s">
        <v>2</v>
      </c>
      <c r="F1" s="1" t="s">
        <v>2</v>
      </c>
      <c r="G1" s="1" t="s">
        <v>2</v>
      </c>
      <c r="H1" s="1" t="s">
        <v>2</v>
      </c>
      <c r="I1" s="1" t="s">
        <v>2</v>
      </c>
      <c r="J1" s="1" t="s">
        <v>2</v>
      </c>
      <c r="K1" s="1" t="s">
        <v>2</v>
      </c>
      <c r="L1" s="1" t="s">
        <v>76</v>
      </c>
      <c r="M1" s="1" t="s">
        <v>76</v>
      </c>
      <c r="N1" s="1" t="s">
        <v>2</v>
      </c>
      <c r="O1" s="1" t="s">
        <v>2</v>
      </c>
    </row>
    <row r="2" spans="1:15" x14ac:dyDescent="0.25">
      <c r="A2" s="7"/>
      <c r="B2" s="1" t="s">
        <v>850</v>
      </c>
      <c r="C2" s="1" t="s">
        <v>850</v>
      </c>
      <c r="D2" s="1" t="s">
        <v>256</v>
      </c>
      <c r="E2" s="1" t="s">
        <v>885</v>
      </c>
      <c r="F2" s="1" t="s">
        <v>886</v>
      </c>
      <c r="G2" s="1" t="s">
        <v>887</v>
      </c>
      <c r="H2" s="1" t="s">
        <v>848</v>
      </c>
      <c r="I2" s="1" t="s">
        <v>848</v>
      </c>
      <c r="J2" s="1" t="s">
        <v>845</v>
      </c>
      <c r="K2" s="1" t="s">
        <v>845</v>
      </c>
      <c r="L2" s="1" t="s">
        <v>845</v>
      </c>
      <c r="M2" s="1" t="s">
        <v>845</v>
      </c>
      <c r="N2" s="1" t="s">
        <v>845</v>
      </c>
      <c r="O2" s="1" t="s">
        <v>845</v>
      </c>
    </row>
    <row r="3" spans="1:15" x14ac:dyDescent="0.25">
      <c r="A3" s="7"/>
      <c r="B3" s="1"/>
      <c r="C3" s="1"/>
      <c r="D3" s="1" t="s">
        <v>850</v>
      </c>
      <c r="E3" s="1" t="s">
        <v>850</v>
      </c>
      <c r="F3" s="1" t="s">
        <v>850</v>
      </c>
      <c r="G3" s="1" t="s">
        <v>850</v>
      </c>
      <c r="H3" s="1" t="s">
        <v>505</v>
      </c>
      <c r="I3" s="1" t="s">
        <v>505</v>
      </c>
      <c r="J3" s="1" t="s">
        <v>505</v>
      </c>
      <c r="K3" s="1" t="s">
        <v>505</v>
      </c>
      <c r="L3" s="1" t="s">
        <v>505</v>
      </c>
      <c r="M3" s="1" t="s">
        <v>505</v>
      </c>
      <c r="N3" s="1" t="s">
        <v>505</v>
      </c>
      <c r="O3" s="1" t="s">
        <v>505</v>
      </c>
    </row>
    <row r="4" spans="1:15" x14ac:dyDescent="0.25">
      <c r="A4" s="7"/>
      <c r="B4" s="1"/>
      <c r="C4" s="1"/>
      <c r="D4" s="1"/>
      <c r="E4" s="1"/>
      <c r="F4" s="1"/>
      <c r="G4" s="1"/>
      <c r="H4" s="1" t="s">
        <v>850</v>
      </c>
      <c r="I4" s="1" t="s">
        <v>888</v>
      </c>
      <c r="J4" s="1" t="s">
        <v>850</v>
      </c>
      <c r="K4" s="1" t="s">
        <v>888</v>
      </c>
      <c r="L4" s="1" t="s">
        <v>850</v>
      </c>
      <c r="M4" s="1" t="s">
        <v>888</v>
      </c>
      <c r="N4" s="1" t="s">
        <v>889</v>
      </c>
      <c r="O4" s="1" t="s">
        <v>889</v>
      </c>
    </row>
    <row r="5" spans="1:15" x14ac:dyDescent="0.25">
      <c r="A5" s="7"/>
      <c r="B5" s="1"/>
      <c r="C5" s="1"/>
      <c r="D5" s="1"/>
      <c r="E5" s="1"/>
      <c r="F5" s="1"/>
      <c r="G5" s="1"/>
      <c r="H5" s="1"/>
      <c r="I5" s="1"/>
      <c r="J5" s="1"/>
      <c r="K5" s="1"/>
      <c r="L5" s="1" t="s">
        <v>804</v>
      </c>
      <c r="M5" s="1"/>
      <c r="N5" s="1" t="s">
        <v>850</v>
      </c>
      <c r="O5" s="1" t="s">
        <v>888</v>
      </c>
    </row>
    <row r="6" spans="1:15" x14ac:dyDescent="0.25">
      <c r="A6" s="3" t="s">
        <v>840</v>
      </c>
      <c r="B6" s="4" t="s">
        <v>4</v>
      </c>
      <c r="C6" s="4" t="s">
        <v>4</v>
      </c>
      <c r="D6" s="4" t="s">
        <v>4</v>
      </c>
      <c r="E6" s="4" t="s">
        <v>4</v>
      </c>
      <c r="F6" s="4" t="s">
        <v>4</v>
      </c>
      <c r="G6" s="4" t="s">
        <v>4</v>
      </c>
      <c r="H6" s="4" t="s">
        <v>4</v>
      </c>
      <c r="I6" s="4" t="s">
        <v>4</v>
      </c>
      <c r="J6" s="4" t="s">
        <v>4</v>
      </c>
      <c r="K6" s="4" t="s">
        <v>4</v>
      </c>
      <c r="L6" s="4" t="s">
        <v>4</v>
      </c>
      <c r="M6" s="4" t="s">
        <v>4</v>
      </c>
      <c r="N6" s="4" t="s">
        <v>4</v>
      </c>
      <c r="O6" s="4" t="s">
        <v>4</v>
      </c>
    </row>
    <row r="7" spans="1:15" x14ac:dyDescent="0.25">
      <c r="A7" s="2" t="s">
        <v>890</v>
      </c>
      <c r="B7" s="8">
        <v>20765000000</v>
      </c>
      <c r="C7" s="8">
        <v>19424000000</v>
      </c>
      <c r="D7" s="4" t="s">
        <v>4</v>
      </c>
      <c r="E7" s="4" t="s">
        <v>4</v>
      </c>
      <c r="F7" s="4" t="s">
        <v>4</v>
      </c>
      <c r="G7" s="4" t="s">
        <v>4</v>
      </c>
      <c r="H7" s="4" t="s">
        <v>4</v>
      </c>
      <c r="I7" s="4" t="s">
        <v>4</v>
      </c>
      <c r="J7" s="4" t="s">
        <v>4</v>
      </c>
      <c r="K7" s="4" t="s">
        <v>4</v>
      </c>
      <c r="L7" s="4" t="s">
        <v>4</v>
      </c>
      <c r="M7" s="4" t="s">
        <v>4</v>
      </c>
      <c r="N7" s="4" t="s">
        <v>4</v>
      </c>
      <c r="O7" s="4" t="s">
        <v>4</v>
      </c>
    </row>
    <row r="8" spans="1:15" x14ac:dyDescent="0.25">
      <c r="A8" s="2">
        <v>2014</v>
      </c>
      <c r="B8" s="4" t="s">
        <v>4</v>
      </c>
      <c r="C8" s="4" t="s">
        <v>4</v>
      </c>
      <c r="D8" s="4" t="s">
        <v>4</v>
      </c>
      <c r="E8" s="4" t="s">
        <v>4</v>
      </c>
      <c r="F8" s="4" t="s">
        <v>4</v>
      </c>
      <c r="G8" s="4" t="s">
        <v>4</v>
      </c>
      <c r="H8" s="4" t="s">
        <v>4</v>
      </c>
      <c r="I8" s="4" t="s">
        <v>4</v>
      </c>
      <c r="J8" s="6">
        <v>23000000</v>
      </c>
      <c r="K8" s="6">
        <v>56000000</v>
      </c>
      <c r="L8" s="4" t="s">
        <v>4</v>
      </c>
      <c r="M8" s="4" t="s">
        <v>4</v>
      </c>
      <c r="N8" s="4" t="s">
        <v>4</v>
      </c>
      <c r="O8" s="4" t="s">
        <v>4</v>
      </c>
    </row>
    <row r="9" spans="1:15" x14ac:dyDescent="0.25">
      <c r="A9" s="2">
        <v>2015</v>
      </c>
      <c r="B9" s="6">
        <v>1200000000</v>
      </c>
      <c r="C9" s="4" t="s">
        <v>4</v>
      </c>
      <c r="D9" s="4" t="s">
        <v>4</v>
      </c>
      <c r="E9" s="4" t="s">
        <v>4</v>
      </c>
      <c r="F9" s="4" t="s">
        <v>4</v>
      </c>
      <c r="G9" s="4" t="s">
        <v>4</v>
      </c>
      <c r="H9" s="4" t="s">
        <v>4</v>
      </c>
      <c r="I9" s="4" t="s">
        <v>4</v>
      </c>
      <c r="J9" s="6">
        <v>113000000</v>
      </c>
      <c r="K9" s="6">
        <v>277000000</v>
      </c>
      <c r="L9" s="4" t="s">
        <v>4</v>
      </c>
      <c r="M9" s="4" t="s">
        <v>4</v>
      </c>
      <c r="N9" s="4" t="s">
        <v>4</v>
      </c>
      <c r="O9" s="4" t="s">
        <v>4</v>
      </c>
    </row>
    <row r="10" spans="1:15" x14ac:dyDescent="0.25">
      <c r="A10" s="2">
        <v>2016</v>
      </c>
      <c r="B10" s="6">
        <v>2250000000</v>
      </c>
      <c r="C10" s="4" t="s">
        <v>4</v>
      </c>
      <c r="D10" s="4" t="s">
        <v>4</v>
      </c>
      <c r="E10" s="4" t="s">
        <v>4</v>
      </c>
      <c r="F10" s="4" t="s">
        <v>4</v>
      </c>
      <c r="G10" s="4" t="s">
        <v>4</v>
      </c>
      <c r="H10" s="4" t="s">
        <v>4</v>
      </c>
      <c r="I10" s="4" t="s">
        <v>4</v>
      </c>
      <c r="J10" s="6">
        <v>80000000</v>
      </c>
      <c r="K10" s="6">
        <v>196000000</v>
      </c>
      <c r="L10" s="4" t="s">
        <v>4</v>
      </c>
      <c r="M10" s="4" t="s">
        <v>4</v>
      </c>
      <c r="N10" s="4" t="s">
        <v>4</v>
      </c>
      <c r="O10" s="4" t="s">
        <v>4</v>
      </c>
    </row>
    <row r="11" spans="1:15" x14ac:dyDescent="0.25">
      <c r="A11" s="2">
        <v>2017</v>
      </c>
      <c r="B11" s="6">
        <v>1250000000</v>
      </c>
      <c r="C11" s="4" t="s">
        <v>4</v>
      </c>
      <c r="D11" s="4" t="s">
        <v>4</v>
      </c>
      <c r="E11" s="4" t="s">
        <v>4</v>
      </c>
      <c r="F11" s="4" t="s">
        <v>4</v>
      </c>
      <c r="G11" s="4" t="s">
        <v>4</v>
      </c>
      <c r="H11" s="4" t="s">
        <v>4</v>
      </c>
      <c r="I11" s="4" t="s">
        <v>4</v>
      </c>
      <c r="J11" s="6">
        <v>18000000</v>
      </c>
      <c r="K11" s="6">
        <v>44000000</v>
      </c>
      <c r="L11" s="4" t="s">
        <v>4</v>
      </c>
      <c r="M11" s="4" t="s">
        <v>4</v>
      </c>
      <c r="N11" s="4" t="s">
        <v>4</v>
      </c>
      <c r="O11" s="4" t="s">
        <v>4</v>
      </c>
    </row>
    <row r="12" spans="1:15" x14ac:dyDescent="0.25">
      <c r="A12" s="2">
        <v>2018</v>
      </c>
      <c r="B12" s="6">
        <v>750000000</v>
      </c>
      <c r="C12" s="4" t="s">
        <v>4</v>
      </c>
      <c r="D12" s="4" t="s">
        <v>4</v>
      </c>
      <c r="E12" s="4" t="s">
        <v>4</v>
      </c>
      <c r="F12" s="4" t="s">
        <v>4</v>
      </c>
      <c r="G12" s="4" t="s">
        <v>4</v>
      </c>
      <c r="H12" s="4" t="s">
        <v>4</v>
      </c>
      <c r="I12" s="4" t="s">
        <v>4</v>
      </c>
      <c r="J12" s="4" t="s">
        <v>4</v>
      </c>
      <c r="K12" s="4" t="s">
        <v>4</v>
      </c>
      <c r="L12" s="4" t="s">
        <v>4</v>
      </c>
      <c r="M12" s="4" t="s">
        <v>4</v>
      </c>
      <c r="N12" s="4" t="s">
        <v>4</v>
      </c>
      <c r="O12" s="4" t="s">
        <v>4</v>
      </c>
    </row>
    <row r="13" spans="1:15" x14ac:dyDescent="0.25">
      <c r="A13" s="2" t="s">
        <v>891</v>
      </c>
      <c r="B13" s="6">
        <v>13965000000</v>
      </c>
      <c r="C13" s="4" t="s">
        <v>4</v>
      </c>
      <c r="D13" s="4" t="s">
        <v>4</v>
      </c>
      <c r="E13" s="4" t="s">
        <v>4</v>
      </c>
      <c r="F13" s="4" t="s">
        <v>4</v>
      </c>
      <c r="G13" s="4" t="s">
        <v>4</v>
      </c>
      <c r="H13" s="4" t="s">
        <v>4</v>
      </c>
      <c r="I13" s="4" t="s">
        <v>4</v>
      </c>
      <c r="J13" s="4" t="s">
        <v>4</v>
      </c>
      <c r="K13" s="4" t="s">
        <v>4</v>
      </c>
      <c r="L13" s="4" t="s">
        <v>4</v>
      </c>
      <c r="M13" s="4" t="s">
        <v>4</v>
      </c>
      <c r="N13" s="4" t="s">
        <v>4</v>
      </c>
      <c r="O13" s="4" t="s">
        <v>4</v>
      </c>
    </row>
    <row r="14" spans="1:15" x14ac:dyDescent="0.25">
      <c r="A14" s="2" t="s">
        <v>841</v>
      </c>
      <c r="B14" s="6">
        <v>129000000</v>
      </c>
      <c r="C14" s="6">
        <v>200000000</v>
      </c>
      <c r="D14" s="6">
        <v>129000000</v>
      </c>
      <c r="E14" s="4" t="s">
        <v>4</v>
      </c>
      <c r="F14" s="4" t="s">
        <v>4</v>
      </c>
      <c r="G14" s="4" t="s">
        <v>4</v>
      </c>
      <c r="H14" s="4" t="s">
        <v>4</v>
      </c>
      <c r="I14" s="4" t="s">
        <v>4</v>
      </c>
      <c r="J14" s="4" t="s">
        <v>4</v>
      </c>
      <c r="K14" s="4" t="s">
        <v>4</v>
      </c>
      <c r="L14" s="4" t="s">
        <v>4</v>
      </c>
      <c r="M14" s="4" t="s">
        <v>4</v>
      </c>
      <c r="N14" s="4" t="s">
        <v>4</v>
      </c>
      <c r="O14" s="4" t="s">
        <v>4</v>
      </c>
    </row>
    <row r="15" spans="1:15" x14ac:dyDescent="0.25">
      <c r="A15" s="2" t="s">
        <v>892</v>
      </c>
      <c r="B15" s="4" t="s">
        <v>4</v>
      </c>
      <c r="C15" s="4" t="s">
        <v>4</v>
      </c>
      <c r="D15" s="4" t="s">
        <v>4</v>
      </c>
      <c r="E15" s="4" t="s">
        <v>4</v>
      </c>
      <c r="F15" s="6">
        <v>1000000000</v>
      </c>
      <c r="G15" s="6">
        <v>1500000000</v>
      </c>
      <c r="H15" s="4" t="s">
        <v>4</v>
      </c>
      <c r="I15" s="4" t="s">
        <v>4</v>
      </c>
      <c r="J15" s="4" t="s">
        <v>4</v>
      </c>
      <c r="K15" s="4" t="s">
        <v>4</v>
      </c>
      <c r="L15" s="4" t="s">
        <v>4</v>
      </c>
      <c r="M15" s="4" t="s">
        <v>4</v>
      </c>
      <c r="N15" s="4" t="s">
        <v>4</v>
      </c>
      <c r="O15" s="4" t="s">
        <v>4</v>
      </c>
    </row>
    <row r="16" spans="1:15" x14ac:dyDescent="0.25">
      <c r="A16" s="2" t="s">
        <v>892</v>
      </c>
      <c r="B16" s="4" t="s">
        <v>4</v>
      </c>
      <c r="C16" s="4" t="s">
        <v>4</v>
      </c>
      <c r="D16" s="6">
        <v>2500000000</v>
      </c>
      <c r="E16" s="6">
        <v>2500000000</v>
      </c>
      <c r="F16" s="4" t="s">
        <v>4</v>
      </c>
      <c r="G16" s="4" t="s">
        <v>4</v>
      </c>
      <c r="H16" s="4" t="s">
        <v>4</v>
      </c>
      <c r="I16" s="4" t="s">
        <v>4</v>
      </c>
      <c r="J16" s="4" t="s">
        <v>4</v>
      </c>
      <c r="K16" s="4" t="s">
        <v>4</v>
      </c>
      <c r="L16" s="4" t="s">
        <v>4</v>
      </c>
      <c r="M16" s="4" t="s">
        <v>4</v>
      </c>
      <c r="N16" s="4" t="s">
        <v>4</v>
      </c>
      <c r="O16" s="4" t="s">
        <v>4</v>
      </c>
    </row>
    <row r="17" spans="1:15" ht="30" x14ac:dyDescent="0.25">
      <c r="A17" s="2" t="s">
        <v>893</v>
      </c>
      <c r="B17" s="4" t="s">
        <v>4</v>
      </c>
      <c r="C17" s="4" t="s">
        <v>4</v>
      </c>
      <c r="D17" s="4" t="s">
        <v>4</v>
      </c>
      <c r="E17" s="4" t="s">
        <v>4</v>
      </c>
      <c r="F17" s="4" t="s">
        <v>4</v>
      </c>
      <c r="G17" s="4" t="s">
        <v>4</v>
      </c>
      <c r="H17" s="4" t="s">
        <v>894</v>
      </c>
      <c r="I17" s="4" t="s">
        <v>894</v>
      </c>
      <c r="J17" s="4" t="s">
        <v>4</v>
      </c>
      <c r="K17" s="4" t="s">
        <v>4</v>
      </c>
      <c r="L17" s="4" t="s">
        <v>4</v>
      </c>
      <c r="M17" s="4" t="s">
        <v>4</v>
      </c>
      <c r="N17" s="4" t="s">
        <v>4</v>
      </c>
      <c r="O17" s="4" t="s">
        <v>4</v>
      </c>
    </row>
    <row r="18" spans="1:15" x14ac:dyDescent="0.25">
      <c r="A18" s="2" t="s">
        <v>895</v>
      </c>
      <c r="B18" s="4" t="s">
        <v>4</v>
      </c>
      <c r="C18" s="4" t="s">
        <v>4</v>
      </c>
      <c r="D18" s="4" t="s">
        <v>4</v>
      </c>
      <c r="E18" s="4">
        <v>0</v>
      </c>
      <c r="F18" s="4" t="s">
        <v>4</v>
      </c>
      <c r="G18" s="4" t="s">
        <v>4</v>
      </c>
      <c r="H18" s="6">
        <v>20000000</v>
      </c>
      <c r="I18" s="6">
        <v>48000000</v>
      </c>
      <c r="J18" s="6">
        <v>234000000</v>
      </c>
      <c r="K18" s="6">
        <v>573000000</v>
      </c>
      <c r="L18" s="6">
        <v>137000000</v>
      </c>
      <c r="M18" s="6">
        <v>320000000</v>
      </c>
      <c r="N18" s="4" t="s">
        <v>4</v>
      </c>
      <c r="O18" s="4" t="s">
        <v>4</v>
      </c>
    </row>
    <row r="19" spans="1:15" x14ac:dyDescent="0.25">
      <c r="A19" s="2" t="s">
        <v>880</v>
      </c>
      <c r="B19" s="4" t="s">
        <v>4</v>
      </c>
      <c r="C19" s="4" t="s">
        <v>4</v>
      </c>
      <c r="D19" s="4" t="s">
        <v>4</v>
      </c>
      <c r="E19" s="4" t="s">
        <v>4</v>
      </c>
      <c r="F19" s="4" t="s">
        <v>4</v>
      </c>
      <c r="G19" s="4" t="s">
        <v>4</v>
      </c>
      <c r="H19" s="4" t="s">
        <v>4</v>
      </c>
      <c r="I19" s="4">
        <v>2.4500000000000002</v>
      </c>
      <c r="J19" s="4" t="s">
        <v>4</v>
      </c>
      <c r="K19" s="4">
        <v>2.4500000000000002</v>
      </c>
      <c r="L19" s="4" t="s">
        <v>4</v>
      </c>
      <c r="M19" s="4">
        <v>2.34</v>
      </c>
      <c r="N19" s="4" t="s">
        <v>4</v>
      </c>
      <c r="O19" s="4">
        <v>2.4500000000000002</v>
      </c>
    </row>
    <row r="20" spans="1:15" ht="45" x14ac:dyDescent="0.25">
      <c r="A20" s="2" t="s">
        <v>896</v>
      </c>
      <c r="B20" s="4" t="s">
        <v>4</v>
      </c>
      <c r="C20" s="4" t="s">
        <v>4</v>
      </c>
      <c r="D20" s="4" t="s">
        <v>4</v>
      </c>
      <c r="E20" s="83">
        <v>1.5E-3</v>
      </c>
      <c r="F20" s="4" t="s">
        <v>4</v>
      </c>
      <c r="G20" s="4" t="s">
        <v>4</v>
      </c>
      <c r="H20" s="4" t="s">
        <v>4</v>
      </c>
      <c r="I20" s="4" t="s">
        <v>4</v>
      </c>
      <c r="J20" s="4" t="s">
        <v>4</v>
      </c>
      <c r="K20" s="4" t="s">
        <v>4</v>
      </c>
      <c r="L20" s="4" t="s">
        <v>4</v>
      </c>
      <c r="M20" s="4" t="s">
        <v>4</v>
      </c>
      <c r="N20" s="4" t="s">
        <v>4</v>
      </c>
      <c r="O20" s="4" t="s">
        <v>4</v>
      </c>
    </row>
    <row r="21" spans="1:15" ht="30" x14ac:dyDescent="0.25">
      <c r="A21" s="2" t="s">
        <v>897</v>
      </c>
      <c r="B21" s="4" t="s">
        <v>4</v>
      </c>
      <c r="C21" s="4" t="s">
        <v>4</v>
      </c>
      <c r="D21" s="4" t="s">
        <v>4</v>
      </c>
      <c r="E21" s="4" t="s">
        <v>898</v>
      </c>
      <c r="F21" s="4" t="s">
        <v>4</v>
      </c>
      <c r="G21" s="4" t="s">
        <v>4</v>
      </c>
      <c r="H21" s="4" t="s">
        <v>4</v>
      </c>
      <c r="I21" s="4" t="s">
        <v>4</v>
      </c>
      <c r="J21" s="4" t="s">
        <v>4</v>
      </c>
      <c r="K21" s="4" t="s">
        <v>4</v>
      </c>
      <c r="L21" s="4" t="s">
        <v>4</v>
      </c>
      <c r="M21" s="4" t="s">
        <v>4</v>
      </c>
      <c r="N21" s="4" t="s">
        <v>4</v>
      </c>
      <c r="O21" s="4" t="s">
        <v>4</v>
      </c>
    </row>
    <row r="22" spans="1:15" ht="45" x14ac:dyDescent="0.25">
      <c r="A22" s="2" t="s">
        <v>899</v>
      </c>
      <c r="B22" s="4" t="s">
        <v>4</v>
      </c>
      <c r="C22" s="4" t="s">
        <v>4</v>
      </c>
      <c r="D22" s="4" t="s">
        <v>4</v>
      </c>
      <c r="E22" s="83">
        <v>1.2500000000000001E-2</v>
      </c>
      <c r="F22" s="4" t="s">
        <v>4</v>
      </c>
      <c r="G22" s="4" t="s">
        <v>4</v>
      </c>
      <c r="H22" s="4" t="s">
        <v>4</v>
      </c>
      <c r="I22" s="4" t="s">
        <v>4</v>
      </c>
      <c r="J22" s="4" t="s">
        <v>4</v>
      </c>
      <c r="K22" s="4" t="s">
        <v>4</v>
      </c>
      <c r="L22" s="4" t="s">
        <v>4</v>
      </c>
      <c r="M22" s="4" t="s">
        <v>4</v>
      </c>
      <c r="N22" s="4" t="s">
        <v>4</v>
      </c>
      <c r="O22" s="4" t="s">
        <v>4</v>
      </c>
    </row>
    <row r="23" spans="1:15" ht="30" x14ac:dyDescent="0.25">
      <c r="A23" s="2" t="s">
        <v>900</v>
      </c>
      <c r="B23" s="4" t="s">
        <v>4</v>
      </c>
      <c r="C23" s="4" t="s">
        <v>4</v>
      </c>
      <c r="D23" s="4" t="s">
        <v>901</v>
      </c>
      <c r="E23" s="4" t="s">
        <v>4</v>
      </c>
      <c r="F23" s="4" t="s">
        <v>4</v>
      </c>
      <c r="G23" s="4" t="s">
        <v>4</v>
      </c>
      <c r="H23" s="4" t="s">
        <v>4</v>
      </c>
      <c r="I23" s="4" t="s">
        <v>4</v>
      </c>
      <c r="J23" s="4" t="s">
        <v>4</v>
      </c>
      <c r="K23" s="4" t="s">
        <v>4</v>
      </c>
      <c r="L23" s="4" t="s">
        <v>4</v>
      </c>
      <c r="M23" s="4" t="s">
        <v>4</v>
      </c>
      <c r="N23" s="4" t="s">
        <v>4</v>
      </c>
      <c r="O23" s="4" t="s">
        <v>4</v>
      </c>
    </row>
    <row r="24" spans="1:15" x14ac:dyDescent="0.25">
      <c r="A24" s="2" t="s">
        <v>902</v>
      </c>
      <c r="B24" s="4" t="s">
        <v>4</v>
      </c>
      <c r="C24" s="4" t="s">
        <v>4</v>
      </c>
      <c r="D24" s="83">
        <v>4.1999999999999997E-3</v>
      </c>
      <c r="E24" s="4" t="s">
        <v>4</v>
      </c>
      <c r="F24" s="4" t="s">
        <v>4</v>
      </c>
      <c r="G24" s="4" t="s">
        <v>4</v>
      </c>
      <c r="H24" s="4" t="s">
        <v>4</v>
      </c>
      <c r="I24" s="4" t="s">
        <v>4</v>
      </c>
      <c r="J24" s="4" t="s">
        <v>4</v>
      </c>
      <c r="K24" s="4" t="s">
        <v>4</v>
      </c>
      <c r="L24" s="4" t="s">
        <v>4</v>
      </c>
      <c r="M24" s="4" t="s">
        <v>4</v>
      </c>
      <c r="N24" s="4" t="s">
        <v>4</v>
      </c>
      <c r="O24" s="4" t="s">
        <v>4</v>
      </c>
    </row>
    <row r="25" spans="1:15" ht="30" x14ac:dyDescent="0.25">
      <c r="A25" s="2" t="s">
        <v>903</v>
      </c>
      <c r="B25" s="4" t="s">
        <v>4</v>
      </c>
      <c r="C25" s="4" t="s">
        <v>4</v>
      </c>
      <c r="D25" s="4" t="s">
        <v>4</v>
      </c>
      <c r="E25" s="6">
        <v>500000000</v>
      </c>
      <c r="F25" s="4" t="s">
        <v>4</v>
      </c>
      <c r="G25" s="4" t="s">
        <v>4</v>
      </c>
      <c r="H25" s="4" t="s">
        <v>4</v>
      </c>
      <c r="I25" s="4" t="s">
        <v>4</v>
      </c>
      <c r="J25" s="4" t="s">
        <v>4</v>
      </c>
      <c r="K25" s="4" t="s">
        <v>4</v>
      </c>
      <c r="L25" s="4" t="s">
        <v>4</v>
      </c>
      <c r="M25" s="4" t="s">
        <v>4</v>
      </c>
      <c r="N25" s="4" t="s">
        <v>4</v>
      </c>
      <c r="O25" s="4" t="s">
        <v>4</v>
      </c>
    </row>
    <row r="26" spans="1:15" x14ac:dyDescent="0.25">
      <c r="A26" s="2" t="s">
        <v>904</v>
      </c>
      <c r="B26" s="4" t="s">
        <v>4</v>
      </c>
      <c r="C26" s="4" t="s">
        <v>4</v>
      </c>
      <c r="D26" s="4" t="s">
        <v>4</v>
      </c>
      <c r="E26" s="4" t="s">
        <v>4</v>
      </c>
      <c r="F26" s="4" t="s">
        <v>4</v>
      </c>
      <c r="G26" s="4" t="s">
        <v>4</v>
      </c>
      <c r="H26" s="4" t="s">
        <v>4</v>
      </c>
      <c r="I26" s="4" t="s">
        <v>4</v>
      </c>
      <c r="J26" s="4" t="s">
        <v>4</v>
      </c>
      <c r="K26" s="4" t="s">
        <v>4</v>
      </c>
      <c r="L26" s="4" t="s">
        <v>4</v>
      </c>
      <c r="M26" s="4" t="s">
        <v>4</v>
      </c>
      <c r="N26" s="6">
        <v>326000000</v>
      </c>
      <c r="O26" s="6">
        <v>800000000</v>
      </c>
    </row>
    <row r="27" spans="1:15" x14ac:dyDescent="0.25">
      <c r="A27" s="2" t="s">
        <v>905</v>
      </c>
      <c r="B27" s="8">
        <v>10000000</v>
      </c>
      <c r="C27" s="8">
        <v>7000000</v>
      </c>
      <c r="D27" s="4" t="s">
        <v>4</v>
      </c>
      <c r="E27" s="4" t="s">
        <v>4</v>
      </c>
      <c r="F27" s="4" t="s">
        <v>4</v>
      </c>
      <c r="G27" s="4" t="s">
        <v>4</v>
      </c>
      <c r="H27" s="4" t="s">
        <v>4</v>
      </c>
      <c r="I27" s="4" t="s">
        <v>4</v>
      </c>
      <c r="J27" s="4" t="s">
        <v>4</v>
      </c>
      <c r="K27" s="4" t="s">
        <v>4</v>
      </c>
      <c r="L27" s="4" t="s">
        <v>4</v>
      </c>
      <c r="M27" s="4" t="s">
        <v>4</v>
      </c>
      <c r="N27" s="4" t="s">
        <v>4</v>
      </c>
      <c r="O27" s="4" t="s">
        <v>4</v>
      </c>
    </row>
    <row r="28" spans="1:15" ht="30" x14ac:dyDescent="0.25">
      <c r="A28" s="2" t="s">
        <v>906</v>
      </c>
      <c r="B28" s="4" t="s">
        <v>4</v>
      </c>
      <c r="C28" s="4" t="s">
        <v>4</v>
      </c>
      <c r="D28" s="4" t="s">
        <v>4</v>
      </c>
      <c r="E28" s="4" t="s">
        <v>4</v>
      </c>
      <c r="F28" s="4" t="s">
        <v>4</v>
      </c>
      <c r="G28" s="4" t="s">
        <v>4</v>
      </c>
      <c r="H28" s="83">
        <v>2.5000000000000001E-2</v>
      </c>
      <c r="I28" s="83">
        <v>2.5000000000000001E-2</v>
      </c>
      <c r="J28" s="83">
        <v>4.7500000000000001E-2</v>
      </c>
      <c r="K28" s="83">
        <v>4.7500000000000001E-2</v>
      </c>
      <c r="L28" s="83">
        <v>3.0700000000000002E-2</v>
      </c>
      <c r="M28" s="83">
        <v>3.0700000000000002E-2</v>
      </c>
      <c r="N28" s="4" t="s">
        <v>4</v>
      </c>
      <c r="O28" s="4" t="s">
        <v>4</v>
      </c>
    </row>
    <row r="29" spans="1:15" ht="30" x14ac:dyDescent="0.25">
      <c r="A29" s="2" t="s">
        <v>907</v>
      </c>
      <c r="B29" s="4" t="s">
        <v>4</v>
      </c>
      <c r="C29" s="4" t="s">
        <v>4</v>
      </c>
      <c r="D29" s="4" t="s">
        <v>4</v>
      </c>
      <c r="E29" s="4" t="s">
        <v>4</v>
      </c>
      <c r="F29" s="4" t="s">
        <v>4</v>
      </c>
      <c r="G29" s="4" t="s">
        <v>4</v>
      </c>
      <c r="H29" s="4" t="s">
        <v>4</v>
      </c>
      <c r="I29" s="4" t="s">
        <v>4</v>
      </c>
      <c r="J29" s="4" t="s">
        <v>4</v>
      </c>
      <c r="K29" s="4" t="s">
        <v>4</v>
      </c>
      <c r="L29" s="4">
        <v>30</v>
      </c>
      <c r="M29" s="4">
        <v>30</v>
      </c>
      <c r="N29" s="4" t="s">
        <v>4</v>
      </c>
      <c r="O29" s="4" t="s">
        <v>4</v>
      </c>
    </row>
  </sheetData>
  <mergeCells count="1">
    <mergeCell ref="A1: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9"/>
  <sheetViews>
    <sheetView showGridLines="0" workbookViewId="0"/>
  </sheetViews>
  <sheetFormatPr defaultRowHeight="15" x14ac:dyDescent="0.25"/>
  <cols>
    <col min="1" max="1" width="36.5703125" bestFit="1" customWidth="1"/>
    <col min="2" max="6" width="12.28515625" bestFit="1" customWidth="1"/>
    <col min="7" max="15" width="27.5703125" bestFit="1" customWidth="1"/>
    <col min="16" max="17" width="16.5703125" bestFit="1" customWidth="1"/>
    <col min="18" max="25" width="28" bestFit="1" customWidth="1"/>
    <col min="26" max="29" width="26" bestFit="1" customWidth="1"/>
    <col min="30" max="41" width="36.5703125" bestFit="1" customWidth="1"/>
  </cols>
  <sheetData>
    <row r="1" spans="1:41" ht="15" customHeight="1" x14ac:dyDescent="0.25">
      <c r="A1" s="1" t="s">
        <v>908</v>
      </c>
      <c r="B1" s="7" t="s">
        <v>27</v>
      </c>
      <c r="C1" s="7"/>
      <c r="D1" s="7" t="s">
        <v>1</v>
      </c>
      <c r="E1" s="7"/>
      <c r="F1" s="1"/>
      <c r="G1" s="7"/>
      <c r="H1" s="7"/>
      <c r="I1" s="7"/>
      <c r="J1" s="7"/>
      <c r="K1" s="1"/>
      <c r="L1" s="1" t="s">
        <v>1</v>
      </c>
      <c r="M1" s="1"/>
      <c r="N1" s="7" t="s">
        <v>1</v>
      </c>
      <c r="O1" s="7"/>
      <c r="P1" s="1"/>
      <c r="Q1" s="1"/>
      <c r="R1" s="7" t="s">
        <v>1</v>
      </c>
      <c r="S1" s="7"/>
      <c r="T1" s="1"/>
      <c r="U1" s="1"/>
      <c r="V1" s="1"/>
      <c r="W1" s="7" t="s">
        <v>1</v>
      </c>
      <c r="X1" s="7"/>
      <c r="Y1" s="1"/>
      <c r="Z1" s="1" t="s">
        <v>1</v>
      </c>
      <c r="AA1" s="1"/>
      <c r="AB1" s="1"/>
      <c r="AC1" s="1"/>
      <c r="AD1" s="1" t="s">
        <v>27</v>
      </c>
      <c r="AE1" s="1"/>
      <c r="AF1" s="1" t="s">
        <v>27</v>
      </c>
      <c r="AG1" s="1" t="s">
        <v>1</v>
      </c>
      <c r="AH1" s="1"/>
      <c r="AI1" s="1" t="s">
        <v>27</v>
      </c>
      <c r="AJ1" s="1"/>
      <c r="AK1" s="1" t="s">
        <v>27</v>
      </c>
      <c r="AL1" s="1"/>
      <c r="AM1" s="1" t="s">
        <v>27</v>
      </c>
      <c r="AN1" s="7"/>
      <c r="AO1" s="7"/>
    </row>
    <row r="2" spans="1:41" x14ac:dyDescent="0.25">
      <c r="A2" s="1" t="s">
        <v>59</v>
      </c>
      <c r="B2" s="1" t="s">
        <v>2</v>
      </c>
      <c r="C2" s="1" t="s">
        <v>29</v>
      </c>
      <c r="D2" s="1" t="s">
        <v>2</v>
      </c>
      <c r="E2" s="1" t="s">
        <v>29</v>
      </c>
      <c r="F2" s="1" t="s">
        <v>76</v>
      </c>
      <c r="G2" s="1" t="s">
        <v>2</v>
      </c>
      <c r="H2" s="1" t="s">
        <v>2</v>
      </c>
      <c r="I2" s="82">
        <v>41407</v>
      </c>
      <c r="J2" s="82">
        <v>41407</v>
      </c>
      <c r="K2" s="1" t="s">
        <v>2</v>
      </c>
      <c r="L2" s="1" t="s">
        <v>2</v>
      </c>
      <c r="M2" s="1" t="s">
        <v>867</v>
      </c>
      <c r="N2" s="1" t="s">
        <v>2</v>
      </c>
      <c r="O2" s="1" t="s">
        <v>2</v>
      </c>
      <c r="P2" s="1" t="s">
        <v>2</v>
      </c>
      <c r="Q2" s="1" t="s">
        <v>76</v>
      </c>
      <c r="R2" s="1" t="s">
        <v>2</v>
      </c>
      <c r="S2" s="1" t="s">
        <v>29</v>
      </c>
      <c r="T2" s="1" t="s">
        <v>910</v>
      </c>
      <c r="U2" s="82">
        <v>41407</v>
      </c>
      <c r="V2" s="1" t="s">
        <v>912</v>
      </c>
      <c r="W2" s="1" t="s">
        <v>2</v>
      </c>
      <c r="X2" s="1" t="s">
        <v>29</v>
      </c>
      <c r="Y2" s="1" t="s">
        <v>76</v>
      </c>
      <c r="Z2" s="1" t="s">
        <v>2</v>
      </c>
      <c r="AA2" s="1" t="s">
        <v>76</v>
      </c>
      <c r="AB2" s="1" t="s">
        <v>2</v>
      </c>
      <c r="AC2" s="1" t="s">
        <v>853</v>
      </c>
      <c r="AD2" s="1" t="s">
        <v>28</v>
      </c>
      <c r="AE2" s="1" t="s">
        <v>867</v>
      </c>
      <c r="AF2" s="1" t="s">
        <v>2</v>
      </c>
      <c r="AG2" s="1" t="s">
        <v>2</v>
      </c>
      <c r="AH2" s="1" t="s">
        <v>853</v>
      </c>
      <c r="AI2" s="1" t="s">
        <v>2</v>
      </c>
      <c r="AJ2" s="1" t="s">
        <v>853</v>
      </c>
      <c r="AK2" s="1" t="s">
        <v>2</v>
      </c>
      <c r="AL2" s="1" t="s">
        <v>853</v>
      </c>
      <c r="AM2" s="1" t="s">
        <v>2</v>
      </c>
      <c r="AN2" s="1" t="s">
        <v>2</v>
      </c>
      <c r="AO2" s="1" t="s">
        <v>2</v>
      </c>
    </row>
    <row r="3" spans="1:41" ht="30" x14ac:dyDescent="0.25">
      <c r="A3" s="1"/>
      <c r="B3" s="1" t="s">
        <v>850</v>
      </c>
      <c r="C3" s="1" t="s">
        <v>850</v>
      </c>
      <c r="D3" s="1" t="s">
        <v>850</v>
      </c>
      <c r="E3" s="1" t="s">
        <v>850</v>
      </c>
      <c r="F3" s="1" t="s">
        <v>850</v>
      </c>
      <c r="G3" s="1" t="s">
        <v>869</v>
      </c>
      <c r="H3" s="1" t="s">
        <v>865</v>
      </c>
      <c r="I3" s="1" t="s">
        <v>865</v>
      </c>
      <c r="J3" s="1" t="s">
        <v>865</v>
      </c>
      <c r="K3" s="1" t="s">
        <v>870</v>
      </c>
      <c r="L3" s="1" t="s">
        <v>868</v>
      </c>
      <c r="M3" s="1" t="s">
        <v>868</v>
      </c>
      <c r="N3" s="1" t="s">
        <v>863</v>
      </c>
      <c r="O3" s="1" t="s">
        <v>864</v>
      </c>
      <c r="P3" s="1" t="s">
        <v>909</v>
      </c>
      <c r="Q3" s="1" t="s">
        <v>909</v>
      </c>
      <c r="R3" s="1" t="s">
        <v>281</v>
      </c>
      <c r="S3" s="1" t="s">
        <v>281</v>
      </c>
      <c r="T3" s="1" t="s">
        <v>281</v>
      </c>
      <c r="U3" s="1" t="s">
        <v>281</v>
      </c>
      <c r="V3" s="1" t="s">
        <v>281</v>
      </c>
      <c r="W3" s="1" t="s">
        <v>281</v>
      </c>
      <c r="X3" s="1" t="s">
        <v>281</v>
      </c>
      <c r="Y3" s="1" t="s">
        <v>281</v>
      </c>
      <c r="Z3" s="1" t="s">
        <v>282</v>
      </c>
      <c r="AA3" s="1" t="s">
        <v>282</v>
      </c>
      <c r="AB3" s="1" t="s">
        <v>282</v>
      </c>
      <c r="AC3" s="1" t="s">
        <v>282</v>
      </c>
      <c r="AD3" s="1" t="s">
        <v>914</v>
      </c>
      <c r="AE3" s="1" t="s">
        <v>914</v>
      </c>
      <c r="AF3" s="1" t="s">
        <v>915</v>
      </c>
      <c r="AG3" s="1" t="s">
        <v>915</v>
      </c>
      <c r="AH3" s="1" t="s">
        <v>915</v>
      </c>
      <c r="AI3" s="1" t="s">
        <v>915</v>
      </c>
      <c r="AJ3" s="1" t="s">
        <v>915</v>
      </c>
      <c r="AK3" s="1" t="s">
        <v>915</v>
      </c>
      <c r="AL3" s="1" t="s">
        <v>915</v>
      </c>
      <c r="AM3" s="1" t="s">
        <v>915</v>
      </c>
      <c r="AN3" s="1" t="s">
        <v>915</v>
      </c>
      <c r="AO3" s="1" t="s">
        <v>915</v>
      </c>
    </row>
    <row r="4" spans="1:41" ht="30" x14ac:dyDescent="0.25">
      <c r="A4" s="1"/>
      <c r="B4" s="1"/>
      <c r="C4" s="1"/>
      <c r="D4" s="1"/>
      <c r="E4" s="1"/>
      <c r="F4" s="1"/>
      <c r="G4" s="1" t="s">
        <v>850</v>
      </c>
      <c r="H4" s="1" t="s">
        <v>850</v>
      </c>
      <c r="I4" s="1" t="s">
        <v>850</v>
      </c>
      <c r="J4" s="1" t="s">
        <v>866</v>
      </c>
      <c r="K4" s="1" t="s">
        <v>850</v>
      </c>
      <c r="L4" s="1" t="s">
        <v>850</v>
      </c>
      <c r="M4" s="1" t="s">
        <v>850</v>
      </c>
      <c r="N4" s="1" t="s">
        <v>850</v>
      </c>
      <c r="O4" s="1" t="s">
        <v>850</v>
      </c>
      <c r="P4" s="1" t="s">
        <v>850</v>
      </c>
      <c r="Q4" s="1" t="s">
        <v>850</v>
      </c>
      <c r="R4" s="1" t="s">
        <v>850</v>
      </c>
      <c r="S4" s="1" t="s">
        <v>850</v>
      </c>
      <c r="T4" s="1" t="s">
        <v>869</v>
      </c>
      <c r="U4" s="1" t="s">
        <v>865</v>
      </c>
      <c r="V4" s="1" t="s">
        <v>870</v>
      </c>
      <c r="W4" s="1" t="s">
        <v>909</v>
      </c>
      <c r="X4" s="1" t="s">
        <v>909</v>
      </c>
      <c r="Y4" s="1" t="s">
        <v>909</v>
      </c>
      <c r="Z4" s="1" t="s">
        <v>909</v>
      </c>
      <c r="AA4" s="1" t="s">
        <v>909</v>
      </c>
      <c r="AB4" s="1" t="s">
        <v>913</v>
      </c>
      <c r="AC4" s="1" t="s">
        <v>913</v>
      </c>
      <c r="AD4" s="1" t="s">
        <v>850</v>
      </c>
      <c r="AE4" s="1" t="s">
        <v>868</v>
      </c>
      <c r="AF4" s="1" t="s">
        <v>850</v>
      </c>
      <c r="AG4" s="1" t="s">
        <v>850</v>
      </c>
      <c r="AH4" s="1" t="s">
        <v>868</v>
      </c>
      <c r="AI4" s="1" t="s">
        <v>863</v>
      </c>
      <c r="AJ4" s="1" t="s">
        <v>863</v>
      </c>
      <c r="AK4" s="1" t="s">
        <v>864</v>
      </c>
      <c r="AL4" s="1" t="s">
        <v>864</v>
      </c>
      <c r="AM4" s="1" t="s">
        <v>916</v>
      </c>
      <c r="AN4" s="1" t="s">
        <v>913</v>
      </c>
      <c r="AO4" s="1" t="s">
        <v>913</v>
      </c>
    </row>
    <row r="5" spans="1:41" x14ac:dyDescent="0.25">
      <c r="A5" s="1"/>
      <c r="B5" s="1"/>
      <c r="C5" s="1"/>
      <c r="D5" s="1"/>
      <c r="E5" s="1"/>
      <c r="F5" s="1"/>
      <c r="G5" s="1"/>
      <c r="H5" s="1"/>
      <c r="I5" s="1"/>
      <c r="J5" s="1"/>
      <c r="K5" s="1"/>
      <c r="L5" s="1"/>
      <c r="M5" s="1"/>
      <c r="N5" s="1"/>
      <c r="O5" s="1"/>
      <c r="P5" s="1"/>
      <c r="Q5" s="1"/>
      <c r="R5" s="1"/>
      <c r="S5" s="1"/>
      <c r="T5" s="1" t="s">
        <v>911</v>
      </c>
      <c r="U5" s="1" t="s">
        <v>866</v>
      </c>
      <c r="V5" s="1" t="s">
        <v>911</v>
      </c>
      <c r="W5" s="1" t="s">
        <v>850</v>
      </c>
      <c r="X5" s="1" t="s">
        <v>850</v>
      </c>
      <c r="Y5" s="1" t="s">
        <v>850</v>
      </c>
      <c r="Z5" s="1" t="s">
        <v>850</v>
      </c>
      <c r="AA5" s="1" t="s">
        <v>850</v>
      </c>
      <c r="AB5" s="1" t="s">
        <v>850</v>
      </c>
      <c r="AC5" s="1" t="s">
        <v>850</v>
      </c>
      <c r="AD5" s="1"/>
      <c r="AE5" s="1"/>
      <c r="AF5" s="1"/>
      <c r="AG5" s="1"/>
      <c r="AH5" s="1"/>
      <c r="AI5" s="1" t="s">
        <v>850</v>
      </c>
      <c r="AJ5" s="1"/>
      <c r="AK5" s="1" t="s">
        <v>850</v>
      </c>
      <c r="AL5" s="1"/>
      <c r="AM5" s="1" t="s">
        <v>850</v>
      </c>
      <c r="AN5" s="1" t="s">
        <v>863</v>
      </c>
      <c r="AO5" s="1" t="s">
        <v>864</v>
      </c>
    </row>
    <row r="6" spans="1:41" x14ac:dyDescent="0.25">
      <c r="A6" s="1"/>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t="s">
        <v>850</v>
      </c>
      <c r="AO6" s="1" t="s">
        <v>850</v>
      </c>
    </row>
    <row r="7" spans="1:41" x14ac:dyDescent="0.25">
      <c r="A7" s="3" t="s">
        <v>91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row>
    <row r="8" spans="1:41" x14ac:dyDescent="0.25">
      <c r="A8" s="2" t="s">
        <v>91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8">
        <v>61</v>
      </c>
      <c r="X8" s="4" t="s">
        <v>4</v>
      </c>
      <c r="Y8" s="8">
        <v>112</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row>
    <row r="9" spans="1:41" x14ac:dyDescent="0.25">
      <c r="A9" s="2" t="s">
        <v>91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v>3</v>
      </c>
      <c r="AB9" s="4" t="s">
        <v>4</v>
      </c>
      <c r="AC9" s="4" t="s">
        <v>4</v>
      </c>
      <c r="AD9" s="4" t="s">
        <v>4</v>
      </c>
      <c r="AE9" s="4" t="s">
        <v>4</v>
      </c>
      <c r="AF9" s="4" t="s">
        <v>4</v>
      </c>
      <c r="AG9" s="4" t="s">
        <v>4</v>
      </c>
      <c r="AH9" s="4" t="s">
        <v>4</v>
      </c>
      <c r="AI9" s="4" t="s">
        <v>4</v>
      </c>
      <c r="AJ9" s="4" t="s">
        <v>4</v>
      </c>
      <c r="AK9" s="4" t="s">
        <v>4</v>
      </c>
      <c r="AL9" s="4" t="s">
        <v>4</v>
      </c>
      <c r="AM9" s="4" t="s">
        <v>4</v>
      </c>
      <c r="AN9" s="4" t="s">
        <v>4</v>
      </c>
      <c r="AO9" s="4" t="s">
        <v>4</v>
      </c>
    </row>
    <row r="10" spans="1:41" x14ac:dyDescent="0.25">
      <c r="A10" s="2" t="s">
        <v>91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v>8</v>
      </c>
      <c r="AC10" s="4" t="s">
        <v>4</v>
      </c>
      <c r="AD10" s="4" t="s">
        <v>4</v>
      </c>
      <c r="AE10" s="4" t="s">
        <v>4</v>
      </c>
      <c r="AF10" s="4" t="s">
        <v>4</v>
      </c>
      <c r="AG10" s="4" t="s">
        <v>4</v>
      </c>
      <c r="AH10" s="4" t="s">
        <v>4</v>
      </c>
      <c r="AI10" s="4" t="s">
        <v>4</v>
      </c>
      <c r="AJ10" s="4" t="s">
        <v>4</v>
      </c>
      <c r="AK10" s="4" t="s">
        <v>4</v>
      </c>
      <c r="AL10" s="4" t="s">
        <v>4</v>
      </c>
      <c r="AM10" s="4" t="s">
        <v>4</v>
      </c>
      <c r="AN10" s="4" t="s">
        <v>4</v>
      </c>
      <c r="AO10" s="4" t="s">
        <v>4</v>
      </c>
    </row>
    <row r="11" spans="1:41" x14ac:dyDescent="0.25">
      <c r="A11" s="2" t="s">
        <v>92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v>11</v>
      </c>
      <c r="X11" s="4" t="s">
        <v>4</v>
      </c>
      <c r="Y11" s="4" t="s">
        <v>4</v>
      </c>
      <c r="Z11" s="4" t="s">
        <v>4</v>
      </c>
      <c r="AA11" s="4">
        <v>1</v>
      </c>
      <c r="AB11" s="4">
        <v>15</v>
      </c>
      <c r="AC11" s="4" t="s">
        <v>4</v>
      </c>
      <c r="AD11" s="4" t="s">
        <v>4</v>
      </c>
      <c r="AE11" s="4" t="s">
        <v>4</v>
      </c>
      <c r="AF11" s="4" t="s">
        <v>4</v>
      </c>
      <c r="AG11" s="4" t="s">
        <v>4</v>
      </c>
      <c r="AH11" s="4" t="s">
        <v>4</v>
      </c>
      <c r="AI11" s="4" t="s">
        <v>4</v>
      </c>
      <c r="AJ11" s="4" t="s">
        <v>4</v>
      </c>
      <c r="AK11" s="4" t="s">
        <v>4</v>
      </c>
      <c r="AL11" s="4" t="s">
        <v>4</v>
      </c>
      <c r="AM11" s="4" t="s">
        <v>4</v>
      </c>
      <c r="AN11" s="4" t="s">
        <v>4</v>
      </c>
      <c r="AO11" s="4" t="s">
        <v>4</v>
      </c>
    </row>
    <row r="12" spans="1:41" ht="30" x14ac:dyDescent="0.25">
      <c r="A12" s="2" t="s">
        <v>921</v>
      </c>
      <c r="B12" s="4">
        <v>69</v>
      </c>
      <c r="C12" s="4" t="s">
        <v>4</v>
      </c>
      <c r="D12" s="4">
        <v>69</v>
      </c>
      <c r="E12" s="4" t="s">
        <v>4</v>
      </c>
      <c r="F12" s="4">
        <v>115</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row>
    <row r="13" spans="1:41" ht="30" x14ac:dyDescent="0.25">
      <c r="A13" s="2" t="s">
        <v>922</v>
      </c>
      <c r="B13" s="4">
        <v>26</v>
      </c>
      <c r="C13" s="4" t="s">
        <v>4</v>
      </c>
      <c r="D13" s="4">
        <v>26</v>
      </c>
      <c r="E13" s="4" t="s">
        <v>4</v>
      </c>
      <c r="F13" s="4">
        <v>1</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row>
    <row r="14" spans="1:41" x14ac:dyDescent="0.25">
      <c r="A14" s="3" t="s">
        <v>91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row>
    <row r="15" spans="1:41" ht="30" x14ac:dyDescent="0.25">
      <c r="A15" s="2" t="s">
        <v>287</v>
      </c>
      <c r="B15" s="6">
        <v>5418</v>
      </c>
      <c r="C15" s="4" t="s">
        <v>4</v>
      </c>
      <c r="D15" s="6">
        <v>5418</v>
      </c>
      <c r="E15" s="4" t="s">
        <v>4</v>
      </c>
      <c r="F15" s="6">
        <v>2918</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6">
        <v>2418</v>
      </c>
      <c r="X15" s="4" t="s">
        <v>4</v>
      </c>
      <c r="Y15" s="6">
        <v>2418</v>
      </c>
      <c r="Z15" s="4" t="s">
        <v>4</v>
      </c>
      <c r="AA15" s="4">
        <v>500</v>
      </c>
      <c r="AB15" s="6">
        <v>3000</v>
      </c>
      <c r="AC15" s="6">
        <v>3000</v>
      </c>
      <c r="AD15" s="4" t="s">
        <v>4</v>
      </c>
      <c r="AE15" s="4" t="s">
        <v>4</v>
      </c>
      <c r="AF15" s="4" t="s">
        <v>4</v>
      </c>
      <c r="AG15" s="4" t="s">
        <v>4</v>
      </c>
      <c r="AH15" s="4" t="s">
        <v>4</v>
      </c>
      <c r="AI15" s="4" t="s">
        <v>4</v>
      </c>
      <c r="AJ15" s="4" t="s">
        <v>4</v>
      </c>
      <c r="AK15" s="4" t="s">
        <v>4</v>
      </c>
      <c r="AL15" s="4" t="s">
        <v>4</v>
      </c>
      <c r="AM15" s="4" t="s">
        <v>4</v>
      </c>
      <c r="AN15" s="6">
        <v>1000</v>
      </c>
      <c r="AO15" s="6">
        <v>1000</v>
      </c>
    </row>
    <row r="16" spans="1:41" x14ac:dyDescent="0.25">
      <c r="A16" s="2" t="s">
        <v>92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v>0</v>
      </c>
      <c r="Q16" s="4">
        <v>10</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row>
    <row r="17" spans="1:41" x14ac:dyDescent="0.25">
      <c r="A17" s="2" t="s">
        <v>924</v>
      </c>
      <c r="B17" s="6">
        <v>19415</v>
      </c>
      <c r="C17" s="4" t="s">
        <v>4</v>
      </c>
      <c r="D17" s="6">
        <v>19415</v>
      </c>
      <c r="E17" s="4" t="s">
        <v>4</v>
      </c>
      <c r="F17" s="4" t="s">
        <v>4</v>
      </c>
      <c r="G17" s="6">
        <v>1216</v>
      </c>
      <c r="H17" s="4">
        <v>632</v>
      </c>
      <c r="I17" s="4">
        <v>650</v>
      </c>
      <c r="J17" s="4">
        <v>500</v>
      </c>
      <c r="K17" s="4">
        <v>567</v>
      </c>
      <c r="L17" s="6">
        <v>1250</v>
      </c>
      <c r="M17" s="6">
        <v>1250</v>
      </c>
      <c r="N17" s="6">
        <v>1500</v>
      </c>
      <c r="O17" s="6">
        <v>1500</v>
      </c>
      <c r="P17" s="4" t="s">
        <v>4</v>
      </c>
      <c r="Q17" s="4" t="s">
        <v>4</v>
      </c>
      <c r="R17" s="4" t="s">
        <v>4</v>
      </c>
      <c r="S17" s="4" t="s">
        <v>4</v>
      </c>
      <c r="T17" s="4">
        <v>750</v>
      </c>
      <c r="U17" s="4">
        <v>500</v>
      </c>
      <c r="V17" s="4">
        <v>350</v>
      </c>
      <c r="W17" s="4" t="s">
        <v>4</v>
      </c>
      <c r="X17" s="4" t="s">
        <v>4</v>
      </c>
      <c r="Y17" s="4" t="s">
        <v>4</v>
      </c>
      <c r="Z17" s="4" t="s">
        <v>4</v>
      </c>
      <c r="AA17" s="4" t="s">
        <v>4</v>
      </c>
      <c r="AB17" s="4" t="s">
        <v>4</v>
      </c>
      <c r="AC17" s="4" t="s">
        <v>4</v>
      </c>
      <c r="AD17" s="4" t="s">
        <v>4</v>
      </c>
      <c r="AE17" s="4" t="s">
        <v>4</v>
      </c>
      <c r="AF17" s="6">
        <v>3000</v>
      </c>
      <c r="AG17" s="6">
        <v>3000</v>
      </c>
      <c r="AH17" s="4" t="s">
        <v>4</v>
      </c>
      <c r="AI17" s="4" t="s">
        <v>4</v>
      </c>
      <c r="AJ17" s="4" t="s">
        <v>4</v>
      </c>
      <c r="AK17" s="4" t="s">
        <v>4</v>
      </c>
      <c r="AL17" s="4" t="s">
        <v>4</v>
      </c>
      <c r="AM17" s="4" t="s">
        <v>4</v>
      </c>
      <c r="AN17" s="4" t="s">
        <v>4</v>
      </c>
      <c r="AO17" s="4" t="s">
        <v>4</v>
      </c>
    </row>
    <row r="18" spans="1:41" x14ac:dyDescent="0.25">
      <c r="A18" s="2" t="s">
        <v>881</v>
      </c>
      <c r="B18" s="4" t="s">
        <v>4</v>
      </c>
      <c r="C18" s="4" t="s">
        <v>4</v>
      </c>
      <c r="D18" s="4" t="s">
        <v>4</v>
      </c>
      <c r="E18" s="4" t="s">
        <v>4</v>
      </c>
      <c r="F18" s="4" t="s">
        <v>4</v>
      </c>
      <c r="G18" s="83">
        <v>4.3799999999999999E-2</v>
      </c>
      <c r="H18" s="83">
        <v>2.75E-2</v>
      </c>
      <c r="I18" s="83">
        <v>2.75E-2</v>
      </c>
      <c r="J18" s="83">
        <v>2.75E-2</v>
      </c>
      <c r="K18" s="83">
        <v>5.1999999999999998E-2</v>
      </c>
      <c r="L18" s="83">
        <v>4.4499999999999998E-2</v>
      </c>
      <c r="M18" s="83">
        <v>4.4499999999999998E-2</v>
      </c>
      <c r="N18" s="83">
        <v>0.05</v>
      </c>
      <c r="O18" s="83">
        <v>3.7999999999999999E-2</v>
      </c>
      <c r="P18" s="4" t="s">
        <v>4</v>
      </c>
      <c r="Q18" s="4" t="s">
        <v>4</v>
      </c>
      <c r="R18" s="4" t="s">
        <v>4</v>
      </c>
      <c r="S18" s="4" t="s">
        <v>4</v>
      </c>
      <c r="T18" s="83">
        <v>4.3799999999999999E-2</v>
      </c>
      <c r="U18" s="83">
        <v>2.75E-2</v>
      </c>
      <c r="V18" s="83">
        <v>5.1999999999999998E-2</v>
      </c>
      <c r="W18" s="4" t="s">
        <v>4</v>
      </c>
      <c r="X18" s="4" t="s">
        <v>4</v>
      </c>
      <c r="Y18" s="4" t="s">
        <v>4</v>
      </c>
      <c r="Z18" s="4" t="s">
        <v>4</v>
      </c>
      <c r="AA18" s="4" t="s">
        <v>4</v>
      </c>
      <c r="AB18" s="4" t="s">
        <v>4</v>
      </c>
      <c r="AC18" s="4" t="s">
        <v>4</v>
      </c>
      <c r="AD18" s="4" t="s">
        <v>4</v>
      </c>
      <c r="AE18" s="83">
        <v>4.4499999999999998E-2</v>
      </c>
      <c r="AF18" s="4" t="s">
        <v>4</v>
      </c>
      <c r="AG18" s="4" t="s">
        <v>4</v>
      </c>
      <c r="AH18" s="83">
        <v>4.4499999999999998E-2</v>
      </c>
      <c r="AI18" s="83">
        <v>0.05</v>
      </c>
      <c r="AJ18" s="83">
        <v>0.05</v>
      </c>
      <c r="AK18" s="83">
        <v>3.7999999999999999E-2</v>
      </c>
      <c r="AL18" s="83">
        <v>3.7999999999999999E-2</v>
      </c>
      <c r="AM18" s="4" t="s">
        <v>4</v>
      </c>
      <c r="AN18" s="83">
        <v>0.05</v>
      </c>
      <c r="AO18" s="83">
        <v>3.7999999999999999E-2</v>
      </c>
    </row>
    <row r="19" spans="1:41" ht="45" x14ac:dyDescent="0.25">
      <c r="A19" s="2" t="s">
        <v>925</v>
      </c>
      <c r="B19" s="4">
        <v>-150</v>
      </c>
      <c r="C19" s="4">
        <v>99</v>
      </c>
      <c r="D19" s="4">
        <v>-92</v>
      </c>
      <c r="E19" s="4">
        <v>22</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v>92</v>
      </c>
      <c r="X19" s="4">
        <v>-22</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row>
    <row r="20" spans="1:41" x14ac:dyDescent="0.25">
      <c r="A20" s="2" t="s">
        <v>926</v>
      </c>
      <c r="B20" s="4" t="s">
        <v>4</v>
      </c>
      <c r="C20" s="4" t="s">
        <v>4</v>
      </c>
      <c r="D20" s="4">
        <v>73</v>
      </c>
      <c r="E20" s="4">
        <v>42</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v>-92</v>
      </c>
      <c r="X20" s="4">
        <v>-22</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row>
    <row r="21" spans="1:41" ht="45" x14ac:dyDescent="0.25">
      <c r="A21" s="2" t="s">
        <v>927</v>
      </c>
      <c r="B21" s="4">
        <v>-94</v>
      </c>
      <c r="C21" s="4">
        <v>61</v>
      </c>
      <c r="D21" s="4">
        <v>-58</v>
      </c>
      <c r="E21" s="4">
        <v>13</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v>58</v>
      </c>
      <c r="X21" s="4">
        <v>-13</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row>
    <row r="22" spans="1:41" x14ac:dyDescent="0.25">
      <c r="A22" s="2" t="s">
        <v>92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v>0</v>
      </c>
      <c r="S22" s="4">
        <v>0</v>
      </c>
      <c r="T22" s="4" t="s">
        <v>4</v>
      </c>
      <c r="U22" s="4" t="s">
        <v>4</v>
      </c>
      <c r="V22" s="4" t="s">
        <v>4</v>
      </c>
      <c r="W22" s="4" t="s">
        <v>4</v>
      </c>
      <c r="X22" s="4" t="s">
        <v>4</v>
      </c>
      <c r="Y22" s="4" t="s">
        <v>4</v>
      </c>
      <c r="Z22" s="4" t="s">
        <v>4</v>
      </c>
      <c r="AA22" s="4" t="s">
        <v>4</v>
      </c>
      <c r="AB22" s="4" t="s">
        <v>4</v>
      </c>
      <c r="AC22" s="4" t="s">
        <v>4</v>
      </c>
      <c r="AD22" s="4">
        <v>1</v>
      </c>
      <c r="AE22" s="4" t="s">
        <v>4</v>
      </c>
      <c r="AF22" s="4">
        <v>-2</v>
      </c>
      <c r="AG22" s="4">
        <v>0.4</v>
      </c>
      <c r="AH22" s="4" t="s">
        <v>4</v>
      </c>
      <c r="AI22" s="4" t="s">
        <v>4</v>
      </c>
      <c r="AJ22" s="4" t="s">
        <v>4</v>
      </c>
      <c r="AK22" s="4" t="s">
        <v>4</v>
      </c>
      <c r="AL22" s="4" t="s">
        <v>4</v>
      </c>
      <c r="AM22" s="4" t="s">
        <v>4</v>
      </c>
      <c r="AN22" s="4" t="s">
        <v>4</v>
      </c>
      <c r="AO22" s="4" t="s">
        <v>4</v>
      </c>
    </row>
    <row r="23" spans="1:41" ht="30" x14ac:dyDescent="0.25">
      <c r="A23" s="2" t="s">
        <v>92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6">
        <v>1000</v>
      </c>
      <c r="AJ23" s="4" t="s">
        <v>4</v>
      </c>
      <c r="AK23" s="6">
        <v>1000</v>
      </c>
      <c r="AL23" s="4" t="s">
        <v>4</v>
      </c>
      <c r="AM23" s="4" t="s">
        <v>4</v>
      </c>
      <c r="AN23" s="4" t="s">
        <v>4</v>
      </c>
      <c r="AO23" s="4" t="s">
        <v>4</v>
      </c>
    </row>
    <row r="24" spans="1:41" x14ac:dyDescent="0.25">
      <c r="A24" s="2" t="s">
        <v>93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v>20</v>
      </c>
      <c r="AN24" s="4" t="s">
        <v>4</v>
      </c>
      <c r="AO24" s="4" t="s">
        <v>4</v>
      </c>
    </row>
    <row r="25" spans="1:41" ht="30" x14ac:dyDescent="0.25">
      <c r="A25" s="2" t="s">
        <v>931</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v>7</v>
      </c>
      <c r="AN25" s="4" t="s">
        <v>4</v>
      </c>
      <c r="AO25" s="4" t="s">
        <v>4</v>
      </c>
    </row>
    <row r="26" spans="1:41" x14ac:dyDescent="0.25">
      <c r="A26" s="2" t="s">
        <v>883</v>
      </c>
      <c r="B26" s="4" t="s">
        <v>4</v>
      </c>
      <c r="C26" s="4" t="s">
        <v>4</v>
      </c>
      <c r="D26" s="4" t="s">
        <v>4</v>
      </c>
      <c r="E26" s="4" t="s">
        <v>4</v>
      </c>
      <c r="F26" s="4" t="s">
        <v>4</v>
      </c>
      <c r="G26" s="4" t="s">
        <v>4</v>
      </c>
      <c r="H26" s="4" t="s">
        <v>4</v>
      </c>
      <c r="I26" s="4" t="s">
        <v>4</v>
      </c>
      <c r="J26" s="4" t="s">
        <v>4</v>
      </c>
      <c r="K26" s="4" t="s">
        <v>4</v>
      </c>
      <c r="L26" s="4">
        <v>7</v>
      </c>
      <c r="M26" s="4" t="s">
        <v>4</v>
      </c>
      <c r="N26" s="4">
        <v>-1</v>
      </c>
      <c r="O26" s="4">
        <v>2</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row>
    <row r="27" spans="1:41" ht="30" x14ac:dyDescent="0.25">
      <c r="A27" s="2" t="s">
        <v>932</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v>14</v>
      </c>
      <c r="AJ27" s="4" t="s">
        <v>4</v>
      </c>
      <c r="AK27" s="4">
        <v>14</v>
      </c>
      <c r="AL27" s="4" t="s">
        <v>4</v>
      </c>
      <c r="AM27" s="4" t="s">
        <v>4</v>
      </c>
      <c r="AN27" s="4" t="s">
        <v>4</v>
      </c>
      <c r="AO27" s="4" t="s">
        <v>4</v>
      </c>
    </row>
    <row r="28" spans="1:41" ht="30" x14ac:dyDescent="0.25">
      <c r="A28" s="2" t="s">
        <v>933</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v>3</v>
      </c>
      <c r="AG28" s="4" t="s">
        <v>4</v>
      </c>
      <c r="AH28" s="4" t="s">
        <v>4</v>
      </c>
      <c r="AI28" s="4" t="s">
        <v>4</v>
      </c>
      <c r="AJ28" s="4" t="s">
        <v>4</v>
      </c>
      <c r="AK28" s="4" t="s">
        <v>4</v>
      </c>
      <c r="AL28" s="4" t="s">
        <v>4</v>
      </c>
      <c r="AM28" s="4" t="s">
        <v>4</v>
      </c>
      <c r="AN28" s="4" t="s">
        <v>4</v>
      </c>
      <c r="AO28" s="4" t="s">
        <v>4</v>
      </c>
    </row>
    <row r="29" spans="1:41" ht="30" x14ac:dyDescent="0.25">
      <c r="A29" s="2" t="s">
        <v>934</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8">
        <v>9</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row>
  </sheetData>
  <mergeCells count="8">
    <mergeCell ref="W1:X1"/>
    <mergeCell ref="AN1:AO1"/>
    <mergeCell ref="B1:C1"/>
    <mergeCell ref="D1:E1"/>
    <mergeCell ref="G1:H1"/>
    <mergeCell ref="I1:J1"/>
    <mergeCell ref="N1:O1"/>
    <mergeCell ref="R1:S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3" width="12.5703125" bestFit="1" customWidth="1"/>
    <col min="4" max="7" width="12.28515625" bestFit="1" customWidth="1"/>
    <col min="8" max="8" width="34.140625" bestFit="1" customWidth="1"/>
    <col min="9" max="9" width="21.5703125" bestFit="1" customWidth="1"/>
    <col min="10" max="11" width="12.28515625" bestFit="1" customWidth="1"/>
  </cols>
  <sheetData>
    <row r="1" spans="1:11" ht="15" customHeight="1" x14ac:dyDescent="0.25">
      <c r="A1" s="1" t="s">
        <v>935</v>
      </c>
      <c r="B1" s="7" t="s">
        <v>27</v>
      </c>
      <c r="C1" s="7"/>
      <c r="D1" s="7" t="s">
        <v>1</v>
      </c>
      <c r="E1" s="7"/>
      <c r="F1" s="1"/>
      <c r="G1" s="1"/>
      <c r="H1" s="1" t="s">
        <v>803</v>
      </c>
      <c r="I1" s="7"/>
      <c r="J1" s="7"/>
      <c r="K1" s="7"/>
    </row>
    <row r="2" spans="1:11" x14ac:dyDescent="0.25">
      <c r="A2" s="1" t="s">
        <v>59</v>
      </c>
      <c r="B2" s="1" t="s">
        <v>28</v>
      </c>
      <c r="C2" s="1" t="s">
        <v>30</v>
      </c>
      <c r="D2" s="1" t="s">
        <v>2</v>
      </c>
      <c r="E2" s="1" t="s">
        <v>29</v>
      </c>
      <c r="F2" s="1" t="s">
        <v>2</v>
      </c>
      <c r="G2" s="1" t="s">
        <v>937</v>
      </c>
      <c r="H2" s="82">
        <v>41780</v>
      </c>
      <c r="I2" s="1" t="s">
        <v>2</v>
      </c>
      <c r="J2" s="1" t="s">
        <v>2</v>
      </c>
      <c r="K2" s="1" t="s">
        <v>2</v>
      </c>
    </row>
    <row r="3" spans="1:11" x14ac:dyDescent="0.25">
      <c r="A3" s="1"/>
      <c r="B3" s="1" t="s">
        <v>850</v>
      </c>
      <c r="C3" s="1" t="s">
        <v>850</v>
      </c>
      <c r="D3" s="1" t="s">
        <v>850</v>
      </c>
      <c r="E3" s="1" t="s">
        <v>850</v>
      </c>
      <c r="F3" s="1" t="s">
        <v>936</v>
      </c>
      <c r="G3" s="1" t="s">
        <v>936</v>
      </c>
      <c r="H3" s="1" t="s">
        <v>938</v>
      </c>
      <c r="I3" s="1" t="s">
        <v>939</v>
      </c>
      <c r="J3" s="1" t="s">
        <v>940</v>
      </c>
      <c r="K3" s="1" t="s">
        <v>941</v>
      </c>
    </row>
    <row r="4" spans="1:11" x14ac:dyDescent="0.25">
      <c r="A4" s="1"/>
      <c r="B4" s="1"/>
      <c r="C4" s="1"/>
      <c r="D4" s="1"/>
      <c r="E4" s="1"/>
      <c r="F4" s="1"/>
      <c r="G4" s="1"/>
      <c r="H4" s="1" t="s">
        <v>804</v>
      </c>
      <c r="I4" s="1" t="s">
        <v>850</v>
      </c>
      <c r="J4" s="1" t="s">
        <v>936</v>
      </c>
      <c r="K4" s="1" t="s">
        <v>936</v>
      </c>
    </row>
    <row r="5" spans="1:11" x14ac:dyDescent="0.25">
      <c r="A5" s="3" t="s">
        <v>942</v>
      </c>
      <c r="B5" s="4" t="s">
        <v>4</v>
      </c>
      <c r="C5" s="4" t="s">
        <v>4</v>
      </c>
      <c r="D5" s="4" t="s">
        <v>4</v>
      </c>
      <c r="E5" s="4" t="s">
        <v>4</v>
      </c>
      <c r="F5" s="4" t="s">
        <v>4</v>
      </c>
      <c r="G5" s="4" t="s">
        <v>4</v>
      </c>
      <c r="H5" s="4" t="s">
        <v>4</v>
      </c>
      <c r="I5" s="4" t="s">
        <v>4</v>
      </c>
      <c r="J5" s="4" t="s">
        <v>4</v>
      </c>
      <c r="K5" s="4" t="s">
        <v>4</v>
      </c>
    </row>
    <row r="6" spans="1:11" ht="30" x14ac:dyDescent="0.25">
      <c r="A6" s="2" t="s">
        <v>943</v>
      </c>
      <c r="B6" s="4" t="s">
        <v>4</v>
      </c>
      <c r="C6" s="4" t="s">
        <v>4</v>
      </c>
      <c r="D6" s="8">
        <v>16666</v>
      </c>
      <c r="E6" s="4" t="s">
        <v>4</v>
      </c>
      <c r="F6" s="4" t="s">
        <v>4</v>
      </c>
      <c r="G6" s="4" t="s">
        <v>4</v>
      </c>
      <c r="H6" s="4" t="s">
        <v>4</v>
      </c>
      <c r="I6" s="4" t="s">
        <v>4</v>
      </c>
      <c r="J6" s="4" t="s">
        <v>4</v>
      </c>
      <c r="K6" s="4" t="s">
        <v>4</v>
      </c>
    </row>
    <row r="7" spans="1:11" x14ac:dyDescent="0.25">
      <c r="A7" s="2" t="s">
        <v>944</v>
      </c>
      <c r="B7" s="4" t="s">
        <v>4</v>
      </c>
      <c r="C7" s="4" t="s">
        <v>4</v>
      </c>
      <c r="D7" s="4">
        <v>582</v>
      </c>
      <c r="E7" s="4" t="s">
        <v>4</v>
      </c>
      <c r="F7" s="4" t="s">
        <v>4</v>
      </c>
      <c r="G7" s="4" t="s">
        <v>4</v>
      </c>
      <c r="H7" s="4" t="s">
        <v>4</v>
      </c>
      <c r="I7" s="4" t="s">
        <v>4</v>
      </c>
      <c r="J7" s="4" t="s">
        <v>4</v>
      </c>
      <c r="K7" s="4" t="s">
        <v>4</v>
      </c>
    </row>
    <row r="8" spans="1:11" x14ac:dyDescent="0.25">
      <c r="A8" s="2">
        <v>2015</v>
      </c>
      <c r="B8" s="4" t="s">
        <v>4</v>
      </c>
      <c r="C8" s="4" t="s">
        <v>4</v>
      </c>
      <c r="D8" s="6">
        <v>2130</v>
      </c>
      <c r="E8" s="4" t="s">
        <v>4</v>
      </c>
      <c r="F8" s="4" t="s">
        <v>4</v>
      </c>
      <c r="G8" s="4" t="s">
        <v>4</v>
      </c>
      <c r="H8" s="4" t="s">
        <v>4</v>
      </c>
      <c r="I8" s="4" t="s">
        <v>4</v>
      </c>
      <c r="J8" s="4" t="s">
        <v>4</v>
      </c>
      <c r="K8" s="4" t="s">
        <v>4</v>
      </c>
    </row>
    <row r="9" spans="1:11" x14ac:dyDescent="0.25">
      <c r="A9" s="2">
        <v>2016</v>
      </c>
      <c r="B9" s="4" t="s">
        <v>4</v>
      </c>
      <c r="C9" s="4" t="s">
        <v>4</v>
      </c>
      <c r="D9" s="6">
        <v>1983</v>
      </c>
      <c r="E9" s="4" t="s">
        <v>4</v>
      </c>
      <c r="F9" s="4" t="s">
        <v>4</v>
      </c>
      <c r="G9" s="4" t="s">
        <v>4</v>
      </c>
      <c r="H9" s="4" t="s">
        <v>4</v>
      </c>
      <c r="I9" s="4" t="s">
        <v>4</v>
      </c>
      <c r="J9" s="4" t="s">
        <v>4</v>
      </c>
      <c r="K9" s="4" t="s">
        <v>4</v>
      </c>
    </row>
    <row r="10" spans="1:11" x14ac:dyDescent="0.25">
      <c r="A10" s="2">
        <v>2017</v>
      </c>
      <c r="B10" s="4" t="s">
        <v>4</v>
      </c>
      <c r="C10" s="4" t="s">
        <v>4</v>
      </c>
      <c r="D10" s="6">
        <v>1797</v>
      </c>
      <c r="E10" s="4" t="s">
        <v>4</v>
      </c>
      <c r="F10" s="4" t="s">
        <v>4</v>
      </c>
      <c r="G10" s="4" t="s">
        <v>4</v>
      </c>
      <c r="H10" s="4" t="s">
        <v>4</v>
      </c>
      <c r="I10" s="4" t="s">
        <v>4</v>
      </c>
      <c r="J10" s="4" t="s">
        <v>4</v>
      </c>
      <c r="K10" s="4" t="s">
        <v>4</v>
      </c>
    </row>
    <row r="11" spans="1:11" x14ac:dyDescent="0.25">
      <c r="A11" s="2">
        <v>2018</v>
      </c>
      <c r="B11" s="4" t="s">
        <v>4</v>
      </c>
      <c r="C11" s="4" t="s">
        <v>4</v>
      </c>
      <c r="D11" s="6">
        <v>1694</v>
      </c>
      <c r="E11" s="4" t="s">
        <v>4</v>
      </c>
      <c r="F11" s="4" t="s">
        <v>4</v>
      </c>
      <c r="G11" s="4" t="s">
        <v>4</v>
      </c>
      <c r="H11" s="4" t="s">
        <v>4</v>
      </c>
      <c r="I11" s="4" t="s">
        <v>4</v>
      </c>
      <c r="J11" s="4" t="s">
        <v>4</v>
      </c>
      <c r="K11" s="4" t="s">
        <v>4</v>
      </c>
    </row>
    <row r="12" spans="1:11" x14ac:dyDescent="0.25">
      <c r="A12" s="2" t="s">
        <v>891</v>
      </c>
      <c r="B12" s="4" t="s">
        <v>4</v>
      </c>
      <c r="C12" s="4" t="s">
        <v>4</v>
      </c>
      <c r="D12" s="6">
        <v>8480</v>
      </c>
      <c r="E12" s="4" t="s">
        <v>4</v>
      </c>
      <c r="F12" s="4" t="s">
        <v>4</v>
      </c>
      <c r="G12" s="4" t="s">
        <v>4</v>
      </c>
      <c r="H12" s="4" t="s">
        <v>4</v>
      </c>
      <c r="I12" s="4" t="s">
        <v>4</v>
      </c>
      <c r="J12" s="4" t="s">
        <v>4</v>
      </c>
      <c r="K12" s="4" t="s">
        <v>4</v>
      </c>
    </row>
    <row r="13" spans="1:11" x14ac:dyDescent="0.25">
      <c r="A13" s="3" t="s">
        <v>945</v>
      </c>
      <c r="B13" s="4" t="s">
        <v>4</v>
      </c>
      <c r="C13" s="4" t="s">
        <v>4</v>
      </c>
      <c r="D13" s="4" t="s">
        <v>4</v>
      </c>
      <c r="E13" s="4" t="s">
        <v>4</v>
      </c>
      <c r="F13" s="4" t="s">
        <v>4</v>
      </c>
      <c r="G13" s="4" t="s">
        <v>4</v>
      </c>
      <c r="H13" s="4" t="s">
        <v>4</v>
      </c>
      <c r="I13" s="4" t="s">
        <v>4</v>
      </c>
      <c r="J13" s="4" t="s">
        <v>4</v>
      </c>
      <c r="K13" s="4" t="s">
        <v>4</v>
      </c>
    </row>
    <row r="14" spans="1:11" ht="45" x14ac:dyDescent="0.25">
      <c r="A14" s="2" t="s">
        <v>946</v>
      </c>
      <c r="B14" s="4" t="s">
        <v>4</v>
      </c>
      <c r="C14" s="4" t="s">
        <v>4</v>
      </c>
      <c r="D14" s="4" t="s">
        <v>4</v>
      </c>
      <c r="E14" s="4" t="s">
        <v>4</v>
      </c>
      <c r="F14" s="4">
        <v>6.3</v>
      </c>
      <c r="G14" s="4">
        <v>4.3</v>
      </c>
      <c r="H14" s="4" t="s">
        <v>4</v>
      </c>
      <c r="I14" s="4" t="s">
        <v>4</v>
      </c>
      <c r="J14" s="4" t="s">
        <v>4</v>
      </c>
      <c r="K14" s="4" t="s">
        <v>4</v>
      </c>
    </row>
    <row r="15" spans="1:11" ht="60" x14ac:dyDescent="0.25">
      <c r="A15" s="2" t="s">
        <v>947</v>
      </c>
      <c r="B15" s="4">
        <v>281</v>
      </c>
      <c r="C15" s="4">
        <v>166</v>
      </c>
      <c r="D15" s="4">
        <v>281</v>
      </c>
      <c r="E15" s="4">
        <v>166</v>
      </c>
      <c r="F15" s="4" t="s">
        <v>4</v>
      </c>
      <c r="G15" s="4" t="s">
        <v>4</v>
      </c>
      <c r="H15" s="4" t="s">
        <v>4</v>
      </c>
      <c r="I15" s="4" t="s">
        <v>4</v>
      </c>
      <c r="J15" s="4" t="s">
        <v>4</v>
      </c>
      <c r="K15" s="4" t="s">
        <v>4</v>
      </c>
    </row>
    <row r="16" spans="1:11" ht="60" x14ac:dyDescent="0.25">
      <c r="A16" s="2" t="s">
        <v>948</v>
      </c>
      <c r="B16" s="4" t="s">
        <v>4</v>
      </c>
      <c r="C16" s="4">
        <v>136</v>
      </c>
      <c r="D16" s="4" t="s">
        <v>4</v>
      </c>
      <c r="E16" s="4" t="s">
        <v>4</v>
      </c>
      <c r="F16" s="4" t="s">
        <v>4</v>
      </c>
      <c r="G16" s="4" t="s">
        <v>4</v>
      </c>
      <c r="H16" s="4" t="s">
        <v>4</v>
      </c>
      <c r="I16" s="4" t="s">
        <v>4</v>
      </c>
      <c r="J16" s="4" t="s">
        <v>4</v>
      </c>
      <c r="K16" s="4" t="s">
        <v>4</v>
      </c>
    </row>
    <row r="17" spans="1:11" ht="30" x14ac:dyDescent="0.25">
      <c r="A17" s="2" t="s">
        <v>949</v>
      </c>
      <c r="B17" s="4" t="s">
        <v>4</v>
      </c>
      <c r="C17" s="4" t="s">
        <v>4</v>
      </c>
      <c r="D17" s="4" t="s">
        <v>4</v>
      </c>
      <c r="E17" s="4" t="s">
        <v>4</v>
      </c>
      <c r="F17" s="4" t="s">
        <v>4</v>
      </c>
      <c r="G17" s="4" t="s">
        <v>4</v>
      </c>
      <c r="H17" s="4" t="s">
        <v>4</v>
      </c>
      <c r="I17" s="4" t="s">
        <v>4</v>
      </c>
      <c r="J17" s="4">
        <v>12</v>
      </c>
      <c r="K17" s="4">
        <v>49.99</v>
      </c>
    </row>
    <row r="18" spans="1:11" ht="30" x14ac:dyDescent="0.25">
      <c r="A18" s="2" t="s">
        <v>950</v>
      </c>
      <c r="B18" s="4" t="s">
        <v>4</v>
      </c>
      <c r="C18" s="4" t="s">
        <v>4</v>
      </c>
      <c r="D18" s="4" t="s">
        <v>4</v>
      </c>
      <c r="E18" s="4" t="s">
        <v>4</v>
      </c>
      <c r="F18" s="4" t="s">
        <v>4</v>
      </c>
      <c r="G18" s="4" t="s">
        <v>4</v>
      </c>
      <c r="H18" s="4">
        <v>6</v>
      </c>
      <c r="I18" s="4" t="s">
        <v>4</v>
      </c>
      <c r="J18" s="4" t="s">
        <v>4</v>
      </c>
      <c r="K18" s="4" t="s">
        <v>4</v>
      </c>
    </row>
    <row r="19" spans="1:11" ht="30" x14ac:dyDescent="0.25">
      <c r="A19" s="2" t="s">
        <v>951</v>
      </c>
      <c r="B19" s="4" t="s">
        <v>4</v>
      </c>
      <c r="C19" s="4" t="s">
        <v>4</v>
      </c>
      <c r="D19" s="4" t="s">
        <v>4</v>
      </c>
      <c r="E19" s="4" t="s">
        <v>4</v>
      </c>
      <c r="F19" s="4" t="s">
        <v>4</v>
      </c>
      <c r="G19" s="4" t="s">
        <v>4</v>
      </c>
      <c r="H19" s="4">
        <v>1</v>
      </c>
      <c r="I19" s="4" t="s">
        <v>4</v>
      </c>
      <c r="J19" s="4" t="s">
        <v>4</v>
      </c>
      <c r="K19" s="4" t="s">
        <v>4</v>
      </c>
    </row>
    <row r="20" spans="1:11" ht="45" x14ac:dyDescent="0.25">
      <c r="A20" s="2" t="s">
        <v>952</v>
      </c>
      <c r="B20" s="4" t="s">
        <v>4</v>
      </c>
      <c r="C20" s="4" t="s">
        <v>4</v>
      </c>
      <c r="D20" s="4" t="s">
        <v>4</v>
      </c>
      <c r="E20" s="4" t="s">
        <v>4</v>
      </c>
      <c r="F20" s="4" t="s">
        <v>4</v>
      </c>
      <c r="G20" s="4" t="s">
        <v>4</v>
      </c>
      <c r="H20" s="4" t="s">
        <v>4</v>
      </c>
      <c r="I20" s="4">
        <v>494</v>
      </c>
      <c r="J20" s="4" t="s">
        <v>4</v>
      </c>
      <c r="K20" s="4" t="s">
        <v>4</v>
      </c>
    </row>
    <row r="21" spans="1:11" ht="30" x14ac:dyDescent="0.25">
      <c r="A21" s="2" t="s">
        <v>953</v>
      </c>
      <c r="B21" s="4" t="s">
        <v>4</v>
      </c>
      <c r="C21" s="4" t="s">
        <v>4</v>
      </c>
      <c r="D21" s="4" t="s">
        <v>4</v>
      </c>
      <c r="E21" s="4" t="s">
        <v>4</v>
      </c>
      <c r="F21" s="4" t="s">
        <v>4</v>
      </c>
      <c r="G21" s="4" t="s">
        <v>4</v>
      </c>
      <c r="H21" s="4" t="s">
        <v>4</v>
      </c>
      <c r="I21" s="4">
        <v>547</v>
      </c>
      <c r="J21" s="4" t="s">
        <v>4</v>
      </c>
      <c r="K21" s="4" t="s">
        <v>4</v>
      </c>
    </row>
    <row r="22" spans="1:11" x14ac:dyDescent="0.25">
      <c r="A22" s="2" t="s">
        <v>954</v>
      </c>
      <c r="B22" s="4" t="s">
        <v>4</v>
      </c>
      <c r="C22" s="4" t="s">
        <v>4</v>
      </c>
      <c r="D22" s="6">
        <v>1218</v>
      </c>
      <c r="E22" s="4" t="s">
        <v>4</v>
      </c>
      <c r="F22" s="4" t="s">
        <v>4</v>
      </c>
      <c r="G22" s="4" t="s">
        <v>4</v>
      </c>
      <c r="H22" s="4" t="s">
        <v>4</v>
      </c>
      <c r="I22" s="4" t="s">
        <v>4</v>
      </c>
      <c r="J22" s="4" t="s">
        <v>4</v>
      </c>
      <c r="K22" s="4" t="s">
        <v>4</v>
      </c>
    </row>
    <row r="23" spans="1:11" x14ac:dyDescent="0.25">
      <c r="A23" s="3" t="s">
        <v>127</v>
      </c>
      <c r="B23" s="4" t="s">
        <v>4</v>
      </c>
      <c r="C23" s="4" t="s">
        <v>4</v>
      </c>
      <c r="D23" s="4" t="s">
        <v>4</v>
      </c>
      <c r="E23" s="4" t="s">
        <v>4</v>
      </c>
      <c r="F23" s="4" t="s">
        <v>4</v>
      </c>
      <c r="G23" s="4" t="s">
        <v>4</v>
      </c>
      <c r="H23" s="4" t="s">
        <v>4</v>
      </c>
      <c r="I23" s="4" t="s">
        <v>4</v>
      </c>
      <c r="J23" s="4" t="s">
        <v>4</v>
      </c>
      <c r="K23" s="4" t="s">
        <v>4</v>
      </c>
    </row>
    <row r="24" spans="1:11" ht="30" x14ac:dyDescent="0.25">
      <c r="A24" s="2" t="s">
        <v>955</v>
      </c>
      <c r="B24" s="4" t="s">
        <v>4</v>
      </c>
      <c r="C24" s="4" t="s">
        <v>4</v>
      </c>
      <c r="D24" s="8">
        <v>313</v>
      </c>
      <c r="E24" s="4" t="s">
        <v>4</v>
      </c>
      <c r="F24" s="4" t="s">
        <v>4</v>
      </c>
      <c r="G24" s="4" t="s">
        <v>4</v>
      </c>
      <c r="H24" s="4" t="s">
        <v>4</v>
      </c>
      <c r="I24" s="4" t="s">
        <v>4</v>
      </c>
      <c r="J24" s="4" t="s">
        <v>4</v>
      </c>
      <c r="K24" s="4" t="s">
        <v>4</v>
      </c>
    </row>
  </sheetData>
  <mergeCells count="3">
    <mergeCell ref="B1:C1"/>
    <mergeCell ref="D1:E1"/>
    <mergeCell ref="I1:K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56</v>
      </c>
      <c r="B1" s="7" t="s">
        <v>27</v>
      </c>
      <c r="C1" s="7"/>
      <c r="D1" s="7" t="s">
        <v>1</v>
      </c>
      <c r="E1" s="7"/>
      <c r="F1" s="1"/>
    </row>
    <row r="2" spans="1:6" x14ac:dyDescent="0.25">
      <c r="A2" s="1" t="s">
        <v>59</v>
      </c>
      <c r="B2" s="1" t="s">
        <v>2</v>
      </c>
      <c r="C2" s="1" t="s">
        <v>29</v>
      </c>
      <c r="D2" s="1" t="s">
        <v>2</v>
      </c>
      <c r="E2" s="1" t="s">
        <v>29</v>
      </c>
      <c r="F2" s="1" t="s">
        <v>76</v>
      </c>
    </row>
    <row r="3" spans="1:6" x14ac:dyDescent="0.25">
      <c r="A3" s="3" t="s">
        <v>957</v>
      </c>
      <c r="B3" s="4" t="s">
        <v>4</v>
      </c>
      <c r="C3" s="4" t="s">
        <v>4</v>
      </c>
      <c r="D3" s="4" t="s">
        <v>4</v>
      </c>
      <c r="E3" s="4" t="s">
        <v>4</v>
      </c>
      <c r="F3" s="4" t="s">
        <v>4</v>
      </c>
    </row>
    <row r="4" spans="1:6" x14ac:dyDescent="0.25">
      <c r="A4" s="2" t="s">
        <v>32</v>
      </c>
      <c r="B4" s="8">
        <v>3</v>
      </c>
      <c r="C4" s="8">
        <v>2</v>
      </c>
      <c r="D4" s="8">
        <v>7</v>
      </c>
      <c r="E4" s="8">
        <v>5</v>
      </c>
      <c r="F4" s="4" t="s">
        <v>4</v>
      </c>
    </row>
    <row r="5" spans="1:6" x14ac:dyDescent="0.25">
      <c r="A5" s="2" t="s">
        <v>329</v>
      </c>
      <c r="B5" s="4">
        <v>281</v>
      </c>
      <c r="C5" s="4">
        <v>235</v>
      </c>
      <c r="D5" s="4">
        <v>822</v>
      </c>
      <c r="E5" s="4">
        <v>717</v>
      </c>
      <c r="F5" s="4" t="s">
        <v>4</v>
      </c>
    </row>
    <row r="6" spans="1:6" x14ac:dyDescent="0.25">
      <c r="A6" s="2" t="s">
        <v>129</v>
      </c>
      <c r="B6" s="4">
        <v>5</v>
      </c>
      <c r="C6" s="4" t="s">
        <v>4</v>
      </c>
      <c r="D6" s="4">
        <v>5</v>
      </c>
      <c r="E6" s="4" t="s">
        <v>4</v>
      </c>
      <c r="F6" s="4">
        <v>18</v>
      </c>
    </row>
    <row r="7" spans="1:6" x14ac:dyDescent="0.25">
      <c r="A7" s="2" t="s">
        <v>331</v>
      </c>
      <c r="B7" s="4">
        <v>152</v>
      </c>
      <c r="C7" s="4" t="s">
        <v>4</v>
      </c>
      <c r="D7" s="4">
        <v>152</v>
      </c>
      <c r="E7" s="4" t="s">
        <v>4</v>
      </c>
      <c r="F7" s="4">
        <v>100</v>
      </c>
    </row>
    <row r="8" spans="1:6" x14ac:dyDescent="0.25">
      <c r="A8" s="2" t="s">
        <v>332</v>
      </c>
      <c r="B8" s="8">
        <v>116</v>
      </c>
      <c r="C8" s="4" t="s">
        <v>4</v>
      </c>
      <c r="D8" s="8">
        <v>116</v>
      </c>
      <c r="E8" s="4" t="s">
        <v>4</v>
      </c>
      <c r="F8" s="8">
        <v>69</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958</v>
      </c>
      <c r="B1" s="1" t="s">
        <v>2</v>
      </c>
      <c r="C1" s="1" t="s">
        <v>76</v>
      </c>
    </row>
    <row r="2" spans="1:3" ht="30" x14ac:dyDescent="0.25">
      <c r="A2" s="3" t="s">
        <v>333</v>
      </c>
      <c r="B2" s="4" t="s">
        <v>4</v>
      </c>
      <c r="C2" s="4" t="s">
        <v>4</v>
      </c>
    </row>
    <row r="3" spans="1:3" x14ac:dyDescent="0.25">
      <c r="A3" s="2" t="s">
        <v>959</v>
      </c>
      <c r="B3" s="6">
        <v>3950000000</v>
      </c>
      <c r="C3" s="6">
        <v>3950000000</v>
      </c>
    </row>
    <row r="4" spans="1:3" ht="30" x14ac:dyDescent="0.25">
      <c r="A4" s="2" t="s">
        <v>960</v>
      </c>
      <c r="B4" s="9">
        <v>0.01</v>
      </c>
      <c r="C4" s="9">
        <v>0.01</v>
      </c>
    </row>
    <row r="5" spans="1:3" x14ac:dyDescent="0.25">
      <c r="A5" s="2" t="s">
        <v>961</v>
      </c>
      <c r="B5" s="6">
        <v>50000000</v>
      </c>
      <c r="C5" s="4" t="s">
        <v>4</v>
      </c>
    </row>
    <row r="6" spans="1:3" ht="30" x14ac:dyDescent="0.25">
      <c r="A6" s="2" t="s">
        <v>962</v>
      </c>
      <c r="B6" s="9">
        <v>0.01</v>
      </c>
      <c r="C6" s="4" t="s">
        <v>4</v>
      </c>
    </row>
    <row r="7" spans="1:3" x14ac:dyDescent="0.25">
      <c r="A7" s="2" t="s">
        <v>963</v>
      </c>
      <c r="B7" s="4">
        <v>0</v>
      </c>
      <c r="C7" s="4">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6" width="12.28515625" bestFit="1" customWidth="1"/>
    <col min="7" max="7" width="15.42578125" bestFit="1" customWidth="1"/>
  </cols>
  <sheetData>
    <row r="1" spans="1:7" ht="15" customHeight="1" x14ac:dyDescent="0.25">
      <c r="A1" s="7" t="s">
        <v>964</v>
      </c>
      <c r="B1" s="1" t="s">
        <v>27</v>
      </c>
      <c r="C1" s="7" t="s">
        <v>1</v>
      </c>
      <c r="D1" s="7"/>
      <c r="E1" s="7"/>
      <c r="F1" s="7"/>
      <c r="G1" s="1" t="s">
        <v>827</v>
      </c>
    </row>
    <row r="2" spans="1:7" x14ac:dyDescent="0.25">
      <c r="A2" s="7"/>
      <c r="B2" s="7" t="s">
        <v>28</v>
      </c>
      <c r="C2" s="7" t="s">
        <v>2</v>
      </c>
      <c r="D2" s="7" t="s">
        <v>29</v>
      </c>
      <c r="E2" s="7" t="s">
        <v>76</v>
      </c>
      <c r="F2" s="1" t="s">
        <v>76</v>
      </c>
      <c r="G2" s="1" t="s">
        <v>965</v>
      </c>
    </row>
    <row r="3" spans="1:7" x14ac:dyDescent="0.25">
      <c r="A3" s="7"/>
      <c r="B3" s="7"/>
      <c r="C3" s="7"/>
      <c r="D3" s="7"/>
      <c r="E3" s="7"/>
      <c r="F3" s="1" t="s">
        <v>505</v>
      </c>
      <c r="G3" s="1" t="s">
        <v>966</v>
      </c>
    </row>
    <row r="4" spans="1:7" ht="30" x14ac:dyDescent="0.25">
      <c r="A4" s="3" t="s">
        <v>967</v>
      </c>
      <c r="B4" s="4" t="s">
        <v>4</v>
      </c>
      <c r="C4" s="4" t="s">
        <v>4</v>
      </c>
      <c r="D4" s="4" t="s">
        <v>4</v>
      </c>
      <c r="E4" s="4" t="s">
        <v>4</v>
      </c>
      <c r="F4" s="4" t="s">
        <v>4</v>
      </c>
      <c r="G4" s="4" t="s">
        <v>4</v>
      </c>
    </row>
    <row r="5" spans="1:7" x14ac:dyDescent="0.25">
      <c r="A5" s="2" t="s">
        <v>968</v>
      </c>
      <c r="B5" s="4" t="s">
        <v>4</v>
      </c>
      <c r="C5" s="4" t="s">
        <v>4</v>
      </c>
      <c r="D5" s="4" t="s">
        <v>4</v>
      </c>
      <c r="E5" s="4" t="s">
        <v>4</v>
      </c>
      <c r="F5" s="4" t="s">
        <v>4</v>
      </c>
      <c r="G5" s="8">
        <v>3500000000</v>
      </c>
    </row>
    <row r="6" spans="1:7" x14ac:dyDescent="0.25">
      <c r="A6" s="2" t="s">
        <v>969</v>
      </c>
      <c r="B6" s="4" t="s">
        <v>4</v>
      </c>
      <c r="C6" s="6">
        <v>1386000000</v>
      </c>
      <c r="D6" s="6">
        <v>3273000000</v>
      </c>
      <c r="E6" s="4" t="s">
        <v>4</v>
      </c>
      <c r="F6" s="4" t="s">
        <v>4</v>
      </c>
      <c r="G6" s="4" t="s">
        <v>4</v>
      </c>
    </row>
    <row r="7" spans="1:7" ht="30" x14ac:dyDescent="0.25">
      <c r="A7" s="2" t="s">
        <v>970</v>
      </c>
      <c r="B7" s="4" t="s">
        <v>4</v>
      </c>
      <c r="C7" s="9">
        <v>73.819999999999993</v>
      </c>
      <c r="D7" s="9">
        <v>56.46</v>
      </c>
      <c r="E7" s="4" t="s">
        <v>4</v>
      </c>
      <c r="F7" s="4" t="s">
        <v>4</v>
      </c>
      <c r="G7" s="4" t="s">
        <v>4</v>
      </c>
    </row>
    <row r="8" spans="1:7" ht="30" x14ac:dyDescent="0.25">
      <c r="A8" s="2" t="s">
        <v>346</v>
      </c>
      <c r="B8" s="4" t="s">
        <v>4</v>
      </c>
      <c r="C8" s="6">
        <v>18774194</v>
      </c>
      <c r="D8" s="6">
        <v>57961428</v>
      </c>
      <c r="E8" s="4" t="s">
        <v>4</v>
      </c>
      <c r="F8" s="4" t="s">
        <v>4</v>
      </c>
      <c r="G8" s="4" t="s">
        <v>4</v>
      </c>
    </row>
    <row r="9" spans="1:7" ht="30" x14ac:dyDescent="0.25">
      <c r="A9" s="2" t="s">
        <v>971</v>
      </c>
      <c r="B9" s="4" t="s">
        <v>4</v>
      </c>
      <c r="C9" s="4" t="s">
        <v>4</v>
      </c>
      <c r="D9" s="4" t="s">
        <v>4</v>
      </c>
      <c r="E9" s="6">
        <v>375000000</v>
      </c>
      <c r="F9" s="6">
        <v>375000000</v>
      </c>
      <c r="G9" s="4" t="s">
        <v>4</v>
      </c>
    </row>
    <row r="10" spans="1:7" ht="30" x14ac:dyDescent="0.25">
      <c r="A10" s="2" t="s">
        <v>972</v>
      </c>
      <c r="B10" s="4" t="s">
        <v>4</v>
      </c>
      <c r="C10" s="4" t="s">
        <v>4</v>
      </c>
      <c r="D10" s="4" t="s">
        <v>4</v>
      </c>
      <c r="E10" s="4" t="s">
        <v>4</v>
      </c>
      <c r="F10" s="83">
        <v>7.0000000000000007E-2</v>
      </c>
      <c r="G10" s="4" t="s">
        <v>4</v>
      </c>
    </row>
    <row r="11" spans="1:7" x14ac:dyDescent="0.25">
      <c r="A11" s="2" t="s">
        <v>105</v>
      </c>
      <c r="B11" s="8">
        <v>375000000</v>
      </c>
      <c r="C11" s="8">
        <v>375000000</v>
      </c>
      <c r="D11" s="4" t="s">
        <v>4</v>
      </c>
      <c r="E11" s="4" t="s">
        <v>4</v>
      </c>
      <c r="F11" s="4" t="s">
        <v>4</v>
      </c>
      <c r="G11" s="4" t="s">
        <v>4</v>
      </c>
    </row>
  </sheetData>
  <mergeCells count="7">
    <mergeCell ref="A1:A3"/>
    <mergeCell ref="C1:D1"/>
    <mergeCell ref="E1:F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 min="7" max="8" width="23.5703125" bestFit="1" customWidth="1"/>
    <col min="9" max="10" width="36.5703125" bestFit="1" customWidth="1"/>
    <col min="11" max="12" width="19.140625" bestFit="1" customWidth="1"/>
    <col min="13" max="15" width="36.5703125" bestFit="1" customWidth="1"/>
    <col min="16" max="17" width="32.7109375" bestFit="1" customWidth="1"/>
    <col min="18" max="18" width="22.140625" bestFit="1" customWidth="1"/>
  </cols>
  <sheetData>
    <row r="1" spans="1:18" ht="15" customHeight="1" x14ac:dyDescent="0.25">
      <c r="A1" s="1" t="s">
        <v>973</v>
      </c>
      <c r="B1" s="7" t="s">
        <v>27</v>
      </c>
      <c r="C1" s="7"/>
      <c r="D1" s="7"/>
      <c r="E1" s="7" t="s">
        <v>1</v>
      </c>
      <c r="F1" s="7"/>
      <c r="G1" s="7"/>
      <c r="H1" s="7"/>
      <c r="I1" s="7"/>
      <c r="J1" s="7"/>
      <c r="K1" s="7"/>
      <c r="L1" s="7"/>
      <c r="M1" s="7"/>
      <c r="N1" s="1"/>
      <c r="O1" s="1"/>
      <c r="P1" s="7" t="s">
        <v>1</v>
      </c>
      <c r="Q1" s="7"/>
      <c r="R1" s="7"/>
    </row>
    <row r="2" spans="1:18" ht="30" x14ac:dyDescent="0.25">
      <c r="A2" s="1" t="s">
        <v>109</v>
      </c>
      <c r="B2" s="7" t="s">
        <v>2</v>
      </c>
      <c r="C2" s="7" t="s">
        <v>28</v>
      </c>
      <c r="D2" s="7" t="s">
        <v>29</v>
      </c>
      <c r="E2" s="7" t="s">
        <v>2</v>
      </c>
      <c r="F2" s="7" t="s">
        <v>29</v>
      </c>
      <c r="G2" s="1" t="s">
        <v>2</v>
      </c>
      <c r="H2" s="1" t="s">
        <v>29</v>
      </c>
      <c r="I2" s="1" t="s">
        <v>2</v>
      </c>
      <c r="J2" s="1" t="s">
        <v>29</v>
      </c>
      <c r="K2" s="1" t="s">
        <v>2</v>
      </c>
      <c r="L2" s="1" t="s">
        <v>29</v>
      </c>
      <c r="M2" s="1" t="s">
        <v>2</v>
      </c>
      <c r="N2" s="1" t="s">
        <v>29</v>
      </c>
      <c r="O2" s="1" t="s">
        <v>977</v>
      </c>
      <c r="P2" s="1" t="s">
        <v>2</v>
      </c>
      <c r="Q2" s="1" t="s">
        <v>29</v>
      </c>
      <c r="R2" s="1" t="s">
        <v>2</v>
      </c>
    </row>
    <row r="3" spans="1:18" ht="30" x14ac:dyDescent="0.25">
      <c r="A3" s="1"/>
      <c r="B3" s="7"/>
      <c r="C3" s="7"/>
      <c r="D3" s="7"/>
      <c r="E3" s="7"/>
      <c r="F3" s="7"/>
      <c r="G3" s="1" t="s">
        <v>974</v>
      </c>
      <c r="H3" s="1" t="s">
        <v>974</v>
      </c>
      <c r="I3" s="1" t="s">
        <v>975</v>
      </c>
      <c r="J3" s="1" t="s">
        <v>975</v>
      </c>
      <c r="K3" s="1" t="s">
        <v>976</v>
      </c>
      <c r="L3" s="1" t="s">
        <v>976</v>
      </c>
      <c r="M3" s="1" t="s">
        <v>443</v>
      </c>
      <c r="N3" s="1" t="s">
        <v>443</v>
      </c>
      <c r="O3" s="1" t="s">
        <v>443</v>
      </c>
      <c r="P3" s="1" t="s">
        <v>978</v>
      </c>
      <c r="Q3" s="1" t="s">
        <v>978</v>
      </c>
      <c r="R3" s="1" t="s">
        <v>348</v>
      </c>
    </row>
    <row r="4" spans="1:18" ht="30" x14ac:dyDescent="0.25">
      <c r="A4" s="3" t="s">
        <v>97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x14ac:dyDescent="0.25">
      <c r="A5" s="2" t="s">
        <v>980</v>
      </c>
      <c r="B5" s="4" t="s">
        <v>4</v>
      </c>
      <c r="C5" s="6">
        <v>519306232</v>
      </c>
      <c r="D5" s="4" t="s">
        <v>4</v>
      </c>
      <c r="E5" s="6">
        <v>519306232</v>
      </c>
      <c r="F5" s="4" t="s">
        <v>4</v>
      </c>
      <c r="G5" s="6">
        <v>519306232</v>
      </c>
      <c r="H5" s="6">
        <v>586839817</v>
      </c>
      <c r="I5" s="4" t="s">
        <v>4</v>
      </c>
      <c r="J5" s="4" t="s">
        <v>4</v>
      </c>
      <c r="K5" s="4" t="s">
        <v>4</v>
      </c>
      <c r="L5" s="4" t="s">
        <v>4</v>
      </c>
      <c r="M5" s="4" t="s">
        <v>4</v>
      </c>
      <c r="N5" s="4" t="s">
        <v>4</v>
      </c>
      <c r="O5" s="4" t="s">
        <v>4</v>
      </c>
      <c r="P5" s="4" t="s">
        <v>4</v>
      </c>
      <c r="Q5" s="4" t="s">
        <v>4</v>
      </c>
      <c r="R5" s="4" t="s">
        <v>4</v>
      </c>
    </row>
    <row r="6" spans="1:18" x14ac:dyDescent="0.25">
      <c r="A6" s="2" t="s">
        <v>981</v>
      </c>
      <c r="B6" s="4" t="s">
        <v>4</v>
      </c>
      <c r="C6" s="8">
        <v>-6544</v>
      </c>
      <c r="D6" s="4" t="s">
        <v>4</v>
      </c>
      <c r="E6" s="8">
        <v>-6544</v>
      </c>
      <c r="F6" s="4" t="s">
        <v>4</v>
      </c>
      <c r="G6" s="4" t="s">
        <v>4</v>
      </c>
      <c r="H6" s="4" t="s">
        <v>4</v>
      </c>
      <c r="I6" s="8">
        <v>3652</v>
      </c>
      <c r="J6" s="8">
        <v>4021</v>
      </c>
      <c r="K6" s="8">
        <v>-9874</v>
      </c>
      <c r="L6" s="8">
        <v>-9210</v>
      </c>
      <c r="M6" s="8">
        <v>-322</v>
      </c>
      <c r="N6" s="8">
        <v>-242</v>
      </c>
      <c r="O6" s="8">
        <v>-242</v>
      </c>
      <c r="P6" s="8">
        <v>-6544</v>
      </c>
      <c r="Q6" s="8">
        <v>-5431</v>
      </c>
      <c r="R6" s="4" t="s">
        <v>4</v>
      </c>
    </row>
    <row r="7" spans="1:18" x14ac:dyDescent="0.25">
      <c r="A7" s="2" t="s">
        <v>50</v>
      </c>
      <c r="B7" s="4">
        <v>615</v>
      </c>
      <c r="C7" s="4" t="s">
        <v>4</v>
      </c>
      <c r="D7" s="4">
        <v>710</v>
      </c>
      <c r="E7" s="6">
        <v>1994</v>
      </c>
      <c r="F7" s="6">
        <v>2069</v>
      </c>
      <c r="G7" s="4" t="s">
        <v>4</v>
      </c>
      <c r="H7" s="4" t="s">
        <v>4</v>
      </c>
      <c r="I7" s="4" t="s">
        <v>4</v>
      </c>
      <c r="J7" s="4" t="s">
        <v>4</v>
      </c>
      <c r="K7" s="6">
        <v>1978</v>
      </c>
      <c r="L7" s="6">
        <v>2049</v>
      </c>
      <c r="M7" s="4" t="s">
        <v>4</v>
      </c>
      <c r="N7" s="4" t="s">
        <v>4</v>
      </c>
      <c r="O7" s="4" t="s">
        <v>4</v>
      </c>
      <c r="P7" s="6">
        <v>1978</v>
      </c>
      <c r="Q7" s="6">
        <v>2049</v>
      </c>
      <c r="R7" s="4">
        <v>16</v>
      </c>
    </row>
    <row r="8" spans="1:18" ht="30" x14ac:dyDescent="0.25">
      <c r="A8" s="2" t="s">
        <v>982</v>
      </c>
      <c r="B8" s="4" t="s">
        <v>4</v>
      </c>
      <c r="C8" s="4" t="s">
        <v>4</v>
      </c>
      <c r="D8" s="4" t="s">
        <v>4</v>
      </c>
      <c r="E8" s="6">
        <v>-18774194</v>
      </c>
      <c r="F8" s="6">
        <v>-57961428</v>
      </c>
      <c r="G8" s="6">
        <v>-18774194</v>
      </c>
      <c r="H8" s="6">
        <v>-57961428</v>
      </c>
      <c r="I8" s="4" t="s">
        <v>4</v>
      </c>
      <c r="J8" s="4" t="s">
        <v>4</v>
      </c>
      <c r="K8" s="4" t="s">
        <v>4</v>
      </c>
      <c r="L8" s="4" t="s">
        <v>4</v>
      </c>
      <c r="M8" s="4" t="s">
        <v>4</v>
      </c>
      <c r="N8" s="4" t="s">
        <v>4</v>
      </c>
      <c r="O8" s="4" t="s">
        <v>4</v>
      </c>
      <c r="P8" s="4" t="s">
        <v>4</v>
      </c>
      <c r="Q8" s="4" t="s">
        <v>4</v>
      </c>
      <c r="R8" s="4" t="s">
        <v>4</v>
      </c>
    </row>
    <row r="9" spans="1:18" x14ac:dyDescent="0.25">
      <c r="A9" s="2" t="s">
        <v>371</v>
      </c>
      <c r="B9" s="4" t="s">
        <v>4</v>
      </c>
      <c r="C9" s="4" t="s">
        <v>4</v>
      </c>
      <c r="D9" s="4" t="s">
        <v>4</v>
      </c>
      <c r="E9" s="6">
        <v>-1386</v>
      </c>
      <c r="F9" s="6">
        <v>-3273</v>
      </c>
      <c r="G9" s="4" t="s">
        <v>4</v>
      </c>
      <c r="H9" s="4" t="s">
        <v>4</v>
      </c>
      <c r="I9" s="4">
        <v>-130</v>
      </c>
      <c r="J9" s="4">
        <v>-397</v>
      </c>
      <c r="K9" s="6">
        <v>-1256</v>
      </c>
      <c r="L9" s="6">
        <v>-2876</v>
      </c>
      <c r="M9" s="4" t="s">
        <v>4</v>
      </c>
      <c r="N9" s="4" t="s">
        <v>4</v>
      </c>
      <c r="O9" s="4" t="s">
        <v>4</v>
      </c>
      <c r="P9" s="6">
        <v>-1386</v>
      </c>
      <c r="Q9" s="6">
        <v>-3273</v>
      </c>
      <c r="R9" s="4" t="s">
        <v>4</v>
      </c>
    </row>
    <row r="10" spans="1:18" ht="45" x14ac:dyDescent="0.25">
      <c r="A10" s="2" t="s">
        <v>983</v>
      </c>
      <c r="B10" s="4" t="s">
        <v>4</v>
      </c>
      <c r="C10" s="4" t="s">
        <v>4</v>
      </c>
      <c r="D10" s="4" t="s">
        <v>4</v>
      </c>
      <c r="E10" s="4" t="s">
        <v>4</v>
      </c>
      <c r="F10" s="4" t="s">
        <v>4</v>
      </c>
      <c r="G10" s="6">
        <v>1704523</v>
      </c>
      <c r="H10" s="6">
        <v>1974496</v>
      </c>
      <c r="I10" s="4" t="s">
        <v>4</v>
      </c>
      <c r="J10" s="4" t="s">
        <v>4</v>
      </c>
      <c r="K10" s="4" t="s">
        <v>4</v>
      </c>
      <c r="L10" s="4" t="s">
        <v>4</v>
      </c>
      <c r="M10" s="4" t="s">
        <v>4</v>
      </c>
      <c r="N10" s="4" t="s">
        <v>4</v>
      </c>
      <c r="O10" s="4" t="s">
        <v>4</v>
      </c>
      <c r="P10" s="4" t="s">
        <v>4</v>
      </c>
      <c r="Q10" s="4" t="s">
        <v>4</v>
      </c>
      <c r="R10" s="4" t="s">
        <v>4</v>
      </c>
    </row>
    <row r="11" spans="1:18" ht="30" x14ac:dyDescent="0.25">
      <c r="A11" s="2" t="s">
        <v>376</v>
      </c>
      <c r="B11" s="4" t="s">
        <v>4</v>
      </c>
      <c r="C11" s="4" t="s">
        <v>4</v>
      </c>
      <c r="D11" s="4" t="s">
        <v>4</v>
      </c>
      <c r="E11" s="4">
        <v>-46</v>
      </c>
      <c r="F11" s="4" t="s">
        <v>4</v>
      </c>
      <c r="G11" s="4" t="s">
        <v>4</v>
      </c>
      <c r="H11" s="4" t="s">
        <v>4</v>
      </c>
      <c r="I11" s="4">
        <v>-46</v>
      </c>
      <c r="J11" s="4">
        <v>-61</v>
      </c>
      <c r="K11" s="4" t="s">
        <v>4</v>
      </c>
      <c r="L11" s="4" t="s">
        <v>4</v>
      </c>
      <c r="M11" s="4" t="s">
        <v>4</v>
      </c>
      <c r="N11" s="4" t="s">
        <v>4</v>
      </c>
      <c r="O11" s="4" t="s">
        <v>4</v>
      </c>
      <c r="P11" s="4">
        <v>-46</v>
      </c>
      <c r="Q11" s="4">
        <v>-61</v>
      </c>
      <c r="R11" s="4" t="s">
        <v>4</v>
      </c>
    </row>
    <row r="12" spans="1:18" x14ac:dyDescent="0.25">
      <c r="A12" s="2" t="s">
        <v>121</v>
      </c>
      <c r="B12" s="4" t="s">
        <v>4</v>
      </c>
      <c r="C12" s="4" t="s">
        <v>4</v>
      </c>
      <c r="D12" s="4" t="s">
        <v>4</v>
      </c>
      <c r="E12" s="4">
        <v>70</v>
      </c>
      <c r="F12" s="4" t="s">
        <v>4</v>
      </c>
      <c r="G12" s="4" t="s">
        <v>4</v>
      </c>
      <c r="H12" s="4" t="s">
        <v>4</v>
      </c>
      <c r="I12" s="4">
        <v>70</v>
      </c>
      <c r="J12" s="4">
        <v>79</v>
      </c>
      <c r="K12" s="4" t="s">
        <v>4</v>
      </c>
      <c r="L12" s="4" t="s">
        <v>4</v>
      </c>
      <c r="M12" s="4" t="s">
        <v>4</v>
      </c>
      <c r="N12" s="4" t="s">
        <v>4</v>
      </c>
      <c r="O12" s="4" t="s">
        <v>4</v>
      </c>
      <c r="P12" s="4">
        <v>70</v>
      </c>
      <c r="Q12" s="4">
        <v>79</v>
      </c>
      <c r="R12" s="4" t="s">
        <v>4</v>
      </c>
    </row>
    <row r="13" spans="1:18" ht="30" x14ac:dyDescent="0.25">
      <c r="A13" s="2" t="s">
        <v>378</v>
      </c>
      <c r="B13" s="4" t="s">
        <v>4</v>
      </c>
      <c r="C13" s="4" t="s">
        <v>4</v>
      </c>
      <c r="D13" s="4" t="s">
        <v>4</v>
      </c>
      <c r="E13" s="4">
        <v>23</v>
      </c>
      <c r="F13" s="4" t="s">
        <v>4</v>
      </c>
      <c r="G13" s="4" t="s">
        <v>4</v>
      </c>
      <c r="H13" s="4" t="s">
        <v>4</v>
      </c>
      <c r="I13" s="4">
        <v>23</v>
      </c>
      <c r="J13" s="4">
        <v>24</v>
      </c>
      <c r="K13" s="4" t="s">
        <v>4</v>
      </c>
      <c r="L13" s="4" t="s">
        <v>4</v>
      </c>
      <c r="M13" s="4" t="s">
        <v>4</v>
      </c>
      <c r="N13" s="4" t="s">
        <v>4</v>
      </c>
      <c r="O13" s="4" t="s">
        <v>4</v>
      </c>
      <c r="P13" s="4">
        <v>23</v>
      </c>
      <c r="Q13" s="4">
        <v>24</v>
      </c>
      <c r="R13" s="4" t="s">
        <v>4</v>
      </c>
    </row>
    <row r="14" spans="1:18" ht="30" x14ac:dyDescent="0.25">
      <c r="A14" s="2" t="s">
        <v>401</v>
      </c>
      <c r="B14" s="4" t="s">
        <v>4</v>
      </c>
      <c r="C14" s="4" t="s">
        <v>4</v>
      </c>
      <c r="D14" s="4" t="s">
        <v>4</v>
      </c>
      <c r="E14" s="4" t="s">
        <v>4</v>
      </c>
      <c r="F14" s="4" t="s">
        <v>4</v>
      </c>
      <c r="G14" s="4" t="s">
        <v>4</v>
      </c>
      <c r="H14" s="4" t="s">
        <v>4</v>
      </c>
      <c r="I14" s="4" t="s">
        <v>4</v>
      </c>
      <c r="J14" s="4">
        <v>6</v>
      </c>
      <c r="K14" s="4" t="s">
        <v>4</v>
      </c>
      <c r="L14" s="4" t="s">
        <v>4</v>
      </c>
      <c r="M14" s="4" t="s">
        <v>4</v>
      </c>
      <c r="N14" s="4" t="s">
        <v>4</v>
      </c>
      <c r="O14" s="4" t="s">
        <v>4</v>
      </c>
      <c r="P14" s="4" t="s">
        <v>4</v>
      </c>
      <c r="Q14" s="4">
        <v>6</v>
      </c>
      <c r="R14" s="4" t="s">
        <v>4</v>
      </c>
    </row>
    <row r="15" spans="1:18" x14ac:dyDescent="0.25">
      <c r="A15" s="2" t="s">
        <v>127</v>
      </c>
      <c r="B15" s="4" t="s">
        <v>4</v>
      </c>
      <c r="C15" s="4" t="s">
        <v>4</v>
      </c>
      <c r="D15" s="4" t="s">
        <v>4</v>
      </c>
      <c r="E15" s="4">
        <v>-28</v>
      </c>
      <c r="F15" s="4" t="s">
        <v>4</v>
      </c>
      <c r="G15" s="4" t="s">
        <v>4</v>
      </c>
      <c r="H15" s="4" t="s">
        <v>4</v>
      </c>
      <c r="I15" s="4" t="s">
        <v>4</v>
      </c>
      <c r="J15" s="4">
        <v>-1</v>
      </c>
      <c r="K15" s="4">
        <v>-28</v>
      </c>
      <c r="L15" s="4" t="s">
        <v>4</v>
      </c>
      <c r="M15" s="4" t="s">
        <v>4</v>
      </c>
      <c r="N15" s="4" t="s">
        <v>4</v>
      </c>
      <c r="O15" s="4" t="s">
        <v>4</v>
      </c>
      <c r="P15" s="4">
        <v>-28</v>
      </c>
      <c r="Q15" s="4">
        <v>-1</v>
      </c>
      <c r="R15" s="4" t="s">
        <v>4</v>
      </c>
    </row>
    <row r="16" spans="1:18" x14ac:dyDescent="0.25">
      <c r="A16" s="2" t="s">
        <v>380</v>
      </c>
      <c r="B16" s="4">
        <v>-46</v>
      </c>
      <c r="C16" s="4" t="s">
        <v>4</v>
      </c>
      <c r="D16" s="4">
        <v>26</v>
      </c>
      <c r="E16" s="4">
        <v>-12</v>
      </c>
      <c r="F16" s="4" t="s">
        <v>4</v>
      </c>
      <c r="G16" s="4" t="s">
        <v>4</v>
      </c>
      <c r="H16" s="4" t="s">
        <v>4</v>
      </c>
      <c r="I16" s="4" t="s">
        <v>4</v>
      </c>
      <c r="J16" s="4" t="s">
        <v>4</v>
      </c>
      <c r="K16" s="4" t="s">
        <v>4</v>
      </c>
      <c r="L16" s="4" t="s">
        <v>4</v>
      </c>
      <c r="M16" s="4">
        <v>-12</v>
      </c>
      <c r="N16" s="4" t="s">
        <v>4</v>
      </c>
      <c r="O16" s="4" t="s">
        <v>4</v>
      </c>
      <c r="P16" s="4">
        <v>-12</v>
      </c>
      <c r="Q16" s="4" t="s">
        <v>4</v>
      </c>
      <c r="R16" s="4" t="s">
        <v>4</v>
      </c>
    </row>
    <row r="17" spans="1:18" ht="30" x14ac:dyDescent="0.25">
      <c r="A17" s="2" t="s">
        <v>382</v>
      </c>
      <c r="B17" s="4" t="s">
        <v>4</v>
      </c>
      <c r="C17" s="4" t="s">
        <v>4</v>
      </c>
      <c r="D17" s="4" t="s">
        <v>4</v>
      </c>
      <c r="E17" s="4">
        <v>-3</v>
      </c>
      <c r="F17" s="4" t="s">
        <v>4</v>
      </c>
      <c r="G17" s="4" t="s">
        <v>4</v>
      </c>
      <c r="H17" s="4" t="s">
        <v>4</v>
      </c>
      <c r="I17" s="4" t="s">
        <v>4</v>
      </c>
      <c r="J17" s="4" t="s">
        <v>4</v>
      </c>
      <c r="K17" s="4" t="s">
        <v>4</v>
      </c>
      <c r="L17" s="4" t="s">
        <v>4</v>
      </c>
      <c r="M17" s="4" t="s">
        <v>4</v>
      </c>
      <c r="N17" s="4" t="s">
        <v>4</v>
      </c>
      <c r="O17" s="4" t="s">
        <v>4</v>
      </c>
      <c r="P17" s="4" t="s">
        <v>4</v>
      </c>
      <c r="Q17" s="4" t="s">
        <v>4</v>
      </c>
      <c r="R17" s="4">
        <v>-3</v>
      </c>
    </row>
    <row r="18" spans="1:18" x14ac:dyDescent="0.25">
      <c r="A18" s="2" t="s">
        <v>105</v>
      </c>
      <c r="B18" s="4" t="s">
        <v>4</v>
      </c>
      <c r="C18" s="4">
        <v>375</v>
      </c>
      <c r="D18" s="4" t="s">
        <v>4</v>
      </c>
      <c r="E18" s="4">
        <v>375</v>
      </c>
      <c r="F18" s="4" t="s">
        <v>4</v>
      </c>
      <c r="G18" s="4" t="s">
        <v>4</v>
      </c>
      <c r="H18" s="4" t="s">
        <v>4</v>
      </c>
      <c r="I18" s="4" t="s">
        <v>4</v>
      </c>
      <c r="J18" s="4" t="s">
        <v>4</v>
      </c>
      <c r="K18" s="4" t="s">
        <v>4</v>
      </c>
      <c r="L18" s="4" t="s">
        <v>4</v>
      </c>
      <c r="M18" s="4" t="s">
        <v>4</v>
      </c>
      <c r="N18" s="4" t="s">
        <v>4</v>
      </c>
      <c r="O18" s="4" t="s">
        <v>4</v>
      </c>
      <c r="P18" s="4" t="s">
        <v>4</v>
      </c>
      <c r="Q18" s="4" t="s">
        <v>4</v>
      </c>
      <c r="R18" s="4">
        <v>375</v>
      </c>
    </row>
    <row r="19" spans="1:18" x14ac:dyDescent="0.25">
      <c r="A19" s="2" t="s">
        <v>984</v>
      </c>
      <c r="B19" s="6">
        <v>502236561</v>
      </c>
      <c r="C19" s="4" t="s">
        <v>4</v>
      </c>
      <c r="D19" s="4" t="s">
        <v>4</v>
      </c>
      <c r="E19" s="6">
        <v>502236561</v>
      </c>
      <c r="F19" s="4" t="s">
        <v>4</v>
      </c>
      <c r="G19" s="6">
        <v>502236561</v>
      </c>
      <c r="H19" s="6">
        <v>530852885</v>
      </c>
      <c r="I19" s="4" t="s">
        <v>4</v>
      </c>
      <c r="J19" s="4" t="s">
        <v>4</v>
      </c>
      <c r="K19" s="4" t="s">
        <v>4</v>
      </c>
      <c r="L19" s="4" t="s">
        <v>4</v>
      </c>
      <c r="M19" s="4" t="s">
        <v>4</v>
      </c>
      <c r="N19" s="4" t="s">
        <v>4</v>
      </c>
      <c r="O19" s="4" t="s">
        <v>4</v>
      </c>
      <c r="P19" s="4" t="s">
        <v>4</v>
      </c>
      <c r="Q19" s="4" t="s">
        <v>4</v>
      </c>
      <c r="R19" s="4" t="s">
        <v>4</v>
      </c>
    </row>
    <row r="20" spans="1:18" x14ac:dyDescent="0.25">
      <c r="A20" s="2" t="s">
        <v>981</v>
      </c>
      <c r="B20" s="8">
        <v>-5557</v>
      </c>
      <c r="C20" s="4" t="s">
        <v>4</v>
      </c>
      <c r="D20" s="4" t="s">
        <v>4</v>
      </c>
      <c r="E20" s="8">
        <v>-5557</v>
      </c>
      <c r="F20" s="4" t="s">
        <v>4</v>
      </c>
      <c r="G20" s="4" t="s">
        <v>4</v>
      </c>
      <c r="H20" s="4" t="s">
        <v>4</v>
      </c>
      <c r="I20" s="8">
        <v>3569</v>
      </c>
      <c r="J20" s="8">
        <v>3671</v>
      </c>
      <c r="K20" s="8">
        <v>-9180</v>
      </c>
      <c r="L20" s="8">
        <v>-10037</v>
      </c>
      <c r="M20" s="8">
        <v>-334</v>
      </c>
      <c r="N20" s="8">
        <v>-242</v>
      </c>
      <c r="O20" s="8">
        <v>-242</v>
      </c>
      <c r="P20" s="8">
        <v>-5945</v>
      </c>
      <c r="Q20" s="8">
        <v>-6608</v>
      </c>
      <c r="R20" s="8">
        <v>388</v>
      </c>
    </row>
  </sheetData>
  <mergeCells count="8">
    <mergeCell ref="B1:D1"/>
    <mergeCell ref="E1:M1"/>
    <mergeCell ref="P1:R1"/>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7" t="s">
        <v>2</v>
      </c>
      <c r="C1" s="7" t="s">
        <v>76</v>
      </c>
    </row>
    <row r="2" spans="1:3" x14ac:dyDescent="0.25">
      <c r="A2" s="1" t="s">
        <v>59</v>
      </c>
      <c r="B2" s="7"/>
      <c r="C2" s="7"/>
    </row>
    <row r="3" spans="1:3" x14ac:dyDescent="0.25">
      <c r="A3" s="3" t="s">
        <v>77</v>
      </c>
      <c r="B3" s="4" t="s">
        <v>4</v>
      </c>
      <c r="C3" s="4" t="s">
        <v>4</v>
      </c>
    </row>
    <row r="4" spans="1:3" x14ac:dyDescent="0.25">
      <c r="A4" s="2" t="s">
        <v>78</v>
      </c>
      <c r="B4" s="8">
        <v>2898</v>
      </c>
      <c r="C4" s="8">
        <v>2180</v>
      </c>
    </row>
    <row r="5" spans="1:3" ht="30" x14ac:dyDescent="0.25">
      <c r="A5" s="2" t="s">
        <v>79</v>
      </c>
      <c r="B5" s="6">
        <v>2485</v>
      </c>
      <c r="C5" s="6">
        <v>2547</v>
      </c>
    </row>
    <row r="6" spans="1:3" x14ac:dyDescent="0.25">
      <c r="A6" s="2" t="s">
        <v>80</v>
      </c>
      <c r="B6" s="4">
        <v>269</v>
      </c>
      <c r="C6" s="4">
        <v>283</v>
      </c>
    </row>
    <row r="7" spans="1:3" x14ac:dyDescent="0.25">
      <c r="A7" s="2" t="s">
        <v>81</v>
      </c>
      <c r="B7" s="4">
        <v>115</v>
      </c>
      <c r="C7" s="4">
        <v>140</v>
      </c>
    </row>
    <row r="8" spans="1:3" x14ac:dyDescent="0.25">
      <c r="A8" s="2" t="s">
        <v>82</v>
      </c>
      <c r="B8" s="4">
        <v>748</v>
      </c>
      <c r="C8" s="4">
        <v>803</v>
      </c>
    </row>
    <row r="9" spans="1:3" x14ac:dyDescent="0.25">
      <c r="A9" s="2" t="s">
        <v>83</v>
      </c>
      <c r="B9" s="6">
        <v>6515</v>
      </c>
      <c r="C9" s="6">
        <v>5953</v>
      </c>
    </row>
    <row r="10" spans="1:3" x14ac:dyDescent="0.25">
      <c r="A10" s="2" t="s">
        <v>84</v>
      </c>
      <c r="B10" s="6">
        <v>2485</v>
      </c>
      <c r="C10" s="6">
        <v>2467</v>
      </c>
    </row>
    <row r="11" spans="1:3" x14ac:dyDescent="0.25">
      <c r="A11" s="2" t="s">
        <v>85</v>
      </c>
      <c r="B11" s="6">
        <v>6785</v>
      </c>
      <c r="C11" s="6">
        <v>6650</v>
      </c>
    </row>
    <row r="12" spans="1:3" x14ac:dyDescent="0.25">
      <c r="A12" s="2" t="s">
        <v>86</v>
      </c>
      <c r="B12" s="6">
        <v>3955</v>
      </c>
      <c r="C12" s="6">
        <v>3970</v>
      </c>
    </row>
    <row r="13" spans="1:3" x14ac:dyDescent="0.25">
      <c r="A13" s="2" t="s">
        <v>87</v>
      </c>
      <c r="B13" s="4">
        <v>883</v>
      </c>
      <c r="C13" s="4">
        <v>920</v>
      </c>
    </row>
    <row r="14" spans="1:3" x14ac:dyDescent="0.25">
      <c r="A14" s="2" t="s">
        <v>88</v>
      </c>
      <c r="B14" s="6">
        <v>1971</v>
      </c>
      <c r="C14" s="6">
        <v>1945</v>
      </c>
    </row>
    <row r="15" spans="1:3" x14ac:dyDescent="0.25">
      <c r="A15" s="2" t="s">
        <v>89</v>
      </c>
      <c r="B15" s="6">
        <v>22594</v>
      </c>
      <c r="C15" s="6">
        <v>21905</v>
      </c>
    </row>
    <row r="16" spans="1:3" x14ac:dyDescent="0.25">
      <c r="A16" s="3" t="s">
        <v>90</v>
      </c>
      <c r="B16" s="4" t="s">
        <v>4</v>
      </c>
      <c r="C16" s="4" t="s">
        <v>4</v>
      </c>
    </row>
    <row r="17" spans="1:3" ht="30" x14ac:dyDescent="0.25">
      <c r="A17" s="2" t="s">
        <v>91</v>
      </c>
      <c r="B17" s="6">
        <v>4268</v>
      </c>
      <c r="C17" s="6">
        <v>4685</v>
      </c>
    </row>
    <row r="18" spans="1:3" ht="30" x14ac:dyDescent="0.25">
      <c r="A18" s="2" t="s">
        <v>92</v>
      </c>
      <c r="B18" s="4">
        <v>765</v>
      </c>
      <c r="C18" s="4">
        <v>589</v>
      </c>
    </row>
    <row r="19" spans="1:3" x14ac:dyDescent="0.25">
      <c r="A19" s="2" t="s">
        <v>93</v>
      </c>
      <c r="B19" s="6">
        <v>1439</v>
      </c>
      <c r="C19" s="6">
        <v>1256</v>
      </c>
    </row>
    <row r="20" spans="1:3" x14ac:dyDescent="0.25">
      <c r="A20" s="2" t="s">
        <v>94</v>
      </c>
      <c r="B20" s="6">
        <v>6472</v>
      </c>
      <c r="C20" s="6">
        <v>6530</v>
      </c>
    </row>
    <row r="21" spans="1:3" x14ac:dyDescent="0.25">
      <c r="A21" s="2" t="s">
        <v>95</v>
      </c>
      <c r="B21" s="6">
        <v>18311</v>
      </c>
      <c r="C21" s="6">
        <v>18284</v>
      </c>
    </row>
    <row r="22" spans="1:3" x14ac:dyDescent="0.25">
      <c r="A22" s="2" t="s">
        <v>81</v>
      </c>
      <c r="B22" s="6">
        <v>1759</v>
      </c>
      <c r="C22" s="6">
        <v>1804</v>
      </c>
    </row>
    <row r="23" spans="1:3" x14ac:dyDescent="0.25">
      <c r="A23" s="2" t="s">
        <v>96</v>
      </c>
      <c r="B23" s="6">
        <v>1609</v>
      </c>
      <c r="C23" s="6">
        <v>1456</v>
      </c>
    </row>
    <row r="24" spans="1:3" x14ac:dyDescent="0.25">
      <c r="A24" s="2" t="s">
        <v>97</v>
      </c>
      <c r="B24" s="4" t="s">
        <v>98</v>
      </c>
      <c r="C24" s="4" t="s">
        <v>98</v>
      </c>
    </row>
    <row r="25" spans="1:3" x14ac:dyDescent="0.25">
      <c r="A25" s="2" t="s">
        <v>99</v>
      </c>
      <c r="B25" s="4" t="s">
        <v>4</v>
      </c>
      <c r="C25" s="4">
        <v>375</v>
      </c>
    </row>
    <row r="26" spans="1:3" x14ac:dyDescent="0.25">
      <c r="A26" s="3" t="s">
        <v>100</v>
      </c>
      <c r="B26" s="4" t="s">
        <v>4</v>
      </c>
      <c r="C26" s="4" t="s">
        <v>4</v>
      </c>
    </row>
    <row r="27" spans="1:3" ht="105" x14ac:dyDescent="0.25">
      <c r="A27" s="2" t="s">
        <v>101</v>
      </c>
      <c r="B27" s="6">
        <v>3569</v>
      </c>
      <c r="C27" s="6">
        <v>3652</v>
      </c>
    </row>
    <row r="28" spans="1:3" x14ac:dyDescent="0.25">
      <c r="A28" s="2" t="s">
        <v>102</v>
      </c>
      <c r="B28" s="6">
        <v>-9180</v>
      </c>
      <c r="C28" s="6">
        <v>-9874</v>
      </c>
    </row>
    <row r="29" spans="1:3" ht="30" x14ac:dyDescent="0.25">
      <c r="A29" s="2" t="s">
        <v>103</v>
      </c>
      <c r="B29" s="4">
        <v>-334</v>
      </c>
      <c r="C29" s="4">
        <v>-322</v>
      </c>
    </row>
    <row r="30" spans="1:3" x14ac:dyDescent="0.25">
      <c r="A30" s="2" t="s">
        <v>104</v>
      </c>
      <c r="B30" s="6">
        <v>-5945</v>
      </c>
      <c r="C30" s="6">
        <v>-6544</v>
      </c>
    </row>
    <row r="31" spans="1:3" x14ac:dyDescent="0.25">
      <c r="A31" s="2" t="s">
        <v>105</v>
      </c>
      <c r="B31" s="4">
        <v>388</v>
      </c>
      <c r="C31" s="4" t="s">
        <v>4</v>
      </c>
    </row>
    <row r="32" spans="1:3" x14ac:dyDescent="0.25">
      <c r="A32" s="2" t="s">
        <v>106</v>
      </c>
      <c r="B32" s="6">
        <v>-5557</v>
      </c>
      <c r="C32" s="6">
        <v>-6544</v>
      </c>
    </row>
    <row r="33" spans="1:3" ht="30" x14ac:dyDescent="0.25">
      <c r="A33" s="2" t="s">
        <v>107</v>
      </c>
      <c r="B33" s="8">
        <v>22594</v>
      </c>
      <c r="C33" s="8">
        <v>2190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1" t="s">
        <v>985</v>
      </c>
      <c r="B1" s="7" t="s">
        <v>27</v>
      </c>
      <c r="C1" s="7"/>
      <c r="D1" s="7" t="s">
        <v>1</v>
      </c>
      <c r="E1" s="7"/>
    </row>
    <row r="2" spans="1:5" x14ac:dyDescent="0.25">
      <c r="A2" s="1" t="s">
        <v>59</v>
      </c>
      <c r="B2" s="1" t="s">
        <v>28</v>
      </c>
      <c r="C2" s="1" t="s">
        <v>29</v>
      </c>
      <c r="D2" s="1" t="s">
        <v>2</v>
      </c>
      <c r="E2" s="1" t="s">
        <v>29</v>
      </c>
    </row>
    <row r="3" spans="1:5" ht="30" x14ac:dyDescent="0.25">
      <c r="A3" s="3" t="s">
        <v>986</v>
      </c>
      <c r="B3" s="4" t="s">
        <v>4</v>
      </c>
      <c r="C3" s="4" t="s">
        <v>4</v>
      </c>
      <c r="D3" s="4" t="s">
        <v>4</v>
      </c>
      <c r="E3" s="4" t="s">
        <v>4</v>
      </c>
    </row>
    <row r="4" spans="1:5" ht="30" x14ac:dyDescent="0.25">
      <c r="A4" s="2" t="s">
        <v>987</v>
      </c>
      <c r="B4" s="8">
        <v>375</v>
      </c>
      <c r="C4" s="4" t="s">
        <v>4</v>
      </c>
      <c r="D4" s="8">
        <v>375</v>
      </c>
      <c r="E4" s="4" t="s">
        <v>4</v>
      </c>
    </row>
    <row r="5" spans="1:5" ht="30" x14ac:dyDescent="0.25">
      <c r="A5" s="2" t="s">
        <v>988</v>
      </c>
      <c r="B5" s="4" t="s">
        <v>4</v>
      </c>
      <c r="C5" s="4">
        <v>11</v>
      </c>
      <c r="D5" s="4" t="s">
        <v>4</v>
      </c>
      <c r="E5" s="4">
        <v>20</v>
      </c>
    </row>
    <row r="6" spans="1:5" x14ac:dyDescent="0.25">
      <c r="A6" s="2" t="s">
        <v>105</v>
      </c>
      <c r="B6" s="4">
        <v>375</v>
      </c>
      <c r="C6" s="4" t="s">
        <v>4</v>
      </c>
      <c r="D6" s="4">
        <v>375</v>
      </c>
      <c r="E6" s="4" t="s">
        <v>4</v>
      </c>
    </row>
    <row r="7" spans="1:5" x14ac:dyDescent="0.25">
      <c r="A7" s="2" t="s">
        <v>989</v>
      </c>
      <c r="B7" s="4" t="s">
        <v>4</v>
      </c>
      <c r="C7" s="4" t="s">
        <v>4</v>
      </c>
      <c r="D7" s="4" t="s">
        <v>4</v>
      </c>
      <c r="E7" s="4" t="s">
        <v>4</v>
      </c>
    </row>
    <row r="8" spans="1:5" ht="30" x14ac:dyDescent="0.25">
      <c r="A8" s="3" t="s">
        <v>986</v>
      </c>
      <c r="B8" s="4" t="s">
        <v>4</v>
      </c>
      <c r="C8" s="4" t="s">
        <v>4</v>
      </c>
      <c r="D8" s="4" t="s">
        <v>4</v>
      </c>
      <c r="E8" s="4" t="s">
        <v>4</v>
      </c>
    </row>
    <row r="9" spans="1:5" ht="30" x14ac:dyDescent="0.25">
      <c r="A9" s="2" t="s">
        <v>987</v>
      </c>
      <c r="B9" s="4">
        <v>375</v>
      </c>
      <c r="C9" s="4" t="s">
        <v>4</v>
      </c>
      <c r="D9" s="4">
        <v>375</v>
      </c>
      <c r="E9" s="4">
        <v>400</v>
      </c>
    </row>
    <row r="10" spans="1:5" ht="30" x14ac:dyDescent="0.25">
      <c r="A10" s="2" t="s">
        <v>988</v>
      </c>
      <c r="B10" s="4" t="s">
        <v>4</v>
      </c>
      <c r="C10" s="4" t="s">
        <v>4</v>
      </c>
      <c r="D10" s="4" t="s">
        <v>4</v>
      </c>
      <c r="E10" s="4">
        <v>20</v>
      </c>
    </row>
    <row r="11" spans="1:5" x14ac:dyDescent="0.25">
      <c r="A11" s="2" t="s">
        <v>105</v>
      </c>
      <c r="B11" s="4" t="s">
        <v>4</v>
      </c>
      <c r="C11" s="4" t="s">
        <v>4</v>
      </c>
      <c r="D11" s="4">
        <v>-375</v>
      </c>
      <c r="E11" s="4" t="s">
        <v>4</v>
      </c>
    </row>
    <row r="12" spans="1:5" ht="30" x14ac:dyDescent="0.25">
      <c r="A12" s="2" t="s">
        <v>401</v>
      </c>
      <c r="B12" s="4" t="s">
        <v>4</v>
      </c>
      <c r="C12" s="4" t="s">
        <v>4</v>
      </c>
      <c r="D12" s="4" t="s">
        <v>4</v>
      </c>
      <c r="E12" s="4">
        <v>-6</v>
      </c>
    </row>
    <row r="13" spans="1:5" x14ac:dyDescent="0.25">
      <c r="A13" s="2" t="s">
        <v>380</v>
      </c>
      <c r="B13" s="4" t="s">
        <v>4</v>
      </c>
      <c r="C13" s="4" t="s">
        <v>4</v>
      </c>
      <c r="D13" s="4" t="s">
        <v>4</v>
      </c>
      <c r="E13" s="4">
        <v>-14</v>
      </c>
    </row>
    <row r="14" spans="1:5" ht="30" x14ac:dyDescent="0.25">
      <c r="A14" s="2" t="s">
        <v>990</v>
      </c>
      <c r="B14" s="4" t="s">
        <v>4</v>
      </c>
      <c r="C14" s="8">
        <v>400</v>
      </c>
      <c r="D14" s="4" t="s">
        <v>4</v>
      </c>
      <c r="E14" s="8">
        <v>40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1</v>
      </c>
      <c r="B1" s="7" t="s">
        <v>27</v>
      </c>
      <c r="C1" s="7"/>
      <c r="D1" s="7" t="s">
        <v>1</v>
      </c>
      <c r="E1" s="7"/>
    </row>
    <row r="2" spans="1:5" x14ac:dyDescent="0.25">
      <c r="A2" s="1" t="s">
        <v>59</v>
      </c>
      <c r="B2" s="1" t="s">
        <v>2</v>
      </c>
      <c r="C2" s="1" t="s">
        <v>29</v>
      </c>
      <c r="D2" s="1" t="s">
        <v>2</v>
      </c>
      <c r="E2" s="1" t="s">
        <v>29</v>
      </c>
    </row>
    <row r="3" spans="1:5" ht="45" x14ac:dyDescent="0.25">
      <c r="A3" s="3" t="s">
        <v>62</v>
      </c>
      <c r="B3" s="4" t="s">
        <v>4</v>
      </c>
      <c r="C3" s="4" t="s">
        <v>4</v>
      </c>
      <c r="D3" s="4" t="s">
        <v>4</v>
      </c>
      <c r="E3" s="4" t="s">
        <v>4</v>
      </c>
    </row>
    <row r="4" spans="1:5" x14ac:dyDescent="0.25">
      <c r="A4" s="2" t="s">
        <v>992</v>
      </c>
      <c r="B4" s="8">
        <v>11</v>
      </c>
      <c r="C4" s="8">
        <v>-2</v>
      </c>
      <c r="D4" s="8">
        <v>11</v>
      </c>
      <c r="E4" s="8">
        <v>-2</v>
      </c>
    </row>
    <row r="5" spans="1:5" x14ac:dyDescent="0.25">
      <c r="A5" s="2" t="s">
        <v>993</v>
      </c>
      <c r="B5" s="4">
        <v>-4</v>
      </c>
      <c r="C5" s="4">
        <v>1</v>
      </c>
      <c r="D5" s="4">
        <v>-4</v>
      </c>
      <c r="E5" s="4">
        <v>1</v>
      </c>
    </row>
    <row r="6" spans="1:5" x14ac:dyDescent="0.25">
      <c r="A6" s="2" t="s">
        <v>994</v>
      </c>
      <c r="B6" s="4">
        <v>7</v>
      </c>
      <c r="C6" s="4">
        <v>-1</v>
      </c>
      <c r="D6" s="4">
        <v>7</v>
      </c>
      <c r="E6" s="4">
        <v>-1</v>
      </c>
    </row>
    <row r="7" spans="1:5" ht="60" x14ac:dyDescent="0.25">
      <c r="A7" s="3" t="s">
        <v>63</v>
      </c>
      <c r="B7" s="4" t="s">
        <v>4</v>
      </c>
      <c r="C7" s="4" t="s">
        <v>4</v>
      </c>
      <c r="D7" s="4" t="s">
        <v>4</v>
      </c>
      <c r="E7" s="4" t="s">
        <v>4</v>
      </c>
    </row>
    <row r="8" spans="1:5" x14ac:dyDescent="0.25">
      <c r="A8" s="2" t="s">
        <v>992</v>
      </c>
      <c r="B8" s="4">
        <v>13</v>
      </c>
      <c r="C8" s="4">
        <v>19</v>
      </c>
      <c r="D8" s="4">
        <v>13</v>
      </c>
      <c r="E8" s="4">
        <v>19</v>
      </c>
    </row>
    <row r="9" spans="1:5" x14ac:dyDescent="0.25">
      <c r="A9" s="2" t="s">
        <v>993</v>
      </c>
      <c r="B9" s="4">
        <v>-5</v>
      </c>
      <c r="C9" s="4">
        <v>-7</v>
      </c>
      <c r="D9" s="4">
        <v>-5</v>
      </c>
      <c r="E9" s="4">
        <v>-7</v>
      </c>
    </row>
    <row r="10" spans="1:5" x14ac:dyDescent="0.25">
      <c r="A10" s="2" t="s">
        <v>994</v>
      </c>
      <c r="B10" s="4">
        <v>8</v>
      </c>
      <c r="C10" s="4">
        <v>12</v>
      </c>
      <c r="D10" s="4">
        <v>8</v>
      </c>
      <c r="E10" s="4">
        <v>12</v>
      </c>
    </row>
    <row r="11" spans="1:5" ht="45" x14ac:dyDescent="0.25">
      <c r="A11" s="3" t="s">
        <v>64</v>
      </c>
      <c r="B11" s="4" t="s">
        <v>4</v>
      </c>
      <c r="C11" s="4" t="s">
        <v>4</v>
      </c>
      <c r="D11" s="4" t="s">
        <v>4</v>
      </c>
      <c r="E11" s="4" t="s">
        <v>4</v>
      </c>
    </row>
    <row r="12" spans="1:5" x14ac:dyDescent="0.25">
      <c r="A12" s="2" t="s">
        <v>992</v>
      </c>
      <c r="B12" s="4" t="s">
        <v>4</v>
      </c>
      <c r="C12" s="4">
        <v>2</v>
      </c>
      <c r="D12" s="4" t="s">
        <v>4</v>
      </c>
      <c r="E12" s="4">
        <v>2</v>
      </c>
    </row>
    <row r="13" spans="1:5" x14ac:dyDescent="0.25">
      <c r="A13" s="2" t="s">
        <v>993</v>
      </c>
      <c r="B13" s="4" t="s">
        <v>4</v>
      </c>
      <c r="C13" s="4">
        <v>-1</v>
      </c>
      <c r="D13" s="4" t="s">
        <v>4</v>
      </c>
      <c r="E13" s="4">
        <v>-1</v>
      </c>
    </row>
    <row r="14" spans="1:5" x14ac:dyDescent="0.25">
      <c r="A14" s="2" t="s">
        <v>994</v>
      </c>
      <c r="B14" s="4" t="s">
        <v>4</v>
      </c>
      <c r="C14" s="4">
        <v>1</v>
      </c>
      <c r="D14" s="4" t="s">
        <v>4</v>
      </c>
      <c r="E14" s="4">
        <v>1</v>
      </c>
    </row>
    <row r="15" spans="1:5" ht="30" x14ac:dyDescent="0.25">
      <c r="A15" s="3" t="s">
        <v>66</v>
      </c>
      <c r="B15" s="4" t="s">
        <v>4</v>
      </c>
      <c r="C15" s="4" t="s">
        <v>4</v>
      </c>
      <c r="D15" s="4" t="s">
        <v>4</v>
      </c>
      <c r="E15" s="4" t="s">
        <v>4</v>
      </c>
    </row>
    <row r="16" spans="1:5" x14ac:dyDescent="0.25">
      <c r="A16" s="2" t="s">
        <v>992</v>
      </c>
      <c r="B16" s="4">
        <v>-78</v>
      </c>
      <c r="C16" s="4">
        <v>125</v>
      </c>
      <c r="D16" s="4">
        <v>-80</v>
      </c>
      <c r="E16" s="4">
        <v>83</v>
      </c>
    </row>
    <row r="17" spans="1:5" x14ac:dyDescent="0.25">
      <c r="A17" s="2" t="s">
        <v>993</v>
      </c>
      <c r="B17" s="4">
        <v>29</v>
      </c>
      <c r="C17" s="4">
        <v>-47</v>
      </c>
      <c r="D17" s="4">
        <v>30</v>
      </c>
      <c r="E17" s="4">
        <v>-32</v>
      </c>
    </row>
    <row r="18" spans="1:5" x14ac:dyDescent="0.25">
      <c r="A18" s="2" t="s">
        <v>994</v>
      </c>
      <c r="B18" s="4">
        <v>-49</v>
      </c>
      <c r="C18" s="4">
        <v>78</v>
      </c>
      <c r="D18" s="4">
        <v>-50</v>
      </c>
      <c r="E18" s="4">
        <v>51</v>
      </c>
    </row>
    <row r="19" spans="1:5" ht="30" x14ac:dyDescent="0.25">
      <c r="A19" s="3" t="s">
        <v>424</v>
      </c>
      <c r="B19" s="4" t="s">
        <v>4</v>
      </c>
      <c r="C19" s="4" t="s">
        <v>4</v>
      </c>
      <c r="D19" s="4" t="s">
        <v>4</v>
      </c>
      <c r="E19" s="4" t="s">
        <v>4</v>
      </c>
    </row>
    <row r="20" spans="1:5" x14ac:dyDescent="0.25">
      <c r="A20" s="2" t="s">
        <v>992</v>
      </c>
      <c r="B20" s="4">
        <v>150</v>
      </c>
      <c r="C20" s="4">
        <v>-99</v>
      </c>
      <c r="D20" s="4">
        <v>92</v>
      </c>
      <c r="E20" s="4">
        <v>-22</v>
      </c>
    </row>
    <row r="21" spans="1:5" x14ac:dyDescent="0.25">
      <c r="A21" s="2" t="s">
        <v>993</v>
      </c>
      <c r="B21" s="4">
        <v>-56</v>
      </c>
      <c r="C21" s="4">
        <v>38</v>
      </c>
      <c r="D21" s="4">
        <v>-34</v>
      </c>
      <c r="E21" s="4">
        <v>9</v>
      </c>
    </row>
    <row r="22" spans="1:5" x14ac:dyDescent="0.25">
      <c r="A22" s="2" t="s">
        <v>994</v>
      </c>
      <c r="B22" s="4">
        <v>94</v>
      </c>
      <c r="C22" s="4">
        <v>-61</v>
      </c>
      <c r="D22" s="4">
        <v>58</v>
      </c>
      <c r="E22" s="4">
        <v>-13</v>
      </c>
    </row>
    <row r="23" spans="1:5" ht="30" x14ac:dyDescent="0.25">
      <c r="A23" s="3" t="s">
        <v>68</v>
      </c>
      <c r="B23" s="4" t="s">
        <v>4</v>
      </c>
      <c r="C23" s="4" t="s">
        <v>4</v>
      </c>
      <c r="D23" s="4" t="s">
        <v>4</v>
      </c>
      <c r="E23" s="4" t="s">
        <v>4</v>
      </c>
    </row>
    <row r="24" spans="1:5" x14ac:dyDescent="0.25">
      <c r="A24" s="2" t="s">
        <v>992</v>
      </c>
      <c r="B24" s="4">
        <v>-158</v>
      </c>
      <c r="C24" s="4">
        <v>-5</v>
      </c>
      <c r="D24" s="4">
        <v>-37</v>
      </c>
      <c r="E24" s="4">
        <v>-81</v>
      </c>
    </row>
    <row r="25" spans="1:5" x14ac:dyDescent="0.25">
      <c r="A25" s="2" t="s">
        <v>993</v>
      </c>
      <c r="B25" s="4">
        <v>52</v>
      </c>
      <c r="C25" s="4">
        <v>2</v>
      </c>
      <c r="D25" s="4">
        <v>2</v>
      </c>
      <c r="E25" s="4">
        <v>30</v>
      </c>
    </row>
    <row r="26" spans="1:5" x14ac:dyDescent="0.25">
      <c r="A26" s="2" t="s">
        <v>994</v>
      </c>
      <c r="B26" s="4">
        <v>-106</v>
      </c>
      <c r="C26" s="4">
        <v>-3</v>
      </c>
      <c r="D26" s="4">
        <v>-35</v>
      </c>
      <c r="E26" s="4">
        <v>-51</v>
      </c>
    </row>
    <row r="27" spans="1:5" ht="45" x14ac:dyDescent="0.25">
      <c r="A27" s="3" t="s">
        <v>995</v>
      </c>
      <c r="B27" s="4" t="s">
        <v>4</v>
      </c>
      <c r="C27" s="4" t="s">
        <v>4</v>
      </c>
      <c r="D27" s="4" t="s">
        <v>4</v>
      </c>
      <c r="E27" s="4" t="s">
        <v>4</v>
      </c>
    </row>
    <row r="28" spans="1:5" x14ac:dyDescent="0.25">
      <c r="A28" s="2" t="s">
        <v>996</v>
      </c>
      <c r="B28" s="4" t="s">
        <v>4</v>
      </c>
      <c r="C28" s="4" t="s">
        <v>4</v>
      </c>
      <c r="D28" s="4" t="s">
        <v>4</v>
      </c>
      <c r="E28" s="4">
        <v>2</v>
      </c>
    </row>
    <row r="29" spans="1:5" x14ac:dyDescent="0.25">
      <c r="A29" s="2" t="s">
        <v>993</v>
      </c>
      <c r="B29" s="4" t="s">
        <v>4</v>
      </c>
      <c r="C29" s="4" t="s">
        <v>4</v>
      </c>
      <c r="D29" s="4" t="s">
        <v>4</v>
      </c>
      <c r="E29" s="4">
        <v>-1</v>
      </c>
    </row>
    <row r="30" spans="1:5" x14ac:dyDescent="0.25">
      <c r="A30" s="2" t="s">
        <v>994</v>
      </c>
      <c r="B30" s="4" t="s">
        <v>4</v>
      </c>
      <c r="C30" s="4" t="s">
        <v>4</v>
      </c>
      <c r="D30" s="4" t="s">
        <v>4</v>
      </c>
      <c r="E30" s="4">
        <v>1</v>
      </c>
    </row>
    <row r="31" spans="1:5" x14ac:dyDescent="0.25">
      <c r="A31" s="3" t="s">
        <v>71</v>
      </c>
      <c r="B31" s="4" t="s">
        <v>4</v>
      </c>
      <c r="C31" s="4" t="s">
        <v>4</v>
      </c>
      <c r="D31" s="4" t="s">
        <v>4</v>
      </c>
      <c r="E31" s="4" t="s">
        <v>4</v>
      </c>
    </row>
    <row r="32" spans="1:5" x14ac:dyDescent="0.25">
      <c r="A32" s="2" t="s">
        <v>992</v>
      </c>
      <c r="B32" s="4">
        <v>-62</v>
      </c>
      <c r="C32" s="4">
        <v>40</v>
      </c>
      <c r="D32" s="4">
        <v>-1</v>
      </c>
      <c r="E32" s="4">
        <v>1</v>
      </c>
    </row>
    <row r="33" spans="1:5" x14ac:dyDescent="0.25">
      <c r="A33" s="2" t="s">
        <v>993</v>
      </c>
      <c r="B33" s="4">
        <v>16</v>
      </c>
      <c r="C33" s="4">
        <v>-14</v>
      </c>
      <c r="D33" s="4">
        <v>-11</v>
      </c>
      <c r="E33" s="4">
        <v>-1</v>
      </c>
    </row>
    <row r="34" spans="1:5" x14ac:dyDescent="0.25">
      <c r="A34" s="2" t="s">
        <v>71</v>
      </c>
      <c r="B34" s="4">
        <v>-46</v>
      </c>
      <c r="C34" s="4">
        <v>26</v>
      </c>
      <c r="D34" s="4">
        <v>-12</v>
      </c>
      <c r="E34" s="4" t="s">
        <v>4</v>
      </c>
    </row>
    <row r="35" spans="1:5" ht="30" x14ac:dyDescent="0.25">
      <c r="A35" s="3" t="s">
        <v>997</v>
      </c>
      <c r="B35" s="4" t="s">
        <v>4</v>
      </c>
      <c r="C35" s="4" t="s">
        <v>4</v>
      </c>
      <c r="D35" s="4" t="s">
        <v>4</v>
      </c>
      <c r="E35" s="4" t="s">
        <v>4</v>
      </c>
    </row>
    <row r="36" spans="1:5" x14ac:dyDescent="0.25">
      <c r="A36" s="2" t="s">
        <v>998</v>
      </c>
      <c r="B36" s="4" t="s">
        <v>4</v>
      </c>
      <c r="C36" s="4" t="s">
        <v>4</v>
      </c>
      <c r="D36" s="4">
        <v>-322</v>
      </c>
      <c r="E36" s="4">
        <v>-242</v>
      </c>
    </row>
    <row r="37" spans="1:5" x14ac:dyDescent="0.25">
      <c r="A37" s="2" t="s">
        <v>71</v>
      </c>
      <c r="B37" s="4">
        <v>-46</v>
      </c>
      <c r="C37" s="4">
        <v>26</v>
      </c>
      <c r="D37" s="4">
        <v>-12</v>
      </c>
      <c r="E37" s="4" t="s">
        <v>4</v>
      </c>
    </row>
    <row r="38" spans="1:5" x14ac:dyDescent="0.25">
      <c r="A38" s="2" t="s">
        <v>999</v>
      </c>
      <c r="B38" s="4">
        <v>-334</v>
      </c>
      <c r="C38" s="4">
        <v>-242</v>
      </c>
      <c r="D38" s="4">
        <v>-334</v>
      </c>
      <c r="E38" s="4">
        <v>-242</v>
      </c>
    </row>
    <row r="39" spans="1:5" x14ac:dyDescent="0.25">
      <c r="A39" s="2" t="s">
        <v>1000</v>
      </c>
      <c r="B39" s="4" t="s">
        <v>4</v>
      </c>
      <c r="C39" s="4" t="s">
        <v>4</v>
      </c>
      <c r="D39" s="4" t="s">
        <v>4</v>
      </c>
      <c r="E39" s="4" t="s">
        <v>4</v>
      </c>
    </row>
    <row r="40" spans="1:5" x14ac:dyDescent="0.25">
      <c r="A40" s="3" t="s">
        <v>71</v>
      </c>
      <c r="B40" s="4" t="s">
        <v>4</v>
      </c>
      <c r="C40" s="4" t="s">
        <v>4</v>
      </c>
      <c r="D40" s="4" t="s">
        <v>4</v>
      </c>
      <c r="E40" s="4" t="s">
        <v>4</v>
      </c>
    </row>
    <row r="41" spans="1:5" x14ac:dyDescent="0.25">
      <c r="A41" s="2" t="s">
        <v>71</v>
      </c>
      <c r="B41" s="4" t="s">
        <v>4</v>
      </c>
      <c r="C41" s="4" t="s">
        <v>4</v>
      </c>
      <c r="D41" s="4">
        <v>15</v>
      </c>
      <c r="E41" s="4">
        <v>12</v>
      </c>
    </row>
    <row r="42" spans="1:5" ht="30" x14ac:dyDescent="0.25">
      <c r="A42" s="3" t="s">
        <v>997</v>
      </c>
      <c r="B42" s="4" t="s">
        <v>4</v>
      </c>
      <c r="C42" s="4" t="s">
        <v>4</v>
      </c>
      <c r="D42" s="4" t="s">
        <v>4</v>
      </c>
      <c r="E42" s="4" t="s">
        <v>4</v>
      </c>
    </row>
    <row r="43" spans="1:5" x14ac:dyDescent="0.25">
      <c r="A43" s="2" t="s">
        <v>998</v>
      </c>
      <c r="B43" s="4" t="s">
        <v>4</v>
      </c>
      <c r="C43" s="4" t="s">
        <v>4</v>
      </c>
      <c r="D43" s="4">
        <v>-123</v>
      </c>
      <c r="E43" s="4">
        <v>-184</v>
      </c>
    </row>
    <row r="44" spans="1:5" x14ac:dyDescent="0.25">
      <c r="A44" s="2" t="s">
        <v>71</v>
      </c>
      <c r="B44" s="4" t="s">
        <v>4</v>
      </c>
      <c r="C44" s="4" t="s">
        <v>4</v>
      </c>
      <c r="D44" s="4">
        <v>15</v>
      </c>
      <c r="E44" s="4">
        <v>12</v>
      </c>
    </row>
    <row r="45" spans="1:5" x14ac:dyDescent="0.25">
      <c r="A45" s="2" t="s">
        <v>999</v>
      </c>
      <c r="B45" s="4">
        <v>-108</v>
      </c>
      <c r="C45" s="4">
        <v>-172</v>
      </c>
      <c r="D45" s="4">
        <v>-108</v>
      </c>
      <c r="E45" s="4">
        <v>-172</v>
      </c>
    </row>
    <row r="46" spans="1:5" x14ac:dyDescent="0.25">
      <c r="A46" s="2" t="s">
        <v>1001</v>
      </c>
      <c r="B46" s="4" t="s">
        <v>4</v>
      </c>
      <c r="C46" s="4" t="s">
        <v>4</v>
      </c>
      <c r="D46" s="4" t="s">
        <v>4</v>
      </c>
      <c r="E46" s="4" t="s">
        <v>4</v>
      </c>
    </row>
    <row r="47" spans="1:5" x14ac:dyDescent="0.25">
      <c r="A47" s="3" t="s">
        <v>71</v>
      </c>
      <c r="B47" s="4" t="s">
        <v>4</v>
      </c>
      <c r="C47" s="4" t="s">
        <v>4</v>
      </c>
      <c r="D47" s="4" t="s">
        <v>4</v>
      </c>
      <c r="E47" s="4" t="s">
        <v>4</v>
      </c>
    </row>
    <row r="48" spans="1:5" x14ac:dyDescent="0.25">
      <c r="A48" s="2" t="s">
        <v>71</v>
      </c>
      <c r="B48" s="4" t="s">
        <v>4</v>
      </c>
      <c r="C48" s="4" t="s">
        <v>4</v>
      </c>
      <c r="D48" s="4">
        <v>8</v>
      </c>
      <c r="E48" s="4">
        <v>38</v>
      </c>
    </row>
    <row r="49" spans="1:5" ht="30" x14ac:dyDescent="0.25">
      <c r="A49" s="3" t="s">
        <v>997</v>
      </c>
      <c r="B49" s="4" t="s">
        <v>4</v>
      </c>
      <c r="C49" s="4" t="s">
        <v>4</v>
      </c>
      <c r="D49" s="4" t="s">
        <v>4</v>
      </c>
      <c r="E49" s="4" t="s">
        <v>4</v>
      </c>
    </row>
    <row r="50" spans="1:5" x14ac:dyDescent="0.25">
      <c r="A50" s="2" t="s">
        <v>998</v>
      </c>
      <c r="B50" s="4" t="s">
        <v>4</v>
      </c>
      <c r="C50" s="4" t="s">
        <v>4</v>
      </c>
      <c r="D50" s="4">
        <v>14</v>
      </c>
      <c r="E50" s="4">
        <v>-17</v>
      </c>
    </row>
    <row r="51" spans="1:5" x14ac:dyDescent="0.25">
      <c r="A51" s="2" t="s">
        <v>71</v>
      </c>
      <c r="B51" s="4" t="s">
        <v>4</v>
      </c>
      <c r="C51" s="4" t="s">
        <v>4</v>
      </c>
      <c r="D51" s="4">
        <v>8</v>
      </c>
      <c r="E51" s="4">
        <v>38</v>
      </c>
    </row>
    <row r="52" spans="1:5" x14ac:dyDescent="0.25">
      <c r="A52" s="2" t="s">
        <v>999</v>
      </c>
      <c r="B52" s="4">
        <v>22</v>
      </c>
      <c r="C52" s="4">
        <v>21</v>
      </c>
      <c r="D52" s="4">
        <v>22</v>
      </c>
      <c r="E52" s="4">
        <v>21</v>
      </c>
    </row>
    <row r="53" spans="1:5" x14ac:dyDescent="0.25">
      <c r="A53" s="2" t="s">
        <v>1002</v>
      </c>
      <c r="B53" s="4" t="s">
        <v>4</v>
      </c>
      <c r="C53" s="4" t="s">
        <v>4</v>
      </c>
      <c r="D53" s="4" t="s">
        <v>4</v>
      </c>
      <c r="E53" s="4" t="s">
        <v>4</v>
      </c>
    </row>
    <row r="54" spans="1:5" x14ac:dyDescent="0.25">
      <c r="A54" s="3" t="s">
        <v>71</v>
      </c>
      <c r="B54" s="4" t="s">
        <v>4</v>
      </c>
      <c r="C54" s="4" t="s">
        <v>4</v>
      </c>
      <c r="D54" s="4" t="s">
        <v>4</v>
      </c>
      <c r="E54" s="4" t="s">
        <v>4</v>
      </c>
    </row>
    <row r="55" spans="1:5" x14ac:dyDescent="0.25">
      <c r="A55" s="2" t="s">
        <v>71</v>
      </c>
      <c r="B55" s="4" t="s">
        <v>4</v>
      </c>
      <c r="C55" s="4" t="s">
        <v>4</v>
      </c>
      <c r="D55" s="4">
        <v>-35</v>
      </c>
      <c r="E55" s="4">
        <v>-51</v>
      </c>
    </row>
    <row r="56" spans="1:5" ht="30" x14ac:dyDescent="0.25">
      <c r="A56" s="3" t="s">
        <v>997</v>
      </c>
      <c r="B56" s="4" t="s">
        <v>4</v>
      </c>
      <c r="C56" s="4" t="s">
        <v>4</v>
      </c>
      <c r="D56" s="4" t="s">
        <v>4</v>
      </c>
      <c r="E56" s="4" t="s">
        <v>4</v>
      </c>
    </row>
    <row r="57" spans="1:5" x14ac:dyDescent="0.25">
      <c r="A57" s="2" t="s">
        <v>998</v>
      </c>
      <c r="B57" s="4" t="s">
        <v>4</v>
      </c>
      <c r="C57" s="4" t="s">
        <v>4</v>
      </c>
      <c r="D57" s="4">
        <v>-213</v>
      </c>
      <c r="E57" s="4">
        <v>-40</v>
      </c>
    </row>
    <row r="58" spans="1:5" x14ac:dyDescent="0.25">
      <c r="A58" s="2" t="s">
        <v>71</v>
      </c>
      <c r="B58" s="4" t="s">
        <v>4</v>
      </c>
      <c r="C58" s="4" t="s">
        <v>4</v>
      </c>
      <c r="D58" s="4">
        <v>-35</v>
      </c>
      <c r="E58" s="4">
        <v>-51</v>
      </c>
    </row>
    <row r="59" spans="1:5" x14ac:dyDescent="0.25">
      <c r="A59" s="2" t="s">
        <v>999</v>
      </c>
      <c r="B59" s="4">
        <v>-248</v>
      </c>
      <c r="C59" s="4">
        <v>-91</v>
      </c>
      <c r="D59" s="4">
        <v>-248</v>
      </c>
      <c r="E59" s="4">
        <v>-91</v>
      </c>
    </row>
    <row r="60" spans="1:5" ht="30" x14ac:dyDescent="0.25">
      <c r="A60" s="2" t="s">
        <v>1003</v>
      </c>
      <c r="B60" s="4" t="s">
        <v>4</v>
      </c>
      <c r="C60" s="4" t="s">
        <v>4</v>
      </c>
      <c r="D60" s="4" t="s">
        <v>4</v>
      </c>
      <c r="E60" s="4" t="s">
        <v>4</v>
      </c>
    </row>
    <row r="61" spans="1:5" x14ac:dyDescent="0.25">
      <c r="A61" s="3" t="s">
        <v>71</v>
      </c>
      <c r="B61" s="4" t="s">
        <v>4</v>
      </c>
      <c r="C61" s="4" t="s">
        <v>4</v>
      </c>
      <c r="D61" s="4" t="s">
        <v>4</v>
      </c>
      <c r="E61" s="4" t="s">
        <v>4</v>
      </c>
    </row>
    <row r="62" spans="1:5" x14ac:dyDescent="0.25">
      <c r="A62" s="2" t="s">
        <v>71</v>
      </c>
      <c r="B62" s="4" t="s">
        <v>4</v>
      </c>
      <c r="C62" s="4" t="s">
        <v>4</v>
      </c>
      <c r="D62" s="4" t="s">
        <v>4</v>
      </c>
      <c r="E62" s="4">
        <v>1</v>
      </c>
    </row>
    <row r="63" spans="1:5" ht="30" x14ac:dyDescent="0.25">
      <c r="A63" s="3" t="s">
        <v>997</v>
      </c>
      <c r="B63" s="4" t="s">
        <v>4</v>
      </c>
      <c r="C63" s="4" t="s">
        <v>4</v>
      </c>
      <c r="D63" s="4" t="s">
        <v>4</v>
      </c>
      <c r="E63" s="4" t="s">
        <v>4</v>
      </c>
    </row>
    <row r="64" spans="1:5" x14ac:dyDescent="0.25">
      <c r="A64" s="2" t="s">
        <v>998</v>
      </c>
      <c r="B64" s="4" t="s">
        <v>4</v>
      </c>
      <c r="C64" s="4" t="s">
        <v>4</v>
      </c>
      <c r="D64" s="4" t="s">
        <v>4</v>
      </c>
      <c r="E64" s="4">
        <v>-1</v>
      </c>
    </row>
    <row r="65" spans="1:5" x14ac:dyDescent="0.25">
      <c r="A65" s="2" t="s">
        <v>71</v>
      </c>
      <c r="B65" s="4" t="s">
        <v>4</v>
      </c>
      <c r="C65" s="4" t="s">
        <v>4</v>
      </c>
      <c r="D65" s="4" t="s">
        <v>4</v>
      </c>
      <c r="E65" s="8">
        <v>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4</v>
      </c>
      <c r="B1" s="7" t="s">
        <v>27</v>
      </c>
      <c r="C1" s="7"/>
      <c r="D1" s="7" t="s">
        <v>1</v>
      </c>
      <c r="E1" s="7"/>
    </row>
    <row r="2" spans="1:5" ht="30" x14ac:dyDescent="0.25">
      <c r="A2" s="1" t="s">
        <v>26</v>
      </c>
      <c r="B2" s="1" t="s">
        <v>2</v>
      </c>
      <c r="C2" s="1" t="s">
        <v>29</v>
      </c>
      <c r="D2" s="1" t="s">
        <v>2</v>
      </c>
      <c r="E2" s="1" t="s">
        <v>29</v>
      </c>
    </row>
    <row r="3" spans="1:5" x14ac:dyDescent="0.25">
      <c r="A3" s="3" t="s">
        <v>467</v>
      </c>
      <c r="B3" s="4" t="s">
        <v>4</v>
      </c>
      <c r="C3" s="4" t="s">
        <v>4</v>
      </c>
      <c r="D3" s="4" t="s">
        <v>4</v>
      </c>
      <c r="E3" s="4" t="s">
        <v>4</v>
      </c>
    </row>
    <row r="4" spans="1:5" ht="45" x14ac:dyDescent="0.25">
      <c r="A4" s="2" t="s">
        <v>1005</v>
      </c>
      <c r="B4" s="4">
        <v>0.2</v>
      </c>
      <c r="C4" s="4" t="s">
        <v>4</v>
      </c>
      <c r="D4" s="4">
        <v>0.2</v>
      </c>
      <c r="E4" s="4">
        <v>0.9</v>
      </c>
    </row>
    <row r="5" spans="1:5" x14ac:dyDescent="0.25">
      <c r="A5" s="3" t="s">
        <v>478</v>
      </c>
      <c r="B5" s="4" t="s">
        <v>4</v>
      </c>
      <c r="C5" s="4" t="s">
        <v>4</v>
      </c>
      <c r="D5" s="4" t="s">
        <v>4</v>
      </c>
      <c r="E5" s="4" t="s">
        <v>4</v>
      </c>
    </row>
    <row r="6" spans="1:5" x14ac:dyDescent="0.25">
      <c r="A6" s="2" t="s">
        <v>52</v>
      </c>
      <c r="B6" s="8">
        <v>611</v>
      </c>
      <c r="C6" s="8">
        <v>699</v>
      </c>
      <c r="D6" s="8">
        <v>1978</v>
      </c>
      <c r="E6" s="8">
        <v>2049</v>
      </c>
    </row>
    <row r="7" spans="1:5" ht="30" x14ac:dyDescent="0.25">
      <c r="A7" s="2" t="s">
        <v>1006</v>
      </c>
      <c r="B7" s="4">
        <v>502</v>
      </c>
      <c r="C7" s="4">
        <v>541</v>
      </c>
      <c r="D7" s="4">
        <v>505</v>
      </c>
      <c r="E7" s="4">
        <v>557</v>
      </c>
    </row>
    <row r="8" spans="1:5" ht="30" x14ac:dyDescent="0.25">
      <c r="A8" s="2" t="s">
        <v>1007</v>
      </c>
      <c r="B8" s="9">
        <v>1.22</v>
      </c>
      <c r="C8" s="9">
        <v>1.29</v>
      </c>
      <c r="D8" s="9">
        <v>3.92</v>
      </c>
      <c r="E8" s="9">
        <v>3.68</v>
      </c>
    </row>
    <row r="9" spans="1:5" x14ac:dyDescent="0.25">
      <c r="A9" s="3" t="s">
        <v>479</v>
      </c>
      <c r="B9" s="4" t="s">
        <v>4</v>
      </c>
      <c r="C9" s="4" t="s">
        <v>4</v>
      </c>
      <c r="D9" s="4" t="s">
        <v>4</v>
      </c>
      <c r="E9" s="4" t="s">
        <v>4</v>
      </c>
    </row>
    <row r="10" spans="1:5" ht="30" x14ac:dyDescent="0.25">
      <c r="A10" s="2" t="s">
        <v>1008</v>
      </c>
      <c r="B10" s="4">
        <v>5</v>
      </c>
      <c r="C10" s="4">
        <v>4</v>
      </c>
      <c r="D10" s="4">
        <v>5</v>
      </c>
      <c r="E10" s="4">
        <v>5</v>
      </c>
    </row>
    <row r="11" spans="1:5" ht="45" x14ac:dyDescent="0.25">
      <c r="A11" s="2" t="s">
        <v>1009</v>
      </c>
      <c r="B11" s="9">
        <v>-0.01</v>
      </c>
      <c r="C11" s="9">
        <v>-0.01</v>
      </c>
      <c r="D11" s="9">
        <v>-0.04</v>
      </c>
      <c r="E11" s="9">
        <v>-0.03</v>
      </c>
    </row>
    <row r="12" spans="1:5" x14ac:dyDescent="0.25">
      <c r="A12" s="3" t="s">
        <v>482</v>
      </c>
      <c r="B12" s="4" t="s">
        <v>4</v>
      </c>
      <c r="C12" s="4" t="s">
        <v>4</v>
      </c>
      <c r="D12" s="4" t="s">
        <v>4</v>
      </c>
      <c r="E12" s="4" t="s">
        <v>4</v>
      </c>
    </row>
    <row r="13" spans="1:5" ht="30" x14ac:dyDescent="0.25">
      <c r="A13" s="2" t="s">
        <v>483</v>
      </c>
      <c r="B13" s="8">
        <v>611</v>
      </c>
      <c r="C13" s="8">
        <v>699</v>
      </c>
      <c r="D13" s="8">
        <v>1978</v>
      </c>
      <c r="E13" s="8">
        <v>2049</v>
      </c>
    </row>
    <row r="14" spans="1:5" ht="30" x14ac:dyDescent="0.25">
      <c r="A14" s="2" t="s">
        <v>1006</v>
      </c>
      <c r="B14" s="4">
        <v>507</v>
      </c>
      <c r="C14" s="4">
        <v>545</v>
      </c>
      <c r="D14" s="4">
        <v>510</v>
      </c>
      <c r="E14" s="4">
        <v>562</v>
      </c>
    </row>
    <row r="15" spans="1:5" x14ac:dyDescent="0.25">
      <c r="A15" s="2" t="s">
        <v>1010</v>
      </c>
      <c r="B15" s="9">
        <v>1.21</v>
      </c>
      <c r="C15" s="9">
        <v>1.28</v>
      </c>
      <c r="D15" s="9">
        <v>3.88</v>
      </c>
      <c r="E15" s="9">
        <v>3.6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1</v>
      </c>
      <c r="B1" s="7" t="s">
        <v>27</v>
      </c>
      <c r="C1" s="7"/>
      <c r="D1" s="7" t="s">
        <v>1</v>
      </c>
      <c r="E1" s="7"/>
    </row>
    <row r="2" spans="1:5" x14ac:dyDescent="0.25">
      <c r="A2" s="1" t="s">
        <v>59</v>
      </c>
      <c r="B2" s="1" t="s">
        <v>2</v>
      </c>
      <c r="C2" s="1" t="s">
        <v>29</v>
      </c>
      <c r="D2" s="1" t="s">
        <v>2</v>
      </c>
      <c r="E2" s="1" t="s">
        <v>29</v>
      </c>
    </row>
    <row r="3" spans="1:5" x14ac:dyDescent="0.25">
      <c r="A3" s="3" t="s">
        <v>1012</v>
      </c>
      <c r="B3" s="4" t="s">
        <v>4</v>
      </c>
      <c r="C3" s="4" t="s">
        <v>4</v>
      </c>
      <c r="D3" s="4" t="s">
        <v>4</v>
      </c>
      <c r="E3" s="4" t="s">
        <v>4</v>
      </c>
    </row>
    <row r="4" spans="1:5" x14ac:dyDescent="0.25">
      <c r="A4" s="2" t="s">
        <v>1013</v>
      </c>
      <c r="B4" s="8">
        <v>8374</v>
      </c>
      <c r="C4" s="8">
        <v>7880</v>
      </c>
      <c r="D4" s="8">
        <v>24338</v>
      </c>
      <c r="E4" s="8">
        <v>23160</v>
      </c>
    </row>
    <row r="5" spans="1:5" x14ac:dyDescent="0.25">
      <c r="A5" s="2" t="s">
        <v>630</v>
      </c>
      <c r="B5" s="6">
        <v>1222</v>
      </c>
      <c r="C5" s="6">
        <v>1225</v>
      </c>
      <c r="D5" s="6">
        <v>3873</v>
      </c>
      <c r="E5" s="6">
        <v>3817</v>
      </c>
    </row>
    <row r="6" spans="1:5" ht="30" x14ac:dyDescent="0.25">
      <c r="A6" s="2" t="s">
        <v>42</v>
      </c>
      <c r="B6" s="4">
        <v>755</v>
      </c>
      <c r="C6" s="4">
        <v>708</v>
      </c>
      <c r="D6" s="6">
        <v>2198</v>
      </c>
      <c r="E6" s="6">
        <v>2117</v>
      </c>
    </row>
    <row r="7" spans="1:5" ht="30" x14ac:dyDescent="0.25">
      <c r="A7" s="2" t="s">
        <v>1014</v>
      </c>
      <c r="B7" s="6">
        <v>1977</v>
      </c>
      <c r="C7" s="6">
        <v>1933</v>
      </c>
      <c r="D7" s="6">
        <v>6071</v>
      </c>
      <c r="E7" s="6">
        <v>5934</v>
      </c>
    </row>
    <row r="8" spans="1:5" x14ac:dyDescent="0.25">
      <c r="A8" s="2" t="s">
        <v>507</v>
      </c>
      <c r="B8" s="4" t="s">
        <v>4</v>
      </c>
      <c r="C8" s="4" t="s">
        <v>4</v>
      </c>
      <c r="D8" s="4" t="s">
        <v>4</v>
      </c>
      <c r="E8" s="4" t="s">
        <v>4</v>
      </c>
    </row>
    <row r="9" spans="1:5" x14ac:dyDescent="0.25">
      <c r="A9" s="3" t="s">
        <v>1012</v>
      </c>
      <c r="B9" s="4" t="s">
        <v>4</v>
      </c>
      <c r="C9" s="4" t="s">
        <v>4</v>
      </c>
      <c r="D9" s="4" t="s">
        <v>4</v>
      </c>
      <c r="E9" s="4" t="s">
        <v>4</v>
      </c>
    </row>
    <row r="10" spans="1:5" x14ac:dyDescent="0.25">
      <c r="A10" s="2" t="s">
        <v>1013</v>
      </c>
      <c r="B10" s="6">
        <v>1820</v>
      </c>
      <c r="C10" s="6">
        <v>1662</v>
      </c>
      <c r="D10" s="6">
        <v>5330</v>
      </c>
      <c r="E10" s="6">
        <v>5076</v>
      </c>
    </row>
    <row r="11" spans="1:5" x14ac:dyDescent="0.25">
      <c r="A11" s="2" t="s">
        <v>630</v>
      </c>
      <c r="B11" s="4">
        <v>137</v>
      </c>
      <c r="C11" s="4">
        <v>262</v>
      </c>
      <c r="D11" s="4">
        <v>253</v>
      </c>
      <c r="E11" s="4">
        <v>518</v>
      </c>
    </row>
    <row r="12" spans="1:5" ht="30" x14ac:dyDescent="0.25">
      <c r="A12" s="2" t="s">
        <v>42</v>
      </c>
      <c r="B12" s="4">
        <v>316</v>
      </c>
      <c r="C12" s="4">
        <v>296</v>
      </c>
      <c r="D12" s="4">
        <v>897</v>
      </c>
      <c r="E12" s="4">
        <v>875</v>
      </c>
    </row>
    <row r="13" spans="1:5" ht="30" x14ac:dyDescent="0.25">
      <c r="A13" s="2" t="s">
        <v>1014</v>
      </c>
      <c r="B13" s="4">
        <v>453</v>
      </c>
      <c r="C13" s="4">
        <v>558</v>
      </c>
      <c r="D13" s="6">
        <v>1150</v>
      </c>
      <c r="E13" s="6">
        <v>1393</v>
      </c>
    </row>
    <row r="14" spans="1:5" x14ac:dyDescent="0.25">
      <c r="A14" s="2" t="s">
        <v>1015</v>
      </c>
      <c r="B14" s="4" t="s">
        <v>4</v>
      </c>
      <c r="C14" s="4" t="s">
        <v>4</v>
      </c>
      <c r="D14" s="4" t="s">
        <v>4</v>
      </c>
      <c r="E14" s="4" t="s">
        <v>4</v>
      </c>
    </row>
    <row r="15" spans="1:5" x14ac:dyDescent="0.25">
      <c r="A15" s="3" t="s">
        <v>1012</v>
      </c>
      <c r="B15" s="4" t="s">
        <v>4</v>
      </c>
      <c r="C15" s="4" t="s">
        <v>4</v>
      </c>
      <c r="D15" s="4" t="s">
        <v>4</v>
      </c>
      <c r="E15" s="4" t="s">
        <v>4</v>
      </c>
    </row>
    <row r="16" spans="1:5" x14ac:dyDescent="0.25">
      <c r="A16" s="2" t="s">
        <v>1013</v>
      </c>
      <c r="B16" s="6">
        <v>8374</v>
      </c>
      <c r="C16" s="6">
        <v>7880</v>
      </c>
      <c r="D16" s="6">
        <v>24338</v>
      </c>
      <c r="E16" s="6">
        <v>23160</v>
      </c>
    </row>
    <row r="17" spans="1:5" ht="30" x14ac:dyDescent="0.25">
      <c r="A17" s="2" t="s">
        <v>1016</v>
      </c>
      <c r="B17" s="4" t="s">
        <v>4</v>
      </c>
      <c r="C17" s="4" t="s">
        <v>4</v>
      </c>
      <c r="D17" s="4" t="s">
        <v>4</v>
      </c>
      <c r="E17" s="4" t="s">
        <v>4</v>
      </c>
    </row>
    <row r="18" spans="1:5" x14ac:dyDescent="0.25">
      <c r="A18" s="3" t="s">
        <v>1012</v>
      </c>
      <c r="B18" s="4" t="s">
        <v>4</v>
      </c>
      <c r="C18" s="4" t="s">
        <v>4</v>
      </c>
      <c r="D18" s="4" t="s">
        <v>4</v>
      </c>
      <c r="E18" s="4" t="s">
        <v>4</v>
      </c>
    </row>
    <row r="19" spans="1:5" x14ac:dyDescent="0.25">
      <c r="A19" s="2" t="s">
        <v>1013</v>
      </c>
      <c r="B19" s="6">
        <v>1820</v>
      </c>
      <c r="C19" s="6">
        <v>1662</v>
      </c>
      <c r="D19" s="6">
        <v>5330</v>
      </c>
      <c r="E19" s="6">
        <v>5076</v>
      </c>
    </row>
    <row r="20" spans="1:5" x14ac:dyDescent="0.25">
      <c r="A20" s="2" t="s">
        <v>835</v>
      </c>
      <c r="B20" s="4" t="s">
        <v>4</v>
      </c>
      <c r="C20" s="4" t="s">
        <v>4</v>
      </c>
      <c r="D20" s="4" t="s">
        <v>4</v>
      </c>
      <c r="E20" s="4" t="s">
        <v>4</v>
      </c>
    </row>
    <row r="21" spans="1:5" x14ac:dyDescent="0.25">
      <c r="A21" s="3" t="s">
        <v>1012</v>
      </c>
      <c r="B21" s="4" t="s">
        <v>4</v>
      </c>
      <c r="C21" s="4" t="s">
        <v>4</v>
      </c>
      <c r="D21" s="4" t="s">
        <v>4</v>
      </c>
      <c r="E21" s="4" t="s">
        <v>4</v>
      </c>
    </row>
    <row r="22" spans="1:5" x14ac:dyDescent="0.25">
      <c r="A22" s="2" t="s">
        <v>1013</v>
      </c>
      <c r="B22" s="6">
        <v>6506</v>
      </c>
      <c r="C22" s="6">
        <v>6170</v>
      </c>
      <c r="D22" s="6">
        <v>18865</v>
      </c>
      <c r="E22" s="6">
        <v>17903</v>
      </c>
    </row>
    <row r="23" spans="1:5" x14ac:dyDescent="0.25">
      <c r="A23" s="2" t="s">
        <v>630</v>
      </c>
      <c r="B23" s="6">
        <v>1113</v>
      </c>
      <c r="C23" s="4">
        <v>987</v>
      </c>
      <c r="D23" s="6">
        <v>3675</v>
      </c>
      <c r="E23" s="6">
        <v>3343</v>
      </c>
    </row>
    <row r="24" spans="1:5" ht="30" x14ac:dyDescent="0.25">
      <c r="A24" s="2" t="s">
        <v>42</v>
      </c>
      <c r="B24" s="4">
        <v>435</v>
      </c>
      <c r="C24" s="4">
        <v>409</v>
      </c>
      <c r="D24" s="6">
        <v>1290</v>
      </c>
      <c r="E24" s="6">
        <v>1225</v>
      </c>
    </row>
    <row r="25" spans="1:5" ht="30" x14ac:dyDescent="0.25">
      <c r="A25" s="2" t="s">
        <v>1014</v>
      </c>
      <c r="B25" s="6">
        <v>1548</v>
      </c>
      <c r="C25" s="6">
        <v>1396</v>
      </c>
      <c r="D25" s="6">
        <v>4965</v>
      </c>
      <c r="E25" s="6">
        <v>4568</v>
      </c>
    </row>
    <row r="26" spans="1:5" x14ac:dyDescent="0.25">
      <c r="A26" s="2" t="s">
        <v>1017</v>
      </c>
      <c r="B26" s="4" t="s">
        <v>4</v>
      </c>
      <c r="C26" s="4" t="s">
        <v>4</v>
      </c>
      <c r="D26" s="4" t="s">
        <v>4</v>
      </c>
      <c r="E26" s="4" t="s">
        <v>4</v>
      </c>
    </row>
    <row r="27" spans="1:5" x14ac:dyDescent="0.25">
      <c r="A27" s="3" t="s">
        <v>1012</v>
      </c>
      <c r="B27" s="4" t="s">
        <v>4</v>
      </c>
      <c r="C27" s="4" t="s">
        <v>4</v>
      </c>
      <c r="D27" s="4" t="s">
        <v>4</v>
      </c>
      <c r="E27" s="4" t="s">
        <v>4</v>
      </c>
    </row>
    <row r="28" spans="1:5" x14ac:dyDescent="0.25">
      <c r="A28" s="2" t="s">
        <v>1013</v>
      </c>
      <c r="B28" s="6">
        <v>6504</v>
      </c>
      <c r="C28" s="6">
        <v>6168</v>
      </c>
      <c r="D28" s="6">
        <v>18859</v>
      </c>
      <c r="E28" s="6">
        <v>17897</v>
      </c>
    </row>
    <row r="29" spans="1:5" ht="30" x14ac:dyDescent="0.25">
      <c r="A29" s="2" t="s">
        <v>1018</v>
      </c>
      <c r="B29" s="4" t="s">
        <v>4</v>
      </c>
      <c r="C29" s="4" t="s">
        <v>4</v>
      </c>
      <c r="D29" s="4" t="s">
        <v>4</v>
      </c>
      <c r="E29" s="4" t="s">
        <v>4</v>
      </c>
    </row>
    <row r="30" spans="1:5" x14ac:dyDescent="0.25">
      <c r="A30" s="3" t="s">
        <v>1012</v>
      </c>
      <c r="B30" s="4" t="s">
        <v>4</v>
      </c>
      <c r="C30" s="4" t="s">
        <v>4</v>
      </c>
      <c r="D30" s="4" t="s">
        <v>4</v>
      </c>
      <c r="E30" s="4" t="s">
        <v>4</v>
      </c>
    </row>
    <row r="31" spans="1:5" x14ac:dyDescent="0.25">
      <c r="A31" s="2" t="s">
        <v>1013</v>
      </c>
      <c r="B31" s="4">
        <v>2</v>
      </c>
      <c r="C31" s="4">
        <v>2</v>
      </c>
      <c r="D31" s="4">
        <v>6</v>
      </c>
      <c r="E31" s="4">
        <v>6</v>
      </c>
    </row>
    <row r="32" spans="1:5" x14ac:dyDescent="0.25">
      <c r="A32" s="2" t="s">
        <v>505</v>
      </c>
      <c r="B32" s="4" t="s">
        <v>4</v>
      </c>
      <c r="C32" s="4" t="s">
        <v>4</v>
      </c>
      <c r="D32" s="4" t="s">
        <v>4</v>
      </c>
      <c r="E32" s="4" t="s">
        <v>4</v>
      </c>
    </row>
    <row r="33" spans="1:5" x14ac:dyDescent="0.25">
      <c r="A33" s="3" t="s">
        <v>1012</v>
      </c>
      <c r="B33" s="4" t="s">
        <v>4</v>
      </c>
      <c r="C33" s="4" t="s">
        <v>4</v>
      </c>
      <c r="D33" s="4" t="s">
        <v>4</v>
      </c>
      <c r="E33" s="4" t="s">
        <v>4</v>
      </c>
    </row>
    <row r="34" spans="1:5" x14ac:dyDescent="0.25">
      <c r="A34" s="2" t="s">
        <v>1013</v>
      </c>
      <c r="B34" s="6">
        <v>1014</v>
      </c>
      <c r="C34" s="4">
        <v>883</v>
      </c>
      <c r="D34" s="6">
        <v>2964</v>
      </c>
      <c r="E34" s="6">
        <v>2790</v>
      </c>
    </row>
    <row r="35" spans="1:5" x14ac:dyDescent="0.25">
      <c r="A35" s="2" t="s">
        <v>630</v>
      </c>
      <c r="B35" s="4">
        <v>118</v>
      </c>
      <c r="C35" s="4">
        <v>169</v>
      </c>
      <c r="D35" s="4">
        <v>380</v>
      </c>
      <c r="E35" s="4">
        <v>379</v>
      </c>
    </row>
    <row r="36" spans="1:5" ht="30" x14ac:dyDescent="0.25">
      <c r="A36" s="2" t="s">
        <v>42</v>
      </c>
      <c r="B36" s="4">
        <v>189</v>
      </c>
      <c r="C36" s="4">
        <v>184</v>
      </c>
      <c r="D36" s="4">
        <v>527</v>
      </c>
      <c r="E36" s="4">
        <v>547</v>
      </c>
    </row>
    <row r="37" spans="1:5" ht="30" x14ac:dyDescent="0.25">
      <c r="A37" s="2" t="s">
        <v>1014</v>
      </c>
      <c r="B37" s="4">
        <v>307</v>
      </c>
      <c r="C37" s="4">
        <v>353</v>
      </c>
      <c r="D37" s="4">
        <v>907</v>
      </c>
      <c r="E37" s="4">
        <v>926</v>
      </c>
    </row>
    <row r="38" spans="1:5" x14ac:dyDescent="0.25">
      <c r="A38" s="2" t="s">
        <v>1019</v>
      </c>
      <c r="B38" s="4" t="s">
        <v>4</v>
      </c>
      <c r="C38" s="4" t="s">
        <v>4</v>
      </c>
      <c r="D38" s="4" t="s">
        <v>4</v>
      </c>
      <c r="E38" s="4" t="s">
        <v>4</v>
      </c>
    </row>
    <row r="39" spans="1:5" x14ac:dyDescent="0.25">
      <c r="A39" s="3" t="s">
        <v>1012</v>
      </c>
      <c r="B39" s="4" t="s">
        <v>4</v>
      </c>
      <c r="C39" s="4" t="s">
        <v>4</v>
      </c>
      <c r="D39" s="4" t="s">
        <v>4</v>
      </c>
      <c r="E39" s="4" t="s">
        <v>4</v>
      </c>
    </row>
    <row r="40" spans="1:5" x14ac:dyDescent="0.25">
      <c r="A40" s="2" t="s">
        <v>1013</v>
      </c>
      <c r="B40" s="6">
        <v>1014</v>
      </c>
      <c r="C40" s="4">
        <v>883</v>
      </c>
      <c r="D40" s="6">
        <v>2964</v>
      </c>
      <c r="E40" s="6">
        <v>2790</v>
      </c>
    </row>
    <row r="41" spans="1:5" x14ac:dyDescent="0.25">
      <c r="A41" s="2" t="s">
        <v>506</v>
      </c>
      <c r="B41" s="4" t="s">
        <v>4</v>
      </c>
      <c r="C41" s="4" t="s">
        <v>4</v>
      </c>
      <c r="D41" s="4" t="s">
        <v>4</v>
      </c>
      <c r="E41" s="4" t="s">
        <v>4</v>
      </c>
    </row>
    <row r="42" spans="1:5" x14ac:dyDescent="0.25">
      <c r="A42" s="3" t="s">
        <v>1012</v>
      </c>
      <c r="B42" s="4" t="s">
        <v>4</v>
      </c>
      <c r="C42" s="4" t="s">
        <v>4</v>
      </c>
      <c r="D42" s="4" t="s">
        <v>4</v>
      </c>
      <c r="E42" s="4" t="s">
        <v>4</v>
      </c>
    </row>
    <row r="43" spans="1:5" x14ac:dyDescent="0.25">
      <c r="A43" s="2" t="s">
        <v>1013</v>
      </c>
      <c r="B43" s="4">
        <v>806</v>
      </c>
      <c r="C43" s="4">
        <v>779</v>
      </c>
      <c r="D43" s="6">
        <v>2366</v>
      </c>
      <c r="E43" s="6">
        <v>2286</v>
      </c>
    </row>
    <row r="44" spans="1:5" x14ac:dyDescent="0.25">
      <c r="A44" s="2" t="s">
        <v>630</v>
      </c>
      <c r="B44" s="4">
        <v>19</v>
      </c>
      <c r="C44" s="4">
        <v>93</v>
      </c>
      <c r="D44" s="4">
        <v>-127</v>
      </c>
      <c r="E44" s="4">
        <v>139</v>
      </c>
    </row>
    <row r="45" spans="1:5" ht="30" x14ac:dyDescent="0.25">
      <c r="A45" s="2" t="s">
        <v>42</v>
      </c>
      <c r="B45" s="4">
        <v>127</v>
      </c>
      <c r="C45" s="4">
        <v>112</v>
      </c>
      <c r="D45" s="4">
        <v>370</v>
      </c>
      <c r="E45" s="4">
        <v>328</v>
      </c>
    </row>
    <row r="46" spans="1:5" ht="30" x14ac:dyDescent="0.25">
      <c r="A46" s="2" t="s">
        <v>1014</v>
      </c>
      <c r="B46" s="4">
        <v>146</v>
      </c>
      <c r="C46" s="4">
        <v>205</v>
      </c>
      <c r="D46" s="4">
        <v>243</v>
      </c>
      <c r="E46" s="4">
        <v>467</v>
      </c>
    </row>
    <row r="47" spans="1:5" ht="30" x14ac:dyDescent="0.25">
      <c r="A47" s="2" t="s">
        <v>1020</v>
      </c>
      <c r="B47" s="4" t="s">
        <v>4</v>
      </c>
      <c r="C47" s="4" t="s">
        <v>4</v>
      </c>
      <c r="D47" s="4" t="s">
        <v>4</v>
      </c>
      <c r="E47" s="4" t="s">
        <v>4</v>
      </c>
    </row>
    <row r="48" spans="1:5" x14ac:dyDescent="0.25">
      <c r="A48" s="3" t="s">
        <v>1012</v>
      </c>
      <c r="B48" s="4" t="s">
        <v>4</v>
      </c>
      <c r="C48" s="4" t="s">
        <v>4</v>
      </c>
      <c r="D48" s="4" t="s">
        <v>4</v>
      </c>
      <c r="E48" s="4" t="s">
        <v>4</v>
      </c>
    </row>
    <row r="49" spans="1:5" x14ac:dyDescent="0.25">
      <c r="A49" s="2" t="s">
        <v>1013</v>
      </c>
      <c r="B49" s="4">
        <v>806</v>
      </c>
      <c r="C49" s="4">
        <v>779</v>
      </c>
      <c r="D49" s="6">
        <v>2366</v>
      </c>
      <c r="E49" s="6">
        <v>2286</v>
      </c>
    </row>
    <row r="50" spans="1:5" ht="30" x14ac:dyDescent="0.25">
      <c r="A50" s="2" t="s">
        <v>508</v>
      </c>
      <c r="B50" s="4" t="s">
        <v>4</v>
      </c>
      <c r="C50" s="4" t="s">
        <v>4</v>
      </c>
      <c r="D50" s="4" t="s">
        <v>4</v>
      </c>
      <c r="E50" s="4" t="s">
        <v>4</v>
      </c>
    </row>
    <row r="51" spans="1:5" x14ac:dyDescent="0.25">
      <c r="A51" s="3" t="s">
        <v>1012</v>
      </c>
      <c r="B51" s="4" t="s">
        <v>4</v>
      </c>
      <c r="C51" s="4" t="s">
        <v>4</v>
      </c>
      <c r="D51" s="4" t="s">
        <v>4</v>
      </c>
      <c r="E51" s="4" t="s">
        <v>4</v>
      </c>
    </row>
    <row r="52" spans="1:5" x14ac:dyDescent="0.25">
      <c r="A52" s="2" t="s">
        <v>1013</v>
      </c>
      <c r="B52" s="4">
        <v>48</v>
      </c>
      <c r="C52" s="4">
        <v>48</v>
      </c>
      <c r="D52" s="4">
        <v>143</v>
      </c>
      <c r="E52" s="4">
        <v>181</v>
      </c>
    </row>
    <row r="53" spans="1:5" x14ac:dyDescent="0.25">
      <c r="A53" s="2" t="s">
        <v>630</v>
      </c>
      <c r="B53" s="4">
        <v>-28</v>
      </c>
      <c r="C53" s="4">
        <v>-24</v>
      </c>
      <c r="D53" s="4">
        <v>-55</v>
      </c>
      <c r="E53" s="4">
        <v>-44</v>
      </c>
    </row>
    <row r="54" spans="1:5" ht="30" x14ac:dyDescent="0.25">
      <c r="A54" s="2" t="s">
        <v>42</v>
      </c>
      <c r="B54" s="4">
        <v>4</v>
      </c>
      <c r="C54" s="4">
        <v>3</v>
      </c>
      <c r="D54" s="4">
        <v>11</v>
      </c>
      <c r="E54" s="4">
        <v>17</v>
      </c>
    </row>
    <row r="55" spans="1:5" ht="30" x14ac:dyDescent="0.25">
      <c r="A55" s="2" t="s">
        <v>1014</v>
      </c>
      <c r="B55" s="4">
        <v>-24</v>
      </c>
      <c r="C55" s="4">
        <v>-21</v>
      </c>
      <c r="D55" s="4">
        <v>-44</v>
      </c>
      <c r="E55" s="4">
        <v>-27</v>
      </c>
    </row>
    <row r="56" spans="1:5" ht="30" x14ac:dyDescent="0.25">
      <c r="A56" s="2" t="s">
        <v>1021</v>
      </c>
      <c r="B56" s="4" t="s">
        <v>4</v>
      </c>
      <c r="C56" s="4" t="s">
        <v>4</v>
      </c>
      <c r="D56" s="4" t="s">
        <v>4</v>
      </c>
      <c r="E56" s="4" t="s">
        <v>4</v>
      </c>
    </row>
    <row r="57" spans="1:5" x14ac:dyDescent="0.25">
      <c r="A57" s="3" t="s">
        <v>1012</v>
      </c>
      <c r="B57" s="4" t="s">
        <v>4</v>
      </c>
      <c r="C57" s="4" t="s">
        <v>4</v>
      </c>
      <c r="D57" s="4" t="s">
        <v>4</v>
      </c>
      <c r="E57" s="4" t="s">
        <v>4</v>
      </c>
    </row>
    <row r="58" spans="1:5" x14ac:dyDescent="0.25">
      <c r="A58" s="2" t="s">
        <v>1013</v>
      </c>
      <c r="B58" s="4">
        <v>50</v>
      </c>
      <c r="C58" s="4">
        <v>50</v>
      </c>
      <c r="D58" s="4">
        <v>149</v>
      </c>
      <c r="E58" s="4">
        <v>187</v>
      </c>
    </row>
    <row r="59" spans="1:5" ht="30" x14ac:dyDescent="0.25">
      <c r="A59" s="2" t="s">
        <v>1022</v>
      </c>
      <c r="B59" s="4" t="s">
        <v>4</v>
      </c>
      <c r="C59" s="4" t="s">
        <v>4</v>
      </c>
      <c r="D59" s="4" t="s">
        <v>4</v>
      </c>
      <c r="E59" s="4" t="s">
        <v>4</v>
      </c>
    </row>
    <row r="60" spans="1:5" x14ac:dyDescent="0.25">
      <c r="A60" s="3" t="s">
        <v>1012</v>
      </c>
      <c r="B60" s="4" t="s">
        <v>4</v>
      </c>
      <c r="C60" s="4" t="s">
        <v>4</v>
      </c>
      <c r="D60" s="4" t="s">
        <v>4</v>
      </c>
      <c r="E60" s="4" t="s">
        <v>4</v>
      </c>
    </row>
    <row r="61" spans="1:5" x14ac:dyDescent="0.25">
      <c r="A61" s="2" t="s">
        <v>1013</v>
      </c>
      <c r="B61" s="8">
        <v>-2</v>
      </c>
      <c r="C61" s="8">
        <v>-2</v>
      </c>
      <c r="D61" s="8">
        <v>-6</v>
      </c>
      <c r="E61" s="8">
        <v>-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3</v>
      </c>
      <c r="B1" s="7" t="s">
        <v>27</v>
      </c>
      <c r="C1" s="7"/>
      <c r="D1" s="7" t="s">
        <v>1</v>
      </c>
      <c r="E1" s="7"/>
    </row>
    <row r="2" spans="1:5" x14ac:dyDescent="0.25">
      <c r="A2" s="1" t="s">
        <v>59</v>
      </c>
      <c r="B2" s="1" t="s">
        <v>2</v>
      </c>
      <c r="C2" s="1" t="s">
        <v>29</v>
      </c>
      <c r="D2" s="1" t="s">
        <v>2</v>
      </c>
      <c r="E2" s="1" t="s">
        <v>29</v>
      </c>
    </row>
    <row r="3" spans="1:5" x14ac:dyDescent="0.25">
      <c r="A3" s="3" t="s">
        <v>488</v>
      </c>
      <c r="B3" s="4" t="s">
        <v>4</v>
      </c>
      <c r="C3" s="4" t="s">
        <v>4</v>
      </c>
      <c r="D3" s="4" t="s">
        <v>4</v>
      </c>
      <c r="E3" s="4" t="s">
        <v>4</v>
      </c>
    </row>
    <row r="4" spans="1:5" ht="30" x14ac:dyDescent="0.25">
      <c r="A4" s="2" t="s">
        <v>518</v>
      </c>
      <c r="B4" s="8">
        <v>1977</v>
      </c>
      <c r="C4" s="8">
        <v>1933</v>
      </c>
      <c r="D4" s="8">
        <v>6071</v>
      </c>
      <c r="E4" s="8">
        <v>5934</v>
      </c>
    </row>
    <row r="5" spans="1:5" ht="30" x14ac:dyDescent="0.25">
      <c r="A5" s="2" t="s">
        <v>42</v>
      </c>
      <c r="B5" s="4">
        <v>-755</v>
      </c>
      <c r="C5" s="4">
        <v>-708</v>
      </c>
      <c r="D5" s="6">
        <v>-2198</v>
      </c>
      <c r="E5" s="6">
        <v>-2117</v>
      </c>
    </row>
    <row r="6" spans="1:5" x14ac:dyDescent="0.25">
      <c r="A6" s="2" t="s">
        <v>44</v>
      </c>
      <c r="B6" s="6">
        <v>1222</v>
      </c>
      <c r="C6" s="6">
        <v>1225</v>
      </c>
      <c r="D6" s="6">
        <v>3873</v>
      </c>
      <c r="E6" s="6">
        <v>3817</v>
      </c>
    </row>
    <row r="7" spans="1:5" x14ac:dyDescent="0.25">
      <c r="A7" s="2" t="s">
        <v>45</v>
      </c>
      <c r="B7" s="4">
        <v>18</v>
      </c>
      <c r="C7" s="4">
        <v>15</v>
      </c>
      <c r="D7" s="4">
        <v>43</v>
      </c>
      <c r="E7" s="4">
        <v>56</v>
      </c>
    </row>
    <row r="8" spans="1:5" x14ac:dyDescent="0.25">
      <c r="A8" s="2" t="s">
        <v>46</v>
      </c>
      <c r="B8" s="4">
        <v>-215</v>
      </c>
      <c r="C8" s="4">
        <v>-182</v>
      </c>
      <c r="D8" s="4">
        <v>-677</v>
      </c>
      <c r="E8" s="4">
        <v>-618</v>
      </c>
    </row>
    <row r="9" spans="1:5" x14ac:dyDescent="0.25">
      <c r="A9" s="2" t="s">
        <v>47</v>
      </c>
      <c r="B9" s="4">
        <v>1</v>
      </c>
      <c r="C9" s="4">
        <v>43</v>
      </c>
      <c r="D9" s="4">
        <v>93</v>
      </c>
      <c r="E9" s="4">
        <v>6</v>
      </c>
    </row>
    <row r="10" spans="1:5" x14ac:dyDescent="0.25">
      <c r="A10" s="2" t="s">
        <v>48</v>
      </c>
      <c r="B10" s="6">
        <v>1026</v>
      </c>
      <c r="C10" s="6">
        <v>1101</v>
      </c>
      <c r="D10" s="6">
        <v>3332</v>
      </c>
      <c r="E10" s="6">
        <v>3261</v>
      </c>
    </row>
    <row r="11" spans="1:5" x14ac:dyDescent="0.25">
      <c r="A11" s="2" t="s">
        <v>49</v>
      </c>
      <c r="B11" s="4">
        <v>-411</v>
      </c>
      <c r="C11" s="4">
        <v>-391</v>
      </c>
      <c r="D11" s="6">
        <v>-1338</v>
      </c>
      <c r="E11" s="6">
        <v>-1192</v>
      </c>
    </row>
    <row r="12" spans="1:5" x14ac:dyDescent="0.25">
      <c r="A12" s="2" t="s">
        <v>50</v>
      </c>
      <c r="B12" s="4">
        <v>615</v>
      </c>
      <c r="C12" s="4">
        <v>710</v>
      </c>
      <c r="D12" s="6">
        <v>1994</v>
      </c>
      <c r="E12" s="6">
        <v>2069</v>
      </c>
    </row>
    <row r="13" spans="1:5" ht="30" x14ac:dyDescent="0.25">
      <c r="A13" s="2" t="s">
        <v>51</v>
      </c>
      <c r="B13" s="4">
        <v>-4</v>
      </c>
      <c r="C13" s="4" t="s">
        <v>4</v>
      </c>
      <c r="D13" s="4">
        <v>-16</v>
      </c>
      <c r="E13" s="4" t="s">
        <v>4</v>
      </c>
    </row>
    <row r="14" spans="1:5" ht="30" x14ac:dyDescent="0.25">
      <c r="A14" s="2" t="s">
        <v>51</v>
      </c>
      <c r="B14" s="4" t="s">
        <v>4</v>
      </c>
      <c r="C14" s="4">
        <v>-11</v>
      </c>
      <c r="D14" s="4" t="s">
        <v>4</v>
      </c>
      <c r="E14" s="4">
        <v>-20</v>
      </c>
    </row>
    <row r="15" spans="1:5" x14ac:dyDescent="0.25">
      <c r="A15" s="2" t="s">
        <v>52</v>
      </c>
      <c r="B15" s="8">
        <v>611</v>
      </c>
      <c r="C15" s="8">
        <v>699</v>
      </c>
      <c r="D15" s="8">
        <v>1978</v>
      </c>
      <c r="E15" s="8">
        <v>204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4</v>
      </c>
      <c r="B1" s="7" t="s">
        <v>27</v>
      </c>
      <c r="C1" s="7"/>
      <c r="D1" s="7" t="s">
        <v>1</v>
      </c>
      <c r="E1" s="7"/>
    </row>
    <row r="2" spans="1:5" x14ac:dyDescent="0.25">
      <c r="A2" s="1" t="s">
        <v>59</v>
      </c>
      <c r="B2" s="1" t="s">
        <v>2</v>
      </c>
      <c r="C2" s="1" t="s">
        <v>29</v>
      </c>
      <c r="D2" s="1" t="s">
        <v>2</v>
      </c>
      <c r="E2" s="1" t="s">
        <v>29</v>
      </c>
    </row>
    <row r="3" spans="1:5" ht="30" x14ac:dyDescent="0.25">
      <c r="A3" s="3" t="s">
        <v>616</v>
      </c>
      <c r="B3" s="4" t="s">
        <v>4</v>
      </c>
      <c r="C3" s="4" t="s">
        <v>4</v>
      </c>
      <c r="D3" s="4" t="s">
        <v>4</v>
      </c>
      <c r="E3" s="4" t="s">
        <v>4</v>
      </c>
    </row>
    <row r="4" spans="1:5" x14ac:dyDescent="0.25">
      <c r="A4" s="2" t="s">
        <v>550</v>
      </c>
      <c r="B4" s="8">
        <v>1026</v>
      </c>
      <c r="C4" s="8">
        <v>1101</v>
      </c>
      <c r="D4" s="8">
        <v>3332</v>
      </c>
      <c r="E4" s="8">
        <v>3261</v>
      </c>
    </row>
    <row r="5" spans="1:5" x14ac:dyDescent="0.25">
      <c r="A5" s="2" t="s">
        <v>633</v>
      </c>
      <c r="B5" s="4">
        <v>-411</v>
      </c>
      <c r="C5" s="4">
        <v>-391</v>
      </c>
      <c r="D5" s="6">
        <v>-1338</v>
      </c>
      <c r="E5" s="6">
        <v>-1192</v>
      </c>
    </row>
    <row r="6" spans="1:5" x14ac:dyDescent="0.25">
      <c r="A6" s="2" t="s">
        <v>1025</v>
      </c>
      <c r="B6" s="4">
        <v>615</v>
      </c>
      <c r="C6" s="4">
        <v>710</v>
      </c>
      <c r="D6" s="6">
        <v>1994</v>
      </c>
      <c r="E6" s="6">
        <v>2069</v>
      </c>
    </row>
    <row r="7" spans="1:5" ht="30" x14ac:dyDescent="0.25">
      <c r="A7" s="2" t="s">
        <v>1026</v>
      </c>
      <c r="B7" s="4">
        <v>611</v>
      </c>
      <c r="C7" s="4">
        <v>699</v>
      </c>
      <c r="D7" s="6">
        <v>1978</v>
      </c>
      <c r="E7" s="6">
        <v>2049</v>
      </c>
    </row>
    <row r="8" spans="1:5" ht="30" x14ac:dyDescent="0.25">
      <c r="A8" s="2" t="s">
        <v>1027</v>
      </c>
      <c r="B8" s="4" t="s">
        <v>4</v>
      </c>
      <c r="C8" s="4" t="s">
        <v>4</v>
      </c>
      <c r="D8" s="4" t="s">
        <v>4</v>
      </c>
      <c r="E8" s="4" t="s">
        <v>4</v>
      </c>
    </row>
    <row r="9" spans="1:5" x14ac:dyDescent="0.25">
      <c r="A9" s="2" t="s">
        <v>814</v>
      </c>
      <c r="B9" s="83">
        <v>1</v>
      </c>
      <c r="C9" s="4" t="s">
        <v>4</v>
      </c>
      <c r="D9" s="83">
        <v>1</v>
      </c>
      <c r="E9" s="4" t="s">
        <v>4</v>
      </c>
    </row>
    <row r="10" spans="1:5" ht="30" x14ac:dyDescent="0.25">
      <c r="A10" s="3" t="s">
        <v>616</v>
      </c>
      <c r="B10" s="4" t="s">
        <v>4</v>
      </c>
      <c r="C10" s="4" t="s">
        <v>4</v>
      </c>
      <c r="D10" s="4" t="s">
        <v>4</v>
      </c>
      <c r="E10" s="4" t="s">
        <v>4</v>
      </c>
    </row>
    <row r="11" spans="1:5" ht="30" x14ac:dyDescent="0.25">
      <c r="A11" s="2" t="s">
        <v>549</v>
      </c>
      <c r="B11" s="4">
        <v>626</v>
      </c>
      <c r="C11" s="4">
        <v>705</v>
      </c>
      <c r="D11" s="6">
        <v>2020</v>
      </c>
      <c r="E11" s="6">
        <v>2078</v>
      </c>
    </row>
    <row r="12" spans="1:5" x14ac:dyDescent="0.25">
      <c r="A12" s="2" t="s">
        <v>550</v>
      </c>
      <c r="B12" s="4">
        <v>602</v>
      </c>
      <c r="C12" s="4">
        <v>696</v>
      </c>
      <c r="D12" s="6">
        <v>1953</v>
      </c>
      <c r="E12" s="6">
        <v>2033</v>
      </c>
    </row>
    <row r="13" spans="1:5" x14ac:dyDescent="0.25">
      <c r="A13" s="2" t="s">
        <v>633</v>
      </c>
      <c r="B13" s="4">
        <v>9</v>
      </c>
      <c r="C13" s="4">
        <v>3</v>
      </c>
      <c r="D13" s="4">
        <v>25</v>
      </c>
      <c r="E13" s="4">
        <v>16</v>
      </c>
    </row>
    <row r="14" spans="1:5" x14ac:dyDescent="0.25">
      <c r="A14" s="2" t="s">
        <v>1025</v>
      </c>
      <c r="B14" s="4">
        <v>611</v>
      </c>
      <c r="C14" s="4">
        <v>699</v>
      </c>
      <c r="D14" s="6">
        <v>1978</v>
      </c>
      <c r="E14" s="6">
        <v>2049</v>
      </c>
    </row>
    <row r="15" spans="1:5" ht="30" x14ac:dyDescent="0.25">
      <c r="A15" s="2" t="s">
        <v>1026</v>
      </c>
      <c r="B15" s="4">
        <v>611</v>
      </c>
      <c r="C15" s="4">
        <v>699</v>
      </c>
      <c r="D15" s="6">
        <v>1978</v>
      </c>
      <c r="E15" s="6">
        <v>2049</v>
      </c>
    </row>
    <row r="16" spans="1:5" ht="30" x14ac:dyDescent="0.25">
      <c r="A16" s="2" t="s">
        <v>1028</v>
      </c>
      <c r="B16" s="4" t="s">
        <v>4</v>
      </c>
      <c r="C16" s="4" t="s">
        <v>4</v>
      </c>
      <c r="D16" s="4" t="s">
        <v>4</v>
      </c>
      <c r="E16" s="4" t="s">
        <v>4</v>
      </c>
    </row>
    <row r="17" spans="1:5" ht="30" x14ac:dyDescent="0.25">
      <c r="A17" s="3" t="s">
        <v>616</v>
      </c>
      <c r="B17" s="4" t="s">
        <v>4</v>
      </c>
      <c r="C17" s="4" t="s">
        <v>4</v>
      </c>
      <c r="D17" s="4" t="s">
        <v>4</v>
      </c>
      <c r="E17" s="4" t="s">
        <v>4</v>
      </c>
    </row>
    <row r="18" spans="1:5" ht="30" x14ac:dyDescent="0.25">
      <c r="A18" s="2" t="s">
        <v>549</v>
      </c>
      <c r="B18" s="4" t="s">
        <v>4</v>
      </c>
      <c r="C18" s="4">
        <v>706</v>
      </c>
      <c r="D18" s="4" t="s">
        <v>4</v>
      </c>
      <c r="E18" s="6">
        <v>2082</v>
      </c>
    </row>
    <row r="19" spans="1:5" x14ac:dyDescent="0.25">
      <c r="A19" s="2" t="s">
        <v>550</v>
      </c>
      <c r="B19" s="4" t="s">
        <v>4</v>
      </c>
      <c r="C19" s="4">
        <v>697</v>
      </c>
      <c r="D19" s="4" t="s">
        <v>4</v>
      </c>
      <c r="E19" s="6">
        <v>2037</v>
      </c>
    </row>
    <row r="20" spans="1:5" x14ac:dyDescent="0.25">
      <c r="A20" s="2" t="s">
        <v>633</v>
      </c>
      <c r="B20" s="4" t="s">
        <v>4</v>
      </c>
      <c r="C20" s="4">
        <v>2</v>
      </c>
      <c r="D20" s="4" t="s">
        <v>4</v>
      </c>
      <c r="E20" s="4">
        <v>12</v>
      </c>
    </row>
    <row r="21" spans="1:5" x14ac:dyDescent="0.25">
      <c r="A21" s="2" t="s">
        <v>1025</v>
      </c>
      <c r="B21" s="4" t="s">
        <v>4</v>
      </c>
      <c r="C21" s="4">
        <v>699</v>
      </c>
      <c r="D21" s="4" t="s">
        <v>4</v>
      </c>
      <c r="E21" s="6">
        <v>2049</v>
      </c>
    </row>
    <row r="22" spans="1:5" ht="30" x14ac:dyDescent="0.25">
      <c r="A22" s="2" t="s">
        <v>1026</v>
      </c>
      <c r="B22" s="4" t="s">
        <v>4</v>
      </c>
      <c r="C22" s="4">
        <v>699</v>
      </c>
      <c r="D22" s="4" t="s">
        <v>4</v>
      </c>
      <c r="E22" s="6">
        <v>2049</v>
      </c>
    </row>
    <row r="23" spans="1:5" ht="30" x14ac:dyDescent="0.25">
      <c r="A23" s="2" t="s">
        <v>1029</v>
      </c>
      <c r="B23" s="4" t="s">
        <v>4</v>
      </c>
      <c r="C23" s="4" t="s">
        <v>4</v>
      </c>
      <c r="D23" s="4" t="s">
        <v>4</v>
      </c>
      <c r="E23" s="4" t="s">
        <v>4</v>
      </c>
    </row>
    <row r="24" spans="1:5" ht="30" x14ac:dyDescent="0.25">
      <c r="A24" s="3" t="s">
        <v>616</v>
      </c>
      <c r="B24" s="4" t="s">
        <v>4</v>
      </c>
      <c r="C24" s="4" t="s">
        <v>4</v>
      </c>
      <c r="D24" s="4" t="s">
        <v>4</v>
      </c>
      <c r="E24" s="4" t="s">
        <v>4</v>
      </c>
    </row>
    <row r="25" spans="1:5" ht="30" x14ac:dyDescent="0.25">
      <c r="A25" s="2" t="s">
        <v>549</v>
      </c>
      <c r="B25" s="4" t="s">
        <v>4</v>
      </c>
      <c r="C25" s="4">
        <v>-1</v>
      </c>
      <c r="D25" s="4" t="s">
        <v>4</v>
      </c>
      <c r="E25" s="4">
        <v>-4</v>
      </c>
    </row>
    <row r="26" spans="1:5" x14ac:dyDescent="0.25">
      <c r="A26" s="2" t="s">
        <v>550</v>
      </c>
      <c r="B26" s="4" t="s">
        <v>4</v>
      </c>
      <c r="C26" s="4">
        <v>-1</v>
      </c>
      <c r="D26" s="4" t="s">
        <v>4</v>
      </c>
      <c r="E26" s="4">
        <v>-4</v>
      </c>
    </row>
    <row r="27" spans="1:5" x14ac:dyDescent="0.25">
      <c r="A27" s="2" t="s">
        <v>633</v>
      </c>
      <c r="B27" s="4" t="s">
        <v>4</v>
      </c>
      <c r="C27" s="4">
        <v>1</v>
      </c>
      <c r="D27" s="4" t="s">
        <v>4</v>
      </c>
      <c r="E27" s="4">
        <v>4</v>
      </c>
    </row>
    <row r="28" spans="1:5" x14ac:dyDescent="0.25">
      <c r="A28" s="2" t="s">
        <v>1030</v>
      </c>
      <c r="B28" s="4" t="s">
        <v>4</v>
      </c>
      <c r="C28" s="4" t="s">
        <v>4</v>
      </c>
      <c r="D28" s="4" t="s">
        <v>4</v>
      </c>
      <c r="E28" s="4" t="s">
        <v>4</v>
      </c>
    </row>
    <row r="29" spans="1:5" ht="30" x14ac:dyDescent="0.25">
      <c r="A29" s="3" t="s">
        <v>616</v>
      </c>
      <c r="B29" s="4" t="s">
        <v>4</v>
      </c>
      <c r="C29" s="4" t="s">
        <v>4</v>
      </c>
      <c r="D29" s="4" t="s">
        <v>4</v>
      </c>
      <c r="E29" s="4" t="s">
        <v>4</v>
      </c>
    </row>
    <row r="30" spans="1:5" ht="30" x14ac:dyDescent="0.25">
      <c r="A30" s="2" t="s">
        <v>549</v>
      </c>
      <c r="B30" s="4">
        <v>696</v>
      </c>
      <c r="C30" s="4">
        <v>538</v>
      </c>
      <c r="D30" s="6">
        <v>2296</v>
      </c>
      <c r="E30" s="6">
        <v>2078</v>
      </c>
    </row>
    <row r="31" spans="1:5" x14ac:dyDescent="0.25">
      <c r="A31" s="2" t="s">
        <v>550</v>
      </c>
      <c r="B31" s="4">
        <v>490</v>
      </c>
      <c r="C31" s="4">
        <v>332</v>
      </c>
      <c r="D31" s="6">
        <v>1630</v>
      </c>
      <c r="E31" s="6">
        <v>1465</v>
      </c>
    </row>
    <row r="32" spans="1:5" x14ac:dyDescent="0.25">
      <c r="A32" s="2" t="s">
        <v>633</v>
      </c>
      <c r="B32" s="4">
        <v>77</v>
      </c>
      <c r="C32" s="4">
        <v>92</v>
      </c>
      <c r="D32" s="4">
        <v>252</v>
      </c>
      <c r="E32" s="4">
        <v>235</v>
      </c>
    </row>
    <row r="33" spans="1:5" x14ac:dyDescent="0.25">
      <c r="A33" s="2" t="s">
        <v>1025</v>
      </c>
      <c r="B33" s="4">
        <v>567</v>
      </c>
      <c r="C33" s="4">
        <v>424</v>
      </c>
      <c r="D33" s="6">
        <v>1882</v>
      </c>
      <c r="E33" s="6">
        <v>1700</v>
      </c>
    </row>
    <row r="34" spans="1:5" ht="30" x14ac:dyDescent="0.25">
      <c r="A34" s="2" t="s">
        <v>1026</v>
      </c>
      <c r="B34" s="4">
        <v>567</v>
      </c>
      <c r="C34" s="4">
        <v>424</v>
      </c>
      <c r="D34" s="6">
        <v>1882</v>
      </c>
      <c r="E34" s="6">
        <v>1700</v>
      </c>
    </row>
    <row r="35" spans="1:5" ht="30" x14ac:dyDescent="0.25">
      <c r="A35" s="2" t="s">
        <v>1031</v>
      </c>
      <c r="B35" s="4" t="s">
        <v>4</v>
      </c>
      <c r="C35" s="4" t="s">
        <v>4</v>
      </c>
      <c r="D35" s="4" t="s">
        <v>4</v>
      </c>
      <c r="E35" s="4" t="s">
        <v>4</v>
      </c>
    </row>
    <row r="36" spans="1:5" ht="30" x14ac:dyDescent="0.25">
      <c r="A36" s="3" t="s">
        <v>616</v>
      </c>
      <c r="B36" s="4" t="s">
        <v>4</v>
      </c>
      <c r="C36" s="4" t="s">
        <v>4</v>
      </c>
      <c r="D36" s="4" t="s">
        <v>4</v>
      </c>
      <c r="E36" s="4" t="s">
        <v>4</v>
      </c>
    </row>
    <row r="37" spans="1:5" ht="30" x14ac:dyDescent="0.25">
      <c r="A37" s="2" t="s">
        <v>549</v>
      </c>
      <c r="B37" s="4" t="s">
        <v>4</v>
      </c>
      <c r="C37" s="4">
        <v>820</v>
      </c>
      <c r="D37" s="4" t="s">
        <v>4</v>
      </c>
      <c r="E37" s="6">
        <v>2530</v>
      </c>
    </row>
    <row r="38" spans="1:5" x14ac:dyDescent="0.25">
      <c r="A38" s="2" t="s">
        <v>550</v>
      </c>
      <c r="B38" s="4" t="s">
        <v>4</v>
      </c>
      <c r="C38" s="4">
        <v>614</v>
      </c>
      <c r="D38" s="4" t="s">
        <v>4</v>
      </c>
      <c r="E38" s="6">
        <v>1917</v>
      </c>
    </row>
    <row r="39" spans="1:5" x14ac:dyDescent="0.25">
      <c r="A39" s="2" t="s">
        <v>633</v>
      </c>
      <c r="B39" s="4" t="s">
        <v>4</v>
      </c>
      <c r="C39" s="4">
        <v>38</v>
      </c>
      <c r="D39" s="4" t="s">
        <v>4</v>
      </c>
      <c r="E39" s="4">
        <v>152</v>
      </c>
    </row>
    <row r="40" spans="1:5" x14ac:dyDescent="0.25">
      <c r="A40" s="2" t="s">
        <v>1025</v>
      </c>
      <c r="B40" s="4" t="s">
        <v>4</v>
      </c>
      <c r="C40" s="4">
        <v>652</v>
      </c>
      <c r="D40" s="4" t="s">
        <v>4</v>
      </c>
      <c r="E40" s="6">
        <v>2069</v>
      </c>
    </row>
    <row r="41" spans="1:5" ht="30" x14ac:dyDescent="0.25">
      <c r="A41" s="2" t="s">
        <v>1026</v>
      </c>
      <c r="B41" s="4" t="s">
        <v>4</v>
      </c>
      <c r="C41" s="4">
        <v>652</v>
      </c>
      <c r="D41" s="4" t="s">
        <v>4</v>
      </c>
      <c r="E41" s="6">
        <v>2069</v>
      </c>
    </row>
    <row r="42" spans="1:5" ht="30" x14ac:dyDescent="0.25">
      <c r="A42" s="2" t="s">
        <v>1032</v>
      </c>
      <c r="B42" s="4" t="s">
        <v>4</v>
      </c>
      <c r="C42" s="4" t="s">
        <v>4</v>
      </c>
      <c r="D42" s="4" t="s">
        <v>4</v>
      </c>
      <c r="E42" s="4" t="s">
        <v>4</v>
      </c>
    </row>
    <row r="43" spans="1:5" ht="30" x14ac:dyDescent="0.25">
      <c r="A43" s="3" t="s">
        <v>616</v>
      </c>
      <c r="B43" s="4" t="s">
        <v>4</v>
      </c>
      <c r="C43" s="4" t="s">
        <v>4</v>
      </c>
      <c r="D43" s="4" t="s">
        <v>4</v>
      </c>
      <c r="E43" s="4" t="s">
        <v>4</v>
      </c>
    </row>
    <row r="44" spans="1:5" ht="30" x14ac:dyDescent="0.25">
      <c r="A44" s="2" t="s">
        <v>549</v>
      </c>
      <c r="B44" s="4" t="s">
        <v>4</v>
      </c>
      <c r="C44" s="4">
        <v>-282</v>
      </c>
      <c r="D44" s="4" t="s">
        <v>4</v>
      </c>
      <c r="E44" s="4">
        <v>-452</v>
      </c>
    </row>
    <row r="45" spans="1:5" x14ac:dyDescent="0.25">
      <c r="A45" s="2" t="s">
        <v>550</v>
      </c>
      <c r="B45" s="4" t="s">
        <v>4</v>
      </c>
      <c r="C45" s="4">
        <v>-282</v>
      </c>
      <c r="D45" s="4" t="s">
        <v>4</v>
      </c>
      <c r="E45" s="4">
        <v>-452</v>
      </c>
    </row>
    <row r="46" spans="1:5" x14ac:dyDescent="0.25">
      <c r="A46" s="2" t="s">
        <v>633</v>
      </c>
      <c r="B46" s="4" t="s">
        <v>4</v>
      </c>
      <c r="C46" s="4">
        <v>54</v>
      </c>
      <c r="D46" s="4" t="s">
        <v>4</v>
      </c>
      <c r="E46" s="4">
        <v>83</v>
      </c>
    </row>
    <row r="47" spans="1:5" x14ac:dyDescent="0.25">
      <c r="A47" s="2" t="s">
        <v>1025</v>
      </c>
      <c r="B47" s="4" t="s">
        <v>4</v>
      </c>
      <c r="C47" s="4">
        <v>-228</v>
      </c>
      <c r="D47" s="4" t="s">
        <v>4</v>
      </c>
      <c r="E47" s="4">
        <v>-369</v>
      </c>
    </row>
    <row r="48" spans="1:5" ht="30" x14ac:dyDescent="0.25">
      <c r="A48" s="2" t="s">
        <v>1026</v>
      </c>
      <c r="B48" s="4" t="s">
        <v>4</v>
      </c>
      <c r="C48" s="4">
        <v>-228</v>
      </c>
      <c r="D48" s="4" t="s">
        <v>4</v>
      </c>
      <c r="E48" s="4">
        <v>-369</v>
      </c>
    </row>
    <row r="49" spans="1:5" ht="30" x14ac:dyDescent="0.25">
      <c r="A49" s="2" t="s">
        <v>1033</v>
      </c>
      <c r="B49" s="4" t="s">
        <v>4</v>
      </c>
      <c r="C49" s="4" t="s">
        <v>4</v>
      </c>
      <c r="D49" s="4" t="s">
        <v>4</v>
      </c>
      <c r="E49" s="4" t="s">
        <v>4</v>
      </c>
    </row>
    <row r="50" spans="1:5" ht="30" x14ac:dyDescent="0.25">
      <c r="A50" s="3" t="s">
        <v>616</v>
      </c>
      <c r="B50" s="4" t="s">
        <v>4</v>
      </c>
      <c r="C50" s="4" t="s">
        <v>4</v>
      </c>
      <c r="D50" s="4" t="s">
        <v>4</v>
      </c>
      <c r="E50" s="4" t="s">
        <v>4</v>
      </c>
    </row>
    <row r="51" spans="1:5" x14ac:dyDescent="0.25">
      <c r="A51" s="2" t="s">
        <v>550</v>
      </c>
      <c r="B51" s="6">
        <v>1121</v>
      </c>
      <c r="C51" s="4">
        <v>993</v>
      </c>
      <c r="D51" s="6">
        <v>3698</v>
      </c>
      <c r="E51" s="6">
        <v>3365</v>
      </c>
    </row>
    <row r="52" spans="1:5" x14ac:dyDescent="0.25">
      <c r="A52" s="2" t="s">
        <v>633</v>
      </c>
      <c r="B52" s="4">
        <v>-425</v>
      </c>
      <c r="C52" s="4">
        <v>-455</v>
      </c>
      <c r="D52" s="6">
        <v>-1402</v>
      </c>
      <c r="E52" s="6">
        <v>-1287</v>
      </c>
    </row>
    <row r="53" spans="1:5" x14ac:dyDescent="0.25">
      <c r="A53" s="2" t="s">
        <v>1025</v>
      </c>
      <c r="B53" s="4">
        <v>696</v>
      </c>
      <c r="C53" s="4">
        <v>538</v>
      </c>
      <c r="D53" s="6">
        <v>2296</v>
      </c>
      <c r="E53" s="6">
        <v>2078</v>
      </c>
    </row>
    <row r="54" spans="1:5" ht="30" x14ac:dyDescent="0.25">
      <c r="A54" s="2" t="s">
        <v>1026</v>
      </c>
      <c r="B54" s="4">
        <v>696</v>
      </c>
      <c r="C54" s="4">
        <v>538</v>
      </c>
      <c r="D54" s="6">
        <v>2296</v>
      </c>
      <c r="E54" s="6">
        <v>2078</v>
      </c>
    </row>
    <row r="55" spans="1:5" ht="30" x14ac:dyDescent="0.25">
      <c r="A55" s="2" t="s">
        <v>1034</v>
      </c>
      <c r="B55" s="4" t="s">
        <v>4</v>
      </c>
      <c r="C55" s="4" t="s">
        <v>4</v>
      </c>
      <c r="D55" s="4" t="s">
        <v>4</v>
      </c>
      <c r="E55" s="4" t="s">
        <v>4</v>
      </c>
    </row>
    <row r="56" spans="1:5" ht="30" x14ac:dyDescent="0.25">
      <c r="A56" s="3" t="s">
        <v>616</v>
      </c>
      <c r="B56" s="4" t="s">
        <v>4</v>
      </c>
      <c r="C56" s="4" t="s">
        <v>4</v>
      </c>
      <c r="D56" s="4" t="s">
        <v>4</v>
      </c>
      <c r="E56" s="4" t="s">
        <v>4</v>
      </c>
    </row>
    <row r="57" spans="1:5" x14ac:dyDescent="0.25">
      <c r="A57" s="2" t="s">
        <v>633</v>
      </c>
      <c r="B57" s="4" t="s">
        <v>4</v>
      </c>
      <c r="C57" s="4">
        <v>-173</v>
      </c>
      <c r="D57" s="4" t="s">
        <v>4</v>
      </c>
      <c r="E57" s="4">
        <v>-835</v>
      </c>
    </row>
    <row r="58" spans="1:5" x14ac:dyDescent="0.25">
      <c r="A58" s="2" t="s">
        <v>1025</v>
      </c>
      <c r="B58" s="4" t="s">
        <v>4</v>
      </c>
      <c r="C58" s="4">
        <v>820</v>
      </c>
      <c r="D58" s="4" t="s">
        <v>4</v>
      </c>
      <c r="E58" s="6">
        <v>2530</v>
      </c>
    </row>
    <row r="59" spans="1:5" ht="30" x14ac:dyDescent="0.25">
      <c r="A59" s="2" t="s">
        <v>1026</v>
      </c>
      <c r="B59" s="4" t="s">
        <v>4</v>
      </c>
      <c r="C59" s="4">
        <v>820</v>
      </c>
      <c r="D59" s="4" t="s">
        <v>4</v>
      </c>
      <c r="E59" s="6">
        <v>2530</v>
      </c>
    </row>
    <row r="60" spans="1:5" ht="30" x14ac:dyDescent="0.25">
      <c r="A60" s="2" t="s">
        <v>1035</v>
      </c>
      <c r="B60" s="4" t="s">
        <v>4</v>
      </c>
      <c r="C60" s="4" t="s">
        <v>4</v>
      </c>
      <c r="D60" s="4" t="s">
        <v>4</v>
      </c>
      <c r="E60" s="4" t="s">
        <v>4</v>
      </c>
    </row>
    <row r="61" spans="1:5" ht="30" x14ac:dyDescent="0.25">
      <c r="A61" s="3" t="s">
        <v>616</v>
      </c>
      <c r="B61" s="4" t="s">
        <v>4</v>
      </c>
      <c r="C61" s="4" t="s">
        <v>4</v>
      </c>
      <c r="D61" s="4" t="s">
        <v>4</v>
      </c>
      <c r="E61" s="4" t="s">
        <v>4</v>
      </c>
    </row>
    <row r="62" spans="1:5" x14ac:dyDescent="0.25">
      <c r="A62" s="2" t="s">
        <v>633</v>
      </c>
      <c r="B62" s="4" t="s">
        <v>4</v>
      </c>
      <c r="C62" s="4">
        <v>-282</v>
      </c>
      <c r="D62" s="4" t="s">
        <v>4</v>
      </c>
      <c r="E62" s="4">
        <v>-452</v>
      </c>
    </row>
    <row r="63" spans="1:5" x14ac:dyDescent="0.25">
      <c r="A63" s="2" t="s">
        <v>1025</v>
      </c>
      <c r="B63" s="4" t="s">
        <v>4</v>
      </c>
      <c r="C63" s="4">
        <v>-282</v>
      </c>
      <c r="D63" s="4" t="s">
        <v>4</v>
      </c>
      <c r="E63" s="4">
        <v>-452</v>
      </c>
    </row>
    <row r="64" spans="1:5" ht="30" x14ac:dyDescent="0.25">
      <c r="A64" s="2" t="s">
        <v>1026</v>
      </c>
      <c r="B64" s="4" t="s">
        <v>4</v>
      </c>
      <c r="C64" s="4">
        <v>-282</v>
      </c>
      <c r="D64" s="4" t="s">
        <v>4</v>
      </c>
      <c r="E64" s="4">
        <v>-452</v>
      </c>
    </row>
    <row r="65" spans="1:5" ht="30" x14ac:dyDescent="0.25">
      <c r="A65" s="2" t="s">
        <v>1036</v>
      </c>
      <c r="B65" s="4" t="s">
        <v>4</v>
      </c>
      <c r="C65" s="4" t="s">
        <v>4</v>
      </c>
      <c r="D65" s="4" t="s">
        <v>4</v>
      </c>
      <c r="E65" s="4" t="s">
        <v>4</v>
      </c>
    </row>
    <row r="66" spans="1:5" ht="30" x14ac:dyDescent="0.25">
      <c r="A66" s="3" t="s">
        <v>616</v>
      </c>
      <c r="B66" s="4" t="s">
        <v>4</v>
      </c>
      <c r="C66" s="4" t="s">
        <v>4</v>
      </c>
      <c r="D66" s="4" t="s">
        <v>4</v>
      </c>
      <c r="E66" s="4" t="s">
        <v>4</v>
      </c>
    </row>
    <row r="67" spans="1:5" ht="30" x14ac:dyDescent="0.25">
      <c r="A67" s="2" t="s">
        <v>549</v>
      </c>
      <c r="B67" s="4">
        <v>567</v>
      </c>
      <c r="C67" s="4">
        <v>424</v>
      </c>
      <c r="D67" s="6">
        <v>1882</v>
      </c>
      <c r="E67" s="6">
        <v>1700</v>
      </c>
    </row>
    <row r="68" spans="1:5" x14ac:dyDescent="0.25">
      <c r="A68" s="2" t="s">
        <v>550</v>
      </c>
      <c r="B68" s="4">
        <v>702</v>
      </c>
      <c r="C68" s="4">
        <v>747</v>
      </c>
      <c r="D68" s="6">
        <v>2249</v>
      </c>
      <c r="E68" s="6">
        <v>2254</v>
      </c>
    </row>
    <row r="69" spans="1:5" x14ac:dyDescent="0.25">
      <c r="A69" s="2" t="s">
        <v>633</v>
      </c>
      <c r="B69" s="4">
        <v>-72</v>
      </c>
      <c r="C69" s="4">
        <v>-31</v>
      </c>
      <c r="D69" s="4">
        <v>-213</v>
      </c>
      <c r="E69" s="4">
        <v>-156</v>
      </c>
    </row>
    <row r="70" spans="1:5" x14ac:dyDescent="0.25">
      <c r="A70" s="2" t="s">
        <v>1025</v>
      </c>
      <c r="B70" s="4">
        <v>630</v>
      </c>
      <c r="C70" s="4">
        <v>716</v>
      </c>
      <c r="D70" s="6">
        <v>2036</v>
      </c>
      <c r="E70" s="6">
        <v>2098</v>
      </c>
    </row>
    <row r="71" spans="1:5" ht="30" x14ac:dyDescent="0.25">
      <c r="A71" s="2" t="s">
        <v>1026</v>
      </c>
      <c r="B71" s="4">
        <v>626</v>
      </c>
      <c r="C71" s="4">
        <v>705</v>
      </c>
      <c r="D71" s="6">
        <v>2020</v>
      </c>
      <c r="E71" s="6">
        <v>2078</v>
      </c>
    </row>
    <row r="72" spans="1:5" ht="45" x14ac:dyDescent="0.25">
      <c r="A72" s="2" t="s">
        <v>1037</v>
      </c>
      <c r="B72" s="4" t="s">
        <v>4</v>
      </c>
      <c r="C72" s="4" t="s">
        <v>4</v>
      </c>
      <c r="D72" s="4" t="s">
        <v>4</v>
      </c>
      <c r="E72" s="4" t="s">
        <v>4</v>
      </c>
    </row>
    <row r="73" spans="1:5" ht="30" x14ac:dyDescent="0.25">
      <c r="A73" s="3" t="s">
        <v>616</v>
      </c>
      <c r="B73" s="4" t="s">
        <v>4</v>
      </c>
      <c r="C73" s="4" t="s">
        <v>4</v>
      </c>
      <c r="D73" s="4" t="s">
        <v>4</v>
      </c>
      <c r="E73" s="4" t="s">
        <v>4</v>
      </c>
    </row>
    <row r="74" spans="1:5" x14ac:dyDescent="0.25">
      <c r="A74" s="2" t="s">
        <v>550</v>
      </c>
      <c r="B74" s="4" t="s">
        <v>4</v>
      </c>
      <c r="C74" s="4">
        <v>323</v>
      </c>
      <c r="D74" s="4" t="s">
        <v>4</v>
      </c>
      <c r="E74" s="4">
        <v>554</v>
      </c>
    </row>
    <row r="75" spans="1:5" x14ac:dyDescent="0.25">
      <c r="A75" s="2" t="s">
        <v>633</v>
      </c>
      <c r="B75" s="4" t="s">
        <v>4</v>
      </c>
      <c r="C75" s="4">
        <v>-258</v>
      </c>
      <c r="D75" s="4" t="s">
        <v>4</v>
      </c>
      <c r="E75" s="4">
        <v>-521</v>
      </c>
    </row>
    <row r="76" spans="1:5" x14ac:dyDescent="0.25">
      <c r="A76" s="2" t="s">
        <v>1025</v>
      </c>
      <c r="B76" s="4" t="s">
        <v>4</v>
      </c>
      <c r="C76" s="4">
        <v>65</v>
      </c>
      <c r="D76" s="4" t="s">
        <v>4</v>
      </c>
      <c r="E76" s="4">
        <v>33</v>
      </c>
    </row>
    <row r="77" spans="1:5" ht="30" x14ac:dyDescent="0.25">
      <c r="A77" s="2" t="s">
        <v>1026</v>
      </c>
      <c r="B77" s="4" t="s">
        <v>4</v>
      </c>
      <c r="C77" s="4">
        <v>54</v>
      </c>
      <c r="D77" s="4" t="s">
        <v>4</v>
      </c>
      <c r="E77" s="4">
        <v>13</v>
      </c>
    </row>
    <row r="78" spans="1:5" ht="30" x14ac:dyDescent="0.25">
      <c r="A78" s="2" t="s">
        <v>1038</v>
      </c>
      <c r="B78" s="4" t="s">
        <v>4</v>
      </c>
      <c r="C78" s="4" t="s">
        <v>4</v>
      </c>
      <c r="D78" s="4" t="s">
        <v>4</v>
      </c>
      <c r="E78" s="4" t="s">
        <v>4</v>
      </c>
    </row>
    <row r="79" spans="1:5" ht="30" x14ac:dyDescent="0.25">
      <c r="A79" s="3" t="s">
        <v>616</v>
      </c>
      <c r="B79" s="4" t="s">
        <v>4</v>
      </c>
      <c r="C79" s="4" t="s">
        <v>4</v>
      </c>
      <c r="D79" s="4" t="s">
        <v>4</v>
      </c>
      <c r="E79" s="4" t="s">
        <v>4</v>
      </c>
    </row>
    <row r="80" spans="1:5" ht="30" x14ac:dyDescent="0.25">
      <c r="A80" s="2" t="s">
        <v>549</v>
      </c>
      <c r="B80" s="4" t="s">
        <v>4</v>
      </c>
      <c r="C80" s="4">
        <v>424</v>
      </c>
      <c r="D80" s="4" t="s">
        <v>4</v>
      </c>
      <c r="E80" s="6">
        <v>1700</v>
      </c>
    </row>
    <row r="81" spans="1:5" x14ac:dyDescent="0.25">
      <c r="A81" s="2" t="s">
        <v>550</v>
      </c>
      <c r="B81" s="4" t="s">
        <v>4</v>
      </c>
      <c r="C81" s="4">
        <v>424</v>
      </c>
      <c r="D81" s="4" t="s">
        <v>4</v>
      </c>
      <c r="E81" s="6">
        <v>1700</v>
      </c>
    </row>
    <row r="82" spans="1:5" x14ac:dyDescent="0.25">
      <c r="A82" s="2" t="s">
        <v>633</v>
      </c>
      <c r="B82" s="4" t="s">
        <v>4</v>
      </c>
      <c r="C82" s="4">
        <v>227</v>
      </c>
      <c r="D82" s="4" t="s">
        <v>4</v>
      </c>
      <c r="E82" s="4">
        <v>365</v>
      </c>
    </row>
    <row r="83" spans="1:5" x14ac:dyDescent="0.25">
      <c r="A83" s="2" t="s">
        <v>1025</v>
      </c>
      <c r="B83" s="4" t="s">
        <v>4</v>
      </c>
      <c r="C83" s="4">
        <v>651</v>
      </c>
      <c r="D83" s="4" t="s">
        <v>4</v>
      </c>
      <c r="E83" s="6">
        <v>2065</v>
      </c>
    </row>
    <row r="84" spans="1:5" ht="30" x14ac:dyDescent="0.25">
      <c r="A84" s="2" t="s">
        <v>1026</v>
      </c>
      <c r="B84" s="4" t="s">
        <v>4</v>
      </c>
      <c r="C84" s="8">
        <v>651</v>
      </c>
      <c r="D84" s="4" t="s">
        <v>4</v>
      </c>
      <c r="E84" s="8">
        <v>206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9</v>
      </c>
      <c r="B1" s="7" t="s">
        <v>27</v>
      </c>
      <c r="C1" s="7"/>
      <c r="D1" s="7" t="s">
        <v>1</v>
      </c>
      <c r="E1" s="7"/>
    </row>
    <row r="2" spans="1:5" x14ac:dyDescent="0.25">
      <c r="A2" s="1" t="s">
        <v>59</v>
      </c>
      <c r="B2" s="1" t="s">
        <v>2</v>
      </c>
      <c r="C2" s="1" t="s">
        <v>29</v>
      </c>
      <c r="D2" s="1" t="s">
        <v>2</v>
      </c>
      <c r="E2" s="1" t="s">
        <v>29</v>
      </c>
    </row>
    <row r="3" spans="1:5" ht="30" x14ac:dyDescent="0.25">
      <c r="A3" s="3" t="s">
        <v>655</v>
      </c>
      <c r="B3" s="4" t="s">
        <v>4</v>
      </c>
      <c r="C3" s="4" t="s">
        <v>4</v>
      </c>
      <c r="D3" s="4" t="s">
        <v>4</v>
      </c>
      <c r="E3" s="4" t="s">
        <v>4</v>
      </c>
    </row>
    <row r="4" spans="1:5" x14ac:dyDescent="0.25">
      <c r="A4" s="2" t="s">
        <v>1025</v>
      </c>
      <c r="B4" s="8">
        <v>615</v>
      </c>
      <c r="C4" s="8">
        <v>710</v>
      </c>
      <c r="D4" s="8">
        <v>1994</v>
      </c>
      <c r="E4" s="8">
        <v>2069</v>
      </c>
    </row>
    <row r="5" spans="1:5" ht="30" x14ac:dyDescent="0.25">
      <c r="A5" s="2" t="s">
        <v>66</v>
      </c>
      <c r="B5" s="4">
        <v>-49</v>
      </c>
      <c r="C5" s="4">
        <v>78</v>
      </c>
      <c r="D5" s="4">
        <v>-50</v>
      </c>
      <c r="E5" s="4">
        <v>51</v>
      </c>
    </row>
    <row r="6" spans="1:5" ht="30" x14ac:dyDescent="0.25">
      <c r="A6" s="2" t="s">
        <v>67</v>
      </c>
      <c r="B6" s="4">
        <v>94</v>
      </c>
      <c r="C6" s="4">
        <v>-61</v>
      </c>
      <c r="D6" s="4">
        <v>58</v>
      </c>
      <c r="E6" s="4">
        <v>-13</v>
      </c>
    </row>
    <row r="7" spans="1:5" ht="30" x14ac:dyDescent="0.25">
      <c r="A7" s="2" t="s">
        <v>68</v>
      </c>
      <c r="B7" s="4">
        <v>-106</v>
      </c>
      <c r="C7" s="4">
        <v>-3</v>
      </c>
      <c r="D7" s="4">
        <v>-35</v>
      </c>
      <c r="E7" s="4">
        <v>-51</v>
      </c>
    </row>
    <row r="8" spans="1:5" ht="45" x14ac:dyDescent="0.25">
      <c r="A8" s="2" t="s">
        <v>1040</v>
      </c>
      <c r="B8" s="4" t="s">
        <v>4</v>
      </c>
      <c r="C8" s="4" t="s">
        <v>4</v>
      </c>
      <c r="D8" s="4" t="s">
        <v>4</v>
      </c>
      <c r="E8" s="4">
        <v>1</v>
      </c>
    </row>
    <row r="9" spans="1:5" x14ac:dyDescent="0.25">
      <c r="A9" s="2" t="s">
        <v>71</v>
      </c>
      <c r="B9" s="4">
        <v>-46</v>
      </c>
      <c r="C9" s="4">
        <v>26</v>
      </c>
      <c r="D9" s="4">
        <v>-12</v>
      </c>
      <c r="E9" s="4" t="s">
        <v>4</v>
      </c>
    </row>
    <row r="10" spans="1:5" x14ac:dyDescent="0.25">
      <c r="A10" s="2" t="s">
        <v>582</v>
      </c>
      <c r="B10" s="4">
        <v>569</v>
      </c>
      <c r="C10" s="4">
        <v>736</v>
      </c>
      <c r="D10" s="6">
        <v>1982</v>
      </c>
      <c r="E10" s="6">
        <v>2069</v>
      </c>
    </row>
    <row r="11" spans="1:5" ht="30" x14ac:dyDescent="0.25">
      <c r="A11" s="2" t="s">
        <v>583</v>
      </c>
      <c r="B11" s="4">
        <v>575</v>
      </c>
      <c r="C11" s="4">
        <v>725</v>
      </c>
      <c r="D11" s="6">
        <v>1969</v>
      </c>
      <c r="E11" s="6">
        <v>2063</v>
      </c>
    </row>
    <row r="12" spans="1:5" ht="30" x14ac:dyDescent="0.25">
      <c r="A12" s="2" t="s">
        <v>1027</v>
      </c>
      <c r="B12" s="4" t="s">
        <v>4</v>
      </c>
      <c r="C12" s="4" t="s">
        <v>4</v>
      </c>
      <c r="D12" s="4" t="s">
        <v>4</v>
      </c>
      <c r="E12" s="4" t="s">
        <v>4</v>
      </c>
    </row>
    <row r="13" spans="1:5" ht="30" x14ac:dyDescent="0.25">
      <c r="A13" s="3" t="s">
        <v>655</v>
      </c>
      <c r="B13" s="4" t="s">
        <v>4</v>
      </c>
      <c r="C13" s="4" t="s">
        <v>4</v>
      </c>
      <c r="D13" s="4" t="s">
        <v>4</v>
      </c>
      <c r="E13" s="4" t="s">
        <v>4</v>
      </c>
    </row>
    <row r="14" spans="1:5" x14ac:dyDescent="0.25">
      <c r="A14" s="2" t="s">
        <v>1025</v>
      </c>
      <c r="B14" s="4">
        <v>611</v>
      </c>
      <c r="C14" s="4">
        <v>699</v>
      </c>
      <c r="D14" s="6">
        <v>1978</v>
      </c>
      <c r="E14" s="6">
        <v>2049</v>
      </c>
    </row>
    <row r="15" spans="1:5" ht="30" x14ac:dyDescent="0.25">
      <c r="A15" s="2" t="s">
        <v>66</v>
      </c>
      <c r="B15" s="4">
        <v>-49</v>
      </c>
      <c r="C15" s="4">
        <v>78</v>
      </c>
      <c r="D15" s="4">
        <v>-50</v>
      </c>
      <c r="E15" s="4">
        <v>51</v>
      </c>
    </row>
    <row r="16" spans="1:5" ht="30" x14ac:dyDescent="0.25">
      <c r="A16" s="2" t="s">
        <v>67</v>
      </c>
      <c r="B16" s="4">
        <v>94</v>
      </c>
      <c r="C16" s="4">
        <v>-61</v>
      </c>
      <c r="D16" s="4">
        <v>58</v>
      </c>
      <c r="E16" s="4">
        <v>-13</v>
      </c>
    </row>
    <row r="17" spans="1:5" ht="30" x14ac:dyDescent="0.25">
      <c r="A17" s="2" t="s">
        <v>68</v>
      </c>
      <c r="B17" s="4">
        <v>-96</v>
      </c>
      <c r="C17" s="4">
        <v>-3</v>
      </c>
      <c r="D17" s="4">
        <v>-32</v>
      </c>
      <c r="E17" s="4">
        <v>-37</v>
      </c>
    </row>
    <row r="18" spans="1:5" ht="45" x14ac:dyDescent="0.25">
      <c r="A18" s="2" t="s">
        <v>1040</v>
      </c>
      <c r="B18" s="4" t="s">
        <v>4</v>
      </c>
      <c r="C18" s="4" t="s">
        <v>4</v>
      </c>
      <c r="D18" s="4" t="s">
        <v>4</v>
      </c>
      <c r="E18" s="4">
        <v>1</v>
      </c>
    </row>
    <row r="19" spans="1:5" x14ac:dyDescent="0.25">
      <c r="A19" s="2" t="s">
        <v>71</v>
      </c>
      <c r="B19" s="4">
        <v>-36</v>
      </c>
      <c r="C19" s="4">
        <v>26</v>
      </c>
      <c r="D19" s="4">
        <v>-9</v>
      </c>
      <c r="E19" s="4">
        <v>14</v>
      </c>
    </row>
    <row r="20" spans="1:5" x14ac:dyDescent="0.25">
      <c r="A20" s="2" t="s">
        <v>582</v>
      </c>
      <c r="B20" s="4">
        <v>575</v>
      </c>
      <c r="C20" s="4">
        <v>725</v>
      </c>
      <c r="D20" s="6">
        <v>1969</v>
      </c>
      <c r="E20" s="6">
        <v>2063</v>
      </c>
    </row>
    <row r="21" spans="1:5" ht="30" x14ac:dyDescent="0.25">
      <c r="A21" s="2" t="s">
        <v>583</v>
      </c>
      <c r="B21" s="4">
        <v>575</v>
      </c>
      <c r="C21" s="4">
        <v>725</v>
      </c>
      <c r="D21" s="6">
        <v>1969</v>
      </c>
      <c r="E21" s="6">
        <v>2063</v>
      </c>
    </row>
    <row r="22" spans="1:5" ht="30" x14ac:dyDescent="0.25">
      <c r="A22" s="2" t="s">
        <v>1028</v>
      </c>
      <c r="B22" s="4" t="s">
        <v>4</v>
      </c>
      <c r="C22" s="4" t="s">
        <v>4</v>
      </c>
      <c r="D22" s="4" t="s">
        <v>4</v>
      </c>
      <c r="E22" s="4" t="s">
        <v>4</v>
      </c>
    </row>
    <row r="23" spans="1:5" ht="30" x14ac:dyDescent="0.25">
      <c r="A23" s="3" t="s">
        <v>655</v>
      </c>
      <c r="B23" s="4" t="s">
        <v>4</v>
      </c>
      <c r="C23" s="4" t="s">
        <v>4</v>
      </c>
      <c r="D23" s="4" t="s">
        <v>4</v>
      </c>
      <c r="E23" s="4" t="s">
        <v>4</v>
      </c>
    </row>
    <row r="24" spans="1:5" x14ac:dyDescent="0.25">
      <c r="A24" s="2" t="s">
        <v>1025</v>
      </c>
      <c r="B24" s="4" t="s">
        <v>4</v>
      </c>
      <c r="C24" s="4">
        <v>699</v>
      </c>
      <c r="D24" s="4" t="s">
        <v>4</v>
      </c>
      <c r="E24" s="6">
        <v>2049</v>
      </c>
    </row>
    <row r="25" spans="1:5" x14ac:dyDescent="0.25">
      <c r="A25" s="2" t="s">
        <v>71</v>
      </c>
      <c r="B25" s="4" t="s">
        <v>4</v>
      </c>
      <c r="C25" s="4">
        <v>12</v>
      </c>
      <c r="D25" s="4" t="s">
        <v>4</v>
      </c>
      <c r="E25" s="4">
        <v>12</v>
      </c>
    </row>
    <row r="26" spans="1:5" x14ac:dyDescent="0.25">
      <c r="A26" s="2" t="s">
        <v>582</v>
      </c>
      <c r="B26" s="4" t="s">
        <v>4</v>
      </c>
      <c r="C26" s="4">
        <v>711</v>
      </c>
      <c r="D26" s="4" t="s">
        <v>4</v>
      </c>
      <c r="E26" s="6">
        <v>2061</v>
      </c>
    </row>
    <row r="27" spans="1:5" ht="30" x14ac:dyDescent="0.25">
      <c r="A27" s="2" t="s">
        <v>583</v>
      </c>
      <c r="B27" s="4" t="s">
        <v>4</v>
      </c>
      <c r="C27" s="4">
        <v>711</v>
      </c>
      <c r="D27" s="4" t="s">
        <v>4</v>
      </c>
      <c r="E27" s="6">
        <v>2061</v>
      </c>
    </row>
    <row r="28" spans="1:5" ht="30" x14ac:dyDescent="0.25">
      <c r="A28" s="2" t="s">
        <v>1029</v>
      </c>
      <c r="B28" s="4" t="s">
        <v>4</v>
      </c>
      <c r="C28" s="4" t="s">
        <v>4</v>
      </c>
      <c r="D28" s="4" t="s">
        <v>4</v>
      </c>
      <c r="E28" s="4" t="s">
        <v>4</v>
      </c>
    </row>
    <row r="29" spans="1:5" ht="30" x14ac:dyDescent="0.25">
      <c r="A29" s="3" t="s">
        <v>655</v>
      </c>
      <c r="B29" s="4" t="s">
        <v>4</v>
      </c>
      <c r="C29" s="4" t="s">
        <v>4</v>
      </c>
      <c r="D29" s="4" t="s">
        <v>4</v>
      </c>
      <c r="E29" s="4" t="s">
        <v>4</v>
      </c>
    </row>
    <row r="30" spans="1:5" ht="30" x14ac:dyDescent="0.25">
      <c r="A30" s="2" t="s">
        <v>66</v>
      </c>
      <c r="B30" s="4" t="s">
        <v>4</v>
      </c>
      <c r="C30" s="4">
        <v>78</v>
      </c>
      <c r="D30" s="4" t="s">
        <v>4</v>
      </c>
      <c r="E30" s="4">
        <v>51</v>
      </c>
    </row>
    <row r="31" spans="1:5" ht="30" x14ac:dyDescent="0.25">
      <c r="A31" s="2" t="s">
        <v>67</v>
      </c>
      <c r="B31" s="4" t="s">
        <v>4</v>
      </c>
      <c r="C31" s="4">
        <v>-61</v>
      </c>
      <c r="D31" s="4" t="s">
        <v>4</v>
      </c>
      <c r="E31" s="4">
        <v>-13</v>
      </c>
    </row>
    <row r="32" spans="1:5" ht="30" x14ac:dyDescent="0.25">
      <c r="A32" s="2" t="s">
        <v>68</v>
      </c>
      <c r="B32" s="4" t="s">
        <v>4</v>
      </c>
      <c r="C32" s="4">
        <v>-3</v>
      </c>
      <c r="D32" s="4" t="s">
        <v>4</v>
      </c>
      <c r="E32" s="4">
        <v>-37</v>
      </c>
    </row>
    <row r="33" spans="1:5" ht="45" x14ac:dyDescent="0.25">
      <c r="A33" s="2" t="s">
        <v>1040</v>
      </c>
      <c r="B33" s="4" t="s">
        <v>4</v>
      </c>
      <c r="C33" s="4" t="s">
        <v>4</v>
      </c>
      <c r="D33" s="4" t="s">
        <v>4</v>
      </c>
      <c r="E33" s="4">
        <v>1</v>
      </c>
    </row>
    <row r="34" spans="1:5" x14ac:dyDescent="0.25">
      <c r="A34" s="2" t="s">
        <v>71</v>
      </c>
      <c r="B34" s="4" t="s">
        <v>4</v>
      </c>
      <c r="C34" s="4">
        <v>14</v>
      </c>
      <c r="D34" s="4" t="s">
        <v>4</v>
      </c>
      <c r="E34" s="4">
        <v>2</v>
      </c>
    </row>
    <row r="35" spans="1:5" x14ac:dyDescent="0.25">
      <c r="A35" s="2" t="s">
        <v>582</v>
      </c>
      <c r="B35" s="4" t="s">
        <v>4</v>
      </c>
      <c r="C35" s="4">
        <v>14</v>
      </c>
      <c r="D35" s="4" t="s">
        <v>4</v>
      </c>
      <c r="E35" s="4">
        <v>2</v>
      </c>
    </row>
    <row r="36" spans="1:5" ht="30" x14ac:dyDescent="0.25">
      <c r="A36" s="2" t="s">
        <v>583</v>
      </c>
      <c r="B36" s="4" t="s">
        <v>4</v>
      </c>
      <c r="C36" s="4">
        <v>14</v>
      </c>
      <c r="D36" s="4" t="s">
        <v>4</v>
      </c>
      <c r="E36" s="4">
        <v>2</v>
      </c>
    </row>
    <row r="37" spans="1:5" x14ac:dyDescent="0.25">
      <c r="A37" s="2" t="s">
        <v>1030</v>
      </c>
      <c r="B37" s="4" t="s">
        <v>4</v>
      </c>
      <c r="C37" s="4" t="s">
        <v>4</v>
      </c>
      <c r="D37" s="4" t="s">
        <v>4</v>
      </c>
      <c r="E37" s="4" t="s">
        <v>4</v>
      </c>
    </row>
    <row r="38" spans="1:5" ht="30" x14ac:dyDescent="0.25">
      <c r="A38" s="3" t="s">
        <v>655</v>
      </c>
      <c r="B38" s="4" t="s">
        <v>4</v>
      </c>
      <c r="C38" s="4" t="s">
        <v>4</v>
      </c>
      <c r="D38" s="4" t="s">
        <v>4</v>
      </c>
      <c r="E38" s="4" t="s">
        <v>4</v>
      </c>
    </row>
    <row r="39" spans="1:5" x14ac:dyDescent="0.25">
      <c r="A39" s="2" t="s">
        <v>1025</v>
      </c>
      <c r="B39" s="4">
        <v>567</v>
      </c>
      <c r="C39" s="4">
        <v>424</v>
      </c>
      <c r="D39" s="6">
        <v>1882</v>
      </c>
      <c r="E39" s="6">
        <v>1700</v>
      </c>
    </row>
    <row r="40" spans="1:5" ht="30" x14ac:dyDescent="0.25">
      <c r="A40" s="2" t="s">
        <v>66</v>
      </c>
      <c r="B40" s="4">
        <v>-49</v>
      </c>
      <c r="C40" s="4">
        <v>78</v>
      </c>
      <c r="D40" s="4">
        <v>-50</v>
      </c>
      <c r="E40" s="4">
        <v>51</v>
      </c>
    </row>
    <row r="41" spans="1:5" ht="30" x14ac:dyDescent="0.25">
      <c r="A41" s="2" t="s">
        <v>67</v>
      </c>
      <c r="B41" s="4">
        <v>94</v>
      </c>
      <c r="C41" s="4">
        <v>-61</v>
      </c>
      <c r="D41" s="4">
        <v>58</v>
      </c>
      <c r="E41" s="4">
        <v>-13</v>
      </c>
    </row>
    <row r="42" spans="1:5" x14ac:dyDescent="0.25">
      <c r="A42" s="2" t="s">
        <v>71</v>
      </c>
      <c r="B42" s="4">
        <v>45</v>
      </c>
      <c r="C42" s="4">
        <v>17</v>
      </c>
      <c r="D42" s="4">
        <v>8</v>
      </c>
      <c r="E42" s="4">
        <v>38</v>
      </c>
    </row>
    <row r="43" spans="1:5" x14ac:dyDescent="0.25">
      <c r="A43" s="2" t="s">
        <v>582</v>
      </c>
      <c r="B43" s="4">
        <v>612</v>
      </c>
      <c r="C43" s="4">
        <v>441</v>
      </c>
      <c r="D43" s="6">
        <v>1890</v>
      </c>
      <c r="E43" s="6">
        <v>1738</v>
      </c>
    </row>
    <row r="44" spans="1:5" ht="30" x14ac:dyDescent="0.25">
      <c r="A44" s="2" t="s">
        <v>583</v>
      </c>
      <c r="B44" s="4">
        <v>612</v>
      </c>
      <c r="C44" s="4">
        <v>441</v>
      </c>
      <c r="D44" s="6">
        <v>1890</v>
      </c>
      <c r="E44" s="6">
        <v>1738</v>
      </c>
    </row>
    <row r="45" spans="1:5" ht="30" x14ac:dyDescent="0.25">
      <c r="A45" s="2" t="s">
        <v>1031</v>
      </c>
      <c r="B45" s="4" t="s">
        <v>4</v>
      </c>
      <c r="C45" s="4" t="s">
        <v>4</v>
      </c>
      <c r="D45" s="4" t="s">
        <v>4</v>
      </c>
      <c r="E45" s="4" t="s">
        <v>4</v>
      </c>
    </row>
    <row r="46" spans="1:5" ht="30" x14ac:dyDescent="0.25">
      <c r="A46" s="3" t="s">
        <v>655</v>
      </c>
      <c r="B46" s="4" t="s">
        <v>4</v>
      </c>
      <c r="C46" s="4" t="s">
        <v>4</v>
      </c>
      <c r="D46" s="4" t="s">
        <v>4</v>
      </c>
      <c r="E46" s="4" t="s">
        <v>4</v>
      </c>
    </row>
    <row r="47" spans="1:5" x14ac:dyDescent="0.25">
      <c r="A47" s="2" t="s">
        <v>1025</v>
      </c>
      <c r="B47" s="4" t="s">
        <v>4</v>
      </c>
      <c r="C47" s="4">
        <v>652</v>
      </c>
      <c r="D47" s="4" t="s">
        <v>4</v>
      </c>
      <c r="E47" s="6">
        <v>2069</v>
      </c>
    </row>
    <row r="48" spans="1:5" x14ac:dyDescent="0.25">
      <c r="A48" s="2" t="s">
        <v>582</v>
      </c>
      <c r="B48" s="4" t="s">
        <v>4</v>
      </c>
      <c r="C48" s="4">
        <v>669</v>
      </c>
      <c r="D48" s="4" t="s">
        <v>4</v>
      </c>
      <c r="E48" s="6">
        <v>2107</v>
      </c>
    </row>
    <row r="49" spans="1:5" ht="30" x14ac:dyDescent="0.25">
      <c r="A49" s="2" t="s">
        <v>583</v>
      </c>
      <c r="B49" s="4" t="s">
        <v>4</v>
      </c>
      <c r="C49" s="4">
        <v>669</v>
      </c>
      <c r="D49" s="4" t="s">
        <v>4</v>
      </c>
      <c r="E49" s="6">
        <v>2107</v>
      </c>
    </row>
    <row r="50" spans="1:5" ht="30" x14ac:dyDescent="0.25">
      <c r="A50" s="2" t="s">
        <v>1032</v>
      </c>
      <c r="B50" s="4" t="s">
        <v>4</v>
      </c>
      <c r="C50" s="4" t="s">
        <v>4</v>
      </c>
      <c r="D50" s="4" t="s">
        <v>4</v>
      </c>
      <c r="E50" s="4" t="s">
        <v>4</v>
      </c>
    </row>
    <row r="51" spans="1:5" ht="30" x14ac:dyDescent="0.25">
      <c r="A51" s="3" t="s">
        <v>655</v>
      </c>
      <c r="B51" s="4" t="s">
        <v>4</v>
      </c>
      <c r="C51" s="4" t="s">
        <v>4</v>
      </c>
      <c r="D51" s="4" t="s">
        <v>4</v>
      </c>
      <c r="E51" s="4" t="s">
        <v>4</v>
      </c>
    </row>
    <row r="52" spans="1:5" x14ac:dyDescent="0.25">
      <c r="A52" s="2" t="s">
        <v>1025</v>
      </c>
      <c r="B52" s="4" t="s">
        <v>4</v>
      </c>
      <c r="C52" s="4">
        <v>-228</v>
      </c>
      <c r="D52" s="4" t="s">
        <v>4</v>
      </c>
      <c r="E52" s="4">
        <v>-369</v>
      </c>
    </row>
    <row r="53" spans="1:5" x14ac:dyDescent="0.25">
      <c r="A53" s="2" t="s">
        <v>582</v>
      </c>
      <c r="B53" s="4" t="s">
        <v>4</v>
      </c>
      <c r="C53" s="4">
        <v>-228</v>
      </c>
      <c r="D53" s="4" t="s">
        <v>4</v>
      </c>
      <c r="E53" s="4">
        <v>-369</v>
      </c>
    </row>
    <row r="54" spans="1:5" ht="30" x14ac:dyDescent="0.25">
      <c r="A54" s="2" t="s">
        <v>583</v>
      </c>
      <c r="B54" s="4" t="s">
        <v>4</v>
      </c>
      <c r="C54" s="4">
        <v>-228</v>
      </c>
      <c r="D54" s="4" t="s">
        <v>4</v>
      </c>
      <c r="E54" s="4">
        <v>-369</v>
      </c>
    </row>
    <row r="55" spans="1:5" ht="30" x14ac:dyDescent="0.25">
      <c r="A55" s="2" t="s">
        <v>1033</v>
      </c>
      <c r="B55" s="4" t="s">
        <v>4</v>
      </c>
      <c r="C55" s="4" t="s">
        <v>4</v>
      </c>
      <c r="D55" s="4" t="s">
        <v>4</v>
      </c>
      <c r="E55" s="4" t="s">
        <v>4</v>
      </c>
    </row>
    <row r="56" spans="1:5" ht="30" x14ac:dyDescent="0.25">
      <c r="A56" s="3" t="s">
        <v>655</v>
      </c>
      <c r="B56" s="4" t="s">
        <v>4</v>
      </c>
      <c r="C56" s="4" t="s">
        <v>4</v>
      </c>
      <c r="D56" s="4" t="s">
        <v>4</v>
      </c>
      <c r="E56" s="4" t="s">
        <v>4</v>
      </c>
    </row>
    <row r="57" spans="1:5" x14ac:dyDescent="0.25">
      <c r="A57" s="2" t="s">
        <v>1025</v>
      </c>
      <c r="B57" s="4">
        <v>696</v>
      </c>
      <c r="C57" s="4">
        <v>538</v>
      </c>
      <c r="D57" s="6">
        <v>2296</v>
      </c>
      <c r="E57" s="6">
        <v>2078</v>
      </c>
    </row>
    <row r="58" spans="1:5" x14ac:dyDescent="0.25">
      <c r="A58" s="2" t="s">
        <v>582</v>
      </c>
      <c r="B58" s="4">
        <v>696</v>
      </c>
      <c r="C58" s="4">
        <v>538</v>
      </c>
      <c r="D58" s="6">
        <v>2296</v>
      </c>
      <c r="E58" s="6">
        <v>2078</v>
      </c>
    </row>
    <row r="59" spans="1:5" ht="30" x14ac:dyDescent="0.25">
      <c r="A59" s="2" t="s">
        <v>583</v>
      </c>
      <c r="B59" s="4">
        <v>696</v>
      </c>
      <c r="C59" s="4">
        <v>538</v>
      </c>
      <c r="D59" s="6">
        <v>2296</v>
      </c>
      <c r="E59" s="6">
        <v>2078</v>
      </c>
    </row>
    <row r="60" spans="1:5" ht="30" x14ac:dyDescent="0.25">
      <c r="A60" s="2" t="s">
        <v>1034</v>
      </c>
      <c r="B60" s="4" t="s">
        <v>4</v>
      </c>
      <c r="C60" s="4" t="s">
        <v>4</v>
      </c>
      <c r="D60" s="4" t="s">
        <v>4</v>
      </c>
      <c r="E60" s="4" t="s">
        <v>4</v>
      </c>
    </row>
    <row r="61" spans="1:5" ht="30" x14ac:dyDescent="0.25">
      <c r="A61" s="3" t="s">
        <v>655</v>
      </c>
      <c r="B61" s="4" t="s">
        <v>4</v>
      </c>
      <c r="C61" s="4" t="s">
        <v>4</v>
      </c>
      <c r="D61" s="4" t="s">
        <v>4</v>
      </c>
      <c r="E61" s="4" t="s">
        <v>4</v>
      </c>
    </row>
    <row r="62" spans="1:5" x14ac:dyDescent="0.25">
      <c r="A62" s="2" t="s">
        <v>1025</v>
      </c>
      <c r="B62" s="4" t="s">
        <v>4</v>
      </c>
      <c r="C62" s="4">
        <v>820</v>
      </c>
      <c r="D62" s="4" t="s">
        <v>4</v>
      </c>
      <c r="E62" s="6">
        <v>2530</v>
      </c>
    </row>
    <row r="63" spans="1:5" x14ac:dyDescent="0.25">
      <c r="A63" s="2" t="s">
        <v>582</v>
      </c>
      <c r="B63" s="4" t="s">
        <v>4</v>
      </c>
      <c r="C63" s="4">
        <v>820</v>
      </c>
      <c r="D63" s="4" t="s">
        <v>4</v>
      </c>
      <c r="E63" s="6">
        <v>2530</v>
      </c>
    </row>
    <row r="64" spans="1:5" ht="30" x14ac:dyDescent="0.25">
      <c r="A64" s="2" t="s">
        <v>583</v>
      </c>
      <c r="B64" s="4" t="s">
        <v>4</v>
      </c>
      <c r="C64" s="4">
        <v>820</v>
      </c>
      <c r="D64" s="4" t="s">
        <v>4</v>
      </c>
      <c r="E64" s="6">
        <v>2530</v>
      </c>
    </row>
    <row r="65" spans="1:5" ht="30" x14ac:dyDescent="0.25">
      <c r="A65" s="2" t="s">
        <v>1035</v>
      </c>
      <c r="B65" s="4" t="s">
        <v>4</v>
      </c>
      <c r="C65" s="4" t="s">
        <v>4</v>
      </c>
      <c r="D65" s="4" t="s">
        <v>4</v>
      </c>
      <c r="E65" s="4" t="s">
        <v>4</v>
      </c>
    </row>
    <row r="66" spans="1:5" ht="30" x14ac:dyDescent="0.25">
      <c r="A66" s="3" t="s">
        <v>655</v>
      </c>
      <c r="B66" s="4" t="s">
        <v>4</v>
      </c>
      <c r="C66" s="4" t="s">
        <v>4</v>
      </c>
      <c r="D66" s="4" t="s">
        <v>4</v>
      </c>
      <c r="E66" s="4" t="s">
        <v>4</v>
      </c>
    </row>
    <row r="67" spans="1:5" x14ac:dyDescent="0.25">
      <c r="A67" s="2" t="s">
        <v>1025</v>
      </c>
      <c r="B67" s="4" t="s">
        <v>4</v>
      </c>
      <c r="C67" s="4">
        <v>-282</v>
      </c>
      <c r="D67" s="4" t="s">
        <v>4</v>
      </c>
      <c r="E67" s="4">
        <v>-452</v>
      </c>
    </row>
    <row r="68" spans="1:5" x14ac:dyDescent="0.25">
      <c r="A68" s="2" t="s">
        <v>582</v>
      </c>
      <c r="B68" s="4" t="s">
        <v>4</v>
      </c>
      <c r="C68" s="4">
        <v>-282</v>
      </c>
      <c r="D68" s="4" t="s">
        <v>4</v>
      </c>
      <c r="E68" s="4">
        <v>-452</v>
      </c>
    </row>
    <row r="69" spans="1:5" ht="30" x14ac:dyDescent="0.25">
      <c r="A69" s="2" t="s">
        <v>583</v>
      </c>
      <c r="B69" s="4" t="s">
        <v>4</v>
      </c>
      <c r="C69" s="4">
        <v>-282</v>
      </c>
      <c r="D69" s="4" t="s">
        <v>4</v>
      </c>
      <c r="E69" s="4">
        <v>-452</v>
      </c>
    </row>
    <row r="70" spans="1:5" ht="30" x14ac:dyDescent="0.25">
      <c r="A70" s="2" t="s">
        <v>1036</v>
      </c>
      <c r="B70" s="4" t="s">
        <v>4</v>
      </c>
      <c r="C70" s="4" t="s">
        <v>4</v>
      </c>
      <c r="D70" s="4" t="s">
        <v>4</v>
      </c>
      <c r="E70" s="4" t="s">
        <v>4</v>
      </c>
    </row>
    <row r="71" spans="1:5" ht="30" x14ac:dyDescent="0.25">
      <c r="A71" s="3" t="s">
        <v>655</v>
      </c>
      <c r="B71" s="4" t="s">
        <v>4</v>
      </c>
      <c r="C71" s="4" t="s">
        <v>4</v>
      </c>
      <c r="D71" s="4" t="s">
        <v>4</v>
      </c>
      <c r="E71" s="4" t="s">
        <v>4</v>
      </c>
    </row>
    <row r="72" spans="1:5" x14ac:dyDescent="0.25">
      <c r="A72" s="2" t="s">
        <v>1025</v>
      </c>
      <c r="B72" s="4">
        <v>630</v>
      </c>
      <c r="C72" s="4">
        <v>716</v>
      </c>
      <c r="D72" s="6">
        <v>2036</v>
      </c>
      <c r="E72" s="6">
        <v>2098</v>
      </c>
    </row>
    <row r="73" spans="1:5" ht="30" x14ac:dyDescent="0.25">
      <c r="A73" s="2" t="s">
        <v>66</v>
      </c>
      <c r="B73" s="4">
        <v>-49</v>
      </c>
      <c r="C73" s="4">
        <v>78</v>
      </c>
      <c r="D73" s="4">
        <v>-50</v>
      </c>
      <c r="E73" s="4">
        <v>51</v>
      </c>
    </row>
    <row r="74" spans="1:5" ht="30" x14ac:dyDescent="0.25">
      <c r="A74" s="2" t="s">
        <v>67</v>
      </c>
      <c r="B74" s="4">
        <v>94</v>
      </c>
      <c r="C74" s="4">
        <v>-61</v>
      </c>
      <c r="D74" s="4">
        <v>58</v>
      </c>
      <c r="E74" s="4">
        <v>-13</v>
      </c>
    </row>
    <row r="75" spans="1:5" ht="30" x14ac:dyDescent="0.25">
      <c r="A75" s="2" t="s">
        <v>68</v>
      </c>
      <c r="B75" s="4">
        <v>-106</v>
      </c>
      <c r="C75" s="4">
        <v>-3</v>
      </c>
      <c r="D75" s="4">
        <v>-35</v>
      </c>
      <c r="E75" s="4">
        <v>-51</v>
      </c>
    </row>
    <row r="76" spans="1:5" ht="45" x14ac:dyDescent="0.25">
      <c r="A76" s="2" t="s">
        <v>1040</v>
      </c>
      <c r="B76" s="4" t="s">
        <v>4</v>
      </c>
      <c r="C76" s="4" t="s">
        <v>4</v>
      </c>
      <c r="D76" s="4" t="s">
        <v>4</v>
      </c>
      <c r="E76" s="4">
        <v>1</v>
      </c>
    </row>
    <row r="77" spans="1:5" x14ac:dyDescent="0.25">
      <c r="A77" s="2" t="s">
        <v>71</v>
      </c>
      <c r="B77" s="4">
        <v>-61</v>
      </c>
      <c r="C77" s="4">
        <v>14</v>
      </c>
      <c r="D77" s="4">
        <v>-27</v>
      </c>
      <c r="E77" s="4">
        <v>-12</v>
      </c>
    </row>
    <row r="78" spans="1:5" x14ac:dyDescent="0.25">
      <c r="A78" s="2" t="s">
        <v>582</v>
      </c>
      <c r="B78" s="4">
        <v>569</v>
      </c>
      <c r="C78" s="4">
        <v>730</v>
      </c>
      <c r="D78" s="6">
        <v>2009</v>
      </c>
      <c r="E78" s="6">
        <v>2086</v>
      </c>
    </row>
    <row r="79" spans="1:5" ht="30" x14ac:dyDescent="0.25">
      <c r="A79" s="2" t="s">
        <v>583</v>
      </c>
      <c r="B79" s="4">
        <v>575</v>
      </c>
      <c r="C79" s="4">
        <v>719</v>
      </c>
      <c r="D79" s="6">
        <v>1996</v>
      </c>
      <c r="E79" s="6">
        <v>2080</v>
      </c>
    </row>
    <row r="80" spans="1:5" ht="45" x14ac:dyDescent="0.25">
      <c r="A80" s="2" t="s">
        <v>1037</v>
      </c>
      <c r="B80" s="4" t="s">
        <v>4</v>
      </c>
      <c r="C80" s="4" t="s">
        <v>4</v>
      </c>
      <c r="D80" s="4" t="s">
        <v>4</v>
      </c>
      <c r="E80" s="4" t="s">
        <v>4</v>
      </c>
    </row>
    <row r="81" spans="1:5" ht="30" x14ac:dyDescent="0.25">
      <c r="A81" s="3" t="s">
        <v>655</v>
      </c>
      <c r="B81" s="4" t="s">
        <v>4</v>
      </c>
      <c r="C81" s="4" t="s">
        <v>4</v>
      </c>
      <c r="D81" s="4" t="s">
        <v>4</v>
      </c>
      <c r="E81" s="4" t="s">
        <v>4</v>
      </c>
    </row>
    <row r="82" spans="1:5" x14ac:dyDescent="0.25">
      <c r="A82" s="2" t="s">
        <v>1025</v>
      </c>
      <c r="B82" s="4" t="s">
        <v>4</v>
      </c>
      <c r="C82" s="4">
        <v>65</v>
      </c>
      <c r="D82" s="4" t="s">
        <v>4</v>
      </c>
      <c r="E82" s="4">
        <v>33</v>
      </c>
    </row>
    <row r="83" spans="1:5" x14ac:dyDescent="0.25">
      <c r="A83" s="2" t="s">
        <v>71</v>
      </c>
      <c r="B83" s="4" t="s">
        <v>4</v>
      </c>
      <c r="C83" s="4">
        <v>-3</v>
      </c>
      <c r="D83" s="4" t="s">
        <v>4</v>
      </c>
      <c r="E83" s="4">
        <v>-50</v>
      </c>
    </row>
    <row r="84" spans="1:5" x14ac:dyDescent="0.25">
      <c r="A84" s="2" t="s">
        <v>582</v>
      </c>
      <c r="B84" s="4" t="s">
        <v>4</v>
      </c>
      <c r="C84" s="4">
        <v>62</v>
      </c>
      <c r="D84" s="4" t="s">
        <v>4</v>
      </c>
      <c r="E84" s="4">
        <v>-17</v>
      </c>
    </row>
    <row r="85" spans="1:5" ht="30" x14ac:dyDescent="0.25">
      <c r="A85" s="2" t="s">
        <v>583</v>
      </c>
      <c r="B85" s="4" t="s">
        <v>4</v>
      </c>
      <c r="C85" s="4">
        <v>51</v>
      </c>
      <c r="D85" s="4" t="s">
        <v>4</v>
      </c>
      <c r="E85" s="4">
        <v>-23</v>
      </c>
    </row>
    <row r="86" spans="1:5" ht="30" x14ac:dyDescent="0.25">
      <c r="A86" s="2" t="s">
        <v>1038</v>
      </c>
      <c r="B86" s="4" t="s">
        <v>4</v>
      </c>
      <c r="C86" s="4" t="s">
        <v>4</v>
      </c>
      <c r="D86" s="4" t="s">
        <v>4</v>
      </c>
      <c r="E86" s="4" t="s">
        <v>4</v>
      </c>
    </row>
    <row r="87" spans="1:5" ht="30" x14ac:dyDescent="0.25">
      <c r="A87" s="3" t="s">
        <v>655</v>
      </c>
      <c r="B87" s="4" t="s">
        <v>4</v>
      </c>
      <c r="C87" s="4" t="s">
        <v>4</v>
      </c>
      <c r="D87" s="4" t="s">
        <v>4</v>
      </c>
      <c r="E87" s="4" t="s">
        <v>4</v>
      </c>
    </row>
    <row r="88" spans="1:5" x14ac:dyDescent="0.25">
      <c r="A88" s="2" t="s">
        <v>1025</v>
      </c>
      <c r="B88" s="4" t="s">
        <v>4</v>
      </c>
      <c r="C88" s="4">
        <v>651</v>
      </c>
      <c r="D88" s="4" t="s">
        <v>4</v>
      </c>
      <c r="E88" s="6">
        <v>2065</v>
      </c>
    </row>
    <row r="89" spans="1:5" ht="30" x14ac:dyDescent="0.25">
      <c r="A89" s="2" t="s">
        <v>66</v>
      </c>
      <c r="B89" s="4" t="s">
        <v>4</v>
      </c>
      <c r="C89" s="4">
        <v>78</v>
      </c>
      <c r="D89" s="4" t="s">
        <v>4</v>
      </c>
      <c r="E89" s="4">
        <v>51</v>
      </c>
    </row>
    <row r="90" spans="1:5" ht="30" x14ac:dyDescent="0.25">
      <c r="A90" s="2" t="s">
        <v>67</v>
      </c>
      <c r="B90" s="4" t="s">
        <v>4</v>
      </c>
      <c r="C90" s="4">
        <v>-61</v>
      </c>
      <c r="D90" s="4" t="s">
        <v>4</v>
      </c>
      <c r="E90" s="4">
        <v>-13</v>
      </c>
    </row>
    <row r="91" spans="1:5" x14ac:dyDescent="0.25">
      <c r="A91" s="2" t="s">
        <v>71</v>
      </c>
      <c r="B91" s="4" t="s">
        <v>4</v>
      </c>
      <c r="C91" s="4">
        <v>17</v>
      </c>
      <c r="D91" s="4" t="s">
        <v>4</v>
      </c>
      <c r="E91" s="4">
        <v>38</v>
      </c>
    </row>
    <row r="92" spans="1:5" x14ac:dyDescent="0.25">
      <c r="A92" s="2" t="s">
        <v>582</v>
      </c>
      <c r="B92" s="4" t="s">
        <v>4</v>
      </c>
      <c r="C92" s="4">
        <v>668</v>
      </c>
      <c r="D92" s="4" t="s">
        <v>4</v>
      </c>
      <c r="E92" s="6">
        <v>2103</v>
      </c>
    </row>
    <row r="93" spans="1:5" ht="30" x14ac:dyDescent="0.25">
      <c r="A93" s="2" t="s">
        <v>583</v>
      </c>
      <c r="B93" s="4" t="s">
        <v>4</v>
      </c>
      <c r="C93" s="8">
        <v>668</v>
      </c>
      <c r="D93" s="4" t="s">
        <v>4</v>
      </c>
      <c r="E93" s="8">
        <v>210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1</v>
      </c>
      <c r="B1" s="7" t="s">
        <v>1</v>
      </c>
      <c r="C1" s="7"/>
    </row>
    <row r="2" spans="1:3" x14ac:dyDescent="0.25">
      <c r="A2" s="1" t="s">
        <v>59</v>
      </c>
      <c r="B2" s="1" t="s">
        <v>2</v>
      </c>
      <c r="C2" s="1" t="s">
        <v>29</v>
      </c>
    </row>
    <row r="3" spans="1:3" x14ac:dyDescent="0.25">
      <c r="A3" s="3" t="s">
        <v>1042</v>
      </c>
      <c r="B3" s="4" t="s">
        <v>4</v>
      </c>
      <c r="C3" s="4" t="s">
        <v>4</v>
      </c>
    </row>
    <row r="4" spans="1:3" ht="30" x14ac:dyDescent="0.25">
      <c r="A4" s="2" t="s">
        <v>599</v>
      </c>
      <c r="B4" s="8">
        <v>4726</v>
      </c>
      <c r="C4" s="8">
        <v>4355</v>
      </c>
    </row>
    <row r="5" spans="1:3" x14ac:dyDescent="0.25">
      <c r="A5" s="3" t="s">
        <v>587</v>
      </c>
      <c r="B5" s="4" t="s">
        <v>4</v>
      </c>
      <c r="C5" s="4" t="s">
        <v>4</v>
      </c>
    </row>
    <row r="6" spans="1:3" x14ac:dyDescent="0.25">
      <c r="A6" s="2" t="s">
        <v>136</v>
      </c>
      <c r="B6" s="4">
        <v>30</v>
      </c>
      <c r="C6" s="4">
        <v>140</v>
      </c>
    </row>
    <row r="7" spans="1:3" ht="30" x14ac:dyDescent="0.25">
      <c r="A7" s="2" t="s">
        <v>725</v>
      </c>
      <c r="B7" s="6">
        <v>-2384</v>
      </c>
      <c r="C7" s="6">
        <v>-2812</v>
      </c>
    </row>
    <row r="8" spans="1:3" x14ac:dyDescent="0.25">
      <c r="A8" s="3" t="s">
        <v>593</v>
      </c>
      <c r="B8" s="4" t="s">
        <v>4</v>
      </c>
      <c r="C8" s="4" t="s">
        <v>4</v>
      </c>
    </row>
    <row r="9" spans="1:3" ht="30" x14ac:dyDescent="0.25">
      <c r="A9" s="2" t="s">
        <v>150</v>
      </c>
      <c r="B9" s="4">
        <v>-58</v>
      </c>
      <c r="C9" s="4">
        <v>-61</v>
      </c>
    </row>
    <row r="10" spans="1:3" ht="30" x14ac:dyDescent="0.25">
      <c r="A10" s="2" t="s">
        <v>126</v>
      </c>
      <c r="B10" s="4">
        <v>23</v>
      </c>
      <c r="C10" s="4">
        <v>24</v>
      </c>
    </row>
    <row r="11" spans="1:3" ht="30" x14ac:dyDescent="0.25">
      <c r="A11" s="2" t="s">
        <v>603</v>
      </c>
      <c r="B11" s="6">
        <v>-1241</v>
      </c>
      <c r="C11" s="6">
        <v>-1636</v>
      </c>
    </row>
    <row r="12" spans="1:3" ht="30" x14ac:dyDescent="0.25">
      <c r="A12" s="2" t="s">
        <v>1027</v>
      </c>
      <c r="B12" s="4" t="s">
        <v>4</v>
      </c>
      <c r="C12" s="4" t="s">
        <v>4</v>
      </c>
    </row>
    <row r="13" spans="1:3" x14ac:dyDescent="0.25">
      <c r="A13" s="3" t="s">
        <v>1042</v>
      </c>
      <c r="B13" s="4" t="s">
        <v>4</v>
      </c>
      <c r="C13" s="4" t="s">
        <v>4</v>
      </c>
    </row>
    <row r="14" spans="1:3" ht="30" x14ac:dyDescent="0.25">
      <c r="A14" s="2" t="s">
        <v>599</v>
      </c>
      <c r="B14" s="6">
        <v>1005</v>
      </c>
      <c r="C14" s="6">
        <v>1625</v>
      </c>
    </row>
    <row r="15" spans="1:3" x14ac:dyDescent="0.25">
      <c r="A15" s="3" t="s">
        <v>587</v>
      </c>
      <c r="B15" s="4" t="s">
        <v>4</v>
      </c>
      <c r="C15" s="4" t="s">
        <v>4</v>
      </c>
    </row>
    <row r="16" spans="1:3" x14ac:dyDescent="0.25">
      <c r="A16" s="2" t="s">
        <v>613</v>
      </c>
      <c r="B16" s="4">
        <v>256</v>
      </c>
      <c r="C16" s="4">
        <v>-190</v>
      </c>
    </row>
    <row r="17" spans="1:3" ht="30" x14ac:dyDescent="0.25">
      <c r="A17" s="2" t="s">
        <v>725</v>
      </c>
      <c r="B17" s="4">
        <v>681</v>
      </c>
      <c r="C17" s="6">
        <v>1377</v>
      </c>
    </row>
    <row r="18" spans="1:3" x14ac:dyDescent="0.25">
      <c r="A18" s="3" t="s">
        <v>593</v>
      </c>
      <c r="B18" s="4" t="s">
        <v>4</v>
      </c>
      <c r="C18" s="4" t="s">
        <v>4</v>
      </c>
    </row>
    <row r="19" spans="1:3" ht="30" x14ac:dyDescent="0.25">
      <c r="A19" s="2" t="s">
        <v>150</v>
      </c>
      <c r="B19" s="4">
        <v>-58</v>
      </c>
      <c r="C19" s="4">
        <v>-61</v>
      </c>
    </row>
    <row r="20" spans="1:3" ht="30" x14ac:dyDescent="0.25">
      <c r="A20" s="2" t="s">
        <v>126</v>
      </c>
      <c r="B20" s="4">
        <v>23</v>
      </c>
      <c r="C20" s="4">
        <v>24</v>
      </c>
    </row>
    <row r="21" spans="1:3" x14ac:dyDescent="0.25">
      <c r="A21" s="2" t="s">
        <v>613</v>
      </c>
      <c r="B21" s="4">
        <v>107</v>
      </c>
      <c r="C21" s="4">
        <v>-80</v>
      </c>
    </row>
    <row r="22" spans="1:3" ht="30" x14ac:dyDescent="0.25">
      <c r="A22" s="2" t="s">
        <v>603</v>
      </c>
      <c r="B22" s="6">
        <v>-1518</v>
      </c>
      <c r="C22" s="6">
        <v>-3185</v>
      </c>
    </row>
    <row r="23" spans="1:3" ht="30" x14ac:dyDescent="0.25">
      <c r="A23" s="2" t="s">
        <v>1028</v>
      </c>
      <c r="B23" s="4" t="s">
        <v>4</v>
      </c>
      <c r="C23" s="4" t="s">
        <v>4</v>
      </c>
    </row>
    <row r="24" spans="1:3" x14ac:dyDescent="0.25">
      <c r="A24" s="3" t="s">
        <v>1042</v>
      </c>
      <c r="B24" s="4" t="s">
        <v>4</v>
      </c>
      <c r="C24" s="4" t="s">
        <v>4</v>
      </c>
    </row>
    <row r="25" spans="1:3" ht="30" x14ac:dyDescent="0.25">
      <c r="A25" s="2" t="s">
        <v>599</v>
      </c>
      <c r="B25" s="4" t="s">
        <v>4</v>
      </c>
      <c r="C25" s="6">
        <v>1096</v>
      </c>
    </row>
    <row r="26" spans="1:3" x14ac:dyDescent="0.25">
      <c r="A26" s="3" t="s">
        <v>587</v>
      </c>
      <c r="B26" s="4" t="s">
        <v>4</v>
      </c>
      <c r="C26" s="4" t="s">
        <v>4</v>
      </c>
    </row>
    <row r="27" spans="1:3" x14ac:dyDescent="0.25">
      <c r="A27" s="2" t="s">
        <v>136</v>
      </c>
      <c r="B27" s="4" t="s">
        <v>4</v>
      </c>
      <c r="C27" s="4">
        <v>117</v>
      </c>
    </row>
    <row r="28" spans="1:3" ht="30" x14ac:dyDescent="0.25">
      <c r="A28" s="2" t="s">
        <v>725</v>
      </c>
      <c r="B28" s="4" t="s">
        <v>4</v>
      </c>
      <c r="C28" s="6">
        <v>1684</v>
      </c>
    </row>
    <row r="29" spans="1:3" x14ac:dyDescent="0.25">
      <c r="A29" s="3" t="s">
        <v>593</v>
      </c>
      <c r="B29" s="4" t="s">
        <v>4</v>
      </c>
      <c r="C29" s="4" t="s">
        <v>4</v>
      </c>
    </row>
    <row r="30" spans="1:3" x14ac:dyDescent="0.25">
      <c r="A30" s="2" t="s">
        <v>613</v>
      </c>
      <c r="B30" s="4" t="s">
        <v>4</v>
      </c>
      <c r="C30" s="4">
        <v>-265</v>
      </c>
    </row>
    <row r="31" spans="1:3" ht="30" x14ac:dyDescent="0.25">
      <c r="A31" s="2" t="s">
        <v>603</v>
      </c>
      <c r="B31" s="4" t="s">
        <v>4</v>
      </c>
      <c r="C31" s="6">
        <v>-2963</v>
      </c>
    </row>
    <row r="32" spans="1:3" ht="30" x14ac:dyDescent="0.25">
      <c r="A32" s="2" t="s">
        <v>1029</v>
      </c>
      <c r="B32" s="4" t="s">
        <v>4</v>
      </c>
      <c r="C32" s="4" t="s">
        <v>4</v>
      </c>
    </row>
    <row r="33" spans="1:3" x14ac:dyDescent="0.25">
      <c r="A33" s="3" t="s">
        <v>1042</v>
      </c>
      <c r="B33" s="4" t="s">
        <v>4</v>
      </c>
      <c r="C33" s="4" t="s">
        <v>4</v>
      </c>
    </row>
    <row r="34" spans="1:3" ht="30" x14ac:dyDescent="0.25">
      <c r="A34" s="2" t="s">
        <v>599</v>
      </c>
      <c r="B34" s="4" t="s">
        <v>4</v>
      </c>
      <c r="C34" s="4">
        <v>529</v>
      </c>
    </row>
    <row r="35" spans="1:3" x14ac:dyDescent="0.25">
      <c r="A35" s="3" t="s">
        <v>587</v>
      </c>
      <c r="B35" s="4" t="s">
        <v>4</v>
      </c>
      <c r="C35" s="4" t="s">
        <v>4</v>
      </c>
    </row>
    <row r="36" spans="1:3" x14ac:dyDescent="0.25">
      <c r="A36" s="2" t="s">
        <v>136</v>
      </c>
      <c r="B36" s="4" t="s">
        <v>4</v>
      </c>
      <c r="C36" s="4">
        <v>-117</v>
      </c>
    </row>
    <row r="37" spans="1:3" x14ac:dyDescent="0.25">
      <c r="A37" s="2" t="s">
        <v>613</v>
      </c>
      <c r="B37" s="4" t="s">
        <v>4</v>
      </c>
      <c r="C37" s="4">
        <v>-190</v>
      </c>
    </row>
    <row r="38" spans="1:3" ht="30" x14ac:dyDescent="0.25">
      <c r="A38" s="2" t="s">
        <v>725</v>
      </c>
      <c r="B38" s="4" t="s">
        <v>4</v>
      </c>
      <c r="C38" s="4">
        <v>-307</v>
      </c>
    </row>
    <row r="39" spans="1:3" x14ac:dyDescent="0.25">
      <c r="A39" s="3" t="s">
        <v>593</v>
      </c>
      <c r="B39" s="4" t="s">
        <v>4</v>
      </c>
      <c r="C39" s="4" t="s">
        <v>4</v>
      </c>
    </row>
    <row r="40" spans="1:3" ht="30" x14ac:dyDescent="0.25">
      <c r="A40" s="2" t="s">
        <v>150</v>
      </c>
      <c r="B40" s="4" t="s">
        <v>4</v>
      </c>
      <c r="C40" s="4">
        <v>-61</v>
      </c>
    </row>
    <row r="41" spans="1:3" ht="30" x14ac:dyDescent="0.25">
      <c r="A41" s="2" t="s">
        <v>126</v>
      </c>
      <c r="B41" s="4" t="s">
        <v>4</v>
      </c>
      <c r="C41" s="4">
        <v>24</v>
      </c>
    </row>
    <row r="42" spans="1:3" x14ac:dyDescent="0.25">
      <c r="A42" s="2" t="s">
        <v>613</v>
      </c>
      <c r="B42" s="4" t="s">
        <v>4</v>
      </c>
      <c r="C42" s="4">
        <v>185</v>
      </c>
    </row>
    <row r="43" spans="1:3" ht="30" x14ac:dyDescent="0.25">
      <c r="A43" s="2" t="s">
        <v>603</v>
      </c>
      <c r="B43" s="4" t="s">
        <v>4</v>
      </c>
      <c r="C43" s="4">
        <v>-222</v>
      </c>
    </row>
    <row r="44" spans="1:3" x14ac:dyDescent="0.25">
      <c r="A44" s="2" t="s">
        <v>1030</v>
      </c>
      <c r="B44" s="4" t="s">
        <v>4</v>
      </c>
      <c r="C44" s="4" t="s">
        <v>4</v>
      </c>
    </row>
    <row r="45" spans="1:3" x14ac:dyDescent="0.25">
      <c r="A45" s="3" t="s">
        <v>1042</v>
      </c>
      <c r="B45" s="4" t="s">
        <v>4</v>
      </c>
      <c r="C45" s="4" t="s">
        <v>4</v>
      </c>
    </row>
    <row r="46" spans="1:3" ht="30" x14ac:dyDescent="0.25">
      <c r="A46" s="2" t="s">
        <v>599</v>
      </c>
      <c r="B46" s="6">
        <v>-1686</v>
      </c>
      <c r="C46" s="6">
        <v>-1524</v>
      </c>
    </row>
    <row r="47" spans="1:3" x14ac:dyDescent="0.25">
      <c r="A47" s="3" t="s">
        <v>587</v>
      </c>
      <c r="B47" s="4" t="s">
        <v>4</v>
      </c>
      <c r="C47" s="4" t="s">
        <v>4</v>
      </c>
    </row>
    <row r="48" spans="1:3" x14ac:dyDescent="0.25">
      <c r="A48" s="2" t="s">
        <v>613</v>
      </c>
      <c r="B48" s="4">
        <v>-945</v>
      </c>
      <c r="C48" s="4">
        <v>-904</v>
      </c>
    </row>
    <row r="49" spans="1:3" ht="30" x14ac:dyDescent="0.25">
      <c r="A49" s="2" t="s">
        <v>725</v>
      </c>
      <c r="B49" s="4">
        <v>-945</v>
      </c>
      <c r="C49" s="4">
        <v>-904</v>
      </c>
    </row>
    <row r="50" spans="1:3" x14ac:dyDescent="0.25">
      <c r="A50" s="3" t="s">
        <v>593</v>
      </c>
      <c r="B50" s="4" t="s">
        <v>4</v>
      </c>
      <c r="C50" s="4" t="s">
        <v>4</v>
      </c>
    </row>
    <row r="51" spans="1:3" x14ac:dyDescent="0.25">
      <c r="A51" s="2" t="s">
        <v>613</v>
      </c>
      <c r="B51" s="6">
        <v>-4542</v>
      </c>
      <c r="C51" s="6">
        <v>-3996</v>
      </c>
    </row>
    <row r="52" spans="1:3" ht="30" x14ac:dyDescent="0.25">
      <c r="A52" s="2" t="s">
        <v>603</v>
      </c>
      <c r="B52" s="6">
        <v>3183</v>
      </c>
      <c r="C52" s="6">
        <v>2388</v>
      </c>
    </row>
    <row r="53" spans="1:3" ht="30" x14ac:dyDescent="0.25">
      <c r="A53" s="2" t="s">
        <v>1031</v>
      </c>
      <c r="B53" s="4" t="s">
        <v>4</v>
      </c>
      <c r="C53" s="4" t="s">
        <v>4</v>
      </c>
    </row>
    <row r="54" spans="1:3" x14ac:dyDescent="0.25">
      <c r="A54" s="3" t="s">
        <v>1042</v>
      </c>
      <c r="B54" s="4" t="s">
        <v>4</v>
      </c>
      <c r="C54" s="4" t="s">
        <v>4</v>
      </c>
    </row>
    <row r="55" spans="1:3" ht="30" x14ac:dyDescent="0.25">
      <c r="A55" s="2" t="s">
        <v>599</v>
      </c>
      <c r="B55" s="4" t="s">
        <v>4</v>
      </c>
      <c r="C55" s="6">
        <v>1568</v>
      </c>
    </row>
    <row r="56" spans="1:3" x14ac:dyDescent="0.25">
      <c r="A56" s="3" t="s">
        <v>593</v>
      </c>
      <c r="B56" s="4" t="s">
        <v>4</v>
      </c>
      <c r="C56" s="4" t="s">
        <v>4</v>
      </c>
    </row>
    <row r="57" spans="1:3" ht="30" x14ac:dyDescent="0.25">
      <c r="A57" s="2" t="s">
        <v>603</v>
      </c>
      <c r="B57" s="4" t="s">
        <v>4</v>
      </c>
      <c r="C57" s="6">
        <v>-1608</v>
      </c>
    </row>
    <row r="58" spans="1:3" ht="30" x14ac:dyDescent="0.25">
      <c r="A58" s="2" t="s">
        <v>1032</v>
      </c>
      <c r="B58" s="4" t="s">
        <v>4</v>
      </c>
      <c r="C58" s="4" t="s">
        <v>4</v>
      </c>
    </row>
    <row r="59" spans="1:3" x14ac:dyDescent="0.25">
      <c r="A59" s="3" t="s">
        <v>1042</v>
      </c>
      <c r="B59" s="4" t="s">
        <v>4</v>
      </c>
      <c r="C59" s="4" t="s">
        <v>4</v>
      </c>
    </row>
    <row r="60" spans="1:3" ht="30" x14ac:dyDescent="0.25">
      <c r="A60" s="2" t="s">
        <v>599</v>
      </c>
      <c r="B60" s="4" t="s">
        <v>4</v>
      </c>
      <c r="C60" s="6">
        <v>-3092</v>
      </c>
    </row>
    <row r="61" spans="1:3" x14ac:dyDescent="0.25">
      <c r="A61" s="3" t="s">
        <v>587</v>
      </c>
      <c r="B61" s="4" t="s">
        <v>4</v>
      </c>
      <c r="C61" s="4" t="s">
        <v>4</v>
      </c>
    </row>
    <row r="62" spans="1:3" x14ac:dyDescent="0.25">
      <c r="A62" s="2" t="s">
        <v>613</v>
      </c>
      <c r="B62" s="4" t="s">
        <v>4</v>
      </c>
      <c r="C62" s="4">
        <v>-904</v>
      </c>
    </row>
    <row r="63" spans="1:3" ht="30" x14ac:dyDescent="0.25">
      <c r="A63" s="2" t="s">
        <v>725</v>
      </c>
      <c r="B63" s="4" t="s">
        <v>4</v>
      </c>
      <c r="C63" s="4">
        <v>-904</v>
      </c>
    </row>
    <row r="64" spans="1:3" x14ac:dyDescent="0.25">
      <c r="A64" s="3" t="s">
        <v>593</v>
      </c>
      <c r="B64" s="4" t="s">
        <v>4</v>
      </c>
      <c r="C64" s="4" t="s">
        <v>4</v>
      </c>
    </row>
    <row r="65" spans="1:3" x14ac:dyDescent="0.25">
      <c r="A65" s="2" t="s">
        <v>613</v>
      </c>
      <c r="B65" s="4" t="s">
        <v>4</v>
      </c>
      <c r="C65" s="6">
        <v>-3996</v>
      </c>
    </row>
    <row r="66" spans="1:3" ht="30" x14ac:dyDescent="0.25">
      <c r="A66" s="2" t="s">
        <v>603</v>
      </c>
      <c r="B66" s="4" t="s">
        <v>4</v>
      </c>
      <c r="C66" s="6">
        <v>3996</v>
      </c>
    </row>
    <row r="67" spans="1:3" ht="30" x14ac:dyDescent="0.25">
      <c r="A67" s="2" t="s">
        <v>1033</v>
      </c>
      <c r="B67" s="4" t="s">
        <v>4</v>
      </c>
      <c r="C67" s="4" t="s">
        <v>4</v>
      </c>
    </row>
    <row r="68" spans="1:3" x14ac:dyDescent="0.25">
      <c r="A68" s="3" t="s">
        <v>1042</v>
      </c>
      <c r="B68" s="4" t="s">
        <v>4</v>
      </c>
      <c r="C68" s="4" t="s">
        <v>4</v>
      </c>
    </row>
    <row r="69" spans="1:3" ht="30" x14ac:dyDescent="0.25">
      <c r="A69" s="2" t="s">
        <v>599</v>
      </c>
      <c r="B69" s="6">
        <v>4906</v>
      </c>
      <c r="C69" s="6">
        <v>4658</v>
      </c>
    </row>
    <row r="70" spans="1:3" x14ac:dyDescent="0.25">
      <c r="A70" s="3" t="s">
        <v>587</v>
      </c>
      <c r="B70" s="4" t="s">
        <v>4</v>
      </c>
      <c r="C70" s="4" t="s">
        <v>4</v>
      </c>
    </row>
    <row r="71" spans="1:3" x14ac:dyDescent="0.25">
      <c r="A71" s="2" t="s">
        <v>136</v>
      </c>
      <c r="B71" s="4">
        <v>16</v>
      </c>
      <c r="C71" s="4">
        <v>12</v>
      </c>
    </row>
    <row r="72" spans="1:3" x14ac:dyDescent="0.25">
      <c r="A72" s="2" t="s">
        <v>613</v>
      </c>
      <c r="B72" s="6">
        <v>-4554</v>
      </c>
      <c r="C72" s="6">
        <v>-3996</v>
      </c>
    </row>
    <row r="73" spans="1:3" ht="30" x14ac:dyDescent="0.25">
      <c r="A73" s="2" t="s">
        <v>725</v>
      </c>
      <c r="B73" s="6">
        <v>-5828</v>
      </c>
      <c r="C73" s="6">
        <v>-5570</v>
      </c>
    </row>
    <row r="74" spans="1:3" x14ac:dyDescent="0.25">
      <c r="A74" s="3" t="s">
        <v>593</v>
      </c>
      <c r="B74" s="4" t="s">
        <v>4</v>
      </c>
      <c r="C74" s="4" t="s">
        <v>4</v>
      </c>
    </row>
    <row r="75" spans="1:3" ht="30" x14ac:dyDescent="0.25">
      <c r="A75" s="2" t="s">
        <v>150</v>
      </c>
      <c r="B75" s="4">
        <v>-48</v>
      </c>
      <c r="C75" s="4">
        <v>-51</v>
      </c>
    </row>
    <row r="76" spans="1:3" ht="30" x14ac:dyDescent="0.25">
      <c r="A76" s="2" t="s">
        <v>126</v>
      </c>
      <c r="B76" s="4">
        <v>18</v>
      </c>
      <c r="C76" s="4">
        <v>20</v>
      </c>
    </row>
    <row r="77" spans="1:3" x14ac:dyDescent="0.25">
      <c r="A77" s="2" t="s">
        <v>613</v>
      </c>
      <c r="B77" s="4">
        <v>-989</v>
      </c>
      <c r="C77" s="4">
        <v>-964</v>
      </c>
    </row>
    <row r="78" spans="1:3" ht="30" x14ac:dyDescent="0.25">
      <c r="A78" s="2" t="s">
        <v>603</v>
      </c>
      <c r="B78" s="4">
        <v>938</v>
      </c>
      <c r="C78" s="4">
        <v>915</v>
      </c>
    </row>
    <row r="79" spans="1:3" ht="30" x14ac:dyDescent="0.25">
      <c r="A79" s="2" t="s">
        <v>1034</v>
      </c>
      <c r="B79" s="4" t="s">
        <v>4</v>
      </c>
      <c r="C79" s="4" t="s">
        <v>4</v>
      </c>
    </row>
    <row r="80" spans="1:3" x14ac:dyDescent="0.25">
      <c r="A80" s="3" t="s">
        <v>1042</v>
      </c>
      <c r="B80" s="4" t="s">
        <v>4</v>
      </c>
      <c r="C80" s="4" t="s">
        <v>4</v>
      </c>
    </row>
    <row r="81" spans="1:3" ht="30" x14ac:dyDescent="0.25">
      <c r="A81" s="2" t="s">
        <v>599</v>
      </c>
      <c r="B81" s="4" t="s">
        <v>4</v>
      </c>
      <c r="C81" s="6">
        <v>1623</v>
      </c>
    </row>
    <row r="82" spans="1:3" x14ac:dyDescent="0.25">
      <c r="A82" s="3" t="s">
        <v>587</v>
      </c>
      <c r="B82" s="4" t="s">
        <v>4</v>
      </c>
      <c r="C82" s="4" t="s">
        <v>4</v>
      </c>
    </row>
    <row r="83" spans="1:3" ht="30" x14ac:dyDescent="0.25">
      <c r="A83" s="2" t="s">
        <v>725</v>
      </c>
      <c r="B83" s="4" t="s">
        <v>4</v>
      </c>
      <c r="C83" s="6">
        <v>-1574</v>
      </c>
    </row>
    <row r="84" spans="1:3" x14ac:dyDescent="0.25">
      <c r="A84" s="3" t="s">
        <v>593</v>
      </c>
      <c r="B84" s="4" t="s">
        <v>4</v>
      </c>
      <c r="C84" s="4" t="s">
        <v>4</v>
      </c>
    </row>
    <row r="85" spans="1:3" x14ac:dyDescent="0.25">
      <c r="A85" s="2" t="s">
        <v>613</v>
      </c>
      <c r="B85" s="4" t="s">
        <v>4</v>
      </c>
      <c r="C85" s="4">
        <v>3</v>
      </c>
    </row>
    <row r="86" spans="1:3" ht="30" x14ac:dyDescent="0.25">
      <c r="A86" s="2" t="s">
        <v>603</v>
      </c>
      <c r="B86" s="4" t="s">
        <v>4</v>
      </c>
      <c r="C86" s="4">
        <v>-46</v>
      </c>
    </row>
    <row r="87" spans="1:3" ht="30" x14ac:dyDescent="0.25">
      <c r="A87" s="2" t="s">
        <v>1035</v>
      </c>
      <c r="B87" s="4" t="s">
        <v>4</v>
      </c>
      <c r="C87" s="4" t="s">
        <v>4</v>
      </c>
    </row>
    <row r="88" spans="1:3" x14ac:dyDescent="0.25">
      <c r="A88" s="3" t="s">
        <v>1042</v>
      </c>
      <c r="B88" s="4" t="s">
        <v>4</v>
      </c>
      <c r="C88" s="4" t="s">
        <v>4</v>
      </c>
    </row>
    <row r="89" spans="1:3" ht="30" x14ac:dyDescent="0.25">
      <c r="A89" s="2" t="s">
        <v>599</v>
      </c>
      <c r="B89" s="4" t="s">
        <v>4</v>
      </c>
      <c r="C89" s="6">
        <v>3035</v>
      </c>
    </row>
    <row r="90" spans="1:3" x14ac:dyDescent="0.25">
      <c r="A90" s="3" t="s">
        <v>587</v>
      </c>
      <c r="B90" s="4" t="s">
        <v>4</v>
      </c>
      <c r="C90" s="4" t="s">
        <v>4</v>
      </c>
    </row>
    <row r="91" spans="1:3" x14ac:dyDescent="0.25">
      <c r="A91" s="2" t="s">
        <v>613</v>
      </c>
      <c r="B91" s="4" t="s">
        <v>4</v>
      </c>
      <c r="C91" s="6">
        <v>-3996</v>
      </c>
    </row>
    <row r="92" spans="1:3" ht="30" x14ac:dyDescent="0.25">
      <c r="A92" s="2" t="s">
        <v>725</v>
      </c>
      <c r="B92" s="4" t="s">
        <v>4</v>
      </c>
      <c r="C92" s="6">
        <v>-3996</v>
      </c>
    </row>
    <row r="93" spans="1:3" x14ac:dyDescent="0.25">
      <c r="A93" s="3" t="s">
        <v>593</v>
      </c>
      <c r="B93" s="4" t="s">
        <v>4</v>
      </c>
      <c r="C93" s="4" t="s">
        <v>4</v>
      </c>
    </row>
    <row r="94" spans="1:3" x14ac:dyDescent="0.25">
      <c r="A94" s="2" t="s">
        <v>613</v>
      </c>
      <c r="B94" s="4" t="s">
        <v>4</v>
      </c>
      <c r="C94" s="4">
        <v>-961</v>
      </c>
    </row>
    <row r="95" spans="1:3" ht="30" x14ac:dyDescent="0.25">
      <c r="A95" s="2" t="s">
        <v>603</v>
      </c>
      <c r="B95" s="4" t="s">
        <v>4</v>
      </c>
      <c r="C95" s="4">
        <v>961</v>
      </c>
    </row>
    <row r="96" spans="1:3" ht="30" x14ac:dyDescent="0.25">
      <c r="A96" s="2" t="s">
        <v>1036</v>
      </c>
      <c r="B96" s="4" t="s">
        <v>4</v>
      </c>
      <c r="C96" s="4" t="s">
        <v>4</v>
      </c>
    </row>
    <row r="97" spans="1:3" x14ac:dyDescent="0.25">
      <c r="A97" s="3" t="s">
        <v>1042</v>
      </c>
      <c r="B97" s="4" t="s">
        <v>4</v>
      </c>
      <c r="C97" s="4" t="s">
        <v>4</v>
      </c>
    </row>
    <row r="98" spans="1:3" ht="30" x14ac:dyDescent="0.25">
      <c r="A98" s="2" t="s">
        <v>599</v>
      </c>
      <c r="B98" s="6">
        <v>1611</v>
      </c>
      <c r="C98" s="6">
        <v>1266</v>
      </c>
    </row>
    <row r="99" spans="1:3" x14ac:dyDescent="0.25">
      <c r="A99" s="3" t="s">
        <v>587</v>
      </c>
      <c r="B99" s="4" t="s">
        <v>4</v>
      </c>
      <c r="C99" s="4" t="s">
        <v>4</v>
      </c>
    </row>
    <row r="100" spans="1:3" x14ac:dyDescent="0.25">
      <c r="A100" s="2" t="s">
        <v>136</v>
      </c>
      <c r="B100" s="4">
        <v>14</v>
      </c>
      <c r="C100" s="4">
        <v>128</v>
      </c>
    </row>
    <row r="101" spans="1:3" x14ac:dyDescent="0.25">
      <c r="A101" s="2" t="s">
        <v>613</v>
      </c>
      <c r="B101" s="4">
        <v>109</v>
      </c>
      <c r="C101" s="4">
        <v>-89</v>
      </c>
    </row>
    <row r="102" spans="1:3" ht="30" x14ac:dyDescent="0.25">
      <c r="A102" s="2" t="s">
        <v>725</v>
      </c>
      <c r="B102" s="6">
        <v>-1001</v>
      </c>
      <c r="C102" s="6">
        <v>-1327</v>
      </c>
    </row>
    <row r="103" spans="1:3" x14ac:dyDescent="0.25">
      <c r="A103" s="3" t="s">
        <v>593</v>
      </c>
      <c r="B103" s="4" t="s">
        <v>4</v>
      </c>
      <c r="C103" s="4" t="s">
        <v>4</v>
      </c>
    </row>
    <row r="104" spans="1:3" ht="30" x14ac:dyDescent="0.25">
      <c r="A104" s="2" t="s">
        <v>150</v>
      </c>
      <c r="B104" s="4">
        <v>-10</v>
      </c>
      <c r="C104" s="4">
        <v>-10</v>
      </c>
    </row>
    <row r="105" spans="1:3" ht="30" x14ac:dyDescent="0.25">
      <c r="A105" s="2" t="s">
        <v>126</v>
      </c>
      <c r="B105" s="4">
        <v>5</v>
      </c>
      <c r="C105" s="4">
        <v>4</v>
      </c>
    </row>
    <row r="106" spans="1:3" x14ac:dyDescent="0.25">
      <c r="A106" s="2" t="s">
        <v>613</v>
      </c>
      <c r="B106" s="4">
        <v>290</v>
      </c>
      <c r="C106" s="4">
        <v>-139</v>
      </c>
    </row>
    <row r="107" spans="1:3" ht="30" x14ac:dyDescent="0.25">
      <c r="A107" s="2" t="s">
        <v>603</v>
      </c>
      <c r="B107" s="4">
        <v>-245</v>
      </c>
      <c r="C107" s="4">
        <v>188</v>
      </c>
    </row>
    <row r="108" spans="1:3" ht="45" x14ac:dyDescent="0.25">
      <c r="A108" s="2" t="s">
        <v>1037</v>
      </c>
      <c r="B108" s="4" t="s">
        <v>4</v>
      </c>
      <c r="C108" s="4" t="s">
        <v>4</v>
      </c>
    </row>
    <row r="109" spans="1:3" x14ac:dyDescent="0.25">
      <c r="A109" s="3" t="s">
        <v>1042</v>
      </c>
      <c r="B109" s="4" t="s">
        <v>4</v>
      </c>
      <c r="C109" s="4" t="s">
        <v>4</v>
      </c>
    </row>
    <row r="110" spans="1:3" ht="30" x14ac:dyDescent="0.25">
      <c r="A110" s="2" t="s">
        <v>599</v>
      </c>
      <c r="B110" s="4" t="s">
        <v>4</v>
      </c>
      <c r="C110" s="6">
        <v>1701</v>
      </c>
    </row>
    <row r="111" spans="1:3" x14ac:dyDescent="0.25">
      <c r="A111" s="3" t="s">
        <v>587</v>
      </c>
      <c r="B111" s="4" t="s">
        <v>4</v>
      </c>
      <c r="C111" s="4" t="s">
        <v>4</v>
      </c>
    </row>
    <row r="112" spans="1:3" x14ac:dyDescent="0.25">
      <c r="A112" s="2" t="s">
        <v>136</v>
      </c>
      <c r="B112" s="4" t="s">
        <v>4</v>
      </c>
      <c r="C112" s="4">
        <v>11</v>
      </c>
    </row>
    <row r="113" spans="1:3" ht="30" x14ac:dyDescent="0.25">
      <c r="A113" s="2" t="s">
        <v>725</v>
      </c>
      <c r="B113" s="4" t="s">
        <v>4</v>
      </c>
      <c r="C113" s="6">
        <v>-1355</v>
      </c>
    </row>
    <row r="114" spans="1:3" x14ac:dyDescent="0.25">
      <c r="A114" s="3" t="s">
        <v>593</v>
      </c>
      <c r="B114" s="4" t="s">
        <v>4</v>
      </c>
      <c r="C114" s="4" t="s">
        <v>4</v>
      </c>
    </row>
    <row r="115" spans="1:3" x14ac:dyDescent="0.25">
      <c r="A115" s="2" t="s">
        <v>613</v>
      </c>
      <c r="B115" s="4" t="s">
        <v>4</v>
      </c>
      <c r="C115" s="4">
        <v>-268</v>
      </c>
    </row>
    <row r="116" spans="1:3" ht="30" x14ac:dyDescent="0.25">
      <c r="A116" s="2" t="s">
        <v>603</v>
      </c>
      <c r="B116" s="4" t="s">
        <v>4</v>
      </c>
      <c r="C116" s="4">
        <v>-219</v>
      </c>
    </row>
    <row r="117" spans="1:3" ht="30" x14ac:dyDescent="0.25">
      <c r="A117" s="2" t="s">
        <v>1038</v>
      </c>
      <c r="B117" s="4" t="s">
        <v>4</v>
      </c>
      <c r="C117" s="4" t="s">
        <v>4</v>
      </c>
    </row>
    <row r="118" spans="1:3" x14ac:dyDescent="0.25">
      <c r="A118" s="3" t="s">
        <v>1042</v>
      </c>
      <c r="B118" s="4" t="s">
        <v>4</v>
      </c>
      <c r="C118" s="4" t="s">
        <v>4</v>
      </c>
    </row>
    <row r="119" spans="1:3" ht="30" x14ac:dyDescent="0.25">
      <c r="A119" s="2" t="s">
        <v>599</v>
      </c>
      <c r="B119" s="4" t="s">
        <v>4</v>
      </c>
      <c r="C119" s="4">
        <v>-435</v>
      </c>
    </row>
    <row r="120" spans="1:3" x14ac:dyDescent="0.25">
      <c r="A120" s="3" t="s">
        <v>587</v>
      </c>
      <c r="B120" s="4" t="s">
        <v>4</v>
      </c>
      <c r="C120" s="4" t="s">
        <v>4</v>
      </c>
    </row>
    <row r="121" spans="1:3" x14ac:dyDescent="0.25">
      <c r="A121" s="2" t="s">
        <v>136</v>
      </c>
      <c r="B121" s="4" t="s">
        <v>4</v>
      </c>
      <c r="C121" s="4">
        <v>117</v>
      </c>
    </row>
    <row r="122" spans="1:3" x14ac:dyDescent="0.25">
      <c r="A122" s="2" t="s">
        <v>613</v>
      </c>
      <c r="B122" s="4" t="s">
        <v>4</v>
      </c>
      <c r="C122" s="4">
        <v>-89</v>
      </c>
    </row>
    <row r="123" spans="1:3" ht="30" x14ac:dyDescent="0.25">
      <c r="A123" s="2" t="s">
        <v>725</v>
      </c>
      <c r="B123" s="4" t="s">
        <v>4</v>
      </c>
      <c r="C123" s="4">
        <v>28</v>
      </c>
    </row>
    <row r="124" spans="1:3" x14ac:dyDescent="0.25">
      <c r="A124" s="3" t="s">
        <v>593</v>
      </c>
      <c r="B124" s="4" t="s">
        <v>4</v>
      </c>
      <c r="C124" s="4" t="s">
        <v>4</v>
      </c>
    </row>
    <row r="125" spans="1:3" x14ac:dyDescent="0.25">
      <c r="A125" s="2" t="s">
        <v>613</v>
      </c>
      <c r="B125" s="4" t="s">
        <v>4</v>
      </c>
      <c r="C125" s="4">
        <v>-407</v>
      </c>
    </row>
    <row r="126" spans="1:3" ht="30" x14ac:dyDescent="0.25">
      <c r="A126" s="2" t="s">
        <v>603</v>
      </c>
      <c r="B126" s="4" t="s">
        <v>4</v>
      </c>
      <c r="C126" s="8">
        <v>40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7" width="12.28515625" bestFit="1" customWidth="1"/>
  </cols>
  <sheetData>
    <row r="1" spans="1:7" ht="15" customHeight="1" x14ac:dyDescent="0.25">
      <c r="A1" s="1" t="s">
        <v>1043</v>
      </c>
      <c r="B1" s="7" t="s">
        <v>27</v>
      </c>
      <c r="C1" s="7"/>
      <c r="D1" s="7"/>
      <c r="E1" s="7"/>
      <c r="F1" s="7" t="s">
        <v>1</v>
      </c>
      <c r="G1" s="7"/>
    </row>
    <row r="2" spans="1:7" x14ac:dyDescent="0.25">
      <c r="A2" s="1" t="s">
        <v>59</v>
      </c>
      <c r="B2" s="1" t="s">
        <v>2</v>
      </c>
      <c r="C2" s="1" t="s">
        <v>28</v>
      </c>
      <c r="D2" s="1" t="s">
        <v>29</v>
      </c>
      <c r="E2" s="1" t="s">
        <v>30</v>
      </c>
      <c r="F2" s="1" t="s">
        <v>2</v>
      </c>
      <c r="G2" s="1" t="s">
        <v>29</v>
      </c>
    </row>
    <row r="3" spans="1:7" ht="30" x14ac:dyDescent="0.25">
      <c r="A3" s="3" t="s">
        <v>616</v>
      </c>
      <c r="B3" s="4" t="s">
        <v>4</v>
      </c>
      <c r="C3" s="4" t="s">
        <v>4</v>
      </c>
      <c r="D3" s="4" t="s">
        <v>4</v>
      </c>
      <c r="E3" s="4" t="s">
        <v>4</v>
      </c>
      <c r="F3" s="4" t="s">
        <v>4</v>
      </c>
      <c r="G3" s="4" t="s">
        <v>4</v>
      </c>
    </row>
    <row r="4" spans="1:7" x14ac:dyDescent="0.25">
      <c r="A4" s="2" t="s">
        <v>32</v>
      </c>
      <c r="B4" s="8">
        <v>8374</v>
      </c>
      <c r="C4" s="4" t="s">
        <v>4</v>
      </c>
      <c r="D4" s="8">
        <v>7880</v>
      </c>
      <c r="E4" s="4" t="s">
        <v>4</v>
      </c>
      <c r="F4" s="8">
        <v>24338</v>
      </c>
      <c r="G4" s="8">
        <v>23160</v>
      </c>
    </row>
    <row r="5" spans="1:7" ht="30" x14ac:dyDescent="0.25">
      <c r="A5" s="3" t="s">
        <v>33</v>
      </c>
      <c r="B5" s="4" t="s">
        <v>4</v>
      </c>
      <c r="C5" s="4" t="s">
        <v>4</v>
      </c>
      <c r="D5" s="4" t="s">
        <v>4</v>
      </c>
      <c r="E5" s="4" t="s">
        <v>4</v>
      </c>
      <c r="F5" s="4" t="s">
        <v>4</v>
      </c>
      <c r="G5" s="4" t="s">
        <v>4</v>
      </c>
    </row>
    <row r="6" spans="1:7" x14ac:dyDescent="0.25">
      <c r="A6" s="2" t="s">
        <v>34</v>
      </c>
      <c r="B6" s="6">
        <v>3732</v>
      </c>
      <c r="C6" s="4" t="s">
        <v>4</v>
      </c>
      <c r="D6" s="6">
        <v>3441</v>
      </c>
      <c r="E6" s="4" t="s">
        <v>4</v>
      </c>
      <c r="F6" s="6">
        <v>10613</v>
      </c>
      <c r="G6" s="6">
        <v>9912</v>
      </c>
    </row>
    <row r="7" spans="1:7" x14ac:dyDescent="0.25">
      <c r="A7" s="2" t="s">
        <v>35</v>
      </c>
      <c r="B7" s="4">
        <v>608</v>
      </c>
      <c r="C7" s="4" t="s">
        <v>4</v>
      </c>
      <c r="D7" s="4">
        <v>583</v>
      </c>
      <c r="E7" s="4" t="s">
        <v>4</v>
      </c>
      <c r="F7" s="6">
        <v>1733</v>
      </c>
      <c r="G7" s="6">
        <v>1674</v>
      </c>
    </row>
    <row r="8" spans="1:7" x14ac:dyDescent="0.25">
      <c r="A8" s="2" t="s">
        <v>36</v>
      </c>
      <c r="B8" s="4">
        <v>108</v>
      </c>
      <c r="C8" s="4" t="s">
        <v>4</v>
      </c>
      <c r="D8" s="4">
        <v>98</v>
      </c>
      <c r="E8" s="4" t="s">
        <v>4</v>
      </c>
      <c r="F8" s="4">
        <v>312</v>
      </c>
      <c r="G8" s="4">
        <v>305</v>
      </c>
    </row>
    <row r="9" spans="1:7" ht="45" x14ac:dyDescent="0.25">
      <c r="A9" s="3" t="s">
        <v>37</v>
      </c>
      <c r="B9" s="4" t="s">
        <v>4</v>
      </c>
      <c r="C9" s="4" t="s">
        <v>4</v>
      </c>
      <c r="D9" s="4" t="s">
        <v>4</v>
      </c>
      <c r="E9" s="4" t="s">
        <v>4</v>
      </c>
      <c r="F9" s="4" t="s">
        <v>4</v>
      </c>
      <c r="G9" s="4" t="s">
        <v>4</v>
      </c>
    </row>
    <row r="10" spans="1:7" x14ac:dyDescent="0.25">
      <c r="A10" s="2" t="s">
        <v>38</v>
      </c>
      <c r="B10" s="4">
        <v>980</v>
      </c>
      <c r="C10" s="4" t="s">
        <v>4</v>
      </c>
      <c r="D10" s="4">
        <v>941</v>
      </c>
      <c r="E10" s="4" t="s">
        <v>4</v>
      </c>
      <c r="F10" s="6">
        <v>2705</v>
      </c>
      <c r="G10" s="6">
        <v>2564</v>
      </c>
    </row>
    <row r="11" spans="1:7" x14ac:dyDescent="0.25">
      <c r="A11" s="2" t="s">
        <v>39</v>
      </c>
      <c r="B11" s="4">
        <v>398</v>
      </c>
      <c r="C11" s="4" t="s">
        <v>4</v>
      </c>
      <c r="D11" s="4">
        <v>411</v>
      </c>
      <c r="E11" s="4" t="s">
        <v>4</v>
      </c>
      <c r="F11" s="6">
        <v>1081</v>
      </c>
      <c r="G11" s="6">
        <v>1153</v>
      </c>
    </row>
    <row r="12" spans="1:7" x14ac:dyDescent="0.25">
      <c r="A12" s="2" t="s">
        <v>40</v>
      </c>
      <c r="B12" s="4">
        <v>571</v>
      </c>
      <c r="C12" s="4" t="s">
        <v>4</v>
      </c>
      <c r="D12" s="4">
        <v>473</v>
      </c>
      <c r="E12" s="4" t="s">
        <v>4</v>
      </c>
      <c r="F12" s="6">
        <v>1542</v>
      </c>
      <c r="G12" s="6">
        <v>1452</v>
      </c>
    </row>
    <row r="13" spans="1:7" ht="30" x14ac:dyDescent="0.25">
      <c r="A13" s="2" t="s">
        <v>41</v>
      </c>
      <c r="B13" s="4" t="s">
        <v>4</v>
      </c>
      <c r="C13" s="4">
        <v>281</v>
      </c>
      <c r="D13" s="4" t="s">
        <v>4</v>
      </c>
      <c r="E13" s="4">
        <v>166</v>
      </c>
      <c r="F13" s="4">
        <v>281</v>
      </c>
      <c r="G13" s="4">
        <v>166</v>
      </c>
    </row>
    <row r="14" spans="1:7" ht="30" x14ac:dyDescent="0.25">
      <c r="A14" s="2" t="s">
        <v>42</v>
      </c>
      <c r="B14" s="4">
        <v>755</v>
      </c>
      <c r="C14" s="4" t="s">
        <v>4</v>
      </c>
      <c r="D14" s="4">
        <v>708</v>
      </c>
      <c r="E14" s="4" t="s">
        <v>4</v>
      </c>
      <c r="F14" s="6">
        <v>2198</v>
      </c>
      <c r="G14" s="6">
        <v>2117</v>
      </c>
    </row>
    <row r="15" spans="1:7" x14ac:dyDescent="0.25">
      <c r="A15" s="2" t="s">
        <v>43</v>
      </c>
      <c r="B15" s="6">
        <v>7152</v>
      </c>
      <c r="C15" s="4" t="s">
        <v>4</v>
      </c>
      <c r="D15" s="6">
        <v>6655</v>
      </c>
      <c r="E15" s="4" t="s">
        <v>4</v>
      </c>
      <c r="F15" s="6">
        <v>20465</v>
      </c>
      <c r="G15" s="6">
        <v>19343</v>
      </c>
    </row>
    <row r="16" spans="1:7" x14ac:dyDescent="0.25">
      <c r="A16" s="2" t="s">
        <v>44</v>
      </c>
      <c r="B16" s="6">
        <v>1222</v>
      </c>
      <c r="C16" s="4" t="s">
        <v>4</v>
      </c>
      <c r="D16" s="6">
        <v>1225</v>
      </c>
      <c r="E16" s="4" t="s">
        <v>4</v>
      </c>
      <c r="F16" s="6">
        <v>3873</v>
      </c>
      <c r="G16" s="6">
        <v>3817</v>
      </c>
    </row>
    <row r="17" spans="1:7" x14ac:dyDescent="0.25">
      <c r="A17" s="2" t="s">
        <v>45</v>
      </c>
      <c r="B17" s="4">
        <v>18</v>
      </c>
      <c r="C17" s="4" t="s">
        <v>4</v>
      </c>
      <c r="D17" s="4">
        <v>15</v>
      </c>
      <c r="E17" s="4" t="s">
        <v>4</v>
      </c>
      <c r="F17" s="4">
        <v>43</v>
      </c>
      <c r="G17" s="4">
        <v>56</v>
      </c>
    </row>
    <row r="18" spans="1:7" x14ac:dyDescent="0.25">
      <c r="A18" s="2" t="s">
        <v>46</v>
      </c>
      <c r="B18" s="4">
        <v>-215</v>
      </c>
      <c r="C18" s="4" t="s">
        <v>4</v>
      </c>
      <c r="D18" s="4">
        <v>-182</v>
      </c>
      <c r="E18" s="4" t="s">
        <v>4</v>
      </c>
      <c r="F18" s="4">
        <v>-677</v>
      </c>
      <c r="G18" s="4">
        <v>-618</v>
      </c>
    </row>
    <row r="19" spans="1:7" x14ac:dyDescent="0.25">
      <c r="A19" s="2" t="s">
        <v>47</v>
      </c>
      <c r="B19" s="4">
        <v>1</v>
      </c>
      <c r="C19" s="4" t="s">
        <v>4</v>
      </c>
      <c r="D19" s="4">
        <v>43</v>
      </c>
      <c r="E19" s="4" t="s">
        <v>4</v>
      </c>
      <c r="F19" s="4">
        <v>93</v>
      </c>
      <c r="G19" s="4">
        <v>6</v>
      </c>
    </row>
    <row r="20" spans="1:7" x14ac:dyDescent="0.25">
      <c r="A20" s="2" t="s">
        <v>48</v>
      </c>
      <c r="B20" s="6">
        <v>1026</v>
      </c>
      <c r="C20" s="4" t="s">
        <v>4</v>
      </c>
      <c r="D20" s="6">
        <v>1101</v>
      </c>
      <c r="E20" s="4" t="s">
        <v>4</v>
      </c>
      <c r="F20" s="6">
        <v>3332</v>
      </c>
      <c r="G20" s="6">
        <v>3261</v>
      </c>
    </row>
    <row r="21" spans="1:7" x14ac:dyDescent="0.25">
      <c r="A21" s="2" t="s">
        <v>633</v>
      </c>
      <c r="B21" s="4">
        <v>-411</v>
      </c>
      <c r="C21" s="4" t="s">
        <v>4</v>
      </c>
      <c r="D21" s="4">
        <v>-391</v>
      </c>
      <c r="E21" s="4" t="s">
        <v>4</v>
      </c>
      <c r="F21" s="6">
        <v>-1338</v>
      </c>
      <c r="G21" s="6">
        <v>-1192</v>
      </c>
    </row>
    <row r="22" spans="1:7" x14ac:dyDescent="0.25">
      <c r="A22" s="2" t="s">
        <v>50</v>
      </c>
      <c r="B22" s="4">
        <v>615</v>
      </c>
      <c r="C22" s="4" t="s">
        <v>4</v>
      </c>
      <c r="D22" s="4">
        <v>710</v>
      </c>
      <c r="E22" s="4" t="s">
        <v>4</v>
      </c>
      <c r="F22" s="6">
        <v>1994</v>
      </c>
      <c r="G22" s="6">
        <v>2069</v>
      </c>
    </row>
    <row r="23" spans="1:7" ht="30" x14ac:dyDescent="0.25">
      <c r="A23" s="2" t="s">
        <v>51</v>
      </c>
      <c r="B23" s="4">
        <v>-4</v>
      </c>
      <c r="C23" s="4" t="s">
        <v>4</v>
      </c>
      <c r="D23" s="4" t="s">
        <v>4</v>
      </c>
      <c r="E23" s="4" t="s">
        <v>4</v>
      </c>
      <c r="F23" s="4">
        <v>-16</v>
      </c>
      <c r="G23" s="4" t="s">
        <v>4</v>
      </c>
    </row>
    <row r="24" spans="1:7" ht="30" x14ac:dyDescent="0.25">
      <c r="A24" s="2" t="s">
        <v>51</v>
      </c>
      <c r="B24" s="4" t="s">
        <v>4</v>
      </c>
      <c r="C24" s="4" t="s">
        <v>4</v>
      </c>
      <c r="D24" s="4">
        <v>-11</v>
      </c>
      <c r="E24" s="4" t="s">
        <v>4</v>
      </c>
      <c r="F24" s="4" t="s">
        <v>4</v>
      </c>
      <c r="G24" s="4">
        <v>-20</v>
      </c>
    </row>
    <row r="25" spans="1:7" x14ac:dyDescent="0.25">
      <c r="A25" s="2" t="s">
        <v>52</v>
      </c>
      <c r="B25" s="4">
        <v>611</v>
      </c>
      <c r="C25" s="4" t="s">
        <v>4</v>
      </c>
      <c r="D25" s="4">
        <v>699</v>
      </c>
      <c r="E25" s="4" t="s">
        <v>4</v>
      </c>
      <c r="F25" s="6">
        <v>1978</v>
      </c>
      <c r="G25" s="6">
        <v>2049</v>
      </c>
    </row>
    <row r="26" spans="1:7" ht="30" x14ac:dyDescent="0.25">
      <c r="A26" s="2" t="s">
        <v>1027</v>
      </c>
      <c r="B26" s="4" t="s">
        <v>4</v>
      </c>
      <c r="C26" s="4" t="s">
        <v>4</v>
      </c>
      <c r="D26" s="4" t="s">
        <v>4</v>
      </c>
      <c r="E26" s="4" t="s">
        <v>4</v>
      </c>
      <c r="F26" s="4" t="s">
        <v>4</v>
      </c>
      <c r="G26" s="4" t="s">
        <v>4</v>
      </c>
    </row>
    <row r="27" spans="1:7" ht="45" x14ac:dyDescent="0.25">
      <c r="A27" s="3" t="s">
        <v>37</v>
      </c>
      <c r="B27" s="4" t="s">
        <v>4</v>
      </c>
      <c r="C27" s="4" t="s">
        <v>4</v>
      </c>
      <c r="D27" s="4" t="s">
        <v>4</v>
      </c>
      <c r="E27" s="4" t="s">
        <v>4</v>
      </c>
      <c r="F27" s="4" t="s">
        <v>4</v>
      </c>
      <c r="G27" s="4" t="s">
        <v>4</v>
      </c>
    </row>
    <row r="28" spans="1:7" x14ac:dyDescent="0.25">
      <c r="A28" s="2" t="s">
        <v>40</v>
      </c>
      <c r="B28" s="4">
        <v>24</v>
      </c>
      <c r="C28" s="4" t="s">
        <v>4</v>
      </c>
      <c r="D28" s="4">
        <v>12</v>
      </c>
      <c r="E28" s="4" t="s">
        <v>4</v>
      </c>
      <c r="F28" s="4">
        <v>63</v>
      </c>
      <c r="G28" s="4">
        <v>53</v>
      </c>
    </row>
    <row r="29" spans="1:7" x14ac:dyDescent="0.25">
      <c r="A29" s="2" t="s">
        <v>43</v>
      </c>
      <c r="B29" s="4">
        <v>24</v>
      </c>
      <c r="C29" s="4" t="s">
        <v>4</v>
      </c>
      <c r="D29" s="4">
        <v>12</v>
      </c>
      <c r="E29" s="4" t="s">
        <v>4</v>
      </c>
      <c r="F29" s="4">
        <v>63</v>
      </c>
      <c r="G29" s="4">
        <v>53</v>
      </c>
    </row>
    <row r="30" spans="1:7" x14ac:dyDescent="0.25">
      <c r="A30" s="2" t="s">
        <v>44</v>
      </c>
      <c r="B30" s="4">
        <v>-24</v>
      </c>
      <c r="C30" s="4" t="s">
        <v>4</v>
      </c>
      <c r="D30" s="4">
        <v>-12</v>
      </c>
      <c r="E30" s="4" t="s">
        <v>4</v>
      </c>
      <c r="F30" s="4">
        <v>-63</v>
      </c>
      <c r="G30" s="4">
        <v>-53</v>
      </c>
    </row>
    <row r="31" spans="1:7" ht="30" x14ac:dyDescent="0.25">
      <c r="A31" s="2" t="s">
        <v>549</v>
      </c>
      <c r="B31" s="4">
        <v>626</v>
      </c>
      <c r="C31" s="4" t="s">
        <v>4</v>
      </c>
      <c r="D31" s="4">
        <v>705</v>
      </c>
      <c r="E31" s="4" t="s">
        <v>4</v>
      </c>
      <c r="F31" s="6">
        <v>2020</v>
      </c>
      <c r="G31" s="6">
        <v>2078</v>
      </c>
    </row>
    <row r="32" spans="1:7" x14ac:dyDescent="0.25">
      <c r="A32" s="2" t="s">
        <v>45</v>
      </c>
      <c r="B32" s="4" t="s">
        <v>4</v>
      </c>
      <c r="C32" s="4" t="s">
        <v>4</v>
      </c>
      <c r="D32" s="4">
        <v>3</v>
      </c>
      <c r="E32" s="4" t="s">
        <v>4</v>
      </c>
      <c r="F32" s="4" t="s">
        <v>4</v>
      </c>
      <c r="G32" s="4">
        <v>13</v>
      </c>
    </row>
    <row r="33" spans="1:7" x14ac:dyDescent="0.25">
      <c r="A33" s="2" t="s">
        <v>46</v>
      </c>
      <c r="B33" s="4" t="s">
        <v>4</v>
      </c>
      <c r="C33" s="4" t="s">
        <v>4</v>
      </c>
      <c r="D33" s="4" t="s">
        <v>4</v>
      </c>
      <c r="E33" s="4" t="s">
        <v>4</v>
      </c>
      <c r="F33" s="4">
        <v>-1</v>
      </c>
      <c r="G33" s="4">
        <v>-1</v>
      </c>
    </row>
    <row r="34" spans="1:7" x14ac:dyDescent="0.25">
      <c r="A34" s="2" t="s">
        <v>47</v>
      </c>
      <c r="B34" s="4" t="s">
        <v>4</v>
      </c>
      <c r="C34" s="4" t="s">
        <v>4</v>
      </c>
      <c r="D34" s="4" t="s">
        <v>4</v>
      </c>
      <c r="E34" s="4" t="s">
        <v>4</v>
      </c>
      <c r="F34" s="4">
        <v>-3</v>
      </c>
      <c r="G34" s="4">
        <v>-4</v>
      </c>
    </row>
    <row r="35" spans="1:7" x14ac:dyDescent="0.25">
      <c r="A35" s="2" t="s">
        <v>48</v>
      </c>
      <c r="B35" s="4">
        <v>602</v>
      </c>
      <c r="C35" s="4" t="s">
        <v>4</v>
      </c>
      <c r="D35" s="4">
        <v>696</v>
      </c>
      <c r="E35" s="4" t="s">
        <v>4</v>
      </c>
      <c r="F35" s="6">
        <v>1953</v>
      </c>
      <c r="G35" s="6">
        <v>2033</v>
      </c>
    </row>
    <row r="36" spans="1:7" x14ac:dyDescent="0.25">
      <c r="A36" s="2" t="s">
        <v>633</v>
      </c>
      <c r="B36" s="4">
        <v>9</v>
      </c>
      <c r="C36" s="4" t="s">
        <v>4</v>
      </c>
      <c r="D36" s="4">
        <v>3</v>
      </c>
      <c r="E36" s="4" t="s">
        <v>4</v>
      </c>
      <c r="F36" s="4">
        <v>25</v>
      </c>
      <c r="G36" s="4">
        <v>16</v>
      </c>
    </row>
    <row r="37" spans="1:7" x14ac:dyDescent="0.25">
      <c r="A37" s="2" t="s">
        <v>50</v>
      </c>
      <c r="B37" s="4">
        <v>611</v>
      </c>
      <c r="C37" s="4" t="s">
        <v>4</v>
      </c>
      <c r="D37" s="4">
        <v>699</v>
      </c>
      <c r="E37" s="4" t="s">
        <v>4</v>
      </c>
      <c r="F37" s="6">
        <v>1978</v>
      </c>
      <c r="G37" s="6">
        <v>2049</v>
      </c>
    </row>
    <row r="38" spans="1:7" x14ac:dyDescent="0.25">
      <c r="A38" s="2" t="s">
        <v>52</v>
      </c>
      <c r="B38" s="4">
        <v>611</v>
      </c>
      <c r="C38" s="4" t="s">
        <v>4</v>
      </c>
      <c r="D38" s="4">
        <v>699</v>
      </c>
      <c r="E38" s="4" t="s">
        <v>4</v>
      </c>
      <c r="F38" s="6">
        <v>1978</v>
      </c>
      <c r="G38" s="6">
        <v>2049</v>
      </c>
    </row>
    <row r="39" spans="1:7" x14ac:dyDescent="0.25">
      <c r="A39" s="2" t="s">
        <v>1030</v>
      </c>
      <c r="B39" s="4" t="s">
        <v>4</v>
      </c>
      <c r="C39" s="4" t="s">
        <v>4</v>
      </c>
      <c r="D39" s="4" t="s">
        <v>4</v>
      </c>
      <c r="E39" s="4" t="s">
        <v>4</v>
      </c>
      <c r="F39" s="4" t="s">
        <v>4</v>
      </c>
      <c r="G39" s="4" t="s">
        <v>4</v>
      </c>
    </row>
    <row r="40" spans="1:7" ht="45" x14ac:dyDescent="0.25">
      <c r="A40" s="3" t="s">
        <v>37</v>
      </c>
      <c r="B40" s="4" t="s">
        <v>4</v>
      </c>
      <c r="C40" s="4" t="s">
        <v>4</v>
      </c>
      <c r="D40" s="4" t="s">
        <v>4</v>
      </c>
      <c r="E40" s="4" t="s">
        <v>4</v>
      </c>
      <c r="F40" s="4" t="s">
        <v>4</v>
      </c>
      <c r="G40" s="4" t="s">
        <v>4</v>
      </c>
    </row>
    <row r="41" spans="1:7" x14ac:dyDescent="0.25">
      <c r="A41" s="2" t="s">
        <v>40</v>
      </c>
      <c r="B41" s="4">
        <v>1</v>
      </c>
      <c r="C41" s="4" t="s">
        <v>4</v>
      </c>
      <c r="D41" s="4" t="s">
        <v>4</v>
      </c>
      <c r="E41" s="4" t="s">
        <v>4</v>
      </c>
      <c r="F41" s="4">
        <v>1</v>
      </c>
      <c r="G41" s="4" t="s">
        <v>4</v>
      </c>
    </row>
    <row r="42" spans="1:7" x14ac:dyDescent="0.25">
      <c r="A42" s="2" t="s">
        <v>43</v>
      </c>
      <c r="B42" s="4">
        <v>1</v>
      </c>
      <c r="C42" s="4" t="s">
        <v>4</v>
      </c>
      <c r="D42" s="4" t="s">
        <v>4</v>
      </c>
      <c r="E42" s="4" t="s">
        <v>4</v>
      </c>
      <c r="F42" s="4">
        <v>1</v>
      </c>
      <c r="G42" s="4" t="s">
        <v>4</v>
      </c>
    </row>
    <row r="43" spans="1:7" x14ac:dyDescent="0.25">
      <c r="A43" s="2" t="s">
        <v>44</v>
      </c>
      <c r="B43" s="4">
        <v>-1</v>
      </c>
      <c r="C43" s="4" t="s">
        <v>4</v>
      </c>
      <c r="D43" s="4" t="s">
        <v>4</v>
      </c>
      <c r="E43" s="4" t="s">
        <v>4</v>
      </c>
      <c r="F43" s="4">
        <v>-1</v>
      </c>
      <c r="G43" s="4" t="s">
        <v>4</v>
      </c>
    </row>
    <row r="44" spans="1:7" ht="30" x14ac:dyDescent="0.25">
      <c r="A44" s="2" t="s">
        <v>549</v>
      </c>
      <c r="B44" s="4">
        <v>696</v>
      </c>
      <c r="C44" s="4" t="s">
        <v>4</v>
      </c>
      <c r="D44" s="4">
        <v>538</v>
      </c>
      <c r="E44" s="4" t="s">
        <v>4</v>
      </c>
      <c r="F44" s="6">
        <v>2296</v>
      </c>
      <c r="G44" s="6">
        <v>2078</v>
      </c>
    </row>
    <row r="45" spans="1:7" x14ac:dyDescent="0.25">
      <c r="A45" s="2" t="s">
        <v>45</v>
      </c>
      <c r="B45" s="4">
        <v>1</v>
      </c>
      <c r="C45" s="4" t="s">
        <v>4</v>
      </c>
      <c r="D45" s="4" t="s">
        <v>4</v>
      </c>
      <c r="E45" s="4" t="s">
        <v>4</v>
      </c>
      <c r="F45" s="4">
        <v>1</v>
      </c>
      <c r="G45" s="4" t="s">
        <v>4</v>
      </c>
    </row>
    <row r="46" spans="1:7" x14ac:dyDescent="0.25">
      <c r="A46" s="2" t="s">
        <v>46</v>
      </c>
      <c r="B46" s="4">
        <v>-204</v>
      </c>
      <c r="C46" s="4" t="s">
        <v>4</v>
      </c>
      <c r="D46" s="4">
        <v>-206</v>
      </c>
      <c r="E46" s="4" t="s">
        <v>4</v>
      </c>
      <c r="F46" s="4">
        <v>-646</v>
      </c>
      <c r="G46" s="4">
        <v>-613</v>
      </c>
    </row>
    <row r="47" spans="1:7" x14ac:dyDescent="0.25">
      <c r="A47" s="2" t="s">
        <v>47</v>
      </c>
      <c r="B47" s="4">
        <v>-2</v>
      </c>
      <c r="C47" s="4" t="s">
        <v>4</v>
      </c>
      <c r="D47" s="4" t="s">
        <v>4</v>
      </c>
      <c r="E47" s="4" t="s">
        <v>4</v>
      </c>
      <c r="F47" s="4">
        <v>-20</v>
      </c>
      <c r="G47" s="4" t="s">
        <v>4</v>
      </c>
    </row>
    <row r="48" spans="1:7" x14ac:dyDescent="0.25">
      <c r="A48" s="2" t="s">
        <v>48</v>
      </c>
      <c r="B48" s="4">
        <v>490</v>
      </c>
      <c r="C48" s="4" t="s">
        <v>4</v>
      </c>
      <c r="D48" s="4">
        <v>332</v>
      </c>
      <c r="E48" s="4" t="s">
        <v>4</v>
      </c>
      <c r="F48" s="6">
        <v>1630</v>
      </c>
      <c r="G48" s="6">
        <v>1465</v>
      </c>
    </row>
    <row r="49" spans="1:7" x14ac:dyDescent="0.25">
      <c r="A49" s="2" t="s">
        <v>633</v>
      </c>
      <c r="B49" s="4">
        <v>77</v>
      </c>
      <c r="C49" s="4" t="s">
        <v>4</v>
      </c>
      <c r="D49" s="4">
        <v>92</v>
      </c>
      <c r="E49" s="4" t="s">
        <v>4</v>
      </c>
      <c r="F49" s="4">
        <v>252</v>
      </c>
      <c r="G49" s="4">
        <v>235</v>
      </c>
    </row>
    <row r="50" spans="1:7" x14ac:dyDescent="0.25">
      <c r="A50" s="2" t="s">
        <v>50</v>
      </c>
      <c r="B50" s="4">
        <v>567</v>
      </c>
      <c r="C50" s="4" t="s">
        <v>4</v>
      </c>
      <c r="D50" s="4">
        <v>424</v>
      </c>
      <c r="E50" s="4" t="s">
        <v>4</v>
      </c>
      <c r="F50" s="6">
        <v>1882</v>
      </c>
      <c r="G50" s="6">
        <v>1700</v>
      </c>
    </row>
    <row r="51" spans="1:7" x14ac:dyDescent="0.25">
      <c r="A51" s="2" t="s">
        <v>52</v>
      </c>
      <c r="B51" s="4">
        <v>567</v>
      </c>
      <c r="C51" s="4" t="s">
        <v>4</v>
      </c>
      <c r="D51" s="4">
        <v>424</v>
      </c>
      <c r="E51" s="4" t="s">
        <v>4</v>
      </c>
      <c r="F51" s="6">
        <v>1882</v>
      </c>
      <c r="G51" s="6">
        <v>1700</v>
      </c>
    </row>
    <row r="52" spans="1:7" ht="30" x14ac:dyDescent="0.25">
      <c r="A52" s="2" t="s">
        <v>1033</v>
      </c>
      <c r="B52" s="4" t="s">
        <v>4</v>
      </c>
      <c r="C52" s="4" t="s">
        <v>4</v>
      </c>
      <c r="D52" s="4" t="s">
        <v>4</v>
      </c>
      <c r="E52" s="4" t="s">
        <v>4</v>
      </c>
      <c r="F52" s="4" t="s">
        <v>4</v>
      </c>
      <c r="G52" s="4" t="s">
        <v>4</v>
      </c>
    </row>
    <row r="53" spans="1:7" ht="30" x14ac:dyDescent="0.25">
      <c r="A53" s="3" t="s">
        <v>616</v>
      </c>
      <c r="B53" s="4" t="s">
        <v>4</v>
      </c>
      <c r="C53" s="4" t="s">
        <v>4</v>
      </c>
      <c r="D53" s="4" t="s">
        <v>4</v>
      </c>
      <c r="E53" s="4" t="s">
        <v>4</v>
      </c>
      <c r="F53" s="4" t="s">
        <v>4</v>
      </c>
      <c r="G53" s="4" t="s">
        <v>4</v>
      </c>
    </row>
    <row r="54" spans="1:7" x14ac:dyDescent="0.25">
      <c r="A54" s="2" t="s">
        <v>32</v>
      </c>
      <c r="B54" s="6">
        <v>6506</v>
      </c>
      <c r="C54" s="4" t="s">
        <v>4</v>
      </c>
      <c r="D54" s="6">
        <v>6170</v>
      </c>
      <c r="E54" s="4" t="s">
        <v>4</v>
      </c>
      <c r="F54" s="6">
        <v>18865</v>
      </c>
      <c r="G54" s="6">
        <v>17903</v>
      </c>
    </row>
    <row r="55" spans="1:7" ht="30" x14ac:dyDescent="0.25">
      <c r="A55" s="3" t="s">
        <v>33</v>
      </c>
      <c r="B55" s="4" t="s">
        <v>4</v>
      </c>
      <c r="C55" s="4" t="s">
        <v>4</v>
      </c>
      <c r="D55" s="4" t="s">
        <v>4</v>
      </c>
      <c r="E55" s="4" t="s">
        <v>4</v>
      </c>
      <c r="F55" s="4" t="s">
        <v>4</v>
      </c>
      <c r="G55" s="4" t="s">
        <v>4</v>
      </c>
    </row>
    <row r="56" spans="1:7" x14ac:dyDescent="0.25">
      <c r="A56" s="2" t="s">
        <v>34</v>
      </c>
      <c r="B56" s="6">
        <v>3057</v>
      </c>
      <c r="C56" s="4" t="s">
        <v>4</v>
      </c>
      <c r="D56" s="6">
        <v>2904</v>
      </c>
      <c r="E56" s="4" t="s">
        <v>4</v>
      </c>
      <c r="F56" s="6">
        <v>8625</v>
      </c>
      <c r="G56" s="6">
        <v>8147</v>
      </c>
    </row>
    <row r="57" spans="1:7" x14ac:dyDescent="0.25">
      <c r="A57" s="2" t="s">
        <v>35</v>
      </c>
      <c r="B57" s="4">
        <v>397</v>
      </c>
      <c r="C57" s="4" t="s">
        <v>4</v>
      </c>
      <c r="D57" s="4">
        <v>391</v>
      </c>
      <c r="E57" s="4" t="s">
        <v>4</v>
      </c>
      <c r="F57" s="6">
        <v>1130</v>
      </c>
      <c r="G57" s="6">
        <v>1102</v>
      </c>
    </row>
    <row r="58" spans="1:7" x14ac:dyDescent="0.25">
      <c r="A58" s="2" t="s">
        <v>36</v>
      </c>
      <c r="B58" s="4">
        <v>74</v>
      </c>
      <c r="C58" s="4" t="s">
        <v>4</v>
      </c>
      <c r="D58" s="4">
        <v>68</v>
      </c>
      <c r="E58" s="4" t="s">
        <v>4</v>
      </c>
      <c r="F58" s="4">
        <v>221</v>
      </c>
      <c r="G58" s="4">
        <v>220</v>
      </c>
    </row>
    <row r="59" spans="1:7" ht="45" x14ac:dyDescent="0.25">
      <c r="A59" s="3" t="s">
        <v>37</v>
      </c>
      <c r="B59" s="4" t="s">
        <v>4</v>
      </c>
      <c r="C59" s="4" t="s">
        <v>4</v>
      </c>
      <c r="D59" s="4" t="s">
        <v>4</v>
      </c>
      <c r="E59" s="4" t="s">
        <v>4</v>
      </c>
      <c r="F59" s="4" t="s">
        <v>4</v>
      </c>
      <c r="G59" s="4" t="s">
        <v>4</v>
      </c>
    </row>
    <row r="60" spans="1:7" x14ac:dyDescent="0.25">
      <c r="A60" s="2" t="s">
        <v>38</v>
      </c>
      <c r="B60" s="4">
        <v>776</v>
      </c>
      <c r="C60" s="4" t="s">
        <v>4</v>
      </c>
      <c r="D60" s="4">
        <v>756</v>
      </c>
      <c r="E60" s="4" t="s">
        <v>4</v>
      </c>
      <c r="F60" s="6">
        <v>2085</v>
      </c>
      <c r="G60" s="6">
        <v>1979</v>
      </c>
    </row>
    <row r="61" spans="1:7" x14ac:dyDescent="0.25">
      <c r="A61" s="2" t="s">
        <v>39</v>
      </c>
      <c r="B61" s="4">
        <v>347</v>
      </c>
      <c r="C61" s="4" t="s">
        <v>4</v>
      </c>
      <c r="D61" s="4">
        <v>359</v>
      </c>
      <c r="E61" s="4" t="s">
        <v>4</v>
      </c>
      <c r="F61" s="4">
        <v>942</v>
      </c>
      <c r="G61" s="6">
        <v>1002</v>
      </c>
    </row>
    <row r="62" spans="1:7" x14ac:dyDescent="0.25">
      <c r="A62" s="2" t="s">
        <v>40</v>
      </c>
      <c r="B62" s="4">
        <v>306</v>
      </c>
      <c r="C62" s="4" t="s">
        <v>4</v>
      </c>
      <c r="D62" s="4">
        <v>296</v>
      </c>
      <c r="E62" s="4" t="s">
        <v>4</v>
      </c>
      <c r="F62" s="4">
        <v>896</v>
      </c>
      <c r="G62" s="4">
        <v>885</v>
      </c>
    </row>
    <row r="63" spans="1:7" ht="30" x14ac:dyDescent="0.25">
      <c r="A63" s="2" t="s">
        <v>42</v>
      </c>
      <c r="B63" s="4">
        <v>435</v>
      </c>
      <c r="C63" s="4" t="s">
        <v>4</v>
      </c>
      <c r="D63" s="4">
        <v>409</v>
      </c>
      <c r="E63" s="4" t="s">
        <v>4</v>
      </c>
      <c r="F63" s="6">
        <v>1290</v>
      </c>
      <c r="G63" s="6">
        <v>1225</v>
      </c>
    </row>
    <row r="64" spans="1:7" x14ac:dyDescent="0.25">
      <c r="A64" s="2" t="s">
        <v>43</v>
      </c>
      <c r="B64" s="6">
        <v>5392</v>
      </c>
      <c r="C64" s="4" t="s">
        <v>4</v>
      </c>
      <c r="D64" s="6">
        <v>5183</v>
      </c>
      <c r="E64" s="4" t="s">
        <v>4</v>
      </c>
      <c r="F64" s="6">
        <v>15189</v>
      </c>
      <c r="G64" s="6">
        <v>14560</v>
      </c>
    </row>
    <row r="65" spans="1:7" x14ac:dyDescent="0.25">
      <c r="A65" s="2" t="s">
        <v>44</v>
      </c>
      <c r="B65" s="6">
        <v>1114</v>
      </c>
      <c r="C65" s="4" t="s">
        <v>4</v>
      </c>
      <c r="D65" s="4">
        <v>987</v>
      </c>
      <c r="E65" s="4" t="s">
        <v>4</v>
      </c>
      <c r="F65" s="6">
        <v>3676</v>
      </c>
      <c r="G65" s="6">
        <v>3343</v>
      </c>
    </row>
    <row r="66" spans="1:7" x14ac:dyDescent="0.25">
      <c r="A66" s="2" t="s">
        <v>45</v>
      </c>
      <c r="B66" s="4" t="s">
        <v>4</v>
      </c>
      <c r="C66" s="4" t="s">
        <v>4</v>
      </c>
      <c r="D66" s="4">
        <v>1</v>
      </c>
      <c r="E66" s="4" t="s">
        <v>4</v>
      </c>
      <c r="F66" s="4">
        <v>1</v>
      </c>
      <c r="G66" s="4">
        <v>2</v>
      </c>
    </row>
    <row r="67" spans="1:7" x14ac:dyDescent="0.25">
      <c r="A67" s="2" t="s">
        <v>46</v>
      </c>
      <c r="B67" s="4" t="s">
        <v>4</v>
      </c>
      <c r="C67" s="4" t="s">
        <v>4</v>
      </c>
      <c r="D67" s="4">
        <v>-1</v>
      </c>
      <c r="E67" s="4" t="s">
        <v>4</v>
      </c>
      <c r="F67" s="4">
        <v>-4</v>
      </c>
      <c r="G67" s="4">
        <v>-2</v>
      </c>
    </row>
    <row r="68" spans="1:7" x14ac:dyDescent="0.25">
      <c r="A68" s="2" t="s">
        <v>47</v>
      </c>
      <c r="B68" s="4">
        <v>7</v>
      </c>
      <c r="C68" s="4" t="s">
        <v>4</v>
      </c>
      <c r="D68" s="4">
        <v>6</v>
      </c>
      <c r="E68" s="4" t="s">
        <v>4</v>
      </c>
      <c r="F68" s="4">
        <v>25</v>
      </c>
      <c r="G68" s="4">
        <v>22</v>
      </c>
    </row>
    <row r="69" spans="1:7" x14ac:dyDescent="0.25">
      <c r="A69" s="2" t="s">
        <v>48</v>
      </c>
      <c r="B69" s="6">
        <v>1121</v>
      </c>
      <c r="C69" s="4" t="s">
        <v>4</v>
      </c>
      <c r="D69" s="4">
        <v>993</v>
      </c>
      <c r="E69" s="4" t="s">
        <v>4</v>
      </c>
      <c r="F69" s="6">
        <v>3698</v>
      </c>
      <c r="G69" s="6">
        <v>3365</v>
      </c>
    </row>
    <row r="70" spans="1:7" x14ac:dyDescent="0.25">
      <c r="A70" s="2" t="s">
        <v>633</v>
      </c>
      <c r="B70" s="4">
        <v>-425</v>
      </c>
      <c r="C70" s="4" t="s">
        <v>4</v>
      </c>
      <c r="D70" s="4">
        <v>-455</v>
      </c>
      <c r="E70" s="4" t="s">
        <v>4</v>
      </c>
      <c r="F70" s="6">
        <v>-1402</v>
      </c>
      <c r="G70" s="6">
        <v>-1287</v>
      </c>
    </row>
    <row r="71" spans="1:7" x14ac:dyDescent="0.25">
      <c r="A71" s="2" t="s">
        <v>50</v>
      </c>
      <c r="B71" s="4">
        <v>696</v>
      </c>
      <c r="C71" s="4" t="s">
        <v>4</v>
      </c>
      <c r="D71" s="4">
        <v>538</v>
      </c>
      <c r="E71" s="4" t="s">
        <v>4</v>
      </c>
      <c r="F71" s="6">
        <v>2296</v>
      </c>
      <c r="G71" s="6">
        <v>2078</v>
      </c>
    </row>
    <row r="72" spans="1:7" x14ac:dyDescent="0.25">
      <c r="A72" s="2" t="s">
        <v>52</v>
      </c>
      <c r="B72" s="4">
        <v>696</v>
      </c>
      <c r="C72" s="4" t="s">
        <v>4</v>
      </c>
      <c r="D72" s="4">
        <v>538</v>
      </c>
      <c r="E72" s="4" t="s">
        <v>4</v>
      </c>
      <c r="F72" s="6">
        <v>2296</v>
      </c>
      <c r="G72" s="6">
        <v>2078</v>
      </c>
    </row>
    <row r="73" spans="1:7" ht="30" x14ac:dyDescent="0.25">
      <c r="A73" s="2" t="s">
        <v>1036</v>
      </c>
      <c r="B73" s="4" t="s">
        <v>4</v>
      </c>
      <c r="C73" s="4" t="s">
        <v>4</v>
      </c>
      <c r="D73" s="4" t="s">
        <v>4</v>
      </c>
      <c r="E73" s="4" t="s">
        <v>4</v>
      </c>
      <c r="F73" s="4" t="s">
        <v>4</v>
      </c>
      <c r="G73" s="4" t="s">
        <v>4</v>
      </c>
    </row>
    <row r="74" spans="1:7" ht="30" x14ac:dyDescent="0.25">
      <c r="A74" s="3" t="s">
        <v>616</v>
      </c>
      <c r="B74" s="4" t="s">
        <v>4</v>
      </c>
      <c r="C74" s="4" t="s">
        <v>4</v>
      </c>
      <c r="D74" s="4" t="s">
        <v>4</v>
      </c>
      <c r="E74" s="4" t="s">
        <v>4</v>
      </c>
      <c r="F74" s="4" t="s">
        <v>4</v>
      </c>
      <c r="G74" s="4" t="s">
        <v>4</v>
      </c>
    </row>
    <row r="75" spans="1:7" x14ac:dyDescent="0.25">
      <c r="A75" s="2" t="s">
        <v>32</v>
      </c>
      <c r="B75" s="6">
        <v>1911</v>
      </c>
      <c r="C75" s="4" t="s">
        <v>4</v>
      </c>
      <c r="D75" s="6">
        <v>1723</v>
      </c>
      <c r="E75" s="4" t="s">
        <v>4</v>
      </c>
      <c r="F75" s="6">
        <v>5588</v>
      </c>
      <c r="G75" s="6">
        <v>5306</v>
      </c>
    </row>
    <row r="76" spans="1:7" ht="30" x14ac:dyDescent="0.25">
      <c r="A76" s="3" t="s">
        <v>33</v>
      </c>
      <c r="B76" s="4" t="s">
        <v>4</v>
      </c>
      <c r="C76" s="4" t="s">
        <v>4</v>
      </c>
      <c r="D76" s="4" t="s">
        <v>4</v>
      </c>
      <c r="E76" s="4" t="s">
        <v>4</v>
      </c>
      <c r="F76" s="4" t="s">
        <v>4</v>
      </c>
      <c r="G76" s="4" t="s">
        <v>4</v>
      </c>
    </row>
    <row r="77" spans="1:7" x14ac:dyDescent="0.25">
      <c r="A77" s="2" t="s">
        <v>34</v>
      </c>
      <c r="B77" s="4">
        <v>714</v>
      </c>
      <c r="C77" s="4" t="s">
        <v>4</v>
      </c>
      <c r="D77" s="4">
        <v>548</v>
      </c>
      <c r="E77" s="4" t="s">
        <v>4</v>
      </c>
      <c r="F77" s="6">
        <v>2091</v>
      </c>
      <c r="G77" s="6">
        <v>1808</v>
      </c>
    </row>
    <row r="78" spans="1:7" x14ac:dyDescent="0.25">
      <c r="A78" s="2" t="s">
        <v>35</v>
      </c>
      <c r="B78" s="4">
        <v>211</v>
      </c>
      <c r="C78" s="4" t="s">
        <v>4</v>
      </c>
      <c r="D78" s="4">
        <v>192</v>
      </c>
      <c r="E78" s="4" t="s">
        <v>4</v>
      </c>
      <c r="F78" s="4">
        <v>604</v>
      </c>
      <c r="G78" s="4">
        <v>572</v>
      </c>
    </row>
    <row r="79" spans="1:7" x14ac:dyDescent="0.25">
      <c r="A79" s="2" t="s">
        <v>36</v>
      </c>
      <c r="B79" s="4">
        <v>35</v>
      </c>
      <c r="C79" s="4" t="s">
        <v>4</v>
      </c>
      <c r="D79" s="4">
        <v>32</v>
      </c>
      <c r="E79" s="4" t="s">
        <v>4</v>
      </c>
      <c r="F79" s="4">
        <v>96</v>
      </c>
      <c r="G79" s="4">
        <v>91</v>
      </c>
    </row>
    <row r="80" spans="1:7" ht="45" x14ac:dyDescent="0.25">
      <c r="A80" s="3" t="s">
        <v>37</v>
      </c>
      <c r="B80" s="4" t="s">
        <v>4</v>
      </c>
      <c r="C80" s="4" t="s">
        <v>4</v>
      </c>
      <c r="D80" s="4" t="s">
        <v>4</v>
      </c>
      <c r="E80" s="4" t="s">
        <v>4</v>
      </c>
      <c r="F80" s="4" t="s">
        <v>4</v>
      </c>
      <c r="G80" s="4" t="s">
        <v>4</v>
      </c>
    </row>
    <row r="81" spans="1:7" x14ac:dyDescent="0.25">
      <c r="A81" s="2" t="s">
        <v>38</v>
      </c>
      <c r="B81" s="4">
        <v>205</v>
      </c>
      <c r="C81" s="4" t="s">
        <v>4</v>
      </c>
      <c r="D81" s="4">
        <v>185</v>
      </c>
      <c r="E81" s="4" t="s">
        <v>4</v>
      </c>
      <c r="F81" s="4">
        <v>622</v>
      </c>
      <c r="G81" s="4">
        <v>585</v>
      </c>
    </row>
    <row r="82" spans="1:7" x14ac:dyDescent="0.25">
      <c r="A82" s="2" t="s">
        <v>39</v>
      </c>
      <c r="B82" s="4">
        <v>52</v>
      </c>
      <c r="C82" s="4" t="s">
        <v>4</v>
      </c>
      <c r="D82" s="4">
        <v>52</v>
      </c>
      <c r="E82" s="4" t="s">
        <v>4</v>
      </c>
      <c r="F82" s="4">
        <v>141</v>
      </c>
      <c r="G82" s="4">
        <v>151</v>
      </c>
    </row>
    <row r="83" spans="1:7" x14ac:dyDescent="0.25">
      <c r="A83" s="2" t="s">
        <v>40</v>
      </c>
      <c r="B83" s="4">
        <v>241</v>
      </c>
      <c r="C83" s="4" t="s">
        <v>4</v>
      </c>
      <c r="D83" s="4">
        <v>165</v>
      </c>
      <c r="E83" s="4" t="s">
        <v>4</v>
      </c>
      <c r="F83" s="4">
        <v>584</v>
      </c>
      <c r="G83" s="4">
        <v>514</v>
      </c>
    </row>
    <row r="84" spans="1:7" ht="30" x14ac:dyDescent="0.25">
      <c r="A84" s="2" t="s">
        <v>41</v>
      </c>
      <c r="B84" s="4" t="s">
        <v>4</v>
      </c>
      <c r="C84" s="4" t="s">
        <v>4</v>
      </c>
      <c r="D84" s="4" t="s">
        <v>4</v>
      </c>
      <c r="E84" s="4" t="s">
        <v>4</v>
      </c>
      <c r="F84" s="4">
        <v>281</v>
      </c>
      <c r="G84" s="4">
        <v>166</v>
      </c>
    </row>
    <row r="85" spans="1:7" ht="30" x14ac:dyDescent="0.25">
      <c r="A85" s="2" t="s">
        <v>42</v>
      </c>
      <c r="B85" s="4">
        <v>320</v>
      </c>
      <c r="C85" s="4" t="s">
        <v>4</v>
      </c>
      <c r="D85" s="4">
        <v>299</v>
      </c>
      <c r="E85" s="4" t="s">
        <v>4</v>
      </c>
      <c r="F85" s="4">
        <v>908</v>
      </c>
      <c r="G85" s="4">
        <v>892</v>
      </c>
    </row>
    <row r="86" spans="1:7" x14ac:dyDescent="0.25">
      <c r="A86" s="2" t="s">
        <v>43</v>
      </c>
      <c r="B86" s="6">
        <v>1778</v>
      </c>
      <c r="C86" s="4" t="s">
        <v>4</v>
      </c>
      <c r="D86" s="6">
        <v>1473</v>
      </c>
      <c r="E86" s="4" t="s">
        <v>4</v>
      </c>
      <c r="F86" s="6">
        <v>5327</v>
      </c>
      <c r="G86" s="6">
        <v>4779</v>
      </c>
    </row>
    <row r="87" spans="1:7" x14ac:dyDescent="0.25">
      <c r="A87" s="2" t="s">
        <v>44</v>
      </c>
      <c r="B87" s="4">
        <v>133</v>
      </c>
      <c r="C87" s="4" t="s">
        <v>4</v>
      </c>
      <c r="D87" s="4">
        <v>250</v>
      </c>
      <c r="E87" s="4" t="s">
        <v>4</v>
      </c>
      <c r="F87" s="4">
        <v>261</v>
      </c>
      <c r="G87" s="4">
        <v>527</v>
      </c>
    </row>
    <row r="88" spans="1:7" ht="30" x14ac:dyDescent="0.25">
      <c r="A88" s="2" t="s">
        <v>549</v>
      </c>
      <c r="B88" s="4">
        <v>567</v>
      </c>
      <c r="C88" s="4" t="s">
        <v>4</v>
      </c>
      <c r="D88" s="4">
        <v>424</v>
      </c>
      <c r="E88" s="4" t="s">
        <v>4</v>
      </c>
      <c r="F88" s="6">
        <v>1882</v>
      </c>
      <c r="G88" s="6">
        <v>1700</v>
      </c>
    </row>
    <row r="89" spans="1:7" x14ac:dyDescent="0.25">
      <c r="A89" s="2" t="s">
        <v>45</v>
      </c>
      <c r="B89" s="4">
        <v>17</v>
      </c>
      <c r="C89" s="4" t="s">
        <v>4</v>
      </c>
      <c r="D89" s="4">
        <v>13</v>
      </c>
      <c r="E89" s="4" t="s">
        <v>4</v>
      </c>
      <c r="F89" s="4">
        <v>41</v>
      </c>
      <c r="G89" s="4">
        <v>49</v>
      </c>
    </row>
    <row r="90" spans="1:7" x14ac:dyDescent="0.25">
      <c r="A90" s="2" t="s">
        <v>46</v>
      </c>
      <c r="B90" s="4">
        <v>-11</v>
      </c>
      <c r="C90" s="4" t="s">
        <v>4</v>
      </c>
      <c r="D90" s="4">
        <v>23</v>
      </c>
      <c r="E90" s="4" t="s">
        <v>4</v>
      </c>
      <c r="F90" s="4">
        <v>-26</v>
      </c>
      <c r="G90" s="4">
        <v>-10</v>
      </c>
    </row>
    <row r="91" spans="1:7" x14ac:dyDescent="0.25">
      <c r="A91" s="2" t="s">
        <v>47</v>
      </c>
      <c r="B91" s="4">
        <v>-4</v>
      </c>
      <c r="C91" s="4" t="s">
        <v>4</v>
      </c>
      <c r="D91" s="4">
        <v>37</v>
      </c>
      <c r="E91" s="4" t="s">
        <v>4</v>
      </c>
      <c r="F91" s="4">
        <v>91</v>
      </c>
      <c r="G91" s="4">
        <v>-12</v>
      </c>
    </row>
    <row r="92" spans="1:7" x14ac:dyDescent="0.25">
      <c r="A92" s="2" t="s">
        <v>48</v>
      </c>
      <c r="B92" s="4">
        <v>702</v>
      </c>
      <c r="C92" s="4" t="s">
        <v>4</v>
      </c>
      <c r="D92" s="4">
        <v>747</v>
      </c>
      <c r="E92" s="4" t="s">
        <v>4</v>
      </c>
      <c r="F92" s="6">
        <v>2249</v>
      </c>
      <c r="G92" s="6">
        <v>2254</v>
      </c>
    </row>
    <row r="93" spans="1:7" x14ac:dyDescent="0.25">
      <c r="A93" s="2" t="s">
        <v>633</v>
      </c>
      <c r="B93" s="4">
        <v>-72</v>
      </c>
      <c r="C93" s="4" t="s">
        <v>4</v>
      </c>
      <c r="D93" s="4">
        <v>-31</v>
      </c>
      <c r="E93" s="4" t="s">
        <v>4</v>
      </c>
      <c r="F93" s="4">
        <v>-213</v>
      </c>
      <c r="G93" s="4">
        <v>-156</v>
      </c>
    </row>
    <row r="94" spans="1:7" x14ac:dyDescent="0.25">
      <c r="A94" s="2" t="s">
        <v>50</v>
      </c>
      <c r="B94" s="4">
        <v>630</v>
      </c>
      <c r="C94" s="4" t="s">
        <v>4</v>
      </c>
      <c r="D94" s="4">
        <v>716</v>
      </c>
      <c r="E94" s="4" t="s">
        <v>4</v>
      </c>
      <c r="F94" s="6">
        <v>2036</v>
      </c>
      <c r="G94" s="6">
        <v>2098</v>
      </c>
    </row>
    <row r="95" spans="1:7" ht="30" x14ac:dyDescent="0.25">
      <c r="A95" s="2" t="s">
        <v>51</v>
      </c>
      <c r="B95" s="4">
        <v>-4</v>
      </c>
      <c r="C95" s="4" t="s">
        <v>4</v>
      </c>
      <c r="D95" s="4" t="s">
        <v>4</v>
      </c>
      <c r="E95" s="4" t="s">
        <v>4</v>
      </c>
      <c r="F95" s="4">
        <v>-16</v>
      </c>
      <c r="G95" s="4" t="s">
        <v>4</v>
      </c>
    </row>
    <row r="96" spans="1:7" ht="30" x14ac:dyDescent="0.25">
      <c r="A96" s="2" t="s">
        <v>51</v>
      </c>
      <c r="B96" s="4" t="s">
        <v>4</v>
      </c>
      <c r="C96" s="4" t="s">
        <v>4</v>
      </c>
      <c r="D96" s="4">
        <v>-11</v>
      </c>
      <c r="E96" s="4" t="s">
        <v>4</v>
      </c>
      <c r="F96" s="4" t="s">
        <v>4</v>
      </c>
      <c r="G96" s="4">
        <v>-20</v>
      </c>
    </row>
    <row r="97" spans="1:7" x14ac:dyDescent="0.25">
      <c r="A97" s="2" t="s">
        <v>52</v>
      </c>
      <c r="B97" s="4">
        <v>626</v>
      </c>
      <c r="C97" s="4" t="s">
        <v>4</v>
      </c>
      <c r="D97" s="4">
        <v>705</v>
      </c>
      <c r="E97" s="4" t="s">
        <v>4</v>
      </c>
      <c r="F97" s="6">
        <v>2020</v>
      </c>
      <c r="G97" s="6">
        <v>2078</v>
      </c>
    </row>
    <row r="98" spans="1:7" ht="60" x14ac:dyDescent="0.25">
      <c r="A98" s="2" t="s">
        <v>1044</v>
      </c>
      <c r="B98" s="4" t="s">
        <v>4</v>
      </c>
      <c r="C98" s="4" t="s">
        <v>4</v>
      </c>
      <c r="D98" s="4" t="s">
        <v>4</v>
      </c>
      <c r="E98" s="4" t="s">
        <v>4</v>
      </c>
      <c r="F98" s="83">
        <v>0.25</v>
      </c>
      <c r="G98" s="4" t="s">
        <v>4</v>
      </c>
    </row>
    <row r="99" spans="1:7" x14ac:dyDescent="0.25">
      <c r="A99" s="2" t="s">
        <v>189</v>
      </c>
      <c r="B99" s="4" t="s">
        <v>4</v>
      </c>
      <c r="C99" s="4" t="s">
        <v>4</v>
      </c>
      <c r="D99" s="4" t="s">
        <v>4</v>
      </c>
      <c r="E99" s="4" t="s">
        <v>4</v>
      </c>
      <c r="F99" s="4" t="s">
        <v>4</v>
      </c>
      <c r="G99" s="4" t="s">
        <v>4</v>
      </c>
    </row>
    <row r="100" spans="1:7" ht="30" x14ac:dyDescent="0.25">
      <c r="A100" s="3" t="s">
        <v>616</v>
      </c>
      <c r="B100" s="4" t="s">
        <v>4</v>
      </c>
      <c r="C100" s="4" t="s">
        <v>4</v>
      </c>
      <c r="D100" s="4" t="s">
        <v>4</v>
      </c>
      <c r="E100" s="4" t="s">
        <v>4</v>
      </c>
      <c r="F100" s="4" t="s">
        <v>4</v>
      </c>
      <c r="G100" s="4" t="s">
        <v>4</v>
      </c>
    </row>
    <row r="101" spans="1:7" x14ac:dyDescent="0.25">
      <c r="A101" s="2" t="s">
        <v>32</v>
      </c>
      <c r="B101" s="4">
        <v>-43</v>
      </c>
      <c r="C101" s="4" t="s">
        <v>4</v>
      </c>
      <c r="D101" s="4">
        <v>-13</v>
      </c>
      <c r="E101" s="4" t="s">
        <v>4</v>
      </c>
      <c r="F101" s="4">
        <v>-115</v>
      </c>
      <c r="G101" s="4">
        <v>-49</v>
      </c>
    </row>
    <row r="102" spans="1:7" ht="30" x14ac:dyDescent="0.25">
      <c r="A102" s="3" t="s">
        <v>33</v>
      </c>
      <c r="B102" s="4" t="s">
        <v>4</v>
      </c>
      <c r="C102" s="4" t="s">
        <v>4</v>
      </c>
      <c r="D102" s="4" t="s">
        <v>4</v>
      </c>
      <c r="E102" s="4" t="s">
        <v>4</v>
      </c>
      <c r="F102" s="4" t="s">
        <v>4</v>
      </c>
      <c r="G102" s="4" t="s">
        <v>4</v>
      </c>
    </row>
    <row r="103" spans="1:7" x14ac:dyDescent="0.25">
      <c r="A103" s="2" t="s">
        <v>34</v>
      </c>
      <c r="B103" s="4">
        <v>-39</v>
      </c>
      <c r="C103" s="4" t="s">
        <v>4</v>
      </c>
      <c r="D103" s="4">
        <v>-11</v>
      </c>
      <c r="E103" s="4" t="s">
        <v>4</v>
      </c>
      <c r="F103" s="4">
        <v>-103</v>
      </c>
      <c r="G103" s="4">
        <v>-43</v>
      </c>
    </row>
    <row r="104" spans="1:7" x14ac:dyDescent="0.25">
      <c r="A104" s="2" t="s">
        <v>35</v>
      </c>
      <c r="B104" s="4" t="s">
        <v>4</v>
      </c>
      <c r="C104" s="4" t="s">
        <v>4</v>
      </c>
      <c r="D104" s="4" t="s">
        <v>4</v>
      </c>
      <c r="E104" s="4" t="s">
        <v>4</v>
      </c>
      <c r="F104" s="4">
        <v>-1</v>
      </c>
      <c r="G104" s="4" t="s">
        <v>4</v>
      </c>
    </row>
    <row r="105" spans="1:7" x14ac:dyDescent="0.25">
      <c r="A105" s="2" t="s">
        <v>36</v>
      </c>
      <c r="B105" s="4">
        <v>-1</v>
      </c>
      <c r="C105" s="4" t="s">
        <v>4</v>
      </c>
      <c r="D105" s="4">
        <v>-2</v>
      </c>
      <c r="E105" s="4" t="s">
        <v>4</v>
      </c>
      <c r="F105" s="4">
        <v>-5</v>
      </c>
      <c r="G105" s="4">
        <v>-6</v>
      </c>
    </row>
    <row r="106" spans="1:7" ht="45" x14ac:dyDescent="0.25">
      <c r="A106" s="3" t="s">
        <v>37</v>
      </c>
      <c r="B106" s="4" t="s">
        <v>4</v>
      </c>
      <c r="C106" s="4" t="s">
        <v>4</v>
      </c>
      <c r="D106" s="4" t="s">
        <v>4</v>
      </c>
      <c r="E106" s="4" t="s">
        <v>4</v>
      </c>
      <c r="F106" s="4" t="s">
        <v>4</v>
      </c>
      <c r="G106" s="4" t="s">
        <v>4</v>
      </c>
    </row>
    <row r="107" spans="1:7" x14ac:dyDescent="0.25">
      <c r="A107" s="2" t="s">
        <v>38</v>
      </c>
      <c r="B107" s="4">
        <v>-1</v>
      </c>
      <c r="C107" s="4" t="s">
        <v>4</v>
      </c>
      <c r="D107" s="4" t="s">
        <v>4</v>
      </c>
      <c r="E107" s="4" t="s">
        <v>4</v>
      </c>
      <c r="F107" s="4">
        <v>-2</v>
      </c>
      <c r="G107" s="4" t="s">
        <v>4</v>
      </c>
    </row>
    <row r="108" spans="1:7" x14ac:dyDescent="0.25">
      <c r="A108" s="2" t="s">
        <v>39</v>
      </c>
      <c r="B108" s="4">
        <v>-1</v>
      </c>
      <c r="C108" s="4" t="s">
        <v>4</v>
      </c>
      <c r="D108" s="4" t="s">
        <v>4</v>
      </c>
      <c r="E108" s="4" t="s">
        <v>4</v>
      </c>
      <c r="F108" s="4">
        <v>-2</v>
      </c>
      <c r="G108" s="4" t="s">
        <v>4</v>
      </c>
    </row>
    <row r="109" spans="1:7" x14ac:dyDescent="0.25">
      <c r="A109" s="2" t="s">
        <v>40</v>
      </c>
      <c r="B109" s="4">
        <v>-1</v>
      </c>
      <c r="C109" s="4" t="s">
        <v>4</v>
      </c>
      <c r="D109" s="4" t="s">
        <v>4</v>
      </c>
      <c r="E109" s="4" t="s">
        <v>4</v>
      </c>
      <c r="F109" s="4">
        <v>-2</v>
      </c>
      <c r="G109" s="4" t="s">
        <v>4</v>
      </c>
    </row>
    <row r="110" spans="1:7" x14ac:dyDescent="0.25">
      <c r="A110" s="2" t="s">
        <v>43</v>
      </c>
      <c r="B110" s="4">
        <v>-43</v>
      </c>
      <c r="C110" s="4" t="s">
        <v>4</v>
      </c>
      <c r="D110" s="4">
        <v>-13</v>
      </c>
      <c r="E110" s="4" t="s">
        <v>4</v>
      </c>
      <c r="F110" s="4">
        <v>-115</v>
      </c>
      <c r="G110" s="4">
        <v>-49</v>
      </c>
    </row>
    <row r="111" spans="1:7" ht="30" x14ac:dyDescent="0.25">
      <c r="A111" s="2" t="s">
        <v>549</v>
      </c>
      <c r="B111" s="6">
        <v>-1889</v>
      </c>
      <c r="C111" s="4" t="s">
        <v>4</v>
      </c>
      <c r="D111" s="6">
        <v>-1667</v>
      </c>
      <c r="E111" s="4" t="s">
        <v>4</v>
      </c>
      <c r="F111" s="6">
        <v>-6198</v>
      </c>
      <c r="G111" s="6">
        <v>-5856</v>
      </c>
    </row>
    <row r="112" spans="1:7" x14ac:dyDescent="0.25">
      <c r="A112" s="2" t="s">
        <v>45</v>
      </c>
      <c r="B112" s="4" t="s">
        <v>4</v>
      </c>
      <c r="C112" s="4" t="s">
        <v>4</v>
      </c>
      <c r="D112" s="4">
        <v>-2</v>
      </c>
      <c r="E112" s="4" t="s">
        <v>4</v>
      </c>
      <c r="F112" s="4" t="s">
        <v>4</v>
      </c>
      <c r="G112" s="4">
        <v>-8</v>
      </c>
    </row>
    <row r="113" spans="1:7" x14ac:dyDescent="0.25">
      <c r="A113" s="2" t="s">
        <v>46</v>
      </c>
      <c r="B113" s="4" t="s">
        <v>4</v>
      </c>
      <c r="C113" s="4" t="s">
        <v>4</v>
      </c>
      <c r="D113" s="4">
        <v>2</v>
      </c>
      <c r="E113" s="4" t="s">
        <v>4</v>
      </c>
      <c r="F113" s="4" t="s">
        <v>4</v>
      </c>
      <c r="G113" s="4">
        <v>8</v>
      </c>
    </row>
    <row r="114" spans="1:7" x14ac:dyDescent="0.25">
      <c r="A114" s="2" t="s">
        <v>48</v>
      </c>
      <c r="B114" s="6">
        <v>-1889</v>
      </c>
      <c r="C114" s="4" t="s">
        <v>4</v>
      </c>
      <c r="D114" s="6">
        <v>-1667</v>
      </c>
      <c r="E114" s="4" t="s">
        <v>4</v>
      </c>
      <c r="F114" s="6">
        <v>-6198</v>
      </c>
      <c r="G114" s="6">
        <v>-5856</v>
      </c>
    </row>
    <row r="115" spans="1:7" x14ac:dyDescent="0.25">
      <c r="A115" s="2" t="s">
        <v>50</v>
      </c>
      <c r="B115" s="6">
        <v>-1889</v>
      </c>
      <c r="C115" s="4" t="s">
        <v>4</v>
      </c>
      <c r="D115" s="6">
        <v>-1667</v>
      </c>
      <c r="E115" s="4" t="s">
        <v>4</v>
      </c>
      <c r="F115" s="6">
        <v>-6198</v>
      </c>
      <c r="G115" s="6">
        <v>-5856</v>
      </c>
    </row>
    <row r="116" spans="1:7" x14ac:dyDescent="0.25">
      <c r="A116" s="2" t="s">
        <v>52</v>
      </c>
      <c r="B116" s="8">
        <v>-1889</v>
      </c>
      <c r="C116" s="4" t="s">
        <v>4</v>
      </c>
      <c r="D116" s="8">
        <v>-1667</v>
      </c>
      <c r="E116" s="4" t="s">
        <v>4</v>
      </c>
      <c r="F116" s="8">
        <v>-6198</v>
      </c>
      <c r="G116" s="8">
        <v>-5856</v>
      </c>
    </row>
  </sheetData>
  <mergeCells count="2">
    <mergeCell ref="B1:E1"/>
    <mergeCell ref="F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5</v>
      </c>
      <c r="B1" s="7" t="s">
        <v>27</v>
      </c>
      <c r="C1" s="7"/>
      <c r="D1" s="7" t="s">
        <v>1</v>
      </c>
      <c r="E1" s="7"/>
    </row>
    <row r="2" spans="1:5" x14ac:dyDescent="0.25">
      <c r="A2" s="1" t="s">
        <v>59</v>
      </c>
      <c r="B2" s="1" t="s">
        <v>2</v>
      </c>
      <c r="C2" s="1" t="s">
        <v>29</v>
      </c>
      <c r="D2" s="1" t="s">
        <v>2</v>
      </c>
      <c r="E2" s="1" t="s">
        <v>29</v>
      </c>
    </row>
    <row r="3" spans="1:5" ht="30" x14ac:dyDescent="0.25">
      <c r="A3" s="3" t="s">
        <v>655</v>
      </c>
      <c r="B3" s="4" t="s">
        <v>4</v>
      </c>
      <c r="C3" s="4" t="s">
        <v>4</v>
      </c>
      <c r="D3" s="4" t="s">
        <v>4</v>
      </c>
      <c r="E3" s="4" t="s">
        <v>4</v>
      </c>
    </row>
    <row r="4" spans="1:5" x14ac:dyDescent="0.25">
      <c r="A4" s="2" t="s">
        <v>50</v>
      </c>
      <c r="B4" s="8">
        <v>615</v>
      </c>
      <c r="C4" s="8">
        <v>710</v>
      </c>
      <c r="D4" s="8">
        <v>1994</v>
      </c>
      <c r="E4" s="8">
        <v>2069</v>
      </c>
    </row>
    <row r="5" spans="1:5" x14ac:dyDescent="0.25">
      <c r="A5" s="3" t="s">
        <v>61</v>
      </c>
      <c r="B5" s="4" t="s">
        <v>4</v>
      </c>
      <c r="C5" s="4" t="s">
        <v>4</v>
      </c>
      <c r="D5" s="4" t="s">
        <v>4</v>
      </c>
      <c r="E5" s="4" t="s">
        <v>4</v>
      </c>
    </row>
    <row r="6" spans="1:5" ht="45" x14ac:dyDescent="0.25">
      <c r="A6" s="2" t="s">
        <v>62</v>
      </c>
      <c r="B6" s="4">
        <v>7</v>
      </c>
      <c r="C6" s="4">
        <v>-1</v>
      </c>
      <c r="D6" s="4">
        <v>7</v>
      </c>
      <c r="E6" s="4">
        <v>-1</v>
      </c>
    </row>
    <row r="7" spans="1:5" ht="60" x14ac:dyDescent="0.25">
      <c r="A7" s="2" t="s">
        <v>63</v>
      </c>
      <c r="B7" s="4">
        <v>8</v>
      </c>
      <c r="C7" s="4">
        <v>12</v>
      </c>
      <c r="D7" s="4">
        <v>8</v>
      </c>
      <c r="E7" s="4">
        <v>12</v>
      </c>
    </row>
    <row r="8" spans="1:5" ht="45" x14ac:dyDescent="0.25">
      <c r="A8" s="2" t="s">
        <v>64</v>
      </c>
      <c r="B8" s="4" t="s">
        <v>4</v>
      </c>
      <c r="C8" s="4">
        <v>1</v>
      </c>
      <c r="D8" s="4" t="s">
        <v>4</v>
      </c>
      <c r="E8" s="4">
        <v>1</v>
      </c>
    </row>
    <row r="9" spans="1:5" x14ac:dyDescent="0.25">
      <c r="A9" s="3" t="s">
        <v>65</v>
      </c>
      <c r="B9" s="4" t="s">
        <v>4</v>
      </c>
      <c r="C9" s="4" t="s">
        <v>4</v>
      </c>
      <c r="D9" s="4" t="s">
        <v>4</v>
      </c>
      <c r="E9" s="4" t="s">
        <v>4</v>
      </c>
    </row>
    <row r="10" spans="1:5" ht="30" x14ac:dyDescent="0.25">
      <c r="A10" s="2" t="s">
        <v>66</v>
      </c>
      <c r="B10" s="4">
        <v>-49</v>
      </c>
      <c r="C10" s="4">
        <v>78</v>
      </c>
      <c r="D10" s="4">
        <v>-50</v>
      </c>
      <c r="E10" s="4">
        <v>51</v>
      </c>
    </row>
    <row r="11" spans="1:5" ht="30" x14ac:dyDescent="0.25">
      <c r="A11" s="2" t="s">
        <v>67</v>
      </c>
      <c r="B11" s="4">
        <v>94</v>
      </c>
      <c r="C11" s="4">
        <v>-61</v>
      </c>
      <c r="D11" s="4">
        <v>58</v>
      </c>
      <c r="E11" s="4">
        <v>-13</v>
      </c>
    </row>
    <row r="12" spans="1:5" ht="30" x14ac:dyDescent="0.25">
      <c r="A12" s="2" t="s">
        <v>68</v>
      </c>
      <c r="B12" s="4">
        <v>-106</v>
      </c>
      <c r="C12" s="4">
        <v>-3</v>
      </c>
      <c r="D12" s="4">
        <v>-35</v>
      </c>
      <c r="E12" s="4">
        <v>-51</v>
      </c>
    </row>
    <row r="13" spans="1:5" x14ac:dyDescent="0.25">
      <c r="A13" s="3" t="s">
        <v>69</v>
      </c>
      <c r="B13" s="4" t="s">
        <v>4</v>
      </c>
      <c r="C13" s="4" t="s">
        <v>4</v>
      </c>
      <c r="D13" s="4" t="s">
        <v>4</v>
      </c>
      <c r="E13" s="4" t="s">
        <v>4</v>
      </c>
    </row>
    <row r="14" spans="1:5" ht="45" x14ac:dyDescent="0.25">
      <c r="A14" s="2" t="s">
        <v>1040</v>
      </c>
      <c r="B14" s="4" t="s">
        <v>4</v>
      </c>
      <c r="C14" s="4" t="s">
        <v>4</v>
      </c>
      <c r="D14" s="4" t="s">
        <v>4</v>
      </c>
      <c r="E14" s="4">
        <v>1</v>
      </c>
    </row>
    <row r="15" spans="1:5" x14ac:dyDescent="0.25">
      <c r="A15" s="2" t="s">
        <v>71</v>
      </c>
      <c r="B15" s="4">
        <v>-46</v>
      </c>
      <c r="C15" s="4">
        <v>26</v>
      </c>
      <c r="D15" s="4">
        <v>-12</v>
      </c>
      <c r="E15" s="4" t="s">
        <v>4</v>
      </c>
    </row>
    <row r="16" spans="1:5" x14ac:dyDescent="0.25">
      <c r="A16" s="2" t="s">
        <v>72</v>
      </c>
      <c r="B16" s="4">
        <v>569</v>
      </c>
      <c r="C16" s="4">
        <v>736</v>
      </c>
      <c r="D16" s="6">
        <v>1982</v>
      </c>
      <c r="E16" s="6">
        <v>2069</v>
      </c>
    </row>
    <row r="17" spans="1:5" ht="30" x14ac:dyDescent="0.25">
      <c r="A17" s="2" t="s">
        <v>73</v>
      </c>
      <c r="B17" s="4">
        <v>6</v>
      </c>
      <c r="C17" s="4">
        <v>-11</v>
      </c>
      <c r="D17" s="4">
        <v>-13</v>
      </c>
      <c r="E17" s="4">
        <v>-6</v>
      </c>
    </row>
    <row r="18" spans="1:5" ht="30" x14ac:dyDescent="0.25">
      <c r="A18" s="2" t="s">
        <v>74</v>
      </c>
      <c r="B18" s="4">
        <v>575</v>
      </c>
      <c r="C18" s="4">
        <v>725</v>
      </c>
      <c r="D18" s="6">
        <v>1969</v>
      </c>
      <c r="E18" s="6">
        <v>2063</v>
      </c>
    </row>
    <row r="19" spans="1:5" ht="30" x14ac:dyDescent="0.25">
      <c r="A19" s="2" t="s">
        <v>1027</v>
      </c>
      <c r="B19" s="4" t="s">
        <v>4</v>
      </c>
      <c r="C19" s="4" t="s">
        <v>4</v>
      </c>
      <c r="D19" s="4" t="s">
        <v>4</v>
      </c>
      <c r="E19" s="4" t="s">
        <v>4</v>
      </c>
    </row>
    <row r="20" spans="1:5" ht="30" x14ac:dyDescent="0.25">
      <c r="A20" s="3" t="s">
        <v>655</v>
      </c>
      <c r="B20" s="4" t="s">
        <v>4</v>
      </c>
      <c r="C20" s="4" t="s">
        <v>4</v>
      </c>
      <c r="D20" s="4" t="s">
        <v>4</v>
      </c>
      <c r="E20" s="4" t="s">
        <v>4</v>
      </c>
    </row>
    <row r="21" spans="1:5" x14ac:dyDescent="0.25">
      <c r="A21" s="2" t="s">
        <v>50</v>
      </c>
      <c r="B21" s="4">
        <v>611</v>
      </c>
      <c r="C21" s="4">
        <v>699</v>
      </c>
      <c r="D21" s="6">
        <v>1978</v>
      </c>
      <c r="E21" s="6">
        <v>2049</v>
      </c>
    </row>
    <row r="22" spans="1:5" x14ac:dyDescent="0.25">
      <c r="A22" s="3" t="s">
        <v>61</v>
      </c>
      <c r="B22" s="4" t="s">
        <v>4</v>
      </c>
      <c r="C22" s="4" t="s">
        <v>4</v>
      </c>
      <c r="D22" s="4" t="s">
        <v>4</v>
      </c>
      <c r="E22" s="4" t="s">
        <v>4</v>
      </c>
    </row>
    <row r="23" spans="1:5" ht="45" x14ac:dyDescent="0.25">
      <c r="A23" s="2" t="s">
        <v>62</v>
      </c>
      <c r="B23" s="4">
        <v>7</v>
      </c>
      <c r="C23" s="4">
        <v>-1</v>
      </c>
      <c r="D23" s="4">
        <v>7</v>
      </c>
      <c r="E23" s="4">
        <v>-1</v>
      </c>
    </row>
    <row r="24" spans="1:5" ht="60" x14ac:dyDescent="0.25">
      <c r="A24" s="2" t="s">
        <v>63</v>
      </c>
      <c r="B24" s="4">
        <v>8</v>
      </c>
      <c r="C24" s="4">
        <v>12</v>
      </c>
      <c r="D24" s="4">
        <v>8</v>
      </c>
      <c r="E24" s="4">
        <v>12</v>
      </c>
    </row>
    <row r="25" spans="1:5" ht="45" x14ac:dyDescent="0.25">
      <c r="A25" s="2" t="s">
        <v>64</v>
      </c>
      <c r="B25" s="4" t="s">
        <v>4</v>
      </c>
      <c r="C25" s="4">
        <v>1</v>
      </c>
      <c r="D25" s="4" t="s">
        <v>4</v>
      </c>
      <c r="E25" s="4">
        <v>1</v>
      </c>
    </row>
    <row r="26" spans="1:5" x14ac:dyDescent="0.25">
      <c r="A26" s="3" t="s">
        <v>65</v>
      </c>
      <c r="B26" s="4" t="s">
        <v>4</v>
      </c>
      <c r="C26" s="4" t="s">
        <v>4</v>
      </c>
      <c r="D26" s="4" t="s">
        <v>4</v>
      </c>
      <c r="E26" s="4" t="s">
        <v>4</v>
      </c>
    </row>
    <row r="27" spans="1:5" ht="30" x14ac:dyDescent="0.25">
      <c r="A27" s="2" t="s">
        <v>66</v>
      </c>
      <c r="B27" s="4">
        <v>-49</v>
      </c>
      <c r="C27" s="4">
        <v>78</v>
      </c>
      <c r="D27" s="4">
        <v>-50</v>
      </c>
      <c r="E27" s="4">
        <v>51</v>
      </c>
    </row>
    <row r="28" spans="1:5" ht="30" x14ac:dyDescent="0.25">
      <c r="A28" s="2" t="s">
        <v>67</v>
      </c>
      <c r="B28" s="4">
        <v>94</v>
      </c>
      <c r="C28" s="4">
        <v>-61</v>
      </c>
      <c r="D28" s="4">
        <v>58</v>
      </c>
      <c r="E28" s="4">
        <v>-13</v>
      </c>
    </row>
    <row r="29" spans="1:5" ht="30" x14ac:dyDescent="0.25">
      <c r="A29" s="2" t="s">
        <v>68</v>
      </c>
      <c r="B29" s="4">
        <v>-96</v>
      </c>
      <c r="C29" s="4">
        <v>-3</v>
      </c>
      <c r="D29" s="4">
        <v>-32</v>
      </c>
      <c r="E29" s="4">
        <v>-37</v>
      </c>
    </row>
    <row r="30" spans="1:5" x14ac:dyDescent="0.25">
      <c r="A30" s="3" t="s">
        <v>69</v>
      </c>
      <c r="B30" s="4" t="s">
        <v>4</v>
      </c>
      <c r="C30" s="4" t="s">
        <v>4</v>
      </c>
      <c r="D30" s="4" t="s">
        <v>4</v>
      </c>
      <c r="E30" s="4" t="s">
        <v>4</v>
      </c>
    </row>
    <row r="31" spans="1:5" ht="45" x14ac:dyDescent="0.25">
      <c r="A31" s="2" t="s">
        <v>1040</v>
      </c>
      <c r="B31" s="4" t="s">
        <v>4</v>
      </c>
      <c r="C31" s="4" t="s">
        <v>4</v>
      </c>
      <c r="D31" s="4" t="s">
        <v>4</v>
      </c>
      <c r="E31" s="4">
        <v>1</v>
      </c>
    </row>
    <row r="32" spans="1:5" x14ac:dyDescent="0.25">
      <c r="A32" s="2" t="s">
        <v>71</v>
      </c>
      <c r="B32" s="4">
        <v>-36</v>
      </c>
      <c r="C32" s="4">
        <v>26</v>
      </c>
      <c r="D32" s="4">
        <v>-9</v>
      </c>
      <c r="E32" s="4">
        <v>14</v>
      </c>
    </row>
    <row r="33" spans="1:5" x14ac:dyDescent="0.25">
      <c r="A33" s="2" t="s">
        <v>72</v>
      </c>
      <c r="B33" s="4">
        <v>575</v>
      </c>
      <c r="C33" s="4">
        <v>725</v>
      </c>
      <c r="D33" s="6">
        <v>1969</v>
      </c>
      <c r="E33" s="6">
        <v>2063</v>
      </c>
    </row>
    <row r="34" spans="1:5" ht="30" x14ac:dyDescent="0.25">
      <c r="A34" s="2" t="s">
        <v>74</v>
      </c>
      <c r="B34" s="4">
        <v>575</v>
      </c>
      <c r="C34" s="4">
        <v>725</v>
      </c>
      <c r="D34" s="6">
        <v>1969</v>
      </c>
      <c r="E34" s="6">
        <v>2063</v>
      </c>
    </row>
    <row r="35" spans="1:5" x14ac:dyDescent="0.25">
      <c r="A35" s="2" t="s">
        <v>1030</v>
      </c>
      <c r="B35" s="4" t="s">
        <v>4</v>
      </c>
      <c r="C35" s="4" t="s">
        <v>4</v>
      </c>
      <c r="D35" s="4" t="s">
        <v>4</v>
      </c>
      <c r="E35" s="4" t="s">
        <v>4</v>
      </c>
    </row>
    <row r="36" spans="1:5" ht="30" x14ac:dyDescent="0.25">
      <c r="A36" s="3" t="s">
        <v>655</v>
      </c>
      <c r="B36" s="4" t="s">
        <v>4</v>
      </c>
      <c r="C36" s="4" t="s">
        <v>4</v>
      </c>
      <c r="D36" s="4" t="s">
        <v>4</v>
      </c>
      <c r="E36" s="4" t="s">
        <v>4</v>
      </c>
    </row>
    <row r="37" spans="1:5" x14ac:dyDescent="0.25">
      <c r="A37" s="2" t="s">
        <v>50</v>
      </c>
      <c r="B37" s="4">
        <v>567</v>
      </c>
      <c r="C37" s="4">
        <v>424</v>
      </c>
      <c r="D37" s="6">
        <v>1882</v>
      </c>
      <c r="E37" s="6">
        <v>1700</v>
      </c>
    </row>
    <row r="38" spans="1:5" x14ac:dyDescent="0.25">
      <c r="A38" s="3" t="s">
        <v>65</v>
      </c>
      <c r="B38" s="4" t="s">
        <v>4</v>
      </c>
      <c r="C38" s="4" t="s">
        <v>4</v>
      </c>
      <c r="D38" s="4" t="s">
        <v>4</v>
      </c>
      <c r="E38" s="4" t="s">
        <v>4</v>
      </c>
    </row>
    <row r="39" spans="1:5" ht="30" x14ac:dyDescent="0.25">
      <c r="A39" s="2" t="s">
        <v>66</v>
      </c>
      <c r="B39" s="4">
        <v>-49</v>
      </c>
      <c r="C39" s="4">
        <v>78</v>
      </c>
      <c r="D39" s="4">
        <v>-50</v>
      </c>
      <c r="E39" s="4">
        <v>51</v>
      </c>
    </row>
    <row r="40" spans="1:5" ht="30" x14ac:dyDescent="0.25">
      <c r="A40" s="2" t="s">
        <v>67</v>
      </c>
      <c r="B40" s="4">
        <v>94</v>
      </c>
      <c r="C40" s="4">
        <v>-61</v>
      </c>
      <c r="D40" s="4">
        <v>58</v>
      </c>
      <c r="E40" s="4">
        <v>-13</v>
      </c>
    </row>
    <row r="41" spans="1:5" x14ac:dyDescent="0.25">
      <c r="A41" s="3" t="s">
        <v>69</v>
      </c>
      <c r="B41" s="4" t="s">
        <v>4</v>
      </c>
      <c r="C41" s="4" t="s">
        <v>4</v>
      </c>
      <c r="D41" s="4" t="s">
        <v>4</v>
      </c>
      <c r="E41" s="4" t="s">
        <v>4</v>
      </c>
    </row>
    <row r="42" spans="1:5" x14ac:dyDescent="0.25">
      <c r="A42" s="2" t="s">
        <v>71</v>
      </c>
      <c r="B42" s="4">
        <v>45</v>
      </c>
      <c r="C42" s="4">
        <v>17</v>
      </c>
      <c r="D42" s="4">
        <v>8</v>
      </c>
      <c r="E42" s="4">
        <v>38</v>
      </c>
    </row>
    <row r="43" spans="1:5" x14ac:dyDescent="0.25">
      <c r="A43" s="2" t="s">
        <v>72</v>
      </c>
      <c r="B43" s="4">
        <v>612</v>
      </c>
      <c r="C43" s="4">
        <v>441</v>
      </c>
      <c r="D43" s="6">
        <v>1890</v>
      </c>
      <c r="E43" s="6">
        <v>1738</v>
      </c>
    </row>
    <row r="44" spans="1:5" ht="30" x14ac:dyDescent="0.25">
      <c r="A44" s="2" t="s">
        <v>74</v>
      </c>
      <c r="B44" s="4">
        <v>612</v>
      </c>
      <c r="C44" s="4">
        <v>441</v>
      </c>
      <c r="D44" s="6">
        <v>1890</v>
      </c>
      <c r="E44" s="6">
        <v>1738</v>
      </c>
    </row>
    <row r="45" spans="1:5" ht="30" x14ac:dyDescent="0.25">
      <c r="A45" s="2" t="s">
        <v>1033</v>
      </c>
      <c r="B45" s="4" t="s">
        <v>4</v>
      </c>
      <c r="C45" s="4" t="s">
        <v>4</v>
      </c>
      <c r="D45" s="4" t="s">
        <v>4</v>
      </c>
      <c r="E45" s="4" t="s">
        <v>4</v>
      </c>
    </row>
    <row r="46" spans="1:5" ht="30" x14ac:dyDescent="0.25">
      <c r="A46" s="3" t="s">
        <v>655</v>
      </c>
      <c r="B46" s="4" t="s">
        <v>4</v>
      </c>
      <c r="C46" s="4" t="s">
        <v>4</v>
      </c>
      <c r="D46" s="4" t="s">
        <v>4</v>
      </c>
      <c r="E46" s="4" t="s">
        <v>4</v>
      </c>
    </row>
    <row r="47" spans="1:5" x14ac:dyDescent="0.25">
      <c r="A47" s="2" t="s">
        <v>50</v>
      </c>
      <c r="B47" s="4">
        <v>696</v>
      </c>
      <c r="C47" s="4">
        <v>538</v>
      </c>
      <c r="D47" s="6">
        <v>2296</v>
      </c>
      <c r="E47" s="6">
        <v>2078</v>
      </c>
    </row>
    <row r="48" spans="1:5" x14ac:dyDescent="0.25">
      <c r="A48" s="3" t="s">
        <v>69</v>
      </c>
      <c r="B48" s="4" t="s">
        <v>4</v>
      </c>
      <c r="C48" s="4" t="s">
        <v>4</v>
      </c>
      <c r="D48" s="4" t="s">
        <v>4</v>
      </c>
      <c r="E48" s="4" t="s">
        <v>4</v>
      </c>
    </row>
    <row r="49" spans="1:5" x14ac:dyDescent="0.25">
      <c r="A49" s="2" t="s">
        <v>72</v>
      </c>
      <c r="B49" s="4">
        <v>696</v>
      </c>
      <c r="C49" s="4">
        <v>538</v>
      </c>
      <c r="D49" s="6">
        <v>2296</v>
      </c>
      <c r="E49" s="6">
        <v>2078</v>
      </c>
    </row>
    <row r="50" spans="1:5" ht="30" x14ac:dyDescent="0.25">
      <c r="A50" s="2" t="s">
        <v>74</v>
      </c>
      <c r="B50" s="4">
        <v>696</v>
      </c>
      <c r="C50" s="4">
        <v>538</v>
      </c>
      <c r="D50" s="6">
        <v>2296</v>
      </c>
      <c r="E50" s="6">
        <v>2078</v>
      </c>
    </row>
    <row r="51" spans="1:5" ht="30" x14ac:dyDescent="0.25">
      <c r="A51" s="2" t="s">
        <v>1036</v>
      </c>
      <c r="B51" s="4" t="s">
        <v>4</v>
      </c>
      <c r="C51" s="4" t="s">
        <v>4</v>
      </c>
      <c r="D51" s="4" t="s">
        <v>4</v>
      </c>
      <c r="E51" s="4" t="s">
        <v>4</v>
      </c>
    </row>
    <row r="52" spans="1:5" ht="30" x14ac:dyDescent="0.25">
      <c r="A52" s="3" t="s">
        <v>655</v>
      </c>
      <c r="B52" s="4" t="s">
        <v>4</v>
      </c>
      <c r="C52" s="4" t="s">
        <v>4</v>
      </c>
      <c r="D52" s="4" t="s">
        <v>4</v>
      </c>
      <c r="E52" s="4" t="s">
        <v>4</v>
      </c>
    </row>
    <row r="53" spans="1:5" x14ac:dyDescent="0.25">
      <c r="A53" s="2" t="s">
        <v>50</v>
      </c>
      <c r="B53" s="4">
        <v>630</v>
      </c>
      <c r="C53" s="4">
        <v>716</v>
      </c>
      <c r="D53" s="6">
        <v>2036</v>
      </c>
      <c r="E53" s="6">
        <v>2098</v>
      </c>
    </row>
    <row r="54" spans="1:5" x14ac:dyDescent="0.25">
      <c r="A54" s="3" t="s">
        <v>65</v>
      </c>
      <c r="B54" s="4" t="s">
        <v>4</v>
      </c>
      <c r="C54" s="4" t="s">
        <v>4</v>
      </c>
      <c r="D54" s="4" t="s">
        <v>4</v>
      </c>
      <c r="E54" s="4" t="s">
        <v>4</v>
      </c>
    </row>
    <row r="55" spans="1:5" ht="30" x14ac:dyDescent="0.25">
      <c r="A55" s="2" t="s">
        <v>66</v>
      </c>
      <c r="B55" s="4">
        <v>-49</v>
      </c>
      <c r="C55" s="4">
        <v>78</v>
      </c>
      <c r="D55" s="4">
        <v>-50</v>
      </c>
      <c r="E55" s="4">
        <v>51</v>
      </c>
    </row>
    <row r="56" spans="1:5" ht="30" x14ac:dyDescent="0.25">
      <c r="A56" s="2" t="s">
        <v>67</v>
      </c>
      <c r="B56" s="4">
        <v>94</v>
      </c>
      <c r="C56" s="4">
        <v>-61</v>
      </c>
      <c r="D56" s="4">
        <v>58</v>
      </c>
      <c r="E56" s="4">
        <v>-13</v>
      </c>
    </row>
    <row r="57" spans="1:5" ht="30" x14ac:dyDescent="0.25">
      <c r="A57" s="2" t="s">
        <v>68</v>
      </c>
      <c r="B57" s="4">
        <v>-106</v>
      </c>
      <c r="C57" s="4">
        <v>-3</v>
      </c>
      <c r="D57" s="4">
        <v>-35</v>
      </c>
      <c r="E57" s="4">
        <v>-51</v>
      </c>
    </row>
    <row r="58" spans="1:5" x14ac:dyDescent="0.25">
      <c r="A58" s="3" t="s">
        <v>69</v>
      </c>
      <c r="B58" s="4" t="s">
        <v>4</v>
      </c>
      <c r="C58" s="4" t="s">
        <v>4</v>
      </c>
      <c r="D58" s="4" t="s">
        <v>4</v>
      </c>
      <c r="E58" s="4" t="s">
        <v>4</v>
      </c>
    </row>
    <row r="59" spans="1:5" ht="45" x14ac:dyDescent="0.25">
      <c r="A59" s="2" t="s">
        <v>1040</v>
      </c>
      <c r="B59" s="4" t="s">
        <v>4</v>
      </c>
      <c r="C59" s="4" t="s">
        <v>4</v>
      </c>
      <c r="D59" s="4" t="s">
        <v>4</v>
      </c>
      <c r="E59" s="4">
        <v>1</v>
      </c>
    </row>
    <row r="60" spans="1:5" x14ac:dyDescent="0.25">
      <c r="A60" s="2" t="s">
        <v>71</v>
      </c>
      <c r="B60" s="4">
        <v>-61</v>
      </c>
      <c r="C60" s="4">
        <v>14</v>
      </c>
      <c r="D60" s="4">
        <v>-27</v>
      </c>
      <c r="E60" s="4">
        <v>-12</v>
      </c>
    </row>
    <row r="61" spans="1:5" x14ac:dyDescent="0.25">
      <c r="A61" s="2" t="s">
        <v>72</v>
      </c>
      <c r="B61" s="4">
        <v>569</v>
      </c>
      <c r="C61" s="4">
        <v>730</v>
      </c>
      <c r="D61" s="6">
        <v>2009</v>
      </c>
      <c r="E61" s="6">
        <v>2086</v>
      </c>
    </row>
    <row r="62" spans="1:5" ht="30" x14ac:dyDescent="0.25">
      <c r="A62" s="2" t="s">
        <v>73</v>
      </c>
      <c r="B62" s="4">
        <v>6</v>
      </c>
      <c r="C62" s="4">
        <v>-11</v>
      </c>
      <c r="D62" s="4">
        <v>-13</v>
      </c>
      <c r="E62" s="4">
        <v>-6</v>
      </c>
    </row>
    <row r="63" spans="1:5" ht="30" x14ac:dyDescent="0.25">
      <c r="A63" s="2" t="s">
        <v>74</v>
      </c>
      <c r="B63" s="4">
        <v>575</v>
      </c>
      <c r="C63" s="4">
        <v>719</v>
      </c>
      <c r="D63" s="6">
        <v>1996</v>
      </c>
      <c r="E63" s="6">
        <v>2080</v>
      </c>
    </row>
    <row r="64" spans="1:5" x14ac:dyDescent="0.25">
      <c r="A64" s="2" t="s">
        <v>189</v>
      </c>
      <c r="B64" s="4" t="s">
        <v>4</v>
      </c>
      <c r="C64" s="4" t="s">
        <v>4</v>
      </c>
      <c r="D64" s="4" t="s">
        <v>4</v>
      </c>
      <c r="E64" s="4" t="s">
        <v>4</v>
      </c>
    </row>
    <row r="65" spans="1:5" ht="30" x14ac:dyDescent="0.25">
      <c r="A65" s="3" t="s">
        <v>655</v>
      </c>
      <c r="B65" s="4" t="s">
        <v>4</v>
      </c>
      <c r="C65" s="4" t="s">
        <v>4</v>
      </c>
      <c r="D65" s="4" t="s">
        <v>4</v>
      </c>
      <c r="E65" s="4" t="s">
        <v>4</v>
      </c>
    </row>
    <row r="66" spans="1:5" x14ac:dyDescent="0.25">
      <c r="A66" s="2" t="s">
        <v>50</v>
      </c>
      <c r="B66" s="6">
        <v>-1889</v>
      </c>
      <c r="C66" s="6">
        <v>-1667</v>
      </c>
      <c r="D66" s="6">
        <v>-6198</v>
      </c>
      <c r="E66" s="6">
        <v>-5856</v>
      </c>
    </row>
    <row r="67" spans="1:5" x14ac:dyDescent="0.25">
      <c r="A67" s="3" t="s">
        <v>65</v>
      </c>
      <c r="B67" s="4" t="s">
        <v>4</v>
      </c>
      <c r="C67" s="4" t="s">
        <v>4</v>
      </c>
      <c r="D67" s="4" t="s">
        <v>4</v>
      </c>
      <c r="E67" s="4" t="s">
        <v>4</v>
      </c>
    </row>
    <row r="68" spans="1:5" ht="30" x14ac:dyDescent="0.25">
      <c r="A68" s="2" t="s">
        <v>66</v>
      </c>
      <c r="B68" s="4">
        <v>98</v>
      </c>
      <c r="C68" s="4">
        <v>-156</v>
      </c>
      <c r="D68" s="4">
        <v>100</v>
      </c>
      <c r="E68" s="4">
        <v>-102</v>
      </c>
    </row>
    <row r="69" spans="1:5" ht="30" x14ac:dyDescent="0.25">
      <c r="A69" s="2" t="s">
        <v>67</v>
      </c>
      <c r="B69" s="4">
        <v>-188</v>
      </c>
      <c r="C69" s="4">
        <v>122</v>
      </c>
      <c r="D69" s="4">
        <v>-116</v>
      </c>
      <c r="E69" s="4">
        <v>26</v>
      </c>
    </row>
    <row r="70" spans="1:5" ht="30" x14ac:dyDescent="0.25">
      <c r="A70" s="2" t="s">
        <v>68</v>
      </c>
      <c r="B70" s="4">
        <v>96</v>
      </c>
      <c r="C70" s="4">
        <v>3</v>
      </c>
      <c r="D70" s="4">
        <v>32</v>
      </c>
      <c r="E70" s="4">
        <v>37</v>
      </c>
    </row>
    <row r="71" spans="1:5" x14ac:dyDescent="0.25">
      <c r="A71" s="3" t="s">
        <v>69</v>
      </c>
      <c r="B71" s="4" t="s">
        <v>4</v>
      </c>
      <c r="C71" s="4" t="s">
        <v>4</v>
      </c>
      <c r="D71" s="4" t="s">
        <v>4</v>
      </c>
      <c r="E71" s="4" t="s">
        <v>4</v>
      </c>
    </row>
    <row r="72" spans="1:5" ht="45" x14ac:dyDescent="0.25">
      <c r="A72" s="2" t="s">
        <v>1040</v>
      </c>
      <c r="B72" s="4" t="s">
        <v>4</v>
      </c>
      <c r="C72" s="4" t="s">
        <v>4</v>
      </c>
      <c r="D72" s="4" t="s">
        <v>4</v>
      </c>
      <c r="E72" s="4">
        <v>-1</v>
      </c>
    </row>
    <row r="73" spans="1:5" x14ac:dyDescent="0.25">
      <c r="A73" s="2" t="s">
        <v>71</v>
      </c>
      <c r="B73" s="4">
        <v>6</v>
      </c>
      <c r="C73" s="4">
        <v>-31</v>
      </c>
      <c r="D73" s="4">
        <v>16</v>
      </c>
      <c r="E73" s="4">
        <v>-40</v>
      </c>
    </row>
    <row r="74" spans="1:5" x14ac:dyDescent="0.25">
      <c r="A74" s="2" t="s">
        <v>72</v>
      </c>
      <c r="B74" s="6">
        <v>-1883</v>
      </c>
      <c r="C74" s="6">
        <v>-1698</v>
      </c>
      <c r="D74" s="6">
        <v>-6182</v>
      </c>
      <c r="E74" s="6">
        <v>-5896</v>
      </c>
    </row>
    <row r="75" spans="1:5" ht="30" x14ac:dyDescent="0.25">
      <c r="A75" s="2" t="s">
        <v>74</v>
      </c>
      <c r="B75" s="8">
        <v>-1883</v>
      </c>
      <c r="C75" s="8">
        <v>-1698</v>
      </c>
      <c r="D75" s="8">
        <v>-6182</v>
      </c>
      <c r="E75" s="8">
        <v>-589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08</v>
      </c>
      <c r="B1" s="7" t="s">
        <v>2</v>
      </c>
      <c r="C1" s="7" t="s">
        <v>76</v>
      </c>
    </row>
    <row r="2" spans="1:3" ht="30" x14ac:dyDescent="0.25">
      <c r="A2" s="1" t="s">
        <v>109</v>
      </c>
      <c r="B2" s="7"/>
      <c r="C2" s="7"/>
    </row>
    <row r="3" spans="1:3" x14ac:dyDescent="0.25">
      <c r="A3" s="3" t="s">
        <v>110</v>
      </c>
      <c r="B3" s="4" t="s">
        <v>4</v>
      </c>
      <c r="C3" s="4" t="s">
        <v>4</v>
      </c>
    </row>
    <row r="4" spans="1:3" ht="30" x14ac:dyDescent="0.25">
      <c r="A4" s="2" t="s">
        <v>111</v>
      </c>
      <c r="B4" s="8">
        <v>118</v>
      </c>
      <c r="C4" s="8">
        <v>95</v>
      </c>
    </row>
    <row r="5" spans="1:3" ht="30" x14ac:dyDescent="0.25">
      <c r="A5" s="2" t="s">
        <v>112</v>
      </c>
      <c r="B5" s="9">
        <v>0.01</v>
      </c>
      <c r="C5" s="9">
        <v>0.01</v>
      </c>
    </row>
    <row r="6" spans="1:3" ht="30" x14ac:dyDescent="0.25">
      <c r="A6" s="2" t="s">
        <v>113</v>
      </c>
      <c r="B6" s="6">
        <v>3950000000</v>
      </c>
      <c r="C6" s="6">
        <v>3950000000</v>
      </c>
    </row>
    <row r="7" spans="1:3" ht="30" x14ac:dyDescent="0.25">
      <c r="A7" s="2" t="s">
        <v>114</v>
      </c>
      <c r="B7" s="6">
        <v>502236561</v>
      </c>
      <c r="C7" s="6">
        <v>519306232</v>
      </c>
    </row>
    <row r="8" spans="1:3" ht="30" x14ac:dyDescent="0.25">
      <c r="A8" s="2" t="s">
        <v>115</v>
      </c>
      <c r="B8" s="6">
        <v>502236561</v>
      </c>
      <c r="C8" s="6">
        <v>51930623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046</v>
      </c>
      <c r="B1" s="7" t="s">
        <v>2</v>
      </c>
      <c r="C1" s="7" t="s">
        <v>76</v>
      </c>
      <c r="D1" s="7" t="s">
        <v>29</v>
      </c>
      <c r="E1" s="7" t="s">
        <v>977</v>
      </c>
    </row>
    <row r="2" spans="1:5" x14ac:dyDescent="0.25">
      <c r="A2" s="1" t="s">
        <v>59</v>
      </c>
      <c r="B2" s="7"/>
      <c r="C2" s="7"/>
      <c r="D2" s="7"/>
      <c r="E2" s="7"/>
    </row>
    <row r="3" spans="1:5" x14ac:dyDescent="0.25">
      <c r="A3" s="3" t="s">
        <v>675</v>
      </c>
      <c r="B3" s="4" t="s">
        <v>4</v>
      </c>
      <c r="C3" s="4" t="s">
        <v>4</v>
      </c>
      <c r="D3" s="4" t="s">
        <v>4</v>
      </c>
      <c r="E3" s="4" t="s">
        <v>4</v>
      </c>
    </row>
    <row r="4" spans="1:5" x14ac:dyDescent="0.25">
      <c r="A4" s="2" t="s">
        <v>83</v>
      </c>
      <c r="B4" s="8">
        <v>6515</v>
      </c>
      <c r="C4" s="8">
        <v>5953</v>
      </c>
      <c r="D4" s="4" t="s">
        <v>4</v>
      </c>
      <c r="E4" s="4" t="s">
        <v>4</v>
      </c>
    </row>
    <row r="5" spans="1:5" x14ac:dyDescent="0.25">
      <c r="A5" s="2" t="s">
        <v>84</v>
      </c>
      <c r="B5" s="6">
        <v>2485</v>
      </c>
      <c r="C5" s="6">
        <v>2467</v>
      </c>
      <c r="D5" s="4" t="s">
        <v>4</v>
      </c>
      <c r="E5" s="4" t="s">
        <v>4</v>
      </c>
    </row>
    <row r="6" spans="1:5" x14ac:dyDescent="0.25">
      <c r="A6" s="2" t="s">
        <v>85</v>
      </c>
      <c r="B6" s="6">
        <v>6785</v>
      </c>
      <c r="C6" s="6">
        <v>6650</v>
      </c>
      <c r="D6" s="4" t="s">
        <v>4</v>
      </c>
      <c r="E6" s="4" t="s">
        <v>4</v>
      </c>
    </row>
    <row r="7" spans="1:5" x14ac:dyDescent="0.25">
      <c r="A7" s="2" t="s">
        <v>86</v>
      </c>
      <c r="B7" s="6">
        <v>3955</v>
      </c>
      <c r="C7" s="6">
        <v>3970</v>
      </c>
      <c r="D7" s="4" t="s">
        <v>4</v>
      </c>
      <c r="E7" s="4" t="s">
        <v>4</v>
      </c>
    </row>
    <row r="8" spans="1:5" x14ac:dyDescent="0.25">
      <c r="A8" s="2" t="s">
        <v>87</v>
      </c>
      <c r="B8" s="4">
        <v>883</v>
      </c>
      <c r="C8" s="4">
        <v>920</v>
      </c>
      <c r="D8" s="4" t="s">
        <v>4</v>
      </c>
      <c r="E8" s="4" t="s">
        <v>4</v>
      </c>
    </row>
    <row r="9" spans="1:5" x14ac:dyDescent="0.25">
      <c r="A9" s="2" t="s">
        <v>88</v>
      </c>
      <c r="B9" s="6">
        <v>1971</v>
      </c>
      <c r="C9" s="6">
        <v>1945</v>
      </c>
      <c r="D9" s="4" t="s">
        <v>4</v>
      </c>
      <c r="E9" s="4" t="s">
        <v>4</v>
      </c>
    </row>
    <row r="10" spans="1:5" x14ac:dyDescent="0.25">
      <c r="A10" s="2" t="s">
        <v>89</v>
      </c>
      <c r="B10" s="6">
        <v>22594</v>
      </c>
      <c r="C10" s="6">
        <v>21905</v>
      </c>
      <c r="D10" s="4" t="s">
        <v>4</v>
      </c>
      <c r="E10" s="4" t="s">
        <v>4</v>
      </c>
    </row>
    <row r="11" spans="1:5" ht="30" x14ac:dyDescent="0.25">
      <c r="A11" s="3" t="s">
        <v>686</v>
      </c>
      <c r="B11" s="4" t="s">
        <v>4</v>
      </c>
      <c r="C11" s="4" t="s">
        <v>4</v>
      </c>
      <c r="D11" s="4" t="s">
        <v>4</v>
      </c>
      <c r="E11" s="4" t="s">
        <v>4</v>
      </c>
    </row>
    <row r="12" spans="1:5" x14ac:dyDescent="0.25">
      <c r="A12" s="2" t="s">
        <v>94</v>
      </c>
      <c r="B12" s="6">
        <v>6472</v>
      </c>
      <c r="C12" s="6">
        <v>6530</v>
      </c>
      <c r="D12" s="4" t="s">
        <v>4</v>
      </c>
      <c r="E12" s="4" t="s">
        <v>4</v>
      </c>
    </row>
    <row r="13" spans="1:5" x14ac:dyDescent="0.25">
      <c r="A13" s="2" t="s">
        <v>95</v>
      </c>
      <c r="B13" s="6">
        <v>18311</v>
      </c>
      <c r="C13" s="6">
        <v>18284</v>
      </c>
      <c r="D13" s="4" t="s">
        <v>4</v>
      </c>
      <c r="E13" s="4" t="s">
        <v>4</v>
      </c>
    </row>
    <row r="14" spans="1:5" x14ac:dyDescent="0.25">
      <c r="A14" s="2" t="s">
        <v>81</v>
      </c>
      <c r="B14" s="6">
        <v>1759</v>
      </c>
      <c r="C14" s="6">
        <v>1804</v>
      </c>
      <c r="D14" s="4" t="s">
        <v>4</v>
      </c>
      <c r="E14" s="4" t="s">
        <v>4</v>
      </c>
    </row>
    <row r="15" spans="1:5" x14ac:dyDescent="0.25">
      <c r="A15" s="2" t="s">
        <v>96</v>
      </c>
      <c r="B15" s="6">
        <v>1609</v>
      </c>
      <c r="C15" s="6">
        <v>1456</v>
      </c>
      <c r="D15" s="4" t="s">
        <v>4</v>
      </c>
      <c r="E15" s="4" t="s">
        <v>4</v>
      </c>
    </row>
    <row r="16" spans="1:5" x14ac:dyDescent="0.25">
      <c r="A16" s="2" t="s">
        <v>99</v>
      </c>
      <c r="B16" s="4" t="s">
        <v>4</v>
      </c>
      <c r="C16" s="4">
        <v>375</v>
      </c>
      <c r="D16" s="4" t="s">
        <v>4</v>
      </c>
      <c r="E16" s="4" t="s">
        <v>4</v>
      </c>
    </row>
    <row r="17" spans="1:5" x14ac:dyDescent="0.25">
      <c r="A17" s="3" t="s">
        <v>688</v>
      </c>
      <c r="B17" s="4" t="s">
        <v>4</v>
      </c>
      <c r="C17" s="4" t="s">
        <v>4</v>
      </c>
      <c r="D17" s="4" t="s">
        <v>4</v>
      </c>
      <c r="E17" s="4" t="s">
        <v>4</v>
      </c>
    </row>
    <row r="18" spans="1:5" ht="30" x14ac:dyDescent="0.25">
      <c r="A18" s="2" t="s">
        <v>689</v>
      </c>
      <c r="B18" s="6">
        <v>3569</v>
      </c>
      <c r="C18" s="6">
        <v>3652</v>
      </c>
      <c r="D18" s="4" t="s">
        <v>4</v>
      </c>
      <c r="E18" s="4" t="s">
        <v>4</v>
      </c>
    </row>
    <row r="19" spans="1:5" ht="30" x14ac:dyDescent="0.25">
      <c r="A19" s="2" t="s">
        <v>691</v>
      </c>
      <c r="B19" s="6">
        <v>-9180</v>
      </c>
      <c r="C19" s="6">
        <v>-9874</v>
      </c>
      <c r="D19" s="4" t="s">
        <v>4</v>
      </c>
      <c r="E19" s="4" t="s">
        <v>4</v>
      </c>
    </row>
    <row r="20" spans="1:5" ht="30" x14ac:dyDescent="0.25">
      <c r="A20" s="2" t="s">
        <v>694</v>
      </c>
      <c r="B20" s="4">
        <v>-334</v>
      </c>
      <c r="C20" s="4">
        <v>-322</v>
      </c>
      <c r="D20" s="4">
        <v>-242</v>
      </c>
      <c r="E20" s="4">
        <v>-242</v>
      </c>
    </row>
    <row r="21" spans="1:5" x14ac:dyDescent="0.25">
      <c r="A21" s="2" t="s">
        <v>104</v>
      </c>
      <c r="B21" s="6">
        <v>-5945</v>
      </c>
      <c r="C21" s="6">
        <v>-6544</v>
      </c>
      <c r="D21" s="4" t="s">
        <v>4</v>
      </c>
      <c r="E21" s="4" t="s">
        <v>4</v>
      </c>
    </row>
    <row r="22" spans="1:5" x14ac:dyDescent="0.25">
      <c r="A22" s="2" t="s">
        <v>105</v>
      </c>
      <c r="B22" s="4">
        <v>388</v>
      </c>
      <c r="C22" s="4" t="s">
        <v>4</v>
      </c>
      <c r="D22" s="4" t="s">
        <v>4</v>
      </c>
      <c r="E22" s="4" t="s">
        <v>4</v>
      </c>
    </row>
    <row r="23" spans="1:5" x14ac:dyDescent="0.25">
      <c r="A23" s="2" t="s">
        <v>106</v>
      </c>
      <c r="B23" s="6">
        <v>-5557</v>
      </c>
      <c r="C23" s="6">
        <v>-6544</v>
      </c>
      <c r="D23" s="4" t="s">
        <v>4</v>
      </c>
      <c r="E23" s="4" t="s">
        <v>4</v>
      </c>
    </row>
    <row r="24" spans="1:5" ht="30" x14ac:dyDescent="0.25">
      <c r="A24" s="2" t="s">
        <v>107</v>
      </c>
      <c r="B24" s="6">
        <v>22594</v>
      </c>
      <c r="C24" s="6">
        <v>21905</v>
      </c>
      <c r="D24" s="4" t="s">
        <v>4</v>
      </c>
      <c r="E24" s="4" t="s">
        <v>4</v>
      </c>
    </row>
    <row r="25" spans="1:5" ht="30" x14ac:dyDescent="0.25">
      <c r="A25" s="2" t="s">
        <v>1027</v>
      </c>
      <c r="B25" s="4" t="s">
        <v>4</v>
      </c>
      <c r="C25" s="4" t="s">
        <v>4</v>
      </c>
      <c r="D25" s="4" t="s">
        <v>4</v>
      </c>
      <c r="E25" s="4" t="s">
        <v>4</v>
      </c>
    </row>
    <row r="26" spans="1:5" x14ac:dyDescent="0.25">
      <c r="A26" s="3" t="s">
        <v>675</v>
      </c>
      <c r="B26" s="4" t="s">
        <v>4</v>
      </c>
      <c r="C26" s="4" t="s">
        <v>4</v>
      </c>
      <c r="D26" s="4" t="s">
        <v>4</v>
      </c>
      <c r="E26" s="4" t="s">
        <v>4</v>
      </c>
    </row>
    <row r="27" spans="1:5" x14ac:dyDescent="0.25">
      <c r="A27" s="2" t="s">
        <v>83</v>
      </c>
      <c r="B27" s="6">
        <v>1073</v>
      </c>
      <c r="C27" s="4">
        <v>979</v>
      </c>
      <c r="D27" s="4" t="s">
        <v>4</v>
      </c>
      <c r="E27" s="4" t="s">
        <v>4</v>
      </c>
    </row>
    <row r="28" spans="1:5" x14ac:dyDescent="0.25">
      <c r="A28" s="2" t="s">
        <v>677</v>
      </c>
      <c r="B28" s="6">
        <v>4882</v>
      </c>
      <c r="C28" s="6">
        <v>4799</v>
      </c>
      <c r="D28" s="4" t="s">
        <v>4</v>
      </c>
      <c r="E28" s="4" t="s">
        <v>4</v>
      </c>
    </row>
    <row r="29" spans="1:5" x14ac:dyDescent="0.25">
      <c r="A29" s="2" t="s">
        <v>679</v>
      </c>
      <c r="B29" s="6">
        <v>-9682</v>
      </c>
      <c r="C29" s="6">
        <v>-10177</v>
      </c>
      <c r="D29" s="4" t="s">
        <v>4</v>
      </c>
      <c r="E29" s="4" t="s">
        <v>4</v>
      </c>
    </row>
    <row r="30" spans="1:5" x14ac:dyDescent="0.25">
      <c r="A30" s="2" t="s">
        <v>88</v>
      </c>
      <c r="B30" s="4">
        <v>94</v>
      </c>
      <c r="C30" s="4">
        <v>92</v>
      </c>
      <c r="D30" s="4" t="s">
        <v>4</v>
      </c>
      <c r="E30" s="4" t="s">
        <v>4</v>
      </c>
    </row>
    <row r="31" spans="1:5" x14ac:dyDescent="0.25">
      <c r="A31" s="2" t="s">
        <v>89</v>
      </c>
      <c r="B31" s="6">
        <v>-3633</v>
      </c>
      <c r="C31" s="6">
        <v>-4307</v>
      </c>
      <c r="D31" s="4" t="s">
        <v>4</v>
      </c>
      <c r="E31" s="4" t="s">
        <v>4</v>
      </c>
    </row>
    <row r="32" spans="1:5" ht="30" x14ac:dyDescent="0.25">
      <c r="A32" s="3" t="s">
        <v>686</v>
      </c>
      <c r="B32" s="4" t="s">
        <v>4</v>
      </c>
      <c r="C32" s="4" t="s">
        <v>4</v>
      </c>
      <c r="D32" s="4" t="s">
        <v>4</v>
      </c>
      <c r="E32" s="4" t="s">
        <v>4</v>
      </c>
    </row>
    <row r="33" spans="1:5" x14ac:dyDescent="0.25">
      <c r="A33" s="2" t="s">
        <v>94</v>
      </c>
      <c r="B33" s="4">
        <v>298</v>
      </c>
      <c r="C33" s="4">
        <v>448</v>
      </c>
      <c r="D33" s="4" t="s">
        <v>4</v>
      </c>
      <c r="E33" s="4" t="s">
        <v>4</v>
      </c>
    </row>
    <row r="34" spans="1:5" x14ac:dyDescent="0.25">
      <c r="A34" s="2" t="s">
        <v>687</v>
      </c>
      <c r="B34" s="6">
        <v>1625</v>
      </c>
      <c r="C34" s="6">
        <v>1390</v>
      </c>
      <c r="D34" s="4" t="s">
        <v>4</v>
      </c>
      <c r="E34" s="4" t="s">
        <v>4</v>
      </c>
    </row>
    <row r="35" spans="1:5" x14ac:dyDescent="0.25">
      <c r="A35" s="2" t="s">
        <v>96</v>
      </c>
      <c r="B35" s="4">
        <v>389</v>
      </c>
      <c r="C35" s="4">
        <v>399</v>
      </c>
      <c r="D35" s="4" t="s">
        <v>4</v>
      </c>
      <c r="E35" s="4" t="s">
        <v>4</v>
      </c>
    </row>
    <row r="36" spans="1:5" x14ac:dyDescent="0.25">
      <c r="A36" s="3" t="s">
        <v>688</v>
      </c>
      <c r="B36" s="4" t="s">
        <v>4</v>
      </c>
      <c r="C36" s="4" t="s">
        <v>4</v>
      </c>
      <c r="D36" s="4" t="s">
        <v>4</v>
      </c>
      <c r="E36" s="4" t="s">
        <v>4</v>
      </c>
    </row>
    <row r="37" spans="1:5" ht="30" x14ac:dyDescent="0.25">
      <c r="A37" s="2" t="s">
        <v>689</v>
      </c>
      <c r="B37" s="6">
        <v>3569</v>
      </c>
      <c r="C37" s="6">
        <v>3652</v>
      </c>
      <c r="D37" s="4" t="s">
        <v>4</v>
      </c>
      <c r="E37" s="4" t="s">
        <v>4</v>
      </c>
    </row>
    <row r="38" spans="1:5" ht="30" x14ac:dyDescent="0.25">
      <c r="A38" s="2" t="s">
        <v>691</v>
      </c>
      <c r="B38" s="6">
        <v>-9180</v>
      </c>
      <c r="C38" s="6">
        <v>-9874</v>
      </c>
      <c r="D38" s="4" t="s">
        <v>4</v>
      </c>
      <c r="E38" s="4" t="s">
        <v>4</v>
      </c>
    </row>
    <row r="39" spans="1:5" ht="30" x14ac:dyDescent="0.25">
      <c r="A39" s="2" t="s">
        <v>694</v>
      </c>
      <c r="B39" s="4">
        <v>-334</v>
      </c>
      <c r="C39" s="4">
        <v>-322</v>
      </c>
      <c r="D39" s="4" t="s">
        <v>4</v>
      </c>
      <c r="E39" s="4" t="s">
        <v>4</v>
      </c>
    </row>
    <row r="40" spans="1:5" x14ac:dyDescent="0.25">
      <c r="A40" s="2" t="s">
        <v>104</v>
      </c>
      <c r="B40" s="6">
        <v>-5945</v>
      </c>
      <c r="C40" s="4" t="s">
        <v>4</v>
      </c>
      <c r="D40" s="4" t="s">
        <v>4</v>
      </c>
      <c r="E40" s="4" t="s">
        <v>4</v>
      </c>
    </row>
    <row r="41" spans="1:5" x14ac:dyDescent="0.25">
      <c r="A41" s="2" t="s">
        <v>106</v>
      </c>
      <c r="B41" s="6">
        <v>-5945</v>
      </c>
      <c r="C41" s="6">
        <v>-6544</v>
      </c>
      <c r="D41" s="4" t="s">
        <v>4</v>
      </c>
      <c r="E41" s="4" t="s">
        <v>4</v>
      </c>
    </row>
    <row r="42" spans="1:5" ht="30" x14ac:dyDescent="0.25">
      <c r="A42" s="2" t="s">
        <v>107</v>
      </c>
      <c r="B42" s="6">
        <v>-3633</v>
      </c>
      <c r="C42" s="6">
        <v>-4307</v>
      </c>
      <c r="D42" s="4" t="s">
        <v>4</v>
      </c>
      <c r="E42" s="4" t="s">
        <v>4</v>
      </c>
    </row>
    <row r="43" spans="1:5" x14ac:dyDescent="0.25">
      <c r="A43" s="2" t="s">
        <v>1030</v>
      </c>
      <c r="B43" s="4" t="s">
        <v>4</v>
      </c>
      <c r="C43" s="4" t="s">
        <v>4</v>
      </c>
      <c r="D43" s="4" t="s">
        <v>4</v>
      </c>
      <c r="E43" s="4" t="s">
        <v>4</v>
      </c>
    </row>
    <row r="44" spans="1:5" x14ac:dyDescent="0.25">
      <c r="A44" s="3" t="s">
        <v>675</v>
      </c>
      <c r="B44" s="4" t="s">
        <v>4</v>
      </c>
      <c r="C44" s="4" t="s">
        <v>4</v>
      </c>
      <c r="D44" s="4" t="s">
        <v>4</v>
      </c>
      <c r="E44" s="4" t="s">
        <v>4</v>
      </c>
    </row>
    <row r="45" spans="1:5" x14ac:dyDescent="0.25">
      <c r="A45" s="2" t="s">
        <v>83</v>
      </c>
      <c r="B45" s="6">
        <v>1598</v>
      </c>
      <c r="C45" s="6">
        <v>1133</v>
      </c>
      <c r="D45" s="4" t="s">
        <v>4</v>
      </c>
      <c r="E45" s="4" t="s">
        <v>4</v>
      </c>
    </row>
    <row r="46" spans="1:5" x14ac:dyDescent="0.25">
      <c r="A46" s="2" t="s">
        <v>86</v>
      </c>
      <c r="B46" s="6">
        <v>1828</v>
      </c>
      <c r="C46" s="6">
        <v>1828</v>
      </c>
      <c r="D46" s="4" t="s">
        <v>4</v>
      </c>
      <c r="E46" s="4" t="s">
        <v>4</v>
      </c>
    </row>
    <row r="47" spans="1:5" x14ac:dyDescent="0.25">
      <c r="A47" s="2" t="s">
        <v>677</v>
      </c>
      <c r="B47" s="6">
        <v>11233</v>
      </c>
      <c r="C47" s="6">
        <v>7820</v>
      </c>
      <c r="D47" s="4" t="s">
        <v>4</v>
      </c>
      <c r="E47" s="4" t="s">
        <v>4</v>
      </c>
    </row>
    <row r="48" spans="1:5" x14ac:dyDescent="0.25">
      <c r="A48" s="2" t="s">
        <v>679</v>
      </c>
      <c r="B48" s="6">
        <v>20181</v>
      </c>
      <c r="C48" s="6">
        <v>17812</v>
      </c>
      <c r="D48" s="4" t="s">
        <v>4</v>
      </c>
      <c r="E48" s="4" t="s">
        <v>4</v>
      </c>
    </row>
    <row r="49" spans="1:5" x14ac:dyDescent="0.25">
      <c r="A49" s="2" t="s">
        <v>88</v>
      </c>
      <c r="B49" s="4">
        <v>145</v>
      </c>
      <c r="C49" s="4">
        <v>190</v>
      </c>
      <c r="D49" s="4" t="s">
        <v>4</v>
      </c>
      <c r="E49" s="4" t="s">
        <v>4</v>
      </c>
    </row>
    <row r="50" spans="1:5" x14ac:dyDescent="0.25">
      <c r="A50" s="2" t="s">
        <v>89</v>
      </c>
      <c r="B50" s="6">
        <v>34985</v>
      </c>
      <c r="C50" s="6">
        <v>28783</v>
      </c>
      <c r="D50" s="4" t="s">
        <v>4</v>
      </c>
      <c r="E50" s="4" t="s">
        <v>4</v>
      </c>
    </row>
    <row r="51" spans="1:5" ht="30" x14ac:dyDescent="0.25">
      <c r="A51" s="3" t="s">
        <v>686</v>
      </c>
      <c r="B51" s="4" t="s">
        <v>4</v>
      </c>
      <c r="C51" s="4" t="s">
        <v>4</v>
      </c>
      <c r="D51" s="4" t="s">
        <v>4</v>
      </c>
      <c r="E51" s="4" t="s">
        <v>4</v>
      </c>
    </row>
    <row r="52" spans="1:5" x14ac:dyDescent="0.25">
      <c r="A52" s="2" t="s">
        <v>94</v>
      </c>
      <c r="B52" s="6">
        <v>1465</v>
      </c>
      <c r="C52" s="6">
        <v>1478</v>
      </c>
      <c r="D52" s="4" t="s">
        <v>4</v>
      </c>
      <c r="E52" s="4" t="s">
        <v>4</v>
      </c>
    </row>
    <row r="53" spans="1:5" x14ac:dyDescent="0.25">
      <c r="A53" s="2" t="s">
        <v>95</v>
      </c>
      <c r="B53" s="6">
        <v>18167</v>
      </c>
      <c r="C53" s="6">
        <v>18203</v>
      </c>
      <c r="D53" s="4" t="s">
        <v>4</v>
      </c>
      <c r="E53" s="4" t="s">
        <v>4</v>
      </c>
    </row>
    <row r="54" spans="1:5" x14ac:dyDescent="0.25">
      <c r="A54" s="2" t="s">
        <v>81</v>
      </c>
      <c r="B54" s="4">
        <v>20</v>
      </c>
      <c r="C54" s="4">
        <v>9</v>
      </c>
      <c r="D54" s="4" t="s">
        <v>4</v>
      </c>
      <c r="E54" s="4" t="s">
        <v>4</v>
      </c>
    </row>
    <row r="55" spans="1:5" x14ac:dyDescent="0.25">
      <c r="A55" s="2" t="s">
        <v>687</v>
      </c>
      <c r="B55" s="6">
        <v>26676</v>
      </c>
      <c r="C55" s="6">
        <v>21019</v>
      </c>
      <c r="D55" s="4" t="s">
        <v>4</v>
      </c>
      <c r="E55" s="4" t="s">
        <v>4</v>
      </c>
    </row>
    <row r="56" spans="1:5" x14ac:dyDescent="0.25">
      <c r="A56" s="2" t="s">
        <v>96</v>
      </c>
      <c r="B56" s="4">
        <v>437</v>
      </c>
      <c r="C56" s="4">
        <v>321</v>
      </c>
      <c r="D56" s="4" t="s">
        <v>4</v>
      </c>
      <c r="E56" s="4" t="s">
        <v>4</v>
      </c>
    </row>
    <row r="57" spans="1:5" x14ac:dyDescent="0.25">
      <c r="A57" s="3" t="s">
        <v>688</v>
      </c>
      <c r="B57" s="4" t="s">
        <v>4</v>
      </c>
      <c r="C57" s="4" t="s">
        <v>4</v>
      </c>
      <c r="D57" s="4" t="s">
        <v>4</v>
      </c>
      <c r="E57" s="4" t="s">
        <v>4</v>
      </c>
    </row>
    <row r="58" spans="1:5" ht="30" x14ac:dyDescent="0.25">
      <c r="A58" s="2" t="s">
        <v>689</v>
      </c>
      <c r="B58" s="4">
        <v>34</v>
      </c>
      <c r="C58" s="4">
        <v>25</v>
      </c>
      <c r="D58" s="4" t="s">
        <v>4</v>
      </c>
      <c r="E58" s="4" t="s">
        <v>4</v>
      </c>
    </row>
    <row r="59" spans="1:5" ht="30" x14ac:dyDescent="0.25">
      <c r="A59" s="2" t="s">
        <v>691</v>
      </c>
      <c r="B59" s="6">
        <v>-11837</v>
      </c>
      <c r="C59" s="6">
        <v>-12286</v>
      </c>
      <c r="D59" s="4" t="s">
        <v>4</v>
      </c>
      <c r="E59" s="4" t="s">
        <v>4</v>
      </c>
    </row>
    <row r="60" spans="1:5" ht="30" x14ac:dyDescent="0.25">
      <c r="A60" s="2" t="s">
        <v>694</v>
      </c>
      <c r="B60" s="4">
        <v>23</v>
      </c>
      <c r="C60" s="4">
        <v>14</v>
      </c>
      <c r="D60" s="4" t="s">
        <v>4</v>
      </c>
      <c r="E60" s="4" t="s">
        <v>4</v>
      </c>
    </row>
    <row r="61" spans="1:5" x14ac:dyDescent="0.25">
      <c r="A61" s="2" t="s">
        <v>104</v>
      </c>
      <c r="B61" s="6">
        <v>-11780</v>
      </c>
      <c r="C61" s="4" t="s">
        <v>4</v>
      </c>
      <c r="D61" s="4" t="s">
        <v>4</v>
      </c>
      <c r="E61" s="4" t="s">
        <v>4</v>
      </c>
    </row>
    <row r="62" spans="1:5" x14ac:dyDescent="0.25">
      <c r="A62" s="2" t="s">
        <v>106</v>
      </c>
      <c r="B62" s="6">
        <v>-11780</v>
      </c>
      <c r="C62" s="6">
        <v>-12247</v>
      </c>
      <c r="D62" s="4" t="s">
        <v>4</v>
      </c>
      <c r="E62" s="4" t="s">
        <v>4</v>
      </c>
    </row>
    <row r="63" spans="1:5" ht="30" x14ac:dyDescent="0.25">
      <c r="A63" s="2" t="s">
        <v>107</v>
      </c>
      <c r="B63" s="6">
        <v>34985</v>
      </c>
      <c r="C63" s="6">
        <v>28783</v>
      </c>
      <c r="D63" s="4" t="s">
        <v>4</v>
      </c>
      <c r="E63" s="4" t="s">
        <v>4</v>
      </c>
    </row>
    <row r="64" spans="1:5" ht="30" x14ac:dyDescent="0.25">
      <c r="A64" s="2" t="s">
        <v>1033</v>
      </c>
      <c r="B64" s="4" t="s">
        <v>4</v>
      </c>
      <c r="C64" s="4" t="s">
        <v>4</v>
      </c>
      <c r="D64" s="4" t="s">
        <v>4</v>
      </c>
      <c r="E64" s="4" t="s">
        <v>4</v>
      </c>
    </row>
    <row r="65" spans="1:5" x14ac:dyDescent="0.25">
      <c r="A65" s="3" t="s">
        <v>675</v>
      </c>
      <c r="B65" s="4" t="s">
        <v>4</v>
      </c>
      <c r="C65" s="4" t="s">
        <v>4</v>
      </c>
      <c r="D65" s="4" t="s">
        <v>4</v>
      </c>
      <c r="E65" s="4" t="s">
        <v>4</v>
      </c>
    </row>
    <row r="66" spans="1:5" x14ac:dyDescent="0.25">
      <c r="A66" s="2" t="s">
        <v>83</v>
      </c>
      <c r="B66" s="6">
        <v>2513</v>
      </c>
      <c r="C66" s="6">
        <v>2577</v>
      </c>
      <c r="D66" s="4" t="s">
        <v>4</v>
      </c>
      <c r="E66" s="4" t="s">
        <v>4</v>
      </c>
    </row>
    <row r="67" spans="1:5" x14ac:dyDescent="0.25">
      <c r="A67" s="2" t="s">
        <v>84</v>
      </c>
      <c r="B67" s="6">
        <v>1747</v>
      </c>
      <c r="C67" s="6">
        <v>1810</v>
      </c>
      <c r="D67" s="4" t="s">
        <v>4</v>
      </c>
      <c r="E67" s="4" t="s">
        <v>4</v>
      </c>
    </row>
    <row r="68" spans="1:5" x14ac:dyDescent="0.25">
      <c r="A68" s="2" t="s">
        <v>85</v>
      </c>
      <c r="B68" s="6">
        <v>3833</v>
      </c>
      <c r="C68" s="6">
        <v>3724</v>
      </c>
      <c r="D68" s="4" t="s">
        <v>4</v>
      </c>
      <c r="E68" s="4" t="s">
        <v>4</v>
      </c>
    </row>
    <row r="69" spans="1:5" x14ac:dyDescent="0.25">
      <c r="A69" s="2" t="s">
        <v>86</v>
      </c>
      <c r="B69" s="6">
        <v>1363</v>
      </c>
      <c r="C69" s="6">
        <v>1363</v>
      </c>
      <c r="D69" s="4" t="s">
        <v>4</v>
      </c>
      <c r="E69" s="4" t="s">
        <v>4</v>
      </c>
    </row>
    <row r="70" spans="1:5" x14ac:dyDescent="0.25">
      <c r="A70" s="2" t="s">
        <v>87</v>
      </c>
      <c r="B70" s="4">
        <v>514</v>
      </c>
      <c r="C70" s="4">
        <v>527</v>
      </c>
      <c r="D70" s="4" t="s">
        <v>4</v>
      </c>
      <c r="E70" s="4" t="s">
        <v>4</v>
      </c>
    </row>
    <row r="71" spans="1:5" x14ac:dyDescent="0.25">
      <c r="A71" s="2" t="s">
        <v>677</v>
      </c>
      <c r="B71" s="6">
        <v>26698</v>
      </c>
      <c r="C71" s="6">
        <v>20988</v>
      </c>
      <c r="D71" s="4" t="s">
        <v>4</v>
      </c>
      <c r="E71" s="4" t="s">
        <v>4</v>
      </c>
    </row>
    <row r="72" spans="1:5" x14ac:dyDescent="0.25">
      <c r="A72" s="2" t="s">
        <v>88</v>
      </c>
      <c r="B72" s="4">
        <v>353</v>
      </c>
      <c r="C72" s="4">
        <v>361</v>
      </c>
      <c r="D72" s="4" t="s">
        <v>4</v>
      </c>
      <c r="E72" s="4" t="s">
        <v>4</v>
      </c>
    </row>
    <row r="73" spans="1:5" x14ac:dyDescent="0.25">
      <c r="A73" s="2" t="s">
        <v>89</v>
      </c>
      <c r="B73" s="6">
        <v>37021</v>
      </c>
      <c r="C73" s="6">
        <v>31350</v>
      </c>
      <c r="D73" s="4" t="s">
        <v>4</v>
      </c>
      <c r="E73" s="4" t="s">
        <v>4</v>
      </c>
    </row>
    <row r="74" spans="1:5" ht="30" x14ac:dyDescent="0.25">
      <c r="A74" s="3" t="s">
        <v>686</v>
      </c>
      <c r="B74" s="4" t="s">
        <v>4</v>
      </c>
      <c r="C74" s="4" t="s">
        <v>4</v>
      </c>
      <c r="D74" s="4" t="s">
        <v>4</v>
      </c>
      <c r="E74" s="4" t="s">
        <v>4</v>
      </c>
    </row>
    <row r="75" spans="1:5" x14ac:dyDescent="0.25">
      <c r="A75" s="2" t="s">
        <v>94</v>
      </c>
      <c r="B75" s="6">
        <v>3694</v>
      </c>
      <c r="C75" s="6">
        <v>3812</v>
      </c>
      <c r="D75" s="4" t="s">
        <v>4</v>
      </c>
      <c r="E75" s="4" t="s">
        <v>4</v>
      </c>
    </row>
    <row r="76" spans="1:5" x14ac:dyDescent="0.25">
      <c r="A76" s="2" t="s">
        <v>81</v>
      </c>
      <c r="B76" s="6">
        <v>1577</v>
      </c>
      <c r="C76" s="6">
        <v>1632</v>
      </c>
      <c r="D76" s="4" t="s">
        <v>4</v>
      </c>
      <c r="E76" s="4" t="s">
        <v>4</v>
      </c>
    </row>
    <row r="77" spans="1:5" x14ac:dyDescent="0.25">
      <c r="A77" s="2" t="s">
        <v>687</v>
      </c>
      <c r="B77" s="6">
        <v>11233</v>
      </c>
      <c r="C77" s="6">
        <v>7820</v>
      </c>
      <c r="D77" s="4" t="s">
        <v>4</v>
      </c>
      <c r="E77" s="4" t="s">
        <v>4</v>
      </c>
    </row>
    <row r="78" spans="1:5" x14ac:dyDescent="0.25">
      <c r="A78" s="2" t="s">
        <v>96</v>
      </c>
      <c r="B78" s="4">
        <v>336</v>
      </c>
      <c r="C78" s="4">
        <v>274</v>
      </c>
      <c r="D78" s="4" t="s">
        <v>4</v>
      </c>
      <c r="E78" s="4" t="s">
        <v>4</v>
      </c>
    </row>
    <row r="79" spans="1:5" x14ac:dyDescent="0.25">
      <c r="A79" s="3" t="s">
        <v>688</v>
      </c>
      <c r="B79" s="4" t="s">
        <v>4</v>
      </c>
      <c r="C79" s="4" t="s">
        <v>4</v>
      </c>
      <c r="D79" s="4" t="s">
        <v>4</v>
      </c>
      <c r="E79" s="4" t="s">
        <v>4</v>
      </c>
    </row>
    <row r="80" spans="1:5" ht="30" x14ac:dyDescent="0.25">
      <c r="A80" s="2" t="s">
        <v>689</v>
      </c>
      <c r="B80" s="6">
        <v>5004</v>
      </c>
      <c r="C80" s="6">
        <v>4930</v>
      </c>
      <c r="D80" s="4" t="s">
        <v>4</v>
      </c>
      <c r="E80" s="4" t="s">
        <v>4</v>
      </c>
    </row>
    <row r="81" spans="1:5" ht="30" x14ac:dyDescent="0.25">
      <c r="A81" s="2" t="s">
        <v>691</v>
      </c>
      <c r="B81" s="6">
        <v>15177</v>
      </c>
      <c r="C81" s="6">
        <v>12882</v>
      </c>
      <c r="D81" s="4" t="s">
        <v>4</v>
      </c>
      <c r="E81" s="4" t="s">
        <v>4</v>
      </c>
    </row>
    <row r="82" spans="1:5" x14ac:dyDescent="0.25">
      <c r="A82" s="2" t="s">
        <v>104</v>
      </c>
      <c r="B82" s="6">
        <v>20181</v>
      </c>
      <c r="C82" s="4" t="s">
        <v>4</v>
      </c>
      <c r="D82" s="4" t="s">
        <v>4</v>
      </c>
      <c r="E82" s="4" t="s">
        <v>4</v>
      </c>
    </row>
    <row r="83" spans="1:5" x14ac:dyDescent="0.25">
      <c r="A83" s="2" t="s">
        <v>106</v>
      </c>
      <c r="B83" s="6">
        <v>20181</v>
      </c>
      <c r="C83" s="6">
        <v>17812</v>
      </c>
      <c r="D83" s="4" t="s">
        <v>4</v>
      </c>
      <c r="E83" s="4" t="s">
        <v>4</v>
      </c>
    </row>
    <row r="84" spans="1:5" ht="30" x14ac:dyDescent="0.25">
      <c r="A84" s="2" t="s">
        <v>107</v>
      </c>
      <c r="B84" s="6">
        <v>37021</v>
      </c>
      <c r="C84" s="6">
        <v>31350</v>
      </c>
      <c r="D84" s="4" t="s">
        <v>4</v>
      </c>
      <c r="E84" s="4" t="s">
        <v>4</v>
      </c>
    </row>
    <row r="85" spans="1:5" ht="30" x14ac:dyDescent="0.25">
      <c r="A85" s="2" t="s">
        <v>1036</v>
      </c>
      <c r="B85" s="4" t="s">
        <v>4</v>
      </c>
      <c r="C85" s="4" t="s">
        <v>4</v>
      </c>
      <c r="D85" s="4" t="s">
        <v>4</v>
      </c>
      <c r="E85" s="4" t="s">
        <v>4</v>
      </c>
    </row>
    <row r="86" spans="1:5" x14ac:dyDescent="0.25">
      <c r="A86" s="3" t="s">
        <v>675</v>
      </c>
      <c r="B86" s="4" t="s">
        <v>4</v>
      </c>
      <c r="C86" s="4" t="s">
        <v>4</v>
      </c>
      <c r="D86" s="4" t="s">
        <v>4</v>
      </c>
      <c r="E86" s="4" t="s">
        <v>4</v>
      </c>
    </row>
    <row r="87" spans="1:5" x14ac:dyDescent="0.25">
      <c r="A87" s="2" t="s">
        <v>83</v>
      </c>
      <c r="B87" s="6">
        <v>1710</v>
      </c>
      <c r="C87" s="6">
        <v>1775</v>
      </c>
      <c r="D87" s="4" t="s">
        <v>4</v>
      </c>
      <c r="E87" s="4" t="s">
        <v>4</v>
      </c>
    </row>
    <row r="88" spans="1:5" x14ac:dyDescent="0.25">
      <c r="A88" s="2" t="s">
        <v>84</v>
      </c>
      <c r="B88" s="4">
        <v>738</v>
      </c>
      <c r="C88" s="4">
        <v>657</v>
      </c>
      <c r="D88" s="4" t="s">
        <v>4</v>
      </c>
      <c r="E88" s="4" t="s">
        <v>4</v>
      </c>
    </row>
    <row r="89" spans="1:5" x14ac:dyDescent="0.25">
      <c r="A89" s="2" t="s">
        <v>85</v>
      </c>
      <c r="B89" s="6">
        <v>2952</v>
      </c>
      <c r="C89" s="6">
        <v>2926</v>
      </c>
      <c r="D89" s="4" t="s">
        <v>4</v>
      </c>
      <c r="E89" s="4" t="s">
        <v>4</v>
      </c>
    </row>
    <row r="90" spans="1:5" x14ac:dyDescent="0.25">
      <c r="A90" s="2" t="s">
        <v>86</v>
      </c>
      <c r="B90" s="4">
        <v>764</v>
      </c>
      <c r="C90" s="4">
        <v>779</v>
      </c>
      <c r="D90" s="4" t="s">
        <v>4</v>
      </c>
      <c r="E90" s="4" t="s">
        <v>4</v>
      </c>
    </row>
    <row r="91" spans="1:5" x14ac:dyDescent="0.25">
      <c r="A91" s="2" t="s">
        <v>87</v>
      </c>
      <c r="B91" s="4">
        <v>377</v>
      </c>
      <c r="C91" s="4">
        <v>401</v>
      </c>
      <c r="D91" s="4" t="s">
        <v>4</v>
      </c>
      <c r="E91" s="4" t="s">
        <v>4</v>
      </c>
    </row>
    <row r="92" spans="1:5" x14ac:dyDescent="0.25">
      <c r="A92" s="2" t="s">
        <v>677</v>
      </c>
      <c r="B92" s="6">
        <v>1556</v>
      </c>
      <c r="C92" s="6">
        <v>1386</v>
      </c>
      <c r="D92" s="4" t="s">
        <v>4</v>
      </c>
      <c r="E92" s="4" t="s">
        <v>4</v>
      </c>
    </row>
    <row r="93" spans="1:5" x14ac:dyDescent="0.25">
      <c r="A93" s="2" t="s">
        <v>679</v>
      </c>
      <c r="B93" s="6">
        <v>-11780</v>
      </c>
      <c r="C93" s="6">
        <v>-12247</v>
      </c>
      <c r="D93" s="4" t="s">
        <v>4</v>
      </c>
      <c r="E93" s="4" t="s">
        <v>4</v>
      </c>
    </row>
    <row r="94" spans="1:5" x14ac:dyDescent="0.25">
      <c r="A94" s="2" t="s">
        <v>88</v>
      </c>
      <c r="B94" s="6">
        <v>1473</v>
      </c>
      <c r="C94" s="6">
        <v>1416</v>
      </c>
      <c r="D94" s="4" t="s">
        <v>4</v>
      </c>
      <c r="E94" s="4" t="s">
        <v>4</v>
      </c>
    </row>
    <row r="95" spans="1:5" x14ac:dyDescent="0.25">
      <c r="A95" s="2" t="s">
        <v>89</v>
      </c>
      <c r="B95" s="6">
        <v>-2210</v>
      </c>
      <c r="C95" s="6">
        <v>-2907</v>
      </c>
      <c r="D95" s="4" t="s">
        <v>4</v>
      </c>
      <c r="E95" s="4" t="s">
        <v>4</v>
      </c>
    </row>
    <row r="96" spans="1:5" ht="30" x14ac:dyDescent="0.25">
      <c r="A96" s="3" t="s">
        <v>686</v>
      </c>
      <c r="B96" s="4" t="s">
        <v>4</v>
      </c>
      <c r="C96" s="4" t="s">
        <v>4</v>
      </c>
      <c r="D96" s="4" t="s">
        <v>4</v>
      </c>
      <c r="E96" s="4" t="s">
        <v>4</v>
      </c>
    </row>
    <row r="97" spans="1:5" x14ac:dyDescent="0.25">
      <c r="A97" s="2" t="s">
        <v>94</v>
      </c>
      <c r="B97" s="6">
        <v>1394</v>
      </c>
      <c r="C97" s="6">
        <v>1303</v>
      </c>
      <c r="D97" s="4" t="s">
        <v>4</v>
      </c>
      <c r="E97" s="4" t="s">
        <v>4</v>
      </c>
    </row>
    <row r="98" spans="1:5" x14ac:dyDescent="0.25">
      <c r="A98" s="2" t="s">
        <v>95</v>
      </c>
      <c r="B98" s="4">
        <v>144</v>
      </c>
      <c r="C98" s="4">
        <v>81</v>
      </c>
      <c r="D98" s="4" t="s">
        <v>4</v>
      </c>
      <c r="E98" s="4" t="s">
        <v>4</v>
      </c>
    </row>
    <row r="99" spans="1:5" x14ac:dyDescent="0.25">
      <c r="A99" s="2" t="s">
        <v>81</v>
      </c>
      <c r="B99" s="4">
        <v>256</v>
      </c>
      <c r="C99" s="4">
        <v>277</v>
      </c>
      <c r="D99" s="4" t="s">
        <v>4</v>
      </c>
      <c r="E99" s="4" t="s">
        <v>4</v>
      </c>
    </row>
    <row r="100" spans="1:5" x14ac:dyDescent="0.25">
      <c r="A100" s="2" t="s">
        <v>687</v>
      </c>
      <c r="B100" s="6">
        <v>4835</v>
      </c>
      <c r="C100" s="6">
        <v>4764</v>
      </c>
      <c r="D100" s="4" t="s">
        <v>4</v>
      </c>
      <c r="E100" s="4" t="s">
        <v>4</v>
      </c>
    </row>
    <row r="101" spans="1:5" x14ac:dyDescent="0.25">
      <c r="A101" s="2" t="s">
        <v>96</v>
      </c>
      <c r="B101" s="4">
        <v>455</v>
      </c>
      <c r="C101" s="4">
        <v>470</v>
      </c>
      <c r="D101" s="4" t="s">
        <v>4</v>
      </c>
      <c r="E101" s="4" t="s">
        <v>4</v>
      </c>
    </row>
    <row r="102" spans="1:5" x14ac:dyDescent="0.25">
      <c r="A102" s="2" t="s">
        <v>99</v>
      </c>
      <c r="B102" s="4" t="s">
        <v>4</v>
      </c>
      <c r="C102" s="4">
        <v>375</v>
      </c>
      <c r="D102" s="4" t="s">
        <v>4</v>
      </c>
      <c r="E102" s="4" t="s">
        <v>4</v>
      </c>
    </row>
    <row r="103" spans="1:5" x14ac:dyDescent="0.25">
      <c r="A103" s="3" t="s">
        <v>688</v>
      </c>
      <c r="B103" s="4" t="s">
        <v>4</v>
      </c>
      <c r="C103" s="4" t="s">
        <v>4</v>
      </c>
      <c r="D103" s="4" t="s">
        <v>4</v>
      </c>
      <c r="E103" s="4" t="s">
        <v>4</v>
      </c>
    </row>
    <row r="104" spans="1:5" ht="30" x14ac:dyDescent="0.25">
      <c r="A104" s="2" t="s">
        <v>689</v>
      </c>
      <c r="B104" s="6">
        <v>3606</v>
      </c>
      <c r="C104" s="6">
        <v>3671</v>
      </c>
      <c r="D104" s="4" t="s">
        <v>4</v>
      </c>
      <c r="E104" s="4" t="s">
        <v>4</v>
      </c>
    </row>
    <row r="105" spans="1:5" ht="30" x14ac:dyDescent="0.25">
      <c r="A105" s="2" t="s">
        <v>691</v>
      </c>
      <c r="B105" s="6">
        <v>-13063</v>
      </c>
      <c r="C105" s="6">
        <v>-13620</v>
      </c>
      <c r="D105" s="4" t="s">
        <v>4</v>
      </c>
      <c r="E105" s="4" t="s">
        <v>4</v>
      </c>
    </row>
    <row r="106" spans="1:5" ht="30" x14ac:dyDescent="0.25">
      <c r="A106" s="2" t="s">
        <v>694</v>
      </c>
      <c r="B106" s="4">
        <v>-225</v>
      </c>
      <c r="C106" s="4">
        <v>-228</v>
      </c>
      <c r="D106" s="4" t="s">
        <v>4</v>
      </c>
      <c r="E106" s="4" t="s">
        <v>4</v>
      </c>
    </row>
    <row r="107" spans="1:5" x14ac:dyDescent="0.25">
      <c r="A107" s="2" t="s">
        <v>104</v>
      </c>
      <c r="B107" s="6">
        <v>-9682</v>
      </c>
      <c r="C107" s="4" t="s">
        <v>4</v>
      </c>
      <c r="D107" s="4" t="s">
        <v>4</v>
      </c>
      <c r="E107" s="4" t="s">
        <v>4</v>
      </c>
    </row>
    <row r="108" spans="1:5" x14ac:dyDescent="0.25">
      <c r="A108" s="2" t="s">
        <v>105</v>
      </c>
      <c r="B108" s="4">
        <v>388</v>
      </c>
      <c r="C108" s="4" t="s">
        <v>4</v>
      </c>
      <c r="D108" s="4" t="s">
        <v>4</v>
      </c>
      <c r="E108" s="4" t="s">
        <v>4</v>
      </c>
    </row>
    <row r="109" spans="1:5" x14ac:dyDescent="0.25">
      <c r="A109" s="2" t="s">
        <v>106</v>
      </c>
      <c r="B109" s="6">
        <v>-9294</v>
      </c>
      <c r="C109" s="6">
        <v>-10177</v>
      </c>
      <c r="D109" s="4" t="s">
        <v>4</v>
      </c>
      <c r="E109" s="4" t="s">
        <v>4</v>
      </c>
    </row>
    <row r="110" spans="1:5" ht="30" x14ac:dyDescent="0.25">
      <c r="A110" s="2" t="s">
        <v>107</v>
      </c>
      <c r="B110" s="6">
        <v>-2210</v>
      </c>
      <c r="C110" s="6">
        <v>-2907</v>
      </c>
      <c r="D110" s="4" t="s">
        <v>4</v>
      </c>
      <c r="E110" s="4" t="s">
        <v>4</v>
      </c>
    </row>
    <row r="111" spans="1:5" x14ac:dyDescent="0.25">
      <c r="A111" s="2" t="s">
        <v>189</v>
      </c>
      <c r="B111" s="4" t="s">
        <v>4</v>
      </c>
      <c r="C111" s="4" t="s">
        <v>4</v>
      </c>
      <c r="D111" s="4" t="s">
        <v>4</v>
      </c>
      <c r="E111" s="4" t="s">
        <v>4</v>
      </c>
    </row>
    <row r="112" spans="1:5" x14ac:dyDescent="0.25">
      <c r="A112" s="3" t="s">
        <v>675</v>
      </c>
      <c r="B112" s="4" t="s">
        <v>4</v>
      </c>
      <c r="C112" s="4" t="s">
        <v>4</v>
      </c>
      <c r="D112" s="4" t="s">
        <v>4</v>
      </c>
      <c r="E112" s="4" t="s">
        <v>4</v>
      </c>
    </row>
    <row r="113" spans="1:5" x14ac:dyDescent="0.25">
      <c r="A113" s="2" t="s">
        <v>83</v>
      </c>
      <c r="B113" s="4">
        <v>-379</v>
      </c>
      <c r="C113" s="4">
        <v>-511</v>
      </c>
      <c r="D113" s="4" t="s">
        <v>4</v>
      </c>
      <c r="E113" s="4" t="s">
        <v>4</v>
      </c>
    </row>
    <row r="114" spans="1:5" x14ac:dyDescent="0.25">
      <c r="A114" s="2" t="s">
        <v>87</v>
      </c>
      <c r="B114" s="4">
        <v>-8</v>
      </c>
      <c r="C114" s="4">
        <v>-8</v>
      </c>
      <c r="D114" s="4" t="s">
        <v>4</v>
      </c>
      <c r="E114" s="4" t="s">
        <v>4</v>
      </c>
    </row>
    <row r="115" spans="1:5" x14ac:dyDescent="0.25">
      <c r="A115" s="2" t="s">
        <v>677</v>
      </c>
      <c r="B115" s="6">
        <v>-44369</v>
      </c>
      <c r="C115" s="6">
        <v>-34993</v>
      </c>
      <c r="D115" s="4" t="s">
        <v>4</v>
      </c>
      <c r="E115" s="4" t="s">
        <v>4</v>
      </c>
    </row>
    <row r="116" spans="1:5" x14ac:dyDescent="0.25">
      <c r="A116" s="2" t="s">
        <v>679</v>
      </c>
      <c r="B116" s="6">
        <v>1281</v>
      </c>
      <c r="C116" s="6">
        <v>4612</v>
      </c>
      <c r="D116" s="4" t="s">
        <v>4</v>
      </c>
      <c r="E116" s="4" t="s">
        <v>4</v>
      </c>
    </row>
    <row r="117" spans="1:5" x14ac:dyDescent="0.25">
      <c r="A117" s="2" t="s">
        <v>88</v>
      </c>
      <c r="B117" s="4">
        <v>-94</v>
      </c>
      <c r="C117" s="4">
        <v>-114</v>
      </c>
      <c r="D117" s="4" t="s">
        <v>4</v>
      </c>
      <c r="E117" s="4" t="s">
        <v>4</v>
      </c>
    </row>
    <row r="118" spans="1:5" x14ac:dyDescent="0.25">
      <c r="A118" s="2" t="s">
        <v>89</v>
      </c>
      <c r="B118" s="6">
        <v>-43569</v>
      </c>
      <c r="C118" s="6">
        <v>-31014</v>
      </c>
      <c r="D118" s="4" t="s">
        <v>4</v>
      </c>
      <c r="E118" s="4" t="s">
        <v>4</v>
      </c>
    </row>
    <row r="119" spans="1:5" ht="30" x14ac:dyDescent="0.25">
      <c r="A119" s="3" t="s">
        <v>686</v>
      </c>
      <c r="B119" s="4" t="s">
        <v>4</v>
      </c>
      <c r="C119" s="4" t="s">
        <v>4</v>
      </c>
      <c r="D119" s="4" t="s">
        <v>4</v>
      </c>
      <c r="E119" s="4" t="s">
        <v>4</v>
      </c>
    </row>
    <row r="120" spans="1:5" x14ac:dyDescent="0.25">
      <c r="A120" s="2" t="s">
        <v>94</v>
      </c>
      <c r="B120" s="4">
        <v>-379</v>
      </c>
      <c r="C120" s="4">
        <v>-511</v>
      </c>
      <c r="D120" s="4" t="s">
        <v>4</v>
      </c>
      <c r="E120" s="4" t="s">
        <v>4</v>
      </c>
    </row>
    <row r="121" spans="1:5" x14ac:dyDescent="0.25">
      <c r="A121" s="2" t="s">
        <v>81</v>
      </c>
      <c r="B121" s="4">
        <v>-94</v>
      </c>
      <c r="C121" s="4">
        <v>-114</v>
      </c>
      <c r="D121" s="4" t="s">
        <v>4</v>
      </c>
      <c r="E121" s="4" t="s">
        <v>4</v>
      </c>
    </row>
    <row r="122" spans="1:5" x14ac:dyDescent="0.25">
      <c r="A122" s="2" t="s">
        <v>687</v>
      </c>
      <c r="B122" s="6">
        <v>-44369</v>
      </c>
      <c r="C122" s="6">
        <v>-34993</v>
      </c>
      <c r="D122" s="4" t="s">
        <v>4</v>
      </c>
      <c r="E122" s="4" t="s">
        <v>4</v>
      </c>
    </row>
    <row r="123" spans="1:5" x14ac:dyDescent="0.25">
      <c r="A123" s="2" t="s">
        <v>96</v>
      </c>
      <c r="B123" s="4">
        <v>-8</v>
      </c>
      <c r="C123" s="4">
        <v>-8</v>
      </c>
      <c r="D123" s="4" t="s">
        <v>4</v>
      </c>
      <c r="E123" s="4" t="s">
        <v>4</v>
      </c>
    </row>
    <row r="124" spans="1:5" x14ac:dyDescent="0.25">
      <c r="A124" s="3" t="s">
        <v>688</v>
      </c>
      <c r="B124" s="4" t="s">
        <v>4</v>
      </c>
      <c r="C124" s="4" t="s">
        <v>4</v>
      </c>
      <c r="D124" s="4" t="s">
        <v>4</v>
      </c>
      <c r="E124" s="4" t="s">
        <v>4</v>
      </c>
    </row>
    <row r="125" spans="1:5" ht="30" x14ac:dyDescent="0.25">
      <c r="A125" s="2" t="s">
        <v>689</v>
      </c>
      <c r="B125" s="6">
        <v>-8644</v>
      </c>
      <c r="C125" s="6">
        <v>-8626</v>
      </c>
      <c r="D125" s="4" t="s">
        <v>4</v>
      </c>
      <c r="E125" s="4" t="s">
        <v>4</v>
      </c>
    </row>
    <row r="126" spans="1:5" ht="30" x14ac:dyDescent="0.25">
      <c r="A126" s="2" t="s">
        <v>691</v>
      </c>
      <c r="B126" s="6">
        <v>9723</v>
      </c>
      <c r="C126" s="6">
        <v>13024</v>
      </c>
      <c r="D126" s="4" t="s">
        <v>4</v>
      </c>
      <c r="E126" s="4" t="s">
        <v>4</v>
      </c>
    </row>
    <row r="127" spans="1:5" ht="30" x14ac:dyDescent="0.25">
      <c r="A127" s="2" t="s">
        <v>694</v>
      </c>
      <c r="B127" s="4">
        <v>202</v>
      </c>
      <c r="C127" s="4">
        <v>214</v>
      </c>
      <c r="D127" s="4" t="s">
        <v>4</v>
      </c>
      <c r="E127" s="4" t="s">
        <v>4</v>
      </c>
    </row>
    <row r="128" spans="1:5" x14ac:dyDescent="0.25">
      <c r="A128" s="2" t="s">
        <v>104</v>
      </c>
      <c r="B128" s="6">
        <v>1281</v>
      </c>
      <c r="C128" s="4" t="s">
        <v>4</v>
      </c>
      <c r="D128" s="4" t="s">
        <v>4</v>
      </c>
      <c r="E128" s="4" t="s">
        <v>4</v>
      </c>
    </row>
    <row r="129" spans="1:5" x14ac:dyDescent="0.25">
      <c r="A129" s="2" t="s">
        <v>106</v>
      </c>
      <c r="B129" s="6">
        <v>1281</v>
      </c>
      <c r="C129" s="6">
        <v>4612</v>
      </c>
      <c r="D129" s="4" t="s">
        <v>4</v>
      </c>
      <c r="E129" s="4" t="s">
        <v>4</v>
      </c>
    </row>
    <row r="130" spans="1:5" ht="30" x14ac:dyDescent="0.25">
      <c r="A130" s="2" t="s">
        <v>107</v>
      </c>
      <c r="B130" s="8">
        <v>-43569</v>
      </c>
      <c r="C130" s="8">
        <v>-31014</v>
      </c>
      <c r="D130" s="4" t="s">
        <v>4</v>
      </c>
      <c r="E130" s="4" t="s">
        <v>4</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47</v>
      </c>
      <c r="B1" s="1" t="s">
        <v>827</v>
      </c>
      <c r="C1" s="7" t="s">
        <v>1</v>
      </c>
      <c r="D1" s="7"/>
    </row>
    <row r="2" spans="1:4" x14ac:dyDescent="0.25">
      <c r="A2" s="1" t="s">
        <v>59</v>
      </c>
      <c r="B2" s="1" t="s">
        <v>1048</v>
      </c>
      <c r="C2" s="1" t="s">
        <v>2</v>
      </c>
      <c r="D2" s="1" t="s">
        <v>29</v>
      </c>
    </row>
    <row r="3" spans="1:4" x14ac:dyDescent="0.25">
      <c r="A3" s="3" t="s">
        <v>713</v>
      </c>
      <c r="B3" s="4" t="s">
        <v>4</v>
      </c>
      <c r="C3" s="4" t="s">
        <v>4</v>
      </c>
      <c r="D3" s="4" t="s">
        <v>4</v>
      </c>
    </row>
    <row r="4" spans="1:4" ht="30" x14ac:dyDescent="0.25">
      <c r="A4" s="2" t="s">
        <v>599</v>
      </c>
      <c r="B4" s="4" t="s">
        <v>4</v>
      </c>
      <c r="C4" s="8">
        <v>4726</v>
      </c>
      <c r="D4" s="8">
        <v>4355</v>
      </c>
    </row>
    <row r="5" spans="1:4" x14ac:dyDescent="0.25">
      <c r="A5" s="3" t="s">
        <v>587</v>
      </c>
      <c r="B5" s="4" t="s">
        <v>4</v>
      </c>
      <c r="C5" s="4" t="s">
        <v>4</v>
      </c>
      <c r="D5" s="4" t="s">
        <v>4</v>
      </c>
    </row>
    <row r="6" spans="1:4" x14ac:dyDescent="0.25">
      <c r="A6" s="2" t="s">
        <v>133</v>
      </c>
      <c r="B6" s="4" t="s">
        <v>4</v>
      </c>
      <c r="C6" s="6">
        <v>-2207</v>
      </c>
      <c r="D6" s="6">
        <v>-2471</v>
      </c>
    </row>
    <row r="7" spans="1:4" x14ac:dyDescent="0.25">
      <c r="A7" s="2" t="s">
        <v>134</v>
      </c>
      <c r="B7" s="4" t="s">
        <v>4</v>
      </c>
      <c r="C7" s="4">
        <v>-189</v>
      </c>
      <c r="D7" s="4">
        <v>-276</v>
      </c>
    </row>
    <row r="8" spans="1:4" ht="30" x14ac:dyDescent="0.25">
      <c r="A8" s="2" t="s">
        <v>135</v>
      </c>
      <c r="B8" s="4" t="s">
        <v>4</v>
      </c>
      <c r="C8" s="4">
        <v>-14</v>
      </c>
      <c r="D8" s="4">
        <v>-47</v>
      </c>
    </row>
    <row r="9" spans="1:4" x14ac:dyDescent="0.25">
      <c r="A9" s="2" t="s">
        <v>136</v>
      </c>
      <c r="B9" s="4" t="s">
        <v>4</v>
      </c>
      <c r="C9" s="4">
        <v>30</v>
      </c>
      <c r="D9" s="4">
        <v>140</v>
      </c>
    </row>
    <row r="10" spans="1:4" x14ac:dyDescent="0.25">
      <c r="A10" s="2" t="s">
        <v>47</v>
      </c>
      <c r="B10" s="4" t="s">
        <v>4</v>
      </c>
      <c r="C10" s="4">
        <v>-4</v>
      </c>
      <c r="D10" s="4">
        <v>-158</v>
      </c>
    </row>
    <row r="11" spans="1:4" x14ac:dyDescent="0.25">
      <c r="A11" s="2" t="s">
        <v>137</v>
      </c>
      <c r="B11" s="4" t="s">
        <v>4</v>
      </c>
      <c r="C11" s="6">
        <v>-2384</v>
      </c>
      <c r="D11" s="6">
        <v>-2812</v>
      </c>
    </row>
    <row r="12" spans="1:4" x14ac:dyDescent="0.25">
      <c r="A12" s="3" t="s">
        <v>593</v>
      </c>
      <c r="B12" s="4" t="s">
        <v>4</v>
      </c>
      <c r="C12" s="4" t="s">
        <v>4</v>
      </c>
      <c r="D12" s="4" t="s">
        <v>4</v>
      </c>
    </row>
    <row r="13" spans="1:4" ht="30" x14ac:dyDescent="0.25">
      <c r="A13" s="2" t="s">
        <v>139</v>
      </c>
      <c r="B13" s="4" t="s">
        <v>4</v>
      </c>
      <c r="C13" s="4" t="s">
        <v>4</v>
      </c>
      <c r="D13" s="4">
        <v>90</v>
      </c>
    </row>
    <row r="14" spans="1:4" x14ac:dyDescent="0.25">
      <c r="A14" s="2" t="s">
        <v>140</v>
      </c>
      <c r="B14" s="4" t="s">
        <v>4</v>
      </c>
      <c r="C14" s="4">
        <v>300</v>
      </c>
      <c r="D14" s="4">
        <v>441</v>
      </c>
    </row>
    <row r="15" spans="1:4" x14ac:dyDescent="0.25">
      <c r="A15" s="2" t="s">
        <v>141</v>
      </c>
      <c r="B15" s="4" t="s">
        <v>4</v>
      </c>
      <c r="C15" s="4">
        <v>-371</v>
      </c>
      <c r="D15" s="4">
        <v>-327</v>
      </c>
    </row>
    <row r="16" spans="1:4" ht="30" x14ac:dyDescent="0.25">
      <c r="A16" s="2" t="s">
        <v>142</v>
      </c>
      <c r="B16" s="4" t="s">
        <v>4</v>
      </c>
      <c r="C16" s="4" t="s">
        <v>4</v>
      </c>
      <c r="D16" s="4">
        <v>10</v>
      </c>
    </row>
    <row r="17" spans="1:4" ht="30" x14ac:dyDescent="0.25">
      <c r="A17" s="2" t="s">
        <v>143</v>
      </c>
      <c r="B17" s="4" t="s">
        <v>4</v>
      </c>
      <c r="C17" s="4" t="s">
        <v>4</v>
      </c>
      <c r="D17" s="4">
        <v>-10</v>
      </c>
    </row>
    <row r="18" spans="1:4" x14ac:dyDescent="0.25">
      <c r="A18" s="2" t="s">
        <v>144</v>
      </c>
      <c r="B18" s="4" t="s">
        <v>4</v>
      </c>
      <c r="C18" s="6">
        <v>1406</v>
      </c>
      <c r="D18" s="6">
        <v>1484</v>
      </c>
    </row>
    <row r="19" spans="1:4" x14ac:dyDescent="0.25">
      <c r="A19" s="2" t="s">
        <v>145</v>
      </c>
      <c r="B19" s="4" t="s">
        <v>4</v>
      </c>
      <c r="C19" s="4">
        <v>-7</v>
      </c>
      <c r="D19" s="4">
        <v>-8</v>
      </c>
    </row>
    <row r="20" spans="1:4" x14ac:dyDescent="0.25">
      <c r="A20" s="2" t="s">
        <v>146</v>
      </c>
      <c r="B20" s="4" t="s">
        <v>4</v>
      </c>
      <c r="C20" s="6">
        <v>-1044</v>
      </c>
      <c r="D20" s="4">
        <v>-9</v>
      </c>
    </row>
    <row r="21" spans="1:4" ht="30" x14ac:dyDescent="0.25">
      <c r="A21" s="2" t="s">
        <v>147</v>
      </c>
      <c r="B21" s="4" t="s">
        <v>4</v>
      </c>
      <c r="C21" s="4">
        <v>-50</v>
      </c>
      <c r="D21" s="4">
        <v>-48</v>
      </c>
    </row>
    <row r="22" spans="1:4" ht="30" x14ac:dyDescent="0.25">
      <c r="A22" s="2" t="s">
        <v>148</v>
      </c>
      <c r="B22" s="4">
        <v>-45</v>
      </c>
      <c r="C22" s="6">
        <v>-1386</v>
      </c>
      <c r="D22" s="6">
        <v>-3228</v>
      </c>
    </row>
    <row r="23" spans="1:4" x14ac:dyDescent="0.25">
      <c r="A23" s="2" t="s">
        <v>149</v>
      </c>
      <c r="B23" s="4" t="s">
        <v>4</v>
      </c>
      <c r="C23" s="4">
        <v>10</v>
      </c>
      <c r="D23" s="4" t="s">
        <v>4</v>
      </c>
    </row>
    <row r="24" spans="1:4" ht="30" x14ac:dyDescent="0.25">
      <c r="A24" s="2" t="s">
        <v>150</v>
      </c>
      <c r="B24" s="4" t="s">
        <v>4</v>
      </c>
      <c r="C24" s="4">
        <v>-58</v>
      </c>
      <c r="D24" s="4">
        <v>-61</v>
      </c>
    </row>
    <row r="25" spans="1:4" ht="30" x14ac:dyDescent="0.25">
      <c r="A25" s="2" t="s">
        <v>126</v>
      </c>
      <c r="B25" s="4" t="s">
        <v>4</v>
      </c>
      <c r="C25" s="4">
        <v>23</v>
      </c>
      <c r="D25" s="4">
        <v>24</v>
      </c>
    </row>
    <row r="26" spans="1:4" x14ac:dyDescent="0.25">
      <c r="A26" s="2" t="s">
        <v>47</v>
      </c>
      <c r="B26" s="4" t="s">
        <v>4</v>
      </c>
      <c r="C26" s="4">
        <v>-64</v>
      </c>
      <c r="D26" s="4">
        <v>6</v>
      </c>
    </row>
    <row r="27" spans="1:4" x14ac:dyDescent="0.25">
      <c r="A27" s="2" t="s">
        <v>151</v>
      </c>
      <c r="B27" s="4" t="s">
        <v>4</v>
      </c>
      <c r="C27" s="6">
        <v>-1241</v>
      </c>
      <c r="D27" s="6">
        <v>-1636</v>
      </c>
    </row>
    <row r="28" spans="1:4" ht="30" x14ac:dyDescent="0.25">
      <c r="A28" s="2" t="s">
        <v>152</v>
      </c>
      <c r="B28" s="4" t="s">
        <v>4</v>
      </c>
      <c r="C28" s="4">
        <v>-383</v>
      </c>
      <c r="D28" s="4">
        <v>-187</v>
      </c>
    </row>
    <row r="29" spans="1:4" ht="30" x14ac:dyDescent="0.25">
      <c r="A29" s="2" t="s">
        <v>153</v>
      </c>
      <c r="B29" s="4" t="s">
        <v>4</v>
      </c>
      <c r="C29" s="4">
        <v>718</v>
      </c>
      <c r="D29" s="4">
        <v>-280</v>
      </c>
    </row>
    <row r="30" spans="1:4" ht="30" x14ac:dyDescent="0.25">
      <c r="A30" s="2" t="s">
        <v>154</v>
      </c>
      <c r="B30" s="6">
        <v>1622</v>
      </c>
      <c r="C30" s="6">
        <v>2180</v>
      </c>
      <c r="D30" s="6">
        <v>1902</v>
      </c>
    </row>
    <row r="31" spans="1:4" ht="30" x14ac:dyDescent="0.25">
      <c r="A31" s="2" t="s">
        <v>155</v>
      </c>
      <c r="B31" s="4" t="s">
        <v>4</v>
      </c>
      <c r="C31" s="6">
        <v>2898</v>
      </c>
      <c r="D31" s="6">
        <v>1622</v>
      </c>
    </row>
    <row r="32" spans="1:4" ht="30" x14ac:dyDescent="0.25">
      <c r="A32" s="2" t="s">
        <v>1027</v>
      </c>
      <c r="B32" s="4" t="s">
        <v>4</v>
      </c>
      <c r="C32" s="4" t="s">
        <v>4</v>
      </c>
      <c r="D32" s="4" t="s">
        <v>4</v>
      </c>
    </row>
    <row r="33" spans="1:4" x14ac:dyDescent="0.25">
      <c r="A33" s="3" t="s">
        <v>713</v>
      </c>
      <c r="B33" s="4" t="s">
        <v>4</v>
      </c>
      <c r="C33" s="4" t="s">
        <v>4</v>
      </c>
      <c r="D33" s="4" t="s">
        <v>4</v>
      </c>
    </row>
    <row r="34" spans="1:4" ht="30" x14ac:dyDescent="0.25">
      <c r="A34" s="2" t="s">
        <v>599</v>
      </c>
      <c r="B34" s="4" t="s">
        <v>4</v>
      </c>
      <c r="C34" s="6">
        <v>1005</v>
      </c>
      <c r="D34" s="6">
        <v>1625</v>
      </c>
    </row>
    <row r="35" spans="1:4" x14ac:dyDescent="0.25">
      <c r="A35" s="3" t="s">
        <v>587</v>
      </c>
      <c r="B35" s="4" t="s">
        <v>4</v>
      </c>
      <c r="C35" s="4" t="s">
        <v>4</v>
      </c>
      <c r="D35" s="4" t="s">
        <v>4</v>
      </c>
    </row>
    <row r="36" spans="1:4" x14ac:dyDescent="0.25">
      <c r="A36" s="2" t="s">
        <v>722</v>
      </c>
      <c r="B36" s="4" t="s">
        <v>4</v>
      </c>
      <c r="C36" s="4">
        <v>425</v>
      </c>
      <c r="D36" s="6">
        <v>1567</v>
      </c>
    </row>
    <row r="37" spans="1:4" x14ac:dyDescent="0.25">
      <c r="A37" s="2" t="s">
        <v>613</v>
      </c>
      <c r="B37" s="4" t="s">
        <v>4</v>
      </c>
      <c r="C37" s="4">
        <v>256</v>
      </c>
      <c r="D37" s="4">
        <v>-190</v>
      </c>
    </row>
    <row r="38" spans="1:4" x14ac:dyDescent="0.25">
      <c r="A38" s="2" t="s">
        <v>137</v>
      </c>
      <c r="B38" s="4" t="s">
        <v>4</v>
      </c>
      <c r="C38" s="4">
        <v>681</v>
      </c>
      <c r="D38" s="6">
        <v>1377</v>
      </c>
    </row>
    <row r="39" spans="1:4" x14ac:dyDescent="0.25">
      <c r="A39" s="3" t="s">
        <v>593</v>
      </c>
      <c r="B39" s="4" t="s">
        <v>4</v>
      </c>
      <c r="C39" s="4" t="s">
        <v>4</v>
      </c>
      <c r="D39" s="4" t="s">
        <v>4</v>
      </c>
    </row>
    <row r="40" spans="1:4" ht="30" x14ac:dyDescent="0.25">
      <c r="A40" s="2" t="s">
        <v>148</v>
      </c>
      <c r="B40" s="4" t="s">
        <v>4</v>
      </c>
      <c r="C40" s="6">
        <v>-1386</v>
      </c>
      <c r="D40" s="6">
        <v>-3228</v>
      </c>
    </row>
    <row r="41" spans="1:4" x14ac:dyDescent="0.25">
      <c r="A41" s="2" t="s">
        <v>149</v>
      </c>
      <c r="B41" s="4" t="s">
        <v>4</v>
      </c>
      <c r="C41" s="4">
        <v>10</v>
      </c>
      <c r="D41" s="4" t="s">
        <v>4</v>
      </c>
    </row>
    <row r="42" spans="1:4" ht="30" x14ac:dyDescent="0.25">
      <c r="A42" s="2" t="s">
        <v>150</v>
      </c>
      <c r="B42" s="4" t="s">
        <v>4</v>
      </c>
      <c r="C42" s="4">
        <v>-58</v>
      </c>
      <c r="D42" s="4">
        <v>-61</v>
      </c>
    </row>
    <row r="43" spans="1:4" ht="30" x14ac:dyDescent="0.25">
      <c r="A43" s="2" t="s">
        <v>126</v>
      </c>
      <c r="B43" s="4" t="s">
        <v>4</v>
      </c>
      <c r="C43" s="4">
        <v>23</v>
      </c>
      <c r="D43" s="4">
        <v>24</v>
      </c>
    </row>
    <row r="44" spans="1:4" x14ac:dyDescent="0.25">
      <c r="A44" s="2" t="s">
        <v>613</v>
      </c>
      <c r="B44" s="4" t="s">
        <v>4</v>
      </c>
      <c r="C44" s="4">
        <v>-107</v>
      </c>
      <c r="D44" s="4">
        <v>80</v>
      </c>
    </row>
    <row r="45" spans="1:4" x14ac:dyDescent="0.25">
      <c r="A45" s="2" t="s">
        <v>151</v>
      </c>
      <c r="B45" s="4" t="s">
        <v>4</v>
      </c>
      <c r="C45" s="6">
        <v>-1518</v>
      </c>
      <c r="D45" s="6">
        <v>-3185</v>
      </c>
    </row>
    <row r="46" spans="1:4" ht="30" x14ac:dyDescent="0.25">
      <c r="A46" s="2" t="s">
        <v>153</v>
      </c>
      <c r="B46" s="4" t="s">
        <v>4</v>
      </c>
      <c r="C46" s="4">
        <v>168</v>
      </c>
      <c r="D46" s="4">
        <v>-183</v>
      </c>
    </row>
    <row r="47" spans="1:4" ht="30" x14ac:dyDescent="0.25">
      <c r="A47" s="2" t="s">
        <v>154</v>
      </c>
      <c r="B47" s="4" t="s">
        <v>4</v>
      </c>
      <c r="C47" s="4">
        <v>498</v>
      </c>
      <c r="D47" s="4">
        <v>408</v>
      </c>
    </row>
    <row r="48" spans="1:4" ht="30" x14ac:dyDescent="0.25">
      <c r="A48" s="2" t="s">
        <v>155</v>
      </c>
      <c r="B48" s="4" t="s">
        <v>4</v>
      </c>
      <c r="C48" s="4">
        <v>666</v>
      </c>
      <c r="D48" s="4">
        <v>225</v>
      </c>
    </row>
    <row r="49" spans="1:4" x14ac:dyDescent="0.25">
      <c r="A49" s="2" t="s">
        <v>1030</v>
      </c>
      <c r="B49" s="4" t="s">
        <v>4</v>
      </c>
      <c r="C49" s="4" t="s">
        <v>4</v>
      </c>
      <c r="D49" s="4" t="s">
        <v>4</v>
      </c>
    </row>
    <row r="50" spans="1:4" x14ac:dyDescent="0.25">
      <c r="A50" s="3" t="s">
        <v>713</v>
      </c>
      <c r="B50" s="4" t="s">
        <v>4</v>
      </c>
      <c r="C50" s="4" t="s">
        <v>4</v>
      </c>
      <c r="D50" s="4" t="s">
        <v>4</v>
      </c>
    </row>
    <row r="51" spans="1:4" ht="30" x14ac:dyDescent="0.25">
      <c r="A51" s="2" t="s">
        <v>599</v>
      </c>
      <c r="B51" s="4" t="s">
        <v>4</v>
      </c>
      <c r="C51" s="6">
        <v>-1686</v>
      </c>
      <c r="D51" s="6">
        <v>-1524</v>
      </c>
    </row>
    <row r="52" spans="1:4" x14ac:dyDescent="0.25">
      <c r="A52" s="3" t="s">
        <v>587</v>
      </c>
      <c r="B52" s="4" t="s">
        <v>4</v>
      </c>
      <c r="C52" s="4" t="s">
        <v>4</v>
      </c>
      <c r="D52" s="4" t="s">
        <v>4</v>
      </c>
    </row>
    <row r="53" spans="1:4" x14ac:dyDescent="0.25">
      <c r="A53" s="2" t="s">
        <v>613</v>
      </c>
      <c r="B53" s="4" t="s">
        <v>4</v>
      </c>
      <c r="C53" s="4">
        <v>-945</v>
      </c>
      <c r="D53" s="4">
        <v>-904</v>
      </c>
    </row>
    <row r="54" spans="1:4" x14ac:dyDescent="0.25">
      <c r="A54" s="2" t="s">
        <v>137</v>
      </c>
      <c r="B54" s="4" t="s">
        <v>4</v>
      </c>
      <c r="C54" s="4">
        <v>-945</v>
      </c>
      <c r="D54" s="4">
        <v>-904</v>
      </c>
    </row>
    <row r="55" spans="1:4" x14ac:dyDescent="0.25">
      <c r="A55" s="3" t="s">
        <v>593</v>
      </c>
      <c r="B55" s="4" t="s">
        <v>4</v>
      </c>
      <c r="C55" s="4" t="s">
        <v>4</v>
      </c>
      <c r="D55" s="4" t="s">
        <v>4</v>
      </c>
    </row>
    <row r="56" spans="1:4" ht="30" x14ac:dyDescent="0.25">
      <c r="A56" s="2" t="s">
        <v>139</v>
      </c>
      <c r="B56" s="4" t="s">
        <v>4</v>
      </c>
      <c r="C56" s="4" t="s">
        <v>4</v>
      </c>
      <c r="D56" s="4">
        <v>90</v>
      </c>
    </row>
    <row r="57" spans="1:4" x14ac:dyDescent="0.25">
      <c r="A57" s="2" t="s">
        <v>140</v>
      </c>
      <c r="B57" s="4" t="s">
        <v>4</v>
      </c>
      <c r="C57" s="4">
        <v>300</v>
      </c>
      <c r="D57" s="4">
        <v>441</v>
      </c>
    </row>
    <row r="58" spans="1:4" x14ac:dyDescent="0.25">
      <c r="A58" s="2" t="s">
        <v>141</v>
      </c>
      <c r="B58" s="4" t="s">
        <v>4</v>
      </c>
      <c r="C58" s="4">
        <v>-371</v>
      </c>
      <c r="D58" s="4">
        <v>-327</v>
      </c>
    </row>
    <row r="59" spans="1:4" ht="30" x14ac:dyDescent="0.25">
      <c r="A59" s="2" t="s">
        <v>142</v>
      </c>
      <c r="B59" s="4" t="s">
        <v>4</v>
      </c>
      <c r="C59" s="4" t="s">
        <v>4</v>
      </c>
      <c r="D59" s="4">
        <v>10</v>
      </c>
    </row>
    <row r="60" spans="1:4" ht="30" x14ac:dyDescent="0.25">
      <c r="A60" s="2" t="s">
        <v>143</v>
      </c>
      <c r="B60" s="4" t="s">
        <v>4</v>
      </c>
      <c r="C60" s="4" t="s">
        <v>4</v>
      </c>
      <c r="D60" s="4">
        <v>-10</v>
      </c>
    </row>
    <row r="61" spans="1:4" x14ac:dyDescent="0.25">
      <c r="A61" s="2" t="s">
        <v>144</v>
      </c>
      <c r="B61" s="4" t="s">
        <v>4</v>
      </c>
      <c r="C61" s="6">
        <v>1245</v>
      </c>
      <c r="D61" s="6">
        <v>1390</v>
      </c>
    </row>
    <row r="62" spans="1:4" x14ac:dyDescent="0.25">
      <c r="A62" s="2" t="s">
        <v>145</v>
      </c>
      <c r="B62" s="4" t="s">
        <v>4</v>
      </c>
      <c r="C62" s="4">
        <v>-7</v>
      </c>
      <c r="D62" s="4">
        <v>-8</v>
      </c>
    </row>
    <row r="63" spans="1:4" x14ac:dyDescent="0.25">
      <c r="A63" s="2" t="s">
        <v>146</v>
      </c>
      <c r="B63" s="4" t="s">
        <v>4</v>
      </c>
      <c r="C63" s="6">
        <v>-1000</v>
      </c>
      <c r="D63" s="4" t="s">
        <v>4</v>
      </c>
    </row>
    <row r="64" spans="1:4" x14ac:dyDescent="0.25">
      <c r="A64" s="2" t="s">
        <v>613</v>
      </c>
      <c r="B64" s="4" t="s">
        <v>4</v>
      </c>
      <c r="C64" s="6">
        <v>4542</v>
      </c>
      <c r="D64" s="6">
        <v>3996</v>
      </c>
    </row>
    <row r="65" spans="1:4" x14ac:dyDescent="0.25">
      <c r="A65" s="2" t="s">
        <v>737</v>
      </c>
      <c r="B65" s="4" t="s">
        <v>4</v>
      </c>
      <c r="C65" s="6">
        <v>-1500</v>
      </c>
      <c r="D65" s="6">
        <v>-3200</v>
      </c>
    </row>
    <row r="66" spans="1:4" x14ac:dyDescent="0.25">
      <c r="A66" s="2" t="s">
        <v>47</v>
      </c>
      <c r="B66" s="4" t="s">
        <v>4</v>
      </c>
      <c r="C66" s="4">
        <v>-26</v>
      </c>
      <c r="D66" s="4">
        <v>6</v>
      </c>
    </row>
    <row r="67" spans="1:4" x14ac:dyDescent="0.25">
      <c r="A67" s="2" t="s">
        <v>151</v>
      </c>
      <c r="B67" s="4" t="s">
        <v>4</v>
      </c>
      <c r="C67" s="6">
        <v>3183</v>
      </c>
      <c r="D67" s="6">
        <v>2388</v>
      </c>
    </row>
    <row r="68" spans="1:4" ht="30" x14ac:dyDescent="0.25">
      <c r="A68" s="2" t="s">
        <v>153</v>
      </c>
      <c r="B68" s="4" t="s">
        <v>4</v>
      </c>
      <c r="C68" s="4">
        <v>552</v>
      </c>
      <c r="D68" s="4">
        <v>-40</v>
      </c>
    </row>
    <row r="69" spans="1:4" ht="30" x14ac:dyDescent="0.25">
      <c r="A69" s="2" t="s">
        <v>154</v>
      </c>
      <c r="B69" s="4" t="s">
        <v>4</v>
      </c>
      <c r="C69" s="4">
        <v>791</v>
      </c>
      <c r="D69" s="4">
        <v>728</v>
      </c>
    </row>
    <row r="70" spans="1:4" ht="30" x14ac:dyDescent="0.25">
      <c r="A70" s="2" t="s">
        <v>155</v>
      </c>
      <c r="B70" s="4" t="s">
        <v>4</v>
      </c>
      <c r="C70" s="6">
        <v>1343</v>
      </c>
      <c r="D70" s="4">
        <v>688</v>
      </c>
    </row>
    <row r="71" spans="1:4" ht="30" x14ac:dyDescent="0.25">
      <c r="A71" s="2" t="s">
        <v>1033</v>
      </c>
      <c r="B71" s="4" t="s">
        <v>4</v>
      </c>
      <c r="C71" s="4" t="s">
        <v>4</v>
      </c>
      <c r="D71" s="4" t="s">
        <v>4</v>
      </c>
    </row>
    <row r="72" spans="1:4" x14ac:dyDescent="0.25">
      <c r="A72" s="3" t="s">
        <v>713</v>
      </c>
      <c r="B72" s="4" t="s">
        <v>4</v>
      </c>
      <c r="C72" s="4" t="s">
        <v>4</v>
      </c>
      <c r="D72" s="4" t="s">
        <v>4</v>
      </c>
    </row>
    <row r="73" spans="1:4" ht="30" x14ac:dyDescent="0.25">
      <c r="A73" s="2" t="s">
        <v>599</v>
      </c>
      <c r="B73" s="4" t="s">
        <v>4</v>
      </c>
      <c r="C73" s="6">
        <v>4906</v>
      </c>
      <c r="D73" s="6">
        <v>4658</v>
      </c>
    </row>
    <row r="74" spans="1:4" x14ac:dyDescent="0.25">
      <c r="A74" s="3" t="s">
        <v>587</v>
      </c>
      <c r="B74" s="4" t="s">
        <v>4</v>
      </c>
      <c r="C74" s="4" t="s">
        <v>4</v>
      </c>
      <c r="D74" s="4" t="s">
        <v>4</v>
      </c>
    </row>
    <row r="75" spans="1:4" x14ac:dyDescent="0.25">
      <c r="A75" s="2" t="s">
        <v>133</v>
      </c>
      <c r="B75" s="4" t="s">
        <v>4</v>
      </c>
      <c r="C75" s="6">
        <v>-1237</v>
      </c>
      <c r="D75" s="6">
        <v>-1327</v>
      </c>
    </row>
    <row r="76" spans="1:4" x14ac:dyDescent="0.25">
      <c r="A76" s="2" t="s">
        <v>134</v>
      </c>
      <c r="B76" s="4" t="s">
        <v>4</v>
      </c>
      <c r="C76" s="4">
        <v>-52</v>
      </c>
      <c r="D76" s="4">
        <v>-154</v>
      </c>
    </row>
    <row r="77" spans="1:4" ht="30" x14ac:dyDescent="0.25">
      <c r="A77" s="2" t="s">
        <v>135</v>
      </c>
      <c r="B77" s="4" t="s">
        <v>4</v>
      </c>
      <c r="C77" s="4">
        <v>-1</v>
      </c>
      <c r="D77" s="4">
        <v>-38</v>
      </c>
    </row>
    <row r="78" spans="1:4" x14ac:dyDescent="0.25">
      <c r="A78" s="2" t="s">
        <v>136</v>
      </c>
      <c r="B78" s="4" t="s">
        <v>4</v>
      </c>
      <c r="C78" s="4">
        <v>16</v>
      </c>
      <c r="D78" s="4">
        <v>12</v>
      </c>
    </row>
    <row r="79" spans="1:4" x14ac:dyDescent="0.25">
      <c r="A79" s="2" t="s">
        <v>613</v>
      </c>
      <c r="B79" s="4" t="s">
        <v>4</v>
      </c>
      <c r="C79" s="6">
        <v>-4554</v>
      </c>
      <c r="D79" s="6">
        <v>-3996</v>
      </c>
    </row>
    <row r="80" spans="1:4" x14ac:dyDescent="0.25">
      <c r="A80" s="2" t="s">
        <v>47</v>
      </c>
      <c r="B80" s="4" t="s">
        <v>4</v>
      </c>
      <c r="C80" s="4" t="s">
        <v>4</v>
      </c>
      <c r="D80" s="4">
        <v>-67</v>
      </c>
    </row>
    <row r="81" spans="1:4" x14ac:dyDescent="0.25">
      <c r="A81" s="2" t="s">
        <v>137</v>
      </c>
      <c r="B81" s="4" t="s">
        <v>4</v>
      </c>
      <c r="C81" s="6">
        <v>-5828</v>
      </c>
      <c r="D81" s="6">
        <v>-5570</v>
      </c>
    </row>
    <row r="82" spans="1:4" x14ac:dyDescent="0.25">
      <c r="A82" s="3" t="s">
        <v>593</v>
      </c>
      <c r="B82" s="4" t="s">
        <v>4</v>
      </c>
      <c r="C82" s="4" t="s">
        <v>4</v>
      </c>
      <c r="D82" s="4" t="s">
        <v>4</v>
      </c>
    </row>
    <row r="83" spans="1:4" ht="30" x14ac:dyDescent="0.25">
      <c r="A83" s="2" t="s">
        <v>147</v>
      </c>
      <c r="B83" s="4" t="s">
        <v>4</v>
      </c>
      <c r="C83" s="4">
        <v>-21</v>
      </c>
      <c r="D83" s="4">
        <v>-18</v>
      </c>
    </row>
    <row r="84" spans="1:4" ht="30" x14ac:dyDescent="0.25">
      <c r="A84" s="2" t="s">
        <v>150</v>
      </c>
      <c r="B84" s="4" t="s">
        <v>4</v>
      </c>
      <c r="C84" s="4">
        <v>-48</v>
      </c>
      <c r="D84" s="4">
        <v>-51</v>
      </c>
    </row>
    <row r="85" spans="1:4" ht="30" x14ac:dyDescent="0.25">
      <c r="A85" s="2" t="s">
        <v>126</v>
      </c>
      <c r="B85" s="4" t="s">
        <v>4</v>
      </c>
      <c r="C85" s="4">
        <v>18</v>
      </c>
      <c r="D85" s="4">
        <v>20</v>
      </c>
    </row>
    <row r="86" spans="1:4" x14ac:dyDescent="0.25">
      <c r="A86" s="2" t="s">
        <v>613</v>
      </c>
      <c r="B86" s="4" t="s">
        <v>4</v>
      </c>
      <c r="C86" s="4">
        <v>989</v>
      </c>
      <c r="D86" s="4">
        <v>964</v>
      </c>
    </row>
    <row r="87" spans="1:4" x14ac:dyDescent="0.25">
      <c r="A87" s="2" t="s">
        <v>151</v>
      </c>
      <c r="B87" s="4" t="s">
        <v>4</v>
      </c>
      <c r="C87" s="4">
        <v>938</v>
      </c>
      <c r="D87" s="4">
        <v>915</v>
      </c>
    </row>
    <row r="88" spans="1:4" ht="30" x14ac:dyDescent="0.25">
      <c r="A88" s="2" t="s">
        <v>153</v>
      </c>
      <c r="B88" s="4" t="s">
        <v>4</v>
      </c>
      <c r="C88" s="4">
        <v>16</v>
      </c>
      <c r="D88" s="4">
        <v>3</v>
      </c>
    </row>
    <row r="89" spans="1:4" ht="30" x14ac:dyDescent="0.25">
      <c r="A89" s="2" t="s">
        <v>154</v>
      </c>
      <c r="B89" s="4" t="s">
        <v>4</v>
      </c>
      <c r="C89" s="4">
        <v>6</v>
      </c>
      <c r="D89" s="4">
        <v>11</v>
      </c>
    </row>
    <row r="90" spans="1:4" ht="30" x14ac:dyDescent="0.25">
      <c r="A90" s="2" t="s">
        <v>155</v>
      </c>
      <c r="B90" s="4" t="s">
        <v>4</v>
      </c>
      <c r="C90" s="4">
        <v>22</v>
      </c>
      <c r="D90" s="4">
        <v>14</v>
      </c>
    </row>
    <row r="91" spans="1:4" ht="30" x14ac:dyDescent="0.25">
      <c r="A91" s="2" t="s">
        <v>1036</v>
      </c>
      <c r="B91" s="4" t="s">
        <v>4</v>
      </c>
      <c r="C91" s="4" t="s">
        <v>4</v>
      </c>
      <c r="D91" s="4" t="s">
        <v>4</v>
      </c>
    </row>
    <row r="92" spans="1:4" x14ac:dyDescent="0.25">
      <c r="A92" s="3" t="s">
        <v>713</v>
      </c>
      <c r="B92" s="4" t="s">
        <v>4</v>
      </c>
      <c r="C92" s="4" t="s">
        <v>4</v>
      </c>
      <c r="D92" s="4" t="s">
        <v>4</v>
      </c>
    </row>
    <row r="93" spans="1:4" ht="30" x14ac:dyDescent="0.25">
      <c r="A93" s="2" t="s">
        <v>599</v>
      </c>
      <c r="B93" s="4" t="s">
        <v>4</v>
      </c>
      <c r="C93" s="6">
        <v>1611</v>
      </c>
      <c r="D93" s="6">
        <v>1266</v>
      </c>
    </row>
    <row r="94" spans="1:4" x14ac:dyDescent="0.25">
      <c r="A94" s="3" t="s">
        <v>587</v>
      </c>
      <c r="B94" s="4" t="s">
        <v>4</v>
      </c>
      <c r="C94" s="4" t="s">
        <v>4</v>
      </c>
      <c r="D94" s="4" t="s">
        <v>4</v>
      </c>
    </row>
    <row r="95" spans="1:4" x14ac:dyDescent="0.25">
      <c r="A95" s="2" t="s">
        <v>133</v>
      </c>
      <c r="B95" s="4" t="s">
        <v>4</v>
      </c>
      <c r="C95" s="4">
        <v>-970</v>
      </c>
      <c r="D95" s="6">
        <v>-1144</v>
      </c>
    </row>
    <row r="96" spans="1:4" x14ac:dyDescent="0.25">
      <c r="A96" s="2" t="s">
        <v>134</v>
      </c>
      <c r="B96" s="4" t="s">
        <v>4</v>
      </c>
      <c r="C96" s="4">
        <v>-137</v>
      </c>
      <c r="D96" s="4">
        <v>-122</v>
      </c>
    </row>
    <row r="97" spans="1:4" ht="30" x14ac:dyDescent="0.25">
      <c r="A97" s="2" t="s">
        <v>135</v>
      </c>
      <c r="B97" s="4" t="s">
        <v>4</v>
      </c>
      <c r="C97" s="4">
        <v>-13</v>
      </c>
      <c r="D97" s="4">
        <v>-9</v>
      </c>
    </row>
    <row r="98" spans="1:4" x14ac:dyDescent="0.25">
      <c r="A98" s="2" t="s">
        <v>136</v>
      </c>
      <c r="B98" s="4" t="s">
        <v>4</v>
      </c>
      <c r="C98" s="4">
        <v>14</v>
      </c>
      <c r="D98" s="4">
        <v>128</v>
      </c>
    </row>
    <row r="99" spans="1:4" x14ac:dyDescent="0.25">
      <c r="A99" s="2" t="s">
        <v>613</v>
      </c>
      <c r="B99" s="4" t="s">
        <v>4</v>
      </c>
      <c r="C99" s="4">
        <v>109</v>
      </c>
      <c r="D99" s="4">
        <v>-89</v>
      </c>
    </row>
    <row r="100" spans="1:4" x14ac:dyDescent="0.25">
      <c r="A100" s="2" t="s">
        <v>47</v>
      </c>
      <c r="B100" s="4" t="s">
        <v>4</v>
      </c>
      <c r="C100" s="4">
        <v>-4</v>
      </c>
      <c r="D100" s="4">
        <v>-91</v>
      </c>
    </row>
    <row r="101" spans="1:4" x14ac:dyDescent="0.25">
      <c r="A101" s="2" t="s">
        <v>137</v>
      </c>
      <c r="B101" s="4" t="s">
        <v>4</v>
      </c>
      <c r="C101" s="6">
        <v>-1001</v>
      </c>
      <c r="D101" s="6">
        <v>-1327</v>
      </c>
    </row>
    <row r="102" spans="1:4" x14ac:dyDescent="0.25">
      <c r="A102" s="3" t="s">
        <v>593</v>
      </c>
      <c r="B102" s="4" t="s">
        <v>4</v>
      </c>
      <c r="C102" s="4" t="s">
        <v>4</v>
      </c>
      <c r="D102" s="4" t="s">
        <v>4</v>
      </c>
    </row>
    <row r="103" spans="1:4" x14ac:dyDescent="0.25">
      <c r="A103" s="2" t="s">
        <v>144</v>
      </c>
      <c r="B103" s="4" t="s">
        <v>4</v>
      </c>
      <c r="C103" s="4">
        <v>161</v>
      </c>
      <c r="D103" s="4">
        <v>94</v>
      </c>
    </row>
    <row r="104" spans="1:4" x14ac:dyDescent="0.25">
      <c r="A104" s="2" t="s">
        <v>146</v>
      </c>
      <c r="B104" s="4" t="s">
        <v>4</v>
      </c>
      <c r="C104" s="4">
        <v>-44</v>
      </c>
      <c r="D104" s="4">
        <v>-9</v>
      </c>
    </row>
    <row r="105" spans="1:4" ht="30" x14ac:dyDescent="0.25">
      <c r="A105" s="2" t="s">
        <v>147</v>
      </c>
      <c r="B105" s="4" t="s">
        <v>4</v>
      </c>
      <c r="C105" s="4">
        <v>-29</v>
      </c>
      <c r="D105" s="4">
        <v>-30</v>
      </c>
    </row>
    <row r="106" spans="1:4" ht="30" x14ac:dyDescent="0.25">
      <c r="A106" s="2" t="s">
        <v>150</v>
      </c>
      <c r="B106" s="4" t="s">
        <v>4</v>
      </c>
      <c r="C106" s="4">
        <v>-10</v>
      </c>
      <c r="D106" s="4">
        <v>-10</v>
      </c>
    </row>
    <row r="107" spans="1:4" ht="30" x14ac:dyDescent="0.25">
      <c r="A107" s="2" t="s">
        <v>126</v>
      </c>
      <c r="B107" s="4" t="s">
        <v>4</v>
      </c>
      <c r="C107" s="4">
        <v>5</v>
      </c>
      <c r="D107" s="4">
        <v>4</v>
      </c>
    </row>
    <row r="108" spans="1:4" x14ac:dyDescent="0.25">
      <c r="A108" s="2" t="s">
        <v>613</v>
      </c>
      <c r="B108" s="4" t="s">
        <v>4</v>
      </c>
      <c r="C108" s="4">
        <v>-290</v>
      </c>
      <c r="D108" s="4">
        <v>139</v>
      </c>
    </row>
    <row r="109" spans="1:4" x14ac:dyDescent="0.25">
      <c r="A109" s="2" t="s">
        <v>47</v>
      </c>
      <c r="B109" s="4" t="s">
        <v>4</v>
      </c>
      <c r="C109" s="4">
        <v>-38</v>
      </c>
      <c r="D109" s="4" t="s">
        <v>4</v>
      </c>
    </row>
    <row r="110" spans="1:4" x14ac:dyDescent="0.25">
      <c r="A110" s="2" t="s">
        <v>151</v>
      </c>
      <c r="B110" s="4" t="s">
        <v>4</v>
      </c>
      <c r="C110" s="4">
        <v>-245</v>
      </c>
      <c r="D110" s="4">
        <v>188</v>
      </c>
    </row>
    <row r="111" spans="1:4" ht="30" x14ac:dyDescent="0.25">
      <c r="A111" s="2" t="s">
        <v>152</v>
      </c>
      <c r="B111" s="4" t="s">
        <v>4</v>
      </c>
      <c r="C111" s="4">
        <v>-383</v>
      </c>
      <c r="D111" s="4">
        <v>-187</v>
      </c>
    </row>
    <row r="112" spans="1:4" ht="30" x14ac:dyDescent="0.25">
      <c r="A112" s="2" t="s">
        <v>153</v>
      </c>
      <c r="B112" s="4" t="s">
        <v>4</v>
      </c>
      <c r="C112" s="4">
        <v>-18</v>
      </c>
      <c r="D112" s="4">
        <v>-60</v>
      </c>
    </row>
    <row r="113" spans="1:4" ht="30" x14ac:dyDescent="0.25">
      <c r="A113" s="2" t="s">
        <v>154</v>
      </c>
      <c r="B113" s="4" t="s">
        <v>4</v>
      </c>
      <c r="C113" s="4">
        <v>885</v>
      </c>
      <c r="D113" s="4">
        <v>755</v>
      </c>
    </row>
    <row r="114" spans="1:4" ht="30" x14ac:dyDescent="0.25">
      <c r="A114" s="2" t="s">
        <v>155</v>
      </c>
      <c r="B114" s="4" t="s">
        <v>4</v>
      </c>
      <c r="C114" s="4">
        <v>867</v>
      </c>
      <c r="D114" s="4">
        <v>695</v>
      </c>
    </row>
    <row r="115" spans="1:4" x14ac:dyDescent="0.25">
      <c r="A115" s="2" t="s">
        <v>189</v>
      </c>
      <c r="B115" s="4" t="s">
        <v>4</v>
      </c>
      <c r="C115" s="4" t="s">
        <v>4</v>
      </c>
      <c r="D115" s="4" t="s">
        <v>4</v>
      </c>
    </row>
    <row r="116" spans="1:4" x14ac:dyDescent="0.25">
      <c r="A116" s="3" t="s">
        <v>713</v>
      </c>
      <c r="B116" s="4" t="s">
        <v>4</v>
      </c>
      <c r="C116" s="4" t="s">
        <v>4</v>
      </c>
      <c r="D116" s="4" t="s">
        <v>4</v>
      </c>
    </row>
    <row r="117" spans="1:4" ht="30" x14ac:dyDescent="0.25">
      <c r="A117" s="2" t="s">
        <v>599</v>
      </c>
      <c r="B117" s="4" t="s">
        <v>4</v>
      </c>
      <c r="C117" s="6">
        <v>-1110</v>
      </c>
      <c r="D117" s="6">
        <v>-1670</v>
      </c>
    </row>
    <row r="118" spans="1:4" x14ac:dyDescent="0.25">
      <c r="A118" s="3" t="s">
        <v>587</v>
      </c>
      <c r="B118" s="4" t="s">
        <v>4</v>
      </c>
      <c r="C118" s="4" t="s">
        <v>4</v>
      </c>
      <c r="D118" s="4" t="s">
        <v>4</v>
      </c>
    </row>
    <row r="119" spans="1:4" x14ac:dyDescent="0.25">
      <c r="A119" s="2" t="s">
        <v>722</v>
      </c>
      <c r="B119" s="4" t="s">
        <v>4</v>
      </c>
      <c r="C119" s="4">
        <v>-425</v>
      </c>
      <c r="D119" s="6">
        <v>-1567</v>
      </c>
    </row>
    <row r="120" spans="1:4" x14ac:dyDescent="0.25">
      <c r="A120" s="2" t="s">
        <v>613</v>
      </c>
      <c r="B120" s="4" t="s">
        <v>4</v>
      </c>
      <c r="C120" s="6">
        <v>5134</v>
      </c>
      <c r="D120" s="6">
        <v>5179</v>
      </c>
    </row>
    <row r="121" spans="1:4" x14ac:dyDescent="0.25">
      <c r="A121" s="2" t="s">
        <v>137</v>
      </c>
      <c r="B121" s="4" t="s">
        <v>4</v>
      </c>
      <c r="C121" s="6">
        <v>4709</v>
      </c>
      <c r="D121" s="6">
        <v>3612</v>
      </c>
    </row>
    <row r="122" spans="1:4" x14ac:dyDescent="0.25">
      <c r="A122" s="3" t="s">
        <v>593</v>
      </c>
      <c r="B122" s="4" t="s">
        <v>4</v>
      </c>
      <c r="C122" s="4" t="s">
        <v>4</v>
      </c>
      <c r="D122" s="4" t="s">
        <v>4</v>
      </c>
    </row>
    <row r="123" spans="1:4" ht="30" x14ac:dyDescent="0.25">
      <c r="A123" s="2" t="s">
        <v>150</v>
      </c>
      <c r="B123" s="4" t="s">
        <v>4</v>
      </c>
      <c r="C123" s="4">
        <v>58</v>
      </c>
      <c r="D123" s="4">
        <v>61</v>
      </c>
    </row>
    <row r="124" spans="1:4" ht="30" x14ac:dyDescent="0.25">
      <c r="A124" s="2" t="s">
        <v>126</v>
      </c>
      <c r="B124" s="4" t="s">
        <v>4</v>
      </c>
      <c r="C124" s="4">
        <v>-23</v>
      </c>
      <c r="D124" s="4">
        <v>-24</v>
      </c>
    </row>
    <row r="125" spans="1:4" x14ac:dyDescent="0.25">
      <c r="A125" s="2" t="s">
        <v>613</v>
      </c>
      <c r="B125" s="4" t="s">
        <v>4</v>
      </c>
      <c r="C125" s="6">
        <v>-5134</v>
      </c>
      <c r="D125" s="6">
        <v>-5179</v>
      </c>
    </row>
    <row r="126" spans="1:4" x14ac:dyDescent="0.25">
      <c r="A126" s="2" t="s">
        <v>737</v>
      </c>
      <c r="B126" s="4" t="s">
        <v>4</v>
      </c>
      <c r="C126" s="6">
        <v>1500</v>
      </c>
      <c r="D126" s="6">
        <v>3200</v>
      </c>
    </row>
    <row r="127" spans="1:4" x14ac:dyDescent="0.25">
      <c r="A127" s="2" t="s">
        <v>151</v>
      </c>
      <c r="B127" s="4" t="s">
        <v>4</v>
      </c>
      <c r="C127" s="8">
        <v>-3599</v>
      </c>
      <c r="D127" s="8">
        <v>-1942</v>
      </c>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v>
      </c>
      <c r="B1" s="7" t="s">
        <v>1</v>
      </c>
      <c r="C1" s="7"/>
    </row>
    <row r="2" spans="1:3" x14ac:dyDescent="0.25">
      <c r="A2" s="1" t="s">
        <v>59</v>
      </c>
      <c r="B2" s="1" t="s">
        <v>2</v>
      </c>
      <c r="C2" s="1" t="s">
        <v>29</v>
      </c>
    </row>
    <row r="3" spans="1:3" x14ac:dyDescent="0.25">
      <c r="A3" s="3" t="s">
        <v>117</v>
      </c>
      <c r="B3" s="4" t="s">
        <v>4</v>
      </c>
      <c r="C3" s="4" t="s">
        <v>4</v>
      </c>
    </row>
    <row r="4" spans="1:3" x14ac:dyDescent="0.25">
      <c r="A4" s="2" t="s">
        <v>50</v>
      </c>
      <c r="B4" s="8">
        <v>1994</v>
      </c>
      <c r="C4" s="8">
        <v>2069</v>
      </c>
    </row>
    <row r="5" spans="1:3" ht="45" x14ac:dyDescent="0.25">
      <c r="A5" s="3" t="s">
        <v>118</v>
      </c>
      <c r="B5" s="4" t="s">
        <v>4</v>
      </c>
      <c r="C5" s="4" t="s">
        <v>4</v>
      </c>
    </row>
    <row r="6" spans="1:3" ht="30" x14ac:dyDescent="0.25">
      <c r="A6" s="2" t="s">
        <v>42</v>
      </c>
      <c r="B6" s="6">
        <v>2198</v>
      </c>
      <c r="C6" s="6">
        <v>2117</v>
      </c>
    </row>
    <row r="7" spans="1:3" ht="30" x14ac:dyDescent="0.25">
      <c r="A7" s="2" t="s">
        <v>41</v>
      </c>
      <c r="B7" s="4">
        <v>281</v>
      </c>
      <c r="C7" s="4">
        <v>166</v>
      </c>
    </row>
    <row r="8" spans="1:3" x14ac:dyDescent="0.25">
      <c r="A8" s="2" t="s">
        <v>119</v>
      </c>
      <c r="B8" s="4" t="s">
        <v>4</v>
      </c>
      <c r="C8" s="4">
        <v>59</v>
      </c>
    </row>
    <row r="9" spans="1:3" ht="30" x14ac:dyDescent="0.25">
      <c r="A9" s="2" t="s">
        <v>120</v>
      </c>
      <c r="B9" s="4">
        <v>-37</v>
      </c>
      <c r="C9" s="4">
        <v>-40</v>
      </c>
    </row>
    <row r="10" spans="1:3" x14ac:dyDescent="0.25">
      <c r="A10" s="2" t="s">
        <v>121</v>
      </c>
      <c r="B10" s="4">
        <v>70</v>
      </c>
      <c r="C10" s="4">
        <v>79</v>
      </c>
    </row>
    <row r="11" spans="1:3" ht="30" x14ac:dyDescent="0.25">
      <c r="A11" s="2" t="s">
        <v>122</v>
      </c>
      <c r="B11" s="4">
        <v>-99</v>
      </c>
      <c r="C11" s="4">
        <v>-86</v>
      </c>
    </row>
    <row r="12" spans="1:3" ht="30" x14ac:dyDescent="0.25">
      <c r="A12" s="2" t="s">
        <v>123</v>
      </c>
      <c r="B12" s="4">
        <v>73</v>
      </c>
      <c r="C12" s="4">
        <v>42</v>
      </c>
    </row>
    <row r="13" spans="1:3" x14ac:dyDescent="0.25">
      <c r="A13" s="2" t="s">
        <v>124</v>
      </c>
      <c r="B13" s="4">
        <v>2</v>
      </c>
      <c r="C13" s="4">
        <v>38</v>
      </c>
    </row>
    <row r="14" spans="1:3" x14ac:dyDescent="0.25">
      <c r="A14" s="2" t="s">
        <v>125</v>
      </c>
      <c r="B14" s="4">
        <v>-18</v>
      </c>
      <c r="C14" s="4">
        <v>-8</v>
      </c>
    </row>
    <row r="15" spans="1:3" x14ac:dyDescent="0.25">
      <c r="A15" s="2" t="s">
        <v>81</v>
      </c>
      <c r="B15" s="4">
        <v>116</v>
      </c>
      <c r="C15" s="4">
        <v>-19</v>
      </c>
    </row>
    <row r="16" spans="1:3" ht="30" x14ac:dyDescent="0.25">
      <c r="A16" s="2" t="s">
        <v>126</v>
      </c>
      <c r="B16" s="4">
        <v>-23</v>
      </c>
      <c r="C16" s="4">
        <v>-24</v>
      </c>
    </row>
    <row r="17" spans="1:3" x14ac:dyDescent="0.25">
      <c r="A17" s="2" t="s">
        <v>127</v>
      </c>
      <c r="B17" s="4">
        <v>56</v>
      </c>
      <c r="C17" s="4">
        <v>-91</v>
      </c>
    </row>
    <row r="18" spans="1:3" ht="30" x14ac:dyDescent="0.25">
      <c r="A18" s="3" t="s">
        <v>128</v>
      </c>
      <c r="B18" s="4" t="s">
        <v>4</v>
      </c>
      <c r="C18" s="4" t="s">
        <v>4</v>
      </c>
    </row>
    <row r="19" spans="1:3" x14ac:dyDescent="0.25">
      <c r="A19" s="2" t="s">
        <v>129</v>
      </c>
      <c r="B19" s="4">
        <v>129</v>
      </c>
      <c r="C19" s="4">
        <v>200</v>
      </c>
    </row>
    <row r="20" spans="1:3" x14ac:dyDescent="0.25">
      <c r="A20" s="2" t="s">
        <v>80</v>
      </c>
      <c r="B20" s="4">
        <v>14</v>
      </c>
      <c r="C20" s="4">
        <v>53</v>
      </c>
    </row>
    <row r="21" spans="1:3" x14ac:dyDescent="0.25">
      <c r="A21" s="2" t="s">
        <v>82</v>
      </c>
      <c r="B21" s="4">
        <v>40</v>
      </c>
      <c r="C21" s="4">
        <v>9</v>
      </c>
    </row>
    <row r="22" spans="1:3" ht="30" x14ac:dyDescent="0.25">
      <c r="A22" s="2" t="s">
        <v>91</v>
      </c>
      <c r="B22" s="4">
        <v>-399</v>
      </c>
      <c r="C22" s="4">
        <v>-477</v>
      </c>
    </row>
    <row r="23" spans="1:3" ht="30" x14ac:dyDescent="0.25">
      <c r="A23" s="2" t="s">
        <v>130</v>
      </c>
      <c r="B23" s="4">
        <v>176</v>
      </c>
      <c r="C23" s="4">
        <v>152</v>
      </c>
    </row>
    <row r="24" spans="1:3" x14ac:dyDescent="0.25">
      <c r="A24" s="2" t="s">
        <v>47</v>
      </c>
      <c r="B24" s="4">
        <v>153</v>
      </c>
      <c r="C24" s="4">
        <v>116</v>
      </c>
    </row>
    <row r="25" spans="1:3" ht="30" x14ac:dyDescent="0.25">
      <c r="A25" s="2" t="s">
        <v>131</v>
      </c>
      <c r="B25" s="6">
        <v>4726</v>
      </c>
      <c r="C25" s="6">
        <v>4355</v>
      </c>
    </row>
    <row r="26" spans="1:3" x14ac:dyDescent="0.25">
      <c r="A26" s="3" t="s">
        <v>132</v>
      </c>
      <c r="B26" s="4" t="s">
        <v>4</v>
      </c>
      <c r="C26" s="4" t="s">
        <v>4</v>
      </c>
    </row>
    <row r="27" spans="1:3" x14ac:dyDescent="0.25">
      <c r="A27" s="2" t="s">
        <v>133</v>
      </c>
      <c r="B27" s="6">
        <v>-2207</v>
      </c>
      <c r="C27" s="6">
        <v>-2471</v>
      </c>
    </row>
    <row r="28" spans="1:3" x14ac:dyDescent="0.25">
      <c r="A28" s="2" t="s">
        <v>134</v>
      </c>
      <c r="B28" s="4">
        <v>-189</v>
      </c>
      <c r="C28" s="4">
        <v>-276</v>
      </c>
    </row>
    <row r="29" spans="1:3" ht="30" x14ac:dyDescent="0.25">
      <c r="A29" s="2" t="s">
        <v>135</v>
      </c>
      <c r="B29" s="4">
        <v>-14</v>
      </c>
      <c r="C29" s="4">
        <v>-47</v>
      </c>
    </row>
    <row r="30" spans="1:3" x14ac:dyDescent="0.25">
      <c r="A30" s="2" t="s">
        <v>136</v>
      </c>
      <c r="B30" s="4">
        <v>30</v>
      </c>
      <c r="C30" s="4">
        <v>140</v>
      </c>
    </row>
    <row r="31" spans="1:3" x14ac:dyDescent="0.25">
      <c r="A31" s="2" t="s">
        <v>47</v>
      </c>
      <c r="B31" s="4">
        <v>-4</v>
      </c>
      <c r="C31" s="4">
        <v>-158</v>
      </c>
    </row>
    <row r="32" spans="1:3" x14ac:dyDescent="0.25">
      <c r="A32" s="2" t="s">
        <v>137</v>
      </c>
      <c r="B32" s="6">
        <v>-2384</v>
      </c>
      <c r="C32" s="6">
        <v>-2812</v>
      </c>
    </row>
    <row r="33" spans="1:3" x14ac:dyDescent="0.25">
      <c r="A33" s="3" t="s">
        <v>138</v>
      </c>
      <c r="B33" s="4" t="s">
        <v>4</v>
      </c>
      <c r="C33" s="4" t="s">
        <v>4</v>
      </c>
    </row>
    <row r="34" spans="1:3" ht="30" x14ac:dyDescent="0.25">
      <c r="A34" s="2" t="s">
        <v>139</v>
      </c>
      <c r="B34" s="4" t="s">
        <v>4</v>
      </c>
      <c r="C34" s="4">
        <v>90</v>
      </c>
    </row>
    <row r="35" spans="1:3" x14ac:dyDescent="0.25">
      <c r="A35" s="2" t="s">
        <v>140</v>
      </c>
      <c r="B35" s="4">
        <v>300</v>
      </c>
      <c r="C35" s="4">
        <v>441</v>
      </c>
    </row>
    <row r="36" spans="1:3" x14ac:dyDescent="0.25">
      <c r="A36" s="2" t="s">
        <v>141</v>
      </c>
      <c r="B36" s="4">
        <v>-371</v>
      </c>
      <c r="C36" s="4">
        <v>-327</v>
      </c>
    </row>
    <row r="37" spans="1:3" ht="30" x14ac:dyDescent="0.25">
      <c r="A37" s="2" t="s">
        <v>142</v>
      </c>
      <c r="B37" s="4" t="s">
        <v>4</v>
      </c>
      <c r="C37" s="4">
        <v>10</v>
      </c>
    </row>
    <row r="38" spans="1:3" ht="30" x14ac:dyDescent="0.25">
      <c r="A38" s="2" t="s">
        <v>143</v>
      </c>
      <c r="B38" s="4" t="s">
        <v>4</v>
      </c>
      <c r="C38" s="4">
        <v>-10</v>
      </c>
    </row>
    <row r="39" spans="1:3" x14ac:dyDescent="0.25">
      <c r="A39" s="2" t="s">
        <v>144</v>
      </c>
      <c r="B39" s="6">
        <v>1406</v>
      </c>
      <c r="C39" s="6">
        <v>1484</v>
      </c>
    </row>
    <row r="40" spans="1:3" x14ac:dyDescent="0.25">
      <c r="A40" s="2" t="s">
        <v>145</v>
      </c>
      <c r="B40" s="4">
        <v>-7</v>
      </c>
      <c r="C40" s="4">
        <v>-8</v>
      </c>
    </row>
    <row r="41" spans="1:3" x14ac:dyDescent="0.25">
      <c r="A41" s="2" t="s">
        <v>146</v>
      </c>
      <c r="B41" s="6">
        <v>-1044</v>
      </c>
      <c r="C41" s="4">
        <v>-9</v>
      </c>
    </row>
    <row r="42" spans="1:3" ht="30" x14ac:dyDescent="0.25">
      <c r="A42" s="2" t="s">
        <v>147</v>
      </c>
      <c r="B42" s="4">
        <v>-50</v>
      </c>
      <c r="C42" s="4">
        <v>-48</v>
      </c>
    </row>
    <row r="43" spans="1:3" ht="30" x14ac:dyDescent="0.25">
      <c r="A43" s="2" t="s">
        <v>148</v>
      </c>
      <c r="B43" s="6">
        <v>-1386</v>
      </c>
      <c r="C43" s="6">
        <v>-3228</v>
      </c>
    </row>
    <row r="44" spans="1:3" x14ac:dyDescent="0.25">
      <c r="A44" s="2" t="s">
        <v>149</v>
      </c>
      <c r="B44" s="4">
        <v>10</v>
      </c>
      <c r="C44" s="4" t="s">
        <v>4</v>
      </c>
    </row>
    <row r="45" spans="1:3" ht="30" x14ac:dyDescent="0.25">
      <c r="A45" s="2" t="s">
        <v>150</v>
      </c>
      <c r="B45" s="4">
        <v>-58</v>
      </c>
      <c r="C45" s="4">
        <v>-61</v>
      </c>
    </row>
    <row r="46" spans="1:3" ht="30" x14ac:dyDescent="0.25">
      <c r="A46" s="2" t="s">
        <v>126</v>
      </c>
      <c r="B46" s="4">
        <v>23</v>
      </c>
      <c r="C46" s="4">
        <v>24</v>
      </c>
    </row>
    <row r="47" spans="1:3" x14ac:dyDescent="0.25">
      <c r="A47" s="2" t="s">
        <v>47</v>
      </c>
      <c r="B47" s="4">
        <v>-64</v>
      </c>
      <c r="C47" s="4">
        <v>6</v>
      </c>
    </row>
    <row r="48" spans="1:3" x14ac:dyDescent="0.25">
      <c r="A48" s="2" t="s">
        <v>151</v>
      </c>
      <c r="B48" s="6">
        <v>-1241</v>
      </c>
      <c r="C48" s="6">
        <v>-1636</v>
      </c>
    </row>
    <row r="49" spans="1:3" ht="30" x14ac:dyDescent="0.25">
      <c r="A49" s="2" t="s">
        <v>152</v>
      </c>
      <c r="B49" s="4">
        <v>-383</v>
      </c>
      <c r="C49" s="4">
        <v>-187</v>
      </c>
    </row>
    <row r="50" spans="1:3" ht="30" x14ac:dyDescent="0.25">
      <c r="A50" s="2" t="s">
        <v>153</v>
      </c>
      <c r="B50" s="4">
        <v>718</v>
      </c>
      <c r="C50" s="4">
        <v>-280</v>
      </c>
    </row>
    <row r="51" spans="1:3" ht="30" x14ac:dyDescent="0.25">
      <c r="A51" s="2" t="s">
        <v>154</v>
      </c>
      <c r="B51" s="6">
        <v>2180</v>
      </c>
      <c r="C51" s="6">
        <v>1902</v>
      </c>
    </row>
    <row r="52" spans="1:3" ht="30" x14ac:dyDescent="0.25">
      <c r="A52" s="2" t="s">
        <v>155</v>
      </c>
      <c r="B52" s="6">
        <v>2898</v>
      </c>
      <c r="C52" s="6">
        <v>1622</v>
      </c>
    </row>
    <row r="53" spans="1:3" x14ac:dyDescent="0.25">
      <c r="A53" s="3" t="s">
        <v>156</v>
      </c>
      <c r="B53" s="4" t="s">
        <v>4</v>
      </c>
      <c r="C53" s="4" t="s">
        <v>4</v>
      </c>
    </row>
    <row r="54" spans="1:3" x14ac:dyDescent="0.25">
      <c r="A54" s="2" t="s">
        <v>157</v>
      </c>
      <c r="B54" s="4">
        <v>786</v>
      </c>
      <c r="C54" s="4">
        <v>784</v>
      </c>
    </row>
    <row r="55" spans="1:3" x14ac:dyDescent="0.25">
      <c r="A55" s="2" t="s">
        <v>158</v>
      </c>
      <c r="B55" s="8">
        <v>1134</v>
      </c>
      <c r="C55" s="8">
        <v>103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159</v>
      </c>
      <c r="B1" s="1" t="s">
        <v>1</v>
      </c>
    </row>
    <row r="2" spans="1:2" x14ac:dyDescent="0.25">
      <c r="A2" s="7"/>
      <c r="B2" s="1" t="s">
        <v>2</v>
      </c>
    </row>
    <row r="3" spans="1:2" ht="30" x14ac:dyDescent="0.25">
      <c r="A3" s="3" t="s">
        <v>159</v>
      </c>
      <c r="B3" s="4" t="s">
        <v>4</v>
      </c>
    </row>
    <row r="4" spans="1:2" x14ac:dyDescent="0.25">
      <c r="A4" s="15" t="s">
        <v>159</v>
      </c>
      <c r="B4" s="4" t="s">
        <v>4</v>
      </c>
    </row>
    <row r="5" spans="1:2" x14ac:dyDescent="0.25">
      <c r="A5" s="15"/>
      <c r="B5" s="4"/>
    </row>
    <row r="6" spans="1:2" ht="26.25" x14ac:dyDescent="0.25">
      <c r="A6" s="15"/>
      <c r="B6" s="10" t="s">
        <v>160</v>
      </c>
    </row>
    <row r="7" spans="1:2" x14ac:dyDescent="0.25">
      <c r="A7" s="15"/>
      <c r="B7" s="4"/>
    </row>
    <row r="8" spans="1:2" ht="268.5" x14ac:dyDescent="0.25">
      <c r="A8" s="15"/>
      <c r="B8" s="11" t="s">
        <v>161</v>
      </c>
    </row>
    <row r="9" spans="1:2" x14ac:dyDescent="0.25">
      <c r="A9" s="15"/>
      <c r="B9" s="12"/>
    </row>
    <row r="10" spans="1:2" x14ac:dyDescent="0.25">
      <c r="A10" s="15"/>
      <c r="B10" s="13"/>
    </row>
    <row r="11" spans="1:2" x14ac:dyDescent="0.25">
      <c r="A11" s="15"/>
      <c r="B11" s="12"/>
    </row>
    <row r="12" spans="1:2" x14ac:dyDescent="0.25">
      <c r="A12" s="15"/>
      <c r="B12" s="11" t="s">
        <v>162</v>
      </c>
    </row>
    <row r="13" spans="1:2" ht="90.75" x14ac:dyDescent="0.25">
      <c r="A13" s="15"/>
      <c r="B13" s="14" t="s">
        <v>163</v>
      </c>
    </row>
    <row r="14" spans="1:2" x14ac:dyDescent="0.25">
      <c r="A14" s="15"/>
      <c r="B14" s="12"/>
    </row>
    <row r="15" spans="1:2" x14ac:dyDescent="0.25">
      <c r="A15" s="15"/>
      <c r="B15" s="11" t="s">
        <v>162</v>
      </c>
    </row>
    <row r="16" spans="1:2" ht="218.25" x14ac:dyDescent="0.25">
      <c r="A16" s="15"/>
      <c r="B16" s="14" t="s">
        <v>164</v>
      </c>
    </row>
    <row r="17" spans="1:2" x14ac:dyDescent="0.25">
      <c r="A17" s="15"/>
      <c r="B17" s="12"/>
    </row>
    <row r="18" spans="1:2" x14ac:dyDescent="0.25">
      <c r="A18" s="15"/>
      <c r="B18" s="11" t="s">
        <v>162</v>
      </c>
    </row>
    <row r="19" spans="1:2" ht="282" x14ac:dyDescent="0.25">
      <c r="A19" s="15"/>
      <c r="B19" s="14" t="s">
        <v>165</v>
      </c>
    </row>
    <row r="20" spans="1:2" x14ac:dyDescent="0.25">
      <c r="A20" s="15"/>
      <c r="B20" s="4"/>
    </row>
    <row r="21" spans="1:2" ht="332.25" x14ac:dyDescent="0.25">
      <c r="A21" s="15"/>
      <c r="B21" s="11" t="s">
        <v>166</v>
      </c>
    </row>
    <row r="22" spans="1:2" x14ac:dyDescent="0.25">
      <c r="A22" s="15"/>
      <c r="B22" s="4"/>
    </row>
    <row r="23" spans="1:2" ht="153.75" x14ac:dyDescent="0.25">
      <c r="A23" s="15"/>
      <c r="B23" s="11" t="s">
        <v>167</v>
      </c>
    </row>
    <row r="24" spans="1:2" x14ac:dyDescent="0.25">
      <c r="A24" s="15"/>
      <c r="B24" s="4"/>
    </row>
    <row r="25" spans="1:2" x14ac:dyDescent="0.25">
      <c r="A25" s="15"/>
      <c r="B25" s="10" t="s">
        <v>168</v>
      </c>
    </row>
    <row r="26" spans="1:2" x14ac:dyDescent="0.25">
      <c r="A26" s="15"/>
      <c r="B26" s="4"/>
    </row>
    <row r="27" spans="1:2" ht="153.75" x14ac:dyDescent="0.25">
      <c r="A27" s="15"/>
      <c r="B27" s="11" t="s">
        <v>169</v>
      </c>
    </row>
    <row r="28" spans="1:2" x14ac:dyDescent="0.25">
      <c r="A28" s="15"/>
      <c r="B28" s="4"/>
    </row>
    <row r="29" spans="1:2" ht="345" x14ac:dyDescent="0.25">
      <c r="A29" s="15"/>
      <c r="B29" s="11" t="s">
        <v>170</v>
      </c>
    </row>
    <row r="30" spans="1:2" x14ac:dyDescent="0.25">
      <c r="A30" s="15"/>
      <c r="B30" s="4"/>
    </row>
    <row r="31" spans="1:2" ht="141" x14ac:dyDescent="0.25">
      <c r="A31" s="15"/>
      <c r="B31" s="11" t="s">
        <v>171</v>
      </c>
    </row>
    <row r="32" spans="1:2" x14ac:dyDescent="0.25">
      <c r="A32" s="15"/>
      <c r="B32" s="4"/>
    </row>
    <row r="33" spans="1:2" ht="179.25" x14ac:dyDescent="0.25">
      <c r="A33" s="15"/>
      <c r="B33" s="11" t="s">
        <v>172</v>
      </c>
    </row>
    <row r="34" spans="1:2" x14ac:dyDescent="0.25">
      <c r="A34" s="15"/>
      <c r="B34" s="4"/>
    </row>
    <row r="35" spans="1:2" ht="102.75" x14ac:dyDescent="0.25">
      <c r="A35" s="15"/>
      <c r="B35" s="11" t="s">
        <v>173</v>
      </c>
    </row>
    <row r="36" spans="1:2" x14ac:dyDescent="0.25">
      <c r="A36" s="15"/>
      <c r="B36" s="4"/>
    </row>
  </sheetData>
  <mergeCells count="2">
    <mergeCell ref="A1:A2"/>
    <mergeCell ref="A4:A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174</v>
      </c>
      <c r="B1" s="1" t="s">
        <v>1</v>
      </c>
    </row>
    <row r="2" spans="1:2" x14ac:dyDescent="0.25">
      <c r="A2" s="7"/>
      <c r="B2" s="1" t="s">
        <v>2</v>
      </c>
    </row>
    <row r="3" spans="1:2" x14ac:dyDescent="0.25">
      <c r="A3" s="3" t="s">
        <v>174</v>
      </c>
      <c r="B3" s="4" t="s">
        <v>4</v>
      </c>
    </row>
    <row r="4" spans="1:2" x14ac:dyDescent="0.25">
      <c r="A4" s="15" t="s">
        <v>174</v>
      </c>
      <c r="B4" s="4" t="s">
        <v>4</v>
      </c>
    </row>
    <row r="5" spans="1:2" x14ac:dyDescent="0.25">
      <c r="A5" s="15"/>
      <c r="B5" s="4"/>
    </row>
    <row r="6" spans="1:2" x14ac:dyDescent="0.25">
      <c r="A6" s="15"/>
      <c r="B6" s="10" t="s">
        <v>175</v>
      </c>
    </row>
    <row r="7" spans="1:2" x14ac:dyDescent="0.25">
      <c r="A7" s="15"/>
      <c r="B7" s="4"/>
    </row>
    <row r="8" spans="1:2" ht="383.25" x14ac:dyDescent="0.25">
      <c r="A8" s="15"/>
      <c r="B8" s="16" t="s">
        <v>176</v>
      </c>
    </row>
    <row r="9" spans="1:2" x14ac:dyDescent="0.25">
      <c r="A9" s="15"/>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177</v>
      </c>
      <c r="B1" s="1" t="s">
        <v>1</v>
      </c>
    </row>
    <row r="2" spans="1:2" x14ac:dyDescent="0.25">
      <c r="A2" s="7"/>
      <c r="B2" s="1" t="s">
        <v>2</v>
      </c>
    </row>
    <row r="3" spans="1:2" x14ac:dyDescent="0.25">
      <c r="A3" s="3" t="s">
        <v>177</v>
      </c>
      <c r="B3" s="4" t="s">
        <v>4</v>
      </c>
    </row>
    <row r="4" spans="1:2" x14ac:dyDescent="0.25">
      <c r="A4" s="15" t="s">
        <v>177</v>
      </c>
      <c r="B4" s="4" t="s">
        <v>4</v>
      </c>
    </row>
    <row r="5" spans="1:2" x14ac:dyDescent="0.25">
      <c r="A5" s="15"/>
      <c r="B5" s="4"/>
    </row>
    <row r="6" spans="1:2" x14ac:dyDescent="0.25">
      <c r="A6" s="15"/>
      <c r="B6" s="10" t="s">
        <v>178</v>
      </c>
    </row>
    <row r="7" spans="1:2" x14ac:dyDescent="0.25">
      <c r="A7" s="15"/>
      <c r="B7" s="4"/>
    </row>
    <row r="8" spans="1:2" x14ac:dyDescent="0.25">
      <c r="A8" s="15"/>
      <c r="B8" s="16" t="s">
        <v>179</v>
      </c>
    </row>
    <row r="9" spans="1:2" x14ac:dyDescent="0.25">
      <c r="A9" s="15"/>
      <c r="B9" s="4"/>
    </row>
    <row r="10" spans="1:2" ht="243" x14ac:dyDescent="0.25">
      <c r="A10" s="15"/>
      <c r="B10" s="11" t="s">
        <v>180</v>
      </c>
    </row>
    <row r="11" spans="1:2" x14ac:dyDescent="0.25">
      <c r="A11" s="15"/>
      <c r="B11" s="4"/>
    </row>
    <row r="12" spans="1:2" x14ac:dyDescent="0.25">
      <c r="A12" s="15"/>
      <c r="B12" s="16" t="s">
        <v>181</v>
      </c>
    </row>
    <row r="13" spans="1:2" x14ac:dyDescent="0.25">
      <c r="A13" s="15"/>
      <c r="B13" s="4"/>
    </row>
    <row r="14" spans="1:2" ht="217.5" x14ac:dyDescent="0.25">
      <c r="A14" s="15"/>
      <c r="B14" s="11" t="s">
        <v>182</v>
      </c>
    </row>
    <row r="15" spans="1:2" x14ac:dyDescent="0.25">
      <c r="A15" s="15"/>
      <c r="B15" s="4"/>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Description_of_Business_and_Ba</vt:lpstr>
      <vt:lpstr>New_Accounting_Standard</vt:lpstr>
      <vt:lpstr>Acquisition_and_Divestiture</vt:lpstr>
      <vt:lpstr>Goodwill</vt:lpstr>
      <vt:lpstr>Debt</vt:lpstr>
      <vt:lpstr>Derivative_Financial_Instrumen</vt:lpstr>
      <vt:lpstr>Commitments_and_Contingencies</vt:lpstr>
      <vt:lpstr>Related_Party_Transactions</vt:lpstr>
      <vt:lpstr>Stockholders_Deficit_and_Nonco</vt:lpstr>
      <vt:lpstr>Earnings_Per_Common_Share</vt:lpstr>
      <vt:lpstr>Segment_Reporting</vt:lpstr>
      <vt:lpstr>Condensed_Consolidating_Financ</vt:lpstr>
      <vt:lpstr>Goodwill_Tables</vt:lpstr>
      <vt:lpstr>Debt_Tables</vt:lpstr>
      <vt:lpstr>Derivative_Financial_Instrumen1</vt:lpstr>
      <vt:lpstr>Related_Party_Transactions_Tab</vt:lpstr>
      <vt:lpstr>Stockholders_Deficit_and_Nonco1</vt:lpstr>
      <vt:lpstr>Earnings_Per_Common_Share_Tabl</vt:lpstr>
      <vt:lpstr>Segment_Reporting_Tables</vt:lpstr>
      <vt:lpstr>Condensed_Consolidating_Financ1</vt:lpstr>
      <vt:lpstr>Description_of_Business_and_Ba1</vt:lpstr>
      <vt:lpstr>Acquisition_and_Divestiture_De</vt:lpstr>
      <vt:lpstr>Acquisition_and_Divestiture_De1</vt:lpstr>
      <vt:lpstr>Goodwill_Details</vt:lpstr>
      <vt:lpstr>Debt_Details</vt:lpstr>
      <vt:lpstr>Debt_Details_2</vt:lpstr>
      <vt:lpstr>Debt_Details_3</vt:lpstr>
      <vt:lpstr>Derivative_Financial_Instrumen2</vt:lpstr>
      <vt:lpstr>Commitments_and_Contingencies_</vt:lpstr>
      <vt:lpstr>Related_Party_Transactions_Det</vt:lpstr>
      <vt:lpstr>Stockholders_Deficit_and_Nonco2</vt:lpstr>
      <vt:lpstr>Stockholders_Deficit_and_Nonco3</vt:lpstr>
      <vt:lpstr>Stockholders_Deficit_and_Nonco4</vt:lpstr>
      <vt:lpstr>Stockholders_Deficit_and_Nonco5</vt:lpstr>
      <vt:lpstr>Stockholders_Deficit_and_Nonco6</vt:lpstr>
      <vt:lpstr>Earnings_Per_Common_Share_Deta</vt:lpstr>
      <vt:lpstr>Segment_Reporting_Details</vt:lpstr>
      <vt:lpstr>Segment_Reporting_Details_2</vt:lpstr>
      <vt:lpstr>Condensed_Consolidating_Financ2</vt:lpstr>
      <vt:lpstr>Condensed_Consolidating_Financ3</vt:lpstr>
      <vt:lpstr>Condensed_Consolidating_Financ4</vt:lpstr>
      <vt:lpstr>Condensed_Consolidating_Financ5</vt:lpstr>
      <vt:lpstr>Condensed_Consolidating_Financ6</vt:lpstr>
      <vt:lpstr>Condensed_Consolidating_Financ7</vt:lpstr>
      <vt:lpstr>Condensed_Consolidating_Financ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0:56:47Z</dcterms:created>
  <dcterms:modified xsi:type="dcterms:W3CDTF">2014-11-07T20:56:47Z</dcterms:modified>
</cp:coreProperties>
</file>